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Cha" sheetId="92" r:id="rId5"/>
    <sheet name="Consolidated_Statements_of_Cha1" sheetId="6" r:id="rId6"/>
    <sheet name="Consolidated_Statements_of_Cas" sheetId="7" r:id="rId7"/>
    <sheet name="Summary_of_Significant_Account" sheetId="93" r:id="rId8"/>
    <sheet name="Investment_in_Office_Propertie" sheetId="94" r:id="rId9"/>
    <sheet name="Mortgage_Loans_Notes" sheetId="95" r:id="rId10"/>
    <sheet name="Investment_in_Unconsolidated_J" sheetId="96" r:id="rId11"/>
    <sheet name="Receivables_and_Other_Assets_N" sheetId="97" r:id="rId12"/>
    <sheet name="Intangible_Assets_Net_Notes" sheetId="98" r:id="rId13"/>
    <sheet name="Capital_and_Financing_Transact" sheetId="99" r:id="rId14"/>
    <sheet name="Management_Contracts_Notes" sheetId="100" r:id="rId15"/>
    <sheet name="Fair_Values_of_Financial_Instr" sheetId="101" r:id="rId16"/>
    <sheet name="Accounts_Payable_and_Other_Lia" sheetId="102" r:id="rId17"/>
    <sheet name="Stockholders_Equity_Notes" sheetId="103" r:id="rId18"/>
    <sheet name="Noncontrolling_Interests_Notes" sheetId="104" r:id="rId19"/>
    <sheet name="Discontinued_Operations_Notes" sheetId="105" r:id="rId20"/>
    <sheet name="Income_Taxes_Notes" sheetId="106" r:id="rId21"/>
    <sheet name="ShareBased_and_LongTerm_Compen" sheetId="107" r:id="rId22"/>
    <sheet name="Selected_Quarterly_Financial_D" sheetId="108" r:id="rId23"/>
    <sheet name="Commitments_and_Contingencies_" sheetId="109" r:id="rId24"/>
    <sheet name="Subsequent_Events_Notes" sheetId="110" r:id="rId25"/>
    <sheet name="SCHEDULE_II_VALUATIONS_AND_QUA" sheetId="111" r:id="rId26"/>
    <sheet name="SCHEDULE_III_REAL_ESTATE_AND_A" sheetId="112" r:id="rId27"/>
    <sheet name="SCHEDULE_IV_MORTGAGE_LOANS_ON_" sheetId="113" r:id="rId28"/>
    <sheet name="Summary_of_Significant_Account1" sheetId="114" r:id="rId29"/>
    <sheet name="Summary_of_Significant_Account2" sheetId="115" r:id="rId30"/>
    <sheet name="Investment_in_Office_Propertie1" sheetId="116" r:id="rId31"/>
    <sheet name="Investment_in_Unconsolidated_J1" sheetId="117" r:id="rId32"/>
    <sheet name="Receivables_and_Other_Assets_T" sheetId="118" r:id="rId33"/>
    <sheet name="Intangible_Assets_Net_Tables" sheetId="119" r:id="rId34"/>
    <sheet name="Capital_and_Financing_Transact1" sheetId="120" r:id="rId35"/>
    <sheet name="Fair_Values_of_Financial_Instr1" sheetId="121" r:id="rId36"/>
    <sheet name="Accounts_Payable_and_Other_Lia1" sheetId="122" r:id="rId37"/>
    <sheet name="Noncontrolling_Interests_Table" sheetId="123" r:id="rId38"/>
    <sheet name="Discontinued_Operations_Tables" sheetId="124" r:id="rId39"/>
    <sheet name="Income_Taxes_Tables" sheetId="125" r:id="rId40"/>
    <sheet name="ShareBased_and_LongTerm_Compen1" sheetId="126" r:id="rId41"/>
    <sheet name="Selected_Quarterly_Financial_D1" sheetId="127" r:id="rId42"/>
    <sheet name="Summary_of_Significant_Account3" sheetId="128" r:id="rId43"/>
    <sheet name="Summary_of_Significant_Account4" sheetId="44" r:id="rId44"/>
    <sheet name="Summary_of_Significant_Account5" sheetId="45" r:id="rId45"/>
    <sheet name="Summary_of_Significant_Account6" sheetId="129" r:id="rId46"/>
    <sheet name="Summary_of_Significant_Account7" sheetId="47" r:id="rId47"/>
    <sheet name="Summary_of_Significant_Account8" sheetId="130" r:id="rId48"/>
    <sheet name="Summary_of_Significant_Account9" sheetId="49" r:id="rId49"/>
    <sheet name="Recovered_Sheet1" sheetId="50" r:id="rId50"/>
    <sheet name="Recovered_Sheet2" sheetId="51" r:id="rId51"/>
    <sheet name="Investment_in_Office_Propertie2" sheetId="131" r:id="rId52"/>
    <sheet name="Investment_in_Office_Propertie3" sheetId="132" r:id="rId53"/>
    <sheet name="Investment_in_Office_Propertie4" sheetId="133" r:id="rId54"/>
    <sheet name="Investment_in_Office_Propertie5" sheetId="134" r:id="rId55"/>
    <sheet name="Investment_in_Office_Propertie6" sheetId="56" r:id="rId56"/>
    <sheet name="Investment_in_Office_Propertie7" sheetId="135" r:id="rId57"/>
    <sheet name="Investment_in_Office_Propertie8" sheetId="136" r:id="rId58"/>
    <sheet name="Investment_in_Office_Propertie9" sheetId="137" r:id="rId59"/>
    <sheet name="Contractual_Obligations_and_Mi" sheetId="138" r:id="rId60"/>
    <sheet name="Mortgage_Loans_Details" sheetId="139" r:id="rId61"/>
    <sheet name="Investment_in_Unconsolidated_J2" sheetId="140" r:id="rId62"/>
    <sheet name="Investment_in_Unconsolidated_J3" sheetId="141" r:id="rId63"/>
    <sheet name="Investment_in_Unconsolidated_J4" sheetId="64" r:id="rId64"/>
    <sheet name="Investment_in_Unconsolidated_J5" sheetId="65" r:id="rId65"/>
    <sheet name="Receivables_and_Other_Assets_D" sheetId="142" r:id="rId66"/>
    <sheet name="Intangible_Assets_Net_Details" sheetId="143" r:id="rId67"/>
    <sheet name="Management_Contracts_Details" sheetId="144" r:id="rId68"/>
    <sheet name="Capital_and_Financing_Transact2" sheetId="145" r:id="rId69"/>
    <sheet name="Capital_and_Financing_Transact3" sheetId="146" r:id="rId70"/>
    <sheet name="Capital_and_Financing_Transact4" sheetId="147" r:id="rId71"/>
    <sheet name="Capital_and_Financing_Transact5" sheetId="148" r:id="rId72"/>
    <sheet name="Capital_and_Financing_Transact6" sheetId="149" r:id="rId73"/>
    <sheet name="Capital_and_Financing_Transact7" sheetId="150" r:id="rId74"/>
    <sheet name="Capital_and_Financing_Transact8" sheetId="75" r:id="rId75"/>
    <sheet name="Fair_Values_of_Financial_Instr2" sheetId="76" r:id="rId76"/>
    <sheet name="Accounts_Payable_and_Other_Lia2" sheetId="77" r:id="rId77"/>
    <sheet name="Accounts_Payable_and_Other_Lia3" sheetId="151" r:id="rId78"/>
    <sheet name="Stockholders_Equity_Details" sheetId="152" r:id="rId79"/>
    <sheet name="Noncontrolling_Interests_Detai" sheetId="153" r:id="rId80"/>
    <sheet name="Discontinued_Operations_Detail" sheetId="154" r:id="rId81"/>
    <sheet name="Income_Taxes_Details" sheetId="155" r:id="rId82"/>
    <sheet name="Income_Taxes_Unrecognized_Tax_" sheetId="83" r:id="rId83"/>
    <sheet name="ShareBased_and_LongTerm_Compen2" sheetId="156" r:id="rId84"/>
    <sheet name="Selected_Quarterly_Financial_D2" sheetId="85" r:id="rId85"/>
    <sheet name="Commitments_and_Contingencies_1" sheetId="86" r:id="rId86"/>
    <sheet name="Subsequent_Events_Details" sheetId="157" r:id="rId87"/>
    <sheet name="SCHEDULE_II_VALUATIONS_AND_QUA1" sheetId="88" r:id="rId88"/>
    <sheet name="SCHEDULE_III_REAL_ESTATE_AND_A1" sheetId="89" r:id="rId89"/>
    <sheet name="SCHEDULE_IV_MORTGAGE_LOANS_ON_1" sheetId="90" r:id="rId90"/>
  </sheets>
  <calcPr calcId="0"/>
</workbook>
</file>

<file path=xl/sharedStrings.xml><?xml version="1.0" encoding="utf-8"?>
<sst xmlns="http://schemas.openxmlformats.org/spreadsheetml/2006/main" count="24872" uniqueCount="2180">
  <si>
    <t>Document and Entity Information (USD $)</t>
  </si>
  <si>
    <t>In Billions, except Share data, unless otherwise specified</t>
  </si>
  <si>
    <t>12 Months Ended</t>
  </si>
  <si>
    <t>Dec. 31, 2013</t>
  </si>
  <si>
    <t>Feb. 24, 2014</t>
  </si>
  <si>
    <t>Jun. 28, 2013</t>
  </si>
  <si>
    <t>Document and Entity Information [Abstract]</t>
  </si>
  <si>
    <t>'</t>
  </si>
  <si>
    <t>Entity Registrant Name</t>
  </si>
  <si>
    <t>'PARKWAY PROPERTIES INC</t>
  </si>
  <si>
    <t>Entity Central Index Key</t>
  </si>
  <si>
    <t>'000072923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Real estate related investments:</t>
  </si>
  <si>
    <t>Office and parking properties</t>
  </si>
  <si>
    <t>Accumulated depreciation</t>
  </si>
  <si>
    <t>Net investment in office and parking properties</t>
  </si>
  <si>
    <t>Condominium units</t>
  </si>
  <si>
    <t>Land available for sale</t>
  </si>
  <si>
    <t>Mortgage loans</t>
  </si>
  <si>
    <t>Investment in unconsolidated joint ventures</t>
  </si>
  <si>
    <t>Total net investment in real estate related investments</t>
  </si>
  <si>
    <t>Receivables and other assets</t>
  </si>
  <si>
    <t>Intangible assets, net</t>
  </si>
  <si>
    <t>Assets held for sale</t>
  </si>
  <si>
    <t>Management contracts, net</t>
  </si>
  <si>
    <t>Cash and cash equivalents</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8.00% Series D Preferred stock, $.001 par value, 0 and 5,421,296 shares authorized, issued and outstanding in 2013 and 2012</t>
  </si>
  <si>
    <t>Common stock, $.001 par value, 215,500,000 and 114,578,704 shares authorized in 2013 and 2012, respectively and 87,222,221 and 56,138,209 shares issued and outstanding in 2013 and 2012, respectively</t>
  </si>
  <si>
    <t>Limited Voting Stock $.001 par value, 4,500,000 and 0 shares authorized in 2013 and 2012, respectively and 4,213,104 and 0 shares issued and outstanding in 2013 and 2012, respectively</t>
  </si>
  <si>
    <t>Additional paid-in capital</t>
  </si>
  <si>
    <t>Accumulated other comprehensive loss</t>
  </si>
  <si>
    <t>Accumulated deficit</t>
  </si>
  <si>
    <t>Total Parkway Properties, Inc. stockholders' equity</t>
  </si>
  <si>
    <t>Noncontrolling interests</t>
  </si>
  <si>
    <t>Total equity</t>
  </si>
  <si>
    <t>Total liabilities and equity</t>
  </si>
  <si>
    <t>Consolidated Balance Sheets (Parenthetical) (USD $)</t>
  </si>
  <si>
    <t>Preferred stock yield rate (in percent)</t>
  </si>
  <si>
    <t>Series D Preferred stock, par value (in dollars per share)</t>
  </si>
  <si>
    <t>Series D Preferred stock, shares authorized (in shares)</t>
  </si>
  <si>
    <t>Series D Preferred stock, shares issued (in shares)</t>
  </si>
  <si>
    <t>Series D preferred stock, shares outstanding (in shares)</t>
  </si>
  <si>
    <t>Common stock, par value (in dollars per share)</t>
  </si>
  <si>
    <t>Common stock, shares authorized (in shares)</t>
  </si>
  <si>
    <t>Common stock, shares issued (in shares)</t>
  </si>
  <si>
    <t>Common stock, shares outstanding (in shares)</t>
  </si>
  <si>
    <t>Limited voting stock, par value (in dollars per share)</t>
  </si>
  <si>
    <t>Limited voting stock, shares authorized (in shares)</t>
  </si>
  <si>
    <t>Limited voting stock, shares issued (in shares)</t>
  </si>
  <si>
    <t>Limited voting stock, shares outstanding (in shares)</t>
  </si>
  <si>
    <t>Consolidated Statements of Operations and Comprehensive Loss (USD $)</t>
  </si>
  <si>
    <t>In Thousands, except Share data, unless otherwise specified</t>
  </si>
  <si>
    <t>Dec. 31, 2011</t>
  </si>
  <si>
    <t>Revenues</t>
  </si>
  <si>
    <t>Income from office and parking properties</t>
  </si>
  <si>
    <t>Management company income</t>
  </si>
  <si>
    <t>Total revenues</t>
  </si>
  <si>
    <t>Expenses</t>
  </si>
  <si>
    <t>Property operating expenses</t>
  </si>
  <si>
    <t>Depreciation and amortization</t>
  </si>
  <si>
    <t>Impairment loss on real estate</t>
  </si>
  <si>
    <t>Impairment loss on mortgage loan receivable</t>
  </si>
  <si>
    <t>Impairment loss on management contracts and goodwill</t>
  </si>
  <si>
    <t>Change in fair value of contingent consideration</t>
  </si>
  <si>
    <t>Management company expenses</t>
  </si>
  <si>
    <t>General and administrative</t>
  </si>
  <si>
    <t>Acquisition costs</t>
  </si>
  <si>
    <t>Total expenses and other</t>
  </si>
  <si>
    <t>Operating income (loss)</t>
  </si>
  <si>
    <t>Other income and expenses</t>
  </si>
  <si>
    <t>Interest and other income</t>
  </si>
  <si>
    <t>Equity in earnings of unconsolidated joint ventures</t>
  </si>
  <si>
    <t>Gain on sale of real estate</t>
  </si>
  <si>
    <t>Recovery of loss on mortgage loan receivable</t>
  </si>
  <si>
    <t>Interest expense</t>
  </si>
  <si>
    <t>Loss before income taxes</t>
  </si>
  <si>
    <t>Income tax benefit (expense)</t>
  </si>
  <si>
    <t>Loss from continuing operations</t>
  </si>
  <si>
    <t>Discontinued operations:</t>
  </si>
  <si>
    <t>Income (loss) from discontinued operations</t>
  </si>
  <si>
    <t>Gain on sale of real estate from discontinued operations</t>
  </si>
  <si>
    <t>Total discontinued operations</t>
  </si>
  <si>
    <t>Net income (loss)</t>
  </si>
  <si>
    <t>Net (income) loss attributable to noncontrolling interests-real estate partnerships</t>
  </si>
  <si>
    <t>Net (income) loss attributable to noncontrolling interests-unit holders</t>
  </si>
  <si>
    <t>Net income (loss) attributable to Parkway Properties, Inc.</t>
  </si>
  <si>
    <t>Dividends on preferred stock</t>
  </si>
  <si>
    <t>Dividends on convertible preferred stock</t>
  </si>
  <si>
    <t>Dividends on preferred stock redemption</t>
  </si>
  <si>
    <t>Net income (loss) attributable to common stockholders</t>
  </si>
  <si>
    <t>Change in fair value of interest rate swaps</t>
  </si>
  <si>
    <t>Comprehensive loss</t>
  </si>
  <si>
    <t>Comprehensive (income) loss attributable to noncontrolling interests</t>
  </si>
  <si>
    <t>Comprehensive loss attributable to common stockholders</t>
  </si>
  <si>
    <t>Basic and Diluted:</t>
  </si>
  <si>
    <t>Loss from continuing operations attributable to Parkway Properties, Inc.</t>
  </si>
  <si>
    <t>Discontinued operations (in dollars per share)</t>
  </si>
  <si>
    <t>Basic and diluted net loss attributable to Parkway Properties, Inc.</t>
  </si>
  <si>
    <t>Weighted average shares outstanding:</t>
  </si>
  <si>
    <t>Basic</t>
  </si>
  <si>
    <t>Diluted</t>
  </si>
  <si>
    <t>Amounts attributable to Parkway Properties, Inc. common stockholders:</t>
  </si>
  <si>
    <t>Discontinued operations</t>
  </si>
  <si>
    <t>Consolidated Statements of Changes in Equity (USD $)</t>
  </si>
  <si>
    <t>Total</t>
  </si>
  <si>
    <t>Preferred Stock</t>
  </si>
  <si>
    <t>Common Stock</t>
  </si>
  <si>
    <t>Common Stock Held in Trust</t>
  </si>
  <si>
    <t>Additional Paid-in Capital</t>
  </si>
  <si>
    <t>Accumulated Other Comprehensive Loss</t>
  </si>
  <si>
    <t>Accumulated Deficit</t>
  </si>
  <si>
    <t>Noncontrolling Interests</t>
  </si>
  <si>
    <t>Balance at Dec. 31, 2010</t>
  </si>
  <si>
    <t>Increase (Decrease) in Stockholders' Equity [Roll Forward]</t>
  </si>
  <si>
    <t>Common dividends declared ($0.6375 per share in 2013, $0.375 per share in 2012, $0.30 per share in 2011)</t>
  </si>
  <si>
    <t>Preferred dividends declared ($0.63 per share in 2013, $2.00 per share in 2012, $2.00 per share in 2011)</t>
  </si>
  <si>
    <t>Share-based compensation</t>
  </si>
  <si>
    <t>Issuance of 1,046,400 shares of 8.0% Series D Preferred stock</t>
  </si>
  <si>
    <t>Shares issued in lieu of Directors' fees (11,432 shares in 2013, 26,047 shares in 2012, 17,636 shares in 2011)</t>
  </si>
  <si>
    <t>Shares issued pursuant to TPG Management Services Agreement (26,098 shares in 2013, 18,399 shares in 2012)</t>
  </si>
  <si>
    <t>Shares withheld to satisfy tax withholding obligation in connection with the vesting of restricted stock (3365 in 2013, 12,169 shares in 2012, 19,133 shares in 2011) and deferred incentive share units (1,656 shares in 2011)</t>
  </si>
  <si>
    <t>Contribution of common stock to deferred compensation plan (3,721 shares in 2012, 2,061 shares in 2011)</t>
  </si>
  <si>
    <t>Distribution of common stock from deferred compensation plan (3,365 shares in 2013, 12,089 shares in 2012, 51,827 shares in 2011)</t>
  </si>
  <si>
    <t>Issuance of operating partnership units (5,113,104 units in 2013, 1.8 million units in 2012)</t>
  </si>
  <si>
    <t>Issuance of 4,451,461 shares of limited voting stock</t>
  </si>
  <si>
    <t>Contribution of capital by noncontrolling interests</t>
  </si>
  <si>
    <t>Distribution of capital to noncontrolling interest</t>
  </si>
  <si>
    <t>Reclassification of Partnership Operating Units</t>
  </si>
  <si>
    <t>Sale of noncontrolling interest in Parkway Properties Office Fund, L.P. / Purchase of noncontrolling interest's share of office properties owned by Parkway Properties Office Fund II, L.P.</t>
  </si>
  <si>
    <t>Balance at Dec. 31, 2011</t>
  </si>
  <si>
    <t>Convertible preferred dividends declared - $0.075 per share</t>
  </si>
  <si>
    <t>Issuance of common stock (31,049,976 shares in 2013, 18,951,700 shares in 2012)</t>
  </si>
  <si>
    <t>Conversion of 13,484,444 convertible preferred shares to common stock</t>
  </si>
  <si>
    <t>Issuance of common stock upon redemption of operating partnership units (238,357 units in 2013, 1.8 million units in 2012)</t>
  </si>
  <si>
    <t>Balance at Dec. 31, 2012</t>
  </si>
  <si>
    <t>Series D Preferred Stock redemption</t>
  </si>
  <si>
    <t>Balance at Dec. 31, 2013</t>
  </si>
  <si>
    <t>Consolidated Statements of Changes in Equity (Parenthetical) (USD $)</t>
  </si>
  <si>
    <t>Statement of Stockholders' Equity [Abstract]</t>
  </si>
  <si>
    <t>Common dividends declared per share (in dollars per share)</t>
  </si>
  <si>
    <t>Preferred dividends declared per share (in dollars per share)</t>
  </si>
  <si>
    <t>Convertible preferred dividends declared per share (in dollars per share)</t>
  </si>
  <si>
    <t>Shares issued in lieu of Directors' fees (in shares)</t>
  </si>
  <si>
    <t>Issuance of shares pursuant to the TPG Management Services Agreement (in shares)</t>
  </si>
  <si>
    <t>Issuance of common stock (in shares)</t>
  </si>
  <si>
    <t>Shares of convertible preferred stock converted to common stock (in shares)</t>
  </si>
  <si>
    <t>Issuance of preferred stock (in shares)</t>
  </si>
  <si>
    <t>Shares of restricted stock withheld to satisfy tax withholding obligations on vesting of restricted stock (in shares)</t>
  </si>
  <si>
    <t>Shares of deferred incentive share units withheld to satisfy tax withholding obligations on vesting of DISUs (in shares)</t>
  </si>
  <si>
    <t>Distribution of shares of common stock from deferred compensation plan (in shares)</t>
  </si>
  <si>
    <t>'  </t>
  </si>
  <si>
    <t>Contribution of shares of common stock to deferred compensation plan (in shares)</t>
  </si>
  <si>
    <t>Issuance of operating partnership units (in shares)</t>
  </si>
  <si>
    <t>Preferred Stock Issued During Period Value New Issues</t>
  </si>
  <si>
    <t>Number of share of common stock issued upon redemption of operating partnership units</t>
  </si>
  <si>
    <t>Consolidated Statements of Cash Flows (USD $)</t>
  </si>
  <si>
    <t>Operating activities</t>
  </si>
  <si>
    <t>Net loss</t>
  </si>
  <si>
    <t>Adjustments to reconcile net loss to cash provided by operating activities:</t>
  </si>
  <si>
    <t>Depreciation and amortization-discontinued operations</t>
  </si>
  <si>
    <t>Amortization of above (below) market leases</t>
  </si>
  <si>
    <t>Amortization of above (below) market leases-discontinued operations</t>
  </si>
  <si>
    <t>Amortization of loan costs</t>
  </si>
  <si>
    <t>Amortization of loan costs-discontinued operations</t>
  </si>
  <si>
    <t>Amortization of mortgage loan discount</t>
  </si>
  <si>
    <t>Share-based compensation expense</t>
  </si>
  <si>
    <t>Deferred income tax benefit</t>
  </si>
  <si>
    <t>Operating distributions from unconsolidated joint ventures</t>
  </si>
  <si>
    <t>Gain on sale of real estate investments</t>
  </si>
  <si>
    <t>Non-cash impairment loss on real estate</t>
  </si>
  <si>
    <t>Non-cash impairment loss on real estate-discontinued operations</t>
  </si>
  <si>
    <t>Non-cash impairment loss on mortgage loan receivable</t>
  </si>
  <si>
    <t>Non-cash gain on mortgage loan payable-discontinued operations</t>
  </si>
  <si>
    <t>Non-cash impairment loss on management contracts and goodwill</t>
  </si>
  <si>
    <t>Equity in loss of unconsolidated joint ventures-discontinued operations</t>
  </si>
  <si>
    <t>Increase in deferred leasing costs</t>
  </si>
  <si>
    <t>Changes in operating assets and liabilities:</t>
  </si>
  <si>
    <t>Change in receivables and other assets</t>
  </si>
  <si>
    <t>Change in accounts payable and other liabilities</t>
  </si>
  <si>
    <t>Cash provided by operating activities</t>
  </si>
  <si>
    <t>Investing activities</t>
  </si>
  <si>
    <t>Proceeds from mortgage loan receivable</t>
  </si>
  <si>
    <t>Distributions from unconsolidated joint ventures</t>
  </si>
  <si>
    <t>Investment in real estate</t>
  </si>
  <si>
    <t>Acquisition of TPGI, net of cash received</t>
  </si>
  <si>
    <t>Investment in other assets</t>
  </si>
  <si>
    <t>Investment in management company</t>
  </si>
  <si>
    <t>Proceeds from sale of real estate</t>
  </si>
  <si>
    <t>Real estate development</t>
  </si>
  <si>
    <t>Improvements to real estate</t>
  </si>
  <si>
    <t>Cash used in investing activities</t>
  </si>
  <si>
    <t>Financing activities</t>
  </si>
  <si>
    <t>Principal payments on mortgage notes payable</t>
  </si>
  <si>
    <t>Proceeds from mortgage notes payable</t>
  </si>
  <si>
    <t>Proceeds from bank borrowings</t>
  </si>
  <si>
    <t>Payments on bank borrowings</t>
  </si>
  <si>
    <t>Debt financing costs</t>
  </si>
  <si>
    <t>Purchase of Company stock</t>
  </si>
  <si>
    <t>Dividends paid on common stock</t>
  </si>
  <si>
    <t>Dividends paid on convertible preferred stock</t>
  </si>
  <si>
    <t>Dividends paid on preferred stock</t>
  </si>
  <si>
    <t>Contributions from noncontrolling interest partners</t>
  </si>
  <si>
    <t>Distributions to noncontrolling interest partners</t>
  </si>
  <si>
    <t>Redemption of preferred stock</t>
  </si>
  <si>
    <t>Proceeds from stock offering, net of transaction costs</t>
  </si>
  <si>
    <t>Cash provided by financing activities</t>
  </si>
  <si>
    <t>Change in cash and cash equivalents</t>
  </si>
  <si>
    <t>Cash and cash equivalents at beginning of year</t>
  </si>
  <si>
    <t>Cash and cash equivalents at end of year</t>
  </si>
  <si>
    <t>Supplemental cash flow information:</t>
  </si>
  <si>
    <t>Interest paid, net of amount capitalized</t>
  </si>
  <si>
    <t>Cash paid for income taxes</t>
  </si>
  <si>
    <t>Supplemental schedule of non-cash investing and financing activity:</t>
  </si>
  <si>
    <t>Assets acquired in TPGI merger</t>
  </si>
  <si>
    <t>Liabilities assumed in TPGI merger</t>
  </si>
  <si>
    <t>Noncontrolling interests acquired in TPGI merger</t>
  </si>
  <si>
    <t>Shares issued in TPGI merger</t>
  </si>
  <si>
    <t>Issuance of limited voting stock in TPGI merger</t>
  </si>
  <si>
    <t>Acquisition of Lincoln Place</t>
  </si>
  <si>
    <t>Issuance of operating partnership units</t>
  </si>
  <si>
    <t>Transfer of assets classified as held for sale</t>
  </si>
  <si>
    <t>Mortgage notes payable transferred to purchaser</t>
  </si>
  <si>
    <t>Mortgage note payable and interest payable transferred in deed in lieu of foreclosure</t>
  </si>
  <si>
    <t>Contingent consideration related to the contribution of the Management Company</t>
  </si>
  <si>
    <t>Restricted shares and deferred incentive share units issued (forfeited)</t>
  </si>
  <si>
    <t>Mortgage loans assumed in purchases (including TPGI merger)</t>
  </si>
  <si>
    <t>Shares issued in lieu of Directors' fees</t>
  </si>
  <si>
    <t>Operating partnership units converted to common stock</t>
  </si>
  <si>
    <t>Shares issued pursuant to TPG Management Services Agreement</t>
  </si>
  <si>
    <t>Summary of Significant Accounting Policies (Notes)</t>
  </si>
  <si>
    <t>Accounting Policies [Abstract]</t>
  </si>
  <si>
    <t>Summary of Significant Accounting Policies</t>
  </si>
  <si>
    <t xml:space="preserve">Summary of Significant Accounting Policies </t>
  </si>
  <si>
    <t>Basis of Presentation and Principles of Consolidation</t>
  </si>
  <si>
    <t>The accompanying financial statements are prepared following U.S. generally accepted accounting principles ("GAAP") and the requirements of the Securities and Exchange Commission ("SEC").</t>
  </si>
  <si>
    <t>The consolidated financial statements include the accounts of Parkway Properties, Inc. ("Parkway" or "the Company"), its wholly owned subsidiaries and joint ventures in which the Company has a controlling interest.  The other partners' equity interests in the consolidated joint ventures are reflected as noncontrolling interests in the consolidated financial statements.  Parkway also consolidates subsidiaries where the entity is a variable interest entity ("VIE") and Parkway is the primary beneficiary and has the power to direct the activities of the VIE and has the obligation to absorb losses or the right to receive benefits from the VIE that could potentially be significant to the VIE.  At December 31, 2013 and 2012, Parkway did not have any VIEs that required consolidation. All significant intercompany transactions and accounts have been eliminated in the accompanying financial statements.</t>
  </si>
  <si>
    <t>The Company also consolidates certain joint ventures where it exercises significant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Parkway exercises significant influence but does not control these joint ventures.</t>
  </si>
  <si>
    <t>Business</t>
  </si>
  <si>
    <t>The Company's operations are exclusively in the real estate industry, principally the operation, leasing, acquisition and ownership of office building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believes the assumptions and estimates made are reasonable and appropriate, as discussed in the applicable sections throughout these consolidated financial statements, different assumptions and estimates could materially impact reported results.  The current economic environment has increased the degree of uncertainty inherent in these estimates and assumptions, therefore, changes in market conditions could impact the Company's future operating results.  The Company's most significant estimates relate to impairments on real estate and other assets and purchase price allocations.</t>
  </si>
  <si>
    <t>Real Estate Properties</t>
  </si>
  <si>
    <t>Real estate properties are carried at cost less accumulated depreciation.  Cost includes the carrying amount of the Company'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useful life or the term of the lease involved.  Maintenance and repair expenses are charged to expense as incurred.</t>
  </si>
  <si>
    <t>Balances of major classes of depreciable assets (in thousands) and their respective estimated useful lives are:</t>
  </si>
  <si>
    <t>December 31,</t>
  </si>
  <si>
    <t>Asset Category</t>
  </si>
  <si>
    <t>Estimated Useful Life</t>
  </si>
  <si>
    <t>Land</t>
  </si>
  <si>
    <t>Non-depreciable</t>
  </si>
  <si>
    <t>$</t>
  </si>
  <si>
    <t>Buildings and garages</t>
  </si>
  <si>
    <t>40 years</t>
  </si>
  <si>
    <t>Building improvements</t>
  </si>
  <si>
    <t>7 to 40 years</t>
  </si>
  <si>
    <t>Tenant improvements</t>
  </si>
  <si>
    <t>Lesser of useful life or term of lease</t>
  </si>
  <si>
    <t>  </t>
  </si>
  <si>
    <r>
      <t xml:space="preserve">Depreciation expense, including amounts recorded in discontinued operations, related to these assets of </t>
    </r>
    <r>
      <rPr>
        <sz val="10"/>
        <color rgb="FF000000"/>
        <rFont val="Inherit"/>
      </rPr>
      <t>$72.3 million</t>
    </r>
    <r>
      <rPr>
        <sz val="10"/>
        <color theme="1"/>
        <rFont val="Inherit"/>
      </rPr>
      <t xml:space="preserve">, </t>
    </r>
    <r>
      <rPr>
        <sz val="10"/>
        <color rgb="FF000000"/>
        <rFont val="Inherit"/>
      </rPr>
      <t>$50.7 million</t>
    </r>
    <r>
      <rPr>
        <sz val="10"/>
        <color theme="1"/>
        <rFont val="Inherit"/>
      </rPr>
      <t xml:space="preserve">, and </t>
    </r>
    <r>
      <rPr>
        <sz val="10"/>
        <color rgb="FF000000"/>
        <rFont val="Inherit"/>
      </rPr>
      <t>$76.5 million</t>
    </r>
    <r>
      <rPr>
        <sz val="10"/>
        <color theme="1"/>
        <rFont val="Inherit"/>
      </rPr>
      <t xml:space="preserve"> was recognized in 2013, 2012 and 2011, respectively.</t>
    </r>
  </si>
  <si>
    <r>
      <t xml:space="preserve">The Company evaluates its real estate assets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Parkway records assets held for sale at the lower of carrying amount or fair value less cost to sell.  With respect to assets classified as held and used, Parkway recognizes an impairment loss if the carrying amount is not recoverable and exceeds the sum of undiscounted future cash flows expected to result from the use and eventual disposition of the asset.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discount rates, capitalization rates, and other known variables.  This market information is considered a Level 3 input as defined by Accounting Standards Certification ("ASC") 820, "Fair Value Measurements and Disclosures," ("ASC 820"). Upon impairment, Parkway recognizes an impairment loss to reduce the carrying value of the real estate asset to the estimate of its fair value.  During the year ended December 31, 2013, the Company recognized an impairment loss on real estate of $10.2 million in connection with Waterstone and Meridian in Atlanta, Georgia and Mesa Corporate Center in Phoenix, Arizona. During the year ended December 31, 2012, the Company recognized an impairment loss on real estate of </t>
    </r>
    <r>
      <rPr>
        <sz val="10"/>
        <color rgb="FF000000"/>
        <rFont val="Inherit"/>
      </rPr>
      <t>$9.2 million</t>
    </r>
    <r>
      <rPr>
        <sz val="10"/>
        <color theme="1"/>
        <rFont val="Inherit"/>
      </rPr>
      <t xml:space="preserve"> in connection with two assets in Jackson, Mississippi and Columbia, South Carolina. For the year ended December 31, 2011, the Company recognized an impairment loss on real estate of $196.3 million, of which $6.4 million of the total impairment losses recorded were related to assets included in continuing operations and $189.9 million were related to discontinued operations.  </t>
    </r>
  </si>
  <si>
    <t>The Company recognizes gains and losses from sales of real estate upon the realization at closing of the transfer of rights of ownership to the purchaser, receipt from the purchaser of an adequate cash down payment and adequate continuing investment by the purchaser.</t>
  </si>
  <si>
    <t>The Company classifies certain assets as held for sale based on management having the authority and intent of entering into commitments for sale transactions to close in the next twelve months.  The Company considers an office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the Company does not consider a sale to be probable.  When the Company identifies an asset as held for sale, it estimates the net realizable value of such asset and discontinues recording depreciation on the asset.  The Company records assets held for sale at the lower of carrying amount or fair value less cost to sell. At December 31, 2013, the Company classified Mesa Corporate Center in Phoenix, Arizona and Woodbranch in Houston, Texas as held for sale.</t>
  </si>
  <si>
    <r>
      <t>Land available for sale, which consists of </t>
    </r>
    <r>
      <rPr>
        <sz val="10"/>
        <color rgb="FF000000"/>
        <rFont val="Inherit"/>
      </rPr>
      <t>12</t>
    </r>
    <r>
      <rPr>
        <sz val="10"/>
        <color theme="1"/>
        <rFont val="Inherit"/>
      </rPr>
      <t xml:space="preserve"> acres of land in New Orleans, Louisiana, is carried at cost and is subject to evaluation for impairment.</t>
    </r>
  </si>
  <si>
    <t>    The Company also consolidates our Murano residential condominium project which we control. Our unaffiliated partner's interest is reflected on our consolidated balance sheets under the "Noncontrolling Interests" caption. Our partner has a stated ownership interest of 27%. Net proceeds from the project will be distributed, to the extent available, based on an order of preferences described in the partnership agreement. The Company may receive distributions, if any, in excess of our stated 73% ownership interest if certain return thresholds are met.</t>
  </si>
  <si>
    <t xml:space="preserve">Purchase Price Allocation </t>
  </si>
  <si>
    <t>The Company allocates the purchase price of real estate to tangible and intangible assets and liabilities based on fair values. Tangible assets consist of land, building, garage, building improvements and tenant improvements.  Intangible assets and liabilities consist of the value of above and below market leases, lease costs, the value of in-place leases, customer relationships and any value attributable to above or below market debt assumed with the acquisition.</t>
  </si>
  <si>
    <t>The Company may engage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arrying costs during hypothetical expected lease-up periods considering current market conditions and costs to execute similar leases. Parkway also considers information obtained about each property as a result of its pre-acquisition due diligence, marketing and leasing activities in estimating the fair value of the tangible and intangible assets acquired. In estimating carrying costs, the Company includes real estate taxes, insurance and other operating expenses and estimates of lost rentals at market rates during the expected lease-up periods depending on specific local market conditions and depending on the type of property acquired. Additionally, Parkway estimates costs to execute similar leases including leasing commissions, legal and other related expenses to the extent that such costs are not already incurred in connection with a new lease origination as part of the transaction.</t>
  </si>
  <si>
    <r>
      <t xml:space="preserve">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capitalized below market lease values are amortized as an increase to rental income over the remaining term of the respective leases.  Total amortization for above and below market leases, excluding amounts classified as discontinued operations, was a net reduction of rental income of </t>
    </r>
    <r>
      <rPr>
        <sz val="10"/>
        <color rgb="FF000000"/>
        <rFont val="Inherit"/>
      </rPr>
      <t>$2.2 million</t>
    </r>
    <r>
      <rPr>
        <sz val="10"/>
        <color theme="1"/>
        <rFont val="Inherit"/>
      </rPr>
      <t xml:space="preserve">, </t>
    </r>
    <r>
      <rPr>
        <sz val="10"/>
        <color rgb="FF000000"/>
        <rFont val="Inherit"/>
      </rPr>
      <t>$5.0 million</t>
    </r>
    <r>
      <rPr>
        <sz val="10"/>
        <color theme="1"/>
        <rFont val="Inherit"/>
      </rPr>
      <t xml:space="preserve"> and $2.7 million for the years ended December 31, 2013, 2012 and 2011, respectively.</t>
    </r>
  </si>
  <si>
    <t>As of December 31, 2013, the remaining amortization of net below market leases is projected as a net increase to rental income as follows (in thousands):</t>
  </si>
  <si>
    <t>Amount</t>
  </si>
  <si>
    <t>Thereafter</t>
  </si>
  <si>
    <t>The fair value of customer relationships represents the quantifiable benefits related to developing a relationship with the current customer.  Examples of these benefits would be growth prospects for developing new business with the existing customer, the ability to attract similar customers to the building, the customer's credit quality and expectations of lease renewals (including those existing under the terms of the lease agreement), among other factors.  Management believes that there would typically be little value associated with customer relationships that is in excess of the value of the in-place lease and their typical renewal rates.  Any value assigned to customer relationships is amortized over the remaining terms of the respective leases plus any expected renewal periods as a lease cost amortization expense.  Currently, the Company has no value assigned to customer relationships.</t>
  </si>
  <si>
    <r>
      <t xml:space="preserve">The fair value of at market in-place leases is the present value associated with re-leasing the in-place lease as if the property was vacant.  Factors to be considered include estimates of carrying costs during hypothetical expected lease-up periods considering current market conditions and costs to execute similar leases.  In estimating carrying costs, the Company includes estimates of lost rentals at market rates during the expected lease-up periods.  The value of at market in-place leases is amortized as a lease cost amortization expense over the expected life of the lease.  Total amortization expense for the value of in-place leases, excluding amounts classified as discontinued operations, was </t>
    </r>
    <r>
      <rPr>
        <sz val="10"/>
        <color rgb="FF000000"/>
        <rFont val="Inherit"/>
      </rPr>
      <t>$26.9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1.1 million</t>
    </r>
    <r>
      <rPr>
        <sz val="10"/>
        <color theme="1"/>
        <rFont val="Inherit"/>
      </rPr>
      <t xml:space="preserve"> for the years ended December 31, 2013, 2012 and 2011, respectively.</t>
    </r>
  </si>
  <si>
    <t>    </t>
  </si>
  <si>
    <t>As of December 31, 2013, the remaining amortization expense for the value of in-place leases is projected as follows (in thousands):</t>
  </si>
  <si>
    <t>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lease cost amortization expense.</t>
  </si>
  <si>
    <t>In no event does the amortization period for intangible assets exceed the remaining depreciable life of the building. Should a customer terminate its lease, the unamortized portion of the tenant improvement, in-place lease value, lease cost and customer relationship intangibles would be charged to expense.  Additionally, the unamortized portion of above market in-place leases would be recorded as a reduction to rental income and the below market in-place lease value would be recorded as an increase to rental income.</t>
  </si>
  <si>
    <t>Goodwill</t>
  </si>
  <si>
    <r>
      <t xml:space="preserve">During 2011, the Company early adopted Accounting Standards Updated ("ASU") 2011-8, which allows an entity to first assess the qualitative factors in determining when a two-step quantitative goodwill impairment test is necessary.  If an entity determines, based on qualitative factors, that it is more likely than not that the fair value of a reporting unit is less than its carrying amount, the entity would then be required to calculate the fair value of the reporting entity.  The Company acquired goodwill in 2011 when it closed on the agreement with Eola Capital, LLC and related entities ("Eola") in which Eola contributed its property management company to Parkway.  During 2012, the company evaluated certain qualitative factors and determined that it was necessary to apply the two-step quantitative impairment test.  During this process the Company determined that the management contracts related to its goodwill were impaired due to the fair value of these management contracts being estimated at </t>
    </r>
    <r>
      <rPr>
        <sz val="10"/>
        <color rgb="FF000000"/>
        <rFont val="Inherit"/>
      </rPr>
      <t>$19.0 million</t>
    </r>
    <r>
      <rPr>
        <sz val="10"/>
        <color theme="1"/>
        <rFont val="Inherit"/>
      </rPr>
      <t xml:space="preserve"> as compared to the carrying amount of </t>
    </r>
    <r>
      <rPr>
        <sz val="10"/>
        <color rgb="FF000000"/>
        <rFont val="Inherit"/>
      </rPr>
      <t>$46.1 million</t>
    </r>
    <r>
      <rPr>
        <sz val="10"/>
        <color theme="1"/>
        <rFont val="Inherit"/>
      </rPr>
      <t xml:space="preserve">.  Next, the Company computed the fair value of the assets and liabilities associated with management contracts and determined that the associated goodwill was impaired.  During the year ended December 31, 2012, the Company recorded a </t>
    </r>
    <r>
      <rPr>
        <sz val="10"/>
        <color rgb="FF000000"/>
        <rFont val="Inherit"/>
      </rPr>
      <t>$42.0 million</t>
    </r>
    <r>
      <rPr>
        <sz val="10"/>
        <color theme="1"/>
        <rFont val="Inherit"/>
      </rPr>
      <t xml:space="preserve"> non-cash impairment loss, net of deferred tax liability, associated with the Company's investment in management contracts and goodwill.  The Company's strategy related to the third-party management business has changed since the acquisition of these contracts.  When they were acquired, the Company's strategy was to grow the third-party business and continue to add management contracts in Parkway's various markets.  While the Company still views the cash flow from this business as positive and the additional management contracts gives Parkway scale and critical mass in some of its key markets, the Company is no longer actively seeking to grow this portion of the business.  Given this change in strategy, the Company determined that its management contracts and associated goodwill was impaired and recorded a </t>
    </r>
    <r>
      <rPr>
        <sz val="10"/>
        <color rgb="FF000000"/>
        <rFont val="Inherit"/>
      </rPr>
      <t>$42.0 million</t>
    </r>
    <r>
      <rPr>
        <sz val="10"/>
        <color theme="1"/>
        <rFont val="Inherit"/>
      </rPr>
      <t xml:space="preserve"> non-cash impairment charge, net of deferred tax liability, during the fourth quarter of 2012. During the year ended December 31, 2013, no goodwill was recorded.</t>
    </r>
  </si>
  <si>
    <t>Allowance for Doubtful Accounts</t>
  </si>
  <si>
    <r>
      <t xml:space="preserve">Accounts receivable are reduced by an allowance for amounts that the Company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The Company provides an allowance for doubtful accounts for customer balances that are over </t>
    </r>
    <r>
      <rPr>
        <sz val="10"/>
        <color rgb="FF000000"/>
        <rFont val="Inherit"/>
      </rPr>
      <t>90</t>
    </r>
    <r>
      <rPr>
        <sz val="10"/>
        <color theme="1"/>
        <rFont val="Inherit"/>
      </rPr>
      <t xml:space="preserve"> days past due and for specific customer receivables for which collection is considered doubtful.</t>
    </r>
  </si>
  <si>
    <t>Cash Equivalents</t>
  </si>
  <si>
    <t>The Company considers all highly liquid investments with a maturity of three months or less when purchased to be cash equivalents.</t>
  </si>
  <si>
    <t xml:space="preserve">Restricted Cash </t>
  </si>
  <si>
    <t xml:space="preserve">Restricted cash primarily consists of security deposits held on behalf of our tenants as well as capital improvement s and real estate tax escrows required under certain loan agreements. There are restrictions on our ability to withdraw these funds other than for their specified usage. </t>
  </si>
  <si>
    <t>Noncontrolling Interest</t>
  </si>
  <si>
    <t xml:space="preserve">At December 31, 2013 and 2012, the Company had an interest in three and one joint ventures, respectively, whose operations are included in its consolidated financial statements. </t>
  </si>
  <si>
    <r>
      <t xml:space="preserve">Parkway serves as the general partner of Fund II and provides asset management, property management, leasing and construction management services to the fund, for which it is paid market-based fees.  Cash is distributed from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Parkway's partner in Fund II, Teacher Retirement System of Texas ("TRST") and </t>
    </r>
    <r>
      <rPr>
        <sz val="10"/>
        <color rgb="FF000000"/>
        <rFont val="Inherit"/>
      </rPr>
      <t>44%</t>
    </r>
    <r>
      <rPr>
        <sz val="10"/>
        <color theme="1"/>
        <rFont val="Inherit"/>
      </rPr>
      <t xml:space="preserve"> to Parkwa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r>
      <t xml:space="preserve">The Company previously entered into an agreement to sell its interest in </t>
    </r>
    <r>
      <rPr>
        <sz val="10"/>
        <color rgb="FF000000"/>
        <rFont val="Inherit"/>
      </rPr>
      <t>13</t>
    </r>
    <r>
      <rPr>
        <sz val="10"/>
        <color theme="1"/>
        <rFont val="Inherit"/>
      </rPr>
      <t xml:space="preserve"> office properties totaling </t>
    </r>
    <r>
      <rPr>
        <sz val="10"/>
        <color rgb="FF000000"/>
        <rFont val="Inherit"/>
      </rPr>
      <t>2.7 million</t>
    </r>
    <r>
      <rPr>
        <sz val="10"/>
        <color theme="1"/>
        <rFont val="Inherit"/>
      </rPr>
      <t xml:space="preserve"> square feet owned by Parkway Properties Office Fund I, L.P. ("Fund I") to its existing partner in the fund for a gross sales price of </t>
    </r>
    <r>
      <rPr>
        <sz val="10"/>
        <color rgb="FF000000"/>
        <rFont val="Inherit"/>
      </rPr>
      <t>$344.3 million</t>
    </r>
    <r>
      <rPr>
        <sz val="10"/>
        <color theme="1"/>
        <rFont val="Inherit"/>
      </rPr>
      <t xml:space="preserve">.  As of July 1, 2012, the Company had completed the sale of all </t>
    </r>
    <r>
      <rPr>
        <sz val="10"/>
        <color rgb="FF000000"/>
        <rFont val="Inherit"/>
      </rPr>
      <t>13</t>
    </r>
    <r>
      <rPr>
        <sz val="10"/>
        <color theme="1"/>
        <rFont val="Inherit"/>
      </rPr>
      <t xml:space="preserve"> Fund I assets.</t>
    </r>
  </si>
  <si>
    <r>
      <t xml:space="preserve">On December 19, 2013, the Company acquired TPGI's interest in the Austin joint venture in connection with the Mergers. The Company and Madison owned a </t>
    </r>
    <r>
      <rPr>
        <sz val="10"/>
        <color rgb="FF000000"/>
        <rFont val="Times New Roman"/>
        <family val="1"/>
      </rPr>
      <t>50%</t>
    </r>
    <r>
      <rPr>
        <sz val="10"/>
        <color theme="1"/>
        <rFont val="Inherit"/>
      </rPr>
      <t xml:space="preserve"> interest in the joint venture with CalSTRS. The Austin joint venture owns the following properties: San Jacinto Center; Frost Bank Tower; One Congress Plaza; One American Center; and 300 West 6th Street. </t>
    </r>
  </si>
  <si>
    <t>The Company also consolidates its Murano residential condominium project which it controls. The Company's unaffiliated partner's interest is reflected on the Company's consolidated balance sheets under the "Noncontrolling Interests" caption. The Company's partner has an ownership interest of 27%. Net proceeds from the project will be distributed, to the extent available, based on an order of preferences described in the partnership agreement. The Company may receive distributions, if any, in excess of its 73% ownership interest if certain return thresholds are met.</t>
  </si>
  <si>
    <t xml:space="preserve">Noncontrolling interest also includes (a) 900,000 issued and outstanding common units in our operating partnership that were issued in connection with our acquisition of Lincoln Place and (b) approximately 4.4 million issued and 4.2 million outstanding common units in our operating partnership that were issued in exchange for outstanding limited partnership interests in Thomas Properties Group, L.P. in connection with the mergers. </t>
  </si>
  <si>
    <t>Revenue Recognition</t>
  </si>
  <si>
    <r>
      <t xml:space="preserve">Revenue from real estate rentals is recognized on a straight-line basis over the terms of the respective leases.  The cumulative difference between lease revenue recognized under this method and contractual lease payment terms is recorded as straight-line rent receivable on the accompanying balance sheets.  The straight-line rent adjustment increased revenue by </t>
    </r>
    <r>
      <rPr>
        <sz val="10"/>
        <color rgb="FF000000"/>
        <rFont val="Inherit"/>
      </rPr>
      <t>$14.6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4.8 million</t>
    </r>
    <r>
      <rPr>
        <sz val="10"/>
        <color theme="1"/>
        <rFont val="Inherit"/>
      </rPr>
      <t xml:space="preserve"> in 2013, 2012 and 2011, respectively.</t>
    </r>
  </si>
  <si>
    <t>When the Company is the owner of the customer improvements, the leased space is ready for its intended use when the customer improvements are substantially completed. In limited instances, when the customer is the owner of the customer improvements, straight-line rent is recognized when the customer takes possession of the unimproved space.</t>
  </si>
  <si>
    <t>The leases also typically provide for customer reimbursement of a portion of common area maintenance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The Company makes adjustments, positive or negative, to expense reimbursement income quarterly to adjust the recorded amounts to the Company's best estimate of the final property operating costs based on the most recent quarterly budget.  After the end of the calendar year, the Company computes each customer's final expense reimbursements and issues a bill or credit for the difference between the actual amount and the amounts billed monthly during the year.</t>
  </si>
  <si>
    <t>Management company income represents market-based fees earned from providing management, construction, leasing, brokerage and acquisition services to third parties. Management fee income is computed and recorded monthly in accordance with the terms set forth in the stand alone management service agreements. Leasing and brokerage commissions, as well as salary and administrative fees, are recognized pursuant to the terms of the stand-alone agreements at the time underlying leases are signed, which is the point at which the earnings process is complete and collection of the fees is reasonably assured. Fees relating to the purchase or sale of property are recognized when the earnings process is complete and collection of the fees is reasonably assured, which usually occurs at closing. All fees on Company-owned properties and consolidated joint ventures are eliminated in consolidation.  The Company recognizes its share of fees earned from unconsolidated joint ventures in management company income.</t>
  </si>
  <si>
    <t xml:space="preserve">We have one high-rise condominium project for which we applied the percentage-of-completion method of accounting to recognize costs and sales. Under the provisions of FASB ASC 360-20, "Property, Plant and Equipment" subsection "Real Estate and Sales", revenue and costs for projects are recognized when all parties are bound by the terms of the contract, all consideration has been exchanged, any permanent financing for which the seller is responsible has been arranged and all conditions precedent to closing have been performed. This results in profit from the sale of condominium units recognized at the point of settlement as compared to the point of sale. Revenue is recognized on the contract price of individual units. Total estimated costs are allocated to individual units which have closed on a relative value basis. </t>
  </si>
  <si>
    <t>Investment in Unconsolidated Joint Ventures</t>
  </si>
  <si>
    <t>The Company accounts for its investment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joint ventures. Equity in earnings (loss) in unconsolidated joint ventures is allocated based on our ownership or economic interest in each joint venture.</t>
  </si>
  <si>
    <t xml:space="preserve">Our investments in real estate joint ventures are reviewed for impairment periodically, and we record impairment charges when events or circumstances change indicating that a decline in the fair values below the carrying values has occurred and such decline is other-than-temporary. The ultimate realization of the investment in real estate joint ventures is dependent on a number of factors, including the performance of each investment and market conditions. No impairment charges of real property related to our investments in real estate joint ventures were recorded during the year ended December 31, 2013 because any declines in value below our carrying amount were not deemed to be other than temporary. </t>
  </si>
  <si>
    <t>Amortization</t>
  </si>
  <si>
    <t>Debt origination costs are deferred and amortized using a method that approximates the effective interest method over the term of the loan.  Leasing costs are deferred and amortized using the straight-line method over the term of the respective lease.</t>
  </si>
  <si>
    <t>Early Extinguishment of Debt</t>
  </si>
  <si>
    <t>When outstanding debt is extinguished, the Company records any prepayment premium and unamortized loan costs to interest expense.</t>
  </si>
  <si>
    <t>Derivative Financial Instruments</t>
  </si>
  <si>
    <t>The Company recognizes all derivative instruments on the balance sheet at their fair value.  Changes in the fair value of derivatives are recorded each period in current earnings or other comprehensive loss, depending on whether a derivative is designated as part of a hedge transaction and, if it is, the type of hedge transaction.  The ineffective portion of the hedge, if any, is immediately recognized in earnings.</t>
  </si>
  <si>
    <t>Share-Based and Long-Term Compensation</t>
  </si>
  <si>
    <t>Effective May 1, 2010, the stockholders of the Company approved Parkway's 2010 Omnibus Equity Incentive Plan (the "2010 Equity Plan") that authorized the grant of up to 600,000 equity based awards to employees and directors of the Company.   The 2010 Equity Plan replaced the Company's 2003 Equity Incentive Plan and the 2001 Non-Employee Directors Equity Compensation Plan.  </t>
  </si>
  <si>
    <t>On May 12, 2011, the Board of Directors approved Parkway's 2011 Employee Inducement Award Plan that authorized the grant of up to 149,573 restricted shares and/or deferred incentive share units to employees and directors of the Company in connection with the combination with Eola.  </t>
  </si>
  <si>
    <t>Effective May 16, 2013, the stockholders of the Company approved the Parkway Properties, Inc. and Parkway Properties LP 2013 Omnibus Equity Incentive Plan (the "2013 Equity Plan"). The 2013 Equity Plan replaced the 2010 Equity Plan. Outstanding awards granted under the 2010 Equity Plan continue to be governed by the 2010 Equity Plan.</t>
  </si>
  <si>
    <t>Compensation expense, net of estimated forfeitures, for service-based awards is recognized over the expected vesting period of such awards. The total compensation expense for the long-term equity incentive awards is based upon the fair value of the shares on the grant date, adjusted for estimated forfeitures. Time-vesting restricted shares, RSUs and deferred incentive share units are valued based on the New York Stock Exchange closing market price of Parkway's common shares as of the date of grant. The grant date fair value for awards that are subject to performance-based vesting and market conditions, including LTIP units, performance-vesting RSUs, and long-term equity incentive awards, is determined using a simulation pricing model developed to specifically accommodate the unique features of the awards. The total compensation expense for stock options is estimated based on the fair value of the options as of the date of grant using the Black-Scholes model.</t>
  </si>
  <si>
    <t xml:space="preserve">Income Taxes </t>
  </si>
  <si>
    <r>
      <t xml:space="preserve">The Company elected to be taxed as a REIT under the Internal Revenue Code, commencing with its taxable year ended December 31, 1997.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djusted taxable income to its stockholders.  It is management's current intention to adhere to these requirements and maintain the Company's REIT status, and the Company was in compliance with all REIT requirements at December 31, 2013.  As a REIT, the Company generally will not be subject to corporate level federal income tax on taxable income it distributes currently to its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RSs is subject to federal, state and local income taxes.</t>
    </r>
  </si>
  <si>
    <t>Net Loss Per Common Share</t>
  </si>
  <si>
    <t>Basic earnings per share ("EPS") is computed by dividing loss attributable to common stockholders by the weighted-average number of common shares outstanding for the year.  In arriving at net loss attributable to common stockholders, preferred stock dividends are deducted.  Diluted EPS reflects the potential dilution that could occur if share equivalents such as employee stock options, restricted shares and deferred incentive share units were exercised or converted into common stock that then shared in the earnings of Parkway.</t>
  </si>
  <si>
    <t>The computation of diluted EPS is as follows:</t>
  </si>
  <si>
    <t>Year Ended</t>
  </si>
  <si>
    <t xml:space="preserve">December 31, </t>
  </si>
  <si>
    <t>(in thousands, except per share data)</t>
  </si>
  <si>
    <t>Numerator:</t>
  </si>
  <si>
    <t>Basic and diluted net loss</t>
  </si>
  <si>
    <t>attributable to common stockholders</t>
  </si>
  <si>
    <t>(29,687</t>
  </si>
  <si>
    <t>)</t>
  </si>
  <si>
    <t>(51,249</t>
  </si>
  <si>
    <t>(136,955</t>
  </si>
  <si>
    <t>Denominator:</t>
  </si>
  <si>
    <t>Basic and diluted weighted average shares</t>
  </si>
  <si>
    <t>Diluted net loss per share attributable to</t>
  </si>
  <si>
    <t>common stockholders</t>
  </si>
  <si>
    <t>(0.45</t>
  </si>
  <si>
    <t>(1.62</t>
  </si>
  <si>
    <t>(6.37</t>
  </si>
  <si>
    <t xml:space="preserve">The computation of diluted EPS for 2013, 2012 and 2011 did not include the effect of employee stock options, deferred incentive share units restricted shares, and operating partnership units because their inclusion would have been anti-dilutive. </t>
  </si>
  <si>
    <t>Restructuring Charges</t>
  </si>
  <si>
    <t>Restructuring charges reflected in the accompanying Consolidated Statements of Operations and Comprehensive Loss relate primarily to one-time termination benefits. The Company recognizes these severance and other charges when the requirements of Financial Accounting Standards Board ("FASB") Accounting Standards Update ("ASU") 420, "Exit or Disposal Cost Obligations", have been met regarding a plan of termination and when communication has been made to employees. During the year ended December 31, 2013, the Company recorded $4.7 million of restructuring charges related primarily to severance costs associated with the departure of management and other personnel as a result of the Company's closing of its Jackson, Mississippi office.</t>
  </si>
  <si>
    <t>Reclassifications</t>
  </si>
  <si>
    <t>Certain reclassifications have been made in the 2012 and 2011 consolidated financial statements to conform to the 2013 classifications with no impact on previously reported net income or equity.</t>
  </si>
  <si>
    <t>Subsequent Events</t>
  </si>
  <si>
    <t>The Company has evaluated all subsequent events through the issuance date of the consolidated financial statements.</t>
  </si>
  <si>
    <t>Recent Accounting Pronouncements</t>
  </si>
  <si>
    <t>In February 2013, the FASB issued ASU 2013-2, "Reporting of Amounts Reclassified Out of Accumulated Other Comprehensive Income", which requires disclosure of the effect of significant reclassifications out of accumulated other comprehensive income on the respective line items in net income. The disclosure requirements were effective for the Company on January 1, 2013, and the Company does not expect the guidance to have a material impact on its consolidated financial statements.</t>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is guidance has been retroactively applied for the year ended December 31, 2013. The adoption of this guidance did not have a material impact on our consolidated financial statements.</t>
  </si>
  <si>
    <t>In July 2013, the FASB issued ASU 2013-10, "Inclusion of the Fed Funds Effective Swap Rate (or Overnight Index Swap Rate) as a Benchmark Interest Rate for Hedge Accounting Purposes", which amends Topic 815 (Derivatives and Hedging) to permit the Fed Funds Effective Swap Rate (OIS) to be used as a U.S. benchmark interest rate for hedge accounting purposes, in addition to the U.S. Treasury rate and the London Interbank Offered Rate ("LIBOR"). The amendments were effective for the Company prospectively for qualifying new or redesignated hedging relationships entered into on or after July 17, 2013, and the Company does not expect the guidance to have a material impact on its consolidated financial statements.</t>
  </si>
  <si>
    <t>Unaudited Information</t>
  </si>
  <si>
    <t>The square feet and percentage leased statistics presented in "Note 2 - Investment in Office Properties", "Note 12 - Noncontrolling Interests", and "Note 13 - Discontinued Operations" are unaudited.</t>
  </si>
  <si>
    <t>Investment in Office Properties (Notes)</t>
  </si>
  <si>
    <t>Real Estate [Abstract]</t>
  </si>
  <si>
    <t>Investment in Office Properties</t>
  </si>
  <si>
    <r>
      <t xml:space="preserve">Included in investment in office properties at December 31, 2013 are 50 office properties located in </t>
    </r>
    <r>
      <rPr>
        <sz val="10"/>
        <color rgb="FF000000"/>
        <rFont val="Inherit"/>
      </rPr>
      <t>eight</t>
    </r>
    <r>
      <rPr>
        <sz val="10"/>
        <color theme="1"/>
        <rFont val="Inherit"/>
      </rPr>
      <t xml:space="preserve"> states with an aggregate of </t>
    </r>
    <r>
      <rPr>
        <sz val="10"/>
        <color rgb="FF000000"/>
        <rFont val="Inherit"/>
      </rPr>
      <t>17.6 million</t>
    </r>
    <r>
      <rPr>
        <sz val="12"/>
        <color theme="1"/>
        <rFont val="Inherit"/>
      </rPr>
      <t> </t>
    </r>
    <r>
      <rPr>
        <sz val="10"/>
        <color theme="1"/>
        <rFont val="Inherit"/>
      </rPr>
      <t>square feet of leasable space.</t>
    </r>
  </si>
  <si>
    <t xml:space="preserve">The contract purchase price, excluding closing costs and other adjustments, of office properties or additional office property interests acquired during the year ended December 31, 2013 is as follows: </t>
  </si>
  <si>
    <t>Market Location</t>
  </si>
  <si>
    <r>
      <t xml:space="preserve">Cost </t>
    </r>
    <r>
      <rPr>
        <b/>
        <sz val="8"/>
        <color theme="1"/>
        <rFont val="Inherit"/>
      </rPr>
      <t> </t>
    </r>
    <r>
      <rPr>
        <sz val="8"/>
        <color theme="1"/>
        <rFont val="Inherit"/>
      </rPr>
      <t>(in thousands)</t>
    </r>
  </si>
  <si>
    <t>Atlanta, GA</t>
  </si>
  <si>
    <t>Houston, TX</t>
  </si>
  <si>
    <t>Jacksonville, FL</t>
  </si>
  <si>
    <t>Miami, FL</t>
  </si>
  <si>
    <t>The Company's acquisitions are accounted for using the acquisition method.  The results of each acquired property are included in the Company's results of operations from their respective purchase dates.</t>
  </si>
  <si>
    <t>Summary of Acquisitions</t>
  </si>
  <si>
    <r>
      <t xml:space="preserve">On January 11, 2012, Fund II purchased The Pointe, a </t>
    </r>
    <r>
      <rPr>
        <sz val="10"/>
        <color rgb="FF000000"/>
        <rFont val="Inherit"/>
      </rPr>
      <t>252,000</t>
    </r>
    <r>
      <rPr>
        <sz val="10"/>
        <color theme="1"/>
        <rFont val="Inherit"/>
      </rPr>
      <t xml:space="preserve"> square foot Class A office building in the Westshore submarket of Tampa, Florida.  The gross purchase price for The Pointe was </t>
    </r>
    <r>
      <rPr>
        <sz val="10"/>
        <color rgb="FF000000"/>
        <rFont val="Inherit"/>
      </rPr>
      <t>$46.9 million</t>
    </r>
    <r>
      <rPr>
        <sz val="10"/>
        <color theme="1"/>
        <rFont val="Inherit"/>
      </rPr>
      <t xml:space="preserve"> and the Company's ownership share is </t>
    </r>
    <r>
      <rPr>
        <sz val="10"/>
        <color rgb="FF000000"/>
        <rFont val="Inherit"/>
      </rPr>
      <t>30%</t>
    </r>
    <r>
      <rPr>
        <sz val="10"/>
        <color theme="1"/>
        <rFont val="Inherit"/>
      </rPr>
      <t xml:space="preserve">.  The Company's equity contribution of </t>
    </r>
    <r>
      <rPr>
        <sz val="10"/>
        <color rgb="FF000000"/>
        <rFont val="Inherit"/>
      </rPr>
      <t>$7.0 million</t>
    </r>
    <r>
      <rPr>
        <sz val="10"/>
        <color theme="1"/>
        <rFont val="Inherit"/>
      </rPr>
      <t xml:space="preserve"> was funded through availability under the Company's senior unsecured revolving credit facility.</t>
    </r>
  </si>
  <si>
    <r>
      <t xml:space="preserve">On February 10, 2012, Fund II purchased Hayden Ferry Lakeside II ("Hayden Ferry II"), a </t>
    </r>
    <r>
      <rPr>
        <sz val="10"/>
        <color rgb="FF000000"/>
        <rFont val="Inherit"/>
      </rPr>
      <t>300,000</t>
    </r>
    <r>
      <rPr>
        <sz val="10"/>
        <color theme="1"/>
        <rFont val="Inherit"/>
      </rPr>
      <t xml:space="preserve"> square foot Class A+ office building located in the Tempe submarket of Phoenix, and directly adjacent to Hayden Ferry Lakeside I ("Hayden Ferry I"), which was purchased by Fund II in the second quarter of 2011.  The gross purchase price was </t>
    </r>
    <r>
      <rPr>
        <sz val="10"/>
        <color rgb="FF000000"/>
        <rFont val="Inherit"/>
      </rPr>
      <t>$86.0 million</t>
    </r>
    <r>
      <rPr>
        <sz val="10"/>
        <color theme="1"/>
        <rFont val="Inherit"/>
      </rPr>
      <t xml:space="preserve"> and the Company's ownership share is </t>
    </r>
    <r>
      <rPr>
        <sz val="10"/>
        <color rgb="FF000000"/>
        <rFont val="Inherit"/>
      </rPr>
      <t>30%</t>
    </r>
    <r>
      <rPr>
        <sz val="10"/>
        <color theme="1"/>
        <rFont val="Inherit"/>
      </rPr>
      <t xml:space="preserve">.  The Company's equity contribution of </t>
    </r>
    <r>
      <rPr>
        <sz val="10"/>
        <color rgb="FF000000"/>
        <rFont val="Inherit"/>
      </rPr>
      <t>$10.8 million</t>
    </r>
    <r>
      <rPr>
        <sz val="10"/>
        <color theme="1"/>
        <rFont val="Inherit"/>
      </rPr>
      <t xml:space="preserve"> was initially funded through availability under the Company's existing senior unsecured revolving credit facility.  This investment completed the investment period of Fund II.</t>
    </r>
  </si>
  <si>
    <r>
      <t xml:space="preserve">On June 6, 2012, the Company purchased Hearst Tower, a </t>
    </r>
    <r>
      <rPr>
        <sz val="10"/>
        <color rgb="FF000000"/>
        <rFont val="Inherit"/>
      </rPr>
      <t>972,000</t>
    </r>
    <r>
      <rPr>
        <sz val="10"/>
        <color theme="1"/>
        <rFont val="Inherit"/>
      </rPr>
      <t xml:space="preserve"> square foot office tower located in the central business district in Charlotte, North Carolina.  The gross purchase price was </t>
    </r>
    <r>
      <rPr>
        <sz val="10"/>
        <color rgb="FF000000"/>
        <rFont val="Inherit"/>
      </rPr>
      <t>$250.0 million</t>
    </r>
    <r>
      <rPr>
        <sz val="10"/>
        <color theme="1"/>
        <rFont val="Inherit"/>
      </rPr>
      <t>.  The purchase of Hearst Tower was financed with proceeds received from the investment in the Company by TPG VI Pantera Holdings, L.P. ("TPG Pantera"), combined with borrowings on the Company's senior unsecured revolving credit facility.  For more information on TPG Pantera's investment see "Note 11 - Stockholder's Equity."</t>
    </r>
  </si>
  <si>
    <r>
      <t xml:space="preserve">On August 31, 2012, the Company purchased a </t>
    </r>
    <r>
      <rPr>
        <sz val="10"/>
        <color rgb="FF000000"/>
        <rFont val="Inherit"/>
      </rPr>
      <t>2,500</t>
    </r>
    <r>
      <rPr>
        <sz val="10"/>
        <color theme="1"/>
        <rFont val="Inherit"/>
      </rPr>
      <t xml:space="preserve"> space parking garage, a </t>
    </r>
    <r>
      <rPr>
        <sz val="10"/>
        <color rgb="FF000000"/>
        <rFont val="Inherit"/>
      </rPr>
      <t>21,000</t>
    </r>
    <r>
      <rPr>
        <sz val="10"/>
        <color theme="1"/>
        <rFont val="Inherit"/>
      </rPr>
      <t xml:space="preserve"> square foot office building and a vacant parcel of developable land (collectively the "Hayden Ferry Lakeside III, IV, and V"), all adjacent to the Company's currently owned Hayden Ferry I and Hayden Ferry II assets in Tempe, Arizona.  The gross purchase price was </t>
    </r>
    <r>
      <rPr>
        <sz val="10"/>
        <color rgb="FF000000"/>
        <rFont val="Inherit"/>
      </rPr>
      <t>$18.2 million</t>
    </r>
    <r>
      <rPr>
        <sz val="10"/>
        <color theme="1"/>
        <rFont val="Inherit"/>
      </rPr>
      <t xml:space="preserve"> on behalf of Fund II.  Fund II increased its investment capacity to pursue the purchase, and Parkway's share in this investment is </t>
    </r>
    <r>
      <rPr>
        <sz val="10"/>
        <color rgb="FF000000"/>
        <rFont val="Inherit"/>
      </rPr>
      <t>30%</t>
    </r>
    <r>
      <rPr>
        <sz val="10"/>
        <color theme="1"/>
        <rFont val="Inherit"/>
      </rPr>
      <t xml:space="preserve">.  The Company's equity contribution of </t>
    </r>
    <r>
      <rPr>
        <sz val="10"/>
        <color rgb="FF000000"/>
        <rFont val="Inherit"/>
      </rPr>
      <t>$5.5 million</t>
    </r>
    <r>
      <rPr>
        <sz val="10"/>
        <color theme="1"/>
        <rFont val="Inherit"/>
      </rPr>
      <t xml:space="preserve"> was funded using the Company's revolving credit facility.</t>
    </r>
  </si>
  <si>
    <r>
      <t xml:space="preserve">On November 15, 2012, the Company completed the purchase of Westshore Corporate Center, a </t>
    </r>
    <r>
      <rPr>
        <sz val="10"/>
        <color rgb="FF000000"/>
        <rFont val="Inherit"/>
      </rPr>
      <t>170,000</t>
    </r>
    <r>
      <rPr>
        <sz val="10"/>
        <color theme="1"/>
        <rFont val="Inherit"/>
      </rPr>
      <t xml:space="preserve"> square foot office tower located in the Westshore submarket of Tampa, Florida, for a net purchase price of </t>
    </r>
    <r>
      <rPr>
        <sz val="10"/>
        <color rgb="FF000000"/>
        <rFont val="Inherit"/>
      </rPr>
      <t>$22.7 million</t>
    </r>
    <r>
      <rPr>
        <sz val="10"/>
        <color theme="1"/>
        <rFont val="Inherit"/>
      </rPr>
      <t xml:space="preserve">.  Westshore Corporate Center was built in </t>
    </r>
    <r>
      <rPr>
        <sz val="10"/>
        <color rgb="FF000000"/>
        <rFont val="Inherit"/>
      </rPr>
      <t>1989</t>
    </r>
    <r>
      <rPr>
        <sz val="10"/>
        <color theme="1"/>
        <rFont val="Inherit"/>
      </rPr>
      <t xml:space="preserve"> and is a 12-story Class A building.  Simultaneous with closing, the Company assumed a </t>
    </r>
    <r>
      <rPr>
        <sz val="10"/>
        <color rgb="FF000000"/>
        <rFont val="Inherit"/>
      </rPr>
      <t>$14.5 million</t>
    </r>
    <r>
      <rPr>
        <sz val="10"/>
        <color theme="1"/>
        <rFont val="Inherit"/>
      </rPr>
      <t xml:space="preserve"> non-recourse first mortgage loan, with a fixed interest rate of </t>
    </r>
    <r>
      <rPr>
        <sz val="10"/>
        <color rgb="FF000000"/>
        <rFont val="Inherit"/>
      </rPr>
      <t>5.8%</t>
    </r>
    <r>
      <rPr>
        <sz val="10"/>
        <color theme="1"/>
        <rFont val="Inherit"/>
      </rPr>
      <t xml:space="preserve"> and maturity date of </t>
    </r>
    <r>
      <rPr>
        <sz val="10"/>
        <color rgb="FF000000"/>
        <rFont val="Inherit"/>
      </rPr>
      <t>May 1, 2015</t>
    </r>
    <r>
      <rPr>
        <sz val="10"/>
        <color theme="1"/>
        <rFont val="Inherit"/>
      </rPr>
      <t xml:space="preserve">.  In accordance with GAAP, the mortgage loan was recorded at </t>
    </r>
    <r>
      <rPr>
        <sz val="10"/>
        <color rgb="FF000000"/>
        <rFont val="Inherit"/>
      </rPr>
      <t>$15.7 million</t>
    </r>
    <r>
      <rPr>
        <sz val="10"/>
        <color theme="1"/>
        <rFont val="Inherit"/>
      </rPr>
      <t xml:space="preserve"> to reflect the value of the instrument based on a market interest rate of </t>
    </r>
    <r>
      <rPr>
        <sz val="10"/>
        <color rgb="FF000000"/>
        <rFont val="Inherit"/>
      </rPr>
      <t>2.5%</t>
    </r>
    <r>
      <rPr>
        <sz val="10"/>
        <color theme="1"/>
        <rFont val="Inherit"/>
      </rPr>
      <t xml:space="preserve"> on the date of purchase.</t>
    </r>
  </si>
  <si>
    <r>
      <t xml:space="preserve">On December 6, 2012, the Company completed the purchase of 525 North Tryon, a </t>
    </r>
    <r>
      <rPr>
        <sz val="10"/>
        <color rgb="FF000000"/>
        <rFont val="Inherit"/>
      </rPr>
      <t>402,000</t>
    </r>
    <r>
      <rPr>
        <sz val="10"/>
        <color theme="1"/>
        <rFont val="Inherit"/>
      </rPr>
      <t xml:space="preserve"> square foot office property located in the central business district of Charlotte, North Carolina, for a gross purchase price of </t>
    </r>
    <r>
      <rPr>
        <sz val="10"/>
        <color rgb="FF000000"/>
        <rFont val="Inherit"/>
      </rPr>
      <t>$47.4 million</t>
    </r>
    <r>
      <rPr>
        <sz val="10"/>
        <color theme="1"/>
        <rFont val="Inherit"/>
      </rPr>
      <t>.  The purchase of 525 North Tryon was financed with proceeds received from the Company's December 2012 common equity offering.</t>
    </r>
  </si>
  <si>
    <r>
      <t xml:space="preserve">On December 20, 2012, the Company completed the purchase of Phoenix Tower, a </t>
    </r>
    <r>
      <rPr>
        <sz val="10"/>
        <color rgb="FF000000"/>
        <rFont val="Inherit"/>
      </rPr>
      <t>626,000</t>
    </r>
    <r>
      <rPr>
        <sz val="10"/>
        <color theme="1"/>
        <rFont val="Inherit"/>
      </rPr>
      <t xml:space="preserve"> square foot office tower located in the Greenway Plaza submarket of Houston, Texas, for a gross purchase price of </t>
    </r>
    <r>
      <rPr>
        <sz val="10"/>
        <color rgb="FF000000"/>
        <rFont val="Inherit"/>
      </rPr>
      <t>$123.8 million</t>
    </r>
    <r>
      <rPr>
        <sz val="10"/>
        <color theme="1"/>
        <rFont val="Inherit"/>
      </rPr>
      <t xml:space="preserve">.  Phoenix Tower is a LEED® Gold Certified, 26-story, Class A office tower that sits atop an eight-story parking garage.  The initial purchase price of Phoenix Tower was financed with proceeds received from the Company's December 2012 common equity offering.  On February 20, 2013, the Company obtained an </t>
    </r>
    <r>
      <rPr>
        <sz val="10"/>
        <color rgb="FF000000"/>
        <rFont val="Inherit"/>
      </rPr>
      <t>$80.0 million</t>
    </r>
    <r>
      <rPr>
        <sz val="10"/>
        <color theme="1"/>
        <rFont val="Inherit"/>
      </rPr>
      <t xml:space="preserve"> non-recourse first mortgage loan secured by Phoenix Tower.  The mortgage loan has a fixed interest rate of </t>
    </r>
    <r>
      <rPr>
        <sz val="10"/>
        <color rgb="FF000000"/>
        <rFont val="Inherit"/>
      </rPr>
      <t>3.9%</t>
    </r>
    <r>
      <rPr>
        <sz val="10"/>
        <color theme="1"/>
        <rFont val="Inherit"/>
      </rPr>
      <t>, an initial 24-month interest only period and a maturity date of March 2023.</t>
    </r>
  </si>
  <si>
    <r>
      <t xml:space="preserve">On December 21, 2012, the Company completed the purchase of Tempe Gateway, a </t>
    </r>
    <r>
      <rPr>
        <sz val="10"/>
        <color rgb="FF000000"/>
        <rFont val="Inherit"/>
      </rPr>
      <t>251,000</t>
    </r>
    <r>
      <rPr>
        <sz val="10"/>
        <color theme="1"/>
        <rFont val="Inherit"/>
      </rPr>
      <t xml:space="preserve"> square foot office tower located in the Tempe submarket of Phoenix, Arizona, for a gross purchase price of </t>
    </r>
    <r>
      <rPr>
        <sz val="10"/>
        <color rgb="FF000000"/>
        <rFont val="Inherit"/>
      </rPr>
      <t>$66.1 million</t>
    </r>
    <r>
      <rPr>
        <sz val="10"/>
        <color theme="1"/>
        <rFont val="Inherit"/>
      </rPr>
      <t>.  The purchase of Tempe Gateway was financed with proceeds received from the Company's December 2012 common equity offering.</t>
    </r>
  </si>
  <si>
    <r>
      <t xml:space="preserve">On December 31, 2012, the Company completed the purchase of NASCAR Plaza, a </t>
    </r>
    <r>
      <rPr>
        <sz val="10"/>
        <color rgb="FF000000"/>
        <rFont val="Inherit"/>
      </rPr>
      <t>390,000</t>
    </r>
    <r>
      <rPr>
        <sz val="10"/>
        <color theme="1"/>
        <rFont val="Inherit"/>
      </rPr>
      <t xml:space="preserve"> square foot property located in the central business district of Charlotte, North Carolina for a gross purchase price of </t>
    </r>
    <r>
      <rPr>
        <sz val="10"/>
        <color rgb="FF000000"/>
        <rFont val="Inherit"/>
      </rPr>
      <t>$99.9 million</t>
    </r>
    <r>
      <rPr>
        <sz val="10"/>
        <color theme="1"/>
        <rFont val="Inherit"/>
      </rPr>
      <t xml:space="preserve">.  NASCAR Plaza was built in </t>
    </r>
    <r>
      <rPr>
        <sz val="10"/>
        <color rgb="FF000000"/>
        <rFont val="Inherit"/>
      </rPr>
      <t>2009</t>
    </r>
    <r>
      <rPr>
        <sz val="10"/>
        <color theme="1"/>
        <rFont val="Inherit"/>
      </rPr>
      <t xml:space="preserve"> and is a 20-story, LEED® Silver Certified office tower.  The building was 87.5% occupied as of January 1, 2013.  The Company assumed the first mortgage loan secured by the property, which has a current outstanding balance of approximately </t>
    </r>
    <r>
      <rPr>
        <sz val="10"/>
        <color rgb="FF000000"/>
        <rFont val="Inherit"/>
      </rPr>
      <t>$42.6 million</t>
    </r>
    <r>
      <rPr>
        <sz val="10"/>
        <color theme="1"/>
        <rFont val="Inherit"/>
      </rPr>
      <t xml:space="preserve"> with a current interest rate of </t>
    </r>
    <r>
      <rPr>
        <sz val="10"/>
        <color rgb="FF000000"/>
        <rFont val="Inherit"/>
      </rPr>
      <t>4.7%</t>
    </r>
    <r>
      <rPr>
        <sz val="10"/>
        <color theme="1"/>
        <rFont val="Inherit"/>
      </rPr>
      <t xml:space="preserve"> and a maturity date of </t>
    </r>
    <r>
      <rPr>
        <sz val="10"/>
        <color rgb="FF000000"/>
        <rFont val="Inherit"/>
      </rPr>
      <t>March 30, 2016</t>
    </r>
    <r>
      <rPr>
        <sz val="10"/>
        <color theme="1"/>
        <rFont val="Inherit"/>
      </rPr>
      <t xml:space="preserve">.  In accordance with GAAP, the mortgage loan was recorded at </t>
    </r>
    <r>
      <rPr>
        <sz val="10"/>
        <color rgb="FF000000"/>
        <rFont val="Inherit"/>
      </rPr>
      <t>$43.0 million</t>
    </r>
    <r>
      <rPr>
        <sz val="10"/>
        <color theme="1"/>
        <rFont val="Inherit"/>
      </rPr>
      <t xml:space="preserve"> to reflect the value of the instrument based on a market interest rate of </t>
    </r>
    <r>
      <rPr>
        <sz val="10"/>
        <color rgb="FF000000"/>
        <rFont val="Inherit"/>
      </rPr>
      <t>3.4%</t>
    </r>
    <r>
      <rPr>
        <sz val="10"/>
        <color theme="1"/>
        <rFont val="Inherit"/>
      </rPr>
      <t xml:space="preserve"> on the date of purchase.</t>
    </r>
  </si>
  <si>
    <t>The allocation of purchase price related to tangible and intangible assets and liabilities for each class of asset or liability for The Pointe, Hayden Ferry II, Hearst Tower, Hayden Ferry Lakeside III, IV and V, Westshore Corporate Center, 525 North Tryon, Phoenix Tower, Tempe Gateway and NASCAR Plaza is as follows (in thousands):</t>
  </si>
  <si>
    <t>Buildings</t>
  </si>
  <si>
    <t>Lease commissions</t>
  </si>
  <si>
    <t>Lease in place value</t>
  </si>
  <si>
    <t>Above market leases</t>
  </si>
  <si>
    <t>Below market leases</t>
  </si>
  <si>
    <t>(18,979</t>
  </si>
  <si>
    <t>Other</t>
  </si>
  <si>
    <t>Mortgage assumed</t>
  </si>
  <si>
    <t>(58,694</t>
  </si>
  <si>
    <r>
      <t xml:space="preserve">Included in the Company's consolidated financial statements for the year ended December 31, 2012 were revenues and net income attributable to common stockholders from 2012 acquisitions of </t>
    </r>
    <r>
      <rPr>
        <sz val="10"/>
        <color rgb="FF000000"/>
        <rFont val="Inherit"/>
      </rPr>
      <t>$32.0 million</t>
    </r>
    <r>
      <rPr>
        <sz val="10"/>
        <color theme="1"/>
        <rFont val="Inherit"/>
      </rPr>
      <t xml:space="preserve"> and </t>
    </r>
    <r>
      <rPr>
        <sz val="10"/>
        <color rgb="FF000000"/>
        <rFont val="Inherit"/>
      </rPr>
      <t>$2.4 million</t>
    </r>
    <r>
      <rPr>
        <sz val="10"/>
        <color theme="1"/>
        <rFont val="Inherit"/>
      </rPr>
      <t>, respectively.</t>
    </r>
  </si>
  <si>
    <t>On January 17, 2013, the Company purchased Tower Place 200, a 258,000 square foot office tower located in the Buckhead submarket of Atlanta, Georgia, for a gross purchase price of $56.3 million. The purchase of Tower Place 200 was financed with borrowings under the Company's senior unsecured revolving credit facility. The building is unencumbered by debt and the Company does not plan to place secured financing on the property at this time.</t>
  </si>
  <si>
    <t xml:space="preserve">On March 7, 2013, the Company purchased two office complexes totaling 1.0 million square feet located in the Deerwood submarket of Jacksonville, Florida (the "Deerwood Portfolio") for a gross purchase price of $130.0 million. The purchase of these properties was financed with a mortgage loan secured by the properties in the aggregate amount of $84.5 million and borrowings under the Company's senior unsecured revolving credit facility. The mortgage loan has a maturity date of April 1, 2023 and a fixed interest rate of 3.9%. </t>
  </si>
  <si>
    <t xml:space="preserve">On August 19, 2013, the Company purchased approximately six acres of land available for development located in Tampa, Florida for a purchase price of $2.9 million. The land, which was partially and indirectly owned by certain of the Company's officers, is adjacent to the Company's Cypress Center I, II, and III assets and has surface parking used for customers of Cypress I, II, and III. On August, 22, 2013, the Company issued (i) 11,966 shares of common stock to James R. Heistand, our President and Chief Executive Officer, (ii) 29,916 shares of common stock to ACP-Laurich Partnership, Ltd. ("ACP"), of which Mr. Heistand is the indirect owner, and (iii) 5,983 shares of common stock to Henry F. Pratt III, our Executive Vice President of Asset Management and Third Party Services, as partial consideration for the land purchase. </t>
  </si>
  <si>
    <t xml:space="preserve">On August 28, 2013, the Company purchased approximately one acre of land available for development located in Tempe, Arizona for a purchase price of $1.2 million. This land is adjacent to Parkway's Hayden Ferry Lakeside and Tempe Gateway assets. </t>
  </si>
  <si>
    <t xml:space="preserve">On December 19, 2013, the Company completed the merger transactions contemplated by the agreement and plan of merger , dated as of September 4, 2013 (the "Merger Agreement"), by and among the Company, Parkway Properties LP ("Parkway LP"), PKY Masters, LP, a wholly owned subsidiary of Parkway LP ("Merger Sub"), Thomas Properties Group, Inc. ("TPGI") and Thomas Properties Group, L.P. ("TPG LP"). Pursuant to the Merger Agreement, TPGI merged with and into the Company, with the Company continuing as the surviving corporation (the "Parent Merger"), and Thomas Properties Group, L.P. ("TPG LP") merged with and into Merger Sub, a wholly owned subsidiary of Parkway LP, with TPG LP continuing as the surviving entity and an indirect wholly owned subsidiary of Parkway LP (the "Partnership Merger" and, together with the Parent Merger, the "Mergers"). Immediately following the closing of the Mergers, the joint venture interests the Company acquired in One Commerce Square and Two Commerce Square, two office towers located in Philadelphia, Pennsylvania totaling approximately 1.9 million rentable square feet, were redeemed by the joint ventures that own the respective properties, and the Company ceased to own any interest in those properties. The Company received net proceeds of approximately $71.8 million in the redemption transactions, which were funded by Brandywine Operating Partnership, L.P., or Brandywine, TPGI’s partner in each of the joint ventures. In addition, on December 19, 2013, immediately following the completion of the Mergers, The Company sold Four Points Centre, consisting of two office buildings containing approximately 194,000 rentable square feet and a contiguous parcel of land located in Austin, Texas, to Brandywine for a gross sale price of $47.3 million, of which the Company received net proceeds of approximately $21.7 million. </t>
  </si>
  <si>
    <t xml:space="preserve">On December 6, 2013, Parkway acquired Lincoln Place, a 140,000 square foot office building located in the South Beach submarket of Miami, Florida. The consideration for the transaction was the assumption of the existing first mortgage loan on the property and the issuance of 900,000 common units in Parkway’s operating partnership. The loan secured by Lincoln Place has a current outstanding balance of approximately $49.3 million, a fixed interest rate of 5.9% and a maturity date of June 2016. </t>
  </si>
  <si>
    <t xml:space="preserve">The Company assumed TPGI’s ownership interest in two wholly owned office properties in Houston, Texas and five office properties in Austin, Texas through an indirect interest in TPG/CalSTRS Austin, LLC (the "Austin joint venture"), a joint venture with the California State Teachers' Retirement System ("CalSTRS"). See "Note 4 - Investments in Unconsolidated Joint Ventures" and mortgage notes payable discussed in "Note 8 - Capital and Financing Transactions." </t>
  </si>
  <si>
    <t>The unaudited pro forma effect on the Company's results of operations for the purchase of Tower Place 200, Deerwood North and South, Lincoln Place, CityWestPlace and San Felipe Plaza as if the purchases had occurred on January 1, 2012 is as follows (in thousands, except per share data):</t>
  </si>
  <si>
    <t>Unaudited</t>
  </si>
  <si>
    <t>Net loss attributable to common stockholders</t>
  </si>
  <si>
    <t>(16,890</t>
  </si>
  <si>
    <t>(60,235</t>
  </si>
  <si>
    <t>Basic net income attributable to common stockholders</t>
  </si>
  <si>
    <t>(0.52</t>
  </si>
  <si>
    <t>(2.38</t>
  </si>
  <si>
    <t>Diluted net income attributable to common stockholders</t>
  </si>
  <si>
    <t xml:space="preserve">The following table summarizes the aggregate purchase price allocation for TPGI as of December 19, 2013: </t>
  </si>
  <si>
    <t>Assets:</t>
  </si>
  <si>
    <t>(in thousands)</t>
  </si>
  <si>
    <t xml:space="preserve">Building </t>
  </si>
  <si>
    <t>In place leases</t>
  </si>
  <si>
    <t xml:space="preserve">Tenant Improvements </t>
  </si>
  <si>
    <t>Leasing Commissions</t>
  </si>
  <si>
    <t>Management Contracts</t>
  </si>
  <si>
    <t>Condominium Units</t>
  </si>
  <si>
    <t>Other Assets</t>
  </si>
  <si>
    <t>Asset held for sale</t>
  </si>
  <si>
    <t>Liabilities:</t>
  </si>
  <si>
    <t xml:space="preserve">Below Market Rents </t>
  </si>
  <si>
    <t>Accounts Payable and Accrued Expense</t>
  </si>
  <si>
    <t>Mortgage note payable, net premium of $15,896</t>
  </si>
  <si>
    <t>Liabilities held for sale</t>
  </si>
  <si>
    <t>Consideration funded prior to closing</t>
  </si>
  <si>
    <t>Equity issued</t>
  </si>
  <si>
    <t xml:space="preserve">Total Purchase Price </t>
  </si>
  <si>
    <t>The allocation of purchase price for TPGI is preliminary at December 31, 2013 due to the timing of the Mergers.</t>
  </si>
  <si>
    <t>The following table summarizes the aggregate purchase price allocation for Tower Place 200, Deerwood North and South, and Lincoln Place:</t>
  </si>
  <si>
    <t>(9,267</t>
  </si>
  <si>
    <t>Mortgage premium assumed</t>
  </si>
  <si>
    <t>(2,804</t>
  </si>
  <si>
    <t>Mortgage debt assumed</t>
  </si>
  <si>
    <t>(49,369</t>
  </si>
  <si>
    <t>The allocation of purchase price for Lincoln Place is preliminary at December 31, 2013 due to the timing of the acquisition.</t>
  </si>
  <si>
    <t>Summary of Dispositions</t>
  </si>
  <si>
    <r>
      <t xml:space="preserve">During the year ended December 31, 2012, the Company completed a significant portion of its previously disclosed dispositions as part of its strategic objective of becoming a leading owner of high-quality office assets in higher growth markets in the Sunbelt region of the United States.  The Company entered into an agreement to sell 13 office properties totaling </t>
    </r>
    <r>
      <rPr>
        <sz val="10"/>
        <color rgb="FF000000"/>
        <rFont val="Inherit"/>
      </rPr>
      <t>2.7 million</t>
    </r>
    <r>
      <rPr>
        <sz val="10"/>
        <color theme="1"/>
        <rFont val="Inherit"/>
      </rPr>
      <t xml:space="preserve"> square feet owned by Fund I to its existing partner in the fund for a gross sales price of </t>
    </r>
    <r>
      <rPr>
        <sz val="10"/>
        <color rgb="FF000000"/>
        <rFont val="Inherit"/>
      </rPr>
      <t>$344.3 million</t>
    </r>
    <r>
      <rPr>
        <sz val="10"/>
        <color theme="1"/>
        <rFont val="Inherit"/>
      </rPr>
      <t xml:space="preserve">, of which </t>
    </r>
    <r>
      <rPr>
        <sz val="10"/>
        <color rgb="FF000000"/>
        <rFont val="Inherit"/>
      </rPr>
      <t>$97.4 million</t>
    </r>
    <r>
      <rPr>
        <sz val="10"/>
        <color theme="1"/>
        <rFont val="Inherit"/>
      </rPr>
      <t xml:space="preserve"> was the Company's share.  As of December 31, 2011, the Company had completed the sale of </t>
    </r>
    <r>
      <rPr>
        <sz val="10"/>
        <color rgb="FF000000"/>
        <rFont val="Inherit"/>
      </rPr>
      <t>nine</t>
    </r>
    <r>
      <rPr>
        <sz val="10"/>
        <color theme="1"/>
        <rFont val="Inherit"/>
      </rPr>
      <t xml:space="preserve"> of these </t>
    </r>
    <r>
      <rPr>
        <sz val="10"/>
        <color rgb="FF000000"/>
        <rFont val="Inherit"/>
      </rPr>
      <t>13</t>
    </r>
    <r>
      <rPr>
        <sz val="10"/>
        <color theme="1"/>
        <rFont val="Inherit"/>
      </rPr>
      <t xml:space="preserve"> assets.  As of July 1, 2012, the Company had completed the sale of the remaining </t>
    </r>
    <r>
      <rPr>
        <sz val="10"/>
        <color rgb="FF000000"/>
        <rFont val="Inherit"/>
      </rPr>
      <t>four</t>
    </r>
    <r>
      <rPr>
        <sz val="10"/>
        <color theme="1"/>
        <rFont val="Inherit"/>
      </rPr>
      <t xml:space="preserve"> Fund I assets.  The Company received approximately </t>
    </r>
    <r>
      <rPr>
        <sz val="10"/>
        <color rgb="FF000000"/>
        <rFont val="Inherit"/>
      </rPr>
      <t>$14.2 million</t>
    </r>
    <r>
      <rPr>
        <sz val="10"/>
        <color theme="1"/>
        <rFont val="Inherit"/>
      </rPr>
      <t xml:space="preserve"> in net proceeds from the sales of the Fund I assets, and the proceeds were used to reduce amounts outstanding under its credit facilities.  Upon sale, the buyer assumed a total of </t>
    </r>
    <r>
      <rPr>
        <sz val="10"/>
        <color rgb="FF000000"/>
        <rFont val="Inherit"/>
      </rPr>
      <t>$292.0 million</t>
    </r>
    <r>
      <rPr>
        <sz val="10"/>
        <color theme="1"/>
        <rFont val="Inherit"/>
      </rPr>
      <t xml:space="preserve"> in mortgage loans, of which </t>
    </r>
    <r>
      <rPr>
        <sz val="10"/>
        <color rgb="FF000000"/>
        <rFont val="Inherit"/>
      </rPr>
      <t>$82.4 million</t>
    </r>
    <r>
      <rPr>
        <sz val="10"/>
        <color theme="1"/>
        <rFont val="Inherit"/>
      </rPr>
      <t xml:space="preserve"> was Parkway's share.</t>
    </r>
  </si>
  <si>
    <r>
      <t xml:space="preserve">Additionally, during the year ended December 31, 2012, the Company completed the sale of </t>
    </r>
    <r>
      <rPr>
        <sz val="10"/>
        <color rgb="FF000000"/>
        <rFont val="Inherit"/>
      </rPr>
      <t>15</t>
    </r>
    <r>
      <rPr>
        <sz val="10"/>
        <color theme="1"/>
        <rFont val="Inherit"/>
      </rPr>
      <t xml:space="preserve"> properties included in its strategic sale of a portfolio of non-core assets, for a gross sales price of </t>
    </r>
    <r>
      <rPr>
        <sz val="10"/>
        <color rgb="FF000000"/>
        <rFont val="Inherit"/>
      </rPr>
      <t>$147.7 million</t>
    </r>
    <r>
      <rPr>
        <sz val="10"/>
        <color theme="1"/>
        <rFont val="Inherit"/>
      </rPr>
      <t xml:space="preserve">, generating net proceeds of approximately </t>
    </r>
    <r>
      <rPr>
        <sz val="10"/>
        <color rgb="FF000000"/>
        <rFont val="Inherit"/>
      </rPr>
      <t>$94.3 million</t>
    </r>
    <r>
      <rPr>
        <sz val="10"/>
        <color theme="1"/>
        <rFont val="Inherit"/>
      </rPr>
      <t xml:space="preserve">, with the buyer assuming </t>
    </r>
    <r>
      <rPr>
        <sz val="10"/>
        <color rgb="FF000000"/>
        <rFont val="Inherit"/>
      </rPr>
      <t>$41.7 million</t>
    </r>
    <r>
      <rPr>
        <sz val="10"/>
        <color theme="1"/>
        <rFont val="Inherit"/>
      </rPr>
      <t xml:space="preserve"> in mortgage loans upon sale, of which </t>
    </r>
    <r>
      <rPr>
        <sz val="10"/>
        <color rgb="FF000000"/>
        <rFont val="Inherit"/>
      </rPr>
      <t>$31.9 million</t>
    </r>
    <r>
      <rPr>
        <sz val="10"/>
        <color theme="1"/>
        <rFont val="Inherit"/>
      </rPr>
      <t xml:space="preserve"> was Parkway's share.  The </t>
    </r>
    <r>
      <rPr>
        <sz val="10"/>
        <color rgb="FF000000"/>
        <rFont val="Inherit"/>
      </rPr>
      <t>15</t>
    </r>
    <r>
      <rPr>
        <sz val="10"/>
        <color theme="1"/>
        <rFont val="Inherit"/>
      </rPr>
      <t xml:space="preserve"> assets that were sold included </t>
    </r>
    <r>
      <rPr>
        <sz val="10"/>
        <color rgb="FF000000"/>
        <rFont val="Inherit"/>
      </rPr>
      <t>five</t>
    </r>
    <r>
      <rPr>
        <sz val="10"/>
        <color theme="1"/>
        <rFont val="Inherit"/>
      </rPr>
      <t xml:space="preserve"> assets in Richmond, Virginia, </t>
    </r>
    <r>
      <rPr>
        <sz val="10"/>
        <color rgb="FF000000"/>
        <rFont val="Inherit"/>
      </rPr>
      <t>four</t>
    </r>
    <r>
      <rPr>
        <sz val="10"/>
        <color theme="1"/>
        <rFont val="Inherit"/>
      </rPr>
      <t xml:space="preserve"> assets in Memphis, Tennessee, and </t>
    </r>
    <r>
      <rPr>
        <sz val="10"/>
        <color rgb="FF000000"/>
        <rFont val="Inherit"/>
      </rPr>
      <t>six</t>
    </r>
    <r>
      <rPr>
        <sz val="10"/>
        <color theme="1"/>
        <rFont val="Inherit"/>
      </rPr>
      <t xml:space="preserve"> assets in Jackson, Mississippi.</t>
    </r>
  </si>
  <si>
    <r>
      <t xml:space="preserve">The Company completed the sale of </t>
    </r>
    <r>
      <rPr>
        <sz val="10"/>
        <color rgb="FF000000"/>
        <rFont val="Inherit"/>
      </rPr>
      <t>four</t>
    </r>
    <r>
      <rPr>
        <sz val="10"/>
        <color theme="1"/>
        <rFont val="Inherit"/>
      </rPr>
      <t xml:space="preserve"> additional assets during the year ended December 31, 2012, including the sale of 111 East Wacker, a </t>
    </r>
    <r>
      <rPr>
        <sz val="10"/>
        <color rgb="FF000000"/>
        <rFont val="Inherit"/>
      </rPr>
      <t>1.0 million</t>
    </r>
    <r>
      <rPr>
        <sz val="10"/>
        <color theme="1"/>
        <rFont val="Inherit"/>
      </rPr>
      <t xml:space="preserve"> square foot office property located in Chicago, Illinois, the Wink building, a </t>
    </r>
    <r>
      <rPr>
        <sz val="10"/>
        <color rgb="FF000000"/>
        <rFont val="Inherit"/>
      </rPr>
      <t>32,000</t>
    </r>
    <r>
      <rPr>
        <sz val="10"/>
        <color theme="1"/>
        <rFont val="Inherit"/>
      </rPr>
      <t xml:space="preserve"> square foot office property in New Orleans, Louisiana, Sugar Grove, a </t>
    </r>
    <r>
      <rPr>
        <sz val="10"/>
        <color rgb="FF000000"/>
        <rFont val="Inherit"/>
      </rPr>
      <t>124,000</t>
    </r>
    <r>
      <rPr>
        <sz val="10"/>
        <color theme="1"/>
        <rFont val="Inherit"/>
      </rPr>
      <t xml:space="preserve"> square foot office property in Houston, Texas, and Falls Pointe, a </t>
    </r>
    <r>
      <rPr>
        <sz val="10"/>
        <color rgb="FF000000"/>
        <rFont val="Inherit"/>
      </rPr>
      <t>107,000</t>
    </r>
    <r>
      <rPr>
        <sz val="10"/>
        <color theme="1"/>
        <rFont val="Inherit"/>
      </rPr>
      <t xml:space="preserve"> square foot office property located in Atlanta, Georgia owned by Fund II for an aggregate gross sales price of </t>
    </r>
    <r>
      <rPr>
        <sz val="10"/>
        <color rgb="FF000000"/>
        <rFont val="Inherit"/>
      </rPr>
      <t>$168.8 million</t>
    </r>
    <r>
      <rPr>
        <sz val="10"/>
        <color theme="1"/>
        <rFont val="Inherit"/>
      </rPr>
      <t xml:space="preserve">.  The Company received approximately </t>
    </r>
    <r>
      <rPr>
        <sz val="10"/>
        <color rgb="FF000000"/>
        <rFont val="Inherit"/>
      </rPr>
      <t>$14.8 million</t>
    </r>
    <r>
      <rPr>
        <sz val="10"/>
        <color theme="1"/>
        <rFont val="Inherit"/>
      </rPr>
      <t xml:space="preserve"> in aggregate net proceeds from these sales, which were used to reduce amounts outstanding under its revolving credit facility and to fund subsequent acquisitions.  In connection with the sale of 111 East Wacker, the buyer assumed a </t>
    </r>
    <r>
      <rPr>
        <sz val="10"/>
        <color rgb="FF000000"/>
        <rFont val="Inherit"/>
      </rPr>
      <t>$147.9 million</t>
    </r>
    <r>
      <rPr>
        <sz val="10"/>
        <color theme="1"/>
        <rFont val="Inherit"/>
      </rPr>
      <t xml:space="preserve"> mortgage loan upon sale.</t>
    </r>
  </si>
  <si>
    <t xml:space="preserve">On March 20, 2013, the Company sold Atrium at Stoneridge, a 108,000 square foot office property located in Columbia, South Carolina, for a gross sales price of $3.1 million and recorded a gain of $542,000 during the first quarter of 2013. The Company received $3.0 million in net proceeds from the sale, which was used to reduce amounts outstanding under the Company's senior unsecured revolving credit facility. </t>
  </si>
  <si>
    <t xml:space="preserve">On July 10, 2013, the Company sold two office properties, Waterstone and Meridian, totaling 190,000 square feet located in Atlanta, Georgia, for a gross sales price of $10.2 million and recorded an impairment loss of $4.6 million during the second quarter of 2013. The Company received $9.5 million in net proceeds from the sale, which was used to reduce amounts outstanding under the Company's senior unsecured revolving credit facility. </t>
  </si>
  <si>
    <t>On July 17, 2013, the Company sold Bank of America Plaza, a 436,000 square foot office property located in Nashville, Tennessee, for a gross sales price of $42.8 million and recorded a gain of approximately $11.5 million during the third quarter of 2013. The Company received $40.8 million in net proceeds from the sale, which was used to reduce amounts outstanding under the Company's revolving credit facilities.</t>
  </si>
  <si>
    <t xml:space="preserve">On October 31, 2013, the Company sold Lakewood II, a 123,000 square foot office property located in Atlanta, Georgia, for a gross sale price of $10.6 million. Parkway had a 30% ownership interest in the property, which was owned by Fund II. Parkway received approximately $3.1 million in cash, its proportionate share of net proceeds from the sale, which was used to reduce amounts outstanding under the Company's revolving credit facility. During the fourth quarter of 2013, Fund II recognized a gain on the sale of Lakewood II of approximately $5.9 million, of which approximately $1.8 million was Parkway’s share. </t>
  </si>
  <si>
    <t>On November 8, 2013, Parkway sold Carmel Crossing, a 326,000 square foot office property located in Charlotte, North Carolina, for a gross sale price of $37.5 million. Parkway had a 30% ownership interest in the property, which was owned by Fund II. Parkway received approximately $7.1 million in cash, its proportionate share of net proceeds from the sale, which was used to reduce amounts outstanding under the Company's revolving credit facility. During the fourth quarter 2013, Fund II recognized a gain on the sale of Carmel Crossing of approximately $14.6 million, of which $4.4 million was Parkway’s share, and expenses related to the prepayment of the associated mortgage loan of approximately $2.1 million, of which approximately $0.6 million was Parkway’s share.</t>
  </si>
  <si>
    <t>Contractual Obligations and Minimum Rental Receipts</t>
  </si>
  <si>
    <t>Obligations for tenant improvement allowances and lease inducement costs for leases in place and commitments for building improvements at December 31, 2013 are as follows (in thousands):</t>
  </si>
  <si>
    <t>—</t>
  </si>
  <si>
    <t>Minimum future operating lease payments for various equipment leased at the office properties is as follows for operating leases in place at December 31, 2013 (in thousands):</t>
  </si>
  <si>
    <t>The following is a schedule by year of future minimum rental receipts under noncancelable leases for office buildings owned at December 31, 2013 (in thousands):</t>
  </si>
  <si>
    <t>The following is a schedule by year of future minimum ground lease payments at December 31, 2013 (in thousands):</t>
  </si>
  <si>
    <r>
      <t xml:space="preserve">At December 31, 2013, the Company owned Corporate Center Four in Tampa, Florida that is subject to a ground lease.  The lease has a remaining term of approximately </t>
    </r>
    <r>
      <rPr>
        <sz val="10"/>
        <color rgb="FF000000"/>
        <rFont val="Inherit"/>
      </rPr>
      <t>67 years</t>
    </r>
    <r>
      <rPr>
        <sz val="10"/>
        <color theme="1"/>
        <rFont val="Inherit"/>
      </rPr>
      <t xml:space="preserve"> with an expiration date of December 2080. Payments consist of a stated monthly amount that adjusts annually and a development rental rate that is fixed through August 2015.  The development rent rate is </t>
    </r>
    <r>
      <rPr>
        <sz val="10"/>
        <color rgb="FF000000"/>
        <rFont val="Inherit"/>
      </rPr>
      <t>$0.40</t>
    </r>
    <r>
      <rPr>
        <sz val="10"/>
        <color theme="1"/>
        <rFont val="Inherit"/>
      </rPr>
      <t xml:space="preserve"> per gross floor foot area through August 2015 and is subject to increase every </t>
    </r>
    <r>
      <rPr>
        <sz val="10"/>
        <color rgb="FF000000"/>
        <rFont val="Inherit"/>
      </rPr>
      <t>five years</t>
    </r>
    <r>
      <rPr>
        <sz val="10"/>
        <color theme="1"/>
        <rFont val="Inherit"/>
      </rPr>
      <t xml:space="preserve"> thereafter at the lesser of </t>
    </r>
    <r>
      <rPr>
        <sz val="10"/>
        <color rgb="FF000000"/>
        <rFont val="Inherit"/>
      </rPr>
      <t>10%</t>
    </r>
    <r>
      <rPr>
        <sz val="10"/>
        <color theme="1"/>
        <rFont val="Inherit"/>
      </rPr>
      <t xml:space="preserve"> or the CPI percentage increase for all urban consumers.</t>
    </r>
  </si>
  <si>
    <r>
      <t xml:space="preserve">At December 31, 2013, the Company owned Westshore Corporate Center in Tampa, Florida that is subject to a ground lease.  The lease has a remaining term of approximately </t>
    </r>
    <r>
      <rPr>
        <sz val="10"/>
        <color rgb="FF000000"/>
        <rFont val="Inherit"/>
      </rPr>
      <t>21 years</t>
    </r>
    <r>
      <rPr>
        <sz val="10"/>
        <color theme="1"/>
        <rFont val="Inherit"/>
      </rPr>
      <t xml:space="preserve"> with an expiration date of October 2034.  Payments consist of a stated monthly amount that adjusts annually through the expiration date.</t>
    </r>
  </si>
  <si>
    <r>
      <t xml:space="preserve">At December 31, 2013, the Company owned NASCAR Plaza in Charlotte, North Carolina that is subject to a ground lease.  The lease has a remaining term of approximately </t>
    </r>
    <r>
      <rPr>
        <sz val="10"/>
        <color rgb="FF000000"/>
        <rFont val="Inherit"/>
      </rPr>
      <t>92 years</t>
    </r>
    <r>
      <rPr>
        <sz val="10"/>
        <color theme="1"/>
        <rFont val="Inherit"/>
      </rPr>
      <t xml:space="preserve"> with an expiration date of December 2105.  Payments consist of a stated monthly amount through the expiration date.</t>
    </r>
  </si>
  <si>
    <t>At December 31, 2013, the Company owned Lincoln Place in Miami, Florida that is subject to a ground lease. The lease has a remaining term of approximately 39 years with an expiration date of September 30, 2052. Payments consist of a stated monthly amount through the expiration date.</t>
  </si>
  <si>
    <t>Mortgage Loans (Notes)</t>
  </si>
  <si>
    <t>Mortgage Loans [Abstract]</t>
  </si>
  <si>
    <t>Mortgage Loans</t>
  </si>
  <si>
    <t xml:space="preserve">Mortgage Loans </t>
  </si>
  <si>
    <r>
      <t xml:space="preserve">In connection with the previous sale of One Park Ten, the Company had seller-financed a </t>
    </r>
    <r>
      <rPr>
        <sz val="10"/>
        <color rgb="FF000000"/>
        <rFont val="Inherit"/>
      </rPr>
      <t>$1.5 million</t>
    </r>
    <r>
      <rPr>
        <sz val="10"/>
        <color theme="1"/>
        <rFont val="Inherit"/>
      </rPr>
      <t xml:space="preserve"> note receivable that bore interest at </t>
    </r>
    <r>
      <rPr>
        <sz val="10"/>
        <color rgb="FF000000"/>
        <rFont val="Inherit"/>
      </rPr>
      <t>7.3%</t>
    </r>
    <r>
      <rPr>
        <sz val="10"/>
        <color theme="1"/>
        <rFont val="Inherit"/>
      </rPr>
      <t xml:space="preserve"> per annum on an interest-only basis through maturity in June 2012.  On April 2, 2012, the borrower repaid the note receivable and all accrued interest in full.</t>
    </r>
  </si>
  <si>
    <r>
      <t xml:space="preserve">On April 10, 2012, the Company transferred its rights, title and interest in the B participation piece (the "B piece") of a first mortgage loan secured by an </t>
    </r>
    <r>
      <rPr>
        <sz val="10"/>
        <color rgb="FF000000"/>
        <rFont val="Inherit"/>
      </rPr>
      <t>844,000</t>
    </r>
    <r>
      <rPr>
        <sz val="10"/>
        <color theme="1"/>
        <rFont val="Inherit"/>
      </rPr>
      <t xml:space="preserve"> square foot office building in Dallas, Texas known as 2100 Ross.  The B piece was purchased at an original cost of </t>
    </r>
    <r>
      <rPr>
        <sz val="10"/>
        <color rgb="FF000000"/>
        <rFont val="Inherit"/>
      </rPr>
      <t>$6.9 million</t>
    </r>
    <r>
      <rPr>
        <sz val="10"/>
        <color theme="1"/>
        <rFont val="Inherit"/>
      </rPr>
      <t xml:space="preserve"> in November 2007.  The B piece was originated by Wachovia Bank, N.A., a Wells Fargo Company, and had a face value of </t>
    </r>
    <r>
      <rPr>
        <sz val="10"/>
        <color rgb="FF000000"/>
        <rFont val="Inherit"/>
      </rPr>
      <t>$10.0 million</t>
    </r>
    <r>
      <rPr>
        <sz val="10"/>
        <color theme="1"/>
        <rFont val="Inherit"/>
      </rPr>
      <t xml:space="preserve">, a stated coupon rate of </t>
    </r>
    <r>
      <rPr>
        <sz val="10"/>
        <color rgb="FF000000"/>
        <rFont val="Inherit"/>
      </rPr>
      <t>6.1%</t>
    </r>
    <r>
      <rPr>
        <sz val="10"/>
        <color theme="1"/>
        <rFont val="Inherit"/>
      </rPr>
      <t xml:space="preserve"> and a scheduled maturity in May 2012.  During 2011, the Company recorded a non-cash impairment loss on the mortgage loan in the amount of </t>
    </r>
    <r>
      <rPr>
        <sz val="10"/>
        <color rgb="FF000000"/>
        <rFont val="Inherit"/>
      </rPr>
      <t>$9.2 million</t>
    </r>
    <r>
      <rPr>
        <sz val="10"/>
        <color theme="1"/>
        <rFont val="Inherit"/>
      </rPr>
      <t xml:space="preserve">, thereby reducing its investment in the mortgage loan to </t>
    </r>
    <r>
      <rPr>
        <sz val="10"/>
        <color rgb="FF000000"/>
        <rFont val="Inherit"/>
      </rPr>
      <t>zero</t>
    </r>
    <r>
      <rPr>
        <sz val="10"/>
        <color theme="1"/>
        <rFont val="Inherit"/>
      </rPr>
      <t xml:space="preserve">.  Under the terms of the transfer, the Company is entitled to certain payments if the transferee is successful in obtaining ownership of 2100 Ross.  During the third quarter of 2012, the transferee successfully obtained ownership of 2100 Ross and as a result the Company received a </t>
    </r>
    <r>
      <rPr>
        <sz val="10"/>
        <color rgb="FF000000"/>
        <rFont val="Inherit"/>
      </rPr>
      <t>$500,000</t>
    </r>
    <r>
      <rPr>
        <sz val="10"/>
        <color theme="1"/>
        <rFont val="Inherit"/>
      </rPr>
      <t xml:space="preserve"> payment, which is classified as recovery of losses on a mortgage loan receivable on the Company's Consolidated Statements of Operations and Comprehensive Income.</t>
    </r>
  </si>
  <si>
    <t>On June 3, 2013, the Company issued a first mortgage loan to an affiliate of US Airways, which is secured by a 225,000 square foot office building in Phoenix, Arizona known as the US Airways Building. The $3.5 million mortgage loan has a fixed interest rate of 3.0% and matures on December 31, 2016.</t>
  </si>
  <si>
    <t>Investment in Unconsolidated Joint Ventures (Notes)</t>
  </si>
  <si>
    <t>Equity Method Investments and Joint Ventures [Abstract]</t>
  </si>
  <si>
    <t xml:space="preserve">In addition to the 43 office and parking properties included in the consolidated financial statements, the Company was also invested in three unconsolidated joint ventures with unrelated investors as of December 31, 2013. Accordingly, the assets and liabilities of the joint ventures are not included on the Company's consolidated balance sheet at December 31, 2013. Information relating to these unconsolidated joint ventures is summarized below (in thousands, except ownership %): </t>
  </si>
  <si>
    <t>Joint Venture Entity</t>
  </si>
  <si>
    <t>Location</t>
  </si>
  <si>
    <t>Parkway's Ownership%</t>
  </si>
  <si>
    <t>PKY/CalSTRS Austin, LLC</t>
  </si>
  <si>
    <t>Austin, TX</t>
  </si>
  <si>
    <t>US Airways Building Tenancy in Common</t>
  </si>
  <si>
    <t>Phoenix, AZ</t>
  </si>
  <si>
    <t>7000 Central Park JV LLC ("7000 Central Park")</t>
  </si>
  <si>
    <t>On June 3, 2013, the Company purchased an approximate 75% interest in the US Airways Building, a 225,000 square foot office property located in the Tempe submarket of Phoenix, Arizona, for a purchase price of $41.8 million. At closing, a subsidiary of the Company issued a $3.5 million mortgage loan to an affiliate of US Airways, which is secured by the building. The mortgage loan carries a fixed interest rate of 3.0% and matures in December 2016. This nine-story Class A office building is adjacent to Parkway's Hayden Ferry Lakeside and Tempe Gateway assets and shares a parking garage with Tempe Gateway. The property is the headquarters for US Airways, which has leased 100% of the building through April 2024. US Airways has a termination option on December 31, 2016 or December 31, 2021 with 12 months prior notice. US Airways is also the owner of the remaining approximate 25% in the building.</t>
  </si>
  <si>
    <t xml:space="preserve">On November 5, 2013, Parkway and its joint venture partner foreclosed and took ownership of 7000 Central Park, a 415,000 square foot office building located in the Central Perimeter of Atlanta, Georgia. Parkway previously acquired a 40% common equity interest in a mortgage note secured by the asset for approximately $45.0 million, comprised of an investment of approximately $37.0 million for a preferred equity interest in the joint venture that acquired the note and an investment of approximately $8.0 million for a 40% common equity interest. On December 13, 2013, Parkway and its joint venture partner placed secured financing on the asset in the amount of $30.0 million, the net proceeds of which were used to repay a portion of Parkway’s initial preferred equity investment, reducing the preferred equity interest to approximately $7.6 million. The loan has a floating interest rate based on the one-month LIBOR rate plus a spread of 180 basis points, which represents an initial aggregate interest rate of 1.97%. The joint venture also purchased an interest rate hedge that caps LIBOR at 1.75% through December 2016 for the full amount of the loan. The loan has a maturity date of December 2016. </t>
  </si>
  <si>
    <r>
      <t xml:space="preserve">On December 19, 2013, the Company acquired TPGI's interest in the Austin joint venture in connection with the Mergers. The Company and Madison International Realty ("Madison") owned a </t>
    </r>
    <r>
      <rPr>
        <sz val="10"/>
        <color rgb="FF000000"/>
        <rFont val="Times New Roman"/>
        <family val="1"/>
      </rPr>
      <t>50%</t>
    </r>
    <r>
      <rPr>
        <sz val="10"/>
        <color theme="1"/>
        <rFont val="Inherit"/>
      </rPr>
      <t xml:space="preserve"> interest in the joint venture with CalSTRS, of which the Company's ownership interest is 33%. The Austin joint venture owns the following properties: San Jacinto Center; Frost Bank Tower; One Congress Plaza; One American Center; and 300 West 6th Street. The cost of the Austin joint ventures is adjusted to recognize the Company’s interest in the Austin Joint Venture’s earnings or losses. The difference between a) The company’s ownership percentage in the Austin Joint Venture multiplied by its earnings and b) the amount of the Company’s equity in earnings of the Austin Joint Venture as reflected in the financial statements relates to the amortization or accretion of purchase accounting adjustments made at the time of the merger.</t>
    </r>
  </si>
  <si>
    <t>The following table summarizes the balance sheet of the unconsolidated joint ventures at December 31, 2013 (in thousands):</t>
  </si>
  <si>
    <t>US Airways</t>
  </si>
  <si>
    <t>7000 Central Park</t>
  </si>
  <si>
    <t>PKY/ CalSTRS Austin, LLC</t>
  </si>
  <si>
    <t>Cash</t>
  </si>
  <si>
    <t>Restricted cash</t>
  </si>
  <si>
    <t>Real estate, net</t>
  </si>
  <si>
    <t>Other assets</t>
  </si>
  <si>
    <t>Total assets</t>
  </si>
  <si>
    <t>Mortgage debt</t>
  </si>
  <si>
    <t>Other liabilities</t>
  </si>
  <si>
    <t>Below Market Rents</t>
  </si>
  <si>
    <t>Partners' equity</t>
  </si>
  <si>
    <t>Total liabilities &amp; partners' equity</t>
  </si>
  <si>
    <t>The following table summarizes the income statements of the unconsolidated joint ventures from acquisition date through December 31, 2013 (in thousands):</t>
  </si>
  <si>
    <t>PKY CalSTRS Austin, LLC</t>
  </si>
  <si>
    <t>Operating Expenses</t>
  </si>
  <si>
    <t>Net Operating Income</t>
  </si>
  <si>
    <t>Interest Expense</t>
  </si>
  <si>
    <t>Depreciation and Amortization</t>
  </si>
  <si>
    <t>Net Income (Loss)</t>
  </si>
  <si>
    <t>(748</t>
  </si>
  <si>
    <t>(978</t>
  </si>
  <si>
    <t>(594</t>
  </si>
  <si>
    <r>
      <t>In the Austin joint venture, the Company's share of the Partner's equity is $62.7 million and the excess investment is $30.5 million at December 31, 2013. "Excess Investment" represents the unamortized difference of our investment over our share of the equity in the underlying net assets of the joint venture acquired and is allocated on a fair value basis primarily to investment property, lease related intangibles, and debt premium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t>
    </r>
    <r>
      <rPr>
        <sz val="12"/>
        <color theme="1"/>
        <rFont val="Inherit"/>
      </rPr>
      <t xml:space="preserve"> </t>
    </r>
  </si>
  <si>
    <t>On January 24, 2014, pursuant to a put right held by Madison, the Company purchased Madison’s approximately 17% interest in the CalSTRS joint venture for a purchase price of approximately $41.5 million. On February 10, 2014, pursuant to an agreement entered into between CalSTRS and the Company, CalSTRS exercised an option to purchase 60% of Madison's former interest on the same terms as the Company for approximately $24.9 million. After giving effect to these transactions, the Company has a 40% interest in the CalSTRS joint venture and the Austin properties, with CalSTRS owning the remaining 60%.</t>
  </si>
  <si>
    <t>Receivables and Other Assets (Notes)</t>
  </si>
  <si>
    <t>Receivables and Other Assets [Abstract]</t>
  </si>
  <si>
    <t>Receivables and Other Assets</t>
  </si>
  <si>
    <t>The following represents the composition of Receivables and Other Assets as of December 31, 2013 and 2012:</t>
  </si>
  <si>
    <t>(In thousands)</t>
  </si>
  <si>
    <t>Rents and fees receivable</t>
  </si>
  <si>
    <t>Allowance for doubtful accounts</t>
  </si>
  <si>
    <t>(2,694</t>
  </si>
  <si>
    <t>(1,606</t>
  </si>
  <si>
    <t>Straight-line rent receivable</t>
  </si>
  <si>
    <t>Other receivables</t>
  </si>
  <si>
    <t>Lease costs (net of accumulated amortization of $36,171 and $28,049, respectively)</t>
  </si>
  <si>
    <t>Loan costs (net of accumulated amortization of $5,990 and $4,067, respectively)</t>
  </si>
  <si>
    <t>Escrow and other deposits</t>
  </si>
  <si>
    <t>Prepaid items</t>
  </si>
  <si>
    <t>Investment in related party</t>
  </si>
  <si>
    <t>Fair value of interest rate swaps</t>
  </si>
  <si>
    <t>Intangible Assets, Net (Notes)</t>
  </si>
  <si>
    <t>Goodwill and Intangible Assets Disclosure [Abstract]</t>
  </si>
  <si>
    <t>Intangible Assets, Net</t>
  </si>
  <si>
    <t>The following table reflects the portion of the purchase price of office properties allocated to intangible assets, as discussed in "Note 1 - Summary of Significant Account Policies".  The portion of purchase price allocated to below market lease value and the related accumulated amortization is reflected in "Note 10 - Accounts Payable and Other Liabilities".</t>
  </si>
  <si>
    <t>Accumulated amortization</t>
  </si>
  <si>
    <t>(53,263</t>
  </si>
  <si>
    <t>(33,919</t>
  </si>
  <si>
    <t>Above market lease value</t>
  </si>
  <si>
    <t>(17,021</t>
  </si>
  <si>
    <t>(10,544</t>
  </si>
  <si>
    <t>Other intangibles</t>
  </si>
  <si>
    <t>(1,917</t>
  </si>
  <si>
    <t>(917</t>
  </si>
  <si>
    <t>Capital and Financing Transactions (Notes)</t>
  </si>
  <si>
    <t>Notes Payable [Abstract]</t>
  </si>
  <si>
    <t>Capital and Financing Transactions</t>
  </si>
  <si>
    <t>Notes Payable to Banks</t>
  </si>
  <si>
    <r>
      <t xml:space="preserve">At December 31, 2013, the Company had a total of </t>
    </r>
    <r>
      <rPr>
        <sz val="10"/>
        <color rgb="FF000000"/>
        <rFont val="Inherit"/>
      </rPr>
      <t>$303.0 million</t>
    </r>
    <r>
      <rPr>
        <sz val="10"/>
        <color theme="1"/>
        <rFont val="Inherit"/>
      </rPr>
      <t xml:space="preserve"> outstanding under the following credit facilities (in thousands):</t>
    </r>
  </si>
  <si>
    <t>Credit Facilities</t>
  </si>
  <si>
    <t>Lender</t>
  </si>
  <si>
    <t>Interest Rate</t>
  </si>
  <si>
    <t>Maturity</t>
  </si>
  <si>
    <t>Outstanding Balance</t>
  </si>
  <si>
    <t xml:space="preserve">$10.0 Million Unsecured Working Capital Revolving Credit Facility </t>
  </si>
  <si>
    <t>PNC Bank</t>
  </si>
  <si>
    <t>%</t>
  </si>
  <si>
    <t xml:space="preserve">$215.0 Million Unsecured Revolving Credit Facility </t>
  </si>
  <si>
    <t>Wells-Fargo</t>
  </si>
  <si>
    <t>$125.0 Million Unsecured Term Loan (1)</t>
  </si>
  <si>
    <t>Key Bank</t>
  </si>
  <si>
    <t>$120.0 million term loan facility (2)</t>
  </si>
  <si>
    <t>Effective October 1, 2012, the Company executed two floating-to-fixed interest rate swaps associated with the Term Loan Facility totaling $125 million, locking LIBOR at 0.7% for five years. The loan bears interest at LIBOR plus the applicable spread which ranges between 150 to 225 basis points based on overall Company leverage. The current spread associated with the loan is 1.75% resulting in an all-in rate of 2.45%.</t>
  </si>
  <si>
    <t>Effective June 12, 2013, the Company entered into a new floating-to-fixed interest rate swap associated with a New Term Loan Facility totaling $120 million, locking LIBOR at 1.6% for five years. The loan bears interest at LIBOR plus the applicable spread which ranges between 145 to 220 basis points based on overall Company leverage. The current spread associated with the loan is 1.7% resulting in an all-in rate of 3.3%.</t>
  </si>
  <si>
    <r>
      <t xml:space="preserve">On March 30, 2012, the Company entered into an Amended and Restated Credit Agreement with a consortium of </t>
    </r>
    <r>
      <rPr>
        <sz val="10"/>
        <color rgb="FF000000"/>
        <rFont val="Inherit"/>
      </rPr>
      <t>eight</t>
    </r>
    <r>
      <rPr>
        <sz val="10"/>
        <color theme="1"/>
        <rFont val="Inherit"/>
      </rPr>
      <t xml:space="preserve"> banks for its </t>
    </r>
    <r>
      <rPr>
        <sz val="10"/>
        <color rgb="FF000000"/>
        <rFont val="Inherit"/>
      </rPr>
      <t>$190 million</t>
    </r>
    <r>
      <rPr>
        <sz val="10"/>
        <color theme="1"/>
        <rFont val="Inherit"/>
      </rPr>
      <t xml:space="preserve"> senior unsecured revolving credit facility.  Additionally, the Company amended its </t>
    </r>
    <r>
      <rPr>
        <sz val="10"/>
        <color rgb="FF000000"/>
        <rFont val="Inherit"/>
      </rPr>
      <t>$10 million</t>
    </r>
    <r>
      <rPr>
        <sz val="10"/>
        <color theme="1"/>
        <rFont val="Inherit"/>
      </rPr>
      <t xml:space="preserve"> working capital revolving credit facility under substantially the same terms and conditions, with the combined size of the facilities remaining at $200 million (collectively, the "New Facilities").  The New Facilities provide for modifications to the Company's then-existing credit facilities by, among other things, extending the maturity date from </t>
    </r>
    <r>
      <rPr>
        <sz val="10"/>
        <color rgb="FF000000"/>
        <rFont val="Inherit"/>
      </rPr>
      <t>January 31, 2014</t>
    </r>
    <r>
      <rPr>
        <sz val="10"/>
        <color theme="1"/>
        <rFont val="Inherit"/>
      </rPr>
      <t xml:space="preserve"> to </t>
    </r>
    <r>
      <rPr>
        <sz val="10"/>
        <color rgb="FF000000"/>
        <rFont val="Inherit"/>
      </rPr>
      <t>March 29, 2016</t>
    </r>
    <r>
      <rPr>
        <sz val="10"/>
        <color theme="1"/>
        <rFont val="Inherit"/>
      </rPr>
      <t xml:space="preserve">, with an additional </t>
    </r>
    <r>
      <rPr>
        <sz val="10"/>
        <color rgb="FF000000"/>
        <rFont val="Inherit"/>
      </rPr>
      <t>one</t>
    </r>
    <r>
      <rPr>
        <sz val="10"/>
        <color theme="1"/>
        <rFont val="Inherit"/>
      </rPr>
      <t xml:space="preserve">-year extension option with the payment of a fee, increasing the size of the accordion feature from </t>
    </r>
    <r>
      <rPr>
        <sz val="10"/>
        <color rgb="FF000000"/>
        <rFont val="Inherit"/>
      </rPr>
      <t>$50 million</t>
    </r>
    <r>
      <rPr>
        <sz val="10"/>
        <color theme="1"/>
        <rFont val="Inherit"/>
      </rPr>
      <t xml:space="preserve"> to as much as </t>
    </r>
    <r>
      <rPr>
        <sz val="10"/>
        <color rgb="FF000000"/>
        <rFont val="Inherit"/>
      </rPr>
      <t>$160 million</t>
    </r>
    <r>
      <rPr>
        <sz val="10"/>
        <color theme="1"/>
        <rFont val="Inherit"/>
      </rPr>
      <t xml:space="preserve">, lowering applicable interest rate spreads and unused fees, and modifying certain other terms and financial covenants. The interest rate on the New Facilities is based on </t>
    </r>
    <r>
      <rPr>
        <sz val="10"/>
        <color rgb="FF000000"/>
        <rFont val="Inherit"/>
      </rPr>
      <t>LIBOR</t>
    </r>
    <r>
      <rPr>
        <sz val="10"/>
        <color theme="1"/>
        <rFont val="Inherit"/>
      </rPr>
      <t xml:space="preserve"> plus 160 to 235 basis points, depending on overall Company leverage (with the current rate set at 160 basis points).  Additionally, the Company pays fees on the unused portion of the New Facilities ranging between 25 and 35 basis points based upon usage of the aggregate commitment (with the current rate set at 25 basis points). Wells Fargo Securities, LLC and Merrill Lynch, Pierce, Fenner &amp; Smith Incorporated acted as Joint Lead Arrangers and Joint Book Runners on the senior facility.  In addition, Wells Fargo Bank, N.A. acted as Administrative Agent and Bank of America, N.A. acted as Syndication Agent.  KeyBank, N.A., PNC Bank, N.A. and Royal Bank of Canada all acted as Documentation Agents.  Other participating lenders include JPMorgan Chase Bank, Trustmark National Bank, and Seaside National Bank and Trust.  The working capital revolving credit facility was provided solely by PNC Bank, N.A.</t>
    </r>
  </si>
  <si>
    <r>
      <t xml:space="preserve">On October 10, 2012, the Company exercised </t>
    </r>
    <r>
      <rPr>
        <sz val="10"/>
        <color rgb="FF000000"/>
        <rFont val="Inherit"/>
      </rPr>
      <t>$25 million</t>
    </r>
    <r>
      <rPr>
        <sz val="10"/>
        <color theme="1"/>
        <rFont val="Inherit"/>
      </rPr>
      <t xml:space="preserve"> of the </t>
    </r>
    <r>
      <rPr>
        <sz val="10"/>
        <color rgb="FF000000"/>
        <rFont val="Inherit"/>
      </rPr>
      <t>$160 million</t>
    </r>
    <r>
      <rPr>
        <sz val="10"/>
        <color theme="1"/>
        <rFont val="Inherit"/>
      </rPr>
      <t xml:space="preserve"> accordion feature of its existing unsecured revolving credit facility and increased capacity from </t>
    </r>
    <r>
      <rPr>
        <sz val="10"/>
        <color rgb="FF000000"/>
        <rFont val="Inherit"/>
      </rPr>
      <t>$190 million</t>
    </r>
    <r>
      <rPr>
        <sz val="10"/>
        <color theme="1"/>
        <rFont val="Inherit"/>
      </rPr>
      <t xml:space="preserve"> to </t>
    </r>
    <r>
      <rPr>
        <sz val="10"/>
        <color rgb="FF000000"/>
        <rFont val="Inherit"/>
      </rPr>
      <t>$215 million</t>
    </r>
    <r>
      <rPr>
        <sz val="10"/>
        <color theme="1"/>
        <rFont val="Inherit"/>
      </rPr>
      <t xml:space="preserve"> with the additional borrowing capacity being provided by U.S. Bank National Association, bringing the total number of participating lenders to </t>
    </r>
    <r>
      <rPr>
        <sz val="10"/>
        <color rgb="FF000000"/>
        <rFont val="Inherit"/>
      </rPr>
      <t>nine</t>
    </r>
    <r>
      <rPr>
        <sz val="10"/>
        <color theme="1"/>
        <rFont val="Inherit"/>
      </rPr>
      <t>.  The interest rate on the credit facility is currently LIBOR plus 160 basis points.  Other terms and conditions under the credit facility remain unchanged.</t>
    </r>
  </si>
  <si>
    <r>
      <t xml:space="preserve">On September 27, 2012, the Company closed a </t>
    </r>
    <r>
      <rPr>
        <sz val="10"/>
        <color rgb="FF000000"/>
        <rFont val="Inherit"/>
      </rPr>
      <t>$125 million</t>
    </r>
    <r>
      <rPr>
        <sz val="10"/>
        <color theme="1"/>
        <rFont val="Inherit"/>
      </rPr>
      <t xml:space="preserve"> unsecured term loan.  The term loan has a maturity date of </t>
    </r>
    <r>
      <rPr>
        <sz val="10"/>
        <color rgb="FF000000"/>
        <rFont val="Inherit"/>
      </rPr>
      <t>September 27, 2017</t>
    </r>
    <r>
      <rPr>
        <sz val="10"/>
        <color theme="1"/>
        <rFont val="Inherit"/>
      </rPr>
      <t xml:space="preserve">, and has an accordion feature that allows for an increase in the size of the term loan to as much as </t>
    </r>
    <r>
      <rPr>
        <sz val="10"/>
        <color rgb="FF000000"/>
        <rFont val="Inherit"/>
      </rPr>
      <t>$250 million</t>
    </r>
    <r>
      <rPr>
        <sz val="10"/>
        <color theme="1"/>
        <rFont val="Inherit"/>
      </rPr>
      <t xml:space="preserve">, subject to certain conditions.  Interest on the term loan is based on LIBOR plus an applicable margin of 150 to 225 basis points depending on overall Company leverage (with the current rate set at 150 basis points).  The term loan has substantially the same operating and financial covenants as required by the Company's current unsecured revolving credit facility.  Keybanc Capital Markets, Inc. and Merrill Lynch, Pierce, Fenner &amp; Smith Incorporated acted as Joint Lead Arrangers and Joint Bookrunners on the term loan.  In addition, Keybank National Association acted as Administrative Agent; Bank of America, N. A. acted as Syndication Agent; and Wells Fargo Bank, National Association acted as Documentation Agent.  Other participating lenders include Royal Bank of Canada, PNC Bank, National Association, U. S. Bank National Association, and Trustmark National Bank. On September 28, 2012, the Company executed two floating-to-fixed interest rate swaps totaling </t>
    </r>
    <r>
      <rPr>
        <sz val="10"/>
        <color rgb="FF000000"/>
        <rFont val="Inherit"/>
      </rPr>
      <t>$125 million</t>
    </r>
    <r>
      <rPr>
        <sz val="10"/>
        <color theme="1"/>
        <rFont val="Inherit"/>
      </rPr>
      <t xml:space="preserve">, locking LIBOR at </t>
    </r>
    <r>
      <rPr>
        <sz val="10"/>
        <color rgb="FF000000"/>
        <rFont val="Inherit"/>
      </rPr>
      <t>0.7%</t>
    </r>
    <r>
      <rPr>
        <sz val="10"/>
        <color theme="1"/>
        <rFont val="Inherit"/>
      </rPr>
      <t xml:space="preserve"> for </t>
    </r>
    <r>
      <rPr>
        <sz val="10"/>
        <color rgb="FF000000"/>
        <rFont val="Inherit"/>
      </rPr>
      <t>five</t>
    </r>
    <r>
      <rPr>
        <sz val="10"/>
        <color theme="1"/>
        <rFont val="Inherit"/>
      </rPr>
      <t xml:space="preserve"> years, which results in an initial all-in interest rate of </t>
    </r>
    <r>
      <rPr>
        <sz val="10"/>
        <color rgb="FF000000"/>
        <rFont val="Inherit"/>
      </rPr>
      <t>2.2%</t>
    </r>
    <r>
      <rPr>
        <sz val="10"/>
        <color theme="1"/>
        <rFont val="Inherit"/>
      </rPr>
      <t xml:space="preserve">.  The term loan had an outstanding balance of </t>
    </r>
    <r>
      <rPr>
        <sz val="10"/>
        <color rgb="FF000000"/>
        <rFont val="Inherit"/>
      </rPr>
      <t>$125 million</t>
    </r>
    <r>
      <rPr>
        <sz val="10"/>
        <color theme="1"/>
        <rFont val="Inherit"/>
      </rPr>
      <t xml:space="preserve"> at December 31, 2013.</t>
    </r>
  </si>
  <si>
    <t>On June 12, 2013, the Company entered into a term loan agreement for a $120 million unsecured term loan. The term loan has a maturity date of June 11, 2018, and has an accordion feature that allows for an increase in the size of the term loan to as much as $250 million. Interest on the term loan is based on LIBOR plus an applicable margin of 145 to 200 basis points depending on overall Company leverage (with the current rate set at 145 basis points). The term loan has substantially the same operating and financial covenants as required by the Company's $215 million unsecured revolving credit facility. Wells Fargo Bank, National Association, acted as Administrative Agent and lender. The Company also executed a floating-to-fixed interest rate swap totaling $120.0 million, locking LIBOR at 1.6% for five years and resulting in an effective current interest rate of 3.3%. The term loan had an outstanding balance of $120.0 million at December 31, 2013.</t>
  </si>
  <si>
    <t>Mortgage Notes Payable</t>
  </si>
  <si>
    <t>A summary of mortgage notes payable at December 31, 2013 and 2012 is as follows (in thousands):</t>
  </si>
  <si>
    <t>Note Balance</t>
  </si>
  <si>
    <t>Fixed</t>
  </si>
  <si>
    <t>Monthly</t>
  </si>
  <si>
    <t>Office Property</t>
  </si>
  <si>
    <t>Rate</t>
  </si>
  <si>
    <t>Date</t>
  </si>
  <si>
    <t>Payment</t>
  </si>
  <si>
    <t>Wholly Owned</t>
  </si>
  <si>
    <t xml:space="preserve">Westshore Corporate Center </t>
  </si>
  <si>
    <t>Teachers Insurance and Annuity Associations (5 properties)</t>
  </si>
  <si>
    <t xml:space="preserve">NASCAR Plaza </t>
  </si>
  <si>
    <t>John Hancock Facility  (2 properties)</t>
  </si>
  <si>
    <t>Capital City Plaza</t>
  </si>
  <si>
    <t>The Pointe</t>
  </si>
  <si>
    <t>Corporate Center Four at International Plaza (1)</t>
  </si>
  <si>
    <t>Morgan Keegan Tower</t>
  </si>
  <si>
    <t>Citrus Center</t>
  </si>
  <si>
    <t>Bank of America Center (2)</t>
  </si>
  <si>
    <t>Stein Mart</t>
  </si>
  <si>
    <t xml:space="preserve">Phoenix Tower </t>
  </si>
  <si>
    <t xml:space="preserve">Deerwood North and South </t>
  </si>
  <si>
    <t>Lincoln Place</t>
  </si>
  <si>
    <t>CityWestPlace I &amp; II</t>
  </si>
  <si>
    <t>CityWestPlace III &amp; IV</t>
  </si>
  <si>
    <t>San Felipe Plaza</t>
  </si>
  <si>
    <t>Total Wholly Owned</t>
  </si>
  <si>
    <t>Parkway Properties Office Fund II, LP</t>
  </si>
  <si>
    <t xml:space="preserve">Cypress Center I-III </t>
  </si>
  <si>
    <t>3344 Peachtree</t>
  </si>
  <si>
    <t>Bank of America Center (1)(2)</t>
  </si>
  <si>
    <t>Hayden Ferry Lakeside I (1)</t>
  </si>
  <si>
    <t>Hayden Ferry Lakeside II (1)</t>
  </si>
  <si>
    <t>245 Riverside (1)</t>
  </si>
  <si>
    <t>Two Ravinia (1)</t>
  </si>
  <si>
    <t>Two Liberty Place</t>
  </si>
  <si>
    <t>Carmel Crossing</t>
  </si>
  <si>
    <t>Total Fund II</t>
  </si>
  <si>
    <t> Unamortized premium/(discount)</t>
  </si>
  <si>
    <t>(260</t>
  </si>
  <si>
    <t>Total Mortgage Notes Payable</t>
  </si>
  <si>
    <t>   </t>
  </si>
  <si>
    <t xml:space="preserve">Property has entered into an interest rate swap agreement with the Lender associated with these mortgage loans. </t>
  </si>
  <si>
    <t>On December 23, 2013, the Company acquired its partner's 70.0% ownership interest in Bank of America Center. No changes were made to the size, structure or terms of the mortgage note secured by the property.</t>
  </si>
  <si>
    <r>
      <t xml:space="preserve">At December 31, 2013 and 2012, the net book value of the office properties collateralizing the mortgage loans was $1.7 billion and </t>
    </r>
    <r>
      <rPr>
        <sz val="10"/>
        <color rgb="FF000000"/>
        <rFont val="Inherit"/>
      </rPr>
      <t>$947.2 million</t>
    </r>
    <r>
      <rPr>
        <sz val="10"/>
        <color theme="1"/>
        <rFont val="Inherit"/>
      </rPr>
      <t>, respectively.</t>
    </r>
  </si>
  <si>
    <t>The aggregate annual maturities of mortgage notes payable at December 31, 2013 are as follows (in thousands):</t>
  </si>
  <si>
    <t>Mortgage</t>
  </si>
  <si>
    <t>Maturities</t>
  </si>
  <si>
    <t>Debt</t>
  </si>
  <si>
    <t>Balloon</t>
  </si>
  <si>
    <t>Payments</t>
  </si>
  <si>
    <t>Principal</t>
  </si>
  <si>
    <t>Total principal maturities</t>
  </si>
  <si>
    <t>Fair value premium on mortgage debt acquired</t>
  </si>
  <si>
    <t>Total principal maturities and fair value premium on mortgage debt acquired</t>
  </si>
  <si>
    <r>
      <t xml:space="preserve">On January 9, 2012, in connection with the sale of 111 East Wacker for a gross sales price of </t>
    </r>
    <r>
      <rPr>
        <sz val="10"/>
        <color rgb="FF000000"/>
        <rFont val="Inherit"/>
      </rPr>
      <t>$150.6 million</t>
    </r>
    <r>
      <rPr>
        <sz val="10"/>
        <color theme="1"/>
        <rFont val="Inherit"/>
      </rPr>
      <t xml:space="preserve">, the buyer assumed the existing </t>
    </r>
    <r>
      <rPr>
        <sz val="10"/>
        <color rgb="FF000000"/>
        <rFont val="Inherit"/>
      </rPr>
      <t>$147.9 million</t>
    </r>
    <r>
      <rPr>
        <sz val="10"/>
        <color theme="1"/>
        <rFont val="Inherit"/>
      </rPr>
      <t xml:space="preserve"> non-recourse mortgage loan secured by the property, which had a fixed interest rate of </t>
    </r>
    <r>
      <rPr>
        <sz val="10"/>
        <color rgb="FF000000"/>
        <rFont val="Inherit"/>
      </rPr>
      <t>6.3%</t>
    </r>
    <r>
      <rPr>
        <sz val="10"/>
        <color theme="1"/>
        <rFont val="Inherit"/>
      </rPr>
      <t xml:space="preserve"> and maturity date of </t>
    </r>
    <r>
      <rPr>
        <sz val="10"/>
        <color rgb="FF000000"/>
        <rFont val="Inherit"/>
      </rPr>
      <t>July 2016</t>
    </r>
    <r>
      <rPr>
        <sz val="10"/>
        <color theme="1"/>
        <rFont val="Inherit"/>
      </rPr>
      <t>.</t>
    </r>
  </si>
  <si>
    <r>
      <t xml:space="preserve">On January 11, 2012, in connection with the purchase of The Pointe in Tampa, Florida, Fund II obtained a </t>
    </r>
    <r>
      <rPr>
        <sz val="10"/>
        <color rgb="FF000000"/>
        <rFont val="Inherit"/>
      </rPr>
      <t>$23.5 million</t>
    </r>
    <r>
      <rPr>
        <sz val="10"/>
        <color theme="1"/>
        <rFont val="Inherit"/>
      </rPr>
      <t xml:space="preserve"> non-recourse first mortgage loan, which matures in </t>
    </r>
    <r>
      <rPr>
        <sz val="10"/>
        <color rgb="FF000000"/>
        <rFont val="Inherit"/>
      </rPr>
      <t>February 2019</t>
    </r>
    <r>
      <rPr>
        <sz val="10"/>
        <color theme="1"/>
        <rFont val="Inherit"/>
      </rPr>
      <t xml:space="preserve">.  The mortgage loan has a fixed rate of </t>
    </r>
    <r>
      <rPr>
        <sz val="10"/>
        <color rgb="FF000000"/>
        <rFont val="Inherit"/>
      </rPr>
      <t>4.0%</t>
    </r>
    <r>
      <rPr>
        <sz val="10"/>
        <color theme="1"/>
        <rFont val="Inherit"/>
      </rPr>
      <t xml:space="preserve"> and is interest only for the first </t>
    </r>
    <r>
      <rPr>
        <sz val="10"/>
        <color rgb="FF000000"/>
        <rFont val="Inherit"/>
      </rPr>
      <t>43 months</t>
    </r>
    <r>
      <rPr>
        <sz val="10"/>
        <color theme="1"/>
        <rFont val="Inherit"/>
      </rPr>
      <t xml:space="preserve"> of the term.</t>
    </r>
  </si>
  <si>
    <r>
      <t xml:space="preserve">On February 10, 2012, Fund II obtained a </t>
    </r>
    <r>
      <rPr>
        <sz val="10"/>
        <color rgb="FF000000"/>
        <rFont val="Inherit"/>
      </rPr>
      <t>$50.0 million</t>
    </r>
    <r>
      <rPr>
        <sz val="10"/>
        <color theme="1"/>
        <rFont val="Inherit"/>
      </rPr>
      <t xml:space="preserve"> non-recourse mortgage loan, of which </t>
    </r>
    <r>
      <rPr>
        <sz val="10"/>
        <color rgb="FF000000"/>
        <rFont val="Inherit"/>
      </rPr>
      <t>$15.0 million</t>
    </r>
    <r>
      <rPr>
        <sz val="10"/>
        <color theme="1"/>
        <rFont val="Inherit"/>
      </rPr>
      <t xml:space="preserve"> is Parkway's share, secured by Hayden Ferry II, a </t>
    </r>
    <r>
      <rPr>
        <sz val="10"/>
        <color rgb="FF000000"/>
        <rFont val="Inherit"/>
      </rPr>
      <t>300,000</t>
    </r>
    <r>
      <rPr>
        <sz val="10"/>
        <color theme="1"/>
        <rFont val="Inherit"/>
      </rPr>
      <t xml:space="preserve"> square foot office property located in the Tempe submarket of Phoenix, Arizona. The mortgage loan matures in </t>
    </r>
    <r>
      <rPr>
        <sz val="10"/>
        <color rgb="FF000000"/>
        <rFont val="Inherit"/>
      </rPr>
      <t>July 2018</t>
    </r>
    <r>
      <rPr>
        <sz val="10"/>
        <color theme="1"/>
        <rFont val="Inherit"/>
      </rPr>
      <t xml:space="preserve"> and bears interest at LIBOR plus the applicable spread which ranges from 250 to 350 basis points over the term of the loan.  In connection with this mortgage loan, Fund II entered into an interest rate swap that fixes LIBOR at </t>
    </r>
    <r>
      <rPr>
        <sz val="10"/>
        <color rgb="FF000000"/>
        <rFont val="Inherit"/>
      </rPr>
      <t>1.5%</t>
    </r>
    <r>
      <rPr>
        <sz val="10"/>
        <color theme="1"/>
        <rFont val="Inherit"/>
      </rPr>
      <t xml:space="preserve"> through January 25, 2018, which equates to a total interest rate ranging from </t>
    </r>
    <r>
      <rPr>
        <sz val="10"/>
        <color rgb="FF000000"/>
        <rFont val="Inherit"/>
      </rPr>
      <t>4.0%</t>
    </r>
    <r>
      <rPr>
        <sz val="10"/>
        <color theme="1"/>
        <rFont val="Inherit"/>
      </rPr>
      <t xml:space="preserve"> to </t>
    </r>
    <r>
      <rPr>
        <sz val="10"/>
        <color rgb="FF000000"/>
        <rFont val="Inherit"/>
      </rPr>
      <t>5.0%</t>
    </r>
    <r>
      <rPr>
        <sz val="10"/>
        <color theme="1"/>
        <rFont val="Inherit"/>
      </rPr>
      <t>.  The mortgage loan is cross-collateralized, cross-defaulted, and conterminous with the mortgage loan secured by Hayden Ferry I.</t>
    </r>
  </si>
  <si>
    <r>
      <t xml:space="preserve">On March 9, 2012, the Company repaid a </t>
    </r>
    <r>
      <rPr>
        <sz val="10"/>
        <color rgb="FF000000"/>
        <rFont val="Inherit"/>
      </rPr>
      <t>$16.3 million</t>
    </r>
    <r>
      <rPr>
        <sz val="10"/>
        <color theme="1"/>
        <rFont val="Inherit"/>
      </rPr>
      <t xml:space="preserve"> non-recourse mortgage loan secured by Bank of America Plaza, a </t>
    </r>
    <r>
      <rPr>
        <sz val="10"/>
        <color rgb="FF000000"/>
        <rFont val="Inherit"/>
      </rPr>
      <t>337,000</t>
    </r>
    <r>
      <rPr>
        <sz val="10"/>
        <color theme="1"/>
        <rFont val="Inherit"/>
      </rPr>
      <t xml:space="preserve"> square foot office property in Nashville, Tennessee.  The mortgage loan had a fixed interest rate of </t>
    </r>
    <r>
      <rPr>
        <sz val="10"/>
        <color rgb="FF000000"/>
        <rFont val="Inherit"/>
      </rPr>
      <t>7.1%</t>
    </r>
    <r>
      <rPr>
        <sz val="10"/>
        <color theme="1"/>
        <rFont val="Inherit"/>
      </rPr>
      <t xml:space="preserve"> and was scheduled to mature in </t>
    </r>
    <r>
      <rPr>
        <sz val="10"/>
        <color rgb="FF000000"/>
        <rFont val="Inherit"/>
      </rPr>
      <t>May 2012</t>
    </r>
    <r>
      <rPr>
        <sz val="10"/>
        <color theme="1"/>
        <rFont val="Inherit"/>
      </rPr>
      <t>.  The Company repaid the mortgage loan using available proceeds under the senior unsecured revolving credit facilities.</t>
    </r>
  </si>
  <si>
    <r>
      <t xml:space="preserve">On May 31, 2012, in connection with the sale of Pinnacle at Jackson Place (the "Pinnacle") and Parking at Jackson Place, for a gross sales price of </t>
    </r>
    <r>
      <rPr>
        <sz val="10"/>
        <color rgb="FF000000"/>
        <rFont val="Inherit"/>
      </rPr>
      <t>$29.5 million</t>
    </r>
    <r>
      <rPr>
        <sz val="10"/>
        <color theme="1"/>
        <rFont val="Inherit"/>
      </rPr>
      <t xml:space="preserve">, the buyer assumed the existing </t>
    </r>
    <r>
      <rPr>
        <sz val="10"/>
        <color rgb="FF000000"/>
        <rFont val="Inherit"/>
      </rPr>
      <t>$29.5 million</t>
    </r>
    <r>
      <rPr>
        <sz val="10"/>
        <color theme="1"/>
        <rFont val="Inherit"/>
      </rPr>
      <t xml:space="preserve"> non-recourse mortgage loan secured by the property with a weighted average interest rate of </t>
    </r>
    <r>
      <rPr>
        <sz val="10"/>
        <color rgb="FF000000"/>
        <rFont val="Inherit"/>
      </rPr>
      <t>5.2%</t>
    </r>
    <r>
      <rPr>
        <sz val="10"/>
        <color theme="1"/>
        <rFont val="Inherit"/>
      </rPr>
      <t xml:space="preserve">.  The buyer also assumed the related </t>
    </r>
    <r>
      <rPr>
        <sz val="10"/>
        <color rgb="FF000000"/>
        <rFont val="Inherit"/>
      </rPr>
      <t>$23.5 million</t>
    </r>
    <r>
      <rPr>
        <sz val="10"/>
        <color theme="1"/>
        <rFont val="Inherit"/>
      </rPr>
      <t xml:space="preserve"> interest rate swap with a fixed portion of the debt secured by the Pinnacle at an interest rate of </t>
    </r>
    <r>
      <rPr>
        <sz val="10"/>
        <color rgb="FF000000"/>
        <rFont val="Inherit"/>
      </rPr>
      <t>5.8%</t>
    </r>
    <r>
      <rPr>
        <sz val="10"/>
        <color theme="1"/>
        <rFont val="Inherit"/>
      </rPr>
      <t>.</t>
    </r>
  </si>
  <si>
    <r>
      <t xml:space="preserve">On November 15, 2012, in connection with its purchase of Westshore Corporate Center in Tampa, Florida, the Company assumed the </t>
    </r>
    <r>
      <rPr>
        <sz val="10"/>
        <color rgb="FF000000"/>
        <rFont val="Inherit"/>
      </rPr>
      <t>$14.5 million</t>
    </r>
    <r>
      <rPr>
        <sz val="10"/>
        <color theme="1"/>
        <rFont val="Inherit"/>
      </rPr>
      <t xml:space="preserve"> existing non-recourse first mortgage loan, with a fixed interest rate of </t>
    </r>
    <r>
      <rPr>
        <sz val="10"/>
        <color rgb="FF000000"/>
        <rFont val="Inherit"/>
      </rPr>
      <t>5.8%</t>
    </r>
    <r>
      <rPr>
        <sz val="10"/>
        <color theme="1"/>
        <rFont val="Inherit"/>
      </rPr>
      <t xml:space="preserve"> and a maturity date of </t>
    </r>
    <r>
      <rPr>
        <sz val="10"/>
        <color rgb="FF000000"/>
        <rFont val="Inherit"/>
      </rPr>
      <t>May 1, 2015</t>
    </r>
    <r>
      <rPr>
        <sz val="10"/>
        <color theme="1"/>
        <rFont val="Inherit"/>
      </rPr>
      <t xml:space="preserve">.  In accordance with GAAP, the mortgage loan was recorded at </t>
    </r>
    <r>
      <rPr>
        <sz val="10"/>
        <color rgb="FF000000"/>
        <rFont val="Inherit"/>
      </rPr>
      <t>$15.7 million</t>
    </r>
    <r>
      <rPr>
        <sz val="10"/>
        <color theme="1"/>
        <rFont val="Inherit"/>
      </rPr>
      <t xml:space="preserve"> to reflect the fair value of the instrument based on a market interest rate of </t>
    </r>
    <r>
      <rPr>
        <sz val="10"/>
        <color rgb="FF000000"/>
        <rFont val="Inherit"/>
      </rPr>
      <t>2.5%</t>
    </r>
    <r>
      <rPr>
        <sz val="10"/>
        <color theme="1"/>
        <rFont val="Inherit"/>
      </rPr>
      <t xml:space="preserve"> on the day of purchase.</t>
    </r>
  </si>
  <si>
    <r>
      <t xml:space="preserve">On December 31, 2012, in connection with its purchase of NASCAR Plaza in Charlotte, North Carolina, the Company assumed the </t>
    </r>
    <r>
      <rPr>
        <sz val="10"/>
        <color rgb="FF000000"/>
        <rFont val="Inherit"/>
      </rPr>
      <t>$42.6 million</t>
    </r>
    <r>
      <rPr>
        <sz val="10"/>
        <color theme="1"/>
        <rFont val="Inherit"/>
      </rPr>
      <t xml:space="preserve"> existing non-recourse first mortgage loan, with a current interest rate of </t>
    </r>
    <r>
      <rPr>
        <sz val="10"/>
        <color rgb="FF000000"/>
        <rFont val="Inherit"/>
      </rPr>
      <t>4.7%</t>
    </r>
    <r>
      <rPr>
        <sz val="10"/>
        <color theme="1"/>
        <rFont val="Inherit"/>
      </rPr>
      <t xml:space="preserve"> and a maturity date of </t>
    </r>
    <r>
      <rPr>
        <sz val="10"/>
        <color rgb="FF000000"/>
        <rFont val="Inherit"/>
      </rPr>
      <t>March 30, 2016</t>
    </r>
    <r>
      <rPr>
        <sz val="10"/>
        <color theme="1"/>
        <rFont val="Inherit"/>
      </rPr>
      <t xml:space="preserve">.  In accordance with GAAP, the mortgage loan was recorded at </t>
    </r>
    <r>
      <rPr>
        <sz val="10"/>
        <color rgb="FF000000"/>
        <rFont val="Inherit"/>
      </rPr>
      <t>$43.0 million</t>
    </r>
    <r>
      <rPr>
        <sz val="10"/>
        <color theme="1"/>
        <rFont val="Inherit"/>
      </rPr>
      <t xml:space="preserve"> to reflect the value of the instrument based on a market interest rate of </t>
    </r>
    <r>
      <rPr>
        <sz val="10"/>
        <color rgb="FF000000"/>
        <rFont val="Inherit"/>
      </rPr>
      <t>3.4%</t>
    </r>
    <r>
      <rPr>
        <sz val="10"/>
        <color theme="1"/>
        <rFont val="Inherit"/>
      </rPr>
      <t xml:space="preserve"> at the date of purchase. </t>
    </r>
  </si>
  <si>
    <r>
      <t xml:space="preserve">During 2012, in conjunction with the sale of the Fund I assets, the buyer assumed </t>
    </r>
    <r>
      <rPr>
        <sz val="10"/>
        <color rgb="FF000000"/>
        <rFont val="Inherit"/>
      </rPr>
      <t>$76.7 million</t>
    </r>
    <r>
      <rPr>
        <sz val="10"/>
        <color theme="1"/>
        <rFont val="Inherit"/>
      </rPr>
      <t xml:space="preserve"> of non-recourse first mortgage loans, of which </t>
    </r>
    <r>
      <rPr>
        <sz val="10"/>
        <color rgb="FF000000"/>
        <rFont val="Inherit"/>
      </rPr>
      <t>$19.2 million</t>
    </r>
    <r>
      <rPr>
        <sz val="10"/>
        <color theme="1"/>
        <rFont val="Inherit"/>
      </rPr>
      <t xml:space="preserve"> was Parkway's share.</t>
    </r>
  </si>
  <si>
    <t xml:space="preserve">On February 21, 2013, the Company obtained an $80.0 million first mortgage loan secured by Phoenix Tower, a 629,000 square foot office property located in the Greenway Plaza submarket of Houston, Texas. The mortgage loan bears interest at a fixed rate of 3.9% and matures on March 1, 2023. Payments of interest only are due on the loan for two years, after which the principal amount of the loan begins amortizing over a 25-year period until maturity. The loan is pre-payable after March 1, 2015, but any such prepayment is subject to a yield maintenance premium. The agreement governing the mortgage loan contains customary rights of the lender to accelerate the loan upon, among other things, a payment default or if certain representations and warranties made by the borrower are untrue. </t>
  </si>
  <si>
    <t xml:space="preserve">On March 7, 2013, simultaneous with the purchase of the Deerwood Portfolio, the Company obtained an $84.5 million first mortgage loan, which is secured by the office properties in the portfolio. The mortgage loan bears interest at a fixed rate of 3.9% and matures on April 1, 2023. Payments of interest only are due on the loan for three years, after which the principal amount of the loan begins amortizing over a 30-year period until maturity. The loan is pre-payable after May 1, 2015, but any such prepayment is subject to a yield maintenance premium. The agreement governing the mortgage loan contains customary rights of the lender to accelerate the loan upon, among other things, a payment default or if certain representations and warranties made by the borrower are untrue. </t>
  </si>
  <si>
    <t xml:space="preserve">On May 31, 2013, the Company modified the existing $22.5 million first mortgage loan secured by Corporate Center Four at International Plaza ("Corporate Center Four"), a 250,000 square foot office property located in the Westshore submarket of Tampa, Florida. The modified first mortgage loan has a principal balance of $36.0 million, a weighted average fixed interest rate of 4.6%, an initial 24 months interest only period and a maturity date of April 8, 2019. In conjunction with the modification, the Company executed a floating-to-fixed interest rate swap fixing the interest rate on the additional $13.5 million in loan proceeds at 3.3%. </t>
  </si>
  <si>
    <t>On June 28, 2013, the Company modified the existing mortgage loan secured by Hayden Ferry II, a 299,000 square foot office property located in the Tempe submarket of Phoenix, Arizona.  The loan modification eliminates quarterly principal payments of $625,000.  As a result of the modification, loan payments are now interest-only through February 2015.  The mortgage loan bears interest at LIBOR plus an applicable spread which ranges from 250 to 350 basis points.  The Company entered into a floating-to-fixed interest rate swap that fixed LIBOR on the original loan at 1.5% through January 2018 and resulted in an all-in interest rate of 4.7% on December 31, 2013.  Effective August 1, 2013, the Company entered into a second floating-to-fixed interest rate swap which fixes LIBOR at 1.7% through January 2018 on the additional notional amount of $625,000 associated with the loan modification, resulting in an all-in interest rate of 4.9%.  This loan is cross-defaulted with Hayden Ferry I, IV and V.</t>
  </si>
  <si>
    <t>On December 6, 2013, in connection with the purchase of Lincoln Place, the Company assumed a mortgage loan with a balance of $49.3 million at December 31, 2013, with a fixed interest rate of 5.9% and a maturity date of June 11, 2016.</t>
  </si>
  <si>
    <t>On December 19, 2013, in connection with the Mergers, the Company assumed $321.0 million of existing first mortgage loans that are secured by the properties. The mortgage loan for CityWestPlace I and II carries a balance of $117.7 million at December 31, 2013, with a fixed interest rate of 6.2% and a maturity date of July 6, 2016. The mortgage loan for CityWestPlace III and IV carries a balance of $93.4 million at December 31, 2013, with a fixed interest rate of 5.0% and a maturity date of March 5, 2020. The mortgage loan for San Felipe Plaza carries a balance $110.0 million at December 31, 2013, with a fixed interest rate of 4.8% and a maturity date of December 1, 2018.</t>
  </si>
  <si>
    <t>Interest Rate Swaps</t>
  </si>
  <si>
    <t xml:space="preserve">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variable-rate debt. The ineffective portion of the change in fair value of the derivatives is recognized directly in earnings. During the twelve months ended December 31, 2013 and December 31, 2012, the Company recorded $127,000 and $0, respectively, of hedge ineffectiveness in earnings attributable to the redesignation of several interest rate swaps. </t>
  </si>
  <si>
    <t>Amounts reported in accumulated other comprehensive income related to derivatives will be reclassified to interest expense as interest payments are made on the Company’s variable-rate debt. During 2014, the Company estimates that an additional $5.6 million will be reclassified as an increase to interest expense. During the years ended December 31, 2013, the Company accelerated the reclassification of amounts in other comprehensive income to earnings as a result of the hedged forecasted transactions becoming probable not to occur. The accelerated amounts were a loss of $390,000.</t>
  </si>
  <si>
    <t>As of December 31, 2013, the Company had the following outstanding interest rate derivatives that were designated as cash flow hedges of interest rate risk:</t>
  </si>
  <si>
    <t>The Company's interest rate hedge contracts at December 31, 2013 and 2012 are summarized as follows (in thousands):</t>
  </si>
  <si>
    <t>Asset (Liability) Balance</t>
  </si>
  <si>
    <t>Type of Hedge</t>
  </si>
  <si>
    <t>Balance Sheet Location</t>
  </si>
  <si>
    <t>Notional Amount</t>
  </si>
  <si>
    <t>Maturity Date</t>
  </si>
  <si>
    <t>Reference Rate</t>
  </si>
  <si>
    <t>Fixed Rate</t>
  </si>
  <si>
    <t>Swap</t>
  </si>
  <si>
    <t>Account payable and other liabilities</t>
  </si>
  <si>
    <t>1-month LIBOR</t>
  </si>
  <si>
    <t>(582</t>
  </si>
  <si>
    <t>(1,787</t>
  </si>
  <si>
    <t>(43</t>
  </si>
  <si>
    <t>(985</t>
  </si>
  <si>
    <t>(65</t>
  </si>
  <si>
    <t>(49</t>
  </si>
  <si>
    <t>(1,973</t>
  </si>
  <si>
    <t>(3,312</t>
  </si>
  <si>
    <t>(1,067</t>
  </si>
  <si>
    <t>(1,923</t>
  </si>
  <si>
    <t>(383</t>
  </si>
  <si>
    <t>(1,581</t>
  </si>
  <si>
    <t>(703</t>
  </si>
  <si>
    <t>(1,218</t>
  </si>
  <si>
    <t>(1,843</t>
  </si>
  <si>
    <t>(3,135</t>
  </si>
  <si>
    <t>(1,427</t>
  </si>
  <si>
    <t>(2,639</t>
  </si>
  <si>
    <t>(6,409</t>
  </si>
  <si>
    <t>(16,285</t>
  </si>
  <si>
    <r>
      <t xml:space="preserve">On February 10, 2012, Fund II entered into an interest rate swap with the lender of the loan secured by Hayden Ferry II in Phoenix, Arizona, for a </t>
    </r>
    <r>
      <rPr>
        <sz val="10"/>
        <color rgb="FF000000"/>
        <rFont val="Inherit"/>
      </rPr>
      <t>$50 million</t>
    </r>
    <r>
      <rPr>
        <sz val="10"/>
        <color theme="1"/>
        <rFont val="Inherit"/>
      </rPr>
      <t xml:space="preserve"> notional amount that fixes LIBOR at </t>
    </r>
    <r>
      <rPr>
        <sz val="10"/>
        <color rgb="FF000000"/>
        <rFont val="Inherit"/>
      </rPr>
      <t>1.5%</t>
    </r>
    <r>
      <rPr>
        <sz val="10"/>
        <color theme="1"/>
        <rFont val="Inherit"/>
      </rPr>
      <t xml:space="preserve"> through January 25, 2018, which when combined with the applicable spread ranging from 250 to 350 basis points equates to a total interest rate ranging from </t>
    </r>
    <r>
      <rPr>
        <sz val="10"/>
        <color rgb="FF000000"/>
        <rFont val="Inherit"/>
      </rPr>
      <t>4.0%</t>
    </r>
    <r>
      <rPr>
        <sz val="10"/>
        <color theme="1"/>
        <rFont val="Inherit"/>
      </rPr>
      <t xml:space="preserve"> to </t>
    </r>
    <r>
      <rPr>
        <sz val="10"/>
        <color rgb="FF000000"/>
        <rFont val="Inherit"/>
      </rPr>
      <t>5.0%</t>
    </r>
    <r>
      <rPr>
        <sz val="10"/>
        <color theme="1"/>
        <rFont val="Inherit"/>
      </rPr>
      <t xml:space="preserve"> over the term of the loan. The Company designated the swap as a cash flow hedge of the variable interest payments associated with the mortgage loan.</t>
    </r>
  </si>
  <si>
    <r>
      <t xml:space="preserve">On May 31, 2012, in connection with the sale of the Pinnacle at Jackson Place ("the Pinnacle"), the buyer assumed the interest rate swap, which had a notional amount of </t>
    </r>
    <r>
      <rPr>
        <sz val="10"/>
        <color rgb="FF000000"/>
        <rFont val="Inherit"/>
      </rPr>
      <t>$23.5 million</t>
    </r>
    <r>
      <rPr>
        <sz val="10"/>
        <color theme="1"/>
        <rFont val="Inherit"/>
      </rPr>
      <t xml:space="preserve"> and fixed the interest rate on a portion of the debt secured by the Pinnacle at </t>
    </r>
    <r>
      <rPr>
        <sz val="10"/>
        <color rgb="FF000000"/>
        <rFont val="Inherit"/>
      </rPr>
      <t>5.8%</t>
    </r>
    <r>
      <rPr>
        <sz val="10"/>
        <color theme="1"/>
        <rFont val="Inherit"/>
      </rPr>
      <t>.</t>
    </r>
  </si>
  <si>
    <r>
      <t xml:space="preserve">On September 28, 2012, the Company executed two floating-to-fixed interest rate swaps for a notional amount totaling </t>
    </r>
    <r>
      <rPr>
        <sz val="10"/>
        <color rgb="FF000000"/>
        <rFont val="Inherit"/>
      </rPr>
      <t>$125.0 million</t>
    </r>
    <r>
      <rPr>
        <sz val="10"/>
        <color theme="1"/>
        <rFont val="Inherit"/>
      </rPr>
      <t xml:space="preserve">, associated with its term loan that fixes LIBOR at </t>
    </r>
    <r>
      <rPr>
        <sz val="10"/>
        <color rgb="FF000000"/>
        <rFont val="Inherit"/>
      </rPr>
      <t>0.7%</t>
    </r>
    <r>
      <rPr>
        <sz val="10"/>
        <color theme="1"/>
        <rFont val="Inherit"/>
      </rPr>
      <t xml:space="preserve"> for </t>
    </r>
    <r>
      <rPr>
        <sz val="10"/>
        <color rgb="FF000000"/>
        <rFont val="Inherit"/>
      </rPr>
      <t>five</t>
    </r>
    <r>
      <rPr>
        <sz val="10"/>
        <color theme="1"/>
        <rFont val="Inherit"/>
      </rPr>
      <t xml:space="preserve"> years, which resulted in an initial all-in interest rate of </t>
    </r>
    <r>
      <rPr>
        <sz val="10"/>
        <color rgb="FF000000"/>
        <rFont val="Inherit"/>
      </rPr>
      <t>2.2%</t>
    </r>
    <r>
      <rPr>
        <sz val="10"/>
        <color theme="1"/>
        <rFont val="Inherit"/>
      </rPr>
      <t>. The interest rate swaps were effective October 1, 2012 and mature September 28, 2017.</t>
    </r>
  </si>
  <si>
    <r>
      <t xml:space="preserve">On December 31, 2012, in connection with the purchase of NASCAR Plaza in Charlotte, North Carolina, the Company assumed an interest rate swap for a </t>
    </r>
    <r>
      <rPr>
        <sz val="10"/>
        <color rgb="FF000000"/>
        <rFont val="Inherit"/>
      </rPr>
      <t>$30.0 million</t>
    </r>
    <r>
      <rPr>
        <sz val="10"/>
        <color theme="1"/>
        <rFont val="Inherit"/>
      </rPr>
      <t xml:space="preserve"> notional amount that fixes LIBOR at </t>
    </r>
    <r>
      <rPr>
        <sz val="10"/>
        <color rgb="FF000000"/>
        <rFont val="Inherit"/>
      </rPr>
      <t>2.3%</t>
    </r>
    <r>
      <rPr>
        <sz val="10"/>
        <color theme="1"/>
        <rFont val="Inherit"/>
      </rPr>
      <t xml:space="preserve"> through February 1, 2016.</t>
    </r>
  </si>
  <si>
    <t xml:space="preserve">On March 25, 2013, in connection with the purchase of TRST's interest in the Tampa Fund II Assets, the Company assumed the remaining 70% of two interest rate swaps, which have a total notional amount of $34.6 million. </t>
  </si>
  <si>
    <t xml:space="preserve">On May 31, 2013, the Company executed a floating-to-fixed interest rate swap for a notional amount of $13.5 million, associated with the first mortgage loan secured by Corporate Center Four in Tampa, Florida, which fixes LIBOR at 3.3% through October 8, 2018. </t>
  </si>
  <si>
    <t>On June 12, 2013, the Company executed a floating-to-fixed interest rate swap for a notional amount of $120.0 million, associated with its $120.0 million term loan that fixes LIBOR at 1.6% for five years, which resulted in an initial all-in interest rate of 3.3%. The interest rate swap matures June 11, 2018.</t>
  </si>
  <si>
    <t xml:space="preserve">On June 28, 2013, the Company modified the existing mortgage loan secured by Hayden Ferry II, a 299,000 square foot office property located in the Tempe submarket of Phoenix, Arizona. The loan modification eliminates quarterly principal payments of $625,000. As a result of the modification, loan payments are now interest-only through February 2015. The mortgage loan bears interest at LIBOR plus an applicable spread which ranges from 250 to 350 basis points. The Company entered into a floating-to-fixed interest rate swap which fixed LIBOR on the original loan at 1.5% through January 2018. Effective August 1, 2013, the Company entered into a second floating-to-fixed interest rate swap which fixes LIBOR at 1.7% through January 2018 on the additional notional amount associated with the loan modification. This loan is cross-defaulted with Hayden Ferry I, IV and V. </t>
  </si>
  <si>
    <t>The Company designated these swaps as cash flow hedges of the variable interest payments associated with the mortgage loans.</t>
  </si>
  <si>
    <t>Tabular Disclosure of the Effect of Derivative Instruments on the Consolidated Statements of Operations and Comprehensive Loss</t>
  </si>
  <si>
    <t>The table below presents the effect of the Company's derivative financial instruments on the Company's consolidated statements of operations and comprehensive loss for the years ended December 31, 2013, 2012, and 2011 (in thousands):</t>
  </si>
  <si>
    <r>
      <t xml:space="preserve">Derivatives in Cash Flow Hedging Relationships </t>
    </r>
    <r>
      <rPr>
        <b/>
        <sz val="8"/>
        <color theme="1"/>
        <rFont val="Inherit"/>
      </rPr>
      <t>(Interest Rate Swaps and Caps)</t>
    </r>
  </si>
  <si>
    <t>Amount of gain (loss) recognized in other comprehensive income on derivative</t>
  </si>
  <si>
    <t>(7,413</t>
  </si>
  <si>
    <t>(12,580</t>
  </si>
  <si>
    <t>Amount of gain (loss) reclassified from accumulated other comprehensive income into interest expense</t>
  </si>
  <si>
    <t>(5,615</t>
  </si>
  <si>
    <t>(4,117</t>
  </si>
  <si>
    <t>(2,111</t>
  </si>
  <si>
    <t>Amount of gain (loss) reclassified from accumulated other comprehensive income into non-cash expense on interest rate swap included in discontinued operations</t>
  </si>
  <si>
    <t>(2,338</t>
  </si>
  <si>
    <t>Amount of gain (loss) recognized in income on derivative (ineffective portion, reclassifications of missed forecasted transactions and amounts excluded from effectiveness testing)</t>
  </si>
  <si>
    <t>(390</t>
  </si>
  <si>
    <t>Management Contracts (Notes)</t>
  </si>
  <si>
    <t>Management Contracts [Abstract]</t>
  </si>
  <si>
    <r>
      <t xml:space="preserve">During the second quarter of 2011, as part of the Company's combination with Eola, Parkway purchased the management contracts associated with Eola's property management business.  At the purchase date, the contracts were valued by an independent appraiser at </t>
    </r>
    <r>
      <rPr>
        <sz val="10"/>
        <color rgb="FF000000"/>
        <rFont val="Inherit"/>
      </rPr>
      <t>$51.8 million</t>
    </r>
    <r>
      <rPr>
        <sz val="10"/>
        <color theme="1"/>
        <rFont val="Inherit"/>
      </rPr>
      <t>.  The value of the management contracts is based on the sum of the present value of future cash flows attributable to the management contracts, in addition to the value of tax savings as a result of the amortization of intangible assets.</t>
    </r>
  </si>
  <si>
    <r>
      <t xml:space="preserve">During 2012, the Company evaluated certain qualitative factors and determined that it was necessary to apply the two-step quantitative impairment test under ASU 2011-8.  During this process the Company determined that the management contracts were impaired due to the fair value of the management contracts being estimated at </t>
    </r>
    <r>
      <rPr>
        <sz val="10"/>
        <color rgb="FF000000"/>
        <rFont val="Inherit"/>
      </rPr>
      <t>$19.0 million</t>
    </r>
    <r>
      <rPr>
        <sz val="10"/>
        <color theme="1"/>
        <rFont val="Inherit"/>
      </rPr>
      <t xml:space="preserve"> as compared to the carrying amount of </t>
    </r>
    <r>
      <rPr>
        <sz val="10"/>
        <color rgb="FF000000"/>
        <rFont val="Inherit"/>
      </rPr>
      <t>$46.1 million</t>
    </r>
    <r>
      <rPr>
        <sz val="10"/>
        <color theme="1"/>
        <rFont val="Inherit"/>
      </rPr>
      <t xml:space="preserve">.  As a result, the Company recorded a </t>
    </r>
    <r>
      <rPr>
        <sz val="10"/>
        <color rgb="FF000000"/>
        <rFont val="Inherit"/>
      </rPr>
      <t>$42.0 million</t>
    </r>
    <r>
      <rPr>
        <sz val="10"/>
        <color theme="1"/>
        <rFont val="Inherit"/>
      </rPr>
      <t xml:space="preserve"> non-cash impairment loss, net of deferred tax liability, associated with the Company's investment in management contracts and goodwill.  The Company's strategy related to the third-party management business has changed since the acquisition of these contracts.  When the contracts were acquired, the Company's strategy was to grow the third-party business and continue to add management contracts in Parkway's various markets.  While the Company still views the cash flow from this business as positive and the additional management contracts gives Parkway scale and critical mass in some of its key markets, the Company is no longer actively seeking to grow this portion of the business.  Given this change in strategy and as a result of the decrease in cash flow from the management company due to management contracts terminated during 2012, the Company determined that its management contracts and associated goodwill was impaired and recorded a </t>
    </r>
    <r>
      <rPr>
        <sz val="10"/>
        <color rgb="FF000000"/>
        <rFont val="Inherit"/>
      </rPr>
      <t>$42.0 million</t>
    </r>
    <r>
      <rPr>
        <sz val="10"/>
        <color theme="1"/>
        <rFont val="Inherit"/>
      </rPr>
      <t xml:space="preserve"> non-cash impairment charge, net of deferred tax liability, during the fourth quarter of 2012.</t>
    </r>
  </si>
  <si>
    <r>
      <t xml:space="preserve">At December 31, 2012, the Company carried a deferred tax liability of </t>
    </r>
    <r>
      <rPr>
        <sz val="10"/>
        <color rgb="FF000000"/>
        <rFont val="Inherit"/>
      </rPr>
      <t>$2.0 million</t>
    </r>
    <r>
      <rPr>
        <sz val="10"/>
        <color theme="1"/>
        <rFont val="Inherit"/>
      </rPr>
      <t xml:space="preserve">.  The balance was reduced during the fourth quarter of 2012 from the initial </t>
    </r>
    <r>
      <rPr>
        <sz val="10"/>
        <color rgb="FF000000"/>
        <rFont val="Inherit"/>
      </rPr>
      <t>$14.8 million</t>
    </r>
    <r>
      <rPr>
        <sz val="10"/>
        <color theme="1"/>
        <rFont val="Inherit"/>
      </rPr>
      <t xml:space="preserve"> as a result of the reduction in the value of the Company's management contracts to </t>
    </r>
    <r>
      <rPr>
        <sz val="10"/>
        <color rgb="FF000000"/>
        <rFont val="Inherit"/>
      </rPr>
      <t>$19.0 million</t>
    </r>
    <r>
      <rPr>
        <sz val="10"/>
        <color theme="1"/>
        <rFont val="Inherit"/>
      </rPr>
      <t xml:space="preserve">, which will be amortized over their remaining useful life of </t>
    </r>
    <r>
      <rPr>
        <sz val="10"/>
        <color rgb="FF000000"/>
        <rFont val="Inherit"/>
      </rPr>
      <t>2.7</t>
    </r>
    <r>
      <rPr>
        <sz val="10"/>
        <color theme="1"/>
        <rFont val="Inherit"/>
      </rPr>
      <t xml:space="preserve"> years.</t>
    </r>
  </si>
  <si>
    <t>Parkway assumed a management contract as part of the Company's merger with TPGI.  At December 19, 2013, the date of the Mergers, the contract was valued by an independent appraiser at $1.8 million.</t>
  </si>
  <si>
    <t>Fair Values of Financial Instruments (Notes)</t>
  </si>
  <si>
    <t>Fair Value Disclosures [Abstract]</t>
  </si>
  <si>
    <t>Fair Values of Financial Instruments</t>
  </si>
  <si>
    <t>FASB Accounting Standards Codification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 xml:space="preserve">As of December 31, </t>
  </si>
  <si>
    <t>Carrying</t>
  </si>
  <si>
    <t>Fair</t>
  </si>
  <si>
    <t>Value</t>
  </si>
  <si>
    <t>Financial Assets:</t>
  </si>
  <si>
    <t>    Mortgage Loan</t>
  </si>
  <si>
    <t>    Interest rate swap agreements</t>
  </si>
  <si>
    <t>Financial Liabilities:</t>
  </si>
  <si>
    <t>Interest rate swap agreements</t>
  </si>
  <si>
    <t>The methods and assumptions used to estimate fair value for each class of financial asset or liability are discussed below:</t>
  </si>
  <si>
    <r>
      <t>Cash and cash equivalents:  </t>
    </r>
    <r>
      <rPr>
        <sz val="10"/>
        <color theme="1"/>
        <rFont val="Inherit"/>
      </rPr>
      <t>The carrying amounts for cash and cash equivalents approximate fair value.</t>
    </r>
  </si>
  <si>
    <r>
      <t>Mortgage notes payable:  </t>
    </r>
    <r>
      <rPr>
        <sz val="10"/>
        <color theme="1"/>
        <rFont val="Inherit"/>
      </rPr>
      <t>The fair value of mortgage notes payable is estimated using discounted cash flow analysis, based on the Company's current incremental borrowing rates for similar types of borrowing arrangements.  This information is considered a Level 2 input as defined by ASC 820.</t>
    </r>
  </si>
  <si>
    <r>
      <t xml:space="preserve">Mortgage Loan: </t>
    </r>
    <r>
      <rPr>
        <sz val="10"/>
        <color theme="1"/>
        <rFont val="Inherit"/>
      </rPr>
      <t>The carrying amount for the mortgage loan approximates fair value.</t>
    </r>
  </si>
  <si>
    <r>
      <t>Notes payable to banks:  </t>
    </r>
    <r>
      <rPr>
        <sz val="10"/>
        <color theme="1"/>
        <rFont val="Inherit"/>
      </rPr>
      <t>The fair value of the Company's notes payable to banks is estimated by discounting expected cash flows at current market rates.  This information is considered a Level 2 input as defined by ASC 820.</t>
    </r>
  </si>
  <si>
    <r>
      <t>Interest rate swap agreements:  </t>
    </r>
    <r>
      <rPr>
        <sz val="10"/>
        <color theme="1"/>
        <rFont val="Inherit"/>
      </rPr>
      <t>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t>
    </r>
  </si>
  <si>
    <t>Accounts Payable and Other Liabilities (Notes)</t>
  </si>
  <si>
    <t>Other Liabilities Disclosure [Abstract]</t>
  </si>
  <si>
    <t>Accounts Payable and Other Liabilities</t>
  </si>
  <si>
    <t>The following represents the composition of Accounts Payable and Other Liabilities as of December 31, 2013 and 2012:</t>
  </si>
  <si>
    <t>Office property payables:</t>
  </si>
  <si>
    <t>Accrued expenses and accounts payable</t>
  </si>
  <si>
    <t>Accrued property taxes</t>
  </si>
  <si>
    <t>Prepaid rents</t>
  </si>
  <si>
    <t>Deferred revenues</t>
  </si>
  <si>
    <t>Security deposits</t>
  </si>
  <si>
    <t>Below market lease value</t>
  </si>
  <si>
    <t>Accumulated amortization – below market lease value</t>
  </si>
  <si>
    <t>(10,050</t>
  </si>
  <si>
    <t>(5,355</t>
  </si>
  <si>
    <t>Capital lease obligations</t>
  </si>
  <si>
    <t>Corporate payables</t>
  </si>
  <si>
    <t>Deferred tax liability non-current</t>
  </si>
  <si>
    <t>Accrued payroll</t>
  </si>
  <si>
    <t>Interest payable</t>
  </si>
  <si>
    <t xml:space="preserve">Restructuring charges reflected in the accompanying Consolidated Statements of Operations and Comprehensive Income (Loss) relate primarily to one-time termination benefits. The Company recognizes these severance and other charges when the requirements of Financial Accounting Standards Board ("FASB") Accounting Standards Update ("ASU") 420, "Exit or Disposal Cost Obligations," have been met regarding a plan of termination and when communication has been made to employees. During the year ended December 31, 2013, the Company recorded $4.7 million of restructuring charges in general and administrative expenses in the consolidated statements of operations and comprehensive loss related primarily to severance costs associated with the departure of management and other personnel as a result of the Company's closing of its Jackson, Mississippi office. Total cumulative restructuring costs expected to be incurred include approximately $18.1 million of severance costs associated with the merger. </t>
  </si>
  <si>
    <t>Cost Type</t>
  </si>
  <si>
    <t>Restructuring Costs Liability at December 31, 2012</t>
  </si>
  <si>
    <t>Restructuring Costs Incurred for the Year Ended December 31, 2013</t>
  </si>
  <si>
    <t>Cash Payments for the Year Ended December 31, 2013</t>
  </si>
  <si>
    <t>Restructuring Costs Liability at December 31, 2013</t>
  </si>
  <si>
    <t>Total Cumulative Restructuring Costs Expected to Be Incurred</t>
  </si>
  <si>
    <t>Severance - management and other personnel</t>
  </si>
  <si>
    <t>Total restructuring costs</t>
  </si>
  <si>
    <t>Stockholder's Equity (Notes)</t>
  </si>
  <si>
    <t>Stockholders' Equity Note [Abstract]</t>
  </si>
  <si>
    <t>Stockholder's Equity</t>
  </si>
  <si>
    <t>In June 2003, the Company sold 2.4 million shares of 8.0% Series D Cumulative Redeemable Preferred Stock ("Series D Preferred") with net proceeds to the Company of approximately $58.0 million.  On August 12, 2010, the Company issued an additional 1.97 million shares of its Series D Preferred stock at a price of $23.757 per share, equating to a yield of 8.5% (excluding accrued dividends).  On May 18, 2011, the Company issued approximately 1.0 million additional shares of its Series D Preferred stock to an institutional investor at a price of $25.00 per share, equating to a yield of 8.0%, and the Company used the net proceeds of approximately $26.0 million to fund the combination with Eola and the Company's share of equity contributions to purchase Fund II office properties.  The Series D Preferred stock had no stated maturity, sinking fund or mandatory redemption and was not convertible into any other securities of the Company. At December 31, 2012, the Company had a total of 5.4 million shares of Series D Preferred stock outstanding, with a $25 liquidation value per share, and the shares were redeemable at the option of the Company at any time upon proper notice.  </t>
  </si>
  <si>
    <t>On April 25, 2013, the Company redeemed all of its outstanding 8.00% Series D Cumulative Redeemable Preferred Stock. The Company paid $136.3 million to redeem the preferred shares and incurred a charge during the second quarter 2013 of approximately</t>
  </si>
  <si>
    <t xml:space="preserve">$6.6 million, which represents the difference between the costs associated with the issuances, including the price at which such shares were paid, and the redemption price. </t>
  </si>
  <si>
    <t>The Company declared dividends of $0.63, $2.00 and $2.00 per share for the Series D Preferred stock for 2013, 2012 and 2011, respectively.</t>
  </si>
  <si>
    <r>
      <t xml:space="preserve">On May 3, 2012, the Company entered into the Purchase Agreement, by and among the Company and TPG Pantera.  Pursuant to the terms of the Purchase Agreement, on June 5, 2012, the Company issued to TPG Pantera </t>
    </r>
    <r>
      <rPr>
        <sz val="10"/>
        <color rgb="FF000000"/>
        <rFont val="Inherit"/>
      </rPr>
      <t>4.3 million</t>
    </r>
    <r>
      <rPr>
        <sz val="10"/>
        <color theme="1"/>
        <rFont val="Inherit"/>
      </rPr>
      <t xml:space="preserve"> shares, or approximately </t>
    </r>
    <r>
      <rPr>
        <sz val="10"/>
        <color rgb="FF000000"/>
        <rFont val="Inherit"/>
      </rPr>
      <t>$48.4 million</t>
    </r>
    <r>
      <rPr>
        <sz val="10"/>
        <color theme="1"/>
        <rFont val="Inherit"/>
      </rPr>
      <t xml:space="preserve">, of common stock and approximately </t>
    </r>
    <r>
      <rPr>
        <sz val="10"/>
        <color rgb="FF000000"/>
        <rFont val="Inherit"/>
      </rPr>
      <t>13.5 million</t>
    </r>
    <r>
      <rPr>
        <sz val="10"/>
        <color theme="1"/>
        <rFont val="Inherit"/>
      </rPr>
      <t xml:space="preserve"> shares, with an initial liquidation value of </t>
    </r>
    <r>
      <rPr>
        <sz val="10"/>
        <color rgb="FF000000"/>
        <rFont val="Inherit"/>
      </rPr>
      <t>$151.6 million</t>
    </r>
    <r>
      <rPr>
        <sz val="10"/>
        <color theme="1"/>
        <rFont val="Inherit"/>
      </rPr>
      <t xml:space="preserve">, of Series E Preferred Stock.  Parkway incurred approximately </t>
    </r>
    <r>
      <rPr>
        <sz val="10"/>
        <color rgb="FF000000"/>
        <rFont val="Inherit"/>
      </rPr>
      <t>$13.9 million</t>
    </r>
    <r>
      <rPr>
        <sz val="10"/>
        <color theme="1"/>
        <rFont val="Inherit"/>
      </rPr>
      <t xml:space="preserve"> in transaction costs as it related to the issuance of equity and these were recorded as a reduction to proceeds received. During the year ended December 31, 2012, the Company issued an additional </t>
    </r>
    <r>
      <rPr>
        <sz val="10"/>
        <color rgb="FF000000"/>
        <rFont val="Inherit"/>
      </rPr>
      <t>6,666</t>
    </r>
    <r>
      <rPr>
        <sz val="10"/>
        <color theme="1"/>
        <rFont val="Inherit"/>
      </rPr>
      <t xml:space="preserve"> shares of Series E Preferred Stock and </t>
    </r>
    <r>
      <rPr>
        <sz val="10"/>
        <color rgb="FF000000"/>
        <rFont val="Inherit"/>
      </rPr>
      <t>11,733</t>
    </r>
    <r>
      <rPr>
        <sz val="10"/>
        <color theme="1"/>
        <rFont val="Inherit"/>
      </rPr>
      <t xml:space="preserve"> shares of common stock to TPG Pantera in lieu of director's fees and paid approximately </t>
    </r>
    <r>
      <rPr>
        <sz val="10"/>
        <color rgb="FF000000"/>
        <rFont val="Inherit"/>
      </rPr>
      <t>$5.0 million</t>
    </r>
    <r>
      <rPr>
        <sz val="10"/>
        <color theme="1"/>
        <rFont val="Inherit"/>
      </rPr>
      <t xml:space="preserve"> and </t>
    </r>
    <r>
      <rPr>
        <sz val="10"/>
        <color rgb="FF000000"/>
        <rFont val="Inherit"/>
      </rPr>
      <t>$1.0 million</t>
    </r>
    <r>
      <rPr>
        <sz val="10"/>
        <color theme="1"/>
        <rFont val="Inherit"/>
      </rPr>
      <t xml:space="preserve"> in dividends on common stock and Series E Preferred Stock, respectively, to TPG Pantera.</t>
    </r>
  </si>
  <si>
    <r>
      <t xml:space="preserve">At a special meeting of stockholders held on July 31, 2012, the stockholders approved, among other things, the right to convert, at the option of the Company or the holders, shares of the Series E Preferred Stock into shares of the Company's common stock. On August 1, 2012, the Company delivered a conversion notice to TPG Pantera and all shares of Series E Preferred Stock were converted into common stock on a </t>
    </r>
    <r>
      <rPr>
        <sz val="10"/>
        <color rgb="FF000000"/>
        <rFont val="Inherit"/>
      </rPr>
      <t>one</t>
    </r>
    <r>
      <rPr>
        <sz val="10"/>
        <color theme="1"/>
        <rFont val="Inherit"/>
      </rPr>
      <t>-for-one basis.</t>
    </r>
  </si>
  <si>
    <r>
      <t xml:space="preserve">On December 10, 2012, the Company completed a public offering of </t>
    </r>
    <r>
      <rPr>
        <sz val="10"/>
        <color rgb="FF000000"/>
        <rFont val="Inherit"/>
      </rPr>
      <t>13.5 million</t>
    </r>
    <r>
      <rPr>
        <sz val="10"/>
        <color theme="1"/>
        <rFont val="Inherit"/>
      </rPr>
      <t xml:space="preserve"> shares of its common stock, plus an additional </t>
    </r>
    <r>
      <rPr>
        <sz val="10"/>
        <color rgb="FF000000"/>
        <rFont val="Inherit"/>
      </rPr>
      <t>1.2 million</t>
    </r>
    <r>
      <rPr>
        <sz val="10"/>
        <color theme="1"/>
        <rFont val="Inherit"/>
      </rPr>
      <t xml:space="preserve"> shares of its common stock issued and sold pursuant to the exercise of the underwriters' option to purchase additional shares in full, at the public offering price of </t>
    </r>
    <r>
      <rPr>
        <sz val="10"/>
        <color rgb="FF000000"/>
        <rFont val="Inherit"/>
      </rPr>
      <t>$13.00</t>
    </r>
    <r>
      <rPr>
        <sz val="10"/>
        <color theme="1"/>
        <rFont val="Inherit"/>
      </rPr>
      <t xml:space="preserve"> per share.  The net proceeds from the offering, after deducting the underwriting discount and offering expenses, were approximately </t>
    </r>
    <r>
      <rPr>
        <sz val="10"/>
        <color rgb="FF000000"/>
        <rFont val="Inherit"/>
      </rPr>
      <t>$184.8 million</t>
    </r>
    <r>
      <rPr>
        <sz val="10"/>
        <color theme="1"/>
        <rFont val="Inherit"/>
      </rPr>
      <t>.  The Company used a significant portion of the proceeds of the offering to fund its recent acquisitions.</t>
    </r>
  </si>
  <si>
    <t>On March 25, 2013, the Company completed an underwritten public offering of 11.0 million shares of its common stock, plus an additional 1.65 million shares of its common stock issued and sold pursuant to the exercise of the underwriters' option to purchase additional shares in full, at the public offering price of $17.25 per share. The net proceeds from the offering, after deducting the underwriting discount and offering expenses, were approximately $209.0 million. The Company used the net proceeds of the common stock offering to redeem in full all of its outstanding 8.00% Series D Cumulative Redeemable Preferred Stock, to fund acquisition opportunities, to repay amounts outstanding from time to time under its senior unsecured revolving credit facility and for general corporate purposes.</t>
  </si>
  <si>
    <r>
      <t xml:space="preserve">On December 19, 2013, pursuant to the terms and subject to the conditions set forth in the Merger Agreement, at the effective time of the Parent Merger, each outstanding share of common stock, par value </t>
    </r>
    <r>
      <rPr>
        <sz val="10"/>
        <color rgb="FF000000"/>
        <rFont val="Times New Roman"/>
        <family val="1"/>
      </rPr>
      <t>$0.01</t>
    </r>
    <r>
      <rPr>
        <sz val="10"/>
        <color theme="1"/>
        <rFont val="Inherit"/>
      </rPr>
      <t xml:space="preserve"> per share, of TPGI ("TPGI Common Stock") was converted into the right to receive </t>
    </r>
    <r>
      <rPr>
        <sz val="10"/>
        <color rgb="FF000000"/>
        <rFont val="Times New Roman"/>
        <family val="1"/>
      </rPr>
      <t>0.3822</t>
    </r>
    <r>
      <rPr>
        <sz val="10"/>
        <color theme="1"/>
        <rFont val="Inherit"/>
      </rPr>
      <t xml:space="preserve"> (the "Exchange Ratio") shares of the Company’s common stock, par value </t>
    </r>
    <r>
      <rPr>
        <sz val="10"/>
        <color rgb="FF000000"/>
        <rFont val="Times New Roman"/>
        <family val="1"/>
      </rPr>
      <t>$.001</t>
    </r>
    <r>
      <rPr>
        <sz val="10"/>
        <color theme="1"/>
        <rFont val="Inherit"/>
      </rPr>
      <t xml:space="preserve"> per share ("common stock"), with cash paid in lieu of fractional shares, and each share of TPGI limited voting stock, par value </t>
    </r>
    <r>
      <rPr>
        <sz val="10"/>
        <color rgb="FF000000"/>
        <rFont val="Times New Roman"/>
        <family val="1"/>
      </rPr>
      <t>$0.01</t>
    </r>
    <r>
      <rPr>
        <sz val="10"/>
        <color theme="1"/>
        <rFont val="Inherit"/>
      </rPr>
      <t xml:space="preserve"> per share ("TPGI Limited Voting Stock"), was converted into the right to receive a number of shares of newly created Company limited voting stock, par value </t>
    </r>
    <r>
      <rPr>
        <sz val="10"/>
        <color rgb="FF000000"/>
        <rFont val="Times New Roman"/>
        <family val="1"/>
      </rPr>
      <t>$0.001</t>
    </r>
    <r>
      <rPr>
        <sz val="10"/>
        <color theme="1"/>
        <rFont val="Inherit"/>
      </rPr>
      <t xml:space="preserve"> per share ("limited voting stock"), equal to the Exchange Ratio. At the effective time of the Partnership Merger, which occurred immediately prior to the Parent Merger, each outstanding limited partnership interest in TPG LP ("TPG LP Units"), including long term incentive units, was converted into the right to receive a number of limited partnership units in Parkway LP (the "Parkway LP Units") equal to the Exchange Ratio. The Company issued </t>
    </r>
    <r>
      <rPr>
        <sz val="10"/>
        <color rgb="FF000000"/>
        <rFont val="Times New Roman"/>
        <family val="1"/>
      </rPr>
      <t>17,820,962</t>
    </r>
    <r>
      <rPr>
        <sz val="10"/>
        <color theme="1"/>
        <rFont val="Inherit"/>
      </rPr>
      <t xml:space="preserve"> shares of common stock and </t>
    </r>
    <r>
      <rPr>
        <sz val="10"/>
        <color rgb="FF000000"/>
        <rFont val="Times New Roman"/>
        <family val="1"/>
      </rPr>
      <t>4,451,461</t>
    </r>
    <r>
      <rPr>
        <sz val="10"/>
        <color theme="1"/>
        <rFont val="Inherit"/>
      </rPr>
      <t xml:space="preserve"> shares of limited voting stock as consideration in the Parent Merger and Parkway LP issued </t>
    </r>
    <r>
      <rPr>
        <sz val="10"/>
        <color rgb="FF000000"/>
        <rFont val="Times New Roman"/>
        <family val="1"/>
      </rPr>
      <t>4,451,461</t>
    </r>
    <r>
      <rPr>
        <sz val="10"/>
        <color theme="1"/>
        <rFont val="Inherit"/>
      </rPr>
      <t xml:space="preserve"> Parkway LP Units in the Partnership Merger. The stock price was </t>
    </r>
    <r>
      <rPr>
        <sz val="10"/>
        <color rgb="FF000000"/>
        <rFont val="Times New Roman"/>
        <family val="1"/>
      </rPr>
      <t>$18.05</t>
    </r>
    <r>
      <rPr>
        <sz val="10"/>
        <color theme="1"/>
        <rFont val="Inherit"/>
      </rPr>
      <t xml:space="preserve"> at the close of December 19, 2013.</t>
    </r>
  </si>
  <si>
    <t>On January 10, 2014, the Company completed an underwritten public offering of 10,500,000 shares of its common stock at the public offering price of $18.15. On February 11, 2014, the Company sold an additional 1,325,000 shares of its common stock at the public offering price of $18.15 pursuant to the exercise of the underwriters’ option to purchase additional shares. The net proceeds from the offering, including shares sold pursuant to the underwriters’ option to purchase additional shares, after deducting the underwriting discount and offering expenses payable by the Company, were approximately $205.5 million and will be used to fund potential acquisition opportunities, to repay amounts outstanding from time to time under the Company’s senior unsecured revolving credit facility and/or for general corporate purposes.</t>
  </si>
  <si>
    <t>Noncontrolling Interests (Notes)</t>
  </si>
  <si>
    <t>Noncontrolling Interest [Abstract]</t>
  </si>
  <si>
    <t xml:space="preserve">Noncontrolling Interests </t>
  </si>
  <si>
    <t>The Company has an interest in three joint ventures that are included in its consolidated financial statements: Fund II assets, the Murano condo project, and the Investment in PKY/CalSTRS Austin, LLC.</t>
  </si>
  <si>
    <t>The following represents the detailed information on the Fund II assets as of December 31, 2013:</t>
  </si>
  <si>
    <t>Parkway's</t>
  </si>
  <si>
    <t>Square Feet</t>
  </si>
  <si>
    <t>Joint Venture Entity and Property Name</t>
  </si>
  <si>
    <t>Ownership %</t>
  </si>
  <si>
    <t>Fund II</t>
  </si>
  <si>
    <t>Hayden Ferry Lakeside I</t>
  </si>
  <si>
    <t>Hayden Ferry Lakeside II</t>
  </si>
  <si>
    <t>Hayden Ferry Lakeside III, IV and V</t>
  </si>
  <si>
    <t>245 Riverside</t>
  </si>
  <si>
    <t>Two Ravinia</t>
  </si>
  <si>
    <t>Philadelphia, PA</t>
  </si>
  <si>
    <r>
      <t xml:space="preserve">Fund II, a </t>
    </r>
    <r>
      <rPr>
        <sz val="10"/>
        <color rgb="FF000000"/>
        <rFont val="Inherit"/>
      </rPr>
      <t>$750.0 million</t>
    </r>
    <r>
      <rPr>
        <sz val="10"/>
        <color theme="1"/>
        <rFont val="Inherit"/>
      </rPr>
      <t xml:space="preserve"> discretionary fund, was formed on May 14, 2008 and was fully invested at February 10, 2012.  Fund II was structured such that TRST as a </t>
    </r>
    <r>
      <rPr>
        <sz val="10"/>
        <color rgb="FF000000"/>
        <rFont val="Inherit"/>
      </rPr>
      <t>70%</t>
    </r>
    <r>
      <rPr>
        <sz val="10"/>
        <color theme="1"/>
        <rFont val="Inherit"/>
      </rPr>
      <t xml:space="preserve"> investor and Parkway as a </t>
    </r>
    <r>
      <rPr>
        <sz val="10"/>
        <color rgb="FF000000"/>
        <rFont val="Inherit"/>
      </rPr>
      <t>30%</t>
    </r>
    <r>
      <rPr>
        <sz val="10"/>
        <color theme="1"/>
        <rFont val="Inherit"/>
      </rPr>
      <t xml:space="preserve"> investor in the fund, with an original target capital structure of approximately </t>
    </r>
    <r>
      <rPr>
        <sz val="10"/>
        <color rgb="FF000000"/>
        <rFont val="Inherit"/>
      </rPr>
      <t>$375.0 million</t>
    </r>
    <r>
      <rPr>
        <sz val="10"/>
        <color theme="1"/>
        <rFont val="Inherit"/>
      </rPr>
      <t xml:space="preserve"> of equity capital and </t>
    </r>
    <r>
      <rPr>
        <sz val="10"/>
        <color rgb="FF000000"/>
        <rFont val="Inherit"/>
      </rPr>
      <t>$375.0 million</t>
    </r>
    <r>
      <rPr>
        <sz val="10"/>
        <color theme="1"/>
        <rFont val="Inherit"/>
      </rPr>
      <t xml:space="preserve"> of non-recourse, fixed-rate first mortgage debt.  Fund II acquired </t>
    </r>
    <r>
      <rPr>
        <sz val="10"/>
        <color rgb="FF000000"/>
        <rFont val="Inherit"/>
      </rPr>
      <t>13</t>
    </r>
    <r>
      <rPr>
        <sz val="10"/>
        <color theme="1"/>
        <rFont val="Inherit"/>
      </rPr>
      <t xml:space="preserve"> properties totaling </t>
    </r>
    <r>
      <rPr>
        <sz val="10"/>
        <color rgb="FF000000"/>
        <rFont val="Inherit"/>
      </rPr>
      <t>4.2 million</t>
    </r>
    <r>
      <rPr>
        <sz val="10"/>
        <color theme="1"/>
        <rFont val="Inherit"/>
      </rPr>
      <t xml:space="preserve"> square feet in Atlanta, Georgia; Charlotte, North Carolina; Phoenix, Arizona; Jacksonville, Orlando, and Tampa, Florida; and Philadelphia, Pennsylvania.  In August 2012, Fund II increased its investment capacity by </t>
    </r>
    <r>
      <rPr>
        <sz val="10"/>
        <color rgb="FF000000"/>
        <rFont val="Inherit"/>
      </rPr>
      <t>$20.0 million</t>
    </r>
    <r>
      <rPr>
        <sz val="10"/>
        <color theme="1"/>
        <rFont val="Inherit"/>
      </rPr>
      <t xml:space="preserve"> to purchase Hayden Ferry III, IV and V, a </t>
    </r>
    <r>
      <rPr>
        <sz val="10"/>
        <color rgb="FF000000"/>
        <rFont val="Inherit"/>
      </rPr>
      <t>2,500</t>
    </r>
    <r>
      <rPr>
        <sz val="10"/>
        <color theme="1"/>
        <rFont val="Inherit"/>
      </rPr>
      <t xml:space="preserve"> space parking garage, a </t>
    </r>
    <r>
      <rPr>
        <sz val="10"/>
        <color rgb="FF000000"/>
        <rFont val="Inherit"/>
      </rPr>
      <t>21,000</t>
    </r>
    <r>
      <rPr>
        <sz val="10"/>
        <color theme="1"/>
        <rFont val="Inherit"/>
      </rPr>
      <t xml:space="preserve"> square foot office property and a vacant parcel of development land, all adjacent to Hayden Ferry I and Hayden Ferry II in Phoenix, Arizona. In August 2013, Fund II expanded its investment guidelines solely for the purpose of authorizing the purchase of a parcel of land available for development in Tempe, Arizona.</t>
    </r>
  </si>
  <si>
    <r>
      <t xml:space="preserve">The Company serves as the general partner of Fund II and provides asset management, property management, leasing and construction management services to the fund, for which it is paid market-based fees.  Cash is distributed by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TRST and </t>
    </r>
    <r>
      <rPr>
        <sz val="10"/>
        <color rgb="FF000000"/>
        <rFont val="Inherit"/>
      </rPr>
      <t>44%</t>
    </r>
    <r>
      <rPr>
        <sz val="10"/>
        <color theme="1"/>
        <rFont val="Inherit"/>
      </rPr>
      <t xml:space="preserve"> to Parkwa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r>
      <t xml:space="preserve">The Company entered into an agreement to sell </t>
    </r>
    <r>
      <rPr>
        <sz val="10"/>
        <color rgb="FF000000"/>
        <rFont val="Inherit"/>
      </rPr>
      <t>13</t>
    </r>
    <r>
      <rPr>
        <sz val="10"/>
        <color theme="1"/>
        <rFont val="Inherit"/>
      </rPr>
      <t xml:space="preserve"> office properties, totaling </t>
    </r>
    <r>
      <rPr>
        <sz val="10"/>
        <color rgb="FF000000"/>
        <rFont val="Inherit"/>
      </rPr>
      <t>2.7 million</t>
    </r>
    <r>
      <rPr>
        <sz val="10"/>
        <color theme="1"/>
        <rFont val="Inherit"/>
      </rPr>
      <t xml:space="preserve"> square feet, owned by Fund I to its existing partner in the fund for a gross sales price of </t>
    </r>
    <r>
      <rPr>
        <sz val="10"/>
        <color rgb="FF000000"/>
        <rFont val="Inherit"/>
      </rPr>
      <t>$344.3 million</t>
    </r>
    <r>
      <rPr>
        <sz val="10"/>
        <color theme="1"/>
        <rFont val="Inherit"/>
      </rPr>
      <t xml:space="preserve">, of which </t>
    </r>
    <r>
      <rPr>
        <sz val="10"/>
        <color rgb="FF000000"/>
        <rFont val="Inherit"/>
      </rPr>
      <t>$97.4 million</t>
    </r>
    <r>
      <rPr>
        <sz val="10"/>
        <color theme="1"/>
        <rFont val="Inherit"/>
      </rPr>
      <t xml:space="preserve"> was Parkway's share.  As of December 31, 2011, the Company had completed the sale of nine of these </t>
    </r>
    <r>
      <rPr>
        <sz val="10"/>
        <color rgb="FF000000"/>
        <rFont val="Inherit"/>
      </rPr>
      <t>13</t>
    </r>
    <r>
      <rPr>
        <sz val="10"/>
        <color theme="1"/>
        <rFont val="Inherit"/>
      </rPr>
      <t xml:space="preserve"> assets.  As of July 1, 2012, the Company had completed the sale of the remaining four Fund I assets.  The Company received approximately </t>
    </r>
    <r>
      <rPr>
        <sz val="10"/>
        <color rgb="FF000000"/>
        <rFont val="Inherit"/>
      </rPr>
      <t>$14.2 million</t>
    </r>
    <r>
      <rPr>
        <sz val="10"/>
        <color theme="1"/>
        <rFont val="Inherit"/>
      </rPr>
      <t xml:space="preserve"> in net proceeds from the sales of the Fund I assets, and the proceeds were used to reduce amounts outstanding under its credit facilities.  Upon sale, the buyer assumed a total of </t>
    </r>
    <r>
      <rPr>
        <sz val="10"/>
        <color rgb="FF000000"/>
        <rFont val="Inherit"/>
      </rPr>
      <t>$292.0 million</t>
    </r>
    <r>
      <rPr>
        <sz val="10"/>
        <color theme="1"/>
        <rFont val="Inherit"/>
      </rPr>
      <t xml:space="preserve"> in mortgage loans, of which </t>
    </r>
    <r>
      <rPr>
        <sz val="10"/>
        <color rgb="FF000000"/>
        <rFont val="Inherit"/>
      </rPr>
      <t>$82.4 million</t>
    </r>
    <r>
      <rPr>
        <sz val="10"/>
        <color theme="1"/>
        <rFont val="Inherit"/>
      </rPr>
      <t xml:space="preserve"> was Parkway's share.</t>
    </r>
  </si>
  <si>
    <t xml:space="preserve">On March 25, 2013, the Company purchased TRST"s 70% interest in the Tampa Fund II Assets, three office properties totaling 788,000 square feet located in the Westshore submarket of Tampa, Florida, giving us a 100% ownership of the property. The Company's purchase price for TRST's 70% interest in the Tampa Fund II Assets was $97.5 million, based on an agreed-upon gross valuation of $139.3 million. Simultaneously with closing, the Company assumed $40.7 million of existing mortgage indebtedness that is secured by the properties, which represents TRST's 70% share of the approximately $58.1 million of existing mortgage indebtedness. The four office properties include Corporate Center IV at International Plaza, Cypress Center I, II and III, Cypress Center garage and The Pointe. The Tampa Fund II Assets' office properties and associated mortgage loans were previously included in the Company's consolidated balance sheets and statements of operations and comprehensive income (loss). Therefore, the Company's purchase of TRST's share in these office properties will not impact the Company's overall financial position. </t>
  </si>
  <si>
    <t xml:space="preserve">On December 23, 2013, the Company acquired TRST's 70% interest in the Bank of America Center, an approximately 421,000 square foot office building located in the central business district of Orlando, Florida, giving us 100% ownership of the property. The purchase price for TRST's 70% interest in the Bank of America Center was $52.5 million, based on an agreed-upon gross valuation of $75.0 million, including the assumption of approximately $23.7 million of existing mortgage indebtedness. The existing mortgage loan secured by the Bank of America Center has a current outstanding balance of approximately $33.9 million, a fixed interest rate of 4.74% and a maturity date of May 2018. The Bank of America Center and its associated mortgage loan were previously included in our consolidated balance sheets and statements of operations and comprehensive income (loss). Therefore, the purchase of TRST's share in these office properties does not impact our overall financial position. </t>
  </si>
  <si>
    <t xml:space="preserve">The Company also consolidates its Murano residential condominium project which it controls. The Company's unaffiliated partner's interest is reflected on the Company's consolidated balance sheets under the "Noncontrolling Interests" caption. The Company's partner has an ownership interest of 27%. Net proceeds from the project will be distributed, to the extent available, based on an order of preferences described in the partnership agreement. The Company may receive distributions, if any, in excess of its 73% ownership interest if certain return thresholds are met. </t>
  </si>
  <si>
    <t>Noncontrolling interest also includes (a) 900,000 issued and outstanding common units in our operating partnership that were issued in connection with our acquisition of Lincoln Place and (b) approximately 4.4 million issued and 4.2 million outstanding common units in our operating partnership that were issued in exchange for outstanding limited partnership interests in Thomas Properties Group, L.P. in connection with the mergers.</t>
  </si>
  <si>
    <t>Discontinued Operations (Notes)</t>
  </si>
  <si>
    <t>Discontinued Operations and Disposal Groups [Abstract]</t>
  </si>
  <si>
    <t>Discontinued Operations</t>
  </si>
  <si>
    <t>All current and prior period income from the following office property dispositions are included in discontinued operations for the years ended December 31, 2013, 2012 and 2011 (in thousands).</t>
  </si>
  <si>
    <t>Square</t>
  </si>
  <si>
    <t>Feet</t>
  </si>
  <si>
    <t>Date of</t>
  </si>
  <si>
    <t>Sale</t>
  </si>
  <si>
    <t>Net Sales</t>
  </si>
  <si>
    <t>Price</t>
  </si>
  <si>
    <t>Net</t>
  </si>
  <si>
    <t>Book</t>
  </si>
  <si>
    <t>of</t>
  </si>
  <si>
    <t>Real</t>
  </si>
  <si>
    <t>Estate</t>
  </si>
  <si>
    <t>Gain</t>
  </si>
  <si>
    <t>on</t>
  </si>
  <si>
    <t>Impairment</t>
  </si>
  <si>
    <t>Loss</t>
  </si>
  <si>
    <t>233 North Michigan</t>
  </si>
  <si>
    <t>Chicago, IL</t>
  </si>
  <si>
    <t>Greenbrier I &amp; II</t>
  </si>
  <si>
    <t>Hampton Roads, VA</t>
  </si>
  <si>
    <t>Glen Forest</t>
  </si>
  <si>
    <t>Richmond, VA</t>
  </si>
  <si>
    <t xml:space="preserve">Tower at 1301 Gervais </t>
  </si>
  <si>
    <t>Columbia, SC</t>
  </si>
  <si>
    <t>Wells Fargo</t>
  </si>
  <si>
    <t>Fund I Assets</t>
  </si>
  <si>
    <t>Various</t>
  </si>
  <si>
    <t>2011 Dispositions</t>
  </si>
  <si>
    <t>Falls Pointe</t>
  </si>
  <si>
    <t>111 East Wacker</t>
  </si>
  <si>
    <t>Renaissance Center</t>
  </si>
  <si>
    <t>Memphis, TN</t>
  </si>
  <si>
    <t>Non-Core Assets</t>
  </si>
  <si>
    <t>Overlook II</t>
  </si>
  <si>
    <t>Wink</t>
  </si>
  <si>
    <t>New Orleans, LA</t>
  </si>
  <si>
    <t>(98</t>
  </si>
  <si>
    <t>Ashford Center/</t>
  </si>
  <si>
    <t>Peachtree Ridge</t>
  </si>
  <si>
    <t>Sugar Grove</t>
  </si>
  <si>
    <t>2012 Dispositions (1)</t>
  </si>
  <si>
    <t>Atrium at Stoneridge (4)</t>
  </si>
  <si>
    <t>Waterstone</t>
  </si>
  <si>
    <t>Meridian</t>
  </si>
  <si>
    <t>Bank of America Plaza</t>
  </si>
  <si>
    <t>Nashville, TN</t>
  </si>
  <si>
    <t>Lakewood II</t>
  </si>
  <si>
    <t xml:space="preserve">Charlotte, NC </t>
  </si>
  <si>
    <t>2013 Dispositions (2)</t>
  </si>
  <si>
    <t>Gross Sales Price</t>
  </si>
  <si>
    <t>Woodbranch</t>
  </si>
  <si>
    <t>Mesa Corporate Center</t>
  </si>
  <si>
    <t>Properties Held for Sale at December 31, 2013 (3)</t>
  </si>
  <si>
    <t xml:space="preserve">Total gain on the sale of real estate in discontinued operations recognized for the year ended December 31, 2012 was $12.9 million, of which $8.1 million was the Company's proportionate share. </t>
  </si>
  <si>
    <t>Total gain on the sale of real estate in discontinued operations recognized during the year ended December 31, 2013 was $32.5 million, of which $18.2 million was the Company's proportionate share.</t>
  </si>
  <si>
    <t>Gains and losses on assets held for sale are expected to be finalized upon sale and reflected in the year-end December 31, 2014 financial statements.</t>
  </si>
  <si>
    <t xml:space="preserve">Impairment loss incurred in year ended December 31, 2012. </t>
  </si>
  <si>
    <r>
      <t xml:space="preserve">During 2012, the Company completed its previously disclosed dispositions as part of its strategic objective of becoming a leading owner of high-quality office assets in higher growth markets in the Sunbelt region of the United States.  As previously disclosed, the Company entered into an agreement to sell its interest in </t>
    </r>
    <r>
      <rPr>
        <sz val="10"/>
        <color rgb="FF000000"/>
        <rFont val="Inherit"/>
      </rPr>
      <t>13</t>
    </r>
    <r>
      <rPr>
        <sz val="10"/>
        <color theme="1"/>
        <rFont val="Inherit"/>
      </rPr>
      <t xml:space="preserve"> office properties totaling </t>
    </r>
    <r>
      <rPr>
        <sz val="10"/>
        <color rgb="FF000000"/>
        <rFont val="Inherit"/>
      </rPr>
      <t>2.7 million</t>
    </r>
    <r>
      <rPr>
        <sz val="10"/>
        <color theme="1"/>
        <rFont val="Inherit"/>
      </rPr>
      <t xml:space="preserve"> square feet owned by Fund I to its existing partner in the fund for a gross sales price of </t>
    </r>
    <r>
      <rPr>
        <sz val="10"/>
        <color rgb="FF000000"/>
        <rFont val="Inherit"/>
      </rPr>
      <t>$344.3 million</t>
    </r>
    <r>
      <rPr>
        <sz val="10"/>
        <color theme="1"/>
        <rFont val="Inherit"/>
      </rPr>
      <t xml:space="preserve">.  As of December 31, 2011, Parkway had completed the sale of </t>
    </r>
    <r>
      <rPr>
        <sz val="10"/>
        <color rgb="FF000000"/>
        <rFont val="Inherit"/>
      </rPr>
      <t>9</t>
    </r>
    <r>
      <rPr>
        <sz val="10"/>
        <color theme="1"/>
        <rFont val="Inherit"/>
      </rPr>
      <t xml:space="preserve"> of these </t>
    </r>
    <r>
      <rPr>
        <sz val="10"/>
        <color rgb="FF000000"/>
        <rFont val="Inherit"/>
      </rPr>
      <t>13</t>
    </r>
    <r>
      <rPr>
        <sz val="10"/>
        <color theme="1"/>
        <rFont val="Inherit"/>
      </rPr>
      <t xml:space="preserve"> assets.  During the year ended December 31, 2012, the Company completed the sale of the remaining four Fund I assets totaling </t>
    </r>
    <r>
      <rPr>
        <sz val="10"/>
        <color rgb="FF000000"/>
        <rFont val="Inherit"/>
      </rPr>
      <t>770,000</t>
    </r>
    <r>
      <rPr>
        <sz val="10"/>
        <color theme="1"/>
        <rFont val="Inherit"/>
      </rPr>
      <t xml:space="preserve"> square feet.  Accordingly, income from all Fund I properties has been classified as discontinued operations for all current and prior periods.  These Fund I assets were secured by a total of </t>
    </r>
    <r>
      <rPr>
        <sz val="10"/>
        <color rgb="FF000000"/>
        <rFont val="Inherit"/>
      </rPr>
      <t>$292.0 million</t>
    </r>
    <r>
      <rPr>
        <sz val="10"/>
        <color theme="1"/>
        <rFont val="Inherit"/>
      </rPr>
      <t xml:space="preserve"> in mortgage loans, of which </t>
    </r>
    <r>
      <rPr>
        <sz val="10"/>
        <color rgb="FF000000"/>
        <rFont val="Inherit"/>
      </rPr>
      <t>$82.4 million</t>
    </r>
    <r>
      <rPr>
        <sz val="10"/>
        <color theme="1"/>
        <rFont val="Inherit"/>
      </rPr>
      <t xml:space="preserve"> was Parkway's share, with a weighted average interest rate of </t>
    </r>
    <r>
      <rPr>
        <sz val="10"/>
        <color rgb="FF000000"/>
        <rFont val="Inherit"/>
      </rPr>
      <t>5.6%</t>
    </r>
    <r>
      <rPr>
        <sz val="10"/>
        <color theme="1"/>
        <rFont val="Inherit"/>
      </rPr>
      <t xml:space="preserve"> that were assumed by the buyer upon closing.  Parkway received net proceeds from the sales of the Fund I assets of </t>
    </r>
    <r>
      <rPr>
        <sz val="10"/>
        <color rgb="FF000000"/>
        <rFont val="Inherit"/>
      </rPr>
      <t>$14.2 million</t>
    </r>
    <r>
      <rPr>
        <sz val="10"/>
        <color theme="1"/>
        <rFont val="Inherit"/>
      </rPr>
      <t>, which were used to reduce amounts outstanding under the Company's credit facilities.</t>
    </r>
  </si>
  <si>
    <r>
      <t xml:space="preserve">Additionally, during the year ended December 31, 2012, the Company completed the sale of the </t>
    </r>
    <r>
      <rPr>
        <sz val="10"/>
        <color rgb="FF000000"/>
        <rFont val="Inherit"/>
      </rPr>
      <t>15</t>
    </r>
    <r>
      <rPr>
        <sz val="10"/>
        <color theme="1"/>
        <rFont val="Inherit"/>
      </rPr>
      <t xml:space="preserve"> properties included in its strategic sale of a portfolio of non-core assets, for a gross sales price of </t>
    </r>
    <r>
      <rPr>
        <sz val="10"/>
        <color rgb="FF000000"/>
        <rFont val="Inherit"/>
      </rPr>
      <t>$147.7 million</t>
    </r>
    <r>
      <rPr>
        <sz val="10"/>
        <color theme="1"/>
        <rFont val="Inherit"/>
      </rPr>
      <t xml:space="preserve"> and generating net proceeds to Parkway of approximately </t>
    </r>
    <r>
      <rPr>
        <sz val="10"/>
        <color rgb="FF000000"/>
        <rFont val="Inherit"/>
      </rPr>
      <t>$94.3 million</t>
    </r>
    <r>
      <rPr>
        <sz val="10"/>
        <color theme="1"/>
        <rFont val="Inherit"/>
      </rPr>
      <t xml:space="preserve">, with the buyer assuming </t>
    </r>
    <r>
      <rPr>
        <sz val="10"/>
        <color rgb="FF000000"/>
        <rFont val="Inherit"/>
      </rPr>
      <t>$41.7 million</t>
    </r>
    <r>
      <rPr>
        <sz val="10"/>
        <color theme="1"/>
        <rFont val="Inherit"/>
      </rPr>
      <t xml:space="preserve"> in mortgage loans upon sale, of which </t>
    </r>
    <r>
      <rPr>
        <sz val="10"/>
        <color rgb="FF000000"/>
        <rFont val="Inherit"/>
      </rPr>
      <t>$31.9 million</t>
    </r>
    <r>
      <rPr>
        <sz val="10"/>
        <color theme="1"/>
        <rFont val="Inherit"/>
      </rPr>
      <t xml:space="preserve"> was Parkway's share.  The </t>
    </r>
    <r>
      <rPr>
        <sz val="10"/>
        <color rgb="FF000000"/>
        <rFont val="Inherit"/>
      </rPr>
      <t>15</t>
    </r>
    <r>
      <rPr>
        <sz val="10"/>
        <color theme="1"/>
        <rFont val="Inherit"/>
      </rPr>
      <t xml:space="preserve"> assets that were sold include </t>
    </r>
    <r>
      <rPr>
        <sz val="10"/>
        <color rgb="FF000000"/>
        <rFont val="Inherit"/>
      </rPr>
      <t>five</t>
    </r>
    <r>
      <rPr>
        <sz val="10"/>
        <color theme="1"/>
        <rFont val="Inherit"/>
      </rPr>
      <t xml:space="preserve"> assets in Richmond, </t>
    </r>
    <r>
      <rPr>
        <sz val="10"/>
        <color rgb="FF000000"/>
        <rFont val="Inherit"/>
      </rPr>
      <t>four</t>
    </r>
    <r>
      <rPr>
        <sz val="10"/>
        <color theme="1"/>
        <rFont val="Inherit"/>
      </rPr>
      <t xml:space="preserve"> assets in Memphis, and </t>
    </r>
    <r>
      <rPr>
        <sz val="10"/>
        <color rgb="FF000000"/>
        <rFont val="Inherit"/>
      </rPr>
      <t>six</t>
    </r>
    <r>
      <rPr>
        <sz val="10"/>
        <color theme="1"/>
        <rFont val="Inherit"/>
      </rPr>
      <t xml:space="preserve"> assets in Jackson.  Income from these non-core assets has been classified as discontinued operations for all current and prior periods.</t>
    </r>
  </si>
  <si>
    <r>
      <t xml:space="preserve">The Company completed the sale of </t>
    </r>
    <r>
      <rPr>
        <sz val="10"/>
        <color rgb="FF000000"/>
        <rFont val="Inherit"/>
      </rPr>
      <t>four</t>
    </r>
    <r>
      <rPr>
        <sz val="10"/>
        <color theme="1"/>
        <rFont val="Inherit"/>
      </rPr>
      <t xml:space="preserve"> additional assets during the year ended December 31, 2012, including the sale of 111 East Wacker, a </t>
    </r>
    <r>
      <rPr>
        <sz val="10"/>
        <color rgb="FF000000"/>
        <rFont val="Inherit"/>
      </rPr>
      <t>1.0 million</t>
    </r>
    <r>
      <rPr>
        <sz val="10"/>
        <color theme="1"/>
        <rFont val="Inherit"/>
      </rPr>
      <t xml:space="preserve"> square foot office property located in Chicago, Illinois, the Wink building, a </t>
    </r>
    <r>
      <rPr>
        <sz val="10"/>
        <color rgb="FF000000"/>
        <rFont val="Inherit"/>
      </rPr>
      <t>32,000</t>
    </r>
    <r>
      <rPr>
        <sz val="10"/>
        <color theme="1"/>
        <rFont val="Inherit"/>
      </rPr>
      <t xml:space="preserve"> square foot office property in New Orleans, Louisiana, Sugar Grove, a </t>
    </r>
    <r>
      <rPr>
        <sz val="10"/>
        <color rgb="FF000000"/>
        <rFont val="Inherit"/>
      </rPr>
      <t>124,000</t>
    </r>
    <r>
      <rPr>
        <sz val="10"/>
        <color theme="1"/>
        <rFont val="Inherit"/>
      </rPr>
      <t xml:space="preserve"> square foot office property in Houston, Texas, and Falls Pointe, a </t>
    </r>
    <r>
      <rPr>
        <sz val="10"/>
        <color rgb="FF000000"/>
        <rFont val="Inherit"/>
      </rPr>
      <t>107,000</t>
    </r>
    <r>
      <rPr>
        <sz val="10"/>
        <color theme="1"/>
        <rFont val="Inherit"/>
      </rPr>
      <t xml:space="preserve"> square foot office property located in Atlanta, Georgia, and owned by Fund II for a gross sales price of </t>
    </r>
    <r>
      <rPr>
        <sz val="10"/>
        <color rgb="FF000000"/>
        <rFont val="Inherit"/>
      </rPr>
      <t>$168.8 million</t>
    </r>
    <r>
      <rPr>
        <sz val="10"/>
        <color theme="1"/>
        <rFont val="Inherit"/>
      </rPr>
      <t xml:space="preserve">.  Parkway received approximately </t>
    </r>
    <r>
      <rPr>
        <sz val="10"/>
        <color rgb="FF000000"/>
        <rFont val="Inherit"/>
      </rPr>
      <t>$14.8 million</t>
    </r>
    <r>
      <rPr>
        <sz val="10"/>
        <color theme="1"/>
        <rFont val="Inherit"/>
      </rPr>
      <t xml:space="preserve"> in net proceeds from these sales, which were used to reduce amounts outstanding under the Company's revolving credit facility and to fund subsequent acquisitions.  In connection with the sale of 111 East Wacker, the buyer assumed a </t>
    </r>
    <r>
      <rPr>
        <sz val="10"/>
        <color rgb="FF000000"/>
        <rFont val="Inherit"/>
      </rPr>
      <t>$147.9 million</t>
    </r>
    <r>
      <rPr>
        <sz val="10"/>
        <color theme="1"/>
        <rFont val="Inherit"/>
      </rPr>
      <t xml:space="preserve"> mortgage loan upon sale.  Income from 111 East Wacker, the Wink building, Sugar Grove and Falls Pointe has been classified as discontinued operations for all current and prior periods.</t>
    </r>
  </si>
  <si>
    <t xml:space="preserve">On July 10, 2013, the Company sold two office properties, Waterstone and Meridian, totaling 190,000 quare feet located in Atlanta, Georgia, for a gross sales price of $10.2 million and recorded an impairment loss of $4.6 million during the second quarter of 2013. The Company received $9.5 million in net proceeds from the sale, which was used to reduce amounts outstanding under the Company's senior unsecured revolving credit facility. </t>
  </si>
  <si>
    <t>    On November 8, 2013, Parkway sold Carmel Crossing, a 326,000 square foot office property located in Charlotte, North Carolina, for a gross sale price of $37.5 million. Parkway had a 30% ownership interest in the property, which was owned by Fund II. Parkway received approximately $7.1 million in cash, its proportionate share of net proceeds from the sale, which was used to reduce amounts outstanding under the Company's revolving credit facility. During the fourth quarter of 2013, Fund II recognized a gain on the sale of Carmel Crossing of approximately $14.6 million, of which $4.4 million was Parkway’s share, and expenses related to the prepayment of the associated mortgage loan of approximately $2.1 million, of which approximately $0.6 million was Parkway’s share.</t>
  </si>
  <si>
    <t>The amount of revenues and expenses for these office properties reported in discontinued operations for the years ended December 31, 2013, 2012 and 2011 is as follows (in thousands):</t>
  </si>
  <si>
    <t>Statement of Operations:</t>
  </si>
  <si>
    <t>Office and parking properties:</t>
  </si>
  <si>
    <t>Operating expenses</t>
  </si>
  <si>
    <t>Management company expense</t>
  </si>
  <si>
    <t>(39</t>
  </si>
  <si>
    <t>(Gain) loss on extinguishment of debt</t>
  </si>
  <si>
    <t>(1,494</t>
  </si>
  <si>
    <t>(7,635</t>
  </si>
  <si>
    <t>Non-cash expense on interest rate swap</t>
  </si>
  <si>
    <t>(215</t>
  </si>
  <si>
    <t>Impairment loss</t>
  </si>
  <si>
    <t>Other Income/Expenses</t>
  </si>
  <si>
    <t>Equity in loss of unconsolidated joint ventures</t>
  </si>
  <si>
    <t>(19</t>
  </si>
  <si>
    <t>(9,215</t>
  </si>
  <si>
    <t>(192,496</t>
  </si>
  <si>
    <t>Total discontinued operations per Statement of Operations</t>
  </si>
  <si>
    <t>(174,671</t>
  </si>
  <si>
    <t>Net (income) loss attributable to noncontrolling interest from discontinued operations</t>
  </si>
  <si>
    <t>(13,443</t>
  </si>
  <si>
    <t>(4,820</t>
  </si>
  <si>
    <t>Total discontinued operations – Parkway's Share</t>
  </si>
  <si>
    <t>(98,453</t>
  </si>
  <si>
    <t>Other Assets Held for Sale:</t>
  </si>
  <si>
    <t>Balance sheet:</t>
  </si>
  <si>
    <t>Investment property</t>
  </si>
  <si>
    <t>(3,652</t>
  </si>
  <si>
    <t>Office property held for sale</t>
  </si>
  <si>
    <t>Rents receivable and other assets</t>
  </si>
  <si>
    <t>Total assets held for sale</t>
  </si>
  <si>
    <t>Total liabilities held for sale</t>
  </si>
  <si>
    <t>Income Taxes (Notes)</t>
  </si>
  <si>
    <t>Income Tax Disclosure [Abstract]</t>
  </si>
  <si>
    <t>Income Taxes</t>
  </si>
  <si>
    <r>
      <t xml:space="preserve">The Company elected to be taxed as a REIT under the Internal Revenue Code, commencing with its taxable year ended December 31, 1997.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djusted taxable income to its stockholders.  It is management's current intention to adhere to these requirements and maintain the Company's REIT status, and the Company was in compliance with all REIT requirements at December 31, 2013.  As a REIT, the Company generally will not be subject to corporate level federal income tax on taxable income it distributes currently to its stockholders.  If the Company fails to qualify as a REIT in any taxable year, it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RSs is subject to federal, state and local income taxes.</t>
    </r>
  </si>
  <si>
    <r>
      <t xml:space="preserve">In January 1998, the Company completed its reorganization into an UPREIT structure under which substantially all of the Company's real estate assets are owned by an operating partnership, Parkway Properties LP.  Presently, substantially all interests in the Operating Partnership are owned by the Company and a wholly owned subsidiary.  At December 31, 2013, the Company had estimated net operating loss ("NOL") carry-forwards for federal income tax purposes of </t>
    </r>
    <r>
      <rPr>
        <sz val="10"/>
        <color rgb="FF000000"/>
        <rFont val="Inherit"/>
      </rPr>
      <t>$166.4 million</t>
    </r>
    <r>
      <rPr>
        <sz val="10"/>
        <color theme="1"/>
        <rFont val="Inherit"/>
      </rPr>
      <t xml:space="preserve"> which expire at various dates beginning in 2018 through 2032, which does not include the impact of the TPGI merger. The utilization of these NOLs can cause the Company to incur a small alternative minimum tax liability.</t>
    </r>
  </si>
  <si>
    <t>The Company's income differs for income tax and financial reporting purposes principally because real estate owned has a different basis for tax and financial reporting purposes, producing different gains upon disposition and different amounts of annual depreciation.</t>
  </si>
  <si>
    <t>The following reconciles GAAP net loss to taxable income (loss) for the years ending December 31, 2013, 2012 and 2011 (in thousands):</t>
  </si>
  <si>
    <t>Estimate</t>
  </si>
  <si>
    <t>Actual</t>
  </si>
  <si>
    <t>GAAP net loss</t>
  </si>
  <si>
    <t>(19,650</t>
  </si>
  <si>
    <t>(39,395</t>
  </si>
  <si>
    <t>(126,903</t>
  </si>
  <si>
    <t>Less:  Taxable REIT subsidiary GAAP net income (loss)</t>
  </si>
  <si>
    <t>(9,248</t>
  </si>
  <si>
    <t>GAAP net income (loss) from REIT operations (1)</t>
  </si>
  <si>
    <t>(12,854</t>
  </si>
  <si>
    <t>(136,151</t>
  </si>
  <si>
    <t>GAAP to tax adjustments:</t>
  </si>
  <si>
    <t>Gains and losses from capital transactions</t>
  </si>
  <si>
    <t>(6,731</t>
  </si>
  <si>
    <t>(115,065</t>
  </si>
  <si>
    <t>Deferred compensation distributions</t>
  </si>
  <si>
    <t>(226</t>
  </si>
  <si>
    <t>(1,902</t>
  </si>
  <si>
    <t>(335</t>
  </si>
  <si>
    <t>(480</t>
  </si>
  <si>
    <t>(761</t>
  </si>
  <si>
    <t>Vesting of restricted shares and dividends</t>
  </si>
  <si>
    <t>(170</t>
  </si>
  <si>
    <t>(674</t>
  </si>
  <si>
    <t>(1,175</t>
  </si>
  <si>
    <t>Deferred revenue</t>
  </si>
  <si>
    <t>(329</t>
  </si>
  <si>
    <t>(2,525</t>
  </si>
  <si>
    <t>Capitalizable acquisition costs</t>
  </si>
  <si>
    <t>Straight line rent</t>
  </si>
  <si>
    <t>(1,702</t>
  </si>
  <si>
    <t>(2,883</t>
  </si>
  <si>
    <t>(2,169</t>
  </si>
  <si>
    <t>(214</t>
  </si>
  <si>
    <t>Nontaxable dividend income</t>
  </si>
  <si>
    <t>(1,360</t>
  </si>
  <si>
    <t>(3,707</t>
  </si>
  <si>
    <t>(1,986</t>
  </si>
  <si>
    <t>Other differences</t>
  </si>
  <si>
    <t>(104</t>
  </si>
  <si>
    <t>Taxable income (loss) before adjustments</t>
  </si>
  <si>
    <t>(102,047</t>
  </si>
  <si>
    <t>(64,252</t>
  </si>
  <si>
    <t>Less:  NOL carry forward</t>
  </si>
  <si>
    <t>Adjusted taxable income subject to 90% dividend requirement</t>
  </si>
  <si>
    <t>GAAP net income (loss) from REIT operations is net of amounts attributable to noncontrolling interests.</t>
  </si>
  <si>
    <t>The Company has elected to treat certain consolidated subsidiaries as taxable REIT subsidiaries, which are tax paying entities for income tax purposes and are taxed separately from the Company.  Taxable REIT subsidiaries may participate in non-real estate related activities and/or perform non-customary services for customers and are subject to federal and state income tax at regular corporate tax rates.  On May 18, 2011, in connection with the combination of the Eola management company, the Company contributed the management company to a TRS wholly owned by the operating partnership.</t>
  </si>
  <si>
    <r>
      <t xml:space="preserve">In connection with the purchase accounting for the management company, in 2011, the Company recorded an initial deferred tax liability of </t>
    </r>
    <r>
      <rPr>
        <sz val="10"/>
        <color rgb="FF000000"/>
        <rFont val="Inherit"/>
      </rPr>
      <t>$14.8 million</t>
    </r>
    <r>
      <rPr>
        <sz val="10"/>
        <color theme="1"/>
        <rFont val="Inherit"/>
      </rPr>
      <t xml:space="preserve"> representing differences between the tax basis and GAAP basis of the acquired assets and liabilities (primarily related to the management company contracts) multiplied by the effective tax rate.  The Company was required to record these deferred tax liabilities as a result of the Management Company becoming a C corporation at the time it was acquired. At December 31, 2012, the Company carried a deferred tax liability of $2.0 million. The initial balance of $14.8 million was reduced during 2012 as a result of the valuation of the Company's management contracts being reduced to $19.0 million, which is being amortized over their remaining useful life of 2.7 years. Due to these adjustments, at December 31, 2013, the Company recorded a deferred tax asset of $500,000. Additionally, the Company recorded an initial deferred tax asset of $1.6 million representing differences between the tax basis and the GAAP basis of the acquired Murano asset in the TPGI merger multiplied by the effective tax rate. </t>
    </r>
  </si>
  <si>
    <t xml:space="preserve">FASB ASC 740-10-30-17 "Accounting for Income Taxes," requires that deferred tax assets be reduced by a valuation allowance if it is more likely than not that some or all of the deferred tax asset will not be realized. Future realization of the deferred tax asset is dependent on the reversal of existing taxable temporary differences, carryback potential, tax-planning strategies and on us generating sufficient taxable income in future years. As of December 31, 2013, a valuation allowance of $500,000 has been established on the net deferred tax asset for the Management Company and a valuation allowance of $1.6 million has been established against the net deferred income tax asset for Murano. </t>
  </si>
  <si>
    <t>The components of income tax benefit (expense) for the years ended December 31, 2013, 2012, and 2011 are as follows (in thousands):</t>
  </si>
  <si>
    <t>Current:</t>
  </si>
  <si>
    <t>Federal</t>
  </si>
  <si>
    <t>(488</t>
  </si>
  <si>
    <t>(914</t>
  </si>
  <si>
    <t>(420</t>
  </si>
  <si>
    <t>State</t>
  </si>
  <si>
    <t>(67</t>
  </si>
  <si>
    <t>(202</t>
  </si>
  <si>
    <t>(66</t>
  </si>
  <si>
    <t>Total Current</t>
  </si>
  <si>
    <t>(555</t>
  </si>
  <si>
    <t>(1,116</t>
  </si>
  <si>
    <t>(486</t>
  </si>
  <si>
    <t>Deferred:</t>
  </si>
  <si>
    <t>Total Deferred</t>
  </si>
  <si>
    <t>Total income tax benefit (expense)</t>
  </si>
  <si>
    <t>(261</t>
  </si>
  <si>
    <t>(56</t>
  </si>
  <si>
    <r>
      <t xml:space="preserve">In addition to the tax benefit (expense) represented above, the Company incurred an additional tax benefit of </t>
    </r>
    <r>
      <rPr>
        <sz val="10"/>
        <color rgb="FF000000"/>
        <rFont val="Inherit"/>
      </rPr>
      <t>$11.4 million</t>
    </r>
    <r>
      <rPr>
        <sz val="10"/>
        <color theme="1"/>
        <rFont val="Inherit"/>
      </rPr>
      <t xml:space="preserve"> associated with the non-cash impairment loss on management contracts and goodwill for the year ended December 31, 2012.  This additional tax benefit is classified as part of the impairment loss on management contracts and goodwill on the Company's Consolidated Statements of Operations and Comprehensive Loss. The income tax benefit (expense) for the years ended December 31, 2013, 2012, and 2011 is all from continuing operations.</t>
    </r>
  </si>
  <si>
    <r>
      <t xml:space="preserve">Consolidated income (loss) subject to tax consists of pretax income or loss of taxable REIT subsidiaries.  For the year ended December 31, 2013, the Company had consolidated losses subject to tax of </t>
    </r>
    <r>
      <rPr>
        <sz val="10"/>
        <color rgb="FF000000"/>
        <rFont val="Inherit"/>
      </rPr>
      <t>$5.8 million</t>
    </r>
    <r>
      <rPr>
        <sz val="10"/>
        <color theme="1"/>
        <rFont val="Inherit"/>
      </rPr>
      <t xml:space="preserve"> and during the year ended December 31, 2012, the Company had consolidated losses subject to tax of </t>
    </r>
    <r>
      <rPr>
        <sz val="10"/>
        <color rgb="FF000000"/>
        <rFont val="Inherit"/>
      </rPr>
      <t>$41.5 million</t>
    </r>
    <r>
      <rPr>
        <sz val="10"/>
        <color theme="1"/>
        <rFont val="Inherit"/>
      </rPr>
      <t>.  The reconciliation of income tax attributable to continuing operations computed at the U.S. statutory rate to income tax benefit is shown below (in thousands):</t>
    </r>
  </si>
  <si>
    <t>Percentage</t>
  </si>
  <si>
    <t>Tax at U.S. statutory rates on consolidated income (loss) subject to tax</t>
  </si>
  <si>
    <t> %</t>
  </si>
  <si>
    <t>(150</t>
  </si>
  <si>
    <t>State income tax, net of federal tax benefit</t>
  </si>
  <si>
    <t>(40</t>
  </si>
  <si>
    <t>Effect of permanent differences</t>
  </si>
  <si>
    <t>(291</t>
  </si>
  <si>
    <t>(5.0</t>
  </si>
  <si>
    <t>)%</t>
  </si>
  <si>
    <t>(37</t>
  </si>
  <si>
    <t>Valuation Allowance</t>
  </si>
  <si>
    <t>(479</t>
  </si>
  <si>
    <t>(8.2</t>
  </si>
  <si>
    <t>(34</t>
  </si>
  <si>
    <t>On December 19, 2013, the Company completed the Mergers. The Company assumed TPGI’s ownership interest in two wholly owned office properties in Houston, Texas and five office properties in Austin, Texas in the PKY/CalSTRS Austin, LLC discussed in "Note 4 - Investments in Unconsolidated Joint Ventures", and mortgage notes payable discussed in "Note 8 - Capital and Financing Transactions". As set forth in the Merger Agreement, the parties to the Parent Merger intended that the Parent Merger be treated as a reorganization within the meaning of Section 368(a) of the Internal Revenue Code.  Assuming that, as intended, the Parent Merger qualified as a reorganization, because TPGI was a C corporation, the Company is subject to the rules applicable to REITs acquiring assets with "built-in gain" from C corporations in reorganizations.  Pursuant to these rules, the Company is subject to corporate income tax to the extent that unrealized gain on historic TPGI assets (determined at the time of the Parent Merger) is recognized in taxable dispositions of such assets in the ten-year period following the Parent Merger.  In addition, in connection with the Parent Merger, the Company succeeded to $79.3 million of historic TPGI net operating loss carryovers (determined for U.S. federal income tax purposes), the utilization of which is subject to limitations under Internal Revenue Code Section 382. In addition, the Company has net operating losses of $16.2 million for the State of California, and $30.9 million for the State of Pennsylvania. FASB ASC 740-10-30-17 "Accounting for Income Taxes," requires that deferred tax assets be reduced by a valuation allowance if it is more likely than not that some or all of the deferred tax asset will not be realized. Future realization of the deferred tax asset is dependent on the reversal of existing taxable temporary differences, carryback potential, tax-planning strategies and on us generating sufficient taxable income in future years. As of December 31, 2013, a federal income tax valuation allowance of approximately $71.3 million has been established against the net deferred income tax assets for an amount that will more likely than not be realized. In addition, a full valuation allowance has been established against the net operating losses generated in California and Pennsylvania. At December 31, 2013, a deferred tax liability of approximately $11,000 has been recorded to reflect Texas Margin Tax for the sale of Four Points.</t>
  </si>
  <si>
    <t>FASB ASC 740-10-25 clarifies the accounting for uncertainty in income taxes recognized in a company’s financial statements. The interpretation prescribes a recognition threshold and measurement attribute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t>
  </si>
  <si>
    <t xml:space="preserve">At December 31, 2013, the Company has recorded unrecognized tax benefits of approximately $8.0 million, acquired as part of the TPGI merger and if recognized, would not affect our effective tax rate. The Company’s policy is to recognize interest and penalties related to unrecognized tax benefits as a component of income tax expense. The Company has sufficient NOLs to utilize for current or future tax liabilities. </t>
  </si>
  <si>
    <t>A reconciliation of the Company’s unrecognized tax benefits as of December 31, 2013 and 2012 (in thousands):</t>
  </si>
  <si>
    <t xml:space="preserve">Unrecognized Tax Benefits - Opening Balance </t>
  </si>
  <si>
    <t>Gross increases - current period tax positions</t>
  </si>
  <si>
    <t>Unrecognized Tax Benefits - Ending Balance</t>
  </si>
  <si>
    <t>The following reconciles cash dividends paid with the dividends paid deduction for the years ended December 31, 2013, 2012 and 2011 (in thousands):</t>
  </si>
  <si>
    <t>Estimated</t>
  </si>
  <si>
    <t>Cash dividends paid</t>
  </si>
  <si>
    <t>Less:  Dividends on deferred compensation plan shares</t>
  </si>
  <si>
    <t>(3</t>
  </si>
  <si>
    <t>Less:  Dividends absorbed by current earnings and profits</t>
  </si>
  <si>
    <t>(36,291</t>
  </si>
  <si>
    <t>Less:  Return of capital</t>
  </si>
  <si>
    <t>(8,898</t>
  </si>
  <si>
    <t>(26,303</t>
  </si>
  <si>
    <t>(16,469</t>
  </si>
  <si>
    <t>Dividends paid deduction</t>
  </si>
  <si>
    <t>The following characterizes distributions paid per common share for the years ended December 31, 2013, 2012 and 2011:</t>
  </si>
  <si>
    <t>Ordinary income</t>
  </si>
  <si>
    <t>Unrecaptured Section 1250 gain</t>
  </si>
  <si>
    <t>Return of capital</t>
  </si>
  <si>
    <t>Share-Based and Long-Term Compensation Plans (Notes)</t>
  </si>
  <si>
    <t>Disclosure of Compensation Related Costs, Share-based Payments [Abstract]</t>
  </si>
  <si>
    <t>Share-Based and Long-Term Compensation Plans</t>
  </si>
  <si>
    <t>The Company grants share-based awards under the 2013 Equity Plan. Effective May 16, 2013, the stockholders of the Company approved the 2013 Equity Plan. The 2013 Equity Plan replaced the 2010 Equity Plan. Outstanding awards granted under the 2010 Equity Plan continue to be governed by the 2010 Equity Plan. All of the employees of the Company and the Operating Partnership, employees of certain subsidiaries of the Company, non-employee directors, and any consultants or advisors to the Company and the Operating Partnership are eligible to participate in the 2013 Equity Plan.</t>
  </si>
  <si>
    <t>The 2013 Equity Plan authorizes the following types of awards: (1) stock options, including nonstatutory stock options and incentive stock options ("ISOs"); (2) stock appreciation rights; (3) restricted shares; (4) restricted share units; (5) profits interest units ("LTIPS units"); (6) dividend equivalent rights; and (7) other forms of awards payable in or denominated by reference to shares of Common Stock. Full value awards, i.e., awards other than options and stock appreciation rights, vest over a period of three years or longer, except that any full value awards subject to performance-based vesting must become vested over a period of one year or longer. The Compensation Committee may waive vesting requirements upon a participant’s death, disability, retirement or other specified termination of service or upon a change in control.</t>
  </si>
  <si>
    <t>The aggregate number of shares of the Company's common stock available for awards pursuant to the Plan is 3,250,000, including a maximum of 2,000,000 shares that may be granted pursuant to stock options or stock appreciation rights and a maximum of 1,250,000 shares that may be granted pursuant to other awards.</t>
  </si>
  <si>
    <t xml:space="preserve">If an award is cancelled, forfeited or expires unvested or unexercised, or is settled in cash rather than in shares of Common Stock, then the shares covered by the portion of the award that is so cancelled, forfeited, expired or settled will again become available for award under the plan. Shares repurchased by the Company at the same price paid by a participant will also become available for award under the plan, and the payment of dividend equivalents in cash in conjunction with any outstanding awards will not count against the Share Limit. Shares tendered in payment of an exercise or purchase price, tendered or retained to satisfy the Company’s tax withholding obligation, not issued upon exercise of a stock appreciation right to which they are subject and shares purchased in the open market with cash proceeds of option exercises will not be available for re-issuance under the plan. No shares may be made subject to a grant if that would cause an incentive stock option to fail to qualify as such under the tax code. </t>
  </si>
  <si>
    <t xml:space="preserve">Through December 31, 2013, the Company has granted stock options, LTIP units and RSUs (including time-vesting RSUs and performance-vesting RSUs) under the 2013 Equity Plan. As of December 31, 2013, the Company has restricted shares and deferred incentive share units outstanding under the 2010 Equity Plan. The Company has also previously awarded long-term equity incentive awards and long-term cash incentives. </t>
  </si>
  <si>
    <t xml:space="preserve">Compensation expense, net of estimated forfeitures, for service-based awards is recognized over the expected vesting period. The total compensation expense for the long-term equity incentive awards is based upon the fair value of the shares on the grant date, adjusted for estimated forfeitures. Time-vesting restricted shares, RSUs and deferred incentive share units are valued based on the New York Stock Exchange closing market price of Parkway's common shares (NYSE: PKY) as of the date of grant. The grant date fair value for awards that are subject to performance-based vesting and market conditions, including LTIP units, performance-vesting RSUs, and long-term equity incentive awards, is determined using a simulation pricing model developed to specifically accommodate the unique features of the awards. The total compensation expense for stock options is estimated based on the fair value of the options as of the date of grant using the Black-Scholes model. </t>
  </si>
  <si>
    <t xml:space="preserve">Long-Term Equity Incentives </t>
  </si>
  <si>
    <t xml:space="preserve">At December 31, 2013, a total of 1,850,000 shares underlying stock options had been granted to officers of the Company and remain outstanding under the 2013 Equity Plan. The stock options are valued at $7.7 million, which equates to an average price per share of $4.17. Each stock option will vest in increments of 25% per year on each of the first, second, third and fourth anniversaries of the grant date, subject to the grantee's continued service. At December 31, 2013, a total of 398,889 time-vesting RSUs had been granted to officers of the Company and remain outstanding. The time-vesting RSUs are valued at $7.4 million, which equates to an average price per share of $18.55. A total of 210,220 time-vesting RSU awards will vest in increments of 25% per year on each of the first, second, third and fourth anniversaries of the grant date and 188,669 time-vesting RSU awards will vest in increments of 33% per year on each of the first, second, and third anniversaries of the grant date, subject to the grantee's continued service. </t>
  </si>
  <si>
    <t xml:space="preserve">At December 31, 2013, a total of 214,443 LTIP units had been granted to officers of the Company and remain outstanding under the 2013 Equity Plan. The LTIP units are valued at $2.1 million, which equates to an average price per share of $9.79. At December 31, 2013, a total of 50,898 performance-vesting RSUs had been granted to officers of the Company and remain outstanding under the 2013 Equity Plan. The performance-vesting RSUs are valued at approximately $534,000, which equates to an average price per share of $10.49. Each LTIP unit and performance-vesting RSU will vest based on the attainment of total stockholder return targets during the applicable performance period, subject to the grantee's continued service. </t>
  </si>
  <si>
    <t xml:space="preserve">The Company began expensing the grants of stock options, LTIP units and time-vesting and performance-vesting RSUs upon stockholder approval of the 2013 Equity Plan on May 16, 2013. </t>
  </si>
  <si>
    <t xml:space="preserve">At December 31, 2013, a total of 27,391 restricted shares had been granted to officers of the Company and remain outstanding under the 2010 Equity Plan. The restricted shares vest ratably over four years from the date of grant, with the last restricted shares vesting in January 2016. The restricted shares are valued at $412,000, which equates to an average price per share of $15.04. At December 31, 2013, a total of 14,880 deferred incentive share units had been granted to employees of the Company and remain outstanding under the 2010 Equity Plan. The deferred incentive share units are valued at $233,000, which equates to an average price per share of $15.66. The deferred incentive share units vest ratably over four years from the date of grant, with the last deferred incentive share units vesting in December 2015. </t>
  </si>
  <si>
    <t>Total compensation expense related to restricted shares, deferred incentive share units, stock options, RSUs, and LTIP units of $5.7 million and $432,000 was recognized in general and administrative expenses on the Company's consolidated statements of operations and comprehensive income (loss) during the years ended December 31, 2013 and 2012, respectively. Total compensation expense related to non-vested awards not yet recognized was $12.7 million at December 31, 2013. The weighted average period over which this expense is expected to be recognized is approximately two years.</t>
  </si>
  <si>
    <t>Restricted Shares</t>
  </si>
  <si>
    <t>Deferred Incentive Share Units</t>
  </si>
  <si>
    <t>Stock Options</t>
  </si>
  <si>
    <t>Restricted Stock Units</t>
  </si>
  <si>
    <t>LTIP Units</t>
  </si>
  <si>
    <t># of Shares</t>
  </si>
  <si>
    <t>Weighted Average Grant-Date Fair Value</t>
  </si>
  <si>
    <t># of Share Units</t>
  </si>
  <si>
    <t># of Options</t>
  </si>
  <si>
    <t># of Stock Units</t>
  </si>
  <si>
    <t># of LTIP Units</t>
  </si>
  <si>
    <t>Balance at 12/31/12</t>
  </si>
  <si>
    <t>Granted</t>
  </si>
  <si>
    <t>Vested</t>
  </si>
  <si>
    <t>(15,356</t>
  </si>
  <si>
    <t>Forfeited</t>
  </si>
  <si>
    <t>(238,486</t>
  </si>
  <si>
    <t>(2,880</t>
  </si>
  <si>
    <t>(12,829</t>
  </si>
  <si>
    <t>Balance at 12/31/13</t>
  </si>
  <si>
    <t>*N/M-Not meaningful</t>
  </si>
  <si>
    <t>The following table presents the weighted-average assumptions used to estimate the fair values of the options granted in the periods presented:</t>
  </si>
  <si>
    <t>Risk-free interest rate</t>
  </si>
  <si>
    <t>Expected volatility</t>
  </si>
  <si>
    <t>Expected life (in years)</t>
  </si>
  <si>
    <t>Dividend Yield</t>
  </si>
  <si>
    <t>Weighted-average estimated fair value of options granted during the year</t>
  </si>
  <si>
    <t>The Committee previously approved long-term equity incentive awards to executive officers of the Company consisting of, in part, performance-based awards subject to both an absolute and relative total return goal. The performance-based awards vested contingent on the Company meeting goals for compounded annual total return to stockholders ("TRTS") set by the Committee over the three-year performance period beginning July 1, 2010. The performance goals were based upon the Company's (i) absolute compounded annual TRTS and (ii) absolute compounded annual TRTS relative to the compounded annual return of the MSCI US REIT ("RMS") Index calculated on a gross basis. As of June 30, 2013, which was the end of the performance period, the Company did not achieve the performance goals and the performance-based awards did not vest.</t>
  </si>
  <si>
    <t>Defined Contribution Plan</t>
  </si>
  <si>
    <r>
      <t xml:space="preserve">Parkway maintains a 401(k) plan for its employees.  The Company makes matching contributions of </t>
    </r>
    <r>
      <rPr>
        <sz val="10"/>
        <color rgb="FF000000"/>
        <rFont val="Inherit"/>
      </rPr>
      <t>50%</t>
    </r>
    <r>
      <rPr>
        <sz val="10"/>
        <color theme="1"/>
        <rFont val="Inherit"/>
      </rPr>
      <t xml:space="preserve"> of the employee's contribution (limited to </t>
    </r>
    <r>
      <rPr>
        <sz val="10"/>
        <color rgb="FF000000"/>
        <rFont val="Inherit"/>
      </rPr>
      <t>10%</t>
    </r>
    <r>
      <rPr>
        <sz val="10"/>
        <color theme="1"/>
        <rFont val="Inherit"/>
      </rPr>
      <t xml:space="preserve"> of compensation as defined by the plan) and may also make annual discretionary contributions.  The Company's total expense for this plan was $601,000, </t>
    </r>
    <r>
      <rPr>
        <sz val="10"/>
        <color rgb="FF000000"/>
        <rFont val="Inherit"/>
      </rPr>
      <t>$554,000</t>
    </r>
    <r>
      <rPr>
        <sz val="10"/>
        <color theme="1"/>
        <rFont val="Inherit"/>
      </rPr>
      <t xml:space="preserve">, and </t>
    </r>
    <r>
      <rPr>
        <sz val="10"/>
        <color rgb="FF000000"/>
        <rFont val="Inherit"/>
      </rPr>
      <t>$518,000</t>
    </r>
    <r>
      <rPr>
        <sz val="10"/>
        <color theme="1"/>
        <rFont val="Inherit"/>
      </rPr>
      <t xml:space="preserve"> for the years ended December 31, 2013, 2012 and 2011, respectively.</t>
    </r>
  </si>
  <si>
    <t>Selected Quarterly Financial Data (Unaudited) (Notes)</t>
  </si>
  <si>
    <t>Quarterly Financial Information Disclosure [Abstract]</t>
  </si>
  <si>
    <t>Selected Quarterly Financial Data (Unaudited)</t>
  </si>
  <si>
    <t>Selected Quarterly Financial Data (Unaudited):</t>
  </si>
  <si>
    <r>
      <t xml:space="preserve">Summarized </t>
    </r>
    <r>
      <rPr>
        <sz val="9"/>
        <color theme="1"/>
        <rFont val="Inherit"/>
      </rPr>
      <t>quarterly</t>
    </r>
    <r>
      <rPr>
        <sz val="10"/>
        <color theme="1"/>
        <rFont val="Inherit"/>
      </rPr>
      <t xml:space="preserve"> financial data for the years ended December 31, 2013 and 2012 are as follows (in thousands, except per share data):</t>
    </r>
  </si>
  <si>
    <t>First</t>
  </si>
  <si>
    <t>Second</t>
  </si>
  <si>
    <t>Third</t>
  </si>
  <si>
    <t>Fourth</t>
  </si>
  <si>
    <r>
      <t xml:space="preserve">Revenues (other than gains) </t>
    </r>
    <r>
      <rPr>
        <sz val="8"/>
        <color theme="1"/>
        <rFont val="Inherit"/>
      </rPr>
      <t>(1)</t>
    </r>
  </si>
  <si>
    <t>(62,372</t>
  </si>
  <si>
    <t>(67,047</t>
  </si>
  <si>
    <t>(73,445</t>
  </si>
  <si>
    <t>(82,226</t>
  </si>
  <si>
    <t>(120</t>
  </si>
  <si>
    <t>(4,761</t>
  </si>
  <si>
    <t>Equity in earnings (loss) of unconsolidated joint ventures</t>
  </si>
  <si>
    <t>(294</t>
  </si>
  <si>
    <t>(10,329</t>
  </si>
  <si>
    <t>(11,162</t>
  </si>
  <si>
    <t>(11,521</t>
  </si>
  <si>
    <t>(12,610</t>
  </si>
  <si>
    <t>(305</t>
  </si>
  <si>
    <r>
      <t xml:space="preserve">Loss from continuing operations </t>
    </r>
    <r>
      <rPr>
        <sz val="8"/>
        <color theme="1"/>
        <rFont val="Inherit"/>
      </rPr>
      <t>(1)</t>
    </r>
  </si>
  <si>
    <t>(3,927</t>
  </si>
  <si>
    <t>(5,041</t>
  </si>
  <si>
    <t>(9,995</t>
  </si>
  <si>
    <t>(16,352</t>
  </si>
  <si>
    <t>(3,628</t>
  </si>
  <si>
    <t>(4,863</t>
  </si>
  <si>
    <t>(1,684</t>
  </si>
  <si>
    <r>
      <t>Total discontinued operations</t>
    </r>
    <r>
      <rPr>
        <sz val="8"/>
        <color theme="1"/>
        <rFont val="Inherit"/>
      </rPr>
      <t> (1)</t>
    </r>
  </si>
  <si>
    <t>(2,425</t>
  </si>
  <si>
    <t>(8,669</t>
  </si>
  <si>
    <t>(3,313</t>
  </si>
  <si>
    <t>(10,927</t>
  </si>
  <si>
    <t>Net loss attributable to Parkway Properties, Inc.</t>
  </si>
  <si>
    <t>(1,168</t>
  </si>
  <si>
    <t>(7,619</t>
  </si>
  <si>
    <t>(2,306</t>
  </si>
  <si>
    <t>(8,557</t>
  </si>
  <si>
    <t>(2,711</t>
  </si>
  <si>
    <t>(722</t>
  </si>
  <si>
    <t>(6,604</t>
  </si>
  <si>
    <t>(3,879</t>
  </si>
  <si>
    <t>(14,945</t>
  </si>
  <si>
    <t>Net income (loss) per common share:</t>
  </si>
  <si>
    <t>Basic:</t>
  </si>
  <si>
    <t>Loss from continuing operations attributable to</t>
  </si>
  <si>
    <t>Parkway Properties, Inc.</t>
  </si>
  <si>
    <t>(0.09</t>
  </si>
  <si>
    <t>(0.17</t>
  </si>
  <si>
    <t>(0.13</t>
  </si>
  <si>
    <t>(0.21</t>
  </si>
  <si>
    <t>(0.05</t>
  </si>
  <si>
    <t>Basic net income (loss) attributable to Parkway Properties, Inc.</t>
  </si>
  <si>
    <t>(0.07</t>
  </si>
  <si>
    <t>(0.22</t>
  </si>
  <si>
    <t>(0.04</t>
  </si>
  <si>
    <t>(0.12</t>
  </si>
  <si>
    <t>Dividends per common share</t>
  </si>
  <si>
    <t>Diluted:</t>
  </si>
  <si>
    <t>Diluted net income (loss) attributable to Parkway Properties, Inc.</t>
  </si>
  <si>
    <t>The amounts presented for the three months ended March 31, 2013, June 30, 2013 and September 30, 2013 differ from the amounts previously reported in our Quarterly Reports on Form 10-Q as a result of discontinued operations consisting of properties sold in 2013 or classified as held for sale as of December 31, 2013.</t>
  </si>
  <si>
    <t>For the Three Months Ended</t>
  </si>
  <si>
    <t>Revenues, previously reported in Form 10-Q</t>
  </si>
  <si>
    <t>Revenues, previously reported in Form 10-Q, subsequently reclassified to discontinued operations</t>
  </si>
  <si>
    <t>(3,947</t>
  </si>
  <si>
    <t>(3,455</t>
  </si>
  <si>
    <t>(1,251</t>
  </si>
  <si>
    <t>Total revenues disclosed in Form 10-K</t>
  </si>
  <si>
    <t>Loss from continuing operations previously reported in Form 10-Q</t>
  </si>
  <si>
    <t>(2,620</t>
  </si>
  <si>
    <t>(4,282</t>
  </si>
  <si>
    <t>(15,063</t>
  </si>
  <si>
    <t>Loss from continuing operations, previously reported in Form 10-Q, subsequently reclassified to discontinued operations</t>
  </si>
  <si>
    <t>(1,307</t>
  </si>
  <si>
    <t>(759</t>
  </si>
  <si>
    <t>Loss from continuing operations disclosed in Form 10-K</t>
  </si>
  <si>
    <t>Discontinued operations, previously reported in Form 10-Q</t>
  </si>
  <si>
    <t>(4,387</t>
  </si>
  <si>
    <t>Discontinued operations from properties sold or held for sale subsequent to the respective reporting period</t>
  </si>
  <si>
    <t>(5,068</t>
  </si>
  <si>
    <t>Discontinued operations disclosed in Form 10-K</t>
  </si>
  <si>
    <t>(42,175</t>
  </si>
  <si>
    <t>(44,813</t>
  </si>
  <si>
    <t>(48,397</t>
  </si>
  <si>
    <t>(100,407</t>
  </si>
  <si>
    <t>(43,050</t>
  </si>
  <si>
    <t>(8,688</t>
  </si>
  <si>
    <t>(8,394</t>
  </si>
  <si>
    <t>(8,378</t>
  </si>
  <si>
    <t>(8,892</t>
  </si>
  <si>
    <t xml:space="preserve">Income tax benefit (expense) </t>
  </si>
  <si>
    <t>(161</t>
  </si>
  <si>
    <t>(118</t>
  </si>
  <si>
    <r>
      <t>Loss from continuing operations</t>
    </r>
    <r>
      <rPr>
        <sz val="8"/>
        <color theme="1"/>
        <rFont val="Inherit"/>
      </rPr>
      <t> (1)</t>
    </r>
  </si>
  <si>
    <t>(4,260</t>
  </si>
  <si>
    <t>(2,647</t>
  </si>
  <si>
    <t>(189</t>
  </si>
  <si>
    <t>(51,993</t>
  </si>
  <si>
    <t>(1,976</t>
  </si>
  <si>
    <r>
      <t xml:space="preserve">Total discontinued operations </t>
    </r>
    <r>
      <rPr>
        <sz val="8"/>
        <color theme="1"/>
        <rFont val="Inherit"/>
      </rPr>
      <t>(1)</t>
    </r>
  </si>
  <si>
    <t>(50,798</t>
  </si>
  <si>
    <t>(622</t>
  </si>
  <si>
    <t>(49,002</t>
  </si>
  <si>
    <t>(2,710</t>
  </si>
  <si>
    <t>(1,011</t>
  </si>
  <si>
    <t>Net income (loss) available to common stockholders</t>
  </si>
  <si>
    <t>(948</t>
  </si>
  <si>
    <t>(51,713</t>
  </si>
  <si>
    <t>(0.19</t>
  </si>
  <si>
    <t>(1.19</t>
  </si>
  <si>
    <t>Basic net loss attributable to Parkway Properties, Inc.</t>
  </si>
  <si>
    <t>(0.02</t>
  </si>
  <si>
    <t>(1.16</t>
  </si>
  <si>
    <t>Diluted net loss attributable to Parkway Properties, Inc.</t>
  </si>
  <si>
    <t>The amounts presented for the three months ended March 31, 2012, June 30, 2012 and September 30, 2012 differ from the amounts previously reported in our Quarterly Reports on Form 10-Q as a result of discontinued operations consisting of properties sold in 2013 or classified as held for sale as of December 31, 2013.</t>
  </si>
  <si>
    <t xml:space="preserve">Revenues, previously reported in Form 10-Q </t>
  </si>
  <si>
    <t>(4,620</t>
  </si>
  <si>
    <t>(4,572</t>
  </si>
  <si>
    <t>(3,622</t>
  </si>
  <si>
    <t>(3,520</t>
  </si>
  <si>
    <t>(1,259</t>
  </si>
  <si>
    <t>(740</t>
  </si>
  <si>
    <t>(1,388</t>
  </si>
  <si>
    <t>Commitments and Contingencies (Notes)</t>
  </si>
  <si>
    <t>Commitments and Contingencies Disclosure [Abstract]</t>
  </si>
  <si>
    <t>Commitments and Contingencies</t>
  </si>
  <si>
    <t>On October 24, 2013, Jason Osiezanek filed in the Delaware Chancery Court a putative Class Action against TPGI and each of its directors, and included the Company and Merger Sub as defendants. The complaint alleged that, in connection with the mergers, the directors of TPGI had breached their fiduciary duties, particularly with respect to allegedly inadequate disclosures in the proxy statement provided to the shareholders who were to vote on the proposed mergers. The Company was alleged to have aided and abetted this breach of fiduciary duties. The lawsuit sought various forms of relief, including that the court enjoin the mergers and rescind the merger agreement. The plaintiff also sought an award of damages and litigation expenses and to have the Defendants account for any profits or special benefits the Defendants may have obtained by the alleged breach of a fiduciary duty. After initial discovery, including depositions, was completed, the parties engaged in settlement negotiations.</t>
  </si>
  <si>
    <t>On December 3, 2013, the parties reached an agreement in principle to settle the litigation. The terms of the agreement in principle were reflected in a Memorandum of Understanding, which was submitted to the Delaware Chancery Court.</t>
  </si>
  <si>
    <t xml:space="preserve">The terms of the settlement were later embodied in a Stipulation of Settlement, which was filed with the Delaware Chancery Court. A Notice of the proposed settlement was sent to all class members, and they were given time to object to the proposed settlement. The Delaware Chancery Court set April 29, 2014 as the date for the hearing on the final approval of the settlement. </t>
  </si>
  <si>
    <t>As part of the mergers, the Company acquired a 1% limited partnership interest in 2121 Market Street. A mortgage loan secured by a first trust deed on 2121 Market Street is guaranteed by our Operating Partnership, up to a maximum amount of $14.0 million expiring in December 2022.</t>
  </si>
  <si>
    <t>Subsequent Events (Notes)</t>
  </si>
  <si>
    <t>Subsequent Events [Abstract]</t>
  </si>
  <si>
    <t xml:space="preserve">On January 10, 2014, the Company completed an underwritten public offering of 10,500,000 shares of its common stock at the public offering price of $18.15. On February 11, 2014, the Company sold an additional 1,325,000 shares of its common stock at the public offering price of $18.15 pursuant to the exercise of the underwriters’ option to purchase additional shares. The net proceeds from the offering, including shares sold pursuant to the underwriters’ option to purchase additional shares, after deducting the underwriting discount and offering expenses payable by the Company, were approximately $205.5 million and will be used to fund potential acquisition opportunities, to repay amounts outstanding from time to time under the Company’s senior unsecured revolving credit facility and/or for general corporate purposes. </t>
  </si>
  <si>
    <t xml:space="preserve">On January 17, 2014, the Company sold the Woodbranch Building, a 109,000 square foot office property located in Houston, Texas, for a gross sale price of $15.0 million. The Company received approximately $13.9 million in net proceeds, which were used to fund subsequent acquisitions. The Company expects to book a gain of approximately $10.0 million during the first quarter of 2014. </t>
  </si>
  <si>
    <t xml:space="preserve">On January 30, 2014, the Company completed the acquisition of the JTB Center, a complex of three office buildings totaling 248,000 square feet located in the Deerwood submarket of Jacksonville, Florida, for a gross purchase price of $33.3 million. As of January 1, 2014, the JTB Center had a combined occupancy of 94.4% and was unencumbered by any secured indebtedness. </t>
  </si>
  <si>
    <t xml:space="preserve">On January 31, 2014, the Company sold Mesa Corporate Center, a 106,000 square foot office property located in Phoenix, Arizona, for a gross sale price of $13.2 million. the Company received approximately $12.1 million in net proceeds from the sale, which were used to fund subsequent acquisitions. the Company expects to realize a gain of approximately $489,000 during the first quarter of 2014. </t>
  </si>
  <si>
    <t>As a result of its recently completed Mergers, the Company acquired an indirect interest in the Austin joint venture, a joint venture with CalSTRS that owns Frost Bank Tower, One Congress Plaza, One American Center, 300 West 6th Street and San Jacinto Center in the central business district of Austin, Texas. The Company's interest in the CalSTRS joint venture was held through a joint venture with Madison. On January 24, 2014, pursuant to a put right held by Madison, the Company purchased Madison’s approximately 17% interest in the CalSTRS joint venture for a purchase price of approximately $41.5 million. On February 10, 2014, pursuant to an agreement entered into between CalSTRS and the Company, CalSTRS exercised an option to purchase 60% of Madison's former interest on the same terms as the Company for approximately $24.9 million. After giving effect to these transactions, the Company has a 40% interest in the CalSTRS joint venture and the Austin properties, with CalSTRS owning the remaining 60%.</t>
  </si>
  <si>
    <t>SCHEDULE II - VALUATIONS AND QUALIFYING ACCOUNTS</t>
  </si>
  <si>
    <t>Valuation and Qualifying Accounts [Abstract]</t>
  </si>
  <si>
    <t>Schedule II - VALUATIONS AND QUALIFYING ACCOUNTS</t>
  </si>
  <si>
    <t>SCHEDULE II – VALUATIONS AND QUALIFYING ACCOUNTS</t>
  </si>
  <si>
    <t>Description</t>
  </si>
  <si>
    <t>Balance Beginning of Year</t>
  </si>
  <si>
    <t>Additions Charged to Cost &amp; Expenses</t>
  </si>
  <si>
    <t>Deductions Written Off as Uncollectible</t>
  </si>
  <si>
    <t>Balance End of Year</t>
  </si>
  <si>
    <t>Allowance for Doubtful Accounts:</t>
  </si>
  <si>
    <t>Year Ended:</t>
  </si>
  <si>
    <t>(1,001</t>
  </si>
  <si>
    <t>(2,349</t>
  </si>
  <si>
    <t>SCHEDULE III - REAL ESTATE AND ACCUMULATED DEPRECIATION</t>
  </si>
  <si>
    <t>SEC Schedule III, Real Estate and Accumulated Depreciation Disclosure [Abstract]</t>
  </si>
  <si>
    <t>Schedule III - REAL ESTATE AND ACCUMULATED DEPRECIATION</t>
  </si>
  <si>
    <t>SCHEDULE III – REAL ESTATE AND ACCUMULATED DEPRECIATION</t>
  </si>
  <si>
    <t>Initial Cost to the Company</t>
  </si>
  <si>
    <t>Encumbrances (1)</t>
  </si>
  <si>
    <t>Building and Improvements</t>
  </si>
  <si>
    <t>Subsequent Capitalized Costs</t>
  </si>
  <si>
    <t>Total Real Estate</t>
  </si>
  <si>
    <t>Office and Parking Properties:</t>
  </si>
  <si>
    <t>Arizona</t>
  </si>
  <si>
    <t>Hayden Ferry Lakeside III, IV, and V</t>
  </si>
  <si>
    <t>Squaw Peak Corporate Center</t>
  </si>
  <si>
    <t>Tempe Gateway</t>
  </si>
  <si>
    <t>Florida</t>
  </si>
  <si>
    <t>Hillsboro Center V</t>
  </si>
  <si>
    <t>Hillsboro Center I-IV</t>
  </si>
  <si>
    <t>Stein Mart Building</t>
  </si>
  <si>
    <t>Riverplace South</t>
  </si>
  <si>
    <t>Westshore Corporate Center</t>
  </si>
  <si>
    <t>Deerwood North</t>
  </si>
  <si>
    <t>Deerwood South</t>
  </si>
  <si>
    <t>Bank of America Center</t>
  </si>
  <si>
    <t>Corporate Center Four at International</t>
  </si>
  <si>
    <t>     Plaza</t>
  </si>
  <si>
    <t>Cypress Center IV</t>
  </si>
  <si>
    <t>Cypress Center I – III</t>
  </si>
  <si>
    <t>Georgia</t>
  </si>
  <si>
    <t>Two Ravinia Drive</t>
  </si>
  <si>
    <t>Peachtree Dunwoody Pavilion</t>
  </si>
  <si>
    <t>Tower Place 200</t>
  </si>
  <si>
    <t>Mississippi</t>
  </si>
  <si>
    <t>City Centre</t>
  </si>
  <si>
    <t>North Carolina</t>
  </si>
  <si>
    <t>Hearst Tower</t>
  </si>
  <si>
    <t>525 North Tryon</t>
  </si>
  <si>
    <t>NASCAR Plaza</t>
  </si>
  <si>
    <t>Pennsylvania</t>
  </si>
  <si>
    <t>Tennessee</t>
  </si>
  <si>
    <t>Texas</t>
  </si>
  <si>
    <t>400 North Belt</t>
  </si>
  <si>
    <t>Honeywell</t>
  </si>
  <si>
    <t>Schlumberger</t>
  </si>
  <si>
    <t>One Commerce Green</t>
  </si>
  <si>
    <t>Comerica Bank Building</t>
  </si>
  <si>
    <t>550 Greens Parkway</t>
  </si>
  <si>
    <t>5300 Memorial Building</t>
  </si>
  <si>
    <t>Town and Country</t>
  </si>
  <si>
    <t>Phoenix Tower</t>
  </si>
  <si>
    <t>CityWestPlace</t>
  </si>
  <si>
    <t>Total Real Estate Owned</t>
  </si>
  <si>
    <t>Encumbrances represent face amount of mortgage debt and exclude any premiums or discounts.</t>
  </si>
  <si>
    <t>SCHEDULE III – REAL ESTATE AND ACCUMULATED DEPRECIATION – (Continued)</t>
  </si>
  <si>
    <t>Gross Amount at Which</t>
  </si>
  <si>
    <t>Carried at Close of Period</t>
  </si>
  <si>
    <t>Building and Improv</t>
  </si>
  <si>
    <t>Accum Deprec</t>
  </si>
  <si>
    <t>Net Book Value of Real Estate</t>
  </si>
  <si>
    <t>Year Acquired</t>
  </si>
  <si>
    <t>Year Constructed</t>
  </si>
  <si>
    <t>Depreciable Lives (Yrs.)</t>
  </si>
  <si>
    <t>1999/2000</t>
  </si>
  <si>
    <t>Corporate Center Four at International Plaza</t>
  </si>
  <si>
    <t>n/a</t>
  </si>
  <si>
    <t>1976/1980</t>
  </si>
  <si>
    <t>(2) 1987/2005</t>
  </si>
  <si>
    <t>1984/2011</t>
  </si>
  <si>
    <t>The aggregate cost for federal income tax purposes was approximately $2.7 billion (unaudited).</t>
  </si>
  <si>
    <t>The dates of major renovations.</t>
  </si>
  <si>
    <t>Depreciation of buildings and improvements is calculated over lives ranging from the life of the lease to 40 years.</t>
  </si>
  <si>
    <t>NOTE TO SCHEDULE III</t>
  </si>
  <si>
    <t>At December 31, 2013, 2012 and 2011</t>
  </si>
  <si>
    <t>A summary of activity for real estate and accumulated depreciation is as follows:</t>
  </si>
  <si>
    <t>Real Estate:</t>
  </si>
  <si>
    <t>Balance at beginning of year</t>
  </si>
  <si>
    <t>Additions:</t>
  </si>
  <si>
    <t>Acquisitions and improvements</t>
  </si>
  <si>
    <t>Impairment on land held for development</t>
  </si>
  <si>
    <t>(24,258</t>
  </si>
  <si>
    <t>(609</t>
  </si>
  <si>
    <t>Real estate sold, disposed, impaired or held for sale</t>
  </si>
  <si>
    <t>(101,913</t>
  </si>
  <si>
    <t>(32,136</t>
  </si>
  <si>
    <t>(1,206,499</t>
  </si>
  <si>
    <t>Balance at close of year</t>
  </si>
  <si>
    <t>Accumulated Depreciation</t>
  </si>
  <si>
    <t>Depreciation expense</t>
  </si>
  <si>
    <t>Depreciation expense - discontinued operations</t>
  </si>
  <si>
    <t>(23,579</t>
  </si>
  <si>
    <t>(14,056</t>
  </si>
  <si>
    <t>(13,011</t>
  </si>
  <si>
    <t>(280,578</t>
  </si>
  <si>
    <t>SCHEDULE IV - MORTGAGE LOANS ON REAL ESTATE</t>
  </si>
  <si>
    <t>Mortgage Loans on Real Estate [Abstract]</t>
  </si>
  <si>
    <t>Schedule IV - MORTGAGE LOANS ON REAL ESTATE</t>
  </si>
  <si>
    <t>Final Maturity Date</t>
  </si>
  <si>
    <t>Periodic Payment Term</t>
  </si>
  <si>
    <t>Prior Liens</t>
  </si>
  <si>
    <t>Face Amount of Mortgage</t>
  </si>
  <si>
    <t>Carrying Amount of Mortgage</t>
  </si>
  <si>
    <t>Principal Amount of Loan Subject to Delinquent Principal and Interest</t>
  </si>
  <si>
    <t>USAirways</t>
  </si>
  <si>
    <t>Interest only</t>
  </si>
  <si>
    <t>None</t>
  </si>
  <si>
    <r>
      <t xml:space="preserve">NOTE TO SCHEDULE IV At December 31, 2013, 2012 and 2011 </t>
    </r>
    <r>
      <rPr>
        <sz val="10"/>
        <color theme="1"/>
        <rFont val="Inherit"/>
      </rPr>
      <t>(In Thousands)</t>
    </r>
  </si>
  <si>
    <t>     New mortgage loan</t>
  </si>
  <si>
    <t>     Amortization of discount</t>
  </si>
  <si>
    <t>Deductions:</t>
  </si>
  <si>
    <t>     Mortgage loan payment</t>
  </si>
  <si>
    <t>(21</t>
  </si>
  <si>
    <t>(1,500</t>
  </si>
  <si>
    <t>     Impairment loss</t>
  </si>
  <si>
    <t>(9,235</t>
  </si>
  <si>
    <t>Balance at end of year</t>
  </si>
  <si>
    <t>Summary of Significant Accounting Policies (Policies)</t>
  </si>
  <si>
    <t>Purchase Price Allocation</t>
  </si>
  <si>
    <r>
      <t xml:space="preserve">During 2011, the Company early adopted Accounting Standards Updated ("ASU") 2011-8, which allows an entity to first assess the qualitative factors in determining when a two-step quantitative goodwill impairment test is necessary.  If an entity determines, based on qualitative factors, that it is more likely than not that the fair value of a reporting unit is less than its carrying amount, the entity would then be required to calculate the fair value of the reporting entity.  The Company acquired goodwill in 2011 when it closed on the agreement with Eola Capital, LLC and related entities ("Eola") in which Eola contributed its property management company to Parkway.  During 2012, the company evaluated certain qualitative factors and determined that it was necessary to apply the two-step quantitative impairment test.  During this process the Company determined that the management contracts related to its goodwill were impaired due to the fair value of these management contracts being estimated at </t>
    </r>
    <r>
      <rPr>
        <sz val="10"/>
        <color rgb="FF000000"/>
        <rFont val="Inherit"/>
      </rPr>
      <t>$19.0 million</t>
    </r>
    <r>
      <rPr>
        <sz val="10"/>
        <color theme="1"/>
        <rFont val="Inherit"/>
      </rPr>
      <t xml:space="preserve"> as compared to the carrying amount of </t>
    </r>
    <r>
      <rPr>
        <sz val="10"/>
        <color rgb="FF000000"/>
        <rFont val="Inherit"/>
      </rPr>
      <t>$46.1 million</t>
    </r>
    <r>
      <rPr>
        <sz val="10"/>
        <color theme="1"/>
        <rFont val="Inherit"/>
      </rPr>
      <t xml:space="preserve">.  Next, the Company computed the fair value of the assets and liabilities associated with management contracts and determined that the associated goodwill was impaired.  During the year ended December 31, 2012, the Company recorded a </t>
    </r>
    <r>
      <rPr>
        <sz val="10"/>
        <color rgb="FF000000"/>
        <rFont val="Inherit"/>
      </rPr>
      <t>$42.0 million</t>
    </r>
    <r>
      <rPr>
        <sz val="10"/>
        <color theme="1"/>
        <rFont val="Inherit"/>
      </rPr>
      <t xml:space="preserve"> non-cash impairment loss, net of deferred tax liability, associated with the Company's investment in management contracts and goodwill.  The Company's strategy related to the third-party management business has changed since the acquisition of these contracts.  When they were acquired, the Company's strategy was to grow the third-party business and continue to add management contracts in Parkway's various markets.  While the Company still views the cash flow from this business as positive and the additional management contracts gives Parkway scale and critical mass in some of its key markets, the Company is no longer actively seeking to grow this portion of the business.</t>
    </r>
  </si>
  <si>
    <t>Restructuring charges reflected in the accompanying Consolidated Statements of Operations and Comprehensive Loss relate primarily to one-time termination benefits. The Company recognizes these severance and other charges when the requirements of Financial Accounting Standards Board ("FASB") Accounting Standards Update ("ASU") 420, "Exit or Disposal Cost Obligations", have been met regarding a plan of termination and when communication has been made to employees.</t>
  </si>
  <si>
    <t>Unaudited statistical information</t>
  </si>
  <si>
    <t>Summary of Significant Accounting Policies (Tables)</t>
  </si>
  <si>
    <t>Finite-Lived Intangible Assets [Line Items]</t>
  </si>
  <si>
    <t>Balances of major classes of depreciable assets and their respective estimated useful lives</t>
  </si>
  <si>
    <t>Computation of diluted EPS</t>
  </si>
  <si>
    <t>Above and Below Market Leases</t>
  </si>
  <si>
    <t>Projected amortization expense for leases</t>
  </si>
  <si>
    <t>Lease In Place Value</t>
  </si>
  <si>
    <t>Investment in Office Properties (Tables)</t>
  </si>
  <si>
    <t>Purchase price of office properties or additional office property interest acquired</t>
  </si>
  <si>
    <t>Allocation of purchase price related to intangible assets and liabilities and weighted average amortization period</t>
  </si>
  <si>
    <t>Pro forma results of operations</t>
  </si>
  <si>
    <t>Obligations for tenant improvement allowances and lease inducement costs for lease in place and commitments for buildings</t>
  </si>
  <si>
    <t>Minimum future operating lease payments</t>
  </si>
  <si>
    <t>Future approximate minimum rental receipts under noncancelable leases</t>
  </si>
  <si>
    <t>Future approximate minimum ground lease payments</t>
  </si>
  <si>
    <t>Investment in Unconsolidated Joint Ventures (Tables)</t>
  </si>
  <si>
    <t>Schedule of Unconsolidated Joint Ventures</t>
  </si>
  <si>
    <t xml:space="preserve">Information relating to these unconsolidated joint ventures is summarized below (in thousands, except ownership %): </t>
  </si>
  <si>
    <t>Summary of Financial Information of the Unconsolidated Joint Ventures</t>
  </si>
  <si>
    <t>Receivables and Other Assets (Tables)</t>
  </si>
  <si>
    <t>Rents Receivable and Other Assets</t>
  </si>
  <si>
    <t>Intangible Assets, Net (Tables)</t>
  </si>
  <si>
    <t>Schedule of Finite-Lived Intangible Assets</t>
  </si>
  <si>
    <t>Capital and Financing Transactions (Tables)</t>
  </si>
  <si>
    <t>Summary of outstanding credit facilities</t>
  </si>
  <si>
    <t>Summary of mortgage notes payable</t>
  </si>
  <si>
    <t>Aggregate annual maturities of mortgage notes payable</t>
  </si>
  <si>
    <t>Summary of interest rate hedge contracts</t>
  </si>
  <si>
    <t>Derivative financial instruments</t>
  </si>
  <si>
    <t>Fair Values of Financial Instruments (Tables)</t>
  </si>
  <si>
    <t>Schedule of fair value, assets and liabilities measured on recurring basis</t>
  </si>
  <si>
    <t>Accounts Payable and Other Liabilities (Tables)</t>
  </si>
  <si>
    <t>Schedule of Other Assets and Other Liabilities</t>
  </si>
  <si>
    <t>Restructuring and Related Costs</t>
  </si>
  <si>
    <t xml:space="preserve">During the year ended December 31, 2013, the Company recorded $4.7 million of restructuring charges in general and administrative expenses in the consolidated statements of operations and comprehensive loss related primarily to severance costs associated with the departure of management and other personnel as a result of the Company's closing of its Jackson, Mississippi office. Total cumulative restructuring costs expected to be incurred include approximately $18.1 million of severance costs associated with the merger. </t>
  </si>
  <si>
    <t>Noncontrolling Interests (Tables)</t>
  </si>
  <si>
    <t>Schedule of joint venture investments</t>
  </si>
  <si>
    <t>Discontinued Operations (Tables)</t>
  </si>
  <si>
    <t>Disposition and properties held for sale</t>
  </si>
  <si>
    <t>Income Taxes (Tables)</t>
  </si>
  <si>
    <t>Reconciliation of GAAP net loss to taxable income (loss)</t>
  </si>
  <si>
    <t>Components of income tax expense (benefit)</t>
  </si>
  <si>
    <t>Reconciliation of income tax attributable to continuing operations</t>
  </si>
  <si>
    <t>Reconciliation of cash dividends paid to dividends paid deduction</t>
  </si>
  <si>
    <t>Schedule of unrecognized tax benefits roll forward</t>
  </si>
  <si>
    <t>Distributions paid per common share</t>
  </si>
  <si>
    <t>Share-Based and Long-Term Compensation Plans (Tables)</t>
  </si>
  <si>
    <t>Summary of restricted shares and deferred incentive share unit activity</t>
  </si>
  <si>
    <t>The weighted average period over which this expense is expected to be recognized is approximately two years.</t>
  </si>
  <si>
    <t>Summary of weighted-average assumptions used to estimate fair values of options granted</t>
  </si>
  <si>
    <t>Selected Quarterly Financial Data (Unaudited) (Tables)</t>
  </si>
  <si>
    <t>Summarized quarterly financial data</t>
  </si>
  <si>
    <t>Summary of Significant Accounting Policies - Real Estate Properties (Details) (USD $)</t>
  </si>
  <si>
    <t>Property</t>
  </si>
  <si>
    <t>Balances of major classes of depreciable assets and their respective estimated useful lives [Abstract]</t>
  </si>
  <si>
    <t>Estimated useful life of depreciable assets</t>
  </si>
  <si>
    <t>'40 years</t>
  </si>
  <si>
    <t>Total depreciable assets</t>
  </si>
  <si>
    <t>Number of real estate properties</t>
  </si>
  <si>
    <t>Impairment loss on real estate, including continuing and discontinued operations</t>
  </si>
  <si>
    <t>Impairment loss on real estate - discontinued operations</t>
  </si>
  <si>
    <t>Land [Member]</t>
  </si>
  <si>
    <t>Buildings and garages [Member]</t>
  </si>
  <si>
    <t>'40 years 0 months 0 days</t>
  </si>
  <si>
    <t>Building improvements [Member]</t>
  </si>
  <si>
    <t>Building improvements [Member] | Maximum [Member]</t>
  </si>
  <si>
    <t>Building improvements [Member] | Minimum [Member]</t>
  </si>
  <si>
    <t>'7 years 0 months 0 days</t>
  </si>
  <si>
    <t>Tenant improvements [Member]</t>
  </si>
  <si>
    <t>LOUISIANA | Assets Held-for-sale [Member]</t>
  </si>
  <si>
    <t>Area of land</t>
  </si>
  <si>
    <t>Condominium Project | Murano [Member]</t>
  </si>
  <si>
    <t>Ownership percentage of noncontrolling interest</t>
  </si>
  <si>
    <t>Ownership percentage</t>
  </si>
  <si>
    <t>Property Distributions prior to Established Return Thresholds, Percent</t>
  </si>
  <si>
    <t>Summary of Significant Accounting Policies - Finite-lived Intangibles (Details) (USD $)</t>
  </si>
  <si>
    <t>Finite-Lived Intangible Assets, Net, Amortization Expense, Fiscal Year Maturity [Abstract]</t>
  </si>
  <si>
    <t>Above and Below Market Leases [Member]</t>
  </si>
  <si>
    <t>Leases, Acquired-in-Place [Member]</t>
  </si>
  <si>
    <t>Summary of Significant Accounting Policies - Goodwill (Details) (USD $)</t>
  </si>
  <si>
    <t>3 Months Ended</t>
  </si>
  <si>
    <t>Management Contracts Net</t>
  </si>
  <si>
    <t>Management contracts net prior to impairment</t>
  </si>
  <si>
    <t>Summary of Significant Accounting Policies - Noncontrolling Interest (Details) (USD $)</t>
  </si>
  <si>
    <t>In Millions, except Share data, unless otherwise specified</t>
  </si>
  <si>
    <t>0 Months Ended</t>
  </si>
  <si>
    <t>Jul. 02, 2012</t>
  </si>
  <si>
    <t>Parkway Properties Office Fund I, LP [Member]</t>
  </si>
  <si>
    <t>sqft</t>
  </si>
  <si>
    <t>Corporate Joint Venture</t>
  </si>
  <si>
    <t>Term-extension</t>
  </si>
  <si>
    <t>Limited Partner [Member]</t>
  </si>
  <si>
    <t>General Partner [Member]</t>
  </si>
  <si>
    <t>Lincoln Place [Member]</t>
  </si>
  <si>
    <t>Dec. 06, 2013</t>
  </si>
  <si>
    <t>Office Building [Member]</t>
  </si>
  <si>
    <t>FLORIDA</t>
  </si>
  <si>
    <t>Noncontrolling Interest [Line Items]</t>
  </si>
  <si>
    <t>Number of common units issued in a business acquisition</t>
  </si>
  <si>
    <t>Cumulative preferred return threshold for pro rata cash distributions</t>
  </si>
  <si>
    <t>Distribution percentage to partners (in hundredths)</t>
  </si>
  <si>
    <t>Term of the fund</t>
  </si>
  <si>
    <t>'7 years</t>
  </si>
  <si>
    <t>Number of term extension provisions</t>
  </si>
  <si>
    <t>Length of extension term</t>
  </si>
  <si>
    <t>'1 year</t>
  </si>
  <si>
    <t>Number of properties under agreement to sell</t>
  </si>
  <si>
    <t>Area of property under agreement to sell</t>
  </si>
  <si>
    <t>Gross sales price of assets under agreement to sell</t>
  </si>
  <si>
    <t>Number of assets under agreement that have completed sale</t>
  </si>
  <si>
    <t>Number of common units outstanding in a business acquisition</t>
  </si>
  <si>
    <t>Summary of Significant Accounting Policies - Revenue Recognition (Details) (USD $)</t>
  </si>
  <si>
    <t>In Millions, unless otherwise specified</t>
  </si>
  <si>
    <t>Increase in revenue from lease rent adjustment</t>
  </si>
  <si>
    <t>Summary of Significant Accounting Policies - Share-Based and Long-Term Compensation (Details)</t>
  </si>
  <si>
    <t>2010 Equity Plan [Member]</t>
  </si>
  <si>
    <t>Employee Inducement Award Plan [Member]</t>
  </si>
  <si>
    <t>Share-based Compensation Arrangement by Share-based Payment Award [Line Items]</t>
  </si>
  <si>
    <t>Number of shares authorized for issuance (in shares)</t>
  </si>
  <si>
    <t>Summary of Significant Accounting Policies - Income Taxes (Details)</t>
  </si>
  <si>
    <t>REIT annual taxable income distribution requirement (in percent)</t>
  </si>
  <si>
    <t>Summary of Significant Accounting Policies - Net Loss Per Common Share (Details) (USD $)</t>
  </si>
  <si>
    <t>In Thousands, except Per Share data, unless otherwise specified</t>
  </si>
  <si>
    <t>Sep. 30, 2013</t>
  </si>
  <si>
    <t>Jun. 30, 2013</t>
  </si>
  <si>
    <t>Mar. 31, 2013</t>
  </si>
  <si>
    <t>Sep. 30, 2012</t>
  </si>
  <si>
    <t>Jun. 30, 2012</t>
  </si>
  <si>
    <t>Mar. 31, 2012</t>
  </si>
  <si>
    <t>Basic and diluted net loss attributable to common stockholders</t>
  </si>
  <si>
    <t>Basic and diluted weighted average shares (in shares)</t>
  </si>
  <si>
    <t>Basic and diluted net loss per share attributable to common stockholders</t>
  </si>
  <si>
    <t>Summary of Significant Accounting Policies - Restructuring Charges (Details) (Office Closure [Member], USD $)</t>
  </si>
  <si>
    <t>Office Closure [Member]</t>
  </si>
  <si>
    <t>Restructuring Cost and Reserve [Line Items]</t>
  </si>
  <si>
    <t>Restructuring charges</t>
  </si>
  <si>
    <t>Investment in Office Properties - Summary of Investments (Details) (USD $)</t>
  </si>
  <si>
    <t>Mar. 09, 2012</t>
  </si>
  <si>
    <t>Business Acquisition [Line Items]</t>
  </si>
  <si>
    <t>Number of states in which investment properties are located</t>
  </si>
  <si>
    <t>Area of real estate property (in square feet)</t>
  </si>
  <si>
    <t>Total Purchase Price</t>
  </si>
  <si>
    <t>Atlanta, GA [Member]</t>
  </si>
  <si>
    <t>Houston, TX [Member]</t>
  </si>
  <si>
    <t>Jacksonville, FL [Member]</t>
  </si>
  <si>
    <t>Miami, FL [Member]</t>
  </si>
  <si>
    <t>Investment in Office Properties - Summary of 2012 Acquisitions (Details) (USD $)</t>
  </si>
  <si>
    <t>Feb. 10, 2012</t>
  </si>
  <si>
    <t>Jan. 11, 2012</t>
  </si>
  <si>
    <t>The Pointe [Member]</t>
  </si>
  <si>
    <t>Hayden Ferry Lakeside II [Member]</t>
  </si>
  <si>
    <t>Jun. 06, 2012</t>
  </si>
  <si>
    <t>Hearst Tower [Member]</t>
  </si>
  <si>
    <t>Aug. 31, 2012</t>
  </si>
  <si>
    <t>Hayden Ferry Lakeside III, IV, V</t>
  </si>
  <si>
    <t>Nov. 15, 2012</t>
  </si>
  <si>
    <t>Westshore Corporate Center [Member]</t>
  </si>
  <si>
    <t>Dec. 06, 2012</t>
  </si>
  <si>
    <t>525 North Tryon [Member]</t>
  </si>
  <si>
    <t>Dec. 20, 2012</t>
  </si>
  <si>
    <t>Phoenix Tower [Member]</t>
  </si>
  <si>
    <t>Feb. 20, 2013</t>
  </si>
  <si>
    <t>Dec. 21, 2012</t>
  </si>
  <si>
    <t>Tempe Gateway [Member]</t>
  </si>
  <si>
    <t>NASCAR Plaza [Member]</t>
  </si>
  <si>
    <t>Jan. 02, 2013</t>
  </si>
  <si>
    <t>All Acquisitions [Member]</t>
  </si>
  <si>
    <t>Ownership interest acquired (in percent)</t>
  </si>
  <si>
    <t>Equity contribution in a business combination</t>
  </si>
  <si>
    <t>Number of parking spaces in parking structure</t>
  </si>
  <si>
    <t>Year constructed</t>
  </si>
  <si>
    <t>'1989</t>
  </si>
  <si>
    <t>'2009</t>
  </si>
  <si>
    <t>Mortgage assumed in a business acquisition</t>
  </si>
  <si>
    <t>Interest rate on mortgage (in percent)</t>
  </si>
  <si>
    <t>Mortgage loan maturity date</t>
  </si>
  <si>
    <t>Note balance</t>
  </si>
  <si>
    <t>Non-recourse mortgage loan</t>
  </si>
  <si>
    <t>Fixed rate (in percent)</t>
  </si>
  <si>
    <t>Real estate leased percentage</t>
  </si>
  <si>
    <t>Investment in Office Properties - Allocation of Purchase Price 2012 Purchases (Details) (USD $)</t>
  </si>
  <si>
    <t>In-place and above market leases</t>
  </si>
  <si>
    <t>Above Market Leases [Member]</t>
  </si>
  <si>
    <t>Investment in Office Properties - Summary of 2013 Acquisitions (Details) (USD $)</t>
  </si>
  <si>
    <t>1 Months Ended</t>
  </si>
  <si>
    <t>Dec. 19, 2013</t>
  </si>
  <si>
    <t>Thomas Properties Group, Inc. [Member]</t>
  </si>
  <si>
    <t>Jan. 17, 2013</t>
  </si>
  <si>
    <t>GEORGIA</t>
  </si>
  <si>
    <t>Tower Place 200 [Member]</t>
  </si>
  <si>
    <t>Mar. 07, 2013</t>
  </si>
  <si>
    <t>Deerwood [Member]</t>
  </si>
  <si>
    <t>Aug. 28, 2013</t>
  </si>
  <si>
    <t>ARIZONA</t>
  </si>
  <si>
    <t>Land Available for Development [Member]</t>
  </si>
  <si>
    <t>acre</t>
  </si>
  <si>
    <t>Mortgages [Member]</t>
  </si>
  <si>
    <t>Aug. 19, 2013</t>
  </si>
  <si>
    <t>Management [Member]</t>
  </si>
  <si>
    <t>Chief Executive Officer [Member]</t>
  </si>
  <si>
    <t>ACP-Laurich Partnership Ltd [Member]</t>
  </si>
  <si>
    <t>Executive Vice President [Member]</t>
  </si>
  <si>
    <t>Wholly Owned Properties [Member]</t>
  </si>
  <si>
    <t>Partially Owned Properties [Member]</t>
  </si>
  <si>
    <t>Commerce Square [Member]</t>
  </si>
  <si>
    <t>PENNSYLVANIA</t>
  </si>
  <si>
    <t>Four Points Centre [Member]</t>
  </si>
  <si>
    <t>TEXAS</t>
  </si>
  <si>
    <t>Net rentable area (in square feet)</t>
  </si>
  <si>
    <t>Asset disposal gross sale price</t>
  </si>
  <si>
    <t>Investment in Office Properties - Business Combination, Pro Forma (Details) (Tower Place 200, Deerwood North and South, Lincoln Place, CityWestPlace and Felipe Plaza [Member], USD $)</t>
  </si>
  <si>
    <t>Tower Place 200, Deerwood North and South, Lincoln Place, CityWestPlace and Felipe Plaza [Member]</t>
  </si>
  <si>
    <t>Business Acquisition, Pro Forma Information, Nonrecurring Adjustment [Line Items]</t>
  </si>
  <si>
    <t>Investment in Office Properties - Purchase Price Allocation for TPGI (Details) (USD $)</t>
  </si>
  <si>
    <t>Assets [Abstract]</t>
  </si>
  <si>
    <t>Tenant Improvements</t>
  </si>
  <si>
    <t>Liabilities [Abstract]</t>
  </si>
  <si>
    <t>Unamortized premium on mortgage note</t>
  </si>
  <si>
    <t>Investment in Office Properties - Purchase Price Allocation for Deerwood and Lincoln Place (Details) (USD $)</t>
  </si>
  <si>
    <t>Tower Place 200, Deerwood North and South, Lincoln Place [Member]</t>
  </si>
  <si>
    <t>Investment in Office Properties - Dispositions (Details) (USD $)</t>
  </si>
  <si>
    <t>9 Months Ended</t>
  </si>
  <si>
    <t>Oct. 31, 2013</t>
  </si>
  <si>
    <t>Lakewood II [Member]</t>
  </si>
  <si>
    <t>Sugar Grove [Member]</t>
  </si>
  <si>
    <t>Fund I Assets [Member]</t>
  </si>
  <si>
    <t>Asset</t>
  </si>
  <si>
    <t>Falls Pointe [Member]</t>
  </si>
  <si>
    <t>Wink Building [Member]</t>
  </si>
  <si>
    <t>111 East Wacker [Member]</t>
  </si>
  <si>
    <t>Non-Core Assets [Member]</t>
  </si>
  <si>
    <t>Jackson, MS [Member]</t>
  </si>
  <si>
    <t>Memphis, TN [Member]</t>
  </si>
  <si>
    <t>Richmond, VA [Member]</t>
  </si>
  <si>
    <t>Additional Assets Sold [Member]</t>
  </si>
  <si>
    <t>Nov. 08, 2013</t>
  </si>
  <si>
    <t>Carmel Crossing [Member]</t>
  </si>
  <si>
    <t>Mar. 20, 2013</t>
  </si>
  <si>
    <t>Atrium at Stoneridge [Member]</t>
  </si>
  <si>
    <t>Jul. 10, 2013</t>
  </si>
  <si>
    <t>Waterstone and Meridian [Member]</t>
  </si>
  <si>
    <t>Jul. 17, 2013</t>
  </si>
  <si>
    <t>Bank of America Plaza [Member]</t>
  </si>
  <si>
    <t>Parent Company [Member]</t>
  </si>
  <si>
    <t>Income Statement, Balance Sheet and Additional Disclosures by Disposal Groups, Including Discontinued Operations [Line Items]</t>
  </si>
  <si>
    <t>Gain (Loss) on Sale of Properties</t>
  </si>
  <si>
    <t>Summary of Dispositions [Abstract]</t>
  </si>
  <si>
    <t>Square Feet (in square feet)</t>
  </si>
  <si>
    <t>[1]</t>
  </si>
  <si>
    <t>[2]</t>
  </si>
  <si>
    <t>[3]</t>
  </si>
  <si>
    <t>Gross sales price</t>
  </si>
  <si>
    <t>Parkway's share of Gross Sales Price of assets under agreement to sell</t>
  </si>
  <si>
    <t>Net proceeds from the sale</t>
  </si>
  <si>
    <t>Number of real estate properties sold</t>
  </si>
  <si>
    <t>Area of property under agreement to sell (in millions of square feet)</t>
  </si>
  <si>
    <t>Mortgage loans assumed by buyer for property sold</t>
  </si>
  <si>
    <t>Proportionate share of mortgage loans assumed</t>
  </si>
  <si>
    <t>Number of non-core assets sold</t>
  </si>
  <si>
    <t>Impairment of long-lived assets</t>
  </si>
  <si>
    <t>Debt extinguishment costs</t>
  </si>
  <si>
    <t>Gross sales price of assets sold</t>
  </si>
  <si>
    <t>Ownership interest in property</t>
  </si>
  <si>
    <t>Area of real estate property held for sale</t>
  </si>
  <si>
    <t>Total gain on the sale of real estate in discontinued operations recognized for the year ended December 31, 2012 was $12.9 million, of which $8.1 million was the Company's proportionate share.</t>
  </si>
  <si>
    <t>Impairment loss incurred in year ended December 31, 2012.</t>
  </si>
  <si>
    <t>- Contractual Obligations and Minimum Rental Receipts (Details) (USD $)</t>
  </si>
  <si>
    <t>Obligations for tenant improvement allowances and lease inducement costs for lease in place and commitments for buildings [Abstract]</t>
  </si>
  <si>
    <t>Future approximate minimum rental receipts under noncancelable leases [Abstract]</t>
  </si>
  <si>
    <t>Ground Leases, Future Minimum Payments Due [Abstract]</t>
  </si>
  <si>
    <t>Remaining lease term</t>
  </si>
  <si>
    <t>'21 years 0 months 0 days</t>
  </si>
  <si>
    <t>'92 years 0 months 0 days</t>
  </si>
  <si>
    <t>Corporate Center Four [Member]</t>
  </si>
  <si>
    <t>'67 years 0 months 0 days</t>
  </si>
  <si>
    <t>Development rental rate (in dollars per gross floor foot area)</t>
  </si>
  <si>
    <t>Period between increases in development rental rate subsequent to fixed rate period</t>
  </si>
  <si>
    <t>'5 years 0 months 0 days</t>
  </si>
  <si>
    <t>Maximum periodic increase in development rental rate (in percent)</t>
  </si>
  <si>
    <t>'39 years</t>
  </si>
  <si>
    <t>Ground Lease [Member]</t>
  </si>
  <si>
    <t>Mortgage Loans (Details) (USD $)</t>
  </si>
  <si>
    <t>2100 Ross, B Piece</t>
  </si>
  <si>
    <t>One Park Ten</t>
  </si>
  <si>
    <t>Jun. 03, 2013</t>
  </si>
  <si>
    <t>US Airways Building [Member]</t>
  </si>
  <si>
    <t>Mortgage Loans on Real Estate [Line Items]</t>
  </si>
  <si>
    <t>Face amount of mortgage note receivable</t>
  </si>
  <si>
    <t>Interest rate on mortgage (in percent</t>
  </si>
  <si>
    <t>Original investment in mortgage loan</t>
  </si>
  <si>
    <t>Carrying amount of mortgage loans receivable</t>
  </si>
  <si>
    <t>Investment in Unconsolidated Joint Ventures (Details) (USD $)</t>
  </si>
  <si>
    <t>Equity_Investment</t>
  </si>
  <si>
    <t>PKY CalSTRS Austin, LLC [Member]</t>
  </si>
  <si>
    <t>7000 Central Park JV, LLC [Member]</t>
  </si>
  <si>
    <t>Dec. 13, 2013</t>
  </si>
  <si>
    <t>7000 Central Park [Member]</t>
  </si>
  <si>
    <t>Nov. 05, 2013</t>
  </si>
  <si>
    <t>TPGI [Member]</t>
  </si>
  <si>
    <t>Feb. 10, 2014</t>
  </si>
  <si>
    <t>Subsequent Event [Member]</t>
  </si>
  <si>
    <t>Austin Properties [Member]</t>
  </si>
  <si>
    <t>CalSTRS Joint Venture [Member]</t>
  </si>
  <si>
    <t>Jan. 24, 2014</t>
  </si>
  <si>
    <t>Preferred Stock [Member]</t>
  </si>
  <si>
    <t>Common Stock [Member]</t>
  </si>
  <si>
    <t>London Interbank Offered Rate (LIBOR) [Member]</t>
  </si>
  <si>
    <t>One-Month LIBOR [Member]</t>
  </si>
  <si>
    <t>Schedule of Equity Method Investments [Line Items]</t>
  </si>
  <si>
    <t>Company's share of the Partner's equity</t>
  </si>
  <si>
    <t>Excess investment</t>
  </si>
  <si>
    <t>Number of Equity Method Investments</t>
  </si>
  <si>
    <t>Mortgage secured for properties in a business acquisition</t>
  </si>
  <si>
    <t>Number of stories in a property acquired</t>
  </si>
  <si>
    <t>Leased percentage of a property acquisition</t>
  </si>
  <si>
    <t>Months notice of termination</t>
  </si>
  <si>
    <t>'12 months</t>
  </si>
  <si>
    <t>Previously acquired interest percentage</t>
  </si>
  <si>
    <t>Percentage of equity interest</t>
  </si>
  <si>
    <t>New mortgage loan</t>
  </si>
  <si>
    <t>Derivative variable rate basis</t>
  </si>
  <si>
    <t>'LIBOR</t>
  </si>
  <si>
    <t>'One-Month LIBOR</t>
  </si>
  <si>
    <t>Derivative basis spread over variable rate</t>
  </si>
  <si>
    <t>Investment in Unconsolidated Joint Ventures Schedule of Unconsolidated Joint Ventures (Details) (USD $)</t>
  </si>
  <si>
    <t>Parkway's ownership percentage</t>
  </si>
  <si>
    <t>Investment in Unconsolidated Joint Ventures Balance Sheet of Unconsolidated Joint Ventures (Details) (USD $)</t>
  </si>
  <si>
    <t>Other Liabilities</t>
  </si>
  <si>
    <t>Total liabilities and partners' equity</t>
  </si>
  <si>
    <t>Equity Method Investee [Member]</t>
  </si>
  <si>
    <t>Equity Method Investee [Member] | US Airways Building [Member]</t>
  </si>
  <si>
    <t>Equity Method Investee [Member] | 7000 Central Park JV, LLC [Member]</t>
  </si>
  <si>
    <t>Equity Method Investee [Member] | PKY CalSTRS Austin, LLC [Member]</t>
  </si>
  <si>
    <t>Investment in Unconsolidated Joint Ventures Income Statement of Unconsolidated Joint Ventures (Details) (USD $)</t>
  </si>
  <si>
    <t>Revenue</t>
  </si>
  <si>
    <t>Receivables and Other Assets (Details) (USD $)</t>
  </si>
  <si>
    <t>Investments in related party</t>
  </si>
  <si>
    <t>Accumulated amortization of deferred finance costs</t>
  </si>
  <si>
    <t>Accumulated amortization of deferred leasing costs</t>
  </si>
  <si>
    <t>Intangible Assets, Net (Details) (USD $)</t>
  </si>
  <si>
    <t>Intangible assets, gross</t>
  </si>
  <si>
    <t>Intangible assets, accumulated amortization</t>
  </si>
  <si>
    <t>Above Market Leases</t>
  </si>
  <si>
    <t>Other Intangible Assets</t>
  </si>
  <si>
    <t>Management Contracts (Details) (USD $)</t>
  </si>
  <si>
    <t>Jun. 30, 2011</t>
  </si>
  <si>
    <t>Contract-Based Intangible Assets</t>
  </si>
  <si>
    <t>Acquired Finite-Lived Intangible Assets [Line Items]</t>
  </si>
  <si>
    <t>Value of contracts</t>
  </si>
  <si>
    <t>Management contractual amortization periods (in years)</t>
  </si>
  <si>
    <t>'2 years 8 months 12 days</t>
  </si>
  <si>
    <t>Deferred tax liabilities</t>
  </si>
  <si>
    <t>Capital and Financing Transactions - Credit Facilities Outstanding (Details) (USD $)</t>
  </si>
  <si>
    <t>Sep. 28, 2012</t>
  </si>
  <si>
    <t>Jun. 12, 2013</t>
  </si>
  <si>
    <t>Unsecured Term Loan [Member]</t>
  </si>
  <si>
    <t>Term Loan Swap [Member]</t>
  </si>
  <si>
    <t>PNC Bank [Member]</t>
  </si>
  <si>
    <t>Working Capital Revolving Credit Facility [Member]</t>
  </si>
  <si>
    <t>Wells Fargo Bank [Member]</t>
  </si>
  <si>
    <t>Unsecured Revolving Credit Facility [Member]</t>
  </si>
  <si>
    <t>Sep. 27, 2012</t>
  </si>
  <si>
    <t>Key Bank [Member]</t>
  </si>
  <si>
    <t>Wells Fargo [Member]</t>
  </si>
  <si>
    <t>Term Loan [Member]</t>
  </si>
  <si>
    <t>Minimum [Member]</t>
  </si>
  <si>
    <t>Maximum [Member]</t>
  </si>
  <si>
    <t>Line of Credit Facility [Abstract]</t>
  </si>
  <si>
    <t>Number of interest rate derivatives held</t>
  </si>
  <si>
    <t>Variable rate basis</t>
  </si>
  <si>
    <t>Basis spread on variable rate (in percent)</t>
  </si>
  <si>
    <t>Term loan facility swap terms (in years)</t>
  </si>
  <si>
    <t>'5 years</t>
  </si>
  <si>
    <t>Notional amount</t>
  </si>
  <si>
    <t>Period end interest rate (in percent)</t>
  </si>
  <si>
    <t>Effective October 1, 2012, the Company executed two floating-to-fixed interest rate swaps associated with the Term Loan Facility totaling $125 million, locking LIBOR at 0.7% for five years. The loan bears interest at LIBOR plus the applicable spread which ranges</t>
  </si>
  <si>
    <t>Capital and Financing Transactions - Notes Payable (Details) (USD $)</t>
  </si>
  <si>
    <t>Mar. 30, 2012</t>
  </si>
  <si>
    <t>Bank</t>
  </si>
  <si>
    <t>Oct. 10, 2012</t>
  </si>
  <si>
    <t>Revolving Credit Facility [Member]</t>
  </si>
  <si>
    <t>New Facilities [Member]</t>
  </si>
  <si>
    <t>Unsecured Term Loan $120 million [Member]</t>
  </si>
  <si>
    <t>Line of Credit Facility [Line Items]</t>
  </si>
  <si>
    <t>Number of banks in the consortium</t>
  </si>
  <si>
    <t>Line of Credit capacity prior to modification</t>
  </si>
  <si>
    <t>Maximum borrowing capacity</t>
  </si>
  <si>
    <t>Remaining borrowing capacity</t>
  </si>
  <si>
    <t>Expiration date prior to modification</t>
  </si>
  <si>
    <t>Expiration date subsequent to modification</t>
  </si>
  <si>
    <t>Optional period to extend term of facility</t>
  </si>
  <si>
    <t>'1 year 0 months 0 days</t>
  </si>
  <si>
    <t>Accordion feature</t>
  </si>
  <si>
    <t>Amount of accordion feature exercised</t>
  </si>
  <si>
    <t>Line of credit capacity after first modification</t>
  </si>
  <si>
    <t>Number of banks in consortium after modification</t>
  </si>
  <si>
    <t>LIBOR rate period fixed</t>
  </si>
  <si>
    <t>Outstanding balance</t>
  </si>
  <si>
    <t>Commitment fee percentage on line of credit</t>
  </si>
  <si>
    <t>Capital and Financing Transactions - Summary of Mortgage Notes (Details) (USD $)</t>
  </si>
  <si>
    <t>Teachers Insurance and Annuity Association [Member]</t>
  </si>
  <si>
    <t>John Hancock Facility [Member]</t>
  </si>
  <si>
    <t>Capital City Plaza [Member]</t>
  </si>
  <si>
    <t>Jan. 09, 2012</t>
  </si>
  <si>
    <t>Corporate Center Four at International Plaza [Member]</t>
  </si>
  <si>
    <t>Morgan Keegan Tower [Member]</t>
  </si>
  <si>
    <t>Citrus Center [Member]</t>
  </si>
  <si>
    <t>Stein Mart [Member]</t>
  </si>
  <si>
    <t>CityWestPlace I and II [Member]</t>
  </si>
  <si>
    <t>CityWestPlace III and IV [Member]</t>
  </si>
  <si>
    <t>San Felipe Plaza [Member]</t>
  </si>
  <si>
    <t>Subsidiaries [Member]</t>
  </si>
  <si>
    <t>245 Riverside [Member]</t>
  </si>
  <si>
    <t>Cypress Center I - III [Member]</t>
  </si>
  <si>
    <t>3344 Peachtree [Member]</t>
  </si>
  <si>
    <t>Hayden Ferry Lakeside I [Member]</t>
  </si>
  <si>
    <t>Two Ravinia [Member]</t>
  </si>
  <si>
    <t>Two Liberty Place [Member]</t>
  </si>
  <si>
    <t>Parkway Properties [Member]</t>
  </si>
  <si>
    <t>Debt Instrument [Line Items]</t>
  </si>
  <si>
    <t>[1],[2]</t>
  </si>
  <si>
    <t>Monthly Payment</t>
  </si>
  <si>
    <t>Periodic unamortized premium (discount)</t>
  </si>
  <si>
    <t>Unamortized premium (discount)</t>
  </si>
  <si>
    <t>Property has entered into an interest rate swap agreement with the Lender associated with these mortgage loans.</t>
  </si>
  <si>
    <t>Capital and Financing Transactions - Mortgage Notes Payable (Details) (USD $)</t>
  </si>
  <si>
    <t>6 Months Ended</t>
  </si>
  <si>
    <t>111 East Wacker, LLC [Member]</t>
  </si>
  <si>
    <t>Hayden Ferry II [Member]</t>
  </si>
  <si>
    <t>Fund I Remaining Assets [Member]</t>
  </si>
  <si>
    <t>Feb. 21, 2013</t>
  </si>
  <si>
    <t>The Pinnacle at Jackson Place [Member]</t>
  </si>
  <si>
    <t>Pinnacle at Jackson Place - Sr NMTC Loan [Member]</t>
  </si>
  <si>
    <t>Aug. 01, 2013</t>
  </si>
  <si>
    <t>Deerwood Portfolio [Member]</t>
  </si>
  <si>
    <t>Jun. 27, 2013</t>
  </si>
  <si>
    <t>Hayden Ferry II Original Mortgage [Member]</t>
  </si>
  <si>
    <t>Hayden Ferry II Modified Mortgage [Member]</t>
  </si>
  <si>
    <t>CityWestPlace [Member]</t>
  </si>
  <si>
    <t>Debt Balloon Payments [Member]</t>
  </si>
  <si>
    <t>Debt Principal Amortization [Member]</t>
  </si>
  <si>
    <t>Collateral for Mortgage Loans</t>
  </si>
  <si>
    <t>Gross sales price of property</t>
  </si>
  <si>
    <t>Mortgage assumed by buyer for property acquired</t>
  </si>
  <si>
    <t>Proportionate share of mortgage loan</t>
  </si>
  <si>
    <t>Weighted average interest rate on loans (in percent)</t>
  </si>
  <si>
    <t>'May 2012</t>
  </si>
  <si>
    <t>'July 2016</t>
  </si>
  <si>
    <t>'July 2018</t>
  </si>
  <si>
    <t>Amortization period of principal amount of loan (in years)</t>
  </si>
  <si>
    <t>'25 years</t>
  </si>
  <si>
    <t>'30 years</t>
  </si>
  <si>
    <t>Interest only period of mortgage</t>
  </si>
  <si>
    <t>'0 years 43 months 0 days</t>
  </si>
  <si>
    <t>'24 months</t>
  </si>
  <si>
    <t>'3 years</t>
  </si>
  <si>
    <t>Rate at which reference rate is fixed</t>
  </si>
  <si>
    <t>Quarterly principal payment</t>
  </si>
  <si>
    <t>Fixed base rate of variable interest rate</t>
  </si>
  <si>
    <t>Aggregate annual maturities of mortgage notes payable [Abstract]</t>
  </si>
  <si>
    <t>Total mortgage maturities</t>
  </si>
  <si>
    <t>Capital and Financing Transactions - Interest Rate Hedge Contracts (Details) (USD $)</t>
  </si>
  <si>
    <t>Accounts Payable and Other Liabilities [Member]</t>
  </si>
  <si>
    <t>Swap 1 [Member]</t>
  </si>
  <si>
    <t>Swap 2 [Member]</t>
  </si>
  <si>
    <t>Swap 3 [Member]</t>
  </si>
  <si>
    <t>Receivables and Other Assets [Member]</t>
  </si>
  <si>
    <t>Swap 12 [Member]</t>
  </si>
  <si>
    <t>Swap 13 [Member]</t>
  </si>
  <si>
    <t>Swap 4 [Member]</t>
  </si>
  <si>
    <t>Swap 14 [Member]</t>
  </si>
  <si>
    <t>Swap 5 [Member]</t>
  </si>
  <si>
    <t>Swap 6 [Member]</t>
  </si>
  <si>
    <t>Swap 7 [Member]</t>
  </si>
  <si>
    <t>Swap 8 [Member]</t>
  </si>
  <si>
    <t>Swap 9 [Member]</t>
  </si>
  <si>
    <t>Swap 10 [Member]</t>
  </si>
  <si>
    <t>Designated as Hedging Instrument [Member]</t>
  </si>
  <si>
    <t>Cash Flow Hedging [Member]</t>
  </si>
  <si>
    <t>Derivative [Line Items]</t>
  </si>
  <si>
    <t>Gain (loss) on interest rate cash flow hedge, ineffectiveness</t>
  </si>
  <si>
    <t>Summary of interest rate hedge contracts [Abstract]</t>
  </si>
  <si>
    <t>'1-month LIBOR</t>
  </si>
  <si>
    <t>Fixed Rate (in percent)</t>
  </si>
  <si>
    <t>Fair Value Liability</t>
  </si>
  <si>
    <t>Variable rate, minimum (in percent)</t>
  </si>
  <si>
    <t>Variable rate, maximum (in percent)</t>
  </si>
  <si>
    <t>Derivative interest rate (in percent)</t>
  </si>
  <si>
    <t>Notional amount of swap assumed on sale</t>
  </si>
  <si>
    <t>Interest rate cash flow hedge gain (loss) to be reclassified near year</t>
  </si>
  <si>
    <t>Accelerated gain (loss) reclassification from accumulated OCI into income</t>
  </si>
  <si>
    <t>Capital and Financing Transactions - Interest Rate Swap (Details) (USD $)</t>
  </si>
  <si>
    <t>Mar. 25, 2013</t>
  </si>
  <si>
    <t>Fund II Assets [Member]</t>
  </si>
  <si>
    <t>Tampa Fund II Assets [Member]</t>
  </si>
  <si>
    <t>Capital and Financing Transactions - Hedges table (Details) (USD $)</t>
  </si>
  <si>
    <t>Receivables [Abstract]</t>
  </si>
  <si>
    <t>Fair Values of Financial Instruments (Details) (USD $)</t>
  </si>
  <si>
    <t>Financial Assets [Abstract]</t>
  </si>
  <si>
    <t>Carrying Amount [Member]</t>
  </si>
  <si>
    <t>Mortgage Loan</t>
  </si>
  <si>
    <t>Financial Liabilities [Abstract]</t>
  </si>
  <si>
    <t>Fair Value [Member]</t>
  </si>
  <si>
    <t>Accounts Payable and Other Liabilities (Details) (USD $)</t>
  </si>
  <si>
    <t>Restructuring Reserve [Roll Forward]</t>
  </si>
  <si>
    <t>Office Closure</t>
  </si>
  <si>
    <t>Parent Merger [Member]</t>
  </si>
  <si>
    <t>Accounts Payable and Other Liabilities - Schedule of Accounts Payable and Other Liabilities (Details) (USD $)</t>
  </si>
  <si>
    <t>Accumulated amortization b_x0013_ below market lease value</t>
  </si>
  <si>
    <t>Stockholder's Equity (Details) (USD $)</t>
  </si>
  <si>
    <t>Dec. 10, 2012</t>
  </si>
  <si>
    <t>Partnership Merger [Member]</t>
  </si>
  <si>
    <t>Pursuant to the exercise of the underwriters [Member]</t>
  </si>
  <si>
    <t>Public offering [Member]</t>
  </si>
  <si>
    <t>Series D Cumulative Redeemable Preferred Stock [Member]</t>
  </si>
  <si>
    <t>Aug. 12, 2010</t>
  </si>
  <si>
    <t>Jun. 30, 2003</t>
  </si>
  <si>
    <t>Jun. 05, 2012</t>
  </si>
  <si>
    <t>Series E Preferred Stock [Member]</t>
  </si>
  <si>
    <t>Aug. 01, 2012</t>
  </si>
  <si>
    <t>Feb. 11, 2014</t>
  </si>
  <si>
    <t>Jan. 10, 2014</t>
  </si>
  <si>
    <t>Class of Stock [Line Items]</t>
  </si>
  <si>
    <t>Stock issued</t>
  </si>
  <si>
    <t>Preferred stock yield rate</t>
  </si>
  <si>
    <t>Proceeds from issuance of preferred stock</t>
  </si>
  <si>
    <t>Stock sale price (in usd per share)</t>
  </si>
  <si>
    <t>Preferred stock, shares outstanding</t>
  </si>
  <si>
    <t>Preferred stock, liquidation value (in usd per share)</t>
  </si>
  <si>
    <t>Preferred dividends declared (in usd per share)</t>
  </si>
  <si>
    <t>Number of shares agreed to be sold in agreement</t>
  </si>
  <si>
    <t>Fair value of investment in company shares</t>
  </si>
  <si>
    <t>Transaction costs on equity issuance</t>
  </si>
  <si>
    <t>Shares issued in lieu of director fees</t>
  </si>
  <si>
    <t>Common dividends paid</t>
  </si>
  <si>
    <t>Preferred dividends paid</t>
  </si>
  <si>
    <t>Common shares issued upon conversion of preferred shares</t>
  </si>
  <si>
    <t>Payments for preferred stock redemption</t>
  </si>
  <si>
    <t>Preferred stock redemption premium</t>
  </si>
  <si>
    <t>Shares issued in previously announced public offering</t>
  </si>
  <si>
    <t>Underwriters option for additional shares</t>
  </si>
  <si>
    <t>Public offering price (in usd per share)</t>
  </si>
  <si>
    <t>Proceeds from public offering</t>
  </si>
  <si>
    <t>Shares issued in transaction</t>
  </si>
  <si>
    <t>Net proceeds on transaction</t>
  </si>
  <si>
    <t>Common stock, par value (in usd per share)</t>
  </si>
  <si>
    <t>Limited voting stock, par value (in usd per share)</t>
  </si>
  <si>
    <t>Merger common stock exchange ratio</t>
  </si>
  <si>
    <t>Common stock issued in merger (in shares)</t>
  </si>
  <si>
    <t>Limited voting stock issued in merger (in shares)</t>
  </si>
  <si>
    <t>LP Units issued in Merger</t>
  </si>
  <si>
    <t>Share price</t>
  </si>
  <si>
    <t>Proceeds from common stock issuance</t>
  </si>
  <si>
    <t>Noncontrolling Interests (Details) (USD $)</t>
  </si>
  <si>
    <t>Parkway</t>
  </si>
  <si>
    <t>TRST</t>
  </si>
  <si>
    <t>Dec. 23, 2013</t>
  </si>
  <si>
    <t>Murano [Member]</t>
  </si>
  <si>
    <t>Condominium Project</t>
  </si>
  <si>
    <t>Real Estate Properties [Line Items]</t>
  </si>
  <si>
    <t>'Phoenix, AZ</t>
  </si>
  <si>
    <t>'Jacksonville, FL</t>
  </si>
  <si>
    <t>'Atlanta, GA</t>
  </si>
  <si>
    <t>'Philadelphia, PA</t>
  </si>
  <si>
    <t>Parkway's ownership percentage (in percent)</t>
  </si>
  <si>
    <t>Target value of discretionary fund</t>
  </si>
  <si>
    <t>Target ownership percentage (in percent)</t>
  </si>
  <si>
    <t>Target capital structure of equity capital</t>
  </si>
  <si>
    <t>Target capital structure of non-recourse, fixed rate first mortgage debt</t>
  </si>
  <si>
    <t>Number of properties acquired</t>
  </si>
  <si>
    <t>Area of real estate property acquired</t>
  </si>
  <si>
    <t>Increased discretionary fund capacity</t>
  </si>
  <si>
    <t>Number of parking spaces in garage acquired</t>
  </si>
  <si>
    <t>Cumulative preferred return threshold for pro rata cash distributions (in hundredths)</t>
  </si>
  <si>
    <t>Company purchased its co-investor's interest</t>
  </si>
  <si>
    <t>Ownership of property</t>
  </si>
  <si>
    <t>Non-controlling Interests, Net Sales Proceeds</t>
  </si>
  <si>
    <t>Liabilities of Assets Held-for-sale mortgage loans</t>
  </si>
  <si>
    <t>Gross valuation amount</t>
  </si>
  <si>
    <t>Liability assumed in a business acquisition</t>
  </si>
  <si>
    <t>Discontinued Operations (Details) (USD $)</t>
  </si>
  <si>
    <t>233 North Michigan [Member]</t>
  </si>
  <si>
    <t>Greenbrier I &amp; II [Member]</t>
  </si>
  <si>
    <t>Glen Forest [Member]</t>
  </si>
  <si>
    <t>Tower at Gervais [Member]</t>
  </si>
  <si>
    <t>Renaissance Center [Member]</t>
  </si>
  <si>
    <t>Overlook II [Member]</t>
  </si>
  <si>
    <t>Ashford/Peachtree [Member]</t>
  </si>
  <si>
    <t>Waterstone [Member]</t>
  </si>
  <si>
    <t>Meridian [Member]</t>
  </si>
  <si>
    <t>2012 Dispositions [Member]</t>
  </si>
  <si>
    <t>2013 Dispositions [Member]</t>
  </si>
  <si>
    <t>Jan. 17, 2014</t>
  </si>
  <si>
    <t>Woodbranch [Member]</t>
  </si>
  <si>
    <t>Jan. 31, 2014</t>
  </si>
  <si>
    <t>Mesa Corporate Center [Member]</t>
  </si>
  <si>
    <t>Proportionate share of gain on sale of assets owned by joint venture</t>
  </si>
  <si>
    <t>'Chicago, IL</t>
  </si>
  <si>
    <t>'Hampton Roads, VA</t>
  </si>
  <si>
    <t>'Richmond, VA</t>
  </si>
  <si>
    <t>'Columbia, SC</t>
  </si>
  <si>
    <t>'Various</t>
  </si>
  <si>
    <t>'Memphis, TN</t>
  </si>
  <si>
    <t>'New Orleans, LA</t>
  </si>
  <si>
    <t>'Houston, TX</t>
  </si>
  <si>
    <t>'Nashville, TN</t>
  </si>
  <si>
    <t xml:space="preserve">'Charlotte, NC </t>
  </si>
  <si>
    <t>[4]</t>
  </si>
  <si>
    <t>Date of Sale</t>
  </si>
  <si>
    <t>'5/11/2011</t>
  </si>
  <si>
    <t>'7/19/2011</t>
  </si>
  <si>
    <t>'8/16/2011</t>
  </si>
  <si>
    <t>'9/8/2011</t>
  </si>
  <si>
    <t>'12/31/2011</t>
  </si>
  <si>
    <t>'1/6/2012</t>
  </si>
  <si>
    <t>'1/9/2012</t>
  </si>
  <si>
    <t>'3/1/2012</t>
  </si>
  <si>
    <t>'4/30/2012</t>
  </si>
  <si>
    <t>'6/8/2012</t>
  </si>
  <si>
    <t>'7/1/2012</t>
  </si>
  <si>
    <t>'10/23/2012</t>
  </si>
  <si>
    <t>'3/20/2013</t>
  </si>
  <si>
    <t>'7/10/2013</t>
  </si>
  <si>
    <t>'7/17/2013</t>
  </si>
  <si>
    <t>'10/31/2013</t>
  </si>
  <si>
    <t>'11/8/2013</t>
  </si>
  <si>
    <t>'12/9/2011</t>
  </si>
  <si>
    <t>'1/17/2014</t>
  </si>
  <si>
    <t>'1/31/2014</t>
  </si>
  <si>
    <t>Net Sales Price</t>
  </si>
  <si>
    <t>Gain on Sale</t>
  </si>
  <si>
    <t>Impairment loss on real estate discontinued operations</t>
  </si>
  <si>
    <t>Gross Proceeds From Sale of Real Estate Discontinued Operations</t>
  </si>
  <si>
    <t>Area of property sold under agreement to sell (in square feet)</t>
  </si>
  <si>
    <t>Number of additional assets sold</t>
  </si>
  <si>
    <t>Weighted average interest rate on mortgage loans assumed by the buyer for properties sold (in hundredths)</t>
  </si>
  <si>
    <t>Gains (Losses) on Extinguishment of Debt</t>
  </si>
  <si>
    <t>Proportionate Share of Gain (Loss) on Prepayment of Debt</t>
  </si>
  <si>
    <t>Revenues and expenses for office properties reported in discontinued operations [Abstract]</t>
  </si>
  <si>
    <t>Total Revenues</t>
  </si>
  <si>
    <t>Expenses [Abstract]</t>
  </si>
  <si>
    <t>Gain on extinguishment of debt</t>
  </si>
  <si>
    <t>Total Expenses</t>
  </si>
  <si>
    <t>Net income (loss) attributable to noncontrolling interest from discontinued operations</t>
  </si>
  <si>
    <t>Total discontinued operations - Parkway's Share</t>
  </si>
  <si>
    <t>Income Taxes (Details) (USD $)</t>
  </si>
  <si>
    <t>Y</t>
  </si>
  <si>
    <t>Internal Revenue Service (IRS) [Member]</t>
  </si>
  <si>
    <t>CALIFORNIA</t>
  </si>
  <si>
    <t>State and Local Jurisdiction [Member]</t>
  </si>
  <si>
    <t>Management Contract [Member]</t>
  </si>
  <si>
    <t>Reconciliation of GAAP net income (loss) to taxable income loss [Abstract]</t>
  </si>
  <si>
    <t>Taxable Real Estate Subsidiary Net Income</t>
  </si>
  <si>
    <t>Net Income Loss Excluding Net Income From Taxable Real Estate Investment Trust Subsidiary</t>
  </si>
  <si>
    <t>GAAP to tax adjustments [Abstract]</t>
  </si>
  <si>
    <t>Income Tax Reconciliation, Nontaxable Dividend Income</t>
  </si>
  <si>
    <t>Less: NOL carry forward</t>
  </si>
  <si>
    <t>Current [Abstract]</t>
  </si>
  <si>
    <t>Deferred [Abstract]</t>
  </si>
  <si>
    <t>Reconciliation of income tax amount attributable to continuing operations [Abstract]</t>
  </si>
  <si>
    <t>Tax at U.S. statutory rates on consolidated income(loss) subject to tax</t>
  </si>
  <si>
    <t>Excess tax basis of capitalizable transaction costs</t>
  </si>
  <si>
    <t>Reconciliation of income tax rate attributable to continuing operations [Abstract]</t>
  </si>
  <si>
    <t>Tax at U.S. statutory rates on consolidated income(loss) subject to tax (in hundredths)</t>
  </si>
  <si>
    <t>State income tax, net of federal tax benefit (in hundredths)</t>
  </si>
  <si>
    <t>Effect of permanent differences (in hundredths)</t>
  </si>
  <si>
    <t>Excess tax basis of capitalizable transaction costs (in hundredths)</t>
  </si>
  <si>
    <t>Other (in hundredths)</t>
  </si>
  <si>
    <t>Total income tax expense (benefit) (in hundredths)</t>
  </si>
  <si>
    <t>Operating Loss Carryforwards [Line Items]</t>
  </si>
  <si>
    <t>Number of subsequent taxable years disqualification</t>
  </si>
  <si>
    <t>Net operating loss carryforwards</t>
  </si>
  <si>
    <t>Income tax valuation allowance</t>
  </si>
  <si>
    <t>Tax benefit associated with non-cash impairment loss on management contracts and goodwill</t>
  </si>
  <si>
    <t>Consolidated income (loss) subject to tax</t>
  </si>
  <si>
    <t>Net deferred tax liabilities</t>
  </si>
  <si>
    <t>Changes in deferred tax liabilities due valuation of management contracts</t>
  </si>
  <si>
    <t>Amortization period (in years)</t>
  </si>
  <si>
    <t>Deferred tax asset recorded during period</t>
  </si>
  <si>
    <t>Deferred tax assets, net</t>
  </si>
  <si>
    <t>Reconciliation of cash dividends paid to dividends paid deduction [Abstract]</t>
  </si>
  <si>
    <t>Cash dividends paid common stock</t>
  </si>
  <si>
    <t>Less: Dividends on deferred compensation plan shares</t>
  </si>
  <si>
    <t>Less: Dividends absorbed by current earnings and profits</t>
  </si>
  <si>
    <t>Less: Return of capital</t>
  </si>
  <si>
    <t>Income tax treatment for dividends to stockholders [Abstract]</t>
  </si>
  <si>
    <t>Ordinary income (in dollars per share)</t>
  </si>
  <si>
    <t>Unrecaptured Section 1250 gain (in dollars per share)</t>
  </si>
  <si>
    <t>Return of capital (in dollars per share)</t>
  </si>
  <si>
    <t>Distributions paid per common share (in dollars per share)</t>
  </si>
  <si>
    <t>Ordinary income (in hundredths)</t>
  </si>
  <si>
    <t>Unrecaptured Section 1250 gain (in hundredths)</t>
  </si>
  <si>
    <t>Return of capital (in hundredths)</t>
  </si>
  <si>
    <t>Distributions per share, cash paid percentage (in hundredths)</t>
  </si>
  <si>
    <t>GAAP net income (loss)B from REIT operations is net of amounts attributable to noncontrolling interests.</t>
  </si>
  <si>
    <t>Income Taxes - Unrecognized Tax Benefits (Details) (USD $)</t>
  </si>
  <si>
    <t>Unrecognized Tax Benefits, Increase Resulting from Acquisition</t>
  </si>
  <si>
    <t>Reconciliation of Unrecognized Tax Benefits [Roll Forward]</t>
  </si>
  <si>
    <t>Unrecognized Tax Benefits - Opening Balance</t>
  </si>
  <si>
    <t>Share-Based and Long-Term Compensation Plans (Details) (USD $)</t>
  </si>
  <si>
    <t>Restricted Shares [Member]</t>
  </si>
  <si>
    <t>Deferred Incentive Share Units [Member]</t>
  </si>
  <si>
    <t>Stock Options [Member]</t>
  </si>
  <si>
    <t>Restricted Stock Units [Member]</t>
  </si>
  <si>
    <t>LTIP Units [Member]</t>
  </si>
  <si>
    <t>2013 Equity Plan [Member]</t>
  </si>
  <si>
    <t>Stock Option and Stock Appreciation Rights [Member]</t>
  </si>
  <si>
    <t>All Other Awards [Member]</t>
  </si>
  <si>
    <t>25% per Year in the First Four Years [Member]</t>
  </si>
  <si>
    <t>Time [Member]</t>
  </si>
  <si>
    <t>33% per Year in the First Three Years [Member]</t>
  </si>
  <si>
    <t>Performance [Member]</t>
  </si>
  <si>
    <t>Share-based Compensation Arrangement by Share-based Payment Award, Award Vesting Rights, Percentage</t>
  </si>
  <si>
    <t>Value of stock options</t>
  </si>
  <si>
    <t>Value of equity instruments other than options</t>
  </si>
  <si>
    <t>Vesting period</t>
  </si>
  <si>
    <t>'4 years</t>
  </si>
  <si>
    <t>Nonvested awards total compensation expense not yet recognized</t>
  </si>
  <si>
    <t>Restricted shares, deferred incentive share units, restricted stock units and LTIP units activity [Roll Forward]</t>
  </si>
  <si>
    <t>Balance at beginning of period (in shares)</t>
  </si>
  <si>
    <t>Granted (in shares)</t>
  </si>
  <si>
    <t>Vested (in shares)</t>
  </si>
  <si>
    <t>Forfeited (in shares)</t>
  </si>
  <si>
    <t>Balance at end of period (in shares)</t>
  </si>
  <si>
    <t>Restricted shares, deferred incentive share units, restricted stock units and LTIP units - Weighted Average Grant Date Fair Value [Abstract]</t>
  </si>
  <si>
    <t>Balance at beginning of period , Weighted Average Grant Date Fair Value</t>
  </si>
  <si>
    <t>Granted, Weighted Average Grant Date Fair Value</t>
  </si>
  <si>
    <t>Vested, Weighted Average Grant Date Fair Value</t>
  </si>
  <si>
    <t>Forfeited, Weighted Average Grant Date Fair Value</t>
  </si>
  <si>
    <t>Balance at end of period , Weighted Average Grant Date Fair Value</t>
  </si>
  <si>
    <t>Shares [Roll Forward]</t>
  </si>
  <si>
    <t>Outstanding at beginning of period (in shares)</t>
  </si>
  <si>
    <t>Outstanding at end of period (in shares)</t>
  </si>
  <si>
    <t>Weighted Average Price [Rollforward]</t>
  </si>
  <si>
    <t>Balance at beginning of period, Weighted Average Exercise Price</t>
  </si>
  <si>
    <t>Granted, Weighted Average Exercise Price</t>
  </si>
  <si>
    <t>Vested, Weighted Average Exercise Price</t>
  </si>
  <si>
    <t>Forfeited (in dollars per share)</t>
  </si>
  <si>
    <t>Balance at end of period, Weighted Average Exercise Price</t>
  </si>
  <si>
    <t>Weighted-average assumptions [Abstract]</t>
  </si>
  <si>
    <t>'6 years</t>
  </si>
  <si>
    <t>Defined Contribution Plan [Abstract]</t>
  </si>
  <si>
    <t>Percentage of matching contribution of employee's contribution (in hundredths)</t>
  </si>
  <si>
    <t>Percentage of maximum annual contribution per employee (in hundredths)</t>
  </si>
  <si>
    <t>Total expense under the plan</t>
  </si>
  <si>
    <t>Selected Quarterly Financial Data (Unaudited) (Details) (USD $)</t>
  </si>
  <si>
    <t>Revenues (other than gains)</t>
  </si>
  <si>
    <t>Loss from continuing operations attributable to Parkway Properties, Inc. (in dollars per share)</t>
  </si>
  <si>
    <t>Basic net income (loss) attributable to Parkway Properties, Inc. (in dollars per share)</t>
  </si>
  <si>
    <t>Dividends per common share (in dollars per share)</t>
  </si>
  <si>
    <t>Diluted net income (loss) attributable to Parkway Properties, Inc. (in dollars per share)</t>
  </si>
  <si>
    <t>Scenario, Previously Reported [Member]</t>
  </si>
  <si>
    <t>Restatement Adjustment [Member]</t>
  </si>
  <si>
    <t>Commitments and Contingencies (Details) (Market Street [Member], USD $)</t>
  </si>
  <si>
    <t>Market Street [Member]</t>
  </si>
  <si>
    <t>Percentage of limited partnership owned by the Company</t>
  </si>
  <si>
    <t>Maximum amount of mortgage loan</t>
  </si>
  <si>
    <t>Subsequent Events (Details) (USD $)</t>
  </si>
  <si>
    <t>Jan. 30, 2014</t>
  </si>
  <si>
    <t>JTB Center [Member]</t>
  </si>
  <si>
    <t>Jan. 02, 2014</t>
  </si>
  <si>
    <t>Subsequent Event [Line Items]</t>
  </si>
  <si>
    <t>Gross purchase price</t>
  </si>
  <si>
    <t>Net proceeds from the sale of business</t>
  </si>
  <si>
    <t>Gain on sale of business</t>
  </si>
  <si>
    <t>Occupancy rate</t>
  </si>
  <si>
    <t>SCHEDULE II - VALUATIONS AND QUALIFYING ACCOUNTS (Details) (USD $)</t>
  </si>
  <si>
    <t>Allowance for Doubtful Accounts Receivable [Roll Forward]</t>
  </si>
  <si>
    <t>SCHEDULE III - REAL ESTATE AND ACCUMULATED DEPRECIATION (Details) (USD $)</t>
  </si>
  <si>
    <t>Real Estate and Accumulated Depreciation [Line Items]</t>
  </si>
  <si>
    <t>Encumbrances</t>
  </si>
  <si>
    <t>Initial Cost to the Company [Abstract]</t>
  </si>
  <si>
    <t>Gross Amounts at Which Carried at Close of Period [Abstract]</t>
  </si>
  <si>
    <t>Aggregate cost for federal income tax</t>
  </si>
  <si>
    <t>Real Estate [Roll Forward]</t>
  </si>
  <si>
    <t>Additions [Abstract]</t>
  </si>
  <si>
    <t>Accumulated Depreciation [Roll Forward]</t>
  </si>
  <si>
    <t>ARIZONA | Hayden Ferry Lakeside I [Member]</t>
  </si>
  <si>
    <t>'2011</t>
  </si>
  <si>
    <t>'2002</t>
  </si>
  <si>
    <t>ARIZONA | Hayden Ferry Lakeside II [Member]</t>
  </si>
  <si>
    <t>'2012</t>
  </si>
  <si>
    <t>'2007</t>
  </si>
  <si>
    <t>ARIZONA | Hayden Ferry Lakeside III, IV and V [Member]</t>
  </si>
  <si>
    <t>ARIZONA | Squaw Peak Corporate Center [Member]</t>
  </si>
  <si>
    <t>'2004</t>
  </si>
  <si>
    <t>ARIZONA | Squaw Peak Corporate Center [Member] | Start [Member]</t>
  </si>
  <si>
    <t>'1999</t>
  </si>
  <si>
    <t>ARIZONA | Squaw Peak Corporate Center [Member] | End [Member]</t>
  </si>
  <si>
    <t>'2000</t>
  </si>
  <si>
    <t>ARIZONA | Tempe Gateway [Member]</t>
  </si>
  <si>
    <t>FLORIDA | Hillsboro Center V [Member]</t>
  </si>
  <si>
    <t>'1998</t>
  </si>
  <si>
    <t>'1985</t>
  </si>
  <si>
    <t>FLORIDA | Hillsboro Center I-IV [Member]</t>
  </si>
  <si>
    <t>FLORIDA | 245 Riverside [Member]</t>
  </si>
  <si>
    <t>'2003</t>
  </si>
  <si>
    <t>FLORIDA | Stein Mart Building [Member]</t>
  </si>
  <si>
    <t>'2005</t>
  </si>
  <si>
    <t>FLORIDA | Riverplace South [Member]</t>
  </si>
  <si>
    <t>'1981</t>
  </si>
  <si>
    <t>FLORIDA | Westshore Corporate Center [Member]</t>
  </si>
  <si>
    <t>'1988</t>
  </si>
  <si>
    <t>FLORIDA | Lincoln Place [Member]</t>
  </si>
  <si>
    <t>FLORIDA | Deerwood North [Member]</t>
  </si>
  <si>
    <t>FLORIDA | Deerwood South [Member]</t>
  </si>
  <si>
    <t>FLORIDA | Bank of America Center</t>
  </si>
  <si>
    <t>'1987</t>
  </si>
  <si>
    <t>FLORIDA | Citrus Center [Member]</t>
  </si>
  <si>
    <t>'1971</t>
  </si>
  <si>
    <t>FLORIDA | Corporate Center Four [Member]</t>
  </si>
  <si>
    <t>'2008</t>
  </si>
  <si>
    <t>FLORIDA | Cypress Center IV [Member]</t>
  </si>
  <si>
    <t>FLORIDA | Cypress Center I - III [Member]</t>
  </si>
  <si>
    <t>'1982</t>
  </si>
  <si>
    <t>FLORIDA | The Pointe [Member]</t>
  </si>
  <si>
    <t>GEORGIA | 3344 Peachtree [Member]</t>
  </si>
  <si>
    <t>GEORGIA | Two Ravinia Drive [Member]</t>
  </si>
  <si>
    <t>GEORGIA | Peachtree Dunwoody Pavilion [Member]</t>
  </si>
  <si>
    <t>GEORGIA | Peachtree Dunwoody Pavilion [Member] | Start [Member]</t>
  </si>
  <si>
    <t>'1976</t>
  </si>
  <si>
    <t>GEORGIA | Peachtree Dunwoody Pavilion [Member] | End [Member]</t>
  </si>
  <si>
    <t>'1980</t>
  </si>
  <si>
    <t>GEORGIA | Capital City Plaza [Member]</t>
  </si>
  <si>
    <t>GEORGIA | Tower Place 200 [Member]</t>
  </si>
  <si>
    <t>MISSISSIPPI | City Centre [Member]</t>
  </si>
  <si>
    <t>'1995</t>
  </si>
  <si>
    <t>MISSISSIPPI | City Centre [Member] | Second Major Renovation [Member]</t>
  </si>
  <si>
    <t>MISSISSIPPI | City Centre [Member] | First Major Renovation [Member]</t>
  </si>
  <si>
    <t>NORTH CAROLINA | Hearst Tower [Member]</t>
  </si>
  <si>
    <t>NORTH CAROLINA | 525 North Tryon [Member]</t>
  </si>
  <si>
    <t>NORTH CAROLINA | NASCAR Plaza [Member]</t>
  </si>
  <si>
    <t>PENNSYLVANIA | Two Liberty Place [Member]</t>
  </si>
  <si>
    <t>'1990</t>
  </si>
  <si>
    <t>TENNESSEE | Morgan Keegan Tower [Member]</t>
  </si>
  <si>
    <t>'1997</t>
  </si>
  <si>
    <t>TEXAS | 400 North Belt [Member]</t>
  </si>
  <si>
    <t>'1996</t>
  </si>
  <si>
    <t>TEXAS | Honeywell [Member]</t>
  </si>
  <si>
    <t>'1983</t>
  </si>
  <si>
    <t>TEXAS | Schlumberger [Member]</t>
  </si>
  <si>
    <t>TEXAS | One Commerce Green [Member]</t>
  </si>
  <si>
    <t>TEXAS | Comerica Bank Building [Member]</t>
  </si>
  <si>
    <t>TEXAS | 550 Greens Parkway [Member]</t>
  </si>
  <si>
    <t>'2001</t>
  </si>
  <si>
    <t>TEXAS | 5300 Memorial Building [Member]</t>
  </si>
  <si>
    <t>TEXAS | Town and Country [Member]</t>
  </si>
  <si>
    <t>TEXAS | Phoenix Tower [Member]</t>
  </si>
  <si>
    <t>'1984</t>
  </si>
  <si>
    <t>TEXAS | Phoenix Tower [Member] | First Major Renovation [Member]</t>
  </si>
  <si>
    <t>TEXAS | CityWestPlace [Member]</t>
  </si>
  <si>
    <t>TEXAS | San Felipe Plaza [Member]</t>
  </si>
  <si>
    <t>SCHEDULE IV - MORTGAGE LOANS ON REAL ESTATE (Details) (USD $)</t>
  </si>
  <si>
    <t>Movement in Mortgage Loans on Real Estate [Roll Forward]</t>
  </si>
  <si>
    <t>Additions: [Abstract]</t>
  </si>
  <si>
    <t>Deductions: [Abstract]</t>
  </si>
  <si>
    <t>Mortgage Loans on Real Estate, Other Deductions</t>
  </si>
  <si>
    <t>Interest Rate (in percent)</t>
  </si>
  <si>
    <t>'Interest only</t>
  </si>
  <si>
    <t>Cost for federal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2"/>
      <color theme="1"/>
      <name val="Inherit"/>
    </font>
    <font>
      <sz val="8"/>
      <color theme="1"/>
      <name val="Inherit"/>
    </font>
    <font>
      <b/>
      <sz val="8"/>
      <color theme="1"/>
      <name val="Inherit"/>
    </font>
    <font>
      <i/>
      <u/>
      <sz val="10"/>
      <color theme="1"/>
      <name val="Inherit"/>
    </font>
    <font>
      <sz val="11"/>
      <color theme="1"/>
      <name val="Inherit"/>
    </font>
    <font>
      <sz val="7"/>
      <color theme="1"/>
      <name val="Inherit"/>
    </font>
    <font>
      <b/>
      <u/>
      <sz val="8"/>
      <color theme="1"/>
      <name val="Inherit"/>
    </font>
    <font>
      <b/>
      <sz val="7"/>
      <color theme="1"/>
      <name val="Inherit"/>
    </font>
    <font>
      <sz val="9"/>
      <color theme="1"/>
      <name val="Inherit"/>
    </font>
    <font>
      <b/>
      <sz val="6"/>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double">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wrapText="1"/>
    </xf>
    <xf numFmtId="0" fontId="19" fillId="0" borderId="10" xfId="0" applyFont="1" applyBorder="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wrapText="1"/>
    </xf>
    <xf numFmtId="0" fontId="20" fillId="33" borderId="0" xfId="0" applyFont="1" applyFill="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vertical="top" wrapText="1"/>
    </xf>
    <xf numFmtId="0" fontId="19" fillId="0" borderId="15" xfId="0" applyFont="1" applyBorder="1" applyAlignment="1">
      <alignment horizontal="center"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33" borderId="0" xfId="0" applyFont="1" applyFill="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3" fontId="20" fillId="0" borderId="16" xfId="0" applyNumberFormat="1" applyFont="1" applyBorder="1" applyAlignment="1">
      <alignment horizontal="right" vertical="top" wrapText="1"/>
    </xf>
    <xf numFmtId="0" fontId="20" fillId="0" borderId="16" xfId="0" applyFont="1" applyBorder="1" applyAlignment="1">
      <alignment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wrapText="1"/>
    </xf>
    <xf numFmtId="0" fontId="20" fillId="0" borderId="10" xfId="0" applyFont="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6"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right" wrapText="1"/>
    </xf>
    <xf numFmtId="0" fontId="20" fillId="0" borderId="17" xfId="0" applyFont="1" applyBorder="1" applyAlignment="1">
      <alignment horizontal="right" wrapText="1"/>
    </xf>
    <xf numFmtId="0" fontId="20" fillId="0" borderId="17" xfId="0" applyFont="1" applyBorder="1" applyAlignment="1">
      <alignment wrapText="1"/>
    </xf>
    <xf numFmtId="0" fontId="20" fillId="33" borderId="0" xfId="0" applyFont="1" applyFill="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justify"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0" fillId="0" borderId="0" xfId="0" applyFont="1" applyAlignment="1">
      <alignment horizontal="left" vertic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33" borderId="0" xfId="0" applyFont="1" applyFill="1" applyAlignment="1">
      <alignment horizontal="justify" wrapText="1"/>
    </xf>
    <xf numFmtId="0" fontId="19" fillId="33" borderId="0" xfId="0" applyFont="1" applyFill="1" applyAlignment="1">
      <alignment horizontal="left" wrapText="1"/>
    </xf>
    <xf numFmtId="0" fontId="20" fillId="33" borderId="16" xfId="0" applyFont="1" applyFill="1" applyBorder="1" applyAlignment="1">
      <alignment wrapText="1"/>
    </xf>
    <xf numFmtId="0" fontId="24" fillId="0" borderId="16" xfId="0" applyFont="1" applyBorder="1" applyAlignment="1">
      <alignment horizontal="center" vertical="center" wrapText="1"/>
    </xf>
    <xf numFmtId="0" fontId="19" fillId="33" borderId="0" xfId="0" applyFont="1" applyFill="1" applyAlignment="1">
      <alignment horizontal="justify"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33" borderId="16"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6" fillId="0" borderId="0" xfId="0" applyFont="1" applyAlignment="1">
      <alignment horizontal="justify"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33" borderId="11" xfId="0" applyFont="1" applyFill="1" applyBorder="1" applyAlignment="1">
      <alignment horizontal="right" wrapText="1"/>
    </xf>
    <xf numFmtId="10" fontId="20" fillId="0" borderId="0" xfId="0" applyNumberFormat="1" applyFont="1" applyAlignment="1">
      <alignment horizontal="center" wrapText="1"/>
    </xf>
    <xf numFmtId="0" fontId="19" fillId="33" borderId="0" xfId="0" applyFont="1" applyFill="1" applyAlignment="1">
      <alignment horizontal="left" wrapText="1"/>
    </xf>
    <xf numFmtId="0" fontId="20" fillId="0" borderId="16"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right" vertical="top" wrapText="1"/>
    </xf>
    <xf numFmtId="0" fontId="20" fillId="0" borderId="0" xfId="0" applyFont="1" applyAlignment="1">
      <alignment horizontal="right" vertical="top" wrapText="1"/>
    </xf>
    <xf numFmtId="3" fontId="20" fillId="33" borderId="16"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6" xfId="0" applyFont="1" applyFill="1" applyBorder="1" applyAlignment="1">
      <alignment horizontal="right" vertical="top" wrapText="1"/>
    </xf>
    <xf numFmtId="0" fontId="20" fillId="0" borderId="13" xfId="0" applyFont="1" applyBorder="1" applyAlignment="1">
      <alignment horizontal="left" vertical="top" wrapText="1"/>
    </xf>
    <xf numFmtId="0" fontId="20" fillId="0" borderId="14" xfId="0" applyFont="1" applyBorder="1" applyAlignment="1">
      <alignment horizontal="left" vertical="top" wrapText="1"/>
    </xf>
    <xf numFmtId="3" fontId="20" fillId="0" borderId="13"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0" borderId="16" xfId="0" applyFont="1" applyBorder="1" applyAlignment="1">
      <alignment horizontal="right" vertical="top"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14" fontId="24" fillId="0" borderId="0" xfId="0" applyNumberFormat="1" applyFont="1" applyAlignment="1">
      <alignment horizontal="center" wrapText="1"/>
    </xf>
    <xf numFmtId="14" fontId="24" fillId="0" borderId="11" xfId="0" applyNumberFormat="1"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right" wrapText="1"/>
    </xf>
    <xf numFmtId="14" fontId="24" fillId="33" borderId="0" xfId="0" applyNumberFormat="1" applyFont="1" applyFill="1" applyAlignment="1">
      <alignment horizontal="center"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33" borderId="16" xfId="0" applyFont="1" applyFill="1" applyBorder="1" applyAlignment="1">
      <alignment horizontal="right" vertical="top" wrapText="1"/>
    </xf>
    <xf numFmtId="0" fontId="24" fillId="33" borderId="16" xfId="0" applyFont="1" applyFill="1" applyBorder="1" applyAlignment="1">
      <alignment horizontal="left" vertical="top" wrapText="1"/>
    </xf>
    <xf numFmtId="14" fontId="24" fillId="33" borderId="0" xfId="0" applyNumberFormat="1" applyFont="1" applyFill="1" applyAlignment="1">
      <alignment horizontal="center" vertical="top" wrapText="1"/>
    </xf>
    <xf numFmtId="3" fontId="24" fillId="33" borderId="16" xfId="0" applyNumberFormat="1" applyFont="1" applyFill="1" applyBorder="1" applyAlignment="1">
      <alignment horizontal="right" wrapText="1"/>
    </xf>
    <xf numFmtId="0" fontId="24" fillId="0" borderId="13" xfId="0" applyFont="1" applyBorder="1" applyAlignment="1">
      <alignment horizontal="right" vertical="top" wrapText="1"/>
    </xf>
    <xf numFmtId="0" fontId="24" fillId="0" borderId="14" xfId="0" applyFont="1" applyBorder="1" applyAlignment="1">
      <alignment horizontal="right" vertical="top" wrapText="1"/>
    </xf>
    <xf numFmtId="0" fontId="24" fillId="0" borderId="13" xfId="0" applyFont="1" applyBorder="1" applyAlignment="1">
      <alignment horizontal="left" vertical="top" wrapText="1"/>
    </xf>
    <xf numFmtId="0" fontId="24" fillId="0" borderId="14" xfId="0" applyFont="1" applyBorder="1" applyAlignment="1">
      <alignment horizontal="left" vertical="top" wrapText="1"/>
    </xf>
    <xf numFmtId="0" fontId="24" fillId="0" borderId="13" xfId="0" applyFont="1" applyBorder="1" applyAlignment="1">
      <alignment horizontal="left" wrapText="1"/>
    </xf>
    <xf numFmtId="0" fontId="24" fillId="0" borderId="14" xfId="0" applyFont="1" applyBorder="1" applyAlignment="1">
      <alignment horizontal="left" wrapText="1"/>
    </xf>
    <xf numFmtId="3" fontId="24" fillId="0" borderId="13" xfId="0" applyNumberFormat="1" applyFont="1" applyBorder="1" applyAlignment="1">
      <alignment horizontal="right" wrapText="1"/>
    </xf>
    <xf numFmtId="3" fontId="24" fillId="0" borderId="14" xfId="0" applyNumberFormat="1" applyFont="1" applyBorder="1" applyAlignment="1">
      <alignment horizontal="right" wrapText="1"/>
    </xf>
    <xf numFmtId="0" fontId="28" fillId="0" borderId="0" xfId="0" applyFont="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9" fillId="0" borderId="0" xfId="0" applyFont="1" applyAlignment="1">
      <alignment horizontal="justify" wrapText="1"/>
    </xf>
    <xf numFmtId="0" fontId="29" fillId="0" borderId="0" xfId="0" applyFont="1" applyAlignment="1">
      <alignment horizontal="left" wrapText="1"/>
    </xf>
    <xf numFmtId="0" fontId="25" fillId="0" borderId="16" xfId="0" applyFont="1" applyBorder="1" applyAlignment="1">
      <alignment horizontal="center" wrapText="1"/>
    </xf>
    <xf numFmtId="0" fontId="25" fillId="0" borderId="0" xfId="0" applyFont="1" applyAlignment="1">
      <alignment horizontal="center" wrapText="1"/>
    </xf>
    <xf numFmtId="0" fontId="25" fillId="0" borderId="18" xfId="0" applyFont="1" applyBorder="1" applyAlignment="1">
      <alignment horizontal="center" wrapText="1"/>
    </xf>
    <xf numFmtId="0" fontId="25" fillId="0" borderId="15" xfId="0" applyFont="1" applyBorder="1" applyAlignment="1">
      <alignment horizontal="center" wrapText="1"/>
    </xf>
    <xf numFmtId="0" fontId="24" fillId="33" borderId="0" xfId="0" applyFont="1" applyFill="1" applyAlignment="1">
      <alignment horizontal="justify" wrapText="1"/>
    </xf>
    <xf numFmtId="0" fontId="24" fillId="0" borderId="0" xfId="0" applyFont="1" applyAlignment="1">
      <alignment horizontal="justify" wrapText="1"/>
    </xf>
    <xf numFmtId="0" fontId="24" fillId="33" borderId="16" xfId="0"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horizontal="left" wrapText="1" indent="2"/>
    </xf>
    <xf numFmtId="0" fontId="24" fillId="33" borderId="0" xfId="0" applyFont="1" applyFill="1" applyAlignment="1">
      <alignment horizontal="left" wrapText="1" indent="2"/>
    </xf>
    <xf numFmtId="0" fontId="24" fillId="33" borderId="16" xfId="0" applyFont="1" applyFill="1" applyBorder="1" applyAlignment="1">
      <alignment horizontal="left" wrapText="1"/>
    </xf>
    <xf numFmtId="0" fontId="28" fillId="0" borderId="0" xfId="0" applyFont="1" applyAlignment="1">
      <alignment horizontal="left" vertical="top"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center" vertical="center" wrapText="1"/>
    </xf>
    <xf numFmtId="0" fontId="20" fillId="33" borderId="0" xfId="0" applyFont="1" applyFill="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inden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4" fillId="0" borderId="11" xfId="0" applyFont="1" applyBorder="1" applyAlignment="1">
      <alignment horizontal="left" vertical="center" wrapText="1"/>
    </xf>
    <xf numFmtId="0" fontId="24" fillId="0" borderId="0" xfId="0" applyFont="1" applyBorder="1" applyAlignment="1">
      <alignment horizontal="left" vertical="center" wrapText="1"/>
    </xf>
    <xf numFmtId="3" fontId="24" fillId="0" borderId="11" xfId="0" applyNumberFormat="1" applyFont="1" applyBorder="1" applyAlignment="1">
      <alignment horizontal="right" wrapText="1"/>
    </xf>
    <xf numFmtId="10" fontId="24" fillId="0" borderId="0" xfId="0" applyNumberFormat="1" applyFont="1" applyAlignment="1">
      <alignment horizontal="center" wrapText="1"/>
    </xf>
    <xf numFmtId="10" fontId="24" fillId="0" borderId="11" xfId="0" applyNumberFormat="1" applyFont="1" applyBorder="1" applyAlignment="1">
      <alignment horizontal="center" wrapText="1"/>
    </xf>
    <xf numFmtId="0" fontId="24" fillId="0" borderId="0" xfId="0" applyFont="1" applyAlignment="1">
      <alignment horizontal="left" wrapText="1" indent="1"/>
    </xf>
    <xf numFmtId="0" fontId="24" fillId="0" borderId="11" xfId="0" applyFont="1" applyBorder="1" applyAlignment="1">
      <alignment horizontal="left" wrapText="1" indent="1"/>
    </xf>
    <xf numFmtId="0" fontId="24" fillId="33" borderId="0" xfId="0" applyFont="1" applyFill="1" applyAlignment="1">
      <alignment horizontal="center" vertical="center" wrapText="1"/>
    </xf>
    <xf numFmtId="0" fontId="24" fillId="33" borderId="0" xfId="0" applyFont="1" applyFill="1" applyAlignment="1">
      <alignment horizontal="left" vertical="center" wrapText="1"/>
    </xf>
    <xf numFmtId="10" fontId="24" fillId="33" borderId="0" xfId="0" applyNumberFormat="1" applyFont="1" applyFill="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vertical="center" wrapText="1"/>
    </xf>
    <xf numFmtId="0" fontId="24" fillId="0" borderId="16" xfId="0" applyFont="1" applyBorder="1" applyAlignment="1">
      <alignment horizontal="right" wrapText="1"/>
    </xf>
    <xf numFmtId="0" fontId="24" fillId="0" borderId="16" xfId="0" applyFont="1" applyBorder="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wrapText="1"/>
    </xf>
    <xf numFmtId="0" fontId="19" fillId="0" borderId="11" xfId="0" applyFont="1" applyBorder="1" applyAlignment="1">
      <alignment horizontal="center" wrapText="1"/>
    </xf>
    <xf numFmtId="0" fontId="24" fillId="33" borderId="11" xfId="0" applyFont="1" applyFill="1" applyBorder="1" applyAlignment="1">
      <alignment horizontal="center" wrapText="1"/>
    </xf>
    <xf numFmtId="0" fontId="24" fillId="33" borderId="11" xfId="0" applyFont="1" applyFill="1" applyBorder="1" applyAlignment="1">
      <alignment horizontal="justify"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4" xfId="0" applyFont="1" applyFill="1" applyBorder="1" applyAlignment="1">
      <alignment horizontal="left" wrapText="1"/>
    </xf>
    <xf numFmtId="0" fontId="24" fillId="33" borderId="13" xfId="0" applyFont="1" applyFill="1" applyBorder="1" applyAlignment="1">
      <alignment horizontal="right" wrapText="1"/>
    </xf>
    <xf numFmtId="0" fontId="24" fillId="33" borderId="14" xfId="0" applyFont="1" applyFill="1" applyBorder="1" applyAlignment="1">
      <alignment horizontal="right" wrapText="1"/>
    </xf>
    <xf numFmtId="3" fontId="24" fillId="33" borderId="13"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center" vertical="top" wrapText="1"/>
    </xf>
    <xf numFmtId="0" fontId="24" fillId="0" borderId="10" xfId="0" applyFont="1" applyBorder="1" applyAlignment="1">
      <alignment horizontal="center"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28"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8" fillId="33" borderId="0" xfId="0" applyFont="1" applyFill="1" applyAlignment="1">
      <alignmen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14" fontId="28" fillId="33" borderId="0" xfId="0" applyNumberFormat="1" applyFont="1" applyFill="1" applyAlignment="1">
      <alignment horizontal="center" wrapText="1"/>
    </xf>
    <xf numFmtId="14" fontId="28" fillId="33" borderId="11" xfId="0" applyNumberFormat="1" applyFont="1" applyFill="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14" fontId="28" fillId="0" borderId="0" xfId="0" applyNumberFormat="1" applyFont="1" applyAlignment="1">
      <alignment horizontal="center" wrapText="1"/>
    </xf>
    <xf numFmtId="3" fontId="28" fillId="0" borderId="0" xfId="0" applyNumberFormat="1" applyFont="1" applyAlignment="1">
      <alignment horizontal="right" wrapText="1"/>
    </xf>
    <xf numFmtId="3" fontId="28" fillId="0" borderId="16" xfId="0" applyNumberFormat="1" applyFont="1" applyBorder="1" applyAlignment="1">
      <alignment horizontal="right" wrapText="1"/>
    </xf>
    <xf numFmtId="0" fontId="30" fillId="33" borderId="0" xfId="0" applyFont="1" applyFill="1" applyAlignment="1">
      <alignment horizontal="left" wrapText="1"/>
    </xf>
    <xf numFmtId="3" fontId="28" fillId="33" borderId="13"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3" xfId="0" applyFont="1" applyFill="1" applyBorder="1" applyAlignment="1">
      <alignment horizontal="left" wrapText="1"/>
    </xf>
    <xf numFmtId="0" fontId="28" fillId="33" borderId="14" xfId="0" applyFont="1" applyFill="1" applyBorder="1" applyAlignment="1">
      <alignment horizontal="left" wrapText="1"/>
    </xf>
    <xf numFmtId="0" fontId="28" fillId="0" borderId="17" xfId="0" applyFont="1" applyBorder="1" applyAlignment="1">
      <alignment horizontal="right" wrapText="1"/>
    </xf>
    <xf numFmtId="0" fontId="28" fillId="0" borderId="17" xfId="0" applyFont="1" applyBorder="1" applyAlignment="1">
      <alignment horizontal="left" wrapText="1"/>
    </xf>
    <xf numFmtId="3" fontId="28" fillId="0" borderId="17" xfId="0" applyNumberFormat="1" applyFont="1" applyBorder="1" applyAlignment="1">
      <alignment horizontal="right" wrapText="1"/>
    </xf>
    <xf numFmtId="0" fontId="28" fillId="33" borderId="0" xfId="0" applyFont="1" applyFill="1" applyAlignment="1">
      <alignment horizontal="center" wrapText="1"/>
    </xf>
    <xf numFmtId="0" fontId="28" fillId="33" borderId="16" xfId="0" applyFont="1" applyFill="1" applyBorder="1" applyAlignment="1">
      <alignment horizontal="right" wrapText="1"/>
    </xf>
    <xf numFmtId="3" fontId="28" fillId="33" borderId="16" xfId="0" applyNumberFormat="1" applyFont="1" applyFill="1" applyBorder="1" applyAlignment="1">
      <alignment horizontal="right" wrapText="1"/>
    </xf>
    <xf numFmtId="0" fontId="30" fillId="0" borderId="0" xfId="0" applyFont="1" applyAlignment="1">
      <alignment horizontal="left" wrapText="1"/>
    </xf>
    <xf numFmtId="3" fontId="28" fillId="0" borderId="13"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3" xfId="0" applyFont="1" applyBorder="1" applyAlignment="1">
      <alignment horizontal="left" wrapText="1"/>
    </xf>
    <xf numFmtId="0" fontId="28" fillId="0" borderId="14" xfId="0" applyFont="1" applyBorder="1" applyAlignment="1">
      <alignment horizontal="left" wrapText="1"/>
    </xf>
    <xf numFmtId="0" fontId="28" fillId="33" borderId="17" xfId="0" applyFont="1" applyFill="1" applyBorder="1" applyAlignment="1">
      <alignment horizontal="right" wrapText="1"/>
    </xf>
    <xf numFmtId="0" fontId="20" fillId="33" borderId="17" xfId="0" applyFont="1" applyFill="1" applyBorder="1" applyAlignment="1">
      <alignment wrapText="1"/>
    </xf>
    <xf numFmtId="3" fontId="28" fillId="33" borderId="17" xfId="0" applyNumberFormat="1" applyFont="1" applyFill="1" applyBorder="1" applyAlignment="1">
      <alignment horizontal="right" wrapText="1"/>
    </xf>
    <xf numFmtId="0" fontId="28" fillId="0" borderId="16" xfId="0" applyFont="1" applyBorder="1" applyAlignment="1">
      <alignment horizontal="right" wrapText="1"/>
    </xf>
    <xf numFmtId="0" fontId="28" fillId="33" borderId="0" xfId="0" applyFont="1" applyFill="1" applyAlignment="1">
      <alignmen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20" fillId="33" borderId="10" xfId="0" applyFont="1" applyFill="1" applyBorder="1" applyAlignment="1">
      <alignment wrapText="1"/>
    </xf>
    <xf numFmtId="0" fontId="28" fillId="0" borderId="0" xfId="0" applyFont="1" applyAlignment="1">
      <alignment horizontal="justify" wrapText="1"/>
    </xf>
    <xf numFmtId="0" fontId="28" fillId="0" borderId="11" xfId="0" applyFont="1" applyBorder="1" applyAlignment="1">
      <alignment horizontal="justify"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right" wrapText="1"/>
    </xf>
    <xf numFmtId="14" fontId="28" fillId="0" borderId="11" xfId="0" applyNumberFormat="1" applyFont="1" applyBorder="1" applyAlignment="1">
      <alignment horizontal="center"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33" borderId="0" xfId="0" applyFont="1" applyFill="1" applyAlignment="1">
      <alignment horizontal="justify" wrapText="1"/>
    </xf>
    <xf numFmtId="0" fontId="30" fillId="0" borderId="0" xfId="0" applyFont="1" applyAlignment="1">
      <alignment horizontal="justify"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19" fillId="0" borderId="0" xfId="0" applyFont="1" applyAlignment="1">
      <alignment horizontal="left" vertical="top" wrapText="1"/>
    </xf>
    <xf numFmtId="0" fontId="20" fillId="0" borderId="16" xfId="0" applyFont="1" applyBorder="1" applyAlignment="1">
      <alignment horizontal="left" wrapText="1"/>
    </xf>
    <xf numFmtId="0" fontId="20" fillId="0" borderId="16" xfId="0" applyFont="1" applyBorder="1" applyAlignment="1">
      <alignment horizontal="left" wrapText="1"/>
    </xf>
    <xf numFmtId="0" fontId="20" fillId="33" borderId="16" xfId="0" applyFont="1" applyFill="1" applyBorder="1" applyAlignment="1">
      <alignment horizontal="left" wrapText="1"/>
    </xf>
    <xf numFmtId="0" fontId="20" fillId="33" borderId="13" xfId="0" applyFont="1" applyFill="1" applyBorder="1" applyAlignment="1">
      <alignment horizontal="right" vertical="top" wrapText="1"/>
    </xf>
    <xf numFmtId="15" fontId="19" fillId="0" borderId="10" xfId="0" applyNumberFormat="1" applyFont="1" applyBorder="1" applyAlignment="1">
      <alignment horizontal="center" wrapText="1"/>
    </xf>
    <xf numFmtId="0" fontId="20" fillId="33" borderId="0" xfId="0" applyFont="1" applyFill="1" applyAlignment="1">
      <alignment horizontal="left" vertical="center" wrapText="1" indent="2"/>
    </xf>
    <xf numFmtId="0" fontId="20" fillId="33" borderId="0" xfId="0" applyFont="1" applyFill="1" applyAlignment="1">
      <alignment horizontal="left" vertical="center" wrapText="1" indent="2"/>
    </xf>
    <xf numFmtId="0" fontId="20" fillId="0" borderId="13" xfId="0" applyFont="1" applyBorder="1" applyAlignment="1">
      <alignment horizontal="right" vertical="top" wrapText="1"/>
    </xf>
    <xf numFmtId="0" fontId="20" fillId="0" borderId="14" xfId="0" applyFont="1" applyBorder="1" applyAlignment="1">
      <alignment horizontal="right" vertical="top" wrapText="1"/>
    </xf>
    <xf numFmtId="0" fontId="20" fillId="33" borderId="19" xfId="0" applyFont="1" applyFill="1" applyBorder="1" applyAlignment="1">
      <alignment horizontal="left" wrapText="1"/>
    </xf>
    <xf numFmtId="0" fontId="19" fillId="33" borderId="11" xfId="0" applyFont="1" applyFill="1" applyBorder="1" applyAlignment="1">
      <alignment horizontal="center" wrapText="1"/>
    </xf>
    <xf numFmtId="0" fontId="19" fillId="33" borderId="11" xfId="0" applyFont="1" applyFill="1" applyBorder="1" applyAlignment="1">
      <alignment horizontal="center" vertical="top" wrapText="1"/>
    </xf>
    <xf numFmtId="0" fontId="25" fillId="0" borderId="10" xfId="0" applyFont="1" applyBorder="1" applyAlignment="1">
      <alignment horizontal="center" vertical="top" wrapText="1"/>
    </xf>
    <xf numFmtId="0" fontId="20" fillId="33" borderId="19" xfId="0" applyFont="1" applyFill="1" applyBorder="1" applyAlignment="1">
      <alignment horizontal="right" wrapText="1"/>
    </xf>
    <xf numFmtId="0" fontId="19" fillId="0" borderId="10" xfId="0" applyFont="1" applyBorder="1" applyAlignment="1">
      <alignment horizontal="center" vertical="center" wrapText="1"/>
    </xf>
    <xf numFmtId="0" fontId="19" fillId="0" borderId="15" xfId="0" applyFont="1" applyBorder="1" applyAlignment="1">
      <alignment horizontal="center" vertical="center" wrapText="1"/>
    </xf>
    <xf numFmtId="0" fontId="20" fillId="33" borderId="11" xfId="0" applyFont="1" applyFill="1" applyBorder="1" applyAlignment="1">
      <alignment horizontal="center" wrapText="1"/>
    </xf>
    <xf numFmtId="0" fontId="20" fillId="33" borderId="14"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6" xfId="0" applyFont="1" applyFill="1" applyBorder="1" applyAlignment="1">
      <alignment horizontal="left" vertical="top" wrapText="1"/>
    </xf>
    <xf numFmtId="0" fontId="25" fillId="33" borderId="19" xfId="0" applyFont="1" applyFill="1" applyBorder="1" applyAlignment="1">
      <alignment horizontal="center" wrapText="1"/>
    </xf>
    <xf numFmtId="0" fontId="25" fillId="0" borderId="19" xfId="0" applyFont="1" applyBorder="1" applyAlignment="1">
      <alignment horizontal="center" wrapText="1"/>
    </xf>
    <xf numFmtId="0" fontId="25" fillId="0" borderId="0" xfId="0" applyFont="1" applyAlignment="1">
      <alignment horizontal="left" wrapText="1"/>
    </xf>
    <xf numFmtId="3" fontId="24" fillId="33" borderId="0" xfId="0" applyNumberFormat="1" applyFont="1" applyFill="1" applyBorder="1" applyAlignment="1">
      <alignment horizontal="right" wrapText="1"/>
    </xf>
    <xf numFmtId="0" fontId="24" fillId="0" borderId="0" xfId="0" applyFont="1" applyBorder="1" applyAlignment="1">
      <alignment horizontal="left" wrapText="1"/>
    </xf>
    <xf numFmtId="0" fontId="24" fillId="0" borderId="13" xfId="0" applyFont="1" applyBorder="1" applyAlignment="1">
      <alignment horizontal="right" wrapText="1"/>
    </xf>
    <xf numFmtId="0" fontId="24" fillId="0" borderId="0" xfId="0" applyFont="1" applyBorder="1" applyAlignment="1">
      <alignment horizontal="right" wrapText="1"/>
    </xf>
    <xf numFmtId="0" fontId="20" fillId="0" borderId="0" xfId="0" applyFont="1" applyBorder="1" applyAlignment="1">
      <alignment wrapText="1"/>
    </xf>
    <xf numFmtId="0" fontId="24" fillId="33" borderId="0" xfId="0" applyFont="1" applyFill="1" applyBorder="1" applyAlignment="1">
      <alignment horizontal="right" wrapText="1"/>
    </xf>
    <xf numFmtId="0" fontId="24" fillId="0" borderId="14" xfId="0" applyFont="1" applyBorder="1" applyAlignment="1">
      <alignment horizontal="right" wrapText="1"/>
    </xf>
    <xf numFmtId="0" fontId="20" fillId="0" borderId="15" xfId="0" applyFont="1" applyBorder="1" applyAlignment="1">
      <alignment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18"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right" vertical="center" wrapText="1"/>
    </xf>
    <xf numFmtId="0" fontId="20" fillId="0" borderId="0" xfId="0" applyFont="1" applyAlignment="1">
      <alignment horizontal="left" vertical="center" wrapText="1" indent="2"/>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0" borderId="15" xfId="0" applyFont="1" applyBorder="1" applyAlignment="1">
      <alignment horizontal="center" wrapText="1"/>
    </xf>
    <xf numFmtId="0" fontId="20"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0" fillId="0" borderId="16" xfId="0" applyFont="1" applyBorder="1" applyAlignment="1">
      <alignment horizontal="right" vertical="center" wrapText="1"/>
    </xf>
    <xf numFmtId="0" fontId="20" fillId="0" borderId="16" xfId="0" applyFont="1" applyBorder="1" applyAlignment="1">
      <alignment horizontal="left" vertical="center" wrapText="1"/>
    </xf>
    <xf numFmtId="0" fontId="20" fillId="0" borderId="0" xfId="0" applyFont="1" applyAlignment="1">
      <alignment horizontal="left" vertical="center" wrapText="1" indent="1"/>
    </xf>
    <xf numFmtId="0" fontId="20" fillId="0" borderId="13" xfId="0" applyFont="1" applyBorder="1" applyAlignment="1">
      <alignment horizontal="left" vertical="center" wrapText="1"/>
    </xf>
    <xf numFmtId="0" fontId="20" fillId="0" borderId="14" xfId="0" applyFont="1" applyBorder="1" applyAlignment="1">
      <alignment horizontal="left" vertical="center" wrapText="1"/>
    </xf>
    <xf numFmtId="0" fontId="20" fillId="0" borderId="13" xfId="0" applyFont="1" applyBorder="1" applyAlignment="1">
      <alignment horizontal="right" vertical="center" wrapText="1"/>
    </xf>
    <xf numFmtId="0" fontId="20" fillId="0" borderId="14" xfId="0" applyFont="1" applyBorder="1" applyAlignment="1">
      <alignment horizontal="right" vertical="center" wrapText="1"/>
    </xf>
    <xf numFmtId="0" fontId="20" fillId="33" borderId="17" xfId="0" applyFont="1" applyFill="1" applyBorder="1" applyAlignment="1">
      <alignment horizontal="right" vertical="center" wrapText="1"/>
    </xf>
    <xf numFmtId="0" fontId="20" fillId="0" borderId="17" xfId="0" applyFont="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4"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3" fontId="20" fillId="0" borderId="17" xfId="0" applyNumberFormat="1" applyFont="1" applyBorder="1" applyAlignment="1">
      <alignment horizontal="right" vertical="center" wrapText="1"/>
    </xf>
    <xf numFmtId="3" fontId="20" fillId="0" borderId="14" xfId="0" applyNumberFormat="1" applyFont="1" applyBorder="1" applyAlignment="1">
      <alignment horizontal="right" vertical="center" wrapText="1"/>
    </xf>
    <xf numFmtId="15" fontId="20" fillId="0" borderId="15" xfId="0" applyNumberFormat="1" applyFont="1" applyBorder="1" applyAlignment="1">
      <alignment horizontal="center"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3" fontId="20" fillId="33" borderId="17" xfId="0" applyNumberFormat="1" applyFont="1" applyFill="1" applyBorder="1" applyAlignment="1">
      <alignment horizontal="right" wrapText="1"/>
    </xf>
    <xf numFmtId="3" fontId="20" fillId="33" borderId="17" xfId="0" applyNumberFormat="1" applyFont="1" applyFill="1" applyBorder="1" applyAlignment="1">
      <alignment horizontal="right" vertical="center" wrapText="1"/>
    </xf>
    <xf numFmtId="0" fontId="20" fillId="0" borderId="17" xfId="0" applyFont="1" applyBorder="1" applyAlignment="1">
      <alignment horizontal="left" wrapText="1"/>
    </xf>
    <xf numFmtId="0" fontId="27" fillId="0" borderId="0" xfId="0" applyFont="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center" wrapText="1"/>
    </xf>
    <xf numFmtId="15" fontId="30" fillId="0" borderId="0" xfId="0" applyNumberFormat="1" applyFont="1" applyAlignment="1">
      <alignment horizontal="center" wrapText="1"/>
    </xf>
    <xf numFmtId="0" fontId="30" fillId="0" borderId="15" xfId="0" applyFont="1" applyBorder="1" applyAlignment="1">
      <alignment horizontal="center" wrapText="1"/>
    </xf>
    <xf numFmtId="0" fontId="33" fillId="0" borderId="0" xfId="0" applyFont="1" applyAlignment="1">
      <alignment horizontal="left" wrapText="1"/>
    </xf>
    <xf numFmtId="0" fontId="32" fillId="0" borderId="10" xfId="0" applyFont="1" applyBorder="1" applyAlignment="1">
      <alignment horizontal="center" wrapText="1"/>
    </xf>
    <xf numFmtId="0" fontId="32" fillId="0" borderId="10" xfId="0" applyFont="1" applyBorder="1" applyAlignment="1">
      <alignment horizontal="left" wrapText="1"/>
    </xf>
    <xf numFmtId="0" fontId="32" fillId="0" borderId="0" xfId="0" applyFont="1" applyAlignment="1">
      <alignment horizontal="center" wrapText="1"/>
    </xf>
    <xf numFmtId="15" fontId="32" fillId="0" borderId="0" xfId="0" applyNumberFormat="1" applyFont="1" applyAlignment="1">
      <alignment horizontal="center" wrapText="1"/>
    </xf>
    <xf numFmtId="0" fontId="33" fillId="0" borderId="0" xfId="0" applyFont="1" applyAlignment="1">
      <alignment horizontal="center" wrapText="1"/>
    </xf>
    <xf numFmtId="0" fontId="32" fillId="0" borderId="10" xfId="0" applyFont="1" applyBorder="1" applyAlignment="1">
      <alignment horizontal="center" wrapText="1"/>
    </xf>
    <xf numFmtId="0" fontId="32" fillId="0" borderId="15" xfId="0" applyFont="1" applyBorder="1" applyAlignment="1">
      <alignment horizontal="center" wrapText="1"/>
    </xf>
    <xf numFmtId="0" fontId="20" fillId="33" borderId="0" xfId="0" applyFont="1" applyFill="1" applyAlignment="1">
      <alignment horizontal="left" wrapText="1" indent="3"/>
    </xf>
    <xf numFmtId="15" fontId="19" fillId="0" borderId="0" xfId="0" applyNumberFormat="1" applyFont="1" applyAlignment="1">
      <alignment horizontal="center"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19" fillId="0" borderId="0" xfId="0" applyFont="1" applyAlignment="1">
      <alignment horizontal="center" vertical="center" wrapText="1"/>
    </xf>
    <xf numFmtId="0" fontId="19" fillId="0" borderId="0" xfId="0" applyFon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1.1000000000000001</v>
      </c>
    </row>
    <row r="12" spans="1:4" ht="30">
      <c r="A12" s="2" t="s">
        <v>22</v>
      </c>
      <c r="B12" s="4" t="s">
        <v>7</v>
      </c>
      <c r="C12" s="6">
        <v>99055960</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5703125" bestFit="1" customWidth="1"/>
    <col min="2" max="2" width="36.5703125" bestFit="1" customWidth="1"/>
  </cols>
  <sheetData>
    <row r="1" spans="1:2">
      <c r="A1" s="9" t="s">
        <v>472</v>
      </c>
      <c r="B1" s="1" t="s">
        <v>2</v>
      </c>
    </row>
    <row r="2" spans="1:2">
      <c r="A2" s="9"/>
      <c r="B2" s="1" t="s">
        <v>3</v>
      </c>
    </row>
    <row r="3" spans="1:2">
      <c r="A3" s="3" t="s">
        <v>473</v>
      </c>
      <c r="B3" s="4" t="s">
        <v>7</v>
      </c>
    </row>
    <row r="4" spans="1:2">
      <c r="A4" s="76" t="s">
        <v>474</v>
      </c>
      <c r="B4" s="4" t="s">
        <v>7</v>
      </c>
    </row>
    <row r="5" spans="1:2">
      <c r="A5" s="76"/>
      <c r="B5" s="11" t="s">
        <v>475</v>
      </c>
    </row>
    <row r="6" spans="1:2">
      <c r="A6" s="76"/>
      <c r="B6" s="4"/>
    </row>
    <row r="7" spans="1:2" ht="102.75">
      <c r="A7" s="76"/>
      <c r="B7" s="12" t="s">
        <v>476</v>
      </c>
    </row>
    <row r="8" spans="1:2">
      <c r="A8" s="76"/>
      <c r="B8" s="4"/>
    </row>
    <row r="9" spans="1:2" ht="383.25">
      <c r="A9" s="76"/>
      <c r="B9" s="12" t="s">
        <v>477</v>
      </c>
    </row>
    <row r="10" spans="1:2">
      <c r="A10" s="76"/>
      <c r="B10" s="4"/>
    </row>
    <row r="11" spans="1:2" ht="102.75">
      <c r="A11" s="76"/>
      <c r="B11" s="12" t="s">
        <v>47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25.7109375" customWidth="1"/>
    <col min="4" max="4" width="31.28515625" customWidth="1"/>
    <col min="5" max="5" width="18.42578125" customWidth="1"/>
    <col min="6" max="6" width="36.5703125" customWidth="1"/>
    <col min="7" max="7" width="25.7109375" customWidth="1"/>
    <col min="8" max="8" width="5.5703125" customWidth="1"/>
    <col min="9" max="9" width="21.28515625" customWidth="1"/>
    <col min="10" max="10" width="4.28515625" customWidth="1"/>
    <col min="11" max="11" width="25.7109375" customWidth="1"/>
    <col min="12" max="12" width="5.5703125" customWidth="1"/>
    <col min="13" max="13" width="21.28515625" customWidth="1"/>
    <col min="14" max="14" width="4.28515625" customWidth="1"/>
    <col min="15" max="15" width="25.7109375" customWidth="1"/>
    <col min="16" max="16" width="5.5703125" customWidth="1"/>
    <col min="17" max="17" width="21.28515625" customWidth="1"/>
    <col min="18" max="18" width="4.28515625" customWidth="1"/>
  </cols>
  <sheetData>
    <row r="1" spans="1:18" ht="15" customHeight="1">
      <c r="A1" s="9" t="s">
        <v>4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0</v>
      </c>
      <c r="B3" s="75" t="s">
        <v>7</v>
      </c>
      <c r="C3" s="75"/>
      <c r="D3" s="75"/>
      <c r="E3" s="75"/>
      <c r="F3" s="75"/>
      <c r="G3" s="75"/>
      <c r="H3" s="75"/>
      <c r="I3" s="75"/>
      <c r="J3" s="75"/>
      <c r="K3" s="75"/>
      <c r="L3" s="75"/>
      <c r="M3" s="75"/>
      <c r="N3" s="75"/>
      <c r="O3" s="75"/>
      <c r="P3" s="75"/>
      <c r="Q3" s="75"/>
      <c r="R3" s="75"/>
    </row>
    <row r="4" spans="1:18" ht="15" customHeight="1">
      <c r="A4" s="76" t="s">
        <v>328</v>
      </c>
      <c r="B4" s="75" t="s">
        <v>7</v>
      </c>
      <c r="C4" s="75"/>
      <c r="D4" s="75"/>
      <c r="E4" s="75"/>
      <c r="F4" s="75"/>
      <c r="G4" s="75"/>
      <c r="H4" s="75"/>
      <c r="I4" s="75"/>
      <c r="J4" s="75"/>
      <c r="K4" s="75"/>
      <c r="L4" s="75"/>
      <c r="M4" s="75"/>
      <c r="N4" s="75"/>
      <c r="O4" s="75"/>
      <c r="P4" s="75"/>
      <c r="Q4" s="75"/>
      <c r="R4" s="75"/>
    </row>
    <row r="5" spans="1:18">
      <c r="A5" s="76"/>
      <c r="B5" s="77" t="s">
        <v>328</v>
      </c>
      <c r="C5" s="77"/>
      <c r="D5" s="77"/>
      <c r="E5" s="77"/>
      <c r="F5" s="77"/>
      <c r="G5" s="77"/>
      <c r="H5" s="77"/>
      <c r="I5" s="77"/>
      <c r="J5" s="77"/>
      <c r="K5" s="77"/>
      <c r="L5" s="77"/>
      <c r="M5" s="77"/>
      <c r="N5" s="77"/>
      <c r="O5" s="77"/>
      <c r="P5" s="77"/>
      <c r="Q5" s="77"/>
      <c r="R5" s="77"/>
    </row>
    <row r="6" spans="1:18">
      <c r="A6" s="76"/>
      <c r="B6" s="75"/>
      <c r="C6" s="75"/>
      <c r="D6" s="75"/>
      <c r="E6" s="75"/>
      <c r="F6" s="75"/>
      <c r="G6" s="75"/>
      <c r="H6" s="75"/>
      <c r="I6" s="75"/>
      <c r="J6" s="75"/>
      <c r="K6" s="75"/>
      <c r="L6" s="75"/>
      <c r="M6" s="75"/>
      <c r="N6" s="75"/>
      <c r="O6" s="75"/>
      <c r="P6" s="75"/>
      <c r="Q6" s="75"/>
      <c r="R6" s="75"/>
    </row>
    <row r="7" spans="1:18" ht="25.5" customHeight="1">
      <c r="A7" s="76"/>
      <c r="B7" s="70" t="s">
        <v>481</v>
      </c>
      <c r="C7" s="70"/>
      <c r="D7" s="70"/>
      <c r="E7" s="70"/>
      <c r="F7" s="70"/>
      <c r="G7" s="70"/>
      <c r="H7" s="70"/>
      <c r="I7" s="70"/>
      <c r="J7" s="70"/>
      <c r="K7" s="70"/>
      <c r="L7" s="70"/>
      <c r="M7" s="70"/>
      <c r="N7" s="70"/>
      <c r="O7" s="70"/>
      <c r="P7" s="70"/>
      <c r="Q7" s="70"/>
      <c r="R7" s="70"/>
    </row>
    <row r="8" spans="1:18">
      <c r="A8" s="76"/>
      <c r="B8" s="22"/>
      <c r="C8" s="22"/>
      <c r="D8" s="22"/>
      <c r="E8" s="22"/>
      <c r="F8" s="22"/>
      <c r="G8" s="22"/>
      <c r="H8" s="22"/>
      <c r="I8" s="22"/>
      <c r="J8" s="22"/>
      <c r="K8" s="22"/>
      <c r="L8" s="22"/>
      <c r="M8" s="22"/>
      <c r="N8" s="22"/>
    </row>
    <row r="9" spans="1:18">
      <c r="A9" s="76"/>
      <c r="B9" s="13"/>
      <c r="C9" s="13"/>
      <c r="D9" s="13"/>
      <c r="E9" s="13"/>
      <c r="F9" s="13"/>
      <c r="G9" s="13"/>
      <c r="H9" s="13"/>
      <c r="I9" s="13"/>
      <c r="J9" s="13"/>
      <c r="K9" s="13"/>
      <c r="L9" s="13"/>
      <c r="M9" s="13"/>
      <c r="N9" s="13"/>
    </row>
    <row r="10" spans="1:18" ht="15.75" thickBot="1">
      <c r="A10" s="76"/>
      <c r="B10" s="15"/>
      <c r="C10" s="15"/>
      <c r="D10" s="15"/>
      <c r="E10" s="15"/>
      <c r="F10" s="15"/>
      <c r="G10" s="15"/>
      <c r="H10" s="66" t="s">
        <v>348</v>
      </c>
      <c r="I10" s="66"/>
      <c r="J10" s="66"/>
      <c r="K10" s="66"/>
      <c r="L10" s="66"/>
      <c r="M10" s="66"/>
      <c r="N10" s="66"/>
    </row>
    <row r="11" spans="1:18" ht="16.5" thickTop="1" thickBot="1">
      <c r="A11" s="76"/>
      <c r="B11" s="59" t="s">
        <v>482</v>
      </c>
      <c r="C11" s="60"/>
      <c r="D11" s="59" t="s">
        <v>483</v>
      </c>
      <c r="E11" s="60"/>
      <c r="F11" s="59" t="s">
        <v>484</v>
      </c>
      <c r="G11" s="60"/>
      <c r="H11" s="67">
        <v>2013</v>
      </c>
      <c r="I11" s="67"/>
      <c r="J11" s="67"/>
      <c r="K11" s="60"/>
      <c r="L11" s="67">
        <v>2012</v>
      </c>
      <c r="M11" s="67"/>
      <c r="N11" s="67"/>
    </row>
    <row r="12" spans="1:18" ht="15.75" thickTop="1">
      <c r="A12" s="76"/>
      <c r="B12" s="81" t="s">
        <v>485</v>
      </c>
      <c r="C12" s="32"/>
      <c r="D12" s="81" t="s">
        <v>486</v>
      </c>
      <c r="E12" s="32"/>
      <c r="F12" s="119">
        <v>0.5</v>
      </c>
      <c r="G12" s="32"/>
      <c r="H12" s="81" t="s">
        <v>280</v>
      </c>
      <c r="I12" s="82">
        <v>93171</v>
      </c>
      <c r="J12" s="32"/>
      <c r="K12" s="32"/>
      <c r="L12" s="81" t="s">
        <v>280</v>
      </c>
      <c r="M12" s="120" t="s">
        <v>464</v>
      </c>
      <c r="N12" s="32"/>
    </row>
    <row r="13" spans="1:18">
      <c r="A13" s="76"/>
      <c r="B13" s="52"/>
      <c r="C13" s="27"/>
      <c r="D13" s="52"/>
      <c r="E13" s="27"/>
      <c r="F13" s="118"/>
      <c r="G13" s="27"/>
      <c r="H13" s="52"/>
      <c r="I13" s="53"/>
      <c r="J13" s="27"/>
      <c r="K13" s="27"/>
      <c r="L13" s="52"/>
      <c r="M13" s="86"/>
      <c r="N13" s="27"/>
    </row>
    <row r="14" spans="1:18">
      <c r="A14" s="76"/>
      <c r="B14" s="36" t="s">
        <v>487</v>
      </c>
      <c r="C14" s="35"/>
      <c r="D14" s="36" t="s">
        <v>488</v>
      </c>
      <c r="E14" s="35"/>
      <c r="F14" s="121">
        <v>0.74580000000000002</v>
      </c>
      <c r="G14" s="35"/>
      <c r="H14" s="54">
        <v>42501</v>
      </c>
      <c r="I14" s="54"/>
      <c r="J14" s="35"/>
      <c r="K14" s="35"/>
      <c r="L14" s="71" t="s">
        <v>464</v>
      </c>
      <c r="M14" s="71"/>
      <c r="N14" s="35"/>
    </row>
    <row r="15" spans="1:18">
      <c r="A15" s="76"/>
      <c r="B15" s="36"/>
      <c r="C15" s="35"/>
      <c r="D15" s="36"/>
      <c r="E15" s="35"/>
      <c r="F15" s="121"/>
      <c r="G15" s="35"/>
      <c r="H15" s="54"/>
      <c r="I15" s="54"/>
      <c r="J15" s="35"/>
      <c r="K15" s="35"/>
      <c r="L15" s="71"/>
      <c r="M15" s="71"/>
      <c r="N15" s="35"/>
    </row>
    <row r="16" spans="1:18">
      <c r="A16" s="76"/>
      <c r="B16" s="52" t="s">
        <v>489</v>
      </c>
      <c r="C16" s="27"/>
      <c r="D16" s="52" t="s">
        <v>384</v>
      </c>
      <c r="E16" s="27"/>
      <c r="F16" s="118">
        <v>0.4</v>
      </c>
      <c r="G16" s="27"/>
      <c r="H16" s="53">
        <v>15490</v>
      </c>
      <c r="I16" s="53"/>
      <c r="J16" s="27"/>
      <c r="K16" s="27"/>
      <c r="L16" s="86" t="s">
        <v>464</v>
      </c>
      <c r="M16" s="86"/>
      <c r="N16" s="27"/>
    </row>
    <row r="17" spans="1:18" ht="15.75" thickBot="1">
      <c r="A17" s="76"/>
      <c r="B17" s="52"/>
      <c r="C17" s="27"/>
      <c r="D17" s="52"/>
      <c r="E17" s="27"/>
      <c r="F17" s="118"/>
      <c r="G17" s="27"/>
      <c r="H17" s="104"/>
      <c r="I17" s="104"/>
      <c r="J17" s="105"/>
      <c r="K17" s="27"/>
      <c r="L17" s="109"/>
      <c r="M17" s="109"/>
      <c r="N17" s="105"/>
    </row>
    <row r="18" spans="1:18">
      <c r="A18" s="76"/>
      <c r="B18" s="35"/>
      <c r="C18" s="35"/>
      <c r="D18" s="35"/>
      <c r="E18" s="35"/>
      <c r="F18" s="35"/>
      <c r="G18" s="35"/>
      <c r="H18" s="110" t="s">
        <v>280</v>
      </c>
      <c r="I18" s="112">
        <v>151162</v>
      </c>
      <c r="J18" s="108"/>
      <c r="K18" s="35"/>
      <c r="L18" s="110" t="s">
        <v>280</v>
      </c>
      <c r="M18" s="115" t="s">
        <v>464</v>
      </c>
      <c r="N18" s="108"/>
    </row>
    <row r="19" spans="1:18" ht="15.75" thickBot="1">
      <c r="A19" s="76"/>
      <c r="B19" s="35"/>
      <c r="C19" s="35"/>
      <c r="D19" s="35"/>
      <c r="E19" s="35"/>
      <c r="F19" s="35"/>
      <c r="G19" s="35"/>
      <c r="H19" s="111"/>
      <c r="I19" s="113"/>
      <c r="J19" s="114"/>
      <c r="K19" s="35"/>
      <c r="L19" s="111"/>
      <c r="M19" s="116"/>
      <c r="N19" s="114"/>
    </row>
    <row r="20" spans="1:18" ht="15.75" thickTop="1">
      <c r="A20" s="76"/>
      <c r="B20" s="75"/>
      <c r="C20" s="75"/>
      <c r="D20" s="75"/>
      <c r="E20" s="75"/>
      <c r="F20" s="75"/>
      <c r="G20" s="75"/>
      <c r="H20" s="75"/>
      <c r="I20" s="75"/>
      <c r="J20" s="75"/>
      <c r="K20" s="75"/>
      <c r="L20" s="75"/>
      <c r="M20" s="75"/>
      <c r="N20" s="75"/>
      <c r="O20" s="75"/>
      <c r="P20" s="75"/>
      <c r="Q20" s="75"/>
      <c r="R20" s="75"/>
    </row>
    <row r="21" spans="1:18" ht="38.25" customHeight="1">
      <c r="A21" s="76"/>
      <c r="B21" s="70" t="s">
        <v>490</v>
      </c>
      <c r="C21" s="70"/>
      <c r="D21" s="70"/>
      <c r="E21" s="70"/>
      <c r="F21" s="70"/>
      <c r="G21" s="70"/>
      <c r="H21" s="70"/>
      <c r="I21" s="70"/>
      <c r="J21" s="70"/>
      <c r="K21" s="70"/>
      <c r="L21" s="70"/>
      <c r="M21" s="70"/>
      <c r="N21" s="70"/>
      <c r="O21" s="70"/>
      <c r="P21" s="70"/>
      <c r="Q21" s="70"/>
      <c r="R21" s="70"/>
    </row>
    <row r="22" spans="1:18">
      <c r="A22" s="76"/>
      <c r="B22" s="75"/>
      <c r="C22" s="75"/>
      <c r="D22" s="75"/>
      <c r="E22" s="75"/>
      <c r="F22" s="75"/>
      <c r="G22" s="75"/>
      <c r="H22" s="75"/>
      <c r="I22" s="75"/>
      <c r="J22" s="75"/>
      <c r="K22" s="75"/>
      <c r="L22" s="75"/>
      <c r="M22" s="75"/>
      <c r="N22" s="75"/>
      <c r="O22" s="75"/>
      <c r="P22" s="75"/>
      <c r="Q22" s="75"/>
      <c r="R22" s="75"/>
    </row>
    <row r="23" spans="1:18" ht="51" customHeight="1">
      <c r="A23" s="76"/>
      <c r="B23" s="70" t="s">
        <v>491</v>
      </c>
      <c r="C23" s="70"/>
      <c r="D23" s="70"/>
      <c r="E23" s="70"/>
      <c r="F23" s="70"/>
      <c r="G23" s="70"/>
      <c r="H23" s="70"/>
      <c r="I23" s="70"/>
      <c r="J23" s="70"/>
      <c r="K23" s="70"/>
      <c r="L23" s="70"/>
      <c r="M23" s="70"/>
      <c r="N23" s="70"/>
      <c r="O23" s="70"/>
      <c r="P23" s="70"/>
      <c r="Q23" s="70"/>
      <c r="R23" s="70"/>
    </row>
    <row r="24" spans="1:18">
      <c r="A24" s="76"/>
      <c r="B24" s="75"/>
      <c r="C24" s="75"/>
      <c r="D24" s="75"/>
      <c r="E24" s="75"/>
      <c r="F24" s="75"/>
      <c r="G24" s="75"/>
      <c r="H24" s="75"/>
      <c r="I24" s="75"/>
      <c r="J24" s="75"/>
      <c r="K24" s="75"/>
      <c r="L24" s="75"/>
      <c r="M24" s="75"/>
      <c r="N24" s="75"/>
      <c r="O24" s="75"/>
      <c r="P24" s="75"/>
      <c r="Q24" s="75"/>
      <c r="R24" s="75"/>
    </row>
    <row r="25" spans="1:18" ht="38.25" customHeight="1">
      <c r="A25" s="76"/>
      <c r="B25" s="70" t="s">
        <v>492</v>
      </c>
      <c r="C25" s="70"/>
      <c r="D25" s="70"/>
      <c r="E25" s="70"/>
      <c r="F25" s="70"/>
      <c r="G25" s="70"/>
      <c r="H25" s="70"/>
      <c r="I25" s="70"/>
      <c r="J25" s="70"/>
      <c r="K25" s="70"/>
      <c r="L25" s="70"/>
      <c r="M25" s="70"/>
      <c r="N25" s="70"/>
      <c r="O25" s="70"/>
      <c r="P25" s="70"/>
      <c r="Q25" s="70"/>
      <c r="R25" s="70"/>
    </row>
    <row r="26" spans="1:18">
      <c r="A26" s="76"/>
      <c r="B26" s="75"/>
      <c r="C26" s="75"/>
      <c r="D26" s="75"/>
      <c r="E26" s="75"/>
      <c r="F26" s="75"/>
      <c r="G26" s="75"/>
      <c r="H26" s="75"/>
      <c r="I26" s="75"/>
      <c r="J26" s="75"/>
      <c r="K26" s="75"/>
      <c r="L26" s="75"/>
      <c r="M26" s="75"/>
      <c r="N26" s="75"/>
      <c r="O26" s="75"/>
      <c r="P26" s="75"/>
      <c r="Q26" s="75"/>
      <c r="R26" s="75"/>
    </row>
    <row r="27" spans="1:18">
      <c r="A27" s="76"/>
      <c r="B27" s="127" t="s">
        <v>493</v>
      </c>
      <c r="C27" s="127"/>
      <c r="D27" s="127"/>
      <c r="E27" s="127"/>
      <c r="F27" s="127"/>
      <c r="G27" s="127"/>
      <c r="H27" s="127"/>
      <c r="I27" s="127"/>
      <c r="J27" s="127"/>
      <c r="K27" s="127"/>
      <c r="L27" s="127"/>
      <c r="M27" s="127"/>
      <c r="N27" s="127"/>
      <c r="O27" s="127"/>
      <c r="P27" s="127"/>
      <c r="Q27" s="127"/>
      <c r="R27" s="127"/>
    </row>
    <row r="28" spans="1:18">
      <c r="A28" s="76"/>
      <c r="B28" s="22"/>
      <c r="C28" s="22"/>
      <c r="D28" s="22"/>
      <c r="E28" s="22"/>
      <c r="F28" s="22"/>
      <c r="G28" s="22"/>
      <c r="H28" s="22"/>
      <c r="I28" s="22"/>
      <c r="J28" s="22"/>
      <c r="K28" s="22"/>
      <c r="L28" s="22"/>
      <c r="M28" s="22"/>
      <c r="N28" s="22"/>
      <c r="O28" s="22"/>
      <c r="P28" s="22"/>
      <c r="Q28" s="22"/>
      <c r="R28" s="22"/>
    </row>
    <row r="29" spans="1:18">
      <c r="A29" s="76"/>
      <c r="B29" s="13"/>
      <c r="C29" s="13"/>
      <c r="D29" s="13"/>
      <c r="E29" s="13"/>
      <c r="F29" s="13"/>
      <c r="G29" s="13"/>
      <c r="H29" s="13"/>
      <c r="I29" s="13"/>
      <c r="J29" s="13"/>
      <c r="K29" s="13"/>
      <c r="L29" s="13"/>
      <c r="M29" s="13"/>
      <c r="N29" s="13"/>
      <c r="O29" s="13"/>
      <c r="P29" s="13"/>
      <c r="Q29" s="13"/>
      <c r="R29" s="13"/>
    </row>
    <row r="30" spans="1:18" ht="15.75" thickBot="1">
      <c r="A30" s="76"/>
      <c r="B30" s="15"/>
      <c r="C30" s="15"/>
      <c r="D30" s="66" t="s">
        <v>494</v>
      </c>
      <c r="E30" s="66"/>
      <c r="F30" s="66"/>
      <c r="G30" s="60"/>
      <c r="H30" s="66" t="s">
        <v>495</v>
      </c>
      <c r="I30" s="66"/>
      <c r="J30" s="66"/>
      <c r="K30" s="60"/>
      <c r="L30" s="66" t="s">
        <v>496</v>
      </c>
      <c r="M30" s="66"/>
      <c r="N30" s="66"/>
      <c r="O30" s="60"/>
      <c r="P30" s="66" t="s">
        <v>135</v>
      </c>
      <c r="Q30" s="66"/>
      <c r="R30" s="66"/>
    </row>
    <row r="31" spans="1:18" ht="15.75" thickTop="1">
      <c r="A31" s="76"/>
      <c r="B31" s="18"/>
      <c r="C31" s="18"/>
      <c r="D31" s="32"/>
      <c r="E31" s="32"/>
      <c r="F31" s="32"/>
      <c r="G31" s="18"/>
      <c r="H31" s="32"/>
      <c r="I31" s="32"/>
      <c r="J31" s="32"/>
      <c r="K31" s="18"/>
      <c r="L31" s="32"/>
      <c r="M31" s="32"/>
      <c r="N31" s="32"/>
      <c r="O31" s="18"/>
      <c r="P31" s="32"/>
      <c r="Q31" s="32"/>
      <c r="R31" s="32"/>
    </row>
    <row r="32" spans="1:18">
      <c r="A32" s="76"/>
      <c r="B32" s="36" t="s">
        <v>497</v>
      </c>
      <c r="C32" s="35"/>
      <c r="D32" s="36" t="s">
        <v>280</v>
      </c>
      <c r="E32" s="54">
        <v>2471</v>
      </c>
      <c r="F32" s="35"/>
      <c r="G32" s="35"/>
      <c r="H32" s="36" t="s">
        <v>280</v>
      </c>
      <c r="I32" s="71">
        <v>179</v>
      </c>
      <c r="J32" s="35"/>
      <c r="K32" s="35"/>
      <c r="L32" s="36" t="s">
        <v>280</v>
      </c>
      <c r="M32" s="54">
        <v>9432</v>
      </c>
      <c r="N32" s="35"/>
      <c r="O32" s="35"/>
      <c r="P32" s="36" t="s">
        <v>280</v>
      </c>
      <c r="Q32" s="54">
        <v>12082</v>
      </c>
      <c r="R32" s="35"/>
    </row>
    <row r="33" spans="1:18">
      <c r="A33" s="76"/>
      <c r="B33" s="36"/>
      <c r="C33" s="35"/>
      <c r="D33" s="36"/>
      <c r="E33" s="54"/>
      <c r="F33" s="35"/>
      <c r="G33" s="35"/>
      <c r="H33" s="36"/>
      <c r="I33" s="71"/>
      <c r="J33" s="35"/>
      <c r="K33" s="35"/>
      <c r="L33" s="36"/>
      <c r="M33" s="54"/>
      <c r="N33" s="35"/>
      <c r="O33" s="35"/>
      <c r="P33" s="36"/>
      <c r="Q33" s="54"/>
      <c r="R33" s="35"/>
    </row>
    <row r="34" spans="1:18">
      <c r="A34" s="76"/>
      <c r="B34" s="52" t="s">
        <v>498</v>
      </c>
      <c r="C34" s="27"/>
      <c r="D34" s="86" t="s">
        <v>464</v>
      </c>
      <c r="E34" s="86"/>
      <c r="F34" s="27"/>
      <c r="G34" s="27"/>
      <c r="H34" s="86" t="s">
        <v>464</v>
      </c>
      <c r="I34" s="86"/>
      <c r="J34" s="27"/>
      <c r="K34" s="27"/>
      <c r="L34" s="53">
        <v>5846</v>
      </c>
      <c r="M34" s="53"/>
      <c r="N34" s="27"/>
      <c r="O34" s="27"/>
      <c r="P34" s="53">
        <v>5846</v>
      </c>
      <c r="Q34" s="53"/>
      <c r="R34" s="27"/>
    </row>
    <row r="35" spans="1:18">
      <c r="A35" s="76"/>
      <c r="B35" s="52"/>
      <c r="C35" s="27"/>
      <c r="D35" s="86"/>
      <c r="E35" s="86"/>
      <c r="F35" s="27"/>
      <c r="G35" s="27"/>
      <c r="H35" s="86"/>
      <c r="I35" s="86"/>
      <c r="J35" s="27"/>
      <c r="K35" s="27"/>
      <c r="L35" s="53"/>
      <c r="M35" s="53"/>
      <c r="N35" s="27"/>
      <c r="O35" s="27"/>
      <c r="P35" s="53"/>
      <c r="Q35" s="53"/>
      <c r="R35" s="27"/>
    </row>
    <row r="36" spans="1:18">
      <c r="A36" s="76"/>
      <c r="B36" s="36" t="s">
        <v>499</v>
      </c>
      <c r="C36" s="35"/>
      <c r="D36" s="54">
        <v>49176</v>
      </c>
      <c r="E36" s="54"/>
      <c r="F36" s="35"/>
      <c r="G36" s="35"/>
      <c r="H36" s="54">
        <v>49852</v>
      </c>
      <c r="I36" s="54"/>
      <c r="J36" s="35"/>
      <c r="K36" s="35"/>
      <c r="L36" s="54">
        <v>723563</v>
      </c>
      <c r="M36" s="54"/>
      <c r="N36" s="35"/>
      <c r="O36" s="35"/>
      <c r="P36" s="54">
        <v>822591</v>
      </c>
      <c r="Q36" s="54"/>
      <c r="R36" s="35"/>
    </row>
    <row r="37" spans="1:18">
      <c r="A37" s="76"/>
      <c r="B37" s="36"/>
      <c r="C37" s="35"/>
      <c r="D37" s="54"/>
      <c r="E37" s="54"/>
      <c r="F37" s="35"/>
      <c r="G37" s="35"/>
      <c r="H37" s="54"/>
      <c r="I37" s="54"/>
      <c r="J37" s="35"/>
      <c r="K37" s="35"/>
      <c r="L37" s="54"/>
      <c r="M37" s="54"/>
      <c r="N37" s="35"/>
      <c r="O37" s="35"/>
      <c r="P37" s="54"/>
      <c r="Q37" s="54"/>
      <c r="R37" s="35"/>
    </row>
    <row r="38" spans="1:18">
      <c r="A38" s="76"/>
      <c r="B38" s="52" t="s">
        <v>45</v>
      </c>
      <c r="C38" s="27"/>
      <c r="D38" s="53">
        <v>2809</v>
      </c>
      <c r="E38" s="53"/>
      <c r="F38" s="27"/>
      <c r="G38" s="27"/>
      <c r="H38" s="53">
        <v>4832</v>
      </c>
      <c r="I38" s="53"/>
      <c r="J38" s="27"/>
      <c r="K38" s="27"/>
      <c r="L38" s="53">
        <v>55593</v>
      </c>
      <c r="M38" s="53"/>
      <c r="N38" s="27"/>
      <c r="O38" s="27"/>
      <c r="P38" s="53">
        <v>63234</v>
      </c>
      <c r="Q38" s="53"/>
      <c r="R38" s="27"/>
    </row>
    <row r="39" spans="1:18">
      <c r="A39" s="76"/>
      <c r="B39" s="52"/>
      <c r="C39" s="27"/>
      <c r="D39" s="53"/>
      <c r="E39" s="53"/>
      <c r="F39" s="27"/>
      <c r="G39" s="27"/>
      <c r="H39" s="53"/>
      <c r="I39" s="53"/>
      <c r="J39" s="27"/>
      <c r="K39" s="27"/>
      <c r="L39" s="53"/>
      <c r="M39" s="53"/>
      <c r="N39" s="27"/>
      <c r="O39" s="27"/>
      <c r="P39" s="53"/>
      <c r="Q39" s="53"/>
      <c r="R39" s="27"/>
    </row>
    <row r="40" spans="1:18">
      <c r="A40" s="76"/>
      <c r="B40" s="36" t="s">
        <v>500</v>
      </c>
      <c r="C40" s="35"/>
      <c r="D40" s="54">
        <v>3145</v>
      </c>
      <c r="E40" s="54"/>
      <c r="F40" s="35"/>
      <c r="G40" s="35"/>
      <c r="H40" s="54">
        <v>4147</v>
      </c>
      <c r="I40" s="54"/>
      <c r="J40" s="35"/>
      <c r="K40" s="35"/>
      <c r="L40" s="54">
        <v>14638</v>
      </c>
      <c r="M40" s="54"/>
      <c r="N40" s="35"/>
      <c r="O40" s="35"/>
      <c r="P40" s="54">
        <v>21930</v>
      </c>
      <c r="Q40" s="54"/>
      <c r="R40" s="35"/>
    </row>
    <row r="41" spans="1:18" ht="15.75" thickBot="1">
      <c r="A41" s="76"/>
      <c r="B41" s="36"/>
      <c r="C41" s="35"/>
      <c r="D41" s="55"/>
      <c r="E41" s="55"/>
      <c r="F41" s="40"/>
      <c r="G41" s="35"/>
      <c r="H41" s="55"/>
      <c r="I41" s="55"/>
      <c r="J41" s="40"/>
      <c r="K41" s="35"/>
      <c r="L41" s="55"/>
      <c r="M41" s="55"/>
      <c r="N41" s="40"/>
      <c r="O41" s="35"/>
      <c r="P41" s="55"/>
      <c r="Q41" s="55"/>
      <c r="R41" s="40"/>
    </row>
    <row r="42" spans="1:18">
      <c r="A42" s="76"/>
      <c r="B42" s="122" t="s">
        <v>501</v>
      </c>
      <c r="C42" s="27"/>
      <c r="D42" s="83" t="s">
        <v>280</v>
      </c>
      <c r="E42" s="56">
        <v>57601</v>
      </c>
      <c r="F42" s="46"/>
      <c r="G42" s="27"/>
      <c r="H42" s="83" t="s">
        <v>280</v>
      </c>
      <c r="I42" s="56">
        <v>59010</v>
      </c>
      <c r="J42" s="46"/>
      <c r="K42" s="27"/>
      <c r="L42" s="83" t="s">
        <v>280</v>
      </c>
      <c r="M42" s="56">
        <v>809072</v>
      </c>
      <c r="N42" s="46"/>
      <c r="O42" s="27"/>
      <c r="P42" s="83" t="s">
        <v>280</v>
      </c>
      <c r="Q42" s="56">
        <v>925683</v>
      </c>
      <c r="R42" s="46"/>
    </row>
    <row r="43" spans="1:18" ht="15.75" thickBot="1">
      <c r="A43" s="76"/>
      <c r="B43" s="122"/>
      <c r="C43" s="27"/>
      <c r="D43" s="84"/>
      <c r="E43" s="57"/>
      <c r="F43" s="47"/>
      <c r="G43" s="27"/>
      <c r="H43" s="84"/>
      <c r="I43" s="57"/>
      <c r="J43" s="47"/>
      <c r="K43" s="27"/>
      <c r="L43" s="84"/>
      <c r="M43" s="57"/>
      <c r="N43" s="47"/>
      <c r="O43" s="27"/>
      <c r="P43" s="84"/>
      <c r="Q43" s="57"/>
      <c r="R43" s="47"/>
    </row>
    <row r="44" spans="1:18" ht="15.75" thickTop="1">
      <c r="A44" s="76"/>
      <c r="B44" s="15"/>
      <c r="C44" s="15"/>
      <c r="D44" s="73"/>
      <c r="E44" s="73"/>
      <c r="F44" s="73"/>
      <c r="G44" s="15"/>
      <c r="H44" s="73"/>
      <c r="I44" s="73"/>
      <c r="J44" s="73"/>
      <c r="K44" s="15"/>
      <c r="L44" s="73"/>
      <c r="M44" s="73"/>
      <c r="N44" s="73"/>
      <c r="O44" s="15"/>
      <c r="P44" s="73"/>
      <c r="Q44" s="73"/>
      <c r="R44" s="73"/>
    </row>
    <row r="45" spans="1:18">
      <c r="A45" s="76"/>
      <c r="B45" s="52" t="s">
        <v>502</v>
      </c>
      <c r="C45" s="27"/>
      <c r="D45" s="52" t="s">
        <v>280</v>
      </c>
      <c r="E45" s="53">
        <v>13777</v>
      </c>
      <c r="F45" s="27"/>
      <c r="G45" s="27"/>
      <c r="H45" s="52" t="s">
        <v>280</v>
      </c>
      <c r="I45" s="53">
        <v>30000</v>
      </c>
      <c r="J45" s="27"/>
      <c r="K45" s="27"/>
      <c r="L45" s="52" t="s">
        <v>280</v>
      </c>
      <c r="M45" s="53">
        <v>628066</v>
      </c>
      <c r="N45" s="27"/>
      <c r="O45" s="27"/>
      <c r="P45" s="52" t="s">
        <v>280</v>
      </c>
      <c r="Q45" s="53">
        <v>671843</v>
      </c>
      <c r="R45" s="27"/>
    </row>
    <row r="46" spans="1:18">
      <c r="A46" s="76"/>
      <c r="B46" s="52"/>
      <c r="C46" s="27"/>
      <c r="D46" s="52"/>
      <c r="E46" s="53"/>
      <c r="F46" s="27"/>
      <c r="G46" s="27"/>
      <c r="H46" s="52"/>
      <c r="I46" s="53"/>
      <c r="J46" s="27"/>
      <c r="K46" s="27"/>
      <c r="L46" s="52"/>
      <c r="M46" s="53"/>
      <c r="N46" s="27"/>
      <c r="O46" s="27"/>
      <c r="P46" s="52"/>
      <c r="Q46" s="53"/>
      <c r="R46" s="27"/>
    </row>
    <row r="47" spans="1:18">
      <c r="A47" s="76"/>
      <c r="B47" s="36" t="s">
        <v>503</v>
      </c>
      <c r="C47" s="35"/>
      <c r="D47" s="54">
        <v>1143</v>
      </c>
      <c r="E47" s="54"/>
      <c r="F47" s="35"/>
      <c r="G47" s="35"/>
      <c r="H47" s="54">
        <v>1687</v>
      </c>
      <c r="I47" s="54"/>
      <c r="J47" s="35"/>
      <c r="K47" s="35"/>
      <c r="L47" s="54">
        <v>34365</v>
      </c>
      <c r="M47" s="54"/>
      <c r="N47" s="35"/>
      <c r="O47" s="35"/>
      <c r="P47" s="54">
        <v>37195</v>
      </c>
      <c r="Q47" s="54"/>
      <c r="R47" s="35"/>
    </row>
    <row r="48" spans="1:18">
      <c r="A48" s="76"/>
      <c r="B48" s="36"/>
      <c r="C48" s="35"/>
      <c r="D48" s="54"/>
      <c r="E48" s="54"/>
      <c r="F48" s="35"/>
      <c r="G48" s="35"/>
      <c r="H48" s="54"/>
      <c r="I48" s="54"/>
      <c r="J48" s="35"/>
      <c r="K48" s="35"/>
      <c r="L48" s="54"/>
      <c r="M48" s="54"/>
      <c r="N48" s="35"/>
      <c r="O48" s="35"/>
      <c r="P48" s="54"/>
      <c r="Q48" s="54"/>
      <c r="R48" s="35"/>
    </row>
    <row r="49" spans="1:18">
      <c r="A49" s="76"/>
      <c r="B49" s="52" t="s">
        <v>504</v>
      </c>
      <c r="C49" s="27"/>
      <c r="D49" s="86" t="s">
        <v>464</v>
      </c>
      <c r="E49" s="86"/>
      <c r="F49" s="27"/>
      <c r="G49" s="27"/>
      <c r="H49" s="86" t="s">
        <v>464</v>
      </c>
      <c r="I49" s="86"/>
      <c r="J49" s="27"/>
      <c r="K49" s="27"/>
      <c r="L49" s="53">
        <v>21187</v>
      </c>
      <c r="M49" s="53"/>
      <c r="N49" s="27"/>
      <c r="O49" s="27"/>
      <c r="P49" s="53">
        <v>21187</v>
      </c>
      <c r="Q49" s="53"/>
      <c r="R49" s="27"/>
    </row>
    <row r="50" spans="1:18">
      <c r="A50" s="76"/>
      <c r="B50" s="52"/>
      <c r="C50" s="27"/>
      <c r="D50" s="86"/>
      <c r="E50" s="86"/>
      <c r="F50" s="27"/>
      <c r="G50" s="27"/>
      <c r="H50" s="86"/>
      <c r="I50" s="86"/>
      <c r="J50" s="27"/>
      <c r="K50" s="27"/>
      <c r="L50" s="53"/>
      <c r="M50" s="53"/>
      <c r="N50" s="27"/>
      <c r="O50" s="27"/>
      <c r="P50" s="53"/>
      <c r="Q50" s="53"/>
      <c r="R50" s="27"/>
    </row>
    <row r="51" spans="1:18">
      <c r="A51" s="76"/>
      <c r="B51" s="36" t="s">
        <v>505</v>
      </c>
      <c r="C51" s="35"/>
      <c r="D51" s="54">
        <v>42681</v>
      </c>
      <c r="E51" s="54"/>
      <c r="F51" s="35"/>
      <c r="G51" s="35"/>
      <c r="H51" s="54">
        <v>27323</v>
      </c>
      <c r="I51" s="54"/>
      <c r="J51" s="35"/>
      <c r="K51" s="35"/>
      <c r="L51" s="54">
        <v>125454</v>
      </c>
      <c r="M51" s="54"/>
      <c r="N51" s="35"/>
      <c r="O51" s="35"/>
      <c r="P51" s="54">
        <v>195458</v>
      </c>
      <c r="Q51" s="54"/>
      <c r="R51" s="35"/>
    </row>
    <row r="52" spans="1:18" ht="15.75" thickBot="1">
      <c r="A52" s="76"/>
      <c r="B52" s="36"/>
      <c r="C52" s="35"/>
      <c r="D52" s="55"/>
      <c r="E52" s="55"/>
      <c r="F52" s="40"/>
      <c r="G52" s="35"/>
      <c r="H52" s="55"/>
      <c r="I52" s="55"/>
      <c r="J52" s="40"/>
      <c r="K52" s="35"/>
      <c r="L52" s="55"/>
      <c r="M52" s="55"/>
      <c r="N52" s="40"/>
      <c r="O52" s="35"/>
      <c r="P52" s="55"/>
      <c r="Q52" s="55"/>
      <c r="R52" s="40"/>
    </row>
    <row r="53" spans="1:18">
      <c r="A53" s="76"/>
      <c r="B53" s="122" t="s">
        <v>506</v>
      </c>
      <c r="C53" s="27"/>
      <c r="D53" s="83" t="s">
        <v>280</v>
      </c>
      <c r="E53" s="56">
        <v>57601</v>
      </c>
      <c r="F53" s="46"/>
      <c r="G53" s="27"/>
      <c r="H53" s="83" t="s">
        <v>280</v>
      </c>
      <c r="I53" s="56">
        <v>59010</v>
      </c>
      <c r="J53" s="46"/>
      <c r="K53" s="27"/>
      <c r="L53" s="83" t="s">
        <v>280</v>
      </c>
      <c r="M53" s="56">
        <v>809072</v>
      </c>
      <c r="N53" s="46"/>
      <c r="O53" s="27"/>
      <c r="P53" s="83" t="s">
        <v>280</v>
      </c>
      <c r="Q53" s="56">
        <v>925683</v>
      </c>
      <c r="R53" s="46"/>
    </row>
    <row r="54" spans="1:18" ht="15.75" thickBot="1">
      <c r="A54" s="76"/>
      <c r="B54" s="122"/>
      <c r="C54" s="27"/>
      <c r="D54" s="84"/>
      <c r="E54" s="57"/>
      <c r="F54" s="47"/>
      <c r="G54" s="27"/>
      <c r="H54" s="84"/>
      <c r="I54" s="57"/>
      <c r="J54" s="47"/>
      <c r="K54" s="27"/>
      <c r="L54" s="84"/>
      <c r="M54" s="57"/>
      <c r="N54" s="47"/>
      <c r="O54" s="27"/>
      <c r="P54" s="84"/>
      <c r="Q54" s="57"/>
      <c r="R54" s="47"/>
    </row>
    <row r="55" spans="1:18" ht="15.75" thickTop="1">
      <c r="A55" s="76"/>
      <c r="B55" s="127" t="s">
        <v>507</v>
      </c>
      <c r="C55" s="127"/>
      <c r="D55" s="127"/>
      <c r="E55" s="127"/>
      <c r="F55" s="127"/>
      <c r="G55" s="127"/>
      <c r="H55" s="127"/>
      <c r="I55" s="127"/>
      <c r="J55" s="127"/>
      <c r="K55" s="127"/>
      <c r="L55" s="127"/>
      <c r="M55" s="127"/>
      <c r="N55" s="127"/>
      <c r="O55" s="127"/>
      <c r="P55" s="127"/>
      <c r="Q55" s="127"/>
      <c r="R55" s="127"/>
    </row>
    <row r="56" spans="1:18">
      <c r="A56" s="76"/>
      <c r="B56" s="22"/>
      <c r="C56" s="22"/>
      <c r="D56" s="22"/>
      <c r="E56" s="22"/>
      <c r="F56" s="22"/>
      <c r="G56" s="22"/>
      <c r="H56" s="22"/>
      <c r="I56" s="22"/>
      <c r="J56" s="22"/>
      <c r="K56" s="22"/>
      <c r="L56" s="22"/>
      <c r="M56" s="22"/>
      <c r="N56" s="22"/>
      <c r="O56" s="22"/>
      <c r="P56" s="22"/>
      <c r="Q56" s="22"/>
      <c r="R56" s="22"/>
    </row>
    <row r="57" spans="1:18">
      <c r="A57" s="76"/>
      <c r="B57" s="13"/>
      <c r="C57" s="13"/>
      <c r="D57" s="13"/>
      <c r="E57" s="13"/>
      <c r="F57" s="13"/>
      <c r="G57" s="13"/>
      <c r="H57" s="13"/>
      <c r="I57" s="13"/>
      <c r="J57" s="13"/>
      <c r="K57" s="13"/>
      <c r="L57" s="13"/>
      <c r="M57" s="13"/>
      <c r="N57" s="13"/>
      <c r="O57" s="13"/>
      <c r="P57" s="13"/>
      <c r="Q57" s="13"/>
      <c r="R57" s="13"/>
    </row>
    <row r="58" spans="1:18" ht="15.75" thickBot="1">
      <c r="A58" s="76"/>
      <c r="B58" s="15"/>
      <c r="C58" s="15"/>
      <c r="D58" s="66" t="s">
        <v>494</v>
      </c>
      <c r="E58" s="66"/>
      <c r="F58" s="66"/>
      <c r="G58" s="60"/>
      <c r="H58" s="66" t="s">
        <v>495</v>
      </c>
      <c r="I58" s="66"/>
      <c r="J58" s="66"/>
      <c r="K58" s="60"/>
      <c r="L58" s="66" t="s">
        <v>508</v>
      </c>
      <c r="M58" s="66"/>
      <c r="N58" s="66"/>
      <c r="O58" s="60"/>
      <c r="P58" s="66" t="s">
        <v>135</v>
      </c>
      <c r="Q58" s="66"/>
      <c r="R58" s="66"/>
    </row>
    <row r="59" spans="1:18" ht="15.75" thickTop="1">
      <c r="A59" s="76"/>
      <c r="B59" s="52" t="s">
        <v>84</v>
      </c>
      <c r="C59" s="27"/>
      <c r="D59" s="81" t="s">
        <v>280</v>
      </c>
      <c r="E59" s="82">
        <v>2560</v>
      </c>
      <c r="F59" s="32"/>
      <c r="G59" s="32"/>
      <c r="H59" s="81" t="s">
        <v>280</v>
      </c>
      <c r="I59" s="82">
        <v>1136</v>
      </c>
      <c r="J59" s="32"/>
      <c r="K59" s="32"/>
      <c r="L59" s="81" t="s">
        <v>280</v>
      </c>
      <c r="M59" s="82">
        <v>3595</v>
      </c>
      <c r="N59" s="32"/>
      <c r="O59" s="32"/>
      <c r="P59" s="81" t="s">
        <v>280</v>
      </c>
      <c r="Q59" s="82">
        <v>7291</v>
      </c>
      <c r="R59" s="32"/>
    </row>
    <row r="60" spans="1:18">
      <c r="A60" s="76"/>
      <c r="B60" s="52"/>
      <c r="C60" s="27"/>
      <c r="D60" s="52"/>
      <c r="E60" s="53"/>
      <c r="F60" s="27"/>
      <c r="G60" s="27"/>
      <c r="H60" s="52"/>
      <c r="I60" s="53"/>
      <c r="J60" s="27"/>
      <c r="K60" s="27"/>
      <c r="L60" s="52"/>
      <c r="M60" s="53"/>
      <c r="N60" s="27"/>
      <c r="O60" s="27"/>
      <c r="P60" s="52"/>
      <c r="Q60" s="53"/>
      <c r="R60" s="27"/>
    </row>
    <row r="61" spans="1:18">
      <c r="A61" s="76"/>
      <c r="B61" s="36" t="s">
        <v>509</v>
      </c>
      <c r="C61" s="35"/>
      <c r="D61" s="71" t="s">
        <v>464</v>
      </c>
      <c r="E61" s="71"/>
      <c r="F61" s="35"/>
      <c r="G61" s="35"/>
      <c r="H61" s="71">
        <v>778</v>
      </c>
      <c r="I61" s="71"/>
      <c r="J61" s="35"/>
      <c r="K61" s="35"/>
      <c r="L61" s="54">
        <v>1661</v>
      </c>
      <c r="M61" s="54"/>
      <c r="N61" s="35"/>
      <c r="O61" s="35"/>
      <c r="P61" s="54">
        <v>2439</v>
      </c>
      <c r="Q61" s="54"/>
      <c r="R61" s="35"/>
    </row>
    <row r="62" spans="1:18" ht="15.75" thickBot="1">
      <c r="A62" s="76"/>
      <c r="B62" s="36"/>
      <c r="C62" s="35"/>
      <c r="D62" s="123"/>
      <c r="E62" s="123"/>
      <c r="F62" s="40"/>
      <c r="G62" s="35"/>
      <c r="H62" s="123"/>
      <c r="I62" s="123"/>
      <c r="J62" s="40"/>
      <c r="K62" s="35"/>
      <c r="L62" s="55"/>
      <c r="M62" s="55"/>
      <c r="N62" s="40"/>
      <c r="O62" s="35"/>
      <c r="P62" s="55"/>
      <c r="Q62" s="55"/>
      <c r="R62" s="40"/>
    </row>
    <row r="63" spans="1:18">
      <c r="A63" s="76"/>
      <c r="B63" s="122" t="s">
        <v>510</v>
      </c>
      <c r="C63" s="27"/>
      <c r="D63" s="56">
        <v>2560</v>
      </c>
      <c r="E63" s="56"/>
      <c r="F63" s="46"/>
      <c r="G63" s="27"/>
      <c r="H63" s="125">
        <v>358</v>
      </c>
      <c r="I63" s="125"/>
      <c r="J63" s="46"/>
      <c r="K63" s="27"/>
      <c r="L63" s="56">
        <v>1934</v>
      </c>
      <c r="M63" s="56"/>
      <c r="N63" s="46"/>
      <c r="O63" s="27"/>
      <c r="P63" s="56">
        <v>4852</v>
      </c>
      <c r="Q63" s="56"/>
      <c r="R63" s="46"/>
    </row>
    <row r="64" spans="1:18">
      <c r="A64" s="76"/>
      <c r="B64" s="122"/>
      <c r="C64" s="27"/>
      <c r="D64" s="124"/>
      <c r="E64" s="124"/>
      <c r="F64" s="33"/>
      <c r="G64" s="27"/>
      <c r="H64" s="126"/>
      <c r="I64" s="126"/>
      <c r="J64" s="33"/>
      <c r="K64" s="27"/>
      <c r="L64" s="124"/>
      <c r="M64" s="124"/>
      <c r="N64" s="33"/>
      <c r="O64" s="27"/>
      <c r="P64" s="124"/>
      <c r="Q64" s="124"/>
      <c r="R64" s="33"/>
    </row>
    <row r="65" spans="1:18">
      <c r="A65" s="76"/>
      <c r="B65" s="36" t="s">
        <v>511</v>
      </c>
      <c r="C65" s="35"/>
      <c r="D65" s="71">
        <v>209</v>
      </c>
      <c r="E65" s="71"/>
      <c r="F65" s="35"/>
      <c r="G65" s="35"/>
      <c r="H65" s="71">
        <v>270</v>
      </c>
      <c r="I65" s="71"/>
      <c r="J65" s="35"/>
      <c r="K65" s="35"/>
      <c r="L65" s="54">
        <v>1335</v>
      </c>
      <c r="M65" s="54"/>
      <c r="N65" s="35"/>
      <c r="O65" s="35"/>
      <c r="P65" s="54">
        <v>1814</v>
      </c>
      <c r="Q65" s="54"/>
      <c r="R65" s="35"/>
    </row>
    <row r="66" spans="1:18">
      <c r="A66" s="76"/>
      <c r="B66" s="36"/>
      <c r="C66" s="35"/>
      <c r="D66" s="71"/>
      <c r="E66" s="71"/>
      <c r="F66" s="35"/>
      <c r="G66" s="35"/>
      <c r="H66" s="71"/>
      <c r="I66" s="71"/>
      <c r="J66" s="35"/>
      <c r="K66" s="35"/>
      <c r="L66" s="54"/>
      <c r="M66" s="54"/>
      <c r="N66" s="35"/>
      <c r="O66" s="35"/>
      <c r="P66" s="54"/>
      <c r="Q66" s="54"/>
      <c r="R66" s="35"/>
    </row>
    <row r="67" spans="1:18">
      <c r="A67" s="76"/>
      <c r="B67" s="52" t="s">
        <v>512</v>
      </c>
      <c r="C67" s="27"/>
      <c r="D67" s="53">
        <v>1219</v>
      </c>
      <c r="E67" s="53"/>
      <c r="F67" s="27"/>
      <c r="G67" s="27"/>
      <c r="H67" s="86">
        <v>836</v>
      </c>
      <c r="I67" s="86"/>
      <c r="J67" s="27"/>
      <c r="K67" s="27"/>
      <c r="L67" s="53">
        <v>1577</v>
      </c>
      <c r="M67" s="53"/>
      <c r="N67" s="27"/>
      <c r="O67" s="27"/>
      <c r="P67" s="53">
        <v>3632</v>
      </c>
      <c r="Q67" s="53"/>
      <c r="R67" s="27"/>
    </row>
    <row r="68" spans="1:18" ht="15.75" thickBot="1">
      <c r="A68" s="76"/>
      <c r="B68" s="52"/>
      <c r="C68" s="27"/>
      <c r="D68" s="104"/>
      <c r="E68" s="104"/>
      <c r="F68" s="105"/>
      <c r="G68" s="27"/>
      <c r="H68" s="109"/>
      <c r="I68" s="109"/>
      <c r="J68" s="105"/>
      <c r="K68" s="27"/>
      <c r="L68" s="104"/>
      <c r="M68" s="104"/>
      <c r="N68" s="105"/>
      <c r="O68" s="27"/>
      <c r="P68" s="104"/>
      <c r="Q68" s="104"/>
      <c r="R68" s="105"/>
    </row>
    <row r="69" spans="1:18">
      <c r="A69" s="76"/>
      <c r="B69" s="78" t="s">
        <v>513</v>
      </c>
      <c r="C69" s="35"/>
      <c r="D69" s="110" t="s">
        <v>280</v>
      </c>
      <c r="E69" s="112">
        <v>1132</v>
      </c>
      <c r="F69" s="108"/>
      <c r="G69" s="35"/>
      <c r="H69" s="110" t="s">
        <v>280</v>
      </c>
      <c r="I69" s="115" t="s">
        <v>514</v>
      </c>
      <c r="J69" s="110" t="s">
        <v>354</v>
      </c>
      <c r="K69" s="35"/>
      <c r="L69" s="110" t="s">
        <v>280</v>
      </c>
      <c r="M69" s="115" t="s">
        <v>515</v>
      </c>
      <c r="N69" s="110" t="s">
        <v>354</v>
      </c>
      <c r="O69" s="35"/>
      <c r="P69" s="110" t="s">
        <v>280</v>
      </c>
      <c r="Q69" s="115" t="s">
        <v>516</v>
      </c>
      <c r="R69" s="110" t="s">
        <v>354</v>
      </c>
    </row>
    <row r="70" spans="1:18" ht="15.75" thickBot="1">
      <c r="A70" s="76"/>
      <c r="B70" s="78"/>
      <c r="C70" s="35"/>
      <c r="D70" s="111"/>
      <c r="E70" s="113"/>
      <c r="F70" s="114"/>
      <c r="G70" s="35"/>
      <c r="H70" s="111"/>
      <c r="I70" s="116"/>
      <c r="J70" s="111"/>
      <c r="K70" s="35"/>
      <c r="L70" s="111"/>
      <c r="M70" s="116"/>
      <c r="N70" s="111"/>
      <c r="O70" s="35"/>
      <c r="P70" s="111"/>
      <c r="Q70" s="116"/>
      <c r="R70" s="111"/>
    </row>
    <row r="71" spans="1:18" ht="15.75" thickTop="1">
      <c r="A71" s="76"/>
      <c r="B71" s="70" t="s">
        <v>303</v>
      </c>
      <c r="C71" s="70"/>
      <c r="D71" s="70"/>
      <c r="E71" s="70"/>
      <c r="F71" s="70"/>
      <c r="G71" s="70"/>
      <c r="H71" s="70"/>
      <c r="I71" s="70"/>
      <c r="J71" s="70"/>
      <c r="K71" s="70"/>
      <c r="L71" s="70"/>
      <c r="M71" s="70"/>
      <c r="N71" s="70"/>
      <c r="O71" s="70"/>
      <c r="P71" s="70"/>
      <c r="Q71" s="70"/>
      <c r="R71" s="70"/>
    </row>
    <row r="72" spans="1:18" ht="25.5" customHeight="1">
      <c r="A72" s="76"/>
      <c r="B72" s="70" t="s">
        <v>517</v>
      </c>
      <c r="C72" s="70"/>
      <c r="D72" s="70"/>
      <c r="E72" s="70"/>
      <c r="F72" s="70"/>
      <c r="G72" s="70"/>
      <c r="H72" s="70"/>
      <c r="I72" s="70"/>
      <c r="J72" s="70"/>
      <c r="K72" s="70"/>
      <c r="L72" s="70"/>
      <c r="M72" s="70"/>
      <c r="N72" s="70"/>
      <c r="O72" s="70"/>
      <c r="P72" s="70"/>
      <c r="Q72" s="70"/>
      <c r="R72" s="70"/>
    </row>
    <row r="73" spans="1:18" ht="25.5" customHeight="1">
      <c r="A73" s="76"/>
      <c r="B73" s="70" t="s">
        <v>518</v>
      </c>
      <c r="C73" s="70"/>
      <c r="D73" s="70"/>
      <c r="E73" s="70"/>
      <c r="F73" s="70"/>
      <c r="G73" s="70"/>
      <c r="H73" s="70"/>
      <c r="I73" s="70"/>
      <c r="J73" s="70"/>
      <c r="K73" s="70"/>
      <c r="L73" s="70"/>
      <c r="M73" s="70"/>
      <c r="N73" s="70"/>
      <c r="O73" s="70"/>
      <c r="P73" s="70"/>
      <c r="Q73" s="70"/>
      <c r="R73" s="70"/>
    </row>
  </sheetData>
  <mergeCells count="336">
    <mergeCell ref="B27:R27"/>
    <mergeCell ref="B55:R55"/>
    <mergeCell ref="B71:R71"/>
    <mergeCell ref="B72:R72"/>
    <mergeCell ref="B73:R73"/>
    <mergeCell ref="B21:R21"/>
    <mergeCell ref="B22:R22"/>
    <mergeCell ref="B23:R23"/>
    <mergeCell ref="B24:R24"/>
    <mergeCell ref="B25:R25"/>
    <mergeCell ref="B26:R26"/>
    <mergeCell ref="A1:A2"/>
    <mergeCell ref="B1:R1"/>
    <mergeCell ref="B2:R2"/>
    <mergeCell ref="B3:R3"/>
    <mergeCell ref="A4:A73"/>
    <mergeCell ref="B4:R4"/>
    <mergeCell ref="B5:R5"/>
    <mergeCell ref="B6:R6"/>
    <mergeCell ref="B7:R7"/>
    <mergeCell ref="B20:R20"/>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P53:P54"/>
    <mergeCell ref="Q53:Q54"/>
    <mergeCell ref="R53:R54"/>
    <mergeCell ref="B56:R56"/>
    <mergeCell ref="D58:F58"/>
    <mergeCell ref="H58:J58"/>
    <mergeCell ref="L58:N58"/>
    <mergeCell ref="P58:R58"/>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F30"/>
    <mergeCell ref="H30:J30"/>
    <mergeCell ref="L30:N30"/>
    <mergeCell ref="P30:R30"/>
    <mergeCell ref="D31:F31"/>
    <mergeCell ref="H31:J31"/>
    <mergeCell ref="L31:N31"/>
    <mergeCell ref="P31:R3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L14:M15"/>
    <mergeCell ref="N14:N15"/>
    <mergeCell ref="B16:B17"/>
    <mergeCell ref="C16:C17"/>
    <mergeCell ref="D16:D17"/>
    <mergeCell ref="E16:E17"/>
    <mergeCell ref="F16:F17"/>
    <mergeCell ref="G16:G17"/>
    <mergeCell ref="H16:I17"/>
    <mergeCell ref="J16:J17"/>
    <mergeCell ref="N12:N13"/>
    <mergeCell ref="B14:B15"/>
    <mergeCell ref="C14:C15"/>
    <mergeCell ref="D14:D15"/>
    <mergeCell ref="E14:E15"/>
    <mergeCell ref="F14:F15"/>
    <mergeCell ref="G14:G15"/>
    <mergeCell ref="H14:I15"/>
    <mergeCell ref="J14:J15"/>
    <mergeCell ref="K14:K15"/>
    <mergeCell ref="H12:H13"/>
    <mergeCell ref="I12:I13"/>
    <mergeCell ref="J12:J13"/>
    <mergeCell ref="K12:K13"/>
    <mergeCell ref="L12:L13"/>
    <mergeCell ref="M12:M13"/>
    <mergeCell ref="B8:N8"/>
    <mergeCell ref="H10:N10"/>
    <mergeCell ref="H11:J11"/>
    <mergeCell ref="L11:N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7109375" customWidth="1"/>
    <col min="7" max="7" width="2.7109375" customWidth="1"/>
    <col min="8" max="8" width="10.42578125" customWidth="1"/>
    <col min="9" max="9" width="2.140625" customWidth="1"/>
  </cols>
  <sheetData>
    <row r="1" spans="1:9" ht="15" customHeight="1">
      <c r="A1" s="9" t="s">
        <v>519</v>
      </c>
      <c r="B1" s="9" t="s">
        <v>2</v>
      </c>
      <c r="C1" s="9"/>
      <c r="D1" s="9"/>
      <c r="E1" s="9"/>
      <c r="F1" s="9"/>
      <c r="G1" s="9"/>
      <c r="H1" s="9"/>
      <c r="I1" s="9"/>
    </row>
    <row r="2" spans="1:9" ht="15" customHeight="1">
      <c r="A2" s="9"/>
      <c r="B2" s="9" t="s">
        <v>3</v>
      </c>
      <c r="C2" s="9"/>
      <c r="D2" s="9"/>
      <c r="E2" s="9"/>
      <c r="F2" s="9"/>
      <c r="G2" s="9"/>
      <c r="H2" s="9"/>
      <c r="I2" s="9"/>
    </row>
    <row r="3" spans="1:9" ht="30">
      <c r="A3" s="3" t="s">
        <v>520</v>
      </c>
      <c r="B3" s="75" t="s">
        <v>7</v>
      </c>
      <c r="C3" s="75"/>
      <c r="D3" s="75"/>
      <c r="E3" s="75"/>
      <c r="F3" s="75"/>
      <c r="G3" s="75"/>
      <c r="H3" s="75"/>
      <c r="I3" s="75"/>
    </row>
    <row r="4" spans="1:9" ht="15" customHeight="1">
      <c r="A4" s="76" t="s">
        <v>521</v>
      </c>
      <c r="B4" s="75" t="s">
        <v>7</v>
      </c>
      <c r="C4" s="75"/>
      <c r="D4" s="75"/>
      <c r="E4" s="75"/>
      <c r="F4" s="75"/>
      <c r="G4" s="75"/>
      <c r="H4" s="75"/>
      <c r="I4" s="75"/>
    </row>
    <row r="5" spans="1:9">
      <c r="A5" s="76"/>
      <c r="B5" s="77" t="s">
        <v>521</v>
      </c>
      <c r="C5" s="77"/>
      <c r="D5" s="77"/>
      <c r="E5" s="77"/>
      <c r="F5" s="77"/>
      <c r="G5" s="77"/>
      <c r="H5" s="77"/>
      <c r="I5" s="77"/>
    </row>
    <row r="6" spans="1:9">
      <c r="A6" s="76"/>
      <c r="B6" s="75"/>
      <c r="C6" s="75"/>
      <c r="D6" s="75"/>
      <c r="E6" s="75"/>
      <c r="F6" s="75"/>
      <c r="G6" s="75"/>
      <c r="H6" s="75"/>
      <c r="I6" s="75"/>
    </row>
    <row r="7" spans="1:9" ht="25.5" customHeight="1">
      <c r="A7" s="76"/>
      <c r="B7" s="70" t="s">
        <v>522</v>
      </c>
      <c r="C7" s="70"/>
      <c r="D7" s="70"/>
      <c r="E7" s="70"/>
      <c r="F7" s="70"/>
      <c r="G7" s="70"/>
      <c r="H7" s="70"/>
      <c r="I7" s="70"/>
    </row>
    <row r="8" spans="1:9">
      <c r="A8" s="76"/>
      <c r="B8" s="70" t="s">
        <v>303</v>
      </c>
      <c r="C8" s="70"/>
      <c r="D8" s="70"/>
      <c r="E8" s="70"/>
      <c r="F8" s="70"/>
      <c r="G8" s="70"/>
      <c r="H8" s="70"/>
      <c r="I8" s="70"/>
    </row>
    <row r="9" spans="1:9">
      <c r="A9" s="76"/>
      <c r="B9" s="22"/>
      <c r="C9" s="22"/>
      <c r="D9" s="22"/>
      <c r="E9" s="22"/>
      <c r="F9" s="22"/>
      <c r="G9" s="22"/>
      <c r="H9" s="22"/>
      <c r="I9" s="22"/>
    </row>
    <row r="10" spans="1:9">
      <c r="A10" s="76"/>
      <c r="B10" s="13"/>
      <c r="C10" s="13"/>
      <c r="D10" s="13"/>
      <c r="E10" s="13"/>
      <c r="F10" s="13"/>
      <c r="G10" s="13"/>
      <c r="H10" s="13"/>
      <c r="I10" s="13"/>
    </row>
    <row r="11" spans="1:9" ht="15.75" thickBot="1">
      <c r="A11" s="76"/>
      <c r="B11" s="21"/>
      <c r="C11" s="66" t="s">
        <v>275</v>
      </c>
      <c r="D11" s="66"/>
      <c r="E11" s="66"/>
      <c r="F11" s="66"/>
      <c r="G11" s="66"/>
      <c r="H11" s="66"/>
      <c r="I11" s="66"/>
    </row>
    <row r="12" spans="1:9" ht="16.5" thickTop="1" thickBot="1">
      <c r="A12" s="76"/>
      <c r="B12" s="21"/>
      <c r="C12" s="67">
        <v>2013</v>
      </c>
      <c r="D12" s="67"/>
      <c r="E12" s="67"/>
      <c r="F12" s="60"/>
      <c r="G12" s="67">
        <v>2012</v>
      </c>
      <c r="H12" s="67"/>
      <c r="I12" s="67"/>
    </row>
    <row r="13" spans="1:9" ht="15.75" thickTop="1">
      <c r="A13" s="76"/>
      <c r="B13" s="21"/>
      <c r="C13" s="69" t="s">
        <v>523</v>
      </c>
      <c r="D13" s="69"/>
      <c r="E13" s="69"/>
      <c r="F13" s="69"/>
      <c r="G13" s="69"/>
      <c r="H13" s="69"/>
      <c r="I13" s="69"/>
    </row>
    <row r="14" spans="1:9">
      <c r="A14" s="76"/>
      <c r="B14" s="74" t="s">
        <v>524</v>
      </c>
      <c r="C14" s="41" t="s">
        <v>280</v>
      </c>
      <c r="D14" s="38">
        <v>5241</v>
      </c>
      <c r="E14" s="27"/>
      <c r="F14" s="27"/>
      <c r="G14" s="41" t="s">
        <v>280</v>
      </c>
      <c r="H14" s="38">
        <v>3915</v>
      </c>
      <c r="I14" s="27"/>
    </row>
    <row r="15" spans="1:9">
      <c r="A15" s="76"/>
      <c r="B15" s="74"/>
      <c r="C15" s="41"/>
      <c r="D15" s="38"/>
      <c r="E15" s="27"/>
      <c r="F15" s="27"/>
      <c r="G15" s="41"/>
      <c r="H15" s="38"/>
      <c r="I15" s="27"/>
    </row>
    <row r="16" spans="1:9">
      <c r="A16" s="76"/>
      <c r="B16" s="12" t="s">
        <v>525</v>
      </c>
      <c r="C16" s="129" t="s">
        <v>526</v>
      </c>
      <c r="D16" s="129"/>
      <c r="E16" s="14" t="s">
        <v>354</v>
      </c>
      <c r="F16" s="15"/>
      <c r="G16" s="129" t="s">
        <v>527</v>
      </c>
      <c r="H16" s="129"/>
      <c r="I16" s="14" t="s">
        <v>354</v>
      </c>
    </row>
    <row r="17" spans="1:9">
      <c r="A17" s="76"/>
      <c r="B17" s="74" t="s">
        <v>528</v>
      </c>
      <c r="C17" s="38">
        <v>44006</v>
      </c>
      <c r="D17" s="38"/>
      <c r="E17" s="27"/>
      <c r="F17" s="27"/>
      <c r="G17" s="38">
        <v>34205</v>
      </c>
      <c r="H17" s="38"/>
      <c r="I17" s="27"/>
    </row>
    <row r="18" spans="1:9">
      <c r="A18" s="76"/>
      <c r="B18" s="74"/>
      <c r="C18" s="38"/>
      <c r="D18" s="38"/>
      <c r="E18" s="27"/>
      <c r="F18" s="27"/>
      <c r="G18" s="38"/>
      <c r="H18" s="38"/>
      <c r="I18" s="27"/>
    </row>
    <row r="19" spans="1:9">
      <c r="A19" s="76"/>
      <c r="B19" s="70" t="s">
        <v>529</v>
      </c>
      <c r="C19" s="37">
        <v>12253</v>
      </c>
      <c r="D19" s="37"/>
      <c r="E19" s="35"/>
      <c r="F19" s="35"/>
      <c r="G19" s="37">
        <v>2755</v>
      </c>
      <c r="H19" s="37"/>
      <c r="I19" s="35"/>
    </row>
    <row r="20" spans="1:9">
      <c r="A20" s="76"/>
      <c r="B20" s="70"/>
      <c r="C20" s="37"/>
      <c r="D20" s="37"/>
      <c r="E20" s="35"/>
      <c r="F20" s="35"/>
      <c r="G20" s="37"/>
      <c r="H20" s="37"/>
      <c r="I20" s="35"/>
    </row>
    <row r="21" spans="1:9" ht="23.25" customHeight="1">
      <c r="A21" s="76"/>
      <c r="B21" s="74" t="s">
        <v>530</v>
      </c>
      <c r="C21" s="38">
        <v>86479</v>
      </c>
      <c r="D21" s="38"/>
      <c r="E21" s="27"/>
      <c r="F21" s="27"/>
      <c r="G21" s="38">
        <v>62978</v>
      </c>
      <c r="H21" s="38"/>
      <c r="I21" s="27"/>
    </row>
    <row r="22" spans="1:9">
      <c r="A22" s="76"/>
      <c r="B22" s="74"/>
      <c r="C22" s="38"/>
      <c r="D22" s="38"/>
      <c r="E22" s="27"/>
      <c r="F22" s="27"/>
      <c r="G22" s="38"/>
      <c r="H22" s="38"/>
      <c r="I22" s="27"/>
    </row>
    <row r="23" spans="1:9" ht="23.25" customHeight="1">
      <c r="A23" s="76"/>
      <c r="B23" s="70" t="s">
        <v>531</v>
      </c>
      <c r="C23" s="37">
        <v>7624</v>
      </c>
      <c r="D23" s="37"/>
      <c r="E23" s="35"/>
      <c r="F23" s="35"/>
      <c r="G23" s="37">
        <v>7183</v>
      </c>
      <c r="H23" s="37"/>
      <c r="I23" s="35"/>
    </row>
    <row r="24" spans="1:9">
      <c r="A24" s="76"/>
      <c r="B24" s="70"/>
      <c r="C24" s="37"/>
      <c r="D24" s="37"/>
      <c r="E24" s="35"/>
      <c r="F24" s="35"/>
      <c r="G24" s="37"/>
      <c r="H24" s="37"/>
      <c r="I24" s="35"/>
    </row>
    <row r="25" spans="1:9">
      <c r="A25" s="76"/>
      <c r="B25" s="74" t="s">
        <v>532</v>
      </c>
      <c r="C25" s="38">
        <v>13701</v>
      </c>
      <c r="D25" s="38"/>
      <c r="E25" s="27"/>
      <c r="F25" s="27"/>
      <c r="G25" s="38">
        <v>7606</v>
      </c>
      <c r="H25" s="38"/>
      <c r="I25" s="27"/>
    </row>
    <row r="26" spans="1:9">
      <c r="A26" s="76"/>
      <c r="B26" s="74"/>
      <c r="C26" s="38"/>
      <c r="D26" s="38"/>
      <c r="E26" s="27"/>
      <c r="F26" s="27"/>
      <c r="G26" s="38"/>
      <c r="H26" s="38"/>
      <c r="I26" s="27"/>
    </row>
    <row r="27" spans="1:9">
      <c r="A27" s="76"/>
      <c r="B27" s="70" t="s">
        <v>533</v>
      </c>
      <c r="C27" s="37">
        <v>5255</v>
      </c>
      <c r="D27" s="37"/>
      <c r="E27" s="35"/>
      <c r="F27" s="35"/>
      <c r="G27" s="37">
        <v>3612</v>
      </c>
      <c r="H27" s="37"/>
      <c r="I27" s="35"/>
    </row>
    <row r="28" spans="1:9">
      <c r="A28" s="76"/>
      <c r="B28" s="70"/>
      <c r="C28" s="37"/>
      <c r="D28" s="37"/>
      <c r="E28" s="35"/>
      <c r="F28" s="35"/>
      <c r="G28" s="37"/>
      <c r="H28" s="37"/>
      <c r="I28" s="35"/>
    </row>
    <row r="29" spans="1:9">
      <c r="A29" s="76"/>
      <c r="B29" s="74" t="s">
        <v>534</v>
      </c>
      <c r="C29" s="38">
        <v>3500</v>
      </c>
      <c r="D29" s="38"/>
      <c r="E29" s="27"/>
      <c r="F29" s="27"/>
      <c r="G29" s="38">
        <v>3500</v>
      </c>
      <c r="H29" s="38"/>
      <c r="I29" s="27"/>
    </row>
    <row r="30" spans="1:9">
      <c r="A30" s="76"/>
      <c r="B30" s="74"/>
      <c r="C30" s="38"/>
      <c r="D30" s="38"/>
      <c r="E30" s="27"/>
      <c r="F30" s="27"/>
      <c r="G30" s="38"/>
      <c r="H30" s="38"/>
      <c r="I30" s="27"/>
    </row>
    <row r="31" spans="1:9">
      <c r="A31" s="76"/>
      <c r="B31" s="70" t="s">
        <v>535</v>
      </c>
      <c r="C31" s="37">
        <v>2021</v>
      </c>
      <c r="D31" s="37"/>
      <c r="E31" s="35"/>
      <c r="F31" s="35"/>
      <c r="G31" s="129" t="s">
        <v>464</v>
      </c>
      <c r="H31" s="129"/>
      <c r="I31" s="35"/>
    </row>
    <row r="32" spans="1:9">
      <c r="A32" s="76"/>
      <c r="B32" s="70"/>
      <c r="C32" s="37"/>
      <c r="D32" s="37"/>
      <c r="E32" s="35"/>
      <c r="F32" s="35"/>
      <c r="G32" s="129"/>
      <c r="H32" s="129"/>
      <c r="I32" s="35"/>
    </row>
    <row r="33" spans="1:9">
      <c r="A33" s="76"/>
      <c r="B33" s="74" t="s">
        <v>500</v>
      </c>
      <c r="C33" s="38">
        <v>1048</v>
      </c>
      <c r="D33" s="38"/>
      <c r="E33" s="27"/>
      <c r="F33" s="27"/>
      <c r="G33" s="131">
        <v>543</v>
      </c>
      <c r="H33" s="131"/>
      <c r="I33" s="27"/>
    </row>
    <row r="34" spans="1:9" ht="15.75" thickBot="1">
      <c r="A34" s="76"/>
      <c r="B34" s="74"/>
      <c r="C34" s="130"/>
      <c r="D34" s="130"/>
      <c r="E34" s="105"/>
      <c r="F34" s="27"/>
      <c r="G34" s="132"/>
      <c r="H34" s="132"/>
      <c r="I34" s="105"/>
    </row>
    <row r="35" spans="1:9">
      <c r="A35" s="76"/>
      <c r="B35" s="36"/>
      <c r="C35" s="133" t="s">
        <v>280</v>
      </c>
      <c r="D35" s="135">
        <v>178434</v>
      </c>
      <c r="E35" s="108"/>
      <c r="F35" s="35"/>
      <c r="G35" s="133" t="s">
        <v>280</v>
      </c>
      <c r="H35" s="135">
        <v>124691</v>
      </c>
      <c r="I35" s="108"/>
    </row>
    <row r="36" spans="1:9" ht="15.75" thickBot="1">
      <c r="A36" s="76"/>
      <c r="B36" s="36"/>
      <c r="C36" s="134"/>
      <c r="D36" s="136"/>
      <c r="E36" s="114"/>
      <c r="F36" s="35"/>
      <c r="G36" s="134"/>
      <c r="H36" s="136"/>
      <c r="I36" s="114"/>
    </row>
    <row r="37" spans="1:9" ht="15.75" thickTop="1"/>
  </sheetData>
  <mergeCells count="87">
    <mergeCell ref="B7:I7"/>
    <mergeCell ref="B8:I8"/>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G14:G15"/>
    <mergeCell ref="H14:H15"/>
    <mergeCell ref="I14:I15"/>
    <mergeCell ref="C16:D16"/>
    <mergeCell ref="G16:H16"/>
    <mergeCell ref="B17:B18"/>
    <mergeCell ref="C17:D18"/>
    <mergeCell ref="E17:E18"/>
    <mergeCell ref="F17:F18"/>
    <mergeCell ref="G17:H18"/>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7109375" customWidth="1"/>
    <col min="4" max="4" width="33" customWidth="1"/>
    <col min="5" max="5" width="6.85546875" customWidth="1"/>
    <col min="6" max="6" width="36.5703125" customWidth="1"/>
    <col min="7" max="7" width="8.7109375" customWidth="1"/>
    <col min="8" max="8" width="33" customWidth="1"/>
    <col min="9" max="9" width="6.85546875" customWidth="1"/>
  </cols>
  <sheetData>
    <row r="1" spans="1:9" ht="15" customHeight="1">
      <c r="A1" s="9" t="s">
        <v>536</v>
      </c>
      <c r="B1" s="9" t="s">
        <v>2</v>
      </c>
      <c r="C1" s="9"/>
      <c r="D1" s="9"/>
      <c r="E1" s="9"/>
      <c r="F1" s="9"/>
      <c r="G1" s="9"/>
      <c r="H1" s="9"/>
      <c r="I1" s="9"/>
    </row>
    <row r="2" spans="1:9" ht="15" customHeight="1">
      <c r="A2" s="9"/>
      <c r="B2" s="9" t="s">
        <v>3</v>
      </c>
      <c r="C2" s="9"/>
      <c r="D2" s="9"/>
      <c r="E2" s="9"/>
      <c r="F2" s="9"/>
      <c r="G2" s="9"/>
      <c r="H2" s="9"/>
      <c r="I2" s="9"/>
    </row>
    <row r="3" spans="1:9" ht="30">
      <c r="A3" s="3" t="s">
        <v>537</v>
      </c>
      <c r="B3" s="75" t="s">
        <v>7</v>
      </c>
      <c r="C3" s="75"/>
      <c r="D3" s="75"/>
      <c r="E3" s="75"/>
      <c r="F3" s="75"/>
      <c r="G3" s="75"/>
      <c r="H3" s="75"/>
      <c r="I3" s="75"/>
    </row>
    <row r="4" spans="1:9" ht="15" customHeight="1">
      <c r="A4" s="76" t="s">
        <v>538</v>
      </c>
      <c r="B4" s="75" t="s">
        <v>7</v>
      </c>
      <c r="C4" s="75"/>
      <c r="D4" s="75"/>
      <c r="E4" s="75"/>
      <c r="F4" s="75"/>
      <c r="G4" s="75"/>
      <c r="H4" s="75"/>
      <c r="I4" s="75"/>
    </row>
    <row r="5" spans="1:9">
      <c r="A5" s="76"/>
      <c r="B5" s="77" t="s">
        <v>538</v>
      </c>
      <c r="C5" s="77"/>
      <c r="D5" s="77"/>
      <c r="E5" s="77"/>
      <c r="F5" s="77"/>
      <c r="G5" s="77"/>
      <c r="H5" s="77"/>
      <c r="I5" s="77"/>
    </row>
    <row r="6" spans="1:9">
      <c r="A6" s="76"/>
      <c r="B6" s="75"/>
      <c r="C6" s="75"/>
      <c r="D6" s="75"/>
      <c r="E6" s="75"/>
      <c r="F6" s="75"/>
      <c r="G6" s="75"/>
      <c r="H6" s="75"/>
      <c r="I6" s="75"/>
    </row>
    <row r="7" spans="1:9" ht="25.5" customHeight="1">
      <c r="A7" s="76"/>
      <c r="B7" s="70" t="s">
        <v>539</v>
      </c>
      <c r="C7" s="70"/>
      <c r="D7" s="70"/>
      <c r="E7" s="70"/>
      <c r="F7" s="70"/>
      <c r="G7" s="70"/>
      <c r="H7" s="70"/>
      <c r="I7" s="70"/>
    </row>
    <row r="8" spans="1:9">
      <c r="A8" s="76"/>
      <c r="B8" s="22"/>
      <c r="C8" s="22"/>
      <c r="D8" s="22"/>
      <c r="E8" s="22"/>
      <c r="F8" s="22"/>
      <c r="G8" s="22"/>
      <c r="H8" s="22"/>
      <c r="I8" s="22"/>
    </row>
    <row r="9" spans="1:9">
      <c r="A9" s="76"/>
      <c r="B9" s="22"/>
      <c r="C9" s="22"/>
      <c r="D9" s="22"/>
      <c r="E9" s="22"/>
      <c r="F9" s="22"/>
      <c r="G9" s="22"/>
      <c r="H9" s="22"/>
      <c r="I9" s="22"/>
    </row>
    <row r="10" spans="1:9">
      <c r="A10" s="76"/>
      <c r="B10" s="13"/>
      <c r="C10" s="13"/>
      <c r="D10" s="13"/>
      <c r="E10" s="13"/>
      <c r="F10" s="13"/>
      <c r="G10" s="13"/>
      <c r="H10" s="13"/>
      <c r="I10" s="13"/>
    </row>
    <row r="11" spans="1:9" ht="15.75" thickBot="1">
      <c r="A11" s="76"/>
      <c r="B11" s="21"/>
      <c r="C11" s="66" t="s">
        <v>275</v>
      </c>
      <c r="D11" s="66"/>
      <c r="E11" s="66"/>
      <c r="F11" s="66"/>
      <c r="G11" s="66"/>
      <c r="H11" s="66"/>
      <c r="I11" s="66"/>
    </row>
    <row r="12" spans="1:9" ht="16.5" thickTop="1" thickBot="1">
      <c r="A12" s="76"/>
      <c r="B12" s="21"/>
      <c r="C12" s="67">
        <v>2013</v>
      </c>
      <c r="D12" s="67"/>
      <c r="E12" s="67"/>
      <c r="F12" s="60"/>
      <c r="G12" s="67">
        <v>2012</v>
      </c>
      <c r="H12" s="67"/>
      <c r="I12" s="67"/>
    </row>
    <row r="13" spans="1:9" ht="15.75" thickTop="1">
      <c r="A13" s="76"/>
      <c r="B13" s="21"/>
      <c r="C13" s="69" t="s">
        <v>523</v>
      </c>
      <c r="D13" s="69"/>
      <c r="E13" s="69"/>
      <c r="F13" s="69"/>
      <c r="G13" s="69"/>
      <c r="H13" s="69"/>
      <c r="I13" s="69"/>
    </row>
    <row r="14" spans="1:9">
      <c r="A14" s="76"/>
      <c r="B14" s="74" t="s">
        <v>402</v>
      </c>
      <c r="C14" s="41" t="s">
        <v>280</v>
      </c>
      <c r="D14" s="38">
        <v>189840</v>
      </c>
      <c r="E14" s="27"/>
      <c r="F14" s="27"/>
      <c r="G14" s="41" t="s">
        <v>280</v>
      </c>
      <c r="H14" s="38">
        <v>117383</v>
      </c>
      <c r="I14" s="27"/>
    </row>
    <row r="15" spans="1:9">
      <c r="A15" s="76"/>
      <c r="B15" s="74"/>
      <c r="C15" s="41"/>
      <c r="D15" s="38"/>
      <c r="E15" s="27"/>
      <c r="F15" s="27"/>
      <c r="G15" s="41"/>
      <c r="H15" s="38"/>
      <c r="I15" s="27"/>
    </row>
    <row r="16" spans="1:9">
      <c r="A16" s="76"/>
      <c r="B16" s="12" t="s">
        <v>540</v>
      </c>
      <c r="C16" s="129" t="s">
        <v>541</v>
      </c>
      <c r="D16" s="129"/>
      <c r="E16" s="14" t="s">
        <v>354</v>
      </c>
      <c r="F16" s="15"/>
      <c r="G16" s="129" t="s">
        <v>542</v>
      </c>
      <c r="H16" s="129"/>
      <c r="I16" s="14" t="s">
        <v>354</v>
      </c>
    </row>
    <row r="17" spans="1:9">
      <c r="A17" s="76"/>
      <c r="B17" s="74" t="s">
        <v>543</v>
      </c>
      <c r="C17" s="38">
        <v>46106</v>
      </c>
      <c r="D17" s="38"/>
      <c r="E17" s="27"/>
      <c r="F17" s="27"/>
      <c r="G17" s="38">
        <v>43094</v>
      </c>
      <c r="H17" s="38"/>
      <c r="I17" s="27"/>
    </row>
    <row r="18" spans="1:9">
      <c r="A18" s="76"/>
      <c r="B18" s="74"/>
      <c r="C18" s="38"/>
      <c r="D18" s="38"/>
      <c r="E18" s="27"/>
      <c r="F18" s="27"/>
      <c r="G18" s="38"/>
      <c r="H18" s="38"/>
      <c r="I18" s="27"/>
    </row>
    <row r="19" spans="1:9">
      <c r="A19" s="76"/>
      <c r="B19" s="12" t="s">
        <v>540</v>
      </c>
      <c r="C19" s="129" t="s">
        <v>544</v>
      </c>
      <c r="D19" s="129"/>
      <c r="E19" s="14" t="s">
        <v>354</v>
      </c>
      <c r="F19" s="15"/>
      <c r="G19" s="129" t="s">
        <v>545</v>
      </c>
      <c r="H19" s="129"/>
      <c r="I19" s="14" t="s">
        <v>354</v>
      </c>
    </row>
    <row r="20" spans="1:9">
      <c r="A20" s="76"/>
      <c r="B20" s="74" t="s">
        <v>546</v>
      </c>
      <c r="C20" s="38">
        <v>3011</v>
      </c>
      <c r="D20" s="38"/>
      <c r="E20" s="27"/>
      <c r="F20" s="27"/>
      <c r="G20" s="38">
        <v>3000</v>
      </c>
      <c r="H20" s="38"/>
      <c r="I20" s="27"/>
    </row>
    <row r="21" spans="1:9">
      <c r="A21" s="76"/>
      <c r="B21" s="74"/>
      <c r="C21" s="38"/>
      <c r="D21" s="38"/>
      <c r="E21" s="27"/>
      <c r="F21" s="27"/>
      <c r="G21" s="38"/>
      <c r="H21" s="38"/>
      <c r="I21" s="27"/>
    </row>
    <row r="22" spans="1:9" ht="15.75" thickBot="1">
      <c r="A22" s="76"/>
      <c r="B22" s="12" t="s">
        <v>540</v>
      </c>
      <c r="C22" s="137" t="s">
        <v>547</v>
      </c>
      <c r="D22" s="137"/>
      <c r="E22" s="14" t="s">
        <v>354</v>
      </c>
      <c r="F22" s="15"/>
      <c r="G22" s="137" t="s">
        <v>548</v>
      </c>
      <c r="H22" s="137"/>
      <c r="I22" s="14" t="s">
        <v>354</v>
      </c>
    </row>
    <row r="23" spans="1:9">
      <c r="A23" s="76"/>
      <c r="B23" s="52"/>
      <c r="C23" s="42" t="s">
        <v>280</v>
      </c>
      <c r="D23" s="44">
        <v>166756</v>
      </c>
      <c r="E23" s="46"/>
      <c r="F23" s="27"/>
      <c r="G23" s="42" t="s">
        <v>280</v>
      </c>
      <c r="H23" s="44">
        <v>118097</v>
      </c>
      <c r="I23" s="46"/>
    </row>
    <row r="24" spans="1:9" ht="15.75" thickBot="1">
      <c r="A24" s="76"/>
      <c r="B24" s="52"/>
      <c r="C24" s="43"/>
      <c r="D24" s="45"/>
      <c r="E24" s="47"/>
      <c r="F24" s="27"/>
      <c r="G24" s="43"/>
      <c r="H24" s="45"/>
      <c r="I24" s="47"/>
    </row>
    <row r="25" spans="1:9" ht="15.75" thickTop="1"/>
  </sheetData>
  <mergeCells count="49">
    <mergeCell ref="B8:I8"/>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I17:I18"/>
    <mergeCell ref="C19:D19"/>
    <mergeCell ref="G19:H19"/>
    <mergeCell ref="B20:B21"/>
    <mergeCell ref="C20:D21"/>
    <mergeCell ref="E20:E21"/>
    <mergeCell ref="F20:F21"/>
    <mergeCell ref="G20:H21"/>
    <mergeCell ref="I20:I21"/>
    <mergeCell ref="G14:G15"/>
    <mergeCell ref="H14:H15"/>
    <mergeCell ref="I14:I15"/>
    <mergeCell ref="C16:D16"/>
    <mergeCell ref="G16:H16"/>
    <mergeCell ref="B17:B18"/>
    <mergeCell ref="C17:D18"/>
    <mergeCell ref="E17:E18"/>
    <mergeCell ref="F17:F18"/>
    <mergeCell ref="G17:H18"/>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cols>
    <col min="1" max="3" width="36.5703125" bestFit="1" customWidth="1"/>
    <col min="4" max="4" width="36.5703125" customWidth="1"/>
    <col min="5" max="5" width="6.7109375" customWidth="1"/>
    <col min="6" max="6" width="10" customWidth="1"/>
    <col min="7" max="7" width="22" customWidth="1"/>
    <col min="8" max="8" width="21.140625" customWidth="1"/>
    <col min="9" max="9" width="22" customWidth="1"/>
    <col min="10" max="10" width="31.5703125" customWidth="1"/>
    <col min="11" max="11" width="5.5703125" customWidth="1"/>
    <col min="12" max="12" width="36.5703125" customWidth="1"/>
    <col min="13" max="13" width="5.140625" customWidth="1"/>
    <col min="14" max="14" width="25.28515625" customWidth="1"/>
    <col min="15" max="15" width="25.5703125" customWidth="1"/>
    <col min="16" max="16" width="5.140625" customWidth="1"/>
    <col min="17" max="17" width="15.140625" customWidth="1"/>
    <col min="18" max="18" width="18.42578125" customWidth="1"/>
    <col min="19" max="19" width="4.28515625" customWidth="1"/>
    <col min="20" max="20" width="5.140625" customWidth="1"/>
    <col min="21" max="21" width="17.5703125" customWidth="1"/>
    <col min="22" max="22" width="8" customWidth="1"/>
  </cols>
  <sheetData>
    <row r="1" spans="1:22" ht="15" customHeight="1">
      <c r="A1" s="9" t="s">
        <v>54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50</v>
      </c>
      <c r="B3" s="75" t="s">
        <v>7</v>
      </c>
      <c r="C3" s="75"/>
      <c r="D3" s="75"/>
      <c r="E3" s="75"/>
      <c r="F3" s="75"/>
      <c r="G3" s="75"/>
      <c r="H3" s="75"/>
      <c r="I3" s="75"/>
      <c r="J3" s="75"/>
      <c r="K3" s="75"/>
      <c r="L3" s="75"/>
      <c r="M3" s="75"/>
      <c r="N3" s="75"/>
      <c r="O3" s="75"/>
      <c r="P3" s="75"/>
      <c r="Q3" s="75"/>
      <c r="R3" s="75"/>
      <c r="S3" s="75"/>
      <c r="T3" s="75"/>
      <c r="U3" s="75"/>
      <c r="V3" s="75"/>
    </row>
    <row r="4" spans="1:22" ht="15" customHeight="1">
      <c r="A4" s="76" t="s">
        <v>551</v>
      </c>
      <c r="B4" s="75" t="s">
        <v>7</v>
      </c>
      <c r="C4" s="75"/>
      <c r="D4" s="75"/>
      <c r="E4" s="75"/>
      <c r="F4" s="75"/>
      <c r="G4" s="75"/>
      <c r="H4" s="75"/>
      <c r="I4" s="75"/>
      <c r="J4" s="75"/>
      <c r="K4" s="75"/>
      <c r="L4" s="75"/>
      <c r="M4" s="75"/>
      <c r="N4" s="75"/>
      <c r="O4" s="75"/>
      <c r="P4" s="75"/>
      <c r="Q4" s="75"/>
      <c r="R4" s="75"/>
      <c r="S4" s="75"/>
      <c r="T4" s="75"/>
      <c r="U4" s="75"/>
      <c r="V4" s="75"/>
    </row>
    <row r="5" spans="1:22">
      <c r="A5" s="76"/>
      <c r="B5" s="77" t="s">
        <v>551</v>
      </c>
      <c r="C5" s="77"/>
      <c r="D5" s="77"/>
      <c r="E5" s="77"/>
      <c r="F5" s="77"/>
      <c r="G5" s="77"/>
      <c r="H5" s="77"/>
      <c r="I5" s="77"/>
      <c r="J5" s="77"/>
      <c r="K5" s="77"/>
      <c r="L5" s="77"/>
      <c r="M5" s="77"/>
      <c r="N5" s="77"/>
      <c r="O5" s="77"/>
      <c r="P5" s="77"/>
      <c r="Q5" s="77"/>
      <c r="R5" s="77"/>
      <c r="S5" s="77"/>
      <c r="T5" s="77"/>
      <c r="U5" s="77"/>
      <c r="V5" s="77"/>
    </row>
    <row r="6" spans="1:22">
      <c r="A6" s="76"/>
      <c r="B6" s="75"/>
      <c r="C6" s="75"/>
      <c r="D6" s="75"/>
      <c r="E6" s="75"/>
      <c r="F6" s="75"/>
      <c r="G6" s="75"/>
      <c r="H6" s="75"/>
      <c r="I6" s="75"/>
      <c r="J6" s="75"/>
      <c r="K6" s="75"/>
      <c r="L6" s="75"/>
      <c r="M6" s="75"/>
      <c r="N6" s="75"/>
      <c r="O6" s="75"/>
      <c r="P6" s="75"/>
      <c r="Q6" s="75"/>
      <c r="R6" s="75"/>
      <c r="S6" s="75"/>
      <c r="T6" s="75"/>
      <c r="U6" s="75"/>
      <c r="V6" s="75"/>
    </row>
    <row r="7" spans="1:22">
      <c r="A7" s="76"/>
      <c r="B7" s="77" t="s">
        <v>552</v>
      </c>
      <c r="C7" s="77"/>
      <c r="D7" s="77"/>
      <c r="E7" s="77"/>
      <c r="F7" s="77"/>
      <c r="G7" s="77"/>
      <c r="H7" s="77"/>
      <c r="I7" s="77"/>
      <c r="J7" s="77"/>
      <c r="K7" s="77"/>
      <c r="L7" s="77"/>
      <c r="M7" s="77"/>
      <c r="N7" s="77"/>
      <c r="O7" s="77"/>
      <c r="P7" s="77"/>
      <c r="Q7" s="77"/>
      <c r="R7" s="77"/>
      <c r="S7" s="77"/>
      <c r="T7" s="77"/>
      <c r="U7" s="77"/>
      <c r="V7" s="77"/>
    </row>
    <row r="8" spans="1:22">
      <c r="A8" s="76"/>
      <c r="B8" s="75"/>
      <c r="C8" s="75"/>
      <c r="D8" s="75"/>
      <c r="E8" s="75"/>
      <c r="F8" s="75"/>
      <c r="G8" s="75"/>
      <c r="H8" s="75"/>
      <c r="I8" s="75"/>
      <c r="J8" s="75"/>
      <c r="K8" s="75"/>
      <c r="L8" s="75"/>
      <c r="M8" s="75"/>
      <c r="N8" s="75"/>
      <c r="O8" s="75"/>
      <c r="P8" s="75"/>
      <c r="Q8" s="75"/>
      <c r="R8" s="75"/>
      <c r="S8" s="75"/>
      <c r="T8" s="75"/>
      <c r="U8" s="75"/>
      <c r="V8" s="75"/>
    </row>
    <row r="9" spans="1:22">
      <c r="A9" s="76"/>
      <c r="B9" s="70" t="s">
        <v>553</v>
      </c>
      <c r="C9" s="70"/>
      <c r="D9" s="70"/>
      <c r="E9" s="70"/>
      <c r="F9" s="70"/>
      <c r="G9" s="70"/>
      <c r="H9" s="70"/>
      <c r="I9" s="70"/>
      <c r="J9" s="70"/>
      <c r="K9" s="70"/>
      <c r="L9" s="70"/>
      <c r="M9" s="70"/>
      <c r="N9" s="70"/>
      <c r="O9" s="70"/>
      <c r="P9" s="70"/>
      <c r="Q9" s="70"/>
      <c r="R9" s="70"/>
      <c r="S9" s="70"/>
      <c r="T9" s="70"/>
      <c r="U9" s="70"/>
      <c r="V9" s="70"/>
    </row>
    <row r="10" spans="1:22">
      <c r="A10" s="76"/>
      <c r="B10" s="22"/>
      <c r="C10" s="22"/>
      <c r="D10" s="22"/>
      <c r="E10" s="22"/>
      <c r="F10" s="22"/>
      <c r="G10" s="22"/>
      <c r="H10" s="22"/>
      <c r="I10" s="22"/>
      <c r="J10" s="22"/>
      <c r="K10" s="22"/>
      <c r="L10" s="22"/>
      <c r="M10" s="22"/>
    </row>
    <row r="11" spans="1:22">
      <c r="A11" s="76"/>
      <c r="B11" s="13"/>
      <c r="C11" s="13"/>
      <c r="D11" s="13"/>
      <c r="E11" s="13"/>
      <c r="F11" s="13"/>
      <c r="G11" s="13"/>
      <c r="H11" s="13"/>
      <c r="I11" s="13"/>
      <c r="J11" s="13"/>
      <c r="K11" s="13"/>
      <c r="L11" s="13"/>
      <c r="M11" s="13"/>
    </row>
    <row r="12" spans="1:22" ht="15.75" thickBot="1">
      <c r="A12" s="76"/>
      <c r="B12" s="138" t="s">
        <v>554</v>
      </c>
      <c r="C12" s="60"/>
      <c r="D12" s="138" t="s">
        <v>555</v>
      </c>
      <c r="E12" s="60"/>
      <c r="F12" s="140" t="s">
        <v>556</v>
      </c>
      <c r="G12" s="140"/>
      <c r="H12" s="60"/>
      <c r="I12" s="138" t="s">
        <v>557</v>
      </c>
      <c r="J12" s="60"/>
      <c r="K12" s="140" t="s">
        <v>558</v>
      </c>
      <c r="L12" s="140"/>
      <c r="M12" s="140"/>
    </row>
    <row r="13" spans="1:22" ht="15.75" thickTop="1">
      <c r="A13" s="76"/>
      <c r="B13" s="142" t="s">
        <v>559</v>
      </c>
      <c r="C13" s="94"/>
      <c r="D13" s="69" t="s">
        <v>560</v>
      </c>
      <c r="E13" s="94"/>
      <c r="F13" s="144" t="s">
        <v>464</v>
      </c>
      <c r="G13" s="142" t="s">
        <v>561</v>
      </c>
      <c r="H13" s="94"/>
      <c r="I13" s="146">
        <v>42458</v>
      </c>
      <c r="J13" s="94"/>
      <c r="K13" s="142" t="s">
        <v>280</v>
      </c>
      <c r="L13" s="144" t="s">
        <v>464</v>
      </c>
      <c r="M13" s="94"/>
    </row>
    <row r="14" spans="1:22">
      <c r="A14" s="76"/>
      <c r="B14" s="141"/>
      <c r="C14" s="35"/>
      <c r="D14" s="68"/>
      <c r="E14" s="35"/>
      <c r="F14" s="143"/>
      <c r="G14" s="141"/>
      <c r="H14" s="35"/>
      <c r="I14" s="145"/>
      <c r="J14" s="35"/>
      <c r="K14" s="141"/>
      <c r="L14" s="143"/>
      <c r="M14" s="35"/>
    </row>
    <row r="15" spans="1:22">
      <c r="A15" s="76"/>
      <c r="B15" s="147" t="s">
        <v>562</v>
      </c>
      <c r="C15" s="27"/>
      <c r="D15" s="148" t="s">
        <v>563</v>
      </c>
      <c r="E15" s="27"/>
      <c r="F15" s="149">
        <v>2</v>
      </c>
      <c r="G15" s="147" t="s">
        <v>561</v>
      </c>
      <c r="H15" s="27"/>
      <c r="I15" s="150">
        <v>42458</v>
      </c>
      <c r="J15" s="27"/>
      <c r="K15" s="151">
        <v>58000</v>
      </c>
      <c r="L15" s="151"/>
      <c r="M15" s="27"/>
    </row>
    <row r="16" spans="1:22">
      <c r="A16" s="76"/>
      <c r="B16" s="147"/>
      <c r="C16" s="27"/>
      <c r="D16" s="148"/>
      <c r="E16" s="27"/>
      <c r="F16" s="149"/>
      <c r="G16" s="147"/>
      <c r="H16" s="27"/>
      <c r="I16" s="150"/>
      <c r="J16" s="27"/>
      <c r="K16" s="151"/>
      <c r="L16" s="151"/>
      <c r="M16" s="27"/>
    </row>
    <row r="17" spans="1:22">
      <c r="A17" s="76"/>
      <c r="B17" s="141" t="s">
        <v>564</v>
      </c>
      <c r="C17" s="35"/>
      <c r="D17" s="68" t="s">
        <v>565</v>
      </c>
      <c r="E17" s="35"/>
      <c r="F17" s="143">
        <v>2.5</v>
      </c>
      <c r="G17" s="141" t="s">
        <v>561</v>
      </c>
      <c r="H17" s="35"/>
      <c r="I17" s="145">
        <v>43005</v>
      </c>
      <c r="J17" s="35"/>
      <c r="K17" s="152">
        <v>125000</v>
      </c>
      <c r="L17" s="152"/>
      <c r="M17" s="35"/>
    </row>
    <row r="18" spans="1:22">
      <c r="A18" s="76"/>
      <c r="B18" s="141"/>
      <c r="C18" s="35"/>
      <c r="D18" s="68"/>
      <c r="E18" s="35"/>
      <c r="F18" s="143"/>
      <c r="G18" s="141"/>
      <c r="H18" s="35"/>
      <c r="I18" s="145"/>
      <c r="J18" s="35"/>
      <c r="K18" s="152"/>
      <c r="L18" s="152"/>
      <c r="M18" s="35"/>
    </row>
    <row r="19" spans="1:22">
      <c r="A19" s="76"/>
      <c r="B19" s="153" t="s">
        <v>566</v>
      </c>
      <c r="C19" s="27"/>
      <c r="D19" s="148" t="s">
        <v>563</v>
      </c>
      <c r="E19" s="27"/>
      <c r="F19" s="154">
        <v>3.3</v>
      </c>
      <c r="G19" s="153" t="s">
        <v>561</v>
      </c>
      <c r="H19" s="27"/>
      <c r="I19" s="157">
        <v>43262</v>
      </c>
      <c r="J19" s="27"/>
      <c r="K19" s="151">
        <v>120000</v>
      </c>
      <c r="L19" s="151"/>
      <c r="M19" s="27"/>
    </row>
    <row r="20" spans="1:22" ht="15.75" thickBot="1">
      <c r="A20" s="76"/>
      <c r="B20" s="153"/>
      <c r="C20" s="27"/>
      <c r="D20" s="148"/>
      <c r="E20" s="27"/>
      <c r="F20" s="155"/>
      <c r="G20" s="156"/>
      <c r="H20" s="27"/>
      <c r="I20" s="157"/>
      <c r="J20" s="27"/>
      <c r="K20" s="158"/>
      <c r="L20" s="158"/>
      <c r="M20" s="105"/>
    </row>
    <row r="21" spans="1:22">
      <c r="A21" s="76"/>
      <c r="B21" s="35"/>
      <c r="C21" s="35"/>
      <c r="D21" s="35"/>
      <c r="E21" s="35"/>
      <c r="F21" s="159">
        <v>2.7</v>
      </c>
      <c r="G21" s="161" t="s">
        <v>561</v>
      </c>
      <c r="H21" s="35"/>
      <c r="I21" s="35"/>
      <c r="J21" s="35"/>
      <c r="K21" s="163" t="s">
        <v>280</v>
      </c>
      <c r="L21" s="165">
        <v>303000</v>
      </c>
      <c r="M21" s="108"/>
    </row>
    <row r="22" spans="1:22" ht="15.75" thickBot="1">
      <c r="A22" s="76"/>
      <c r="B22" s="35"/>
      <c r="C22" s="35"/>
      <c r="D22" s="35"/>
      <c r="E22" s="35"/>
      <c r="F22" s="160"/>
      <c r="G22" s="162"/>
      <c r="H22" s="35"/>
      <c r="I22" s="35"/>
      <c r="J22" s="35"/>
      <c r="K22" s="164"/>
      <c r="L22" s="166"/>
      <c r="M22" s="114"/>
    </row>
    <row r="23" spans="1:22" ht="15.75" thickTop="1">
      <c r="A23" s="76"/>
      <c r="B23" s="214"/>
      <c r="C23" s="214"/>
      <c r="D23" s="214"/>
      <c r="E23" s="214"/>
      <c r="F23" s="214"/>
      <c r="G23" s="214"/>
      <c r="H23" s="214"/>
      <c r="I23" s="214"/>
      <c r="J23" s="214"/>
      <c r="K23" s="214"/>
      <c r="L23" s="214"/>
      <c r="M23" s="214"/>
      <c r="N23" s="214"/>
      <c r="O23" s="214"/>
      <c r="P23" s="214"/>
      <c r="Q23" s="214"/>
      <c r="R23" s="214"/>
      <c r="S23" s="214"/>
      <c r="T23" s="214"/>
      <c r="U23" s="214"/>
      <c r="V23" s="214"/>
    </row>
    <row r="24" spans="1:22">
      <c r="A24" s="76"/>
      <c r="B24" s="13"/>
      <c r="C24" s="13"/>
    </row>
    <row r="25" spans="1:22" ht="72">
      <c r="A25" s="76"/>
      <c r="B25" s="168">
        <v>-1</v>
      </c>
      <c r="C25" s="169" t="s">
        <v>567</v>
      </c>
    </row>
    <row r="26" spans="1:22">
      <c r="A26" s="76"/>
      <c r="B26" s="13"/>
      <c r="C26" s="13"/>
    </row>
    <row r="27" spans="1:22" ht="72">
      <c r="A27" s="76"/>
      <c r="B27" s="168">
        <v>-2</v>
      </c>
      <c r="C27" s="169" t="s">
        <v>568</v>
      </c>
    </row>
    <row r="28" spans="1:22">
      <c r="A28" s="76"/>
      <c r="B28" s="75"/>
      <c r="C28" s="75"/>
      <c r="D28" s="75"/>
      <c r="E28" s="75"/>
      <c r="F28" s="75"/>
      <c r="G28" s="75"/>
      <c r="H28" s="75"/>
      <c r="I28" s="75"/>
      <c r="J28" s="75"/>
      <c r="K28" s="75"/>
      <c r="L28" s="75"/>
      <c r="M28" s="75"/>
      <c r="N28" s="75"/>
      <c r="O28" s="75"/>
      <c r="P28" s="75"/>
      <c r="Q28" s="75"/>
      <c r="R28" s="75"/>
      <c r="S28" s="75"/>
      <c r="T28" s="75"/>
      <c r="U28" s="75"/>
      <c r="V28" s="75"/>
    </row>
    <row r="29" spans="1:22" ht="51" customHeight="1">
      <c r="A29" s="76"/>
      <c r="B29" s="70" t="s">
        <v>569</v>
      </c>
      <c r="C29" s="70"/>
      <c r="D29" s="70"/>
      <c r="E29" s="70"/>
      <c r="F29" s="70"/>
      <c r="G29" s="70"/>
      <c r="H29" s="70"/>
      <c r="I29" s="70"/>
      <c r="J29" s="70"/>
      <c r="K29" s="70"/>
      <c r="L29" s="70"/>
      <c r="M29" s="70"/>
      <c r="N29" s="70"/>
      <c r="O29" s="70"/>
      <c r="P29" s="70"/>
      <c r="Q29" s="70"/>
      <c r="R29" s="70"/>
      <c r="S29" s="70"/>
      <c r="T29" s="70"/>
      <c r="U29" s="70"/>
      <c r="V29" s="70"/>
    </row>
    <row r="30" spans="1:22">
      <c r="A30" s="76"/>
      <c r="B30" s="75"/>
      <c r="C30" s="75"/>
      <c r="D30" s="75"/>
      <c r="E30" s="75"/>
      <c r="F30" s="75"/>
      <c r="G30" s="75"/>
      <c r="H30" s="75"/>
      <c r="I30" s="75"/>
      <c r="J30" s="75"/>
      <c r="K30" s="75"/>
      <c r="L30" s="75"/>
      <c r="M30" s="75"/>
      <c r="N30" s="75"/>
      <c r="O30" s="75"/>
      <c r="P30" s="75"/>
      <c r="Q30" s="75"/>
      <c r="R30" s="75"/>
      <c r="S30" s="75"/>
      <c r="T30" s="75"/>
      <c r="U30" s="75"/>
      <c r="V30" s="75"/>
    </row>
    <row r="31" spans="1:22">
      <c r="A31" s="76"/>
      <c r="B31" s="75"/>
      <c r="C31" s="75"/>
      <c r="D31" s="75"/>
      <c r="E31" s="75"/>
      <c r="F31" s="75"/>
      <c r="G31" s="75"/>
      <c r="H31" s="75"/>
      <c r="I31" s="75"/>
      <c r="J31" s="75"/>
      <c r="K31" s="75"/>
      <c r="L31" s="75"/>
      <c r="M31" s="75"/>
      <c r="N31" s="75"/>
      <c r="O31" s="75"/>
      <c r="P31" s="75"/>
      <c r="Q31" s="75"/>
      <c r="R31" s="75"/>
      <c r="S31" s="75"/>
      <c r="T31" s="75"/>
      <c r="U31" s="75"/>
      <c r="V31" s="75"/>
    </row>
    <row r="32" spans="1:22">
      <c r="A32" s="76"/>
      <c r="B32" s="75"/>
      <c r="C32" s="75"/>
      <c r="D32" s="75"/>
      <c r="E32" s="75"/>
      <c r="F32" s="75"/>
      <c r="G32" s="75"/>
      <c r="H32" s="75"/>
      <c r="I32" s="75"/>
      <c r="J32" s="75"/>
      <c r="K32" s="75"/>
      <c r="L32" s="75"/>
      <c r="M32" s="75"/>
      <c r="N32" s="75"/>
      <c r="O32" s="75"/>
      <c r="P32" s="75"/>
      <c r="Q32" s="75"/>
      <c r="R32" s="75"/>
      <c r="S32" s="75"/>
      <c r="T32" s="75"/>
      <c r="U32" s="75"/>
      <c r="V32" s="75"/>
    </row>
    <row r="33" spans="1:22" ht="25.5" customHeight="1">
      <c r="A33" s="76"/>
      <c r="B33" s="70" t="s">
        <v>570</v>
      </c>
      <c r="C33" s="70"/>
      <c r="D33" s="70"/>
      <c r="E33" s="70"/>
      <c r="F33" s="70"/>
      <c r="G33" s="70"/>
      <c r="H33" s="70"/>
      <c r="I33" s="70"/>
      <c r="J33" s="70"/>
      <c r="K33" s="70"/>
      <c r="L33" s="70"/>
      <c r="M33" s="70"/>
      <c r="N33" s="70"/>
      <c r="O33" s="70"/>
      <c r="P33" s="70"/>
      <c r="Q33" s="70"/>
      <c r="R33" s="70"/>
      <c r="S33" s="70"/>
      <c r="T33" s="70"/>
      <c r="U33" s="70"/>
      <c r="V33" s="70"/>
    </row>
    <row r="34" spans="1:22">
      <c r="A34" s="76"/>
      <c r="B34" s="75"/>
      <c r="C34" s="75"/>
      <c r="D34" s="75"/>
      <c r="E34" s="75"/>
      <c r="F34" s="75"/>
      <c r="G34" s="75"/>
      <c r="H34" s="75"/>
      <c r="I34" s="75"/>
      <c r="J34" s="75"/>
      <c r="K34" s="75"/>
      <c r="L34" s="75"/>
      <c r="M34" s="75"/>
      <c r="N34" s="75"/>
      <c r="O34" s="75"/>
      <c r="P34" s="75"/>
      <c r="Q34" s="75"/>
      <c r="R34" s="75"/>
      <c r="S34" s="75"/>
      <c r="T34" s="75"/>
      <c r="U34" s="75"/>
      <c r="V34" s="75"/>
    </row>
    <row r="35" spans="1:22" ht="38.25" customHeight="1">
      <c r="A35" s="76"/>
      <c r="B35" s="70" t="s">
        <v>571</v>
      </c>
      <c r="C35" s="70"/>
      <c r="D35" s="70"/>
      <c r="E35" s="70"/>
      <c r="F35" s="70"/>
      <c r="G35" s="70"/>
      <c r="H35" s="70"/>
      <c r="I35" s="70"/>
      <c r="J35" s="70"/>
      <c r="K35" s="70"/>
      <c r="L35" s="70"/>
      <c r="M35" s="70"/>
      <c r="N35" s="70"/>
      <c r="O35" s="70"/>
      <c r="P35" s="70"/>
      <c r="Q35" s="70"/>
      <c r="R35" s="70"/>
      <c r="S35" s="70"/>
      <c r="T35" s="70"/>
      <c r="U35" s="70"/>
      <c r="V35" s="70"/>
    </row>
    <row r="36" spans="1:22">
      <c r="A36" s="76"/>
      <c r="B36" s="75"/>
      <c r="C36" s="75"/>
      <c r="D36" s="75"/>
      <c r="E36" s="75"/>
      <c r="F36" s="75"/>
      <c r="G36" s="75"/>
      <c r="H36" s="75"/>
      <c r="I36" s="75"/>
      <c r="J36" s="75"/>
      <c r="K36" s="75"/>
      <c r="L36" s="75"/>
      <c r="M36" s="75"/>
      <c r="N36" s="75"/>
      <c r="O36" s="75"/>
      <c r="P36" s="75"/>
      <c r="Q36" s="75"/>
      <c r="R36" s="75"/>
      <c r="S36" s="75"/>
      <c r="T36" s="75"/>
      <c r="U36" s="75"/>
      <c r="V36" s="75"/>
    </row>
    <row r="37" spans="1:22" ht="38.25" customHeight="1">
      <c r="A37" s="76"/>
      <c r="B37" s="70" t="s">
        <v>572</v>
      </c>
      <c r="C37" s="70"/>
      <c r="D37" s="70"/>
      <c r="E37" s="70"/>
      <c r="F37" s="70"/>
      <c r="G37" s="70"/>
      <c r="H37" s="70"/>
      <c r="I37" s="70"/>
      <c r="J37" s="70"/>
      <c r="K37" s="70"/>
      <c r="L37" s="70"/>
      <c r="M37" s="70"/>
      <c r="N37" s="70"/>
      <c r="O37" s="70"/>
      <c r="P37" s="70"/>
      <c r="Q37" s="70"/>
      <c r="R37" s="70"/>
      <c r="S37" s="70"/>
      <c r="T37" s="70"/>
      <c r="U37" s="70"/>
      <c r="V37" s="70"/>
    </row>
    <row r="38" spans="1:22">
      <c r="A38" s="76"/>
      <c r="B38" s="75"/>
      <c r="C38" s="75"/>
      <c r="D38" s="75"/>
      <c r="E38" s="75"/>
      <c r="F38" s="75"/>
      <c r="G38" s="75"/>
      <c r="H38" s="75"/>
      <c r="I38" s="75"/>
      <c r="J38" s="75"/>
      <c r="K38" s="75"/>
      <c r="L38" s="75"/>
      <c r="M38" s="75"/>
      <c r="N38" s="75"/>
      <c r="O38" s="75"/>
      <c r="P38" s="75"/>
      <c r="Q38" s="75"/>
      <c r="R38" s="75"/>
      <c r="S38" s="75"/>
      <c r="T38" s="75"/>
      <c r="U38" s="75"/>
      <c r="V38" s="75"/>
    </row>
    <row r="39" spans="1:22">
      <c r="A39" s="76"/>
      <c r="B39" s="75"/>
      <c r="C39" s="75"/>
      <c r="D39" s="75"/>
      <c r="E39" s="75"/>
      <c r="F39" s="75"/>
      <c r="G39" s="75"/>
      <c r="H39" s="75"/>
      <c r="I39" s="75"/>
      <c r="J39" s="75"/>
      <c r="K39" s="75"/>
      <c r="L39" s="75"/>
      <c r="M39" s="75"/>
      <c r="N39" s="75"/>
      <c r="O39" s="75"/>
      <c r="P39" s="75"/>
      <c r="Q39" s="75"/>
      <c r="R39" s="75"/>
      <c r="S39" s="75"/>
      <c r="T39" s="75"/>
      <c r="U39" s="75"/>
      <c r="V39" s="75"/>
    </row>
    <row r="40" spans="1:22">
      <c r="A40" s="76"/>
      <c r="B40" s="75"/>
      <c r="C40" s="75"/>
      <c r="D40" s="75"/>
      <c r="E40" s="75"/>
      <c r="F40" s="75"/>
      <c r="G40" s="75"/>
      <c r="H40" s="75"/>
      <c r="I40" s="75"/>
      <c r="J40" s="75"/>
      <c r="K40" s="75"/>
      <c r="L40" s="75"/>
      <c r="M40" s="75"/>
      <c r="N40" s="75"/>
      <c r="O40" s="75"/>
      <c r="P40" s="75"/>
      <c r="Q40" s="75"/>
      <c r="R40" s="75"/>
      <c r="S40" s="75"/>
      <c r="T40" s="75"/>
      <c r="U40" s="75"/>
      <c r="V40" s="75"/>
    </row>
    <row r="41" spans="1:22">
      <c r="A41" s="76"/>
      <c r="B41" s="75"/>
      <c r="C41" s="75"/>
      <c r="D41" s="75"/>
      <c r="E41" s="75"/>
      <c r="F41" s="75"/>
      <c r="G41" s="75"/>
      <c r="H41" s="75"/>
      <c r="I41" s="75"/>
      <c r="J41" s="75"/>
      <c r="K41" s="75"/>
      <c r="L41" s="75"/>
      <c r="M41" s="75"/>
      <c r="N41" s="75"/>
      <c r="O41" s="75"/>
      <c r="P41" s="75"/>
      <c r="Q41" s="75"/>
      <c r="R41" s="75"/>
      <c r="S41" s="75"/>
      <c r="T41" s="75"/>
      <c r="U41" s="75"/>
      <c r="V41" s="75"/>
    </row>
    <row r="42" spans="1:22">
      <c r="A42" s="76"/>
      <c r="B42" s="75"/>
      <c r="C42" s="75"/>
      <c r="D42" s="75"/>
      <c r="E42" s="75"/>
      <c r="F42" s="75"/>
      <c r="G42" s="75"/>
      <c r="H42" s="75"/>
      <c r="I42" s="75"/>
      <c r="J42" s="75"/>
      <c r="K42" s="75"/>
      <c r="L42" s="75"/>
      <c r="M42" s="75"/>
      <c r="N42" s="75"/>
      <c r="O42" s="75"/>
      <c r="P42" s="75"/>
      <c r="Q42" s="75"/>
      <c r="R42" s="75"/>
      <c r="S42" s="75"/>
      <c r="T42" s="75"/>
      <c r="U42" s="75"/>
      <c r="V42" s="75"/>
    </row>
    <row r="43" spans="1:22">
      <c r="A43" s="76"/>
      <c r="B43" s="75"/>
      <c r="C43" s="75"/>
      <c r="D43" s="75"/>
      <c r="E43" s="75"/>
      <c r="F43" s="75"/>
      <c r="G43" s="75"/>
      <c r="H43" s="75"/>
      <c r="I43" s="75"/>
      <c r="J43" s="75"/>
      <c r="K43" s="75"/>
      <c r="L43" s="75"/>
      <c r="M43" s="75"/>
      <c r="N43" s="75"/>
      <c r="O43" s="75"/>
      <c r="P43" s="75"/>
      <c r="Q43" s="75"/>
      <c r="R43" s="75"/>
      <c r="S43" s="75"/>
      <c r="T43" s="75"/>
      <c r="U43" s="75"/>
      <c r="V43" s="75"/>
    </row>
    <row r="44" spans="1:22">
      <c r="A44" s="76"/>
      <c r="B44" s="75"/>
      <c r="C44" s="75"/>
      <c r="D44" s="75"/>
      <c r="E44" s="75"/>
      <c r="F44" s="75"/>
      <c r="G44" s="75"/>
      <c r="H44" s="75"/>
      <c r="I44" s="75"/>
      <c r="J44" s="75"/>
      <c r="K44" s="75"/>
      <c r="L44" s="75"/>
      <c r="M44" s="75"/>
      <c r="N44" s="75"/>
      <c r="O44" s="75"/>
      <c r="P44" s="75"/>
      <c r="Q44" s="75"/>
      <c r="R44" s="75"/>
      <c r="S44" s="75"/>
      <c r="T44" s="75"/>
      <c r="U44" s="75"/>
      <c r="V44" s="75"/>
    </row>
    <row r="45" spans="1:22">
      <c r="A45" s="76"/>
      <c r="B45" s="75"/>
      <c r="C45" s="75"/>
      <c r="D45" s="75"/>
      <c r="E45" s="75"/>
      <c r="F45" s="75"/>
      <c r="G45" s="75"/>
      <c r="H45" s="75"/>
      <c r="I45" s="75"/>
      <c r="J45" s="75"/>
      <c r="K45" s="75"/>
      <c r="L45" s="75"/>
      <c r="M45" s="75"/>
      <c r="N45" s="75"/>
      <c r="O45" s="75"/>
      <c r="P45" s="75"/>
      <c r="Q45" s="75"/>
      <c r="R45" s="75"/>
      <c r="S45" s="75"/>
      <c r="T45" s="75"/>
      <c r="U45" s="75"/>
      <c r="V45" s="75"/>
    </row>
    <row r="46" spans="1:22">
      <c r="A46" s="76"/>
      <c r="B46" s="75"/>
      <c r="C46" s="75"/>
      <c r="D46" s="75"/>
      <c r="E46" s="75"/>
      <c r="F46" s="75"/>
      <c r="G46" s="75"/>
      <c r="H46" s="75"/>
      <c r="I46" s="75"/>
      <c r="J46" s="75"/>
      <c r="K46" s="75"/>
      <c r="L46" s="75"/>
      <c r="M46" s="75"/>
      <c r="N46" s="75"/>
      <c r="O46" s="75"/>
      <c r="P46" s="75"/>
      <c r="Q46" s="75"/>
      <c r="R46" s="75"/>
      <c r="S46" s="75"/>
      <c r="T46" s="75"/>
      <c r="U46" s="75"/>
      <c r="V46" s="75"/>
    </row>
    <row r="47" spans="1:22">
      <c r="A47" s="76"/>
      <c r="B47" s="75"/>
      <c r="C47" s="75"/>
      <c r="D47" s="75"/>
      <c r="E47" s="75"/>
      <c r="F47" s="75"/>
      <c r="G47" s="75"/>
      <c r="H47" s="75"/>
      <c r="I47" s="75"/>
      <c r="J47" s="75"/>
      <c r="K47" s="75"/>
      <c r="L47" s="75"/>
      <c r="M47" s="75"/>
      <c r="N47" s="75"/>
      <c r="O47" s="75"/>
      <c r="P47" s="75"/>
      <c r="Q47" s="75"/>
      <c r="R47" s="75"/>
      <c r="S47" s="75"/>
      <c r="T47" s="75"/>
      <c r="U47" s="75"/>
      <c r="V47" s="75"/>
    </row>
    <row r="48" spans="1:22">
      <c r="A48" s="76"/>
      <c r="B48" s="75"/>
      <c r="C48" s="75"/>
      <c r="D48" s="75"/>
      <c r="E48" s="75"/>
      <c r="F48" s="75"/>
      <c r="G48" s="75"/>
      <c r="H48" s="75"/>
      <c r="I48" s="75"/>
      <c r="J48" s="75"/>
      <c r="K48" s="75"/>
      <c r="L48" s="75"/>
      <c r="M48" s="75"/>
      <c r="N48" s="75"/>
      <c r="O48" s="75"/>
      <c r="P48" s="75"/>
      <c r="Q48" s="75"/>
      <c r="R48" s="75"/>
      <c r="S48" s="75"/>
      <c r="T48" s="75"/>
      <c r="U48" s="75"/>
      <c r="V48" s="75"/>
    </row>
    <row r="49" spans="1:22">
      <c r="A49" s="76"/>
      <c r="B49" s="75"/>
      <c r="C49" s="75"/>
      <c r="D49" s="75"/>
      <c r="E49" s="75"/>
      <c r="F49" s="75"/>
      <c r="G49" s="75"/>
      <c r="H49" s="75"/>
      <c r="I49" s="75"/>
      <c r="J49" s="75"/>
      <c r="K49" s="75"/>
      <c r="L49" s="75"/>
      <c r="M49" s="75"/>
      <c r="N49" s="75"/>
      <c r="O49" s="75"/>
      <c r="P49" s="75"/>
      <c r="Q49" s="75"/>
      <c r="R49" s="75"/>
      <c r="S49" s="75"/>
      <c r="T49" s="75"/>
      <c r="U49" s="75"/>
      <c r="V49" s="75"/>
    </row>
    <row r="50" spans="1:22">
      <c r="A50" s="76"/>
      <c r="B50" s="75"/>
      <c r="C50" s="75"/>
      <c r="D50" s="75"/>
      <c r="E50" s="75"/>
      <c r="F50" s="75"/>
      <c r="G50" s="75"/>
      <c r="H50" s="75"/>
      <c r="I50" s="75"/>
      <c r="J50" s="75"/>
      <c r="K50" s="75"/>
      <c r="L50" s="75"/>
      <c r="M50" s="75"/>
      <c r="N50" s="75"/>
      <c r="O50" s="75"/>
      <c r="P50" s="75"/>
      <c r="Q50" s="75"/>
      <c r="R50" s="75"/>
      <c r="S50" s="75"/>
      <c r="T50" s="75"/>
      <c r="U50" s="75"/>
      <c r="V50" s="75"/>
    </row>
    <row r="51" spans="1:22">
      <c r="A51" s="76"/>
      <c r="B51" s="75"/>
      <c r="C51" s="75"/>
      <c r="D51" s="75"/>
      <c r="E51" s="75"/>
      <c r="F51" s="75"/>
      <c r="G51" s="75"/>
      <c r="H51" s="75"/>
      <c r="I51" s="75"/>
      <c r="J51" s="75"/>
      <c r="K51" s="75"/>
      <c r="L51" s="75"/>
      <c r="M51" s="75"/>
      <c r="N51" s="75"/>
      <c r="O51" s="75"/>
      <c r="P51" s="75"/>
      <c r="Q51" s="75"/>
      <c r="R51" s="75"/>
      <c r="S51" s="75"/>
      <c r="T51" s="75"/>
      <c r="U51" s="75"/>
      <c r="V51" s="75"/>
    </row>
    <row r="52" spans="1:22">
      <c r="A52" s="76"/>
      <c r="B52" s="75"/>
      <c r="C52" s="75"/>
      <c r="D52" s="75"/>
      <c r="E52" s="75"/>
      <c r="F52" s="75"/>
      <c r="G52" s="75"/>
      <c r="H52" s="75"/>
      <c r="I52" s="75"/>
      <c r="J52" s="75"/>
      <c r="K52" s="75"/>
      <c r="L52" s="75"/>
      <c r="M52" s="75"/>
      <c r="N52" s="75"/>
      <c r="O52" s="75"/>
      <c r="P52" s="75"/>
      <c r="Q52" s="75"/>
      <c r="R52" s="75"/>
      <c r="S52" s="75"/>
      <c r="T52" s="75"/>
      <c r="U52" s="75"/>
      <c r="V52" s="75"/>
    </row>
    <row r="53" spans="1:22">
      <c r="A53" s="76"/>
      <c r="B53" s="75"/>
      <c r="C53" s="75"/>
      <c r="D53" s="75"/>
      <c r="E53" s="75"/>
      <c r="F53" s="75"/>
      <c r="G53" s="75"/>
      <c r="H53" s="75"/>
      <c r="I53" s="75"/>
      <c r="J53" s="75"/>
      <c r="K53" s="75"/>
      <c r="L53" s="75"/>
      <c r="M53" s="75"/>
      <c r="N53" s="75"/>
      <c r="O53" s="75"/>
      <c r="P53" s="75"/>
      <c r="Q53" s="75"/>
      <c r="R53" s="75"/>
      <c r="S53" s="75"/>
      <c r="T53" s="75"/>
      <c r="U53" s="75"/>
      <c r="V53" s="75"/>
    </row>
    <row r="54" spans="1:22">
      <c r="A54" s="76"/>
      <c r="B54" s="75"/>
      <c r="C54" s="75"/>
      <c r="D54" s="75"/>
      <c r="E54" s="75"/>
      <c r="F54" s="75"/>
      <c r="G54" s="75"/>
      <c r="H54" s="75"/>
      <c r="I54" s="75"/>
      <c r="J54" s="75"/>
      <c r="K54" s="75"/>
      <c r="L54" s="75"/>
      <c r="M54" s="75"/>
      <c r="N54" s="75"/>
      <c r="O54" s="75"/>
      <c r="P54" s="75"/>
      <c r="Q54" s="75"/>
      <c r="R54" s="75"/>
      <c r="S54" s="75"/>
      <c r="T54" s="75"/>
      <c r="U54" s="75"/>
      <c r="V54" s="75"/>
    </row>
    <row r="55" spans="1:22">
      <c r="A55" s="76"/>
      <c r="B55" s="75"/>
      <c r="C55" s="75"/>
      <c r="D55" s="75"/>
      <c r="E55" s="75"/>
      <c r="F55" s="75"/>
      <c r="G55" s="75"/>
      <c r="H55" s="75"/>
      <c r="I55" s="75"/>
      <c r="J55" s="75"/>
      <c r="K55" s="75"/>
      <c r="L55" s="75"/>
      <c r="M55" s="75"/>
      <c r="N55" s="75"/>
      <c r="O55" s="75"/>
      <c r="P55" s="75"/>
      <c r="Q55" s="75"/>
      <c r="R55" s="75"/>
      <c r="S55" s="75"/>
      <c r="T55" s="75"/>
      <c r="U55" s="75"/>
      <c r="V55" s="75"/>
    </row>
    <row r="56" spans="1:22">
      <c r="A56" s="76"/>
      <c r="B56" s="75"/>
      <c r="C56" s="75"/>
      <c r="D56" s="75"/>
      <c r="E56" s="75"/>
      <c r="F56" s="75"/>
      <c r="G56" s="75"/>
      <c r="H56" s="75"/>
      <c r="I56" s="75"/>
      <c r="J56" s="75"/>
      <c r="K56" s="75"/>
      <c r="L56" s="75"/>
      <c r="M56" s="75"/>
      <c r="N56" s="75"/>
      <c r="O56" s="75"/>
      <c r="P56" s="75"/>
      <c r="Q56" s="75"/>
      <c r="R56" s="75"/>
      <c r="S56" s="75"/>
      <c r="T56" s="75"/>
      <c r="U56" s="75"/>
      <c r="V56" s="75"/>
    </row>
    <row r="57" spans="1:22">
      <c r="A57" s="76"/>
      <c r="B57" s="75"/>
      <c r="C57" s="75"/>
      <c r="D57" s="75"/>
      <c r="E57" s="75"/>
      <c r="F57" s="75"/>
      <c r="G57" s="75"/>
      <c r="H57" s="75"/>
      <c r="I57" s="75"/>
      <c r="J57" s="75"/>
      <c r="K57" s="75"/>
      <c r="L57" s="75"/>
      <c r="M57" s="75"/>
      <c r="N57" s="75"/>
      <c r="O57" s="75"/>
      <c r="P57" s="75"/>
      <c r="Q57" s="75"/>
      <c r="R57" s="75"/>
      <c r="S57" s="75"/>
      <c r="T57" s="75"/>
      <c r="U57" s="75"/>
      <c r="V57" s="75"/>
    </row>
    <row r="58" spans="1:22">
      <c r="A58" s="76"/>
      <c r="B58" s="75"/>
      <c r="C58" s="75"/>
      <c r="D58" s="75"/>
      <c r="E58" s="75"/>
      <c r="F58" s="75"/>
      <c r="G58" s="75"/>
      <c r="H58" s="75"/>
      <c r="I58" s="75"/>
      <c r="J58" s="75"/>
      <c r="K58" s="75"/>
      <c r="L58" s="75"/>
      <c r="M58" s="75"/>
      <c r="N58" s="75"/>
      <c r="O58" s="75"/>
      <c r="P58" s="75"/>
      <c r="Q58" s="75"/>
      <c r="R58" s="75"/>
      <c r="S58" s="75"/>
      <c r="T58" s="75"/>
      <c r="U58" s="75"/>
      <c r="V58" s="75"/>
    </row>
    <row r="59" spans="1:22">
      <c r="A59" s="76"/>
      <c r="B59" s="75"/>
      <c r="C59" s="75"/>
      <c r="D59" s="75"/>
      <c r="E59" s="75"/>
      <c r="F59" s="75"/>
      <c r="G59" s="75"/>
      <c r="H59" s="75"/>
      <c r="I59" s="75"/>
      <c r="J59" s="75"/>
      <c r="K59" s="75"/>
      <c r="L59" s="75"/>
      <c r="M59" s="75"/>
      <c r="N59" s="75"/>
      <c r="O59" s="75"/>
      <c r="P59" s="75"/>
      <c r="Q59" s="75"/>
      <c r="R59" s="75"/>
      <c r="S59" s="75"/>
      <c r="T59" s="75"/>
      <c r="U59" s="75"/>
      <c r="V59" s="75"/>
    </row>
    <row r="60" spans="1:22">
      <c r="A60" s="76"/>
      <c r="B60" s="75"/>
      <c r="C60" s="75"/>
      <c r="D60" s="75"/>
      <c r="E60" s="75"/>
      <c r="F60" s="75"/>
      <c r="G60" s="75"/>
      <c r="H60" s="75"/>
      <c r="I60" s="75"/>
      <c r="J60" s="75"/>
      <c r="K60" s="75"/>
      <c r="L60" s="75"/>
      <c r="M60" s="75"/>
      <c r="N60" s="75"/>
      <c r="O60" s="75"/>
      <c r="P60" s="75"/>
      <c r="Q60" s="75"/>
      <c r="R60" s="75"/>
      <c r="S60" s="75"/>
      <c r="T60" s="75"/>
      <c r="U60" s="75"/>
      <c r="V60" s="75"/>
    </row>
    <row r="61" spans="1:22">
      <c r="A61" s="76"/>
      <c r="B61" s="75"/>
      <c r="C61" s="75"/>
      <c r="D61" s="75"/>
      <c r="E61" s="75"/>
      <c r="F61" s="75"/>
      <c r="G61" s="75"/>
      <c r="H61" s="75"/>
      <c r="I61" s="75"/>
      <c r="J61" s="75"/>
      <c r="K61" s="75"/>
      <c r="L61" s="75"/>
      <c r="M61" s="75"/>
      <c r="N61" s="75"/>
      <c r="O61" s="75"/>
      <c r="P61" s="75"/>
      <c r="Q61" s="75"/>
      <c r="R61" s="75"/>
      <c r="S61" s="75"/>
      <c r="T61" s="75"/>
      <c r="U61" s="75"/>
      <c r="V61" s="75"/>
    </row>
    <row r="62" spans="1:22">
      <c r="A62" s="76"/>
      <c r="B62" s="75"/>
      <c r="C62" s="75"/>
      <c r="D62" s="75"/>
      <c r="E62" s="75"/>
      <c r="F62" s="75"/>
      <c r="G62" s="75"/>
      <c r="H62" s="75"/>
      <c r="I62" s="75"/>
      <c r="J62" s="75"/>
      <c r="K62" s="75"/>
      <c r="L62" s="75"/>
      <c r="M62" s="75"/>
      <c r="N62" s="75"/>
      <c r="O62" s="75"/>
      <c r="P62" s="75"/>
      <c r="Q62" s="75"/>
      <c r="R62" s="75"/>
      <c r="S62" s="75"/>
      <c r="T62" s="75"/>
      <c r="U62" s="75"/>
      <c r="V62" s="75"/>
    </row>
    <row r="63" spans="1:22">
      <c r="A63" s="76"/>
      <c r="B63" s="75"/>
      <c r="C63" s="75"/>
      <c r="D63" s="75"/>
      <c r="E63" s="75"/>
      <c r="F63" s="75"/>
      <c r="G63" s="75"/>
      <c r="H63" s="75"/>
      <c r="I63" s="75"/>
      <c r="J63" s="75"/>
      <c r="K63" s="75"/>
      <c r="L63" s="75"/>
      <c r="M63" s="75"/>
      <c r="N63" s="75"/>
      <c r="O63" s="75"/>
      <c r="P63" s="75"/>
      <c r="Q63" s="75"/>
      <c r="R63" s="75"/>
      <c r="S63" s="75"/>
      <c r="T63" s="75"/>
      <c r="U63" s="75"/>
      <c r="V63" s="75"/>
    </row>
    <row r="64" spans="1:22">
      <c r="A64" s="76"/>
      <c r="B64" s="75"/>
      <c r="C64" s="75"/>
      <c r="D64" s="75"/>
      <c r="E64" s="75"/>
      <c r="F64" s="75"/>
      <c r="G64" s="75"/>
      <c r="H64" s="75"/>
      <c r="I64" s="75"/>
      <c r="J64" s="75"/>
      <c r="K64" s="75"/>
      <c r="L64" s="75"/>
      <c r="M64" s="75"/>
      <c r="N64" s="75"/>
      <c r="O64" s="75"/>
      <c r="P64" s="75"/>
      <c r="Q64" s="75"/>
      <c r="R64" s="75"/>
      <c r="S64" s="75"/>
      <c r="T64" s="75"/>
      <c r="U64" s="75"/>
      <c r="V64" s="75"/>
    </row>
    <row r="65" spans="1:22">
      <c r="A65" s="76"/>
      <c r="B65" s="75"/>
      <c r="C65" s="75"/>
      <c r="D65" s="75"/>
      <c r="E65" s="75"/>
      <c r="F65" s="75"/>
      <c r="G65" s="75"/>
      <c r="H65" s="75"/>
      <c r="I65" s="75"/>
      <c r="J65" s="75"/>
      <c r="K65" s="75"/>
      <c r="L65" s="75"/>
      <c r="M65" s="75"/>
      <c r="N65" s="75"/>
      <c r="O65" s="75"/>
      <c r="P65" s="75"/>
      <c r="Q65" s="75"/>
      <c r="R65" s="75"/>
      <c r="S65" s="75"/>
      <c r="T65" s="75"/>
      <c r="U65" s="75"/>
      <c r="V65" s="75"/>
    </row>
    <row r="66" spans="1:22">
      <c r="A66" s="76"/>
      <c r="B66" s="75"/>
      <c r="C66" s="75"/>
      <c r="D66" s="75"/>
      <c r="E66" s="75"/>
      <c r="F66" s="75"/>
      <c r="G66" s="75"/>
      <c r="H66" s="75"/>
      <c r="I66" s="75"/>
      <c r="J66" s="75"/>
      <c r="K66" s="75"/>
      <c r="L66" s="75"/>
      <c r="M66" s="75"/>
      <c r="N66" s="75"/>
      <c r="O66" s="75"/>
      <c r="P66" s="75"/>
      <c r="Q66" s="75"/>
      <c r="R66" s="75"/>
      <c r="S66" s="75"/>
      <c r="T66" s="75"/>
      <c r="U66" s="75"/>
      <c r="V66" s="75"/>
    </row>
    <row r="67" spans="1:22">
      <c r="A67" s="76"/>
      <c r="B67" s="75"/>
      <c r="C67" s="75"/>
      <c r="D67" s="75"/>
      <c r="E67" s="75"/>
      <c r="F67" s="75"/>
      <c r="G67" s="75"/>
      <c r="H67" s="75"/>
      <c r="I67" s="75"/>
      <c r="J67" s="75"/>
      <c r="K67" s="75"/>
      <c r="L67" s="75"/>
      <c r="M67" s="75"/>
      <c r="N67" s="75"/>
      <c r="O67" s="75"/>
      <c r="P67" s="75"/>
      <c r="Q67" s="75"/>
      <c r="R67" s="75"/>
      <c r="S67" s="75"/>
      <c r="T67" s="75"/>
      <c r="U67" s="75"/>
      <c r="V67" s="75"/>
    </row>
    <row r="68" spans="1:22">
      <c r="A68" s="76"/>
      <c r="B68" s="75"/>
      <c r="C68" s="75"/>
      <c r="D68" s="75"/>
      <c r="E68" s="75"/>
      <c r="F68" s="75"/>
      <c r="G68" s="75"/>
      <c r="H68" s="75"/>
      <c r="I68" s="75"/>
      <c r="J68" s="75"/>
      <c r="K68" s="75"/>
      <c r="L68" s="75"/>
      <c r="M68" s="75"/>
      <c r="N68" s="75"/>
      <c r="O68" s="75"/>
      <c r="P68" s="75"/>
      <c r="Q68" s="75"/>
      <c r="R68" s="75"/>
      <c r="S68" s="75"/>
      <c r="T68" s="75"/>
      <c r="U68" s="75"/>
      <c r="V68" s="75"/>
    </row>
    <row r="69" spans="1:22">
      <c r="A69" s="76"/>
      <c r="B69" s="75"/>
      <c r="C69" s="75"/>
      <c r="D69" s="75"/>
      <c r="E69" s="75"/>
      <c r="F69" s="75"/>
      <c r="G69" s="75"/>
      <c r="H69" s="75"/>
      <c r="I69" s="75"/>
      <c r="J69" s="75"/>
      <c r="K69" s="75"/>
      <c r="L69" s="75"/>
      <c r="M69" s="75"/>
      <c r="N69" s="75"/>
      <c r="O69" s="75"/>
      <c r="P69" s="75"/>
      <c r="Q69" s="75"/>
      <c r="R69" s="75"/>
      <c r="S69" s="75"/>
      <c r="T69" s="75"/>
      <c r="U69" s="75"/>
      <c r="V69" s="75"/>
    </row>
    <row r="70" spans="1:22">
      <c r="A70" s="76"/>
      <c r="B70" s="77" t="s">
        <v>573</v>
      </c>
      <c r="C70" s="77"/>
      <c r="D70" s="77"/>
      <c r="E70" s="77"/>
      <c r="F70" s="77"/>
      <c r="G70" s="77"/>
      <c r="H70" s="77"/>
      <c r="I70" s="77"/>
      <c r="J70" s="77"/>
      <c r="K70" s="77"/>
      <c r="L70" s="77"/>
      <c r="M70" s="77"/>
      <c r="N70" s="77"/>
      <c r="O70" s="77"/>
      <c r="P70" s="77"/>
      <c r="Q70" s="77"/>
      <c r="R70" s="77"/>
      <c r="S70" s="77"/>
      <c r="T70" s="77"/>
      <c r="U70" s="77"/>
      <c r="V70" s="77"/>
    </row>
    <row r="71" spans="1:22">
      <c r="A71" s="76"/>
      <c r="B71" s="75"/>
      <c r="C71" s="75"/>
      <c r="D71" s="75"/>
      <c r="E71" s="75"/>
      <c r="F71" s="75"/>
      <c r="G71" s="75"/>
      <c r="H71" s="75"/>
      <c r="I71" s="75"/>
      <c r="J71" s="75"/>
      <c r="K71" s="75"/>
      <c r="L71" s="75"/>
      <c r="M71" s="75"/>
      <c r="N71" s="75"/>
      <c r="O71" s="75"/>
      <c r="P71" s="75"/>
      <c r="Q71" s="75"/>
      <c r="R71" s="75"/>
      <c r="S71" s="75"/>
      <c r="T71" s="75"/>
      <c r="U71" s="75"/>
      <c r="V71" s="75"/>
    </row>
    <row r="72" spans="1:22">
      <c r="A72" s="76"/>
      <c r="B72" s="70" t="s">
        <v>574</v>
      </c>
      <c r="C72" s="70"/>
      <c r="D72" s="70"/>
      <c r="E72" s="70"/>
      <c r="F72" s="70"/>
      <c r="G72" s="70"/>
      <c r="H72" s="70"/>
      <c r="I72" s="70"/>
      <c r="J72" s="70"/>
      <c r="K72" s="70"/>
      <c r="L72" s="70"/>
      <c r="M72" s="70"/>
      <c r="N72" s="70"/>
      <c r="O72" s="70"/>
      <c r="P72" s="70"/>
      <c r="Q72" s="70"/>
      <c r="R72" s="70"/>
      <c r="S72" s="70"/>
      <c r="T72" s="70"/>
      <c r="U72" s="70"/>
      <c r="V72" s="70"/>
    </row>
    <row r="73" spans="1:22">
      <c r="A73" s="76"/>
      <c r="B73" s="35"/>
      <c r="C73" s="35"/>
      <c r="D73" s="35"/>
      <c r="E73" s="35"/>
      <c r="F73" s="35"/>
      <c r="G73" s="35"/>
      <c r="H73" s="35"/>
      <c r="I73" s="35"/>
      <c r="J73" s="35"/>
      <c r="K73" s="35"/>
      <c r="L73" s="35"/>
      <c r="M73" s="35"/>
      <c r="N73" s="35"/>
      <c r="O73" s="35"/>
      <c r="P73" s="35"/>
      <c r="Q73" s="35"/>
      <c r="R73" s="35"/>
      <c r="S73" s="35"/>
    </row>
    <row r="74" spans="1:22">
      <c r="A74" s="76"/>
      <c r="B74" s="35"/>
      <c r="C74" s="35"/>
      <c r="D74" s="35"/>
      <c r="E74" s="35"/>
      <c r="F74" s="35"/>
      <c r="G74" s="35"/>
      <c r="H74" s="35"/>
      <c r="I74" s="35"/>
      <c r="J74" s="35"/>
      <c r="K74" s="35"/>
      <c r="L74" s="35"/>
      <c r="M74" s="35"/>
      <c r="N74" s="35"/>
      <c r="O74" s="35"/>
      <c r="P74" s="35"/>
      <c r="Q74" s="35"/>
      <c r="R74" s="35"/>
      <c r="S74" s="35"/>
    </row>
    <row r="75" spans="1:22">
      <c r="A75" s="76"/>
      <c r="B75" s="13"/>
      <c r="C75" s="13"/>
      <c r="D75" s="13"/>
      <c r="E75" s="13"/>
      <c r="F75" s="13"/>
      <c r="G75" s="13"/>
      <c r="H75" s="13"/>
      <c r="I75" s="13"/>
      <c r="J75" s="13"/>
      <c r="K75" s="13"/>
      <c r="L75" s="13"/>
      <c r="M75" s="13"/>
      <c r="N75" s="13"/>
      <c r="O75" s="13"/>
      <c r="P75" s="13"/>
      <c r="Q75" s="13"/>
      <c r="R75" s="13"/>
      <c r="S75" s="13"/>
    </row>
    <row r="76" spans="1:22" ht="15.75" thickBot="1">
      <c r="A76" s="76"/>
      <c r="B76" s="21"/>
      <c r="C76" s="15"/>
      <c r="D76" s="35"/>
      <c r="E76" s="35"/>
      <c r="F76" s="15"/>
      <c r="G76" s="21"/>
      <c r="H76" s="15"/>
      <c r="I76" s="35"/>
      <c r="J76" s="35"/>
      <c r="K76" s="35"/>
      <c r="L76" s="15"/>
      <c r="M76" s="172" t="s">
        <v>575</v>
      </c>
      <c r="N76" s="172"/>
      <c r="O76" s="172"/>
      <c r="P76" s="172"/>
      <c r="Q76" s="172"/>
      <c r="R76" s="172"/>
      <c r="S76" s="172"/>
    </row>
    <row r="77" spans="1:22" ht="15.75" thickBot="1">
      <c r="A77" s="76"/>
      <c r="B77" s="21"/>
      <c r="C77" s="15"/>
      <c r="D77" s="173" t="s">
        <v>576</v>
      </c>
      <c r="E77" s="173"/>
      <c r="F77" s="15"/>
      <c r="G77" s="139" t="s">
        <v>557</v>
      </c>
      <c r="H77" s="15"/>
      <c r="I77" s="173" t="s">
        <v>577</v>
      </c>
      <c r="J77" s="173"/>
      <c r="K77" s="173"/>
      <c r="L77" s="15"/>
      <c r="M77" s="174" t="s">
        <v>275</v>
      </c>
      <c r="N77" s="174"/>
      <c r="O77" s="174"/>
      <c r="P77" s="174"/>
      <c r="Q77" s="174"/>
      <c r="R77" s="174"/>
      <c r="S77" s="174"/>
    </row>
    <row r="78" spans="1:22" ht="16.5" thickTop="1" thickBot="1">
      <c r="A78" s="76"/>
      <c r="B78" s="138" t="s">
        <v>578</v>
      </c>
      <c r="C78" s="60"/>
      <c r="D78" s="140" t="s">
        <v>579</v>
      </c>
      <c r="E78" s="140"/>
      <c r="F78" s="60"/>
      <c r="G78" s="138" t="s">
        <v>580</v>
      </c>
      <c r="H78" s="60"/>
      <c r="I78" s="140" t="s">
        <v>581</v>
      </c>
      <c r="J78" s="140"/>
      <c r="K78" s="140"/>
      <c r="L78" s="60"/>
      <c r="M78" s="175">
        <v>2013</v>
      </c>
      <c r="N78" s="175"/>
      <c r="O78" s="175"/>
      <c r="P78" s="60"/>
      <c r="Q78" s="175">
        <v>2012</v>
      </c>
      <c r="R78" s="175"/>
      <c r="S78" s="175"/>
    </row>
    <row r="79" spans="1:22" ht="15.75" thickTop="1">
      <c r="A79" s="76"/>
      <c r="B79" s="170" t="s">
        <v>582</v>
      </c>
      <c r="C79" s="15"/>
      <c r="D79" s="94"/>
      <c r="E79" s="94"/>
      <c r="F79" s="15"/>
      <c r="G79" s="21"/>
      <c r="H79" s="15"/>
      <c r="I79" s="94"/>
      <c r="J79" s="94"/>
      <c r="K79" s="94"/>
      <c r="L79" s="15"/>
      <c r="M79" s="94"/>
      <c r="N79" s="94"/>
      <c r="O79" s="94"/>
      <c r="P79" s="15"/>
      <c r="Q79" s="94"/>
      <c r="R79" s="94"/>
      <c r="S79" s="94"/>
    </row>
    <row r="80" spans="1:22">
      <c r="A80" s="76"/>
      <c r="B80" s="176" t="s">
        <v>583</v>
      </c>
      <c r="C80" s="27"/>
      <c r="D80" s="149">
        <v>2.5</v>
      </c>
      <c r="E80" s="147" t="s">
        <v>561</v>
      </c>
      <c r="F80" s="27"/>
      <c r="G80" s="150">
        <v>42125</v>
      </c>
      <c r="H80" s="27"/>
      <c r="I80" s="147" t="s">
        <v>280</v>
      </c>
      <c r="J80" s="149">
        <v>88</v>
      </c>
      <c r="K80" s="27"/>
      <c r="L80" s="27"/>
      <c r="M80" s="147" t="s">
        <v>280</v>
      </c>
      <c r="N80" s="151">
        <v>14312</v>
      </c>
      <c r="O80" s="27"/>
      <c r="P80" s="27"/>
      <c r="Q80" s="147" t="s">
        <v>280</v>
      </c>
      <c r="R80" s="151">
        <v>14520</v>
      </c>
      <c r="S80" s="27"/>
    </row>
    <row r="81" spans="1:19">
      <c r="A81" s="76"/>
      <c r="B81" s="176"/>
      <c r="C81" s="27"/>
      <c r="D81" s="149"/>
      <c r="E81" s="147"/>
      <c r="F81" s="27"/>
      <c r="G81" s="150"/>
      <c r="H81" s="27"/>
      <c r="I81" s="147"/>
      <c r="J81" s="149"/>
      <c r="K81" s="27"/>
      <c r="L81" s="27"/>
      <c r="M81" s="147"/>
      <c r="N81" s="151"/>
      <c r="O81" s="27"/>
      <c r="P81" s="27"/>
      <c r="Q81" s="147"/>
      <c r="R81" s="151"/>
      <c r="S81" s="27"/>
    </row>
    <row r="82" spans="1:19">
      <c r="A82" s="76"/>
      <c r="B82" s="177" t="s">
        <v>584</v>
      </c>
      <c r="C82" s="35"/>
      <c r="D82" s="143">
        <v>6.2</v>
      </c>
      <c r="E82" s="141" t="s">
        <v>561</v>
      </c>
      <c r="F82" s="35"/>
      <c r="G82" s="145">
        <v>42370</v>
      </c>
      <c r="H82" s="35"/>
      <c r="I82" s="143">
        <v>565</v>
      </c>
      <c r="J82" s="143"/>
      <c r="K82" s="35"/>
      <c r="L82" s="35"/>
      <c r="M82" s="152">
        <v>71307</v>
      </c>
      <c r="N82" s="152"/>
      <c r="O82" s="35"/>
      <c r="P82" s="35"/>
      <c r="Q82" s="152">
        <v>73584</v>
      </c>
      <c r="R82" s="152"/>
      <c r="S82" s="35"/>
    </row>
    <row r="83" spans="1:19">
      <c r="A83" s="76"/>
      <c r="B83" s="177"/>
      <c r="C83" s="35"/>
      <c r="D83" s="143"/>
      <c r="E83" s="141"/>
      <c r="F83" s="35"/>
      <c r="G83" s="145"/>
      <c r="H83" s="35"/>
      <c r="I83" s="143"/>
      <c r="J83" s="143"/>
      <c r="K83" s="35"/>
      <c r="L83" s="35"/>
      <c r="M83" s="152"/>
      <c r="N83" s="152"/>
      <c r="O83" s="35"/>
      <c r="P83" s="35"/>
      <c r="Q83" s="152"/>
      <c r="R83" s="152"/>
      <c r="S83" s="35"/>
    </row>
    <row r="84" spans="1:19">
      <c r="A84" s="76"/>
      <c r="B84" s="176" t="s">
        <v>585</v>
      </c>
      <c r="C84" s="27"/>
      <c r="D84" s="149">
        <v>3.4</v>
      </c>
      <c r="E84" s="147" t="s">
        <v>561</v>
      </c>
      <c r="F84" s="27"/>
      <c r="G84" s="150">
        <v>42459</v>
      </c>
      <c r="H84" s="27"/>
      <c r="I84" s="149" t="s">
        <v>464</v>
      </c>
      <c r="J84" s="149"/>
      <c r="K84" s="27"/>
      <c r="L84" s="27"/>
      <c r="M84" s="149" t="s">
        <v>464</v>
      </c>
      <c r="N84" s="149"/>
      <c r="O84" s="27"/>
      <c r="P84" s="27"/>
      <c r="Q84" s="151">
        <v>42608</v>
      </c>
      <c r="R84" s="151"/>
      <c r="S84" s="27"/>
    </row>
    <row r="85" spans="1:19">
      <c r="A85" s="76"/>
      <c r="B85" s="176"/>
      <c r="C85" s="27"/>
      <c r="D85" s="149"/>
      <c r="E85" s="147"/>
      <c r="F85" s="27"/>
      <c r="G85" s="150"/>
      <c r="H85" s="27"/>
      <c r="I85" s="149"/>
      <c r="J85" s="149"/>
      <c r="K85" s="27"/>
      <c r="L85" s="27"/>
      <c r="M85" s="149"/>
      <c r="N85" s="149"/>
      <c r="O85" s="27"/>
      <c r="P85" s="27"/>
      <c r="Q85" s="151"/>
      <c r="R85" s="151"/>
      <c r="S85" s="27"/>
    </row>
    <row r="86" spans="1:19">
      <c r="A86" s="76"/>
      <c r="B86" s="177" t="s">
        <v>586</v>
      </c>
      <c r="C86" s="35"/>
      <c r="D86" s="143">
        <v>7.6</v>
      </c>
      <c r="E86" s="141" t="s">
        <v>561</v>
      </c>
      <c r="F86" s="35"/>
      <c r="G86" s="145">
        <v>42522</v>
      </c>
      <c r="H86" s="35"/>
      <c r="I86" s="143">
        <v>130</v>
      </c>
      <c r="J86" s="143"/>
      <c r="K86" s="35"/>
      <c r="L86" s="35"/>
      <c r="M86" s="152">
        <v>17634</v>
      </c>
      <c r="N86" s="152"/>
      <c r="O86" s="35"/>
      <c r="P86" s="35"/>
      <c r="Q86" s="152">
        <v>17852</v>
      </c>
      <c r="R86" s="152"/>
      <c r="S86" s="35"/>
    </row>
    <row r="87" spans="1:19">
      <c r="A87" s="76"/>
      <c r="B87" s="177"/>
      <c r="C87" s="35"/>
      <c r="D87" s="143"/>
      <c r="E87" s="141"/>
      <c r="F87" s="35"/>
      <c r="G87" s="145"/>
      <c r="H87" s="35"/>
      <c r="I87" s="143"/>
      <c r="J87" s="143"/>
      <c r="K87" s="35"/>
      <c r="L87" s="35"/>
      <c r="M87" s="152"/>
      <c r="N87" s="152"/>
      <c r="O87" s="35"/>
      <c r="P87" s="35"/>
      <c r="Q87" s="152"/>
      <c r="R87" s="152"/>
      <c r="S87" s="35"/>
    </row>
    <row r="88" spans="1:19">
      <c r="A88" s="76"/>
      <c r="B88" s="176" t="s">
        <v>587</v>
      </c>
      <c r="C88" s="27"/>
      <c r="D88" s="149">
        <v>7.3</v>
      </c>
      <c r="E88" s="147" t="s">
        <v>561</v>
      </c>
      <c r="F88" s="27"/>
      <c r="G88" s="150">
        <v>42799</v>
      </c>
      <c r="H88" s="27"/>
      <c r="I88" s="149">
        <v>253</v>
      </c>
      <c r="J88" s="149"/>
      <c r="K88" s="27"/>
      <c r="L88" s="27"/>
      <c r="M88" s="151">
        <v>32860</v>
      </c>
      <c r="N88" s="151"/>
      <c r="O88" s="27"/>
      <c r="P88" s="27"/>
      <c r="Q88" s="151">
        <v>33489</v>
      </c>
      <c r="R88" s="151"/>
      <c r="S88" s="27"/>
    </row>
    <row r="89" spans="1:19">
      <c r="A89" s="76"/>
      <c r="B89" s="176"/>
      <c r="C89" s="27"/>
      <c r="D89" s="149"/>
      <c r="E89" s="147"/>
      <c r="F89" s="27"/>
      <c r="G89" s="150"/>
      <c r="H89" s="27"/>
      <c r="I89" s="149"/>
      <c r="J89" s="149"/>
      <c r="K89" s="27"/>
      <c r="L89" s="27"/>
      <c r="M89" s="151"/>
      <c r="N89" s="151"/>
      <c r="O89" s="27"/>
      <c r="P89" s="27"/>
      <c r="Q89" s="151"/>
      <c r="R89" s="151"/>
      <c r="S89" s="27"/>
    </row>
    <row r="90" spans="1:19">
      <c r="A90" s="76"/>
      <c r="B90" s="177" t="s">
        <v>588</v>
      </c>
      <c r="C90" s="35"/>
      <c r="D90" s="143">
        <v>4</v>
      </c>
      <c r="E90" s="141" t="s">
        <v>561</v>
      </c>
      <c r="F90" s="35"/>
      <c r="G90" s="145">
        <v>43506</v>
      </c>
      <c r="H90" s="35"/>
      <c r="I90" s="143">
        <v>79</v>
      </c>
      <c r="J90" s="143"/>
      <c r="K90" s="35"/>
      <c r="L90" s="35"/>
      <c r="M90" s="152">
        <v>23500</v>
      </c>
      <c r="N90" s="152"/>
      <c r="O90" s="35"/>
      <c r="P90" s="35"/>
      <c r="Q90" s="143" t="s">
        <v>464</v>
      </c>
      <c r="R90" s="143"/>
      <c r="S90" s="35"/>
    </row>
    <row r="91" spans="1:19">
      <c r="A91" s="76"/>
      <c r="B91" s="177"/>
      <c r="C91" s="35"/>
      <c r="D91" s="143"/>
      <c r="E91" s="141"/>
      <c r="F91" s="35"/>
      <c r="G91" s="145"/>
      <c r="H91" s="35"/>
      <c r="I91" s="143"/>
      <c r="J91" s="143"/>
      <c r="K91" s="35"/>
      <c r="L91" s="35"/>
      <c r="M91" s="152"/>
      <c r="N91" s="152"/>
      <c r="O91" s="35"/>
      <c r="P91" s="35"/>
      <c r="Q91" s="143"/>
      <c r="R91" s="143"/>
      <c r="S91" s="35"/>
    </row>
    <row r="92" spans="1:19">
      <c r="A92" s="76"/>
      <c r="B92" s="176" t="s">
        <v>589</v>
      </c>
      <c r="C92" s="27"/>
      <c r="D92" s="149">
        <v>4.5999999999999996</v>
      </c>
      <c r="E92" s="147" t="s">
        <v>561</v>
      </c>
      <c r="F92" s="27"/>
      <c r="G92" s="150">
        <v>43563</v>
      </c>
      <c r="H92" s="27"/>
      <c r="I92" s="149">
        <v>143</v>
      </c>
      <c r="J92" s="149"/>
      <c r="K92" s="27"/>
      <c r="L92" s="27"/>
      <c r="M92" s="151">
        <v>36000</v>
      </c>
      <c r="N92" s="151"/>
      <c r="O92" s="27"/>
      <c r="P92" s="27"/>
      <c r="Q92" s="149" t="s">
        <v>464</v>
      </c>
      <c r="R92" s="149"/>
      <c r="S92" s="27"/>
    </row>
    <row r="93" spans="1:19">
      <c r="A93" s="76"/>
      <c r="B93" s="176"/>
      <c r="C93" s="27"/>
      <c r="D93" s="149"/>
      <c r="E93" s="147"/>
      <c r="F93" s="27"/>
      <c r="G93" s="150"/>
      <c r="H93" s="27"/>
      <c r="I93" s="149"/>
      <c r="J93" s="149"/>
      <c r="K93" s="27"/>
      <c r="L93" s="27"/>
      <c r="M93" s="151"/>
      <c r="N93" s="151"/>
      <c r="O93" s="27"/>
      <c r="P93" s="27"/>
      <c r="Q93" s="149"/>
      <c r="R93" s="149"/>
      <c r="S93" s="27"/>
    </row>
    <row r="94" spans="1:19">
      <c r="A94" s="76"/>
      <c r="B94" s="177" t="s">
        <v>590</v>
      </c>
      <c r="C94" s="35"/>
      <c r="D94" s="143">
        <v>7.6</v>
      </c>
      <c r="E94" s="141" t="s">
        <v>561</v>
      </c>
      <c r="F94" s="35"/>
      <c r="G94" s="145">
        <v>43739</v>
      </c>
      <c r="H94" s="35"/>
      <c r="I94" s="143">
        <v>163</v>
      </c>
      <c r="J94" s="143"/>
      <c r="K94" s="35"/>
      <c r="L94" s="35"/>
      <c r="M94" s="152">
        <v>9211</v>
      </c>
      <c r="N94" s="152"/>
      <c r="O94" s="35"/>
      <c r="P94" s="35"/>
      <c r="Q94" s="152">
        <v>10419</v>
      </c>
      <c r="R94" s="152"/>
      <c r="S94" s="35"/>
    </row>
    <row r="95" spans="1:19">
      <c r="A95" s="76"/>
      <c r="B95" s="177"/>
      <c r="C95" s="35"/>
      <c r="D95" s="143"/>
      <c r="E95" s="141"/>
      <c r="F95" s="35"/>
      <c r="G95" s="145"/>
      <c r="H95" s="35"/>
      <c r="I95" s="143"/>
      <c r="J95" s="143"/>
      <c r="K95" s="35"/>
      <c r="L95" s="35"/>
      <c r="M95" s="152"/>
      <c r="N95" s="152"/>
      <c r="O95" s="35"/>
      <c r="P95" s="35"/>
      <c r="Q95" s="152"/>
      <c r="R95" s="152"/>
      <c r="S95" s="35"/>
    </row>
    <row r="96" spans="1:19">
      <c r="A96" s="76"/>
      <c r="B96" s="176" t="s">
        <v>591</v>
      </c>
      <c r="C96" s="27"/>
      <c r="D96" s="149">
        <v>6.3</v>
      </c>
      <c r="E96" s="147" t="s">
        <v>561</v>
      </c>
      <c r="F96" s="27"/>
      <c r="G96" s="150">
        <v>43983</v>
      </c>
      <c r="H96" s="27"/>
      <c r="I96" s="149">
        <v>153</v>
      </c>
      <c r="J96" s="149"/>
      <c r="K96" s="27"/>
      <c r="L96" s="27"/>
      <c r="M96" s="151">
        <v>21601</v>
      </c>
      <c r="N96" s="151"/>
      <c r="O96" s="27"/>
      <c r="P96" s="27"/>
      <c r="Q96" s="151">
        <v>22035</v>
      </c>
      <c r="R96" s="151"/>
      <c r="S96" s="27"/>
    </row>
    <row r="97" spans="1:19">
      <c r="A97" s="76"/>
      <c r="B97" s="176"/>
      <c r="C97" s="27"/>
      <c r="D97" s="149"/>
      <c r="E97" s="147"/>
      <c r="F97" s="27"/>
      <c r="G97" s="150"/>
      <c r="H97" s="27"/>
      <c r="I97" s="149"/>
      <c r="J97" s="149"/>
      <c r="K97" s="27"/>
      <c r="L97" s="27"/>
      <c r="M97" s="151"/>
      <c r="N97" s="151"/>
      <c r="O97" s="27"/>
      <c r="P97" s="27"/>
      <c r="Q97" s="151"/>
      <c r="R97" s="151"/>
      <c r="S97" s="27"/>
    </row>
    <row r="98" spans="1:19">
      <c r="A98" s="76"/>
      <c r="B98" s="177" t="s">
        <v>592</v>
      </c>
      <c r="C98" s="35"/>
      <c r="D98" s="143">
        <v>4.7</v>
      </c>
      <c r="E98" s="141" t="s">
        <v>561</v>
      </c>
      <c r="F98" s="35"/>
      <c r="G98" s="145">
        <v>43238</v>
      </c>
      <c r="H98" s="35"/>
      <c r="I98" s="143">
        <v>138</v>
      </c>
      <c r="J98" s="143"/>
      <c r="K98" s="35"/>
      <c r="L98" s="35"/>
      <c r="M98" s="152">
        <v>33875</v>
      </c>
      <c r="N98" s="152"/>
      <c r="O98" s="35"/>
      <c r="P98" s="35"/>
      <c r="Q98" s="143" t="s">
        <v>464</v>
      </c>
      <c r="R98" s="143"/>
      <c r="S98" s="35"/>
    </row>
    <row r="99" spans="1:19">
      <c r="A99" s="76"/>
      <c r="B99" s="177"/>
      <c r="C99" s="35"/>
      <c r="D99" s="143"/>
      <c r="E99" s="141"/>
      <c r="F99" s="35"/>
      <c r="G99" s="145"/>
      <c r="H99" s="35"/>
      <c r="I99" s="143"/>
      <c r="J99" s="143"/>
      <c r="K99" s="35"/>
      <c r="L99" s="35"/>
      <c r="M99" s="152"/>
      <c r="N99" s="152"/>
      <c r="O99" s="35"/>
      <c r="P99" s="35"/>
      <c r="Q99" s="143"/>
      <c r="R99" s="143"/>
      <c r="S99" s="35"/>
    </row>
    <row r="100" spans="1:19">
      <c r="A100" s="76"/>
      <c r="B100" s="176" t="s">
        <v>593</v>
      </c>
      <c r="C100" s="27"/>
      <c r="D100" s="149">
        <v>6.5</v>
      </c>
      <c r="E100" s="147" t="s">
        <v>561</v>
      </c>
      <c r="F100" s="27"/>
      <c r="G100" s="150">
        <v>44044</v>
      </c>
      <c r="H100" s="27"/>
      <c r="I100" s="149">
        <v>81</v>
      </c>
      <c r="J100" s="149"/>
      <c r="K100" s="27"/>
      <c r="L100" s="27"/>
      <c r="M100" s="151">
        <v>11286</v>
      </c>
      <c r="N100" s="151"/>
      <c r="O100" s="27"/>
      <c r="P100" s="27"/>
      <c r="Q100" s="151">
        <v>11517</v>
      </c>
      <c r="R100" s="151"/>
      <c r="S100" s="27"/>
    </row>
    <row r="101" spans="1:19">
      <c r="A101" s="76"/>
      <c r="B101" s="176"/>
      <c r="C101" s="27"/>
      <c r="D101" s="149"/>
      <c r="E101" s="147"/>
      <c r="F101" s="27"/>
      <c r="G101" s="150"/>
      <c r="H101" s="27"/>
      <c r="I101" s="149"/>
      <c r="J101" s="149"/>
      <c r="K101" s="27"/>
      <c r="L101" s="27"/>
      <c r="M101" s="151"/>
      <c r="N101" s="151"/>
      <c r="O101" s="27"/>
      <c r="P101" s="27"/>
      <c r="Q101" s="151"/>
      <c r="R101" s="151"/>
      <c r="S101" s="27"/>
    </row>
    <row r="102" spans="1:19">
      <c r="A102" s="76"/>
      <c r="B102" s="177" t="s">
        <v>594</v>
      </c>
      <c r="C102" s="35"/>
      <c r="D102" s="143">
        <v>3.9</v>
      </c>
      <c r="E102" s="141" t="s">
        <v>561</v>
      </c>
      <c r="F102" s="35"/>
      <c r="G102" s="145">
        <v>44986</v>
      </c>
      <c r="H102" s="35"/>
      <c r="I102" s="143">
        <v>258</v>
      </c>
      <c r="J102" s="143"/>
      <c r="K102" s="35"/>
      <c r="L102" s="35"/>
      <c r="M102" s="152">
        <v>80000</v>
      </c>
      <c r="N102" s="152"/>
      <c r="O102" s="35"/>
      <c r="P102" s="35"/>
      <c r="Q102" s="143" t="s">
        <v>464</v>
      </c>
      <c r="R102" s="143"/>
      <c r="S102" s="35"/>
    </row>
    <row r="103" spans="1:19">
      <c r="A103" s="76"/>
      <c r="B103" s="177"/>
      <c r="C103" s="35"/>
      <c r="D103" s="143"/>
      <c r="E103" s="141"/>
      <c r="F103" s="35"/>
      <c r="G103" s="145"/>
      <c r="H103" s="35"/>
      <c r="I103" s="143"/>
      <c r="J103" s="143"/>
      <c r="K103" s="35"/>
      <c r="L103" s="35"/>
      <c r="M103" s="152"/>
      <c r="N103" s="152"/>
      <c r="O103" s="35"/>
      <c r="P103" s="35"/>
      <c r="Q103" s="143"/>
      <c r="R103" s="143"/>
      <c r="S103" s="35"/>
    </row>
    <row r="104" spans="1:19">
      <c r="A104" s="76"/>
      <c r="B104" s="176" t="s">
        <v>595</v>
      </c>
      <c r="C104" s="27"/>
      <c r="D104" s="149">
        <v>3.9</v>
      </c>
      <c r="E104" s="147" t="s">
        <v>561</v>
      </c>
      <c r="F104" s="27"/>
      <c r="G104" s="150">
        <v>45017</v>
      </c>
      <c r="H104" s="27"/>
      <c r="I104" s="149">
        <v>276</v>
      </c>
      <c r="J104" s="149"/>
      <c r="K104" s="27"/>
      <c r="L104" s="27"/>
      <c r="M104" s="151">
        <v>84500</v>
      </c>
      <c r="N104" s="151"/>
      <c r="O104" s="27"/>
      <c r="P104" s="27"/>
      <c r="Q104" s="149" t="s">
        <v>464</v>
      </c>
      <c r="R104" s="149"/>
      <c r="S104" s="27"/>
    </row>
    <row r="105" spans="1:19">
      <c r="A105" s="76"/>
      <c r="B105" s="176"/>
      <c r="C105" s="27"/>
      <c r="D105" s="149"/>
      <c r="E105" s="147"/>
      <c r="F105" s="27"/>
      <c r="G105" s="150"/>
      <c r="H105" s="27"/>
      <c r="I105" s="149"/>
      <c r="J105" s="149"/>
      <c r="K105" s="27"/>
      <c r="L105" s="27"/>
      <c r="M105" s="151"/>
      <c r="N105" s="151"/>
      <c r="O105" s="27"/>
      <c r="P105" s="27"/>
      <c r="Q105" s="149"/>
      <c r="R105" s="149"/>
      <c r="S105" s="27"/>
    </row>
    <row r="106" spans="1:19">
      <c r="A106" s="76"/>
      <c r="B106" s="177" t="s">
        <v>596</v>
      </c>
      <c r="C106" s="35"/>
      <c r="D106" s="143">
        <v>3.6</v>
      </c>
      <c r="E106" s="141" t="s">
        <v>561</v>
      </c>
      <c r="F106" s="35"/>
      <c r="G106" s="145">
        <v>42532</v>
      </c>
      <c r="H106" s="35"/>
      <c r="I106" s="143">
        <v>293</v>
      </c>
      <c r="J106" s="143"/>
      <c r="K106" s="35"/>
      <c r="L106" s="35"/>
      <c r="M106" s="152">
        <v>49317</v>
      </c>
      <c r="N106" s="152"/>
      <c r="O106" s="35"/>
      <c r="P106" s="35"/>
      <c r="Q106" s="143" t="s">
        <v>464</v>
      </c>
      <c r="R106" s="143"/>
      <c r="S106" s="35"/>
    </row>
    <row r="107" spans="1:19">
      <c r="A107" s="76"/>
      <c r="B107" s="177"/>
      <c r="C107" s="35"/>
      <c r="D107" s="143"/>
      <c r="E107" s="141"/>
      <c r="F107" s="35"/>
      <c r="G107" s="145"/>
      <c r="H107" s="35"/>
      <c r="I107" s="143"/>
      <c r="J107" s="143"/>
      <c r="K107" s="35"/>
      <c r="L107" s="35"/>
      <c r="M107" s="152"/>
      <c r="N107" s="152"/>
      <c r="O107" s="35"/>
      <c r="P107" s="35"/>
      <c r="Q107" s="143"/>
      <c r="R107" s="143"/>
      <c r="S107" s="35"/>
    </row>
    <row r="108" spans="1:19">
      <c r="A108" s="76"/>
      <c r="B108" s="176" t="s">
        <v>597</v>
      </c>
      <c r="C108" s="27"/>
      <c r="D108" s="149">
        <v>6.2</v>
      </c>
      <c r="E108" s="147" t="s">
        <v>561</v>
      </c>
      <c r="F108" s="27"/>
      <c r="G108" s="150">
        <v>42557</v>
      </c>
      <c r="H108" s="27"/>
      <c r="I108" s="149">
        <v>738</v>
      </c>
      <c r="J108" s="149"/>
      <c r="K108" s="27"/>
      <c r="L108" s="27"/>
      <c r="M108" s="151">
        <v>117663</v>
      </c>
      <c r="N108" s="151"/>
      <c r="O108" s="27"/>
      <c r="P108" s="27"/>
      <c r="Q108" s="149" t="s">
        <v>464</v>
      </c>
      <c r="R108" s="149"/>
      <c r="S108" s="27"/>
    </row>
    <row r="109" spans="1:19">
      <c r="A109" s="76"/>
      <c r="B109" s="176"/>
      <c r="C109" s="27"/>
      <c r="D109" s="149"/>
      <c r="E109" s="147"/>
      <c r="F109" s="27"/>
      <c r="G109" s="150"/>
      <c r="H109" s="27"/>
      <c r="I109" s="149"/>
      <c r="J109" s="149"/>
      <c r="K109" s="27"/>
      <c r="L109" s="27"/>
      <c r="M109" s="151"/>
      <c r="N109" s="151"/>
      <c r="O109" s="27"/>
      <c r="P109" s="27"/>
      <c r="Q109" s="149"/>
      <c r="R109" s="149"/>
      <c r="S109" s="27"/>
    </row>
    <row r="110" spans="1:19">
      <c r="A110" s="76"/>
      <c r="B110" s="177" t="s">
        <v>598</v>
      </c>
      <c r="C110" s="35"/>
      <c r="D110" s="143">
        <v>5</v>
      </c>
      <c r="E110" s="141" t="s">
        <v>561</v>
      </c>
      <c r="F110" s="35"/>
      <c r="G110" s="145">
        <v>43895</v>
      </c>
      <c r="H110" s="35"/>
      <c r="I110" s="143">
        <v>512</v>
      </c>
      <c r="J110" s="143"/>
      <c r="K110" s="35"/>
      <c r="L110" s="35"/>
      <c r="M110" s="152">
        <v>93367</v>
      </c>
      <c r="N110" s="152"/>
      <c r="O110" s="35"/>
      <c r="P110" s="35"/>
      <c r="Q110" s="143" t="s">
        <v>464</v>
      </c>
      <c r="R110" s="143"/>
      <c r="S110" s="35"/>
    </row>
    <row r="111" spans="1:19">
      <c r="A111" s="76"/>
      <c r="B111" s="177"/>
      <c r="C111" s="35"/>
      <c r="D111" s="143"/>
      <c r="E111" s="141"/>
      <c r="F111" s="35"/>
      <c r="G111" s="145"/>
      <c r="H111" s="35"/>
      <c r="I111" s="143"/>
      <c r="J111" s="143"/>
      <c r="K111" s="35"/>
      <c r="L111" s="35"/>
      <c r="M111" s="152"/>
      <c r="N111" s="152"/>
      <c r="O111" s="35"/>
      <c r="P111" s="35"/>
      <c r="Q111" s="143"/>
      <c r="R111" s="143"/>
      <c r="S111" s="35"/>
    </row>
    <row r="112" spans="1:19">
      <c r="A112" s="76"/>
      <c r="B112" s="176" t="s">
        <v>599</v>
      </c>
      <c r="C112" s="27"/>
      <c r="D112" s="149">
        <v>4.8</v>
      </c>
      <c r="E112" s="147" t="s">
        <v>561</v>
      </c>
      <c r="F112" s="27"/>
      <c r="G112" s="150">
        <v>43435</v>
      </c>
      <c r="H112" s="27"/>
      <c r="I112" s="149">
        <v>438</v>
      </c>
      <c r="J112" s="149"/>
      <c r="K112" s="27"/>
      <c r="L112" s="27"/>
      <c r="M112" s="151">
        <v>110000</v>
      </c>
      <c r="N112" s="151"/>
      <c r="O112" s="27"/>
      <c r="P112" s="27"/>
      <c r="Q112" s="149" t="s">
        <v>464</v>
      </c>
      <c r="R112" s="149"/>
      <c r="S112" s="27"/>
    </row>
    <row r="113" spans="1:19" ht="15.75" thickBot="1">
      <c r="A113" s="76"/>
      <c r="B113" s="176"/>
      <c r="C113" s="27"/>
      <c r="D113" s="149"/>
      <c r="E113" s="147"/>
      <c r="F113" s="27"/>
      <c r="G113" s="150"/>
      <c r="H113" s="27"/>
      <c r="I113" s="178"/>
      <c r="J113" s="178"/>
      <c r="K113" s="105"/>
      <c r="L113" s="27"/>
      <c r="M113" s="158"/>
      <c r="N113" s="158"/>
      <c r="O113" s="105"/>
      <c r="P113" s="27"/>
      <c r="Q113" s="178"/>
      <c r="R113" s="178"/>
      <c r="S113" s="105"/>
    </row>
    <row r="114" spans="1:19">
      <c r="A114" s="76"/>
      <c r="B114" s="179" t="s">
        <v>600</v>
      </c>
      <c r="C114" s="35"/>
      <c r="D114" s="35"/>
      <c r="E114" s="35"/>
      <c r="F114" s="35"/>
      <c r="G114" s="71"/>
      <c r="H114" s="35"/>
      <c r="I114" s="165">
        <v>4308</v>
      </c>
      <c r="J114" s="165"/>
      <c r="K114" s="108"/>
      <c r="L114" s="35"/>
      <c r="M114" s="165">
        <v>806433</v>
      </c>
      <c r="N114" s="165"/>
      <c r="O114" s="108"/>
      <c r="P114" s="35"/>
      <c r="Q114" s="165">
        <v>226024</v>
      </c>
      <c r="R114" s="165"/>
      <c r="S114" s="108"/>
    </row>
    <row r="115" spans="1:19">
      <c r="A115" s="76"/>
      <c r="B115" s="179"/>
      <c r="C115" s="35"/>
      <c r="D115" s="35"/>
      <c r="E115" s="35"/>
      <c r="F115" s="35"/>
      <c r="G115" s="71"/>
      <c r="H115" s="35"/>
      <c r="I115" s="152"/>
      <c r="J115" s="152"/>
      <c r="K115" s="35"/>
      <c r="L115" s="35"/>
      <c r="M115" s="152"/>
      <c r="N115" s="152"/>
      <c r="O115" s="35"/>
      <c r="P115" s="35"/>
      <c r="Q115" s="152"/>
      <c r="R115" s="152"/>
      <c r="S115" s="35"/>
    </row>
    <row r="116" spans="1:19">
      <c r="A116" s="76"/>
      <c r="B116" s="18"/>
      <c r="C116" s="18"/>
      <c r="D116" s="27"/>
      <c r="E116" s="27"/>
      <c r="F116" s="18"/>
      <c r="G116" s="85"/>
      <c r="H116" s="18"/>
      <c r="I116" s="27"/>
      <c r="J116" s="27"/>
      <c r="K116" s="27"/>
      <c r="L116" s="18"/>
      <c r="M116" s="27"/>
      <c r="N116" s="27"/>
      <c r="O116" s="27"/>
      <c r="P116" s="18"/>
      <c r="Q116" s="27"/>
      <c r="R116" s="27"/>
      <c r="S116" s="27"/>
    </row>
    <row r="117" spans="1:19">
      <c r="A117" s="76"/>
      <c r="B117" s="171" t="s">
        <v>601</v>
      </c>
      <c r="C117" s="15"/>
      <c r="D117" s="35"/>
      <c r="E117" s="35"/>
      <c r="F117" s="15"/>
      <c r="G117" s="64"/>
      <c r="H117" s="15"/>
      <c r="I117" s="35"/>
      <c r="J117" s="35"/>
      <c r="K117" s="35"/>
      <c r="L117" s="15"/>
      <c r="M117" s="35"/>
      <c r="N117" s="35"/>
      <c r="O117" s="35"/>
      <c r="P117" s="15"/>
      <c r="Q117" s="35"/>
      <c r="R117" s="35"/>
      <c r="S117" s="35"/>
    </row>
    <row r="118" spans="1:19">
      <c r="A118" s="76"/>
      <c r="B118" s="176" t="s">
        <v>602</v>
      </c>
      <c r="C118" s="27"/>
      <c r="D118" s="149">
        <v>4.0999999999999996</v>
      </c>
      <c r="E118" s="147" t="s">
        <v>561</v>
      </c>
      <c r="F118" s="27"/>
      <c r="G118" s="150">
        <v>42508</v>
      </c>
      <c r="H118" s="27"/>
      <c r="I118" s="149" t="s">
        <v>464</v>
      </c>
      <c r="J118" s="149"/>
      <c r="K118" s="27"/>
      <c r="L118" s="27"/>
      <c r="M118" s="149" t="s">
        <v>464</v>
      </c>
      <c r="N118" s="149"/>
      <c r="O118" s="27"/>
      <c r="P118" s="27"/>
      <c r="Q118" s="151">
        <v>12088</v>
      </c>
      <c r="R118" s="151"/>
      <c r="S118" s="27"/>
    </row>
    <row r="119" spans="1:19">
      <c r="A119" s="76"/>
      <c r="B119" s="176"/>
      <c r="C119" s="27"/>
      <c r="D119" s="149"/>
      <c r="E119" s="147"/>
      <c r="F119" s="27"/>
      <c r="G119" s="150"/>
      <c r="H119" s="27"/>
      <c r="I119" s="149"/>
      <c r="J119" s="149"/>
      <c r="K119" s="27"/>
      <c r="L119" s="27"/>
      <c r="M119" s="149"/>
      <c r="N119" s="149"/>
      <c r="O119" s="27"/>
      <c r="P119" s="27"/>
      <c r="Q119" s="151"/>
      <c r="R119" s="151"/>
      <c r="S119" s="27"/>
    </row>
    <row r="120" spans="1:19">
      <c r="A120" s="76"/>
      <c r="B120" s="177" t="s">
        <v>603</v>
      </c>
      <c r="C120" s="35"/>
      <c r="D120" s="143">
        <v>5.3</v>
      </c>
      <c r="E120" s="141" t="s">
        <v>561</v>
      </c>
      <c r="F120" s="35"/>
      <c r="G120" s="145">
        <v>43009</v>
      </c>
      <c r="H120" s="35"/>
      <c r="I120" s="143">
        <v>485</v>
      </c>
      <c r="J120" s="143"/>
      <c r="K120" s="35"/>
      <c r="L120" s="35"/>
      <c r="M120" s="152">
        <v>84739</v>
      </c>
      <c r="N120" s="152"/>
      <c r="O120" s="35"/>
      <c r="P120" s="35"/>
      <c r="Q120" s="152">
        <v>86487</v>
      </c>
      <c r="R120" s="152"/>
      <c r="S120" s="35"/>
    </row>
    <row r="121" spans="1:19">
      <c r="A121" s="76"/>
      <c r="B121" s="177"/>
      <c r="C121" s="35"/>
      <c r="D121" s="143"/>
      <c r="E121" s="141"/>
      <c r="F121" s="35"/>
      <c r="G121" s="145"/>
      <c r="H121" s="35"/>
      <c r="I121" s="143"/>
      <c r="J121" s="143"/>
      <c r="K121" s="35"/>
      <c r="L121" s="35"/>
      <c r="M121" s="152"/>
      <c r="N121" s="152"/>
      <c r="O121" s="35"/>
      <c r="P121" s="35"/>
      <c r="Q121" s="152"/>
      <c r="R121" s="152"/>
      <c r="S121" s="35"/>
    </row>
    <row r="122" spans="1:19">
      <c r="A122" s="76"/>
      <c r="B122" s="176" t="s">
        <v>604</v>
      </c>
      <c r="C122" s="27"/>
      <c r="D122" s="149">
        <v>4.7</v>
      </c>
      <c r="E122" s="147" t="s">
        <v>561</v>
      </c>
      <c r="F122" s="27"/>
      <c r="G122" s="150">
        <v>43238</v>
      </c>
      <c r="H122" s="27"/>
      <c r="I122" s="149" t="s">
        <v>464</v>
      </c>
      <c r="J122" s="149"/>
      <c r="K122" s="27"/>
      <c r="L122" s="27"/>
      <c r="M122" s="149" t="s">
        <v>464</v>
      </c>
      <c r="N122" s="149"/>
      <c r="O122" s="27"/>
      <c r="P122" s="27"/>
      <c r="Q122" s="151">
        <v>33875</v>
      </c>
      <c r="R122" s="151"/>
      <c r="S122" s="27"/>
    </row>
    <row r="123" spans="1:19">
      <c r="A123" s="76"/>
      <c r="B123" s="176"/>
      <c r="C123" s="27"/>
      <c r="D123" s="149"/>
      <c r="E123" s="147"/>
      <c r="F123" s="27"/>
      <c r="G123" s="150"/>
      <c r="H123" s="27"/>
      <c r="I123" s="149"/>
      <c r="J123" s="149"/>
      <c r="K123" s="27"/>
      <c r="L123" s="27"/>
      <c r="M123" s="149"/>
      <c r="N123" s="149"/>
      <c r="O123" s="27"/>
      <c r="P123" s="27"/>
      <c r="Q123" s="151"/>
      <c r="R123" s="151"/>
      <c r="S123" s="27"/>
    </row>
    <row r="124" spans="1:19">
      <c r="A124" s="76"/>
      <c r="B124" s="177" t="s">
        <v>605</v>
      </c>
      <c r="C124" s="35"/>
      <c r="D124" s="143">
        <v>4.5</v>
      </c>
      <c r="E124" s="141" t="s">
        <v>561</v>
      </c>
      <c r="F124" s="35"/>
      <c r="G124" s="145">
        <v>43306</v>
      </c>
      <c r="H124" s="35"/>
      <c r="I124" s="143">
        <v>85</v>
      </c>
      <c r="J124" s="143"/>
      <c r="K124" s="35"/>
      <c r="L124" s="35"/>
      <c r="M124" s="152">
        <v>22000</v>
      </c>
      <c r="N124" s="152"/>
      <c r="O124" s="35"/>
      <c r="P124" s="35"/>
      <c r="Q124" s="152">
        <v>22000</v>
      </c>
      <c r="R124" s="152"/>
      <c r="S124" s="35"/>
    </row>
    <row r="125" spans="1:19">
      <c r="A125" s="76"/>
      <c r="B125" s="177"/>
      <c r="C125" s="35"/>
      <c r="D125" s="143"/>
      <c r="E125" s="141"/>
      <c r="F125" s="35"/>
      <c r="G125" s="145"/>
      <c r="H125" s="35"/>
      <c r="I125" s="143"/>
      <c r="J125" s="143"/>
      <c r="K125" s="35"/>
      <c r="L125" s="35"/>
      <c r="M125" s="152"/>
      <c r="N125" s="152"/>
      <c r="O125" s="35"/>
      <c r="P125" s="35"/>
      <c r="Q125" s="152"/>
      <c r="R125" s="152"/>
      <c r="S125" s="35"/>
    </row>
    <row r="126" spans="1:19">
      <c r="A126" s="76"/>
      <c r="B126" s="176" t="s">
        <v>606</v>
      </c>
      <c r="C126" s="27"/>
      <c r="D126" s="149">
        <v>5</v>
      </c>
      <c r="E126" s="147" t="s">
        <v>561</v>
      </c>
      <c r="F126" s="27"/>
      <c r="G126" s="150">
        <v>43306</v>
      </c>
      <c r="H126" s="27"/>
      <c r="I126" s="149">
        <v>190</v>
      </c>
      <c r="J126" s="149"/>
      <c r="K126" s="27"/>
      <c r="L126" s="27"/>
      <c r="M126" s="151">
        <v>46875</v>
      </c>
      <c r="N126" s="151"/>
      <c r="O126" s="27"/>
      <c r="P126" s="27"/>
      <c r="Q126" s="151">
        <v>48125</v>
      </c>
      <c r="R126" s="151"/>
      <c r="S126" s="27"/>
    </row>
    <row r="127" spans="1:19">
      <c r="A127" s="76"/>
      <c r="B127" s="176"/>
      <c r="C127" s="27"/>
      <c r="D127" s="149"/>
      <c r="E127" s="147"/>
      <c r="F127" s="27"/>
      <c r="G127" s="150"/>
      <c r="H127" s="27"/>
      <c r="I127" s="149"/>
      <c r="J127" s="149"/>
      <c r="K127" s="27"/>
      <c r="L127" s="27"/>
      <c r="M127" s="151"/>
      <c r="N127" s="151"/>
      <c r="O127" s="27"/>
      <c r="P127" s="27"/>
      <c r="Q127" s="151"/>
      <c r="R127" s="151"/>
      <c r="S127" s="27"/>
    </row>
    <row r="128" spans="1:19">
      <c r="A128" s="76"/>
      <c r="B128" s="177" t="s">
        <v>588</v>
      </c>
      <c r="C128" s="35"/>
      <c r="D128" s="143">
        <v>4</v>
      </c>
      <c r="E128" s="141" t="s">
        <v>561</v>
      </c>
      <c r="F128" s="35"/>
      <c r="G128" s="145">
        <v>43506</v>
      </c>
      <c r="H128" s="35"/>
      <c r="I128" s="143" t="s">
        <v>464</v>
      </c>
      <c r="J128" s="143"/>
      <c r="K128" s="35"/>
      <c r="L128" s="35"/>
      <c r="M128" s="143" t="s">
        <v>464</v>
      </c>
      <c r="N128" s="143"/>
      <c r="O128" s="35"/>
      <c r="P128" s="35"/>
      <c r="Q128" s="152">
        <v>23500</v>
      </c>
      <c r="R128" s="152"/>
      <c r="S128" s="35"/>
    </row>
    <row r="129" spans="1:19">
      <c r="A129" s="76"/>
      <c r="B129" s="177"/>
      <c r="C129" s="35"/>
      <c r="D129" s="143"/>
      <c r="E129" s="141"/>
      <c r="F129" s="35"/>
      <c r="G129" s="145"/>
      <c r="H129" s="35"/>
      <c r="I129" s="143"/>
      <c r="J129" s="143"/>
      <c r="K129" s="35"/>
      <c r="L129" s="35"/>
      <c r="M129" s="143"/>
      <c r="N129" s="143"/>
      <c r="O129" s="35"/>
      <c r="P129" s="35"/>
      <c r="Q129" s="152"/>
      <c r="R129" s="152"/>
      <c r="S129" s="35"/>
    </row>
    <row r="130" spans="1:19">
      <c r="A130" s="76"/>
      <c r="B130" s="176" t="s">
        <v>607</v>
      </c>
      <c r="C130" s="27"/>
      <c r="D130" s="149">
        <v>5.2</v>
      </c>
      <c r="E130" s="147" t="s">
        <v>561</v>
      </c>
      <c r="F130" s="27"/>
      <c r="G130" s="150">
        <v>43555</v>
      </c>
      <c r="H130" s="27"/>
      <c r="I130" s="149">
        <v>42</v>
      </c>
      <c r="J130" s="149"/>
      <c r="K130" s="27"/>
      <c r="L130" s="27"/>
      <c r="M130" s="151">
        <v>9250</v>
      </c>
      <c r="N130" s="151"/>
      <c r="O130" s="27"/>
      <c r="P130" s="27"/>
      <c r="Q130" s="151">
        <v>9250</v>
      </c>
      <c r="R130" s="151"/>
      <c r="S130" s="27"/>
    </row>
    <row r="131" spans="1:19">
      <c r="A131" s="76"/>
      <c r="B131" s="176"/>
      <c r="C131" s="27"/>
      <c r="D131" s="149"/>
      <c r="E131" s="147"/>
      <c r="F131" s="27"/>
      <c r="G131" s="150"/>
      <c r="H131" s="27"/>
      <c r="I131" s="149"/>
      <c r="J131" s="149"/>
      <c r="K131" s="27"/>
      <c r="L131" s="27"/>
      <c r="M131" s="151"/>
      <c r="N131" s="151"/>
      <c r="O131" s="27"/>
      <c r="P131" s="27"/>
      <c r="Q131" s="151"/>
      <c r="R131" s="151"/>
      <c r="S131" s="27"/>
    </row>
    <row r="132" spans="1:19">
      <c r="A132" s="76"/>
      <c r="B132" s="177" t="s">
        <v>589</v>
      </c>
      <c r="C132" s="35"/>
      <c r="D132" s="143">
        <v>5.4</v>
      </c>
      <c r="E132" s="141" t="s">
        <v>561</v>
      </c>
      <c r="F132" s="35"/>
      <c r="G132" s="145">
        <v>43563</v>
      </c>
      <c r="H132" s="35"/>
      <c r="I132" s="143" t="s">
        <v>464</v>
      </c>
      <c r="J132" s="143"/>
      <c r="K132" s="35"/>
      <c r="L132" s="35"/>
      <c r="M132" s="143" t="s">
        <v>464</v>
      </c>
      <c r="N132" s="143"/>
      <c r="O132" s="35"/>
      <c r="P132" s="35"/>
      <c r="Q132" s="152">
        <v>22500</v>
      </c>
      <c r="R132" s="152"/>
      <c r="S132" s="35"/>
    </row>
    <row r="133" spans="1:19">
      <c r="A133" s="76"/>
      <c r="B133" s="177"/>
      <c r="C133" s="35"/>
      <c r="D133" s="143"/>
      <c r="E133" s="141"/>
      <c r="F133" s="35"/>
      <c r="G133" s="145"/>
      <c r="H133" s="35"/>
      <c r="I133" s="143"/>
      <c r="J133" s="143"/>
      <c r="K133" s="35"/>
      <c r="L133" s="35"/>
      <c r="M133" s="143"/>
      <c r="N133" s="143"/>
      <c r="O133" s="35"/>
      <c r="P133" s="35"/>
      <c r="Q133" s="152"/>
      <c r="R133" s="152"/>
      <c r="S133" s="35"/>
    </row>
    <row r="134" spans="1:19">
      <c r="A134" s="76"/>
      <c r="B134" s="176" t="s">
        <v>608</v>
      </c>
      <c r="C134" s="27"/>
      <c r="D134" s="149">
        <v>5</v>
      </c>
      <c r="E134" s="147" t="s">
        <v>561</v>
      </c>
      <c r="F134" s="27"/>
      <c r="G134" s="150">
        <v>43605</v>
      </c>
      <c r="H134" s="27"/>
      <c r="I134" s="149">
        <v>95</v>
      </c>
      <c r="J134" s="149"/>
      <c r="K134" s="27"/>
      <c r="L134" s="27"/>
      <c r="M134" s="151">
        <v>22100</v>
      </c>
      <c r="N134" s="151"/>
      <c r="O134" s="27"/>
      <c r="P134" s="27"/>
      <c r="Q134" s="151">
        <v>22100</v>
      </c>
      <c r="R134" s="151"/>
      <c r="S134" s="27"/>
    </row>
    <row r="135" spans="1:19">
      <c r="A135" s="76"/>
      <c r="B135" s="176"/>
      <c r="C135" s="27"/>
      <c r="D135" s="149"/>
      <c r="E135" s="147"/>
      <c r="F135" s="27"/>
      <c r="G135" s="150"/>
      <c r="H135" s="27"/>
      <c r="I135" s="149"/>
      <c r="J135" s="149"/>
      <c r="K135" s="27"/>
      <c r="L135" s="27"/>
      <c r="M135" s="151"/>
      <c r="N135" s="151"/>
      <c r="O135" s="27"/>
      <c r="P135" s="27"/>
      <c r="Q135" s="151"/>
      <c r="R135" s="151"/>
      <c r="S135" s="27"/>
    </row>
    <row r="136" spans="1:19">
      <c r="A136" s="76"/>
      <c r="B136" s="177" t="s">
        <v>609</v>
      </c>
      <c r="C136" s="35"/>
      <c r="D136" s="143">
        <v>5.2</v>
      </c>
      <c r="E136" s="141" t="s">
        <v>561</v>
      </c>
      <c r="F136" s="35"/>
      <c r="G136" s="145">
        <v>43626</v>
      </c>
      <c r="H136" s="35"/>
      <c r="I136" s="143">
        <v>391</v>
      </c>
      <c r="J136" s="143"/>
      <c r="K136" s="35"/>
      <c r="L136" s="35"/>
      <c r="M136" s="152">
        <v>90200</v>
      </c>
      <c r="N136" s="152"/>
      <c r="O136" s="35"/>
      <c r="P136" s="35"/>
      <c r="Q136" s="152">
        <v>90200</v>
      </c>
      <c r="R136" s="152"/>
      <c r="S136" s="35"/>
    </row>
    <row r="137" spans="1:19">
      <c r="A137" s="76"/>
      <c r="B137" s="177"/>
      <c r="C137" s="35"/>
      <c r="D137" s="143"/>
      <c r="E137" s="141"/>
      <c r="F137" s="35"/>
      <c r="G137" s="145"/>
      <c r="H137" s="35"/>
      <c r="I137" s="143"/>
      <c r="J137" s="143"/>
      <c r="K137" s="35"/>
      <c r="L137" s="35"/>
      <c r="M137" s="152"/>
      <c r="N137" s="152"/>
      <c r="O137" s="35"/>
      <c r="P137" s="35"/>
      <c r="Q137" s="152"/>
      <c r="R137" s="152"/>
      <c r="S137" s="35"/>
    </row>
    <row r="138" spans="1:19">
      <c r="A138" s="76"/>
      <c r="B138" s="176" t="s">
        <v>610</v>
      </c>
      <c r="C138" s="27"/>
      <c r="D138" s="149">
        <v>5.5</v>
      </c>
      <c r="E138" s="147" t="s">
        <v>561</v>
      </c>
      <c r="F138" s="27"/>
      <c r="G138" s="150">
        <v>43900</v>
      </c>
      <c r="H138" s="27"/>
      <c r="I138" s="149" t="s">
        <v>464</v>
      </c>
      <c r="J138" s="149"/>
      <c r="K138" s="27"/>
      <c r="L138" s="27"/>
      <c r="M138" s="149" t="s">
        <v>464</v>
      </c>
      <c r="N138" s="149"/>
      <c r="O138" s="27"/>
      <c r="P138" s="27"/>
      <c r="Q138" s="151">
        <v>10000</v>
      </c>
      <c r="R138" s="151"/>
      <c r="S138" s="27"/>
    </row>
    <row r="139" spans="1:19" ht="15.75" thickBot="1">
      <c r="A139" s="76"/>
      <c r="B139" s="176"/>
      <c r="C139" s="27"/>
      <c r="D139" s="149"/>
      <c r="E139" s="147"/>
      <c r="F139" s="27"/>
      <c r="G139" s="150"/>
      <c r="H139" s="27"/>
      <c r="I139" s="178"/>
      <c r="J139" s="178"/>
      <c r="K139" s="105"/>
      <c r="L139" s="27"/>
      <c r="M139" s="178"/>
      <c r="N139" s="178"/>
      <c r="O139" s="105"/>
      <c r="P139" s="27"/>
      <c r="Q139" s="158"/>
      <c r="R139" s="158"/>
      <c r="S139" s="105"/>
    </row>
    <row r="140" spans="1:19">
      <c r="A140" s="76"/>
      <c r="B140" s="180" t="s">
        <v>611</v>
      </c>
      <c r="C140" s="35"/>
      <c r="D140" s="35"/>
      <c r="E140" s="35"/>
      <c r="F140" s="35"/>
      <c r="G140" s="71"/>
      <c r="H140" s="35"/>
      <c r="I140" s="165">
        <v>1288</v>
      </c>
      <c r="J140" s="165"/>
      <c r="K140" s="108"/>
      <c r="L140" s="35"/>
      <c r="M140" s="165">
        <v>275164</v>
      </c>
      <c r="N140" s="165"/>
      <c r="O140" s="108"/>
      <c r="P140" s="35"/>
      <c r="Q140" s="165">
        <v>380125</v>
      </c>
      <c r="R140" s="165"/>
      <c r="S140" s="108"/>
    </row>
    <row r="141" spans="1:19">
      <c r="A141" s="76"/>
      <c r="B141" s="180"/>
      <c r="C141" s="35"/>
      <c r="D141" s="35"/>
      <c r="E141" s="35"/>
      <c r="F141" s="35"/>
      <c r="G141" s="71"/>
      <c r="H141" s="35"/>
      <c r="I141" s="152"/>
      <c r="J141" s="152"/>
      <c r="K141" s="35"/>
      <c r="L141" s="35"/>
      <c r="M141" s="152"/>
      <c r="N141" s="152"/>
      <c r="O141" s="35"/>
      <c r="P141" s="35"/>
      <c r="Q141" s="152"/>
      <c r="R141" s="152"/>
      <c r="S141" s="35"/>
    </row>
    <row r="142" spans="1:19">
      <c r="A142" s="76"/>
      <c r="B142" s="181" t="s">
        <v>612</v>
      </c>
      <c r="C142" s="27"/>
      <c r="D142" s="27"/>
      <c r="E142" s="27"/>
      <c r="F142" s="27"/>
      <c r="G142" s="27"/>
      <c r="H142" s="27"/>
      <c r="I142" s="151">
        <v>5596</v>
      </c>
      <c r="J142" s="151"/>
      <c r="K142" s="27"/>
      <c r="L142" s="27"/>
      <c r="M142" s="151">
        <v>15896</v>
      </c>
      <c r="N142" s="151"/>
      <c r="O142" s="27"/>
      <c r="P142" s="27"/>
      <c r="Q142" s="149" t="s">
        <v>613</v>
      </c>
      <c r="R142" s="149"/>
      <c r="S142" s="147" t="s">
        <v>354</v>
      </c>
    </row>
    <row r="143" spans="1:19" ht="15.75" thickBot="1">
      <c r="A143" s="76"/>
      <c r="B143" s="181"/>
      <c r="C143" s="27"/>
      <c r="D143" s="27"/>
      <c r="E143" s="27"/>
      <c r="F143" s="27"/>
      <c r="G143" s="27"/>
      <c r="H143" s="27"/>
      <c r="I143" s="158"/>
      <c r="J143" s="158"/>
      <c r="K143" s="105"/>
      <c r="L143" s="27"/>
      <c r="M143" s="158"/>
      <c r="N143" s="158"/>
      <c r="O143" s="105"/>
      <c r="P143" s="27"/>
      <c r="Q143" s="178"/>
      <c r="R143" s="178"/>
      <c r="S143" s="182"/>
    </row>
    <row r="144" spans="1:19">
      <c r="A144" s="76"/>
      <c r="B144" s="180" t="s">
        <v>614</v>
      </c>
      <c r="C144" s="35"/>
      <c r="D144" s="35"/>
      <c r="E144" s="35"/>
      <c r="F144" s="35"/>
      <c r="G144" s="71" t="s">
        <v>615</v>
      </c>
      <c r="H144" s="35"/>
      <c r="I144" s="163" t="s">
        <v>280</v>
      </c>
      <c r="J144" s="165">
        <v>11192</v>
      </c>
      <c r="K144" s="108"/>
      <c r="L144" s="35"/>
      <c r="M144" s="163" t="s">
        <v>280</v>
      </c>
      <c r="N144" s="165">
        <v>1097493</v>
      </c>
      <c r="O144" s="108"/>
      <c r="P144" s="35"/>
      <c r="Q144" s="163" t="s">
        <v>280</v>
      </c>
      <c r="R144" s="165">
        <v>605889</v>
      </c>
      <c r="S144" s="108"/>
    </row>
    <row r="145" spans="1:22" ht="15.75" thickBot="1">
      <c r="A145" s="76"/>
      <c r="B145" s="180"/>
      <c r="C145" s="35"/>
      <c r="D145" s="35"/>
      <c r="E145" s="35"/>
      <c r="F145" s="35"/>
      <c r="G145" s="71"/>
      <c r="H145" s="35"/>
      <c r="I145" s="164"/>
      <c r="J145" s="166"/>
      <c r="K145" s="114"/>
      <c r="L145" s="35"/>
      <c r="M145" s="164"/>
      <c r="N145" s="166"/>
      <c r="O145" s="114"/>
      <c r="P145" s="35"/>
      <c r="Q145" s="164"/>
      <c r="R145" s="166"/>
      <c r="S145" s="114"/>
    </row>
    <row r="146" spans="1:22" ht="15.75" thickTop="1">
      <c r="A146" s="76"/>
      <c r="B146" s="35"/>
      <c r="C146" s="35"/>
      <c r="D146" s="35"/>
      <c r="E146" s="35"/>
      <c r="F146" s="35"/>
      <c r="G146" s="35"/>
      <c r="H146" s="35"/>
      <c r="I146" s="35"/>
      <c r="J146" s="35"/>
      <c r="K146" s="35"/>
      <c r="L146" s="35"/>
      <c r="M146" s="35"/>
      <c r="N146" s="35"/>
      <c r="O146" s="35"/>
      <c r="P146" s="35"/>
      <c r="Q146" s="35"/>
      <c r="R146" s="35"/>
      <c r="S146" s="35"/>
      <c r="T146" s="35"/>
      <c r="U146" s="35"/>
      <c r="V146" s="35"/>
    </row>
    <row r="147" spans="1:22">
      <c r="A147" s="76"/>
      <c r="B147" s="13"/>
      <c r="C147" s="13"/>
    </row>
    <row r="148" spans="1:22" ht="18">
      <c r="A148" s="76"/>
      <c r="B148" s="168">
        <v>-1</v>
      </c>
      <c r="C148" s="183" t="s">
        <v>616</v>
      </c>
    </row>
    <row r="149" spans="1:22">
      <c r="A149" s="76"/>
      <c r="B149" s="13"/>
      <c r="C149" s="13"/>
    </row>
    <row r="150" spans="1:22" ht="36">
      <c r="A150" s="76"/>
      <c r="B150" s="168">
        <v>-2</v>
      </c>
      <c r="C150" s="183" t="s">
        <v>617</v>
      </c>
    </row>
    <row r="151" spans="1:22">
      <c r="A151" s="76"/>
      <c r="B151" s="75"/>
      <c r="C151" s="75"/>
      <c r="D151" s="75"/>
      <c r="E151" s="75"/>
      <c r="F151" s="75"/>
      <c r="G151" s="75"/>
      <c r="H151" s="75"/>
      <c r="I151" s="75"/>
      <c r="J151" s="75"/>
      <c r="K151" s="75"/>
      <c r="L151" s="75"/>
      <c r="M151" s="75"/>
      <c r="N151" s="75"/>
      <c r="O151" s="75"/>
      <c r="P151" s="75"/>
      <c r="Q151" s="75"/>
      <c r="R151" s="75"/>
      <c r="S151" s="75"/>
      <c r="T151" s="75"/>
      <c r="U151" s="75"/>
      <c r="V151" s="75"/>
    </row>
    <row r="152" spans="1:22">
      <c r="A152" s="76"/>
      <c r="B152" s="70" t="s">
        <v>618</v>
      </c>
      <c r="C152" s="70"/>
      <c r="D152" s="70"/>
      <c r="E152" s="70"/>
      <c r="F152" s="70"/>
      <c r="G152" s="70"/>
      <c r="H152" s="70"/>
      <c r="I152" s="70"/>
      <c r="J152" s="70"/>
      <c r="K152" s="70"/>
      <c r="L152" s="70"/>
      <c r="M152" s="70"/>
      <c r="N152" s="70"/>
      <c r="O152" s="70"/>
      <c r="P152" s="70"/>
      <c r="Q152" s="70"/>
      <c r="R152" s="70"/>
      <c r="S152" s="70"/>
      <c r="T152" s="70"/>
      <c r="U152" s="70"/>
      <c r="V152" s="70"/>
    </row>
    <row r="153" spans="1:22">
      <c r="A153" s="76"/>
      <c r="B153" s="75"/>
      <c r="C153" s="75"/>
      <c r="D153" s="75"/>
      <c r="E153" s="75"/>
      <c r="F153" s="75"/>
      <c r="G153" s="75"/>
      <c r="H153" s="75"/>
      <c r="I153" s="75"/>
      <c r="J153" s="75"/>
      <c r="K153" s="75"/>
      <c r="L153" s="75"/>
      <c r="M153" s="75"/>
      <c r="N153" s="75"/>
      <c r="O153" s="75"/>
      <c r="P153" s="75"/>
      <c r="Q153" s="75"/>
      <c r="R153" s="75"/>
      <c r="S153" s="75"/>
      <c r="T153" s="75"/>
      <c r="U153" s="75"/>
      <c r="V153" s="75"/>
    </row>
    <row r="154" spans="1:22">
      <c r="A154" s="76"/>
      <c r="B154" s="75"/>
      <c r="C154" s="75"/>
      <c r="D154" s="75"/>
      <c r="E154" s="75"/>
      <c r="F154" s="75"/>
      <c r="G154" s="75"/>
      <c r="H154" s="75"/>
      <c r="I154" s="75"/>
      <c r="J154" s="75"/>
      <c r="K154" s="75"/>
      <c r="L154" s="75"/>
      <c r="M154" s="75"/>
      <c r="N154" s="75"/>
      <c r="O154" s="75"/>
      <c r="P154" s="75"/>
      <c r="Q154" s="75"/>
      <c r="R154" s="75"/>
      <c r="S154" s="75"/>
      <c r="T154" s="75"/>
      <c r="U154" s="75"/>
      <c r="V154" s="75"/>
    </row>
    <row r="155" spans="1:22">
      <c r="A155" s="76"/>
      <c r="B155" s="75"/>
      <c r="C155" s="75"/>
      <c r="D155" s="75"/>
      <c r="E155" s="75"/>
      <c r="F155" s="75"/>
      <c r="G155" s="75"/>
      <c r="H155" s="75"/>
      <c r="I155" s="75"/>
      <c r="J155" s="75"/>
      <c r="K155" s="75"/>
      <c r="L155" s="75"/>
      <c r="M155" s="75"/>
      <c r="N155" s="75"/>
      <c r="O155" s="75"/>
      <c r="P155" s="75"/>
      <c r="Q155" s="75"/>
      <c r="R155" s="75"/>
      <c r="S155" s="75"/>
      <c r="T155" s="75"/>
      <c r="U155" s="75"/>
      <c r="V155" s="75"/>
    </row>
    <row r="156" spans="1:22">
      <c r="A156" s="76"/>
      <c r="B156" s="75"/>
      <c r="C156" s="75"/>
      <c r="D156" s="75"/>
      <c r="E156" s="75"/>
      <c r="F156" s="75"/>
      <c r="G156" s="75"/>
      <c r="H156" s="75"/>
      <c r="I156" s="75"/>
      <c r="J156" s="75"/>
      <c r="K156" s="75"/>
      <c r="L156" s="75"/>
      <c r="M156" s="75"/>
      <c r="N156" s="75"/>
      <c r="O156" s="75"/>
      <c r="P156" s="75"/>
      <c r="Q156" s="75"/>
      <c r="R156" s="75"/>
      <c r="S156" s="75"/>
      <c r="T156" s="75"/>
      <c r="U156" s="75"/>
      <c r="V156" s="75"/>
    </row>
    <row r="157" spans="1:22">
      <c r="A157" s="76"/>
      <c r="B157" s="75"/>
      <c r="C157" s="75"/>
      <c r="D157" s="75"/>
      <c r="E157" s="75"/>
      <c r="F157" s="75"/>
      <c r="G157" s="75"/>
      <c r="H157" s="75"/>
      <c r="I157" s="75"/>
      <c r="J157" s="75"/>
      <c r="K157" s="75"/>
      <c r="L157" s="75"/>
      <c r="M157" s="75"/>
      <c r="N157" s="75"/>
      <c r="O157" s="75"/>
      <c r="P157" s="75"/>
      <c r="Q157" s="75"/>
      <c r="R157" s="75"/>
      <c r="S157" s="75"/>
      <c r="T157" s="75"/>
      <c r="U157" s="75"/>
      <c r="V157" s="75"/>
    </row>
    <row r="158" spans="1:22">
      <c r="A158" s="76"/>
      <c r="B158" s="75"/>
      <c r="C158" s="75"/>
      <c r="D158" s="75"/>
      <c r="E158" s="75"/>
      <c r="F158" s="75"/>
      <c r="G158" s="75"/>
      <c r="H158" s="75"/>
      <c r="I158" s="75"/>
      <c r="J158" s="75"/>
      <c r="K158" s="75"/>
      <c r="L158" s="75"/>
      <c r="M158" s="75"/>
      <c r="N158" s="75"/>
      <c r="O158" s="75"/>
      <c r="P158" s="75"/>
      <c r="Q158" s="75"/>
      <c r="R158" s="75"/>
      <c r="S158" s="75"/>
      <c r="T158" s="75"/>
      <c r="U158" s="75"/>
      <c r="V158" s="75"/>
    </row>
    <row r="159" spans="1:22">
      <c r="A159" s="76"/>
      <c r="B159" s="75"/>
      <c r="C159" s="75"/>
      <c r="D159" s="75"/>
      <c r="E159" s="75"/>
      <c r="F159" s="75"/>
      <c r="G159" s="75"/>
      <c r="H159" s="75"/>
      <c r="I159" s="75"/>
      <c r="J159" s="75"/>
      <c r="K159" s="75"/>
      <c r="L159" s="75"/>
      <c r="M159" s="75"/>
      <c r="N159" s="75"/>
      <c r="O159" s="75"/>
      <c r="P159" s="75"/>
      <c r="Q159" s="75"/>
      <c r="R159" s="75"/>
      <c r="S159" s="75"/>
      <c r="T159" s="75"/>
      <c r="U159" s="75"/>
      <c r="V159" s="75"/>
    </row>
    <row r="160" spans="1:22">
      <c r="A160" s="76"/>
      <c r="B160" s="75"/>
      <c r="C160" s="75"/>
      <c r="D160" s="75"/>
      <c r="E160" s="75"/>
      <c r="F160" s="75"/>
      <c r="G160" s="75"/>
      <c r="H160" s="75"/>
      <c r="I160" s="75"/>
      <c r="J160" s="75"/>
      <c r="K160" s="75"/>
      <c r="L160" s="75"/>
      <c r="M160" s="75"/>
      <c r="N160" s="75"/>
      <c r="O160" s="75"/>
      <c r="P160" s="75"/>
      <c r="Q160" s="75"/>
      <c r="R160" s="75"/>
      <c r="S160" s="75"/>
      <c r="T160" s="75"/>
      <c r="U160" s="75"/>
      <c r="V160" s="75"/>
    </row>
    <row r="161" spans="1:22">
      <c r="A161" s="76"/>
      <c r="B161" s="70" t="s">
        <v>619</v>
      </c>
      <c r="C161" s="70"/>
      <c r="D161" s="70"/>
      <c r="E161" s="70"/>
      <c r="F161" s="70"/>
      <c r="G161" s="70"/>
      <c r="H161" s="70"/>
      <c r="I161" s="70"/>
      <c r="J161" s="70"/>
      <c r="K161" s="70"/>
      <c r="L161" s="70"/>
      <c r="M161" s="70"/>
      <c r="N161" s="70"/>
      <c r="O161" s="70"/>
      <c r="P161" s="70"/>
      <c r="Q161" s="70"/>
      <c r="R161" s="70"/>
      <c r="S161" s="70"/>
      <c r="T161" s="70"/>
      <c r="U161" s="70"/>
      <c r="V161" s="70"/>
    </row>
    <row r="162" spans="1:22">
      <c r="A162" s="76"/>
      <c r="B162" s="22"/>
      <c r="C162" s="22"/>
      <c r="D162" s="22"/>
      <c r="E162" s="22"/>
      <c r="F162" s="22"/>
      <c r="G162" s="22"/>
      <c r="H162" s="22"/>
      <c r="I162" s="22"/>
      <c r="J162" s="22"/>
      <c r="K162" s="22"/>
      <c r="L162" s="22"/>
      <c r="M162" s="22"/>
    </row>
    <row r="163" spans="1:22">
      <c r="A163" s="76"/>
      <c r="B163" s="13"/>
      <c r="C163" s="13"/>
      <c r="D163" s="13"/>
      <c r="E163" s="13"/>
      <c r="F163" s="13"/>
      <c r="G163" s="13"/>
      <c r="H163" s="13"/>
      <c r="I163" s="13"/>
      <c r="J163" s="13"/>
      <c r="K163" s="13"/>
      <c r="L163" s="13"/>
      <c r="M163" s="13"/>
    </row>
    <row r="164" spans="1:22">
      <c r="A164" s="76"/>
      <c r="B164" s="35"/>
      <c r="C164" s="65" t="s">
        <v>135</v>
      </c>
      <c r="D164" s="65"/>
      <c r="E164" s="65"/>
      <c r="F164" s="35"/>
      <c r="G164" s="65" t="s">
        <v>622</v>
      </c>
      <c r="H164" s="65"/>
      <c r="I164" s="65"/>
      <c r="J164" s="35"/>
      <c r="K164" s="65" t="s">
        <v>622</v>
      </c>
      <c r="L164" s="65"/>
      <c r="M164" s="65"/>
    </row>
    <row r="165" spans="1:22">
      <c r="A165" s="76"/>
      <c r="B165" s="35"/>
      <c r="C165" s="65" t="s">
        <v>620</v>
      </c>
      <c r="D165" s="65"/>
      <c r="E165" s="65"/>
      <c r="F165" s="35"/>
      <c r="G165" s="65" t="s">
        <v>623</v>
      </c>
      <c r="H165" s="65"/>
      <c r="I165" s="65"/>
      <c r="J165" s="35"/>
      <c r="K165" s="65" t="s">
        <v>625</v>
      </c>
      <c r="L165" s="65"/>
      <c r="M165" s="65"/>
    </row>
    <row r="166" spans="1:22" ht="15.75" thickBot="1">
      <c r="A166" s="76"/>
      <c r="B166" s="35"/>
      <c r="C166" s="66" t="s">
        <v>621</v>
      </c>
      <c r="D166" s="66"/>
      <c r="E166" s="66"/>
      <c r="F166" s="184"/>
      <c r="G166" s="66" t="s">
        <v>624</v>
      </c>
      <c r="H166" s="66"/>
      <c r="I166" s="66"/>
      <c r="J166" s="184"/>
      <c r="K166" s="66" t="s">
        <v>331</v>
      </c>
      <c r="L166" s="66"/>
      <c r="M166" s="66"/>
    </row>
    <row r="167" spans="1:22" ht="15.75" thickTop="1">
      <c r="A167" s="76"/>
      <c r="B167" s="36">
        <v>2014</v>
      </c>
      <c r="C167" s="92" t="s">
        <v>280</v>
      </c>
      <c r="D167" s="93">
        <v>11896</v>
      </c>
      <c r="E167" s="94"/>
      <c r="F167" s="94"/>
      <c r="G167" s="92" t="s">
        <v>280</v>
      </c>
      <c r="H167" s="185" t="s">
        <v>464</v>
      </c>
      <c r="I167" s="94"/>
      <c r="J167" s="94"/>
      <c r="K167" s="92" t="s">
        <v>280</v>
      </c>
      <c r="L167" s="93">
        <v>11896</v>
      </c>
      <c r="M167" s="94"/>
    </row>
    <row r="168" spans="1:22">
      <c r="A168" s="76"/>
      <c r="B168" s="36"/>
      <c r="C168" s="36"/>
      <c r="D168" s="54"/>
      <c r="E168" s="35"/>
      <c r="F168" s="35"/>
      <c r="G168" s="36"/>
      <c r="H168" s="71"/>
      <c r="I168" s="35"/>
      <c r="J168" s="35"/>
      <c r="K168" s="36"/>
      <c r="L168" s="54"/>
      <c r="M168" s="35"/>
    </row>
    <row r="169" spans="1:22">
      <c r="A169" s="76"/>
      <c r="B169" s="52">
        <v>2015</v>
      </c>
      <c r="C169" s="53">
        <v>31983</v>
      </c>
      <c r="D169" s="53"/>
      <c r="E169" s="27"/>
      <c r="F169" s="27"/>
      <c r="G169" s="53">
        <v>14013</v>
      </c>
      <c r="H169" s="53"/>
      <c r="I169" s="27"/>
      <c r="J169" s="27"/>
      <c r="K169" s="53">
        <v>17970</v>
      </c>
      <c r="L169" s="53"/>
      <c r="M169" s="27"/>
    </row>
    <row r="170" spans="1:22">
      <c r="A170" s="76"/>
      <c r="B170" s="52"/>
      <c r="C170" s="53"/>
      <c r="D170" s="53"/>
      <c r="E170" s="27"/>
      <c r="F170" s="27"/>
      <c r="G170" s="53"/>
      <c r="H170" s="53"/>
      <c r="I170" s="27"/>
      <c r="J170" s="27"/>
      <c r="K170" s="53"/>
      <c r="L170" s="53"/>
      <c r="M170" s="27"/>
    </row>
    <row r="171" spans="1:22">
      <c r="A171" s="76"/>
      <c r="B171" s="36">
        <v>2016</v>
      </c>
      <c r="C171" s="54">
        <v>262640</v>
      </c>
      <c r="D171" s="54"/>
      <c r="E171" s="35"/>
      <c r="F171" s="35"/>
      <c r="G171" s="54">
        <v>244746</v>
      </c>
      <c r="H171" s="54"/>
      <c r="I171" s="35"/>
      <c r="J171" s="35"/>
      <c r="K171" s="54">
        <v>17894</v>
      </c>
      <c r="L171" s="54"/>
      <c r="M171" s="35"/>
    </row>
    <row r="172" spans="1:22">
      <c r="A172" s="76"/>
      <c r="B172" s="36"/>
      <c r="C172" s="54"/>
      <c r="D172" s="54"/>
      <c r="E172" s="35"/>
      <c r="F172" s="35"/>
      <c r="G172" s="54"/>
      <c r="H172" s="54"/>
      <c r="I172" s="35"/>
      <c r="J172" s="35"/>
      <c r="K172" s="54"/>
      <c r="L172" s="54"/>
      <c r="M172" s="35"/>
    </row>
    <row r="173" spans="1:22">
      <c r="A173" s="76"/>
      <c r="B173" s="52">
        <v>2017</v>
      </c>
      <c r="C173" s="53">
        <v>124746</v>
      </c>
      <c r="D173" s="53"/>
      <c r="E173" s="27"/>
      <c r="F173" s="27"/>
      <c r="G173" s="53">
        <v>107939</v>
      </c>
      <c r="H173" s="53"/>
      <c r="I173" s="27"/>
      <c r="J173" s="27"/>
      <c r="K173" s="53">
        <v>16807</v>
      </c>
      <c r="L173" s="53"/>
      <c r="M173" s="27"/>
    </row>
    <row r="174" spans="1:22">
      <c r="A174" s="76"/>
      <c r="B174" s="52"/>
      <c r="C174" s="53"/>
      <c r="D174" s="53"/>
      <c r="E174" s="27"/>
      <c r="F174" s="27"/>
      <c r="G174" s="53"/>
      <c r="H174" s="53"/>
      <c r="I174" s="27"/>
      <c r="J174" s="27"/>
      <c r="K174" s="53"/>
      <c r="L174" s="53"/>
      <c r="M174" s="27"/>
    </row>
    <row r="175" spans="1:22">
      <c r="A175" s="76"/>
      <c r="B175" s="36">
        <v>2018</v>
      </c>
      <c r="C175" s="54">
        <v>212713</v>
      </c>
      <c r="D175" s="54"/>
      <c r="E175" s="35"/>
      <c r="F175" s="35"/>
      <c r="G175" s="54">
        <v>193952</v>
      </c>
      <c r="H175" s="54"/>
      <c r="I175" s="35"/>
      <c r="J175" s="35"/>
      <c r="K175" s="54">
        <v>18761</v>
      </c>
      <c r="L175" s="54"/>
      <c r="M175" s="35"/>
    </row>
    <row r="176" spans="1:22">
      <c r="A176" s="76"/>
      <c r="B176" s="36"/>
      <c r="C176" s="54"/>
      <c r="D176" s="54"/>
      <c r="E176" s="35"/>
      <c r="F176" s="35"/>
      <c r="G176" s="54"/>
      <c r="H176" s="54"/>
      <c r="I176" s="35"/>
      <c r="J176" s="35"/>
      <c r="K176" s="54"/>
      <c r="L176" s="54"/>
      <c r="M176" s="35"/>
    </row>
    <row r="177" spans="1:22">
      <c r="A177" s="76"/>
      <c r="B177" s="52" t="s">
        <v>300</v>
      </c>
      <c r="C177" s="53">
        <v>437619</v>
      </c>
      <c r="D177" s="53"/>
      <c r="E177" s="27"/>
      <c r="F177" s="27"/>
      <c r="G177" s="53">
        <v>413412</v>
      </c>
      <c r="H177" s="53"/>
      <c r="I177" s="27"/>
      <c r="J177" s="27"/>
      <c r="K177" s="53">
        <v>24207</v>
      </c>
      <c r="L177" s="53"/>
      <c r="M177" s="27"/>
    </row>
    <row r="178" spans="1:22" ht="15.75" thickBot="1">
      <c r="A178" s="76"/>
      <c r="B178" s="52"/>
      <c r="C178" s="104"/>
      <c r="D178" s="104"/>
      <c r="E178" s="105"/>
      <c r="F178" s="27"/>
      <c r="G178" s="104"/>
      <c r="H178" s="104"/>
      <c r="I178" s="105"/>
      <c r="J178" s="27"/>
      <c r="K178" s="104"/>
      <c r="L178" s="104"/>
      <c r="M178" s="105"/>
    </row>
    <row r="179" spans="1:22">
      <c r="A179" s="76"/>
      <c r="B179" s="36" t="s">
        <v>626</v>
      </c>
      <c r="C179" s="112">
        <v>1081597</v>
      </c>
      <c r="D179" s="112"/>
      <c r="E179" s="108"/>
      <c r="F179" s="35"/>
      <c r="G179" s="112">
        <v>974062</v>
      </c>
      <c r="H179" s="112"/>
      <c r="I179" s="108"/>
      <c r="J179" s="35"/>
      <c r="K179" s="112">
        <v>107535</v>
      </c>
      <c r="L179" s="112"/>
      <c r="M179" s="108"/>
    </row>
    <row r="180" spans="1:22" ht="15.75" thickBot="1">
      <c r="A180" s="76"/>
      <c r="B180" s="36"/>
      <c r="C180" s="55"/>
      <c r="D180" s="55"/>
      <c r="E180" s="40"/>
      <c r="F180" s="35"/>
      <c r="G180" s="55"/>
      <c r="H180" s="55"/>
      <c r="I180" s="40"/>
      <c r="J180" s="35"/>
      <c r="K180" s="55"/>
      <c r="L180" s="55"/>
      <c r="M180" s="40"/>
    </row>
    <row r="181" spans="1:22">
      <c r="A181" s="76"/>
      <c r="B181" s="52" t="s">
        <v>627</v>
      </c>
      <c r="C181" s="56">
        <v>15896</v>
      </c>
      <c r="D181" s="56"/>
      <c r="E181" s="46"/>
      <c r="F181" s="27"/>
      <c r="G181" s="125" t="s">
        <v>464</v>
      </c>
      <c r="H181" s="125"/>
      <c r="I181" s="46"/>
      <c r="J181" s="27"/>
      <c r="K181" s="125" t="s">
        <v>464</v>
      </c>
      <c r="L181" s="125"/>
      <c r="M181" s="46"/>
    </row>
    <row r="182" spans="1:22" ht="15.75" thickBot="1">
      <c r="A182" s="76"/>
      <c r="B182" s="52"/>
      <c r="C182" s="104"/>
      <c r="D182" s="104"/>
      <c r="E182" s="105"/>
      <c r="F182" s="27"/>
      <c r="G182" s="109"/>
      <c r="H182" s="109"/>
      <c r="I182" s="105"/>
      <c r="J182" s="27"/>
      <c r="K182" s="109"/>
      <c r="L182" s="109"/>
      <c r="M182" s="105"/>
    </row>
    <row r="183" spans="1:22">
      <c r="A183" s="76"/>
      <c r="B183" s="186" t="s">
        <v>628</v>
      </c>
      <c r="C183" s="110" t="s">
        <v>280</v>
      </c>
      <c r="D183" s="112">
        <v>1097493</v>
      </c>
      <c r="E183" s="108"/>
      <c r="F183" s="35"/>
      <c r="G183" s="110" t="s">
        <v>280</v>
      </c>
      <c r="H183" s="112">
        <v>974062</v>
      </c>
      <c r="I183" s="108"/>
      <c r="J183" s="35"/>
      <c r="K183" s="110" t="s">
        <v>280</v>
      </c>
      <c r="L183" s="112">
        <v>107535</v>
      </c>
      <c r="M183" s="108"/>
    </row>
    <row r="184" spans="1:22" ht="15.75" thickBot="1">
      <c r="A184" s="76"/>
      <c r="B184" s="186"/>
      <c r="C184" s="111"/>
      <c r="D184" s="113"/>
      <c r="E184" s="114"/>
      <c r="F184" s="35"/>
      <c r="G184" s="111"/>
      <c r="H184" s="113"/>
      <c r="I184" s="114"/>
      <c r="J184" s="35"/>
      <c r="K184" s="111"/>
      <c r="L184" s="113"/>
      <c r="M184" s="114"/>
    </row>
    <row r="185" spans="1:22" ht="15.75" thickTop="1">
      <c r="A185" s="76"/>
      <c r="B185" s="75"/>
      <c r="C185" s="75"/>
      <c r="D185" s="75"/>
      <c r="E185" s="75"/>
      <c r="F185" s="75"/>
      <c r="G185" s="75"/>
      <c r="H185" s="75"/>
      <c r="I185" s="75"/>
      <c r="J185" s="75"/>
      <c r="K185" s="75"/>
      <c r="L185" s="75"/>
      <c r="M185" s="75"/>
      <c r="N185" s="75"/>
      <c r="O185" s="75"/>
      <c r="P185" s="75"/>
      <c r="Q185" s="75"/>
      <c r="R185" s="75"/>
      <c r="S185" s="75"/>
      <c r="T185" s="75"/>
      <c r="U185" s="75"/>
      <c r="V185" s="75"/>
    </row>
    <row r="186" spans="1:22">
      <c r="A186" s="76"/>
      <c r="B186" s="70" t="s">
        <v>629</v>
      </c>
      <c r="C186" s="70"/>
      <c r="D186" s="70"/>
      <c r="E186" s="70"/>
      <c r="F186" s="70"/>
      <c r="G186" s="70"/>
      <c r="H186" s="70"/>
      <c r="I186" s="70"/>
      <c r="J186" s="70"/>
      <c r="K186" s="70"/>
      <c r="L186" s="70"/>
      <c r="M186" s="70"/>
      <c r="N186" s="70"/>
      <c r="O186" s="70"/>
      <c r="P186" s="70"/>
      <c r="Q186" s="70"/>
      <c r="R186" s="70"/>
      <c r="S186" s="70"/>
      <c r="T186" s="70"/>
      <c r="U186" s="70"/>
      <c r="V186" s="70"/>
    </row>
    <row r="187" spans="1:22">
      <c r="A187" s="76"/>
      <c r="B187" s="75"/>
      <c r="C187" s="75"/>
      <c r="D187" s="75"/>
      <c r="E187" s="75"/>
      <c r="F187" s="75"/>
      <c r="G187" s="75"/>
      <c r="H187" s="75"/>
      <c r="I187" s="75"/>
      <c r="J187" s="75"/>
      <c r="K187" s="75"/>
      <c r="L187" s="75"/>
      <c r="M187" s="75"/>
      <c r="N187" s="75"/>
      <c r="O187" s="75"/>
      <c r="P187" s="75"/>
      <c r="Q187" s="75"/>
      <c r="R187" s="75"/>
      <c r="S187" s="75"/>
      <c r="T187" s="75"/>
      <c r="U187" s="75"/>
      <c r="V187" s="75"/>
    </row>
    <row r="188" spans="1:22">
      <c r="A188" s="76"/>
      <c r="B188" s="70" t="s">
        <v>630</v>
      </c>
      <c r="C188" s="70"/>
      <c r="D188" s="70"/>
      <c r="E188" s="70"/>
      <c r="F188" s="70"/>
      <c r="G188" s="70"/>
      <c r="H188" s="70"/>
      <c r="I188" s="70"/>
      <c r="J188" s="70"/>
      <c r="K188" s="70"/>
      <c r="L188" s="70"/>
      <c r="M188" s="70"/>
      <c r="N188" s="70"/>
      <c r="O188" s="70"/>
      <c r="P188" s="70"/>
      <c r="Q188" s="70"/>
      <c r="R188" s="70"/>
      <c r="S188" s="70"/>
      <c r="T188" s="70"/>
      <c r="U188" s="70"/>
      <c r="V188" s="70"/>
    </row>
    <row r="189" spans="1:22">
      <c r="A189" s="76"/>
      <c r="B189" s="75"/>
      <c r="C189" s="75"/>
      <c r="D189" s="75"/>
      <c r="E189" s="75"/>
      <c r="F189" s="75"/>
      <c r="G189" s="75"/>
      <c r="H189" s="75"/>
      <c r="I189" s="75"/>
      <c r="J189" s="75"/>
      <c r="K189" s="75"/>
      <c r="L189" s="75"/>
      <c r="M189" s="75"/>
      <c r="N189" s="75"/>
      <c r="O189" s="75"/>
      <c r="P189" s="75"/>
      <c r="Q189" s="75"/>
      <c r="R189" s="75"/>
      <c r="S189" s="75"/>
      <c r="T189" s="75"/>
      <c r="U189" s="75"/>
      <c r="V189" s="75"/>
    </row>
    <row r="190" spans="1:22" ht="25.5" customHeight="1">
      <c r="A190" s="76"/>
      <c r="B190" s="70" t="s">
        <v>631</v>
      </c>
      <c r="C190" s="70"/>
      <c r="D190" s="70"/>
      <c r="E190" s="70"/>
      <c r="F190" s="70"/>
      <c r="G190" s="70"/>
      <c r="H190" s="70"/>
      <c r="I190" s="70"/>
      <c r="J190" s="70"/>
      <c r="K190" s="70"/>
      <c r="L190" s="70"/>
      <c r="M190" s="70"/>
      <c r="N190" s="70"/>
      <c r="O190" s="70"/>
      <c r="P190" s="70"/>
      <c r="Q190" s="70"/>
      <c r="R190" s="70"/>
      <c r="S190" s="70"/>
      <c r="T190" s="70"/>
      <c r="U190" s="70"/>
      <c r="V190" s="70"/>
    </row>
    <row r="191" spans="1:22">
      <c r="A191" s="76"/>
      <c r="B191" s="75"/>
      <c r="C191" s="75"/>
      <c r="D191" s="75"/>
      <c r="E191" s="75"/>
      <c r="F191" s="75"/>
      <c r="G191" s="75"/>
      <c r="H191" s="75"/>
      <c r="I191" s="75"/>
      <c r="J191" s="75"/>
      <c r="K191" s="75"/>
      <c r="L191" s="75"/>
      <c r="M191" s="75"/>
      <c r="N191" s="75"/>
      <c r="O191" s="75"/>
      <c r="P191" s="75"/>
      <c r="Q191" s="75"/>
      <c r="R191" s="75"/>
      <c r="S191" s="75"/>
      <c r="T191" s="75"/>
      <c r="U191" s="75"/>
      <c r="V191" s="75"/>
    </row>
    <row r="192" spans="1:22">
      <c r="A192" s="76"/>
      <c r="B192" s="70" t="s">
        <v>632</v>
      </c>
      <c r="C192" s="70"/>
      <c r="D192" s="70"/>
      <c r="E192" s="70"/>
      <c r="F192" s="70"/>
      <c r="G192" s="70"/>
      <c r="H192" s="70"/>
      <c r="I192" s="70"/>
      <c r="J192" s="70"/>
      <c r="K192" s="70"/>
      <c r="L192" s="70"/>
      <c r="M192" s="70"/>
      <c r="N192" s="70"/>
      <c r="O192" s="70"/>
      <c r="P192" s="70"/>
      <c r="Q192" s="70"/>
      <c r="R192" s="70"/>
      <c r="S192" s="70"/>
      <c r="T192" s="70"/>
      <c r="U192" s="70"/>
      <c r="V192" s="70"/>
    </row>
    <row r="193" spans="1:22">
      <c r="A193" s="76"/>
      <c r="B193" s="75"/>
      <c r="C193" s="75"/>
      <c r="D193" s="75"/>
      <c r="E193" s="75"/>
      <c r="F193" s="75"/>
      <c r="G193" s="75"/>
      <c r="H193" s="75"/>
      <c r="I193" s="75"/>
      <c r="J193" s="75"/>
      <c r="K193" s="75"/>
      <c r="L193" s="75"/>
      <c r="M193" s="75"/>
      <c r="N193" s="75"/>
      <c r="O193" s="75"/>
      <c r="P193" s="75"/>
      <c r="Q193" s="75"/>
      <c r="R193" s="75"/>
      <c r="S193" s="75"/>
      <c r="T193" s="75"/>
      <c r="U193" s="75"/>
      <c r="V193" s="75"/>
    </row>
    <row r="194" spans="1:22">
      <c r="A194" s="76"/>
      <c r="B194" s="70" t="s">
        <v>633</v>
      </c>
      <c r="C194" s="70"/>
      <c r="D194" s="70"/>
      <c r="E194" s="70"/>
      <c r="F194" s="70"/>
      <c r="G194" s="70"/>
      <c r="H194" s="70"/>
      <c r="I194" s="70"/>
      <c r="J194" s="70"/>
      <c r="K194" s="70"/>
      <c r="L194" s="70"/>
      <c r="M194" s="70"/>
      <c r="N194" s="70"/>
      <c r="O194" s="70"/>
      <c r="P194" s="70"/>
      <c r="Q194" s="70"/>
      <c r="R194" s="70"/>
      <c r="S194" s="70"/>
      <c r="T194" s="70"/>
      <c r="U194" s="70"/>
      <c r="V194" s="70"/>
    </row>
    <row r="195" spans="1:22">
      <c r="A195" s="76"/>
      <c r="B195" s="75"/>
      <c r="C195" s="75"/>
      <c r="D195" s="75"/>
      <c r="E195" s="75"/>
      <c r="F195" s="75"/>
      <c r="G195" s="75"/>
      <c r="H195" s="75"/>
      <c r="I195" s="75"/>
      <c r="J195" s="75"/>
      <c r="K195" s="75"/>
      <c r="L195" s="75"/>
      <c r="M195" s="75"/>
      <c r="N195" s="75"/>
      <c r="O195" s="75"/>
      <c r="P195" s="75"/>
      <c r="Q195" s="75"/>
      <c r="R195" s="75"/>
      <c r="S195" s="75"/>
      <c r="T195" s="75"/>
      <c r="U195" s="75"/>
      <c r="V195" s="75"/>
    </row>
    <row r="196" spans="1:22">
      <c r="A196" s="76"/>
      <c r="B196" s="70" t="s">
        <v>634</v>
      </c>
      <c r="C196" s="70"/>
      <c r="D196" s="70"/>
      <c r="E196" s="70"/>
      <c r="F196" s="70"/>
      <c r="G196" s="70"/>
      <c r="H196" s="70"/>
      <c r="I196" s="70"/>
      <c r="J196" s="70"/>
      <c r="K196" s="70"/>
      <c r="L196" s="70"/>
      <c r="M196" s="70"/>
      <c r="N196" s="70"/>
      <c r="O196" s="70"/>
      <c r="P196" s="70"/>
      <c r="Q196" s="70"/>
      <c r="R196" s="70"/>
      <c r="S196" s="70"/>
      <c r="T196" s="70"/>
      <c r="U196" s="70"/>
      <c r="V196" s="70"/>
    </row>
    <row r="197" spans="1:22">
      <c r="A197" s="76"/>
      <c r="B197" s="75"/>
      <c r="C197" s="75"/>
      <c r="D197" s="75"/>
      <c r="E197" s="75"/>
      <c r="F197" s="75"/>
      <c r="G197" s="75"/>
      <c r="H197" s="75"/>
      <c r="I197" s="75"/>
      <c r="J197" s="75"/>
      <c r="K197" s="75"/>
      <c r="L197" s="75"/>
      <c r="M197" s="75"/>
      <c r="N197" s="75"/>
      <c r="O197" s="75"/>
      <c r="P197" s="75"/>
      <c r="Q197" s="75"/>
      <c r="R197" s="75"/>
      <c r="S197" s="75"/>
      <c r="T197" s="75"/>
      <c r="U197" s="75"/>
      <c r="V197" s="75"/>
    </row>
    <row r="198" spans="1:22">
      <c r="A198" s="76"/>
      <c r="B198" s="70" t="s">
        <v>635</v>
      </c>
      <c r="C198" s="70"/>
      <c r="D198" s="70"/>
      <c r="E198" s="70"/>
      <c r="F198" s="70"/>
      <c r="G198" s="70"/>
      <c r="H198" s="70"/>
      <c r="I198" s="70"/>
      <c r="J198" s="70"/>
      <c r="K198" s="70"/>
      <c r="L198" s="70"/>
      <c r="M198" s="70"/>
      <c r="N198" s="70"/>
      <c r="O198" s="70"/>
      <c r="P198" s="70"/>
      <c r="Q198" s="70"/>
      <c r="R198" s="70"/>
      <c r="S198" s="70"/>
      <c r="T198" s="70"/>
      <c r="U198" s="70"/>
      <c r="V198" s="70"/>
    </row>
    <row r="199" spans="1:22">
      <c r="A199" s="76"/>
      <c r="B199" s="75"/>
      <c r="C199" s="75"/>
      <c r="D199" s="75"/>
      <c r="E199" s="75"/>
      <c r="F199" s="75"/>
      <c r="G199" s="75"/>
      <c r="H199" s="75"/>
      <c r="I199" s="75"/>
      <c r="J199" s="75"/>
      <c r="K199" s="75"/>
      <c r="L199" s="75"/>
      <c r="M199" s="75"/>
      <c r="N199" s="75"/>
      <c r="O199" s="75"/>
      <c r="P199" s="75"/>
      <c r="Q199" s="75"/>
      <c r="R199" s="75"/>
      <c r="S199" s="75"/>
      <c r="T199" s="75"/>
      <c r="U199" s="75"/>
      <c r="V199" s="75"/>
    </row>
    <row r="200" spans="1:22">
      <c r="A200" s="76"/>
      <c r="B200" s="70" t="s">
        <v>636</v>
      </c>
      <c r="C200" s="70"/>
      <c r="D200" s="70"/>
      <c r="E200" s="70"/>
      <c r="F200" s="70"/>
      <c r="G200" s="70"/>
      <c r="H200" s="70"/>
      <c r="I200" s="70"/>
      <c r="J200" s="70"/>
      <c r="K200" s="70"/>
      <c r="L200" s="70"/>
      <c r="M200" s="70"/>
      <c r="N200" s="70"/>
      <c r="O200" s="70"/>
      <c r="P200" s="70"/>
      <c r="Q200" s="70"/>
      <c r="R200" s="70"/>
      <c r="S200" s="70"/>
      <c r="T200" s="70"/>
      <c r="U200" s="70"/>
      <c r="V200" s="70"/>
    </row>
    <row r="201" spans="1:22">
      <c r="A201" s="76"/>
      <c r="B201" s="75"/>
      <c r="C201" s="75"/>
      <c r="D201" s="75"/>
      <c r="E201" s="75"/>
      <c r="F201" s="75"/>
      <c r="G201" s="75"/>
      <c r="H201" s="75"/>
      <c r="I201" s="75"/>
      <c r="J201" s="75"/>
      <c r="K201" s="75"/>
      <c r="L201" s="75"/>
      <c r="M201" s="75"/>
      <c r="N201" s="75"/>
      <c r="O201" s="75"/>
      <c r="P201" s="75"/>
      <c r="Q201" s="75"/>
      <c r="R201" s="75"/>
      <c r="S201" s="75"/>
      <c r="T201" s="75"/>
      <c r="U201" s="75"/>
      <c r="V201" s="75"/>
    </row>
    <row r="202" spans="1:22" ht="25.5" customHeight="1">
      <c r="A202" s="76"/>
      <c r="B202" s="70" t="s">
        <v>637</v>
      </c>
      <c r="C202" s="70"/>
      <c r="D202" s="70"/>
      <c r="E202" s="70"/>
      <c r="F202" s="70"/>
      <c r="G202" s="70"/>
      <c r="H202" s="70"/>
      <c r="I202" s="70"/>
      <c r="J202" s="70"/>
      <c r="K202" s="70"/>
      <c r="L202" s="70"/>
      <c r="M202" s="70"/>
      <c r="N202" s="70"/>
      <c r="O202" s="70"/>
      <c r="P202" s="70"/>
      <c r="Q202" s="70"/>
      <c r="R202" s="70"/>
      <c r="S202" s="70"/>
      <c r="T202" s="70"/>
      <c r="U202" s="70"/>
      <c r="V202" s="70"/>
    </row>
    <row r="203" spans="1:22">
      <c r="A203" s="76"/>
      <c r="B203" s="75"/>
      <c r="C203" s="75"/>
      <c r="D203" s="75"/>
      <c r="E203" s="75"/>
      <c r="F203" s="75"/>
      <c r="G203" s="75"/>
      <c r="H203" s="75"/>
      <c r="I203" s="75"/>
      <c r="J203" s="75"/>
      <c r="K203" s="75"/>
      <c r="L203" s="75"/>
      <c r="M203" s="75"/>
      <c r="N203" s="75"/>
      <c r="O203" s="75"/>
      <c r="P203" s="75"/>
      <c r="Q203" s="75"/>
      <c r="R203" s="75"/>
      <c r="S203" s="75"/>
      <c r="T203" s="75"/>
      <c r="U203" s="75"/>
      <c r="V203" s="75"/>
    </row>
    <row r="204" spans="1:22" ht="25.5" customHeight="1">
      <c r="A204" s="76"/>
      <c r="B204" s="70" t="s">
        <v>638</v>
      </c>
      <c r="C204" s="70"/>
      <c r="D204" s="70"/>
      <c r="E204" s="70"/>
      <c r="F204" s="70"/>
      <c r="G204" s="70"/>
      <c r="H204" s="70"/>
      <c r="I204" s="70"/>
      <c r="J204" s="70"/>
      <c r="K204" s="70"/>
      <c r="L204" s="70"/>
      <c r="M204" s="70"/>
      <c r="N204" s="70"/>
      <c r="O204" s="70"/>
      <c r="P204" s="70"/>
      <c r="Q204" s="70"/>
      <c r="R204" s="70"/>
      <c r="S204" s="70"/>
      <c r="T204" s="70"/>
      <c r="U204" s="70"/>
      <c r="V204" s="70"/>
    </row>
    <row r="205" spans="1:22">
      <c r="A205" s="76"/>
      <c r="B205" s="75"/>
      <c r="C205" s="75"/>
      <c r="D205" s="75"/>
      <c r="E205" s="75"/>
      <c r="F205" s="75"/>
      <c r="G205" s="75"/>
      <c r="H205" s="75"/>
      <c r="I205" s="75"/>
      <c r="J205" s="75"/>
      <c r="K205" s="75"/>
      <c r="L205" s="75"/>
      <c r="M205" s="75"/>
      <c r="N205" s="75"/>
      <c r="O205" s="75"/>
      <c r="P205" s="75"/>
      <c r="Q205" s="75"/>
      <c r="R205" s="75"/>
      <c r="S205" s="75"/>
      <c r="T205" s="75"/>
      <c r="U205" s="75"/>
      <c r="V205" s="75"/>
    </row>
    <row r="206" spans="1:22" ht="25.5" customHeight="1">
      <c r="A206" s="76"/>
      <c r="B206" s="70" t="s">
        <v>639</v>
      </c>
      <c r="C206" s="70"/>
      <c r="D206" s="70"/>
      <c r="E206" s="70"/>
      <c r="F206" s="70"/>
      <c r="G206" s="70"/>
      <c r="H206" s="70"/>
      <c r="I206" s="70"/>
      <c r="J206" s="70"/>
      <c r="K206" s="70"/>
      <c r="L206" s="70"/>
      <c r="M206" s="70"/>
      <c r="N206" s="70"/>
      <c r="O206" s="70"/>
      <c r="P206" s="70"/>
      <c r="Q206" s="70"/>
      <c r="R206" s="70"/>
      <c r="S206" s="70"/>
      <c r="T206" s="70"/>
      <c r="U206" s="70"/>
      <c r="V206" s="70"/>
    </row>
    <row r="207" spans="1:22">
      <c r="A207" s="76"/>
      <c r="B207" s="75"/>
      <c r="C207" s="75"/>
      <c r="D207" s="75"/>
      <c r="E207" s="75"/>
      <c r="F207" s="75"/>
      <c r="G207" s="75"/>
      <c r="H207" s="75"/>
      <c r="I207" s="75"/>
      <c r="J207" s="75"/>
      <c r="K207" s="75"/>
      <c r="L207" s="75"/>
      <c r="M207" s="75"/>
      <c r="N207" s="75"/>
      <c r="O207" s="75"/>
      <c r="P207" s="75"/>
      <c r="Q207" s="75"/>
      <c r="R207" s="75"/>
      <c r="S207" s="75"/>
      <c r="T207" s="75"/>
      <c r="U207" s="75"/>
      <c r="V207" s="75"/>
    </row>
    <row r="208" spans="1:22" ht="38.25" customHeight="1">
      <c r="A208" s="76"/>
      <c r="B208" s="70" t="s">
        <v>640</v>
      </c>
      <c r="C208" s="70"/>
      <c r="D208" s="70"/>
      <c r="E208" s="70"/>
      <c r="F208" s="70"/>
      <c r="G208" s="70"/>
      <c r="H208" s="70"/>
      <c r="I208" s="70"/>
      <c r="J208" s="70"/>
      <c r="K208" s="70"/>
      <c r="L208" s="70"/>
      <c r="M208" s="70"/>
      <c r="N208" s="70"/>
      <c r="O208" s="70"/>
      <c r="P208" s="70"/>
      <c r="Q208" s="70"/>
      <c r="R208" s="70"/>
      <c r="S208" s="70"/>
      <c r="T208" s="70"/>
      <c r="U208" s="70"/>
      <c r="V208" s="70"/>
    </row>
    <row r="209" spans="1:22">
      <c r="A209" s="76"/>
      <c r="B209" s="75"/>
      <c r="C209" s="75"/>
      <c r="D209" s="75"/>
      <c r="E209" s="75"/>
      <c r="F209" s="75"/>
      <c r="G209" s="75"/>
      <c r="H209" s="75"/>
      <c r="I209" s="75"/>
      <c r="J209" s="75"/>
      <c r="K209" s="75"/>
      <c r="L209" s="75"/>
      <c r="M209" s="75"/>
      <c r="N209" s="75"/>
      <c r="O209" s="75"/>
      <c r="P209" s="75"/>
      <c r="Q209" s="75"/>
      <c r="R209" s="75"/>
      <c r="S209" s="75"/>
      <c r="T209" s="75"/>
      <c r="U209" s="75"/>
      <c r="V209" s="75"/>
    </row>
    <row r="210" spans="1:22">
      <c r="A210" s="76"/>
      <c r="B210" s="70" t="s">
        <v>641</v>
      </c>
      <c r="C210" s="70"/>
      <c r="D210" s="70"/>
      <c r="E210" s="70"/>
      <c r="F210" s="70"/>
      <c r="G210" s="70"/>
      <c r="H210" s="70"/>
      <c r="I210" s="70"/>
      <c r="J210" s="70"/>
      <c r="K210" s="70"/>
      <c r="L210" s="70"/>
      <c r="M210" s="70"/>
      <c r="N210" s="70"/>
      <c r="O210" s="70"/>
      <c r="P210" s="70"/>
      <c r="Q210" s="70"/>
      <c r="R210" s="70"/>
      <c r="S210" s="70"/>
      <c r="T210" s="70"/>
      <c r="U210" s="70"/>
      <c r="V210" s="70"/>
    </row>
    <row r="211" spans="1:22">
      <c r="A211" s="76"/>
      <c r="B211" s="75"/>
      <c r="C211" s="75"/>
      <c r="D211" s="75"/>
      <c r="E211" s="75"/>
      <c r="F211" s="75"/>
      <c r="G211" s="75"/>
      <c r="H211" s="75"/>
      <c r="I211" s="75"/>
      <c r="J211" s="75"/>
      <c r="K211" s="75"/>
      <c r="L211" s="75"/>
      <c r="M211" s="75"/>
      <c r="N211" s="75"/>
      <c r="O211" s="75"/>
      <c r="P211" s="75"/>
      <c r="Q211" s="75"/>
      <c r="R211" s="75"/>
      <c r="S211" s="75"/>
      <c r="T211" s="75"/>
      <c r="U211" s="75"/>
      <c r="V211" s="75"/>
    </row>
    <row r="212" spans="1:22" ht="25.5" customHeight="1">
      <c r="A212" s="76"/>
      <c r="B212" s="70" t="s">
        <v>642</v>
      </c>
      <c r="C212" s="70"/>
      <c r="D212" s="70"/>
      <c r="E212" s="70"/>
      <c r="F212" s="70"/>
      <c r="G212" s="70"/>
      <c r="H212" s="70"/>
      <c r="I212" s="70"/>
      <c r="J212" s="70"/>
      <c r="K212" s="70"/>
      <c r="L212" s="70"/>
      <c r="M212" s="70"/>
      <c r="N212" s="70"/>
      <c r="O212" s="70"/>
      <c r="P212" s="70"/>
      <c r="Q212" s="70"/>
      <c r="R212" s="70"/>
      <c r="S212" s="70"/>
      <c r="T212" s="70"/>
      <c r="U212" s="70"/>
      <c r="V212" s="70"/>
    </row>
    <row r="213" spans="1:22">
      <c r="A213" s="76"/>
      <c r="B213" s="75"/>
      <c r="C213" s="75"/>
      <c r="D213" s="75"/>
      <c r="E213" s="75"/>
      <c r="F213" s="75"/>
      <c r="G213" s="75"/>
      <c r="H213" s="75"/>
      <c r="I213" s="75"/>
      <c r="J213" s="75"/>
      <c r="K213" s="75"/>
      <c r="L213" s="75"/>
      <c r="M213" s="75"/>
      <c r="N213" s="75"/>
      <c r="O213" s="75"/>
      <c r="P213" s="75"/>
      <c r="Q213" s="75"/>
      <c r="R213" s="75"/>
      <c r="S213" s="75"/>
      <c r="T213" s="75"/>
      <c r="U213" s="75"/>
      <c r="V213" s="75"/>
    </row>
    <row r="214" spans="1:22">
      <c r="A214" s="76"/>
      <c r="B214" s="77" t="s">
        <v>643</v>
      </c>
      <c r="C214" s="77"/>
      <c r="D214" s="77"/>
      <c r="E214" s="77"/>
      <c r="F214" s="77"/>
      <c r="G214" s="77"/>
      <c r="H214" s="77"/>
      <c r="I214" s="77"/>
      <c r="J214" s="77"/>
      <c r="K214" s="77"/>
      <c r="L214" s="77"/>
      <c r="M214" s="77"/>
      <c r="N214" s="77"/>
      <c r="O214" s="77"/>
      <c r="P214" s="77"/>
      <c r="Q214" s="77"/>
      <c r="R214" s="77"/>
      <c r="S214" s="77"/>
      <c r="T214" s="77"/>
      <c r="U214" s="77"/>
      <c r="V214" s="77"/>
    </row>
    <row r="215" spans="1:22">
      <c r="A215" s="76"/>
      <c r="B215" s="75"/>
      <c r="C215" s="75"/>
      <c r="D215" s="75"/>
      <c r="E215" s="75"/>
      <c r="F215" s="75"/>
      <c r="G215" s="75"/>
      <c r="H215" s="75"/>
      <c r="I215" s="75"/>
      <c r="J215" s="75"/>
      <c r="K215" s="75"/>
      <c r="L215" s="75"/>
      <c r="M215" s="75"/>
      <c r="N215" s="75"/>
      <c r="O215" s="75"/>
      <c r="P215" s="75"/>
      <c r="Q215" s="75"/>
      <c r="R215" s="75"/>
      <c r="S215" s="75"/>
      <c r="T215" s="75"/>
      <c r="U215" s="75"/>
      <c r="V215" s="75"/>
    </row>
    <row r="216" spans="1:22" ht="25.5" customHeight="1">
      <c r="A216" s="76"/>
      <c r="B216" s="70" t="s">
        <v>644</v>
      </c>
      <c r="C216" s="70"/>
      <c r="D216" s="70"/>
      <c r="E216" s="70"/>
      <c r="F216" s="70"/>
      <c r="G216" s="70"/>
      <c r="H216" s="70"/>
      <c r="I216" s="70"/>
      <c r="J216" s="70"/>
      <c r="K216" s="70"/>
      <c r="L216" s="70"/>
      <c r="M216" s="70"/>
      <c r="N216" s="70"/>
      <c r="O216" s="70"/>
      <c r="P216" s="70"/>
      <c r="Q216" s="70"/>
      <c r="R216" s="70"/>
      <c r="S216" s="70"/>
      <c r="T216" s="70"/>
      <c r="U216" s="70"/>
      <c r="V216" s="70"/>
    </row>
    <row r="217" spans="1:22">
      <c r="A217" s="76"/>
      <c r="B217" s="75"/>
      <c r="C217" s="75"/>
      <c r="D217" s="75"/>
      <c r="E217" s="75"/>
      <c r="F217" s="75"/>
      <c r="G217" s="75"/>
      <c r="H217" s="75"/>
      <c r="I217" s="75"/>
      <c r="J217" s="75"/>
      <c r="K217" s="75"/>
      <c r="L217" s="75"/>
      <c r="M217" s="75"/>
      <c r="N217" s="75"/>
      <c r="O217" s="75"/>
      <c r="P217" s="75"/>
      <c r="Q217" s="75"/>
      <c r="R217" s="75"/>
      <c r="S217" s="75"/>
      <c r="T217" s="75"/>
      <c r="U217" s="75"/>
      <c r="V217" s="75"/>
    </row>
    <row r="218" spans="1:22" ht="25.5" customHeight="1">
      <c r="A218" s="76"/>
      <c r="B218" s="70" t="s">
        <v>645</v>
      </c>
      <c r="C218" s="70"/>
      <c r="D218" s="70"/>
      <c r="E218" s="70"/>
      <c r="F218" s="70"/>
      <c r="G218" s="70"/>
      <c r="H218" s="70"/>
      <c r="I218" s="70"/>
      <c r="J218" s="70"/>
      <c r="K218" s="70"/>
      <c r="L218" s="70"/>
      <c r="M218" s="70"/>
      <c r="N218" s="70"/>
      <c r="O218" s="70"/>
      <c r="P218" s="70"/>
      <c r="Q218" s="70"/>
      <c r="R218" s="70"/>
      <c r="S218" s="70"/>
      <c r="T218" s="70"/>
      <c r="U218" s="70"/>
      <c r="V218" s="70"/>
    </row>
    <row r="219" spans="1:22">
      <c r="A219" s="76"/>
      <c r="B219" s="75"/>
      <c r="C219" s="75"/>
      <c r="D219" s="75"/>
      <c r="E219" s="75"/>
      <c r="F219" s="75"/>
      <c r="G219" s="75"/>
      <c r="H219" s="75"/>
      <c r="I219" s="75"/>
      <c r="J219" s="75"/>
      <c r="K219" s="75"/>
      <c r="L219" s="75"/>
      <c r="M219" s="75"/>
      <c r="N219" s="75"/>
      <c r="O219" s="75"/>
      <c r="P219" s="75"/>
      <c r="Q219" s="75"/>
      <c r="R219" s="75"/>
      <c r="S219" s="75"/>
      <c r="T219" s="75"/>
      <c r="U219" s="75"/>
      <c r="V219" s="75"/>
    </row>
    <row r="220" spans="1:22">
      <c r="A220" s="76"/>
      <c r="B220" s="75"/>
      <c r="C220" s="75"/>
      <c r="D220" s="75"/>
      <c r="E220" s="75"/>
      <c r="F220" s="75"/>
      <c r="G220" s="75"/>
      <c r="H220" s="75"/>
      <c r="I220" s="75"/>
      <c r="J220" s="75"/>
      <c r="K220" s="75"/>
      <c r="L220" s="75"/>
      <c r="M220" s="75"/>
      <c r="N220" s="75"/>
      <c r="O220" s="75"/>
      <c r="P220" s="75"/>
      <c r="Q220" s="75"/>
      <c r="R220" s="75"/>
      <c r="S220" s="75"/>
      <c r="T220" s="75"/>
      <c r="U220" s="75"/>
      <c r="V220" s="75"/>
    </row>
    <row r="221" spans="1:22">
      <c r="A221" s="76"/>
      <c r="B221" s="75"/>
      <c r="C221" s="75"/>
      <c r="D221" s="75"/>
      <c r="E221" s="75"/>
      <c r="F221" s="75"/>
      <c r="G221" s="75"/>
      <c r="H221" s="75"/>
      <c r="I221" s="75"/>
      <c r="J221" s="75"/>
      <c r="K221" s="75"/>
      <c r="L221" s="75"/>
      <c r="M221" s="75"/>
      <c r="N221" s="75"/>
      <c r="O221" s="75"/>
      <c r="P221" s="75"/>
      <c r="Q221" s="75"/>
      <c r="R221" s="75"/>
      <c r="S221" s="75"/>
      <c r="T221" s="75"/>
      <c r="U221" s="75"/>
      <c r="V221" s="75"/>
    </row>
    <row r="222" spans="1:22" ht="25.5" customHeight="1">
      <c r="A222" s="76"/>
      <c r="B222" s="70" t="s">
        <v>646</v>
      </c>
      <c r="C222" s="70"/>
      <c r="D222" s="70"/>
      <c r="E222" s="70"/>
      <c r="F222" s="70"/>
      <c r="G222" s="70"/>
      <c r="H222" s="70"/>
      <c r="I222" s="70"/>
      <c r="J222" s="70"/>
      <c r="K222" s="70"/>
      <c r="L222" s="70"/>
      <c r="M222" s="70"/>
      <c r="N222" s="70"/>
      <c r="O222" s="70"/>
      <c r="P222" s="70"/>
      <c r="Q222" s="70"/>
      <c r="R222" s="70"/>
      <c r="S222" s="70"/>
      <c r="T222" s="70"/>
      <c r="U222" s="70"/>
      <c r="V222" s="70"/>
    </row>
    <row r="223" spans="1:22">
      <c r="A223" s="76"/>
      <c r="B223" s="75"/>
      <c r="C223" s="75"/>
      <c r="D223" s="75"/>
      <c r="E223" s="75"/>
      <c r="F223" s="75"/>
      <c r="G223" s="75"/>
      <c r="H223" s="75"/>
      <c r="I223" s="75"/>
      <c r="J223" s="75"/>
      <c r="K223" s="75"/>
      <c r="L223" s="75"/>
      <c r="M223" s="75"/>
      <c r="N223" s="75"/>
      <c r="O223" s="75"/>
      <c r="P223" s="75"/>
      <c r="Q223" s="75"/>
      <c r="R223" s="75"/>
      <c r="S223" s="75"/>
      <c r="T223" s="75"/>
      <c r="U223" s="75"/>
      <c r="V223" s="75"/>
    </row>
    <row r="224" spans="1:22">
      <c r="A224" s="76"/>
      <c r="B224" s="70" t="s">
        <v>647</v>
      </c>
      <c r="C224" s="70"/>
      <c r="D224" s="70"/>
      <c r="E224" s="70"/>
      <c r="F224" s="70"/>
      <c r="G224" s="70"/>
      <c r="H224" s="70"/>
      <c r="I224" s="70"/>
      <c r="J224" s="70"/>
      <c r="K224" s="70"/>
      <c r="L224" s="70"/>
      <c r="M224" s="70"/>
      <c r="N224" s="70"/>
      <c r="O224" s="70"/>
      <c r="P224" s="70"/>
      <c r="Q224" s="70"/>
      <c r="R224" s="70"/>
      <c r="S224" s="70"/>
      <c r="T224" s="70"/>
      <c r="U224" s="70"/>
      <c r="V224" s="70"/>
    </row>
    <row r="225" spans="1:22">
      <c r="A225" s="76"/>
      <c r="B225" s="75"/>
      <c r="C225" s="75"/>
      <c r="D225" s="75"/>
      <c r="E225" s="75"/>
      <c r="F225" s="75"/>
      <c r="G225" s="75"/>
      <c r="H225" s="75"/>
      <c r="I225" s="75"/>
      <c r="J225" s="75"/>
      <c r="K225" s="75"/>
      <c r="L225" s="75"/>
      <c r="M225" s="75"/>
      <c r="N225" s="75"/>
      <c r="O225" s="75"/>
      <c r="P225" s="75"/>
      <c r="Q225" s="75"/>
      <c r="R225" s="75"/>
      <c r="S225" s="75"/>
      <c r="T225" s="75"/>
      <c r="U225" s="75"/>
      <c r="V225" s="75"/>
    </row>
    <row r="226" spans="1:22">
      <c r="A226" s="76"/>
      <c r="B226" s="70" t="s">
        <v>648</v>
      </c>
      <c r="C226" s="70"/>
      <c r="D226" s="70"/>
      <c r="E226" s="70"/>
      <c r="F226" s="70"/>
      <c r="G226" s="70"/>
      <c r="H226" s="70"/>
      <c r="I226" s="70"/>
      <c r="J226" s="70"/>
      <c r="K226" s="70"/>
      <c r="L226" s="70"/>
      <c r="M226" s="70"/>
      <c r="N226" s="70"/>
      <c r="O226" s="70"/>
      <c r="P226" s="70"/>
      <c r="Q226" s="70"/>
      <c r="R226" s="70"/>
      <c r="S226" s="70"/>
      <c r="T226" s="70"/>
      <c r="U226" s="70"/>
      <c r="V226" s="70"/>
    </row>
    <row r="227" spans="1:22">
      <c r="A227" s="76"/>
      <c r="B227" s="127" t="s">
        <v>303</v>
      </c>
      <c r="C227" s="127"/>
      <c r="D227" s="127"/>
      <c r="E227" s="127"/>
      <c r="F227" s="127"/>
      <c r="G227" s="127"/>
      <c r="H227" s="127"/>
      <c r="I227" s="127"/>
      <c r="J227" s="127"/>
      <c r="K227" s="127"/>
      <c r="L227" s="127"/>
      <c r="M227" s="127"/>
      <c r="N227" s="127"/>
      <c r="O227" s="127"/>
      <c r="P227" s="127"/>
      <c r="Q227" s="127"/>
      <c r="R227" s="127"/>
      <c r="S227" s="127"/>
      <c r="T227" s="127"/>
      <c r="U227" s="127"/>
      <c r="V227" s="127"/>
    </row>
    <row r="228" spans="1:22">
      <c r="A228" s="76"/>
      <c r="B228" s="22"/>
      <c r="C228" s="22"/>
      <c r="D228" s="22"/>
      <c r="E228" s="22"/>
      <c r="F228" s="22"/>
      <c r="G228" s="22"/>
      <c r="H228" s="22"/>
      <c r="I228" s="22"/>
      <c r="J228" s="22"/>
      <c r="K228" s="22"/>
      <c r="L228" s="22"/>
      <c r="M228" s="22"/>
      <c r="N228" s="22"/>
      <c r="O228" s="22"/>
      <c r="P228" s="22"/>
      <c r="Q228" s="22"/>
      <c r="R228" s="22"/>
      <c r="S228" s="22"/>
      <c r="T228" s="22"/>
      <c r="U228" s="22"/>
      <c r="V228" s="22"/>
    </row>
    <row r="229" spans="1:22">
      <c r="A229" s="76"/>
      <c r="B229" s="13"/>
      <c r="C229" s="13"/>
      <c r="D229" s="13"/>
      <c r="E229" s="13"/>
      <c r="F229" s="13"/>
      <c r="G229" s="13"/>
      <c r="H229" s="13"/>
      <c r="I229" s="13"/>
      <c r="J229" s="13"/>
      <c r="K229" s="13"/>
      <c r="L229" s="13"/>
      <c r="M229" s="13"/>
      <c r="N229" s="13"/>
      <c r="O229" s="13"/>
      <c r="P229" s="13"/>
      <c r="Q229" s="13"/>
      <c r="R229" s="13"/>
      <c r="S229" s="13"/>
      <c r="T229" s="13"/>
      <c r="U229" s="13"/>
      <c r="V229" s="13"/>
    </row>
    <row r="230" spans="1:22" ht="15.75" thickBot="1">
      <c r="A230" s="76"/>
      <c r="B230" s="15"/>
      <c r="C230" s="15"/>
      <c r="D230" s="15"/>
      <c r="E230" s="15"/>
      <c r="F230" s="35"/>
      <c r="G230" s="35"/>
      <c r="H230" s="35"/>
      <c r="I230" s="15"/>
      <c r="J230" s="15"/>
      <c r="K230" s="15"/>
      <c r="L230" s="15"/>
      <c r="M230" s="15"/>
      <c r="N230" s="15"/>
      <c r="O230" s="15"/>
      <c r="P230" s="172" t="s">
        <v>649</v>
      </c>
      <c r="Q230" s="172"/>
      <c r="R230" s="172"/>
      <c r="S230" s="172"/>
      <c r="T230" s="172"/>
      <c r="U230" s="172"/>
      <c r="V230" s="172"/>
    </row>
    <row r="231" spans="1:22" ht="15.75" thickBot="1">
      <c r="A231" s="76"/>
      <c r="B231" s="15"/>
      <c r="C231" s="15"/>
      <c r="D231" s="15"/>
      <c r="E231" s="15"/>
      <c r="F231" s="35"/>
      <c r="G231" s="35"/>
      <c r="H231" s="35"/>
      <c r="I231" s="15"/>
      <c r="J231" s="15"/>
      <c r="K231" s="15"/>
      <c r="L231" s="15"/>
      <c r="M231" s="15"/>
      <c r="N231" s="15"/>
      <c r="O231" s="15"/>
      <c r="P231" s="174" t="s">
        <v>275</v>
      </c>
      <c r="Q231" s="174"/>
      <c r="R231" s="174"/>
      <c r="S231" s="174"/>
      <c r="T231" s="174"/>
      <c r="U231" s="174"/>
      <c r="V231" s="174"/>
    </row>
    <row r="232" spans="1:22" ht="16.5" thickTop="1" thickBot="1">
      <c r="A232" s="76"/>
      <c r="B232" s="138" t="s">
        <v>650</v>
      </c>
      <c r="C232" s="60"/>
      <c r="D232" s="138" t="s">
        <v>651</v>
      </c>
      <c r="E232" s="60"/>
      <c r="F232" s="140" t="s">
        <v>652</v>
      </c>
      <c r="G232" s="140"/>
      <c r="H232" s="140"/>
      <c r="I232" s="60"/>
      <c r="J232" s="138" t="s">
        <v>653</v>
      </c>
      <c r="K232" s="60"/>
      <c r="L232" s="138" t="s">
        <v>654</v>
      </c>
      <c r="M232" s="60"/>
      <c r="N232" s="138" t="s">
        <v>655</v>
      </c>
      <c r="O232" s="60"/>
      <c r="P232" s="175">
        <v>2013</v>
      </c>
      <c r="Q232" s="175"/>
      <c r="R232" s="175"/>
      <c r="S232" s="60"/>
      <c r="T232" s="175">
        <v>2012</v>
      </c>
      <c r="U232" s="175"/>
      <c r="V232" s="175"/>
    </row>
    <row r="233" spans="1:22" ht="15.75" thickTop="1">
      <c r="A233" s="76"/>
      <c r="B233" s="193" t="s">
        <v>656</v>
      </c>
      <c r="C233" s="94"/>
      <c r="D233" s="194" t="s">
        <v>657</v>
      </c>
      <c r="E233" s="94"/>
      <c r="F233" s="142" t="s">
        <v>280</v>
      </c>
      <c r="G233" s="196">
        <v>12088</v>
      </c>
      <c r="H233" s="94"/>
      <c r="I233" s="94"/>
      <c r="J233" s="146">
        <v>42326</v>
      </c>
      <c r="K233" s="94"/>
      <c r="L233" s="69" t="s">
        <v>658</v>
      </c>
      <c r="M233" s="94"/>
      <c r="N233" s="198">
        <v>4.1000000000000002E-2</v>
      </c>
      <c r="O233" s="94"/>
      <c r="P233" s="142" t="s">
        <v>280</v>
      </c>
      <c r="Q233" s="144" t="s">
        <v>464</v>
      </c>
      <c r="R233" s="94"/>
      <c r="S233" s="94"/>
      <c r="T233" s="142" t="s">
        <v>280</v>
      </c>
      <c r="U233" s="144" t="s">
        <v>659</v>
      </c>
      <c r="V233" s="200" t="s">
        <v>354</v>
      </c>
    </row>
    <row r="234" spans="1:22">
      <c r="A234" s="76"/>
      <c r="B234" s="192"/>
      <c r="C234" s="35"/>
      <c r="D234" s="195"/>
      <c r="E234" s="35"/>
      <c r="F234" s="141"/>
      <c r="G234" s="152"/>
      <c r="H234" s="35"/>
      <c r="I234" s="35"/>
      <c r="J234" s="145"/>
      <c r="K234" s="35"/>
      <c r="L234" s="68"/>
      <c r="M234" s="35"/>
      <c r="N234" s="197"/>
      <c r="O234" s="35"/>
      <c r="P234" s="141"/>
      <c r="Q234" s="143"/>
      <c r="R234" s="35"/>
      <c r="S234" s="35"/>
      <c r="T234" s="141"/>
      <c r="U234" s="143"/>
      <c r="V234" s="199"/>
    </row>
    <row r="235" spans="1:22">
      <c r="A235" s="76"/>
      <c r="B235" s="201" t="s">
        <v>656</v>
      </c>
      <c r="C235" s="27"/>
      <c r="D235" s="202" t="s">
        <v>657</v>
      </c>
      <c r="E235" s="27"/>
      <c r="F235" s="151">
        <v>30000</v>
      </c>
      <c r="G235" s="151"/>
      <c r="H235" s="27"/>
      <c r="I235" s="27"/>
      <c r="J235" s="150">
        <v>42401</v>
      </c>
      <c r="K235" s="27"/>
      <c r="L235" s="148" t="s">
        <v>658</v>
      </c>
      <c r="M235" s="27"/>
      <c r="N235" s="203">
        <v>2.3E-2</v>
      </c>
      <c r="O235" s="27"/>
      <c r="P235" s="149" t="s">
        <v>464</v>
      </c>
      <c r="Q235" s="149"/>
      <c r="R235" s="27"/>
      <c r="S235" s="27"/>
      <c r="T235" s="149" t="s">
        <v>660</v>
      </c>
      <c r="U235" s="149"/>
      <c r="V235" s="204" t="s">
        <v>354</v>
      </c>
    </row>
    <row r="236" spans="1:22">
      <c r="A236" s="76"/>
      <c r="B236" s="201"/>
      <c r="C236" s="27"/>
      <c r="D236" s="202"/>
      <c r="E236" s="27"/>
      <c r="F236" s="151"/>
      <c r="G236" s="151"/>
      <c r="H236" s="27"/>
      <c r="I236" s="27"/>
      <c r="J236" s="150"/>
      <c r="K236" s="27"/>
      <c r="L236" s="148"/>
      <c r="M236" s="27"/>
      <c r="N236" s="203"/>
      <c r="O236" s="27"/>
      <c r="P236" s="149"/>
      <c r="Q236" s="149"/>
      <c r="R236" s="27"/>
      <c r="S236" s="27"/>
      <c r="T236" s="149"/>
      <c r="U236" s="149"/>
      <c r="V236" s="204"/>
    </row>
    <row r="237" spans="1:22">
      <c r="A237" s="76"/>
      <c r="B237" s="192" t="s">
        <v>656</v>
      </c>
      <c r="C237" s="35"/>
      <c r="D237" s="205" t="s">
        <v>521</v>
      </c>
      <c r="E237" s="35"/>
      <c r="F237" s="152">
        <v>50000</v>
      </c>
      <c r="G237" s="152"/>
      <c r="H237" s="35"/>
      <c r="I237" s="35"/>
      <c r="J237" s="145">
        <v>43006</v>
      </c>
      <c r="K237" s="35"/>
      <c r="L237" s="68" t="s">
        <v>658</v>
      </c>
      <c r="M237" s="35"/>
      <c r="N237" s="197">
        <v>2.5000000000000001E-2</v>
      </c>
      <c r="O237" s="35"/>
      <c r="P237" s="143">
        <v>769</v>
      </c>
      <c r="Q237" s="143"/>
      <c r="R237" s="35"/>
      <c r="S237" s="35"/>
      <c r="T237" s="143" t="s">
        <v>661</v>
      </c>
      <c r="U237" s="143"/>
      <c r="V237" s="199" t="s">
        <v>354</v>
      </c>
    </row>
    <row r="238" spans="1:22">
      <c r="A238" s="76"/>
      <c r="B238" s="192"/>
      <c r="C238" s="35"/>
      <c r="D238" s="205"/>
      <c r="E238" s="35"/>
      <c r="F238" s="152"/>
      <c r="G238" s="152"/>
      <c r="H238" s="35"/>
      <c r="I238" s="35"/>
      <c r="J238" s="145"/>
      <c r="K238" s="35"/>
      <c r="L238" s="68"/>
      <c r="M238" s="35"/>
      <c r="N238" s="197"/>
      <c r="O238" s="35"/>
      <c r="P238" s="143"/>
      <c r="Q238" s="143"/>
      <c r="R238" s="35"/>
      <c r="S238" s="35"/>
      <c r="T238" s="143"/>
      <c r="U238" s="143"/>
      <c r="V238" s="199"/>
    </row>
    <row r="239" spans="1:22">
      <c r="A239" s="76"/>
      <c r="B239" s="201" t="s">
        <v>656</v>
      </c>
      <c r="C239" s="27"/>
      <c r="D239" s="202" t="s">
        <v>657</v>
      </c>
      <c r="E239" s="27"/>
      <c r="F239" s="151">
        <v>120000</v>
      </c>
      <c r="G239" s="151"/>
      <c r="H239" s="27"/>
      <c r="I239" s="27"/>
      <c r="J239" s="150">
        <v>43262</v>
      </c>
      <c r="K239" s="27"/>
      <c r="L239" s="148" t="s">
        <v>658</v>
      </c>
      <c r="M239" s="27"/>
      <c r="N239" s="203">
        <v>3.3000000000000002E-2</v>
      </c>
      <c r="O239" s="27"/>
      <c r="P239" s="149" t="s">
        <v>662</v>
      </c>
      <c r="Q239" s="149"/>
      <c r="R239" s="204" t="s">
        <v>354</v>
      </c>
      <c r="S239" s="27"/>
      <c r="T239" s="149" t="s">
        <v>464</v>
      </c>
      <c r="U239" s="149"/>
      <c r="V239" s="27"/>
    </row>
    <row r="240" spans="1:22">
      <c r="A240" s="76"/>
      <c r="B240" s="201"/>
      <c r="C240" s="27"/>
      <c r="D240" s="202"/>
      <c r="E240" s="27"/>
      <c r="F240" s="151"/>
      <c r="G240" s="151"/>
      <c r="H240" s="27"/>
      <c r="I240" s="27"/>
      <c r="J240" s="150"/>
      <c r="K240" s="27"/>
      <c r="L240" s="148"/>
      <c r="M240" s="27"/>
      <c r="N240" s="203"/>
      <c r="O240" s="27"/>
      <c r="P240" s="149"/>
      <c r="Q240" s="149"/>
      <c r="R240" s="204"/>
      <c r="S240" s="27"/>
      <c r="T240" s="149"/>
      <c r="U240" s="149"/>
      <c r="V240" s="27"/>
    </row>
    <row r="241" spans="1:22">
      <c r="A241" s="76"/>
      <c r="B241" s="192" t="s">
        <v>656</v>
      </c>
      <c r="C241" s="35"/>
      <c r="D241" s="205" t="s">
        <v>521</v>
      </c>
      <c r="E241" s="35"/>
      <c r="F241" s="152">
        <v>13500</v>
      </c>
      <c r="G241" s="152"/>
      <c r="H241" s="35"/>
      <c r="I241" s="35"/>
      <c r="J241" s="145">
        <v>43381</v>
      </c>
      <c r="K241" s="35"/>
      <c r="L241" s="68" t="s">
        <v>658</v>
      </c>
      <c r="M241" s="35"/>
      <c r="N241" s="197">
        <v>3.3000000000000002E-2</v>
      </c>
      <c r="O241" s="35"/>
      <c r="P241" s="143">
        <v>90</v>
      </c>
      <c r="Q241" s="143"/>
      <c r="R241" s="35"/>
      <c r="S241" s="35"/>
      <c r="T241" s="143" t="s">
        <v>464</v>
      </c>
      <c r="U241" s="143"/>
      <c r="V241" s="35"/>
    </row>
    <row r="242" spans="1:22">
      <c r="A242" s="76"/>
      <c r="B242" s="192"/>
      <c r="C242" s="35"/>
      <c r="D242" s="205"/>
      <c r="E242" s="35"/>
      <c r="F242" s="152"/>
      <c r="G242" s="152"/>
      <c r="H242" s="35"/>
      <c r="I242" s="35"/>
      <c r="J242" s="145"/>
      <c r="K242" s="35"/>
      <c r="L242" s="68"/>
      <c r="M242" s="35"/>
      <c r="N242" s="197"/>
      <c r="O242" s="35"/>
      <c r="P242" s="143"/>
      <c r="Q242" s="143"/>
      <c r="R242" s="35"/>
      <c r="S242" s="35"/>
      <c r="T242" s="143"/>
      <c r="U242" s="143"/>
      <c r="V242" s="35"/>
    </row>
    <row r="243" spans="1:22">
      <c r="A243" s="76"/>
      <c r="B243" s="201" t="s">
        <v>656</v>
      </c>
      <c r="C243" s="27"/>
      <c r="D243" s="202" t="s">
        <v>521</v>
      </c>
      <c r="E243" s="27"/>
      <c r="F243" s="151">
        <v>75000</v>
      </c>
      <c r="G243" s="151"/>
      <c r="H243" s="27"/>
      <c r="I243" s="27"/>
      <c r="J243" s="150">
        <v>43006</v>
      </c>
      <c r="K243" s="27"/>
      <c r="L243" s="148" t="s">
        <v>658</v>
      </c>
      <c r="M243" s="27"/>
      <c r="N243" s="203">
        <v>2.5000000000000001E-2</v>
      </c>
      <c r="O243" s="27"/>
      <c r="P243" s="151">
        <v>1162</v>
      </c>
      <c r="Q243" s="151"/>
      <c r="R243" s="27"/>
      <c r="S243" s="27"/>
      <c r="T243" s="149" t="s">
        <v>663</v>
      </c>
      <c r="U243" s="149"/>
      <c r="V243" s="204" t="s">
        <v>354</v>
      </c>
    </row>
    <row r="244" spans="1:22">
      <c r="A244" s="76"/>
      <c r="B244" s="201"/>
      <c r="C244" s="27"/>
      <c r="D244" s="202"/>
      <c r="E244" s="27"/>
      <c r="F244" s="151"/>
      <c r="G244" s="151"/>
      <c r="H244" s="27"/>
      <c r="I244" s="27"/>
      <c r="J244" s="150"/>
      <c r="K244" s="27"/>
      <c r="L244" s="148"/>
      <c r="M244" s="27"/>
      <c r="N244" s="203"/>
      <c r="O244" s="27"/>
      <c r="P244" s="151"/>
      <c r="Q244" s="151"/>
      <c r="R244" s="27"/>
      <c r="S244" s="27"/>
      <c r="T244" s="149"/>
      <c r="U244" s="149"/>
      <c r="V244" s="204"/>
    </row>
    <row r="245" spans="1:22">
      <c r="A245" s="76"/>
      <c r="B245" s="192" t="s">
        <v>656</v>
      </c>
      <c r="C245" s="35"/>
      <c r="D245" s="205" t="s">
        <v>657</v>
      </c>
      <c r="E245" s="35"/>
      <c r="F245" s="143">
        <v>625</v>
      </c>
      <c r="G245" s="143"/>
      <c r="H245" s="35"/>
      <c r="I245" s="35"/>
      <c r="J245" s="145">
        <v>43125</v>
      </c>
      <c r="K245" s="35"/>
      <c r="L245" s="68" t="s">
        <v>658</v>
      </c>
      <c r="M245" s="35"/>
      <c r="N245" s="197">
        <v>4.9000000000000002E-2</v>
      </c>
      <c r="O245" s="35"/>
      <c r="P245" s="143" t="s">
        <v>664</v>
      </c>
      <c r="Q245" s="143"/>
      <c r="R245" s="199" t="s">
        <v>354</v>
      </c>
      <c r="S245" s="35"/>
      <c r="T245" s="143" t="s">
        <v>464</v>
      </c>
      <c r="U245" s="143"/>
      <c r="V245" s="35"/>
    </row>
    <row r="246" spans="1:22">
      <c r="A246" s="76"/>
      <c r="B246" s="192"/>
      <c r="C246" s="35"/>
      <c r="D246" s="205"/>
      <c r="E246" s="35"/>
      <c r="F246" s="143"/>
      <c r="G246" s="143"/>
      <c r="H246" s="35"/>
      <c r="I246" s="35"/>
      <c r="J246" s="145"/>
      <c r="K246" s="35"/>
      <c r="L246" s="68"/>
      <c r="M246" s="35"/>
      <c r="N246" s="197"/>
      <c r="O246" s="35"/>
      <c r="P246" s="143"/>
      <c r="Q246" s="143"/>
      <c r="R246" s="199"/>
      <c r="S246" s="35"/>
      <c r="T246" s="143"/>
      <c r="U246" s="143"/>
      <c r="V246" s="35"/>
    </row>
    <row r="247" spans="1:22">
      <c r="A247" s="76"/>
      <c r="B247" s="201" t="s">
        <v>656</v>
      </c>
      <c r="C247" s="27"/>
      <c r="D247" s="202" t="s">
        <v>657</v>
      </c>
      <c r="E247" s="27"/>
      <c r="F247" s="151">
        <v>33875</v>
      </c>
      <c r="G247" s="151"/>
      <c r="H247" s="27"/>
      <c r="I247" s="27"/>
      <c r="J247" s="150">
        <v>43057</v>
      </c>
      <c r="K247" s="27"/>
      <c r="L247" s="148" t="s">
        <v>658</v>
      </c>
      <c r="M247" s="27"/>
      <c r="N247" s="203">
        <v>4.7E-2</v>
      </c>
      <c r="O247" s="27"/>
      <c r="P247" s="149" t="s">
        <v>665</v>
      </c>
      <c r="Q247" s="149"/>
      <c r="R247" s="204" t="s">
        <v>354</v>
      </c>
      <c r="S247" s="27"/>
      <c r="T247" s="149" t="s">
        <v>666</v>
      </c>
      <c r="U247" s="149"/>
      <c r="V247" s="204" t="s">
        <v>354</v>
      </c>
    </row>
    <row r="248" spans="1:22">
      <c r="A248" s="76"/>
      <c r="B248" s="201"/>
      <c r="C248" s="27"/>
      <c r="D248" s="202"/>
      <c r="E248" s="27"/>
      <c r="F248" s="151"/>
      <c r="G248" s="151"/>
      <c r="H248" s="27"/>
      <c r="I248" s="27"/>
      <c r="J248" s="150"/>
      <c r="K248" s="27"/>
      <c r="L248" s="148"/>
      <c r="M248" s="27"/>
      <c r="N248" s="203"/>
      <c r="O248" s="27"/>
      <c r="P248" s="149"/>
      <c r="Q248" s="149"/>
      <c r="R248" s="204"/>
      <c r="S248" s="27"/>
      <c r="T248" s="149"/>
      <c r="U248" s="149"/>
      <c r="V248" s="204"/>
    </row>
    <row r="249" spans="1:22">
      <c r="A249" s="76"/>
      <c r="B249" s="192" t="s">
        <v>656</v>
      </c>
      <c r="C249" s="35"/>
      <c r="D249" s="205" t="s">
        <v>657</v>
      </c>
      <c r="E249" s="35"/>
      <c r="F249" s="152">
        <v>22000</v>
      </c>
      <c r="G249" s="152"/>
      <c r="H249" s="35"/>
      <c r="I249" s="35"/>
      <c r="J249" s="145">
        <v>43125</v>
      </c>
      <c r="K249" s="35"/>
      <c r="L249" s="68" t="s">
        <v>658</v>
      </c>
      <c r="M249" s="35"/>
      <c r="N249" s="197">
        <v>4.4999999999999998E-2</v>
      </c>
      <c r="O249" s="35"/>
      <c r="P249" s="143" t="s">
        <v>667</v>
      </c>
      <c r="Q249" s="143"/>
      <c r="R249" s="199" t="s">
        <v>354</v>
      </c>
      <c r="S249" s="35"/>
      <c r="T249" s="143" t="s">
        <v>668</v>
      </c>
      <c r="U249" s="143"/>
      <c r="V249" s="199" t="s">
        <v>354</v>
      </c>
    </row>
    <row r="250" spans="1:22">
      <c r="A250" s="76"/>
      <c r="B250" s="192"/>
      <c r="C250" s="35"/>
      <c r="D250" s="205"/>
      <c r="E250" s="35"/>
      <c r="F250" s="152"/>
      <c r="G250" s="152"/>
      <c r="H250" s="35"/>
      <c r="I250" s="35"/>
      <c r="J250" s="145"/>
      <c r="K250" s="35"/>
      <c r="L250" s="68"/>
      <c r="M250" s="35"/>
      <c r="N250" s="197"/>
      <c r="O250" s="35"/>
      <c r="P250" s="143"/>
      <c r="Q250" s="143"/>
      <c r="R250" s="199"/>
      <c r="S250" s="35"/>
      <c r="T250" s="143"/>
      <c r="U250" s="143"/>
      <c r="V250" s="199"/>
    </row>
    <row r="251" spans="1:22">
      <c r="A251" s="76"/>
      <c r="B251" s="201" t="s">
        <v>656</v>
      </c>
      <c r="C251" s="27"/>
      <c r="D251" s="202" t="s">
        <v>657</v>
      </c>
      <c r="E251" s="27"/>
      <c r="F251" s="151">
        <v>45625</v>
      </c>
      <c r="G251" s="151"/>
      <c r="H251" s="27"/>
      <c r="I251" s="27"/>
      <c r="J251" s="150">
        <v>43125</v>
      </c>
      <c r="K251" s="27"/>
      <c r="L251" s="148" t="s">
        <v>658</v>
      </c>
      <c r="M251" s="27"/>
      <c r="N251" s="203">
        <v>4.7E-2</v>
      </c>
      <c r="O251" s="27"/>
      <c r="P251" s="149" t="s">
        <v>669</v>
      </c>
      <c r="Q251" s="149"/>
      <c r="R251" s="204" t="s">
        <v>354</v>
      </c>
      <c r="S251" s="27"/>
      <c r="T251" s="149" t="s">
        <v>670</v>
      </c>
      <c r="U251" s="149"/>
      <c r="V251" s="204" t="s">
        <v>354</v>
      </c>
    </row>
    <row r="252" spans="1:22">
      <c r="A252" s="76"/>
      <c r="B252" s="201"/>
      <c r="C252" s="27"/>
      <c r="D252" s="202"/>
      <c r="E252" s="27"/>
      <c r="F252" s="151"/>
      <c r="G252" s="151"/>
      <c r="H252" s="27"/>
      <c r="I252" s="27"/>
      <c r="J252" s="150"/>
      <c r="K252" s="27"/>
      <c r="L252" s="148"/>
      <c r="M252" s="27"/>
      <c r="N252" s="203"/>
      <c r="O252" s="27"/>
      <c r="P252" s="149"/>
      <c r="Q252" s="149"/>
      <c r="R252" s="204"/>
      <c r="S252" s="27"/>
      <c r="T252" s="149"/>
      <c r="U252" s="149"/>
      <c r="V252" s="204"/>
    </row>
    <row r="253" spans="1:22">
      <c r="A253" s="76"/>
      <c r="B253" s="192" t="s">
        <v>656</v>
      </c>
      <c r="C253" s="35"/>
      <c r="D253" s="205" t="s">
        <v>657</v>
      </c>
      <c r="E253" s="35"/>
      <c r="F253" s="152">
        <v>9250</v>
      </c>
      <c r="G253" s="152"/>
      <c r="H253" s="35"/>
      <c r="I253" s="35"/>
      <c r="J253" s="145">
        <v>43373</v>
      </c>
      <c r="K253" s="35"/>
      <c r="L253" s="68" t="s">
        <v>658</v>
      </c>
      <c r="M253" s="35"/>
      <c r="N253" s="197">
        <v>5.2999999999999999E-2</v>
      </c>
      <c r="O253" s="35"/>
      <c r="P253" s="143" t="s">
        <v>671</v>
      </c>
      <c r="Q253" s="143"/>
      <c r="R253" s="199" t="s">
        <v>354</v>
      </c>
      <c r="S253" s="35"/>
      <c r="T253" s="143" t="s">
        <v>672</v>
      </c>
      <c r="U253" s="143"/>
      <c r="V253" s="199" t="s">
        <v>354</v>
      </c>
    </row>
    <row r="254" spans="1:22">
      <c r="A254" s="76"/>
      <c r="B254" s="192"/>
      <c r="C254" s="35"/>
      <c r="D254" s="205"/>
      <c r="E254" s="35"/>
      <c r="F254" s="152"/>
      <c r="G254" s="152"/>
      <c r="H254" s="35"/>
      <c r="I254" s="35"/>
      <c r="J254" s="145"/>
      <c r="K254" s="35"/>
      <c r="L254" s="68"/>
      <c r="M254" s="35"/>
      <c r="N254" s="197"/>
      <c r="O254" s="35"/>
      <c r="P254" s="143"/>
      <c r="Q254" s="143"/>
      <c r="R254" s="199"/>
      <c r="S254" s="35"/>
      <c r="T254" s="143"/>
      <c r="U254" s="143"/>
      <c r="V254" s="199"/>
    </row>
    <row r="255" spans="1:22">
      <c r="A255" s="76"/>
      <c r="B255" s="201" t="s">
        <v>656</v>
      </c>
      <c r="C255" s="27"/>
      <c r="D255" s="202" t="s">
        <v>657</v>
      </c>
      <c r="E255" s="27"/>
      <c r="F255" s="151">
        <v>22500</v>
      </c>
      <c r="G255" s="151"/>
      <c r="H255" s="27"/>
      <c r="I255" s="27"/>
      <c r="J255" s="150">
        <v>43381</v>
      </c>
      <c r="K255" s="27"/>
      <c r="L255" s="148" t="s">
        <v>658</v>
      </c>
      <c r="M255" s="27"/>
      <c r="N255" s="203">
        <v>5.3999999999999999E-2</v>
      </c>
      <c r="O255" s="27"/>
      <c r="P255" s="149" t="s">
        <v>673</v>
      </c>
      <c r="Q255" s="149"/>
      <c r="R255" s="204" t="s">
        <v>354</v>
      </c>
      <c r="S255" s="27"/>
      <c r="T255" s="149" t="s">
        <v>674</v>
      </c>
      <c r="U255" s="149"/>
      <c r="V255" s="204" t="s">
        <v>354</v>
      </c>
    </row>
    <row r="256" spans="1:22">
      <c r="A256" s="76"/>
      <c r="B256" s="201"/>
      <c r="C256" s="27"/>
      <c r="D256" s="202"/>
      <c r="E256" s="27"/>
      <c r="F256" s="151"/>
      <c r="G256" s="151"/>
      <c r="H256" s="27"/>
      <c r="I256" s="27"/>
      <c r="J256" s="150"/>
      <c r="K256" s="27"/>
      <c r="L256" s="148"/>
      <c r="M256" s="27"/>
      <c r="N256" s="203"/>
      <c r="O256" s="27"/>
      <c r="P256" s="149"/>
      <c r="Q256" s="149"/>
      <c r="R256" s="204"/>
      <c r="S256" s="27"/>
      <c r="T256" s="149"/>
      <c r="U256" s="149"/>
      <c r="V256" s="204"/>
    </row>
    <row r="257" spans="1:22">
      <c r="A257" s="76"/>
      <c r="B257" s="192" t="s">
        <v>656</v>
      </c>
      <c r="C257" s="35"/>
      <c r="D257" s="205" t="s">
        <v>657</v>
      </c>
      <c r="E257" s="35"/>
      <c r="F257" s="152">
        <v>22100</v>
      </c>
      <c r="G257" s="152"/>
      <c r="H257" s="35"/>
      <c r="I257" s="35"/>
      <c r="J257" s="145">
        <v>43422</v>
      </c>
      <c r="K257" s="35"/>
      <c r="L257" s="68" t="s">
        <v>658</v>
      </c>
      <c r="M257" s="35"/>
      <c r="N257" s="197">
        <v>0.05</v>
      </c>
      <c r="O257" s="35"/>
      <c r="P257" s="143" t="s">
        <v>675</v>
      </c>
      <c r="Q257" s="143"/>
      <c r="R257" s="199" t="s">
        <v>354</v>
      </c>
      <c r="S257" s="35"/>
      <c r="T257" s="143" t="s">
        <v>676</v>
      </c>
      <c r="U257" s="143"/>
      <c r="V257" s="199" t="s">
        <v>354</v>
      </c>
    </row>
    <row r="258" spans="1:22" ht="15.75" thickBot="1">
      <c r="A258" s="76"/>
      <c r="B258" s="192"/>
      <c r="C258" s="35"/>
      <c r="D258" s="205"/>
      <c r="E258" s="35"/>
      <c r="F258" s="152"/>
      <c r="G258" s="152"/>
      <c r="H258" s="35"/>
      <c r="I258" s="35"/>
      <c r="J258" s="145"/>
      <c r="K258" s="35"/>
      <c r="L258" s="68"/>
      <c r="M258" s="35"/>
      <c r="N258" s="197"/>
      <c r="O258" s="35"/>
      <c r="P258" s="206"/>
      <c r="Q258" s="206"/>
      <c r="R258" s="207"/>
      <c r="S258" s="35"/>
      <c r="T258" s="206"/>
      <c r="U258" s="206"/>
      <c r="V258" s="207"/>
    </row>
    <row r="259" spans="1:22" ht="15.75" thickBot="1">
      <c r="A259" s="76"/>
      <c r="B259" s="187"/>
      <c r="C259" s="18"/>
      <c r="D259" s="49"/>
      <c r="E259" s="18"/>
      <c r="F259" s="208"/>
      <c r="G259" s="208"/>
      <c r="H259" s="208"/>
      <c r="I259" s="18"/>
      <c r="J259" s="188"/>
      <c r="K259" s="18"/>
      <c r="L259" s="188"/>
      <c r="M259" s="18"/>
      <c r="N259" s="188"/>
      <c r="O259" s="18"/>
      <c r="P259" s="189" t="s">
        <v>280</v>
      </c>
      <c r="Q259" s="190" t="s">
        <v>677</v>
      </c>
      <c r="R259" s="191" t="s">
        <v>354</v>
      </c>
      <c r="S259" s="18"/>
      <c r="T259" s="189" t="s">
        <v>280</v>
      </c>
      <c r="U259" s="190" t="s">
        <v>678</v>
      </c>
      <c r="V259" s="191" t="s">
        <v>354</v>
      </c>
    </row>
    <row r="260" spans="1:22" ht="15.75" thickTop="1">
      <c r="A260" s="76"/>
      <c r="B260" s="75"/>
      <c r="C260" s="75"/>
      <c r="D260" s="75"/>
      <c r="E260" s="75"/>
      <c r="F260" s="75"/>
      <c r="G260" s="75"/>
      <c r="H260" s="75"/>
      <c r="I260" s="75"/>
      <c r="J260" s="75"/>
      <c r="K260" s="75"/>
      <c r="L260" s="75"/>
      <c r="M260" s="75"/>
      <c r="N260" s="75"/>
      <c r="O260" s="75"/>
      <c r="P260" s="75"/>
      <c r="Q260" s="75"/>
      <c r="R260" s="75"/>
      <c r="S260" s="75"/>
      <c r="T260" s="75"/>
      <c r="U260" s="75"/>
      <c r="V260" s="75"/>
    </row>
    <row r="261" spans="1:22" ht="25.5" customHeight="1">
      <c r="A261" s="76"/>
      <c r="B261" s="70" t="s">
        <v>679</v>
      </c>
      <c r="C261" s="70"/>
      <c r="D261" s="70"/>
      <c r="E261" s="70"/>
      <c r="F261" s="70"/>
      <c r="G261" s="70"/>
      <c r="H261" s="70"/>
      <c r="I261" s="70"/>
      <c r="J261" s="70"/>
      <c r="K261" s="70"/>
      <c r="L261" s="70"/>
      <c r="M261" s="70"/>
      <c r="N261" s="70"/>
      <c r="O261" s="70"/>
      <c r="P261" s="70"/>
      <c r="Q261" s="70"/>
      <c r="R261" s="70"/>
      <c r="S261" s="70"/>
      <c r="T261" s="70"/>
      <c r="U261" s="70"/>
      <c r="V261" s="70"/>
    </row>
    <row r="262" spans="1:22">
      <c r="A262" s="76"/>
      <c r="B262" s="75"/>
      <c r="C262" s="75"/>
      <c r="D262" s="75"/>
      <c r="E262" s="75"/>
      <c r="F262" s="75"/>
      <c r="G262" s="75"/>
      <c r="H262" s="75"/>
      <c r="I262" s="75"/>
      <c r="J262" s="75"/>
      <c r="K262" s="75"/>
      <c r="L262" s="75"/>
      <c r="M262" s="75"/>
      <c r="N262" s="75"/>
      <c r="O262" s="75"/>
      <c r="P262" s="75"/>
      <c r="Q262" s="75"/>
      <c r="R262" s="75"/>
      <c r="S262" s="75"/>
      <c r="T262" s="75"/>
      <c r="U262" s="75"/>
      <c r="V262" s="75"/>
    </row>
    <row r="263" spans="1:22">
      <c r="A263" s="76"/>
      <c r="B263" s="70" t="s">
        <v>680</v>
      </c>
      <c r="C263" s="70"/>
      <c r="D263" s="70"/>
      <c r="E263" s="70"/>
      <c r="F263" s="70"/>
      <c r="G263" s="70"/>
      <c r="H263" s="70"/>
      <c r="I263" s="70"/>
      <c r="J263" s="70"/>
      <c r="K263" s="70"/>
      <c r="L263" s="70"/>
      <c r="M263" s="70"/>
      <c r="N263" s="70"/>
      <c r="O263" s="70"/>
      <c r="P263" s="70"/>
      <c r="Q263" s="70"/>
      <c r="R263" s="70"/>
      <c r="S263" s="70"/>
      <c r="T263" s="70"/>
      <c r="U263" s="70"/>
      <c r="V263" s="70"/>
    </row>
    <row r="264" spans="1:22">
      <c r="A264" s="76"/>
      <c r="B264" s="70" t="s">
        <v>681</v>
      </c>
      <c r="C264" s="70"/>
      <c r="D264" s="70"/>
      <c r="E264" s="70"/>
      <c r="F264" s="70"/>
      <c r="G264" s="70"/>
      <c r="H264" s="70"/>
      <c r="I264" s="70"/>
      <c r="J264" s="70"/>
      <c r="K264" s="70"/>
      <c r="L264" s="70"/>
      <c r="M264" s="70"/>
      <c r="N264" s="70"/>
      <c r="O264" s="70"/>
      <c r="P264" s="70"/>
      <c r="Q264" s="70"/>
      <c r="R264" s="70"/>
      <c r="S264" s="70"/>
      <c r="T264" s="70"/>
      <c r="U264" s="70"/>
      <c r="V264" s="70"/>
    </row>
    <row r="265" spans="1:22">
      <c r="A265" s="76"/>
      <c r="B265" s="75"/>
      <c r="C265" s="75"/>
      <c r="D265" s="75"/>
      <c r="E265" s="75"/>
      <c r="F265" s="75"/>
      <c r="G265" s="75"/>
      <c r="H265" s="75"/>
      <c r="I265" s="75"/>
      <c r="J265" s="75"/>
      <c r="K265" s="75"/>
      <c r="L265" s="75"/>
      <c r="M265" s="75"/>
      <c r="N265" s="75"/>
      <c r="O265" s="75"/>
      <c r="P265" s="75"/>
      <c r="Q265" s="75"/>
      <c r="R265" s="75"/>
      <c r="S265" s="75"/>
      <c r="T265" s="75"/>
      <c r="U265" s="75"/>
      <c r="V265" s="75"/>
    </row>
    <row r="266" spans="1:22">
      <c r="A266" s="76"/>
      <c r="B266" s="70" t="s">
        <v>682</v>
      </c>
      <c r="C266" s="70"/>
      <c r="D266" s="70"/>
      <c r="E266" s="70"/>
      <c r="F266" s="70"/>
      <c r="G266" s="70"/>
      <c r="H266" s="70"/>
      <c r="I266" s="70"/>
      <c r="J266" s="70"/>
      <c r="K266" s="70"/>
      <c r="L266" s="70"/>
      <c r="M266" s="70"/>
      <c r="N266" s="70"/>
      <c r="O266" s="70"/>
      <c r="P266" s="70"/>
      <c r="Q266" s="70"/>
      <c r="R266" s="70"/>
      <c r="S266" s="70"/>
      <c r="T266" s="70"/>
      <c r="U266" s="70"/>
      <c r="V266" s="70"/>
    </row>
    <row r="267" spans="1:22">
      <c r="A267" s="76"/>
      <c r="B267" s="75"/>
      <c r="C267" s="75"/>
      <c r="D267" s="75"/>
      <c r="E267" s="75"/>
      <c r="F267" s="75"/>
      <c r="G267" s="75"/>
      <c r="H267" s="75"/>
      <c r="I267" s="75"/>
      <c r="J267" s="75"/>
      <c r="K267" s="75"/>
      <c r="L267" s="75"/>
      <c r="M267" s="75"/>
      <c r="N267" s="75"/>
      <c r="O267" s="75"/>
      <c r="P267" s="75"/>
      <c r="Q267" s="75"/>
      <c r="R267" s="75"/>
      <c r="S267" s="75"/>
      <c r="T267" s="75"/>
      <c r="U267" s="75"/>
      <c r="V267" s="75"/>
    </row>
    <row r="268" spans="1:22">
      <c r="A268" s="76"/>
      <c r="B268" s="70" t="s">
        <v>683</v>
      </c>
      <c r="C268" s="70"/>
      <c r="D268" s="70"/>
      <c r="E268" s="70"/>
      <c r="F268" s="70"/>
      <c r="G268" s="70"/>
      <c r="H268" s="70"/>
      <c r="I268" s="70"/>
      <c r="J268" s="70"/>
      <c r="K268" s="70"/>
      <c r="L268" s="70"/>
      <c r="M268" s="70"/>
      <c r="N268" s="70"/>
      <c r="O268" s="70"/>
      <c r="P268" s="70"/>
      <c r="Q268" s="70"/>
      <c r="R268" s="70"/>
      <c r="S268" s="70"/>
      <c r="T268" s="70"/>
      <c r="U268" s="70"/>
      <c r="V268" s="70"/>
    </row>
    <row r="269" spans="1:22">
      <c r="A269" s="76"/>
      <c r="B269" s="75"/>
      <c r="C269" s="75"/>
      <c r="D269" s="75"/>
      <c r="E269" s="75"/>
      <c r="F269" s="75"/>
      <c r="G269" s="75"/>
      <c r="H269" s="75"/>
      <c r="I269" s="75"/>
      <c r="J269" s="75"/>
      <c r="K269" s="75"/>
      <c r="L269" s="75"/>
      <c r="M269" s="75"/>
      <c r="N269" s="75"/>
      <c r="O269" s="75"/>
      <c r="P269" s="75"/>
      <c r="Q269" s="75"/>
      <c r="R269" s="75"/>
      <c r="S269" s="75"/>
      <c r="T269" s="75"/>
      <c r="U269" s="75"/>
      <c r="V269" s="75"/>
    </row>
    <row r="270" spans="1:22">
      <c r="A270" s="76"/>
      <c r="B270" s="70" t="s">
        <v>684</v>
      </c>
      <c r="C270" s="70"/>
      <c r="D270" s="70"/>
      <c r="E270" s="70"/>
      <c r="F270" s="70"/>
      <c r="G270" s="70"/>
      <c r="H270" s="70"/>
      <c r="I270" s="70"/>
      <c r="J270" s="70"/>
      <c r="K270" s="70"/>
      <c r="L270" s="70"/>
      <c r="M270" s="70"/>
      <c r="N270" s="70"/>
      <c r="O270" s="70"/>
      <c r="P270" s="70"/>
      <c r="Q270" s="70"/>
      <c r="R270" s="70"/>
      <c r="S270" s="70"/>
      <c r="T270" s="70"/>
      <c r="U270" s="70"/>
      <c r="V270" s="70"/>
    </row>
    <row r="271" spans="1:22">
      <c r="A271" s="76"/>
      <c r="B271" s="75"/>
      <c r="C271" s="75"/>
      <c r="D271" s="75"/>
      <c r="E271" s="75"/>
      <c r="F271" s="75"/>
      <c r="G271" s="75"/>
      <c r="H271" s="75"/>
      <c r="I271" s="75"/>
      <c r="J271" s="75"/>
      <c r="K271" s="75"/>
      <c r="L271" s="75"/>
      <c r="M271" s="75"/>
      <c r="N271" s="75"/>
      <c r="O271" s="75"/>
      <c r="P271" s="75"/>
      <c r="Q271" s="75"/>
      <c r="R271" s="75"/>
      <c r="S271" s="75"/>
      <c r="T271" s="75"/>
      <c r="U271" s="75"/>
      <c r="V271" s="75"/>
    </row>
    <row r="272" spans="1:22">
      <c r="A272" s="76"/>
      <c r="B272" s="70" t="s">
        <v>685</v>
      </c>
      <c r="C272" s="70"/>
      <c r="D272" s="70"/>
      <c r="E272" s="70"/>
      <c r="F272" s="70"/>
      <c r="G272" s="70"/>
      <c r="H272" s="70"/>
      <c r="I272" s="70"/>
      <c r="J272" s="70"/>
      <c r="K272" s="70"/>
      <c r="L272" s="70"/>
      <c r="M272" s="70"/>
      <c r="N272" s="70"/>
      <c r="O272" s="70"/>
      <c r="P272" s="70"/>
      <c r="Q272" s="70"/>
      <c r="R272" s="70"/>
      <c r="S272" s="70"/>
      <c r="T272" s="70"/>
      <c r="U272" s="70"/>
      <c r="V272" s="70"/>
    </row>
    <row r="273" spans="1:22">
      <c r="A273" s="76"/>
      <c r="B273" s="75"/>
      <c r="C273" s="75"/>
      <c r="D273" s="75"/>
      <c r="E273" s="75"/>
      <c r="F273" s="75"/>
      <c r="G273" s="75"/>
      <c r="H273" s="75"/>
      <c r="I273" s="75"/>
      <c r="J273" s="75"/>
      <c r="K273" s="75"/>
      <c r="L273" s="75"/>
      <c r="M273" s="75"/>
      <c r="N273" s="75"/>
      <c r="O273" s="75"/>
      <c r="P273" s="75"/>
      <c r="Q273" s="75"/>
      <c r="R273" s="75"/>
      <c r="S273" s="75"/>
      <c r="T273" s="75"/>
      <c r="U273" s="75"/>
      <c r="V273" s="75"/>
    </row>
    <row r="274" spans="1:22" ht="25.5" customHeight="1">
      <c r="A274" s="76"/>
      <c r="B274" s="70" t="s">
        <v>686</v>
      </c>
      <c r="C274" s="70"/>
      <c r="D274" s="70"/>
      <c r="E274" s="70"/>
      <c r="F274" s="70"/>
      <c r="G274" s="70"/>
      <c r="H274" s="70"/>
      <c r="I274" s="70"/>
      <c r="J274" s="70"/>
      <c r="K274" s="70"/>
      <c r="L274" s="70"/>
      <c r="M274" s="70"/>
      <c r="N274" s="70"/>
      <c r="O274" s="70"/>
      <c r="P274" s="70"/>
      <c r="Q274" s="70"/>
      <c r="R274" s="70"/>
      <c r="S274" s="70"/>
      <c r="T274" s="70"/>
      <c r="U274" s="70"/>
      <c r="V274" s="70"/>
    </row>
    <row r="275" spans="1:22">
      <c r="A275" s="76"/>
      <c r="B275" s="75"/>
      <c r="C275" s="75"/>
      <c r="D275" s="75"/>
      <c r="E275" s="75"/>
      <c r="F275" s="75"/>
      <c r="G275" s="75"/>
      <c r="H275" s="75"/>
      <c r="I275" s="75"/>
      <c r="J275" s="75"/>
      <c r="K275" s="75"/>
      <c r="L275" s="75"/>
      <c r="M275" s="75"/>
      <c r="N275" s="75"/>
      <c r="O275" s="75"/>
      <c r="P275" s="75"/>
      <c r="Q275" s="75"/>
      <c r="R275" s="75"/>
      <c r="S275" s="75"/>
      <c r="T275" s="75"/>
      <c r="U275" s="75"/>
      <c r="V275" s="75"/>
    </row>
    <row r="276" spans="1:22">
      <c r="A276" s="76"/>
      <c r="B276" s="70" t="s">
        <v>687</v>
      </c>
      <c r="C276" s="70"/>
      <c r="D276" s="70"/>
      <c r="E276" s="70"/>
      <c r="F276" s="70"/>
      <c r="G276" s="70"/>
      <c r="H276" s="70"/>
      <c r="I276" s="70"/>
      <c r="J276" s="70"/>
      <c r="K276" s="70"/>
      <c r="L276" s="70"/>
      <c r="M276" s="70"/>
      <c r="N276" s="70"/>
      <c r="O276" s="70"/>
      <c r="P276" s="70"/>
      <c r="Q276" s="70"/>
      <c r="R276" s="70"/>
      <c r="S276" s="70"/>
      <c r="T276" s="70"/>
      <c r="U276" s="70"/>
      <c r="V276" s="70"/>
    </row>
    <row r="277" spans="1:22">
      <c r="A277" s="76"/>
      <c r="B277" s="75"/>
      <c r="C277" s="75"/>
      <c r="D277" s="75"/>
      <c r="E277" s="75"/>
      <c r="F277" s="75"/>
      <c r="G277" s="75"/>
      <c r="H277" s="75"/>
      <c r="I277" s="75"/>
      <c r="J277" s="75"/>
      <c r="K277" s="75"/>
      <c r="L277" s="75"/>
      <c r="M277" s="75"/>
      <c r="N277" s="75"/>
      <c r="O277" s="75"/>
      <c r="P277" s="75"/>
      <c r="Q277" s="75"/>
      <c r="R277" s="75"/>
      <c r="S277" s="75"/>
      <c r="T277" s="75"/>
      <c r="U277" s="75"/>
      <c r="V277" s="75"/>
    </row>
    <row r="278" spans="1:22">
      <c r="A278" s="76"/>
      <c r="B278" s="77" t="s">
        <v>688</v>
      </c>
      <c r="C278" s="77"/>
      <c r="D278" s="77"/>
      <c r="E278" s="77"/>
      <c r="F278" s="77"/>
      <c r="G278" s="77"/>
      <c r="H278" s="77"/>
      <c r="I278" s="77"/>
      <c r="J278" s="77"/>
      <c r="K278" s="77"/>
      <c r="L278" s="77"/>
      <c r="M278" s="77"/>
      <c r="N278" s="77"/>
      <c r="O278" s="77"/>
      <c r="P278" s="77"/>
      <c r="Q278" s="77"/>
      <c r="R278" s="77"/>
      <c r="S278" s="77"/>
      <c r="T278" s="77"/>
      <c r="U278" s="77"/>
      <c r="V278" s="77"/>
    </row>
    <row r="279" spans="1:22">
      <c r="A279" s="76"/>
      <c r="B279" s="70" t="s">
        <v>303</v>
      </c>
      <c r="C279" s="70"/>
      <c r="D279" s="70"/>
      <c r="E279" s="70"/>
      <c r="F279" s="70"/>
      <c r="G279" s="70"/>
      <c r="H279" s="70"/>
      <c r="I279" s="70"/>
      <c r="J279" s="70"/>
      <c r="K279" s="70"/>
      <c r="L279" s="70"/>
      <c r="M279" s="70"/>
      <c r="N279" s="70"/>
      <c r="O279" s="70"/>
      <c r="P279" s="70"/>
      <c r="Q279" s="70"/>
      <c r="R279" s="70"/>
      <c r="S279" s="70"/>
      <c r="T279" s="70"/>
      <c r="U279" s="70"/>
      <c r="V279" s="70"/>
    </row>
    <row r="280" spans="1:22">
      <c r="A280" s="76"/>
      <c r="B280" s="70" t="s">
        <v>689</v>
      </c>
      <c r="C280" s="70"/>
      <c r="D280" s="70"/>
      <c r="E280" s="70"/>
      <c r="F280" s="70"/>
      <c r="G280" s="70"/>
      <c r="H280" s="70"/>
      <c r="I280" s="70"/>
      <c r="J280" s="70"/>
      <c r="K280" s="70"/>
      <c r="L280" s="70"/>
      <c r="M280" s="70"/>
      <c r="N280" s="70"/>
      <c r="O280" s="70"/>
      <c r="P280" s="70"/>
      <c r="Q280" s="70"/>
      <c r="R280" s="70"/>
      <c r="S280" s="70"/>
      <c r="T280" s="70"/>
      <c r="U280" s="70"/>
      <c r="V280" s="70"/>
    </row>
    <row r="281" spans="1:22">
      <c r="A281" s="76"/>
      <c r="B281" s="22"/>
      <c r="C281" s="22"/>
      <c r="D281" s="22"/>
      <c r="E281" s="22"/>
      <c r="F281" s="22"/>
      <c r="G281" s="22"/>
      <c r="H281" s="22"/>
      <c r="I281" s="22"/>
      <c r="J281" s="22"/>
      <c r="K281" s="22"/>
    </row>
    <row r="282" spans="1:22">
      <c r="A282" s="76"/>
      <c r="B282" s="13"/>
      <c r="C282" s="13"/>
      <c r="D282" s="13"/>
      <c r="E282" s="13"/>
      <c r="F282" s="13"/>
      <c r="G282" s="13"/>
      <c r="H282" s="13"/>
      <c r="I282" s="13"/>
      <c r="J282" s="13"/>
      <c r="K282" s="13"/>
    </row>
    <row r="283" spans="1:22">
      <c r="A283" s="76"/>
      <c r="B283" s="15"/>
      <c r="C283" s="65" t="s">
        <v>347</v>
      </c>
      <c r="D283" s="65"/>
      <c r="E283" s="65"/>
      <c r="F283" s="65"/>
      <c r="G283" s="65"/>
      <c r="H283" s="65"/>
      <c r="I283" s="65"/>
      <c r="J283" s="65"/>
      <c r="K283" s="65"/>
    </row>
    <row r="284" spans="1:22" ht="20.25" customHeight="1" thickBot="1">
      <c r="A284" s="76"/>
      <c r="B284" s="78" t="s">
        <v>690</v>
      </c>
      <c r="C284" s="66" t="s">
        <v>275</v>
      </c>
      <c r="D284" s="66"/>
      <c r="E284" s="66"/>
      <c r="F284" s="66"/>
      <c r="G284" s="66"/>
      <c r="H284" s="66"/>
      <c r="I284" s="66"/>
      <c r="J284" s="66"/>
      <c r="K284" s="66"/>
    </row>
    <row r="285" spans="1:22" ht="16.5" thickTop="1" thickBot="1">
      <c r="A285" s="76"/>
      <c r="B285" s="211"/>
      <c r="C285" s="67">
        <v>2013</v>
      </c>
      <c r="D285" s="67"/>
      <c r="E285" s="67"/>
      <c r="F285" s="67">
        <v>2012</v>
      </c>
      <c r="G285" s="67"/>
      <c r="H285" s="67"/>
      <c r="I285" s="67">
        <v>2011</v>
      </c>
      <c r="J285" s="67"/>
      <c r="K285" s="67"/>
    </row>
    <row r="286" spans="1:22" ht="15.75" thickTop="1">
      <c r="A286" s="76"/>
      <c r="B286" s="81" t="s">
        <v>691</v>
      </c>
      <c r="C286" s="81" t="s">
        <v>280</v>
      </c>
      <c r="D286" s="82">
        <v>4110</v>
      </c>
      <c r="E286" s="32"/>
      <c r="F286" s="81" t="s">
        <v>280</v>
      </c>
      <c r="G286" s="120" t="s">
        <v>692</v>
      </c>
      <c r="H286" s="81" t="s">
        <v>354</v>
      </c>
      <c r="I286" s="81" t="s">
        <v>280</v>
      </c>
      <c r="J286" s="120" t="s">
        <v>693</v>
      </c>
      <c r="K286" s="81" t="s">
        <v>354</v>
      </c>
    </row>
    <row r="287" spans="1:22">
      <c r="A287" s="76"/>
      <c r="B287" s="52"/>
      <c r="C287" s="52"/>
      <c r="D287" s="53"/>
      <c r="E287" s="27"/>
      <c r="F287" s="52"/>
      <c r="G287" s="86"/>
      <c r="H287" s="52"/>
      <c r="I287" s="52"/>
      <c r="J287" s="86"/>
      <c r="K287" s="52"/>
    </row>
    <row r="288" spans="1:22" ht="39">
      <c r="A288" s="76"/>
      <c r="B288" s="209" t="s">
        <v>694</v>
      </c>
      <c r="C288" s="71" t="s">
        <v>695</v>
      </c>
      <c r="D288" s="71"/>
      <c r="E288" s="21" t="s">
        <v>354</v>
      </c>
      <c r="F288" s="71" t="s">
        <v>696</v>
      </c>
      <c r="G288" s="71"/>
      <c r="H288" s="21" t="s">
        <v>354</v>
      </c>
      <c r="I288" s="71" t="s">
        <v>697</v>
      </c>
      <c r="J288" s="71"/>
      <c r="K288" s="21" t="s">
        <v>354</v>
      </c>
    </row>
    <row r="289" spans="1:11" ht="36" customHeight="1">
      <c r="A289" s="76"/>
      <c r="B289" s="212" t="s">
        <v>698</v>
      </c>
      <c r="C289" s="86" t="s">
        <v>464</v>
      </c>
      <c r="D289" s="86"/>
      <c r="E289" s="27"/>
      <c r="F289" s="86">
        <v>215</v>
      </c>
      <c r="G289" s="86"/>
      <c r="H289" s="27"/>
      <c r="I289" s="86" t="s">
        <v>699</v>
      </c>
      <c r="J289" s="86"/>
      <c r="K289" s="52" t="s">
        <v>354</v>
      </c>
    </row>
    <row r="290" spans="1:11">
      <c r="A290" s="76"/>
      <c r="B290" s="212"/>
      <c r="C290" s="86"/>
      <c r="D290" s="86"/>
      <c r="E290" s="27"/>
      <c r="F290" s="86"/>
      <c r="G290" s="86"/>
      <c r="H290" s="27"/>
      <c r="I290" s="86"/>
      <c r="J290" s="86"/>
      <c r="K290" s="52"/>
    </row>
    <row r="291" spans="1:11" ht="48.75" customHeight="1">
      <c r="A291" s="76"/>
      <c r="B291" s="213" t="s">
        <v>700</v>
      </c>
      <c r="C291" s="71" t="s">
        <v>701</v>
      </c>
      <c r="D291" s="71"/>
      <c r="E291" s="36" t="s">
        <v>354</v>
      </c>
      <c r="F291" s="71" t="s">
        <v>464</v>
      </c>
      <c r="G291" s="71"/>
      <c r="H291" s="35"/>
      <c r="I291" s="71" t="s">
        <v>464</v>
      </c>
      <c r="J291" s="71"/>
      <c r="K291" s="35"/>
    </row>
    <row r="292" spans="1:11">
      <c r="A292" s="76"/>
      <c r="B292" s="213"/>
      <c r="C292" s="71"/>
      <c r="D292" s="71"/>
      <c r="E292" s="36"/>
      <c r="F292" s="71"/>
      <c r="G292" s="71"/>
      <c r="H292" s="35"/>
      <c r="I292" s="71"/>
      <c r="J292" s="71"/>
      <c r="K292" s="35"/>
    </row>
  </sheetData>
  <mergeCells count="1078">
    <mergeCell ref="B278:V278"/>
    <mergeCell ref="B279:V279"/>
    <mergeCell ref="B280:V280"/>
    <mergeCell ref="B272:V272"/>
    <mergeCell ref="B273:V273"/>
    <mergeCell ref="B274:V274"/>
    <mergeCell ref="B275:V275"/>
    <mergeCell ref="B276:V276"/>
    <mergeCell ref="B277:V277"/>
    <mergeCell ref="B266:V266"/>
    <mergeCell ref="B267:V267"/>
    <mergeCell ref="B268:V268"/>
    <mergeCell ref="B269:V269"/>
    <mergeCell ref="B270:V270"/>
    <mergeCell ref="B271:V271"/>
    <mergeCell ref="B226:V226"/>
    <mergeCell ref="B227:V227"/>
    <mergeCell ref="B260:V260"/>
    <mergeCell ref="B261:V261"/>
    <mergeCell ref="B262:V262"/>
    <mergeCell ref="B263:V263"/>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90:V190"/>
    <mergeCell ref="B191:V191"/>
    <mergeCell ref="B192:V192"/>
    <mergeCell ref="B193:V193"/>
    <mergeCell ref="B194:V194"/>
    <mergeCell ref="B195:V195"/>
    <mergeCell ref="B157:V157"/>
    <mergeCell ref="B158:V158"/>
    <mergeCell ref="B159:V159"/>
    <mergeCell ref="B160:V160"/>
    <mergeCell ref="B161:V161"/>
    <mergeCell ref="B185:V185"/>
    <mergeCell ref="B151:V151"/>
    <mergeCell ref="B152:V152"/>
    <mergeCell ref="B153:V153"/>
    <mergeCell ref="B154:V154"/>
    <mergeCell ref="B155:V155"/>
    <mergeCell ref="B156:V156"/>
    <mergeCell ref="B68:V68"/>
    <mergeCell ref="B69:V69"/>
    <mergeCell ref="B70:V70"/>
    <mergeCell ref="B71:V71"/>
    <mergeCell ref="B72:V72"/>
    <mergeCell ref="B146:V146"/>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9:V9"/>
    <mergeCell ref="B23:V23"/>
    <mergeCell ref="B28:V28"/>
    <mergeCell ref="B29:V29"/>
    <mergeCell ref="B30:V30"/>
    <mergeCell ref="B31:V31"/>
    <mergeCell ref="A1:A2"/>
    <mergeCell ref="B1:V1"/>
    <mergeCell ref="B2:V2"/>
    <mergeCell ref="B3:V3"/>
    <mergeCell ref="A4:A292"/>
    <mergeCell ref="B4:V4"/>
    <mergeCell ref="B5:V5"/>
    <mergeCell ref="B6:V6"/>
    <mergeCell ref="B7:V7"/>
    <mergeCell ref="B8:V8"/>
    <mergeCell ref="K289:K290"/>
    <mergeCell ref="B291:B292"/>
    <mergeCell ref="C291:D292"/>
    <mergeCell ref="E291:E292"/>
    <mergeCell ref="F291:G292"/>
    <mergeCell ref="H291:H292"/>
    <mergeCell ref="I291:J292"/>
    <mergeCell ref="K291:K292"/>
    <mergeCell ref="B289:B290"/>
    <mergeCell ref="C289:D290"/>
    <mergeCell ref="E289:E290"/>
    <mergeCell ref="F289:G290"/>
    <mergeCell ref="H289:H290"/>
    <mergeCell ref="I289:J290"/>
    <mergeCell ref="H286:H287"/>
    <mergeCell ref="I286:I287"/>
    <mergeCell ref="J286:J287"/>
    <mergeCell ref="K286:K287"/>
    <mergeCell ref="C288:D288"/>
    <mergeCell ref="F288:G288"/>
    <mergeCell ref="I288:J288"/>
    <mergeCell ref="B286:B287"/>
    <mergeCell ref="C286:C287"/>
    <mergeCell ref="D286:D287"/>
    <mergeCell ref="E286:E287"/>
    <mergeCell ref="F286:F287"/>
    <mergeCell ref="G286:G287"/>
    <mergeCell ref="F259:H259"/>
    <mergeCell ref="B281:K281"/>
    <mergeCell ref="C283:K283"/>
    <mergeCell ref="B284:B285"/>
    <mergeCell ref="C284:K284"/>
    <mergeCell ref="C285:E285"/>
    <mergeCell ref="F285:H285"/>
    <mergeCell ref="I285:K285"/>
    <mergeCell ref="B264:V264"/>
    <mergeCell ref="B265:V265"/>
    <mergeCell ref="O257:O258"/>
    <mergeCell ref="P257:Q258"/>
    <mergeCell ref="R257:R258"/>
    <mergeCell ref="S257:S258"/>
    <mergeCell ref="T257:U258"/>
    <mergeCell ref="V257:V258"/>
    <mergeCell ref="I257:I258"/>
    <mergeCell ref="J257:J258"/>
    <mergeCell ref="K257:K258"/>
    <mergeCell ref="L257:L258"/>
    <mergeCell ref="M257:M258"/>
    <mergeCell ref="N257:N258"/>
    <mergeCell ref="B257:B258"/>
    <mergeCell ref="C257:C258"/>
    <mergeCell ref="D257:D258"/>
    <mergeCell ref="E257:E258"/>
    <mergeCell ref="F257:G258"/>
    <mergeCell ref="H257:H258"/>
    <mergeCell ref="O255:O256"/>
    <mergeCell ref="P255:Q256"/>
    <mergeCell ref="R255:R256"/>
    <mergeCell ref="S255:S256"/>
    <mergeCell ref="T255:U256"/>
    <mergeCell ref="V255:V256"/>
    <mergeCell ref="I255:I256"/>
    <mergeCell ref="J255:J256"/>
    <mergeCell ref="K255:K256"/>
    <mergeCell ref="L255:L256"/>
    <mergeCell ref="M255:M256"/>
    <mergeCell ref="N255:N256"/>
    <mergeCell ref="B255:B256"/>
    <mergeCell ref="C255:C256"/>
    <mergeCell ref="D255:D256"/>
    <mergeCell ref="E255:E256"/>
    <mergeCell ref="F255:G256"/>
    <mergeCell ref="H255:H256"/>
    <mergeCell ref="O253:O254"/>
    <mergeCell ref="P253:Q254"/>
    <mergeCell ref="R253:R254"/>
    <mergeCell ref="S253:S254"/>
    <mergeCell ref="T253:U254"/>
    <mergeCell ref="V253:V254"/>
    <mergeCell ref="I253:I254"/>
    <mergeCell ref="J253:J254"/>
    <mergeCell ref="K253:K254"/>
    <mergeCell ref="L253:L254"/>
    <mergeCell ref="M253:M254"/>
    <mergeCell ref="N253:N254"/>
    <mergeCell ref="B253:B254"/>
    <mergeCell ref="C253:C254"/>
    <mergeCell ref="D253:D254"/>
    <mergeCell ref="E253:E254"/>
    <mergeCell ref="F253:G254"/>
    <mergeCell ref="H253:H254"/>
    <mergeCell ref="O251:O252"/>
    <mergeCell ref="P251:Q252"/>
    <mergeCell ref="R251:R252"/>
    <mergeCell ref="S251:S252"/>
    <mergeCell ref="T251:U252"/>
    <mergeCell ref="V251:V252"/>
    <mergeCell ref="I251:I252"/>
    <mergeCell ref="J251:J252"/>
    <mergeCell ref="K251:K252"/>
    <mergeCell ref="L251:L252"/>
    <mergeCell ref="M251:M252"/>
    <mergeCell ref="N251:N252"/>
    <mergeCell ref="B251:B252"/>
    <mergeCell ref="C251:C252"/>
    <mergeCell ref="D251:D252"/>
    <mergeCell ref="E251:E252"/>
    <mergeCell ref="F251:G252"/>
    <mergeCell ref="H251:H252"/>
    <mergeCell ref="O249:O250"/>
    <mergeCell ref="P249:Q250"/>
    <mergeCell ref="R249:R250"/>
    <mergeCell ref="S249:S250"/>
    <mergeCell ref="T249:U250"/>
    <mergeCell ref="V249:V250"/>
    <mergeCell ref="I249:I250"/>
    <mergeCell ref="J249:J250"/>
    <mergeCell ref="K249:K250"/>
    <mergeCell ref="L249:L250"/>
    <mergeCell ref="M249:M250"/>
    <mergeCell ref="N249:N250"/>
    <mergeCell ref="B249:B250"/>
    <mergeCell ref="C249:C250"/>
    <mergeCell ref="D249:D250"/>
    <mergeCell ref="E249:E250"/>
    <mergeCell ref="F249:G250"/>
    <mergeCell ref="H249:H250"/>
    <mergeCell ref="O247:O248"/>
    <mergeCell ref="P247:Q248"/>
    <mergeCell ref="R247:R248"/>
    <mergeCell ref="S247:S248"/>
    <mergeCell ref="T247:U248"/>
    <mergeCell ref="V247:V248"/>
    <mergeCell ref="I247:I248"/>
    <mergeCell ref="J247:J248"/>
    <mergeCell ref="K247:K248"/>
    <mergeCell ref="L247:L248"/>
    <mergeCell ref="M247:M248"/>
    <mergeCell ref="N247:N248"/>
    <mergeCell ref="B247:B248"/>
    <mergeCell ref="C247:C248"/>
    <mergeCell ref="D247:D248"/>
    <mergeCell ref="E247:E248"/>
    <mergeCell ref="F247:G248"/>
    <mergeCell ref="H247:H248"/>
    <mergeCell ref="O245:O246"/>
    <mergeCell ref="P245:Q246"/>
    <mergeCell ref="R245:R246"/>
    <mergeCell ref="S245:S246"/>
    <mergeCell ref="T245:U246"/>
    <mergeCell ref="V245:V246"/>
    <mergeCell ref="I245:I246"/>
    <mergeCell ref="J245:J246"/>
    <mergeCell ref="K245:K246"/>
    <mergeCell ref="L245:L246"/>
    <mergeCell ref="M245:M246"/>
    <mergeCell ref="N245:N246"/>
    <mergeCell ref="B245:B246"/>
    <mergeCell ref="C245:C246"/>
    <mergeCell ref="D245:D246"/>
    <mergeCell ref="E245:E246"/>
    <mergeCell ref="F245:G246"/>
    <mergeCell ref="H245:H246"/>
    <mergeCell ref="O243:O244"/>
    <mergeCell ref="P243:Q244"/>
    <mergeCell ref="R243:R244"/>
    <mergeCell ref="S243:S244"/>
    <mergeCell ref="T243:U244"/>
    <mergeCell ref="V243:V244"/>
    <mergeCell ref="I243:I244"/>
    <mergeCell ref="J243:J244"/>
    <mergeCell ref="K243:K244"/>
    <mergeCell ref="L243:L244"/>
    <mergeCell ref="M243:M244"/>
    <mergeCell ref="N243:N244"/>
    <mergeCell ref="B243:B244"/>
    <mergeCell ref="C243:C244"/>
    <mergeCell ref="D243:D244"/>
    <mergeCell ref="E243:E244"/>
    <mergeCell ref="F243:G244"/>
    <mergeCell ref="H243:H244"/>
    <mergeCell ref="O241:O242"/>
    <mergeCell ref="P241:Q242"/>
    <mergeCell ref="R241:R242"/>
    <mergeCell ref="S241:S242"/>
    <mergeCell ref="T241:U242"/>
    <mergeCell ref="V241:V242"/>
    <mergeCell ref="I241:I242"/>
    <mergeCell ref="J241:J242"/>
    <mergeCell ref="K241:K242"/>
    <mergeCell ref="L241:L242"/>
    <mergeCell ref="M241:M242"/>
    <mergeCell ref="N241:N242"/>
    <mergeCell ref="B241:B242"/>
    <mergeCell ref="C241:C242"/>
    <mergeCell ref="D241:D242"/>
    <mergeCell ref="E241:E242"/>
    <mergeCell ref="F241:G242"/>
    <mergeCell ref="H241:H242"/>
    <mergeCell ref="O239:O240"/>
    <mergeCell ref="P239:Q240"/>
    <mergeCell ref="R239:R240"/>
    <mergeCell ref="S239:S240"/>
    <mergeCell ref="T239:U240"/>
    <mergeCell ref="V239:V240"/>
    <mergeCell ref="I239:I240"/>
    <mergeCell ref="J239:J240"/>
    <mergeCell ref="K239:K240"/>
    <mergeCell ref="L239:L240"/>
    <mergeCell ref="M239:M240"/>
    <mergeCell ref="N239:N240"/>
    <mergeCell ref="B239:B240"/>
    <mergeCell ref="C239:C240"/>
    <mergeCell ref="D239:D240"/>
    <mergeCell ref="E239:E240"/>
    <mergeCell ref="F239:G240"/>
    <mergeCell ref="H239:H240"/>
    <mergeCell ref="O237:O238"/>
    <mergeCell ref="P237:Q238"/>
    <mergeCell ref="R237:R238"/>
    <mergeCell ref="S237:S238"/>
    <mergeCell ref="T237:U238"/>
    <mergeCell ref="V237:V238"/>
    <mergeCell ref="I237:I238"/>
    <mergeCell ref="J237:J238"/>
    <mergeCell ref="K237:K238"/>
    <mergeCell ref="L237:L238"/>
    <mergeCell ref="M237:M238"/>
    <mergeCell ref="N237:N238"/>
    <mergeCell ref="B237:B238"/>
    <mergeCell ref="C237:C238"/>
    <mergeCell ref="D237:D238"/>
    <mergeCell ref="E237:E238"/>
    <mergeCell ref="F237:G238"/>
    <mergeCell ref="H237:H238"/>
    <mergeCell ref="O235:O236"/>
    <mergeCell ref="P235:Q236"/>
    <mergeCell ref="R235:R236"/>
    <mergeCell ref="S235:S236"/>
    <mergeCell ref="T235:U236"/>
    <mergeCell ref="V235:V236"/>
    <mergeCell ref="I235:I236"/>
    <mergeCell ref="J235:J236"/>
    <mergeCell ref="K235:K236"/>
    <mergeCell ref="L235:L236"/>
    <mergeCell ref="M235:M236"/>
    <mergeCell ref="N235:N236"/>
    <mergeCell ref="S233:S234"/>
    <mergeCell ref="T233:T234"/>
    <mergeCell ref="U233:U234"/>
    <mergeCell ref="V233:V234"/>
    <mergeCell ref="B235:B236"/>
    <mergeCell ref="C235:C236"/>
    <mergeCell ref="D235:D236"/>
    <mergeCell ref="E235:E236"/>
    <mergeCell ref="F235:G236"/>
    <mergeCell ref="H235:H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F231:H231"/>
    <mergeCell ref="P231:V231"/>
    <mergeCell ref="F232:H232"/>
    <mergeCell ref="P232:R232"/>
    <mergeCell ref="T232:V232"/>
    <mergeCell ref="B233:B234"/>
    <mergeCell ref="C233:C234"/>
    <mergeCell ref="D233:D234"/>
    <mergeCell ref="E233:E234"/>
    <mergeCell ref="F233:F234"/>
    <mergeCell ref="K183:K184"/>
    <mergeCell ref="L183:L184"/>
    <mergeCell ref="M183:M184"/>
    <mergeCell ref="B228:V228"/>
    <mergeCell ref="F230:H230"/>
    <mergeCell ref="P230:V230"/>
    <mergeCell ref="B186:V186"/>
    <mergeCell ref="B187:V187"/>
    <mergeCell ref="B188:V188"/>
    <mergeCell ref="B189:V189"/>
    <mergeCell ref="M181:M182"/>
    <mergeCell ref="B183:B184"/>
    <mergeCell ref="C183:C184"/>
    <mergeCell ref="D183:D184"/>
    <mergeCell ref="E183:E184"/>
    <mergeCell ref="F183:F184"/>
    <mergeCell ref="G183:G184"/>
    <mergeCell ref="H183:H184"/>
    <mergeCell ref="I183:I184"/>
    <mergeCell ref="J183:J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G164:I164"/>
    <mergeCell ref="G165:I165"/>
    <mergeCell ref="G166:I166"/>
    <mergeCell ref="J164:J166"/>
    <mergeCell ref="K164:M164"/>
    <mergeCell ref="K165:M165"/>
    <mergeCell ref="K166:M166"/>
    <mergeCell ref="P144:P145"/>
    <mergeCell ref="Q144:Q145"/>
    <mergeCell ref="R144:R145"/>
    <mergeCell ref="S144:S145"/>
    <mergeCell ref="B162:M162"/>
    <mergeCell ref="B164:B166"/>
    <mergeCell ref="C164:E164"/>
    <mergeCell ref="C165:E165"/>
    <mergeCell ref="C166:E166"/>
    <mergeCell ref="F164:F166"/>
    <mergeCell ref="J144:J145"/>
    <mergeCell ref="K144:K145"/>
    <mergeCell ref="L144:L145"/>
    <mergeCell ref="M144:M145"/>
    <mergeCell ref="N144:N145"/>
    <mergeCell ref="O144:O145"/>
    <mergeCell ref="P142:P143"/>
    <mergeCell ref="Q142:R143"/>
    <mergeCell ref="S142:S143"/>
    <mergeCell ref="B144:B145"/>
    <mergeCell ref="C144:C145"/>
    <mergeCell ref="D144:E145"/>
    <mergeCell ref="F144:F145"/>
    <mergeCell ref="G144:G145"/>
    <mergeCell ref="H144:H145"/>
    <mergeCell ref="I144:I145"/>
    <mergeCell ref="H142:H143"/>
    <mergeCell ref="I142:J143"/>
    <mergeCell ref="K142:K143"/>
    <mergeCell ref="L142:L143"/>
    <mergeCell ref="M142:N143"/>
    <mergeCell ref="O142:O143"/>
    <mergeCell ref="M140:N141"/>
    <mergeCell ref="O140:O141"/>
    <mergeCell ref="P140:P141"/>
    <mergeCell ref="Q140:R141"/>
    <mergeCell ref="S140:S141"/>
    <mergeCell ref="B142:B143"/>
    <mergeCell ref="C142:C143"/>
    <mergeCell ref="D142:E143"/>
    <mergeCell ref="F142:F143"/>
    <mergeCell ref="G142:G143"/>
    <mergeCell ref="S138:S139"/>
    <mergeCell ref="B140:B141"/>
    <mergeCell ref="C140:C141"/>
    <mergeCell ref="D140:E141"/>
    <mergeCell ref="F140:F141"/>
    <mergeCell ref="G140:G141"/>
    <mergeCell ref="H140:H141"/>
    <mergeCell ref="I140:J141"/>
    <mergeCell ref="K140:K141"/>
    <mergeCell ref="L140:L141"/>
    <mergeCell ref="K138:K139"/>
    <mergeCell ref="L138:L139"/>
    <mergeCell ref="M138:N139"/>
    <mergeCell ref="O138:O139"/>
    <mergeCell ref="P138:P139"/>
    <mergeCell ref="Q138:R139"/>
    <mergeCell ref="Q136:R137"/>
    <mergeCell ref="S136:S137"/>
    <mergeCell ref="B138:B139"/>
    <mergeCell ref="C138:C139"/>
    <mergeCell ref="D138:D139"/>
    <mergeCell ref="E138:E139"/>
    <mergeCell ref="F138:F139"/>
    <mergeCell ref="G138:G139"/>
    <mergeCell ref="H138:H139"/>
    <mergeCell ref="I138:J139"/>
    <mergeCell ref="I136:J137"/>
    <mergeCell ref="K136:K137"/>
    <mergeCell ref="L136:L137"/>
    <mergeCell ref="M136:N137"/>
    <mergeCell ref="O136:O137"/>
    <mergeCell ref="P136:P137"/>
    <mergeCell ref="P134:P135"/>
    <mergeCell ref="Q134:R135"/>
    <mergeCell ref="S134:S135"/>
    <mergeCell ref="B136:B137"/>
    <mergeCell ref="C136:C137"/>
    <mergeCell ref="D136:D137"/>
    <mergeCell ref="E136:E137"/>
    <mergeCell ref="F136:F137"/>
    <mergeCell ref="G136:G137"/>
    <mergeCell ref="H136:H137"/>
    <mergeCell ref="H134:H135"/>
    <mergeCell ref="I134:J135"/>
    <mergeCell ref="K134:K135"/>
    <mergeCell ref="L134:L135"/>
    <mergeCell ref="M134:N135"/>
    <mergeCell ref="O134:O135"/>
    <mergeCell ref="B134:B135"/>
    <mergeCell ref="C134:C135"/>
    <mergeCell ref="D134:D135"/>
    <mergeCell ref="E134:E135"/>
    <mergeCell ref="F134:F135"/>
    <mergeCell ref="G134:G135"/>
    <mergeCell ref="L132:L133"/>
    <mergeCell ref="M132:N133"/>
    <mergeCell ref="O132:O133"/>
    <mergeCell ref="P132:P133"/>
    <mergeCell ref="Q132:R133"/>
    <mergeCell ref="S132:S133"/>
    <mergeCell ref="S130:S131"/>
    <mergeCell ref="B132:B133"/>
    <mergeCell ref="C132:C133"/>
    <mergeCell ref="D132:D133"/>
    <mergeCell ref="E132:E133"/>
    <mergeCell ref="F132:F133"/>
    <mergeCell ref="G132:G133"/>
    <mergeCell ref="H132:H133"/>
    <mergeCell ref="I132:J133"/>
    <mergeCell ref="K132:K133"/>
    <mergeCell ref="K130:K131"/>
    <mergeCell ref="L130:L131"/>
    <mergeCell ref="M130:N131"/>
    <mergeCell ref="O130:O131"/>
    <mergeCell ref="P130:P131"/>
    <mergeCell ref="Q130:R131"/>
    <mergeCell ref="Q128:R129"/>
    <mergeCell ref="S128:S129"/>
    <mergeCell ref="B130:B131"/>
    <mergeCell ref="C130:C131"/>
    <mergeCell ref="D130:D131"/>
    <mergeCell ref="E130:E131"/>
    <mergeCell ref="F130:F131"/>
    <mergeCell ref="G130:G131"/>
    <mergeCell ref="H130:H131"/>
    <mergeCell ref="I130:J131"/>
    <mergeCell ref="I128:J129"/>
    <mergeCell ref="K128:K129"/>
    <mergeCell ref="L128:L129"/>
    <mergeCell ref="M128:N129"/>
    <mergeCell ref="O128:O129"/>
    <mergeCell ref="P128:P129"/>
    <mergeCell ref="P126:P127"/>
    <mergeCell ref="Q126:R127"/>
    <mergeCell ref="S126:S127"/>
    <mergeCell ref="B128:B129"/>
    <mergeCell ref="C128:C129"/>
    <mergeCell ref="D128:D129"/>
    <mergeCell ref="E128:E129"/>
    <mergeCell ref="F128:F129"/>
    <mergeCell ref="G128:G129"/>
    <mergeCell ref="H128:H129"/>
    <mergeCell ref="H126:H127"/>
    <mergeCell ref="I126:J127"/>
    <mergeCell ref="K126:K127"/>
    <mergeCell ref="L126:L127"/>
    <mergeCell ref="M126:N127"/>
    <mergeCell ref="O126:O127"/>
    <mergeCell ref="B126:B127"/>
    <mergeCell ref="C126:C127"/>
    <mergeCell ref="D126:D127"/>
    <mergeCell ref="E126:E127"/>
    <mergeCell ref="F126:F127"/>
    <mergeCell ref="G126:G127"/>
    <mergeCell ref="L124:L125"/>
    <mergeCell ref="M124:N125"/>
    <mergeCell ref="O124:O125"/>
    <mergeCell ref="P124:P125"/>
    <mergeCell ref="Q124:R125"/>
    <mergeCell ref="S124:S125"/>
    <mergeCell ref="S122:S123"/>
    <mergeCell ref="B124:B125"/>
    <mergeCell ref="C124:C125"/>
    <mergeCell ref="D124:D125"/>
    <mergeCell ref="E124:E125"/>
    <mergeCell ref="F124:F125"/>
    <mergeCell ref="G124:G125"/>
    <mergeCell ref="H124:H125"/>
    <mergeCell ref="I124:J125"/>
    <mergeCell ref="K124:K125"/>
    <mergeCell ref="K122:K123"/>
    <mergeCell ref="L122:L123"/>
    <mergeCell ref="M122:N123"/>
    <mergeCell ref="O122:O123"/>
    <mergeCell ref="P122:P123"/>
    <mergeCell ref="Q122:R123"/>
    <mergeCell ref="Q120:R121"/>
    <mergeCell ref="S120:S121"/>
    <mergeCell ref="B122:B123"/>
    <mergeCell ref="C122:C123"/>
    <mergeCell ref="D122:D123"/>
    <mergeCell ref="E122:E123"/>
    <mergeCell ref="F122:F123"/>
    <mergeCell ref="G122:G123"/>
    <mergeCell ref="H122:H123"/>
    <mergeCell ref="I122:J123"/>
    <mergeCell ref="I120:J121"/>
    <mergeCell ref="K120:K121"/>
    <mergeCell ref="L120:L121"/>
    <mergeCell ref="M120:N121"/>
    <mergeCell ref="O120:O121"/>
    <mergeCell ref="P120:P121"/>
    <mergeCell ref="P118:P119"/>
    <mergeCell ref="Q118:R119"/>
    <mergeCell ref="S118:S119"/>
    <mergeCell ref="B120:B121"/>
    <mergeCell ref="C120:C121"/>
    <mergeCell ref="D120:D121"/>
    <mergeCell ref="E120:E121"/>
    <mergeCell ref="F120:F121"/>
    <mergeCell ref="G120:G121"/>
    <mergeCell ref="H120:H121"/>
    <mergeCell ref="H118:H119"/>
    <mergeCell ref="I118:J119"/>
    <mergeCell ref="K118:K119"/>
    <mergeCell ref="L118:L119"/>
    <mergeCell ref="M118:N119"/>
    <mergeCell ref="O118:O119"/>
    <mergeCell ref="D117:E117"/>
    <mergeCell ref="I117:K117"/>
    <mergeCell ref="M117:O117"/>
    <mergeCell ref="Q117:S117"/>
    <mergeCell ref="B118:B119"/>
    <mergeCell ref="C118:C119"/>
    <mergeCell ref="D118:D119"/>
    <mergeCell ref="E118:E119"/>
    <mergeCell ref="F118:F119"/>
    <mergeCell ref="G118:G119"/>
    <mergeCell ref="Q114:R115"/>
    <mergeCell ref="S114:S115"/>
    <mergeCell ref="D116:E116"/>
    <mergeCell ref="I116:K116"/>
    <mergeCell ref="M116:O116"/>
    <mergeCell ref="Q116:S116"/>
    <mergeCell ref="I114:J115"/>
    <mergeCell ref="K114:K115"/>
    <mergeCell ref="L114:L115"/>
    <mergeCell ref="M114:N115"/>
    <mergeCell ref="O114:O115"/>
    <mergeCell ref="P114:P115"/>
    <mergeCell ref="B114:B115"/>
    <mergeCell ref="C114:C115"/>
    <mergeCell ref="D114:E115"/>
    <mergeCell ref="F114:F115"/>
    <mergeCell ref="G114:G115"/>
    <mergeCell ref="H114:H115"/>
    <mergeCell ref="L112:L113"/>
    <mergeCell ref="M112:N113"/>
    <mergeCell ref="O112:O113"/>
    <mergeCell ref="P112:P113"/>
    <mergeCell ref="Q112:R113"/>
    <mergeCell ref="S112:S113"/>
    <mergeCell ref="S110:S111"/>
    <mergeCell ref="B112:B113"/>
    <mergeCell ref="C112:C113"/>
    <mergeCell ref="D112:D113"/>
    <mergeCell ref="E112:E113"/>
    <mergeCell ref="F112:F113"/>
    <mergeCell ref="G112:G113"/>
    <mergeCell ref="H112:H113"/>
    <mergeCell ref="I112:J113"/>
    <mergeCell ref="K112:K113"/>
    <mergeCell ref="K110:K111"/>
    <mergeCell ref="L110:L111"/>
    <mergeCell ref="M110:N111"/>
    <mergeCell ref="O110:O111"/>
    <mergeCell ref="P110:P111"/>
    <mergeCell ref="Q110:R111"/>
    <mergeCell ref="Q108:R109"/>
    <mergeCell ref="S108:S109"/>
    <mergeCell ref="B110:B111"/>
    <mergeCell ref="C110:C111"/>
    <mergeCell ref="D110:D111"/>
    <mergeCell ref="E110:E111"/>
    <mergeCell ref="F110:F111"/>
    <mergeCell ref="G110:G111"/>
    <mergeCell ref="H110:H111"/>
    <mergeCell ref="I110:J111"/>
    <mergeCell ref="I108:J109"/>
    <mergeCell ref="K108:K109"/>
    <mergeCell ref="L108:L109"/>
    <mergeCell ref="M108:N109"/>
    <mergeCell ref="O108:O109"/>
    <mergeCell ref="P108:P109"/>
    <mergeCell ref="P106:P107"/>
    <mergeCell ref="Q106:R107"/>
    <mergeCell ref="S106:S107"/>
    <mergeCell ref="B108:B109"/>
    <mergeCell ref="C108:C109"/>
    <mergeCell ref="D108:D109"/>
    <mergeCell ref="E108:E109"/>
    <mergeCell ref="F108:F109"/>
    <mergeCell ref="G108:G109"/>
    <mergeCell ref="H108:H109"/>
    <mergeCell ref="H106:H107"/>
    <mergeCell ref="I106:J107"/>
    <mergeCell ref="K106:K107"/>
    <mergeCell ref="L106:L107"/>
    <mergeCell ref="M106:N107"/>
    <mergeCell ref="O106:O107"/>
    <mergeCell ref="B106:B107"/>
    <mergeCell ref="C106:C107"/>
    <mergeCell ref="D106:D107"/>
    <mergeCell ref="E106:E107"/>
    <mergeCell ref="F106:F107"/>
    <mergeCell ref="G106:G107"/>
    <mergeCell ref="L104:L105"/>
    <mergeCell ref="M104:N105"/>
    <mergeCell ref="O104:O105"/>
    <mergeCell ref="P104:P105"/>
    <mergeCell ref="Q104:R105"/>
    <mergeCell ref="S104:S105"/>
    <mergeCell ref="S102:S103"/>
    <mergeCell ref="B104:B105"/>
    <mergeCell ref="C104:C105"/>
    <mergeCell ref="D104:D105"/>
    <mergeCell ref="E104:E105"/>
    <mergeCell ref="F104:F105"/>
    <mergeCell ref="G104:G105"/>
    <mergeCell ref="H104:H105"/>
    <mergeCell ref="I104:J105"/>
    <mergeCell ref="K104:K105"/>
    <mergeCell ref="K102:K103"/>
    <mergeCell ref="L102:L103"/>
    <mergeCell ref="M102:N103"/>
    <mergeCell ref="O102:O103"/>
    <mergeCell ref="P102:P103"/>
    <mergeCell ref="Q102:R103"/>
    <mergeCell ref="Q100:R101"/>
    <mergeCell ref="S100:S101"/>
    <mergeCell ref="B102:B103"/>
    <mergeCell ref="C102:C103"/>
    <mergeCell ref="D102:D103"/>
    <mergeCell ref="E102:E103"/>
    <mergeCell ref="F102:F103"/>
    <mergeCell ref="G102:G103"/>
    <mergeCell ref="H102:H103"/>
    <mergeCell ref="I102:J103"/>
    <mergeCell ref="I100:J101"/>
    <mergeCell ref="K100:K101"/>
    <mergeCell ref="L100:L101"/>
    <mergeCell ref="M100:N101"/>
    <mergeCell ref="O100:O101"/>
    <mergeCell ref="P100:P101"/>
    <mergeCell ref="P98:P99"/>
    <mergeCell ref="Q98:R99"/>
    <mergeCell ref="S98:S99"/>
    <mergeCell ref="B100:B101"/>
    <mergeCell ref="C100:C101"/>
    <mergeCell ref="D100:D101"/>
    <mergeCell ref="E100:E101"/>
    <mergeCell ref="F100:F101"/>
    <mergeCell ref="G100:G101"/>
    <mergeCell ref="H100:H101"/>
    <mergeCell ref="H98:H99"/>
    <mergeCell ref="I98:J99"/>
    <mergeCell ref="K98:K99"/>
    <mergeCell ref="L98:L99"/>
    <mergeCell ref="M98:N99"/>
    <mergeCell ref="O98:O99"/>
    <mergeCell ref="B98:B99"/>
    <mergeCell ref="C98:C99"/>
    <mergeCell ref="D98:D99"/>
    <mergeCell ref="E98:E99"/>
    <mergeCell ref="F98:F99"/>
    <mergeCell ref="G98:G99"/>
    <mergeCell ref="L96:L97"/>
    <mergeCell ref="M96:N97"/>
    <mergeCell ref="O96:O97"/>
    <mergeCell ref="P96:P97"/>
    <mergeCell ref="Q96:R97"/>
    <mergeCell ref="S96:S97"/>
    <mergeCell ref="S94:S95"/>
    <mergeCell ref="B96:B97"/>
    <mergeCell ref="C96:C97"/>
    <mergeCell ref="D96:D97"/>
    <mergeCell ref="E96:E97"/>
    <mergeCell ref="F96:F97"/>
    <mergeCell ref="G96:G97"/>
    <mergeCell ref="H96:H97"/>
    <mergeCell ref="I96:J97"/>
    <mergeCell ref="K96:K97"/>
    <mergeCell ref="K94:K95"/>
    <mergeCell ref="L94:L95"/>
    <mergeCell ref="M94:N95"/>
    <mergeCell ref="O94:O95"/>
    <mergeCell ref="P94:P95"/>
    <mergeCell ref="Q94:R95"/>
    <mergeCell ref="Q92:R93"/>
    <mergeCell ref="S92:S93"/>
    <mergeCell ref="B94:B95"/>
    <mergeCell ref="C94:C95"/>
    <mergeCell ref="D94:D95"/>
    <mergeCell ref="E94:E95"/>
    <mergeCell ref="F94:F95"/>
    <mergeCell ref="G94:G95"/>
    <mergeCell ref="H94:H95"/>
    <mergeCell ref="I94:J95"/>
    <mergeCell ref="I92:J93"/>
    <mergeCell ref="K92:K93"/>
    <mergeCell ref="L92:L93"/>
    <mergeCell ref="M92:N93"/>
    <mergeCell ref="O92:O93"/>
    <mergeCell ref="P92:P93"/>
    <mergeCell ref="P90:P91"/>
    <mergeCell ref="Q90:R91"/>
    <mergeCell ref="S90:S91"/>
    <mergeCell ref="B92:B93"/>
    <mergeCell ref="C92:C93"/>
    <mergeCell ref="D92:D93"/>
    <mergeCell ref="E92:E93"/>
    <mergeCell ref="F92:F93"/>
    <mergeCell ref="G92:G93"/>
    <mergeCell ref="H92:H93"/>
    <mergeCell ref="H90:H91"/>
    <mergeCell ref="I90:J91"/>
    <mergeCell ref="K90:K91"/>
    <mergeCell ref="L90:L91"/>
    <mergeCell ref="M90:N91"/>
    <mergeCell ref="O90:O91"/>
    <mergeCell ref="B90:B91"/>
    <mergeCell ref="C90:C91"/>
    <mergeCell ref="D90:D91"/>
    <mergeCell ref="E90:E91"/>
    <mergeCell ref="F90:F91"/>
    <mergeCell ref="G90:G91"/>
    <mergeCell ref="L88:L89"/>
    <mergeCell ref="M88:N89"/>
    <mergeCell ref="O88:O89"/>
    <mergeCell ref="P88:P89"/>
    <mergeCell ref="Q88:R89"/>
    <mergeCell ref="S88:S89"/>
    <mergeCell ref="S86:S87"/>
    <mergeCell ref="B88:B89"/>
    <mergeCell ref="C88:C89"/>
    <mergeCell ref="D88:D89"/>
    <mergeCell ref="E88:E89"/>
    <mergeCell ref="F88:F89"/>
    <mergeCell ref="G88:G89"/>
    <mergeCell ref="H88:H89"/>
    <mergeCell ref="I88:J89"/>
    <mergeCell ref="K88:K89"/>
    <mergeCell ref="K86:K87"/>
    <mergeCell ref="L86:L87"/>
    <mergeCell ref="M86:N87"/>
    <mergeCell ref="O86:O87"/>
    <mergeCell ref="P86:P87"/>
    <mergeCell ref="Q86:R87"/>
    <mergeCell ref="Q84:R85"/>
    <mergeCell ref="S84:S85"/>
    <mergeCell ref="B86:B87"/>
    <mergeCell ref="C86:C87"/>
    <mergeCell ref="D86:D87"/>
    <mergeCell ref="E86:E87"/>
    <mergeCell ref="F86:F87"/>
    <mergeCell ref="G86:G87"/>
    <mergeCell ref="H86:H87"/>
    <mergeCell ref="I86:J87"/>
    <mergeCell ref="I84:J85"/>
    <mergeCell ref="K84:K85"/>
    <mergeCell ref="L84:L85"/>
    <mergeCell ref="M84:N85"/>
    <mergeCell ref="O84:O85"/>
    <mergeCell ref="P84:P85"/>
    <mergeCell ref="P82:P83"/>
    <mergeCell ref="Q82:R83"/>
    <mergeCell ref="S82:S83"/>
    <mergeCell ref="B84:B85"/>
    <mergeCell ref="C84:C85"/>
    <mergeCell ref="D84:D85"/>
    <mergeCell ref="E84:E85"/>
    <mergeCell ref="F84:F85"/>
    <mergeCell ref="G84:G85"/>
    <mergeCell ref="H84:H85"/>
    <mergeCell ref="H82:H83"/>
    <mergeCell ref="I82:J83"/>
    <mergeCell ref="K82:K83"/>
    <mergeCell ref="L82:L83"/>
    <mergeCell ref="M82:N83"/>
    <mergeCell ref="O82:O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8:E78"/>
    <mergeCell ref="I78:K78"/>
    <mergeCell ref="M78:O78"/>
    <mergeCell ref="Q78:S78"/>
    <mergeCell ref="D79:E79"/>
    <mergeCell ref="I79:K79"/>
    <mergeCell ref="M79:O79"/>
    <mergeCell ref="Q79:S79"/>
    <mergeCell ref="B73:S74"/>
    <mergeCell ref="D76:E76"/>
    <mergeCell ref="I76:K76"/>
    <mergeCell ref="M76:S76"/>
    <mergeCell ref="D77:E77"/>
    <mergeCell ref="I77:K77"/>
    <mergeCell ref="M77:S77"/>
    <mergeCell ref="H21:H22"/>
    <mergeCell ref="I21:I22"/>
    <mergeCell ref="J21:J22"/>
    <mergeCell ref="K21:K22"/>
    <mergeCell ref="L21:L22"/>
    <mergeCell ref="M21:M22"/>
    <mergeCell ref="B21:B22"/>
    <mergeCell ref="C21:C22"/>
    <mergeCell ref="D21:D22"/>
    <mergeCell ref="E21:E22"/>
    <mergeCell ref="F21:F22"/>
    <mergeCell ref="G21:G22"/>
    <mergeCell ref="G19:G20"/>
    <mergeCell ref="H19:H20"/>
    <mergeCell ref="I19:I20"/>
    <mergeCell ref="J19:J20"/>
    <mergeCell ref="K19:L20"/>
    <mergeCell ref="M19:M20"/>
    <mergeCell ref="H17:H18"/>
    <mergeCell ref="I17:I18"/>
    <mergeCell ref="J17:J18"/>
    <mergeCell ref="K17:L18"/>
    <mergeCell ref="M17:M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L16"/>
    <mergeCell ref="M15:M16"/>
    <mergeCell ref="I13:I14"/>
    <mergeCell ref="J13:J14"/>
    <mergeCell ref="K13:K14"/>
    <mergeCell ref="L13:L14"/>
    <mergeCell ref="M13:M14"/>
    <mergeCell ref="B15:B16"/>
    <mergeCell ref="C15:C16"/>
    <mergeCell ref="D15:D16"/>
    <mergeCell ref="E15:E16"/>
    <mergeCell ref="F15:F16"/>
    <mergeCell ref="B10:M10"/>
    <mergeCell ref="F12:G12"/>
    <mergeCell ref="K12:M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9" t="s">
        <v>702</v>
      </c>
      <c r="B1" s="1" t="s">
        <v>2</v>
      </c>
    </row>
    <row r="2" spans="1:2">
      <c r="A2" s="9"/>
      <c r="B2" s="1" t="s">
        <v>3</v>
      </c>
    </row>
    <row r="3" spans="1:2">
      <c r="A3" s="3" t="s">
        <v>703</v>
      </c>
      <c r="B3" s="4" t="s">
        <v>7</v>
      </c>
    </row>
    <row r="4" spans="1:2">
      <c r="A4" s="76" t="s">
        <v>433</v>
      </c>
      <c r="B4" s="4" t="s">
        <v>7</v>
      </c>
    </row>
    <row r="5" spans="1:2">
      <c r="A5" s="76"/>
      <c r="B5" s="11" t="s">
        <v>433</v>
      </c>
    </row>
    <row r="6" spans="1:2">
      <c r="A6" s="76"/>
      <c r="B6" s="4"/>
    </row>
    <row r="7" spans="1:2" ht="166.5">
      <c r="A7" s="76"/>
      <c r="B7" s="12" t="s">
        <v>704</v>
      </c>
    </row>
    <row r="8" spans="1:2">
      <c r="A8" s="76"/>
      <c r="B8" s="4"/>
    </row>
    <row r="9" spans="1:2" ht="409.6">
      <c r="A9" s="76"/>
      <c r="B9" s="12" t="s">
        <v>705</v>
      </c>
    </row>
    <row r="10" spans="1:2">
      <c r="A10" s="76"/>
      <c r="B10" s="4"/>
    </row>
    <row r="11" spans="1:2" ht="115.5">
      <c r="A11" s="76"/>
      <c r="B11" s="12" t="s">
        <v>706</v>
      </c>
    </row>
    <row r="12" spans="1:2">
      <c r="A12" s="76"/>
      <c r="B12" s="4"/>
    </row>
    <row r="13" spans="1:2" ht="77.25">
      <c r="A13" s="76"/>
      <c r="B13" s="12" t="s">
        <v>70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6.7109375" customWidth="1"/>
    <col min="4" max="6" width="30.5703125" customWidth="1"/>
    <col min="7" max="7" width="6.7109375" customWidth="1"/>
    <col min="8" max="10" width="30.5703125" customWidth="1"/>
    <col min="11" max="11" width="6.7109375" customWidth="1"/>
    <col min="12" max="12" width="25.28515625" customWidth="1"/>
    <col min="13" max="14" width="30.5703125" customWidth="1"/>
    <col min="15" max="15" width="6.7109375" customWidth="1"/>
    <col min="16" max="16" width="25.28515625" customWidth="1"/>
    <col min="17" max="17" width="30.5703125" customWidth="1"/>
  </cols>
  <sheetData>
    <row r="1" spans="1:17" ht="15" customHeight="1">
      <c r="A1" s="9" t="s">
        <v>7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09</v>
      </c>
      <c r="B3" s="75" t="s">
        <v>7</v>
      </c>
      <c r="C3" s="75"/>
      <c r="D3" s="75"/>
      <c r="E3" s="75"/>
      <c r="F3" s="75"/>
      <c r="G3" s="75"/>
      <c r="H3" s="75"/>
      <c r="I3" s="75"/>
      <c r="J3" s="75"/>
      <c r="K3" s="75"/>
      <c r="L3" s="75"/>
      <c r="M3" s="75"/>
      <c r="N3" s="75"/>
      <c r="O3" s="75"/>
      <c r="P3" s="75"/>
      <c r="Q3" s="75"/>
    </row>
    <row r="4" spans="1:17" ht="15" customHeight="1">
      <c r="A4" s="76" t="s">
        <v>710</v>
      </c>
      <c r="B4" s="75" t="s">
        <v>7</v>
      </c>
      <c r="C4" s="75"/>
      <c r="D4" s="75"/>
      <c r="E4" s="75"/>
      <c r="F4" s="75"/>
      <c r="G4" s="75"/>
      <c r="H4" s="75"/>
      <c r="I4" s="75"/>
      <c r="J4" s="75"/>
      <c r="K4" s="75"/>
      <c r="L4" s="75"/>
      <c r="M4" s="75"/>
      <c r="N4" s="75"/>
      <c r="O4" s="75"/>
      <c r="P4" s="75"/>
      <c r="Q4" s="75"/>
    </row>
    <row r="5" spans="1:17">
      <c r="A5" s="76"/>
      <c r="B5" s="77" t="s">
        <v>710</v>
      </c>
      <c r="C5" s="77"/>
      <c r="D5" s="77"/>
      <c r="E5" s="77"/>
      <c r="F5" s="77"/>
      <c r="G5" s="77"/>
      <c r="H5" s="77"/>
      <c r="I5" s="77"/>
      <c r="J5" s="77"/>
      <c r="K5" s="77"/>
      <c r="L5" s="77"/>
      <c r="M5" s="77"/>
      <c r="N5" s="77"/>
      <c r="O5" s="77"/>
      <c r="P5" s="77"/>
      <c r="Q5" s="77"/>
    </row>
    <row r="6" spans="1:17">
      <c r="A6" s="76"/>
      <c r="B6" s="75"/>
      <c r="C6" s="75"/>
      <c r="D6" s="75"/>
      <c r="E6" s="75"/>
      <c r="F6" s="75"/>
      <c r="G6" s="75"/>
      <c r="H6" s="75"/>
      <c r="I6" s="75"/>
      <c r="J6" s="75"/>
      <c r="K6" s="75"/>
      <c r="L6" s="75"/>
      <c r="M6" s="75"/>
      <c r="N6" s="75"/>
      <c r="O6" s="75"/>
      <c r="P6" s="75"/>
      <c r="Q6" s="75"/>
    </row>
    <row r="7" spans="1:17" ht="25.5" customHeight="1">
      <c r="A7" s="76"/>
      <c r="B7" s="70" t="s">
        <v>711</v>
      </c>
      <c r="C7" s="70"/>
      <c r="D7" s="70"/>
      <c r="E7" s="70"/>
      <c r="F7" s="70"/>
      <c r="G7" s="70"/>
      <c r="H7" s="70"/>
      <c r="I7" s="70"/>
      <c r="J7" s="70"/>
      <c r="K7" s="70"/>
      <c r="L7" s="70"/>
      <c r="M7" s="70"/>
      <c r="N7" s="70"/>
      <c r="O7" s="70"/>
      <c r="P7" s="70"/>
      <c r="Q7" s="70"/>
    </row>
    <row r="8" spans="1:17">
      <c r="A8" s="76"/>
      <c r="B8" s="22"/>
      <c r="C8" s="22"/>
      <c r="D8" s="22"/>
      <c r="E8" s="22"/>
      <c r="F8" s="22"/>
      <c r="G8" s="22"/>
      <c r="H8" s="22"/>
      <c r="I8" s="22"/>
      <c r="J8" s="22"/>
      <c r="K8" s="22"/>
      <c r="L8" s="22"/>
      <c r="M8" s="22"/>
      <c r="N8" s="22"/>
      <c r="O8" s="22"/>
      <c r="P8" s="22"/>
      <c r="Q8" s="22"/>
    </row>
    <row r="9" spans="1:17">
      <c r="A9" s="76"/>
      <c r="B9" s="22"/>
      <c r="C9" s="22"/>
      <c r="D9" s="22"/>
      <c r="E9" s="22"/>
      <c r="F9" s="22"/>
      <c r="G9" s="22"/>
      <c r="H9" s="22"/>
      <c r="I9" s="22"/>
      <c r="J9" s="22"/>
      <c r="K9" s="22"/>
      <c r="L9" s="22"/>
      <c r="M9" s="22"/>
      <c r="N9" s="22"/>
      <c r="O9" s="22"/>
      <c r="P9" s="22"/>
      <c r="Q9" s="22"/>
    </row>
    <row r="10" spans="1:17">
      <c r="A10" s="76"/>
      <c r="B10" s="13"/>
      <c r="C10" s="13"/>
      <c r="D10" s="13"/>
      <c r="E10" s="13"/>
      <c r="F10" s="13"/>
      <c r="G10" s="13"/>
      <c r="H10" s="13"/>
      <c r="I10" s="13"/>
      <c r="J10" s="13"/>
      <c r="K10" s="13"/>
      <c r="L10" s="13"/>
      <c r="M10" s="13"/>
      <c r="N10" s="13"/>
      <c r="O10" s="13"/>
      <c r="P10" s="13"/>
      <c r="Q10" s="13"/>
    </row>
    <row r="11" spans="1:17" ht="15.75" thickBot="1">
      <c r="A11" s="76"/>
      <c r="B11" s="15"/>
      <c r="C11" s="66" t="s">
        <v>712</v>
      </c>
      <c r="D11" s="66"/>
      <c r="E11" s="66"/>
      <c r="F11" s="66"/>
      <c r="G11" s="66"/>
      <c r="H11" s="66"/>
      <c r="I11" s="66"/>
      <c r="J11" s="66"/>
      <c r="K11" s="66"/>
      <c r="L11" s="66"/>
      <c r="M11" s="66"/>
      <c r="N11" s="66"/>
      <c r="O11" s="66"/>
      <c r="P11" s="66"/>
      <c r="Q11" s="66"/>
    </row>
    <row r="12" spans="1:17" ht="16.5" thickTop="1" thickBot="1">
      <c r="A12" s="76"/>
      <c r="B12" s="21"/>
      <c r="C12" s="67">
        <v>2013</v>
      </c>
      <c r="D12" s="67"/>
      <c r="E12" s="67"/>
      <c r="F12" s="67"/>
      <c r="G12" s="67"/>
      <c r="H12" s="67"/>
      <c r="I12" s="67"/>
      <c r="J12" s="60"/>
      <c r="K12" s="67">
        <v>2012</v>
      </c>
      <c r="L12" s="67"/>
      <c r="M12" s="67"/>
      <c r="N12" s="67"/>
      <c r="O12" s="67"/>
      <c r="P12" s="67"/>
      <c r="Q12" s="67"/>
    </row>
    <row r="13" spans="1:17" ht="15.75" thickTop="1">
      <c r="A13" s="76"/>
      <c r="B13" s="35"/>
      <c r="C13" s="215" t="s">
        <v>713</v>
      </c>
      <c r="D13" s="215"/>
      <c r="E13" s="215"/>
      <c r="F13" s="94"/>
      <c r="G13" s="215" t="s">
        <v>714</v>
      </c>
      <c r="H13" s="215"/>
      <c r="I13" s="215"/>
      <c r="J13" s="94"/>
      <c r="K13" s="215" t="s">
        <v>713</v>
      </c>
      <c r="L13" s="215"/>
      <c r="M13" s="215"/>
      <c r="N13" s="94"/>
      <c r="O13" s="215" t="s">
        <v>714</v>
      </c>
      <c r="P13" s="215"/>
      <c r="Q13" s="215"/>
    </row>
    <row r="14" spans="1:17" ht="15.75" thickBot="1">
      <c r="A14" s="76"/>
      <c r="B14" s="35"/>
      <c r="C14" s="66" t="s">
        <v>299</v>
      </c>
      <c r="D14" s="66"/>
      <c r="E14" s="66"/>
      <c r="F14" s="184"/>
      <c r="G14" s="66" t="s">
        <v>715</v>
      </c>
      <c r="H14" s="66"/>
      <c r="I14" s="66"/>
      <c r="J14" s="184"/>
      <c r="K14" s="66" t="s">
        <v>299</v>
      </c>
      <c r="L14" s="66"/>
      <c r="M14" s="66"/>
      <c r="N14" s="184"/>
      <c r="O14" s="66" t="s">
        <v>715</v>
      </c>
      <c r="P14" s="66"/>
      <c r="Q14" s="66"/>
    </row>
    <row r="15" spans="1:17" ht="15.75" thickTop="1">
      <c r="A15" s="76"/>
      <c r="B15" s="21"/>
      <c r="C15" s="69" t="s">
        <v>523</v>
      </c>
      <c r="D15" s="69"/>
      <c r="E15" s="69"/>
      <c r="F15" s="69"/>
      <c r="G15" s="69"/>
      <c r="H15" s="69"/>
      <c r="I15" s="69"/>
      <c r="J15" s="69"/>
      <c r="K15" s="69"/>
      <c r="L15" s="69"/>
      <c r="M15" s="69"/>
      <c r="N15" s="69"/>
      <c r="O15" s="69"/>
      <c r="P15" s="69"/>
      <c r="Q15" s="69"/>
    </row>
    <row r="16" spans="1:17">
      <c r="A16" s="76"/>
      <c r="B16" s="96" t="s">
        <v>716</v>
      </c>
      <c r="C16" s="27"/>
      <c r="D16" s="27"/>
      <c r="E16" s="27"/>
      <c r="F16" s="18"/>
      <c r="G16" s="27"/>
      <c r="H16" s="27"/>
      <c r="I16" s="27"/>
      <c r="J16" s="18"/>
      <c r="K16" s="27"/>
      <c r="L16" s="27"/>
      <c r="M16" s="27"/>
      <c r="N16" s="18"/>
      <c r="O16" s="27"/>
      <c r="P16" s="27"/>
      <c r="Q16" s="27"/>
    </row>
    <row r="17" spans="1:17">
      <c r="A17" s="76"/>
      <c r="B17" s="213" t="s">
        <v>48</v>
      </c>
      <c r="C17" s="36" t="s">
        <v>280</v>
      </c>
      <c r="D17" s="54">
        <v>58678</v>
      </c>
      <c r="E17" s="35"/>
      <c r="F17" s="35"/>
      <c r="G17" s="36" t="s">
        <v>280</v>
      </c>
      <c r="H17" s="54">
        <v>58678</v>
      </c>
      <c r="I17" s="35"/>
      <c r="J17" s="35"/>
      <c r="K17" s="36" t="s">
        <v>280</v>
      </c>
      <c r="L17" s="54">
        <v>81856</v>
      </c>
      <c r="M17" s="35"/>
      <c r="N17" s="35"/>
      <c r="O17" s="36" t="s">
        <v>280</v>
      </c>
      <c r="P17" s="54">
        <v>81856</v>
      </c>
      <c r="Q17" s="35"/>
    </row>
    <row r="18" spans="1:17">
      <c r="A18" s="76"/>
      <c r="B18" s="213"/>
      <c r="C18" s="36"/>
      <c r="D18" s="54"/>
      <c r="E18" s="35"/>
      <c r="F18" s="35"/>
      <c r="G18" s="36"/>
      <c r="H18" s="54"/>
      <c r="I18" s="35"/>
      <c r="J18" s="35"/>
      <c r="K18" s="36"/>
      <c r="L18" s="54"/>
      <c r="M18" s="35"/>
      <c r="N18" s="35"/>
      <c r="O18" s="36"/>
      <c r="P18" s="54"/>
      <c r="Q18" s="35"/>
    </row>
    <row r="19" spans="1:17">
      <c r="A19" s="76"/>
      <c r="B19" s="52" t="s">
        <v>717</v>
      </c>
      <c r="C19" s="53">
        <v>3502</v>
      </c>
      <c r="D19" s="53"/>
      <c r="E19" s="27"/>
      <c r="F19" s="27"/>
      <c r="G19" s="53">
        <v>3502</v>
      </c>
      <c r="H19" s="53"/>
      <c r="I19" s="27"/>
      <c r="J19" s="27"/>
      <c r="K19" s="86" t="s">
        <v>464</v>
      </c>
      <c r="L19" s="86"/>
      <c r="M19" s="27"/>
      <c r="N19" s="27"/>
      <c r="O19" s="86" t="s">
        <v>464</v>
      </c>
      <c r="P19" s="86"/>
      <c r="Q19" s="27"/>
    </row>
    <row r="20" spans="1:17">
      <c r="A20" s="76"/>
      <c r="B20" s="52"/>
      <c r="C20" s="53"/>
      <c r="D20" s="53"/>
      <c r="E20" s="27"/>
      <c r="F20" s="27"/>
      <c r="G20" s="53"/>
      <c r="H20" s="53"/>
      <c r="I20" s="27"/>
      <c r="J20" s="27"/>
      <c r="K20" s="86"/>
      <c r="L20" s="86"/>
      <c r="M20" s="27"/>
      <c r="N20" s="27"/>
      <c r="O20" s="86"/>
      <c r="P20" s="86"/>
      <c r="Q20" s="27"/>
    </row>
    <row r="21" spans="1:17">
      <c r="A21" s="76"/>
      <c r="B21" s="36" t="s">
        <v>718</v>
      </c>
      <c r="C21" s="54">
        <v>2021</v>
      </c>
      <c r="D21" s="54"/>
      <c r="E21" s="35"/>
      <c r="F21" s="35"/>
      <c r="G21" s="54">
        <v>2021</v>
      </c>
      <c r="H21" s="54"/>
      <c r="I21" s="35"/>
      <c r="J21" s="35"/>
      <c r="K21" s="71" t="s">
        <v>464</v>
      </c>
      <c r="L21" s="71"/>
      <c r="M21" s="35"/>
      <c r="N21" s="35"/>
      <c r="O21" s="71" t="s">
        <v>464</v>
      </c>
      <c r="P21" s="71"/>
      <c r="Q21" s="35"/>
    </row>
    <row r="22" spans="1:17">
      <c r="A22" s="76"/>
      <c r="B22" s="36"/>
      <c r="C22" s="54"/>
      <c r="D22" s="54"/>
      <c r="E22" s="35"/>
      <c r="F22" s="35"/>
      <c r="G22" s="54"/>
      <c r="H22" s="54"/>
      <c r="I22" s="35"/>
      <c r="J22" s="35"/>
      <c r="K22" s="71"/>
      <c r="L22" s="71"/>
      <c r="M22" s="35"/>
      <c r="N22" s="35"/>
      <c r="O22" s="71"/>
      <c r="P22" s="71"/>
      <c r="Q22" s="35"/>
    </row>
    <row r="23" spans="1:17">
      <c r="A23" s="76"/>
      <c r="B23" s="122" t="s">
        <v>719</v>
      </c>
      <c r="C23" s="27"/>
      <c r="D23" s="27"/>
      <c r="E23" s="27"/>
      <c r="F23" s="27"/>
      <c r="G23" s="27"/>
      <c r="H23" s="27"/>
      <c r="I23" s="27"/>
      <c r="J23" s="27"/>
      <c r="K23" s="86"/>
      <c r="L23" s="86"/>
      <c r="M23" s="27"/>
      <c r="N23" s="27"/>
      <c r="O23" s="86"/>
      <c r="P23" s="86"/>
      <c r="Q23" s="27"/>
    </row>
    <row r="24" spans="1:17">
      <c r="A24" s="76"/>
      <c r="B24" s="122"/>
      <c r="C24" s="27"/>
      <c r="D24" s="27"/>
      <c r="E24" s="27"/>
      <c r="F24" s="27"/>
      <c r="G24" s="27"/>
      <c r="H24" s="27"/>
      <c r="I24" s="27"/>
      <c r="J24" s="27"/>
      <c r="K24" s="86"/>
      <c r="L24" s="86"/>
      <c r="M24" s="27"/>
      <c r="N24" s="27"/>
      <c r="O24" s="86"/>
      <c r="P24" s="86"/>
      <c r="Q24" s="27"/>
    </row>
    <row r="25" spans="1:17">
      <c r="A25" s="76"/>
      <c r="B25" s="213" t="s">
        <v>52</v>
      </c>
      <c r="C25" s="36" t="s">
        <v>280</v>
      </c>
      <c r="D25" s="54">
        <v>1097493</v>
      </c>
      <c r="E25" s="35"/>
      <c r="F25" s="35"/>
      <c r="G25" s="36" t="s">
        <v>280</v>
      </c>
      <c r="H25" s="54">
        <v>1062648</v>
      </c>
      <c r="I25" s="35"/>
      <c r="J25" s="35"/>
      <c r="K25" s="36" t="s">
        <v>280</v>
      </c>
      <c r="L25" s="54">
        <v>605889</v>
      </c>
      <c r="M25" s="35"/>
      <c r="N25" s="35"/>
      <c r="O25" s="36" t="s">
        <v>280</v>
      </c>
      <c r="P25" s="54">
        <v>623604</v>
      </c>
      <c r="Q25" s="35"/>
    </row>
    <row r="26" spans="1:17">
      <c r="A26" s="76"/>
      <c r="B26" s="213"/>
      <c r="C26" s="36"/>
      <c r="D26" s="54"/>
      <c r="E26" s="35"/>
      <c r="F26" s="35"/>
      <c r="G26" s="36"/>
      <c r="H26" s="54"/>
      <c r="I26" s="35"/>
      <c r="J26" s="35"/>
      <c r="K26" s="36"/>
      <c r="L26" s="54"/>
      <c r="M26" s="35"/>
      <c r="N26" s="35"/>
      <c r="O26" s="36"/>
      <c r="P26" s="54"/>
      <c r="Q26" s="35"/>
    </row>
    <row r="27" spans="1:17">
      <c r="A27" s="76"/>
      <c r="B27" s="212" t="s">
        <v>51</v>
      </c>
      <c r="C27" s="53">
        <v>303000</v>
      </c>
      <c r="D27" s="53"/>
      <c r="E27" s="27"/>
      <c r="F27" s="27"/>
      <c r="G27" s="53">
        <v>302393</v>
      </c>
      <c r="H27" s="53"/>
      <c r="I27" s="27"/>
      <c r="J27" s="27"/>
      <c r="K27" s="53">
        <v>262000</v>
      </c>
      <c r="L27" s="53"/>
      <c r="M27" s="27"/>
      <c r="N27" s="27"/>
      <c r="O27" s="53">
        <v>254215</v>
      </c>
      <c r="P27" s="53"/>
      <c r="Q27" s="27"/>
    </row>
    <row r="28" spans="1:17">
      <c r="A28" s="76"/>
      <c r="B28" s="212"/>
      <c r="C28" s="53"/>
      <c r="D28" s="53"/>
      <c r="E28" s="27"/>
      <c r="F28" s="27"/>
      <c r="G28" s="53"/>
      <c r="H28" s="53"/>
      <c r="I28" s="27"/>
      <c r="J28" s="27"/>
      <c r="K28" s="53"/>
      <c r="L28" s="53"/>
      <c r="M28" s="27"/>
      <c r="N28" s="27"/>
      <c r="O28" s="53"/>
      <c r="P28" s="53"/>
      <c r="Q28" s="27"/>
    </row>
    <row r="29" spans="1:17">
      <c r="A29" s="76"/>
      <c r="B29" s="213" t="s">
        <v>720</v>
      </c>
      <c r="C29" s="54">
        <v>8429</v>
      </c>
      <c r="D29" s="54"/>
      <c r="E29" s="35"/>
      <c r="F29" s="35"/>
      <c r="G29" s="54">
        <v>8429</v>
      </c>
      <c r="H29" s="54"/>
      <c r="I29" s="35"/>
      <c r="J29" s="35"/>
      <c r="K29" s="54">
        <v>16285</v>
      </c>
      <c r="L29" s="54"/>
      <c r="M29" s="35"/>
      <c r="N29" s="35"/>
      <c r="O29" s="54">
        <v>16285</v>
      </c>
      <c r="P29" s="54"/>
      <c r="Q29" s="35"/>
    </row>
    <row r="30" spans="1:17">
      <c r="A30" s="76"/>
      <c r="B30" s="213"/>
      <c r="C30" s="54"/>
      <c r="D30" s="54"/>
      <c r="E30" s="35"/>
      <c r="F30" s="35"/>
      <c r="G30" s="54"/>
      <c r="H30" s="54"/>
      <c r="I30" s="35"/>
      <c r="J30" s="35"/>
      <c r="K30" s="54"/>
      <c r="L30" s="54"/>
      <c r="M30" s="35"/>
      <c r="N30" s="35"/>
      <c r="O30" s="54"/>
      <c r="P30" s="54"/>
      <c r="Q30" s="35"/>
    </row>
    <row r="31" spans="1:17">
      <c r="A31" s="76"/>
      <c r="B31" s="75"/>
      <c r="C31" s="75"/>
      <c r="D31" s="75"/>
      <c r="E31" s="75"/>
      <c r="F31" s="75"/>
      <c r="G31" s="75"/>
      <c r="H31" s="75"/>
      <c r="I31" s="75"/>
      <c r="J31" s="75"/>
      <c r="K31" s="75"/>
      <c r="L31" s="75"/>
      <c r="M31" s="75"/>
      <c r="N31" s="75"/>
      <c r="O31" s="75"/>
      <c r="P31" s="75"/>
      <c r="Q31" s="75"/>
    </row>
    <row r="32" spans="1:17">
      <c r="A32" s="76"/>
      <c r="B32" s="70" t="s">
        <v>721</v>
      </c>
      <c r="C32" s="70"/>
      <c r="D32" s="70"/>
      <c r="E32" s="70"/>
      <c r="F32" s="70"/>
      <c r="G32" s="70"/>
      <c r="H32" s="70"/>
      <c r="I32" s="70"/>
      <c r="J32" s="70"/>
      <c r="K32" s="70"/>
      <c r="L32" s="70"/>
      <c r="M32" s="70"/>
      <c r="N32" s="70"/>
      <c r="O32" s="70"/>
      <c r="P32" s="70"/>
      <c r="Q32" s="70"/>
    </row>
    <row r="33" spans="1:17">
      <c r="A33" s="76"/>
      <c r="B33" s="75"/>
      <c r="C33" s="75"/>
      <c r="D33" s="75"/>
      <c r="E33" s="75"/>
      <c r="F33" s="75"/>
      <c r="G33" s="75"/>
      <c r="H33" s="75"/>
      <c r="I33" s="75"/>
      <c r="J33" s="75"/>
      <c r="K33" s="75"/>
      <c r="L33" s="75"/>
      <c r="M33" s="75"/>
      <c r="N33" s="75"/>
      <c r="O33" s="75"/>
      <c r="P33" s="75"/>
      <c r="Q33" s="75"/>
    </row>
    <row r="34" spans="1:17">
      <c r="A34" s="76"/>
      <c r="B34" s="77" t="s">
        <v>722</v>
      </c>
      <c r="C34" s="77"/>
      <c r="D34" s="77"/>
      <c r="E34" s="77"/>
      <c r="F34" s="77"/>
      <c r="G34" s="77"/>
      <c r="H34" s="77"/>
      <c r="I34" s="77"/>
      <c r="J34" s="77"/>
      <c r="K34" s="77"/>
      <c r="L34" s="77"/>
      <c r="M34" s="77"/>
      <c r="N34" s="77"/>
      <c r="O34" s="77"/>
      <c r="P34" s="77"/>
      <c r="Q34" s="77"/>
    </row>
    <row r="35" spans="1:17">
      <c r="A35" s="76"/>
      <c r="B35" s="75"/>
      <c r="C35" s="75"/>
      <c r="D35" s="75"/>
      <c r="E35" s="75"/>
      <c r="F35" s="75"/>
      <c r="G35" s="75"/>
      <c r="H35" s="75"/>
      <c r="I35" s="75"/>
      <c r="J35" s="75"/>
      <c r="K35" s="75"/>
      <c r="L35" s="75"/>
      <c r="M35" s="75"/>
      <c r="N35" s="75"/>
      <c r="O35" s="75"/>
      <c r="P35" s="75"/>
      <c r="Q35" s="75"/>
    </row>
    <row r="36" spans="1:17">
      <c r="A36" s="76"/>
      <c r="B36" s="77" t="s">
        <v>723</v>
      </c>
      <c r="C36" s="77"/>
      <c r="D36" s="77"/>
      <c r="E36" s="77"/>
      <c r="F36" s="77"/>
      <c r="G36" s="77"/>
      <c r="H36" s="77"/>
      <c r="I36" s="77"/>
      <c r="J36" s="77"/>
      <c r="K36" s="77"/>
      <c r="L36" s="77"/>
      <c r="M36" s="77"/>
      <c r="N36" s="77"/>
      <c r="O36" s="77"/>
      <c r="P36" s="77"/>
      <c r="Q36" s="77"/>
    </row>
    <row r="37" spans="1:17">
      <c r="A37" s="76"/>
      <c r="B37" s="75"/>
      <c r="C37" s="75"/>
      <c r="D37" s="75"/>
      <c r="E37" s="75"/>
      <c r="F37" s="75"/>
      <c r="G37" s="75"/>
      <c r="H37" s="75"/>
      <c r="I37" s="75"/>
      <c r="J37" s="75"/>
      <c r="K37" s="75"/>
      <c r="L37" s="75"/>
      <c r="M37" s="75"/>
      <c r="N37" s="75"/>
      <c r="O37" s="75"/>
      <c r="P37" s="75"/>
      <c r="Q37" s="75"/>
    </row>
    <row r="38" spans="1:17">
      <c r="A38" s="76"/>
      <c r="B38" s="77" t="s">
        <v>724</v>
      </c>
      <c r="C38" s="77"/>
      <c r="D38" s="77"/>
      <c r="E38" s="77"/>
      <c r="F38" s="77"/>
      <c r="G38" s="77"/>
      <c r="H38" s="77"/>
      <c r="I38" s="77"/>
      <c r="J38" s="77"/>
      <c r="K38" s="77"/>
      <c r="L38" s="77"/>
      <c r="M38" s="77"/>
      <c r="N38" s="77"/>
      <c r="O38" s="77"/>
      <c r="P38" s="77"/>
      <c r="Q38" s="77"/>
    </row>
    <row r="39" spans="1:17">
      <c r="A39" s="76"/>
      <c r="B39" s="75"/>
      <c r="C39" s="75"/>
      <c r="D39" s="75"/>
      <c r="E39" s="75"/>
      <c r="F39" s="75"/>
      <c r="G39" s="75"/>
      <c r="H39" s="75"/>
      <c r="I39" s="75"/>
      <c r="J39" s="75"/>
      <c r="K39" s="75"/>
      <c r="L39" s="75"/>
      <c r="M39" s="75"/>
      <c r="N39" s="75"/>
      <c r="O39" s="75"/>
      <c r="P39" s="75"/>
      <c r="Q39" s="75"/>
    </row>
    <row r="40" spans="1:17">
      <c r="A40" s="76"/>
      <c r="B40" s="77" t="s">
        <v>725</v>
      </c>
      <c r="C40" s="77"/>
      <c r="D40" s="77"/>
      <c r="E40" s="77"/>
      <c r="F40" s="77"/>
      <c r="G40" s="77"/>
      <c r="H40" s="77"/>
      <c r="I40" s="77"/>
      <c r="J40" s="77"/>
      <c r="K40" s="77"/>
      <c r="L40" s="77"/>
      <c r="M40" s="77"/>
      <c r="N40" s="77"/>
      <c r="O40" s="77"/>
      <c r="P40" s="77"/>
      <c r="Q40" s="77"/>
    </row>
    <row r="41" spans="1:17">
      <c r="A41" s="76"/>
      <c r="B41" s="75"/>
      <c r="C41" s="75"/>
      <c r="D41" s="75"/>
      <c r="E41" s="75"/>
      <c r="F41" s="75"/>
      <c r="G41" s="75"/>
      <c r="H41" s="75"/>
      <c r="I41" s="75"/>
      <c r="J41" s="75"/>
      <c r="K41" s="75"/>
      <c r="L41" s="75"/>
      <c r="M41" s="75"/>
      <c r="N41" s="75"/>
      <c r="O41" s="75"/>
      <c r="P41" s="75"/>
      <c r="Q41" s="75"/>
    </row>
    <row r="42" spans="1:17">
      <c r="A42" s="76"/>
      <c r="B42" s="77" t="s">
        <v>726</v>
      </c>
      <c r="C42" s="77"/>
      <c r="D42" s="77"/>
      <c r="E42" s="77"/>
      <c r="F42" s="77"/>
      <c r="G42" s="77"/>
      <c r="H42" s="77"/>
      <c r="I42" s="77"/>
      <c r="J42" s="77"/>
      <c r="K42" s="77"/>
      <c r="L42" s="77"/>
      <c r="M42" s="77"/>
      <c r="N42" s="77"/>
      <c r="O42" s="77"/>
      <c r="P42" s="77"/>
      <c r="Q42" s="77"/>
    </row>
  </sheetData>
  <mergeCells count="133">
    <mergeCell ref="B42:Q42"/>
    <mergeCell ref="B36:Q36"/>
    <mergeCell ref="B37:Q37"/>
    <mergeCell ref="B38:Q38"/>
    <mergeCell ref="B39:Q39"/>
    <mergeCell ref="B40:Q40"/>
    <mergeCell ref="B41:Q41"/>
    <mergeCell ref="B8:Q8"/>
    <mergeCell ref="B31:Q31"/>
    <mergeCell ref="B32:Q32"/>
    <mergeCell ref="B33:Q33"/>
    <mergeCell ref="B34:Q34"/>
    <mergeCell ref="B35:Q35"/>
    <mergeCell ref="Q29:Q30"/>
    <mergeCell ref="A1:A2"/>
    <mergeCell ref="B1:Q1"/>
    <mergeCell ref="B2:Q2"/>
    <mergeCell ref="B3:Q3"/>
    <mergeCell ref="A4:A42"/>
    <mergeCell ref="B4:Q4"/>
    <mergeCell ref="B5:Q5"/>
    <mergeCell ref="B6:Q6"/>
    <mergeCell ref="B7:Q7"/>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N21:N22"/>
    <mergeCell ref="O21:P22"/>
    <mergeCell ref="Q21:Q22"/>
    <mergeCell ref="B23:B24"/>
    <mergeCell ref="C23:E24"/>
    <mergeCell ref="F23:F24"/>
    <mergeCell ref="G23:I24"/>
    <mergeCell ref="J23:J24"/>
    <mergeCell ref="K23:L24"/>
    <mergeCell ref="M23:M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J13:J14"/>
    <mergeCell ref="K13:M13"/>
    <mergeCell ref="K14:M14"/>
    <mergeCell ref="N13:N14"/>
    <mergeCell ref="O13:Q13"/>
    <mergeCell ref="O14:Q14"/>
    <mergeCell ref="B9:Q9"/>
    <mergeCell ref="C11:Q11"/>
    <mergeCell ref="C12:I12"/>
    <mergeCell ref="K12:Q12"/>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3" width="7.7109375" customWidth="1"/>
    <col min="4" max="4" width="29.42578125" customWidth="1"/>
    <col min="5" max="5" width="9.85546875" customWidth="1"/>
    <col min="6" max="6" width="35.42578125" customWidth="1"/>
    <col min="7" max="7" width="7.7109375" customWidth="1"/>
    <col min="8" max="8" width="25.42578125" customWidth="1"/>
    <col min="9" max="9" width="18.85546875" customWidth="1"/>
    <col min="10" max="11" width="35.42578125" customWidth="1"/>
    <col min="12" max="12" width="7.140625" customWidth="1"/>
    <col min="13" max="13" width="18.85546875" customWidth="1"/>
    <col min="14" max="15" width="35.42578125" customWidth="1"/>
    <col min="16" max="16" width="7.140625" customWidth="1"/>
    <col min="17" max="17" width="22.140625" customWidth="1"/>
    <col min="18" max="19" width="35.42578125" customWidth="1"/>
    <col min="20" max="20" width="7.140625" customWidth="1"/>
    <col min="21" max="21" width="22.140625" customWidth="1"/>
    <col min="22" max="22" width="35.42578125" customWidth="1"/>
  </cols>
  <sheetData>
    <row r="1" spans="1:22" ht="15" customHeight="1">
      <c r="A1" s="9" t="s">
        <v>72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28</v>
      </c>
      <c r="B3" s="75" t="s">
        <v>7</v>
      </c>
      <c r="C3" s="75"/>
      <c r="D3" s="75"/>
      <c r="E3" s="75"/>
      <c r="F3" s="75"/>
      <c r="G3" s="75"/>
      <c r="H3" s="75"/>
      <c r="I3" s="75"/>
      <c r="J3" s="75"/>
      <c r="K3" s="75"/>
      <c r="L3" s="75"/>
      <c r="M3" s="75"/>
      <c r="N3" s="75"/>
      <c r="O3" s="75"/>
      <c r="P3" s="75"/>
      <c r="Q3" s="75"/>
      <c r="R3" s="75"/>
      <c r="S3" s="75"/>
      <c r="T3" s="75"/>
      <c r="U3" s="75"/>
      <c r="V3" s="75"/>
    </row>
    <row r="4" spans="1:22" ht="15" customHeight="1">
      <c r="A4" s="76" t="s">
        <v>729</v>
      </c>
      <c r="B4" s="75" t="s">
        <v>7</v>
      </c>
      <c r="C4" s="75"/>
      <c r="D4" s="75"/>
      <c r="E4" s="75"/>
      <c r="F4" s="75"/>
      <c r="G4" s="75"/>
      <c r="H4" s="75"/>
      <c r="I4" s="75"/>
      <c r="J4" s="75"/>
      <c r="K4" s="75"/>
      <c r="L4" s="75"/>
      <c r="M4" s="75"/>
      <c r="N4" s="75"/>
      <c r="O4" s="75"/>
      <c r="P4" s="75"/>
      <c r="Q4" s="75"/>
      <c r="R4" s="75"/>
      <c r="S4" s="75"/>
      <c r="T4" s="75"/>
      <c r="U4" s="75"/>
      <c r="V4" s="75"/>
    </row>
    <row r="5" spans="1:22">
      <c r="A5" s="76"/>
      <c r="B5" s="77" t="s">
        <v>729</v>
      </c>
      <c r="C5" s="77"/>
      <c r="D5" s="77"/>
      <c r="E5" s="77"/>
      <c r="F5" s="77"/>
      <c r="G5" s="77"/>
      <c r="H5" s="77"/>
      <c r="I5" s="77"/>
      <c r="J5" s="77"/>
      <c r="K5" s="77"/>
      <c r="L5" s="77"/>
      <c r="M5" s="77"/>
      <c r="N5" s="77"/>
      <c r="O5" s="77"/>
      <c r="P5" s="77"/>
      <c r="Q5" s="77"/>
      <c r="R5" s="77"/>
      <c r="S5" s="77"/>
      <c r="T5" s="77"/>
      <c r="U5" s="77"/>
      <c r="V5" s="77"/>
    </row>
    <row r="6" spans="1:22">
      <c r="A6" s="76"/>
      <c r="B6" s="75"/>
      <c r="C6" s="75"/>
      <c r="D6" s="75"/>
      <c r="E6" s="75"/>
      <c r="F6" s="75"/>
      <c r="G6" s="75"/>
      <c r="H6" s="75"/>
      <c r="I6" s="75"/>
      <c r="J6" s="75"/>
      <c r="K6" s="75"/>
      <c r="L6" s="75"/>
      <c r="M6" s="75"/>
      <c r="N6" s="75"/>
      <c r="O6" s="75"/>
      <c r="P6" s="75"/>
      <c r="Q6" s="75"/>
      <c r="R6" s="75"/>
      <c r="S6" s="75"/>
      <c r="T6" s="75"/>
      <c r="U6" s="75"/>
      <c r="V6" s="75"/>
    </row>
    <row r="7" spans="1:22">
      <c r="A7" s="76"/>
      <c r="B7" s="70" t="s">
        <v>730</v>
      </c>
      <c r="C7" s="70"/>
      <c r="D7" s="70"/>
      <c r="E7" s="70"/>
      <c r="F7" s="70"/>
      <c r="G7" s="70"/>
      <c r="H7" s="70"/>
      <c r="I7" s="70"/>
      <c r="J7" s="70"/>
      <c r="K7" s="70"/>
      <c r="L7" s="70"/>
      <c r="M7" s="70"/>
      <c r="N7" s="70"/>
      <c r="O7" s="70"/>
      <c r="P7" s="70"/>
      <c r="Q7" s="70"/>
      <c r="R7" s="70"/>
      <c r="S7" s="70"/>
      <c r="T7" s="70"/>
      <c r="U7" s="70"/>
      <c r="V7" s="70"/>
    </row>
    <row r="8" spans="1:22">
      <c r="A8" s="76"/>
      <c r="B8" s="22"/>
      <c r="C8" s="22"/>
      <c r="D8" s="22"/>
      <c r="E8" s="22"/>
      <c r="F8" s="22"/>
      <c r="G8" s="22"/>
      <c r="H8" s="22"/>
      <c r="I8" s="22"/>
    </row>
    <row r="9" spans="1:22">
      <c r="A9" s="76"/>
      <c r="B9" s="13"/>
      <c r="C9" s="13"/>
      <c r="D9" s="13"/>
      <c r="E9" s="13"/>
      <c r="F9" s="13"/>
      <c r="G9" s="13"/>
      <c r="H9" s="13"/>
      <c r="I9" s="13"/>
    </row>
    <row r="10" spans="1:22" ht="15.75" thickBot="1">
      <c r="A10" s="76"/>
      <c r="B10" s="21"/>
      <c r="C10" s="66" t="s">
        <v>275</v>
      </c>
      <c r="D10" s="66"/>
      <c r="E10" s="66"/>
      <c r="F10" s="66"/>
      <c r="G10" s="66"/>
      <c r="H10" s="66"/>
      <c r="I10" s="66"/>
    </row>
    <row r="11" spans="1:22" ht="16.5" thickTop="1" thickBot="1">
      <c r="A11" s="76"/>
      <c r="B11" s="21"/>
      <c r="C11" s="67">
        <v>2013</v>
      </c>
      <c r="D11" s="67"/>
      <c r="E11" s="67"/>
      <c r="F11" s="60"/>
      <c r="G11" s="67">
        <v>2012</v>
      </c>
      <c r="H11" s="67"/>
      <c r="I11" s="67"/>
    </row>
    <row r="12" spans="1:22" ht="15.75" thickTop="1">
      <c r="A12" s="76"/>
      <c r="B12" s="49"/>
      <c r="C12" s="216" t="s">
        <v>523</v>
      </c>
      <c r="D12" s="216"/>
      <c r="E12" s="216"/>
      <c r="F12" s="216"/>
      <c r="G12" s="216"/>
      <c r="H12" s="216"/>
      <c r="I12" s="216"/>
    </row>
    <row r="13" spans="1:22">
      <c r="A13" s="76"/>
      <c r="B13" s="12" t="s">
        <v>731</v>
      </c>
      <c r="C13" s="35"/>
      <c r="D13" s="35"/>
      <c r="E13" s="35"/>
      <c r="F13" s="15"/>
      <c r="G13" s="35"/>
      <c r="H13" s="35"/>
      <c r="I13" s="35"/>
    </row>
    <row r="14" spans="1:22">
      <c r="A14" s="76"/>
      <c r="B14" s="74" t="s">
        <v>732</v>
      </c>
      <c r="C14" s="52" t="s">
        <v>280</v>
      </c>
      <c r="D14" s="53">
        <v>51572</v>
      </c>
      <c r="E14" s="27"/>
      <c r="F14" s="27"/>
      <c r="G14" s="52" t="s">
        <v>280</v>
      </c>
      <c r="H14" s="53">
        <v>13111</v>
      </c>
      <c r="I14" s="27"/>
    </row>
    <row r="15" spans="1:22">
      <c r="A15" s="76"/>
      <c r="B15" s="74"/>
      <c r="C15" s="52"/>
      <c r="D15" s="53"/>
      <c r="E15" s="27"/>
      <c r="F15" s="27"/>
      <c r="G15" s="52"/>
      <c r="H15" s="53"/>
      <c r="I15" s="27"/>
    </row>
    <row r="16" spans="1:22">
      <c r="A16" s="76"/>
      <c r="B16" s="70" t="s">
        <v>733</v>
      </c>
      <c r="C16" s="54">
        <v>16529</v>
      </c>
      <c r="D16" s="54"/>
      <c r="E16" s="35"/>
      <c r="F16" s="35"/>
      <c r="G16" s="54">
        <v>6868</v>
      </c>
      <c r="H16" s="54"/>
      <c r="I16" s="35"/>
    </row>
    <row r="17" spans="1:9">
      <c r="A17" s="76"/>
      <c r="B17" s="70"/>
      <c r="C17" s="54"/>
      <c r="D17" s="54"/>
      <c r="E17" s="35"/>
      <c r="F17" s="35"/>
      <c r="G17" s="54"/>
      <c r="H17" s="54"/>
      <c r="I17" s="35"/>
    </row>
    <row r="18" spans="1:9">
      <c r="A18" s="76"/>
      <c r="B18" s="74" t="s">
        <v>734</v>
      </c>
      <c r="C18" s="53">
        <v>16923</v>
      </c>
      <c r="D18" s="53"/>
      <c r="E18" s="27"/>
      <c r="F18" s="27"/>
      <c r="G18" s="53">
        <v>9488</v>
      </c>
      <c r="H18" s="53"/>
      <c r="I18" s="27"/>
    </row>
    <row r="19" spans="1:9">
      <c r="A19" s="76"/>
      <c r="B19" s="74"/>
      <c r="C19" s="53"/>
      <c r="D19" s="53"/>
      <c r="E19" s="27"/>
      <c r="F19" s="27"/>
      <c r="G19" s="53"/>
      <c r="H19" s="53"/>
      <c r="I19" s="27"/>
    </row>
    <row r="20" spans="1:9">
      <c r="A20" s="76"/>
      <c r="B20" s="70" t="s">
        <v>735</v>
      </c>
      <c r="C20" s="71">
        <v>654</v>
      </c>
      <c r="D20" s="71"/>
      <c r="E20" s="35"/>
      <c r="F20" s="35"/>
      <c r="G20" s="71">
        <v>315</v>
      </c>
      <c r="H20" s="71"/>
      <c r="I20" s="35"/>
    </row>
    <row r="21" spans="1:9">
      <c r="A21" s="76"/>
      <c r="B21" s="70"/>
      <c r="C21" s="71"/>
      <c r="D21" s="71"/>
      <c r="E21" s="35"/>
      <c r="F21" s="35"/>
      <c r="G21" s="71"/>
      <c r="H21" s="71"/>
      <c r="I21" s="35"/>
    </row>
    <row r="22" spans="1:9">
      <c r="A22" s="76"/>
      <c r="B22" s="74" t="s">
        <v>736</v>
      </c>
      <c r="C22" s="53">
        <v>4991</v>
      </c>
      <c r="D22" s="53"/>
      <c r="E22" s="27"/>
      <c r="F22" s="27"/>
      <c r="G22" s="53">
        <v>4680</v>
      </c>
      <c r="H22" s="53"/>
      <c r="I22" s="27"/>
    </row>
    <row r="23" spans="1:9">
      <c r="A23" s="76"/>
      <c r="B23" s="74"/>
      <c r="C23" s="53"/>
      <c r="D23" s="53"/>
      <c r="E23" s="27"/>
      <c r="F23" s="27"/>
      <c r="G23" s="53"/>
      <c r="H23" s="53"/>
      <c r="I23" s="27"/>
    </row>
    <row r="24" spans="1:9">
      <c r="A24" s="76"/>
      <c r="B24" s="70" t="s">
        <v>737</v>
      </c>
      <c r="C24" s="54">
        <v>86046</v>
      </c>
      <c r="D24" s="54"/>
      <c r="E24" s="35"/>
      <c r="F24" s="35"/>
      <c r="G24" s="54">
        <v>27745</v>
      </c>
      <c r="H24" s="54"/>
      <c r="I24" s="35"/>
    </row>
    <row r="25" spans="1:9">
      <c r="A25" s="76"/>
      <c r="B25" s="70"/>
      <c r="C25" s="54"/>
      <c r="D25" s="54"/>
      <c r="E25" s="35"/>
      <c r="F25" s="35"/>
      <c r="G25" s="54"/>
      <c r="H25" s="54"/>
      <c r="I25" s="35"/>
    </row>
    <row r="26" spans="1:9" ht="26.25">
      <c r="A26" s="76"/>
      <c r="B26" s="61" t="s">
        <v>738</v>
      </c>
      <c r="C26" s="86" t="s">
        <v>739</v>
      </c>
      <c r="D26" s="86"/>
      <c r="E26" s="49" t="s">
        <v>354</v>
      </c>
      <c r="F26" s="18"/>
      <c r="G26" s="86" t="s">
        <v>740</v>
      </c>
      <c r="H26" s="86"/>
      <c r="I26" s="49" t="s">
        <v>354</v>
      </c>
    </row>
    <row r="27" spans="1:9">
      <c r="A27" s="76"/>
      <c r="B27" s="70" t="s">
        <v>741</v>
      </c>
      <c r="C27" s="71" t="s">
        <v>464</v>
      </c>
      <c r="D27" s="71"/>
      <c r="E27" s="35"/>
      <c r="F27" s="35"/>
      <c r="G27" s="71">
        <v>57</v>
      </c>
      <c r="H27" s="71"/>
      <c r="I27" s="35"/>
    </row>
    <row r="28" spans="1:9">
      <c r="A28" s="76"/>
      <c r="B28" s="70"/>
      <c r="C28" s="71"/>
      <c r="D28" s="71"/>
      <c r="E28" s="35"/>
      <c r="F28" s="35"/>
      <c r="G28" s="71"/>
      <c r="H28" s="71"/>
      <c r="I28" s="35"/>
    </row>
    <row r="29" spans="1:9">
      <c r="A29" s="76"/>
      <c r="B29" s="74" t="s">
        <v>742</v>
      </c>
      <c r="C29" s="53">
        <v>5486</v>
      </c>
      <c r="D29" s="53"/>
      <c r="E29" s="27"/>
      <c r="F29" s="27"/>
      <c r="G29" s="53">
        <v>1930</v>
      </c>
      <c r="H29" s="53"/>
      <c r="I29" s="27"/>
    </row>
    <row r="30" spans="1:9">
      <c r="A30" s="76"/>
      <c r="B30" s="74"/>
      <c r="C30" s="53"/>
      <c r="D30" s="53"/>
      <c r="E30" s="27"/>
      <c r="F30" s="27"/>
      <c r="G30" s="53"/>
      <c r="H30" s="53"/>
      <c r="I30" s="27"/>
    </row>
    <row r="31" spans="1:9">
      <c r="A31" s="76"/>
      <c r="B31" s="70" t="s">
        <v>743</v>
      </c>
      <c r="C31" s="71">
        <v>11</v>
      </c>
      <c r="D31" s="71"/>
      <c r="E31" s="35"/>
      <c r="F31" s="35"/>
      <c r="G31" s="54">
        <v>1959</v>
      </c>
      <c r="H31" s="54"/>
      <c r="I31" s="35"/>
    </row>
    <row r="32" spans="1:9">
      <c r="A32" s="76"/>
      <c r="B32" s="70"/>
      <c r="C32" s="71"/>
      <c r="D32" s="71"/>
      <c r="E32" s="35"/>
      <c r="F32" s="35"/>
      <c r="G32" s="54"/>
      <c r="H32" s="54"/>
      <c r="I32" s="35"/>
    </row>
    <row r="33" spans="1:22">
      <c r="A33" s="76"/>
      <c r="B33" s="74" t="s">
        <v>744</v>
      </c>
      <c r="C33" s="53">
        <v>3081</v>
      </c>
      <c r="D33" s="53"/>
      <c r="E33" s="27"/>
      <c r="F33" s="27"/>
      <c r="G33" s="53">
        <v>2980</v>
      </c>
      <c r="H33" s="53"/>
      <c r="I33" s="27"/>
    </row>
    <row r="34" spans="1:22">
      <c r="A34" s="76"/>
      <c r="B34" s="74"/>
      <c r="C34" s="53"/>
      <c r="D34" s="53"/>
      <c r="E34" s="27"/>
      <c r="F34" s="27"/>
      <c r="G34" s="53"/>
      <c r="H34" s="53"/>
      <c r="I34" s="27"/>
    </row>
    <row r="35" spans="1:22">
      <c r="A35" s="76"/>
      <c r="B35" s="70" t="s">
        <v>535</v>
      </c>
      <c r="C35" s="54">
        <v>8429</v>
      </c>
      <c r="D35" s="54"/>
      <c r="E35" s="35"/>
      <c r="F35" s="35"/>
      <c r="G35" s="54">
        <v>16285</v>
      </c>
      <c r="H35" s="54"/>
      <c r="I35" s="35"/>
    </row>
    <row r="36" spans="1:22">
      <c r="A36" s="76"/>
      <c r="B36" s="70"/>
      <c r="C36" s="54"/>
      <c r="D36" s="54"/>
      <c r="E36" s="35"/>
      <c r="F36" s="35"/>
      <c r="G36" s="54"/>
      <c r="H36" s="54"/>
      <c r="I36" s="35"/>
    </row>
    <row r="37" spans="1:22">
      <c r="A37" s="76"/>
      <c r="B37" s="74" t="s">
        <v>745</v>
      </c>
      <c r="C37" s="53">
        <v>5249</v>
      </c>
      <c r="D37" s="53"/>
      <c r="E37" s="27"/>
      <c r="F37" s="27"/>
      <c r="G37" s="53">
        <v>2653</v>
      </c>
      <c r="H37" s="53"/>
      <c r="I37" s="27"/>
    </row>
    <row r="38" spans="1:22" ht="15.75" thickBot="1">
      <c r="A38" s="76"/>
      <c r="B38" s="74"/>
      <c r="C38" s="104"/>
      <c r="D38" s="104"/>
      <c r="E38" s="105"/>
      <c r="F38" s="27"/>
      <c r="G38" s="104"/>
      <c r="H38" s="104"/>
      <c r="I38" s="105"/>
    </row>
    <row r="39" spans="1:22">
      <c r="A39" s="76"/>
      <c r="B39" s="36"/>
      <c r="C39" s="110" t="s">
        <v>280</v>
      </c>
      <c r="D39" s="112">
        <v>188921</v>
      </c>
      <c r="E39" s="108"/>
      <c r="F39" s="35"/>
      <c r="G39" s="110" t="s">
        <v>280</v>
      </c>
      <c r="H39" s="112">
        <v>82716</v>
      </c>
      <c r="I39" s="108"/>
    </row>
    <row r="40" spans="1:22" ht="15.75" thickBot="1">
      <c r="A40" s="76"/>
      <c r="B40" s="36"/>
      <c r="C40" s="111"/>
      <c r="D40" s="113"/>
      <c r="E40" s="114"/>
      <c r="F40" s="35"/>
      <c r="G40" s="111"/>
      <c r="H40" s="113"/>
      <c r="I40" s="114"/>
    </row>
    <row r="41" spans="1:22" ht="25.5" customHeight="1" thickTop="1">
      <c r="A41" s="76"/>
      <c r="B41" s="70" t="s">
        <v>746</v>
      </c>
      <c r="C41" s="70"/>
      <c r="D41" s="70"/>
      <c r="E41" s="70"/>
      <c r="F41" s="70"/>
      <c r="G41" s="70"/>
      <c r="H41" s="70"/>
      <c r="I41" s="70"/>
      <c r="J41" s="70"/>
      <c r="K41" s="70"/>
      <c r="L41" s="70"/>
      <c r="M41" s="70"/>
      <c r="N41" s="70"/>
      <c r="O41" s="70"/>
      <c r="P41" s="70"/>
      <c r="Q41" s="70"/>
      <c r="R41" s="70"/>
      <c r="S41" s="70"/>
      <c r="T41" s="70"/>
      <c r="U41" s="70"/>
      <c r="V41" s="70"/>
    </row>
    <row r="42" spans="1:22">
      <c r="A42" s="76"/>
      <c r="B42" s="22"/>
      <c r="C42" s="22"/>
      <c r="D42" s="22"/>
      <c r="E42" s="22"/>
      <c r="F42" s="22"/>
      <c r="G42" s="22"/>
      <c r="H42" s="22"/>
      <c r="I42" s="22"/>
      <c r="J42" s="22"/>
      <c r="K42" s="22"/>
      <c r="L42" s="22"/>
      <c r="M42" s="22"/>
      <c r="N42" s="22"/>
      <c r="O42" s="22"/>
      <c r="P42" s="22"/>
      <c r="Q42" s="22"/>
      <c r="R42" s="22"/>
      <c r="S42" s="22"/>
      <c r="T42" s="22"/>
      <c r="U42" s="22"/>
      <c r="V42" s="22"/>
    </row>
    <row r="43" spans="1:22">
      <c r="A43" s="76"/>
      <c r="B43" s="13"/>
      <c r="C43" s="13"/>
      <c r="D43" s="13"/>
      <c r="E43" s="13"/>
      <c r="F43" s="13"/>
      <c r="G43" s="13"/>
      <c r="H43" s="13"/>
      <c r="I43" s="13"/>
      <c r="J43" s="13"/>
      <c r="K43" s="13"/>
      <c r="L43" s="13"/>
      <c r="M43" s="13"/>
      <c r="N43" s="13"/>
      <c r="O43" s="13"/>
      <c r="P43" s="13"/>
      <c r="Q43" s="13"/>
      <c r="R43" s="13"/>
      <c r="S43" s="13"/>
      <c r="T43" s="13"/>
      <c r="U43" s="13"/>
      <c r="V43" s="13"/>
    </row>
    <row r="44" spans="1:22" ht="15.75" thickBot="1">
      <c r="A44" s="76"/>
      <c r="B44" s="138" t="s">
        <v>747</v>
      </c>
      <c r="C44" s="60"/>
      <c r="D44" s="140" t="s">
        <v>748</v>
      </c>
      <c r="E44" s="140"/>
      <c r="F44" s="140"/>
      <c r="G44" s="60"/>
      <c r="H44" s="140" t="s">
        <v>749</v>
      </c>
      <c r="I44" s="140"/>
      <c r="J44" s="140"/>
      <c r="K44" s="60"/>
      <c r="L44" s="140" t="s">
        <v>750</v>
      </c>
      <c r="M44" s="140"/>
      <c r="N44" s="140"/>
      <c r="O44" s="60"/>
      <c r="P44" s="140" t="s">
        <v>751</v>
      </c>
      <c r="Q44" s="140"/>
      <c r="R44" s="140"/>
      <c r="S44" s="60"/>
      <c r="T44" s="140" t="s">
        <v>752</v>
      </c>
      <c r="U44" s="140"/>
      <c r="V44" s="140"/>
    </row>
    <row r="45" spans="1:22" ht="15.75" thickTop="1">
      <c r="A45" s="76"/>
      <c r="B45" s="217" t="s">
        <v>753</v>
      </c>
      <c r="C45" s="32"/>
      <c r="D45" s="218" t="s">
        <v>280</v>
      </c>
      <c r="E45" s="219" t="s">
        <v>464</v>
      </c>
      <c r="F45" s="32"/>
      <c r="G45" s="32"/>
      <c r="H45" s="218" t="s">
        <v>280</v>
      </c>
      <c r="I45" s="220">
        <v>3971</v>
      </c>
      <c r="J45" s="32"/>
      <c r="K45" s="32"/>
      <c r="L45" s="218" t="s">
        <v>280</v>
      </c>
      <c r="M45" s="220">
        <v>1539</v>
      </c>
      <c r="N45" s="32"/>
      <c r="O45" s="32"/>
      <c r="P45" s="218" t="s">
        <v>280</v>
      </c>
      <c r="Q45" s="220">
        <v>21691</v>
      </c>
      <c r="R45" s="32"/>
      <c r="S45" s="32"/>
      <c r="T45" s="218" t="s">
        <v>280</v>
      </c>
      <c r="U45" s="220">
        <v>23230</v>
      </c>
      <c r="V45" s="32"/>
    </row>
    <row r="46" spans="1:22">
      <c r="A46" s="76"/>
      <c r="B46" s="176"/>
      <c r="C46" s="27"/>
      <c r="D46" s="147"/>
      <c r="E46" s="149"/>
      <c r="F46" s="27"/>
      <c r="G46" s="27"/>
      <c r="H46" s="147"/>
      <c r="I46" s="151"/>
      <c r="J46" s="27"/>
      <c r="K46" s="27"/>
      <c r="L46" s="147"/>
      <c r="M46" s="151"/>
      <c r="N46" s="27"/>
      <c r="O46" s="27"/>
      <c r="P46" s="147"/>
      <c r="Q46" s="151"/>
      <c r="R46" s="27"/>
      <c r="S46" s="27"/>
      <c r="T46" s="147"/>
      <c r="U46" s="151"/>
      <c r="V46" s="27"/>
    </row>
    <row r="47" spans="1:22">
      <c r="A47" s="76"/>
      <c r="B47" s="177" t="s">
        <v>406</v>
      </c>
      <c r="C47" s="35"/>
      <c r="D47" s="143" t="s">
        <v>464</v>
      </c>
      <c r="E47" s="143"/>
      <c r="F47" s="35"/>
      <c r="G47" s="35"/>
      <c r="H47" s="143">
        <v>689</v>
      </c>
      <c r="I47" s="143"/>
      <c r="J47" s="35"/>
      <c r="K47" s="35"/>
      <c r="L47" s="143" t="s">
        <v>464</v>
      </c>
      <c r="M47" s="143"/>
      <c r="N47" s="35"/>
      <c r="O47" s="35"/>
      <c r="P47" s="143" t="s">
        <v>464</v>
      </c>
      <c r="Q47" s="143"/>
      <c r="R47" s="35"/>
      <c r="S47" s="35"/>
      <c r="T47" s="143">
        <v>689</v>
      </c>
      <c r="U47" s="143"/>
      <c r="V47" s="35"/>
    </row>
    <row r="48" spans="1:22" ht="15.75" thickBot="1">
      <c r="A48" s="76"/>
      <c r="B48" s="177"/>
      <c r="C48" s="35"/>
      <c r="D48" s="206"/>
      <c r="E48" s="206"/>
      <c r="F48" s="40"/>
      <c r="G48" s="35"/>
      <c r="H48" s="206"/>
      <c r="I48" s="206"/>
      <c r="J48" s="40"/>
      <c r="K48" s="35"/>
      <c r="L48" s="206"/>
      <c r="M48" s="206"/>
      <c r="N48" s="40"/>
      <c r="O48" s="35"/>
      <c r="P48" s="206"/>
      <c r="Q48" s="206"/>
      <c r="R48" s="40"/>
      <c r="S48" s="35"/>
      <c r="T48" s="206"/>
      <c r="U48" s="206"/>
      <c r="V48" s="40"/>
    </row>
    <row r="49" spans="1:22">
      <c r="A49" s="76"/>
      <c r="B49" s="147" t="s">
        <v>754</v>
      </c>
      <c r="C49" s="27"/>
      <c r="D49" s="221" t="s">
        <v>280</v>
      </c>
      <c r="E49" s="223" t="s">
        <v>464</v>
      </c>
      <c r="F49" s="46"/>
      <c r="G49" s="27"/>
      <c r="H49" s="221" t="s">
        <v>280</v>
      </c>
      <c r="I49" s="225">
        <v>4660</v>
      </c>
      <c r="J49" s="46"/>
      <c r="K49" s="27"/>
      <c r="L49" s="221" t="s">
        <v>280</v>
      </c>
      <c r="M49" s="225">
        <v>1539</v>
      </c>
      <c r="N49" s="46"/>
      <c r="O49" s="27"/>
      <c r="P49" s="221" t="s">
        <v>280</v>
      </c>
      <c r="Q49" s="225">
        <v>21691</v>
      </c>
      <c r="R49" s="46"/>
      <c r="S49" s="27"/>
      <c r="T49" s="221" t="s">
        <v>280</v>
      </c>
      <c r="U49" s="225">
        <v>23919</v>
      </c>
      <c r="V49" s="46"/>
    </row>
    <row r="50" spans="1:22" ht="15.75" thickBot="1">
      <c r="A50" s="76"/>
      <c r="B50" s="147"/>
      <c r="C50" s="27"/>
      <c r="D50" s="222"/>
      <c r="E50" s="224"/>
      <c r="F50" s="47"/>
      <c r="G50" s="27"/>
      <c r="H50" s="222"/>
      <c r="I50" s="226"/>
      <c r="J50" s="47"/>
      <c r="K50" s="27"/>
      <c r="L50" s="222"/>
      <c r="M50" s="226"/>
      <c r="N50" s="47"/>
      <c r="O50" s="27"/>
      <c r="P50" s="222"/>
      <c r="Q50" s="226"/>
      <c r="R50" s="47"/>
      <c r="S50" s="27"/>
      <c r="T50" s="222"/>
      <c r="U50" s="226"/>
      <c r="V50" s="47"/>
    </row>
    <row r="51" spans="1:22" ht="15.75" thickTop="1"/>
  </sheetData>
  <mergeCells count="165">
    <mergeCell ref="B7:V7"/>
    <mergeCell ref="B41:V41"/>
    <mergeCell ref="U49:U50"/>
    <mergeCell ref="V49:V50"/>
    <mergeCell ref="A1:A2"/>
    <mergeCell ref="B1:V1"/>
    <mergeCell ref="B2:V2"/>
    <mergeCell ref="B3:V3"/>
    <mergeCell ref="A4:A50"/>
    <mergeCell ref="B4:V4"/>
    <mergeCell ref="B5:V5"/>
    <mergeCell ref="B6:V6"/>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H39:H40"/>
    <mergeCell ref="I39:I40"/>
    <mergeCell ref="B42:V42"/>
    <mergeCell ref="D44:F44"/>
    <mergeCell ref="H44:J44"/>
    <mergeCell ref="L44:N44"/>
    <mergeCell ref="P44:R44"/>
    <mergeCell ref="T44:V4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3.85546875" bestFit="1" customWidth="1"/>
    <col min="2" max="2" width="36.5703125" bestFit="1" customWidth="1"/>
  </cols>
  <sheetData>
    <row r="1" spans="1:2">
      <c r="A1" s="9" t="s">
        <v>755</v>
      </c>
      <c r="B1" s="1" t="s">
        <v>2</v>
      </c>
    </row>
    <row r="2" spans="1:2">
      <c r="A2" s="9"/>
      <c r="B2" s="1" t="s">
        <v>3</v>
      </c>
    </row>
    <row r="3" spans="1:2">
      <c r="A3" s="3" t="s">
        <v>756</v>
      </c>
      <c r="B3" s="4" t="s">
        <v>7</v>
      </c>
    </row>
    <row r="4" spans="1:2">
      <c r="A4" s="76" t="s">
        <v>757</v>
      </c>
      <c r="B4" s="4" t="s">
        <v>7</v>
      </c>
    </row>
    <row r="5" spans="1:2">
      <c r="A5" s="76"/>
      <c r="B5" s="58" t="s">
        <v>757</v>
      </c>
    </row>
    <row r="6" spans="1:2">
      <c r="A6" s="76"/>
      <c r="B6" s="4"/>
    </row>
    <row r="7" spans="1:2">
      <c r="A7" s="76"/>
      <c r="B7" s="58" t="s">
        <v>136</v>
      </c>
    </row>
    <row r="8" spans="1:2">
      <c r="A8" s="76"/>
      <c r="B8" s="4"/>
    </row>
    <row r="9" spans="1:2" ht="396">
      <c r="A9" s="76"/>
      <c r="B9" s="12" t="s">
        <v>758</v>
      </c>
    </row>
    <row r="10" spans="1:2">
      <c r="A10" s="76"/>
      <c r="B10" s="4"/>
    </row>
    <row r="11" spans="1:2" ht="90">
      <c r="A11" s="76"/>
      <c r="B11" s="12" t="s">
        <v>759</v>
      </c>
    </row>
    <row r="12" spans="1:2" ht="64.5">
      <c r="A12" s="76"/>
      <c r="B12" s="12" t="s">
        <v>760</v>
      </c>
    </row>
    <row r="13" spans="1:2">
      <c r="A13" s="76"/>
      <c r="B13" s="12" t="s">
        <v>303</v>
      </c>
    </row>
    <row r="14" spans="1:2" ht="51.75">
      <c r="A14" s="76"/>
      <c r="B14" s="12" t="s">
        <v>761</v>
      </c>
    </row>
    <row r="15" spans="1:2">
      <c r="A15" s="76"/>
      <c r="B15" s="4"/>
    </row>
    <row r="16" spans="1:2" ht="306.75">
      <c r="A16" s="76"/>
      <c r="B16" s="12" t="s">
        <v>762</v>
      </c>
    </row>
    <row r="17" spans="1:2">
      <c r="A17" s="76"/>
      <c r="B17" s="4"/>
    </row>
    <row r="18" spans="1:2" ht="153.75">
      <c r="A18" s="76"/>
      <c r="B18" s="12" t="s">
        <v>763</v>
      </c>
    </row>
    <row r="19" spans="1:2">
      <c r="A19" s="76"/>
      <c r="B19" s="4"/>
    </row>
    <row r="20" spans="1:2">
      <c r="A20" s="76"/>
      <c r="B20" s="58" t="s">
        <v>137</v>
      </c>
    </row>
    <row r="21" spans="1:2">
      <c r="A21" s="76"/>
      <c r="B21" s="12" t="s">
        <v>303</v>
      </c>
    </row>
    <row r="22" spans="1:2" ht="192">
      <c r="A22" s="76"/>
      <c r="B22" s="12" t="s">
        <v>764</v>
      </c>
    </row>
    <row r="23" spans="1:2">
      <c r="A23" s="76"/>
      <c r="B23" s="4"/>
    </row>
    <row r="24" spans="1:2" ht="268.5">
      <c r="A24" s="76"/>
      <c r="B24" s="12" t="s">
        <v>765</v>
      </c>
    </row>
    <row r="25" spans="1:2">
      <c r="A25" s="76"/>
      <c r="B25" s="4"/>
    </row>
    <row r="26" spans="1:2" ht="409.6">
      <c r="A26" s="76"/>
      <c r="B26" s="12" t="s">
        <v>766</v>
      </c>
    </row>
    <row r="27" spans="1:2">
      <c r="A27" s="76"/>
      <c r="B27" s="4"/>
    </row>
    <row r="28" spans="1:2" ht="281.25">
      <c r="A28" s="76"/>
      <c r="B28" s="12" t="s">
        <v>767</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1.5703125" bestFit="1" customWidth="1"/>
    <col min="2" max="2" width="36.5703125" bestFit="1" customWidth="1"/>
    <col min="3" max="3" width="19.28515625" customWidth="1"/>
    <col min="4" max="4" width="31.42578125" customWidth="1"/>
    <col min="5" max="5" width="19.28515625" customWidth="1"/>
    <col min="6" max="6" width="10.42578125" customWidth="1"/>
    <col min="7" max="7" width="5.5703125" customWidth="1"/>
    <col min="8" max="8" width="19.28515625" customWidth="1"/>
    <col min="9" max="9" width="11.7109375" customWidth="1"/>
    <col min="10" max="10" width="19.28515625" customWidth="1"/>
  </cols>
  <sheetData>
    <row r="1" spans="1:10" ht="15" customHeight="1">
      <c r="A1" s="9" t="s">
        <v>76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69</v>
      </c>
      <c r="B3" s="75" t="s">
        <v>7</v>
      </c>
      <c r="C3" s="75"/>
      <c r="D3" s="75"/>
      <c r="E3" s="75"/>
      <c r="F3" s="75"/>
      <c r="G3" s="75"/>
      <c r="H3" s="75"/>
      <c r="I3" s="75"/>
      <c r="J3" s="75"/>
    </row>
    <row r="4" spans="1:10" ht="15" customHeight="1">
      <c r="A4" s="76" t="s">
        <v>142</v>
      </c>
      <c r="B4" s="75" t="s">
        <v>7</v>
      </c>
      <c r="C4" s="75"/>
      <c r="D4" s="75"/>
      <c r="E4" s="75"/>
      <c r="F4" s="75"/>
      <c r="G4" s="75"/>
      <c r="H4" s="75"/>
      <c r="I4" s="75"/>
      <c r="J4" s="75"/>
    </row>
    <row r="5" spans="1:10">
      <c r="A5" s="76"/>
      <c r="B5" s="77" t="s">
        <v>770</v>
      </c>
      <c r="C5" s="77"/>
      <c r="D5" s="77"/>
      <c r="E5" s="77"/>
      <c r="F5" s="77"/>
      <c r="G5" s="77"/>
      <c r="H5" s="77"/>
      <c r="I5" s="77"/>
      <c r="J5" s="77"/>
    </row>
    <row r="6" spans="1:10">
      <c r="A6" s="76"/>
      <c r="B6" s="75"/>
      <c r="C6" s="75"/>
      <c r="D6" s="75"/>
      <c r="E6" s="75"/>
      <c r="F6" s="75"/>
      <c r="G6" s="75"/>
      <c r="H6" s="75"/>
      <c r="I6" s="75"/>
      <c r="J6" s="75"/>
    </row>
    <row r="7" spans="1:10">
      <c r="A7" s="76"/>
      <c r="B7" s="36" t="s">
        <v>771</v>
      </c>
      <c r="C7" s="36"/>
      <c r="D7" s="36"/>
      <c r="E7" s="36"/>
      <c r="F7" s="36"/>
      <c r="G7" s="36"/>
      <c r="H7" s="36"/>
      <c r="I7" s="36"/>
      <c r="J7" s="36"/>
    </row>
    <row r="8" spans="1:10">
      <c r="A8" s="76"/>
      <c r="B8" s="75"/>
      <c r="C8" s="75"/>
      <c r="D8" s="75"/>
      <c r="E8" s="75"/>
      <c r="F8" s="75"/>
      <c r="G8" s="75"/>
      <c r="H8" s="75"/>
      <c r="I8" s="75"/>
      <c r="J8" s="75"/>
    </row>
    <row r="9" spans="1:10">
      <c r="A9" s="76"/>
      <c r="B9" s="36" t="s">
        <v>772</v>
      </c>
      <c r="C9" s="36"/>
      <c r="D9" s="36"/>
      <c r="E9" s="36"/>
      <c r="F9" s="36"/>
      <c r="G9" s="36"/>
      <c r="H9" s="36"/>
      <c r="I9" s="36"/>
      <c r="J9" s="36"/>
    </row>
    <row r="10" spans="1:10">
      <c r="A10" s="76"/>
      <c r="B10" s="22"/>
      <c r="C10" s="22"/>
      <c r="D10" s="22"/>
      <c r="E10" s="22"/>
      <c r="F10" s="22"/>
      <c r="G10" s="22"/>
      <c r="H10" s="22"/>
      <c r="I10" s="22"/>
      <c r="J10" s="22"/>
    </row>
    <row r="11" spans="1:10">
      <c r="A11" s="76"/>
      <c r="B11" s="13"/>
      <c r="C11" s="13"/>
      <c r="D11" s="13"/>
      <c r="E11" s="13"/>
      <c r="F11" s="13"/>
      <c r="G11" s="13"/>
      <c r="H11" s="13"/>
      <c r="I11" s="13"/>
      <c r="J11" s="13"/>
    </row>
    <row r="12" spans="1:10">
      <c r="A12" s="76"/>
      <c r="B12" s="228"/>
      <c r="C12" s="228"/>
      <c r="D12" s="228"/>
      <c r="E12" s="15"/>
      <c r="F12" s="65" t="s">
        <v>773</v>
      </c>
      <c r="G12" s="65"/>
      <c r="H12" s="15"/>
      <c r="I12" s="65" t="s">
        <v>774</v>
      </c>
      <c r="J12" s="65"/>
    </row>
    <row r="13" spans="1:10" ht="27" thickBot="1">
      <c r="A13" s="76"/>
      <c r="B13" s="227" t="s">
        <v>775</v>
      </c>
      <c r="C13" s="15"/>
      <c r="D13" s="59" t="s">
        <v>483</v>
      </c>
      <c r="E13" s="15"/>
      <c r="F13" s="66" t="s">
        <v>776</v>
      </c>
      <c r="G13" s="66"/>
      <c r="H13" s="15"/>
      <c r="I13" s="229" t="s">
        <v>523</v>
      </c>
      <c r="J13" s="229"/>
    </row>
    <row r="14" spans="1:10" ht="15.75" thickTop="1">
      <c r="A14" s="76"/>
      <c r="B14" s="49" t="s">
        <v>777</v>
      </c>
      <c r="C14" s="18"/>
      <c r="D14" s="49"/>
      <c r="E14" s="18"/>
      <c r="F14" s="81"/>
      <c r="G14" s="81"/>
      <c r="H14" s="18"/>
      <c r="I14" s="81"/>
      <c r="J14" s="81"/>
    </row>
    <row r="15" spans="1:10">
      <c r="A15" s="76"/>
      <c r="B15" s="186" t="s">
        <v>778</v>
      </c>
      <c r="C15" s="35"/>
      <c r="D15" s="70" t="s">
        <v>488</v>
      </c>
      <c r="E15" s="35"/>
      <c r="F15" s="71">
        <v>30</v>
      </c>
      <c r="G15" s="36" t="s">
        <v>561</v>
      </c>
      <c r="H15" s="35"/>
      <c r="I15" s="71">
        <v>203</v>
      </c>
      <c r="J15" s="35"/>
    </row>
    <row r="16" spans="1:10">
      <c r="A16" s="76"/>
      <c r="B16" s="186"/>
      <c r="C16" s="35"/>
      <c r="D16" s="70"/>
      <c r="E16" s="35"/>
      <c r="F16" s="71"/>
      <c r="G16" s="36"/>
      <c r="H16" s="35"/>
      <c r="I16" s="71"/>
      <c r="J16" s="35"/>
    </row>
    <row r="17" spans="1:10">
      <c r="A17" s="76"/>
      <c r="B17" s="230" t="s">
        <v>779</v>
      </c>
      <c r="C17" s="27"/>
      <c r="D17" s="74" t="s">
        <v>488</v>
      </c>
      <c r="E17" s="27"/>
      <c r="F17" s="86">
        <v>30</v>
      </c>
      <c r="G17" s="52" t="s">
        <v>561</v>
      </c>
      <c r="H17" s="27"/>
      <c r="I17" s="86">
        <v>300</v>
      </c>
      <c r="J17" s="27"/>
    </row>
    <row r="18" spans="1:10">
      <c r="A18" s="76"/>
      <c r="B18" s="230"/>
      <c r="C18" s="27"/>
      <c r="D18" s="74"/>
      <c r="E18" s="27"/>
      <c r="F18" s="86"/>
      <c r="G18" s="52"/>
      <c r="H18" s="27"/>
      <c r="I18" s="86"/>
      <c r="J18" s="27"/>
    </row>
    <row r="19" spans="1:10">
      <c r="A19" s="76"/>
      <c r="B19" s="186" t="s">
        <v>780</v>
      </c>
      <c r="C19" s="35"/>
      <c r="D19" s="70" t="s">
        <v>488</v>
      </c>
      <c r="E19" s="35"/>
      <c r="F19" s="71">
        <v>30</v>
      </c>
      <c r="G19" s="36" t="s">
        <v>561</v>
      </c>
      <c r="H19" s="35"/>
      <c r="I19" s="71">
        <v>21</v>
      </c>
      <c r="J19" s="35"/>
    </row>
    <row r="20" spans="1:10">
      <c r="A20" s="76"/>
      <c r="B20" s="186"/>
      <c r="C20" s="35"/>
      <c r="D20" s="70"/>
      <c r="E20" s="35"/>
      <c r="F20" s="71"/>
      <c r="G20" s="36"/>
      <c r="H20" s="35"/>
      <c r="I20" s="71"/>
      <c r="J20" s="35"/>
    </row>
    <row r="21" spans="1:10">
      <c r="A21" s="76"/>
      <c r="B21" s="230" t="s">
        <v>781</v>
      </c>
      <c r="C21" s="27"/>
      <c r="D21" s="74" t="s">
        <v>386</v>
      </c>
      <c r="E21" s="27"/>
      <c r="F21" s="86">
        <v>30</v>
      </c>
      <c r="G21" s="52" t="s">
        <v>561</v>
      </c>
      <c r="H21" s="27"/>
      <c r="I21" s="86">
        <v>136</v>
      </c>
      <c r="J21" s="27"/>
    </row>
    <row r="22" spans="1:10">
      <c r="A22" s="76"/>
      <c r="B22" s="230"/>
      <c r="C22" s="27"/>
      <c r="D22" s="74"/>
      <c r="E22" s="27"/>
      <c r="F22" s="86"/>
      <c r="G22" s="52"/>
      <c r="H22" s="27"/>
      <c r="I22" s="86"/>
      <c r="J22" s="27"/>
    </row>
    <row r="23" spans="1:10">
      <c r="A23" s="76"/>
      <c r="B23" s="186" t="s">
        <v>603</v>
      </c>
      <c r="C23" s="35"/>
      <c r="D23" s="70" t="s">
        <v>384</v>
      </c>
      <c r="E23" s="35"/>
      <c r="F23" s="71">
        <v>33</v>
      </c>
      <c r="G23" s="36" t="s">
        <v>561</v>
      </c>
      <c r="H23" s="35"/>
      <c r="I23" s="71">
        <v>485</v>
      </c>
      <c r="J23" s="35"/>
    </row>
    <row r="24" spans="1:10">
      <c r="A24" s="76"/>
      <c r="B24" s="186"/>
      <c r="C24" s="35"/>
      <c r="D24" s="70"/>
      <c r="E24" s="35"/>
      <c r="F24" s="71"/>
      <c r="G24" s="36"/>
      <c r="H24" s="35"/>
      <c r="I24" s="71"/>
      <c r="J24" s="35"/>
    </row>
    <row r="25" spans="1:10">
      <c r="A25" s="76"/>
      <c r="B25" s="230" t="s">
        <v>782</v>
      </c>
      <c r="C25" s="27"/>
      <c r="D25" s="74" t="s">
        <v>384</v>
      </c>
      <c r="E25" s="27"/>
      <c r="F25" s="86">
        <v>30</v>
      </c>
      <c r="G25" s="52" t="s">
        <v>561</v>
      </c>
      <c r="H25" s="27"/>
      <c r="I25" s="86">
        <v>438</v>
      </c>
      <c r="J25" s="27"/>
    </row>
    <row r="26" spans="1:10">
      <c r="A26" s="76"/>
      <c r="B26" s="230"/>
      <c r="C26" s="27"/>
      <c r="D26" s="74"/>
      <c r="E26" s="27"/>
      <c r="F26" s="86"/>
      <c r="G26" s="52"/>
      <c r="H26" s="27"/>
      <c r="I26" s="86"/>
      <c r="J26" s="27"/>
    </row>
    <row r="27" spans="1:10">
      <c r="A27" s="76"/>
      <c r="B27" s="186" t="s">
        <v>609</v>
      </c>
      <c r="C27" s="35"/>
      <c r="D27" s="70" t="s">
        <v>783</v>
      </c>
      <c r="E27" s="35"/>
      <c r="F27" s="71">
        <v>19</v>
      </c>
      <c r="G27" s="36" t="s">
        <v>561</v>
      </c>
      <c r="H27" s="35"/>
      <c r="I27" s="71">
        <v>941</v>
      </c>
      <c r="J27" s="35"/>
    </row>
    <row r="28" spans="1:10" ht="15.75" thickBot="1">
      <c r="A28" s="76"/>
      <c r="B28" s="186"/>
      <c r="C28" s="35"/>
      <c r="D28" s="70"/>
      <c r="E28" s="35"/>
      <c r="F28" s="231"/>
      <c r="G28" s="232"/>
      <c r="H28" s="35"/>
      <c r="I28" s="231"/>
      <c r="J28" s="184"/>
    </row>
    <row r="29" spans="1:10" ht="15.75" thickTop="1">
      <c r="A29" s="76"/>
      <c r="B29" s="52" t="s">
        <v>611</v>
      </c>
      <c r="C29" s="27"/>
      <c r="D29" s="52"/>
      <c r="E29" s="27"/>
      <c r="F29" s="120">
        <v>27.9</v>
      </c>
      <c r="G29" s="81" t="s">
        <v>561</v>
      </c>
      <c r="H29" s="27"/>
      <c r="I29" s="82">
        <v>2524</v>
      </c>
      <c r="J29" s="32"/>
    </row>
    <row r="30" spans="1:10" ht="15.75" thickBot="1">
      <c r="A30" s="76"/>
      <c r="B30" s="52"/>
      <c r="C30" s="27"/>
      <c r="D30" s="52"/>
      <c r="E30" s="27"/>
      <c r="F30" s="233"/>
      <c r="G30" s="84"/>
      <c r="H30" s="27"/>
      <c r="I30" s="57"/>
      <c r="J30" s="47"/>
    </row>
    <row r="31" spans="1:10" ht="15.75" thickTop="1">
      <c r="A31" s="76"/>
      <c r="B31" s="75"/>
      <c r="C31" s="75"/>
      <c r="D31" s="75"/>
      <c r="E31" s="75"/>
      <c r="F31" s="75"/>
      <c r="G31" s="75"/>
      <c r="H31" s="75"/>
      <c r="I31" s="75"/>
      <c r="J31" s="75"/>
    </row>
    <row r="32" spans="1:10" ht="76.5" customHeight="1">
      <c r="A32" s="76"/>
      <c r="B32" s="70" t="s">
        <v>784</v>
      </c>
      <c r="C32" s="70"/>
      <c r="D32" s="70"/>
      <c r="E32" s="70"/>
      <c r="F32" s="70"/>
      <c r="G32" s="70"/>
      <c r="H32" s="70"/>
      <c r="I32" s="70"/>
      <c r="J32" s="70"/>
    </row>
    <row r="33" spans="1:10">
      <c r="A33" s="76"/>
      <c r="B33" s="75"/>
      <c r="C33" s="75"/>
      <c r="D33" s="75"/>
      <c r="E33" s="75"/>
      <c r="F33" s="75"/>
      <c r="G33" s="75"/>
      <c r="H33" s="75"/>
      <c r="I33" s="75"/>
      <c r="J33" s="75"/>
    </row>
    <row r="34" spans="1:10" ht="38.25" customHeight="1">
      <c r="A34" s="76"/>
      <c r="B34" s="70" t="s">
        <v>785</v>
      </c>
      <c r="C34" s="70"/>
      <c r="D34" s="70"/>
      <c r="E34" s="70"/>
      <c r="F34" s="70"/>
      <c r="G34" s="70"/>
      <c r="H34" s="70"/>
      <c r="I34" s="70"/>
      <c r="J34" s="70"/>
    </row>
    <row r="35" spans="1:10">
      <c r="A35" s="76"/>
      <c r="B35" s="75"/>
      <c r="C35" s="75"/>
      <c r="D35" s="75"/>
      <c r="E35" s="75"/>
      <c r="F35" s="75"/>
      <c r="G35" s="75"/>
      <c r="H35" s="75"/>
      <c r="I35" s="75"/>
      <c r="J35" s="75"/>
    </row>
    <row r="36" spans="1:10" ht="51" customHeight="1">
      <c r="A36" s="76"/>
      <c r="B36" s="70" t="s">
        <v>786</v>
      </c>
      <c r="C36" s="70"/>
      <c r="D36" s="70"/>
      <c r="E36" s="70"/>
      <c r="F36" s="70"/>
      <c r="G36" s="70"/>
      <c r="H36" s="70"/>
      <c r="I36" s="70"/>
      <c r="J36" s="70"/>
    </row>
    <row r="37" spans="1:10">
      <c r="A37" s="76"/>
      <c r="B37" s="75"/>
      <c r="C37" s="75"/>
      <c r="D37" s="75"/>
      <c r="E37" s="75"/>
      <c r="F37" s="75"/>
      <c r="G37" s="75"/>
      <c r="H37" s="75"/>
      <c r="I37" s="75"/>
      <c r="J37" s="75"/>
    </row>
    <row r="38" spans="1:10" ht="76.5" customHeight="1">
      <c r="A38" s="76"/>
      <c r="B38" s="70" t="s">
        <v>787</v>
      </c>
      <c r="C38" s="70"/>
      <c r="D38" s="70"/>
      <c r="E38" s="70"/>
      <c r="F38" s="70"/>
      <c r="G38" s="70"/>
      <c r="H38" s="70"/>
      <c r="I38" s="70"/>
      <c r="J38" s="70"/>
    </row>
    <row r="39" spans="1:10">
      <c r="A39" s="76"/>
      <c r="B39" s="75"/>
      <c r="C39" s="75"/>
      <c r="D39" s="75"/>
      <c r="E39" s="75"/>
      <c r="F39" s="75"/>
      <c r="G39" s="75"/>
      <c r="H39" s="75"/>
      <c r="I39" s="75"/>
      <c r="J39" s="75"/>
    </row>
    <row r="40" spans="1:10" ht="25.5" customHeight="1">
      <c r="A40" s="76"/>
      <c r="B40" s="70" t="s">
        <v>319</v>
      </c>
      <c r="C40" s="70"/>
      <c r="D40" s="70"/>
      <c r="E40" s="70"/>
      <c r="F40" s="70"/>
      <c r="G40" s="70"/>
      <c r="H40" s="70"/>
      <c r="I40" s="70"/>
      <c r="J40" s="70"/>
    </row>
    <row r="41" spans="1:10">
      <c r="A41" s="76"/>
      <c r="B41" s="75"/>
      <c r="C41" s="75"/>
      <c r="D41" s="75"/>
      <c r="E41" s="75"/>
      <c r="F41" s="75"/>
      <c r="G41" s="75"/>
      <c r="H41" s="75"/>
      <c r="I41" s="75"/>
      <c r="J41" s="75"/>
    </row>
    <row r="42" spans="1:10" ht="63.75" customHeight="1">
      <c r="A42" s="76"/>
      <c r="B42" s="70" t="s">
        <v>788</v>
      </c>
      <c r="C42" s="70"/>
      <c r="D42" s="70"/>
      <c r="E42" s="70"/>
      <c r="F42" s="70"/>
      <c r="G42" s="70"/>
      <c r="H42" s="70"/>
      <c r="I42" s="70"/>
      <c r="J42" s="70"/>
    </row>
    <row r="43" spans="1:10">
      <c r="A43" s="76"/>
      <c r="B43" s="75"/>
      <c r="C43" s="75"/>
      <c r="D43" s="75"/>
      <c r="E43" s="75"/>
      <c r="F43" s="75"/>
      <c r="G43" s="75"/>
      <c r="H43" s="75"/>
      <c r="I43" s="75"/>
      <c r="J43" s="75"/>
    </row>
    <row r="44" spans="1:10" ht="38.25" customHeight="1">
      <c r="A44" s="76"/>
      <c r="B44" s="70" t="s">
        <v>789</v>
      </c>
      <c r="C44" s="70"/>
      <c r="D44" s="70"/>
      <c r="E44" s="70"/>
      <c r="F44" s="70"/>
      <c r="G44" s="70"/>
      <c r="H44" s="70"/>
      <c r="I44" s="70"/>
      <c r="J44" s="70"/>
    </row>
    <row r="45" spans="1:10">
      <c r="A45" s="76"/>
      <c r="B45" s="75"/>
      <c r="C45" s="75"/>
      <c r="D45" s="75"/>
      <c r="E45" s="75"/>
      <c r="F45" s="75"/>
      <c r="G45" s="75"/>
      <c r="H45" s="75"/>
      <c r="I45" s="75"/>
      <c r="J45" s="75"/>
    </row>
    <row r="46" spans="1:10" ht="38.25" customHeight="1">
      <c r="A46" s="76"/>
      <c r="B46" s="70" t="s">
        <v>790</v>
      </c>
      <c r="C46" s="70"/>
      <c r="D46" s="70"/>
      <c r="E46" s="70"/>
      <c r="F46" s="70"/>
      <c r="G46" s="70"/>
      <c r="H46" s="70"/>
      <c r="I46" s="70"/>
      <c r="J46" s="70"/>
    </row>
  </sheetData>
  <mergeCells count="107">
    <mergeCell ref="B46:J46"/>
    <mergeCell ref="B40:J40"/>
    <mergeCell ref="B41:J41"/>
    <mergeCell ref="B42:J42"/>
    <mergeCell ref="B43:J43"/>
    <mergeCell ref="B44:J44"/>
    <mergeCell ref="B45:J45"/>
    <mergeCell ref="B34:J34"/>
    <mergeCell ref="B35:J35"/>
    <mergeCell ref="B36:J36"/>
    <mergeCell ref="B37:J37"/>
    <mergeCell ref="B38:J38"/>
    <mergeCell ref="B39:J39"/>
    <mergeCell ref="B7:J7"/>
    <mergeCell ref="B8:J8"/>
    <mergeCell ref="B9:J9"/>
    <mergeCell ref="B31:J31"/>
    <mergeCell ref="B32:J32"/>
    <mergeCell ref="B33:J33"/>
    <mergeCell ref="I29:I30"/>
    <mergeCell ref="J29:J30"/>
    <mergeCell ref="A1:A2"/>
    <mergeCell ref="B1:J1"/>
    <mergeCell ref="B2:J2"/>
    <mergeCell ref="B3:J3"/>
    <mergeCell ref="A4:A46"/>
    <mergeCell ref="B4:J4"/>
    <mergeCell ref="B5:J5"/>
    <mergeCell ref="B6:J6"/>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F14:G14"/>
    <mergeCell ref="I14:J14"/>
    <mergeCell ref="B15:B16"/>
    <mergeCell ref="C15:C16"/>
    <mergeCell ref="D15:D16"/>
    <mergeCell ref="E15:E16"/>
    <mergeCell ref="F15:F16"/>
    <mergeCell ref="G15:G16"/>
    <mergeCell ref="H15:H16"/>
    <mergeCell ref="I15:I16"/>
    <mergeCell ref="B10:J10"/>
    <mergeCell ref="B12:D12"/>
    <mergeCell ref="F12:G12"/>
    <mergeCell ref="I12:J12"/>
    <mergeCell ref="F13:G13"/>
    <mergeCell ref="I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2548036</v>
      </c>
      <c r="C4" s="8">
        <v>1762566</v>
      </c>
    </row>
    <row r="5" spans="1:3">
      <c r="A5" s="2" t="s">
        <v>37</v>
      </c>
      <c r="B5" s="6">
        <v>-231241</v>
      </c>
      <c r="C5" s="6">
        <v>-199849</v>
      </c>
    </row>
    <row r="6" spans="1:3" ht="30">
      <c r="A6" s="2" t="s">
        <v>38</v>
      </c>
      <c r="B6" s="6">
        <v>2316795</v>
      </c>
      <c r="C6" s="6">
        <v>1562717</v>
      </c>
    </row>
    <row r="7" spans="1:3">
      <c r="A7" s="2" t="s">
        <v>39</v>
      </c>
      <c r="B7" s="6">
        <v>19900</v>
      </c>
      <c r="C7" s="4">
        <v>0</v>
      </c>
    </row>
    <row r="8" spans="1:3">
      <c r="A8" s="2" t="s">
        <v>40</v>
      </c>
      <c r="B8" s="4">
        <v>250</v>
      </c>
      <c r="C8" s="4">
        <v>250</v>
      </c>
    </row>
    <row r="9" spans="1:3">
      <c r="A9" s="2" t="s">
        <v>41</v>
      </c>
      <c r="B9" s="6">
        <v>3502</v>
      </c>
      <c r="C9" s="4">
        <v>0</v>
      </c>
    </row>
    <row r="10" spans="1:3" ht="30">
      <c r="A10" s="2" t="s">
        <v>42</v>
      </c>
      <c r="B10" s="6">
        <v>151162</v>
      </c>
      <c r="C10" s="4">
        <v>0</v>
      </c>
    </row>
    <row r="11" spans="1:3" ht="30">
      <c r="A11" s="2" t="s">
        <v>43</v>
      </c>
      <c r="B11" s="6">
        <v>2491609</v>
      </c>
      <c r="C11" s="6">
        <v>1562967</v>
      </c>
    </row>
    <row r="12" spans="1:3">
      <c r="A12" s="2" t="s">
        <v>44</v>
      </c>
      <c r="B12" s="6">
        <v>178434</v>
      </c>
      <c r="C12" s="6">
        <v>124691</v>
      </c>
    </row>
    <row r="13" spans="1:3">
      <c r="A13" s="2" t="s">
        <v>45</v>
      </c>
      <c r="B13" s="6">
        <v>166756</v>
      </c>
      <c r="C13" s="6">
        <v>118097</v>
      </c>
    </row>
    <row r="14" spans="1:3">
      <c r="A14" s="2" t="s">
        <v>46</v>
      </c>
      <c r="B14" s="6">
        <v>16260</v>
      </c>
      <c r="C14" s="4">
        <v>0</v>
      </c>
    </row>
    <row r="15" spans="1:3">
      <c r="A15" s="2" t="s">
        <v>47</v>
      </c>
      <c r="B15" s="6">
        <v>13764</v>
      </c>
      <c r="C15" s="6">
        <v>19000</v>
      </c>
    </row>
    <row r="16" spans="1:3">
      <c r="A16" s="2" t="s">
        <v>48</v>
      </c>
      <c r="B16" s="6">
        <v>58678</v>
      </c>
      <c r="C16" s="6">
        <v>81856</v>
      </c>
    </row>
    <row r="17" spans="1:3">
      <c r="A17" s="2" t="s">
        <v>49</v>
      </c>
      <c r="B17" s="6">
        <v>2925501</v>
      </c>
      <c r="C17" s="6">
        <v>1906611</v>
      </c>
    </row>
    <row r="18" spans="1:3">
      <c r="A18" s="3" t="s">
        <v>50</v>
      </c>
      <c r="B18" s="4" t="s">
        <v>7</v>
      </c>
      <c r="C18" s="4" t="s">
        <v>7</v>
      </c>
    </row>
    <row r="19" spans="1:3">
      <c r="A19" s="2" t="s">
        <v>51</v>
      </c>
      <c r="B19" s="6">
        <v>303000</v>
      </c>
      <c r="C19" s="6">
        <v>262000</v>
      </c>
    </row>
    <row r="20" spans="1:3">
      <c r="A20" s="2" t="s">
        <v>52</v>
      </c>
      <c r="B20" s="6">
        <v>1097493</v>
      </c>
      <c r="C20" s="6">
        <v>605889</v>
      </c>
    </row>
    <row r="21" spans="1:3">
      <c r="A21" s="2" t="s">
        <v>53</v>
      </c>
      <c r="B21" s="6">
        <v>188921</v>
      </c>
      <c r="C21" s="6">
        <v>82716</v>
      </c>
    </row>
    <row r="22" spans="1:3" ht="30">
      <c r="A22" s="2" t="s">
        <v>54</v>
      </c>
      <c r="B22" s="4">
        <v>566</v>
      </c>
      <c r="C22" s="4">
        <v>0</v>
      </c>
    </row>
    <row r="23" spans="1:3">
      <c r="A23" s="2" t="s">
        <v>55</v>
      </c>
      <c r="B23" s="6">
        <v>1589980</v>
      </c>
      <c r="C23" s="6">
        <v>950605</v>
      </c>
    </row>
    <row r="24" spans="1:3" ht="30">
      <c r="A24" s="3" t="s">
        <v>56</v>
      </c>
      <c r="B24" s="4" t="s">
        <v>7</v>
      </c>
      <c r="C24" s="4" t="s">
        <v>7</v>
      </c>
    </row>
    <row r="25" spans="1:3" ht="60">
      <c r="A25" s="2" t="s">
        <v>57</v>
      </c>
      <c r="B25" s="4">
        <v>0</v>
      </c>
      <c r="C25" s="6">
        <v>128942</v>
      </c>
    </row>
    <row r="26" spans="1:3" ht="105">
      <c r="A26" s="2" t="s">
        <v>58</v>
      </c>
      <c r="B26" s="4">
        <v>87</v>
      </c>
      <c r="C26" s="4">
        <v>56</v>
      </c>
    </row>
    <row r="27" spans="1:3" ht="90">
      <c r="A27" s="2" t="s">
        <v>59</v>
      </c>
      <c r="B27" s="4">
        <v>4</v>
      </c>
      <c r="C27" s="4">
        <v>0</v>
      </c>
    </row>
    <row r="28" spans="1:3">
      <c r="A28" s="2" t="s">
        <v>60</v>
      </c>
      <c r="B28" s="6">
        <v>1428026</v>
      </c>
      <c r="C28" s="6">
        <v>907254</v>
      </c>
    </row>
    <row r="29" spans="1:3" ht="30">
      <c r="A29" s="2" t="s">
        <v>61</v>
      </c>
      <c r="B29" s="6">
        <v>-2179</v>
      </c>
      <c r="C29" s="6">
        <v>-4425</v>
      </c>
    </row>
    <row r="30" spans="1:3">
      <c r="A30" s="2" t="s">
        <v>62</v>
      </c>
      <c r="B30" s="6">
        <v>-409338</v>
      </c>
      <c r="C30" s="6">
        <v>-337813</v>
      </c>
    </row>
    <row r="31" spans="1:3" ht="30">
      <c r="A31" s="2" t="s">
        <v>63</v>
      </c>
      <c r="B31" s="6">
        <v>1016600</v>
      </c>
      <c r="C31" s="6">
        <v>694014</v>
      </c>
    </row>
    <row r="32" spans="1:3">
      <c r="A32" s="2" t="s">
        <v>64</v>
      </c>
      <c r="B32" s="6">
        <v>318921</v>
      </c>
      <c r="C32" s="6">
        <v>261992</v>
      </c>
    </row>
    <row r="33" spans="1:3">
      <c r="A33" s="2" t="s">
        <v>65</v>
      </c>
      <c r="B33" s="6">
        <v>1335521</v>
      </c>
      <c r="C33" s="6">
        <v>956006</v>
      </c>
    </row>
    <row r="34" spans="1:3">
      <c r="A34" s="2" t="s">
        <v>66</v>
      </c>
      <c r="B34" s="8">
        <v>2925501</v>
      </c>
      <c r="C34" s="8">
        <v>1906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3" width="36.5703125" bestFit="1" customWidth="1"/>
    <col min="4" max="4" width="36.5703125" customWidth="1"/>
    <col min="5" max="5" width="5.42578125" customWidth="1"/>
    <col min="6" max="6" width="14.28515625" customWidth="1"/>
    <col min="7" max="7" width="6.85546875" customWidth="1"/>
    <col min="8" max="8" width="22.7109375" customWidth="1"/>
    <col min="9" max="9" width="24.140625" customWidth="1"/>
    <col min="10" max="10" width="31.5703125" customWidth="1"/>
    <col min="11" max="11" width="6.85546875" customWidth="1"/>
    <col min="12" max="12" width="26.140625" customWidth="1"/>
    <col min="13" max="13" width="5.42578125" customWidth="1"/>
    <col min="14" max="14" width="31.5703125" customWidth="1"/>
    <col min="15" max="15" width="6.42578125" customWidth="1"/>
    <col min="16" max="16" width="19.28515625" customWidth="1"/>
    <col min="17" max="18" width="31.5703125" customWidth="1"/>
    <col min="19" max="19" width="6.42578125" customWidth="1"/>
    <col min="20" max="20" width="16.7109375" customWidth="1"/>
    <col min="21" max="21" width="4.85546875" customWidth="1"/>
    <col min="22" max="22" width="31.5703125" customWidth="1"/>
    <col min="23" max="23" width="6.42578125" customWidth="1"/>
    <col min="24" max="24" width="18.28515625" customWidth="1"/>
    <col min="25" max="25" width="31.5703125" customWidth="1"/>
  </cols>
  <sheetData>
    <row r="1" spans="1:25" ht="15" customHeight="1">
      <c r="A1" s="9" t="s">
        <v>79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92</v>
      </c>
      <c r="B3" s="75" t="s">
        <v>7</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76" t="s">
        <v>793</v>
      </c>
      <c r="B4" s="75" t="s">
        <v>7</v>
      </c>
      <c r="C4" s="75"/>
      <c r="D4" s="75"/>
      <c r="E4" s="75"/>
      <c r="F4" s="75"/>
      <c r="G4" s="75"/>
      <c r="H4" s="75"/>
      <c r="I4" s="75"/>
      <c r="J4" s="75"/>
      <c r="K4" s="75"/>
      <c r="L4" s="75"/>
      <c r="M4" s="75"/>
      <c r="N4" s="75"/>
      <c r="O4" s="75"/>
      <c r="P4" s="75"/>
      <c r="Q4" s="75"/>
      <c r="R4" s="75"/>
      <c r="S4" s="75"/>
      <c r="T4" s="75"/>
      <c r="U4" s="75"/>
      <c r="V4" s="75"/>
      <c r="W4" s="75"/>
      <c r="X4" s="75"/>
      <c r="Y4" s="75"/>
    </row>
    <row r="5" spans="1:25">
      <c r="A5" s="76"/>
      <c r="B5" s="77" t="s">
        <v>793</v>
      </c>
      <c r="C5" s="77"/>
      <c r="D5" s="77"/>
      <c r="E5" s="77"/>
      <c r="F5" s="77"/>
      <c r="G5" s="77"/>
      <c r="H5" s="77"/>
      <c r="I5" s="77"/>
      <c r="J5" s="77"/>
      <c r="K5" s="77"/>
      <c r="L5" s="77"/>
      <c r="M5" s="77"/>
      <c r="N5" s="77"/>
      <c r="O5" s="77"/>
      <c r="P5" s="77"/>
      <c r="Q5" s="77"/>
      <c r="R5" s="77"/>
      <c r="S5" s="77"/>
      <c r="T5" s="77"/>
      <c r="U5" s="77"/>
      <c r="V5" s="77"/>
      <c r="W5" s="77"/>
      <c r="X5" s="77"/>
      <c r="Y5" s="77"/>
    </row>
    <row r="6" spans="1:25">
      <c r="A6" s="76"/>
      <c r="B6" s="75"/>
      <c r="C6" s="75"/>
      <c r="D6" s="75"/>
      <c r="E6" s="75"/>
      <c r="F6" s="75"/>
      <c r="G6" s="75"/>
      <c r="H6" s="75"/>
      <c r="I6" s="75"/>
      <c r="J6" s="75"/>
      <c r="K6" s="75"/>
      <c r="L6" s="75"/>
      <c r="M6" s="75"/>
      <c r="N6" s="75"/>
      <c r="O6" s="75"/>
      <c r="P6" s="75"/>
      <c r="Q6" s="75"/>
      <c r="R6" s="75"/>
      <c r="S6" s="75"/>
      <c r="T6" s="75"/>
      <c r="U6" s="75"/>
      <c r="V6" s="75"/>
      <c r="W6" s="75"/>
      <c r="X6" s="75"/>
      <c r="Y6" s="75"/>
    </row>
    <row r="7" spans="1:25">
      <c r="A7" s="76"/>
      <c r="B7" s="70" t="s">
        <v>794</v>
      </c>
      <c r="C7" s="70"/>
      <c r="D7" s="70"/>
      <c r="E7" s="70"/>
      <c r="F7" s="70"/>
      <c r="G7" s="70"/>
      <c r="H7" s="70"/>
      <c r="I7" s="70"/>
      <c r="J7" s="70"/>
      <c r="K7" s="70"/>
      <c r="L7" s="70"/>
      <c r="M7" s="70"/>
      <c r="N7" s="70"/>
      <c r="O7" s="70"/>
      <c r="P7" s="70"/>
      <c r="Q7" s="70"/>
      <c r="R7" s="70"/>
      <c r="S7" s="70"/>
      <c r="T7" s="70"/>
      <c r="U7" s="70"/>
      <c r="V7" s="70"/>
      <c r="W7" s="70"/>
      <c r="X7" s="70"/>
      <c r="Y7" s="70"/>
    </row>
    <row r="8" spans="1:25">
      <c r="A8" s="76"/>
      <c r="B8" s="22"/>
      <c r="C8" s="22"/>
      <c r="D8" s="22"/>
      <c r="E8" s="22"/>
      <c r="F8" s="22"/>
      <c r="G8" s="22"/>
      <c r="H8" s="22"/>
      <c r="I8" s="22"/>
      <c r="J8" s="22"/>
      <c r="K8" s="22"/>
      <c r="L8" s="22"/>
      <c r="M8" s="22"/>
      <c r="N8" s="22"/>
      <c r="O8" s="22"/>
      <c r="P8" s="22"/>
      <c r="Q8" s="22"/>
      <c r="R8" s="22"/>
      <c r="S8" s="22"/>
      <c r="T8" s="22"/>
      <c r="U8" s="22"/>
      <c r="V8" s="22"/>
      <c r="W8" s="22"/>
      <c r="X8" s="22"/>
      <c r="Y8" s="22"/>
    </row>
    <row r="9" spans="1:25">
      <c r="A9" s="76"/>
      <c r="B9" s="13"/>
      <c r="C9" s="13"/>
      <c r="D9" s="13"/>
      <c r="E9" s="13"/>
      <c r="F9" s="13"/>
      <c r="G9" s="13"/>
      <c r="H9" s="13"/>
      <c r="I9" s="13"/>
      <c r="J9" s="13"/>
      <c r="K9" s="13"/>
      <c r="L9" s="13"/>
      <c r="M9" s="13"/>
      <c r="N9" s="13"/>
      <c r="O9" s="13"/>
      <c r="P9" s="13"/>
      <c r="Q9" s="13"/>
      <c r="R9" s="13"/>
      <c r="S9" s="13"/>
      <c r="T9" s="13"/>
      <c r="U9" s="13"/>
      <c r="V9" s="13"/>
      <c r="W9" s="13"/>
      <c r="X9" s="13"/>
      <c r="Y9" s="13"/>
    </row>
    <row r="10" spans="1:25">
      <c r="A10" s="76"/>
      <c r="B10" s="243" t="s">
        <v>578</v>
      </c>
      <c r="C10" s="35"/>
      <c r="D10" s="243" t="s">
        <v>483</v>
      </c>
      <c r="E10" s="35"/>
      <c r="F10" s="243" t="s">
        <v>795</v>
      </c>
      <c r="G10" s="243"/>
      <c r="H10" s="35"/>
      <c r="I10" s="234" t="s">
        <v>797</v>
      </c>
      <c r="J10" s="35"/>
      <c r="K10" s="243"/>
      <c r="L10" s="243"/>
      <c r="M10" s="243"/>
      <c r="N10" s="35"/>
      <c r="O10" s="243" t="s">
        <v>801</v>
      </c>
      <c r="P10" s="243"/>
      <c r="Q10" s="243"/>
      <c r="R10" s="35"/>
      <c r="S10" s="243"/>
      <c r="T10" s="243"/>
      <c r="U10" s="243"/>
      <c r="V10" s="35"/>
      <c r="W10" s="243"/>
      <c r="X10" s="243"/>
      <c r="Y10" s="243"/>
    </row>
    <row r="11" spans="1:25">
      <c r="A11" s="76"/>
      <c r="B11" s="243"/>
      <c r="C11" s="35"/>
      <c r="D11" s="243"/>
      <c r="E11" s="35"/>
      <c r="F11" s="243" t="s">
        <v>796</v>
      </c>
      <c r="G11" s="243"/>
      <c r="H11" s="35"/>
      <c r="I11" s="234" t="s">
        <v>798</v>
      </c>
      <c r="J11" s="35"/>
      <c r="K11" s="243"/>
      <c r="L11" s="243"/>
      <c r="M11" s="243"/>
      <c r="N11" s="35"/>
      <c r="O11" s="243" t="s">
        <v>802</v>
      </c>
      <c r="P11" s="243"/>
      <c r="Q11" s="243"/>
      <c r="R11" s="35"/>
      <c r="S11" s="243"/>
      <c r="T11" s="243"/>
      <c r="U11" s="243"/>
      <c r="V11" s="35"/>
      <c r="W11" s="243"/>
      <c r="X11" s="243"/>
      <c r="Y11" s="243"/>
    </row>
    <row r="12" spans="1:25">
      <c r="A12" s="76"/>
      <c r="B12" s="243"/>
      <c r="C12" s="35"/>
      <c r="D12" s="243"/>
      <c r="E12" s="35"/>
      <c r="F12" s="75"/>
      <c r="G12" s="75"/>
      <c r="H12" s="35"/>
      <c r="I12" s="4"/>
      <c r="J12" s="35"/>
      <c r="K12" s="243"/>
      <c r="L12" s="243"/>
      <c r="M12" s="243"/>
      <c r="N12" s="35"/>
      <c r="O12" s="243" t="s">
        <v>715</v>
      </c>
      <c r="P12" s="243"/>
      <c r="Q12" s="243"/>
      <c r="R12" s="35"/>
      <c r="S12" s="243"/>
      <c r="T12" s="243"/>
      <c r="U12" s="243"/>
      <c r="V12" s="35"/>
      <c r="W12" s="243"/>
      <c r="X12" s="243"/>
      <c r="Y12" s="243"/>
    </row>
    <row r="13" spans="1:25">
      <c r="A13" s="76"/>
      <c r="B13" s="243"/>
      <c r="C13" s="35"/>
      <c r="D13" s="243"/>
      <c r="E13" s="35"/>
      <c r="F13" s="75"/>
      <c r="G13" s="75"/>
      <c r="H13" s="35"/>
      <c r="I13" s="4"/>
      <c r="J13" s="35"/>
      <c r="K13" s="243"/>
      <c r="L13" s="243"/>
      <c r="M13" s="243"/>
      <c r="N13" s="35"/>
      <c r="O13" s="243" t="s">
        <v>803</v>
      </c>
      <c r="P13" s="243"/>
      <c r="Q13" s="243"/>
      <c r="R13" s="35"/>
      <c r="S13" s="243" t="s">
        <v>806</v>
      </c>
      <c r="T13" s="243"/>
      <c r="U13" s="243"/>
      <c r="V13" s="35"/>
      <c r="W13" s="243"/>
      <c r="X13" s="243"/>
      <c r="Y13" s="243"/>
    </row>
    <row r="14" spans="1:25">
      <c r="A14" s="76"/>
      <c r="B14" s="243"/>
      <c r="C14" s="35"/>
      <c r="D14" s="243"/>
      <c r="E14" s="35"/>
      <c r="F14" s="75"/>
      <c r="G14" s="75"/>
      <c r="H14" s="35"/>
      <c r="I14" s="4"/>
      <c r="J14" s="35"/>
      <c r="K14" s="243" t="s">
        <v>799</v>
      </c>
      <c r="L14" s="243"/>
      <c r="M14" s="243"/>
      <c r="N14" s="35"/>
      <c r="O14" s="243" t="s">
        <v>804</v>
      </c>
      <c r="P14" s="243"/>
      <c r="Q14" s="243"/>
      <c r="R14" s="35"/>
      <c r="S14" s="243" t="s">
        <v>807</v>
      </c>
      <c r="T14" s="243"/>
      <c r="U14" s="243"/>
      <c r="V14" s="35"/>
      <c r="W14" s="243" t="s">
        <v>808</v>
      </c>
      <c r="X14" s="243"/>
      <c r="Y14" s="243"/>
    </row>
    <row r="15" spans="1:25" ht="15.75" thickBot="1">
      <c r="A15" s="76"/>
      <c r="B15" s="244"/>
      <c r="C15" s="184"/>
      <c r="D15" s="244"/>
      <c r="E15" s="184"/>
      <c r="F15" s="245"/>
      <c r="G15" s="245"/>
      <c r="H15" s="184"/>
      <c r="I15" s="235"/>
      <c r="J15" s="184"/>
      <c r="K15" s="244" t="s">
        <v>800</v>
      </c>
      <c r="L15" s="244"/>
      <c r="M15" s="244"/>
      <c r="N15" s="184"/>
      <c r="O15" s="244" t="s">
        <v>805</v>
      </c>
      <c r="P15" s="244"/>
      <c r="Q15" s="244"/>
      <c r="R15" s="184"/>
      <c r="S15" s="244" t="s">
        <v>798</v>
      </c>
      <c r="T15" s="244"/>
      <c r="U15" s="244"/>
      <c r="V15" s="184"/>
      <c r="W15" s="244" t="s">
        <v>809</v>
      </c>
      <c r="X15" s="244"/>
      <c r="Y15" s="244"/>
    </row>
    <row r="16" spans="1:25" ht="15.75" thickTop="1">
      <c r="A16" s="76"/>
      <c r="B16" s="247" t="s">
        <v>810</v>
      </c>
      <c r="C16" s="32"/>
      <c r="D16" s="247" t="s">
        <v>811</v>
      </c>
      <c r="E16" s="32"/>
      <c r="F16" s="249">
        <v>1070</v>
      </c>
      <c r="G16" s="32"/>
      <c r="H16" s="32"/>
      <c r="I16" s="251">
        <v>40674</v>
      </c>
      <c r="J16" s="32"/>
      <c r="K16" s="247" t="s">
        <v>280</v>
      </c>
      <c r="L16" s="249">
        <v>156546</v>
      </c>
      <c r="M16" s="32"/>
      <c r="N16" s="32"/>
      <c r="O16" s="247" t="s">
        <v>280</v>
      </c>
      <c r="P16" s="249">
        <v>152254</v>
      </c>
      <c r="Q16" s="32"/>
      <c r="R16" s="32"/>
      <c r="S16" s="247" t="s">
        <v>280</v>
      </c>
      <c r="T16" s="249">
        <v>4292</v>
      </c>
      <c r="U16" s="32"/>
      <c r="V16" s="32"/>
      <c r="W16" s="247" t="s">
        <v>280</v>
      </c>
      <c r="X16" s="253" t="s">
        <v>464</v>
      </c>
      <c r="Y16" s="32"/>
    </row>
    <row r="17" spans="1:25">
      <c r="A17" s="76"/>
      <c r="B17" s="246"/>
      <c r="C17" s="27"/>
      <c r="D17" s="246"/>
      <c r="E17" s="27"/>
      <c r="F17" s="248"/>
      <c r="G17" s="27"/>
      <c r="H17" s="27"/>
      <c r="I17" s="250"/>
      <c r="J17" s="27"/>
      <c r="K17" s="246"/>
      <c r="L17" s="248"/>
      <c r="M17" s="27"/>
      <c r="N17" s="27"/>
      <c r="O17" s="246"/>
      <c r="P17" s="248"/>
      <c r="Q17" s="27"/>
      <c r="R17" s="27"/>
      <c r="S17" s="246"/>
      <c r="T17" s="248"/>
      <c r="U17" s="27"/>
      <c r="V17" s="27"/>
      <c r="W17" s="246"/>
      <c r="X17" s="252"/>
      <c r="Y17" s="27"/>
    </row>
    <row r="18" spans="1:25">
      <c r="A18" s="76"/>
      <c r="B18" s="254" t="s">
        <v>812</v>
      </c>
      <c r="C18" s="35"/>
      <c r="D18" s="254" t="s">
        <v>813</v>
      </c>
      <c r="E18" s="35"/>
      <c r="F18" s="255">
        <v>172</v>
      </c>
      <c r="G18" s="35"/>
      <c r="H18" s="35"/>
      <c r="I18" s="256">
        <v>40743</v>
      </c>
      <c r="J18" s="35"/>
      <c r="K18" s="257">
        <v>16275</v>
      </c>
      <c r="L18" s="257"/>
      <c r="M18" s="35"/>
      <c r="N18" s="35"/>
      <c r="O18" s="257">
        <v>15070</v>
      </c>
      <c r="P18" s="257"/>
      <c r="Q18" s="35"/>
      <c r="R18" s="35"/>
      <c r="S18" s="257">
        <v>1205</v>
      </c>
      <c r="T18" s="257"/>
      <c r="U18" s="35"/>
      <c r="V18" s="35"/>
      <c r="W18" s="255" t="s">
        <v>464</v>
      </c>
      <c r="X18" s="255"/>
      <c r="Y18" s="35"/>
    </row>
    <row r="19" spans="1:25">
      <c r="A19" s="76"/>
      <c r="B19" s="254"/>
      <c r="C19" s="35"/>
      <c r="D19" s="254"/>
      <c r="E19" s="35"/>
      <c r="F19" s="255"/>
      <c r="G19" s="35"/>
      <c r="H19" s="35"/>
      <c r="I19" s="256"/>
      <c r="J19" s="35"/>
      <c r="K19" s="257"/>
      <c r="L19" s="257"/>
      <c r="M19" s="35"/>
      <c r="N19" s="35"/>
      <c r="O19" s="257"/>
      <c r="P19" s="257"/>
      <c r="Q19" s="35"/>
      <c r="R19" s="35"/>
      <c r="S19" s="257"/>
      <c r="T19" s="257"/>
      <c r="U19" s="35"/>
      <c r="V19" s="35"/>
      <c r="W19" s="255"/>
      <c r="X19" s="255"/>
      <c r="Y19" s="35"/>
    </row>
    <row r="20" spans="1:25">
      <c r="A20" s="76"/>
      <c r="B20" s="246" t="s">
        <v>814</v>
      </c>
      <c r="C20" s="27"/>
      <c r="D20" s="246" t="s">
        <v>815</v>
      </c>
      <c r="E20" s="27"/>
      <c r="F20" s="252">
        <v>81</v>
      </c>
      <c r="G20" s="27"/>
      <c r="H20" s="27"/>
      <c r="I20" s="250">
        <v>40771</v>
      </c>
      <c r="J20" s="27"/>
      <c r="K20" s="248">
        <v>8950</v>
      </c>
      <c r="L20" s="248"/>
      <c r="M20" s="27"/>
      <c r="N20" s="27"/>
      <c r="O20" s="248">
        <v>7880</v>
      </c>
      <c r="P20" s="248"/>
      <c r="Q20" s="27"/>
      <c r="R20" s="27"/>
      <c r="S20" s="248">
        <v>1070</v>
      </c>
      <c r="T20" s="248"/>
      <c r="U20" s="27"/>
      <c r="V20" s="27"/>
      <c r="W20" s="252" t="s">
        <v>464</v>
      </c>
      <c r="X20" s="252"/>
      <c r="Y20" s="27"/>
    </row>
    <row r="21" spans="1:25">
      <c r="A21" s="76"/>
      <c r="B21" s="246"/>
      <c r="C21" s="27"/>
      <c r="D21" s="246"/>
      <c r="E21" s="27"/>
      <c r="F21" s="252"/>
      <c r="G21" s="27"/>
      <c r="H21" s="27"/>
      <c r="I21" s="250"/>
      <c r="J21" s="27"/>
      <c r="K21" s="248"/>
      <c r="L21" s="248"/>
      <c r="M21" s="27"/>
      <c r="N21" s="27"/>
      <c r="O21" s="248"/>
      <c r="P21" s="248"/>
      <c r="Q21" s="27"/>
      <c r="R21" s="27"/>
      <c r="S21" s="248"/>
      <c r="T21" s="248"/>
      <c r="U21" s="27"/>
      <c r="V21" s="27"/>
      <c r="W21" s="252"/>
      <c r="X21" s="252"/>
      <c r="Y21" s="27"/>
    </row>
    <row r="22" spans="1:25">
      <c r="A22" s="76"/>
      <c r="B22" s="254" t="s">
        <v>816</v>
      </c>
      <c r="C22" s="35"/>
      <c r="D22" s="254" t="s">
        <v>817</v>
      </c>
      <c r="E22" s="35"/>
      <c r="F22" s="255">
        <v>298</v>
      </c>
      <c r="G22" s="35"/>
      <c r="H22" s="35"/>
      <c r="I22" s="256">
        <v>40794</v>
      </c>
      <c r="J22" s="35"/>
      <c r="K22" s="257">
        <v>18421</v>
      </c>
      <c r="L22" s="257"/>
      <c r="M22" s="35"/>
      <c r="N22" s="35"/>
      <c r="O22" s="257">
        <v>18421</v>
      </c>
      <c r="P22" s="257"/>
      <c r="Q22" s="35"/>
      <c r="R22" s="35"/>
      <c r="S22" s="255" t="s">
        <v>464</v>
      </c>
      <c r="T22" s="255"/>
      <c r="U22" s="35"/>
      <c r="V22" s="35"/>
      <c r="W22" s="257">
        <v>6147</v>
      </c>
      <c r="X22" s="257"/>
      <c r="Y22" s="35"/>
    </row>
    <row r="23" spans="1:25">
      <c r="A23" s="76"/>
      <c r="B23" s="254"/>
      <c r="C23" s="35"/>
      <c r="D23" s="254"/>
      <c r="E23" s="35"/>
      <c r="F23" s="255"/>
      <c r="G23" s="35"/>
      <c r="H23" s="35"/>
      <c r="I23" s="256"/>
      <c r="J23" s="35"/>
      <c r="K23" s="257"/>
      <c r="L23" s="257"/>
      <c r="M23" s="35"/>
      <c r="N23" s="35"/>
      <c r="O23" s="257"/>
      <c r="P23" s="257"/>
      <c r="Q23" s="35"/>
      <c r="R23" s="35"/>
      <c r="S23" s="255"/>
      <c r="T23" s="255"/>
      <c r="U23" s="35"/>
      <c r="V23" s="35"/>
      <c r="W23" s="257"/>
      <c r="X23" s="257"/>
      <c r="Y23" s="35"/>
    </row>
    <row r="24" spans="1:25">
      <c r="A24" s="76"/>
      <c r="B24" s="246" t="s">
        <v>818</v>
      </c>
      <c r="C24" s="27"/>
      <c r="D24" s="246" t="s">
        <v>385</v>
      </c>
      <c r="E24" s="27"/>
      <c r="F24" s="252">
        <v>134</v>
      </c>
      <c r="G24" s="27"/>
      <c r="H24" s="27"/>
      <c r="I24" s="250">
        <v>40886</v>
      </c>
      <c r="J24" s="27"/>
      <c r="K24" s="252" t="s">
        <v>464</v>
      </c>
      <c r="L24" s="252"/>
      <c r="M24" s="27"/>
      <c r="N24" s="27"/>
      <c r="O24" s="252" t="s">
        <v>464</v>
      </c>
      <c r="P24" s="252"/>
      <c r="Q24" s="27"/>
      <c r="R24" s="27"/>
      <c r="S24" s="252" t="s">
        <v>464</v>
      </c>
      <c r="T24" s="252"/>
      <c r="U24" s="27"/>
      <c r="V24" s="27"/>
      <c r="W24" s="248">
        <v>11561</v>
      </c>
      <c r="X24" s="248"/>
      <c r="Y24" s="27"/>
    </row>
    <row r="25" spans="1:25">
      <c r="A25" s="76"/>
      <c r="B25" s="246"/>
      <c r="C25" s="27"/>
      <c r="D25" s="246"/>
      <c r="E25" s="27"/>
      <c r="F25" s="252"/>
      <c r="G25" s="27"/>
      <c r="H25" s="27"/>
      <c r="I25" s="250"/>
      <c r="J25" s="27"/>
      <c r="K25" s="252"/>
      <c r="L25" s="252"/>
      <c r="M25" s="27"/>
      <c r="N25" s="27"/>
      <c r="O25" s="252"/>
      <c r="P25" s="252"/>
      <c r="Q25" s="27"/>
      <c r="R25" s="27"/>
      <c r="S25" s="252"/>
      <c r="T25" s="252"/>
      <c r="U25" s="27"/>
      <c r="V25" s="27"/>
      <c r="W25" s="248"/>
      <c r="X25" s="248"/>
      <c r="Y25" s="27"/>
    </row>
    <row r="26" spans="1:25">
      <c r="A26" s="76"/>
      <c r="B26" s="254" t="s">
        <v>819</v>
      </c>
      <c r="C26" s="35"/>
      <c r="D26" s="254" t="s">
        <v>820</v>
      </c>
      <c r="E26" s="35"/>
      <c r="F26" s="257">
        <v>1956</v>
      </c>
      <c r="G26" s="35"/>
      <c r="H26" s="35"/>
      <c r="I26" s="256">
        <v>40908</v>
      </c>
      <c r="J26" s="35"/>
      <c r="K26" s="257">
        <v>255725</v>
      </c>
      <c r="L26" s="257"/>
      <c r="M26" s="35"/>
      <c r="N26" s="35"/>
      <c r="O26" s="257">
        <v>244467</v>
      </c>
      <c r="P26" s="257"/>
      <c r="Q26" s="35"/>
      <c r="R26" s="35"/>
      <c r="S26" s="257">
        <v>11258</v>
      </c>
      <c r="T26" s="257"/>
      <c r="U26" s="35"/>
      <c r="V26" s="35"/>
      <c r="W26" s="257">
        <v>68513</v>
      </c>
      <c r="X26" s="257"/>
      <c r="Y26" s="35"/>
    </row>
    <row r="27" spans="1:25" ht="15.75" thickBot="1">
      <c r="A27" s="76"/>
      <c r="B27" s="254"/>
      <c r="C27" s="35"/>
      <c r="D27" s="254"/>
      <c r="E27" s="35"/>
      <c r="F27" s="258"/>
      <c r="G27" s="40"/>
      <c r="H27" s="35"/>
      <c r="I27" s="256"/>
      <c r="J27" s="35"/>
      <c r="K27" s="258"/>
      <c r="L27" s="258"/>
      <c r="M27" s="40"/>
      <c r="N27" s="35"/>
      <c r="O27" s="258"/>
      <c r="P27" s="258"/>
      <c r="Q27" s="40"/>
      <c r="R27" s="35"/>
      <c r="S27" s="258"/>
      <c r="T27" s="258"/>
      <c r="U27" s="40"/>
      <c r="V27" s="35"/>
      <c r="W27" s="258"/>
      <c r="X27" s="258"/>
      <c r="Y27" s="40"/>
    </row>
    <row r="28" spans="1:25">
      <c r="A28" s="76"/>
      <c r="B28" s="259" t="s">
        <v>821</v>
      </c>
      <c r="C28" s="27"/>
      <c r="D28" s="52"/>
      <c r="E28" s="27"/>
      <c r="F28" s="260">
        <v>3711</v>
      </c>
      <c r="G28" s="46"/>
      <c r="H28" s="27"/>
      <c r="I28" s="86"/>
      <c r="J28" s="27"/>
      <c r="K28" s="262" t="s">
        <v>280</v>
      </c>
      <c r="L28" s="260">
        <v>455917</v>
      </c>
      <c r="M28" s="46"/>
      <c r="N28" s="27"/>
      <c r="O28" s="262" t="s">
        <v>280</v>
      </c>
      <c r="P28" s="260">
        <v>438092</v>
      </c>
      <c r="Q28" s="46"/>
      <c r="R28" s="27"/>
      <c r="S28" s="262" t="s">
        <v>280</v>
      </c>
      <c r="T28" s="260">
        <v>17825</v>
      </c>
      <c r="U28" s="46"/>
      <c r="V28" s="27"/>
      <c r="W28" s="262" t="s">
        <v>280</v>
      </c>
      <c r="X28" s="260">
        <v>86221</v>
      </c>
      <c r="Y28" s="46"/>
    </row>
    <row r="29" spans="1:25" ht="15.75" thickBot="1">
      <c r="A29" s="76"/>
      <c r="B29" s="259"/>
      <c r="C29" s="27"/>
      <c r="D29" s="52"/>
      <c r="E29" s="27"/>
      <c r="F29" s="261"/>
      <c r="G29" s="47"/>
      <c r="H29" s="27"/>
      <c r="I29" s="86"/>
      <c r="J29" s="27"/>
      <c r="K29" s="263"/>
      <c r="L29" s="261"/>
      <c r="M29" s="47"/>
      <c r="N29" s="27"/>
      <c r="O29" s="263"/>
      <c r="P29" s="261"/>
      <c r="Q29" s="47"/>
      <c r="R29" s="27"/>
      <c r="S29" s="263"/>
      <c r="T29" s="261"/>
      <c r="U29" s="47"/>
      <c r="V29" s="27"/>
      <c r="W29" s="263"/>
      <c r="X29" s="261"/>
      <c r="Y29" s="47"/>
    </row>
    <row r="30" spans="1:25" ht="15.75" thickTop="1">
      <c r="A30" s="76"/>
      <c r="B30" s="254" t="s">
        <v>822</v>
      </c>
      <c r="C30" s="35"/>
      <c r="D30" s="254" t="s">
        <v>384</v>
      </c>
      <c r="E30" s="35"/>
      <c r="F30" s="264">
        <v>107</v>
      </c>
      <c r="G30" s="73"/>
      <c r="H30" s="35"/>
      <c r="I30" s="256">
        <v>40914</v>
      </c>
      <c r="J30" s="35"/>
      <c r="K30" s="265" t="s">
        <v>280</v>
      </c>
      <c r="L30" s="266">
        <v>5824</v>
      </c>
      <c r="M30" s="73"/>
      <c r="N30" s="35"/>
      <c r="O30" s="265" t="s">
        <v>280</v>
      </c>
      <c r="P30" s="266">
        <v>4467</v>
      </c>
      <c r="Q30" s="73"/>
      <c r="R30" s="35"/>
      <c r="S30" s="265" t="s">
        <v>280</v>
      </c>
      <c r="T30" s="266">
        <v>1357</v>
      </c>
      <c r="U30" s="73"/>
      <c r="V30" s="35"/>
      <c r="W30" s="265" t="s">
        <v>280</v>
      </c>
      <c r="X30" s="264" t="s">
        <v>464</v>
      </c>
      <c r="Y30" s="73"/>
    </row>
    <row r="31" spans="1:25">
      <c r="A31" s="76"/>
      <c r="B31" s="254"/>
      <c r="C31" s="35"/>
      <c r="D31" s="254"/>
      <c r="E31" s="35"/>
      <c r="F31" s="255"/>
      <c r="G31" s="35"/>
      <c r="H31" s="35"/>
      <c r="I31" s="256"/>
      <c r="J31" s="35"/>
      <c r="K31" s="254"/>
      <c r="L31" s="257"/>
      <c r="M31" s="35"/>
      <c r="N31" s="35"/>
      <c r="O31" s="254"/>
      <c r="P31" s="257"/>
      <c r="Q31" s="35"/>
      <c r="R31" s="35"/>
      <c r="S31" s="254"/>
      <c r="T31" s="257"/>
      <c r="U31" s="35"/>
      <c r="V31" s="35"/>
      <c r="W31" s="254"/>
      <c r="X31" s="255"/>
      <c r="Y31" s="35"/>
    </row>
    <row r="32" spans="1:25">
      <c r="A32" s="76"/>
      <c r="B32" s="246" t="s">
        <v>823</v>
      </c>
      <c r="C32" s="27"/>
      <c r="D32" s="246" t="s">
        <v>811</v>
      </c>
      <c r="E32" s="27"/>
      <c r="F32" s="248">
        <v>1013</v>
      </c>
      <c r="G32" s="27"/>
      <c r="H32" s="27"/>
      <c r="I32" s="250">
        <v>40917</v>
      </c>
      <c r="J32" s="27"/>
      <c r="K32" s="248">
        <v>153240</v>
      </c>
      <c r="L32" s="248"/>
      <c r="M32" s="27"/>
      <c r="N32" s="27"/>
      <c r="O32" s="248">
        <v>153237</v>
      </c>
      <c r="P32" s="248"/>
      <c r="Q32" s="27"/>
      <c r="R32" s="27"/>
      <c r="S32" s="252">
        <v>3</v>
      </c>
      <c r="T32" s="252"/>
      <c r="U32" s="27"/>
      <c r="V32" s="27"/>
      <c r="W32" s="248">
        <v>19050</v>
      </c>
      <c r="X32" s="248"/>
      <c r="Y32" s="27"/>
    </row>
    <row r="33" spans="1:25">
      <c r="A33" s="76"/>
      <c r="B33" s="246"/>
      <c r="C33" s="27"/>
      <c r="D33" s="246"/>
      <c r="E33" s="27"/>
      <c r="F33" s="248"/>
      <c r="G33" s="27"/>
      <c r="H33" s="27"/>
      <c r="I33" s="250"/>
      <c r="J33" s="27"/>
      <c r="K33" s="248"/>
      <c r="L33" s="248"/>
      <c r="M33" s="27"/>
      <c r="N33" s="27"/>
      <c r="O33" s="248"/>
      <c r="P33" s="248"/>
      <c r="Q33" s="27"/>
      <c r="R33" s="27"/>
      <c r="S33" s="252"/>
      <c r="T33" s="252"/>
      <c r="U33" s="27"/>
      <c r="V33" s="27"/>
      <c r="W33" s="248"/>
      <c r="X33" s="248"/>
      <c r="Y33" s="27"/>
    </row>
    <row r="34" spans="1:25">
      <c r="A34" s="76"/>
      <c r="B34" s="254" t="s">
        <v>824</v>
      </c>
      <c r="C34" s="35"/>
      <c r="D34" s="254" t="s">
        <v>825</v>
      </c>
      <c r="E34" s="35"/>
      <c r="F34" s="255">
        <v>189</v>
      </c>
      <c r="G34" s="35"/>
      <c r="H34" s="35"/>
      <c r="I34" s="256">
        <v>40969</v>
      </c>
      <c r="J34" s="35"/>
      <c r="K34" s="257">
        <v>27661</v>
      </c>
      <c r="L34" s="257"/>
      <c r="M34" s="35"/>
      <c r="N34" s="35"/>
      <c r="O34" s="257">
        <v>24629</v>
      </c>
      <c r="P34" s="257"/>
      <c r="Q34" s="35"/>
      <c r="R34" s="35"/>
      <c r="S34" s="257">
        <v>3032</v>
      </c>
      <c r="T34" s="257"/>
      <c r="U34" s="35"/>
      <c r="V34" s="35"/>
      <c r="W34" s="257">
        <v>9200</v>
      </c>
      <c r="X34" s="257"/>
      <c r="Y34" s="35"/>
    </row>
    <row r="35" spans="1:25">
      <c r="A35" s="76"/>
      <c r="B35" s="254"/>
      <c r="C35" s="35"/>
      <c r="D35" s="254"/>
      <c r="E35" s="35"/>
      <c r="F35" s="255"/>
      <c r="G35" s="35"/>
      <c r="H35" s="35"/>
      <c r="I35" s="256"/>
      <c r="J35" s="35"/>
      <c r="K35" s="257"/>
      <c r="L35" s="257"/>
      <c r="M35" s="35"/>
      <c r="N35" s="35"/>
      <c r="O35" s="257"/>
      <c r="P35" s="257"/>
      <c r="Q35" s="35"/>
      <c r="R35" s="35"/>
      <c r="S35" s="257"/>
      <c r="T35" s="257"/>
      <c r="U35" s="35"/>
      <c r="V35" s="35"/>
      <c r="W35" s="257"/>
      <c r="X35" s="257"/>
      <c r="Y35" s="35"/>
    </row>
    <row r="36" spans="1:25">
      <c r="A36" s="76"/>
      <c r="B36" s="246" t="s">
        <v>826</v>
      </c>
      <c r="C36" s="27"/>
      <c r="D36" s="246" t="s">
        <v>820</v>
      </c>
      <c r="E36" s="27"/>
      <c r="F36" s="248">
        <v>1932</v>
      </c>
      <c r="G36" s="27"/>
      <c r="H36" s="27"/>
      <c r="I36" s="267" t="s">
        <v>820</v>
      </c>
      <c r="J36" s="27"/>
      <c r="K36" s="248">
        <v>125486</v>
      </c>
      <c r="L36" s="248"/>
      <c r="M36" s="27"/>
      <c r="N36" s="27"/>
      <c r="O36" s="248">
        <v>122157</v>
      </c>
      <c r="P36" s="248"/>
      <c r="Q36" s="27"/>
      <c r="R36" s="27"/>
      <c r="S36" s="248">
        <v>3329</v>
      </c>
      <c r="T36" s="248"/>
      <c r="U36" s="27"/>
      <c r="V36" s="27"/>
      <c r="W36" s="248">
        <v>51889</v>
      </c>
      <c r="X36" s="248"/>
      <c r="Y36" s="27"/>
    </row>
    <row r="37" spans="1:25">
      <c r="A37" s="76"/>
      <c r="B37" s="246"/>
      <c r="C37" s="27"/>
      <c r="D37" s="246"/>
      <c r="E37" s="27"/>
      <c r="F37" s="248"/>
      <c r="G37" s="27"/>
      <c r="H37" s="27"/>
      <c r="I37" s="267"/>
      <c r="J37" s="27"/>
      <c r="K37" s="248"/>
      <c r="L37" s="248"/>
      <c r="M37" s="27"/>
      <c r="N37" s="27"/>
      <c r="O37" s="248"/>
      <c r="P37" s="248"/>
      <c r="Q37" s="27"/>
      <c r="R37" s="27"/>
      <c r="S37" s="248"/>
      <c r="T37" s="248"/>
      <c r="U37" s="27"/>
      <c r="V37" s="27"/>
      <c r="W37" s="248"/>
      <c r="X37" s="248"/>
      <c r="Y37" s="27"/>
    </row>
    <row r="38" spans="1:25">
      <c r="A38" s="76"/>
      <c r="B38" s="254" t="s">
        <v>827</v>
      </c>
      <c r="C38" s="35"/>
      <c r="D38" s="254" t="s">
        <v>384</v>
      </c>
      <c r="E38" s="35"/>
      <c r="F38" s="255">
        <v>260</v>
      </c>
      <c r="G38" s="35"/>
      <c r="H38" s="35"/>
      <c r="I38" s="256">
        <v>41029</v>
      </c>
      <c r="J38" s="35"/>
      <c r="K38" s="257">
        <v>29467</v>
      </c>
      <c r="L38" s="257"/>
      <c r="M38" s="35"/>
      <c r="N38" s="35"/>
      <c r="O38" s="257">
        <v>28689</v>
      </c>
      <c r="P38" s="257"/>
      <c r="Q38" s="35"/>
      <c r="R38" s="35"/>
      <c r="S38" s="255">
        <v>778</v>
      </c>
      <c r="T38" s="255"/>
      <c r="U38" s="35"/>
      <c r="V38" s="35"/>
      <c r="W38" s="257">
        <v>10500</v>
      </c>
      <c r="X38" s="257"/>
      <c r="Y38" s="35"/>
    </row>
    <row r="39" spans="1:25">
      <c r="A39" s="76"/>
      <c r="B39" s="254"/>
      <c r="C39" s="35"/>
      <c r="D39" s="254"/>
      <c r="E39" s="35"/>
      <c r="F39" s="255"/>
      <c r="G39" s="35"/>
      <c r="H39" s="35"/>
      <c r="I39" s="256"/>
      <c r="J39" s="35"/>
      <c r="K39" s="257"/>
      <c r="L39" s="257"/>
      <c r="M39" s="35"/>
      <c r="N39" s="35"/>
      <c r="O39" s="257"/>
      <c r="P39" s="257"/>
      <c r="Q39" s="35"/>
      <c r="R39" s="35"/>
      <c r="S39" s="255"/>
      <c r="T39" s="255"/>
      <c r="U39" s="35"/>
      <c r="V39" s="35"/>
      <c r="W39" s="257"/>
      <c r="X39" s="257"/>
      <c r="Y39" s="35"/>
    </row>
    <row r="40" spans="1:25">
      <c r="A40" s="76"/>
      <c r="B40" s="246" t="s">
        <v>828</v>
      </c>
      <c r="C40" s="27"/>
      <c r="D40" s="246" t="s">
        <v>829</v>
      </c>
      <c r="E40" s="27"/>
      <c r="F40" s="252">
        <v>32</v>
      </c>
      <c r="G40" s="27"/>
      <c r="H40" s="27"/>
      <c r="I40" s="250">
        <v>41068</v>
      </c>
      <c r="J40" s="27"/>
      <c r="K40" s="252">
        <v>705</v>
      </c>
      <c r="L40" s="252"/>
      <c r="M40" s="27"/>
      <c r="N40" s="27"/>
      <c r="O40" s="252">
        <v>803</v>
      </c>
      <c r="P40" s="252"/>
      <c r="Q40" s="27"/>
      <c r="R40" s="27"/>
      <c r="S40" s="252" t="s">
        <v>830</v>
      </c>
      <c r="T40" s="252"/>
      <c r="U40" s="246" t="s">
        <v>354</v>
      </c>
      <c r="V40" s="27"/>
      <c r="W40" s="252" t="s">
        <v>464</v>
      </c>
      <c r="X40" s="252"/>
      <c r="Y40" s="27"/>
    </row>
    <row r="41" spans="1:25">
      <c r="A41" s="76"/>
      <c r="B41" s="246"/>
      <c r="C41" s="27"/>
      <c r="D41" s="246"/>
      <c r="E41" s="27"/>
      <c r="F41" s="252"/>
      <c r="G41" s="27"/>
      <c r="H41" s="27"/>
      <c r="I41" s="250"/>
      <c r="J41" s="27"/>
      <c r="K41" s="252"/>
      <c r="L41" s="252"/>
      <c r="M41" s="27"/>
      <c r="N41" s="27"/>
      <c r="O41" s="252"/>
      <c r="P41" s="252"/>
      <c r="Q41" s="27"/>
      <c r="R41" s="27"/>
      <c r="S41" s="252"/>
      <c r="T41" s="252"/>
      <c r="U41" s="246"/>
      <c r="V41" s="27"/>
      <c r="W41" s="252"/>
      <c r="X41" s="252"/>
      <c r="Y41" s="27"/>
    </row>
    <row r="42" spans="1:25">
      <c r="A42" s="76"/>
      <c r="B42" s="167" t="s">
        <v>831</v>
      </c>
      <c r="C42" s="35"/>
      <c r="D42" s="254" t="s">
        <v>384</v>
      </c>
      <c r="E42" s="35"/>
      <c r="F42" s="255">
        <v>321</v>
      </c>
      <c r="G42" s="35"/>
      <c r="H42" s="35"/>
      <c r="I42" s="256">
        <v>41091</v>
      </c>
      <c r="J42" s="35"/>
      <c r="K42" s="257">
        <v>29440</v>
      </c>
      <c r="L42" s="257"/>
      <c r="M42" s="35"/>
      <c r="N42" s="35"/>
      <c r="O42" s="257">
        <v>28148</v>
      </c>
      <c r="P42" s="257"/>
      <c r="Q42" s="35"/>
      <c r="R42" s="35"/>
      <c r="S42" s="257">
        <v>1292</v>
      </c>
      <c r="T42" s="257"/>
      <c r="U42" s="35"/>
      <c r="V42" s="35"/>
      <c r="W42" s="257">
        <v>17200</v>
      </c>
      <c r="X42" s="257"/>
      <c r="Y42" s="35"/>
    </row>
    <row r="43" spans="1:25">
      <c r="A43" s="76"/>
      <c r="B43" s="167" t="s">
        <v>832</v>
      </c>
      <c r="C43" s="35"/>
      <c r="D43" s="254"/>
      <c r="E43" s="35"/>
      <c r="F43" s="255"/>
      <c r="G43" s="35"/>
      <c r="H43" s="35"/>
      <c r="I43" s="256"/>
      <c r="J43" s="35"/>
      <c r="K43" s="257"/>
      <c r="L43" s="257"/>
      <c r="M43" s="35"/>
      <c r="N43" s="35"/>
      <c r="O43" s="257"/>
      <c r="P43" s="257"/>
      <c r="Q43" s="35"/>
      <c r="R43" s="35"/>
      <c r="S43" s="257"/>
      <c r="T43" s="257"/>
      <c r="U43" s="35"/>
      <c r="V43" s="35"/>
      <c r="W43" s="257"/>
      <c r="X43" s="257"/>
      <c r="Y43" s="35"/>
    </row>
    <row r="44" spans="1:25">
      <c r="A44" s="76"/>
      <c r="B44" s="246" t="s">
        <v>833</v>
      </c>
      <c r="C44" s="27"/>
      <c r="D44" s="246" t="s">
        <v>385</v>
      </c>
      <c r="E44" s="27"/>
      <c r="F44" s="252">
        <v>124</v>
      </c>
      <c r="G44" s="27"/>
      <c r="H44" s="27"/>
      <c r="I44" s="250">
        <v>41205</v>
      </c>
      <c r="J44" s="27"/>
      <c r="K44" s="248">
        <v>10303</v>
      </c>
      <c r="L44" s="248"/>
      <c r="M44" s="27"/>
      <c r="N44" s="27"/>
      <c r="O44" s="248">
        <v>7058</v>
      </c>
      <c r="P44" s="248"/>
      <c r="Q44" s="27"/>
      <c r="R44" s="27"/>
      <c r="S44" s="248">
        <v>3245</v>
      </c>
      <c r="T44" s="248"/>
      <c r="U44" s="27"/>
      <c r="V44" s="27"/>
      <c r="W44" s="252" t="s">
        <v>464</v>
      </c>
      <c r="X44" s="252"/>
      <c r="Y44" s="27"/>
    </row>
    <row r="45" spans="1:25" ht="15.75" thickBot="1">
      <c r="A45" s="76"/>
      <c r="B45" s="246"/>
      <c r="C45" s="27"/>
      <c r="D45" s="246"/>
      <c r="E45" s="27"/>
      <c r="F45" s="268"/>
      <c r="G45" s="105"/>
      <c r="H45" s="27"/>
      <c r="I45" s="250"/>
      <c r="J45" s="27"/>
      <c r="K45" s="269"/>
      <c r="L45" s="269"/>
      <c r="M45" s="105"/>
      <c r="N45" s="27"/>
      <c r="O45" s="269"/>
      <c r="P45" s="269"/>
      <c r="Q45" s="105"/>
      <c r="R45" s="27"/>
      <c r="S45" s="269"/>
      <c r="T45" s="269"/>
      <c r="U45" s="105"/>
      <c r="V45" s="27"/>
      <c r="W45" s="268"/>
      <c r="X45" s="268"/>
      <c r="Y45" s="105"/>
    </row>
    <row r="46" spans="1:25">
      <c r="A46" s="76"/>
      <c r="B46" s="270" t="s">
        <v>834</v>
      </c>
      <c r="C46" s="35"/>
      <c r="D46" s="36"/>
      <c r="E46" s="35"/>
      <c r="F46" s="271">
        <v>3978</v>
      </c>
      <c r="G46" s="108"/>
      <c r="H46" s="35"/>
      <c r="I46" s="71"/>
      <c r="J46" s="35"/>
      <c r="K46" s="273" t="s">
        <v>280</v>
      </c>
      <c r="L46" s="271">
        <v>382126</v>
      </c>
      <c r="M46" s="108"/>
      <c r="N46" s="35"/>
      <c r="O46" s="273" t="s">
        <v>280</v>
      </c>
      <c r="P46" s="271">
        <v>369188</v>
      </c>
      <c r="Q46" s="108"/>
      <c r="R46" s="35"/>
      <c r="S46" s="273" t="s">
        <v>280</v>
      </c>
      <c r="T46" s="271">
        <v>12938</v>
      </c>
      <c r="U46" s="108"/>
      <c r="V46" s="35"/>
      <c r="W46" s="273" t="s">
        <v>280</v>
      </c>
      <c r="X46" s="271">
        <v>107839</v>
      </c>
      <c r="Y46" s="108"/>
    </row>
    <row r="47" spans="1:25" ht="15.75" thickBot="1">
      <c r="A47" s="76"/>
      <c r="B47" s="270"/>
      <c r="C47" s="35"/>
      <c r="D47" s="36"/>
      <c r="E47" s="35"/>
      <c r="F47" s="272"/>
      <c r="G47" s="114"/>
      <c r="H47" s="35"/>
      <c r="I47" s="71"/>
      <c r="J47" s="35"/>
      <c r="K47" s="274"/>
      <c r="L47" s="272"/>
      <c r="M47" s="114"/>
      <c r="N47" s="35"/>
      <c r="O47" s="274"/>
      <c r="P47" s="272"/>
      <c r="Q47" s="114"/>
      <c r="R47" s="35"/>
      <c r="S47" s="274"/>
      <c r="T47" s="272"/>
      <c r="U47" s="114"/>
      <c r="V47" s="35"/>
      <c r="W47" s="274"/>
      <c r="X47" s="272"/>
      <c r="Y47" s="114"/>
    </row>
    <row r="48" spans="1:25" ht="15.75" thickTop="1">
      <c r="A48" s="76"/>
      <c r="B48" s="246" t="s">
        <v>835</v>
      </c>
      <c r="C48" s="27"/>
      <c r="D48" s="246" t="s">
        <v>817</v>
      </c>
      <c r="E48" s="27"/>
      <c r="F48" s="275">
        <v>108</v>
      </c>
      <c r="G48" s="276"/>
      <c r="H48" s="27"/>
      <c r="I48" s="250">
        <v>41353</v>
      </c>
      <c r="J48" s="27"/>
      <c r="K48" s="277">
        <v>2966</v>
      </c>
      <c r="L48" s="277"/>
      <c r="M48" s="276"/>
      <c r="N48" s="27"/>
      <c r="O48" s="277">
        <v>2424</v>
      </c>
      <c r="P48" s="277"/>
      <c r="Q48" s="276"/>
      <c r="R48" s="27"/>
      <c r="S48" s="275">
        <v>542</v>
      </c>
      <c r="T48" s="275"/>
      <c r="U48" s="276"/>
      <c r="V48" s="27"/>
      <c r="W48" s="277">
        <v>3500</v>
      </c>
      <c r="X48" s="277"/>
      <c r="Y48" s="276"/>
    </row>
    <row r="49" spans="1:25">
      <c r="A49" s="76"/>
      <c r="B49" s="246"/>
      <c r="C49" s="27"/>
      <c r="D49" s="246"/>
      <c r="E49" s="27"/>
      <c r="F49" s="252"/>
      <c r="G49" s="27"/>
      <c r="H49" s="27"/>
      <c r="I49" s="250"/>
      <c r="J49" s="27"/>
      <c r="K49" s="248"/>
      <c r="L49" s="248"/>
      <c r="M49" s="27"/>
      <c r="N49" s="27"/>
      <c r="O49" s="248"/>
      <c r="P49" s="248"/>
      <c r="Q49" s="27"/>
      <c r="R49" s="27"/>
      <c r="S49" s="252"/>
      <c r="T49" s="252"/>
      <c r="U49" s="27"/>
      <c r="V49" s="27"/>
      <c r="W49" s="248"/>
      <c r="X49" s="248"/>
      <c r="Y49" s="27"/>
    </row>
    <row r="50" spans="1:25">
      <c r="A50" s="76"/>
      <c r="B50" s="254" t="s">
        <v>836</v>
      </c>
      <c r="C50" s="35"/>
      <c r="D50" s="254" t="s">
        <v>384</v>
      </c>
      <c r="E50" s="35"/>
      <c r="F50" s="255">
        <v>93</v>
      </c>
      <c r="G50" s="35"/>
      <c r="H50" s="35"/>
      <c r="I50" s="256">
        <v>41465</v>
      </c>
      <c r="J50" s="35"/>
      <c r="K50" s="257">
        <v>3247</v>
      </c>
      <c r="L50" s="257"/>
      <c r="M50" s="35"/>
      <c r="N50" s="35"/>
      <c r="O50" s="257">
        <v>3207</v>
      </c>
      <c r="P50" s="257"/>
      <c r="Q50" s="35"/>
      <c r="R50" s="35"/>
      <c r="S50" s="255">
        <v>40</v>
      </c>
      <c r="T50" s="255"/>
      <c r="U50" s="35"/>
      <c r="V50" s="35"/>
      <c r="W50" s="257">
        <v>3000</v>
      </c>
      <c r="X50" s="257"/>
      <c r="Y50" s="35"/>
    </row>
    <row r="51" spans="1:25">
      <c r="A51" s="76"/>
      <c r="B51" s="254"/>
      <c r="C51" s="35"/>
      <c r="D51" s="254"/>
      <c r="E51" s="35"/>
      <c r="F51" s="255"/>
      <c r="G51" s="35"/>
      <c r="H51" s="35"/>
      <c r="I51" s="256"/>
      <c r="J51" s="35"/>
      <c r="K51" s="257"/>
      <c r="L51" s="257"/>
      <c r="M51" s="35"/>
      <c r="N51" s="35"/>
      <c r="O51" s="257"/>
      <c r="P51" s="257"/>
      <c r="Q51" s="35"/>
      <c r="R51" s="35"/>
      <c r="S51" s="255"/>
      <c r="T51" s="255"/>
      <c r="U51" s="35"/>
      <c r="V51" s="35"/>
      <c r="W51" s="257"/>
      <c r="X51" s="257"/>
      <c r="Y51" s="35"/>
    </row>
    <row r="52" spans="1:25">
      <c r="A52" s="76"/>
      <c r="B52" s="246" t="s">
        <v>837</v>
      </c>
      <c r="C52" s="27"/>
      <c r="D52" s="246" t="s">
        <v>384</v>
      </c>
      <c r="E52" s="27"/>
      <c r="F52" s="252">
        <v>97</v>
      </c>
      <c r="G52" s="27"/>
      <c r="H52" s="27"/>
      <c r="I52" s="250">
        <v>41465</v>
      </c>
      <c r="J52" s="27"/>
      <c r="K52" s="248">
        <v>6615</v>
      </c>
      <c r="L52" s="248"/>
      <c r="M52" s="27"/>
      <c r="N52" s="27"/>
      <c r="O52" s="248">
        <v>6560</v>
      </c>
      <c r="P52" s="248"/>
      <c r="Q52" s="27"/>
      <c r="R52" s="27"/>
      <c r="S52" s="252">
        <v>55</v>
      </c>
      <c r="T52" s="252"/>
      <c r="U52" s="27"/>
      <c r="V52" s="27"/>
      <c r="W52" s="248">
        <v>1600</v>
      </c>
      <c r="X52" s="248"/>
      <c r="Y52" s="27"/>
    </row>
    <row r="53" spans="1:25">
      <c r="A53" s="76"/>
      <c r="B53" s="246"/>
      <c r="C53" s="27"/>
      <c r="D53" s="246"/>
      <c r="E53" s="27"/>
      <c r="F53" s="252"/>
      <c r="G53" s="27"/>
      <c r="H53" s="27"/>
      <c r="I53" s="250"/>
      <c r="J53" s="27"/>
      <c r="K53" s="248"/>
      <c r="L53" s="248"/>
      <c r="M53" s="27"/>
      <c r="N53" s="27"/>
      <c r="O53" s="248"/>
      <c r="P53" s="248"/>
      <c r="Q53" s="27"/>
      <c r="R53" s="27"/>
      <c r="S53" s="252"/>
      <c r="T53" s="252"/>
      <c r="U53" s="27"/>
      <c r="V53" s="27"/>
      <c r="W53" s="248"/>
      <c r="X53" s="248"/>
      <c r="Y53" s="27"/>
    </row>
    <row r="54" spans="1:25">
      <c r="A54" s="76"/>
      <c r="B54" s="254" t="s">
        <v>838</v>
      </c>
      <c r="C54" s="35"/>
      <c r="D54" s="254" t="s">
        <v>839</v>
      </c>
      <c r="E54" s="35"/>
      <c r="F54" s="255">
        <v>436</v>
      </c>
      <c r="G54" s="35"/>
      <c r="H54" s="35"/>
      <c r="I54" s="256">
        <v>41472</v>
      </c>
      <c r="J54" s="35"/>
      <c r="K54" s="257">
        <v>41093</v>
      </c>
      <c r="L54" s="257"/>
      <c r="M54" s="35"/>
      <c r="N54" s="35"/>
      <c r="O54" s="257">
        <v>29643</v>
      </c>
      <c r="P54" s="257"/>
      <c r="Q54" s="35"/>
      <c r="R54" s="35"/>
      <c r="S54" s="257">
        <v>11450</v>
      </c>
      <c r="T54" s="257"/>
      <c r="U54" s="35"/>
      <c r="V54" s="35"/>
      <c r="W54" s="255" t="s">
        <v>464</v>
      </c>
      <c r="X54" s="255"/>
      <c r="Y54" s="35"/>
    </row>
    <row r="55" spans="1:25">
      <c r="A55" s="76"/>
      <c r="B55" s="254"/>
      <c r="C55" s="35"/>
      <c r="D55" s="254"/>
      <c r="E55" s="35"/>
      <c r="F55" s="255"/>
      <c r="G55" s="35"/>
      <c r="H55" s="35"/>
      <c r="I55" s="256"/>
      <c r="J55" s="35"/>
      <c r="K55" s="257"/>
      <c r="L55" s="257"/>
      <c r="M55" s="35"/>
      <c r="N55" s="35"/>
      <c r="O55" s="257"/>
      <c r="P55" s="257"/>
      <c r="Q55" s="35"/>
      <c r="R55" s="35"/>
      <c r="S55" s="257"/>
      <c r="T55" s="257"/>
      <c r="U55" s="35"/>
      <c r="V55" s="35"/>
      <c r="W55" s="255"/>
      <c r="X55" s="255"/>
      <c r="Y55" s="35"/>
    </row>
    <row r="56" spans="1:25">
      <c r="A56" s="76"/>
      <c r="B56" s="246" t="s">
        <v>840</v>
      </c>
      <c r="C56" s="27"/>
      <c r="D56" s="246" t="s">
        <v>384</v>
      </c>
      <c r="E56" s="27"/>
      <c r="F56" s="252">
        <v>123</v>
      </c>
      <c r="G56" s="27"/>
      <c r="H56" s="27"/>
      <c r="I56" s="250">
        <v>41578</v>
      </c>
      <c r="J56" s="27"/>
      <c r="K56" s="248">
        <v>10240</v>
      </c>
      <c r="L56" s="248"/>
      <c r="M56" s="27"/>
      <c r="N56" s="27"/>
      <c r="O56" s="248">
        <v>4403</v>
      </c>
      <c r="P56" s="248"/>
      <c r="Q56" s="27"/>
      <c r="R56" s="27"/>
      <c r="S56" s="248">
        <v>5837</v>
      </c>
      <c r="T56" s="248"/>
      <c r="U56" s="27"/>
      <c r="V56" s="27"/>
      <c r="W56" s="252" t="s">
        <v>464</v>
      </c>
      <c r="X56" s="252"/>
      <c r="Y56" s="27"/>
    </row>
    <row r="57" spans="1:25">
      <c r="A57" s="76"/>
      <c r="B57" s="246"/>
      <c r="C57" s="27"/>
      <c r="D57" s="246"/>
      <c r="E57" s="27"/>
      <c r="F57" s="252"/>
      <c r="G57" s="27"/>
      <c r="H57" s="27"/>
      <c r="I57" s="250"/>
      <c r="J57" s="27"/>
      <c r="K57" s="248"/>
      <c r="L57" s="248"/>
      <c r="M57" s="27"/>
      <c r="N57" s="27"/>
      <c r="O57" s="248"/>
      <c r="P57" s="248"/>
      <c r="Q57" s="27"/>
      <c r="R57" s="27"/>
      <c r="S57" s="248"/>
      <c r="T57" s="248"/>
      <c r="U57" s="27"/>
      <c r="V57" s="27"/>
      <c r="W57" s="252"/>
      <c r="X57" s="252"/>
      <c r="Y57" s="27"/>
    </row>
    <row r="58" spans="1:25">
      <c r="A58" s="76"/>
      <c r="B58" s="254" t="s">
        <v>610</v>
      </c>
      <c r="C58" s="35"/>
      <c r="D58" s="254" t="s">
        <v>841</v>
      </c>
      <c r="E58" s="35"/>
      <c r="F58" s="255">
        <v>326</v>
      </c>
      <c r="G58" s="35"/>
      <c r="H58" s="35"/>
      <c r="I58" s="256">
        <v>41586</v>
      </c>
      <c r="J58" s="35"/>
      <c r="K58" s="257">
        <v>36673</v>
      </c>
      <c r="L58" s="257"/>
      <c r="M58" s="35"/>
      <c r="N58" s="35"/>
      <c r="O58" s="257">
        <v>22104</v>
      </c>
      <c r="P58" s="257"/>
      <c r="Q58" s="35"/>
      <c r="R58" s="35"/>
      <c r="S58" s="257">
        <v>14569</v>
      </c>
      <c r="T58" s="257"/>
      <c r="U58" s="35"/>
      <c r="V58" s="35"/>
      <c r="W58" s="255" t="s">
        <v>464</v>
      </c>
      <c r="X58" s="255"/>
      <c r="Y58" s="35"/>
    </row>
    <row r="59" spans="1:25" ht="15.75" thickBot="1">
      <c r="A59" s="76"/>
      <c r="B59" s="254"/>
      <c r="C59" s="35"/>
      <c r="D59" s="254"/>
      <c r="E59" s="35"/>
      <c r="F59" s="278"/>
      <c r="G59" s="40"/>
      <c r="H59" s="35"/>
      <c r="I59" s="256"/>
      <c r="J59" s="35"/>
      <c r="K59" s="258"/>
      <c r="L59" s="258"/>
      <c r="M59" s="40"/>
      <c r="N59" s="35"/>
      <c r="O59" s="258"/>
      <c r="P59" s="258"/>
      <c r="Q59" s="40"/>
      <c r="R59" s="35"/>
      <c r="S59" s="258"/>
      <c r="T59" s="258"/>
      <c r="U59" s="40"/>
      <c r="V59" s="35"/>
      <c r="W59" s="278"/>
      <c r="X59" s="278"/>
      <c r="Y59" s="40"/>
    </row>
    <row r="60" spans="1:25">
      <c r="A60" s="76"/>
      <c r="B60" s="259" t="s">
        <v>842</v>
      </c>
      <c r="C60" s="27"/>
      <c r="D60" s="52"/>
      <c r="E60" s="27"/>
      <c r="F60" s="260">
        <v>1183</v>
      </c>
      <c r="G60" s="46"/>
      <c r="H60" s="27"/>
      <c r="I60" s="52"/>
      <c r="J60" s="279"/>
      <c r="K60" s="262" t="s">
        <v>280</v>
      </c>
      <c r="L60" s="260">
        <v>100834</v>
      </c>
      <c r="M60" s="46"/>
      <c r="N60" s="27"/>
      <c r="O60" s="262" t="s">
        <v>280</v>
      </c>
      <c r="P60" s="260">
        <v>68341</v>
      </c>
      <c r="Q60" s="46"/>
      <c r="R60" s="27"/>
      <c r="S60" s="262" t="s">
        <v>280</v>
      </c>
      <c r="T60" s="260">
        <v>32493</v>
      </c>
      <c r="U60" s="46"/>
      <c r="V60" s="27"/>
      <c r="W60" s="262" t="s">
        <v>280</v>
      </c>
      <c r="X60" s="260">
        <v>8100</v>
      </c>
      <c r="Y60" s="46"/>
    </row>
    <row r="61" spans="1:25" ht="15.75" thickBot="1">
      <c r="A61" s="76"/>
      <c r="B61" s="259"/>
      <c r="C61" s="27"/>
      <c r="D61" s="52"/>
      <c r="E61" s="27"/>
      <c r="F61" s="261"/>
      <c r="G61" s="47"/>
      <c r="H61" s="27"/>
      <c r="I61" s="52"/>
      <c r="J61" s="279"/>
      <c r="K61" s="263"/>
      <c r="L61" s="261"/>
      <c r="M61" s="47"/>
      <c r="N61" s="27"/>
      <c r="O61" s="263"/>
      <c r="P61" s="261"/>
      <c r="Q61" s="47"/>
      <c r="R61" s="27"/>
      <c r="S61" s="263"/>
      <c r="T61" s="261"/>
      <c r="U61" s="47"/>
      <c r="V61" s="27"/>
      <c r="W61" s="263"/>
      <c r="X61" s="261"/>
      <c r="Y61" s="47"/>
    </row>
    <row r="62" spans="1:25" ht="15.75" thickTop="1">
      <c r="A62" s="76"/>
      <c r="B62" s="15"/>
      <c r="C62" s="15"/>
      <c r="D62" s="15"/>
      <c r="E62" s="15"/>
      <c r="F62" s="73"/>
      <c r="G62" s="73"/>
      <c r="H62" s="15"/>
      <c r="I62" s="15"/>
      <c r="J62" s="15"/>
      <c r="K62" s="73"/>
      <c r="L62" s="73"/>
      <c r="M62" s="73"/>
      <c r="N62" s="15"/>
      <c r="O62" s="73"/>
      <c r="P62" s="73"/>
      <c r="Q62" s="73"/>
      <c r="R62" s="15"/>
      <c r="S62" s="73"/>
      <c r="T62" s="73"/>
      <c r="U62" s="73"/>
      <c r="V62" s="15"/>
      <c r="W62" s="73"/>
      <c r="X62" s="73"/>
      <c r="Y62" s="73"/>
    </row>
    <row r="63" spans="1:25">
      <c r="A63" s="76"/>
      <c r="B63" s="280" t="s">
        <v>578</v>
      </c>
      <c r="C63" s="27"/>
      <c r="D63" s="280" t="s">
        <v>483</v>
      </c>
      <c r="E63" s="27"/>
      <c r="F63" s="280" t="s">
        <v>795</v>
      </c>
      <c r="G63" s="280"/>
      <c r="H63" s="27"/>
      <c r="I63" s="241" t="s">
        <v>797</v>
      </c>
      <c r="J63" s="27"/>
      <c r="K63" s="280" t="s">
        <v>843</v>
      </c>
      <c r="L63" s="280"/>
      <c r="M63" s="280"/>
      <c r="N63" s="27"/>
      <c r="O63" s="27"/>
      <c r="P63" s="27"/>
      <c r="Q63" s="27"/>
      <c r="R63" s="27"/>
      <c r="S63" s="27"/>
      <c r="T63" s="27"/>
      <c r="U63" s="27"/>
      <c r="V63" s="27"/>
      <c r="W63" s="27"/>
      <c r="X63" s="27"/>
      <c r="Y63" s="27"/>
    </row>
    <row r="64" spans="1:25" ht="15.75" thickBot="1">
      <c r="A64" s="76"/>
      <c r="B64" s="281"/>
      <c r="C64" s="282"/>
      <c r="D64" s="281"/>
      <c r="E64" s="282"/>
      <c r="F64" s="281" t="s">
        <v>796</v>
      </c>
      <c r="G64" s="281"/>
      <c r="H64" s="282"/>
      <c r="I64" s="242" t="s">
        <v>798</v>
      </c>
      <c r="J64" s="282"/>
      <c r="K64" s="281"/>
      <c r="L64" s="281"/>
      <c r="M64" s="281"/>
      <c r="N64" s="27"/>
      <c r="O64" s="27"/>
      <c r="P64" s="27"/>
      <c r="Q64" s="27"/>
      <c r="R64" s="27"/>
      <c r="S64" s="27"/>
      <c r="T64" s="27"/>
      <c r="U64" s="27"/>
      <c r="V64" s="27"/>
      <c r="W64" s="27"/>
      <c r="X64" s="27"/>
      <c r="Y64" s="27"/>
    </row>
    <row r="65" spans="1:25" ht="15.75" thickTop="1">
      <c r="A65" s="76"/>
      <c r="B65" s="284" t="s">
        <v>844</v>
      </c>
      <c r="C65" s="94"/>
      <c r="D65" s="286" t="s">
        <v>385</v>
      </c>
      <c r="E65" s="94"/>
      <c r="F65" s="287">
        <v>109</v>
      </c>
      <c r="G65" s="94"/>
      <c r="H65" s="94"/>
      <c r="I65" s="288">
        <v>41656</v>
      </c>
      <c r="J65" s="94"/>
      <c r="K65" s="289" t="s">
        <v>280</v>
      </c>
      <c r="L65" s="290">
        <v>15000</v>
      </c>
      <c r="M65" s="94"/>
      <c r="N65" s="35"/>
      <c r="O65" s="35"/>
      <c r="P65" s="35"/>
      <c r="Q65" s="35"/>
      <c r="R65" s="35"/>
      <c r="S65" s="35"/>
      <c r="T65" s="35"/>
      <c r="U65" s="35"/>
      <c r="V65" s="35"/>
      <c r="W65" s="35"/>
      <c r="X65" s="35"/>
      <c r="Y65" s="35"/>
    </row>
    <row r="66" spans="1:25">
      <c r="A66" s="76"/>
      <c r="B66" s="283"/>
      <c r="C66" s="35"/>
      <c r="D66" s="285"/>
      <c r="E66" s="35"/>
      <c r="F66" s="255"/>
      <c r="G66" s="35"/>
      <c r="H66" s="35"/>
      <c r="I66" s="256"/>
      <c r="J66" s="35"/>
      <c r="K66" s="254"/>
      <c r="L66" s="257"/>
      <c r="M66" s="35"/>
      <c r="N66" s="35"/>
      <c r="O66" s="35"/>
      <c r="P66" s="35"/>
      <c r="Q66" s="35"/>
      <c r="R66" s="35"/>
      <c r="S66" s="35"/>
      <c r="T66" s="35"/>
      <c r="U66" s="35"/>
      <c r="V66" s="35"/>
      <c r="W66" s="35"/>
      <c r="X66" s="35"/>
      <c r="Y66" s="35"/>
    </row>
    <row r="67" spans="1:25">
      <c r="A67" s="76"/>
      <c r="B67" s="291" t="s">
        <v>845</v>
      </c>
      <c r="C67" s="27"/>
      <c r="D67" s="267" t="s">
        <v>488</v>
      </c>
      <c r="E67" s="27"/>
      <c r="F67" s="252">
        <v>106</v>
      </c>
      <c r="G67" s="27"/>
      <c r="H67" s="27"/>
      <c r="I67" s="250">
        <v>41670</v>
      </c>
      <c r="J67" s="27"/>
      <c r="K67" s="248">
        <v>13200</v>
      </c>
      <c r="L67" s="248"/>
      <c r="M67" s="27"/>
      <c r="N67" s="27"/>
      <c r="O67" s="27"/>
      <c r="P67" s="27"/>
      <c r="Q67" s="27"/>
      <c r="R67" s="27"/>
      <c r="S67" s="27"/>
      <c r="T67" s="27"/>
      <c r="U67" s="27"/>
      <c r="V67" s="27"/>
      <c r="W67" s="27"/>
      <c r="X67" s="27"/>
      <c r="Y67" s="27"/>
    </row>
    <row r="68" spans="1:25" ht="15.75" thickBot="1">
      <c r="A68" s="76"/>
      <c r="B68" s="291"/>
      <c r="C68" s="27"/>
      <c r="D68" s="267"/>
      <c r="E68" s="27"/>
      <c r="F68" s="268"/>
      <c r="G68" s="105"/>
      <c r="H68" s="27"/>
      <c r="I68" s="250"/>
      <c r="J68" s="27"/>
      <c r="K68" s="269"/>
      <c r="L68" s="269"/>
      <c r="M68" s="105"/>
      <c r="N68" s="27"/>
      <c r="O68" s="27"/>
      <c r="P68" s="27"/>
      <c r="Q68" s="27"/>
      <c r="R68" s="27"/>
      <c r="S68" s="27"/>
      <c r="T68" s="27"/>
      <c r="U68" s="27"/>
      <c r="V68" s="27"/>
      <c r="W68" s="27"/>
      <c r="X68" s="27"/>
      <c r="Y68" s="27"/>
    </row>
    <row r="69" spans="1:25">
      <c r="A69" s="76"/>
      <c r="B69" s="292" t="s">
        <v>846</v>
      </c>
      <c r="C69" s="292"/>
      <c r="D69" s="292"/>
      <c r="E69" s="35"/>
      <c r="F69" s="293">
        <v>215</v>
      </c>
      <c r="G69" s="108"/>
      <c r="H69" s="35"/>
      <c r="I69" s="254"/>
      <c r="J69" s="35"/>
      <c r="K69" s="273" t="s">
        <v>280</v>
      </c>
      <c r="L69" s="271">
        <v>28200</v>
      </c>
      <c r="M69" s="108"/>
      <c r="N69" s="35"/>
      <c r="O69" s="35"/>
      <c r="P69" s="35"/>
      <c r="Q69" s="35"/>
      <c r="R69" s="35"/>
      <c r="S69" s="35"/>
      <c r="T69" s="35"/>
      <c r="U69" s="35"/>
      <c r="V69" s="35"/>
      <c r="W69" s="35"/>
      <c r="X69" s="35"/>
      <c r="Y69" s="35"/>
    </row>
    <row r="70" spans="1:25" ht="15.75" thickBot="1">
      <c r="A70" s="76"/>
      <c r="B70" s="292"/>
      <c r="C70" s="292"/>
      <c r="D70" s="292"/>
      <c r="E70" s="35"/>
      <c r="F70" s="294"/>
      <c r="G70" s="114"/>
      <c r="H70" s="35"/>
      <c r="I70" s="254"/>
      <c r="J70" s="35"/>
      <c r="K70" s="274"/>
      <c r="L70" s="272"/>
      <c r="M70" s="114"/>
      <c r="N70" s="35"/>
      <c r="O70" s="35"/>
      <c r="P70" s="35"/>
      <c r="Q70" s="35"/>
      <c r="R70" s="35"/>
      <c r="S70" s="35"/>
      <c r="T70" s="35"/>
      <c r="U70" s="35"/>
      <c r="V70" s="35"/>
      <c r="W70" s="35"/>
      <c r="X70" s="35"/>
      <c r="Y70" s="35"/>
    </row>
    <row r="71" spans="1:25" ht="15.75" thickTop="1">
      <c r="A71" s="76"/>
      <c r="B71" s="15"/>
      <c r="C71" s="15"/>
      <c r="D71" s="15"/>
      <c r="E71" s="15"/>
      <c r="F71" s="73"/>
      <c r="G71" s="73"/>
      <c r="H71" s="15"/>
      <c r="I71" s="15"/>
      <c r="J71" s="15"/>
      <c r="K71" s="73"/>
      <c r="L71" s="73"/>
      <c r="M71" s="73"/>
      <c r="N71" s="15"/>
      <c r="O71" s="35"/>
      <c r="P71" s="35"/>
      <c r="Q71" s="35"/>
      <c r="R71" s="15"/>
      <c r="S71" s="35"/>
      <c r="T71" s="35"/>
      <c r="U71" s="35"/>
      <c r="V71" s="15"/>
      <c r="W71" s="35"/>
      <c r="X71" s="35"/>
      <c r="Y71" s="35"/>
    </row>
    <row r="72" spans="1:25">
      <c r="A72" s="76"/>
      <c r="B72" s="13"/>
      <c r="C72" s="13"/>
    </row>
    <row r="73" spans="1:25" ht="36">
      <c r="A73" s="76"/>
      <c r="B73" s="168">
        <v>-1</v>
      </c>
      <c r="C73" s="183" t="s">
        <v>847</v>
      </c>
    </row>
    <row r="74" spans="1:25">
      <c r="A74" s="76"/>
      <c r="B74" s="13"/>
      <c r="C74" s="13"/>
    </row>
    <row r="75" spans="1:25" ht="36">
      <c r="A75" s="76"/>
      <c r="B75" s="168">
        <v>-2</v>
      </c>
      <c r="C75" s="183" t="s">
        <v>848</v>
      </c>
    </row>
    <row r="76" spans="1:25">
      <c r="A76" s="76"/>
      <c r="B76" s="13"/>
      <c r="C76" s="13"/>
    </row>
    <row r="77" spans="1:25" ht="27">
      <c r="A77" s="76"/>
      <c r="B77" s="168">
        <v>-3</v>
      </c>
      <c r="C77" s="183" t="s">
        <v>849</v>
      </c>
    </row>
    <row r="78" spans="1:25">
      <c r="A78" s="76"/>
      <c r="B78" s="13"/>
      <c r="C78" s="13"/>
    </row>
    <row r="79" spans="1:25">
      <c r="A79" s="76"/>
      <c r="B79" s="168">
        <v>-4</v>
      </c>
      <c r="C79" s="183" t="s">
        <v>850</v>
      </c>
    </row>
    <row r="80" spans="1:25">
      <c r="A80" s="76"/>
      <c r="B80" s="75"/>
      <c r="C80" s="75"/>
      <c r="D80" s="75"/>
      <c r="E80" s="75"/>
      <c r="F80" s="75"/>
      <c r="G80" s="75"/>
      <c r="H80" s="75"/>
      <c r="I80" s="75"/>
      <c r="J80" s="75"/>
      <c r="K80" s="75"/>
      <c r="L80" s="75"/>
      <c r="M80" s="75"/>
      <c r="N80" s="75"/>
      <c r="O80" s="75"/>
      <c r="P80" s="75"/>
      <c r="Q80" s="75"/>
      <c r="R80" s="75"/>
      <c r="S80" s="75"/>
      <c r="T80" s="75"/>
      <c r="U80" s="75"/>
      <c r="V80" s="75"/>
      <c r="W80" s="75"/>
      <c r="X80" s="75"/>
      <c r="Y80" s="75"/>
    </row>
    <row r="81" spans="1:25" ht="38.25" customHeight="1">
      <c r="A81" s="76"/>
      <c r="B81" s="70" t="s">
        <v>851</v>
      </c>
      <c r="C81" s="70"/>
      <c r="D81" s="70"/>
      <c r="E81" s="70"/>
      <c r="F81" s="70"/>
      <c r="G81" s="70"/>
      <c r="H81" s="70"/>
      <c r="I81" s="70"/>
      <c r="J81" s="70"/>
      <c r="K81" s="70"/>
      <c r="L81" s="70"/>
      <c r="M81" s="70"/>
      <c r="N81" s="70"/>
      <c r="O81" s="70"/>
      <c r="P81" s="70"/>
      <c r="Q81" s="70"/>
      <c r="R81" s="70"/>
      <c r="S81" s="70"/>
      <c r="T81" s="70"/>
      <c r="U81" s="70"/>
      <c r="V81" s="70"/>
      <c r="W81" s="70"/>
      <c r="X81" s="70"/>
      <c r="Y81" s="70"/>
    </row>
    <row r="82" spans="1:25">
      <c r="A82" s="76"/>
      <c r="B82" s="75"/>
      <c r="C82" s="75"/>
      <c r="D82" s="75"/>
      <c r="E82" s="75"/>
      <c r="F82" s="75"/>
      <c r="G82" s="75"/>
      <c r="H82" s="75"/>
      <c r="I82" s="75"/>
      <c r="J82" s="75"/>
      <c r="K82" s="75"/>
      <c r="L82" s="75"/>
      <c r="M82" s="75"/>
      <c r="N82" s="75"/>
      <c r="O82" s="75"/>
      <c r="P82" s="75"/>
      <c r="Q82" s="75"/>
      <c r="R82" s="75"/>
      <c r="S82" s="75"/>
      <c r="T82" s="75"/>
      <c r="U82" s="75"/>
      <c r="V82" s="75"/>
      <c r="W82" s="75"/>
      <c r="X82" s="75"/>
      <c r="Y82" s="75"/>
    </row>
    <row r="83" spans="1:25" ht="25.5" customHeight="1">
      <c r="A83" s="76"/>
      <c r="B83" s="70" t="s">
        <v>852</v>
      </c>
      <c r="C83" s="70"/>
      <c r="D83" s="70"/>
      <c r="E83" s="70"/>
      <c r="F83" s="70"/>
      <c r="G83" s="70"/>
      <c r="H83" s="70"/>
      <c r="I83" s="70"/>
      <c r="J83" s="70"/>
      <c r="K83" s="70"/>
      <c r="L83" s="70"/>
      <c r="M83" s="70"/>
      <c r="N83" s="70"/>
      <c r="O83" s="70"/>
      <c r="P83" s="70"/>
      <c r="Q83" s="70"/>
      <c r="R83" s="70"/>
      <c r="S83" s="70"/>
      <c r="T83" s="70"/>
      <c r="U83" s="70"/>
      <c r="V83" s="70"/>
      <c r="W83" s="70"/>
      <c r="X83" s="70"/>
      <c r="Y83" s="70"/>
    </row>
    <row r="84" spans="1:25">
      <c r="A84" s="76"/>
      <c r="B84" s="75"/>
      <c r="C84" s="75"/>
      <c r="D84" s="75"/>
      <c r="E84" s="75"/>
      <c r="F84" s="75"/>
      <c r="G84" s="75"/>
      <c r="H84" s="75"/>
      <c r="I84" s="75"/>
      <c r="J84" s="75"/>
      <c r="K84" s="75"/>
      <c r="L84" s="75"/>
      <c r="M84" s="75"/>
      <c r="N84" s="75"/>
      <c r="O84" s="75"/>
      <c r="P84" s="75"/>
      <c r="Q84" s="75"/>
      <c r="R84" s="75"/>
      <c r="S84" s="75"/>
      <c r="T84" s="75"/>
      <c r="U84" s="75"/>
      <c r="V84" s="75"/>
      <c r="W84" s="75"/>
      <c r="X84" s="75"/>
      <c r="Y84" s="75"/>
    </row>
    <row r="85" spans="1:25" ht="25.5" customHeight="1">
      <c r="A85" s="76"/>
      <c r="B85" s="70" t="s">
        <v>853</v>
      </c>
      <c r="C85" s="70"/>
      <c r="D85" s="70"/>
      <c r="E85" s="70"/>
      <c r="F85" s="70"/>
      <c r="G85" s="70"/>
      <c r="H85" s="70"/>
      <c r="I85" s="70"/>
      <c r="J85" s="70"/>
      <c r="K85" s="70"/>
      <c r="L85" s="70"/>
      <c r="M85" s="70"/>
      <c r="N85" s="70"/>
      <c r="O85" s="70"/>
      <c r="P85" s="70"/>
      <c r="Q85" s="70"/>
      <c r="R85" s="70"/>
      <c r="S85" s="70"/>
      <c r="T85" s="70"/>
      <c r="U85" s="70"/>
      <c r="V85" s="70"/>
      <c r="W85" s="70"/>
      <c r="X85" s="70"/>
      <c r="Y85" s="70"/>
    </row>
    <row r="86" spans="1:25">
      <c r="A86" s="76"/>
      <c r="B86" s="75"/>
      <c r="C86" s="75"/>
      <c r="D86" s="75"/>
      <c r="E86" s="75"/>
      <c r="F86" s="75"/>
      <c r="G86" s="75"/>
      <c r="H86" s="75"/>
      <c r="I86" s="75"/>
      <c r="J86" s="75"/>
      <c r="K86" s="75"/>
      <c r="L86" s="75"/>
      <c r="M86" s="75"/>
      <c r="N86" s="75"/>
      <c r="O86" s="75"/>
      <c r="P86" s="75"/>
      <c r="Q86" s="75"/>
      <c r="R86" s="75"/>
      <c r="S86" s="75"/>
      <c r="T86" s="75"/>
      <c r="U86" s="75"/>
      <c r="V86" s="75"/>
      <c r="W86" s="75"/>
      <c r="X86" s="75"/>
      <c r="Y86" s="75"/>
    </row>
    <row r="87" spans="1:25">
      <c r="A87" s="76"/>
      <c r="B87" s="70" t="s">
        <v>457</v>
      </c>
      <c r="C87" s="70"/>
      <c r="D87" s="70"/>
      <c r="E87" s="70"/>
      <c r="F87" s="70"/>
      <c r="G87" s="70"/>
      <c r="H87" s="70"/>
      <c r="I87" s="70"/>
      <c r="J87" s="70"/>
      <c r="K87" s="70"/>
      <c r="L87" s="70"/>
      <c r="M87" s="70"/>
      <c r="N87" s="70"/>
      <c r="O87" s="70"/>
      <c r="P87" s="70"/>
      <c r="Q87" s="70"/>
      <c r="R87" s="70"/>
      <c r="S87" s="70"/>
      <c r="T87" s="70"/>
      <c r="U87" s="70"/>
      <c r="V87" s="70"/>
      <c r="W87" s="70"/>
      <c r="X87" s="70"/>
      <c r="Y87" s="70"/>
    </row>
    <row r="88" spans="1:25">
      <c r="A88" s="76"/>
      <c r="B88" s="75"/>
      <c r="C88" s="75"/>
      <c r="D88" s="75"/>
      <c r="E88" s="75"/>
      <c r="F88" s="75"/>
      <c r="G88" s="75"/>
      <c r="H88" s="75"/>
      <c r="I88" s="75"/>
      <c r="J88" s="75"/>
      <c r="K88" s="75"/>
      <c r="L88" s="75"/>
      <c r="M88" s="75"/>
      <c r="N88" s="75"/>
      <c r="O88" s="75"/>
      <c r="P88" s="75"/>
      <c r="Q88" s="75"/>
      <c r="R88" s="75"/>
      <c r="S88" s="75"/>
      <c r="T88" s="75"/>
      <c r="U88" s="75"/>
      <c r="V88" s="75"/>
      <c r="W88" s="75"/>
      <c r="X88" s="75"/>
      <c r="Y88" s="75"/>
    </row>
    <row r="89" spans="1:25">
      <c r="A89" s="76"/>
      <c r="B89" s="70" t="s">
        <v>854</v>
      </c>
      <c r="C89" s="70"/>
      <c r="D89" s="70"/>
      <c r="E89" s="70"/>
      <c r="F89" s="70"/>
      <c r="G89" s="70"/>
      <c r="H89" s="70"/>
      <c r="I89" s="70"/>
      <c r="J89" s="70"/>
      <c r="K89" s="70"/>
      <c r="L89" s="70"/>
      <c r="M89" s="70"/>
      <c r="N89" s="70"/>
      <c r="O89" s="70"/>
      <c r="P89" s="70"/>
      <c r="Q89" s="70"/>
      <c r="R89" s="70"/>
      <c r="S89" s="70"/>
      <c r="T89" s="70"/>
      <c r="U89" s="70"/>
      <c r="V89" s="70"/>
      <c r="W89" s="70"/>
      <c r="X89" s="70"/>
      <c r="Y89" s="70"/>
    </row>
    <row r="90" spans="1:25">
      <c r="A90" s="76"/>
      <c r="B90" s="75"/>
      <c r="C90" s="75"/>
      <c r="D90" s="75"/>
      <c r="E90" s="75"/>
      <c r="F90" s="75"/>
      <c r="G90" s="75"/>
      <c r="H90" s="75"/>
      <c r="I90" s="75"/>
      <c r="J90" s="75"/>
      <c r="K90" s="75"/>
      <c r="L90" s="75"/>
      <c r="M90" s="75"/>
      <c r="N90" s="75"/>
      <c r="O90" s="75"/>
      <c r="P90" s="75"/>
      <c r="Q90" s="75"/>
      <c r="R90" s="75"/>
      <c r="S90" s="75"/>
      <c r="T90" s="75"/>
      <c r="U90" s="75"/>
      <c r="V90" s="75"/>
      <c r="W90" s="75"/>
      <c r="X90" s="75"/>
      <c r="Y90" s="75"/>
    </row>
    <row r="91" spans="1:25">
      <c r="A91" s="76"/>
      <c r="B91" s="70" t="s">
        <v>459</v>
      </c>
      <c r="C91" s="70"/>
      <c r="D91" s="70"/>
      <c r="E91" s="70"/>
      <c r="F91" s="70"/>
      <c r="G91" s="70"/>
      <c r="H91" s="70"/>
      <c r="I91" s="70"/>
      <c r="J91" s="70"/>
      <c r="K91" s="70"/>
      <c r="L91" s="70"/>
      <c r="M91" s="70"/>
      <c r="N91" s="70"/>
      <c r="O91" s="70"/>
      <c r="P91" s="70"/>
      <c r="Q91" s="70"/>
      <c r="R91" s="70"/>
      <c r="S91" s="70"/>
      <c r="T91" s="70"/>
      <c r="U91" s="70"/>
      <c r="V91" s="70"/>
      <c r="W91" s="70"/>
      <c r="X91" s="70"/>
      <c r="Y91" s="70"/>
    </row>
    <row r="92" spans="1:25">
      <c r="A92" s="76"/>
      <c r="B92" s="75"/>
      <c r="C92" s="75"/>
      <c r="D92" s="75"/>
      <c r="E92" s="75"/>
      <c r="F92" s="75"/>
      <c r="G92" s="75"/>
      <c r="H92" s="75"/>
      <c r="I92" s="75"/>
      <c r="J92" s="75"/>
      <c r="K92" s="75"/>
      <c r="L92" s="75"/>
      <c r="M92" s="75"/>
      <c r="N92" s="75"/>
      <c r="O92" s="75"/>
      <c r="P92" s="75"/>
      <c r="Q92" s="75"/>
      <c r="R92" s="75"/>
      <c r="S92" s="75"/>
      <c r="T92" s="75"/>
      <c r="U92" s="75"/>
      <c r="V92" s="75"/>
      <c r="W92" s="75"/>
      <c r="X92" s="75"/>
      <c r="Y92" s="75"/>
    </row>
    <row r="93" spans="1:25" ht="25.5" customHeight="1">
      <c r="A93" s="76"/>
      <c r="B93" s="70" t="s">
        <v>460</v>
      </c>
      <c r="C93" s="70"/>
      <c r="D93" s="70"/>
      <c r="E93" s="70"/>
      <c r="F93" s="70"/>
      <c r="G93" s="70"/>
      <c r="H93" s="70"/>
      <c r="I93" s="70"/>
      <c r="J93" s="70"/>
      <c r="K93" s="70"/>
      <c r="L93" s="70"/>
      <c r="M93" s="70"/>
      <c r="N93" s="70"/>
      <c r="O93" s="70"/>
      <c r="P93" s="70"/>
      <c r="Q93" s="70"/>
      <c r="R93" s="70"/>
      <c r="S93" s="70"/>
      <c r="T93" s="70"/>
      <c r="U93" s="70"/>
      <c r="V93" s="70"/>
      <c r="W93" s="70"/>
      <c r="X93" s="70"/>
      <c r="Y93" s="70"/>
    </row>
    <row r="94" spans="1:25">
      <c r="A94" s="76"/>
      <c r="B94" s="75"/>
      <c r="C94" s="75"/>
      <c r="D94" s="75"/>
      <c r="E94" s="75"/>
      <c r="F94" s="75"/>
      <c r="G94" s="75"/>
      <c r="H94" s="75"/>
      <c r="I94" s="75"/>
      <c r="J94" s="75"/>
      <c r="K94" s="75"/>
      <c r="L94" s="75"/>
      <c r="M94" s="75"/>
      <c r="N94" s="75"/>
      <c r="O94" s="75"/>
      <c r="P94" s="75"/>
      <c r="Q94" s="75"/>
      <c r="R94" s="75"/>
      <c r="S94" s="75"/>
      <c r="T94" s="75"/>
      <c r="U94" s="75"/>
      <c r="V94" s="75"/>
      <c r="W94" s="75"/>
      <c r="X94" s="75"/>
      <c r="Y94" s="75"/>
    </row>
    <row r="95" spans="1:25" ht="25.5" customHeight="1">
      <c r="A95" s="76"/>
      <c r="B95" s="70" t="s">
        <v>855</v>
      </c>
      <c r="C95" s="70"/>
      <c r="D95" s="70"/>
      <c r="E95" s="70"/>
      <c r="F95" s="70"/>
      <c r="G95" s="70"/>
      <c r="H95" s="70"/>
      <c r="I95" s="70"/>
      <c r="J95" s="70"/>
      <c r="K95" s="70"/>
      <c r="L95" s="70"/>
      <c r="M95" s="70"/>
      <c r="N95" s="70"/>
      <c r="O95" s="70"/>
      <c r="P95" s="70"/>
      <c r="Q95" s="70"/>
      <c r="R95" s="70"/>
      <c r="S95" s="70"/>
      <c r="T95" s="70"/>
      <c r="U95" s="70"/>
      <c r="V95" s="70"/>
      <c r="W95" s="70"/>
      <c r="X95" s="70"/>
      <c r="Y95" s="70"/>
    </row>
    <row r="96" spans="1:25">
      <c r="A96" s="76"/>
      <c r="B96" s="75"/>
      <c r="C96" s="75"/>
      <c r="D96" s="75"/>
      <c r="E96" s="75"/>
      <c r="F96" s="75"/>
      <c r="G96" s="75"/>
      <c r="H96" s="75"/>
      <c r="I96" s="75"/>
      <c r="J96" s="75"/>
      <c r="K96" s="75"/>
      <c r="L96" s="75"/>
      <c r="M96" s="75"/>
      <c r="N96" s="75"/>
      <c r="O96" s="75"/>
      <c r="P96" s="75"/>
      <c r="Q96" s="75"/>
      <c r="R96" s="75"/>
      <c r="S96" s="75"/>
      <c r="T96" s="75"/>
      <c r="U96" s="75"/>
      <c r="V96" s="75"/>
      <c r="W96" s="75"/>
      <c r="X96" s="75"/>
      <c r="Y96" s="75"/>
    </row>
    <row r="97" spans="1:25">
      <c r="A97" s="76"/>
      <c r="B97" s="75"/>
      <c r="C97" s="75"/>
      <c r="D97" s="75"/>
      <c r="E97" s="75"/>
      <c r="F97" s="75"/>
      <c r="G97" s="75"/>
      <c r="H97" s="75"/>
      <c r="I97" s="75"/>
      <c r="J97" s="75"/>
      <c r="K97" s="75"/>
      <c r="L97" s="75"/>
      <c r="M97" s="75"/>
      <c r="N97" s="75"/>
      <c r="O97" s="75"/>
      <c r="P97" s="75"/>
      <c r="Q97" s="75"/>
      <c r="R97" s="75"/>
      <c r="S97" s="75"/>
      <c r="T97" s="75"/>
      <c r="U97" s="75"/>
      <c r="V97" s="75"/>
      <c r="W97" s="75"/>
      <c r="X97" s="75"/>
      <c r="Y97" s="75"/>
    </row>
    <row r="98" spans="1:25">
      <c r="A98" s="76"/>
      <c r="B98" s="75"/>
      <c r="C98" s="75"/>
      <c r="D98" s="75"/>
      <c r="E98" s="75"/>
      <c r="F98" s="75"/>
      <c r="G98" s="75"/>
      <c r="H98" s="75"/>
      <c r="I98" s="75"/>
      <c r="J98" s="75"/>
      <c r="K98" s="75"/>
      <c r="L98" s="75"/>
      <c r="M98" s="75"/>
      <c r="N98" s="75"/>
      <c r="O98" s="75"/>
      <c r="P98" s="75"/>
      <c r="Q98" s="75"/>
      <c r="R98" s="75"/>
      <c r="S98" s="75"/>
      <c r="T98" s="75"/>
      <c r="U98" s="75"/>
      <c r="V98" s="75"/>
      <c r="W98" s="75"/>
      <c r="X98" s="75"/>
      <c r="Y98" s="75"/>
    </row>
    <row r="99" spans="1:25">
      <c r="A99" s="76"/>
      <c r="B99" s="75"/>
      <c r="C99" s="75"/>
      <c r="D99" s="75"/>
      <c r="E99" s="75"/>
      <c r="F99" s="75"/>
      <c r="G99" s="75"/>
      <c r="H99" s="75"/>
      <c r="I99" s="75"/>
      <c r="J99" s="75"/>
      <c r="K99" s="75"/>
      <c r="L99" s="75"/>
      <c r="M99" s="75"/>
      <c r="N99" s="75"/>
      <c r="O99" s="75"/>
      <c r="P99" s="75"/>
      <c r="Q99" s="75"/>
      <c r="R99" s="75"/>
      <c r="S99" s="75"/>
      <c r="T99" s="75"/>
      <c r="U99" s="75"/>
      <c r="V99" s="75"/>
      <c r="W99" s="75"/>
      <c r="X99" s="75"/>
      <c r="Y99" s="75"/>
    </row>
    <row r="100" spans="1:25">
      <c r="A100" s="76"/>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row>
    <row r="101" spans="1:25">
      <c r="A101" s="76"/>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row>
    <row r="102" spans="1:25">
      <c r="A102" s="76"/>
      <c r="B102" s="75"/>
      <c r="C102" s="75"/>
      <c r="D102" s="75"/>
      <c r="E102" s="75"/>
      <c r="F102" s="75"/>
      <c r="G102" s="75"/>
      <c r="H102" s="75"/>
      <c r="I102" s="75"/>
      <c r="J102" s="75"/>
      <c r="K102" s="75"/>
      <c r="L102" s="75"/>
      <c r="M102" s="75"/>
      <c r="N102" s="75"/>
      <c r="O102" s="75"/>
      <c r="P102" s="75"/>
      <c r="Q102" s="75"/>
      <c r="R102" s="75"/>
      <c r="S102" s="75"/>
      <c r="T102" s="75"/>
      <c r="U102" s="75"/>
      <c r="V102" s="75"/>
      <c r="W102" s="75"/>
      <c r="X102" s="75"/>
      <c r="Y102" s="75"/>
    </row>
    <row r="103" spans="1:25">
      <c r="A103" s="76"/>
      <c r="B103" s="75"/>
      <c r="C103" s="75"/>
      <c r="D103" s="75"/>
      <c r="E103" s="75"/>
      <c r="F103" s="75"/>
      <c r="G103" s="75"/>
      <c r="H103" s="75"/>
      <c r="I103" s="75"/>
      <c r="J103" s="75"/>
      <c r="K103" s="75"/>
      <c r="L103" s="75"/>
      <c r="M103" s="75"/>
      <c r="N103" s="75"/>
      <c r="O103" s="75"/>
      <c r="P103" s="75"/>
      <c r="Q103" s="75"/>
      <c r="R103" s="75"/>
      <c r="S103" s="75"/>
      <c r="T103" s="75"/>
      <c r="U103" s="75"/>
      <c r="V103" s="75"/>
      <c r="W103" s="75"/>
      <c r="X103" s="75"/>
      <c r="Y103" s="75"/>
    </row>
    <row r="104" spans="1:25">
      <c r="A104" s="76"/>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row>
    <row r="105" spans="1:25">
      <c r="A105" s="76"/>
      <c r="B105" s="75"/>
      <c r="C105" s="75"/>
      <c r="D105" s="75"/>
      <c r="E105" s="75"/>
      <c r="F105" s="75"/>
      <c r="G105" s="75"/>
      <c r="H105" s="75"/>
      <c r="I105" s="75"/>
      <c r="J105" s="75"/>
      <c r="K105" s="75"/>
      <c r="L105" s="75"/>
      <c r="M105" s="75"/>
      <c r="N105" s="75"/>
      <c r="O105" s="75"/>
      <c r="P105" s="75"/>
      <c r="Q105" s="75"/>
      <c r="R105" s="75"/>
      <c r="S105" s="75"/>
      <c r="T105" s="75"/>
      <c r="U105" s="75"/>
      <c r="V105" s="75"/>
      <c r="W105" s="75"/>
      <c r="X105" s="75"/>
      <c r="Y105" s="75"/>
    </row>
    <row r="106" spans="1:25">
      <c r="A106" s="76"/>
      <c r="B106" s="75"/>
      <c r="C106" s="75"/>
      <c r="D106" s="75"/>
      <c r="E106" s="75"/>
      <c r="F106" s="75"/>
      <c r="G106" s="75"/>
      <c r="H106" s="75"/>
      <c r="I106" s="75"/>
      <c r="J106" s="75"/>
      <c r="K106" s="75"/>
      <c r="L106" s="75"/>
      <c r="M106" s="75"/>
      <c r="N106" s="75"/>
      <c r="O106" s="75"/>
      <c r="P106" s="75"/>
      <c r="Q106" s="75"/>
      <c r="R106" s="75"/>
      <c r="S106" s="75"/>
      <c r="T106" s="75"/>
      <c r="U106" s="75"/>
      <c r="V106" s="75"/>
      <c r="W106" s="75"/>
      <c r="X106" s="75"/>
      <c r="Y106" s="75"/>
    </row>
    <row r="107" spans="1:25">
      <c r="A107" s="76"/>
      <c r="B107" s="75"/>
      <c r="C107" s="75"/>
      <c r="D107" s="75"/>
      <c r="E107" s="75"/>
      <c r="F107" s="75"/>
      <c r="G107" s="75"/>
      <c r="H107" s="75"/>
      <c r="I107" s="75"/>
      <c r="J107" s="75"/>
      <c r="K107" s="75"/>
      <c r="L107" s="75"/>
      <c r="M107" s="75"/>
      <c r="N107" s="75"/>
      <c r="O107" s="75"/>
      <c r="P107" s="75"/>
      <c r="Q107" s="75"/>
      <c r="R107" s="75"/>
      <c r="S107" s="75"/>
      <c r="T107" s="75"/>
      <c r="U107" s="75"/>
      <c r="V107" s="75"/>
      <c r="W107" s="75"/>
      <c r="X107" s="75"/>
      <c r="Y107" s="75"/>
    </row>
    <row r="108" spans="1:25">
      <c r="A108" s="76"/>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row>
    <row r="109" spans="1:25">
      <c r="A109" s="76"/>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row>
    <row r="110" spans="1:25">
      <c r="A110" s="76"/>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row>
    <row r="111" spans="1:25">
      <c r="A111" s="76"/>
      <c r="B111" s="70" t="s">
        <v>856</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row>
    <row r="112" spans="1:25">
      <c r="A112" s="76"/>
      <c r="B112" s="22"/>
      <c r="C112" s="22"/>
      <c r="D112" s="22"/>
      <c r="E112" s="22"/>
      <c r="F112" s="22"/>
      <c r="G112" s="22"/>
      <c r="H112" s="22"/>
      <c r="I112" s="22"/>
      <c r="J112" s="22"/>
      <c r="K112" s="22"/>
      <c r="L112" s="22"/>
      <c r="M112" s="22"/>
    </row>
    <row r="113" spans="1:13">
      <c r="A113" s="76"/>
      <c r="B113" s="13"/>
      <c r="C113" s="13"/>
      <c r="D113" s="13"/>
      <c r="E113" s="13"/>
      <c r="F113" s="13"/>
      <c r="G113" s="13"/>
      <c r="H113" s="13"/>
      <c r="I113" s="13"/>
      <c r="J113" s="13"/>
      <c r="K113" s="13"/>
      <c r="L113" s="13"/>
      <c r="M113" s="13"/>
    </row>
    <row r="114" spans="1:13">
      <c r="A114" s="76"/>
      <c r="B114" s="15"/>
      <c r="C114" s="89" t="s">
        <v>347</v>
      </c>
      <c r="D114" s="89"/>
      <c r="E114" s="89"/>
      <c r="F114" s="89"/>
      <c r="G114" s="89"/>
      <c r="H114" s="89"/>
      <c r="I114" s="89"/>
      <c r="J114" s="89"/>
      <c r="K114" s="89"/>
      <c r="L114" s="89"/>
      <c r="M114" s="89"/>
    </row>
    <row r="115" spans="1:13" ht="15.75" thickBot="1">
      <c r="A115" s="76"/>
      <c r="B115" s="14"/>
      <c r="C115" s="23" t="s">
        <v>348</v>
      </c>
      <c r="D115" s="23"/>
      <c r="E115" s="23"/>
      <c r="F115" s="23"/>
      <c r="G115" s="23"/>
      <c r="H115" s="23"/>
      <c r="I115" s="23"/>
      <c r="J115" s="23"/>
      <c r="K115" s="23"/>
      <c r="L115" s="23"/>
      <c r="M115" s="23"/>
    </row>
    <row r="116" spans="1:13" ht="16.5" thickTop="1" thickBot="1">
      <c r="A116" s="76"/>
      <c r="B116" s="14"/>
      <c r="C116" s="24">
        <v>2013</v>
      </c>
      <c r="D116" s="24"/>
      <c r="E116" s="24"/>
      <c r="F116" s="60"/>
      <c r="G116" s="24">
        <v>2012</v>
      </c>
      <c r="H116" s="24"/>
      <c r="I116" s="24"/>
      <c r="J116" s="60"/>
      <c r="K116" s="24">
        <v>2011</v>
      </c>
      <c r="L116" s="24"/>
      <c r="M116" s="24"/>
    </row>
    <row r="117" spans="1:13" ht="15.75" thickTop="1">
      <c r="A117" s="76"/>
      <c r="B117" s="58" t="s">
        <v>857</v>
      </c>
      <c r="C117" s="94"/>
      <c r="D117" s="94"/>
      <c r="E117" s="94"/>
      <c r="F117" s="15"/>
      <c r="G117" s="94"/>
      <c r="H117" s="94"/>
      <c r="I117" s="94"/>
      <c r="J117" s="15"/>
      <c r="K117" s="94"/>
      <c r="L117" s="94"/>
      <c r="M117" s="94"/>
    </row>
    <row r="118" spans="1:13">
      <c r="A118" s="76"/>
      <c r="B118" s="96" t="s">
        <v>84</v>
      </c>
      <c r="C118" s="27"/>
      <c r="D118" s="27"/>
      <c r="E118" s="27"/>
      <c r="F118" s="18"/>
      <c r="G118" s="27"/>
      <c r="H118" s="27"/>
      <c r="I118" s="27"/>
      <c r="J118" s="18"/>
      <c r="K118" s="27"/>
      <c r="L118" s="27"/>
      <c r="M118" s="27"/>
    </row>
    <row r="119" spans="1:13">
      <c r="A119" s="76"/>
      <c r="B119" s="36" t="s">
        <v>85</v>
      </c>
      <c r="C119" s="36" t="s">
        <v>280</v>
      </c>
      <c r="D119" s="54">
        <v>14976</v>
      </c>
      <c r="E119" s="35"/>
      <c r="F119" s="35"/>
      <c r="G119" s="36" t="s">
        <v>280</v>
      </c>
      <c r="H119" s="54">
        <v>34345</v>
      </c>
      <c r="I119" s="35"/>
      <c r="J119" s="35"/>
      <c r="K119" s="36" t="s">
        <v>280</v>
      </c>
      <c r="L119" s="54">
        <v>156680</v>
      </c>
      <c r="M119" s="35"/>
    </row>
    <row r="120" spans="1:13" ht="15.75" thickBot="1">
      <c r="A120" s="76"/>
      <c r="B120" s="36"/>
      <c r="C120" s="297"/>
      <c r="D120" s="55"/>
      <c r="E120" s="40"/>
      <c r="F120" s="35"/>
      <c r="G120" s="297"/>
      <c r="H120" s="55"/>
      <c r="I120" s="40"/>
      <c r="J120" s="35"/>
      <c r="K120" s="297"/>
      <c r="L120" s="55"/>
      <c r="M120" s="40"/>
    </row>
    <row r="121" spans="1:13">
      <c r="A121" s="76"/>
      <c r="B121" s="52"/>
      <c r="C121" s="56">
        <v>14976</v>
      </c>
      <c r="D121" s="56"/>
      <c r="E121" s="46"/>
      <c r="F121" s="27"/>
      <c r="G121" s="56">
        <v>34345</v>
      </c>
      <c r="H121" s="56"/>
      <c r="I121" s="46"/>
      <c r="J121" s="27"/>
      <c r="K121" s="56">
        <v>156680</v>
      </c>
      <c r="L121" s="56"/>
      <c r="M121" s="46"/>
    </row>
    <row r="122" spans="1:13" ht="15.75" thickBot="1">
      <c r="A122" s="76"/>
      <c r="B122" s="52"/>
      <c r="C122" s="104"/>
      <c r="D122" s="104"/>
      <c r="E122" s="105"/>
      <c r="F122" s="27"/>
      <c r="G122" s="104"/>
      <c r="H122" s="104"/>
      <c r="I122" s="105"/>
      <c r="J122" s="27"/>
      <c r="K122" s="104"/>
      <c r="L122" s="104"/>
      <c r="M122" s="105"/>
    </row>
    <row r="123" spans="1:13">
      <c r="A123" s="76"/>
      <c r="B123" s="78" t="s">
        <v>88</v>
      </c>
      <c r="C123" s="115"/>
      <c r="D123" s="115"/>
      <c r="E123" s="108"/>
      <c r="F123" s="35"/>
      <c r="G123" s="115"/>
      <c r="H123" s="115"/>
      <c r="I123" s="108"/>
      <c r="J123" s="35"/>
      <c r="K123" s="115"/>
      <c r="L123" s="115"/>
      <c r="M123" s="108"/>
    </row>
    <row r="124" spans="1:13">
      <c r="A124" s="76"/>
      <c r="B124" s="78"/>
      <c r="C124" s="71"/>
      <c r="D124" s="71"/>
      <c r="E124" s="35"/>
      <c r="F124" s="35"/>
      <c r="G124" s="71"/>
      <c r="H124" s="71"/>
      <c r="I124" s="35"/>
      <c r="J124" s="35"/>
      <c r="K124" s="71"/>
      <c r="L124" s="71"/>
      <c r="M124" s="35"/>
    </row>
    <row r="125" spans="1:13">
      <c r="A125" s="76"/>
      <c r="B125" s="52" t="s">
        <v>858</v>
      </c>
      <c r="C125" s="86"/>
      <c r="D125" s="86"/>
      <c r="E125" s="27"/>
      <c r="F125" s="27"/>
      <c r="G125" s="86"/>
      <c r="H125" s="86"/>
      <c r="I125" s="27"/>
      <c r="J125" s="27"/>
      <c r="K125" s="86"/>
      <c r="L125" s="86"/>
      <c r="M125" s="27"/>
    </row>
    <row r="126" spans="1:13">
      <c r="A126" s="76"/>
      <c r="B126" s="52"/>
      <c r="C126" s="86"/>
      <c r="D126" s="86"/>
      <c r="E126" s="27"/>
      <c r="F126" s="27"/>
      <c r="G126" s="86"/>
      <c r="H126" s="86"/>
      <c r="I126" s="27"/>
      <c r="J126" s="27"/>
      <c r="K126" s="86"/>
      <c r="L126" s="86"/>
      <c r="M126" s="27"/>
    </row>
    <row r="127" spans="1:13">
      <c r="A127" s="76"/>
      <c r="B127" s="36" t="s">
        <v>859</v>
      </c>
      <c r="C127" s="54">
        <v>6835</v>
      </c>
      <c r="D127" s="54"/>
      <c r="E127" s="35"/>
      <c r="F127" s="35"/>
      <c r="G127" s="54">
        <v>15029</v>
      </c>
      <c r="H127" s="54"/>
      <c r="I127" s="35"/>
      <c r="J127" s="35"/>
      <c r="K127" s="54">
        <v>70738</v>
      </c>
      <c r="L127" s="54"/>
      <c r="M127" s="35"/>
    </row>
    <row r="128" spans="1:13">
      <c r="A128" s="76"/>
      <c r="B128" s="36"/>
      <c r="C128" s="54"/>
      <c r="D128" s="54"/>
      <c r="E128" s="35"/>
      <c r="F128" s="35"/>
      <c r="G128" s="54"/>
      <c r="H128" s="54"/>
      <c r="I128" s="35"/>
      <c r="J128" s="35"/>
      <c r="K128" s="54"/>
      <c r="L128" s="54"/>
      <c r="M128" s="35"/>
    </row>
    <row r="129" spans="1:13">
      <c r="A129" s="76"/>
      <c r="B129" s="52" t="s">
        <v>860</v>
      </c>
      <c r="C129" s="86" t="s">
        <v>861</v>
      </c>
      <c r="D129" s="86"/>
      <c r="E129" s="52" t="s">
        <v>354</v>
      </c>
      <c r="F129" s="27"/>
      <c r="G129" s="86">
        <v>350</v>
      </c>
      <c r="H129" s="86"/>
      <c r="I129" s="27"/>
      <c r="J129" s="27"/>
      <c r="K129" s="86">
        <v>288</v>
      </c>
      <c r="L129" s="86"/>
      <c r="M129" s="27"/>
    </row>
    <row r="130" spans="1:13">
      <c r="A130" s="76"/>
      <c r="B130" s="52"/>
      <c r="C130" s="86"/>
      <c r="D130" s="86"/>
      <c r="E130" s="52"/>
      <c r="F130" s="27"/>
      <c r="G130" s="86"/>
      <c r="H130" s="86"/>
      <c r="I130" s="27"/>
      <c r="J130" s="27"/>
      <c r="K130" s="86"/>
      <c r="L130" s="86"/>
      <c r="M130" s="27"/>
    </row>
    <row r="131" spans="1:13">
      <c r="A131" s="76"/>
      <c r="B131" s="36" t="s">
        <v>105</v>
      </c>
      <c r="C131" s="71">
        <v>485</v>
      </c>
      <c r="D131" s="71"/>
      <c r="E131" s="35"/>
      <c r="F131" s="35"/>
      <c r="G131" s="54">
        <v>6143</v>
      </c>
      <c r="H131" s="54"/>
      <c r="I131" s="35"/>
      <c r="J131" s="35"/>
      <c r="K131" s="54">
        <v>31477</v>
      </c>
      <c r="L131" s="54"/>
      <c r="M131" s="35"/>
    </row>
    <row r="132" spans="1:13">
      <c r="A132" s="76"/>
      <c r="B132" s="36"/>
      <c r="C132" s="71"/>
      <c r="D132" s="71"/>
      <c r="E132" s="35"/>
      <c r="F132" s="35"/>
      <c r="G132" s="54"/>
      <c r="H132" s="54"/>
      <c r="I132" s="35"/>
      <c r="J132" s="35"/>
      <c r="K132" s="54"/>
      <c r="L132" s="54"/>
      <c r="M132" s="35"/>
    </row>
    <row r="133" spans="1:13">
      <c r="A133" s="76"/>
      <c r="B133" s="52" t="s">
        <v>862</v>
      </c>
      <c r="C133" s="53">
        <v>2149</v>
      </c>
      <c r="D133" s="53"/>
      <c r="E133" s="27"/>
      <c r="F133" s="27"/>
      <c r="G133" s="86" t="s">
        <v>863</v>
      </c>
      <c r="H133" s="86"/>
      <c r="I133" s="52" t="s">
        <v>354</v>
      </c>
      <c r="J133" s="27"/>
      <c r="K133" s="86" t="s">
        <v>864</v>
      </c>
      <c r="L133" s="86"/>
      <c r="M133" s="52" t="s">
        <v>354</v>
      </c>
    </row>
    <row r="134" spans="1:13">
      <c r="A134" s="76"/>
      <c r="B134" s="52"/>
      <c r="C134" s="53"/>
      <c r="D134" s="53"/>
      <c r="E134" s="27"/>
      <c r="F134" s="27"/>
      <c r="G134" s="86"/>
      <c r="H134" s="86"/>
      <c r="I134" s="52"/>
      <c r="J134" s="27"/>
      <c r="K134" s="86"/>
      <c r="L134" s="86"/>
      <c r="M134" s="52"/>
    </row>
    <row r="135" spans="1:13">
      <c r="A135" s="76"/>
      <c r="B135" s="36" t="s">
        <v>865</v>
      </c>
      <c r="C135" s="71" t="s">
        <v>464</v>
      </c>
      <c r="D135" s="71"/>
      <c r="E135" s="35"/>
      <c r="F135" s="35"/>
      <c r="G135" s="71" t="s">
        <v>866</v>
      </c>
      <c r="H135" s="71"/>
      <c r="I135" s="36" t="s">
        <v>354</v>
      </c>
      <c r="J135" s="35"/>
      <c r="K135" s="54">
        <v>2338</v>
      </c>
      <c r="L135" s="54"/>
      <c r="M135" s="35"/>
    </row>
    <row r="136" spans="1:13">
      <c r="A136" s="76"/>
      <c r="B136" s="36"/>
      <c r="C136" s="71"/>
      <c r="D136" s="71"/>
      <c r="E136" s="35"/>
      <c r="F136" s="35"/>
      <c r="G136" s="71"/>
      <c r="H136" s="71"/>
      <c r="I136" s="36"/>
      <c r="J136" s="35"/>
      <c r="K136" s="54"/>
      <c r="L136" s="54"/>
      <c r="M136" s="35"/>
    </row>
    <row r="137" spans="1:13">
      <c r="A137" s="76"/>
      <c r="B137" s="52" t="s">
        <v>90</v>
      </c>
      <c r="C137" s="53">
        <v>4561</v>
      </c>
      <c r="D137" s="53"/>
      <c r="E137" s="27"/>
      <c r="F137" s="27"/>
      <c r="G137" s="53">
        <v>7843</v>
      </c>
      <c r="H137" s="53"/>
      <c r="I137" s="27"/>
      <c r="J137" s="27"/>
      <c r="K137" s="53">
        <v>62030</v>
      </c>
      <c r="L137" s="53"/>
      <c r="M137" s="27"/>
    </row>
    <row r="138" spans="1:13">
      <c r="A138" s="76"/>
      <c r="B138" s="52"/>
      <c r="C138" s="53"/>
      <c r="D138" s="53"/>
      <c r="E138" s="27"/>
      <c r="F138" s="27"/>
      <c r="G138" s="53"/>
      <c r="H138" s="53"/>
      <c r="I138" s="27"/>
      <c r="J138" s="27"/>
      <c r="K138" s="53"/>
      <c r="L138" s="53"/>
      <c r="M138" s="27"/>
    </row>
    <row r="139" spans="1:13">
      <c r="A139" s="76"/>
      <c r="B139" s="36" t="s">
        <v>867</v>
      </c>
      <c r="C139" s="54">
        <v>10200</v>
      </c>
      <c r="D139" s="54"/>
      <c r="E139" s="35"/>
      <c r="F139" s="35"/>
      <c r="G139" s="54">
        <v>3500</v>
      </c>
      <c r="H139" s="54"/>
      <c r="I139" s="35"/>
      <c r="J139" s="35"/>
      <c r="K139" s="54">
        <v>189940</v>
      </c>
      <c r="L139" s="54"/>
      <c r="M139" s="35"/>
    </row>
    <row r="140" spans="1:13" ht="15.75" thickBot="1">
      <c r="A140" s="76"/>
      <c r="B140" s="36"/>
      <c r="C140" s="55"/>
      <c r="D140" s="55"/>
      <c r="E140" s="40"/>
      <c r="F140" s="35"/>
      <c r="G140" s="55"/>
      <c r="H140" s="55"/>
      <c r="I140" s="40"/>
      <c r="J140" s="35"/>
      <c r="K140" s="55"/>
      <c r="L140" s="55"/>
      <c r="M140" s="40"/>
    </row>
    <row r="141" spans="1:13">
      <c r="A141" s="76"/>
      <c r="B141" s="52"/>
      <c r="C141" s="56">
        <v>24191</v>
      </c>
      <c r="D141" s="56"/>
      <c r="E141" s="46"/>
      <c r="F141" s="27"/>
      <c r="G141" s="56">
        <v>31156</v>
      </c>
      <c r="H141" s="56"/>
      <c r="I141" s="46"/>
      <c r="J141" s="27"/>
      <c r="K141" s="56">
        <v>349176</v>
      </c>
      <c r="L141" s="56"/>
      <c r="M141" s="46"/>
    </row>
    <row r="142" spans="1:13" ht="15.75" thickBot="1">
      <c r="A142" s="76"/>
      <c r="B142" s="52"/>
      <c r="C142" s="104"/>
      <c r="D142" s="104"/>
      <c r="E142" s="105"/>
      <c r="F142" s="27"/>
      <c r="G142" s="104"/>
      <c r="H142" s="104"/>
      <c r="I142" s="105"/>
      <c r="J142" s="27"/>
      <c r="K142" s="104"/>
      <c r="L142" s="104"/>
      <c r="M142" s="105"/>
    </row>
    <row r="143" spans="1:13">
      <c r="A143" s="76"/>
      <c r="B143" s="58" t="s">
        <v>868</v>
      </c>
      <c r="C143" s="108"/>
      <c r="D143" s="108"/>
      <c r="E143" s="108"/>
      <c r="F143" s="15"/>
      <c r="G143" s="108"/>
      <c r="H143" s="108"/>
      <c r="I143" s="108"/>
      <c r="J143" s="15"/>
      <c r="K143" s="108"/>
      <c r="L143" s="108"/>
      <c r="M143" s="108"/>
    </row>
    <row r="144" spans="1:13">
      <c r="A144" s="76"/>
      <c r="B144" s="52" t="s">
        <v>869</v>
      </c>
      <c r="C144" s="86" t="s">
        <v>464</v>
      </c>
      <c r="D144" s="86"/>
      <c r="E144" s="27"/>
      <c r="F144" s="27"/>
      <c r="G144" s="86" t="s">
        <v>870</v>
      </c>
      <c r="H144" s="86"/>
      <c r="I144" s="52" t="s">
        <v>354</v>
      </c>
      <c r="J144" s="27"/>
      <c r="K144" s="86" t="s">
        <v>464</v>
      </c>
      <c r="L144" s="86"/>
      <c r="M144" s="27"/>
    </row>
    <row r="145" spans="1:13" ht="15.75" thickBot="1">
      <c r="A145" s="76"/>
      <c r="B145" s="52"/>
      <c r="C145" s="109"/>
      <c r="D145" s="109"/>
      <c r="E145" s="105"/>
      <c r="F145" s="27"/>
      <c r="G145" s="109"/>
      <c r="H145" s="109"/>
      <c r="I145" s="298"/>
      <c r="J145" s="27"/>
      <c r="K145" s="109"/>
      <c r="L145" s="109"/>
      <c r="M145" s="105"/>
    </row>
    <row r="146" spans="1:13">
      <c r="A146" s="76"/>
      <c r="B146" s="15"/>
      <c r="C146" s="108"/>
      <c r="D146" s="108"/>
      <c r="E146" s="108"/>
      <c r="F146" s="15"/>
      <c r="G146" s="108"/>
      <c r="H146" s="108"/>
      <c r="I146" s="108"/>
      <c r="J146" s="15"/>
      <c r="K146" s="108"/>
      <c r="L146" s="108"/>
      <c r="M146" s="108"/>
    </row>
    <row r="147" spans="1:13">
      <c r="A147" s="76"/>
      <c r="B147" s="122" t="s">
        <v>110</v>
      </c>
      <c r="C147" s="86" t="s">
        <v>871</v>
      </c>
      <c r="D147" s="86"/>
      <c r="E147" s="52" t="s">
        <v>354</v>
      </c>
      <c r="F147" s="27"/>
      <c r="G147" s="53">
        <v>3170</v>
      </c>
      <c r="H147" s="53"/>
      <c r="I147" s="27"/>
      <c r="J147" s="27"/>
      <c r="K147" s="86" t="s">
        <v>872</v>
      </c>
      <c r="L147" s="86"/>
      <c r="M147" s="52" t="s">
        <v>354</v>
      </c>
    </row>
    <row r="148" spans="1:13">
      <c r="A148" s="76"/>
      <c r="B148" s="122"/>
      <c r="C148" s="86"/>
      <c r="D148" s="86"/>
      <c r="E148" s="52"/>
      <c r="F148" s="27"/>
      <c r="G148" s="53"/>
      <c r="H148" s="53"/>
      <c r="I148" s="27"/>
      <c r="J148" s="27"/>
      <c r="K148" s="86"/>
      <c r="L148" s="86"/>
      <c r="M148" s="52"/>
    </row>
    <row r="149" spans="1:13">
      <c r="A149" s="76"/>
      <c r="B149" s="78" t="s">
        <v>111</v>
      </c>
      <c r="C149" s="54">
        <v>32493</v>
      </c>
      <c r="D149" s="54"/>
      <c r="E149" s="35"/>
      <c r="F149" s="35"/>
      <c r="G149" s="54">
        <v>12938</v>
      </c>
      <c r="H149" s="54"/>
      <c r="I149" s="35"/>
      <c r="J149" s="35"/>
      <c r="K149" s="54">
        <v>17825</v>
      </c>
      <c r="L149" s="54"/>
      <c r="M149" s="35"/>
    </row>
    <row r="150" spans="1:13" ht="15.75" thickBot="1">
      <c r="A150" s="76"/>
      <c r="B150" s="78"/>
      <c r="C150" s="55"/>
      <c r="D150" s="55"/>
      <c r="E150" s="40"/>
      <c r="F150" s="35"/>
      <c r="G150" s="55"/>
      <c r="H150" s="55"/>
      <c r="I150" s="40"/>
      <c r="J150" s="35"/>
      <c r="K150" s="55"/>
      <c r="L150" s="55"/>
      <c r="M150" s="40"/>
    </row>
    <row r="151" spans="1:13">
      <c r="A151" s="76"/>
      <c r="B151" s="122" t="s">
        <v>873</v>
      </c>
      <c r="C151" s="44">
        <v>23278</v>
      </c>
      <c r="D151" s="44"/>
      <c r="E151" s="46"/>
      <c r="F151" s="27"/>
      <c r="G151" s="44">
        <v>16108</v>
      </c>
      <c r="H151" s="44"/>
      <c r="I151" s="46"/>
      <c r="J151" s="27"/>
      <c r="K151" s="299" t="s">
        <v>874</v>
      </c>
      <c r="L151" s="299"/>
      <c r="M151" s="42" t="s">
        <v>354</v>
      </c>
    </row>
    <row r="152" spans="1:13">
      <c r="A152" s="76"/>
      <c r="B152" s="122"/>
      <c r="C152" s="38"/>
      <c r="D152" s="38"/>
      <c r="E152" s="27"/>
      <c r="F152" s="27"/>
      <c r="G152" s="38"/>
      <c r="H152" s="38"/>
      <c r="I152" s="27"/>
      <c r="J152" s="27"/>
      <c r="K152" s="131"/>
      <c r="L152" s="131"/>
      <c r="M152" s="41"/>
    </row>
    <row r="153" spans="1:13" ht="22.5" customHeight="1">
      <c r="A153" s="76"/>
      <c r="B153" s="213" t="s">
        <v>875</v>
      </c>
      <c r="C153" s="71" t="s">
        <v>876</v>
      </c>
      <c r="D153" s="71"/>
      <c r="E153" s="36" t="s">
        <v>354</v>
      </c>
      <c r="F153" s="35"/>
      <c r="G153" s="71" t="s">
        <v>877</v>
      </c>
      <c r="H153" s="71"/>
      <c r="I153" s="36" t="s">
        <v>354</v>
      </c>
      <c r="J153" s="35"/>
      <c r="K153" s="54">
        <v>76218</v>
      </c>
      <c r="L153" s="54"/>
      <c r="M153" s="35"/>
    </row>
    <row r="154" spans="1:13" ht="15.75" thickBot="1">
      <c r="A154" s="76"/>
      <c r="B154" s="213"/>
      <c r="C154" s="123"/>
      <c r="D154" s="123"/>
      <c r="E154" s="297"/>
      <c r="F154" s="35"/>
      <c r="G154" s="123"/>
      <c r="H154" s="123"/>
      <c r="I154" s="297"/>
      <c r="J154" s="35"/>
      <c r="K154" s="55"/>
      <c r="L154" s="55"/>
      <c r="M154" s="40"/>
    </row>
    <row r="155" spans="1:13">
      <c r="A155" s="76"/>
      <c r="B155" s="122" t="s">
        <v>878</v>
      </c>
      <c r="C155" s="83" t="s">
        <v>280</v>
      </c>
      <c r="D155" s="56">
        <v>9835</v>
      </c>
      <c r="E155" s="46"/>
      <c r="F155" s="27"/>
      <c r="G155" s="83" t="s">
        <v>280</v>
      </c>
      <c r="H155" s="56">
        <v>11288</v>
      </c>
      <c r="I155" s="46"/>
      <c r="J155" s="27"/>
      <c r="K155" s="83" t="s">
        <v>280</v>
      </c>
      <c r="L155" s="125" t="s">
        <v>879</v>
      </c>
      <c r="M155" s="83" t="s">
        <v>354</v>
      </c>
    </row>
    <row r="156" spans="1:13" ht="15.75" thickBot="1">
      <c r="A156" s="76"/>
      <c r="B156" s="122"/>
      <c r="C156" s="84"/>
      <c r="D156" s="57"/>
      <c r="E156" s="47"/>
      <c r="F156" s="27"/>
      <c r="G156" s="84"/>
      <c r="H156" s="57"/>
      <c r="I156" s="47"/>
      <c r="J156" s="27"/>
      <c r="K156" s="84"/>
      <c r="L156" s="233"/>
      <c r="M156" s="84"/>
    </row>
    <row r="157" spans="1:13" ht="15.75" thickTop="1">
      <c r="A157" s="76"/>
      <c r="B157" s="15"/>
      <c r="C157" s="73"/>
      <c r="D157" s="73"/>
      <c r="E157" s="73"/>
      <c r="F157" s="15"/>
      <c r="G157" s="73"/>
      <c r="H157" s="73"/>
      <c r="I157" s="73"/>
      <c r="J157" s="15"/>
      <c r="K157" s="73"/>
      <c r="L157" s="73"/>
      <c r="M157" s="73"/>
    </row>
    <row r="158" spans="1:13">
      <c r="A158" s="76"/>
      <c r="B158" s="15"/>
      <c r="C158" s="35"/>
      <c r="D158" s="35"/>
      <c r="E158" s="35"/>
      <c r="F158" s="35"/>
      <c r="G158" s="35"/>
      <c r="H158" s="35"/>
      <c r="I158" s="35"/>
      <c r="J158" s="35"/>
      <c r="K158" s="35"/>
      <c r="L158" s="35"/>
      <c r="M158" s="35"/>
    </row>
    <row r="159" spans="1:13" ht="15.75" thickBot="1">
      <c r="A159" s="76"/>
      <c r="B159" s="295" t="s">
        <v>880</v>
      </c>
      <c r="C159" s="300">
        <v>41639</v>
      </c>
      <c r="D159" s="300"/>
      <c r="E159" s="300"/>
      <c r="F159" s="300"/>
      <c r="G159" s="300"/>
      <c r="H159" s="300"/>
      <c r="I159" s="300"/>
      <c r="J159" s="300"/>
      <c r="K159" s="300"/>
      <c r="L159" s="300"/>
      <c r="M159" s="300"/>
    </row>
    <row r="160" spans="1:13" ht="15.75" thickTop="1">
      <c r="A160" s="76"/>
      <c r="B160" s="58" t="s">
        <v>881</v>
      </c>
      <c r="C160" s="94"/>
      <c r="D160" s="94"/>
      <c r="E160" s="94"/>
      <c r="F160" s="15"/>
      <c r="G160" s="94"/>
      <c r="H160" s="94"/>
      <c r="I160" s="94"/>
      <c r="J160" s="15"/>
      <c r="K160" s="94"/>
      <c r="L160" s="94"/>
      <c r="M160" s="94"/>
    </row>
    <row r="161" spans="1:13">
      <c r="A161" s="76"/>
      <c r="B161" s="52" t="s">
        <v>882</v>
      </c>
      <c r="C161" s="27"/>
      <c r="D161" s="27"/>
      <c r="E161" s="27"/>
      <c r="F161" s="27"/>
      <c r="G161" s="52" t="s">
        <v>280</v>
      </c>
      <c r="H161" s="53">
        <v>17628</v>
      </c>
      <c r="I161" s="27"/>
      <c r="J161" s="27"/>
      <c r="K161" s="27"/>
      <c r="L161" s="27"/>
      <c r="M161" s="27"/>
    </row>
    <row r="162" spans="1:13">
      <c r="A162" s="76"/>
      <c r="B162" s="52"/>
      <c r="C162" s="27"/>
      <c r="D162" s="27"/>
      <c r="E162" s="27"/>
      <c r="F162" s="27"/>
      <c r="G162" s="52"/>
      <c r="H162" s="53"/>
      <c r="I162" s="27"/>
      <c r="J162" s="27"/>
      <c r="K162" s="27"/>
      <c r="L162" s="27"/>
      <c r="M162" s="27"/>
    </row>
    <row r="163" spans="1:13" ht="15.75" thickBot="1">
      <c r="A163" s="76"/>
      <c r="B163" s="21" t="s">
        <v>37</v>
      </c>
      <c r="C163" s="35"/>
      <c r="D163" s="35"/>
      <c r="E163" s="35"/>
      <c r="F163" s="15"/>
      <c r="G163" s="123" t="s">
        <v>883</v>
      </c>
      <c r="H163" s="123"/>
      <c r="I163" s="296" t="s">
        <v>354</v>
      </c>
      <c r="J163" s="15"/>
      <c r="K163" s="35"/>
      <c r="L163" s="35"/>
      <c r="M163" s="35"/>
    </row>
    <row r="164" spans="1:13">
      <c r="A164" s="76"/>
      <c r="B164" s="52" t="s">
        <v>884</v>
      </c>
      <c r="C164" s="27"/>
      <c r="D164" s="27"/>
      <c r="E164" s="27"/>
      <c r="F164" s="27"/>
      <c r="G164" s="56">
        <v>13976</v>
      </c>
      <c r="H164" s="56"/>
      <c r="I164" s="46"/>
      <c r="J164" s="27"/>
      <c r="K164" s="27"/>
      <c r="L164" s="27"/>
      <c r="M164" s="27"/>
    </row>
    <row r="165" spans="1:13">
      <c r="A165" s="76"/>
      <c r="B165" s="52"/>
      <c r="C165" s="27"/>
      <c r="D165" s="27"/>
      <c r="E165" s="27"/>
      <c r="F165" s="27"/>
      <c r="G165" s="53"/>
      <c r="H165" s="53"/>
      <c r="I165" s="27"/>
      <c r="J165" s="27"/>
      <c r="K165" s="27"/>
      <c r="L165" s="27"/>
      <c r="M165" s="27"/>
    </row>
    <row r="166" spans="1:13">
      <c r="A166" s="76"/>
      <c r="B166" s="36" t="s">
        <v>885</v>
      </c>
      <c r="C166" s="35"/>
      <c r="D166" s="35"/>
      <c r="E166" s="35"/>
      <c r="F166" s="35"/>
      <c r="G166" s="54">
        <v>2284</v>
      </c>
      <c r="H166" s="54"/>
      <c r="I166" s="35"/>
      <c r="J166" s="35"/>
      <c r="K166" s="35"/>
      <c r="L166" s="35"/>
      <c r="M166" s="35"/>
    </row>
    <row r="167" spans="1:13" ht="15.75" thickBot="1">
      <c r="A167" s="76"/>
      <c r="B167" s="36"/>
      <c r="C167" s="35"/>
      <c r="D167" s="35"/>
      <c r="E167" s="35"/>
      <c r="F167" s="35"/>
      <c r="G167" s="55"/>
      <c r="H167" s="55"/>
      <c r="I167" s="40"/>
      <c r="J167" s="35"/>
      <c r="K167" s="35"/>
      <c r="L167" s="35"/>
      <c r="M167" s="35"/>
    </row>
    <row r="168" spans="1:13">
      <c r="A168" s="76"/>
      <c r="B168" s="52" t="s">
        <v>886</v>
      </c>
      <c r="C168" s="27"/>
      <c r="D168" s="27"/>
      <c r="E168" s="27"/>
      <c r="F168" s="27"/>
      <c r="G168" s="83" t="s">
        <v>280</v>
      </c>
      <c r="H168" s="56">
        <v>16260</v>
      </c>
      <c r="I168" s="46"/>
      <c r="J168" s="27"/>
      <c r="K168" s="27"/>
      <c r="L168" s="27"/>
      <c r="M168" s="27"/>
    </row>
    <row r="169" spans="1:13" ht="15.75" thickBot="1">
      <c r="A169" s="76"/>
      <c r="B169" s="52"/>
      <c r="C169" s="27"/>
      <c r="D169" s="27"/>
      <c r="E169" s="27"/>
      <c r="F169" s="27"/>
      <c r="G169" s="84"/>
      <c r="H169" s="57"/>
      <c r="I169" s="47"/>
      <c r="J169" s="27"/>
      <c r="K169" s="27"/>
      <c r="L169" s="27"/>
      <c r="M169" s="27"/>
    </row>
    <row r="170" spans="1:13" ht="15.75" thickTop="1">
      <c r="A170" s="76"/>
      <c r="B170" s="15"/>
      <c r="C170" s="35"/>
      <c r="D170" s="35"/>
      <c r="E170" s="35"/>
      <c r="F170" s="15"/>
      <c r="G170" s="73"/>
      <c r="H170" s="73"/>
      <c r="I170" s="73"/>
      <c r="J170" s="15"/>
      <c r="K170" s="35"/>
      <c r="L170" s="35"/>
      <c r="M170" s="35"/>
    </row>
    <row r="171" spans="1:13">
      <c r="A171" s="76"/>
      <c r="B171" s="52" t="s">
        <v>53</v>
      </c>
      <c r="C171" s="27"/>
      <c r="D171" s="27"/>
      <c r="E171" s="27"/>
      <c r="F171" s="27"/>
      <c r="G171" s="86">
        <v>566</v>
      </c>
      <c r="H171" s="86"/>
      <c r="I171" s="27"/>
      <c r="J171" s="27"/>
      <c r="K171" s="27"/>
      <c r="L171" s="27"/>
      <c r="M171" s="27"/>
    </row>
    <row r="172" spans="1:13" ht="15.75" thickBot="1">
      <c r="A172" s="76"/>
      <c r="B172" s="52"/>
      <c r="C172" s="27"/>
      <c r="D172" s="27"/>
      <c r="E172" s="27"/>
      <c r="F172" s="27"/>
      <c r="G172" s="109"/>
      <c r="H172" s="109"/>
      <c r="I172" s="105"/>
      <c r="J172" s="27"/>
      <c r="K172" s="27"/>
      <c r="L172" s="27"/>
      <c r="M172" s="27"/>
    </row>
    <row r="173" spans="1:13">
      <c r="A173" s="76"/>
      <c r="B173" s="36" t="s">
        <v>887</v>
      </c>
      <c r="C173" s="35"/>
      <c r="D173" s="35"/>
      <c r="E173" s="35"/>
      <c r="F173" s="35"/>
      <c r="G173" s="110" t="s">
        <v>280</v>
      </c>
      <c r="H173" s="115">
        <v>566</v>
      </c>
      <c r="I173" s="108"/>
      <c r="J173" s="35"/>
      <c r="K173" s="35"/>
      <c r="L173" s="35"/>
      <c r="M173" s="35"/>
    </row>
    <row r="174" spans="1:13" ht="15.75" thickBot="1">
      <c r="A174" s="76"/>
      <c r="B174" s="36"/>
      <c r="C174" s="35"/>
      <c r="D174" s="35"/>
      <c r="E174" s="35"/>
      <c r="F174" s="35"/>
      <c r="G174" s="111"/>
      <c r="H174" s="116"/>
      <c r="I174" s="114"/>
      <c r="J174" s="35"/>
      <c r="K174" s="35"/>
      <c r="L174" s="35"/>
      <c r="M174" s="35"/>
    </row>
    <row r="175" spans="1:13" ht="15.75" thickTop="1"/>
  </sheetData>
  <mergeCells count="881">
    <mergeCell ref="B111:Y111"/>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A1:A2"/>
    <mergeCell ref="B1:Y1"/>
    <mergeCell ref="B2:Y2"/>
    <mergeCell ref="B3:Y3"/>
    <mergeCell ref="A4:A174"/>
    <mergeCell ref="B4:Y4"/>
    <mergeCell ref="B5:Y5"/>
    <mergeCell ref="B6:Y6"/>
    <mergeCell ref="B7:Y7"/>
    <mergeCell ref="B80:Y80"/>
    <mergeCell ref="J171:J172"/>
    <mergeCell ref="K171:M172"/>
    <mergeCell ref="B173:B174"/>
    <mergeCell ref="C173:E174"/>
    <mergeCell ref="F173:F174"/>
    <mergeCell ref="G173:G174"/>
    <mergeCell ref="H173:H174"/>
    <mergeCell ref="I173:I174"/>
    <mergeCell ref="J173:J174"/>
    <mergeCell ref="K173:M174"/>
    <mergeCell ref="J168:J169"/>
    <mergeCell ref="K168:M169"/>
    <mergeCell ref="C170:E170"/>
    <mergeCell ref="G170:I170"/>
    <mergeCell ref="K170:M170"/>
    <mergeCell ref="B171:B172"/>
    <mergeCell ref="C171:E172"/>
    <mergeCell ref="F171:F172"/>
    <mergeCell ref="G171:H172"/>
    <mergeCell ref="I171:I172"/>
    <mergeCell ref="B168:B169"/>
    <mergeCell ref="C168:E169"/>
    <mergeCell ref="F168:F169"/>
    <mergeCell ref="G168:G169"/>
    <mergeCell ref="H168:H169"/>
    <mergeCell ref="I168:I169"/>
    <mergeCell ref="J164:J165"/>
    <mergeCell ref="K164:M165"/>
    <mergeCell ref="B166:B167"/>
    <mergeCell ref="C166:E167"/>
    <mergeCell ref="F166:F167"/>
    <mergeCell ref="G166:H167"/>
    <mergeCell ref="I166:I167"/>
    <mergeCell ref="J166:J167"/>
    <mergeCell ref="K166:M167"/>
    <mergeCell ref="J161:J162"/>
    <mergeCell ref="K161:M162"/>
    <mergeCell ref="C163:E163"/>
    <mergeCell ref="G163:H163"/>
    <mergeCell ref="K163:M163"/>
    <mergeCell ref="B164:B165"/>
    <mergeCell ref="C164:E165"/>
    <mergeCell ref="F164:F165"/>
    <mergeCell ref="G164:H165"/>
    <mergeCell ref="I164:I165"/>
    <mergeCell ref="B161:B162"/>
    <mergeCell ref="C161:E162"/>
    <mergeCell ref="F161:F162"/>
    <mergeCell ref="G161:G162"/>
    <mergeCell ref="H161:H162"/>
    <mergeCell ref="I161:I162"/>
    <mergeCell ref="C157:E157"/>
    <mergeCell ref="G157:I157"/>
    <mergeCell ref="K157:M157"/>
    <mergeCell ref="C158:M158"/>
    <mergeCell ref="C159:M159"/>
    <mergeCell ref="C160:E160"/>
    <mergeCell ref="G160:I160"/>
    <mergeCell ref="K160:M160"/>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J144:J145"/>
    <mergeCell ref="K144:L145"/>
    <mergeCell ref="M144:M145"/>
    <mergeCell ref="C146:E146"/>
    <mergeCell ref="G146:I146"/>
    <mergeCell ref="K146:M146"/>
    <mergeCell ref="M141:M142"/>
    <mergeCell ref="C143:E143"/>
    <mergeCell ref="G143:I143"/>
    <mergeCell ref="K143:M143"/>
    <mergeCell ref="B144:B145"/>
    <mergeCell ref="C144:D145"/>
    <mergeCell ref="E144:E145"/>
    <mergeCell ref="F144:F145"/>
    <mergeCell ref="G144:H145"/>
    <mergeCell ref="I144:I145"/>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B112:M112"/>
    <mergeCell ref="C114:M114"/>
    <mergeCell ref="C115:M115"/>
    <mergeCell ref="C116:E116"/>
    <mergeCell ref="G116:I116"/>
    <mergeCell ref="K116:M116"/>
    <mergeCell ref="R69:R70"/>
    <mergeCell ref="S69:U70"/>
    <mergeCell ref="V69:V70"/>
    <mergeCell ref="W69:Y70"/>
    <mergeCell ref="F71:G71"/>
    <mergeCell ref="K71:M71"/>
    <mergeCell ref="O71:Q71"/>
    <mergeCell ref="S71:U71"/>
    <mergeCell ref="W71:Y71"/>
    <mergeCell ref="J69:J70"/>
    <mergeCell ref="K69:K70"/>
    <mergeCell ref="L69:L70"/>
    <mergeCell ref="M69:M70"/>
    <mergeCell ref="N69:N70"/>
    <mergeCell ref="O69:Q70"/>
    <mergeCell ref="B69:D70"/>
    <mergeCell ref="E69:E70"/>
    <mergeCell ref="F69:F70"/>
    <mergeCell ref="G69:G70"/>
    <mergeCell ref="H69:H70"/>
    <mergeCell ref="I69:I70"/>
    <mergeCell ref="N67:N68"/>
    <mergeCell ref="O67:Q68"/>
    <mergeCell ref="R67:R68"/>
    <mergeCell ref="S67:U68"/>
    <mergeCell ref="V67:V68"/>
    <mergeCell ref="W67:Y68"/>
    <mergeCell ref="G67:G68"/>
    <mergeCell ref="H67:H68"/>
    <mergeCell ref="I67:I68"/>
    <mergeCell ref="J67:J68"/>
    <mergeCell ref="K67:L68"/>
    <mergeCell ref="M67:M68"/>
    <mergeCell ref="O65:Q66"/>
    <mergeCell ref="R65:R66"/>
    <mergeCell ref="S65:U66"/>
    <mergeCell ref="V65:V66"/>
    <mergeCell ref="W65:Y66"/>
    <mergeCell ref="B67:B68"/>
    <mergeCell ref="C67:C68"/>
    <mergeCell ref="D67:D68"/>
    <mergeCell ref="E67:E68"/>
    <mergeCell ref="F67:F68"/>
    <mergeCell ref="I65:I66"/>
    <mergeCell ref="J65:J66"/>
    <mergeCell ref="K65:K66"/>
    <mergeCell ref="L65:L66"/>
    <mergeCell ref="M65:M66"/>
    <mergeCell ref="N65:N66"/>
    <mergeCell ref="S63:U64"/>
    <mergeCell ref="V63:V64"/>
    <mergeCell ref="W63:Y64"/>
    <mergeCell ref="B65:B66"/>
    <mergeCell ref="C65:C66"/>
    <mergeCell ref="D65:D66"/>
    <mergeCell ref="E65:E66"/>
    <mergeCell ref="F65:F66"/>
    <mergeCell ref="G65:G66"/>
    <mergeCell ref="H65:H66"/>
    <mergeCell ref="H63:H64"/>
    <mergeCell ref="J63:J64"/>
    <mergeCell ref="K63:M64"/>
    <mergeCell ref="N63:N64"/>
    <mergeCell ref="O63:Q64"/>
    <mergeCell ref="R63:R64"/>
    <mergeCell ref="B63:B64"/>
    <mergeCell ref="C63:C64"/>
    <mergeCell ref="D63:D64"/>
    <mergeCell ref="E63:E64"/>
    <mergeCell ref="F63:G63"/>
    <mergeCell ref="F64:G64"/>
    <mergeCell ref="Y60:Y61"/>
    <mergeCell ref="F62:G62"/>
    <mergeCell ref="K62:M62"/>
    <mergeCell ref="O62:Q62"/>
    <mergeCell ref="S62:U62"/>
    <mergeCell ref="W62:Y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Y56:Y57"/>
    <mergeCell ref="B58:B59"/>
    <mergeCell ref="C58:C59"/>
    <mergeCell ref="D58:D59"/>
    <mergeCell ref="E58:E59"/>
    <mergeCell ref="F58:F59"/>
    <mergeCell ref="G58:G59"/>
    <mergeCell ref="H58:H59"/>
    <mergeCell ref="I58:I59"/>
    <mergeCell ref="J58:J59"/>
    <mergeCell ref="Q56:Q57"/>
    <mergeCell ref="R56:R57"/>
    <mergeCell ref="S56:T57"/>
    <mergeCell ref="U56:U57"/>
    <mergeCell ref="V56:V57"/>
    <mergeCell ref="W56:X57"/>
    <mergeCell ref="I56:I57"/>
    <mergeCell ref="J56:J57"/>
    <mergeCell ref="K56:L57"/>
    <mergeCell ref="M56:M57"/>
    <mergeCell ref="N56:N57"/>
    <mergeCell ref="O56:P57"/>
    <mergeCell ref="V54:V55"/>
    <mergeCell ref="W54:X55"/>
    <mergeCell ref="Y54:Y55"/>
    <mergeCell ref="B56:B57"/>
    <mergeCell ref="C56:C57"/>
    <mergeCell ref="D56:D57"/>
    <mergeCell ref="E56:E57"/>
    <mergeCell ref="F56:F57"/>
    <mergeCell ref="G56:G57"/>
    <mergeCell ref="H56:H57"/>
    <mergeCell ref="N54:N55"/>
    <mergeCell ref="O54:P55"/>
    <mergeCell ref="Q54:Q55"/>
    <mergeCell ref="R54:R55"/>
    <mergeCell ref="S54:T55"/>
    <mergeCell ref="U54:U55"/>
    <mergeCell ref="G54:G55"/>
    <mergeCell ref="H54:H55"/>
    <mergeCell ref="I54:I55"/>
    <mergeCell ref="J54:J55"/>
    <mergeCell ref="K54:L55"/>
    <mergeCell ref="M54:M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Y50:Y51"/>
    <mergeCell ref="B52:B53"/>
    <mergeCell ref="C52:C53"/>
    <mergeCell ref="D52:D53"/>
    <mergeCell ref="E52:E53"/>
    <mergeCell ref="F52:F53"/>
    <mergeCell ref="G52:G53"/>
    <mergeCell ref="H52:H53"/>
    <mergeCell ref="I52:I53"/>
    <mergeCell ref="J52:J53"/>
    <mergeCell ref="Q50:Q51"/>
    <mergeCell ref="R50:R51"/>
    <mergeCell ref="S50:T51"/>
    <mergeCell ref="U50:U51"/>
    <mergeCell ref="V50:V51"/>
    <mergeCell ref="W50:X51"/>
    <mergeCell ref="I50:I51"/>
    <mergeCell ref="J50:J51"/>
    <mergeCell ref="K50:L51"/>
    <mergeCell ref="M50:M51"/>
    <mergeCell ref="N50:N51"/>
    <mergeCell ref="O50:P51"/>
    <mergeCell ref="V48:V49"/>
    <mergeCell ref="W48:X49"/>
    <mergeCell ref="Y48:Y49"/>
    <mergeCell ref="B50:B51"/>
    <mergeCell ref="C50:C51"/>
    <mergeCell ref="D50:D51"/>
    <mergeCell ref="E50:E51"/>
    <mergeCell ref="F50:F51"/>
    <mergeCell ref="G50:G51"/>
    <mergeCell ref="H50:H51"/>
    <mergeCell ref="N48:N49"/>
    <mergeCell ref="O48:P49"/>
    <mergeCell ref="Q48:Q49"/>
    <mergeCell ref="R48:R49"/>
    <mergeCell ref="S48:T49"/>
    <mergeCell ref="U48:U49"/>
    <mergeCell ref="G48:G49"/>
    <mergeCell ref="H48:H49"/>
    <mergeCell ref="I48:I49"/>
    <mergeCell ref="J48:J49"/>
    <mergeCell ref="K48:L49"/>
    <mergeCell ref="M48:M49"/>
    <mergeCell ref="U46:U47"/>
    <mergeCell ref="V46:V47"/>
    <mergeCell ref="W46:W47"/>
    <mergeCell ref="X46:X47"/>
    <mergeCell ref="Y46:Y47"/>
    <mergeCell ref="B48:B49"/>
    <mergeCell ref="C48:C49"/>
    <mergeCell ref="D48:D49"/>
    <mergeCell ref="E48:E49"/>
    <mergeCell ref="F48:F49"/>
    <mergeCell ref="O46:O47"/>
    <mergeCell ref="P46:P47"/>
    <mergeCell ref="Q46:Q47"/>
    <mergeCell ref="R46:R47"/>
    <mergeCell ref="S46:S47"/>
    <mergeCell ref="T46:T47"/>
    <mergeCell ref="I46:I47"/>
    <mergeCell ref="J46:J47"/>
    <mergeCell ref="K46:K47"/>
    <mergeCell ref="L46:L47"/>
    <mergeCell ref="M46:M47"/>
    <mergeCell ref="N46:N47"/>
    <mergeCell ref="V44:V45"/>
    <mergeCell ref="W44:X45"/>
    <mergeCell ref="Y44:Y45"/>
    <mergeCell ref="B46:B47"/>
    <mergeCell ref="C46:C47"/>
    <mergeCell ref="D46:D47"/>
    <mergeCell ref="E46:E47"/>
    <mergeCell ref="F46:F47"/>
    <mergeCell ref="G46:G47"/>
    <mergeCell ref="H46:H47"/>
    <mergeCell ref="N44:N45"/>
    <mergeCell ref="O44:P45"/>
    <mergeCell ref="Q44:Q45"/>
    <mergeCell ref="R44:R45"/>
    <mergeCell ref="S44:T45"/>
    <mergeCell ref="U44:U45"/>
    <mergeCell ref="G44:G45"/>
    <mergeCell ref="H44:H45"/>
    <mergeCell ref="I44:I45"/>
    <mergeCell ref="J44:J45"/>
    <mergeCell ref="K44:L45"/>
    <mergeCell ref="M44:M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W40:X41"/>
    <mergeCell ref="Y40:Y41"/>
    <mergeCell ref="C42:C43"/>
    <mergeCell ref="D42:D43"/>
    <mergeCell ref="E42:E43"/>
    <mergeCell ref="F42:F43"/>
    <mergeCell ref="G42:G43"/>
    <mergeCell ref="H42:H43"/>
    <mergeCell ref="I42:I43"/>
    <mergeCell ref="J42:J43"/>
    <mergeCell ref="O40:P41"/>
    <mergeCell ref="Q40:Q41"/>
    <mergeCell ref="R40:R41"/>
    <mergeCell ref="S40:T41"/>
    <mergeCell ref="U40:U41"/>
    <mergeCell ref="V40:V41"/>
    <mergeCell ref="H40:H41"/>
    <mergeCell ref="I40:I41"/>
    <mergeCell ref="J40:J41"/>
    <mergeCell ref="K40:L41"/>
    <mergeCell ref="M40:M41"/>
    <mergeCell ref="N40:N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W36:X37"/>
    <mergeCell ref="Y36:Y37"/>
    <mergeCell ref="B38:B39"/>
    <mergeCell ref="C38:C39"/>
    <mergeCell ref="D38:D39"/>
    <mergeCell ref="E38:E39"/>
    <mergeCell ref="F38:F39"/>
    <mergeCell ref="G38:G39"/>
    <mergeCell ref="H38:H39"/>
    <mergeCell ref="I38:I39"/>
    <mergeCell ref="O36:P37"/>
    <mergeCell ref="Q36:Q37"/>
    <mergeCell ref="R36:R37"/>
    <mergeCell ref="S36:T37"/>
    <mergeCell ref="U36:U37"/>
    <mergeCell ref="V36:V37"/>
    <mergeCell ref="H36:H37"/>
    <mergeCell ref="I36:I37"/>
    <mergeCell ref="J36:J37"/>
    <mergeCell ref="K36:L37"/>
    <mergeCell ref="M36:M37"/>
    <mergeCell ref="N36:N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W32:X33"/>
    <mergeCell ref="Y32:Y33"/>
    <mergeCell ref="B34:B35"/>
    <mergeCell ref="C34:C35"/>
    <mergeCell ref="D34:D35"/>
    <mergeCell ref="E34:E35"/>
    <mergeCell ref="F34:F35"/>
    <mergeCell ref="G34:G35"/>
    <mergeCell ref="H34:H35"/>
    <mergeCell ref="I34:I35"/>
    <mergeCell ref="O32:P33"/>
    <mergeCell ref="Q32:Q33"/>
    <mergeCell ref="R32:R33"/>
    <mergeCell ref="S32:T33"/>
    <mergeCell ref="U32:U33"/>
    <mergeCell ref="V32:V33"/>
    <mergeCell ref="H32:H33"/>
    <mergeCell ref="I32:I33"/>
    <mergeCell ref="J32:J33"/>
    <mergeCell ref="K32:L33"/>
    <mergeCell ref="M32:M33"/>
    <mergeCell ref="N32:N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X29"/>
    <mergeCell ref="Y28:Y29"/>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W26:X27"/>
    <mergeCell ref="Y26:Y27"/>
    <mergeCell ref="B28:B29"/>
    <mergeCell ref="C28:C29"/>
    <mergeCell ref="D28:D29"/>
    <mergeCell ref="E28:E29"/>
    <mergeCell ref="F28:F29"/>
    <mergeCell ref="G28:G29"/>
    <mergeCell ref="H28:H29"/>
    <mergeCell ref="I28:I29"/>
    <mergeCell ref="O26:P27"/>
    <mergeCell ref="Q26:Q27"/>
    <mergeCell ref="R26:R27"/>
    <mergeCell ref="S26:T27"/>
    <mergeCell ref="U26:U27"/>
    <mergeCell ref="V26:V27"/>
    <mergeCell ref="H26:H27"/>
    <mergeCell ref="I26:I27"/>
    <mergeCell ref="J26:J27"/>
    <mergeCell ref="K26:L27"/>
    <mergeCell ref="M26:M27"/>
    <mergeCell ref="N26:N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W22:X23"/>
    <mergeCell ref="Y22:Y23"/>
    <mergeCell ref="B24:B25"/>
    <mergeCell ref="C24:C25"/>
    <mergeCell ref="D24:D25"/>
    <mergeCell ref="E24:E25"/>
    <mergeCell ref="F24:F25"/>
    <mergeCell ref="G24:G25"/>
    <mergeCell ref="H24:H25"/>
    <mergeCell ref="I24:I25"/>
    <mergeCell ref="O22:P23"/>
    <mergeCell ref="Q22:Q23"/>
    <mergeCell ref="R22:R23"/>
    <mergeCell ref="S22:T23"/>
    <mergeCell ref="U22:U23"/>
    <mergeCell ref="V22:V23"/>
    <mergeCell ref="H22:H23"/>
    <mergeCell ref="I22:I23"/>
    <mergeCell ref="J22:J23"/>
    <mergeCell ref="K22:L23"/>
    <mergeCell ref="M22:M23"/>
    <mergeCell ref="N22:N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W18:X19"/>
    <mergeCell ref="Y18:Y19"/>
    <mergeCell ref="B20:B21"/>
    <mergeCell ref="C20:C21"/>
    <mergeCell ref="D20:D21"/>
    <mergeCell ref="E20:E21"/>
    <mergeCell ref="F20:F21"/>
    <mergeCell ref="G20:G21"/>
    <mergeCell ref="H20:H21"/>
    <mergeCell ref="I20:I21"/>
    <mergeCell ref="O18:P19"/>
    <mergeCell ref="Q18:Q19"/>
    <mergeCell ref="R18:R19"/>
    <mergeCell ref="S18:T19"/>
    <mergeCell ref="U18:U19"/>
    <mergeCell ref="V18:V19"/>
    <mergeCell ref="H18:H19"/>
    <mergeCell ref="I18:I19"/>
    <mergeCell ref="J18:J19"/>
    <mergeCell ref="K18:L19"/>
    <mergeCell ref="M18:M19"/>
    <mergeCell ref="N18:N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0:V15"/>
    <mergeCell ref="W10:Y10"/>
    <mergeCell ref="W11:Y11"/>
    <mergeCell ref="W12:Y12"/>
    <mergeCell ref="W13:Y13"/>
    <mergeCell ref="W14:Y14"/>
    <mergeCell ref="W15:Y15"/>
    <mergeCell ref="R10:R15"/>
    <mergeCell ref="S10:U10"/>
    <mergeCell ref="S11:U11"/>
    <mergeCell ref="S12:U12"/>
    <mergeCell ref="S13:U13"/>
    <mergeCell ref="S14:U14"/>
    <mergeCell ref="S15:U15"/>
    <mergeCell ref="N10:N15"/>
    <mergeCell ref="O10:Q10"/>
    <mergeCell ref="O11:Q11"/>
    <mergeCell ref="O12:Q12"/>
    <mergeCell ref="O13:Q13"/>
    <mergeCell ref="O14:Q14"/>
    <mergeCell ref="O15:Q15"/>
    <mergeCell ref="F15:G15"/>
    <mergeCell ref="H10:H15"/>
    <mergeCell ref="J10:J15"/>
    <mergeCell ref="K10:M10"/>
    <mergeCell ref="K11:M11"/>
    <mergeCell ref="K12:M12"/>
    <mergeCell ref="K13:M13"/>
    <mergeCell ref="K14:M14"/>
    <mergeCell ref="K15:M15"/>
    <mergeCell ref="B8:Y8"/>
    <mergeCell ref="B10:B15"/>
    <mergeCell ref="C10:C15"/>
    <mergeCell ref="D10:D15"/>
    <mergeCell ref="E10:E15"/>
    <mergeCell ref="F10:G10"/>
    <mergeCell ref="F11:G11"/>
    <mergeCell ref="F12:G12"/>
    <mergeCell ref="F13:G13"/>
    <mergeCell ref="F14: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cols>
    <col min="1" max="1" width="30.42578125" bestFit="1" customWidth="1"/>
    <col min="2" max="3" width="36.5703125" bestFit="1" customWidth="1"/>
    <col min="4" max="4" width="25.140625" customWidth="1"/>
    <col min="5" max="5" width="5.42578125" customWidth="1"/>
    <col min="6" max="6" width="32.28515625" customWidth="1"/>
    <col min="7" max="7" width="14.5703125" customWidth="1"/>
    <col min="8" max="8" width="25.140625" customWidth="1"/>
    <col min="9" max="9" width="5.42578125" customWidth="1"/>
    <col min="10" max="10" width="7" customWidth="1"/>
    <col min="11" max="11" width="21.140625" customWidth="1"/>
    <col min="12" max="12" width="28.7109375" customWidth="1"/>
    <col min="13" max="13" width="5.42578125" customWidth="1"/>
    <col min="14" max="14" width="17.5703125" customWidth="1"/>
    <col min="15" max="15" width="9.5703125" customWidth="1"/>
    <col min="16" max="16" width="32.28515625" customWidth="1"/>
    <col min="17" max="17" width="7" customWidth="1"/>
    <col min="18" max="18" width="14" customWidth="1"/>
    <col min="19" max="20" width="32.28515625" customWidth="1"/>
    <col min="21" max="21" width="14" customWidth="1"/>
    <col min="22" max="22" width="9.5703125" customWidth="1"/>
  </cols>
  <sheetData>
    <row r="1" spans="1:22" ht="15" customHeight="1">
      <c r="A1" s="9" t="s">
        <v>88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89</v>
      </c>
      <c r="B3" s="75" t="s">
        <v>7</v>
      </c>
      <c r="C3" s="75"/>
      <c r="D3" s="75"/>
      <c r="E3" s="75"/>
      <c r="F3" s="75"/>
      <c r="G3" s="75"/>
      <c r="H3" s="75"/>
      <c r="I3" s="75"/>
      <c r="J3" s="75"/>
      <c r="K3" s="75"/>
      <c r="L3" s="75"/>
      <c r="M3" s="75"/>
      <c r="N3" s="75"/>
      <c r="O3" s="75"/>
      <c r="P3" s="75"/>
      <c r="Q3" s="75"/>
      <c r="R3" s="75"/>
      <c r="S3" s="75"/>
      <c r="T3" s="75"/>
      <c r="U3" s="75"/>
      <c r="V3" s="75"/>
    </row>
    <row r="4" spans="1:22" ht="15" customHeight="1">
      <c r="A4" s="76" t="s">
        <v>890</v>
      </c>
      <c r="B4" s="75" t="s">
        <v>7</v>
      </c>
      <c r="C4" s="75"/>
      <c r="D4" s="75"/>
      <c r="E4" s="75"/>
      <c r="F4" s="75"/>
      <c r="G4" s="75"/>
      <c r="H4" s="75"/>
      <c r="I4" s="75"/>
      <c r="J4" s="75"/>
      <c r="K4" s="75"/>
      <c r="L4" s="75"/>
      <c r="M4" s="75"/>
      <c r="N4" s="75"/>
      <c r="O4" s="75"/>
      <c r="P4" s="75"/>
      <c r="Q4" s="75"/>
      <c r="R4" s="75"/>
      <c r="S4" s="75"/>
      <c r="T4" s="75"/>
      <c r="U4" s="75"/>
      <c r="V4" s="75"/>
    </row>
    <row r="5" spans="1:22">
      <c r="A5" s="76"/>
      <c r="B5" s="77" t="s">
        <v>890</v>
      </c>
      <c r="C5" s="77"/>
      <c r="D5" s="77"/>
      <c r="E5" s="77"/>
      <c r="F5" s="77"/>
      <c r="G5" s="77"/>
      <c r="H5" s="77"/>
      <c r="I5" s="77"/>
      <c r="J5" s="77"/>
      <c r="K5" s="77"/>
      <c r="L5" s="77"/>
      <c r="M5" s="77"/>
      <c r="N5" s="77"/>
      <c r="O5" s="77"/>
      <c r="P5" s="77"/>
      <c r="Q5" s="77"/>
      <c r="R5" s="77"/>
      <c r="S5" s="77"/>
      <c r="T5" s="77"/>
      <c r="U5" s="77"/>
      <c r="V5" s="77"/>
    </row>
    <row r="6" spans="1:22">
      <c r="A6" s="76"/>
      <c r="B6" s="75"/>
      <c r="C6" s="75"/>
      <c r="D6" s="75"/>
      <c r="E6" s="75"/>
      <c r="F6" s="75"/>
      <c r="G6" s="75"/>
      <c r="H6" s="75"/>
      <c r="I6" s="75"/>
      <c r="J6" s="75"/>
      <c r="K6" s="75"/>
      <c r="L6" s="75"/>
      <c r="M6" s="75"/>
      <c r="N6" s="75"/>
      <c r="O6" s="75"/>
      <c r="P6" s="75"/>
      <c r="Q6" s="75"/>
      <c r="R6" s="75"/>
      <c r="S6" s="75"/>
      <c r="T6" s="75"/>
      <c r="U6" s="75"/>
      <c r="V6" s="75"/>
    </row>
    <row r="7" spans="1:22" ht="38.25" customHeight="1">
      <c r="A7" s="76"/>
      <c r="B7" s="70" t="s">
        <v>891</v>
      </c>
      <c r="C7" s="70"/>
      <c r="D7" s="70"/>
      <c r="E7" s="70"/>
      <c r="F7" s="70"/>
      <c r="G7" s="70"/>
      <c r="H7" s="70"/>
      <c r="I7" s="70"/>
      <c r="J7" s="70"/>
      <c r="K7" s="70"/>
      <c r="L7" s="70"/>
      <c r="M7" s="70"/>
      <c r="N7" s="70"/>
      <c r="O7" s="70"/>
      <c r="P7" s="70"/>
      <c r="Q7" s="70"/>
      <c r="R7" s="70"/>
      <c r="S7" s="70"/>
      <c r="T7" s="70"/>
      <c r="U7" s="70"/>
      <c r="V7" s="70"/>
    </row>
    <row r="8" spans="1:22">
      <c r="A8" s="76"/>
      <c r="B8" s="75"/>
      <c r="C8" s="75"/>
      <c r="D8" s="75"/>
      <c r="E8" s="75"/>
      <c r="F8" s="75"/>
      <c r="G8" s="75"/>
      <c r="H8" s="75"/>
      <c r="I8" s="75"/>
      <c r="J8" s="75"/>
      <c r="K8" s="75"/>
      <c r="L8" s="75"/>
      <c r="M8" s="75"/>
      <c r="N8" s="75"/>
      <c r="O8" s="75"/>
      <c r="P8" s="75"/>
      <c r="Q8" s="75"/>
      <c r="R8" s="75"/>
      <c r="S8" s="75"/>
      <c r="T8" s="75"/>
      <c r="U8" s="75"/>
      <c r="V8" s="75"/>
    </row>
    <row r="9" spans="1:22" ht="25.5" customHeight="1">
      <c r="A9" s="76"/>
      <c r="B9" s="70" t="s">
        <v>892</v>
      </c>
      <c r="C9" s="70"/>
      <c r="D9" s="70"/>
      <c r="E9" s="70"/>
      <c r="F9" s="70"/>
      <c r="G9" s="70"/>
      <c r="H9" s="70"/>
      <c r="I9" s="70"/>
      <c r="J9" s="70"/>
      <c r="K9" s="70"/>
      <c r="L9" s="70"/>
      <c r="M9" s="70"/>
      <c r="N9" s="70"/>
      <c r="O9" s="70"/>
      <c r="P9" s="70"/>
      <c r="Q9" s="70"/>
      <c r="R9" s="70"/>
      <c r="S9" s="70"/>
      <c r="T9" s="70"/>
      <c r="U9" s="70"/>
      <c r="V9" s="70"/>
    </row>
    <row r="10" spans="1:22">
      <c r="A10" s="76"/>
      <c r="B10" s="75"/>
      <c r="C10" s="75"/>
      <c r="D10" s="75"/>
      <c r="E10" s="75"/>
      <c r="F10" s="75"/>
      <c r="G10" s="75"/>
      <c r="H10" s="75"/>
      <c r="I10" s="75"/>
      <c r="J10" s="75"/>
      <c r="K10" s="75"/>
      <c r="L10" s="75"/>
      <c r="M10" s="75"/>
      <c r="N10" s="75"/>
      <c r="O10" s="75"/>
      <c r="P10" s="75"/>
      <c r="Q10" s="75"/>
      <c r="R10" s="75"/>
      <c r="S10" s="75"/>
      <c r="T10" s="75"/>
      <c r="U10" s="75"/>
      <c r="V10" s="75"/>
    </row>
    <row r="11" spans="1:22">
      <c r="A11" s="76"/>
      <c r="B11" s="70" t="s">
        <v>893</v>
      </c>
      <c r="C11" s="70"/>
      <c r="D11" s="70"/>
      <c r="E11" s="70"/>
      <c r="F11" s="70"/>
      <c r="G11" s="70"/>
      <c r="H11" s="70"/>
      <c r="I11" s="70"/>
      <c r="J11" s="70"/>
      <c r="K11" s="70"/>
      <c r="L11" s="70"/>
      <c r="M11" s="70"/>
      <c r="N11" s="70"/>
      <c r="O11" s="70"/>
      <c r="P11" s="70"/>
      <c r="Q11" s="70"/>
      <c r="R11" s="70"/>
      <c r="S11" s="70"/>
      <c r="T11" s="70"/>
      <c r="U11" s="70"/>
      <c r="V11" s="70"/>
    </row>
    <row r="12" spans="1:22">
      <c r="A12" s="76"/>
      <c r="B12" s="75"/>
      <c r="C12" s="75"/>
      <c r="D12" s="75"/>
      <c r="E12" s="75"/>
      <c r="F12" s="75"/>
      <c r="G12" s="75"/>
      <c r="H12" s="75"/>
      <c r="I12" s="75"/>
      <c r="J12" s="75"/>
      <c r="K12" s="75"/>
      <c r="L12" s="75"/>
      <c r="M12" s="75"/>
      <c r="N12" s="75"/>
      <c r="O12" s="75"/>
      <c r="P12" s="75"/>
      <c r="Q12" s="75"/>
      <c r="R12" s="75"/>
      <c r="S12" s="75"/>
      <c r="T12" s="75"/>
      <c r="U12" s="75"/>
      <c r="V12" s="75"/>
    </row>
    <row r="13" spans="1:22">
      <c r="A13" s="76"/>
      <c r="B13" s="70" t="s">
        <v>894</v>
      </c>
      <c r="C13" s="70"/>
      <c r="D13" s="70"/>
      <c r="E13" s="70"/>
      <c r="F13" s="70"/>
      <c r="G13" s="70"/>
      <c r="H13" s="70"/>
      <c r="I13" s="70"/>
      <c r="J13" s="70"/>
      <c r="K13" s="70"/>
      <c r="L13" s="70"/>
      <c r="M13" s="70"/>
      <c r="N13" s="70"/>
      <c r="O13" s="70"/>
      <c r="P13" s="70"/>
      <c r="Q13" s="70"/>
      <c r="R13" s="70"/>
      <c r="S13" s="70"/>
      <c r="T13" s="70"/>
      <c r="U13" s="70"/>
      <c r="V13" s="70"/>
    </row>
    <row r="14" spans="1:22">
      <c r="A14" s="76"/>
      <c r="B14" s="22"/>
      <c r="C14" s="22"/>
      <c r="D14" s="22"/>
      <c r="E14" s="22"/>
      <c r="F14" s="22"/>
      <c r="G14" s="22"/>
      <c r="H14" s="22"/>
      <c r="I14" s="22"/>
      <c r="J14" s="22"/>
      <c r="K14" s="22"/>
      <c r="L14" s="22"/>
      <c r="M14" s="22"/>
    </row>
    <row r="15" spans="1:22">
      <c r="A15" s="76"/>
      <c r="B15" s="13"/>
      <c r="C15" s="13"/>
      <c r="D15" s="13"/>
      <c r="E15" s="13"/>
      <c r="F15" s="13"/>
      <c r="G15" s="13"/>
      <c r="H15" s="13"/>
      <c r="I15" s="13"/>
      <c r="J15" s="13"/>
      <c r="K15" s="13"/>
      <c r="L15" s="13"/>
      <c r="M15" s="13"/>
    </row>
    <row r="16" spans="1:22">
      <c r="A16" s="76"/>
      <c r="B16" s="15"/>
      <c r="C16" s="65">
        <v>2013</v>
      </c>
      <c r="D16" s="65"/>
      <c r="E16" s="65"/>
      <c r="F16" s="15"/>
      <c r="G16" s="65">
        <v>2012</v>
      </c>
      <c r="H16" s="65"/>
      <c r="I16" s="65"/>
      <c r="J16" s="15"/>
      <c r="K16" s="65">
        <v>2011</v>
      </c>
      <c r="L16" s="65"/>
      <c r="M16" s="65"/>
    </row>
    <row r="17" spans="1:13" ht="15.75" thickBot="1">
      <c r="A17" s="76"/>
      <c r="B17" s="15"/>
      <c r="C17" s="140" t="s">
        <v>895</v>
      </c>
      <c r="D17" s="140"/>
      <c r="E17" s="140"/>
      <c r="F17" s="15"/>
      <c r="G17" s="140" t="s">
        <v>896</v>
      </c>
      <c r="H17" s="140"/>
      <c r="I17" s="140"/>
      <c r="J17" s="15"/>
      <c r="K17" s="140" t="s">
        <v>896</v>
      </c>
      <c r="L17" s="140"/>
      <c r="M17" s="140"/>
    </row>
    <row r="18" spans="1:13" ht="15.75" thickTop="1">
      <c r="A18" s="76"/>
      <c r="B18" s="61" t="s">
        <v>897</v>
      </c>
      <c r="C18" s="49" t="s">
        <v>280</v>
      </c>
      <c r="D18" s="85" t="s">
        <v>898</v>
      </c>
      <c r="E18" s="49" t="s">
        <v>354</v>
      </c>
      <c r="F18" s="18"/>
      <c r="G18" s="49" t="s">
        <v>280</v>
      </c>
      <c r="H18" s="85" t="s">
        <v>899</v>
      </c>
      <c r="I18" s="49" t="s">
        <v>354</v>
      </c>
      <c r="J18" s="18"/>
      <c r="K18" s="19" t="s">
        <v>280</v>
      </c>
      <c r="L18" s="128" t="s">
        <v>900</v>
      </c>
      <c r="M18" s="19" t="s">
        <v>354</v>
      </c>
    </row>
    <row r="19" spans="1:13">
      <c r="A19" s="76"/>
      <c r="B19" s="70" t="s">
        <v>901</v>
      </c>
      <c r="C19" s="54">
        <v>6796</v>
      </c>
      <c r="D19" s="54"/>
      <c r="E19" s="35"/>
      <c r="F19" s="35"/>
      <c r="G19" s="54">
        <v>46896</v>
      </c>
      <c r="H19" s="54"/>
      <c r="I19" s="35"/>
      <c r="J19" s="35"/>
      <c r="K19" s="71" t="s">
        <v>902</v>
      </c>
      <c r="L19" s="71"/>
      <c r="M19" s="36" t="s">
        <v>354</v>
      </c>
    </row>
    <row r="20" spans="1:13" ht="15.75" thickBot="1">
      <c r="A20" s="76"/>
      <c r="B20" s="70"/>
      <c r="C20" s="55"/>
      <c r="D20" s="55"/>
      <c r="E20" s="40"/>
      <c r="F20" s="35"/>
      <c r="G20" s="55"/>
      <c r="H20" s="55"/>
      <c r="I20" s="40"/>
      <c r="J20" s="35"/>
      <c r="K20" s="123"/>
      <c r="L20" s="123"/>
      <c r="M20" s="297"/>
    </row>
    <row r="21" spans="1:13">
      <c r="A21" s="76"/>
      <c r="B21" s="74" t="s">
        <v>903</v>
      </c>
      <c r="C21" s="125" t="s">
        <v>904</v>
      </c>
      <c r="D21" s="125"/>
      <c r="E21" s="83" t="s">
        <v>354</v>
      </c>
      <c r="F21" s="27"/>
      <c r="G21" s="56">
        <v>7501</v>
      </c>
      <c r="H21" s="56"/>
      <c r="I21" s="46"/>
      <c r="J21" s="27"/>
      <c r="K21" s="125" t="s">
        <v>905</v>
      </c>
      <c r="L21" s="125"/>
      <c r="M21" s="83" t="s">
        <v>354</v>
      </c>
    </row>
    <row r="22" spans="1:13">
      <c r="A22" s="76"/>
      <c r="B22" s="74"/>
      <c r="C22" s="86"/>
      <c r="D22" s="86"/>
      <c r="E22" s="52"/>
      <c r="F22" s="27"/>
      <c r="G22" s="53"/>
      <c r="H22" s="53"/>
      <c r="I22" s="27"/>
      <c r="J22" s="27"/>
      <c r="K22" s="86"/>
      <c r="L22" s="86"/>
      <c r="M22" s="52"/>
    </row>
    <row r="23" spans="1:13">
      <c r="A23" s="76"/>
      <c r="B23" s="70" t="s">
        <v>906</v>
      </c>
      <c r="C23" s="71"/>
      <c r="D23" s="71"/>
      <c r="E23" s="35"/>
      <c r="F23" s="35"/>
      <c r="G23" s="71"/>
      <c r="H23" s="71"/>
      <c r="I23" s="35"/>
      <c r="J23" s="35"/>
      <c r="K23" s="71"/>
      <c r="L23" s="71"/>
      <c r="M23" s="35"/>
    </row>
    <row r="24" spans="1:13">
      <c r="A24" s="76"/>
      <c r="B24" s="70"/>
      <c r="C24" s="71"/>
      <c r="D24" s="71"/>
      <c r="E24" s="35"/>
      <c r="F24" s="35"/>
      <c r="G24" s="71"/>
      <c r="H24" s="71"/>
      <c r="I24" s="35"/>
      <c r="J24" s="35"/>
      <c r="K24" s="71"/>
      <c r="L24" s="71"/>
      <c r="M24" s="35"/>
    </row>
    <row r="25" spans="1:13">
      <c r="A25" s="76"/>
      <c r="B25" s="74" t="s">
        <v>90</v>
      </c>
      <c r="C25" s="53">
        <v>38961</v>
      </c>
      <c r="D25" s="53"/>
      <c r="E25" s="27"/>
      <c r="F25" s="27"/>
      <c r="G25" s="53">
        <v>10619</v>
      </c>
      <c r="H25" s="53"/>
      <c r="I25" s="27"/>
      <c r="J25" s="27"/>
      <c r="K25" s="53">
        <v>13969</v>
      </c>
      <c r="L25" s="53"/>
      <c r="M25" s="27"/>
    </row>
    <row r="26" spans="1:13">
      <c r="A26" s="76"/>
      <c r="B26" s="74"/>
      <c r="C26" s="53"/>
      <c r="D26" s="53"/>
      <c r="E26" s="27"/>
      <c r="F26" s="27"/>
      <c r="G26" s="53"/>
      <c r="H26" s="53"/>
      <c r="I26" s="27"/>
      <c r="J26" s="27"/>
      <c r="K26" s="53"/>
      <c r="L26" s="53"/>
      <c r="M26" s="27"/>
    </row>
    <row r="27" spans="1:13">
      <c r="A27" s="76"/>
      <c r="B27" s="70" t="s">
        <v>907</v>
      </c>
      <c r="C27" s="71" t="s">
        <v>908</v>
      </c>
      <c r="D27" s="71"/>
      <c r="E27" s="36" t="s">
        <v>354</v>
      </c>
      <c r="F27" s="35"/>
      <c r="G27" s="71" t="s">
        <v>909</v>
      </c>
      <c r="H27" s="71"/>
      <c r="I27" s="36" t="s">
        <v>354</v>
      </c>
      <c r="J27" s="35"/>
      <c r="K27" s="54">
        <v>53699</v>
      </c>
      <c r="L27" s="54"/>
      <c r="M27" s="35"/>
    </row>
    <row r="28" spans="1:13">
      <c r="A28" s="76"/>
      <c r="B28" s="70"/>
      <c r="C28" s="71"/>
      <c r="D28" s="71"/>
      <c r="E28" s="36"/>
      <c r="F28" s="35"/>
      <c r="G28" s="71"/>
      <c r="H28" s="71"/>
      <c r="I28" s="36"/>
      <c r="J28" s="35"/>
      <c r="K28" s="54"/>
      <c r="L28" s="54"/>
      <c r="M28" s="35"/>
    </row>
    <row r="29" spans="1:13">
      <c r="A29" s="76"/>
      <c r="B29" s="302" t="s">
        <v>196</v>
      </c>
      <c r="C29" s="53">
        <v>5699</v>
      </c>
      <c r="D29" s="53"/>
      <c r="E29" s="27"/>
      <c r="F29" s="27"/>
      <c r="G29" s="86">
        <v>431</v>
      </c>
      <c r="H29" s="86"/>
      <c r="I29" s="27"/>
      <c r="J29" s="27"/>
      <c r="K29" s="53">
        <v>1341</v>
      </c>
      <c r="L29" s="53"/>
      <c r="M29" s="27"/>
    </row>
    <row r="30" spans="1:13">
      <c r="A30" s="76"/>
      <c r="B30" s="302"/>
      <c r="C30" s="53"/>
      <c r="D30" s="53"/>
      <c r="E30" s="27"/>
      <c r="F30" s="27"/>
      <c r="G30" s="86"/>
      <c r="H30" s="86"/>
      <c r="I30" s="27"/>
      <c r="J30" s="27"/>
      <c r="K30" s="53"/>
      <c r="L30" s="53"/>
      <c r="M30" s="27"/>
    </row>
    <row r="31" spans="1:13">
      <c r="A31" s="76"/>
      <c r="B31" s="70" t="s">
        <v>910</v>
      </c>
      <c r="C31" s="71" t="s">
        <v>464</v>
      </c>
      <c r="D31" s="71"/>
      <c r="E31" s="35"/>
      <c r="F31" s="35"/>
      <c r="G31" s="71" t="s">
        <v>911</v>
      </c>
      <c r="H31" s="71"/>
      <c r="I31" s="36" t="s">
        <v>354</v>
      </c>
      <c r="J31" s="35"/>
      <c r="K31" s="71" t="s">
        <v>912</v>
      </c>
      <c r="L31" s="71"/>
      <c r="M31" s="36" t="s">
        <v>354</v>
      </c>
    </row>
    <row r="32" spans="1:13">
      <c r="A32" s="76"/>
      <c r="B32" s="70"/>
      <c r="C32" s="71"/>
      <c r="D32" s="71"/>
      <c r="E32" s="35"/>
      <c r="F32" s="35"/>
      <c r="G32" s="71"/>
      <c r="H32" s="71"/>
      <c r="I32" s="36"/>
      <c r="J32" s="35"/>
      <c r="K32" s="71"/>
      <c r="L32" s="71"/>
      <c r="M32" s="36"/>
    </row>
    <row r="33" spans="1:13">
      <c r="A33" s="76"/>
      <c r="B33" s="74" t="s">
        <v>195</v>
      </c>
      <c r="C33" s="86" t="s">
        <v>464</v>
      </c>
      <c r="D33" s="86"/>
      <c r="E33" s="27"/>
      <c r="F33" s="27"/>
      <c r="G33" s="86">
        <v>32</v>
      </c>
      <c r="H33" s="86"/>
      <c r="I33" s="27"/>
      <c r="J33" s="27"/>
      <c r="K33" s="86" t="s">
        <v>913</v>
      </c>
      <c r="L33" s="86"/>
      <c r="M33" s="52" t="s">
        <v>354</v>
      </c>
    </row>
    <row r="34" spans="1:13">
      <c r="A34" s="76"/>
      <c r="B34" s="74"/>
      <c r="C34" s="86"/>
      <c r="D34" s="86"/>
      <c r="E34" s="27"/>
      <c r="F34" s="27"/>
      <c r="G34" s="86"/>
      <c r="H34" s="86"/>
      <c r="I34" s="27"/>
      <c r="J34" s="27"/>
      <c r="K34" s="86"/>
      <c r="L34" s="86"/>
      <c r="M34" s="52"/>
    </row>
    <row r="35" spans="1:13">
      <c r="A35" s="76"/>
      <c r="B35" s="70" t="s">
        <v>525</v>
      </c>
      <c r="C35" s="71">
        <v>858</v>
      </c>
      <c r="D35" s="71"/>
      <c r="E35" s="35"/>
      <c r="F35" s="35"/>
      <c r="G35" s="71" t="s">
        <v>914</v>
      </c>
      <c r="H35" s="71"/>
      <c r="I35" s="36" t="s">
        <v>354</v>
      </c>
      <c r="J35" s="35"/>
      <c r="K35" s="71" t="s">
        <v>915</v>
      </c>
      <c r="L35" s="71"/>
      <c r="M35" s="36" t="s">
        <v>354</v>
      </c>
    </row>
    <row r="36" spans="1:13">
      <c r="A36" s="76"/>
      <c r="B36" s="70"/>
      <c r="C36" s="71"/>
      <c r="D36" s="71"/>
      <c r="E36" s="35"/>
      <c r="F36" s="35"/>
      <c r="G36" s="71"/>
      <c r="H36" s="71"/>
      <c r="I36" s="36"/>
      <c r="J36" s="35"/>
      <c r="K36" s="71"/>
      <c r="L36" s="71"/>
      <c r="M36" s="36"/>
    </row>
    <row r="37" spans="1:13">
      <c r="A37" s="76"/>
      <c r="B37" s="61" t="s">
        <v>916</v>
      </c>
      <c r="C37" s="86" t="s">
        <v>917</v>
      </c>
      <c r="D37" s="86"/>
      <c r="E37" s="49" t="s">
        <v>354</v>
      </c>
      <c r="F37" s="18"/>
      <c r="G37" s="86" t="s">
        <v>918</v>
      </c>
      <c r="H37" s="86"/>
      <c r="I37" s="49" t="s">
        <v>354</v>
      </c>
      <c r="J37" s="18"/>
      <c r="K37" s="86" t="s">
        <v>919</v>
      </c>
      <c r="L37" s="86"/>
      <c r="M37" s="49" t="s">
        <v>354</v>
      </c>
    </row>
    <row r="38" spans="1:13">
      <c r="A38" s="76"/>
      <c r="B38" s="70" t="s">
        <v>920</v>
      </c>
      <c r="C38" s="71">
        <v>481</v>
      </c>
      <c r="D38" s="71"/>
      <c r="E38" s="35"/>
      <c r="F38" s="35"/>
      <c r="G38" s="71" t="s">
        <v>921</v>
      </c>
      <c r="H38" s="71"/>
      <c r="I38" s="36" t="s">
        <v>354</v>
      </c>
      <c r="J38" s="35"/>
      <c r="K38" s="71" t="s">
        <v>922</v>
      </c>
      <c r="L38" s="71"/>
      <c r="M38" s="36" t="s">
        <v>354</v>
      </c>
    </row>
    <row r="39" spans="1:13">
      <c r="A39" s="76"/>
      <c r="B39" s="70"/>
      <c r="C39" s="71"/>
      <c r="D39" s="71"/>
      <c r="E39" s="35"/>
      <c r="F39" s="35"/>
      <c r="G39" s="71"/>
      <c r="H39" s="71"/>
      <c r="I39" s="36"/>
      <c r="J39" s="35"/>
      <c r="K39" s="71"/>
      <c r="L39" s="71"/>
      <c r="M39" s="36"/>
    </row>
    <row r="40" spans="1:13">
      <c r="A40" s="76"/>
      <c r="B40" s="74" t="s">
        <v>923</v>
      </c>
      <c r="C40" s="53">
        <v>12985</v>
      </c>
      <c r="D40" s="53"/>
      <c r="E40" s="27"/>
      <c r="F40" s="27"/>
      <c r="G40" s="53">
        <v>2119</v>
      </c>
      <c r="H40" s="53"/>
      <c r="I40" s="27"/>
      <c r="J40" s="27"/>
      <c r="K40" s="53">
        <v>11213</v>
      </c>
      <c r="L40" s="53"/>
      <c r="M40" s="27"/>
    </row>
    <row r="41" spans="1:13">
      <c r="A41" s="76"/>
      <c r="B41" s="74"/>
      <c r="C41" s="53"/>
      <c r="D41" s="53"/>
      <c r="E41" s="27"/>
      <c r="F41" s="27"/>
      <c r="G41" s="53"/>
      <c r="H41" s="53"/>
      <c r="I41" s="27"/>
      <c r="J41" s="27"/>
      <c r="K41" s="53"/>
      <c r="L41" s="53"/>
      <c r="M41" s="27"/>
    </row>
    <row r="42" spans="1:13">
      <c r="A42" s="76"/>
      <c r="B42" s="12" t="s">
        <v>924</v>
      </c>
      <c r="C42" s="71" t="s">
        <v>925</v>
      </c>
      <c r="D42" s="71"/>
      <c r="E42" s="21" t="s">
        <v>354</v>
      </c>
      <c r="F42" s="15"/>
      <c r="G42" s="71" t="s">
        <v>926</v>
      </c>
      <c r="H42" s="71"/>
      <c r="I42" s="21" t="s">
        <v>354</v>
      </c>
      <c r="J42" s="15"/>
      <c r="K42" s="71" t="s">
        <v>927</v>
      </c>
      <c r="L42" s="71"/>
      <c r="M42" s="21" t="s">
        <v>354</v>
      </c>
    </row>
    <row r="43" spans="1:13">
      <c r="A43" s="76"/>
      <c r="B43" s="74" t="s">
        <v>105</v>
      </c>
      <c r="C43" s="86" t="s">
        <v>464</v>
      </c>
      <c r="D43" s="86"/>
      <c r="E43" s="27"/>
      <c r="F43" s="27"/>
      <c r="G43" s="86" t="s">
        <v>928</v>
      </c>
      <c r="H43" s="86"/>
      <c r="I43" s="52" t="s">
        <v>354</v>
      </c>
      <c r="J43" s="27"/>
      <c r="K43" s="53">
        <v>2338</v>
      </c>
      <c r="L43" s="53"/>
      <c r="M43" s="27"/>
    </row>
    <row r="44" spans="1:13">
      <c r="A44" s="76"/>
      <c r="B44" s="74"/>
      <c r="C44" s="86"/>
      <c r="D44" s="86"/>
      <c r="E44" s="27"/>
      <c r="F44" s="27"/>
      <c r="G44" s="86"/>
      <c r="H44" s="86"/>
      <c r="I44" s="52"/>
      <c r="J44" s="27"/>
      <c r="K44" s="53"/>
      <c r="L44" s="53"/>
      <c r="M44" s="27"/>
    </row>
    <row r="45" spans="1:13">
      <c r="A45" s="76"/>
      <c r="B45" s="12" t="s">
        <v>929</v>
      </c>
      <c r="C45" s="71" t="s">
        <v>930</v>
      </c>
      <c r="D45" s="71"/>
      <c r="E45" s="21" t="s">
        <v>354</v>
      </c>
      <c r="F45" s="15"/>
      <c r="G45" s="71" t="s">
        <v>931</v>
      </c>
      <c r="H45" s="71"/>
      <c r="I45" s="21" t="s">
        <v>354</v>
      </c>
      <c r="J45" s="15"/>
      <c r="K45" s="71" t="s">
        <v>932</v>
      </c>
      <c r="L45" s="71"/>
      <c r="M45" s="21" t="s">
        <v>354</v>
      </c>
    </row>
    <row r="46" spans="1:13">
      <c r="A46" s="76"/>
      <c r="B46" s="74" t="s">
        <v>933</v>
      </c>
      <c r="C46" s="86" t="s">
        <v>934</v>
      </c>
      <c r="D46" s="86"/>
      <c r="E46" s="52" t="s">
        <v>354</v>
      </c>
      <c r="F46" s="27"/>
      <c r="G46" s="86">
        <v>829</v>
      </c>
      <c r="H46" s="86"/>
      <c r="I46" s="27"/>
      <c r="J46" s="27"/>
      <c r="K46" s="86">
        <v>192</v>
      </c>
      <c r="L46" s="86"/>
      <c r="M46" s="27"/>
    </row>
    <row r="47" spans="1:13" ht="15.75" thickBot="1">
      <c r="A47" s="76"/>
      <c r="B47" s="74"/>
      <c r="C47" s="109"/>
      <c r="D47" s="109"/>
      <c r="E47" s="298"/>
      <c r="F47" s="27"/>
      <c r="G47" s="109"/>
      <c r="H47" s="109"/>
      <c r="I47" s="105"/>
      <c r="J47" s="27"/>
      <c r="K47" s="109"/>
      <c r="L47" s="109"/>
      <c r="M47" s="105"/>
    </row>
    <row r="48" spans="1:13">
      <c r="A48" s="76"/>
      <c r="B48" s="70" t="s">
        <v>935</v>
      </c>
      <c r="C48" s="112">
        <v>36063</v>
      </c>
      <c r="D48" s="112"/>
      <c r="E48" s="108"/>
      <c r="F48" s="35"/>
      <c r="G48" s="115" t="s">
        <v>936</v>
      </c>
      <c r="H48" s="115"/>
      <c r="I48" s="110" t="s">
        <v>354</v>
      </c>
      <c r="J48" s="35"/>
      <c r="K48" s="115" t="s">
        <v>937</v>
      </c>
      <c r="L48" s="115"/>
      <c r="M48" s="110" t="s">
        <v>354</v>
      </c>
    </row>
    <row r="49" spans="1:22">
      <c r="A49" s="76"/>
      <c r="B49" s="70"/>
      <c r="C49" s="54"/>
      <c r="D49" s="54"/>
      <c r="E49" s="35"/>
      <c r="F49" s="35"/>
      <c r="G49" s="71"/>
      <c r="H49" s="71"/>
      <c r="I49" s="36"/>
      <c r="J49" s="35"/>
      <c r="K49" s="71"/>
      <c r="L49" s="71"/>
      <c r="M49" s="36"/>
    </row>
    <row r="50" spans="1:22">
      <c r="A50" s="76"/>
      <c r="B50" s="74" t="s">
        <v>938</v>
      </c>
      <c r="C50" s="86" t="s">
        <v>464</v>
      </c>
      <c r="D50" s="86"/>
      <c r="E50" s="27"/>
      <c r="F50" s="27"/>
      <c r="G50" s="86" t="s">
        <v>464</v>
      </c>
      <c r="H50" s="86"/>
      <c r="I50" s="27"/>
      <c r="J50" s="27"/>
      <c r="K50" s="86" t="s">
        <v>464</v>
      </c>
      <c r="L50" s="86"/>
      <c r="M50" s="27"/>
    </row>
    <row r="51" spans="1:22" ht="15.75" thickBot="1">
      <c r="A51" s="76"/>
      <c r="B51" s="74"/>
      <c r="C51" s="109"/>
      <c r="D51" s="109"/>
      <c r="E51" s="105"/>
      <c r="F51" s="27"/>
      <c r="G51" s="109"/>
      <c r="H51" s="109"/>
      <c r="I51" s="105"/>
      <c r="J51" s="27"/>
      <c r="K51" s="109"/>
      <c r="L51" s="109"/>
      <c r="M51" s="105"/>
    </row>
    <row r="52" spans="1:22">
      <c r="A52" s="76"/>
      <c r="B52" s="70" t="s">
        <v>939</v>
      </c>
      <c r="C52" s="110" t="s">
        <v>280</v>
      </c>
      <c r="D52" s="112">
        <v>36063</v>
      </c>
      <c r="E52" s="108"/>
      <c r="F52" s="35"/>
      <c r="G52" s="110" t="s">
        <v>280</v>
      </c>
      <c r="H52" s="115" t="s">
        <v>464</v>
      </c>
      <c r="I52" s="108"/>
      <c r="J52" s="35"/>
      <c r="K52" s="133" t="s">
        <v>280</v>
      </c>
      <c r="L52" s="303" t="s">
        <v>464</v>
      </c>
      <c r="M52" s="108"/>
    </row>
    <row r="53" spans="1:22" ht="15.75" thickBot="1">
      <c r="A53" s="76"/>
      <c r="B53" s="70"/>
      <c r="C53" s="111"/>
      <c r="D53" s="113"/>
      <c r="E53" s="114"/>
      <c r="F53" s="35"/>
      <c r="G53" s="111"/>
      <c r="H53" s="116"/>
      <c r="I53" s="114"/>
      <c r="J53" s="35"/>
      <c r="K53" s="134"/>
      <c r="L53" s="304"/>
      <c r="M53" s="114"/>
    </row>
    <row r="54" spans="1:22" ht="15.75" thickTop="1">
      <c r="A54" s="76"/>
      <c r="B54" s="214"/>
      <c r="C54" s="214"/>
      <c r="D54" s="214"/>
      <c r="E54" s="214"/>
      <c r="F54" s="214"/>
      <c r="G54" s="214"/>
      <c r="H54" s="214"/>
      <c r="I54" s="214"/>
      <c r="J54" s="214"/>
      <c r="K54" s="214"/>
      <c r="L54" s="214"/>
      <c r="M54" s="214"/>
      <c r="N54" s="214"/>
      <c r="O54" s="214"/>
      <c r="P54" s="214"/>
      <c r="Q54" s="214"/>
      <c r="R54" s="214"/>
      <c r="S54" s="214"/>
      <c r="T54" s="214"/>
      <c r="U54" s="214"/>
      <c r="V54" s="214"/>
    </row>
    <row r="55" spans="1:22">
      <c r="A55" s="76"/>
      <c r="B55" s="13"/>
      <c r="C55" s="13"/>
    </row>
    <row r="56" spans="1:22" ht="18">
      <c r="A56" s="76"/>
      <c r="B56" s="168">
        <v>-1</v>
      </c>
      <c r="C56" s="169" t="s">
        <v>940</v>
      </c>
    </row>
    <row r="57" spans="1:22">
      <c r="A57" s="76"/>
      <c r="B57" s="70" t="s">
        <v>303</v>
      </c>
      <c r="C57" s="70"/>
      <c r="D57" s="70"/>
      <c r="E57" s="70"/>
      <c r="F57" s="70"/>
      <c r="G57" s="70"/>
      <c r="H57" s="70"/>
      <c r="I57" s="70"/>
      <c r="J57" s="70"/>
      <c r="K57" s="70"/>
      <c r="L57" s="70"/>
      <c r="M57" s="70"/>
      <c r="N57" s="70"/>
      <c r="O57" s="70"/>
      <c r="P57" s="70"/>
      <c r="Q57" s="70"/>
      <c r="R57" s="70"/>
      <c r="S57" s="70"/>
      <c r="T57" s="70"/>
      <c r="U57" s="70"/>
      <c r="V57" s="70"/>
    </row>
    <row r="58" spans="1:22" ht="25.5" customHeight="1">
      <c r="A58" s="76"/>
      <c r="B58" s="70" t="s">
        <v>941</v>
      </c>
      <c r="C58" s="70"/>
      <c r="D58" s="70"/>
      <c r="E58" s="70"/>
      <c r="F58" s="70"/>
      <c r="G58" s="70"/>
      <c r="H58" s="70"/>
      <c r="I58" s="70"/>
      <c r="J58" s="70"/>
      <c r="K58" s="70"/>
      <c r="L58" s="70"/>
      <c r="M58" s="70"/>
      <c r="N58" s="70"/>
      <c r="O58" s="70"/>
      <c r="P58" s="70"/>
      <c r="Q58" s="70"/>
      <c r="R58" s="70"/>
      <c r="S58" s="70"/>
      <c r="T58" s="70"/>
      <c r="U58" s="70"/>
      <c r="V58" s="70"/>
    </row>
    <row r="59" spans="1:22">
      <c r="A59" s="76"/>
      <c r="B59" s="75"/>
      <c r="C59" s="75"/>
      <c r="D59" s="75"/>
      <c r="E59" s="75"/>
      <c r="F59" s="75"/>
      <c r="G59" s="75"/>
      <c r="H59" s="75"/>
      <c r="I59" s="75"/>
      <c r="J59" s="75"/>
      <c r="K59" s="75"/>
      <c r="L59" s="75"/>
      <c r="M59" s="75"/>
      <c r="N59" s="75"/>
      <c r="O59" s="75"/>
      <c r="P59" s="75"/>
      <c r="Q59" s="75"/>
      <c r="R59" s="75"/>
      <c r="S59" s="75"/>
      <c r="T59" s="75"/>
      <c r="U59" s="75"/>
      <c r="V59" s="75"/>
    </row>
    <row r="60" spans="1:22" ht="38.25" customHeight="1">
      <c r="A60" s="76"/>
      <c r="B60" s="70" t="s">
        <v>942</v>
      </c>
      <c r="C60" s="70"/>
      <c r="D60" s="70"/>
      <c r="E60" s="70"/>
      <c r="F60" s="70"/>
      <c r="G60" s="70"/>
      <c r="H60" s="70"/>
      <c r="I60" s="70"/>
      <c r="J60" s="70"/>
      <c r="K60" s="70"/>
      <c r="L60" s="70"/>
      <c r="M60" s="70"/>
      <c r="N60" s="70"/>
      <c r="O60" s="70"/>
      <c r="P60" s="70"/>
      <c r="Q60" s="70"/>
      <c r="R60" s="70"/>
      <c r="S60" s="70"/>
      <c r="T60" s="70"/>
      <c r="U60" s="70"/>
      <c r="V60" s="70"/>
    </row>
    <row r="61" spans="1:22">
      <c r="A61" s="76"/>
      <c r="B61" s="75"/>
      <c r="C61" s="75"/>
      <c r="D61" s="75"/>
      <c r="E61" s="75"/>
      <c r="F61" s="75"/>
      <c r="G61" s="75"/>
      <c r="H61" s="75"/>
      <c r="I61" s="75"/>
      <c r="J61" s="75"/>
      <c r="K61" s="75"/>
      <c r="L61" s="75"/>
      <c r="M61" s="75"/>
      <c r="N61" s="75"/>
      <c r="O61" s="75"/>
      <c r="P61" s="75"/>
      <c r="Q61" s="75"/>
      <c r="R61" s="75"/>
      <c r="S61" s="75"/>
      <c r="T61" s="75"/>
      <c r="U61" s="75"/>
      <c r="V61" s="75"/>
    </row>
    <row r="62" spans="1:22" ht="25.5" customHeight="1">
      <c r="A62" s="76"/>
      <c r="B62" s="70" t="s">
        <v>943</v>
      </c>
      <c r="C62" s="70"/>
      <c r="D62" s="70"/>
      <c r="E62" s="70"/>
      <c r="F62" s="70"/>
      <c r="G62" s="70"/>
      <c r="H62" s="70"/>
      <c r="I62" s="70"/>
      <c r="J62" s="70"/>
      <c r="K62" s="70"/>
      <c r="L62" s="70"/>
      <c r="M62" s="70"/>
      <c r="N62" s="70"/>
      <c r="O62" s="70"/>
      <c r="P62" s="70"/>
      <c r="Q62" s="70"/>
      <c r="R62" s="70"/>
      <c r="S62" s="70"/>
      <c r="T62" s="70"/>
      <c r="U62" s="70"/>
      <c r="V62" s="70"/>
    </row>
    <row r="63" spans="1:22">
      <c r="A63" s="76"/>
      <c r="B63" s="70"/>
      <c r="C63" s="70"/>
      <c r="D63" s="70"/>
      <c r="E63" s="70"/>
      <c r="F63" s="70"/>
      <c r="G63" s="70"/>
      <c r="H63" s="70"/>
      <c r="I63" s="70"/>
      <c r="J63" s="70"/>
      <c r="K63" s="70"/>
      <c r="L63" s="70"/>
      <c r="M63" s="70"/>
      <c r="N63" s="70"/>
      <c r="O63" s="70"/>
      <c r="P63" s="70"/>
      <c r="Q63" s="70"/>
      <c r="R63" s="70"/>
      <c r="S63" s="70"/>
      <c r="T63" s="70"/>
      <c r="U63" s="70"/>
      <c r="V63" s="70"/>
    </row>
    <row r="64" spans="1:22">
      <c r="A64" s="76"/>
      <c r="B64" s="70" t="s">
        <v>944</v>
      </c>
      <c r="C64" s="70"/>
      <c r="D64" s="70"/>
      <c r="E64" s="70"/>
      <c r="F64" s="70"/>
      <c r="G64" s="70"/>
      <c r="H64" s="70"/>
      <c r="I64" s="70"/>
      <c r="J64" s="70"/>
      <c r="K64" s="70"/>
      <c r="L64" s="70"/>
      <c r="M64" s="70"/>
      <c r="N64" s="70"/>
      <c r="O64" s="70"/>
      <c r="P64" s="70"/>
      <c r="Q64" s="70"/>
      <c r="R64" s="70"/>
      <c r="S64" s="70"/>
      <c r="T64" s="70"/>
      <c r="U64" s="70"/>
      <c r="V64" s="70"/>
    </row>
    <row r="65" spans="1:13">
      <c r="A65" s="76"/>
      <c r="B65" s="22"/>
      <c r="C65" s="22"/>
      <c r="D65" s="22"/>
      <c r="E65" s="22"/>
      <c r="F65" s="22"/>
      <c r="G65" s="22"/>
      <c r="H65" s="22"/>
      <c r="I65" s="22"/>
      <c r="J65" s="22"/>
      <c r="K65" s="22"/>
      <c r="L65" s="22"/>
      <c r="M65" s="22"/>
    </row>
    <row r="66" spans="1:13">
      <c r="A66" s="76"/>
      <c r="B66" s="13"/>
      <c r="C66" s="13"/>
      <c r="D66" s="13"/>
      <c r="E66" s="13"/>
      <c r="F66" s="13"/>
      <c r="G66" s="13"/>
      <c r="H66" s="13"/>
      <c r="I66" s="13"/>
      <c r="J66" s="13"/>
      <c r="K66" s="13"/>
      <c r="L66" s="13"/>
      <c r="M66" s="13"/>
    </row>
    <row r="67" spans="1:13">
      <c r="A67" s="76"/>
      <c r="B67" s="15"/>
      <c r="C67" s="65" t="s">
        <v>347</v>
      </c>
      <c r="D67" s="65"/>
      <c r="E67" s="65"/>
      <c r="F67" s="65"/>
      <c r="G67" s="65"/>
      <c r="H67" s="65"/>
      <c r="I67" s="65"/>
      <c r="J67" s="65"/>
      <c r="K67" s="65"/>
      <c r="L67" s="65"/>
      <c r="M67" s="65"/>
    </row>
    <row r="68" spans="1:13" ht="15.75" thickBot="1">
      <c r="A68" s="76"/>
      <c r="B68" s="21"/>
      <c r="C68" s="66" t="s">
        <v>348</v>
      </c>
      <c r="D68" s="66"/>
      <c r="E68" s="66"/>
      <c r="F68" s="66"/>
      <c r="G68" s="66"/>
      <c r="H68" s="66"/>
      <c r="I68" s="66"/>
      <c r="J68" s="66"/>
      <c r="K68" s="66"/>
      <c r="L68" s="66"/>
      <c r="M68" s="66"/>
    </row>
    <row r="69" spans="1:13" ht="15.75" thickTop="1">
      <c r="A69" s="76"/>
      <c r="B69" s="49"/>
      <c r="C69" s="306">
        <v>2013</v>
      </c>
      <c r="D69" s="306"/>
      <c r="E69" s="306"/>
      <c r="F69" s="18"/>
      <c r="G69" s="306">
        <v>2012</v>
      </c>
      <c r="H69" s="306"/>
      <c r="I69" s="306"/>
      <c r="J69" s="18"/>
      <c r="K69" s="307">
        <v>2011</v>
      </c>
      <c r="L69" s="307"/>
      <c r="M69" s="307"/>
    </row>
    <row r="70" spans="1:13" ht="15.75" thickBot="1">
      <c r="A70" s="76"/>
      <c r="B70" s="12" t="s">
        <v>945</v>
      </c>
      <c r="C70" s="140" t="s">
        <v>895</v>
      </c>
      <c r="D70" s="140"/>
      <c r="E70" s="140"/>
      <c r="F70" s="60"/>
      <c r="G70" s="140" t="s">
        <v>896</v>
      </c>
      <c r="H70" s="140"/>
      <c r="I70" s="140"/>
      <c r="J70" s="60"/>
      <c r="K70" s="308" t="s">
        <v>896</v>
      </c>
      <c r="L70" s="308"/>
      <c r="M70" s="308"/>
    </row>
    <row r="71" spans="1:13" ht="15.75" thickTop="1">
      <c r="A71" s="76"/>
      <c r="B71" s="61" t="s">
        <v>946</v>
      </c>
      <c r="C71" s="49" t="s">
        <v>280</v>
      </c>
      <c r="D71" s="85" t="s">
        <v>947</v>
      </c>
      <c r="E71" s="49" t="s">
        <v>354</v>
      </c>
      <c r="F71" s="18"/>
      <c r="G71" s="49" t="s">
        <v>280</v>
      </c>
      <c r="H71" s="85" t="s">
        <v>948</v>
      </c>
      <c r="I71" s="49" t="s">
        <v>354</v>
      </c>
      <c r="J71" s="18"/>
      <c r="K71" s="49" t="s">
        <v>280</v>
      </c>
      <c r="L71" s="85" t="s">
        <v>949</v>
      </c>
      <c r="M71" s="49" t="s">
        <v>354</v>
      </c>
    </row>
    <row r="72" spans="1:13" ht="15.75" thickBot="1">
      <c r="A72" s="76"/>
      <c r="B72" s="12" t="s">
        <v>950</v>
      </c>
      <c r="C72" s="123" t="s">
        <v>951</v>
      </c>
      <c r="D72" s="123"/>
      <c r="E72" s="21" t="s">
        <v>354</v>
      </c>
      <c r="F72" s="15"/>
      <c r="G72" s="123" t="s">
        <v>952</v>
      </c>
      <c r="H72" s="123"/>
      <c r="I72" s="21" t="s">
        <v>354</v>
      </c>
      <c r="J72" s="15"/>
      <c r="K72" s="123" t="s">
        <v>953</v>
      </c>
      <c r="L72" s="123"/>
      <c r="M72" s="21" t="s">
        <v>354</v>
      </c>
    </row>
    <row r="73" spans="1:13" ht="15.75" thickBot="1">
      <c r="A73" s="76"/>
      <c r="B73" s="61" t="s">
        <v>954</v>
      </c>
      <c r="C73" s="309" t="s">
        <v>955</v>
      </c>
      <c r="D73" s="309"/>
      <c r="E73" s="305" t="s">
        <v>354</v>
      </c>
      <c r="F73" s="18"/>
      <c r="G73" s="309" t="s">
        <v>956</v>
      </c>
      <c r="H73" s="309"/>
      <c r="I73" s="305" t="s">
        <v>354</v>
      </c>
      <c r="J73" s="18"/>
      <c r="K73" s="309" t="s">
        <v>957</v>
      </c>
      <c r="L73" s="309"/>
      <c r="M73" s="305" t="s">
        <v>354</v>
      </c>
    </row>
    <row r="74" spans="1:13">
      <c r="A74" s="76"/>
      <c r="B74" s="70" t="s">
        <v>958</v>
      </c>
      <c r="C74" s="115"/>
      <c r="D74" s="115"/>
      <c r="E74" s="108"/>
      <c r="F74" s="35"/>
      <c r="G74" s="115"/>
      <c r="H74" s="115"/>
      <c r="I74" s="108"/>
      <c r="J74" s="35"/>
      <c r="K74" s="115"/>
      <c r="L74" s="115"/>
      <c r="M74" s="108"/>
    </row>
    <row r="75" spans="1:13">
      <c r="A75" s="76"/>
      <c r="B75" s="70"/>
      <c r="C75" s="71"/>
      <c r="D75" s="71"/>
      <c r="E75" s="35"/>
      <c r="F75" s="35"/>
      <c r="G75" s="71"/>
      <c r="H75" s="71"/>
      <c r="I75" s="35"/>
      <c r="J75" s="35"/>
      <c r="K75" s="71"/>
      <c r="L75" s="71"/>
      <c r="M75" s="35"/>
    </row>
    <row r="76" spans="1:13">
      <c r="A76" s="76"/>
      <c r="B76" s="74" t="s">
        <v>946</v>
      </c>
      <c r="C76" s="53">
        <v>1582</v>
      </c>
      <c r="D76" s="53"/>
      <c r="E76" s="27"/>
      <c r="F76" s="27"/>
      <c r="G76" s="86">
        <v>722</v>
      </c>
      <c r="H76" s="86"/>
      <c r="I76" s="27"/>
      <c r="J76" s="27"/>
      <c r="K76" s="86">
        <v>363</v>
      </c>
      <c r="L76" s="86"/>
      <c r="M76" s="27"/>
    </row>
    <row r="77" spans="1:13">
      <c r="A77" s="76"/>
      <c r="B77" s="74"/>
      <c r="C77" s="53"/>
      <c r="D77" s="53"/>
      <c r="E77" s="27"/>
      <c r="F77" s="27"/>
      <c r="G77" s="86"/>
      <c r="H77" s="86"/>
      <c r="I77" s="27"/>
      <c r="J77" s="27"/>
      <c r="K77" s="86"/>
      <c r="L77" s="86"/>
      <c r="M77" s="27"/>
    </row>
    <row r="78" spans="1:13">
      <c r="A78" s="76"/>
      <c r="B78" s="70" t="s">
        <v>950</v>
      </c>
      <c r="C78" s="71">
        <v>378</v>
      </c>
      <c r="D78" s="71"/>
      <c r="E78" s="35"/>
      <c r="F78" s="35"/>
      <c r="G78" s="71">
        <v>133</v>
      </c>
      <c r="H78" s="71"/>
      <c r="I78" s="35"/>
      <c r="J78" s="35"/>
      <c r="K78" s="71">
        <v>67</v>
      </c>
      <c r="L78" s="71"/>
      <c r="M78" s="35"/>
    </row>
    <row r="79" spans="1:13" ht="15.75" thickBot="1">
      <c r="A79" s="76"/>
      <c r="B79" s="70"/>
      <c r="C79" s="123"/>
      <c r="D79" s="123"/>
      <c r="E79" s="40"/>
      <c r="F79" s="35"/>
      <c r="G79" s="123"/>
      <c r="H79" s="123"/>
      <c r="I79" s="40"/>
      <c r="J79" s="35"/>
      <c r="K79" s="123"/>
      <c r="L79" s="123"/>
      <c r="M79" s="40"/>
    </row>
    <row r="80" spans="1:13">
      <c r="A80" s="76"/>
      <c r="B80" s="74" t="s">
        <v>959</v>
      </c>
      <c r="C80" s="56">
        <v>1960</v>
      </c>
      <c r="D80" s="56"/>
      <c r="E80" s="46"/>
      <c r="F80" s="27"/>
      <c r="G80" s="125">
        <v>855</v>
      </c>
      <c r="H80" s="125"/>
      <c r="I80" s="46"/>
      <c r="J80" s="27"/>
      <c r="K80" s="125">
        <v>430</v>
      </c>
      <c r="L80" s="125"/>
      <c r="M80" s="46"/>
    </row>
    <row r="81" spans="1:22" ht="15.75" thickBot="1">
      <c r="A81" s="76"/>
      <c r="B81" s="74"/>
      <c r="C81" s="104"/>
      <c r="D81" s="104"/>
      <c r="E81" s="105"/>
      <c r="F81" s="27"/>
      <c r="G81" s="109"/>
      <c r="H81" s="109"/>
      <c r="I81" s="105"/>
      <c r="J81" s="27"/>
      <c r="K81" s="109"/>
      <c r="L81" s="109"/>
      <c r="M81" s="105"/>
    </row>
    <row r="82" spans="1:22">
      <c r="A82" s="76"/>
      <c r="B82" s="70" t="s">
        <v>960</v>
      </c>
      <c r="C82" s="110" t="s">
        <v>280</v>
      </c>
      <c r="D82" s="112">
        <v>1405</v>
      </c>
      <c r="E82" s="108"/>
      <c r="F82" s="35"/>
      <c r="G82" s="110" t="s">
        <v>280</v>
      </c>
      <c r="H82" s="115" t="s">
        <v>961</v>
      </c>
      <c r="I82" s="110" t="s">
        <v>354</v>
      </c>
      <c r="J82" s="35"/>
      <c r="K82" s="110" t="s">
        <v>280</v>
      </c>
      <c r="L82" s="115" t="s">
        <v>962</v>
      </c>
      <c r="M82" s="110" t="s">
        <v>354</v>
      </c>
    </row>
    <row r="83" spans="1:22" ht="15.75" thickBot="1">
      <c r="A83" s="76"/>
      <c r="B83" s="70"/>
      <c r="C83" s="111"/>
      <c r="D83" s="113"/>
      <c r="E83" s="114"/>
      <c r="F83" s="35"/>
      <c r="G83" s="111"/>
      <c r="H83" s="116"/>
      <c r="I83" s="111"/>
      <c r="J83" s="35"/>
      <c r="K83" s="111"/>
      <c r="L83" s="116"/>
      <c r="M83" s="111"/>
    </row>
    <row r="84" spans="1:22" ht="15.75" thickTop="1">
      <c r="A84" s="76"/>
      <c r="B84" s="75"/>
      <c r="C84" s="75"/>
      <c r="D84" s="75"/>
      <c r="E84" s="75"/>
      <c r="F84" s="75"/>
      <c r="G84" s="75"/>
      <c r="H84" s="75"/>
      <c r="I84" s="75"/>
      <c r="J84" s="75"/>
      <c r="K84" s="75"/>
      <c r="L84" s="75"/>
      <c r="M84" s="75"/>
      <c r="N84" s="75"/>
      <c r="O84" s="75"/>
      <c r="P84" s="75"/>
      <c r="Q84" s="75"/>
      <c r="R84" s="75"/>
      <c r="S84" s="75"/>
      <c r="T84" s="75"/>
      <c r="U84" s="75"/>
      <c r="V84" s="75"/>
    </row>
    <row r="85" spans="1:22" ht="25.5" customHeight="1">
      <c r="A85" s="76"/>
      <c r="B85" s="70" t="s">
        <v>963</v>
      </c>
      <c r="C85" s="70"/>
      <c r="D85" s="70"/>
      <c r="E85" s="70"/>
      <c r="F85" s="70"/>
      <c r="G85" s="70"/>
      <c r="H85" s="70"/>
      <c r="I85" s="70"/>
      <c r="J85" s="70"/>
      <c r="K85" s="70"/>
      <c r="L85" s="70"/>
      <c r="M85" s="70"/>
      <c r="N85" s="70"/>
      <c r="O85" s="70"/>
      <c r="P85" s="70"/>
      <c r="Q85" s="70"/>
      <c r="R85" s="70"/>
      <c r="S85" s="70"/>
      <c r="T85" s="70"/>
      <c r="U85" s="70"/>
      <c r="V85" s="70"/>
    </row>
    <row r="86" spans="1:22">
      <c r="A86" s="76"/>
      <c r="B86" s="75"/>
      <c r="C86" s="75"/>
      <c r="D86" s="75"/>
      <c r="E86" s="75"/>
      <c r="F86" s="75"/>
      <c r="G86" s="75"/>
      <c r="H86" s="75"/>
      <c r="I86" s="75"/>
      <c r="J86" s="75"/>
      <c r="K86" s="75"/>
      <c r="L86" s="75"/>
      <c r="M86" s="75"/>
      <c r="N86" s="75"/>
      <c r="O86" s="75"/>
      <c r="P86" s="75"/>
      <c r="Q86" s="75"/>
      <c r="R86" s="75"/>
      <c r="S86" s="75"/>
      <c r="T86" s="75"/>
      <c r="U86" s="75"/>
      <c r="V86" s="75"/>
    </row>
    <row r="87" spans="1:22">
      <c r="A87" s="76"/>
      <c r="B87" s="70" t="s">
        <v>303</v>
      </c>
      <c r="C87" s="70"/>
      <c r="D87" s="70"/>
      <c r="E87" s="70"/>
      <c r="F87" s="70"/>
      <c r="G87" s="70"/>
      <c r="H87" s="70"/>
      <c r="I87" s="70"/>
      <c r="J87" s="70"/>
      <c r="K87" s="70"/>
      <c r="L87" s="70"/>
      <c r="M87" s="70"/>
      <c r="N87" s="70"/>
      <c r="O87" s="70"/>
      <c r="P87" s="70"/>
      <c r="Q87" s="70"/>
      <c r="R87" s="70"/>
      <c r="S87" s="70"/>
      <c r="T87" s="70"/>
      <c r="U87" s="70"/>
      <c r="V87" s="70"/>
    </row>
    <row r="88" spans="1:22">
      <c r="A88" s="76"/>
      <c r="B88" s="75"/>
      <c r="C88" s="75"/>
      <c r="D88" s="75"/>
      <c r="E88" s="75"/>
      <c r="F88" s="75"/>
      <c r="G88" s="75"/>
      <c r="H88" s="75"/>
      <c r="I88" s="75"/>
      <c r="J88" s="75"/>
      <c r="K88" s="75"/>
      <c r="L88" s="75"/>
      <c r="M88" s="75"/>
      <c r="N88" s="75"/>
      <c r="O88" s="75"/>
      <c r="P88" s="75"/>
      <c r="Q88" s="75"/>
      <c r="R88" s="75"/>
      <c r="S88" s="75"/>
      <c r="T88" s="75"/>
      <c r="U88" s="75"/>
      <c r="V88" s="75"/>
    </row>
    <row r="89" spans="1:22">
      <c r="A89" s="76"/>
      <c r="B89" s="75"/>
      <c r="C89" s="75"/>
      <c r="D89" s="75"/>
      <c r="E89" s="75"/>
      <c r="F89" s="75"/>
      <c r="G89" s="75"/>
      <c r="H89" s="75"/>
      <c r="I89" s="75"/>
      <c r="J89" s="75"/>
      <c r="K89" s="75"/>
      <c r="L89" s="75"/>
      <c r="M89" s="75"/>
      <c r="N89" s="75"/>
      <c r="O89" s="75"/>
      <c r="P89" s="75"/>
      <c r="Q89" s="75"/>
      <c r="R89" s="75"/>
      <c r="S89" s="75"/>
      <c r="T89" s="75"/>
      <c r="U89" s="75"/>
      <c r="V89" s="75"/>
    </row>
    <row r="90" spans="1:22">
      <c r="A90" s="76"/>
      <c r="B90" s="75"/>
      <c r="C90" s="75"/>
      <c r="D90" s="75"/>
      <c r="E90" s="75"/>
      <c r="F90" s="75"/>
      <c r="G90" s="75"/>
      <c r="H90" s="75"/>
      <c r="I90" s="75"/>
      <c r="J90" s="75"/>
      <c r="K90" s="75"/>
      <c r="L90" s="75"/>
      <c r="M90" s="75"/>
      <c r="N90" s="75"/>
      <c r="O90" s="75"/>
      <c r="P90" s="75"/>
      <c r="Q90" s="75"/>
      <c r="R90" s="75"/>
      <c r="S90" s="75"/>
      <c r="T90" s="75"/>
      <c r="U90" s="75"/>
      <c r="V90" s="75"/>
    </row>
    <row r="91" spans="1:22">
      <c r="A91" s="76"/>
      <c r="B91" s="75"/>
      <c r="C91" s="75"/>
      <c r="D91" s="75"/>
      <c r="E91" s="75"/>
      <c r="F91" s="75"/>
      <c r="G91" s="75"/>
      <c r="H91" s="75"/>
      <c r="I91" s="75"/>
      <c r="J91" s="75"/>
      <c r="K91" s="75"/>
      <c r="L91" s="75"/>
      <c r="M91" s="75"/>
      <c r="N91" s="75"/>
      <c r="O91" s="75"/>
      <c r="P91" s="75"/>
      <c r="Q91" s="75"/>
      <c r="R91" s="75"/>
      <c r="S91" s="75"/>
      <c r="T91" s="75"/>
      <c r="U91" s="75"/>
      <c r="V91" s="75"/>
    </row>
    <row r="92" spans="1:22">
      <c r="A92" s="76"/>
      <c r="B92" s="75"/>
      <c r="C92" s="75"/>
      <c r="D92" s="75"/>
      <c r="E92" s="75"/>
      <c r="F92" s="75"/>
      <c r="G92" s="75"/>
      <c r="H92" s="75"/>
      <c r="I92" s="75"/>
      <c r="J92" s="75"/>
      <c r="K92" s="75"/>
      <c r="L92" s="75"/>
      <c r="M92" s="75"/>
      <c r="N92" s="75"/>
      <c r="O92" s="75"/>
      <c r="P92" s="75"/>
      <c r="Q92" s="75"/>
      <c r="R92" s="75"/>
      <c r="S92" s="75"/>
      <c r="T92" s="75"/>
      <c r="U92" s="75"/>
      <c r="V92" s="75"/>
    </row>
    <row r="93" spans="1:22">
      <c r="A93" s="76"/>
      <c r="B93" s="75"/>
      <c r="C93" s="75"/>
      <c r="D93" s="75"/>
      <c r="E93" s="75"/>
      <c r="F93" s="75"/>
      <c r="G93" s="75"/>
      <c r="H93" s="75"/>
      <c r="I93" s="75"/>
      <c r="J93" s="75"/>
      <c r="K93" s="75"/>
      <c r="L93" s="75"/>
      <c r="M93" s="75"/>
      <c r="N93" s="75"/>
      <c r="O93" s="75"/>
      <c r="P93" s="75"/>
      <c r="Q93" s="75"/>
      <c r="R93" s="75"/>
      <c r="S93" s="75"/>
      <c r="T93" s="75"/>
      <c r="U93" s="75"/>
      <c r="V93" s="75"/>
    </row>
    <row r="94" spans="1:22">
      <c r="A94" s="76"/>
      <c r="B94" s="75"/>
      <c r="C94" s="75"/>
      <c r="D94" s="75"/>
      <c r="E94" s="75"/>
      <c r="F94" s="75"/>
      <c r="G94" s="75"/>
      <c r="H94" s="75"/>
      <c r="I94" s="75"/>
      <c r="J94" s="75"/>
      <c r="K94" s="75"/>
      <c r="L94" s="75"/>
      <c r="M94" s="75"/>
      <c r="N94" s="75"/>
      <c r="O94" s="75"/>
      <c r="P94" s="75"/>
      <c r="Q94" s="75"/>
      <c r="R94" s="75"/>
      <c r="S94" s="75"/>
      <c r="T94" s="75"/>
      <c r="U94" s="75"/>
      <c r="V94" s="75"/>
    </row>
    <row r="95" spans="1:22">
      <c r="A95" s="76"/>
      <c r="B95" s="75"/>
      <c r="C95" s="75"/>
      <c r="D95" s="75"/>
      <c r="E95" s="75"/>
      <c r="F95" s="75"/>
      <c r="G95" s="75"/>
      <c r="H95" s="75"/>
      <c r="I95" s="75"/>
      <c r="J95" s="75"/>
      <c r="K95" s="75"/>
      <c r="L95" s="75"/>
      <c r="M95" s="75"/>
      <c r="N95" s="75"/>
      <c r="O95" s="75"/>
      <c r="P95" s="75"/>
      <c r="Q95" s="75"/>
      <c r="R95" s="75"/>
      <c r="S95" s="75"/>
      <c r="T95" s="75"/>
      <c r="U95" s="75"/>
      <c r="V95" s="75"/>
    </row>
    <row r="96" spans="1:22">
      <c r="A96" s="76"/>
      <c r="B96" s="70" t="s">
        <v>964</v>
      </c>
      <c r="C96" s="70"/>
      <c r="D96" s="70"/>
      <c r="E96" s="70"/>
      <c r="F96" s="70"/>
      <c r="G96" s="70"/>
      <c r="H96" s="70"/>
      <c r="I96" s="70"/>
      <c r="J96" s="70"/>
      <c r="K96" s="70"/>
      <c r="L96" s="70"/>
      <c r="M96" s="70"/>
      <c r="N96" s="70"/>
      <c r="O96" s="70"/>
      <c r="P96" s="70"/>
      <c r="Q96" s="70"/>
      <c r="R96" s="70"/>
      <c r="S96" s="70"/>
      <c r="T96" s="70"/>
      <c r="U96" s="70"/>
      <c r="V96" s="70"/>
    </row>
    <row r="97" spans="1:22">
      <c r="A97" s="76"/>
      <c r="B97" s="22"/>
      <c r="C97" s="22"/>
      <c r="D97" s="22"/>
      <c r="E97" s="22"/>
      <c r="F97" s="22"/>
      <c r="G97" s="22"/>
      <c r="H97" s="22"/>
      <c r="I97" s="22"/>
      <c r="J97" s="22"/>
      <c r="K97" s="22"/>
      <c r="L97" s="22"/>
      <c r="M97" s="22"/>
      <c r="N97" s="22"/>
      <c r="O97" s="22"/>
    </row>
    <row r="98" spans="1:22">
      <c r="A98" s="76"/>
      <c r="B98" s="13"/>
      <c r="C98" s="13"/>
      <c r="D98" s="13"/>
      <c r="E98" s="13"/>
      <c r="F98" s="13"/>
      <c r="G98" s="13"/>
      <c r="H98" s="13"/>
      <c r="I98" s="13"/>
      <c r="J98" s="13"/>
      <c r="K98" s="13"/>
      <c r="L98" s="13"/>
      <c r="M98" s="13"/>
      <c r="N98" s="13"/>
      <c r="O98" s="13"/>
    </row>
    <row r="99" spans="1:22" ht="15.75" thickBot="1">
      <c r="A99" s="76"/>
      <c r="B99" s="14"/>
      <c r="C99" s="310">
        <v>2013</v>
      </c>
      <c r="D99" s="310"/>
      <c r="E99" s="310"/>
      <c r="F99" s="310"/>
      <c r="G99" s="310"/>
      <c r="H99" s="310"/>
      <c r="I99" s="15"/>
      <c r="J99" s="310">
        <v>2012</v>
      </c>
      <c r="K99" s="310"/>
      <c r="L99" s="310"/>
      <c r="M99" s="310"/>
      <c r="N99" s="310"/>
      <c r="O99" s="310"/>
    </row>
    <row r="100" spans="1:22" ht="16.5" thickTop="1" thickBot="1">
      <c r="A100" s="76"/>
      <c r="B100" s="14"/>
      <c r="C100" s="311" t="s">
        <v>299</v>
      </c>
      <c r="D100" s="311"/>
      <c r="E100" s="311"/>
      <c r="F100" s="60"/>
      <c r="G100" s="311" t="s">
        <v>965</v>
      </c>
      <c r="H100" s="311"/>
      <c r="I100" s="60"/>
      <c r="J100" s="311" t="s">
        <v>299</v>
      </c>
      <c r="K100" s="311"/>
      <c r="L100" s="311"/>
      <c r="M100" s="60"/>
      <c r="N100" s="311" t="s">
        <v>965</v>
      </c>
      <c r="O100" s="311"/>
    </row>
    <row r="101" spans="1:22" ht="15.75" thickTop="1">
      <c r="A101" s="76"/>
      <c r="B101" s="41" t="s">
        <v>966</v>
      </c>
      <c r="C101" s="81" t="s">
        <v>280</v>
      </c>
      <c r="D101" s="82">
        <v>1990</v>
      </c>
      <c r="E101" s="32"/>
      <c r="F101" s="32"/>
      <c r="G101" s="120">
        <v>34</v>
      </c>
      <c r="H101" s="81" t="s">
        <v>967</v>
      </c>
      <c r="I101" s="32"/>
      <c r="J101" s="81" t="s">
        <v>280</v>
      </c>
      <c r="K101" s="120" t="s">
        <v>968</v>
      </c>
      <c r="L101" s="81" t="s">
        <v>354</v>
      </c>
      <c r="M101" s="32"/>
      <c r="N101" s="120">
        <v>34</v>
      </c>
      <c r="O101" s="81" t="s">
        <v>561</v>
      </c>
    </row>
    <row r="102" spans="1:22">
      <c r="A102" s="76"/>
      <c r="B102" s="41"/>
      <c r="C102" s="52"/>
      <c r="D102" s="53"/>
      <c r="E102" s="27"/>
      <c r="F102" s="27"/>
      <c r="G102" s="86"/>
      <c r="H102" s="52"/>
      <c r="I102" s="27"/>
      <c r="J102" s="52"/>
      <c r="K102" s="86"/>
      <c r="L102" s="52"/>
      <c r="M102" s="27"/>
      <c r="N102" s="86"/>
      <c r="O102" s="52"/>
    </row>
    <row r="103" spans="1:22">
      <c r="A103" s="76"/>
      <c r="B103" s="34" t="s">
        <v>969</v>
      </c>
      <c r="C103" s="71">
        <v>185</v>
      </c>
      <c r="D103" s="71"/>
      <c r="E103" s="35"/>
      <c r="F103" s="35"/>
      <c r="G103" s="71">
        <v>3.2</v>
      </c>
      <c r="H103" s="36" t="s">
        <v>967</v>
      </c>
      <c r="I103" s="35"/>
      <c r="J103" s="71" t="s">
        <v>970</v>
      </c>
      <c r="K103" s="71"/>
      <c r="L103" s="36" t="s">
        <v>354</v>
      </c>
      <c r="M103" s="35"/>
      <c r="N103" s="71">
        <v>9</v>
      </c>
      <c r="O103" s="36" t="s">
        <v>561</v>
      </c>
    </row>
    <row r="104" spans="1:22">
      <c r="A104" s="76"/>
      <c r="B104" s="34"/>
      <c r="C104" s="71"/>
      <c r="D104" s="71"/>
      <c r="E104" s="35"/>
      <c r="F104" s="35"/>
      <c r="G104" s="71"/>
      <c r="H104" s="36"/>
      <c r="I104" s="35"/>
      <c r="J104" s="71"/>
      <c r="K104" s="71"/>
      <c r="L104" s="36"/>
      <c r="M104" s="35"/>
      <c r="N104" s="71"/>
      <c r="O104" s="36"/>
    </row>
    <row r="105" spans="1:22">
      <c r="A105" s="76"/>
      <c r="B105" s="17" t="s">
        <v>971</v>
      </c>
      <c r="C105" s="86" t="s">
        <v>972</v>
      </c>
      <c r="D105" s="86"/>
      <c r="E105" s="49" t="s">
        <v>354</v>
      </c>
      <c r="F105" s="18"/>
      <c r="G105" s="85" t="s">
        <v>973</v>
      </c>
      <c r="H105" s="49" t="s">
        <v>974</v>
      </c>
      <c r="I105" s="18"/>
      <c r="J105" s="86" t="s">
        <v>975</v>
      </c>
      <c r="K105" s="86"/>
      <c r="L105" s="49" t="s">
        <v>354</v>
      </c>
      <c r="M105" s="18"/>
      <c r="N105" s="85">
        <v>8.5</v>
      </c>
      <c r="O105" s="49" t="s">
        <v>561</v>
      </c>
    </row>
    <row r="106" spans="1:22">
      <c r="A106" s="76"/>
      <c r="B106" s="34" t="s">
        <v>976</v>
      </c>
      <c r="C106" s="71" t="s">
        <v>977</v>
      </c>
      <c r="D106" s="71"/>
      <c r="E106" s="36" t="s">
        <v>354</v>
      </c>
      <c r="F106" s="35"/>
      <c r="G106" s="71" t="s">
        <v>978</v>
      </c>
      <c r="H106" s="36" t="s">
        <v>974</v>
      </c>
      <c r="I106" s="35"/>
      <c r="J106" s="71" t="s">
        <v>464</v>
      </c>
      <c r="K106" s="71"/>
      <c r="L106" s="35"/>
      <c r="M106" s="35"/>
      <c r="N106" s="71" t="s">
        <v>464</v>
      </c>
      <c r="O106" s="36" t="s">
        <v>561</v>
      </c>
    </row>
    <row r="107" spans="1:22">
      <c r="A107" s="76"/>
      <c r="B107" s="34"/>
      <c r="C107" s="71"/>
      <c r="D107" s="71"/>
      <c r="E107" s="36"/>
      <c r="F107" s="35"/>
      <c r="G107" s="71"/>
      <c r="H107" s="36"/>
      <c r="I107" s="35"/>
      <c r="J107" s="71"/>
      <c r="K107" s="71"/>
      <c r="L107" s="35"/>
      <c r="M107" s="35"/>
      <c r="N107" s="71"/>
      <c r="O107" s="36"/>
    </row>
    <row r="108" spans="1:22">
      <c r="A108" s="76"/>
      <c r="B108" s="25" t="s">
        <v>406</v>
      </c>
      <c r="C108" s="86" t="s">
        <v>464</v>
      </c>
      <c r="D108" s="86"/>
      <c r="E108" s="27"/>
      <c r="F108" s="27"/>
      <c r="G108" s="86" t="s">
        <v>464</v>
      </c>
      <c r="H108" s="52" t="s">
        <v>967</v>
      </c>
      <c r="I108" s="27"/>
      <c r="J108" s="86" t="s">
        <v>979</v>
      </c>
      <c r="K108" s="86"/>
      <c r="L108" s="52" t="s">
        <v>354</v>
      </c>
      <c r="M108" s="27"/>
      <c r="N108" s="86">
        <v>7.4</v>
      </c>
      <c r="O108" s="52" t="s">
        <v>561</v>
      </c>
    </row>
    <row r="109" spans="1:22" ht="15.75" thickBot="1">
      <c r="A109" s="76"/>
      <c r="B109" s="25"/>
      <c r="C109" s="109"/>
      <c r="D109" s="109"/>
      <c r="E109" s="105"/>
      <c r="F109" s="27"/>
      <c r="G109" s="109"/>
      <c r="H109" s="298"/>
      <c r="I109" s="27"/>
      <c r="J109" s="109"/>
      <c r="K109" s="109"/>
      <c r="L109" s="298"/>
      <c r="M109" s="27"/>
      <c r="N109" s="109"/>
      <c r="O109" s="298"/>
    </row>
    <row r="110" spans="1:22">
      <c r="A110" s="76"/>
      <c r="B110" s="34" t="s">
        <v>960</v>
      </c>
      <c r="C110" s="110" t="s">
        <v>280</v>
      </c>
      <c r="D110" s="112">
        <v>1405</v>
      </c>
      <c r="E110" s="108"/>
      <c r="F110" s="35"/>
      <c r="G110" s="115">
        <v>24</v>
      </c>
      <c r="H110" s="110" t="s">
        <v>967</v>
      </c>
      <c r="I110" s="35"/>
      <c r="J110" s="110" t="s">
        <v>280</v>
      </c>
      <c r="K110" s="115" t="s">
        <v>961</v>
      </c>
      <c r="L110" s="110" t="s">
        <v>354</v>
      </c>
      <c r="M110" s="35"/>
      <c r="N110" s="115">
        <v>58.9</v>
      </c>
      <c r="O110" s="110" t="s">
        <v>561</v>
      </c>
    </row>
    <row r="111" spans="1:22" ht="15.75" thickBot="1">
      <c r="A111" s="76"/>
      <c r="B111" s="34"/>
      <c r="C111" s="111"/>
      <c r="D111" s="113"/>
      <c r="E111" s="114"/>
      <c r="F111" s="35"/>
      <c r="G111" s="116"/>
      <c r="H111" s="111"/>
      <c r="I111" s="35"/>
      <c r="J111" s="111"/>
      <c r="K111" s="116"/>
      <c r="L111" s="111"/>
      <c r="M111" s="35"/>
      <c r="N111" s="116"/>
      <c r="O111" s="111"/>
    </row>
    <row r="112" spans="1:22" ht="15.75" thickTop="1">
      <c r="A112" s="76"/>
      <c r="B112" s="75"/>
      <c r="C112" s="75"/>
      <c r="D112" s="75"/>
      <c r="E112" s="75"/>
      <c r="F112" s="75"/>
      <c r="G112" s="75"/>
      <c r="H112" s="75"/>
      <c r="I112" s="75"/>
      <c r="J112" s="75"/>
      <c r="K112" s="75"/>
      <c r="L112" s="75"/>
      <c r="M112" s="75"/>
      <c r="N112" s="75"/>
      <c r="O112" s="75"/>
      <c r="P112" s="75"/>
      <c r="Q112" s="75"/>
      <c r="R112" s="75"/>
      <c r="S112" s="75"/>
      <c r="T112" s="75"/>
      <c r="U112" s="75"/>
      <c r="V112" s="75"/>
    </row>
    <row r="113" spans="1:22" ht="76.5" customHeight="1">
      <c r="A113" s="76"/>
      <c r="B113" s="70" t="s">
        <v>980</v>
      </c>
      <c r="C113" s="70"/>
      <c r="D113" s="70"/>
      <c r="E113" s="70"/>
      <c r="F113" s="70"/>
      <c r="G113" s="70"/>
      <c r="H113" s="70"/>
      <c r="I113" s="70"/>
      <c r="J113" s="70"/>
      <c r="K113" s="70"/>
      <c r="L113" s="70"/>
      <c r="M113" s="70"/>
      <c r="N113" s="70"/>
      <c r="O113" s="70"/>
      <c r="P113" s="70"/>
      <c r="Q113" s="70"/>
      <c r="R113" s="70"/>
      <c r="S113" s="70"/>
      <c r="T113" s="70"/>
      <c r="U113" s="70"/>
      <c r="V113" s="70"/>
    </row>
    <row r="114" spans="1:22">
      <c r="A114" s="76"/>
      <c r="B114" s="75"/>
      <c r="C114" s="75"/>
      <c r="D114" s="75"/>
      <c r="E114" s="75"/>
      <c r="F114" s="75"/>
      <c r="G114" s="75"/>
      <c r="H114" s="75"/>
      <c r="I114" s="75"/>
      <c r="J114" s="75"/>
      <c r="K114" s="75"/>
      <c r="L114" s="75"/>
      <c r="M114" s="75"/>
      <c r="N114" s="75"/>
      <c r="O114" s="75"/>
      <c r="P114" s="75"/>
      <c r="Q114" s="75"/>
      <c r="R114" s="75"/>
      <c r="S114" s="75"/>
      <c r="T114" s="75"/>
      <c r="U114" s="75"/>
      <c r="V114" s="75"/>
    </row>
    <row r="115" spans="1:22">
      <c r="A115" s="76"/>
      <c r="B115" s="70" t="s">
        <v>981</v>
      </c>
      <c r="C115" s="70"/>
      <c r="D115" s="70"/>
      <c r="E115" s="70"/>
      <c r="F115" s="70"/>
      <c r="G115" s="70"/>
      <c r="H115" s="70"/>
      <c r="I115" s="70"/>
      <c r="J115" s="70"/>
      <c r="K115" s="70"/>
      <c r="L115" s="70"/>
      <c r="M115" s="70"/>
      <c r="N115" s="70"/>
      <c r="O115" s="70"/>
      <c r="P115" s="70"/>
      <c r="Q115" s="70"/>
      <c r="R115" s="70"/>
      <c r="S115" s="70"/>
      <c r="T115" s="70"/>
      <c r="U115" s="70"/>
      <c r="V115" s="70"/>
    </row>
    <row r="116" spans="1:22">
      <c r="A116" s="76"/>
      <c r="B116" s="75"/>
      <c r="C116" s="75"/>
      <c r="D116" s="75"/>
      <c r="E116" s="75"/>
      <c r="F116" s="75"/>
      <c r="G116" s="75"/>
      <c r="H116" s="75"/>
      <c r="I116" s="75"/>
      <c r="J116" s="75"/>
      <c r="K116" s="75"/>
      <c r="L116" s="75"/>
      <c r="M116" s="75"/>
      <c r="N116" s="75"/>
      <c r="O116" s="75"/>
      <c r="P116" s="75"/>
      <c r="Q116" s="75"/>
      <c r="R116" s="75"/>
      <c r="S116" s="75"/>
      <c r="T116" s="75"/>
      <c r="U116" s="75"/>
      <c r="V116" s="75"/>
    </row>
    <row r="117" spans="1:22">
      <c r="A117" s="76"/>
      <c r="B117" s="70" t="s">
        <v>982</v>
      </c>
      <c r="C117" s="70"/>
      <c r="D117" s="70"/>
      <c r="E117" s="70"/>
      <c r="F117" s="70"/>
      <c r="G117" s="70"/>
      <c r="H117" s="70"/>
      <c r="I117" s="70"/>
      <c r="J117" s="70"/>
      <c r="K117" s="70"/>
      <c r="L117" s="70"/>
      <c r="M117" s="70"/>
      <c r="N117" s="70"/>
      <c r="O117" s="70"/>
      <c r="P117" s="70"/>
      <c r="Q117" s="70"/>
      <c r="R117" s="70"/>
      <c r="S117" s="70"/>
      <c r="T117" s="70"/>
      <c r="U117" s="70"/>
      <c r="V117" s="70"/>
    </row>
    <row r="118" spans="1:22">
      <c r="A118" s="76"/>
      <c r="B118" s="75"/>
      <c r="C118" s="75"/>
      <c r="D118" s="75"/>
      <c r="E118" s="75"/>
      <c r="F118" s="75"/>
      <c r="G118" s="75"/>
      <c r="H118" s="75"/>
      <c r="I118" s="75"/>
      <c r="J118" s="75"/>
      <c r="K118" s="75"/>
      <c r="L118" s="75"/>
      <c r="M118" s="75"/>
      <c r="N118" s="75"/>
      <c r="O118" s="75"/>
      <c r="P118" s="75"/>
      <c r="Q118" s="75"/>
      <c r="R118" s="75"/>
      <c r="S118" s="75"/>
      <c r="T118" s="75"/>
      <c r="U118" s="75"/>
      <c r="V118" s="75"/>
    </row>
    <row r="119" spans="1:22">
      <c r="A119" s="76"/>
      <c r="B119" s="75"/>
      <c r="C119" s="75"/>
      <c r="D119" s="75"/>
      <c r="E119" s="75"/>
      <c r="F119" s="75"/>
      <c r="G119" s="75"/>
      <c r="H119" s="75"/>
      <c r="I119" s="75"/>
      <c r="J119" s="75"/>
      <c r="K119" s="75"/>
      <c r="L119" s="75"/>
      <c r="M119" s="75"/>
      <c r="N119" s="75"/>
      <c r="O119" s="75"/>
      <c r="P119" s="75"/>
      <c r="Q119" s="75"/>
      <c r="R119" s="75"/>
      <c r="S119" s="75"/>
      <c r="T119" s="75"/>
      <c r="U119" s="75"/>
      <c r="V119" s="75"/>
    </row>
    <row r="120" spans="1:22">
      <c r="A120" s="76"/>
      <c r="B120" s="75"/>
      <c r="C120" s="75"/>
      <c r="D120" s="75"/>
      <c r="E120" s="75"/>
      <c r="F120" s="75"/>
      <c r="G120" s="75"/>
      <c r="H120" s="75"/>
      <c r="I120" s="75"/>
      <c r="J120" s="75"/>
      <c r="K120" s="75"/>
      <c r="L120" s="75"/>
      <c r="M120" s="75"/>
      <c r="N120" s="75"/>
      <c r="O120" s="75"/>
      <c r="P120" s="75"/>
      <c r="Q120" s="75"/>
      <c r="R120" s="75"/>
      <c r="S120" s="75"/>
      <c r="T120" s="75"/>
      <c r="U120" s="75"/>
      <c r="V120" s="75"/>
    </row>
    <row r="121" spans="1:22">
      <c r="A121" s="76"/>
      <c r="B121" s="75"/>
      <c r="C121" s="75"/>
      <c r="D121" s="75"/>
      <c r="E121" s="75"/>
      <c r="F121" s="75"/>
      <c r="G121" s="75"/>
      <c r="H121" s="75"/>
      <c r="I121" s="75"/>
      <c r="J121" s="75"/>
      <c r="K121" s="75"/>
      <c r="L121" s="75"/>
      <c r="M121" s="75"/>
      <c r="N121" s="75"/>
      <c r="O121" s="75"/>
      <c r="P121" s="75"/>
      <c r="Q121" s="75"/>
      <c r="R121" s="75"/>
      <c r="S121" s="75"/>
      <c r="T121" s="75"/>
      <c r="U121" s="75"/>
      <c r="V121" s="75"/>
    </row>
    <row r="122" spans="1:22">
      <c r="A122" s="76"/>
      <c r="B122" s="75"/>
      <c r="C122" s="75"/>
      <c r="D122" s="75"/>
      <c r="E122" s="75"/>
      <c r="F122" s="75"/>
      <c r="G122" s="75"/>
      <c r="H122" s="75"/>
      <c r="I122" s="75"/>
      <c r="J122" s="75"/>
      <c r="K122" s="75"/>
      <c r="L122" s="75"/>
      <c r="M122" s="75"/>
      <c r="N122" s="75"/>
      <c r="O122" s="75"/>
      <c r="P122" s="75"/>
      <c r="Q122" s="75"/>
      <c r="R122" s="75"/>
      <c r="S122" s="75"/>
      <c r="T122" s="75"/>
      <c r="U122" s="75"/>
      <c r="V122" s="75"/>
    </row>
    <row r="123" spans="1:22">
      <c r="A123" s="76"/>
      <c r="B123" s="75"/>
      <c r="C123" s="75"/>
      <c r="D123" s="75"/>
      <c r="E123" s="75"/>
      <c r="F123" s="75"/>
      <c r="G123" s="75"/>
      <c r="H123" s="75"/>
      <c r="I123" s="75"/>
      <c r="J123" s="75"/>
      <c r="K123" s="75"/>
      <c r="L123" s="75"/>
      <c r="M123" s="75"/>
      <c r="N123" s="75"/>
      <c r="O123" s="75"/>
      <c r="P123" s="75"/>
      <c r="Q123" s="75"/>
      <c r="R123" s="75"/>
      <c r="S123" s="75"/>
      <c r="T123" s="75"/>
      <c r="U123" s="75"/>
      <c r="V123" s="75"/>
    </row>
    <row r="124" spans="1:22">
      <c r="A124" s="76"/>
      <c r="B124" s="75"/>
      <c r="C124" s="75"/>
      <c r="D124" s="75"/>
      <c r="E124" s="75"/>
      <c r="F124" s="75"/>
      <c r="G124" s="75"/>
      <c r="H124" s="75"/>
      <c r="I124" s="75"/>
      <c r="J124" s="75"/>
      <c r="K124" s="75"/>
      <c r="L124" s="75"/>
      <c r="M124" s="75"/>
      <c r="N124" s="75"/>
      <c r="O124" s="75"/>
      <c r="P124" s="75"/>
      <c r="Q124" s="75"/>
      <c r="R124" s="75"/>
      <c r="S124" s="75"/>
      <c r="T124" s="75"/>
      <c r="U124" s="75"/>
      <c r="V124" s="75"/>
    </row>
    <row r="125" spans="1:22">
      <c r="A125" s="76"/>
      <c r="B125" s="75"/>
      <c r="C125" s="75"/>
      <c r="D125" s="75"/>
      <c r="E125" s="75"/>
      <c r="F125" s="75"/>
      <c r="G125" s="75"/>
      <c r="H125" s="75"/>
      <c r="I125" s="75"/>
      <c r="J125" s="75"/>
      <c r="K125" s="75"/>
      <c r="L125" s="75"/>
      <c r="M125" s="75"/>
      <c r="N125" s="75"/>
      <c r="O125" s="75"/>
      <c r="P125" s="75"/>
      <c r="Q125" s="75"/>
      <c r="R125" s="75"/>
      <c r="S125" s="75"/>
      <c r="T125" s="75"/>
      <c r="U125" s="75"/>
      <c r="V125" s="75"/>
    </row>
    <row r="126" spans="1:22">
      <c r="A126" s="76"/>
      <c r="B126" s="75"/>
      <c r="C126" s="75"/>
      <c r="D126" s="75"/>
      <c r="E126" s="75"/>
      <c r="F126" s="75"/>
      <c r="G126" s="75"/>
      <c r="H126" s="75"/>
      <c r="I126" s="75"/>
      <c r="J126" s="75"/>
      <c r="K126" s="75"/>
      <c r="L126" s="75"/>
      <c r="M126" s="75"/>
      <c r="N126" s="75"/>
      <c r="O126" s="75"/>
      <c r="P126" s="75"/>
      <c r="Q126" s="75"/>
      <c r="R126" s="75"/>
      <c r="S126" s="75"/>
      <c r="T126" s="75"/>
      <c r="U126" s="75"/>
      <c r="V126" s="75"/>
    </row>
    <row r="127" spans="1:22">
      <c r="A127" s="76"/>
      <c r="B127" s="75"/>
      <c r="C127" s="75"/>
      <c r="D127" s="75"/>
      <c r="E127" s="75"/>
      <c r="F127" s="75"/>
      <c r="G127" s="75"/>
      <c r="H127" s="75"/>
      <c r="I127" s="75"/>
      <c r="J127" s="75"/>
      <c r="K127" s="75"/>
      <c r="L127" s="75"/>
      <c r="M127" s="75"/>
      <c r="N127" s="75"/>
      <c r="O127" s="75"/>
      <c r="P127" s="75"/>
      <c r="Q127" s="75"/>
      <c r="R127" s="75"/>
      <c r="S127" s="75"/>
      <c r="T127" s="75"/>
      <c r="U127" s="75"/>
      <c r="V127" s="75"/>
    </row>
    <row r="128" spans="1:22">
      <c r="A128" s="76"/>
      <c r="B128" s="75"/>
      <c r="C128" s="75"/>
      <c r="D128" s="75"/>
      <c r="E128" s="75"/>
      <c r="F128" s="75"/>
      <c r="G128" s="75"/>
      <c r="H128" s="75"/>
      <c r="I128" s="75"/>
      <c r="J128" s="75"/>
      <c r="K128" s="75"/>
      <c r="L128" s="75"/>
      <c r="M128" s="75"/>
      <c r="N128" s="75"/>
      <c r="O128" s="75"/>
      <c r="P128" s="75"/>
      <c r="Q128" s="75"/>
      <c r="R128" s="75"/>
      <c r="S128" s="75"/>
      <c r="T128" s="75"/>
      <c r="U128" s="75"/>
      <c r="V128" s="75"/>
    </row>
    <row r="129" spans="1:22">
      <c r="A129" s="76"/>
      <c r="B129" s="75"/>
      <c r="C129" s="75"/>
      <c r="D129" s="75"/>
      <c r="E129" s="75"/>
      <c r="F129" s="75"/>
      <c r="G129" s="75"/>
      <c r="H129" s="75"/>
      <c r="I129" s="75"/>
      <c r="J129" s="75"/>
      <c r="K129" s="75"/>
      <c r="L129" s="75"/>
      <c r="M129" s="75"/>
      <c r="N129" s="75"/>
      <c r="O129" s="75"/>
      <c r="P129" s="75"/>
      <c r="Q129" s="75"/>
      <c r="R129" s="75"/>
      <c r="S129" s="75"/>
      <c r="T129" s="75"/>
      <c r="U129" s="75"/>
      <c r="V129" s="75"/>
    </row>
    <row r="130" spans="1:22">
      <c r="A130" s="76"/>
      <c r="B130" s="70" t="s">
        <v>983</v>
      </c>
      <c r="C130" s="70"/>
      <c r="D130" s="70"/>
      <c r="E130" s="70"/>
      <c r="F130" s="70"/>
      <c r="G130" s="70"/>
      <c r="H130" s="70"/>
      <c r="I130" s="70"/>
      <c r="J130" s="70"/>
      <c r="K130" s="70"/>
      <c r="L130" s="70"/>
      <c r="M130" s="70"/>
      <c r="N130" s="70"/>
      <c r="O130" s="70"/>
      <c r="P130" s="70"/>
      <c r="Q130" s="70"/>
      <c r="R130" s="70"/>
      <c r="S130" s="70"/>
      <c r="T130" s="70"/>
      <c r="U130" s="70"/>
      <c r="V130" s="70"/>
    </row>
    <row r="131" spans="1:22">
      <c r="A131" s="76"/>
      <c r="B131" s="22"/>
      <c r="C131" s="22"/>
      <c r="D131" s="22"/>
      <c r="E131" s="22"/>
      <c r="F131" s="22"/>
      <c r="G131" s="22"/>
      <c r="H131" s="22"/>
      <c r="I131" s="22"/>
    </row>
    <row r="132" spans="1:22">
      <c r="A132" s="76"/>
      <c r="B132" s="13"/>
      <c r="C132" s="13"/>
      <c r="D132" s="13"/>
      <c r="E132" s="13"/>
      <c r="F132" s="13"/>
      <c r="G132" s="13"/>
      <c r="H132" s="13"/>
      <c r="I132" s="13"/>
    </row>
    <row r="133" spans="1:22" ht="15.75" thickBot="1">
      <c r="A133" s="76"/>
      <c r="B133" s="21"/>
      <c r="C133" s="66" t="s">
        <v>275</v>
      </c>
      <c r="D133" s="66"/>
      <c r="E133" s="66"/>
      <c r="F133" s="66"/>
      <c r="G133" s="66"/>
      <c r="H133" s="66"/>
      <c r="I133" s="66"/>
    </row>
    <row r="134" spans="1:22" ht="16.5" thickTop="1" thickBot="1">
      <c r="A134" s="76"/>
      <c r="B134" s="21"/>
      <c r="C134" s="67">
        <v>2013</v>
      </c>
      <c r="D134" s="67"/>
      <c r="E134" s="67"/>
      <c r="F134" s="60"/>
      <c r="G134" s="67">
        <v>2012</v>
      </c>
      <c r="H134" s="67"/>
      <c r="I134" s="67"/>
    </row>
    <row r="135" spans="1:22" ht="15.75" thickTop="1">
      <c r="A135" s="76"/>
      <c r="B135" s="49"/>
      <c r="C135" s="312" t="s">
        <v>523</v>
      </c>
      <c r="D135" s="312"/>
      <c r="E135" s="312"/>
      <c r="F135" s="312"/>
      <c r="G135" s="312"/>
      <c r="H135" s="312"/>
      <c r="I135" s="312"/>
    </row>
    <row r="136" spans="1:22">
      <c r="A136" s="76"/>
      <c r="B136" s="70" t="s">
        <v>984</v>
      </c>
      <c r="C136" s="51" t="s">
        <v>280</v>
      </c>
      <c r="D136" s="129" t="s">
        <v>464</v>
      </c>
      <c r="E136" s="35"/>
      <c r="F136" s="35"/>
      <c r="G136" s="51" t="s">
        <v>280</v>
      </c>
      <c r="H136" s="129" t="s">
        <v>464</v>
      </c>
      <c r="I136" s="35"/>
    </row>
    <row r="137" spans="1:22">
      <c r="A137" s="76"/>
      <c r="B137" s="70"/>
      <c r="C137" s="51"/>
      <c r="D137" s="129"/>
      <c r="E137" s="35"/>
      <c r="F137" s="35"/>
      <c r="G137" s="51"/>
      <c r="H137" s="129"/>
      <c r="I137" s="35"/>
    </row>
    <row r="138" spans="1:22">
      <c r="A138" s="76"/>
      <c r="B138" s="74" t="s">
        <v>985</v>
      </c>
      <c r="C138" s="38">
        <v>7999</v>
      </c>
      <c r="D138" s="38"/>
      <c r="E138" s="27"/>
      <c r="F138" s="27"/>
      <c r="G138" s="131" t="s">
        <v>464</v>
      </c>
      <c r="H138" s="131"/>
      <c r="I138" s="27"/>
    </row>
    <row r="139" spans="1:22" ht="15.75" thickBot="1">
      <c r="A139" s="76"/>
      <c r="B139" s="74"/>
      <c r="C139" s="130"/>
      <c r="D139" s="130"/>
      <c r="E139" s="105"/>
      <c r="F139" s="27"/>
      <c r="G139" s="132"/>
      <c r="H139" s="132"/>
      <c r="I139" s="105"/>
    </row>
    <row r="140" spans="1:22">
      <c r="A140" s="76"/>
      <c r="B140" s="70" t="s">
        <v>986</v>
      </c>
      <c r="C140" s="133" t="s">
        <v>280</v>
      </c>
      <c r="D140" s="135">
        <v>7999</v>
      </c>
      <c r="E140" s="108"/>
      <c r="F140" s="35"/>
      <c r="G140" s="133" t="s">
        <v>280</v>
      </c>
      <c r="H140" s="303" t="s">
        <v>464</v>
      </c>
      <c r="I140" s="108"/>
    </row>
    <row r="141" spans="1:22" ht="15.75" thickBot="1">
      <c r="A141" s="76"/>
      <c r="B141" s="70"/>
      <c r="C141" s="134"/>
      <c r="D141" s="136"/>
      <c r="E141" s="114"/>
      <c r="F141" s="35"/>
      <c r="G141" s="134"/>
      <c r="H141" s="304"/>
      <c r="I141" s="114"/>
    </row>
    <row r="142" spans="1:22" ht="15.75" thickTop="1">
      <c r="A142" s="76"/>
      <c r="B142" s="70" t="s">
        <v>303</v>
      </c>
      <c r="C142" s="70"/>
      <c r="D142" s="70"/>
      <c r="E142" s="70"/>
      <c r="F142" s="70"/>
      <c r="G142" s="70"/>
      <c r="H142" s="70"/>
      <c r="I142" s="70"/>
      <c r="J142" s="70"/>
      <c r="K142" s="70"/>
      <c r="L142" s="70"/>
      <c r="M142" s="70"/>
      <c r="N142" s="70"/>
      <c r="O142" s="70"/>
      <c r="P142" s="70"/>
      <c r="Q142" s="70"/>
      <c r="R142" s="70"/>
      <c r="S142" s="70"/>
      <c r="T142" s="70"/>
      <c r="U142" s="70"/>
      <c r="V142" s="70"/>
    </row>
    <row r="143" spans="1:22">
      <c r="A143" s="76"/>
      <c r="B143" s="70" t="s">
        <v>987</v>
      </c>
      <c r="C143" s="70"/>
      <c r="D143" s="70"/>
      <c r="E143" s="70"/>
      <c r="F143" s="70"/>
      <c r="G143" s="70"/>
      <c r="H143" s="70"/>
      <c r="I143" s="70"/>
      <c r="J143" s="70"/>
      <c r="K143" s="70"/>
      <c r="L143" s="70"/>
      <c r="M143" s="70"/>
      <c r="N143" s="70"/>
      <c r="O143" s="70"/>
      <c r="P143" s="70"/>
      <c r="Q143" s="70"/>
      <c r="R143" s="70"/>
      <c r="S143" s="70"/>
      <c r="T143" s="70"/>
      <c r="U143" s="70"/>
      <c r="V143" s="70"/>
    </row>
    <row r="144" spans="1:22">
      <c r="A144" s="76"/>
      <c r="B144" s="22"/>
      <c r="C144" s="22"/>
      <c r="D144" s="22"/>
      <c r="E144" s="22"/>
      <c r="F144" s="22"/>
      <c r="G144" s="22"/>
      <c r="H144" s="22"/>
      <c r="I144" s="22"/>
      <c r="J144" s="22"/>
      <c r="K144" s="22"/>
      <c r="L144" s="22"/>
      <c r="M144" s="22"/>
    </row>
    <row r="145" spans="1:22">
      <c r="A145" s="76"/>
      <c r="B145" s="13"/>
      <c r="C145" s="13"/>
      <c r="D145" s="13"/>
      <c r="E145" s="13"/>
      <c r="F145" s="13"/>
      <c r="G145" s="13"/>
      <c r="H145" s="13"/>
      <c r="I145" s="13"/>
      <c r="J145" s="13"/>
      <c r="K145" s="13"/>
      <c r="L145" s="13"/>
      <c r="M145" s="13"/>
    </row>
    <row r="146" spans="1:22">
      <c r="A146" s="76"/>
      <c r="B146" s="15"/>
      <c r="C146" s="65">
        <v>2013</v>
      </c>
      <c r="D146" s="65"/>
      <c r="E146" s="65"/>
      <c r="F146" s="15"/>
      <c r="G146" s="65">
        <v>2012</v>
      </c>
      <c r="H146" s="65"/>
      <c r="I146" s="65"/>
      <c r="J146" s="15"/>
      <c r="K146" s="65">
        <v>2011</v>
      </c>
      <c r="L146" s="65"/>
      <c r="M146" s="65"/>
    </row>
    <row r="147" spans="1:22" ht="15.75" thickBot="1">
      <c r="A147" s="76"/>
      <c r="B147" s="15"/>
      <c r="C147" s="140" t="s">
        <v>988</v>
      </c>
      <c r="D147" s="140"/>
      <c r="E147" s="140"/>
      <c r="F147" s="15"/>
      <c r="G147" s="140" t="s">
        <v>896</v>
      </c>
      <c r="H147" s="140"/>
      <c r="I147" s="140"/>
      <c r="J147" s="15"/>
      <c r="K147" s="140" t="s">
        <v>896</v>
      </c>
      <c r="L147" s="140"/>
      <c r="M147" s="140"/>
    </row>
    <row r="148" spans="1:22" ht="15.75" thickTop="1">
      <c r="A148" s="76"/>
      <c r="B148" s="74" t="s">
        <v>989</v>
      </c>
      <c r="C148" s="28" t="s">
        <v>280</v>
      </c>
      <c r="D148" s="30">
        <v>45189</v>
      </c>
      <c r="E148" s="32"/>
      <c r="F148" s="27"/>
      <c r="G148" s="28" t="s">
        <v>280</v>
      </c>
      <c r="H148" s="30">
        <v>26306</v>
      </c>
      <c r="I148" s="32"/>
      <c r="J148" s="27"/>
      <c r="K148" s="28" t="s">
        <v>280</v>
      </c>
      <c r="L148" s="30">
        <v>16472</v>
      </c>
      <c r="M148" s="32"/>
    </row>
    <row r="149" spans="1:22">
      <c r="A149" s="76"/>
      <c r="B149" s="74"/>
      <c r="C149" s="41"/>
      <c r="D149" s="38"/>
      <c r="E149" s="27"/>
      <c r="F149" s="27"/>
      <c r="G149" s="41"/>
      <c r="H149" s="38"/>
      <c r="I149" s="27"/>
      <c r="J149" s="27"/>
      <c r="K149" s="41"/>
      <c r="L149" s="38"/>
      <c r="M149" s="27"/>
    </row>
    <row r="150" spans="1:22">
      <c r="A150" s="76"/>
      <c r="B150" s="70" t="s">
        <v>990</v>
      </c>
      <c r="C150" s="129" t="s">
        <v>464</v>
      </c>
      <c r="D150" s="129"/>
      <c r="E150" s="35"/>
      <c r="F150" s="35"/>
      <c r="G150" s="129" t="s">
        <v>991</v>
      </c>
      <c r="H150" s="129"/>
      <c r="I150" s="51" t="s">
        <v>354</v>
      </c>
      <c r="J150" s="35"/>
      <c r="K150" s="129" t="s">
        <v>991</v>
      </c>
      <c r="L150" s="129"/>
      <c r="M150" s="51" t="s">
        <v>354</v>
      </c>
    </row>
    <row r="151" spans="1:22">
      <c r="A151" s="76"/>
      <c r="B151" s="70"/>
      <c r="C151" s="129"/>
      <c r="D151" s="129"/>
      <c r="E151" s="35"/>
      <c r="F151" s="35"/>
      <c r="G151" s="129"/>
      <c r="H151" s="129"/>
      <c r="I151" s="51"/>
      <c r="J151" s="35"/>
      <c r="K151" s="129"/>
      <c r="L151" s="129"/>
      <c r="M151" s="51"/>
    </row>
    <row r="152" spans="1:22">
      <c r="A152" s="76"/>
      <c r="B152" s="74" t="s">
        <v>992</v>
      </c>
      <c r="C152" s="131" t="s">
        <v>993</v>
      </c>
      <c r="D152" s="131"/>
      <c r="E152" s="41" t="s">
        <v>354</v>
      </c>
      <c r="F152" s="27"/>
      <c r="G152" s="131" t="s">
        <v>464</v>
      </c>
      <c r="H152" s="131"/>
      <c r="I152" s="27"/>
      <c r="J152" s="27"/>
      <c r="K152" s="131" t="s">
        <v>464</v>
      </c>
      <c r="L152" s="131"/>
      <c r="M152" s="27"/>
    </row>
    <row r="153" spans="1:22">
      <c r="A153" s="76"/>
      <c r="B153" s="74"/>
      <c r="C153" s="131"/>
      <c r="D153" s="131"/>
      <c r="E153" s="41"/>
      <c r="F153" s="27"/>
      <c r="G153" s="131"/>
      <c r="H153" s="131"/>
      <c r="I153" s="27"/>
      <c r="J153" s="27"/>
      <c r="K153" s="131"/>
      <c r="L153" s="131"/>
      <c r="M153" s="27"/>
    </row>
    <row r="154" spans="1:22" ht="15.75" thickBot="1">
      <c r="A154" s="76"/>
      <c r="B154" s="12" t="s">
        <v>994</v>
      </c>
      <c r="C154" s="137" t="s">
        <v>995</v>
      </c>
      <c r="D154" s="137"/>
      <c r="E154" s="14" t="s">
        <v>354</v>
      </c>
      <c r="F154" s="15"/>
      <c r="G154" s="137" t="s">
        <v>996</v>
      </c>
      <c r="H154" s="137"/>
      <c r="I154" s="14" t="s">
        <v>354</v>
      </c>
      <c r="J154" s="15"/>
      <c r="K154" s="137" t="s">
        <v>997</v>
      </c>
      <c r="L154" s="137"/>
      <c r="M154" s="14" t="s">
        <v>354</v>
      </c>
    </row>
    <row r="155" spans="1:22">
      <c r="A155" s="76"/>
      <c r="B155" s="74" t="s">
        <v>998</v>
      </c>
      <c r="C155" s="42" t="s">
        <v>280</v>
      </c>
      <c r="D155" s="299" t="s">
        <v>464</v>
      </c>
      <c r="E155" s="46"/>
      <c r="F155" s="27"/>
      <c r="G155" s="42" t="s">
        <v>280</v>
      </c>
      <c r="H155" s="299" t="s">
        <v>464</v>
      </c>
      <c r="I155" s="46"/>
      <c r="J155" s="27"/>
      <c r="K155" s="42" t="s">
        <v>280</v>
      </c>
      <c r="L155" s="299" t="s">
        <v>464</v>
      </c>
      <c r="M155" s="46"/>
    </row>
    <row r="156" spans="1:22" ht="15.75" thickBot="1">
      <c r="A156" s="76"/>
      <c r="B156" s="74"/>
      <c r="C156" s="43"/>
      <c r="D156" s="313"/>
      <c r="E156" s="47"/>
      <c r="F156" s="27"/>
      <c r="G156" s="43"/>
      <c r="H156" s="313"/>
      <c r="I156" s="47"/>
      <c r="J156" s="27"/>
      <c r="K156" s="43"/>
      <c r="L156" s="313"/>
      <c r="M156" s="47"/>
    </row>
    <row r="157" spans="1:22" ht="15.75" thickTop="1">
      <c r="A157" s="76"/>
      <c r="B157" s="75"/>
      <c r="C157" s="75"/>
      <c r="D157" s="75"/>
      <c r="E157" s="75"/>
      <c r="F157" s="75"/>
      <c r="G157" s="75"/>
      <c r="H157" s="75"/>
      <c r="I157" s="75"/>
      <c r="J157" s="75"/>
      <c r="K157" s="75"/>
      <c r="L157" s="75"/>
      <c r="M157" s="75"/>
      <c r="N157" s="75"/>
      <c r="O157" s="75"/>
      <c r="P157" s="75"/>
      <c r="Q157" s="75"/>
      <c r="R157" s="75"/>
      <c r="S157" s="75"/>
      <c r="T157" s="75"/>
      <c r="U157" s="75"/>
      <c r="V157" s="75"/>
    </row>
    <row r="158" spans="1:22">
      <c r="A158" s="76"/>
      <c r="B158" s="70" t="s">
        <v>999</v>
      </c>
      <c r="C158" s="70"/>
      <c r="D158" s="70"/>
      <c r="E158" s="70"/>
      <c r="F158" s="70"/>
      <c r="G158" s="70"/>
      <c r="H158" s="70"/>
      <c r="I158" s="70"/>
      <c r="J158" s="70"/>
      <c r="K158" s="70"/>
      <c r="L158" s="70"/>
      <c r="M158" s="70"/>
      <c r="N158" s="70"/>
      <c r="O158" s="70"/>
      <c r="P158" s="70"/>
      <c r="Q158" s="70"/>
      <c r="R158" s="70"/>
      <c r="S158" s="70"/>
      <c r="T158" s="70"/>
      <c r="U158" s="70"/>
      <c r="V158" s="70"/>
    </row>
    <row r="159" spans="1:22">
      <c r="A159" s="76"/>
      <c r="B159" s="22"/>
      <c r="C159" s="22"/>
      <c r="D159" s="22"/>
      <c r="E159" s="22"/>
      <c r="F159" s="22"/>
      <c r="G159" s="22"/>
      <c r="H159" s="22"/>
      <c r="I159" s="22"/>
      <c r="J159" s="22"/>
      <c r="K159" s="22"/>
      <c r="L159" s="22"/>
      <c r="M159" s="22"/>
      <c r="N159" s="22"/>
      <c r="O159" s="22"/>
      <c r="P159" s="22"/>
      <c r="Q159" s="22"/>
      <c r="R159" s="22"/>
      <c r="S159" s="22"/>
      <c r="T159" s="22"/>
      <c r="U159" s="22"/>
      <c r="V159" s="22"/>
    </row>
    <row r="160" spans="1:22">
      <c r="A160" s="76"/>
      <c r="B160" s="13"/>
      <c r="C160" s="13"/>
      <c r="D160" s="13"/>
      <c r="E160" s="13"/>
      <c r="F160" s="13"/>
      <c r="G160" s="13"/>
      <c r="H160" s="13"/>
      <c r="I160" s="13"/>
      <c r="J160" s="13"/>
      <c r="K160" s="13"/>
      <c r="L160" s="13"/>
      <c r="M160" s="13"/>
      <c r="N160" s="13"/>
      <c r="O160" s="13"/>
      <c r="P160" s="13"/>
      <c r="Q160" s="13"/>
      <c r="R160" s="13"/>
      <c r="S160" s="13"/>
      <c r="T160" s="13"/>
      <c r="U160" s="13"/>
      <c r="V160" s="13"/>
    </row>
    <row r="161" spans="1:22" ht="15.75" thickBot="1">
      <c r="A161" s="76"/>
      <c r="B161" s="21"/>
      <c r="C161" s="23">
        <v>2013</v>
      </c>
      <c r="D161" s="23"/>
      <c r="E161" s="23"/>
      <c r="F161" s="23"/>
      <c r="G161" s="23"/>
      <c r="H161" s="23"/>
      <c r="I161" s="15"/>
      <c r="J161" s="66">
        <v>2012</v>
      </c>
      <c r="K161" s="66"/>
      <c r="L161" s="66"/>
      <c r="M161" s="66"/>
      <c r="N161" s="66"/>
      <c r="O161" s="66"/>
      <c r="P161" s="15"/>
      <c r="Q161" s="66">
        <v>2011</v>
      </c>
      <c r="R161" s="66"/>
      <c r="S161" s="66"/>
      <c r="T161" s="66"/>
      <c r="U161" s="66"/>
      <c r="V161" s="66"/>
    </row>
    <row r="162" spans="1:22" ht="16.5" thickTop="1" thickBot="1">
      <c r="A162" s="76"/>
      <c r="B162" s="21"/>
      <c r="C162" s="67" t="s">
        <v>299</v>
      </c>
      <c r="D162" s="67"/>
      <c r="E162" s="67"/>
      <c r="F162" s="60"/>
      <c r="G162" s="67" t="s">
        <v>965</v>
      </c>
      <c r="H162" s="67"/>
      <c r="I162" s="60"/>
      <c r="J162" s="67" t="s">
        <v>299</v>
      </c>
      <c r="K162" s="67"/>
      <c r="L162" s="67"/>
      <c r="M162" s="60"/>
      <c r="N162" s="67" t="s">
        <v>965</v>
      </c>
      <c r="O162" s="67"/>
      <c r="P162" s="60"/>
      <c r="Q162" s="67" t="s">
        <v>299</v>
      </c>
      <c r="R162" s="67"/>
      <c r="S162" s="67"/>
      <c r="T162" s="60"/>
      <c r="U162" s="67" t="s">
        <v>965</v>
      </c>
      <c r="V162" s="67"/>
    </row>
    <row r="163" spans="1:22" ht="15.75" thickTop="1">
      <c r="A163" s="76"/>
      <c r="B163" s="74" t="s">
        <v>1000</v>
      </c>
      <c r="C163" s="28" t="s">
        <v>280</v>
      </c>
      <c r="D163" s="314">
        <v>0.4425</v>
      </c>
      <c r="E163" s="32"/>
      <c r="F163" s="32"/>
      <c r="G163" s="314">
        <v>69</v>
      </c>
      <c r="H163" s="28" t="s">
        <v>561</v>
      </c>
      <c r="I163" s="32"/>
      <c r="J163" s="28" t="s">
        <v>280</v>
      </c>
      <c r="K163" s="314">
        <v>0</v>
      </c>
      <c r="L163" s="32"/>
      <c r="M163" s="32"/>
      <c r="N163" s="314">
        <v>0</v>
      </c>
      <c r="O163" s="28" t="s">
        <v>561</v>
      </c>
      <c r="P163" s="32"/>
      <c r="Q163" s="28" t="s">
        <v>280</v>
      </c>
      <c r="R163" s="314">
        <v>0</v>
      </c>
      <c r="S163" s="32"/>
      <c r="T163" s="32"/>
      <c r="U163" s="314">
        <v>0</v>
      </c>
      <c r="V163" s="28" t="s">
        <v>561</v>
      </c>
    </row>
    <row r="164" spans="1:22">
      <c r="A164" s="76"/>
      <c r="B164" s="74"/>
      <c r="C164" s="41"/>
      <c r="D164" s="131"/>
      <c r="E164" s="27"/>
      <c r="F164" s="27"/>
      <c r="G164" s="131"/>
      <c r="H164" s="41"/>
      <c r="I164" s="27"/>
      <c r="J164" s="41"/>
      <c r="K164" s="131"/>
      <c r="L164" s="27"/>
      <c r="M164" s="27"/>
      <c r="N164" s="131"/>
      <c r="O164" s="41"/>
      <c r="P164" s="27"/>
      <c r="Q164" s="41"/>
      <c r="R164" s="131"/>
      <c r="S164" s="27"/>
      <c r="T164" s="27"/>
      <c r="U164" s="131"/>
      <c r="V164" s="41"/>
    </row>
    <row r="165" spans="1:22">
      <c r="A165" s="76"/>
      <c r="B165" s="70" t="s">
        <v>1001</v>
      </c>
      <c r="C165" s="129">
        <v>8.3099999999999993E-2</v>
      </c>
      <c r="D165" s="129"/>
      <c r="E165" s="35"/>
      <c r="F165" s="35"/>
      <c r="G165" s="129">
        <v>13</v>
      </c>
      <c r="H165" s="51" t="s">
        <v>561</v>
      </c>
      <c r="I165" s="35"/>
      <c r="J165" s="129">
        <v>0</v>
      </c>
      <c r="K165" s="129"/>
      <c r="L165" s="35"/>
      <c r="M165" s="35"/>
      <c r="N165" s="129">
        <v>0</v>
      </c>
      <c r="O165" s="51" t="s">
        <v>561</v>
      </c>
      <c r="P165" s="35"/>
      <c r="Q165" s="129">
        <v>0</v>
      </c>
      <c r="R165" s="129"/>
      <c r="S165" s="35"/>
      <c r="T165" s="35"/>
      <c r="U165" s="129">
        <v>0</v>
      </c>
      <c r="V165" s="51" t="s">
        <v>561</v>
      </c>
    </row>
    <row r="166" spans="1:22">
      <c r="A166" s="76"/>
      <c r="B166" s="70"/>
      <c r="C166" s="129"/>
      <c r="D166" s="129"/>
      <c r="E166" s="35"/>
      <c r="F166" s="35"/>
      <c r="G166" s="129"/>
      <c r="H166" s="51"/>
      <c r="I166" s="35"/>
      <c r="J166" s="129"/>
      <c r="K166" s="129"/>
      <c r="L166" s="35"/>
      <c r="M166" s="35"/>
      <c r="N166" s="129"/>
      <c r="O166" s="51"/>
      <c r="P166" s="35"/>
      <c r="Q166" s="129"/>
      <c r="R166" s="129"/>
      <c r="S166" s="35"/>
      <c r="T166" s="35"/>
      <c r="U166" s="129"/>
      <c r="V166" s="51"/>
    </row>
    <row r="167" spans="1:22">
      <c r="A167" s="76"/>
      <c r="B167" s="74" t="s">
        <v>1002</v>
      </c>
      <c r="C167" s="131">
        <v>0.1119</v>
      </c>
      <c r="D167" s="131"/>
      <c r="E167" s="27"/>
      <c r="F167" s="27"/>
      <c r="G167" s="131">
        <v>18</v>
      </c>
      <c r="H167" s="41" t="s">
        <v>561</v>
      </c>
      <c r="I167" s="27"/>
      <c r="J167" s="131">
        <v>0.375</v>
      </c>
      <c r="K167" s="131"/>
      <c r="L167" s="27"/>
      <c r="M167" s="27"/>
      <c r="N167" s="131">
        <v>100</v>
      </c>
      <c r="O167" s="41" t="s">
        <v>561</v>
      </c>
      <c r="P167" s="27"/>
      <c r="Q167" s="131">
        <v>0.3</v>
      </c>
      <c r="R167" s="131"/>
      <c r="S167" s="27"/>
      <c r="T167" s="27"/>
      <c r="U167" s="131">
        <v>100</v>
      </c>
      <c r="V167" s="41" t="s">
        <v>561</v>
      </c>
    </row>
    <row r="168" spans="1:22" ht="15.75" thickBot="1">
      <c r="A168" s="76"/>
      <c r="B168" s="74"/>
      <c r="C168" s="132"/>
      <c r="D168" s="132"/>
      <c r="E168" s="105"/>
      <c r="F168" s="27"/>
      <c r="G168" s="132"/>
      <c r="H168" s="315"/>
      <c r="I168" s="27"/>
      <c r="J168" s="132"/>
      <c r="K168" s="132"/>
      <c r="L168" s="105"/>
      <c r="M168" s="27"/>
      <c r="N168" s="132"/>
      <c r="O168" s="315"/>
      <c r="P168" s="27"/>
      <c r="Q168" s="132"/>
      <c r="R168" s="132"/>
      <c r="S168" s="105"/>
      <c r="T168" s="27"/>
      <c r="U168" s="132"/>
      <c r="V168" s="315"/>
    </row>
    <row r="169" spans="1:22">
      <c r="A169" s="76"/>
      <c r="B169" s="36"/>
      <c r="C169" s="133" t="s">
        <v>280</v>
      </c>
      <c r="D169" s="303">
        <v>0.63749999999999996</v>
      </c>
      <c r="E169" s="108"/>
      <c r="F169" s="35"/>
      <c r="G169" s="303">
        <v>100</v>
      </c>
      <c r="H169" s="133" t="s">
        <v>561</v>
      </c>
      <c r="I169" s="35"/>
      <c r="J169" s="133" t="s">
        <v>280</v>
      </c>
      <c r="K169" s="303">
        <v>0.375</v>
      </c>
      <c r="L169" s="108"/>
      <c r="M169" s="35"/>
      <c r="N169" s="303">
        <v>100</v>
      </c>
      <c r="O169" s="133" t="s">
        <v>561</v>
      </c>
      <c r="P169" s="35"/>
      <c r="Q169" s="133" t="s">
        <v>280</v>
      </c>
      <c r="R169" s="303">
        <v>0.3</v>
      </c>
      <c r="S169" s="108"/>
      <c r="T169" s="35"/>
      <c r="U169" s="303">
        <v>100</v>
      </c>
      <c r="V169" s="133" t="s">
        <v>561</v>
      </c>
    </row>
    <row r="170" spans="1:22" ht="15.75" thickBot="1">
      <c r="A170" s="76"/>
      <c r="B170" s="36"/>
      <c r="C170" s="134"/>
      <c r="D170" s="304"/>
      <c r="E170" s="114"/>
      <c r="F170" s="35"/>
      <c r="G170" s="304"/>
      <c r="H170" s="134"/>
      <c r="I170" s="35"/>
      <c r="J170" s="134"/>
      <c r="K170" s="304"/>
      <c r="L170" s="114"/>
      <c r="M170" s="35"/>
      <c r="N170" s="304"/>
      <c r="O170" s="134"/>
      <c r="P170" s="35"/>
      <c r="Q170" s="134"/>
      <c r="R170" s="304"/>
      <c r="S170" s="114"/>
      <c r="T170" s="35"/>
      <c r="U170" s="304"/>
      <c r="V170" s="134"/>
    </row>
    <row r="171" spans="1:22" ht="15.75" thickTop="1"/>
  </sheetData>
  <mergeCells count="526">
    <mergeCell ref="B129:V129"/>
    <mergeCell ref="B130:V130"/>
    <mergeCell ref="B142:V142"/>
    <mergeCell ref="B143:V143"/>
    <mergeCell ref="B157:V157"/>
    <mergeCell ref="B158:V158"/>
    <mergeCell ref="B123:V123"/>
    <mergeCell ref="B124:V124"/>
    <mergeCell ref="B125:V125"/>
    <mergeCell ref="B126:V126"/>
    <mergeCell ref="B127:V127"/>
    <mergeCell ref="B128:V128"/>
    <mergeCell ref="B117:V117"/>
    <mergeCell ref="B118:V118"/>
    <mergeCell ref="B119:V119"/>
    <mergeCell ref="B120:V120"/>
    <mergeCell ref="B121:V121"/>
    <mergeCell ref="B122:V122"/>
    <mergeCell ref="B92:V92"/>
    <mergeCell ref="B93:V93"/>
    <mergeCell ref="B94:V94"/>
    <mergeCell ref="B95:V95"/>
    <mergeCell ref="B96:V96"/>
    <mergeCell ref="B112:V112"/>
    <mergeCell ref="B86:V86"/>
    <mergeCell ref="B87:V87"/>
    <mergeCell ref="B88:V88"/>
    <mergeCell ref="B89:V89"/>
    <mergeCell ref="B90:V90"/>
    <mergeCell ref="B91:V91"/>
    <mergeCell ref="B61:V61"/>
    <mergeCell ref="B62:V62"/>
    <mergeCell ref="B63:V63"/>
    <mergeCell ref="B64:V64"/>
    <mergeCell ref="B84:V84"/>
    <mergeCell ref="B85:V85"/>
    <mergeCell ref="B9:V9"/>
    <mergeCell ref="B10:V10"/>
    <mergeCell ref="B11:V11"/>
    <mergeCell ref="B12:V12"/>
    <mergeCell ref="B13:V13"/>
    <mergeCell ref="B54:V54"/>
    <mergeCell ref="A1:A2"/>
    <mergeCell ref="B1:V1"/>
    <mergeCell ref="B2:V2"/>
    <mergeCell ref="B3:V3"/>
    <mergeCell ref="A4:A170"/>
    <mergeCell ref="B4:V4"/>
    <mergeCell ref="B5:V5"/>
    <mergeCell ref="B6:V6"/>
    <mergeCell ref="B7:V7"/>
    <mergeCell ref="B8:V8"/>
    <mergeCell ref="Q169:Q170"/>
    <mergeCell ref="R169:R170"/>
    <mergeCell ref="S169:S170"/>
    <mergeCell ref="T169:T170"/>
    <mergeCell ref="U169:U170"/>
    <mergeCell ref="V169:V170"/>
    <mergeCell ref="K169:K170"/>
    <mergeCell ref="L169:L170"/>
    <mergeCell ref="M169:M170"/>
    <mergeCell ref="N169:N170"/>
    <mergeCell ref="O169:O170"/>
    <mergeCell ref="P169:P170"/>
    <mergeCell ref="V167:V168"/>
    <mergeCell ref="B169:B170"/>
    <mergeCell ref="C169:C170"/>
    <mergeCell ref="D169:D170"/>
    <mergeCell ref="E169:E170"/>
    <mergeCell ref="F169:F170"/>
    <mergeCell ref="G169:G170"/>
    <mergeCell ref="H169:H170"/>
    <mergeCell ref="I169:I170"/>
    <mergeCell ref="J169:J170"/>
    <mergeCell ref="O167:O168"/>
    <mergeCell ref="P167:P168"/>
    <mergeCell ref="Q167:R168"/>
    <mergeCell ref="S167:S168"/>
    <mergeCell ref="T167:T168"/>
    <mergeCell ref="U167:U168"/>
    <mergeCell ref="H167:H168"/>
    <mergeCell ref="I167:I168"/>
    <mergeCell ref="J167:K168"/>
    <mergeCell ref="L167:L168"/>
    <mergeCell ref="M167:M168"/>
    <mergeCell ref="N167:N168"/>
    <mergeCell ref="Q165:R166"/>
    <mergeCell ref="S165:S166"/>
    <mergeCell ref="T165:T166"/>
    <mergeCell ref="U165:U166"/>
    <mergeCell ref="V165:V166"/>
    <mergeCell ref="B167:B168"/>
    <mergeCell ref="C167:D168"/>
    <mergeCell ref="E167:E168"/>
    <mergeCell ref="F167:F168"/>
    <mergeCell ref="G167:G168"/>
    <mergeCell ref="J165:K166"/>
    <mergeCell ref="L165:L166"/>
    <mergeCell ref="M165:M166"/>
    <mergeCell ref="N165:N166"/>
    <mergeCell ref="O165:O166"/>
    <mergeCell ref="P165:P166"/>
    <mergeCell ref="T163:T164"/>
    <mergeCell ref="U163:U164"/>
    <mergeCell ref="V163:V164"/>
    <mergeCell ref="B165:B166"/>
    <mergeCell ref="C165:D166"/>
    <mergeCell ref="E165:E166"/>
    <mergeCell ref="F165:F166"/>
    <mergeCell ref="G165:G166"/>
    <mergeCell ref="H165:H166"/>
    <mergeCell ref="I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V159"/>
    <mergeCell ref="C161:H161"/>
    <mergeCell ref="J161:O161"/>
    <mergeCell ref="Q161:V161"/>
    <mergeCell ref="C162:E162"/>
    <mergeCell ref="G162:H162"/>
    <mergeCell ref="J162:L162"/>
    <mergeCell ref="N162:O162"/>
    <mergeCell ref="Q162:S162"/>
    <mergeCell ref="U162:V162"/>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2:J153"/>
    <mergeCell ref="K152:L153"/>
    <mergeCell ref="M152:M153"/>
    <mergeCell ref="C154:D154"/>
    <mergeCell ref="G154:H154"/>
    <mergeCell ref="K154:L154"/>
    <mergeCell ref="I150:I151"/>
    <mergeCell ref="J150:J151"/>
    <mergeCell ref="K150:L151"/>
    <mergeCell ref="M150:M151"/>
    <mergeCell ref="B152:B153"/>
    <mergeCell ref="C152:D153"/>
    <mergeCell ref="E152:E153"/>
    <mergeCell ref="F152:F153"/>
    <mergeCell ref="G152:H153"/>
    <mergeCell ref="I152:I153"/>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H140:H141"/>
    <mergeCell ref="I140:I141"/>
    <mergeCell ref="B144:M144"/>
    <mergeCell ref="C146:E146"/>
    <mergeCell ref="G146:I146"/>
    <mergeCell ref="K146:M146"/>
    <mergeCell ref="B140:B141"/>
    <mergeCell ref="C140:C141"/>
    <mergeCell ref="D140:D141"/>
    <mergeCell ref="E140:E141"/>
    <mergeCell ref="F140:F141"/>
    <mergeCell ref="G140:G141"/>
    <mergeCell ref="B138:B139"/>
    <mergeCell ref="C138:D139"/>
    <mergeCell ref="E138:E139"/>
    <mergeCell ref="F138:F139"/>
    <mergeCell ref="G138:H139"/>
    <mergeCell ref="I138:I139"/>
    <mergeCell ref="C135:I135"/>
    <mergeCell ref="B136:B137"/>
    <mergeCell ref="C136:C137"/>
    <mergeCell ref="D136:D137"/>
    <mergeCell ref="E136:E137"/>
    <mergeCell ref="F136:F137"/>
    <mergeCell ref="G136:G137"/>
    <mergeCell ref="H136:H137"/>
    <mergeCell ref="I136:I137"/>
    <mergeCell ref="N110:N111"/>
    <mergeCell ref="O110:O111"/>
    <mergeCell ref="B131:I131"/>
    <mergeCell ref="C133:I133"/>
    <mergeCell ref="C134:E134"/>
    <mergeCell ref="G134:I134"/>
    <mergeCell ref="B113:V113"/>
    <mergeCell ref="B114:V114"/>
    <mergeCell ref="B115:V115"/>
    <mergeCell ref="B116:V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K109"/>
    <mergeCell ref="L108:L109"/>
    <mergeCell ref="M108:M109"/>
    <mergeCell ref="N108:N109"/>
    <mergeCell ref="O108:O109"/>
    <mergeCell ref="B108:B109"/>
    <mergeCell ref="C108:D109"/>
    <mergeCell ref="E108:E109"/>
    <mergeCell ref="F108:F109"/>
    <mergeCell ref="G108:G109"/>
    <mergeCell ref="H108:H109"/>
    <mergeCell ref="I106:I107"/>
    <mergeCell ref="J106:K107"/>
    <mergeCell ref="L106:L107"/>
    <mergeCell ref="M106:M107"/>
    <mergeCell ref="N106:N107"/>
    <mergeCell ref="O106:O107"/>
    <mergeCell ref="B106:B107"/>
    <mergeCell ref="C106:D107"/>
    <mergeCell ref="E106:E107"/>
    <mergeCell ref="F106:F107"/>
    <mergeCell ref="G106:G107"/>
    <mergeCell ref="H106:H107"/>
    <mergeCell ref="L103:L104"/>
    <mergeCell ref="M103:M104"/>
    <mergeCell ref="N103:N104"/>
    <mergeCell ref="O103:O104"/>
    <mergeCell ref="C105:D105"/>
    <mergeCell ref="J105:K105"/>
    <mergeCell ref="N101:N102"/>
    <mergeCell ref="O101:O102"/>
    <mergeCell ref="B103:B104"/>
    <mergeCell ref="C103:D104"/>
    <mergeCell ref="E103:E104"/>
    <mergeCell ref="F103:F104"/>
    <mergeCell ref="G103:G104"/>
    <mergeCell ref="H103:H104"/>
    <mergeCell ref="I103:I104"/>
    <mergeCell ref="J103:K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O97"/>
    <mergeCell ref="C99:H99"/>
    <mergeCell ref="J99:O99"/>
    <mergeCell ref="C100:E100"/>
    <mergeCell ref="G100:H100"/>
    <mergeCell ref="J100:L100"/>
    <mergeCell ref="N100:O100"/>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2:D72"/>
    <mergeCell ref="G72:H72"/>
    <mergeCell ref="K72:L72"/>
    <mergeCell ref="C73:D73"/>
    <mergeCell ref="G73:H73"/>
    <mergeCell ref="K73:L73"/>
    <mergeCell ref="C69:E69"/>
    <mergeCell ref="G69:I69"/>
    <mergeCell ref="K69:M69"/>
    <mergeCell ref="C70:E70"/>
    <mergeCell ref="G70:I70"/>
    <mergeCell ref="K70:M70"/>
    <mergeCell ref="K52:K53"/>
    <mergeCell ref="L52:L53"/>
    <mergeCell ref="M52:M53"/>
    <mergeCell ref="B65:M65"/>
    <mergeCell ref="C67:M67"/>
    <mergeCell ref="C68:M68"/>
    <mergeCell ref="B57:V57"/>
    <mergeCell ref="B58:V58"/>
    <mergeCell ref="B59:V59"/>
    <mergeCell ref="B60:V60"/>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I43:I44"/>
    <mergeCell ref="J43:J44"/>
    <mergeCell ref="K43:L44"/>
    <mergeCell ref="M43:M44"/>
    <mergeCell ref="C45:D45"/>
    <mergeCell ref="G45:H45"/>
    <mergeCell ref="K45:L45"/>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B14:M14"/>
    <mergeCell ref="C16:E16"/>
    <mergeCell ref="G16:I16"/>
    <mergeCell ref="K16:M16"/>
    <mergeCell ref="C17:E17"/>
    <mergeCell ref="G17:I17"/>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cols>
    <col min="1" max="2" width="36.5703125" bestFit="1" customWidth="1"/>
    <col min="3" max="3" width="24.85546875" customWidth="1"/>
    <col min="4" max="4" width="5.28515625" customWidth="1"/>
    <col min="5" max="5" width="9.7109375" customWidth="1"/>
    <col min="6" max="6" width="18" customWidth="1"/>
    <col min="7" max="7" width="31.28515625" customWidth="1"/>
    <col min="8" max="8" width="19.42578125" customWidth="1"/>
    <col min="9" max="9" width="5.28515625" customWidth="1"/>
    <col min="10" max="10" width="6.140625" customWidth="1"/>
    <col min="11" max="11" width="18" customWidth="1"/>
    <col min="12" max="12" width="31.28515625" customWidth="1"/>
    <col min="13" max="13" width="26.85546875" customWidth="1"/>
    <col min="14" max="14" width="31.28515625" customWidth="1"/>
    <col min="15" max="15" width="6.140625" customWidth="1"/>
    <col min="16" max="16" width="15.140625" customWidth="1"/>
    <col min="17" max="17" width="31.28515625" customWidth="1"/>
    <col min="18" max="18" width="22.5703125" customWidth="1"/>
    <col min="19" max="19" width="5.28515625" customWidth="1"/>
    <col min="20" max="20" width="6.140625" customWidth="1"/>
    <col min="21" max="21" width="18" customWidth="1"/>
    <col min="22" max="22" width="31.28515625" customWidth="1"/>
    <col min="23" max="23" width="22.5703125" customWidth="1"/>
    <col min="24" max="24" width="31.28515625" customWidth="1"/>
    <col min="25" max="25" width="6.140625" customWidth="1"/>
    <col min="26" max="26" width="15.140625" customWidth="1"/>
    <col min="27" max="27" width="31.28515625" customWidth="1"/>
  </cols>
  <sheetData>
    <row r="1" spans="1:27" ht="15" customHeight="1">
      <c r="A1" s="9" t="s">
        <v>100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45">
      <c r="A3" s="3" t="s">
        <v>1004</v>
      </c>
      <c r="B3" s="75" t="s">
        <v>7</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c r="A4" s="76" t="s">
        <v>1005</v>
      </c>
      <c r="B4" s="75" t="s">
        <v>7</v>
      </c>
      <c r="C4" s="75"/>
      <c r="D4" s="75"/>
      <c r="E4" s="75"/>
      <c r="F4" s="75"/>
      <c r="G4" s="75"/>
      <c r="H4" s="75"/>
      <c r="I4" s="75"/>
      <c r="J4" s="75"/>
      <c r="K4" s="75"/>
      <c r="L4" s="75"/>
      <c r="M4" s="75"/>
      <c r="N4" s="75"/>
      <c r="O4" s="75"/>
      <c r="P4" s="75"/>
      <c r="Q4" s="75"/>
      <c r="R4" s="75"/>
      <c r="S4" s="75"/>
      <c r="T4" s="75"/>
      <c r="U4" s="75"/>
      <c r="V4" s="75"/>
      <c r="W4" s="75"/>
      <c r="X4" s="75"/>
      <c r="Y4" s="75"/>
      <c r="Z4" s="75"/>
      <c r="AA4" s="75"/>
    </row>
    <row r="5" spans="1:27">
      <c r="A5" s="76"/>
      <c r="B5" s="77" t="s">
        <v>1005</v>
      </c>
      <c r="C5" s="77"/>
      <c r="D5" s="77"/>
      <c r="E5" s="77"/>
      <c r="F5" s="77"/>
      <c r="G5" s="77"/>
      <c r="H5" s="77"/>
      <c r="I5" s="77"/>
      <c r="J5" s="77"/>
      <c r="K5" s="77"/>
      <c r="L5" s="77"/>
      <c r="M5" s="77"/>
      <c r="N5" s="77"/>
      <c r="O5" s="77"/>
      <c r="P5" s="77"/>
      <c r="Q5" s="77"/>
      <c r="R5" s="77"/>
      <c r="S5" s="77"/>
      <c r="T5" s="77"/>
      <c r="U5" s="77"/>
      <c r="V5" s="77"/>
      <c r="W5" s="77"/>
      <c r="X5" s="77"/>
      <c r="Y5" s="77"/>
      <c r="Z5" s="77"/>
      <c r="AA5" s="77"/>
    </row>
    <row r="6" spans="1:27">
      <c r="A6" s="76"/>
      <c r="B6" s="77" t="s">
        <v>303</v>
      </c>
      <c r="C6" s="77"/>
      <c r="D6" s="77"/>
      <c r="E6" s="77"/>
      <c r="F6" s="77"/>
      <c r="G6" s="77"/>
      <c r="H6" s="77"/>
      <c r="I6" s="77"/>
      <c r="J6" s="77"/>
      <c r="K6" s="77"/>
      <c r="L6" s="77"/>
      <c r="M6" s="77"/>
      <c r="N6" s="77"/>
      <c r="O6" s="77"/>
      <c r="P6" s="77"/>
      <c r="Q6" s="77"/>
      <c r="R6" s="77"/>
      <c r="S6" s="77"/>
      <c r="T6" s="77"/>
      <c r="U6" s="77"/>
      <c r="V6" s="77"/>
      <c r="W6" s="77"/>
      <c r="X6" s="77"/>
      <c r="Y6" s="77"/>
      <c r="Z6" s="77"/>
      <c r="AA6" s="77"/>
    </row>
    <row r="7" spans="1:27">
      <c r="A7" s="76"/>
      <c r="B7" s="70" t="s">
        <v>1006</v>
      </c>
      <c r="C7" s="70"/>
      <c r="D7" s="70"/>
      <c r="E7" s="70"/>
      <c r="F7" s="70"/>
      <c r="G7" s="70"/>
      <c r="H7" s="70"/>
      <c r="I7" s="70"/>
      <c r="J7" s="70"/>
      <c r="K7" s="70"/>
      <c r="L7" s="70"/>
      <c r="M7" s="70"/>
      <c r="N7" s="70"/>
      <c r="O7" s="70"/>
      <c r="P7" s="70"/>
      <c r="Q7" s="70"/>
      <c r="R7" s="70"/>
      <c r="S7" s="70"/>
      <c r="T7" s="70"/>
      <c r="U7" s="70"/>
      <c r="V7" s="70"/>
      <c r="W7" s="70"/>
      <c r="X7" s="70"/>
      <c r="Y7" s="70"/>
      <c r="Z7" s="70"/>
      <c r="AA7" s="70"/>
    </row>
    <row r="8" spans="1:27">
      <c r="A8" s="76"/>
      <c r="B8" s="75"/>
      <c r="C8" s="75"/>
      <c r="D8" s="75"/>
      <c r="E8" s="75"/>
      <c r="F8" s="75"/>
      <c r="G8" s="75"/>
      <c r="H8" s="75"/>
      <c r="I8" s="75"/>
      <c r="J8" s="75"/>
      <c r="K8" s="75"/>
      <c r="L8" s="75"/>
      <c r="M8" s="75"/>
      <c r="N8" s="75"/>
      <c r="O8" s="75"/>
      <c r="P8" s="75"/>
      <c r="Q8" s="75"/>
      <c r="R8" s="75"/>
      <c r="S8" s="75"/>
      <c r="T8" s="75"/>
      <c r="U8" s="75"/>
      <c r="V8" s="75"/>
      <c r="W8" s="75"/>
      <c r="X8" s="75"/>
      <c r="Y8" s="75"/>
      <c r="Z8" s="75"/>
      <c r="AA8" s="75"/>
    </row>
    <row r="9" spans="1:27" ht="25.5" customHeight="1">
      <c r="A9" s="76"/>
      <c r="B9" s="70" t="s">
        <v>1007</v>
      </c>
      <c r="C9" s="70"/>
      <c r="D9" s="70"/>
      <c r="E9" s="70"/>
      <c r="F9" s="70"/>
      <c r="G9" s="70"/>
      <c r="H9" s="70"/>
      <c r="I9" s="70"/>
      <c r="J9" s="70"/>
      <c r="K9" s="70"/>
      <c r="L9" s="70"/>
      <c r="M9" s="70"/>
      <c r="N9" s="70"/>
      <c r="O9" s="70"/>
      <c r="P9" s="70"/>
      <c r="Q9" s="70"/>
      <c r="R9" s="70"/>
      <c r="S9" s="70"/>
      <c r="T9" s="70"/>
      <c r="U9" s="70"/>
      <c r="V9" s="70"/>
      <c r="W9" s="70"/>
      <c r="X9" s="70"/>
      <c r="Y9" s="70"/>
      <c r="Z9" s="70"/>
      <c r="AA9" s="70"/>
    </row>
    <row r="10" spans="1:27">
      <c r="A10" s="76"/>
      <c r="B10" s="75"/>
      <c r="C10" s="75"/>
      <c r="D10" s="75"/>
      <c r="E10" s="75"/>
      <c r="F10" s="75"/>
      <c r="G10" s="75"/>
      <c r="H10" s="75"/>
      <c r="I10" s="75"/>
      <c r="J10" s="75"/>
      <c r="K10" s="75"/>
      <c r="L10" s="75"/>
      <c r="M10" s="75"/>
      <c r="N10" s="75"/>
      <c r="O10" s="75"/>
      <c r="P10" s="75"/>
      <c r="Q10" s="75"/>
      <c r="R10" s="75"/>
      <c r="S10" s="75"/>
      <c r="T10" s="75"/>
      <c r="U10" s="75"/>
      <c r="V10" s="75"/>
      <c r="W10" s="75"/>
      <c r="X10" s="75"/>
      <c r="Y10" s="75"/>
      <c r="Z10" s="75"/>
      <c r="AA10" s="75"/>
    </row>
    <row r="11" spans="1:27">
      <c r="A11" s="76"/>
      <c r="B11" s="70" t="s">
        <v>1008</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row>
    <row r="12" spans="1:27">
      <c r="A12" s="76"/>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75"/>
    </row>
    <row r="13" spans="1:27" ht="25.5" customHeight="1">
      <c r="A13" s="76"/>
      <c r="B13" s="70" t="s">
        <v>1009</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row>
    <row r="14" spans="1:27">
      <c r="A14" s="76"/>
      <c r="B14" s="75"/>
      <c r="C14" s="75"/>
      <c r="D14" s="75"/>
      <c r="E14" s="75"/>
      <c r="F14" s="75"/>
      <c r="G14" s="75"/>
      <c r="H14" s="75"/>
      <c r="I14" s="75"/>
      <c r="J14" s="75"/>
      <c r="K14" s="75"/>
      <c r="L14" s="75"/>
      <c r="M14" s="75"/>
      <c r="N14" s="75"/>
      <c r="O14" s="75"/>
      <c r="P14" s="75"/>
      <c r="Q14" s="75"/>
      <c r="R14" s="75"/>
      <c r="S14" s="75"/>
      <c r="T14" s="75"/>
      <c r="U14" s="75"/>
      <c r="V14" s="75"/>
      <c r="W14" s="75"/>
      <c r="X14" s="75"/>
      <c r="Y14" s="75"/>
      <c r="Z14" s="75"/>
      <c r="AA14" s="75"/>
    </row>
    <row r="15" spans="1:27">
      <c r="A15" s="76"/>
      <c r="B15" s="70" t="s">
        <v>1010</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row>
    <row r="16" spans="1:27">
      <c r="A16" s="76"/>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row>
    <row r="17" spans="1:27" ht="25.5" customHeight="1">
      <c r="A17" s="76"/>
      <c r="B17" s="70" t="s">
        <v>1011</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row>
    <row r="18" spans="1:27">
      <c r="A18" s="76"/>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c r="A19" s="76"/>
      <c r="B19" s="77" t="s">
        <v>1012</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row>
    <row r="20" spans="1:27">
      <c r="A20" s="76"/>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row>
    <row r="21" spans="1:27" ht="25.5" customHeight="1">
      <c r="A21" s="76"/>
      <c r="B21" s="70" t="s">
        <v>1013</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row>
    <row r="22" spans="1:27">
      <c r="A22" s="76"/>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row>
    <row r="23" spans="1:27" ht="25.5" customHeight="1">
      <c r="A23" s="76"/>
      <c r="B23" s="70" t="s">
        <v>1014</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row>
    <row r="24" spans="1:27">
      <c r="A24" s="76"/>
      <c r="B24" s="75"/>
      <c r="C24" s="75"/>
      <c r="D24" s="75"/>
      <c r="E24" s="75"/>
      <c r="F24" s="75"/>
      <c r="G24" s="75"/>
      <c r="H24" s="75"/>
      <c r="I24" s="75"/>
      <c r="J24" s="75"/>
      <c r="K24" s="75"/>
      <c r="L24" s="75"/>
      <c r="M24" s="75"/>
      <c r="N24" s="75"/>
      <c r="O24" s="75"/>
      <c r="P24" s="75"/>
      <c r="Q24" s="75"/>
      <c r="R24" s="75"/>
      <c r="S24" s="75"/>
      <c r="T24" s="75"/>
      <c r="U24" s="75"/>
      <c r="V24" s="75"/>
      <c r="W24" s="75"/>
      <c r="X24" s="75"/>
      <c r="Y24" s="75"/>
      <c r="Z24" s="75"/>
      <c r="AA24" s="75"/>
    </row>
    <row r="25" spans="1:27">
      <c r="A25" s="76"/>
      <c r="B25" s="70" t="s">
        <v>1015</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row>
    <row r="26" spans="1:27">
      <c r="A26" s="76"/>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row>
    <row r="27" spans="1:27" ht="25.5" customHeight="1">
      <c r="A27" s="76"/>
      <c r="B27" s="70" t="s">
        <v>1016</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row>
    <row r="28" spans="1:27">
      <c r="A28" s="76"/>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row>
    <row r="29" spans="1:27">
      <c r="A29" s="76"/>
      <c r="B29" s="70" t="s">
        <v>1017</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row>
    <row r="30" spans="1:27">
      <c r="A30" s="76"/>
      <c r="B30" s="329"/>
      <c r="C30" s="329"/>
      <c r="D30" s="329"/>
      <c r="E30" s="329"/>
      <c r="F30" s="329"/>
      <c r="G30" s="329"/>
      <c r="H30" s="329"/>
      <c r="I30" s="329"/>
      <c r="J30" s="329"/>
      <c r="K30" s="329"/>
      <c r="L30" s="329"/>
      <c r="M30" s="329"/>
      <c r="N30" s="329"/>
      <c r="O30" s="329"/>
      <c r="P30" s="329"/>
      <c r="Q30" s="329"/>
      <c r="R30" s="329"/>
      <c r="S30" s="329"/>
      <c r="T30" s="329"/>
      <c r="U30" s="329"/>
      <c r="V30" s="329"/>
      <c r="W30" s="329"/>
      <c r="X30" s="329"/>
      <c r="Y30" s="329"/>
      <c r="Z30" s="329"/>
      <c r="AA30" s="329"/>
    </row>
    <row r="31" spans="1:27">
      <c r="A31" s="76"/>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row>
    <row r="32" spans="1:27">
      <c r="A32" s="76"/>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75" thickBot="1">
      <c r="A33" s="76"/>
      <c r="B33" s="15"/>
      <c r="C33" s="172" t="s">
        <v>1018</v>
      </c>
      <c r="D33" s="172"/>
      <c r="E33" s="172"/>
      <c r="F33" s="172"/>
      <c r="G33" s="172"/>
      <c r="H33" s="172" t="s">
        <v>1019</v>
      </c>
      <c r="I33" s="172"/>
      <c r="J33" s="172"/>
      <c r="K33" s="172"/>
      <c r="L33" s="172"/>
      <c r="M33" s="172" t="s">
        <v>1020</v>
      </c>
      <c r="N33" s="172"/>
      <c r="O33" s="172"/>
      <c r="P33" s="172"/>
      <c r="Q33" s="172"/>
      <c r="R33" s="172" t="s">
        <v>1021</v>
      </c>
      <c r="S33" s="172"/>
      <c r="T33" s="172"/>
      <c r="U33" s="172"/>
      <c r="V33" s="172"/>
      <c r="W33" s="172" t="s">
        <v>1022</v>
      </c>
      <c r="X33" s="172"/>
      <c r="Y33" s="172"/>
      <c r="Z33" s="172"/>
      <c r="AA33" s="172"/>
    </row>
    <row r="34" spans="1:27" ht="15.75" thickBot="1">
      <c r="A34" s="76"/>
      <c r="B34" s="15"/>
      <c r="C34" s="316" t="s">
        <v>1023</v>
      </c>
      <c r="D34" s="316"/>
      <c r="E34" s="317" t="s">
        <v>1024</v>
      </c>
      <c r="F34" s="317"/>
      <c r="G34" s="317"/>
      <c r="H34" s="316" t="s">
        <v>1025</v>
      </c>
      <c r="I34" s="316"/>
      <c r="J34" s="317" t="s">
        <v>1024</v>
      </c>
      <c r="K34" s="317"/>
      <c r="L34" s="317"/>
      <c r="M34" s="316" t="s">
        <v>1026</v>
      </c>
      <c r="N34" s="316"/>
      <c r="O34" s="317" t="s">
        <v>1024</v>
      </c>
      <c r="P34" s="317"/>
      <c r="Q34" s="317"/>
      <c r="R34" s="316" t="s">
        <v>1027</v>
      </c>
      <c r="S34" s="316"/>
      <c r="T34" s="317" t="s">
        <v>1024</v>
      </c>
      <c r="U34" s="317"/>
      <c r="V34" s="317"/>
      <c r="W34" s="316" t="s">
        <v>1028</v>
      </c>
      <c r="X34" s="316"/>
      <c r="Y34" s="317" t="s">
        <v>1024</v>
      </c>
      <c r="Z34" s="317"/>
      <c r="AA34" s="317"/>
    </row>
    <row r="35" spans="1:27">
      <c r="A35" s="76"/>
      <c r="B35" s="318" t="s">
        <v>1029</v>
      </c>
      <c r="C35" s="225">
        <v>281233</v>
      </c>
      <c r="D35" s="46"/>
      <c r="E35" s="163" t="s">
        <v>280</v>
      </c>
      <c r="F35" s="321">
        <v>8.34</v>
      </c>
      <c r="G35" s="108"/>
      <c r="H35" s="225">
        <v>17760</v>
      </c>
      <c r="I35" s="46"/>
      <c r="J35" s="163" t="s">
        <v>280</v>
      </c>
      <c r="K35" s="321">
        <v>25.61</v>
      </c>
      <c r="L35" s="108"/>
      <c r="M35" s="223" t="s">
        <v>464</v>
      </c>
      <c r="N35" s="46"/>
      <c r="O35" s="163" t="s">
        <v>280</v>
      </c>
      <c r="P35" s="321" t="s">
        <v>464</v>
      </c>
      <c r="Q35" s="108"/>
      <c r="R35" s="223" t="s">
        <v>464</v>
      </c>
      <c r="S35" s="46"/>
      <c r="T35" s="163" t="s">
        <v>280</v>
      </c>
      <c r="U35" s="321" t="s">
        <v>464</v>
      </c>
      <c r="V35" s="108"/>
      <c r="W35" s="223" t="s">
        <v>464</v>
      </c>
      <c r="X35" s="46"/>
      <c r="Y35" s="163" t="s">
        <v>280</v>
      </c>
      <c r="Z35" s="321" t="s">
        <v>464</v>
      </c>
      <c r="AA35" s="108"/>
    </row>
    <row r="36" spans="1:27">
      <c r="A36" s="76"/>
      <c r="B36" s="318"/>
      <c r="C36" s="319"/>
      <c r="D36" s="33"/>
      <c r="E36" s="320"/>
      <c r="F36" s="322"/>
      <c r="G36" s="323"/>
      <c r="H36" s="319"/>
      <c r="I36" s="33"/>
      <c r="J36" s="320"/>
      <c r="K36" s="322"/>
      <c r="L36" s="323"/>
      <c r="M36" s="324"/>
      <c r="N36" s="33"/>
      <c r="O36" s="320"/>
      <c r="P36" s="322"/>
      <c r="Q36" s="323"/>
      <c r="R36" s="324"/>
      <c r="S36" s="33"/>
      <c r="T36" s="320"/>
      <c r="U36" s="322"/>
      <c r="V36" s="323"/>
      <c r="W36" s="324"/>
      <c r="X36" s="33"/>
      <c r="Y36" s="320"/>
      <c r="Z36" s="322"/>
      <c r="AA36" s="323"/>
    </row>
    <row r="37" spans="1:27">
      <c r="A37" s="76"/>
      <c r="B37" s="318" t="s">
        <v>1030</v>
      </c>
      <c r="C37" s="149" t="s">
        <v>464</v>
      </c>
      <c r="D37" s="27"/>
      <c r="E37" s="143" t="s">
        <v>464</v>
      </c>
      <c r="F37" s="143"/>
      <c r="G37" s="35"/>
      <c r="H37" s="149" t="s">
        <v>464</v>
      </c>
      <c r="I37" s="27"/>
      <c r="J37" s="143" t="s">
        <v>464</v>
      </c>
      <c r="K37" s="143"/>
      <c r="L37" s="35"/>
      <c r="M37" s="151">
        <v>1850000</v>
      </c>
      <c r="N37" s="27"/>
      <c r="O37" s="143">
        <v>4.17</v>
      </c>
      <c r="P37" s="143"/>
      <c r="Q37" s="35"/>
      <c r="R37" s="151">
        <v>462616</v>
      </c>
      <c r="S37" s="27"/>
      <c r="T37" s="143">
        <v>17.559999999999999</v>
      </c>
      <c r="U37" s="143"/>
      <c r="V37" s="35"/>
      <c r="W37" s="151">
        <v>214443</v>
      </c>
      <c r="X37" s="27"/>
      <c r="Y37" s="143">
        <v>9.7899999999999991</v>
      </c>
      <c r="Z37" s="143"/>
      <c r="AA37" s="35"/>
    </row>
    <row r="38" spans="1:27">
      <c r="A38" s="76"/>
      <c r="B38" s="318"/>
      <c r="C38" s="149"/>
      <c r="D38" s="27"/>
      <c r="E38" s="143"/>
      <c r="F38" s="143"/>
      <c r="G38" s="35"/>
      <c r="H38" s="149"/>
      <c r="I38" s="27"/>
      <c r="J38" s="143"/>
      <c r="K38" s="143"/>
      <c r="L38" s="35"/>
      <c r="M38" s="151"/>
      <c r="N38" s="27"/>
      <c r="O38" s="143"/>
      <c r="P38" s="143"/>
      <c r="Q38" s="35"/>
      <c r="R38" s="151"/>
      <c r="S38" s="27"/>
      <c r="T38" s="143"/>
      <c r="U38" s="143"/>
      <c r="V38" s="35"/>
      <c r="W38" s="151"/>
      <c r="X38" s="27"/>
      <c r="Y38" s="143"/>
      <c r="Z38" s="143"/>
      <c r="AA38" s="35"/>
    </row>
    <row r="39" spans="1:27">
      <c r="A39" s="76"/>
      <c r="B39" s="318" t="s">
        <v>1031</v>
      </c>
      <c r="C39" s="149" t="s">
        <v>1032</v>
      </c>
      <c r="D39" s="147" t="s">
        <v>354</v>
      </c>
      <c r="E39" s="143">
        <v>14.76</v>
      </c>
      <c r="F39" s="143"/>
      <c r="G39" s="35"/>
      <c r="H39" s="149" t="s">
        <v>464</v>
      </c>
      <c r="I39" s="27"/>
      <c r="J39" s="143" t="s">
        <v>464</v>
      </c>
      <c r="K39" s="143"/>
      <c r="L39" s="35"/>
      <c r="M39" s="149" t="s">
        <v>464</v>
      </c>
      <c r="N39" s="27"/>
      <c r="O39" s="143" t="s">
        <v>464</v>
      </c>
      <c r="P39" s="143"/>
      <c r="Q39" s="35"/>
      <c r="R39" s="149" t="s">
        <v>464</v>
      </c>
      <c r="S39" s="27"/>
      <c r="T39" s="143" t="s">
        <v>464</v>
      </c>
      <c r="U39" s="143"/>
      <c r="V39" s="35"/>
      <c r="W39" s="149" t="s">
        <v>464</v>
      </c>
      <c r="X39" s="27"/>
      <c r="Y39" s="143" t="s">
        <v>464</v>
      </c>
      <c r="Z39" s="143"/>
      <c r="AA39" s="35"/>
    </row>
    <row r="40" spans="1:27">
      <c r="A40" s="76"/>
      <c r="B40" s="318"/>
      <c r="C40" s="149"/>
      <c r="D40" s="147"/>
      <c r="E40" s="143"/>
      <c r="F40" s="143"/>
      <c r="G40" s="35"/>
      <c r="H40" s="149"/>
      <c r="I40" s="27"/>
      <c r="J40" s="143"/>
      <c r="K40" s="143"/>
      <c r="L40" s="35"/>
      <c r="M40" s="149"/>
      <c r="N40" s="27"/>
      <c r="O40" s="143"/>
      <c r="P40" s="143"/>
      <c r="Q40" s="35"/>
      <c r="R40" s="149"/>
      <c r="S40" s="27"/>
      <c r="T40" s="143"/>
      <c r="U40" s="143"/>
      <c r="V40" s="35"/>
      <c r="W40" s="149"/>
      <c r="X40" s="27"/>
      <c r="Y40" s="143"/>
      <c r="Z40" s="143"/>
      <c r="AA40" s="35"/>
    </row>
    <row r="41" spans="1:27">
      <c r="A41" s="76"/>
      <c r="B41" s="318" t="s">
        <v>1033</v>
      </c>
      <c r="C41" s="149" t="s">
        <v>1034</v>
      </c>
      <c r="D41" s="147" t="s">
        <v>354</v>
      </c>
      <c r="E41" s="143">
        <v>7.15</v>
      </c>
      <c r="F41" s="143"/>
      <c r="G41" s="35"/>
      <c r="H41" s="149" t="s">
        <v>1035</v>
      </c>
      <c r="I41" s="147" t="s">
        <v>354</v>
      </c>
      <c r="J41" s="143">
        <v>13.81</v>
      </c>
      <c r="K41" s="143"/>
      <c r="L41" s="35"/>
      <c r="M41" s="149" t="s">
        <v>464</v>
      </c>
      <c r="N41" s="27"/>
      <c r="O41" s="143" t="s">
        <v>464</v>
      </c>
      <c r="P41" s="143"/>
      <c r="Q41" s="35"/>
      <c r="R41" s="149" t="s">
        <v>1036</v>
      </c>
      <c r="S41" s="147" t="s">
        <v>354</v>
      </c>
      <c r="T41" s="143">
        <v>14</v>
      </c>
      <c r="U41" s="143"/>
      <c r="V41" s="35"/>
      <c r="W41" s="149" t="s">
        <v>464</v>
      </c>
      <c r="X41" s="27"/>
      <c r="Y41" s="143" t="s">
        <v>464</v>
      </c>
      <c r="Z41" s="143"/>
      <c r="AA41" s="35"/>
    </row>
    <row r="42" spans="1:27" ht="15.75" thickBot="1">
      <c r="A42" s="76"/>
      <c r="B42" s="318"/>
      <c r="C42" s="178"/>
      <c r="D42" s="182"/>
      <c r="E42" s="206"/>
      <c r="F42" s="206"/>
      <c r="G42" s="40"/>
      <c r="H42" s="178"/>
      <c r="I42" s="182"/>
      <c r="J42" s="206"/>
      <c r="K42" s="206"/>
      <c r="L42" s="40"/>
      <c r="M42" s="178"/>
      <c r="N42" s="105"/>
      <c r="O42" s="206"/>
      <c r="P42" s="206"/>
      <c r="Q42" s="40"/>
      <c r="R42" s="178"/>
      <c r="S42" s="182"/>
      <c r="T42" s="206"/>
      <c r="U42" s="206"/>
      <c r="V42" s="40"/>
      <c r="W42" s="178"/>
      <c r="X42" s="105"/>
      <c r="Y42" s="206"/>
      <c r="Z42" s="206"/>
      <c r="AA42" s="40"/>
    </row>
    <row r="43" spans="1:27">
      <c r="A43" s="76"/>
      <c r="B43" s="318" t="s">
        <v>1037</v>
      </c>
      <c r="C43" s="225">
        <v>27391</v>
      </c>
      <c r="D43" s="46"/>
      <c r="E43" s="163" t="s">
        <v>280</v>
      </c>
      <c r="F43" s="321">
        <v>15.04</v>
      </c>
      <c r="G43" s="108"/>
      <c r="H43" s="225">
        <v>14880</v>
      </c>
      <c r="I43" s="46"/>
      <c r="J43" s="163" t="s">
        <v>280</v>
      </c>
      <c r="K43" s="321">
        <v>15.67</v>
      </c>
      <c r="L43" s="108"/>
      <c r="M43" s="225">
        <v>1850000</v>
      </c>
      <c r="N43" s="46"/>
      <c r="O43" s="163" t="s">
        <v>280</v>
      </c>
      <c r="P43" s="321">
        <v>4.17</v>
      </c>
      <c r="Q43" s="108"/>
      <c r="R43" s="225">
        <v>449787</v>
      </c>
      <c r="S43" s="46"/>
      <c r="T43" s="163" t="s">
        <v>280</v>
      </c>
      <c r="U43" s="321">
        <v>17.649999999999999</v>
      </c>
      <c r="V43" s="108"/>
      <c r="W43" s="225">
        <v>214443</v>
      </c>
      <c r="X43" s="46"/>
      <c r="Y43" s="163" t="s">
        <v>280</v>
      </c>
      <c r="Z43" s="321">
        <v>9.7899999999999991</v>
      </c>
      <c r="AA43" s="108"/>
    </row>
    <row r="44" spans="1:27" ht="15.75" thickBot="1">
      <c r="A44" s="76"/>
      <c r="B44" s="318"/>
      <c r="C44" s="226"/>
      <c r="D44" s="47"/>
      <c r="E44" s="164"/>
      <c r="F44" s="325"/>
      <c r="G44" s="114"/>
      <c r="H44" s="226"/>
      <c r="I44" s="47"/>
      <c r="J44" s="164"/>
      <c r="K44" s="325"/>
      <c r="L44" s="114"/>
      <c r="M44" s="226"/>
      <c r="N44" s="47"/>
      <c r="O44" s="164"/>
      <c r="P44" s="325"/>
      <c r="Q44" s="114"/>
      <c r="R44" s="226"/>
      <c r="S44" s="47"/>
      <c r="T44" s="164"/>
      <c r="U44" s="325"/>
      <c r="V44" s="114"/>
      <c r="W44" s="226"/>
      <c r="X44" s="47"/>
      <c r="Y44" s="164"/>
      <c r="Z44" s="325"/>
      <c r="AA44" s="114"/>
    </row>
    <row r="45" spans="1:27" ht="15.75" thickTop="1">
      <c r="A45" s="76"/>
      <c r="B45" s="254" t="s">
        <v>1038</v>
      </c>
      <c r="C45" s="254"/>
      <c r="D45" s="254"/>
      <c r="E45" s="254"/>
      <c r="F45" s="254"/>
      <c r="G45" s="254"/>
      <c r="H45" s="73"/>
      <c r="I45" s="73"/>
      <c r="J45" s="73"/>
      <c r="K45" s="73"/>
      <c r="L45" s="73"/>
      <c r="M45" s="73"/>
      <c r="N45" s="73"/>
      <c r="O45" s="73"/>
      <c r="P45" s="73"/>
      <c r="Q45" s="73"/>
      <c r="R45" s="73"/>
      <c r="S45" s="73"/>
      <c r="T45" s="73"/>
      <c r="U45" s="73"/>
      <c r="V45" s="73"/>
      <c r="W45" s="73"/>
      <c r="X45" s="73"/>
      <c r="Y45" s="73"/>
      <c r="Z45" s="73"/>
      <c r="AA45" s="73"/>
    </row>
    <row r="46" spans="1:27">
      <c r="A46" s="76"/>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row>
    <row r="47" spans="1:27">
      <c r="A47" s="76"/>
      <c r="B47" s="70" t="s">
        <v>1039</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row>
    <row r="48" spans="1:27">
      <c r="A48" s="76"/>
      <c r="B48" s="22"/>
      <c r="C48" s="22"/>
      <c r="D48" s="22"/>
      <c r="E48" s="22"/>
      <c r="F48" s="22"/>
      <c r="G48" s="22"/>
      <c r="H48" s="22"/>
      <c r="I48" s="22"/>
    </row>
    <row r="49" spans="1:27">
      <c r="A49" s="76"/>
      <c r="B49" s="13"/>
      <c r="C49" s="13"/>
      <c r="D49" s="13"/>
      <c r="E49" s="13"/>
      <c r="F49" s="13"/>
      <c r="G49" s="13"/>
      <c r="H49" s="13"/>
      <c r="I49" s="13"/>
    </row>
    <row r="50" spans="1:27">
      <c r="A50" s="76"/>
      <c r="B50" s="15"/>
      <c r="C50" s="65" t="s">
        <v>347</v>
      </c>
      <c r="D50" s="65"/>
      <c r="E50" s="65"/>
      <c r="F50" s="65"/>
      <c r="G50" s="65"/>
      <c r="H50" s="65"/>
      <c r="I50" s="65"/>
    </row>
    <row r="51" spans="1:27" ht="15.75" thickBot="1">
      <c r="A51" s="76"/>
      <c r="B51" s="15"/>
      <c r="C51" s="66" t="s">
        <v>275</v>
      </c>
      <c r="D51" s="66"/>
      <c r="E51" s="66"/>
      <c r="F51" s="66"/>
      <c r="G51" s="66"/>
      <c r="H51" s="66"/>
      <c r="I51" s="66"/>
    </row>
    <row r="52" spans="1:27" ht="16.5" thickTop="1" thickBot="1">
      <c r="A52" s="76"/>
      <c r="B52" s="15"/>
      <c r="C52" s="59">
        <v>2013</v>
      </c>
      <c r="D52" s="326"/>
      <c r="E52" s="67">
        <v>2012</v>
      </c>
      <c r="F52" s="67"/>
      <c r="G52" s="326"/>
      <c r="H52" s="67">
        <v>2011</v>
      </c>
      <c r="I52" s="67"/>
    </row>
    <row r="53" spans="1:27" ht="15.75" thickTop="1">
      <c r="A53" s="76"/>
      <c r="B53" s="52" t="s">
        <v>1040</v>
      </c>
      <c r="C53" s="119">
        <v>1.01E-2</v>
      </c>
      <c r="D53" s="32"/>
      <c r="E53" s="120" t="s">
        <v>464</v>
      </c>
      <c r="F53" s="32"/>
      <c r="G53" s="32"/>
      <c r="H53" s="120" t="s">
        <v>464</v>
      </c>
      <c r="I53" s="32"/>
    </row>
    <row r="54" spans="1:27">
      <c r="A54" s="76"/>
      <c r="B54" s="52"/>
      <c r="C54" s="118"/>
      <c r="D54" s="27"/>
      <c r="E54" s="86"/>
      <c r="F54" s="27"/>
      <c r="G54" s="27"/>
      <c r="H54" s="86"/>
      <c r="I54" s="27"/>
    </row>
    <row r="55" spans="1:27">
      <c r="A55" s="76"/>
      <c r="B55" s="36" t="s">
        <v>1041</v>
      </c>
      <c r="C55" s="121">
        <v>0.31</v>
      </c>
      <c r="D55" s="35"/>
      <c r="E55" s="71" t="s">
        <v>464</v>
      </c>
      <c r="F55" s="35"/>
      <c r="G55" s="35"/>
      <c r="H55" s="71" t="s">
        <v>464</v>
      </c>
      <c r="I55" s="35"/>
    </row>
    <row r="56" spans="1:27">
      <c r="A56" s="76"/>
      <c r="B56" s="36"/>
      <c r="C56" s="121"/>
      <c r="D56" s="35"/>
      <c r="E56" s="71"/>
      <c r="F56" s="35"/>
      <c r="G56" s="35"/>
      <c r="H56" s="71"/>
      <c r="I56" s="35"/>
    </row>
    <row r="57" spans="1:27">
      <c r="A57" s="76"/>
      <c r="B57" s="52" t="s">
        <v>1042</v>
      </c>
      <c r="C57" s="208">
        <v>6</v>
      </c>
      <c r="D57" s="27"/>
      <c r="E57" s="86" t="s">
        <v>464</v>
      </c>
      <c r="F57" s="27"/>
      <c r="G57" s="27"/>
      <c r="H57" s="86" t="s">
        <v>464</v>
      </c>
      <c r="I57" s="27"/>
    </row>
    <row r="58" spans="1:27">
      <c r="A58" s="76"/>
      <c r="B58" s="52"/>
      <c r="C58" s="208"/>
      <c r="D58" s="27"/>
      <c r="E58" s="86"/>
      <c r="F58" s="27"/>
      <c r="G58" s="27"/>
      <c r="H58" s="86"/>
      <c r="I58" s="27"/>
    </row>
    <row r="59" spans="1:27">
      <c r="A59" s="76"/>
      <c r="B59" s="36" t="s">
        <v>1043</v>
      </c>
      <c r="C59" s="327">
        <v>0.04</v>
      </c>
      <c r="D59" s="35"/>
      <c r="E59" s="71" t="s">
        <v>464</v>
      </c>
      <c r="F59" s="35"/>
      <c r="G59" s="35"/>
      <c r="H59" s="71" t="s">
        <v>464</v>
      </c>
      <c r="I59" s="35"/>
    </row>
    <row r="60" spans="1:27">
      <c r="A60" s="76"/>
      <c r="B60" s="36"/>
      <c r="C60" s="327"/>
      <c r="D60" s="35"/>
      <c r="E60" s="71"/>
      <c r="F60" s="35"/>
      <c r="G60" s="35"/>
      <c r="H60" s="71"/>
      <c r="I60" s="35"/>
    </row>
    <row r="61" spans="1:27">
      <c r="A61" s="76"/>
      <c r="B61" s="52" t="s">
        <v>1044</v>
      </c>
      <c r="C61" s="328">
        <v>4.17</v>
      </c>
      <c r="D61" s="27"/>
      <c r="E61" s="86" t="s">
        <v>464</v>
      </c>
      <c r="F61" s="27"/>
      <c r="G61" s="27"/>
      <c r="H61" s="86" t="s">
        <v>464</v>
      </c>
      <c r="I61" s="27"/>
    </row>
    <row r="62" spans="1:27">
      <c r="A62" s="76"/>
      <c r="B62" s="52"/>
      <c r="C62" s="328"/>
      <c r="D62" s="27"/>
      <c r="E62" s="86"/>
      <c r="F62" s="27"/>
      <c r="G62" s="27"/>
      <c r="H62" s="86"/>
      <c r="I62" s="27"/>
    </row>
    <row r="63" spans="1:27">
      <c r="A63" s="76"/>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row>
    <row r="64" spans="1:27" ht="25.5" customHeight="1">
      <c r="A64" s="76"/>
      <c r="B64" s="70" t="s">
        <v>1045</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row>
    <row r="65" spans="1:27">
      <c r="A65" s="76"/>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row>
    <row r="66" spans="1:27">
      <c r="A66" s="76"/>
      <c r="B66" s="78" t="s">
        <v>1046</v>
      </c>
      <c r="C66" s="78"/>
      <c r="D66" s="78"/>
      <c r="E66" s="78"/>
      <c r="F66" s="78"/>
      <c r="G66" s="78"/>
      <c r="H66" s="78"/>
      <c r="I66" s="78"/>
      <c r="J66" s="78"/>
      <c r="K66" s="78"/>
      <c r="L66" s="78"/>
      <c r="M66" s="78"/>
      <c r="N66" s="78"/>
      <c r="O66" s="78"/>
      <c r="P66" s="78"/>
      <c r="Q66" s="78"/>
      <c r="R66" s="78"/>
      <c r="S66" s="78"/>
      <c r="T66" s="78"/>
      <c r="U66" s="78"/>
      <c r="V66" s="78"/>
      <c r="W66" s="78"/>
      <c r="X66" s="78"/>
      <c r="Y66" s="78"/>
      <c r="Z66" s="78"/>
      <c r="AA66" s="78"/>
    </row>
    <row r="67" spans="1:27">
      <c r="A67" s="76"/>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row>
    <row r="68" spans="1:27">
      <c r="A68" s="76"/>
      <c r="B68" s="70" t="s">
        <v>1047</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row>
  </sheetData>
  <mergeCells count="225">
    <mergeCell ref="B63:AA63"/>
    <mergeCell ref="B64:AA64"/>
    <mergeCell ref="B65:AA65"/>
    <mergeCell ref="B66:AA66"/>
    <mergeCell ref="B67:AA67"/>
    <mergeCell ref="B68:AA68"/>
    <mergeCell ref="B27:AA27"/>
    <mergeCell ref="B28:AA28"/>
    <mergeCell ref="B29:AA29"/>
    <mergeCell ref="B30:AA30"/>
    <mergeCell ref="B46:AA46"/>
    <mergeCell ref="B47:AA47"/>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68"/>
    <mergeCell ref="B4:AA4"/>
    <mergeCell ref="B5:AA5"/>
    <mergeCell ref="B6:AA6"/>
    <mergeCell ref="B7:AA7"/>
    <mergeCell ref="B8:AA8"/>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I55:I56"/>
    <mergeCell ref="B57:B58"/>
    <mergeCell ref="C57:C58"/>
    <mergeCell ref="D57:D58"/>
    <mergeCell ref="E57:E58"/>
    <mergeCell ref="F57:F58"/>
    <mergeCell ref="G57:G58"/>
    <mergeCell ref="H57:H58"/>
    <mergeCell ref="I57:I58"/>
    <mergeCell ref="G53:G54"/>
    <mergeCell ref="H53:H54"/>
    <mergeCell ref="I53:I54"/>
    <mergeCell ref="B55:B56"/>
    <mergeCell ref="C55:C56"/>
    <mergeCell ref="D55:D56"/>
    <mergeCell ref="E55:E56"/>
    <mergeCell ref="F55:F56"/>
    <mergeCell ref="G55:G56"/>
    <mergeCell ref="H55:H56"/>
    <mergeCell ref="B48:I48"/>
    <mergeCell ref="C50:I50"/>
    <mergeCell ref="C51:I51"/>
    <mergeCell ref="E52:F52"/>
    <mergeCell ref="H52:I52"/>
    <mergeCell ref="B53:B54"/>
    <mergeCell ref="C53:C54"/>
    <mergeCell ref="D53:D54"/>
    <mergeCell ref="E53:E54"/>
    <mergeCell ref="F53:F54"/>
    <mergeCell ref="AA43:AA44"/>
    <mergeCell ref="B45:G45"/>
    <mergeCell ref="H45:I45"/>
    <mergeCell ref="J45:L45"/>
    <mergeCell ref="M45:N45"/>
    <mergeCell ref="O45:Q45"/>
    <mergeCell ref="R45:S45"/>
    <mergeCell ref="T45:V45"/>
    <mergeCell ref="W45:X45"/>
    <mergeCell ref="Y45:AA45"/>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X41:X42"/>
    <mergeCell ref="Y41:Z42"/>
    <mergeCell ref="AA41:AA42"/>
    <mergeCell ref="B43:B44"/>
    <mergeCell ref="C43:C44"/>
    <mergeCell ref="D43:D44"/>
    <mergeCell ref="E43:E44"/>
    <mergeCell ref="F43:F44"/>
    <mergeCell ref="G43:G44"/>
    <mergeCell ref="H43:H44"/>
    <mergeCell ref="Q41:Q42"/>
    <mergeCell ref="R41:R42"/>
    <mergeCell ref="S41:S42"/>
    <mergeCell ref="T41:U42"/>
    <mergeCell ref="V41:V42"/>
    <mergeCell ref="W41:W42"/>
    <mergeCell ref="I41:I42"/>
    <mergeCell ref="J41:K42"/>
    <mergeCell ref="L41:L42"/>
    <mergeCell ref="M41:M42"/>
    <mergeCell ref="N41:N42"/>
    <mergeCell ref="O41:P42"/>
    <mergeCell ref="B41:B42"/>
    <mergeCell ref="C41:C42"/>
    <mergeCell ref="D41:D42"/>
    <mergeCell ref="E41:F42"/>
    <mergeCell ref="G41:G42"/>
    <mergeCell ref="H41:H42"/>
    <mergeCell ref="T39:U40"/>
    <mergeCell ref="V39:V40"/>
    <mergeCell ref="W39:W40"/>
    <mergeCell ref="X39:X40"/>
    <mergeCell ref="Y39:Z40"/>
    <mergeCell ref="AA39:AA40"/>
    <mergeCell ref="M39:M40"/>
    <mergeCell ref="N39:N40"/>
    <mergeCell ref="O39:P40"/>
    <mergeCell ref="Q39:Q40"/>
    <mergeCell ref="R39:R40"/>
    <mergeCell ref="S39:S40"/>
    <mergeCell ref="AA37:AA38"/>
    <mergeCell ref="B39:B40"/>
    <mergeCell ref="C39:C40"/>
    <mergeCell ref="D39:D40"/>
    <mergeCell ref="E39:F40"/>
    <mergeCell ref="G39:G40"/>
    <mergeCell ref="H39:H40"/>
    <mergeCell ref="I39:I40"/>
    <mergeCell ref="J39:K40"/>
    <mergeCell ref="L39:L40"/>
    <mergeCell ref="S37:S38"/>
    <mergeCell ref="T37:U38"/>
    <mergeCell ref="V37:V38"/>
    <mergeCell ref="W37:W38"/>
    <mergeCell ref="X37:X38"/>
    <mergeCell ref="Y37:Z38"/>
    <mergeCell ref="L37:L38"/>
    <mergeCell ref="M37:M38"/>
    <mergeCell ref="N37:N38"/>
    <mergeCell ref="O37:P38"/>
    <mergeCell ref="Q37:Q38"/>
    <mergeCell ref="R37:R38"/>
    <mergeCell ref="Z35:Z36"/>
    <mergeCell ref="AA35:AA36"/>
    <mergeCell ref="B37:B38"/>
    <mergeCell ref="C37:C38"/>
    <mergeCell ref="D37:D38"/>
    <mergeCell ref="E37:F38"/>
    <mergeCell ref="G37:G38"/>
    <mergeCell ref="H37:H38"/>
    <mergeCell ref="I37:I38"/>
    <mergeCell ref="J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R34:S34"/>
    <mergeCell ref="T34:V34"/>
    <mergeCell ref="W34:X34"/>
    <mergeCell ref="Y34:AA34"/>
    <mergeCell ref="B35:B36"/>
    <mergeCell ref="C35:C36"/>
    <mergeCell ref="D35:D36"/>
    <mergeCell ref="E35:E36"/>
    <mergeCell ref="F35:F36"/>
    <mergeCell ref="G35:G36"/>
    <mergeCell ref="C34:D34"/>
    <mergeCell ref="E34:G34"/>
    <mergeCell ref="H34:I34"/>
    <mergeCell ref="J34:L34"/>
    <mergeCell ref="M34:N34"/>
    <mergeCell ref="O34:Q34"/>
    <mergeCell ref="B31:AA31"/>
    <mergeCell ref="C33:G33"/>
    <mergeCell ref="H33:L33"/>
    <mergeCell ref="M33:Q33"/>
    <mergeCell ref="R33:V33"/>
    <mergeCell ref="W33:A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3" width="36.5703125" bestFit="1" customWidth="1"/>
    <col min="4" max="4" width="7"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 min="15" max="15" width="2" customWidth="1"/>
    <col min="16" max="16" width="7.140625" customWidth="1"/>
    <col min="17" max="17" width="1.5703125" customWidth="1"/>
  </cols>
  <sheetData>
    <row r="1" spans="1:17" ht="15" customHeight="1">
      <c r="A1" s="9" t="s">
        <v>10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49</v>
      </c>
      <c r="B3" s="75" t="s">
        <v>7</v>
      </c>
      <c r="C3" s="75"/>
      <c r="D3" s="75"/>
      <c r="E3" s="75"/>
      <c r="F3" s="75"/>
      <c r="G3" s="75"/>
      <c r="H3" s="75"/>
      <c r="I3" s="75"/>
      <c r="J3" s="75"/>
      <c r="K3" s="75"/>
      <c r="L3" s="75"/>
      <c r="M3" s="75"/>
      <c r="N3" s="75"/>
      <c r="O3" s="75"/>
      <c r="P3" s="75"/>
      <c r="Q3" s="75"/>
    </row>
    <row r="4" spans="1:17" ht="15" customHeight="1">
      <c r="A4" s="76" t="s">
        <v>1050</v>
      </c>
      <c r="B4" s="75" t="s">
        <v>7</v>
      </c>
      <c r="C4" s="75"/>
      <c r="D4" s="75"/>
      <c r="E4" s="75"/>
      <c r="F4" s="75"/>
      <c r="G4" s="75"/>
      <c r="H4" s="75"/>
      <c r="I4" s="75"/>
      <c r="J4" s="75"/>
      <c r="K4" s="75"/>
      <c r="L4" s="75"/>
      <c r="M4" s="75"/>
      <c r="N4" s="75"/>
      <c r="O4" s="75"/>
      <c r="P4" s="75"/>
      <c r="Q4" s="75"/>
    </row>
    <row r="5" spans="1:17">
      <c r="A5" s="76"/>
      <c r="B5" s="78" t="s">
        <v>1051</v>
      </c>
      <c r="C5" s="78"/>
      <c r="D5" s="78"/>
      <c r="E5" s="78"/>
      <c r="F5" s="78"/>
      <c r="G5" s="78"/>
      <c r="H5" s="78"/>
      <c r="I5" s="78"/>
      <c r="J5" s="78"/>
      <c r="K5" s="78"/>
      <c r="L5" s="78"/>
      <c r="M5" s="78"/>
      <c r="N5" s="78"/>
      <c r="O5" s="78"/>
      <c r="P5" s="78"/>
      <c r="Q5" s="78"/>
    </row>
    <row r="6" spans="1:17">
      <c r="A6" s="76"/>
      <c r="B6" s="75"/>
      <c r="C6" s="75"/>
      <c r="D6" s="75"/>
      <c r="E6" s="75"/>
      <c r="F6" s="75"/>
      <c r="G6" s="75"/>
      <c r="H6" s="75"/>
      <c r="I6" s="75"/>
      <c r="J6" s="75"/>
      <c r="K6" s="75"/>
      <c r="L6" s="75"/>
      <c r="M6" s="75"/>
      <c r="N6" s="75"/>
      <c r="O6" s="75"/>
      <c r="P6" s="75"/>
      <c r="Q6" s="75"/>
    </row>
    <row r="7" spans="1:17">
      <c r="A7" s="76"/>
      <c r="B7" s="70" t="s">
        <v>1052</v>
      </c>
      <c r="C7" s="70"/>
      <c r="D7" s="70"/>
      <c r="E7" s="70"/>
      <c r="F7" s="70"/>
      <c r="G7" s="70"/>
      <c r="H7" s="70"/>
      <c r="I7" s="70"/>
      <c r="J7" s="70"/>
      <c r="K7" s="70"/>
      <c r="L7" s="70"/>
      <c r="M7" s="70"/>
      <c r="N7" s="70"/>
      <c r="O7" s="70"/>
      <c r="P7" s="70"/>
      <c r="Q7" s="70"/>
    </row>
    <row r="8" spans="1:17">
      <c r="A8" s="76"/>
      <c r="B8" s="22"/>
      <c r="C8" s="22"/>
      <c r="D8" s="22"/>
      <c r="E8" s="22"/>
      <c r="F8" s="22"/>
      <c r="G8" s="22"/>
      <c r="H8" s="22"/>
      <c r="I8" s="22"/>
      <c r="J8" s="22"/>
      <c r="K8" s="22"/>
      <c r="L8" s="22"/>
      <c r="M8" s="22"/>
      <c r="N8" s="22"/>
      <c r="O8" s="22"/>
      <c r="P8" s="22"/>
      <c r="Q8" s="22"/>
    </row>
    <row r="9" spans="1:17">
      <c r="A9" s="76"/>
      <c r="B9" s="13"/>
      <c r="C9" s="13"/>
      <c r="D9" s="13"/>
      <c r="E9" s="13"/>
      <c r="F9" s="13"/>
      <c r="G9" s="13"/>
      <c r="H9" s="13"/>
      <c r="I9" s="13"/>
      <c r="J9" s="13"/>
      <c r="K9" s="13"/>
      <c r="L9" s="13"/>
      <c r="M9" s="13"/>
      <c r="N9" s="13"/>
      <c r="O9" s="13"/>
      <c r="P9" s="13"/>
      <c r="Q9" s="13"/>
    </row>
    <row r="10" spans="1:17" ht="15.75" thickBot="1">
      <c r="A10" s="76"/>
      <c r="B10" s="21"/>
      <c r="C10" s="66">
        <v>2013</v>
      </c>
      <c r="D10" s="66"/>
      <c r="E10" s="66"/>
      <c r="F10" s="66"/>
      <c r="G10" s="66"/>
      <c r="H10" s="66"/>
      <c r="I10" s="66"/>
      <c r="J10" s="66"/>
      <c r="K10" s="66"/>
      <c r="L10" s="66"/>
      <c r="M10" s="66"/>
      <c r="N10" s="66"/>
      <c r="O10" s="66"/>
      <c r="P10" s="66"/>
      <c r="Q10" s="66"/>
    </row>
    <row r="11" spans="1:17" ht="16.5" thickTop="1" thickBot="1">
      <c r="A11" s="76"/>
      <c r="B11" s="21"/>
      <c r="C11" s="336" t="s">
        <v>1053</v>
      </c>
      <c r="D11" s="336"/>
      <c r="E11" s="336"/>
      <c r="F11" s="60"/>
      <c r="G11" s="336" t="s">
        <v>1054</v>
      </c>
      <c r="H11" s="336"/>
      <c r="I11" s="336"/>
      <c r="J11" s="60"/>
      <c r="K11" s="336" t="s">
        <v>1055</v>
      </c>
      <c r="L11" s="336"/>
      <c r="M11" s="336"/>
      <c r="N11" s="60"/>
      <c r="O11" s="336" t="s">
        <v>1056</v>
      </c>
      <c r="P11" s="336"/>
      <c r="Q11" s="336"/>
    </row>
    <row r="12" spans="1:17" ht="15.75" thickTop="1">
      <c r="A12" s="76"/>
      <c r="B12" s="337" t="s">
        <v>1057</v>
      </c>
      <c r="C12" s="81" t="s">
        <v>280</v>
      </c>
      <c r="D12" s="82">
        <v>68165</v>
      </c>
      <c r="E12" s="32"/>
      <c r="F12" s="32"/>
      <c r="G12" s="81" t="s">
        <v>280</v>
      </c>
      <c r="H12" s="82">
        <v>72623</v>
      </c>
      <c r="I12" s="32"/>
      <c r="J12" s="32"/>
      <c r="K12" s="81" t="s">
        <v>280</v>
      </c>
      <c r="L12" s="82">
        <v>73325</v>
      </c>
      <c r="M12" s="32"/>
      <c r="N12" s="32"/>
      <c r="O12" s="81" t="s">
        <v>280</v>
      </c>
      <c r="P12" s="82">
        <v>77465</v>
      </c>
      <c r="Q12" s="32"/>
    </row>
    <row r="13" spans="1:17">
      <c r="A13" s="76"/>
      <c r="B13" s="337"/>
      <c r="C13" s="52"/>
      <c r="D13" s="53"/>
      <c r="E13" s="27"/>
      <c r="F13" s="27"/>
      <c r="G13" s="52"/>
      <c r="H13" s="53"/>
      <c r="I13" s="27"/>
      <c r="J13" s="27"/>
      <c r="K13" s="52"/>
      <c r="L13" s="53"/>
      <c r="M13" s="27"/>
      <c r="N13" s="27"/>
      <c r="O13" s="52"/>
      <c r="P13" s="53"/>
      <c r="Q13" s="27"/>
    </row>
    <row r="14" spans="1:17" ht="15.75" thickBot="1">
      <c r="A14" s="76"/>
      <c r="B14" s="209" t="s">
        <v>88</v>
      </c>
      <c r="C14" s="123" t="s">
        <v>1058</v>
      </c>
      <c r="D14" s="123"/>
      <c r="E14" s="296" t="s">
        <v>354</v>
      </c>
      <c r="F14" s="15"/>
      <c r="G14" s="123" t="s">
        <v>1059</v>
      </c>
      <c r="H14" s="123"/>
      <c r="I14" s="296" t="s">
        <v>354</v>
      </c>
      <c r="J14" s="15"/>
      <c r="K14" s="123" t="s">
        <v>1060</v>
      </c>
      <c r="L14" s="123"/>
      <c r="M14" s="296" t="s">
        <v>354</v>
      </c>
      <c r="N14" s="15"/>
      <c r="O14" s="123" t="s">
        <v>1061</v>
      </c>
      <c r="P14" s="123"/>
      <c r="Q14" s="296" t="s">
        <v>354</v>
      </c>
    </row>
    <row r="15" spans="1:17">
      <c r="A15" s="76"/>
      <c r="B15" s="212" t="s">
        <v>99</v>
      </c>
      <c r="C15" s="56">
        <v>5793</v>
      </c>
      <c r="D15" s="56"/>
      <c r="E15" s="46"/>
      <c r="F15" s="27"/>
      <c r="G15" s="56">
        <v>5576</v>
      </c>
      <c r="H15" s="56"/>
      <c r="I15" s="46"/>
      <c r="J15" s="27"/>
      <c r="K15" s="125" t="s">
        <v>1062</v>
      </c>
      <c r="L15" s="125"/>
      <c r="M15" s="83" t="s">
        <v>354</v>
      </c>
      <c r="N15" s="27"/>
      <c r="O15" s="125" t="s">
        <v>1063</v>
      </c>
      <c r="P15" s="125"/>
      <c r="Q15" s="83" t="s">
        <v>354</v>
      </c>
    </row>
    <row r="16" spans="1:17">
      <c r="A16" s="76"/>
      <c r="B16" s="212"/>
      <c r="C16" s="53"/>
      <c r="D16" s="53"/>
      <c r="E16" s="27"/>
      <c r="F16" s="27"/>
      <c r="G16" s="53"/>
      <c r="H16" s="53"/>
      <c r="I16" s="27"/>
      <c r="J16" s="27"/>
      <c r="K16" s="86"/>
      <c r="L16" s="86"/>
      <c r="M16" s="52"/>
      <c r="N16" s="27"/>
      <c r="O16" s="86"/>
      <c r="P16" s="86"/>
      <c r="Q16" s="52"/>
    </row>
    <row r="17" spans="1:17">
      <c r="A17" s="76"/>
      <c r="B17" s="213" t="s">
        <v>101</v>
      </c>
      <c r="C17" s="71">
        <v>102</v>
      </c>
      <c r="D17" s="71"/>
      <c r="E17" s="35"/>
      <c r="F17" s="35"/>
      <c r="G17" s="71">
        <v>82</v>
      </c>
      <c r="H17" s="71"/>
      <c r="I17" s="35"/>
      <c r="J17" s="35"/>
      <c r="K17" s="71">
        <v>434</v>
      </c>
      <c r="L17" s="71"/>
      <c r="M17" s="35"/>
      <c r="N17" s="35"/>
      <c r="O17" s="54">
        <v>1618</v>
      </c>
      <c r="P17" s="54"/>
      <c r="Q17" s="35"/>
    </row>
    <row r="18" spans="1:17">
      <c r="A18" s="76"/>
      <c r="B18" s="213"/>
      <c r="C18" s="71"/>
      <c r="D18" s="71"/>
      <c r="E18" s="35"/>
      <c r="F18" s="35"/>
      <c r="G18" s="71"/>
      <c r="H18" s="71"/>
      <c r="I18" s="35"/>
      <c r="J18" s="35"/>
      <c r="K18" s="71"/>
      <c r="L18" s="71"/>
      <c r="M18" s="35"/>
      <c r="N18" s="35"/>
      <c r="O18" s="54"/>
      <c r="P18" s="54"/>
      <c r="Q18" s="35"/>
    </row>
    <row r="19" spans="1:17">
      <c r="A19" s="76"/>
      <c r="B19" s="212" t="s">
        <v>1064</v>
      </c>
      <c r="C19" s="86" t="s">
        <v>464</v>
      </c>
      <c r="D19" s="86"/>
      <c r="E19" s="27"/>
      <c r="F19" s="27"/>
      <c r="G19" s="86">
        <v>79</v>
      </c>
      <c r="H19" s="86"/>
      <c r="I19" s="27"/>
      <c r="J19" s="27"/>
      <c r="K19" s="86">
        <v>393</v>
      </c>
      <c r="L19" s="86"/>
      <c r="M19" s="27"/>
      <c r="N19" s="27"/>
      <c r="O19" s="86" t="s">
        <v>1065</v>
      </c>
      <c r="P19" s="86"/>
      <c r="Q19" s="52" t="s">
        <v>354</v>
      </c>
    </row>
    <row r="20" spans="1:17">
      <c r="A20" s="76"/>
      <c r="B20" s="212"/>
      <c r="C20" s="86"/>
      <c r="D20" s="86"/>
      <c r="E20" s="27"/>
      <c r="F20" s="27"/>
      <c r="G20" s="86"/>
      <c r="H20" s="86"/>
      <c r="I20" s="27"/>
      <c r="J20" s="27"/>
      <c r="K20" s="86"/>
      <c r="L20" s="86"/>
      <c r="M20" s="27"/>
      <c r="N20" s="27"/>
      <c r="O20" s="86"/>
      <c r="P20" s="86"/>
      <c r="Q20" s="52"/>
    </row>
    <row r="21" spans="1:17">
      <c r="A21" s="76"/>
      <c r="B21" s="209" t="s">
        <v>105</v>
      </c>
      <c r="C21" s="71" t="s">
        <v>1066</v>
      </c>
      <c r="D21" s="71"/>
      <c r="E21" s="21" t="s">
        <v>354</v>
      </c>
      <c r="F21" s="15"/>
      <c r="G21" s="71" t="s">
        <v>1067</v>
      </c>
      <c r="H21" s="71"/>
      <c r="I21" s="21" t="s">
        <v>354</v>
      </c>
      <c r="J21" s="15"/>
      <c r="K21" s="71" t="s">
        <v>1068</v>
      </c>
      <c r="L21" s="71"/>
      <c r="M21" s="21" t="s">
        <v>354</v>
      </c>
      <c r="N21" s="15"/>
      <c r="O21" s="71" t="s">
        <v>1069</v>
      </c>
      <c r="P21" s="71"/>
      <c r="Q21" s="21" t="s">
        <v>354</v>
      </c>
    </row>
    <row r="22" spans="1:17">
      <c r="A22" s="76"/>
      <c r="B22" s="212" t="s">
        <v>107</v>
      </c>
      <c r="C22" s="86">
        <v>507</v>
      </c>
      <c r="D22" s="86"/>
      <c r="E22" s="27"/>
      <c r="F22" s="27"/>
      <c r="G22" s="86">
        <v>384</v>
      </c>
      <c r="H22" s="86"/>
      <c r="I22" s="27"/>
      <c r="J22" s="27"/>
      <c r="K22" s="86">
        <v>819</v>
      </c>
      <c r="L22" s="86"/>
      <c r="M22" s="27"/>
      <c r="N22" s="27"/>
      <c r="O22" s="86" t="s">
        <v>1070</v>
      </c>
      <c r="P22" s="86"/>
      <c r="Q22" s="52" t="s">
        <v>354</v>
      </c>
    </row>
    <row r="23" spans="1:17" ht="15.75" thickBot="1">
      <c r="A23" s="76"/>
      <c r="B23" s="212"/>
      <c r="C23" s="109"/>
      <c r="D23" s="109"/>
      <c r="E23" s="105"/>
      <c r="F23" s="27"/>
      <c r="G23" s="109"/>
      <c r="H23" s="109"/>
      <c r="I23" s="105"/>
      <c r="J23" s="27"/>
      <c r="K23" s="109"/>
      <c r="L23" s="109"/>
      <c r="M23" s="105"/>
      <c r="N23" s="27"/>
      <c r="O23" s="109"/>
      <c r="P23" s="109"/>
      <c r="Q23" s="298"/>
    </row>
    <row r="24" spans="1:17">
      <c r="A24" s="76"/>
      <c r="B24" s="209" t="s">
        <v>1071</v>
      </c>
      <c r="C24" s="115" t="s">
        <v>1072</v>
      </c>
      <c r="D24" s="115"/>
      <c r="E24" s="21" t="s">
        <v>354</v>
      </c>
      <c r="F24" s="15"/>
      <c r="G24" s="115" t="s">
        <v>1073</v>
      </c>
      <c r="H24" s="115"/>
      <c r="I24" s="21" t="s">
        <v>354</v>
      </c>
      <c r="J24" s="15"/>
      <c r="K24" s="115" t="s">
        <v>1074</v>
      </c>
      <c r="L24" s="115"/>
      <c r="M24" s="21" t="s">
        <v>354</v>
      </c>
      <c r="N24" s="15"/>
      <c r="O24" s="115" t="s">
        <v>1075</v>
      </c>
      <c r="P24" s="115"/>
      <c r="Q24" s="21" t="s">
        <v>354</v>
      </c>
    </row>
    <row r="25" spans="1:17">
      <c r="A25" s="76"/>
      <c r="B25" s="210" t="s">
        <v>109</v>
      </c>
      <c r="C25" s="27"/>
      <c r="D25" s="27"/>
      <c r="E25" s="27"/>
      <c r="F25" s="18"/>
      <c r="G25" s="27"/>
      <c r="H25" s="27"/>
      <c r="I25" s="27"/>
      <c r="J25" s="18"/>
      <c r="K25" s="27"/>
      <c r="L25" s="27"/>
      <c r="M25" s="27"/>
      <c r="N25" s="18"/>
      <c r="O25" s="27"/>
      <c r="P25" s="27"/>
      <c r="Q25" s="27"/>
    </row>
    <row r="26" spans="1:17">
      <c r="A26" s="76"/>
      <c r="B26" s="213" t="s">
        <v>110</v>
      </c>
      <c r="C26" s="71">
        <v>960</v>
      </c>
      <c r="D26" s="71"/>
      <c r="E26" s="35"/>
      <c r="F26" s="35"/>
      <c r="G26" s="71" t="s">
        <v>1076</v>
      </c>
      <c r="H26" s="71"/>
      <c r="I26" s="36" t="s">
        <v>354</v>
      </c>
      <c r="J26" s="35"/>
      <c r="K26" s="71" t="s">
        <v>1077</v>
      </c>
      <c r="L26" s="71"/>
      <c r="M26" s="36" t="s">
        <v>354</v>
      </c>
      <c r="N26" s="35"/>
      <c r="O26" s="71" t="s">
        <v>1078</v>
      </c>
      <c r="P26" s="71"/>
      <c r="Q26" s="36" t="s">
        <v>354</v>
      </c>
    </row>
    <row r="27" spans="1:17">
      <c r="A27" s="76"/>
      <c r="B27" s="213"/>
      <c r="C27" s="71"/>
      <c r="D27" s="71"/>
      <c r="E27" s="35"/>
      <c r="F27" s="35"/>
      <c r="G27" s="71"/>
      <c r="H27" s="71"/>
      <c r="I27" s="36"/>
      <c r="J27" s="35"/>
      <c r="K27" s="71"/>
      <c r="L27" s="71"/>
      <c r="M27" s="36"/>
      <c r="N27" s="35"/>
      <c r="O27" s="71"/>
      <c r="P27" s="71"/>
      <c r="Q27" s="36"/>
    </row>
    <row r="28" spans="1:17">
      <c r="A28" s="76"/>
      <c r="B28" s="212" t="s">
        <v>111</v>
      </c>
      <c r="C28" s="86">
        <v>542</v>
      </c>
      <c r="D28" s="86"/>
      <c r="E28" s="27"/>
      <c r="F28" s="27"/>
      <c r="G28" s="86" t="s">
        <v>464</v>
      </c>
      <c r="H28" s="86"/>
      <c r="I28" s="27"/>
      <c r="J28" s="27"/>
      <c r="K28" s="53">
        <v>11545</v>
      </c>
      <c r="L28" s="53"/>
      <c r="M28" s="27"/>
      <c r="N28" s="27"/>
      <c r="O28" s="53">
        <v>20406</v>
      </c>
      <c r="P28" s="53"/>
      <c r="Q28" s="27"/>
    </row>
    <row r="29" spans="1:17" ht="15.75" thickBot="1">
      <c r="A29" s="76"/>
      <c r="B29" s="212"/>
      <c r="C29" s="109"/>
      <c r="D29" s="109"/>
      <c r="E29" s="105"/>
      <c r="F29" s="27"/>
      <c r="G29" s="109"/>
      <c r="H29" s="109"/>
      <c r="I29" s="105"/>
      <c r="J29" s="27"/>
      <c r="K29" s="104"/>
      <c r="L29" s="104"/>
      <c r="M29" s="105"/>
      <c r="N29" s="27"/>
      <c r="O29" s="104"/>
      <c r="P29" s="104"/>
      <c r="Q29" s="105"/>
    </row>
    <row r="30" spans="1:17">
      <c r="A30" s="76"/>
      <c r="B30" s="213" t="s">
        <v>1079</v>
      </c>
      <c r="C30" s="112">
        <v>1502</v>
      </c>
      <c r="D30" s="112"/>
      <c r="E30" s="108"/>
      <c r="F30" s="35"/>
      <c r="G30" s="115" t="s">
        <v>1076</v>
      </c>
      <c r="H30" s="115"/>
      <c r="I30" s="110" t="s">
        <v>354</v>
      </c>
      <c r="J30" s="35"/>
      <c r="K30" s="112">
        <v>6682</v>
      </c>
      <c r="L30" s="112"/>
      <c r="M30" s="108"/>
      <c r="N30" s="35"/>
      <c r="O30" s="112">
        <v>18722</v>
      </c>
      <c r="P30" s="112"/>
      <c r="Q30" s="108"/>
    </row>
    <row r="31" spans="1:17" ht="15.75" thickBot="1">
      <c r="A31" s="76"/>
      <c r="B31" s="213"/>
      <c r="C31" s="55"/>
      <c r="D31" s="55"/>
      <c r="E31" s="40"/>
      <c r="F31" s="35"/>
      <c r="G31" s="123"/>
      <c r="H31" s="123"/>
      <c r="I31" s="297"/>
      <c r="J31" s="35"/>
      <c r="K31" s="55"/>
      <c r="L31" s="55"/>
      <c r="M31" s="40"/>
      <c r="N31" s="35"/>
      <c r="O31" s="55"/>
      <c r="P31" s="55"/>
      <c r="Q31" s="40"/>
    </row>
    <row r="32" spans="1:17">
      <c r="A32" s="76"/>
      <c r="B32" s="212" t="s">
        <v>113</v>
      </c>
      <c r="C32" s="125" t="s">
        <v>1080</v>
      </c>
      <c r="D32" s="125"/>
      <c r="E32" s="83" t="s">
        <v>354</v>
      </c>
      <c r="F32" s="27"/>
      <c r="G32" s="125" t="s">
        <v>1081</v>
      </c>
      <c r="H32" s="125"/>
      <c r="I32" s="83" t="s">
        <v>354</v>
      </c>
      <c r="J32" s="27"/>
      <c r="K32" s="125" t="s">
        <v>1082</v>
      </c>
      <c r="L32" s="125"/>
      <c r="M32" s="83" t="s">
        <v>354</v>
      </c>
      <c r="N32" s="27"/>
      <c r="O32" s="56">
        <v>2370</v>
      </c>
      <c r="P32" s="56"/>
      <c r="Q32" s="46"/>
    </row>
    <row r="33" spans="1:17">
      <c r="A33" s="76"/>
      <c r="B33" s="212"/>
      <c r="C33" s="86"/>
      <c r="D33" s="86"/>
      <c r="E33" s="52"/>
      <c r="F33" s="27"/>
      <c r="G33" s="86"/>
      <c r="H33" s="86"/>
      <c r="I33" s="52"/>
      <c r="J33" s="27"/>
      <c r="K33" s="86"/>
      <c r="L33" s="86"/>
      <c r="M33" s="52"/>
      <c r="N33" s="27"/>
      <c r="O33" s="53"/>
      <c r="P33" s="53"/>
      <c r="Q33" s="27"/>
    </row>
    <row r="34" spans="1:17">
      <c r="A34" s="76"/>
      <c r="B34" s="213" t="s">
        <v>64</v>
      </c>
      <c r="C34" s="54">
        <v>1257</v>
      </c>
      <c r="D34" s="54"/>
      <c r="E34" s="35"/>
      <c r="F34" s="35"/>
      <c r="G34" s="54">
        <v>1050</v>
      </c>
      <c r="H34" s="54"/>
      <c r="I34" s="35"/>
      <c r="J34" s="35"/>
      <c r="K34" s="54">
        <v>1007</v>
      </c>
      <c r="L34" s="54"/>
      <c r="M34" s="35"/>
      <c r="N34" s="35"/>
      <c r="O34" s="71" t="s">
        <v>1083</v>
      </c>
      <c r="P34" s="71"/>
      <c r="Q34" s="36" t="s">
        <v>354</v>
      </c>
    </row>
    <row r="35" spans="1:17" ht="15.75" thickBot="1">
      <c r="A35" s="76"/>
      <c r="B35" s="213"/>
      <c r="C35" s="55"/>
      <c r="D35" s="55"/>
      <c r="E35" s="40"/>
      <c r="F35" s="35"/>
      <c r="G35" s="55"/>
      <c r="H35" s="55"/>
      <c r="I35" s="40"/>
      <c r="J35" s="35"/>
      <c r="K35" s="55"/>
      <c r="L35" s="55"/>
      <c r="M35" s="40"/>
      <c r="N35" s="35"/>
      <c r="O35" s="123"/>
      <c r="P35" s="123"/>
      <c r="Q35" s="297"/>
    </row>
    <row r="36" spans="1:17" ht="26.25">
      <c r="A36" s="76"/>
      <c r="B36" s="210" t="s">
        <v>1084</v>
      </c>
      <c r="C36" s="125" t="s">
        <v>1085</v>
      </c>
      <c r="D36" s="125"/>
      <c r="E36" s="49" t="s">
        <v>354</v>
      </c>
      <c r="F36" s="18"/>
      <c r="G36" s="125" t="s">
        <v>1086</v>
      </c>
      <c r="H36" s="125"/>
      <c r="I36" s="49" t="s">
        <v>354</v>
      </c>
      <c r="J36" s="18"/>
      <c r="K36" s="125" t="s">
        <v>1087</v>
      </c>
      <c r="L36" s="125"/>
      <c r="M36" s="49" t="s">
        <v>354</v>
      </c>
      <c r="N36" s="18"/>
      <c r="O36" s="125" t="s">
        <v>1088</v>
      </c>
      <c r="P36" s="125"/>
      <c r="Q36" s="49" t="s">
        <v>354</v>
      </c>
    </row>
    <row r="37" spans="1:17">
      <c r="A37" s="76"/>
      <c r="B37" s="213" t="s">
        <v>117</v>
      </c>
      <c r="C37" s="71" t="s">
        <v>1089</v>
      </c>
      <c r="D37" s="71"/>
      <c r="E37" s="36" t="s">
        <v>354</v>
      </c>
      <c r="F37" s="35"/>
      <c r="G37" s="71" t="s">
        <v>1090</v>
      </c>
      <c r="H37" s="71"/>
      <c r="I37" s="36" t="s">
        <v>354</v>
      </c>
      <c r="J37" s="35"/>
      <c r="K37" s="71" t="s">
        <v>464</v>
      </c>
      <c r="L37" s="71"/>
      <c r="M37" s="35"/>
      <c r="N37" s="35"/>
      <c r="O37" s="71" t="s">
        <v>464</v>
      </c>
      <c r="P37" s="71"/>
      <c r="Q37" s="35"/>
    </row>
    <row r="38" spans="1:17">
      <c r="A38" s="76"/>
      <c r="B38" s="213"/>
      <c r="C38" s="71"/>
      <c r="D38" s="71"/>
      <c r="E38" s="36"/>
      <c r="F38" s="35"/>
      <c r="G38" s="71"/>
      <c r="H38" s="71"/>
      <c r="I38" s="36"/>
      <c r="J38" s="35"/>
      <c r="K38" s="71"/>
      <c r="L38" s="71"/>
      <c r="M38" s="35"/>
      <c r="N38" s="35"/>
      <c r="O38" s="71"/>
      <c r="P38" s="71"/>
      <c r="Q38" s="35"/>
    </row>
    <row r="39" spans="1:17">
      <c r="A39" s="76"/>
      <c r="B39" s="212" t="s">
        <v>119</v>
      </c>
      <c r="C39" s="86" t="s">
        <v>464</v>
      </c>
      <c r="D39" s="86"/>
      <c r="E39" s="27"/>
      <c r="F39" s="27"/>
      <c r="G39" s="86" t="s">
        <v>1091</v>
      </c>
      <c r="H39" s="86"/>
      <c r="I39" s="52" t="s">
        <v>354</v>
      </c>
      <c r="J39" s="27"/>
      <c r="K39" s="86" t="s">
        <v>464</v>
      </c>
      <c r="L39" s="86"/>
      <c r="M39" s="27"/>
      <c r="N39" s="27"/>
      <c r="O39" s="86" t="s">
        <v>464</v>
      </c>
      <c r="P39" s="86"/>
      <c r="Q39" s="27"/>
    </row>
    <row r="40" spans="1:17" ht="15.75" thickBot="1">
      <c r="A40" s="76"/>
      <c r="B40" s="212"/>
      <c r="C40" s="109"/>
      <c r="D40" s="109"/>
      <c r="E40" s="105"/>
      <c r="F40" s="27"/>
      <c r="G40" s="109"/>
      <c r="H40" s="109"/>
      <c r="I40" s="298"/>
      <c r="J40" s="27"/>
      <c r="K40" s="109"/>
      <c r="L40" s="109"/>
      <c r="M40" s="105"/>
      <c r="N40" s="27"/>
      <c r="O40" s="109"/>
      <c r="P40" s="109"/>
      <c r="Q40" s="105"/>
    </row>
    <row r="41" spans="1:17" ht="27" thickBot="1">
      <c r="A41" s="76"/>
      <c r="B41" s="209" t="s">
        <v>419</v>
      </c>
      <c r="C41" s="330" t="s">
        <v>280</v>
      </c>
      <c r="D41" s="331" t="s">
        <v>1092</v>
      </c>
      <c r="E41" s="330" t="s">
        <v>354</v>
      </c>
      <c r="F41" s="15"/>
      <c r="G41" s="330" t="s">
        <v>280</v>
      </c>
      <c r="H41" s="331" t="s">
        <v>1093</v>
      </c>
      <c r="I41" s="330" t="s">
        <v>354</v>
      </c>
      <c r="J41" s="15"/>
      <c r="K41" s="330" t="s">
        <v>280</v>
      </c>
      <c r="L41" s="331" t="s">
        <v>1087</v>
      </c>
      <c r="M41" s="330" t="s">
        <v>354</v>
      </c>
      <c r="N41" s="15"/>
      <c r="O41" s="330" t="s">
        <v>280</v>
      </c>
      <c r="P41" s="331" t="s">
        <v>1088</v>
      </c>
      <c r="Q41" s="330" t="s">
        <v>354</v>
      </c>
    </row>
    <row r="42" spans="1:17" ht="15.75" thickTop="1">
      <c r="A42" s="76"/>
      <c r="B42" s="18"/>
      <c r="C42" s="276"/>
      <c r="D42" s="276"/>
      <c r="E42" s="276"/>
      <c r="F42" s="18"/>
      <c r="G42" s="276"/>
      <c r="H42" s="276"/>
      <c r="I42" s="276"/>
      <c r="J42" s="18"/>
      <c r="K42" s="276"/>
      <c r="L42" s="276"/>
      <c r="M42" s="276"/>
      <c r="N42" s="18"/>
      <c r="O42" s="276"/>
      <c r="P42" s="276"/>
      <c r="Q42" s="276"/>
    </row>
    <row r="43" spans="1:17">
      <c r="A43" s="76"/>
      <c r="B43" s="213" t="s">
        <v>1094</v>
      </c>
      <c r="C43" s="71"/>
      <c r="D43" s="71"/>
      <c r="E43" s="35"/>
      <c r="F43" s="35"/>
      <c r="G43" s="71"/>
      <c r="H43" s="71"/>
      <c r="I43" s="35"/>
      <c r="J43" s="35"/>
      <c r="K43" s="71"/>
      <c r="L43" s="71"/>
      <c r="M43" s="35"/>
      <c r="N43" s="35"/>
      <c r="O43" s="71"/>
      <c r="P43" s="71"/>
      <c r="Q43" s="35"/>
    </row>
    <row r="44" spans="1:17">
      <c r="A44" s="76"/>
      <c r="B44" s="213"/>
      <c r="C44" s="71"/>
      <c r="D44" s="71"/>
      <c r="E44" s="35"/>
      <c r="F44" s="35"/>
      <c r="G44" s="71"/>
      <c r="H44" s="71"/>
      <c r="I44" s="35"/>
      <c r="J44" s="35"/>
      <c r="K44" s="71"/>
      <c r="L44" s="71"/>
      <c r="M44" s="35"/>
      <c r="N44" s="35"/>
      <c r="O44" s="71"/>
      <c r="P44" s="71"/>
      <c r="Q44" s="35"/>
    </row>
    <row r="45" spans="1:17">
      <c r="A45" s="76"/>
      <c r="B45" s="302" t="s">
        <v>1095</v>
      </c>
      <c r="C45" s="338"/>
      <c r="D45" s="338"/>
      <c r="E45" s="27"/>
      <c r="F45" s="27"/>
      <c r="G45" s="338"/>
      <c r="H45" s="338"/>
      <c r="I45" s="27"/>
      <c r="J45" s="27"/>
      <c r="K45" s="338"/>
      <c r="L45" s="338"/>
      <c r="M45" s="27"/>
      <c r="N45" s="27"/>
      <c r="O45" s="338"/>
      <c r="P45" s="338"/>
      <c r="Q45" s="27"/>
    </row>
    <row r="46" spans="1:17">
      <c r="A46" s="76"/>
      <c r="B46" s="302"/>
      <c r="C46" s="338"/>
      <c r="D46" s="338"/>
      <c r="E46" s="27"/>
      <c r="F46" s="27"/>
      <c r="G46" s="338"/>
      <c r="H46" s="338"/>
      <c r="I46" s="27"/>
      <c r="J46" s="27"/>
      <c r="K46" s="338"/>
      <c r="L46" s="338"/>
      <c r="M46" s="27"/>
      <c r="N46" s="27"/>
      <c r="O46" s="338"/>
      <c r="P46" s="338"/>
      <c r="Q46" s="27"/>
    </row>
    <row r="47" spans="1:17">
      <c r="A47" s="76"/>
      <c r="B47" s="339" t="s">
        <v>1096</v>
      </c>
      <c r="C47" s="340"/>
      <c r="D47" s="340"/>
      <c r="E47" s="35"/>
      <c r="F47" s="35"/>
      <c r="G47" s="340"/>
      <c r="H47" s="340"/>
      <c r="I47" s="35"/>
      <c r="J47" s="35"/>
      <c r="K47" s="340"/>
      <c r="L47" s="340"/>
      <c r="M47" s="35"/>
      <c r="N47" s="35"/>
      <c r="O47" s="340"/>
      <c r="P47" s="340"/>
      <c r="Q47" s="35"/>
    </row>
    <row r="48" spans="1:17">
      <c r="A48" s="76"/>
      <c r="B48" s="339"/>
      <c r="C48" s="340"/>
      <c r="D48" s="340"/>
      <c r="E48" s="35"/>
      <c r="F48" s="35"/>
      <c r="G48" s="340"/>
      <c r="H48" s="340"/>
      <c r="I48" s="35"/>
      <c r="J48" s="35"/>
      <c r="K48" s="340"/>
      <c r="L48" s="340"/>
      <c r="M48" s="35"/>
      <c r="N48" s="35"/>
      <c r="O48" s="340"/>
      <c r="P48" s="340"/>
      <c r="Q48" s="35"/>
    </row>
    <row r="49" spans="1:17">
      <c r="A49" s="76"/>
      <c r="B49" s="301" t="s">
        <v>1097</v>
      </c>
      <c r="C49" s="88" t="s">
        <v>280</v>
      </c>
      <c r="D49" s="332" t="s">
        <v>1098</v>
      </c>
      <c r="E49" s="88" t="s">
        <v>354</v>
      </c>
      <c r="F49" s="18"/>
      <c r="G49" s="88" t="s">
        <v>280</v>
      </c>
      <c r="H49" s="332" t="s">
        <v>1099</v>
      </c>
      <c r="I49" s="88" t="s">
        <v>354</v>
      </c>
      <c r="J49" s="18"/>
      <c r="K49" s="88" t="s">
        <v>280</v>
      </c>
      <c r="L49" s="332" t="s">
        <v>1100</v>
      </c>
      <c r="M49" s="88" t="s">
        <v>354</v>
      </c>
      <c r="N49" s="18"/>
      <c r="O49" s="88" t="s">
        <v>280</v>
      </c>
      <c r="P49" s="332" t="s">
        <v>1101</v>
      </c>
      <c r="Q49" s="88" t="s">
        <v>354</v>
      </c>
    </row>
    <row r="50" spans="1:17">
      <c r="A50" s="76"/>
      <c r="B50" s="339" t="s">
        <v>133</v>
      </c>
      <c r="C50" s="340">
        <v>0.02</v>
      </c>
      <c r="D50" s="340"/>
      <c r="E50" s="35"/>
      <c r="F50" s="35"/>
      <c r="G50" s="340" t="s">
        <v>1102</v>
      </c>
      <c r="H50" s="340"/>
      <c r="I50" s="91" t="s">
        <v>354</v>
      </c>
      <c r="J50" s="35"/>
      <c r="K50" s="340">
        <v>0.09</v>
      </c>
      <c r="L50" s="340"/>
      <c r="M50" s="35"/>
      <c r="N50" s="35"/>
      <c r="O50" s="340">
        <v>0.09</v>
      </c>
      <c r="P50" s="340"/>
      <c r="Q50" s="35"/>
    </row>
    <row r="51" spans="1:17" ht="15.75" thickBot="1">
      <c r="A51" s="76"/>
      <c r="B51" s="339"/>
      <c r="C51" s="341"/>
      <c r="D51" s="341"/>
      <c r="E51" s="40"/>
      <c r="F51" s="35"/>
      <c r="G51" s="341"/>
      <c r="H51" s="341"/>
      <c r="I51" s="342"/>
      <c r="J51" s="35"/>
      <c r="K51" s="341"/>
      <c r="L51" s="341"/>
      <c r="M51" s="40"/>
      <c r="N51" s="35"/>
      <c r="O51" s="341"/>
      <c r="P51" s="341"/>
      <c r="Q51" s="40"/>
    </row>
    <row r="52" spans="1:17" ht="26.25" thickBot="1">
      <c r="A52" s="76"/>
      <c r="B52" s="88" t="s">
        <v>1103</v>
      </c>
      <c r="C52" s="88" t="s">
        <v>280</v>
      </c>
      <c r="D52" s="332" t="s">
        <v>1104</v>
      </c>
      <c r="E52" s="88" t="s">
        <v>354</v>
      </c>
      <c r="F52" s="18"/>
      <c r="G52" s="88" t="s">
        <v>280</v>
      </c>
      <c r="H52" s="332" t="s">
        <v>1105</v>
      </c>
      <c r="I52" s="88" t="s">
        <v>354</v>
      </c>
      <c r="J52" s="18"/>
      <c r="K52" s="88" t="s">
        <v>280</v>
      </c>
      <c r="L52" s="332" t="s">
        <v>1106</v>
      </c>
      <c r="M52" s="88" t="s">
        <v>354</v>
      </c>
      <c r="N52" s="18"/>
      <c r="O52" s="88" t="s">
        <v>280</v>
      </c>
      <c r="P52" s="332" t="s">
        <v>1107</v>
      </c>
      <c r="Q52" s="88" t="s">
        <v>354</v>
      </c>
    </row>
    <row r="53" spans="1:17">
      <c r="A53" s="76"/>
      <c r="B53" s="343" t="s">
        <v>1108</v>
      </c>
      <c r="C53" s="344" t="s">
        <v>280</v>
      </c>
      <c r="D53" s="346">
        <v>0.1875</v>
      </c>
      <c r="E53" s="108"/>
      <c r="F53" s="35"/>
      <c r="G53" s="344" t="s">
        <v>280</v>
      </c>
      <c r="H53" s="346">
        <v>0.15</v>
      </c>
      <c r="I53" s="108"/>
      <c r="J53" s="35"/>
      <c r="K53" s="344" t="s">
        <v>280</v>
      </c>
      <c r="L53" s="346">
        <v>0.15</v>
      </c>
      <c r="M53" s="108"/>
      <c r="N53" s="35"/>
      <c r="O53" s="344" t="s">
        <v>280</v>
      </c>
      <c r="P53" s="346">
        <v>0.15</v>
      </c>
      <c r="Q53" s="108"/>
    </row>
    <row r="54" spans="1:17" ht="15.75" thickBot="1">
      <c r="A54" s="76"/>
      <c r="B54" s="343"/>
      <c r="C54" s="345"/>
      <c r="D54" s="347"/>
      <c r="E54" s="114"/>
      <c r="F54" s="35"/>
      <c r="G54" s="345"/>
      <c r="H54" s="347"/>
      <c r="I54" s="114"/>
      <c r="J54" s="35"/>
      <c r="K54" s="345"/>
      <c r="L54" s="347"/>
      <c r="M54" s="114"/>
      <c r="N54" s="35"/>
      <c r="O54" s="345"/>
      <c r="P54" s="347"/>
      <c r="Q54" s="114"/>
    </row>
    <row r="55" spans="1:17" ht="15.75" thickTop="1">
      <c r="A55" s="76"/>
      <c r="B55" s="302" t="s">
        <v>1109</v>
      </c>
      <c r="C55" s="348"/>
      <c r="D55" s="348"/>
      <c r="E55" s="276"/>
      <c r="F55" s="27"/>
      <c r="G55" s="348"/>
      <c r="H55" s="348"/>
      <c r="I55" s="276"/>
      <c r="J55" s="27"/>
      <c r="K55" s="348"/>
      <c r="L55" s="348"/>
      <c r="M55" s="276"/>
      <c r="N55" s="27"/>
      <c r="O55" s="348"/>
      <c r="P55" s="348"/>
      <c r="Q55" s="276"/>
    </row>
    <row r="56" spans="1:17">
      <c r="A56" s="76"/>
      <c r="B56" s="302"/>
      <c r="C56" s="338"/>
      <c r="D56" s="338"/>
      <c r="E56" s="27"/>
      <c r="F56" s="27"/>
      <c r="G56" s="338"/>
      <c r="H56" s="338"/>
      <c r="I56" s="27"/>
      <c r="J56" s="27"/>
      <c r="K56" s="338"/>
      <c r="L56" s="338"/>
      <c r="M56" s="27"/>
      <c r="N56" s="27"/>
      <c r="O56" s="338"/>
      <c r="P56" s="338"/>
      <c r="Q56" s="27"/>
    </row>
    <row r="57" spans="1:17">
      <c r="A57" s="76"/>
      <c r="B57" s="339" t="s">
        <v>1096</v>
      </c>
      <c r="C57" s="340"/>
      <c r="D57" s="340"/>
      <c r="E57" s="35"/>
      <c r="F57" s="35"/>
      <c r="G57" s="340"/>
      <c r="H57" s="340"/>
      <c r="I57" s="35"/>
      <c r="J57" s="35"/>
      <c r="K57" s="340"/>
      <c r="L57" s="340"/>
      <c r="M57" s="35"/>
      <c r="N57" s="35"/>
      <c r="O57" s="340"/>
      <c r="P57" s="340"/>
      <c r="Q57" s="35"/>
    </row>
    <row r="58" spans="1:17">
      <c r="A58" s="76"/>
      <c r="B58" s="339"/>
      <c r="C58" s="340"/>
      <c r="D58" s="340"/>
      <c r="E58" s="35"/>
      <c r="F58" s="35"/>
      <c r="G58" s="340"/>
      <c r="H58" s="340"/>
      <c r="I58" s="35"/>
      <c r="J58" s="35"/>
      <c r="K58" s="340"/>
      <c r="L58" s="340"/>
      <c r="M58" s="35"/>
      <c r="N58" s="35"/>
      <c r="O58" s="340"/>
      <c r="P58" s="340"/>
      <c r="Q58" s="35"/>
    </row>
    <row r="59" spans="1:17">
      <c r="A59" s="76"/>
      <c r="B59" s="301" t="s">
        <v>1097</v>
      </c>
      <c r="C59" s="88" t="s">
        <v>280</v>
      </c>
      <c r="D59" s="332" t="s">
        <v>1098</v>
      </c>
      <c r="E59" s="88" t="s">
        <v>354</v>
      </c>
      <c r="F59" s="18"/>
      <c r="G59" s="88" t="s">
        <v>280</v>
      </c>
      <c r="H59" s="332" t="s">
        <v>1099</v>
      </c>
      <c r="I59" s="88" t="s">
        <v>354</v>
      </c>
      <c r="J59" s="18"/>
      <c r="K59" s="88" t="s">
        <v>280</v>
      </c>
      <c r="L59" s="332" t="s">
        <v>1100</v>
      </c>
      <c r="M59" s="88" t="s">
        <v>354</v>
      </c>
      <c r="N59" s="18"/>
      <c r="O59" s="88" t="s">
        <v>280</v>
      </c>
      <c r="P59" s="332" t="s">
        <v>1101</v>
      </c>
      <c r="Q59" s="88" t="s">
        <v>354</v>
      </c>
    </row>
    <row r="60" spans="1:17">
      <c r="A60" s="76"/>
      <c r="B60" s="339" t="s">
        <v>133</v>
      </c>
      <c r="C60" s="340">
        <v>0.02</v>
      </c>
      <c r="D60" s="340"/>
      <c r="E60" s="35"/>
      <c r="F60" s="35"/>
      <c r="G60" s="340" t="s">
        <v>1102</v>
      </c>
      <c r="H60" s="340"/>
      <c r="I60" s="91" t="s">
        <v>354</v>
      </c>
      <c r="J60" s="35"/>
      <c r="K60" s="340">
        <v>0.09</v>
      </c>
      <c r="L60" s="340"/>
      <c r="M60" s="35"/>
      <c r="N60" s="35"/>
      <c r="O60" s="340">
        <v>0.09</v>
      </c>
      <c r="P60" s="340"/>
      <c r="Q60" s="35"/>
    </row>
    <row r="61" spans="1:17" ht="15.75" thickBot="1">
      <c r="A61" s="76"/>
      <c r="B61" s="339"/>
      <c r="C61" s="341"/>
      <c r="D61" s="341"/>
      <c r="E61" s="40"/>
      <c r="F61" s="35"/>
      <c r="G61" s="341"/>
      <c r="H61" s="341"/>
      <c r="I61" s="342"/>
      <c r="J61" s="35"/>
      <c r="K61" s="341"/>
      <c r="L61" s="341"/>
      <c r="M61" s="40"/>
      <c r="N61" s="35"/>
      <c r="O61" s="341"/>
      <c r="P61" s="341"/>
      <c r="Q61" s="40"/>
    </row>
    <row r="62" spans="1:17" ht="26.25" thickBot="1">
      <c r="A62" s="76"/>
      <c r="B62" s="301" t="s">
        <v>1110</v>
      </c>
      <c r="C62" s="334" t="s">
        <v>280</v>
      </c>
      <c r="D62" s="335" t="s">
        <v>1104</v>
      </c>
      <c r="E62" s="334" t="s">
        <v>354</v>
      </c>
      <c r="F62" s="18"/>
      <c r="G62" s="334" t="s">
        <v>280</v>
      </c>
      <c r="H62" s="335" t="s">
        <v>1105</v>
      </c>
      <c r="I62" s="334" t="s">
        <v>354</v>
      </c>
      <c r="J62" s="18"/>
      <c r="K62" s="334" t="s">
        <v>280</v>
      </c>
      <c r="L62" s="335" t="s">
        <v>1106</v>
      </c>
      <c r="M62" s="334" t="s">
        <v>354</v>
      </c>
      <c r="N62" s="18"/>
      <c r="O62" s="334" t="s">
        <v>280</v>
      </c>
      <c r="P62" s="335" t="s">
        <v>1107</v>
      </c>
      <c r="Q62" s="334" t="s">
        <v>354</v>
      </c>
    </row>
    <row r="63" spans="1:17" ht="15.75" thickTop="1">
      <c r="A63" s="76"/>
      <c r="B63" s="343" t="s">
        <v>129</v>
      </c>
      <c r="C63" s="349"/>
      <c r="D63" s="349"/>
      <c r="E63" s="73"/>
      <c r="F63" s="35"/>
      <c r="G63" s="349"/>
      <c r="H63" s="349"/>
      <c r="I63" s="73"/>
      <c r="J63" s="35"/>
      <c r="K63" s="349"/>
      <c r="L63" s="349"/>
      <c r="M63" s="73"/>
      <c r="N63" s="35"/>
      <c r="O63" s="349"/>
      <c r="P63" s="349"/>
      <c r="Q63" s="73"/>
    </row>
    <row r="64" spans="1:17">
      <c r="A64" s="76"/>
      <c r="B64" s="343"/>
      <c r="C64" s="340"/>
      <c r="D64" s="340"/>
      <c r="E64" s="35"/>
      <c r="F64" s="35"/>
      <c r="G64" s="340"/>
      <c r="H64" s="340"/>
      <c r="I64" s="35"/>
      <c r="J64" s="35"/>
      <c r="K64" s="340"/>
      <c r="L64" s="340"/>
      <c r="M64" s="35"/>
      <c r="N64" s="35"/>
      <c r="O64" s="340"/>
      <c r="P64" s="340"/>
      <c r="Q64" s="35"/>
    </row>
    <row r="65" spans="1:17">
      <c r="A65" s="76"/>
      <c r="B65" s="302" t="s">
        <v>130</v>
      </c>
      <c r="C65" s="350">
        <v>56849</v>
      </c>
      <c r="D65" s="350"/>
      <c r="E65" s="27"/>
      <c r="F65" s="27"/>
      <c r="G65" s="350">
        <v>68526</v>
      </c>
      <c r="H65" s="350"/>
      <c r="I65" s="27"/>
      <c r="J65" s="27"/>
      <c r="K65" s="350">
        <v>68564</v>
      </c>
      <c r="L65" s="350"/>
      <c r="M65" s="27"/>
      <c r="N65" s="27"/>
      <c r="O65" s="350">
        <v>71221</v>
      </c>
      <c r="P65" s="350"/>
      <c r="Q65" s="27"/>
    </row>
    <row r="66" spans="1:17" ht="15.75" thickBot="1">
      <c r="A66" s="76"/>
      <c r="B66" s="302"/>
      <c r="C66" s="351"/>
      <c r="D66" s="351"/>
      <c r="E66" s="47"/>
      <c r="F66" s="27"/>
      <c r="G66" s="351"/>
      <c r="H66" s="351"/>
      <c r="I66" s="47"/>
      <c r="J66" s="27"/>
      <c r="K66" s="351"/>
      <c r="L66" s="351"/>
      <c r="M66" s="47"/>
      <c r="N66" s="27"/>
      <c r="O66" s="351"/>
      <c r="P66" s="351"/>
      <c r="Q66" s="47"/>
    </row>
    <row r="67" spans="1:17" ht="15.75" thickTop="1">
      <c r="A67" s="76"/>
      <c r="B67" s="186" t="s">
        <v>131</v>
      </c>
      <c r="C67" s="353">
        <v>56849</v>
      </c>
      <c r="D67" s="353"/>
      <c r="E67" s="73"/>
      <c r="F67" s="35"/>
      <c r="G67" s="353">
        <v>68526</v>
      </c>
      <c r="H67" s="353"/>
      <c r="I67" s="73"/>
      <c r="J67" s="35"/>
      <c r="K67" s="353">
        <v>68564</v>
      </c>
      <c r="L67" s="353"/>
      <c r="M67" s="73"/>
      <c r="N67" s="35"/>
      <c r="O67" s="353">
        <v>71221</v>
      </c>
      <c r="P67" s="353"/>
      <c r="Q67" s="73"/>
    </row>
    <row r="68" spans="1:17" ht="15.75" thickBot="1">
      <c r="A68" s="76"/>
      <c r="B68" s="186"/>
      <c r="C68" s="354"/>
      <c r="D68" s="354"/>
      <c r="E68" s="114"/>
      <c r="F68" s="35"/>
      <c r="G68" s="354"/>
      <c r="H68" s="354"/>
      <c r="I68" s="114"/>
      <c r="J68" s="35"/>
      <c r="K68" s="354"/>
      <c r="L68" s="354"/>
      <c r="M68" s="114"/>
      <c r="N68" s="35"/>
      <c r="O68" s="354"/>
      <c r="P68" s="354"/>
      <c r="Q68" s="114"/>
    </row>
    <row r="69" spans="1:17" ht="15.75" thickTop="1">
      <c r="A69" s="76"/>
      <c r="B69" s="214"/>
      <c r="C69" s="214"/>
      <c r="D69" s="214"/>
      <c r="E69" s="214"/>
      <c r="F69" s="214"/>
      <c r="G69" s="214"/>
      <c r="H69" s="214"/>
      <c r="I69" s="214"/>
      <c r="J69" s="214"/>
      <c r="K69" s="214"/>
      <c r="L69" s="214"/>
      <c r="M69" s="214"/>
      <c r="N69" s="214"/>
      <c r="O69" s="214"/>
      <c r="P69" s="214"/>
      <c r="Q69" s="214"/>
    </row>
    <row r="70" spans="1:17">
      <c r="A70" s="76"/>
      <c r="B70" s="13"/>
      <c r="C70" s="13"/>
    </row>
    <row r="71" spans="1:17" ht="54">
      <c r="A71" s="76"/>
      <c r="B71" s="168">
        <v>-1</v>
      </c>
      <c r="C71" s="169" t="s">
        <v>1111</v>
      </c>
    </row>
    <row r="72" spans="1:17">
      <c r="A72" s="76"/>
      <c r="B72" s="22"/>
      <c r="C72" s="22"/>
      <c r="D72" s="22"/>
      <c r="E72" s="22"/>
      <c r="F72" s="22"/>
      <c r="G72" s="22"/>
      <c r="H72" s="22"/>
      <c r="I72" s="22"/>
      <c r="J72" s="22"/>
      <c r="K72" s="22"/>
      <c r="L72" s="22"/>
      <c r="M72" s="22"/>
    </row>
    <row r="73" spans="1:17">
      <c r="A73" s="76"/>
      <c r="B73" s="13"/>
      <c r="C73" s="13"/>
      <c r="D73" s="13"/>
      <c r="E73" s="13"/>
      <c r="F73" s="13"/>
      <c r="G73" s="13"/>
      <c r="H73" s="13"/>
      <c r="I73" s="13"/>
      <c r="J73" s="13"/>
      <c r="K73" s="13"/>
      <c r="L73" s="13"/>
      <c r="M73" s="13"/>
    </row>
    <row r="74" spans="1:17" ht="15.75" thickBot="1">
      <c r="A74" s="76"/>
      <c r="B74" s="21"/>
      <c r="C74" s="66" t="s">
        <v>1112</v>
      </c>
      <c r="D74" s="66"/>
      <c r="E74" s="66"/>
      <c r="F74" s="66"/>
      <c r="G74" s="66"/>
      <c r="H74" s="66"/>
      <c r="I74" s="66"/>
      <c r="J74" s="66"/>
      <c r="K74" s="66"/>
      <c r="L74" s="66"/>
      <c r="M74" s="66"/>
    </row>
    <row r="75" spans="1:17" ht="16.5" thickTop="1" thickBot="1">
      <c r="A75" s="76"/>
      <c r="B75" s="21"/>
      <c r="C75" s="355">
        <v>41364</v>
      </c>
      <c r="D75" s="355"/>
      <c r="E75" s="355"/>
      <c r="F75" s="60"/>
      <c r="G75" s="355">
        <v>41455</v>
      </c>
      <c r="H75" s="355"/>
      <c r="I75" s="355"/>
      <c r="J75" s="60"/>
      <c r="K75" s="355">
        <v>41547</v>
      </c>
      <c r="L75" s="355"/>
      <c r="M75" s="355"/>
    </row>
    <row r="76" spans="1:17" ht="15.75" thickTop="1">
      <c r="A76" s="76"/>
      <c r="B76" s="337" t="s">
        <v>1113</v>
      </c>
      <c r="C76" s="81" t="s">
        <v>280</v>
      </c>
      <c r="D76" s="82">
        <v>72112</v>
      </c>
      <c r="E76" s="32"/>
      <c r="F76" s="32"/>
      <c r="G76" s="81" t="s">
        <v>280</v>
      </c>
      <c r="H76" s="82">
        <v>76078</v>
      </c>
      <c r="I76" s="32"/>
      <c r="J76" s="32"/>
      <c r="K76" s="81" t="s">
        <v>280</v>
      </c>
      <c r="L76" s="82">
        <v>74576</v>
      </c>
      <c r="M76" s="32"/>
    </row>
    <row r="77" spans="1:17">
      <c r="A77" s="76"/>
      <c r="B77" s="337"/>
      <c r="C77" s="52"/>
      <c r="D77" s="53"/>
      <c r="E77" s="27"/>
      <c r="F77" s="27"/>
      <c r="G77" s="52"/>
      <c r="H77" s="53"/>
      <c r="I77" s="27"/>
      <c r="J77" s="27"/>
      <c r="K77" s="52"/>
      <c r="L77" s="53"/>
      <c r="M77" s="27"/>
    </row>
    <row r="78" spans="1:17" ht="39.75" thickBot="1">
      <c r="A78" s="76"/>
      <c r="B78" s="209" t="s">
        <v>1114</v>
      </c>
      <c r="C78" s="123" t="s">
        <v>1115</v>
      </c>
      <c r="D78" s="123"/>
      <c r="E78" s="21" t="s">
        <v>354</v>
      </c>
      <c r="F78" s="15"/>
      <c r="G78" s="123" t="s">
        <v>1116</v>
      </c>
      <c r="H78" s="123"/>
      <c r="I78" s="21" t="s">
        <v>354</v>
      </c>
      <c r="J78" s="15"/>
      <c r="K78" s="123" t="s">
        <v>1117</v>
      </c>
      <c r="L78" s="123"/>
      <c r="M78" s="21" t="s">
        <v>354</v>
      </c>
    </row>
    <row r="79" spans="1:17">
      <c r="A79" s="76"/>
      <c r="B79" s="212" t="s">
        <v>1118</v>
      </c>
      <c r="C79" s="83" t="s">
        <v>280</v>
      </c>
      <c r="D79" s="56">
        <v>68165</v>
      </c>
      <c r="E79" s="46"/>
      <c r="F79" s="27"/>
      <c r="G79" s="83" t="s">
        <v>280</v>
      </c>
      <c r="H79" s="56">
        <v>72623</v>
      </c>
      <c r="I79" s="46"/>
      <c r="J79" s="27"/>
      <c r="K79" s="83" t="s">
        <v>280</v>
      </c>
      <c r="L79" s="56">
        <v>73325</v>
      </c>
      <c r="M79" s="46"/>
    </row>
    <row r="80" spans="1:17" ht="15.75" thickBot="1">
      <c r="A80" s="76"/>
      <c r="B80" s="212"/>
      <c r="C80" s="84"/>
      <c r="D80" s="57"/>
      <c r="E80" s="47"/>
      <c r="F80" s="27"/>
      <c r="G80" s="84"/>
      <c r="H80" s="57"/>
      <c r="I80" s="47"/>
      <c r="J80" s="27"/>
      <c r="K80" s="84"/>
      <c r="L80" s="57"/>
      <c r="M80" s="47"/>
    </row>
    <row r="81" spans="1:17" ht="27" thickTop="1">
      <c r="A81" s="76"/>
      <c r="B81" s="209" t="s">
        <v>1119</v>
      </c>
      <c r="C81" s="21" t="s">
        <v>280</v>
      </c>
      <c r="D81" s="64" t="s">
        <v>1120</v>
      </c>
      <c r="E81" s="21" t="s">
        <v>354</v>
      </c>
      <c r="F81" s="15"/>
      <c r="G81" s="21" t="s">
        <v>280</v>
      </c>
      <c r="H81" s="64" t="s">
        <v>1121</v>
      </c>
      <c r="I81" s="21" t="s">
        <v>354</v>
      </c>
      <c r="J81" s="15"/>
      <c r="K81" s="21" t="s">
        <v>280</v>
      </c>
      <c r="L81" s="64" t="s">
        <v>1122</v>
      </c>
      <c r="M81" s="21" t="s">
        <v>354</v>
      </c>
    </row>
    <row r="82" spans="1:17" ht="22.5" customHeight="1">
      <c r="A82" s="76"/>
      <c r="B82" s="212" t="s">
        <v>1123</v>
      </c>
      <c r="C82" s="86" t="s">
        <v>1124</v>
      </c>
      <c r="D82" s="86"/>
      <c r="E82" s="52" t="s">
        <v>354</v>
      </c>
      <c r="F82" s="27"/>
      <c r="G82" s="86" t="s">
        <v>1125</v>
      </c>
      <c r="H82" s="86"/>
      <c r="I82" s="52" t="s">
        <v>354</v>
      </c>
      <c r="J82" s="27"/>
      <c r="K82" s="53">
        <v>5068</v>
      </c>
      <c r="L82" s="53"/>
      <c r="M82" s="27"/>
    </row>
    <row r="83" spans="1:17" ht="15.75" thickBot="1">
      <c r="A83" s="76"/>
      <c r="B83" s="212"/>
      <c r="C83" s="109"/>
      <c r="D83" s="109"/>
      <c r="E83" s="298"/>
      <c r="F83" s="27"/>
      <c r="G83" s="109"/>
      <c r="H83" s="109"/>
      <c r="I83" s="298"/>
      <c r="J83" s="27"/>
      <c r="K83" s="104"/>
      <c r="L83" s="104"/>
      <c r="M83" s="105"/>
    </row>
    <row r="84" spans="1:17" ht="27" thickBot="1">
      <c r="A84" s="76"/>
      <c r="B84" s="209" t="s">
        <v>1126</v>
      </c>
      <c r="C84" s="330" t="s">
        <v>280</v>
      </c>
      <c r="D84" s="331" t="s">
        <v>1072</v>
      </c>
      <c r="E84" s="330" t="s">
        <v>354</v>
      </c>
      <c r="F84" s="15"/>
      <c r="G84" s="330" t="s">
        <v>280</v>
      </c>
      <c r="H84" s="331" t="s">
        <v>1073</v>
      </c>
      <c r="I84" s="330" t="s">
        <v>354</v>
      </c>
      <c r="J84" s="15"/>
      <c r="K84" s="330" t="s">
        <v>280</v>
      </c>
      <c r="L84" s="331" t="s">
        <v>1074</v>
      </c>
      <c r="M84" s="330" t="s">
        <v>354</v>
      </c>
    </row>
    <row r="85" spans="1:17" ht="15.75" thickTop="1">
      <c r="A85" s="76"/>
      <c r="B85" s="212" t="s">
        <v>1127</v>
      </c>
      <c r="C85" s="356" t="s">
        <v>280</v>
      </c>
      <c r="D85" s="357">
        <v>195</v>
      </c>
      <c r="E85" s="276"/>
      <c r="F85" s="27"/>
      <c r="G85" s="356" t="s">
        <v>280</v>
      </c>
      <c r="H85" s="357" t="s">
        <v>1128</v>
      </c>
      <c r="I85" s="356" t="s">
        <v>354</v>
      </c>
      <c r="J85" s="27"/>
      <c r="K85" s="356" t="s">
        <v>280</v>
      </c>
      <c r="L85" s="358">
        <v>11750</v>
      </c>
      <c r="M85" s="276"/>
    </row>
    <row r="86" spans="1:17">
      <c r="A86" s="76"/>
      <c r="B86" s="212"/>
      <c r="C86" s="52"/>
      <c r="D86" s="86"/>
      <c r="E86" s="27"/>
      <c r="F86" s="27"/>
      <c r="G86" s="52"/>
      <c r="H86" s="86"/>
      <c r="I86" s="52"/>
      <c r="J86" s="27"/>
      <c r="K86" s="52"/>
      <c r="L86" s="53"/>
      <c r="M86" s="27"/>
    </row>
    <row r="87" spans="1:17" ht="22.5" customHeight="1">
      <c r="A87" s="76"/>
      <c r="B87" s="213" t="s">
        <v>1129</v>
      </c>
      <c r="C87" s="54">
        <v>1307</v>
      </c>
      <c r="D87" s="54"/>
      <c r="E87" s="35"/>
      <c r="F87" s="35"/>
      <c r="G87" s="71">
        <v>759</v>
      </c>
      <c r="H87" s="71"/>
      <c r="I87" s="35"/>
      <c r="J87" s="35"/>
      <c r="K87" s="71" t="s">
        <v>1130</v>
      </c>
      <c r="L87" s="71"/>
      <c r="M87" s="36" t="s">
        <v>354</v>
      </c>
    </row>
    <row r="88" spans="1:17" ht="15.75" thickBot="1">
      <c r="A88" s="76"/>
      <c r="B88" s="213"/>
      <c r="C88" s="55"/>
      <c r="D88" s="55"/>
      <c r="E88" s="40"/>
      <c r="F88" s="35"/>
      <c r="G88" s="123"/>
      <c r="H88" s="123"/>
      <c r="I88" s="40"/>
      <c r="J88" s="35"/>
      <c r="K88" s="123"/>
      <c r="L88" s="123"/>
      <c r="M88" s="297"/>
    </row>
    <row r="89" spans="1:17">
      <c r="A89" s="76"/>
      <c r="B89" s="212" t="s">
        <v>1131</v>
      </c>
      <c r="C89" s="83" t="s">
        <v>280</v>
      </c>
      <c r="D89" s="56">
        <v>1502</v>
      </c>
      <c r="E89" s="46"/>
      <c r="F89" s="27"/>
      <c r="G89" s="83" t="s">
        <v>280</v>
      </c>
      <c r="H89" s="125" t="s">
        <v>1076</v>
      </c>
      <c r="I89" s="83" t="s">
        <v>354</v>
      </c>
      <c r="J89" s="27"/>
      <c r="K89" s="83" t="s">
        <v>280</v>
      </c>
      <c r="L89" s="56">
        <v>6682</v>
      </c>
      <c r="M89" s="46"/>
    </row>
    <row r="90" spans="1:17" ht="15.75" thickBot="1">
      <c r="A90" s="76"/>
      <c r="B90" s="212"/>
      <c r="C90" s="84"/>
      <c r="D90" s="57"/>
      <c r="E90" s="47"/>
      <c r="F90" s="27"/>
      <c r="G90" s="84"/>
      <c r="H90" s="233"/>
      <c r="I90" s="84"/>
      <c r="J90" s="27"/>
      <c r="K90" s="84"/>
      <c r="L90" s="57"/>
      <c r="M90" s="47"/>
    </row>
    <row r="91" spans="1:17" ht="15.75" thickTop="1">
      <c r="A91" s="76"/>
      <c r="B91" s="22"/>
      <c r="C91" s="22"/>
      <c r="D91" s="22"/>
      <c r="E91" s="22"/>
      <c r="F91" s="22"/>
      <c r="G91" s="22"/>
      <c r="H91" s="22"/>
      <c r="I91" s="22"/>
      <c r="J91" s="22"/>
      <c r="K91" s="22"/>
      <c r="L91" s="22"/>
      <c r="M91" s="22"/>
      <c r="N91" s="22"/>
      <c r="O91" s="22"/>
      <c r="P91" s="22"/>
      <c r="Q91" s="22"/>
    </row>
    <row r="92" spans="1:17">
      <c r="A92" s="76"/>
      <c r="B92" s="22"/>
      <c r="C92" s="22"/>
      <c r="D92" s="22"/>
      <c r="E92" s="22"/>
      <c r="F92" s="22"/>
      <c r="G92" s="22"/>
      <c r="H92" s="22"/>
      <c r="I92" s="22"/>
      <c r="J92" s="22"/>
      <c r="K92" s="22"/>
      <c r="L92" s="22"/>
      <c r="M92" s="22"/>
      <c r="N92" s="22"/>
      <c r="O92" s="22"/>
      <c r="P92" s="22"/>
      <c r="Q92" s="22"/>
    </row>
    <row r="93" spans="1:17">
      <c r="A93" s="76"/>
      <c r="B93" s="13"/>
      <c r="C93" s="13"/>
      <c r="D93" s="13"/>
      <c r="E93" s="13"/>
      <c r="F93" s="13"/>
      <c r="G93" s="13"/>
      <c r="H93" s="13"/>
      <c r="I93" s="13"/>
      <c r="J93" s="13"/>
      <c r="K93" s="13"/>
      <c r="L93" s="13"/>
      <c r="M93" s="13"/>
      <c r="N93" s="13"/>
      <c r="O93" s="13"/>
      <c r="P93" s="13"/>
      <c r="Q93" s="13"/>
    </row>
    <row r="94" spans="1:17" ht="15.75" thickBot="1">
      <c r="A94" s="76"/>
      <c r="B94" s="21"/>
      <c r="C94" s="66">
        <v>2012</v>
      </c>
      <c r="D94" s="66"/>
      <c r="E94" s="66"/>
      <c r="F94" s="66"/>
      <c r="G94" s="66"/>
      <c r="H94" s="66"/>
      <c r="I94" s="66"/>
      <c r="J94" s="66"/>
      <c r="K94" s="66"/>
      <c r="L94" s="66"/>
      <c r="M94" s="66"/>
      <c r="N94" s="66"/>
      <c r="O94" s="66"/>
      <c r="P94" s="66"/>
      <c r="Q94" s="66"/>
    </row>
    <row r="95" spans="1:17" ht="16.5" thickTop="1" thickBot="1">
      <c r="A95" s="76"/>
      <c r="B95" s="21"/>
      <c r="C95" s="336" t="s">
        <v>1053</v>
      </c>
      <c r="D95" s="336"/>
      <c r="E95" s="336"/>
      <c r="F95" s="60"/>
      <c r="G95" s="336" t="s">
        <v>1054</v>
      </c>
      <c r="H95" s="336"/>
      <c r="I95" s="336"/>
      <c r="J95" s="60"/>
      <c r="K95" s="336" t="s">
        <v>1055</v>
      </c>
      <c r="L95" s="336"/>
      <c r="M95" s="336"/>
      <c r="N95" s="60"/>
      <c r="O95" s="336" t="s">
        <v>1056</v>
      </c>
      <c r="P95" s="336"/>
      <c r="Q95" s="336"/>
    </row>
    <row r="96" spans="1:17" ht="15.75" thickTop="1">
      <c r="A96" s="76"/>
      <c r="B96" s="337" t="s">
        <v>1057</v>
      </c>
      <c r="C96" s="81" t="s">
        <v>280</v>
      </c>
      <c r="D96" s="82">
        <v>46667</v>
      </c>
      <c r="E96" s="32"/>
      <c r="F96" s="32"/>
      <c r="G96" s="81" t="s">
        <v>280</v>
      </c>
      <c r="H96" s="82">
        <v>50505</v>
      </c>
      <c r="I96" s="32"/>
      <c r="J96" s="32"/>
      <c r="K96" s="81" t="s">
        <v>280</v>
      </c>
      <c r="L96" s="82">
        <v>55967</v>
      </c>
      <c r="M96" s="32"/>
      <c r="N96" s="32"/>
      <c r="O96" s="81" t="s">
        <v>280</v>
      </c>
      <c r="P96" s="82">
        <v>57357</v>
      </c>
      <c r="Q96" s="32"/>
    </row>
    <row r="97" spans="1:17">
      <c r="A97" s="76"/>
      <c r="B97" s="337"/>
      <c r="C97" s="52"/>
      <c r="D97" s="53"/>
      <c r="E97" s="27"/>
      <c r="F97" s="27"/>
      <c r="G97" s="52"/>
      <c r="H97" s="53"/>
      <c r="I97" s="27"/>
      <c r="J97" s="27"/>
      <c r="K97" s="52"/>
      <c r="L97" s="53"/>
      <c r="M97" s="27"/>
      <c r="N97" s="27"/>
      <c r="O97" s="52"/>
      <c r="P97" s="53"/>
      <c r="Q97" s="27"/>
    </row>
    <row r="98" spans="1:17" ht="15.75" thickBot="1">
      <c r="A98" s="76"/>
      <c r="B98" s="209" t="s">
        <v>88</v>
      </c>
      <c r="C98" s="123" t="s">
        <v>1132</v>
      </c>
      <c r="D98" s="123"/>
      <c r="E98" s="296" t="s">
        <v>354</v>
      </c>
      <c r="F98" s="15"/>
      <c r="G98" s="123" t="s">
        <v>1133</v>
      </c>
      <c r="H98" s="123"/>
      <c r="I98" s="296" t="s">
        <v>354</v>
      </c>
      <c r="J98" s="15"/>
      <c r="K98" s="123" t="s">
        <v>1134</v>
      </c>
      <c r="L98" s="123"/>
      <c r="M98" s="296" t="s">
        <v>354</v>
      </c>
      <c r="N98" s="15"/>
      <c r="O98" s="123" t="s">
        <v>1135</v>
      </c>
      <c r="P98" s="123"/>
      <c r="Q98" s="296" t="s">
        <v>354</v>
      </c>
    </row>
    <row r="99" spans="1:17">
      <c r="A99" s="76"/>
      <c r="B99" s="212" t="s">
        <v>99</v>
      </c>
      <c r="C99" s="56">
        <v>4492</v>
      </c>
      <c r="D99" s="56"/>
      <c r="E99" s="46"/>
      <c r="F99" s="27"/>
      <c r="G99" s="56">
        <v>5692</v>
      </c>
      <c r="H99" s="56"/>
      <c r="I99" s="46"/>
      <c r="J99" s="27"/>
      <c r="K99" s="56">
        <v>7570</v>
      </c>
      <c r="L99" s="56"/>
      <c r="M99" s="46"/>
      <c r="N99" s="27"/>
      <c r="O99" s="125" t="s">
        <v>1136</v>
      </c>
      <c r="P99" s="125"/>
      <c r="Q99" s="83" t="s">
        <v>354</v>
      </c>
    </row>
    <row r="100" spans="1:17">
      <c r="A100" s="76"/>
      <c r="B100" s="212"/>
      <c r="C100" s="53"/>
      <c r="D100" s="53"/>
      <c r="E100" s="27"/>
      <c r="F100" s="27"/>
      <c r="G100" s="53"/>
      <c r="H100" s="53"/>
      <c r="I100" s="27"/>
      <c r="J100" s="27"/>
      <c r="K100" s="53"/>
      <c r="L100" s="53"/>
      <c r="M100" s="27"/>
      <c r="N100" s="27"/>
      <c r="O100" s="86"/>
      <c r="P100" s="86"/>
      <c r="Q100" s="52"/>
    </row>
    <row r="101" spans="1:17">
      <c r="A101" s="76"/>
      <c r="B101" s="213" t="s">
        <v>101</v>
      </c>
      <c r="C101" s="71">
        <v>97</v>
      </c>
      <c r="D101" s="71"/>
      <c r="E101" s="35"/>
      <c r="F101" s="35"/>
      <c r="G101" s="71">
        <v>44</v>
      </c>
      <c r="H101" s="71"/>
      <c r="I101" s="35"/>
      <c r="J101" s="35"/>
      <c r="K101" s="71">
        <v>64</v>
      </c>
      <c r="L101" s="71"/>
      <c r="M101" s="35"/>
      <c r="N101" s="35"/>
      <c r="O101" s="71">
        <v>67</v>
      </c>
      <c r="P101" s="71"/>
      <c r="Q101" s="35"/>
    </row>
    <row r="102" spans="1:17">
      <c r="A102" s="76"/>
      <c r="B102" s="213"/>
      <c r="C102" s="71"/>
      <c r="D102" s="71"/>
      <c r="E102" s="35"/>
      <c r="F102" s="35"/>
      <c r="G102" s="71"/>
      <c r="H102" s="71"/>
      <c r="I102" s="35"/>
      <c r="J102" s="35"/>
      <c r="K102" s="71"/>
      <c r="L102" s="71"/>
      <c r="M102" s="35"/>
      <c r="N102" s="35"/>
      <c r="O102" s="71"/>
      <c r="P102" s="71"/>
      <c r="Q102" s="35"/>
    </row>
    <row r="103" spans="1:17">
      <c r="A103" s="76"/>
      <c r="B103" s="212" t="s">
        <v>103</v>
      </c>
      <c r="C103" s="86" t="s">
        <v>464</v>
      </c>
      <c r="D103" s="86"/>
      <c r="E103" s="27"/>
      <c r="F103" s="27"/>
      <c r="G103" s="86" t="s">
        <v>464</v>
      </c>
      <c r="H103" s="86"/>
      <c r="I103" s="27"/>
      <c r="J103" s="27"/>
      <c r="K103" s="86">
        <v>48</v>
      </c>
      <c r="L103" s="86"/>
      <c r="M103" s="27"/>
      <c r="N103" s="27"/>
      <c r="O103" s="86" t="s">
        <v>464</v>
      </c>
      <c r="P103" s="86"/>
      <c r="Q103" s="27"/>
    </row>
    <row r="104" spans="1:17">
      <c r="A104" s="76"/>
      <c r="B104" s="212"/>
      <c r="C104" s="86"/>
      <c r="D104" s="86"/>
      <c r="E104" s="27"/>
      <c r="F104" s="27"/>
      <c r="G104" s="86"/>
      <c r="H104" s="86"/>
      <c r="I104" s="27"/>
      <c r="J104" s="27"/>
      <c r="K104" s="86"/>
      <c r="L104" s="86"/>
      <c r="M104" s="27"/>
      <c r="N104" s="27"/>
      <c r="O104" s="86"/>
      <c r="P104" s="86"/>
      <c r="Q104" s="27"/>
    </row>
    <row r="105" spans="1:17">
      <c r="A105" s="76"/>
      <c r="B105" s="213" t="s">
        <v>104</v>
      </c>
      <c r="C105" s="71" t="s">
        <v>464</v>
      </c>
      <c r="D105" s="71"/>
      <c r="E105" s="35"/>
      <c r="F105" s="35"/>
      <c r="G105" s="71" t="s">
        <v>464</v>
      </c>
      <c r="H105" s="71"/>
      <c r="I105" s="35"/>
      <c r="J105" s="35"/>
      <c r="K105" s="71">
        <v>500</v>
      </c>
      <c r="L105" s="71"/>
      <c r="M105" s="35"/>
      <c r="N105" s="35"/>
      <c r="O105" s="71" t="s">
        <v>464</v>
      </c>
      <c r="P105" s="71"/>
      <c r="Q105" s="35"/>
    </row>
    <row r="106" spans="1:17">
      <c r="A106" s="76"/>
      <c r="B106" s="213"/>
      <c r="C106" s="71"/>
      <c r="D106" s="71"/>
      <c r="E106" s="35"/>
      <c r="F106" s="35"/>
      <c r="G106" s="71"/>
      <c r="H106" s="71"/>
      <c r="I106" s="35"/>
      <c r="J106" s="35"/>
      <c r="K106" s="71"/>
      <c r="L106" s="71"/>
      <c r="M106" s="35"/>
      <c r="N106" s="35"/>
      <c r="O106" s="71"/>
      <c r="P106" s="71"/>
      <c r="Q106" s="35"/>
    </row>
    <row r="107" spans="1:17">
      <c r="A107" s="76"/>
      <c r="B107" s="210" t="s">
        <v>105</v>
      </c>
      <c r="C107" s="86" t="s">
        <v>1137</v>
      </c>
      <c r="D107" s="86"/>
      <c r="E107" s="49" t="s">
        <v>354</v>
      </c>
      <c r="F107" s="18"/>
      <c r="G107" s="86" t="s">
        <v>1138</v>
      </c>
      <c r="H107" s="86"/>
      <c r="I107" s="49" t="s">
        <v>354</v>
      </c>
      <c r="J107" s="18"/>
      <c r="K107" s="86" t="s">
        <v>1139</v>
      </c>
      <c r="L107" s="86"/>
      <c r="M107" s="49" t="s">
        <v>354</v>
      </c>
      <c r="N107" s="18"/>
      <c r="O107" s="86" t="s">
        <v>1140</v>
      </c>
      <c r="P107" s="86"/>
      <c r="Q107" s="49" t="s">
        <v>354</v>
      </c>
    </row>
    <row r="108" spans="1:17">
      <c r="A108" s="76"/>
      <c r="B108" s="213" t="s">
        <v>1141</v>
      </c>
      <c r="C108" s="71" t="s">
        <v>1142</v>
      </c>
      <c r="D108" s="71"/>
      <c r="E108" s="36" t="s">
        <v>354</v>
      </c>
      <c r="F108" s="35"/>
      <c r="G108" s="71">
        <v>11</v>
      </c>
      <c r="H108" s="71"/>
      <c r="I108" s="35"/>
      <c r="J108" s="35"/>
      <c r="K108" s="71">
        <v>7</v>
      </c>
      <c r="L108" s="71"/>
      <c r="M108" s="35"/>
      <c r="N108" s="35"/>
      <c r="O108" s="71" t="s">
        <v>1143</v>
      </c>
      <c r="P108" s="71"/>
      <c r="Q108" s="36" t="s">
        <v>354</v>
      </c>
    </row>
    <row r="109" spans="1:17" ht="15.75" thickBot="1">
      <c r="A109" s="76"/>
      <c r="B109" s="213"/>
      <c r="C109" s="123"/>
      <c r="D109" s="123"/>
      <c r="E109" s="297"/>
      <c r="F109" s="35"/>
      <c r="G109" s="123"/>
      <c r="H109" s="123"/>
      <c r="I109" s="40"/>
      <c r="J109" s="35"/>
      <c r="K109" s="123"/>
      <c r="L109" s="123"/>
      <c r="M109" s="40"/>
      <c r="N109" s="35"/>
      <c r="O109" s="123"/>
      <c r="P109" s="123"/>
      <c r="Q109" s="297"/>
    </row>
    <row r="110" spans="1:17">
      <c r="A110" s="76"/>
      <c r="B110" s="210" t="s">
        <v>1144</v>
      </c>
      <c r="C110" s="125" t="s">
        <v>1145</v>
      </c>
      <c r="D110" s="125"/>
      <c r="E110" s="49" t="s">
        <v>354</v>
      </c>
      <c r="F110" s="18"/>
      <c r="G110" s="125" t="s">
        <v>1146</v>
      </c>
      <c r="H110" s="125"/>
      <c r="I110" s="49" t="s">
        <v>354</v>
      </c>
      <c r="J110" s="18"/>
      <c r="K110" s="125" t="s">
        <v>1147</v>
      </c>
      <c r="L110" s="125"/>
      <c r="M110" s="49" t="s">
        <v>354</v>
      </c>
      <c r="N110" s="18"/>
      <c r="O110" s="125" t="s">
        <v>1148</v>
      </c>
      <c r="P110" s="125"/>
      <c r="Q110" s="49" t="s">
        <v>354</v>
      </c>
    </row>
    <row r="111" spans="1:17">
      <c r="A111" s="76"/>
      <c r="B111" s="209" t="s">
        <v>109</v>
      </c>
      <c r="C111" s="35"/>
      <c r="D111" s="35"/>
      <c r="E111" s="35"/>
      <c r="F111" s="15"/>
      <c r="G111" s="35"/>
      <c r="H111" s="35"/>
      <c r="I111" s="35"/>
      <c r="J111" s="15"/>
      <c r="K111" s="35"/>
      <c r="L111" s="35"/>
      <c r="M111" s="35"/>
      <c r="N111" s="15"/>
      <c r="O111" s="35"/>
      <c r="P111" s="35"/>
      <c r="Q111" s="35"/>
    </row>
    <row r="112" spans="1:17">
      <c r="A112" s="76"/>
      <c r="B112" s="212" t="s">
        <v>110</v>
      </c>
      <c r="C112" s="53">
        <v>4012</v>
      </c>
      <c r="D112" s="53"/>
      <c r="E112" s="27"/>
      <c r="F112" s="27"/>
      <c r="G112" s="86">
        <v>724</v>
      </c>
      <c r="H112" s="86"/>
      <c r="I112" s="27"/>
      <c r="J112" s="27"/>
      <c r="K112" s="86">
        <v>410</v>
      </c>
      <c r="L112" s="86"/>
      <c r="M112" s="27"/>
      <c r="N112" s="27"/>
      <c r="O112" s="86" t="s">
        <v>1149</v>
      </c>
      <c r="P112" s="86"/>
      <c r="Q112" s="52" t="s">
        <v>354</v>
      </c>
    </row>
    <row r="113" spans="1:17">
      <c r="A113" s="76"/>
      <c r="B113" s="212"/>
      <c r="C113" s="53"/>
      <c r="D113" s="53"/>
      <c r="E113" s="27"/>
      <c r="F113" s="27"/>
      <c r="G113" s="86"/>
      <c r="H113" s="86"/>
      <c r="I113" s="27"/>
      <c r="J113" s="27"/>
      <c r="K113" s="86"/>
      <c r="L113" s="86"/>
      <c r="M113" s="27"/>
      <c r="N113" s="27"/>
      <c r="O113" s="86"/>
      <c r="P113" s="86"/>
      <c r="Q113" s="52"/>
    </row>
    <row r="114" spans="1:17">
      <c r="A114" s="76"/>
      <c r="B114" s="213" t="s">
        <v>111</v>
      </c>
      <c r="C114" s="54">
        <v>5575</v>
      </c>
      <c r="D114" s="54"/>
      <c r="E114" s="35"/>
      <c r="F114" s="35"/>
      <c r="G114" s="54">
        <v>3197</v>
      </c>
      <c r="H114" s="54"/>
      <c r="I114" s="35"/>
      <c r="J114" s="35"/>
      <c r="K114" s="71">
        <v>995</v>
      </c>
      <c r="L114" s="71"/>
      <c r="M114" s="35"/>
      <c r="N114" s="35"/>
      <c r="O114" s="54">
        <v>3171</v>
      </c>
      <c r="P114" s="54"/>
      <c r="Q114" s="35"/>
    </row>
    <row r="115" spans="1:17" ht="15.75" thickBot="1">
      <c r="A115" s="76"/>
      <c r="B115" s="213"/>
      <c r="C115" s="55"/>
      <c r="D115" s="55"/>
      <c r="E115" s="40"/>
      <c r="F115" s="35"/>
      <c r="G115" s="55"/>
      <c r="H115" s="55"/>
      <c r="I115" s="40"/>
      <c r="J115" s="35"/>
      <c r="K115" s="123"/>
      <c r="L115" s="123"/>
      <c r="M115" s="40"/>
      <c r="N115" s="35"/>
      <c r="O115" s="55"/>
      <c r="P115" s="55"/>
      <c r="Q115" s="40"/>
    </row>
    <row r="116" spans="1:17">
      <c r="A116" s="76"/>
      <c r="B116" s="212" t="s">
        <v>1150</v>
      </c>
      <c r="C116" s="56">
        <v>9587</v>
      </c>
      <c r="D116" s="56"/>
      <c r="E116" s="46"/>
      <c r="F116" s="27"/>
      <c r="G116" s="56">
        <v>3921</v>
      </c>
      <c r="H116" s="56"/>
      <c r="I116" s="46"/>
      <c r="J116" s="27"/>
      <c r="K116" s="56">
        <v>1405</v>
      </c>
      <c r="L116" s="56"/>
      <c r="M116" s="46"/>
      <c r="N116" s="27"/>
      <c r="O116" s="56">
        <v>1195</v>
      </c>
      <c r="P116" s="56"/>
      <c r="Q116" s="46"/>
    </row>
    <row r="117" spans="1:17" ht="15.75" thickBot="1">
      <c r="A117" s="76"/>
      <c r="B117" s="212"/>
      <c r="C117" s="104"/>
      <c r="D117" s="104"/>
      <c r="E117" s="105"/>
      <c r="F117" s="27"/>
      <c r="G117" s="104"/>
      <c r="H117" s="104"/>
      <c r="I117" s="105"/>
      <c r="J117" s="27"/>
      <c r="K117" s="104"/>
      <c r="L117" s="104"/>
      <c r="M117" s="105"/>
      <c r="N117" s="27"/>
      <c r="O117" s="104"/>
      <c r="P117" s="104"/>
      <c r="Q117" s="105"/>
    </row>
    <row r="118" spans="1:17">
      <c r="A118" s="76"/>
      <c r="B118" s="213" t="s">
        <v>188</v>
      </c>
      <c r="C118" s="112">
        <v>5327</v>
      </c>
      <c r="D118" s="112"/>
      <c r="E118" s="108"/>
      <c r="F118" s="35"/>
      <c r="G118" s="112">
        <v>1274</v>
      </c>
      <c r="H118" s="112"/>
      <c r="I118" s="108"/>
      <c r="J118" s="35"/>
      <c r="K118" s="112">
        <v>1216</v>
      </c>
      <c r="L118" s="112"/>
      <c r="M118" s="108"/>
      <c r="N118" s="35"/>
      <c r="O118" s="115" t="s">
        <v>1151</v>
      </c>
      <c r="P118" s="115"/>
      <c r="Q118" s="110" t="s">
        <v>354</v>
      </c>
    </row>
    <row r="119" spans="1:17">
      <c r="A119" s="76"/>
      <c r="B119" s="213"/>
      <c r="C119" s="54"/>
      <c r="D119" s="54"/>
      <c r="E119" s="35"/>
      <c r="F119" s="35"/>
      <c r="G119" s="54"/>
      <c r="H119" s="54"/>
      <c r="I119" s="35"/>
      <c r="J119" s="35"/>
      <c r="K119" s="54"/>
      <c r="L119" s="54"/>
      <c r="M119" s="35"/>
      <c r="N119" s="35"/>
      <c r="O119" s="71"/>
      <c r="P119" s="71"/>
      <c r="Q119" s="36"/>
    </row>
    <row r="120" spans="1:17">
      <c r="A120" s="76"/>
      <c r="B120" s="212" t="s">
        <v>64</v>
      </c>
      <c r="C120" s="86" t="s">
        <v>1152</v>
      </c>
      <c r="D120" s="86"/>
      <c r="E120" s="52" t="s">
        <v>354</v>
      </c>
      <c r="F120" s="27"/>
      <c r="G120" s="53">
        <v>1499</v>
      </c>
      <c r="H120" s="53"/>
      <c r="I120" s="27"/>
      <c r="J120" s="27"/>
      <c r="K120" s="86">
        <v>913</v>
      </c>
      <c r="L120" s="86"/>
      <c r="M120" s="27"/>
      <c r="N120" s="27"/>
      <c r="O120" s="53">
        <v>1796</v>
      </c>
      <c r="P120" s="53"/>
      <c r="Q120" s="27"/>
    </row>
    <row r="121" spans="1:17" ht="15.75" thickBot="1">
      <c r="A121" s="76"/>
      <c r="B121" s="212"/>
      <c r="C121" s="109"/>
      <c r="D121" s="109"/>
      <c r="E121" s="298"/>
      <c r="F121" s="27"/>
      <c r="G121" s="104"/>
      <c r="H121" s="104"/>
      <c r="I121" s="105"/>
      <c r="J121" s="27"/>
      <c r="K121" s="109"/>
      <c r="L121" s="109"/>
      <c r="M121" s="105"/>
      <c r="N121" s="27"/>
      <c r="O121" s="104"/>
      <c r="P121" s="104"/>
      <c r="Q121" s="105"/>
    </row>
    <row r="122" spans="1:17">
      <c r="A122" s="76"/>
      <c r="B122" s="213" t="s">
        <v>116</v>
      </c>
      <c r="C122" s="112">
        <v>4705</v>
      </c>
      <c r="D122" s="112"/>
      <c r="E122" s="108"/>
      <c r="F122" s="35"/>
      <c r="G122" s="112">
        <v>2773</v>
      </c>
      <c r="H122" s="112"/>
      <c r="I122" s="108"/>
      <c r="J122" s="35"/>
      <c r="K122" s="112">
        <v>2129</v>
      </c>
      <c r="L122" s="112"/>
      <c r="M122" s="108"/>
      <c r="N122" s="35"/>
      <c r="O122" s="115" t="s">
        <v>1153</v>
      </c>
      <c r="P122" s="115"/>
      <c r="Q122" s="110" t="s">
        <v>354</v>
      </c>
    </row>
    <row r="123" spans="1:17">
      <c r="A123" s="76"/>
      <c r="B123" s="213"/>
      <c r="C123" s="54"/>
      <c r="D123" s="54"/>
      <c r="E123" s="35"/>
      <c r="F123" s="35"/>
      <c r="G123" s="54"/>
      <c r="H123" s="54"/>
      <c r="I123" s="35"/>
      <c r="J123" s="35"/>
      <c r="K123" s="54"/>
      <c r="L123" s="54"/>
      <c r="M123" s="35"/>
      <c r="N123" s="35"/>
      <c r="O123" s="71"/>
      <c r="P123" s="71"/>
      <c r="Q123" s="36"/>
    </row>
    <row r="124" spans="1:17">
      <c r="A124" s="76"/>
      <c r="B124" s="210" t="s">
        <v>117</v>
      </c>
      <c r="C124" s="86" t="s">
        <v>1089</v>
      </c>
      <c r="D124" s="86"/>
      <c r="E124" s="49" t="s">
        <v>354</v>
      </c>
      <c r="F124" s="18"/>
      <c r="G124" s="86" t="s">
        <v>1154</v>
      </c>
      <c r="H124" s="86"/>
      <c r="I124" s="49" t="s">
        <v>354</v>
      </c>
      <c r="J124" s="18"/>
      <c r="K124" s="86" t="s">
        <v>1089</v>
      </c>
      <c r="L124" s="86"/>
      <c r="M124" s="49" t="s">
        <v>354</v>
      </c>
      <c r="N124" s="18"/>
      <c r="O124" s="86" t="s">
        <v>1089</v>
      </c>
      <c r="P124" s="86"/>
      <c r="Q124" s="49" t="s">
        <v>354</v>
      </c>
    </row>
    <row r="125" spans="1:17">
      <c r="A125" s="76"/>
      <c r="B125" s="213" t="s">
        <v>118</v>
      </c>
      <c r="C125" s="71" t="s">
        <v>464</v>
      </c>
      <c r="D125" s="71"/>
      <c r="E125" s="35"/>
      <c r="F125" s="35"/>
      <c r="G125" s="71" t="s">
        <v>1155</v>
      </c>
      <c r="H125" s="71"/>
      <c r="I125" s="36" t="s">
        <v>354</v>
      </c>
      <c r="J125" s="35"/>
      <c r="K125" s="71" t="s">
        <v>464</v>
      </c>
      <c r="L125" s="71"/>
      <c r="M125" s="35"/>
      <c r="N125" s="35"/>
      <c r="O125" s="71" t="s">
        <v>464</v>
      </c>
      <c r="P125" s="71"/>
      <c r="Q125" s="35"/>
    </row>
    <row r="126" spans="1:17" ht="15.75" thickBot="1">
      <c r="A126" s="76"/>
      <c r="B126" s="213"/>
      <c r="C126" s="123"/>
      <c r="D126" s="123"/>
      <c r="E126" s="40"/>
      <c r="F126" s="35"/>
      <c r="G126" s="123"/>
      <c r="H126" s="123"/>
      <c r="I126" s="297"/>
      <c r="J126" s="35"/>
      <c r="K126" s="123"/>
      <c r="L126" s="123"/>
      <c r="M126" s="40"/>
      <c r="N126" s="35"/>
      <c r="O126" s="123"/>
      <c r="P126" s="123"/>
      <c r="Q126" s="40"/>
    </row>
    <row r="127" spans="1:17">
      <c r="A127" s="76"/>
      <c r="B127" s="212" t="s">
        <v>1156</v>
      </c>
      <c r="C127" s="83" t="s">
        <v>280</v>
      </c>
      <c r="D127" s="56">
        <v>1994</v>
      </c>
      <c r="E127" s="46"/>
      <c r="F127" s="27"/>
      <c r="G127" s="83" t="s">
        <v>280</v>
      </c>
      <c r="H127" s="125" t="s">
        <v>1157</v>
      </c>
      <c r="I127" s="83" t="s">
        <v>354</v>
      </c>
      <c r="J127" s="27"/>
      <c r="K127" s="83" t="s">
        <v>280</v>
      </c>
      <c r="L127" s="125" t="s">
        <v>659</v>
      </c>
      <c r="M127" s="83" t="s">
        <v>354</v>
      </c>
      <c r="N127" s="27"/>
      <c r="O127" s="83" t="s">
        <v>280</v>
      </c>
      <c r="P127" s="125" t="s">
        <v>1158</v>
      </c>
      <c r="Q127" s="83" t="s">
        <v>354</v>
      </c>
    </row>
    <row r="128" spans="1:17" ht="15.75" thickBot="1">
      <c r="A128" s="76"/>
      <c r="B128" s="212"/>
      <c r="C128" s="84"/>
      <c r="D128" s="57"/>
      <c r="E128" s="47"/>
      <c r="F128" s="27"/>
      <c r="G128" s="84"/>
      <c r="H128" s="233"/>
      <c r="I128" s="84"/>
      <c r="J128" s="27"/>
      <c r="K128" s="84"/>
      <c r="L128" s="233"/>
      <c r="M128" s="84"/>
      <c r="N128" s="27"/>
      <c r="O128" s="84"/>
      <c r="P128" s="233"/>
      <c r="Q128" s="84"/>
    </row>
    <row r="129" spans="1:17" ht="15.75" thickTop="1">
      <c r="A129" s="76"/>
      <c r="B129" s="15"/>
      <c r="C129" s="73"/>
      <c r="D129" s="73"/>
      <c r="E129" s="73"/>
      <c r="F129" s="15"/>
      <c r="G129" s="73"/>
      <c r="H129" s="73"/>
      <c r="I129" s="73"/>
      <c r="J129" s="15"/>
      <c r="K129" s="73"/>
      <c r="L129" s="73"/>
      <c r="M129" s="73"/>
      <c r="N129" s="15"/>
      <c r="O129" s="73"/>
      <c r="P129" s="73"/>
      <c r="Q129" s="73"/>
    </row>
    <row r="130" spans="1:17">
      <c r="A130" s="76"/>
      <c r="B130" s="337" t="s">
        <v>1094</v>
      </c>
      <c r="C130" s="86"/>
      <c r="D130" s="86"/>
      <c r="E130" s="27"/>
      <c r="F130" s="27"/>
      <c r="G130" s="86"/>
      <c r="H130" s="86"/>
      <c r="I130" s="27"/>
      <c r="J130" s="27"/>
      <c r="K130" s="86"/>
      <c r="L130" s="86"/>
      <c r="M130" s="27"/>
      <c r="N130" s="27"/>
      <c r="O130" s="86"/>
      <c r="P130" s="86"/>
      <c r="Q130" s="27"/>
    </row>
    <row r="131" spans="1:17">
      <c r="A131" s="76"/>
      <c r="B131" s="337"/>
      <c r="C131" s="86"/>
      <c r="D131" s="86"/>
      <c r="E131" s="27"/>
      <c r="F131" s="27"/>
      <c r="G131" s="86"/>
      <c r="H131" s="86"/>
      <c r="I131" s="27"/>
      <c r="J131" s="27"/>
      <c r="K131" s="86"/>
      <c r="L131" s="86"/>
      <c r="M131" s="27"/>
      <c r="N131" s="27"/>
      <c r="O131" s="86"/>
      <c r="P131" s="86"/>
      <c r="Q131" s="27"/>
    </row>
    <row r="132" spans="1:17">
      <c r="A132" s="76"/>
      <c r="B132" s="339" t="s">
        <v>1095</v>
      </c>
      <c r="C132" s="71"/>
      <c r="D132" s="71"/>
      <c r="E132" s="35"/>
      <c r="F132" s="35"/>
      <c r="G132" s="71"/>
      <c r="H132" s="71"/>
      <c r="I132" s="35"/>
      <c r="J132" s="35"/>
      <c r="K132" s="71"/>
      <c r="L132" s="71"/>
      <c r="M132" s="35"/>
      <c r="N132" s="35"/>
      <c r="O132" s="71"/>
      <c r="P132" s="71"/>
      <c r="Q132" s="35"/>
    </row>
    <row r="133" spans="1:17">
      <c r="A133" s="76"/>
      <c r="B133" s="339"/>
      <c r="C133" s="71"/>
      <c r="D133" s="71"/>
      <c r="E133" s="35"/>
      <c r="F133" s="35"/>
      <c r="G133" s="71"/>
      <c r="H133" s="71"/>
      <c r="I133" s="35"/>
      <c r="J133" s="35"/>
      <c r="K133" s="71"/>
      <c r="L133" s="71"/>
      <c r="M133" s="35"/>
      <c r="N133" s="35"/>
      <c r="O133" s="71"/>
      <c r="P133" s="71"/>
      <c r="Q133" s="35"/>
    </row>
    <row r="134" spans="1:17">
      <c r="A134" s="76"/>
      <c r="B134" s="302" t="s">
        <v>1096</v>
      </c>
      <c r="C134" s="86"/>
      <c r="D134" s="86"/>
      <c r="E134" s="27"/>
      <c r="F134" s="27"/>
      <c r="G134" s="86"/>
      <c r="H134" s="86"/>
      <c r="I134" s="27"/>
      <c r="J134" s="27"/>
      <c r="K134" s="86"/>
      <c r="L134" s="86"/>
      <c r="M134" s="27"/>
      <c r="N134" s="27"/>
      <c r="O134" s="86"/>
      <c r="P134" s="86"/>
      <c r="Q134" s="27"/>
    </row>
    <row r="135" spans="1:17">
      <c r="A135" s="76"/>
      <c r="B135" s="302"/>
      <c r="C135" s="86"/>
      <c r="D135" s="86"/>
      <c r="E135" s="27"/>
      <c r="F135" s="27"/>
      <c r="G135" s="86"/>
      <c r="H135" s="86"/>
      <c r="I135" s="27"/>
      <c r="J135" s="27"/>
      <c r="K135" s="86"/>
      <c r="L135" s="86"/>
      <c r="M135" s="27"/>
      <c r="N135" s="27"/>
      <c r="O135" s="86"/>
      <c r="P135" s="86"/>
      <c r="Q135" s="27"/>
    </row>
    <row r="136" spans="1:17">
      <c r="A136" s="76"/>
      <c r="B136" s="333" t="s">
        <v>1097</v>
      </c>
      <c r="C136" s="21" t="s">
        <v>280</v>
      </c>
      <c r="D136" s="64" t="s">
        <v>1159</v>
      </c>
      <c r="E136" s="21" t="s">
        <v>354</v>
      </c>
      <c r="F136" s="15"/>
      <c r="G136" s="21" t="s">
        <v>280</v>
      </c>
      <c r="H136" s="64" t="s">
        <v>1159</v>
      </c>
      <c r="I136" s="21" t="s">
        <v>354</v>
      </c>
      <c r="J136" s="15"/>
      <c r="K136" s="21" t="s">
        <v>280</v>
      </c>
      <c r="L136" s="64" t="s">
        <v>1106</v>
      </c>
      <c r="M136" s="21" t="s">
        <v>354</v>
      </c>
      <c r="N136" s="15"/>
      <c r="O136" s="21" t="s">
        <v>280</v>
      </c>
      <c r="P136" s="64" t="s">
        <v>1160</v>
      </c>
      <c r="Q136" s="21" t="s">
        <v>354</v>
      </c>
    </row>
    <row r="137" spans="1:17">
      <c r="A137" s="76"/>
      <c r="B137" s="302" t="s">
        <v>133</v>
      </c>
      <c r="C137" s="86">
        <v>0.28000000000000003</v>
      </c>
      <c r="D137" s="86"/>
      <c r="E137" s="27"/>
      <c r="F137" s="27"/>
      <c r="G137" s="86">
        <v>0.15</v>
      </c>
      <c r="H137" s="86"/>
      <c r="I137" s="27"/>
      <c r="J137" s="27"/>
      <c r="K137" s="86">
        <v>0.02</v>
      </c>
      <c r="L137" s="86"/>
      <c r="M137" s="27"/>
      <c r="N137" s="27"/>
      <c r="O137" s="86">
        <v>0.03</v>
      </c>
      <c r="P137" s="86"/>
      <c r="Q137" s="27"/>
    </row>
    <row r="138" spans="1:17" ht="15.75" thickBot="1">
      <c r="A138" s="76"/>
      <c r="B138" s="302"/>
      <c r="C138" s="109"/>
      <c r="D138" s="109"/>
      <c r="E138" s="105"/>
      <c r="F138" s="27"/>
      <c r="G138" s="109"/>
      <c r="H138" s="109"/>
      <c r="I138" s="105"/>
      <c r="J138" s="27"/>
      <c r="K138" s="109"/>
      <c r="L138" s="109"/>
      <c r="M138" s="105"/>
      <c r="N138" s="27"/>
      <c r="O138" s="109"/>
      <c r="P138" s="109"/>
      <c r="Q138" s="105"/>
    </row>
    <row r="139" spans="1:17">
      <c r="A139" s="76"/>
      <c r="B139" s="339" t="s">
        <v>1161</v>
      </c>
      <c r="C139" s="110" t="s">
        <v>280</v>
      </c>
      <c r="D139" s="115">
        <v>0.09</v>
      </c>
      <c r="E139" s="108"/>
      <c r="F139" s="35"/>
      <c r="G139" s="110" t="s">
        <v>280</v>
      </c>
      <c r="H139" s="115" t="s">
        <v>1106</v>
      </c>
      <c r="I139" s="110" t="s">
        <v>354</v>
      </c>
      <c r="J139" s="35"/>
      <c r="K139" s="110" t="s">
        <v>280</v>
      </c>
      <c r="L139" s="115" t="s">
        <v>1162</v>
      </c>
      <c r="M139" s="110" t="s">
        <v>354</v>
      </c>
      <c r="N139" s="35"/>
      <c r="O139" s="110" t="s">
        <v>280</v>
      </c>
      <c r="P139" s="115" t="s">
        <v>1163</v>
      </c>
      <c r="Q139" s="110" t="s">
        <v>354</v>
      </c>
    </row>
    <row r="140" spans="1:17" ht="15.75" thickBot="1">
      <c r="A140" s="76"/>
      <c r="B140" s="339"/>
      <c r="C140" s="111"/>
      <c r="D140" s="116"/>
      <c r="E140" s="114"/>
      <c r="F140" s="35"/>
      <c r="G140" s="111"/>
      <c r="H140" s="116"/>
      <c r="I140" s="111"/>
      <c r="J140" s="35"/>
      <c r="K140" s="111"/>
      <c r="L140" s="116"/>
      <c r="M140" s="111"/>
      <c r="N140" s="35"/>
      <c r="O140" s="111"/>
      <c r="P140" s="116"/>
      <c r="Q140" s="111"/>
    </row>
    <row r="141" spans="1:17" ht="15.75" thickTop="1">
      <c r="A141" s="76"/>
      <c r="B141" s="337" t="s">
        <v>1108</v>
      </c>
      <c r="C141" s="356" t="s">
        <v>280</v>
      </c>
      <c r="D141" s="357">
        <v>7.4999999999999997E-2</v>
      </c>
      <c r="E141" s="276"/>
      <c r="F141" s="27"/>
      <c r="G141" s="356" t="s">
        <v>280</v>
      </c>
      <c r="H141" s="357">
        <v>7.4999999999999997E-2</v>
      </c>
      <c r="I141" s="276"/>
      <c r="J141" s="27"/>
      <c r="K141" s="356" t="s">
        <v>280</v>
      </c>
      <c r="L141" s="357">
        <v>0.1125</v>
      </c>
      <c r="M141" s="276"/>
      <c r="N141" s="27"/>
      <c r="O141" s="356" t="s">
        <v>280</v>
      </c>
      <c r="P141" s="357">
        <v>0.1125</v>
      </c>
      <c r="Q141" s="276"/>
    </row>
    <row r="142" spans="1:17" ht="15.75" thickBot="1">
      <c r="A142" s="76"/>
      <c r="B142" s="337"/>
      <c r="C142" s="84"/>
      <c r="D142" s="233"/>
      <c r="E142" s="47"/>
      <c r="F142" s="27"/>
      <c r="G142" s="84"/>
      <c r="H142" s="233"/>
      <c r="I142" s="47"/>
      <c r="J142" s="27"/>
      <c r="K142" s="84"/>
      <c r="L142" s="233"/>
      <c r="M142" s="47"/>
      <c r="N142" s="27"/>
      <c r="O142" s="84"/>
      <c r="P142" s="233"/>
      <c r="Q142" s="47"/>
    </row>
    <row r="143" spans="1:17" ht="15.75" thickTop="1">
      <c r="A143" s="76"/>
      <c r="B143" s="339" t="s">
        <v>1109</v>
      </c>
      <c r="C143" s="72"/>
      <c r="D143" s="72"/>
      <c r="E143" s="73"/>
      <c r="F143" s="35"/>
      <c r="G143" s="72"/>
      <c r="H143" s="72"/>
      <c r="I143" s="73"/>
      <c r="J143" s="35"/>
      <c r="K143" s="72"/>
      <c r="L143" s="72"/>
      <c r="M143" s="73"/>
      <c r="N143" s="35"/>
      <c r="O143" s="72"/>
      <c r="P143" s="72"/>
      <c r="Q143" s="73"/>
    </row>
    <row r="144" spans="1:17">
      <c r="A144" s="76"/>
      <c r="B144" s="339"/>
      <c r="C144" s="71"/>
      <c r="D144" s="71"/>
      <c r="E144" s="35"/>
      <c r="F144" s="35"/>
      <c r="G144" s="71"/>
      <c r="H144" s="71"/>
      <c r="I144" s="35"/>
      <c r="J144" s="35"/>
      <c r="K144" s="71"/>
      <c r="L144" s="71"/>
      <c r="M144" s="35"/>
      <c r="N144" s="35"/>
      <c r="O144" s="71"/>
      <c r="P144" s="71"/>
      <c r="Q144" s="35"/>
    </row>
    <row r="145" spans="1:17">
      <c r="A145" s="76"/>
      <c r="B145" s="302" t="s">
        <v>1096</v>
      </c>
      <c r="C145" s="86"/>
      <c r="D145" s="86"/>
      <c r="E145" s="27"/>
      <c r="F145" s="27"/>
      <c r="G145" s="86"/>
      <c r="H145" s="86"/>
      <c r="I145" s="27"/>
      <c r="J145" s="27"/>
      <c r="K145" s="86"/>
      <c r="L145" s="86"/>
      <c r="M145" s="27"/>
      <c r="N145" s="27"/>
      <c r="O145" s="86"/>
      <c r="P145" s="86"/>
      <c r="Q145" s="27"/>
    </row>
    <row r="146" spans="1:17">
      <c r="A146" s="76"/>
      <c r="B146" s="302"/>
      <c r="C146" s="86"/>
      <c r="D146" s="86"/>
      <c r="E146" s="27"/>
      <c r="F146" s="27"/>
      <c r="G146" s="86"/>
      <c r="H146" s="86"/>
      <c r="I146" s="27"/>
      <c r="J146" s="27"/>
      <c r="K146" s="86"/>
      <c r="L146" s="86"/>
      <c r="M146" s="27"/>
      <c r="N146" s="27"/>
      <c r="O146" s="86"/>
      <c r="P146" s="86"/>
      <c r="Q146" s="27"/>
    </row>
    <row r="147" spans="1:17">
      <c r="A147" s="76"/>
      <c r="B147" s="333" t="s">
        <v>1097</v>
      </c>
      <c r="C147" s="21" t="s">
        <v>280</v>
      </c>
      <c r="D147" s="64" t="s">
        <v>1159</v>
      </c>
      <c r="E147" s="21" t="s">
        <v>354</v>
      </c>
      <c r="F147" s="15"/>
      <c r="G147" s="21" t="s">
        <v>280</v>
      </c>
      <c r="H147" s="64" t="s">
        <v>1159</v>
      </c>
      <c r="I147" s="21" t="s">
        <v>354</v>
      </c>
      <c r="J147" s="15"/>
      <c r="K147" s="21" t="s">
        <v>280</v>
      </c>
      <c r="L147" s="64" t="s">
        <v>1106</v>
      </c>
      <c r="M147" s="21" t="s">
        <v>354</v>
      </c>
      <c r="N147" s="15"/>
      <c r="O147" s="21" t="s">
        <v>280</v>
      </c>
      <c r="P147" s="64" t="s">
        <v>1160</v>
      </c>
      <c r="Q147" s="21" t="s">
        <v>354</v>
      </c>
    </row>
    <row r="148" spans="1:17">
      <c r="A148" s="76"/>
      <c r="B148" s="302" t="s">
        <v>133</v>
      </c>
      <c r="C148" s="86">
        <v>0.28000000000000003</v>
      </c>
      <c r="D148" s="86"/>
      <c r="E148" s="27"/>
      <c r="F148" s="27"/>
      <c r="G148" s="86">
        <v>0.15</v>
      </c>
      <c r="H148" s="86"/>
      <c r="I148" s="27"/>
      <c r="J148" s="27"/>
      <c r="K148" s="86">
        <v>0.02</v>
      </c>
      <c r="L148" s="86"/>
      <c r="M148" s="27"/>
      <c r="N148" s="27"/>
      <c r="O148" s="86">
        <v>0.03</v>
      </c>
      <c r="P148" s="86"/>
      <c r="Q148" s="27"/>
    </row>
    <row r="149" spans="1:17" ht="15.75" thickBot="1">
      <c r="A149" s="76"/>
      <c r="B149" s="302"/>
      <c r="C149" s="109"/>
      <c r="D149" s="109"/>
      <c r="E149" s="105"/>
      <c r="F149" s="27"/>
      <c r="G149" s="109"/>
      <c r="H149" s="109"/>
      <c r="I149" s="105"/>
      <c r="J149" s="27"/>
      <c r="K149" s="109"/>
      <c r="L149" s="109"/>
      <c r="M149" s="105"/>
      <c r="N149" s="27"/>
      <c r="O149" s="109"/>
      <c r="P149" s="109"/>
      <c r="Q149" s="105"/>
    </row>
    <row r="150" spans="1:17">
      <c r="A150" s="76"/>
      <c r="B150" s="339" t="s">
        <v>1164</v>
      </c>
      <c r="C150" s="110" t="s">
        <v>280</v>
      </c>
      <c r="D150" s="115">
        <v>0.09</v>
      </c>
      <c r="E150" s="108"/>
      <c r="F150" s="35"/>
      <c r="G150" s="110" t="s">
        <v>280</v>
      </c>
      <c r="H150" s="115" t="s">
        <v>1106</v>
      </c>
      <c r="I150" s="110" t="s">
        <v>354</v>
      </c>
      <c r="J150" s="35"/>
      <c r="K150" s="110" t="s">
        <v>280</v>
      </c>
      <c r="L150" s="115" t="s">
        <v>1162</v>
      </c>
      <c r="M150" s="110" t="s">
        <v>354</v>
      </c>
      <c r="N150" s="35"/>
      <c r="O150" s="110" t="s">
        <v>280</v>
      </c>
      <c r="P150" s="115" t="s">
        <v>1163</v>
      </c>
      <c r="Q150" s="110" t="s">
        <v>354</v>
      </c>
    </row>
    <row r="151" spans="1:17" ht="15.75" thickBot="1">
      <c r="A151" s="76"/>
      <c r="B151" s="339"/>
      <c r="C151" s="111"/>
      <c r="D151" s="116"/>
      <c r="E151" s="114"/>
      <c r="F151" s="35"/>
      <c r="G151" s="111"/>
      <c r="H151" s="116"/>
      <c r="I151" s="111"/>
      <c r="J151" s="35"/>
      <c r="K151" s="111"/>
      <c r="L151" s="116"/>
      <c r="M151" s="111"/>
      <c r="N151" s="35"/>
      <c r="O151" s="111"/>
      <c r="P151" s="116"/>
      <c r="Q151" s="111"/>
    </row>
    <row r="152" spans="1:17" ht="15.75" thickTop="1">
      <c r="A152" s="76"/>
      <c r="B152" s="337" t="s">
        <v>129</v>
      </c>
      <c r="C152" s="357"/>
      <c r="D152" s="357"/>
      <c r="E152" s="276"/>
      <c r="F152" s="27"/>
      <c r="G152" s="357"/>
      <c r="H152" s="357"/>
      <c r="I152" s="276"/>
      <c r="J152" s="27"/>
      <c r="K152" s="357"/>
      <c r="L152" s="357"/>
      <c r="M152" s="276"/>
      <c r="N152" s="27"/>
      <c r="O152" s="357"/>
      <c r="P152" s="357"/>
      <c r="Q152" s="276"/>
    </row>
    <row r="153" spans="1:17">
      <c r="A153" s="76"/>
      <c r="B153" s="337"/>
      <c r="C153" s="86"/>
      <c r="D153" s="86"/>
      <c r="E153" s="27"/>
      <c r="F153" s="27"/>
      <c r="G153" s="86"/>
      <c r="H153" s="86"/>
      <c r="I153" s="27"/>
      <c r="J153" s="27"/>
      <c r="K153" s="86"/>
      <c r="L153" s="86"/>
      <c r="M153" s="27"/>
      <c r="N153" s="27"/>
      <c r="O153" s="86"/>
      <c r="P153" s="86"/>
      <c r="Q153" s="27"/>
    </row>
    <row r="154" spans="1:17">
      <c r="A154" s="76"/>
      <c r="B154" s="339" t="s">
        <v>130</v>
      </c>
      <c r="C154" s="352">
        <v>21568</v>
      </c>
      <c r="D154" s="352"/>
      <c r="E154" s="35"/>
      <c r="F154" s="35"/>
      <c r="G154" s="352">
        <v>23440</v>
      </c>
      <c r="H154" s="352"/>
      <c r="I154" s="35"/>
      <c r="J154" s="35"/>
      <c r="K154" s="352">
        <v>36487</v>
      </c>
      <c r="L154" s="352"/>
      <c r="M154" s="35"/>
      <c r="N154" s="35"/>
      <c r="O154" s="352">
        <v>44476</v>
      </c>
      <c r="P154" s="352"/>
      <c r="Q154" s="35"/>
    </row>
    <row r="155" spans="1:17" ht="15.75" thickBot="1">
      <c r="A155" s="76"/>
      <c r="B155" s="339"/>
      <c r="C155" s="354"/>
      <c r="D155" s="354"/>
      <c r="E155" s="114"/>
      <c r="F155" s="35"/>
      <c r="G155" s="354"/>
      <c r="H155" s="354"/>
      <c r="I155" s="114"/>
      <c r="J155" s="35"/>
      <c r="K155" s="354"/>
      <c r="L155" s="354"/>
      <c r="M155" s="114"/>
      <c r="N155" s="35"/>
      <c r="O155" s="354"/>
      <c r="P155" s="354"/>
      <c r="Q155" s="114"/>
    </row>
    <row r="156" spans="1:17" ht="15.75" thickTop="1">
      <c r="A156" s="76"/>
      <c r="B156" s="230" t="s">
        <v>131</v>
      </c>
      <c r="C156" s="359">
        <v>21568</v>
      </c>
      <c r="D156" s="359"/>
      <c r="E156" s="276"/>
      <c r="F156" s="27"/>
      <c r="G156" s="359">
        <v>23440</v>
      </c>
      <c r="H156" s="359"/>
      <c r="I156" s="276"/>
      <c r="J156" s="27"/>
      <c r="K156" s="359">
        <v>36487</v>
      </c>
      <c r="L156" s="359"/>
      <c r="M156" s="276"/>
      <c r="N156" s="27"/>
      <c r="O156" s="359">
        <v>44476</v>
      </c>
      <c r="P156" s="359"/>
      <c r="Q156" s="276"/>
    </row>
    <row r="157" spans="1:17" ht="15.75" thickBot="1">
      <c r="A157" s="76"/>
      <c r="B157" s="230"/>
      <c r="C157" s="351"/>
      <c r="D157" s="351"/>
      <c r="E157" s="47"/>
      <c r="F157" s="27"/>
      <c r="G157" s="351"/>
      <c r="H157" s="351"/>
      <c r="I157" s="47"/>
      <c r="J157" s="27"/>
      <c r="K157" s="351"/>
      <c r="L157" s="351"/>
      <c r="M157" s="47"/>
      <c r="N157" s="27"/>
      <c r="O157" s="351"/>
      <c r="P157" s="351"/>
      <c r="Q157" s="47"/>
    </row>
    <row r="158" spans="1:17" ht="15.75" thickTop="1">
      <c r="A158" s="76"/>
      <c r="B158" s="35"/>
      <c r="C158" s="35"/>
      <c r="D158" s="35"/>
      <c r="E158" s="35"/>
      <c r="F158" s="35"/>
      <c r="G158" s="35"/>
      <c r="H158" s="35"/>
      <c r="I158" s="35"/>
      <c r="J158" s="35"/>
      <c r="K158" s="35"/>
      <c r="L158" s="35"/>
      <c r="M158" s="35"/>
      <c r="N158" s="35"/>
      <c r="O158" s="35"/>
      <c r="P158" s="35"/>
      <c r="Q158" s="35"/>
    </row>
    <row r="159" spans="1:17">
      <c r="A159" s="76"/>
      <c r="B159" s="13"/>
      <c r="C159" s="13"/>
    </row>
    <row r="160" spans="1:17" ht="54">
      <c r="A160" s="76"/>
      <c r="B160" s="168">
        <v>-1</v>
      </c>
      <c r="C160" s="169" t="s">
        <v>1165</v>
      </c>
    </row>
    <row r="161" spans="1:17">
      <c r="A161" s="76"/>
      <c r="B161" s="329"/>
      <c r="C161" s="329"/>
      <c r="D161" s="329"/>
      <c r="E161" s="329"/>
      <c r="F161" s="329"/>
      <c r="G161" s="329"/>
      <c r="H161" s="329"/>
      <c r="I161" s="329"/>
      <c r="J161" s="329"/>
      <c r="K161" s="329"/>
      <c r="L161" s="329"/>
      <c r="M161" s="329"/>
      <c r="N161" s="329"/>
      <c r="O161" s="329"/>
      <c r="P161" s="329"/>
      <c r="Q161" s="329"/>
    </row>
    <row r="162" spans="1:17">
      <c r="A162" s="76"/>
      <c r="B162" s="329"/>
      <c r="C162" s="329"/>
      <c r="D162" s="329"/>
      <c r="E162" s="329"/>
      <c r="F162" s="329"/>
      <c r="G162" s="329"/>
      <c r="H162" s="329"/>
      <c r="I162" s="329"/>
      <c r="J162" s="329"/>
      <c r="K162" s="329"/>
      <c r="L162" s="329"/>
      <c r="M162" s="329"/>
      <c r="N162" s="329"/>
      <c r="O162" s="329"/>
      <c r="P162" s="329"/>
      <c r="Q162" s="329"/>
    </row>
    <row r="163" spans="1:17">
      <c r="A163" s="76"/>
      <c r="B163" s="22"/>
      <c r="C163" s="22"/>
      <c r="D163" s="22"/>
      <c r="E163" s="22"/>
      <c r="F163" s="22"/>
      <c r="G163" s="22"/>
      <c r="H163" s="22"/>
      <c r="I163" s="22"/>
      <c r="J163" s="22"/>
      <c r="K163" s="22"/>
      <c r="L163" s="22"/>
      <c r="M163" s="22"/>
    </row>
    <row r="164" spans="1:17">
      <c r="A164" s="76"/>
      <c r="B164" s="13"/>
      <c r="C164" s="13"/>
      <c r="D164" s="13"/>
      <c r="E164" s="13"/>
      <c r="F164" s="13"/>
      <c r="G164" s="13"/>
      <c r="H164" s="13"/>
      <c r="I164" s="13"/>
      <c r="J164" s="13"/>
      <c r="K164" s="13"/>
      <c r="L164" s="13"/>
      <c r="M164" s="13"/>
    </row>
    <row r="165" spans="1:17" ht="15.75" thickBot="1">
      <c r="A165" s="76"/>
      <c r="B165" s="21"/>
      <c r="C165" s="66" t="s">
        <v>1112</v>
      </c>
      <c r="D165" s="66"/>
      <c r="E165" s="66"/>
      <c r="F165" s="66"/>
      <c r="G165" s="66"/>
      <c r="H165" s="66"/>
      <c r="I165" s="66"/>
      <c r="J165" s="66"/>
      <c r="K165" s="66"/>
      <c r="L165" s="66"/>
      <c r="M165" s="66"/>
    </row>
    <row r="166" spans="1:17" ht="16.5" thickTop="1" thickBot="1">
      <c r="A166" s="76"/>
      <c r="B166" s="21"/>
      <c r="C166" s="355">
        <v>40999</v>
      </c>
      <c r="D166" s="355"/>
      <c r="E166" s="355"/>
      <c r="F166" s="60"/>
      <c r="G166" s="355">
        <v>41090</v>
      </c>
      <c r="H166" s="355"/>
      <c r="I166" s="355"/>
      <c r="J166" s="60"/>
      <c r="K166" s="355">
        <v>41182</v>
      </c>
      <c r="L166" s="355"/>
      <c r="M166" s="355"/>
    </row>
    <row r="167" spans="1:17" ht="15.75" thickTop="1">
      <c r="A167" s="76"/>
      <c r="B167" s="337" t="s">
        <v>1166</v>
      </c>
      <c r="C167" s="81" t="s">
        <v>280</v>
      </c>
      <c r="D167" s="82">
        <v>51287</v>
      </c>
      <c r="E167" s="32"/>
      <c r="F167" s="32"/>
      <c r="G167" s="81" t="s">
        <v>280</v>
      </c>
      <c r="H167" s="82">
        <v>55077</v>
      </c>
      <c r="I167" s="32"/>
      <c r="J167" s="32"/>
      <c r="K167" s="81" t="s">
        <v>280</v>
      </c>
      <c r="L167" s="82">
        <v>59589</v>
      </c>
      <c r="M167" s="32"/>
    </row>
    <row r="168" spans="1:17">
      <c r="A168" s="76"/>
      <c r="B168" s="337"/>
      <c r="C168" s="52"/>
      <c r="D168" s="53"/>
      <c r="E168" s="27"/>
      <c r="F168" s="27"/>
      <c r="G168" s="52"/>
      <c r="H168" s="53"/>
      <c r="I168" s="27"/>
      <c r="J168" s="27"/>
      <c r="K168" s="52"/>
      <c r="L168" s="53"/>
      <c r="M168" s="27"/>
    </row>
    <row r="169" spans="1:17" ht="39.75" thickBot="1">
      <c r="A169" s="76"/>
      <c r="B169" s="209" t="s">
        <v>1114</v>
      </c>
      <c r="C169" s="123" t="s">
        <v>1167</v>
      </c>
      <c r="D169" s="123"/>
      <c r="E169" s="21" t="s">
        <v>354</v>
      </c>
      <c r="F169" s="15"/>
      <c r="G169" s="123" t="s">
        <v>1168</v>
      </c>
      <c r="H169" s="123"/>
      <c r="I169" s="21" t="s">
        <v>354</v>
      </c>
      <c r="J169" s="15"/>
      <c r="K169" s="123" t="s">
        <v>1169</v>
      </c>
      <c r="L169" s="123"/>
      <c r="M169" s="21" t="s">
        <v>354</v>
      </c>
    </row>
    <row r="170" spans="1:17">
      <c r="A170" s="76"/>
      <c r="B170" s="212" t="s">
        <v>1118</v>
      </c>
      <c r="C170" s="83" t="s">
        <v>280</v>
      </c>
      <c r="D170" s="56">
        <v>46667</v>
      </c>
      <c r="E170" s="46"/>
      <c r="F170" s="27"/>
      <c r="G170" s="83" t="s">
        <v>280</v>
      </c>
      <c r="H170" s="56">
        <v>50505</v>
      </c>
      <c r="I170" s="46"/>
      <c r="J170" s="27"/>
      <c r="K170" s="83" t="s">
        <v>280</v>
      </c>
      <c r="L170" s="56">
        <v>55967</v>
      </c>
      <c r="M170" s="46"/>
    </row>
    <row r="171" spans="1:17" ht="15.75" thickBot="1">
      <c r="A171" s="76"/>
      <c r="B171" s="212"/>
      <c r="C171" s="84"/>
      <c r="D171" s="57"/>
      <c r="E171" s="47"/>
      <c r="F171" s="27"/>
      <c r="G171" s="84"/>
      <c r="H171" s="57"/>
      <c r="I171" s="47"/>
      <c r="J171" s="27"/>
      <c r="K171" s="84"/>
      <c r="L171" s="57"/>
      <c r="M171" s="47"/>
    </row>
    <row r="172" spans="1:17" ht="15.75" thickTop="1">
      <c r="A172" s="76"/>
      <c r="B172" s="213" t="s">
        <v>1119</v>
      </c>
      <c r="C172" s="360" t="s">
        <v>280</v>
      </c>
      <c r="D172" s="72" t="s">
        <v>1170</v>
      </c>
      <c r="E172" s="360" t="s">
        <v>354</v>
      </c>
      <c r="F172" s="35"/>
      <c r="G172" s="360" t="s">
        <v>280</v>
      </c>
      <c r="H172" s="72" t="s">
        <v>1171</v>
      </c>
      <c r="I172" s="360" t="s">
        <v>354</v>
      </c>
      <c r="J172" s="35"/>
      <c r="K172" s="360" t="s">
        <v>280</v>
      </c>
      <c r="L172" s="72">
        <v>551</v>
      </c>
      <c r="M172" s="73"/>
    </row>
    <row r="173" spans="1:17">
      <c r="A173" s="76"/>
      <c r="B173" s="213"/>
      <c r="C173" s="36"/>
      <c r="D173" s="71"/>
      <c r="E173" s="36"/>
      <c r="F173" s="35"/>
      <c r="G173" s="36"/>
      <c r="H173" s="71"/>
      <c r="I173" s="36"/>
      <c r="J173" s="35"/>
      <c r="K173" s="36"/>
      <c r="L173" s="71"/>
      <c r="M173" s="35"/>
    </row>
    <row r="174" spans="1:17" ht="52.5" thickBot="1">
      <c r="A174" s="76"/>
      <c r="B174" s="210" t="s">
        <v>1123</v>
      </c>
      <c r="C174" s="109" t="s">
        <v>1172</v>
      </c>
      <c r="D174" s="109"/>
      <c r="E174" s="49" t="s">
        <v>354</v>
      </c>
      <c r="F174" s="18"/>
      <c r="G174" s="109" t="s">
        <v>1173</v>
      </c>
      <c r="H174" s="109"/>
      <c r="I174" s="49" t="s">
        <v>354</v>
      </c>
      <c r="J174" s="18"/>
      <c r="K174" s="109" t="s">
        <v>1172</v>
      </c>
      <c r="L174" s="109"/>
      <c r="M174" s="49" t="s">
        <v>354</v>
      </c>
    </row>
    <row r="175" spans="1:17" ht="27" thickBot="1">
      <c r="A175" s="76"/>
      <c r="B175" s="209" t="s">
        <v>1126</v>
      </c>
      <c r="C175" s="330" t="s">
        <v>280</v>
      </c>
      <c r="D175" s="331" t="s">
        <v>1145</v>
      </c>
      <c r="E175" s="330" t="s">
        <v>354</v>
      </c>
      <c r="F175" s="15"/>
      <c r="G175" s="330" t="s">
        <v>280</v>
      </c>
      <c r="H175" s="331" t="s">
        <v>1146</v>
      </c>
      <c r="I175" s="330" t="s">
        <v>354</v>
      </c>
      <c r="J175" s="15"/>
      <c r="K175" s="330" t="s">
        <v>280</v>
      </c>
      <c r="L175" s="331" t="s">
        <v>1147</v>
      </c>
      <c r="M175" s="330" t="s">
        <v>354</v>
      </c>
    </row>
    <row r="176" spans="1:17" ht="15.75" thickTop="1">
      <c r="A176" s="76"/>
      <c r="B176" s="212" t="s">
        <v>1127</v>
      </c>
      <c r="C176" s="356" t="s">
        <v>280</v>
      </c>
      <c r="D176" s="358">
        <v>8847</v>
      </c>
      <c r="E176" s="276"/>
      <c r="F176" s="27"/>
      <c r="G176" s="356" t="s">
        <v>280</v>
      </c>
      <c r="H176" s="358">
        <v>2533</v>
      </c>
      <c r="I176" s="276"/>
      <c r="J176" s="27"/>
      <c r="K176" s="356" t="s">
        <v>280</v>
      </c>
      <c r="L176" s="357">
        <v>665</v>
      </c>
      <c r="M176" s="276"/>
    </row>
    <row r="177" spans="1:13">
      <c r="A177" s="76"/>
      <c r="B177" s="212"/>
      <c r="C177" s="52"/>
      <c r="D177" s="53"/>
      <c r="E177" s="27"/>
      <c r="F177" s="27"/>
      <c r="G177" s="52"/>
      <c r="H177" s="53"/>
      <c r="I177" s="27"/>
      <c r="J177" s="27"/>
      <c r="K177" s="52"/>
      <c r="L177" s="86"/>
      <c r="M177" s="27"/>
    </row>
    <row r="178" spans="1:13" ht="22.5" customHeight="1">
      <c r="A178" s="76"/>
      <c r="B178" s="213" t="s">
        <v>1129</v>
      </c>
      <c r="C178" s="71">
        <v>740</v>
      </c>
      <c r="D178" s="71"/>
      <c r="E178" s="35"/>
      <c r="F178" s="35"/>
      <c r="G178" s="54">
        <v>1388</v>
      </c>
      <c r="H178" s="54"/>
      <c r="I178" s="35"/>
      <c r="J178" s="35"/>
      <c r="K178" s="71">
        <v>740</v>
      </c>
      <c r="L178" s="71"/>
      <c r="M178" s="35"/>
    </row>
    <row r="179" spans="1:13" ht="15.75" thickBot="1">
      <c r="A179" s="76"/>
      <c r="B179" s="213"/>
      <c r="C179" s="123"/>
      <c r="D179" s="123"/>
      <c r="E179" s="40"/>
      <c r="F179" s="35"/>
      <c r="G179" s="55"/>
      <c r="H179" s="55"/>
      <c r="I179" s="40"/>
      <c r="J179" s="35"/>
      <c r="K179" s="123"/>
      <c r="L179" s="123"/>
      <c r="M179" s="40"/>
    </row>
    <row r="180" spans="1:13">
      <c r="A180" s="76"/>
      <c r="B180" s="212" t="s">
        <v>1131</v>
      </c>
      <c r="C180" s="83" t="s">
        <v>280</v>
      </c>
      <c r="D180" s="56">
        <v>9587</v>
      </c>
      <c r="E180" s="46"/>
      <c r="F180" s="27"/>
      <c r="G180" s="83" t="s">
        <v>280</v>
      </c>
      <c r="H180" s="56">
        <v>3921</v>
      </c>
      <c r="I180" s="46"/>
      <c r="J180" s="27"/>
      <c r="K180" s="83" t="s">
        <v>280</v>
      </c>
      <c r="L180" s="56">
        <v>1405</v>
      </c>
      <c r="M180" s="46"/>
    </row>
    <row r="181" spans="1:13" ht="15.75" thickBot="1">
      <c r="A181" s="76"/>
      <c r="B181" s="212"/>
      <c r="C181" s="84"/>
      <c r="D181" s="57"/>
      <c r="E181" s="47"/>
      <c r="F181" s="27"/>
      <c r="G181" s="84"/>
      <c r="H181" s="57"/>
      <c r="I181" s="47"/>
      <c r="J181" s="27"/>
      <c r="K181" s="84"/>
      <c r="L181" s="57"/>
      <c r="M181" s="47"/>
    </row>
    <row r="182" spans="1:13" ht="15.75" thickTop="1"/>
  </sheetData>
  <mergeCells count="856">
    <mergeCell ref="B91:Q91"/>
    <mergeCell ref="B158:Q158"/>
    <mergeCell ref="B161:Q161"/>
    <mergeCell ref="B162:Q162"/>
    <mergeCell ref="A1:A2"/>
    <mergeCell ref="B1:Q1"/>
    <mergeCell ref="B2:Q2"/>
    <mergeCell ref="B3:Q3"/>
    <mergeCell ref="A4:A181"/>
    <mergeCell ref="B4:Q4"/>
    <mergeCell ref="B5:Q5"/>
    <mergeCell ref="B6:Q6"/>
    <mergeCell ref="B7:Q7"/>
    <mergeCell ref="B69:Q69"/>
    <mergeCell ref="H180:H181"/>
    <mergeCell ref="I180:I181"/>
    <mergeCell ref="J180:J181"/>
    <mergeCell ref="K180:K181"/>
    <mergeCell ref="L180:L181"/>
    <mergeCell ref="M180:M181"/>
    <mergeCell ref="I178:I179"/>
    <mergeCell ref="J178:J179"/>
    <mergeCell ref="K178:L179"/>
    <mergeCell ref="M178:M179"/>
    <mergeCell ref="B180:B181"/>
    <mergeCell ref="C180:C181"/>
    <mergeCell ref="D180:D181"/>
    <mergeCell ref="E180:E181"/>
    <mergeCell ref="F180:F181"/>
    <mergeCell ref="G180:G181"/>
    <mergeCell ref="I176:I177"/>
    <mergeCell ref="J176:J177"/>
    <mergeCell ref="K176:K177"/>
    <mergeCell ref="L176:L177"/>
    <mergeCell ref="M176:M177"/>
    <mergeCell ref="B178:B179"/>
    <mergeCell ref="C178:D179"/>
    <mergeCell ref="E178:E179"/>
    <mergeCell ref="F178:F179"/>
    <mergeCell ref="G178:H179"/>
    <mergeCell ref="C174:D174"/>
    <mergeCell ref="G174:H174"/>
    <mergeCell ref="K174:L174"/>
    <mergeCell ref="B176:B177"/>
    <mergeCell ref="C176:C177"/>
    <mergeCell ref="D176:D177"/>
    <mergeCell ref="E176:E177"/>
    <mergeCell ref="F176:F177"/>
    <mergeCell ref="G176:G177"/>
    <mergeCell ref="H176:H177"/>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M167:M168"/>
    <mergeCell ref="C169:D169"/>
    <mergeCell ref="G169:H169"/>
    <mergeCell ref="K169:L169"/>
    <mergeCell ref="B170:B171"/>
    <mergeCell ref="C170:C171"/>
    <mergeCell ref="D170:D171"/>
    <mergeCell ref="E170:E171"/>
    <mergeCell ref="F170:F171"/>
    <mergeCell ref="G170:G171"/>
    <mergeCell ref="G167:G168"/>
    <mergeCell ref="H167:H168"/>
    <mergeCell ref="I167:I168"/>
    <mergeCell ref="J167:J168"/>
    <mergeCell ref="K167:K168"/>
    <mergeCell ref="L167:L168"/>
    <mergeCell ref="B163:M163"/>
    <mergeCell ref="C165:M165"/>
    <mergeCell ref="C166:E166"/>
    <mergeCell ref="G166:I166"/>
    <mergeCell ref="K166:M166"/>
    <mergeCell ref="B167:B168"/>
    <mergeCell ref="C167:C168"/>
    <mergeCell ref="D167:D168"/>
    <mergeCell ref="E167:E168"/>
    <mergeCell ref="F167:F168"/>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D110"/>
    <mergeCell ref="G110:H110"/>
    <mergeCell ref="K110:L110"/>
    <mergeCell ref="O110:P110"/>
    <mergeCell ref="C111:E111"/>
    <mergeCell ref="G111:I111"/>
    <mergeCell ref="K111:M111"/>
    <mergeCell ref="O111:Q111"/>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D98"/>
    <mergeCell ref="G98:H98"/>
    <mergeCell ref="K98:L98"/>
    <mergeCell ref="O98:P98"/>
    <mergeCell ref="H96:H97"/>
    <mergeCell ref="I96:I97"/>
    <mergeCell ref="J96:J97"/>
    <mergeCell ref="K96:K97"/>
    <mergeCell ref="L96:L97"/>
    <mergeCell ref="M96:M97"/>
    <mergeCell ref="B96:B97"/>
    <mergeCell ref="C96:C97"/>
    <mergeCell ref="D96:D97"/>
    <mergeCell ref="E96:E97"/>
    <mergeCell ref="F96:F97"/>
    <mergeCell ref="G96:G97"/>
    <mergeCell ref="B92:Q92"/>
    <mergeCell ref="C94:Q94"/>
    <mergeCell ref="C95:E95"/>
    <mergeCell ref="G95:I95"/>
    <mergeCell ref="K95:M95"/>
    <mergeCell ref="O95:Q95"/>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I85:I86"/>
    <mergeCell ref="J85:J86"/>
    <mergeCell ref="K85:K86"/>
    <mergeCell ref="L85:L86"/>
    <mergeCell ref="M85:M86"/>
    <mergeCell ref="B87:B88"/>
    <mergeCell ref="C87:D88"/>
    <mergeCell ref="E87:E88"/>
    <mergeCell ref="F87:F88"/>
    <mergeCell ref="G87:H88"/>
    <mergeCell ref="J82:J83"/>
    <mergeCell ref="K82:L83"/>
    <mergeCell ref="M82:M83"/>
    <mergeCell ref="B85:B86"/>
    <mergeCell ref="C85:C86"/>
    <mergeCell ref="D85:D86"/>
    <mergeCell ref="E85:E86"/>
    <mergeCell ref="F85:F86"/>
    <mergeCell ref="G85:G86"/>
    <mergeCell ref="H85:H86"/>
    <mergeCell ref="B82:B83"/>
    <mergeCell ref="C82:D83"/>
    <mergeCell ref="E82:E83"/>
    <mergeCell ref="F82:F83"/>
    <mergeCell ref="G82:H83"/>
    <mergeCell ref="I82:I83"/>
    <mergeCell ref="H79:H80"/>
    <mergeCell ref="I79:I80"/>
    <mergeCell ref="J79:J80"/>
    <mergeCell ref="K79:K80"/>
    <mergeCell ref="L79:L80"/>
    <mergeCell ref="M79:M80"/>
    <mergeCell ref="M76:M77"/>
    <mergeCell ref="C78:D78"/>
    <mergeCell ref="G78:H78"/>
    <mergeCell ref="K78:L78"/>
    <mergeCell ref="B79:B80"/>
    <mergeCell ref="C79:C80"/>
    <mergeCell ref="D79:D80"/>
    <mergeCell ref="E79:E80"/>
    <mergeCell ref="F79:F80"/>
    <mergeCell ref="G79:G80"/>
    <mergeCell ref="G76:G77"/>
    <mergeCell ref="H76:H77"/>
    <mergeCell ref="I76:I77"/>
    <mergeCell ref="J76:J77"/>
    <mergeCell ref="K76:K77"/>
    <mergeCell ref="L76:L77"/>
    <mergeCell ref="B72:M72"/>
    <mergeCell ref="C74:M74"/>
    <mergeCell ref="C75:E75"/>
    <mergeCell ref="G75:I75"/>
    <mergeCell ref="K75:M75"/>
    <mergeCell ref="B76:B77"/>
    <mergeCell ref="C76:C77"/>
    <mergeCell ref="D76:D77"/>
    <mergeCell ref="E76:E77"/>
    <mergeCell ref="F76:F77"/>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D24"/>
    <mergeCell ref="G24:H24"/>
    <mergeCell ref="K24:L24"/>
    <mergeCell ref="O24:P24"/>
    <mergeCell ref="C25:E25"/>
    <mergeCell ref="G25:I25"/>
    <mergeCell ref="K25:M25"/>
    <mergeCell ref="O25:Q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1174</v>
      </c>
      <c r="B1" s="1" t="s">
        <v>2</v>
      </c>
    </row>
    <row r="2" spans="1:2">
      <c r="A2" s="9"/>
      <c r="B2" s="1" t="s">
        <v>3</v>
      </c>
    </row>
    <row r="3" spans="1:2" ht="30">
      <c r="A3" s="3" t="s">
        <v>1175</v>
      </c>
      <c r="B3" s="4" t="s">
        <v>7</v>
      </c>
    </row>
    <row r="4" spans="1:2">
      <c r="A4" s="76" t="s">
        <v>1176</v>
      </c>
      <c r="B4" s="4" t="s">
        <v>7</v>
      </c>
    </row>
    <row r="5" spans="1:2">
      <c r="A5" s="76"/>
      <c r="B5" s="58" t="s">
        <v>1176</v>
      </c>
    </row>
    <row r="6" spans="1:2">
      <c r="A6" s="76"/>
      <c r="B6" s="361"/>
    </row>
    <row r="7" spans="1:2" ht="332.25">
      <c r="A7" s="76"/>
      <c r="B7" s="12" t="s">
        <v>1177</v>
      </c>
    </row>
    <row r="8" spans="1:2">
      <c r="A8" s="76"/>
      <c r="B8" s="4"/>
    </row>
    <row r="9" spans="1:2" ht="90">
      <c r="A9" s="76"/>
      <c r="B9" s="12" t="s">
        <v>1178</v>
      </c>
    </row>
    <row r="10" spans="1:2">
      <c r="A10" s="76"/>
      <c r="B10" s="12" t="s">
        <v>303</v>
      </c>
    </row>
    <row r="11" spans="1:2" ht="128.25">
      <c r="A11" s="76"/>
      <c r="B11" s="12" t="s">
        <v>1179</v>
      </c>
    </row>
    <row r="12" spans="1:2" ht="102.75">
      <c r="A12" s="76"/>
      <c r="B12" s="12" t="s">
        <v>118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9" t="s">
        <v>1181</v>
      </c>
      <c r="B1" s="1" t="s">
        <v>2</v>
      </c>
    </row>
    <row r="2" spans="1:2">
      <c r="A2" s="9"/>
      <c r="B2" s="1" t="s">
        <v>3</v>
      </c>
    </row>
    <row r="3" spans="1:2">
      <c r="A3" s="3" t="s">
        <v>1182</v>
      </c>
      <c r="B3" s="4" t="s">
        <v>7</v>
      </c>
    </row>
    <row r="4" spans="1:2">
      <c r="A4" s="76" t="s">
        <v>369</v>
      </c>
      <c r="B4" s="4" t="s">
        <v>7</v>
      </c>
    </row>
    <row r="5" spans="1:2">
      <c r="A5" s="76"/>
      <c r="B5" s="58" t="s">
        <v>369</v>
      </c>
    </row>
    <row r="6" spans="1:2">
      <c r="A6" s="76"/>
      <c r="B6" s="4"/>
    </row>
    <row r="7" spans="1:2" ht="281.25">
      <c r="A7" s="76"/>
      <c r="B7" s="12" t="s">
        <v>1183</v>
      </c>
    </row>
    <row r="8" spans="1:2">
      <c r="A8" s="76"/>
      <c r="B8" s="4"/>
    </row>
    <row r="9" spans="1:2" ht="141">
      <c r="A9" s="76"/>
      <c r="B9" s="12" t="s">
        <v>1184</v>
      </c>
    </row>
    <row r="10" spans="1:2">
      <c r="A10" s="76"/>
      <c r="B10" s="4"/>
    </row>
    <row r="11" spans="1:2" ht="128.25">
      <c r="A11" s="76"/>
      <c r="B11" s="12" t="s">
        <v>1185</v>
      </c>
    </row>
    <row r="12" spans="1:2">
      <c r="A12" s="76"/>
      <c r="B12" s="4"/>
    </row>
    <row r="13" spans="1:2" ht="141">
      <c r="A13" s="76"/>
      <c r="B13" s="12" t="s">
        <v>1186</v>
      </c>
    </row>
    <row r="14" spans="1:2">
      <c r="A14" s="76"/>
      <c r="B14" s="4"/>
    </row>
    <row r="15" spans="1:2" ht="345">
      <c r="A15" s="76"/>
      <c r="B15" s="12" t="s">
        <v>1187</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8.85546875" bestFit="1" customWidth="1"/>
    <col min="3" max="3" width="3" customWidth="1"/>
    <col min="4" max="4" width="8.5703125" customWidth="1"/>
    <col min="5" max="5" width="14" customWidth="1"/>
    <col min="7" max="7" width="4.28515625" customWidth="1"/>
    <col min="8" max="8" width="12" customWidth="1"/>
    <col min="9" max="9" width="19.7109375" customWidth="1"/>
    <col min="11" max="11" width="9.7109375" customWidth="1"/>
    <col min="12" max="12" width="19.42578125" customWidth="1"/>
    <col min="13" max="13" width="7.5703125" customWidth="1"/>
    <col min="15" max="15" width="2.28515625" customWidth="1"/>
    <col min="16" max="16" width="6.42578125" customWidth="1"/>
    <col min="17" max="17" width="10.5703125" customWidth="1"/>
  </cols>
  <sheetData>
    <row r="1" spans="1:17" ht="15" customHeight="1">
      <c r="A1" s="9" t="s">
        <v>11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89</v>
      </c>
      <c r="B3" s="75" t="s">
        <v>7</v>
      </c>
      <c r="C3" s="75"/>
      <c r="D3" s="75"/>
      <c r="E3" s="75"/>
      <c r="F3" s="75"/>
      <c r="G3" s="75"/>
      <c r="H3" s="75"/>
      <c r="I3" s="75"/>
      <c r="J3" s="75"/>
      <c r="K3" s="75"/>
      <c r="L3" s="75"/>
      <c r="M3" s="75"/>
      <c r="N3" s="75"/>
      <c r="O3" s="75"/>
      <c r="P3" s="75"/>
      <c r="Q3" s="75"/>
    </row>
    <row r="4" spans="1:17" ht="15" customHeight="1">
      <c r="A4" s="76" t="s">
        <v>1190</v>
      </c>
      <c r="B4" s="75" t="s">
        <v>7</v>
      </c>
      <c r="C4" s="75"/>
      <c r="D4" s="75"/>
      <c r="E4" s="75"/>
      <c r="F4" s="75"/>
      <c r="G4" s="75"/>
      <c r="H4" s="75"/>
      <c r="I4" s="75"/>
      <c r="J4" s="75"/>
      <c r="K4" s="75"/>
      <c r="L4" s="75"/>
      <c r="M4" s="75"/>
      <c r="N4" s="75"/>
      <c r="O4" s="75"/>
      <c r="P4" s="75"/>
      <c r="Q4" s="75"/>
    </row>
    <row r="5" spans="1:17">
      <c r="A5" s="76"/>
      <c r="B5" s="65" t="s">
        <v>1191</v>
      </c>
      <c r="C5" s="65"/>
      <c r="D5" s="65"/>
      <c r="E5" s="65"/>
      <c r="F5" s="65"/>
      <c r="G5" s="65"/>
      <c r="H5" s="65"/>
      <c r="I5" s="65"/>
      <c r="J5" s="65"/>
      <c r="K5" s="65"/>
      <c r="L5" s="65"/>
      <c r="M5" s="65"/>
      <c r="N5" s="65"/>
      <c r="O5" s="65"/>
      <c r="P5" s="65"/>
      <c r="Q5" s="65"/>
    </row>
    <row r="6" spans="1:17">
      <c r="A6" s="76"/>
      <c r="B6" s="364" t="s">
        <v>523</v>
      </c>
      <c r="C6" s="364"/>
      <c r="D6" s="364"/>
      <c r="E6" s="364"/>
      <c r="F6" s="364"/>
      <c r="G6" s="364"/>
      <c r="H6" s="364"/>
      <c r="I6" s="364"/>
      <c r="J6" s="364"/>
      <c r="K6" s="364"/>
      <c r="L6" s="364"/>
      <c r="M6" s="364"/>
      <c r="N6" s="364"/>
      <c r="O6" s="364"/>
      <c r="P6" s="364"/>
      <c r="Q6" s="364"/>
    </row>
    <row r="7" spans="1:17">
      <c r="A7" s="76"/>
      <c r="B7" s="22"/>
      <c r="C7" s="22"/>
      <c r="D7" s="22"/>
      <c r="E7" s="22"/>
      <c r="F7" s="22"/>
      <c r="G7" s="22"/>
      <c r="H7" s="22"/>
      <c r="I7" s="22"/>
      <c r="J7" s="22"/>
      <c r="K7" s="22"/>
      <c r="L7" s="22"/>
      <c r="M7" s="22"/>
      <c r="N7" s="22"/>
      <c r="O7" s="22"/>
      <c r="P7" s="22"/>
      <c r="Q7" s="22"/>
    </row>
    <row r="8" spans="1:17">
      <c r="A8" s="76"/>
      <c r="B8" s="13"/>
      <c r="C8" s="13"/>
      <c r="D8" s="13"/>
      <c r="E8" s="13"/>
      <c r="F8" s="13"/>
      <c r="G8" s="13"/>
      <c r="H8" s="13"/>
      <c r="I8" s="13"/>
      <c r="J8" s="13"/>
      <c r="K8" s="13"/>
      <c r="L8" s="13"/>
      <c r="M8" s="13"/>
      <c r="N8" s="13"/>
      <c r="O8" s="13"/>
      <c r="P8" s="13"/>
      <c r="Q8" s="13"/>
    </row>
    <row r="9" spans="1:17" ht="15.75" thickBot="1">
      <c r="A9" s="76"/>
      <c r="B9" s="59" t="s">
        <v>1192</v>
      </c>
      <c r="C9" s="66" t="s">
        <v>1193</v>
      </c>
      <c r="D9" s="66"/>
      <c r="E9" s="66"/>
      <c r="F9" s="60"/>
      <c r="G9" s="66" t="s">
        <v>1194</v>
      </c>
      <c r="H9" s="66"/>
      <c r="I9" s="66"/>
      <c r="J9" s="60"/>
      <c r="K9" s="66" t="s">
        <v>1195</v>
      </c>
      <c r="L9" s="66"/>
      <c r="M9" s="66"/>
      <c r="N9" s="60"/>
      <c r="O9" s="66" t="s">
        <v>1196</v>
      </c>
      <c r="P9" s="66"/>
      <c r="Q9" s="66"/>
    </row>
    <row r="10" spans="1:17" ht="15.75" thickTop="1">
      <c r="A10" s="76"/>
      <c r="B10" s="15"/>
      <c r="C10" s="94"/>
      <c r="D10" s="94"/>
      <c r="E10" s="94"/>
      <c r="F10" s="15"/>
      <c r="G10" s="94"/>
      <c r="H10" s="94"/>
      <c r="I10" s="94"/>
      <c r="J10" s="15"/>
      <c r="K10" s="94"/>
      <c r="L10" s="94"/>
      <c r="M10" s="94"/>
      <c r="N10" s="15"/>
      <c r="O10" s="94"/>
      <c r="P10" s="94"/>
      <c r="Q10" s="94"/>
    </row>
    <row r="11" spans="1:17">
      <c r="A11" s="76"/>
      <c r="B11" s="21" t="s">
        <v>1197</v>
      </c>
      <c r="C11" s="35"/>
      <c r="D11" s="35"/>
      <c r="E11" s="35"/>
      <c r="F11" s="15"/>
      <c r="G11" s="35"/>
      <c r="H11" s="35"/>
      <c r="I11" s="35"/>
      <c r="J11" s="15"/>
      <c r="K11" s="35"/>
      <c r="L11" s="35"/>
      <c r="M11" s="35"/>
      <c r="N11" s="15"/>
      <c r="O11" s="35"/>
      <c r="P11" s="35"/>
      <c r="Q11" s="35"/>
    </row>
    <row r="12" spans="1:17">
      <c r="A12" s="76"/>
      <c r="B12" s="49" t="s">
        <v>1198</v>
      </c>
      <c r="C12" s="27"/>
      <c r="D12" s="27"/>
      <c r="E12" s="27"/>
      <c r="F12" s="18"/>
      <c r="G12" s="27"/>
      <c r="H12" s="27"/>
      <c r="I12" s="27"/>
      <c r="J12" s="18"/>
      <c r="K12" s="27"/>
      <c r="L12" s="27"/>
      <c r="M12" s="27"/>
      <c r="N12" s="18"/>
      <c r="O12" s="27"/>
      <c r="P12" s="27"/>
      <c r="Q12" s="27"/>
    </row>
    <row r="13" spans="1:17">
      <c r="A13" s="76"/>
      <c r="B13" s="362">
        <v>41639</v>
      </c>
      <c r="C13" s="36" t="s">
        <v>280</v>
      </c>
      <c r="D13" s="54">
        <v>1606</v>
      </c>
      <c r="E13" s="35"/>
      <c r="F13" s="35"/>
      <c r="G13" s="36" t="s">
        <v>280</v>
      </c>
      <c r="H13" s="54">
        <v>1581</v>
      </c>
      <c r="I13" s="35"/>
      <c r="J13" s="35"/>
      <c r="K13" s="36" t="s">
        <v>280</v>
      </c>
      <c r="L13" s="71">
        <v>493</v>
      </c>
      <c r="M13" s="35"/>
      <c r="N13" s="35"/>
      <c r="O13" s="36" t="s">
        <v>280</v>
      </c>
      <c r="P13" s="54">
        <v>2694</v>
      </c>
      <c r="Q13" s="35"/>
    </row>
    <row r="14" spans="1:17">
      <c r="A14" s="76"/>
      <c r="B14" s="362"/>
      <c r="C14" s="36"/>
      <c r="D14" s="54"/>
      <c r="E14" s="35"/>
      <c r="F14" s="35"/>
      <c r="G14" s="36"/>
      <c r="H14" s="54"/>
      <c r="I14" s="35"/>
      <c r="J14" s="35"/>
      <c r="K14" s="36"/>
      <c r="L14" s="71"/>
      <c r="M14" s="35"/>
      <c r="N14" s="35"/>
      <c r="O14" s="36"/>
      <c r="P14" s="54"/>
      <c r="Q14" s="35"/>
    </row>
    <row r="15" spans="1:17">
      <c r="A15" s="76"/>
      <c r="B15" s="363">
        <v>41274</v>
      </c>
      <c r="C15" s="53">
        <v>1812</v>
      </c>
      <c r="D15" s="53"/>
      <c r="E15" s="27"/>
      <c r="F15" s="27"/>
      <c r="G15" s="86">
        <v>795</v>
      </c>
      <c r="H15" s="86"/>
      <c r="I15" s="27"/>
      <c r="J15" s="27"/>
      <c r="K15" s="86" t="s">
        <v>1199</v>
      </c>
      <c r="L15" s="86"/>
      <c r="M15" s="52" t="s">
        <v>354</v>
      </c>
      <c r="N15" s="27"/>
      <c r="O15" s="53">
        <v>1606</v>
      </c>
      <c r="P15" s="53"/>
      <c r="Q15" s="27"/>
    </row>
    <row r="16" spans="1:17">
      <c r="A16" s="76"/>
      <c r="B16" s="363"/>
      <c r="C16" s="53"/>
      <c r="D16" s="53"/>
      <c r="E16" s="27"/>
      <c r="F16" s="27"/>
      <c r="G16" s="86"/>
      <c r="H16" s="86"/>
      <c r="I16" s="27"/>
      <c r="J16" s="27"/>
      <c r="K16" s="86"/>
      <c r="L16" s="86"/>
      <c r="M16" s="52"/>
      <c r="N16" s="27"/>
      <c r="O16" s="53"/>
      <c r="P16" s="53"/>
      <c r="Q16" s="27"/>
    </row>
    <row r="17" spans="1:17">
      <c r="A17" s="76"/>
      <c r="B17" s="362">
        <v>40908</v>
      </c>
      <c r="C17" s="54">
        <v>2810</v>
      </c>
      <c r="D17" s="54"/>
      <c r="E17" s="35"/>
      <c r="F17" s="35"/>
      <c r="G17" s="54">
        <v>1351</v>
      </c>
      <c r="H17" s="54"/>
      <c r="I17" s="35"/>
      <c r="J17" s="35"/>
      <c r="K17" s="71" t="s">
        <v>1200</v>
      </c>
      <c r="L17" s="71"/>
      <c r="M17" s="36" t="s">
        <v>354</v>
      </c>
      <c r="N17" s="35"/>
      <c r="O17" s="54">
        <v>1812</v>
      </c>
      <c r="P17" s="54"/>
      <c r="Q17" s="35"/>
    </row>
    <row r="18" spans="1:17">
      <c r="A18" s="76"/>
      <c r="B18" s="362"/>
      <c r="C18" s="54"/>
      <c r="D18" s="54"/>
      <c r="E18" s="35"/>
      <c r="F18" s="35"/>
      <c r="G18" s="54"/>
      <c r="H18" s="54"/>
      <c r="I18" s="35"/>
      <c r="J18" s="35"/>
      <c r="K18" s="71"/>
      <c r="L18" s="71"/>
      <c r="M18" s="36"/>
      <c r="N18" s="35"/>
      <c r="O18" s="54"/>
      <c r="P18" s="54"/>
      <c r="Q18" s="35"/>
    </row>
  </sheetData>
  <mergeCells count="65">
    <mergeCell ref="A1:A2"/>
    <mergeCell ref="B1:Q1"/>
    <mergeCell ref="B2:Q2"/>
    <mergeCell ref="B3:Q3"/>
    <mergeCell ref="A4:A18"/>
    <mergeCell ref="B4:Q4"/>
    <mergeCell ref="B5:Q5"/>
    <mergeCell ref="B6:Q6"/>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9"/>
  <sheetViews>
    <sheetView showGridLines="0" workbookViewId="0"/>
  </sheetViews>
  <sheetFormatPr defaultRowHeight="15"/>
  <cols>
    <col min="1" max="3" width="36.5703125" bestFit="1" customWidth="1"/>
    <col min="5" max="5" width="6" customWidth="1"/>
    <col min="7" max="7" width="2" customWidth="1"/>
    <col min="9" max="9" width="6.5703125" customWidth="1"/>
    <col min="11" max="11" width="2" customWidth="1"/>
    <col min="13" max="13" width="6.5703125" customWidth="1"/>
    <col min="16" max="16" width="2.5703125" customWidth="1"/>
    <col min="17" max="17" width="7.7109375" customWidth="1"/>
    <col min="18" max="18" width="12.7109375" customWidth="1"/>
    <col min="20" max="20" width="2.140625" customWidth="1"/>
    <col min="21" max="21" width="8" customWidth="1"/>
    <col min="22" max="22" width="11.140625" customWidth="1"/>
    <col min="24" max="24" width="3.85546875" customWidth="1"/>
    <col min="27" max="27" width="12.7109375" bestFit="1" customWidth="1"/>
    <col min="29" max="29" width="10.140625" customWidth="1"/>
    <col min="30" max="30" width="6.7109375" customWidth="1"/>
  </cols>
  <sheetData>
    <row r="1" spans="1:30" ht="15" customHeight="1">
      <c r="A1" s="9" t="s">
        <v>12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1202</v>
      </c>
      <c r="B3" s="75" t="s">
        <v>7</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ht="15" customHeight="1">
      <c r="A4" s="76" t="s">
        <v>1203</v>
      </c>
      <c r="B4" s="75" t="s">
        <v>7</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c r="A5" s="76"/>
      <c r="B5" s="22"/>
      <c r="C5" s="22"/>
      <c r="D5" s="22"/>
      <c r="E5" s="22"/>
      <c r="F5" s="22"/>
      <c r="G5" s="22"/>
      <c r="H5" s="22"/>
      <c r="I5" s="22"/>
      <c r="J5" s="22"/>
      <c r="K5" s="22"/>
      <c r="L5" s="22"/>
      <c r="M5" s="22"/>
      <c r="N5" s="22"/>
      <c r="O5" s="22"/>
      <c r="P5" s="22"/>
      <c r="Q5" s="22"/>
      <c r="R5" s="22"/>
      <c r="S5" s="22"/>
      <c r="T5" s="22"/>
      <c r="U5" s="22"/>
      <c r="V5" s="22"/>
    </row>
    <row r="6" spans="1:30">
      <c r="A6" s="76"/>
      <c r="B6" s="13"/>
      <c r="C6" s="13"/>
      <c r="D6" s="13"/>
      <c r="E6" s="13"/>
      <c r="F6" s="13"/>
      <c r="G6" s="13"/>
      <c r="H6" s="13"/>
      <c r="I6" s="13"/>
      <c r="J6" s="13"/>
      <c r="K6" s="13"/>
      <c r="L6" s="13"/>
      <c r="M6" s="13"/>
      <c r="N6" s="13"/>
      <c r="O6" s="13"/>
      <c r="P6" s="13"/>
      <c r="Q6" s="13"/>
      <c r="R6" s="13"/>
      <c r="S6" s="13"/>
      <c r="T6" s="13"/>
      <c r="U6" s="13"/>
      <c r="V6" s="13"/>
    </row>
    <row r="7" spans="1:30">
      <c r="A7" s="76"/>
      <c r="B7" s="243" t="s">
        <v>1204</v>
      </c>
      <c r="C7" s="243"/>
      <c r="D7" s="243"/>
      <c r="E7" s="243"/>
      <c r="F7" s="243"/>
      <c r="G7" s="243"/>
      <c r="H7" s="243"/>
      <c r="I7" s="243"/>
      <c r="J7" s="243"/>
      <c r="K7" s="243"/>
      <c r="L7" s="243"/>
      <c r="M7" s="243"/>
      <c r="N7" s="243"/>
      <c r="O7" s="243"/>
      <c r="P7" s="243"/>
      <c r="Q7" s="243"/>
      <c r="R7" s="243"/>
      <c r="S7" s="243"/>
      <c r="T7" s="243"/>
      <c r="U7" s="243"/>
      <c r="V7" s="243"/>
    </row>
    <row r="8" spans="1:30">
      <c r="A8" s="76"/>
      <c r="B8" s="365">
        <v>41639</v>
      </c>
      <c r="C8" s="365"/>
      <c r="D8" s="365"/>
      <c r="E8" s="365"/>
      <c r="F8" s="365"/>
      <c r="G8" s="365"/>
      <c r="H8" s="365"/>
      <c r="I8" s="365"/>
      <c r="J8" s="365"/>
      <c r="K8" s="365"/>
      <c r="L8" s="365"/>
      <c r="M8" s="365"/>
      <c r="N8" s="365"/>
      <c r="O8" s="365"/>
      <c r="P8" s="365"/>
      <c r="Q8" s="365"/>
      <c r="R8" s="365"/>
      <c r="S8" s="365"/>
      <c r="T8" s="365"/>
      <c r="U8" s="365"/>
      <c r="V8" s="365"/>
    </row>
    <row r="9" spans="1:30">
      <c r="A9" s="76"/>
      <c r="B9" s="285" t="s">
        <v>523</v>
      </c>
      <c r="C9" s="285"/>
      <c r="D9" s="285"/>
      <c r="E9" s="285"/>
      <c r="F9" s="285"/>
      <c r="G9" s="285"/>
      <c r="H9" s="285"/>
      <c r="I9" s="285"/>
      <c r="J9" s="285"/>
      <c r="K9" s="285"/>
      <c r="L9" s="285"/>
      <c r="M9" s="285"/>
      <c r="N9" s="285"/>
      <c r="O9" s="285"/>
      <c r="P9" s="285"/>
      <c r="Q9" s="285"/>
      <c r="R9" s="285"/>
      <c r="S9" s="285"/>
      <c r="T9" s="285"/>
      <c r="U9" s="285"/>
      <c r="V9" s="285"/>
    </row>
    <row r="10" spans="1:30" ht="15.75" thickBot="1">
      <c r="A10" s="76"/>
      <c r="B10" s="237"/>
      <c r="C10" s="15"/>
      <c r="D10" s="35"/>
      <c r="E10" s="35"/>
      <c r="F10" s="35"/>
      <c r="G10" s="15"/>
      <c r="H10" s="244" t="s">
        <v>1205</v>
      </c>
      <c r="I10" s="244"/>
      <c r="J10" s="244"/>
      <c r="K10" s="244"/>
      <c r="L10" s="244"/>
      <c r="M10" s="244"/>
      <c r="N10" s="244"/>
      <c r="O10" s="15"/>
      <c r="P10" s="35"/>
      <c r="Q10" s="35"/>
      <c r="R10" s="35"/>
      <c r="S10" s="15"/>
      <c r="T10" s="35"/>
      <c r="U10" s="35"/>
      <c r="V10" s="35"/>
    </row>
    <row r="11" spans="1:30" ht="16.5" thickTop="1" thickBot="1">
      <c r="A11" s="76"/>
      <c r="B11" s="236" t="s">
        <v>1192</v>
      </c>
      <c r="C11" s="15"/>
      <c r="D11" s="244" t="s">
        <v>1206</v>
      </c>
      <c r="E11" s="244"/>
      <c r="F11" s="244"/>
      <c r="G11" s="15"/>
      <c r="H11" s="366" t="s">
        <v>278</v>
      </c>
      <c r="I11" s="366"/>
      <c r="J11" s="366"/>
      <c r="K11" s="15"/>
      <c r="L11" s="366" t="s">
        <v>1207</v>
      </c>
      <c r="M11" s="366"/>
      <c r="N11" s="366"/>
      <c r="O11" s="15"/>
      <c r="P11" s="244" t="s">
        <v>1208</v>
      </c>
      <c r="Q11" s="244"/>
      <c r="R11" s="244"/>
      <c r="S11" s="15"/>
      <c r="T11" s="244" t="s">
        <v>1209</v>
      </c>
      <c r="U11" s="244"/>
      <c r="V11" s="244"/>
    </row>
    <row r="12" spans="1:30" ht="15.75" thickTop="1">
      <c r="A12" s="76"/>
      <c r="B12" s="239" t="s">
        <v>1210</v>
      </c>
      <c r="C12" s="15"/>
      <c r="D12" s="94"/>
      <c r="E12" s="94"/>
      <c r="F12" s="94"/>
      <c r="G12" s="15"/>
      <c r="H12" s="94"/>
      <c r="I12" s="94"/>
      <c r="J12" s="94"/>
      <c r="K12" s="15"/>
      <c r="L12" s="94"/>
      <c r="M12" s="94"/>
      <c r="N12" s="94"/>
      <c r="O12" s="15"/>
      <c r="P12" s="94"/>
      <c r="Q12" s="94"/>
      <c r="R12" s="94"/>
      <c r="S12" s="15"/>
      <c r="T12" s="94"/>
      <c r="U12" s="94"/>
      <c r="V12" s="94"/>
    </row>
    <row r="13" spans="1:30">
      <c r="A13" s="76"/>
      <c r="B13" s="238" t="s">
        <v>1211</v>
      </c>
      <c r="C13" s="18"/>
      <c r="D13" s="27"/>
      <c r="E13" s="27"/>
      <c r="F13" s="27"/>
      <c r="G13" s="18"/>
      <c r="H13" s="27"/>
      <c r="I13" s="27"/>
      <c r="J13" s="27"/>
      <c r="K13" s="18"/>
      <c r="L13" s="27"/>
      <c r="M13" s="27"/>
      <c r="N13" s="27"/>
      <c r="O13" s="18"/>
      <c r="P13" s="27"/>
      <c r="Q13" s="27"/>
      <c r="R13" s="27"/>
      <c r="S13" s="18"/>
      <c r="T13" s="27"/>
      <c r="U13" s="27"/>
      <c r="V13" s="27"/>
    </row>
    <row r="14" spans="1:30">
      <c r="A14" s="76"/>
      <c r="B14" s="254" t="s">
        <v>778</v>
      </c>
      <c r="C14" s="35"/>
      <c r="D14" s="254" t="s">
        <v>280</v>
      </c>
      <c r="E14" s="257">
        <v>22000</v>
      </c>
      <c r="F14" s="35"/>
      <c r="G14" s="35"/>
      <c r="H14" s="254" t="s">
        <v>280</v>
      </c>
      <c r="I14" s="257">
        <v>2871</v>
      </c>
      <c r="J14" s="35"/>
      <c r="K14" s="35"/>
      <c r="L14" s="254" t="s">
        <v>280</v>
      </c>
      <c r="M14" s="257">
        <v>30430</v>
      </c>
      <c r="N14" s="35"/>
      <c r="O14" s="35"/>
      <c r="P14" s="254" t="s">
        <v>280</v>
      </c>
      <c r="Q14" s="257">
        <v>5830</v>
      </c>
      <c r="R14" s="35"/>
      <c r="S14" s="35"/>
      <c r="T14" s="254" t="s">
        <v>280</v>
      </c>
      <c r="U14" s="257">
        <v>39131</v>
      </c>
      <c r="V14" s="35"/>
    </row>
    <row r="15" spans="1:30">
      <c r="A15" s="76"/>
      <c r="B15" s="254"/>
      <c r="C15" s="35"/>
      <c r="D15" s="254"/>
      <c r="E15" s="257"/>
      <c r="F15" s="35"/>
      <c r="G15" s="35"/>
      <c r="H15" s="254"/>
      <c r="I15" s="257"/>
      <c r="J15" s="35"/>
      <c r="K15" s="35"/>
      <c r="L15" s="254"/>
      <c r="M15" s="257"/>
      <c r="N15" s="35"/>
      <c r="O15" s="35"/>
      <c r="P15" s="254"/>
      <c r="Q15" s="257"/>
      <c r="R15" s="35"/>
      <c r="S15" s="35"/>
      <c r="T15" s="254"/>
      <c r="U15" s="257"/>
      <c r="V15" s="35"/>
    </row>
    <row r="16" spans="1:30">
      <c r="A16" s="76"/>
      <c r="B16" s="246" t="s">
        <v>779</v>
      </c>
      <c r="C16" s="27"/>
      <c r="D16" s="248">
        <v>46875</v>
      </c>
      <c r="E16" s="248"/>
      <c r="F16" s="27"/>
      <c r="G16" s="27"/>
      <c r="H16" s="248">
        <v>3612</v>
      </c>
      <c r="I16" s="248"/>
      <c r="J16" s="27"/>
      <c r="K16" s="27"/>
      <c r="L16" s="248">
        <v>69248</v>
      </c>
      <c r="M16" s="248"/>
      <c r="N16" s="27"/>
      <c r="O16" s="27"/>
      <c r="P16" s="248">
        <v>4493</v>
      </c>
      <c r="Q16" s="248"/>
      <c r="R16" s="27"/>
      <c r="S16" s="27"/>
      <c r="T16" s="248">
        <v>77353</v>
      </c>
      <c r="U16" s="248"/>
      <c r="V16" s="27"/>
    </row>
    <row r="17" spans="1:22">
      <c r="A17" s="76"/>
      <c r="B17" s="246"/>
      <c r="C17" s="27"/>
      <c r="D17" s="248"/>
      <c r="E17" s="248"/>
      <c r="F17" s="27"/>
      <c r="G17" s="27"/>
      <c r="H17" s="248"/>
      <c r="I17" s="248"/>
      <c r="J17" s="27"/>
      <c r="K17" s="27"/>
      <c r="L17" s="248"/>
      <c r="M17" s="248"/>
      <c r="N17" s="27"/>
      <c r="O17" s="27"/>
      <c r="P17" s="248"/>
      <c r="Q17" s="248"/>
      <c r="R17" s="27"/>
      <c r="S17" s="27"/>
      <c r="T17" s="248"/>
      <c r="U17" s="248"/>
      <c r="V17" s="27"/>
    </row>
    <row r="18" spans="1:22">
      <c r="A18" s="76"/>
      <c r="B18" s="254" t="s">
        <v>1212</v>
      </c>
      <c r="C18" s="35"/>
      <c r="D18" s="255" t="s">
        <v>464</v>
      </c>
      <c r="E18" s="255"/>
      <c r="F18" s="35"/>
      <c r="G18" s="35"/>
      <c r="H18" s="257">
        <v>9046</v>
      </c>
      <c r="I18" s="257"/>
      <c r="J18" s="35"/>
      <c r="K18" s="35"/>
      <c r="L18" s="257">
        <v>8561</v>
      </c>
      <c r="M18" s="257"/>
      <c r="N18" s="35"/>
      <c r="O18" s="35"/>
      <c r="P18" s="257">
        <v>1384</v>
      </c>
      <c r="Q18" s="257"/>
      <c r="R18" s="35"/>
      <c r="S18" s="35"/>
      <c r="T18" s="257">
        <v>18991</v>
      </c>
      <c r="U18" s="257"/>
      <c r="V18" s="35"/>
    </row>
    <row r="19" spans="1:22">
      <c r="A19" s="76"/>
      <c r="B19" s="254"/>
      <c r="C19" s="35"/>
      <c r="D19" s="255"/>
      <c r="E19" s="255"/>
      <c r="F19" s="35"/>
      <c r="G19" s="35"/>
      <c r="H19" s="257"/>
      <c r="I19" s="257"/>
      <c r="J19" s="35"/>
      <c r="K19" s="35"/>
      <c r="L19" s="257"/>
      <c r="M19" s="257"/>
      <c r="N19" s="35"/>
      <c r="O19" s="35"/>
      <c r="P19" s="257"/>
      <c r="Q19" s="257"/>
      <c r="R19" s="35"/>
      <c r="S19" s="35"/>
      <c r="T19" s="257"/>
      <c r="U19" s="257"/>
      <c r="V19" s="35"/>
    </row>
    <row r="20" spans="1:22">
      <c r="A20" s="76"/>
      <c r="B20" s="246" t="s">
        <v>1213</v>
      </c>
      <c r="C20" s="27"/>
      <c r="D20" s="252" t="s">
        <v>464</v>
      </c>
      <c r="E20" s="252"/>
      <c r="F20" s="27"/>
      <c r="G20" s="27"/>
      <c r="H20" s="248">
        <v>5800</v>
      </c>
      <c r="I20" s="248"/>
      <c r="J20" s="27"/>
      <c r="K20" s="27"/>
      <c r="L20" s="248">
        <v>35144</v>
      </c>
      <c r="M20" s="248"/>
      <c r="N20" s="27"/>
      <c r="O20" s="27"/>
      <c r="P20" s="248">
        <v>7222</v>
      </c>
      <c r="Q20" s="248"/>
      <c r="R20" s="27"/>
      <c r="S20" s="27"/>
      <c r="T20" s="248">
        <v>48166</v>
      </c>
      <c r="U20" s="248"/>
      <c r="V20" s="27"/>
    </row>
    <row r="21" spans="1:22">
      <c r="A21" s="76"/>
      <c r="B21" s="246"/>
      <c r="C21" s="27"/>
      <c r="D21" s="252"/>
      <c r="E21" s="252"/>
      <c r="F21" s="27"/>
      <c r="G21" s="27"/>
      <c r="H21" s="248"/>
      <c r="I21" s="248"/>
      <c r="J21" s="27"/>
      <c r="K21" s="27"/>
      <c r="L21" s="248"/>
      <c r="M21" s="248"/>
      <c r="N21" s="27"/>
      <c r="O21" s="27"/>
      <c r="P21" s="248"/>
      <c r="Q21" s="248"/>
      <c r="R21" s="27"/>
      <c r="S21" s="27"/>
      <c r="T21" s="248"/>
      <c r="U21" s="248"/>
      <c r="V21" s="27"/>
    </row>
    <row r="22" spans="1:22">
      <c r="A22" s="76"/>
      <c r="B22" s="254" t="s">
        <v>1214</v>
      </c>
      <c r="C22" s="35"/>
      <c r="D22" s="255" t="s">
        <v>464</v>
      </c>
      <c r="E22" s="255"/>
      <c r="F22" s="35"/>
      <c r="G22" s="35"/>
      <c r="H22" s="257">
        <v>8170</v>
      </c>
      <c r="I22" s="257"/>
      <c r="J22" s="35"/>
      <c r="K22" s="35"/>
      <c r="L22" s="257">
        <v>46170</v>
      </c>
      <c r="M22" s="257"/>
      <c r="N22" s="35"/>
      <c r="O22" s="35"/>
      <c r="P22" s="257">
        <v>8413</v>
      </c>
      <c r="Q22" s="257"/>
      <c r="R22" s="35"/>
      <c r="S22" s="35"/>
      <c r="T22" s="257">
        <v>62753</v>
      </c>
      <c r="U22" s="257"/>
      <c r="V22" s="35"/>
    </row>
    <row r="23" spans="1:22">
      <c r="A23" s="76"/>
      <c r="B23" s="254"/>
      <c r="C23" s="35"/>
      <c r="D23" s="255"/>
      <c r="E23" s="255"/>
      <c r="F23" s="35"/>
      <c r="G23" s="35"/>
      <c r="H23" s="257"/>
      <c r="I23" s="257"/>
      <c r="J23" s="35"/>
      <c r="K23" s="35"/>
      <c r="L23" s="257"/>
      <c r="M23" s="257"/>
      <c r="N23" s="35"/>
      <c r="O23" s="35"/>
      <c r="P23" s="257"/>
      <c r="Q23" s="257"/>
      <c r="R23" s="35"/>
      <c r="S23" s="35"/>
      <c r="T23" s="257"/>
      <c r="U23" s="257"/>
      <c r="V23" s="35"/>
    </row>
    <row r="24" spans="1:22">
      <c r="A24" s="76"/>
      <c r="B24" s="259" t="s">
        <v>1215</v>
      </c>
      <c r="C24" s="27"/>
      <c r="D24" s="252"/>
      <c r="E24" s="252"/>
      <c r="F24" s="27"/>
      <c r="G24" s="27"/>
      <c r="H24" s="252"/>
      <c r="I24" s="252"/>
      <c r="J24" s="27"/>
      <c r="K24" s="27"/>
      <c r="L24" s="252"/>
      <c r="M24" s="252"/>
      <c r="N24" s="27"/>
      <c r="O24" s="27"/>
      <c r="P24" s="252"/>
      <c r="Q24" s="252"/>
      <c r="R24" s="27"/>
      <c r="S24" s="27"/>
      <c r="T24" s="252"/>
      <c r="U24" s="252"/>
      <c r="V24" s="27"/>
    </row>
    <row r="25" spans="1:22">
      <c r="A25" s="76"/>
      <c r="B25" s="259"/>
      <c r="C25" s="27"/>
      <c r="D25" s="252"/>
      <c r="E25" s="252"/>
      <c r="F25" s="27"/>
      <c r="G25" s="27"/>
      <c r="H25" s="252"/>
      <c r="I25" s="252"/>
      <c r="J25" s="27"/>
      <c r="K25" s="27"/>
      <c r="L25" s="252"/>
      <c r="M25" s="252"/>
      <c r="N25" s="27"/>
      <c r="O25" s="27"/>
      <c r="P25" s="252"/>
      <c r="Q25" s="252"/>
      <c r="R25" s="27"/>
      <c r="S25" s="27"/>
      <c r="T25" s="252"/>
      <c r="U25" s="252"/>
      <c r="V25" s="27"/>
    </row>
    <row r="26" spans="1:22">
      <c r="A26" s="76"/>
      <c r="B26" s="254" t="s">
        <v>1216</v>
      </c>
      <c r="C26" s="35"/>
      <c r="D26" s="257">
        <v>9121</v>
      </c>
      <c r="E26" s="257"/>
      <c r="F26" s="35"/>
      <c r="G26" s="35"/>
      <c r="H26" s="257">
        <v>1325</v>
      </c>
      <c r="I26" s="257"/>
      <c r="J26" s="35"/>
      <c r="K26" s="35"/>
      <c r="L26" s="257">
        <v>12249</v>
      </c>
      <c r="M26" s="257"/>
      <c r="N26" s="35"/>
      <c r="O26" s="35"/>
      <c r="P26" s="257">
        <v>4782</v>
      </c>
      <c r="Q26" s="257"/>
      <c r="R26" s="35"/>
      <c r="S26" s="35"/>
      <c r="T26" s="257">
        <v>18356</v>
      </c>
      <c r="U26" s="257"/>
      <c r="V26" s="35"/>
    </row>
    <row r="27" spans="1:22">
      <c r="A27" s="76"/>
      <c r="B27" s="254"/>
      <c r="C27" s="35"/>
      <c r="D27" s="257"/>
      <c r="E27" s="257"/>
      <c r="F27" s="35"/>
      <c r="G27" s="35"/>
      <c r="H27" s="257"/>
      <c r="I27" s="257"/>
      <c r="J27" s="35"/>
      <c r="K27" s="35"/>
      <c r="L27" s="257"/>
      <c r="M27" s="257"/>
      <c r="N27" s="35"/>
      <c r="O27" s="35"/>
      <c r="P27" s="257"/>
      <c r="Q27" s="257"/>
      <c r="R27" s="35"/>
      <c r="S27" s="35"/>
      <c r="T27" s="257"/>
      <c r="U27" s="257"/>
      <c r="V27" s="35"/>
    </row>
    <row r="28" spans="1:22">
      <c r="A28" s="76"/>
      <c r="B28" s="246" t="s">
        <v>1217</v>
      </c>
      <c r="C28" s="27"/>
      <c r="D28" s="248">
        <v>6219</v>
      </c>
      <c r="E28" s="248"/>
      <c r="F28" s="27"/>
      <c r="G28" s="27"/>
      <c r="H28" s="248">
        <v>1129</v>
      </c>
      <c r="I28" s="248"/>
      <c r="J28" s="27"/>
      <c r="K28" s="27"/>
      <c r="L28" s="248">
        <v>7734</v>
      </c>
      <c r="M28" s="248"/>
      <c r="N28" s="27"/>
      <c r="O28" s="27"/>
      <c r="P28" s="248">
        <v>2910</v>
      </c>
      <c r="Q28" s="248"/>
      <c r="R28" s="27"/>
      <c r="S28" s="27"/>
      <c r="T28" s="248">
        <v>11773</v>
      </c>
      <c r="U28" s="248"/>
      <c r="V28" s="27"/>
    </row>
    <row r="29" spans="1:22">
      <c r="A29" s="76"/>
      <c r="B29" s="246"/>
      <c r="C29" s="27"/>
      <c r="D29" s="248"/>
      <c r="E29" s="248"/>
      <c r="F29" s="27"/>
      <c r="G29" s="27"/>
      <c r="H29" s="248"/>
      <c r="I29" s="248"/>
      <c r="J29" s="27"/>
      <c r="K29" s="27"/>
      <c r="L29" s="248"/>
      <c r="M29" s="248"/>
      <c r="N29" s="27"/>
      <c r="O29" s="27"/>
      <c r="P29" s="248"/>
      <c r="Q29" s="248"/>
      <c r="R29" s="27"/>
      <c r="S29" s="27"/>
      <c r="T29" s="248"/>
      <c r="U29" s="248"/>
      <c r="V29" s="27"/>
    </row>
    <row r="30" spans="1:22">
      <c r="A30" s="76"/>
      <c r="B30" s="254" t="s">
        <v>781</v>
      </c>
      <c r="C30" s="35"/>
      <c r="D30" s="257">
        <v>9250</v>
      </c>
      <c r="E30" s="257"/>
      <c r="F30" s="35"/>
      <c r="G30" s="35"/>
      <c r="H30" s="257">
        <v>6556</v>
      </c>
      <c r="I30" s="257"/>
      <c r="J30" s="35"/>
      <c r="K30" s="35"/>
      <c r="L30" s="257">
        <v>8050</v>
      </c>
      <c r="M30" s="257"/>
      <c r="N30" s="35"/>
      <c r="O30" s="35"/>
      <c r="P30" s="257">
        <v>2332</v>
      </c>
      <c r="Q30" s="257"/>
      <c r="R30" s="35"/>
      <c r="S30" s="35"/>
      <c r="T30" s="257">
        <v>16938</v>
      </c>
      <c r="U30" s="257"/>
      <c r="V30" s="35"/>
    </row>
    <row r="31" spans="1:22">
      <c r="A31" s="76"/>
      <c r="B31" s="254"/>
      <c r="C31" s="35"/>
      <c r="D31" s="257"/>
      <c r="E31" s="257"/>
      <c r="F31" s="35"/>
      <c r="G31" s="35"/>
      <c r="H31" s="257"/>
      <c r="I31" s="257"/>
      <c r="J31" s="35"/>
      <c r="K31" s="35"/>
      <c r="L31" s="257"/>
      <c r="M31" s="257"/>
      <c r="N31" s="35"/>
      <c r="O31" s="35"/>
      <c r="P31" s="257"/>
      <c r="Q31" s="257"/>
      <c r="R31" s="35"/>
      <c r="S31" s="35"/>
      <c r="T31" s="257"/>
      <c r="U31" s="257"/>
      <c r="V31" s="35"/>
    </row>
    <row r="32" spans="1:22">
      <c r="A32" s="76"/>
      <c r="B32" s="246" t="s">
        <v>1218</v>
      </c>
      <c r="C32" s="27"/>
      <c r="D32" s="248">
        <v>11286</v>
      </c>
      <c r="E32" s="248"/>
      <c r="F32" s="27"/>
      <c r="G32" s="27"/>
      <c r="H32" s="248">
        <v>1653</v>
      </c>
      <c r="I32" s="248"/>
      <c r="J32" s="27"/>
      <c r="K32" s="27"/>
      <c r="L32" s="248">
        <v>16636</v>
      </c>
      <c r="M32" s="248"/>
      <c r="N32" s="27"/>
      <c r="O32" s="27"/>
      <c r="P32" s="248">
        <v>5065</v>
      </c>
      <c r="Q32" s="248"/>
      <c r="R32" s="27"/>
      <c r="S32" s="27"/>
      <c r="T32" s="248">
        <v>23354</v>
      </c>
      <c r="U32" s="248"/>
      <c r="V32" s="27"/>
    </row>
    <row r="33" spans="1:22">
      <c r="A33" s="76"/>
      <c r="B33" s="246"/>
      <c r="C33" s="27"/>
      <c r="D33" s="248"/>
      <c r="E33" s="248"/>
      <c r="F33" s="27"/>
      <c r="G33" s="27"/>
      <c r="H33" s="248"/>
      <c r="I33" s="248"/>
      <c r="J33" s="27"/>
      <c r="K33" s="27"/>
      <c r="L33" s="248"/>
      <c r="M33" s="248"/>
      <c r="N33" s="27"/>
      <c r="O33" s="27"/>
      <c r="P33" s="248"/>
      <c r="Q33" s="248"/>
      <c r="R33" s="27"/>
      <c r="S33" s="27"/>
      <c r="T33" s="248"/>
      <c r="U33" s="248"/>
      <c r="V33" s="27"/>
    </row>
    <row r="34" spans="1:22">
      <c r="A34" s="76"/>
      <c r="B34" s="254" t="s">
        <v>1219</v>
      </c>
      <c r="C34" s="35"/>
      <c r="D34" s="255" t="s">
        <v>464</v>
      </c>
      <c r="E34" s="255"/>
      <c r="F34" s="35"/>
      <c r="G34" s="35"/>
      <c r="H34" s="257">
        <v>2316</v>
      </c>
      <c r="I34" s="257"/>
      <c r="J34" s="35"/>
      <c r="K34" s="35"/>
      <c r="L34" s="257">
        <v>5412</v>
      </c>
      <c r="M34" s="257"/>
      <c r="N34" s="35"/>
      <c r="O34" s="35"/>
      <c r="P34" s="257">
        <v>3003</v>
      </c>
      <c r="Q34" s="257"/>
      <c r="R34" s="35"/>
      <c r="S34" s="35"/>
      <c r="T34" s="257">
        <v>10731</v>
      </c>
      <c r="U34" s="257"/>
      <c r="V34" s="35"/>
    </row>
    <row r="35" spans="1:22">
      <c r="A35" s="76"/>
      <c r="B35" s="254"/>
      <c r="C35" s="35"/>
      <c r="D35" s="255"/>
      <c r="E35" s="255"/>
      <c r="F35" s="35"/>
      <c r="G35" s="35"/>
      <c r="H35" s="257"/>
      <c r="I35" s="257"/>
      <c r="J35" s="35"/>
      <c r="K35" s="35"/>
      <c r="L35" s="257"/>
      <c r="M35" s="257"/>
      <c r="N35" s="35"/>
      <c r="O35" s="35"/>
      <c r="P35" s="257"/>
      <c r="Q35" s="257"/>
      <c r="R35" s="35"/>
      <c r="S35" s="35"/>
      <c r="T35" s="257"/>
      <c r="U35" s="257"/>
      <c r="V35" s="35"/>
    </row>
    <row r="36" spans="1:22">
      <c r="A36" s="76"/>
      <c r="B36" s="246" t="s">
        <v>1220</v>
      </c>
      <c r="C36" s="27"/>
      <c r="D36" s="248">
        <v>14312</v>
      </c>
      <c r="E36" s="248"/>
      <c r="F36" s="27"/>
      <c r="G36" s="27"/>
      <c r="H36" s="252" t="s">
        <v>464</v>
      </c>
      <c r="I36" s="252"/>
      <c r="J36" s="27"/>
      <c r="K36" s="27"/>
      <c r="L36" s="248">
        <v>17532</v>
      </c>
      <c r="M36" s="248"/>
      <c r="N36" s="27"/>
      <c r="O36" s="27"/>
      <c r="P36" s="248">
        <v>3258</v>
      </c>
      <c r="Q36" s="248"/>
      <c r="R36" s="27"/>
      <c r="S36" s="27"/>
      <c r="T36" s="248">
        <v>20790</v>
      </c>
      <c r="U36" s="248"/>
      <c r="V36" s="27"/>
    </row>
    <row r="37" spans="1:22">
      <c r="A37" s="76"/>
      <c r="B37" s="246"/>
      <c r="C37" s="27"/>
      <c r="D37" s="248"/>
      <c r="E37" s="248"/>
      <c r="F37" s="27"/>
      <c r="G37" s="27"/>
      <c r="H37" s="252"/>
      <c r="I37" s="252"/>
      <c r="J37" s="27"/>
      <c r="K37" s="27"/>
      <c r="L37" s="248"/>
      <c r="M37" s="248"/>
      <c r="N37" s="27"/>
      <c r="O37" s="27"/>
      <c r="P37" s="248"/>
      <c r="Q37" s="248"/>
      <c r="R37" s="27"/>
      <c r="S37" s="27"/>
      <c r="T37" s="248"/>
      <c r="U37" s="248"/>
      <c r="V37" s="27"/>
    </row>
    <row r="38" spans="1:22">
      <c r="A38" s="76"/>
      <c r="B38" s="254" t="s">
        <v>596</v>
      </c>
      <c r="C38" s="35"/>
      <c r="D38" s="257">
        <v>49317</v>
      </c>
      <c r="E38" s="257"/>
      <c r="F38" s="35"/>
      <c r="G38" s="35"/>
      <c r="H38" s="255" t="s">
        <v>464</v>
      </c>
      <c r="I38" s="255"/>
      <c r="J38" s="35"/>
      <c r="K38" s="35"/>
      <c r="L38" s="257">
        <v>56661</v>
      </c>
      <c r="M38" s="257"/>
      <c r="N38" s="35"/>
      <c r="O38" s="35"/>
      <c r="P38" s="257">
        <v>5095</v>
      </c>
      <c r="Q38" s="257"/>
      <c r="R38" s="35"/>
      <c r="S38" s="35"/>
      <c r="T38" s="257">
        <v>61756</v>
      </c>
      <c r="U38" s="257"/>
      <c r="V38" s="35"/>
    </row>
    <row r="39" spans="1:22">
      <c r="A39" s="76"/>
      <c r="B39" s="254"/>
      <c r="C39" s="35"/>
      <c r="D39" s="257"/>
      <c r="E39" s="257"/>
      <c r="F39" s="35"/>
      <c r="G39" s="35"/>
      <c r="H39" s="255"/>
      <c r="I39" s="255"/>
      <c r="J39" s="35"/>
      <c r="K39" s="35"/>
      <c r="L39" s="257"/>
      <c r="M39" s="257"/>
      <c r="N39" s="35"/>
      <c r="O39" s="35"/>
      <c r="P39" s="257"/>
      <c r="Q39" s="257"/>
      <c r="R39" s="35"/>
      <c r="S39" s="35"/>
      <c r="T39" s="257"/>
      <c r="U39" s="257"/>
      <c r="V39" s="35"/>
    </row>
    <row r="40" spans="1:22">
      <c r="A40" s="76"/>
      <c r="B40" s="246" t="s">
        <v>1221</v>
      </c>
      <c r="C40" s="27"/>
      <c r="D40" s="248">
        <v>43100</v>
      </c>
      <c r="E40" s="248"/>
      <c r="F40" s="27"/>
      <c r="G40" s="27"/>
      <c r="H40" s="248">
        <v>11904</v>
      </c>
      <c r="I40" s="248"/>
      <c r="J40" s="27"/>
      <c r="K40" s="27"/>
      <c r="L40" s="248">
        <v>39900</v>
      </c>
      <c r="M40" s="248"/>
      <c r="N40" s="27"/>
      <c r="O40" s="27"/>
      <c r="P40" s="248">
        <v>5944</v>
      </c>
      <c r="Q40" s="248"/>
      <c r="R40" s="27"/>
      <c r="S40" s="27"/>
      <c r="T40" s="248">
        <v>57748</v>
      </c>
      <c r="U40" s="248"/>
      <c r="V40" s="27"/>
    </row>
    <row r="41" spans="1:22">
      <c r="A41" s="76"/>
      <c r="B41" s="246"/>
      <c r="C41" s="27"/>
      <c r="D41" s="248"/>
      <c r="E41" s="248"/>
      <c r="F41" s="27"/>
      <c r="G41" s="27"/>
      <c r="H41" s="248"/>
      <c r="I41" s="248"/>
      <c r="J41" s="27"/>
      <c r="K41" s="27"/>
      <c r="L41" s="248"/>
      <c r="M41" s="248"/>
      <c r="N41" s="27"/>
      <c r="O41" s="27"/>
      <c r="P41" s="248"/>
      <c r="Q41" s="248"/>
      <c r="R41" s="27"/>
      <c r="S41" s="27"/>
      <c r="T41" s="248"/>
      <c r="U41" s="248"/>
      <c r="V41" s="27"/>
    </row>
    <row r="42" spans="1:22">
      <c r="A42" s="76"/>
      <c r="B42" s="254" t="s">
        <v>1222</v>
      </c>
      <c r="C42" s="35"/>
      <c r="D42" s="257">
        <v>41400</v>
      </c>
      <c r="E42" s="257"/>
      <c r="F42" s="35"/>
      <c r="G42" s="35"/>
      <c r="H42" s="257">
        <v>14026</v>
      </c>
      <c r="I42" s="257"/>
      <c r="J42" s="35"/>
      <c r="K42" s="35"/>
      <c r="L42" s="257">
        <v>36319</v>
      </c>
      <c r="M42" s="257"/>
      <c r="N42" s="35"/>
      <c r="O42" s="35"/>
      <c r="P42" s="257">
        <v>5377</v>
      </c>
      <c r="Q42" s="257"/>
      <c r="R42" s="35"/>
      <c r="S42" s="35"/>
      <c r="T42" s="257">
        <v>55722</v>
      </c>
      <c r="U42" s="257"/>
      <c r="V42" s="35"/>
    </row>
    <row r="43" spans="1:22">
      <c r="A43" s="76"/>
      <c r="B43" s="254"/>
      <c r="C43" s="35"/>
      <c r="D43" s="257"/>
      <c r="E43" s="257"/>
      <c r="F43" s="35"/>
      <c r="G43" s="35"/>
      <c r="H43" s="257"/>
      <c r="I43" s="257"/>
      <c r="J43" s="35"/>
      <c r="K43" s="35"/>
      <c r="L43" s="257"/>
      <c r="M43" s="257"/>
      <c r="N43" s="35"/>
      <c r="O43" s="35"/>
      <c r="P43" s="257"/>
      <c r="Q43" s="257"/>
      <c r="R43" s="35"/>
      <c r="S43" s="35"/>
      <c r="T43" s="257"/>
      <c r="U43" s="257"/>
      <c r="V43" s="35"/>
    </row>
    <row r="44" spans="1:22">
      <c r="A44" s="76"/>
      <c r="B44" s="246" t="s">
        <v>1223</v>
      </c>
      <c r="C44" s="27"/>
      <c r="D44" s="248">
        <v>33875</v>
      </c>
      <c r="E44" s="248"/>
      <c r="F44" s="27"/>
      <c r="G44" s="27"/>
      <c r="H44" s="248">
        <v>8882</v>
      </c>
      <c r="I44" s="248"/>
      <c r="J44" s="27"/>
      <c r="K44" s="27"/>
      <c r="L44" s="248">
        <v>38598</v>
      </c>
      <c r="M44" s="248"/>
      <c r="N44" s="27"/>
      <c r="O44" s="27"/>
      <c r="P44" s="248">
        <v>8321</v>
      </c>
      <c r="Q44" s="248"/>
      <c r="R44" s="27"/>
      <c r="S44" s="27"/>
      <c r="T44" s="248">
        <v>55801</v>
      </c>
      <c r="U44" s="248"/>
      <c r="V44" s="27"/>
    </row>
    <row r="45" spans="1:22">
      <c r="A45" s="76"/>
      <c r="B45" s="246"/>
      <c r="C45" s="27"/>
      <c r="D45" s="248"/>
      <c r="E45" s="248"/>
      <c r="F45" s="27"/>
      <c r="G45" s="27"/>
      <c r="H45" s="248"/>
      <c r="I45" s="248"/>
      <c r="J45" s="27"/>
      <c r="K45" s="27"/>
      <c r="L45" s="248"/>
      <c r="M45" s="248"/>
      <c r="N45" s="27"/>
      <c r="O45" s="27"/>
      <c r="P45" s="248"/>
      <c r="Q45" s="248"/>
      <c r="R45" s="27"/>
      <c r="S45" s="27"/>
      <c r="T45" s="248"/>
      <c r="U45" s="248"/>
      <c r="V45" s="27"/>
    </row>
    <row r="46" spans="1:22">
      <c r="A46" s="76"/>
      <c r="B46" s="254" t="s">
        <v>591</v>
      </c>
      <c r="C46" s="35"/>
      <c r="D46" s="257">
        <v>21601</v>
      </c>
      <c r="E46" s="257"/>
      <c r="F46" s="35"/>
      <c r="G46" s="35"/>
      <c r="H46" s="257">
        <v>4000</v>
      </c>
      <c r="I46" s="257"/>
      <c r="J46" s="35"/>
      <c r="K46" s="35"/>
      <c r="L46" s="257">
        <v>26712</v>
      </c>
      <c r="M46" s="257"/>
      <c r="N46" s="35"/>
      <c r="O46" s="35"/>
      <c r="P46" s="257">
        <v>7575</v>
      </c>
      <c r="Q46" s="257"/>
      <c r="R46" s="35"/>
      <c r="S46" s="35"/>
      <c r="T46" s="257">
        <v>38287</v>
      </c>
      <c r="U46" s="257"/>
      <c r="V46" s="35"/>
    </row>
    <row r="47" spans="1:22">
      <c r="A47" s="76"/>
      <c r="B47" s="254"/>
      <c r="C47" s="35"/>
      <c r="D47" s="257"/>
      <c r="E47" s="257"/>
      <c r="F47" s="35"/>
      <c r="G47" s="35"/>
      <c r="H47" s="257"/>
      <c r="I47" s="257"/>
      <c r="J47" s="35"/>
      <c r="K47" s="35"/>
      <c r="L47" s="257"/>
      <c r="M47" s="257"/>
      <c r="N47" s="35"/>
      <c r="O47" s="35"/>
      <c r="P47" s="257"/>
      <c r="Q47" s="257"/>
      <c r="R47" s="35"/>
      <c r="S47" s="35"/>
      <c r="T47" s="257"/>
      <c r="U47" s="257"/>
      <c r="V47" s="35"/>
    </row>
    <row r="48" spans="1:22">
      <c r="A48" s="76"/>
      <c r="B48" s="240" t="s">
        <v>1224</v>
      </c>
      <c r="C48" s="27"/>
      <c r="D48" s="248">
        <v>36000</v>
      </c>
      <c r="E48" s="248"/>
      <c r="F48" s="27"/>
      <c r="G48" s="27"/>
      <c r="H48" s="252" t="s">
        <v>464</v>
      </c>
      <c r="I48" s="252"/>
      <c r="J48" s="27"/>
      <c r="K48" s="27"/>
      <c r="L48" s="248">
        <v>31775</v>
      </c>
      <c r="M48" s="248"/>
      <c r="N48" s="27"/>
      <c r="O48" s="27"/>
      <c r="P48" s="248">
        <v>8689</v>
      </c>
      <c r="Q48" s="248"/>
      <c r="R48" s="27"/>
      <c r="S48" s="27"/>
      <c r="T48" s="248">
        <v>40464</v>
      </c>
      <c r="U48" s="248"/>
      <c r="V48" s="27"/>
    </row>
    <row r="49" spans="1:22">
      <c r="A49" s="76"/>
      <c r="B49" s="240" t="s">
        <v>1225</v>
      </c>
      <c r="C49" s="27"/>
      <c r="D49" s="248"/>
      <c r="E49" s="248"/>
      <c r="F49" s="27"/>
      <c r="G49" s="27"/>
      <c r="H49" s="252"/>
      <c r="I49" s="252"/>
      <c r="J49" s="27"/>
      <c r="K49" s="27"/>
      <c r="L49" s="248"/>
      <c r="M49" s="248"/>
      <c r="N49" s="27"/>
      <c r="O49" s="27"/>
      <c r="P49" s="248"/>
      <c r="Q49" s="248"/>
      <c r="R49" s="27"/>
      <c r="S49" s="27"/>
      <c r="T49" s="248"/>
      <c r="U49" s="248"/>
      <c r="V49" s="27"/>
    </row>
    <row r="50" spans="1:22">
      <c r="A50" s="76"/>
      <c r="B50" s="254" t="s">
        <v>1226</v>
      </c>
      <c r="C50" s="35"/>
      <c r="D50" s="255" t="s">
        <v>464</v>
      </c>
      <c r="E50" s="255"/>
      <c r="F50" s="35"/>
      <c r="G50" s="35"/>
      <c r="H50" s="257">
        <v>2900</v>
      </c>
      <c r="I50" s="257"/>
      <c r="J50" s="35"/>
      <c r="K50" s="35"/>
      <c r="L50" s="255" t="s">
        <v>464</v>
      </c>
      <c r="M50" s="255"/>
      <c r="N50" s="35"/>
      <c r="O50" s="35"/>
      <c r="P50" s="255">
        <v>46</v>
      </c>
      <c r="Q50" s="255"/>
      <c r="R50" s="35"/>
      <c r="S50" s="35"/>
      <c r="T50" s="257">
        <v>2946</v>
      </c>
      <c r="U50" s="257"/>
      <c r="V50" s="35"/>
    </row>
    <row r="51" spans="1:22">
      <c r="A51" s="76"/>
      <c r="B51" s="254"/>
      <c r="C51" s="35"/>
      <c r="D51" s="255"/>
      <c r="E51" s="255"/>
      <c r="F51" s="35"/>
      <c r="G51" s="35"/>
      <c r="H51" s="257"/>
      <c r="I51" s="257"/>
      <c r="J51" s="35"/>
      <c r="K51" s="35"/>
      <c r="L51" s="255"/>
      <c r="M51" s="255"/>
      <c r="N51" s="35"/>
      <c r="O51" s="35"/>
      <c r="P51" s="255"/>
      <c r="Q51" s="255"/>
      <c r="R51" s="35"/>
      <c r="S51" s="35"/>
      <c r="T51" s="257"/>
      <c r="U51" s="257"/>
      <c r="V51" s="35"/>
    </row>
    <row r="52" spans="1:22">
      <c r="A52" s="76"/>
      <c r="B52" s="246" t="s">
        <v>1227</v>
      </c>
      <c r="C52" s="27"/>
      <c r="D52" s="252" t="s">
        <v>464</v>
      </c>
      <c r="E52" s="252"/>
      <c r="F52" s="27"/>
      <c r="G52" s="27"/>
      <c r="H52" s="248">
        <v>4710</v>
      </c>
      <c r="I52" s="248"/>
      <c r="J52" s="27"/>
      <c r="K52" s="27"/>
      <c r="L52" s="248">
        <v>12180</v>
      </c>
      <c r="M52" s="248"/>
      <c r="N52" s="27"/>
      <c r="O52" s="27"/>
      <c r="P52" s="248">
        <v>4754</v>
      </c>
      <c r="Q52" s="248"/>
      <c r="R52" s="27"/>
      <c r="S52" s="27"/>
      <c r="T52" s="248">
        <v>21644</v>
      </c>
      <c r="U52" s="248"/>
      <c r="V52" s="27"/>
    </row>
    <row r="53" spans="1:22">
      <c r="A53" s="76"/>
      <c r="B53" s="246"/>
      <c r="C53" s="27"/>
      <c r="D53" s="252"/>
      <c r="E53" s="252"/>
      <c r="F53" s="27"/>
      <c r="G53" s="27"/>
      <c r="H53" s="248"/>
      <c r="I53" s="248"/>
      <c r="J53" s="27"/>
      <c r="K53" s="27"/>
      <c r="L53" s="248"/>
      <c r="M53" s="248"/>
      <c r="N53" s="27"/>
      <c r="O53" s="27"/>
      <c r="P53" s="248"/>
      <c r="Q53" s="248"/>
      <c r="R53" s="27"/>
      <c r="S53" s="27"/>
      <c r="T53" s="248"/>
      <c r="U53" s="248"/>
      <c r="V53" s="27"/>
    </row>
    <row r="54" spans="1:22">
      <c r="A54" s="76"/>
      <c r="B54" s="254" t="s">
        <v>588</v>
      </c>
      <c r="C54" s="35"/>
      <c r="D54" s="257">
        <v>23500</v>
      </c>
      <c r="E54" s="257"/>
      <c r="F54" s="35"/>
      <c r="G54" s="35"/>
      <c r="H54" s="257">
        <v>5293</v>
      </c>
      <c r="I54" s="257"/>
      <c r="J54" s="35"/>
      <c r="K54" s="35"/>
      <c r="L54" s="257">
        <v>30836</v>
      </c>
      <c r="M54" s="257"/>
      <c r="N54" s="35"/>
      <c r="O54" s="35"/>
      <c r="P54" s="257">
        <v>5355</v>
      </c>
      <c r="Q54" s="257"/>
      <c r="R54" s="35"/>
      <c r="S54" s="35"/>
      <c r="T54" s="257">
        <v>41484</v>
      </c>
      <c r="U54" s="257"/>
      <c r="V54" s="35"/>
    </row>
    <row r="55" spans="1:22">
      <c r="A55" s="76"/>
      <c r="B55" s="254"/>
      <c r="C55" s="35"/>
      <c r="D55" s="257"/>
      <c r="E55" s="257"/>
      <c r="F55" s="35"/>
      <c r="G55" s="35"/>
      <c r="H55" s="257"/>
      <c r="I55" s="257"/>
      <c r="J55" s="35"/>
      <c r="K55" s="35"/>
      <c r="L55" s="257"/>
      <c r="M55" s="257"/>
      <c r="N55" s="35"/>
      <c r="O55" s="35"/>
      <c r="P55" s="257"/>
      <c r="Q55" s="257"/>
      <c r="R55" s="35"/>
      <c r="S55" s="35"/>
      <c r="T55" s="257"/>
      <c r="U55" s="257"/>
      <c r="V55" s="35"/>
    </row>
    <row r="56" spans="1:22">
      <c r="A56" s="76"/>
      <c r="B56" s="259" t="s">
        <v>1228</v>
      </c>
      <c r="C56" s="27"/>
      <c r="D56" s="252"/>
      <c r="E56" s="252"/>
      <c r="F56" s="27"/>
      <c r="G56" s="27"/>
      <c r="H56" s="252"/>
      <c r="I56" s="252"/>
      <c r="J56" s="27"/>
      <c r="K56" s="27"/>
      <c r="L56" s="252"/>
      <c r="M56" s="252"/>
      <c r="N56" s="27"/>
      <c r="O56" s="27"/>
      <c r="P56" s="252"/>
      <c r="Q56" s="252"/>
      <c r="R56" s="27"/>
      <c r="S56" s="27"/>
      <c r="T56" s="252"/>
      <c r="U56" s="252"/>
      <c r="V56" s="27"/>
    </row>
    <row r="57" spans="1:22">
      <c r="A57" s="76"/>
      <c r="B57" s="259"/>
      <c r="C57" s="27"/>
      <c r="D57" s="252"/>
      <c r="E57" s="252"/>
      <c r="F57" s="27"/>
      <c r="G57" s="27"/>
      <c r="H57" s="252"/>
      <c r="I57" s="252"/>
      <c r="J57" s="27"/>
      <c r="K57" s="27"/>
      <c r="L57" s="252"/>
      <c r="M57" s="252"/>
      <c r="N57" s="27"/>
      <c r="O57" s="27"/>
      <c r="P57" s="252"/>
      <c r="Q57" s="252"/>
      <c r="R57" s="27"/>
      <c r="S57" s="27"/>
      <c r="T57" s="252"/>
      <c r="U57" s="252"/>
      <c r="V57" s="27"/>
    </row>
    <row r="58" spans="1:22">
      <c r="A58" s="76"/>
      <c r="B58" s="254" t="s">
        <v>603</v>
      </c>
      <c r="C58" s="35"/>
      <c r="D58" s="257">
        <v>84739</v>
      </c>
      <c r="E58" s="257"/>
      <c r="F58" s="35"/>
      <c r="G58" s="35"/>
      <c r="H58" s="257">
        <v>7472</v>
      </c>
      <c r="I58" s="257"/>
      <c r="J58" s="35"/>
      <c r="K58" s="35"/>
      <c r="L58" s="257">
        <v>127583</v>
      </c>
      <c r="M58" s="257"/>
      <c r="N58" s="35"/>
      <c r="O58" s="35"/>
      <c r="P58" s="257">
        <v>11355</v>
      </c>
      <c r="Q58" s="257"/>
      <c r="R58" s="35"/>
      <c r="S58" s="35"/>
      <c r="T58" s="257">
        <v>146410</v>
      </c>
      <c r="U58" s="257"/>
      <c r="V58" s="35"/>
    </row>
    <row r="59" spans="1:22">
      <c r="A59" s="76"/>
      <c r="B59" s="254"/>
      <c r="C59" s="35"/>
      <c r="D59" s="257"/>
      <c r="E59" s="257"/>
      <c r="F59" s="35"/>
      <c r="G59" s="35"/>
      <c r="H59" s="257"/>
      <c r="I59" s="257"/>
      <c r="J59" s="35"/>
      <c r="K59" s="35"/>
      <c r="L59" s="257"/>
      <c r="M59" s="257"/>
      <c r="N59" s="35"/>
      <c r="O59" s="35"/>
      <c r="P59" s="257"/>
      <c r="Q59" s="257"/>
      <c r="R59" s="35"/>
      <c r="S59" s="35"/>
      <c r="T59" s="257"/>
      <c r="U59" s="257"/>
      <c r="V59" s="35"/>
    </row>
    <row r="60" spans="1:22">
      <c r="A60" s="76"/>
      <c r="B60" s="246" t="s">
        <v>1229</v>
      </c>
      <c r="C60" s="27"/>
      <c r="D60" s="248">
        <v>22100</v>
      </c>
      <c r="E60" s="248"/>
      <c r="F60" s="27"/>
      <c r="G60" s="27"/>
      <c r="H60" s="248">
        <v>3187</v>
      </c>
      <c r="I60" s="248"/>
      <c r="J60" s="27"/>
      <c r="K60" s="27"/>
      <c r="L60" s="248">
        <v>32948</v>
      </c>
      <c r="M60" s="248"/>
      <c r="N60" s="27"/>
      <c r="O60" s="27"/>
      <c r="P60" s="248">
        <v>9147</v>
      </c>
      <c r="Q60" s="248"/>
      <c r="R60" s="27"/>
      <c r="S60" s="27"/>
      <c r="T60" s="248">
        <v>45282</v>
      </c>
      <c r="U60" s="248"/>
      <c r="V60" s="27"/>
    </row>
    <row r="61" spans="1:22">
      <c r="A61" s="76"/>
      <c r="B61" s="246"/>
      <c r="C61" s="27"/>
      <c r="D61" s="248"/>
      <c r="E61" s="248"/>
      <c r="F61" s="27"/>
      <c r="G61" s="27"/>
      <c r="H61" s="248"/>
      <c r="I61" s="248"/>
      <c r="J61" s="27"/>
      <c r="K61" s="27"/>
      <c r="L61" s="248"/>
      <c r="M61" s="248"/>
      <c r="N61" s="27"/>
      <c r="O61" s="27"/>
      <c r="P61" s="248"/>
      <c r="Q61" s="248"/>
      <c r="R61" s="27"/>
      <c r="S61" s="27"/>
      <c r="T61" s="248"/>
      <c r="U61" s="248"/>
      <c r="V61" s="27"/>
    </row>
    <row r="62" spans="1:22">
      <c r="A62" s="76"/>
      <c r="B62" s="254" t="s">
        <v>1230</v>
      </c>
      <c r="C62" s="35"/>
      <c r="D62" s="257">
        <v>26118</v>
      </c>
      <c r="E62" s="257"/>
      <c r="F62" s="35"/>
      <c r="G62" s="35"/>
      <c r="H62" s="257">
        <v>9373</v>
      </c>
      <c r="I62" s="257"/>
      <c r="J62" s="35"/>
      <c r="K62" s="35"/>
      <c r="L62" s="257">
        <v>24579</v>
      </c>
      <c r="M62" s="257"/>
      <c r="N62" s="35"/>
      <c r="O62" s="35"/>
      <c r="P62" s="257">
        <v>8059</v>
      </c>
      <c r="Q62" s="257"/>
      <c r="R62" s="35"/>
      <c r="S62" s="35"/>
      <c r="T62" s="257">
        <v>42011</v>
      </c>
      <c r="U62" s="257"/>
      <c r="V62" s="35"/>
    </row>
    <row r="63" spans="1:22">
      <c r="A63" s="76"/>
      <c r="B63" s="254"/>
      <c r="C63" s="35"/>
      <c r="D63" s="257"/>
      <c r="E63" s="257"/>
      <c r="F63" s="35"/>
      <c r="G63" s="35"/>
      <c r="H63" s="257"/>
      <c r="I63" s="257"/>
      <c r="J63" s="35"/>
      <c r="K63" s="35"/>
      <c r="L63" s="257"/>
      <c r="M63" s="257"/>
      <c r="N63" s="35"/>
      <c r="O63" s="35"/>
      <c r="P63" s="257"/>
      <c r="Q63" s="257"/>
      <c r="R63" s="35"/>
      <c r="S63" s="35"/>
      <c r="T63" s="257"/>
      <c r="U63" s="257"/>
      <c r="V63" s="35"/>
    </row>
    <row r="64" spans="1:22">
      <c r="A64" s="76"/>
      <c r="B64" s="246" t="s">
        <v>587</v>
      </c>
      <c r="C64" s="27"/>
      <c r="D64" s="248">
        <v>32860</v>
      </c>
      <c r="E64" s="248"/>
      <c r="F64" s="27"/>
      <c r="G64" s="27"/>
      <c r="H64" s="248">
        <v>3625</v>
      </c>
      <c r="I64" s="248"/>
      <c r="J64" s="27"/>
      <c r="K64" s="27"/>
      <c r="L64" s="248">
        <v>57218</v>
      </c>
      <c r="M64" s="248"/>
      <c r="N64" s="27"/>
      <c r="O64" s="27"/>
      <c r="P64" s="248">
        <v>6121</v>
      </c>
      <c r="Q64" s="248"/>
      <c r="R64" s="27"/>
      <c r="S64" s="27"/>
      <c r="T64" s="248">
        <v>66964</v>
      </c>
      <c r="U64" s="248"/>
      <c r="V64" s="27"/>
    </row>
    <row r="65" spans="1:22">
      <c r="A65" s="76"/>
      <c r="B65" s="246"/>
      <c r="C65" s="27"/>
      <c r="D65" s="248"/>
      <c r="E65" s="248"/>
      <c r="F65" s="27"/>
      <c r="G65" s="27"/>
      <c r="H65" s="248"/>
      <c r="I65" s="248"/>
      <c r="J65" s="27"/>
      <c r="K65" s="27"/>
      <c r="L65" s="248"/>
      <c r="M65" s="248"/>
      <c r="N65" s="27"/>
      <c r="O65" s="27"/>
      <c r="P65" s="248"/>
      <c r="Q65" s="248"/>
      <c r="R65" s="27"/>
      <c r="S65" s="27"/>
      <c r="T65" s="248"/>
      <c r="U65" s="248"/>
      <c r="V65" s="27"/>
    </row>
    <row r="66" spans="1:22">
      <c r="A66" s="76"/>
      <c r="B66" s="254" t="s">
        <v>1231</v>
      </c>
      <c r="C66" s="35"/>
      <c r="D66" s="255" t="s">
        <v>464</v>
      </c>
      <c r="E66" s="255"/>
      <c r="F66" s="35"/>
      <c r="G66" s="35"/>
      <c r="H66" s="257">
        <v>5407</v>
      </c>
      <c r="I66" s="257"/>
      <c r="J66" s="35"/>
      <c r="K66" s="35"/>
      <c r="L66" s="257">
        <v>45207</v>
      </c>
      <c r="M66" s="257"/>
      <c r="N66" s="35"/>
      <c r="O66" s="35"/>
      <c r="P66" s="257">
        <v>5123</v>
      </c>
      <c r="Q66" s="257"/>
      <c r="R66" s="35"/>
      <c r="S66" s="35"/>
      <c r="T66" s="257">
        <v>55737</v>
      </c>
      <c r="U66" s="257"/>
      <c r="V66" s="35"/>
    </row>
    <row r="67" spans="1:22">
      <c r="A67" s="76"/>
      <c r="B67" s="254"/>
      <c r="C67" s="35"/>
      <c r="D67" s="255"/>
      <c r="E67" s="255"/>
      <c r="F67" s="35"/>
      <c r="G67" s="35"/>
      <c r="H67" s="257"/>
      <c r="I67" s="257"/>
      <c r="J67" s="35"/>
      <c r="K67" s="35"/>
      <c r="L67" s="257"/>
      <c r="M67" s="257"/>
      <c r="N67" s="35"/>
      <c r="O67" s="35"/>
      <c r="P67" s="257"/>
      <c r="Q67" s="257"/>
      <c r="R67" s="35"/>
      <c r="S67" s="35"/>
      <c r="T67" s="257"/>
      <c r="U67" s="257"/>
      <c r="V67" s="35"/>
    </row>
    <row r="68" spans="1:22">
      <c r="A68" s="76"/>
      <c r="B68" s="259" t="s">
        <v>1232</v>
      </c>
      <c r="C68" s="27"/>
      <c r="D68" s="252"/>
      <c r="E68" s="252"/>
      <c r="F68" s="27"/>
      <c r="G68" s="27"/>
      <c r="H68" s="252"/>
      <c r="I68" s="252"/>
      <c r="J68" s="27"/>
      <c r="K68" s="27"/>
      <c r="L68" s="252"/>
      <c r="M68" s="252"/>
      <c r="N68" s="27"/>
      <c r="O68" s="27"/>
      <c r="P68" s="252"/>
      <c r="Q68" s="252"/>
      <c r="R68" s="27"/>
      <c r="S68" s="27"/>
      <c r="T68" s="252"/>
      <c r="U68" s="252"/>
      <c r="V68" s="27"/>
    </row>
    <row r="69" spans="1:22">
      <c r="A69" s="76"/>
      <c r="B69" s="259"/>
      <c r="C69" s="27"/>
      <c r="D69" s="252"/>
      <c r="E69" s="252"/>
      <c r="F69" s="27"/>
      <c r="G69" s="27"/>
      <c r="H69" s="252"/>
      <c r="I69" s="252"/>
      <c r="J69" s="27"/>
      <c r="K69" s="27"/>
      <c r="L69" s="252"/>
      <c r="M69" s="252"/>
      <c r="N69" s="27"/>
      <c r="O69" s="27"/>
      <c r="P69" s="252"/>
      <c r="Q69" s="252"/>
      <c r="R69" s="27"/>
      <c r="S69" s="27"/>
      <c r="T69" s="252"/>
      <c r="U69" s="252"/>
      <c r="V69" s="27"/>
    </row>
    <row r="70" spans="1:22">
      <c r="A70" s="76"/>
      <c r="B70" s="254" t="s">
        <v>1233</v>
      </c>
      <c r="C70" s="35"/>
      <c r="D70" s="255" t="s">
        <v>464</v>
      </c>
      <c r="E70" s="255"/>
      <c r="F70" s="35"/>
      <c r="G70" s="35"/>
      <c r="H70" s="255">
        <v>267</v>
      </c>
      <c r="I70" s="255"/>
      <c r="J70" s="35"/>
      <c r="K70" s="35"/>
      <c r="L70" s="257">
        <v>1676</v>
      </c>
      <c r="M70" s="257"/>
      <c r="N70" s="35"/>
      <c r="O70" s="35"/>
      <c r="P70" s="257">
        <v>6001</v>
      </c>
      <c r="Q70" s="257"/>
      <c r="R70" s="35"/>
      <c r="S70" s="35"/>
      <c r="T70" s="257">
        <v>7944</v>
      </c>
      <c r="U70" s="257"/>
      <c r="V70" s="35"/>
    </row>
    <row r="71" spans="1:22">
      <c r="A71" s="76"/>
      <c r="B71" s="254"/>
      <c r="C71" s="35"/>
      <c r="D71" s="255"/>
      <c r="E71" s="255"/>
      <c r="F71" s="35"/>
      <c r="G71" s="35"/>
      <c r="H71" s="255"/>
      <c r="I71" s="255"/>
      <c r="J71" s="35"/>
      <c r="K71" s="35"/>
      <c r="L71" s="257"/>
      <c r="M71" s="257"/>
      <c r="N71" s="35"/>
      <c r="O71" s="35"/>
      <c r="P71" s="257"/>
      <c r="Q71" s="257"/>
      <c r="R71" s="35"/>
      <c r="S71" s="35"/>
      <c r="T71" s="257"/>
      <c r="U71" s="257"/>
      <c r="V71" s="35"/>
    </row>
    <row r="72" spans="1:22">
      <c r="A72" s="76"/>
      <c r="B72" s="259" t="s">
        <v>1234</v>
      </c>
      <c r="C72" s="27"/>
      <c r="D72" s="252"/>
      <c r="E72" s="252"/>
      <c r="F72" s="27"/>
      <c r="G72" s="27"/>
      <c r="H72" s="252"/>
      <c r="I72" s="252"/>
      <c r="J72" s="27"/>
      <c r="K72" s="27"/>
      <c r="L72" s="252"/>
      <c r="M72" s="252"/>
      <c r="N72" s="27"/>
      <c r="O72" s="27"/>
      <c r="P72" s="252"/>
      <c r="Q72" s="252"/>
      <c r="R72" s="27"/>
      <c r="S72" s="27"/>
      <c r="T72" s="252"/>
      <c r="U72" s="252"/>
      <c r="V72" s="27"/>
    </row>
    <row r="73" spans="1:22">
      <c r="A73" s="76"/>
      <c r="B73" s="259"/>
      <c r="C73" s="27"/>
      <c r="D73" s="252"/>
      <c r="E73" s="252"/>
      <c r="F73" s="27"/>
      <c r="G73" s="27"/>
      <c r="H73" s="252"/>
      <c r="I73" s="252"/>
      <c r="J73" s="27"/>
      <c r="K73" s="27"/>
      <c r="L73" s="252"/>
      <c r="M73" s="252"/>
      <c r="N73" s="27"/>
      <c r="O73" s="27"/>
      <c r="P73" s="252"/>
      <c r="Q73" s="252"/>
      <c r="R73" s="27"/>
      <c r="S73" s="27"/>
      <c r="T73" s="252"/>
      <c r="U73" s="252"/>
      <c r="V73" s="27"/>
    </row>
    <row r="74" spans="1:22">
      <c r="A74" s="76"/>
      <c r="B74" s="254" t="s">
        <v>1235</v>
      </c>
      <c r="C74" s="35"/>
      <c r="D74" s="255" t="s">
        <v>464</v>
      </c>
      <c r="E74" s="255"/>
      <c r="F74" s="35"/>
      <c r="G74" s="35"/>
      <c r="H74" s="257">
        <v>4417</v>
      </c>
      <c r="I74" s="257"/>
      <c r="J74" s="35"/>
      <c r="K74" s="35"/>
      <c r="L74" s="257">
        <v>200287</v>
      </c>
      <c r="M74" s="257"/>
      <c r="N74" s="35"/>
      <c r="O74" s="35"/>
      <c r="P74" s="257">
        <v>23028</v>
      </c>
      <c r="Q74" s="257"/>
      <c r="R74" s="35"/>
      <c r="S74" s="35"/>
      <c r="T74" s="257">
        <v>227732</v>
      </c>
      <c r="U74" s="257"/>
      <c r="V74" s="35"/>
    </row>
    <row r="75" spans="1:22">
      <c r="A75" s="76"/>
      <c r="B75" s="254"/>
      <c r="C75" s="35"/>
      <c r="D75" s="255"/>
      <c r="E75" s="255"/>
      <c r="F75" s="35"/>
      <c r="G75" s="35"/>
      <c r="H75" s="257"/>
      <c r="I75" s="257"/>
      <c r="J75" s="35"/>
      <c r="K75" s="35"/>
      <c r="L75" s="257"/>
      <c r="M75" s="257"/>
      <c r="N75" s="35"/>
      <c r="O75" s="35"/>
      <c r="P75" s="257"/>
      <c r="Q75" s="257"/>
      <c r="R75" s="35"/>
      <c r="S75" s="35"/>
      <c r="T75" s="257"/>
      <c r="U75" s="257"/>
      <c r="V75" s="35"/>
    </row>
    <row r="76" spans="1:22">
      <c r="A76" s="76"/>
      <c r="B76" s="246" t="s">
        <v>1236</v>
      </c>
      <c r="C76" s="27"/>
      <c r="D76" s="252" t="s">
        <v>464</v>
      </c>
      <c r="E76" s="252"/>
      <c r="F76" s="27"/>
      <c r="G76" s="27"/>
      <c r="H76" s="248">
        <v>5108</v>
      </c>
      <c r="I76" s="248"/>
      <c r="J76" s="27"/>
      <c r="K76" s="27"/>
      <c r="L76" s="248">
        <v>34103</v>
      </c>
      <c r="M76" s="248"/>
      <c r="N76" s="27"/>
      <c r="O76" s="27"/>
      <c r="P76" s="248">
        <v>7361</v>
      </c>
      <c r="Q76" s="248"/>
      <c r="R76" s="27"/>
      <c r="S76" s="27"/>
      <c r="T76" s="248">
        <v>46572</v>
      </c>
      <c r="U76" s="248"/>
      <c r="V76" s="27"/>
    </row>
    <row r="77" spans="1:22">
      <c r="A77" s="76"/>
      <c r="B77" s="246"/>
      <c r="C77" s="27"/>
      <c r="D77" s="252"/>
      <c r="E77" s="252"/>
      <c r="F77" s="27"/>
      <c r="G77" s="27"/>
      <c r="H77" s="248"/>
      <c r="I77" s="248"/>
      <c r="J77" s="27"/>
      <c r="K77" s="27"/>
      <c r="L77" s="248"/>
      <c r="M77" s="248"/>
      <c r="N77" s="27"/>
      <c r="O77" s="27"/>
      <c r="P77" s="248"/>
      <c r="Q77" s="248"/>
      <c r="R77" s="27"/>
      <c r="S77" s="27"/>
      <c r="T77" s="248"/>
      <c r="U77" s="248"/>
      <c r="V77" s="27"/>
    </row>
    <row r="78" spans="1:22">
      <c r="A78" s="76"/>
      <c r="B78" s="254" t="s">
        <v>1237</v>
      </c>
      <c r="C78" s="35"/>
      <c r="D78" s="255" t="s">
        <v>464</v>
      </c>
      <c r="E78" s="255"/>
      <c r="F78" s="35"/>
      <c r="G78" s="35"/>
      <c r="H78" s="255" t="s">
        <v>464</v>
      </c>
      <c r="I78" s="255"/>
      <c r="J78" s="35"/>
      <c r="K78" s="35"/>
      <c r="L78" s="257">
        <v>76790</v>
      </c>
      <c r="M78" s="257"/>
      <c r="N78" s="35"/>
      <c r="O78" s="35"/>
      <c r="P78" s="257">
        <v>11052</v>
      </c>
      <c r="Q78" s="257"/>
      <c r="R78" s="35"/>
      <c r="S78" s="35"/>
      <c r="T78" s="257">
        <v>87842</v>
      </c>
      <c r="U78" s="257"/>
      <c r="V78" s="35"/>
    </row>
    <row r="79" spans="1:22">
      <c r="A79" s="76"/>
      <c r="B79" s="254"/>
      <c r="C79" s="35"/>
      <c r="D79" s="255"/>
      <c r="E79" s="255"/>
      <c r="F79" s="35"/>
      <c r="G79" s="35"/>
      <c r="H79" s="255"/>
      <c r="I79" s="255"/>
      <c r="J79" s="35"/>
      <c r="K79" s="35"/>
      <c r="L79" s="257"/>
      <c r="M79" s="257"/>
      <c r="N79" s="35"/>
      <c r="O79" s="35"/>
      <c r="P79" s="257"/>
      <c r="Q79" s="257"/>
      <c r="R79" s="35"/>
      <c r="S79" s="35"/>
      <c r="T79" s="257"/>
      <c r="U79" s="257"/>
      <c r="V79" s="35"/>
    </row>
    <row r="80" spans="1:22">
      <c r="A80" s="76"/>
      <c r="B80" s="259" t="s">
        <v>1238</v>
      </c>
      <c r="C80" s="27"/>
      <c r="D80" s="252"/>
      <c r="E80" s="252"/>
      <c r="F80" s="27"/>
      <c r="G80" s="27"/>
      <c r="H80" s="252"/>
      <c r="I80" s="252"/>
      <c r="J80" s="27"/>
      <c r="K80" s="27"/>
      <c r="L80" s="252"/>
      <c r="M80" s="252"/>
      <c r="N80" s="27"/>
      <c r="O80" s="27"/>
      <c r="P80" s="252"/>
      <c r="Q80" s="252"/>
      <c r="R80" s="27"/>
      <c r="S80" s="27"/>
      <c r="T80" s="252"/>
      <c r="U80" s="252"/>
      <c r="V80" s="27"/>
    </row>
    <row r="81" spans="1:22">
      <c r="A81" s="76"/>
      <c r="B81" s="259"/>
      <c r="C81" s="27"/>
      <c r="D81" s="252"/>
      <c r="E81" s="252"/>
      <c r="F81" s="27"/>
      <c r="G81" s="27"/>
      <c r="H81" s="252"/>
      <c r="I81" s="252"/>
      <c r="J81" s="27"/>
      <c r="K81" s="27"/>
      <c r="L81" s="252"/>
      <c r="M81" s="252"/>
      <c r="N81" s="27"/>
      <c r="O81" s="27"/>
      <c r="P81" s="252"/>
      <c r="Q81" s="252"/>
      <c r="R81" s="27"/>
      <c r="S81" s="27"/>
      <c r="T81" s="252"/>
      <c r="U81" s="252"/>
      <c r="V81" s="27"/>
    </row>
    <row r="82" spans="1:22">
      <c r="A82" s="76"/>
      <c r="B82" s="254" t="s">
        <v>609</v>
      </c>
      <c r="C82" s="35"/>
      <c r="D82" s="257">
        <v>90200</v>
      </c>
      <c r="E82" s="257"/>
      <c r="F82" s="35"/>
      <c r="G82" s="35"/>
      <c r="H82" s="257">
        <v>32587</v>
      </c>
      <c r="I82" s="257"/>
      <c r="J82" s="35"/>
      <c r="K82" s="35"/>
      <c r="L82" s="257">
        <v>97593</v>
      </c>
      <c r="M82" s="257"/>
      <c r="N82" s="35"/>
      <c r="O82" s="35"/>
      <c r="P82" s="257">
        <v>17659</v>
      </c>
      <c r="Q82" s="257"/>
      <c r="R82" s="35"/>
      <c r="S82" s="35"/>
      <c r="T82" s="257">
        <v>147839</v>
      </c>
      <c r="U82" s="257"/>
      <c r="V82" s="35"/>
    </row>
    <row r="83" spans="1:22">
      <c r="A83" s="76"/>
      <c r="B83" s="254"/>
      <c r="C83" s="35"/>
      <c r="D83" s="257"/>
      <c r="E83" s="257"/>
      <c r="F83" s="35"/>
      <c r="G83" s="35"/>
      <c r="H83" s="257"/>
      <c r="I83" s="257"/>
      <c r="J83" s="35"/>
      <c r="K83" s="35"/>
      <c r="L83" s="257"/>
      <c r="M83" s="257"/>
      <c r="N83" s="35"/>
      <c r="O83" s="35"/>
      <c r="P83" s="257"/>
      <c r="Q83" s="257"/>
      <c r="R83" s="35"/>
      <c r="S83" s="35"/>
      <c r="T83" s="257"/>
      <c r="U83" s="257"/>
      <c r="V83" s="35"/>
    </row>
    <row r="84" spans="1:22">
      <c r="A84" s="76"/>
      <c r="B84" s="259" t="s">
        <v>1239</v>
      </c>
      <c r="C84" s="27"/>
      <c r="D84" s="252"/>
      <c r="E84" s="252"/>
      <c r="F84" s="27"/>
      <c r="G84" s="27"/>
      <c r="H84" s="252"/>
      <c r="I84" s="252"/>
      <c r="J84" s="27"/>
      <c r="K84" s="27"/>
      <c r="L84" s="252"/>
      <c r="M84" s="252"/>
      <c r="N84" s="27"/>
      <c r="O84" s="27"/>
      <c r="P84" s="252"/>
      <c r="Q84" s="252"/>
      <c r="R84" s="27"/>
      <c r="S84" s="27"/>
      <c r="T84" s="252"/>
      <c r="U84" s="252"/>
      <c r="V84" s="27"/>
    </row>
    <row r="85" spans="1:22">
      <c r="A85" s="76"/>
      <c r="B85" s="259"/>
      <c r="C85" s="27"/>
      <c r="D85" s="252"/>
      <c r="E85" s="252"/>
      <c r="F85" s="27"/>
      <c r="G85" s="27"/>
      <c r="H85" s="252"/>
      <c r="I85" s="252"/>
      <c r="J85" s="27"/>
      <c r="K85" s="27"/>
      <c r="L85" s="252"/>
      <c r="M85" s="252"/>
      <c r="N85" s="27"/>
      <c r="O85" s="27"/>
      <c r="P85" s="252"/>
      <c r="Q85" s="252"/>
      <c r="R85" s="27"/>
      <c r="S85" s="27"/>
      <c r="T85" s="252"/>
      <c r="U85" s="252"/>
      <c r="V85" s="27"/>
    </row>
    <row r="86" spans="1:22">
      <c r="A86" s="76"/>
      <c r="B86" s="254" t="s">
        <v>590</v>
      </c>
      <c r="C86" s="35"/>
      <c r="D86" s="257">
        <v>9211</v>
      </c>
      <c r="E86" s="257"/>
      <c r="F86" s="35"/>
      <c r="G86" s="35"/>
      <c r="H86" s="255" t="s">
        <v>464</v>
      </c>
      <c r="I86" s="255"/>
      <c r="J86" s="35"/>
      <c r="K86" s="35"/>
      <c r="L86" s="257">
        <v>18588</v>
      </c>
      <c r="M86" s="257"/>
      <c r="N86" s="35"/>
      <c r="O86" s="35"/>
      <c r="P86" s="257">
        <v>4400</v>
      </c>
      <c r="Q86" s="257"/>
      <c r="R86" s="35"/>
      <c r="S86" s="35"/>
      <c r="T86" s="257">
        <v>22988</v>
      </c>
      <c r="U86" s="257"/>
      <c r="V86" s="35"/>
    </row>
    <row r="87" spans="1:22">
      <c r="A87" s="76"/>
      <c r="B87" s="254"/>
      <c r="C87" s="35"/>
      <c r="D87" s="257"/>
      <c r="E87" s="257"/>
      <c r="F87" s="35"/>
      <c r="G87" s="35"/>
      <c r="H87" s="255"/>
      <c r="I87" s="255"/>
      <c r="J87" s="35"/>
      <c r="K87" s="35"/>
      <c r="L87" s="257"/>
      <c r="M87" s="257"/>
      <c r="N87" s="35"/>
      <c r="O87" s="35"/>
      <c r="P87" s="257"/>
      <c r="Q87" s="257"/>
      <c r="R87" s="35"/>
      <c r="S87" s="35"/>
      <c r="T87" s="257"/>
      <c r="U87" s="257"/>
      <c r="V87" s="35"/>
    </row>
    <row r="88" spans="1:22">
      <c r="A88" s="76"/>
      <c r="B88" s="259" t="s">
        <v>1240</v>
      </c>
      <c r="C88" s="27"/>
      <c r="D88" s="252"/>
      <c r="E88" s="252"/>
      <c r="F88" s="27"/>
      <c r="G88" s="27"/>
      <c r="H88" s="252"/>
      <c r="I88" s="252"/>
      <c r="J88" s="27"/>
      <c r="K88" s="27"/>
      <c r="L88" s="252"/>
      <c r="M88" s="252"/>
      <c r="N88" s="27"/>
      <c r="O88" s="27"/>
      <c r="P88" s="252"/>
      <c r="Q88" s="252"/>
      <c r="R88" s="27"/>
      <c r="S88" s="27"/>
      <c r="T88" s="252"/>
      <c r="U88" s="252"/>
      <c r="V88" s="27"/>
    </row>
    <row r="89" spans="1:22">
      <c r="A89" s="76"/>
      <c r="B89" s="259"/>
      <c r="C89" s="27"/>
      <c r="D89" s="252"/>
      <c r="E89" s="252"/>
      <c r="F89" s="27"/>
      <c r="G89" s="27"/>
      <c r="H89" s="252"/>
      <c r="I89" s="252"/>
      <c r="J89" s="27"/>
      <c r="K89" s="27"/>
      <c r="L89" s="252"/>
      <c r="M89" s="252"/>
      <c r="N89" s="27"/>
      <c r="O89" s="27"/>
      <c r="P89" s="252"/>
      <c r="Q89" s="252"/>
      <c r="R89" s="27"/>
      <c r="S89" s="27"/>
      <c r="T89" s="252"/>
      <c r="U89" s="252"/>
      <c r="V89" s="27"/>
    </row>
    <row r="90" spans="1:22">
      <c r="A90" s="76"/>
      <c r="B90" s="254" t="s">
        <v>1241</v>
      </c>
      <c r="C90" s="35"/>
      <c r="D90" s="255" t="s">
        <v>464</v>
      </c>
      <c r="E90" s="255"/>
      <c r="F90" s="35"/>
      <c r="G90" s="35"/>
      <c r="H90" s="255">
        <v>419</v>
      </c>
      <c r="I90" s="255"/>
      <c r="J90" s="35"/>
      <c r="K90" s="35"/>
      <c r="L90" s="257">
        <v>10021</v>
      </c>
      <c r="M90" s="257"/>
      <c r="N90" s="35"/>
      <c r="O90" s="35"/>
      <c r="P90" s="257">
        <v>4844</v>
      </c>
      <c r="Q90" s="257"/>
      <c r="R90" s="35"/>
      <c r="S90" s="35"/>
      <c r="T90" s="257">
        <v>15284</v>
      </c>
      <c r="U90" s="257"/>
      <c r="V90" s="35"/>
    </row>
    <row r="91" spans="1:22">
      <c r="A91" s="76"/>
      <c r="B91" s="254"/>
      <c r="C91" s="35"/>
      <c r="D91" s="255"/>
      <c r="E91" s="255"/>
      <c r="F91" s="35"/>
      <c r="G91" s="35"/>
      <c r="H91" s="255"/>
      <c r="I91" s="255"/>
      <c r="J91" s="35"/>
      <c r="K91" s="35"/>
      <c r="L91" s="257"/>
      <c r="M91" s="257"/>
      <c r="N91" s="35"/>
      <c r="O91" s="35"/>
      <c r="P91" s="257"/>
      <c r="Q91" s="257"/>
      <c r="R91" s="35"/>
      <c r="S91" s="35"/>
      <c r="T91" s="257"/>
      <c r="U91" s="257"/>
      <c r="V91" s="35"/>
    </row>
    <row r="92" spans="1:22">
      <c r="A92" s="76"/>
      <c r="B92" s="246" t="s">
        <v>1242</v>
      </c>
      <c r="C92" s="27"/>
      <c r="D92" s="252" t="s">
        <v>464</v>
      </c>
      <c r="E92" s="252"/>
      <c r="F92" s="27"/>
      <c r="G92" s="27"/>
      <c r="H92" s="252">
        <v>856</v>
      </c>
      <c r="I92" s="252"/>
      <c r="J92" s="27"/>
      <c r="K92" s="27"/>
      <c r="L92" s="248">
        <v>15235</v>
      </c>
      <c r="M92" s="248"/>
      <c r="N92" s="27"/>
      <c r="O92" s="27"/>
      <c r="P92" s="248">
        <v>4591</v>
      </c>
      <c r="Q92" s="248"/>
      <c r="R92" s="27"/>
      <c r="S92" s="27"/>
      <c r="T92" s="248">
        <v>20682</v>
      </c>
      <c r="U92" s="248"/>
      <c r="V92" s="27"/>
    </row>
    <row r="93" spans="1:22">
      <c r="A93" s="76"/>
      <c r="B93" s="246"/>
      <c r="C93" s="27"/>
      <c r="D93" s="252"/>
      <c r="E93" s="252"/>
      <c r="F93" s="27"/>
      <c r="G93" s="27"/>
      <c r="H93" s="252"/>
      <c r="I93" s="252"/>
      <c r="J93" s="27"/>
      <c r="K93" s="27"/>
      <c r="L93" s="248"/>
      <c r="M93" s="248"/>
      <c r="N93" s="27"/>
      <c r="O93" s="27"/>
      <c r="P93" s="248"/>
      <c r="Q93" s="248"/>
      <c r="R93" s="27"/>
      <c r="S93" s="27"/>
      <c r="T93" s="248"/>
      <c r="U93" s="248"/>
      <c r="V93" s="27"/>
    </row>
    <row r="94" spans="1:22">
      <c r="A94" s="76"/>
      <c r="B94" s="254" t="s">
        <v>1243</v>
      </c>
      <c r="C94" s="35"/>
      <c r="D94" s="255" t="s">
        <v>464</v>
      </c>
      <c r="E94" s="255"/>
      <c r="F94" s="35"/>
      <c r="G94" s="35"/>
      <c r="H94" s="257">
        <v>1013</v>
      </c>
      <c r="I94" s="257"/>
      <c r="J94" s="35"/>
      <c r="K94" s="35"/>
      <c r="L94" s="257">
        <v>11102</v>
      </c>
      <c r="M94" s="257"/>
      <c r="N94" s="35"/>
      <c r="O94" s="35"/>
      <c r="P94" s="257">
        <v>4757</v>
      </c>
      <c r="Q94" s="257"/>
      <c r="R94" s="35"/>
      <c r="S94" s="35"/>
      <c r="T94" s="257">
        <v>16872</v>
      </c>
      <c r="U94" s="257"/>
      <c r="V94" s="35"/>
    </row>
    <row r="95" spans="1:22">
      <c r="A95" s="76"/>
      <c r="B95" s="254"/>
      <c r="C95" s="35"/>
      <c r="D95" s="255"/>
      <c r="E95" s="255"/>
      <c r="F95" s="35"/>
      <c r="G95" s="35"/>
      <c r="H95" s="257"/>
      <c r="I95" s="257"/>
      <c r="J95" s="35"/>
      <c r="K95" s="35"/>
      <c r="L95" s="257"/>
      <c r="M95" s="257"/>
      <c r="N95" s="35"/>
      <c r="O95" s="35"/>
      <c r="P95" s="257"/>
      <c r="Q95" s="257"/>
      <c r="R95" s="35"/>
      <c r="S95" s="35"/>
      <c r="T95" s="257"/>
      <c r="U95" s="257"/>
      <c r="V95" s="35"/>
    </row>
    <row r="96" spans="1:22">
      <c r="A96" s="76"/>
      <c r="B96" s="246" t="s">
        <v>1244</v>
      </c>
      <c r="C96" s="27"/>
      <c r="D96" s="248">
        <v>17412</v>
      </c>
      <c r="E96" s="248"/>
      <c r="F96" s="27"/>
      <c r="G96" s="27"/>
      <c r="H96" s="252">
        <v>489</v>
      </c>
      <c r="I96" s="252"/>
      <c r="J96" s="27"/>
      <c r="K96" s="27"/>
      <c r="L96" s="248">
        <v>37307</v>
      </c>
      <c r="M96" s="248"/>
      <c r="N96" s="27"/>
      <c r="O96" s="27"/>
      <c r="P96" s="248">
        <v>5811</v>
      </c>
      <c r="Q96" s="248"/>
      <c r="R96" s="27"/>
      <c r="S96" s="27"/>
      <c r="T96" s="248">
        <v>43607</v>
      </c>
      <c r="U96" s="248"/>
      <c r="V96" s="27"/>
    </row>
    <row r="97" spans="1:22">
      <c r="A97" s="76"/>
      <c r="B97" s="246"/>
      <c r="C97" s="27"/>
      <c r="D97" s="248"/>
      <c r="E97" s="248"/>
      <c r="F97" s="27"/>
      <c r="G97" s="27"/>
      <c r="H97" s="252"/>
      <c r="I97" s="252"/>
      <c r="J97" s="27"/>
      <c r="K97" s="27"/>
      <c r="L97" s="248"/>
      <c r="M97" s="248"/>
      <c r="N97" s="27"/>
      <c r="O97" s="27"/>
      <c r="P97" s="248"/>
      <c r="Q97" s="248"/>
      <c r="R97" s="27"/>
      <c r="S97" s="27"/>
      <c r="T97" s="248"/>
      <c r="U97" s="248"/>
      <c r="V97" s="27"/>
    </row>
    <row r="98" spans="1:22">
      <c r="A98" s="76"/>
      <c r="B98" s="254" t="s">
        <v>1245</v>
      </c>
      <c r="C98" s="35"/>
      <c r="D98" s="257">
        <v>12437</v>
      </c>
      <c r="E98" s="257"/>
      <c r="F98" s="35"/>
      <c r="G98" s="35"/>
      <c r="H98" s="257">
        <v>1921</v>
      </c>
      <c r="I98" s="257"/>
      <c r="J98" s="35"/>
      <c r="K98" s="35"/>
      <c r="L98" s="257">
        <v>21222</v>
      </c>
      <c r="M98" s="257"/>
      <c r="N98" s="35"/>
      <c r="O98" s="35"/>
      <c r="P98" s="257">
        <v>4716</v>
      </c>
      <c r="Q98" s="257"/>
      <c r="R98" s="35"/>
      <c r="S98" s="35"/>
      <c r="T98" s="257">
        <v>27859</v>
      </c>
      <c r="U98" s="257"/>
      <c r="V98" s="35"/>
    </row>
    <row r="99" spans="1:22">
      <c r="A99" s="76"/>
      <c r="B99" s="254"/>
      <c r="C99" s="35"/>
      <c r="D99" s="257"/>
      <c r="E99" s="257"/>
      <c r="F99" s="35"/>
      <c r="G99" s="35"/>
      <c r="H99" s="257"/>
      <c r="I99" s="257"/>
      <c r="J99" s="35"/>
      <c r="K99" s="35"/>
      <c r="L99" s="257"/>
      <c r="M99" s="257"/>
      <c r="N99" s="35"/>
      <c r="O99" s="35"/>
      <c r="P99" s="257"/>
      <c r="Q99" s="257"/>
      <c r="R99" s="35"/>
      <c r="S99" s="35"/>
      <c r="T99" s="257"/>
      <c r="U99" s="257"/>
      <c r="V99" s="35"/>
    </row>
    <row r="100" spans="1:22">
      <c r="A100" s="76"/>
      <c r="B100" s="246" t="s">
        <v>1246</v>
      </c>
      <c r="C100" s="27"/>
      <c r="D100" s="252" t="s">
        <v>464</v>
      </c>
      <c r="E100" s="252"/>
      <c r="F100" s="27"/>
      <c r="G100" s="27"/>
      <c r="H100" s="248">
        <v>1006</v>
      </c>
      <c r="I100" s="248"/>
      <c r="J100" s="27"/>
      <c r="K100" s="27"/>
      <c r="L100" s="248">
        <v>8061</v>
      </c>
      <c r="M100" s="248"/>
      <c r="N100" s="27"/>
      <c r="O100" s="27"/>
      <c r="P100" s="252">
        <v>460</v>
      </c>
      <c r="Q100" s="252"/>
      <c r="R100" s="27"/>
      <c r="S100" s="27"/>
      <c r="T100" s="248">
        <v>9527</v>
      </c>
      <c r="U100" s="248"/>
      <c r="V100" s="27"/>
    </row>
    <row r="101" spans="1:22">
      <c r="A101" s="76"/>
      <c r="B101" s="246"/>
      <c r="C101" s="27"/>
      <c r="D101" s="252"/>
      <c r="E101" s="252"/>
      <c r="F101" s="27"/>
      <c r="G101" s="27"/>
      <c r="H101" s="248"/>
      <c r="I101" s="248"/>
      <c r="J101" s="27"/>
      <c r="K101" s="27"/>
      <c r="L101" s="248"/>
      <c r="M101" s="248"/>
      <c r="N101" s="27"/>
      <c r="O101" s="27"/>
      <c r="P101" s="252"/>
      <c r="Q101" s="252"/>
      <c r="R101" s="27"/>
      <c r="S101" s="27"/>
      <c r="T101" s="248"/>
      <c r="U101" s="248"/>
      <c r="V101" s="27"/>
    </row>
    <row r="102" spans="1:22">
      <c r="A102" s="76"/>
      <c r="B102" s="254" t="s">
        <v>1247</v>
      </c>
      <c r="C102" s="35"/>
      <c r="D102" s="257">
        <v>11247</v>
      </c>
      <c r="E102" s="257"/>
      <c r="F102" s="35"/>
      <c r="G102" s="35"/>
      <c r="H102" s="255">
        <v>682</v>
      </c>
      <c r="I102" s="255"/>
      <c r="J102" s="35"/>
      <c r="K102" s="35"/>
      <c r="L102" s="257">
        <v>11744</v>
      </c>
      <c r="M102" s="257"/>
      <c r="N102" s="35"/>
      <c r="O102" s="35"/>
      <c r="P102" s="257">
        <v>3982</v>
      </c>
      <c r="Q102" s="257"/>
      <c r="R102" s="35"/>
      <c r="S102" s="35"/>
      <c r="T102" s="257">
        <v>16408</v>
      </c>
      <c r="U102" s="257"/>
      <c r="V102" s="35"/>
    </row>
    <row r="103" spans="1:22">
      <c r="A103" s="76"/>
      <c r="B103" s="254"/>
      <c r="C103" s="35"/>
      <c r="D103" s="257"/>
      <c r="E103" s="257"/>
      <c r="F103" s="35"/>
      <c r="G103" s="35"/>
      <c r="H103" s="255"/>
      <c r="I103" s="255"/>
      <c r="J103" s="35"/>
      <c r="K103" s="35"/>
      <c r="L103" s="257"/>
      <c r="M103" s="257"/>
      <c r="N103" s="35"/>
      <c r="O103" s="35"/>
      <c r="P103" s="257"/>
      <c r="Q103" s="257"/>
      <c r="R103" s="35"/>
      <c r="S103" s="35"/>
      <c r="T103" s="257"/>
      <c r="U103" s="257"/>
      <c r="V103" s="35"/>
    </row>
    <row r="104" spans="1:22">
      <c r="A104" s="76"/>
      <c r="B104" s="246" t="s">
        <v>1248</v>
      </c>
      <c r="C104" s="27"/>
      <c r="D104" s="248">
        <v>6387</v>
      </c>
      <c r="E104" s="248"/>
      <c r="F104" s="27"/>
      <c r="G104" s="27"/>
      <c r="H104" s="252">
        <v>436</v>
      </c>
      <c r="I104" s="252"/>
      <c r="J104" s="27"/>
      <c r="K104" s="27"/>
      <c r="L104" s="248">
        <v>8205</v>
      </c>
      <c r="M104" s="248"/>
      <c r="N104" s="27"/>
      <c r="O104" s="27"/>
      <c r="P104" s="248">
        <v>4565</v>
      </c>
      <c r="Q104" s="248"/>
      <c r="R104" s="27"/>
      <c r="S104" s="27"/>
      <c r="T104" s="248">
        <v>13206</v>
      </c>
      <c r="U104" s="248"/>
      <c r="V104" s="27"/>
    </row>
    <row r="105" spans="1:22">
      <c r="A105" s="76"/>
      <c r="B105" s="246"/>
      <c r="C105" s="27"/>
      <c r="D105" s="248"/>
      <c r="E105" s="248"/>
      <c r="F105" s="27"/>
      <c r="G105" s="27"/>
      <c r="H105" s="252"/>
      <c r="I105" s="252"/>
      <c r="J105" s="27"/>
      <c r="K105" s="27"/>
      <c r="L105" s="248"/>
      <c r="M105" s="248"/>
      <c r="N105" s="27"/>
      <c r="O105" s="27"/>
      <c r="P105" s="248"/>
      <c r="Q105" s="248"/>
      <c r="R105" s="27"/>
      <c r="S105" s="27"/>
      <c r="T105" s="248"/>
      <c r="U105" s="248"/>
      <c r="V105" s="27"/>
    </row>
    <row r="106" spans="1:22">
      <c r="A106" s="76"/>
      <c r="B106" s="254" t="s">
        <v>1249</v>
      </c>
      <c r="C106" s="35"/>
      <c r="D106" s="257">
        <v>80000</v>
      </c>
      <c r="E106" s="257"/>
      <c r="F106" s="35"/>
      <c r="G106" s="35"/>
      <c r="H106" s="257">
        <v>9191</v>
      </c>
      <c r="I106" s="257"/>
      <c r="J106" s="35"/>
      <c r="K106" s="35"/>
      <c r="L106" s="257">
        <v>98147</v>
      </c>
      <c r="M106" s="257"/>
      <c r="N106" s="35"/>
      <c r="O106" s="35"/>
      <c r="P106" s="257">
        <v>9867</v>
      </c>
      <c r="Q106" s="257"/>
      <c r="R106" s="35"/>
      <c r="S106" s="35"/>
      <c r="T106" s="257">
        <v>117205</v>
      </c>
      <c r="U106" s="257"/>
      <c r="V106" s="35"/>
    </row>
    <row r="107" spans="1:22">
      <c r="A107" s="76"/>
      <c r="B107" s="254"/>
      <c r="C107" s="35"/>
      <c r="D107" s="257"/>
      <c r="E107" s="257"/>
      <c r="F107" s="35"/>
      <c r="G107" s="35"/>
      <c r="H107" s="257"/>
      <c r="I107" s="257"/>
      <c r="J107" s="35"/>
      <c r="K107" s="35"/>
      <c r="L107" s="257"/>
      <c r="M107" s="257"/>
      <c r="N107" s="35"/>
      <c r="O107" s="35"/>
      <c r="P107" s="257"/>
      <c r="Q107" s="257"/>
      <c r="R107" s="35"/>
      <c r="S107" s="35"/>
      <c r="T107" s="257"/>
      <c r="U107" s="257"/>
      <c r="V107" s="35"/>
    </row>
    <row r="108" spans="1:22">
      <c r="A108" s="76"/>
      <c r="B108" s="246" t="s">
        <v>1250</v>
      </c>
      <c r="C108" s="27"/>
      <c r="D108" s="248">
        <v>211030</v>
      </c>
      <c r="E108" s="248"/>
      <c r="F108" s="27"/>
      <c r="G108" s="27"/>
      <c r="H108" s="248">
        <v>56785</v>
      </c>
      <c r="I108" s="248"/>
      <c r="J108" s="27"/>
      <c r="K108" s="27"/>
      <c r="L108" s="248">
        <v>305992</v>
      </c>
      <c r="M108" s="248"/>
      <c r="N108" s="27"/>
      <c r="O108" s="27"/>
      <c r="P108" s="248">
        <v>30551</v>
      </c>
      <c r="Q108" s="248"/>
      <c r="R108" s="27"/>
      <c r="S108" s="27"/>
      <c r="T108" s="248">
        <v>393328</v>
      </c>
      <c r="U108" s="248"/>
      <c r="V108" s="27"/>
    </row>
    <row r="109" spans="1:22">
      <c r="A109" s="76"/>
      <c r="B109" s="246"/>
      <c r="C109" s="27"/>
      <c r="D109" s="248"/>
      <c r="E109" s="248"/>
      <c r="F109" s="27"/>
      <c r="G109" s="27"/>
      <c r="H109" s="248"/>
      <c r="I109" s="248"/>
      <c r="J109" s="27"/>
      <c r="K109" s="27"/>
      <c r="L109" s="248"/>
      <c r="M109" s="248"/>
      <c r="N109" s="27"/>
      <c r="O109" s="27"/>
      <c r="P109" s="248"/>
      <c r="Q109" s="248"/>
      <c r="R109" s="27"/>
      <c r="S109" s="27"/>
      <c r="T109" s="248"/>
      <c r="U109" s="248"/>
      <c r="V109" s="27"/>
    </row>
    <row r="110" spans="1:22">
      <c r="A110" s="76"/>
      <c r="B110" s="254" t="s">
        <v>599</v>
      </c>
      <c r="C110" s="35"/>
      <c r="D110" s="257">
        <v>110000</v>
      </c>
      <c r="E110" s="257"/>
      <c r="F110" s="35"/>
      <c r="G110" s="35"/>
      <c r="H110" s="257">
        <v>40347</v>
      </c>
      <c r="I110" s="257"/>
      <c r="J110" s="35"/>
      <c r="K110" s="35"/>
      <c r="L110" s="257">
        <v>200826</v>
      </c>
      <c r="M110" s="257"/>
      <c r="N110" s="35"/>
      <c r="O110" s="35"/>
      <c r="P110" s="257">
        <v>11376</v>
      </c>
      <c r="Q110" s="257"/>
      <c r="R110" s="35"/>
      <c r="S110" s="35"/>
      <c r="T110" s="257">
        <v>252549</v>
      </c>
      <c r="U110" s="257"/>
      <c r="V110" s="35"/>
    </row>
    <row r="111" spans="1:22" ht="15.75" thickBot="1">
      <c r="A111" s="76"/>
      <c r="B111" s="254"/>
      <c r="C111" s="35"/>
      <c r="D111" s="258"/>
      <c r="E111" s="258"/>
      <c r="F111" s="40"/>
      <c r="G111" s="35"/>
      <c r="H111" s="258"/>
      <c r="I111" s="258"/>
      <c r="J111" s="40"/>
      <c r="K111" s="35"/>
      <c r="L111" s="258"/>
      <c r="M111" s="258"/>
      <c r="N111" s="40"/>
      <c r="O111" s="35"/>
      <c r="P111" s="258"/>
      <c r="Q111" s="258"/>
      <c r="R111" s="40"/>
      <c r="S111" s="35"/>
      <c r="T111" s="258"/>
      <c r="U111" s="258"/>
      <c r="V111" s="40"/>
    </row>
    <row r="112" spans="1:22">
      <c r="A112" s="76"/>
      <c r="B112" s="259" t="s">
        <v>1251</v>
      </c>
      <c r="C112" s="27"/>
      <c r="D112" s="262" t="s">
        <v>280</v>
      </c>
      <c r="E112" s="260">
        <v>1081597</v>
      </c>
      <c r="F112" s="46"/>
      <c r="G112" s="27"/>
      <c r="H112" s="262" t="s">
        <v>280</v>
      </c>
      <c r="I112" s="260">
        <v>278781</v>
      </c>
      <c r="J112" s="46"/>
      <c r="K112" s="27"/>
      <c r="L112" s="262" t="s">
        <v>280</v>
      </c>
      <c r="M112" s="260">
        <v>1974581</v>
      </c>
      <c r="N112" s="46"/>
      <c r="O112" s="27"/>
      <c r="P112" s="262" t="s">
        <v>280</v>
      </c>
      <c r="Q112" s="260">
        <v>294674</v>
      </c>
      <c r="R112" s="46"/>
      <c r="S112" s="27"/>
      <c r="T112" s="262" t="s">
        <v>280</v>
      </c>
      <c r="U112" s="260">
        <v>2548036</v>
      </c>
      <c r="V112" s="46"/>
    </row>
    <row r="113" spans="1:30" ht="15.75" thickBot="1">
      <c r="A113" s="76"/>
      <c r="B113" s="259"/>
      <c r="C113" s="27"/>
      <c r="D113" s="263"/>
      <c r="E113" s="261"/>
      <c r="F113" s="47"/>
      <c r="G113" s="27"/>
      <c r="H113" s="263"/>
      <c r="I113" s="261"/>
      <c r="J113" s="47"/>
      <c r="K113" s="27"/>
      <c r="L113" s="263"/>
      <c r="M113" s="261"/>
      <c r="N113" s="47"/>
      <c r="O113" s="27"/>
      <c r="P113" s="263"/>
      <c r="Q113" s="261"/>
      <c r="R113" s="47"/>
      <c r="S113" s="27"/>
      <c r="T113" s="263"/>
      <c r="U113" s="261"/>
      <c r="V113" s="47"/>
    </row>
    <row r="114" spans="1:30" ht="15.75" thickTop="1">
      <c r="A114" s="76"/>
      <c r="B114" s="13"/>
      <c r="C114" s="13"/>
    </row>
    <row r="115" spans="1:30" ht="18">
      <c r="A115" s="76"/>
      <c r="B115" s="168">
        <v>-1</v>
      </c>
      <c r="C115" s="168" t="s">
        <v>1252</v>
      </c>
    </row>
    <row r="116" spans="1:30">
      <c r="A116" s="76"/>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row>
    <row r="117" spans="1:30">
      <c r="A117" s="76"/>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row>
    <row r="118" spans="1:30">
      <c r="A118" s="76"/>
      <c r="B118" s="370" t="s">
        <v>1253</v>
      </c>
      <c r="C118" s="370"/>
      <c r="D118" s="370"/>
      <c r="E118" s="370"/>
      <c r="F118" s="370"/>
      <c r="G118" s="370"/>
      <c r="H118" s="370"/>
      <c r="I118" s="370"/>
      <c r="J118" s="370"/>
      <c r="K118" s="370"/>
      <c r="L118" s="370"/>
      <c r="M118" s="370"/>
      <c r="N118" s="370"/>
      <c r="O118" s="370"/>
      <c r="P118" s="370"/>
      <c r="Q118" s="370"/>
      <c r="R118" s="370"/>
      <c r="S118" s="370"/>
      <c r="T118" s="370"/>
      <c r="U118" s="370"/>
      <c r="V118" s="370"/>
      <c r="W118" s="370"/>
      <c r="X118" s="370"/>
      <c r="Y118" s="370"/>
      <c r="Z118" s="370"/>
      <c r="AA118" s="370"/>
      <c r="AB118" s="370"/>
      <c r="AC118" s="370"/>
      <c r="AD118" s="370"/>
    </row>
    <row r="119" spans="1:30">
      <c r="A119" s="76"/>
      <c r="B119" s="371">
        <v>41639</v>
      </c>
      <c r="C119" s="371"/>
      <c r="D119" s="371"/>
      <c r="E119" s="371"/>
      <c r="F119" s="371"/>
      <c r="G119" s="371"/>
      <c r="H119" s="371"/>
      <c r="I119" s="371"/>
      <c r="J119" s="371"/>
      <c r="K119" s="371"/>
      <c r="L119" s="371"/>
      <c r="M119" s="371"/>
      <c r="N119" s="371"/>
      <c r="O119" s="371"/>
      <c r="P119" s="371"/>
      <c r="Q119" s="371"/>
      <c r="R119" s="371"/>
      <c r="S119" s="371"/>
      <c r="T119" s="371"/>
      <c r="U119" s="371"/>
      <c r="V119" s="371"/>
      <c r="W119" s="371"/>
      <c r="X119" s="371"/>
      <c r="Y119" s="371"/>
      <c r="Z119" s="371"/>
      <c r="AA119" s="371"/>
      <c r="AB119" s="371"/>
      <c r="AC119" s="371"/>
      <c r="AD119" s="371"/>
    </row>
    <row r="120" spans="1:30">
      <c r="A120" s="76"/>
      <c r="B120" s="372" t="s">
        <v>523</v>
      </c>
      <c r="C120" s="372"/>
      <c r="D120" s="372"/>
      <c r="E120" s="372"/>
      <c r="F120" s="372"/>
      <c r="G120" s="372"/>
      <c r="H120" s="372"/>
      <c r="I120" s="372"/>
      <c r="J120" s="372"/>
      <c r="K120" s="372"/>
      <c r="L120" s="372"/>
      <c r="M120" s="372"/>
      <c r="N120" s="372"/>
      <c r="O120" s="372"/>
      <c r="P120" s="372"/>
      <c r="Q120" s="372"/>
      <c r="R120" s="372"/>
      <c r="S120" s="372"/>
      <c r="T120" s="372"/>
      <c r="U120" s="372"/>
      <c r="V120" s="372"/>
      <c r="W120" s="372"/>
      <c r="X120" s="372"/>
      <c r="Y120" s="372"/>
      <c r="Z120" s="372"/>
      <c r="AA120" s="372"/>
      <c r="AB120" s="372"/>
      <c r="AC120" s="372"/>
      <c r="AD120" s="372"/>
    </row>
    <row r="121" spans="1:30">
      <c r="A121" s="76"/>
      <c r="B121" s="367"/>
      <c r="C121" s="15"/>
      <c r="D121" s="370" t="s">
        <v>1254</v>
      </c>
      <c r="E121" s="370"/>
      <c r="F121" s="370"/>
      <c r="G121" s="370"/>
      <c r="H121" s="370"/>
      <c r="I121" s="370"/>
      <c r="J121" s="370"/>
      <c r="K121" s="370"/>
      <c r="L121" s="370"/>
      <c r="M121" s="370"/>
      <c r="N121" s="370"/>
      <c r="O121" s="15"/>
      <c r="P121" s="35"/>
      <c r="Q121" s="35"/>
      <c r="R121" s="35"/>
      <c r="S121" s="15"/>
      <c r="T121" s="35"/>
      <c r="U121" s="35"/>
      <c r="V121" s="35"/>
      <c r="W121" s="15"/>
      <c r="X121" s="35"/>
      <c r="Y121" s="35"/>
      <c r="Z121" s="15"/>
      <c r="AA121" s="15"/>
      <c r="AB121" s="15"/>
      <c r="AC121" s="35"/>
      <c r="AD121" s="35"/>
    </row>
    <row r="122" spans="1:30" ht="15.75" thickBot="1">
      <c r="A122" s="76"/>
      <c r="B122" s="367"/>
      <c r="C122" s="15"/>
      <c r="D122" s="373" t="s">
        <v>1255</v>
      </c>
      <c r="E122" s="373"/>
      <c r="F122" s="373"/>
      <c r="G122" s="373"/>
      <c r="H122" s="373"/>
      <c r="I122" s="373"/>
      <c r="J122" s="373"/>
      <c r="K122" s="373"/>
      <c r="L122" s="373"/>
      <c r="M122" s="373"/>
      <c r="N122" s="373"/>
      <c r="O122" s="15"/>
      <c r="P122" s="35"/>
      <c r="Q122" s="35"/>
      <c r="R122" s="35"/>
      <c r="S122" s="15"/>
      <c r="T122" s="35"/>
      <c r="U122" s="35"/>
      <c r="V122" s="35"/>
      <c r="W122" s="15"/>
      <c r="X122" s="35"/>
      <c r="Y122" s="35"/>
      <c r="Z122" s="15"/>
      <c r="AA122" s="15"/>
      <c r="AB122" s="15"/>
      <c r="AC122" s="35"/>
      <c r="AD122" s="35"/>
    </row>
    <row r="123" spans="1:30" ht="16.5" thickTop="1" thickBot="1">
      <c r="A123" s="76"/>
      <c r="B123" s="369" t="s">
        <v>1192</v>
      </c>
      <c r="C123" s="15"/>
      <c r="D123" s="374" t="s">
        <v>278</v>
      </c>
      <c r="E123" s="374"/>
      <c r="F123" s="374"/>
      <c r="G123" s="15"/>
      <c r="H123" s="374" t="s">
        <v>1256</v>
      </c>
      <c r="I123" s="374"/>
      <c r="J123" s="374"/>
      <c r="K123" s="15"/>
      <c r="L123" s="374" t="s">
        <v>135</v>
      </c>
      <c r="M123" s="374"/>
      <c r="N123" s="374"/>
      <c r="O123" s="15"/>
      <c r="P123" s="373" t="s">
        <v>1257</v>
      </c>
      <c r="Q123" s="373"/>
      <c r="R123" s="373"/>
      <c r="S123" s="15"/>
      <c r="T123" s="373" t="s">
        <v>1258</v>
      </c>
      <c r="U123" s="373"/>
      <c r="V123" s="373"/>
      <c r="W123" s="15"/>
      <c r="X123" s="373" t="s">
        <v>1259</v>
      </c>
      <c r="Y123" s="373"/>
      <c r="Z123" s="15"/>
      <c r="AA123" s="368" t="s">
        <v>1260</v>
      </c>
      <c r="AB123" s="15"/>
      <c r="AC123" s="373" t="s">
        <v>1261</v>
      </c>
      <c r="AD123" s="373"/>
    </row>
    <row r="124" spans="1:30" ht="15.75" thickTop="1">
      <c r="A124" s="76"/>
      <c r="B124" s="239" t="s">
        <v>1210</v>
      </c>
      <c r="C124" s="15"/>
      <c r="D124" s="94"/>
      <c r="E124" s="94"/>
      <c r="F124" s="94"/>
      <c r="G124" s="15"/>
      <c r="H124" s="94"/>
      <c r="I124" s="94"/>
      <c r="J124" s="94"/>
      <c r="K124" s="15"/>
      <c r="L124" s="94"/>
      <c r="M124" s="94"/>
      <c r="N124" s="94"/>
      <c r="O124" s="15"/>
      <c r="P124" s="94"/>
      <c r="Q124" s="94"/>
      <c r="R124" s="94"/>
      <c r="S124" s="15"/>
      <c r="T124" s="94"/>
      <c r="U124" s="94"/>
      <c r="V124" s="94"/>
      <c r="W124" s="15"/>
      <c r="X124" s="94"/>
      <c r="Y124" s="94"/>
      <c r="Z124" s="15"/>
      <c r="AA124" s="15"/>
      <c r="AB124" s="15"/>
      <c r="AC124" s="94"/>
      <c r="AD124" s="94"/>
    </row>
    <row r="125" spans="1:30">
      <c r="A125" s="76"/>
      <c r="B125" s="238" t="s">
        <v>1211</v>
      </c>
      <c r="C125" s="18"/>
      <c r="D125" s="27"/>
      <c r="E125" s="27"/>
      <c r="F125" s="27"/>
      <c r="G125" s="18"/>
      <c r="H125" s="27"/>
      <c r="I125" s="27"/>
      <c r="J125" s="27"/>
      <c r="K125" s="18"/>
      <c r="L125" s="27"/>
      <c r="M125" s="27"/>
      <c r="N125" s="27"/>
      <c r="O125" s="18"/>
      <c r="P125" s="27"/>
      <c r="Q125" s="27"/>
      <c r="R125" s="27"/>
      <c r="S125" s="18"/>
      <c r="T125" s="27"/>
      <c r="U125" s="27"/>
      <c r="V125" s="27"/>
      <c r="W125" s="18"/>
      <c r="X125" s="27"/>
      <c r="Y125" s="27"/>
      <c r="Z125" s="18"/>
      <c r="AA125" s="18"/>
      <c r="AB125" s="18"/>
      <c r="AC125" s="27"/>
      <c r="AD125" s="27"/>
    </row>
    <row r="126" spans="1:30">
      <c r="A126" s="76"/>
      <c r="B126" s="254" t="s">
        <v>778</v>
      </c>
      <c r="C126" s="35"/>
      <c r="D126" s="254" t="s">
        <v>280</v>
      </c>
      <c r="E126" s="257">
        <v>2871</v>
      </c>
      <c r="F126" s="35"/>
      <c r="G126" s="35"/>
      <c r="H126" s="254" t="s">
        <v>280</v>
      </c>
      <c r="I126" s="257">
        <v>36260</v>
      </c>
      <c r="J126" s="35"/>
      <c r="K126" s="35"/>
      <c r="L126" s="254" t="s">
        <v>280</v>
      </c>
      <c r="M126" s="257">
        <v>39131</v>
      </c>
      <c r="N126" s="35"/>
      <c r="O126" s="35"/>
      <c r="P126" s="254" t="s">
        <v>280</v>
      </c>
      <c r="Q126" s="257">
        <v>3930</v>
      </c>
      <c r="R126" s="35"/>
      <c r="S126" s="35"/>
      <c r="T126" s="254" t="s">
        <v>280</v>
      </c>
      <c r="U126" s="257">
        <v>35201</v>
      </c>
      <c r="V126" s="35"/>
      <c r="W126" s="35"/>
      <c r="X126" s="255">
        <v>2011</v>
      </c>
      <c r="Y126" s="35"/>
      <c r="Z126" s="35"/>
      <c r="AA126" s="255">
        <v>2002</v>
      </c>
      <c r="AB126" s="35"/>
      <c r="AC126" s="255" t="s">
        <v>991</v>
      </c>
      <c r="AD126" s="254" t="s">
        <v>354</v>
      </c>
    </row>
    <row r="127" spans="1:30">
      <c r="A127" s="76"/>
      <c r="B127" s="254"/>
      <c r="C127" s="35"/>
      <c r="D127" s="254"/>
      <c r="E127" s="257"/>
      <c r="F127" s="35"/>
      <c r="G127" s="35"/>
      <c r="H127" s="254"/>
      <c r="I127" s="257"/>
      <c r="J127" s="35"/>
      <c r="K127" s="35"/>
      <c r="L127" s="254"/>
      <c r="M127" s="257"/>
      <c r="N127" s="35"/>
      <c r="O127" s="35"/>
      <c r="P127" s="254"/>
      <c r="Q127" s="257"/>
      <c r="R127" s="35"/>
      <c r="S127" s="35"/>
      <c r="T127" s="254"/>
      <c r="U127" s="257"/>
      <c r="V127" s="35"/>
      <c r="W127" s="35"/>
      <c r="X127" s="255"/>
      <c r="Y127" s="35"/>
      <c r="Z127" s="35"/>
      <c r="AA127" s="255"/>
      <c r="AB127" s="35"/>
      <c r="AC127" s="255"/>
      <c r="AD127" s="254"/>
    </row>
    <row r="128" spans="1:30">
      <c r="A128" s="76"/>
      <c r="B128" s="246" t="s">
        <v>779</v>
      </c>
      <c r="C128" s="27"/>
      <c r="D128" s="248">
        <v>3612</v>
      </c>
      <c r="E128" s="248"/>
      <c r="F128" s="27"/>
      <c r="G128" s="27"/>
      <c r="H128" s="248">
        <v>73741</v>
      </c>
      <c r="I128" s="248"/>
      <c r="J128" s="27"/>
      <c r="K128" s="27"/>
      <c r="L128" s="248">
        <v>77353</v>
      </c>
      <c r="M128" s="248"/>
      <c r="N128" s="27"/>
      <c r="O128" s="27"/>
      <c r="P128" s="248">
        <v>5606</v>
      </c>
      <c r="Q128" s="248"/>
      <c r="R128" s="27"/>
      <c r="S128" s="27"/>
      <c r="T128" s="248">
        <v>71747</v>
      </c>
      <c r="U128" s="248"/>
      <c r="V128" s="27"/>
      <c r="W128" s="27"/>
      <c r="X128" s="252">
        <v>2012</v>
      </c>
      <c r="Y128" s="27"/>
      <c r="Z128" s="27"/>
      <c r="AA128" s="252">
        <v>2007</v>
      </c>
      <c r="AB128" s="27"/>
      <c r="AC128" s="252" t="s">
        <v>991</v>
      </c>
      <c r="AD128" s="246" t="s">
        <v>354</v>
      </c>
    </row>
    <row r="129" spans="1:30">
      <c r="A129" s="76"/>
      <c r="B129" s="246"/>
      <c r="C129" s="27"/>
      <c r="D129" s="248"/>
      <c r="E129" s="248"/>
      <c r="F129" s="27"/>
      <c r="G129" s="27"/>
      <c r="H129" s="248"/>
      <c r="I129" s="248"/>
      <c r="J129" s="27"/>
      <c r="K129" s="27"/>
      <c r="L129" s="248"/>
      <c r="M129" s="248"/>
      <c r="N129" s="27"/>
      <c r="O129" s="27"/>
      <c r="P129" s="248"/>
      <c r="Q129" s="248"/>
      <c r="R129" s="27"/>
      <c r="S129" s="27"/>
      <c r="T129" s="248"/>
      <c r="U129" s="248"/>
      <c r="V129" s="27"/>
      <c r="W129" s="27"/>
      <c r="X129" s="252"/>
      <c r="Y129" s="27"/>
      <c r="Z129" s="27"/>
      <c r="AA129" s="252"/>
      <c r="AB129" s="27"/>
      <c r="AC129" s="252"/>
      <c r="AD129" s="246"/>
    </row>
    <row r="130" spans="1:30">
      <c r="A130" s="76"/>
      <c r="B130" s="254" t="s">
        <v>1212</v>
      </c>
      <c r="C130" s="35"/>
      <c r="D130" s="257">
        <v>9046</v>
      </c>
      <c r="E130" s="257"/>
      <c r="F130" s="35"/>
      <c r="G130" s="35"/>
      <c r="H130" s="257">
        <v>9945</v>
      </c>
      <c r="I130" s="257"/>
      <c r="J130" s="35"/>
      <c r="K130" s="35"/>
      <c r="L130" s="257">
        <v>18991</v>
      </c>
      <c r="M130" s="257"/>
      <c r="N130" s="35"/>
      <c r="O130" s="35"/>
      <c r="P130" s="255">
        <v>437</v>
      </c>
      <c r="Q130" s="255"/>
      <c r="R130" s="35"/>
      <c r="S130" s="35"/>
      <c r="T130" s="257">
        <v>18554</v>
      </c>
      <c r="U130" s="257"/>
      <c r="V130" s="35"/>
      <c r="W130" s="35"/>
      <c r="X130" s="255">
        <v>2012</v>
      </c>
      <c r="Y130" s="35"/>
      <c r="Z130" s="35"/>
      <c r="AA130" s="255">
        <v>2007</v>
      </c>
      <c r="AB130" s="35"/>
      <c r="AC130" s="255" t="s">
        <v>991</v>
      </c>
      <c r="AD130" s="254" t="s">
        <v>354</v>
      </c>
    </row>
    <row r="131" spans="1:30">
      <c r="A131" s="76"/>
      <c r="B131" s="254"/>
      <c r="C131" s="35"/>
      <c r="D131" s="257"/>
      <c r="E131" s="257"/>
      <c r="F131" s="35"/>
      <c r="G131" s="35"/>
      <c r="H131" s="257"/>
      <c r="I131" s="257"/>
      <c r="J131" s="35"/>
      <c r="K131" s="35"/>
      <c r="L131" s="257"/>
      <c r="M131" s="257"/>
      <c r="N131" s="35"/>
      <c r="O131" s="35"/>
      <c r="P131" s="255"/>
      <c r="Q131" s="255"/>
      <c r="R131" s="35"/>
      <c r="S131" s="35"/>
      <c r="T131" s="257"/>
      <c r="U131" s="257"/>
      <c r="V131" s="35"/>
      <c r="W131" s="35"/>
      <c r="X131" s="255"/>
      <c r="Y131" s="35"/>
      <c r="Z131" s="35"/>
      <c r="AA131" s="255"/>
      <c r="AB131" s="35"/>
      <c r="AC131" s="255"/>
      <c r="AD131" s="254"/>
    </row>
    <row r="132" spans="1:30">
      <c r="A132" s="76"/>
      <c r="B132" s="246" t="s">
        <v>1213</v>
      </c>
      <c r="C132" s="27"/>
      <c r="D132" s="248">
        <v>5800</v>
      </c>
      <c r="E132" s="248"/>
      <c r="F132" s="27"/>
      <c r="G132" s="27"/>
      <c r="H132" s="248">
        <v>42366</v>
      </c>
      <c r="I132" s="248"/>
      <c r="J132" s="27"/>
      <c r="K132" s="27"/>
      <c r="L132" s="248">
        <v>48166</v>
      </c>
      <c r="M132" s="248"/>
      <c r="N132" s="27"/>
      <c r="O132" s="27"/>
      <c r="P132" s="248">
        <v>12522</v>
      </c>
      <c r="Q132" s="248"/>
      <c r="R132" s="27"/>
      <c r="S132" s="27"/>
      <c r="T132" s="248">
        <v>35644</v>
      </c>
      <c r="U132" s="248"/>
      <c r="V132" s="27"/>
      <c r="W132" s="27"/>
      <c r="X132" s="252">
        <v>2004</v>
      </c>
      <c r="Y132" s="27"/>
      <c r="Z132" s="27"/>
      <c r="AA132" s="252" t="s">
        <v>1262</v>
      </c>
      <c r="AB132" s="27"/>
      <c r="AC132" s="252" t="s">
        <v>991</v>
      </c>
      <c r="AD132" s="246" t="s">
        <v>354</v>
      </c>
    </row>
    <row r="133" spans="1:30">
      <c r="A133" s="76"/>
      <c r="B133" s="246"/>
      <c r="C133" s="27"/>
      <c r="D133" s="248"/>
      <c r="E133" s="248"/>
      <c r="F133" s="27"/>
      <c r="G133" s="27"/>
      <c r="H133" s="248"/>
      <c r="I133" s="248"/>
      <c r="J133" s="27"/>
      <c r="K133" s="27"/>
      <c r="L133" s="248"/>
      <c r="M133" s="248"/>
      <c r="N133" s="27"/>
      <c r="O133" s="27"/>
      <c r="P133" s="248"/>
      <c r="Q133" s="248"/>
      <c r="R133" s="27"/>
      <c r="S133" s="27"/>
      <c r="T133" s="248"/>
      <c r="U133" s="248"/>
      <c r="V133" s="27"/>
      <c r="W133" s="27"/>
      <c r="X133" s="252"/>
      <c r="Y133" s="27"/>
      <c r="Z133" s="27"/>
      <c r="AA133" s="252"/>
      <c r="AB133" s="27"/>
      <c r="AC133" s="252"/>
      <c r="AD133" s="246"/>
    </row>
    <row r="134" spans="1:30">
      <c r="A134" s="76"/>
      <c r="B134" s="254" t="s">
        <v>1214</v>
      </c>
      <c r="C134" s="35"/>
      <c r="D134" s="257">
        <v>8170</v>
      </c>
      <c r="E134" s="257"/>
      <c r="F134" s="35"/>
      <c r="G134" s="35"/>
      <c r="H134" s="257">
        <v>54583</v>
      </c>
      <c r="I134" s="257"/>
      <c r="J134" s="35"/>
      <c r="K134" s="35"/>
      <c r="L134" s="257">
        <v>62753</v>
      </c>
      <c r="M134" s="257"/>
      <c r="N134" s="35"/>
      <c r="O134" s="35"/>
      <c r="P134" s="257">
        <v>2153</v>
      </c>
      <c r="Q134" s="257"/>
      <c r="R134" s="35"/>
      <c r="S134" s="35"/>
      <c r="T134" s="257">
        <v>60600</v>
      </c>
      <c r="U134" s="257"/>
      <c r="V134" s="35"/>
      <c r="W134" s="35"/>
      <c r="X134" s="255">
        <v>2012</v>
      </c>
      <c r="Y134" s="35"/>
      <c r="Z134" s="35"/>
      <c r="AA134" s="255">
        <v>2009</v>
      </c>
      <c r="AB134" s="35"/>
      <c r="AC134" s="255" t="s">
        <v>991</v>
      </c>
      <c r="AD134" s="254" t="s">
        <v>354</v>
      </c>
    </row>
    <row r="135" spans="1:30">
      <c r="A135" s="76"/>
      <c r="B135" s="254"/>
      <c r="C135" s="35"/>
      <c r="D135" s="257"/>
      <c r="E135" s="257"/>
      <c r="F135" s="35"/>
      <c r="G135" s="35"/>
      <c r="H135" s="257"/>
      <c r="I135" s="257"/>
      <c r="J135" s="35"/>
      <c r="K135" s="35"/>
      <c r="L135" s="257"/>
      <c r="M135" s="257"/>
      <c r="N135" s="35"/>
      <c r="O135" s="35"/>
      <c r="P135" s="257"/>
      <c r="Q135" s="257"/>
      <c r="R135" s="35"/>
      <c r="S135" s="35"/>
      <c r="T135" s="257"/>
      <c r="U135" s="257"/>
      <c r="V135" s="35"/>
      <c r="W135" s="35"/>
      <c r="X135" s="255"/>
      <c r="Y135" s="35"/>
      <c r="Z135" s="35"/>
      <c r="AA135" s="255"/>
      <c r="AB135" s="35"/>
      <c r="AC135" s="255"/>
      <c r="AD135" s="254"/>
    </row>
    <row r="136" spans="1:30">
      <c r="A136" s="76"/>
      <c r="B136" s="238" t="s">
        <v>1215</v>
      </c>
      <c r="C136" s="18"/>
      <c r="D136" s="27"/>
      <c r="E136" s="27"/>
      <c r="F136" s="27"/>
      <c r="G136" s="18"/>
      <c r="H136" s="27"/>
      <c r="I136" s="27"/>
      <c r="J136" s="27"/>
      <c r="K136" s="18"/>
      <c r="L136" s="27"/>
      <c r="M136" s="27"/>
      <c r="N136" s="27"/>
      <c r="O136" s="18"/>
      <c r="P136" s="27"/>
      <c r="Q136" s="27"/>
      <c r="R136" s="27"/>
      <c r="S136" s="18"/>
      <c r="T136" s="27"/>
      <c r="U136" s="27"/>
      <c r="V136" s="27"/>
      <c r="W136" s="18"/>
      <c r="X136" s="27"/>
      <c r="Y136" s="27"/>
      <c r="Z136" s="18"/>
      <c r="AA136" s="18"/>
      <c r="AB136" s="18"/>
      <c r="AC136" s="27"/>
      <c r="AD136" s="27"/>
    </row>
    <row r="137" spans="1:30">
      <c r="A137" s="76"/>
      <c r="B137" s="254" t="s">
        <v>1216</v>
      </c>
      <c r="C137" s="35"/>
      <c r="D137" s="257">
        <v>1325</v>
      </c>
      <c r="E137" s="257"/>
      <c r="F137" s="35"/>
      <c r="G137" s="35"/>
      <c r="H137" s="257">
        <v>17031</v>
      </c>
      <c r="I137" s="257"/>
      <c r="J137" s="35"/>
      <c r="K137" s="35"/>
      <c r="L137" s="257">
        <v>18356</v>
      </c>
      <c r="M137" s="257"/>
      <c r="N137" s="35"/>
      <c r="O137" s="35"/>
      <c r="P137" s="257">
        <v>7234</v>
      </c>
      <c r="Q137" s="257"/>
      <c r="R137" s="35"/>
      <c r="S137" s="35"/>
      <c r="T137" s="257">
        <v>11122</v>
      </c>
      <c r="U137" s="257"/>
      <c r="V137" s="35"/>
      <c r="W137" s="35"/>
      <c r="X137" s="255">
        <v>1998</v>
      </c>
      <c r="Y137" s="35"/>
      <c r="Z137" s="35"/>
      <c r="AA137" s="255">
        <v>1985</v>
      </c>
      <c r="AB137" s="35"/>
      <c r="AC137" s="255" t="s">
        <v>991</v>
      </c>
      <c r="AD137" s="254" t="s">
        <v>354</v>
      </c>
    </row>
    <row r="138" spans="1:30">
      <c r="A138" s="76"/>
      <c r="B138" s="254"/>
      <c r="C138" s="35"/>
      <c r="D138" s="257"/>
      <c r="E138" s="257"/>
      <c r="F138" s="35"/>
      <c r="G138" s="35"/>
      <c r="H138" s="257"/>
      <c r="I138" s="257"/>
      <c r="J138" s="35"/>
      <c r="K138" s="35"/>
      <c r="L138" s="257"/>
      <c r="M138" s="257"/>
      <c r="N138" s="35"/>
      <c r="O138" s="35"/>
      <c r="P138" s="257"/>
      <c r="Q138" s="257"/>
      <c r="R138" s="35"/>
      <c r="S138" s="35"/>
      <c r="T138" s="257"/>
      <c r="U138" s="257"/>
      <c r="V138" s="35"/>
      <c r="W138" s="35"/>
      <c r="X138" s="255"/>
      <c r="Y138" s="35"/>
      <c r="Z138" s="35"/>
      <c r="AA138" s="255"/>
      <c r="AB138" s="35"/>
      <c r="AC138" s="255"/>
      <c r="AD138" s="254"/>
    </row>
    <row r="139" spans="1:30">
      <c r="A139" s="76"/>
      <c r="B139" s="246" t="s">
        <v>1217</v>
      </c>
      <c r="C139" s="27"/>
      <c r="D139" s="248">
        <v>1129</v>
      </c>
      <c r="E139" s="248"/>
      <c r="F139" s="27"/>
      <c r="G139" s="27"/>
      <c r="H139" s="248">
        <v>10644</v>
      </c>
      <c r="I139" s="248"/>
      <c r="J139" s="27"/>
      <c r="K139" s="27"/>
      <c r="L139" s="248">
        <v>11773</v>
      </c>
      <c r="M139" s="248"/>
      <c r="N139" s="27"/>
      <c r="O139" s="27"/>
      <c r="P139" s="248">
        <v>4556</v>
      </c>
      <c r="Q139" s="248"/>
      <c r="R139" s="27"/>
      <c r="S139" s="27"/>
      <c r="T139" s="248">
        <v>7217</v>
      </c>
      <c r="U139" s="248"/>
      <c r="V139" s="27"/>
      <c r="W139" s="27"/>
      <c r="X139" s="252">
        <v>1998</v>
      </c>
      <c r="Y139" s="27"/>
      <c r="Z139" s="27"/>
      <c r="AA139" s="252">
        <v>1985</v>
      </c>
      <c r="AB139" s="27"/>
      <c r="AC139" s="252" t="s">
        <v>991</v>
      </c>
      <c r="AD139" s="246" t="s">
        <v>354</v>
      </c>
    </row>
    <row r="140" spans="1:30">
      <c r="A140" s="76"/>
      <c r="B140" s="246"/>
      <c r="C140" s="27"/>
      <c r="D140" s="248"/>
      <c r="E140" s="248"/>
      <c r="F140" s="27"/>
      <c r="G140" s="27"/>
      <c r="H140" s="248"/>
      <c r="I140" s="248"/>
      <c r="J140" s="27"/>
      <c r="K140" s="27"/>
      <c r="L140" s="248"/>
      <c r="M140" s="248"/>
      <c r="N140" s="27"/>
      <c r="O140" s="27"/>
      <c r="P140" s="248"/>
      <c r="Q140" s="248"/>
      <c r="R140" s="27"/>
      <c r="S140" s="27"/>
      <c r="T140" s="248"/>
      <c r="U140" s="248"/>
      <c r="V140" s="27"/>
      <c r="W140" s="27"/>
      <c r="X140" s="252"/>
      <c r="Y140" s="27"/>
      <c r="Z140" s="27"/>
      <c r="AA140" s="252"/>
      <c r="AB140" s="27"/>
      <c r="AC140" s="252"/>
      <c r="AD140" s="246"/>
    </row>
    <row r="141" spans="1:30">
      <c r="A141" s="76"/>
      <c r="B141" s="254" t="s">
        <v>781</v>
      </c>
      <c r="C141" s="35"/>
      <c r="D141" s="257">
        <v>6556</v>
      </c>
      <c r="E141" s="257"/>
      <c r="F141" s="35"/>
      <c r="G141" s="35"/>
      <c r="H141" s="257">
        <v>10382</v>
      </c>
      <c r="I141" s="257"/>
      <c r="J141" s="35"/>
      <c r="K141" s="35"/>
      <c r="L141" s="257">
        <v>16938</v>
      </c>
      <c r="M141" s="257"/>
      <c r="N141" s="35"/>
      <c r="O141" s="35"/>
      <c r="P141" s="257">
        <v>1031</v>
      </c>
      <c r="Q141" s="257"/>
      <c r="R141" s="35"/>
      <c r="S141" s="35"/>
      <c r="T141" s="257">
        <v>15907</v>
      </c>
      <c r="U141" s="257"/>
      <c r="V141" s="35"/>
      <c r="W141" s="35"/>
      <c r="X141" s="255">
        <v>2011</v>
      </c>
      <c r="Y141" s="35"/>
      <c r="Z141" s="35"/>
      <c r="AA141" s="255">
        <v>2003</v>
      </c>
      <c r="AB141" s="35"/>
      <c r="AC141" s="255" t="s">
        <v>991</v>
      </c>
      <c r="AD141" s="254" t="s">
        <v>354</v>
      </c>
    </row>
    <row r="142" spans="1:30">
      <c r="A142" s="76"/>
      <c r="B142" s="254"/>
      <c r="C142" s="35"/>
      <c r="D142" s="257"/>
      <c r="E142" s="257"/>
      <c r="F142" s="35"/>
      <c r="G142" s="35"/>
      <c r="H142" s="257"/>
      <c r="I142" s="257"/>
      <c r="J142" s="35"/>
      <c r="K142" s="35"/>
      <c r="L142" s="257"/>
      <c r="M142" s="257"/>
      <c r="N142" s="35"/>
      <c r="O142" s="35"/>
      <c r="P142" s="257"/>
      <c r="Q142" s="257"/>
      <c r="R142" s="35"/>
      <c r="S142" s="35"/>
      <c r="T142" s="257"/>
      <c r="U142" s="257"/>
      <c r="V142" s="35"/>
      <c r="W142" s="35"/>
      <c r="X142" s="255"/>
      <c r="Y142" s="35"/>
      <c r="Z142" s="35"/>
      <c r="AA142" s="255"/>
      <c r="AB142" s="35"/>
      <c r="AC142" s="255"/>
      <c r="AD142" s="254"/>
    </row>
    <row r="143" spans="1:30">
      <c r="A143" s="76"/>
      <c r="B143" s="246" t="s">
        <v>1218</v>
      </c>
      <c r="C143" s="27"/>
      <c r="D143" s="248">
        <v>1653</v>
      </c>
      <c r="E143" s="248"/>
      <c r="F143" s="27"/>
      <c r="G143" s="27"/>
      <c r="H143" s="248">
        <v>21701</v>
      </c>
      <c r="I143" s="248"/>
      <c r="J143" s="27"/>
      <c r="K143" s="27"/>
      <c r="L143" s="248">
        <v>23354</v>
      </c>
      <c r="M143" s="248"/>
      <c r="N143" s="27"/>
      <c r="O143" s="27"/>
      <c r="P143" s="248">
        <v>7011</v>
      </c>
      <c r="Q143" s="248"/>
      <c r="R143" s="27"/>
      <c r="S143" s="27"/>
      <c r="T143" s="248">
        <v>16343</v>
      </c>
      <c r="U143" s="248"/>
      <c r="V143" s="27"/>
      <c r="W143" s="27"/>
      <c r="X143" s="252">
        <v>2005</v>
      </c>
      <c r="Y143" s="27"/>
      <c r="Z143" s="27"/>
      <c r="AA143" s="252">
        <v>1985</v>
      </c>
      <c r="AB143" s="27"/>
      <c r="AC143" s="252" t="s">
        <v>991</v>
      </c>
      <c r="AD143" s="246" t="s">
        <v>354</v>
      </c>
    </row>
    <row r="144" spans="1:30">
      <c r="A144" s="76"/>
      <c r="B144" s="246"/>
      <c r="C144" s="27"/>
      <c r="D144" s="248"/>
      <c r="E144" s="248"/>
      <c r="F144" s="27"/>
      <c r="G144" s="27"/>
      <c r="H144" s="248"/>
      <c r="I144" s="248"/>
      <c r="J144" s="27"/>
      <c r="K144" s="27"/>
      <c r="L144" s="248"/>
      <c r="M144" s="248"/>
      <c r="N144" s="27"/>
      <c r="O144" s="27"/>
      <c r="P144" s="248"/>
      <c r="Q144" s="248"/>
      <c r="R144" s="27"/>
      <c r="S144" s="27"/>
      <c r="T144" s="248"/>
      <c r="U144" s="248"/>
      <c r="V144" s="27"/>
      <c r="W144" s="27"/>
      <c r="X144" s="252"/>
      <c r="Y144" s="27"/>
      <c r="Z144" s="27"/>
      <c r="AA144" s="252"/>
      <c r="AB144" s="27"/>
      <c r="AC144" s="252"/>
      <c r="AD144" s="246"/>
    </row>
    <row r="145" spans="1:30">
      <c r="A145" s="76"/>
      <c r="B145" s="254" t="s">
        <v>1219</v>
      </c>
      <c r="C145" s="35"/>
      <c r="D145" s="257">
        <v>2316</v>
      </c>
      <c r="E145" s="257"/>
      <c r="F145" s="35"/>
      <c r="G145" s="35"/>
      <c r="H145" s="257">
        <v>8415</v>
      </c>
      <c r="I145" s="257"/>
      <c r="J145" s="35"/>
      <c r="K145" s="35"/>
      <c r="L145" s="257">
        <v>10731</v>
      </c>
      <c r="M145" s="257"/>
      <c r="N145" s="35"/>
      <c r="O145" s="35"/>
      <c r="P145" s="257">
        <v>3269</v>
      </c>
      <c r="Q145" s="257"/>
      <c r="R145" s="35"/>
      <c r="S145" s="35"/>
      <c r="T145" s="257">
        <v>7462</v>
      </c>
      <c r="U145" s="257"/>
      <c r="V145" s="35"/>
      <c r="W145" s="35"/>
      <c r="X145" s="255">
        <v>2005</v>
      </c>
      <c r="Y145" s="35"/>
      <c r="Z145" s="35"/>
      <c r="AA145" s="255">
        <v>1981</v>
      </c>
      <c r="AB145" s="35"/>
      <c r="AC145" s="255" t="s">
        <v>991</v>
      </c>
      <c r="AD145" s="254" t="s">
        <v>354</v>
      </c>
    </row>
    <row r="146" spans="1:30">
      <c r="A146" s="76"/>
      <c r="B146" s="254"/>
      <c r="C146" s="35"/>
      <c r="D146" s="257"/>
      <c r="E146" s="257"/>
      <c r="F146" s="35"/>
      <c r="G146" s="35"/>
      <c r="H146" s="257"/>
      <c r="I146" s="257"/>
      <c r="J146" s="35"/>
      <c r="K146" s="35"/>
      <c r="L146" s="257"/>
      <c r="M146" s="257"/>
      <c r="N146" s="35"/>
      <c r="O146" s="35"/>
      <c r="P146" s="257"/>
      <c r="Q146" s="257"/>
      <c r="R146" s="35"/>
      <c r="S146" s="35"/>
      <c r="T146" s="257"/>
      <c r="U146" s="257"/>
      <c r="V146" s="35"/>
      <c r="W146" s="35"/>
      <c r="X146" s="255"/>
      <c r="Y146" s="35"/>
      <c r="Z146" s="35"/>
      <c r="AA146" s="255"/>
      <c r="AB146" s="35"/>
      <c r="AC146" s="255"/>
      <c r="AD146" s="254"/>
    </row>
    <row r="147" spans="1:30">
      <c r="A147" s="76"/>
      <c r="B147" s="246" t="s">
        <v>1220</v>
      </c>
      <c r="C147" s="27"/>
      <c r="D147" s="252" t="s">
        <v>464</v>
      </c>
      <c r="E147" s="252"/>
      <c r="F147" s="27"/>
      <c r="G147" s="27"/>
      <c r="H147" s="248">
        <v>20790</v>
      </c>
      <c r="I147" s="248"/>
      <c r="J147" s="27"/>
      <c r="K147" s="27"/>
      <c r="L147" s="248">
        <v>20790</v>
      </c>
      <c r="M147" s="248"/>
      <c r="N147" s="27"/>
      <c r="O147" s="27"/>
      <c r="P147" s="248">
        <v>1185</v>
      </c>
      <c r="Q147" s="248"/>
      <c r="R147" s="27"/>
      <c r="S147" s="27"/>
      <c r="T147" s="248">
        <v>19605</v>
      </c>
      <c r="U147" s="248"/>
      <c r="V147" s="27"/>
      <c r="W147" s="27"/>
      <c r="X147" s="252">
        <v>2012</v>
      </c>
      <c r="Y147" s="27"/>
      <c r="Z147" s="27"/>
      <c r="AA147" s="252">
        <v>1988</v>
      </c>
      <c r="AB147" s="27"/>
      <c r="AC147" s="252" t="s">
        <v>991</v>
      </c>
      <c r="AD147" s="246" t="s">
        <v>354</v>
      </c>
    </row>
    <row r="148" spans="1:30">
      <c r="A148" s="76"/>
      <c r="B148" s="246"/>
      <c r="C148" s="27"/>
      <c r="D148" s="252"/>
      <c r="E148" s="252"/>
      <c r="F148" s="27"/>
      <c r="G148" s="27"/>
      <c r="H148" s="248"/>
      <c r="I148" s="248"/>
      <c r="J148" s="27"/>
      <c r="K148" s="27"/>
      <c r="L148" s="248"/>
      <c r="M148" s="248"/>
      <c r="N148" s="27"/>
      <c r="O148" s="27"/>
      <c r="P148" s="248"/>
      <c r="Q148" s="248"/>
      <c r="R148" s="27"/>
      <c r="S148" s="27"/>
      <c r="T148" s="248"/>
      <c r="U148" s="248"/>
      <c r="V148" s="27"/>
      <c r="W148" s="27"/>
      <c r="X148" s="252"/>
      <c r="Y148" s="27"/>
      <c r="Z148" s="27"/>
      <c r="AA148" s="252"/>
      <c r="AB148" s="27"/>
      <c r="AC148" s="252"/>
      <c r="AD148" s="246"/>
    </row>
    <row r="149" spans="1:30">
      <c r="A149" s="76"/>
      <c r="B149" s="254" t="s">
        <v>596</v>
      </c>
      <c r="C149" s="35"/>
      <c r="D149" s="255" t="s">
        <v>464</v>
      </c>
      <c r="E149" s="255"/>
      <c r="F149" s="35"/>
      <c r="G149" s="35"/>
      <c r="H149" s="257">
        <v>61756</v>
      </c>
      <c r="I149" s="257"/>
      <c r="J149" s="35"/>
      <c r="K149" s="35"/>
      <c r="L149" s="257">
        <v>61756</v>
      </c>
      <c r="M149" s="257"/>
      <c r="N149" s="35"/>
      <c r="O149" s="35"/>
      <c r="P149" s="255">
        <v>141</v>
      </c>
      <c r="Q149" s="255"/>
      <c r="R149" s="35"/>
      <c r="S149" s="35"/>
      <c r="T149" s="257">
        <v>61615</v>
      </c>
      <c r="U149" s="257"/>
      <c r="V149" s="35"/>
      <c r="W149" s="35"/>
      <c r="X149" s="255">
        <v>2013</v>
      </c>
      <c r="Y149" s="35"/>
      <c r="Z149" s="35"/>
      <c r="AA149" s="255">
        <v>2002</v>
      </c>
      <c r="AB149" s="35"/>
      <c r="AC149" s="255" t="s">
        <v>991</v>
      </c>
      <c r="AD149" s="254" t="s">
        <v>354</v>
      </c>
    </row>
    <row r="150" spans="1:30">
      <c r="A150" s="76"/>
      <c r="B150" s="254"/>
      <c r="C150" s="35"/>
      <c r="D150" s="255"/>
      <c r="E150" s="255"/>
      <c r="F150" s="35"/>
      <c r="G150" s="35"/>
      <c r="H150" s="257"/>
      <c r="I150" s="257"/>
      <c r="J150" s="35"/>
      <c r="K150" s="35"/>
      <c r="L150" s="257"/>
      <c r="M150" s="257"/>
      <c r="N150" s="35"/>
      <c r="O150" s="35"/>
      <c r="P150" s="255"/>
      <c r="Q150" s="255"/>
      <c r="R150" s="35"/>
      <c r="S150" s="35"/>
      <c r="T150" s="257"/>
      <c r="U150" s="257"/>
      <c r="V150" s="35"/>
      <c r="W150" s="35"/>
      <c r="X150" s="255"/>
      <c r="Y150" s="35"/>
      <c r="Z150" s="35"/>
      <c r="AA150" s="255"/>
      <c r="AB150" s="35"/>
      <c r="AC150" s="255"/>
      <c r="AD150" s="254"/>
    </row>
    <row r="151" spans="1:30">
      <c r="A151" s="76"/>
      <c r="B151" s="246" t="s">
        <v>1221</v>
      </c>
      <c r="C151" s="27"/>
      <c r="D151" s="248">
        <v>11904</v>
      </c>
      <c r="E151" s="248"/>
      <c r="F151" s="27"/>
      <c r="G151" s="27"/>
      <c r="H151" s="248">
        <v>45844</v>
      </c>
      <c r="I151" s="248"/>
      <c r="J151" s="27"/>
      <c r="K151" s="27"/>
      <c r="L151" s="248">
        <v>57748</v>
      </c>
      <c r="M151" s="248"/>
      <c r="N151" s="27"/>
      <c r="O151" s="27"/>
      <c r="P151" s="248">
        <v>2042</v>
      </c>
      <c r="Q151" s="248"/>
      <c r="R151" s="27"/>
      <c r="S151" s="27"/>
      <c r="T151" s="248">
        <v>55706</v>
      </c>
      <c r="U151" s="248"/>
      <c r="V151" s="27"/>
      <c r="W151" s="27"/>
      <c r="X151" s="252">
        <v>2013</v>
      </c>
      <c r="Y151" s="27"/>
      <c r="Z151" s="27"/>
      <c r="AA151" s="252">
        <v>1999</v>
      </c>
      <c r="AB151" s="27"/>
      <c r="AC151" s="252" t="s">
        <v>991</v>
      </c>
      <c r="AD151" s="246" t="s">
        <v>354</v>
      </c>
    </row>
    <row r="152" spans="1:30">
      <c r="A152" s="76"/>
      <c r="B152" s="246"/>
      <c r="C152" s="27"/>
      <c r="D152" s="248"/>
      <c r="E152" s="248"/>
      <c r="F152" s="27"/>
      <c r="G152" s="27"/>
      <c r="H152" s="248"/>
      <c r="I152" s="248"/>
      <c r="J152" s="27"/>
      <c r="K152" s="27"/>
      <c r="L152" s="248"/>
      <c r="M152" s="248"/>
      <c r="N152" s="27"/>
      <c r="O152" s="27"/>
      <c r="P152" s="248"/>
      <c r="Q152" s="248"/>
      <c r="R152" s="27"/>
      <c r="S152" s="27"/>
      <c r="T152" s="248"/>
      <c r="U152" s="248"/>
      <c r="V152" s="27"/>
      <c r="W152" s="27"/>
      <c r="X152" s="252"/>
      <c r="Y152" s="27"/>
      <c r="Z152" s="27"/>
      <c r="AA152" s="252"/>
      <c r="AB152" s="27"/>
      <c r="AC152" s="252"/>
      <c r="AD152" s="246"/>
    </row>
    <row r="153" spans="1:30">
      <c r="A153" s="76"/>
      <c r="B153" s="254" t="s">
        <v>1222</v>
      </c>
      <c r="C153" s="35"/>
      <c r="D153" s="257">
        <v>14026</v>
      </c>
      <c r="E153" s="257"/>
      <c r="F153" s="35"/>
      <c r="G153" s="35"/>
      <c r="H153" s="257">
        <v>41696</v>
      </c>
      <c r="I153" s="257"/>
      <c r="J153" s="35"/>
      <c r="K153" s="35"/>
      <c r="L153" s="257">
        <v>55722</v>
      </c>
      <c r="M153" s="257"/>
      <c r="N153" s="35"/>
      <c r="O153" s="35"/>
      <c r="P153" s="257">
        <v>1949</v>
      </c>
      <c r="Q153" s="257"/>
      <c r="R153" s="35"/>
      <c r="S153" s="35"/>
      <c r="T153" s="257">
        <v>53773</v>
      </c>
      <c r="U153" s="257"/>
      <c r="V153" s="35"/>
      <c r="W153" s="35"/>
      <c r="X153" s="255">
        <v>2013</v>
      </c>
      <c r="Y153" s="35"/>
      <c r="Z153" s="35"/>
      <c r="AA153" s="255">
        <v>1999</v>
      </c>
      <c r="AB153" s="35"/>
      <c r="AC153" s="255" t="s">
        <v>991</v>
      </c>
      <c r="AD153" s="254" t="s">
        <v>354</v>
      </c>
    </row>
    <row r="154" spans="1:30">
      <c r="A154" s="76"/>
      <c r="B154" s="254"/>
      <c r="C154" s="35"/>
      <c r="D154" s="257"/>
      <c r="E154" s="257"/>
      <c r="F154" s="35"/>
      <c r="G154" s="35"/>
      <c r="H154" s="257"/>
      <c r="I154" s="257"/>
      <c r="J154" s="35"/>
      <c r="K154" s="35"/>
      <c r="L154" s="257"/>
      <c r="M154" s="257"/>
      <c r="N154" s="35"/>
      <c r="O154" s="35"/>
      <c r="P154" s="257"/>
      <c r="Q154" s="257"/>
      <c r="R154" s="35"/>
      <c r="S154" s="35"/>
      <c r="T154" s="257"/>
      <c r="U154" s="257"/>
      <c r="V154" s="35"/>
      <c r="W154" s="35"/>
      <c r="X154" s="255"/>
      <c r="Y154" s="35"/>
      <c r="Z154" s="35"/>
      <c r="AA154" s="255"/>
      <c r="AB154" s="35"/>
      <c r="AC154" s="255"/>
      <c r="AD154" s="254"/>
    </row>
    <row r="155" spans="1:30">
      <c r="A155" s="76"/>
      <c r="B155" s="246" t="s">
        <v>1223</v>
      </c>
      <c r="C155" s="27"/>
      <c r="D155" s="248">
        <v>8882</v>
      </c>
      <c r="E155" s="248"/>
      <c r="F155" s="27"/>
      <c r="G155" s="27"/>
      <c r="H155" s="248">
        <v>46919</v>
      </c>
      <c r="I155" s="248"/>
      <c r="J155" s="27"/>
      <c r="K155" s="27"/>
      <c r="L155" s="248">
        <v>55801</v>
      </c>
      <c r="M155" s="248"/>
      <c r="N155" s="27"/>
      <c r="O155" s="27"/>
      <c r="P155" s="248">
        <v>5480</v>
      </c>
      <c r="Q155" s="248"/>
      <c r="R155" s="27"/>
      <c r="S155" s="27"/>
      <c r="T155" s="248">
        <v>50321</v>
      </c>
      <c r="U155" s="248"/>
      <c r="V155" s="27"/>
      <c r="W155" s="27"/>
      <c r="X155" s="252">
        <v>2011</v>
      </c>
      <c r="Y155" s="27"/>
      <c r="Z155" s="27"/>
      <c r="AA155" s="252">
        <v>1987</v>
      </c>
      <c r="AB155" s="27"/>
      <c r="AC155" s="252" t="s">
        <v>991</v>
      </c>
      <c r="AD155" s="246" t="s">
        <v>354</v>
      </c>
    </row>
    <row r="156" spans="1:30">
      <c r="A156" s="76"/>
      <c r="B156" s="246"/>
      <c r="C156" s="27"/>
      <c r="D156" s="248"/>
      <c r="E156" s="248"/>
      <c r="F156" s="27"/>
      <c r="G156" s="27"/>
      <c r="H156" s="248"/>
      <c r="I156" s="248"/>
      <c r="J156" s="27"/>
      <c r="K156" s="27"/>
      <c r="L156" s="248"/>
      <c r="M156" s="248"/>
      <c r="N156" s="27"/>
      <c r="O156" s="27"/>
      <c r="P156" s="248"/>
      <c r="Q156" s="248"/>
      <c r="R156" s="27"/>
      <c r="S156" s="27"/>
      <c r="T156" s="248"/>
      <c r="U156" s="248"/>
      <c r="V156" s="27"/>
      <c r="W156" s="27"/>
      <c r="X156" s="252"/>
      <c r="Y156" s="27"/>
      <c r="Z156" s="27"/>
      <c r="AA156" s="252"/>
      <c r="AB156" s="27"/>
      <c r="AC156" s="252"/>
      <c r="AD156" s="246"/>
    </row>
    <row r="157" spans="1:30">
      <c r="A157" s="76"/>
      <c r="B157" s="254" t="s">
        <v>591</v>
      </c>
      <c r="C157" s="35"/>
      <c r="D157" s="257">
        <v>4000</v>
      </c>
      <c r="E157" s="257"/>
      <c r="F157" s="35"/>
      <c r="G157" s="35"/>
      <c r="H157" s="257">
        <v>34287</v>
      </c>
      <c r="I157" s="257"/>
      <c r="J157" s="35"/>
      <c r="K157" s="35"/>
      <c r="L157" s="257">
        <v>38287</v>
      </c>
      <c r="M157" s="257"/>
      <c r="N157" s="35"/>
      <c r="O157" s="35"/>
      <c r="P157" s="257">
        <v>11463</v>
      </c>
      <c r="Q157" s="257"/>
      <c r="R157" s="35"/>
      <c r="S157" s="35"/>
      <c r="T157" s="257">
        <v>26824</v>
      </c>
      <c r="U157" s="257"/>
      <c r="V157" s="35"/>
      <c r="W157" s="35"/>
      <c r="X157" s="255">
        <v>2003</v>
      </c>
      <c r="Y157" s="35"/>
      <c r="Z157" s="35"/>
      <c r="AA157" s="255">
        <v>1971</v>
      </c>
      <c r="AB157" s="35"/>
      <c r="AC157" s="255" t="s">
        <v>991</v>
      </c>
      <c r="AD157" s="254" t="s">
        <v>354</v>
      </c>
    </row>
    <row r="158" spans="1:30">
      <c r="A158" s="76"/>
      <c r="B158" s="254"/>
      <c r="C158" s="35"/>
      <c r="D158" s="257"/>
      <c r="E158" s="257"/>
      <c r="F158" s="35"/>
      <c r="G158" s="35"/>
      <c r="H158" s="257"/>
      <c r="I158" s="257"/>
      <c r="J158" s="35"/>
      <c r="K158" s="35"/>
      <c r="L158" s="257"/>
      <c r="M158" s="257"/>
      <c r="N158" s="35"/>
      <c r="O158" s="35"/>
      <c r="P158" s="257"/>
      <c r="Q158" s="257"/>
      <c r="R158" s="35"/>
      <c r="S158" s="35"/>
      <c r="T158" s="257"/>
      <c r="U158" s="257"/>
      <c r="V158" s="35"/>
      <c r="W158" s="35"/>
      <c r="X158" s="255"/>
      <c r="Y158" s="35"/>
      <c r="Z158" s="35"/>
      <c r="AA158" s="255"/>
      <c r="AB158" s="35"/>
      <c r="AC158" s="255"/>
      <c r="AD158" s="254"/>
    </row>
    <row r="159" spans="1:30">
      <c r="A159" s="76"/>
      <c r="B159" s="246" t="s">
        <v>1263</v>
      </c>
      <c r="C159" s="27"/>
      <c r="D159" s="252" t="s">
        <v>464</v>
      </c>
      <c r="E159" s="252"/>
      <c r="F159" s="27"/>
      <c r="G159" s="27"/>
      <c r="H159" s="248">
        <v>40464</v>
      </c>
      <c r="I159" s="248"/>
      <c r="J159" s="27"/>
      <c r="K159" s="27"/>
      <c r="L159" s="248">
        <v>40464</v>
      </c>
      <c r="M159" s="248"/>
      <c r="N159" s="27"/>
      <c r="O159" s="27"/>
      <c r="P159" s="248">
        <v>4779</v>
      </c>
      <c r="Q159" s="248"/>
      <c r="R159" s="27"/>
      <c r="S159" s="27"/>
      <c r="T159" s="248">
        <v>35685</v>
      </c>
      <c r="U159" s="248"/>
      <c r="V159" s="27"/>
      <c r="W159" s="27"/>
      <c r="X159" s="252">
        <v>2011</v>
      </c>
      <c r="Y159" s="27"/>
      <c r="Z159" s="27"/>
      <c r="AA159" s="252">
        <v>2008</v>
      </c>
      <c r="AB159" s="27"/>
      <c r="AC159" s="252" t="s">
        <v>991</v>
      </c>
      <c r="AD159" s="246" t="s">
        <v>354</v>
      </c>
    </row>
    <row r="160" spans="1:30">
      <c r="A160" s="76"/>
      <c r="B160" s="246"/>
      <c r="C160" s="27"/>
      <c r="D160" s="252"/>
      <c r="E160" s="252"/>
      <c r="F160" s="27"/>
      <c r="G160" s="27"/>
      <c r="H160" s="248"/>
      <c r="I160" s="248"/>
      <c r="J160" s="27"/>
      <c r="K160" s="27"/>
      <c r="L160" s="248"/>
      <c r="M160" s="248"/>
      <c r="N160" s="27"/>
      <c r="O160" s="27"/>
      <c r="P160" s="248"/>
      <c r="Q160" s="248"/>
      <c r="R160" s="27"/>
      <c r="S160" s="27"/>
      <c r="T160" s="248"/>
      <c r="U160" s="248"/>
      <c r="V160" s="27"/>
      <c r="W160" s="27"/>
      <c r="X160" s="252"/>
      <c r="Y160" s="27"/>
      <c r="Z160" s="27"/>
      <c r="AA160" s="252"/>
      <c r="AB160" s="27"/>
      <c r="AC160" s="252"/>
      <c r="AD160" s="246"/>
    </row>
    <row r="161" spans="1:30">
      <c r="A161" s="76"/>
      <c r="B161" s="254" t="s">
        <v>1227</v>
      </c>
      <c r="C161" s="35"/>
      <c r="D161" s="257">
        <v>4710</v>
      </c>
      <c r="E161" s="257"/>
      <c r="F161" s="35"/>
      <c r="G161" s="35"/>
      <c r="H161" s="257">
        <v>16934</v>
      </c>
      <c r="I161" s="257"/>
      <c r="J161" s="35"/>
      <c r="K161" s="35"/>
      <c r="L161" s="257">
        <v>21644</v>
      </c>
      <c r="M161" s="257"/>
      <c r="N161" s="35"/>
      <c r="O161" s="35"/>
      <c r="P161" s="257">
        <v>3297</v>
      </c>
      <c r="Q161" s="257"/>
      <c r="R161" s="35"/>
      <c r="S161" s="35"/>
      <c r="T161" s="257">
        <v>18347</v>
      </c>
      <c r="U161" s="257"/>
      <c r="V161" s="35"/>
      <c r="W161" s="35"/>
      <c r="X161" s="255">
        <v>2011</v>
      </c>
      <c r="Y161" s="35"/>
      <c r="Z161" s="35"/>
      <c r="AA161" s="255">
        <v>1982</v>
      </c>
      <c r="AB161" s="35"/>
      <c r="AC161" s="255" t="s">
        <v>991</v>
      </c>
      <c r="AD161" s="254" t="s">
        <v>354</v>
      </c>
    </row>
    <row r="162" spans="1:30">
      <c r="A162" s="76"/>
      <c r="B162" s="254"/>
      <c r="C162" s="35"/>
      <c r="D162" s="257"/>
      <c r="E162" s="257"/>
      <c r="F162" s="35"/>
      <c r="G162" s="35"/>
      <c r="H162" s="257"/>
      <c r="I162" s="257"/>
      <c r="J162" s="35"/>
      <c r="K162" s="35"/>
      <c r="L162" s="257"/>
      <c r="M162" s="257"/>
      <c r="N162" s="35"/>
      <c r="O162" s="35"/>
      <c r="P162" s="257"/>
      <c r="Q162" s="257"/>
      <c r="R162" s="35"/>
      <c r="S162" s="35"/>
      <c r="T162" s="257"/>
      <c r="U162" s="257"/>
      <c r="V162" s="35"/>
      <c r="W162" s="35"/>
      <c r="X162" s="255"/>
      <c r="Y162" s="35"/>
      <c r="Z162" s="35"/>
      <c r="AA162" s="255"/>
      <c r="AB162" s="35"/>
      <c r="AC162" s="255"/>
      <c r="AD162" s="254"/>
    </row>
    <row r="163" spans="1:30">
      <c r="A163" s="76"/>
      <c r="B163" s="246" t="s">
        <v>1226</v>
      </c>
      <c r="C163" s="27"/>
      <c r="D163" s="248">
        <v>2900</v>
      </c>
      <c r="E163" s="248"/>
      <c r="F163" s="27"/>
      <c r="G163" s="27"/>
      <c r="H163" s="252">
        <v>46</v>
      </c>
      <c r="I163" s="252"/>
      <c r="J163" s="27"/>
      <c r="K163" s="27"/>
      <c r="L163" s="248">
        <v>2946</v>
      </c>
      <c r="M163" s="248"/>
      <c r="N163" s="27"/>
      <c r="O163" s="27"/>
      <c r="P163" s="252">
        <v>7</v>
      </c>
      <c r="Q163" s="252"/>
      <c r="R163" s="27"/>
      <c r="S163" s="27"/>
      <c r="T163" s="248">
        <v>2939</v>
      </c>
      <c r="U163" s="248"/>
      <c r="V163" s="27"/>
      <c r="W163" s="27"/>
      <c r="X163" s="252">
        <v>2013</v>
      </c>
      <c r="Y163" s="27"/>
      <c r="Z163" s="27"/>
      <c r="AA163" s="252" t="s">
        <v>1264</v>
      </c>
      <c r="AB163" s="27"/>
      <c r="AC163" s="252" t="s">
        <v>991</v>
      </c>
      <c r="AD163" s="246" t="s">
        <v>354</v>
      </c>
    </row>
    <row r="164" spans="1:30">
      <c r="A164" s="76"/>
      <c r="B164" s="246"/>
      <c r="C164" s="27"/>
      <c r="D164" s="248"/>
      <c r="E164" s="248"/>
      <c r="F164" s="27"/>
      <c r="G164" s="27"/>
      <c r="H164" s="252"/>
      <c r="I164" s="252"/>
      <c r="J164" s="27"/>
      <c r="K164" s="27"/>
      <c r="L164" s="248"/>
      <c r="M164" s="248"/>
      <c r="N164" s="27"/>
      <c r="O164" s="27"/>
      <c r="P164" s="252"/>
      <c r="Q164" s="252"/>
      <c r="R164" s="27"/>
      <c r="S164" s="27"/>
      <c r="T164" s="248"/>
      <c r="U164" s="248"/>
      <c r="V164" s="27"/>
      <c r="W164" s="27"/>
      <c r="X164" s="252"/>
      <c r="Y164" s="27"/>
      <c r="Z164" s="27"/>
      <c r="AA164" s="252"/>
      <c r="AB164" s="27"/>
      <c r="AC164" s="252"/>
      <c r="AD164" s="246"/>
    </row>
    <row r="165" spans="1:30">
      <c r="A165" s="76"/>
      <c r="B165" s="254" t="s">
        <v>588</v>
      </c>
      <c r="C165" s="35"/>
      <c r="D165" s="257">
        <v>5293</v>
      </c>
      <c r="E165" s="257"/>
      <c r="F165" s="35"/>
      <c r="G165" s="35"/>
      <c r="H165" s="257">
        <v>36191</v>
      </c>
      <c r="I165" s="257"/>
      <c r="J165" s="35"/>
      <c r="K165" s="35"/>
      <c r="L165" s="257">
        <v>41484</v>
      </c>
      <c r="M165" s="257"/>
      <c r="N165" s="35"/>
      <c r="O165" s="35"/>
      <c r="P165" s="257">
        <v>3143</v>
      </c>
      <c r="Q165" s="257"/>
      <c r="R165" s="35"/>
      <c r="S165" s="35"/>
      <c r="T165" s="257">
        <v>38341</v>
      </c>
      <c r="U165" s="257"/>
      <c r="V165" s="35"/>
      <c r="W165" s="35"/>
      <c r="X165" s="255">
        <v>2012</v>
      </c>
      <c r="Y165" s="35"/>
      <c r="Z165" s="35"/>
      <c r="AA165" s="255">
        <v>1982</v>
      </c>
      <c r="AB165" s="35"/>
      <c r="AC165" s="255" t="s">
        <v>991</v>
      </c>
      <c r="AD165" s="254" t="s">
        <v>354</v>
      </c>
    </row>
    <row r="166" spans="1:30">
      <c r="A166" s="76"/>
      <c r="B166" s="254"/>
      <c r="C166" s="35"/>
      <c r="D166" s="257"/>
      <c r="E166" s="257"/>
      <c r="F166" s="35"/>
      <c r="G166" s="35"/>
      <c r="H166" s="257"/>
      <c r="I166" s="257"/>
      <c r="J166" s="35"/>
      <c r="K166" s="35"/>
      <c r="L166" s="257"/>
      <c r="M166" s="257"/>
      <c r="N166" s="35"/>
      <c r="O166" s="35"/>
      <c r="P166" s="257"/>
      <c r="Q166" s="257"/>
      <c r="R166" s="35"/>
      <c r="S166" s="35"/>
      <c r="T166" s="257"/>
      <c r="U166" s="257"/>
      <c r="V166" s="35"/>
      <c r="W166" s="35"/>
      <c r="X166" s="255"/>
      <c r="Y166" s="35"/>
      <c r="Z166" s="35"/>
      <c r="AA166" s="255"/>
      <c r="AB166" s="35"/>
      <c r="AC166" s="255"/>
      <c r="AD166" s="254"/>
    </row>
    <row r="167" spans="1:30">
      <c r="A167" s="76"/>
      <c r="B167" s="238" t="s">
        <v>1228</v>
      </c>
      <c r="C167" s="18"/>
      <c r="D167" s="27"/>
      <c r="E167" s="27"/>
      <c r="F167" s="27"/>
      <c r="G167" s="18"/>
      <c r="H167" s="27"/>
      <c r="I167" s="27"/>
      <c r="J167" s="27"/>
      <c r="K167" s="18"/>
      <c r="L167" s="27"/>
      <c r="M167" s="27"/>
      <c r="N167" s="27"/>
      <c r="O167" s="18"/>
      <c r="P167" s="27"/>
      <c r="Q167" s="27"/>
      <c r="R167" s="27"/>
      <c r="S167" s="18"/>
      <c r="T167" s="27"/>
      <c r="U167" s="27"/>
      <c r="V167" s="27"/>
      <c r="W167" s="18"/>
      <c r="X167" s="27"/>
      <c r="Y167" s="27"/>
      <c r="Z167" s="18"/>
      <c r="AA167" s="18"/>
      <c r="AB167" s="18"/>
      <c r="AC167" s="27"/>
      <c r="AD167" s="27"/>
    </row>
    <row r="168" spans="1:30">
      <c r="A168" s="76"/>
      <c r="B168" s="254" t="s">
        <v>603</v>
      </c>
      <c r="C168" s="35"/>
      <c r="D168" s="257">
        <v>7472</v>
      </c>
      <c r="E168" s="257"/>
      <c r="F168" s="35"/>
      <c r="G168" s="35"/>
      <c r="H168" s="257">
        <v>138938</v>
      </c>
      <c r="I168" s="257"/>
      <c r="J168" s="35"/>
      <c r="K168" s="35"/>
      <c r="L168" s="257">
        <v>146410</v>
      </c>
      <c r="M168" s="257"/>
      <c r="N168" s="35"/>
      <c r="O168" s="35"/>
      <c r="P168" s="257">
        <v>13772</v>
      </c>
      <c r="Q168" s="257"/>
      <c r="R168" s="35"/>
      <c r="S168" s="35"/>
      <c r="T168" s="257">
        <v>132638</v>
      </c>
      <c r="U168" s="257"/>
      <c r="V168" s="35"/>
      <c r="W168" s="35"/>
      <c r="X168" s="255">
        <v>2011</v>
      </c>
      <c r="Y168" s="35"/>
      <c r="Z168" s="35"/>
      <c r="AA168" s="255">
        <v>2008</v>
      </c>
      <c r="AB168" s="35"/>
      <c r="AC168" s="255" t="s">
        <v>991</v>
      </c>
      <c r="AD168" s="254" t="s">
        <v>354</v>
      </c>
    </row>
    <row r="169" spans="1:30">
      <c r="A169" s="76"/>
      <c r="B169" s="254"/>
      <c r="C169" s="35"/>
      <c r="D169" s="257"/>
      <c r="E169" s="257"/>
      <c r="F169" s="35"/>
      <c r="G169" s="35"/>
      <c r="H169" s="257"/>
      <c r="I169" s="257"/>
      <c r="J169" s="35"/>
      <c r="K169" s="35"/>
      <c r="L169" s="257"/>
      <c r="M169" s="257"/>
      <c r="N169" s="35"/>
      <c r="O169" s="35"/>
      <c r="P169" s="257"/>
      <c r="Q169" s="257"/>
      <c r="R169" s="35"/>
      <c r="S169" s="35"/>
      <c r="T169" s="257"/>
      <c r="U169" s="257"/>
      <c r="V169" s="35"/>
      <c r="W169" s="35"/>
      <c r="X169" s="255"/>
      <c r="Y169" s="35"/>
      <c r="Z169" s="35"/>
      <c r="AA169" s="255"/>
      <c r="AB169" s="35"/>
      <c r="AC169" s="255"/>
      <c r="AD169" s="254"/>
    </row>
    <row r="170" spans="1:30">
      <c r="A170" s="76"/>
      <c r="B170" s="246" t="s">
        <v>1229</v>
      </c>
      <c r="C170" s="27"/>
      <c r="D170" s="248">
        <v>3187</v>
      </c>
      <c r="E170" s="248"/>
      <c r="F170" s="27"/>
      <c r="G170" s="27"/>
      <c r="H170" s="248">
        <v>42095</v>
      </c>
      <c r="I170" s="248"/>
      <c r="J170" s="27"/>
      <c r="K170" s="27"/>
      <c r="L170" s="248">
        <v>45282</v>
      </c>
      <c r="M170" s="248"/>
      <c r="N170" s="27"/>
      <c r="O170" s="27"/>
      <c r="P170" s="248">
        <v>5024</v>
      </c>
      <c r="Q170" s="248"/>
      <c r="R170" s="27"/>
      <c r="S170" s="27"/>
      <c r="T170" s="248">
        <v>40258</v>
      </c>
      <c r="U170" s="248"/>
      <c r="V170" s="27"/>
      <c r="W170" s="27"/>
      <c r="X170" s="252">
        <v>2011</v>
      </c>
      <c r="Y170" s="27"/>
      <c r="Z170" s="27"/>
      <c r="AA170" s="252">
        <v>1987</v>
      </c>
      <c r="AB170" s="27"/>
      <c r="AC170" s="252" t="s">
        <v>991</v>
      </c>
      <c r="AD170" s="246" t="s">
        <v>354</v>
      </c>
    </row>
    <row r="171" spans="1:30">
      <c r="A171" s="76"/>
      <c r="B171" s="246"/>
      <c r="C171" s="27"/>
      <c r="D171" s="248"/>
      <c r="E171" s="248"/>
      <c r="F171" s="27"/>
      <c r="G171" s="27"/>
      <c r="H171" s="248"/>
      <c r="I171" s="248"/>
      <c r="J171" s="27"/>
      <c r="K171" s="27"/>
      <c r="L171" s="248"/>
      <c r="M171" s="248"/>
      <c r="N171" s="27"/>
      <c r="O171" s="27"/>
      <c r="P171" s="248"/>
      <c r="Q171" s="248"/>
      <c r="R171" s="27"/>
      <c r="S171" s="27"/>
      <c r="T171" s="248"/>
      <c r="U171" s="248"/>
      <c r="V171" s="27"/>
      <c r="W171" s="27"/>
      <c r="X171" s="252"/>
      <c r="Y171" s="27"/>
      <c r="Z171" s="27"/>
      <c r="AA171" s="252"/>
      <c r="AB171" s="27"/>
      <c r="AC171" s="252"/>
      <c r="AD171" s="246"/>
    </row>
    <row r="172" spans="1:30">
      <c r="A172" s="76"/>
      <c r="B172" s="254" t="s">
        <v>1230</v>
      </c>
      <c r="C172" s="35"/>
      <c r="D172" s="257">
        <v>9373</v>
      </c>
      <c r="E172" s="257"/>
      <c r="F172" s="35"/>
      <c r="G172" s="35"/>
      <c r="H172" s="257">
        <v>32638</v>
      </c>
      <c r="I172" s="257"/>
      <c r="J172" s="35"/>
      <c r="K172" s="35"/>
      <c r="L172" s="257">
        <v>42011</v>
      </c>
      <c r="M172" s="257"/>
      <c r="N172" s="35"/>
      <c r="O172" s="35"/>
      <c r="P172" s="257">
        <v>9840</v>
      </c>
      <c r="Q172" s="257"/>
      <c r="R172" s="35"/>
      <c r="S172" s="35"/>
      <c r="T172" s="257">
        <v>32171</v>
      </c>
      <c r="U172" s="257"/>
      <c r="V172" s="35"/>
      <c r="W172" s="35"/>
      <c r="X172" s="255">
        <v>2003</v>
      </c>
      <c r="Y172" s="35"/>
      <c r="Z172" s="35"/>
      <c r="AA172" s="255" t="s">
        <v>1265</v>
      </c>
      <c r="AB172" s="35"/>
      <c r="AC172" s="255" t="s">
        <v>991</v>
      </c>
      <c r="AD172" s="254" t="s">
        <v>354</v>
      </c>
    </row>
    <row r="173" spans="1:30">
      <c r="A173" s="76"/>
      <c r="B173" s="254"/>
      <c r="C173" s="35"/>
      <c r="D173" s="257"/>
      <c r="E173" s="257"/>
      <c r="F173" s="35"/>
      <c r="G173" s="35"/>
      <c r="H173" s="257"/>
      <c r="I173" s="257"/>
      <c r="J173" s="35"/>
      <c r="K173" s="35"/>
      <c r="L173" s="257"/>
      <c r="M173" s="257"/>
      <c r="N173" s="35"/>
      <c r="O173" s="35"/>
      <c r="P173" s="257"/>
      <c r="Q173" s="257"/>
      <c r="R173" s="35"/>
      <c r="S173" s="35"/>
      <c r="T173" s="257"/>
      <c r="U173" s="257"/>
      <c r="V173" s="35"/>
      <c r="W173" s="35"/>
      <c r="X173" s="255"/>
      <c r="Y173" s="35"/>
      <c r="Z173" s="35"/>
      <c r="AA173" s="255"/>
      <c r="AB173" s="35"/>
      <c r="AC173" s="255"/>
      <c r="AD173" s="254"/>
    </row>
    <row r="174" spans="1:30">
      <c r="A174" s="76"/>
      <c r="B174" s="246" t="s">
        <v>587</v>
      </c>
      <c r="C174" s="27"/>
      <c r="D174" s="248">
        <v>3625</v>
      </c>
      <c r="E174" s="248"/>
      <c r="F174" s="27"/>
      <c r="G174" s="27"/>
      <c r="H174" s="248">
        <v>63339</v>
      </c>
      <c r="I174" s="248"/>
      <c r="J174" s="27"/>
      <c r="K174" s="27"/>
      <c r="L174" s="248">
        <v>66964</v>
      </c>
      <c r="M174" s="248"/>
      <c r="N174" s="27"/>
      <c r="O174" s="27"/>
      <c r="P174" s="248">
        <v>16056</v>
      </c>
      <c r="Q174" s="248"/>
      <c r="R174" s="27"/>
      <c r="S174" s="27"/>
      <c r="T174" s="248">
        <v>50908</v>
      </c>
      <c r="U174" s="248"/>
      <c r="V174" s="27"/>
      <c r="W174" s="27"/>
      <c r="X174" s="252">
        <v>2004</v>
      </c>
      <c r="Y174" s="27"/>
      <c r="Z174" s="27"/>
      <c r="AA174" s="252">
        <v>1989</v>
      </c>
      <c r="AB174" s="27"/>
      <c r="AC174" s="252" t="s">
        <v>991</v>
      </c>
      <c r="AD174" s="246" t="s">
        <v>354</v>
      </c>
    </row>
    <row r="175" spans="1:30">
      <c r="A175" s="76"/>
      <c r="B175" s="246"/>
      <c r="C175" s="27"/>
      <c r="D175" s="248"/>
      <c r="E175" s="248"/>
      <c r="F175" s="27"/>
      <c r="G175" s="27"/>
      <c r="H175" s="248"/>
      <c r="I175" s="248"/>
      <c r="J175" s="27"/>
      <c r="K175" s="27"/>
      <c r="L175" s="248"/>
      <c r="M175" s="248"/>
      <c r="N175" s="27"/>
      <c r="O175" s="27"/>
      <c r="P175" s="248"/>
      <c r="Q175" s="248"/>
      <c r="R175" s="27"/>
      <c r="S175" s="27"/>
      <c r="T175" s="248"/>
      <c r="U175" s="248"/>
      <c r="V175" s="27"/>
      <c r="W175" s="27"/>
      <c r="X175" s="252"/>
      <c r="Y175" s="27"/>
      <c r="Z175" s="27"/>
      <c r="AA175" s="252"/>
      <c r="AB175" s="27"/>
      <c r="AC175" s="252"/>
      <c r="AD175" s="246"/>
    </row>
    <row r="176" spans="1:30">
      <c r="A176" s="76"/>
      <c r="B176" s="254" t="s">
        <v>1231</v>
      </c>
      <c r="C176" s="35"/>
      <c r="D176" s="257">
        <v>5407</v>
      </c>
      <c r="E176" s="257"/>
      <c r="F176" s="35"/>
      <c r="G176" s="35"/>
      <c r="H176" s="257">
        <v>50330</v>
      </c>
      <c r="I176" s="257"/>
      <c r="J176" s="35"/>
      <c r="K176" s="35"/>
      <c r="L176" s="257">
        <v>55737</v>
      </c>
      <c r="M176" s="257"/>
      <c r="N176" s="35"/>
      <c r="O176" s="35"/>
      <c r="P176" s="257">
        <v>1820</v>
      </c>
      <c r="Q176" s="257"/>
      <c r="R176" s="35"/>
      <c r="S176" s="35"/>
      <c r="T176" s="257">
        <v>53917</v>
      </c>
      <c r="U176" s="257"/>
      <c r="V176" s="35"/>
      <c r="W176" s="35"/>
      <c r="X176" s="257">
        <v>2013</v>
      </c>
      <c r="Y176" s="35"/>
      <c r="Z176" s="35"/>
      <c r="AA176" s="255">
        <v>1998</v>
      </c>
      <c r="AB176" s="35"/>
      <c r="AC176" s="255" t="s">
        <v>991</v>
      </c>
      <c r="AD176" s="254" t="s">
        <v>354</v>
      </c>
    </row>
    <row r="177" spans="1:30">
      <c r="A177" s="76"/>
      <c r="B177" s="254"/>
      <c r="C177" s="35"/>
      <c r="D177" s="257"/>
      <c r="E177" s="257"/>
      <c r="F177" s="35"/>
      <c r="G177" s="35"/>
      <c r="H177" s="257"/>
      <c r="I177" s="257"/>
      <c r="J177" s="35"/>
      <c r="K177" s="35"/>
      <c r="L177" s="257"/>
      <c r="M177" s="257"/>
      <c r="N177" s="35"/>
      <c r="O177" s="35"/>
      <c r="P177" s="257"/>
      <c r="Q177" s="257"/>
      <c r="R177" s="35"/>
      <c r="S177" s="35"/>
      <c r="T177" s="257"/>
      <c r="U177" s="257"/>
      <c r="V177" s="35"/>
      <c r="W177" s="35"/>
      <c r="X177" s="257"/>
      <c r="Y177" s="35"/>
      <c r="Z177" s="35"/>
      <c r="AA177" s="255"/>
      <c r="AB177" s="35"/>
      <c r="AC177" s="255"/>
      <c r="AD177" s="254"/>
    </row>
    <row r="178" spans="1:30">
      <c r="A178" s="76"/>
      <c r="B178" s="238" t="s">
        <v>1232</v>
      </c>
      <c r="C178" s="18"/>
      <c r="D178" s="27"/>
      <c r="E178" s="27"/>
      <c r="F178" s="27"/>
      <c r="G178" s="18"/>
      <c r="H178" s="27"/>
      <c r="I178" s="27"/>
      <c r="J178" s="27"/>
      <c r="K178" s="18"/>
      <c r="L178" s="27"/>
      <c r="M178" s="27"/>
      <c r="N178" s="27"/>
      <c r="O178" s="18"/>
      <c r="P178" s="27"/>
      <c r="Q178" s="27"/>
      <c r="R178" s="27"/>
      <c r="S178" s="18"/>
      <c r="T178" s="27"/>
      <c r="U178" s="27"/>
      <c r="V178" s="27"/>
      <c r="W178" s="18"/>
      <c r="X178" s="27"/>
      <c r="Y178" s="27"/>
      <c r="Z178" s="18"/>
      <c r="AA178" s="18"/>
      <c r="AB178" s="18"/>
      <c r="AC178" s="27"/>
      <c r="AD178" s="27"/>
    </row>
    <row r="179" spans="1:30">
      <c r="A179" s="76"/>
      <c r="B179" s="254" t="s">
        <v>1233</v>
      </c>
      <c r="C179" s="35"/>
      <c r="D179" s="255">
        <v>267</v>
      </c>
      <c r="E179" s="255"/>
      <c r="F179" s="35"/>
      <c r="G179" s="35"/>
      <c r="H179" s="257">
        <v>7677</v>
      </c>
      <c r="I179" s="257"/>
      <c r="J179" s="35"/>
      <c r="K179" s="35"/>
      <c r="L179" s="257">
        <v>7944</v>
      </c>
      <c r="M179" s="257"/>
      <c r="N179" s="35"/>
      <c r="O179" s="35"/>
      <c r="P179" s="255">
        <v>397</v>
      </c>
      <c r="Q179" s="255"/>
      <c r="R179" s="35"/>
      <c r="S179" s="35"/>
      <c r="T179" s="257">
        <v>7547</v>
      </c>
      <c r="U179" s="257"/>
      <c r="V179" s="35"/>
      <c r="W179" s="35"/>
      <c r="X179" s="255">
        <v>1995</v>
      </c>
      <c r="Y179" s="35"/>
      <c r="Z179" s="35"/>
      <c r="AA179" s="255" t="s">
        <v>1266</v>
      </c>
      <c r="AB179" s="35"/>
      <c r="AC179" s="255" t="s">
        <v>991</v>
      </c>
      <c r="AD179" s="254" t="s">
        <v>354</v>
      </c>
    </row>
    <row r="180" spans="1:30">
      <c r="A180" s="76"/>
      <c r="B180" s="254"/>
      <c r="C180" s="35"/>
      <c r="D180" s="255"/>
      <c r="E180" s="255"/>
      <c r="F180" s="35"/>
      <c r="G180" s="35"/>
      <c r="H180" s="257"/>
      <c r="I180" s="257"/>
      <c r="J180" s="35"/>
      <c r="K180" s="35"/>
      <c r="L180" s="257"/>
      <c r="M180" s="257"/>
      <c r="N180" s="35"/>
      <c r="O180" s="35"/>
      <c r="P180" s="255"/>
      <c r="Q180" s="255"/>
      <c r="R180" s="35"/>
      <c r="S180" s="35"/>
      <c r="T180" s="257"/>
      <c r="U180" s="257"/>
      <c r="V180" s="35"/>
      <c r="W180" s="35"/>
      <c r="X180" s="255"/>
      <c r="Y180" s="35"/>
      <c r="Z180" s="35"/>
      <c r="AA180" s="255"/>
      <c r="AB180" s="35"/>
      <c r="AC180" s="255"/>
      <c r="AD180" s="254"/>
    </row>
    <row r="181" spans="1:30">
      <c r="A181" s="76"/>
      <c r="B181" s="238" t="s">
        <v>1234</v>
      </c>
      <c r="C181" s="18"/>
      <c r="D181" s="27"/>
      <c r="E181" s="27"/>
      <c r="F181" s="27"/>
      <c r="G181" s="18"/>
      <c r="H181" s="27"/>
      <c r="I181" s="27"/>
      <c r="J181" s="27"/>
      <c r="K181" s="18"/>
      <c r="L181" s="27"/>
      <c r="M181" s="27"/>
      <c r="N181" s="27"/>
      <c r="O181" s="18"/>
      <c r="P181" s="27"/>
      <c r="Q181" s="27"/>
      <c r="R181" s="27"/>
      <c r="S181" s="18"/>
      <c r="T181" s="27"/>
      <c r="U181" s="27"/>
      <c r="V181" s="27"/>
      <c r="W181" s="18"/>
      <c r="X181" s="27"/>
      <c r="Y181" s="27"/>
      <c r="Z181" s="18"/>
      <c r="AA181" s="18"/>
      <c r="AB181" s="18"/>
      <c r="AC181" s="27"/>
      <c r="AD181" s="27"/>
    </row>
    <row r="182" spans="1:30">
      <c r="A182" s="76"/>
      <c r="B182" s="254" t="s">
        <v>1235</v>
      </c>
      <c r="C182" s="35"/>
      <c r="D182" s="257">
        <v>4417</v>
      </c>
      <c r="E182" s="257"/>
      <c r="F182" s="35"/>
      <c r="G182" s="35"/>
      <c r="H182" s="257">
        <v>223315</v>
      </c>
      <c r="I182" s="257"/>
      <c r="J182" s="35"/>
      <c r="K182" s="35"/>
      <c r="L182" s="257">
        <v>227732</v>
      </c>
      <c r="M182" s="257"/>
      <c r="N182" s="35"/>
      <c r="O182" s="35"/>
      <c r="P182" s="257">
        <v>12555</v>
      </c>
      <c r="Q182" s="257"/>
      <c r="R182" s="35"/>
      <c r="S182" s="35"/>
      <c r="T182" s="257">
        <v>215177</v>
      </c>
      <c r="U182" s="257"/>
      <c r="V182" s="35"/>
      <c r="W182" s="35"/>
      <c r="X182" s="255">
        <v>2012</v>
      </c>
      <c r="Y182" s="35"/>
      <c r="Z182" s="35"/>
      <c r="AA182" s="255">
        <v>2002</v>
      </c>
      <c r="AB182" s="35"/>
      <c r="AC182" s="255" t="s">
        <v>991</v>
      </c>
      <c r="AD182" s="254" t="s">
        <v>354</v>
      </c>
    </row>
    <row r="183" spans="1:30">
      <c r="A183" s="76"/>
      <c r="B183" s="254"/>
      <c r="C183" s="35"/>
      <c r="D183" s="257"/>
      <c r="E183" s="257"/>
      <c r="F183" s="35"/>
      <c r="G183" s="35"/>
      <c r="H183" s="257"/>
      <c r="I183" s="257"/>
      <c r="J183" s="35"/>
      <c r="K183" s="35"/>
      <c r="L183" s="257"/>
      <c r="M183" s="257"/>
      <c r="N183" s="35"/>
      <c r="O183" s="35"/>
      <c r="P183" s="257"/>
      <c r="Q183" s="257"/>
      <c r="R183" s="35"/>
      <c r="S183" s="35"/>
      <c r="T183" s="257"/>
      <c r="U183" s="257"/>
      <c r="V183" s="35"/>
      <c r="W183" s="35"/>
      <c r="X183" s="255"/>
      <c r="Y183" s="35"/>
      <c r="Z183" s="35"/>
      <c r="AA183" s="255"/>
      <c r="AB183" s="35"/>
      <c r="AC183" s="255"/>
      <c r="AD183" s="254"/>
    </row>
    <row r="184" spans="1:30">
      <c r="A184" s="76"/>
      <c r="B184" s="246" t="s">
        <v>1236</v>
      </c>
      <c r="C184" s="27"/>
      <c r="D184" s="248">
        <v>5108</v>
      </c>
      <c r="E184" s="248"/>
      <c r="F184" s="27"/>
      <c r="G184" s="27"/>
      <c r="H184" s="248">
        <v>41464</v>
      </c>
      <c r="I184" s="248"/>
      <c r="J184" s="27"/>
      <c r="K184" s="27"/>
      <c r="L184" s="248">
        <v>46572</v>
      </c>
      <c r="M184" s="248"/>
      <c r="N184" s="27"/>
      <c r="O184" s="27"/>
      <c r="P184" s="248">
        <v>2355</v>
      </c>
      <c r="Q184" s="248"/>
      <c r="R184" s="27"/>
      <c r="S184" s="27"/>
      <c r="T184" s="248">
        <v>44217</v>
      </c>
      <c r="U184" s="248"/>
      <c r="V184" s="27"/>
      <c r="W184" s="27"/>
      <c r="X184" s="252">
        <v>2012</v>
      </c>
      <c r="Y184" s="27"/>
      <c r="Z184" s="27"/>
      <c r="AA184" s="252">
        <v>1998</v>
      </c>
      <c r="AB184" s="27"/>
      <c r="AC184" s="252" t="s">
        <v>991</v>
      </c>
      <c r="AD184" s="246" t="s">
        <v>354</v>
      </c>
    </row>
    <row r="185" spans="1:30">
      <c r="A185" s="76"/>
      <c r="B185" s="246"/>
      <c r="C185" s="27"/>
      <c r="D185" s="248"/>
      <c r="E185" s="248"/>
      <c r="F185" s="27"/>
      <c r="G185" s="27"/>
      <c r="H185" s="248"/>
      <c r="I185" s="248"/>
      <c r="J185" s="27"/>
      <c r="K185" s="27"/>
      <c r="L185" s="248"/>
      <c r="M185" s="248"/>
      <c r="N185" s="27"/>
      <c r="O185" s="27"/>
      <c r="P185" s="248"/>
      <c r="Q185" s="248"/>
      <c r="R185" s="27"/>
      <c r="S185" s="27"/>
      <c r="T185" s="248"/>
      <c r="U185" s="248"/>
      <c r="V185" s="27"/>
      <c r="W185" s="27"/>
      <c r="X185" s="252"/>
      <c r="Y185" s="27"/>
      <c r="Z185" s="27"/>
      <c r="AA185" s="252"/>
      <c r="AB185" s="27"/>
      <c r="AC185" s="252"/>
      <c r="AD185" s="246"/>
    </row>
    <row r="186" spans="1:30">
      <c r="A186" s="76"/>
      <c r="B186" s="254" t="s">
        <v>1237</v>
      </c>
      <c r="C186" s="35"/>
      <c r="D186" s="255" t="s">
        <v>464</v>
      </c>
      <c r="E186" s="255"/>
      <c r="F186" s="35"/>
      <c r="G186" s="35"/>
      <c r="H186" s="257">
        <v>87842</v>
      </c>
      <c r="I186" s="257"/>
      <c r="J186" s="35"/>
      <c r="K186" s="35"/>
      <c r="L186" s="257">
        <v>87842</v>
      </c>
      <c r="M186" s="257"/>
      <c r="N186" s="35"/>
      <c r="O186" s="35"/>
      <c r="P186" s="257">
        <v>3174</v>
      </c>
      <c r="Q186" s="257"/>
      <c r="R186" s="35"/>
      <c r="S186" s="35"/>
      <c r="T186" s="257">
        <v>84668</v>
      </c>
      <c r="U186" s="257"/>
      <c r="V186" s="35"/>
      <c r="W186" s="35"/>
      <c r="X186" s="255">
        <v>2012</v>
      </c>
      <c r="Y186" s="35"/>
      <c r="Z186" s="35"/>
      <c r="AA186" s="255">
        <v>2009</v>
      </c>
      <c r="AB186" s="35"/>
      <c r="AC186" s="255" t="s">
        <v>991</v>
      </c>
      <c r="AD186" s="254" t="s">
        <v>354</v>
      </c>
    </row>
    <row r="187" spans="1:30">
      <c r="A187" s="76"/>
      <c r="B187" s="254"/>
      <c r="C187" s="35"/>
      <c r="D187" s="255"/>
      <c r="E187" s="255"/>
      <c r="F187" s="35"/>
      <c r="G187" s="35"/>
      <c r="H187" s="257"/>
      <c r="I187" s="257"/>
      <c r="J187" s="35"/>
      <c r="K187" s="35"/>
      <c r="L187" s="257"/>
      <c r="M187" s="257"/>
      <c r="N187" s="35"/>
      <c r="O187" s="35"/>
      <c r="P187" s="257"/>
      <c r="Q187" s="257"/>
      <c r="R187" s="35"/>
      <c r="S187" s="35"/>
      <c r="T187" s="257"/>
      <c r="U187" s="257"/>
      <c r="V187" s="35"/>
      <c r="W187" s="35"/>
      <c r="X187" s="255"/>
      <c r="Y187" s="35"/>
      <c r="Z187" s="35"/>
      <c r="AA187" s="255"/>
      <c r="AB187" s="35"/>
      <c r="AC187" s="255"/>
      <c r="AD187" s="254"/>
    </row>
    <row r="188" spans="1:30">
      <c r="A188" s="76"/>
      <c r="B188" s="238" t="s">
        <v>1238</v>
      </c>
      <c r="C188" s="18"/>
      <c r="D188" s="27"/>
      <c r="E188" s="27"/>
      <c r="F188" s="27"/>
      <c r="G188" s="18"/>
      <c r="H188" s="27"/>
      <c r="I188" s="27"/>
      <c r="J188" s="27"/>
      <c r="K188" s="18"/>
      <c r="L188" s="27"/>
      <c r="M188" s="27"/>
      <c r="N188" s="27"/>
      <c r="O188" s="18"/>
      <c r="P188" s="27"/>
      <c r="Q188" s="27"/>
      <c r="R188" s="27"/>
      <c r="S188" s="18"/>
      <c r="T188" s="27"/>
      <c r="U188" s="27"/>
      <c r="V188" s="27"/>
      <c r="W188" s="18"/>
      <c r="X188" s="27"/>
      <c r="Y188" s="27"/>
      <c r="Z188" s="18"/>
      <c r="AA188" s="18"/>
      <c r="AB188" s="18"/>
      <c r="AC188" s="27"/>
      <c r="AD188" s="27"/>
    </row>
    <row r="189" spans="1:30">
      <c r="A189" s="76"/>
      <c r="B189" s="254" t="s">
        <v>609</v>
      </c>
      <c r="C189" s="35"/>
      <c r="D189" s="257">
        <v>32587</v>
      </c>
      <c r="E189" s="257"/>
      <c r="F189" s="35"/>
      <c r="G189" s="35"/>
      <c r="H189" s="257">
        <v>115252</v>
      </c>
      <c r="I189" s="257"/>
      <c r="J189" s="35"/>
      <c r="K189" s="35"/>
      <c r="L189" s="257">
        <v>147839</v>
      </c>
      <c r="M189" s="257"/>
      <c r="N189" s="35"/>
      <c r="O189" s="35"/>
      <c r="P189" s="257">
        <v>13161</v>
      </c>
      <c r="Q189" s="257"/>
      <c r="R189" s="35"/>
      <c r="S189" s="35"/>
      <c r="T189" s="257">
        <v>134678</v>
      </c>
      <c r="U189" s="257"/>
      <c r="V189" s="35"/>
      <c r="W189" s="35"/>
      <c r="X189" s="255">
        <v>2011</v>
      </c>
      <c r="Y189" s="35"/>
      <c r="Z189" s="35"/>
      <c r="AA189" s="255">
        <v>1990</v>
      </c>
      <c r="AB189" s="35"/>
      <c r="AC189" s="255" t="s">
        <v>991</v>
      </c>
      <c r="AD189" s="254" t="s">
        <v>354</v>
      </c>
    </row>
    <row r="190" spans="1:30">
      <c r="A190" s="76"/>
      <c r="B190" s="254"/>
      <c r="C190" s="35"/>
      <c r="D190" s="257"/>
      <c r="E190" s="257"/>
      <c r="F190" s="35"/>
      <c r="G190" s="35"/>
      <c r="H190" s="257"/>
      <c r="I190" s="257"/>
      <c r="J190" s="35"/>
      <c r="K190" s="35"/>
      <c r="L190" s="257"/>
      <c r="M190" s="257"/>
      <c r="N190" s="35"/>
      <c r="O190" s="35"/>
      <c r="P190" s="257"/>
      <c r="Q190" s="257"/>
      <c r="R190" s="35"/>
      <c r="S190" s="35"/>
      <c r="T190" s="257"/>
      <c r="U190" s="257"/>
      <c r="V190" s="35"/>
      <c r="W190" s="35"/>
      <c r="X190" s="255"/>
      <c r="Y190" s="35"/>
      <c r="Z190" s="35"/>
      <c r="AA190" s="255"/>
      <c r="AB190" s="35"/>
      <c r="AC190" s="255"/>
      <c r="AD190" s="254"/>
    </row>
    <row r="191" spans="1:30">
      <c r="A191" s="76"/>
      <c r="B191" s="238" t="s">
        <v>1239</v>
      </c>
      <c r="C191" s="18"/>
      <c r="D191" s="27"/>
      <c r="E191" s="27"/>
      <c r="F191" s="27"/>
      <c r="G191" s="18"/>
      <c r="H191" s="27"/>
      <c r="I191" s="27"/>
      <c r="J191" s="27"/>
      <c r="K191" s="18"/>
      <c r="L191" s="27"/>
      <c r="M191" s="27"/>
      <c r="N191" s="27"/>
      <c r="O191" s="18"/>
      <c r="P191" s="27"/>
      <c r="Q191" s="27"/>
      <c r="R191" s="27"/>
      <c r="S191" s="18"/>
      <c r="T191" s="27"/>
      <c r="U191" s="27"/>
      <c r="V191" s="27"/>
      <c r="W191" s="18"/>
      <c r="X191" s="27"/>
      <c r="Y191" s="27"/>
      <c r="Z191" s="18"/>
      <c r="AA191" s="18"/>
      <c r="AB191" s="18"/>
      <c r="AC191" s="27"/>
      <c r="AD191" s="27"/>
    </row>
    <row r="192" spans="1:30">
      <c r="A192" s="76"/>
      <c r="B192" s="254" t="s">
        <v>590</v>
      </c>
      <c r="C192" s="35"/>
      <c r="D192" s="255" t="s">
        <v>464</v>
      </c>
      <c r="E192" s="255"/>
      <c r="F192" s="35"/>
      <c r="G192" s="35"/>
      <c r="H192" s="257">
        <v>22988</v>
      </c>
      <c r="I192" s="257"/>
      <c r="J192" s="35"/>
      <c r="K192" s="35"/>
      <c r="L192" s="257">
        <v>22988</v>
      </c>
      <c r="M192" s="257"/>
      <c r="N192" s="35"/>
      <c r="O192" s="35"/>
      <c r="P192" s="257">
        <v>1515</v>
      </c>
      <c r="Q192" s="257"/>
      <c r="R192" s="35"/>
      <c r="S192" s="35"/>
      <c r="T192" s="257">
        <v>21473</v>
      </c>
      <c r="U192" s="257"/>
      <c r="V192" s="35"/>
      <c r="W192" s="35"/>
      <c r="X192" s="255">
        <v>1997</v>
      </c>
      <c r="Y192" s="35"/>
      <c r="Z192" s="35"/>
      <c r="AA192" s="255">
        <v>1985</v>
      </c>
      <c r="AB192" s="35"/>
      <c r="AC192" s="255" t="s">
        <v>991</v>
      </c>
      <c r="AD192" s="254" t="s">
        <v>354</v>
      </c>
    </row>
    <row r="193" spans="1:30">
      <c r="A193" s="76"/>
      <c r="B193" s="254"/>
      <c r="C193" s="35"/>
      <c r="D193" s="255"/>
      <c r="E193" s="255"/>
      <c r="F193" s="35"/>
      <c r="G193" s="35"/>
      <c r="H193" s="257"/>
      <c r="I193" s="257"/>
      <c r="J193" s="35"/>
      <c r="K193" s="35"/>
      <c r="L193" s="257"/>
      <c r="M193" s="257"/>
      <c r="N193" s="35"/>
      <c r="O193" s="35"/>
      <c r="P193" s="257"/>
      <c r="Q193" s="257"/>
      <c r="R193" s="35"/>
      <c r="S193" s="35"/>
      <c r="T193" s="257"/>
      <c r="U193" s="257"/>
      <c r="V193" s="35"/>
      <c r="W193" s="35"/>
      <c r="X193" s="255"/>
      <c r="Y193" s="35"/>
      <c r="Z193" s="35"/>
      <c r="AA193" s="255"/>
      <c r="AB193" s="35"/>
      <c r="AC193" s="255"/>
      <c r="AD193" s="254"/>
    </row>
    <row r="194" spans="1:30">
      <c r="A194" s="76"/>
      <c r="B194" s="238" t="s">
        <v>1240</v>
      </c>
      <c r="C194" s="18"/>
      <c r="D194" s="27"/>
      <c r="E194" s="27"/>
      <c r="F194" s="27"/>
      <c r="G194" s="18"/>
      <c r="H194" s="27"/>
      <c r="I194" s="27"/>
      <c r="J194" s="27"/>
      <c r="K194" s="18"/>
      <c r="L194" s="27"/>
      <c r="M194" s="27"/>
      <c r="N194" s="27"/>
      <c r="O194" s="18"/>
      <c r="P194" s="27"/>
      <c r="Q194" s="27"/>
      <c r="R194" s="27"/>
      <c r="S194" s="18"/>
      <c r="T194" s="27"/>
      <c r="U194" s="27"/>
      <c r="V194" s="27"/>
      <c r="W194" s="18"/>
      <c r="X194" s="27"/>
      <c r="Y194" s="27"/>
      <c r="Z194" s="18"/>
      <c r="AA194" s="18"/>
      <c r="AB194" s="18"/>
      <c r="AC194" s="27"/>
      <c r="AD194" s="27"/>
    </row>
    <row r="195" spans="1:30">
      <c r="A195" s="76"/>
      <c r="B195" s="254" t="s">
        <v>1241</v>
      </c>
      <c r="C195" s="35"/>
      <c r="D195" s="255">
        <v>419</v>
      </c>
      <c r="E195" s="255"/>
      <c r="F195" s="35"/>
      <c r="G195" s="35"/>
      <c r="H195" s="257">
        <v>14865</v>
      </c>
      <c r="I195" s="257"/>
      <c r="J195" s="35"/>
      <c r="K195" s="35"/>
      <c r="L195" s="257">
        <v>15284</v>
      </c>
      <c r="M195" s="257"/>
      <c r="N195" s="35"/>
      <c r="O195" s="35"/>
      <c r="P195" s="257">
        <v>6003</v>
      </c>
      <c r="Q195" s="257"/>
      <c r="R195" s="35"/>
      <c r="S195" s="35"/>
      <c r="T195" s="257">
        <v>9281</v>
      </c>
      <c r="U195" s="257"/>
      <c r="V195" s="35"/>
      <c r="W195" s="35"/>
      <c r="X195" s="255">
        <v>1996</v>
      </c>
      <c r="Y195" s="35"/>
      <c r="Z195" s="35"/>
      <c r="AA195" s="255">
        <v>1982</v>
      </c>
      <c r="AB195" s="35"/>
      <c r="AC195" s="255" t="s">
        <v>991</v>
      </c>
      <c r="AD195" s="254" t="s">
        <v>354</v>
      </c>
    </row>
    <row r="196" spans="1:30">
      <c r="A196" s="76"/>
      <c r="B196" s="254"/>
      <c r="C196" s="35"/>
      <c r="D196" s="255"/>
      <c r="E196" s="255"/>
      <c r="F196" s="35"/>
      <c r="G196" s="35"/>
      <c r="H196" s="257"/>
      <c r="I196" s="257"/>
      <c r="J196" s="35"/>
      <c r="K196" s="35"/>
      <c r="L196" s="257"/>
      <c r="M196" s="257"/>
      <c r="N196" s="35"/>
      <c r="O196" s="35"/>
      <c r="P196" s="257"/>
      <c r="Q196" s="257"/>
      <c r="R196" s="35"/>
      <c r="S196" s="35"/>
      <c r="T196" s="257"/>
      <c r="U196" s="257"/>
      <c r="V196" s="35"/>
      <c r="W196" s="35"/>
      <c r="X196" s="255"/>
      <c r="Y196" s="35"/>
      <c r="Z196" s="35"/>
      <c r="AA196" s="255"/>
      <c r="AB196" s="35"/>
      <c r="AC196" s="255"/>
      <c r="AD196" s="254"/>
    </row>
    <row r="197" spans="1:30">
      <c r="A197" s="76"/>
      <c r="B197" s="246" t="s">
        <v>1242</v>
      </c>
      <c r="C197" s="27"/>
      <c r="D197" s="252">
        <v>856</v>
      </c>
      <c r="E197" s="252"/>
      <c r="F197" s="27"/>
      <c r="G197" s="27"/>
      <c r="H197" s="248">
        <v>19826</v>
      </c>
      <c r="I197" s="248"/>
      <c r="J197" s="27"/>
      <c r="K197" s="27"/>
      <c r="L197" s="248">
        <v>20682</v>
      </c>
      <c r="M197" s="248"/>
      <c r="N197" s="27"/>
      <c r="O197" s="27"/>
      <c r="P197" s="248">
        <v>7785</v>
      </c>
      <c r="Q197" s="248"/>
      <c r="R197" s="27"/>
      <c r="S197" s="27"/>
      <c r="T197" s="248">
        <v>12897</v>
      </c>
      <c r="U197" s="248"/>
      <c r="V197" s="27"/>
      <c r="W197" s="27"/>
      <c r="X197" s="252">
        <v>1997</v>
      </c>
      <c r="Y197" s="27"/>
      <c r="Z197" s="27"/>
      <c r="AA197" s="252">
        <v>1983</v>
      </c>
      <c r="AB197" s="27"/>
      <c r="AC197" s="252" t="s">
        <v>991</v>
      </c>
      <c r="AD197" s="246" t="s">
        <v>354</v>
      </c>
    </row>
    <row r="198" spans="1:30">
      <c r="A198" s="76"/>
      <c r="B198" s="246"/>
      <c r="C198" s="27"/>
      <c r="D198" s="252"/>
      <c r="E198" s="252"/>
      <c r="F198" s="27"/>
      <c r="G198" s="27"/>
      <c r="H198" s="248"/>
      <c r="I198" s="248"/>
      <c r="J198" s="27"/>
      <c r="K198" s="27"/>
      <c r="L198" s="248"/>
      <c r="M198" s="248"/>
      <c r="N198" s="27"/>
      <c r="O198" s="27"/>
      <c r="P198" s="248"/>
      <c r="Q198" s="248"/>
      <c r="R198" s="27"/>
      <c r="S198" s="27"/>
      <c r="T198" s="248"/>
      <c r="U198" s="248"/>
      <c r="V198" s="27"/>
      <c r="W198" s="27"/>
      <c r="X198" s="252"/>
      <c r="Y198" s="27"/>
      <c r="Z198" s="27"/>
      <c r="AA198" s="252"/>
      <c r="AB198" s="27"/>
      <c r="AC198" s="252"/>
      <c r="AD198" s="246"/>
    </row>
    <row r="199" spans="1:30">
      <c r="A199" s="76"/>
      <c r="B199" s="254" t="s">
        <v>1243</v>
      </c>
      <c r="C199" s="35"/>
      <c r="D199" s="257">
        <v>1013</v>
      </c>
      <c r="E199" s="257"/>
      <c r="F199" s="35"/>
      <c r="G199" s="35"/>
      <c r="H199" s="257">
        <v>15859</v>
      </c>
      <c r="I199" s="257"/>
      <c r="J199" s="35"/>
      <c r="K199" s="35"/>
      <c r="L199" s="257">
        <v>16872</v>
      </c>
      <c r="M199" s="257"/>
      <c r="N199" s="35"/>
      <c r="O199" s="35"/>
      <c r="P199" s="257">
        <v>8176</v>
      </c>
      <c r="Q199" s="257"/>
      <c r="R199" s="35"/>
      <c r="S199" s="35"/>
      <c r="T199" s="257">
        <v>8696</v>
      </c>
      <c r="U199" s="257"/>
      <c r="V199" s="35"/>
      <c r="W199" s="35"/>
      <c r="X199" s="255">
        <v>1998</v>
      </c>
      <c r="Y199" s="35"/>
      <c r="Z199" s="35"/>
      <c r="AA199" s="255">
        <v>1983</v>
      </c>
      <c r="AB199" s="35"/>
      <c r="AC199" s="255" t="s">
        <v>991</v>
      </c>
      <c r="AD199" s="254" t="s">
        <v>354</v>
      </c>
    </row>
    <row r="200" spans="1:30">
      <c r="A200" s="76"/>
      <c r="B200" s="254"/>
      <c r="C200" s="35"/>
      <c r="D200" s="257"/>
      <c r="E200" s="257"/>
      <c r="F200" s="35"/>
      <c r="G200" s="35"/>
      <c r="H200" s="257"/>
      <c r="I200" s="257"/>
      <c r="J200" s="35"/>
      <c r="K200" s="35"/>
      <c r="L200" s="257"/>
      <c r="M200" s="257"/>
      <c r="N200" s="35"/>
      <c r="O200" s="35"/>
      <c r="P200" s="257"/>
      <c r="Q200" s="257"/>
      <c r="R200" s="35"/>
      <c r="S200" s="35"/>
      <c r="T200" s="257"/>
      <c r="U200" s="257"/>
      <c r="V200" s="35"/>
      <c r="W200" s="35"/>
      <c r="X200" s="255"/>
      <c r="Y200" s="35"/>
      <c r="Z200" s="35"/>
      <c r="AA200" s="255"/>
      <c r="AB200" s="35"/>
      <c r="AC200" s="255"/>
      <c r="AD200" s="254"/>
    </row>
    <row r="201" spans="1:30">
      <c r="A201" s="76"/>
      <c r="B201" s="246" t="s">
        <v>1244</v>
      </c>
      <c r="C201" s="27"/>
      <c r="D201" s="252">
        <v>489</v>
      </c>
      <c r="E201" s="252"/>
      <c r="F201" s="27"/>
      <c r="G201" s="27"/>
      <c r="H201" s="248">
        <v>43118</v>
      </c>
      <c r="I201" s="248"/>
      <c r="J201" s="27"/>
      <c r="K201" s="27"/>
      <c r="L201" s="248">
        <v>43607</v>
      </c>
      <c r="M201" s="248"/>
      <c r="N201" s="27"/>
      <c r="O201" s="27"/>
      <c r="P201" s="248">
        <v>19335</v>
      </c>
      <c r="Q201" s="248"/>
      <c r="R201" s="27"/>
      <c r="S201" s="27"/>
      <c r="T201" s="248">
        <v>24272</v>
      </c>
      <c r="U201" s="248"/>
      <c r="V201" s="27"/>
      <c r="W201" s="27"/>
      <c r="X201" s="252">
        <v>1998</v>
      </c>
      <c r="Y201" s="27"/>
      <c r="Z201" s="27"/>
      <c r="AA201" s="252">
        <v>1983</v>
      </c>
      <c r="AB201" s="27"/>
      <c r="AC201" s="252" t="s">
        <v>991</v>
      </c>
      <c r="AD201" s="246" t="s">
        <v>354</v>
      </c>
    </row>
    <row r="202" spans="1:30">
      <c r="A202" s="76"/>
      <c r="B202" s="246"/>
      <c r="C202" s="27"/>
      <c r="D202" s="252"/>
      <c r="E202" s="252"/>
      <c r="F202" s="27"/>
      <c r="G202" s="27"/>
      <c r="H202" s="248"/>
      <c r="I202" s="248"/>
      <c r="J202" s="27"/>
      <c r="K202" s="27"/>
      <c r="L202" s="248"/>
      <c r="M202" s="248"/>
      <c r="N202" s="27"/>
      <c r="O202" s="27"/>
      <c r="P202" s="248"/>
      <c r="Q202" s="248"/>
      <c r="R202" s="27"/>
      <c r="S202" s="27"/>
      <c r="T202" s="248"/>
      <c r="U202" s="248"/>
      <c r="V202" s="27"/>
      <c r="W202" s="27"/>
      <c r="X202" s="252"/>
      <c r="Y202" s="27"/>
      <c r="Z202" s="27"/>
      <c r="AA202" s="252"/>
      <c r="AB202" s="27"/>
      <c r="AC202" s="252"/>
      <c r="AD202" s="246"/>
    </row>
    <row r="203" spans="1:30">
      <c r="A203" s="76"/>
      <c r="B203" s="254" t="s">
        <v>1245</v>
      </c>
      <c r="C203" s="35"/>
      <c r="D203" s="257">
        <v>1921</v>
      </c>
      <c r="E203" s="257"/>
      <c r="F203" s="35"/>
      <c r="G203" s="35"/>
      <c r="H203" s="257">
        <v>25938</v>
      </c>
      <c r="I203" s="257"/>
      <c r="J203" s="35"/>
      <c r="K203" s="35"/>
      <c r="L203" s="257">
        <v>27859</v>
      </c>
      <c r="M203" s="257"/>
      <c r="N203" s="35"/>
      <c r="O203" s="35"/>
      <c r="P203" s="257">
        <v>10624</v>
      </c>
      <c r="Q203" s="257"/>
      <c r="R203" s="35"/>
      <c r="S203" s="35"/>
      <c r="T203" s="257">
        <v>17235</v>
      </c>
      <c r="U203" s="257"/>
      <c r="V203" s="35"/>
      <c r="W203" s="35"/>
      <c r="X203" s="255">
        <v>1998</v>
      </c>
      <c r="Y203" s="35"/>
      <c r="Z203" s="35"/>
      <c r="AA203" s="255">
        <v>1983</v>
      </c>
      <c r="AB203" s="35"/>
      <c r="AC203" s="255" t="s">
        <v>991</v>
      </c>
      <c r="AD203" s="254" t="s">
        <v>354</v>
      </c>
    </row>
    <row r="204" spans="1:30">
      <c r="A204" s="76"/>
      <c r="B204" s="254"/>
      <c r="C204" s="35"/>
      <c r="D204" s="257"/>
      <c r="E204" s="257"/>
      <c r="F204" s="35"/>
      <c r="G204" s="35"/>
      <c r="H204" s="257"/>
      <c r="I204" s="257"/>
      <c r="J204" s="35"/>
      <c r="K204" s="35"/>
      <c r="L204" s="257"/>
      <c r="M204" s="257"/>
      <c r="N204" s="35"/>
      <c r="O204" s="35"/>
      <c r="P204" s="257"/>
      <c r="Q204" s="257"/>
      <c r="R204" s="35"/>
      <c r="S204" s="35"/>
      <c r="T204" s="257"/>
      <c r="U204" s="257"/>
      <c r="V204" s="35"/>
      <c r="W204" s="35"/>
      <c r="X204" s="255"/>
      <c r="Y204" s="35"/>
      <c r="Z204" s="35"/>
      <c r="AA204" s="255"/>
      <c r="AB204" s="35"/>
      <c r="AC204" s="255"/>
      <c r="AD204" s="254"/>
    </row>
    <row r="205" spans="1:30">
      <c r="A205" s="76"/>
      <c r="B205" s="246" t="s">
        <v>1246</v>
      </c>
      <c r="C205" s="27"/>
      <c r="D205" s="248">
        <v>1006</v>
      </c>
      <c r="E205" s="248"/>
      <c r="F205" s="27"/>
      <c r="G205" s="27"/>
      <c r="H205" s="248">
        <v>8521</v>
      </c>
      <c r="I205" s="248"/>
      <c r="J205" s="27"/>
      <c r="K205" s="27"/>
      <c r="L205" s="248">
        <v>9527</v>
      </c>
      <c r="M205" s="248"/>
      <c r="N205" s="27"/>
      <c r="O205" s="27"/>
      <c r="P205" s="248">
        <v>2874</v>
      </c>
      <c r="Q205" s="248"/>
      <c r="R205" s="27"/>
      <c r="S205" s="27"/>
      <c r="T205" s="248">
        <v>6653</v>
      </c>
      <c r="U205" s="248"/>
      <c r="V205" s="27"/>
      <c r="W205" s="27"/>
      <c r="X205" s="252">
        <v>2001</v>
      </c>
      <c r="Y205" s="27"/>
      <c r="Z205" s="27"/>
      <c r="AA205" s="252">
        <v>1999</v>
      </c>
      <c r="AB205" s="27"/>
      <c r="AC205" s="252" t="s">
        <v>991</v>
      </c>
      <c r="AD205" s="246" t="s">
        <v>354</v>
      </c>
    </row>
    <row r="206" spans="1:30">
      <c r="A206" s="76"/>
      <c r="B206" s="246"/>
      <c r="C206" s="27"/>
      <c r="D206" s="248"/>
      <c r="E206" s="248"/>
      <c r="F206" s="27"/>
      <c r="G206" s="27"/>
      <c r="H206" s="248"/>
      <c r="I206" s="248"/>
      <c r="J206" s="27"/>
      <c r="K206" s="27"/>
      <c r="L206" s="248"/>
      <c r="M206" s="248"/>
      <c r="N206" s="27"/>
      <c r="O206" s="27"/>
      <c r="P206" s="248"/>
      <c r="Q206" s="248"/>
      <c r="R206" s="27"/>
      <c r="S206" s="27"/>
      <c r="T206" s="248"/>
      <c r="U206" s="248"/>
      <c r="V206" s="27"/>
      <c r="W206" s="27"/>
      <c r="X206" s="252"/>
      <c r="Y206" s="27"/>
      <c r="Z206" s="27"/>
      <c r="AA206" s="252"/>
      <c r="AB206" s="27"/>
      <c r="AC206" s="252"/>
      <c r="AD206" s="246"/>
    </row>
    <row r="207" spans="1:30">
      <c r="A207" s="76"/>
      <c r="B207" s="254" t="s">
        <v>1247</v>
      </c>
      <c r="C207" s="35"/>
      <c r="D207" s="255">
        <v>682</v>
      </c>
      <c r="E207" s="255"/>
      <c r="F207" s="35"/>
      <c r="G207" s="35"/>
      <c r="H207" s="257">
        <v>15726</v>
      </c>
      <c r="I207" s="257"/>
      <c r="J207" s="35"/>
      <c r="K207" s="35"/>
      <c r="L207" s="257">
        <v>16408</v>
      </c>
      <c r="M207" s="257"/>
      <c r="N207" s="35"/>
      <c r="O207" s="35"/>
      <c r="P207" s="257">
        <v>5634</v>
      </c>
      <c r="Q207" s="257"/>
      <c r="R207" s="35"/>
      <c r="S207" s="35"/>
      <c r="T207" s="257">
        <v>10774</v>
      </c>
      <c r="U207" s="257"/>
      <c r="V207" s="35"/>
      <c r="W207" s="35"/>
      <c r="X207" s="255">
        <v>2002</v>
      </c>
      <c r="Y207" s="35"/>
      <c r="Z207" s="35"/>
      <c r="AA207" s="255">
        <v>1982</v>
      </c>
      <c r="AB207" s="35"/>
      <c r="AC207" s="255" t="s">
        <v>991</v>
      </c>
      <c r="AD207" s="254" t="s">
        <v>354</v>
      </c>
    </row>
    <row r="208" spans="1:30">
      <c r="A208" s="76"/>
      <c r="B208" s="254"/>
      <c r="C208" s="35"/>
      <c r="D208" s="255"/>
      <c r="E208" s="255"/>
      <c r="F208" s="35"/>
      <c r="G208" s="35"/>
      <c r="H208" s="257"/>
      <c r="I208" s="257"/>
      <c r="J208" s="35"/>
      <c r="K208" s="35"/>
      <c r="L208" s="257"/>
      <c r="M208" s="257"/>
      <c r="N208" s="35"/>
      <c r="O208" s="35"/>
      <c r="P208" s="257"/>
      <c r="Q208" s="257"/>
      <c r="R208" s="35"/>
      <c r="S208" s="35"/>
      <c r="T208" s="257"/>
      <c r="U208" s="257"/>
      <c r="V208" s="35"/>
      <c r="W208" s="35"/>
      <c r="X208" s="255"/>
      <c r="Y208" s="35"/>
      <c r="Z208" s="35"/>
      <c r="AA208" s="255"/>
      <c r="AB208" s="35"/>
      <c r="AC208" s="255"/>
      <c r="AD208" s="254"/>
    </row>
    <row r="209" spans="1:30">
      <c r="A209" s="76"/>
      <c r="B209" s="246" t="s">
        <v>1248</v>
      </c>
      <c r="C209" s="27"/>
      <c r="D209" s="252">
        <v>436</v>
      </c>
      <c r="E209" s="252"/>
      <c r="F209" s="27"/>
      <c r="G209" s="27"/>
      <c r="H209" s="248">
        <v>12770</v>
      </c>
      <c r="I209" s="248"/>
      <c r="J209" s="27"/>
      <c r="K209" s="27"/>
      <c r="L209" s="248">
        <v>13206</v>
      </c>
      <c r="M209" s="248"/>
      <c r="N209" s="27"/>
      <c r="O209" s="27"/>
      <c r="P209" s="248">
        <v>4592</v>
      </c>
      <c r="Q209" s="248"/>
      <c r="R209" s="27"/>
      <c r="S209" s="27"/>
      <c r="T209" s="248">
        <v>8614</v>
      </c>
      <c r="U209" s="248"/>
      <c r="V209" s="27"/>
      <c r="W209" s="27"/>
      <c r="X209" s="252">
        <v>2002</v>
      </c>
      <c r="Y209" s="27"/>
      <c r="Z209" s="27"/>
      <c r="AA209" s="252">
        <v>1982</v>
      </c>
      <c r="AB209" s="27"/>
      <c r="AC209" s="252" t="s">
        <v>991</v>
      </c>
      <c r="AD209" s="246" t="s">
        <v>354</v>
      </c>
    </row>
    <row r="210" spans="1:30">
      <c r="A210" s="76"/>
      <c r="B210" s="246"/>
      <c r="C210" s="27"/>
      <c r="D210" s="252"/>
      <c r="E210" s="252"/>
      <c r="F210" s="27"/>
      <c r="G210" s="27"/>
      <c r="H210" s="248"/>
      <c r="I210" s="248"/>
      <c r="J210" s="27"/>
      <c r="K210" s="27"/>
      <c r="L210" s="248"/>
      <c r="M210" s="248"/>
      <c r="N210" s="27"/>
      <c r="O210" s="27"/>
      <c r="P210" s="248"/>
      <c r="Q210" s="248"/>
      <c r="R210" s="27"/>
      <c r="S210" s="27"/>
      <c r="T210" s="248"/>
      <c r="U210" s="248"/>
      <c r="V210" s="27"/>
      <c r="W210" s="27"/>
      <c r="X210" s="252"/>
      <c r="Y210" s="27"/>
      <c r="Z210" s="27"/>
      <c r="AA210" s="252"/>
      <c r="AB210" s="27"/>
      <c r="AC210" s="252"/>
      <c r="AD210" s="246"/>
    </row>
    <row r="211" spans="1:30">
      <c r="A211" s="76"/>
      <c r="B211" s="254" t="s">
        <v>1249</v>
      </c>
      <c r="C211" s="35"/>
      <c r="D211" s="257">
        <v>9191</v>
      </c>
      <c r="E211" s="257"/>
      <c r="F211" s="35"/>
      <c r="G211" s="35"/>
      <c r="H211" s="257">
        <v>108014</v>
      </c>
      <c r="I211" s="257"/>
      <c r="J211" s="35"/>
      <c r="K211" s="35"/>
      <c r="L211" s="257">
        <v>117205</v>
      </c>
      <c r="M211" s="257"/>
      <c r="N211" s="35"/>
      <c r="O211" s="35"/>
      <c r="P211" s="257">
        <v>4558</v>
      </c>
      <c r="Q211" s="257"/>
      <c r="R211" s="35"/>
      <c r="S211" s="35"/>
      <c r="T211" s="257">
        <v>112647</v>
      </c>
      <c r="U211" s="257"/>
      <c r="V211" s="35"/>
      <c r="W211" s="35"/>
      <c r="X211" s="255">
        <v>2012</v>
      </c>
      <c r="Y211" s="35"/>
      <c r="Z211" s="35"/>
      <c r="AA211" s="255" t="s">
        <v>1267</v>
      </c>
      <c r="AB211" s="35"/>
      <c r="AC211" s="255" t="s">
        <v>991</v>
      </c>
      <c r="AD211" s="254" t="s">
        <v>354</v>
      </c>
    </row>
    <row r="212" spans="1:30">
      <c r="A212" s="76"/>
      <c r="B212" s="254"/>
      <c r="C212" s="35"/>
      <c r="D212" s="257"/>
      <c r="E212" s="257"/>
      <c r="F212" s="35"/>
      <c r="G212" s="35"/>
      <c r="H212" s="257"/>
      <c r="I212" s="257"/>
      <c r="J212" s="35"/>
      <c r="K212" s="35"/>
      <c r="L212" s="257"/>
      <c r="M212" s="257"/>
      <c r="N212" s="35"/>
      <c r="O212" s="35"/>
      <c r="P212" s="257"/>
      <c r="Q212" s="257"/>
      <c r="R212" s="35"/>
      <c r="S212" s="35"/>
      <c r="T212" s="257"/>
      <c r="U212" s="257"/>
      <c r="V212" s="35"/>
      <c r="W212" s="35"/>
      <c r="X212" s="255"/>
      <c r="Y212" s="35"/>
      <c r="Z212" s="35"/>
      <c r="AA212" s="255"/>
      <c r="AB212" s="35"/>
      <c r="AC212" s="255"/>
      <c r="AD212" s="254"/>
    </row>
    <row r="213" spans="1:30">
      <c r="A213" s="76"/>
      <c r="B213" s="246" t="s">
        <v>1250</v>
      </c>
      <c r="C213" s="27"/>
      <c r="D213" s="248">
        <v>56785</v>
      </c>
      <c r="E213" s="248"/>
      <c r="F213" s="27"/>
      <c r="G213" s="27"/>
      <c r="H213" s="248">
        <v>336543</v>
      </c>
      <c r="I213" s="248"/>
      <c r="J213" s="27"/>
      <c r="K213" s="27"/>
      <c r="L213" s="248">
        <v>393328</v>
      </c>
      <c r="M213" s="248"/>
      <c r="N213" s="27"/>
      <c r="O213" s="27"/>
      <c r="P213" s="252">
        <v>471</v>
      </c>
      <c r="Q213" s="252"/>
      <c r="R213" s="27"/>
      <c r="S213" s="27"/>
      <c r="T213" s="248">
        <v>392857</v>
      </c>
      <c r="U213" s="248"/>
      <c r="V213" s="27"/>
      <c r="W213" s="27"/>
      <c r="X213" s="252">
        <v>2013</v>
      </c>
      <c r="Y213" s="27"/>
      <c r="Z213" s="27"/>
      <c r="AA213" s="252">
        <v>2002</v>
      </c>
      <c r="AB213" s="27"/>
      <c r="AC213" s="252" t="s">
        <v>991</v>
      </c>
      <c r="AD213" s="246" t="s">
        <v>354</v>
      </c>
    </row>
    <row r="214" spans="1:30">
      <c r="A214" s="76"/>
      <c r="B214" s="246"/>
      <c r="C214" s="27"/>
      <c r="D214" s="248"/>
      <c r="E214" s="248"/>
      <c r="F214" s="27"/>
      <c r="G214" s="27"/>
      <c r="H214" s="248"/>
      <c r="I214" s="248"/>
      <c r="J214" s="27"/>
      <c r="K214" s="27"/>
      <c r="L214" s="248"/>
      <c r="M214" s="248"/>
      <c r="N214" s="27"/>
      <c r="O214" s="27"/>
      <c r="P214" s="252"/>
      <c r="Q214" s="252"/>
      <c r="R214" s="27"/>
      <c r="S214" s="27"/>
      <c r="T214" s="248"/>
      <c r="U214" s="248"/>
      <c r="V214" s="27"/>
      <c r="W214" s="27"/>
      <c r="X214" s="252"/>
      <c r="Y214" s="27"/>
      <c r="Z214" s="27"/>
      <c r="AA214" s="252"/>
      <c r="AB214" s="27"/>
      <c r="AC214" s="252"/>
      <c r="AD214" s="246"/>
    </row>
    <row r="215" spans="1:30">
      <c r="A215" s="76"/>
      <c r="B215" s="254" t="s">
        <v>599</v>
      </c>
      <c r="C215" s="35"/>
      <c r="D215" s="257">
        <v>40347</v>
      </c>
      <c r="E215" s="257"/>
      <c r="F215" s="35"/>
      <c r="G215" s="35"/>
      <c r="H215" s="257">
        <v>212202</v>
      </c>
      <c r="I215" s="257"/>
      <c r="J215" s="35"/>
      <c r="K215" s="35"/>
      <c r="L215" s="257">
        <v>252549</v>
      </c>
      <c r="M215" s="257"/>
      <c r="N215" s="35"/>
      <c r="O215" s="35"/>
      <c r="P215" s="255">
        <v>285</v>
      </c>
      <c r="Q215" s="255"/>
      <c r="R215" s="35"/>
      <c r="S215" s="35"/>
      <c r="T215" s="257">
        <v>252264</v>
      </c>
      <c r="U215" s="257"/>
      <c r="V215" s="35"/>
      <c r="W215" s="35"/>
      <c r="X215" s="255">
        <v>2013</v>
      </c>
      <c r="Y215" s="35"/>
      <c r="Z215" s="35"/>
      <c r="AA215" s="255">
        <v>1984</v>
      </c>
      <c r="AB215" s="35"/>
      <c r="AC215" s="255" t="s">
        <v>991</v>
      </c>
      <c r="AD215" s="254" t="s">
        <v>354</v>
      </c>
    </row>
    <row r="216" spans="1:30">
      <c r="A216" s="76"/>
      <c r="B216" s="254"/>
      <c r="C216" s="35"/>
      <c r="D216" s="257"/>
      <c r="E216" s="257"/>
      <c r="F216" s="35"/>
      <c r="G216" s="35"/>
      <c r="H216" s="257"/>
      <c r="I216" s="257"/>
      <c r="J216" s="35"/>
      <c r="K216" s="35"/>
      <c r="L216" s="257"/>
      <c r="M216" s="257"/>
      <c r="N216" s="35"/>
      <c r="O216" s="35"/>
      <c r="P216" s="255"/>
      <c r="Q216" s="255"/>
      <c r="R216" s="35"/>
      <c r="S216" s="35"/>
      <c r="T216" s="257"/>
      <c r="U216" s="257"/>
      <c r="V216" s="35"/>
      <c r="W216" s="35"/>
      <c r="X216" s="255"/>
      <c r="Y216" s="35"/>
      <c r="Z216" s="35"/>
      <c r="AA216" s="255"/>
      <c r="AB216" s="35"/>
      <c r="AC216" s="255"/>
      <c r="AD216" s="254"/>
    </row>
    <row r="217" spans="1:30" ht="15.75" thickBot="1">
      <c r="A217" s="76"/>
      <c r="B217" s="18"/>
      <c r="C217" s="18"/>
      <c r="D217" s="105"/>
      <c r="E217" s="105"/>
      <c r="F217" s="105"/>
      <c r="G217" s="18"/>
      <c r="H217" s="105"/>
      <c r="I217" s="105"/>
      <c r="J217" s="105"/>
      <c r="K217" s="18"/>
      <c r="L217" s="105"/>
      <c r="M217" s="105"/>
      <c r="N217" s="105"/>
      <c r="O217" s="97"/>
      <c r="P217" s="105"/>
      <c r="Q217" s="105"/>
      <c r="R217" s="105"/>
      <c r="S217" s="18"/>
      <c r="T217" s="105"/>
      <c r="U217" s="105"/>
      <c r="V217" s="105"/>
      <c r="W217" s="18"/>
      <c r="X217" s="27"/>
      <c r="Y217" s="27"/>
      <c r="Z217" s="18"/>
      <c r="AA217" s="18"/>
      <c r="AB217" s="18"/>
      <c r="AC217" s="27"/>
      <c r="AD217" s="27"/>
    </row>
    <row r="218" spans="1:30">
      <c r="A218" s="76"/>
      <c r="B218" s="270" t="s">
        <v>1251</v>
      </c>
      <c r="C218" s="35"/>
      <c r="D218" s="273" t="s">
        <v>280</v>
      </c>
      <c r="E218" s="271">
        <v>278781</v>
      </c>
      <c r="F218" s="108"/>
      <c r="G218" s="35"/>
      <c r="H218" s="273" t="s">
        <v>280</v>
      </c>
      <c r="I218" s="271">
        <v>2269255</v>
      </c>
      <c r="J218" s="108"/>
      <c r="K218" s="35"/>
      <c r="L218" s="273" t="s">
        <v>280</v>
      </c>
      <c r="M218" s="271">
        <v>2548036</v>
      </c>
      <c r="N218" s="108"/>
      <c r="O218" s="108"/>
      <c r="P218" s="273" t="s">
        <v>280</v>
      </c>
      <c r="Q218" s="271">
        <v>231241</v>
      </c>
      <c r="R218" s="108"/>
      <c r="S218" s="35"/>
      <c r="T218" s="273" t="s">
        <v>280</v>
      </c>
      <c r="U218" s="271">
        <v>2316795</v>
      </c>
      <c r="V218" s="108"/>
      <c r="W218" s="35"/>
      <c r="X218" s="35"/>
      <c r="Y218" s="35"/>
      <c r="Z218" s="35"/>
      <c r="AA218" s="35"/>
      <c r="AB218" s="35"/>
      <c r="AC218" s="214"/>
      <c r="AD218" s="35"/>
    </row>
    <row r="219" spans="1:30" ht="15.75" thickBot="1">
      <c r="A219" s="76"/>
      <c r="B219" s="270"/>
      <c r="C219" s="35"/>
      <c r="D219" s="274"/>
      <c r="E219" s="272"/>
      <c r="F219" s="114"/>
      <c r="G219" s="35"/>
      <c r="H219" s="274"/>
      <c r="I219" s="272"/>
      <c r="J219" s="114"/>
      <c r="K219" s="35"/>
      <c r="L219" s="274"/>
      <c r="M219" s="272"/>
      <c r="N219" s="114"/>
      <c r="O219" s="35"/>
      <c r="P219" s="274"/>
      <c r="Q219" s="272"/>
      <c r="R219" s="114"/>
      <c r="S219" s="35"/>
      <c r="T219" s="274"/>
      <c r="U219" s="272"/>
      <c r="V219" s="114"/>
      <c r="W219" s="35"/>
      <c r="X219" s="35"/>
      <c r="Y219" s="35"/>
      <c r="Z219" s="35"/>
      <c r="AA219" s="35"/>
      <c r="AB219" s="35"/>
      <c r="AC219" s="214"/>
      <c r="AD219" s="35"/>
    </row>
    <row r="220" spans="1:30" ht="15.75" thickTop="1">
      <c r="A220" s="76"/>
      <c r="B220" s="13"/>
      <c r="C220" s="13"/>
    </row>
    <row r="221" spans="1:30" ht="18">
      <c r="A221" s="76"/>
      <c r="B221" s="168">
        <v>-1</v>
      </c>
      <c r="C221" s="168" t="s">
        <v>1268</v>
      </c>
    </row>
    <row r="222" spans="1:30">
      <c r="A222" s="76"/>
      <c r="B222" s="13"/>
      <c r="C222" s="13"/>
    </row>
    <row r="223" spans="1:30">
      <c r="A223" s="76"/>
      <c r="B223" s="168">
        <v>-2</v>
      </c>
      <c r="C223" s="168" t="s">
        <v>1269</v>
      </c>
    </row>
    <row r="224" spans="1:30">
      <c r="A224" s="76"/>
      <c r="B224" s="13"/>
      <c r="C224" s="13"/>
    </row>
    <row r="225" spans="1:30" ht="18">
      <c r="A225" s="76"/>
      <c r="B225" s="168">
        <v>-3</v>
      </c>
      <c r="C225" s="168" t="s">
        <v>1270</v>
      </c>
    </row>
    <row r="226" spans="1:30">
      <c r="A226" s="76"/>
      <c r="B226" s="65" t="s">
        <v>1271</v>
      </c>
      <c r="C226" s="65"/>
      <c r="D226" s="65"/>
      <c r="E226" s="65"/>
      <c r="F226" s="65"/>
      <c r="G226" s="65"/>
      <c r="H226" s="65"/>
      <c r="I226" s="65"/>
      <c r="J226" s="65"/>
      <c r="K226" s="65"/>
      <c r="L226" s="65"/>
      <c r="M226" s="65"/>
      <c r="N226" s="65"/>
      <c r="O226" s="65"/>
      <c r="P226" s="65"/>
      <c r="Q226" s="65"/>
      <c r="R226" s="65"/>
      <c r="S226" s="65"/>
      <c r="T226" s="65"/>
      <c r="U226" s="65"/>
      <c r="V226" s="65"/>
      <c r="W226" s="65"/>
      <c r="X226" s="65"/>
      <c r="Y226" s="65"/>
      <c r="Z226" s="65"/>
      <c r="AA226" s="65"/>
      <c r="AB226" s="65"/>
      <c r="AC226" s="65"/>
      <c r="AD226" s="65"/>
    </row>
    <row r="227" spans="1:30">
      <c r="A227" s="76"/>
      <c r="B227" s="65" t="s">
        <v>1272</v>
      </c>
      <c r="C227" s="65"/>
      <c r="D227" s="65"/>
      <c r="E227" s="65"/>
      <c r="F227" s="65"/>
      <c r="G227" s="65"/>
      <c r="H227" s="65"/>
      <c r="I227" s="65"/>
      <c r="J227" s="65"/>
      <c r="K227" s="65"/>
      <c r="L227" s="65"/>
      <c r="M227" s="65"/>
      <c r="N227" s="65"/>
      <c r="O227" s="65"/>
      <c r="P227" s="65"/>
      <c r="Q227" s="65"/>
      <c r="R227" s="65"/>
      <c r="S227" s="65"/>
      <c r="T227" s="65"/>
      <c r="U227" s="65"/>
      <c r="V227" s="65"/>
      <c r="W227" s="65"/>
      <c r="X227" s="65"/>
      <c r="Y227" s="65"/>
      <c r="Z227" s="65"/>
      <c r="AA227" s="65"/>
      <c r="AB227" s="65"/>
      <c r="AC227" s="65"/>
      <c r="AD227" s="65"/>
    </row>
    <row r="228" spans="1:30">
      <c r="A228" s="76"/>
      <c r="B228" s="364" t="s">
        <v>523</v>
      </c>
      <c r="C228" s="364"/>
      <c r="D228" s="364"/>
      <c r="E228" s="364"/>
      <c r="F228" s="364"/>
      <c r="G228" s="364"/>
      <c r="H228" s="364"/>
      <c r="I228" s="364"/>
      <c r="J228" s="364"/>
      <c r="K228" s="364"/>
      <c r="L228" s="364"/>
      <c r="M228" s="364"/>
      <c r="N228" s="364"/>
      <c r="O228" s="364"/>
      <c r="P228" s="364"/>
      <c r="Q228" s="364"/>
      <c r="R228" s="364"/>
      <c r="S228" s="364"/>
      <c r="T228" s="364"/>
      <c r="U228" s="364"/>
      <c r="V228" s="364"/>
      <c r="W228" s="364"/>
      <c r="X228" s="364"/>
      <c r="Y228" s="364"/>
      <c r="Z228" s="364"/>
      <c r="AA228" s="364"/>
      <c r="AB228" s="364"/>
      <c r="AC228" s="364"/>
      <c r="AD228" s="364"/>
    </row>
    <row r="229" spans="1:30">
      <c r="A229" s="76"/>
      <c r="B229" s="75"/>
      <c r="C229" s="75"/>
      <c r="D229" s="75"/>
      <c r="E229" s="75"/>
      <c r="F229" s="75"/>
      <c r="G229" s="75"/>
      <c r="H229" s="75"/>
      <c r="I229" s="75"/>
      <c r="J229" s="75"/>
      <c r="K229" s="75"/>
      <c r="L229" s="75"/>
      <c r="M229" s="75"/>
      <c r="N229" s="75"/>
      <c r="O229" s="75"/>
      <c r="P229" s="75"/>
      <c r="Q229" s="75"/>
      <c r="R229" s="75"/>
      <c r="S229" s="75"/>
      <c r="T229" s="75"/>
      <c r="U229" s="75"/>
      <c r="V229" s="75"/>
      <c r="W229" s="75"/>
      <c r="X229" s="75"/>
      <c r="Y229" s="75"/>
      <c r="Z229" s="75"/>
      <c r="AA229" s="75"/>
      <c r="AB229" s="75"/>
      <c r="AC229" s="75"/>
      <c r="AD229" s="75"/>
    </row>
    <row r="230" spans="1:30">
      <c r="A230" s="76"/>
      <c r="B230" s="364" t="s">
        <v>1273</v>
      </c>
      <c r="C230" s="364"/>
      <c r="D230" s="364"/>
      <c r="E230" s="364"/>
      <c r="F230" s="364"/>
      <c r="G230" s="364"/>
      <c r="H230" s="364"/>
      <c r="I230" s="364"/>
      <c r="J230" s="364"/>
      <c r="K230" s="364"/>
      <c r="L230" s="364"/>
      <c r="M230" s="364"/>
      <c r="N230" s="364"/>
      <c r="O230" s="364"/>
      <c r="P230" s="364"/>
      <c r="Q230" s="364"/>
      <c r="R230" s="364"/>
      <c r="S230" s="364"/>
      <c r="T230" s="364"/>
      <c r="U230" s="364"/>
      <c r="V230" s="364"/>
      <c r="W230" s="364"/>
      <c r="X230" s="364"/>
      <c r="Y230" s="364"/>
      <c r="Z230" s="364"/>
      <c r="AA230" s="364"/>
      <c r="AB230" s="364"/>
      <c r="AC230" s="364"/>
      <c r="AD230" s="364"/>
    </row>
    <row r="231" spans="1:30">
      <c r="A231" s="76"/>
      <c r="B231" s="22"/>
      <c r="C231" s="22"/>
      <c r="D231" s="22"/>
      <c r="E231" s="22"/>
      <c r="F231" s="22"/>
      <c r="G231" s="22"/>
      <c r="H231" s="22"/>
      <c r="I231" s="22"/>
      <c r="J231" s="22"/>
      <c r="K231" s="22"/>
      <c r="L231" s="22"/>
      <c r="M231" s="22"/>
    </row>
    <row r="232" spans="1:30">
      <c r="A232" s="76"/>
      <c r="B232" s="13"/>
      <c r="C232" s="13"/>
      <c r="D232" s="13"/>
      <c r="E232" s="13"/>
      <c r="F232" s="13"/>
      <c r="G232" s="13"/>
      <c r="H232" s="13"/>
      <c r="I232" s="13"/>
      <c r="J232" s="13"/>
      <c r="K232" s="13"/>
      <c r="L232" s="13"/>
      <c r="M232" s="13"/>
    </row>
    <row r="233" spans="1:30" ht="15.75" thickBot="1">
      <c r="A233" s="76"/>
      <c r="B233" s="21"/>
      <c r="C233" s="66" t="s">
        <v>275</v>
      </c>
      <c r="D233" s="66"/>
      <c r="E233" s="66"/>
      <c r="F233" s="66"/>
      <c r="G233" s="66"/>
      <c r="H233" s="66"/>
      <c r="I233" s="66"/>
      <c r="J233" s="66"/>
      <c r="K233" s="66"/>
      <c r="L233" s="66"/>
      <c r="M233" s="66"/>
    </row>
    <row r="234" spans="1:30" ht="16.5" thickTop="1" thickBot="1">
      <c r="A234" s="76"/>
      <c r="B234" s="21"/>
      <c r="C234" s="67">
        <v>2013</v>
      </c>
      <c r="D234" s="67"/>
      <c r="E234" s="67"/>
      <c r="F234" s="60"/>
      <c r="G234" s="67">
        <v>2012</v>
      </c>
      <c r="H234" s="67"/>
      <c r="I234" s="67"/>
      <c r="J234" s="326"/>
      <c r="K234" s="67">
        <v>2011</v>
      </c>
      <c r="L234" s="67"/>
      <c r="M234" s="67"/>
    </row>
    <row r="235" spans="1:30" ht="15.75" thickTop="1">
      <c r="A235" s="76"/>
      <c r="B235" s="96" t="s">
        <v>1274</v>
      </c>
      <c r="C235" s="32"/>
      <c r="D235" s="32"/>
      <c r="E235" s="32"/>
      <c r="F235" s="18"/>
      <c r="G235" s="32"/>
      <c r="H235" s="32"/>
      <c r="I235" s="32"/>
      <c r="J235" s="18"/>
      <c r="K235" s="32"/>
      <c r="L235" s="32"/>
      <c r="M235" s="32"/>
    </row>
    <row r="236" spans="1:30">
      <c r="A236" s="76"/>
      <c r="B236" s="58" t="s">
        <v>1210</v>
      </c>
      <c r="C236" s="35"/>
      <c r="D236" s="35"/>
      <c r="E236" s="35"/>
      <c r="F236" s="15"/>
      <c r="G236" s="35"/>
      <c r="H236" s="35"/>
      <c r="I236" s="35"/>
      <c r="J236" s="15"/>
      <c r="K236" s="35"/>
      <c r="L236" s="35"/>
      <c r="M236" s="35"/>
    </row>
    <row r="237" spans="1:30">
      <c r="A237" s="76"/>
      <c r="B237" s="212" t="s">
        <v>1275</v>
      </c>
      <c r="C237" s="52" t="s">
        <v>280</v>
      </c>
      <c r="D237" s="53">
        <v>1762566</v>
      </c>
      <c r="E237" s="27"/>
      <c r="F237" s="27"/>
      <c r="G237" s="52" t="s">
        <v>280</v>
      </c>
      <c r="H237" s="53">
        <v>1084060</v>
      </c>
      <c r="I237" s="27"/>
      <c r="J237" s="27"/>
      <c r="K237" s="52" t="s">
        <v>280</v>
      </c>
      <c r="L237" s="53">
        <v>1755919</v>
      </c>
      <c r="M237" s="27"/>
    </row>
    <row r="238" spans="1:30">
      <c r="A238" s="76"/>
      <c r="B238" s="212"/>
      <c r="C238" s="52"/>
      <c r="D238" s="53"/>
      <c r="E238" s="27"/>
      <c r="F238" s="27"/>
      <c r="G238" s="52"/>
      <c r="H238" s="53"/>
      <c r="I238" s="27"/>
      <c r="J238" s="27"/>
      <c r="K238" s="52"/>
      <c r="L238" s="53"/>
      <c r="M238" s="27"/>
    </row>
    <row r="239" spans="1:30">
      <c r="A239" s="76"/>
      <c r="B239" s="213" t="s">
        <v>1276</v>
      </c>
      <c r="C239" s="71"/>
      <c r="D239" s="71"/>
      <c r="E239" s="35"/>
      <c r="F239" s="35"/>
      <c r="G239" s="71"/>
      <c r="H239" s="71"/>
      <c r="I239" s="35"/>
      <c r="J239" s="35"/>
      <c r="K239" s="71"/>
      <c r="L239" s="71"/>
      <c r="M239" s="35"/>
    </row>
    <row r="240" spans="1:30">
      <c r="A240" s="76"/>
      <c r="B240" s="213"/>
      <c r="C240" s="71"/>
      <c r="D240" s="71"/>
      <c r="E240" s="35"/>
      <c r="F240" s="35"/>
      <c r="G240" s="71"/>
      <c r="H240" s="71"/>
      <c r="I240" s="35"/>
      <c r="J240" s="35"/>
      <c r="K240" s="71"/>
      <c r="L240" s="71"/>
      <c r="M240" s="35"/>
    </row>
    <row r="241" spans="1:13">
      <c r="A241" s="76"/>
      <c r="B241" s="375" t="s">
        <v>1277</v>
      </c>
      <c r="C241" s="53">
        <v>911641</v>
      </c>
      <c r="D241" s="53"/>
      <c r="E241" s="27"/>
      <c r="F241" s="27"/>
      <c r="G241" s="53">
        <v>710642</v>
      </c>
      <c r="H241" s="53"/>
      <c r="I241" s="27"/>
      <c r="J241" s="27"/>
      <c r="K241" s="53">
        <v>535249</v>
      </c>
      <c r="L241" s="53"/>
      <c r="M241" s="27"/>
    </row>
    <row r="242" spans="1:13">
      <c r="A242" s="76"/>
      <c r="B242" s="375"/>
      <c r="C242" s="53"/>
      <c r="D242" s="53"/>
      <c r="E242" s="27"/>
      <c r="F242" s="27"/>
      <c r="G242" s="53"/>
      <c r="H242" s="53"/>
      <c r="I242" s="27"/>
      <c r="J242" s="27"/>
      <c r="K242" s="53"/>
      <c r="L242" s="53"/>
      <c r="M242" s="27"/>
    </row>
    <row r="243" spans="1:13">
      <c r="A243" s="76"/>
      <c r="B243" s="213" t="s">
        <v>1278</v>
      </c>
      <c r="C243" s="71" t="s">
        <v>1279</v>
      </c>
      <c r="D243" s="71"/>
      <c r="E243" s="36" t="s">
        <v>354</v>
      </c>
      <c r="F243" s="35"/>
      <c r="G243" s="71" t="s">
        <v>464</v>
      </c>
      <c r="H243" s="71"/>
      <c r="I243" s="35"/>
      <c r="J243" s="35"/>
      <c r="K243" s="71" t="s">
        <v>1280</v>
      </c>
      <c r="L243" s="71"/>
      <c r="M243" s="36" t="s">
        <v>354</v>
      </c>
    </row>
    <row r="244" spans="1:13">
      <c r="A244" s="76"/>
      <c r="B244" s="213"/>
      <c r="C244" s="71"/>
      <c r="D244" s="71"/>
      <c r="E244" s="36"/>
      <c r="F244" s="35"/>
      <c r="G244" s="71"/>
      <c r="H244" s="71"/>
      <c r="I244" s="35"/>
      <c r="J244" s="35"/>
      <c r="K244" s="71"/>
      <c r="L244" s="71"/>
      <c r="M244" s="36"/>
    </row>
    <row r="245" spans="1:13" ht="27" thickBot="1">
      <c r="A245" s="76"/>
      <c r="B245" s="210" t="s">
        <v>1281</v>
      </c>
      <c r="C245" s="109" t="s">
        <v>1282</v>
      </c>
      <c r="D245" s="109"/>
      <c r="E245" s="49" t="s">
        <v>354</v>
      </c>
      <c r="F245" s="18"/>
      <c r="G245" s="109" t="s">
        <v>1283</v>
      </c>
      <c r="H245" s="109"/>
      <c r="I245" s="49" t="s">
        <v>354</v>
      </c>
      <c r="J245" s="18"/>
      <c r="K245" s="109" t="s">
        <v>1284</v>
      </c>
      <c r="L245" s="109"/>
      <c r="M245" s="49" t="s">
        <v>354</v>
      </c>
    </row>
    <row r="246" spans="1:13">
      <c r="A246" s="76"/>
      <c r="B246" s="213" t="s">
        <v>1285</v>
      </c>
      <c r="C246" s="110" t="s">
        <v>280</v>
      </c>
      <c r="D246" s="112">
        <v>2548036</v>
      </c>
      <c r="E246" s="108"/>
      <c r="F246" s="35"/>
      <c r="G246" s="110" t="s">
        <v>280</v>
      </c>
      <c r="H246" s="112">
        <v>1762566</v>
      </c>
      <c r="I246" s="108"/>
      <c r="J246" s="35"/>
      <c r="K246" s="110" t="s">
        <v>280</v>
      </c>
      <c r="L246" s="112">
        <v>1084060</v>
      </c>
      <c r="M246" s="108"/>
    </row>
    <row r="247" spans="1:13" ht="15.75" thickBot="1">
      <c r="A247" s="76"/>
      <c r="B247" s="213"/>
      <c r="C247" s="111"/>
      <c r="D247" s="113"/>
      <c r="E247" s="114"/>
      <c r="F247" s="35"/>
      <c r="G247" s="111"/>
      <c r="H247" s="113"/>
      <c r="I247" s="114"/>
      <c r="J247" s="35"/>
      <c r="K247" s="111"/>
      <c r="L247" s="113"/>
      <c r="M247" s="114"/>
    </row>
    <row r="248" spans="1:13" ht="15.75" thickTop="1">
      <c r="A248" s="76"/>
      <c r="B248" s="122" t="s">
        <v>1286</v>
      </c>
      <c r="C248" s="357"/>
      <c r="D248" s="357"/>
      <c r="E248" s="276"/>
      <c r="F248" s="27"/>
      <c r="G248" s="357"/>
      <c r="H248" s="357"/>
      <c r="I248" s="276"/>
      <c r="J248" s="27"/>
      <c r="K248" s="357"/>
      <c r="L248" s="357"/>
      <c r="M248" s="276"/>
    </row>
    <row r="249" spans="1:13">
      <c r="A249" s="76"/>
      <c r="B249" s="122"/>
      <c r="C249" s="86"/>
      <c r="D249" s="86"/>
      <c r="E249" s="27"/>
      <c r="F249" s="27"/>
      <c r="G249" s="86"/>
      <c r="H249" s="86"/>
      <c r="I249" s="27"/>
      <c r="J249" s="27"/>
      <c r="K249" s="86"/>
      <c r="L249" s="86"/>
      <c r="M249" s="27"/>
    </row>
    <row r="250" spans="1:13">
      <c r="A250" s="76"/>
      <c r="B250" s="213" t="s">
        <v>1275</v>
      </c>
      <c r="C250" s="36" t="s">
        <v>280</v>
      </c>
      <c r="D250" s="54">
        <v>199849</v>
      </c>
      <c r="E250" s="35"/>
      <c r="F250" s="35"/>
      <c r="G250" s="36" t="s">
        <v>280</v>
      </c>
      <c r="H250" s="54">
        <v>162123</v>
      </c>
      <c r="I250" s="35"/>
      <c r="J250" s="35"/>
      <c r="K250" s="36" t="s">
        <v>280</v>
      </c>
      <c r="L250" s="54">
        <v>366152</v>
      </c>
      <c r="M250" s="35"/>
    </row>
    <row r="251" spans="1:13">
      <c r="A251" s="76"/>
      <c r="B251" s="213"/>
      <c r="C251" s="36"/>
      <c r="D251" s="54"/>
      <c r="E251" s="35"/>
      <c r="F251" s="35"/>
      <c r="G251" s="36"/>
      <c r="H251" s="54"/>
      <c r="I251" s="35"/>
      <c r="J251" s="35"/>
      <c r="K251" s="36"/>
      <c r="L251" s="54"/>
      <c r="M251" s="35"/>
    </row>
    <row r="252" spans="1:13">
      <c r="A252" s="76"/>
      <c r="B252" s="212" t="s">
        <v>1287</v>
      </c>
      <c r="C252" s="53">
        <v>69027</v>
      </c>
      <c r="D252" s="53"/>
      <c r="E252" s="27"/>
      <c r="F252" s="27"/>
      <c r="G252" s="53">
        <v>50421</v>
      </c>
      <c r="H252" s="53"/>
      <c r="I252" s="27"/>
      <c r="J252" s="27"/>
      <c r="K252" s="53">
        <v>32971</v>
      </c>
      <c r="L252" s="53"/>
      <c r="M252" s="27"/>
    </row>
    <row r="253" spans="1:13">
      <c r="A253" s="76"/>
      <c r="B253" s="212"/>
      <c r="C253" s="53"/>
      <c r="D253" s="53"/>
      <c r="E253" s="27"/>
      <c r="F253" s="27"/>
      <c r="G253" s="53"/>
      <c r="H253" s="53"/>
      <c r="I253" s="27"/>
      <c r="J253" s="27"/>
      <c r="K253" s="53"/>
      <c r="L253" s="53"/>
      <c r="M253" s="27"/>
    </row>
    <row r="254" spans="1:13">
      <c r="A254" s="76"/>
      <c r="B254" s="213" t="s">
        <v>1288</v>
      </c>
      <c r="C254" s="71" t="s">
        <v>1289</v>
      </c>
      <c r="D254" s="71"/>
      <c r="E254" s="36" t="s">
        <v>354</v>
      </c>
      <c r="F254" s="35"/>
      <c r="G254" s="71">
        <v>316</v>
      </c>
      <c r="H254" s="71"/>
      <c r="I254" s="35"/>
      <c r="J254" s="35"/>
      <c r="K254" s="54">
        <v>43578</v>
      </c>
      <c r="L254" s="54"/>
      <c r="M254" s="35"/>
    </row>
    <row r="255" spans="1:13">
      <c r="A255" s="76"/>
      <c r="B255" s="213"/>
      <c r="C255" s="71"/>
      <c r="D255" s="71"/>
      <c r="E255" s="36"/>
      <c r="F255" s="35"/>
      <c r="G255" s="71"/>
      <c r="H255" s="71"/>
      <c r="I255" s="35"/>
      <c r="J255" s="35"/>
      <c r="K255" s="54"/>
      <c r="L255" s="54"/>
      <c r="M255" s="35"/>
    </row>
    <row r="256" spans="1:13" ht="27" thickBot="1">
      <c r="A256" s="76"/>
      <c r="B256" s="210" t="s">
        <v>1281</v>
      </c>
      <c r="C256" s="109" t="s">
        <v>1290</v>
      </c>
      <c r="D256" s="109"/>
      <c r="E256" s="49" t="s">
        <v>354</v>
      </c>
      <c r="F256" s="18"/>
      <c r="G256" s="109" t="s">
        <v>1291</v>
      </c>
      <c r="H256" s="109"/>
      <c r="I256" s="49" t="s">
        <v>354</v>
      </c>
      <c r="J256" s="18"/>
      <c r="K256" s="109" t="s">
        <v>1292</v>
      </c>
      <c r="L256" s="109"/>
      <c r="M256" s="49" t="s">
        <v>354</v>
      </c>
    </row>
    <row r="257" spans="1:13">
      <c r="A257" s="76"/>
      <c r="B257" s="213" t="s">
        <v>1285</v>
      </c>
      <c r="C257" s="110" t="s">
        <v>280</v>
      </c>
      <c r="D257" s="112">
        <v>231241</v>
      </c>
      <c r="E257" s="108"/>
      <c r="F257" s="35"/>
      <c r="G257" s="110" t="s">
        <v>280</v>
      </c>
      <c r="H257" s="112">
        <v>199849</v>
      </c>
      <c r="I257" s="108"/>
      <c r="J257" s="35"/>
      <c r="K257" s="110" t="s">
        <v>280</v>
      </c>
      <c r="L257" s="112">
        <v>162123</v>
      </c>
      <c r="M257" s="108"/>
    </row>
    <row r="258" spans="1:13" ht="15.75" thickBot="1">
      <c r="A258" s="76"/>
      <c r="B258" s="213"/>
      <c r="C258" s="111"/>
      <c r="D258" s="113"/>
      <c r="E258" s="114"/>
      <c r="F258" s="35"/>
      <c r="G258" s="111"/>
      <c r="H258" s="113"/>
      <c r="I258" s="114"/>
      <c r="J258" s="35"/>
      <c r="K258" s="111"/>
      <c r="L258" s="113"/>
      <c r="M258" s="114"/>
    </row>
    <row r="259" spans="1:13" ht="15.75" thickTop="1"/>
  </sheetData>
  <mergeCells count="2094">
    <mergeCell ref="A1:A2"/>
    <mergeCell ref="B1:AD1"/>
    <mergeCell ref="B2:AD2"/>
    <mergeCell ref="B3:AD3"/>
    <mergeCell ref="A4:A258"/>
    <mergeCell ref="B4:AD4"/>
    <mergeCell ref="B226:AD226"/>
    <mergeCell ref="B227:AD227"/>
    <mergeCell ref="B228:AD228"/>
    <mergeCell ref="B229:AD229"/>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4:J255"/>
    <mergeCell ref="K254:L255"/>
    <mergeCell ref="M254:M255"/>
    <mergeCell ref="C256:D256"/>
    <mergeCell ref="G256:H256"/>
    <mergeCell ref="K256:L256"/>
    <mergeCell ref="I252:I253"/>
    <mergeCell ref="J252:J253"/>
    <mergeCell ref="K252:L253"/>
    <mergeCell ref="M252:M253"/>
    <mergeCell ref="B254:B255"/>
    <mergeCell ref="C254:D255"/>
    <mergeCell ref="E254:E255"/>
    <mergeCell ref="F254:F255"/>
    <mergeCell ref="G254:H255"/>
    <mergeCell ref="I254:I255"/>
    <mergeCell ref="I250:I251"/>
    <mergeCell ref="J250:J251"/>
    <mergeCell ref="K250:K251"/>
    <mergeCell ref="L250:L251"/>
    <mergeCell ref="M250:M251"/>
    <mergeCell ref="B252:B253"/>
    <mergeCell ref="C252:D253"/>
    <mergeCell ref="E252:E253"/>
    <mergeCell ref="F252:F253"/>
    <mergeCell ref="G252:H253"/>
    <mergeCell ref="J248:J249"/>
    <mergeCell ref="K248:L249"/>
    <mergeCell ref="M248:M249"/>
    <mergeCell ref="B250:B251"/>
    <mergeCell ref="C250:C251"/>
    <mergeCell ref="D250:D251"/>
    <mergeCell ref="E250:E251"/>
    <mergeCell ref="F250:F251"/>
    <mergeCell ref="G250:G251"/>
    <mergeCell ref="H250:H251"/>
    <mergeCell ref="B248:B249"/>
    <mergeCell ref="C248:D249"/>
    <mergeCell ref="E248:E249"/>
    <mergeCell ref="F248:F249"/>
    <mergeCell ref="G248:H249"/>
    <mergeCell ref="I248:I249"/>
    <mergeCell ref="H246:H247"/>
    <mergeCell ref="I246:I247"/>
    <mergeCell ref="J246:J247"/>
    <mergeCell ref="K246:K247"/>
    <mergeCell ref="L246:L247"/>
    <mergeCell ref="M246:M247"/>
    <mergeCell ref="M243:M244"/>
    <mergeCell ref="C245:D245"/>
    <mergeCell ref="G245:H245"/>
    <mergeCell ref="K245:L245"/>
    <mergeCell ref="B246:B247"/>
    <mergeCell ref="C246:C247"/>
    <mergeCell ref="D246:D247"/>
    <mergeCell ref="E246:E247"/>
    <mergeCell ref="F246:F247"/>
    <mergeCell ref="G246:G247"/>
    <mergeCell ref="K241:L242"/>
    <mergeCell ref="M241:M242"/>
    <mergeCell ref="B243:B244"/>
    <mergeCell ref="C243:D244"/>
    <mergeCell ref="E243:E244"/>
    <mergeCell ref="F243:F244"/>
    <mergeCell ref="G243:H244"/>
    <mergeCell ref="I243:I244"/>
    <mergeCell ref="J243:J244"/>
    <mergeCell ref="K243:L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E235"/>
    <mergeCell ref="G235:I235"/>
    <mergeCell ref="K235:M235"/>
    <mergeCell ref="C236:E236"/>
    <mergeCell ref="G236:I236"/>
    <mergeCell ref="K236:M236"/>
    <mergeCell ref="AC218:AC219"/>
    <mergeCell ref="AD218:AD219"/>
    <mergeCell ref="B231:M231"/>
    <mergeCell ref="C233:M233"/>
    <mergeCell ref="C234:E234"/>
    <mergeCell ref="G234:I234"/>
    <mergeCell ref="K234:M234"/>
    <mergeCell ref="B230:AD230"/>
    <mergeCell ref="V218:V219"/>
    <mergeCell ref="W218:W219"/>
    <mergeCell ref="X218:Y219"/>
    <mergeCell ref="Z218:Z219"/>
    <mergeCell ref="AA218:AA219"/>
    <mergeCell ref="AB218:AB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X217:Y217"/>
    <mergeCell ref="AC217:AD217"/>
    <mergeCell ref="B218:B219"/>
    <mergeCell ref="C218:C219"/>
    <mergeCell ref="D218:D219"/>
    <mergeCell ref="E218:E219"/>
    <mergeCell ref="F218:F219"/>
    <mergeCell ref="G218:G219"/>
    <mergeCell ref="H218:H219"/>
    <mergeCell ref="I218:I219"/>
    <mergeCell ref="Z215:Z216"/>
    <mergeCell ref="AA215:AA216"/>
    <mergeCell ref="AB215:AB216"/>
    <mergeCell ref="AC215:AC216"/>
    <mergeCell ref="AD215:AD216"/>
    <mergeCell ref="D217:F217"/>
    <mergeCell ref="H217:J217"/>
    <mergeCell ref="L217:N217"/>
    <mergeCell ref="P217:R217"/>
    <mergeCell ref="T217:V217"/>
    <mergeCell ref="S215:S216"/>
    <mergeCell ref="T215:U216"/>
    <mergeCell ref="V215:V216"/>
    <mergeCell ref="W215:W216"/>
    <mergeCell ref="X215:X216"/>
    <mergeCell ref="Y215:Y216"/>
    <mergeCell ref="K215:K216"/>
    <mergeCell ref="L215:M216"/>
    <mergeCell ref="N215:N216"/>
    <mergeCell ref="O215:O216"/>
    <mergeCell ref="P215:Q216"/>
    <mergeCell ref="R215:R216"/>
    <mergeCell ref="AB213:AB214"/>
    <mergeCell ref="AC213:AC214"/>
    <mergeCell ref="AD213:AD214"/>
    <mergeCell ref="B215:B216"/>
    <mergeCell ref="C215:C216"/>
    <mergeCell ref="D215:E216"/>
    <mergeCell ref="F215:F216"/>
    <mergeCell ref="G215:G216"/>
    <mergeCell ref="H215:I216"/>
    <mergeCell ref="J215:J216"/>
    <mergeCell ref="V213:V214"/>
    <mergeCell ref="W213:W214"/>
    <mergeCell ref="X213:X214"/>
    <mergeCell ref="Y213:Y214"/>
    <mergeCell ref="Z213:Z214"/>
    <mergeCell ref="AA213:AA214"/>
    <mergeCell ref="N213:N214"/>
    <mergeCell ref="O213:O214"/>
    <mergeCell ref="P213:Q214"/>
    <mergeCell ref="R213:R214"/>
    <mergeCell ref="S213:S214"/>
    <mergeCell ref="T213:U214"/>
    <mergeCell ref="AD211:AD212"/>
    <mergeCell ref="B213:B214"/>
    <mergeCell ref="C213:C214"/>
    <mergeCell ref="D213:E214"/>
    <mergeCell ref="F213:F214"/>
    <mergeCell ref="G213:G214"/>
    <mergeCell ref="H213:I214"/>
    <mergeCell ref="J213:J214"/>
    <mergeCell ref="K213:K214"/>
    <mergeCell ref="L213:M214"/>
    <mergeCell ref="X211:X212"/>
    <mergeCell ref="Y211:Y212"/>
    <mergeCell ref="Z211:Z212"/>
    <mergeCell ref="AA211:AA212"/>
    <mergeCell ref="AB211:AB212"/>
    <mergeCell ref="AC211:AC212"/>
    <mergeCell ref="P211:Q212"/>
    <mergeCell ref="R211:R212"/>
    <mergeCell ref="S211:S212"/>
    <mergeCell ref="T211:U212"/>
    <mergeCell ref="V211:V212"/>
    <mergeCell ref="W211:W212"/>
    <mergeCell ref="H211:I212"/>
    <mergeCell ref="J211:J212"/>
    <mergeCell ref="K211:K212"/>
    <mergeCell ref="L211:M212"/>
    <mergeCell ref="N211:N212"/>
    <mergeCell ref="O211:O212"/>
    <mergeCell ref="Z209:Z210"/>
    <mergeCell ref="AA209:AA210"/>
    <mergeCell ref="AB209:AB210"/>
    <mergeCell ref="AC209:AC210"/>
    <mergeCell ref="AD209:AD210"/>
    <mergeCell ref="B211:B212"/>
    <mergeCell ref="C211:C212"/>
    <mergeCell ref="D211:E212"/>
    <mergeCell ref="F211:F212"/>
    <mergeCell ref="G211:G212"/>
    <mergeCell ref="S209:S210"/>
    <mergeCell ref="T209:U210"/>
    <mergeCell ref="V209:V210"/>
    <mergeCell ref="W209:W210"/>
    <mergeCell ref="X209:X210"/>
    <mergeCell ref="Y209:Y210"/>
    <mergeCell ref="K209:K210"/>
    <mergeCell ref="L209:M210"/>
    <mergeCell ref="N209:N210"/>
    <mergeCell ref="O209:O210"/>
    <mergeCell ref="P209:Q210"/>
    <mergeCell ref="R209:R210"/>
    <mergeCell ref="AB207:AB208"/>
    <mergeCell ref="AC207:AC208"/>
    <mergeCell ref="AD207:AD208"/>
    <mergeCell ref="B209:B210"/>
    <mergeCell ref="C209:C210"/>
    <mergeCell ref="D209:E210"/>
    <mergeCell ref="F209:F210"/>
    <mergeCell ref="G209:G210"/>
    <mergeCell ref="H209:I210"/>
    <mergeCell ref="J209:J210"/>
    <mergeCell ref="V207:V208"/>
    <mergeCell ref="W207:W208"/>
    <mergeCell ref="X207:X208"/>
    <mergeCell ref="Y207:Y208"/>
    <mergeCell ref="Z207:Z208"/>
    <mergeCell ref="AA207:AA208"/>
    <mergeCell ref="N207:N208"/>
    <mergeCell ref="O207:O208"/>
    <mergeCell ref="P207:Q208"/>
    <mergeCell ref="R207:R208"/>
    <mergeCell ref="S207:S208"/>
    <mergeCell ref="T207:U208"/>
    <mergeCell ref="AD205:AD206"/>
    <mergeCell ref="B207:B208"/>
    <mergeCell ref="C207:C208"/>
    <mergeCell ref="D207:E208"/>
    <mergeCell ref="F207:F208"/>
    <mergeCell ref="G207:G208"/>
    <mergeCell ref="H207:I208"/>
    <mergeCell ref="J207:J208"/>
    <mergeCell ref="K207:K208"/>
    <mergeCell ref="L207:M208"/>
    <mergeCell ref="X205:X206"/>
    <mergeCell ref="Y205:Y206"/>
    <mergeCell ref="Z205:Z206"/>
    <mergeCell ref="AA205:AA206"/>
    <mergeCell ref="AB205:AB206"/>
    <mergeCell ref="AC205:AC206"/>
    <mergeCell ref="P205:Q206"/>
    <mergeCell ref="R205:R206"/>
    <mergeCell ref="S205:S206"/>
    <mergeCell ref="T205:U206"/>
    <mergeCell ref="V205:V206"/>
    <mergeCell ref="W205:W206"/>
    <mergeCell ref="H205:I206"/>
    <mergeCell ref="J205:J206"/>
    <mergeCell ref="K205:K206"/>
    <mergeCell ref="L205:M206"/>
    <mergeCell ref="N205:N206"/>
    <mergeCell ref="O205:O206"/>
    <mergeCell ref="Z203:Z204"/>
    <mergeCell ref="AA203:AA204"/>
    <mergeCell ref="AB203:AB204"/>
    <mergeCell ref="AC203:AC204"/>
    <mergeCell ref="AD203:AD204"/>
    <mergeCell ref="B205:B206"/>
    <mergeCell ref="C205:C206"/>
    <mergeCell ref="D205:E206"/>
    <mergeCell ref="F205:F206"/>
    <mergeCell ref="G205:G206"/>
    <mergeCell ref="S203:S204"/>
    <mergeCell ref="T203:U204"/>
    <mergeCell ref="V203:V204"/>
    <mergeCell ref="W203:W204"/>
    <mergeCell ref="X203:X204"/>
    <mergeCell ref="Y203:Y204"/>
    <mergeCell ref="K203:K204"/>
    <mergeCell ref="L203:M204"/>
    <mergeCell ref="N203:N204"/>
    <mergeCell ref="O203:O204"/>
    <mergeCell ref="P203:Q204"/>
    <mergeCell ref="R203:R204"/>
    <mergeCell ref="AB201:AB202"/>
    <mergeCell ref="AC201:AC202"/>
    <mergeCell ref="AD201:AD202"/>
    <mergeCell ref="B203:B204"/>
    <mergeCell ref="C203:C204"/>
    <mergeCell ref="D203:E204"/>
    <mergeCell ref="F203:F204"/>
    <mergeCell ref="G203:G204"/>
    <mergeCell ref="H203:I204"/>
    <mergeCell ref="J203:J204"/>
    <mergeCell ref="V201:V202"/>
    <mergeCell ref="W201:W202"/>
    <mergeCell ref="X201:X202"/>
    <mergeCell ref="Y201:Y202"/>
    <mergeCell ref="Z201:Z202"/>
    <mergeCell ref="AA201:AA202"/>
    <mergeCell ref="N201:N202"/>
    <mergeCell ref="O201:O202"/>
    <mergeCell ref="P201:Q202"/>
    <mergeCell ref="R201:R202"/>
    <mergeCell ref="S201:S202"/>
    <mergeCell ref="T201:U202"/>
    <mergeCell ref="AD199:AD200"/>
    <mergeCell ref="B201:B202"/>
    <mergeCell ref="C201:C202"/>
    <mergeCell ref="D201:E202"/>
    <mergeCell ref="F201:F202"/>
    <mergeCell ref="G201:G202"/>
    <mergeCell ref="H201:I202"/>
    <mergeCell ref="J201:J202"/>
    <mergeCell ref="K201:K202"/>
    <mergeCell ref="L201:M202"/>
    <mergeCell ref="X199:X200"/>
    <mergeCell ref="Y199:Y200"/>
    <mergeCell ref="Z199:Z200"/>
    <mergeCell ref="AA199:AA200"/>
    <mergeCell ref="AB199:AB200"/>
    <mergeCell ref="AC199:AC200"/>
    <mergeCell ref="P199:Q200"/>
    <mergeCell ref="R199:R200"/>
    <mergeCell ref="S199:S200"/>
    <mergeCell ref="T199:U200"/>
    <mergeCell ref="V199:V200"/>
    <mergeCell ref="W199:W200"/>
    <mergeCell ref="H199:I200"/>
    <mergeCell ref="J199:J200"/>
    <mergeCell ref="K199:K200"/>
    <mergeCell ref="L199:M200"/>
    <mergeCell ref="N199:N200"/>
    <mergeCell ref="O199:O200"/>
    <mergeCell ref="Z197:Z198"/>
    <mergeCell ref="AA197:AA198"/>
    <mergeCell ref="AB197:AB198"/>
    <mergeCell ref="AC197:AC198"/>
    <mergeCell ref="AD197:AD198"/>
    <mergeCell ref="B199:B200"/>
    <mergeCell ref="C199:C200"/>
    <mergeCell ref="D199:E200"/>
    <mergeCell ref="F199:F200"/>
    <mergeCell ref="G199:G200"/>
    <mergeCell ref="S197:S198"/>
    <mergeCell ref="T197:U198"/>
    <mergeCell ref="V197:V198"/>
    <mergeCell ref="W197:W198"/>
    <mergeCell ref="X197:X198"/>
    <mergeCell ref="Y197:Y198"/>
    <mergeCell ref="K197:K198"/>
    <mergeCell ref="L197:M198"/>
    <mergeCell ref="N197:N198"/>
    <mergeCell ref="O197:O198"/>
    <mergeCell ref="P197:Q198"/>
    <mergeCell ref="R197:R198"/>
    <mergeCell ref="AB195:AB196"/>
    <mergeCell ref="AC195:AC196"/>
    <mergeCell ref="AD195:AD196"/>
    <mergeCell ref="B197:B198"/>
    <mergeCell ref="C197:C198"/>
    <mergeCell ref="D197:E198"/>
    <mergeCell ref="F197:F198"/>
    <mergeCell ref="G197:G198"/>
    <mergeCell ref="H197:I198"/>
    <mergeCell ref="J197:J198"/>
    <mergeCell ref="V195:V196"/>
    <mergeCell ref="W195:W196"/>
    <mergeCell ref="X195:X196"/>
    <mergeCell ref="Y195:Y196"/>
    <mergeCell ref="Z195:Z196"/>
    <mergeCell ref="AA195:AA196"/>
    <mergeCell ref="N195:N196"/>
    <mergeCell ref="O195:O196"/>
    <mergeCell ref="P195:Q196"/>
    <mergeCell ref="R195:R196"/>
    <mergeCell ref="S195:S196"/>
    <mergeCell ref="T195:U196"/>
    <mergeCell ref="AC194:AD194"/>
    <mergeCell ref="B195:B196"/>
    <mergeCell ref="C195:C196"/>
    <mergeCell ref="D195:E196"/>
    <mergeCell ref="F195:F196"/>
    <mergeCell ref="G195:G196"/>
    <mergeCell ref="H195:I196"/>
    <mergeCell ref="J195:J196"/>
    <mergeCell ref="K195:K196"/>
    <mergeCell ref="L195:M196"/>
    <mergeCell ref="D194:F194"/>
    <mergeCell ref="H194:J194"/>
    <mergeCell ref="L194:N194"/>
    <mergeCell ref="P194:R194"/>
    <mergeCell ref="T194:V194"/>
    <mergeCell ref="X194:Y194"/>
    <mergeCell ref="Y192:Y193"/>
    <mergeCell ref="Z192:Z193"/>
    <mergeCell ref="AA192:AA193"/>
    <mergeCell ref="AB192:AB193"/>
    <mergeCell ref="AC192:AC193"/>
    <mergeCell ref="AD192:AD193"/>
    <mergeCell ref="R192:R193"/>
    <mergeCell ref="S192:S193"/>
    <mergeCell ref="T192:U193"/>
    <mergeCell ref="V192:V193"/>
    <mergeCell ref="W192:W193"/>
    <mergeCell ref="X192:X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AB189:AB190"/>
    <mergeCell ref="AC189:AC190"/>
    <mergeCell ref="AD189:AD190"/>
    <mergeCell ref="D191:F191"/>
    <mergeCell ref="H191:J191"/>
    <mergeCell ref="L191:N191"/>
    <mergeCell ref="P191:R191"/>
    <mergeCell ref="T191:V191"/>
    <mergeCell ref="X191:Y191"/>
    <mergeCell ref="AC191:AD191"/>
    <mergeCell ref="V189:V190"/>
    <mergeCell ref="W189:W190"/>
    <mergeCell ref="X189:X190"/>
    <mergeCell ref="Y189:Y190"/>
    <mergeCell ref="Z189:Z190"/>
    <mergeCell ref="AA189:AA190"/>
    <mergeCell ref="N189:N190"/>
    <mergeCell ref="O189:O190"/>
    <mergeCell ref="P189:Q190"/>
    <mergeCell ref="R189:R190"/>
    <mergeCell ref="S189:S190"/>
    <mergeCell ref="T189:U190"/>
    <mergeCell ref="AC188:AD188"/>
    <mergeCell ref="B189:B190"/>
    <mergeCell ref="C189:C190"/>
    <mergeCell ref="D189:E190"/>
    <mergeCell ref="F189:F190"/>
    <mergeCell ref="G189:G190"/>
    <mergeCell ref="H189:I190"/>
    <mergeCell ref="J189:J190"/>
    <mergeCell ref="K189:K190"/>
    <mergeCell ref="L189:M190"/>
    <mergeCell ref="D188:F188"/>
    <mergeCell ref="H188:J188"/>
    <mergeCell ref="L188:N188"/>
    <mergeCell ref="P188:R188"/>
    <mergeCell ref="T188:V188"/>
    <mergeCell ref="X188:Y188"/>
    <mergeCell ref="Y186:Y187"/>
    <mergeCell ref="Z186:Z187"/>
    <mergeCell ref="AA186:AA187"/>
    <mergeCell ref="AB186:AB187"/>
    <mergeCell ref="AC186:AC187"/>
    <mergeCell ref="AD186:AD187"/>
    <mergeCell ref="R186:R187"/>
    <mergeCell ref="S186:S187"/>
    <mergeCell ref="T186:U187"/>
    <mergeCell ref="V186:V187"/>
    <mergeCell ref="W186:W187"/>
    <mergeCell ref="X186:X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Y184:Y185"/>
    <mergeCell ref="Z184:Z185"/>
    <mergeCell ref="AA184:AA185"/>
    <mergeCell ref="AB184:AB185"/>
    <mergeCell ref="AC184:AC185"/>
    <mergeCell ref="AD184:AD185"/>
    <mergeCell ref="R184:R185"/>
    <mergeCell ref="S184:S185"/>
    <mergeCell ref="T184:U185"/>
    <mergeCell ref="V184:V185"/>
    <mergeCell ref="W184:W185"/>
    <mergeCell ref="X184:X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Y182:Y183"/>
    <mergeCell ref="Z182:Z183"/>
    <mergeCell ref="AA182:AA183"/>
    <mergeCell ref="AB182:AB183"/>
    <mergeCell ref="AC182:AC183"/>
    <mergeCell ref="AD182:AD183"/>
    <mergeCell ref="R182:R183"/>
    <mergeCell ref="S182:S183"/>
    <mergeCell ref="T182:U183"/>
    <mergeCell ref="V182:V183"/>
    <mergeCell ref="W182:W183"/>
    <mergeCell ref="X182:X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AB179:AB180"/>
    <mergeCell ref="AC179:AC180"/>
    <mergeCell ref="AD179:AD180"/>
    <mergeCell ref="D181:F181"/>
    <mergeCell ref="H181:J181"/>
    <mergeCell ref="L181:N181"/>
    <mergeCell ref="P181:R181"/>
    <mergeCell ref="T181:V181"/>
    <mergeCell ref="X181:Y181"/>
    <mergeCell ref="AC181:AD181"/>
    <mergeCell ref="V179:V180"/>
    <mergeCell ref="W179:W180"/>
    <mergeCell ref="X179:X180"/>
    <mergeCell ref="Y179:Y180"/>
    <mergeCell ref="Z179:Z180"/>
    <mergeCell ref="AA179:AA180"/>
    <mergeCell ref="N179:N180"/>
    <mergeCell ref="O179:O180"/>
    <mergeCell ref="P179:Q180"/>
    <mergeCell ref="R179:R180"/>
    <mergeCell ref="S179:S180"/>
    <mergeCell ref="T179:U180"/>
    <mergeCell ref="AC178:AD178"/>
    <mergeCell ref="B179:B180"/>
    <mergeCell ref="C179:C180"/>
    <mergeCell ref="D179:E180"/>
    <mergeCell ref="F179:F180"/>
    <mergeCell ref="G179:G180"/>
    <mergeCell ref="H179:I180"/>
    <mergeCell ref="J179:J180"/>
    <mergeCell ref="K179:K180"/>
    <mergeCell ref="L179:M180"/>
    <mergeCell ref="D178:F178"/>
    <mergeCell ref="H178:J178"/>
    <mergeCell ref="L178:N178"/>
    <mergeCell ref="P178:R178"/>
    <mergeCell ref="T178:V178"/>
    <mergeCell ref="X178:Y178"/>
    <mergeCell ref="Y176:Y177"/>
    <mergeCell ref="Z176:Z177"/>
    <mergeCell ref="AA176:AA177"/>
    <mergeCell ref="AB176:AB177"/>
    <mergeCell ref="AC176:AC177"/>
    <mergeCell ref="AD176:AD177"/>
    <mergeCell ref="R176:R177"/>
    <mergeCell ref="S176:S177"/>
    <mergeCell ref="T176:U177"/>
    <mergeCell ref="V176:V177"/>
    <mergeCell ref="W176:W177"/>
    <mergeCell ref="X176:X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Y174:Y175"/>
    <mergeCell ref="Z174:Z175"/>
    <mergeCell ref="AA174:AA175"/>
    <mergeCell ref="AB174:AB175"/>
    <mergeCell ref="AC174:AC175"/>
    <mergeCell ref="AD174:AD175"/>
    <mergeCell ref="R174:R175"/>
    <mergeCell ref="S174:S175"/>
    <mergeCell ref="T174:U175"/>
    <mergeCell ref="V174:V175"/>
    <mergeCell ref="W174:W175"/>
    <mergeCell ref="X174:X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Y172:Y173"/>
    <mergeCell ref="Z172:Z173"/>
    <mergeCell ref="AA172:AA173"/>
    <mergeCell ref="AB172:AB173"/>
    <mergeCell ref="AC172:AC173"/>
    <mergeCell ref="AD172:AD173"/>
    <mergeCell ref="R172:R173"/>
    <mergeCell ref="S172:S173"/>
    <mergeCell ref="T172:U173"/>
    <mergeCell ref="V172:V173"/>
    <mergeCell ref="W172:W173"/>
    <mergeCell ref="X172:X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Y170:Y171"/>
    <mergeCell ref="Z170:Z171"/>
    <mergeCell ref="AA170:AA171"/>
    <mergeCell ref="AB170:AB171"/>
    <mergeCell ref="AC170:AC171"/>
    <mergeCell ref="AD170:AD171"/>
    <mergeCell ref="R170:R171"/>
    <mergeCell ref="S170:S171"/>
    <mergeCell ref="T170:U171"/>
    <mergeCell ref="V170:V171"/>
    <mergeCell ref="W170:W171"/>
    <mergeCell ref="X170:X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Y168:Y169"/>
    <mergeCell ref="Z168:Z169"/>
    <mergeCell ref="AA168:AA169"/>
    <mergeCell ref="AB168:AB169"/>
    <mergeCell ref="AC168:AC169"/>
    <mergeCell ref="AD168:AD169"/>
    <mergeCell ref="R168:R169"/>
    <mergeCell ref="S168:S169"/>
    <mergeCell ref="T168:U169"/>
    <mergeCell ref="V168:V169"/>
    <mergeCell ref="W168:W169"/>
    <mergeCell ref="X168:X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AD165:AD166"/>
    <mergeCell ref="D167:F167"/>
    <mergeCell ref="H167:J167"/>
    <mergeCell ref="L167:N167"/>
    <mergeCell ref="P167:R167"/>
    <mergeCell ref="T167:V167"/>
    <mergeCell ref="X167:Y167"/>
    <mergeCell ref="AC167:AD167"/>
    <mergeCell ref="X165:X166"/>
    <mergeCell ref="Y165:Y166"/>
    <mergeCell ref="Z165:Z166"/>
    <mergeCell ref="AA165:AA166"/>
    <mergeCell ref="AB165:AB166"/>
    <mergeCell ref="AC165:AC166"/>
    <mergeCell ref="P165:Q166"/>
    <mergeCell ref="R165:R166"/>
    <mergeCell ref="S165:S166"/>
    <mergeCell ref="T165:U166"/>
    <mergeCell ref="V165:V166"/>
    <mergeCell ref="W165:W166"/>
    <mergeCell ref="H165:I166"/>
    <mergeCell ref="J165:J166"/>
    <mergeCell ref="K165:K166"/>
    <mergeCell ref="L165:M166"/>
    <mergeCell ref="N165:N166"/>
    <mergeCell ref="O165:O166"/>
    <mergeCell ref="Z163:Z164"/>
    <mergeCell ref="AA163:AA164"/>
    <mergeCell ref="AB163:AB164"/>
    <mergeCell ref="AC163:AC164"/>
    <mergeCell ref="AD163:AD164"/>
    <mergeCell ref="B165:B166"/>
    <mergeCell ref="C165:C166"/>
    <mergeCell ref="D165:E166"/>
    <mergeCell ref="F165:F166"/>
    <mergeCell ref="G165:G166"/>
    <mergeCell ref="S163:S164"/>
    <mergeCell ref="T163:U164"/>
    <mergeCell ref="V163:V164"/>
    <mergeCell ref="W163:W164"/>
    <mergeCell ref="X163:X164"/>
    <mergeCell ref="Y163:Y164"/>
    <mergeCell ref="K163:K164"/>
    <mergeCell ref="L163:M164"/>
    <mergeCell ref="N163:N164"/>
    <mergeCell ref="O163:O164"/>
    <mergeCell ref="P163:Q164"/>
    <mergeCell ref="R163:R164"/>
    <mergeCell ref="AB161:AB162"/>
    <mergeCell ref="AC161:AC162"/>
    <mergeCell ref="AD161:AD162"/>
    <mergeCell ref="B163:B164"/>
    <mergeCell ref="C163:C164"/>
    <mergeCell ref="D163:E164"/>
    <mergeCell ref="F163:F164"/>
    <mergeCell ref="G163:G164"/>
    <mergeCell ref="H163:I164"/>
    <mergeCell ref="J163:J164"/>
    <mergeCell ref="V161:V162"/>
    <mergeCell ref="W161:W162"/>
    <mergeCell ref="X161:X162"/>
    <mergeCell ref="Y161:Y162"/>
    <mergeCell ref="Z161:Z162"/>
    <mergeCell ref="AA161:AA162"/>
    <mergeCell ref="N161:N162"/>
    <mergeCell ref="O161:O162"/>
    <mergeCell ref="P161:Q162"/>
    <mergeCell ref="R161:R162"/>
    <mergeCell ref="S161:S162"/>
    <mergeCell ref="T161:U162"/>
    <mergeCell ref="AD159:AD160"/>
    <mergeCell ref="B161:B162"/>
    <mergeCell ref="C161:C162"/>
    <mergeCell ref="D161:E162"/>
    <mergeCell ref="F161:F162"/>
    <mergeCell ref="G161:G162"/>
    <mergeCell ref="H161:I162"/>
    <mergeCell ref="J161:J162"/>
    <mergeCell ref="K161:K162"/>
    <mergeCell ref="L161:M162"/>
    <mergeCell ref="X159:X160"/>
    <mergeCell ref="Y159:Y160"/>
    <mergeCell ref="Z159:Z160"/>
    <mergeCell ref="AA159:AA160"/>
    <mergeCell ref="AB159:AB160"/>
    <mergeCell ref="AC159:AC160"/>
    <mergeCell ref="P159:Q160"/>
    <mergeCell ref="R159:R160"/>
    <mergeCell ref="S159:S160"/>
    <mergeCell ref="T159:U160"/>
    <mergeCell ref="V159:V160"/>
    <mergeCell ref="W159:W160"/>
    <mergeCell ref="H159:I160"/>
    <mergeCell ref="J159:J160"/>
    <mergeCell ref="K159:K160"/>
    <mergeCell ref="L159:M160"/>
    <mergeCell ref="N159:N160"/>
    <mergeCell ref="O159:O160"/>
    <mergeCell ref="Z157:Z158"/>
    <mergeCell ref="AA157:AA158"/>
    <mergeCell ref="AB157:AB158"/>
    <mergeCell ref="AC157:AC158"/>
    <mergeCell ref="AD157:AD158"/>
    <mergeCell ref="B159:B160"/>
    <mergeCell ref="C159:C160"/>
    <mergeCell ref="D159:E160"/>
    <mergeCell ref="F159:F160"/>
    <mergeCell ref="G159:G160"/>
    <mergeCell ref="S157:S158"/>
    <mergeCell ref="T157:U158"/>
    <mergeCell ref="V157:V158"/>
    <mergeCell ref="W157:W158"/>
    <mergeCell ref="X157:X158"/>
    <mergeCell ref="Y157:Y158"/>
    <mergeCell ref="K157:K158"/>
    <mergeCell ref="L157:M158"/>
    <mergeCell ref="N157:N158"/>
    <mergeCell ref="O157:O158"/>
    <mergeCell ref="P157:Q158"/>
    <mergeCell ref="R157:R158"/>
    <mergeCell ref="AB155:AB156"/>
    <mergeCell ref="AC155:AC156"/>
    <mergeCell ref="AD155:AD156"/>
    <mergeCell ref="B157:B158"/>
    <mergeCell ref="C157:C158"/>
    <mergeCell ref="D157:E158"/>
    <mergeCell ref="F157:F158"/>
    <mergeCell ref="G157:G158"/>
    <mergeCell ref="H157:I158"/>
    <mergeCell ref="J157:J158"/>
    <mergeCell ref="V155:V156"/>
    <mergeCell ref="W155:W156"/>
    <mergeCell ref="X155:X156"/>
    <mergeCell ref="Y155:Y156"/>
    <mergeCell ref="Z155:Z156"/>
    <mergeCell ref="AA155:AA156"/>
    <mergeCell ref="N155:N156"/>
    <mergeCell ref="O155:O156"/>
    <mergeCell ref="P155:Q156"/>
    <mergeCell ref="R155:R156"/>
    <mergeCell ref="S155:S156"/>
    <mergeCell ref="T155:U156"/>
    <mergeCell ref="AD153:AD154"/>
    <mergeCell ref="B155:B156"/>
    <mergeCell ref="C155:C156"/>
    <mergeCell ref="D155:E156"/>
    <mergeCell ref="F155:F156"/>
    <mergeCell ref="G155:G156"/>
    <mergeCell ref="H155:I156"/>
    <mergeCell ref="J155:J156"/>
    <mergeCell ref="K155:K156"/>
    <mergeCell ref="L155:M156"/>
    <mergeCell ref="X153:X154"/>
    <mergeCell ref="Y153:Y154"/>
    <mergeCell ref="Z153:Z154"/>
    <mergeCell ref="AA153:AA154"/>
    <mergeCell ref="AB153:AB154"/>
    <mergeCell ref="AC153:AC154"/>
    <mergeCell ref="P153:Q154"/>
    <mergeCell ref="R153:R154"/>
    <mergeCell ref="S153:S154"/>
    <mergeCell ref="T153:U154"/>
    <mergeCell ref="V153:V154"/>
    <mergeCell ref="W153:W154"/>
    <mergeCell ref="H153:I154"/>
    <mergeCell ref="J153:J154"/>
    <mergeCell ref="K153:K154"/>
    <mergeCell ref="L153:M154"/>
    <mergeCell ref="N153:N154"/>
    <mergeCell ref="O153:O154"/>
    <mergeCell ref="Z151:Z152"/>
    <mergeCell ref="AA151:AA152"/>
    <mergeCell ref="AB151:AB152"/>
    <mergeCell ref="AC151:AC152"/>
    <mergeCell ref="AD151:AD152"/>
    <mergeCell ref="B153:B154"/>
    <mergeCell ref="C153:C154"/>
    <mergeCell ref="D153:E154"/>
    <mergeCell ref="F153:F154"/>
    <mergeCell ref="G153:G154"/>
    <mergeCell ref="S151:S152"/>
    <mergeCell ref="T151:U152"/>
    <mergeCell ref="V151:V152"/>
    <mergeCell ref="W151:W152"/>
    <mergeCell ref="X151:X152"/>
    <mergeCell ref="Y151:Y152"/>
    <mergeCell ref="K151:K152"/>
    <mergeCell ref="L151:M152"/>
    <mergeCell ref="N151:N152"/>
    <mergeCell ref="O151:O152"/>
    <mergeCell ref="P151:Q152"/>
    <mergeCell ref="R151:R152"/>
    <mergeCell ref="AB149:AB150"/>
    <mergeCell ref="AC149:AC150"/>
    <mergeCell ref="AD149:AD150"/>
    <mergeCell ref="B151:B152"/>
    <mergeCell ref="C151:C152"/>
    <mergeCell ref="D151:E152"/>
    <mergeCell ref="F151:F152"/>
    <mergeCell ref="G151:G152"/>
    <mergeCell ref="H151:I152"/>
    <mergeCell ref="J151:J152"/>
    <mergeCell ref="V149:V150"/>
    <mergeCell ref="W149:W150"/>
    <mergeCell ref="X149:X150"/>
    <mergeCell ref="Y149:Y150"/>
    <mergeCell ref="Z149:Z150"/>
    <mergeCell ref="AA149:AA150"/>
    <mergeCell ref="N149:N150"/>
    <mergeCell ref="O149:O150"/>
    <mergeCell ref="P149:Q150"/>
    <mergeCell ref="R149:R150"/>
    <mergeCell ref="S149:S150"/>
    <mergeCell ref="T149:U150"/>
    <mergeCell ref="AD147:AD148"/>
    <mergeCell ref="B149:B150"/>
    <mergeCell ref="C149:C150"/>
    <mergeCell ref="D149:E150"/>
    <mergeCell ref="F149:F150"/>
    <mergeCell ref="G149:G150"/>
    <mergeCell ref="H149:I150"/>
    <mergeCell ref="J149:J150"/>
    <mergeCell ref="K149:K150"/>
    <mergeCell ref="L149:M150"/>
    <mergeCell ref="X147:X148"/>
    <mergeCell ref="Y147:Y148"/>
    <mergeCell ref="Z147:Z148"/>
    <mergeCell ref="AA147:AA148"/>
    <mergeCell ref="AB147:AB148"/>
    <mergeCell ref="AC147:AC148"/>
    <mergeCell ref="P147:Q148"/>
    <mergeCell ref="R147:R148"/>
    <mergeCell ref="S147:S148"/>
    <mergeCell ref="T147:U148"/>
    <mergeCell ref="V147:V148"/>
    <mergeCell ref="W147:W148"/>
    <mergeCell ref="H147:I148"/>
    <mergeCell ref="J147:J148"/>
    <mergeCell ref="K147:K148"/>
    <mergeCell ref="L147:M148"/>
    <mergeCell ref="N147:N148"/>
    <mergeCell ref="O147:O148"/>
    <mergeCell ref="Z145:Z146"/>
    <mergeCell ref="AA145:AA146"/>
    <mergeCell ref="AB145:AB146"/>
    <mergeCell ref="AC145:AC146"/>
    <mergeCell ref="AD145:AD146"/>
    <mergeCell ref="B147:B148"/>
    <mergeCell ref="C147:C148"/>
    <mergeCell ref="D147:E148"/>
    <mergeCell ref="F147:F148"/>
    <mergeCell ref="G147:G148"/>
    <mergeCell ref="S145:S146"/>
    <mergeCell ref="T145:U146"/>
    <mergeCell ref="V145:V146"/>
    <mergeCell ref="W145:W146"/>
    <mergeCell ref="X145:X146"/>
    <mergeCell ref="Y145:Y146"/>
    <mergeCell ref="K145:K146"/>
    <mergeCell ref="L145:M146"/>
    <mergeCell ref="N145:N146"/>
    <mergeCell ref="O145:O146"/>
    <mergeCell ref="P145:Q146"/>
    <mergeCell ref="R145:R146"/>
    <mergeCell ref="AB143:AB144"/>
    <mergeCell ref="AC143:AC144"/>
    <mergeCell ref="AD143:AD144"/>
    <mergeCell ref="B145:B146"/>
    <mergeCell ref="C145:C146"/>
    <mergeCell ref="D145:E146"/>
    <mergeCell ref="F145:F146"/>
    <mergeCell ref="G145:G146"/>
    <mergeCell ref="H145:I146"/>
    <mergeCell ref="J145:J146"/>
    <mergeCell ref="V143:V144"/>
    <mergeCell ref="W143:W144"/>
    <mergeCell ref="X143:X144"/>
    <mergeCell ref="Y143:Y144"/>
    <mergeCell ref="Z143:Z144"/>
    <mergeCell ref="AA143:AA144"/>
    <mergeCell ref="N143:N144"/>
    <mergeCell ref="O143:O144"/>
    <mergeCell ref="P143:Q144"/>
    <mergeCell ref="R143:R144"/>
    <mergeCell ref="S143:S144"/>
    <mergeCell ref="T143:U144"/>
    <mergeCell ref="AD141:AD142"/>
    <mergeCell ref="B143:B144"/>
    <mergeCell ref="C143:C144"/>
    <mergeCell ref="D143:E144"/>
    <mergeCell ref="F143:F144"/>
    <mergeCell ref="G143:G144"/>
    <mergeCell ref="H143:I144"/>
    <mergeCell ref="J143:J144"/>
    <mergeCell ref="K143:K144"/>
    <mergeCell ref="L143:M144"/>
    <mergeCell ref="X141:X142"/>
    <mergeCell ref="Y141:Y142"/>
    <mergeCell ref="Z141:Z142"/>
    <mergeCell ref="AA141:AA142"/>
    <mergeCell ref="AB141:AB142"/>
    <mergeCell ref="AC141:AC142"/>
    <mergeCell ref="P141:Q142"/>
    <mergeCell ref="R141:R142"/>
    <mergeCell ref="S141:S142"/>
    <mergeCell ref="T141:U142"/>
    <mergeCell ref="V141:V142"/>
    <mergeCell ref="W141:W142"/>
    <mergeCell ref="H141:I142"/>
    <mergeCell ref="J141:J142"/>
    <mergeCell ref="K141:K142"/>
    <mergeCell ref="L141:M142"/>
    <mergeCell ref="N141:N142"/>
    <mergeCell ref="O141:O142"/>
    <mergeCell ref="Z139:Z140"/>
    <mergeCell ref="AA139:AA140"/>
    <mergeCell ref="AB139:AB140"/>
    <mergeCell ref="AC139:AC140"/>
    <mergeCell ref="AD139:AD140"/>
    <mergeCell ref="B141:B142"/>
    <mergeCell ref="C141:C142"/>
    <mergeCell ref="D141:E142"/>
    <mergeCell ref="F141:F142"/>
    <mergeCell ref="G141:G142"/>
    <mergeCell ref="S139:S140"/>
    <mergeCell ref="T139:U140"/>
    <mergeCell ref="V139:V140"/>
    <mergeCell ref="W139:W140"/>
    <mergeCell ref="X139:X140"/>
    <mergeCell ref="Y139:Y140"/>
    <mergeCell ref="K139:K140"/>
    <mergeCell ref="L139:M140"/>
    <mergeCell ref="N139:N140"/>
    <mergeCell ref="O139:O140"/>
    <mergeCell ref="P139:Q140"/>
    <mergeCell ref="R139:R140"/>
    <mergeCell ref="AB137:AB138"/>
    <mergeCell ref="AC137:AC138"/>
    <mergeCell ref="AD137:AD138"/>
    <mergeCell ref="B139:B140"/>
    <mergeCell ref="C139:C140"/>
    <mergeCell ref="D139:E140"/>
    <mergeCell ref="F139:F140"/>
    <mergeCell ref="G139:G140"/>
    <mergeCell ref="H139:I140"/>
    <mergeCell ref="J139:J140"/>
    <mergeCell ref="V137:V138"/>
    <mergeCell ref="W137:W138"/>
    <mergeCell ref="X137:X138"/>
    <mergeCell ref="Y137:Y138"/>
    <mergeCell ref="Z137:Z138"/>
    <mergeCell ref="AA137:AA138"/>
    <mergeCell ref="N137:N138"/>
    <mergeCell ref="O137:O138"/>
    <mergeCell ref="P137:Q138"/>
    <mergeCell ref="R137:R138"/>
    <mergeCell ref="S137:S138"/>
    <mergeCell ref="T137:U138"/>
    <mergeCell ref="AC136:AD136"/>
    <mergeCell ref="B137:B138"/>
    <mergeCell ref="C137:C138"/>
    <mergeCell ref="D137:E138"/>
    <mergeCell ref="F137:F138"/>
    <mergeCell ref="G137:G138"/>
    <mergeCell ref="H137:I138"/>
    <mergeCell ref="J137:J138"/>
    <mergeCell ref="K137:K138"/>
    <mergeCell ref="L137:M138"/>
    <mergeCell ref="D136:F136"/>
    <mergeCell ref="H136:J136"/>
    <mergeCell ref="L136:N136"/>
    <mergeCell ref="P136:R136"/>
    <mergeCell ref="T136:V136"/>
    <mergeCell ref="X136:Y136"/>
    <mergeCell ref="Y134:Y135"/>
    <mergeCell ref="Z134:Z135"/>
    <mergeCell ref="AA134:AA135"/>
    <mergeCell ref="AB134:AB135"/>
    <mergeCell ref="AC134:AC135"/>
    <mergeCell ref="AD134:AD135"/>
    <mergeCell ref="R134:R135"/>
    <mergeCell ref="S134:S135"/>
    <mergeCell ref="T134:U135"/>
    <mergeCell ref="V134:V135"/>
    <mergeCell ref="W134:W135"/>
    <mergeCell ref="X134:X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Y132:Y133"/>
    <mergeCell ref="Z132:Z133"/>
    <mergeCell ref="AA132:AA133"/>
    <mergeCell ref="AB132:AB133"/>
    <mergeCell ref="AC132:AC133"/>
    <mergeCell ref="AD132:AD133"/>
    <mergeCell ref="R132:R133"/>
    <mergeCell ref="S132:S133"/>
    <mergeCell ref="T132:U133"/>
    <mergeCell ref="V132:V133"/>
    <mergeCell ref="W132:W133"/>
    <mergeCell ref="X132:X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Y130:Y131"/>
    <mergeCell ref="Z130:Z131"/>
    <mergeCell ref="AA130:AA131"/>
    <mergeCell ref="AB130:AB131"/>
    <mergeCell ref="AC130:AC131"/>
    <mergeCell ref="AD130:AD131"/>
    <mergeCell ref="R130:R131"/>
    <mergeCell ref="S130:S131"/>
    <mergeCell ref="T130:U131"/>
    <mergeCell ref="V130:V131"/>
    <mergeCell ref="W130:W131"/>
    <mergeCell ref="X130:X131"/>
    <mergeCell ref="J130:J131"/>
    <mergeCell ref="K130:K131"/>
    <mergeCell ref="L130:M131"/>
    <mergeCell ref="N130:N131"/>
    <mergeCell ref="O130:O131"/>
    <mergeCell ref="P130:Q131"/>
    <mergeCell ref="AA128:AA129"/>
    <mergeCell ref="AB128:AB129"/>
    <mergeCell ref="AC128:AC129"/>
    <mergeCell ref="AD128:AD129"/>
    <mergeCell ref="B130:B131"/>
    <mergeCell ref="C130:C131"/>
    <mergeCell ref="D130:E131"/>
    <mergeCell ref="F130:F131"/>
    <mergeCell ref="G130:G131"/>
    <mergeCell ref="H130:I131"/>
    <mergeCell ref="T128:U129"/>
    <mergeCell ref="V128:V129"/>
    <mergeCell ref="W128:W129"/>
    <mergeCell ref="X128:X129"/>
    <mergeCell ref="Y128:Y129"/>
    <mergeCell ref="Z128:Z129"/>
    <mergeCell ref="L128:M129"/>
    <mergeCell ref="N128:N129"/>
    <mergeCell ref="O128:O129"/>
    <mergeCell ref="P128:Q129"/>
    <mergeCell ref="R128:R129"/>
    <mergeCell ref="S128:S129"/>
    <mergeCell ref="AC126:AC127"/>
    <mergeCell ref="AD126:AD127"/>
    <mergeCell ref="B128:B129"/>
    <mergeCell ref="C128:C129"/>
    <mergeCell ref="D128:E129"/>
    <mergeCell ref="F128:F129"/>
    <mergeCell ref="G128:G129"/>
    <mergeCell ref="H128:I129"/>
    <mergeCell ref="J128:J129"/>
    <mergeCell ref="K128:K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C125:AD125"/>
    <mergeCell ref="B126:B127"/>
    <mergeCell ref="C126:C127"/>
    <mergeCell ref="D126:D127"/>
    <mergeCell ref="E126:E127"/>
    <mergeCell ref="F126:F127"/>
    <mergeCell ref="G126:G127"/>
    <mergeCell ref="H126:H127"/>
    <mergeCell ref="I126:I127"/>
    <mergeCell ref="J126:J127"/>
    <mergeCell ref="D125:F125"/>
    <mergeCell ref="H125:J125"/>
    <mergeCell ref="L125:N125"/>
    <mergeCell ref="P125:R125"/>
    <mergeCell ref="T125:V125"/>
    <mergeCell ref="X125:Y125"/>
    <mergeCell ref="AC123:AD123"/>
    <mergeCell ref="D124:F124"/>
    <mergeCell ref="H124:J124"/>
    <mergeCell ref="L124:N124"/>
    <mergeCell ref="P124:R124"/>
    <mergeCell ref="T124:V124"/>
    <mergeCell ref="X124:Y124"/>
    <mergeCell ref="AC124:AD124"/>
    <mergeCell ref="D123:F123"/>
    <mergeCell ref="H123:J123"/>
    <mergeCell ref="L123:N123"/>
    <mergeCell ref="P123:R123"/>
    <mergeCell ref="T123:V123"/>
    <mergeCell ref="X123:Y123"/>
    <mergeCell ref="D121:N121"/>
    <mergeCell ref="P121:R121"/>
    <mergeCell ref="T121:V121"/>
    <mergeCell ref="X121:Y121"/>
    <mergeCell ref="AC121:AD121"/>
    <mergeCell ref="D122:N122"/>
    <mergeCell ref="P122:R122"/>
    <mergeCell ref="T122:V122"/>
    <mergeCell ref="X122:Y122"/>
    <mergeCell ref="AC122:AD122"/>
    <mergeCell ref="U112:U113"/>
    <mergeCell ref="V112:V113"/>
    <mergeCell ref="B116:AD116"/>
    <mergeCell ref="B118:AD118"/>
    <mergeCell ref="B119:AD119"/>
    <mergeCell ref="B120:AD120"/>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R46:R47"/>
    <mergeCell ref="S46:S47"/>
    <mergeCell ref="T46:U47"/>
    <mergeCell ref="V46:V47"/>
    <mergeCell ref="C48:C49"/>
    <mergeCell ref="D48:E49"/>
    <mergeCell ref="F48:F49"/>
    <mergeCell ref="G48:G49"/>
    <mergeCell ref="H48:I49"/>
    <mergeCell ref="J48:J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F11"/>
    <mergeCell ref="H11:J11"/>
    <mergeCell ref="L11:N11"/>
    <mergeCell ref="P11:R11"/>
    <mergeCell ref="T11:V11"/>
    <mergeCell ref="D12:F12"/>
    <mergeCell ref="H12:J12"/>
    <mergeCell ref="L12:N12"/>
    <mergeCell ref="P12:R12"/>
    <mergeCell ref="T12:V12"/>
    <mergeCell ref="B5:V5"/>
    <mergeCell ref="B7:V7"/>
    <mergeCell ref="B8:V8"/>
    <mergeCell ref="B9:V9"/>
    <mergeCell ref="D10:F10"/>
    <mergeCell ref="H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4.85546875" bestFit="1" customWidth="1"/>
    <col min="3" max="3" width="3.140625" customWidth="1"/>
    <col min="4" max="4" width="9" customWidth="1"/>
    <col min="5" max="5" width="1.5703125" customWidth="1"/>
    <col min="6" max="6" width="18.42578125" bestFit="1" customWidth="1"/>
    <col min="7" max="7" width="2" customWidth="1"/>
    <col min="8" max="8" width="22.85546875" bestFit="1" customWidth="1"/>
    <col min="9" max="9" width="1.5703125" customWidth="1"/>
    <col min="10" max="10" width="10.85546875" bestFit="1" customWidth="1"/>
    <col min="11" max="11" width="2" customWidth="1"/>
    <col min="12" max="12" width="7.5703125" customWidth="1"/>
    <col min="13" max="13" width="6.42578125" customWidth="1"/>
    <col min="14" max="14" width="10.5703125" customWidth="1"/>
    <col min="16" max="16" width="3.28515625" customWidth="1"/>
    <col min="17" max="17" width="9.28515625" customWidth="1"/>
    <col min="18" max="18" width="15.28515625" customWidth="1"/>
    <col min="20" max="20" width="14.42578125" customWidth="1"/>
    <col min="21" max="21" width="36.5703125" customWidth="1"/>
  </cols>
  <sheetData>
    <row r="1" spans="1:21" ht="15" customHeight="1">
      <c r="A1" s="9" t="s">
        <v>129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294</v>
      </c>
      <c r="B3" s="75" t="s">
        <v>7</v>
      </c>
      <c r="C3" s="75"/>
      <c r="D3" s="75"/>
      <c r="E3" s="75"/>
      <c r="F3" s="75"/>
      <c r="G3" s="75"/>
      <c r="H3" s="75"/>
      <c r="I3" s="75"/>
      <c r="J3" s="75"/>
      <c r="K3" s="75"/>
      <c r="L3" s="75"/>
      <c r="M3" s="75"/>
      <c r="N3" s="75"/>
      <c r="O3" s="75"/>
      <c r="P3" s="75"/>
      <c r="Q3" s="75"/>
      <c r="R3" s="75"/>
      <c r="S3" s="75"/>
      <c r="T3" s="75"/>
      <c r="U3" s="75"/>
    </row>
    <row r="4" spans="1:21" ht="15" customHeight="1">
      <c r="A4" s="76" t="s">
        <v>1295</v>
      </c>
      <c r="B4" s="75" t="s">
        <v>7</v>
      </c>
      <c r="C4" s="75"/>
      <c r="D4" s="75"/>
      <c r="E4" s="75"/>
      <c r="F4" s="75"/>
      <c r="G4" s="75"/>
      <c r="H4" s="75"/>
      <c r="I4" s="75"/>
      <c r="J4" s="75"/>
      <c r="K4" s="75"/>
      <c r="L4" s="75"/>
      <c r="M4" s="75"/>
      <c r="N4" s="75"/>
      <c r="O4" s="75"/>
      <c r="P4" s="75"/>
      <c r="Q4" s="75"/>
      <c r="R4" s="75"/>
      <c r="S4" s="75"/>
      <c r="T4" s="75"/>
      <c r="U4" s="75"/>
    </row>
    <row r="5" spans="1:21">
      <c r="A5" s="76"/>
      <c r="B5" s="22"/>
      <c r="C5" s="22"/>
      <c r="D5" s="22"/>
      <c r="E5" s="22"/>
      <c r="F5" s="22"/>
      <c r="G5" s="22"/>
      <c r="H5" s="22"/>
      <c r="I5" s="22"/>
      <c r="J5" s="22"/>
      <c r="K5" s="22"/>
      <c r="L5" s="22"/>
      <c r="M5" s="22"/>
      <c r="N5" s="22"/>
      <c r="O5" s="22"/>
      <c r="P5" s="22"/>
      <c r="Q5" s="22"/>
      <c r="R5" s="22"/>
      <c r="S5" s="22"/>
      <c r="T5" s="22"/>
      <c r="U5" s="22"/>
    </row>
    <row r="6" spans="1:21">
      <c r="A6" s="76"/>
      <c r="B6" s="13"/>
      <c r="C6" s="13"/>
      <c r="D6" s="13"/>
      <c r="E6" s="13"/>
      <c r="F6" s="13"/>
      <c r="G6" s="13"/>
      <c r="H6" s="13"/>
      <c r="I6" s="13"/>
      <c r="J6" s="13"/>
      <c r="K6" s="13"/>
      <c r="L6" s="13"/>
      <c r="M6" s="13"/>
      <c r="N6" s="13"/>
      <c r="O6" s="13"/>
      <c r="P6" s="13"/>
      <c r="Q6" s="13"/>
      <c r="R6" s="13"/>
      <c r="S6" s="13"/>
      <c r="T6" s="13"/>
      <c r="U6" s="13"/>
    </row>
    <row r="7" spans="1:21">
      <c r="A7" s="76"/>
      <c r="B7" s="65" t="s">
        <v>1293</v>
      </c>
      <c r="C7" s="65"/>
      <c r="D7" s="65"/>
      <c r="E7" s="65"/>
      <c r="F7" s="65"/>
      <c r="G7" s="65"/>
      <c r="H7" s="65"/>
      <c r="I7" s="65"/>
      <c r="J7" s="65"/>
      <c r="K7" s="65"/>
      <c r="L7" s="65"/>
      <c r="M7" s="65"/>
      <c r="N7" s="65"/>
      <c r="O7" s="65"/>
      <c r="P7" s="65"/>
      <c r="Q7" s="65"/>
      <c r="R7" s="65"/>
      <c r="S7" s="65"/>
      <c r="T7" s="65"/>
      <c r="U7" s="65"/>
    </row>
    <row r="8" spans="1:21">
      <c r="A8" s="76"/>
      <c r="B8" s="376">
        <v>41639</v>
      </c>
      <c r="C8" s="376"/>
      <c r="D8" s="376"/>
      <c r="E8" s="376"/>
      <c r="F8" s="376"/>
      <c r="G8" s="376"/>
      <c r="H8" s="376"/>
      <c r="I8" s="376"/>
      <c r="J8" s="376"/>
      <c r="K8" s="376"/>
      <c r="L8" s="376"/>
      <c r="M8" s="376"/>
      <c r="N8" s="376"/>
      <c r="O8" s="376"/>
      <c r="P8" s="376"/>
      <c r="Q8" s="376"/>
      <c r="R8" s="376"/>
      <c r="S8" s="376"/>
      <c r="T8" s="376"/>
      <c r="U8" s="376"/>
    </row>
    <row r="9" spans="1:21">
      <c r="A9" s="76"/>
      <c r="B9" s="364" t="s">
        <v>523</v>
      </c>
      <c r="C9" s="364"/>
      <c r="D9" s="364"/>
      <c r="E9" s="364"/>
      <c r="F9" s="364"/>
      <c r="G9" s="364"/>
      <c r="H9" s="364"/>
      <c r="I9" s="364"/>
      <c r="J9" s="364"/>
      <c r="K9" s="364"/>
      <c r="L9" s="364"/>
      <c r="M9" s="364"/>
      <c r="N9" s="364"/>
      <c r="O9" s="364"/>
      <c r="P9" s="364"/>
      <c r="Q9" s="364"/>
      <c r="R9" s="364"/>
      <c r="S9" s="364"/>
      <c r="T9" s="364"/>
      <c r="U9" s="364"/>
    </row>
    <row r="10" spans="1:21" ht="25.5" customHeight="1" thickBot="1">
      <c r="A10" s="76"/>
      <c r="B10" s="59" t="s">
        <v>1192</v>
      </c>
      <c r="C10" s="66" t="s">
        <v>556</v>
      </c>
      <c r="D10" s="66"/>
      <c r="E10" s="60"/>
      <c r="F10" s="59" t="s">
        <v>1296</v>
      </c>
      <c r="G10" s="60"/>
      <c r="H10" s="59" t="s">
        <v>1297</v>
      </c>
      <c r="I10" s="60"/>
      <c r="J10" s="59" t="s">
        <v>1298</v>
      </c>
      <c r="K10" s="60"/>
      <c r="L10" s="66" t="s">
        <v>1299</v>
      </c>
      <c r="M10" s="66"/>
      <c r="N10" s="66"/>
      <c r="O10" s="60"/>
      <c r="P10" s="66" t="s">
        <v>1300</v>
      </c>
      <c r="Q10" s="66"/>
      <c r="R10" s="66"/>
      <c r="S10" s="60"/>
      <c r="T10" s="66" t="s">
        <v>1301</v>
      </c>
      <c r="U10" s="66"/>
    </row>
    <row r="11" spans="1:21" ht="15.75" thickTop="1">
      <c r="A11" s="76"/>
      <c r="B11" s="81" t="s">
        <v>1302</v>
      </c>
      <c r="C11" s="120">
        <v>3</v>
      </c>
      <c r="D11" s="81" t="s">
        <v>561</v>
      </c>
      <c r="E11" s="32"/>
      <c r="F11" s="378">
        <v>42705</v>
      </c>
      <c r="G11" s="32"/>
      <c r="H11" s="312" t="s">
        <v>1303</v>
      </c>
      <c r="I11" s="32"/>
      <c r="J11" s="312" t="s">
        <v>1304</v>
      </c>
      <c r="K11" s="32"/>
      <c r="L11" s="81" t="s">
        <v>280</v>
      </c>
      <c r="M11" s="82">
        <v>3545</v>
      </c>
      <c r="N11" s="32"/>
      <c r="O11" s="32"/>
      <c r="P11" s="81" t="s">
        <v>280</v>
      </c>
      <c r="Q11" s="82">
        <v>3502</v>
      </c>
      <c r="R11" s="32"/>
      <c r="S11" s="32"/>
      <c r="T11" s="120" t="s">
        <v>464</v>
      </c>
      <c r="U11" s="32"/>
    </row>
    <row r="12" spans="1:21">
      <c r="A12" s="76"/>
      <c r="B12" s="52"/>
      <c r="C12" s="86"/>
      <c r="D12" s="52"/>
      <c r="E12" s="27"/>
      <c r="F12" s="377"/>
      <c r="G12" s="27"/>
      <c r="H12" s="208"/>
      <c r="I12" s="27"/>
      <c r="J12" s="208"/>
      <c r="K12" s="27"/>
      <c r="L12" s="52"/>
      <c r="M12" s="53"/>
      <c r="N12" s="27"/>
      <c r="O12" s="27"/>
      <c r="P12" s="52"/>
      <c r="Q12" s="53"/>
      <c r="R12" s="27"/>
      <c r="S12" s="27"/>
      <c r="T12" s="86"/>
      <c r="U12" s="27"/>
    </row>
    <row r="13" spans="1:21">
      <c r="A13" s="76"/>
      <c r="B13" s="22"/>
      <c r="C13" s="22"/>
      <c r="D13" s="22"/>
      <c r="E13" s="22"/>
      <c r="F13" s="22"/>
      <c r="G13" s="22"/>
      <c r="H13" s="22"/>
      <c r="I13" s="22"/>
      <c r="J13" s="22"/>
      <c r="K13" s="22"/>
      <c r="L13" s="22"/>
      <c r="M13" s="22"/>
      <c r="N13" s="22"/>
    </row>
    <row r="14" spans="1:21">
      <c r="A14" s="76"/>
      <c r="B14" s="13"/>
      <c r="C14" s="13"/>
      <c r="D14" s="13"/>
      <c r="E14" s="13"/>
      <c r="F14" s="13"/>
      <c r="G14" s="13"/>
      <c r="H14" s="13"/>
      <c r="I14" s="13"/>
      <c r="J14" s="13"/>
      <c r="K14" s="13"/>
      <c r="L14" s="13"/>
      <c r="M14" s="13"/>
      <c r="N14" s="13"/>
    </row>
    <row r="15" spans="1:21">
      <c r="A15" s="76"/>
      <c r="B15" s="379" t="s">
        <v>1305</v>
      </c>
      <c r="C15" s="379"/>
      <c r="D15" s="379"/>
      <c r="E15" s="379"/>
      <c r="F15" s="379"/>
      <c r="G15" s="379"/>
      <c r="H15" s="379"/>
      <c r="I15" s="379"/>
      <c r="J15" s="379"/>
      <c r="K15" s="379"/>
      <c r="L15" s="379"/>
      <c r="M15" s="379"/>
      <c r="N15" s="379"/>
    </row>
    <row r="16" spans="1:21" ht="15.75" thickBot="1">
      <c r="A16" s="76"/>
      <c r="B16" s="15"/>
      <c r="C16" s="184"/>
      <c r="D16" s="184"/>
      <c r="E16" s="184"/>
      <c r="F16" s="184"/>
      <c r="G16" s="184"/>
      <c r="H16" s="184"/>
      <c r="I16" s="184"/>
      <c r="J16" s="184"/>
      <c r="K16" s="184"/>
      <c r="L16" s="184"/>
      <c r="M16" s="184"/>
      <c r="N16" s="184"/>
    </row>
    <row r="17" spans="1:14" ht="16.5" thickTop="1" thickBot="1">
      <c r="A17" s="76"/>
      <c r="B17" s="15"/>
      <c r="C17" s="67">
        <v>2013</v>
      </c>
      <c r="D17" s="67"/>
      <c r="E17" s="67"/>
      <c r="F17" s="60"/>
      <c r="G17" s="67">
        <v>2012</v>
      </c>
      <c r="H17" s="67"/>
      <c r="I17" s="67"/>
      <c r="J17" s="60"/>
      <c r="K17" s="67">
        <v>2011</v>
      </c>
      <c r="L17" s="67"/>
      <c r="M17" s="67"/>
      <c r="N17" s="15"/>
    </row>
    <row r="18" spans="1:14" ht="15.75" thickTop="1">
      <c r="A18" s="76"/>
      <c r="B18" s="52" t="s">
        <v>1275</v>
      </c>
      <c r="C18" s="81" t="s">
        <v>280</v>
      </c>
      <c r="D18" s="120" t="s">
        <v>464</v>
      </c>
      <c r="E18" s="32"/>
      <c r="F18" s="32"/>
      <c r="G18" s="81" t="s">
        <v>280</v>
      </c>
      <c r="H18" s="82">
        <v>1500</v>
      </c>
      <c r="I18" s="32"/>
      <c r="J18" s="32"/>
      <c r="K18" s="81" t="s">
        <v>280</v>
      </c>
      <c r="L18" s="82">
        <v>10335</v>
      </c>
      <c r="M18" s="32"/>
      <c r="N18" s="27"/>
    </row>
    <row r="19" spans="1:14">
      <c r="A19" s="76"/>
      <c r="B19" s="52"/>
      <c r="C19" s="52"/>
      <c r="D19" s="86"/>
      <c r="E19" s="27"/>
      <c r="F19" s="27"/>
      <c r="G19" s="52"/>
      <c r="H19" s="53"/>
      <c r="I19" s="27"/>
      <c r="J19" s="27"/>
      <c r="K19" s="52"/>
      <c r="L19" s="53"/>
      <c r="M19" s="27"/>
      <c r="N19" s="27"/>
    </row>
    <row r="20" spans="1:14">
      <c r="A20" s="76"/>
      <c r="B20" s="21" t="s">
        <v>1276</v>
      </c>
      <c r="C20" s="35"/>
      <c r="D20" s="35"/>
      <c r="E20" s="35"/>
      <c r="F20" s="15"/>
      <c r="G20" s="35"/>
      <c r="H20" s="35"/>
      <c r="I20" s="35"/>
      <c r="J20" s="15"/>
      <c r="K20" s="35"/>
      <c r="L20" s="35"/>
      <c r="M20" s="35"/>
      <c r="N20" s="15"/>
    </row>
    <row r="21" spans="1:14">
      <c r="A21" s="76"/>
      <c r="B21" s="52" t="s">
        <v>1306</v>
      </c>
      <c r="C21" s="53">
        <v>3523</v>
      </c>
      <c r="D21" s="53"/>
      <c r="E21" s="27"/>
      <c r="F21" s="27"/>
      <c r="G21" s="86" t="s">
        <v>464</v>
      </c>
      <c r="H21" s="86"/>
      <c r="I21" s="27"/>
      <c r="J21" s="27"/>
      <c r="K21" s="86" t="s">
        <v>464</v>
      </c>
      <c r="L21" s="86"/>
      <c r="M21" s="27"/>
      <c r="N21" s="27"/>
    </row>
    <row r="22" spans="1:14">
      <c r="A22" s="76"/>
      <c r="B22" s="52"/>
      <c r="C22" s="53"/>
      <c r="D22" s="53"/>
      <c r="E22" s="27"/>
      <c r="F22" s="27"/>
      <c r="G22" s="86"/>
      <c r="H22" s="86"/>
      <c r="I22" s="27"/>
      <c r="J22" s="27"/>
      <c r="K22" s="86"/>
      <c r="L22" s="86"/>
      <c r="M22" s="27"/>
      <c r="N22" s="27"/>
    </row>
    <row r="23" spans="1:14">
      <c r="A23" s="76"/>
      <c r="B23" s="36" t="s">
        <v>1307</v>
      </c>
      <c r="C23" s="71" t="s">
        <v>464</v>
      </c>
      <c r="D23" s="71"/>
      <c r="E23" s="35"/>
      <c r="F23" s="35"/>
      <c r="G23" s="71" t="s">
        <v>464</v>
      </c>
      <c r="H23" s="71"/>
      <c r="I23" s="35"/>
      <c r="J23" s="35"/>
      <c r="K23" s="71">
        <v>400</v>
      </c>
      <c r="L23" s="71"/>
      <c r="M23" s="35"/>
      <c r="N23" s="35"/>
    </row>
    <row r="24" spans="1:14">
      <c r="A24" s="76"/>
      <c r="B24" s="36"/>
      <c r="C24" s="71"/>
      <c r="D24" s="71"/>
      <c r="E24" s="35"/>
      <c r="F24" s="35"/>
      <c r="G24" s="71"/>
      <c r="H24" s="71"/>
      <c r="I24" s="35"/>
      <c r="J24" s="35"/>
      <c r="K24" s="71"/>
      <c r="L24" s="71"/>
      <c r="M24" s="35"/>
      <c r="N24" s="35"/>
    </row>
    <row r="25" spans="1:14">
      <c r="A25" s="76"/>
      <c r="B25" s="49" t="s">
        <v>1308</v>
      </c>
      <c r="C25" s="27"/>
      <c r="D25" s="27"/>
      <c r="E25" s="27"/>
      <c r="F25" s="18"/>
      <c r="G25" s="27"/>
      <c r="H25" s="27"/>
      <c r="I25" s="27"/>
      <c r="J25" s="18"/>
      <c r="K25" s="27"/>
      <c r="L25" s="27"/>
      <c r="M25" s="27"/>
      <c r="N25" s="18"/>
    </row>
    <row r="26" spans="1:14">
      <c r="A26" s="76"/>
      <c r="B26" s="36" t="s">
        <v>1309</v>
      </c>
      <c r="C26" s="71" t="s">
        <v>1310</v>
      </c>
      <c r="D26" s="71"/>
      <c r="E26" s="36" t="s">
        <v>354</v>
      </c>
      <c r="F26" s="35"/>
      <c r="G26" s="71" t="s">
        <v>1311</v>
      </c>
      <c r="H26" s="71"/>
      <c r="I26" s="36" t="s">
        <v>354</v>
      </c>
      <c r="J26" s="35"/>
      <c r="K26" s="71" t="s">
        <v>464</v>
      </c>
      <c r="L26" s="71"/>
      <c r="M26" s="35"/>
      <c r="N26" s="35"/>
    </row>
    <row r="27" spans="1:14">
      <c r="A27" s="76"/>
      <c r="B27" s="36"/>
      <c r="C27" s="71"/>
      <c r="D27" s="71"/>
      <c r="E27" s="36"/>
      <c r="F27" s="35"/>
      <c r="G27" s="71"/>
      <c r="H27" s="71"/>
      <c r="I27" s="36"/>
      <c r="J27" s="35"/>
      <c r="K27" s="71"/>
      <c r="L27" s="71"/>
      <c r="M27" s="35"/>
      <c r="N27" s="35"/>
    </row>
    <row r="28" spans="1:14">
      <c r="A28" s="76"/>
      <c r="B28" s="52" t="s">
        <v>1312</v>
      </c>
      <c r="C28" s="86" t="s">
        <v>464</v>
      </c>
      <c r="D28" s="86"/>
      <c r="E28" s="27"/>
      <c r="F28" s="27"/>
      <c r="G28" s="86" t="s">
        <v>464</v>
      </c>
      <c r="H28" s="86"/>
      <c r="I28" s="27"/>
      <c r="J28" s="27"/>
      <c r="K28" s="86" t="s">
        <v>1313</v>
      </c>
      <c r="L28" s="86"/>
      <c r="M28" s="52" t="s">
        <v>354</v>
      </c>
      <c r="N28" s="27"/>
    </row>
    <row r="29" spans="1:14" ht="15.75" thickBot="1">
      <c r="A29" s="76"/>
      <c r="B29" s="52"/>
      <c r="C29" s="109"/>
      <c r="D29" s="109"/>
      <c r="E29" s="105"/>
      <c r="F29" s="27"/>
      <c r="G29" s="109"/>
      <c r="H29" s="109"/>
      <c r="I29" s="105"/>
      <c r="J29" s="27"/>
      <c r="K29" s="109"/>
      <c r="L29" s="109"/>
      <c r="M29" s="298"/>
      <c r="N29" s="27"/>
    </row>
    <row r="30" spans="1:14">
      <c r="A30" s="76"/>
      <c r="B30" s="36" t="s">
        <v>1314</v>
      </c>
      <c r="C30" s="110" t="s">
        <v>280</v>
      </c>
      <c r="D30" s="112">
        <v>3502</v>
      </c>
      <c r="E30" s="108"/>
      <c r="F30" s="35"/>
      <c r="G30" s="110" t="s">
        <v>280</v>
      </c>
      <c r="H30" s="115" t="s">
        <v>464</v>
      </c>
      <c r="I30" s="108"/>
      <c r="J30" s="35"/>
      <c r="K30" s="110" t="s">
        <v>280</v>
      </c>
      <c r="L30" s="112">
        <v>1500</v>
      </c>
      <c r="M30" s="108"/>
      <c r="N30" s="35"/>
    </row>
    <row r="31" spans="1:14" ht="15.75" thickBot="1">
      <c r="A31" s="76"/>
      <c r="B31" s="36"/>
      <c r="C31" s="111"/>
      <c r="D31" s="113"/>
      <c r="E31" s="114"/>
      <c r="F31" s="35"/>
      <c r="G31" s="111"/>
      <c r="H31" s="116"/>
      <c r="I31" s="114"/>
      <c r="J31" s="35"/>
      <c r="K31" s="111"/>
      <c r="L31" s="113"/>
      <c r="M31" s="114"/>
      <c r="N31" s="35"/>
    </row>
    <row r="32" spans="1:14" ht="15.75" thickTop="1"/>
  </sheetData>
  <mergeCells count="112">
    <mergeCell ref="N30:N31"/>
    <mergeCell ref="A1:A2"/>
    <mergeCell ref="B1:U1"/>
    <mergeCell ref="B2:U2"/>
    <mergeCell ref="B3:U3"/>
    <mergeCell ref="A4:A31"/>
    <mergeCell ref="B4:U4"/>
    <mergeCell ref="H30:H31"/>
    <mergeCell ref="I30:I31"/>
    <mergeCell ref="J30:J31"/>
    <mergeCell ref="K30:K31"/>
    <mergeCell ref="L30:L31"/>
    <mergeCell ref="M30:M31"/>
    <mergeCell ref="J28:J29"/>
    <mergeCell ref="K28:L29"/>
    <mergeCell ref="M28:M29"/>
    <mergeCell ref="N28:N29"/>
    <mergeCell ref="B30:B31"/>
    <mergeCell ref="C30:C31"/>
    <mergeCell ref="D30:D31"/>
    <mergeCell ref="E30:E31"/>
    <mergeCell ref="F30:F31"/>
    <mergeCell ref="G30:G31"/>
    <mergeCell ref="J26:J27"/>
    <mergeCell ref="K26:L27"/>
    <mergeCell ref="M26:M27"/>
    <mergeCell ref="N26:N27"/>
    <mergeCell ref="B28:B29"/>
    <mergeCell ref="C28:D29"/>
    <mergeCell ref="E28:E29"/>
    <mergeCell ref="F28:F29"/>
    <mergeCell ref="G28:H29"/>
    <mergeCell ref="I28:I29"/>
    <mergeCell ref="B26:B27"/>
    <mergeCell ref="C26:D27"/>
    <mergeCell ref="E26:E27"/>
    <mergeCell ref="F26:F27"/>
    <mergeCell ref="G26:H27"/>
    <mergeCell ref="I26:I27"/>
    <mergeCell ref="J23:J24"/>
    <mergeCell ref="K23:L24"/>
    <mergeCell ref="M23:M24"/>
    <mergeCell ref="N23:N24"/>
    <mergeCell ref="C25:E25"/>
    <mergeCell ref="G25:I25"/>
    <mergeCell ref="K25:M25"/>
    <mergeCell ref="J21:J22"/>
    <mergeCell ref="K21:L22"/>
    <mergeCell ref="M21:M22"/>
    <mergeCell ref="N21:N22"/>
    <mergeCell ref="B23:B24"/>
    <mergeCell ref="C23:D24"/>
    <mergeCell ref="E23:E24"/>
    <mergeCell ref="F23:F24"/>
    <mergeCell ref="G23:H24"/>
    <mergeCell ref="I23:I24"/>
    <mergeCell ref="N18:N19"/>
    <mergeCell ref="C20:E20"/>
    <mergeCell ref="G20:I20"/>
    <mergeCell ref="K20:M20"/>
    <mergeCell ref="B21:B22"/>
    <mergeCell ref="C21:D22"/>
    <mergeCell ref="E21:E22"/>
    <mergeCell ref="F21:F22"/>
    <mergeCell ref="G21:H22"/>
    <mergeCell ref="I21:I22"/>
    <mergeCell ref="H18:H19"/>
    <mergeCell ref="I18:I19"/>
    <mergeCell ref="J18:J19"/>
    <mergeCell ref="K18:K19"/>
    <mergeCell ref="L18:L19"/>
    <mergeCell ref="M18:M19"/>
    <mergeCell ref="B18:B19"/>
    <mergeCell ref="C18:C19"/>
    <mergeCell ref="D18:D19"/>
    <mergeCell ref="E18:E19"/>
    <mergeCell ref="F18:F19"/>
    <mergeCell ref="G18:G19"/>
    <mergeCell ref="T11:T12"/>
    <mergeCell ref="U11:U12"/>
    <mergeCell ref="B13:N13"/>
    <mergeCell ref="B15:N15"/>
    <mergeCell ref="C16:N16"/>
    <mergeCell ref="C17:E17"/>
    <mergeCell ref="G17:I17"/>
    <mergeCell ref="K17:M17"/>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5:U5"/>
    <mergeCell ref="B7:U7"/>
    <mergeCell ref="B8:U8"/>
    <mergeCell ref="B9:U9"/>
    <mergeCell ref="C10:D10"/>
    <mergeCell ref="L10:N10"/>
    <mergeCell ref="P10:R10"/>
    <mergeCell ref="T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21.28515625" customWidth="1"/>
    <col min="6" max="6" width="4.42578125" customWidth="1"/>
    <col min="7" max="9" width="21.28515625" customWidth="1"/>
    <col min="10" max="10" width="4.42578125" customWidth="1"/>
    <col min="11" max="12" width="21.28515625" customWidth="1"/>
  </cols>
  <sheetData>
    <row r="1" spans="1:12" ht="15" customHeight="1">
      <c r="A1" s="9" t="s">
        <v>131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261</v>
      </c>
      <c r="B3" s="75" t="s">
        <v>7</v>
      </c>
      <c r="C3" s="75"/>
      <c r="D3" s="75"/>
      <c r="E3" s="75"/>
      <c r="F3" s="75"/>
      <c r="G3" s="75"/>
      <c r="H3" s="75"/>
      <c r="I3" s="75"/>
      <c r="J3" s="75"/>
      <c r="K3" s="75"/>
      <c r="L3" s="75"/>
    </row>
    <row r="4" spans="1:12" ht="15" customHeight="1">
      <c r="A4" s="76" t="s">
        <v>264</v>
      </c>
      <c r="B4" s="75" t="s">
        <v>7</v>
      </c>
      <c r="C4" s="75"/>
      <c r="D4" s="75"/>
      <c r="E4" s="75"/>
      <c r="F4" s="75"/>
      <c r="G4" s="75"/>
      <c r="H4" s="75"/>
      <c r="I4" s="75"/>
      <c r="J4" s="75"/>
      <c r="K4" s="75"/>
      <c r="L4" s="75"/>
    </row>
    <row r="5" spans="1:12">
      <c r="A5" s="76"/>
      <c r="B5" s="77" t="s">
        <v>264</v>
      </c>
      <c r="C5" s="77"/>
      <c r="D5" s="77"/>
      <c r="E5" s="77"/>
      <c r="F5" s="77"/>
      <c r="G5" s="77"/>
      <c r="H5" s="77"/>
      <c r="I5" s="77"/>
      <c r="J5" s="77"/>
      <c r="K5" s="77"/>
      <c r="L5" s="77"/>
    </row>
    <row r="6" spans="1:12">
      <c r="A6" s="76"/>
      <c r="B6" s="75"/>
      <c r="C6" s="75"/>
      <c r="D6" s="75"/>
      <c r="E6" s="75"/>
      <c r="F6" s="75"/>
      <c r="G6" s="75"/>
      <c r="H6" s="75"/>
      <c r="I6" s="75"/>
      <c r="J6" s="75"/>
      <c r="K6" s="75"/>
      <c r="L6" s="75"/>
    </row>
    <row r="7" spans="1:12">
      <c r="A7" s="76"/>
      <c r="B7" s="70" t="s">
        <v>265</v>
      </c>
      <c r="C7" s="70"/>
      <c r="D7" s="70"/>
      <c r="E7" s="70"/>
      <c r="F7" s="70"/>
      <c r="G7" s="70"/>
      <c r="H7" s="70"/>
      <c r="I7" s="70"/>
      <c r="J7" s="70"/>
      <c r="K7" s="70"/>
      <c r="L7" s="70"/>
    </row>
    <row r="8" spans="1:12">
      <c r="A8" s="76"/>
      <c r="B8" s="75"/>
      <c r="C8" s="75"/>
      <c r="D8" s="75"/>
      <c r="E8" s="75"/>
      <c r="F8" s="75"/>
      <c r="G8" s="75"/>
      <c r="H8" s="75"/>
      <c r="I8" s="75"/>
      <c r="J8" s="75"/>
      <c r="K8" s="75"/>
      <c r="L8" s="75"/>
    </row>
    <row r="9" spans="1:12" ht="51" customHeight="1">
      <c r="A9" s="76"/>
      <c r="B9" s="70" t="s">
        <v>266</v>
      </c>
      <c r="C9" s="70"/>
      <c r="D9" s="70"/>
      <c r="E9" s="70"/>
      <c r="F9" s="70"/>
      <c r="G9" s="70"/>
      <c r="H9" s="70"/>
      <c r="I9" s="70"/>
      <c r="J9" s="70"/>
      <c r="K9" s="70"/>
      <c r="L9" s="70"/>
    </row>
    <row r="10" spans="1:12">
      <c r="A10" s="76"/>
      <c r="B10" s="75"/>
      <c r="C10" s="75"/>
      <c r="D10" s="75"/>
      <c r="E10" s="75"/>
      <c r="F10" s="75"/>
      <c r="G10" s="75"/>
      <c r="H10" s="75"/>
      <c r="I10" s="75"/>
      <c r="J10" s="75"/>
      <c r="K10" s="75"/>
      <c r="L10" s="75"/>
    </row>
    <row r="11" spans="1:12" ht="25.5" customHeight="1">
      <c r="A11" s="76"/>
      <c r="B11" s="70" t="s">
        <v>267</v>
      </c>
      <c r="C11" s="70"/>
      <c r="D11" s="70"/>
      <c r="E11" s="70"/>
      <c r="F11" s="70"/>
      <c r="G11" s="70"/>
      <c r="H11" s="70"/>
      <c r="I11" s="70"/>
      <c r="J11" s="70"/>
      <c r="K11" s="70"/>
      <c r="L11" s="70"/>
    </row>
    <row r="12" spans="1:12" ht="15" customHeight="1">
      <c r="A12" s="76" t="s">
        <v>268</v>
      </c>
      <c r="B12" s="75" t="s">
        <v>7</v>
      </c>
      <c r="C12" s="75"/>
      <c r="D12" s="75"/>
      <c r="E12" s="75"/>
      <c r="F12" s="75"/>
      <c r="G12" s="75"/>
      <c r="H12" s="75"/>
      <c r="I12" s="75"/>
      <c r="J12" s="75"/>
      <c r="K12" s="75"/>
      <c r="L12" s="75"/>
    </row>
    <row r="13" spans="1:12">
      <c r="A13" s="76"/>
      <c r="B13" s="77" t="s">
        <v>268</v>
      </c>
      <c r="C13" s="77"/>
      <c r="D13" s="77"/>
      <c r="E13" s="77"/>
      <c r="F13" s="77"/>
      <c r="G13" s="77"/>
      <c r="H13" s="77"/>
      <c r="I13" s="77"/>
      <c r="J13" s="77"/>
      <c r="K13" s="77"/>
      <c r="L13" s="77"/>
    </row>
    <row r="14" spans="1:12">
      <c r="A14" s="76"/>
      <c r="B14" s="75"/>
      <c r="C14" s="75"/>
      <c r="D14" s="75"/>
      <c r="E14" s="75"/>
      <c r="F14" s="75"/>
      <c r="G14" s="75"/>
      <c r="H14" s="75"/>
      <c r="I14" s="75"/>
      <c r="J14" s="75"/>
      <c r="K14" s="75"/>
      <c r="L14" s="75"/>
    </row>
    <row r="15" spans="1:12">
      <c r="A15" s="76"/>
      <c r="B15" s="70" t="s">
        <v>269</v>
      </c>
      <c r="C15" s="70"/>
      <c r="D15" s="70"/>
      <c r="E15" s="70"/>
      <c r="F15" s="70"/>
      <c r="G15" s="70"/>
      <c r="H15" s="70"/>
      <c r="I15" s="70"/>
      <c r="J15" s="70"/>
      <c r="K15" s="70"/>
      <c r="L15" s="70"/>
    </row>
    <row r="16" spans="1:12" ht="15" customHeight="1">
      <c r="A16" s="76" t="s">
        <v>270</v>
      </c>
      <c r="B16" s="75" t="s">
        <v>7</v>
      </c>
      <c r="C16" s="75"/>
      <c r="D16" s="75"/>
      <c r="E16" s="75"/>
      <c r="F16" s="75"/>
      <c r="G16" s="75"/>
      <c r="H16" s="75"/>
      <c r="I16" s="75"/>
      <c r="J16" s="75"/>
      <c r="K16" s="75"/>
      <c r="L16" s="75"/>
    </row>
    <row r="17" spans="1:12">
      <c r="A17" s="76"/>
      <c r="B17" s="77" t="s">
        <v>270</v>
      </c>
      <c r="C17" s="77"/>
      <c r="D17" s="77"/>
      <c r="E17" s="77"/>
      <c r="F17" s="77"/>
      <c r="G17" s="77"/>
      <c r="H17" s="77"/>
      <c r="I17" s="77"/>
      <c r="J17" s="77"/>
      <c r="K17" s="77"/>
      <c r="L17" s="77"/>
    </row>
    <row r="18" spans="1:12">
      <c r="A18" s="76"/>
      <c r="B18" s="75"/>
      <c r="C18" s="75"/>
      <c r="D18" s="75"/>
      <c r="E18" s="75"/>
      <c r="F18" s="75"/>
      <c r="G18" s="75"/>
      <c r="H18" s="75"/>
      <c r="I18" s="75"/>
      <c r="J18" s="75"/>
      <c r="K18" s="75"/>
      <c r="L18" s="75"/>
    </row>
    <row r="19" spans="1:12" ht="51" customHeight="1">
      <c r="A19" s="76"/>
      <c r="B19" s="70" t="s">
        <v>271</v>
      </c>
      <c r="C19" s="70"/>
      <c r="D19" s="70"/>
      <c r="E19" s="70"/>
      <c r="F19" s="70"/>
      <c r="G19" s="70"/>
      <c r="H19" s="70"/>
      <c r="I19" s="70"/>
      <c r="J19" s="70"/>
      <c r="K19" s="70"/>
      <c r="L19" s="70"/>
    </row>
    <row r="20" spans="1:12" ht="15" customHeight="1">
      <c r="A20" s="76" t="s">
        <v>272</v>
      </c>
      <c r="B20" s="75" t="s">
        <v>7</v>
      </c>
      <c r="C20" s="75"/>
      <c r="D20" s="75"/>
      <c r="E20" s="75"/>
      <c r="F20" s="75"/>
      <c r="G20" s="75"/>
      <c r="H20" s="75"/>
      <c r="I20" s="75"/>
      <c r="J20" s="75"/>
      <c r="K20" s="75"/>
      <c r="L20" s="75"/>
    </row>
    <row r="21" spans="1:12">
      <c r="A21" s="76"/>
      <c r="B21" s="77" t="s">
        <v>272</v>
      </c>
      <c r="C21" s="77"/>
      <c r="D21" s="77"/>
      <c r="E21" s="77"/>
      <c r="F21" s="77"/>
      <c r="G21" s="77"/>
      <c r="H21" s="77"/>
      <c r="I21" s="77"/>
      <c r="J21" s="77"/>
      <c r="K21" s="77"/>
      <c r="L21" s="77"/>
    </row>
    <row r="22" spans="1:12">
      <c r="A22" s="76"/>
      <c r="B22" s="75"/>
      <c r="C22" s="75"/>
      <c r="D22" s="75"/>
      <c r="E22" s="75"/>
      <c r="F22" s="75"/>
      <c r="G22" s="75"/>
      <c r="H22" s="75"/>
      <c r="I22" s="75"/>
      <c r="J22" s="75"/>
      <c r="K22" s="75"/>
      <c r="L22" s="75"/>
    </row>
    <row r="23" spans="1:12" ht="38.25" customHeight="1">
      <c r="A23" s="76"/>
      <c r="B23" s="70" t="s">
        <v>273</v>
      </c>
      <c r="C23" s="70"/>
      <c r="D23" s="70"/>
      <c r="E23" s="70"/>
      <c r="F23" s="70"/>
      <c r="G23" s="70"/>
      <c r="H23" s="70"/>
      <c r="I23" s="70"/>
      <c r="J23" s="70"/>
      <c r="K23" s="70"/>
      <c r="L23" s="70"/>
    </row>
    <row r="24" spans="1:12">
      <c r="A24" s="76"/>
      <c r="B24" s="75"/>
      <c r="C24" s="75"/>
      <c r="D24" s="75"/>
      <c r="E24" s="75"/>
      <c r="F24" s="75"/>
      <c r="G24" s="75"/>
      <c r="H24" s="75"/>
      <c r="I24" s="75"/>
      <c r="J24" s="75"/>
      <c r="K24" s="75"/>
      <c r="L24" s="75"/>
    </row>
    <row r="25" spans="1:12">
      <c r="A25" s="76"/>
      <c r="B25" s="75"/>
      <c r="C25" s="75"/>
      <c r="D25" s="75"/>
      <c r="E25" s="75"/>
      <c r="F25" s="75"/>
      <c r="G25" s="75"/>
      <c r="H25" s="75"/>
      <c r="I25" s="75"/>
      <c r="J25" s="75"/>
      <c r="K25" s="75"/>
      <c r="L25" s="75"/>
    </row>
    <row r="26" spans="1:12">
      <c r="A26" s="76"/>
      <c r="B26" s="75"/>
      <c r="C26" s="75"/>
      <c r="D26" s="75"/>
      <c r="E26" s="75"/>
      <c r="F26" s="75"/>
      <c r="G26" s="75"/>
      <c r="H26" s="75"/>
      <c r="I26" s="75"/>
      <c r="J26" s="75"/>
      <c r="K26" s="75"/>
      <c r="L26" s="75"/>
    </row>
    <row r="27" spans="1:12">
      <c r="A27" s="76"/>
      <c r="B27" s="75"/>
      <c r="C27" s="75"/>
      <c r="D27" s="75"/>
      <c r="E27" s="75"/>
      <c r="F27" s="75"/>
      <c r="G27" s="75"/>
      <c r="H27" s="75"/>
      <c r="I27" s="75"/>
      <c r="J27" s="75"/>
      <c r="K27" s="75"/>
      <c r="L27" s="75"/>
    </row>
    <row r="28" spans="1:12">
      <c r="A28" s="76"/>
      <c r="B28" s="75"/>
      <c r="C28" s="75"/>
      <c r="D28" s="75"/>
      <c r="E28" s="75"/>
      <c r="F28" s="75"/>
      <c r="G28" s="75"/>
      <c r="H28" s="75"/>
      <c r="I28" s="75"/>
      <c r="J28" s="75"/>
      <c r="K28" s="75"/>
      <c r="L28" s="75"/>
    </row>
    <row r="29" spans="1:12">
      <c r="A29" s="76"/>
      <c r="B29" s="75"/>
      <c r="C29" s="75"/>
      <c r="D29" s="75"/>
      <c r="E29" s="75"/>
      <c r="F29" s="75"/>
      <c r="G29" s="75"/>
      <c r="H29" s="75"/>
      <c r="I29" s="75"/>
      <c r="J29" s="75"/>
      <c r="K29" s="75"/>
      <c r="L29" s="75"/>
    </row>
    <row r="30" spans="1:12">
      <c r="A30" s="76"/>
      <c r="B30" s="75"/>
      <c r="C30" s="75"/>
      <c r="D30" s="75"/>
      <c r="E30" s="75"/>
      <c r="F30" s="75"/>
      <c r="G30" s="75"/>
      <c r="H30" s="75"/>
      <c r="I30" s="75"/>
      <c r="J30" s="75"/>
      <c r="K30" s="75"/>
      <c r="L30" s="75"/>
    </row>
    <row r="31" spans="1:12">
      <c r="A31" s="76"/>
      <c r="B31" s="75"/>
      <c r="C31" s="75"/>
      <c r="D31" s="75"/>
      <c r="E31" s="75"/>
      <c r="F31" s="75"/>
      <c r="G31" s="75"/>
      <c r="H31" s="75"/>
      <c r="I31" s="75"/>
      <c r="J31" s="75"/>
      <c r="K31" s="75"/>
      <c r="L31" s="75"/>
    </row>
    <row r="32" spans="1:12">
      <c r="A32" s="76"/>
      <c r="B32" s="75"/>
      <c r="C32" s="75"/>
      <c r="D32" s="75"/>
      <c r="E32" s="75"/>
      <c r="F32" s="75"/>
      <c r="G32" s="75"/>
      <c r="H32" s="75"/>
      <c r="I32" s="75"/>
      <c r="J32" s="75"/>
      <c r="K32" s="75"/>
      <c r="L32" s="75"/>
    </row>
    <row r="33" spans="1:12">
      <c r="A33" s="76"/>
      <c r="B33" s="75"/>
      <c r="C33" s="75"/>
      <c r="D33" s="75"/>
      <c r="E33" s="75"/>
      <c r="F33" s="75"/>
      <c r="G33" s="75"/>
      <c r="H33" s="75"/>
      <c r="I33" s="75"/>
      <c r="J33" s="75"/>
      <c r="K33" s="75"/>
      <c r="L33" s="75"/>
    </row>
    <row r="34" spans="1:12">
      <c r="A34" s="76"/>
      <c r="B34" s="70" t="s">
        <v>274</v>
      </c>
      <c r="C34" s="70"/>
      <c r="D34" s="70"/>
      <c r="E34" s="70"/>
      <c r="F34" s="70"/>
      <c r="G34" s="70"/>
      <c r="H34" s="70"/>
      <c r="I34" s="70"/>
      <c r="J34" s="70"/>
      <c r="K34" s="70"/>
      <c r="L34" s="70"/>
    </row>
    <row r="35" spans="1:12">
      <c r="A35" s="76"/>
      <c r="B35" s="22"/>
      <c r="C35" s="22"/>
      <c r="D35" s="22"/>
      <c r="E35" s="22"/>
      <c r="F35" s="22"/>
      <c r="G35" s="22"/>
      <c r="H35" s="22"/>
      <c r="I35" s="22"/>
      <c r="J35" s="22"/>
      <c r="K35" s="22"/>
      <c r="L35" s="22"/>
    </row>
    <row r="36" spans="1:12">
      <c r="A36" s="76"/>
      <c r="B36" s="13"/>
      <c r="C36" s="13"/>
      <c r="D36" s="13"/>
      <c r="E36" s="13"/>
      <c r="F36" s="13"/>
      <c r="G36" s="13"/>
      <c r="H36" s="13"/>
      <c r="I36" s="13"/>
      <c r="J36" s="13"/>
      <c r="K36" s="13"/>
      <c r="L36" s="13"/>
    </row>
    <row r="37" spans="1:12" ht="15.75" thickBot="1">
      <c r="A37" s="76"/>
      <c r="B37" s="14"/>
      <c r="C37" s="15"/>
      <c r="D37" s="15"/>
      <c r="E37" s="15"/>
      <c r="F37" s="23" t="s">
        <v>275</v>
      </c>
      <c r="G37" s="23"/>
      <c r="H37" s="23"/>
      <c r="I37" s="23"/>
      <c r="J37" s="23"/>
      <c r="K37" s="23"/>
      <c r="L37" s="23"/>
    </row>
    <row r="38" spans="1:12" ht="16.5" thickTop="1" thickBot="1">
      <c r="A38" s="76"/>
      <c r="B38" s="16" t="s">
        <v>276</v>
      </c>
      <c r="C38" s="15"/>
      <c r="D38" s="16" t="s">
        <v>277</v>
      </c>
      <c r="E38" s="15"/>
      <c r="F38" s="24">
        <v>2013</v>
      </c>
      <c r="G38" s="24"/>
      <c r="H38" s="24"/>
      <c r="I38" s="15"/>
      <c r="J38" s="24">
        <v>2012</v>
      </c>
      <c r="K38" s="24"/>
      <c r="L38" s="24"/>
    </row>
    <row r="39" spans="1:12" ht="15.75" thickTop="1">
      <c r="A39" s="76"/>
      <c r="B39" s="26" t="s">
        <v>278</v>
      </c>
      <c r="C39" s="27"/>
      <c r="D39" s="26" t="s">
        <v>279</v>
      </c>
      <c r="E39" s="27"/>
      <c r="F39" s="28" t="s">
        <v>280</v>
      </c>
      <c r="G39" s="30">
        <v>278780</v>
      </c>
      <c r="H39" s="32"/>
      <c r="I39" s="27"/>
      <c r="J39" s="28" t="s">
        <v>280</v>
      </c>
      <c r="K39" s="30">
        <v>159039</v>
      </c>
      <c r="L39" s="32"/>
    </row>
    <row r="40" spans="1:12">
      <c r="A40" s="76"/>
      <c r="B40" s="25"/>
      <c r="C40" s="27"/>
      <c r="D40" s="25"/>
      <c r="E40" s="27"/>
      <c r="F40" s="29"/>
      <c r="G40" s="31"/>
      <c r="H40" s="33"/>
      <c r="I40" s="27"/>
      <c r="J40" s="29"/>
      <c r="K40" s="31"/>
      <c r="L40" s="33"/>
    </row>
    <row r="41" spans="1:12">
      <c r="A41" s="76"/>
      <c r="B41" s="34" t="s">
        <v>281</v>
      </c>
      <c r="C41" s="35"/>
      <c r="D41" s="36" t="s">
        <v>282</v>
      </c>
      <c r="E41" s="35"/>
      <c r="F41" s="37">
        <v>1973668</v>
      </c>
      <c r="G41" s="37"/>
      <c r="H41" s="35"/>
      <c r="I41" s="35"/>
      <c r="J41" s="37">
        <v>1369493</v>
      </c>
      <c r="K41" s="37"/>
      <c r="L41" s="35"/>
    </row>
    <row r="42" spans="1:12">
      <c r="A42" s="76"/>
      <c r="B42" s="34"/>
      <c r="C42" s="35"/>
      <c r="D42" s="36"/>
      <c r="E42" s="35"/>
      <c r="F42" s="37"/>
      <c r="G42" s="37"/>
      <c r="H42" s="35"/>
      <c r="I42" s="35"/>
      <c r="J42" s="37"/>
      <c r="K42" s="37"/>
      <c r="L42" s="35"/>
    </row>
    <row r="43" spans="1:12">
      <c r="A43" s="76"/>
      <c r="B43" s="25" t="s">
        <v>283</v>
      </c>
      <c r="C43" s="27"/>
      <c r="D43" s="25" t="s">
        <v>284</v>
      </c>
      <c r="E43" s="27"/>
      <c r="F43" s="38">
        <v>78450</v>
      </c>
      <c r="G43" s="38"/>
      <c r="H43" s="27"/>
      <c r="I43" s="27"/>
      <c r="J43" s="38">
        <v>65328</v>
      </c>
      <c r="K43" s="38"/>
      <c r="L43" s="27"/>
    </row>
    <row r="44" spans="1:12">
      <c r="A44" s="76"/>
      <c r="B44" s="25"/>
      <c r="C44" s="27"/>
      <c r="D44" s="25"/>
      <c r="E44" s="27"/>
      <c r="F44" s="38"/>
      <c r="G44" s="38"/>
      <c r="H44" s="27"/>
      <c r="I44" s="27"/>
      <c r="J44" s="38"/>
      <c r="K44" s="38"/>
      <c r="L44" s="27"/>
    </row>
    <row r="45" spans="1:12">
      <c r="A45" s="76"/>
      <c r="B45" s="34" t="s">
        <v>285</v>
      </c>
      <c r="C45" s="35"/>
      <c r="D45" s="34" t="s">
        <v>286</v>
      </c>
      <c r="E45" s="35"/>
      <c r="F45" s="37">
        <v>217138</v>
      </c>
      <c r="G45" s="37"/>
      <c r="H45" s="35"/>
      <c r="I45" s="35"/>
      <c r="J45" s="37">
        <v>168706</v>
      </c>
      <c r="K45" s="37"/>
      <c r="L45" s="35"/>
    </row>
    <row r="46" spans="1:12" ht="15.75" thickBot="1">
      <c r="A46" s="76"/>
      <c r="B46" s="34"/>
      <c r="C46" s="35"/>
      <c r="D46" s="34"/>
      <c r="E46" s="35"/>
      <c r="F46" s="39"/>
      <c r="G46" s="39"/>
      <c r="H46" s="40"/>
      <c r="I46" s="35"/>
      <c r="J46" s="39"/>
      <c r="K46" s="39"/>
      <c r="L46" s="40"/>
    </row>
    <row r="47" spans="1:12">
      <c r="A47" s="76"/>
      <c r="B47" s="41"/>
      <c r="C47" s="27"/>
      <c r="D47" s="41" t="s">
        <v>287</v>
      </c>
      <c r="E47" s="27"/>
      <c r="F47" s="42" t="s">
        <v>280</v>
      </c>
      <c r="G47" s="44">
        <v>2548036</v>
      </c>
      <c r="H47" s="46"/>
      <c r="I47" s="27"/>
      <c r="J47" s="42" t="s">
        <v>280</v>
      </c>
      <c r="K47" s="44">
        <v>1762566</v>
      </c>
      <c r="L47" s="46"/>
    </row>
    <row r="48" spans="1:12" ht="15.75" thickBot="1">
      <c r="A48" s="76"/>
      <c r="B48" s="41"/>
      <c r="C48" s="27"/>
      <c r="D48" s="41"/>
      <c r="E48" s="27"/>
      <c r="F48" s="43"/>
      <c r="G48" s="45"/>
      <c r="H48" s="47"/>
      <c r="I48" s="27"/>
      <c r="J48" s="43"/>
      <c r="K48" s="45"/>
      <c r="L48" s="47"/>
    </row>
    <row r="49" spans="1:12" ht="15.75" thickTop="1">
      <c r="A49" s="76"/>
      <c r="B49" s="75"/>
      <c r="C49" s="75"/>
      <c r="D49" s="75"/>
      <c r="E49" s="75"/>
      <c r="F49" s="75"/>
      <c r="G49" s="75"/>
      <c r="H49" s="75"/>
      <c r="I49" s="75"/>
      <c r="J49" s="75"/>
      <c r="K49" s="75"/>
      <c r="L49" s="75"/>
    </row>
    <row r="50" spans="1:12">
      <c r="A50" s="76"/>
      <c r="B50" s="70" t="s">
        <v>288</v>
      </c>
      <c r="C50" s="70"/>
      <c r="D50" s="70"/>
      <c r="E50" s="70"/>
      <c r="F50" s="70"/>
      <c r="G50" s="70"/>
      <c r="H50" s="70"/>
      <c r="I50" s="70"/>
      <c r="J50" s="70"/>
      <c r="K50" s="70"/>
      <c r="L50" s="70"/>
    </row>
    <row r="51" spans="1:12">
      <c r="A51" s="76"/>
      <c r="B51" s="75"/>
      <c r="C51" s="75"/>
      <c r="D51" s="75"/>
      <c r="E51" s="75"/>
      <c r="F51" s="75"/>
      <c r="G51" s="75"/>
      <c r="H51" s="75"/>
      <c r="I51" s="75"/>
      <c r="J51" s="75"/>
      <c r="K51" s="75"/>
      <c r="L51" s="75"/>
    </row>
    <row r="52" spans="1:12" ht="114.75" customHeight="1">
      <c r="A52" s="76"/>
      <c r="B52" s="70" t="s">
        <v>289</v>
      </c>
      <c r="C52" s="70"/>
      <c r="D52" s="70"/>
      <c r="E52" s="70"/>
      <c r="F52" s="70"/>
      <c r="G52" s="70"/>
      <c r="H52" s="70"/>
      <c r="I52" s="70"/>
      <c r="J52" s="70"/>
      <c r="K52" s="70"/>
      <c r="L52" s="70"/>
    </row>
    <row r="53" spans="1:12" ht="25.5" customHeight="1">
      <c r="A53" s="76"/>
      <c r="B53" s="70" t="s">
        <v>290</v>
      </c>
      <c r="C53" s="70"/>
      <c r="D53" s="70"/>
      <c r="E53" s="70"/>
      <c r="F53" s="70"/>
      <c r="G53" s="70"/>
      <c r="H53" s="70"/>
      <c r="I53" s="70"/>
      <c r="J53" s="70"/>
      <c r="K53" s="70"/>
      <c r="L53" s="70"/>
    </row>
    <row r="54" spans="1:12">
      <c r="A54" s="76"/>
      <c r="B54" s="75"/>
      <c r="C54" s="75"/>
      <c r="D54" s="75"/>
      <c r="E54" s="75"/>
      <c r="F54" s="75"/>
      <c r="G54" s="75"/>
      <c r="H54" s="75"/>
      <c r="I54" s="75"/>
      <c r="J54" s="75"/>
      <c r="K54" s="75"/>
      <c r="L54" s="75"/>
    </row>
    <row r="55" spans="1:12" ht="63.75" customHeight="1">
      <c r="A55" s="76"/>
      <c r="B55" s="70" t="s">
        <v>291</v>
      </c>
      <c r="C55" s="70"/>
      <c r="D55" s="70"/>
      <c r="E55" s="70"/>
      <c r="F55" s="70"/>
      <c r="G55" s="70"/>
      <c r="H55" s="70"/>
      <c r="I55" s="70"/>
      <c r="J55" s="70"/>
      <c r="K55" s="70"/>
      <c r="L55" s="70"/>
    </row>
    <row r="56" spans="1:12">
      <c r="A56" s="76"/>
      <c r="B56" s="75"/>
      <c r="C56" s="75"/>
      <c r="D56" s="75"/>
      <c r="E56" s="75"/>
      <c r="F56" s="75"/>
      <c r="G56" s="75"/>
      <c r="H56" s="75"/>
      <c r="I56" s="75"/>
      <c r="J56" s="75"/>
      <c r="K56" s="75"/>
      <c r="L56" s="75"/>
    </row>
    <row r="57" spans="1:12">
      <c r="A57" s="76"/>
      <c r="B57" s="70" t="s">
        <v>292</v>
      </c>
      <c r="C57" s="70"/>
      <c r="D57" s="70"/>
      <c r="E57" s="70"/>
      <c r="F57" s="70"/>
      <c r="G57" s="70"/>
      <c r="H57" s="70"/>
      <c r="I57" s="70"/>
      <c r="J57" s="70"/>
      <c r="K57" s="70"/>
      <c r="L57" s="70"/>
    </row>
    <row r="58" spans="1:12">
      <c r="A58" s="76"/>
      <c r="B58" s="75"/>
      <c r="C58" s="75"/>
      <c r="D58" s="75"/>
      <c r="E58" s="75"/>
      <c r="F58" s="75"/>
      <c r="G58" s="75"/>
      <c r="H58" s="75"/>
      <c r="I58" s="75"/>
      <c r="J58" s="75"/>
      <c r="K58" s="75"/>
      <c r="L58" s="75"/>
    </row>
    <row r="59" spans="1:12" ht="38.25" customHeight="1">
      <c r="A59" s="76"/>
      <c r="B59" s="70" t="s">
        <v>293</v>
      </c>
      <c r="C59" s="70"/>
      <c r="D59" s="70"/>
      <c r="E59" s="70"/>
      <c r="F59" s="70"/>
      <c r="G59" s="70"/>
      <c r="H59" s="70"/>
      <c r="I59" s="70"/>
      <c r="J59" s="70"/>
      <c r="K59" s="70"/>
      <c r="L59" s="70"/>
    </row>
    <row r="60" spans="1:12" ht="15" customHeight="1">
      <c r="A60" s="76" t="s">
        <v>1316</v>
      </c>
      <c r="B60" s="75" t="s">
        <v>7</v>
      </c>
      <c r="C60" s="75"/>
      <c r="D60" s="75"/>
      <c r="E60" s="75"/>
      <c r="F60" s="75"/>
      <c r="G60" s="75"/>
      <c r="H60" s="75"/>
      <c r="I60" s="75"/>
      <c r="J60" s="75"/>
      <c r="K60" s="75"/>
      <c r="L60" s="75"/>
    </row>
    <row r="61" spans="1:12">
      <c r="A61" s="76"/>
      <c r="B61" s="77" t="s">
        <v>294</v>
      </c>
      <c r="C61" s="77"/>
      <c r="D61" s="77"/>
      <c r="E61" s="77"/>
      <c r="F61" s="77"/>
      <c r="G61" s="77"/>
      <c r="H61" s="77"/>
      <c r="I61" s="77"/>
      <c r="J61" s="77"/>
      <c r="K61" s="77"/>
      <c r="L61" s="77"/>
    </row>
    <row r="62" spans="1:12">
      <c r="A62" s="76"/>
      <c r="B62" s="75"/>
      <c r="C62" s="75"/>
      <c r="D62" s="75"/>
      <c r="E62" s="75"/>
      <c r="F62" s="75"/>
      <c r="G62" s="75"/>
      <c r="H62" s="75"/>
      <c r="I62" s="75"/>
      <c r="J62" s="75"/>
      <c r="K62" s="75"/>
      <c r="L62" s="75"/>
    </row>
    <row r="63" spans="1:12" ht="25.5" customHeight="1">
      <c r="A63" s="76"/>
      <c r="B63" s="70" t="s">
        <v>295</v>
      </c>
      <c r="C63" s="70"/>
      <c r="D63" s="70"/>
      <c r="E63" s="70"/>
      <c r="F63" s="70"/>
      <c r="G63" s="70"/>
      <c r="H63" s="70"/>
      <c r="I63" s="70"/>
      <c r="J63" s="70"/>
      <c r="K63" s="70"/>
      <c r="L63" s="70"/>
    </row>
    <row r="64" spans="1:12">
      <c r="A64" s="76"/>
      <c r="B64" s="75"/>
      <c r="C64" s="75"/>
      <c r="D64" s="75"/>
      <c r="E64" s="75"/>
      <c r="F64" s="75"/>
      <c r="G64" s="75"/>
      <c r="H64" s="75"/>
      <c r="I64" s="75"/>
      <c r="J64" s="75"/>
      <c r="K64" s="75"/>
      <c r="L64" s="75"/>
    </row>
    <row r="65" spans="1:12" ht="63.75" customHeight="1">
      <c r="A65" s="76"/>
      <c r="B65" s="70" t="s">
        <v>296</v>
      </c>
      <c r="C65" s="70"/>
      <c r="D65" s="70"/>
      <c r="E65" s="70"/>
      <c r="F65" s="70"/>
      <c r="G65" s="70"/>
      <c r="H65" s="70"/>
      <c r="I65" s="70"/>
      <c r="J65" s="70"/>
      <c r="K65" s="70"/>
      <c r="L65" s="70"/>
    </row>
    <row r="66" spans="1:12">
      <c r="A66" s="76"/>
      <c r="B66" s="75"/>
      <c r="C66" s="75"/>
      <c r="D66" s="75"/>
      <c r="E66" s="75"/>
      <c r="F66" s="75"/>
      <c r="G66" s="75"/>
      <c r="H66" s="75"/>
      <c r="I66" s="75"/>
      <c r="J66" s="75"/>
      <c r="K66" s="75"/>
      <c r="L66" s="75"/>
    </row>
    <row r="67" spans="1:12" ht="51" customHeight="1">
      <c r="A67" s="76"/>
      <c r="B67" s="70" t="s">
        <v>297</v>
      </c>
      <c r="C67" s="70"/>
      <c r="D67" s="70"/>
      <c r="E67" s="70"/>
      <c r="F67" s="70"/>
      <c r="G67" s="70"/>
      <c r="H67" s="70"/>
      <c r="I67" s="70"/>
      <c r="J67" s="70"/>
      <c r="K67" s="70"/>
      <c r="L67" s="70"/>
    </row>
    <row r="68" spans="1:12">
      <c r="A68" s="76"/>
      <c r="B68" s="75"/>
      <c r="C68" s="75"/>
      <c r="D68" s="75"/>
      <c r="E68" s="75"/>
      <c r="F68" s="75"/>
      <c r="G68" s="75"/>
      <c r="H68" s="75"/>
      <c r="I68" s="75"/>
      <c r="J68" s="75"/>
      <c r="K68" s="75"/>
      <c r="L68" s="75"/>
    </row>
    <row r="69" spans="1:12">
      <c r="A69" s="76"/>
      <c r="B69" s="70" t="s">
        <v>298</v>
      </c>
      <c r="C69" s="70"/>
      <c r="D69" s="70"/>
      <c r="E69" s="70"/>
      <c r="F69" s="70"/>
      <c r="G69" s="70"/>
      <c r="H69" s="70"/>
      <c r="I69" s="70"/>
      <c r="J69" s="70"/>
      <c r="K69" s="70"/>
      <c r="L69" s="70"/>
    </row>
    <row r="70" spans="1:12">
      <c r="A70" s="76"/>
      <c r="B70" s="22"/>
      <c r="C70" s="22"/>
      <c r="D70" s="22"/>
      <c r="E70" s="22"/>
    </row>
    <row r="71" spans="1:12">
      <c r="A71" s="76"/>
      <c r="B71" s="13"/>
      <c r="C71" s="13"/>
      <c r="D71" s="13"/>
      <c r="E71" s="13"/>
    </row>
    <row r="72" spans="1:12" ht="15.75" thickBot="1">
      <c r="A72" s="76"/>
      <c r="B72" s="48"/>
      <c r="C72" s="50" t="s">
        <v>299</v>
      </c>
      <c r="D72" s="50"/>
      <c r="E72" s="50"/>
    </row>
    <row r="73" spans="1:12" ht="15.75" thickTop="1">
      <c r="A73" s="76"/>
      <c r="B73" s="41">
        <v>2014</v>
      </c>
      <c r="C73" s="28" t="s">
        <v>280</v>
      </c>
      <c r="D73" s="30">
        <v>11613</v>
      </c>
      <c r="E73" s="32"/>
    </row>
    <row r="74" spans="1:12">
      <c r="A74" s="76"/>
      <c r="B74" s="41"/>
      <c r="C74" s="41"/>
      <c r="D74" s="38"/>
      <c r="E74" s="27"/>
    </row>
    <row r="75" spans="1:12">
      <c r="A75" s="76"/>
      <c r="B75" s="51">
        <v>2015</v>
      </c>
      <c r="C75" s="37">
        <v>7385</v>
      </c>
      <c r="D75" s="37"/>
      <c r="E75" s="35"/>
    </row>
    <row r="76" spans="1:12">
      <c r="A76" s="76"/>
      <c r="B76" s="51"/>
      <c r="C76" s="37"/>
      <c r="D76" s="37"/>
      <c r="E76" s="35"/>
    </row>
    <row r="77" spans="1:12">
      <c r="A77" s="76"/>
      <c r="B77" s="41">
        <v>2016</v>
      </c>
      <c r="C77" s="38">
        <v>6997</v>
      </c>
      <c r="D77" s="38"/>
      <c r="E77" s="27"/>
    </row>
    <row r="78" spans="1:12">
      <c r="A78" s="76"/>
      <c r="B78" s="41"/>
      <c r="C78" s="38"/>
      <c r="D78" s="38"/>
      <c r="E78" s="27"/>
    </row>
    <row r="79" spans="1:12">
      <c r="A79" s="76"/>
      <c r="B79" s="51">
        <v>2017</v>
      </c>
      <c r="C79" s="37">
        <v>6121</v>
      </c>
      <c r="D79" s="37"/>
      <c r="E79" s="35"/>
    </row>
    <row r="80" spans="1:12">
      <c r="A80" s="76"/>
      <c r="B80" s="51"/>
      <c r="C80" s="37"/>
      <c r="D80" s="37"/>
      <c r="E80" s="35"/>
    </row>
    <row r="81" spans="1:12">
      <c r="A81" s="76"/>
      <c r="B81" s="52">
        <v>2018</v>
      </c>
      <c r="C81" s="38">
        <v>3661</v>
      </c>
      <c r="D81" s="38"/>
      <c r="E81" s="27"/>
    </row>
    <row r="82" spans="1:12">
      <c r="A82" s="76"/>
      <c r="B82" s="52"/>
      <c r="C82" s="38"/>
      <c r="D82" s="38"/>
      <c r="E82" s="27"/>
    </row>
    <row r="83" spans="1:12">
      <c r="A83" s="76"/>
      <c r="B83" s="36" t="s">
        <v>300</v>
      </c>
      <c r="C83" s="37">
        <v>11134</v>
      </c>
      <c r="D83" s="37"/>
      <c r="E83" s="35"/>
    </row>
    <row r="84" spans="1:12" ht="15.75" thickBot="1">
      <c r="A84" s="76"/>
      <c r="B84" s="36"/>
      <c r="C84" s="39"/>
      <c r="D84" s="39"/>
      <c r="E84" s="40"/>
    </row>
    <row r="85" spans="1:12">
      <c r="A85" s="76"/>
      <c r="B85" s="52" t="s">
        <v>135</v>
      </c>
      <c r="C85" s="44">
        <v>46911</v>
      </c>
      <c r="D85" s="44"/>
      <c r="E85" s="46"/>
    </row>
    <row r="86" spans="1:12" ht="15.75" thickBot="1">
      <c r="A86" s="76"/>
      <c r="B86" s="52"/>
      <c r="C86" s="45"/>
      <c r="D86" s="45"/>
      <c r="E86" s="47"/>
    </row>
    <row r="87" spans="1:12" ht="15.75" thickTop="1">
      <c r="A87" s="76"/>
      <c r="B87" s="75"/>
      <c r="C87" s="75"/>
      <c r="D87" s="75"/>
      <c r="E87" s="75"/>
      <c r="F87" s="75"/>
      <c r="G87" s="75"/>
      <c r="H87" s="75"/>
      <c r="I87" s="75"/>
      <c r="J87" s="75"/>
      <c r="K87" s="75"/>
      <c r="L87" s="75"/>
    </row>
    <row r="88" spans="1:12" ht="51" customHeight="1">
      <c r="A88" s="76"/>
      <c r="B88" s="70" t="s">
        <v>301</v>
      </c>
      <c r="C88" s="70"/>
      <c r="D88" s="70"/>
      <c r="E88" s="70"/>
      <c r="F88" s="70"/>
      <c r="G88" s="70"/>
      <c r="H88" s="70"/>
      <c r="I88" s="70"/>
      <c r="J88" s="70"/>
      <c r="K88" s="70"/>
      <c r="L88" s="70"/>
    </row>
    <row r="89" spans="1:12">
      <c r="A89" s="76"/>
      <c r="B89" s="75"/>
      <c r="C89" s="75"/>
      <c r="D89" s="75"/>
      <c r="E89" s="75"/>
      <c r="F89" s="75"/>
      <c r="G89" s="75"/>
      <c r="H89" s="75"/>
      <c r="I89" s="75"/>
      <c r="J89" s="75"/>
      <c r="K89" s="75"/>
      <c r="L89" s="75"/>
    </row>
    <row r="90" spans="1:12" ht="51" customHeight="1">
      <c r="A90" s="76"/>
      <c r="B90" s="70" t="s">
        <v>302</v>
      </c>
      <c r="C90" s="70"/>
      <c r="D90" s="70"/>
      <c r="E90" s="70"/>
      <c r="F90" s="70"/>
      <c r="G90" s="70"/>
      <c r="H90" s="70"/>
      <c r="I90" s="70"/>
      <c r="J90" s="70"/>
      <c r="K90" s="70"/>
      <c r="L90" s="70"/>
    </row>
    <row r="91" spans="1:12">
      <c r="A91" s="76"/>
      <c r="B91" s="70" t="s">
        <v>303</v>
      </c>
      <c r="C91" s="70"/>
      <c r="D91" s="70"/>
      <c r="E91" s="70"/>
      <c r="F91" s="70"/>
      <c r="G91" s="70"/>
      <c r="H91" s="70"/>
      <c r="I91" s="70"/>
      <c r="J91" s="70"/>
      <c r="K91" s="70"/>
      <c r="L91" s="70"/>
    </row>
    <row r="92" spans="1:12">
      <c r="A92" s="76"/>
      <c r="B92" s="75"/>
      <c r="C92" s="75"/>
      <c r="D92" s="75"/>
      <c r="E92" s="75"/>
      <c r="F92" s="75"/>
      <c r="G92" s="75"/>
      <c r="H92" s="75"/>
      <c r="I92" s="75"/>
      <c r="J92" s="75"/>
      <c r="K92" s="75"/>
      <c r="L92" s="75"/>
    </row>
    <row r="93" spans="1:12">
      <c r="A93" s="76"/>
      <c r="B93" s="75"/>
      <c r="C93" s="75"/>
      <c r="D93" s="75"/>
      <c r="E93" s="75"/>
      <c r="F93" s="75"/>
      <c r="G93" s="75"/>
      <c r="H93" s="75"/>
      <c r="I93" s="75"/>
      <c r="J93" s="75"/>
      <c r="K93" s="75"/>
      <c r="L93" s="75"/>
    </row>
    <row r="94" spans="1:12">
      <c r="A94" s="76"/>
      <c r="B94" s="75"/>
      <c r="C94" s="75"/>
      <c r="D94" s="75"/>
      <c r="E94" s="75"/>
      <c r="F94" s="75"/>
      <c r="G94" s="75"/>
      <c r="H94" s="75"/>
      <c r="I94" s="75"/>
      <c r="J94" s="75"/>
      <c r="K94" s="75"/>
      <c r="L94" s="75"/>
    </row>
    <row r="95" spans="1:12">
      <c r="A95" s="76"/>
      <c r="B95" s="70" t="s">
        <v>304</v>
      </c>
      <c r="C95" s="70"/>
      <c r="D95" s="70"/>
      <c r="E95" s="70"/>
      <c r="F95" s="70"/>
      <c r="G95" s="70"/>
      <c r="H95" s="70"/>
      <c r="I95" s="70"/>
      <c r="J95" s="70"/>
      <c r="K95" s="70"/>
      <c r="L95" s="70"/>
    </row>
    <row r="96" spans="1:12">
      <c r="A96" s="76"/>
      <c r="B96" s="22"/>
      <c r="C96" s="22"/>
      <c r="D96" s="22"/>
      <c r="E96" s="22"/>
    </row>
    <row r="97" spans="1:5">
      <c r="A97" s="76"/>
      <c r="B97" s="13"/>
      <c r="C97" s="13"/>
      <c r="D97" s="13"/>
      <c r="E97" s="13"/>
    </row>
    <row r="98" spans="1:5" ht="15.75" thickBot="1">
      <c r="A98" s="76"/>
      <c r="B98" s="48"/>
      <c r="C98" s="50" t="s">
        <v>299</v>
      </c>
      <c r="D98" s="50"/>
      <c r="E98" s="50"/>
    </row>
    <row r="99" spans="1:5" ht="15.75" thickTop="1">
      <c r="A99" s="76"/>
      <c r="B99" s="41">
        <v>2014</v>
      </c>
      <c r="C99" s="28" t="s">
        <v>280</v>
      </c>
      <c r="D99" s="30">
        <v>45520</v>
      </c>
      <c r="E99" s="32"/>
    </row>
    <row r="100" spans="1:5">
      <c r="A100" s="76"/>
      <c r="B100" s="41"/>
      <c r="C100" s="41"/>
      <c r="D100" s="38"/>
      <c r="E100" s="27"/>
    </row>
    <row r="101" spans="1:5">
      <c r="A101" s="76"/>
      <c r="B101" s="51">
        <v>2015</v>
      </c>
      <c r="C101" s="37">
        <v>26386</v>
      </c>
      <c r="D101" s="37"/>
      <c r="E101" s="35"/>
    </row>
    <row r="102" spans="1:5">
      <c r="A102" s="76"/>
      <c r="B102" s="51"/>
      <c r="C102" s="37"/>
      <c r="D102" s="37"/>
      <c r="E102" s="35"/>
    </row>
    <row r="103" spans="1:5">
      <c r="A103" s="76"/>
      <c r="B103" s="41">
        <v>2016</v>
      </c>
      <c r="C103" s="38">
        <v>21260</v>
      </c>
      <c r="D103" s="38"/>
      <c r="E103" s="27"/>
    </row>
    <row r="104" spans="1:5">
      <c r="A104" s="76"/>
      <c r="B104" s="41"/>
      <c r="C104" s="38"/>
      <c r="D104" s="38"/>
      <c r="E104" s="27"/>
    </row>
    <row r="105" spans="1:5">
      <c r="A105" s="76"/>
      <c r="B105" s="51">
        <v>2017</v>
      </c>
      <c r="C105" s="37">
        <v>15175</v>
      </c>
      <c r="D105" s="37"/>
      <c r="E105" s="35"/>
    </row>
    <row r="106" spans="1:5">
      <c r="A106" s="76"/>
      <c r="B106" s="51"/>
      <c r="C106" s="37"/>
      <c r="D106" s="37"/>
      <c r="E106" s="35"/>
    </row>
    <row r="107" spans="1:5">
      <c r="A107" s="76"/>
      <c r="B107" s="52">
        <v>2018</v>
      </c>
      <c r="C107" s="53">
        <v>9108</v>
      </c>
      <c r="D107" s="53"/>
      <c r="E107" s="27"/>
    </row>
    <row r="108" spans="1:5">
      <c r="A108" s="76"/>
      <c r="B108" s="52"/>
      <c r="C108" s="53"/>
      <c r="D108" s="53"/>
      <c r="E108" s="27"/>
    </row>
    <row r="109" spans="1:5">
      <c r="A109" s="76"/>
      <c r="B109" s="36" t="s">
        <v>300</v>
      </c>
      <c r="C109" s="54">
        <v>19128</v>
      </c>
      <c r="D109" s="54"/>
      <c r="E109" s="35"/>
    </row>
    <row r="110" spans="1:5" ht="15.75" thickBot="1">
      <c r="A110" s="76"/>
      <c r="B110" s="36"/>
      <c r="C110" s="55"/>
      <c r="D110" s="55"/>
      <c r="E110" s="40"/>
    </row>
    <row r="111" spans="1:5">
      <c r="A111" s="76"/>
      <c r="B111" s="52" t="s">
        <v>135</v>
      </c>
      <c r="C111" s="56">
        <v>136577</v>
      </c>
      <c r="D111" s="56"/>
      <c r="E111" s="46"/>
    </row>
    <row r="112" spans="1:5" ht="15.75" thickBot="1">
      <c r="A112" s="76"/>
      <c r="B112" s="52"/>
      <c r="C112" s="57"/>
      <c r="D112" s="57"/>
      <c r="E112" s="47"/>
    </row>
    <row r="113" spans="1:12" ht="25.5" customHeight="1" thickTop="1">
      <c r="A113" s="76"/>
      <c r="B113" s="70" t="s">
        <v>305</v>
      </c>
      <c r="C113" s="70"/>
      <c r="D113" s="70"/>
      <c r="E113" s="70"/>
      <c r="F113" s="70"/>
      <c r="G113" s="70"/>
      <c r="H113" s="70"/>
      <c r="I113" s="70"/>
      <c r="J113" s="70"/>
      <c r="K113" s="70"/>
      <c r="L113" s="70"/>
    </row>
    <row r="114" spans="1:12">
      <c r="A114" s="76"/>
      <c r="B114" s="75"/>
      <c r="C114" s="75"/>
      <c r="D114" s="75"/>
      <c r="E114" s="75"/>
      <c r="F114" s="75"/>
      <c r="G114" s="75"/>
      <c r="H114" s="75"/>
      <c r="I114" s="75"/>
      <c r="J114" s="75"/>
      <c r="K114" s="75"/>
      <c r="L114" s="75"/>
    </row>
    <row r="115" spans="1:12" ht="38.25" customHeight="1">
      <c r="A115" s="76"/>
      <c r="B115" s="70" t="s">
        <v>306</v>
      </c>
      <c r="C115" s="70"/>
      <c r="D115" s="70"/>
      <c r="E115" s="70"/>
      <c r="F115" s="70"/>
      <c r="G115" s="70"/>
      <c r="H115" s="70"/>
      <c r="I115" s="70"/>
      <c r="J115" s="70"/>
      <c r="K115" s="70"/>
      <c r="L115" s="70"/>
    </row>
    <row r="116" spans="1:12" ht="15" customHeight="1">
      <c r="A116" s="76" t="s">
        <v>307</v>
      </c>
      <c r="B116" s="75" t="s">
        <v>7</v>
      </c>
      <c r="C116" s="75"/>
      <c r="D116" s="75"/>
      <c r="E116" s="75"/>
      <c r="F116" s="75"/>
      <c r="G116" s="75"/>
      <c r="H116" s="75"/>
      <c r="I116" s="75"/>
      <c r="J116" s="75"/>
      <c r="K116" s="75"/>
      <c r="L116" s="75"/>
    </row>
    <row r="117" spans="1:12">
      <c r="A117" s="76"/>
      <c r="B117" s="77" t="s">
        <v>307</v>
      </c>
      <c r="C117" s="77"/>
      <c r="D117" s="77"/>
      <c r="E117" s="77"/>
      <c r="F117" s="77"/>
      <c r="G117" s="77"/>
      <c r="H117" s="77"/>
      <c r="I117" s="77"/>
      <c r="J117" s="77"/>
      <c r="K117" s="77"/>
      <c r="L117" s="77"/>
    </row>
    <row r="118" spans="1:12">
      <c r="A118" s="76"/>
      <c r="B118" s="75"/>
      <c r="C118" s="75"/>
      <c r="D118" s="75"/>
      <c r="E118" s="75"/>
      <c r="F118" s="75"/>
      <c r="G118" s="75"/>
      <c r="H118" s="75"/>
      <c r="I118" s="75"/>
      <c r="J118" s="75"/>
      <c r="K118" s="75"/>
      <c r="L118" s="75"/>
    </row>
    <row r="119" spans="1:12" ht="102" customHeight="1">
      <c r="A119" s="76"/>
      <c r="B119" s="70" t="s">
        <v>1317</v>
      </c>
      <c r="C119" s="70"/>
      <c r="D119" s="70"/>
      <c r="E119" s="70"/>
      <c r="F119" s="70"/>
      <c r="G119" s="70"/>
      <c r="H119" s="70"/>
      <c r="I119" s="70"/>
      <c r="J119" s="70"/>
      <c r="K119" s="70"/>
      <c r="L119" s="70"/>
    </row>
    <row r="120" spans="1:12" ht="15" customHeight="1">
      <c r="A120" s="76" t="s">
        <v>309</v>
      </c>
      <c r="B120" s="75" t="s">
        <v>7</v>
      </c>
      <c r="C120" s="75"/>
      <c r="D120" s="75"/>
      <c r="E120" s="75"/>
      <c r="F120" s="75"/>
      <c r="G120" s="75"/>
      <c r="H120" s="75"/>
      <c r="I120" s="75"/>
      <c r="J120" s="75"/>
      <c r="K120" s="75"/>
      <c r="L120" s="75"/>
    </row>
    <row r="121" spans="1:12">
      <c r="A121" s="76"/>
      <c r="B121" s="77" t="s">
        <v>309</v>
      </c>
      <c r="C121" s="77"/>
      <c r="D121" s="77"/>
      <c r="E121" s="77"/>
      <c r="F121" s="77"/>
      <c r="G121" s="77"/>
      <c r="H121" s="77"/>
      <c r="I121" s="77"/>
      <c r="J121" s="77"/>
      <c r="K121" s="77"/>
      <c r="L121" s="77"/>
    </row>
    <row r="122" spans="1:12">
      <c r="A122" s="76"/>
      <c r="B122" s="75"/>
      <c r="C122" s="75"/>
      <c r="D122" s="75"/>
      <c r="E122" s="75"/>
      <c r="F122" s="75"/>
      <c r="G122" s="75"/>
      <c r="H122" s="75"/>
      <c r="I122" s="75"/>
      <c r="J122" s="75"/>
      <c r="K122" s="75"/>
      <c r="L122" s="75"/>
    </row>
    <row r="123" spans="1:12" ht="38.25" customHeight="1">
      <c r="A123" s="76"/>
      <c r="B123" s="70" t="s">
        <v>310</v>
      </c>
      <c r="C123" s="70"/>
      <c r="D123" s="70"/>
      <c r="E123" s="70"/>
      <c r="F123" s="70"/>
      <c r="G123" s="70"/>
      <c r="H123" s="70"/>
      <c r="I123" s="70"/>
      <c r="J123" s="70"/>
      <c r="K123" s="70"/>
      <c r="L123" s="70"/>
    </row>
    <row r="124" spans="1:12" ht="15" customHeight="1">
      <c r="A124" s="76" t="s">
        <v>311</v>
      </c>
      <c r="B124" s="75" t="s">
        <v>7</v>
      </c>
      <c r="C124" s="75"/>
      <c r="D124" s="75"/>
      <c r="E124" s="75"/>
      <c r="F124" s="75"/>
      <c r="G124" s="75"/>
      <c r="H124" s="75"/>
      <c r="I124" s="75"/>
      <c r="J124" s="75"/>
      <c r="K124" s="75"/>
      <c r="L124" s="75"/>
    </row>
    <row r="125" spans="1:12">
      <c r="A125" s="76"/>
      <c r="B125" s="77" t="s">
        <v>311</v>
      </c>
      <c r="C125" s="77"/>
      <c r="D125" s="77"/>
      <c r="E125" s="77"/>
      <c r="F125" s="77"/>
      <c r="G125" s="77"/>
      <c r="H125" s="77"/>
      <c r="I125" s="77"/>
      <c r="J125" s="77"/>
      <c r="K125" s="77"/>
      <c r="L125" s="77"/>
    </row>
    <row r="126" spans="1:12">
      <c r="A126" s="76"/>
      <c r="B126" s="75"/>
      <c r="C126" s="75"/>
      <c r="D126" s="75"/>
      <c r="E126" s="75"/>
      <c r="F126" s="75"/>
      <c r="G126" s="75"/>
      <c r="H126" s="75"/>
      <c r="I126" s="75"/>
      <c r="J126" s="75"/>
      <c r="K126" s="75"/>
      <c r="L126" s="75"/>
    </row>
    <row r="127" spans="1:12">
      <c r="A127" s="76"/>
      <c r="B127" s="70" t="s">
        <v>312</v>
      </c>
      <c r="C127" s="70"/>
      <c r="D127" s="70"/>
      <c r="E127" s="70"/>
      <c r="F127" s="70"/>
      <c r="G127" s="70"/>
      <c r="H127" s="70"/>
      <c r="I127" s="70"/>
      <c r="J127" s="70"/>
      <c r="K127" s="70"/>
      <c r="L127" s="70"/>
    </row>
    <row r="128" spans="1:12" ht="15" customHeight="1">
      <c r="A128" s="76" t="s">
        <v>315</v>
      </c>
      <c r="B128" s="75" t="s">
        <v>7</v>
      </c>
      <c r="C128" s="75"/>
      <c r="D128" s="75"/>
      <c r="E128" s="75"/>
      <c r="F128" s="75"/>
      <c r="G128" s="75"/>
      <c r="H128" s="75"/>
      <c r="I128" s="75"/>
      <c r="J128" s="75"/>
      <c r="K128" s="75"/>
      <c r="L128" s="75"/>
    </row>
    <row r="129" spans="1:12">
      <c r="A129" s="76"/>
      <c r="B129" s="77" t="s">
        <v>315</v>
      </c>
      <c r="C129" s="77"/>
      <c r="D129" s="77"/>
      <c r="E129" s="77"/>
      <c r="F129" s="77"/>
      <c r="G129" s="77"/>
      <c r="H129" s="77"/>
      <c r="I129" s="77"/>
      <c r="J129" s="77"/>
      <c r="K129" s="77"/>
      <c r="L129" s="77"/>
    </row>
    <row r="130" spans="1:12">
      <c r="A130" s="76"/>
      <c r="B130" s="75"/>
      <c r="C130" s="75"/>
      <c r="D130" s="75"/>
      <c r="E130" s="75"/>
      <c r="F130" s="75"/>
      <c r="G130" s="75"/>
      <c r="H130" s="75"/>
      <c r="I130" s="75"/>
      <c r="J130" s="75"/>
      <c r="K130" s="75"/>
      <c r="L130" s="75"/>
    </row>
    <row r="131" spans="1:12">
      <c r="A131" s="76"/>
      <c r="B131" s="70" t="s">
        <v>316</v>
      </c>
      <c r="C131" s="70"/>
      <c r="D131" s="70"/>
      <c r="E131" s="70"/>
      <c r="F131" s="70"/>
      <c r="G131" s="70"/>
      <c r="H131" s="70"/>
      <c r="I131" s="70"/>
      <c r="J131" s="70"/>
      <c r="K131" s="70"/>
      <c r="L131" s="70"/>
    </row>
    <row r="132" spans="1:12">
      <c r="A132" s="76"/>
      <c r="B132" s="75"/>
      <c r="C132" s="75"/>
      <c r="D132" s="75"/>
      <c r="E132" s="75"/>
      <c r="F132" s="75"/>
      <c r="G132" s="75"/>
      <c r="H132" s="75"/>
      <c r="I132" s="75"/>
      <c r="J132" s="75"/>
      <c r="K132" s="75"/>
      <c r="L132" s="75"/>
    </row>
    <row r="133" spans="1:12" ht="38.25" customHeight="1">
      <c r="A133" s="76"/>
      <c r="B133" s="70" t="s">
        <v>317</v>
      </c>
      <c r="C133" s="70"/>
      <c r="D133" s="70"/>
      <c r="E133" s="70"/>
      <c r="F133" s="70"/>
      <c r="G133" s="70"/>
      <c r="H133" s="70"/>
      <c r="I133" s="70"/>
      <c r="J133" s="70"/>
      <c r="K133" s="70"/>
      <c r="L133" s="70"/>
    </row>
    <row r="134" spans="1:12">
      <c r="A134" s="76"/>
      <c r="B134" s="75"/>
      <c r="C134" s="75"/>
      <c r="D134" s="75"/>
      <c r="E134" s="75"/>
      <c r="F134" s="75"/>
      <c r="G134" s="75"/>
      <c r="H134" s="75"/>
      <c r="I134" s="75"/>
      <c r="J134" s="75"/>
      <c r="K134" s="75"/>
      <c r="L134" s="75"/>
    </row>
    <row r="135" spans="1:12" ht="25.5" customHeight="1">
      <c r="A135" s="76"/>
      <c r="B135" s="70" t="s">
        <v>318</v>
      </c>
      <c r="C135" s="70"/>
      <c r="D135" s="70"/>
      <c r="E135" s="70"/>
      <c r="F135" s="70"/>
      <c r="G135" s="70"/>
      <c r="H135" s="70"/>
      <c r="I135" s="70"/>
      <c r="J135" s="70"/>
      <c r="K135" s="70"/>
      <c r="L135" s="70"/>
    </row>
    <row r="136" spans="1:12">
      <c r="A136" s="76"/>
      <c r="B136" s="70" t="s">
        <v>303</v>
      </c>
      <c r="C136" s="70"/>
      <c r="D136" s="70"/>
      <c r="E136" s="70"/>
      <c r="F136" s="70"/>
      <c r="G136" s="70"/>
      <c r="H136" s="70"/>
      <c r="I136" s="70"/>
      <c r="J136" s="70"/>
      <c r="K136" s="70"/>
      <c r="L136" s="70"/>
    </row>
    <row r="137" spans="1:12" ht="25.5" customHeight="1">
      <c r="A137" s="76"/>
      <c r="B137" s="70" t="s">
        <v>319</v>
      </c>
      <c r="C137" s="70"/>
      <c r="D137" s="70"/>
      <c r="E137" s="70"/>
      <c r="F137" s="70"/>
      <c r="G137" s="70"/>
      <c r="H137" s="70"/>
      <c r="I137" s="70"/>
      <c r="J137" s="70"/>
      <c r="K137" s="70"/>
      <c r="L137" s="70"/>
    </row>
    <row r="138" spans="1:12">
      <c r="A138" s="76"/>
      <c r="B138" s="35"/>
      <c r="C138" s="35"/>
      <c r="D138" s="35"/>
      <c r="E138" s="35"/>
      <c r="F138" s="35"/>
      <c r="G138" s="35"/>
      <c r="H138" s="35"/>
      <c r="I138" s="35"/>
      <c r="J138" s="35"/>
      <c r="K138" s="35"/>
      <c r="L138" s="35"/>
    </row>
    <row r="139" spans="1:12" ht="15" customHeight="1">
      <c r="A139" s="76" t="s">
        <v>322</v>
      </c>
      <c r="B139" s="75" t="s">
        <v>7</v>
      </c>
      <c r="C139" s="75"/>
      <c r="D139" s="75"/>
      <c r="E139" s="75"/>
      <c r="F139" s="75"/>
      <c r="G139" s="75"/>
      <c r="H139" s="75"/>
      <c r="I139" s="75"/>
      <c r="J139" s="75"/>
      <c r="K139" s="75"/>
      <c r="L139" s="75"/>
    </row>
    <row r="140" spans="1:12">
      <c r="A140" s="76"/>
      <c r="B140" s="77" t="s">
        <v>322</v>
      </c>
      <c r="C140" s="77"/>
      <c r="D140" s="77"/>
      <c r="E140" s="77"/>
      <c r="F140" s="77"/>
      <c r="G140" s="77"/>
      <c r="H140" s="77"/>
      <c r="I140" s="77"/>
      <c r="J140" s="77"/>
      <c r="K140" s="77"/>
      <c r="L140" s="77"/>
    </row>
    <row r="141" spans="1:12">
      <c r="A141" s="76"/>
      <c r="B141" s="75"/>
      <c r="C141" s="75"/>
      <c r="D141" s="75"/>
      <c r="E141" s="75"/>
      <c r="F141" s="75"/>
      <c r="G141" s="75"/>
      <c r="H141" s="75"/>
      <c r="I141" s="75"/>
      <c r="J141" s="75"/>
      <c r="K141" s="75"/>
      <c r="L141" s="75"/>
    </row>
    <row r="142" spans="1:12" ht="25.5" customHeight="1">
      <c r="A142" s="76"/>
      <c r="B142" s="70" t="s">
        <v>323</v>
      </c>
      <c r="C142" s="70"/>
      <c r="D142" s="70"/>
      <c r="E142" s="70"/>
      <c r="F142" s="70"/>
      <c r="G142" s="70"/>
      <c r="H142" s="70"/>
      <c r="I142" s="70"/>
      <c r="J142" s="70"/>
      <c r="K142" s="70"/>
      <c r="L142" s="70"/>
    </row>
    <row r="143" spans="1:12">
      <c r="A143" s="76"/>
      <c r="B143" s="75"/>
      <c r="C143" s="75"/>
      <c r="D143" s="75"/>
      <c r="E143" s="75"/>
      <c r="F143" s="75"/>
      <c r="G143" s="75"/>
      <c r="H143" s="75"/>
      <c r="I143" s="75"/>
      <c r="J143" s="75"/>
      <c r="K143" s="75"/>
      <c r="L143" s="75"/>
    </row>
    <row r="144" spans="1:12" ht="25.5" customHeight="1">
      <c r="A144" s="76"/>
      <c r="B144" s="70" t="s">
        <v>324</v>
      </c>
      <c r="C144" s="70"/>
      <c r="D144" s="70"/>
      <c r="E144" s="70"/>
      <c r="F144" s="70"/>
      <c r="G144" s="70"/>
      <c r="H144" s="70"/>
      <c r="I144" s="70"/>
      <c r="J144" s="70"/>
      <c r="K144" s="70"/>
      <c r="L144" s="70"/>
    </row>
    <row r="145" spans="1:12">
      <c r="A145" s="76"/>
      <c r="B145" s="75"/>
      <c r="C145" s="75"/>
      <c r="D145" s="75"/>
      <c r="E145" s="75"/>
      <c r="F145" s="75"/>
      <c r="G145" s="75"/>
      <c r="H145" s="75"/>
      <c r="I145" s="75"/>
      <c r="J145" s="75"/>
      <c r="K145" s="75"/>
      <c r="L145" s="75"/>
    </row>
    <row r="146" spans="1:12" ht="51" customHeight="1">
      <c r="A146" s="76"/>
      <c r="B146" s="70" t="s">
        <v>325</v>
      </c>
      <c r="C146" s="70"/>
      <c r="D146" s="70"/>
      <c r="E146" s="70"/>
      <c r="F146" s="70"/>
      <c r="G146" s="70"/>
      <c r="H146" s="70"/>
      <c r="I146" s="70"/>
      <c r="J146" s="70"/>
      <c r="K146" s="70"/>
      <c r="L146" s="70"/>
    </row>
    <row r="147" spans="1:12">
      <c r="A147" s="76"/>
      <c r="B147" s="75"/>
      <c r="C147" s="75"/>
      <c r="D147" s="75"/>
      <c r="E147" s="75"/>
      <c r="F147" s="75"/>
      <c r="G147" s="75"/>
      <c r="H147" s="75"/>
      <c r="I147" s="75"/>
      <c r="J147" s="75"/>
      <c r="K147" s="75"/>
      <c r="L147" s="75"/>
    </row>
    <row r="148" spans="1:12">
      <c r="A148" s="76"/>
      <c r="B148" s="75"/>
      <c r="C148" s="75"/>
      <c r="D148" s="75"/>
      <c r="E148" s="75"/>
      <c r="F148" s="75"/>
      <c r="G148" s="75"/>
      <c r="H148" s="75"/>
      <c r="I148" s="75"/>
      <c r="J148" s="75"/>
      <c r="K148" s="75"/>
      <c r="L148" s="75"/>
    </row>
    <row r="149" spans="1:12" ht="63.75" customHeight="1">
      <c r="A149" s="76"/>
      <c r="B149" s="70" t="s">
        <v>326</v>
      </c>
      <c r="C149" s="70"/>
      <c r="D149" s="70"/>
      <c r="E149" s="70"/>
      <c r="F149" s="70"/>
      <c r="G149" s="70"/>
      <c r="H149" s="70"/>
      <c r="I149" s="70"/>
      <c r="J149" s="70"/>
      <c r="K149" s="70"/>
      <c r="L149" s="70"/>
    </row>
    <row r="150" spans="1:12" ht="15" customHeight="1">
      <c r="A150" s="76" t="s">
        <v>328</v>
      </c>
      <c r="B150" s="75" t="s">
        <v>7</v>
      </c>
      <c r="C150" s="75"/>
      <c r="D150" s="75"/>
      <c r="E150" s="75"/>
      <c r="F150" s="75"/>
      <c r="G150" s="75"/>
      <c r="H150" s="75"/>
      <c r="I150" s="75"/>
      <c r="J150" s="75"/>
      <c r="K150" s="75"/>
      <c r="L150" s="75"/>
    </row>
    <row r="151" spans="1:12">
      <c r="A151" s="76"/>
      <c r="B151" s="78" t="s">
        <v>328</v>
      </c>
      <c r="C151" s="78"/>
      <c r="D151" s="78"/>
      <c r="E151" s="78"/>
      <c r="F151" s="78"/>
      <c r="G151" s="78"/>
      <c r="H151" s="78"/>
      <c r="I151" s="78"/>
      <c r="J151" s="78"/>
      <c r="K151" s="78"/>
      <c r="L151" s="78"/>
    </row>
    <row r="152" spans="1:12">
      <c r="A152" s="76"/>
      <c r="B152" s="75"/>
      <c r="C152" s="75"/>
      <c r="D152" s="75"/>
      <c r="E152" s="75"/>
      <c r="F152" s="75"/>
      <c r="G152" s="75"/>
      <c r="H152" s="75"/>
      <c r="I152" s="75"/>
      <c r="J152" s="75"/>
      <c r="K152" s="75"/>
      <c r="L152" s="75"/>
    </row>
    <row r="153" spans="1:12" ht="38.25" customHeight="1">
      <c r="A153" s="76"/>
      <c r="B153" s="70" t="s">
        <v>329</v>
      </c>
      <c r="C153" s="70"/>
      <c r="D153" s="70"/>
      <c r="E153" s="70"/>
      <c r="F153" s="70"/>
      <c r="G153" s="70"/>
      <c r="H153" s="70"/>
      <c r="I153" s="70"/>
      <c r="J153" s="70"/>
      <c r="K153" s="70"/>
      <c r="L153" s="70"/>
    </row>
    <row r="154" spans="1:12">
      <c r="A154" s="76"/>
      <c r="B154" s="75"/>
      <c r="C154" s="75"/>
      <c r="D154" s="75"/>
      <c r="E154" s="75"/>
      <c r="F154" s="75"/>
      <c r="G154" s="75"/>
      <c r="H154" s="75"/>
      <c r="I154" s="75"/>
      <c r="J154" s="75"/>
      <c r="K154" s="75"/>
      <c r="L154" s="75"/>
    </row>
    <row r="155" spans="1:12" ht="38.25" customHeight="1">
      <c r="A155" s="76"/>
      <c r="B155" s="70" t="s">
        <v>330</v>
      </c>
      <c r="C155" s="70"/>
      <c r="D155" s="70"/>
      <c r="E155" s="70"/>
      <c r="F155" s="70"/>
      <c r="G155" s="70"/>
      <c r="H155" s="70"/>
      <c r="I155" s="70"/>
      <c r="J155" s="70"/>
      <c r="K155" s="70"/>
      <c r="L155" s="70"/>
    </row>
    <row r="156" spans="1:12" ht="15" customHeight="1">
      <c r="A156" s="76" t="s">
        <v>331</v>
      </c>
      <c r="B156" s="75" t="s">
        <v>7</v>
      </c>
      <c r="C156" s="75"/>
      <c r="D156" s="75"/>
      <c r="E156" s="75"/>
      <c r="F156" s="75"/>
      <c r="G156" s="75"/>
      <c r="H156" s="75"/>
      <c r="I156" s="75"/>
      <c r="J156" s="75"/>
      <c r="K156" s="75"/>
      <c r="L156" s="75"/>
    </row>
    <row r="157" spans="1:12">
      <c r="A157" s="76"/>
      <c r="B157" s="77" t="s">
        <v>331</v>
      </c>
      <c r="C157" s="77"/>
      <c r="D157" s="77"/>
      <c r="E157" s="77"/>
      <c r="F157" s="77"/>
      <c r="G157" s="77"/>
      <c r="H157" s="77"/>
      <c r="I157" s="77"/>
      <c r="J157" s="77"/>
      <c r="K157" s="77"/>
      <c r="L157" s="77"/>
    </row>
    <row r="158" spans="1:12">
      <c r="A158" s="76"/>
      <c r="B158" s="75"/>
      <c r="C158" s="75"/>
      <c r="D158" s="75"/>
      <c r="E158" s="75"/>
      <c r="F158" s="75"/>
      <c r="G158" s="75"/>
      <c r="H158" s="75"/>
      <c r="I158" s="75"/>
      <c r="J158" s="75"/>
      <c r="K158" s="75"/>
      <c r="L158" s="75"/>
    </row>
    <row r="159" spans="1:12">
      <c r="A159" s="76"/>
      <c r="B159" s="70" t="s">
        <v>332</v>
      </c>
      <c r="C159" s="70"/>
      <c r="D159" s="70"/>
      <c r="E159" s="70"/>
      <c r="F159" s="70"/>
      <c r="G159" s="70"/>
      <c r="H159" s="70"/>
      <c r="I159" s="70"/>
      <c r="J159" s="70"/>
      <c r="K159" s="70"/>
      <c r="L159" s="70"/>
    </row>
    <row r="160" spans="1:12" ht="15" customHeight="1">
      <c r="A160" s="76" t="s">
        <v>333</v>
      </c>
      <c r="B160" s="75" t="s">
        <v>7</v>
      </c>
      <c r="C160" s="75"/>
      <c r="D160" s="75"/>
      <c r="E160" s="75"/>
      <c r="F160" s="75"/>
      <c r="G160" s="75"/>
      <c r="H160" s="75"/>
      <c r="I160" s="75"/>
      <c r="J160" s="75"/>
      <c r="K160" s="75"/>
      <c r="L160" s="75"/>
    </row>
    <row r="161" spans="1:12">
      <c r="A161" s="76"/>
      <c r="B161" s="77" t="s">
        <v>333</v>
      </c>
      <c r="C161" s="77"/>
      <c r="D161" s="77"/>
      <c r="E161" s="77"/>
      <c r="F161" s="77"/>
      <c r="G161" s="77"/>
      <c r="H161" s="77"/>
      <c r="I161" s="77"/>
      <c r="J161" s="77"/>
      <c r="K161" s="77"/>
      <c r="L161" s="77"/>
    </row>
    <row r="162" spans="1:12">
      <c r="A162" s="76"/>
      <c r="B162" s="75"/>
      <c r="C162" s="75"/>
      <c r="D162" s="75"/>
      <c r="E162" s="75"/>
      <c r="F162" s="75"/>
      <c r="G162" s="75"/>
      <c r="H162" s="75"/>
      <c r="I162" s="75"/>
      <c r="J162" s="75"/>
      <c r="K162" s="75"/>
      <c r="L162" s="75"/>
    </row>
    <row r="163" spans="1:12">
      <c r="A163" s="76"/>
      <c r="B163" s="70" t="s">
        <v>334</v>
      </c>
      <c r="C163" s="70"/>
      <c r="D163" s="70"/>
      <c r="E163" s="70"/>
      <c r="F163" s="70"/>
      <c r="G163" s="70"/>
      <c r="H163" s="70"/>
      <c r="I163" s="70"/>
      <c r="J163" s="70"/>
      <c r="K163" s="70"/>
      <c r="L163" s="70"/>
    </row>
    <row r="164" spans="1:12" ht="15" customHeight="1">
      <c r="A164" s="76" t="s">
        <v>335</v>
      </c>
      <c r="B164" s="75" t="s">
        <v>7</v>
      </c>
      <c r="C164" s="75"/>
      <c r="D164" s="75"/>
      <c r="E164" s="75"/>
      <c r="F164" s="75"/>
      <c r="G164" s="75"/>
      <c r="H164" s="75"/>
      <c r="I164" s="75"/>
      <c r="J164" s="75"/>
      <c r="K164" s="75"/>
      <c r="L164" s="75"/>
    </row>
    <row r="165" spans="1:12">
      <c r="A165" s="76"/>
      <c r="B165" s="77" t="s">
        <v>335</v>
      </c>
      <c r="C165" s="77"/>
      <c r="D165" s="77"/>
      <c r="E165" s="77"/>
      <c r="F165" s="77"/>
      <c r="G165" s="77"/>
      <c r="H165" s="77"/>
      <c r="I165" s="77"/>
      <c r="J165" s="77"/>
      <c r="K165" s="77"/>
      <c r="L165" s="77"/>
    </row>
    <row r="166" spans="1:12">
      <c r="A166" s="76"/>
      <c r="B166" s="75"/>
      <c r="C166" s="75"/>
      <c r="D166" s="75"/>
      <c r="E166" s="75"/>
      <c r="F166" s="75"/>
      <c r="G166" s="75"/>
      <c r="H166" s="75"/>
      <c r="I166" s="75"/>
      <c r="J166" s="75"/>
      <c r="K166" s="75"/>
      <c r="L166" s="75"/>
    </row>
    <row r="167" spans="1:12" ht="25.5" customHeight="1">
      <c r="A167" s="76"/>
      <c r="B167" s="70" t="s">
        <v>336</v>
      </c>
      <c r="C167" s="70"/>
      <c r="D167" s="70"/>
      <c r="E167" s="70"/>
      <c r="F167" s="70"/>
      <c r="G167" s="70"/>
      <c r="H167" s="70"/>
      <c r="I167" s="70"/>
      <c r="J167" s="70"/>
      <c r="K167" s="70"/>
      <c r="L167" s="70"/>
    </row>
    <row r="168" spans="1:12" ht="15" customHeight="1">
      <c r="A168" s="76" t="s">
        <v>337</v>
      </c>
      <c r="B168" s="75" t="s">
        <v>7</v>
      </c>
      <c r="C168" s="75"/>
      <c r="D168" s="75"/>
      <c r="E168" s="75"/>
      <c r="F168" s="75"/>
      <c r="G168" s="75"/>
      <c r="H168" s="75"/>
      <c r="I168" s="75"/>
      <c r="J168" s="75"/>
      <c r="K168" s="75"/>
      <c r="L168" s="75"/>
    </row>
    <row r="169" spans="1:12">
      <c r="A169" s="76"/>
      <c r="B169" s="77" t="s">
        <v>337</v>
      </c>
      <c r="C169" s="77"/>
      <c r="D169" s="77"/>
      <c r="E169" s="77"/>
      <c r="F169" s="77"/>
      <c r="G169" s="77"/>
      <c r="H169" s="77"/>
      <c r="I169" s="77"/>
      <c r="J169" s="77"/>
      <c r="K169" s="77"/>
      <c r="L169" s="77"/>
    </row>
    <row r="170" spans="1:12">
      <c r="A170" s="76"/>
      <c r="B170" s="75"/>
      <c r="C170" s="75"/>
      <c r="D170" s="75"/>
      <c r="E170" s="75"/>
      <c r="F170" s="75"/>
      <c r="G170" s="75"/>
      <c r="H170" s="75"/>
      <c r="I170" s="75"/>
      <c r="J170" s="75"/>
      <c r="K170" s="75"/>
      <c r="L170" s="75"/>
    </row>
    <row r="171" spans="1:12" ht="25.5" customHeight="1">
      <c r="A171" s="76"/>
      <c r="B171" s="70" t="s">
        <v>338</v>
      </c>
      <c r="C171" s="70"/>
      <c r="D171" s="70"/>
      <c r="E171" s="70"/>
      <c r="F171" s="70"/>
      <c r="G171" s="70"/>
      <c r="H171" s="70"/>
      <c r="I171" s="70"/>
      <c r="J171" s="70"/>
      <c r="K171" s="70"/>
      <c r="L171" s="70"/>
    </row>
    <row r="172" spans="1:12">
      <c r="A172" s="76"/>
      <c r="B172" s="75"/>
      <c r="C172" s="75"/>
      <c r="D172" s="75"/>
      <c r="E172" s="75"/>
      <c r="F172" s="75"/>
      <c r="G172" s="75"/>
      <c r="H172" s="75"/>
      <c r="I172" s="75"/>
      <c r="J172" s="75"/>
      <c r="K172" s="75"/>
      <c r="L172" s="75"/>
    </row>
    <row r="173" spans="1:12" ht="25.5" customHeight="1">
      <c r="A173" s="76"/>
      <c r="B173" s="70" t="s">
        <v>339</v>
      </c>
      <c r="C173" s="70"/>
      <c r="D173" s="70"/>
      <c r="E173" s="70"/>
      <c r="F173" s="70"/>
      <c r="G173" s="70"/>
      <c r="H173" s="70"/>
      <c r="I173" s="70"/>
      <c r="J173" s="70"/>
      <c r="K173" s="70"/>
      <c r="L173" s="70"/>
    </row>
    <row r="174" spans="1:12">
      <c r="A174" s="76"/>
      <c r="B174" s="75"/>
      <c r="C174" s="75"/>
      <c r="D174" s="75"/>
      <c r="E174" s="75"/>
      <c r="F174" s="75"/>
      <c r="G174" s="75"/>
      <c r="H174" s="75"/>
      <c r="I174" s="75"/>
      <c r="J174" s="75"/>
      <c r="K174" s="75"/>
      <c r="L174" s="75"/>
    </row>
    <row r="175" spans="1:12" ht="25.5" customHeight="1">
      <c r="A175" s="76"/>
      <c r="B175" s="70" t="s">
        <v>340</v>
      </c>
      <c r="C175" s="70"/>
      <c r="D175" s="70"/>
      <c r="E175" s="70"/>
      <c r="F175" s="70"/>
      <c r="G175" s="70"/>
      <c r="H175" s="70"/>
      <c r="I175" s="70"/>
      <c r="J175" s="70"/>
      <c r="K175" s="70"/>
      <c r="L175" s="70"/>
    </row>
    <row r="176" spans="1:12">
      <c r="A176" s="76"/>
      <c r="B176" s="75"/>
      <c r="C176" s="75"/>
      <c r="D176" s="75"/>
      <c r="E176" s="75"/>
      <c r="F176" s="75"/>
      <c r="G176" s="75"/>
      <c r="H176" s="75"/>
      <c r="I176" s="75"/>
      <c r="J176" s="75"/>
      <c r="K176" s="75"/>
      <c r="L176" s="75"/>
    </row>
    <row r="177" spans="1:12" ht="51" customHeight="1">
      <c r="A177" s="76"/>
      <c r="B177" s="70" t="s">
        <v>341</v>
      </c>
      <c r="C177" s="70"/>
      <c r="D177" s="70"/>
      <c r="E177" s="70"/>
      <c r="F177" s="70"/>
      <c r="G177" s="70"/>
      <c r="H177" s="70"/>
      <c r="I177" s="70"/>
      <c r="J177" s="70"/>
      <c r="K177" s="70"/>
      <c r="L177" s="70"/>
    </row>
    <row r="178" spans="1:12" ht="15" customHeight="1">
      <c r="A178" s="76" t="s">
        <v>890</v>
      </c>
      <c r="B178" s="75" t="s">
        <v>7</v>
      </c>
      <c r="C178" s="75"/>
      <c r="D178" s="75"/>
      <c r="E178" s="75"/>
      <c r="F178" s="75"/>
      <c r="G178" s="75"/>
      <c r="H178" s="75"/>
      <c r="I178" s="75"/>
      <c r="J178" s="75"/>
      <c r="K178" s="75"/>
      <c r="L178" s="75"/>
    </row>
    <row r="179" spans="1:12">
      <c r="A179" s="76"/>
      <c r="B179" s="75"/>
      <c r="C179" s="75"/>
      <c r="D179" s="75"/>
      <c r="E179" s="75"/>
      <c r="F179" s="75"/>
      <c r="G179" s="75"/>
      <c r="H179" s="75"/>
      <c r="I179" s="75"/>
      <c r="J179" s="75"/>
      <c r="K179" s="75"/>
      <c r="L179" s="75"/>
    </row>
    <row r="180" spans="1:12">
      <c r="A180" s="76"/>
      <c r="B180" s="77" t="s">
        <v>342</v>
      </c>
      <c r="C180" s="77"/>
      <c r="D180" s="77"/>
      <c r="E180" s="77"/>
      <c r="F180" s="77"/>
      <c r="G180" s="77"/>
      <c r="H180" s="77"/>
      <c r="I180" s="77"/>
      <c r="J180" s="77"/>
      <c r="K180" s="77"/>
      <c r="L180" s="77"/>
    </row>
    <row r="181" spans="1:12">
      <c r="A181" s="76"/>
      <c r="B181" s="75"/>
      <c r="C181" s="75"/>
      <c r="D181" s="75"/>
      <c r="E181" s="75"/>
      <c r="F181" s="75"/>
      <c r="G181" s="75"/>
      <c r="H181" s="75"/>
      <c r="I181" s="75"/>
      <c r="J181" s="75"/>
      <c r="K181" s="75"/>
      <c r="L181" s="75"/>
    </row>
    <row r="182" spans="1:12" ht="76.5" customHeight="1">
      <c r="A182" s="76"/>
      <c r="B182" s="70" t="s">
        <v>343</v>
      </c>
      <c r="C182" s="70"/>
      <c r="D182" s="70"/>
      <c r="E182" s="70"/>
      <c r="F182" s="70"/>
      <c r="G182" s="70"/>
      <c r="H182" s="70"/>
      <c r="I182" s="70"/>
      <c r="J182" s="70"/>
      <c r="K182" s="70"/>
      <c r="L182" s="70"/>
    </row>
    <row r="183" spans="1:12" ht="15" customHeight="1">
      <c r="A183" s="76" t="s">
        <v>344</v>
      </c>
      <c r="B183" s="75" t="s">
        <v>7</v>
      </c>
      <c r="C183" s="75"/>
      <c r="D183" s="75"/>
      <c r="E183" s="75"/>
      <c r="F183" s="75"/>
      <c r="G183" s="75"/>
      <c r="H183" s="75"/>
      <c r="I183" s="75"/>
      <c r="J183" s="75"/>
      <c r="K183" s="75"/>
      <c r="L183" s="75"/>
    </row>
    <row r="184" spans="1:12">
      <c r="A184" s="76"/>
      <c r="B184" s="77" t="s">
        <v>344</v>
      </c>
      <c r="C184" s="77"/>
      <c r="D184" s="77"/>
      <c r="E184" s="77"/>
      <c r="F184" s="77"/>
      <c r="G184" s="77"/>
      <c r="H184" s="77"/>
      <c r="I184" s="77"/>
      <c r="J184" s="77"/>
      <c r="K184" s="77"/>
      <c r="L184" s="77"/>
    </row>
    <row r="185" spans="1:12">
      <c r="A185" s="76"/>
      <c r="B185" s="75"/>
      <c r="C185" s="75"/>
      <c r="D185" s="75"/>
      <c r="E185" s="75"/>
      <c r="F185" s="75"/>
      <c r="G185" s="75"/>
      <c r="H185" s="75"/>
      <c r="I185" s="75"/>
      <c r="J185" s="75"/>
      <c r="K185" s="75"/>
      <c r="L185" s="75"/>
    </row>
    <row r="186" spans="1:12" ht="38.25" customHeight="1">
      <c r="A186" s="76"/>
      <c r="B186" s="70" t="s">
        <v>345</v>
      </c>
      <c r="C186" s="70"/>
      <c r="D186" s="70"/>
      <c r="E186" s="70"/>
      <c r="F186" s="70"/>
      <c r="G186" s="70"/>
      <c r="H186" s="70"/>
      <c r="I186" s="70"/>
      <c r="J186" s="70"/>
      <c r="K186" s="70"/>
      <c r="L186" s="70"/>
    </row>
    <row r="187" spans="1:12" ht="15" customHeight="1">
      <c r="A187" s="76" t="s">
        <v>365</v>
      </c>
      <c r="B187" s="75" t="s">
        <v>7</v>
      </c>
      <c r="C187" s="75"/>
      <c r="D187" s="75"/>
      <c r="E187" s="75"/>
      <c r="F187" s="75"/>
      <c r="G187" s="75"/>
      <c r="H187" s="75"/>
      <c r="I187" s="75"/>
      <c r="J187" s="75"/>
      <c r="K187" s="75"/>
      <c r="L187" s="75"/>
    </row>
    <row r="188" spans="1:12">
      <c r="A188" s="76"/>
      <c r="B188" s="77" t="s">
        <v>365</v>
      </c>
      <c r="C188" s="77"/>
      <c r="D188" s="77"/>
      <c r="E188" s="77"/>
      <c r="F188" s="77"/>
      <c r="G188" s="77"/>
      <c r="H188" s="77"/>
      <c r="I188" s="77"/>
      <c r="J188" s="77"/>
      <c r="K188" s="77"/>
      <c r="L188" s="77"/>
    </row>
    <row r="189" spans="1:12">
      <c r="A189" s="76"/>
      <c r="B189" s="75"/>
      <c r="C189" s="75"/>
      <c r="D189" s="75"/>
      <c r="E189" s="75"/>
      <c r="F189" s="75"/>
      <c r="G189" s="75"/>
      <c r="H189" s="75"/>
      <c r="I189" s="75"/>
      <c r="J189" s="75"/>
      <c r="K189" s="75"/>
      <c r="L189" s="75"/>
    </row>
    <row r="190" spans="1:12" ht="25.5" customHeight="1">
      <c r="A190" s="76"/>
      <c r="B190" s="70" t="s">
        <v>1318</v>
      </c>
      <c r="C190" s="70"/>
      <c r="D190" s="70"/>
      <c r="E190" s="70"/>
      <c r="F190" s="70"/>
      <c r="G190" s="70"/>
      <c r="H190" s="70"/>
      <c r="I190" s="70"/>
      <c r="J190" s="70"/>
      <c r="K190" s="70"/>
      <c r="L190" s="70"/>
    </row>
    <row r="191" spans="1:12" ht="15" customHeight="1">
      <c r="A191" s="76" t="s">
        <v>367</v>
      </c>
      <c r="B191" s="75" t="s">
        <v>7</v>
      </c>
      <c r="C191" s="75"/>
      <c r="D191" s="75"/>
      <c r="E191" s="75"/>
      <c r="F191" s="75"/>
      <c r="G191" s="75"/>
      <c r="H191" s="75"/>
      <c r="I191" s="75"/>
      <c r="J191" s="75"/>
      <c r="K191" s="75"/>
      <c r="L191" s="75"/>
    </row>
    <row r="192" spans="1:12">
      <c r="A192" s="76"/>
      <c r="B192" s="77" t="s">
        <v>367</v>
      </c>
      <c r="C192" s="77"/>
      <c r="D192" s="77"/>
      <c r="E192" s="77"/>
      <c r="F192" s="77"/>
      <c r="G192" s="77"/>
      <c r="H192" s="77"/>
      <c r="I192" s="77"/>
      <c r="J192" s="77"/>
      <c r="K192" s="77"/>
      <c r="L192" s="77"/>
    </row>
    <row r="193" spans="1:12">
      <c r="A193" s="76"/>
      <c r="B193" s="75"/>
      <c r="C193" s="75"/>
      <c r="D193" s="75"/>
      <c r="E193" s="75"/>
      <c r="F193" s="75"/>
      <c r="G193" s="75"/>
      <c r="H193" s="75"/>
      <c r="I193" s="75"/>
      <c r="J193" s="75"/>
      <c r="K193" s="75"/>
      <c r="L193" s="75"/>
    </row>
    <row r="194" spans="1:12">
      <c r="A194" s="76"/>
      <c r="B194" s="70" t="s">
        <v>368</v>
      </c>
      <c r="C194" s="70"/>
      <c r="D194" s="70"/>
      <c r="E194" s="70"/>
      <c r="F194" s="70"/>
      <c r="G194" s="70"/>
      <c r="H194" s="70"/>
      <c r="I194" s="70"/>
      <c r="J194" s="70"/>
      <c r="K194" s="70"/>
      <c r="L194" s="70"/>
    </row>
    <row r="195" spans="1:12" ht="15" customHeight="1">
      <c r="A195" s="76" t="s">
        <v>369</v>
      </c>
      <c r="B195" s="75" t="s">
        <v>7</v>
      </c>
      <c r="C195" s="75"/>
      <c r="D195" s="75"/>
      <c r="E195" s="75"/>
      <c r="F195" s="75"/>
      <c r="G195" s="75"/>
      <c r="H195" s="75"/>
      <c r="I195" s="75"/>
      <c r="J195" s="75"/>
      <c r="K195" s="75"/>
      <c r="L195" s="75"/>
    </row>
    <row r="196" spans="1:12">
      <c r="A196" s="76"/>
      <c r="B196" s="77" t="s">
        <v>369</v>
      </c>
      <c r="C196" s="77"/>
      <c r="D196" s="77"/>
      <c r="E196" s="77"/>
      <c r="F196" s="77"/>
      <c r="G196" s="77"/>
      <c r="H196" s="77"/>
      <c r="I196" s="77"/>
      <c r="J196" s="77"/>
      <c r="K196" s="77"/>
      <c r="L196" s="77"/>
    </row>
    <row r="197" spans="1:12">
      <c r="A197" s="76"/>
      <c r="B197" s="75"/>
      <c r="C197" s="75"/>
      <c r="D197" s="75"/>
      <c r="E197" s="75"/>
      <c r="F197" s="75"/>
      <c r="G197" s="75"/>
      <c r="H197" s="75"/>
      <c r="I197" s="75"/>
      <c r="J197" s="75"/>
      <c r="K197" s="75"/>
      <c r="L197" s="75"/>
    </row>
    <row r="198" spans="1:12">
      <c r="A198" s="76"/>
      <c r="B198" s="70" t="s">
        <v>370</v>
      </c>
      <c r="C198" s="70"/>
      <c r="D198" s="70"/>
      <c r="E198" s="70"/>
      <c r="F198" s="70"/>
      <c r="G198" s="70"/>
      <c r="H198" s="70"/>
      <c r="I198" s="70"/>
      <c r="J198" s="70"/>
      <c r="K198" s="70"/>
      <c r="L198" s="70"/>
    </row>
    <row r="199" spans="1:12" ht="15" customHeight="1">
      <c r="A199" s="76" t="s">
        <v>371</v>
      </c>
      <c r="B199" s="75" t="s">
        <v>7</v>
      </c>
      <c r="C199" s="75"/>
      <c r="D199" s="75"/>
      <c r="E199" s="75"/>
      <c r="F199" s="75"/>
      <c r="G199" s="75"/>
      <c r="H199" s="75"/>
      <c r="I199" s="75"/>
      <c r="J199" s="75"/>
      <c r="K199" s="75"/>
      <c r="L199" s="75"/>
    </row>
    <row r="200" spans="1:12">
      <c r="A200" s="76"/>
      <c r="B200" s="78" t="s">
        <v>371</v>
      </c>
      <c r="C200" s="78"/>
      <c r="D200" s="78"/>
      <c r="E200" s="78"/>
      <c r="F200" s="78"/>
      <c r="G200" s="78"/>
      <c r="H200" s="78"/>
      <c r="I200" s="78"/>
      <c r="J200" s="78"/>
      <c r="K200" s="78"/>
      <c r="L200" s="78"/>
    </row>
    <row r="201" spans="1:12">
      <c r="A201" s="76"/>
      <c r="B201" s="75"/>
      <c r="C201" s="75"/>
      <c r="D201" s="75"/>
      <c r="E201" s="75"/>
      <c r="F201" s="75"/>
      <c r="G201" s="75"/>
      <c r="H201" s="75"/>
      <c r="I201" s="75"/>
      <c r="J201" s="75"/>
      <c r="K201" s="75"/>
      <c r="L201" s="75"/>
    </row>
    <row r="202" spans="1:12" ht="25.5" customHeight="1">
      <c r="A202" s="76"/>
      <c r="B202" s="70" t="s">
        <v>372</v>
      </c>
      <c r="C202" s="70"/>
      <c r="D202" s="70"/>
      <c r="E202" s="70"/>
      <c r="F202" s="70"/>
      <c r="G202" s="70"/>
      <c r="H202" s="70"/>
      <c r="I202" s="70"/>
      <c r="J202" s="70"/>
      <c r="K202" s="70"/>
      <c r="L202" s="70"/>
    </row>
    <row r="203" spans="1:12">
      <c r="A203" s="76"/>
      <c r="B203" s="75"/>
      <c r="C203" s="75"/>
      <c r="D203" s="75"/>
      <c r="E203" s="75"/>
      <c r="F203" s="75"/>
      <c r="G203" s="75"/>
      <c r="H203" s="75"/>
      <c r="I203" s="75"/>
      <c r="J203" s="75"/>
      <c r="K203" s="75"/>
      <c r="L203" s="75"/>
    </row>
    <row r="204" spans="1:12" ht="38.25" customHeight="1">
      <c r="A204" s="76"/>
      <c r="B204" s="70" t="s">
        <v>373</v>
      </c>
      <c r="C204" s="70"/>
      <c r="D204" s="70"/>
      <c r="E204" s="70"/>
      <c r="F204" s="70"/>
      <c r="G204" s="70"/>
      <c r="H204" s="70"/>
      <c r="I204" s="70"/>
      <c r="J204" s="70"/>
      <c r="K204" s="70"/>
      <c r="L204" s="70"/>
    </row>
    <row r="205" spans="1:12">
      <c r="A205" s="76"/>
      <c r="B205" s="75"/>
      <c r="C205" s="75"/>
      <c r="D205" s="75"/>
      <c r="E205" s="75"/>
      <c r="F205" s="75"/>
      <c r="G205" s="75"/>
      <c r="H205" s="75"/>
      <c r="I205" s="75"/>
      <c r="J205" s="75"/>
      <c r="K205" s="75"/>
      <c r="L205" s="75"/>
    </row>
    <row r="206" spans="1:12" ht="38.25" customHeight="1">
      <c r="A206" s="76"/>
      <c r="B206" s="70" t="s">
        <v>374</v>
      </c>
      <c r="C206" s="70"/>
      <c r="D206" s="70"/>
      <c r="E206" s="70"/>
      <c r="F206" s="70"/>
      <c r="G206" s="70"/>
      <c r="H206" s="70"/>
      <c r="I206" s="70"/>
      <c r="J206" s="70"/>
      <c r="K206" s="70"/>
      <c r="L206" s="70"/>
    </row>
    <row r="207" spans="1:12">
      <c r="A207" s="76"/>
      <c r="B207" s="380"/>
      <c r="C207" s="380"/>
      <c r="D207" s="380"/>
      <c r="E207" s="380"/>
      <c r="F207" s="380"/>
      <c r="G207" s="380"/>
      <c r="H207" s="380"/>
      <c r="I207" s="380"/>
      <c r="J207" s="380"/>
      <c r="K207" s="380"/>
      <c r="L207" s="380"/>
    </row>
    <row r="208" spans="1:12" ht="15" customHeight="1">
      <c r="A208" s="76" t="s">
        <v>1319</v>
      </c>
      <c r="B208" s="75" t="s">
        <v>7</v>
      </c>
      <c r="C208" s="75"/>
      <c r="D208" s="75"/>
      <c r="E208" s="75"/>
      <c r="F208" s="75"/>
      <c r="G208" s="75"/>
      <c r="H208" s="75"/>
      <c r="I208" s="75"/>
      <c r="J208" s="75"/>
      <c r="K208" s="75"/>
      <c r="L208" s="75"/>
    </row>
    <row r="209" spans="1:12">
      <c r="A209" s="76"/>
      <c r="B209" s="77" t="s">
        <v>375</v>
      </c>
      <c r="C209" s="77"/>
      <c r="D209" s="77"/>
      <c r="E209" s="77"/>
      <c r="F209" s="77"/>
      <c r="G209" s="77"/>
      <c r="H209" s="77"/>
      <c r="I209" s="77"/>
      <c r="J209" s="77"/>
      <c r="K209" s="77"/>
      <c r="L209" s="77"/>
    </row>
    <row r="210" spans="1:12">
      <c r="A210" s="76"/>
      <c r="B210" s="75"/>
      <c r="C210" s="75"/>
      <c r="D210" s="75"/>
      <c r="E210" s="75"/>
      <c r="F210" s="75"/>
      <c r="G210" s="75"/>
      <c r="H210" s="75"/>
      <c r="I210" s="75"/>
      <c r="J210" s="75"/>
      <c r="K210" s="75"/>
      <c r="L210" s="75"/>
    </row>
    <row r="211" spans="1:12">
      <c r="A211" s="76"/>
      <c r="B211" s="70" t="s">
        <v>376</v>
      </c>
      <c r="C211" s="70"/>
      <c r="D211" s="70"/>
      <c r="E211" s="70"/>
      <c r="F211" s="70"/>
      <c r="G211" s="70"/>
      <c r="H211" s="70"/>
      <c r="I211" s="70"/>
      <c r="J211" s="70"/>
      <c r="K211" s="70"/>
      <c r="L211" s="70"/>
    </row>
  </sheetData>
  <mergeCells count="287">
    <mergeCell ref="A208:A211"/>
    <mergeCell ref="B208:L208"/>
    <mergeCell ref="B209:L209"/>
    <mergeCell ref="B210:L210"/>
    <mergeCell ref="B211:L211"/>
    <mergeCell ref="A199:A207"/>
    <mergeCell ref="B199:L199"/>
    <mergeCell ref="B200:L200"/>
    <mergeCell ref="B201:L201"/>
    <mergeCell ref="B202:L202"/>
    <mergeCell ref="B203:L203"/>
    <mergeCell ref="B204:L204"/>
    <mergeCell ref="B205:L205"/>
    <mergeCell ref="B206:L206"/>
    <mergeCell ref="B207:L207"/>
    <mergeCell ref="A191:A194"/>
    <mergeCell ref="B191:L191"/>
    <mergeCell ref="B192:L192"/>
    <mergeCell ref="B193:L193"/>
    <mergeCell ref="B194:L194"/>
    <mergeCell ref="A195:A198"/>
    <mergeCell ref="B195:L195"/>
    <mergeCell ref="B196:L196"/>
    <mergeCell ref="B197:L197"/>
    <mergeCell ref="B198:L198"/>
    <mergeCell ref="A183:A186"/>
    <mergeCell ref="B183:L183"/>
    <mergeCell ref="B184:L184"/>
    <mergeCell ref="B185:L185"/>
    <mergeCell ref="B186:L186"/>
    <mergeCell ref="A187:A190"/>
    <mergeCell ref="B187:L187"/>
    <mergeCell ref="B188:L188"/>
    <mergeCell ref="B189:L189"/>
    <mergeCell ref="B190:L190"/>
    <mergeCell ref="B177:L177"/>
    <mergeCell ref="A178:A182"/>
    <mergeCell ref="B178:L178"/>
    <mergeCell ref="B179:L179"/>
    <mergeCell ref="B180:L180"/>
    <mergeCell ref="B181:L181"/>
    <mergeCell ref="B182:L182"/>
    <mergeCell ref="A168:A177"/>
    <mergeCell ref="B168:L168"/>
    <mergeCell ref="B169:L169"/>
    <mergeCell ref="B170:L170"/>
    <mergeCell ref="B171:L171"/>
    <mergeCell ref="B172:L172"/>
    <mergeCell ref="B173:L173"/>
    <mergeCell ref="B174:L174"/>
    <mergeCell ref="B175:L175"/>
    <mergeCell ref="B176:L176"/>
    <mergeCell ref="A160:A163"/>
    <mergeCell ref="B160:L160"/>
    <mergeCell ref="B161:L161"/>
    <mergeCell ref="B162:L162"/>
    <mergeCell ref="B163:L163"/>
    <mergeCell ref="A164:A167"/>
    <mergeCell ref="B164:L164"/>
    <mergeCell ref="B165:L165"/>
    <mergeCell ref="B166:L166"/>
    <mergeCell ref="B167:L167"/>
    <mergeCell ref="B155:L155"/>
    <mergeCell ref="A156:A159"/>
    <mergeCell ref="B156:L156"/>
    <mergeCell ref="B157:L157"/>
    <mergeCell ref="B158:L158"/>
    <mergeCell ref="B159:L159"/>
    <mergeCell ref="B146:L146"/>
    <mergeCell ref="B147:L147"/>
    <mergeCell ref="B148:L148"/>
    <mergeCell ref="B149:L149"/>
    <mergeCell ref="A150:A155"/>
    <mergeCell ref="B150:L150"/>
    <mergeCell ref="B151:L151"/>
    <mergeCell ref="B152:L152"/>
    <mergeCell ref="B153:L153"/>
    <mergeCell ref="B154:L154"/>
    <mergeCell ref="B137:L137"/>
    <mergeCell ref="B138:L138"/>
    <mergeCell ref="A139:A149"/>
    <mergeCell ref="B139:L139"/>
    <mergeCell ref="B140:L140"/>
    <mergeCell ref="B141:L141"/>
    <mergeCell ref="B142:L142"/>
    <mergeCell ref="B143:L143"/>
    <mergeCell ref="B144:L144"/>
    <mergeCell ref="B145:L145"/>
    <mergeCell ref="A128:A138"/>
    <mergeCell ref="B128:L128"/>
    <mergeCell ref="B129:L129"/>
    <mergeCell ref="B130:L130"/>
    <mergeCell ref="B131:L131"/>
    <mergeCell ref="B132:L132"/>
    <mergeCell ref="B133:L133"/>
    <mergeCell ref="B134:L134"/>
    <mergeCell ref="B135:L135"/>
    <mergeCell ref="B136:L136"/>
    <mergeCell ref="A120:A123"/>
    <mergeCell ref="B120:L120"/>
    <mergeCell ref="B121:L121"/>
    <mergeCell ref="B122:L122"/>
    <mergeCell ref="B123:L123"/>
    <mergeCell ref="A124:A127"/>
    <mergeCell ref="B124:L124"/>
    <mergeCell ref="B125:L125"/>
    <mergeCell ref="B126:L126"/>
    <mergeCell ref="B127:L127"/>
    <mergeCell ref="B95:L95"/>
    <mergeCell ref="B113:L113"/>
    <mergeCell ref="B114:L114"/>
    <mergeCell ref="B115:L115"/>
    <mergeCell ref="A116:A119"/>
    <mergeCell ref="B116:L116"/>
    <mergeCell ref="B117:L117"/>
    <mergeCell ref="B118:L118"/>
    <mergeCell ref="B119:L119"/>
    <mergeCell ref="B89:L89"/>
    <mergeCell ref="B90:L90"/>
    <mergeCell ref="B91:L91"/>
    <mergeCell ref="B92:L92"/>
    <mergeCell ref="B93:L93"/>
    <mergeCell ref="B94:L94"/>
    <mergeCell ref="B66:L66"/>
    <mergeCell ref="B67:L67"/>
    <mergeCell ref="B68:L68"/>
    <mergeCell ref="B69:L69"/>
    <mergeCell ref="B87:L87"/>
    <mergeCell ref="B88:L88"/>
    <mergeCell ref="B57:L57"/>
    <mergeCell ref="B58:L58"/>
    <mergeCell ref="B59:L59"/>
    <mergeCell ref="A60:A115"/>
    <mergeCell ref="B60:L60"/>
    <mergeCell ref="B61:L61"/>
    <mergeCell ref="B62:L62"/>
    <mergeCell ref="B63:L63"/>
    <mergeCell ref="B64:L64"/>
    <mergeCell ref="B65:L65"/>
    <mergeCell ref="B51:L51"/>
    <mergeCell ref="B52:L52"/>
    <mergeCell ref="B53:L53"/>
    <mergeCell ref="B54:L54"/>
    <mergeCell ref="B55:L55"/>
    <mergeCell ref="B56:L56"/>
    <mergeCell ref="B30:L30"/>
    <mergeCell ref="B31:L31"/>
    <mergeCell ref="B32:L32"/>
    <mergeCell ref="B33:L33"/>
    <mergeCell ref="B34:L34"/>
    <mergeCell ref="B49:L49"/>
    <mergeCell ref="B24:L24"/>
    <mergeCell ref="B25:L25"/>
    <mergeCell ref="B26:L26"/>
    <mergeCell ref="B27:L27"/>
    <mergeCell ref="B28:L28"/>
    <mergeCell ref="B29:L29"/>
    <mergeCell ref="A16:A19"/>
    <mergeCell ref="B16:L16"/>
    <mergeCell ref="B17:L17"/>
    <mergeCell ref="B18:L18"/>
    <mergeCell ref="B19:L19"/>
    <mergeCell ref="A20:A59"/>
    <mergeCell ref="B20:L20"/>
    <mergeCell ref="B21:L21"/>
    <mergeCell ref="B22:L22"/>
    <mergeCell ref="B23:L23"/>
    <mergeCell ref="B9:L9"/>
    <mergeCell ref="B10:L10"/>
    <mergeCell ref="B11:L11"/>
    <mergeCell ref="A12:A15"/>
    <mergeCell ref="B12:L12"/>
    <mergeCell ref="B13:L13"/>
    <mergeCell ref="B14:L14"/>
    <mergeCell ref="B15:L15"/>
    <mergeCell ref="A1:A2"/>
    <mergeCell ref="B1:L1"/>
    <mergeCell ref="B2:L2"/>
    <mergeCell ref="B3:L3"/>
    <mergeCell ref="A4:A11"/>
    <mergeCell ref="B4:L4"/>
    <mergeCell ref="B5:L5"/>
    <mergeCell ref="B6:L6"/>
    <mergeCell ref="B7:L7"/>
    <mergeCell ref="B8:L8"/>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6:E96"/>
    <mergeCell ref="C98:E98"/>
    <mergeCell ref="B99:B100"/>
    <mergeCell ref="C99:C100"/>
    <mergeCell ref="D99:D100"/>
    <mergeCell ref="E99:E10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J47:J48"/>
    <mergeCell ref="K47:K48"/>
    <mergeCell ref="L47:L48"/>
    <mergeCell ref="B70:E70"/>
    <mergeCell ref="C72:E72"/>
    <mergeCell ref="B73:B74"/>
    <mergeCell ref="C73:C74"/>
    <mergeCell ref="D73:D74"/>
    <mergeCell ref="E73:E74"/>
    <mergeCell ref="B50:L50"/>
    <mergeCell ref="J45:K46"/>
    <mergeCell ref="L45:L46"/>
    <mergeCell ref="B47:B48"/>
    <mergeCell ref="C47:C48"/>
    <mergeCell ref="D47:D48"/>
    <mergeCell ref="E47:E48"/>
    <mergeCell ref="F47:F48"/>
    <mergeCell ref="G47:G48"/>
    <mergeCell ref="H47:H48"/>
    <mergeCell ref="I47:I48"/>
    <mergeCell ref="I43:I44"/>
    <mergeCell ref="J43:K44"/>
    <mergeCell ref="L43:L44"/>
    <mergeCell ref="B45:B46"/>
    <mergeCell ref="C45:C46"/>
    <mergeCell ref="D45:D46"/>
    <mergeCell ref="E45:E46"/>
    <mergeCell ref="F45:G46"/>
    <mergeCell ref="H45:H46"/>
    <mergeCell ref="I45:I46"/>
    <mergeCell ref="H41:H42"/>
    <mergeCell ref="I41:I42"/>
    <mergeCell ref="J41:K42"/>
    <mergeCell ref="L41:L42"/>
    <mergeCell ref="B43:B44"/>
    <mergeCell ref="C43:C44"/>
    <mergeCell ref="D43:D44"/>
    <mergeCell ref="E43:E44"/>
    <mergeCell ref="F43:G44"/>
    <mergeCell ref="H43:H44"/>
    <mergeCell ref="H39:H40"/>
    <mergeCell ref="I39:I40"/>
    <mergeCell ref="J39:J40"/>
    <mergeCell ref="K39:K40"/>
    <mergeCell ref="L39:L40"/>
    <mergeCell ref="B41:B42"/>
    <mergeCell ref="C41:C42"/>
    <mergeCell ref="D41:D42"/>
    <mergeCell ref="E41:E42"/>
    <mergeCell ref="F41:G42"/>
    <mergeCell ref="B35:L35"/>
    <mergeCell ref="F37:L37"/>
    <mergeCell ref="F38:H38"/>
    <mergeCell ref="J38:L38"/>
    <mergeCell ref="B39:B40"/>
    <mergeCell ref="C39:C40"/>
    <mergeCell ref="D39:D40"/>
    <mergeCell ref="E39:E40"/>
    <mergeCell ref="F39:F40"/>
    <mergeCell ref="G39:G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67</v>
      </c>
      <c r="B1" s="9" t="s">
        <v>2</v>
      </c>
      <c r="C1" s="9"/>
    </row>
    <row r="2" spans="1:3">
      <c r="A2" s="9"/>
      <c r="B2" s="1" t="s">
        <v>3</v>
      </c>
      <c r="C2" s="1" t="s">
        <v>34</v>
      </c>
    </row>
    <row r="3" spans="1:3" ht="30">
      <c r="A3" s="3" t="s">
        <v>56</v>
      </c>
      <c r="B3" s="4" t="s">
        <v>7</v>
      </c>
      <c r="C3" s="4" t="s">
        <v>7</v>
      </c>
    </row>
    <row r="4" spans="1:3">
      <c r="A4" s="2" t="s">
        <v>68</v>
      </c>
      <c r="B4" s="10">
        <v>0.08</v>
      </c>
      <c r="C4" s="10">
        <v>0.08</v>
      </c>
    </row>
    <row r="5" spans="1:3" ht="30">
      <c r="A5" s="2" t="s">
        <v>69</v>
      </c>
      <c r="B5" s="5">
        <v>1E-3</v>
      </c>
      <c r="C5" s="5">
        <v>1E-3</v>
      </c>
    </row>
    <row r="6" spans="1:3" ht="30">
      <c r="A6" s="2" t="s">
        <v>70</v>
      </c>
      <c r="B6" s="4">
        <v>0</v>
      </c>
      <c r="C6" s="6">
        <v>5421296</v>
      </c>
    </row>
    <row r="7" spans="1:3" ht="30">
      <c r="A7" s="2" t="s">
        <v>71</v>
      </c>
      <c r="B7" s="4">
        <v>0</v>
      </c>
      <c r="C7" s="6">
        <v>5421296</v>
      </c>
    </row>
    <row r="8" spans="1:3" ht="30">
      <c r="A8" s="2" t="s">
        <v>72</v>
      </c>
      <c r="B8" s="4">
        <v>0</v>
      </c>
      <c r="C8" s="6">
        <v>5421296</v>
      </c>
    </row>
    <row r="9" spans="1:3" ht="30">
      <c r="A9" s="2" t="s">
        <v>73</v>
      </c>
      <c r="B9" s="5">
        <v>1E-3</v>
      </c>
      <c r="C9" s="5">
        <v>1E-3</v>
      </c>
    </row>
    <row r="10" spans="1:3" ht="30">
      <c r="A10" s="2" t="s">
        <v>74</v>
      </c>
      <c r="B10" s="6">
        <v>215500000</v>
      </c>
      <c r="C10" s="6">
        <v>114578704</v>
      </c>
    </row>
    <row r="11" spans="1:3" ht="30">
      <c r="A11" s="2" t="s">
        <v>75</v>
      </c>
      <c r="B11" s="6">
        <v>87222221</v>
      </c>
      <c r="C11" s="6">
        <v>56138209</v>
      </c>
    </row>
    <row r="12" spans="1:3" ht="30">
      <c r="A12" s="2" t="s">
        <v>76</v>
      </c>
      <c r="B12" s="6">
        <v>87222221</v>
      </c>
      <c r="C12" s="6">
        <v>56138209</v>
      </c>
    </row>
    <row r="13" spans="1:3" ht="30">
      <c r="A13" s="2" t="s">
        <v>77</v>
      </c>
      <c r="B13" s="5">
        <v>1E-3</v>
      </c>
      <c r="C13" s="8">
        <v>0</v>
      </c>
    </row>
    <row r="14" spans="1:3" ht="30">
      <c r="A14" s="2" t="s">
        <v>78</v>
      </c>
      <c r="B14" s="6">
        <v>4500000</v>
      </c>
      <c r="C14" s="4">
        <v>0</v>
      </c>
    </row>
    <row r="15" spans="1:3" ht="30">
      <c r="A15" s="2" t="s">
        <v>79</v>
      </c>
      <c r="B15" s="6">
        <v>4213104</v>
      </c>
      <c r="C15" s="4">
        <v>0</v>
      </c>
    </row>
    <row r="16" spans="1:3" ht="30">
      <c r="A16" s="2" t="s">
        <v>80</v>
      </c>
      <c r="B16" s="6">
        <v>4213104</v>
      </c>
      <c r="C16" s="4">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28515625" customWidth="1"/>
    <col min="4" max="4" width="36.5703125" customWidth="1"/>
    <col min="5" max="5" width="1.7109375" customWidth="1"/>
    <col min="6" max="6" width="2.28515625" customWidth="1"/>
    <col min="7" max="7" width="10.7109375" customWidth="1"/>
    <col min="8" max="8" width="8.42578125" customWidth="1"/>
    <col min="9" max="9" width="1.7109375" customWidth="1"/>
    <col min="10" max="10" width="2.28515625" customWidth="1"/>
    <col min="11" max="11" width="10.7109375" customWidth="1"/>
    <col min="12" max="12" width="9.5703125" customWidth="1"/>
    <col min="13" max="13" width="1.7109375" customWidth="1"/>
  </cols>
  <sheetData>
    <row r="1" spans="1:13" ht="15" customHeight="1">
      <c r="A1" s="9" t="s">
        <v>13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21</v>
      </c>
      <c r="B3" s="75" t="s">
        <v>7</v>
      </c>
      <c r="C3" s="75"/>
      <c r="D3" s="75"/>
      <c r="E3" s="75"/>
      <c r="F3" s="75"/>
      <c r="G3" s="75"/>
      <c r="H3" s="75"/>
      <c r="I3" s="75"/>
      <c r="J3" s="75"/>
      <c r="K3" s="75"/>
      <c r="L3" s="75"/>
      <c r="M3" s="75"/>
    </row>
    <row r="4" spans="1:13" ht="15" customHeight="1">
      <c r="A4" s="76" t="s">
        <v>1322</v>
      </c>
      <c r="B4" s="75" t="s">
        <v>7</v>
      </c>
      <c r="C4" s="75"/>
      <c r="D4" s="75"/>
      <c r="E4" s="75"/>
      <c r="F4" s="75"/>
      <c r="G4" s="75"/>
      <c r="H4" s="75"/>
      <c r="I4" s="75"/>
      <c r="J4" s="75"/>
      <c r="K4" s="75"/>
      <c r="L4" s="75"/>
      <c r="M4" s="75"/>
    </row>
    <row r="5" spans="1:13">
      <c r="A5" s="76"/>
      <c r="B5" s="70" t="s">
        <v>274</v>
      </c>
      <c r="C5" s="70"/>
      <c r="D5" s="70"/>
      <c r="E5" s="70"/>
      <c r="F5" s="70"/>
      <c r="G5" s="70"/>
      <c r="H5" s="70"/>
      <c r="I5" s="70"/>
      <c r="J5" s="70"/>
      <c r="K5" s="70"/>
      <c r="L5" s="70"/>
      <c r="M5" s="70"/>
    </row>
    <row r="6" spans="1:13">
      <c r="A6" s="76"/>
      <c r="B6" s="22"/>
      <c r="C6" s="22"/>
      <c r="D6" s="22"/>
      <c r="E6" s="22"/>
      <c r="F6" s="22"/>
      <c r="G6" s="22"/>
      <c r="H6" s="22"/>
      <c r="I6" s="22"/>
      <c r="J6" s="22"/>
      <c r="K6" s="22"/>
      <c r="L6" s="22"/>
    </row>
    <row r="7" spans="1:13">
      <c r="A7" s="76"/>
      <c r="B7" s="13"/>
      <c r="C7" s="13"/>
      <c r="D7" s="13"/>
      <c r="E7" s="13"/>
      <c r="F7" s="13"/>
      <c r="G7" s="13"/>
      <c r="H7" s="13"/>
      <c r="I7" s="13"/>
      <c r="J7" s="13"/>
      <c r="K7" s="13"/>
      <c r="L7" s="13"/>
    </row>
    <row r="8" spans="1:13" ht="15.75" thickBot="1">
      <c r="A8" s="76"/>
      <c r="B8" s="14"/>
      <c r="C8" s="15"/>
      <c r="D8" s="15"/>
      <c r="E8" s="15"/>
      <c r="F8" s="23" t="s">
        <v>275</v>
      </c>
      <c r="G8" s="23"/>
      <c r="H8" s="23"/>
      <c r="I8" s="23"/>
      <c r="J8" s="23"/>
      <c r="K8" s="23"/>
      <c r="L8" s="23"/>
    </row>
    <row r="9" spans="1:13" ht="16.5" thickTop="1" thickBot="1">
      <c r="A9" s="76"/>
      <c r="B9" s="16" t="s">
        <v>276</v>
      </c>
      <c r="C9" s="15"/>
      <c r="D9" s="16" t="s">
        <v>277</v>
      </c>
      <c r="E9" s="15"/>
      <c r="F9" s="24">
        <v>2013</v>
      </c>
      <c r="G9" s="24"/>
      <c r="H9" s="24"/>
      <c r="I9" s="15"/>
      <c r="J9" s="24">
        <v>2012</v>
      </c>
      <c r="K9" s="24"/>
      <c r="L9" s="24"/>
    </row>
    <row r="10" spans="1:13" ht="15.75" thickTop="1">
      <c r="A10" s="76"/>
      <c r="B10" s="26" t="s">
        <v>278</v>
      </c>
      <c r="C10" s="27"/>
      <c r="D10" s="26" t="s">
        <v>279</v>
      </c>
      <c r="E10" s="27"/>
      <c r="F10" s="28" t="s">
        <v>280</v>
      </c>
      <c r="G10" s="30">
        <v>278780</v>
      </c>
      <c r="H10" s="32"/>
      <c r="I10" s="27"/>
      <c r="J10" s="28" t="s">
        <v>280</v>
      </c>
      <c r="K10" s="30">
        <v>159039</v>
      </c>
      <c r="L10" s="32"/>
    </row>
    <row r="11" spans="1:13">
      <c r="A11" s="76"/>
      <c r="B11" s="25"/>
      <c r="C11" s="27"/>
      <c r="D11" s="25"/>
      <c r="E11" s="27"/>
      <c r="F11" s="29"/>
      <c r="G11" s="31"/>
      <c r="H11" s="33"/>
      <c r="I11" s="27"/>
      <c r="J11" s="29"/>
      <c r="K11" s="31"/>
      <c r="L11" s="33"/>
    </row>
    <row r="12" spans="1:13">
      <c r="A12" s="76"/>
      <c r="B12" s="34" t="s">
        <v>281</v>
      </c>
      <c r="C12" s="35"/>
      <c r="D12" s="36" t="s">
        <v>282</v>
      </c>
      <c r="E12" s="35"/>
      <c r="F12" s="37">
        <v>1973668</v>
      </c>
      <c r="G12" s="37"/>
      <c r="H12" s="35"/>
      <c r="I12" s="35"/>
      <c r="J12" s="37">
        <v>1369493</v>
      </c>
      <c r="K12" s="37"/>
      <c r="L12" s="35"/>
    </row>
    <row r="13" spans="1:13">
      <c r="A13" s="76"/>
      <c r="B13" s="34"/>
      <c r="C13" s="35"/>
      <c r="D13" s="36"/>
      <c r="E13" s="35"/>
      <c r="F13" s="37"/>
      <c r="G13" s="37"/>
      <c r="H13" s="35"/>
      <c r="I13" s="35"/>
      <c r="J13" s="37"/>
      <c r="K13" s="37"/>
      <c r="L13" s="35"/>
    </row>
    <row r="14" spans="1:13">
      <c r="A14" s="76"/>
      <c r="B14" s="25" t="s">
        <v>283</v>
      </c>
      <c r="C14" s="27"/>
      <c r="D14" s="25" t="s">
        <v>284</v>
      </c>
      <c r="E14" s="27"/>
      <c r="F14" s="38">
        <v>78450</v>
      </c>
      <c r="G14" s="38"/>
      <c r="H14" s="27"/>
      <c r="I14" s="27"/>
      <c r="J14" s="38">
        <v>65328</v>
      </c>
      <c r="K14" s="38"/>
      <c r="L14" s="27"/>
    </row>
    <row r="15" spans="1:13">
      <c r="A15" s="76"/>
      <c r="B15" s="25"/>
      <c r="C15" s="27"/>
      <c r="D15" s="25"/>
      <c r="E15" s="27"/>
      <c r="F15" s="38"/>
      <c r="G15" s="38"/>
      <c r="H15" s="27"/>
      <c r="I15" s="27"/>
      <c r="J15" s="38"/>
      <c r="K15" s="38"/>
      <c r="L15" s="27"/>
    </row>
    <row r="16" spans="1:13">
      <c r="A16" s="76"/>
      <c r="B16" s="34" t="s">
        <v>285</v>
      </c>
      <c r="C16" s="35"/>
      <c r="D16" s="34" t="s">
        <v>286</v>
      </c>
      <c r="E16" s="35"/>
      <c r="F16" s="37">
        <v>217138</v>
      </c>
      <c r="G16" s="37"/>
      <c r="H16" s="35"/>
      <c r="I16" s="35"/>
      <c r="J16" s="37">
        <v>168706</v>
      </c>
      <c r="K16" s="37"/>
      <c r="L16" s="35"/>
    </row>
    <row r="17" spans="1:13" ht="15.75" thickBot="1">
      <c r="A17" s="76"/>
      <c r="B17" s="34"/>
      <c r="C17" s="35"/>
      <c r="D17" s="34"/>
      <c r="E17" s="35"/>
      <c r="F17" s="39"/>
      <c r="G17" s="39"/>
      <c r="H17" s="40"/>
      <c r="I17" s="35"/>
      <c r="J17" s="39"/>
      <c r="K17" s="39"/>
      <c r="L17" s="40"/>
    </row>
    <row r="18" spans="1:13">
      <c r="A18" s="76"/>
      <c r="B18" s="41"/>
      <c r="C18" s="27"/>
      <c r="D18" s="41" t="s">
        <v>287</v>
      </c>
      <c r="E18" s="27"/>
      <c r="F18" s="42" t="s">
        <v>280</v>
      </c>
      <c r="G18" s="44">
        <v>2548036</v>
      </c>
      <c r="H18" s="46"/>
      <c r="I18" s="27"/>
      <c r="J18" s="42" t="s">
        <v>280</v>
      </c>
      <c r="K18" s="44">
        <v>1762566</v>
      </c>
      <c r="L18" s="46"/>
    </row>
    <row r="19" spans="1:13" ht="15.75" thickBot="1">
      <c r="A19" s="76"/>
      <c r="B19" s="41"/>
      <c r="C19" s="27"/>
      <c r="D19" s="41"/>
      <c r="E19" s="27"/>
      <c r="F19" s="43"/>
      <c r="G19" s="45"/>
      <c r="H19" s="47"/>
      <c r="I19" s="27"/>
      <c r="J19" s="43"/>
      <c r="K19" s="45"/>
      <c r="L19" s="47"/>
    </row>
    <row r="20" spans="1:13" ht="15.75" thickTop="1">
      <c r="A20" s="76" t="s">
        <v>1323</v>
      </c>
      <c r="B20" s="75" t="s">
        <v>7</v>
      </c>
      <c r="C20" s="75"/>
      <c r="D20" s="75"/>
      <c r="E20" s="75"/>
      <c r="F20" s="75"/>
      <c r="G20" s="75"/>
      <c r="H20" s="75"/>
      <c r="I20" s="75"/>
      <c r="J20" s="75"/>
      <c r="K20" s="75"/>
      <c r="L20" s="75"/>
      <c r="M20" s="75"/>
    </row>
    <row r="21" spans="1:13">
      <c r="A21" s="76"/>
      <c r="B21" s="70" t="s">
        <v>346</v>
      </c>
      <c r="C21" s="70"/>
      <c r="D21" s="70"/>
      <c r="E21" s="70"/>
      <c r="F21" s="70"/>
      <c r="G21" s="70"/>
      <c r="H21" s="70"/>
      <c r="I21" s="70"/>
      <c r="J21" s="70"/>
      <c r="K21" s="70"/>
      <c r="L21" s="70"/>
      <c r="M21" s="70"/>
    </row>
    <row r="22" spans="1:13">
      <c r="A22" s="76"/>
      <c r="B22" s="22"/>
      <c r="C22" s="22"/>
      <c r="D22" s="22"/>
      <c r="E22" s="22"/>
      <c r="F22" s="22"/>
      <c r="G22" s="22"/>
      <c r="H22" s="22"/>
      <c r="I22" s="22"/>
      <c r="J22" s="22"/>
      <c r="K22" s="22"/>
      <c r="L22" s="22"/>
      <c r="M22" s="22"/>
    </row>
    <row r="23" spans="1:13">
      <c r="A23" s="76"/>
      <c r="B23" s="13"/>
      <c r="C23" s="13"/>
      <c r="D23" s="13"/>
      <c r="E23" s="13"/>
      <c r="F23" s="13"/>
      <c r="G23" s="13"/>
      <c r="H23" s="13"/>
      <c r="I23" s="13"/>
      <c r="J23" s="13"/>
      <c r="K23" s="13"/>
      <c r="L23" s="13"/>
      <c r="M23" s="13"/>
    </row>
    <row r="24" spans="1:13">
      <c r="A24" s="76"/>
      <c r="B24" s="15"/>
      <c r="C24" s="65" t="s">
        <v>347</v>
      </c>
      <c r="D24" s="65"/>
      <c r="E24" s="65"/>
      <c r="F24" s="65"/>
      <c r="G24" s="65"/>
      <c r="H24" s="65"/>
      <c r="I24" s="65"/>
      <c r="J24" s="65"/>
      <c r="K24" s="65"/>
      <c r="L24" s="65"/>
      <c r="M24" s="65"/>
    </row>
    <row r="25" spans="1:13" ht="15.75" thickBot="1">
      <c r="A25" s="76"/>
      <c r="B25" s="21"/>
      <c r="C25" s="66" t="s">
        <v>348</v>
      </c>
      <c r="D25" s="66"/>
      <c r="E25" s="66"/>
      <c r="F25" s="66"/>
      <c r="G25" s="66"/>
      <c r="H25" s="66"/>
      <c r="I25" s="66"/>
      <c r="J25" s="66"/>
      <c r="K25" s="66"/>
      <c r="L25" s="66"/>
      <c r="M25" s="66"/>
    </row>
    <row r="26" spans="1:13" ht="16.5" thickTop="1" thickBot="1">
      <c r="A26" s="76"/>
      <c r="B26" s="21"/>
      <c r="C26" s="67">
        <v>2013</v>
      </c>
      <c r="D26" s="67"/>
      <c r="E26" s="67"/>
      <c r="F26" s="60"/>
      <c r="G26" s="67">
        <v>2012</v>
      </c>
      <c r="H26" s="67"/>
      <c r="I26" s="67"/>
      <c r="J26" s="60"/>
      <c r="K26" s="67">
        <v>2011</v>
      </c>
      <c r="L26" s="67"/>
      <c r="M26" s="67"/>
    </row>
    <row r="27" spans="1:13" ht="15.75" thickTop="1">
      <c r="A27" s="76"/>
      <c r="B27" s="21"/>
      <c r="C27" s="69" t="s">
        <v>349</v>
      </c>
      <c r="D27" s="69"/>
      <c r="E27" s="69"/>
      <c r="F27" s="69"/>
      <c r="G27" s="69"/>
      <c r="H27" s="69"/>
      <c r="I27" s="69"/>
      <c r="J27" s="69"/>
      <c r="K27" s="69"/>
      <c r="L27" s="69"/>
      <c r="M27" s="69"/>
    </row>
    <row r="28" spans="1:13">
      <c r="A28" s="76"/>
      <c r="B28" s="61" t="s">
        <v>350</v>
      </c>
      <c r="C28" s="27"/>
      <c r="D28" s="27"/>
      <c r="E28" s="27"/>
      <c r="F28" s="18"/>
      <c r="G28" s="27"/>
      <c r="H28" s="27"/>
      <c r="I28" s="27"/>
      <c r="J28" s="18"/>
      <c r="K28" s="27"/>
      <c r="L28" s="27"/>
      <c r="M28" s="27"/>
    </row>
    <row r="29" spans="1:13">
      <c r="A29" s="76"/>
      <c r="B29" s="12" t="s">
        <v>351</v>
      </c>
      <c r="C29" s="35"/>
      <c r="D29" s="35"/>
      <c r="E29" s="35"/>
      <c r="F29" s="15"/>
      <c r="G29" s="35"/>
      <c r="H29" s="35"/>
      <c r="I29" s="35"/>
      <c r="J29" s="15"/>
      <c r="K29" s="35"/>
      <c r="L29" s="35"/>
      <c r="M29" s="35"/>
    </row>
    <row r="30" spans="1:13" ht="15.75" thickBot="1">
      <c r="A30" s="76"/>
      <c r="B30" s="61" t="s">
        <v>352</v>
      </c>
      <c r="C30" s="62" t="s">
        <v>280</v>
      </c>
      <c r="D30" s="63" t="s">
        <v>353</v>
      </c>
      <c r="E30" s="62" t="s">
        <v>354</v>
      </c>
      <c r="F30" s="18"/>
      <c r="G30" s="62" t="s">
        <v>280</v>
      </c>
      <c r="H30" s="63" t="s">
        <v>355</v>
      </c>
      <c r="I30" s="62" t="s">
        <v>354</v>
      </c>
      <c r="J30" s="18"/>
      <c r="K30" s="62" t="s">
        <v>280</v>
      </c>
      <c r="L30" s="63" t="s">
        <v>356</v>
      </c>
      <c r="M30" s="62" t="s">
        <v>354</v>
      </c>
    </row>
    <row r="31" spans="1:13" ht="15.75" thickTop="1">
      <c r="A31" s="76"/>
      <c r="B31" s="70" t="s">
        <v>357</v>
      </c>
      <c r="C31" s="72"/>
      <c r="D31" s="72"/>
      <c r="E31" s="73"/>
      <c r="F31" s="35"/>
      <c r="G31" s="72"/>
      <c r="H31" s="72"/>
      <c r="I31" s="73"/>
      <c r="J31" s="35"/>
      <c r="K31" s="72"/>
      <c r="L31" s="72"/>
      <c r="M31" s="73"/>
    </row>
    <row r="32" spans="1:13">
      <c r="A32" s="76"/>
      <c r="B32" s="70"/>
      <c r="C32" s="71"/>
      <c r="D32" s="71"/>
      <c r="E32" s="35"/>
      <c r="F32" s="35"/>
      <c r="G32" s="71"/>
      <c r="H32" s="71"/>
      <c r="I32" s="35"/>
      <c r="J32" s="35"/>
      <c r="K32" s="71"/>
      <c r="L32" s="71"/>
      <c r="M32" s="35"/>
    </row>
    <row r="33" spans="1:13">
      <c r="A33" s="76"/>
      <c r="B33" s="74" t="s">
        <v>358</v>
      </c>
      <c r="C33" s="53">
        <v>66336</v>
      </c>
      <c r="D33" s="53"/>
      <c r="E33" s="27"/>
      <c r="F33" s="27"/>
      <c r="G33" s="53">
        <v>31542</v>
      </c>
      <c r="H33" s="53"/>
      <c r="I33" s="27"/>
      <c r="J33" s="27"/>
      <c r="K33" s="53">
        <v>21497</v>
      </c>
      <c r="L33" s="53"/>
      <c r="M33" s="27"/>
    </row>
    <row r="34" spans="1:13" ht="15.75" thickBot="1">
      <c r="A34" s="76"/>
      <c r="B34" s="74"/>
      <c r="C34" s="57"/>
      <c r="D34" s="57"/>
      <c r="E34" s="47"/>
      <c r="F34" s="27"/>
      <c r="G34" s="57"/>
      <c r="H34" s="57"/>
      <c r="I34" s="47"/>
      <c r="J34" s="27"/>
      <c r="K34" s="57"/>
      <c r="L34" s="57"/>
      <c r="M34" s="47"/>
    </row>
    <row r="35" spans="1:13" ht="15.75" thickTop="1">
      <c r="A35" s="76"/>
      <c r="B35" s="70" t="s">
        <v>359</v>
      </c>
      <c r="C35" s="72"/>
      <c r="D35" s="72"/>
      <c r="E35" s="73"/>
      <c r="F35" s="35"/>
      <c r="G35" s="72"/>
      <c r="H35" s="72"/>
      <c r="I35" s="73"/>
      <c r="J35" s="35"/>
      <c r="K35" s="72"/>
      <c r="L35" s="72"/>
      <c r="M35" s="73"/>
    </row>
    <row r="36" spans="1:13">
      <c r="A36" s="76"/>
      <c r="B36" s="70"/>
      <c r="C36" s="71"/>
      <c r="D36" s="71"/>
      <c r="E36" s="35"/>
      <c r="F36" s="35"/>
      <c r="G36" s="71"/>
      <c r="H36" s="71"/>
      <c r="I36" s="35"/>
      <c r="J36" s="35"/>
      <c r="K36" s="71"/>
      <c r="L36" s="71"/>
      <c r="M36" s="35"/>
    </row>
    <row r="37" spans="1:13" ht="15.75" thickBot="1">
      <c r="A37" s="76"/>
      <c r="B37" s="61" t="s">
        <v>360</v>
      </c>
      <c r="C37" s="62" t="s">
        <v>280</v>
      </c>
      <c r="D37" s="63" t="s">
        <v>361</v>
      </c>
      <c r="E37" s="62" t="s">
        <v>354</v>
      </c>
      <c r="F37" s="18"/>
      <c r="G37" s="62" t="s">
        <v>280</v>
      </c>
      <c r="H37" s="63" t="s">
        <v>362</v>
      </c>
      <c r="I37" s="62" t="s">
        <v>354</v>
      </c>
      <c r="J37" s="18"/>
      <c r="K37" s="62" t="s">
        <v>280</v>
      </c>
      <c r="L37" s="63" t="s">
        <v>363</v>
      </c>
      <c r="M37" s="62" t="s">
        <v>354</v>
      </c>
    </row>
    <row r="38" spans="1:13" ht="15.75" thickTop="1">
      <c r="A38" s="2" t="s">
        <v>1324</v>
      </c>
      <c r="B38" s="75" t="s">
        <v>7</v>
      </c>
      <c r="C38" s="75"/>
      <c r="D38" s="75"/>
      <c r="E38" s="75"/>
      <c r="F38" s="75"/>
      <c r="G38" s="75"/>
      <c r="H38" s="75"/>
      <c r="I38" s="75"/>
      <c r="J38" s="75"/>
      <c r="K38" s="75"/>
      <c r="L38" s="75"/>
      <c r="M38" s="75"/>
    </row>
    <row r="39" spans="1:13" ht="30">
      <c r="A39" s="3" t="s">
        <v>1321</v>
      </c>
      <c r="B39" s="75" t="s">
        <v>7</v>
      </c>
      <c r="C39" s="75"/>
      <c r="D39" s="75"/>
      <c r="E39" s="75"/>
      <c r="F39" s="75"/>
      <c r="G39" s="75"/>
      <c r="H39" s="75"/>
      <c r="I39" s="75"/>
      <c r="J39" s="75"/>
      <c r="K39" s="75"/>
      <c r="L39" s="75"/>
      <c r="M39" s="75"/>
    </row>
    <row r="40" spans="1:13" ht="15" customHeight="1">
      <c r="A40" s="76" t="s">
        <v>1325</v>
      </c>
      <c r="B40" s="75" t="s">
        <v>7</v>
      </c>
      <c r="C40" s="75"/>
      <c r="D40" s="75"/>
      <c r="E40" s="75"/>
      <c r="F40" s="75"/>
      <c r="G40" s="75"/>
      <c r="H40" s="75"/>
      <c r="I40" s="75"/>
      <c r="J40" s="75"/>
      <c r="K40" s="75"/>
      <c r="L40" s="75"/>
      <c r="M40" s="75"/>
    </row>
    <row r="41" spans="1:13" ht="25.5" customHeight="1">
      <c r="A41" s="76"/>
      <c r="B41" s="70" t="s">
        <v>298</v>
      </c>
      <c r="C41" s="70"/>
      <c r="D41" s="70"/>
      <c r="E41" s="70"/>
      <c r="F41" s="70"/>
      <c r="G41" s="70"/>
      <c r="H41" s="70"/>
      <c r="I41" s="70"/>
      <c r="J41" s="70"/>
      <c r="K41" s="70"/>
      <c r="L41" s="70"/>
      <c r="M41" s="70"/>
    </row>
    <row r="42" spans="1:13">
      <c r="A42" s="76"/>
      <c r="B42" s="22"/>
      <c r="C42" s="22"/>
      <c r="D42" s="22"/>
      <c r="E42" s="22"/>
    </row>
    <row r="43" spans="1:13">
      <c r="A43" s="76"/>
      <c r="B43" s="13"/>
      <c r="C43" s="13"/>
      <c r="D43" s="13"/>
      <c r="E43" s="13"/>
    </row>
    <row r="44" spans="1:13" ht="15.75" thickBot="1">
      <c r="A44" s="76"/>
      <c r="B44" s="48"/>
      <c r="C44" s="50" t="s">
        <v>299</v>
      </c>
      <c r="D44" s="50"/>
      <c r="E44" s="50"/>
    </row>
    <row r="45" spans="1:13" ht="15.75" thickTop="1">
      <c r="A45" s="76"/>
      <c r="B45" s="41">
        <v>2014</v>
      </c>
      <c r="C45" s="28" t="s">
        <v>280</v>
      </c>
      <c r="D45" s="30">
        <v>11613</v>
      </c>
      <c r="E45" s="32"/>
    </row>
    <row r="46" spans="1:13">
      <c r="A46" s="76"/>
      <c r="B46" s="41"/>
      <c r="C46" s="41"/>
      <c r="D46" s="38"/>
      <c r="E46" s="27"/>
    </row>
    <row r="47" spans="1:13">
      <c r="A47" s="76"/>
      <c r="B47" s="51">
        <v>2015</v>
      </c>
      <c r="C47" s="37">
        <v>7385</v>
      </c>
      <c r="D47" s="37"/>
      <c r="E47" s="35"/>
    </row>
    <row r="48" spans="1:13">
      <c r="A48" s="76"/>
      <c r="B48" s="51"/>
      <c r="C48" s="37"/>
      <c r="D48" s="37"/>
      <c r="E48" s="35"/>
    </row>
    <row r="49" spans="1:13">
      <c r="A49" s="76"/>
      <c r="B49" s="41">
        <v>2016</v>
      </c>
      <c r="C49" s="38">
        <v>6997</v>
      </c>
      <c r="D49" s="38"/>
      <c r="E49" s="27"/>
    </row>
    <row r="50" spans="1:13">
      <c r="A50" s="76"/>
      <c r="B50" s="41"/>
      <c r="C50" s="38"/>
      <c r="D50" s="38"/>
      <c r="E50" s="27"/>
    </row>
    <row r="51" spans="1:13">
      <c r="A51" s="76"/>
      <c r="B51" s="51">
        <v>2017</v>
      </c>
      <c r="C51" s="37">
        <v>6121</v>
      </c>
      <c r="D51" s="37"/>
      <c r="E51" s="35"/>
    </row>
    <row r="52" spans="1:13">
      <c r="A52" s="76"/>
      <c r="B52" s="51"/>
      <c r="C52" s="37"/>
      <c r="D52" s="37"/>
      <c r="E52" s="35"/>
    </row>
    <row r="53" spans="1:13">
      <c r="A53" s="76"/>
      <c r="B53" s="52">
        <v>2018</v>
      </c>
      <c r="C53" s="38">
        <v>3661</v>
      </c>
      <c r="D53" s="38"/>
      <c r="E53" s="27"/>
    </row>
    <row r="54" spans="1:13">
      <c r="A54" s="76"/>
      <c r="B54" s="52"/>
      <c r="C54" s="38"/>
      <c r="D54" s="38"/>
      <c r="E54" s="27"/>
    </row>
    <row r="55" spans="1:13">
      <c r="A55" s="76"/>
      <c r="B55" s="36" t="s">
        <v>300</v>
      </c>
      <c r="C55" s="37">
        <v>11134</v>
      </c>
      <c r="D55" s="37"/>
      <c r="E55" s="35"/>
    </row>
    <row r="56" spans="1:13" ht="15.75" thickBot="1">
      <c r="A56" s="76"/>
      <c r="B56" s="36"/>
      <c r="C56" s="39"/>
      <c r="D56" s="39"/>
      <c r="E56" s="40"/>
    </row>
    <row r="57" spans="1:13">
      <c r="A57" s="76"/>
      <c r="B57" s="52" t="s">
        <v>135</v>
      </c>
      <c r="C57" s="44">
        <v>46911</v>
      </c>
      <c r="D57" s="44"/>
      <c r="E57" s="46"/>
    </row>
    <row r="58" spans="1:13" ht="15.75" thickBot="1">
      <c r="A58" s="76"/>
      <c r="B58" s="52"/>
      <c r="C58" s="45"/>
      <c r="D58" s="45"/>
      <c r="E58" s="47"/>
    </row>
    <row r="59" spans="1:13" ht="15.75" thickTop="1">
      <c r="A59" s="2" t="s">
        <v>1326</v>
      </c>
      <c r="B59" s="75" t="s">
        <v>7</v>
      </c>
      <c r="C59" s="75"/>
      <c r="D59" s="75"/>
      <c r="E59" s="75"/>
      <c r="F59" s="75"/>
      <c r="G59" s="75"/>
      <c r="H59" s="75"/>
      <c r="I59" s="75"/>
      <c r="J59" s="75"/>
      <c r="K59" s="75"/>
      <c r="L59" s="75"/>
      <c r="M59" s="75"/>
    </row>
    <row r="60" spans="1:13" ht="30">
      <c r="A60" s="3" t="s">
        <v>1321</v>
      </c>
      <c r="B60" s="75" t="s">
        <v>7</v>
      </c>
      <c r="C60" s="75"/>
      <c r="D60" s="75"/>
      <c r="E60" s="75"/>
      <c r="F60" s="75"/>
      <c r="G60" s="75"/>
      <c r="H60" s="75"/>
      <c r="I60" s="75"/>
      <c r="J60" s="75"/>
      <c r="K60" s="75"/>
      <c r="L60" s="75"/>
      <c r="M60" s="75"/>
    </row>
    <row r="61" spans="1:13" ht="15" customHeight="1">
      <c r="A61" s="76" t="s">
        <v>1325</v>
      </c>
      <c r="B61" s="75" t="s">
        <v>7</v>
      </c>
      <c r="C61" s="75"/>
      <c r="D61" s="75"/>
      <c r="E61" s="75"/>
      <c r="F61" s="75"/>
      <c r="G61" s="75"/>
      <c r="H61" s="75"/>
      <c r="I61" s="75"/>
      <c r="J61" s="75"/>
      <c r="K61" s="75"/>
      <c r="L61" s="75"/>
      <c r="M61" s="75"/>
    </row>
    <row r="62" spans="1:13">
      <c r="A62" s="76"/>
      <c r="B62" s="70" t="s">
        <v>304</v>
      </c>
      <c r="C62" s="70"/>
      <c r="D62" s="70"/>
      <c r="E62" s="70"/>
      <c r="F62" s="70"/>
      <c r="G62" s="70"/>
      <c r="H62" s="70"/>
      <c r="I62" s="70"/>
      <c r="J62" s="70"/>
      <c r="K62" s="70"/>
      <c r="L62" s="70"/>
      <c r="M62" s="70"/>
    </row>
    <row r="63" spans="1:13">
      <c r="A63" s="76"/>
      <c r="B63" s="22"/>
      <c r="C63" s="22"/>
      <c r="D63" s="22"/>
      <c r="E63" s="22"/>
    </row>
    <row r="64" spans="1:13">
      <c r="A64" s="76"/>
      <c r="B64" s="13"/>
      <c r="C64" s="13"/>
      <c r="D64" s="13"/>
      <c r="E64" s="13"/>
    </row>
    <row r="65" spans="1:5" ht="15.75" thickBot="1">
      <c r="A65" s="76"/>
      <c r="B65" s="48"/>
      <c r="C65" s="50" t="s">
        <v>299</v>
      </c>
      <c r="D65" s="50"/>
      <c r="E65" s="50"/>
    </row>
    <row r="66" spans="1:5" ht="15.75" thickTop="1">
      <c r="A66" s="76"/>
      <c r="B66" s="41">
        <v>2014</v>
      </c>
      <c r="C66" s="28" t="s">
        <v>280</v>
      </c>
      <c r="D66" s="30">
        <v>45520</v>
      </c>
      <c r="E66" s="32"/>
    </row>
    <row r="67" spans="1:5">
      <c r="A67" s="76"/>
      <c r="B67" s="41"/>
      <c r="C67" s="41"/>
      <c r="D67" s="38"/>
      <c r="E67" s="27"/>
    </row>
    <row r="68" spans="1:5">
      <c r="A68" s="76"/>
      <c r="B68" s="51">
        <v>2015</v>
      </c>
      <c r="C68" s="37">
        <v>26386</v>
      </c>
      <c r="D68" s="37"/>
      <c r="E68" s="35"/>
    </row>
    <row r="69" spans="1:5">
      <c r="A69" s="76"/>
      <c r="B69" s="51"/>
      <c r="C69" s="37"/>
      <c r="D69" s="37"/>
      <c r="E69" s="35"/>
    </row>
    <row r="70" spans="1:5">
      <c r="A70" s="76"/>
      <c r="B70" s="41">
        <v>2016</v>
      </c>
      <c r="C70" s="38">
        <v>21260</v>
      </c>
      <c r="D70" s="38"/>
      <c r="E70" s="27"/>
    </row>
    <row r="71" spans="1:5">
      <c r="A71" s="76"/>
      <c r="B71" s="41"/>
      <c r="C71" s="38"/>
      <c r="D71" s="38"/>
      <c r="E71" s="27"/>
    </row>
    <row r="72" spans="1:5">
      <c r="A72" s="76"/>
      <c r="B72" s="51">
        <v>2017</v>
      </c>
      <c r="C72" s="37">
        <v>15175</v>
      </c>
      <c r="D72" s="37"/>
      <c r="E72" s="35"/>
    </row>
    <row r="73" spans="1:5">
      <c r="A73" s="76"/>
      <c r="B73" s="51"/>
      <c r="C73" s="37"/>
      <c r="D73" s="37"/>
      <c r="E73" s="35"/>
    </row>
    <row r="74" spans="1:5">
      <c r="A74" s="76"/>
      <c r="B74" s="52">
        <v>2018</v>
      </c>
      <c r="C74" s="53">
        <v>9108</v>
      </c>
      <c r="D74" s="53"/>
      <c r="E74" s="27"/>
    </row>
    <row r="75" spans="1:5">
      <c r="A75" s="76"/>
      <c r="B75" s="52"/>
      <c r="C75" s="53"/>
      <c r="D75" s="53"/>
      <c r="E75" s="27"/>
    </row>
    <row r="76" spans="1:5">
      <c r="A76" s="76"/>
      <c r="B76" s="36" t="s">
        <v>300</v>
      </c>
      <c r="C76" s="54">
        <v>19128</v>
      </c>
      <c r="D76" s="54"/>
      <c r="E76" s="35"/>
    </row>
    <row r="77" spans="1:5" ht="15.75" thickBot="1">
      <c r="A77" s="76"/>
      <c r="B77" s="36"/>
      <c r="C77" s="55"/>
      <c r="D77" s="55"/>
      <c r="E77" s="40"/>
    </row>
    <row r="78" spans="1:5">
      <c r="A78" s="76"/>
      <c r="B78" s="52" t="s">
        <v>135</v>
      </c>
      <c r="C78" s="56">
        <v>136577</v>
      </c>
      <c r="D78" s="56"/>
      <c r="E78" s="46"/>
    </row>
    <row r="79" spans="1:5" ht="15.75" thickBot="1">
      <c r="A79" s="76"/>
      <c r="B79" s="52"/>
      <c r="C79" s="57"/>
      <c r="D79" s="57"/>
      <c r="E79" s="47"/>
    </row>
    <row r="80" spans="1:5" ht="15.75" thickTop="1"/>
  </sheetData>
  <mergeCells count="161">
    <mergeCell ref="B59:M59"/>
    <mergeCell ref="B60:M60"/>
    <mergeCell ref="A61:A79"/>
    <mergeCell ref="B61:M61"/>
    <mergeCell ref="B62:M62"/>
    <mergeCell ref="A20:A37"/>
    <mergeCell ref="B20:M20"/>
    <mergeCell ref="B21:M21"/>
    <mergeCell ref="B38:M38"/>
    <mergeCell ref="B39:M39"/>
    <mergeCell ref="A40:A58"/>
    <mergeCell ref="B40:M40"/>
    <mergeCell ref="B41:M41"/>
    <mergeCell ref="A1:A2"/>
    <mergeCell ref="B1:M1"/>
    <mergeCell ref="B2:M2"/>
    <mergeCell ref="B3:M3"/>
    <mergeCell ref="A4:A19"/>
    <mergeCell ref="B4:M4"/>
    <mergeCell ref="B5:M5"/>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29:E29"/>
    <mergeCell ref="G29:I29"/>
    <mergeCell ref="K29:M29"/>
    <mergeCell ref="B31:B32"/>
    <mergeCell ref="C31:D32"/>
    <mergeCell ref="E31:E32"/>
    <mergeCell ref="F31:F32"/>
    <mergeCell ref="G31:H32"/>
    <mergeCell ref="I31:I32"/>
    <mergeCell ref="J31:J32"/>
    <mergeCell ref="C26:E26"/>
    <mergeCell ref="G26:I26"/>
    <mergeCell ref="K26:M26"/>
    <mergeCell ref="C27:M27"/>
    <mergeCell ref="C28:E28"/>
    <mergeCell ref="G28:I28"/>
    <mergeCell ref="K28:M28"/>
    <mergeCell ref="J18:J19"/>
    <mergeCell ref="K18:K19"/>
    <mergeCell ref="L18:L19"/>
    <mergeCell ref="B22:M22"/>
    <mergeCell ref="C24:M24"/>
    <mergeCell ref="C25:M25"/>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9"/>
  <sheetViews>
    <sheetView showGridLines="0" workbookViewId="0"/>
  </sheetViews>
  <sheetFormatPr defaultRowHeight="15"/>
  <cols>
    <col min="1" max="2" width="36.5703125" bestFit="1" customWidth="1"/>
    <col min="3" max="3" width="7.28515625" customWidth="1"/>
    <col min="4" max="4" width="33.5703125" customWidth="1"/>
    <col min="5" max="5" width="5.5703125" customWidth="1"/>
    <col min="6" max="6" width="33.5703125" customWidth="1"/>
    <col min="7" max="7" width="7.28515625" customWidth="1"/>
    <col min="8" max="8" width="27.7109375" customWidth="1"/>
    <col min="9" max="9" width="5.5703125" customWidth="1"/>
  </cols>
  <sheetData>
    <row r="1" spans="1:9" ht="15" customHeight="1">
      <c r="A1" s="9" t="s">
        <v>1327</v>
      </c>
      <c r="B1" s="9" t="s">
        <v>2</v>
      </c>
      <c r="C1" s="9"/>
      <c r="D1" s="9"/>
      <c r="E1" s="9"/>
      <c r="F1" s="9"/>
      <c r="G1" s="9"/>
      <c r="H1" s="9"/>
      <c r="I1" s="9"/>
    </row>
    <row r="2" spans="1:9" ht="15" customHeight="1">
      <c r="A2" s="9"/>
      <c r="B2" s="9" t="s">
        <v>3</v>
      </c>
      <c r="C2" s="9"/>
      <c r="D2" s="9"/>
      <c r="E2" s="9"/>
      <c r="F2" s="9"/>
      <c r="G2" s="9"/>
      <c r="H2" s="9"/>
      <c r="I2" s="9"/>
    </row>
    <row r="3" spans="1:9" ht="15" customHeight="1">
      <c r="A3" s="3" t="s">
        <v>378</v>
      </c>
      <c r="B3" s="75" t="s">
        <v>7</v>
      </c>
      <c r="C3" s="75"/>
      <c r="D3" s="75"/>
      <c r="E3" s="75"/>
      <c r="F3" s="75"/>
      <c r="G3" s="75"/>
      <c r="H3" s="75"/>
      <c r="I3" s="75"/>
    </row>
    <row r="4" spans="1:9" ht="15" customHeight="1">
      <c r="A4" s="76" t="s">
        <v>1328</v>
      </c>
      <c r="B4" s="75" t="s">
        <v>7</v>
      </c>
      <c r="C4" s="75"/>
      <c r="D4" s="75"/>
      <c r="E4" s="75"/>
      <c r="F4" s="75"/>
      <c r="G4" s="75"/>
      <c r="H4" s="75"/>
      <c r="I4" s="75"/>
    </row>
    <row r="5" spans="1:9" ht="25.5" customHeight="1">
      <c r="A5" s="76"/>
      <c r="B5" s="70" t="s">
        <v>381</v>
      </c>
      <c r="C5" s="70"/>
      <c r="D5" s="70"/>
      <c r="E5" s="70"/>
      <c r="F5" s="70"/>
      <c r="G5" s="70"/>
      <c r="H5" s="70"/>
      <c r="I5" s="70"/>
    </row>
    <row r="6" spans="1:9">
      <c r="A6" s="76"/>
      <c r="B6" s="22"/>
      <c r="C6" s="22"/>
      <c r="D6" s="22"/>
      <c r="E6" s="22"/>
    </row>
    <row r="7" spans="1:9">
      <c r="A7" s="76"/>
      <c r="B7" s="13"/>
      <c r="C7" s="13"/>
      <c r="D7" s="13"/>
      <c r="E7" s="13"/>
    </row>
    <row r="8" spans="1:9">
      <c r="A8" s="76"/>
      <c r="B8" s="21"/>
      <c r="C8" s="35"/>
      <c r="D8" s="35"/>
      <c r="E8" s="35"/>
    </row>
    <row r="9" spans="1:9" ht="15.75" thickBot="1">
      <c r="A9" s="76"/>
      <c r="B9" s="79" t="s">
        <v>382</v>
      </c>
      <c r="C9" s="66" t="s">
        <v>383</v>
      </c>
      <c r="D9" s="66"/>
      <c r="E9" s="66"/>
    </row>
    <row r="10" spans="1:9" ht="15.75" thickTop="1">
      <c r="A10" s="76"/>
      <c r="B10" s="80" t="s">
        <v>384</v>
      </c>
      <c r="C10" s="81" t="s">
        <v>280</v>
      </c>
      <c r="D10" s="82">
        <v>56300</v>
      </c>
      <c r="E10" s="32"/>
    </row>
    <row r="11" spans="1:9">
      <c r="A11" s="76"/>
      <c r="B11" s="74"/>
      <c r="C11" s="52"/>
      <c r="D11" s="53"/>
      <c r="E11" s="27"/>
    </row>
    <row r="12" spans="1:9">
      <c r="A12" s="76"/>
      <c r="B12" s="70" t="s">
        <v>385</v>
      </c>
      <c r="C12" s="54">
        <v>646700</v>
      </c>
      <c r="D12" s="54"/>
      <c r="E12" s="35"/>
    </row>
    <row r="13" spans="1:9">
      <c r="A13" s="76"/>
      <c r="B13" s="70"/>
      <c r="C13" s="54"/>
      <c r="D13" s="54"/>
      <c r="E13" s="35"/>
    </row>
    <row r="14" spans="1:9">
      <c r="A14" s="76"/>
      <c r="B14" s="74" t="s">
        <v>386</v>
      </c>
      <c r="C14" s="53">
        <v>130000</v>
      </c>
      <c r="D14" s="53"/>
      <c r="E14" s="27"/>
    </row>
    <row r="15" spans="1:9">
      <c r="A15" s="76"/>
      <c r="B15" s="74"/>
      <c r="C15" s="53"/>
      <c r="D15" s="53"/>
      <c r="E15" s="27"/>
    </row>
    <row r="16" spans="1:9">
      <c r="A16" s="76"/>
      <c r="B16" s="70" t="s">
        <v>387</v>
      </c>
      <c r="C16" s="54">
        <v>65400</v>
      </c>
      <c r="D16" s="54"/>
      <c r="E16" s="35"/>
    </row>
    <row r="17" spans="1:9" ht="15.75" thickBot="1">
      <c r="A17" s="76"/>
      <c r="B17" s="70"/>
      <c r="C17" s="55"/>
      <c r="D17" s="55"/>
      <c r="E17" s="40"/>
    </row>
    <row r="18" spans="1:9">
      <c r="A18" s="76"/>
      <c r="B18" s="52"/>
      <c r="C18" s="83" t="s">
        <v>280</v>
      </c>
      <c r="D18" s="56">
        <v>898400</v>
      </c>
      <c r="E18" s="46"/>
    </row>
    <row r="19" spans="1:9" ht="15.75" thickBot="1">
      <c r="A19" s="76"/>
      <c r="B19" s="52"/>
      <c r="C19" s="84"/>
      <c r="D19" s="57"/>
      <c r="E19" s="47"/>
    </row>
    <row r="20" spans="1:9" ht="15.75" thickTop="1">
      <c r="A20" s="76" t="s">
        <v>1329</v>
      </c>
      <c r="B20" s="75" t="s">
        <v>7</v>
      </c>
      <c r="C20" s="75"/>
      <c r="D20" s="75"/>
      <c r="E20" s="75"/>
      <c r="F20" s="75"/>
      <c r="G20" s="75"/>
      <c r="H20" s="75"/>
      <c r="I20" s="75"/>
    </row>
    <row r="21" spans="1:9" ht="25.5" customHeight="1">
      <c r="A21" s="76"/>
      <c r="B21" s="70" t="s">
        <v>399</v>
      </c>
      <c r="C21" s="70"/>
      <c r="D21" s="70"/>
      <c r="E21" s="70"/>
      <c r="F21" s="70"/>
      <c r="G21" s="70"/>
      <c r="H21" s="70"/>
      <c r="I21" s="70"/>
    </row>
    <row r="22" spans="1:9">
      <c r="A22" s="76"/>
      <c r="B22" s="22"/>
      <c r="C22" s="22"/>
      <c r="D22" s="22"/>
      <c r="E22" s="22"/>
    </row>
    <row r="23" spans="1:9">
      <c r="A23" s="76"/>
      <c r="B23" s="13"/>
      <c r="C23" s="13"/>
      <c r="D23" s="13"/>
      <c r="E23" s="13"/>
    </row>
    <row r="24" spans="1:9" ht="15.75" thickBot="1">
      <c r="A24" s="76"/>
      <c r="B24" s="14"/>
      <c r="C24" s="66" t="s">
        <v>299</v>
      </c>
      <c r="D24" s="66"/>
      <c r="E24" s="66"/>
    </row>
    <row r="25" spans="1:9" ht="15.75" thickTop="1">
      <c r="A25" s="76"/>
      <c r="B25" s="41" t="s">
        <v>278</v>
      </c>
      <c r="C25" s="81" t="s">
        <v>280</v>
      </c>
      <c r="D25" s="82">
        <v>43600</v>
      </c>
      <c r="E25" s="32"/>
    </row>
    <row r="26" spans="1:9">
      <c r="A26" s="76"/>
      <c r="B26" s="41"/>
      <c r="C26" s="52"/>
      <c r="D26" s="53"/>
      <c r="E26" s="27"/>
    </row>
    <row r="27" spans="1:9">
      <c r="A27" s="76"/>
      <c r="B27" s="51" t="s">
        <v>400</v>
      </c>
      <c r="C27" s="54">
        <v>580616</v>
      </c>
      <c r="D27" s="54"/>
      <c r="E27" s="35"/>
    </row>
    <row r="28" spans="1:9">
      <c r="A28" s="76"/>
      <c r="B28" s="51"/>
      <c r="C28" s="54"/>
      <c r="D28" s="54"/>
      <c r="E28" s="35"/>
    </row>
    <row r="29" spans="1:9">
      <c r="A29" s="76"/>
      <c r="B29" s="41" t="s">
        <v>285</v>
      </c>
      <c r="C29" s="53">
        <v>59698</v>
      </c>
      <c r="D29" s="53"/>
      <c r="E29" s="27"/>
    </row>
    <row r="30" spans="1:9">
      <c r="A30" s="76"/>
      <c r="B30" s="41"/>
      <c r="C30" s="53"/>
      <c r="D30" s="53"/>
      <c r="E30" s="27"/>
    </row>
    <row r="31" spans="1:9">
      <c r="A31" s="76"/>
      <c r="B31" s="51" t="s">
        <v>401</v>
      </c>
      <c r="C31" s="54">
        <v>21207</v>
      </c>
      <c r="D31" s="54"/>
      <c r="E31" s="35"/>
    </row>
    <row r="32" spans="1:9">
      <c r="A32" s="76"/>
      <c r="B32" s="51"/>
      <c r="C32" s="54"/>
      <c r="D32" s="54"/>
      <c r="E32" s="35"/>
    </row>
    <row r="33" spans="1:9">
      <c r="A33" s="76"/>
      <c r="B33" s="41" t="s">
        <v>402</v>
      </c>
      <c r="C33" s="53">
        <v>54575</v>
      </c>
      <c r="D33" s="53"/>
      <c r="E33" s="27"/>
    </row>
    <row r="34" spans="1:9">
      <c r="A34" s="76"/>
      <c r="B34" s="41"/>
      <c r="C34" s="53"/>
      <c r="D34" s="53"/>
      <c r="E34" s="27"/>
    </row>
    <row r="35" spans="1:9">
      <c r="A35" s="76"/>
      <c r="B35" s="51" t="s">
        <v>403</v>
      </c>
      <c r="C35" s="54">
        <v>14728</v>
      </c>
      <c r="D35" s="54"/>
      <c r="E35" s="35"/>
    </row>
    <row r="36" spans="1:9">
      <c r="A36" s="76"/>
      <c r="B36" s="51"/>
      <c r="C36" s="54"/>
      <c r="D36" s="54"/>
      <c r="E36" s="35"/>
    </row>
    <row r="37" spans="1:9">
      <c r="A37" s="76"/>
      <c r="B37" s="19" t="s">
        <v>404</v>
      </c>
      <c r="C37" s="86" t="s">
        <v>405</v>
      </c>
      <c r="D37" s="86"/>
      <c r="E37" s="49" t="s">
        <v>354</v>
      </c>
    </row>
    <row r="38" spans="1:9">
      <c r="A38" s="76"/>
      <c r="B38" s="51" t="s">
        <v>406</v>
      </c>
      <c r="C38" s="54">
        <v>3001</v>
      </c>
      <c r="D38" s="54"/>
      <c r="E38" s="35"/>
    </row>
    <row r="39" spans="1:9">
      <c r="A39" s="76"/>
      <c r="B39" s="51"/>
      <c r="C39" s="54"/>
      <c r="D39" s="54"/>
      <c r="E39" s="35"/>
    </row>
    <row r="40" spans="1:9">
      <c r="A40" s="76"/>
      <c r="B40" s="19" t="s">
        <v>407</v>
      </c>
      <c r="C40" s="86" t="s">
        <v>408</v>
      </c>
      <c r="D40" s="86"/>
      <c r="E40" s="49" t="s">
        <v>354</v>
      </c>
    </row>
    <row r="41" spans="1:9">
      <c r="A41" s="76"/>
      <c r="B41" s="36" t="s">
        <v>426</v>
      </c>
      <c r="C41" s="36"/>
      <c r="D41" s="36"/>
      <c r="E41" s="36"/>
      <c r="F41" s="36"/>
      <c r="G41" s="36"/>
      <c r="H41" s="36"/>
      <c r="I41" s="36"/>
    </row>
    <row r="42" spans="1:9">
      <c r="A42" s="76"/>
      <c r="B42" s="22"/>
      <c r="C42" s="22"/>
      <c r="D42" s="22"/>
      <c r="E42" s="22"/>
    </row>
    <row r="43" spans="1:9">
      <c r="A43" s="76"/>
      <c r="B43" s="13"/>
      <c r="C43" s="13"/>
      <c r="D43" s="13"/>
      <c r="E43" s="13"/>
    </row>
    <row r="44" spans="1:9">
      <c r="A44" s="76"/>
      <c r="B44" s="21"/>
      <c r="C44" s="65" t="s">
        <v>299</v>
      </c>
      <c r="D44" s="65"/>
      <c r="E44" s="65"/>
    </row>
    <row r="45" spans="1:9" ht="15.75" thickBot="1">
      <c r="A45" s="76"/>
      <c r="B45" s="58" t="s">
        <v>427</v>
      </c>
      <c r="C45" s="98" t="s">
        <v>428</v>
      </c>
      <c r="D45" s="98"/>
      <c r="E45" s="98"/>
    </row>
    <row r="46" spans="1:9">
      <c r="A46" s="76"/>
      <c r="B46" s="52" t="s">
        <v>278</v>
      </c>
      <c r="C46" s="83" t="s">
        <v>280</v>
      </c>
      <c r="D46" s="56">
        <v>97132</v>
      </c>
      <c r="E46" s="46"/>
    </row>
    <row r="47" spans="1:9">
      <c r="A47" s="76"/>
      <c r="B47" s="52"/>
      <c r="C47" s="52"/>
      <c r="D47" s="53"/>
      <c r="E47" s="27"/>
    </row>
    <row r="48" spans="1:9">
      <c r="A48" s="76"/>
      <c r="B48" s="70" t="s">
        <v>429</v>
      </c>
      <c r="C48" s="54">
        <v>506817</v>
      </c>
      <c r="D48" s="54"/>
      <c r="E48" s="35"/>
    </row>
    <row r="49" spans="1:5">
      <c r="A49" s="76"/>
      <c r="B49" s="70"/>
      <c r="C49" s="54"/>
      <c r="D49" s="54"/>
      <c r="E49" s="35"/>
    </row>
    <row r="50" spans="1:5">
      <c r="A50" s="76"/>
      <c r="B50" s="74" t="s">
        <v>430</v>
      </c>
      <c r="C50" s="53">
        <v>61562</v>
      </c>
      <c r="D50" s="53"/>
      <c r="E50" s="27"/>
    </row>
    <row r="51" spans="1:5">
      <c r="A51" s="76"/>
      <c r="B51" s="74"/>
      <c r="C51" s="53"/>
      <c r="D51" s="53"/>
      <c r="E51" s="27"/>
    </row>
    <row r="52" spans="1:5">
      <c r="A52" s="76"/>
      <c r="B52" s="70" t="s">
        <v>431</v>
      </c>
      <c r="C52" s="54">
        <v>41697</v>
      </c>
      <c r="D52" s="54"/>
      <c r="E52" s="35"/>
    </row>
    <row r="53" spans="1:5">
      <c r="A53" s="76"/>
      <c r="B53" s="70"/>
      <c r="C53" s="54"/>
      <c r="D53" s="54"/>
      <c r="E53" s="35"/>
    </row>
    <row r="54" spans="1:5">
      <c r="A54" s="76"/>
      <c r="B54" s="74" t="s">
        <v>432</v>
      </c>
      <c r="C54" s="53">
        <v>14935</v>
      </c>
      <c r="D54" s="53"/>
      <c r="E54" s="27"/>
    </row>
    <row r="55" spans="1:5">
      <c r="A55" s="76"/>
      <c r="B55" s="74"/>
      <c r="C55" s="53"/>
      <c r="D55" s="53"/>
      <c r="E55" s="27"/>
    </row>
    <row r="56" spans="1:5">
      <c r="A56" s="76"/>
      <c r="B56" s="36" t="s">
        <v>433</v>
      </c>
      <c r="C56" s="54">
        <v>1888</v>
      </c>
      <c r="D56" s="54"/>
      <c r="E56" s="35"/>
    </row>
    <row r="57" spans="1:5">
      <c r="A57" s="76"/>
      <c r="B57" s="36"/>
      <c r="C57" s="54"/>
      <c r="D57" s="54"/>
      <c r="E57" s="35"/>
    </row>
    <row r="58" spans="1:5">
      <c r="A58" s="76"/>
      <c r="B58" s="74" t="s">
        <v>434</v>
      </c>
      <c r="C58" s="53">
        <v>19900</v>
      </c>
      <c r="D58" s="53"/>
      <c r="E58" s="27"/>
    </row>
    <row r="59" spans="1:5">
      <c r="A59" s="76"/>
      <c r="B59" s="74"/>
      <c r="C59" s="53"/>
      <c r="D59" s="53"/>
      <c r="E59" s="27"/>
    </row>
    <row r="60" spans="1:5">
      <c r="A60" s="76"/>
      <c r="B60" s="70" t="s">
        <v>42</v>
      </c>
      <c r="C60" s="54">
        <v>93539</v>
      </c>
      <c r="D60" s="54"/>
      <c r="E60" s="35"/>
    </row>
    <row r="61" spans="1:5">
      <c r="A61" s="76"/>
      <c r="B61" s="70"/>
      <c r="C61" s="54"/>
      <c r="D61" s="54"/>
      <c r="E61" s="35"/>
    </row>
    <row r="62" spans="1:5">
      <c r="A62" s="76"/>
      <c r="B62" s="74" t="s">
        <v>435</v>
      </c>
      <c r="C62" s="53">
        <v>47257</v>
      </c>
      <c r="D62" s="53"/>
      <c r="E62" s="27"/>
    </row>
    <row r="63" spans="1:5">
      <c r="A63" s="76"/>
      <c r="B63" s="74"/>
      <c r="C63" s="53"/>
      <c r="D63" s="53"/>
      <c r="E63" s="27"/>
    </row>
    <row r="64" spans="1:5">
      <c r="A64" s="76"/>
      <c r="B64" s="70" t="s">
        <v>436</v>
      </c>
      <c r="C64" s="54">
        <v>353752</v>
      </c>
      <c r="D64" s="54"/>
      <c r="E64" s="35"/>
    </row>
    <row r="65" spans="1:5" ht="15.75" thickBot="1">
      <c r="A65" s="76"/>
      <c r="B65" s="70"/>
      <c r="C65" s="55"/>
      <c r="D65" s="55"/>
      <c r="E65" s="40"/>
    </row>
    <row r="66" spans="1:5">
      <c r="A66" s="76"/>
      <c r="B66" s="99" t="s">
        <v>49</v>
      </c>
      <c r="C66" s="100" t="s">
        <v>280</v>
      </c>
      <c r="D66" s="102">
        <v>1238479</v>
      </c>
      <c r="E66" s="46"/>
    </row>
    <row r="67" spans="1:5" ht="15.75" thickBot="1">
      <c r="A67" s="76"/>
      <c r="B67" s="99"/>
      <c r="C67" s="101"/>
      <c r="D67" s="103"/>
      <c r="E67" s="47"/>
    </row>
    <row r="68" spans="1:5" ht="15.75" thickTop="1">
      <c r="A68" s="76"/>
      <c r="B68" s="15"/>
      <c r="C68" s="73"/>
      <c r="D68" s="73"/>
      <c r="E68" s="73"/>
    </row>
    <row r="69" spans="1:5">
      <c r="A69" s="76"/>
      <c r="B69" s="95" t="s">
        <v>437</v>
      </c>
      <c r="C69" s="27"/>
      <c r="D69" s="27"/>
      <c r="E69" s="27"/>
    </row>
    <row r="70" spans="1:5">
      <c r="A70" s="76"/>
      <c r="B70" s="70" t="s">
        <v>438</v>
      </c>
      <c r="C70" s="54">
        <v>50152</v>
      </c>
      <c r="D70" s="54"/>
      <c r="E70" s="35"/>
    </row>
    <row r="71" spans="1:5">
      <c r="A71" s="76"/>
      <c r="B71" s="70"/>
      <c r="C71" s="54"/>
      <c r="D71" s="54"/>
      <c r="E71" s="35"/>
    </row>
    <row r="72" spans="1:5">
      <c r="A72" s="76"/>
      <c r="B72" s="74" t="s">
        <v>439</v>
      </c>
      <c r="C72" s="53">
        <v>66596</v>
      </c>
      <c r="D72" s="53"/>
      <c r="E72" s="27"/>
    </row>
    <row r="73" spans="1:5">
      <c r="A73" s="76"/>
      <c r="B73" s="74"/>
      <c r="C73" s="53"/>
      <c r="D73" s="53"/>
      <c r="E73" s="27"/>
    </row>
    <row r="74" spans="1:5">
      <c r="A74" s="76"/>
      <c r="B74" s="70" t="s">
        <v>440</v>
      </c>
      <c r="C74" s="54">
        <v>335604</v>
      </c>
      <c r="D74" s="54"/>
      <c r="E74" s="35"/>
    </row>
    <row r="75" spans="1:5">
      <c r="A75" s="76"/>
      <c r="B75" s="70"/>
      <c r="C75" s="54"/>
      <c r="D75" s="54"/>
      <c r="E75" s="35"/>
    </row>
    <row r="76" spans="1:5">
      <c r="A76" s="76"/>
      <c r="B76" s="74" t="s">
        <v>441</v>
      </c>
      <c r="C76" s="53">
        <v>260293</v>
      </c>
      <c r="D76" s="53"/>
      <c r="E76" s="27"/>
    </row>
    <row r="77" spans="1:5" ht="15.75" thickBot="1">
      <c r="A77" s="76"/>
      <c r="B77" s="74"/>
      <c r="C77" s="104"/>
      <c r="D77" s="104"/>
      <c r="E77" s="105"/>
    </row>
    <row r="78" spans="1:5">
      <c r="A78" s="76"/>
      <c r="B78" s="77" t="s">
        <v>55</v>
      </c>
      <c r="C78" s="107">
        <v>712645</v>
      </c>
      <c r="D78" s="107"/>
      <c r="E78" s="108"/>
    </row>
    <row r="79" spans="1:5">
      <c r="A79" s="76"/>
      <c r="B79" s="77"/>
      <c r="C79" s="106"/>
      <c r="D79" s="106"/>
      <c r="E79" s="35"/>
    </row>
    <row r="80" spans="1:5">
      <c r="A80" s="76"/>
      <c r="B80" s="18"/>
      <c r="C80" s="27"/>
      <c r="D80" s="27"/>
      <c r="E80" s="27"/>
    </row>
    <row r="81" spans="1:9">
      <c r="A81" s="76"/>
      <c r="B81" s="70" t="s">
        <v>442</v>
      </c>
      <c r="C81" s="54">
        <v>80000</v>
      </c>
      <c r="D81" s="54"/>
      <c r="E81" s="35"/>
    </row>
    <row r="82" spans="1:9">
      <c r="A82" s="76"/>
      <c r="B82" s="70"/>
      <c r="C82" s="54"/>
      <c r="D82" s="54"/>
      <c r="E82" s="35"/>
    </row>
    <row r="83" spans="1:9">
      <c r="A83" s="76"/>
      <c r="B83" s="74" t="s">
        <v>315</v>
      </c>
      <c r="C83" s="53">
        <v>34229</v>
      </c>
      <c r="D83" s="53"/>
      <c r="E83" s="27"/>
    </row>
    <row r="84" spans="1:9">
      <c r="A84" s="76"/>
      <c r="B84" s="74"/>
      <c r="C84" s="53"/>
      <c r="D84" s="53"/>
      <c r="E84" s="27"/>
    </row>
    <row r="85" spans="1:9">
      <c r="A85" s="76"/>
      <c r="B85" s="70" t="s">
        <v>443</v>
      </c>
      <c r="C85" s="54">
        <v>411605</v>
      </c>
      <c r="D85" s="54"/>
      <c r="E85" s="35"/>
    </row>
    <row r="86" spans="1:9" ht="15.75" thickBot="1">
      <c r="A86" s="76"/>
      <c r="B86" s="70"/>
      <c r="C86" s="55"/>
      <c r="D86" s="55"/>
      <c r="E86" s="40"/>
    </row>
    <row r="87" spans="1:9">
      <c r="A87" s="76"/>
      <c r="B87" s="99" t="s">
        <v>444</v>
      </c>
      <c r="C87" s="100" t="s">
        <v>280</v>
      </c>
      <c r="D87" s="102">
        <v>1238479</v>
      </c>
      <c r="E87" s="46"/>
    </row>
    <row r="88" spans="1:9" ht="15.75" thickBot="1">
      <c r="A88" s="76"/>
      <c r="B88" s="99"/>
      <c r="C88" s="101"/>
      <c r="D88" s="103"/>
      <c r="E88" s="47"/>
    </row>
    <row r="89" spans="1:9" ht="15.75" thickTop="1">
      <c r="A89" s="76"/>
      <c r="B89" s="36" t="s">
        <v>446</v>
      </c>
      <c r="C89" s="36"/>
      <c r="D89" s="36"/>
      <c r="E89" s="36"/>
      <c r="F89" s="36"/>
      <c r="G89" s="36"/>
      <c r="H89" s="36"/>
      <c r="I89" s="36"/>
    </row>
    <row r="90" spans="1:9">
      <c r="A90" s="76"/>
      <c r="B90" s="22"/>
      <c r="C90" s="22"/>
      <c r="D90" s="22"/>
      <c r="E90" s="22"/>
    </row>
    <row r="91" spans="1:9">
      <c r="A91" s="76"/>
      <c r="B91" s="13"/>
      <c r="C91" s="13"/>
      <c r="D91" s="13"/>
      <c r="E91" s="13"/>
    </row>
    <row r="92" spans="1:9" ht="15.75" thickBot="1">
      <c r="A92" s="76"/>
      <c r="B92" s="14"/>
      <c r="C92" s="66" t="s">
        <v>299</v>
      </c>
      <c r="D92" s="66"/>
      <c r="E92" s="66"/>
    </row>
    <row r="93" spans="1:9" ht="15.75" thickTop="1">
      <c r="A93" s="76"/>
      <c r="B93" s="25" t="s">
        <v>278</v>
      </c>
      <c r="C93" s="81" t="s">
        <v>280</v>
      </c>
      <c r="D93" s="82">
        <v>39155</v>
      </c>
      <c r="E93" s="32"/>
    </row>
    <row r="94" spans="1:9">
      <c r="A94" s="76"/>
      <c r="B94" s="25"/>
      <c r="C94" s="52"/>
      <c r="D94" s="53"/>
      <c r="E94" s="27"/>
    </row>
    <row r="95" spans="1:9">
      <c r="A95" s="76"/>
      <c r="B95" s="34" t="s">
        <v>400</v>
      </c>
      <c r="C95" s="54">
        <v>170549</v>
      </c>
      <c r="D95" s="54"/>
      <c r="E95" s="35"/>
    </row>
    <row r="96" spans="1:9">
      <c r="A96" s="76"/>
      <c r="B96" s="34"/>
      <c r="C96" s="54"/>
      <c r="D96" s="54"/>
      <c r="E96" s="35"/>
    </row>
    <row r="97" spans="1:9">
      <c r="A97" s="76"/>
      <c r="B97" s="25" t="s">
        <v>285</v>
      </c>
      <c r="C97" s="53">
        <v>18422</v>
      </c>
      <c r="D97" s="53"/>
      <c r="E97" s="27"/>
    </row>
    <row r="98" spans="1:9">
      <c r="A98" s="76"/>
      <c r="B98" s="25"/>
      <c r="C98" s="53"/>
      <c r="D98" s="53"/>
      <c r="E98" s="27"/>
    </row>
    <row r="99" spans="1:9">
      <c r="A99" s="76"/>
      <c r="B99" s="34" t="s">
        <v>401</v>
      </c>
      <c r="C99" s="54">
        <v>9123</v>
      </c>
      <c r="D99" s="54"/>
      <c r="E99" s="35"/>
    </row>
    <row r="100" spans="1:9">
      <c r="A100" s="76"/>
      <c r="B100" s="34"/>
      <c r="C100" s="54"/>
      <c r="D100" s="54"/>
      <c r="E100" s="35"/>
    </row>
    <row r="101" spans="1:9">
      <c r="A101" s="76"/>
      <c r="B101" s="25" t="s">
        <v>402</v>
      </c>
      <c r="C101" s="53">
        <v>20495</v>
      </c>
      <c r="D101" s="53"/>
      <c r="E101" s="27"/>
    </row>
    <row r="102" spans="1:9">
      <c r="A102" s="76"/>
      <c r="B102" s="25"/>
      <c r="C102" s="53"/>
      <c r="D102" s="53"/>
      <c r="E102" s="27"/>
    </row>
    <row r="103" spans="1:9">
      <c r="A103" s="76"/>
      <c r="B103" s="34" t="s">
        <v>403</v>
      </c>
      <c r="C103" s="54">
        <v>4969</v>
      </c>
      <c r="D103" s="54"/>
      <c r="E103" s="35"/>
    </row>
    <row r="104" spans="1:9">
      <c r="A104" s="76"/>
      <c r="B104" s="34"/>
      <c r="C104" s="54"/>
      <c r="D104" s="54"/>
      <c r="E104" s="35"/>
    </row>
    <row r="105" spans="1:9">
      <c r="A105" s="76"/>
      <c r="B105" s="17" t="s">
        <v>404</v>
      </c>
      <c r="C105" s="86" t="s">
        <v>447</v>
      </c>
      <c r="D105" s="86"/>
      <c r="E105" s="49" t="s">
        <v>354</v>
      </c>
    </row>
    <row r="106" spans="1:9">
      <c r="A106" s="76"/>
      <c r="B106" s="20" t="s">
        <v>448</v>
      </c>
      <c r="C106" s="71" t="s">
        <v>449</v>
      </c>
      <c r="D106" s="71"/>
      <c r="E106" s="21" t="s">
        <v>354</v>
      </c>
    </row>
    <row r="107" spans="1:9">
      <c r="A107" s="76"/>
      <c r="B107" s="17" t="s">
        <v>450</v>
      </c>
      <c r="C107" s="86" t="s">
        <v>451</v>
      </c>
      <c r="D107" s="86"/>
      <c r="E107" s="49" t="s">
        <v>354</v>
      </c>
    </row>
    <row r="108" spans="1:9" ht="15" customHeight="1">
      <c r="A108" s="76" t="s">
        <v>1330</v>
      </c>
      <c r="B108" s="75" t="s">
        <v>7</v>
      </c>
      <c r="C108" s="75"/>
      <c r="D108" s="75"/>
      <c r="E108" s="75"/>
      <c r="F108" s="75"/>
      <c r="G108" s="75"/>
      <c r="H108" s="75"/>
      <c r="I108" s="75"/>
    </row>
    <row r="109" spans="1:9" ht="25.5" customHeight="1">
      <c r="A109" s="76"/>
      <c r="B109" s="70" t="s">
        <v>417</v>
      </c>
      <c r="C109" s="70"/>
      <c r="D109" s="70"/>
      <c r="E109" s="70"/>
      <c r="F109" s="70"/>
      <c r="G109" s="70"/>
      <c r="H109" s="70"/>
      <c r="I109" s="70"/>
    </row>
    <row r="110" spans="1:9">
      <c r="A110" s="76"/>
      <c r="B110" s="22"/>
      <c r="C110" s="22"/>
      <c r="D110" s="22"/>
      <c r="E110" s="22"/>
      <c r="F110" s="22"/>
      <c r="G110" s="22"/>
      <c r="H110" s="22"/>
      <c r="I110" s="22"/>
    </row>
    <row r="111" spans="1:9">
      <c r="A111" s="76"/>
      <c r="B111" s="13"/>
      <c r="C111" s="13"/>
      <c r="D111" s="13"/>
      <c r="E111" s="13"/>
      <c r="F111" s="13"/>
      <c r="G111" s="13"/>
      <c r="H111" s="13"/>
      <c r="I111" s="13"/>
    </row>
    <row r="112" spans="1:9">
      <c r="A112" s="76"/>
      <c r="B112" s="15"/>
      <c r="C112" s="65" t="s">
        <v>347</v>
      </c>
      <c r="D112" s="65"/>
      <c r="E112" s="65"/>
      <c r="F112" s="65"/>
      <c r="G112" s="65"/>
      <c r="H112" s="65"/>
      <c r="I112" s="65"/>
    </row>
    <row r="113" spans="1:9" ht="15.75" thickBot="1">
      <c r="A113" s="76"/>
      <c r="B113" s="15"/>
      <c r="C113" s="66" t="s">
        <v>275</v>
      </c>
      <c r="D113" s="66"/>
      <c r="E113" s="66"/>
      <c r="F113" s="66"/>
      <c r="G113" s="66"/>
      <c r="H113" s="66"/>
      <c r="I113" s="66"/>
    </row>
    <row r="114" spans="1:9" ht="15.75" thickTop="1">
      <c r="A114" s="76"/>
      <c r="B114" s="87"/>
      <c r="C114" s="90">
        <v>2013</v>
      </c>
      <c r="D114" s="90"/>
      <c r="E114" s="90"/>
      <c r="F114" s="15"/>
      <c r="G114" s="90">
        <v>2012</v>
      </c>
      <c r="H114" s="90"/>
      <c r="I114" s="90"/>
    </row>
    <row r="115" spans="1:9" ht="15.75" thickBot="1">
      <c r="A115" s="76"/>
      <c r="B115" s="15"/>
      <c r="C115" s="23" t="s">
        <v>418</v>
      </c>
      <c r="D115" s="23"/>
      <c r="E115" s="23"/>
      <c r="F115" s="23"/>
      <c r="G115" s="23"/>
      <c r="H115" s="23"/>
      <c r="I115" s="23"/>
    </row>
    <row r="116" spans="1:9" ht="15.75" thickTop="1">
      <c r="A116" s="76"/>
      <c r="B116" s="91" t="s">
        <v>84</v>
      </c>
      <c r="C116" s="92" t="s">
        <v>280</v>
      </c>
      <c r="D116" s="93">
        <v>394918</v>
      </c>
      <c r="E116" s="94"/>
      <c r="F116" s="94"/>
      <c r="G116" s="92" t="s">
        <v>280</v>
      </c>
      <c r="H116" s="93">
        <v>363498</v>
      </c>
      <c r="I116" s="94"/>
    </row>
    <row r="117" spans="1:9">
      <c r="A117" s="76"/>
      <c r="B117" s="91"/>
      <c r="C117" s="36"/>
      <c r="D117" s="54"/>
      <c r="E117" s="35"/>
      <c r="F117" s="35"/>
      <c r="G117" s="36"/>
      <c r="H117" s="54"/>
      <c r="I117" s="35"/>
    </row>
    <row r="118" spans="1:9" ht="25.5">
      <c r="A118" s="76"/>
      <c r="B118" s="88" t="s">
        <v>419</v>
      </c>
      <c r="C118" s="86" t="s">
        <v>420</v>
      </c>
      <c r="D118" s="86"/>
      <c r="E118" s="49" t="s">
        <v>354</v>
      </c>
      <c r="F118" s="18"/>
      <c r="G118" s="86" t="s">
        <v>421</v>
      </c>
      <c r="H118" s="86"/>
      <c r="I118" s="49" t="s">
        <v>354</v>
      </c>
    </row>
    <row r="119" spans="1:9" ht="25.5">
      <c r="A119" s="76"/>
      <c r="B119" s="87" t="s">
        <v>422</v>
      </c>
      <c r="C119" s="71" t="s">
        <v>423</v>
      </c>
      <c r="D119" s="71"/>
      <c r="E119" s="21" t="s">
        <v>354</v>
      </c>
      <c r="F119" s="15"/>
      <c r="G119" s="71" t="s">
        <v>424</v>
      </c>
      <c r="H119" s="71"/>
      <c r="I119" s="21" t="s">
        <v>354</v>
      </c>
    </row>
    <row r="120" spans="1:9" ht="25.5">
      <c r="A120" s="76"/>
      <c r="B120" s="88" t="s">
        <v>425</v>
      </c>
      <c r="C120" s="86" t="s">
        <v>423</v>
      </c>
      <c r="D120" s="86"/>
      <c r="E120" s="49" t="s">
        <v>354</v>
      </c>
      <c r="F120" s="18"/>
      <c r="G120" s="86" t="s">
        <v>424</v>
      </c>
      <c r="H120" s="86"/>
      <c r="I120" s="49" t="s">
        <v>354</v>
      </c>
    </row>
    <row r="121" spans="1:9" ht="15" customHeight="1">
      <c r="A121" s="76" t="s">
        <v>1331</v>
      </c>
      <c r="B121" s="75" t="s">
        <v>7</v>
      </c>
      <c r="C121" s="75"/>
      <c r="D121" s="75"/>
      <c r="E121" s="75"/>
      <c r="F121" s="75"/>
      <c r="G121" s="75"/>
      <c r="H121" s="75"/>
      <c r="I121" s="75"/>
    </row>
    <row r="122" spans="1:9" ht="25.5" customHeight="1">
      <c r="A122" s="76"/>
      <c r="B122" s="70" t="s">
        <v>463</v>
      </c>
      <c r="C122" s="70"/>
      <c r="D122" s="70"/>
      <c r="E122" s="70"/>
      <c r="F122" s="70"/>
      <c r="G122" s="70"/>
      <c r="H122" s="70"/>
      <c r="I122" s="70"/>
    </row>
    <row r="123" spans="1:9">
      <c r="A123" s="76"/>
      <c r="B123" s="22"/>
      <c r="C123" s="22"/>
      <c r="D123" s="22"/>
      <c r="E123" s="22"/>
    </row>
    <row r="124" spans="1:9">
      <c r="A124" s="76"/>
      <c r="B124" s="13"/>
      <c r="C124" s="13"/>
      <c r="D124" s="13"/>
      <c r="E124" s="13"/>
    </row>
    <row r="125" spans="1:9">
      <c r="A125" s="76"/>
      <c r="B125" s="52">
        <v>2014</v>
      </c>
      <c r="C125" s="52" t="s">
        <v>280</v>
      </c>
      <c r="D125" s="53">
        <v>7805</v>
      </c>
      <c r="E125" s="27"/>
    </row>
    <row r="126" spans="1:9">
      <c r="A126" s="76"/>
      <c r="B126" s="52"/>
      <c r="C126" s="52"/>
      <c r="D126" s="53"/>
      <c r="E126" s="27"/>
    </row>
    <row r="127" spans="1:9">
      <c r="A127" s="76"/>
      <c r="B127" s="36">
        <v>2015</v>
      </c>
      <c r="C127" s="71" t="s">
        <v>464</v>
      </c>
      <c r="D127" s="71"/>
      <c r="E127" s="35"/>
    </row>
    <row r="128" spans="1:9">
      <c r="A128" s="76"/>
      <c r="B128" s="36"/>
      <c r="C128" s="71"/>
      <c r="D128" s="71"/>
      <c r="E128" s="35"/>
    </row>
    <row r="129" spans="1:9">
      <c r="A129" s="76"/>
      <c r="B129" s="52">
        <v>2016</v>
      </c>
      <c r="C129" s="86">
        <v>69</v>
      </c>
      <c r="D129" s="86"/>
      <c r="E129" s="27"/>
    </row>
    <row r="130" spans="1:9">
      <c r="A130" s="76"/>
      <c r="B130" s="52"/>
      <c r="C130" s="86"/>
      <c r="D130" s="86"/>
      <c r="E130" s="27"/>
    </row>
    <row r="131" spans="1:9">
      <c r="A131" s="76"/>
      <c r="B131" s="36">
        <v>2017</v>
      </c>
      <c r="C131" s="71" t="s">
        <v>464</v>
      </c>
      <c r="D131" s="71"/>
      <c r="E131" s="35"/>
    </row>
    <row r="132" spans="1:9">
      <c r="A132" s="76"/>
      <c r="B132" s="36"/>
      <c r="C132" s="71"/>
      <c r="D132" s="71"/>
      <c r="E132" s="35"/>
    </row>
    <row r="133" spans="1:9">
      <c r="A133" s="76"/>
      <c r="B133" s="52">
        <v>2018</v>
      </c>
      <c r="C133" s="86">
        <v>315</v>
      </c>
      <c r="D133" s="86"/>
      <c r="E133" s="27"/>
    </row>
    <row r="134" spans="1:9" ht="15.75" thickBot="1">
      <c r="A134" s="76"/>
      <c r="B134" s="52"/>
      <c r="C134" s="109"/>
      <c r="D134" s="109"/>
      <c r="E134" s="105"/>
    </row>
    <row r="135" spans="1:9">
      <c r="A135" s="76"/>
      <c r="B135" s="36" t="s">
        <v>135</v>
      </c>
      <c r="C135" s="110" t="s">
        <v>280</v>
      </c>
      <c r="D135" s="112">
        <v>8189</v>
      </c>
      <c r="E135" s="108"/>
    </row>
    <row r="136" spans="1:9" ht="15.75" thickBot="1">
      <c r="A136" s="76"/>
      <c r="B136" s="36"/>
      <c r="C136" s="111"/>
      <c r="D136" s="113"/>
      <c r="E136" s="114"/>
    </row>
    <row r="137" spans="1:9" ht="15.75" thickTop="1">
      <c r="A137" s="76" t="s">
        <v>1332</v>
      </c>
      <c r="B137" s="75" t="s">
        <v>7</v>
      </c>
      <c r="C137" s="75"/>
      <c r="D137" s="75"/>
      <c r="E137" s="75"/>
      <c r="F137" s="75"/>
      <c r="G137" s="75"/>
      <c r="H137" s="75"/>
      <c r="I137" s="75"/>
    </row>
    <row r="138" spans="1:9">
      <c r="A138" s="76"/>
      <c r="B138" s="70" t="s">
        <v>465</v>
      </c>
      <c r="C138" s="70"/>
      <c r="D138" s="70"/>
      <c r="E138" s="70"/>
      <c r="F138" s="70"/>
      <c r="G138" s="70"/>
      <c r="H138" s="70"/>
      <c r="I138" s="70"/>
    </row>
    <row r="139" spans="1:9">
      <c r="A139" s="76"/>
      <c r="B139" s="22"/>
      <c r="C139" s="22"/>
      <c r="D139" s="22"/>
      <c r="E139" s="22"/>
    </row>
    <row r="140" spans="1:9">
      <c r="A140" s="76"/>
      <c r="B140" s="13"/>
      <c r="C140" s="13"/>
      <c r="D140" s="13"/>
      <c r="E140" s="13"/>
    </row>
    <row r="141" spans="1:9">
      <c r="A141" s="76"/>
      <c r="B141" s="52">
        <v>2014</v>
      </c>
      <c r="C141" s="52" t="s">
        <v>280</v>
      </c>
      <c r="D141" s="86">
        <v>156</v>
      </c>
      <c r="E141" s="27"/>
    </row>
    <row r="142" spans="1:9">
      <c r="A142" s="76"/>
      <c r="B142" s="52"/>
      <c r="C142" s="52"/>
      <c r="D142" s="86"/>
      <c r="E142" s="27"/>
    </row>
    <row r="143" spans="1:9">
      <c r="A143" s="76"/>
      <c r="B143" s="36">
        <v>2015</v>
      </c>
      <c r="C143" s="71">
        <v>66</v>
      </c>
      <c r="D143" s="71"/>
      <c r="E143" s="35"/>
    </row>
    <row r="144" spans="1:9">
      <c r="A144" s="76"/>
      <c r="B144" s="36"/>
      <c r="C144" s="71"/>
      <c r="D144" s="71"/>
      <c r="E144" s="35"/>
    </row>
    <row r="145" spans="1:9">
      <c r="A145" s="76"/>
      <c r="B145" s="52">
        <v>2016</v>
      </c>
      <c r="C145" s="86">
        <v>32</v>
      </c>
      <c r="D145" s="86"/>
      <c r="E145" s="27"/>
    </row>
    <row r="146" spans="1:9">
      <c r="A146" s="76"/>
      <c r="B146" s="52"/>
      <c r="C146" s="86"/>
      <c r="D146" s="86"/>
      <c r="E146" s="27"/>
    </row>
    <row r="147" spans="1:9">
      <c r="A147" s="76"/>
      <c r="B147" s="36">
        <v>2017</v>
      </c>
      <c r="C147" s="71">
        <v>21</v>
      </c>
      <c r="D147" s="71"/>
      <c r="E147" s="35"/>
    </row>
    <row r="148" spans="1:9">
      <c r="A148" s="76"/>
      <c r="B148" s="36"/>
      <c r="C148" s="71"/>
      <c r="D148" s="71"/>
      <c r="E148" s="35"/>
    </row>
    <row r="149" spans="1:9">
      <c r="A149" s="76"/>
      <c r="B149" s="52">
        <v>2018</v>
      </c>
      <c r="C149" s="86">
        <v>10</v>
      </c>
      <c r="D149" s="86"/>
      <c r="E149" s="27"/>
    </row>
    <row r="150" spans="1:9" ht="15.75" thickBot="1">
      <c r="A150" s="76"/>
      <c r="B150" s="52"/>
      <c r="C150" s="109"/>
      <c r="D150" s="109"/>
      <c r="E150" s="105"/>
    </row>
    <row r="151" spans="1:9">
      <c r="A151" s="76"/>
      <c r="B151" s="36" t="s">
        <v>135</v>
      </c>
      <c r="C151" s="110" t="s">
        <v>280</v>
      </c>
      <c r="D151" s="115">
        <v>285</v>
      </c>
      <c r="E151" s="108"/>
    </row>
    <row r="152" spans="1:9" ht="15.75" thickBot="1">
      <c r="A152" s="76"/>
      <c r="B152" s="36"/>
      <c r="C152" s="111"/>
      <c r="D152" s="116"/>
      <c r="E152" s="114"/>
    </row>
    <row r="153" spans="1:9" ht="15.75" thickTop="1">
      <c r="A153" s="76" t="s">
        <v>1333</v>
      </c>
      <c r="B153" s="75" t="s">
        <v>7</v>
      </c>
      <c r="C153" s="75"/>
      <c r="D153" s="75"/>
      <c r="E153" s="75"/>
      <c r="F153" s="75"/>
      <c r="G153" s="75"/>
      <c r="H153" s="75"/>
      <c r="I153" s="75"/>
    </row>
    <row r="154" spans="1:9">
      <c r="A154" s="76"/>
      <c r="B154" s="70" t="s">
        <v>466</v>
      </c>
      <c r="C154" s="70"/>
      <c r="D154" s="70"/>
      <c r="E154" s="70"/>
      <c r="F154" s="70"/>
      <c r="G154" s="70"/>
      <c r="H154" s="70"/>
      <c r="I154" s="70"/>
    </row>
    <row r="155" spans="1:9">
      <c r="A155" s="76"/>
      <c r="B155" s="22"/>
      <c r="C155" s="22"/>
      <c r="D155" s="22"/>
      <c r="E155" s="22"/>
    </row>
    <row r="156" spans="1:9">
      <c r="A156" s="76"/>
      <c r="B156" s="13"/>
      <c r="C156" s="13"/>
      <c r="D156" s="13"/>
      <c r="E156" s="13"/>
    </row>
    <row r="157" spans="1:9">
      <c r="A157" s="76"/>
      <c r="B157" s="52">
        <v>2014</v>
      </c>
      <c r="C157" s="52" t="s">
        <v>280</v>
      </c>
      <c r="D157" s="53">
        <v>267265</v>
      </c>
      <c r="E157" s="27"/>
    </row>
    <row r="158" spans="1:9">
      <c r="A158" s="76"/>
      <c r="B158" s="52"/>
      <c r="C158" s="52"/>
      <c r="D158" s="53"/>
      <c r="E158" s="27"/>
    </row>
    <row r="159" spans="1:9">
      <c r="A159" s="76"/>
      <c r="B159" s="36">
        <v>2015</v>
      </c>
      <c r="C159" s="54">
        <v>253249</v>
      </c>
      <c r="D159" s="54"/>
      <c r="E159" s="35"/>
    </row>
    <row r="160" spans="1:9">
      <c r="A160" s="76"/>
      <c r="B160" s="36"/>
      <c r="C160" s="54"/>
      <c r="D160" s="54"/>
      <c r="E160" s="35"/>
    </row>
    <row r="161" spans="1:9">
      <c r="A161" s="76"/>
      <c r="B161" s="52">
        <v>2016</v>
      </c>
      <c r="C161" s="53">
        <v>230538</v>
      </c>
      <c r="D161" s="53"/>
      <c r="E161" s="27"/>
    </row>
    <row r="162" spans="1:9">
      <c r="A162" s="76"/>
      <c r="B162" s="52"/>
      <c r="C162" s="53"/>
      <c r="D162" s="53"/>
      <c r="E162" s="27"/>
    </row>
    <row r="163" spans="1:9">
      <c r="A163" s="76"/>
      <c r="B163" s="36">
        <v>2017</v>
      </c>
      <c r="C163" s="54">
        <v>193744</v>
      </c>
      <c r="D163" s="54"/>
      <c r="E163" s="35"/>
    </row>
    <row r="164" spans="1:9">
      <c r="A164" s="76"/>
      <c r="B164" s="36"/>
      <c r="C164" s="54"/>
      <c r="D164" s="54"/>
      <c r="E164" s="35"/>
    </row>
    <row r="165" spans="1:9">
      <c r="A165" s="76"/>
      <c r="B165" s="52">
        <v>2018</v>
      </c>
      <c r="C165" s="53">
        <v>162430</v>
      </c>
      <c r="D165" s="53"/>
      <c r="E165" s="27"/>
    </row>
    <row r="166" spans="1:9">
      <c r="A166" s="76"/>
      <c r="B166" s="52"/>
      <c r="C166" s="53"/>
      <c r="D166" s="53"/>
      <c r="E166" s="27"/>
    </row>
    <row r="167" spans="1:9">
      <c r="A167" s="76"/>
      <c r="B167" s="36" t="s">
        <v>300</v>
      </c>
      <c r="C167" s="54">
        <v>682965</v>
      </c>
      <c r="D167" s="54"/>
      <c r="E167" s="35"/>
    </row>
    <row r="168" spans="1:9" ht="15.75" thickBot="1">
      <c r="A168" s="76"/>
      <c r="B168" s="36"/>
      <c r="C168" s="55"/>
      <c r="D168" s="55"/>
      <c r="E168" s="40"/>
    </row>
    <row r="169" spans="1:9">
      <c r="A169" s="76"/>
      <c r="B169" s="52" t="s">
        <v>135</v>
      </c>
      <c r="C169" s="83" t="s">
        <v>280</v>
      </c>
      <c r="D169" s="56">
        <v>1790191</v>
      </c>
      <c r="E169" s="46"/>
    </row>
    <row r="170" spans="1:9" ht="15.75" thickBot="1">
      <c r="A170" s="76"/>
      <c r="B170" s="52"/>
      <c r="C170" s="84"/>
      <c r="D170" s="57"/>
      <c r="E170" s="47"/>
    </row>
    <row r="171" spans="1:9" ht="15.75" thickTop="1">
      <c r="A171" s="76" t="s">
        <v>1334</v>
      </c>
      <c r="B171" s="75" t="s">
        <v>7</v>
      </c>
      <c r="C171" s="75"/>
      <c r="D171" s="75"/>
      <c r="E171" s="75"/>
      <c r="F171" s="75"/>
      <c r="G171" s="75"/>
      <c r="H171" s="75"/>
      <c r="I171" s="75"/>
    </row>
    <row r="172" spans="1:9">
      <c r="A172" s="76"/>
      <c r="B172" s="70" t="s">
        <v>467</v>
      </c>
      <c r="C172" s="70"/>
      <c r="D172" s="70"/>
      <c r="E172" s="70"/>
      <c r="F172" s="70"/>
      <c r="G172" s="70"/>
      <c r="H172" s="70"/>
      <c r="I172" s="70"/>
    </row>
    <row r="173" spans="1:9">
      <c r="A173" s="76"/>
      <c r="B173" s="22"/>
      <c r="C173" s="22"/>
      <c r="D173" s="22"/>
      <c r="E173" s="22"/>
    </row>
    <row r="174" spans="1:9">
      <c r="A174" s="76"/>
      <c r="B174" s="13"/>
      <c r="C174" s="13"/>
      <c r="D174" s="13"/>
      <c r="E174" s="13"/>
    </row>
    <row r="175" spans="1:9">
      <c r="A175" s="76"/>
      <c r="B175" s="52">
        <v>2014</v>
      </c>
      <c r="C175" s="52" t="s">
        <v>280</v>
      </c>
      <c r="D175" s="86">
        <v>792</v>
      </c>
      <c r="E175" s="27"/>
    </row>
    <row r="176" spans="1:9">
      <c r="A176" s="76"/>
      <c r="B176" s="52"/>
      <c r="C176" s="52"/>
      <c r="D176" s="86"/>
      <c r="E176" s="27"/>
    </row>
    <row r="177" spans="1:5">
      <c r="A177" s="76"/>
      <c r="B177" s="36">
        <v>2015</v>
      </c>
      <c r="C177" s="71">
        <v>872</v>
      </c>
      <c r="D177" s="71"/>
      <c r="E177" s="35"/>
    </row>
    <row r="178" spans="1:5">
      <c r="A178" s="76"/>
      <c r="B178" s="36"/>
      <c r="C178" s="71"/>
      <c r="D178" s="71"/>
      <c r="E178" s="35"/>
    </row>
    <row r="179" spans="1:5">
      <c r="A179" s="76"/>
      <c r="B179" s="52">
        <v>2016</v>
      </c>
      <c r="C179" s="86">
        <v>793</v>
      </c>
      <c r="D179" s="86"/>
      <c r="E179" s="27"/>
    </row>
    <row r="180" spans="1:5">
      <c r="A180" s="76"/>
      <c r="B180" s="52"/>
      <c r="C180" s="86"/>
      <c r="D180" s="86"/>
      <c r="E180" s="27"/>
    </row>
    <row r="181" spans="1:5">
      <c r="A181" s="76"/>
      <c r="B181" s="36">
        <v>2017</v>
      </c>
      <c r="C181" s="71">
        <v>793</v>
      </c>
      <c r="D181" s="71"/>
      <c r="E181" s="35"/>
    </row>
    <row r="182" spans="1:5">
      <c r="A182" s="76"/>
      <c r="B182" s="36"/>
      <c r="C182" s="71"/>
      <c r="D182" s="71"/>
      <c r="E182" s="35"/>
    </row>
    <row r="183" spans="1:5">
      <c r="A183" s="76"/>
      <c r="B183" s="52">
        <v>2018</v>
      </c>
      <c r="C183" s="86">
        <v>794</v>
      </c>
      <c r="D183" s="86"/>
      <c r="E183" s="27"/>
    </row>
    <row r="184" spans="1:5">
      <c r="A184" s="76"/>
      <c r="B184" s="52"/>
      <c r="C184" s="86"/>
      <c r="D184" s="86"/>
      <c r="E184" s="27"/>
    </row>
    <row r="185" spans="1:5">
      <c r="A185" s="76"/>
      <c r="B185" s="36" t="s">
        <v>300</v>
      </c>
      <c r="C185" s="54">
        <v>30929</v>
      </c>
      <c r="D185" s="54"/>
      <c r="E185" s="35"/>
    </row>
    <row r="186" spans="1:5" ht="15.75" thickBot="1">
      <c r="A186" s="76"/>
      <c r="B186" s="36"/>
      <c r="C186" s="55"/>
      <c r="D186" s="55"/>
      <c r="E186" s="40"/>
    </row>
    <row r="187" spans="1:5">
      <c r="A187" s="76"/>
      <c r="B187" s="52" t="s">
        <v>135</v>
      </c>
      <c r="C187" s="83" t="s">
        <v>280</v>
      </c>
      <c r="D187" s="56">
        <v>34973</v>
      </c>
      <c r="E187" s="46"/>
    </row>
    <row r="188" spans="1:5" ht="15.75" thickBot="1">
      <c r="A188" s="76"/>
      <c r="B188" s="52"/>
      <c r="C188" s="84"/>
      <c r="D188" s="57"/>
      <c r="E188" s="47"/>
    </row>
    <row r="189" spans="1:5" ht="15.75" thickTop="1"/>
  </sheetData>
  <mergeCells count="276">
    <mergeCell ref="A153:A170"/>
    <mergeCell ref="B153:I153"/>
    <mergeCell ref="B154:I154"/>
    <mergeCell ref="A171:A188"/>
    <mergeCell ref="B171:I171"/>
    <mergeCell ref="B172:I172"/>
    <mergeCell ref="A121:A136"/>
    <mergeCell ref="B121:I121"/>
    <mergeCell ref="B122:I122"/>
    <mergeCell ref="A137:A152"/>
    <mergeCell ref="B137:I137"/>
    <mergeCell ref="B138:I138"/>
    <mergeCell ref="A20:A107"/>
    <mergeCell ref="B20:I20"/>
    <mergeCell ref="B21:I21"/>
    <mergeCell ref="B41:I41"/>
    <mergeCell ref="B89:I89"/>
    <mergeCell ref="A108:A120"/>
    <mergeCell ref="B108:I108"/>
    <mergeCell ref="B109:I109"/>
    <mergeCell ref="A1:A2"/>
    <mergeCell ref="B1:I1"/>
    <mergeCell ref="B2:I2"/>
    <mergeCell ref="B3:I3"/>
    <mergeCell ref="A4:A19"/>
    <mergeCell ref="B4:I4"/>
    <mergeCell ref="B5:I5"/>
    <mergeCell ref="B185:B186"/>
    <mergeCell ref="C185:D186"/>
    <mergeCell ref="E185:E186"/>
    <mergeCell ref="B187:B188"/>
    <mergeCell ref="C187:C188"/>
    <mergeCell ref="D187:D188"/>
    <mergeCell ref="E187:E188"/>
    <mergeCell ref="B181:B182"/>
    <mergeCell ref="C181:D182"/>
    <mergeCell ref="E181:E182"/>
    <mergeCell ref="B183:B184"/>
    <mergeCell ref="C183:D184"/>
    <mergeCell ref="E183:E184"/>
    <mergeCell ref="B177:B178"/>
    <mergeCell ref="C177:D178"/>
    <mergeCell ref="E177:E178"/>
    <mergeCell ref="B179:B180"/>
    <mergeCell ref="C179:D180"/>
    <mergeCell ref="E179:E180"/>
    <mergeCell ref="B169:B170"/>
    <mergeCell ref="C169:C170"/>
    <mergeCell ref="D169:D170"/>
    <mergeCell ref="E169:E170"/>
    <mergeCell ref="B173:E173"/>
    <mergeCell ref="B175:B176"/>
    <mergeCell ref="C175:C176"/>
    <mergeCell ref="D175:D176"/>
    <mergeCell ref="E175:E176"/>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5:E155"/>
    <mergeCell ref="B157:B158"/>
    <mergeCell ref="C157:C158"/>
    <mergeCell ref="D157:D158"/>
    <mergeCell ref="E157:E158"/>
    <mergeCell ref="B159:B160"/>
    <mergeCell ref="C159:D160"/>
    <mergeCell ref="E159:E160"/>
    <mergeCell ref="B149:B150"/>
    <mergeCell ref="C149:D150"/>
    <mergeCell ref="E149:E150"/>
    <mergeCell ref="B151:B152"/>
    <mergeCell ref="C151:C152"/>
    <mergeCell ref="D151:D152"/>
    <mergeCell ref="E151:E152"/>
    <mergeCell ref="B145:B146"/>
    <mergeCell ref="C145:D146"/>
    <mergeCell ref="E145:E146"/>
    <mergeCell ref="B147:B148"/>
    <mergeCell ref="C147:D148"/>
    <mergeCell ref="E147:E148"/>
    <mergeCell ref="B139:E139"/>
    <mergeCell ref="B141:B142"/>
    <mergeCell ref="C141:C142"/>
    <mergeCell ref="D141:D142"/>
    <mergeCell ref="E141:E142"/>
    <mergeCell ref="B143:B144"/>
    <mergeCell ref="C143:D144"/>
    <mergeCell ref="E143:E144"/>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3:E123"/>
    <mergeCell ref="B125:B126"/>
    <mergeCell ref="C125:C126"/>
    <mergeCell ref="D125:D126"/>
    <mergeCell ref="E125:E126"/>
    <mergeCell ref="B127:B128"/>
    <mergeCell ref="C127:D128"/>
    <mergeCell ref="E127:E128"/>
    <mergeCell ref="I116:I117"/>
    <mergeCell ref="C118:D118"/>
    <mergeCell ref="G118:H118"/>
    <mergeCell ref="C119:D119"/>
    <mergeCell ref="G119:H119"/>
    <mergeCell ref="C120:D120"/>
    <mergeCell ref="G120:H120"/>
    <mergeCell ref="C114:E114"/>
    <mergeCell ref="G114:I114"/>
    <mergeCell ref="C115:I115"/>
    <mergeCell ref="B116:B117"/>
    <mergeCell ref="C116:C117"/>
    <mergeCell ref="D116:D117"/>
    <mergeCell ref="E116:E117"/>
    <mergeCell ref="F116:F117"/>
    <mergeCell ref="G116:G117"/>
    <mergeCell ref="H116:H117"/>
    <mergeCell ref="C105:D105"/>
    <mergeCell ref="C106:D106"/>
    <mergeCell ref="C107:D107"/>
    <mergeCell ref="B110:I110"/>
    <mergeCell ref="C112:I112"/>
    <mergeCell ref="C113:I113"/>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C94"/>
    <mergeCell ref="D93:D94"/>
    <mergeCell ref="E93:E94"/>
    <mergeCell ref="B95:B96"/>
    <mergeCell ref="C95:D96"/>
    <mergeCell ref="E95:E96"/>
    <mergeCell ref="B87:B88"/>
    <mergeCell ref="C87:C88"/>
    <mergeCell ref="D87:D88"/>
    <mergeCell ref="E87:E88"/>
    <mergeCell ref="B90:E90"/>
    <mergeCell ref="C92:E92"/>
    <mergeCell ref="B83:B84"/>
    <mergeCell ref="C83:D84"/>
    <mergeCell ref="E83:E84"/>
    <mergeCell ref="B85:B86"/>
    <mergeCell ref="C85:D86"/>
    <mergeCell ref="E85:E86"/>
    <mergeCell ref="B78:B79"/>
    <mergeCell ref="C78:D79"/>
    <mergeCell ref="E78:E79"/>
    <mergeCell ref="C80:E80"/>
    <mergeCell ref="B81:B82"/>
    <mergeCell ref="C81:D82"/>
    <mergeCell ref="E81:E82"/>
    <mergeCell ref="B74:B75"/>
    <mergeCell ref="C74:D75"/>
    <mergeCell ref="E74:E75"/>
    <mergeCell ref="B76:B77"/>
    <mergeCell ref="C76:D77"/>
    <mergeCell ref="E76:E77"/>
    <mergeCell ref="C68:E68"/>
    <mergeCell ref="C69:E69"/>
    <mergeCell ref="B70:B71"/>
    <mergeCell ref="C70:D71"/>
    <mergeCell ref="E70:E71"/>
    <mergeCell ref="B72:B73"/>
    <mergeCell ref="C72:D73"/>
    <mergeCell ref="E72:E73"/>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C40:D40"/>
    <mergeCell ref="B42:E42"/>
    <mergeCell ref="C44:E44"/>
    <mergeCell ref="C45:E45"/>
    <mergeCell ref="B46:B47"/>
    <mergeCell ref="C46:C47"/>
    <mergeCell ref="D46:D47"/>
    <mergeCell ref="E46:E47"/>
    <mergeCell ref="B35:B36"/>
    <mergeCell ref="C35:D36"/>
    <mergeCell ref="E35:E36"/>
    <mergeCell ref="C37:D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4" max="4" width="11.140625" bestFit="1" customWidth="1"/>
    <col min="5" max="5" width="6.5703125" customWidth="1"/>
    <col min="6" max="6" width="22.28515625" bestFit="1" customWidth="1"/>
    <col min="8" max="8" width="3" customWidth="1"/>
    <col min="9" max="9" width="11.42578125" customWidth="1"/>
    <col min="10" max="10" width="2.28515625" customWidth="1"/>
    <col min="12" max="12" width="4.42578125" customWidth="1"/>
    <col min="13" max="13" width="16.85546875" customWidth="1"/>
    <col min="14" max="14" width="3.42578125" customWidth="1"/>
    <col min="16" max="16" width="2" customWidth="1"/>
    <col min="17" max="17" width="7.5703125" customWidth="1"/>
    <col min="18" max="18" width="1.5703125" customWidth="1"/>
  </cols>
  <sheetData>
    <row r="1" spans="1:18" ht="15" customHeight="1">
      <c r="A1" s="9" t="s">
        <v>13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0</v>
      </c>
      <c r="B3" s="75" t="s">
        <v>7</v>
      </c>
      <c r="C3" s="75"/>
      <c r="D3" s="75"/>
      <c r="E3" s="75"/>
      <c r="F3" s="75"/>
      <c r="G3" s="75"/>
      <c r="H3" s="75"/>
      <c r="I3" s="75"/>
      <c r="J3" s="75"/>
      <c r="K3" s="75"/>
      <c r="L3" s="75"/>
      <c r="M3" s="75"/>
      <c r="N3" s="75"/>
      <c r="O3" s="75"/>
      <c r="P3" s="75"/>
      <c r="Q3" s="75"/>
      <c r="R3" s="75"/>
    </row>
    <row r="4" spans="1:18" ht="15" customHeight="1">
      <c r="A4" s="76" t="s">
        <v>1336</v>
      </c>
      <c r="B4" s="75" t="s">
        <v>7</v>
      </c>
      <c r="C4" s="75"/>
      <c r="D4" s="75"/>
      <c r="E4" s="75"/>
      <c r="F4" s="75"/>
      <c r="G4" s="75"/>
      <c r="H4" s="75"/>
      <c r="I4" s="75"/>
      <c r="J4" s="75"/>
      <c r="K4" s="75"/>
      <c r="L4" s="75"/>
      <c r="M4" s="75"/>
      <c r="N4" s="75"/>
      <c r="O4" s="75"/>
      <c r="P4" s="75"/>
      <c r="Q4" s="75"/>
      <c r="R4" s="75"/>
    </row>
    <row r="5" spans="1:18">
      <c r="A5" s="76"/>
      <c r="B5" s="70" t="s">
        <v>1337</v>
      </c>
      <c r="C5" s="70"/>
      <c r="D5" s="70"/>
      <c r="E5" s="70"/>
      <c r="F5" s="70"/>
      <c r="G5" s="70"/>
      <c r="H5" s="70"/>
      <c r="I5" s="70"/>
      <c r="J5" s="70"/>
      <c r="K5" s="70"/>
      <c r="L5" s="70"/>
      <c r="M5" s="70"/>
      <c r="N5" s="70"/>
      <c r="O5" s="70"/>
      <c r="P5" s="70"/>
      <c r="Q5" s="70"/>
      <c r="R5" s="70"/>
    </row>
    <row r="6" spans="1:18">
      <c r="A6" s="76"/>
      <c r="B6" s="22"/>
      <c r="C6" s="22"/>
      <c r="D6" s="22"/>
      <c r="E6" s="22"/>
      <c r="F6" s="22"/>
      <c r="G6" s="22"/>
      <c r="H6" s="22"/>
      <c r="I6" s="22"/>
      <c r="J6" s="22"/>
      <c r="K6" s="22"/>
      <c r="L6" s="22"/>
      <c r="M6" s="22"/>
      <c r="N6" s="22"/>
    </row>
    <row r="7" spans="1:18">
      <c r="A7" s="76"/>
      <c r="B7" s="13"/>
      <c r="C7" s="13"/>
      <c r="D7" s="13"/>
      <c r="E7" s="13"/>
      <c r="F7" s="13"/>
      <c r="G7" s="13"/>
      <c r="H7" s="13"/>
      <c r="I7" s="13"/>
      <c r="J7" s="13"/>
      <c r="K7" s="13"/>
      <c r="L7" s="13"/>
      <c r="M7" s="13"/>
      <c r="N7" s="13"/>
    </row>
    <row r="8" spans="1:18" ht="15.75" thickBot="1">
      <c r="A8" s="76"/>
      <c r="B8" s="15"/>
      <c r="C8" s="15"/>
      <c r="D8" s="15"/>
      <c r="E8" s="15"/>
      <c r="F8" s="15"/>
      <c r="G8" s="15"/>
      <c r="H8" s="66" t="s">
        <v>348</v>
      </c>
      <c r="I8" s="66"/>
      <c r="J8" s="66"/>
      <c r="K8" s="66"/>
      <c r="L8" s="66"/>
      <c r="M8" s="66"/>
      <c r="N8" s="66"/>
    </row>
    <row r="9" spans="1:18" ht="16.5" thickTop="1" thickBot="1">
      <c r="A9" s="76"/>
      <c r="B9" s="59" t="s">
        <v>482</v>
      </c>
      <c r="C9" s="60"/>
      <c r="D9" s="59" t="s">
        <v>483</v>
      </c>
      <c r="E9" s="60"/>
      <c r="F9" s="59" t="s">
        <v>484</v>
      </c>
      <c r="G9" s="60"/>
      <c r="H9" s="67">
        <v>2013</v>
      </c>
      <c r="I9" s="67"/>
      <c r="J9" s="67"/>
      <c r="K9" s="60"/>
      <c r="L9" s="67">
        <v>2012</v>
      </c>
      <c r="M9" s="67"/>
      <c r="N9" s="67"/>
    </row>
    <row r="10" spans="1:18" ht="15.75" thickTop="1">
      <c r="A10" s="76"/>
      <c r="B10" s="81" t="s">
        <v>485</v>
      </c>
      <c r="C10" s="32"/>
      <c r="D10" s="81" t="s">
        <v>486</v>
      </c>
      <c r="E10" s="32"/>
      <c r="F10" s="119">
        <v>0.5</v>
      </c>
      <c r="G10" s="32"/>
      <c r="H10" s="81" t="s">
        <v>280</v>
      </c>
      <c r="I10" s="82">
        <v>93171</v>
      </c>
      <c r="J10" s="32"/>
      <c r="K10" s="32"/>
      <c r="L10" s="81" t="s">
        <v>280</v>
      </c>
      <c r="M10" s="120" t="s">
        <v>464</v>
      </c>
      <c r="N10" s="32"/>
    </row>
    <row r="11" spans="1:18">
      <c r="A11" s="76"/>
      <c r="B11" s="52"/>
      <c r="C11" s="27"/>
      <c r="D11" s="52"/>
      <c r="E11" s="27"/>
      <c r="F11" s="118"/>
      <c r="G11" s="27"/>
      <c r="H11" s="52"/>
      <c r="I11" s="53"/>
      <c r="J11" s="27"/>
      <c r="K11" s="27"/>
      <c r="L11" s="52"/>
      <c r="M11" s="86"/>
      <c r="N11" s="27"/>
    </row>
    <row r="12" spans="1:18">
      <c r="A12" s="76"/>
      <c r="B12" s="36" t="s">
        <v>487</v>
      </c>
      <c r="C12" s="35"/>
      <c r="D12" s="36" t="s">
        <v>488</v>
      </c>
      <c r="E12" s="35"/>
      <c r="F12" s="121">
        <v>0.74580000000000002</v>
      </c>
      <c r="G12" s="35"/>
      <c r="H12" s="54">
        <v>42501</v>
      </c>
      <c r="I12" s="54"/>
      <c r="J12" s="35"/>
      <c r="K12" s="35"/>
      <c r="L12" s="71" t="s">
        <v>464</v>
      </c>
      <c r="M12" s="71"/>
      <c r="N12" s="35"/>
    </row>
    <row r="13" spans="1:18">
      <c r="A13" s="76"/>
      <c r="B13" s="36"/>
      <c r="C13" s="35"/>
      <c r="D13" s="36"/>
      <c r="E13" s="35"/>
      <c r="F13" s="121"/>
      <c r="G13" s="35"/>
      <c r="H13" s="54"/>
      <c r="I13" s="54"/>
      <c r="J13" s="35"/>
      <c r="K13" s="35"/>
      <c r="L13" s="71"/>
      <c r="M13" s="71"/>
      <c r="N13" s="35"/>
    </row>
    <row r="14" spans="1:18">
      <c r="A14" s="76"/>
      <c r="B14" s="52" t="s">
        <v>489</v>
      </c>
      <c r="C14" s="27"/>
      <c r="D14" s="52" t="s">
        <v>384</v>
      </c>
      <c r="E14" s="27"/>
      <c r="F14" s="118">
        <v>0.4</v>
      </c>
      <c r="G14" s="27"/>
      <c r="H14" s="53">
        <v>15490</v>
      </c>
      <c r="I14" s="53"/>
      <c r="J14" s="27"/>
      <c r="K14" s="27"/>
      <c r="L14" s="86" t="s">
        <v>464</v>
      </c>
      <c r="M14" s="86"/>
      <c r="N14" s="27"/>
    </row>
    <row r="15" spans="1:18" ht="15.75" thickBot="1">
      <c r="A15" s="76"/>
      <c r="B15" s="52"/>
      <c r="C15" s="27"/>
      <c r="D15" s="52"/>
      <c r="E15" s="27"/>
      <c r="F15" s="118"/>
      <c r="G15" s="27"/>
      <c r="H15" s="104"/>
      <c r="I15" s="104"/>
      <c r="J15" s="105"/>
      <c r="K15" s="27"/>
      <c r="L15" s="109"/>
      <c r="M15" s="109"/>
      <c r="N15" s="105"/>
    </row>
    <row r="16" spans="1:18">
      <c r="A16" s="76"/>
      <c r="B16" s="35"/>
      <c r="C16" s="35"/>
      <c r="D16" s="35"/>
      <c r="E16" s="35"/>
      <c r="F16" s="35"/>
      <c r="G16" s="35"/>
      <c r="H16" s="110" t="s">
        <v>280</v>
      </c>
      <c r="I16" s="112">
        <v>151162</v>
      </c>
      <c r="J16" s="108"/>
      <c r="K16" s="35"/>
      <c r="L16" s="110" t="s">
        <v>280</v>
      </c>
      <c r="M16" s="115" t="s">
        <v>464</v>
      </c>
      <c r="N16" s="108"/>
    </row>
    <row r="17" spans="1:18" ht="15.75" thickBot="1">
      <c r="A17" s="76"/>
      <c r="B17" s="35"/>
      <c r="C17" s="35"/>
      <c r="D17" s="35"/>
      <c r="E17" s="35"/>
      <c r="F17" s="35"/>
      <c r="G17" s="35"/>
      <c r="H17" s="111"/>
      <c r="I17" s="113"/>
      <c r="J17" s="114"/>
      <c r="K17" s="35"/>
      <c r="L17" s="111"/>
      <c r="M17" s="116"/>
      <c r="N17" s="114"/>
    </row>
    <row r="18" spans="1:18" ht="15.75" thickTop="1">
      <c r="A18" s="76" t="s">
        <v>1338</v>
      </c>
      <c r="B18" s="75" t="s">
        <v>7</v>
      </c>
      <c r="C18" s="75"/>
      <c r="D18" s="75"/>
      <c r="E18" s="75"/>
      <c r="F18" s="75"/>
      <c r="G18" s="75"/>
      <c r="H18" s="75"/>
      <c r="I18" s="75"/>
      <c r="J18" s="75"/>
      <c r="K18" s="75"/>
      <c r="L18" s="75"/>
      <c r="M18" s="75"/>
      <c r="N18" s="75"/>
      <c r="O18" s="75"/>
      <c r="P18" s="75"/>
      <c r="Q18" s="75"/>
      <c r="R18" s="75"/>
    </row>
    <row r="19" spans="1:18">
      <c r="A19" s="76"/>
      <c r="B19" s="127" t="s">
        <v>493</v>
      </c>
      <c r="C19" s="127"/>
      <c r="D19" s="127"/>
      <c r="E19" s="127"/>
      <c r="F19" s="127"/>
      <c r="G19" s="127"/>
      <c r="H19" s="127"/>
      <c r="I19" s="127"/>
      <c r="J19" s="127"/>
      <c r="K19" s="127"/>
      <c r="L19" s="127"/>
      <c r="M19" s="127"/>
      <c r="N19" s="127"/>
      <c r="O19" s="127"/>
      <c r="P19" s="127"/>
      <c r="Q19" s="127"/>
      <c r="R19" s="127"/>
    </row>
    <row r="20" spans="1:18">
      <c r="A20" s="76"/>
      <c r="B20" s="22"/>
      <c r="C20" s="22"/>
      <c r="D20" s="22"/>
      <c r="E20" s="22"/>
      <c r="F20" s="22"/>
      <c r="G20" s="22"/>
      <c r="H20" s="22"/>
      <c r="I20" s="22"/>
      <c r="J20" s="22"/>
      <c r="K20" s="22"/>
      <c r="L20" s="22"/>
      <c r="M20" s="22"/>
      <c r="N20" s="22"/>
      <c r="O20" s="22"/>
      <c r="P20" s="22"/>
      <c r="Q20" s="22"/>
      <c r="R20" s="22"/>
    </row>
    <row r="21" spans="1:18">
      <c r="A21" s="76"/>
      <c r="B21" s="13"/>
      <c r="C21" s="13"/>
      <c r="D21" s="13"/>
      <c r="E21" s="13"/>
      <c r="F21" s="13"/>
      <c r="G21" s="13"/>
      <c r="H21" s="13"/>
      <c r="I21" s="13"/>
      <c r="J21" s="13"/>
      <c r="K21" s="13"/>
      <c r="L21" s="13"/>
      <c r="M21" s="13"/>
      <c r="N21" s="13"/>
      <c r="O21" s="13"/>
      <c r="P21" s="13"/>
      <c r="Q21" s="13"/>
      <c r="R21" s="13"/>
    </row>
    <row r="22" spans="1:18" ht="15.75" thickBot="1">
      <c r="A22" s="76"/>
      <c r="B22" s="15"/>
      <c r="C22" s="15"/>
      <c r="D22" s="66" t="s">
        <v>494</v>
      </c>
      <c r="E22" s="66"/>
      <c r="F22" s="66"/>
      <c r="G22" s="60"/>
      <c r="H22" s="66" t="s">
        <v>495</v>
      </c>
      <c r="I22" s="66"/>
      <c r="J22" s="66"/>
      <c r="K22" s="60"/>
      <c r="L22" s="66" t="s">
        <v>496</v>
      </c>
      <c r="M22" s="66"/>
      <c r="N22" s="66"/>
      <c r="O22" s="60"/>
      <c r="P22" s="66" t="s">
        <v>135</v>
      </c>
      <c r="Q22" s="66"/>
      <c r="R22" s="66"/>
    </row>
    <row r="23" spans="1:18" ht="15.75" thickTop="1">
      <c r="A23" s="76"/>
      <c r="B23" s="18"/>
      <c r="C23" s="18"/>
      <c r="D23" s="32"/>
      <c r="E23" s="32"/>
      <c r="F23" s="32"/>
      <c r="G23" s="18"/>
      <c r="H23" s="32"/>
      <c r="I23" s="32"/>
      <c r="J23" s="32"/>
      <c r="K23" s="18"/>
      <c r="L23" s="32"/>
      <c r="M23" s="32"/>
      <c r="N23" s="32"/>
      <c r="O23" s="18"/>
      <c r="P23" s="32"/>
      <c r="Q23" s="32"/>
      <c r="R23" s="32"/>
    </row>
    <row r="24" spans="1:18">
      <c r="A24" s="76"/>
      <c r="B24" s="36" t="s">
        <v>497</v>
      </c>
      <c r="C24" s="35"/>
      <c r="D24" s="36" t="s">
        <v>280</v>
      </c>
      <c r="E24" s="54">
        <v>2471</v>
      </c>
      <c r="F24" s="35"/>
      <c r="G24" s="35"/>
      <c r="H24" s="36" t="s">
        <v>280</v>
      </c>
      <c r="I24" s="71">
        <v>179</v>
      </c>
      <c r="J24" s="35"/>
      <c r="K24" s="35"/>
      <c r="L24" s="36" t="s">
        <v>280</v>
      </c>
      <c r="M24" s="54">
        <v>9432</v>
      </c>
      <c r="N24" s="35"/>
      <c r="O24" s="35"/>
      <c r="P24" s="36" t="s">
        <v>280</v>
      </c>
      <c r="Q24" s="54">
        <v>12082</v>
      </c>
      <c r="R24" s="35"/>
    </row>
    <row r="25" spans="1:18">
      <c r="A25" s="76"/>
      <c r="B25" s="36"/>
      <c r="C25" s="35"/>
      <c r="D25" s="36"/>
      <c r="E25" s="54"/>
      <c r="F25" s="35"/>
      <c r="G25" s="35"/>
      <c r="H25" s="36"/>
      <c r="I25" s="71"/>
      <c r="J25" s="35"/>
      <c r="K25" s="35"/>
      <c r="L25" s="36"/>
      <c r="M25" s="54"/>
      <c r="N25" s="35"/>
      <c r="O25" s="35"/>
      <c r="P25" s="36"/>
      <c r="Q25" s="54"/>
      <c r="R25" s="35"/>
    </row>
    <row r="26" spans="1:18">
      <c r="A26" s="76"/>
      <c r="B26" s="52" t="s">
        <v>498</v>
      </c>
      <c r="C26" s="27"/>
      <c r="D26" s="86" t="s">
        <v>464</v>
      </c>
      <c r="E26" s="86"/>
      <c r="F26" s="27"/>
      <c r="G26" s="27"/>
      <c r="H26" s="86" t="s">
        <v>464</v>
      </c>
      <c r="I26" s="86"/>
      <c r="J26" s="27"/>
      <c r="K26" s="27"/>
      <c r="L26" s="53">
        <v>5846</v>
      </c>
      <c r="M26" s="53"/>
      <c r="N26" s="27"/>
      <c r="O26" s="27"/>
      <c r="P26" s="53">
        <v>5846</v>
      </c>
      <c r="Q26" s="53"/>
      <c r="R26" s="27"/>
    </row>
    <row r="27" spans="1:18">
      <c r="A27" s="76"/>
      <c r="B27" s="52"/>
      <c r="C27" s="27"/>
      <c r="D27" s="86"/>
      <c r="E27" s="86"/>
      <c r="F27" s="27"/>
      <c r="G27" s="27"/>
      <c r="H27" s="86"/>
      <c r="I27" s="86"/>
      <c r="J27" s="27"/>
      <c r="K27" s="27"/>
      <c r="L27" s="53"/>
      <c r="M27" s="53"/>
      <c r="N27" s="27"/>
      <c r="O27" s="27"/>
      <c r="P27" s="53"/>
      <c r="Q27" s="53"/>
      <c r="R27" s="27"/>
    </row>
    <row r="28" spans="1:18">
      <c r="A28" s="76"/>
      <c r="B28" s="36" t="s">
        <v>499</v>
      </c>
      <c r="C28" s="35"/>
      <c r="D28" s="54">
        <v>49176</v>
      </c>
      <c r="E28" s="54"/>
      <c r="F28" s="35"/>
      <c r="G28" s="35"/>
      <c r="H28" s="54">
        <v>49852</v>
      </c>
      <c r="I28" s="54"/>
      <c r="J28" s="35"/>
      <c r="K28" s="35"/>
      <c r="L28" s="54">
        <v>723563</v>
      </c>
      <c r="M28" s="54"/>
      <c r="N28" s="35"/>
      <c r="O28" s="35"/>
      <c r="P28" s="54">
        <v>822591</v>
      </c>
      <c r="Q28" s="54"/>
      <c r="R28" s="35"/>
    </row>
    <row r="29" spans="1:18">
      <c r="A29" s="76"/>
      <c r="B29" s="36"/>
      <c r="C29" s="35"/>
      <c r="D29" s="54"/>
      <c r="E29" s="54"/>
      <c r="F29" s="35"/>
      <c r="G29" s="35"/>
      <c r="H29" s="54"/>
      <c r="I29" s="54"/>
      <c r="J29" s="35"/>
      <c r="K29" s="35"/>
      <c r="L29" s="54"/>
      <c r="M29" s="54"/>
      <c r="N29" s="35"/>
      <c r="O29" s="35"/>
      <c r="P29" s="54"/>
      <c r="Q29" s="54"/>
      <c r="R29" s="35"/>
    </row>
    <row r="30" spans="1:18">
      <c r="A30" s="76"/>
      <c r="B30" s="52" t="s">
        <v>45</v>
      </c>
      <c r="C30" s="27"/>
      <c r="D30" s="53">
        <v>2809</v>
      </c>
      <c r="E30" s="53"/>
      <c r="F30" s="27"/>
      <c r="G30" s="27"/>
      <c r="H30" s="53">
        <v>4832</v>
      </c>
      <c r="I30" s="53"/>
      <c r="J30" s="27"/>
      <c r="K30" s="27"/>
      <c r="L30" s="53">
        <v>55593</v>
      </c>
      <c r="M30" s="53"/>
      <c r="N30" s="27"/>
      <c r="O30" s="27"/>
      <c r="P30" s="53">
        <v>63234</v>
      </c>
      <c r="Q30" s="53"/>
      <c r="R30" s="27"/>
    </row>
    <row r="31" spans="1:18">
      <c r="A31" s="76"/>
      <c r="B31" s="52"/>
      <c r="C31" s="27"/>
      <c r="D31" s="53"/>
      <c r="E31" s="53"/>
      <c r="F31" s="27"/>
      <c r="G31" s="27"/>
      <c r="H31" s="53"/>
      <c r="I31" s="53"/>
      <c r="J31" s="27"/>
      <c r="K31" s="27"/>
      <c r="L31" s="53"/>
      <c r="M31" s="53"/>
      <c r="N31" s="27"/>
      <c r="O31" s="27"/>
      <c r="P31" s="53"/>
      <c r="Q31" s="53"/>
      <c r="R31" s="27"/>
    </row>
    <row r="32" spans="1:18">
      <c r="A32" s="76"/>
      <c r="B32" s="36" t="s">
        <v>500</v>
      </c>
      <c r="C32" s="35"/>
      <c r="D32" s="54">
        <v>3145</v>
      </c>
      <c r="E32" s="54"/>
      <c r="F32" s="35"/>
      <c r="G32" s="35"/>
      <c r="H32" s="54">
        <v>4147</v>
      </c>
      <c r="I32" s="54"/>
      <c r="J32" s="35"/>
      <c r="K32" s="35"/>
      <c r="L32" s="54">
        <v>14638</v>
      </c>
      <c r="M32" s="54"/>
      <c r="N32" s="35"/>
      <c r="O32" s="35"/>
      <c r="P32" s="54">
        <v>21930</v>
      </c>
      <c r="Q32" s="54"/>
      <c r="R32" s="35"/>
    </row>
    <row r="33" spans="1:18" ht="15.75" thickBot="1">
      <c r="A33" s="76"/>
      <c r="B33" s="36"/>
      <c r="C33" s="35"/>
      <c r="D33" s="55"/>
      <c r="E33" s="55"/>
      <c r="F33" s="40"/>
      <c r="G33" s="35"/>
      <c r="H33" s="55"/>
      <c r="I33" s="55"/>
      <c r="J33" s="40"/>
      <c r="K33" s="35"/>
      <c r="L33" s="55"/>
      <c r="M33" s="55"/>
      <c r="N33" s="40"/>
      <c r="O33" s="35"/>
      <c r="P33" s="55"/>
      <c r="Q33" s="55"/>
      <c r="R33" s="40"/>
    </row>
    <row r="34" spans="1:18">
      <c r="A34" s="76"/>
      <c r="B34" s="122" t="s">
        <v>501</v>
      </c>
      <c r="C34" s="27"/>
      <c r="D34" s="83" t="s">
        <v>280</v>
      </c>
      <c r="E34" s="56">
        <v>57601</v>
      </c>
      <c r="F34" s="46"/>
      <c r="G34" s="27"/>
      <c r="H34" s="83" t="s">
        <v>280</v>
      </c>
      <c r="I34" s="56">
        <v>59010</v>
      </c>
      <c r="J34" s="46"/>
      <c r="K34" s="27"/>
      <c r="L34" s="83" t="s">
        <v>280</v>
      </c>
      <c r="M34" s="56">
        <v>809072</v>
      </c>
      <c r="N34" s="46"/>
      <c r="O34" s="27"/>
      <c r="P34" s="83" t="s">
        <v>280</v>
      </c>
      <c r="Q34" s="56">
        <v>925683</v>
      </c>
      <c r="R34" s="46"/>
    </row>
    <row r="35" spans="1:18" ht="15.75" thickBot="1">
      <c r="A35" s="76"/>
      <c r="B35" s="122"/>
      <c r="C35" s="27"/>
      <c r="D35" s="84"/>
      <c r="E35" s="57"/>
      <c r="F35" s="47"/>
      <c r="G35" s="27"/>
      <c r="H35" s="84"/>
      <c r="I35" s="57"/>
      <c r="J35" s="47"/>
      <c r="K35" s="27"/>
      <c r="L35" s="84"/>
      <c r="M35" s="57"/>
      <c r="N35" s="47"/>
      <c r="O35" s="27"/>
      <c r="P35" s="84"/>
      <c r="Q35" s="57"/>
      <c r="R35" s="47"/>
    </row>
    <row r="36" spans="1:18" ht="15.75" thickTop="1">
      <c r="A36" s="76"/>
      <c r="B36" s="15"/>
      <c r="C36" s="15"/>
      <c r="D36" s="73"/>
      <c r="E36" s="73"/>
      <c r="F36" s="73"/>
      <c r="G36" s="15"/>
      <c r="H36" s="73"/>
      <c r="I36" s="73"/>
      <c r="J36" s="73"/>
      <c r="K36" s="15"/>
      <c r="L36" s="73"/>
      <c r="M36" s="73"/>
      <c r="N36" s="73"/>
      <c r="O36" s="15"/>
      <c r="P36" s="73"/>
      <c r="Q36" s="73"/>
      <c r="R36" s="73"/>
    </row>
    <row r="37" spans="1:18">
      <c r="A37" s="76"/>
      <c r="B37" s="52" t="s">
        <v>502</v>
      </c>
      <c r="C37" s="27"/>
      <c r="D37" s="52" t="s">
        <v>280</v>
      </c>
      <c r="E37" s="53">
        <v>13777</v>
      </c>
      <c r="F37" s="27"/>
      <c r="G37" s="27"/>
      <c r="H37" s="52" t="s">
        <v>280</v>
      </c>
      <c r="I37" s="53">
        <v>30000</v>
      </c>
      <c r="J37" s="27"/>
      <c r="K37" s="27"/>
      <c r="L37" s="52" t="s">
        <v>280</v>
      </c>
      <c r="M37" s="53">
        <v>628066</v>
      </c>
      <c r="N37" s="27"/>
      <c r="O37" s="27"/>
      <c r="P37" s="52" t="s">
        <v>280</v>
      </c>
      <c r="Q37" s="53">
        <v>671843</v>
      </c>
      <c r="R37" s="27"/>
    </row>
    <row r="38" spans="1:18">
      <c r="A38" s="76"/>
      <c r="B38" s="52"/>
      <c r="C38" s="27"/>
      <c r="D38" s="52"/>
      <c r="E38" s="53"/>
      <c r="F38" s="27"/>
      <c r="G38" s="27"/>
      <c r="H38" s="52"/>
      <c r="I38" s="53"/>
      <c r="J38" s="27"/>
      <c r="K38" s="27"/>
      <c r="L38" s="52"/>
      <c r="M38" s="53"/>
      <c r="N38" s="27"/>
      <c r="O38" s="27"/>
      <c r="P38" s="52"/>
      <c r="Q38" s="53"/>
      <c r="R38" s="27"/>
    </row>
    <row r="39" spans="1:18">
      <c r="A39" s="76"/>
      <c r="B39" s="36" t="s">
        <v>503</v>
      </c>
      <c r="C39" s="35"/>
      <c r="D39" s="54">
        <v>1143</v>
      </c>
      <c r="E39" s="54"/>
      <c r="F39" s="35"/>
      <c r="G39" s="35"/>
      <c r="H39" s="54">
        <v>1687</v>
      </c>
      <c r="I39" s="54"/>
      <c r="J39" s="35"/>
      <c r="K39" s="35"/>
      <c r="L39" s="54">
        <v>34365</v>
      </c>
      <c r="M39" s="54"/>
      <c r="N39" s="35"/>
      <c r="O39" s="35"/>
      <c r="P39" s="54">
        <v>37195</v>
      </c>
      <c r="Q39" s="54"/>
      <c r="R39" s="35"/>
    </row>
    <row r="40" spans="1:18">
      <c r="A40" s="76"/>
      <c r="B40" s="36"/>
      <c r="C40" s="35"/>
      <c r="D40" s="54"/>
      <c r="E40" s="54"/>
      <c r="F40" s="35"/>
      <c r="G40" s="35"/>
      <c r="H40" s="54"/>
      <c r="I40" s="54"/>
      <c r="J40" s="35"/>
      <c r="K40" s="35"/>
      <c r="L40" s="54"/>
      <c r="M40" s="54"/>
      <c r="N40" s="35"/>
      <c r="O40" s="35"/>
      <c r="P40" s="54"/>
      <c r="Q40" s="54"/>
      <c r="R40" s="35"/>
    </row>
    <row r="41" spans="1:18">
      <c r="A41" s="76"/>
      <c r="B41" s="52" t="s">
        <v>504</v>
      </c>
      <c r="C41" s="27"/>
      <c r="D41" s="86" t="s">
        <v>464</v>
      </c>
      <c r="E41" s="86"/>
      <c r="F41" s="27"/>
      <c r="G41" s="27"/>
      <c r="H41" s="86" t="s">
        <v>464</v>
      </c>
      <c r="I41" s="86"/>
      <c r="J41" s="27"/>
      <c r="K41" s="27"/>
      <c r="L41" s="53">
        <v>21187</v>
      </c>
      <c r="M41" s="53"/>
      <c r="N41" s="27"/>
      <c r="O41" s="27"/>
      <c r="P41" s="53">
        <v>21187</v>
      </c>
      <c r="Q41" s="53"/>
      <c r="R41" s="27"/>
    </row>
    <row r="42" spans="1:18">
      <c r="A42" s="76"/>
      <c r="B42" s="52"/>
      <c r="C42" s="27"/>
      <c r="D42" s="86"/>
      <c r="E42" s="86"/>
      <c r="F42" s="27"/>
      <c r="G42" s="27"/>
      <c r="H42" s="86"/>
      <c r="I42" s="86"/>
      <c r="J42" s="27"/>
      <c r="K42" s="27"/>
      <c r="L42" s="53"/>
      <c r="M42" s="53"/>
      <c r="N42" s="27"/>
      <c r="O42" s="27"/>
      <c r="P42" s="53"/>
      <c r="Q42" s="53"/>
      <c r="R42" s="27"/>
    </row>
    <row r="43" spans="1:18">
      <c r="A43" s="76"/>
      <c r="B43" s="36" t="s">
        <v>505</v>
      </c>
      <c r="C43" s="35"/>
      <c r="D43" s="54">
        <v>42681</v>
      </c>
      <c r="E43" s="54"/>
      <c r="F43" s="35"/>
      <c r="G43" s="35"/>
      <c r="H43" s="54">
        <v>27323</v>
      </c>
      <c r="I43" s="54"/>
      <c r="J43" s="35"/>
      <c r="K43" s="35"/>
      <c r="L43" s="54">
        <v>125454</v>
      </c>
      <c r="M43" s="54"/>
      <c r="N43" s="35"/>
      <c r="O43" s="35"/>
      <c r="P43" s="54">
        <v>195458</v>
      </c>
      <c r="Q43" s="54"/>
      <c r="R43" s="35"/>
    </row>
    <row r="44" spans="1:18" ht="15.75" thickBot="1">
      <c r="A44" s="76"/>
      <c r="B44" s="36"/>
      <c r="C44" s="35"/>
      <c r="D44" s="55"/>
      <c r="E44" s="55"/>
      <c r="F44" s="40"/>
      <c r="G44" s="35"/>
      <c r="H44" s="55"/>
      <c r="I44" s="55"/>
      <c r="J44" s="40"/>
      <c r="K44" s="35"/>
      <c r="L44" s="55"/>
      <c r="M44" s="55"/>
      <c r="N44" s="40"/>
      <c r="O44" s="35"/>
      <c r="P44" s="55"/>
      <c r="Q44" s="55"/>
      <c r="R44" s="40"/>
    </row>
    <row r="45" spans="1:18">
      <c r="A45" s="76"/>
      <c r="B45" s="122" t="s">
        <v>506</v>
      </c>
      <c r="C45" s="27"/>
      <c r="D45" s="83" t="s">
        <v>280</v>
      </c>
      <c r="E45" s="56">
        <v>57601</v>
      </c>
      <c r="F45" s="46"/>
      <c r="G45" s="27"/>
      <c r="H45" s="83" t="s">
        <v>280</v>
      </c>
      <c r="I45" s="56">
        <v>59010</v>
      </c>
      <c r="J45" s="46"/>
      <c r="K45" s="27"/>
      <c r="L45" s="83" t="s">
        <v>280</v>
      </c>
      <c r="M45" s="56">
        <v>809072</v>
      </c>
      <c r="N45" s="46"/>
      <c r="O45" s="27"/>
      <c r="P45" s="83" t="s">
        <v>280</v>
      </c>
      <c r="Q45" s="56">
        <v>925683</v>
      </c>
      <c r="R45" s="46"/>
    </row>
    <row r="46" spans="1:18" ht="15.75" thickBot="1">
      <c r="A46" s="76"/>
      <c r="B46" s="122"/>
      <c r="C46" s="27"/>
      <c r="D46" s="84"/>
      <c r="E46" s="57"/>
      <c r="F46" s="47"/>
      <c r="G46" s="27"/>
      <c r="H46" s="84"/>
      <c r="I46" s="57"/>
      <c r="J46" s="47"/>
      <c r="K46" s="27"/>
      <c r="L46" s="84"/>
      <c r="M46" s="57"/>
      <c r="N46" s="47"/>
      <c r="O46" s="27"/>
      <c r="P46" s="84"/>
      <c r="Q46" s="57"/>
      <c r="R46" s="47"/>
    </row>
    <row r="47" spans="1:18" ht="15.75" thickTop="1">
      <c r="A47" s="76"/>
      <c r="B47" s="127" t="s">
        <v>507</v>
      </c>
      <c r="C47" s="127"/>
      <c r="D47" s="127"/>
      <c r="E47" s="127"/>
      <c r="F47" s="127"/>
      <c r="G47" s="127"/>
      <c r="H47" s="127"/>
      <c r="I47" s="127"/>
      <c r="J47" s="127"/>
      <c r="K47" s="127"/>
      <c r="L47" s="127"/>
      <c r="M47" s="127"/>
      <c r="N47" s="127"/>
      <c r="O47" s="127"/>
      <c r="P47" s="127"/>
      <c r="Q47" s="127"/>
      <c r="R47" s="127"/>
    </row>
    <row r="48" spans="1:18">
      <c r="A48" s="76"/>
      <c r="B48" s="22"/>
      <c r="C48" s="22"/>
      <c r="D48" s="22"/>
      <c r="E48" s="22"/>
      <c r="F48" s="22"/>
      <c r="G48" s="22"/>
      <c r="H48" s="22"/>
      <c r="I48" s="22"/>
      <c r="J48" s="22"/>
      <c r="K48" s="22"/>
      <c r="L48" s="22"/>
      <c r="M48" s="22"/>
      <c r="N48" s="22"/>
      <c r="O48" s="22"/>
      <c r="P48" s="22"/>
      <c r="Q48" s="22"/>
      <c r="R48" s="22"/>
    </row>
    <row r="49" spans="1:18">
      <c r="A49" s="76"/>
      <c r="B49" s="13"/>
      <c r="C49" s="13"/>
      <c r="D49" s="13"/>
      <c r="E49" s="13"/>
      <c r="F49" s="13"/>
      <c r="G49" s="13"/>
      <c r="H49" s="13"/>
      <c r="I49" s="13"/>
      <c r="J49" s="13"/>
      <c r="K49" s="13"/>
      <c r="L49" s="13"/>
      <c r="M49" s="13"/>
      <c r="N49" s="13"/>
      <c r="O49" s="13"/>
      <c r="P49" s="13"/>
      <c r="Q49" s="13"/>
      <c r="R49" s="13"/>
    </row>
    <row r="50" spans="1:18" ht="15.75" thickBot="1">
      <c r="A50" s="76"/>
      <c r="B50" s="15"/>
      <c r="C50" s="15"/>
      <c r="D50" s="66" t="s">
        <v>494</v>
      </c>
      <c r="E50" s="66"/>
      <c r="F50" s="66"/>
      <c r="G50" s="60"/>
      <c r="H50" s="66" t="s">
        <v>495</v>
      </c>
      <c r="I50" s="66"/>
      <c r="J50" s="66"/>
      <c r="K50" s="60"/>
      <c r="L50" s="66" t="s">
        <v>508</v>
      </c>
      <c r="M50" s="66"/>
      <c r="N50" s="66"/>
      <c r="O50" s="60"/>
      <c r="P50" s="66" t="s">
        <v>135</v>
      </c>
      <c r="Q50" s="66"/>
      <c r="R50" s="66"/>
    </row>
    <row r="51" spans="1:18" ht="15.75" thickTop="1">
      <c r="A51" s="76"/>
      <c r="B51" s="52" t="s">
        <v>84</v>
      </c>
      <c r="C51" s="27"/>
      <c r="D51" s="81" t="s">
        <v>280</v>
      </c>
      <c r="E51" s="82">
        <v>2560</v>
      </c>
      <c r="F51" s="32"/>
      <c r="G51" s="32"/>
      <c r="H51" s="81" t="s">
        <v>280</v>
      </c>
      <c r="I51" s="82">
        <v>1136</v>
      </c>
      <c r="J51" s="32"/>
      <c r="K51" s="32"/>
      <c r="L51" s="81" t="s">
        <v>280</v>
      </c>
      <c r="M51" s="82">
        <v>3595</v>
      </c>
      <c r="N51" s="32"/>
      <c r="O51" s="32"/>
      <c r="P51" s="81" t="s">
        <v>280</v>
      </c>
      <c r="Q51" s="82">
        <v>7291</v>
      </c>
      <c r="R51" s="32"/>
    </row>
    <row r="52" spans="1:18">
      <c r="A52" s="76"/>
      <c r="B52" s="52"/>
      <c r="C52" s="27"/>
      <c r="D52" s="52"/>
      <c r="E52" s="53"/>
      <c r="F52" s="27"/>
      <c r="G52" s="27"/>
      <c r="H52" s="52"/>
      <c r="I52" s="53"/>
      <c r="J52" s="27"/>
      <c r="K52" s="27"/>
      <c r="L52" s="52"/>
      <c r="M52" s="53"/>
      <c r="N52" s="27"/>
      <c r="O52" s="27"/>
      <c r="P52" s="52"/>
      <c r="Q52" s="53"/>
      <c r="R52" s="27"/>
    </row>
    <row r="53" spans="1:18">
      <c r="A53" s="76"/>
      <c r="B53" s="36" t="s">
        <v>509</v>
      </c>
      <c r="C53" s="35"/>
      <c r="D53" s="71" t="s">
        <v>464</v>
      </c>
      <c r="E53" s="71"/>
      <c r="F53" s="35"/>
      <c r="G53" s="35"/>
      <c r="H53" s="71">
        <v>778</v>
      </c>
      <c r="I53" s="71"/>
      <c r="J53" s="35"/>
      <c r="K53" s="35"/>
      <c r="L53" s="54">
        <v>1661</v>
      </c>
      <c r="M53" s="54"/>
      <c r="N53" s="35"/>
      <c r="O53" s="35"/>
      <c r="P53" s="54">
        <v>2439</v>
      </c>
      <c r="Q53" s="54"/>
      <c r="R53" s="35"/>
    </row>
    <row r="54" spans="1:18" ht="15.75" thickBot="1">
      <c r="A54" s="76"/>
      <c r="B54" s="36"/>
      <c r="C54" s="35"/>
      <c r="D54" s="123"/>
      <c r="E54" s="123"/>
      <c r="F54" s="40"/>
      <c r="G54" s="35"/>
      <c r="H54" s="123"/>
      <c r="I54" s="123"/>
      <c r="J54" s="40"/>
      <c r="K54" s="35"/>
      <c r="L54" s="55"/>
      <c r="M54" s="55"/>
      <c r="N54" s="40"/>
      <c r="O54" s="35"/>
      <c r="P54" s="55"/>
      <c r="Q54" s="55"/>
      <c r="R54" s="40"/>
    </row>
    <row r="55" spans="1:18">
      <c r="A55" s="76"/>
      <c r="B55" s="122" t="s">
        <v>510</v>
      </c>
      <c r="C55" s="27"/>
      <c r="D55" s="56">
        <v>2560</v>
      </c>
      <c r="E55" s="56"/>
      <c r="F55" s="46"/>
      <c r="G55" s="27"/>
      <c r="H55" s="125">
        <v>358</v>
      </c>
      <c r="I55" s="125"/>
      <c r="J55" s="46"/>
      <c r="K55" s="27"/>
      <c r="L55" s="56">
        <v>1934</v>
      </c>
      <c r="M55" s="56"/>
      <c r="N55" s="46"/>
      <c r="O55" s="27"/>
      <c r="P55" s="56">
        <v>4852</v>
      </c>
      <c r="Q55" s="56"/>
      <c r="R55" s="46"/>
    </row>
    <row r="56" spans="1:18">
      <c r="A56" s="76"/>
      <c r="B56" s="122"/>
      <c r="C56" s="27"/>
      <c r="D56" s="124"/>
      <c r="E56" s="124"/>
      <c r="F56" s="33"/>
      <c r="G56" s="27"/>
      <c r="H56" s="126"/>
      <c r="I56" s="126"/>
      <c r="J56" s="33"/>
      <c r="K56" s="27"/>
      <c r="L56" s="124"/>
      <c r="M56" s="124"/>
      <c r="N56" s="33"/>
      <c r="O56" s="27"/>
      <c r="P56" s="124"/>
      <c r="Q56" s="124"/>
      <c r="R56" s="33"/>
    </row>
    <row r="57" spans="1:18">
      <c r="A57" s="76"/>
      <c r="B57" s="36" t="s">
        <v>511</v>
      </c>
      <c r="C57" s="35"/>
      <c r="D57" s="71">
        <v>209</v>
      </c>
      <c r="E57" s="71"/>
      <c r="F57" s="35"/>
      <c r="G57" s="35"/>
      <c r="H57" s="71">
        <v>270</v>
      </c>
      <c r="I57" s="71"/>
      <c r="J57" s="35"/>
      <c r="K57" s="35"/>
      <c r="L57" s="54">
        <v>1335</v>
      </c>
      <c r="M57" s="54"/>
      <c r="N57" s="35"/>
      <c r="O57" s="35"/>
      <c r="P57" s="54">
        <v>1814</v>
      </c>
      <c r="Q57" s="54"/>
      <c r="R57" s="35"/>
    </row>
    <row r="58" spans="1:18">
      <c r="A58" s="76"/>
      <c r="B58" s="36"/>
      <c r="C58" s="35"/>
      <c r="D58" s="71"/>
      <c r="E58" s="71"/>
      <c r="F58" s="35"/>
      <c r="G58" s="35"/>
      <c r="H58" s="71"/>
      <c r="I58" s="71"/>
      <c r="J58" s="35"/>
      <c r="K58" s="35"/>
      <c r="L58" s="54"/>
      <c r="M58" s="54"/>
      <c r="N58" s="35"/>
      <c r="O58" s="35"/>
      <c r="P58" s="54"/>
      <c r="Q58" s="54"/>
      <c r="R58" s="35"/>
    </row>
    <row r="59" spans="1:18">
      <c r="A59" s="76"/>
      <c r="B59" s="52" t="s">
        <v>512</v>
      </c>
      <c r="C59" s="27"/>
      <c r="D59" s="53">
        <v>1219</v>
      </c>
      <c r="E59" s="53"/>
      <c r="F59" s="27"/>
      <c r="G59" s="27"/>
      <c r="H59" s="86">
        <v>836</v>
      </c>
      <c r="I59" s="86"/>
      <c r="J59" s="27"/>
      <c r="K59" s="27"/>
      <c r="L59" s="53">
        <v>1577</v>
      </c>
      <c r="M59" s="53"/>
      <c r="N59" s="27"/>
      <c r="O59" s="27"/>
      <c r="P59" s="53">
        <v>3632</v>
      </c>
      <c r="Q59" s="53"/>
      <c r="R59" s="27"/>
    </row>
    <row r="60" spans="1:18" ht="15.75" thickBot="1">
      <c r="A60" s="76"/>
      <c r="B60" s="52"/>
      <c r="C60" s="27"/>
      <c r="D60" s="104"/>
      <c r="E60" s="104"/>
      <c r="F60" s="105"/>
      <c r="G60" s="27"/>
      <c r="H60" s="109"/>
      <c r="I60" s="109"/>
      <c r="J60" s="105"/>
      <c r="K60" s="27"/>
      <c r="L60" s="104"/>
      <c r="M60" s="104"/>
      <c r="N60" s="105"/>
      <c r="O60" s="27"/>
      <c r="P60" s="104"/>
      <c r="Q60" s="104"/>
      <c r="R60" s="105"/>
    </row>
    <row r="61" spans="1:18">
      <c r="A61" s="76"/>
      <c r="B61" s="78" t="s">
        <v>513</v>
      </c>
      <c r="C61" s="35"/>
      <c r="D61" s="110" t="s">
        <v>280</v>
      </c>
      <c r="E61" s="112">
        <v>1132</v>
      </c>
      <c r="F61" s="108"/>
      <c r="G61" s="35"/>
      <c r="H61" s="110" t="s">
        <v>280</v>
      </c>
      <c r="I61" s="115" t="s">
        <v>514</v>
      </c>
      <c r="J61" s="110" t="s">
        <v>354</v>
      </c>
      <c r="K61" s="35"/>
      <c r="L61" s="110" t="s">
        <v>280</v>
      </c>
      <c r="M61" s="115" t="s">
        <v>515</v>
      </c>
      <c r="N61" s="110" t="s">
        <v>354</v>
      </c>
      <c r="O61" s="35"/>
      <c r="P61" s="110" t="s">
        <v>280</v>
      </c>
      <c r="Q61" s="115" t="s">
        <v>516</v>
      </c>
      <c r="R61" s="110" t="s">
        <v>354</v>
      </c>
    </row>
    <row r="62" spans="1:18" ht="15.75" thickBot="1">
      <c r="A62" s="76"/>
      <c r="B62" s="78"/>
      <c r="C62" s="35"/>
      <c r="D62" s="111"/>
      <c r="E62" s="113"/>
      <c r="F62" s="114"/>
      <c r="G62" s="35"/>
      <c r="H62" s="111"/>
      <c r="I62" s="116"/>
      <c r="J62" s="111"/>
      <c r="K62" s="35"/>
      <c r="L62" s="111"/>
      <c r="M62" s="116"/>
      <c r="N62" s="111"/>
      <c r="O62" s="35"/>
      <c r="P62" s="111"/>
      <c r="Q62" s="116"/>
      <c r="R62" s="111"/>
    </row>
    <row r="63" spans="1:18" ht="15.75" thickTop="1"/>
  </sheetData>
  <mergeCells count="326">
    <mergeCell ref="A18:A62"/>
    <mergeCell ref="B18:R18"/>
    <mergeCell ref="B19:R19"/>
    <mergeCell ref="B47:R47"/>
    <mergeCell ref="A1:A2"/>
    <mergeCell ref="B1:R1"/>
    <mergeCell ref="B2:R2"/>
    <mergeCell ref="B3:R3"/>
    <mergeCell ref="A4:A17"/>
    <mergeCell ref="B4:R4"/>
    <mergeCell ref="B5:R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5:P46"/>
    <mergeCell ref="Q45:Q46"/>
    <mergeCell ref="R45:R46"/>
    <mergeCell ref="B48:R48"/>
    <mergeCell ref="D50:F50"/>
    <mergeCell ref="H50:J50"/>
    <mergeCell ref="L50:N50"/>
    <mergeCell ref="P50:R50"/>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F22"/>
    <mergeCell ref="H22:J22"/>
    <mergeCell ref="L22:N22"/>
    <mergeCell ref="P22:R22"/>
    <mergeCell ref="D23:F23"/>
    <mergeCell ref="H23:J23"/>
    <mergeCell ref="L23:N23"/>
    <mergeCell ref="P23:R23"/>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6:N6"/>
    <mergeCell ref="H8:N8"/>
    <mergeCell ref="H9:J9"/>
    <mergeCell ref="L9:N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7109375" customWidth="1"/>
    <col min="7" max="7" width="2.7109375" customWidth="1"/>
    <col min="8" max="8" width="10.42578125" customWidth="1"/>
    <col min="9" max="9" width="2.140625" customWidth="1"/>
  </cols>
  <sheetData>
    <row r="1" spans="1:9" ht="15" customHeight="1">
      <c r="A1" s="9" t="s">
        <v>1339</v>
      </c>
      <c r="B1" s="9" t="s">
        <v>2</v>
      </c>
      <c r="C1" s="9"/>
      <c r="D1" s="9"/>
      <c r="E1" s="9"/>
      <c r="F1" s="9"/>
      <c r="G1" s="9"/>
      <c r="H1" s="9"/>
      <c r="I1" s="9"/>
    </row>
    <row r="2" spans="1:9" ht="15" customHeight="1">
      <c r="A2" s="9"/>
      <c r="B2" s="9" t="s">
        <v>3</v>
      </c>
      <c r="C2" s="9"/>
      <c r="D2" s="9"/>
      <c r="E2" s="9"/>
      <c r="F2" s="9"/>
      <c r="G2" s="9"/>
      <c r="H2" s="9"/>
      <c r="I2" s="9"/>
    </row>
    <row r="3" spans="1:9" ht="30">
      <c r="A3" s="3" t="s">
        <v>520</v>
      </c>
      <c r="B3" s="75" t="s">
        <v>7</v>
      </c>
      <c r="C3" s="75"/>
      <c r="D3" s="75"/>
      <c r="E3" s="75"/>
      <c r="F3" s="75"/>
      <c r="G3" s="75"/>
      <c r="H3" s="75"/>
      <c r="I3" s="75"/>
    </row>
    <row r="4" spans="1:9" ht="15" customHeight="1">
      <c r="A4" s="76" t="s">
        <v>1340</v>
      </c>
      <c r="B4" s="75" t="s">
        <v>7</v>
      </c>
      <c r="C4" s="75"/>
      <c r="D4" s="75"/>
      <c r="E4" s="75"/>
      <c r="F4" s="75"/>
      <c r="G4" s="75"/>
      <c r="H4" s="75"/>
      <c r="I4" s="75"/>
    </row>
    <row r="5" spans="1:9" ht="25.5" customHeight="1">
      <c r="A5" s="76"/>
      <c r="B5" s="70" t="s">
        <v>522</v>
      </c>
      <c r="C5" s="70"/>
      <c r="D5" s="70"/>
      <c r="E5" s="70"/>
      <c r="F5" s="70"/>
      <c r="G5" s="70"/>
      <c r="H5" s="70"/>
      <c r="I5" s="70"/>
    </row>
    <row r="6" spans="1:9">
      <c r="A6" s="76"/>
      <c r="B6" s="70" t="s">
        <v>303</v>
      </c>
      <c r="C6" s="70"/>
      <c r="D6" s="70"/>
      <c r="E6" s="70"/>
      <c r="F6" s="70"/>
      <c r="G6" s="70"/>
      <c r="H6" s="70"/>
      <c r="I6" s="70"/>
    </row>
    <row r="7" spans="1:9">
      <c r="A7" s="76"/>
      <c r="B7" s="22"/>
      <c r="C7" s="22"/>
      <c r="D7" s="22"/>
      <c r="E7" s="22"/>
      <c r="F7" s="22"/>
      <c r="G7" s="22"/>
      <c r="H7" s="22"/>
      <c r="I7" s="22"/>
    </row>
    <row r="8" spans="1:9">
      <c r="A8" s="76"/>
      <c r="B8" s="13"/>
      <c r="C8" s="13"/>
      <c r="D8" s="13"/>
      <c r="E8" s="13"/>
      <c r="F8" s="13"/>
      <c r="G8" s="13"/>
      <c r="H8" s="13"/>
      <c r="I8" s="13"/>
    </row>
    <row r="9" spans="1:9" ht="15.75" thickBot="1">
      <c r="A9" s="76"/>
      <c r="B9" s="21"/>
      <c r="C9" s="66" t="s">
        <v>275</v>
      </c>
      <c r="D9" s="66"/>
      <c r="E9" s="66"/>
      <c r="F9" s="66"/>
      <c r="G9" s="66"/>
      <c r="H9" s="66"/>
      <c r="I9" s="66"/>
    </row>
    <row r="10" spans="1:9" ht="16.5" thickTop="1" thickBot="1">
      <c r="A10" s="76"/>
      <c r="B10" s="21"/>
      <c r="C10" s="67">
        <v>2013</v>
      </c>
      <c r="D10" s="67"/>
      <c r="E10" s="67"/>
      <c r="F10" s="60"/>
      <c r="G10" s="67">
        <v>2012</v>
      </c>
      <c r="H10" s="67"/>
      <c r="I10" s="67"/>
    </row>
    <row r="11" spans="1:9" ht="15.75" thickTop="1">
      <c r="A11" s="76"/>
      <c r="B11" s="21"/>
      <c r="C11" s="69" t="s">
        <v>523</v>
      </c>
      <c r="D11" s="69"/>
      <c r="E11" s="69"/>
      <c r="F11" s="69"/>
      <c r="G11" s="69"/>
      <c r="H11" s="69"/>
      <c r="I11" s="69"/>
    </row>
    <row r="12" spans="1:9">
      <c r="A12" s="76"/>
      <c r="B12" s="74" t="s">
        <v>524</v>
      </c>
      <c r="C12" s="41" t="s">
        <v>280</v>
      </c>
      <c r="D12" s="38">
        <v>5241</v>
      </c>
      <c r="E12" s="27"/>
      <c r="F12" s="27"/>
      <c r="G12" s="41" t="s">
        <v>280</v>
      </c>
      <c r="H12" s="38">
        <v>3915</v>
      </c>
      <c r="I12" s="27"/>
    </row>
    <row r="13" spans="1:9">
      <c r="A13" s="76"/>
      <c r="B13" s="74"/>
      <c r="C13" s="41"/>
      <c r="D13" s="38"/>
      <c r="E13" s="27"/>
      <c r="F13" s="27"/>
      <c r="G13" s="41"/>
      <c r="H13" s="38"/>
      <c r="I13" s="27"/>
    </row>
    <row r="14" spans="1:9">
      <c r="A14" s="76"/>
      <c r="B14" s="12" t="s">
        <v>525</v>
      </c>
      <c r="C14" s="129" t="s">
        <v>526</v>
      </c>
      <c r="D14" s="129"/>
      <c r="E14" s="14" t="s">
        <v>354</v>
      </c>
      <c r="F14" s="15"/>
      <c r="G14" s="129" t="s">
        <v>527</v>
      </c>
      <c r="H14" s="129"/>
      <c r="I14" s="14" t="s">
        <v>354</v>
      </c>
    </row>
    <row r="15" spans="1:9">
      <c r="A15" s="76"/>
      <c r="B15" s="74" t="s">
        <v>528</v>
      </c>
      <c r="C15" s="38">
        <v>44006</v>
      </c>
      <c r="D15" s="38"/>
      <c r="E15" s="27"/>
      <c r="F15" s="27"/>
      <c r="G15" s="38">
        <v>34205</v>
      </c>
      <c r="H15" s="38"/>
      <c r="I15" s="27"/>
    </row>
    <row r="16" spans="1:9">
      <c r="A16" s="76"/>
      <c r="B16" s="74"/>
      <c r="C16" s="38"/>
      <c r="D16" s="38"/>
      <c r="E16" s="27"/>
      <c r="F16" s="27"/>
      <c r="G16" s="38"/>
      <c r="H16" s="38"/>
      <c r="I16" s="27"/>
    </row>
    <row r="17" spans="1:9">
      <c r="A17" s="76"/>
      <c r="B17" s="70" t="s">
        <v>529</v>
      </c>
      <c r="C17" s="37">
        <v>12253</v>
      </c>
      <c r="D17" s="37"/>
      <c r="E17" s="35"/>
      <c r="F17" s="35"/>
      <c r="G17" s="37">
        <v>2755</v>
      </c>
      <c r="H17" s="37"/>
      <c r="I17" s="35"/>
    </row>
    <row r="18" spans="1:9">
      <c r="A18" s="76"/>
      <c r="B18" s="70"/>
      <c r="C18" s="37"/>
      <c r="D18" s="37"/>
      <c r="E18" s="35"/>
      <c r="F18" s="35"/>
      <c r="G18" s="37"/>
      <c r="H18" s="37"/>
      <c r="I18" s="35"/>
    </row>
    <row r="19" spans="1:9" ht="23.25" customHeight="1">
      <c r="A19" s="76"/>
      <c r="B19" s="74" t="s">
        <v>530</v>
      </c>
      <c r="C19" s="38">
        <v>86479</v>
      </c>
      <c r="D19" s="38"/>
      <c r="E19" s="27"/>
      <c r="F19" s="27"/>
      <c r="G19" s="38">
        <v>62978</v>
      </c>
      <c r="H19" s="38"/>
      <c r="I19" s="27"/>
    </row>
    <row r="20" spans="1:9">
      <c r="A20" s="76"/>
      <c r="B20" s="74"/>
      <c r="C20" s="38"/>
      <c r="D20" s="38"/>
      <c r="E20" s="27"/>
      <c r="F20" s="27"/>
      <c r="G20" s="38"/>
      <c r="H20" s="38"/>
      <c r="I20" s="27"/>
    </row>
    <row r="21" spans="1:9" ht="23.25" customHeight="1">
      <c r="A21" s="76"/>
      <c r="B21" s="70" t="s">
        <v>531</v>
      </c>
      <c r="C21" s="37">
        <v>7624</v>
      </c>
      <c r="D21" s="37"/>
      <c r="E21" s="35"/>
      <c r="F21" s="35"/>
      <c r="G21" s="37">
        <v>7183</v>
      </c>
      <c r="H21" s="37"/>
      <c r="I21" s="35"/>
    </row>
    <row r="22" spans="1:9">
      <c r="A22" s="76"/>
      <c r="B22" s="70"/>
      <c r="C22" s="37"/>
      <c r="D22" s="37"/>
      <c r="E22" s="35"/>
      <c r="F22" s="35"/>
      <c r="G22" s="37"/>
      <c r="H22" s="37"/>
      <c r="I22" s="35"/>
    </row>
    <row r="23" spans="1:9">
      <c r="A23" s="76"/>
      <c r="B23" s="74" t="s">
        <v>532</v>
      </c>
      <c r="C23" s="38">
        <v>13701</v>
      </c>
      <c r="D23" s="38"/>
      <c r="E23" s="27"/>
      <c r="F23" s="27"/>
      <c r="G23" s="38">
        <v>7606</v>
      </c>
      <c r="H23" s="38"/>
      <c r="I23" s="27"/>
    </row>
    <row r="24" spans="1:9">
      <c r="A24" s="76"/>
      <c r="B24" s="74"/>
      <c r="C24" s="38"/>
      <c r="D24" s="38"/>
      <c r="E24" s="27"/>
      <c r="F24" s="27"/>
      <c r="G24" s="38"/>
      <c r="H24" s="38"/>
      <c r="I24" s="27"/>
    </row>
    <row r="25" spans="1:9">
      <c r="A25" s="76"/>
      <c r="B25" s="70" t="s">
        <v>533</v>
      </c>
      <c r="C25" s="37">
        <v>5255</v>
      </c>
      <c r="D25" s="37"/>
      <c r="E25" s="35"/>
      <c r="F25" s="35"/>
      <c r="G25" s="37">
        <v>3612</v>
      </c>
      <c r="H25" s="37"/>
      <c r="I25" s="35"/>
    </row>
    <row r="26" spans="1:9">
      <c r="A26" s="76"/>
      <c r="B26" s="70"/>
      <c r="C26" s="37"/>
      <c r="D26" s="37"/>
      <c r="E26" s="35"/>
      <c r="F26" s="35"/>
      <c r="G26" s="37"/>
      <c r="H26" s="37"/>
      <c r="I26" s="35"/>
    </row>
    <row r="27" spans="1:9">
      <c r="A27" s="76"/>
      <c r="B27" s="74" t="s">
        <v>534</v>
      </c>
      <c r="C27" s="38">
        <v>3500</v>
      </c>
      <c r="D27" s="38"/>
      <c r="E27" s="27"/>
      <c r="F27" s="27"/>
      <c r="G27" s="38">
        <v>3500</v>
      </c>
      <c r="H27" s="38"/>
      <c r="I27" s="27"/>
    </row>
    <row r="28" spans="1:9">
      <c r="A28" s="76"/>
      <c r="B28" s="74"/>
      <c r="C28" s="38"/>
      <c r="D28" s="38"/>
      <c r="E28" s="27"/>
      <c r="F28" s="27"/>
      <c r="G28" s="38"/>
      <c r="H28" s="38"/>
      <c r="I28" s="27"/>
    </row>
    <row r="29" spans="1:9">
      <c r="A29" s="76"/>
      <c r="B29" s="70" t="s">
        <v>535</v>
      </c>
      <c r="C29" s="37">
        <v>2021</v>
      </c>
      <c r="D29" s="37"/>
      <c r="E29" s="35"/>
      <c r="F29" s="35"/>
      <c r="G29" s="129" t="s">
        <v>464</v>
      </c>
      <c r="H29" s="129"/>
      <c r="I29" s="35"/>
    </row>
    <row r="30" spans="1:9">
      <c r="A30" s="76"/>
      <c r="B30" s="70"/>
      <c r="C30" s="37"/>
      <c r="D30" s="37"/>
      <c r="E30" s="35"/>
      <c r="F30" s="35"/>
      <c r="G30" s="129"/>
      <c r="H30" s="129"/>
      <c r="I30" s="35"/>
    </row>
    <row r="31" spans="1:9">
      <c r="A31" s="76"/>
      <c r="B31" s="74" t="s">
        <v>500</v>
      </c>
      <c r="C31" s="38">
        <v>1048</v>
      </c>
      <c r="D31" s="38"/>
      <c r="E31" s="27"/>
      <c r="F31" s="27"/>
      <c r="G31" s="131">
        <v>543</v>
      </c>
      <c r="H31" s="131"/>
      <c r="I31" s="27"/>
    </row>
    <row r="32" spans="1:9" ht="15.75" thickBot="1">
      <c r="A32" s="76"/>
      <c r="B32" s="74"/>
      <c r="C32" s="130"/>
      <c r="D32" s="130"/>
      <c r="E32" s="105"/>
      <c r="F32" s="27"/>
      <c r="G32" s="132"/>
      <c r="H32" s="132"/>
      <c r="I32" s="105"/>
    </row>
    <row r="33" spans="1:9">
      <c r="A33" s="76"/>
      <c r="B33" s="36"/>
      <c r="C33" s="133" t="s">
        <v>280</v>
      </c>
      <c r="D33" s="135">
        <v>178434</v>
      </c>
      <c r="E33" s="108"/>
      <c r="F33" s="35"/>
      <c r="G33" s="133" t="s">
        <v>280</v>
      </c>
      <c r="H33" s="135">
        <v>124691</v>
      </c>
      <c r="I33" s="108"/>
    </row>
    <row r="34" spans="1:9" ht="15.75" thickBot="1">
      <c r="A34" s="76"/>
      <c r="B34" s="36"/>
      <c r="C34" s="134"/>
      <c r="D34" s="136"/>
      <c r="E34" s="114"/>
      <c r="F34" s="35"/>
      <c r="G34" s="134"/>
      <c r="H34" s="136"/>
      <c r="I34" s="114"/>
    </row>
    <row r="35" spans="1:9" ht="15.75" thickTop="1"/>
  </sheetData>
  <mergeCells count="85">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7109375" customWidth="1"/>
    <col min="4" max="4" width="33" customWidth="1"/>
    <col min="5" max="5" width="6.85546875" customWidth="1"/>
    <col min="6" max="6" width="36.5703125" customWidth="1"/>
    <col min="7" max="7" width="8.7109375" customWidth="1"/>
    <col min="8" max="8" width="33" customWidth="1"/>
    <col min="9" max="9" width="6.85546875" customWidth="1"/>
  </cols>
  <sheetData>
    <row r="1" spans="1:9" ht="15" customHeight="1">
      <c r="A1" s="9" t="s">
        <v>1341</v>
      </c>
      <c r="B1" s="9" t="s">
        <v>2</v>
      </c>
      <c r="C1" s="9"/>
      <c r="D1" s="9"/>
      <c r="E1" s="9"/>
      <c r="F1" s="9"/>
      <c r="G1" s="9"/>
      <c r="H1" s="9"/>
      <c r="I1" s="9"/>
    </row>
    <row r="2" spans="1:9" ht="15" customHeight="1">
      <c r="A2" s="9"/>
      <c r="B2" s="9" t="s">
        <v>3</v>
      </c>
      <c r="C2" s="9"/>
      <c r="D2" s="9"/>
      <c r="E2" s="9"/>
      <c r="F2" s="9"/>
      <c r="G2" s="9"/>
      <c r="H2" s="9"/>
      <c r="I2" s="9"/>
    </row>
    <row r="3" spans="1:9" ht="30">
      <c r="A3" s="3" t="s">
        <v>537</v>
      </c>
      <c r="B3" s="75" t="s">
        <v>7</v>
      </c>
      <c r="C3" s="75"/>
      <c r="D3" s="75"/>
      <c r="E3" s="75"/>
      <c r="F3" s="75"/>
      <c r="G3" s="75"/>
      <c r="H3" s="75"/>
      <c r="I3" s="75"/>
    </row>
    <row r="4" spans="1:9" ht="15" customHeight="1">
      <c r="A4" s="76" t="s">
        <v>1342</v>
      </c>
      <c r="B4" s="75" t="s">
        <v>7</v>
      </c>
      <c r="C4" s="75"/>
      <c r="D4" s="75"/>
      <c r="E4" s="75"/>
      <c r="F4" s="75"/>
      <c r="G4" s="75"/>
      <c r="H4" s="75"/>
      <c r="I4" s="75"/>
    </row>
    <row r="5" spans="1:9" ht="25.5" customHeight="1">
      <c r="A5" s="76"/>
      <c r="B5" s="70" t="s">
        <v>539</v>
      </c>
      <c r="C5" s="70"/>
      <c r="D5" s="70"/>
      <c r="E5" s="70"/>
      <c r="F5" s="70"/>
      <c r="G5" s="70"/>
      <c r="H5" s="70"/>
      <c r="I5" s="70"/>
    </row>
    <row r="6" spans="1:9">
      <c r="A6" s="76"/>
      <c r="B6" s="22"/>
      <c r="C6" s="22"/>
      <c r="D6" s="22"/>
      <c r="E6" s="22"/>
      <c r="F6" s="22"/>
      <c r="G6" s="22"/>
      <c r="H6" s="22"/>
      <c r="I6" s="22"/>
    </row>
    <row r="7" spans="1:9">
      <c r="A7" s="76"/>
      <c r="B7" s="22"/>
      <c r="C7" s="22"/>
      <c r="D7" s="22"/>
      <c r="E7" s="22"/>
      <c r="F7" s="22"/>
      <c r="G7" s="22"/>
      <c r="H7" s="22"/>
      <c r="I7" s="22"/>
    </row>
    <row r="8" spans="1:9">
      <c r="A8" s="76"/>
      <c r="B8" s="13"/>
      <c r="C8" s="13"/>
      <c r="D8" s="13"/>
      <c r="E8" s="13"/>
      <c r="F8" s="13"/>
      <c r="G8" s="13"/>
      <c r="H8" s="13"/>
      <c r="I8" s="13"/>
    </row>
    <row r="9" spans="1:9" ht="15.75" thickBot="1">
      <c r="A9" s="76"/>
      <c r="B9" s="21"/>
      <c r="C9" s="66" t="s">
        <v>275</v>
      </c>
      <c r="D9" s="66"/>
      <c r="E9" s="66"/>
      <c r="F9" s="66"/>
      <c r="G9" s="66"/>
      <c r="H9" s="66"/>
      <c r="I9" s="66"/>
    </row>
    <row r="10" spans="1:9" ht="16.5" thickTop="1" thickBot="1">
      <c r="A10" s="76"/>
      <c r="B10" s="21"/>
      <c r="C10" s="67">
        <v>2013</v>
      </c>
      <c r="D10" s="67"/>
      <c r="E10" s="67"/>
      <c r="F10" s="60"/>
      <c r="G10" s="67">
        <v>2012</v>
      </c>
      <c r="H10" s="67"/>
      <c r="I10" s="67"/>
    </row>
    <row r="11" spans="1:9" ht="15.75" thickTop="1">
      <c r="A11" s="76"/>
      <c r="B11" s="21"/>
      <c r="C11" s="69" t="s">
        <v>523</v>
      </c>
      <c r="D11" s="69"/>
      <c r="E11" s="69"/>
      <c r="F11" s="69"/>
      <c r="G11" s="69"/>
      <c r="H11" s="69"/>
      <c r="I11" s="69"/>
    </row>
    <row r="12" spans="1:9">
      <c r="A12" s="76"/>
      <c r="B12" s="74" t="s">
        <v>402</v>
      </c>
      <c r="C12" s="41" t="s">
        <v>280</v>
      </c>
      <c r="D12" s="38">
        <v>189840</v>
      </c>
      <c r="E12" s="27"/>
      <c r="F12" s="27"/>
      <c r="G12" s="41" t="s">
        <v>280</v>
      </c>
      <c r="H12" s="38">
        <v>117383</v>
      </c>
      <c r="I12" s="27"/>
    </row>
    <row r="13" spans="1:9">
      <c r="A13" s="76"/>
      <c r="B13" s="74"/>
      <c r="C13" s="41"/>
      <c r="D13" s="38"/>
      <c r="E13" s="27"/>
      <c r="F13" s="27"/>
      <c r="G13" s="41"/>
      <c r="H13" s="38"/>
      <c r="I13" s="27"/>
    </row>
    <row r="14" spans="1:9">
      <c r="A14" s="76"/>
      <c r="B14" s="12" t="s">
        <v>540</v>
      </c>
      <c r="C14" s="129" t="s">
        <v>541</v>
      </c>
      <c r="D14" s="129"/>
      <c r="E14" s="14" t="s">
        <v>354</v>
      </c>
      <c r="F14" s="15"/>
      <c r="G14" s="129" t="s">
        <v>542</v>
      </c>
      <c r="H14" s="129"/>
      <c r="I14" s="14" t="s">
        <v>354</v>
      </c>
    </row>
    <row r="15" spans="1:9">
      <c r="A15" s="76"/>
      <c r="B15" s="74" t="s">
        <v>543</v>
      </c>
      <c r="C15" s="38">
        <v>46106</v>
      </c>
      <c r="D15" s="38"/>
      <c r="E15" s="27"/>
      <c r="F15" s="27"/>
      <c r="G15" s="38">
        <v>43094</v>
      </c>
      <c r="H15" s="38"/>
      <c r="I15" s="27"/>
    </row>
    <row r="16" spans="1:9">
      <c r="A16" s="76"/>
      <c r="B16" s="74"/>
      <c r="C16" s="38"/>
      <c r="D16" s="38"/>
      <c r="E16" s="27"/>
      <c r="F16" s="27"/>
      <c r="G16" s="38"/>
      <c r="H16" s="38"/>
      <c r="I16" s="27"/>
    </row>
    <row r="17" spans="1:9">
      <c r="A17" s="76"/>
      <c r="B17" s="12" t="s">
        <v>540</v>
      </c>
      <c r="C17" s="129" t="s">
        <v>544</v>
      </c>
      <c r="D17" s="129"/>
      <c r="E17" s="14" t="s">
        <v>354</v>
      </c>
      <c r="F17" s="15"/>
      <c r="G17" s="129" t="s">
        <v>545</v>
      </c>
      <c r="H17" s="129"/>
      <c r="I17" s="14" t="s">
        <v>354</v>
      </c>
    </row>
    <row r="18" spans="1:9">
      <c r="A18" s="76"/>
      <c r="B18" s="74" t="s">
        <v>546</v>
      </c>
      <c r="C18" s="38">
        <v>3011</v>
      </c>
      <c r="D18" s="38"/>
      <c r="E18" s="27"/>
      <c r="F18" s="27"/>
      <c r="G18" s="38">
        <v>3000</v>
      </c>
      <c r="H18" s="38"/>
      <c r="I18" s="27"/>
    </row>
    <row r="19" spans="1:9">
      <c r="A19" s="76"/>
      <c r="B19" s="74"/>
      <c r="C19" s="38"/>
      <c r="D19" s="38"/>
      <c r="E19" s="27"/>
      <c r="F19" s="27"/>
      <c r="G19" s="38"/>
      <c r="H19" s="38"/>
      <c r="I19" s="27"/>
    </row>
    <row r="20" spans="1:9" ht="15.75" thickBot="1">
      <c r="A20" s="76"/>
      <c r="B20" s="12" t="s">
        <v>540</v>
      </c>
      <c r="C20" s="137" t="s">
        <v>547</v>
      </c>
      <c r="D20" s="137"/>
      <c r="E20" s="14" t="s">
        <v>354</v>
      </c>
      <c r="F20" s="15"/>
      <c r="G20" s="137" t="s">
        <v>548</v>
      </c>
      <c r="H20" s="137"/>
      <c r="I20" s="14" t="s">
        <v>354</v>
      </c>
    </row>
    <row r="21" spans="1:9">
      <c r="A21" s="76"/>
      <c r="B21" s="52"/>
      <c r="C21" s="42" t="s">
        <v>280</v>
      </c>
      <c r="D21" s="44">
        <v>166756</v>
      </c>
      <c r="E21" s="46"/>
      <c r="F21" s="27"/>
      <c r="G21" s="42" t="s">
        <v>280</v>
      </c>
      <c r="H21" s="44">
        <v>118097</v>
      </c>
      <c r="I21" s="46"/>
    </row>
    <row r="22" spans="1:9" ht="15.75" thickBot="1">
      <c r="A22" s="76"/>
      <c r="B22" s="52"/>
      <c r="C22" s="43"/>
      <c r="D22" s="45"/>
      <c r="E22" s="47"/>
      <c r="F22" s="27"/>
      <c r="G22" s="43"/>
      <c r="H22" s="45"/>
      <c r="I22" s="47"/>
    </row>
    <row r="23" spans="1:9" ht="15.75" thickTop="1"/>
  </sheetData>
  <mergeCells count="47">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I15:I16"/>
    <mergeCell ref="C17:D17"/>
    <mergeCell ref="G17:H17"/>
    <mergeCell ref="B18:B19"/>
    <mergeCell ref="C18:D19"/>
    <mergeCell ref="E18:E19"/>
    <mergeCell ref="F18:F19"/>
    <mergeCell ref="G18:H19"/>
    <mergeCell ref="I18:I19"/>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cols>
    <col min="1" max="3" width="36.5703125" bestFit="1" customWidth="1"/>
    <col min="4" max="4" width="26.5703125" customWidth="1"/>
    <col min="5" max="5" width="2.42578125" customWidth="1"/>
    <col min="6" max="6" width="3.5703125" customWidth="1"/>
    <col min="7" max="7" width="7.85546875" customWidth="1"/>
    <col min="8" max="8" width="7.5703125" customWidth="1"/>
    <col min="9" max="9" width="7.85546875" customWidth="1"/>
    <col min="10" max="10" width="11.42578125" customWidth="1"/>
    <col min="11" max="11" width="2" customWidth="1"/>
    <col min="12" max="12" width="13.28515625" customWidth="1"/>
    <col min="13" max="13" width="1.85546875" customWidth="1"/>
    <col min="14" max="14" width="9" customWidth="1"/>
    <col min="16" max="16" width="1.85546875" customWidth="1"/>
    <col min="17" max="17" width="5.42578125" customWidth="1"/>
    <col min="18" max="18" width="6.5703125" customWidth="1"/>
    <col min="19" max="19" width="1.5703125" customWidth="1"/>
    <col min="20" max="20" width="1.85546875" customWidth="1"/>
    <col min="21" max="21" width="6.28515625" customWidth="1"/>
    <col min="22" max="22" width="2.85546875" customWidth="1"/>
  </cols>
  <sheetData>
    <row r="1" spans="1:22" ht="15" customHeight="1">
      <c r="A1" s="9" t="s">
        <v>134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50</v>
      </c>
      <c r="B3" s="75" t="s">
        <v>7</v>
      </c>
      <c r="C3" s="75"/>
      <c r="D3" s="75"/>
      <c r="E3" s="75"/>
      <c r="F3" s="75"/>
      <c r="G3" s="75"/>
      <c r="H3" s="75"/>
      <c r="I3" s="75"/>
      <c r="J3" s="75"/>
      <c r="K3" s="75"/>
      <c r="L3" s="75"/>
      <c r="M3" s="75"/>
      <c r="N3" s="75"/>
      <c r="O3" s="75"/>
      <c r="P3" s="75"/>
      <c r="Q3" s="75"/>
      <c r="R3" s="75"/>
      <c r="S3" s="75"/>
      <c r="T3" s="75"/>
      <c r="U3" s="75"/>
      <c r="V3" s="75"/>
    </row>
    <row r="4" spans="1:22" ht="15" customHeight="1">
      <c r="A4" s="76" t="s">
        <v>1344</v>
      </c>
      <c r="B4" s="75" t="s">
        <v>7</v>
      </c>
      <c r="C4" s="75"/>
      <c r="D4" s="75"/>
      <c r="E4" s="75"/>
      <c r="F4" s="75"/>
      <c r="G4" s="75"/>
      <c r="H4" s="75"/>
      <c r="I4" s="75"/>
      <c r="J4" s="75"/>
      <c r="K4" s="75"/>
      <c r="L4" s="75"/>
      <c r="M4" s="75"/>
      <c r="N4" s="75"/>
      <c r="O4" s="75"/>
      <c r="P4" s="75"/>
      <c r="Q4" s="75"/>
      <c r="R4" s="75"/>
      <c r="S4" s="75"/>
      <c r="T4" s="75"/>
      <c r="U4" s="75"/>
      <c r="V4" s="75"/>
    </row>
    <row r="5" spans="1:22">
      <c r="A5" s="76"/>
      <c r="B5" s="70" t="s">
        <v>553</v>
      </c>
      <c r="C5" s="70"/>
      <c r="D5" s="70"/>
      <c r="E5" s="70"/>
      <c r="F5" s="70"/>
      <c r="G5" s="70"/>
      <c r="H5" s="70"/>
      <c r="I5" s="70"/>
      <c r="J5" s="70"/>
      <c r="K5" s="70"/>
      <c r="L5" s="70"/>
      <c r="M5" s="70"/>
      <c r="N5" s="70"/>
      <c r="O5" s="70"/>
      <c r="P5" s="70"/>
      <c r="Q5" s="70"/>
      <c r="R5" s="70"/>
      <c r="S5" s="70"/>
      <c r="T5" s="70"/>
      <c r="U5" s="70"/>
      <c r="V5" s="70"/>
    </row>
    <row r="6" spans="1:22">
      <c r="A6" s="76"/>
      <c r="B6" s="22"/>
      <c r="C6" s="22"/>
      <c r="D6" s="22"/>
      <c r="E6" s="22"/>
      <c r="F6" s="22"/>
      <c r="G6" s="22"/>
      <c r="H6" s="22"/>
      <c r="I6" s="22"/>
      <c r="J6" s="22"/>
      <c r="K6" s="22"/>
      <c r="L6" s="22"/>
      <c r="M6" s="22"/>
    </row>
    <row r="7" spans="1:22">
      <c r="A7" s="76"/>
      <c r="B7" s="13"/>
      <c r="C7" s="13"/>
      <c r="D7" s="13"/>
      <c r="E7" s="13"/>
      <c r="F7" s="13"/>
      <c r="G7" s="13"/>
      <c r="H7" s="13"/>
      <c r="I7" s="13"/>
      <c r="J7" s="13"/>
      <c r="K7" s="13"/>
      <c r="L7" s="13"/>
      <c r="M7" s="13"/>
    </row>
    <row r="8" spans="1:22" ht="15.75" thickBot="1">
      <c r="A8" s="76"/>
      <c r="B8" s="138" t="s">
        <v>554</v>
      </c>
      <c r="C8" s="60"/>
      <c r="D8" s="138" t="s">
        <v>555</v>
      </c>
      <c r="E8" s="60"/>
      <c r="F8" s="140" t="s">
        <v>556</v>
      </c>
      <c r="G8" s="140"/>
      <c r="H8" s="60"/>
      <c r="I8" s="138" t="s">
        <v>557</v>
      </c>
      <c r="J8" s="60"/>
      <c r="K8" s="140" t="s">
        <v>558</v>
      </c>
      <c r="L8" s="140"/>
      <c r="M8" s="140"/>
    </row>
    <row r="9" spans="1:22" ht="15.75" thickTop="1">
      <c r="A9" s="76"/>
      <c r="B9" s="142" t="s">
        <v>559</v>
      </c>
      <c r="C9" s="94"/>
      <c r="D9" s="69" t="s">
        <v>560</v>
      </c>
      <c r="E9" s="94"/>
      <c r="F9" s="144" t="s">
        <v>464</v>
      </c>
      <c r="G9" s="142" t="s">
        <v>561</v>
      </c>
      <c r="H9" s="94"/>
      <c r="I9" s="146">
        <v>42458</v>
      </c>
      <c r="J9" s="94"/>
      <c r="K9" s="142" t="s">
        <v>280</v>
      </c>
      <c r="L9" s="144" t="s">
        <v>464</v>
      </c>
      <c r="M9" s="94"/>
    </row>
    <row r="10" spans="1:22">
      <c r="A10" s="76"/>
      <c r="B10" s="141"/>
      <c r="C10" s="35"/>
      <c r="D10" s="68"/>
      <c r="E10" s="35"/>
      <c r="F10" s="143"/>
      <c r="G10" s="141"/>
      <c r="H10" s="35"/>
      <c r="I10" s="145"/>
      <c r="J10" s="35"/>
      <c r="K10" s="141"/>
      <c r="L10" s="143"/>
      <c r="M10" s="35"/>
    </row>
    <row r="11" spans="1:22">
      <c r="A11" s="76"/>
      <c r="B11" s="147" t="s">
        <v>562</v>
      </c>
      <c r="C11" s="27"/>
      <c r="D11" s="148" t="s">
        <v>563</v>
      </c>
      <c r="E11" s="27"/>
      <c r="F11" s="149">
        <v>2</v>
      </c>
      <c r="G11" s="147" t="s">
        <v>561</v>
      </c>
      <c r="H11" s="27"/>
      <c r="I11" s="150">
        <v>42458</v>
      </c>
      <c r="J11" s="27"/>
      <c r="K11" s="151">
        <v>58000</v>
      </c>
      <c r="L11" s="151"/>
      <c r="M11" s="27"/>
    </row>
    <row r="12" spans="1:22">
      <c r="A12" s="76"/>
      <c r="B12" s="147"/>
      <c r="C12" s="27"/>
      <c r="D12" s="148"/>
      <c r="E12" s="27"/>
      <c r="F12" s="149"/>
      <c r="G12" s="147"/>
      <c r="H12" s="27"/>
      <c r="I12" s="150"/>
      <c r="J12" s="27"/>
      <c r="K12" s="151"/>
      <c r="L12" s="151"/>
      <c r="M12" s="27"/>
    </row>
    <row r="13" spans="1:22">
      <c r="A13" s="76"/>
      <c r="B13" s="141" t="s">
        <v>564</v>
      </c>
      <c r="C13" s="35"/>
      <c r="D13" s="68" t="s">
        <v>565</v>
      </c>
      <c r="E13" s="35"/>
      <c r="F13" s="143">
        <v>2.5</v>
      </c>
      <c r="G13" s="141" t="s">
        <v>561</v>
      </c>
      <c r="H13" s="35"/>
      <c r="I13" s="145">
        <v>43005</v>
      </c>
      <c r="J13" s="35"/>
      <c r="K13" s="152">
        <v>125000</v>
      </c>
      <c r="L13" s="152"/>
      <c r="M13" s="35"/>
    </row>
    <row r="14" spans="1:22">
      <c r="A14" s="76"/>
      <c r="B14" s="141"/>
      <c r="C14" s="35"/>
      <c r="D14" s="68"/>
      <c r="E14" s="35"/>
      <c r="F14" s="143"/>
      <c r="G14" s="141"/>
      <c r="H14" s="35"/>
      <c r="I14" s="145"/>
      <c r="J14" s="35"/>
      <c r="K14" s="152"/>
      <c r="L14" s="152"/>
      <c r="M14" s="35"/>
    </row>
    <row r="15" spans="1:22">
      <c r="A15" s="76"/>
      <c r="B15" s="153" t="s">
        <v>566</v>
      </c>
      <c r="C15" s="27"/>
      <c r="D15" s="148" t="s">
        <v>563</v>
      </c>
      <c r="E15" s="27"/>
      <c r="F15" s="154">
        <v>3.3</v>
      </c>
      <c r="G15" s="153" t="s">
        <v>561</v>
      </c>
      <c r="H15" s="27"/>
      <c r="I15" s="157">
        <v>43262</v>
      </c>
      <c r="J15" s="27"/>
      <c r="K15" s="151">
        <v>120000</v>
      </c>
      <c r="L15" s="151"/>
      <c r="M15" s="27"/>
    </row>
    <row r="16" spans="1:22" ht="15.75" thickBot="1">
      <c r="A16" s="76"/>
      <c r="B16" s="153"/>
      <c r="C16" s="27"/>
      <c r="D16" s="148"/>
      <c r="E16" s="27"/>
      <c r="F16" s="155"/>
      <c r="G16" s="156"/>
      <c r="H16" s="27"/>
      <c r="I16" s="157"/>
      <c r="J16" s="27"/>
      <c r="K16" s="158"/>
      <c r="L16" s="158"/>
      <c r="M16" s="105"/>
    </row>
    <row r="17" spans="1:22">
      <c r="A17" s="76"/>
      <c r="B17" s="35"/>
      <c r="C17" s="35"/>
      <c r="D17" s="35"/>
      <c r="E17" s="35"/>
      <c r="F17" s="159">
        <v>2.7</v>
      </c>
      <c r="G17" s="161" t="s">
        <v>561</v>
      </c>
      <c r="H17" s="35"/>
      <c r="I17" s="35"/>
      <c r="J17" s="35"/>
      <c r="K17" s="163" t="s">
        <v>280</v>
      </c>
      <c r="L17" s="165">
        <v>303000</v>
      </c>
      <c r="M17" s="108"/>
    </row>
    <row r="18" spans="1:22" ht="15.75" thickBot="1">
      <c r="A18" s="76"/>
      <c r="B18" s="35"/>
      <c r="C18" s="35"/>
      <c r="D18" s="35"/>
      <c r="E18" s="35"/>
      <c r="F18" s="160"/>
      <c r="G18" s="162"/>
      <c r="H18" s="35"/>
      <c r="I18" s="35"/>
      <c r="J18" s="35"/>
      <c r="K18" s="164"/>
      <c r="L18" s="166"/>
      <c r="M18" s="114"/>
    </row>
    <row r="19" spans="1:22" ht="15.75" thickTop="1">
      <c r="A19" s="76"/>
      <c r="B19" s="214"/>
      <c r="C19" s="214"/>
      <c r="D19" s="214"/>
      <c r="E19" s="214"/>
      <c r="F19" s="214"/>
      <c r="G19" s="214"/>
      <c r="H19" s="214"/>
      <c r="I19" s="214"/>
      <c r="J19" s="214"/>
      <c r="K19" s="214"/>
      <c r="L19" s="214"/>
      <c r="M19" s="214"/>
      <c r="N19" s="214"/>
      <c r="O19" s="214"/>
      <c r="P19" s="214"/>
      <c r="Q19" s="214"/>
      <c r="R19" s="214"/>
      <c r="S19" s="214"/>
      <c r="T19" s="214"/>
      <c r="U19" s="214"/>
      <c r="V19" s="214"/>
    </row>
    <row r="20" spans="1:22">
      <c r="A20" s="76"/>
      <c r="B20" s="13"/>
      <c r="C20" s="13"/>
    </row>
    <row r="21" spans="1:22" ht="72">
      <c r="A21" s="76"/>
      <c r="B21" s="168">
        <v>-1</v>
      </c>
      <c r="C21" s="169" t="s">
        <v>567</v>
      </c>
    </row>
    <row r="22" spans="1:22">
      <c r="A22" s="76"/>
      <c r="B22" s="13"/>
      <c r="C22" s="13"/>
    </row>
    <row r="23" spans="1:22" ht="72">
      <c r="A23" s="76"/>
      <c r="B23" s="168">
        <v>-2</v>
      </c>
      <c r="C23" s="169" t="s">
        <v>568</v>
      </c>
    </row>
    <row r="24" spans="1:22" ht="15" customHeight="1">
      <c r="A24" s="76" t="s">
        <v>1345</v>
      </c>
      <c r="B24" s="75" t="s">
        <v>7</v>
      </c>
      <c r="C24" s="75"/>
      <c r="D24" s="75"/>
      <c r="E24" s="75"/>
      <c r="F24" s="75"/>
      <c r="G24" s="75"/>
      <c r="H24" s="75"/>
      <c r="I24" s="75"/>
      <c r="J24" s="75"/>
      <c r="K24" s="75"/>
      <c r="L24" s="75"/>
      <c r="M24" s="75"/>
      <c r="N24" s="75"/>
      <c r="O24" s="75"/>
      <c r="P24" s="75"/>
      <c r="Q24" s="75"/>
      <c r="R24" s="75"/>
      <c r="S24" s="75"/>
      <c r="T24" s="75"/>
      <c r="U24" s="75"/>
      <c r="V24" s="75"/>
    </row>
    <row r="25" spans="1:22">
      <c r="A25" s="76"/>
      <c r="B25" s="70" t="s">
        <v>574</v>
      </c>
      <c r="C25" s="70"/>
      <c r="D25" s="70"/>
      <c r="E25" s="70"/>
      <c r="F25" s="70"/>
      <c r="G25" s="70"/>
      <c r="H25" s="70"/>
      <c r="I25" s="70"/>
      <c r="J25" s="70"/>
      <c r="K25" s="70"/>
      <c r="L25" s="70"/>
      <c r="M25" s="70"/>
      <c r="N25" s="70"/>
      <c r="O25" s="70"/>
      <c r="P25" s="70"/>
      <c r="Q25" s="70"/>
      <c r="R25" s="70"/>
      <c r="S25" s="70"/>
      <c r="T25" s="70"/>
      <c r="U25" s="70"/>
      <c r="V25" s="70"/>
    </row>
    <row r="26" spans="1:22">
      <c r="A26" s="76"/>
      <c r="B26" s="35"/>
      <c r="C26" s="35"/>
      <c r="D26" s="35"/>
      <c r="E26" s="35"/>
      <c r="F26" s="35"/>
      <c r="G26" s="35"/>
      <c r="H26" s="35"/>
      <c r="I26" s="35"/>
      <c r="J26" s="35"/>
      <c r="K26" s="35"/>
      <c r="L26" s="35"/>
      <c r="M26" s="35"/>
      <c r="N26" s="35"/>
      <c r="O26" s="35"/>
      <c r="P26" s="35"/>
      <c r="Q26" s="35"/>
      <c r="R26" s="35"/>
      <c r="S26" s="35"/>
    </row>
    <row r="27" spans="1:22">
      <c r="A27" s="76"/>
      <c r="B27" s="35"/>
      <c r="C27" s="35"/>
      <c r="D27" s="35"/>
      <c r="E27" s="35"/>
      <c r="F27" s="35"/>
      <c r="G27" s="35"/>
      <c r="H27" s="35"/>
      <c r="I27" s="35"/>
      <c r="J27" s="35"/>
      <c r="K27" s="35"/>
      <c r="L27" s="35"/>
      <c r="M27" s="35"/>
      <c r="N27" s="35"/>
      <c r="O27" s="35"/>
      <c r="P27" s="35"/>
      <c r="Q27" s="35"/>
      <c r="R27" s="35"/>
      <c r="S27" s="35"/>
    </row>
    <row r="28" spans="1:22">
      <c r="A28" s="76"/>
      <c r="B28" s="13"/>
      <c r="C28" s="13"/>
      <c r="D28" s="13"/>
      <c r="E28" s="13"/>
      <c r="F28" s="13"/>
      <c r="G28" s="13"/>
      <c r="H28" s="13"/>
      <c r="I28" s="13"/>
      <c r="J28" s="13"/>
      <c r="K28" s="13"/>
      <c r="L28" s="13"/>
      <c r="M28" s="13"/>
      <c r="N28" s="13"/>
      <c r="O28" s="13"/>
      <c r="P28" s="13"/>
      <c r="Q28" s="13"/>
      <c r="R28" s="13"/>
      <c r="S28" s="13"/>
    </row>
    <row r="29" spans="1:22" ht="15.75" thickBot="1">
      <c r="A29" s="76"/>
      <c r="B29" s="21"/>
      <c r="C29" s="15"/>
      <c r="D29" s="35"/>
      <c r="E29" s="35"/>
      <c r="F29" s="15"/>
      <c r="G29" s="21"/>
      <c r="H29" s="15"/>
      <c r="I29" s="35"/>
      <c r="J29" s="35"/>
      <c r="K29" s="35"/>
      <c r="L29" s="15"/>
      <c r="M29" s="172" t="s">
        <v>575</v>
      </c>
      <c r="N29" s="172"/>
      <c r="O29" s="172"/>
      <c r="P29" s="172"/>
      <c r="Q29" s="172"/>
      <c r="R29" s="172"/>
      <c r="S29" s="172"/>
    </row>
    <row r="30" spans="1:22" ht="15.75" thickBot="1">
      <c r="A30" s="76"/>
      <c r="B30" s="21"/>
      <c r="C30" s="15"/>
      <c r="D30" s="173" t="s">
        <v>576</v>
      </c>
      <c r="E30" s="173"/>
      <c r="F30" s="15"/>
      <c r="G30" s="139" t="s">
        <v>557</v>
      </c>
      <c r="H30" s="15"/>
      <c r="I30" s="173" t="s">
        <v>577</v>
      </c>
      <c r="J30" s="173"/>
      <c r="K30" s="173"/>
      <c r="L30" s="15"/>
      <c r="M30" s="174" t="s">
        <v>275</v>
      </c>
      <c r="N30" s="174"/>
      <c r="O30" s="174"/>
      <c r="P30" s="174"/>
      <c r="Q30" s="174"/>
      <c r="R30" s="174"/>
      <c r="S30" s="174"/>
    </row>
    <row r="31" spans="1:22" ht="16.5" thickTop="1" thickBot="1">
      <c r="A31" s="76"/>
      <c r="B31" s="138" t="s">
        <v>578</v>
      </c>
      <c r="C31" s="60"/>
      <c r="D31" s="140" t="s">
        <v>579</v>
      </c>
      <c r="E31" s="140"/>
      <c r="F31" s="60"/>
      <c r="G31" s="138" t="s">
        <v>580</v>
      </c>
      <c r="H31" s="60"/>
      <c r="I31" s="140" t="s">
        <v>581</v>
      </c>
      <c r="J31" s="140"/>
      <c r="K31" s="140"/>
      <c r="L31" s="60"/>
      <c r="M31" s="175">
        <v>2013</v>
      </c>
      <c r="N31" s="175"/>
      <c r="O31" s="175"/>
      <c r="P31" s="60"/>
      <c r="Q31" s="175">
        <v>2012</v>
      </c>
      <c r="R31" s="175"/>
      <c r="S31" s="175"/>
    </row>
    <row r="32" spans="1:22" ht="15.75" thickTop="1">
      <c r="A32" s="76"/>
      <c r="B32" s="170" t="s">
        <v>582</v>
      </c>
      <c r="C32" s="15"/>
      <c r="D32" s="94"/>
      <c r="E32" s="94"/>
      <c r="F32" s="15"/>
      <c r="G32" s="21"/>
      <c r="H32" s="15"/>
      <c r="I32" s="94"/>
      <c r="J32" s="94"/>
      <c r="K32" s="94"/>
      <c r="L32" s="15"/>
      <c r="M32" s="94"/>
      <c r="N32" s="94"/>
      <c r="O32" s="94"/>
      <c r="P32" s="15"/>
      <c r="Q32" s="94"/>
      <c r="R32" s="94"/>
      <c r="S32" s="94"/>
    </row>
    <row r="33" spans="1:19">
      <c r="A33" s="76"/>
      <c r="B33" s="176" t="s">
        <v>583</v>
      </c>
      <c r="C33" s="27"/>
      <c r="D33" s="149">
        <v>2.5</v>
      </c>
      <c r="E33" s="147" t="s">
        <v>561</v>
      </c>
      <c r="F33" s="27"/>
      <c r="G33" s="150">
        <v>42125</v>
      </c>
      <c r="H33" s="27"/>
      <c r="I33" s="147" t="s">
        <v>280</v>
      </c>
      <c r="J33" s="149">
        <v>88</v>
      </c>
      <c r="K33" s="27"/>
      <c r="L33" s="27"/>
      <c r="M33" s="147" t="s">
        <v>280</v>
      </c>
      <c r="N33" s="151">
        <v>14312</v>
      </c>
      <c r="O33" s="27"/>
      <c r="P33" s="27"/>
      <c r="Q33" s="147" t="s">
        <v>280</v>
      </c>
      <c r="R33" s="151">
        <v>14520</v>
      </c>
      <c r="S33" s="27"/>
    </row>
    <row r="34" spans="1:19">
      <c r="A34" s="76"/>
      <c r="B34" s="176"/>
      <c r="C34" s="27"/>
      <c r="D34" s="149"/>
      <c r="E34" s="147"/>
      <c r="F34" s="27"/>
      <c r="G34" s="150"/>
      <c r="H34" s="27"/>
      <c r="I34" s="147"/>
      <c r="J34" s="149"/>
      <c r="K34" s="27"/>
      <c r="L34" s="27"/>
      <c r="M34" s="147"/>
      <c r="N34" s="151"/>
      <c r="O34" s="27"/>
      <c r="P34" s="27"/>
      <c r="Q34" s="147"/>
      <c r="R34" s="151"/>
      <c r="S34" s="27"/>
    </row>
    <row r="35" spans="1:19">
      <c r="A35" s="76"/>
      <c r="B35" s="177" t="s">
        <v>584</v>
      </c>
      <c r="C35" s="35"/>
      <c r="D35" s="143">
        <v>6.2</v>
      </c>
      <c r="E35" s="141" t="s">
        <v>561</v>
      </c>
      <c r="F35" s="35"/>
      <c r="G35" s="145">
        <v>42370</v>
      </c>
      <c r="H35" s="35"/>
      <c r="I35" s="143">
        <v>565</v>
      </c>
      <c r="J35" s="143"/>
      <c r="K35" s="35"/>
      <c r="L35" s="35"/>
      <c r="M35" s="152">
        <v>71307</v>
      </c>
      <c r="N35" s="152"/>
      <c r="O35" s="35"/>
      <c r="P35" s="35"/>
      <c r="Q35" s="152">
        <v>73584</v>
      </c>
      <c r="R35" s="152"/>
      <c r="S35" s="35"/>
    </row>
    <row r="36" spans="1:19">
      <c r="A36" s="76"/>
      <c r="B36" s="177"/>
      <c r="C36" s="35"/>
      <c r="D36" s="143"/>
      <c r="E36" s="141"/>
      <c r="F36" s="35"/>
      <c r="G36" s="145"/>
      <c r="H36" s="35"/>
      <c r="I36" s="143"/>
      <c r="J36" s="143"/>
      <c r="K36" s="35"/>
      <c r="L36" s="35"/>
      <c r="M36" s="152"/>
      <c r="N36" s="152"/>
      <c r="O36" s="35"/>
      <c r="P36" s="35"/>
      <c r="Q36" s="152"/>
      <c r="R36" s="152"/>
      <c r="S36" s="35"/>
    </row>
    <row r="37" spans="1:19">
      <c r="A37" s="76"/>
      <c r="B37" s="176" t="s">
        <v>585</v>
      </c>
      <c r="C37" s="27"/>
      <c r="D37" s="149">
        <v>3.4</v>
      </c>
      <c r="E37" s="147" t="s">
        <v>561</v>
      </c>
      <c r="F37" s="27"/>
      <c r="G37" s="150">
        <v>42459</v>
      </c>
      <c r="H37" s="27"/>
      <c r="I37" s="149" t="s">
        <v>464</v>
      </c>
      <c r="J37" s="149"/>
      <c r="K37" s="27"/>
      <c r="L37" s="27"/>
      <c r="M37" s="149" t="s">
        <v>464</v>
      </c>
      <c r="N37" s="149"/>
      <c r="O37" s="27"/>
      <c r="P37" s="27"/>
      <c r="Q37" s="151">
        <v>42608</v>
      </c>
      <c r="R37" s="151"/>
      <c r="S37" s="27"/>
    </row>
    <row r="38" spans="1:19">
      <c r="A38" s="76"/>
      <c r="B38" s="176"/>
      <c r="C38" s="27"/>
      <c r="D38" s="149"/>
      <c r="E38" s="147"/>
      <c r="F38" s="27"/>
      <c r="G38" s="150"/>
      <c r="H38" s="27"/>
      <c r="I38" s="149"/>
      <c r="J38" s="149"/>
      <c r="K38" s="27"/>
      <c r="L38" s="27"/>
      <c r="M38" s="149"/>
      <c r="N38" s="149"/>
      <c r="O38" s="27"/>
      <c r="P38" s="27"/>
      <c r="Q38" s="151"/>
      <c r="R38" s="151"/>
      <c r="S38" s="27"/>
    </row>
    <row r="39" spans="1:19">
      <c r="A39" s="76"/>
      <c r="B39" s="177" t="s">
        <v>586</v>
      </c>
      <c r="C39" s="35"/>
      <c r="D39" s="143">
        <v>7.6</v>
      </c>
      <c r="E39" s="141" t="s">
        <v>561</v>
      </c>
      <c r="F39" s="35"/>
      <c r="G39" s="145">
        <v>42522</v>
      </c>
      <c r="H39" s="35"/>
      <c r="I39" s="143">
        <v>130</v>
      </c>
      <c r="J39" s="143"/>
      <c r="K39" s="35"/>
      <c r="L39" s="35"/>
      <c r="M39" s="152">
        <v>17634</v>
      </c>
      <c r="N39" s="152"/>
      <c r="O39" s="35"/>
      <c r="P39" s="35"/>
      <c r="Q39" s="152">
        <v>17852</v>
      </c>
      <c r="R39" s="152"/>
      <c r="S39" s="35"/>
    </row>
    <row r="40" spans="1:19">
      <c r="A40" s="76"/>
      <c r="B40" s="177"/>
      <c r="C40" s="35"/>
      <c r="D40" s="143"/>
      <c r="E40" s="141"/>
      <c r="F40" s="35"/>
      <c r="G40" s="145"/>
      <c r="H40" s="35"/>
      <c r="I40" s="143"/>
      <c r="J40" s="143"/>
      <c r="K40" s="35"/>
      <c r="L40" s="35"/>
      <c r="M40" s="152"/>
      <c r="N40" s="152"/>
      <c r="O40" s="35"/>
      <c r="P40" s="35"/>
      <c r="Q40" s="152"/>
      <c r="R40" s="152"/>
      <c r="S40" s="35"/>
    </row>
    <row r="41" spans="1:19">
      <c r="A41" s="76"/>
      <c r="B41" s="176" t="s">
        <v>587</v>
      </c>
      <c r="C41" s="27"/>
      <c r="D41" s="149">
        <v>7.3</v>
      </c>
      <c r="E41" s="147" t="s">
        <v>561</v>
      </c>
      <c r="F41" s="27"/>
      <c r="G41" s="150">
        <v>42799</v>
      </c>
      <c r="H41" s="27"/>
      <c r="I41" s="149">
        <v>253</v>
      </c>
      <c r="J41" s="149"/>
      <c r="K41" s="27"/>
      <c r="L41" s="27"/>
      <c r="M41" s="151">
        <v>32860</v>
      </c>
      <c r="N41" s="151"/>
      <c r="O41" s="27"/>
      <c r="P41" s="27"/>
      <c r="Q41" s="151">
        <v>33489</v>
      </c>
      <c r="R41" s="151"/>
      <c r="S41" s="27"/>
    </row>
    <row r="42" spans="1:19">
      <c r="A42" s="76"/>
      <c r="B42" s="176"/>
      <c r="C42" s="27"/>
      <c r="D42" s="149"/>
      <c r="E42" s="147"/>
      <c r="F42" s="27"/>
      <c r="G42" s="150"/>
      <c r="H42" s="27"/>
      <c r="I42" s="149"/>
      <c r="J42" s="149"/>
      <c r="K42" s="27"/>
      <c r="L42" s="27"/>
      <c r="M42" s="151"/>
      <c r="N42" s="151"/>
      <c r="O42" s="27"/>
      <c r="P42" s="27"/>
      <c r="Q42" s="151"/>
      <c r="R42" s="151"/>
      <c r="S42" s="27"/>
    </row>
    <row r="43" spans="1:19">
      <c r="A43" s="76"/>
      <c r="B43" s="177" t="s">
        <v>588</v>
      </c>
      <c r="C43" s="35"/>
      <c r="D43" s="143">
        <v>4</v>
      </c>
      <c r="E43" s="141" t="s">
        <v>561</v>
      </c>
      <c r="F43" s="35"/>
      <c r="G43" s="145">
        <v>43506</v>
      </c>
      <c r="H43" s="35"/>
      <c r="I43" s="143">
        <v>79</v>
      </c>
      <c r="J43" s="143"/>
      <c r="K43" s="35"/>
      <c r="L43" s="35"/>
      <c r="M43" s="152">
        <v>23500</v>
      </c>
      <c r="N43" s="152"/>
      <c r="O43" s="35"/>
      <c r="P43" s="35"/>
      <c r="Q43" s="143" t="s">
        <v>464</v>
      </c>
      <c r="R43" s="143"/>
      <c r="S43" s="35"/>
    </row>
    <row r="44" spans="1:19">
      <c r="A44" s="76"/>
      <c r="B44" s="177"/>
      <c r="C44" s="35"/>
      <c r="D44" s="143"/>
      <c r="E44" s="141"/>
      <c r="F44" s="35"/>
      <c r="G44" s="145"/>
      <c r="H44" s="35"/>
      <c r="I44" s="143"/>
      <c r="J44" s="143"/>
      <c r="K44" s="35"/>
      <c r="L44" s="35"/>
      <c r="M44" s="152"/>
      <c r="N44" s="152"/>
      <c r="O44" s="35"/>
      <c r="P44" s="35"/>
      <c r="Q44" s="143"/>
      <c r="R44" s="143"/>
      <c r="S44" s="35"/>
    </row>
    <row r="45" spans="1:19">
      <c r="A45" s="76"/>
      <c r="B45" s="176" t="s">
        <v>589</v>
      </c>
      <c r="C45" s="27"/>
      <c r="D45" s="149">
        <v>4.5999999999999996</v>
      </c>
      <c r="E45" s="147" t="s">
        <v>561</v>
      </c>
      <c r="F45" s="27"/>
      <c r="G45" s="150">
        <v>43563</v>
      </c>
      <c r="H45" s="27"/>
      <c r="I45" s="149">
        <v>143</v>
      </c>
      <c r="J45" s="149"/>
      <c r="K45" s="27"/>
      <c r="L45" s="27"/>
      <c r="M45" s="151">
        <v>36000</v>
      </c>
      <c r="N45" s="151"/>
      <c r="O45" s="27"/>
      <c r="P45" s="27"/>
      <c r="Q45" s="149" t="s">
        <v>464</v>
      </c>
      <c r="R45" s="149"/>
      <c r="S45" s="27"/>
    </row>
    <row r="46" spans="1:19">
      <c r="A46" s="76"/>
      <c r="B46" s="176"/>
      <c r="C46" s="27"/>
      <c r="D46" s="149"/>
      <c r="E46" s="147"/>
      <c r="F46" s="27"/>
      <c r="G46" s="150"/>
      <c r="H46" s="27"/>
      <c r="I46" s="149"/>
      <c r="J46" s="149"/>
      <c r="K46" s="27"/>
      <c r="L46" s="27"/>
      <c r="M46" s="151"/>
      <c r="N46" s="151"/>
      <c r="O46" s="27"/>
      <c r="P46" s="27"/>
      <c r="Q46" s="149"/>
      <c r="R46" s="149"/>
      <c r="S46" s="27"/>
    </row>
    <row r="47" spans="1:19">
      <c r="A47" s="76"/>
      <c r="B47" s="177" t="s">
        <v>590</v>
      </c>
      <c r="C47" s="35"/>
      <c r="D47" s="143">
        <v>7.6</v>
      </c>
      <c r="E47" s="141" t="s">
        <v>561</v>
      </c>
      <c r="F47" s="35"/>
      <c r="G47" s="145">
        <v>43739</v>
      </c>
      <c r="H47" s="35"/>
      <c r="I47" s="143">
        <v>163</v>
      </c>
      <c r="J47" s="143"/>
      <c r="K47" s="35"/>
      <c r="L47" s="35"/>
      <c r="M47" s="152">
        <v>9211</v>
      </c>
      <c r="N47" s="152"/>
      <c r="O47" s="35"/>
      <c r="P47" s="35"/>
      <c r="Q47" s="152">
        <v>10419</v>
      </c>
      <c r="R47" s="152"/>
      <c r="S47" s="35"/>
    </row>
    <row r="48" spans="1:19">
      <c r="A48" s="76"/>
      <c r="B48" s="177"/>
      <c r="C48" s="35"/>
      <c r="D48" s="143"/>
      <c r="E48" s="141"/>
      <c r="F48" s="35"/>
      <c r="G48" s="145"/>
      <c r="H48" s="35"/>
      <c r="I48" s="143"/>
      <c r="J48" s="143"/>
      <c r="K48" s="35"/>
      <c r="L48" s="35"/>
      <c r="M48" s="152"/>
      <c r="N48" s="152"/>
      <c r="O48" s="35"/>
      <c r="P48" s="35"/>
      <c r="Q48" s="152"/>
      <c r="R48" s="152"/>
      <c r="S48" s="35"/>
    </row>
    <row r="49" spans="1:19">
      <c r="A49" s="76"/>
      <c r="B49" s="176" t="s">
        <v>591</v>
      </c>
      <c r="C49" s="27"/>
      <c r="D49" s="149">
        <v>6.3</v>
      </c>
      <c r="E49" s="147" t="s">
        <v>561</v>
      </c>
      <c r="F49" s="27"/>
      <c r="G49" s="150">
        <v>43983</v>
      </c>
      <c r="H49" s="27"/>
      <c r="I49" s="149">
        <v>153</v>
      </c>
      <c r="J49" s="149"/>
      <c r="K49" s="27"/>
      <c r="L49" s="27"/>
      <c r="M49" s="151">
        <v>21601</v>
      </c>
      <c r="N49" s="151"/>
      <c r="O49" s="27"/>
      <c r="P49" s="27"/>
      <c r="Q49" s="151">
        <v>22035</v>
      </c>
      <c r="R49" s="151"/>
      <c r="S49" s="27"/>
    </row>
    <row r="50" spans="1:19">
      <c r="A50" s="76"/>
      <c r="B50" s="176"/>
      <c r="C50" s="27"/>
      <c r="D50" s="149"/>
      <c r="E50" s="147"/>
      <c r="F50" s="27"/>
      <c r="G50" s="150"/>
      <c r="H50" s="27"/>
      <c r="I50" s="149"/>
      <c r="J50" s="149"/>
      <c r="K50" s="27"/>
      <c r="L50" s="27"/>
      <c r="M50" s="151"/>
      <c r="N50" s="151"/>
      <c r="O50" s="27"/>
      <c r="P50" s="27"/>
      <c r="Q50" s="151"/>
      <c r="R50" s="151"/>
      <c r="S50" s="27"/>
    </row>
    <row r="51" spans="1:19">
      <c r="A51" s="76"/>
      <c r="B51" s="177" t="s">
        <v>592</v>
      </c>
      <c r="C51" s="35"/>
      <c r="D51" s="143">
        <v>4.7</v>
      </c>
      <c r="E51" s="141" t="s">
        <v>561</v>
      </c>
      <c r="F51" s="35"/>
      <c r="G51" s="145">
        <v>43238</v>
      </c>
      <c r="H51" s="35"/>
      <c r="I51" s="143">
        <v>138</v>
      </c>
      <c r="J51" s="143"/>
      <c r="K51" s="35"/>
      <c r="L51" s="35"/>
      <c r="M51" s="152">
        <v>33875</v>
      </c>
      <c r="N51" s="152"/>
      <c r="O51" s="35"/>
      <c r="P51" s="35"/>
      <c r="Q51" s="143" t="s">
        <v>464</v>
      </c>
      <c r="R51" s="143"/>
      <c r="S51" s="35"/>
    </row>
    <row r="52" spans="1:19">
      <c r="A52" s="76"/>
      <c r="B52" s="177"/>
      <c r="C52" s="35"/>
      <c r="D52" s="143"/>
      <c r="E52" s="141"/>
      <c r="F52" s="35"/>
      <c r="G52" s="145"/>
      <c r="H52" s="35"/>
      <c r="I52" s="143"/>
      <c r="J52" s="143"/>
      <c r="K52" s="35"/>
      <c r="L52" s="35"/>
      <c r="M52" s="152"/>
      <c r="N52" s="152"/>
      <c r="O52" s="35"/>
      <c r="P52" s="35"/>
      <c r="Q52" s="143"/>
      <c r="R52" s="143"/>
      <c r="S52" s="35"/>
    </row>
    <row r="53" spans="1:19">
      <c r="A53" s="76"/>
      <c r="B53" s="176" t="s">
        <v>593</v>
      </c>
      <c r="C53" s="27"/>
      <c r="D53" s="149">
        <v>6.5</v>
      </c>
      <c r="E53" s="147" t="s">
        <v>561</v>
      </c>
      <c r="F53" s="27"/>
      <c r="G53" s="150">
        <v>44044</v>
      </c>
      <c r="H53" s="27"/>
      <c r="I53" s="149">
        <v>81</v>
      </c>
      <c r="J53" s="149"/>
      <c r="K53" s="27"/>
      <c r="L53" s="27"/>
      <c r="M53" s="151">
        <v>11286</v>
      </c>
      <c r="N53" s="151"/>
      <c r="O53" s="27"/>
      <c r="P53" s="27"/>
      <c r="Q53" s="151">
        <v>11517</v>
      </c>
      <c r="R53" s="151"/>
      <c r="S53" s="27"/>
    </row>
    <row r="54" spans="1:19">
      <c r="A54" s="76"/>
      <c r="B54" s="176"/>
      <c r="C54" s="27"/>
      <c r="D54" s="149"/>
      <c r="E54" s="147"/>
      <c r="F54" s="27"/>
      <c r="G54" s="150"/>
      <c r="H54" s="27"/>
      <c r="I54" s="149"/>
      <c r="J54" s="149"/>
      <c r="K54" s="27"/>
      <c r="L54" s="27"/>
      <c r="M54" s="151"/>
      <c r="N54" s="151"/>
      <c r="O54" s="27"/>
      <c r="P54" s="27"/>
      <c r="Q54" s="151"/>
      <c r="R54" s="151"/>
      <c r="S54" s="27"/>
    </row>
    <row r="55" spans="1:19">
      <c r="A55" s="76"/>
      <c r="B55" s="177" t="s">
        <v>594</v>
      </c>
      <c r="C55" s="35"/>
      <c r="D55" s="143">
        <v>3.9</v>
      </c>
      <c r="E55" s="141" t="s">
        <v>561</v>
      </c>
      <c r="F55" s="35"/>
      <c r="G55" s="145">
        <v>44986</v>
      </c>
      <c r="H55" s="35"/>
      <c r="I55" s="143">
        <v>258</v>
      </c>
      <c r="J55" s="143"/>
      <c r="K55" s="35"/>
      <c r="L55" s="35"/>
      <c r="M55" s="152">
        <v>80000</v>
      </c>
      <c r="N55" s="152"/>
      <c r="O55" s="35"/>
      <c r="P55" s="35"/>
      <c r="Q55" s="143" t="s">
        <v>464</v>
      </c>
      <c r="R55" s="143"/>
      <c r="S55" s="35"/>
    </row>
    <row r="56" spans="1:19">
      <c r="A56" s="76"/>
      <c r="B56" s="177"/>
      <c r="C56" s="35"/>
      <c r="D56" s="143"/>
      <c r="E56" s="141"/>
      <c r="F56" s="35"/>
      <c r="G56" s="145"/>
      <c r="H56" s="35"/>
      <c r="I56" s="143"/>
      <c r="J56" s="143"/>
      <c r="K56" s="35"/>
      <c r="L56" s="35"/>
      <c r="M56" s="152"/>
      <c r="N56" s="152"/>
      <c r="O56" s="35"/>
      <c r="P56" s="35"/>
      <c r="Q56" s="143"/>
      <c r="R56" s="143"/>
      <c r="S56" s="35"/>
    </row>
    <row r="57" spans="1:19">
      <c r="A57" s="76"/>
      <c r="B57" s="176" t="s">
        <v>595</v>
      </c>
      <c r="C57" s="27"/>
      <c r="D57" s="149">
        <v>3.9</v>
      </c>
      <c r="E57" s="147" t="s">
        <v>561</v>
      </c>
      <c r="F57" s="27"/>
      <c r="G57" s="150">
        <v>45017</v>
      </c>
      <c r="H57" s="27"/>
      <c r="I57" s="149">
        <v>276</v>
      </c>
      <c r="J57" s="149"/>
      <c r="K57" s="27"/>
      <c r="L57" s="27"/>
      <c r="M57" s="151">
        <v>84500</v>
      </c>
      <c r="N57" s="151"/>
      <c r="O57" s="27"/>
      <c r="P57" s="27"/>
      <c r="Q57" s="149" t="s">
        <v>464</v>
      </c>
      <c r="R57" s="149"/>
      <c r="S57" s="27"/>
    </row>
    <row r="58" spans="1:19">
      <c r="A58" s="76"/>
      <c r="B58" s="176"/>
      <c r="C58" s="27"/>
      <c r="D58" s="149"/>
      <c r="E58" s="147"/>
      <c r="F58" s="27"/>
      <c r="G58" s="150"/>
      <c r="H58" s="27"/>
      <c r="I58" s="149"/>
      <c r="J58" s="149"/>
      <c r="K58" s="27"/>
      <c r="L58" s="27"/>
      <c r="M58" s="151"/>
      <c r="N58" s="151"/>
      <c r="O58" s="27"/>
      <c r="P58" s="27"/>
      <c r="Q58" s="149"/>
      <c r="R58" s="149"/>
      <c r="S58" s="27"/>
    </row>
    <row r="59" spans="1:19">
      <c r="A59" s="76"/>
      <c r="B59" s="177" t="s">
        <v>596</v>
      </c>
      <c r="C59" s="35"/>
      <c r="D59" s="143">
        <v>3.6</v>
      </c>
      <c r="E59" s="141" t="s">
        <v>561</v>
      </c>
      <c r="F59" s="35"/>
      <c r="G59" s="145">
        <v>42532</v>
      </c>
      <c r="H59" s="35"/>
      <c r="I59" s="143">
        <v>293</v>
      </c>
      <c r="J59" s="143"/>
      <c r="K59" s="35"/>
      <c r="L59" s="35"/>
      <c r="M59" s="152">
        <v>49317</v>
      </c>
      <c r="N59" s="152"/>
      <c r="O59" s="35"/>
      <c r="P59" s="35"/>
      <c r="Q59" s="143" t="s">
        <v>464</v>
      </c>
      <c r="R59" s="143"/>
      <c r="S59" s="35"/>
    </row>
    <row r="60" spans="1:19">
      <c r="A60" s="76"/>
      <c r="B60" s="177"/>
      <c r="C60" s="35"/>
      <c r="D60" s="143"/>
      <c r="E60" s="141"/>
      <c r="F60" s="35"/>
      <c r="G60" s="145"/>
      <c r="H60" s="35"/>
      <c r="I60" s="143"/>
      <c r="J60" s="143"/>
      <c r="K60" s="35"/>
      <c r="L60" s="35"/>
      <c r="M60" s="152"/>
      <c r="N60" s="152"/>
      <c r="O60" s="35"/>
      <c r="P60" s="35"/>
      <c r="Q60" s="143"/>
      <c r="R60" s="143"/>
      <c r="S60" s="35"/>
    </row>
    <row r="61" spans="1:19">
      <c r="A61" s="76"/>
      <c r="B61" s="176" t="s">
        <v>597</v>
      </c>
      <c r="C61" s="27"/>
      <c r="D61" s="149">
        <v>6.2</v>
      </c>
      <c r="E61" s="147" t="s">
        <v>561</v>
      </c>
      <c r="F61" s="27"/>
      <c r="G61" s="150">
        <v>42557</v>
      </c>
      <c r="H61" s="27"/>
      <c r="I61" s="149">
        <v>738</v>
      </c>
      <c r="J61" s="149"/>
      <c r="K61" s="27"/>
      <c r="L61" s="27"/>
      <c r="M61" s="151">
        <v>117663</v>
      </c>
      <c r="N61" s="151"/>
      <c r="O61" s="27"/>
      <c r="P61" s="27"/>
      <c r="Q61" s="149" t="s">
        <v>464</v>
      </c>
      <c r="R61" s="149"/>
      <c r="S61" s="27"/>
    </row>
    <row r="62" spans="1:19">
      <c r="A62" s="76"/>
      <c r="B62" s="176"/>
      <c r="C62" s="27"/>
      <c r="D62" s="149"/>
      <c r="E62" s="147"/>
      <c r="F62" s="27"/>
      <c r="G62" s="150"/>
      <c r="H62" s="27"/>
      <c r="I62" s="149"/>
      <c r="J62" s="149"/>
      <c r="K62" s="27"/>
      <c r="L62" s="27"/>
      <c r="M62" s="151"/>
      <c r="N62" s="151"/>
      <c r="O62" s="27"/>
      <c r="P62" s="27"/>
      <c r="Q62" s="149"/>
      <c r="R62" s="149"/>
      <c r="S62" s="27"/>
    </row>
    <row r="63" spans="1:19">
      <c r="A63" s="76"/>
      <c r="B63" s="177" t="s">
        <v>598</v>
      </c>
      <c r="C63" s="35"/>
      <c r="D63" s="143">
        <v>5</v>
      </c>
      <c r="E63" s="141" t="s">
        <v>561</v>
      </c>
      <c r="F63" s="35"/>
      <c r="G63" s="145">
        <v>43895</v>
      </c>
      <c r="H63" s="35"/>
      <c r="I63" s="143">
        <v>512</v>
      </c>
      <c r="J63" s="143"/>
      <c r="K63" s="35"/>
      <c r="L63" s="35"/>
      <c r="M63" s="152">
        <v>93367</v>
      </c>
      <c r="N63" s="152"/>
      <c r="O63" s="35"/>
      <c r="P63" s="35"/>
      <c r="Q63" s="143" t="s">
        <v>464</v>
      </c>
      <c r="R63" s="143"/>
      <c r="S63" s="35"/>
    </row>
    <row r="64" spans="1:19">
      <c r="A64" s="76"/>
      <c r="B64" s="177"/>
      <c r="C64" s="35"/>
      <c r="D64" s="143"/>
      <c r="E64" s="141"/>
      <c r="F64" s="35"/>
      <c r="G64" s="145"/>
      <c r="H64" s="35"/>
      <c r="I64" s="143"/>
      <c r="J64" s="143"/>
      <c r="K64" s="35"/>
      <c r="L64" s="35"/>
      <c r="M64" s="152"/>
      <c r="N64" s="152"/>
      <c r="O64" s="35"/>
      <c r="P64" s="35"/>
      <c r="Q64" s="143"/>
      <c r="R64" s="143"/>
      <c r="S64" s="35"/>
    </row>
    <row r="65" spans="1:19">
      <c r="A65" s="76"/>
      <c r="B65" s="176" t="s">
        <v>599</v>
      </c>
      <c r="C65" s="27"/>
      <c r="D65" s="149">
        <v>4.8</v>
      </c>
      <c r="E65" s="147" t="s">
        <v>561</v>
      </c>
      <c r="F65" s="27"/>
      <c r="G65" s="150">
        <v>43435</v>
      </c>
      <c r="H65" s="27"/>
      <c r="I65" s="149">
        <v>438</v>
      </c>
      <c r="J65" s="149"/>
      <c r="K65" s="27"/>
      <c r="L65" s="27"/>
      <c r="M65" s="151">
        <v>110000</v>
      </c>
      <c r="N65" s="151"/>
      <c r="O65" s="27"/>
      <c r="P65" s="27"/>
      <c r="Q65" s="149" t="s">
        <v>464</v>
      </c>
      <c r="R65" s="149"/>
      <c r="S65" s="27"/>
    </row>
    <row r="66" spans="1:19" ht="15.75" thickBot="1">
      <c r="A66" s="76"/>
      <c r="B66" s="176"/>
      <c r="C66" s="27"/>
      <c r="D66" s="149"/>
      <c r="E66" s="147"/>
      <c r="F66" s="27"/>
      <c r="G66" s="150"/>
      <c r="H66" s="27"/>
      <c r="I66" s="178"/>
      <c r="J66" s="178"/>
      <c r="K66" s="105"/>
      <c r="L66" s="27"/>
      <c r="M66" s="158"/>
      <c r="N66" s="158"/>
      <c r="O66" s="105"/>
      <c r="P66" s="27"/>
      <c r="Q66" s="178"/>
      <c r="R66" s="178"/>
      <c r="S66" s="105"/>
    </row>
    <row r="67" spans="1:19">
      <c r="A67" s="76"/>
      <c r="B67" s="179" t="s">
        <v>600</v>
      </c>
      <c r="C67" s="35"/>
      <c r="D67" s="35"/>
      <c r="E67" s="35"/>
      <c r="F67" s="35"/>
      <c r="G67" s="71"/>
      <c r="H67" s="35"/>
      <c r="I67" s="165">
        <v>4308</v>
      </c>
      <c r="J67" s="165"/>
      <c r="K67" s="108"/>
      <c r="L67" s="35"/>
      <c r="M67" s="165">
        <v>806433</v>
      </c>
      <c r="N67" s="165"/>
      <c r="O67" s="108"/>
      <c r="P67" s="35"/>
      <c r="Q67" s="165">
        <v>226024</v>
      </c>
      <c r="R67" s="165"/>
      <c r="S67" s="108"/>
    </row>
    <row r="68" spans="1:19">
      <c r="A68" s="76"/>
      <c r="B68" s="179"/>
      <c r="C68" s="35"/>
      <c r="D68" s="35"/>
      <c r="E68" s="35"/>
      <c r="F68" s="35"/>
      <c r="G68" s="71"/>
      <c r="H68" s="35"/>
      <c r="I68" s="152"/>
      <c r="J68" s="152"/>
      <c r="K68" s="35"/>
      <c r="L68" s="35"/>
      <c r="M68" s="152"/>
      <c r="N68" s="152"/>
      <c r="O68" s="35"/>
      <c r="P68" s="35"/>
      <c r="Q68" s="152"/>
      <c r="R68" s="152"/>
      <c r="S68" s="35"/>
    </row>
    <row r="69" spans="1:19">
      <c r="A69" s="76"/>
      <c r="B69" s="18"/>
      <c r="C69" s="18"/>
      <c r="D69" s="27"/>
      <c r="E69" s="27"/>
      <c r="F69" s="18"/>
      <c r="G69" s="85"/>
      <c r="H69" s="18"/>
      <c r="I69" s="27"/>
      <c r="J69" s="27"/>
      <c r="K69" s="27"/>
      <c r="L69" s="18"/>
      <c r="M69" s="27"/>
      <c r="N69" s="27"/>
      <c r="O69" s="27"/>
      <c r="P69" s="18"/>
      <c r="Q69" s="27"/>
      <c r="R69" s="27"/>
      <c r="S69" s="27"/>
    </row>
    <row r="70" spans="1:19">
      <c r="A70" s="76"/>
      <c r="B70" s="171" t="s">
        <v>601</v>
      </c>
      <c r="C70" s="15"/>
      <c r="D70" s="35"/>
      <c r="E70" s="35"/>
      <c r="F70" s="15"/>
      <c r="G70" s="64"/>
      <c r="H70" s="15"/>
      <c r="I70" s="35"/>
      <c r="J70" s="35"/>
      <c r="K70" s="35"/>
      <c r="L70" s="15"/>
      <c r="M70" s="35"/>
      <c r="N70" s="35"/>
      <c r="O70" s="35"/>
      <c r="P70" s="15"/>
      <c r="Q70" s="35"/>
      <c r="R70" s="35"/>
      <c r="S70" s="35"/>
    </row>
    <row r="71" spans="1:19">
      <c r="A71" s="76"/>
      <c r="B71" s="176" t="s">
        <v>602</v>
      </c>
      <c r="C71" s="27"/>
      <c r="D71" s="149">
        <v>4.0999999999999996</v>
      </c>
      <c r="E71" s="147" t="s">
        <v>561</v>
      </c>
      <c r="F71" s="27"/>
      <c r="G71" s="150">
        <v>42508</v>
      </c>
      <c r="H71" s="27"/>
      <c r="I71" s="149" t="s">
        <v>464</v>
      </c>
      <c r="J71" s="149"/>
      <c r="K71" s="27"/>
      <c r="L71" s="27"/>
      <c r="M71" s="149" t="s">
        <v>464</v>
      </c>
      <c r="N71" s="149"/>
      <c r="O71" s="27"/>
      <c r="P71" s="27"/>
      <c r="Q71" s="151">
        <v>12088</v>
      </c>
      <c r="R71" s="151"/>
      <c r="S71" s="27"/>
    </row>
    <row r="72" spans="1:19">
      <c r="A72" s="76"/>
      <c r="B72" s="176"/>
      <c r="C72" s="27"/>
      <c r="D72" s="149"/>
      <c r="E72" s="147"/>
      <c r="F72" s="27"/>
      <c r="G72" s="150"/>
      <c r="H72" s="27"/>
      <c r="I72" s="149"/>
      <c r="J72" s="149"/>
      <c r="K72" s="27"/>
      <c r="L72" s="27"/>
      <c r="M72" s="149"/>
      <c r="N72" s="149"/>
      <c r="O72" s="27"/>
      <c r="P72" s="27"/>
      <c r="Q72" s="151"/>
      <c r="R72" s="151"/>
      <c r="S72" s="27"/>
    </row>
    <row r="73" spans="1:19">
      <c r="A73" s="76"/>
      <c r="B73" s="177" t="s">
        <v>603</v>
      </c>
      <c r="C73" s="35"/>
      <c r="D73" s="143">
        <v>5.3</v>
      </c>
      <c r="E73" s="141" t="s">
        <v>561</v>
      </c>
      <c r="F73" s="35"/>
      <c r="G73" s="145">
        <v>43009</v>
      </c>
      <c r="H73" s="35"/>
      <c r="I73" s="143">
        <v>485</v>
      </c>
      <c r="J73" s="143"/>
      <c r="K73" s="35"/>
      <c r="L73" s="35"/>
      <c r="M73" s="152">
        <v>84739</v>
      </c>
      <c r="N73" s="152"/>
      <c r="O73" s="35"/>
      <c r="P73" s="35"/>
      <c r="Q73" s="152">
        <v>86487</v>
      </c>
      <c r="R73" s="152"/>
      <c r="S73" s="35"/>
    </row>
    <row r="74" spans="1:19">
      <c r="A74" s="76"/>
      <c r="B74" s="177"/>
      <c r="C74" s="35"/>
      <c r="D74" s="143"/>
      <c r="E74" s="141"/>
      <c r="F74" s="35"/>
      <c r="G74" s="145"/>
      <c r="H74" s="35"/>
      <c r="I74" s="143"/>
      <c r="J74" s="143"/>
      <c r="K74" s="35"/>
      <c r="L74" s="35"/>
      <c r="M74" s="152"/>
      <c r="N74" s="152"/>
      <c r="O74" s="35"/>
      <c r="P74" s="35"/>
      <c r="Q74" s="152"/>
      <c r="R74" s="152"/>
      <c r="S74" s="35"/>
    </row>
    <row r="75" spans="1:19">
      <c r="A75" s="76"/>
      <c r="B75" s="176" t="s">
        <v>604</v>
      </c>
      <c r="C75" s="27"/>
      <c r="D75" s="149">
        <v>4.7</v>
      </c>
      <c r="E75" s="147" t="s">
        <v>561</v>
      </c>
      <c r="F75" s="27"/>
      <c r="G75" s="150">
        <v>43238</v>
      </c>
      <c r="H75" s="27"/>
      <c r="I75" s="149" t="s">
        <v>464</v>
      </c>
      <c r="J75" s="149"/>
      <c r="K75" s="27"/>
      <c r="L75" s="27"/>
      <c r="M75" s="149" t="s">
        <v>464</v>
      </c>
      <c r="N75" s="149"/>
      <c r="O75" s="27"/>
      <c r="P75" s="27"/>
      <c r="Q75" s="151">
        <v>33875</v>
      </c>
      <c r="R75" s="151"/>
      <c r="S75" s="27"/>
    </row>
    <row r="76" spans="1:19">
      <c r="A76" s="76"/>
      <c r="B76" s="176"/>
      <c r="C76" s="27"/>
      <c r="D76" s="149"/>
      <c r="E76" s="147"/>
      <c r="F76" s="27"/>
      <c r="G76" s="150"/>
      <c r="H76" s="27"/>
      <c r="I76" s="149"/>
      <c r="J76" s="149"/>
      <c r="K76" s="27"/>
      <c r="L76" s="27"/>
      <c r="M76" s="149"/>
      <c r="N76" s="149"/>
      <c r="O76" s="27"/>
      <c r="P76" s="27"/>
      <c r="Q76" s="151"/>
      <c r="R76" s="151"/>
      <c r="S76" s="27"/>
    </row>
    <row r="77" spans="1:19">
      <c r="A77" s="76"/>
      <c r="B77" s="177" t="s">
        <v>605</v>
      </c>
      <c r="C77" s="35"/>
      <c r="D77" s="143">
        <v>4.5</v>
      </c>
      <c r="E77" s="141" t="s">
        <v>561</v>
      </c>
      <c r="F77" s="35"/>
      <c r="G77" s="145">
        <v>43306</v>
      </c>
      <c r="H77" s="35"/>
      <c r="I77" s="143">
        <v>85</v>
      </c>
      <c r="J77" s="143"/>
      <c r="K77" s="35"/>
      <c r="L77" s="35"/>
      <c r="M77" s="152">
        <v>22000</v>
      </c>
      <c r="N77" s="152"/>
      <c r="O77" s="35"/>
      <c r="P77" s="35"/>
      <c r="Q77" s="152">
        <v>22000</v>
      </c>
      <c r="R77" s="152"/>
      <c r="S77" s="35"/>
    </row>
    <row r="78" spans="1:19">
      <c r="A78" s="76"/>
      <c r="B78" s="177"/>
      <c r="C78" s="35"/>
      <c r="D78" s="143"/>
      <c r="E78" s="141"/>
      <c r="F78" s="35"/>
      <c r="G78" s="145"/>
      <c r="H78" s="35"/>
      <c r="I78" s="143"/>
      <c r="J78" s="143"/>
      <c r="K78" s="35"/>
      <c r="L78" s="35"/>
      <c r="M78" s="152"/>
      <c r="N78" s="152"/>
      <c r="O78" s="35"/>
      <c r="P78" s="35"/>
      <c r="Q78" s="152"/>
      <c r="R78" s="152"/>
      <c r="S78" s="35"/>
    </row>
    <row r="79" spans="1:19">
      <c r="A79" s="76"/>
      <c r="B79" s="176" t="s">
        <v>606</v>
      </c>
      <c r="C79" s="27"/>
      <c r="D79" s="149">
        <v>5</v>
      </c>
      <c r="E79" s="147" t="s">
        <v>561</v>
      </c>
      <c r="F79" s="27"/>
      <c r="G79" s="150">
        <v>43306</v>
      </c>
      <c r="H79" s="27"/>
      <c r="I79" s="149">
        <v>190</v>
      </c>
      <c r="J79" s="149"/>
      <c r="K79" s="27"/>
      <c r="L79" s="27"/>
      <c r="M79" s="151">
        <v>46875</v>
      </c>
      <c r="N79" s="151"/>
      <c r="O79" s="27"/>
      <c r="P79" s="27"/>
      <c r="Q79" s="151">
        <v>48125</v>
      </c>
      <c r="R79" s="151"/>
      <c r="S79" s="27"/>
    </row>
    <row r="80" spans="1:19">
      <c r="A80" s="76"/>
      <c r="B80" s="176"/>
      <c r="C80" s="27"/>
      <c r="D80" s="149"/>
      <c r="E80" s="147"/>
      <c r="F80" s="27"/>
      <c r="G80" s="150"/>
      <c r="H80" s="27"/>
      <c r="I80" s="149"/>
      <c r="J80" s="149"/>
      <c r="K80" s="27"/>
      <c r="L80" s="27"/>
      <c r="M80" s="151"/>
      <c r="N80" s="151"/>
      <c r="O80" s="27"/>
      <c r="P80" s="27"/>
      <c r="Q80" s="151"/>
      <c r="R80" s="151"/>
      <c r="S80" s="27"/>
    </row>
    <row r="81" spans="1:19">
      <c r="A81" s="76"/>
      <c r="B81" s="177" t="s">
        <v>588</v>
      </c>
      <c r="C81" s="35"/>
      <c r="D81" s="143">
        <v>4</v>
      </c>
      <c r="E81" s="141" t="s">
        <v>561</v>
      </c>
      <c r="F81" s="35"/>
      <c r="G81" s="145">
        <v>43506</v>
      </c>
      <c r="H81" s="35"/>
      <c r="I81" s="143" t="s">
        <v>464</v>
      </c>
      <c r="J81" s="143"/>
      <c r="K81" s="35"/>
      <c r="L81" s="35"/>
      <c r="M81" s="143" t="s">
        <v>464</v>
      </c>
      <c r="N81" s="143"/>
      <c r="O81" s="35"/>
      <c r="P81" s="35"/>
      <c r="Q81" s="152">
        <v>23500</v>
      </c>
      <c r="R81" s="152"/>
      <c r="S81" s="35"/>
    </row>
    <row r="82" spans="1:19">
      <c r="A82" s="76"/>
      <c r="B82" s="177"/>
      <c r="C82" s="35"/>
      <c r="D82" s="143"/>
      <c r="E82" s="141"/>
      <c r="F82" s="35"/>
      <c r="G82" s="145"/>
      <c r="H82" s="35"/>
      <c r="I82" s="143"/>
      <c r="J82" s="143"/>
      <c r="K82" s="35"/>
      <c r="L82" s="35"/>
      <c r="M82" s="143"/>
      <c r="N82" s="143"/>
      <c r="O82" s="35"/>
      <c r="P82" s="35"/>
      <c r="Q82" s="152"/>
      <c r="R82" s="152"/>
      <c r="S82" s="35"/>
    </row>
    <row r="83" spans="1:19">
      <c r="A83" s="76"/>
      <c r="B83" s="176" t="s">
        <v>607</v>
      </c>
      <c r="C83" s="27"/>
      <c r="D83" s="149">
        <v>5.2</v>
      </c>
      <c r="E83" s="147" t="s">
        <v>561</v>
      </c>
      <c r="F83" s="27"/>
      <c r="G83" s="150">
        <v>43555</v>
      </c>
      <c r="H83" s="27"/>
      <c r="I83" s="149">
        <v>42</v>
      </c>
      <c r="J83" s="149"/>
      <c r="K83" s="27"/>
      <c r="L83" s="27"/>
      <c r="M83" s="151">
        <v>9250</v>
      </c>
      <c r="N83" s="151"/>
      <c r="O83" s="27"/>
      <c r="P83" s="27"/>
      <c r="Q83" s="151">
        <v>9250</v>
      </c>
      <c r="R83" s="151"/>
      <c r="S83" s="27"/>
    </row>
    <row r="84" spans="1:19">
      <c r="A84" s="76"/>
      <c r="B84" s="176"/>
      <c r="C84" s="27"/>
      <c r="D84" s="149"/>
      <c r="E84" s="147"/>
      <c r="F84" s="27"/>
      <c r="G84" s="150"/>
      <c r="H84" s="27"/>
      <c r="I84" s="149"/>
      <c r="J84" s="149"/>
      <c r="K84" s="27"/>
      <c r="L84" s="27"/>
      <c r="M84" s="151"/>
      <c r="N84" s="151"/>
      <c r="O84" s="27"/>
      <c r="P84" s="27"/>
      <c r="Q84" s="151"/>
      <c r="R84" s="151"/>
      <c r="S84" s="27"/>
    </row>
    <row r="85" spans="1:19">
      <c r="A85" s="76"/>
      <c r="B85" s="177" t="s">
        <v>589</v>
      </c>
      <c r="C85" s="35"/>
      <c r="D85" s="143">
        <v>5.4</v>
      </c>
      <c r="E85" s="141" t="s">
        <v>561</v>
      </c>
      <c r="F85" s="35"/>
      <c r="G85" s="145">
        <v>43563</v>
      </c>
      <c r="H85" s="35"/>
      <c r="I85" s="143" t="s">
        <v>464</v>
      </c>
      <c r="J85" s="143"/>
      <c r="K85" s="35"/>
      <c r="L85" s="35"/>
      <c r="M85" s="143" t="s">
        <v>464</v>
      </c>
      <c r="N85" s="143"/>
      <c r="O85" s="35"/>
      <c r="P85" s="35"/>
      <c r="Q85" s="152">
        <v>22500</v>
      </c>
      <c r="R85" s="152"/>
      <c r="S85" s="35"/>
    </row>
    <row r="86" spans="1:19">
      <c r="A86" s="76"/>
      <c r="B86" s="177"/>
      <c r="C86" s="35"/>
      <c r="D86" s="143"/>
      <c r="E86" s="141"/>
      <c r="F86" s="35"/>
      <c r="G86" s="145"/>
      <c r="H86" s="35"/>
      <c r="I86" s="143"/>
      <c r="J86" s="143"/>
      <c r="K86" s="35"/>
      <c r="L86" s="35"/>
      <c r="M86" s="143"/>
      <c r="N86" s="143"/>
      <c r="O86" s="35"/>
      <c r="P86" s="35"/>
      <c r="Q86" s="152"/>
      <c r="R86" s="152"/>
      <c r="S86" s="35"/>
    </row>
    <row r="87" spans="1:19">
      <c r="A87" s="76"/>
      <c r="B87" s="176" t="s">
        <v>608</v>
      </c>
      <c r="C87" s="27"/>
      <c r="D87" s="149">
        <v>5</v>
      </c>
      <c r="E87" s="147" t="s">
        <v>561</v>
      </c>
      <c r="F87" s="27"/>
      <c r="G87" s="150">
        <v>43605</v>
      </c>
      <c r="H87" s="27"/>
      <c r="I87" s="149">
        <v>95</v>
      </c>
      <c r="J87" s="149"/>
      <c r="K87" s="27"/>
      <c r="L87" s="27"/>
      <c r="M87" s="151">
        <v>22100</v>
      </c>
      <c r="N87" s="151"/>
      <c r="O87" s="27"/>
      <c r="P87" s="27"/>
      <c r="Q87" s="151">
        <v>22100</v>
      </c>
      <c r="R87" s="151"/>
      <c r="S87" s="27"/>
    </row>
    <row r="88" spans="1:19">
      <c r="A88" s="76"/>
      <c r="B88" s="176"/>
      <c r="C88" s="27"/>
      <c r="D88" s="149"/>
      <c r="E88" s="147"/>
      <c r="F88" s="27"/>
      <c r="G88" s="150"/>
      <c r="H88" s="27"/>
      <c r="I88" s="149"/>
      <c r="J88" s="149"/>
      <c r="K88" s="27"/>
      <c r="L88" s="27"/>
      <c r="M88" s="151"/>
      <c r="N88" s="151"/>
      <c r="O88" s="27"/>
      <c r="P88" s="27"/>
      <c r="Q88" s="151"/>
      <c r="R88" s="151"/>
      <c r="S88" s="27"/>
    </row>
    <row r="89" spans="1:19">
      <c r="A89" s="76"/>
      <c r="B89" s="177" t="s">
        <v>609</v>
      </c>
      <c r="C89" s="35"/>
      <c r="D89" s="143">
        <v>5.2</v>
      </c>
      <c r="E89" s="141" t="s">
        <v>561</v>
      </c>
      <c r="F89" s="35"/>
      <c r="G89" s="145">
        <v>43626</v>
      </c>
      <c r="H89" s="35"/>
      <c r="I89" s="143">
        <v>391</v>
      </c>
      <c r="J89" s="143"/>
      <c r="K89" s="35"/>
      <c r="L89" s="35"/>
      <c r="M89" s="152">
        <v>90200</v>
      </c>
      <c r="N89" s="152"/>
      <c r="O89" s="35"/>
      <c r="P89" s="35"/>
      <c r="Q89" s="152">
        <v>90200</v>
      </c>
      <c r="R89" s="152"/>
      <c r="S89" s="35"/>
    </row>
    <row r="90" spans="1:19">
      <c r="A90" s="76"/>
      <c r="B90" s="177"/>
      <c r="C90" s="35"/>
      <c r="D90" s="143"/>
      <c r="E90" s="141"/>
      <c r="F90" s="35"/>
      <c r="G90" s="145"/>
      <c r="H90" s="35"/>
      <c r="I90" s="143"/>
      <c r="J90" s="143"/>
      <c r="K90" s="35"/>
      <c r="L90" s="35"/>
      <c r="M90" s="152"/>
      <c r="N90" s="152"/>
      <c r="O90" s="35"/>
      <c r="P90" s="35"/>
      <c r="Q90" s="152"/>
      <c r="R90" s="152"/>
      <c r="S90" s="35"/>
    </row>
    <row r="91" spans="1:19">
      <c r="A91" s="76"/>
      <c r="B91" s="176" t="s">
        <v>610</v>
      </c>
      <c r="C91" s="27"/>
      <c r="D91" s="149">
        <v>5.5</v>
      </c>
      <c r="E91" s="147" t="s">
        <v>561</v>
      </c>
      <c r="F91" s="27"/>
      <c r="G91" s="150">
        <v>43900</v>
      </c>
      <c r="H91" s="27"/>
      <c r="I91" s="149" t="s">
        <v>464</v>
      </c>
      <c r="J91" s="149"/>
      <c r="K91" s="27"/>
      <c r="L91" s="27"/>
      <c r="M91" s="149" t="s">
        <v>464</v>
      </c>
      <c r="N91" s="149"/>
      <c r="O91" s="27"/>
      <c r="P91" s="27"/>
      <c r="Q91" s="151">
        <v>10000</v>
      </c>
      <c r="R91" s="151"/>
      <c r="S91" s="27"/>
    </row>
    <row r="92" spans="1:19" ht="15.75" thickBot="1">
      <c r="A92" s="76"/>
      <c r="B92" s="176"/>
      <c r="C92" s="27"/>
      <c r="D92" s="149"/>
      <c r="E92" s="147"/>
      <c r="F92" s="27"/>
      <c r="G92" s="150"/>
      <c r="H92" s="27"/>
      <c r="I92" s="178"/>
      <c r="J92" s="178"/>
      <c r="K92" s="105"/>
      <c r="L92" s="27"/>
      <c r="M92" s="178"/>
      <c r="N92" s="178"/>
      <c r="O92" s="105"/>
      <c r="P92" s="27"/>
      <c r="Q92" s="158"/>
      <c r="R92" s="158"/>
      <c r="S92" s="105"/>
    </row>
    <row r="93" spans="1:19">
      <c r="A93" s="76"/>
      <c r="B93" s="180" t="s">
        <v>611</v>
      </c>
      <c r="C93" s="35"/>
      <c r="D93" s="35"/>
      <c r="E93" s="35"/>
      <c r="F93" s="35"/>
      <c r="G93" s="71"/>
      <c r="H93" s="35"/>
      <c r="I93" s="165">
        <v>1288</v>
      </c>
      <c r="J93" s="165"/>
      <c r="K93" s="108"/>
      <c r="L93" s="35"/>
      <c r="M93" s="165">
        <v>275164</v>
      </c>
      <c r="N93" s="165"/>
      <c r="O93" s="108"/>
      <c r="P93" s="35"/>
      <c r="Q93" s="165">
        <v>380125</v>
      </c>
      <c r="R93" s="165"/>
      <c r="S93" s="108"/>
    </row>
    <row r="94" spans="1:19">
      <c r="A94" s="76"/>
      <c r="B94" s="180"/>
      <c r="C94" s="35"/>
      <c r="D94" s="35"/>
      <c r="E94" s="35"/>
      <c r="F94" s="35"/>
      <c r="G94" s="71"/>
      <c r="H94" s="35"/>
      <c r="I94" s="152"/>
      <c r="J94" s="152"/>
      <c r="K94" s="35"/>
      <c r="L94" s="35"/>
      <c r="M94" s="152"/>
      <c r="N94" s="152"/>
      <c r="O94" s="35"/>
      <c r="P94" s="35"/>
      <c r="Q94" s="152"/>
      <c r="R94" s="152"/>
      <c r="S94" s="35"/>
    </row>
    <row r="95" spans="1:19">
      <c r="A95" s="76"/>
      <c r="B95" s="181" t="s">
        <v>612</v>
      </c>
      <c r="C95" s="27"/>
      <c r="D95" s="27"/>
      <c r="E95" s="27"/>
      <c r="F95" s="27"/>
      <c r="G95" s="27"/>
      <c r="H95" s="27"/>
      <c r="I95" s="151">
        <v>5596</v>
      </c>
      <c r="J95" s="151"/>
      <c r="K95" s="27"/>
      <c r="L95" s="27"/>
      <c r="M95" s="151">
        <v>15896</v>
      </c>
      <c r="N95" s="151"/>
      <c r="O95" s="27"/>
      <c r="P95" s="27"/>
      <c r="Q95" s="149" t="s">
        <v>613</v>
      </c>
      <c r="R95" s="149"/>
      <c r="S95" s="147" t="s">
        <v>354</v>
      </c>
    </row>
    <row r="96" spans="1:19" ht="15.75" thickBot="1">
      <c r="A96" s="76"/>
      <c r="B96" s="181"/>
      <c r="C96" s="27"/>
      <c r="D96" s="27"/>
      <c r="E96" s="27"/>
      <c r="F96" s="27"/>
      <c r="G96" s="27"/>
      <c r="H96" s="27"/>
      <c r="I96" s="158"/>
      <c r="J96" s="158"/>
      <c r="K96" s="105"/>
      <c r="L96" s="27"/>
      <c r="M96" s="158"/>
      <c r="N96" s="158"/>
      <c r="O96" s="105"/>
      <c r="P96" s="27"/>
      <c r="Q96" s="178"/>
      <c r="R96" s="178"/>
      <c r="S96" s="182"/>
    </row>
    <row r="97" spans="1:22">
      <c r="A97" s="76"/>
      <c r="B97" s="180" t="s">
        <v>614</v>
      </c>
      <c r="C97" s="35"/>
      <c r="D97" s="35"/>
      <c r="E97" s="35"/>
      <c r="F97" s="35"/>
      <c r="G97" s="71" t="s">
        <v>615</v>
      </c>
      <c r="H97" s="35"/>
      <c r="I97" s="163" t="s">
        <v>280</v>
      </c>
      <c r="J97" s="165">
        <v>11192</v>
      </c>
      <c r="K97" s="108"/>
      <c r="L97" s="35"/>
      <c r="M97" s="163" t="s">
        <v>280</v>
      </c>
      <c r="N97" s="165">
        <v>1097493</v>
      </c>
      <c r="O97" s="108"/>
      <c r="P97" s="35"/>
      <c r="Q97" s="163" t="s">
        <v>280</v>
      </c>
      <c r="R97" s="165">
        <v>605889</v>
      </c>
      <c r="S97" s="108"/>
    </row>
    <row r="98" spans="1:22" ht="15.75" thickBot="1">
      <c r="A98" s="76"/>
      <c r="B98" s="180"/>
      <c r="C98" s="35"/>
      <c r="D98" s="35"/>
      <c r="E98" s="35"/>
      <c r="F98" s="35"/>
      <c r="G98" s="71"/>
      <c r="H98" s="35"/>
      <c r="I98" s="164"/>
      <c r="J98" s="166"/>
      <c r="K98" s="114"/>
      <c r="L98" s="35"/>
      <c r="M98" s="164"/>
      <c r="N98" s="166"/>
      <c r="O98" s="114"/>
      <c r="P98" s="35"/>
      <c r="Q98" s="164"/>
      <c r="R98" s="166"/>
      <c r="S98" s="114"/>
    </row>
    <row r="99" spans="1:22" ht="15.75" thickTop="1">
      <c r="A99" s="76"/>
      <c r="B99" s="35"/>
      <c r="C99" s="35"/>
      <c r="D99" s="35"/>
      <c r="E99" s="35"/>
      <c r="F99" s="35"/>
      <c r="G99" s="35"/>
      <c r="H99" s="35"/>
      <c r="I99" s="35"/>
      <c r="J99" s="35"/>
      <c r="K99" s="35"/>
      <c r="L99" s="35"/>
      <c r="M99" s="35"/>
      <c r="N99" s="35"/>
      <c r="O99" s="35"/>
      <c r="P99" s="35"/>
      <c r="Q99" s="35"/>
      <c r="R99" s="35"/>
      <c r="S99" s="35"/>
      <c r="T99" s="35"/>
      <c r="U99" s="35"/>
      <c r="V99" s="35"/>
    </row>
    <row r="100" spans="1:22">
      <c r="A100" s="76"/>
      <c r="B100" s="13"/>
      <c r="C100" s="13"/>
    </row>
    <row r="101" spans="1:22" ht="18">
      <c r="A101" s="76"/>
      <c r="B101" s="168">
        <v>-1</v>
      </c>
      <c r="C101" s="183" t="s">
        <v>616</v>
      </c>
    </row>
    <row r="102" spans="1:22">
      <c r="A102" s="76"/>
      <c r="B102" s="13"/>
      <c r="C102" s="13"/>
    </row>
    <row r="103" spans="1:22" ht="36">
      <c r="A103" s="76"/>
      <c r="B103" s="168">
        <v>-2</v>
      </c>
      <c r="C103" s="183" t="s">
        <v>617</v>
      </c>
    </row>
    <row r="104" spans="1:22" ht="15" customHeight="1">
      <c r="A104" s="76" t="s">
        <v>1346</v>
      </c>
      <c r="B104" s="75" t="s">
        <v>7</v>
      </c>
      <c r="C104" s="75"/>
      <c r="D104" s="75"/>
      <c r="E104" s="75"/>
      <c r="F104" s="75"/>
      <c r="G104" s="75"/>
      <c r="H104" s="75"/>
      <c r="I104" s="75"/>
      <c r="J104" s="75"/>
      <c r="K104" s="75"/>
      <c r="L104" s="75"/>
      <c r="M104" s="75"/>
      <c r="N104" s="75"/>
      <c r="O104" s="75"/>
      <c r="P104" s="75"/>
      <c r="Q104" s="75"/>
      <c r="R104" s="75"/>
      <c r="S104" s="75"/>
      <c r="T104" s="75"/>
      <c r="U104" s="75"/>
      <c r="V104" s="75"/>
    </row>
    <row r="105" spans="1:22">
      <c r="A105" s="76"/>
      <c r="B105" s="70" t="s">
        <v>619</v>
      </c>
      <c r="C105" s="70"/>
      <c r="D105" s="70"/>
      <c r="E105" s="70"/>
      <c r="F105" s="70"/>
      <c r="G105" s="70"/>
      <c r="H105" s="70"/>
      <c r="I105" s="70"/>
      <c r="J105" s="70"/>
      <c r="K105" s="70"/>
      <c r="L105" s="70"/>
      <c r="M105" s="70"/>
      <c r="N105" s="70"/>
      <c r="O105" s="70"/>
      <c r="P105" s="70"/>
      <c r="Q105" s="70"/>
      <c r="R105" s="70"/>
      <c r="S105" s="70"/>
      <c r="T105" s="70"/>
      <c r="U105" s="70"/>
      <c r="V105" s="70"/>
    </row>
    <row r="106" spans="1:22">
      <c r="A106" s="76"/>
      <c r="B106" s="22"/>
      <c r="C106" s="22"/>
      <c r="D106" s="22"/>
      <c r="E106" s="22"/>
      <c r="F106" s="22"/>
      <c r="G106" s="22"/>
      <c r="H106" s="22"/>
      <c r="I106" s="22"/>
      <c r="J106" s="22"/>
      <c r="K106" s="22"/>
      <c r="L106" s="22"/>
      <c r="M106" s="22"/>
    </row>
    <row r="107" spans="1:22">
      <c r="A107" s="76"/>
      <c r="B107" s="13"/>
      <c r="C107" s="13"/>
      <c r="D107" s="13"/>
      <c r="E107" s="13"/>
      <c r="F107" s="13"/>
      <c r="G107" s="13"/>
      <c r="H107" s="13"/>
      <c r="I107" s="13"/>
      <c r="J107" s="13"/>
      <c r="K107" s="13"/>
      <c r="L107" s="13"/>
      <c r="M107" s="13"/>
    </row>
    <row r="108" spans="1:22">
      <c r="A108" s="76"/>
      <c r="B108" s="35"/>
      <c r="C108" s="65" t="s">
        <v>135</v>
      </c>
      <c r="D108" s="65"/>
      <c r="E108" s="65"/>
      <c r="F108" s="35"/>
      <c r="G108" s="65" t="s">
        <v>622</v>
      </c>
      <c r="H108" s="65"/>
      <c r="I108" s="65"/>
      <c r="J108" s="35"/>
      <c r="K108" s="65" t="s">
        <v>622</v>
      </c>
      <c r="L108" s="65"/>
      <c r="M108" s="65"/>
    </row>
    <row r="109" spans="1:22">
      <c r="A109" s="76"/>
      <c r="B109" s="35"/>
      <c r="C109" s="65" t="s">
        <v>620</v>
      </c>
      <c r="D109" s="65"/>
      <c r="E109" s="65"/>
      <c r="F109" s="35"/>
      <c r="G109" s="65" t="s">
        <v>623</v>
      </c>
      <c r="H109" s="65"/>
      <c r="I109" s="65"/>
      <c r="J109" s="35"/>
      <c r="K109" s="65" t="s">
        <v>625</v>
      </c>
      <c r="L109" s="65"/>
      <c r="M109" s="65"/>
    </row>
    <row r="110" spans="1:22" ht="15.75" thickBot="1">
      <c r="A110" s="76"/>
      <c r="B110" s="35"/>
      <c r="C110" s="66" t="s">
        <v>621</v>
      </c>
      <c r="D110" s="66"/>
      <c r="E110" s="66"/>
      <c r="F110" s="184"/>
      <c r="G110" s="66" t="s">
        <v>624</v>
      </c>
      <c r="H110" s="66"/>
      <c r="I110" s="66"/>
      <c r="J110" s="184"/>
      <c r="K110" s="66" t="s">
        <v>331</v>
      </c>
      <c r="L110" s="66"/>
      <c r="M110" s="66"/>
    </row>
    <row r="111" spans="1:22" ht="15.75" thickTop="1">
      <c r="A111" s="76"/>
      <c r="B111" s="36">
        <v>2014</v>
      </c>
      <c r="C111" s="92" t="s">
        <v>280</v>
      </c>
      <c r="D111" s="93">
        <v>11896</v>
      </c>
      <c r="E111" s="94"/>
      <c r="F111" s="94"/>
      <c r="G111" s="92" t="s">
        <v>280</v>
      </c>
      <c r="H111" s="185" t="s">
        <v>464</v>
      </c>
      <c r="I111" s="94"/>
      <c r="J111" s="94"/>
      <c r="K111" s="92" t="s">
        <v>280</v>
      </c>
      <c r="L111" s="93">
        <v>11896</v>
      </c>
      <c r="M111" s="94"/>
    </row>
    <row r="112" spans="1:22">
      <c r="A112" s="76"/>
      <c r="B112" s="36"/>
      <c r="C112" s="36"/>
      <c r="D112" s="54"/>
      <c r="E112" s="35"/>
      <c r="F112" s="35"/>
      <c r="G112" s="36"/>
      <c r="H112" s="71"/>
      <c r="I112" s="35"/>
      <c r="J112" s="35"/>
      <c r="K112" s="36"/>
      <c r="L112" s="54"/>
      <c r="M112" s="35"/>
    </row>
    <row r="113" spans="1:13">
      <c r="A113" s="76"/>
      <c r="B113" s="52">
        <v>2015</v>
      </c>
      <c r="C113" s="53">
        <v>31983</v>
      </c>
      <c r="D113" s="53"/>
      <c r="E113" s="27"/>
      <c r="F113" s="27"/>
      <c r="G113" s="53">
        <v>14013</v>
      </c>
      <c r="H113" s="53"/>
      <c r="I113" s="27"/>
      <c r="J113" s="27"/>
      <c r="K113" s="53">
        <v>17970</v>
      </c>
      <c r="L113" s="53"/>
      <c r="M113" s="27"/>
    </row>
    <row r="114" spans="1:13">
      <c r="A114" s="76"/>
      <c r="B114" s="52"/>
      <c r="C114" s="53"/>
      <c r="D114" s="53"/>
      <c r="E114" s="27"/>
      <c r="F114" s="27"/>
      <c r="G114" s="53"/>
      <c r="H114" s="53"/>
      <c r="I114" s="27"/>
      <c r="J114" s="27"/>
      <c r="K114" s="53"/>
      <c r="L114" s="53"/>
      <c r="M114" s="27"/>
    </row>
    <row r="115" spans="1:13">
      <c r="A115" s="76"/>
      <c r="B115" s="36">
        <v>2016</v>
      </c>
      <c r="C115" s="54">
        <v>262640</v>
      </c>
      <c r="D115" s="54"/>
      <c r="E115" s="35"/>
      <c r="F115" s="35"/>
      <c r="G115" s="54">
        <v>244746</v>
      </c>
      <c r="H115" s="54"/>
      <c r="I115" s="35"/>
      <c r="J115" s="35"/>
      <c r="K115" s="54">
        <v>17894</v>
      </c>
      <c r="L115" s="54"/>
      <c r="M115" s="35"/>
    </row>
    <row r="116" spans="1:13">
      <c r="A116" s="76"/>
      <c r="B116" s="36"/>
      <c r="C116" s="54"/>
      <c r="D116" s="54"/>
      <c r="E116" s="35"/>
      <c r="F116" s="35"/>
      <c r="G116" s="54"/>
      <c r="H116" s="54"/>
      <c r="I116" s="35"/>
      <c r="J116" s="35"/>
      <c r="K116" s="54"/>
      <c r="L116" s="54"/>
      <c r="M116" s="35"/>
    </row>
    <row r="117" spans="1:13">
      <c r="A117" s="76"/>
      <c r="B117" s="52">
        <v>2017</v>
      </c>
      <c r="C117" s="53">
        <v>124746</v>
      </c>
      <c r="D117" s="53"/>
      <c r="E117" s="27"/>
      <c r="F117" s="27"/>
      <c r="G117" s="53">
        <v>107939</v>
      </c>
      <c r="H117" s="53"/>
      <c r="I117" s="27"/>
      <c r="J117" s="27"/>
      <c r="K117" s="53">
        <v>16807</v>
      </c>
      <c r="L117" s="53"/>
      <c r="M117" s="27"/>
    </row>
    <row r="118" spans="1:13">
      <c r="A118" s="76"/>
      <c r="B118" s="52"/>
      <c r="C118" s="53"/>
      <c r="D118" s="53"/>
      <c r="E118" s="27"/>
      <c r="F118" s="27"/>
      <c r="G118" s="53"/>
      <c r="H118" s="53"/>
      <c r="I118" s="27"/>
      <c r="J118" s="27"/>
      <c r="K118" s="53"/>
      <c r="L118" s="53"/>
      <c r="M118" s="27"/>
    </row>
    <row r="119" spans="1:13">
      <c r="A119" s="76"/>
      <c r="B119" s="36">
        <v>2018</v>
      </c>
      <c r="C119" s="54">
        <v>212713</v>
      </c>
      <c r="D119" s="54"/>
      <c r="E119" s="35"/>
      <c r="F119" s="35"/>
      <c r="G119" s="54">
        <v>193952</v>
      </c>
      <c r="H119" s="54"/>
      <c r="I119" s="35"/>
      <c r="J119" s="35"/>
      <c r="K119" s="54">
        <v>18761</v>
      </c>
      <c r="L119" s="54"/>
      <c r="M119" s="35"/>
    </row>
    <row r="120" spans="1:13">
      <c r="A120" s="76"/>
      <c r="B120" s="36"/>
      <c r="C120" s="54"/>
      <c r="D120" s="54"/>
      <c r="E120" s="35"/>
      <c r="F120" s="35"/>
      <c r="G120" s="54"/>
      <c r="H120" s="54"/>
      <c r="I120" s="35"/>
      <c r="J120" s="35"/>
      <c r="K120" s="54"/>
      <c r="L120" s="54"/>
      <c r="M120" s="35"/>
    </row>
    <row r="121" spans="1:13">
      <c r="A121" s="76"/>
      <c r="B121" s="52" t="s">
        <v>300</v>
      </c>
      <c r="C121" s="53">
        <v>437619</v>
      </c>
      <c r="D121" s="53"/>
      <c r="E121" s="27"/>
      <c r="F121" s="27"/>
      <c r="G121" s="53">
        <v>413412</v>
      </c>
      <c r="H121" s="53"/>
      <c r="I121" s="27"/>
      <c r="J121" s="27"/>
      <c r="K121" s="53">
        <v>24207</v>
      </c>
      <c r="L121" s="53"/>
      <c r="M121" s="27"/>
    </row>
    <row r="122" spans="1:13" ht="15.75" thickBot="1">
      <c r="A122" s="76"/>
      <c r="B122" s="52"/>
      <c r="C122" s="104"/>
      <c r="D122" s="104"/>
      <c r="E122" s="105"/>
      <c r="F122" s="27"/>
      <c r="G122" s="104"/>
      <c r="H122" s="104"/>
      <c r="I122" s="105"/>
      <c r="J122" s="27"/>
      <c r="K122" s="104"/>
      <c r="L122" s="104"/>
      <c r="M122" s="105"/>
    </row>
    <row r="123" spans="1:13">
      <c r="A123" s="76"/>
      <c r="B123" s="36" t="s">
        <v>626</v>
      </c>
      <c r="C123" s="112">
        <v>1081597</v>
      </c>
      <c r="D123" s="112"/>
      <c r="E123" s="108"/>
      <c r="F123" s="35"/>
      <c r="G123" s="112">
        <v>974062</v>
      </c>
      <c r="H123" s="112"/>
      <c r="I123" s="108"/>
      <c r="J123" s="35"/>
      <c r="K123" s="112">
        <v>107535</v>
      </c>
      <c r="L123" s="112"/>
      <c r="M123" s="108"/>
    </row>
    <row r="124" spans="1:13" ht="15.75" thickBot="1">
      <c r="A124" s="76"/>
      <c r="B124" s="36"/>
      <c r="C124" s="55"/>
      <c r="D124" s="55"/>
      <c r="E124" s="40"/>
      <c r="F124" s="35"/>
      <c r="G124" s="55"/>
      <c r="H124" s="55"/>
      <c r="I124" s="40"/>
      <c r="J124" s="35"/>
      <c r="K124" s="55"/>
      <c r="L124" s="55"/>
      <c r="M124" s="40"/>
    </row>
    <row r="125" spans="1:13">
      <c r="A125" s="76"/>
      <c r="B125" s="52" t="s">
        <v>627</v>
      </c>
      <c r="C125" s="56">
        <v>15896</v>
      </c>
      <c r="D125" s="56"/>
      <c r="E125" s="46"/>
      <c r="F125" s="27"/>
      <c r="G125" s="125" t="s">
        <v>464</v>
      </c>
      <c r="H125" s="125"/>
      <c r="I125" s="46"/>
      <c r="J125" s="27"/>
      <c r="K125" s="125" t="s">
        <v>464</v>
      </c>
      <c r="L125" s="125"/>
      <c r="M125" s="46"/>
    </row>
    <row r="126" spans="1:13" ht="15.75" thickBot="1">
      <c r="A126" s="76"/>
      <c r="B126" s="52"/>
      <c r="C126" s="104"/>
      <c r="D126" s="104"/>
      <c r="E126" s="105"/>
      <c r="F126" s="27"/>
      <c r="G126" s="109"/>
      <c r="H126" s="109"/>
      <c r="I126" s="105"/>
      <c r="J126" s="27"/>
      <c r="K126" s="109"/>
      <c r="L126" s="109"/>
      <c r="M126" s="105"/>
    </row>
    <row r="127" spans="1:13">
      <c r="A127" s="76"/>
      <c r="B127" s="186" t="s">
        <v>628</v>
      </c>
      <c r="C127" s="110" t="s">
        <v>280</v>
      </c>
      <c r="D127" s="112">
        <v>1097493</v>
      </c>
      <c r="E127" s="108"/>
      <c r="F127" s="35"/>
      <c r="G127" s="110" t="s">
        <v>280</v>
      </c>
      <c r="H127" s="112">
        <v>974062</v>
      </c>
      <c r="I127" s="108"/>
      <c r="J127" s="35"/>
      <c r="K127" s="110" t="s">
        <v>280</v>
      </c>
      <c r="L127" s="112">
        <v>107535</v>
      </c>
      <c r="M127" s="108"/>
    </row>
    <row r="128" spans="1:13" ht="15.75" thickBot="1">
      <c r="A128" s="76"/>
      <c r="B128" s="186"/>
      <c r="C128" s="111"/>
      <c r="D128" s="113"/>
      <c r="E128" s="114"/>
      <c r="F128" s="35"/>
      <c r="G128" s="111"/>
      <c r="H128" s="113"/>
      <c r="I128" s="114"/>
      <c r="J128" s="35"/>
      <c r="K128" s="111"/>
      <c r="L128" s="113"/>
      <c r="M128" s="114"/>
    </row>
    <row r="129" spans="1:22" ht="15.75" thickTop="1">
      <c r="A129" s="76" t="s">
        <v>1347</v>
      </c>
      <c r="B129" s="75" t="s">
        <v>7</v>
      </c>
      <c r="C129" s="75"/>
      <c r="D129" s="75"/>
      <c r="E129" s="75"/>
      <c r="F129" s="75"/>
      <c r="G129" s="75"/>
      <c r="H129" s="75"/>
      <c r="I129" s="75"/>
      <c r="J129" s="75"/>
      <c r="K129" s="75"/>
      <c r="L129" s="75"/>
      <c r="M129" s="75"/>
      <c r="N129" s="75"/>
      <c r="O129" s="75"/>
      <c r="P129" s="75"/>
      <c r="Q129" s="75"/>
      <c r="R129" s="75"/>
      <c r="S129" s="75"/>
      <c r="T129" s="75"/>
      <c r="U129" s="75"/>
      <c r="V129" s="75"/>
    </row>
    <row r="130" spans="1:22">
      <c r="A130" s="76"/>
      <c r="B130" s="70" t="s">
        <v>648</v>
      </c>
      <c r="C130" s="70"/>
      <c r="D130" s="70"/>
      <c r="E130" s="70"/>
      <c r="F130" s="70"/>
      <c r="G130" s="70"/>
      <c r="H130" s="70"/>
      <c r="I130" s="70"/>
      <c r="J130" s="70"/>
      <c r="K130" s="70"/>
      <c r="L130" s="70"/>
      <c r="M130" s="70"/>
      <c r="N130" s="70"/>
      <c r="O130" s="70"/>
      <c r="P130" s="70"/>
      <c r="Q130" s="70"/>
      <c r="R130" s="70"/>
      <c r="S130" s="70"/>
      <c r="T130" s="70"/>
      <c r="U130" s="70"/>
      <c r="V130" s="70"/>
    </row>
    <row r="131" spans="1:22">
      <c r="A131" s="76"/>
      <c r="B131" s="127" t="s">
        <v>303</v>
      </c>
      <c r="C131" s="127"/>
      <c r="D131" s="127"/>
      <c r="E131" s="127"/>
      <c r="F131" s="127"/>
      <c r="G131" s="127"/>
      <c r="H131" s="127"/>
      <c r="I131" s="127"/>
      <c r="J131" s="127"/>
      <c r="K131" s="127"/>
      <c r="L131" s="127"/>
      <c r="M131" s="127"/>
      <c r="N131" s="127"/>
      <c r="O131" s="127"/>
      <c r="P131" s="127"/>
      <c r="Q131" s="127"/>
      <c r="R131" s="127"/>
      <c r="S131" s="127"/>
      <c r="T131" s="127"/>
      <c r="U131" s="127"/>
      <c r="V131" s="127"/>
    </row>
    <row r="132" spans="1:22">
      <c r="A132" s="76"/>
      <c r="B132" s="22"/>
      <c r="C132" s="22"/>
      <c r="D132" s="22"/>
      <c r="E132" s="22"/>
      <c r="F132" s="22"/>
      <c r="G132" s="22"/>
      <c r="H132" s="22"/>
      <c r="I132" s="22"/>
      <c r="J132" s="22"/>
      <c r="K132" s="22"/>
      <c r="L132" s="22"/>
      <c r="M132" s="22"/>
      <c r="N132" s="22"/>
      <c r="O132" s="22"/>
      <c r="P132" s="22"/>
      <c r="Q132" s="22"/>
      <c r="R132" s="22"/>
      <c r="S132" s="22"/>
      <c r="T132" s="22"/>
      <c r="U132" s="22"/>
      <c r="V132" s="22"/>
    </row>
    <row r="133" spans="1:22">
      <c r="A133" s="76"/>
      <c r="B133" s="13"/>
      <c r="C133" s="13"/>
      <c r="D133" s="13"/>
      <c r="E133" s="13"/>
      <c r="F133" s="13"/>
      <c r="G133" s="13"/>
      <c r="H133" s="13"/>
      <c r="I133" s="13"/>
      <c r="J133" s="13"/>
      <c r="K133" s="13"/>
      <c r="L133" s="13"/>
      <c r="M133" s="13"/>
      <c r="N133" s="13"/>
      <c r="O133" s="13"/>
      <c r="P133" s="13"/>
      <c r="Q133" s="13"/>
      <c r="R133" s="13"/>
      <c r="S133" s="13"/>
      <c r="T133" s="13"/>
      <c r="U133" s="13"/>
      <c r="V133" s="13"/>
    </row>
    <row r="134" spans="1:22" ht="15.75" thickBot="1">
      <c r="A134" s="76"/>
      <c r="B134" s="15"/>
      <c r="C134" s="15"/>
      <c r="D134" s="15"/>
      <c r="E134" s="15"/>
      <c r="F134" s="35"/>
      <c r="G134" s="35"/>
      <c r="H134" s="35"/>
      <c r="I134" s="15"/>
      <c r="J134" s="15"/>
      <c r="K134" s="15"/>
      <c r="L134" s="15"/>
      <c r="M134" s="15"/>
      <c r="N134" s="15"/>
      <c r="O134" s="15"/>
      <c r="P134" s="172" t="s">
        <v>649</v>
      </c>
      <c r="Q134" s="172"/>
      <c r="R134" s="172"/>
      <c r="S134" s="172"/>
      <c r="T134" s="172"/>
      <c r="U134" s="172"/>
      <c r="V134" s="172"/>
    </row>
    <row r="135" spans="1:22" ht="15.75" thickBot="1">
      <c r="A135" s="76"/>
      <c r="B135" s="15"/>
      <c r="C135" s="15"/>
      <c r="D135" s="15"/>
      <c r="E135" s="15"/>
      <c r="F135" s="35"/>
      <c r="G135" s="35"/>
      <c r="H135" s="35"/>
      <c r="I135" s="15"/>
      <c r="J135" s="15"/>
      <c r="K135" s="15"/>
      <c r="L135" s="15"/>
      <c r="M135" s="15"/>
      <c r="N135" s="15"/>
      <c r="O135" s="15"/>
      <c r="P135" s="174" t="s">
        <v>275</v>
      </c>
      <c r="Q135" s="174"/>
      <c r="R135" s="174"/>
      <c r="S135" s="174"/>
      <c r="T135" s="174"/>
      <c r="U135" s="174"/>
      <c r="V135" s="174"/>
    </row>
    <row r="136" spans="1:22" ht="16.5" thickTop="1" thickBot="1">
      <c r="A136" s="76"/>
      <c r="B136" s="138" t="s">
        <v>650</v>
      </c>
      <c r="C136" s="60"/>
      <c r="D136" s="138" t="s">
        <v>651</v>
      </c>
      <c r="E136" s="60"/>
      <c r="F136" s="140" t="s">
        <v>652</v>
      </c>
      <c r="G136" s="140"/>
      <c r="H136" s="140"/>
      <c r="I136" s="60"/>
      <c r="J136" s="138" t="s">
        <v>653</v>
      </c>
      <c r="K136" s="60"/>
      <c r="L136" s="138" t="s">
        <v>654</v>
      </c>
      <c r="M136" s="60"/>
      <c r="N136" s="138" t="s">
        <v>655</v>
      </c>
      <c r="O136" s="60"/>
      <c r="P136" s="175">
        <v>2013</v>
      </c>
      <c r="Q136" s="175"/>
      <c r="R136" s="175"/>
      <c r="S136" s="60"/>
      <c r="T136" s="175">
        <v>2012</v>
      </c>
      <c r="U136" s="175"/>
      <c r="V136" s="175"/>
    </row>
    <row r="137" spans="1:22" ht="15.75" thickTop="1">
      <c r="A137" s="76"/>
      <c r="B137" s="193" t="s">
        <v>656</v>
      </c>
      <c r="C137" s="94"/>
      <c r="D137" s="194" t="s">
        <v>657</v>
      </c>
      <c r="E137" s="94"/>
      <c r="F137" s="142" t="s">
        <v>280</v>
      </c>
      <c r="G137" s="196">
        <v>12088</v>
      </c>
      <c r="H137" s="94"/>
      <c r="I137" s="94"/>
      <c r="J137" s="146">
        <v>42326</v>
      </c>
      <c r="K137" s="94"/>
      <c r="L137" s="69" t="s">
        <v>658</v>
      </c>
      <c r="M137" s="94"/>
      <c r="N137" s="198">
        <v>4.1000000000000002E-2</v>
      </c>
      <c r="O137" s="94"/>
      <c r="P137" s="142" t="s">
        <v>280</v>
      </c>
      <c r="Q137" s="144" t="s">
        <v>464</v>
      </c>
      <c r="R137" s="94"/>
      <c r="S137" s="94"/>
      <c r="T137" s="142" t="s">
        <v>280</v>
      </c>
      <c r="U137" s="144" t="s">
        <v>659</v>
      </c>
      <c r="V137" s="200" t="s">
        <v>354</v>
      </c>
    </row>
    <row r="138" spans="1:22">
      <c r="A138" s="76"/>
      <c r="B138" s="192"/>
      <c r="C138" s="35"/>
      <c r="D138" s="195"/>
      <c r="E138" s="35"/>
      <c r="F138" s="141"/>
      <c r="G138" s="152"/>
      <c r="H138" s="35"/>
      <c r="I138" s="35"/>
      <c r="J138" s="145"/>
      <c r="K138" s="35"/>
      <c r="L138" s="68"/>
      <c r="M138" s="35"/>
      <c r="N138" s="197"/>
      <c r="O138" s="35"/>
      <c r="P138" s="141"/>
      <c r="Q138" s="143"/>
      <c r="R138" s="35"/>
      <c r="S138" s="35"/>
      <c r="T138" s="141"/>
      <c r="U138" s="143"/>
      <c r="V138" s="199"/>
    </row>
    <row r="139" spans="1:22">
      <c r="A139" s="76"/>
      <c r="B139" s="201" t="s">
        <v>656</v>
      </c>
      <c r="C139" s="27"/>
      <c r="D139" s="202" t="s">
        <v>657</v>
      </c>
      <c r="E139" s="27"/>
      <c r="F139" s="151">
        <v>30000</v>
      </c>
      <c r="G139" s="151"/>
      <c r="H139" s="27"/>
      <c r="I139" s="27"/>
      <c r="J139" s="150">
        <v>42401</v>
      </c>
      <c r="K139" s="27"/>
      <c r="L139" s="148" t="s">
        <v>658</v>
      </c>
      <c r="M139" s="27"/>
      <c r="N139" s="203">
        <v>2.3E-2</v>
      </c>
      <c r="O139" s="27"/>
      <c r="P139" s="149" t="s">
        <v>464</v>
      </c>
      <c r="Q139" s="149"/>
      <c r="R139" s="27"/>
      <c r="S139" s="27"/>
      <c r="T139" s="149" t="s">
        <v>660</v>
      </c>
      <c r="U139" s="149"/>
      <c r="V139" s="204" t="s">
        <v>354</v>
      </c>
    </row>
    <row r="140" spans="1:22">
      <c r="A140" s="76"/>
      <c r="B140" s="201"/>
      <c r="C140" s="27"/>
      <c r="D140" s="202"/>
      <c r="E140" s="27"/>
      <c r="F140" s="151"/>
      <c r="G140" s="151"/>
      <c r="H140" s="27"/>
      <c r="I140" s="27"/>
      <c r="J140" s="150"/>
      <c r="K140" s="27"/>
      <c r="L140" s="148"/>
      <c r="M140" s="27"/>
      <c r="N140" s="203"/>
      <c r="O140" s="27"/>
      <c r="P140" s="149"/>
      <c r="Q140" s="149"/>
      <c r="R140" s="27"/>
      <c r="S140" s="27"/>
      <c r="T140" s="149"/>
      <c r="U140" s="149"/>
      <c r="V140" s="204"/>
    </row>
    <row r="141" spans="1:22">
      <c r="A141" s="76"/>
      <c r="B141" s="192" t="s">
        <v>656</v>
      </c>
      <c r="C141" s="35"/>
      <c r="D141" s="205" t="s">
        <v>521</v>
      </c>
      <c r="E141" s="35"/>
      <c r="F141" s="152">
        <v>50000</v>
      </c>
      <c r="G141" s="152"/>
      <c r="H141" s="35"/>
      <c r="I141" s="35"/>
      <c r="J141" s="145">
        <v>43006</v>
      </c>
      <c r="K141" s="35"/>
      <c r="L141" s="68" t="s">
        <v>658</v>
      </c>
      <c r="M141" s="35"/>
      <c r="N141" s="197">
        <v>2.5000000000000001E-2</v>
      </c>
      <c r="O141" s="35"/>
      <c r="P141" s="143">
        <v>769</v>
      </c>
      <c r="Q141" s="143"/>
      <c r="R141" s="35"/>
      <c r="S141" s="35"/>
      <c r="T141" s="143" t="s">
        <v>661</v>
      </c>
      <c r="U141" s="143"/>
      <c r="V141" s="199" t="s">
        <v>354</v>
      </c>
    </row>
    <row r="142" spans="1:22">
      <c r="A142" s="76"/>
      <c r="B142" s="192"/>
      <c r="C142" s="35"/>
      <c r="D142" s="205"/>
      <c r="E142" s="35"/>
      <c r="F142" s="152"/>
      <c r="G142" s="152"/>
      <c r="H142" s="35"/>
      <c r="I142" s="35"/>
      <c r="J142" s="145"/>
      <c r="K142" s="35"/>
      <c r="L142" s="68"/>
      <c r="M142" s="35"/>
      <c r="N142" s="197"/>
      <c r="O142" s="35"/>
      <c r="P142" s="143"/>
      <c r="Q142" s="143"/>
      <c r="R142" s="35"/>
      <c r="S142" s="35"/>
      <c r="T142" s="143"/>
      <c r="U142" s="143"/>
      <c r="V142" s="199"/>
    </row>
    <row r="143" spans="1:22">
      <c r="A143" s="76"/>
      <c r="B143" s="201" t="s">
        <v>656</v>
      </c>
      <c r="C143" s="27"/>
      <c r="D143" s="202" t="s">
        <v>657</v>
      </c>
      <c r="E143" s="27"/>
      <c r="F143" s="151">
        <v>120000</v>
      </c>
      <c r="G143" s="151"/>
      <c r="H143" s="27"/>
      <c r="I143" s="27"/>
      <c r="J143" s="150">
        <v>43262</v>
      </c>
      <c r="K143" s="27"/>
      <c r="L143" s="148" t="s">
        <v>658</v>
      </c>
      <c r="M143" s="27"/>
      <c r="N143" s="203">
        <v>3.3000000000000002E-2</v>
      </c>
      <c r="O143" s="27"/>
      <c r="P143" s="149" t="s">
        <v>662</v>
      </c>
      <c r="Q143" s="149"/>
      <c r="R143" s="204" t="s">
        <v>354</v>
      </c>
      <c r="S143" s="27"/>
      <c r="T143" s="149" t="s">
        <v>464</v>
      </c>
      <c r="U143" s="149"/>
      <c r="V143" s="27"/>
    </row>
    <row r="144" spans="1:22">
      <c r="A144" s="76"/>
      <c r="B144" s="201"/>
      <c r="C144" s="27"/>
      <c r="D144" s="202"/>
      <c r="E144" s="27"/>
      <c r="F144" s="151"/>
      <c r="G144" s="151"/>
      <c r="H144" s="27"/>
      <c r="I144" s="27"/>
      <c r="J144" s="150"/>
      <c r="K144" s="27"/>
      <c r="L144" s="148"/>
      <c r="M144" s="27"/>
      <c r="N144" s="203"/>
      <c r="O144" s="27"/>
      <c r="P144" s="149"/>
      <c r="Q144" s="149"/>
      <c r="R144" s="204"/>
      <c r="S144" s="27"/>
      <c r="T144" s="149"/>
      <c r="U144" s="149"/>
      <c r="V144" s="27"/>
    </row>
    <row r="145" spans="1:22">
      <c r="A145" s="76"/>
      <c r="B145" s="192" t="s">
        <v>656</v>
      </c>
      <c r="C145" s="35"/>
      <c r="D145" s="205" t="s">
        <v>521</v>
      </c>
      <c r="E145" s="35"/>
      <c r="F145" s="152">
        <v>13500</v>
      </c>
      <c r="G145" s="152"/>
      <c r="H145" s="35"/>
      <c r="I145" s="35"/>
      <c r="J145" s="145">
        <v>43381</v>
      </c>
      <c r="K145" s="35"/>
      <c r="L145" s="68" t="s">
        <v>658</v>
      </c>
      <c r="M145" s="35"/>
      <c r="N145" s="197">
        <v>3.3000000000000002E-2</v>
      </c>
      <c r="O145" s="35"/>
      <c r="P145" s="143">
        <v>90</v>
      </c>
      <c r="Q145" s="143"/>
      <c r="R145" s="35"/>
      <c r="S145" s="35"/>
      <c r="T145" s="143" t="s">
        <v>464</v>
      </c>
      <c r="U145" s="143"/>
      <c r="V145" s="35"/>
    </row>
    <row r="146" spans="1:22">
      <c r="A146" s="76"/>
      <c r="B146" s="192"/>
      <c r="C146" s="35"/>
      <c r="D146" s="205"/>
      <c r="E146" s="35"/>
      <c r="F146" s="152"/>
      <c r="G146" s="152"/>
      <c r="H146" s="35"/>
      <c r="I146" s="35"/>
      <c r="J146" s="145"/>
      <c r="K146" s="35"/>
      <c r="L146" s="68"/>
      <c r="M146" s="35"/>
      <c r="N146" s="197"/>
      <c r="O146" s="35"/>
      <c r="P146" s="143"/>
      <c r="Q146" s="143"/>
      <c r="R146" s="35"/>
      <c r="S146" s="35"/>
      <c r="T146" s="143"/>
      <c r="U146" s="143"/>
      <c r="V146" s="35"/>
    </row>
    <row r="147" spans="1:22">
      <c r="A147" s="76"/>
      <c r="B147" s="201" t="s">
        <v>656</v>
      </c>
      <c r="C147" s="27"/>
      <c r="D147" s="202" t="s">
        <v>521</v>
      </c>
      <c r="E147" s="27"/>
      <c r="F147" s="151">
        <v>75000</v>
      </c>
      <c r="G147" s="151"/>
      <c r="H147" s="27"/>
      <c r="I147" s="27"/>
      <c r="J147" s="150">
        <v>43006</v>
      </c>
      <c r="K147" s="27"/>
      <c r="L147" s="148" t="s">
        <v>658</v>
      </c>
      <c r="M147" s="27"/>
      <c r="N147" s="203">
        <v>2.5000000000000001E-2</v>
      </c>
      <c r="O147" s="27"/>
      <c r="P147" s="151">
        <v>1162</v>
      </c>
      <c r="Q147" s="151"/>
      <c r="R147" s="27"/>
      <c r="S147" s="27"/>
      <c r="T147" s="149" t="s">
        <v>663</v>
      </c>
      <c r="U147" s="149"/>
      <c r="V147" s="204" t="s">
        <v>354</v>
      </c>
    </row>
    <row r="148" spans="1:22">
      <c r="A148" s="76"/>
      <c r="B148" s="201"/>
      <c r="C148" s="27"/>
      <c r="D148" s="202"/>
      <c r="E148" s="27"/>
      <c r="F148" s="151"/>
      <c r="G148" s="151"/>
      <c r="H148" s="27"/>
      <c r="I148" s="27"/>
      <c r="J148" s="150"/>
      <c r="K148" s="27"/>
      <c r="L148" s="148"/>
      <c r="M148" s="27"/>
      <c r="N148" s="203"/>
      <c r="O148" s="27"/>
      <c r="P148" s="151"/>
      <c r="Q148" s="151"/>
      <c r="R148" s="27"/>
      <c r="S148" s="27"/>
      <c r="T148" s="149"/>
      <c r="U148" s="149"/>
      <c r="V148" s="204"/>
    </row>
    <row r="149" spans="1:22">
      <c r="A149" s="76"/>
      <c r="B149" s="192" t="s">
        <v>656</v>
      </c>
      <c r="C149" s="35"/>
      <c r="D149" s="205" t="s">
        <v>657</v>
      </c>
      <c r="E149" s="35"/>
      <c r="F149" s="143">
        <v>625</v>
      </c>
      <c r="G149" s="143"/>
      <c r="H149" s="35"/>
      <c r="I149" s="35"/>
      <c r="J149" s="145">
        <v>43125</v>
      </c>
      <c r="K149" s="35"/>
      <c r="L149" s="68" t="s">
        <v>658</v>
      </c>
      <c r="M149" s="35"/>
      <c r="N149" s="197">
        <v>4.9000000000000002E-2</v>
      </c>
      <c r="O149" s="35"/>
      <c r="P149" s="143" t="s">
        <v>664</v>
      </c>
      <c r="Q149" s="143"/>
      <c r="R149" s="199" t="s">
        <v>354</v>
      </c>
      <c r="S149" s="35"/>
      <c r="T149" s="143" t="s">
        <v>464</v>
      </c>
      <c r="U149" s="143"/>
      <c r="V149" s="35"/>
    </row>
    <row r="150" spans="1:22">
      <c r="A150" s="76"/>
      <c r="B150" s="192"/>
      <c r="C150" s="35"/>
      <c r="D150" s="205"/>
      <c r="E150" s="35"/>
      <c r="F150" s="143"/>
      <c r="G150" s="143"/>
      <c r="H150" s="35"/>
      <c r="I150" s="35"/>
      <c r="J150" s="145"/>
      <c r="K150" s="35"/>
      <c r="L150" s="68"/>
      <c r="M150" s="35"/>
      <c r="N150" s="197"/>
      <c r="O150" s="35"/>
      <c r="P150" s="143"/>
      <c r="Q150" s="143"/>
      <c r="R150" s="199"/>
      <c r="S150" s="35"/>
      <c r="T150" s="143"/>
      <c r="U150" s="143"/>
      <c r="V150" s="35"/>
    </row>
    <row r="151" spans="1:22">
      <c r="A151" s="76"/>
      <c r="B151" s="201" t="s">
        <v>656</v>
      </c>
      <c r="C151" s="27"/>
      <c r="D151" s="202" t="s">
        <v>657</v>
      </c>
      <c r="E151" s="27"/>
      <c r="F151" s="151">
        <v>33875</v>
      </c>
      <c r="G151" s="151"/>
      <c r="H151" s="27"/>
      <c r="I151" s="27"/>
      <c r="J151" s="150">
        <v>43057</v>
      </c>
      <c r="K151" s="27"/>
      <c r="L151" s="148" t="s">
        <v>658</v>
      </c>
      <c r="M151" s="27"/>
      <c r="N151" s="203">
        <v>4.7E-2</v>
      </c>
      <c r="O151" s="27"/>
      <c r="P151" s="149" t="s">
        <v>665</v>
      </c>
      <c r="Q151" s="149"/>
      <c r="R151" s="204" t="s">
        <v>354</v>
      </c>
      <c r="S151" s="27"/>
      <c r="T151" s="149" t="s">
        <v>666</v>
      </c>
      <c r="U151" s="149"/>
      <c r="V151" s="204" t="s">
        <v>354</v>
      </c>
    </row>
    <row r="152" spans="1:22">
      <c r="A152" s="76"/>
      <c r="B152" s="201"/>
      <c r="C152" s="27"/>
      <c r="D152" s="202"/>
      <c r="E152" s="27"/>
      <c r="F152" s="151"/>
      <c r="G152" s="151"/>
      <c r="H152" s="27"/>
      <c r="I152" s="27"/>
      <c r="J152" s="150"/>
      <c r="K152" s="27"/>
      <c r="L152" s="148"/>
      <c r="M152" s="27"/>
      <c r="N152" s="203"/>
      <c r="O152" s="27"/>
      <c r="P152" s="149"/>
      <c r="Q152" s="149"/>
      <c r="R152" s="204"/>
      <c r="S152" s="27"/>
      <c r="T152" s="149"/>
      <c r="U152" s="149"/>
      <c r="V152" s="204"/>
    </row>
    <row r="153" spans="1:22">
      <c r="A153" s="76"/>
      <c r="B153" s="192" t="s">
        <v>656</v>
      </c>
      <c r="C153" s="35"/>
      <c r="D153" s="205" t="s">
        <v>657</v>
      </c>
      <c r="E153" s="35"/>
      <c r="F153" s="152">
        <v>22000</v>
      </c>
      <c r="G153" s="152"/>
      <c r="H153" s="35"/>
      <c r="I153" s="35"/>
      <c r="J153" s="145">
        <v>43125</v>
      </c>
      <c r="K153" s="35"/>
      <c r="L153" s="68" t="s">
        <v>658</v>
      </c>
      <c r="M153" s="35"/>
      <c r="N153" s="197">
        <v>4.4999999999999998E-2</v>
      </c>
      <c r="O153" s="35"/>
      <c r="P153" s="143" t="s">
        <v>667</v>
      </c>
      <c r="Q153" s="143"/>
      <c r="R153" s="199" t="s">
        <v>354</v>
      </c>
      <c r="S153" s="35"/>
      <c r="T153" s="143" t="s">
        <v>668</v>
      </c>
      <c r="U153" s="143"/>
      <c r="V153" s="199" t="s">
        <v>354</v>
      </c>
    </row>
    <row r="154" spans="1:22">
      <c r="A154" s="76"/>
      <c r="B154" s="192"/>
      <c r="C154" s="35"/>
      <c r="D154" s="205"/>
      <c r="E154" s="35"/>
      <c r="F154" s="152"/>
      <c r="G154" s="152"/>
      <c r="H154" s="35"/>
      <c r="I154" s="35"/>
      <c r="J154" s="145"/>
      <c r="K154" s="35"/>
      <c r="L154" s="68"/>
      <c r="M154" s="35"/>
      <c r="N154" s="197"/>
      <c r="O154" s="35"/>
      <c r="P154" s="143"/>
      <c r="Q154" s="143"/>
      <c r="R154" s="199"/>
      <c r="S154" s="35"/>
      <c r="T154" s="143"/>
      <c r="U154" s="143"/>
      <c r="V154" s="199"/>
    </row>
    <row r="155" spans="1:22">
      <c r="A155" s="76"/>
      <c r="B155" s="201" t="s">
        <v>656</v>
      </c>
      <c r="C155" s="27"/>
      <c r="D155" s="202" t="s">
        <v>657</v>
      </c>
      <c r="E155" s="27"/>
      <c r="F155" s="151">
        <v>45625</v>
      </c>
      <c r="G155" s="151"/>
      <c r="H155" s="27"/>
      <c r="I155" s="27"/>
      <c r="J155" s="150">
        <v>43125</v>
      </c>
      <c r="K155" s="27"/>
      <c r="L155" s="148" t="s">
        <v>658</v>
      </c>
      <c r="M155" s="27"/>
      <c r="N155" s="203">
        <v>4.7E-2</v>
      </c>
      <c r="O155" s="27"/>
      <c r="P155" s="149" t="s">
        <v>669</v>
      </c>
      <c r="Q155" s="149"/>
      <c r="R155" s="204" t="s">
        <v>354</v>
      </c>
      <c r="S155" s="27"/>
      <c r="T155" s="149" t="s">
        <v>670</v>
      </c>
      <c r="U155" s="149"/>
      <c r="V155" s="204" t="s">
        <v>354</v>
      </c>
    </row>
    <row r="156" spans="1:22">
      <c r="A156" s="76"/>
      <c r="B156" s="201"/>
      <c r="C156" s="27"/>
      <c r="D156" s="202"/>
      <c r="E156" s="27"/>
      <c r="F156" s="151"/>
      <c r="G156" s="151"/>
      <c r="H156" s="27"/>
      <c r="I156" s="27"/>
      <c r="J156" s="150"/>
      <c r="K156" s="27"/>
      <c r="L156" s="148"/>
      <c r="M156" s="27"/>
      <c r="N156" s="203"/>
      <c r="O156" s="27"/>
      <c r="P156" s="149"/>
      <c r="Q156" s="149"/>
      <c r="R156" s="204"/>
      <c r="S156" s="27"/>
      <c r="T156" s="149"/>
      <c r="U156" s="149"/>
      <c r="V156" s="204"/>
    </row>
    <row r="157" spans="1:22">
      <c r="A157" s="76"/>
      <c r="B157" s="192" t="s">
        <v>656</v>
      </c>
      <c r="C157" s="35"/>
      <c r="D157" s="205" t="s">
        <v>657</v>
      </c>
      <c r="E157" s="35"/>
      <c r="F157" s="152">
        <v>9250</v>
      </c>
      <c r="G157" s="152"/>
      <c r="H157" s="35"/>
      <c r="I157" s="35"/>
      <c r="J157" s="145">
        <v>43373</v>
      </c>
      <c r="K157" s="35"/>
      <c r="L157" s="68" t="s">
        <v>658</v>
      </c>
      <c r="M157" s="35"/>
      <c r="N157" s="197">
        <v>5.2999999999999999E-2</v>
      </c>
      <c r="O157" s="35"/>
      <c r="P157" s="143" t="s">
        <v>671</v>
      </c>
      <c r="Q157" s="143"/>
      <c r="R157" s="199" t="s">
        <v>354</v>
      </c>
      <c r="S157" s="35"/>
      <c r="T157" s="143" t="s">
        <v>672</v>
      </c>
      <c r="U157" s="143"/>
      <c r="V157" s="199" t="s">
        <v>354</v>
      </c>
    </row>
    <row r="158" spans="1:22">
      <c r="A158" s="76"/>
      <c r="B158" s="192"/>
      <c r="C158" s="35"/>
      <c r="D158" s="205"/>
      <c r="E158" s="35"/>
      <c r="F158" s="152"/>
      <c r="G158" s="152"/>
      <c r="H158" s="35"/>
      <c r="I158" s="35"/>
      <c r="J158" s="145"/>
      <c r="K158" s="35"/>
      <c r="L158" s="68"/>
      <c r="M158" s="35"/>
      <c r="N158" s="197"/>
      <c r="O158" s="35"/>
      <c r="P158" s="143"/>
      <c r="Q158" s="143"/>
      <c r="R158" s="199"/>
      <c r="S158" s="35"/>
      <c r="T158" s="143"/>
      <c r="U158" s="143"/>
      <c r="V158" s="199"/>
    </row>
    <row r="159" spans="1:22">
      <c r="A159" s="76"/>
      <c r="B159" s="201" t="s">
        <v>656</v>
      </c>
      <c r="C159" s="27"/>
      <c r="D159" s="202" t="s">
        <v>657</v>
      </c>
      <c r="E159" s="27"/>
      <c r="F159" s="151">
        <v>22500</v>
      </c>
      <c r="G159" s="151"/>
      <c r="H159" s="27"/>
      <c r="I159" s="27"/>
      <c r="J159" s="150">
        <v>43381</v>
      </c>
      <c r="K159" s="27"/>
      <c r="L159" s="148" t="s">
        <v>658</v>
      </c>
      <c r="M159" s="27"/>
      <c r="N159" s="203">
        <v>5.3999999999999999E-2</v>
      </c>
      <c r="O159" s="27"/>
      <c r="P159" s="149" t="s">
        <v>673</v>
      </c>
      <c r="Q159" s="149"/>
      <c r="R159" s="204" t="s">
        <v>354</v>
      </c>
      <c r="S159" s="27"/>
      <c r="T159" s="149" t="s">
        <v>674</v>
      </c>
      <c r="U159" s="149"/>
      <c r="V159" s="204" t="s">
        <v>354</v>
      </c>
    </row>
    <row r="160" spans="1:22">
      <c r="A160" s="76"/>
      <c r="B160" s="201"/>
      <c r="C160" s="27"/>
      <c r="D160" s="202"/>
      <c r="E160" s="27"/>
      <c r="F160" s="151"/>
      <c r="G160" s="151"/>
      <c r="H160" s="27"/>
      <c r="I160" s="27"/>
      <c r="J160" s="150"/>
      <c r="K160" s="27"/>
      <c r="L160" s="148"/>
      <c r="M160" s="27"/>
      <c r="N160" s="203"/>
      <c r="O160" s="27"/>
      <c r="P160" s="149"/>
      <c r="Q160" s="149"/>
      <c r="R160" s="204"/>
      <c r="S160" s="27"/>
      <c r="T160" s="149"/>
      <c r="U160" s="149"/>
      <c r="V160" s="204"/>
    </row>
    <row r="161" spans="1:22">
      <c r="A161" s="76"/>
      <c r="B161" s="192" t="s">
        <v>656</v>
      </c>
      <c r="C161" s="35"/>
      <c r="D161" s="205" t="s">
        <v>657</v>
      </c>
      <c r="E161" s="35"/>
      <c r="F161" s="152">
        <v>22100</v>
      </c>
      <c r="G161" s="152"/>
      <c r="H161" s="35"/>
      <c r="I161" s="35"/>
      <c r="J161" s="145">
        <v>43422</v>
      </c>
      <c r="K161" s="35"/>
      <c r="L161" s="68" t="s">
        <v>658</v>
      </c>
      <c r="M161" s="35"/>
      <c r="N161" s="197">
        <v>0.05</v>
      </c>
      <c r="O161" s="35"/>
      <c r="P161" s="143" t="s">
        <v>675</v>
      </c>
      <c r="Q161" s="143"/>
      <c r="R161" s="199" t="s">
        <v>354</v>
      </c>
      <c r="S161" s="35"/>
      <c r="T161" s="143" t="s">
        <v>676</v>
      </c>
      <c r="U161" s="143"/>
      <c r="V161" s="199" t="s">
        <v>354</v>
      </c>
    </row>
    <row r="162" spans="1:22" ht="15.75" thickBot="1">
      <c r="A162" s="76"/>
      <c r="B162" s="192"/>
      <c r="C162" s="35"/>
      <c r="D162" s="205"/>
      <c r="E162" s="35"/>
      <c r="F162" s="152"/>
      <c r="G162" s="152"/>
      <c r="H162" s="35"/>
      <c r="I162" s="35"/>
      <c r="J162" s="145"/>
      <c r="K162" s="35"/>
      <c r="L162" s="68"/>
      <c r="M162" s="35"/>
      <c r="N162" s="197"/>
      <c r="O162" s="35"/>
      <c r="P162" s="206"/>
      <c r="Q162" s="206"/>
      <c r="R162" s="207"/>
      <c r="S162" s="35"/>
      <c r="T162" s="206"/>
      <c r="U162" s="206"/>
      <c r="V162" s="207"/>
    </row>
    <row r="163" spans="1:22" ht="15.75" thickBot="1">
      <c r="A163" s="76"/>
      <c r="B163" s="187"/>
      <c r="C163" s="18"/>
      <c r="D163" s="49"/>
      <c r="E163" s="18"/>
      <c r="F163" s="208"/>
      <c r="G163" s="208"/>
      <c r="H163" s="208"/>
      <c r="I163" s="18"/>
      <c r="J163" s="188"/>
      <c r="K163" s="18"/>
      <c r="L163" s="188"/>
      <c r="M163" s="18"/>
      <c r="N163" s="188"/>
      <c r="O163" s="18"/>
      <c r="P163" s="189" t="s">
        <v>280</v>
      </c>
      <c r="Q163" s="190" t="s">
        <v>677</v>
      </c>
      <c r="R163" s="191" t="s">
        <v>354</v>
      </c>
      <c r="S163" s="18"/>
      <c r="T163" s="189" t="s">
        <v>280</v>
      </c>
      <c r="U163" s="190" t="s">
        <v>678</v>
      </c>
      <c r="V163" s="191" t="s">
        <v>354</v>
      </c>
    </row>
    <row r="164" spans="1:22" ht="15.75" thickTop="1">
      <c r="A164" s="76" t="s">
        <v>1348</v>
      </c>
      <c r="B164" s="75" t="s">
        <v>7</v>
      </c>
      <c r="C164" s="75"/>
      <c r="D164" s="75"/>
      <c r="E164" s="75"/>
      <c r="F164" s="75"/>
      <c r="G164" s="75"/>
      <c r="H164" s="75"/>
      <c r="I164" s="75"/>
      <c r="J164" s="75"/>
      <c r="K164" s="75"/>
      <c r="L164" s="75"/>
      <c r="M164" s="75"/>
      <c r="N164" s="75"/>
      <c r="O164" s="75"/>
      <c r="P164" s="75"/>
      <c r="Q164" s="75"/>
      <c r="R164" s="75"/>
      <c r="S164" s="75"/>
      <c r="T164" s="75"/>
      <c r="U164" s="75"/>
      <c r="V164" s="75"/>
    </row>
    <row r="165" spans="1:22">
      <c r="A165" s="76"/>
      <c r="B165" s="70" t="s">
        <v>689</v>
      </c>
      <c r="C165" s="70"/>
      <c r="D165" s="70"/>
      <c r="E165" s="70"/>
      <c r="F165" s="70"/>
      <c r="G165" s="70"/>
      <c r="H165" s="70"/>
      <c r="I165" s="70"/>
      <c r="J165" s="70"/>
      <c r="K165" s="70"/>
      <c r="L165" s="70"/>
      <c r="M165" s="70"/>
      <c r="N165" s="70"/>
      <c r="O165" s="70"/>
      <c r="P165" s="70"/>
      <c r="Q165" s="70"/>
      <c r="R165" s="70"/>
      <c r="S165" s="70"/>
      <c r="T165" s="70"/>
      <c r="U165" s="70"/>
      <c r="V165" s="70"/>
    </row>
    <row r="166" spans="1:22">
      <c r="A166" s="76"/>
      <c r="B166" s="22"/>
      <c r="C166" s="22"/>
      <c r="D166" s="22"/>
      <c r="E166" s="22"/>
      <c r="F166" s="22"/>
      <c r="G166" s="22"/>
      <c r="H166" s="22"/>
      <c r="I166" s="22"/>
      <c r="J166" s="22"/>
      <c r="K166" s="22"/>
    </row>
    <row r="167" spans="1:22">
      <c r="A167" s="76"/>
      <c r="B167" s="13"/>
      <c r="C167" s="13"/>
      <c r="D167" s="13"/>
      <c r="E167" s="13"/>
      <c r="F167" s="13"/>
      <c r="G167" s="13"/>
      <c r="H167" s="13"/>
      <c r="I167" s="13"/>
      <c r="J167" s="13"/>
      <c r="K167" s="13"/>
    </row>
    <row r="168" spans="1:22">
      <c r="A168" s="76"/>
      <c r="B168" s="15"/>
      <c r="C168" s="65" t="s">
        <v>347</v>
      </c>
      <c r="D168" s="65"/>
      <c r="E168" s="65"/>
      <c r="F168" s="65"/>
      <c r="G168" s="65"/>
      <c r="H168" s="65"/>
      <c r="I168" s="65"/>
      <c r="J168" s="65"/>
      <c r="K168" s="65"/>
    </row>
    <row r="169" spans="1:22" ht="20.25" customHeight="1" thickBot="1">
      <c r="A169" s="76"/>
      <c r="B169" s="78" t="s">
        <v>690</v>
      </c>
      <c r="C169" s="66" t="s">
        <v>275</v>
      </c>
      <c r="D169" s="66"/>
      <c r="E169" s="66"/>
      <c r="F169" s="66"/>
      <c r="G169" s="66"/>
      <c r="H169" s="66"/>
      <c r="I169" s="66"/>
      <c r="J169" s="66"/>
      <c r="K169" s="66"/>
    </row>
    <row r="170" spans="1:22" ht="16.5" thickTop="1" thickBot="1">
      <c r="A170" s="76"/>
      <c r="B170" s="211"/>
      <c r="C170" s="67">
        <v>2013</v>
      </c>
      <c r="D170" s="67"/>
      <c r="E170" s="67"/>
      <c r="F170" s="67">
        <v>2012</v>
      </c>
      <c r="G170" s="67"/>
      <c r="H170" s="67"/>
      <c r="I170" s="67">
        <v>2011</v>
      </c>
      <c r="J170" s="67"/>
      <c r="K170" s="67"/>
    </row>
    <row r="171" spans="1:22" ht="15.75" thickTop="1">
      <c r="A171" s="76"/>
      <c r="B171" s="81" t="s">
        <v>691</v>
      </c>
      <c r="C171" s="81" t="s">
        <v>280</v>
      </c>
      <c r="D171" s="82">
        <v>4110</v>
      </c>
      <c r="E171" s="32"/>
      <c r="F171" s="81" t="s">
        <v>280</v>
      </c>
      <c r="G171" s="120" t="s">
        <v>692</v>
      </c>
      <c r="H171" s="81" t="s">
        <v>354</v>
      </c>
      <c r="I171" s="81" t="s">
        <v>280</v>
      </c>
      <c r="J171" s="120" t="s">
        <v>693</v>
      </c>
      <c r="K171" s="81" t="s">
        <v>354</v>
      </c>
    </row>
    <row r="172" spans="1:22">
      <c r="A172" s="76"/>
      <c r="B172" s="52"/>
      <c r="C172" s="52"/>
      <c r="D172" s="53"/>
      <c r="E172" s="27"/>
      <c r="F172" s="52"/>
      <c r="G172" s="86"/>
      <c r="H172" s="52"/>
      <c r="I172" s="52"/>
      <c r="J172" s="86"/>
      <c r="K172" s="52"/>
    </row>
    <row r="173" spans="1:22" ht="39">
      <c r="A173" s="76"/>
      <c r="B173" s="209" t="s">
        <v>694</v>
      </c>
      <c r="C173" s="71" t="s">
        <v>695</v>
      </c>
      <c r="D173" s="71"/>
      <c r="E173" s="21" t="s">
        <v>354</v>
      </c>
      <c r="F173" s="71" t="s">
        <v>696</v>
      </c>
      <c r="G173" s="71"/>
      <c r="H173" s="21" t="s">
        <v>354</v>
      </c>
      <c r="I173" s="71" t="s">
        <v>697</v>
      </c>
      <c r="J173" s="71"/>
      <c r="K173" s="21" t="s">
        <v>354</v>
      </c>
    </row>
    <row r="174" spans="1:22" ht="36" customHeight="1">
      <c r="A174" s="76"/>
      <c r="B174" s="212" t="s">
        <v>698</v>
      </c>
      <c r="C174" s="86" t="s">
        <v>464</v>
      </c>
      <c r="D174" s="86"/>
      <c r="E174" s="27"/>
      <c r="F174" s="86">
        <v>215</v>
      </c>
      <c r="G174" s="86"/>
      <c r="H174" s="27"/>
      <c r="I174" s="86" t="s">
        <v>699</v>
      </c>
      <c r="J174" s="86"/>
      <c r="K174" s="52" t="s">
        <v>354</v>
      </c>
    </row>
    <row r="175" spans="1:22">
      <c r="A175" s="76"/>
      <c r="B175" s="212"/>
      <c r="C175" s="86"/>
      <c r="D175" s="86"/>
      <c r="E175" s="27"/>
      <c r="F175" s="86"/>
      <c r="G175" s="86"/>
      <c r="H175" s="27"/>
      <c r="I175" s="86"/>
      <c r="J175" s="86"/>
      <c r="K175" s="52"/>
    </row>
    <row r="176" spans="1:22" ht="48.75" customHeight="1">
      <c r="A176" s="76"/>
      <c r="B176" s="213" t="s">
        <v>700</v>
      </c>
      <c r="C176" s="71" t="s">
        <v>701</v>
      </c>
      <c r="D176" s="71"/>
      <c r="E176" s="36" t="s">
        <v>354</v>
      </c>
      <c r="F176" s="71" t="s">
        <v>464</v>
      </c>
      <c r="G176" s="71"/>
      <c r="H176" s="35"/>
      <c r="I176" s="71" t="s">
        <v>464</v>
      </c>
      <c r="J176" s="71"/>
      <c r="K176" s="35"/>
    </row>
    <row r="177" spans="1:11">
      <c r="A177" s="76"/>
      <c r="B177" s="213"/>
      <c r="C177" s="71"/>
      <c r="D177" s="71"/>
      <c r="E177" s="36"/>
      <c r="F177" s="71"/>
      <c r="G177" s="71"/>
      <c r="H177" s="35"/>
      <c r="I177" s="71"/>
      <c r="J177" s="71"/>
      <c r="K177" s="35"/>
    </row>
  </sheetData>
  <mergeCells count="967">
    <mergeCell ref="A129:A163"/>
    <mergeCell ref="B129:V129"/>
    <mergeCell ref="B130:V130"/>
    <mergeCell ref="B131:V131"/>
    <mergeCell ref="A164:A177"/>
    <mergeCell ref="B164:V164"/>
    <mergeCell ref="B165:V165"/>
    <mergeCell ref="A24:A103"/>
    <mergeCell ref="B24:V24"/>
    <mergeCell ref="B25:V25"/>
    <mergeCell ref="B99:V99"/>
    <mergeCell ref="A104:A128"/>
    <mergeCell ref="B104:V104"/>
    <mergeCell ref="B105:V105"/>
    <mergeCell ref="A1:A2"/>
    <mergeCell ref="B1:V1"/>
    <mergeCell ref="B2:V2"/>
    <mergeCell ref="B3:V3"/>
    <mergeCell ref="A4:A23"/>
    <mergeCell ref="B4:V4"/>
    <mergeCell ref="B5:V5"/>
    <mergeCell ref="B19:V19"/>
    <mergeCell ref="K174:K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H171:H172"/>
    <mergeCell ref="I171:I172"/>
    <mergeCell ref="J171:J172"/>
    <mergeCell ref="K171:K172"/>
    <mergeCell ref="C173:D173"/>
    <mergeCell ref="F173:G173"/>
    <mergeCell ref="I173:J173"/>
    <mergeCell ref="B171:B172"/>
    <mergeCell ref="C171:C172"/>
    <mergeCell ref="D171:D172"/>
    <mergeCell ref="E171:E172"/>
    <mergeCell ref="F171:F172"/>
    <mergeCell ref="G171:G172"/>
    <mergeCell ref="F163:H163"/>
    <mergeCell ref="B166:K166"/>
    <mergeCell ref="C168:K168"/>
    <mergeCell ref="B169:B170"/>
    <mergeCell ref="C169:K169"/>
    <mergeCell ref="C170:E170"/>
    <mergeCell ref="F170:H170"/>
    <mergeCell ref="I170:K170"/>
    <mergeCell ref="O161:O162"/>
    <mergeCell ref="P161:Q162"/>
    <mergeCell ref="R161:R162"/>
    <mergeCell ref="S161:S162"/>
    <mergeCell ref="T161:U162"/>
    <mergeCell ref="V161:V162"/>
    <mergeCell ref="I161:I162"/>
    <mergeCell ref="J161:J162"/>
    <mergeCell ref="K161:K162"/>
    <mergeCell ref="L161:L162"/>
    <mergeCell ref="M161:M162"/>
    <mergeCell ref="N161:N162"/>
    <mergeCell ref="B161:B162"/>
    <mergeCell ref="C161:C162"/>
    <mergeCell ref="D161:D162"/>
    <mergeCell ref="E161:E162"/>
    <mergeCell ref="F161:G162"/>
    <mergeCell ref="H161:H162"/>
    <mergeCell ref="O159:O160"/>
    <mergeCell ref="P159:Q160"/>
    <mergeCell ref="R159:R160"/>
    <mergeCell ref="S159:S160"/>
    <mergeCell ref="T159:U160"/>
    <mergeCell ref="V159:V160"/>
    <mergeCell ref="I159:I160"/>
    <mergeCell ref="J159:J160"/>
    <mergeCell ref="K159:K160"/>
    <mergeCell ref="L159:L160"/>
    <mergeCell ref="M159:M160"/>
    <mergeCell ref="N159:N160"/>
    <mergeCell ref="B159:B160"/>
    <mergeCell ref="C159:C160"/>
    <mergeCell ref="D159:D160"/>
    <mergeCell ref="E159:E160"/>
    <mergeCell ref="F159:G160"/>
    <mergeCell ref="H159:H160"/>
    <mergeCell ref="O157:O158"/>
    <mergeCell ref="P157:Q158"/>
    <mergeCell ref="R157:R158"/>
    <mergeCell ref="S157:S158"/>
    <mergeCell ref="T157:U158"/>
    <mergeCell ref="V157:V158"/>
    <mergeCell ref="I157:I158"/>
    <mergeCell ref="J157:J158"/>
    <mergeCell ref="K157:K158"/>
    <mergeCell ref="L157:L158"/>
    <mergeCell ref="M157:M158"/>
    <mergeCell ref="N157:N158"/>
    <mergeCell ref="B157:B158"/>
    <mergeCell ref="C157:C158"/>
    <mergeCell ref="D157:D158"/>
    <mergeCell ref="E157:E158"/>
    <mergeCell ref="F157:G158"/>
    <mergeCell ref="H157:H158"/>
    <mergeCell ref="O155:O156"/>
    <mergeCell ref="P155:Q156"/>
    <mergeCell ref="R155:R156"/>
    <mergeCell ref="S155:S156"/>
    <mergeCell ref="T155:U156"/>
    <mergeCell ref="V155:V156"/>
    <mergeCell ref="I155:I156"/>
    <mergeCell ref="J155:J156"/>
    <mergeCell ref="K155:K156"/>
    <mergeCell ref="L155:L156"/>
    <mergeCell ref="M155:M156"/>
    <mergeCell ref="N155:N156"/>
    <mergeCell ref="B155:B156"/>
    <mergeCell ref="C155:C156"/>
    <mergeCell ref="D155:D156"/>
    <mergeCell ref="E155:E156"/>
    <mergeCell ref="F155:G156"/>
    <mergeCell ref="H155:H156"/>
    <mergeCell ref="O153:O154"/>
    <mergeCell ref="P153:Q154"/>
    <mergeCell ref="R153:R154"/>
    <mergeCell ref="S153:S154"/>
    <mergeCell ref="T153:U154"/>
    <mergeCell ref="V153:V154"/>
    <mergeCell ref="I153:I154"/>
    <mergeCell ref="J153:J154"/>
    <mergeCell ref="K153:K154"/>
    <mergeCell ref="L153:L154"/>
    <mergeCell ref="M153:M154"/>
    <mergeCell ref="N153:N154"/>
    <mergeCell ref="B153:B154"/>
    <mergeCell ref="C153:C154"/>
    <mergeCell ref="D153:D154"/>
    <mergeCell ref="E153:E154"/>
    <mergeCell ref="F153:G154"/>
    <mergeCell ref="H153:H154"/>
    <mergeCell ref="O151:O152"/>
    <mergeCell ref="P151:Q152"/>
    <mergeCell ref="R151:R152"/>
    <mergeCell ref="S151:S152"/>
    <mergeCell ref="T151:U152"/>
    <mergeCell ref="V151:V152"/>
    <mergeCell ref="I151:I152"/>
    <mergeCell ref="J151:J152"/>
    <mergeCell ref="K151:K152"/>
    <mergeCell ref="L151:L152"/>
    <mergeCell ref="M151:M152"/>
    <mergeCell ref="N151:N152"/>
    <mergeCell ref="B151:B152"/>
    <mergeCell ref="C151:C152"/>
    <mergeCell ref="D151:D152"/>
    <mergeCell ref="E151:E152"/>
    <mergeCell ref="F151:G152"/>
    <mergeCell ref="H151:H152"/>
    <mergeCell ref="O149:O150"/>
    <mergeCell ref="P149:Q150"/>
    <mergeCell ref="R149:R150"/>
    <mergeCell ref="S149:S150"/>
    <mergeCell ref="T149:U150"/>
    <mergeCell ref="V149:V150"/>
    <mergeCell ref="I149:I150"/>
    <mergeCell ref="J149:J150"/>
    <mergeCell ref="K149:K150"/>
    <mergeCell ref="L149:L150"/>
    <mergeCell ref="M149:M150"/>
    <mergeCell ref="N149:N150"/>
    <mergeCell ref="B149:B150"/>
    <mergeCell ref="C149:C150"/>
    <mergeCell ref="D149:D150"/>
    <mergeCell ref="E149:E150"/>
    <mergeCell ref="F149:G150"/>
    <mergeCell ref="H149:H150"/>
    <mergeCell ref="O147:O148"/>
    <mergeCell ref="P147:Q148"/>
    <mergeCell ref="R147:R148"/>
    <mergeCell ref="S147:S148"/>
    <mergeCell ref="T147:U148"/>
    <mergeCell ref="V147:V148"/>
    <mergeCell ref="I147:I148"/>
    <mergeCell ref="J147:J148"/>
    <mergeCell ref="K147:K148"/>
    <mergeCell ref="L147:L148"/>
    <mergeCell ref="M147:M148"/>
    <mergeCell ref="N147:N148"/>
    <mergeCell ref="B147:B148"/>
    <mergeCell ref="C147:C148"/>
    <mergeCell ref="D147:D148"/>
    <mergeCell ref="E147:E148"/>
    <mergeCell ref="F147:G148"/>
    <mergeCell ref="H147:H148"/>
    <mergeCell ref="O145:O146"/>
    <mergeCell ref="P145:Q146"/>
    <mergeCell ref="R145:R146"/>
    <mergeCell ref="S145:S146"/>
    <mergeCell ref="T145:U146"/>
    <mergeCell ref="V145:V146"/>
    <mergeCell ref="I145:I146"/>
    <mergeCell ref="J145:J146"/>
    <mergeCell ref="K145:K146"/>
    <mergeCell ref="L145:L146"/>
    <mergeCell ref="M145:M146"/>
    <mergeCell ref="N145:N146"/>
    <mergeCell ref="B145:B146"/>
    <mergeCell ref="C145:C146"/>
    <mergeCell ref="D145:D146"/>
    <mergeCell ref="E145:E146"/>
    <mergeCell ref="F145:G146"/>
    <mergeCell ref="H145:H146"/>
    <mergeCell ref="O143:O144"/>
    <mergeCell ref="P143:Q144"/>
    <mergeCell ref="R143:R144"/>
    <mergeCell ref="S143:S144"/>
    <mergeCell ref="T143:U144"/>
    <mergeCell ref="V143:V144"/>
    <mergeCell ref="I143:I144"/>
    <mergeCell ref="J143:J144"/>
    <mergeCell ref="K143:K144"/>
    <mergeCell ref="L143:L144"/>
    <mergeCell ref="M143:M144"/>
    <mergeCell ref="N143:N144"/>
    <mergeCell ref="B143:B144"/>
    <mergeCell ref="C143:C144"/>
    <mergeCell ref="D143:D144"/>
    <mergeCell ref="E143:E144"/>
    <mergeCell ref="F143:G144"/>
    <mergeCell ref="H143:H144"/>
    <mergeCell ref="O141:O142"/>
    <mergeCell ref="P141:Q142"/>
    <mergeCell ref="R141:R142"/>
    <mergeCell ref="S141:S142"/>
    <mergeCell ref="T141:U142"/>
    <mergeCell ref="V141:V142"/>
    <mergeCell ref="I141:I142"/>
    <mergeCell ref="J141:J142"/>
    <mergeCell ref="K141:K142"/>
    <mergeCell ref="L141:L142"/>
    <mergeCell ref="M141:M142"/>
    <mergeCell ref="N141:N142"/>
    <mergeCell ref="B141:B142"/>
    <mergeCell ref="C141:C142"/>
    <mergeCell ref="D141:D142"/>
    <mergeCell ref="E141:E142"/>
    <mergeCell ref="F141:G142"/>
    <mergeCell ref="H141:H142"/>
    <mergeCell ref="O139:O140"/>
    <mergeCell ref="P139:Q140"/>
    <mergeCell ref="R139:R140"/>
    <mergeCell ref="S139:S140"/>
    <mergeCell ref="T139:U140"/>
    <mergeCell ref="V139:V140"/>
    <mergeCell ref="I139:I140"/>
    <mergeCell ref="J139:J140"/>
    <mergeCell ref="K139:K140"/>
    <mergeCell ref="L139:L140"/>
    <mergeCell ref="M139:M140"/>
    <mergeCell ref="N139:N140"/>
    <mergeCell ref="S137:S138"/>
    <mergeCell ref="T137:T138"/>
    <mergeCell ref="U137:U138"/>
    <mergeCell ref="V137:V138"/>
    <mergeCell ref="B139:B140"/>
    <mergeCell ref="C139:C140"/>
    <mergeCell ref="D139:D140"/>
    <mergeCell ref="E139:E140"/>
    <mergeCell ref="F139:G140"/>
    <mergeCell ref="H139:H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F135:H135"/>
    <mergeCell ref="P135:V135"/>
    <mergeCell ref="F136:H136"/>
    <mergeCell ref="P136:R136"/>
    <mergeCell ref="T136:V136"/>
    <mergeCell ref="B137:B138"/>
    <mergeCell ref="C137:C138"/>
    <mergeCell ref="D137:D138"/>
    <mergeCell ref="E137:E138"/>
    <mergeCell ref="F137:F138"/>
    <mergeCell ref="K127:K128"/>
    <mergeCell ref="L127:L128"/>
    <mergeCell ref="M127:M128"/>
    <mergeCell ref="B132:V132"/>
    <mergeCell ref="F134:H134"/>
    <mergeCell ref="P134:V134"/>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G108:I108"/>
    <mergeCell ref="G109:I109"/>
    <mergeCell ref="G110:I110"/>
    <mergeCell ref="J108:J110"/>
    <mergeCell ref="K108:M108"/>
    <mergeCell ref="K109:M109"/>
    <mergeCell ref="K110:M110"/>
    <mergeCell ref="P97:P98"/>
    <mergeCell ref="Q97:Q98"/>
    <mergeCell ref="R97:R98"/>
    <mergeCell ref="S97:S98"/>
    <mergeCell ref="B106:M106"/>
    <mergeCell ref="B108:B110"/>
    <mergeCell ref="C108:E108"/>
    <mergeCell ref="C109:E109"/>
    <mergeCell ref="C110:E110"/>
    <mergeCell ref="F108:F110"/>
    <mergeCell ref="J97:J98"/>
    <mergeCell ref="K97:K98"/>
    <mergeCell ref="L97:L98"/>
    <mergeCell ref="M97:M98"/>
    <mergeCell ref="N97:N98"/>
    <mergeCell ref="O97:O98"/>
    <mergeCell ref="P95:P96"/>
    <mergeCell ref="Q95:R96"/>
    <mergeCell ref="S95:S96"/>
    <mergeCell ref="B97:B98"/>
    <mergeCell ref="C97:C98"/>
    <mergeCell ref="D97:E98"/>
    <mergeCell ref="F97:F98"/>
    <mergeCell ref="G97:G98"/>
    <mergeCell ref="H97:H98"/>
    <mergeCell ref="I97:I98"/>
    <mergeCell ref="H95:H96"/>
    <mergeCell ref="I95:J96"/>
    <mergeCell ref="K95:K96"/>
    <mergeCell ref="L95:L96"/>
    <mergeCell ref="M95:N96"/>
    <mergeCell ref="O95:O96"/>
    <mergeCell ref="M93:N94"/>
    <mergeCell ref="O93:O94"/>
    <mergeCell ref="P93:P94"/>
    <mergeCell ref="Q93:R94"/>
    <mergeCell ref="S93:S94"/>
    <mergeCell ref="B95:B96"/>
    <mergeCell ref="C95:C96"/>
    <mergeCell ref="D95:E96"/>
    <mergeCell ref="F95:F96"/>
    <mergeCell ref="G95:G96"/>
    <mergeCell ref="S91:S92"/>
    <mergeCell ref="B93:B94"/>
    <mergeCell ref="C93:C94"/>
    <mergeCell ref="D93:E94"/>
    <mergeCell ref="F93:F94"/>
    <mergeCell ref="G93:G94"/>
    <mergeCell ref="H93:H94"/>
    <mergeCell ref="I93:J94"/>
    <mergeCell ref="K93:K94"/>
    <mergeCell ref="L93:L94"/>
    <mergeCell ref="K91:K92"/>
    <mergeCell ref="L91:L92"/>
    <mergeCell ref="M91:N92"/>
    <mergeCell ref="O91:O92"/>
    <mergeCell ref="P91:P92"/>
    <mergeCell ref="Q91:R92"/>
    <mergeCell ref="Q89:R90"/>
    <mergeCell ref="S89:S90"/>
    <mergeCell ref="B91:B92"/>
    <mergeCell ref="C91:C92"/>
    <mergeCell ref="D91:D92"/>
    <mergeCell ref="E91:E92"/>
    <mergeCell ref="F91:F92"/>
    <mergeCell ref="G91:G92"/>
    <mergeCell ref="H91:H92"/>
    <mergeCell ref="I91:J92"/>
    <mergeCell ref="I89:J90"/>
    <mergeCell ref="K89:K90"/>
    <mergeCell ref="L89:L90"/>
    <mergeCell ref="M89:N90"/>
    <mergeCell ref="O89:O90"/>
    <mergeCell ref="P89:P90"/>
    <mergeCell ref="P87:P88"/>
    <mergeCell ref="Q87:R88"/>
    <mergeCell ref="S87:S88"/>
    <mergeCell ref="B89:B90"/>
    <mergeCell ref="C89:C90"/>
    <mergeCell ref="D89:D90"/>
    <mergeCell ref="E89:E90"/>
    <mergeCell ref="F89:F90"/>
    <mergeCell ref="G89:G90"/>
    <mergeCell ref="H89:H90"/>
    <mergeCell ref="H87:H88"/>
    <mergeCell ref="I87:J88"/>
    <mergeCell ref="K87:K88"/>
    <mergeCell ref="L87:L88"/>
    <mergeCell ref="M87:N88"/>
    <mergeCell ref="O87:O88"/>
    <mergeCell ref="B87:B88"/>
    <mergeCell ref="C87:C88"/>
    <mergeCell ref="D87:D88"/>
    <mergeCell ref="E87:E88"/>
    <mergeCell ref="F87:F88"/>
    <mergeCell ref="G87:G88"/>
    <mergeCell ref="L85:L86"/>
    <mergeCell ref="M85:N86"/>
    <mergeCell ref="O85:O86"/>
    <mergeCell ref="P85:P86"/>
    <mergeCell ref="Q85:R86"/>
    <mergeCell ref="S85:S86"/>
    <mergeCell ref="S83:S84"/>
    <mergeCell ref="B85:B86"/>
    <mergeCell ref="C85:C86"/>
    <mergeCell ref="D85:D86"/>
    <mergeCell ref="E85:E86"/>
    <mergeCell ref="F85:F86"/>
    <mergeCell ref="G85:G86"/>
    <mergeCell ref="H85:H86"/>
    <mergeCell ref="I85:J86"/>
    <mergeCell ref="K85:K86"/>
    <mergeCell ref="K83:K84"/>
    <mergeCell ref="L83:L84"/>
    <mergeCell ref="M83:N84"/>
    <mergeCell ref="O83:O84"/>
    <mergeCell ref="P83:P84"/>
    <mergeCell ref="Q83:R84"/>
    <mergeCell ref="Q81:R82"/>
    <mergeCell ref="S81:S82"/>
    <mergeCell ref="B83:B84"/>
    <mergeCell ref="C83:C84"/>
    <mergeCell ref="D83:D84"/>
    <mergeCell ref="E83:E84"/>
    <mergeCell ref="F83:F84"/>
    <mergeCell ref="G83:G84"/>
    <mergeCell ref="H83:H84"/>
    <mergeCell ref="I83:J84"/>
    <mergeCell ref="I81:J82"/>
    <mergeCell ref="K81:K82"/>
    <mergeCell ref="L81:L82"/>
    <mergeCell ref="M81:N82"/>
    <mergeCell ref="O81:O82"/>
    <mergeCell ref="P81:P82"/>
    <mergeCell ref="P79:P80"/>
    <mergeCell ref="Q79:R80"/>
    <mergeCell ref="S79:S80"/>
    <mergeCell ref="B81:B82"/>
    <mergeCell ref="C81:C82"/>
    <mergeCell ref="D81:D82"/>
    <mergeCell ref="E81:E82"/>
    <mergeCell ref="F81:F82"/>
    <mergeCell ref="G81:G82"/>
    <mergeCell ref="H81:H82"/>
    <mergeCell ref="H79:H80"/>
    <mergeCell ref="I79:J80"/>
    <mergeCell ref="K79:K80"/>
    <mergeCell ref="L79:L80"/>
    <mergeCell ref="M79:N80"/>
    <mergeCell ref="O79:O80"/>
    <mergeCell ref="B79:B80"/>
    <mergeCell ref="C79:C80"/>
    <mergeCell ref="D79:D80"/>
    <mergeCell ref="E79:E80"/>
    <mergeCell ref="F79:F80"/>
    <mergeCell ref="G79:G80"/>
    <mergeCell ref="L77:L78"/>
    <mergeCell ref="M77:N78"/>
    <mergeCell ref="O77:O78"/>
    <mergeCell ref="P77:P78"/>
    <mergeCell ref="Q77:R78"/>
    <mergeCell ref="S77:S78"/>
    <mergeCell ref="S75:S76"/>
    <mergeCell ref="B77:B78"/>
    <mergeCell ref="C77:C78"/>
    <mergeCell ref="D77:D78"/>
    <mergeCell ref="E77:E78"/>
    <mergeCell ref="F77:F78"/>
    <mergeCell ref="G77:G78"/>
    <mergeCell ref="H77:H78"/>
    <mergeCell ref="I77:J78"/>
    <mergeCell ref="K77:K78"/>
    <mergeCell ref="K75:K76"/>
    <mergeCell ref="L75:L76"/>
    <mergeCell ref="M75:N76"/>
    <mergeCell ref="O75:O76"/>
    <mergeCell ref="P75:P76"/>
    <mergeCell ref="Q75:R76"/>
    <mergeCell ref="Q73:R74"/>
    <mergeCell ref="S73:S74"/>
    <mergeCell ref="B75:B76"/>
    <mergeCell ref="C75:C76"/>
    <mergeCell ref="D75:D76"/>
    <mergeCell ref="E75:E76"/>
    <mergeCell ref="F75:F76"/>
    <mergeCell ref="G75:G76"/>
    <mergeCell ref="H75:H76"/>
    <mergeCell ref="I75:J76"/>
    <mergeCell ref="I73:J74"/>
    <mergeCell ref="K73:K74"/>
    <mergeCell ref="L73:L74"/>
    <mergeCell ref="M73:N74"/>
    <mergeCell ref="O73:O74"/>
    <mergeCell ref="P73:P74"/>
    <mergeCell ref="P71:P72"/>
    <mergeCell ref="Q71:R72"/>
    <mergeCell ref="S71:S72"/>
    <mergeCell ref="B73:B74"/>
    <mergeCell ref="C73:C74"/>
    <mergeCell ref="D73:D74"/>
    <mergeCell ref="E73:E74"/>
    <mergeCell ref="F73:F74"/>
    <mergeCell ref="G73:G74"/>
    <mergeCell ref="H73:H74"/>
    <mergeCell ref="H71:H72"/>
    <mergeCell ref="I71:J72"/>
    <mergeCell ref="K71:K72"/>
    <mergeCell ref="L71:L72"/>
    <mergeCell ref="M71:N72"/>
    <mergeCell ref="O71:O72"/>
    <mergeCell ref="D70:E70"/>
    <mergeCell ref="I70:K70"/>
    <mergeCell ref="M70:O70"/>
    <mergeCell ref="Q70:S70"/>
    <mergeCell ref="B71:B72"/>
    <mergeCell ref="C71:C72"/>
    <mergeCell ref="D71:D72"/>
    <mergeCell ref="E71:E72"/>
    <mergeCell ref="F71:F72"/>
    <mergeCell ref="G71:G72"/>
    <mergeCell ref="Q67:R68"/>
    <mergeCell ref="S67:S68"/>
    <mergeCell ref="D69:E69"/>
    <mergeCell ref="I69:K69"/>
    <mergeCell ref="M69:O69"/>
    <mergeCell ref="Q69:S69"/>
    <mergeCell ref="I67:J68"/>
    <mergeCell ref="K67:K68"/>
    <mergeCell ref="L67:L68"/>
    <mergeCell ref="M67:N68"/>
    <mergeCell ref="O67:O68"/>
    <mergeCell ref="P67:P68"/>
    <mergeCell ref="B67:B68"/>
    <mergeCell ref="C67:C68"/>
    <mergeCell ref="D67:E68"/>
    <mergeCell ref="F67:F68"/>
    <mergeCell ref="G67:G68"/>
    <mergeCell ref="H67:H68"/>
    <mergeCell ref="L65:L66"/>
    <mergeCell ref="M65:N66"/>
    <mergeCell ref="O65:O66"/>
    <mergeCell ref="P65:P66"/>
    <mergeCell ref="Q65:R66"/>
    <mergeCell ref="S65:S66"/>
    <mergeCell ref="S63:S64"/>
    <mergeCell ref="B65:B66"/>
    <mergeCell ref="C65:C66"/>
    <mergeCell ref="D65:D66"/>
    <mergeCell ref="E65:E66"/>
    <mergeCell ref="F65:F66"/>
    <mergeCell ref="G65:G66"/>
    <mergeCell ref="H65:H66"/>
    <mergeCell ref="I65:J66"/>
    <mergeCell ref="K65:K66"/>
    <mergeCell ref="K63:K64"/>
    <mergeCell ref="L63:L64"/>
    <mergeCell ref="M63:N64"/>
    <mergeCell ref="O63:O64"/>
    <mergeCell ref="P63:P64"/>
    <mergeCell ref="Q63:R64"/>
    <mergeCell ref="Q61:R62"/>
    <mergeCell ref="S61:S62"/>
    <mergeCell ref="B63:B64"/>
    <mergeCell ref="C63:C64"/>
    <mergeCell ref="D63:D64"/>
    <mergeCell ref="E63:E64"/>
    <mergeCell ref="F63:F64"/>
    <mergeCell ref="G63:G64"/>
    <mergeCell ref="H63:H64"/>
    <mergeCell ref="I63:J64"/>
    <mergeCell ref="I61:J62"/>
    <mergeCell ref="K61:K62"/>
    <mergeCell ref="L61:L62"/>
    <mergeCell ref="M61:N62"/>
    <mergeCell ref="O61:O62"/>
    <mergeCell ref="P61:P62"/>
    <mergeCell ref="P59:P60"/>
    <mergeCell ref="Q59:R60"/>
    <mergeCell ref="S59:S60"/>
    <mergeCell ref="B61:B62"/>
    <mergeCell ref="C61:C62"/>
    <mergeCell ref="D61:D62"/>
    <mergeCell ref="E61:E62"/>
    <mergeCell ref="F61:F62"/>
    <mergeCell ref="G61:G62"/>
    <mergeCell ref="H61:H62"/>
    <mergeCell ref="H59:H60"/>
    <mergeCell ref="I59:J60"/>
    <mergeCell ref="K59:K60"/>
    <mergeCell ref="L59:L60"/>
    <mergeCell ref="M59:N60"/>
    <mergeCell ref="O59:O60"/>
    <mergeCell ref="B59:B60"/>
    <mergeCell ref="C59:C60"/>
    <mergeCell ref="D59:D60"/>
    <mergeCell ref="E59:E60"/>
    <mergeCell ref="F59:F60"/>
    <mergeCell ref="G59:G60"/>
    <mergeCell ref="L57:L58"/>
    <mergeCell ref="M57:N58"/>
    <mergeCell ref="O57:O58"/>
    <mergeCell ref="P57:P58"/>
    <mergeCell ref="Q57:R58"/>
    <mergeCell ref="S57:S58"/>
    <mergeCell ref="S55:S56"/>
    <mergeCell ref="B57:B58"/>
    <mergeCell ref="C57:C58"/>
    <mergeCell ref="D57:D58"/>
    <mergeCell ref="E57:E58"/>
    <mergeCell ref="F57:F58"/>
    <mergeCell ref="G57:G58"/>
    <mergeCell ref="H57:H58"/>
    <mergeCell ref="I57:J58"/>
    <mergeCell ref="K57:K58"/>
    <mergeCell ref="K55:K56"/>
    <mergeCell ref="L55:L56"/>
    <mergeCell ref="M55:N56"/>
    <mergeCell ref="O55:O56"/>
    <mergeCell ref="P55:P56"/>
    <mergeCell ref="Q55:R56"/>
    <mergeCell ref="Q53:R54"/>
    <mergeCell ref="S53:S54"/>
    <mergeCell ref="B55:B56"/>
    <mergeCell ref="C55:C56"/>
    <mergeCell ref="D55:D56"/>
    <mergeCell ref="E55:E56"/>
    <mergeCell ref="F55:F56"/>
    <mergeCell ref="G55:G56"/>
    <mergeCell ref="H55:H56"/>
    <mergeCell ref="I55:J56"/>
    <mergeCell ref="I53:J54"/>
    <mergeCell ref="K53:K54"/>
    <mergeCell ref="L53:L54"/>
    <mergeCell ref="M53:N54"/>
    <mergeCell ref="O53:O54"/>
    <mergeCell ref="P53:P54"/>
    <mergeCell ref="P51:P52"/>
    <mergeCell ref="Q51:R52"/>
    <mergeCell ref="S51:S52"/>
    <mergeCell ref="B53:B54"/>
    <mergeCell ref="C53:C54"/>
    <mergeCell ref="D53:D54"/>
    <mergeCell ref="E53:E54"/>
    <mergeCell ref="F53:F54"/>
    <mergeCell ref="G53:G54"/>
    <mergeCell ref="H53:H54"/>
    <mergeCell ref="H51:H52"/>
    <mergeCell ref="I51:J52"/>
    <mergeCell ref="K51:K52"/>
    <mergeCell ref="L51:L52"/>
    <mergeCell ref="M51:N52"/>
    <mergeCell ref="O51:O52"/>
    <mergeCell ref="B51:B52"/>
    <mergeCell ref="C51:C52"/>
    <mergeCell ref="D51:D52"/>
    <mergeCell ref="E51:E52"/>
    <mergeCell ref="F51:F52"/>
    <mergeCell ref="G51:G52"/>
    <mergeCell ref="L49:L50"/>
    <mergeCell ref="M49:N50"/>
    <mergeCell ref="O49:O50"/>
    <mergeCell ref="P49:P50"/>
    <mergeCell ref="Q49:R50"/>
    <mergeCell ref="S49:S50"/>
    <mergeCell ref="S47:S48"/>
    <mergeCell ref="B49:B50"/>
    <mergeCell ref="C49:C50"/>
    <mergeCell ref="D49:D50"/>
    <mergeCell ref="E49:E50"/>
    <mergeCell ref="F49:F50"/>
    <mergeCell ref="G49:G50"/>
    <mergeCell ref="H49:H50"/>
    <mergeCell ref="I49:J50"/>
    <mergeCell ref="K49:K50"/>
    <mergeCell ref="K47:K48"/>
    <mergeCell ref="L47:L48"/>
    <mergeCell ref="M47:N48"/>
    <mergeCell ref="O47:O48"/>
    <mergeCell ref="P47:P48"/>
    <mergeCell ref="Q47:R48"/>
    <mergeCell ref="Q45:R46"/>
    <mergeCell ref="S45:S46"/>
    <mergeCell ref="B47:B48"/>
    <mergeCell ref="C47:C48"/>
    <mergeCell ref="D47:D48"/>
    <mergeCell ref="E47:E48"/>
    <mergeCell ref="F47:F48"/>
    <mergeCell ref="G47:G48"/>
    <mergeCell ref="H47:H48"/>
    <mergeCell ref="I47:J48"/>
    <mergeCell ref="I45:J46"/>
    <mergeCell ref="K45:K46"/>
    <mergeCell ref="L45:L46"/>
    <mergeCell ref="M45:N46"/>
    <mergeCell ref="O45:O46"/>
    <mergeCell ref="P45:P46"/>
    <mergeCell ref="P43:P44"/>
    <mergeCell ref="Q43:R44"/>
    <mergeCell ref="S43:S44"/>
    <mergeCell ref="B45:B46"/>
    <mergeCell ref="C45:C46"/>
    <mergeCell ref="D45:D46"/>
    <mergeCell ref="E45:E46"/>
    <mergeCell ref="F45:F46"/>
    <mergeCell ref="G45:G46"/>
    <mergeCell ref="H45:H46"/>
    <mergeCell ref="H43:H44"/>
    <mergeCell ref="I43:J44"/>
    <mergeCell ref="K43:K44"/>
    <mergeCell ref="L43:L44"/>
    <mergeCell ref="M43:N44"/>
    <mergeCell ref="O43:O44"/>
    <mergeCell ref="B43:B44"/>
    <mergeCell ref="C43:C44"/>
    <mergeCell ref="D43:D44"/>
    <mergeCell ref="E43:E44"/>
    <mergeCell ref="F43:F44"/>
    <mergeCell ref="G43:G44"/>
    <mergeCell ref="L41:L42"/>
    <mergeCell ref="M41:N42"/>
    <mergeCell ref="O41:O42"/>
    <mergeCell ref="P41:P42"/>
    <mergeCell ref="Q41:R42"/>
    <mergeCell ref="S41:S42"/>
    <mergeCell ref="S39:S40"/>
    <mergeCell ref="B41:B42"/>
    <mergeCell ref="C41:C42"/>
    <mergeCell ref="D41:D42"/>
    <mergeCell ref="E41:E42"/>
    <mergeCell ref="F41:F42"/>
    <mergeCell ref="G41:G42"/>
    <mergeCell ref="H41:H42"/>
    <mergeCell ref="I41:J42"/>
    <mergeCell ref="K41:K42"/>
    <mergeCell ref="K39:K40"/>
    <mergeCell ref="L39:L40"/>
    <mergeCell ref="M39:N40"/>
    <mergeCell ref="O39:O40"/>
    <mergeCell ref="P39:P40"/>
    <mergeCell ref="Q39:R40"/>
    <mergeCell ref="Q37:R38"/>
    <mergeCell ref="S37:S38"/>
    <mergeCell ref="B39:B40"/>
    <mergeCell ref="C39:C40"/>
    <mergeCell ref="D39:D40"/>
    <mergeCell ref="E39:E40"/>
    <mergeCell ref="F39:F40"/>
    <mergeCell ref="G39:G40"/>
    <mergeCell ref="H39:H40"/>
    <mergeCell ref="I39:J40"/>
    <mergeCell ref="I37:J38"/>
    <mergeCell ref="K37:K38"/>
    <mergeCell ref="L37:L38"/>
    <mergeCell ref="M37:N38"/>
    <mergeCell ref="O37:O38"/>
    <mergeCell ref="P37:P38"/>
    <mergeCell ref="P35:P36"/>
    <mergeCell ref="Q35:R36"/>
    <mergeCell ref="S35:S36"/>
    <mergeCell ref="B37:B38"/>
    <mergeCell ref="C37:C38"/>
    <mergeCell ref="D37:D38"/>
    <mergeCell ref="E37:E38"/>
    <mergeCell ref="F37:F38"/>
    <mergeCell ref="G37:G38"/>
    <mergeCell ref="H37:H38"/>
    <mergeCell ref="H35:H36"/>
    <mergeCell ref="I35:J36"/>
    <mergeCell ref="K35:K36"/>
    <mergeCell ref="L35:L36"/>
    <mergeCell ref="M35:N36"/>
    <mergeCell ref="O35:O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E31"/>
    <mergeCell ref="I31:K31"/>
    <mergeCell ref="M31:O31"/>
    <mergeCell ref="Q31:S31"/>
    <mergeCell ref="D32:E32"/>
    <mergeCell ref="I32:K32"/>
    <mergeCell ref="M32:O32"/>
    <mergeCell ref="Q32:S32"/>
    <mergeCell ref="B26:S27"/>
    <mergeCell ref="D29:E29"/>
    <mergeCell ref="I29:K29"/>
    <mergeCell ref="M29:S29"/>
    <mergeCell ref="D30:E30"/>
    <mergeCell ref="I30:K30"/>
    <mergeCell ref="M30:S30"/>
    <mergeCell ref="H17:H18"/>
    <mergeCell ref="I17:I18"/>
    <mergeCell ref="J17:J18"/>
    <mergeCell ref="K17:K18"/>
    <mergeCell ref="L17:L18"/>
    <mergeCell ref="M17:M18"/>
    <mergeCell ref="B17:B18"/>
    <mergeCell ref="C17:C18"/>
    <mergeCell ref="D17:D18"/>
    <mergeCell ref="E17:E18"/>
    <mergeCell ref="F17:F18"/>
    <mergeCell ref="G17:G18"/>
    <mergeCell ref="G15:G16"/>
    <mergeCell ref="H15:H16"/>
    <mergeCell ref="I15:I16"/>
    <mergeCell ref="J15:J16"/>
    <mergeCell ref="K15:L16"/>
    <mergeCell ref="M15:M16"/>
    <mergeCell ref="H13:H14"/>
    <mergeCell ref="I13:I14"/>
    <mergeCell ref="J13:J14"/>
    <mergeCell ref="K13:L14"/>
    <mergeCell ref="M13:M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L12"/>
    <mergeCell ref="M11:M12"/>
    <mergeCell ref="I9:I10"/>
    <mergeCell ref="J9:J10"/>
    <mergeCell ref="K9:K10"/>
    <mergeCell ref="L9:L10"/>
    <mergeCell ref="M9:M10"/>
    <mergeCell ref="B11:B12"/>
    <mergeCell ref="C11:C12"/>
    <mergeCell ref="D11:D12"/>
    <mergeCell ref="E11:E12"/>
    <mergeCell ref="F11:F12"/>
    <mergeCell ref="B6:M6"/>
    <mergeCell ref="F8:G8"/>
    <mergeCell ref="K8:M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8.85546875" bestFit="1" customWidth="1"/>
    <col min="3" max="3" width="2" bestFit="1" customWidth="1"/>
    <col min="7" max="7" width="2"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13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09</v>
      </c>
      <c r="B3" s="75" t="s">
        <v>7</v>
      </c>
      <c r="C3" s="75"/>
      <c r="D3" s="75"/>
      <c r="E3" s="75"/>
      <c r="F3" s="75"/>
      <c r="G3" s="75"/>
      <c r="H3" s="75"/>
      <c r="I3" s="75"/>
      <c r="J3" s="75"/>
      <c r="K3" s="75"/>
      <c r="L3" s="75"/>
      <c r="M3" s="75"/>
      <c r="N3" s="75"/>
      <c r="O3" s="75"/>
      <c r="P3" s="75"/>
      <c r="Q3" s="75"/>
    </row>
    <row r="4" spans="1:17" ht="15" customHeight="1">
      <c r="A4" s="76" t="s">
        <v>1350</v>
      </c>
      <c r="B4" s="75" t="s">
        <v>7</v>
      </c>
      <c r="C4" s="75"/>
      <c r="D4" s="75"/>
      <c r="E4" s="75"/>
      <c r="F4" s="75"/>
      <c r="G4" s="75"/>
      <c r="H4" s="75"/>
      <c r="I4" s="75"/>
      <c r="J4" s="75"/>
      <c r="K4" s="75"/>
      <c r="L4" s="75"/>
      <c r="M4" s="75"/>
      <c r="N4" s="75"/>
      <c r="O4" s="75"/>
      <c r="P4" s="75"/>
      <c r="Q4" s="75"/>
    </row>
    <row r="5" spans="1:17">
      <c r="A5" s="76"/>
      <c r="B5" s="22"/>
      <c r="C5" s="22"/>
      <c r="D5" s="22"/>
      <c r="E5" s="22"/>
      <c r="F5" s="22"/>
      <c r="G5" s="22"/>
      <c r="H5" s="22"/>
      <c r="I5" s="22"/>
      <c r="J5" s="22"/>
      <c r="K5" s="22"/>
      <c r="L5" s="22"/>
      <c r="M5" s="22"/>
      <c r="N5" s="22"/>
      <c r="O5" s="22"/>
      <c r="P5" s="22"/>
      <c r="Q5" s="22"/>
    </row>
    <row r="6" spans="1:17">
      <c r="A6" s="76"/>
      <c r="B6" s="13"/>
      <c r="C6" s="13"/>
      <c r="D6" s="13"/>
      <c r="E6" s="13"/>
      <c r="F6" s="13"/>
      <c r="G6" s="13"/>
      <c r="H6" s="13"/>
      <c r="I6" s="13"/>
      <c r="J6" s="13"/>
      <c r="K6" s="13"/>
      <c r="L6" s="13"/>
      <c r="M6" s="13"/>
      <c r="N6" s="13"/>
      <c r="O6" s="13"/>
      <c r="P6" s="13"/>
      <c r="Q6" s="13"/>
    </row>
    <row r="7" spans="1:17" ht="15.75" thickBot="1">
      <c r="A7" s="76"/>
      <c r="B7" s="15"/>
      <c r="C7" s="66" t="s">
        <v>712</v>
      </c>
      <c r="D7" s="66"/>
      <c r="E7" s="66"/>
      <c r="F7" s="66"/>
      <c r="G7" s="66"/>
      <c r="H7" s="66"/>
      <c r="I7" s="66"/>
      <c r="J7" s="66"/>
      <c r="K7" s="66"/>
      <c r="L7" s="66"/>
      <c r="M7" s="66"/>
      <c r="N7" s="66"/>
      <c r="O7" s="66"/>
      <c r="P7" s="66"/>
      <c r="Q7" s="66"/>
    </row>
    <row r="8" spans="1:17" ht="16.5" thickTop="1" thickBot="1">
      <c r="A8" s="76"/>
      <c r="B8" s="21"/>
      <c r="C8" s="67">
        <v>2013</v>
      </c>
      <c r="D8" s="67"/>
      <c r="E8" s="67"/>
      <c r="F8" s="67"/>
      <c r="G8" s="67"/>
      <c r="H8" s="67"/>
      <c r="I8" s="67"/>
      <c r="J8" s="60"/>
      <c r="K8" s="67">
        <v>2012</v>
      </c>
      <c r="L8" s="67"/>
      <c r="M8" s="67"/>
      <c r="N8" s="67"/>
      <c r="O8" s="67"/>
      <c r="P8" s="67"/>
      <c r="Q8" s="67"/>
    </row>
    <row r="9" spans="1:17" ht="15.75" thickTop="1">
      <c r="A9" s="76"/>
      <c r="B9" s="35"/>
      <c r="C9" s="215" t="s">
        <v>713</v>
      </c>
      <c r="D9" s="215"/>
      <c r="E9" s="215"/>
      <c r="F9" s="94"/>
      <c r="G9" s="215" t="s">
        <v>714</v>
      </c>
      <c r="H9" s="215"/>
      <c r="I9" s="215"/>
      <c r="J9" s="94"/>
      <c r="K9" s="215" t="s">
        <v>713</v>
      </c>
      <c r="L9" s="215"/>
      <c r="M9" s="215"/>
      <c r="N9" s="94"/>
      <c r="O9" s="215" t="s">
        <v>714</v>
      </c>
      <c r="P9" s="215"/>
      <c r="Q9" s="215"/>
    </row>
    <row r="10" spans="1:17" ht="15.75" thickBot="1">
      <c r="A10" s="76"/>
      <c r="B10" s="35"/>
      <c r="C10" s="66" t="s">
        <v>299</v>
      </c>
      <c r="D10" s="66"/>
      <c r="E10" s="66"/>
      <c r="F10" s="184"/>
      <c r="G10" s="66" t="s">
        <v>715</v>
      </c>
      <c r="H10" s="66"/>
      <c r="I10" s="66"/>
      <c r="J10" s="184"/>
      <c r="K10" s="66" t="s">
        <v>299</v>
      </c>
      <c r="L10" s="66"/>
      <c r="M10" s="66"/>
      <c r="N10" s="184"/>
      <c r="O10" s="66" t="s">
        <v>715</v>
      </c>
      <c r="P10" s="66"/>
      <c r="Q10" s="66"/>
    </row>
    <row r="11" spans="1:17" ht="15.75" thickTop="1">
      <c r="A11" s="76"/>
      <c r="B11" s="21"/>
      <c r="C11" s="69" t="s">
        <v>523</v>
      </c>
      <c r="D11" s="69"/>
      <c r="E11" s="69"/>
      <c r="F11" s="69"/>
      <c r="G11" s="69"/>
      <c r="H11" s="69"/>
      <c r="I11" s="69"/>
      <c r="J11" s="69"/>
      <c r="K11" s="69"/>
      <c r="L11" s="69"/>
      <c r="M11" s="69"/>
      <c r="N11" s="69"/>
      <c r="O11" s="69"/>
      <c r="P11" s="69"/>
      <c r="Q11" s="69"/>
    </row>
    <row r="12" spans="1:17">
      <c r="A12" s="76"/>
      <c r="B12" s="96" t="s">
        <v>716</v>
      </c>
      <c r="C12" s="27"/>
      <c r="D12" s="27"/>
      <c r="E12" s="27"/>
      <c r="F12" s="18"/>
      <c r="G12" s="27"/>
      <c r="H12" s="27"/>
      <c r="I12" s="27"/>
      <c r="J12" s="18"/>
      <c r="K12" s="27"/>
      <c r="L12" s="27"/>
      <c r="M12" s="27"/>
      <c r="N12" s="18"/>
      <c r="O12" s="27"/>
      <c r="P12" s="27"/>
      <c r="Q12" s="27"/>
    </row>
    <row r="13" spans="1:17">
      <c r="A13" s="76"/>
      <c r="B13" s="213" t="s">
        <v>48</v>
      </c>
      <c r="C13" s="36" t="s">
        <v>280</v>
      </c>
      <c r="D13" s="54">
        <v>58678</v>
      </c>
      <c r="E13" s="35"/>
      <c r="F13" s="35"/>
      <c r="G13" s="36" t="s">
        <v>280</v>
      </c>
      <c r="H13" s="54">
        <v>58678</v>
      </c>
      <c r="I13" s="35"/>
      <c r="J13" s="35"/>
      <c r="K13" s="36" t="s">
        <v>280</v>
      </c>
      <c r="L13" s="54">
        <v>81856</v>
      </c>
      <c r="M13" s="35"/>
      <c r="N13" s="35"/>
      <c r="O13" s="36" t="s">
        <v>280</v>
      </c>
      <c r="P13" s="54">
        <v>81856</v>
      </c>
      <c r="Q13" s="35"/>
    </row>
    <row r="14" spans="1:17">
      <c r="A14" s="76"/>
      <c r="B14" s="213"/>
      <c r="C14" s="36"/>
      <c r="D14" s="54"/>
      <c r="E14" s="35"/>
      <c r="F14" s="35"/>
      <c r="G14" s="36"/>
      <c r="H14" s="54"/>
      <c r="I14" s="35"/>
      <c r="J14" s="35"/>
      <c r="K14" s="36"/>
      <c r="L14" s="54"/>
      <c r="M14" s="35"/>
      <c r="N14" s="35"/>
      <c r="O14" s="36"/>
      <c r="P14" s="54"/>
      <c r="Q14" s="35"/>
    </row>
    <row r="15" spans="1:17">
      <c r="A15" s="76"/>
      <c r="B15" s="52" t="s">
        <v>717</v>
      </c>
      <c r="C15" s="53">
        <v>3502</v>
      </c>
      <c r="D15" s="53"/>
      <c r="E15" s="27"/>
      <c r="F15" s="27"/>
      <c r="G15" s="53">
        <v>3502</v>
      </c>
      <c r="H15" s="53"/>
      <c r="I15" s="27"/>
      <c r="J15" s="27"/>
      <c r="K15" s="86" t="s">
        <v>464</v>
      </c>
      <c r="L15" s="86"/>
      <c r="M15" s="27"/>
      <c r="N15" s="27"/>
      <c r="O15" s="86" t="s">
        <v>464</v>
      </c>
      <c r="P15" s="86"/>
      <c r="Q15" s="27"/>
    </row>
    <row r="16" spans="1:17">
      <c r="A16" s="76"/>
      <c r="B16" s="52"/>
      <c r="C16" s="53"/>
      <c r="D16" s="53"/>
      <c r="E16" s="27"/>
      <c r="F16" s="27"/>
      <c r="G16" s="53"/>
      <c r="H16" s="53"/>
      <c r="I16" s="27"/>
      <c r="J16" s="27"/>
      <c r="K16" s="86"/>
      <c r="L16" s="86"/>
      <c r="M16" s="27"/>
      <c r="N16" s="27"/>
      <c r="O16" s="86"/>
      <c r="P16" s="86"/>
      <c r="Q16" s="27"/>
    </row>
    <row r="17" spans="1:17">
      <c r="A17" s="76"/>
      <c r="B17" s="36" t="s">
        <v>718</v>
      </c>
      <c r="C17" s="54">
        <v>2021</v>
      </c>
      <c r="D17" s="54"/>
      <c r="E17" s="35"/>
      <c r="F17" s="35"/>
      <c r="G17" s="54">
        <v>2021</v>
      </c>
      <c r="H17" s="54"/>
      <c r="I17" s="35"/>
      <c r="J17" s="35"/>
      <c r="K17" s="71" t="s">
        <v>464</v>
      </c>
      <c r="L17" s="71"/>
      <c r="M17" s="35"/>
      <c r="N17" s="35"/>
      <c r="O17" s="71" t="s">
        <v>464</v>
      </c>
      <c r="P17" s="71"/>
      <c r="Q17" s="35"/>
    </row>
    <row r="18" spans="1:17">
      <c r="A18" s="76"/>
      <c r="B18" s="36"/>
      <c r="C18" s="54"/>
      <c r="D18" s="54"/>
      <c r="E18" s="35"/>
      <c r="F18" s="35"/>
      <c r="G18" s="54"/>
      <c r="H18" s="54"/>
      <c r="I18" s="35"/>
      <c r="J18" s="35"/>
      <c r="K18" s="71"/>
      <c r="L18" s="71"/>
      <c r="M18" s="35"/>
      <c r="N18" s="35"/>
      <c r="O18" s="71"/>
      <c r="P18" s="71"/>
      <c r="Q18" s="35"/>
    </row>
    <row r="19" spans="1:17">
      <c r="A19" s="76"/>
      <c r="B19" s="122" t="s">
        <v>719</v>
      </c>
      <c r="C19" s="27"/>
      <c r="D19" s="27"/>
      <c r="E19" s="27"/>
      <c r="F19" s="27"/>
      <c r="G19" s="27"/>
      <c r="H19" s="27"/>
      <c r="I19" s="27"/>
      <c r="J19" s="27"/>
      <c r="K19" s="86"/>
      <c r="L19" s="86"/>
      <c r="M19" s="27"/>
      <c r="N19" s="27"/>
      <c r="O19" s="86"/>
      <c r="P19" s="86"/>
      <c r="Q19" s="27"/>
    </row>
    <row r="20" spans="1:17">
      <c r="A20" s="76"/>
      <c r="B20" s="122"/>
      <c r="C20" s="27"/>
      <c r="D20" s="27"/>
      <c r="E20" s="27"/>
      <c r="F20" s="27"/>
      <c r="G20" s="27"/>
      <c r="H20" s="27"/>
      <c r="I20" s="27"/>
      <c r="J20" s="27"/>
      <c r="K20" s="86"/>
      <c r="L20" s="86"/>
      <c r="M20" s="27"/>
      <c r="N20" s="27"/>
      <c r="O20" s="86"/>
      <c r="P20" s="86"/>
      <c r="Q20" s="27"/>
    </row>
    <row r="21" spans="1:17">
      <c r="A21" s="76"/>
      <c r="B21" s="213" t="s">
        <v>52</v>
      </c>
      <c r="C21" s="36" t="s">
        <v>280</v>
      </c>
      <c r="D21" s="54">
        <v>1097493</v>
      </c>
      <c r="E21" s="35"/>
      <c r="F21" s="35"/>
      <c r="G21" s="36" t="s">
        <v>280</v>
      </c>
      <c r="H21" s="54">
        <v>1062648</v>
      </c>
      <c r="I21" s="35"/>
      <c r="J21" s="35"/>
      <c r="K21" s="36" t="s">
        <v>280</v>
      </c>
      <c r="L21" s="54">
        <v>605889</v>
      </c>
      <c r="M21" s="35"/>
      <c r="N21" s="35"/>
      <c r="O21" s="36" t="s">
        <v>280</v>
      </c>
      <c r="P21" s="54">
        <v>623604</v>
      </c>
      <c r="Q21" s="35"/>
    </row>
    <row r="22" spans="1:17">
      <c r="A22" s="76"/>
      <c r="B22" s="213"/>
      <c r="C22" s="36"/>
      <c r="D22" s="54"/>
      <c r="E22" s="35"/>
      <c r="F22" s="35"/>
      <c r="G22" s="36"/>
      <c r="H22" s="54"/>
      <c r="I22" s="35"/>
      <c r="J22" s="35"/>
      <c r="K22" s="36"/>
      <c r="L22" s="54"/>
      <c r="M22" s="35"/>
      <c r="N22" s="35"/>
      <c r="O22" s="36"/>
      <c r="P22" s="54"/>
      <c r="Q22" s="35"/>
    </row>
    <row r="23" spans="1:17">
      <c r="A23" s="76"/>
      <c r="B23" s="212" t="s">
        <v>51</v>
      </c>
      <c r="C23" s="53">
        <v>303000</v>
      </c>
      <c r="D23" s="53"/>
      <c r="E23" s="27"/>
      <c r="F23" s="27"/>
      <c r="G23" s="53">
        <v>302393</v>
      </c>
      <c r="H23" s="53"/>
      <c r="I23" s="27"/>
      <c r="J23" s="27"/>
      <c r="K23" s="53">
        <v>262000</v>
      </c>
      <c r="L23" s="53"/>
      <c r="M23" s="27"/>
      <c r="N23" s="27"/>
      <c r="O23" s="53">
        <v>254215</v>
      </c>
      <c r="P23" s="53"/>
      <c r="Q23" s="27"/>
    </row>
    <row r="24" spans="1:17">
      <c r="A24" s="76"/>
      <c r="B24" s="212"/>
      <c r="C24" s="53"/>
      <c r="D24" s="53"/>
      <c r="E24" s="27"/>
      <c r="F24" s="27"/>
      <c r="G24" s="53"/>
      <c r="H24" s="53"/>
      <c r="I24" s="27"/>
      <c r="J24" s="27"/>
      <c r="K24" s="53"/>
      <c r="L24" s="53"/>
      <c r="M24" s="27"/>
      <c r="N24" s="27"/>
      <c r="O24" s="53"/>
      <c r="P24" s="53"/>
      <c r="Q24" s="27"/>
    </row>
    <row r="25" spans="1:17">
      <c r="A25" s="76"/>
      <c r="B25" s="213" t="s">
        <v>720</v>
      </c>
      <c r="C25" s="54">
        <v>8429</v>
      </c>
      <c r="D25" s="54"/>
      <c r="E25" s="35"/>
      <c r="F25" s="35"/>
      <c r="G25" s="54">
        <v>8429</v>
      </c>
      <c r="H25" s="54"/>
      <c r="I25" s="35"/>
      <c r="J25" s="35"/>
      <c r="K25" s="54">
        <v>16285</v>
      </c>
      <c r="L25" s="54"/>
      <c r="M25" s="35"/>
      <c r="N25" s="35"/>
      <c r="O25" s="54">
        <v>16285</v>
      </c>
      <c r="P25" s="54"/>
      <c r="Q25" s="35"/>
    </row>
    <row r="26" spans="1:17">
      <c r="A26" s="76"/>
      <c r="B26" s="213"/>
      <c r="C26" s="54"/>
      <c r="D26" s="54"/>
      <c r="E26" s="35"/>
      <c r="F26" s="35"/>
      <c r="G26" s="54"/>
      <c r="H26" s="54"/>
      <c r="I26" s="35"/>
      <c r="J26" s="35"/>
      <c r="K26" s="54"/>
      <c r="L26" s="54"/>
      <c r="M26" s="35"/>
      <c r="N26" s="35"/>
      <c r="O26" s="54"/>
      <c r="P26" s="54"/>
      <c r="Q26" s="35"/>
    </row>
  </sheetData>
  <mergeCells count="117">
    <mergeCell ref="Q25:Q26"/>
    <mergeCell ref="A1:A2"/>
    <mergeCell ref="B1:Q1"/>
    <mergeCell ref="B2:Q2"/>
    <mergeCell ref="B3:Q3"/>
    <mergeCell ref="A4:A26"/>
    <mergeCell ref="B4:Q4"/>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N17:N18"/>
    <mergeCell ref="O17:P18"/>
    <mergeCell ref="Q17:Q18"/>
    <mergeCell ref="B19:B20"/>
    <mergeCell ref="C19:E20"/>
    <mergeCell ref="F19:F20"/>
    <mergeCell ref="G19:I20"/>
    <mergeCell ref="J19:J20"/>
    <mergeCell ref="K19:L20"/>
    <mergeCell ref="M19:M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5.7109375" customWidth="1"/>
    <col min="4" max="4" width="21.85546875" customWidth="1"/>
    <col min="5" max="5" width="7.28515625" customWidth="1"/>
    <col min="6" max="6" width="26.28515625" customWidth="1"/>
    <col min="7" max="7" width="5.7109375" customWidth="1"/>
    <col min="8" max="8" width="18.85546875" customWidth="1"/>
    <col min="9" max="9" width="14" customWidth="1"/>
    <col min="10" max="11" width="26.28515625" customWidth="1"/>
    <col min="12" max="12" width="5.28515625" customWidth="1"/>
    <col min="13" max="13" width="14" customWidth="1"/>
    <col min="14" max="15" width="26.28515625" customWidth="1"/>
    <col min="16" max="16" width="5.28515625" customWidth="1"/>
    <col min="17" max="17" width="16.42578125" customWidth="1"/>
    <col min="18" max="19" width="26.28515625" customWidth="1"/>
    <col min="20" max="20" width="5.5703125" customWidth="1"/>
    <col min="21" max="21" width="17.42578125" customWidth="1"/>
    <col min="22" max="22" width="27.85546875" customWidth="1"/>
  </cols>
  <sheetData>
    <row r="1" spans="1:22" ht="15" customHeight="1">
      <c r="A1" s="9" t="s">
        <v>13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28</v>
      </c>
      <c r="B3" s="75" t="s">
        <v>7</v>
      </c>
      <c r="C3" s="75"/>
      <c r="D3" s="75"/>
      <c r="E3" s="75"/>
      <c r="F3" s="75"/>
      <c r="G3" s="75"/>
      <c r="H3" s="75"/>
      <c r="I3" s="75"/>
      <c r="J3" s="75"/>
      <c r="K3" s="75"/>
      <c r="L3" s="75"/>
      <c r="M3" s="75"/>
      <c r="N3" s="75"/>
      <c r="O3" s="75"/>
      <c r="P3" s="75"/>
      <c r="Q3" s="75"/>
      <c r="R3" s="75"/>
      <c r="S3" s="75"/>
      <c r="T3" s="75"/>
      <c r="U3" s="75"/>
      <c r="V3" s="75"/>
    </row>
    <row r="4" spans="1:22" ht="15" customHeight="1">
      <c r="A4" s="76" t="s">
        <v>1352</v>
      </c>
      <c r="B4" s="75" t="s">
        <v>7</v>
      </c>
      <c r="C4" s="75"/>
      <c r="D4" s="75"/>
      <c r="E4" s="75"/>
      <c r="F4" s="75"/>
      <c r="G4" s="75"/>
      <c r="H4" s="75"/>
      <c r="I4" s="75"/>
      <c r="J4" s="75"/>
      <c r="K4" s="75"/>
      <c r="L4" s="75"/>
      <c r="M4" s="75"/>
      <c r="N4" s="75"/>
      <c r="O4" s="75"/>
      <c r="P4" s="75"/>
      <c r="Q4" s="75"/>
      <c r="R4" s="75"/>
      <c r="S4" s="75"/>
      <c r="T4" s="75"/>
      <c r="U4" s="75"/>
      <c r="V4" s="75"/>
    </row>
    <row r="5" spans="1:22">
      <c r="A5" s="76"/>
      <c r="B5" s="70" t="s">
        <v>730</v>
      </c>
      <c r="C5" s="70"/>
      <c r="D5" s="70"/>
      <c r="E5" s="70"/>
      <c r="F5" s="70"/>
      <c r="G5" s="70"/>
      <c r="H5" s="70"/>
      <c r="I5" s="70"/>
      <c r="J5" s="70"/>
      <c r="K5" s="70"/>
      <c r="L5" s="70"/>
      <c r="M5" s="70"/>
      <c r="N5" s="70"/>
      <c r="O5" s="70"/>
      <c r="P5" s="70"/>
      <c r="Q5" s="70"/>
      <c r="R5" s="70"/>
      <c r="S5" s="70"/>
      <c r="T5" s="70"/>
      <c r="U5" s="70"/>
      <c r="V5" s="70"/>
    </row>
    <row r="6" spans="1:22">
      <c r="A6" s="76"/>
      <c r="B6" s="22"/>
      <c r="C6" s="22"/>
      <c r="D6" s="22"/>
      <c r="E6" s="22"/>
      <c r="F6" s="22"/>
      <c r="G6" s="22"/>
      <c r="H6" s="22"/>
      <c r="I6" s="22"/>
    </row>
    <row r="7" spans="1:22">
      <c r="A7" s="76"/>
      <c r="B7" s="13"/>
      <c r="C7" s="13"/>
      <c r="D7" s="13"/>
      <c r="E7" s="13"/>
      <c r="F7" s="13"/>
      <c r="G7" s="13"/>
      <c r="H7" s="13"/>
      <c r="I7" s="13"/>
    </row>
    <row r="8" spans="1:22" ht="15.75" thickBot="1">
      <c r="A8" s="76"/>
      <c r="B8" s="21"/>
      <c r="C8" s="66" t="s">
        <v>275</v>
      </c>
      <c r="D8" s="66"/>
      <c r="E8" s="66"/>
      <c r="F8" s="66"/>
      <c r="G8" s="66"/>
      <c r="H8" s="66"/>
      <c r="I8" s="66"/>
    </row>
    <row r="9" spans="1:22" ht="16.5" thickTop="1" thickBot="1">
      <c r="A9" s="76"/>
      <c r="B9" s="21"/>
      <c r="C9" s="67">
        <v>2013</v>
      </c>
      <c r="D9" s="67"/>
      <c r="E9" s="67"/>
      <c r="F9" s="60"/>
      <c r="G9" s="67">
        <v>2012</v>
      </c>
      <c r="H9" s="67"/>
      <c r="I9" s="67"/>
    </row>
    <row r="10" spans="1:22" ht="15.75" thickTop="1">
      <c r="A10" s="76"/>
      <c r="B10" s="49"/>
      <c r="C10" s="216" t="s">
        <v>523</v>
      </c>
      <c r="D10" s="216"/>
      <c r="E10" s="216"/>
      <c r="F10" s="216"/>
      <c r="G10" s="216"/>
      <c r="H10" s="216"/>
      <c r="I10" s="216"/>
    </row>
    <row r="11" spans="1:22">
      <c r="A11" s="76"/>
      <c r="B11" s="12" t="s">
        <v>731</v>
      </c>
      <c r="C11" s="35"/>
      <c r="D11" s="35"/>
      <c r="E11" s="35"/>
      <c r="F11" s="15"/>
      <c r="G11" s="35"/>
      <c r="H11" s="35"/>
      <c r="I11" s="35"/>
    </row>
    <row r="12" spans="1:22">
      <c r="A12" s="76"/>
      <c r="B12" s="74" t="s">
        <v>732</v>
      </c>
      <c r="C12" s="52" t="s">
        <v>280</v>
      </c>
      <c r="D12" s="53">
        <v>51572</v>
      </c>
      <c r="E12" s="27"/>
      <c r="F12" s="27"/>
      <c r="G12" s="52" t="s">
        <v>280</v>
      </c>
      <c r="H12" s="53">
        <v>13111</v>
      </c>
      <c r="I12" s="27"/>
    </row>
    <row r="13" spans="1:22">
      <c r="A13" s="76"/>
      <c r="B13" s="74"/>
      <c r="C13" s="52"/>
      <c r="D13" s="53"/>
      <c r="E13" s="27"/>
      <c r="F13" s="27"/>
      <c r="G13" s="52"/>
      <c r="H13" s="53"/>
      <c r="I13" s="27"/>
    </row>
    <row r="14" spans="1:22">
      <c r="A14" s="76"/>
      <c r="B14" s="70" t="s">
        <v>733</v>
      </c>
      <c r="C14" s="54">
        <v>16529</v>
      </c>
      <c r="D14" s="54"/>
      <c r="E14" s="35"/>
      <c r="F14" s="35"/>
      <c r="G14" s="54">
        <v>6868</v>
      </c>
      <c r="H14" s="54"/>
      <c r="I14" s="35"/>
    </row>
    <row r="15" spans="1:22">
      <c r="A15" s="76"/>
      <c r="B15" s="70"/>
      <c r="C15" s="54"/>
      <c r="D15" s="54"/>
      <c r="E15" s="35"/>
      <c r="F15" s="35"/>
      <c r="G15" s="54"/>
      <c r="H15" s="54"/>
      <c r="I15" s="35"/>
    </row>
    <row r="16" spans="1:22">
      <c r="A16" s="76"/>
      <c r="B16" s="74" t="s">
        <v>734</v>
      </c>
      <c r="C16" s="53">
        <v>16923</v>
      </c>
      <c r="D16" s="53"/>
      <c r="E16" s="27"/>
      <c r="F16" s="27"/>
      <c r="G16" s="53">
        <v>9488</v>
      </c>
      <c r="H16" s="53"/>
      <c r="I16" s="27"/>
    </row>
    <row r="17" spans="1:9">
      <c r="A17" s="76"/>
      <c r="B17" s="74"/>
      <c r="C17" s="53"/>
      <c r="D17" s="53"/>
      <c r="E17" s="27"/>
      <c r="F17" s="27"/>
      <c r="G17" s="53"/>
      <c r="H17" s="53"/>
      <c r="I17" s="27"/>
    </row>
    <row r="18" spans="1:9">
      <c r="A18" s="76"/>
      <c r="B18" s="70" t="s">
        <v>735</v>
      </c>
      <c r="C18" s="71">
        <v>654</v>
      </c>
      <c r="D18" s="71"/>
      <c r="E18" s="35"/>
      <c r="F18" s="35"/>
      <c r="G18" s="71">
        <v>315</v>
      </c>
      <c r="H18" s="71"/>
      <c r="I18" s="35"/>
    </row>
    <row r="19" spans="1:9">
      <c r="A19" s="76"/>
      <c r="B19" s="70"/>
      <c r="C19" s="71"/>
      <c r="D19" s="71"/>
      <c r="E19" s="35"/>
      <c r="F19" s="35"/>
      <c r="G19" s="71"/>
      <c r="H19" s="71"/>
      <c r="I19" s="35"/>
    </row>
    <row r="20" spans="1:9">
      <c r="A20" s="76"/>
      <c r="B20" s="74" t="s">
        <v>736</v>
      </c>
      <c r="C20" s="53">
        <v>4991</v>
      </c>
      <c r="D20" s="53"/>
      <c r="E20" s="27"/>
      <c r="F20" s="27"/>
      <c r="G20" s="53">
        <v>4680</v>
      </c>
      <c r="H20" s="53"/>
      <c r="I20" s="27"/>
    </row>
    <row r="21" spans="1:9">
      <c r="A21" s="76"/>
      <c r="B21" s="74"/>
      <c r="C21" s="53"/>
      <c r="D21" s="53"/>
      <c r="E21" s="27"/>
      <c r="F21" s="27"/>
      <c r="G21" s="53"/>
      <c r="H21" s="53"/>
      <c r="I21" s="27"/>
    </row>
    <row r="22" spans="1:9">
      <c r="A22" s="76"/>
      <c r="B22" s="70" t="s">
        <v>737</v>
      </c>
      <c r="C22" s="54">
        <v>86046</v>
      </c>
      <c r="D22" s="54"/>
      <c r="E22" s="35"/>
      <c r="F22" s="35"/>
      <c r="G22" s="54">
        <v>27745</v>
      </c>
      <c r="H22" s="54"/>
      <c r="I22" s="35"/>
    </row>
    <row r="23" spans="1:9">
      <c r="A23" s="76"/>
      <c r="B23" s="70"/>
      <c r="C23" s="54"/>
      <c r="D23" s="54"/>
      <c r="E23" s="35"/>
      <c r="F23" s="35"/>
      <c r="G23" s="54"/>
      <c r="H23" s="54"/>
      <c r="I23" s="35"/>
    </row>
    <row r="24" spans="1:9" ht="26.25">
      <c r="A24" s="76"/>
      <c r="B24" s="61" t="s">
        <v>738</v>
      </c>
      <c r="C24" s="86" t="s">
        <v>739</v>
      </c>
      <c r="D24" s="86"/>
      <c r="E24" s="49" t="s">
        <v>354</v>
      </c>
      <c r="F24" s="18"/>
      <c r="G24" s="86" t="s">
        <v>740</v>
      </c>
      <c r="H24" s="86"/>
      <c r="I24" s="49" t="s">
        <v>354</v>
      </c>
    </row>
    <row r="25" spans="1:9">
      <c r="A25" s="76"/>
      <c r="B25" s="70" t="s">
        <v>741</v>
      </c>
      <c r="C25" s="71" t="s">
        <v>464</v>
      </c>
      <c r="D25" s="71"/>
      <c r="E25" s="35"/>
      <c r="F25" s="35"/>
      <c r="G25" s="71">
        <v>57</v>
      </c>
      <c r="H25" s="71"/>
      <c r="I25" s="35"/>
    </row>
    <row r="26" spans="1:9">
      <c r="A26" s="76"/>
      <c r="B26" s="70"/>
      <c r="C26" s="71"/>
      <c r="D26" s="71"/>
      <c r="E26" s="35"/>
      <c r="F26" s="35"/>
      <c r="G26" s="71"/>
      <c r="H26" s="71"/>
      <c r="I26" s="35"/>
    </row>
    <row r="27" spans="1:9">
      <c r="A27" s="76"/>
      <c r="B27" s="74" t="s">
        <v>742</v>
      </c>
      <c r="C27" s="53">
        <v>5486</v>
      </c>
      <c r="D27" s="53"/>
      <c r="E27" s="27"/>
      <c r="F27" s="27"/>
      <c r="G27" s="53">
        <v>1930</v>
      </c>
      <c r="H27" s="53"/>
      <c r="I27" s="27"/>
    </row>
    <row r="28" spans="1:9">
      <c r="A28" s="76"/>
      <c r="B28" s="74"/>
      <c r="C28" s="53"/>
      <c r="D28" s="53"/>
      <c r="E28" s="27"/>
      <c r="F28" s="27"/>
      <c r="G28" s="53"/>
      <c r="H28" s="53"/>
      <c r="I28" s="27"/>
    </row>
    <row r="29" spans="1:9">
      <c r="A29" s="76"/>
      <c r="B29" s="70" t="s">
        <v>743</v>
      </c>
      <c r="C29" s="71">
        <v>11</v>
      </c>
      <c r="D29" s="71"/>
      <c r="E29" s="35"/>
      <c r="F29" s="35"/>
      <c r="G29" s="54">
        <v>1959</v>
      </c>
      <c r="H29" s="54"/>
      <c r="I29" s="35"/>
    </row>
    <row r="30" spans="1:9">
      <c r="A30" s="76"/>
      <c r="B30" s="70"/>
      <c r="C30" s="71"/>
      <c r="D30" s="71"/>
      <c r="E30" s="35"/>
      <c r="F30" s="35"/>
      <c r="G30" s="54"/>
      <c r="H30" s="54"/>
      <c r="I30" s="35"/>
    </row>
    <row r="31" spans="1:9">
      <c r="A31" s="76"/>
      <c r="B31" s="74" t="s">
        <v>744</v>
      </c>
      <c r="C31" s="53">
        <v>3081</v>
      </c>
      <c r="D31" s="53"/>
      <c r="E31" s="27"/>
      <c r="F31" s="27"/>
      <c r="G31" s="53">
        <v>2980</v>
      </c>
      <c r="H31" s="53"/>
      <c r="I31" s="27"/>
    </row>
    <row r="32" spans="1:9">
      <c r="A32" s="76"/>
      <c r="B32" s="74"/>
      <c r="C32" s="53"/>
      <c r="D32" s="53"/>
      <c r="E32" s="27"/>
      <c r="F32" s="27"/>
      <c r="G32" s="53"/>
      <c r="H32" s="53"/>
      <c r="I32" s="27"/>
    </row>
    <row r="33" spans="1:22">
      <c r="A33" s="76"/>
      <c r="B33" s="70" t="s">
        <v>535</v>
      </c>
      <c r="C33" s="54">
        <v>8429</v>
      </c>
      <c r="D33" s="54"/>
      <c r="E33" s="35"/>
      <c r="F33" s="35"/>
      <c r="G33" s="54">
        <v>16285</v>
      </c>
      <c r="H33" s="54"/>
      <c r="I33" s="35"/>
    </row>
    <row r="34" spans="1:22">
      <c r="A34" s="76"/>
      <c r="B34" s="70"/>
      <c r="C34" s="54"/>
      <c r="D34" s="54"/>
      <c r="E34" s="35"/>
      <c r="F34" s="35"/>
      <c r="G34" s="54"/>
      <c r="H34" s="54"/>
      <c r="I34" s="35"/>
    </row>
    <row r="35" spans="1:22">
      <c r="A35" s="76"/>
      <c r="B35" s="74" t="s">
        <v>745</v>
      </c>
      <c r="C35" s="53">
        <v>5249</v>
      </c>
      <c r="D35" s="53"/>
      <c r="E35" s="27"/>
      <c r="F35" s="27"/>
      <c r="G35" s="53">
        <v>2653</v>
      </c>
      <c r="H35" s="53"/>
      <c r="I35" s="27"/>
    </row>
    <row r="36" spans="1:22" ht="15.75" thickBot="1">
      <c r="A36" s="76"/>
      <c r="B36" s="74"/>
      <c r="C36" s="104"/>
      <c r="D36" s="104"/>
      <c r="E36" s="105"/>
      <c r="F36" s="27"/>
      <c r="G36" s="104"/>
      <c r="H36" s="104"/>
      <c r="I36" s="105"/>
    </row>
    <row r="37" spans="1:22">
      <c r="A37" s="76"/>
      <c r="B37" s="36"/>
      <c r="C37" s="110" t="s">
        <v>280</v>
      </c>
      <c r="D37" s="112">
        <v>188921</v>
      </c>
      <c r="E37" s="108"/>
      <c r="F37" s="35"/>
      <c r="G37" s="110" t="s">
        <v>280</v>
      </c>
      <c r="H37" s="112">
        <v>82716</v>
      </c>
      <c r="I37" s="108"/>
    </row>
    <row r="38" spans="1:22" ht="15.75" thickBot="1">
      <c r="A38" s="76"/>
      <c r="B38" s="36"/>
      <c r="C38" s="111"/>
      <c r="D38" s="113"/>
      <c r="E38" s="114"/>
      <c r="F38" s="35"/>
      <c r="G38" s="111"/>
      <c r="H38" s="113"/>
      <c r="I38" s="114"/>
    </row>
    <row r="39" spans="1:22" ht="15.75" thickTop="1">
      <c r="A39" s="76" t="s">
        <v>1353</v>
      </c>
      <c r="B39" s="75" t="s">
        <v>7</v>
      </c>
      <c r="C39" s="75"/>
      <c r="D39" s="75"/>
      <c r="E39" s="75"/>
      <c r="F39" s="75"/>
      <c r="G39" s="75"/>
      <c r="H39" s="75"/>
      <c r="I39" s="75"/>
      <c r="J39" s="75"/>
      <c r="K39" s="75"/>
      <c r="L39" s="75"/>
      <c r="M39" s="75"/>
      <c r="N39" s="75"/>
      <c r="O39" s="75"/>
      <c r="P39" s="75"/>
      <c r="Q39" s="75"/>
      <c r="R39" s="75"/>
      <c r="S39" s="75"/>
      <c r="T39" s="75"/>
      <c r="U39" s="75"/>
      <c r="V39" s="75"/>
    </row>
    <row r="40" spans="1:22" ht="25.5" customHeight="1">
      <c r="A40" s="76"/>
      <c r="B40" s="70" t="s">
        <v>1354</v>
      </c>
      <c r="C40" s="70"/>
      <c r="D40" s="70"/>
      <c r="E40" s="70"/>
      <c r="F40" s="70"/>
      <c r="G40" s="70"/>
      <c r="H40" s="70"/>
      <c r="I40" s="70"/>
      <c r="J40" s="70"/>
      <c r="K40" s="70"/>
      <c r="L40" s="70"/>
      <c r="M40" s="70"/>
      <c r="N40" s="70"/>
      <c r="O40" s="70"/>
      <c r="P40" s="70"/>
      <c r="Q40" s="70"/>
      <c r="R40" s="70"/>
      <c r="S40" s="70"/>
      <c r="T40" s="70"/>
      <c r="U40" s="70"/>
      <c r="V40" s="70"/>
    </row>
    <row r="41" spans="1:22">
      <c r="A41" s="76"/>
      <c r="B41" s="22"/>
      <c r="C41" s="22"/>
      <c r="D41" s="22"/>
      <c r="E41" s="22"/>
      <c r="F41" s="22"/>
      <c r="G41" s="22"/>
      <c r="H41" s="22"/>
      <c r="I41" s="22"/>
      <c r="J41" s="22"/>
      <c r="K41" s="22"/>
      <c r="L41" s="22"/>
      <c r="M41" s="22"/>
      <c r="N41" s="22"/>
      <c r="O41" s="22"/>
      <c r="P41" s="22"/>
      <c r="Q41" s="22"/>
      <c r="R41" s="22"/>
      <c r="S41" s="22"/>
      <c r="T41" s="22"/>
      <c r="U41" s="22"/>
      <c r="V41" s="22"/>
    </row>
    <row r="42" spans="1:22">
      <c r="A42" s="76"/>
      <c r="B42" s="13"/>
      <c r="C42" s="13"/>
      <c r="D42" s="13"/>
      <c r="E42" s="13"/>
      <c r="F42" s="13"/>
      <c r="G42" s="13"/>
      <c r="H42" s="13"/>
      <c r="I42" s="13"/>
      <c r="J42" s="13"/>
      <c r="K42" s="13"/>
      <c r="L42" s="13"/>
      <c r="M42" s="13"/>
      <c r="N42" s="13"/>
      <c r="O42" s="13"/>
      <c r="P42" s="13"/>
      <c r="Q42" s="13"/>
      <c r="R42" s="13"/>
      <c r="S42" s="13"/>
      <c r="T42" s="13"/>
      <c r="U42" s="13"/>
      <c r="V42" s="13"/>
    </row>
    <row r="43" spans="1:22" ht="15.75" thickBot="1">
      <c r="A43" s="76"/>
      <c r="B43" s="138" t="s">
        <v>747</v>
      </c>
      <c r="C43" s="60"/>
      <c r="D43" s="140" t="s">
        <v>748</v>
      </c>
      <c r="E43" s="140"/>
      <c r="F43" s="140"/>
      <c r="G43" s="60"/>
      <c r="H43" s="140" t="s">
        <v>749</v>
      </c>
      <c r="I43" s="140"/>
      <c r="J43" s="140"/>
      <c r="K43" s="60"/>
      <c r="L43" s="140" t="s">
        <v>750</v>
      </c>
      <c r="M43" s="140"/>
      <c r="N43" s="140"/>
      <c r="O43" s="60"/>
      <c r="P43" s="140" t="s">
        <v>751</v>
      </c>
      <c r="Q43" s="140"/>
      <c r="R43" s="140"/>
      <c r="S43" s="60"/>
      <c r="T43" s="140" t="s">
        <v>752</v>
      </c>
      <c r="U43" s="140"/>
      <c r="V43" s="140"/>
    </row>
    <row r="44" spans="1:22" ht="15.75" thickTop="1">
      <c r="A44" s="76"/>
      <c r="B44" s="217" t="s">
        <v>753</v>
      </c>
      <c r="C44" s="32"/>
      <c r="D44" s="218" t="s">
        <v>280</v>
      </c>
      <c r="E44" s="219" t="s">
        <v>464</v>
      </c>
      <c r="F44" s="32"/>
      <c r="G44" s="32"/>
      <c r="H44" s="218" t="s">
        <v>280</v>
      </c>
      <c r="I44" s="220">
        <v>3971</v>
      </c>
      <c r="J44" s="32"/>
      <c r="K44" s="32"/>
      <c r="L44" s="218" t="s">
        <v>280</v>
      </c>
      <c r="M44" s="220">
        <v>1539</v>
      </c>
      <c r="N44" s="32"/>
      <c r="O44" s="32"/>
      <c r="P44" s="218" t="s">
        <v>280</v>
      </c>
      <c r="Q44" s="220">
        <v>21691</v>
      </c>
      <c r="R44" s="32"/>
      <c r="S44" s="32"/>
      <c r="T44" s="218" t="s">
        <v>280</v>
      </c>
      <c r="U44" s="220">
        <v>23230</v>
      </c>
      <c r="V44" s="32"/>
    </row>
    <row r="45" spans="1:22">
      <c r="A45" s="76"/>
      <c r="B45" s="176"/>
      <c r="C45" s="27"/>
      <c r="D45" s="147"/>
      <c r="E45" s="149"/>
      <c r="F45" s="27"/>
      <c r="G45" s="27"/>
      <c r="H45" s="147"/>
      <c r="I45" s="151"/>
      <c r="J45" s="27"/>
      <c r="K45" s="27"/>
      <c r="L45" s="147"/>
      <c r="M45" s="151"/>
      <c r="N45" s="27"/>
      <c r="O45" s="27"/>
      <c r="P45" s="147"/>
      <c r="Q45" s="151"/>
      <c r="R45" s="27"/>
      <c r="S45" s="27"/>
      <c r="T45" s="147"/>
      <c r="U45" s="151"/>
      <c r="V45" s="27"/>
    </row>
    <row r="46" spans="1:22">
      <c r="A46" s="76"/>
      <c r="B46" s="177" t="s">
        <v>406</v>
      </c>
      <c r="C46" s="35"/>
      <c r="D46" s="143" t="s">
        <v>464</v>
      </c>
      <c r="E46" s="143"/>
      <c r="F46" s="35"/>
      <c r="G46" s="35"/>
      <c r="H46" s="143">
        <v>689</v>
      </c>
      <c r="I46" s="143"/>
      <c r="J46" s="35"/>
      <c r="K46" s="35"/>
      <c r="L46" s="143" t="s">
        <v>464</v>
      </c>
      <c r="M46" s="143"/>
      <c r="N46" s="35"/>
      <c r="O46" s="35"/>
      <c r="P46" s="143" t="s">
        <v>464</v>
      </c>
      <c r="Q46" s="143"/>
      <c r="R46" s="35"/>
      <c r="S46" s="35"/>
      <c r="T46" s="143">
        <v>689</v>
      </c>
      <c r="U46" s="143"/>
      <c r="V46" s="35"/>
    </row>
    <row r="47" spans="1:22" ht="15.75" thickBot="1">
      <c r="A47" s="76"/>
      <c r="B47" s="177"/>
      <c r="C47" s="35"/>
      <c r="D47" s="206"/>
      <c r="E47" s="206"/>
      <c r="F47" s="40"/>
      <c r="G47" s="35"/>
      <c r="H47" s="206"/>
      <c r="I47" s="206"/>
      <c r="J47" s="40"/>
      <c r="K47" s="35"/>
      <c r="L47" s="206"/>
      <c r="M47" s="206"/>
      <c r="N47" s="40"/>
      <c r="O47" s="35"/>
      <c r="P47" s="206"/>
      <c r="Q47" s="206"/>
      <c r="R47" s="40"/>
      <c r="S47" s="35"/>
      <c r="T47" s="206"/>
      <c r="U47" s="206"/>
      <c r="V47" s="40"/>
    </row>
    <row r="48" spans="1:22">
      <c r="A48" s="76"/>
      <c r="B48" s="147" t="s">
        <v>754</v>
      </c>
      <c r="C48" s="27"/>
      <c r="D48" s="221" t="s">
        <v>280</v>
      </c>
      <c r="E48" s="223" t="s">
        <v>464</v>
      </c>
      <c r="F48" s="46"/>
      <c r="G48" s="27"/>
      <c r="H48" s="221" t="s">
        <v>280</v>
      </c>
      <c r="I48" s="225">
        <v>4660</v>
      </c>
      <c r="J48" s="46"/>
      <c r="K48" s="27"/>
      <c r="L48" s="221" t="s">
        <v>280</v>
      </c>
      <c r="M48" s="225">
        <v>1539</v>
      </c>
      <c r="N48" s="46"/>
      <c r="O48" s="27"/>
      <c r="P48" s="221" t="s">
        <v>280</v>
      </c>
      <c r="Q48" s="225">
        <v>21691</v>
      </c>
      <c r="R48" s="46"/>
      <c r="S48" s="27"/>
      <c r="T48" s="221" t="s">
        <v>280</v>
      </c>
      <c r="U48" s="225">
        <v>23919</v>
      </c>
      <c r="V48" s="46"/>
    </row>
    <row r="49" spans="1:22" ht="15.75" thickBot="1">
      <c r="A49" s="76"/>
      <c r="B49" s="147"/>
      <c r="C49" s="27"/>
      <c r="D49" s="222"/>
      <c r="E49" s="224"/>
      <c r="F49" s="47"/>
      <c r="G49" s="27"/>
      <c r="H49" s="222"/>
      <c r="I49" s="226"/>
      <c r="J49" s="47"/>
      <c r="K49" s="27"/>
      <c r="L49" s="222"/>
      <c r="M49" s="226"/>
      <c r="N49" s="47"/>
      <c r="O49" s="27"/>
      <c r="P49" s="222"/>
      <c r="Q49" s="226"/>
      <c r="R49" s="47"/>
      <c r="S49" s="27"/>
      <c r="T49" s="222"/>
      <c r="U49" s="226"/>
      <c r="V49" s="47"/>
    </row>
    <row r="50" spans="1:22" ht="15.75" thickTop="1"/>
  </sheetData>
  <mergeCells count="165">
    <mergeCell ref="U48:U49"/>
    <mergeCell ref="V48:V49"/>
    <mergeCell ref="A1:A2"/>
    <mergeCell ref="B1:V1"/>
    <mergeCell ref="B2:V2"/>
    <mergeCell ref="B3:V3"/>
    <mergeCell ref="A4:A38"/>
    <mergeCell ref="B4:V4"/>
    <mergeCell ref="B5:V5"/>
    <mergeCell ref="A39:A49"/>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H37:H38"/>
    <mergeCell ref="I37:I38"/>
    <mergeCell ref="B41:V41"/>
    <mergeCell ref="D43:F43"/>
    <mergeCell ref="H43:J43"/>
    <mergeCell ref="L43:N43"/>
    <mergeCell ref="P43:R43"/>
    <mergeCell ref="T43:V43"/>
    <mergeCell ref="B39:V39"/>
    <mergeCell ref="B40:V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5.7109375" bestFit="1" customWidth="1"/>
    <col min="2" max="2" width="36.5703125" bestFit="1" customWidth="1"/>
    <col min="4" max="4" width="14.85546875" bestFit="1" customWidth="1"/>
    <col min="6" max="6" width="8.140625" customWidth="1"/>
    <col min="7" max="7" width="4.28515625" customWidth="1"/>
    <col min="9" max="9" width="5.5703125" customWidth="1"/>
  </cols>
  <sheetData>
    <row r="1" spans="1:10" ht="15" customHeight="1">
      <c r="A1" s="9" t="s">
        <v>135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69</v>
      </c>
      <c r="B3" s="75" t="s">
        <v>7</v>
      </c>
      <c r="C3" s="75"/>
      <c r="D3" s="75"/>
      <c r="E3" s="75"/>
      <c r="F3" s="75"/>
      <c r="G3" s="75"/>
      <c r="H3" s="75"/>
      <c r="I3" s="75"/>
      <c r="J3" s="75"/>
    </row>
    <row r="4" spans="1:10" ht="15" customHeight="1">
      <c r="A4" s="76" t="s">
        <v>1356</v>
      </c>
      <c r="B4" s="75" t="s">
        <v>7</v>
      </c>
      <c r="C4" s="75"/>
      <c r="D4" s="75"/>
      <c r="E4" s="75"/>
      <c r="F4" s="75"/>
      <c r="G4" s="75"/>
      <c r="H4" s="75"/>
      <c r="I4" s="75"/>
      <c r="J4" s="75"/>
    </row>
    <row r="5" spans="1:10">
      <c r="A5" s="76"/>
      <c r="B5" s="75"/>
      <c r="C5" s="75"/>
      <c r="D5" s="75"/>
      <c r="E5" s="75"/>
      <c r="F5" s="75"/>
      <c r="G5" s="75"/>
      <c r="H5" s="75"/>
      <c r="I5" s="75"/>
      <c r="J5" s="75"/>
    </row>
    <row r="6" spans="1:10">
      <c r="A6" s="76"/>
      <c r="B6" s="36" t="s">
        <v>772</v>
      </c>
      <c r="C6" s="36"/>
      <c r="D6" s="36"/>
      <c r="E6" s="36"/>
      <c r="F6" s="36"/>
      <c r="G6" s="36"/>
      <c r="H6" s="36"/>
      <c r="I6" s="36"/>
      <c r="J6" s="36"/>
    </row>
    <row r="7" spans="1:10">
      <c r="A7" s="76"/>
      <c r="B7" s="22"/>
      <c r="C7" s="22"/>
      <c r="D7" s="22"/>
      <c r="E7" s="22"/>
      <c r="F7" s="22"/>
      <c r="G7" s="22"/>
      <c r="H7" s="22"/>
      <c r="I7" s="22"/>
      <c r="J7" s="22"/>
    </row>
    <row r="8" spans="1:10">
      <c r="A8" s="76"/>
      <c r="B8" s="13"/>
      <c r="C8" s="13"/>
      <c r="D8" s="13"/>
      <c r="E8" s="13"/>
      <c r="F8" s="13"/>
      <c r="G8" s="13"/>
      <c r="H8" s="13"/>
      <c r="I8" s="13"/>
      <c r="J8" s="13"/>
    </row>
    <row r="9" spans="1:10">
      <c r="A9" s="76"/>
      <c r="B9" s="228"/>
      <c r="C9" s="228"/>
      <c r="D9" s="228"/>
      <c r="E9" s="15"/>
      <c r="F9" s="65" t="s">
        <v>773</v>
      </c>
      <c r="G9" s="65"/>
      <c r="H9" s="15"/>
      <c r="I9" s="65" t="s">
        <v>774</v>
      </c>
      <c r="J9" s="65"/>
    </row>
    <row r="10" spans="1:10" ht="27" thickBot="1">
      <c r="A10" s="76"/>
      <c r="B10" s="227" t="s">
        <v>775</v>
      </c>
      <c r="C10" s="15"/>
      <c r="D10" s="59" t="s">
        <v>483</v>
      </c>
      <c r="E10" s="15"/>
      <c r="F10" s="66" t="s">
        <v>776</v>
      </c>
      <c r="G10" s="66"/>
      <c r="H10" s="15"/>
      <c r="I10" s="229" t="s">
        <v>523</v>
      </c>
      <c r="J10" s="229"/>
    </row>
    <row r="11" spans="1:10" ht="15.75" thickTop="1">
      <c r="A11" s="76"/>
      <c r="B11" s="49" t="s">
        <v>777</v>
      </c>
      <c r="C11" s="18"/>
      <c r="D11" s="49"/>
      <c r="E11" s="18"/>
      <c r="F11" s="81"/>
      <c r="G11" s="81"/>
      <c r="H11" s="18"/>
      <c r="I11" s="81"/>
      <c r="J11" s="81"/>
    </row>
    <row r="12" spans="1:10">
      <c r="A12" s="76"/>
      <c r="B12" s="186" t="s">
        <v>778</v>
      </c>
      <c r="C12" s="35"/>
      <c r="D12" s="70" t="s">
        <v>488</v>
      </c>
      <c r="E12" s="35"/>
      <c r="F12" s="71">
        <v>30</v>
      </c>
      <c r="G12" s="36" t="s">
        <v>561</v>
      </c>
      <c r="H12" s="35"/>
      <c r="I12" s="71">
        <v>203</v>
      </c>
      <c r="J12" s="35"/>
    </row>
    <row r="13" spans="1:10">
      <c r="A13" s="76"/>
      <c r="B13" s="186"/>
      <c r="C13" s="35"/>
      <c r="D13" s="70"/>
      <c r="E13" s="35"/>
      <c r="F13" s="71"/>
      <c r="G13" s="36"/>
      <c r="H13" s="35"/>
      <c r="I13" s="71"/>
      <c r="J13" s="35"/>
    </row>
    <row r="14" spans="1:10">
      <c r="A14" s="76"/>
      <c r="B14" s="230" t="s">
        <v>779</v>
      </c>
      <c r="C14" s="27"/>
      <c r="D14" s="74" t="s">
        <v>488</v>
      </c>
      <c r="E14" s="27"/>
      <c r="F14" s="86">
        <v>30</v>
      </c>
      <c r="G14" s="52" t="s">
        <v>561</v>
      </c>
      <c r="H14" s="27"/>
      <c r="I14" s="86">
        <v>300</v>
      </c>
      <c r="J14" s="27"/>
    </row>
    <row r="15" spans="1:10">
      <c r="A15" s="76"/>
      <c r="B15" s="230"/>
      <c r="C15" s="27"/>
      <c r="D15" s="74"/>
      <c r="E15" s="27"/>
      <c r="F15" s="86"/>
      <c r="G15" s="52"/>
      <c r="H15" s="27"/>
      <c r="I15" s="86"/>
      <c r="J15" s="27"/>
    </row>
    <row r="16" spans="1:10">
      <c r="A16" s="76"/>
      <c r="B16" s="186" t="s">
        <v>780</v>
      </c>
      <c r="C16" s="35"/>
      <c r="D16" s="70" t="s">
        <v>488</v>
      </c>
      <c r="E16" s="35"/>
      <c r="F16" s="71">
        <v>30</v>
      </c>
      <c r="G16" s="36" t="s">
        <v>561</v>
      </c>
      <c r="H16" s="35"/>
      <c r="I16" s="71">
        <v>21</v>
      </c>
      <c r="J16" s="35"/>
    </row>
    <row r="17" spans="1:10">
      <c r="A17" s="76"/>
      <c r="B17" s="186"/>
      <c r="C17" s="35"/>
      <c r="D17" s="70"/>
      <c r="E17" s="35"/>
      <c r="F17" s="71"/>
      <c r="G17" s="36"/>
      <c r="H17" s="35"/>
      <c r="I17" s="71"/>
      <c r="J17" s="35"/>
    </row>
    <row r="18" spans="1:10">
      <c r="A18" s="76"/>
      <c r="B18" s="230" t="s">
        <v>781</v>
      </c>
      <c r="C18" s="27"/>
      <c r="D18" s="74" t="s">
        <v>386</v>
      </c>
      <c r="E18" s="27"/>
      <c r="F18" s="86">
        <v>30</v>
      </c>
      <c r="G18" s="52" t="s">
        <v>561</v>
      </c>
      <c r="H18" s="27"/>
      <c r="I18" s="86">
        <v>136</v>
      </c>
      <c r="J18" s="27"/>
    </row>
    <row r="19" spans="1:10">
      <c r="A19" s="76"/>
      <c r="B19" s="230"/>
      <c r="C19" s="27"/>
      <c r="D19" s="74"/>
      <c r="E19" s="27"/>
      <c r="F19" s="86"/>
      <c r="G19" s="52"/>
      <c r="H19" s="27"/>
      <c r="I19" s="86"/>
      <c r="J19" s="27"/>
    </row>
    <row r="20" spans="1:10">
      <c r="A20" s="76"/>
      <c r="B20" s="186" t="s">
        <v>603</v>
      </c>
      <c r="C20" s="35"/>
      <c r="D20" s="70" t="s">
        <v>384</v>
      </c>
      <c r="E20" s="35"/>
      <c r="F20" s="71">
        <v>33</v>
      </c>
      <c r="G20" s="36" t="s">
        <v>561</v>
      </c>
      <c r="H20" s="35"/>
      <c r="I20" s="71">
        <v>485</v>
      </c>
      <c r="J20" s="35"/>
    </row>
    <row r="21" spans="1:10">
      <c r="A21" s="76"/>
      <c r="B21" s="186"/>
      <c r="C21" s="35"/>
      <c r="D21" s="70"/>
      <c r="E21" s="35"/>
      <c r="F21" s="71"/>
      <c r="G21" s="36"/>
      <c r="H21" s="35"/>
      <c r="I21" s="71"/>
      <c r="J21" s="35"/>
    </row>
    <row r="22" spans="1:10">
      <c r="A22" s="76"/>
      <c r="B22" s="230" t="s">
        <v>782</v>
      </c>
      <c r="C22" s="27"/>
      <c r="D22" s="74" t="s">
        <v>384</v>
      </c>
      <c r="E22" s="27"/>
      <c r="F22" s="86">
        <v>30</v>
      </c>
      <c r="G22" s="52" t="s">
        <v>561</v>
      </c>
      <c r="H22" s="27"/>
      <c r="I22" s="86">
        <v>438</v>
      </c>
      <c r="J22" s="27"/>
    </row>
    <row r="23" spans="1:10">
      <c r="A23" s="76"/>
      <c r="B23" s="230"/>
      <c r="C23" s="27"/>
      <c r="D23" s="74"/>
      <c r="E23" s="27"/>
      <c r="F23" s="86"/>
      <c r="G23" s="52"/>
      <c r="H23" s="27"/>
      <c r="I23" s="86"/>
      <c r="J23" s="27"/>
    </row>
    <row r="24" spans="1:10">
      <c r="A24" s="76"/>
      <c r="B24" s="186" t="s">
        <v>609</v>
      </c>
      <c r="C24" s="35"/>
      <c r="D24" s="70" t="s">
        <v>783</v>
      </c>
      <c r="E24" s="35"/>
      <c r="F24" s="71">
        <v>19</v>
      </c>
      <c r="G24" s="36" t="s">
        <v>561</v>
      </c>
      <c r="H24" s="35"/>
      <c r="I24" s="71">
        <v>941</v>
      </c>
      <c r="J24" s="35"/>
    </row>
    <row r="25" spans="1:10" ht="15.75" thickBot="1">
      <c r="A25" s="76"/>
      <c r="B25" s="186"/>
      <c r="C25" s="35"/>
      <c r="D25" s="70"/>
      <c r="E25" s="35"/>
      <c r="F25" s="231"/>
      <c r="G25" s="232"/>
      <c r="H25" s="35"/>
      <c r="I25" s="231"/>
      <c r="J25" s="184"/>
    </row>
    <row r="26" spans="1:10" ht="15.75" thickTop="1">
      <c r="A26" s="76"/>
      <c r="B26" s="52" t="s">
        <v>611</v>
      </c>
      <c r="C26" s="27"/>
      <c r="D26" s="52"/>
      <c r="E26" s="27"/>
      <c r="F26" s="120">
        <v>27.9</v>
      </c>
      <c r="G26" s="81" t="s">
        <v>561</v>
      </c>
      <c r="H26" s="27"/>
      <c r="I26" s="82">
        <v>2524</v>
      </c>
      <c r="J26" s="32"/>
    </row>
    <row r="27" spans="1:10" ht="15.75" thickBot="1">
      <c r="A27" s="76"/>
      <c r="B27" s="52"/>
      <c r="C27" s="27"/>
      <c r="D27" s="52"/>
      <c r="E27" s="27"/>
      <c r="F27" s="233"/>
      <c r="G27" s="84"/>
      <c r="H27" s="27"/>
      <c r="I27" s="57"/>
      <c r="J27" s="47"/>
    </row>
    <row r="28" spans="1:10" ht="15.75" thickTop="1"/>
  </sheetData>
  <mergeCells count="88">
    <mergeCell ref="I26:I27"/>
    <mergeCell ref="J26:J27"/>
    <mergeCell ref="A1:A2"/>
    <mergeCell ref="B1:J1"/>
    <mergeCell ref="B2:J2"/>
    <mergeCell ref="B3:J3"/>
    <mergeCell ref="A4:A27"/>
    <mergeCell ref="B4:J4"/>
    <mergeCell ref="B5:J5"/>
    <mergeCell ref="B6:J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F11:G11"/>
    <mergeCell ref="I11:J11"/>
    <mergeCell ref="B12:B13"/>
    <mergeCell ref="C12:C13"/>
    <mergeCell ref="D12:D13"/>
    <mergeCell ref="E12:E13"/>
    <mergeCell ref="F12:F13"/>
    <mergeCell ref="G12:G13"/>
    <mergeCell ref="H12:H13"/>
    <mergeCell ref="I12:I13"/>
    <mergeCell ref="B7:J7"/>
    <mergeCell ref="B9:D9"/>
    <mergeCell ref="F9:G9"/>
    <mergeCell ref="I9:J9"/>
    <mergeCell ref="F10:G10"/>
    <mergeCell ref="I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3" width="36.5703125" bestFit="1" customWidth="1"/>
    <col min="4" max="4" width="13.42578125" bestFit="1" customWidth="1"/>
    <col min="5" max="5" width="1.5703125" customWidth="1"/>
    <col min="6" max="6" width="4.140625" customWidth="1"/>
    <col min="7" max="7" width="2" customWidth="1"/>
    <col min="8" max="8" width="6.5703125" customWidth="1"/>
    <col min="9" max="9" width="7" customWidth="1"/>
    <col min="11" max="11" width="2.5703125" customWidth="1"/>
    <col min="12" max="12" width="9.7109375" customWidth="1"/>
    <col min="13" max="13" width="2" customWidth="1"/>
    <col min="15" max="15" width="1.85546875" customWidth="1"/>
    <col min="16" max="16" width="5.5703125" customWidth="1"/>
    <col min="19" max="19" width="1.85546875" customWidth="1"/>
    <col min="20" max="20" width="4.85546875" customWidth="1"/>
    <col min="21" max="21" width="1.42578125" customWidth="1"/>
    <col min="23" max="23" width="1.85546875" customWidth="1"/>
    <col min="24" max="24" width="5.28515625" customWidth="1"/>
  </cols>
  <sheetData>
    <row r="1" spans="1:25" ht="15" customHeight="1">
      <c r="A1" s="9" t="s">
        <v>135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92</v>
      </c>
      <c r="B3" s="75" t="s">
        <v>7</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76" t="s">
        <v>1358</v>
      </c>
      <c r="B4" s="75" t="s">
        <v>7</v>
      </c>
      <c r="C4" s="75"/>
      <c r="D4" s="75"/>
      <c r="E4" s="75"/>
      <c r="F4" s="75"/>
      <c r="G4" s="75"/>
      <c r="H4" s="75"/>
      <c r="I4" s="75"/>
      <c r="J4" s="75"/>
      <c r="K4" s="75"/>
      <c r="L4" s="75"/>
      <c r="M4" s="75"/>
      <c r="N4" s="75"/>
      <c r="O4" s="75"/>
      <c r="P4" s="75"/>
      <c r="Q4" s="75"/>
      <c r="R4" s="75"/>
      <c r="S4" s="75"/>
      <c r="T4" s="75"/>
      <c r="U4" s="75"/>
      <c r="V4" s="75"/>
      <c r="W4" s="75"/>
      <c r="X4" s="75"/>
      <c r="Y4" s="75"/>
    </row>
    <row r="5" spans="1:25">
      <c r="A5" s="76"/>
      <c r="B5" s="70" t="s">
        <v>794</v>
      </c>
      <c r="C5" s="70"/>
      <c r="D5" s="70"/>
      <c r="E5" s="70"/>
      <c r="F5" s="70"/>
      <c r="G5" s="70"/>
      <c r="H5" s="70"/>
      <c r="I5" s="70"/>
      <c r="J5" s="70"/>
      <c r="K5" s="70"/>
      <c r="L5" s="70"/>
      <c r="M5" s="70"/>
      <c r="N5" s="70"/>
      <c r="O5" s="70"/>
      <c r="P5" s="70"/>
      <c r="Q5" s="70"/>
      <c r="R5" s="70"/>
      <c r="S5" s="70"/>
      <c r="T5" s="70"/>
      <c r="U5" s="70"/>
      <c r="V5" s="70"/>
      <c r="W5" s="70"/>
      <c r="X5" s="70"/>
      <c r="Y5" s="70"/>
    </row>
    <row r="6" spans="1:25">
      <c r="A6" s="76"/>
      <c r="B6" s="22"/>
      <c r="C6" s="22"/>
      <c r="D6" s="22"/>
      <c r="E6" s="22"/>
      <c r="F6" s="22"/>
      <c r="G6" s="22"/>
      <c r="H6" s="22"/>
      <c r="I6" s="22"/>
      <c r="J6" s="22"/>
      <c r="K6" s="22"/>
      <c r="L6" s="22"/>
      <c r="M6" s="22"/>
      <c r="N6" s="22"/>
      <c r="O6" s="22"/>
      <c r="P6" s="22"/>
      <c r="Q6" s="22"/>
      <c r="R6" s="22"/>
      <c r="S6" s="22"/>
      <c r="T6" s="22"/>
      <c r="U6" s="22"/>
      <c r="V6" s="22"/>
      <c r="W6" s="22"/>
      <c r="X6" s="22"/>
      <c r="Y6" s="22"/>
    </row>
    <row r="7" spans="1:25">
      <c r="A7" s="76"/>
      <c r="B7" s="13"/>
      <c r="C7" s="13"/>
      <c r="D7" s="13"/>
      <c r="E7" s="13"/>
      <c r="F7" s="13"/>
      <c r="G7" s="13"/>
      <c r="H7" s="13"/>
      <c r="I7" s="13"/>
      <c r="J7" s="13"/>
      <c r="K7" s="13"/>
      <c r="L7" s="13"/>
      <c r="M7" s="13"/>
      <c r="N7" s="13"/>
      <c r="O7" s="13"/>
      <c r="P7" s="13"/>
      <c r="Q7" s="13"/>
      <c r="R7" s="13"/>
      <c r="S7" s="13"/>
      <c r="T7" s="13"/>
      <c r="U7" s="13"/>
      <c r="V7" s="13"/>
      <c r="W7" s="13"/>
      <c r="X7" s="13"/>
      <c r="Y7" s="13"/>
    </row>
    <row r="8" spans="1:25">
      <c r="A8" s="76"/>
      <c r="B8" s="243" t="s">
        <v>578</v>
      </c>
      <c r="C8" s="35"/>
      <c r="D8" s="243" t="s">
        <v>483</v>
      </c>
      <c r="E8" s="35"/>
      <c r="F8" s="243" t="s">
        <v>795</v>
      </c>
      <c r="G8" s="243"/>
      <c r="H8" s="35"/>
      <c r="I8" s="234" t="s">
        <v>797</v>
      </c>
      <c r="J8" s="35"/>
      <c r="K8" s="243"/>
      <c r="L8" s="243"/>
      <c r="M8" s="243"/>
      <c r="N8" s="35"/>
      <c r="O8" s="243" t="s">
        <v>801</v>
      </c>
      <c r="P8" s="243"/>
      <c r="Q8" s="243"/>
      <c r="R8" s="35"/>
      <c r="S8" s="243"/>
      <c r="T8" s="243"/>
      <c r="U8" s="243"/>
      <c r="V8" s="35"/>
      <c r="W8" s="243"/>
      <c r="X8" s="243"/>
      <c r="Y8" s="243"/>
    </row>
    <row r="9" spans="1:25">
      <c r="A9" s="76"/>
      <c r="B9" s="243"/>
      <c r="C9" s="35"/>
      <c r="D9" s="243"/>
      <c r="E9" s="35"/>
      <c r="F9" s="243" t="s">
        <v>796</v>
      </c>
      <c r="G9" s="243"/>
      <c r="H9" s="35"/>
      <c r="I9" s="234" t="s">
        <v>798</v>
      </c>
      <c r="J9" s="35"/>
      <c r="K9" s="243"/>
      <c r="L9" s="243"/>
      <c r="M9" s="243"/>
      <c r="N9" s="35"/>
      <c r="O9" s="243" t="s">
        <v>802</v>
      </c>
      <c r="P9" s="243"/>
      <c r="Q9" s="243"/>
      <c r="R9" s="35"/>
      <c r="S9" s="243"/>
      <c r="T9" s="243"/>
      <c r="U9" s="243"/>
      <c r="V9" s="35"/>
      <c r="W9" s="243"/>
      <c r="X9" s="243"/>
      <c r="Y9" s="243"/>
    </row>
    <row r="10" spans="1:25">
      <c r="A10" s="76"/>
      <c r="B10" s="243"/>
      <c r="C10" s="35"/>
      <c r="D10" s="243"/>
      <c r="E10" s="35"/>
      <c r="F10" s="75"/>
      <c r="G10" s="75"/>
      <c r="H10" s="35"/>
      <c r="I10" s="4"/>
      <c r="J10" s="35"/>
      <c r="K10" s="243"/>
      <c r="L10" s="243"/>
      <c r="M10" s="243"/>
      <c r="N10" s="35"/>
      <c r="O10" s="243" t="s">
        <v>715</v>
      </c>
      <c r="P10" s="243"/>
      <c r="Q10" s="243"/>
      <c r="R10" s="35"/>
      <c r="S10" s="243"/>
      <c r="T10" s="243"/>
      <c r="U10" s="243"/>
      <c r="V10" s="35"/>
      <c r="W10" s="243"/>
      <c r="X10" s="243"/>
      <c r="Y10" s="243"/>
    </row>
    <row r="11" spans="1:25">
      <c r="A11" s="76"/>
      <c r="B11" s="243"/>
      <c r="C11" s="35"/>
      <c r="D11" s="243"/>
      <c r="E11" s="35"/>
      <c r="F11" s="75"/>
      <c r="G11" s="75"/>
      <c r="H11" s="35"/>
      <c r="I11" s="4"/>
      <c r="J11" s="35"/>
      <c r="K11" s="243"/>
      <c r="L11" s="243"/>
      <c r="M11" s="243"/>
      <c r="N11" s="35"/>
      <c r="O11" s="243" t="s">
        <v>803</v>
      </c>
      <c r="P11" s="243"/>
      <c r="Q11" s="243"/>
      <c r="R11" s="35"/>
      <c r="S11" s="243" t="s">
        <v>806</v>
      </c>
      <c r="T11" s="243"/>
      <c r="U11" s="243"/>
      <c r="V11" s="35"/>
      <c r="W11" s="243"/>
      <c r="X11" s="243"/>
      <c r="Y11" s="243"/>
    </row>
    <row r="12" spans="1:25">
      <c r="A12" s="76"/>
      <c r="B12" s="243"/>
      <c r="C12" s="35"/>
      <c r="D12" s="243"/>
      <c r="E12" s="35"/>
      <c r="F12" s="75"/>
      <c r="G12" s="75"/>
      <c r="H12" s="35"/>
      <c r="I12" s="4"/>
      <c r="J12" s="35"/>
      <c r="K12" s="243" t="s">
        <v>799</v>
      </c>
      <c r="L12" s="243"/>
      <c r="M12" s="243"/>
      <c r="N12" s="35"/>
      <c r="O12" s="243" t="s">
        <v>804</v>
      </c>
      <c r="P12" s="243"/>
      <c r="Q12" s="243"/>
      <c r="R12" s="35"/>
      <c r="S12" s="243" t="s">
        <v>807</v>
      </c>
      <c r="T12" s="243"/>
      <c r="U12" s="243"/>
      <c r="V12" s="35"/>
      <c r="W12" s="243" t="s">
        <v>808</v>
      </c>
      <c r="X12" s="243"/>
      <c r="Y12" s="243"/>
    </row>
    <row r="13" spans="1:25" ht="15.75" thickBot="1">
      <c r="A13" s="76"/>
      <c r="B13" s="244"/>
      <c r="C13" s="184"/>
      <c r="D13" s="244"/>
      <c r="E13" s="184"/>
      <c r="F13" s="245"/>
      <c r="G13" s="245"/>
      <c r="H13" s="184"/>
      <c r="I13" s="235"/>
      <c r="J13" s="184"/>
      <c r="K13" s="244" t="s">
        <v>800</v>
      </c>
      <c r="L13" s="244"/>
      <c r="M13" s="244"/>
      <c r="N13" s="184"/>
      <c r="O13" s="244" t="s">
        <v>805</v>
      </c>
      <c r="P13" s="244"/>
      <c r="Q13" s="244"/>
      <c r="R13" s="184"/>
      <c r="S13" s="244" t="s">
        <v>798</v>
      </c>
      <c r="T13" s="244"/>
      <c r="U13" s="244"/>
      <c r="V13" s="184"/>
      <c r="W13" s="244" t="s">
        <v>809</v>
      </c>
      <c r="X13" s="244"/>
      <c r="Y13" s="244"/>
    </row>
    <row r="14" spans="1:25" ht="15.75" thickTop="1">
      <c r="A14" s="76"/>
      <c r="B14" s="247" t="s">
        <v>810</v>
      </c>
      <c r="C14" s="32"/>
      <c r="D14" s="247" t="s">
        <v>811</v>
      </c>
      <c r="E14" s="32"/>
      <c r="F14" s="249">
        <v>1070</v>
      </c>
      <c r="G14" s="32"/>
      <c r="H14" s="32"/>
      <c r="I14" s="251">
        <v>40674</v>
      </c>
      <c r="J14" s="32"/>
      <c r="K14" s="247" t="s">
        <v>280</v>
      </c>
      <c r="L14" s="249">
        <v>156546</v>
      </c>
      <c r="M14" s="32"/>
      <c r="N14" s="32"/>
      <c r="O14" s="247" t="s">
        <v>280</v>
      </c>
      <c r="P14" s="249">
        <v>152254</v>
      </c>
      <c r="Q14" s="32"/>
      <c r="R14" s="32"/>
      <c r="S14" s="247" t="s">
        <v>280</v>
      </c>
      <c r="T14" s="249">
        <v>4292</v>
      </c>
      <c r="U14" s="32"/>
      <c r="V14" s="32"/>
      <c r="W14" s="247" t="s">
        <v>280</v>
      </c>
      <c r="X14" s="253" t="s">
        <v>464</v>
      </c>
      <c r="Y14" s="32"/>
    </row>
    <row r="15" spans="1:25">
      <c r="A15" s="76"/>
      <c r="B15" s="246"/>
      <c r="C15" s="27"/>
      <c r="D15" s="246"/>
      <c r="E15" s="27"/>
      <c r="F15" s="248"/>
      <c r="G15" s="27"/>
      <c r="H15" s="27"/>
      <c r="I15" s="250"/>
      <c r="J15" s="27"/>
      <c r="K15" s="246"/>
      <c r="L15" s="248"/>
      <c r="M15" s="27"/>
      <c r="N15" s="27"/>
      <c r="O15" s="246"/>
      <c r="P15" s="248"/>
      <c r="Q15" s="27"/>
      <c r="R15" s="27"/>
      <c r="S15" s="246"/>
      <c r="T15" s="248"/>
      <c r="U15" s="27"/>
      <c r="V15" s="27"/>
      <c r="W15" s="246"/>
      <c r="X15" s="252"/>
      <c r="Y15" s="27"/>
    </row>
    <row r="16" spans="1:25">
      <c r="A16" s="76"/>
      <c r="B16" s="254" t="s">
        <v>812</v>
      </c>
      <c r="C16" s="35"/>
      <c r="D16" s="254" t="s">
        <v>813</v>
      </c>
      <c r="E16" s="35"/>
      <c r="F16" s="255">
        <v>172</v>
      </c>
      <c r="G16" s="35"/>
      <c r="H16" s="35"/>
      <c r="I16" s="256">
        <v>40743</v>
      </c>
      <c r="J16" s="35"/>
      <c r="K16" s="257">
        <v>16275</v>
      </c>
      <c r="L16" s="257"/>
      <c r="M16" s="35"/>
      <c r="N16" s="35"/>
      <c r="O16" s="257">
        <v>15070</v>
      </c>
      <c r="P16" s="257"/>
      <c r="Q16" s="35"/>
      <c r="R16" s="35"/>
      <c r="S16" s="257">
        <v>1205</v>
      </c>
      <c r="T16" s="257"/>
      <c r="U16" s="35"/>
      <c r="V16" s="35"/>
      <c r="W16" s="255" t="s">
        <v>464</v>
      </c>
      <c r="X16" s="255"/>
      <c r="Y16" s="35"/>
    </row>
    <row r="17" spans="1:25">
      <c r="A17" s="76"/>
      <c r="B17" s="254"/>
      <c r="C17" s="35"/>
      <c r="D17" s="254"/>
      <c r="E17" s="35"/>
      <c r="F17" s="255"/>
      <c r="G17" s="35"/>
      <c r="H17" s="35"/>
      <c r="I17" s="256"/>
      <c r="J17" s="35"/>
      <c r="K17" s="257"/>
      <c r="L17" s="257"/>
      <c r="M17" s="35"/>
      <c r="N17" s="35"/>
      <c r="O17" s="257"/>
      <c r="P17" s="257"/>
      <c r="Q17" s="35"/>
      <c r="R17" s="35"/>
      <c r="S17" s="257"/>
      <c r="T17" s="257"/>
      <c r="U17" s="35"/>
      <c r="V17" s="35"/>
      <c r="W17" s="255"/>
      <c r="X17" s="255"/>
      <c r="Y17" s="35"/>
    </row>
    <row r="18" spans="1:25">
      <c r="A18" s="76"/>
      <c r="B18" s="246" t="s">
        <v>814</v>
      </c>
      <c r="C18" s="27"/>
      <c r="D18" s="246" t="s">
        <v>815</v>
      </c>
      <c r="E18" s="27"/>
      <c r="F18" s="252">
        <v>81</v>
      </c>
      <c r="G18" s="27"/>
      <c r="H18" s="27"/>
      <c r="I18" s="250">
        <v>40771</v>
      </c>
      <c r="J18" s="27"/>
      <c r="K18" s="248">
        <v>8950</v>
      </c>
      <c r="L18" s="248"/>
      <c r="M18" s="27"/>
      <c r="N18" s="27"/>
      <c r="O18" s="248">
        <v>7880</v>
      </c>
      <c r="P18" s="248"/>
      <c r="Q18" s="27"/>
      <c r="R18" s="27"/>
      <c r="S18" s="248">
        <v>1070</v>
      </c>
      <c r="T18" s="248"/>
      <c r="U18" s="27"/>
      <c r="V18" s="27"/>
      <c r="W18" s="252" t="s">
        <v>464</v>
      </c>
      <c r="X18" s="252"/>
      <c r="Y18" s="27"/>
    </row>
    <row r="19" spans="1:25">
      <c r="A19" s="76"/>
      <c r="B19" s="246"/>
      <c r="C19" s="27"/>
      <c r="D19" s="246"/>
      <c r="E19" s="27"/>
      <c r="F19" s="252"/>
      <c r="G19" s="27"/>
      <c r="H19" s="27"/>
      <c r="I19" s="250"/>
      <c r="J19" s="27"/>
      <c r="K19" s="248"/>
      <c r="L19" s="248"/>
      <c r="M19" s="27"/>
      <c r="N19" s="27"/>
      <c r="O19" s="248"/>
      <c r="P19" s="248"/>
      <c r="Q19" s="27"/>
      <c r="R19" s="27"/>
      <c r="S19" s="248"/>
      <c r="T19" s="248"/>
      <c r="U19" s="27"/>
      <c r="V19" s="27"/>
      <c r="W19" s="252"/>
      <c r="X19" s="252"/>
      <c r="Y19" s="27"/>
    </row>
    <row r="20" spans="1:25">
      <c r="A20" s="76"/>
      <c r="B20" s="254" t="s">
        <v>816</v>
      </c>
      <c r="C20" s="35"/>
      <c r="D20" s="254" t="s">
        <v>817</v>
      </c>
      <c r="E20" s="35"/>
      <c r="F20" s="255">
        <v>298</v>
      </c>
      <c r="G20" s="35"/>
      <c r="H20" s="35"/>
      <c r="I20" s="256">
        <v>40794</v>
      </c>
      <c r="J20" s="35"/>
      <c r="K20" s="257">
        <v>18421</v>
      </c>
      <c r="L20" s="257"/>
      <c r="M20" s="35"/>
      <c r="N20" s="35"/>
      <c r="O20" s="257">
        <v>18421</v>
      </c>
      <c r="P20" s="257"/>
      <c r="Q20" s="35"/>
      <c r="R20" s="35"/>
      <c r="S20" s="255" t="s">
        <v>464</v>
      </c>
      <c r="T20" s="255"/>
      <c r="U20" s="35"/>
      <c r="V20" s="35"/>
      <c r="W20" s="257">
        <v>6147</v>
      </c>
      <c r="X20" s="257"/>
      <c r="Y20" s="35"/>
    </row>
    <row r="21" spans="1:25">
      <c r="A21" s="76"/>
      <c r="B21" s="254"/>
      <c r="C21" s="35"/>
      <c r="D21" s="254"/>
      <c r="E21" s="35"/>
      <c r="F21" s="255"/>
      <c r="G21" s="35"/>
      <c r="H21" s="35"/>
      <c r="I21" s="256"/>
      <c r="J21" s="35"/>
      <c r="K21" s="257"/>
      <c r="L21" s="257"/>
      <c r="M21" s="35"/>
      <c r="N21" s="35"/>
      <c r="O21" s="257"/>
      <c r="P21" s="257"/>
      <c r="Q21" s="35"/>
      <c r="R21" s="35"/>
      <c r="S21" s="255"/>
      <c r="T21" s="255"/>
      <c r="U21" s="35"/>
      <c r="V21" s="35"/>
      <c r="W21" s="257"/>
      <c r="X21" s="257"/>
      <c r="Y21" s="35"/>
    </row>
    <row r="22" spans="1:25">
      <c r="A22" s="76"/>
      <c r="B22" s="246" t="s">
        <v>818</v>
      </c>
      <c r="C22" s="27"/>
      <c r="D22" s="246" t="s">
        <v>385</v>
      </c>
      <c r="E22" s="27"/>
      <c r="F22" s="252">
        <v>134</v>
      </c>
      <c r="G22" s="27"/>
      <c r="H22" s="27"/>
      <c r="I22" s="250">
        <v>40886</v>
      </c>
      <c r="J22" s="27"/>
      <c r="K22" s="252" t="s">
        <v>464</v>
      </c>
      <c r="L22" s="252"/>
      <c r="M22" s="27"/>
      <c r="N22" s="27"/>
      <c r="O22" s="252" t="s">
        <v>464</v>
      </c>
      <c r="P22" s="252"/>
      <c r="Q22" s="27"/>
      <c r="R22" s="27"/>
      <c r="S22" s="252" t="s">
        <v>464</v>
      </c>
      <c r="T22" s="252"/>
      <c r="U22" s="27"/>
      <c r="V22" s="27"/>
      <c r="W22" s="248">
        <v>11561</v>
      </c>
      <c r="X22" s="248"/>
      <c r="Y22" s="27"/>
    </row>
    <row r="23" spans="1:25">
      <c r="A23" s="76"/>
      <c r="B23" s="246"/>
      <c r="C23" s="27"/>
      <c r="D23" s="246"/>
      <c r="E23" s="27"/>
      <c r="F23" s="252"/>
      <c r="G23" s="27"/>
      <c r="H23" s="27"/>
      <c r="I23" s="250"/>
      <c r="J23" s="27"/>
      <c r="K23" s="252"/>
      <c r="L23" s="252"/>
      <c r="M23" s="27"/>
      <c r="N23" s="27"/>
      <c r="O23" s="252"/>
      <c r="P23" s="252"/>
      <c r="Q23" s="27"/>
      <c r="R23" s="27"/>
      <c r="S23" s="252"/>
      <c r="T23" s="252"/>
      <c r="U23" s="27"/>
      <c r="V23" s="27"/>
      <c r="W23" s="248"/>
      <c r="X23" s="248"/>
      <c r="Y23" s="27"/>
    </row>
    <row r="24" spans="1:25">
      <c r="A24" s="76"/>
      <c r="B24" s="254" t="s">
        <v>819</v>
      </c>
      <c r="C24" s="35"/>
      <c r="D24" s="254" t="s">
        <v>820</v>
      </c>
      <c r="E24" s="35"/>
      <c r="F24" s="257">
        <v>1956</v>
      </c>
      <c r="G24" s="35"/>
      <c r="H24" s="35"/>
      <c r="I24" s="256">
        <v>40908</v>
      </c>
      <c r="J24" s="35"/>
      <c r="K24" s="257">
        <v>255725</v>
      </c>
      <c r="L24" s="257"/>
      <c r="M24" s="35"/>
      <c r="N24" s="35"/>
      <c r="O24" s="257">
        <v>244467</v>
      </c>
      <c r="P24" s="257"/>
      <c r="Q24" s="35"/>
      <c r="R24" s="35"/>
      <c r="S24" s="257">
        <v>11258</v>
      </c>
      <c r="T24" s="257"/>
      <c r="U24" s="35"/>
      <c r="V24" s="35"/>
      <c r="W24" s="257">
        <v>68513</v>
      </c>
      <c r="X24" s="257"/>
      <c r="Y24" s="35"/>
    </row>
    <row r="25" spans="1:25" ht="15.75" thickBot="1">
      <c r="A25" s="76"/>
      <c r="B25" s="254"/>
      <c r="C25" s="35"/>
      <c r="D25" s="254"/>
      <c r="E25" s="35"/>
      <c r="F25" s="258"/>
      <c r="G25" s="40"/>
      <c r="H25" s="35"/>
      <c r="I25" s="256"/>
      <c r="J25" s="35"/>
      <c r="K25" s="258"/>
      <c r="L25" s="258"/>
      <c r="M25" s="40"/>
      <c r="N25" s="35"/>
      <c r="O25" s="258"/>
      <c r="P25" s="258"/>
      <c r="Q25" s="40"/>
      <c r="R25" s="35"/>
      <c r="S25" s="258"/>
      <c r="T25" s="258"/>
      <c r="U25" s="40"/>
      <c r="V25" s="35"/>
      <c r="W25" s="258"/>
      <c r="X25" s="258"/>
      <c r="Y25" s="40"/>
    </row>
    <row r="26" spans="1:25">
      <c r="A26" s="76"/>
      <c r="B26" s="259" t="s">
        <v>821</v>
      </c>
      <c r="C26" s="27"/>
      <c r="D26" s="52"/>
      <c r="E26" s="27"/>
      <c r="F26" s="260">
        <v>3711</v>
      </c>
      <c r="G26" s="46"/>
      <c r="H26" s="27"/>
      <c r="I26" s="86"/>
      <c r="J26" s="27"/>
      <c r="K26" s="262" t="s">
        <v>280</v>
      </c>
      <c r="L26" s="260">
        <v>455917</v>
      </c>
      <c r="M26" s="46"/>
      <c r="N26" s="27"/>
      <c r="O26" s="262" t="s">
        <v>280</v>
      </c>
      <c r="P26" s="260">
        <v>438092</v>
      </c>
      <c r="Q26" s="46"/>
      <c r="R26" s="27"/>
      <c r="S26" s="262" t="s">
        <v>280</v>
      </c>
      <c r="T26" s="260">
        <v>17825</v>
      </c>
      <c r="U26" s="46"/>
      <c r="V26" s="27"/>
      <c r="W26" s="262" t="s">
        <v>280</v>
      </c>
      <c r="X26" s="260">
        <v>86221</v>
      </c>
      <c r="Y26" s="46"/>
    </row>
    <row r="27" spans="1:25" ht="15.75" thickBot="1">
      <c r="A27" s="76"/>
      <c r="B27" s="259"/>
      <c r="C27" s="27"/>
      <c r="D27" s="52"/>
      <c r="E27" s="27"/>
      <c r="F27" s="261"/>
      <c r="G27" s="47"/>
      <c r="H27" s="27"/>
      <c r="I27" s="86"/>
      <c r="J27" s="27"/>
      <c r="K27" s="263"/>
      <c r="L27" s="261"/>
      <c r="M27" s="47"/>
      <c r="N27" s="27"/>
      <c r="O27" s="263"/>
      <c r="P27" s="261"/>
      <c r="Q27" s="47"/>
      <c r="R27" s="27"/>
      <c r="S27" s="263"/>
      <c r="T27" s="261"/>
      <c r="U27" s="47"/>
      <c r="V27" s="27"/>
      <c r="W27" s="263"/>
      <c r="X27" s="261"/>
      <c r="Y27" s="47"/>
    </row>
    <row r="28" spans="1:25" ht="15.75" thickTop="1">
      <c r="A28" s="76"/>
      <c r="B28" s="254" t="s">
        <v>822</v>
      </c>
      <c r="C28" s="35"/>
      <c r="D28" s="254" t="s">
        <v>384</v>
      </c>
      <c r="E28" s="35"/>
      <c r="F28" s="264">
        <v>107</v>
      </c>
      <c r="G28" s="73"/>
      <c r="H28" s="35"/>
      <c r="I28" s="256">
        <v>40914</v>
      </c>
      <c r="J28" s="35"/>
      <c r="K28" s="265" t="s">
        <v>280</v>
      </c>
      <c r="L28" s="266">
        <v>5824</v>
      </c>
      <c r="M28" s="73"/>
      <c r="N28" s="35"/>
      <c r="O28" s="265" t="s">
        <v>280</v>
      </c>
      <c r="P28" s="266">
        <v>4467</v>
      </c>
      <c r="Q28" s="73"/>
      <c r="R28" s="35"/>
      <c r="S28" s="265" t="s">
        <v>280</v>
      </c>
      <c r="T28" s="266">
        <v>1357</v>
      </c>
      <c r="U28" s="73"/>
      <c r="V28" s="35"/>
      <c r="W28" s="265" t="s">
        <v>280</v>
      </c>
      <c r="X28" s="264" t="s">
        <v>464</v>
      </c>
      <c r="Y28" s="73"/>
    </row>
    <row r="29" spans="1:25">
      <c r="A29" s="76"/>
      <c r="B29" s="254"/>
      <c r="C29" s="35"/>
      <c r="D29" s="254"/>
      <c r="E29" s="35"/>
      <c r="F29" s="255"/>
      <c r="G29" s="35"/>
      <c r="H29" s="35"/>
      <c r="I29" s="256"/>
      <c r="J29" s="35"/>
      <c r="K29" s="254"/>
      <c r="L29" s="257"/>
      <c r="M29" s="35"/>
      <c r="N29" s="35"/>
      <c r="O29" s="254"/>
      <c r="P29" s="257"/>
      <c r="Q29" s="35"/>
      <c r="R29" s="35"/>
      <c r="S29" s="254"/>
      <c r="T29" s="257"/>
      <c r="U29" s="35"/>
      <c r="V29" s="35"/>
      <c r="W29" s="254"/>
      <c r="X29" s="255"/>
      <c r="Y29" s="35"/>
    </row>
    <row r="30" spans="1:25">
      <c r="A30" s="76"/>
      <c r="B30" s="246" t="s">
        <v>823</v>
      </c>
      <c r="C30" s="27"/>
      <c r="D30" s="246" t="s">
        <v>811</v>
      </c>
      <c r="E30" s="27"/>
      <c r="F30" s="248">
        <v>1013</v>
      </c>
      <c r="G30" s="27"/>
      <c r="H30" s="27"/>
      <c r="I30" s="250">
        <v>40917</v>
      </c>
      <c r="J30" s="27"/>
      <c r="K30" s="248">
        <v>153240</v>
      </c>
      <c r="L30" s="248"/>
      <c r="M30" s="27"/>
      <c r="N30" s="27"/>
      <c r="O30" s="248">
        <v>153237</v>
      </c>
      <c r="P30" s="248"/>
      <c r="Q30" s="27"/>
      <c r="R30" s="27"/>
      <c r="S30" s="252">
        <v>3</v>
      </c>
      <c r="T30" s="252"/>
      <c r="U30" s="27"/>
      <c r="V30" s="27"/>
      <c r="W30" s="248">
        <v>19050</v>
      </c>
      <c r="X30" s="248"/>
      <c r="Y30" s="27"/>
    </row>
    <row r="31" spans="1:25">
      <c r="A31" s="76"/>
      <c r="B31" s="246"/>
      <c r="C31" s="27"/>
      <c r="D31" s="246"/>
      <c r="E31" s="27"/>
      <c r="F31" s="248"/>
      <c r="G31" s="27"/>
      <c r="H31" s="27"/>
      <c r="I31" s="250"/>
      <c r="J31" s="27"/>
      <c r="K31" s="248"/>
      <c r="L31" s="248"/>
      <c r="M31" s="27"/>
      <c r="N31" s="27"/>
      <c r="O31" s="248"/>
      <c r="P31" s="248"/>
      <c r="Q31" s="27"/>
      <c r="R31" s="27"/>
      <c r="S31" s="252"/>
      <c r="T31" s="252"/>
      <c r="U31" s="27"/>
      <c r="V31" s="27"/>
      <c r="W31" s="248"/>
      <c r="X31" s="248"/>
      <c r="Y31" s="27"/>
    </row>
    <row r="32" spans="1:25">
      <c r="A32" s="76"/>
      <c r="B32" s="254" t="s">
        <v>824</v>
      </c>
      <c r="C32" s="35"/>
      <c r="D32" s="254" t="s">
        <v>825</v>
      </c>
      <c r="E32" s="35"/>
      <c r="F32" s="255">
        <v>189</v>
      </c>
      <c r="G32" s="35"/>
      <c r="H32" s="35"/>
      <c r="I32" s="256">
        <v>40969</v>
      </c>
      <c r="J32" s="35"/>
      <c r="K32" s="257">
        <v>27661</v>
      </c>
      <c r="L32" s="257"/>
      <c r="M32" s="35"/>
      <c r="N32" s="35"/>
      <c r="O32" s="257">
        <v>24629</v>
      </c>
      <c r="P32" s="257"/>
      <c r="Q32" s="35"/>
      <c r="R32" s="35"/>
      <c r="S32" s="257">
        <v>3032</v>
      </c>
      <c r="T32" s="257"/>
      <c r="U32" s="35"/>
      <c r="V32" s="35"/>
      <c r="W32" s="257">
        <v>9200</v>
      </c>
      <c r="X32" s="257"/>
      <c r="Y32" s="35"/>
    </row>
    <row r="33" spans="1:25">
      <c r="A33" s="76"/>
      <c r="B33" s="254"/>
      <c r="C33" s="35"/>
      <c r="D33" s="254"/>
      <c r="E33" s="35"/>
      <c r="F33" s="255"/>
      <c r="G33" s="35"/>
      <c r="H33" s="35"/>
      <c r="I33" s="256"/>
      <c r="J33" s="35"/>
      <c r="K33" s="257"/>
      <c r="L33" s="257"/>
      <c r="M33" s="35"/>
      <c r="N33" s="35"/>
      <c r="O33" s="257"/>
      <c r="P33" s="257"/>
      <c r="Q33" s="35"/>
      <c r="R33" s="35"/>
      <c r="S33" s="257"/>
      <c r="T33" s="257"/>
      <c r="U33" s="35"/>
      <c r="V33" s="35"/>
      <c r="W33" s="257"/>
      <c r="X33" s="257"/>
      <c r="Y33" s="35"/>
    </row>
    <row r="34" spans="1:25">
      <c r="A34" s="76"/>
      <c r="B34" s="246" t="s">
        <v>826</v>
      </c>
      <c r="C34" s="27"/>
      <c r="D34" s="246" t="s">
        <v>820</v>
      </c>
      <c r="E34" s="27"/>
      <c r="F34" s="248">
        <v>1932</v>
      </c>
      <c r="G34" s="27"/>
      <c r="H34" s="27"/>
      <c r="I34" s="267" t="s">
        <v>820</v>
      </c>
      <c r="J34" s="27"/>
      <c r="K34" s="248">
        <v>125486</v>
      </c>
      <c r="L34" s="248"/>
      <c r="M34" s="27"/>
      <c r="N34" s="27"/>
      <c r="O34" s="248">
        <v>122157</v>
      </c>
      <c r="P34" s="248"/>
      <c r="Q34" s="27"/>
      <c r="R34" s="27"/>
      <c r="S34" s="248">
        <v>3329</v>
      </c>
      <c r="T34" s="248"/>
      <c r="U34" s="27"/>
      <c r="V34" s="27"/>
      <c r="W34" s="248">
        <v>51889</v>
      </c>
      <c r="X34" s="248"/>
      <c r="Y34" s="27"/>
    </row>
    <row r="35" spans="1:25">
      <c r="A35" s="76"/>
      <c r="B35" s="246"/>
      <c r="C35" s="27"/>
      <c r="D35" s="246"/>
      <c r="E35" s="27"/>
      <c r="F35" s="248"/>
      <c r="G35" s="27"/>
      <c r="H35" s="27"/>
      <c r="I35" s="267"/>
      <c r="J35" s="27"/>
      <c r="K35" s="248"/>
      <c r="L35" s="248"/>
      <c r="M35" s="27"/>
      <c r="N35" s="27"/>
      <c r="O35" s="248"/>
      <c r="P35" s="248"/>
      <c r="Q35" s="27"/>
      <c r="R35" s="27"/>
      <c r="S35" s="248"/>
      <c r="T35" s="248"/>
      <c r="U35" s="27"/>
      <c r="V35" s="27"/>
      <c r="W35" s="248"/>
      <c r="X35" s="248"/>
      <c r="Y35" s="27"/>
    </row>
    <row r="36" spans="1:25">
      <c r="A36" s="76"/>
      <c r="B36" s="254" t="s">
        <v>827</v>
      </c>
      <c r="C36" s="35"/>
      <c r="D36" s="254" t="s">
        <v>384</v>
      </c>
      <c r="E36" s="35"/>
      <c r="F36" s="255">
        <v>260</v>
      </c>
      <c r="G36" s="35"/>
      <c r="H36" s="35"/>
      <c r="I36" s="256">
        <v>41029</v>
      </c>
      <c r="J36" s="35"/>
      <c r="K36" s="257">
        <v>29467</v>
      </c>
      <c r="L36" s="257"/>
      <c r="M36" s="35"/>
      <c r="N36" s="35"/>
      <c r="O36" s="257">
        <v>28689</v>
      </c>
      <c r="P36" s="257"/>
      <c r="Q36" s="35"/>
      <c r="R36" s="35"/>
      <c r="S36" s="255">
        <v>778</v>
      </c>
      <c r="T36" s="255"/>
      <c r="U36" s="35"/>
      <c r="V36" s="35"/>
      <c r="W36" s="257">
        <v>10500</v>
      </c>
      <c r="X36" s="257"/>
      <c r="Y36" s="35"/>
    </row>
    <row r="37" spans="1:25">
      <c r="A37" s="76"/>
      <c r="B37" s="254"/>
      <c r="C37" s="35"/>
      <c r="D37" s="254"/>
      <c r="E37" s="35"/>
      <c r="F37" s="255"/>
      <c r="G37" s="35"/>
      <c r="H37" s="35"/>
      <c r="I37" s="256"/>
      <c r="J37" s="35"/>
      <c r="K37" s="257"/>
      <c r="L37" s="257"/>
      <c r="M37" s="35"/>
      <c r="N37" s="35"/>
      <c r="O37" s="257"/>
      <c r="P37" s="257"/>
      <c r="Q37" s="35"/>
      <c r="R37" s="35"/>
      <c r="S37" s="255"/>
      <c r="T37" s="255"/>
      <c r="U37" s="35"/>
      <c r="V37" s="35"/>
      <c r="W37" s="257"/>
      <c r="X37" s="257"/>
      <c r="Y37" s="35"/>
    </row>
    <row r="38" spans="1:25">
      <c r="A38" s="76"/>
      <c r="B38" s="246" t="s">
        <v>828</v>
      </c>
      <c r="C38" s="27"/>
      <c r="D38" s="246" t="s">
        <v>829</v>
      </c>
      <c r="E38" s="27"/>
      <c r="F38" s="252">
        <v>32</v>
      </c>
      <c r="G38" s="27"/>
      <c r="H38" s="27"/>
      <c r="I38" s="250">
        <v>41068</v>
      </c>
      <c r="J38" s="27"/>
      <c r="K38" s="252">
        <v>705</v>
      </c>
      <c r="L38" s="252"/>
      <c r="M38" s="27"/>
      <c r="N38" s="27"/>
      <c r="O38" s="252">
        <v>803</v>
      </c>
      <c r="P38" s="252"/>
      <c r="Q38" s="27"/>
      <c r="R38" s="27"/>
      <c r="S38" s="252" t="s">
        <v>830</v>
      </c>
      <c r="T38" s="252"/>
      <c r="U38" s="246" t="s">
        <v>354</v>
      </c>
      <c r="V38" s="27"/>
      <c r="W38" s="252" t="s">
        <v>464</v>
      </c>
      <c r="X38" s="252"/>
      <c r="Y38" s="27"/>
    </row>
    <row r="39" spans="1:25">
      <c r="A39" s="76"/>
      <c r="B39" s="246"/>
      <c r="C39" s="27"/>
      <c r="D39" s="246"/>
      <c r="E39" s="27"/>
      <c r="F39" s="252"/>
      <c r="G39" s="27"/>
      <c r="H39" s="27"/>
      <c r="I39" s="250"/>
      <c r="J39" s="27"/>
      <c r="K39" s="252"/>
      <c r="L39" s="252"/>
      <c r="M39" s="27"/>
      <c r="N39" s="27"/>
      <c r="O39" s="252"/>
      <c r="P39" s="252"/>
      <c r="Q39" s="27"/>
      <c r="R39" s="27"/>
      <c r="S39" s="252"/>
      <c r="T39" s="252"/>
      <c r="U39" s="246"/>
      <c r="V39" s="27"/>
      <c r="W39" s="252"/>
      <c r="X39" s="252"/>
      <c r="Y39" s="27"/>
    </row>
    <row r="40" spans="1:25">
      <c r="A40" s="76"/>
      <c r="B40" s="167" t="s">
        <v>831</v>
      </c>
      <c r="C40" s="35"/>
      <c r="D40" s="254" t="s">
        <v>384</v>
      </c>
      <c r="E40" s="35"/>
      <c r="F40" s="255">
        <v>321</v>
      </c>
      <c r="G40" s="35"/>
      <c r="H40" s="35"/>
      <c r="I40" s="256">
        <v>41091</v>
      </c>
      <c r="J40" s="35"/>
      <c r="K40" s="257">
        <v>29440</v>
      </c>
      <c r="L40" s="257"/>
      <c r="M40" s="35"/>
      <c r="N40" s="35"/>
      <c r="O40" s="257">
        <v>28148</v>
      </c>
      <c r="P40" s="257"/>
      <c r="Q40" s="35"/>
      <c r="R40" s="35"/>
      <c r="S40" s="257">
        <v>1292</v>
      </c>
      <c r="T40" s="257"/>
      <c r="U40" s="35"/>
      <c r="V40" s="35"/>
      <c r="W40" s="257">
        <v>17200</v>
      </c>
      <c r="X40" s="257"/>
      <c r="Y40" s="35"/>
    </row>
    <row r="41" spans="1:25">
      <c r="A41" s="76"/>
      <c r="B41" s="167" t="s">
        <v>832</v>
      </c>
      <c r="C41" s="35"/>
      <c r="D41" s="254"/>
      <c r="E41" s="35"/>
      <c r="F41" s="255"/>
      <c r="G41" s="35"/>
      <c r="H41" s="35"/>
      <c r="I41" s="256"/>
      <c r="J41" s="35"/>
      <c r="K41" s="257"/>
      <c r="L41" s="257"/>
      <c r="M41" s="35"/>
      <c r="N41" s="35"/>
      <c r="O41" s="257"/>
      <c r="P41" s="257"/>
      <c r="Q41" s="35"/>
      <c r="R41" s="35"/>
      <c r="S41" s="257"/>
      <c r="T41" s="257"/>
      <c r="U41" s="35"/>
      <c r="V41" s="35"/>
      <c r="W41" s="257"/>
      <c r="X41" s="257"/>
      <c r="Y41" s="35"/>
    </row>
    <row r="42" spans="1:25">
      <c r="A42" s="76"/>
      <c r="B42" s="246" t="s">
        <v>833</v>
      </c>
      <c r="C42" s="27"/>
      <c r="D42" s="246" t="s">
        <v>385</v>
      </c>
      <c r="E42" s="27"/>
      <c r="F42" s="252">
        <v>124</v>
      </c>
      <c r="G42" s="27"/>
      <c r="H42" s="27"/>
      <c r="I42" s="250">
        <v>41205</v>
      </c>
      <c r="J42" s="27"/>
      <c r="K42" s="248">
        <v>10303</v>
      </c>
      <c r="L42" s="248"/>
      <c r="M42" s="27"/>
      <c r="N42" s="27"/>
      <c r="O42" s="248">
        <v>7058</v>
      </c>
      <c r="P42" s="248"/>
      <c r="Q42" s="27"/>
      <c r="R42" s="27"/>
      <c r="S42" s="248">
        <v>3245</v>
      </c>
      <c r="T42" s="248"/>
      <c r="U42" s="27"/>
      <c r="V42" s="27"/>
      <c r="W42" s="252" t="s">
        <v>464</v>
      </c>
      <c r="X42" s="252"/>
      <c r="Y42" s="27"/>
    </row>
    <row r="43" spans="1:25" ht="15.75" thickBot="1">
      <c r="A43" s="76"/>
      <c r="B43" s="246"/>
      <c r="C43" s="27"/>
      <c r="D43" s="246"/>
      <c r="E43" s="27"/>
      <c r="F43" s="268"/>
      <c r="G43" s="105"/>
      <c r="H43" s="27"/>
      <c r="I43" s="250"/>
      <c r="J43" s="27"/>
      <c r="K43" s="269"/>
      <c r="L43" s="269"/>
      <c r="M43" s="105"/>
      <c r="N43" s="27"/>
      <c r="O43" s="269"/>
      <c r="P43" s="269"/>
      <c r="Q43" s="105"/>
      <c r="R43" s="27"/>
      <c r="S43" s="269"/>
      <c r="T43" s="269"/>
      <c r="U43" s="105"/>
      <c r="V43" s="27"/>
      <c r="W43" s="268"/>
      <c r="X43" s="268"/>
      <c r="Y43" s="105"/>
    </row>
    <row r="44" spans="1:25">
      <c r="A44" s="76"/>
      <c r="B44" s="270" t="s">
        <v>834</v>
      </c>
      <c r="C44" s="35"/>
      <c r="D44" s="36"/>
      <c r="E44" s="35"/>
      <c r="F44" s="271">
        <v>3978</v>
      </c>
      <c r="G44" s="108"/>
      <c r="H44" s="35"/>
      <c r="I44" s="71"/>
      <c r="J44" s="35"/>
      <c r="K44" s="273" t="s">
        <v>280</v>
      </c>
      <c r="L44" s="271">
        <v>382126</v>
      </c>
      <c r="M44" s="108"/>
      <c r="N44" s="35"/>
      <c r="O44" s="273" t="s">
        <v>280</v>
      </c>
      <c r="P44" s="271">
        <v>369188</v>
      </c>
      <c r="Q44" s="108"/>
      <c r="R44" s="35"/>
      <c r="S44" s="273" t="s">
        <v>280</v>
      </c>
      <c r="T44" s="271">
        <v>12938</v>
      </c>
      <c r="U44" s="108"/>
      <c r="V44" s="35"/>
      <c r="W44" s="273" t="s">
        <v>280</v>
      </c>
      <c r="X44" s="271">
        <v>107839</v>
      </c>
      <c r="Y44" s="108"/>
    </row>
    <row r="45" spans="1:25" ht="15.75" thickBot="1">
      <c r="A45" s="76"/>
      <c r="B45" s="270"/>
      <c r="C45" s="35"/>
      <c r="D45" s="36"/>
      <c r="E45" s="35"/>
      <c r="F45" s="272"/>
      <c r="G45" s="114"/>
      <c r="H45" s="35"/>
      <c r="I45" s="71"/>
      <c r="J45" s="35"/>
      <c r="K45" s="274"/>
      <c r="L45" s="272"/>
      <c r="M45" s="114"/>
      <c r="N45" s="35"/>
      <c r="O45" s="274"/>
      <c r="P45" s="272"/>
      <c r="Q45" s="114"/>
      <c r="R45" s="35"/>
      <c r="S45" s="274"/>
      <c r="T45" s="272"/>
      <c r="U45" s="114"/>
      <c r="V45" s="35"/>
      <c r="W45" s="274"/>
      <c r="X45" s="272"/>
      <c r="Y45" s="114"/>
    </row>
    <row r="46" spans="1:25" ht="15.75" thickTop="1">
      <c r="A46" s="76"/>
      <c r="B46" s="246" t="s">
        <v>835</v>
      </c>
      <c r="C46" s="27"/>
      <c r="D46" s="246" t="s">
        <v>817</v>
      </c>
      <c r="E46" s="27"/>
      <c r="F46" s="275">
        <v>108</v>
      </c>
      <c r="G46" s="276"/>
      <c r="H46" s="27"/>
      <c r="I46" s="250">
        <v>41353</v>
      </c>
      <c r="J46" s="27"/>
      <c r="K46" s="277">
        <v>2966</v>
      </c>
      <c r="L46" s="277"/>
      <c r="M46" s="276"/>
      <c r="N46" s="27"/>
      <c r="O46" s="277">
        <v>2424</v>
      </c>
      <c r="P46" s="277"/>
      <c r="Q46" s="276"/>
      <c r="R46" s="27"/>
      <c r="S46" s="275">
        <v>542</v>
      </c>
      <c r="T46" s="275"/>
      <c r="U46" s="276"/>
      <c r="V46" s="27"/>
      <c r="W46" s="277">
        <v>3500</v>
      </c>
      <c r="X46" s="277"/>
      <c r="Y46" s="276"/>
    </row>
    <row r="47" spans="1:25">
      <c r="A47" s="76"/>
      <c r="B47" s="246"/>
      <c r="C47" s="27"/>
      <c r="D47" s="246"/>
      <c r="E47" s="27"/>
      <c r="F47" s="252"/>
      <c r="G47" s="27"/>
      <c r="H47" s="27"/>
      <c r="I47" s="250"/>
      <c r="J47" s="27"/>
      <c r="K47" s="248"/>
      <c r="L47" s="248"/>
      <c r="M47" s="27"/>
      <c r="N47" s="27"/>
      <c r="O47" s="248"/>
      <c r="P47" s="248"/>
      <c r="Q47" s="27"/>
      <c r="R47" s="27"/>
      <c r="S47" s="252"/>
      <c r="T47" s="252"/>
      <c r="U47" s="27"/>
      <c r="V47" s="27"/>
      <c r="W47" s="248"/>
      <c r="X47" s="248"/>
      <c r="Y47" s="27"/>
    </row>
    <row r="48" spans="1:25">
      <c r="A48" s="76"/>
      <c r="B48" s="254" t="s">
        <v>836</v>
      </c>
      <c r="C48" s="35"/>
      <c r="D48" s="254" t="s">
        <v>384</v>
      </c>
      <c r="E48" s="35"/>
      <c r="F48" s="255">
        <v>93</v>
      </c>
      <c r="G48" s="35"/>
      <c r="H48" s="35"/>
      <c r="I48" s="256">
        <v>41465</v>
      </c>
      <c r="J48" s="35"/>
      <c r="K48" s="257">
        <v>3247</v>
      </c>
      <c r="L48" s="257"/>
      <c r="M48" s="35"/>
      <c r="N48" s="35"/>
      <c r="O48" s="257">
        <v>3207</v>
      </c>
      <c r="P48" s="257"/>
      <c r="Q48" s="35"/>
      <c r="R48" s="35"/>
      <c r="S48" s="255">
        <v>40</v>
      </c>
      <c r="T48" s="255"/>
      <c r="U48" s="35"/>
      <c r="V48" s="35"/>
      <c r="W48" s="257">
        <v>3000</v>
      </c>
      <c r="X48" s="257"/>
      <c r="Y48" s="35"/>
    </row>
    <row r="49" spans="1:25">
      <c r="A49" s="76"/>
      <c r="B49" s="254"/>
      <c r="C49" s="35"/>
      <c r="D49" s="254"/>
      <c r="E49" s="35"/>
      <c r="F49" s="255"/>
      <c r="G49" s="35"/>
      <c r="H49" s="35"/>
      <c r="I49" s="256"/>
      <c r="J49" s="35"/>
      <c r="K49" s="257"/>
      <c r="L49" s="257"/>
      <c r="M49" s="35"/>
      <c r="N49" s="35"/>
      <c r="O49" s="257"/>
      <c r="P49" s="257"/>
      <c r="Q49" s="35"/>
      <c r="R49" s="35"/>
      <c r="S49" s="255"/>
      <c r="T49" s="255"/>
      <c r="U49" s="35"/>
      <c r="V49" s="35"/>
      <c r="W49" s="257"/>
      <c r="X49" s="257"/>
      <c r="Y49" s="35"/>
    </row>
    <row r="50" spans="1:25">
      <c r="A50" s="76"/>
      <c r="B50" s="246" t="s">
        <v>837</v>
      </c>
      <c r="C50" s="27"/>
      <c r="D50" s="246" t="s">
        <v>384</v>
      </c>
      <c r="E50" s="27"/>
      <c r="F50" s="252">
        <v>97</v>
      </c>
      <c r="G50" s="27"/>
      <c r="H50" s="27"/>
      <c r="I50" s="250">
        <v>41465</v>
      </c>
      <c r="J50" s="27"/>
      <c r="K50" s="248">
        <v>6615</v>
      </c>
      <c r="L50" s="248"/>
      <c r="M50" s="27"/>
      <c r="N50" s="27"/>
      <c r="O50" s="248">
        <v>6560</v>
      </c>
      <c r="P50" s="248"/>
      <c r="Q50" s="27"/>
      <c r="R50" s="27"/>
      <c r="S50" s="252">
        <v>55</v>
      </c>
      <c r="T50" s="252"/>
      <c r="U50" s="27"/>
      <c r="V50" s="27"/>
      <c r="W50" s="248">
        <v>1600</v>
      </c>
      <c r="X50" s="248"/>
      <c r="Y50" s="27"/>
    </row>
    <row r="51" spans="1:25">
      <c r="A51" s="76"/>
      <c r="B51" s="246"/>
      <c r="C51" s="27"/>
      <c r="D51" s="246"/>
      <c r="E51" s="27"/>
      <c r="F51" s="252"/>
      <c r="G51" s="27"/>
      <c r="H51" s="27"/>
      <c r="I51" s="250"/>
      <c r="J51" s="27"/>
      <c r="K51" s="248"/>
      <c r="L51" s="248"/>
      <c r="M51" s="27"/>
      <c r="N51" s="27"/>
      <c r="O51" s="248"/>
      <c r="P51" s="248"/>
      <c r="Q51" s="27"/>
      <c r="R51" s="27"/>
      <c r="S51" s="252"/>
      <c r="T51" s="252"/>
      <c r="U51" s="27"/>
      <c r="V51" s="27"/>
      <c r="W51" s="248"/>
      <c r="X51" s="248"/>
      <c r="Y51" s="27"/>
    </row>
    <row r="52" spans="1:25">
      <c r="A52" s="76"/>
      <c r="B52" s="254" t="s">
        <v>838</v>
      </c>
      <c r="C52" s="35"/>
      <c r="D52" s="254" t="s">
        <v>839</v>
      </c>
      <c r="E52" s="35"/>
      <c r="F52" s="255">
        <v>436</v>
      </c>
      <c r="G52" s="35"/>
      <c r="H52" s="35"/>
      <c r="I52" s="256">
        <v>41472</v>
      </c>
      <c r="J52" s="35"/>
      <c r="K52" s="257">
        <v>41093</v>
      </c>
      <c r="L52" s="257"/>
      <c r="M52" s="35"/>
      <c r="N52" s="35"/>
      <c r="O52" s="257">
        <v>29643</v>
      </c>
      <c r="P52" s="257"/>
      <c r="Q52" s="35"/>
      <c r="R52" s="35"/>
      <c r="S52" s="257">
        <v>11450</v>
      </c>
      <c r="T52" s="257"/>
      <c r="U52" s="35"/>
      <c r="V52" s="35"/>
      <c r="W52" s="255" t="s">
        <v>464</v>
      </c>
      <c r="X52" s="255"/>
      <c r="Y52" s="35"/>
    </row>
    <row r="53" spans="1:25">
      <c r="A53" s="76"/>
      <c r="B53" s="254"/>
      <c r="C53" s="35"/>
      <c r="D53" s="254"/>
      <c r="E53" s="35"/>
      <c r="F53" s="255"/>
      <c r="G53" s="35"/>
      <c r="H53" s="35"/>
      <c r="I53" s="256"/>
      <c r="J53" s="35"/>
      <c r="K53" s="257"/>
      <c r="L53" s="257"/>
      <c r="M53" s="35"/>
      <c r="N53" s="35"/>
      <c r="O53" s="257"/>
      <c r="P53" s="257"/>
      <c r="Q53" s="35"/>
      <c r="R53" s="35"/>
      <c r="S53" s="257"/>
      <c r="T53" s="257"/>
      <c r="U53" s="35"/>
      <c r="V53" s="35"/>
      <c r="W53" s="255"/>
      <c r="X53" s="255"/>
      <c r="Y53" s="35"/>
    </row>
    <row r="54" spans="1:25">
      <c r="A54" s="76"/>
      <c r="B54" s="246" t="s">
        <v>840</v>
      </c>
      <c r="C54" s="27"/>
      <c r="D54" s="246" t="s">
        <v>384</v>
      </c>
      <c r="E54" s="27"/>
      <c r="F54" s="252">
        <v>123</v>
      </c>
      <c r="G54" s="27"/>
      <c r="H54" s="27"/>
      <c r="I54" s="250">
        <v>41578</v>
      </c>
      <c r="J54" s="27"/>
      <c r="K54" s="248">
        <v>10240</v>
      </c>
      <c r="L54" s="248"/>
      <c r="M54" s="27"/>
      <c r="N54" s="27"/>
      <c r="O54" s="248">
        <v>4403</v>
      </c>
      <c r="P54" s="248"/>
      <c r="Q54" s="27"/>
      <c r="R54" s="27"/>
      <c r="S54" s="248">
        <v>5837</v>
      </c>
      <c r="T54" s="248"/>
      <c r="U54" s="27"/>
      <c r="V54" s="27"/>
      <c r="W54" s="252" t="s">
        <v>464</v>
      </c>
      <c r="X54" s="252"/>
      <c r="Y54" s="27"/>
    </row>
    <row r="55" spans="1:25">
      <c r="A55" s="76"/>
      <c r="B55" s="246"/>
      <c r="C55" s="27"/>
      <c r="D55" s="246"/>
      <c r="E55" s="27"/>
      <c r="F55" s="252"/>
      <c r="G55" s="27"/>
      <c r="H55" s="27"/>
      <c r="I55" s="250"/>
      <c r="J55" s="27"/>
      <c r="K55" s="248"/>
      <c r="L55" s="248"/>
      <c r="M55" s="27"/>
      <c r="N55" s="27"/>
      <c r="O55" s="248"/>
      <c r="P55" s="248"/>
      <c r="Q55" s="27"/>
      <c r="R55" s="27"/>
      <c r="S55" s="248"/>
      <c r="T55" s="248"/>
      <c r="U55" s="27"/>
      <c r="V55" s="27"/>
      <c r="W55" s="252"/>
      <c r="X55" s="252"/>
      <c r="Y55" s="27"/>
    </row>
    <row r="56" spans="1:25">
      <c r="A56" s="76"/>
      <c r="B56" s="254" t="s">
        <v>610</v>
      </c>
      <c r="C56" s="35"/>
      <c r="D56" s="254" t="s">
        <v>841</v>
      </c>
      <c r="E56" s="35"/>
      <c r="F56" s="255">
        <v>326</v>
      </c>
      <c r="G56" s="35"/>
      <c r="H56" s="35"/>
      <c r="I56" s="256">
        <v>41586</v>
      </c>
      <c r="J56" s="35"/>
      <c r="K56" s="257">
        <v>36673</v>
      </c>
      <c r="L56" s="257"/>
      <c r="M56" s="35"/>
      <c r="N56" s="35"/>
      <c r="O56" s="257">
        <v>22104</v>
      </c>
      <c r="P56" s="257"/>
      <c r="Q56" s="35"/>
      <c r="R56" s="35"/>
      <c r="S56" s="257">
        <v>14569</v>
      </c>
      <c r="T56" s="257"/>
      <c r="U56" s="35"/>
      <c r="V56" s="35"/>
      <c r="W56" s="255" t="s">
        <v>464</v>
      </c>
      <c r="X56" s="255"/>
      <c r="Y56" s="35"/>
    </row>
    <row r="57" spans="1:25" ht="15.75" thickBot="1">
      <c r="A57" s="76"/>
      <c r="B57" s="254"/>
      <c r="C57" s="35"/>
      <c r="D57" s="254"/>
      <c r="E57" s="35"/>
      <c r="F57" s="278"/>
      <c r="G57" s="40"/>
      <c r="H57" s="35"/>
      <c r="I57" s="256"/>
      <c r="J57" s="35"/>
      <c r="K57" s="258"/>
      <c r="L57" s="258"/>
      <c r="M57" s="40"/>
      <c r="N57" s="35"/>
      <c r="O57" s="258"/>
      <c r="P57" s="258"/>
      <c r="Q57" s="40"/>
      <c r="R57" s="35"/>
      <c r="S57" s="258"/>
      <c r="T57" s="258"/>
      <c r="U57" s="40"/>
      <c r="V57" s="35"/>
      <c r="W57" s="278"/>
      <c r="X57" s="278"/>
      <c r="Y57" s="40"/>
    </row>
    <row r="58" spans="1:25">
      <c r="A58" s="76"/>
      <c r="B58" s="259" t="s">
        <v>842</v>
      </c>
      <c r="C58" s="27"/>
      <c r="D58" s="52"/>
      <c r="E58" s="27"/>
      <c r="F58" s="260">
        <v>1183</v>
      </c>
      <c r="G58" s="46"/>
      <c r="H58" s="27"/>
      <c r="I58" s="52"/>
      <c r="J58" s="279"/>
      <c r="K58" s="262" t="s">
        <v>280</v>
      </c>
      <c r="L58" s="260">
        <v>100834</v>
      </c>
      <c r="M58" s="46"/>
      <c r="N58" s="27"/>
      <c r="O58" s="262" t="s">
        <v>280</v>
      </c>
      <c r="P58" s="260">
        <v>68341</v>
      </c>
      <c r="Q58" s="46"/>
      <c r="R58" s="27"/>
      <c r="S58" s="262" t="s">
        <v>280</v>
      </c>
      <c r="T58" s="260">
        <v>32493</v>
      </c>
      <c r="U58" s="46"/>
      <c r="V58" s="27"/>
      <c r="W58" s="262" t="s">
        <v>280</v>
      </c>
      <c r="X58" s="260">
        <v>8100</v>
      </c>
      <c r="Y58" s="46"/>
    </row>
    <row r="59" spans="1:25" ht="15.75" thickBot="1">
      <c r="A59" s="76"/>
      <c r="B59" s="259"/>
      <c r="C59" s="27"/>
      <c r="D59" s="52"/>
      <c r="E59" s="27"/>
      <c r="F59" s="261"/>
      <c r="G59" s="47"/>
      <c r="H59" s="27"/>
      <c r="I59" s="52"/>
      <c r="J59" s="279"/>
      <c r="K59" s="263"/>
      <c r="L59" s="261"/>
      <c r="M59" s="47"/>
      <c r="N59" s="27"/>
      <c r="O59" s="263"/>
      <c r="P59" s="261"/>
      <c r="Q59" s="47"/>
      <c r="R59" s="27"/>
      <c r="S59" s="263"/>
      <c r="T59" s="261"/>
      <c r="U59" s="47"/>
      <c r="V59" s="27"/>
      <c r="W59" s="263"/>
      <c r="X59" s="261"/>
      <c r="Y59" s="47"/>
    </row>
    <row r="60" spans="1:25" ht="15.75" thickTop="1">
      <c r="A60" s="76"/>
      <c r="B60" s="15"/>
      <c r="C60" s="15"/>
      <c r="D60" s="15"/>
      <c r="E60" s="15"/>
      <c r="F60" s="73"/>
      <c r="G60" s="73"/>
      <c r="H60" s="15"/>
      <c r="I60" s="15"/>
      <c r="J60" s="15"/>
      <c r="K60" s="73"/>
      <c r="L60" s="73"/>
      <c r="M60" s="73"/>
      <c r="N60" s="15"/>
      <c r="O60" s="73"/>
      <c r="P60" s="73"/>
      <c r="Q60" s="73"/>
      <c r="R60" s="15"/>
      <c r="S60" s="73"/>
      <c r="T60" s="73"/>
      <c r="U60" s="73"/>
      <c r="V60" s="15"/>
      <c r="W60" s="73"/>
      <c r="X60" s="73"/>
      <c r="Y60" s="73"/>
    </row>
    <row r="61" spans="1:25">
      <c r="A61" s="76"/>
      <c r="B61" s="280" t="s">
        <v>578</v>
      </c>
      <c r="C61" s="27"/>
      <c r="D61" s="280" t="s">
        <v>483</v>
      </c>
      <c r="E61" s="27"/>
      <c r="F61" s="280" t="s">
        <v>795</v>
      </c>
      <c r="G61" s="280"/>
      <c r="H61" s="27"/>
      <c r="I61" s="241" t="s">
        <v>797</v>
      </c>
      <c r="J61" s="27"/>
      <c r="K61" s="280" t="s">
        <v>843</v>
      </c>
      <c r="L61" s="280"/>
      <c r="M61" s="280"/>
      <c r="N61" s="27"/>
      <c r="O61" s="27"/>
      <c r="P61" s="27"/>
      <c r="Q61" s="27"/>
      <c r="R61" s="27"/>
      <c r="S61" s="27"/>
      <c r="T61" s="27"/>
      <c r="U61" s="27"/>
      <c r="V61" s="27"/>
      <c r="W61" s="27"/>
      <c r="X61" s="27"/>
      <c r="Y61" s="27"/>
    </row>
    <row r="62" spans="1:25" ht="15.75" thickBot="1">
      <c r="A62" s="76"/>
      <c r="B62" s="281"/>
      <c r="C62" s="282"/>
      <c r="D62" s="281"/>
      <c r="E62" s="282"/>
      <c r="F62" s="281" t="s">
        <v>796</v>
      </c>
      <c r="G62" s="281"/>
      <c r="H62" s="282"/>
      <c r="I62" s="242" t="s">
        <v>798</v>
      </c>
      <c r="J62" s="282"/>
      <c r="K62" s="281"/>
      <c r="L62" s="281"/>
      <c r="M62" s="281"/>
      <c r="N62" s="27"/>
      <c r="O62" s="27"/>
      <c r="P62" s="27"/>
      <c r="Q62" s="27"/>
      <c r="R62" s="27"/>
      <c r="S62" s="27"/>
      <c r="T62" s="27"/>
      <c r="U62" s="27"/>
      <c r="V62" s="27"/>
      <c r="W62" s="27"/>
      <c r="X62" s="27"/>
      <c r="Y62" s="27"/>
    </row>
    <row r="63" spans="1:25" ht="15.75" thickTop="1">
      <c r="A63" s="76"/>
      <c r="B63" s="284" t="s">
        <v>844</v>
      </c>
      <c r="C63" s="94"/>
      <c r="D63" s="286" t="s">
        <v>385</v>
      </c>
      <c r="E63" s="94"/>
      <c r="F63" s="287">
        <v>109</v>
      </c>
      <c r="G63" s="94"/>
      <c r="H63" s="94"/>
      <c r="I63" s="288">
        <v>41656</v>
      </c>
      <c r="J63" s="94"/>
      <c r="K63" s="289" t="s">
        <v>280</v>
      </c>
      <c r="L63" s="290">
        <v>15000</v>
      </c>
      <c r="M63" s="94"/>
      <c r="N63" s="35"/>
      <c r="O63" s="35"/>
      <c r="P63" s="35"/>
      <c r="Q63" s="35"/>
      <c r="R63" s="35"/>
      <c r="S63" s="35"/>
      <c r="T63" s="35"/>
      <c r="U63" s="35"/>
      <c r="V63" s="35"/>
      <c r="W63" s="35"/>
      <c r="X63" s="35"/>
      <c r="Y63" s="35"/>
    </row>
    <row r="64" spans="1:25">
      <c r="A64" s="76"/>
      <c r="B64" s="283"/>
      <c r="C64" s="35"/>
      <c r="D64" s="285"/>
      <c r="E64" s="35"/>
      <c r="F64" s="255"/>
      <c r="G64" s="35"/>
      <c r="H64" s="35"/>
      <c r="I64" s="256"/>
      <c r="J64" s="35"/>
      <c r="K64" s="254"/>
      <c r="L64" s="257"/>
      <c r="M64" s="35"/>
      <c r="N64" s="35"/>
      <c r="O64" s="35"/>
      <c r="P64" s="35"/>
      <c r="Q64" s="35"/>
      <c r="R64" s="35"/>
      <c r="S64" s="35"/>
      <c r="T64" s="35"/>
      <c r="U64" s="35"/>
      <c r="V64" s="35"/>
      <c r="W64" s="35"/>
      <c r="X64" s="35"/>
      <c r="Y64" s="35"/>
    </row>
    <row r="65" spans="1:25">
      <c r="A65" s="76"/>
      <c r="B65" s="291" t="s">
        <v>845</v>
      </c>
      <c r="C65" s="27"/>
      <c r="D65" s="267" t="s">
        <v>488</v>
      </c>
      <c r="E65" s="27"/>
      <c r="F65" s="252">
        <v>106</v>
      </c>
      <c r="G65" s="27"/>
      <c r="H65" s="27"/>
      <c r="I65" s="250">
        <v>41670</v>
      </c>
      <c r="J65" s="27"/>
      <c r="K65" s="248">
        <v>13200</v>
      </c>
      <c r="L65" s="248"/>
      <c r="M65" s="27"/>
      <c r="N65" s="27"/>
      <c r="O65" s="27"/>
      <c r="P65" s="27"/>
      <c r="Q65" s="27"/>
      <c r="R65" s="27"/>
      <c r="S65" s="27"/>
      <c r="T65" s="27"/>
      <c r="U65" s="27"/>
      <c r="V65" s="27"/>
      <c r="W65" s="27"/>
      <c r="X65" s="27"/>
      <c r="Y65" s="27"/>
    </row>
    <row r="66" spans="1:25" ht="15.75" thickBot="1">
      <c r="A66" s="76"/>
      <c r="B66" s="291"/>
      <c r="C66" s="27"/>
      <c r="D66" s="267"/>
      <c r="E66" s="27"/>
      <c r="F66" s="268"/>
      <c r="G66" s="105"/>
      <c r="H66" s="27"/>
      <c r="I66" s="250"/>
      <c r="J66" s="27"/>
      <c r="K66" s="269"/>
      <c r="L66" s="269"/>
      <c r="M66" s="105"/>
      <c r="N66" s="27"/>
      <c r="O66" s="27"/>
      <c r="P66" s="27"/>
      <c r="Q66" s="27"/>
      <c r="R66" s="27"/>
      <c r="S66" s="27"/>
      <c r="T66" s="27"/>
      <c r="U66" s="27"/>
      <c r="V66" s="27"/>
      <c r="W66" s="27"/>
      <c r="X66" s="27"/>
      <c r="Y66" s="27"/>
    </row>
    <row r="67" spans="1:25">
      <c r="A67" s="76"/>
      <c r="B67" s="292" t="s">
        <v>846</v>
      </c>
      <c r="C67" s="292"/>
      <c r="D67" s="292"/>
      <c r="E67" s="35"/>
      <c r="F67" s="293">
        <v>215</v>
      </c>
      <c r="G67" s="108"/>
      <c r="H67" s="35"/>
      <c r="I67" s="254"/>
      <c r="J67" s="35"/>
      <c r="K67" s="273" t="s">
        <v>280</v>
      </c>
      <c r="L67" s="271">
        <v>28200</v>
      </c>
      <c r="M67" s="108"/>
      <c r="N67" s="35"/>
      <c r="O67" s="35"/>
      <c r="P67" s="35"/>
      <c r="Q67" s="35"/>
      <c r="R67" s="35"/>
      <c r="S67" s="35"/>
      <c r="T67" s="35"/>
      <c r="U67" s="35"/>
      <c r="V67" s="35"/>
      <c r="W67" s="35"/>
      <c r="X67" s="35"/>
      <c r="Y67" s="35"/>
    </row>
    <row r="68" spans="1:25" ht="15.75" thickBot="1">
      <c r="A68" s="76"/>
      <c r="B68" s="292"/>
      <c r="C68" s="292"/>
      <c r="D68" s="292"/>
      <c r="E68" s="35"/>
      <c r="F68" s="294"/>
      <c r="G68" s="114"/>
      <c r="H68" s="35"/>
      <c r="I68" s="254"/>
      <c r="J68" s="35"/>
      <c r="K68" s="274"/>
      <c r="L68" s="272"/>
      <c r="M68" s="114"/>
      <c r="N68" s="35"/>
      <c r="O68" s="35"/>
      <c r="P68" s="35"/>
      <c r="Q68" s="35"/>
      <c r="R68" s="35"/>
      <c r="S68" s="35"/>
      <c r="T68" s="35"/>
      <c r="U68" s="35"/>
      <c r="V68" s="35"/>
      <c r="W68" s="35"/>
      <c r="X68" s="35"/>
      <c r="Y68" s="35"/>
    </row>
    <row r="69" spans="1:25" ht="15.75" thickTop="1">
      <c r="A69" s="76"/>
      <c r="B69" s="15"/>
      <c r="C69" s="15"/>
      <c r="D69" s="15"/>
      <c r="E69" s="15"/>
      <c r="F69" s="73"/>
      <c r="G69" s="73"/>
      <c r="H69" s="15"/>
      <c r="I69" s="15"/>
      <c r="J69" s="15"/>
      <c r="K69" s="73"/>
      <c r="L69" s="73"/>
      <c r="M69" s="73"/>
      <c r="N69" s="15"/>
      <c r="O69" s="35"/>
      <c r="P69" s="35"/>
      <c r="Q69" s="35"/>
      <c r="R69" s="15"/>
      <c r="S69" s="35"/>
      <c r="T69" s="35"/>
      <c r="U69" s="35"/>
      <c r="V69" s="15"/>
      <c r="W69" s="35"/>
      <c r="X69" s="35"/>
      <c r="Y69" s="35"/>
    </row>
    <row r="70" spans="1:25">
      <c r="A70" s="76"/>
      <c r="B70" s="13"/>
      <c r="C70" s="13"/>
    </row>
    <row r="71" spans="1:25" ht="36">
      <c r="A71" s="76"/>
      <c r="B71" s="168">
        <v>-1</v>
      </c>
      <c r="C71" s="183" t="s">
        <v>847</v>
      </c>
    </row>
    <row r="72" spans="1:25">
      <c r="A72" s="76"/>
      <c r="B72" s="13"/>
      <c r="C72" s="13"/>
    </row>
    <row r="73" spans="1:25" ht="36">
      <c r="A73" s="76"/>
      <c r="B73" s="168">
        <v>-2</v>
      </c>
      <c r="C73" s="183" t="s">
        <v>848</v>
      </c>
    </row>
    <row r="74" spans="1:25">
      <c r="A74" s="76"/>
      <c r="B74" s="13"/>
      <c r="C74" s="13"/>
    </row>
    <row r="75" spans="1:25" ht="27">
      <c r="A75" s="76"/>
      <c r="B75" s="168">
        <v>-3</v>
      </c>
      <c r="C75" s="183" t="s">
        <v>849</v>
      </c>
    </row>
    <row r="76" spans="1:25">
      <c r="A76" s="76"/>
      <c r="B76" s="13"/>
      <c r="C76" s="13"/>
    </row>
    <row r="77" spans="1:25">
      <c r="A77" s="76"/>
      <c r="B77" s="168">
        <v>-4</v>
      </c>
      <c r="C77" s="183" t="s">
        <v>850</v>
      </c>
    </row>
    <row r="78" spans="1:25">
      <c r="A78" s="76"/>
      <c r="B78" s="70" t="s">
        <v>856</v>
      </c>
      <c r="C78" s="70"/>
      <c r="D78" s="70"/>
      <c r="E78" s="70"/>
      <c r="F78" s="70"/>
      <c r="G78" s="70"/>
      <c r="H78" s="70"/>
      <c r="I78" s="70"/>
      <c r="J78" s="70"/>
      <c r="K78" s="70"/>
      <c r="L78" s="70"/>
      <c r="M78" s="70"/>
      <c r="N78" s="70"/>
      <c r="O78" s="70"/>
      <c r="P78" s="70"/>
      <c r="Q78" s="70"/>
      <c r="R78" s="70"/>
      <c r="S78" s="70"/>
      <c r="T78" s="70"/>
      <c r="U78" s="70"/>
      <c r="V78" s="70"/>
      <c r="W78" s="70"/>
      <c r="X78" s="70"/>
      <c r="Y78" s="70"/>
    </row>
    <row r="79" spans="1:25">
      <c r="A79" s="76"/>
      <c r="B79" s="22"/>
      <c r="C79" s="22"/>
      <c r="D79" s="22"/>
      <c r="E79" s="22"/>
      <c r="F79" s="22"/>
      <c r="G79" s="22"/>
      <c r="H79" s="22"/>
      <c r="I79" s="22"/>
      <c r="J79" s="22"/>
      <c r="K79" s="22"/>
      <c r="L79" s="22"/>
      <c r="M79" s="22"/>
    </row>
    <row r="80" spans="1:25">
      <c r="A80" s="76"/>
      <c r="B80" s="13"/>
      <c r="C80" s="13"/>
      <c r="D80" s="13"/>
      <c r="E80" s="13"/>
      <c r="F80" s="13"/>
      <c r="G80" s="13"/>
      <c r="H80" s="13"/>
      <c r="I80" s="13"/>
      <c r="J80" s="13"/>
      <c r="K80" s="13"/>
      <c r="L80" s="13"/>
      <c r="M80" s="13"/>
    </row>
    <row r="81" spans="1:13">
      <c r="A81" s="76"/>
      <c r="B81" s="15"/>
      <c r="C81" s="89" t="s">
        <v>347</v>
      </c>
      <c r="D81" s="89"/>
      <c r="E81" s="89"/>
      <c r="F81" s="89"/>
      <c r="G81" s="89"/>
      <c r="H81" s="89"/>
      <c r="I81" s="89"/>
      <c r="J81" s="89"/>
      <c r="K81" s="89"/>
      <c r="L81" s="89"/>
      <c r="M81" s="89"/>
    </row>
    <row r="82" spans="1:13" ht="15.75" thickBot="1">
      <c r="A82" s="76"/>
      <c r="B82" s="14"/>
      <c r="C82" s="23" t="s">
        <v>348</v>
      </c>
      <c r="D82" s="23"/>
      <c r="E82" s="23"/>
      <c r="F82" s="23"/>
      <c r="G82" s="23"/>
      <c r="H82" s="23"/>
      <c r="I82" s="23"/>
      <c r="J82" s="23"/>
      <c r="K82" s="23"/>
      <c r="L82" s="23"/>
      <c r="M82" s="23"/>
    </row>
    <row r="83" spans="1:13" ht="16.5" thickTop="1" thickBot="1">
      <c r="A83" s="76"/>
      <c r="B83" s="14"/>
      <c r="C83" s="24">
        <v>2013</v>
      </c>
      <c r="D83" s="24"/>
      <c r="E83" s="24"/>
      <c r="F83" s="60"/>
      <c r="G83" s="24">
        <v>2012</v>
      </c>
      <c r="H83" s="24"/>
      <c r="I83" s="24"/>
      <c r="J83" s="60"/>
      <c r="K83" s="24">
        <v>2011</v>
      </c>
      <c r="L83" s="24"/>
      <c r="M83" s="24"/>
    </row>
    <row r="84" spans="1:13" ht="15.75" thickTop="1">
      <c r="A84" s="76"/>
      <c r="B84" s="58" t="s">
        <v>857</v>
      </c>
      <c r="C84" s="94"/>
      <c r="D84" s="94"/>
      <c r="E84" s="94"/>
      <c r="F84" s="15"/>
      <c r="G84" s="94"/>
      <c r="H84" s="94"/>
      <c r="I84" s="94"/>
      <c r="J84" s="15"/>
      <c r="K84" s="94"/>
      <c r="L84" s="94"/>
      <c r="M84" s="94"/>
    </row>
    <row r="85" spans="1:13">
      <c r="A85" s="76"/>
      <c r="B85" s="96" t="s">
        <v>84</v>
      </c>
      <c r="C85" s="27"/>
      <c r="D85" s="27"/>
      <c r="E85" s="27"/>
      <c r="F85" s="18"/>
      <c r="G85" s="27"/>
      <c r="H85" s="27"/>
      <c r="I85" s="27"/>
      <c r="J85" s="18"/>
      <c r="K85" s="27"/>
      <c r="L85" s="27"/>
      <c r="M85" s="27"/>
    </row>
    <row r="86" spans="1:13">
      <c r="A86" s="76"/>
      <c r="B86" s="36" t="s">
        <v>85</v>
      </c>
      <c r="C86" s="36" t="s">
        <v>280</v>
      </c>
      <c r="D86" s="54">
        <v>14976</v>
      </c>
      <c r="E86" s="35"/>
      <c r="F86" s="35"/>
      <c r="G86" s="36" t="s">
        <v>280</v>
      </c>
      <c r="H86" s="54">
        <v>34345</v>
      </c>
      <c r="I86" s="35"/>
      <c r="J86" s="35"/>
      <c r="K86" s="36" t="s">
        <v>280</v>
      </c>
      <c r="L86" s="54">
        <v>156680</v>
      </c>
      <c r="M86" s="35"/>
    </row>
    <row r="87" spans="1:13" ht="15.75" thickBot="1">
      <c r="A87" s="76"/>
      <c r="B87" s="36"/>
      <c r="C87" s="297"/>
      <c r="D87" s="55"/>
      <c r="E87" s="40"/>
      <c r="F87" s="35"/>
      <c r="G87" s="297"/>
      <c r="H87" s="55"/>
      <c r="I87" s="40"/>
      <c r="J87" s="35"/>
      <c r="K87" s="297"/>
      <c r="L87" s="55"/>
      <c r="M87" s="40"/>
    </row>
    <row r="88" spans="1:13">
      <c r="A88" s="76"/>
      <c r="B88" s="52"/>
      <c r="C88" s="56">
        <v>14976</v>
      </c>
      <c r="D88" s="56"/>
      <c r="E88" s="46"/>
      <c r="F88" s="27"/>
      <c r="G88" s="56">
        <v>34345</v>
      </c>
      <c r="H88" s="56"/>
      <c r="I88" s="46"/>
      <c r="J88" s="27"/>
      <c r="K88" s="56">
        <v>156680</v>
      </c>
      <c r="L88" s="56"/>
      <c r="M88" s="46"/>
    </row>
    <row r="89" spans="1:13" ht="15.75" thickBot="1">
      <c r="A89" s="76"/>
      <c r="B89" s="52"/>
      <c r="C89" s="104"/>
      <c r="D89" s="104"/>
      <c r="E89" s="105"/>
      <c r="F89" s="27"/>
      <c r="G89" s="104"/>
      <c r="H89" s="104"/>
      <c r="I89" s="105"/>
      <c r="J89" s="27"/>
      <c r="K89" s="104"/>
      <c r="L89" s="104"/>
      <c r="M89" s="105"/>
    </row>
    <row r="90" spans="1:13">
      <c r="A90" s="76"/>
      <c r="B90" s="78" t="s">
        <v>88</v>
      </c>
      <c r="C90" s="115"/>
      <c r="D90" s="115"/>
      <c r="E90" s="108"/>
      <c r="F90" s="35"/>
      <c r="G90" s="115"/>
      <c r="H90" s="115"/>
      <c r="I90" s="108"/>
      <c r="J90" s="35"/>
      <c r="K90" s="115"/>
      <c r="L90" s="115"/>
      <c r="M90" s="108"/>
    </row>
    <row r="91" spans="1:13">
      <c r="A91" s="76"/>
      <c r="B91" s="78"/>
      <c r="C91" s="71"/>
      <c r="D91" s="71"/>
      <c r="E91" s="35"/>
      <c r="F91" s="35"/>
      <c r="G91" s="71"/>
      <c r="H91" s="71"/>
      <c r="I91" s="35"/>
      <c r="J91" s="35"/>
      <c r="K91" s="71"/>
      <c r="L91" s="71"/>
      <c r="M91" s="35"/>
    </row>
    <row r="92" spans="1:13">
      <c r="A92" s="76"/>
      <c r="B92" s="52" t="s">
        <v>858</v>
      </c>
      <c r="C92" s="86"/>
      <c r="D92" s="86"/>
      <c r="E92" s="27"/>
      <c r="F92" s="27"/>
      <c r="G92" s="86"/>
      <c r="H92" s="86"/>
      <c r="I92" s="27"/>
      <c r="J92" s="27"/>
      <c r="K92" s="86"/>
      <c r="L92" s="86"/>
      <c r="M92" s="27"/>
    </row>
    <row r="93" spans="1:13">
      <c r="A93" s="76"/>
      <c r="B93" s="52"/>
      <c r="C93" s="86"/>
      <c r="D93" s="86"/>
      <c r="E93" s="27"/>
      <c r="F93" s="27"/>
      <c r="G93" s="86"/>
      <c r="H93" s="86"/>
      <c r="I93" s="27"/>
      <c r="J93" s="27"/>
      <c r="K93" s="86"/>
      <c r="L93" s="86"/>
      <c r="M93" s="27"/>
    </row>
    <row r="94" spans="1:13">
      <c r="A94" s="76"/>
      <c r="B94" s="36" t="s">
        <v>859</v>
      </c>
      <c r="C94" s="54">
        <v>6835</v>
      </c>
      <c r="D94" s="54"/>
      <c r="E94" s="35"/>
      <c r="F94" s="35"/>
      <c r="G94" s="54">
        <v>15029</v>
      </c>
      <c r="H94" s="54"/>
      <c r="I94" s="35"/>
      <c r="J94" s="35"/>
      <c r="K94" s="54">
        <v>70738</v>
      </c>
      <c r="L94" s="54"/>
      <c r="M94" s="35"/>
    </row>
    <row r="95" spans="1:13">
      <c r="A95" s="76"/>
      <c r="B95" s="36"/>
      <c r="C95" s="54"/>
      <c r="D95" s="54"/>
      <c r="E95" s="35"/>
      <c r="F95" s="35"/>
      <c r="G95" s="54"/>
      <c r="H95" s="54"/>
      <c r="I95" s="35"/>
      <c r="J95" s="35"/>
      <c r="K95" s="54"/>
      <c r="L95" s="54"/>
      <c r="M95" s="35"/>
    </row>
    <row r="96" spans="1:13">
      <c r="A96" s="76"/>
      <c r="B96" s="52" t="s">
        <v>860</v>
      </c>
      <c r="C96" s="86" t="s">
        <v>861</v>
      </c>
      <c r="D96" s="86"/>
      <c r="E96" s="52" t="s">
        <v>354</v>
      </c>
      <c r="F96" s="27"/>
      <c r="G96" s="86">
        <v>350</v>
      </c>
      <c r="H96" s="86"/>
      <c r="I96" s="27"/>
      <c r="J96" s="27"/>
      <c r="K96" s="86">
        <v>288</v>
      </c>
      <c r="L96" s="86"/>
      <c r="M96" s="27"/>
    </row>
    <row r="97" spans="1:13">
      <c r="A97" s="76"/>
      <c r="B97" s="52"/>
      <c r="C97" s="86"/>
      <c r="D97" s="86"/>
      <c r="E97" s="52"/>
      <c r="F97" s="27"/>
      <c r="G97" s="86"/>
      <c r="H97" s="86"/>
      <c r="I97" s="27"/>
      <c r="J97" s="27"/>
      <c r="K97" s="86"/>
      <c r="L97" s="86"/>
      <c r="M97" s="27"/>
    </row>
    <row r="98" spans="1:13">
      <c r="A98" s="76"/>
      <c r="B98" s="36" t="s">
        <v>105</v>
      </c>
      <c r="C98" s="71">
        <v>485</v>
      </c>
      <c r="D98" s="71"/>
      <c r="E98" s="35"/>
      <c r="F98" s="35"/>
      <c r="G98" s="54">
        <v>6143</v>
      </c>
      <c r="H98" s="54"/>
      <c r="I98" s="35"/>
      <c r="J98" s="35"/>
      <c r="K98" s="54">
        <v>31477</v>
      </c>
      <c r="L98" s="54"/>
      <c r="M98" s="35"/>
    </row>
    <row r="99" spans="1:13">
      <c r="A99" s="76"/>
      <c r="B99" s="36"/>
      <c r="C99" s="71"/>
      <c r="D99" s="71"/>
      <c r="E99" s="35"/>
      <c r="F99" s="35"/>
      <c r="G99" s="54"/>
      <c r="H99" s="54"/>
      <c r="I99" s="35"/>
      <c r="J99" s="35"/>
      <c r="K99" s="54"/>
      <c r="L99" s="54"/>
      <c r="M99" s="35"/>
    </row>
    <row r="100" spans="1:13">
      <c r="A100" s="76"/>
      <c r="B100" s="52" t="s">
        <v>862</v>
      </c>
      <c r="C100" s="53">
        <v>2149</v>
      </c>
      <c r="D100" s="53"/>
      <c r="E100" s="27"/>
      <c r="F100" s="27"/>
      <c r="G100" s="86" t="s">
        <v>863</v>
      </c>
      <c r="H100" s="86"/>
      <c r="I100" s="52" t="s">
        <v>354</v>
      </c>
      <c r="J100" s="27"/>
      <c r="K100" s="86" t="s">
        <v>864</v>
      </c>
      <c r="L100" s="86"/>
      <c r="M100" s="52" t="s">
        <v>354</v>
      </c>
    </row>
    <row r="101" spans="1:13">
      <c r="A101" s="76"/>
      <c r="B101" s="52"/>
      <c r="C101" s="53"/>
      <c r="D101" s="53"/>
      <c r="E101" s="27"/>
      <c r="F101" s="27"/>
      <c r="G101" s="86"/>
      <c r="H101" s="86"/>
      <c r="I101" s="52"/>
      <c r="J101" s="27"/>
      <c r="K101" s="86"/>
      <c r="L101" s="86"/>
      <c r="M101" s="52"/>
    </row>
    <row r="102" spans="1:13">
      <c r="A102" s="76"/>
      <c r="B102" s="36" t="s">
        <v>865</v>
      </c>
      <c r="C102" s="71" t="s">
        <v>464</v>
      </c>
      <c r="D102" s="71"/>
      <c r="E102" s="35"/>
      <c r="F102" s="35"/>
      <c r="G102" s="71" t="s">
        <v>866</v>
      </c>
      <c r="H102" s="71"/>
      <c r="I102" s="36" t="s">
        <v>354</v>
      </c>
      <c r="J102" s="35"/>
      <c r="K102" s="54">
        <v>2338</v>
      </c>
      <c r="L102" s="54"/>
      <c r="M102" s="35"/>
    </row>
    <row r="103" spans="1:13">
      <c r="A103" s="76"/>
      <c r="B103" s="36"/>
      <c r="C103" s="71"/>
      <c r="D103" s="71"/>
      <c r="E103" s="35"/>
      <c r="F103" s="35"/>
      <c r="G103" s="71"/>
      <c r="H103" s="71"/>
      <c r="I103" s="36"/>
      <c r="J103" s="35"/>
      <c r="K103" s="54"/>
      <c r="L103" s="54"/>
      <c r="M103" s="35"/>
    </row>
    <row r="104" spans="1:13">
      <c r="A104" s="76"/>
      <c r="B104" s="52" t="s">
        <v>90</v>
      </c>
      <c r="C104" s="53">
        <v>4561</v>
      </c>
      <c r="D104" s="53"/>
      <c r="E104" s="27"/>
      <c r="F104" s="27"/>
      <c r="G104" s="53">
        <v>7843</v>
      </c>
      <c r="H104" s="53"/>
      <c r="I104" s="27"/>
      <c r="J104" s="27"/>
      <c r="K104" s="53">
        <v>62030</v>
      </c>
      <c r="L104" s="53"/>
      <c r="M104" s="27"/>
    </row>
    <row r="105" spans="1:13">
      <c r="A105" s="76"/>
      <c r="B105" s="52"/>
      <c r="C105" s="53"/>
      <c r="D105" s="53"/>
      <c r="E105" s="27"/>
      <c r="F105" s="27"/>
      <c r="G105" s="53"/>
      <c r="H105" s="53"/>
      <c r="I105" s="27"/>
      <c r="J105" s="27"/>
      <c r="K105" s="53"/>
      <c r="L105" s="53"/>
      <c r="M105" s="27"/>
    </row>
    <row r="106" spans="1:13">
      <c r="A106" s="76"/>
      <c r="B106" s="36" t="s">
        <v>867</v>
      </c>
      <c r="C106" s="54">
        <v>10200</v>
      </c>
      <c r="D106" s="54"/>
      <c r="E106" s="35"/>
      <c r="F106" s="35"/>
      <c r="G106" s="54">
        <v>3500</v>
      </c>
      <c r="H106" s="54"/>
      <c r="I106" s="35"/>
      <c r="J106" s="35"/>
      <c r="K106" s="54">
        <v>189940</v>
      </c>
      <c r="L106" s="54"/>
      <c r="M106" s="35"/>
    </row>
    <row r="107" spans="1:13" ht="15.75" thickBot="1">
      <c r="A107" s="76"/>
      <c r="B107" s="36"/>
      <c r="C107" s="55"/>
      <c r="D107" s="55"/>
      <c r="E107" s="40"/>
      <c r="F107" s="35"/>
      <c r="G107" s="55"/>
      <c r="H107" s="55"/>
      <c r="I107" s="40"/>
      <c r="J107" s="35"/>
      <c r="K107" s="55"/>
      <c r="L107" s="55"/>
      <c r="M107" s="40"/>
    </row>
    <row r="108" spans="1:13">
      <c r="A108" s="76"/>
      <c r="B108" s="52"/>
      <c r="C108" s="56">
        <v>24191</v>
      </c>
      <c r="D108" s="56"/>
      <c r="E108" s="46"/>
      <c r="F108" s="27"/>
      <c r="G108" s="56">
        <v>31156</v>
      </c>
      <c r="H108" s="56"/>
      <c r="I108" s="46"/>
      <c r="J108" s="27"/>
      <c r="K108" s="56">
        <v>349176</v>
      </c>
      <c r="L108" s="56"/>
      <c r="M108" s="46"/>
    </row>
    <row r="109" spans="1:13" ht="15.75" thickBot="1">
      <c r="A109" s="76"/>
      <c r="B109" s="52"/>
      <c r="C109" s="104"/>
      <c r="D109" s="104"/>
      <c r="E109" s="105"/>
      <c r="F109" s="27"/>
      <c r="G109" s="104"/>
      <c r="H109" s="104"/>
      <c r="I109" s="105"/>
      <c r="J109" s="27"/>
      <c r="K109" s="104"/>
      <c r="L109" s="104"/>
      <c r="M109" s="105"/>
    </row>
    <row r="110" spans="1:13">
      <c r="A110" s="76"/>
      <c r="B110" s="58" t="s">
        <v>868</v>
      </c>
      <c r="C110" s="108"/>
      <c r="D110" s="108"/>
      <c r="E110" s="108"/>
      <c r="F110" s="15"/>
      <c r="G110" s="108"/>
      <c r="H110" s="108"/>
      <c r="I110" s="108"/>
      <c r="J110" s="15"/>
      <c r="K110" s="108"/>
      <c r="L110" s="108"/>
      <c r="M110" s="108"/>
    </row>
    <row r="111" spans="1:13">
      <c r="A111" s="76"/>
      <c r="B111" s="52" t="s">
        <v>869</v>
      </c>
      <c r="C111" s="86" t="s">
        <v>464</v>
      </c>
      <c r="D111" s="86"/>
      <c r="E111" s="27"/>
      <c r="F111" s="27"/>
      <c r="G111" s="86" t="s">
        <v>870</v>
      </c>
      <c r="H111" s="86"/>
      <c r="I111" s="52" t="s">
        <v>354</v>
      </c>
      <c r="J111" s="27"/>
      <c r="K111" s="86" t="s">
        <v>464</v>
      </c>
      <c r="L111" s="86"/>
      <c r="M111" s="27"/>
    </row>
    <row r="112" spans="1:13" ht="15.75" thickBot="1">
      <c r="A112" s="76"/>
      <c r="B112" s="52"/>
      <c r="C112" s="109"/>
      <c r="D112" s="109"/>
      <c r="E112" s="105"/>
      <c r="F112" s="27"/>
      <c r="G112" s="109"/>
      <c r="H112" s="109"/>
      <c r="I112" s="298"/>
      <c r="J112" s="27"/>
      <c r="K112" s="109"/>
      <c r="L112" s="109"/>
      <c r="M112" s="105"/>
    </row>
    <row r="113" spans="1:13">
      <c r="A113" s="76"/>
      <c r="B113" s="15"/>
      <c r="C113" s="108"/>
      <c r="D113" s="108"/>
      <c r="E113" s="108"/>
      <c r="F113" s="15"/>
      <c r="G113" s="108"/>
      <c r="H113" s="108"/>
      <c r="I113" s="108"/>
      <c r="J113" s="15"/>
      <c r="K113" s="108"/>
      <c r="L113" s="108"/>
      <c r="M113" s="108"/>
    </row>
    <row r="114" spans="1:13">
      <c r="A114" s="76"/>
      <c r="B114" s="122" t="s">
        <v>110</v>
      </c>
      <c r="C114" s="86" t="s">
        <v>871</v>
      </c>
      <c r="D114" s="86"/>
      <c r="E114" s="52" t="s">
        <v>354</v>
      </c>
      <c r="F114" s="27"/>
      <c r="G114" s="53">
        <v>3170</v>
      </c>
      <c r="H114" s="53"/>
      <c r="I114" s="27"/>
      <c r="J114" s="27"/>
      <c r="K114" s="86" t="s">
        <v>872</v>
      </c>
      <c r="L114" s="86"/>
      <c r="M114" s="52" t="s">
        <v>354</v>
      </c>
    </row>
    <row r="115" spans="1:13">
      <c r="A115" s="76"/>
      <c r="B115" s="122"/>
      <c r="C115" s="86"/>
      <c r="D115" s="86"/>
      <c r="E115" s="52"/>
      <c r="F115" s="27"/>
      <c r="G115" s="53"/>
      <c r="H115" s="53"/>
      <c r="I115" s="27"/>
      <c r="J115" s="27"/>
      <c r="K115" s="86"/>
      <c r="L115" s="86"/>
      <c r="M115" s="52"/>
    </row>
    <row r="116" spans="1:13">
      <c r="A116" s="76"/>
      <c r="B116" s="78" t="s">
        <v>111</v>
      </c>
      <c r="C116" s="54">
        <v>32493</v>
      </c>
      <c r="D116" s="54"/>
      <c r="E116" s="35"/>
      <c r="F116" s="35"/>
      <c r="G116" s="54">
        <v>12938</v>
      </c>
      <c r="H116" s="54"/>
      <c r="I116" s="35"/>
      <c r="J116" s="35"/>
      <c r="K116" s="54">
        <v>17825</v>
      </c>
      <c r="L116" s="54"/>
      <c r="M116" s="35"/>
    </row>
    <row r="117" spans="1:13" ht="15.75" thickBot="1">
      <c r="A117" s="76"/>
      <c r="B117" s="78"/>
      <c r="C117" s="55"/>
      <c r="D117" s="55"/>
      <c r="E117" s="40"/>
      <c r="F117" s="35"/>
      <c r="G117" s="55"/>
      <c r="H117" s="55"/>
      <c r="I117" s="40"/>
      <c r="J117" s="35"/>
      <c r="K117" s="55"/>
      <c r="L117" s="55"/>
      <c r="M117" s="40"/>
    </row>
    <row r="118" spans="1:13">
      <c r="A118" s="76"/>
      <c r="B118" s="122" t="s">
        <v>873</v>
      </c>
      <c r="C118" s="44">
        <v>23278</v>
      </c>
      <c r="D118" s="44"/>
      <c r="E118" s="46"/>
      <c r="F118" s="27"/>
      <c r="G118" s="44">
        <v>16108</v>
      </c>
      <c r="H118" s="44"/>
      <c r="I118" s="46"/>
      <c r="J118" s="27"/>
      <c r="K118" s="299" t="s">
        <v>874</v>
      </c>
      <c r="L118" s="299"/>
      <c r="M118" s="42" t="s">
        <v>354</v>
      </c>
    </row>
    <row r="119" spans="1:13">
      <c r="A119" s="76"/>
      <c r="B119" s="122"/>
      <c r="C119" s="38"/>
      <c r="D119" s="38"/>
      <c r="E119" s="27"/>
      <c r="F119" s="27"/>
      <c r="G119" s="38"/>
      <c r="H119" s="38"/>
      <c r="I119" s="27"/>
      <c r="J119" s="27"/>
      <c r="K119" s="131"/>
      <c r="L119" s="131"/>
      <c r="M119" s="41"/>
    </row>
    <row r="120" spans="1:13" ht="22.5" customHeight="1">
      <c r="A120" s="76"/>
      <c r="B120" s="213" t="s">
        <v>875</v>
      </c>
      <c r="C120" s="71" t="s">
        <v>876</v>
      </c>
      <c r="D120" s="71"/>
      <c r="E120" s="36" t="s">
        <v>354</v>
      </c>
      <c r="F120" s="35"/>
      <c r="G120" s="71" t="s">
        <v>877</v>
      </c>
      <c r="H120" s="71"/>
      <c r="I120" s="36" t="s">
        <v>354</v>
      </c>
      <c r="J120" s="35"/>
      <c r="K120" s="54">
        <v>76218</v>
      </c>
      <c r="L120" s="54"/>
      <c r="M120" s="35"/>
    </row>
    <row r="121" spans="1:13" ht="15.75" thickBot="1">
      <c r="A121" s="76"/>
      <c r="B121" s="213"/>
      <c r="C121" s="123"/>
      <c r="D121" s="123"/>
      <c r="E121" s="297"/>
      <c r="F121" s="35"/>
      <c r="G121" s="123"/>
      <c r="H121" s="123"/>
      <c r="I121" s="297"/>
      <c r="J121" s="35"/>
      <c r="K121" s="55"/>
      <c r="L121" s="55"/>
      <c r="M121" s="40"/>
    </row>
    <row r="122" spans="1:13">
      <c r="A122" s="76"/>
      <c r="B122" s="122" t="s">
        <v>878</v>
      </c>
      <c r="C122" s="83" t="s">
        <v>280</v>
      </c>
      <c r="D122" s="56">
        <v>9835</v>
      </c>
      <c r="E122" s="46"/>
      <c r="F122" s="27"/>
      <c r="G122" s="83" t="s">
        <v>280</v>
      </c>
      <c r="H122" s="56">
        <v>11288</v>
      </c>
      <c r="I122" s="46"/>
      <c r="J122" s="27"/>
      <c r="K122" s="83" t="s">
        <v>280</v>
      </c>
      <c r="L122" s="125" t="s">
        <v>879</v>
      </c>
      <c r="M122" s="83" t="s">
        <v>354</v>
      </c>
    </row>
    <row r="123" spans="1:13" ht="15.75" thickBot="1">
      <c r="A123" s="76"/>
      <c r="B123" s="122"/>
      <c r="C123" s="84"/>
      <c r="D123" s="57"/>
      <c r="E123" s="47"/>
      <c r="F123" s="27"/>
      <c r="G123" s="84"/>
      <c r="H123" s="57"/>
      <c r="I123" s="47"/>
      <c r="J123" s="27"/>
      <c r="K123" s="84"/>
      <c r="L123" s="233"/>
      <c r="M123" s="84"/>
    </row>
    <row r="124" spans="1:13" ht="15.75" thickTop="1">
      <c r="A124" s="76"/>
      <c r="B124" s="15"/>
      <c r="C124" s="73"/>
      <c r="D124" s="73"/>
      <c r="E124" s="73"/>
      <c r="F124" s="15"/>
      <c r="G124" s="73"/>
      <c r="H124" s="73"/>
      <c r="I124" s="73"/>
      <c r="J124" s="15"/>
      <c r="K124" s="73"/>
      <c r="L124" s="73"/>
      <c r="M124" s="73"/>
    </row>
    <row r="125" spans="1:13">
      <c r="A125" s="76"/>
      <c r="B125" s="15"/>
      <c r="C125" s="35"/>
      <c r="D125" s="35"/>
      <c r="E125" s="35"/>
      <c r="F125" s="35"/>
      <c r="G125" s="35"/>
      <c r="H125" s="35"/>
      <c r="I125" s="35"/>
      <c r="J125" s="35"/>
      <c r="K125" s="35"/>
      <c r="L125" s="35"/>
      <c r="M125" s="35"/>
    </row>
    <row r="126" spans="1:13" ht="15.75" thickBot="1">
      <c r="A126" s="76"/>
      <c r="B126" s="295" t="s">
        <v>880</v>
      </c>
      <c r="C126" s="300">
        <v>41639</v>
      </c>
      <c r="D126" s="300"/>
      <c r="E126" s="300"/>
      <c r="F126" s="300"/>
      <c r="G126" s="300"/>
      <c r="H126" s="300"/>
      <c r="I126" s="300"/>
      <c r="J126" s="300"/>
      <c r="K126" s="300"/>
      <c r="L126" s="300"/>
      <c r="M126" s="300"/>
    </row>
    <row r="127" spans="1:13" ht="15.75" thickTop="1">
      <c r="A127" s="76"/>
      <c r="B127" s="58" t="s">
        <v>881</v>
      </c>
      <c r="C127" s="94"/>
      <c r="D127" s="94"/>
      <c r="E127" s="94"/>
      <c r="F127" s="15"/>
      <c r="G127" s="94"/>
      <c r="H127" s="94"/>
      <c r="I127" s="94"/>
      <c r="J127" s="15"/>
      <c r="K127" s="94"/>
      <c r="L127" s="94"/>
      <c r="M127" s="94"/>
    </row>
    <row r="128" spans="1:13">
      <c r="A128" s="76"/>
      <c r="B128" s="52" t="s">
        <v>882</v>
      </c>
      <c r="C128" s="27"/>
      <c r="D128" s="27"/>
      <c r="E128" s="27"/>
      <c r="F128" s="27"/>
      <c r="G128" s="52" t="s">
        <v>280</v>
      </c>
      <c r="H128" s="53">
        <v>17628</v>
      </c>
      <c r="I128" s="27"/>
      <c r="J128" s="27"/>
      <c r="K128" s="27"/>
      <c r="L128" s="27"/>
      <c r="M128" s="27"/>
    </row>
    <row r="129" spans="1:13">
      <c r="A129" s="76"/>
      <c r="B129" s="52"/>
      <c r="C129" s="27"/>
      <c r="D129" s="27"/>
      <c r="E129" s="27"/>
      <c r="F129" s="27"/>
      <c r="G129" s="52"/>
      <c r="H129" s="53"/>
      <c r="I129" s="27"/>
      <c r="J129" s="27"/>
      <c r="K129" s="27"/>
      <c r="L129" s="27"/>
      <c r="M129" s="27"/>
    </row>
    <row r="130" spans="1:13" ht="15.75" thickBot="1">
      <c r="A130" s="76"/>
      <c r="B130" s="21" t="s">
        <v>37</v>
      </c>
      <c r="C130" s="35"/>
      <c r="D130" s="35"/>
      <c r="E130" s="35"/>
      <c r="F130" s="15"/>
      <c r="G130" s="123" t="s">
        <v>883</v>
      </c>
      <c r="H130" s="123"/>
      <c r="I130" s="296" t="s">
        <v>354</v>
      </c>
      <c r="J130" s="15"/>
      <c r="K130" s="35"/>
      <c r="L130" s="35"/>
      <c r="M130" s="35"/>
    </row>
    <row r="131" spans="1:13">
      <c r="A131" s="76"/>
      <c r="B131" s="52" t="s">
        <v>884</v>
      </c>
      <c r="C131" s="27"/>
      <c r="D131" s="27"/>
      <c r="E131" s="27"/>
      <c r="F131" s="27"/>
      <c r="G131" s="56">
        <v>13976</v>
      </c>
      <c r="H131" s="56"/>
      <c r="I131" s="46"/>
      <c r="J131" s="27"/>
      <c r="K131" s="27"/>
      <c r="L131" s="27"/>
      <c r="M131" s="27"/>
    </row>
    <row r="132" spans="1:13">
      <c r="A132" s="76"/>
      <c r="B132" s="52"/>
      <c r="C132" s="27"/>
      <c r="D132" s="27"/>
      <c r="E132" s="27"/>
      <c r="F132" s="27"/>
      <c r="G132" s="53"/>
      <c r="H132" s="53"/>
      <c r="I132" s="27"/>
      <c r="J132" s="27"/>
      <c r="K132" s="27"/>
      <c r="L132" s="27"/>
      <c r="M132" s="27"/>
    </row>
    <row r="133" spans="1:13">
      <c r="A133" s="76"/>
      <c r="B133" s="36" t="s">
        <v>885</v>
      </c>
      <c r="C133" s="35"/>
      <c r="D133" s="35"/>
      <c r="E133" s="35"/>
      <c r="F133" s="35"/>
      <c r="G133" s="54">
        <v>2284</v>
      </c>
      <c r="H133" s="54"/>
      <c r="I133" s="35"/>
      <c r="J133" s="35"/>
      <c r="K133" s="35"/>
      <c r="L133" s="35"/>
      <c r="M133" s="35"/>
    </row>
    <row r="134" spans="1:13" ht="15.75" thickBot="1">
      <c r="A134" s="76"/>
      <c r="B134" s="36"/>
      <c r="C134" s="35"/>
      <c r="D134" s="35"/>
      <c r="E134" s="35"/>
      <c r="F134" s="35"/>
      <c r="G134" s="55"/>
      <c r="H134" s="55"/>
      <c r="I134" s="40"/>
      <c r="J134" s="35"/>
      <c r="K134" s="35"/>
      <c r="L134" s="35"/>
      <c r="M134" s="35"/>
    </row>
    <row r="135" spans="1:13">
      <c r="A135" s="76"/>
      <c r="B135" s="52" t="s">
        <v>886</v>
      </c>
      <c r="C135" s="27"/>
      <c r="D135" s="27"/>
      <c r="E135" s="27"/>
      <c r="F135" s="27"/>
      <c r="G135" s="83" t="s">
        <v>280</v>
      </c>
      <c r="H135" s="56">
        <v>16260</v>
      </c>
      <c r="I135" s="46"/>
      <c r="J135" s="27"/>
      <c r="K135" s="27"/>
      <c r="L135" s="27"/>
      <c r="M135" s="27"/>
    </row>
    <row r="136" spans="1:13" ht="15.75" thickBot="1">
      <c r="A136" s="76"/>
      <c r="B136" s="52"/>
      <c r="C136" s="27"/>
      <c r="D136" s="27"/>
      <c r="E136" s="27"/>
      <c r="F136" s="27"/>
      <c r="G136" s="84"/>
      <c r="H136" s="57"/>
      <c r="I136" s="47"/>
      <c r="J136" s="27"/>
      <c r="K136" s="27"/>
      <c r="L136" s="27"/>
      <c r="M136" s="27"/>
    </row>
    <row r="137" spans="1:13" ht="15.75" thickTop="1">
      <c r="A137" s="76"/>
      <c r="B137" s="15"/>
      <c r="C137" s="35"/>
      <c r="D137" s="35"/>
      <c r="E137" s="35"/>
      <c r="F137" s="15"/>
      <c r="G137" s="73"/>
      <c r="H137" s="73"/>
      <c r="I137" s="73"/>
      <c r="J137" s="15"/>
      <c r="K137" s="35"/>
      <c r="L137" s="35"/>
      <c r="M137" s="35"/>
    </row>
    <row r="138" spans="1:13">
      <c r="A138" s="76"/>
      <c r="B138" s="52" t="s">
        <v>53</v>
      </c>
      <c r="C138" s="27"/>
      <c r="D138" s="27"/>
      <c r="E138" s="27"/>
      <c r="F138" s="27"/>
      <c r="G138" s="86">
        <v>566</v>
      </c>
      <c r="H138" s="86"/>
      <c r="I138" s="27"/>
      <c r="J138" s="27"/>
      <c r="K138" s="27"/>
      <c r="L138" s="27"/>
      <c r="M138" s="27"/>
    </row>
    <row r="139" spans="1:13" ht="15.75" thickBot="1">
      <c r="A139" s="76"/>
      <c r="B139" s="52"/>
      <c r="C139" s="27"/>
      <c r="D139" s="27"/>
      <c r="E139" s="27"/>
      <c r="F139" s="27"/>
      <c r="G139" s="109"/>
      <c r="H139" s="109"/>
      <c r="I139" s="105"/>
      <c r="J139" s="27"/>
      <c r="K139" s="27"/>
      <c r="L139" s="27"/>
      <c r="M139" s="27"/>
    </row>
    <row r="140" spans="1:13">
      <c r="A140" s="76"/>
      <c r="B140" s="36" t="s">
        <v>887</v>
      </c>
      <c r="C140" s="35"/>
      <c r="D140" s="35"/>
      <c r="E140" s="35"/>
      <c r="F140" s="35"/>
      <c r="G140" s="110" t="s">
        <v>280</v>
      </c>
      <c r="H140" s="115">
        <v>566</v>
      </c>
      <c r="I140" s="108"/>
      <c r="J140" s="35"/>
      <c r="K140" s="35"/>
      <c r="L140" s="35"/>
      <c r="M140" s="35"/>
    </row>
    <row r="141" spans="1:13" ht="15.75" thickBot="1">
      <c r="A141" s="76"/>
      <c r="B141" s="36"/>
      <c r="C141" s="35"/>
      <c r="D141" s="35"/>
      <c r="E141" s="35"/>
      <c r="F141" s="35"/>
      <c r="G141" s="111"/>
      <c r="H141" s="116"/>
      <c r="I141" s="114"/>
      <c r="J141" s="35"/>
      <c r="K141" s="35"/>
      <c r="L141" s="35"/>
      <c r="M141" s="35"/>
    </row>
    <row r="142" spans="1:13" ht="15.75" thickTop="1"/>
  </sheetData>
  <mergeCells count="848">
    <mergeCell ref="A1:A2"/>
    <mergeCell ref="B1:Y1"/>
    <mergeCell ref="B2:Y2"/>
    <mergeCell ref="B3:Y3"/>
    <mergeCell ref="A4:A141"/>
    <mergeCell ref="B4:Y4"/>
    <mergeCell ref="B5:Y5"/>
    <mergeCell ref="B78:Y78"/>
    <mergeCell ref="J138:J139"/>
    <mergeCell ref="K138:M139"/>
    <mergeCell ref="B140:B141"/>
    <mergeCell ref="C140:E141"/>
    <mergeCell ref="F140:F141"/>
    <mergeCell ref="G140:G141"/>
    <mergeCell ref="H140:H141"/>
    <mergeCell ref="I140:I141"/>
    <mergeCell ref="J140:J141"/>
    <mergeCell ref="K140:M141"/>
    <mergeCell ref="J135:J136"/>
    <mergeCell ref="K135:M136"/>
    <mergeCell ref="C137:E137"/>
    <mergeCell ref="G137:I137"/>
    <mergeCell ref="K137:M137"/>
    <mergeCell ref="B138:B139"/>
    <mergeCell ref="C138:E139"/>
    <mergeCell ref="F138:F139"/>
    <mergeCell ref="G138:H139"/>
    <mergeCell ref="I138:I139"/>
    <mergeCell ref="B135:B136"/>
    <mergeCell ref="C135:E136"/>
    <mergeCell ref="F135:F136"/>
    <mergeCell ref="G135:G136"/>
    <mergeCell ref="H135:H136"/>
    <mergeCell ref="I135:I136"/>
    <mergeCell ref="J131:J132"/>
    <mergeCell ref="K131:M132"/>
    <mergeCell ref="B133:B134"/>
    <mergeCell ref="C133:E134"/>
    <mergeCell ref="F133:F134"/>
    <mergeCell ref="G133:H134"/>
    <mergeCell ref="I133:I134"/>
    <mergeCell ref="J133:J134"/>
    <mergeCell ref="K133:M134"/>
    <mergeCell ref="J128:J129"/>
    <mergeCell ref="K128:M129"/>
    <mergeCell ref="C130:E130"/>
    <mergeCell ref="G130:H130"/>
    <mergeCell ref="K130:M130"/>
    <mergeCell ref="B131:B132"/>
    <mergeCell ref="C131:E132"/>
    <mergeCell ref="F131:F132"/>
    <mergeCell ref="G131:H132"/>
    <mergeCell ref="I131:I132"/>
    <mergeCell ref="B128:B129"/>
    <mergeCell ref="C128:E129"/>
    <mergeCell ref="F128:F129"/>
    <mergeCell ref="G128:G129"/>
    <mergeCell ref="H128:H129"/>
    <mergeCell ref="I128:I129"/>
    <mergeCell ref="C124:E124"/>
    <mergeCell ref="G124:I124"/>
    <mergeCell ref="K124:M124"/>
    <mergeCell ref="C125:M125"/>
    <mergeCell ref="C126:M126"/>
    <mergeCell ref="C127:E127"/>
    <mergeCell ref="G127:I127"/>
    <mergeCell ref="K127:M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M108:M109"/>
    <mergeCell ref="C110:E110"/>
    <mergeCell ref="G110:I110"/>
    <mergeCell ref="K110:M110"/>
    <mergeCell ref="B111:B112"/>
    <mergeCell ref="C111:D112"/>
    <mergeCell ref="E111:E112"/>
    <mergeCell ref="F111:F112"/>
    <mergeCell ref="G111:H112"/>
    <mergeCell ref="I111:I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B79:M79"/>
    <mergeCell ref="C81:M81"/>
    <mergeCell ref="C82:M82"/>
    <mergeCell ref="C83:E83"/>
    <mergeCell ref="G83:I83"/>
    <mergeCell ref="K83:M83"/>
    <mergeCell ref="R67:R68"/>
    <mergeCell ref="S67:U68"/>
    <mergeCell ref="V67:V68"/>
    <mergeCell ref="W67:Y68"/>
    <mergeCell ref="F69:G69"/>
    <mergeCell ref="K69:M69"/>
    <mergeCell ref="O69:Q69"/>
    <mergeCell ref="S69:U69"/>
    <mergeCell ref="W69:Y69"/>
    <mergeCell ref="J67:J68"/>
    <mergeCell ref="K67:K68"/>
    <mergeCell ref="L67:L68"/>
    <mergeCell ref="M67:M68"/>
    <mergeCell ref="N67:N68"/>
    <mergeCell ref="O67:Q68"/>
    <mergeCell ref="B67:D68"/>
    <mergeCell ref="E67:E68"/>
    <mergeCell ref="F67:F68"/>
    <mergeCell ref="G67:G68"/>
    <mergeCell ref="H67:H68"/>
    <mergeCell ref="I67:I68"/>
    <mergeCell ref="N65:N66"/>
    <mergeCell ref="O65:Q66"/>
    <mergeCell ref="R65:R66"/>
    <mergeCell ref="S65:U66"/>
    <mergeCell ref="V65:V66"/>
    <mergeCell ref="W65:Y66"/>
    <mergeCell ref="G65:G66"/>
    <mergeCell ref="H65:H66"/>
    <mergeCell ref="I65:I66"/>
    <mergeCell ref="J65:J66"/>
    <mergeCell ref="K65:L66"/>
    <mergeCell ref="M65:M66"/>
    <mergeCell ref="O63:Q64"/>
    <mergeCell ref="R63:R64"/>
    <mergeCell ref="S63:U64"/>
    <mergeCell ref="V63:V64"/>
    <mergeCell ref="W63:Y64"/>
    <mergeCell ref="B65:B66"/>
    <mergeCell ref="C65:C66"/>
    <mergeCell ref="D65:D66"/>
    <mergeCell ref="E65:E66"/>
    <mergeCell ref="F65:F66"/>
    <mergeCell ref="I63:I64"/>
    <mergeCell ref="J63:J64"/>
    <mergeCell ref="K63:K64"/>
    <mergeCell ref="L63:L64"/>
    <mergeCell ref="M63:M64"/>
    <mergeCell ref="N63:N64"/>
    <mergeCell ref="S61:U62"/>
    <mergeCell ref="V61:V62"/>
    <mergeCell ref="W61:Y62"/>
    <mergeCell ref="B63:B64"/>
    <mergeCell ref="C63:C64"/>
    <mergeCell ref="D63:D64"/>
    <mergeCell ref="E63:E64"/>
    <mergeCell ref="F63:F64"/>
    <mergeCell ref="G63:G64"/>
    <mergeCell ref="H63:H64"/>
    <mergeCell ref="H61:H62"/>
    <mergeCell ref="J61:J62"/>
    <mergeCell ref="K61:M62"/>
    <mergeCell ref="N61:N62"/>
    <mergeCell ref="O61:Q62"/>
    <mergeCell ref="R61:R62"/>
    <mergeCell ref="B61:B62"/>
    <mergeCell ref="C61:C62"/>
    <mergeCell ref="D61:D62"/>
    <mergeCell ref="E61:E62"/>
    <mergeCell ref="F61:G61"/>
    <mergeCell ref="F62:G62"/>
    <mergeCell ref="Y58:Y59"/>
    <mergeCell ref="F60:G60"/>
    <mergeCell ref="K60:M60"/>
    <mergeCell ref="O60:Q60"/>
    <mergeCell ref="S60:U60"/>
    <mergeCell ref="W60:Y60"/>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S56:T57"/>
    <mergeCell ref="U56:U57"/>
    <mergeCell ref="V56:V57"/>
    <mergeCell ref="W56:X57"/>
    <mergeCell ref="Y56:Y57"/>
    <mergeCell ref="B58:B59"/>
    <mergeCell ref="C58:C59"/>
    <mergeCell ref="D58:D59"/>
    <mergeCell ref="E58:E59"/>
    <mergeCell ref="F58:F59"/>
    <mergeCell ref="K56:L57"/>
    <mergeCell ref="M56:M57"/>
    <mergeCell ref="N56:N57"/>
    <mergeCell ref="O56:P57"/>
    <mergeCell ref="Q56:Q57"/>
    <mergeCell ref="R56:R57"/>
    <mergeCell ref="Y54:Y55"/>
    <mergeCell ref="B56:B57"/>
    <mergeCell ref="C56:C57"/>
    <mergeCell ref="D56:D57"/>
    <mergeCell ref="E56:E57"/>
    <mergeCell ref="F56:F57"/>
    <mergeCell ref="G56:G57"/>
    <mergeCell ref="H56:H57"/>
    <mergeCell ref="I56:I57"/>
    <mergeCell ref="J56:J57"/>
    <mergeCell ref="Q54:Q55"/>
    <mergeCell ref="R54:R55"/>
    <mergeCell ref="S54:T55"/>
    <mergeCell ref="U54:U55"/>
    <mergeCell ref="V54:V55"/>
    <mergeCell ref="W54:X55"/>
    <mergeCell ref="I54:I55"/>
    <mergeCell ref="J54:J55"/>
    <mergeCell ref="K54:L55"/>
    <mergeCell ref="M54:M55"/>
    <mergeCell ref="N54:N55"/>
    <mergeCell ref="O54:P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G52:G53"/>
    <mergeCell ref="H52:H53"/>
    <mergeCell ref="I52:I53"/>
    <mergeCell ref="J52:J53"/>
    <mergeCell ref="K52:L53"/>
    <mergeCell ref="M52:M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V46:V47"/>
    <mergeCell ref="W46:X47"/>
    <mergeCell ref="Y46:Y47"/>
    <mergeCell ref="B48:B49"/>
    <mergeCell ref="C48:C49"/>
    <mergeCell ref="D48:D49"/>
    <mergeCell ref="E48:E49"/>
    <mergeCell ref="F48:F49"/>
    <mergeCell ref="G48:G49"/>
    <mergeCell ref="H48:H49"/>
    <mergeCell ref="N46:N47"/>
    <mergeCell ref="O46:P47"/>
    <mergeCell ref="Q46:Q47"/>
    <mergeCell ref="R46:R47"/>
    <mergeCell ref="S46:T47"/>
    <mergeCell ref="U46:U47"/>
    <mergeCell ref="G46:G47"/>
    <mergeCell ref="H46:H47"/>
    <mergeCell ref="I46:I47"/>
    <mergeCell ref="J46:J47"/>
    <mergeCell ref="K46:L47"/>
    <mergeCell ref="M46:M47"/>
    <mergeCell ref="U44:U45"/>
    <mergeCell ref="V44:V45"/>
    <mergeCell ref="W44:W45"/>
    <mergeCell ref="X44:X45"/>
    <mergeCell ref="Y44:Y45"/>
    <mergeCell ref="B46:B47"/>
    <mergeCell ref="C46:C47"/>
    <mergeCell ref="D46:D47"/>
    <mergeCell ref="E46:E47"/>
    <mergeCell ref="F46:F47"/>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G42:G43"/>
    <mergeCell ref="H42:H43"/>
    <mergeCell ref="I42:I43"/>
    <mergeCell ref="J42:J43"/>
    <mergeCell ref="K42:L43"/>
    <mergeCell ref="M42:M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W38:X39"/>
    <mergeCell ref="Y38:Y39"/>
    <mergeCell ref="C40:C41"/>
    <mergeCell ref="D40:D41"/>
    <mergeCell ref="E40:E41"/>
    <mergeCell ref="F40:F41"/>
    <mergeCell ref="G40:G41"/>
    <mergeCell ref="H40:H41"/>
    <mergeCell ref="I40:I41"/>
    <mergeCell ref="J40:J41"/>
    <mergeCell ref="O38:P39"/>
    <mergeCell ref="Q38:Q39"/>
    <mergeCell ref="R38:R39"/>
    <mergeCell ref="S38:T39"/>
    <mergeCell ref="U38:U39"/>
    <mergeCell ref="V38:V39"/>
    <mergeCell ref="H38:H39"/>
    <mergeCell ref="I38:I39"/>
    <mergeCell ref="J38:J39"/>
    <mergeCell ref="K38:L39"/>
    <mergeCell ref="M38:M39"/>
    <mergeCell ref="N38:N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W34:X35"/>
    <mergeCell ref="Y34:Y35"/>
    <mergeCell ref="B36:B37"/>
    <mergeCell ref="C36:C37"/>
    <mergeCell ref="D36:D37"/>
    <mergeCell ref="E36:E37"/>
    <mergeCell ref="F36:F37"/>
    <mergeCell ref="G36:G37"/>
    <mergeCell ref="H36:H37"/>
    <mergeCell ref="I36:I37"/>
    <mergeCell ref="O34:P35"/>
    <mergeCell ref="Q34:Q35"/>
    <mergeCell ref="R34:R35"/>
    <mergeCell ref="S34:T35"/>
    <mergeCell ref="U34:U35"/>
    <mergeCell ref="V34:V35"/>
    <mergeCell ref="H34:H35"/>
    <mergeCell ref="I34:I35"/>
    <mergeCell ref="J34:J35"/>
    <mergeCell ref="K34:L35"/>
    <mergeCell ref="M34:M35"/>
    <mergeCell ref="N34:N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W30:X31"/>
    <mergeCell ref="Y30:Y31"/>
    <mergeCell ref="B32:B33"/>
    <mergeCell ref="C32:C33"/>
    <mergeCell ref="D32:D33"/>
    <mergeCell ref="E32:E33"/>
    <mergeCell ref="F32:F33"/>
    <mergeCell ref="G32:G33"/>
    <mergeCell ref="H32:H33"/>
    <mergeCell ref="I32:I33"/>
    <mergeCell ref="O30:P31"/>
    <mergeCell ref="Q30:Q31"/>
    <mergeCell ref="R30:R31"/>
    <mergeCell ref="S30:T31"/>
    <mergeCell ref="U30:U31"/>
    <mergeCell ref="V30:V31"/>
    <mergeCell ref="H30:H31"/>
    <mergeCell ref="I30:I31"/>
    <mergeCell ref="J30:J31"/>
    <mergeCell ref="K30:L31"/>
    <mergeCell ref="M30:M31"/>
    <mergeCell ref="N30:N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X27"/>
    <mergeCell ref="Y26:Y27"/>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W24:X25"/>
    <mergeCell ref="Y24:Y25"/>
    <mergeCell ref="B26:B27"/>
    <mergeCell ref="C26:C27"/>
    <mergeCell ref="D26:D27"/>
    <mergeCell ref="E26:E27"/>
    <mergeCell ref="F26:F27"/>
    <mergeCell ref="G26:G27"/>
    <mergeCell ref="H26:H27"/>
    <mergeCell ref="I26:I27"/>
    <mergeCell ref="O24:P25"/>
    <mergeCell ref="Q24:Q25"/>
    <mergeCell ref="R24:R25"/>
    <mergeCell ref="S24:T25"/>
    <mergeCell ref="U24:U25"/>
    <mergeCell ref="V24:V25"/>
    <mergeCell ref="H24:H25"/>
    <mergeCell ref="I24:I25"/>
    <mergeCell ref="J24:J25"/>
    <mergeCell ref="K24:L25"/>
    <mergeCell ref="M24:M25"/>
    <mergeCell ref="N24:N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W20:X21"/>
    <mergeCell ref="Y20:Y21"/>
    <mergeCell ref="B22:B23"/>
    <mergeCell ref="C22:C23"/>
    <mergeCell ref="D22:D23"/>
    <mergeCell ref="E22:E23"/>
    <mergeCell ref="F22:F23"/>
    <mergeCell ref="G22:G23"/>
    <mergeCell ref="H22:H23"/>
    <mergeCell ref="I22:I23"/>
    <mergeCell ref="O20:P21"/>
    <mergeCell ref="Q20:Q21"/>
    <mergeCell ref="R20:R21"/>
    <mergeCell ref="S20:T21"/>
    <mergeCell ref="U20:U21"/>
    <mergeCell ref="V20:V21"/>
    <mergeCell ref="H20:H21"/>
    <mergeCell ref="I20:I21"/>
    <mergeCell ref="J20:J21"/>
    <mergeCell ref="K20:L21"/>
    <mergeCell ref="M20:M21"/>
    <mergeCell ref="N20:N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W16:X17"/>
    <mergeCell ref="Y16:Y17"/>
    <mergeCell ref="B18:B19"/>
    <mergeCell ref="C18:C19"/>
    <mergeCell ref="D18:D19"/>
    <mergeCell ref="E18:E19"/>
    <mergeCell ref="F18:F19"/>
    <mergeCell ref="G18:G19"/>
    <mergeCell ref="H18:H19"/>
    <mergeCell ref="I18:I19"/>
    <mergeCell ref="O16:P17"/>
    <mergeCell ref="Q16:Q17"/>
    <mergeCell ref="R16:R17"/>
    <mergeCell ref="S16:T17"/>
    <mergeCell ref="U16:U17"/>
    <mergeCell ref="V16:V17"/>
    <mergeCell ref="H16:H17"/>
    <mergeCell ref="I16:I17"/>
    <mergeCell ref="J16:J17"/>
    <mergeCell ref="K16:L17"/>
    <mergeCell ref="M16:M17"/>
    <mergeCell ref="N16:N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8:V13"/>
    <mergeCell ref="W8:Y8"/>
    <mergeCell ref="W9:Y9"/>
    <mergeCell ref="W10:Y10"/>
    <mergeCell ref="W11:Y11"/>
    <mergeCell ref="W12:Y12"/>
    <mergeCell ref="W13:Y13"/>
    <mergeCell ref="R8:R13"/>
    <mergeCell ref="S8:U8"/>
    <mergeCell ref="S9:U9"/>
    <mergeCell ref="S10:U10"/>
    <mergeCell ref="S11:U11"/>
    <mergeCell ref="S12:U12"/>
    <mergeCell ref="S13:U13"/>
    <mergeCell ref="N8:N13"/>
    <mergeCell ref="O8:Q8"/>
    <mergeCell ref="O9:Q9"/>
    <mergeCell ref="O10:Q10"/>
    <mergeCell ref="O11:Q11"/>
    <mergeCell ref="O12:Q12"/>
    <mergeCell ref="O13:Q13"/>
    <mergeCell ref="F13:G13"/>
    <mergeCell ref="H8:H13"/>
    <mergeCell ref="J8:J13"/>
    <mergeCell ref="K8:M8"/>
    <mergeCell ref="K9:M9"/>
    <mergeCell ref="K10:M10"/>
    <mergeCell ref="K11:M11"/>
    <mergeCell ref="K12:M12"/>
    <mergeCell ref="K13:M13"/>
    <mergeCell ref="B6:Y6"/>
    <mergeCell ref="B8:B13"/>
    <mergeCell ref="C8:C13"/>
    <mergeCell ref="D8:D13"/>
    <mergeCell ref="E8:E13"/>
    <mergeCell ref="F8:G8"/>
    <mergeCell ref="F9:G9"/>
    <mergeCell ref="F10:G10"/>
    <mergeCell ref="F11:G11"/>
    <mergeCell ref="F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4</v>
      </c>
      <c r="D2" s="1" t="s">
        <v>83</v>
      </c>
    </row>
    <row r="3" spans="1:4">
      <c r="A3" s="3" t="s">
        <v>84</v>
      </c>
      <c r="B3" s="4" t="s">
        <v>7</v>
      </c>
      <c r="C3" s="4" t="s">
        <v>7</v>
      </c>
      <c r="D3" s="4" t="s">
        <v>7</v>
      </c>
    </row>
    <row r="4" spans="1:4" ht="30">
      <c r="A4" s="2" t="s">
        <v>85</v>
      </c>
      <c r="B4" s="8">
        <v>273433</v>
      </c>
      <c r="C4" s="8">
        <v>190718</v>
      </c>
      <c r="D4" s="8">
        <v>130401</v>
      </c>
    </row>
    <row r="5" spans="1:4">
      <c r="A5" s="2" t="s">
        <v>86</v>
      </c>
      <c r="B5" s="6">
        <v>18145</v>
      </c>
      <c r="C5" s="6">
        <v>19778</v>
      </c>
      <c r="D5" s="6">
        <v>16896</v>
      </c>
    </row>
    <row r="6" spans="1:4">
      <c r="A6" s="2" t="s">
        <v>87</v>
      </c>
      <c r="B6" s="6">
        <v>291578</v>
      </c>
      <c r="C6" s="6">
        <v>210496</v>
      </c>
      <c r="D6" s="6">
        <v>147297</v>
      </c>
    </row>
    <row r="7" spans="1:4">
      <c r="A7" s="3" t="s">
        <v>88</v>
      </c>
      <c r="B7" s="4" t="s">
        <v>7</v>
      </c>
      <c r="C7" s="4" t="s">
        <v>7</v>
      </c>
      <c r="D7" s="4" t="s">
        <v>7</v>
      </c>
    </row>
    <row r="8" spans="1:4">
      <c r="A8" s="2" t="s">
        <v>89</v>
      </c>
      <c r="B8" s="6">
        <v>108881</v>
      </c>
      <c r="C8" s="6">
        <v>76835</v>
      </c>
      <c r="D8" s="6">
        <v>55247</v>
      </c>
    </row>
    <row r="9" spans="1:4">
      <c r="A9" s="2" t="s">
        <v>90</v>
      </c>
      <c r="B9" s="6">
        <v>118031</v>
      </c>
      <c r="C9" s="6">
        <v>74626</v>
      </c>
      <c r="D9" s="6">
        <v>49119</v>
      </c>
    </row>
    <row r="10" spans="1:4">
      <c r="A10" s="2" t="s">
        <v>91</v>
      </c>
      <c r="B10" s="4">
        <v>0</v>
      </c>
      <c r="C10" s="6">
        <v>5700</v>
      </c>
      <c r="D10" s="6">
        <v>6420</v>
      </c>
    </row>
    <row r="11" spans="1:4" ht="30">
      <c r="A11" s="2" t="s">
        <v>92</v>
      </c>
      <c r="B11" s="4">
        <v>0</v>
      </c>
      <c r="C11" s="4">
        <v>0</v>
      </c>
      <c r="D11" s="6">
        <v>-9235</v>
      </c>
    </row>
    <row r="12" spans="1:4" ht="30">
      <c r="A12" s="2" t="s">
        <v>93</v>
      </c>
      <c r="B12" s="4">
        <v>0</v>
      </c>
      <c r="C12" s="6">
        <v>41967</v>
      </c>
      <c r="D12" s="4">
        <v>0</v>
      </c>
    </row>
    <row r="13" spans="1:4" ht="30">
      <c r="A13" s="2" t="s">
        <v>94</v>
      </c>
      <c r="B13" s="4">
        <v>0</v>
      </c>
      <c r="C13" s="4">
        <v>216</v>
      </c>
      <c r="D13" s="6">
        <v>-13000</v>
      </c>
    </row>
    <row r="14" spans="1:4">
      <c r="A14" s="2" t="s">
        <v>95</v>
      </c>
      <c r="B14" s="6">
        <v>19399</v>
      </c>
      <c r="C14" s="6">
        <v>17237</v>
      </c>
      <c r="D14" s="6">
        <v>13337</v>
      </c>
    </row>
    <row r="15" spans="1:4">
      <c r="A15" s="2" t="s">
        <v>96</v>
      </c>
      <c r="B15" s="6">
        <v>25653</v>
      </c>
      <c r="C15" s="6">
        <v>16420</v>
      </c>
      <c r="D15" s="6">
        <v>18805</v>
      </c>
    </row>
    <row r="16" spans="1:4">
      <c r="A16" s="2" t="s">
        <v>97</v>
      </c>
      <c r="B16" s="6">
        <v>13126</v>
      </c>
      <c r="C16" s="6">
        <v>2791</v>
      </c>
      <c r="D16" s="6">
        <v>17219</v>
      </c>
    </row>
    <row r="17" spans="1:4">
      <c r="A17" s="2" t="s">
        <v>98</v>
      </c>
      <c r="B17" s="6">
        <v>285090</v>
      </c>
      <c r="C17" s="6">
        <v>235792</v>
      </c>
      <c r="D17" s="6">
        <v>156382</v>
      </c>
    </row>
    <row r="18" spans="1:4">
      <c r="A18" s="2" t="s">
        <v>99</v>
      </c>
      <c r="B18" s="6">
        <v>6488</v>
      </c>
      <c r="C18" s="6">
        <v>-25296</v>
      </c>
      <c r="D18" s="6">
        <v>-9085</v>
      </c>
    </row>
    <row r="19" spans="1:4">
      <c r="A19" s="3" t="s">
        <v>100</v>
      </c>
      <c r="B19" s="4" t="s">
        <v>7</v>
      </c>
      <c r="C19" s="4" t="s">
        <v>7</v>
      </c>
      <c r="D19" s="4" t="s">
        <v>7</v>
      </c>
    </row>
    <row r="20" spans="1:4">
      <c r="A20" s="2" t="s">
        <v>101</v>
      </c>
      <c r="B20" s="6">
        <v>2236</v>
      </c>
      <c r="C20" s="4">
        <v>272</v>
      </c>
      <c r="D20" s="4">
        <v>938</v>
      </c>
    </row>
    <row r="21" spans="1:4" ht="30">
      <c r="A21" s="2" t="s">
        <v>102</v>
      </c>
      <c r="B21" s="4">
        <v>178</v>
      </c>
      <c r="C21" s="4">
        <v>0</v>
      </c>
      <c r="D21" s="4">
        <v>57</v>
      </c>
    </row>
    <row r="22" spans="1:4">
      <c r="A22" s="2" t="s">
        <v>103</v>
      </c>
      <c r="B22" s="4">
        <v>0</v>
      </c>
      <c r="C22" s="4">
        <v>48</v>
      </c>
      <c r="D22" s="4">
        <v>743</v>
      </c>
    </row>
    <row r="23" spans="1:4" ht="30">
      <c r="A23" s="2" t="s">
        <v>104</v>
      </c>
      <c r="B23" s="4">
        <v>0</v>
      </c>
      <c r="C23" s="4">
        <v>500</v>
      </c>
      <c r="D23" s="4">
        <v>0</v>
      </c>
    </row>
    <row r="24" spans="1:4">
      <c r="A24" s="2" t="s">
        <v>105</v>
      </c>
      <c r="B24" s="6">
        <v>-45622</v>
      </c>
      <c r="C24" s="6">
        <v>-34352</v>
      </c>
      <c r="D24" s="6">
        <v>-29929</v>
      </c>
    </row>
    <row r="25" spans="1:4">
      <c r="A25" s="2" t="s">
        <v>106</v>
      </c>
      <c r="B25" s="6">
        <v>-36720</v>
      </c>
      <c r="C25" s="6">
        <v>-58828</v>
      </c>
      <c r="D25" s="6">
        <v>-37276</v>
      </c>
    </row>
    <row r="26" spans="1:4">
      <c r="A26" s="2" t="s">
        <v>107</v>
      </c>
      <c r="B26" s="6">
        <v>1405</v>
      </c>
      <c r="C26" s="4">
        <v>-261</v>
      </c>
      <c r="D26" s="4">
        <v>-56</v>
      </c>
    </row>
    <row r="27" spans="1:4">
      <c r="A27" s="2" t="s">
        <v>108</v>
      </c>
      <c r="B27" s="6">
        <v>-35315</v>
      </c>
      <c r="C27" s="6">
        <v>-59089</v>
      </c>
      <c r="D27" s="6">
        <v>-37332</v>
      </c>
    </row>
    <row r="28" spans="1:4">
      <c r="A28" s="3" t="s">
        <v>109</v>
      </c>
      <c r="B28" s="4" t="s">
        <v>7</v>
      </c>
      <c r="C28" s="4" t="s">
        <v>7</v>
      </c>
      <c r="D28" s="4" t="s">
        <v>7</v>
      </c>
    </row>
    <row r="29" spans="1:4" ht="30">
      <c r="A29" s="2" t="s">
        <v>110</v>
      </c>
      <c r="B29" s="6">
        <v>-9215</v>
      </c>
      <c r="C29" s="6">
        <v>3170</v>
      </c>
      <c r="D29" s="6">
        <v>-192496</v>
      </c>
    </row>
    <row r="30" spans="1:4" ht="30">
      <c r="A30" s="2" t="s">
        <v>111</v>
      </c>
      <c r="B30" s="6">
        <v>32493</v>
      </c>
      <c r="C30" s="6">
        <v>12938</v>
      </c>
      <c r="D30" s="6">
        <v>17825</v>
      </c>
    </row>
    <row r="31" spans="1:4">
      <c r="A31" s="2" t="s">
        <v>112</v>
      </c>
      <c r="B31" s="6">
        <v>23278</v>
      </c>
      <c r="C31" s="6">
        <v>16108</v>
      </c>
      <c r="D31" s="6">
        <v>-174671</v>
      </c>
    </row>
    <row r="32" spans="1:4">
      <c r="A32" s="2" t="s">
        <v>113</v>
      </c>
      <c r="B32" s="6">
        <v>-12037</v>
      </c>
      <c r="C32" s="6">
        <v>-42981</v>
      </c>
      <c r="D32" s="6">
        <v>-212003</v>
      </c>
    </row>
    <row r="33" spans="1:4" ht="45">
      <c r="A33" s="2" t="s">
        <v>114</v>
      </c>
      <c r="B33" s="6">
        <v>-7904</v>
      </c>
      <c r="C33" s="6">
        <v>3317</v>
      </c>
      <c r="D33" s="6">
        <v>85105</v>
      </c>
    </row>
    <row r="34" spans="1:4" ht="30">
      <c r="A34" s="2" t="s">
        <v>115</v>
      </c>
      <c r="B34" s="4">
        <v>291</v>
      </c>
      <c r="C34" s="4">
        <v>269</v>
      </c>
      <c r="D34" s="4">
        <v>-5</v>
      </c>
    </row>
    <row r="35" spans="1:4" ht="30">
      <c r="A35" s="2" t="s">
        <v>116</v>
      </c>
      <c r="B35" s="6">
        <v>-19650</v>
      </c>
      <c r="C35" s="6">
        <v>-39395</v>
      </c>
      <c r="D35" s="6">
        <v>-126903</v>
      </c>
    </row>
    <row r="36" spans="1:4">
      <c r="A36" s="2" t="s">
        <v>117</v>
      </c>
      <c r="B36" s="6">
        <v>-3433</v>
      </c>
      <c r="C36" s="6">
        <v>-10843</v>
      </c>
      <c r="D36" s="6">
        <v>-10052</v>
      </c>
    </row>
    <row r="37" spans="1:4" ht="30">
      <c r="A37" s="2" t="s">
        <v>118</v>
      </c>
      <c r="B37" s="4">
        <v>0</v>
      </c>
      <c r="C37" s="6">
        <v>-1011</v>
      </c>
      <c r="D37" s="4">
        <v>0</v>
      </c>
    </row>
    <row r="38" spans="1:4" ht="30">
      <c r="A38" s="2" t="s">
        <v>119</v>
      </c>
      <c r="B38" s="6">
        <v>-6604</v>
      </c>
      <c r="C38" s="4">
        <v>0</v>
      </c>
      <c r="D38" s="4">
        <v>0</v>
      </c>
    </row>
    <row r="39" spans="1:4" ht="30">
      <c r="A39" s="2" t="s">
        <v>120</v>
      </c>
      <c r="B39" s="6">
        <v>-29687</v>
      </c>
      <c r="C39" s="6">
        <v>-51249</v>
      </c>
      <c r="D39" s="6">
        <v>-136955</v>
      </c>
    </row>
    <row r="40" spans="1:4" ht="30">
      <c r="A40" s="2" t="s">
        <v>121</v>
      </c>
      <c r="B40" s="6">
        <v>9779</v>
      </c>
      <c r="C40" s="6">
        <v>-3364</v>
      </c>
      <c r="D40" s="6">
        <v>-8131</v>
      </c>
    </row>
    <row r="41" spans="1:4">
      <c r="A41" s="2" t="s">
        <v>122</v>
      </c>
      <c r="B41" s="6">
        <v>-2258</v>
      </c>
      <c r="C41" s="6">
        <v>-46345</v>
      </c>
      <c r="D41" s="6">
        <v>-220134</v>
      </c>
    </row>
    <row r="42" spans="1:4" ht="30">
      <c r="A42" s="2" t="s">
        <v>123</v>
      </c>
      <c r="B42" s="6">
        <v>-15146</v>
      </c>
      <c r="C42" s="6">
        <v>5865</v>
      </c>
      <c r="D42" s="6">
        <v>92894</v>
      </c>
    </row>
    <row r="43" spans="1:4" ht="30">
      <c r="A43" s="2" t="s">
        <v>124</v>
      </c>
      <c r="B43" s="6">
        <v>-17404</v>
      </c>
      <c r="C43" s="6">
        <v>-40480</v>
      </c>
      <c r="D43" s="6">
        <v>-127240</v>
      </c>
    </row>
    <row r="44" spans="1:4">
      <c r="A44" s="3" t="s">
        <v>125</v>
      </c>
      <c r="B44" s="4" t="s">
        <v>7</v>
      </c>
      <c r="C44" s="4" t="s">
        <v>7</v>
      </c>
      <c r="D44" s="4" t="s">
        <v>7</v>
      </c>
    </row>
    <row r="45" spans="1:4" ht="30">
      <c r="A45" s="2" t="s">
        <v>126</v>
      </c>
      <c r="B45" s="5">
        <v>-0.6</v>
      </c>
      <c r="C45" s="5">
        <v>-1.98</v>
      </c>
      <c r="D45" s="5">
        <v>-1.79</v>
      </c>
    </row>
    <row r="46" spans="1:4" ht="30">
      <c r="A46" s="2" t="s">
        <v>127</v>
      </c>
      <c r="B46" s="5">
        <v>0.15</v>
      </c>
      <c r="C46" s="5">
        <v>0.36</v>
      </c>
      <c r="D46" s="5">
        <v>-4.58</v>
      </c>
    </row>
    <row r="47" spans="1:4" ht="30">
      <c r="A47" s="2" t="s">
        <v>128</v>
      </c>
      <c r="B47" s="5">
        <v>-0.45</v>
      </c>
      <c r="C47" s="5">
        <v>-1.62</v>
      </c>
      <c r="D47" s="5">
        <v>-6.37</v>
      </c>
    </row>
    <row r="48" spans="1:4">
      <c r="A48" s="3" t="s">
        <v>129</v>
      </c>
      <c r="B48" s="4" t="s">
        <v>7</v>
      </c>
      <c r="C48" s="4" t="s">
        <v>7</v>
      </c>
      <c r="D48" s="4" t="s">
        <v>7</v>
      </c>
    </row>
    <row r="49" spans="1:4">
      <c r="A49" s="2" t="s">
        <v>130</v>
      </c>
      <c r="B49" s="6">
        <v>66336</v>
      </c>
      <c r="C49" s="6">
        <v>31542</v>
      </c>
      <c r="D49" s="6">
        <v>21497</v>
      </c>
    </row>
    <row r="50" spans="1:4">
      <c r="A50" s="2" t="s">
        <v>131</v>
      </c>
      <c r="B50" s="6">
        <v>66336</v>
      </c>
      <c r="C50" s="6">
        <v>31542</v>
      </c>
      <c r="D50" s="6">
        <v>21497</v>
      </c>
    </row>
    <row r="51" spans="1:4" ht="30">
      <c r="A51" s="3" t="s">
        <v>132</v>
      </c>
      <c r="B51" s="4" t="s">
        <v>7</v>
      </c>
      <c r="C51" s="4" t="s">
        <v>7</v>
      </c>
      <c r="D51" s="4" t="s">
        <v>7</v>
      </c>
    </row>
    <row r="52" spans="1:4" ht="30">
      <c r="A52" s="2" t="s">
        <v>126</v>
      </c>
      <c r="B52" s="6">
        <v>-39522</v>
      </c>
      <c r="C52" s="6">
        <v>-62537</v>
      </c>
      <c r="D52" s="6">
        <v>-38502</v>
      </c>
    </row>
    <row r="53" spans="1:4">
      <c r="A53" s="2" t="s">
        <v>133</v>
      </c>
      <c r="B53" s="6">
        <v>9835</v>
      </c>
      <c r="C53" s="6">
        <v>11288</v>
      </c>
      <c r="D53" s="6">
        <v>-98453</v>
      </c>
    </row>
    <row r="54" spans="1:4" ht="30">
      <c r="A54" s="2" t="s">
        <v>120</v>
      </c>
      <c r="B54" s="8">
        <v>-29687</v>
      </c>
      <c r="C54" s="8">
        <v>-51249</v>
      </c>
      <c r="D54" s="8">
        <v>-1369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3" width="36.5703125" bestFit="1" customWidth="1"/>
    <col min="4" max="4" width="17.5703125" customWidth="1"/>
    <col min="5" max="5" width="3.85546875" customWidth="1"/>
    <col min="6" max="6" width="22.5703125" customWidth="1"/>
    <col min="7" max="7" width="10.140625" customWidth="1"/>
    <col min="8" max="8" width="17.5703125" customWidth="1"/>
    <col min="9" max="9" width="3.85546875" customWidth="1"/>
    <col min="10" max="10" width="4.85546875" customWidth="1"/>
    <col min="11" max="11" width="14.7109375" customWidth="1"/>
    <col min="12" max="12" width="20.140625" customWidth="1"/>
    <col min="13" max="13" width="3.85546875" customWidth="1"/>
    <col min="14" max="14" width="12.28515625" customWidth="1"/>
    <col min="15" max="15" width="6.7109375" customWidth="1"/>
    <col min="16" max="16" width="22.5703125" customWidth="1"/>
    <col min="17" max="17" width="4.85546875" customWidth="1"/>
    <col min="18" max="18" width="9.85546875" customWidth="1"/>
    <col min="19" max="20" width="22.5703125" customWidth="1"/>
    <col min="21" max="21" width="9.85546875" customWidth="1"/>
    <col min="22" max="22" width="6.7109375" customWidth="1"/>
  </cols>
  <sheetData>
    <row r="1" spans="1:22" ht="15" customHeight="1">
      <c r="A1" s="9" t="s">
        <v>135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89</v>
      </c>
      <c r="B3" s="75" t="s">
        <v>7</v>
      </c>
      <c r="C3" s="75"/>
      <c r="D3" s="75"/>
      <c r="E3" s="75"/>
      <c r="F3" s="75"/>
      <c r="G3" s="75"/>
      <c r="H3" s="75"/>
      <c r="I3" s="75"/>
      <c r="J3" s="75"/>
      <c r="K3" s="75"/>
      <c r="L3" s="75"/>
      <c r="M3" s="75"/>
      <c r="N3" s="75"/>
      <c r="O3" s="75"/>
      <c r="P3" s="75"/>
      <c r="Q3" s="75"/>
      <c r="R3" s="75"/>
      <c r="S3" s="75"/>
      <c r="T3" s="75"/>
      <c r="U3" s="75"/>
      <c r="V3" s="75"/>
    </row>
    <row r="4" spans="1:22" ht="15" customHeight="1">
      <c r="A4" s="76" t="s">
        <v>1360</v>
      </c>
      <c r="B4" s="75" t="s">
        <v>7</v>
      </c>
      <c r="C4" s="75"/>
      <c r="D4" s="75"/>
      <c r="E4" s="75"/>
      <c r="F4" s="75"/>
      <c r="G4" s="75"/>
      <c r="H4" s="75"/>
      <c r="I4" s="75"/>
      <c r="J4" s="75"/>
      <c r="K4" s="75"/>
      <c r="L4" s="75"/>
      <c r="M4" s="75"/>
      <c r="N4" s="75"/>
      <c r="O4" s="75"/>
      <c r="P4" s="75"/>
      <c r="Q4" s="75"/>
      <c r="R4" s="75"/>
      <c r="S4" s="75"/>
      <c r="T4" s="75"/>
      <c r="U4" s="75"/>
      <c r="V4" s="75"/>
    </row>
    <row r="5" spans="1:22">
      <c r="A5" s="76"/>
      <c r="B5" s="70" t="s">
        <v>894</v>
      </c>
      <c r="C5" s="70"/>
      <c r="D5" s="70"/>
      <c r="E5" s="70"/>
      <c r="F5" s="70"/>
      <c r="G5" s="70"/>
      <c r="H5" s="70"/>
      <c r="I5" s="70"/>
      <c r="J5" s="70"/>
      <c r="K5" s="70"/>
      <c r="L5" s="70"/>
      <c r="M5" s="70"/>
      <c r="N5" s="70"/>
      <c r="O5" s="70"/>
      <c r="P5" s="70"/>
      <c r="Q5" s="70"/>
      <c r="R5" s="70"/>
      <c r="S5" s="70"/>
      <c r="T5" s="70"/>
      <c r="U5" s="70"/>
      <c r="V5" s="70"/>
    </row>
    <row r="6" spans="1:22">
      <c r="A6" s="76"/>
      <c r="B6" s="22"/>
      <c r="C6" s="22"/>
      <c r="D6" s="22"/>
      <c r="E6" s="22"/>
      <c r="F6" s="22"/>
      <c r="G6" s="22"/>
      <c r="H6" s="22"/>
      <c r="I6" s="22"/>
      <c r="J6" s="22"/>
      <c r="K6" s="22"/>
      <c r="L6" s="22"/>
      <c r="M6" s="22"/>
    </row>
    <row r="7" spans="1:22">
      <c r="A7" s="76"/>
      <c r="B7" s="13"/>
      <c r="C7" s="13"/>
      <c r="D7" s="13"/>
      <c r="E7" s="13"/>
      <c r="F7" s="13"/>
      <c r="G7" s="13"/>
      <c r="H7" s="13"/>
      <c r="I7" s="13"/>
      <c r="J7" s="13"/>
      <c r="K7" s="13"/>
      <c r="L7" s="13"/>
      <c r="M7" s="13"/>
    </row>
    <row r="8" spans="1:22">
      <c r="A8" s="76"/>
      <c r="B8" s="15"/>
      <c r="C8" s="65">
        <v>2013</v>
      </c>
      <c r="D8" s="65"/>
      <c r="E8" s="65"/>
      <c r="F8" s="15"/>
      <c r="G8" s="65">
        <v>2012</v>
      </c>
      <c r="H8" s="65"/>
      <c r="I8" s="65"/>
      <c r="J8" s="15"/>
      <c r="K8" s="65">
        <v>2011</v>
      </c>
      <c r="L8" s="65"/>
      <c r="M8" s="65"/>
    </row>
    <row r="9" spans="1:22" ht="15.75" thickBot="1">
      <c r="A9" s="76"/>
      <c r="B9" s="15"/>
      <c r="C9" s="140" t="s">
        <v>895</v>
      </c>
      <c r="D9" s="140"/>
      <c r="E9" s="140"/>
      <c r="F9" s="15"/>
      <c r="G9" s="140" t="s">
        <v>896</v>
      </c>
      <c r="H9" s="140"/>
      <c r="I9" s="140"/>
      <c r="J9" s="15"/>
      <c r="K9" s="140" t="s">
        <v>896</v>
      </c>
      <c r="L9" s="140"/>
      <c r="M9" s="140"/>
    </row>
    <row r="10" spans="1:22" ht="15.75" thickTop="1">
      <c r="A10" s="76"/>
      <c r="B10" s="61" t="s">
        <v>897</v>
      </c>
      <c r="C10" s="49" t="s">
        <v>280</v>
      </c>
      <c r="D10" s="85" t="s">
        <v>898</v>
      </c>
      <c r="E10" s="49" t="s">
        <v>354</v>
      </c>
      <c r="F10" s="18"/>
      <c r="G10" s="49" t="s">
        <v>280</v>
      </c>
      <c r="H10" s="85" t="s">
        <v>899</v>
      </c>
      <c r="I10" s="49" t="s">
        <v>354</v>
      </c>
      <c r="J10" s="18"/>
      <c r="K10" s="19" t="s">
        <v>280</v>
      </c>
      <c r="L10" s="128" t="s">
        <v>900</v>
      </c>
      <c r="M10" s="19" t="s">
        <v>354</v>
      </c>
    </row>
    <row r="11" spans="1:22">
      <c r="A11" s="76"/>
      <c r="B11" s="70" t="s">
        <v>901</v>
      </c>
      <c r="C11" s="54">
        <v>6796</v>
      </c>
      <c r="D11" s="54"/>
      <c r="E11" s="35"/>
      <c r="F11" s="35"/>
      <c r="G11" s="54">
        <v>46896</v>
      </c>
      <c r="H11" s="54"/>
      <c r="I11" s="35"/>
      <c r="J11" s="35"/>
      <c r="K11" s="71" t="s">
        <v>902</v>
      </c>
      <c r="L11" s="71"/>
      <c r="M11" s="36" t="s">
        <v>354</v>
      </c>
    </row>
    <row r="12" spans="1:22" ht="15.75" thickBot="1">
      <c r="A12" s="76"/>
      <c r="B12" s="70"/>
      <c r="C12" s="55"/>
      <c r="D12" s="55"/>
      <c r="E12" s="40"/>
      <c r="F12" s="35"/>
      <c r="G12" s="55"/>
      <c r="H12" s="55"/>
      <c r="I12" s="40"/>
      <c r="J12" s="35"/>
      <c r="K12" s="123"/>
      <c r="L12" s="123"/>
      <c r="M12" s="297"/>
    </row>
    <row r="13" spans="1:22">
      <c r="A13" s="76"/>
      <c r="B13" s="74" t="s">
        <v>903</v>
      </c>
      <c r="C13" s="125" t="s">
        <v>904</v>
      </c>
      <c r="D13" s="125"/>
      <c r="E13" s="83" t="s">
        <v>354</v>
      </c>
      <c r="F13" s="27"/>
      <c r="G13" s="56">
        <v>7501</v>
      </c>
      <c r="H13" s="56"/>
      <c r="I13" s="46"/>
      <c r="J13" s="27"/>
      <c r="K13" s="125" t="s">
        <v>905</v>
      </c>
      <c r="L13" s="125"/>
      <c r="M13" s="83" t="s">
        <v>354</v>
      </c>
    </row>
    <row r="14" spans="1:22">
      <c r="A14" s="76"/>
      <c r="B14" s="74"/>
      <c r="C14" s="86"/>
      <c r="D14" s="86"/>
      <c r="E14" s="52"/>
      <c r="F14" s="27"/>
      <c r="G14" s="53"/>
      <c r="H14" s="53"/>
      <c r="I14" s="27"/>
      <c r="J14" s="27"/>
      <c r="K14" s="86"/>
      <c r="L14" s="86"/>
      <c r="M14" s="52"/>
    </row>
    <row r="15" spans="1:22">
      <c r="A15" s="76"/>
      <c r="B15" s="70" t="s">
        <v>906</v>
      </c>
      <c r="C15" s="71"/>
      <c r="D15" s="71"/>
      <c r="E15" s="35"/>
      <c r="F15" s="35"/>
      <c r="G15" s="71"/>
      <c r="H15" s="71"/>
      <c r="I15" s="35"/>
      <c r="J15" s="35"/>
      <c r="K15" s="71"/>
      <c r="L15" s="71"/>
      <c r="M15" s="35"/>
    </row>
    <row r="16" spans="1:22">
      <c r="A16" s="76"/>
      <c r="B16" s="70"/>
      <c r="C16" s="71"/>
      <c r="D16" s="71"/>
      <c r="E16" s="35"/>
      <c r="F16" s="35"/>
      <c r="G16" s="71"/>
      <c r="H16" s="71"/>
      <c r="I16" s="35"/>
      <c r="J16" s="35"/>
      <c r="K16" s="71"/>
      <c r="L16" s="71"/>
      <c r="M16" s="35"/>
    </row>
    <row r="17" spans="1:13">
      <c r="A17" s="76"/>
      <c r="B17" s="74" t="s">
        <v>90</v>
      </c>
      <c r="C17" s="53">
        <v>38961</v>
      </c>
      <c r="D17" s="53"/>
      <c r="E17" s="27"/>
      <c r="F17" s="27"/>
      <c r="G17" s="53">
        <v>10619</v>
      </c>
      <c r="H17" s="53"/>
      <c r="I17" s="27"/>
      <c r="J17" s="27"/>
      <c r="K17" s="53">
        <v>13969</v>
      </c>
      <c r="L17" s="53"/>
      <c r="M17" s="27"/>
    </row>
    <row r="18" spans="1:13">
      <c r="A18" s="76"/>
      <c r="B18" s="74"/>
      <c r="C18" s="53"/>
      <c r="D18" s="53"/>
      <c r="E18" s="27"/>
      <c r="F18" s="27"/>
      <c r="G18" s="53"/>
      <c r="H18" s="53"/>
      <c r="I18" s="27"/>
      <c r="J18" s="27"/>
      <c r="K18" s="53"/>
      <c r="L18" s="53"/>
      <c r="M18" s="27"/>
    </row>
    <row r="19" spans="1:13">
      <c r="A19" s="76"/>
      <c r="B19" s="70" t="s">
        <v>907</v>
      </c>
      <c r="C19" s="71" t="s">
        <v>908</v>
      </c>
      <c r="D19" s="71"/>
      <c r="E19" s="36" t="s">
        <v>354</v>
      </c>
      <c r="F19" s="35"/>
      <c r="G19" s="71" t="s">
        <v>909</v>
      </c>
      <c r="H19" s="71"/>
      <c r="I19" s="36" t="s">
        <v>354</v>
      </c>
      <c r="J19" s="35"/>
      <c r="K19" s="54">
        <v>53699</v>
      </c>
      <c r="L19" s="54"/>
      <c r="M19" s="35"/>
    </row>
    <row r="20" spans="1:13">
      <c r="A20" s="76"/>
      <c r="B20" s="70"/>
      <c r="C20" s="71"/>
      <c r="D20" s="71"/>
      <c r="E20" s="36"/>
      <c r="F20" s="35"/>
      <c r="G20" s="71"/>
      <c r="H20" s="71"/>
      <c r="I20" s="36"/>
      <c r="J20" s="35"/>
      <c r="K20" s="54"/>
      <c r="L20" s="54"/>
      <c r="M20" s="35"/>
    </row>
    <row r="21" spans="1:13">
      <c r="A21" s="76"/>
      <c r="B21" s="302" t="s">
        <v>196</v>
      </c>
      <c r="C21" s="53">
        <v>5699</v>
      </c>
      <c r="D21" s="53"/>
      <c r="E21" s="27"/>
      <c r="F21" s="27"/>
      <c r="G21" s="86">
        <v>431</v>
      </c>
      <c r="H21" s="86"/>
      <c r="I21" s="27"/>
      <c r="J21" s="27"/>
      <c r="K21" s="53">
        <v>1341</v>
      </c>
      <c r="L21" s="53"/>
      <c r="M21" s="27"/>
    </row>
    <row r="22" spans="1:13">
      <c r="A22" s="76"/>
      <c r="B22" s="302"/>
      <c r="C22" s="53"/>
      <c r="D22" s="53"/>
      <c r="E22" s="27"/>
      <c r="F22" s="27"/>
      <c r="G22" s="86"/>
      <c r="H22" s="86"/>
      <c r="I22" s="27"/>
      <c r="J22" s="27"/>
      <c r="K22" s="53"/>
      <c r="L22" s="53"/>
      <c r="M22" s="27"/>
    </row>
    <row r="23" spans="1:13">
      <c r="A23" s="76"/>
      <c r="B23" s="70" t="s">
        <v>910</v>
      </c>
      <c r="C23" s="71" t="s">
        <v>464</v>
      </c>
      <c r="D23" s="71"/>
      <c r="E23" s="35"/>
      <c r="F23" s="35"/>
      <c r="G23" s="71" t="s">
        <v>911</v>
      </c>
      <c r="H23" s="71"/>
      <c r="I23" s="36" t="s">
        <v>354</v>
      </c>
      <c r="J23" s="35"/>
      <c r="K23" s="71" t="s">
        <v>912</v>
      </c>
      <c r="L23" s="71"/>
      <c r="M23" s="36" t="s">
        <v>354</v>
      </c>
    </row>
    <row r="24" spans="1:13">
      <c r="A24" s="76"/>
      <c r="B24" s="70"/>
      <c r="C24" s="71"/>
      <c r="D24" s="71"/>
      <c r="E24" s="35"/>
      <c r="F24" s="35"/>
      <c r="G24" s="71"/>
      <c r="H24" s="71"/>
      <c r="I24" s="36"/>
      <c r="J24" s="35"/>
      <c r="K24" s="71"/>
      <c r="L24" s="71"/>
      <c r="M24" s="36"/>
    </row>
    <row r="25" spans="1:13">
      <c r="A25" s="76"/>
      <c r="B25" s="74" t="s">
        <v>195</v>
      </c>
      <c r="C25" s="86" t="s">
        <v>464</v>
      </c>
      <c r="D25" s="86"/>
      <c r="E25" s="27"/>
      <c r="F25" s="27"/>
      <c r="G25" s="86">
        <v>32</v>
      </c>
      <c r="H25" s="86"/>
      <c r="I25" s="27"/>
      <c r="J25" s="27"/>
      <c r="K25" s="86" t="s">
        <v>913</v>
      </c>
      <c r="L25" s="86"/>
      <c r="M25" s="52" t="s">
        <v>354</v>
      </c>
    </row>
    <row r="26" spans="1:13">
      <c r="A26" s="76"/>
      <c r="B26" s="74"/>
      <c r="C26" s="86"/>
      <c r="D26" s="86"/>
      <c r="E26" s="27"/>
      <c r="F26" s="27"/>
      <c r="G26" s="86"/>
      <c r="H26" s="86"/>
      <c r="I26" s="27"/>
      <c r="J26" s="27"/>
      <c r="K26" s="86"/>
      <c r="L26" s="86"/>
      <c r="M26" s="52"/>
    </row>
    <row r="27" spans="1:13">
      <c r="A27" s="76"/>
      <c r="B27" s="70" t="s">
        <v>525</v>
      </c>
      <c r="C27" s="71">
        <v>858</v>
      </c>
      <c r="D27" s="71"/>
      <c r="E27" s="35"/>
      <c r="F27" s="35"/>
      <c r="G27" s="71" t="s">
        <v>914</v>
      </c>
      <c r="H27" s="71"/>
      <c r="I27" s="36" t="s">
        <v>354</v>
      </c>
      <c r="J27" s="35"/>
      <c r="K27" s="71" t="s">
        <v>915</v>
      </c>
      <c r="L27" s="71"/>
      <c r="M27" s="36" t="s">
        <v>354</v>
      </c>
    </row>
    <row r="28" spans="1:13">
      <c r="A28" s="76"/>
      <c r="B28" s="70"/>
      <c r="C28" s="71"/>
      <c r="D28" s="71"/>
      <c r="E28" s="35"/>
      <c r="F28" s="35"/>
      <c r="G28" s="71"/>
      <c r="H28" s="71"/>
      <c r="I28" s="36"/>
      <c r="J28" s="35"/>
      <c r="K28" s="71"/>
      <c r="L28" s="71"/>
      <c r="M28" s="36"/>
    </row>
    <row r="29" spans="1:13">
      <c r="A29" s="76"/>
      <c r="B29" s="61" t="s">
        <v>916</v>
      </c>
      <c r="C29" s="86" t="s">
        <v>917</v>
      </c>
      <c r="D29" s="86"/>
      <c r="E29" s="49" t="s">
        <v>354</v>
      </c>
      <c r="F29" s="18"/>
      <c r="G29" s="86" t="s">
        <v>918</v>
      </c>
      <c r="H29" s="86"/>
      <c r="I29" s="49" t="s">
        <v>354</v>
      </c>
      <c r="J29" s="18"/>
      <c r="K29" s="86" t="s">
        <v>919</v>
      </c>
      <c r="L29" s="86"/>
      <c r="M29" s="49" t="s">
        <v>354</v>
      </c>
    </row>
    <row r="30" spans="1:13">
      <c r="A30" s="76"/>
      <c r="B30" s="70" t="s">
        <v>920</v>
      </c>
      <c r="C30" s="71">
        <v>481</v>
      </c>
      <c r="D30" s="71"/>
      <c r="E30" s="35"/>
      <c r="F30" s="35"/>
      <c r="G30" s="71" t="s">
        <v>921</v>
      </c>
      <c r="H30" s="71"/>
      <c r="I30" s="36" t="s">
        <v>354</v>
      </c>
      <c r="J30" s="35"/>
      <c r="K30" s="71" t="s">
        <v>922</v>
      </c>
      <c r="L30" s="71"/>
      <c r="M30" s="36" t="s">
        <v>354</v>
      </c>
    </row>
    <row r="31" spans="1:13">
      <c r="A31" s="76"/>
      <c r="B31" s="70"/>
      <c r="C31" s="71"/>
      <c r="D31" s="71"/>
      <c r="E31" s="35"/>
      <c r="F31" s="35"/>
      <c r="G31" s="71"/>
      <c r="H31" s="71"/>
      <c r="I31" s="36"/>
      <c r="J31" s="35"/>
      <c r="K31" s="71"/>
      <c r="L31" s="71"/>
      <c r="M31" s="36"/>
    </row>
    <row r="32" spans="1:13">
      <c r="A32" s="76"/>
      <c r="B32" s="74" t="s">
        <v>923</v>
      </c>
      <c r="C32" s="53">
        <v>12985</v>
      </c>
      <c r="D32" s="53"/>
      <c r="E32" s="27"/>
      <c r="F32" s="27"/>
      <c r="G32" s="53">
        <v>2119</v>
      </c>
      <c r="H32" s="53"/>
      <c r="I32" s="27"/>
      <c r="J32" s="27"/>
      <c r="K32" s="53">
        <v>11213</v>
      </c>
      <c r="L32" s="53"/>
      <c r="M32" s="27"/>
    </row>
    <row r="33" spans="1:22">
      <c r="A33" s="76"/>
      <c r="B33" s="74"/>
      <c r="C33" s="53"/>
      <c r="D33" s="53"/>
      <c r="E33" s="27"/>
      <c r="F33" s="27"/>
      <c r="G33" s="53"/>
      <c r="H33" s="53"/>
      <c r="I33" s="27"/>
      <c r="J33" s="27"/>
      <c r="K33" s="53"/>
      <c r="L33" s="53"/>
      <c r="M33" s="27"/>
    </row>
    <row r="34" spans="1:22">
      <c r="A34" s="76"/>
      <c r="B34" s="12" t="s">
        <v>924</v>
      </c>
      <c r="C34" s="71" t="s">
        <v>925</v>
      </c>
      <c r="D34" s="71"/>
      <c r="E34" s="21" t="s">
        <v>354</v>
      </c>
      <c r="F34" s="15"/>
      <c r="G34" s="71" t="s">
        <v>926</v>
      </c>
      <c r="H34" s="71"/>
      <c r="I34" s="21" t="s">
        <v>354</v>
      </c>
      <c r="J34" s="15"/>
      <c r="K34" s="71" t="s">
        <v>927</v>
      </c>
      <c r="L34" s="71"/>
      <c r="M34" s="21" t="s">
        <v>354</v>
      </c>
    </row>
    <row r="35" spans="1:22">
      <c r="A35" s="76"/>
      <c r="B35" s="74" t="s">
        <v>105</v>
      </c>
      <c r="C35" s="86" t="s">
        <v>464</v>
      </c>
      <c r="D35" s="86"/>
      <c r="E35" s="27"/>
      <c r="F35" s="27"/>
      <c r="G35" s="86" t="s">
        <v>928</v>
      </c>
      <c r="H35" s="86"/>
      <c r="I35" s="52" t="s">
        <v>354</v>
      </c>
      <c r="J35" s="27"/>
      <c r="K35" s="53">
        <v>2338</v>
      </c>
      <c r="L35" s="53"/>
      <c r="M35" s="27"/>
    </row>
    <row r="36" spans="1:22">
      <c r="A36" s="76"/>
      <c r="B36" s="74"/>
      <c r="C36" s="86"/>
      <c r="D36" s="86"/>
      <c r="E36" s="27"/>
      <c r="F36" s="27"/>
      <c r="G36" s="86"/>
      <c r="H36" s="86"/>
      <c r="I36" s="52"/>
      <c r="J36" s="27"/>
      <c r="K36" s="53"/>
      <c r="L36" s="53"/>
      <c r="M36" s="27"/>
    </row>
    <row r="37" spans="1:22">
      <c r="A37" s="76"/>
      <c r="B37" s="12" t="s">
        <v>929</v>
      </c>
      <c r="C37" s="71" t="s">
        <v>930</v>
      </c>
      <c r="D37" s="71"/>
      <c r="E37" s="21" t="s">
        <v>354</v>
      </c>
      <c r="F37" s="15"/>
      <c r="G37" s="71" t="s">
        <v>931</v>
      </c>
      <c r="H37" s="71"/>
      <c r="I37" s="21" t="s">
        <v>354</v>
      </c>
      <c r="J37" s="15"/>
      <c r="K37" s="71" t="s">
        <v>932</v>
      </c>
      <c r="L37" s="71"/>
      <c r="M37" s="21" t="s">
        <v>354</v>
      </c>
    </row>
    <row r="38" spans="1:22">
      <c r="A38" s="76"/>
      <c r="B38" s="74" t="s">
        <v>933</v>
      </c>
      <c r="C38" s="86" t="s">
        <v>934</v>
      </c>
      <c r="D38" s="86"/>
      <c r="E38" s="52" t="s">
        <v>354</v>
      </c>
      <c r="F38" s="27"/>
      <c r="G38" s="86">
        <v>829</v>
      </c>
      <c r="H38" s="86"/>
      <c r="I38" s="27"/>
      <c r="J38" s="27"/>
      <c r="K38" s="86">
        <v>192</v>
      </c>
      <c r="L38" s="86"/>
      <c r="M38" s="27"/>
    </row>
    <row r="39" spans="1:22" ht="15.75" thickBot="1">
      <c r="A39" s="76"/>
      <c r="B39" s="74"/>
      <c r="C39" s="109"/>
      <c r="D39" s="109"/>
      <c r="E39" s="298"/>
      <c r="F39" s="27"/>
      <c r="G39" s="109"/>
      <c r="H39" s="109"/>
      <c r="I39" s="105"/>
      <c r="J39" s="27"/>
      <c r="K39" s="109"/>
      <c r="L39" s="109"/>
      <c r="M39" s="105"/>
    </row>
    <row r="40" spans="1:22">
      <c r="A40" s="76"/>
      <c r="B40" s="70" t="s">
        <v>935</v>
      </c>
      <c r="C40" s="112">
        <v>36063</v>
      </c>
      <c r="D40" s="112"/>
      <c r="E40" s="108"/>
      <c r="F40" s="35"/>
      <c r="G40" s="115" t="s">
        <v>936</v>
      </c>
      <c r="H40" s="115"/>
      <c r="I40" s="110" t="s">
        <v>354</v>
      </c>
      <c r="J40" s="35"/>
      <c r="K40" s="115" t="s">
        <v>937</v>
      </c>
      <c r="L40" s="115"/>
      <c r="M40" s="110" t="s">
        <v>354</v>
      </c>
    </row>
    <row r="41" spans="1:22">
      <c r="A41" s="76"/>
      <c r="B41" s="70"/>
      <c r="C41" s="54"/>
      <c r="D41" s="54"/>
      <c r="E41" s="35"/>
      <c r="F41" s="35"/>
      <c r="G41" s="71"/>
      <c r="H41" s="71"/>
      <c r="I41" s="36"/>
      <c r="J41" s="35"/>
      <c r="K41" s="71"/>
      <c r="L41" s="71"/>
      <c r="M41" s="36"/>
    </row>
    <row r="42" spans="1:22">
      <c r="A42" s="76"/>
      <c r="B42" s="74" t="s">
        <v>938</v>
      </c>
      <c r="C42" s="86" t="s">
        <v>464</v>
      </c>
      <c r="D42" s="86"/>
      <c r="E42" s="27"/>
      <c r="F42" s="27"/>
      <c r="G42" s="86" t="s">
        <v>464</v>
      </c>
      <c r="H42" s="86"/>
      <c r="I42" s="27"/>
      <c r="J42" s="27"/>
      <c r="K42" s="86" t="s">
        <v>464</v>
      </c>
      <c r="L42" s="86"/>
      <c r="M42" s="27"/>
    </row>
    <row r="43" spans="1:22" ht="15.75" thickBot="1">
      <c r="A43" s="76"/>
      <c r="B43" s="74"/>
      <c r="C43" s="109"/>
      <c r="D43" s="109"/>
      <c r="E43" s="105"/>
      <c r="F43" s="27"/>
      <c r="G43" s="109"/>
      <c r="H43" s="109"/>
      <c r="I43" s="105"/>
      <c r="J43" s="27"/>
      <c r="K43" s="109"/>
      <c r="L43" s="109"/>
      <c r="M43" s="105"/>
    </row>
    <row r="44" spans="1:22">
      <c r="A44" s="76"/>
      <c r="B44" s="70" t="s">
        <v>939</v>
      </c>
      <c r="C44" s="110" t="s">
        <v>280</v>
      </c>
      <c r="D44" s="112">
        <v>36063</v>
      </c>
      <c r="E44" s="108"/>
      <c r="F44" s="35"/>
      <c r="G44" s="110" t="s">
        <v>280</v>
      </c>
      <c r="H44" s="115" t="s">
        <v>464</v>
      </c>
      <c r="I44" s="108"/>
      <c r="J44" s="35"/>
      <c r="K44" s="133" t="s">
        <v>280</v>
      </c>
      <c r="L44" s="303" t="s">
        <v>464</v>
      </c>
      <c r="M44" s="108"/>
    </row>
    <row r="45" spans="1:22" ht="15.75" thickBot="1">
      <c r="A45" s="76"/>
      <c r="B45" s="70"/>
      <c r="C45" s="111"/>
      <c r="D45" s="113"/>
      <c r="E45" s="114"/>
      <c r="F45" s="35"/>
      <c r="G45" s="111"/>
      <c r="H45" s="116"/>
      <c r="I45" s="114"/>
      <c r="J45" s="35"/>
      <c r="K45" s="134"/>
      <c r="L45" s="304"/>
      <c r="M45" s="114"/>
    </row>
    <row r="46" spans="1:22" ht="15.75" thickTop="1">
      <c r="A46" s="76"/>
      <c r="B46" s="214"/>
      <c r="C46" s="214"/>
      <c r="D46" s="214"/>
      <c r="E46" s="214"/>
      <c r="F46" s="214"/>
      <c r="G46" s="214"/>
      <c r="H46" s="214"/>
      <c r="I46" s="214"/>
      <c r="J46" s="214"/>
      <c r="K46" s="214"/>
      <c r="L46" s="214"/>
      <c r="M46" s="214"/>
      <c r="N46" s="214"/>
      <c r="O46" s="214"/>
      <c r="P46" s="214"/>
      <c r="Q46" s="214"/>
      <c r="R46" s="214"/>
      <c r="S46" s="214"/>
      <c r="T46" s="214"/>
      <c r="U46" s="214"/>
      <c r="V46" s="214"/>
    </row>
    <row r="47" spans="1:22">
      <c r="A47" s="76"/>
      <c r="B47" s="13"/>
      <c r="C47" s="13"/>
    </row>
    <row r="48" spans="1:22" ht="18">
      <c r="A48" s="76"/>
      <c r="B48" s="168">
        <v>-1</v>
      </c>
      <c r="C48" s="169" t="s">
        <v>940</v>
      </c>
    </row>
    <row r="49" spans="1:22" ht="15" customHeight="1">
      <c r="A49" s="76" t="s">
        <v>1361</v>
      </c>
      <c r="B49" s="75" t="s">
        <v>7</v>
      </c>
      <c r="C49" s="75"/>
      <c r="D49" s="75"/>
      <c r="E49" s="75"/>
      <c r="F49" s="75"/>
      <c r="G49" s="75"/>
      <c r="H49" s="75"/>
      <c r="I49" s="75"/>
      <c r="J49" s="75"/>
      <c r="K49" s="75"/>
      <c r="L49" s="75"/>
      <c r="M49" s="75"/>
      <c r="N49" s="75"/>
      <c r="O49" s="75"/>
      <c r="P49" s="75"/>
      <c r="Q49" s="75"/>
      <c r="R49" s="75"/>
      <c r="S49" s="75"/>
      <c r="T49" s="75"/>
      <c r="U49" s="75"/>
      <c r="V49" s="75"/>
    </row>
    <row r="50" spans="1:22">
      <c r="A50" s="76"/>
      <c r="B50" s="70" t="s">
        <v>944</v>
      </c>
      <c r="C50" s="70"/>
      <c r="D50" s="70"/>
      <c r="E50" s="70"/>
      <c r="F50" s="70"/>
      <c r="G50" s="70"/>
      <c r="H50" s="70"/>
      <c r="I50" s="70"/>
      <c r="J50" s="70"/>
      <c r="K50" s="70"/>
      <c r="L50" s="70"/>
      <c r="M50" s="70"/>
      <c r="N50" s="70"/>
      <c r="O50" s="70"/>
      <c r="P50" s="70"/>
      <c r="Q50" s="70"/>
      <c r="R50" s="70"/>
      <c r="S50" s="70"/>
      <c r="T50" s="70"/>
      <c r="U50" s="70"/>
      <c r="V50" s="70"/>
    </row>
    <row r="51" spans="1:22">
      <c r="A51" s="76"/>
      <c r="B51" s="22"/>
      <c r="C51" s="22"/>
      <c r="D51" s="22"/>
      <c r="E51" s="22"/>
      <c r="F51" s="22"/>
      <c r="G51" s="22"/>
      <c r="H51" s="22"/>
      <c r="I51" s="22"/>
      <c r="J51" s="22"/>
      <c r="K51" s="22"/>
      <c r="L51" s="22"/>
      <c r="M51" s="22"/>
    </row>
    <row r="52" spans="1:22">
      <c r="A52" s="76"/>
      <c r="B52" s="13"/>
      <c r="C52" s="13"/>
      <c r="D52" s="13"/>
      <c r="E52" s="13"/>
      <c r="F52" s="13"/>
      <c r="G52" s="13"/>
      <c r="H52" s="13"/>
      <c r="I52" s="13"/>
      <c r="J52" s="13"/>
      <c r="K52" s="13"/>
      <c r="L52" s="13"/>
      <c r="M52" s="13"/>
    </row>
    <row r="53" spans="1:22">
      <c r="A53" s="76"/>
      <c r="B53" s="15"/>
      <c r="C53" s="65" t="s">
        <v>347</v>
      </c>
      <c r="D53" s="65"/>
      <c r="E53" s="65"/>
      <c r="F53" s="65"/>
      <c r="G53" s="65"/>
      <c r="H53" s="65"/>
      <c r="I53" s="65"/>
      <c r="J53" s="65"/>
      <c r="K53" s="65"/>
      <c r="L53" s="65"/>
      <c r="M53" s="65"/>
    </row>
    <row r="54" spans="1:22" ht="15.75" thickBot="1">
      <c r="A54" s="76"/>
      <c r="B54" s="21"/>
      <c r="C54" s="66" t="s">
        <v>348</v>
      </c>
      <c r="D54" s="66"/>
      <c r="E54" s="66"/>
      <c r="F54" s="66"/>
      <c r="G54" s="66"/>
      <c r="H54" s="66"/>
      <c r="I54" s="66"/>
      <c r="J54" s="66"/>
      <c r="K54" s="66"/>
      <c r="L54" s="66"/>
      <c r="M54" s="66"/>
    </row>
    <row r="55" spans="1:22" ht="15.75" thickTop="1">
      <c r="A55" s="76"/>
      <c r="B55" s="49"/>
      <c r="C55" s="306">
        <v>2013</v>
      </c>
      <c r="D55" s="306"/>
      <c r="E55" s="306"/>
      <c r="F55" s="18"/>
      <c r="G55" s="306">
        <v>2012</v>
      </c>
      <c r="H55" s="306"/>
      <c r="I55" s="306"/>
      <c r="J55" s="18"/>
      <c r="K55" s="307">
        <v>2011</v>
      </c>
      <c r="L55" s="307"/>
      <c r="M55" s="307"/>
    </row>
    <row r="56" spans="1:22" ht="15.75" thickBot="1">
      <c r="A56" s="76"/>
      <c r="B56" s="12" t="s">
        <v>945</v>
      </c>
      <c r="C56" s="140" t="s">
        <v>895</v>
      </c>
      <c r="D56" s="140"/>
      <c r="E56" s="140"/>
      <c r="F56" s="60"/>
      <c r="G56" s="140" t="s">
        <v>896</v>
      </c>
      <c r="H56" s="140"/>
      <c r="I56" s="140"/>
      <c r="J56" s="60"/>
      <c r="K56" s="308" t="s">
        <v>896</v>
      </c>
      <c r="L56" s="308"/>
      <c r="M56" s="308"/>
    </row>
    <row r="57" spans="1:22" ht="15.75" thickTop="1">
      <c r="A57" s="76"/>
      <c r="B57" s="61" t="s">
        <v>946</v>
      </c>
      <c r="C57" s="49" t="s">
        <v>280</v>
      </c>
      <c r="D57" s="85" t="s">
        <v>947</v>
      </c>
      <c r="E57" s="49" t="s">
        <v>354</v>
      </c>
      <c r="F57" s="18"/>
      <c r="G57" s="49" t="s">
        <v>280</v>
      </c>
      <c r="H57" s="85" t="s">
        <v>948</v>
      </c>
      <c r="I57" s="49" t="s">
        <v>354</v>
      </c>
      <c r="J57" s="18"/>
      <c r="K57" s="49" t="s">
        <v>280</v>
      </c>
      <c r="L57" s="85" t="s">
        <v>949</v>
      </c>
      <c r="M57" s="49" t="s">
        <v>354</v>
      </c>
    </row>
    <row r="58" spans="1:22" ht="15.75" thickBot="1">
      <c r="A58" s="76"/>
      <c r="B58" s="12" t="s">
        <v>950</v>
      </c>
      <c r="C58" s="123" t="s">
        <v>951</v>
      </c>
      <c r="D58" s="123"/>
      <c r="E58" s="21" t="s">
        <v>354</v>
      </c>
      <c r="F58" s="15"/>
      <c r="G58" s="123" t="s">
        <v>952</v>
      </c>
      <c r="H58" s="123"/>
      <c r="I58" s="21" t="s">
        <v>354</v>
      </c>
      <c r="J58" s="15"/>
      <c r="K58" s="123" t="s">
        <v>953</v>
      </c>
      <c r="L58" s="123"/>
      <c r="M58" s="21" t="s">
        <v>354</v>
      </c>
    </row>
    <row r="59" spans="1:22" ht="15.75" thickBot="1">
      <c r="A59" s="76"/>
      <c r="B59" s="61" t="s">
        <v>954</v>
      </c>
      <c r="C59" s="309" t="s">
        <v>955</v>
      </c>
      <c r="D59" s="309"/>
      <c r="E59" s="305" t="s">
        <v>354</v>
      </c>
      <c r="F59" s="18"/>
      <c r="G59" s="309" t="s">
        <v>956</v>
      </c>
      <c r="H59" s="309"/>
      <c r="I59" s="305" t="s">
        <v>354</v>
      </c>
      <c r="J59" s="18"/>
      <c r="K59" s="309" t="s">
        <v>957</v>
      </c>
      <c r="L59" s="309"/>
      <c r="M59" s="305" t="s">
        <v>354</v>
      </c>
    </row>
    <row r="60" spans="1:22">
      <c r="A60" s="76"/>
      <c r="B60" s="70" t="s">
        <v>958</v>
      </c>
      <c r="C60" s="115"/>
      <c r="D60" s="115"/>
      <c r="E60" s="108"/>
      <c r="F60" s="35"/>
      <c r="G60" s="115"/>
      <c r="H60" s="115"/>
      <c r="I60" s="108"/>
      <c r="J60" s="35"/>
      <c r="K60" s="115"/>
      <c r="L60" s="115"/>
      <c r="M60" s="108"/>
    </row>
    <row r="61" spans="1:22">
      <c r="A61" s="76"/>
      <c r="B61" s="70"/>
      <c r="C61" s="71"/>
      <c r="D61" s="71"/>
      <c r="E61" s="35"/>
      <c r="F61" s="35"/>
      <c r="G61" s="71"/>
      <c r="H61" s="71"/>
      <c r="I61" s="35"/>
      <c r="J61" s="35"/>
      <c r="K61" s="71"/>
      <c r="L61" s="71"/>
      <c r="M61" s="35"/>
    </row>
    <row r="62" spans="1:22">
      <c r="A62" s="76"/>
      <c r="B62" s="74" t="s">
        <v>946</v>
      </c>
      <c r="C62" s="53">
        <v>1582</v>
      </c>
      <c r="D62" s="53"/>
      <c r="E62" s="27"/>
      <c r="F62" s="27"/>
      <c r="G62" s="86">
        <v>722</v>
      </c>
      <c r="H62" s="86"/>
      <c r="I62" s="27"/>
      <c r="J62" s="27"/>
      <c r="K62" s="86">
        <v>363</v>
      </c>
      <c r="L62" s="86"/>
      <c r="M62" s="27"/>
    </row>
    <row r="63" spans="1:22">
      <c r="A63" s="76"/>
      <c r="B63" s="74"/>
      <c r="C63" s="53"/>
      <c r="D63" s="53"/>
      <c r="E63" s="27"/>
      <c r="F63" s="27"/>
      <c r="G63" s="86"/>
      <c r="H63" s="86"/>
      <c r="I63" s="27"/>
      <c r="J63" s="27"/>
      <c r="K63" s="86"/>
      <c r="L63" s="86"/>
      <c r="M63" s="27"/>
    </row>
    <row r="64" spans="1:22">
      <c r="A64" s="76"/>
      <c r="B64" s="70" t="s">
        <v>950</v>
      </c>
      <c r="C64" s="71">
        <v>378</v>
      </c>
      <c r="D64" s="71"/>
      <c r="E64" s="35"/>
      <c r="F64" s="35"/>
      <c r="G64" s="71">
        <v>133</v>
      </c>
      <c r="H64" s="71"/>
      <c r="I64" s="35"/>
      <c r="J64" s="35"/>
      <c r="K64" s="71">
        <v>67</v>
      </c>
      <c r="L64" s="71"/>
      <c r="M64" s="35"/>
    </row>
    <row r="65" spans="1:22" ht="15.75" thickBot="1">
      <c r="A65" s="76"/>
      <c r="B65" s="70"/>
      <c r="C65" s="123"/>
      <c r="D65" s="123"/>
      <c r="E65" s="40"/>
      <c r="F65" s="35"/>
      <c r="G65" s="123"/>
      <c r="H65" s="123"/>
      <c r="I65" s="40"/>
      <c r="J65" s="35"/>
      <c r="K65" s="123"/>
      <c r="L65" s="123"/>
      <c r="M65" s="40"/>
    </row>
    <row r="66" spans="1:22">
      <c r="A66" s="76"/>
      <c r="B66" s="74" t="s">
        <v>959</v>
      </c>
      <c r="C66" s="56">
        <v>1960</v>
      </c>
      <c r="D66" s="56"/>
      <c r="E66" s="46"/>
      <c r="F66" s="27"/>
      <c r="G66" s="125">
        <v>855</v>
      </c>
      <c r="H66" s="125"/>
      <c r="I66" s="46"/>
      <c r="J66" s="27"/>
      <c r="K66" s="125">
        <v>430</v>
      </c>
      <c r="L66" s="125"/>
      <c r="M66" s="46"/>
    </row>
    <row r="67" spans="1:22" ht="15.75" thickBot="1">
      <c r="A67" s="76"/>
      <c r="B67" s="74"/>
      <c r="C67" s="104"/>
      <c r="D67" s="104"/>
      <c r="E67" s="105"/>
      <c r="F67" s="27"/>
      <c r="G67" s="109"/>
      <c r="H67" s="109"/>
      <c r="I67" s="105"/>
      <c r="J67" s="27"/>
      <c r="K67" s="109"/>
      <c r="L67" s="109"/>
      <c r="M67" s="105"/>
    </row>
    <row r="68" spans="1:22">
      <c r="A68" s="76"/>
      <c r="B68" s="70" t="s">
        <v>960</v>
      </c>
      <c r="C68" s="110" t="s">
        <v>280</v>
      </c>
      <c r="D68" s="112">
        <v>1405</v>
      </c>
      <c r="E68" s="108"/>
      <c r="F68" s="35"/>
      <c r="G68" s="110" t="s">
        <v>280</v>
      </c>
      <c r="H68" s="115" t="s">
        <v>961</v>
      </c>
      <c r="I68" s="110" t="s">
        <v>354</v>
      </c>
      <c r="J68" s="35"/>
      <c r="K68" s="110" t="s">
        <v>280</v>
      </c>
      <c r="L68" s="115" t="s">
        <v>962</v>
      </c>
      <c r="M68" s="110" t="s">
        <v>354</v>
      </c>
    </row>
    <row r="69" spans="1:22" ht="15.75" thickBot="1">
      <c r="A69" s="76"/>
      <c r="B69" s="70"/>
      <c r="C69" s="111"/>
      <c r="D69" s="113"/>
      <c r="E69" s="114"/>
      <c r="F69" s="35"/>
      <c r="G69" s="111"/>
      <c r="H69" s="116"/>
      <c r="I69" s="111"/>
      <c r="J69" s="35"/>
      <c r="K69" s="111"/>
      <c r="L69" s="116"/>
      <c r="M69" s="111"/>
    </row>
    <row r="70" spans="1:22" ht="15.75" thickTop="1">
      <c r="A70" s="76" t="s">
        <v>1362</v>
      </c>
      <c r="B70" s="75" t="s">
        <v>7</v>
      </c>
      <c r="C70" s="75"/>
      <c r="D70" s="75"/>
      <c r="E70" s="75"/>
      <c r="F70" s="75"/>
      <c r="G70" s="75"/>
      <c r="H70" s="75"/>
      <c r="I70" s="75"/>
      <c r="J70" s="75"/>
      <c r="K70" s="75"/>
      <c r="L70" s="75"/>
      <c r="M70" s="75"/>
      <c r="N70" s="75"/>
      <c r="O70" s="75"/>
      <c r="P70" s="75"/>
      <c r="Q70" s="75"/>
      <c r="R70" s="75"/>
      <c r="S70" s="75"/>
      <c r="T70" s="75"/>
      <c r="U70" s="75"/>
      <c r="V70" s="75"/>
    </row>
    <row r="71" spans="1:22" ht="25.5" customHeight="1">
      <c r="A71" s="76"/>
      <c r="B71" s="70" t="s">
        <v>964</v>
      </c>
      <c r="C71" s="70"/>
      <c r="D71" s="70"/>
      <c r="E71" s="70"/>
      <c r="F71" s="70"/>
      <c r="G71" s="70"/>
      <c r="H71" s="70"/>
      <c r="I71" s="70"/>
      <c r="J71" s="70"/>
      <c r="K71" s="70"/>
      <c r="L71" s="70"/>
      <c r="M71" s="70"/>
      <c r="N71" s="70"/>
      <c r="O71" s="70"/>
      <c r="P71" s="70"/>
      <c r="Q71" s="70"/>
      <c r="R71" s="70"/>
      <c r="S71" s="70"/>
      <c r="T71" s="70"/>
      <c r="U71" s="70"/>
      <c r="V71" s="70"/>
    </row>
    <row r="72" spans="1:22">
      <c r="A72" s="76"/>
      <c r="B72" s="22"/>
      <c r="C72" s="22"/>
      <c r="D72" s="22"/>
      <c r="E72" s="22"/>
      <c r="F72" s="22"/>
      <c r="G72" s="22"/>
      <c r="H72" s="22"/>
      <c r="I72" s="22"/>
      <c r="J72" s="22"/>
      <c r="K72" s="22"/>
      <c r="L72" s="22"/>
      <c r="M72" s="22"/>
      <c r="N72" s="22"/>
      <c r="O72" s="22"/>
    </row>
    <row r="73" spans="1:22">
      <c r="A73" s="76"/>
      <c r="B73" s="13"/>
      <c r="C73" s="13"/>
      <c r="D73" s="13"/>
      <c r="E73" s="13"/>
      <c r="F73" s="13"/>
      <c r="G73" s="13"/>
      <c r="H73" s="13"/>
      <c r="I73" s="13"/>
      <c r="J73" s="13"/>
      <c r="K73" s="13"/>
      <c r="L73" s="13"/>
      <c r="M73" s="13"/>
      <c r="N73" s="13"/>
      <c r="O73" s="13"/>
    </row>
    <row r="74" spans="1:22" ht="15.75" thickBot="1">
      <c r="A74" s="76"/>
      <c r="B74" s="14"/>
      <c r="C74" s="310">
        <v>2013</v>
      </c>
      <c r="D74" s="310"/>
      <c r="E74" s="310"/>
      <c r="F74" s="310"/>
      <c r="G74" s="310"/>
      <c r="H74" s="310"/>
      <c r="I74" s="15"/>
      <c r="J74" s="310">
        <v>2012</v>
      </c>
      <c r="K74" s="310"/>
      <c r="L74" s="310"/>
      <c r="M74" s="310"/>
      <c r="N74" s="310"/>
      <c r="O74" s="310"/>
    </row>
    <row r="75" spans="1:22" ht="16.5" thickTop="1" thickBot="1">
      <c r="A75" s="76"/>
      <c r="B75" s="14"/>
      <c r="C75" s="311" t="s">
        <v>299</v>
      </c>
      <c r="D75" s="311"/>
      <c r="E75" s="311"/>
      <c r="F75" s="60"/>
      <c r="G75" s="311" t="s">
        <v>965</v>
      </c>
      <c r="H75" s="311"/>
      <c r="I75" s="60"/>
      <c r="J75" s="311" t="s">
        <v>299</v>
      </c>
      <c r="K75" s="311"/>
      <c r="L75" s="311"/>
      <c r="M75" s="60"/>
      <c r="N75" s="311" t="s">
        <v>965</v>
      </c>
      <c r="O75" s="311"/>
    </row>
    <row r="76" spans="1:22" ht="15.75" thickTop="1">
      <c r="A76" s="76"/>
      <c r="B76" s="41" t="s">
        <v>966</v>
      </c>
      <c r="C76" s="81" t="s">
        <v>280</v>
      </c>
      <c r="D76" s="82">
        <v>1990</v>
      </c>
      <c r="E76" s="32"/>
      <c r="F76" s="32"/>
      <c r="G76" s="120">
        <v>34</v>
      </c>
      <c r="H76" s="81" t="s">
        <v>967</v>
      </c>
      <c r="I76" s="32"/>
      <c r="J76" s="81" t="s">
        <v>280</v>
      </c>
      <c r="K76" s="120" t="s">
        <v>968</v>
      </c>
      <c r="L76" s="81" t="s">
        <v>354</v>
      </c>
      <c r="M76" s="32"/>
      <c r="N76" s="120">
        <v>34</v>
      </c>
      <c r="O76" s="81" t="s">
        <v>561</v>
      </c>
    </row>
    <row r="77" spans="1:22">
      <c r="A77" s="76"/>
      <c r="B77" s="41"/>
      <c r="C77" s="52"/>
      <c r="D77" s="53"/>
      <c r="E77" s="27"/>
      <c r="F77" s="27"/>
      <c r="G77" s="86"/>
      <c r="H77" s="52"/>
      <c r="I77" s="27"/>
      <c r="J77" s="52"/>
      <c r="K77" s="86"/>
      <c r="L77" s="52"/>
      <c r="M77" s="27"/>
      <c r="N77" s="86"/>
      <c r="O77" s="52"/>
    </row>
    <row r="78" spans="1:22">
      <c r="A78" s="76"/>
      <c r="B78" s="34" t="s">
        <v>969</v>
      </c>
      <c r="C78" s="71">
        <v>185</v>
      </c>
      <c r="D78" s="71"/>
      <c r="E78" s="35"/>
      <c r="F78" s="35"/>
      <c r="G78" s="71">
        <v>3.2</v>
      </c>
      <c r="H78" s="36" t="s">
        <v>967</v>
      </c>
      <c r="I78" s="35"/>
      <c r="J78" s="71" t="s">
        <v>970</v>
      </c>
      <c r="K78" s="71"/>
      <c r="L78" s="36" t="s">
        <v>354</v>
      </c>
      <c r="M78" s="35"/>
      <c r="N78" s="71">
        <v>9</v>
      </c>
      <c r="O78" s="36" t="s">
        <v>561</v>
      </c>
    </row>
    <row r="79" spans="1:22">
      <c r="A79" s="76"/>
      <c r="B79" s="34"/>
      <c r="C79" s="71"/>
      <c r="D79" s="71"/>
      <c r="E79" s="35"/>
      <c r="F79" s="35"/>
      <c r="G79" s="71"/>
      <c r="H79" s="36"/>
      <c r="I79" s="35"/>
      <c r="J79" s="71"/>
      <c r="K79" s="71"/>
      <c r="L79" s="36"/>
      <c r="M79" s="35"/>
      <c r="N79" s="71"/>
      <c r="O79" s="36"/>
    </row>
    <row r="80" spans="1:22">
      <c r="A80" s="76"/>
      <c r="B80" s="17" t="s">
        <v>971</v>
      </c>
      <c r="C80" s="86" t="s">
        <v>972</v>
      </c>
      <c r="D80" s="86"/>
      <c r="E80" s="49" t="s">
        <v>354</v>
      </c>
      <c r="F80" s="18"/>
      <c r="G80" s="85" t="s">
        <v>973</v>
      </c>
      <c r="H80" s="49" t="s">
        <v>974</v>
      </c>
      <c r="I80" s="18"/>
      <c r="J80" s="86" t="s">
        <v>975</v>
      </c>
      <c r="K80" s="86"/>
      <c r="L80" s="49" t="s">
        <v>354</v>
      </c>
      <c r="M80" s="18"/>
      <c r="N80" s="85">
        <v>8.5</v>
      </c>
      <c r="O80" s="49" t="s">
        <v>561</v>
      </c>
    </row>
    <row r="81" spans="1:22">
      <c r="A81" s="76"/>
      <c r="B81" s="34" t="s">
        <v>976</v>
      </c>
      <c r="C81" s="71" t="s">
        <v>977</v>
      </c>
      <c r="D81" s="71"/>
      <c r="E81" s="36" t="s">
        <v>354</v>
      </c>
      <c r="F81" s="35"/>
      <c r="G81" s="71" t="s">
        <v>978</v>
      </c>
      <c r="H81" s="36" t="s">
        <v>974</v>
      </c>
      <c r="I81" s="35"/>
      <c r="J81" s="71" t="s">
        <v>464</v>
      </c>
      <c r="K81" s="71"/>
      <c r="L81" s="35"/>
      <c r="M81" s="35"/>
      <c r="N81" s="71" t="s">
        <v>464</v>
      </c>
      <c r="O81" s="36" t="s">
        <v>561</v>
      </c>
    </row>
    <row r="82" spans="1:22">
      <c r="A82" s="76"/>
      <c r="B82" s="34"/>
      <c r="C82" s="71"/>
      <c r="D82" s="71"/>
      <c r="E82" s="36"/>
      <c r="F82" s="35"/>
      <c r="G82" s="71"/>
      <c r="H82" s="36"/>
      <c r="I82" s="35"/>
      <c r="J82" s="71"/>
      <c r="K82" s="71"/>
      <c r="L82" s="35"/>
      <c r="M82" s="35"/>
      <c r="N82" s="71"/>
      <c r="O82" s="36"/>
    </row>
    <row r="83" spans="1:22">
      <c r="A83" s="76"/>
      <c r="B83" s="25" t="s">
        <v>406</v>
      </c>
      <c r="C83" s="86" t="s">
        <v>464</v>
      </c>
      <c r="D83" s="86"/>
      <c r="E83" s="27"/>
      <c r="F83" s="27"/>
      <c r="G83" s="86" t="s">
        <v>464</v>
      </c>
      <c r="H83" s="52" t="s">
        <v>967</v>
      </c>
      <c r="I83" s="27"/>
      <c r="J83" s="86" t="s">
        <v>979</v>
      </c>
      <c r="K83" s="86"/>
      <c r="L83" s="52" t="s">
        <v>354</v>
      </c>
      <c r="M83" s="27"/>
      <c r="N83" s="86">
        <v>7.4</v>
      </c>
      <c r="O83" s="52" t="s">
        <v>561</v>
      </c>
    </row>
    <row r="84" spans="1:22" ht="15.75" thickBot="1">
      <c r="A84" s="76"/>
      <c r="B84" s="25"/>
      <c r="C84" s="109"/>
      <c r="D84" s="109"/>
      <c r="E84" s="105"/>
      <c r="F84" s="27"/>
      <c r="G84" s="109"/>
      <c r="H84" s="298"/>
      <c r="I84" s="27"/>
      <c r="J84" s="109"/>
      <c r="K84" s="109"/>
      <c r="L84" s="298"/>
      <c r="M84" s="27"/>
      <c r="N84" s="109"/>
      <c r="O84" s="298"/>
    </row>
    <row r="85" spans="1:22">
      <c r="A85" s="76"/>
      <c r="B85" s="34" t="s">
        <v>960</v>
      </c>
      <c r="C85" s="110" t="s">
        <v>280</v>
      </c>
      <c r="D85" s="112">
        <v>1405</v>
      </c>
      <c r="E85" s="108"/>
      <c r="F85" s="35"/>
      <c r="G85" s="115">
        <v>24</v>
      </c>
      <c r="H85" s="110" t="s">
        <v>967</v>
      </c>
      <c r="I85" s="35"/>
      <c r="J85" s="110" t="s">
        <v>280</v>
      </c>
      <c r="K85" s="115" t="s">
        <v>961</v>
      </c>
      <c r="L85" s="110" t="s">
        <v>354</v>
      </c>
      <c r="M85" s="35"/>
      <c r="N85" s="115">
        <v>58.9</v>
      </c>
      <c r="O85" s="110" t="s">
        <v>561</v>
      </c>
    </row>
    <row r="86" spans="1:22" ht="15.75" thickBot="1">
      <c r="A86" s="76"/>
      <c r="B86" s="34"/>
      <c r="C86" s="111"/>
      <c r="D86" s="113"/>
      <c r="E86" s="114"/>
      <c r="F86" s="35"/>
      <c r="G86" s="116"/>
      <c r="H86" s="111"/>
      <c r="I86" s="35"/>
      <c r="J86" s="111"/>
      <c r="K86" s="116"/>
      <c r="L86" s="111"/>
      <c r="M86" s="35"/>
      <c r="N86" s="116"/>
      <c r="O86" s="111"/>
    </row>
    <row r="87" spans="1:22" ht="15.75" thickTop="1">
      <c r="A87" s="76" t="s">
        <v>1363</v>
      </c>
      <c r="B87" s="75" t="s">
        <v>7</v>
      </c>
      <c r="C87" s="75"/>
      <c r="D87" s="75"/>
      <c r="E87" s="75"/>
      <c r="F87" s="75"/>
      <c r="G87" s="75"/>
      <c r="H87" s="75"/>
      <c r="I87" s="75"/>
      <c r="J87" s="75"/>
      <c r="K87" s="75"/>
      <c r="L87" s="75"/>
      <c r="M87" s="75"/>
      <c r="N87" s="75"/>
      <c r="O87" s="75"/>
      <c r="P87" s="75"/>
      <c r="Q87" s="75"/>
      <c r="R87" s="75"/>
      <c r="S87" s="75"/>
      <c r="T87" s="75"/>
      <c r="U87" s="75"/>
      <c r="V87" s="75"/>
    </row>
    <row r="88" spans="1:22">
      <c r="A88" s="76"/>
      <c r="B88" s="70" t="s">
        <v>987</v>
      </c>
      <c r="C88" s="70"/>
      <c r="D88" s="70"/>
      <c r="E88" s="70"/>
      <c r="F88" s="70"/>
      <c r="G88" s="70"/>
      <c r="H88" s="70"/>
      <c r="I88" s="70"/>
      <c r="J88" s="70"/>
      <c r="K88" s="70"/>
      <c r="L88" s="70"/>
      <c r="M88" s="70"/>
      <c r="N88" s="70"/>
      <c r="O88" s="70"/>
      <c r="P88" s="70"/>
      <c r="Q88" s="70"/>
      <c r="R88" s="70"/>
      <c r="S88" s="70"/>
      <c r="T88" s="70"/>
      <c r="U88" s="70"/>
      <c r="V88" s="70"/>
    </row>
    <row r="89" spans="1:22">
      <c r="A89" s="76"/>
      <c r="B89" s="22"/>
      <c r="C89" s="22"/>
      <c r="D89" s="22"/>
      <c r="E89" s="22"/>
      <c r="F89" s="22"/>
      <c r="G89" s="22"/>
      <c r="H89" s="22"/>
      <c r="I89" s="22"/>
      <c r="J89" s="22"/>
      <c r="K89" s="22"/>
      <c r="L89" s="22"/>
      <c r="M89" s="22"/>
    </row>
    <row r="90" spans="1:22">
      <c r="A90" s="76"/>
      <c r="B90" s="13"/>
      <c r="C90" s="13"/>
      <c r="D90" s="13"/>
      <c r="E90" s="13"/>
      <c r="F90" s="13"/>
      <c r="G90" s="13"/>
      <c r="H90" s="13"/>
      <c r="I90" s="13"/>
      <c r="J90" s="13"/>
      <c r="K90" s="13"/>
      <c r="L90" s="13"/>
      <c r="M90" s="13"/>
    </row>
    <row r="91" spans="1:22">
      <c r="A91" s="76"/>
      <c r="B91" s="15"/>
      <c r="C91" s="65">
        <v>2013</v>
      </c>
      <c r="D91" s="65"/>
      <c r="E91" s="65"/>
      <c r="F91" s="15"/>
      <c r="G91" s="65">
        <v>2012</v>
      </c>
      <c r="H91" s="65"/>
      <c r="I91" s="65"/>
      <c r="J91" s="15"/>
      <c r="K91" s="65">
        <v>2011</v>
      </c>
      <c r="L91" s="65"/>
      <c r="M91" s="65"/>
    </row>
    <row r="92" spans="1:22" ht="15.75" thickBot="1">
      <c r="A92" s="76"/>
      <c r="B92" s="15"/>
      <c r="C92" s="140" t="s">
        <v>988</v>
      </c>
      <c r="D92" s="140"/>
      <c r="E92" s="140"/>
      <c r="F92" s="15"/>
      <c r="G92" s="140" t="s">
        <v>896</v>
      </c>
      <c r="H92" s="140"/>
      <c r="I92" s="140"/>
      <c r="J92" s="15"/>
      <c r="K92" s="140" t="s">
        <v>896</v>
      </c>
      <c r="L92" s="140"/>
      <c r="M92" s="140"/>
    </row>
    <row r="93" spans="1:22" ht="15.75" thickTop="1">
      <c r="A93" s="76"/>
      <c r="B93" s="74" t="s">
        <v>989</v>
      </c>
      <c r="C93" s="28" t="s">
        <v>280</v>
      </c>
      <c r="D93" s="30">
        <v>45189</v>
      </c>
      <c r="E93" s="32"/>
      <c r="F93" s="27"/>
      <c r="G93" s="28" t="s">
        <v>280</v>
      </c>
      <c r="H93" s="30">
        <v>26306</v>
      </c>
      <c r="I93" s="32"/>
      <c r="J93" s="27"/>
      <c r="K93" s="28" t="s">
        <v>280</v>
      </c>
      <c r="L93" s="30">
        <v>16472</v>
      </c>
      <c r="M93" s="32"/>
    </row>
    <row r="94" spans="1:22">
      <c r="A94" s="76"/>
      <c r="B94" s="74"/>
      <c r="C94" s="41"/>
      <c r="D94" s="38"/>
      <c r="E94" s="27"/>
      <c r="F94" s="27"/>
      <c r="G94" s="41"/>
      <c r="H94" s="38"/>
      <c r="I94" s="27"/>
      <c r="J94" s="27"/>
      <c r="K94" s="41"/>
      <c r="L94" s="38"/>
      <c r="M94" s="27"/>
    </row>
    <row r="95" spans="1:22">
      <c r="A95" s="76"/>
      <c r="B95" s="70" t="s">
        <v>990</v>
      </c>
      <c r="C95" s="129" t="s">
        <v>464</v>
      </c>
      <c r="D95" s="129"/>
      <c r="E95" s="35"/>
      <c r="F95" s="35"/>
      <c r="G95" s="129" t="s">
        <v>991</v>
      </c>
      <c r="H95" s="129"/>
      <c r="I95" s="51" t="s">
        <v>354</v>
      </c>
      <c r="J95" s="35"/>
      <c r="K95" s="129" t="s">
        <v>991</v>
      </c>
      <c r="L95" s="129"/>
      <c r="M95" s="51" t="s">
        <v>354</v>
      </c>
    </row>
    <row r="96" spans="1:22">
      <c r="A96" s="76"/>
      <c r="B96" s="70"/>
      <c r="C96" s="129"/>
      <c r="D96" s="129"/>
      <c r="E96" s="35"/>
      <c r="F96" s="35"/>
      <c r="G96" s="129"/>
      <c r="H96" s="129"/>
      <c r="I96" s="51"/>
      <c r="J96" s="35"/>
      <c r="K96" s="129"/>
      <c r="L96" s="129"/>
      <c r="M96" s="51"/>
    </row>
    <row r="97" spans="1:22">
      <c r="A97" s="76"/>
      <c r="B97" s="74" t="s">
        <v>992</v>
      </c>
      <c r="C97" s="131" t="s">
        <v>993</v>
      </c>
      <c r="D97" s="131"/>
      <c r="E97" s="41" t="s">
        <v>354</v>
      </c>
      <c r="F97" s="27"/>
      <c r="G97" s="131" t="s">
        <v>464</v>
      </c>
      <c r="H97" s="131"/>
      <c r="I97" s="27"/>
      <c r="J97" s="27"/>
      <c r="K97" s="131" t="s">
        <v>464</v>
      </c>
      <c r="L97" s="131"/>
      <c r="M97" s="27"/>
    </row>
    <row r="98" spans="1:22">
      <c r="A98" s="76"/>
      <c r="B98" s="74"/>
      <c r="C98" s="131"/>
      <c r="D98" s="131"/>
      <c r="E98" s="41"/>
      <c r="F98" s="27"/>
      <c r="G98" s="131"/>
      <c r="H98" s="131"/>
      <c r="I98" s="27"/>
      <c r="J98" s="27"/>
      <c r="K98" s="131"/>
      <c r="L98" s="131"/>
      <c r="M98" s="27"/>
    </row>
    <row r="99" spans="1:22" ht="15.75" thickBot="1">
      <c r="A99" s="76"/>
      <c r="B99" s="12" t="s">
        <v>994</v>
      </c>
      <c r="C99" s="137" t="s">
        <v>995</v>
      </c>
      <c r="D99" s="137"/>
      <c r="E99" s="14" t="s">
        <v>354</v>
      </c>
      <c r="F99" s="15"/>
      <c r="G99" s="137" t="s">
        <v>996</v>
      </c>
      <c r="H99" s="137"/>
      <c r="I99" s="14" t="s">
        <v>354</v>
      </c>
      <c r="J99" s="15"/>
      <c r="K99" s="137" t="s">
        <v>997</v>
      </c>
      <c r="L99" s="137"/>
      <c r="M99" s="14" t="s">
        <v>354</v>
      </c>
    </row>
    <row r="100" spans="1:22">
      <c r="A100" s="76"/>
      <c r="B100" s="74" t="s">
        <v>998</v>
      </c>
      <c r="C100" s="42" t="s">
        <v>280</v>
      </c>
      <c r="D100" s="299" t="s">
        <v>464</v>
      </c>
      <c r="E100" s="46"/>
      <c r="F100" s="27"/>
      <c r="G100" s="42" t="s">
        <v>280</v>
      </c>
      <c r="H100" s="299" t="s">
        <v>464</v>
      </c>
      <c r="I100" s="46"/>
      <c r="J100" s="27"/>
      <c r="K100" s="42" t="s">
        <v>280</v>
      </c>
      <c r="L100" s="299" t="s">
        <v>464</v>
      </c>
      <c r="M100" s="46"/>
    </row>
    <row r="101" spans="1:22" ht="15.75" thickBot="1">
      <c r="A101" s="76"/>
      <c r="B101" s="74"/>
      <c r="C101" s="43"/>
      <c r="D101" s="313"/>
      <c r="E101" s="47"/>
      <c r="F101" s="27"/>
      <c r="G101" s="43"/>
      <c r="H101" s="313"/>
      <c r="I101" s="47"/>
      <c r="J101" s="27"/>
      <c r="K101" s="43"/>
      <c r="L101" s="313"/>
      <c r="M101" s="47"/>
    </row>
    <row r="102" spans="1:22" ht="15.75" thickTop="1">
      <c r="A102" s="76" t="s">
        <v>1364</v>
      </c>
      <c r="B102" s="75" t="s">
        <v>7</v>
      </c>
      <c r="C102" s="75"/>
      <c r="D102" s="75"/>
      <c r="E102" s="75"/>
      <c r="F102" s="75"/>
      <c r="G102" s="75"/>
      <c r="H102" s="75"/>
      <c r="I102" s="75"/>
      <c r="J102" s="75"/>
      <c r="K102" s="75"/>
      <c r="L102" s="75"/>
      <c r="M102" s="75"/>
      <c r="N102" s="75"/>
      <c r="O102" s="75"/>
      <c r="P102" s="75"/>
      <c r="Q102" s="75"/>
      <c r="R102" s="75"/>
      <c r="S102" s="75"/>
      <c r="T102" s="75"/>
      <c r="U102" s="75"/>
      <c r="V102" s="75"/>
    </row>
    <row r="103" spans="1:22">
      <c r="A103" s="76"/>
      <c r="B103" s="70" t="s">
        <v>983</v>
      </c>
      <c r="C103" s="70"/>
      <c r="D103" s="70"/>
      <c r="E103" s="70"/>
      <c r="F103" s="70"/>
      <c r="G103" s="70"/>
      <c r="H103" s="70"/>
      <c r="I103" s="70"/>
      <c r="J103" s="70"/>
      <c r="K103" s="70"/>
      <c r="L103" s="70"/>
      <c r="M103" s="70"/>
      <c r="N103" s="70"/>
      <c r="O103" s="70"/>
      <c r="P103" s="70"/>
      <c r="Q103" s="70"/>
      <c r="R103" s="70"/>
      <c r="S103" s="70"/>
      <c r="T103" s="70"/>
      <c r="U103" s="70"/>
      <c r="V103" s="70"/>
    </row>
    <row r="104" spans="1:22">
      <c r="A104" s="76"/>
      <c r="B104" s="22"/>
      <c r="C104" s="22"/>
      <c r="D104" s="22"/>
      <c r="E104" s="22"/>
      <c r="F104" s="22"/>
      <c r="G104" s="22"/>
      <c r="H104" s="22"/>
      <c r="I104" s="22"/>
    </row>
    <row r="105" spans="1:22">
      <c r="A105" s="76"/>
      <c r="B105" s="13"/>
      <c r="C105" s="13"/>
      <c r="D105" s="13"/>
      <c r="E105" s="13"/>
      <c r="F105" s="13"/>
      <c r="G105" s="13"/>
      <c r="H105" s="13"/>
      <c r="I105" s="13"/>
    </row>
    <row r="106" spans="1:22" ht="15.75" thickBot="1">
      <c r="A106" s="76"/>
      <c r="B106" s="21"/>
      <c r="C106" s="66" t="s">
        <v>275</v>
      </c>
      <c r="D106" s="66"/>
      <c r="E106" s="66"/>
      <c r="F106" s="66"/>
      <c r="G106" s="66"/>
      <c r="H106" s="66"/>
      <c r="I106" s="66"/>
    </row>
    <row r="107" spans="1:22" ht="16.5" thickTop="1" thickBot="1">
      <c r="A107" s="76"/>
      <c r="B107" s="21"/>
      <c r="C107" s="67">
        <v>2013</v>
      </c>
      <c r="D107" s="67"/>
      <c r="E107" s="67"/>
      <c r="F107" s="60"/>
      <c r="G107" s="67">
        <v>2012</v>
      </c>
      <c r="H107" s="67"/>
      <c r="I107" s="67"/>
    </row>
    <row r="108" spans="1:22" ht="15.75" thickTop="1">
      <c r="A108" s="76"/>
      <c r="B108" s="49"/>
      <c r="C108" s="312" t="s">
        <v>523</v>
      </c>
      <c r="D108" s="312"/>
      <c r="E108" s="312"/>
      <c r="F108" s="312"/>
      <c r="G108" s="312"/>
      <c r="H108" s="312"/>
      <c r="I108" s="312"/>
    </row>
    <row r="109" spans="1:22">
      <c r="A109" s="76"/>
      <c r="B109" s="70" t="s">
        <v>984</v>
      </c>
      <c r="C109" s="51" t="s">
        <v>280</v>
      </c>
      <c r="D109" s="129" t="s">
        <v>464</v>
      </c>
      <c r="E109" s="35"/>
      <c r="F109" s="35"/>
      <c r="G109" s="51" t="s">
        <v>280</v>
      </c>
      <c r="H109" s="129" t="s">
        <v>464</v>
      </c>
      <c r="I109" s="35"/>
    </row>
    <row r="110" spans="1:22">
      <c r="A110" s="76"/>
      <c r="B110" s="70"/>
      <c r="C110" s="51"/>
      <c r="D110" s="129"/>
      <c r="E110" s="35"/>
      <c r="F110" s="35"/>
      <c r="G110" s="51"/>
      <c r="H110" s="129"/>
      <c r="I110" s="35"/>
    </row>
    <row r="111" spans="1:22">
      <c r="A111" s="76"/>
      <c r="B111" s="74" t="s">
        <v>985</v>
      </c>
      <c r="C111" s="38">
        <v>7999</v>
      </c>
      <c r="D111" s="38"/>
      <c r="E111" s="27"/>
      <c r="F111" s="27"/>
      <c r="G111" s="131" t="s">
        <v>464</v>
      </c>
      <c r="H111" s="131"/>
      <c r="I111" s="27"/>
    </row>
    <row r="112" spans="1:22" ht="15.75" thickBot="1">
      <c r="A112" s="76"/>
      <c r="B112" s="74"/>
      <c r="C112" s="130"/>
      <c r="D112" s="130"/>
      <c r="E112" s="105"/>
      <c r="F112" s="27"/>
      <c r="G112" s="132"/>
      <c r="H112" s="132"/>
      <c r="I112" s="105"/>
    </row>
    <row r="113" spans="1:22">
      <c r="A113" s="76"/>
      <c r="B113" s="70" t="s">
        <v>986</v>
      </c>
      <c r="C113" s="133" t="s">
        <v>280</v>
      </c>
      <c r="D113" s="135">
        <v>7999</v>
      </c>
      <c r="E113" s="108"/>
      <c r="F113" s="35"/>
      <c r="G113" s="133" t="s">
        <v>280</v>
      </c>
      <c r="H113" s="303" t="s">
        <v>464</v>
      </c>
      <c r="I113" s="108"/>
    </row>
    <row r="114" spans="1:22" ht="15.75" thickBot="1">
      <c r="A114" s="76"/>
      <c r="B114" s="70"/>
      <c r="C114" s="134"/>
      <c r="D114" s="136"/>
      <c r="E114" s="114"/>
      <c r="F114" s="35"/>
      <c r="G114" s="134"/>
      <c r="H114" s="304"/>
      <c r="I114" s="114"/>
    </row>
    <row r="115" spans="1:22" ht="15.75" thickTop="1">
      <c r="A115" s="76" t="s">
        <v>1365</v>
      </c>
      <c r="B115" s="75" t="s">
        <v>7</v>
      </c>
      <c r="C115" s="75"/>
      <c r="D115" s="75"/>
      <c r="E115" s="75"/>
      <c r="F115" s="75"/>
      <c r="G115" s="75"/>
      <c r="H115" s="75"/>
      <c r="I115" s="75"/>
      <c r="J115" s="75"/>
      <c r="K115" s="75"/>
      <c r="L115" s="75"/>
      <c r="M115" s="75"/>
      <c r="N115" s="75"/>
      <c r="O115" s="75"/>
      <c r="P115" s="75"/>
      <c r="Q115" s="75"/>
      <c r="R115" s="75"/>
      <c r="S115" s="75"/>
      <c r="T115" s="75"/>
      <c r="U115" s="75"/>
      <c r="V115" s="75"/>
    </row>
    <row r="116" spans="1:22">
      <c r="A116" s="76"/>
      <c r="B116" s="70" t="s">
        <v>999</v>
      </c>
      <c r="C116" s="70"/>
      <c r="D116" s="70"/>
      <c r="E116" s="70"/>
      <c r="F116" s="70"/>
      <c r="G116" s="70"/>
      <c r="H116" s="70"/>
      <c r="I116" s="70"/>
      <c r="J116" s="70"/>
      <c r="K116" s="70"/>
      <c r="L116" s="70"/>
      <c r="M116" s="70"/>
      <c r="N116" s="70"/>
      <c r="O116" s="70"/>
      <c r="P116" s="70"/>
      <c r="Q116" s="70"/>
      <c r="R116" s="70"/>
      <c r="S116" s="70"/>
      <c r="T116" s="70"/>
      <c r="U116" s="70"/>
      <c r="V116" s="70"/>
    </row>
    <row r="117" spans="1:22">
      <c r="A117" s="76"/>
      <c r="B117" s="22"/>
      <c r="C117" s="22"/>
      <c r="D117" s="22"/>
      <c r="E117" s="22"/>
      <c r="F117" s="22"/>
      <c r="G117" s="22"/>
      <c r="H117" s="22"/>
      <c r="I117" s="22"/>
      <c r="J117" s="22"/>
      <c r="K117" s="22"/>
      <c r="L117" s="22"/>
      <c r="M117" s="22"/>
      <c r="N117" s="22"/>
      <c r="O117" s="22"/>
      <c r="P117" s="22"/>
      <c r="Q117" s="22"/>
      <c r="R117" s="22"/>
      <c r="S117" s="22"/>
      <c r="T117" s="22"/>
      <c r="U117" s="22"/>
      <c r="V117" s="22"/>
    </row>
    <row r="118" spans="1:22">
      <c r="A118" s="76"/>
      <c r="B118" s="13"/>
      <c r="C118" s="13"/>
      <c r="D118" s="13"/>
      <c r="E118" s="13"/>
      <c r="F118" s="13"/>
      <c r="G118" s="13"/>
      <c r="H118" s="13"/>
      <c r="I118" s="13"/>
      <c r="J118" s="13"/>
      <c r="K118" s="13"/>
      <c r="L118" s="13"/>
      <c r="M118" s="13"/>
      <c r="N118" s="13"/>
      <c r="O118" s="13"/>
      <c r="P118" s="13"/>
      <c r="Q118" s="13"/>
      <c r="R118" s="13"/>
      <c r="S118" s="13"/>
      <c r="T118" s="13"/>
      <c r="U118" s="13"/>
      <c r="V118" s="13"/>
    </row>
    <row r="119" spans="1:22" ht="15.75" thickBot="1">
      <c r="A119" s="76"/>
      <c r="B119" s="21"/>
      <c r="C119" s="23">
        <v>2013</v>
      </c>
      <c r="D119" s="23"/>
      <c r="E119" s="23"/>
      <c r="F119" s="23"/>
      <c r="G119" s="23"/>
      <c r="H119" s="23"/>
      <c r="I119" s="15"/>
      <c r="J119" s="66">
        <v>2012</v>
      </c>
      <c r="K119" s="66"/>
      <c r="L119" s="66"/>
      <c r="M119" s="66"/>
      <c r="N119" s="66"/>
      <c r="O119" s="66"/>
      <c r="P119" s="15"/>
      <c r="Q119" s="66">
        <v>2011</v>
      </c>
      <c r="R119" s="66"/>
      <c r="S119" s="66"/>
      <c r="T119" s="66"/>
      <c r="U119" s="66"/>
      <c r="V119" s="66"/>
    </row>
    <row r="120" spans="1:22" ht="16.5" thickTop="1" thickBot="1">
      <c r="A120" s="76"/>
      <c r="B120" s="21"/>
      <c r="C120" s="67" t="s">
        <v>299</v>
      </c>
      <c r="D120" s="67"/>
      <c r="E120" s="67"/>
      <c r="F120" s="60"/>
      <c r="G120" s="67" t="s">
        <v>965</v>
      </c>
      <c r="H120" s="67"/>
      <c r="I120" s="60"/>
      <c r="J120" s="67" t="s">
        <v>299</v>
      </c>
      <c r="K120" s="67"/>
      <c r="L120" s="67"/>
      <c r="M120" s="60"/>
      <c r="N120" s="67" t="s">
        <v>965</v>
      </c>
      <c r="O120" s="67"/>
      <c r="P120" s="60"/>
      <c r="Q120" s="67" t="s">
        <v>299</v>
      </c>
      <c r="R120" s="67"/>
      <c r="S120" s="67"/>
      <c r="T120" s="60"/>
      <c r="U120" s="67" t="s">
        <v>965</v>
      </c>
      <c r="V120" s="67"/>
    </row>
    <row r="121" spans="1:22" ht="15.75" thickTop="1">
      <c r="A121" s="76"/>
      <c r="B121" s="74" t="s">
        <v>1000</v>
      </c>
      <c r="C121" s="28" t="s">
        <v>280</v>
      </c>
      <c r="D121" s="314">
        <v>0.4425</v>
      </c>
      <c r="E121" s="32"/>
      <c r="F121" s="32"/>
      <c r="G121" s="314">
        <v>69</v>
      </c>
      <c r="H121" s="28" t="s">
        <v>561</v>
      </c>
      <c r="I121" s="32"/>
      <c r="J121" s="28" t="s">
        <v>280</v>
      </c>
      <c r="K121" s="314">
        <v>0</v>
      </c>
      <c r="L121" s="32"/>
      <c r="M121" s="32"/>
      <c r="N121" s="314">
        <v>0</v>
      </c>
      <c r="O121" s="28" t="s">
        <v>561</v>
      </c>
      <c r="P121" s="32"/>
      <c r="Q121" s="28" t="s">
        <v>280</v>
      </c>
      <c r="R121" s="314">
        <v>0</v>
      </c>
      <c r="S121" s="32"/>
      <c r="T121" s="32"/>
      <c r="U121" s="314">
        <v>0</v>
      </c>
      <c r="V121" s="28" t="s">
        <v>561</v>
      </c>
    </row>
    <row r="122" spans="1:22">
      <c r="A122" s="76"/>
      <c r="B122" s="74"/>
      <c r="C122" s="41"/>
      <c r="D122" s="131"/>
      <c r="E122" s="27"/>
      <c r="F122" s="27"/>
      <c r="G122" s="131"/>
      <c r="H122" s="41"/>
      <c r="I122" s="27"/>
      <c r="J122" s="41"/>
      <c r="K122" s="131"/>
      <c r="L122" s="27"/>
      <c r="M122" s="27"/>
      <c r="N122" s="131"/>
      <c r="O122" s="41"/>
      <c r="P122" s="27"/>
      <c r="Q122" s="41"/>
      <c r="R122" s="131"/>
      <c r="S122" s="27"/>
      <c r="T122" s="27"/>
      <c r="U122" s="131"/>
      <c r="V122" s="41"/>
    </row>
    <row r="123" spans="1:22">
      <c r="A123" s="76"/>
      <c r="B123" s="70" t="s">
        <v>1001</v>
      </c>
      <c r="C123" s="129">
        <v>8.3099999999999993E-2</v>
      </c>
      <c r="D123" s="129"/>
      <c r="E123" s="35"/>
      <c r="F123" s="35"/>
      <c r="G123" s="129">
        <v>13</v>
      </c>
      <c r="H123" s="51" t="s">
        <v>561</v>
      </c>
      <c r="I123" s="35"/>
      <c r="J123" s="129">
        <v>0</v>
      </c>
      <c r="K123" s="129"/>
      <c r="L123" s="35"/>
      <c r="M123" s="35"/>
      <c r="N123" s="129">
        <v>0</v>
      </c>
      <c r="O123" s="51" t="s">
        <v>561</v>
      </c>
      <c r="P123" s="35"/>
      <c r="Q123" s="129">
        <v>0</v>
      </c>
      <c r="R123" s="129"/>
      <c r="S123" s="35"/>
      <c r="T123" s="35"/>
      <c r="U123" s="129">
        <v>0</v>
      </c>
      <c r="V123" s="51" t="s">
        <v>561</v>
      </c>
    </row>
    <row r="124" spans="1:22">
      <c r="A124" s="76"/>
      <c r="B124" s="70"/>
      <c r="C124" s="129"/>
      <c r="D124" s="129"/>
      <c r="E124" s="35"/>
      <c r="F124" s="35"/>
      <c r="G124" s="129"/>
      <c r="H124" s="51"/>
      <c r="I124" s="35"/>
      <c r="J124" s="129"/>
      <c r="K124" s="129"/>
      <c r="L124" s="35"/>
      <c r="M124" s="35"/>
      <c r="N124" s="129"/>
      <c r="O124" s="51"/>
      <c r="P124" s="35"/>
      <c r="Q124" s="129"/>
      <c r="R124" s="129"/>
      <c r="S124" s="35"/>
      <c r="T124" s="35"/>
      <c r="U124" s="129"/>
      <c r="V124" s="51"/>
    </row>
    <row r="125" spans="1:22">
      <c r="A125" s="76"/>
      <c r="B125" s="74" t="s">
        <v>1002</v>
      </c>
      <c r="C125" s="131">
        <v>0.1119</v>
      </c>
      <c r="D125" s="131"/>
      <c r="E125" s="27"/>
      <c r="F125" s="27"/>
      <c r="G125" s="131">
        <v>18</v>
      </c>
      <c r="H125" s="41" t="s">
        <v>561</v>
      </c>
      <c r="I125" s="27"/>
      <c r="J125" s="131">
        <v>0.375</v>
      </c>
      <c r="K125" s="131"/>
      <c r="L125" s="27"/>
      <c r="M125" s="27"/>
      <c r="N125" s="131">
        <v>100</v>
      </c>
      <c r="O125" s="41" t="s">
        <v>561</v>
      </c>
      <c r="P125" s="27"/>
      <c r="Q125" s="131">
        <v>0.3</v>
      </c>
      <c r="R125" s="131"/>
      <c r="S125" s="27"/>
      <c r="T125" s="27"/>
      <c r="U125" s="131">
        <v>100</v>
      </c>
      <c r="V125" s="41" t="s">
        <v>561</v>
      </c>
    </row>
    <row r="126" spans="1:22" ht="15.75" thickBot="1">
      <c r="A126" s="76"/>
      <c r="B126" s="74"/>
      <c r="C126" s="132"/>
      <c r="D126" s="132"/>
      <c r="E126" s="105"/>
      <c r="F126" s="27"/>
      <c r="G126" s="132"/>
      <c r="H126" s="315"/>
      <c r="I126" s="27"/>
      <c r="J126" s="132"/>
      <c r="K126" s="132"/>
      <c r="L126" s="105"/>
      <c r="M126" s="27"/>
      <c r="N126" s="132"/>
      <c r="O126" s="315"/>
      <c r="P126" s="27"/>
      <c r="Q126" s="132"/>
      <c r="R126" s="132"/>
      <c r="S126" s="105"/>
      <c r="T126" s="27"/>
      <c r="U126" s="132"/>
      <c r="V126" s="315"/>
    </row>
    <row r="127" spans="1:22">
      <c r="A127" s="76"/>
      <c r="B127" s="36"/>
      <c r="C127" s="133" t="s">
        <v>280</v>
      </c>
      <c r="D127" s="303">
        <v>0.63749999999999996</v>
      </c>
      <c r="E127" s="108"/>
      <c r="F127" s="35"/>
      <c r="G127" s="303">
        <v>100</v>
      </c>
      <c r="H127" s="133" t="s">
        <v>561</v>
      </c>
      <c r="I127" s="35"/>
      <c r="J127" s="133" t="s">
        <v>280</v>
      </c>
      <c r="K127" s="303">
        <v>0.375</v>
      </c>
      <c r="L127" s="108"/>
      <c r="M127" s="35"/>
      <c r="N127" s="303">
        <v>100</v>
      </c>
      <c r="O127" s="133" t="s">
        <v>561</v>
      </c>
      <c r="P127" s="35"/>
      <c r="Q127" s="133" t="s">
        <v>280</v>
      </c>
      <c r="R127" s="303">
        <v>0.3</v>
      </c>
      <c r="S127" s="108"/>
      <c r="T127" s="35"/>
      <c r="U127" s="303">
        <v>100</v>
      </c>
      <c r="V127" s="133" t="s">
        <v>561</v>
      </c>
    </row>
    <row r="128" spans="1:22" ht="15.75" thickBot="1">
      <c r="A128" s="76"/>
      <c r="B128" s="36"/>
      <c r="C128" s="134"/>
      <c r="D128" s="304"/>
      <c r="E128" s="114"/>
      <c r="F128" s="35"/>
      <c r="G128" s="304"/>
      <c r="H128" s="134"/>
      <c r="I128" s="35"/>
      <c r="J128" s="134"/>
      <c r="K128" s="304"/>
      <c r="L128" s="114"/>
      <c r="M128" s="35"/>
      <c r="N128" s="304"/>
      <c r="O128" s="134"/>
      <c r="P128" s="35"/>
      <c r="Q128" s="134"/>
      <c r="R128" s="304"/>
      <c r="S128" s="114"/>
      <c r="T128" s="35"/>
      <c r="U128" s="304"/>
      <c r="V128" s="134"/>
    </row>
    <row r="129" ht="15.75" thickTop="1"/>
  </sheetData>
  <mergeCells count="489">
    <mergeCell ref="A115:A128"/>
    <mergeCell ref="B115:V115"/>
    <mergeCell ref="B116:V116"/>
    <mergeCell ref="A87:A101"/>
    <mergeCell ref="B87:V87"/>
    <mergeCell ref="B88:V88"/>
    <mergeCell ref="A102:A114"/>
    <mergeCell ref="B102:V102"/>
    <mergeCell ref="B103:V103"/>
    <mergeCell ref="A49:A69"/>
    <mergeCell ref="B49:V49"/>
    <mergeCell ref="B50:V50"/>
    <mergeCell ref="A70:A86"/>
    <mergeCell ref="B70:V70"/>
    <mergeCell ref="B71:V71"/>
    <mergeCell ref="A1:A2"/>
    <mergeCell ref="B1:V1"/>
    <mergeCell ref="B2:V2"/>
    <mergeCell ref="B3:V3"/>
    <mergeCell ref="A4:A48"/>
    <mergeCell ref="B4:V4"/>
    <mergeCell ref="B5:V5"/>
    <mergeCell ref="B46:V46"/>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O125:O126"/>
    <mergeCell ref="P125:P126"/>
    <mergeCell ref="Q125:R126"/>
    <mergeCell ref="S125:S126"/>
    <mergeCell ref="T125:T126"/>
    <mergeCell ref="U125:U126"/>
    <mergeCell ref="H125:H126"/>
    <mergeCell ref="I125:I126"/>
    <mergeCell ref="J125:K126"/>
    <mergeCell ref="L125:L126"/>
    <mergeCell ref="M125:M126"/>
    <mergeCell ref="N125:N126"/>
    <mergeCell ref="Q123:R124"/>
    <mergeCell ref="S123:S124"/>
    <mergeCell ref="T123:T124"/>
    <mergeCell ref="U123:U124"/>
    <mergeCell ref="V123:V124"/>
    <mergeCell ref="B125:B126"/>
    <mergeCell ref="C125:D126"/>
    <mergeCell ref="E125:E126"/>
    <mergeCell ref="F125:F126"/>
    <mergeCell ref="G125:G126"/>
    <mergeCell ref="J123:K124"/>
    <mergeCell ref="L123:L124"/>
    <mergeCell ref="M123:M124"/>
    <mergeCell ref="N123:N124"/>
    <mergeCell ref="O123:O124"/>
    <mergeCell ref="P123:P124"/>
    <mergeCell ref="T121:T122"/>
    <mergeCell ref="U121:U122"/>
    <mergeCell ref="V121:V122"/>
    <mergeCell ref="B123:B124"/>
    <mergeCell ref="C123:D124"/>
    <mergeCell ref="E123:E124"/>
    <mergeCell ref="F123:F124"/>
    <mergeCell ref="G123:G124"/>
    <mergeCell ref="H123:H124"/>
    <mergeCell ref="I123:I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H120"/>
    <mergeCell ref="J120:L120"/>
    <mergeCell ref="N120:O120"/>
    <mergeCell ref="Q120:S120"/>
    <mergeCell ref="U120:V120"/>
    <mergeCell ref="H113:H114"/>
    <mergeCell ref="I113:I114"/>
    <mergeCell ref="B117:V117"/>
    <mergeCell ref="C119:H119"/>
    <mergeCell ref="J119:O119"/>
    <mergeCell ref="Q119:V119"/>
    <mergeCell ref="B113:B114"/>
    <mergeCell ref="C113:C114"/>
    <mergeCell ref="D113:D114"/>
    <mergeCell ref="E113:E114"/>
    <mergeCell ref="F113:F114"/>
    <mergeCell ref="G113:G114"/>
    <mergeCell ref="G109:G110"/>
    <mergeCell ref="H109:H110"/>
    <mergeCell ref="I109:I110"/>
    <mergeCell ref="B111:B112"/>
    <mergeCell ref="C111:D112"/>
    <mergeCell ref="E111:E112"/>
    <mergeCell ref="F111:F112"/>
    <mergeCell ref="G111:H112"/>
    <mergeCell ref="I111:I112"/>
    <mergeCell ref="B104:I104"/>
    <mergeCell ref="C106:I106"/>
    <mergeCell ref="C107:E107"/>
    <mergeCell ref="G107:I107"/>
    <mergeCell ref="C108:I108"/>
    <mergeCell ref="B109:B110"/>
    <mergeCell ref="C109:C110"/>
    <mergeCell ref="D109:D110"/>
    <mergeCell ref="E109:E110"/>
    <mergeCell ref="F109:F110"/>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C99:D99"/>
    <mergeCell ref="G99:H99"/>
    <mergeCell ref="K99:L99"/>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N85:N86"/>
    <mergeCell ref="O85:O86"/>
    <mergeCell ref="B89:M89"/>
    <mergeCell ref="C91:E91"/>
    <mergeCell ref="G91:I91"/>
    <mergeCell ref="K91:M91"/>
    <mergeCell ref="H85:H86"/>
    <mergeCell ref="I85:I86"/>
    <mergeCell ref="J85:J86"/>
    <mergeCell ref="K85:K86"/>
    <mergeCell ref="L85:L86"/>
    <mergeCell ref="M85:M86"/>
    <mergeCell ref="B85:B86"/>
    <mergeCell ref="C85:C86"/>
    <mergeCell ref="D85:D86"/>
    <mergeCell ref="E85:E86"/>
    <mergeCell ref="F85:F86"/>
    <mergeCell ref="G85:G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B81:B82"/>
    <mergeCell ref="C81:D82"/>
    <mergeCell ref="E81:E82"/>
    <mergeCell ref="F81:F82"/>
    <mergeCell ref="G81:G82"/>
    <mergeCell ref="H81:H82"/>
    <mergeCell ref="L78:L79"/>
    <mergeCell ref="M78:M79"/>
    <mergeCell ref="N78:N79"/>
    <mergeCell ref="O78:O79"/>
    <mergeCell ref="C80:D80"/>
    <mergeCell ref="J80:K80"/>
    <mergeCell ref="N76:N77"/>
    <mergeCell ref="O76:O77"/>
    <mergeCell ref="B78:B79"/>
    <mergeCell ref="C78:D79"/>
    <mergeCell ref="E78:E79"/>
    <mergeCell ref="F78:F79"/>
    <mergeCell ref="G78:G79"/>
    <mergeCell ref="H78:H79"/>
    <mergeCell ref="I78:I79"/>
    <mergeCell ref="J78:K79"/>
    <mergeCell ref="H76:H77"/>
    <mergeCell ref="I76:I77"/>
    <mergeCell ref="J76:J77"/>
    <mergeCell ref="K76:K77"/>
    <mergeCell ref="L76:L77"/>
    <mergeCell ref="M76:M77"/>
    <mergeCell ref="B76:B77"/>
    <mergeCell ref="C76:C77"/>
    <mergeCell ref="D76:D77"/>
    <mergeCell ref="E76:E77"/>
    <mergeCell ref="F76:F77"/>
    <mergeCell ref="G76:G77"/>
    <mergeCell ref="B72:O72"/>
    <mergeCell ref="C74:H74"/>
    <mergeCell ref="J74:O74"/>
    <mergeCell ref="C75:E75"/>
    <mergeCell ref="G75:H75"/>
    <mergeCell ref="J75:L75"/>
    <mergeCell ref="N75:O75"/>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C58:D58"/>
    <mergeCell ref="G58:H58"/>
    <mergeCell ref="K58:L58"/>
    <mergeCell ref="C59:D59"/>
    <mergeCell ref="G59:H59"/>
    <mergeCell ref="K59:L59"/>
    <mergeCell ref="C55:E55"/>
    <mergeCell ref="G55:I55"/>
    <mergeCell ref="K55:M55"/>
    <mergeCell ref="C56:E56"/>
    <mergeCell ref="G56:I56"/>
    <mergeCell ref="K56:M56"/>
    <mergeCell ref="K44:K45"/>
    <mergeCell ref="L44:L45"/>
    <mergeCell ref="M44:M45"/>
    <mergeCell ref="B51:M51"/>
    <mergeCell ref="C53:M53"/>
    <mergeCell ref="C54:M54"/>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L36"/>
    <mergeCell ref="M35:M36"/>
    <mergeCell ref="C37:D37"/>
    <mergeCell ref="G37:H37"/>
    <mergeCell ref="K37:L37"/>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2" width="36.5703125" bestFit="1" customWidth="1"/>
    <col min="3" max="3" width="7.85546875" customWidth="1"/>
    <col min="4" max="4" width="1.7109375" customWidth="1"/>
    <col min="5" max="5" width="5.42578125" customWidth="1"/>
    <col min="6" max="6" width="10" customWidth="1"/>
    <col min="7" max="7" width="17.28515625" customWidth="1"/>
    <col min="8" max="8" width="10.5703125" customWidth="1"/>
    <col min="9" max="9" width="2.5703125" customWidth="1"/>
    <col min="10" max="10" width="3.7109375" customWidth="1"/>
    <col min="11" max="11" width="10.42578125" customWidth="1"/>
    <col min="12" max="12" width="18.5703125" customWidth="1"/>
    <col min="13" max="13" width="7.85546875" bestFit="1" customWidth="1"/>
    <col min="15" max="15" width="3.85546875" customWidth="1"/>
    <col min="16" max="16" width="9.42578125" customWidth="1"/>
    <col min="17" max="17" width="19.42578125" customWidth="1"/>
    <col min="18" max="18" width="10.5703125" customWidth="1"/>
    <col min="19" max="19" width="2.42578125" customWidth="1"/>
    <col min="20" max="20" width="3.7109375" customWidth="1"/>
    <col min="21" max="21" width="10.5703125" customWidth="1"/>
    <col min="22" max="22" width="18.42578125" customWidth="1"/>
    <col min="23" max="23" width="6.5703125" bestFit="1" customWidth="1"/>
    <col min="25" max="25" width="3.85546875" customWidth="1"/>
    <col min="26" max="26" width="9.42578125" customWidth="1"/>
    <col min="27" max="27" width="19.42578125" customWidth="1"/>
  </cols>
  <sheetData>
    <row r="1" spans="1:27" ht="15" customHeight="1">
      <c r="A1" s="9" t="s">
        <v>136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45">
      <c r="A3" s="3" t="s">
        <v>1004</v>
      </c>
      <c r="B3" s="75" t="s">
        <v>7</v>
      </c>
      <c r="C3" s="75"/>
      <c r="D3" s="75"/>
      <c r="E3" s="75"/>
      <c r="F3" s="75"/>
      <c r="G3" s="75"/>
      <c r="H3" s="75"/>
      <c r="I3" s="75"/>
      <c r="J3" s="75"/>
      <c r="K3" s="75"/>
      <c r="L3" s="75"/>
      <c r="M3" s="75"/>
      <c r="N3" s="75"/>
      <c r="O3" s="75"/>
      <c r="P3" s="75"/>
      <c r="Q3" s="75"/>
      <c r="R3" s="75"/>
      <c r="S3" s="75"/>
      <c r="T3" s="75"/>
      <c r="U3" s="75"/>
      <c r="V3" s="75"/>
      <c r="W3" s="75"/>
      <c r="X3" s="75"/>
      <c r="Y3" s="75"/>
      <c r="Z3" s="75"/>
      <c r="AA3" s="75"/>
    </row>
    <row r="4" spans="1:27" ht="15" customHeight="1">
      <c r="A4" s="76" t="s">
        <v>1367</v>
      </c>
      <c r="B4" s="75" t="s">
        <v>7</v>
      </c>
      <c r="C4" s="75"/>
      <c r="D4" s="75"/>
      <c r="E4" s="75"/>
      <c r="F4" s="75"/>
      <c r="G4" s="75"/>
      <c r="H4" s="75"/>
      <c r="I4" s="75"/>
      <c r="J4" s="75"/>
      <c r="K4" s="75"/>
      <c r="L4" s="75"/>
      <c r="M4" s="75"/>
      <c r="N4" s="75"/>
      <c r="O4" s="75"/>
      <c r="P4" s="75"/>
      <c r="Q4" s="75"/>
      <c r="R4" s="75"/>
      <c r="S4" s="75"/>
      <c r="T4" s="75"/>
      <c r="U4" s="75"/>
      <c r="V4" s="75"/>
      <c r="W4" s="75"/>
      <c r="X4" s="75"/>
      <c r="Y4" s="75"/>
      <c r="Z4" s="75"/>
      <c r="AA4" s="75"/>
    </row>
    <row r="5" spans="1:27">
      <c r="A5" s="76"/>
      <c r="B5" s="70" t="s">
        <v>1368</v>
      </c>
      <c r="C5" s="70"/>
      <c r="D5" s="70"/>
      <c r="E5" s="70"/>
      <c r="F5" s="70"/>
      <c r="G5" s="70"/>
      <c r="H5" s="70"/>
      <c r="I5" s="70"/>
      <c r="J5" s="70"/>
      <c r="K5" s="70"/>
      <c r="L5" s="70"/>
      <c r="M5" s="70"/>
      <c r="N5" s="70"/>
      <c r="O5" s="70"/>
      <c r="P5" s="70"/>
      <c r="Q5" s="70"/>
      <c r="R5" s="70"/>
      <c r="S5" s="70"/>
      <c r="T5" s="70"/>
      <c r="U5" s="70"/>
      <c r="V5" s="70"/>
      <c r="W5" s="70"/>
      <c r="X5" s="70"/>
      <c r="Y5" s="70"/>
      <c r="Z5" s="70"/>
      <c r="AA5" s="70"/>
    </row>
    <row r="6" spans="1:27">
      <c r="A6" s="76"/>
      <c r="B6" s="329"/>
      <c r="C6" s="329"/>
      <c r="D6" s="329"/>
      <c r="E6" s="329"/>
      <c r="F6" s="329"/>
      <c r="G6" s="329"/>
      <c r="H6" s="329"/>
      <c r="I6" s="329"/>
      <c r="J6" s="329"/>
      <c r="K6" s="329"/>
      <c r="L6" s="329"/>
      <c r="M6" s="329"/>
      <c r="N6" s="329"/>
      <c r="O6" s="329"/>
      <c r="P6" s="329"/>
      <c r="Q6" s="329"/>
      <c r="R6" s="329"/>
      <c r="S6" s="329"/>
      <c r="T6" s="329"/>
      <c r="U6" s="329"/>
      <c r="V6" s="329"/>
      <c r="W6" s="329"/>
      <c r="X6" s="329"/>
      <c r="Y6" s="329"/>
      <c r="Z6" s="329"/>
      <c r="AA6" s="329"/>
    </row>
    <row r="7" spans="1:27">
      <c r="A7" s="76"/>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c r="A8" s="76"/>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76"/>
      <c r="B9" s="15"/>
      <c r="C9" s="172" t="s">
        <v>1018</v>
      </c>
      <c r="D9" s="172"/>
      <c r="E9" s="172"/>
      <c r="F9" s="172"/>
      <c r="G9" s="172"/>
      <c r="H9" s="172" t="s">
        <v>1019</v>
      </c>
      <c r="I9" s="172"/>
      <c r="J9" s="172"/>
      <c r="K9" s="172"/>
      <c r="L9" s="172"/>
      <c r="M9" s="172" t="s">
        <v>1020</v>
      </c>
      <c r="N9" s="172"/>
      <c r="O9" s="172"/>
      <c r="P9" s="172"/>
      <c r="Q9" s="172"/>
      <c r="R9" s="172" t="s">
        <v>1021</v>
      </c>
      <c r="S9" s="172"/>
      <c r="T9" s="172"/>
      <c r="U9" s="172"/>
      <c r="V9" s="172"/>
      <c r="W9" s="172" t="s">
        <v>1022</v>
      </c>
      <c r="X9" s="172"/>
      <c r="Y9" s="172"/>
      <c r="Z9" s="172"/>
      <c r="AA9" s="172"/>
    </row>
    <row r="10" spans="1:27" ht="15.75" thickBot="1">
      <c r="A10" s="76"/>
      <c r="B10" s="15"/>
      <c r="C10" s="316" t="s">
        <v>1023</v>
      </c>
      <c r="D10" s="316"/>
      <c r="E10" s="317" t="s">
        <v>1024</v>
      </c>
      <c r="F10" s="317"/>
      <c r="G10" s="317"/>
      <c r="H10" s="316" t="s">
        <v>1025</v>
      </c>
      <c r="I10" s="316"/>
      <c r="J10" s="317" t="s">
        <v>1024</v>
      </c>
      <c r="K10" s="317"/>
      <c r="L10" s="317"/>
      <c r="M10" s="316" t="s">
        <v>1026</v>
      </c>
      <c r="N10" s="316"/>
      <c r="O10" s="317" t="s">
        <v>1024</v>
      </c>
      <c r="P10" s="317"/>
      <c r="Q10" s="317"/>
      <c r="R10" s="316" t="s">
        <v>1027</v>
      </c>
      <c r="S10" s="316"/>
      <c r="T10" s="317" t="s">
        <v>1024</v>
      </c>
      <c r="U10" s="317"/>
      <c r="V10" s="317"/>
      <c r="W10" s="316" t="s">
        <v>1028</v>
      </c>
      <c r="X10" s="316"/>
      <c r="Y10" s="317" t="s">
        <v>1024</v>
      </c>
      <c r="Z10" s="317"/>
      <c r="AA10" s="317"/>
    </row>
    <row r="11" spans="1:27">
      <c r="A11" s="76"/>
      <c r="B11" s="318" t="s">
        <v>1029</v>
      </c>
      <c r="C11" s="225">
        <v>281233</v>
      </c>
      <c r="D11" s="46"/>
      <c r="E11" s="163" t="s">
        <v>280</v>
      </c>
      <c r="F11" s="321">
        <v>8.34</v>
      </c>
      <c r="G11" s="108"/>
      <c r="H11" s="225">
        <v>17760</v>
      </c>
      <c r="I11" s="46"/>
      <c r="J11" s="163" t="s">
        <v>280</v>
      </c>
      <c r="K11" s="321">
        <v>25.61</v>
      </c>
      <c r="L11" s="108"/>
      <c r="M11" s="223" t="s">
        <v>464</v>
      </c>
      <c r="N11" s="46"/>
      <c r="O11" s="163" t="s">
        <v>280</v>
      </c>
      <c r="P11" s="321" t="s">
        <v>464</v>
      </c>
      <c r="Q11" s="108"/>
      <c r="R11" s="223" t="s">
        <v>464</v>
      </c>
      <c r="S11" s="46"/>
      <c r="T11" s="163" t="s">
        <v>280</v>
      </c>
      <c r="U11" s="321" t="s">
        <v>464</v>
      </c>
      <c r="V11" s="108"/>
      <c r="W11" s="223" t="s">
        <v>464</v>
      </c>
      <c r="X11" s="46"/>
      <c r="Y11" s="163" t="s">
        <v>280</v>
      </c>
      <c r="Z11" s="321" t="s">
        <v>464</v>
      </c>
      <c r="AA11" s="108"/>
    </row>
    <row r="12" spans="1:27">
      <c r="A12" s="76"/>
      <c r="B12" s="318"/>
      <c r="C12" s="319"/>
      <c r="D12" s="33"/>
      <c r="E12" s="320"/>
      <c r="F12" s="322"/>
      <c r="G12" s="323"/>
      <c r="H12" s="319"/>
      <c r="I12" s="33"/>
      <c r="J12" s="320"/>
      <c r="K12" s="322"/>
      <c r="L12" s="323"/>
      <c r="M12" s="324"/>
      <c r="N12" s="33"/>
      <c r="O12" s="320"/>
      <c r="P12" s="322"/>
      <c r="Q12" s="323"/>
      <c r="R12" s="324"/>
      <c r="S12" s="33"/>
      <c r="T12" s="320"/>
      <c r="U12" s="322"/>
      <c r="V12" s="323"/>
      <c r="W12" s="324"/>
      <c r="X12" s="33"/>
      <c r="Y12" s="320"/>
      <c r="Z12" s="322"/>
      <c r="AA12" s="323"/>
    </row>
    <row r="13" spans="1:27">
      <c r="A13" s="76"/>
      <c r="B13" s="318" t="s">
        <v>1030</v>
      </c>
      <c r="C13" s="149" t="s">
        <v>464</v>
      </c>
      <c r="D13" s="27"/>
      <c r="E13" s="143" t="s">
        <v>464</v>
      </c>
      <c r="F13" s="143"/>
      <c r="G13" s="35"/>
      <c r="H13" s="149" t="s">
        <v>464</v>
      </c>
      <c r="I13" s="27"/>
      <c r="J13" s="143" t="s">
        <v>464</v>
      </c>
      <c r="K13" s="143"/>
      <c r="L13" s="35"/>
      <c r="M13" s="151">
        <v>1850000</v>
      </c>
      <c r="N13" s="27"/>
      <c r="O13" s="143">
        <v>4.17</v>
      </c>
      <c r="P13" s="143"/>
      <c r="Q13" s="35"/>
      <c r="R13" s="151">
        <v>462616</v>
      </c>
      <c r="S13" s="27"/>
      <c r="T13" s="143">
        <v>17.559999999999999</v>
      </c>
      <c r="U13" s="143"/>
      <c r="V13" s="35"/>
      <c r="W13" s="151">
        <v>214443</v>
      </c>
      <c r="X13" s="27"/>
      <c r="Y13" s="143">
        <v>9.7899999999999991</v>
      </c>
      <c r="Z13" s="143"/>
      <c r="AA13" s="35"/>
    </row>
    <row r="14" spans="1:27">
      <c r="A14" s="76"/>
      <c r="B14" s="318"/>
      <c r="C14" s="149"/>
      <c r="D14" s="27"/>
      <c r="E14" s="143"/>
      <c r="F14" s="143"/>
      <c r="G14" s="35"/>
      <c r="H14" s="149"/>
      <c r="I14" s="27"/>
      <c r="J14" s="143"/>
      <c r="K14" s="143"/>
      <c r="L14" s="35"/>
      <c r="M14" s="151"/>
      <c r="N14" s="27"/>
      <c r="O14" s="143"/>
      <c r="P14" s="143"/>
      <c r="Q14" s="35"/>
      <c r="R14" s="151"/>
      <c r="S14" s="27"/>
      <c r="T14" s="143"/>
      <c r="U14" s="143"/>
      <c r="V14" s="35"/>
      <c r="W14" s="151"/>
      <c r="X14" s="27"/>
      <c r="Y14" s="143"/>
      <c r="Z14" s="143"/>
      <c r="AA14" s="35"/>
    </row>
    <row r="15" spans="1:27">
      <c r="A15" s="76"/>
      <c r="B15" s="318" t="s">
        <v>1031</v>
      </c>
      <c r="C15" s="149" t="s">
        <v>1032</v>
      </c>
      <c r="D15" s="147" t="s">
        <v>354</v>
      </c>
      <c r="E15" s="143">
        <v>14.76</v>
      </c>
      <c r="F15" s="143"/>
      <c r="G15" s="35"/>
      <c r="H15" s="149" t="s">
        <v>464</v>
      </c>
      <c r="I15" s="27"/>
      <c r="J15" s="143" t="s">
        <v>464</v>
      </c>
      <c r="K15" s="143"/>
      <c r="L15" s="35"/>
      <c r="M15" s="149" t="s">
        <v>464</v>
      </c>
      <c r="N15" s="27"/>
      <c r="O15" s="143" t="s">
        <v>464</v>
      </c>
      <c r="P15" s="143"/>
      <c r="Q15" s="35"/>
      <c r="R15" s="149" t="s">
        <v>464</v>
      </c>
      <c r="S15" s="27"/>
      <c r="T15" s="143" t="s">
        <v>464</v>
      </c>
      <c r="U15" s="143"/>
      <c r="V15" s="35"/>
      <c r="W15" s="149" t="s">
        <v>464</v>
      </c>
      <c r="X15" s="27"/>
      <c r="Y15" s="143" t="s">
        <v>464</v>
      </c>
      <c r="Z15" s="143"/>
      <c r="AA15" s="35"/>
    </row>
    <row r="16" spans="1:27">
      <c r="A16" s="76"/>
      <c r="B16" s="318"/>
      <c r="C16" s="149"/>
      <c r="D16" s="147"/>
      <c r="E16" s="143"/>
      <c r="F16" s="143"/>
      <c r="G16" s="35"/>
      <c r="H16" s="149"/>
      <c r="I16" s="27"/>
      <c r="J16" s="143"/>
      <c r="K16" s="143"/>
      <c r="L16" s="35"/>
      <c r="M16" s="149"/>
      <c r="N16" s="27"/>
      <c r="O16" s="143"/>
      <c r="P16" s="143"/>
      <c r="Q16" s="35"/>
      <c r="R16" s="149"/>
      <c r="S16" s="27"/>
      <c r="T16" s="143"/>
      <c r="U16" s="143"/>
      <c r="V16" s="35"/>
      <c r="W16" s="149"/>
      <c r="X16" s="27"/>
      <c r="Y16" s="143"/>
      <c r="Z16" s="143"/>
      <c r="AA16" s="35"/>
    </row>
    <row r="17" spans="1:27">
      <c r="A17" s="76"/>
      <c r="B17" s="318" t="s">
        <v>1033</v>
      </c>
      <c r="C17" s="149" t="s">
        <v>1034</v>
      </c>
      <c r="D17" s="147" t="s">
        <v>354</v>
      </c>
      <c r="E17" s="143">
        <v>7.15</v>
      </c>
      <c r="F17" s="143"/>
      <c r="G17" s="35"/>
      <c r="H17" s="149" t="s">
        <v>1035</v>
      </c>
      <c r="I17" s="147" t="s">
        <v>354</v>
      </c>
      <c r="J17" s="143">
        <v>13.81</v>
      </c>
      <c r="K17" s="143"/>
      <c r="L17" s="35"/>
      <c r="M17" s="149" t="s">
        <v>464</v>
      </c>
      <c r="N17" s="27"/>
      <c r="O17" s="143" t="s">
        <v>464</v>
      </c>
      <c r="P17" s="143"/>
      <c r="Q17" s="35"/>
      <c r="R17" s="149" t="s">
        <v>1036</v>
      </c>
      <c r="S17" s="147" t="s">
        <v>354</v>
      </c>
      <c r="T17" s="143">
        <v>14</v>
      </c>
      <c r="U17" s="143"/>
      <c r="V17" s="35"/>
      <c r="W17" s="149" t="s">
        <v>464</v>
      </c>
      <c r="X17" s="27"/>
      <c r="Y17" s="143" t="s">
        <v>464</v>
      </c>
      <c r="Z17" s="143"/>
      <c r="AA17" s="35"/>
    </row>
    <row r="18" spans="1:27" ht="15.75" thickBot="1">
      <c r="A18" s="76"/>
      <c r="B18" s="318"/>
      <c r="C18" s="178"/>
      <c r="D18" s="182"/>
      <c r="E18" s="206"/>
      <c r="F18" s="206"/>
      <c r="G18" s="40"/>
      <c r="H18" s="178"/>
      <c r="I18" s="182"/>
      <c r="J18" s="206"/>
      <c r="K18" s="206"/>
      <c r="L18" s="40"/>
      <c r="M18" s="178"/>
      <c r="N18" s="105"/>
      <c r="O18" s="206"/>
      <c r="P18" s="206"/>
      <c r="Q18" s="40"/>
      <c r="R18" s="178"/>
      <c r="S18" s="182"/>
      <c r="T18" s="206"/>
      <c r="U18" s="206"/>
      <c r="V18" s="40"/>
      <c r="W18" s="178"/>
      <c r="X18" s="105"/>
      <c r="Y18" s="206"/>
      <c r="Z18" s="206"/>
      <c r="AA18" s="40"/>
    </row>
    <row r="19" spans="1:27">
      <c r="A19" s="76"/>
      <c r="B19" s="318" t="s">
        <v>1037</v>
      </c>
      <c r="C19" s="225">
        <v>27391</v>
      </c>
      <c r="D19" s="46"/>
      <c r="E19" s="163" t="s">
        <v>280</v>
      </c>
      <c r="F19" s="321">
        <v>15.04</v>
      </c>
      <c r="G19" s="108"/>
      <c r="H19" s="225">
        <v>14880</v>
      </c>
      <c r="I19" s="46"/>
      <c r="J19" s="163" t="s">
        <v>280</v>
      </c>
      <c r="K19" s="321">
        <v>15.67</v>
      </c>
      <c r="L19" s="108"/>
      <c r="M19" s="225">
        <v>1850000</v>
      </c>
      <c r="N19" s="46"/>
      <c r="O19" s="163" t="s">
        <v>280</v>
      </c>
      <c r="P19" s="321">
        <v>4.17</v>
      </c>
      <c r="Q19" s="108"/>
      <c r="R19" s="225">
        <v>449787</v>
      </c>
      <c r="S19" s="46"/>
      <c r="T19" s="163" t="s">
        <v>280</v>
      </c>
      <c r="U19" s="321">
        <v>17.649999999999999</v>
      </c>
      <c r="V19" s="108"/>
      <c r="W19" s="225">
        <v>214443</v>
      </c>
      <c r="X19" s="46"/>
      <c r="Y19" s="163" t="s">
        <v>280</v>
      </c>
      <c r="Z19" s="321">
        <v>9.7899999999999991</v>
      </c>
      <c r="AA19" s="108"/>
    </row>
    <row r="20" spans="1:27" ht="15.75" thickBot="1">
      <c r="A20" s="76"/>
      <c r="B20" s="318"/>
      <c r="C20" s="226"/>
      <c r="D20" s="47"/>
      <c r="E20" s="164"/>
      <c r="F20" s="325"/>
      <c r="G20" s="114"/>
      <c r="H20" s="226"/>
      <c r="I20" s="47"/>
      <c r="J20" s="164"/>
      <c r="K20" s="325"/>
      <c r="L20" s="114"/>
      <c r="M20" s="226"/>
      <c r="N20" s="47"/>
      <c r="O20" s="164"/>
      <c r="P20" s="325"/>
      <c r="Q20" s="114"/>
      <c r="R20" s="226"/>
      <c r="S20" s="47"/>
      <c r="T20" s="164"/>
      <c r="U20" s="325"/>
      <c r="V20" s="114"/>
      <c r="W20" s="226"/>
      <c r="X20" s="47"/>
      <c r="Y20" s="164"/>
      <c r="Z20" s="325"/>
      <c r="AA20" s="114"/>
    </row>
    <row r="21" spans="1:27" ht="15.75" thickTop="1">
      <c r="A21" s="76"/>
      <c r="B21" s="254" t="s">
        <v>1038</v>
      </c>
      <c r="C21" s="254"/>
      <c r="D21" s="254"/>
      <c r="E21" s="254"/>
      <c r="F21" s="254"/>
      <c r="G21" s="254"/>
      <c r="H21" s="73"/>
      <c r="I21" s="73"/>
      <c r="J21" s="73"/>
      <c r="K21" s="73"/>
      <c r="L21" s="73"/>
      <c r="M21" s="73"/>
      <c r="N21" s="73"/>
      <c r="O21" s="73"/>
      <c r="P21" s="73"/>
      <c r="Q21" s="73"/>
      <c r="R21" s="73"/>
      <c r="S21" s="73"/>
      <c r="T21" s="73"/>
      <c r="U21" s="73"/>
      <c r="V21" s="73"/>
      <c r="W21" s="73"/>
      <c r="X21" s="73"/>
      <c r="Y21" s="73"/>
      <c r="Z21" s="73"/>
      <c r="AA21" s="73"/>
    </row>
    <row r="22" spans="1:27" ht="15" customHeight="1">
      <c r="A22" s="76" t="s">
        <v>1369</v>
      </c>
      <c r="B22" s="75" t="s">
        <v>7</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row>
    <row r="23" spans="1:27">
      <c r="A23" s="76"/>
      <c r="B23" s="70" t="s">
        <v>1039</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row>
    <row r="24" spans="1:27">
      <c r="A24" s="76"/>
      <c r="B24" s="22"/>
      <c r="C24" s="22"/>
      <c r="D24" s="22"/>
      <c r="E24" s="22"/>
      <c r="F24" s="22"/>
      <c r="G24" s="22"/>
      <c r="H24" s="22"/>
      <c r="I24" s="22"/>
    </row>
    <row r="25" spans="1:27">
      <c r="A25" s="76"/>
      <c r="B25" s="13"/>
      <c r="C25" s="13"/>
      <c r="D25" s="13"/>
      <c r="E25" s="13"/>
      <c r="F25" s="13"/>
      <c r="G25" s="13"/>
      <c r="H25" s="13"/>
      <c r="I25" s="13"/>
    </row>
    <row r="26" spans="1:27">
      <c r="A26" s="76"/>
      <c r="B26" s="15"/>
      <c r="C26" s="65" t="s">
        <v>347</v>
      </c>
      <c r="D26" s="65"/>
      <c r="E26" s="65"/>
      <c r="F26" s="65"/>
      <c r="G26" s="65"/>
      <c r="H26" s="65"/>
      <c r="I26" s="65"/>
    </row>
    <row r="27" spans="1:27" ht="15.75" thickBot="1">
      <c r="A27" s="76"/>
      <c r="B27" s="15"/>
      <c r="C27" s="66" t="s">
        <v>275</v>
      </c>
      <c r="D27" s="66"/>
      <c r="E27" s="66"/>
      <c r="F27" s="66"/>
      <c r="G27" s="66"/>
      <c r="H27" s="66"/>
      <c r="I27" s="66"/>
    </row>
    <row r="28" spans="1:27" ht="16.5" thickTop="1" thickBot="1">
      <c r="A28" s="76"/>
      <c r="B28" s="15"/>
      <c r="C28" s="59">
        <v>2013</v>
      </c>
      <c r="D28" s="326"/>
      <c r="E28" s="67">
        <v>2012</v>
      </c>
      <c r="F28" s="67"/>
      <c r="G28" s="326"/>
      <c r="H28" s="67">
        <v>2011</v>
      </c>
      <c r="I28" s="67"/>
    </row>
    <row r="29" spans="1:27" ht="15.75" thickTop="1">
      <c r="A29" s="76"/>
      <c r="B29" s="52" t="s">
        <v>1040</v>
      </c>
      <c r="C29" s="119">
        <v>1.01E-2</v>
      </c>
      <c r="D29" s="32"/>
      <c r="E29" s="120" t="s">
        <v>464</v>
      </c>
      <c r="F29" s="32"/>
      <c r="G29" s="32"/>
      <c r="H29" s="120" t="s">
        <v>464</v>
      </c>
      <c r="I29" s="32"/>
    </row>
    <row r="30" spans="1:27">
      <c r="A30" s="76"/>
      <c r="B30" s="52"/>
      <c r="C30" s="118"/>
      <c r="D30" s="27"/>
      <c r="E30" s="86"/>
      <c r="F30" s="27"/>
      <c r="G30" s="27"/>
      <c r="H30" s="86"/>
      <c r="I30" s="27"/>
    </row>
    <row r="31" spans="1:27">
      <c r="A31" s="76"/>
      <c r="B31" s="36" t="s">
        <v>1041</v>
      </c>
      <c r="C31" s="121">
        <v>0.31</v>
      </c>
      <c r="D31" s="35"/>
      <c r="E31" s="71" t="s">
        <v>464</v>
      </c>
      <c r="F31" s="35"/>
      <c r="G31" s="35"/>
      <c r="H31" s="71" t="s">
        <v>464</v>
      </c>
      <c r="I31" s="35"/>
    </row>
    <row r="32" spans="1:27">
      <c r="A32" s="76"/>
      <c r="B32" s="36"/>
      <c r="C32" s="121"/>
      <c r="D32" s="35"/>
      <c r="E32" s="71"/>
      <c r="F32" s="35"/>
      <c r="G32" s="35"/>
      <c r="H32" s="71"/>
      <c r="I32" s="35"/>
    </row>
    <row r="33" spans="1:9">
      <c r="A33" s="76"/>
      <c r="B33" s="52" t="s">
        <v>1042</v>
      </c>
      <c r="C33" s="208">
        <v>6</v>
      </c>
      <c r="D33" s="27"/>
      <c r="E33" s="86" t="s">
        <v>464</v>
      </c>
      <c r="F33" s="27"/>
      <c r="G33" s="27"/>
      <c r="H33" s="86" t="s">
        <v>464</v>
      </c>
      <c r="I33" s="27"/>
    </row>
    <row r="34" spans="1:9">
      <c r="A34" s="76"/>
      <c r="B34" s="52"/>
      <c r="C34" s="208"/>
      <c r="D34" s="27"/>
      <c r="E34" s="86"/>
      <c r="F34" s="27"/>
      <c r="G34" s="27"/>
      <c r="H34" s="86"/>
      <c r="I34" s="27"/>
    </row>
    <row r="35" spans="1:9">
      <c r="A35" s="76"/>
      <c r="B35" s="36" t="s">
        <v>1043</v>
      </c>
      <c r="C35" s="327">
        <v>0.04</v>
      </c>
      <c r="D35" s="35"/>
      <c r="E35" s="71" t="s">
        <v>464</v>
      </c>
      <c r="F35" s="35"/>
      <c r="G35" s="35"/>
      <c r="H35" s="71" t="s">
        <v>464</v>
      </c>
      <c r="I35" s="35"/>
    </row>
    <row r="36" spans="1:9">
      <c r="A36" s="76"/>
      <c r="B36" s="36"/>
      <c r="C36" s="327"/>
      <c r="D36" s="35"/>
      <c r="E36" s="71"/>
      <c r="F36" s="35"/>
      <c r="G36" s="35"/>
      <c r="H36" s="71"/>
      <c r="I36" s="35"/>
    </row>
    <row r="37" spans="1:9">
      <c r="A37" s="76"/>
      <c r="B37" s="52" t="s">
        <v>1044</v>
      </c>
      <c r="C37" s="328">
        <v>4.17</v>
      </c>
      <c r="D37" s="27"/>
      <c r="E37" s="86" t="s">
        <v>464</v>
      </c>
      <c r="F37" s="27"/>
      <c r="G37" s="27"/>
      <c r="H37" s="86" t="s">
        <v>464</v>
      </c>
      <c r="I37" s="27"/>
    </row>
    <row r="38" spans="1:9">
      <c r="A38" s="76"/>
      <c r="B38" s="52"/>
      <c r="C38" s="328"/>
      <c r="D38" s="27"/>
      <c r="E38" s="86"/>
      <c r="F38" s="27"/>
      <c r="G38" s="27"/>
      <c r="H38" s="86"/>
      <c r="I38" s="27"/>
    </row>
  </sheetData>
  <mergeCells count="196">
    <mergeCell ref="A22:A38"/>
    <mergeCell ref="B22:AA22"/>
    <mergeCell ref="B23:AA23"/>
    <mergeCell ref="A1:A2"/>
    <mergeCell ref="B1:AA1"/>
    <mergeCell ref="B2:AA2"/>
    <mergeCell ref="B3:AA3"/>
    <mergeCell ref="A4:A21"/>
    <mergeCell ref="B4:AA4"/>
    <mergeCell ref="B5:AA5"/>
    <mergeCell ref="B6:AA6"/>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I31:I32"/>
    <mergeCell ref="B33:B34"/>
    <mergeCell ref="C33:C34"/>
    <mergeCell ref="D33:D34"/>
    <mergeCell ref="E33:E34"/>
    <mergeCell ref="F33:F34"/>
    <mergeCell ref="G33:G34"/>
    <mergeCell ref="H33:H34"/>
    <mergeCell ref="I33:I34"/>
    <mergeCell ref="G29:G30"/>
    <mergeCell ref="H29:H30"/>
    <mergeCell ref="I29:I30"/>
    <mergeCell ref="B31:B32"/>
    <mergeCell ref="C31:C32"/>
    <mergeCell ref="D31:D32"/>
    <mergeCell ref="E31:E32"/>
    <mergeCell ref="F31:F32"/>
    <mergeCell ref="G31:G32"/>
    <mergeCell ref="H31:H32"/>
    <mergeCell ref="B24:I24"/>
    <mergeCell ref="C26:I26"/>
    <mergeCell ref="C27:I27"/>
    <mergeCell ref="E28:F28"/>
    <mergeCell ref="H28:I28"/>
    <mergeCell ref="B29:B30"/>
    <mergeCell ref="C29:C30"/>
    <mergeCell ref="D29:D30"/>
    <mergeCell ref="E29:E30"/>
    <mergeCell ref="F29:F30"/>
    <mergeCell ref="AA19:AA20"/>
    <mergeCell ref="B21:G21"/>
    <mergeCell ref="H21:I21"/>
    <mergeCell ref="J21:L21"/>
    <mergeCell ref="M21:N21"/>
    <mergeCell ref="O21:Q21"/>
    <mergeCell ref="R21:S21"/>
    <mergeCell ref="T21:V21"/>
    <mergeCell ref="W21:X21"/>
    <mergeCell ref="Y21:AA21"/>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X17:X18"/>
    <mergeCell ref="Y17:Z18"/>
    <mergeCell ref="AA17:AA18"/>
    <mergeCell ref="B19:B20"/>
    <mergeCell ref="C19:C20"/>
    <mergeCell ref="D19:D20"/>
    <mergeCell ref="E19:E20"/>
    <mergeCell ref="F19:F20"/>
    <mergeCell ref="G19:G20"/>
    <mergeCell ref="H19:H20"/>
    <mergeCell ref="Q17:Q18"/>
    <mergeCell ref="R17:R18"/>
    <mergeCell ref="S17:S18"/>
    <mergeCell ref="T17:U18"/>
    <mergeCell ref="V17:V18"/>
    <mergeCell ref="W17:W18"/>
    <mergeCell ref="I17:I18"/>
    <mergeCell ref="J17:K18"/>
    <mergeCell ref="L17:L18"/>
    <mergeCell ref="M17:M18"/>
    <mergeCell ref="N17:N18"/>
    <mergeCell ref="O17:P18"/>
    <mergeCell ref="B17:B18"/>
    <mergeCell ref="C17:C18"/>
    <mergeCell ref="D17:D18"/>
    <mergeCell ref="E17:F18"/>
    <mergeCell ref="G17:G18"/>
    <mergeCell ref="H17:H18"/>
    <mergeCell ref="T15:U16"/>
    <mergeCell ref="V15:V16"/>
    <mergeCell ref="W15:W16"/>
    <mergeCell ref="X15:X16"/>
    <mergeCell ref="Y15:Z16"/>
    <mergeCell ref="AA15:AA16"/>
    <mergeCell ref="M15:M16"/>
    <mergeCell ref="N15:N16"/>
    <mergeCell ref="O15:P16"/>
    <mergeCell ref="Q15:Q16"/>
    <mergeCell ref="R15:R16"/>
    <mergeCell ref="S15:S16"/>
    <mergeCell ref="AA13:AA14"/>
    <mergeCell ref="B15:B16"/>
    <mergeCell ref="C15:C16"/>
    <mergeCell ref="D15:D16"/>
    <mergeCell ref="E15:F16"/>
    <mergeCell ref="G15:G16"/>
    <mergeCell ref="H15:H16"/>
    <mergeCell ref="I15:I16"/>
    <mergeCell ref="J15:K16"/>
    <mergeCell ref="L15:L16"/>
    <mergeCell ref="S13:S14"/>
    <mergeCell ref="T13:U14"/>
    <mergeCell ref="V13:V14"/>
    <mergeCell ref="W13:W14"/>
    <mergeCell ref="X13:X14"/>
    <mergeCell ref="Y13:Z14"/>
    <mergeCell ref="L13:L14"/>
    <mergeCell ref="M13:M14"/>
    <mergeCell ref="N13:N14"/>
    <mergeCell ref="O13:P14"/>
    <mergeCell ref="Q13:Q14"/>
    <mergeCell ref="R13:R14"/>
    <mergeCell ref="Z11:Z12"/>
    <mergeCell ref="AA11:AA12"/>
    <mergeCell ref="B13:B14"/>
    <mergeCell ref="C13:C14"/>
    <mergeCell ref="D13:D14"/>
    <mergeCell ref="E13:F14"/>
    <mergeCell ref="G13:G14"/>
    <mergeCell ref="H13:H14"/>
    <mergeCell ref="I13:I14"/>
    <mergeCell ref="J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R10:S10"/>
    <mergeCell ref="T10:V10"/>
    <mergeCell ref="W10:X10"/>
    <mergeCell ref="Y10:AA10"/>
    <mergeCell ref="B11:B12"/>
    <mergeCell ref="C11:C12"/>
    <mergeCell ref="D11:D12"/>
    <mergeCell ref="E11:E12"/>
    <mergeCell ref="F11:F12"/>
    <mergeCell ref="G11:G12"/>
    <mergeCell ref="C10:D10"/>
    <mergeCell ref="E10:G10"/>
    <mergeCell ref="H10:I10"/>
    <mergeCell ref="J10:L10"/>
    <mergeCell ref="M10:N10"/>
    <mergeCell ref="O10:Q10"/>
    <mergeCell ref="B7:AA7"/>
    <mergeCell ref="C9:G9"/>
    <mergeCell ref="H9:L9"/>
    <mergeCell ref="M9:Q9"/>
    <mergeCell ref="R9:V9"/>
    <mergeCell ref="W9:A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cols>
    <col min="1" max="3" width="36.5703125" bestFit="1" customWidth="1"/>
    <col min="4" max="4" width="7"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 min="15" max="15" width="2" customWidth="1"/>
    <col min="16" max="16" width="7.140625" customWidth="1"/>
    <col min="17" max="17" width="1.5703125" customWidth="1"/>
  </cols>
  <sheetData>
    <row r="1" spans="1:17" ht="15" customHeight="1">
      <c r="A1" s="9" t="s">
        <v>13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49</v>
      </c>
      <c r="B3" s="75" t="s">
        <v>7</v>
      </c>
      <c r="C3" s="75"/>
      <c r="D3" s="75"/>
      <c r="E3" s="75"/>
      <c r="F3" s="75"/>
      <c r="G3" s="75"/>
      <c r="H3" s="75"/>
      <c r="I3" s="75"/>
      <c r="J3" s="75"/>
      <c r="K3" s="75"/>
      <c r="L3" s="75"/>
      <c r="M3" s="75"/>
      <c r="N3" s="75"/>
      <c r="O3" s="75"/>
      <c r="P3" s="75"/>
      <c r="Q3" s="75"/>
    </row>
    <row r="4" spans="1:17" ht="15" customHeight="1">
      <c r="A4" s="76" t="s">
        <v>1371</v>
      </c>
      <c r="B4" s="75" t="s">
        <v>7</v>
      </c>
      <c r="C4" s="75"/>
      <c r="D4" s="75"/>
      <c r="E4" s="75"/>
      <c r="F4" s="75"/>
      <c r="G4" s="75"/>
      <c r="H4" s="75"/>
      <c r="I4" s="75"/>
      <c r="J4" s="75"/>
      <c r="K4" s="75"/>
      <c r="L4" s="75"/>
      <c r="M4" s="75"/>
      <c r="N4" s="75"/>
      <c r="O4" s="75"/>
      <c r="P4" s="75"/>
      <c r="Q4" s="75"/>
    </row>
    <row r="5" spans="1:17">
      <c r="A5" s="76"/>
      <c r="B5" s="70" t="s">
        <v>1052</v>
      </c>
      <c r="C5" s="70"/>
      <c r="D5" s="70"/>
      <c r="E5" s="70"/>
      <c r="F5" s="70"/>
      <c r="G5" s="70"/>
      <c r="H5" s="70"/>
      <c r="I5" s="70"/>
      <c r="J5" s="70"/>
      <c r="K5" s="70"/>
      <c r="L5" s="70"/>
      <c r="M5" s="70"/>
      <c r="N5" s="70"/>
      <c r="O5" s="70"/>
      <c r="P5" s="70"/>
      <c r="Q5" s="70"/>
    </row>
    <row r="6" spans="1:17">
      <c r="A6" s="76"/>
      <c r="B6" s="22"/>
      <c r="C6" s="22"/>
      <c r="D6" s="22"/>
      <c r="E6" s="22"/>
      <c r="F6" s="22"/>
      <c r="G6" s="22"/>
      <c r="H6" s="22"/>
      <c r="I6" s="22"/>
      <c r="J6" s="22"/>
      <c r="K6" s="22"/>
      <c r="L6" s="22"/>
      <c r="M6" s="22"/>
      <c r="N6" s="22"/>
      <c r="O6" s="22"/>
      <c r="P6" s="22"/>
      <c r="Q6" s="22"/>
    </row>
    <row r="7" spans="1:17">
      <c r="A7" s="76"/>
      <c r="B7" s="13"/>
      <c r="C7" s="13"/>
      <c r="D7" s="13"/>
      <c r="E7" s="13"/>
      <c r="F7" s="13"/>
      <c r="G7" s="13"/>
      <c r="H7" s="13"/>
      <c r="I7" s="13"/>
      <c r="J7" s="13"/>
      <c r="K7" s="13"/>
      <c r="L7" s="13"/>
      <c r="M7" s="13"/>
      <c r="N7" s="13"/>
      <c r="O7" s="13"/>
      <c r="P7" s="13"/>
      <c r="Q7" s="13"/>
    </row>
    <row r="8" spans="1:17" ht="15.75" thickBot="1">
      <c r="A8" s="76"/>
      <c r="B8" s="21"/>
      <c r="C8" s="66">
        <v>2013</v>
      </c>
      <c r="D8" s="66"/>
      <c r="E8" s="66"/>
      <c r="F8" s="66"/>
      <c r="G8" s="66"/>
      <c r="H8" s="66"/>
      <c r="I8" s="66"/>
      <c r="J8" s="66"/>
      <c r="K8" s="66"/>
      <c r="L8" s="66"/>
      <c r="M8" s="66"/>
      <c r="N8" s="66"/>
      <c r="O8" s="66"/>
      <c r="P8" s="66"/>
      <c r="Q8" s="66"/>
    </row>
    <row r="9" spans="1:17" ht="16.5" thickTop="1" thickBot="1">
      <c r="A9" s="76"/>
      <c r="B9" s="21"/>
      <c r="C9" s="336" t="s">
        <v>1053</v>
      </c>
      <c r="D9" s="336"/>
      <c r="E9" s="336"/>
      <c r="F9" s="60"/>
      <c r="G9" s="336" t="s">
        <v>1054</v>
      </c>
      <c r="H9" s="336"/>
      <c r="I9" s="336"/>
      <c r="J9" s="60"/>
      <c r="K9" s="336" t="s">
        <v>1055</v>
      </c>
      <c r="L9" s="336"/>
      <c r="M9" s="336"/>
      <c r="N9" s="60"/>
      <c r="O9" s="336" t="s">
        <v>1056</v>
      </c>
      <c r="P9" s="336"/>
      <c r="Q9" s="336"/>
    </row>
    <row r="10" spans="1:17" ht="15.75" thickTop="1">
      <c r="A10" s="76"/>
      <c r="B10" s="337" t="s">
        <v>1057</v>
      </c>
      <c r="C10" s="81" t="s">
        <v>280</v>
      </c>
      <c r="D10" s="82">
        <v>68165</v>
      </c>
      <c r="E10" s="32"/>
      <c r="F10" s="32"/>
      <c r="G10" s="81" t="s">
        <v>280</v>
      </c>
      <c r="H10" s="82">
        <v>72623</v>
      </c>
      <c r="I10" s="32"/>
      <c r="J10" s="32"/>
      <c r="K10" s="81" t="s">
        <v>280</v>
      </c>
      <c r="L10" s="82">
        <v>73325</v>
      </c>
      <c r="M10" s="32"/>
      <c r="N10" s="32"/>
      <c r="O10" s="81" t="s">
        <v>280</v>
      </c>
      <c r="P10" s="82">
        <v>77465</v>
      </c>
      <c r="Q10" s="32"/>
    </row>
    <row r="11" spans="1:17">
      <c r="A11" s="76"/>
      <c r="B11" s="337"/>
      <c r="C11" s="52"/>
      <c r="D11" s="53"/>
      <c r="E11" s="27"/>
      <c r="F11" s="27"/>
      <c r="G11" s="52"/>
      <c r="H11" s="53"/>
      <c r="I11" s="27"/>
      <c r="J11" s="27"/>
      <c r="K11" s="52"/>
      <c r="L11" s="53"/>
      <c r="M11" s="27"/>
      <c r="N11" s="27"/>
      <c r="O11" s="52"/>
      <c r="P11" s="53"/>
      <c r="Q11" s="27"/>
    </row>
    <row r="12" spans="1:17" ht="15.75" thickBot="1">
      <c r="A12" s="76"/>
      <c r="B12" s="209" t="s">
        <v>88</v>
      </c>
      <c r="C12" s="123" t="s">
        <v>1058</v>
      </c>
      <c r="D12" s="123"/>
      <c r="E12" s="296" t="s">
        <v>354</v>
      </c>
      <c r="F12" s="15"/>
      <c r="G12" s="123" t="s">
        <v>1059</v>
      </c>
      <c r="H12" s="123"/>
      <c r="I12" s="296" t="s">
        <v>354</v>
      </c>
      <c r="J12" s="15"/>
      <c r="K12" s="123" t="s">
        <v>1060</v>
      </c>
      <c r="L12" s="123"/>
      <c r="M12" s="296" t="s">
        <v>354</v>
      </c>
      <c r="N12" s="15"/>
      <c r="O12" s="123" t="s">
        <v>1061</v>
      </c>
      <c r="P12" s="123"/>
      <c r="Q12" s="296" t="s">
        <v>354</v>
      </c>
    </row>
    <row r="13" spans="1:17">
      <c r="A13" s="76"/>
      <c r="B13" s="212" t="s">
        <v>99</v>
      </c>
      <c r="C13" s="56">
        <v>5793</v>
      </c>
      <c r="D13" s="56"/>
      <c r="E13" s="46"/>
      <c r="F13" s="27"/>
      <c r="G13" s="56">
        <v>5576</v>
      </c>
      <c r="H13" s="56"/>
      <c r="I13" s="46"/>
      <c r="J13" s="27"/>
      <c r="K13" s="125" t="s">
        <v>1062</v>
      </c>
      <c r="L13" s="125"/>
      <c r="M13" s="83" t="s">
        <v>354</v>
      </c>
      <c r="N13" s="27"/>
      <c r="O13" s="125" t="s">
        <v>1063</v>
      </c>
      <c r="P13" s="125"/>
      <c r="Q13" s="83" t="s">
        <v>354</v>
      </c>
    </row>
    <row r="14" spans="1:17">
      <c r="A14" s="76"/>
      <c r="B14" s="212"/>
      <c r="C14" s="53"/>
      <c r="D14" s="53"/>
      <c r="E14" s="27"/>
      <c r="F14" s="27"/>
      <c r="G14" s="53"/>
      <c r="H14" s="53"/>
      <c r="I14" s="27"/>
      <c r="J14" s="27"/>
      <c r="K14" s="86"/>
      <c r="L14" s="86"/>
      <c r="M14" s="52"/>
      <c r="N14" s="27"/>
      <c r="O14" s="86"/>
      <c r="P14" s="86"/>
      <c r="Q14" s="52"/>
    </row>
    <row r="15" spans="1:17">
      <c r="A15" s="76"/>
      <c r="B15" s="213" t="s">
        <v>101</v>
      </c>
      <c r="C15" s="71">
        <v>102</v>
      </c>
      <c r="D15" s="71"/>
      <c r="E15" s="35"/>
      <c r="F15" s="35"/>
      <c r="G15" s="71">
        <v>82</v>
      </c>
      <c r="H15" s="71"/>
      <c r="I15" s="35"/>
      <c r="J15" s="35"/>
      <c r="K15" s="71">
        <v>434</v>
      </c>
      <c r="L15" s="71"/>
      <c r="M15" s="35"/>
      <c r="N15" s="35"/>
      <c r="O15" s="54">
        <v>1618</v>
      </c>
      <c r="P15" s="54"/>
      <c r="Q15" s="35"/>
    </row>
    <row r="16" spans="1:17">
      <c r="A16" s="76"/>
      <c r="B16" s="213"/>
      <c r="C16" s="71"/>
      <c r="D16" s="71"/>
      <c r="E16" s="35"/>
      <c r="F16" s="35"/>
      <c r="G16" s="71"/>
      <c r="H16" s="71"/>
      <c r="I16" s="35"/>
      <c r="J16" s="35"/>
      <c r="K16" s="71"/>
      <c r="L16" s="71"/>
      <c r="M16" s="35"/>
      <c r="N16" s="35"/>
      <c r="O16" s="54"/>
      <c r="P16" s="54"/>
      <c r="Q16" s="35"/>
    </row>
    <row r="17" spans="1:17">
      <c r="A17" s="76"/>
      <c r="B17" s="212" t="s">
        <v>1064</v>
      </c>
      <c r="C17" s="86" t="s">
        <v>464</v>
      </c>
      <c r="D17" s="86"/>
      <c r="E17" s="27"/>
      <c r="F17" s="27"/>
      <c r="G17" s="86">
        <v>79</v>
      </c>
      <c r="H17" s="86"/>
      <c r="I17" s="27"/>
      <c r="J17" s="27"/>
      <c r="K17" s="86">
        <v>393</v>
      </c>
      <c r="L17" s="86"/>
      <c r="M17" s="27"/>
      <c r="N17" s="27"/>
      <c r="O17" s="86" t="s">
        <v>1065</v>
      </c>
      <c r="P17" s="86"/>
      <c r="Q17" s="52" t="s">
        <v>354</v>
      </c>
    </row>
    <row r="18" spans="1:17">
      <c r="A18" s="76"/>
      <c r="B18" s="212"/>
      <c r="C18" s="86"/>
      <c r="D18" s="86"/>
      <c r="E18" s="27"/>
      <c r="F18" s="27"/>
      <c r="G18" s="86"/>
      <c r="H18" s="86"/>
      <c r="I18" s="27"/>
      <c r="J18" s="27"/>
      <c r="K18" s="86"/>
      <c r="L18" s="86"/>
      <c r="M18" s="27"/>
      <c r="N18" s="27"/>
      <c r="O18" s="86"/>
      <c r="P18" s="86"/>
      <c r="Q18" s="52"/>
    </row>
    <row r="19" spans="1:17">
      <c r="A19" s="76"/>
      <c r="B19" s="209" t="s">
        <v>105</v>
      </c>
      <c r="C19" s="71" t="s">
        <v>1066</v>
      </c>
      <c r="D19" s="71"/>
      <c r="E19" s="21" t="s">
        <v>354</v>
      </c>
      <c r="F19" s="15"/>
      <c r="G19" s="71" t="s">
        <v>1067</v>
      </c>
      <c r="H19" s="71"/>
      <c r="I19" s="21" t="s">
        <v>354</v>
      </c>
      <c r="J19" s="15"/>
      <c r="K19" s="71" t="s">
        <v>1068</v>
      </c>
      <c r="L19" s="71"/>
      <c r="M19" s="21" t="s">
        <v>354</v>
      </c>
      <c r="N19" s="15"/>
      <c r="O19" s="71" t="s">
        <v>1069</v>
      </c>
      <c r="P19" s="71"/>
      <c r="Q19" s="21" t="s">
        <v>354</v>
      </c>
    </row>
    <row r="20" spans="1:17">
      <c r="A20" s="76"/>
      <c r="B20" s="212" t="s">
        <v>107</v>
      </c>
      <c r="C20" s="86">
        <v>507</v>
      </c>
      <c r="D20" s="86"/>
      <c r="E20" s="27"/>
      <c r="F20" s="27"/>
      <c r="G20" s="86">
        <v>384</v>
      </c>
      <c r="H20" s="86"/>
      <c r="I20" s="27"/>
      <c r="J20" s="27"/>
      <c r="K20" s="86">
        <v>819</v>
      </c>
      <c r="L20" s="86"/>
      <c r="M20" s="27"/>
      <c r="N20" s="27"/>
      <c r="O20" s="86" t="s">
        <v>1070</v>
      </c>
      <c r="P20" s="86"/>
      <c r="Q20" s="52" t="s">
        <v>354</v>
      </c>
    </row>
    <row r="21" spans="1:17" ht="15.75" thickBot="1">
      <c r="A21" s="76"/>
      <c r="B21" s="212"/>
      <c r="C21" s="109"/>
      <c r="D21" s="109"/>
      <c r="E21" s="105"/>
      <c r="F21" s="27"/>
      <c r="G21" s="109"/>
      <c r="H21" s="109"/>
      <c r="I21" s="105"/>
      <c r="J21" s="27"/>
      <c r="K21" s="109"/>
      <c r="L21" s="109"/>
      <c r="M21" s="105"/>
      <c r="N21" s="27"/>
      <c r="O21" s="109"/>
      <c r="P21" s="109"/>
      <c r="Q21" s="298"/>
    </row>
    <row r="22" spans="1:17">
      <c r="A22" s="76"/>
      <c r="B22" s="209" t="s">
        <v>1071</v>
      </c>
      <c r="C22" s="115" t="s">
        <v>1072</v>
      </c>
      <c r="D22" s="115"/>
      <c r="E22" s="21" t="s">
        <v>354</v>
      </c>
      <c r="F22" s="15"/>
      <c r="G22" s="115" t="s">
        <v>1073</v>
      </c>
      <c r="H22" s="115"/>
      <c r="I22" s="21" t="s">
        <v>354</v>
      </c>
      <c r="J22" s="15"/>
      <c r="K22" s="115" t="s">
        <v>1074</v>
      </c>
      <c r="L22" s="115"/>
      <c r="M22" s="21" t="s">
        <v>354</v>
      </c>
      <c r="N22" s="15"/>
      <c r="O22" s="115" t="s">
        <v>1075</v>
      </c>
      <c r="P22" s="115"/>
      <c r="Q22" s="21" t="s">
        <v>354</v>
      </c>
    </row>
    <row r="23" spans="1:17">
      <c r="A23" s="76"/>
      <c r="B23" s="210" t="s">
        <v>109</v>
      </c>
      <c r="C23" s="27"/>
      <c r="D23" s="27"/>
      <c r="E23" s="27"/>
      <c r="F23" s="18"/>
      <c r="G23" s="27"/>
      <c r="H23" s="27"/>
      <c r="I23" s="27"/>
      <c r="J23" s="18"/>
      <c r="K23" s="27"/>
      <c r="L23" s="27"/>
      <c r="M23" s="27"/>
      <c r="N23" s="18"/>
      <c r="O23" s="27"/>
      <c r="P23" s="27"/>
      <c r="Q23" s="27"/>
    </row>
    <row r="24" spans="1:17">
      <c r="A24" s="76"/>
      <c r="B24" s="213" t="s">
        <v>110</v>
      </c>
      <c r="C24" s="71">
        <v>960</v>
      </c>
      <c r="D24" s="71"/>
      <c r="E24" s="35"/>
      <c r="F24" s="35"/>
      <c r="G24" s="71" t="s">
        <v>1076</v>
      </c>
      <c r="H24" s="71"/>
      <c r="I24" s="36" t="s">
        <v>354</v>
      </c>
      <c r="J24" s="35"/>
      <c r="K24" s="71" t="s">
        <v>1077</v>
      </c>
      <c r="L24" s="71"/>
      <c r="M24" s="36" t="s">
        <v>354</v>
      </c>
      <c r="N24" s="35"/>
      <c r="O24" s="71" t="s">
        <v>1078</v>
      </c>
      <c r="P24" s="71"/>
      <c r="Q24" s="36" t="s">
        <v>354</v>
      </c>
    </row>
    <row r="25" spans="1:17">
      <c r="A25" s="76"/>
      <c r="B25" s="213"/>
      <c r="C25" s="71"/>
      <c r="D25" s="71"/>
      <c r="E25" s="35"/>
      <c r="F25" s="35"/>
      <c r="G25" s="71"/>
      <c r="H25" s="71"/>
      <c r="I25" s="36"/>
      <c r="J25" s="35"/>
      <c r="K25" s="71"/>
      <c r="L25" s="71"/>
      <c r="M25" s="36"/>
      <c r="N25" s="35"/>
      <c r="O25" s="71"/>
      <c r="P25" s="71"/>
      <c r="Q25" s="36"/>
    </row>
    <row r="26" spans="1:17">
      <c r="A26" s="76"/>
      <c r="B26" s="212" t="s">
        <v>111</v>
      </c>
      <c r="C26" s="86">
        <v>542</v>
      </c>
      <c r="D26" s="86"/>
      <c r="E26" s="27"/>
      <c r="F26" s="27"/>
      <c r="G26" s="86" t="s">
        <v>464</v>
      </c>
      <c r="H26" s="86"/>
      <c r="I26" s="27"/>
      <c r="J26" s="27"/>
      <c r="K26" s="53">
        <v>11545</v>
      </c>
      <c r="L26" s="53"/>
      <c r="M26" s="27"/>
      <c r="N26" s="27"/>
      <c r="O26" s="53">
        <v>20406</v>
      </c>
      <c r="P26" s="53"/>
      <c r="Q26" s="27"/>
    </row>
    <row r="27" spans="1:17" ht="15.75" thickBot="1">
      <c r="A27" s="76"/>
      <c r="B27" s="212"/>
      <c r="C27" s="109"/>
      <c r="D27" s="109"/>
      <c r="E27" s="105"/>
      <c r="F27" s="27"/>
      <c r="G27" s="109"/>
      <c r="H27" s="109"/>
      <c r="I27" s="105"/>
      <c r="J27" s="27"/>
      <c r="K27" s="104"/>
      <c r="L27" s="104"/>
      <c r="M27" s="105"/>
      <c r="N27" s="27"/>
      <c r="O27" s="104"/>
      <c r="P27" s="104"/>
      <c r="Q27" s="105"/>
    </row>
    <row r="28" spans="1:17">
      <c r="A28" s="76"/>
      <c r="B28" s="213" t="s">
        <v>1079</v>
      </c>
      <c r="C28" s="112">
        <v>1502</v>
      </c>
      <c r="D28" s="112"/>
      <c r="E28" s="108"/>
      <c r="F28" s="35"/>
      <c r="G28" s="115" t="s">
        <v>1076</v>
      </c>
      <c r="H28" s="115"/>
      <c r="I28" s="110" t="s">
        <v>354</v>
      </c>
      <c r="J28" s="35"/>
      <c r="K28" s="112">
        <v>6682</v>
      </c>
      <c r="L28" s="112"/>
      <c r="M28" s="108"/>
      <c r="N28" s="35"/>
      <c r="O28" s="112">
        <v>18722</v>
      </c>
      <c r="P28" s="112"/>
      <c r="Q28" s="108"/>
    </row>
    <row r="29" spans="1:17" ht="15.75" thickBot="1">
      <c r="A29" s="76"/>
      <c r="B29" s="213"/>
      <c r="C29" s="55"/>
      <c r="D29" s="55"/>
      <c r="E29" s="40"/>
      <c r="F29" s="35"/>
      <c r="G29" s="123"/>
      <c r="H29" s="123"/>
      <c r="I29" s="297"/>
      <c r="J29" s="35"/>
      <c r="K29" s="55"/>
      <c r="L29" s="55"/>
      <c r="M29" s="40"/>
      <c r="N29" s="35"/>
      <c r="O29" s="55"/>
      <c r="P29" s="55"/>
      <c r="Q29" s="40"/>
    </row>
    <row r="30" spans="1:17">
      <c r="A30" s="76"/>
      <c r="B30" s="212" t="s">
        <v>113</v>
      </c>
      <c r="C30" s="125" t="s">
        <v>1080</v>
      </c>
      <c r="D30" s="125"/>
      <c r="E30" s="83" t="s">
        <v>354</v>
      </c>
      <c r="F30" s="27"/>
      <c r="G30" s="125" t="s">
        <v>1081</v>
      </c>
      <c r="H30" s="125"/>
      <c r="I30" s="83" t="s">
        <v>354</v>
      </c>
      <c r="J30" s="27"/>
      <c r="K30" s="125" t="s">
        <v>1082</v>
      </c>
      <c r="L30" s="125"/>
      <c r="M30" s="83" t="s">
        <v>354</v>
      </c>
      <c r="N30" s="27"/>
      <c r="O30" s="56">
        <v>2370</v>
      </c>
      <c r="P30" s="56"/>
      <c r="Q30" s="46"/>
    </row>
    <row r="31" spans="1:17">
      <c r="A31" s="76"/>
      <c r="B31" s="212"/>
      <c r="C31" s="86"/>
      <c r="D31" s="86"/>
      <c r="E31" s="52"/>
      <c r="F31" s="27"/>
      <c r="G31" s="86"/>
      <c r="H31" s="86"/>
      <c r="I31" s="52"/>
      <c r="J31" s="27"/>
      <c r="K31" s="86"/>
      <c r="L31" s="86"/>
      <c r="M31" s="52"/>
      <c r="N31" s="27"/>
      <c r="O31" s="53"/>
      <c r="P31" s="53"/>
      <c r="Q31" s="27"/>
    </row>
    <row r="32" spans="1:17">
      <c r="A32" s="76"/>
      <c r="B32" s="213" t="s">
        <v>64</v>
      </c>
      <c r="C32" s="54">
        <v>1257</v>
      </c>
      <c r="D32" s="54"/>
      <c r="E32" s="35"/>
      <c r="F32" s="35"/>
      <c r="G32" s="54">
        <v>1050</v>
      </c>
      <c r="H32" s="54"/>
      <c r="I32" s="35"/>
      <c r="J32" s="35"/>
      <c r="K32" s="54">
        <v>1007</v>
      </c>
      <c r="L32" s="54"/>
      <c r="M32" s="35"/>
      <c r="N32" s="35"/>
      <c r="O32" s="71" t="s">
        <v>1083</v>
      </c>
      <c r="P32" s="71"/>
      <c r="Q32" s="36" t="s">
        <v>354</v>
      </c>
    </row>
    <row r="33" spans="1:17" ht="15.75" thickBot="1">
      <c r="A33" s="76"/>
      <c r="B33" s="213"/>
      <c r="C33" s="55"/>
      <c r="D33" s="55"/>
      <c r="E33" s="40"/>
      <c r="F33" s="35"/>
      <c r="G33" s="55"/>
      <c r="H33" s="55"/>
      <c r="I33" s="40"/>
      <c r="J33" s="35"/>
      <c r="K33" s="55"/>
      <c r="L33" s="55"/>
      <c r="M33" s="40"/>
      <c r="N33" s="35"/>
      <c r="O33" s="123"/>
      <c r="P33" s="123"/>
      <c r="Q33" s="297"/>
    </row>
    <row r="34" spans="1:17" ht="26.25">
      <c r="A34" s="76"/>
      <c r="B34" s="210" t="s">
        <v>1084</v>
      </c>
      <c r="C34" s="125" t="s">
        <v>1085</v>
      </c>
      <c r="D34" s="125"/>
      <c r="E34" s="49" t="s">
        <v>354</v>
      </c>
      <c r="F34" s="18"/>
      <c r="G34" s="125" t="s">
        <v>1086</v>
      </c>
      <c r="H34" s="125"/>
      <c r="I34" s="49" t="s">
        <v>354</v>
      </c>
      <c r="J34" s="18"/>
      <c r="K34" s="125" t="s">
        <v>1087</v>
      </c>
      <c r="L34" s="125"/>
      <c r="M34" s="49" t="s">
        <v>354</v>
      </c>
      <c r="N34" s="18"/>
      <c r="O34" s="125" t="s">
        <v>1088</v>
      </c>
      <c r="P34" s="125"/>
      <c r="Q34" s="49" t="s">
        <v>354</v>
      </c>
    </row>
    <row r="35" spans="1:17">
      <c r="A35" s="76"/>
      <c r="B35" s="213" t="s">
        <v>117</v>
      </c>
      <c r="C35" s="71" t="s">
        <v>1089</v>
      </c>
      <c r="D35" s="71"/>
      <c r="E35" s="36" t="s">
        <v>354</v>
      </c>
      <c r="F35" s="35"/>
      <c r="G35" s="71" t="s">
        <v>1090</v>
      </c>
      <c r="H35" s="71"/>
      <c r="I35" s="36" t="s">
        <v>354</v>
      </c>
      <c r="J35" s="35"/>
      <c r="K35" s="71" t="s">
        <v>464</v>
      </c>
      <c r="L35" s="71"/>
      <c r="M35" s="35"/>
      <c r="N35" s="35"/>
      <c r="O35" s="71" t="s">
        <v>464</v>
      </c>
      <c r="P35" s="71"/>
      <c r="Q35" s="35"/>
    </row>
    <row r="36" spans="1:17">
      <c r="A36" s="76"/>
      <c r="B36" s="213"/>
      <c r="C36" s="71"/>
      <c r="D36" s="71"/>
      <c r="E36" s="36"/>
      <c r="F36" s="35"/>
      <c r="G36" s="71"/>
      <c r="H36" s="71"/>
      <c r="I36" s="36"/>
      <c r="J36" s="35"/>
      <c r="K36" s="71"/>
      <c r="L36" s="71"/>
      <c r="M36" s="35"/>
      <c r="N36" s="35"/>
      <c r="O36" s="71"/>
      <c r="P36" s="71"/>
      <c r="Q36" s="35"/>
    </row>
    <row r="37" spans="1:17">
      <c r="A37" s="76"/>
      <c r="B37" s="212" t="s">
        <v>119</v>
      </c>
      <c r="C37" s="86" t="s">
        <v>464</v>
      </c>
      <c r="D37" s="86"/>
      <c r="E37" s="27"/>
      <c r="F37" s="27"/>
      <c r="G37" s="86" t="s">
        <v>1091</v>
      </c>
      <c r="H37" s="86"/>
      <c r="I37" s="52" t="s">
        <v>354</v>
      </c>
      <c r="J37" s="27"/>
      <c r="K37" s="86" t="s">
        <v>464</v>
      </c>
      <c r="L37" s="86"/>
      <c r="M37" s="27"/>
      <c r="N37" s="27"/>
      <c r="O37" s="86" t="s">
        <v>464</v>
      </c>
      <c r="P37" s="86"/>
      <c r="Q37" s="27"/>
    </row>
    <row r="38" spans="1:17" ht="15.75" thickBot="1">
      <c r="A38" s="76"/>
      <c r="B38" s="212"/>
      <c r="C38" s="109"/>
      <c r="D38" s="109"/>
      <c r="E38" s="105"/>
      <c r="F38" s="27"/>
      <c r="G38" s="109"/>
      <c r="H38" s="109"/>
      <c r="I38" s="298"/>
      <c r="J38" s="27"/>
      <c r="K38" s="109"/>
      <c r="L38" s="109"/>
      <c r="M38" s="105"/>
      <c r="N38" s="27"/>
      <c r="O38" s="109"/>
      <c r="P38" s="109"/>
      <c r="Q38" s="105"/>
    </row>
    <row r="39" spans="1:17" ht="27" thickBot="1">
      <c r="A39" s="76"/>
      <c r="B39" s="209" t="s">
        <v>419</v>
      </c>
      <c r="C39" s="330" t="s">
        <v>280</v>
      </c>
      <c r="D39" s="331" t="s">
        <v>1092</v>
      </c>
      <c r="E39" s="330" t="s">
        <v>354</v>
      </c>
      <c r="F39" s="15"/>
      <c r="G39" s="330" t="s">
        <v>280</v>
      </c>
      <c r="H39" s="331" t="s">
        <v>1093</v>
      </c>
      <c r="I39" s="330" t="s">
        <v>354</v>
      </c>
      <c r="J39" s="15"/>
      <c r="K39" s="330" t="s">
        <v>280</v>
      </c>
      <c r="L39" s="331" t="s">
        <v>1087</v>
      </c>
      <c r="M39" s="330" t="s">
        <v>354</v>
      </c>
      <c r="N39" s="15"/>
      <c r="O39" s="330" t="s">
        <v>280</v>
      </c>
      <c r="P39" s="331" t="s">
        <v>1088</v>
      </c>
      <c r="Q39" s="330" t="s">
        <v>354</v>
      </c>
    </row>
    <row r="40" spans="1:17" ht="15.75" thickTop="1">
      <c r="A40" s="76"/>
      <c r="B40" s="18"/>
      <c r="C40" s="276"/>
      <c r="D40" s="276"/>
      <c r="E40" s="276"/>
      <c r="F40" s="18"/>
      <c r="G40" s="276"/>
      <c r="H40" s="276"/>
      <c r="I40" s="276"/>
      <c r="J40" s="18"/>
      <c r="K40" s="276"/>
      <c r="L40" s="276"/>
      <c r="M40" s="276"/>
      <c r="N40" s="18"/>
      <c r="O40" s="276"/>
      <c r="P40" s="276"/>
      <c r="Q40" s="276"/>
    </row>
    <row r="41" spans="1:17">
      <c r="A41" s="76"/>
      <c r="B41" s="213" t="s">
        <v>1094</v>
      </c>
      <c r="C41" s="71"/>
      <c r="D41" s="71"/>
      <c r="E41" s="35"/>
      <c r="F41" s="35"/>
      <c r="G41" s="71"/>
      <c r="H41" s="71"/>
      <c r="I41" s="35"/>
      <c r="J41" s="35"/>
      <c r="K41" s="71"/>
      <c r="L41" s="71"/>
      <c r="M41" s="35"/>
      <c r="N41" s="35"/>
      <c r="O41" s="71"/>
      <c r="P41" s="71"/>
      <c r="Q41" s="35"/>
    </row>
    <row r="42" spans="1:17">
      <c r="A42" s="76"/>
      <c r="B42" s="213"/>
      <c r="C42" s="71"/>
      <c r="D42" s="71"/>
      <c r="E42" s="35"/>
      <c r="F42" s="35"/>
      <c r="G42" s="71"/>
      <c r="H42" s="71"/>
      <c r="I42" s="35"/>
      <c r="J42" s="35"/>
      <c r="K42" s="71"/>
      <c r="L42" s="71"/>
      <c r="M42" s="35"/>
      <c r="N42" s="35"/>
      <c r="O42" s="71"/>
      <c r="P42" s="71"/>
      <c r="Q42" s="35"/>
    </row>
    <row r="43" spans="1:17">
      <c r="A43" s="76"/>
      <c r="B43" s="302" t="s">
        <v>1095</v>
      </c>
      <c r="C43" s="338"/>
      <c r="D43" s="338"/>
      <c r="E43" s="27"/>
      <c r="F43" s="27"/>
      <c r="G43" s="338"/>
      <c r="H43" s="338"/>
      <c r="I43" s="27"/>
      <c r="J43" s="27"/>
      <c r="K43" s="338"/>
      <c r="L43" s="338"/>
      <c r="M43" s="27"/>
      <c r="N43" s="27"/>
      <c r="O43" s="338"/>
      <c r="P43" s="338"/>
      <c r="Q43" s="27"/>
    </row>
    <row r="44" spans="1:17">
      <c r="A44" s="76"/>
      <c r="B44" s="302"/>
      <c r="C44" s="338"/>
      <c r="D44" s="338"/>
      <c r="E44" s="27"/>
      <c r="F44" s="27"/>
      <c r="G44" s="338"/>
      <c r="H44" s="338"/>
      <c r="I44" s="27"/>
      <c r="J44" s="27"/>
      <c r="K44" s="338"/>
      <c r="L44" s="338"/>
      <c r="M44" s="27"/>
      <c r="N44" s="27"/>
      <c r="O44" s="338"/>
      <c r="P44" s="338"/>
      <c r="Q44" s="27"/>
    </row>
    <row r="45" spans="1:17">
      <c r="A45" s="76"/>
      <c r="B45" s="339" t="s">
        <v>1096</v>
      </c>
      <c r="C45" s="340"/>
      <c r="D45" s="340"/>
      <c r="E45" s="35"/>
      <c r="F45" s="35"/>
      <c r="G45" s="340"/>
      <c r="H45" s="340"/>
      <c r="I45" s="35"/>
      <c r="J45" s="35"/>
      <c r="K45" s="340"/>
      <c r="L45" s="340"/>
      <c r="M45" s="35"/>
      <c r="N45" s="35"/>
      <c r="O45" s="340"/>
      <c r="P45" s="340"/>
      <c r="Q45" s="35"/>
    </row>
    <row r="46" spans="1:17">
      <c r="A46" s="76"/>
      <c r="B46" s="339"/>
      <c r="C46" s="340"/>
      <c r="D46" s="340"/>
      <c r="E46" s="35"/>
      <c r="F46" s="35"/>
      <c r="G46" s="340"/>
      <c r="H46" s="340"/>
      <c r="I46" s="35"/>
      <c r="J46" s="35"/>
      <c r="K46" s="340"/>
      <c r="L46" s="340"/>
      <c r="M46" s="35"/>
      <c r="N46" s="35"/>
      <c r="O46" s="340"/>
      <c r="P46" s="340"/>
      <c r="Q46" s="35"/>
    </row>
    <row r="47" spans="1:17">
      <c r="A47" s="76"/>
      <c r="B47" s="301" t="s">
        <v>1097</v>
      </c>
      <c r="C47" s="88" t="s">
        <v>280</v>
      </c>
      <c r="D47" s="332" t="s">
        <v>1098</v>
      </c>
      <c r="E47" s="88" t="s">
        <v>354</v>
      </c>
      <c r="F47" s="18"/>
      <c r="G47" s="88" t="s">
        <v>280</v>
      </c>
      <c r="H47" s="332" t="s">
        <v>1099</v>
      </c>
      <c r="I47" s="88" t="s">
        <v>354</v>
      </c>
      <c r="J47" s="18"/>
      <c r="K47" s="88" t="s">
        <v>280</v>
      </c>
      <c r="L47" s="332" t="s">
        <v>1100</v>
      </c>
      <c r="M47" s="88" t="s">
        <v>354</v>
      </c>
      <c r="N47" s="18"/>
      <c r="O47" s="88" t="s">
        <v>280</v>
      </c>
      <c r="P47" s="332" t="s">
        <v>1101</v>
      </c>
      <c r="Q47" s="88" t="s">
        <v>354</v>
      </c>
    </row>
    <row r="48" spans="1:17">
      <c r="A48" s="76"/>
      <c r="B48" s="339" t="s">
        <v>133</v>
      </c>
      <c r="C48" s="340">
        <v>0.02</v>
      </c>
      <c r="D48" s="340"/>
      <c r="E48" s="35"/>
      <c r="F48" s="35"/>
      <c r="G48" s="340" t="s">
        <v>1102</v>
      </c>
      <c r="H48" s="340"/>
      <c r="I48" s="91" t="s">
        <v>354</v>
      </c>
      <c r="J48" s="35"/>
      <c r="K48" s="340">
        <v>0.09</v>
      </c>
      <c r="L48" s="340"/>
      <c r="M48" s="35"/>
      <c r="N48" s="35"/>
      <c r="O48" s="340">
        <v>0.09</v>
      </c>
      <c r="P48" s="340"/>
      <c r="Q48" s="35"/>
    </row>
    <row r="49" spans="1:17" ht="15.75" thickBot="1">
      <c r="A49" s="76"/>
      <c r="B49" s="339"/>
      <c r="C49" s="341"/>
      <c r="D49" s="341"/>
      <c r="E49" s="40"/>
      <c r="F49" s="35"/>
      <c r="G49" s="341"/>
      <c r="H49" s="341"/>
      <c r="I49" s="342"/>
      <c r="J49" s="35"/>
      <c r="K49" s="341"/>
      <c r="L49" s="341"/>
      <c r="M49" s="40"/>
      <c r="N49" s="35"/>
      <c r="O49" s="341"/>
      <c r="P49" s="341"/>
      <c r="Q49" s="40"/>
    </row>
    <row r="50" spans="1:17" ht="26.25" thickBot="1">
      <c r="A50" s="76"/>
      <c r="B50" s="88" t="s">
        <v>1103</v>
      </c>
      <c r="C50" s="88" t="s">
        <v>280</v>
      </c>
      <c r="D50" s="332" t="s">
        <v>1104</v>
      </c>
      <c r="E50" s="88" t="s">
        <v>354</v>
      </c>
      <c r="F50" s="18"/>
      <c r="G50" s="88" t="s">
        <v>280</v>
      </c>
      <c r="H50" s="332" t="s">
        <v>1105</v>
      </c>
      <c r="I50" s="88" t="s">
        <v>354</v>
      </c>
      <c r="J50" s="18"/>
      <c r="K50" s="88" t="s">
        <v>280</v>
      </c>
      <c r="L50" s="332" t="s">
        <v>1106</v>
      </c>
      <c r="M50" s="88" t="s">
        <v>354</v>
      </c>
      <c r="N50" s="18"/>
      <c r="O50" s="88" t="s">
        <v>280</v>
      </c>
      <c r="P50" s="332" t="s">
        <v>1107</v>
      </c>
      <c r="Q50" s="88" t="s">
        <v>354</v>
      </c>
    </row>
    <row r="51" spans="1:17">
      <c r="A51" s="76"/>
      <c r="B51" s="343" t="s">
        <v>1108</v>
      </c>
      <c r="C51" s="344" t="s">
        <v>280</v>
      </c>
      <c r="D51" s="346">
        <v>0.1875</v>
      </c>
      <c r="E51" s="108"/>
      <c r="F51" s="35"/>
      <c r="G51" s="344" t="s">
        <v>280</v>
      </c>
      <c r="H51" s="346">
        <v>0.15</v>
      </c>
      <c r="I51" s="108"/>
      <c r="J51" s="35"/>
      <c r="K51" s="344" t="s">
        <v>280</v>
      </c>
      <c r="L51" s="346">
        <v>0.15</v>
      </c>
      <c r="M51" s="108"/>
      <c r="N51" s="35"/>
      <c r="O51" s="344" t="s">
        <v>280</v>
      </c>
      <c r="P51" s="346">
        <v>0.15</v>
      </c>
      <c r="Q51" s="108"/>
    </row>
    <row r="52" spans="1:17" ht="15.75" thickBot="1">
      <c r="A52" s="76"/>
      <c r="B52" s="343"/>
      <c r="C52" s="345"/>
      <c r="D52" s="347"/>
      <c r="E52" s="114"/>
      <c r="F52" s="35"/>
      <c r="G52" s="345"/>
      <c r="H52" s="347"/>
      <c r="I52" s="114"/>
      <c r="J52" s="35"/>
      <c r="K52" s="345"/>
      <c r="L52" s="347"/>
      <c r="M52" s="114"/>
      <c r="N52" s="35"/>
      <c r="O52" s="345"/>
      <c r="P52" s="347"/>
      <c r="Q52" s="114"/>
    </row>
    <row r="53" spans="1:17" ht="15.75" thickTop="1">
      <c r="A53" s="76"/>
      <c r="B53" s="302" t="s">
        <v>1109</v>
      </c>
      <c r="C53" s="348"/>
      <c r="D53" s="348"/>
      <c r="E53" s="276"/>
      <c r="F53" s="27"/>
      <c r="G53" s="348"/>
      <c r="H53" s="348"/>
      <c r="I53" s="276"/>
      <c r="J53" s="27"/>
      <c r="K53" s="348"/>
      <c r="L53" s="348"/>
      <c r="M53" s="276"/>
      <c r="N53" s="27"/>
      <c r="O53" s="348"/>
      <c r="P53" s="348"/>
      <c r="Q53" s="276"/>
    </row>
    <row r="54" spans="1:17">
      <c r="A54" s="76"/>
      <c r="B54" s="302"/>
      <c r="C54" s="338"/>
      <c r="D54" s="338"/>
      <c r="E54" s="27"/>
      <c r="F54" s="27"/>
      <c r="G54" s="338"/>
      <c r="H54" s="338"/>
      <c r="I54" s="27"/>
      <c r="J54" s="27"/>
      <c r="K54" s="338"/>
      <c r="L54" s="338"/>
      <c r="M54" s="27"/>
      <c r="N54" s="27"/>
      <c r="O54" s="338"/>
      <c r="P54" s="338"/>
      <c r="Q54" s="27"/>
    </row>
    <row r="55" spans="1:17">
      <c r="A55" s="76"/>
      <c r="B55" s="339" t="s">
        <v>1096</v>
      </c>
      <c r="C55" s="340"/>
      <c r="D55" s="340"/>
      <c r="E55" s="35"/>
      <c r="F55" s="35"/>
      <c r="G55" s="340"/>
      <c r="H55" s="340"/>
      <c r="I55" s="35"/>
      <c r="J55" s="35"/>
      <c r="K55" s="340"/>
      <c r="L55" s="340"/>
      <c r="M55" s="35"/>
      <c r="N55" s="35"/>
      <c r="O55" s="340"/>
      <c r="P55" s="340"/>
      <c r="Q55" s="35"/>
    </row>
    <row r="56" spans="1:17">
      <c r="A56" s="76"/>
      <c r="B56" s="339"/>
      <c r="C56" s="340"/>
      <c r="D56" s="340"/>
      <c r="E56" s="35"/>
      <c r="F56" s="35"/>
      <c r="G56" s="340"/>
      <c r="H56" s="340"/>
      <c r="I56" s="35"/>
      <c r="J56" s="35"/>
      <c r="K56" s="340"/>
      <c r="L56" s="340"/>
      <c r="M56" s="35"/>
      <c r="N56" s="35"/>
      <c r="O56" s="340"/>
      <c r="P56" s="340"/>
      <c r="Q56" s="35"/>
    </row>
    <row r="57" spans="1:17">
      <c r="A57" s="76"/>
      <c r="B57" s="301" t="s">
        <v>1097</v>
      </c>
      <c r="C57" s="88" t="s">
        <v>280</v>
      </c>
      <c r="D57" s="332" t="s">
        <v>1098</v>
      </c>
      <c r="E57" s="88" t="s">
        <v>354</v>
      </c>
      <c r="F57" s="18"/>
      <c r="G57" s="88" t="s">
        <v>280</v>
      </c>
      <c r="H57" s="332" t="s">
        <v>1099</v>
      </c>
      <c r="I57" s="88" t="s">
        <v>354</v>
      </c>
      <c r="J57" s="18"/>
      <c r="K57" s="88" t="s">
        <v>280</v>
      </c>
      <c r="L57" s="332" t="s">
        <v>1100</v>
      </c>
      <c r="M57" s="88" t="s">
        <v>354</v>
      </c>
      <c r="N57" s="18"/>
      <c r="O57" s="88" t="s">
        <v>280</v>
      </c>
      <c r="P57" s="332" t="s">
        <v>1101</v>
      </c>
      <c r="Q57" s="88" t="s">
        <v>354</v>
      </c>
    </row>
    <row r="58" spans="1:17">
      <c r="A58" s="76"/>
      <c r="B58" s="339" t="s">
        <v>133</v>
      </c>
      <c r="C58" s="340">
        <v>0.02</v>
      </c>
      <c r="D58" s="340"/>
      <c r="E58" s="35"/>
      <c r="F58" s="35"/>
      <c r="G58" s="340" t="s">
        <v>1102</v>
      </c>
      <c r="H58" s="340"/>
      <c r="I58" s="91" t="s">
        <v>354</v>
      </c>
      <c r="J58" s="35"/>
      <c r="K58" s="340">
        <v>0.09</v>
      </c>
      <c r="L58" s="340"/>
      <c r="M58" s="35"/>
      <c r="N58" s="35"/>
      <c r="O58" s="340">
        <v>0.09</v>
      </c>
      <c r="P58" s="340"/>
      <c r="Q58" s="35"/>
    </row>
    <row r="59" spans="1:17" ht="15.75" thickBot="1">
      <c r="A59" s="76"/>
      <c r="B59" s="339"/>
      <c r="C59" s="341"/>
      <c r="D59" s="341"/>
      <c r="E59" s="40"/>
      <c r="F59" s="35"/>
      <c r="G59" s="341"/>
      <c r="H59" s="341"/>
      <c r="I59" s="342"/>
      <c r="J59" s="35"/>
      <c r="K59" s="341"/>
      <c r="L59" s="341"/>
      <c r="M59" s="40"/>
      <c r="N59" s="35"/>
      <c r="O59" s="341"/>
      <c r="P59" s="341"/>
      <c r="Q59" s="40"/>
    </row>
    <row r="60" spans="1:17" ht="26.25" thickBot="1">
      <c r="A60" s="76"/>
      <c r="B60" s="301" t="s">
        <v>1110</v>
      </c>
      <c r="C60" s="334" t="s">
        <v>280</v>
      </c>
      <c r="D60" s="335" t="s">
        <v>1104</v>
      </c>
      <c r="E60" s="334" t="s">
        <v>354</v>
      </c>
      <c r="F60" s="18"/>
      <c r="G60" s="334" t="s">
        <v>280</v>
      </c>
      <c r="H60" s="335" t="s">
        <v>1105</v>
      </c>
      <c r="I60" s="334" t="s">
        <v>354</v>
      </c>
      <c r="J60" s="18"/>
      <c r="K60" s="334" t="s">
        <v>280</v>
      </c>
      <c r="L60" s="335" t="s">
        <v>1106</v>
      </c>
      <c r="M60" s="334" t="s">
        <v>354</v>
      </c>
      <c r="N60" s="18"/>
      <c r="O60" s="334" t="s">
        <v>280</v>
      </c>
      <c r="P60" s="335" t="s">
        <v>1107</v>
      </c>
      <c r="Q60" s="334" t="s">
        <v>354</v>
      </c>
    </row>
    <row r="61" spans="1:17" ht="15.75" thickTop="1">
      <c r="A61" s="76"/>
      <c r="B61" s="343" t="s">
        <v>129</v>
      </c>
      <c r="C61" s="349"/>
      <c r="D61" s="349"/>
      <c r="E61" s="73"/>
      <c r="F61" s="35"/>
      <c r="G61" s="349"/>
      <c r="H61" s="349"/>
      <c r="I61" s="73"/>
      <c r="J61" s="35"/>
      <c r="K61" s="349"/>
      <c r="L61" s="349"/>
      <c r="M61" s="73"/>
      <c r="N61" s="35"/>
      <c r="O61" s="349"/>
      <c r="P61" s="349"/>
      <c r="Q61" s="73"/>
    </row>
    <row r="62" spans="1:17">
      <c r="A62" s="76"/>
      <c r="B62" s="343"/>
      <c r="C62" s="340"/>
      <c r="D62" s="340"/>
      <c r="E62" s="35"/>
      <c r="F62" s="35"/>
      <c r="G62" s="340"/>
      <c r="H62" s="340"/>
      <c r="I62" s="35"/>
      <c r="J62" s="35"/>
      <c r="K62" s="340"/>
      <c r="L62" s="340"/>
      <c r="M62" s="35"/>
      <c r="N62" s="35"/>
      <c r="O62" s="340"/>
      <c r="P62" s="340"/>
      <c r="Q62" s="35"/>
    </row>
    <row r="63" spans="1:17">
      <c r="A63" s="76"/>
      <c r="B63" s="302" t="s">
        <v>130</v>
      </c>
      <c r="C63" s="350">
        <v>56849</v>
      </c>
      <c r="D63" s="350"/>
      <c r="E63" s="27"/>
      <c r="F63" s="27"/>
      <c r="G63" s="350">
        <v>68526</v>
      </c>
      <c r="H63" s="350"/>
      <c r="I63" s="27"/>
      <c r="J63" s="27"/>
      <c r="K63" s="350">
        <v>68564</v>
      </c>
      <c r="L63" s="350"/>
      <c r="M63" s="27"/>
      <c r="N63" s="27"/>
      <c r="O63" s="350">
        <v>71221</v>
      </c>
      <c r="P63" s="350"/>
      <c r="Q63" s="27"/>
    </row>
    <row r="64" spans="1:17" ht="15.75" thickBot="1">
      <c r="A64" s="76"/>
      <c r="B64" s="302"/>
      <c r="C64" s="351"/>
      <c r="D64" s="351"/>
      <c r="E64" s="47"/>
      <c r="F64" s="27"/>
      <c r="G64" s="351"/>
      <c r="H64" s="351"/>
      <c r="I64" s="47"/>
      <c r="J64" s="27"/>
      <c r="K64" s="351"/>
      <c r="L64" s="351"/>
      <c r="M64" s="47"/>
      <c r="N64" s="27"/>
      <c r="O64" s="351"/>
      <c r="P64" s="351"/>
      <c r="Q64" s="47"/>
    </row>
    <row r="65" spans="1:17" ht="15.75" thickTop="1">
      <c r="A65" s="76"/>
      <c r="B65" s="186" t="s">
        <v>131</v>
      </c>
      <c r="C65" s="353">
        <v>56849</v>
      </c>
      <c r="D65" s="353"/>
      <c r="E65" s="73"/>
      <c r="F65" s="35"/>
      <c r="G65" s="353">
        <v>68526</v>
      </c>
      <c r="H65" s="353"/>
      <c r="I65" s="73"/>
      <c r="J65" s="35"/>
      <c r="K65" s="353">
        <v>68564</v>
      </c>
      <c r="L65" s="353"/>
      <c r="M65" s="73"/>
      <c r="N65" s="35"/>
      <c r="O65" s="353">
        <v>71221</v>
      </c>
      <c r="P65" s="353"/>
      <c r="Q65" s="73"/>
    </row>
    <row r="66" spans="1:17" ht="15.75" thickBot="1">
      <c r="A66" s="76"/>
      <c r="B66" s="186"/>
      <c r="C66" s="354"/>
      <c r="D66" s="354"/>
      <c r="E66" s="114"/>
      <c r="F66" s="35"/>
      <c r="G66" s="354"/>
      <c r="H66" s="354"/>
      <c r="I66" s="114"/>
      <c r="J66" s="35"/>
      <c r="K66" s="354"/>
      <c r="L66" s="354"/>
      <c r="M66" s="114"/>
      <c r="N66" s="35"/>
      <c r="O66" s="354"/>
      <c r="P66" s="354"/>
      <c r="Q66" s="114"/>
    </row>
    <row r="67" spans="1:17" ht="15.75" thickTop="1">
      <c r="A67" s="76"/>
      <c r="B67" s="214"/>
      <c r="C67" s="214"/>
      <c r="D67" s="214"/>
      <c r="E67" s="214"/>
      <c r="F67" s="214"/>
      <c r="G67" s="214"/>
      <c r="H67" s="214"/>
      <c r="I67" s="214"/>
      <c r="J67" s="214"/>
      <c r="K67" s="214"/>
      <c r="L67" s="214"/>
      <c r="M67" s="214"/>
      <c r="N67" s="214"/>
      <c r="O67" s="214"/>
      <c r="P67" s="214"/>
      <c r="Q67" s="214"/>
    </row>
    <row r="68" spans="1:17">
      <c r="A68" s="76"/>
      <c r="B68" s="13"/>
      <c r="C68" s="13"/>
    </row>
    <row r="69" spans="1:17" ht="54">
      <c r="A69" s="76"/>
      <c r="B69" s="168">
        <v>-1</v>
      </c>
      <c r="C69" s="169" t="s">
        <v>1111</v>
      </c>
    </row>
    <row r="70" spans="1:17">
      <c r="A70" s="76"/>
      <c r="B70" s="22"/>
      <c r="C70" s="22"/>
      <c r="D70" s="22"/>
      <c r="E70" s="22"/>
      <c r="F70" s="22"/>
      <c r="G70" s="22"/>
      <c r="H70" s="22"/>
      <c r="I70" s="22"/>
      <c r="J70" s="22"/>
      <c r="K70" s="22"/>
      <c r="L70" s="22"/>
      <c r="M70" s="22"/>
    </row>
    <row r="71" spans="1:17">
      <c r="A71" s="76"/>
      <c r="B71" s="13"/>
      <c r="C71" s="13"/>
      <c r="D71" s="13"/>
      <c r="E71" s="13"/>
      <c r="F71" s="13"/>
      <c r="G71" s="13"/>
      <c r="H71" s="13"/>
      <c r="I71" s="13"/>
      <c r="J71" s="13"/>
      <c r="K71" s="13"/>
      <c r="L71" s="13"/>
      <c r="M71" s="13"/>
    </row>
    <row r="72" spans="1:17" ht="15.75" thickBot="1">
      <c r="A72" s="76"/>
      <c r="B72" s="21"/>
      <c r="C72" s="66" t="s">
        <v>1112</v>
      </c>
      <c r="D72" s="66"/>
      <c r="E72" s="66"/>
      <c r="F72" s="66"/>
      <c r="G72" s="66"/>
      <c r="H72" s="66"/>
      <c r="I72" s="66"/>
      <c r="J72" s="66"/>
      <c r="K72" s="66"/>
      <c r="L72" s="66"/>
      <c r="M72" s="66"/>
    </row>
    <row r="73" spans="1:17" ht="16.5" thickTop="1" thickBot="1">
      <c r="A73" s="76"/>
      <c r="B73" s="21"/>
      <c r="C73" s="355">
        <v>41364</v>
      </c>
      <c r="D73" s="355"/>
      <c r="E73" s="355"/>
      <c r="F73" s="60"/>
      <c r="G73" s="355">
        <v>41455</v>
      </c>
      <c r="H73" s="355"/>
      <c r="I73" s="355"/>
      <c r="J73" s="60"/>
      <c r="K73" s="355">
        <v>41547</v>
      </c>
      <c r="L73" s="355"/>
      <c r="M73" s="355"/>
    </row>
    <row r="74" spans="1:17" ht="15.75" thickTop="1">
      <c r="A74" s="76"/>
      <c r="B74" s="337" t="s">
        <v>1113</v>
      </c>
      <c r="C74" s="81" t="s">
        <v>280</v>
      </c>
      <c r="D74" s="82">
        <v>72112</v>
      </c>
      <c r="E74" s="32"/>
      <c r="F74" s="32"/>
      <c r="G74" s="81" t="s">
        <v>280</v>
      </c>
      <c r="H74" s="82">
        <v>76078</v>
      </c>
      <c r="I74" s="32"/>
      <c r="J74" s="32"/>
      <c r="K74" s="81" t="s">
        <v>280</v>
      </c>
      <c r="L74" s="82">
        <v>74576</v>
      </c>
      <c r="M74" s="32"/>
    </row>
    <row r="75" spans="1:17">
      <c r="A75" s="76"/>
      <c r="B75" s="337"/>
      <c r="C75" s="52"/>
      <c r="D75" s="53"/>
      <c r="E75" s="27"/>
      <c r="F75" s="27"/>
      <c r="G75" s="52"/>
      <c r="H75" s="53"/>
      <c r="I75" s="27"/>
      <c r="J75" s="27"/>
      <c r="K75" s="52"/>
      <c r="L75" s="53"/>
      <c r="M75" s="27"/>
    </row>
    <row r="76" spans="1:17" ht="39.75" thickBot="1">
      <c r="A76" s="76"/>
      <c r="B76" s="209" t="s">
        <v>1114</v>
      </c>
      <c r="C76" s="123" t="s">
        <v>1115</v>
      </c>
      <c r="D76" s="123"/>
      <c r="E76" s="21" t="s">
        <v>354</v>
      </c>
      <c r="F76" s="15"/>
      <c r="G76" s="123" t="s">
        <v>1116</v>
      </c>
      <c r="H76" s="123"/>
      <c r="I76" s="21" t="s">
        <v>354</v>
      </c>
      <c r="J76" s="15"/>
      <c r="K76" s="123" t="s">
        <v>1117</v>
      </c>
      <c r="L76" s="123"/>
      <c r="M76" s="21" t="s">
        <v>354</v>
      </c>
    </row>
    <row r="77" spans="1:17">
      <c r="A77" s="76"/>
      <c r="B77" s="212" t="s">
        <v>1118</v>
      </c>
      <c r="C77" s="83" t="s">
        <v>280</v>
      </c>
      <c r="D77" s="56">
        <v>68165</v>
      </c>
      <c r="E77" s="46"/>
      <c r="F77" s="27"/>
      <c r="G77" s="83" t="s">
        <v>280</v>
      </c>
      <c r="H77" s="56">
        <v>72623</v>
      </c>
      <c r="I77" s="46"/>
      <c r="J77" s="27"/>
      <c r="K77" s="83" t="s">
        <v>280</v>
      </c>
      <c r="L77" s="56">
        <v>73325</v>
      </c>
      <c r="M77" s="46"/>
    </row>
    <row r="78" spans="1:17" ht="15.75" thickBot="1">
      <c r="A78" s="76"/>
      <c r="B78" s="212"/>
      <c r="C78" s="84"/>
      <c r="D78" s="57"/>
      <c r="E78" s="47"/>
      <c r="F78" s="27"/>
      <c r="G78" s="84"/>
      <c r="H78" s="57"/>
      <c r="I78" s="47"/>
      <c r="J78" s="27"/>
      <c r="K78" s="84"/>
      <c r="L78" s="57"/>
      <c r="M78" s="47"/>
    </row>
    <row r="79" spans="1:17" ht="27" thickTop="1">
      <c r="A79" s="76"/>
      <c r="B79" s="209" t="s">
        <v>1119</v>
      </c>
      <c r="C79" s="21" t="s">
        <v>280</v>
      </c>
      <c r="D79" s="64" t="s">
        <v>1120</v>
      </c>
      <c r="E79" s="21" t="s">
        <v>354</v>
      </c>
      <c r="F79" s="15"/>
      <c r="G79" s="21" t="s">
        <v>280</v>
      </c>
      <c r="H79" s="64" t="s">
        <v>1121</v>
      </c>
      <c r="I79" s="21" t="s">
        <v>354</v>
      </c>
      <c r="J79" s="15"/>
      <c r="K79" s="21" t="s">
        <v>280</v>
      </c>
      <c r="L79" s="64" t="s">
        <v>1122</v>
      </c>
      <c r="M79" s="21" t="s">
        <v>354</v>
      </c>
    </row>
    <row r="80" spans="1:17" ht="22.5" customHeight="1">
      <c r="A80" s="76"/>
      <c r="B80" s="212" t="s">
        <v>1123</v>
      </c>
      <c r="C80" s="86" t="s">
        <v>1124</v>
      </c>
      <c r="D80" s="86"/>
      <c r="E80" s="52" t="s">
        <v>354</v>
      </c>
      <c r="F80" s="27"/>
      <c r="G80" s="86" t="s">
        <v>1125</v>
      </c>
      <c r="H80" s="86"/>
      <c r="I80" s="52" t="s">
        <v>354</v>
      </c>
      <c r="J80" s="27"/>
      <c r="K80" s="53">
        <v>5068</v>
      </c>
      <c r="L80" s="53"/>
      <c r="M80" s="27"/>
    </row>
    <row r="81" spans="1:17" ht="15.75" thickBot="1">
      <c r="A81" s="76"/>
      <c r="B81" s="212"/>
      <c r="C81" s="109"/>
      <c r="D81" s="109"/>
      <c r="E81" s="298"/>
      <c r="F81" s="27"/>
      <c r="G81" s="109"/>
      <c r="H81" s="109"/>
      <c r="I81" s="298"/>
      <c r="J81" s="27"/>
      <c r="K81" s="104"/>
      <c r="L81" s="104"/>
      <c r="M81" s="105"/>
    </row>
    <row r="82" spans="1:17" ht="27" thickBot="1">
      <c r="A82" s="76"/>
      <c r="B82" s="209" t="s">
        <v>1126</v>
      </c>
      <c r="C82" s="330" t="s">
        <v>280</v>
      </c>
      <c r="D82" s="331" t="s">
        <v>1072</v>
      </c>
      <c r="E82" s="330" t="s">
        <v>354</v>
      </c>
      <c r="F82" s="15"/>
      <c r="G82" s="330" t="s">
        <v>280</v>
      </c>
      <c r="H82" s="331" t="s">
        <v>1073</v>
      </c>
      <c r="I82" s="330" t="s">
        <v>354</v>
      </c>
      <c r="J82" s="15"/>
      <c r="K82" s="330" t="s">
        <v>280</v>
      </c>
      <c r="L82" s="331" t="s">
        <v>1074</v>
      </c>
      <c r="M82" s="330" t="s">
        <v>354</v>
      </c>
    </row>
    <row r="83" spans="1:17" ht="15.75" thickTop="1">
      <c r="A83" s="76"/>
      <c r="B83" s="212" t="s">
        <v>1127</v>
      </c>
      <c r="C83" s="356" t="s">
        <v>280</v>
      </c>
      <c r="D83" s="357">
        <v>195</v>
      </c>
      <c r="E83" s="276"/>
      <c r="F83" s="27"/>
      <c r="G83" s="356" t="s">
        <v>280</v>
      </c>
      <c r="H83" s="357" t="s">
        <v>1128</v>
      </c>
      <c r="I83" s="356" t="s">
        <v>354</v>
      </c>
      <c r="J83" s="27"/>
      <c r="K83" s="356" t="s">
        <v>280</v>
      </c>
      <c r="L83" s="358">
        <v>11750</v>
      </c>
      <c r="M83" s="276"/>
    </row>
    <row r="84" spans="1:17">
      <c r="A84" s="76"/>
      <c r="B84" s="212"/>
      <c r="C84" s="52"/>
      <c r="D84" s="86"/>
      <c r="E84" s="27"/>
      <c r="F84" s="27"/>
      <c r="G84" s="52"/>
      <c r="H84" s="86"/>
      <c r="I84" s="52"/>
      <c r="J84" s="27"/>
      <c r="K84" s="52"/>
      <c r="L84" s="53"/>
      <c r="M84" s="27"/>
    </row>
    <row r="85" spans="1:17" ht="22.5" customHeight="1">
      <c r="A85" s="76"/>
      <c r="B85" s="213" t="s">
        <v>1129</v>
      </c>
      <c r="C85" s="54">
        <v>1307</v>
      </c>
      <c r="D85" s="54"/>
      <c r="E85" s="35"/>
      <c r="F85" s="35"/>
      <c r="G85" s="71">
        <v>759</v>
      </c>
      <c r="H85" s="71"/>
      <c r="I85" s="35"/>
      <c r="J85" s="35"/>
      <c r="K85" s="71" t="s">
        <v>1130</v>
      </c>
      <c r="L85" s="71"/>
      <c r="M85" s="36" t="s">
        <v>354</v>
      </c>
    </row>
    <row r="86" spans="1:17" ht="15.75" thickBot="1">
      <c r="A86" s="76"/>
      <c r="B86" s="213"/>
      <c r="C86" s="55"/>
      <c r="D86" s="55"/>
      <c r="E86" s="40"/>
      <c r="F86" s="35"/>
      <c r="G86" s="123"/>
      <c r="H86" s="123"/>
      <c r="I86" s="40"/>
      <c r="J86" s="35"/>
      <c r="K86" s="123"/>
      <c r="L86" s="123"/>
      <c r="M86" s="297"/>
    </row>
    <row r="87" spans="1:17">
      <c r="A87" s="76"/>
      <c r="B87" s="212" t="s">
        <v>1131</v>
      </c>
      <c r="C87" s="83" t="s">
        <v>280</v>
      </c>
      <c r="D87" s="56">
        <v>1502</v>
      </c>
      <c r="E87" s="46"/>
      <c r="F87" s="27"/>
      <c r="G87" s="83" t="s">
        <v>280</v>
      </c>
      <c r="H87" s="125" t="s">
        <v>1076</v>
      </c>
      <c r="I87" s="83" t="s">
        <v>354</v>
      </c>
      <c r="J87" s="27"/>
      <c r="K87" s="83" t="s">
        <v>280</v>
      </c>
      <c r="L87" s="56">
        <v>6682</v>
      </c>
      <c r="M87" s="46"/>
    </row>
    <row r="88" spans="1:17" ht="15.75" thickBot="1">
      <c r="A88" s="76"/>
      <c r="B88" s="212"/>
      <c r="C88" s="84"/>
      <c r="D88" s="57"/>
      <c r="E88" s="47"/>
      <c r="F88" s="27"/>
      <c r="G88" s="84"/>
      <c r="H88" s="233"/>
      <c r="I88" s="84"/>
      <c r="J88" s="27"/>
      <c r="K88" s="84"/>
      <c r="L88" s="57"/>
      <c r="M88" s="47"/>
    </row>
    <row r="89" spans="1:17" ht="15.75" thickTop="1">
      <c r="A89" s="76"/>
      <c r="B89" s="22"/>
      <c r="C89" s="22"/>
      <c r="D89" s="22"/>
      <c r="E89" s="22"/>
      <c r="F89" s="22"/>
      <c r="G89" s="22"/>
      <c r="H89" s="22"/>
      <c r="I89" s="22"/>
      <c r="J89" s="22"/>
      <c r="K89" s="22"/>
      <c r="L89" s="22"/>
      <c r="M89" s="22"/>
      <c r="N89" s="22"/>
      <c r="O89" s="22"/>
      <c r="P89" s="22"/>
      <c r="Q89" s="22"/>
    </row>
    <row r="90" spans="1:17">
      <c r="A90" s="76"/>
      <c r="B90" s="22"/>
      <c r="C90" s="22"/>
      <c r="D90" s="22"/>
      <c r="E90" s="22"/>
      <c r="F90" s="22"/>
      <c r="G90" s="22"/>
      <c r="H90" s="22"/>
      <c r="I90" s="22"/>
      <c r="J90" s="22"/>
      <c r="K90" s="22"/>
      <c r="L90" s="22"/>
      <c r="M90" s="22"/>
      <c r="N90" s="22"/>
      <c r="O90" s="22"/>
      <c r="P90" s="22"/>
      <c r="Q90" s="22"/>
    </row>
    <row r="91" spans="1:17">
      <c r="A91" s="76"/>
      <c r="B91" s="13"/>
      <c r="C91" s="13"/>
      <c r="D91" s="13"/>
      <c r="E91" s="13"/>
      <c r="F91" s="13"/>
      <c r="G91" s="13"/>
      <c r="H91" s="13"/>
      <c r="I91" s="13"/>
      <c r="J91" s="13"/>
      <c r="K91" s="13"/>
      <c r="L91" s="13"/>
      <c r="M91" s="13"/>
      <c r="N91" s="13"/>
      <c r="O91" s="13"/>
      <c r="P91" s="13"/>
      <c r="Q91" s="13"/>
    </row>
    <row r="92" spans="1:17" ht="15.75" thickBot="1">
      <c r="A92" s="76"/>
      <c r="B92" s="21"/>
      <c r="C92" s="66">
        <v>2012</v>
      </c>
      <c r="D92" s="66"/>
      <c r="E92" s="66"/>
      <c r="F92" s="66"/>
      <c r="G92" s="66"/>
      <c r="H92" s="66"/>
      <c r="I92" s="66"/>
      <c r="J92" s="66"/>
      <c r="K92" s="66"/>
      <c r="L92" s="66"/>
      <c r="M92" s="66"/>
      <c r="N92" s="66"/>
      <c r="O92" s="66"/>
      <c r="P92" s="66"/>
      <c r="Q92" s="66"/>
    </row>
    <row r="93" spans="1:17" ht="16.5" thickTop="1" thickBot="1">
      <c r="A93" s="76"/>
      <c r="B93" s="21"/>
      <c r="C93" s="336" t="s">
        <v>1053</v>
      </c>
      <c r="D93" s="336"/>
      <c r="E93" s="336"/>
      <c r="F93" s="60"/>
      <c r="G93" s="336" t="s">
        <v>1054</v>
      </c>
      <c r="H93" s="336"/>
      <c r="I93" s="336"/>
      <c r="J93" s="60"/>
      <c r="K93" s="336" t="s">
        <v>1055</v>
      </c>
      <c r="L93" s="336"/>
      <c r="M93" s="336"/>
      <c r="N93" s="60"/>
      <c r="O93" s="336" t="s">
        <v>1056</v>
      </c>
      <c r="P93" s="336"/>
      <c r="Q93" s="336"/>
    </row>
    <row r="94" spans="1:17" ht="15.75" thickTop="1">
      <c r="A94" s="76"/>
      <c r="B94" s="337" t="s">
        <v>1057</v>
      </c>
      <c r="C94" s="81" t="s">
        <v>280</v>
      </c>
      <c r="D94" s="82">
        <v>46667</v>
      </c>
      <c r="E94" s="32"/>
      <c r="F94" s="32"/>
      <c r="G94" s="81" t="s">
        <v>280</v>
      </c>
      <c r="H94" s="82">
        <v>50505</v>
      </c>
      <c r="I94" s="32"/>
      <c r="J94" s="32"/>
      <c r="K94" s="81" t="s">
        <v>280</v>
      </c>
      <c r="L94" s="82">
        <v>55967</v>
      </c>
      <c r="M94" s="32"/>
      <c r="N94" s="32"/>
      <c r="O94" s="81" t="s">
        <v>280</v>
      </c>
      <c r="P94" s="82">
        <v>57357</v>
      </c>
      <c r="Q94" s="32"/>
    </row>
    <row r="95" spans="1:17">
      <c r="A95" s="76"/>
      <c r="B95" s="337"/>
      <c r="C95" s="52"/>
      <c r="D95" s="53"/>
      <c r="E95" s="27"/>
      <c r="F95" s="27"/>
      <c r="G95" s="52"/>
      <c r="H95" s="53"/>
      <c r="I95" s="27"/>
      <c r="J95" s="27"/>
      <c r="K95" s="52"/>
      <c r="L95" s="53"/>
      <c r="M95" s="27"/>
      <c r="N95" s="27"/>
      <c r="O95" s="52"/>
      <c r="P95" s="53"/>
      <c r="Q95" s="27"/>
    </row>
    <row r="96" spans="1:17" ht="15.75" thickBot="1">
      <c r="A96" s="76"/>
      <c r="B96" s="209" t="s">
        <v>88</v>
      </c>
      <c r="C96" s="123" t="s">
        <v>1132</v>
      </c>
      <c r="D96" s="123"/>
      <c r="E96" s="296" t="s">
        <v>354</v>
      </c>
      <c r="F96" s="15"/>
      <c r="G96" s="123" t="s">
        <v>1133</v>
      </c>
      <c r="H96" s="123"/>
      <c r="I96" s="296" t="s">
        <v>354</v>
      </c>
      <c r="J96" s="15"/>
      <c r="K96" s="123" t="s">
        <v>1134</v>
      </c>
      <c r="L96" s="123"/>
      <c r="M96" s="296" t="s">
        <v>354</v>
      </c>
      <c r="N96" s="15"/>
      <c r="O96" s="123" t="s">
        <v>1135</v>
      </c>
      <c r="P96" s="123"/>
      <c r="Q96" s="296" t="s">
        <v>354</v>
      </c>
    </row>
    <row r="97" spans="1:17">
      <c r="A97" s="76"/>
      <c r="B97" s="212" t="s">
        <v>99</v>
      </c>
      <c r="C97" s="56">
        <v>4492</v>
      </c>
      <c r="D97" s="56"/>
      <c r="E97" s="46"/>
      <c r="F97" s="27"/>
      <c r="G97" s="56">
        <v>5692</v>
      </c>
      <c r="H97" s="56"/>
      <c r="I97" s="46"/>
      <c r="J97" s="27"/>
      <c r="K97" s="56">
        <v>7570</v>
      </c>
      <c r="L97" s="56"/>
      <c r="M97" s="46"/>
      <c r="N97" s="27"/>
      <c r="O97" s="125" t="s">
        <v>1136</v>
      </c>
      <c r="P97" s="125"/>
      <c r="Q97" s="83" t="s">
        <v>354</v>
      </c>
    </row>
    <row r="98" spans="1:17">
      <c r="A98" s="76"/>
      <c r="B98" s="212"/>
      <c r="C98" s="53"/>
      <c r="D98" s="53"/>
      <c r="E98" s="27"/>
      <c r="F98" s="27"/>
      <c r="G98" s="53"/>
      <c r="H98" s="53"/>
      <c r="I98" s="27"/>
      <c r="J98" s="27"/>
      <c r="K98" s="53"/>
      <c r="L98" s="53"/>
      <c r="M98" s="27"/>
      <c r="N98" s="27"/>
      <c r="O98" s="86"/>
      <c r="P98" s="86"/>
      <c r="Q98" s="52"/>
    </row>
    <row r="99" spans="1:17">
      <c r="A99" s="76"/>
      <c r="B99" s="213" t="s">
        <v>101</v>
      </c>
      <c r="C99" s="71">
        <v>97</v>
      </c>
      <c r="D99" s="71"/>
      <c r="E99" s="35"/>
      <c r="F99" s="35"/>
      <c r="G99" s="71">
        <v>44</v>
      </c>
      <c r="H99" s="71"/>
      <c r="I99" s="35"/>
      <c r="J99" s="35"/>
      <c r="K99" s="71">
        <v>64</v>
      </c>
      <c r="L99" s="71"/>
      <c r="M99" s="35"/>
      <c r="N99" s="35"/>
      <c r="O99" s="71">
        <v>67</v>
      </c>
      <c r="P99" s="71"/>
      <c r="Q99" s="35"/>
    </row>
    <row r="100" spans="1:17">
      <c r="A100" s="76"/>
      <c r="B100" s="213"/>
      <c r="C100" s="71"/>
      <c r="D100" s="71"/>
      <c r="E100" s="35"/>
      <c r="F100" s="35"/>
      <c r="G100" s="71"/>
      <c r="H100" s="71"/>
      <c r="I100" s="35"/>
      <c r="J100" s="35"/>
      <c r="K100" s="71"/>
      <c r="L100" s="71"/>
      <c r="M100" s="35"/>
      <c r="N100" s="35"/>
      <c r="O100" s="71"/>
      <c r="P100" s="71"/>
      <c r="Q100" s="35"/>
    </row>
    <row r="101" spans="1:17">
      <c r="A101" s="76"/>
      <c r="B101" s="212" t="s">
        <v>103</v>
      </c>
      <c r="C101" s="86" t="s">
        <v>464</v>
      </c>
      <c r="D101" s="86"/>
      <c r="E101" s="27"/>
      <c r="F101" s="27"/>
      <c r="G101" s="86" t="s">
        <v>464</v>
      </c>
      <c r="H101" s="86"/>
      <c r="I101" s="27"/>
      <c r="J101" s="27"/>
      <c r="K101" s="86">
        <v>48</v>
      </c>
      <c r="L101" s="86"/>
      <c r="M101" s="27"/>
      <c r="N101" s="27"/>
      <c r="O101" s="86" t="s">
        <v>464</v>
      </c>
      <c r="P101" s="86"/>
      <c r="Q101" s="27"/>
    </row>
    <row r="102" spans="1:17">
      <c r="A102" s="76"/>
      <c r="B102" s="212"/>
      <c r="C102" s="86"/>
      <c r="D102" s="86"/>
      <c r="E102" s="27"/>
      <c r="F102" s="27"/>
      <c r="G102" s="86"/>
      <c r="H102" s="86"/>
      <c r="I102" s="27"/>
      <c r="J102" s="27"/>
      <c r="K102" s="86"/>
      <c r="L102" s="86"/>
      <c r="M102" s="27"/>
      <c r="N102" s="27"/>
      <c r="O102" s="86"/>
      <c r="P102" s="86"/>
      <c r="Q102" s="27"/>
    </row>
    <row r="103" spans="1:17">
      <c r="A103" s="76"/>
      <c r="B103" s="213" t="s">
        <v>104</v>
      </c>
      <c r="C103" s="71" t="s">
        <v>464</v>
      </c>
      <c r="D103" s="71"/>
      <c r="E103" s="35"/>
      <c r="F103" s="35"/>
      <c r="G103" s="71" t="s">
        <v>464</v>
      </c>
      <c r="H103" s="71"/>
      <c r="I103" s="35"/>
      <c r="J103" s="35"/>
      <c r="K103" s="71">
        <v>500</v>
      </c>
      <c r="L103" s="71"/>
      <c r="M103" s="35"/>
      <c r="N103" s="35"/>
      <c r="O103" s="71" t="s">
        <v>464</v>
      </c>
      <c r="P103" s="71"/>
      <c r="Q103" s="35"/>
    </row>
    <row r="104" spans="1:17">
      <c r="A104" s="76"/>
      <c r="B104" s="213"/>
      <c r="C104" s="71"/>
      <c r="D104" s="71"/>
      <c r="E104" s="35"/>
      <c r="F104" s="35"/>
      <c r="G104" s="71"/>
      <c r="H104" s="71"/>
      <c r="I104" s="35"/>
      <c r="J104" s="35"/>
      <c r="K104" s="71"/>
      <c r="L104" s="71"/>
      <c r="M104" s="35"/>
      <c r="N104" s="35"/>
      <c r="O104" s="71"/>
      <c r="P104" s="71"/>
      <c r="Q104" s="35"/>
    </row>
    <row r="105" spans="1:17">
      <c r="A105" s="76"/>
      <c r="B105" s="210" t="s">
        <v>105</v>
      </c>
      <c r="C105" s="86" t="s">
        <v>1137</v>
      </c>
      <c r="D105" s="86"/>
      <c r="E105" s="49" t="s">
        <v>354</v>
      </c>
      <c r="F105" s="18"/>
      <c r="G105" s="86" t="s">
        <v>1138</v>
      </c>
      <c r="H105" s="86"/>
      <c r="I105" s="49" t="s">
        <v>354</v>
      </c>
      <c r="J105" s="18"/>
      <c r="K105" s="86" t="s">
        <v>1139</v>
      </c>
      <c r="L105" s="86"/>
      <c r="M105" s="49" t="s">
        <v>354</v>
      </c>
      <c r="N105" s="18"/>
      <c r="O105" s="86" t="s">
        <v>1140</v>
      </c>
      <c r="P105" s="86"/>
      <c r="Q105" s="49" t="s">
        <v>354</v>
      </c>
    </row>
    <row r="106" spans="1:17">
      <c r="A106" s="76"/>
      <c r="B106" s="213" t="s">
        <v>1141</v>
      </c>
      <c r="C106" s="71" t="s">
        <v>1142</v>
      </c>
      <c r="D106" s="71"/>
      <c r="E106" s="36" t="s">
        <v>354</v>
      </c>
      <c r="F106" s="35"/>
      <c r="G106" s="71">
        <v>11</v>
      </c>
      <c r="H106" s="71"/>
      <c r="I106" s="35"/>
      <c r="J106" s="35"/>
      <c r="K106" s="71">
        <v>7</v>
      </c>
      <c r="L106" s="71"/>
      <c r="M106" s="35"/>
      <c r="N106" s="35"/>
      <c r="O106" s="71" t="s">
        <v>1143</v>
      </c>
      <c r="P106" s="71"/>
      <c r="Q106" s="36" t="s">
        <v>354</v>
      </c>
    </row>
    <row r="107" spans="1:17" ht="15.75" thickBot="1">
      <c r="A107" s="76"/>
      <c r="B107" s="213"/>
      <c r="C107" s="123"/>
      <c r="D107" s="123"/>
      <c r="E107" s="297"/>
      <c r="F107" s="35"/>
      <c r="G107" s="123"/>
      <c r="H107" s="123"/>
      <c r="I107" s="40"/>
      <c r="J107" s="35"/>
      <c r="K107" s="123"/>
      <c r="L107" s="123"/>
      <c r="M107" s="40"/>
      <c r="N107" s="35"/>
      <c r="O107" s="123"/>
      <c r="P107" s="123"/>
      <c r="Q107" s="297"/>
    </row>
    <row r="108" spans="1:17">
      <c r="A108" s="76"/>
      <c r="B108" s="210" t="s">
        <v>1144</v>
      </c>
      <c r="C108" s="125" t="s">
        <v>1145</v>
      </c>
      <c r="D108" s="125"/>
      <c r="E108" s="49" t="s">
        <v>354</v>
      </c>
      <c r="F108" s="18"/>
      <c r="G108" s="125" t="s">
        <v>1146</v>
      </c>
      <c r="H108" s="125"/>
      <c r="I108" s="49" t="s">
        <v>354</v>
      </c>
      <c r="J108" s="18"/>
      <c r="K108" s="125" t="s">
        <v>1147</v>
      </c>
      <c r="L108" s="125"/>
      <c r="M108" s="49" t="s">
        <v>354</v>
      </c>
      <c r="N108" s="18"/>
      <c r="O108" s="125" t="s">
        <v>1148</v>
      </c>
      <c r="P108" s="125"/>
      <c r="Q108" s="49" t="s">
        <v>354</v>
      </c>
    </row>
    <row r="109" spans="1:17">
      <c r="A109" s="76"/>
      <c r="B109" s="209" t="s">
        <v>109</v>
      </c>
      <c r="C109" s="35"/>
      <c r="D109" s="35"/>
      <c r="E109" s="35"/>
      <c r="F109" s="15"/>
      <c r="G109" s="35"/>
      <c r="H109" s="35"/>
      <c r="I109" s="35"/>
      <c r="J109" s="15"/>
      <c r="K109" s="35"/>
      <c r="L109" s="35"/>
      <c r="M109" s="35"/>
      <c r="N109" s="15"/>
      <c r="O109" s="35"/>
      <c r="P109" s="35"/>
      <c r="Q109" s="35"/>
    </row>
    <row r="110" spans="1:17">
      <c r="A110" s="76"/>
      <c r="B110" s="212" t="s">
        <v>110</v>
      </c>
      <c r="C110" s="53">
        <v>4012</v>
      </c>
      <c r="D110" s="53"/>
      <c r="E110" s="27"/>
      <c r="F110" s="27"/>
      <c r="G110" s="86">
        <v>724</v>
      </c>
      <c r="H110" s="86"/>
      <c r="I110" s="27"/>
      <c r="J110" s="27"/>
      <c r="K110" s="86">
        <v>410</v>
      </c>
      <c r="L110" s="86"/>
      <c r="M110" s="27"/>
      <c r="N110" s="27"/>
      <c r="O110" s="86" t="s">
        <v>1149</v>
      </c>
      <c r="P110" s="86"/>
      <c r="Q110" s="52" t="s">
        <v>354</v>
      </c>
    </row>
    <row r="111" spans="1:17">
      <c r="A111" s="76"/>
      <c r="B111" s="212"/>
      <c r="C111" s="53"/>
      <c r="D111" s="53"/>
      <c r="E111" s="27"/>
      <c r="F111" s="27"/>
      <c r="G111" s="86"/>
      <c r="H111" s="86"/>
      <c r="I111" s="27"/>
      <c r="J111" s="27"/>
      <c r="K111" s="86"/>
      <c r="L111" s="86"/>
      <c r="M111" s="27"/>
      <c r="N111" s="27"/>
      <c r="O111" s="86"/>
      <c r="P111" s="86"/>
      <c r="Q111" s="52"/>
    </row>
    <row r="112" spans="1:17">
      <c r="A112" s="76"/>
      <c r="B112" s="213" t="s">
        <v>111</v>
      </c>
      <c r="C112" s="54">
        <v>5575</v>
      </c>
      <c r="D112" s="54"/>
      <c r="E112" s="35"/>
      <c r="F112" s="35"/>
      <c r="G112" s="54">
        <v>3197</v>
      </c>
      <c r="H112" s="54"/>
      <c r="I112" s="35"/>
      <c r="J112" s="35"/>
      <c r="K112" s="71">
        <v>995</v>
      </c>
      <c r="L112" s="71"/>
      <c r="M112" s="35"/>
      <c r="N112" s="35"/>
      <c r="O112" s="54">
        <v>3171</v>
      </c>
      <c r="P112" s="54"/>
      <c r="Q112" s="35"/>
    </row>
    <row r="113" spans="1:17" ht="15.75" thickBot="1">
      <c r="A113" s="76"/>
      <c r="B113" s="213"/>
      <c r="C113" s="55"/>
      <c r="D113" s="55"/>
      <c r="E113" s="40"/>
      <c r="F113" s="35"/>
      <c r="G113" s="55"/>
      <c r="H113" s="55"/>
      <c r="I113" s="40"/>
      <c r="J113" s="35"/>
      <c r="K113" s="123"/>
      <c r="L113" s="123"/>
      <c r="M113" s="40"/>
      <c r="N113" s="35"/>
      <c r="O113" s="55"/>
      <c r="P113" s="55"/>
      <c r="Q113" s="40"/>
    </row>
    <row r="114" spans="1:17">
      <c r="A114" s="76"/>
      <c r="B114" s="212" t="s">
        <v>1150</v>
      </c>
      <c r="C114" s="56">
        <v>9587</v>
      </c>
      <c r="D114" s="56"/>
      <c r="E114" s="46"/>
      <c r="F114" s="27"/>
      <c r="G114" s="56">
        <v>3921</v>
      </c>
      <c r="H114" s="56"/>
      <c r="I114" s="46"/>
      <c r="J114" s="27"/>
      <c r="K114" s="56">
        <v>1405</v>
      </c>
      <c r="L114" s="56"/>
      <c r="M114" s="46"/>
      <c r="N114" s="27"/>
      <c r="O114" s="56">
        <v>1195</v>
      </c>
      <c r="P114" s="56"/>
      <c r="Q114" s="46"/>
    </row>
    <row r="115" spans="1:17" ht="15.75" thickBot="1">
      <c r="A115" s="76"/>
      <c r="B115" s="212"/>
      <c r="C115" s="104"/>
      <c r="D115" s="104"/>
      <c r="E115" s="105"/>
      <c r="F115" s="27"/>
      <c r="G115" s="104"/>
      <c r="H115" s="104"/>
      <c r="I115" s="105"/>
      <c r="J115" s="27"/>
      <c r="K115" s="104"/>
      <c r="L115" s="104"/>
      <c r="M115" s="105"/>
      <c r="N115" s="27"/>
      <c r="O115" s="104"/>
      <c r="P115" s="104"/>
      <c r="Q115" s="105"/>
    </row>
    <row r="116" spans="1:17">
      <c r="A116" s="76"/>
      <c r="B116" s="213" t="s">
        <v>188</v>
      </c>
      <c r="C116" s="112">
        <v>5327</v>
      </c>
      <c r="D116" s="112"/>
      <c r="E116" s="108"/>
      <c r="F116" s="35"/>
      <c r="G116" s="112">
        <v>1274</v>
      </c>
      <c r="H116" s="112"/>
      <c r="I116" s="108"/>
      <c r="J116" s="35"/>
      <c r="K116" s="112">
        <v>1216</v>
      </c>
      <c r="L116" s="112"/>
      <c r="M116" s="108"/>
      <c r="N116" s="35"/>
      <c r="O116" s="115" t="s">
        <v>1151</v>
      </c>
      <c r="P116" s="115"/>
      <c r="Q116" s="110" t="s">
        <v>354</v>
      </c>
    </row>
    <row r="117" spans="1:17">
      <c r="A117" s="76"/>
      <c r="B117" s="213"/>
      <c r="C117" s="54"/>
      <c r="D117" s="54"/>
      <c r="E117" s="35"/>
      <c r="F117" s="35"/>
      <c r="G117" s="54"/>
      <c r="H117" s="54"/>
      <c r="I117" s="35"/>
      <c r="J117" s="35"/>
      <c r="K117" s="54"/>
      <c r="L117" s="54"/>
      <c r="M117" s="35"/>
      <c r="N117" s="35"/>
      <c r="O117" s="71"/>
      <c r="P117" s="71"/>
      <c r="Q117" s="36"/>
    </row>
    <row r="118" spans="1:17">
      <c r="A118" s="76"/>
      <c r="B118" s="212" t="s">
        <v>64</v>
      </c>
      <c r="C118" s="86" t="s">
        <v>1152</v>
      </c>
      <c r="D118" s="86"/>
      <c r="E118" s="52" t="s">
        <v>354</v>
      </c>
      <c r="F118" s="27"/>
      <c r="G118" s="53">
        <v>1499</v>
      </c>
      <c r="H118" s="53"/>
      <c r="I118" s="27"/>
      <c r="J118" s="27"/>
      <c r="K118" s="86">
        <v>913</v>
      </c>
      <c r="L118" s="86"/>
      <c r="M118" s="27"/>
      <c r="N118" s="27"/>
      <c r="O118" s="53">
        <v>1796</v>
      </c>
      <c r="P118" s="53"/>
      <c r="Q118" s="27"/>
    </row>
    <row r="119" spans="1:17" ht="15.75" thickBot="1">
      <c r="A119" s="76"/>
      <c r="B119" s="212"/>
      <c r="C119" s="109"/>
      <c r="D119" s="109"/>
      <c r="E119" s="298"/>
      <c r="F119" s="27"/>
      <c r="G119" s="104"/>
      <c r="H119" s="104"/>
      <c r="I119" s="105"/>
      <c r="J119" s="27"/>
      <c r="K119" s="109"/>
      <c r="L119" s="109"/>
      <c r="M119" s="105"/>
      <c r="N119" s="27"/>
      <c r="O119" s="104"/>
      <c r="P119" s="104"/>
      <c r="Q119" s="105"/>
    </row>
    <row r="120" spans="1:17">
      <c r="A120" s="76"/>
      <c r="B120" s="213" t="s">
        <v>116</v>
      </c>
      <c r="C120" s="112">
        <v>4705</v>
      </c>
      <c r="D120" s="112"/>
      <c r="E120" s="108"/>
      <c r="F120" s="35"/>
      <c r="G120" s="112">
        <v>2773</v>
      </c>
      <c r="H120" s="112"/>
      <c r="I120" s="108"/>
      <c r="J120" s="35"/>
      <c r="K120" s="112">
        <v>2129</v>
      </c>
      <c r="L120" s="112"/>
      <c r="M120" s="108"/>
      <c r="N120" s="35"/>
      <c r="O120" s="115" t="s">
        <v>1153</v>
      </c>
      <c r="P120" s="115"/>
      <c r="Q120" s="110" t="s">
        <v>354</v>
      </c>
    </row>
    <row r="121" spans="1:17">
      <c r="A121" s="76"/>
      <c r="B121" s="213"/>
      <c r="C121" s="54"/>
      <c r="D121" s="54"/>
      <c r="E121" s="35"/>
      <c r="F121" s="35"/>
      <c r="G121" s="54"/>
      <c r="H121" s="54"/>
      <c r="I121" s="35"/>
      <c r="J121" s="35"/>
      <c r="K121" s="54"/>
      <c r="L121" s="54"/>
      <c r="M121" s="35"/>
      <c r="N121" s="35"/>
      <c r="O121" s="71"/>
      <c r="P121" s="71"/>
      <c r="Q121" s="36"/>
    </row>
    <row r="122" spans="1:17">
      <c r="A122" s="76"/>
      <c r="B122" s="210" t="s">
        <v>117</v>
      </c>
      <c r="C122" s="86" t="s">
        <v>1089</v>
      </c>
      <c r="D122" s="86"/>
      <c r="E122" s="49" t="s">
        <v>354</v>
      </c>
      <c r="F122" s="18"/>
      <c r="G122" s="86" t="s">
        <v>1154</v>
      </c>
      <c r="H122" s="86"/>
      <c r="I122" s="49" t="s">
        <v>354</v>
      </c>
      <c r="J122" s="18"/>
      <c r="K122" s="86" t="s">
        <v>1089</v>
      </c>
      <c r="L122" s="86"/>
      <c r="M122" s="49" t="s">
        <v>354</v>
      </c>
      <c r="N122" s="18"/>
      <c r="O122" s="86" t="s">
        <v>1089</v>
      </c>
      <c r="P122" s="86"/>
      <c r="Q122" s="49" t="s">
        <v>354</v>
      </c>
    </row>
    <row r="123" spans="1:17">
      <c r="A123" s="76"/>
      <c r="B123" s="213" t="s">
        <v>118</v>
      </c>
      <c r="C123" s="71" t="s">
        <v>464</v>
      </c>
      <c r="D123" s="71"/>
      <c r="E123" s="35"/>
      <c r="F123" s="35"/>
      <c r="G123" s="71" t="s">
        <v>1155</v>
      </c>
      <c r="H123" s="71"/>
      <c r="I123" s="36" t="s">
        <v>354</v>
      </c>
      <c r="J123" s="35"/>
      <c r="K123" s="71" t="s">
        <v>464</v>
      </c>
      <c r="L123" s="71"/>
      <c r="M123" s="35"/>
      <c r="N123" s="35"/>
      <c r="O123" s="71" t="s">
        <v>464</v>
      </c>
      <c r="P123" s="71"/>
      <c r="Q123" s="35"/>
    </row>
    <row r="124" spans="1:17" ht="15.75" thickBot="1">
      <c r="A124" s="76"/>
      <c r="B124" s="213"/>
      <c r="C124" s="123"/>
      <c r="D124" s="123"/>
      <c r="E124" s="40"/>
      <c r="F124" s="35"/>
      <c r="G124" s="123"/>
      <c r="H124" s="123"/>
      <c r="I124" s="297"/>
      <c r="J124" s="35"/>
      <c r="K124" s="123"/>
      <c r="L124" s="123"/>
      <c r="M124" s="40"/>
      <c r="N124" s="35"/>
      <c r="O124" s="123"/>
      <c r="P124" s="123"/>
      <c r="Q124" s="40"/>
    </row>
    <row r="125" spans="1:17">
      <c r="A125" s="76"/>
      <c r="B125" s="212" t="s">
        <v>1156</v>
      </c>
      <c r="C125" s="83" t="s">
        <v>280</v>
      </c>
      <c r="D125" s="56">
        <v>1994</v>
      </c>
      <c r="E125" s="46"/>
      <c r="F125" s="27"/>
      <c r="G125" s="83" t="s">
        <v>280</v>
      </c>
      <c r="H125" s="125" t="s">
        <v>1157</v>
      </c>
      <c r="I125" s="83" t="s">
        <v>354</v>
      </c>
      <c r="J125" s="27"/>
      <c r="K125" s="83" t="s">
        <v>280</v>
      </c>
      <c r="L125" s="125" t="s">
        <v>659</v>
      </c>
      <c r="M125" s="83" t="s">
        <v>354</v>
      </c>
      <c r="N125" s="27"/>
      <c r="O125" s="83" t="s">
        <v>280</v>
      </c>
      <c r="P125" s="125" t="s">
        <v>1158</v>
      </c>
      <c r="Q125" s="83" t="s">
        <v>354</v>
      </c>
    </row>
    <row r="126" spans="1:17" ht="15.75" thickBot="1">
      <c r="A126" s="76"/>
      <c r="B126" s="212"/>
      <c r="C126" s="84"/>
      <c r="D126" s="57"/>
      <c r="E126" s="47"/>
      <c r="F126" s="27"/>
      <c r="G126" s="84"/>
      <c r="H126" s="233"/>
      <c r="I126" s="84"/>
      <c r="J126" s="27"/>
      <c r="K126" s="84"/>
      <c r="L126" s="233"/>
      <c r="M126" s="84"/>
      <c r="N126" s="27"/>
      <c r="O126" s="84"/>
      <c r="P126" s="233"/>
      <c r="Q126" s="84"/>
    </row>
    <row r="127" spans="1:17" ht="15.75" thickTop="1">
      <c r="A127" s="76"/>
      <c r="B127" s="15"/>
      <c r="C127" s="73"/>
      <c r="D127" s="73"/>
      <c r="E127" s="73"/>
      <c r="F127" s="15"/>
      <c r="G127" s="73"/>
      <c r="H127" s="73"/>
      <c r="I127" s="73"/>
      <c r="J127" s="15"/>
      <c r="K127" s="73"/>
      <c r="L127" s="73"/>
      <c r="M127" s="73"/>
      <c r="N127" s="15"/>
      <c r="O127" s="73"/>
      <c r="P127" s="73"/>
      <c r="Q127" s="73"/>
    </row>
    <row r="128" spans="1:17">
      <c r="A128" s="76"/>
      <c r="B128" s="337" t="s">
        <v>1094</v>
      </c>
      <c r="C128" s="86"/>
      <c r="D128" s="86"/>
      <c r="E128" s="27"/>
      <c r="F128" s="27"/>
      <c r="G128" s="86"/>
      <c r="H128" s="86"/>
      <c r="I128" s="27"/>
      <c r="J128" s="27"/>
      <c r="K128" s="86"/>
      <c r="L128" s="86"/>
      <c r="M128" s="27"/>
      <c r="N128" s="27"/>
      <c r="O128" s="86"/>
      <c r="P128" s="86"/>
      <c r="Q128" s="27"/>
    </row>
    <row r="129" spans="1:17">
      <c r="A129" s="76"/>
      <c r="B129" s="337"/>
      <c r="C129" s="86"/>
      <c r="D129" s="86"/>
      <c r="E129" s="27"/>
      <c r="F129" s="27"/>
      <c r="G129" s="86"/>
      <c r="H129" s="86"/>
      <c r="I129" s="27"/>
      <c r="J129" s="27"/>
      <c r="K129" s="86"/>
      <c r="L129" s="86"/>
      <c r="M129" s="27"/>
      <c r="N129" s="27"/>
      <c r="O129" s="86"/>
      <c r="P129" s="86"/>
      <c r="Q129" s="27"/>
    </row>
    <row r="130" spans="1:17">
      <c r="A130" s="76"/>
      <c r="B130" s="339" t="s">
        <v>1095</v>
      </c>
      <c r="C130" s="71"/>
      <c r="D130" s="71"/>
      <c r="E130" s="35"/>
      <c r="F130" s="35"/>
      <c r="G130" s="71"/>
      <c r="H130" s="71"/>
      <c r="I130" s="35"/>
      <c r="J130" s="35"/>
      <c r="K130" s="71"/>
      <c r="L130" s="71"/>
      <c r="M130" s="35"/>
      <c r="N130" s="35"/>
      <c r="O130" s="71"/>
      <c r="P130" s="71"/>
      <c r="Q130" s="35"/>
    </row>
    <row r="131" spans="1:17">
      <c r="A131" s="76"/>
      <c r="B131" s="339"/>
      <c r="C131" s="71"/>
      <c r="D131" s="71"/>
      <c r="E131" s="35"/>
      <c r="F131" s="35"/>
      <c r="G131" s="71"/>
      <c r="H131" s="71"/>
      <c r="I131" s="35"/>
      <c r="J131" s="35"/>
      <c r="K131" s="71"/>
      <c r="L131" s="71"/>
      <c r="M131" s="35"/>
      <c r="N131" s="35"/>
      <c r="O131" s="71"/>
      <c r="P131" s="71"/>
      <c r="Q131" s="35"/>
    </row>
    <row r="132" spans="1:17">
      <c r="A132" s="76"/>
      <c r="B132" s="302" t="s">
        <v>1096</v>
      </c>
      <c r="C132" s="86"/>
      <c r="D132" s="86"/>
      <c r="E132" s="27"/>
      <c r="F132" s="27"/>
      <c r="G132" s="86"/>
      <c r="H132" s="86"/>
      <c r="I132" s="27"/>
      <c r="J132" s="27"/>
      <c r="K132" s="86"/>
      <c r="L132" s="86"/>
      <c r="M132" s="27"/>
      <c r="N132" s="27"/>
      <c r="O132" s="86"/>
      <c r="P132" s="86"/>
      <c r="Q132" s="27"/>
    </row>
    <row r="133" spans="1:17">
      <c r="A133" s="76"/>
      <c r="B133" s="302"/>
      <c r="C133" s="86"/>
      <c r="D133" s="86"/>
      <c r="E133" s="27"/>
      <c r="F133" s="27"/>
      <c r="G133" s="86"/>
      <c r="H133" s="86"/>
      <c r="I133" s="27"/>
      <c r="J133" s="27"/>
      <c r="K133" s="86"/>
      <c r="L133" s="86"/>
      <c r="M133" s="27"/>
      <c r="N133" s="27"/>
      <c r="O133" s="86"/>
      <c r="P133" s="86"/>
      <c r="Q133" s="27"/>
    </row>
    <row r="134" spans="1:17">
      <c r="A134" s="76"/>
      <c r="B134" s="333" t="s">
        <v>1097</v>
      </c>
      <c r="C134" s="21" t="s">
        <v>280</v>
      </c>
      <c r="D134" s="64" t="s">
        <v>1159</v>
      </c>
      <c r="E134" s="21" t="s">
        <v>354</v>
      </c>
      <c r="F134" s="15"/>
      <c r="G134" s="21" t="s">
        <v>280</v>
      </c>
      <c r="H134" s="64" t="s">
        <v>1159</v>
      </c>
      <c r="I134" s="21" t="s">
        <v>354</v>
      </c>
      <c r="J134" s="15"/>
      <c r="K134" s="21" t="s">
        <v>280</v>
      </c>
      <c r="L134" s="64" t="s">
        <v>1106</v>
      </c>
      <c r="M134" s="21" t="s">
        <v>354</v>
      </c>
      <c r="N134" s="15"/>
      <c r="O134" s="21" t="s">
        <v>280</v>
      </c>
      <c r="P134" s="64" t="s">
        <v>1160</v>
      </c>
      <c r="Q134" s="21" t="s">
        <v>354</v>
      </c>
    </row>
    <row r="135" spans="1:17">
      <c r="A135" s="76"/>
      <c r="B135" s="302" t="s">
        <v>133</v>
      </c>
      <c r="C135" s="86">
        <v>0.28000000000000003</v>
      </c>
      <c r="D135" s="86"/>
      <c r="E135" s="27"/>
      <c r="F135" s="27"/>
      <c r="G135" s="86">
        <v>0.15</v>
      </c>
      <c r="H135" s="86"/>
      <c r="I135" s="27"/>
      <c r="J135" s="27"/>
      <c r="K135" s="86">
        <v>0.02</v>
      </c>
      <c r="L135" s="86"/>
      <c r="M135" s="27"/>
      <c r="N135" s="27"/>
      <c r="O135" s="86">
        <v>0.03</v>
      </c>
      <c r="P135" s="86"/>
      <c r="Q135" s="27"/>
    </row>
    <row r="136" spans="1:17" ht="15.75" thickBot="1">
      <c r="A136" s="76"/>
      <c r="B136" s="302"/>
      <c r="C136" s="109"/>
      <c r="D136" s="109"/>
      <c r="E136" s="105"/>
      <c r="F136" s="27"/>
      <c r="G136" s="109"/>
      <c r="H136" s="109"/>
      <c r="I136" s="105"/>
      <c r="J136" s="27"/>
      <c r="K136" s="109"/>
      <c r="L136" s="109"/>
      <c r="M136" s="105"/>
      <c r="N136" s="27"/>
      <c r="O136" s="109"/>
      <c r="P136" s="109"/>
      <c r="Q136" s="105"/>
    </row>
    <row r="137" spans="1:17">
      <c r="A137" s="76"/>
      <c r="B137" s="339" t="s">
        <v>1161</v>
      </c>
      <c r="C137" s="110" t="s">
        <v>280</v>
      </c>
      <c r="D137" s="115">
        <v>0.09</v>
      </c>
      <c r="E137" s="108"/>
      <c r="F137" s="35"/>
      <c r="G137" s="110" t="s">
        <v>280</v>
      </c>
      <c r="H137" s="115" t="s">
        <v>1106</v>
      </c>
      <c r="I137" s="110" t="s">
        <v>354</v>
      </c>
      <c r="J137" s="35"/>
      <c r="K137" s="110" t="s">
        <v>280</v>
      </c>
      <c r="L137" s="115" t="s">
        <v>1162</v>
      </c>
      <c r="M137" s="110" t="s">
        <v>354</v>
      </c>
      <c r="N137" s="35"/>
      <c r="O137" s="110" t="s">
        <v>280</v>
      </c>
      <c r="P137" s="115" t="s">
        <v>1163</v>
      </c>
      <c r="Q137" s="110" t="s">
        <v>354</v>
      </c>
    </row>
    <row r="138" spans="1:17" ht="15.75" thickBot="1">
      <c r="A138" s="76"/>
      <c r="B138" s="339"/>
      <c r="C138" s="111"/>
      <c r="D138" s="116"/>
      <c r="E138" s="114"/>
      <c r="F138" s="35"/>
      <c r="G138" s="111"/>
      <c r="H138" s="116"/>
      <c r="I138" s="111"/>
      <c r="J138" s="35"/>
      <c r="K138" s="111"/>
      <c r="L138" s="116"/>
      <c r="M138" s="111"/>
      <c r="N138" s="35"/>
      <c r="O138" s="111"/>
      <c r="P138" s="116"/>
      <c r="Q138" s="111"/>
    </row>
    <row r="139" spans="1:17" ht="15.75" thickTop="1">
      <c r="A139" s="76"/>
      <c r="B139" s="337" t="s">
        <v>1108</v>
      </c>
      <c r="C139" s="356" t="s">
        <v>280</v>
      </c>
      <c r="D139" s="357">
        <v>7.4999999999999997E-2</v>
      </c>
      <c r="E139" s="276"/>
      <c r="F139" s="27"/>
      <c r="G139" s="356" t="s">
        <v>280</v>
      </c>
      <c r="H139" s="357">
        <v>7.4999999999999997E-2</v>
      </c>
      <c r="I139" s="276"/>
      <c r="J139" s="27"/>
      <c r="K139" s="356" t="s">
        <v>280</v>
      </c>
      <c r="L139" s="357">
        <v>0.1125</v>
      </c>
      <c r="M139" s="276"/>
      <c r="N139" s="27"/>
      <c r="O139" s="356" t="s">
        <v>280</v>
      </c>
      <c r="P139" s="357">
        <v>0.1125</v>
      </c>
      <c r="Q139" s="276"/>
    </row>
    <row r="140" spans="1:17" ht="15.75" thickBot="1">
      <c r="A140" s="76"/>
      <c r="B140" s="337"/>
      <c r="C140" s="84"/>
      <c r="D140" s="233"/>
      <c r="E140" s="47"/>
      <c r="F140" s="27"/>
      <c r="G140" s="84"/>
      <c r="H140" s="233"/>
      <c r="I140" s="47"/>
      <c r="J140" s="27"/>
      <c r="K140" s="84"/>
      <c r="L140" s="233"/>
      <c r="M140" s="47"/>
      <c r="N140" s="27"/>
      <c r="O140" s="84"/>
      <c r="P140" s="233"/>
      <c r="Q140" s="47"/>
    </row>
    <row r="141" spans="1:17" ht="15.75" thickTop="1">
      <c r="A141" s="76"/>
      <c r="B141" s="339" t="s">
        <v>1109</v>
      </c>
      <c r="C141" s="72"/>
      <c r="D141" s="72"/>
      <c r="E141" s="73"/>
      <c r="F141" s="35"/>
      <c r="G141" s="72"/>
      <c r="H141" s="72"/>
      <c r="I141" s="73"/>
      <c r="J141" s="35"/>
      <c r="K141" s="72"/>
      <c r="L141" s="72"/>
      <c r="M141" s="73"/>
      <c r="N141" s="35"/>
      <c r="O141" s="72"/>
      <c r="P141" s="72"/>
      <c r="Q141" s="73"/>
    </row>
    <row r="142" spans="1:17">
      <c r="A142" s="76"/>
      <c r="B142" s="339"/>
      <c r="C142" s="71"/>
      <c r="D142" s="71"/>
      <c r="E142" s="35"/>
      <c r="F142" s="35"/>
      <c r="G142" s="71"/>
      <c r="H142" s="71"/>
      <c r="I142" s="35"/>
      <c r="J142" s="35"/>
      <c r="K142" s="71"/>
      <c r="L142" s="71"/>
      <c r="M142" s="35"/>
      <c r="N142" s="35"/>
      <c r="O142" s="71"/>
      <c r="P142" s="71"/>
      <c r="Q142" s="35"/>
    </row>
    <row r="143" spans="1:17">
      <c r="A143" s="76"/>
      <c r="B143" s="302" t="s">
        <v>1096</v>
      </c>
      <c r="C143" s="86"/>
      <c r="D143" s="86"/>
      <c r="E143" s="27"/>
      <c r="F143" s="27"/>
      <c r="G143" s="86"/>
      <c r="H143" s="86"/>
      <c r="I143" s="27"/>
      <c r="J143" s="27"/>
      <c r="K143" s="86"/>
      <c r="L143" s="86"/>
      <c r="M143" s="27"/>
      <c r="N143" s="27"/>
      <c r="O143" s="86"/>
      <c r="P143" s="86"/>
      <c r="Q143" s="27"/>
    </row>
    <row r="144" spans="1:17">
      <c r="A144" s="76"/>
      <c r="B144" s="302"/>
      <c r="C144" s="86"/>
      <c r="D144" s="86"/>
      <c r="E144" s="27"/>
      <c r="F144" s="27"/>
      <c r="G144" s="86"/>
      <c r="H144" s="86"/>
      <c r="I144" s="27"/>
      <c r="J144" s="27"/>
      <c r="K144" s="86"/>
      <c r="L144" s="86"/>
      <c r="M144" s="27"/>
      <c r="N144" s="27"/>
      <c r="O144" s="86"/>
      <c r="P144" s="86"/>
      <c r="Q144" s="27"/>
    </row>
    <row r="145" spans="1:17">
      <c r="A145" s="76"/>
      <c r="B145" s="333" t="s">
        <v>1097</v>
      </c>
      <c r="C145" s="21" t="s">
        <v>280</v>
      </c>
      <c r="D145" s="64" t="s">
        <v>1159</v>
      </c>
      <c r="E145" s="21" t="s">
        <v>354</v>
      </c>
      <c r="F145" s="15"/>
      <c r="G145" s="21" t="s">
        <v>280</v>
      </c>
      <c r="H145" s="64" t="s">
        <v>1159</v>
      </c>
      <c r="I145" s="21" t="s">
        <v>354</v>
      </c>
      <c r="J145" s="15"/>
      <c r="K145" s="21" t="s">
        <v>280</v>
      </c>
      <c r="L145" s="64" t="s">
        <v>1106</v>
      </c>
      <c r="M145" s="21" t="s">
        <v>354</v>
      </c>
      <c r="N145" s="15"/>
      <c r="O145" s="21" t="s">
        <v>280</v>
      </c>
      <c r="P145" s="64" t="s">
        <v>1160</v>
      </c>
      <c r="Q145" s="21" t="s">
        <v>354</v>
      </c>
    </row>
    <row r="146" spans="1:17">
      <c r="A146" s="76"/>
      <c r="B146" s="302" t="s">
        <v>133</v>
      </c>
      <c r="C146" s="86">
        <v>0.28000000000000003</v>
      </c>
      <c r="D146" s="86"/>
      <c r="E146" s="27"/>
      <c r="F146" s="27"/>
      <c r="G146" s="86">
        <v>0.15</v>
      </c>
      <c r="H146" s="86"/>
      <c r="I146" s="27"/>
      <c r="J146" s="27"/>
      <c r="K146" s="86">
        <v>0.02</v>
      </c>
      <c r="L146" s="86"/>
      <c r="M146" s="27"/>
      <c r="N146" s="27"/>
      <c r="O146" s="86">
        <v>0.03</v>
      </c>
      <c r="P146" s="86"/>
      <c r="Q146" s="27"/>
    </row>
    <row r="147" spans="1:17" ht="15.75" thickBot="1">
      <c r="A147" s="76"/>
      <c r="B147" s="302"/>
      <c r="C147" s="109"/>
      <c r="D147" s="109"/>
      <c r="E147" s="105"/>
      <c r="F147" s="27"/>
      <c r="G147" s="109"/>
      <c r="H147" s="109"/>
      <c r="I147" s="105"/>
      <c r="J147" s="27"/>
      <c r="K147" s="109"/>
      <c r="L147" s="109"/>
      <c r="M147" s="105"/>
      <c r="N147" s="27"/>
      <c r="O147" s="109"/>
      <c r="P147" s="109"/>
      <c r="Q147" s="105"/>
    </row>
    <row r="148" spans="1:17">
      <c r="A148" s="76"/>
      <c r="B148" s="339" t="s">
        <v>1164</v>
      </c>
      <c r="C148" s="110" t="s">
        <v>280</v>
      </c>
      <c r="D148" s="115">
        <v>0.09</v>
      </c>
      <c r="E148" s="108"/>
      <c r="F148" s="35"/>
      <c r="G148" s="110" t="s">
        <v>280</v>
      </c>
      <c r="H148" s="115" t="s">
        <v>1106</v>
      </c>
      <c r="I148" s="110" t="s">
        <v>354</v>
      </c>
      <c r="J148" s="35"/>
      <c r="K148" s="110" t="s">
        <v>280</v>
      </c>
      <c r="L148" s="115" t="s">
        <v>1162</v>
      </c>
      <c r="M148" s="110" t="s">
        <v>354</v>
      </c>
      <c r="N148" s="35"/>
      <c r="O148" s="110" t="s">
        <v>280</v>
      </c>
      <c r="P148" s="115" t="s">
        <v>1163</v>
      </c>
      <c r="Q148" s="110" t="s">
        <v>354</v>
      </c>
    </row>
    <row r="149" spans="1:17" ht="15.75" thickBot="1">
      <c r="A149" s="76"/>
      <c r="B149" s="339"/>
      <c r="C149" s="111"/>
      <c r="D149" s="116"/>
      <c r="E149" s="114"/>
      <c r="F149" s="35"/>
      <c r="G149" s="111"/>
      <c r="H149" s="116"/>
      <c r="I149" s="111"/>
      <c r="J149" s="35"/>
      <c r="K149" s="111"/>
      <c r="L149" s="116"/>
      <c r="M149" s="111"/>
      <c r="N149" s="35"/>
      <c r="O149" s="111"/>
      <c r="P149" s="116"/>
      <c r="Q149" s="111"/>
    </row>
    <row r="150" spans="1:17" ht="15.75" thickTop="1">
      <c r="A150" s="76"/>
      <c r="B150" s="337" t="s">
        <v>129</v>
      </c>
      <c r="C150" s="357"/>
      <c r="D150" s="357"/>
      <c r="E150" s="276"/>
      <c r="F150" s="27"/>
      <c r="G150" s="357"/>
      <c r="H150" s="357"/>
      <c r="I150" s="276"/>
      <c r="J150" s="27"/>
      <c r="K150" s="357"/>
      <c r="L150" s="357"/>
      <c r="M150" s="276"/>
      <c r="N150" s="27"/>
      <c r="O150" s="357"/>
      <c r="P150" s="357"/>
      <c r="Q150" s="276"/>
    </row>
    <row r="151" spans="1:17">
      <c r="A151" s="76"/>
      <c r="B151" s="337"/>
      <c r="C151" s="86"/>
      <c r="D151" s="86"/>
      <c r="E151" s="27"/>
      <c r="F151" s="27"/>
      <c r="G151" s="86"/>
      <c r="H151" s="86"/>
      <c r="I151" s="27"/>
      <c r="J151" s="27"/>
      <c r="K151" s="86"/>
      <c r="L151" s="86"/>
      <c r="M151" s="27"/>
      <c r="N151" s="27"/>
      <c r="O151" s="86"/>
      <c r="P151" s="86"/>
      <c r="Q151" s="27"/>
    </row>
    <row r="152" spans="1:17">
      <c r="A152" s="76"/>
      <c r="B152" s="339" t="s">
        <v>130</v>
      </c>
      <c r="C152" s="352">
        <v>21568</v>
      </c>
      <c r="D152" s="352"/>
      <c r="E152" s="35"/>
      <c r="F152" s="35"/>
      <c r="G152" s="352">
        <v>23440</v>
      </c>
      <c r="H152" s="352"/>
      <c r="I152" s="35"/>
      <c r="J152" s="35"/>
      <c r="K152" s="352">
        <v>36487</v>
      </c>
      <c r="L152" s="352"/>
      <c r="M152" s="35"/>
      <c r="N152" s="35"/>
      <c r="O152" s="352">
        <v>44476</v>
      </c>
      <c r="P152" s="352"/>
      <c r="Q152" s="35"/>
    </row>
    <row r="153" spans="1:17" ht="15.75" thickBot="1">
      <c r="A153" s="76"/>
      <c r="B153" s="339"/>
      <c r="C153" s="354"/>
      <c r="D153" s="354"/>
      <c r="E153" s="114"/>
      <c r="F153" s="35"/>
      <c r="G153" s="354"/>
      <c r="H153" s="354"/>
      <c r="I153" s="114"/>
      <c r="J153" s="35"/>
      <c r="K153" s="354"/>
      <c r="L153" s="354"/>
      <c r="M153" s="114"/>
      <c r="N153" s="35"/>
      <c r="O153" s="354"/>
      <c r="P153" s="354"/>
      <c r="Q153" s="114"/>
    </row>
    <row r="154" spans="1:17" ht="15.75" thickTop="1">
      <c r="A154" s="76"/>
      <c r="B154" s="230" t="s">
        <v>131</v>
      </c>
      <c r="C154" s="359">
        <v>21568</v>
      </c>
      <c r="D154" s="359"/>
      <c r="E154" s="276"/>
      <c r="F154" s="27"/>
      <c r="G154" s="359">
        <v>23440</v>
      </c>
      <c r="H154" s="359"/>
      <c r="I154" s="276"/>
      <c r="J154" s="27"/>
      <c r="K154" s="359">
        <v>36487</v>
      </c>
      <c r="L154" s="359"/>
      <c r="M154" s="276"/>
      <c r="N154" s="27"/>
      <c r="O154" s="359">
        <v>44476</v>
      </c>
      <c r="P154" s="359"/>
      <c r="Q154" s="276"/>
    </row>
    <row r="155" spans="1:17" ht="15.75" thickBot="1">
      <c r="A155" s="76"/>
      <c r="B155" s="230"/>
      <c r="C155" s="351"/>
      <c r="D155" s="351"/>
      <c r="E155" s="47"/>
      <c r="F155" s="27"/>
      <c r="G155" s="351"/>
      <c r="H155" s="351"/>
      <c r="I155" s="47"/>
      <c r="J155" s="27"/>
      <c r="K155" s="351"/>
      <c r="L155" s="351"/>
      <c r="M155" s="47"/>
      <c r="N155" s="27"/>
      <c r="O155" s="351"/>
      <c r="P155" s="351"/>
      <c r="Q155" s="47"/>
    </row>
    <row r="156" spans="1:17" ht="15.75" thickTop="1">
      <c r="A156" s="76"/>
      <c r="B156" s="35"/>
      <c r="C156" s="35"/>
      <c r="D156" s="35"/>
      <c r="E156" s="35"/>
      <c r="F156" s="35"/>
      <c r="G156" s="35"/>
      <c r="H156" s="35"/>
      <c r="I156" s="35"/>
      <c r="J156" s="35"/>
      <c r="K156" s="35"/>
      <c r="L156" s="35"/>
      <c r="M156" s="35"/>
      <c r="N156" s="35"/>
      <c r="O156" s="35"/>
      <c r="P156" s="35"/>
      <c r="Q156" s="35"/>
    </row>
    <row r="157" spans="1:17">
      <c r="A157" s="76"/>
      <c r="B157" s="13"/>
      <c r="C157" s="13"/>
    </row>
    <row r="158" spans="1:17" ht="54">
      <c r="A158" s="76"/>
      <c r="B158" s="168">
        <v>-1</v>
      </c>
      <c r="C158" s="169" t="s">
        <v>1165</v>
      </c>
    </row>
    <row r="159" spans="1:17">
      <c r="A159" s="76"/>
      <c r="B159" s="329"/>
      <c r="C159" s="329"/>
      <c r="D159" s="329"/>
      <c r="E159" s="329"/>
      <c r="F159" s="329"/>
      <c r="G159" s="329"/>
      <c r="H159" s="329"/>
      <c r="I159" s="329"/>
      <c r="J159" s="329"/>
      <c r="K159" s="329"/>
      <c r="L159" s="329"/>
      <c r="M159" s="329"/>
      <c r="N159" s="329"/>
      <c r="O159" s="329"/>
      <c r="P159" s="329"/>
      <c r="Q159" s="329"/>
    </row>
    <row r="160" spans="1:17">
      <c r="A160" s="76"/>
      <c r="B160" s="329"/>
      <c r="C160" s="329"/>
      <c r="D160" s="329"/>
      <c r="E160" s="329"/>
      <c r="F160" s="329"/>
      <c r="G160" s="329"/>
      <c r="H160" s="329"/>
      <c r="I160" s="329"/>
      <c r="J160" s="329"/>
      <c r="K160" s="329"/>
      <c r="L160" s="329"/>
      <c r="M160" s="329"/>
      <c r="N160" s="329"/>
      <c r="O160" s="329"/>
      <c r="P160" s="329"/>
      <c r="Q160" s="329"/>
    </row>
    <row r="161" spans="1:13">
      <c r="A161" s="76"/>
      <c r="B161" s="22"/>
      <c r="C161" s="22"/>
      <c r="D161" s="22"/>
      <c r="E161" s="22"/>
      <c r="F161" s="22"/>
      <c r="G161" s="22"/>
      <c r="H161" s="22"/>
      <c r="I161" s="22"/>
      <c r="J161" s="22"/>
      <c r="K161" s="22"/>
      <c r="L161" s="22"/>
      <c r="M161" s="22"/>
    </row>
    <row r="162" spans="1:13">
      <c r="A162" s="76"/>
      <c r="B162" s="13"/>
      <c r="C162" s="13"/>
      <c r="D162" s="13"/>
      <c r="E162" s="13"/>
      <c r="F162" s="13"/>
      <c r="G162" s="13"/>
      <c r="H162" s="13"/>
      <c r="I162" s="13"/>
      <c r="J162" s="13"/>
      <c r="K162" s="13"/>
      <c r="L162" s="13"/>
      <c r="M162" s="13"/>
    </row>
    <row r="163" spans="1:13" ht="15.75" thickBot="1">
      <c r="A163" s="76"/>
      <c r="B163" s="21"/>
      <c r="C163" s="66" t="s">
        <v>1112</v>
      </c>
      <c r="D163" s="66"/>
      <c r="E163" s="66"/>
      <c r="F163" s="66"/>
      <c r="G163" s="66"/>
      <c r="H163" s="66"/>
      <c r="I163" s="66"/>
      <c r="J163" s="66"/>
      <c r="K163" s="66"/>
      <c r="L163" s="66"/>
      <c r="M163" s="66"/>
    </row>
    <row r="164" spans="1:13" ht="16.5" thickTop="1" thickBot="1">
      <c r="A164" s="76"/>
      <c r="B164" s="21"/>
      <c r="C164" s="355">
        <v>40999</v>
      </c>
      <c r="D164" s="355"/>
      <c r="E164" s="355"/>
      <c r="F164" s="60"/>
      <c r="G164" s="355">
        <v>41090</v>
      </c>
      <c r="H164" s="355"/>
      <c r="I164" s="355"/>
      <c r="J164" s="60"/>
      <c r="K164" s="355">
        <v>41182</v>
      </c>
      <c r="L164" s="355"/>
      <c r="M164" s="355"/>
    </row>
    <row r="165" spans="1:13" ht="15.75" thickTop="1">
      <c r="A165" s="76"/>
      <c r="B165" s="337" t="s">
        <v>1166</v>
      </c>
      <c r="C165" s="81" t="s">
        <v>280</v>
      </c>
      <c r="D165" s="82">
        <v>51287</v>
      </c>
      <c r="E165" s="32"/>
      <c r="F165" s="32"/>
      <c r="G165" s="81" t="s">
        <v>280</v>
      </c>
      <c r="H165" s="82">
        <v>55077</v>
      </c>
      <c r="I165" s="32"/>
      <c r="J165" s="32"/>
      <c r="K165" s="81" t="s">
        <v>280</v>
      </c>
      <c r="L165" s="82">
        <v>59589</v>
      </c>
      <c r="M165" s="32"/>
    </row>
    <row r="166" spans="1:13">
      <c r="A166" s="76"/>
      <c r="B166" s="337"/>
      <c r="C166" s="52"/>
      <c r="D166" s="53"/>
      <c r="E166" s="27"/>
      <c r="F166" s="27"/>
      <c r="G166" s="52"/>
      <c r="H166" s="53"/>
      <c r="I166" s="27"/>
      <c r="J166" s="27"/>
      <c r="K166" s="52"/>
      <c r="L166" s="53"/>
      <c r="M166" s="27"/>
    </row>
    <row r="167" spans="1:13" ht="39.75" thickBot="1">
      <c r="A167" s="76"/>
      <c r="B167" s="209" t="s">
        <v>1114</v>
      </c>
      <c r="C167" s="123" t="s">
        <v>1167</v>
      </c>
      <c r="D167" s="123"/>
      <c r="E167" s="21" t="s">
        <v>354</v>
      </c>
      <c r="F167" s="15"/>
      <c r="G167" s="123" t="s">
        <v>1168</v>
      </c>
      <c r="H167" s="123"/>
      <c r="I167" s="21" t="s">
        <v>354</v>
      </c>
      <c r="J167" s="15"/>
      <c r="K167" s="123" t="s">
        <v>1169</v>
      </c>
      <c r="L167" s="123"/>
      <c r="M167" s="21" t="s">
        <v>354</v>
      </c>
    </row>
    <row r="168" spans="1:13">
      <c r="A168" s="76"/>
      <c r="B168" s="212" t="s">
        <v>1118</v>
      </c>
      <c r="C168" s="83" t="s">
        <v>280</v>
      </c>
      <c r="D168" s="56">
        <v>46667</v>
      </c>
      <c r="E168" s="46"/>
      <c r="F168" s="27"/>
      <c r="G168" s="83" t="s">
        <v>280</v>
      </c>
      <c r="H168" s="56">
        <v>50505</v>
      </c>
      <c r="I168" s="46"/>
      <c r="J168" s="27"/>
      <c r="K168" s="83" t="s">
        <v>280</v>
      </c>
      <c r="L168" s="56">
        <v>55967</v>
      </c>
      <c r="M168" s="46"/>
    </row>
    <row r="169" spans="1:13" ht="15.75" thickBot="1">
      <c r="A169" s="76"/>
      <c r="B169" s="212"/>
      <c r="C169" s="84"/>
      <c r="D169" s="57"/>
      <c r="E169" s="47"/>
      <c r="F169" s="27"/>
      <c r="G169" s="84"/>
      <c r="H169" s="57"/>
      <c r="I169" s="47"/>
      <c r="J169" s="27"/>
      <c r="K169" s="84"/>
      <c r="L169" s="57"/>
      <c r="M169" s="47"/>
    </row>
    <row r="170" spans="1:13" ht="15.75" thickTop="1">
      <c r="A170" s="76"/>
      <c r="B170" s="213" t="s">
        <v>1119</v>
      </c>
      <c r="C170" s="360" t="s">
        <v>280</v>
      </c>
      <c r="D170" s="72" t="s">
        <v>1170</v>
      </c>
      <c r="E170" s="360" t="s">
        <v>354</v>
      </c>
      <c r="F170" s="35"/>
      <c r="G170" s="360" t="s">
        <v>280</v>
      </c>
      <c r="H170" s="72" t="s">
        <v>1171</v>
      </c>
      <c r="I170" s="360" t="s">
        <v>354</v>
      </c>
      <c r="J170" s="35"/>
      <c r="K170" s="360" t="s">
        <v>280</v>
      </c>
      <c r="L170" s="72">
        <v>551</v>
      </c>
      <c r="M170" s="73"/>
    </row>
    <row r="171" spans="1:13">
      <c r="A171" s="76"/>
      <c r="B171" s="213"/>
      <c r="C171" s="36"/>
      <c r="D171" s="71"/>
      <c r="E171" s="36"/>
      <c r="F171" s="35"/>
      <c r="G171" s="36"/>
      <c r="H171" s="71"/>
      <c r="I171" s="36"/>
      <c r="J171" s="35"/>
      <c r="K171" s="36"/>
      <c r="L171" s="71"/>
      <c r="M171" s="35"/>
    </row>
    <row r="172" spans="1:13" ht="52.5" thickBot="1">
      <c r="A172" s="76"/>
      <c r="B172" s="210" t="s">
        <v>1123</v>
      </c>
      <c r="C172" s="109" t="s">
        <v>1172</v>
      </c>
      <c r="D172" s="109"/>
      <c r="E172" s="49" t="s">
        <v>354</v>
      </c>
      <c r="F172" s="18"/>
      <c r="G172" s="109" t="s">
        <v>1173</v>
      </c>
      <c r="H172" s="109"/>
      <c r="I172" s="49" t="s">
        <v>354</v>
      </c>
      <c r="J172" s="18"/>
      <c r="K172" s="109" t="s">
        <v>1172</v>
      </c>
      <c r="L172" s="109"/>
      <c r="M172" s="49" t="s">
        <v>354</v>
      </c>
    </row>
    <row r="173" spans="1:13" ht="27" thickBot="1">
      <c r="A173" s="76"/>
      <c r="B173" s="209" t="s">
        <v>1126</v>
      </c>
      <c r="C173" s="330" t="s">
        <v>280</v>
      </c>
      <c r="D173" s="331" t="s">
        <v>1145</v>
      </c>
      <c r="E173" s="330" t="s">
        <v>354</v>
      </c>
      <c r="F173" s="15"/>
      <c r="G173" s="330" t="s">
        <v>280</v>
      </c>
      <c r="H173" s="331" t="s">
        <v>1146</v>
      </c>
      <c r="I173" s="330" t="s">
        <v>354</v>
      </c>
      <c r="J173" s="15"/>
      <c r="K173" s="330" t="s">
        <v>280</v>
      </c>
      <c r="L173" s="331" t="s">
        <v>1147</v>
      </c>
      <c r="M173" s="330" t="s">
        <v>354</v>
      </c>
    </row>
    <row r="174" spans="1:13" ht="15.75" thickTop="1">
      <c r="A174" s="76"/>
      <c r="B174" s="212" t="s">
        <v>1127</v>
      </c>
      <c r="C174" s="356" t="s">
        <v>280</v>
      </c>
      <c r="D174" s="358">
        <v>8847</v>
      </c>
      <c r="E174" s="276"/>
      <c r="F174" s="27"/>
      <c r="G174" s="356" t="s">
        <v>280</v>
      </c>
      <c r="H174" s="358">
        <v>2533</v>
      </c>
      <c r="I174" s="276"/>
      <c r="J174" s="27"/>
      <c r="K174" s="356" t="s">
        <v>280</v>
      </c>
      <c r="L174" s="357">
        <v>665</v>
      </c>
      <c r="M174" s="276"/>
    </row>
    <row r="175" spans="1:13">
      <c r="A175" s="76"/>
      <c r="B175" s="212"/>
      <c r="C175" s="52"/>
      <c r="D175" s="53"/>
      <c r="E175" s="27"/>
      <c r="F175" s="27"/>
      <c r="G175" s="52"/>
      <c r="H175" s="53"/>
      <c r="I175" s="27"/>
      <c r="J175" s="27"/>
      <c r="K175" s="52"/>
      <c r="L175" s="86"/>
      <c r="M175" s="27"/>
    </row>
    <row r="176" spans="1:13" ht="22.5" customHeight="1">
      <c r="A176" s="76"/>
      <c r="B176" s="213" t="s">
        <v>1129</v>
      </c>
      <c r="C176" s="71">
        <v>740</v>
      </c>
      <c r="D176" s="71"/>
      <c r="E176" s="35"/>
      <c r="F176" s="35"/>
      <c r="G176" s="54">
        <v>1388</v>
      </c>
      <c r="H176" s="54"/>
      <c r="I176" s="35"/>
      <c r="J176" s="35"/>
      <c r="K176" s="71">
        <v>740</v>
      </c>
      <c r="L176" s="71"/>
      <c r="M176" s="35"/>
    </row>
    <row r="177" spans="1:13" ht="15.75" thickBot="1">
      <c r="A177" s="76"/>
      <c r="B177" s="213"/>
      <c r="C177" s="123"/>
      <c r="D177" s="123"/>
      <c r="E177" s="40"/>
      <c r="F177" s="35"/>
      <c r="G177" s="55"/>
      <c r="H177" s="55"/>
      <c r="I177" s="40"/>
      <c r="J177" s="35"/>
      <c r="K177" s="123"/>
      <c r="L177" s="123"/>
      <c r="M177" s="40"/>
    </row>
    <row r="178" spans="1:13">
      <c r="A178" s="76"/>
      <c r="B178" s="212" t="s">
        <v>1131</v>
      </c>
      <c r="C178" s="83" t="s">
        <v>280</v>
      </c>
      <c r="D178" s="56">
        <v>9587</v>
      </c>
      <c r="E178" s="46"/>
      <c r="F178" s="27"/>
      <c r="G178" s="83" t="s">
        <v>280</v>
      </c>
      <c r="H178" s="56">
        <v>3921</v>
      </c>
      <c r="I178" s="46"/>
      <c r="J178" s="27"/>
      <c r="K178" s="83" t="s">
        <v>280</v>
      </c>
      <c r="L178" s="56">
        <v>1405</v>
      </c>
      <c r="M178" s="46"/>
    </row>
    <row r="179" spans="1:13" ht="15.75" thickBot="1">
      <c r="A179" s="76"/>
      <c r="B179" s="212"/>
      <c r="C179" s="84"/>
      <c r="D179" s="57"/>
      <c r="E179" s="47"/>
      <c r="F179" s="27"/>
      <c r="G179" s="84"/>
      <c r="H179" s="57"/>
      <c r="I179" s="47"/>
      <c r="J179" s="27"/>
      <c r="K179" s="84"/>
      <c r="L179" s="57"/>
      <c r="M179" s="47"/>
    </row>
    <row r="180" spans="1:13" ht="15.75" thickTop="1"/>
  </sheetData>
  <mergeCells count="854">
    <mergeCell ref="B159:Q159"/>
    <mergeCell ref="B160:Q160"/>
    <mergeCell ref="A1:A2"/>
    <mergeCell ref="B1:Q1"/>
    <mergeCell ref="B2:Q2"/>
    <mergeCell ref="B3:Q3"/>
    <mergeCell ref="A4:A179"/>
    <mergeCell ref="B4:Q4"/>
    <mergeCell ref="B5:Q5"/>
    <mergeCell ref="B67:Q67"/>
    <mergeCell ref="B89:Q89"/>
    <mergeCell ref="B156:Q156"/>
    <mergeCell ref="H178:H179"/>
    <mergeCell ref="I178:I179"/>
    <mergeCell ref="J178:J179"/>
    <mergeCell ref="K178:K179"/>
    <mergeCell ref="L178:L179"/>
    <mergeCell ref="M178:M179"/>
    <mergeCell ref="I176:I177"/>
    <mergeCell ref="J176:J177"/>
    <mergeCell ref="K176:L177"/>
    <mergeCell ref="M176:M177"/>
    <mergeCell ref="B178:B179"/>
    <mergeCell ref="C178:C179"/>
    <mergeCell ref="D178:D179"/>
    <mergeCell ref="E178:E179"/>
    <mergeCell ref="F178:F179"/>
    <mergeCell ref="G178:G179"/>
    <mergeCell ref="I174:I175"/>
    <mergeCell ref="J174:J175"/>
    <mergeCell ref="K174:K175"/>
    <mergeCell ref="L174:L175"/>
    <mergeCell ref="M174:M175"/>
    <mergeCell ref="B176:B177"/>
    <mergeCell ref="C176:D177"/>
    <mergeCell ref="E176:E177"/>
    <mergeCell ref="F176:F177"/>
    <mergeCell ref="G176:H177"/>
    <mergeCell ref="C172:D172"/>
    <mergeCell ref="G172:H172"/>
    <mergeCell ref="K172:L172"/>
    <mergeCell ref="B174:B175"/>
    <mergeCell ref="C174:C175"/>
    <mergeCell ref="D174:D175"/>
    <mergeCell ref="E174:E175"/>
    <mergeCell ref="F174:F175"/>
    <mergeCell ref="G174:G175"/>
    <mergeCell ref="H174:H175"/>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M165:M166"/>
    <mergeCell ref="C167:D167"/>
    <mergeCell ref="G167:H167"/>
    <mergeCell ref="K167:L167"/>
    <mergeCell ref="B168:B169"/>
    <mergeCell ref="C168:C169"/>
    <mergeCell ref="D168:D169"/>
    <mergeCell ref="E168:E169"/>
    <mergeCell ref="F168:F169"/>
    <mergeCell ref="G168:G169"/>
    <mergeCell ref="G165:G166"/>
    <mergeCell ref="H165:H166"/>
    <mergeCell ref="I165:I166"/>
    <mergeCell ref="J165:J166"/>
    <mergeCell ref="K165:K166"/>
    <mergeCell ref="L165:L166"/>
    <mergeCell ref="B161:M161"/>
    <mergeCell ref="C163:M163"/>
    <mergeCell ref="C164:E164"/>
    <mergeCell ref="G164:I164"/>
    <mergeCell ref="K164:M164"/>
    <mergeCell ref="B165:B166"/>
    <mergeCell ref="C165:C166"/>
    <mergeCell ref="D165:D166"/>
    <mergeCell ref="E165:E166"/>
    <mergeCell ref="F165:F166"/>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C122:D122"/>
    <mergeCell ref="G122:H122"/>
    <mergeCell ref="K122:L122"/>
    <mergeCell ref="O122:P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D108"/>
    <mergeCell ref="G108:H108"/>
    <mergeCell ref="K108:L108"/>
    <mergeCell ref="O108:P108"/>
    <mergeCell ref="C109:E109"/>
    <mergeCell ref="G109:I109"/>
    <mergeCell ref="K109:M109"/>
    <mergeCell ref="O109:Q109"/>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D96"/>
    <mergeCell ref="G96:H96"/>
    <mergeCell ref="K96:L96"/>
    <mergeCell ref="O96:P96"/>
    <mergeCell ref="H94:H95"/>
    <mergeCell ref="I94:I95"/>
    <mergeCell ref="J94:J95"/>
    <mergeCell ref="K94:K95"/>
    <mergeCell ref="L94:L95"/>
    <mergeCell ref="M94:M95"/>
    <mergeCell ref="B94:B95"/>
    <mergeCell ref="C94:C95"/>
    <mergeCell ref="D94:D95"/>
    <mergeCell ref="E94:E95"/>
    <mergeCell ref="F94:F95"/>
    <mergeCell ref="G94:G95"/>
    <mergeCell ref="B90:Q90"/>
    <mergeCell ref="C92:Q92"/>
    <mergeCell ref="C93:E93"/>
    <mergeCell ref="G93:I93"/>
    <mergeCell ref="K93:M93"/>
    <mergeCell ref="O93:Q93"/>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I83:I84"/>
    <mergeCell ref="J83:J84"/>
    <mergeCell ref="K83:K84"/>
    <mergeCell ref="L83:L84"/>
    <mergeCell ref="M83:M84"/>
    <mergeCell ref="B85:B86"/>
    <mergeCell ref="C85:D86"/>
    <mergeCell ref="E85:E86"/>
    <mergeCell ref="F85:F86"/>
    <mergeCell ref="G85:H86"/>
    <mergeCell ref="J80:J81"/>
    <mergeCell ref="K80:L81"/>
    <mergeCell ref="M80:M81"/>
    <mergeCell ref="B83:B84"/>
    <mergeCell ref="C83:C84"/>
    <mergeCell ref="D83:D84"/>
    <mergeCell ref="E83:E84"/>
    <mergeCell ref="F83:F84"/>
    <mergeCell ref="G83:G84"/>
    <mergeCell ref="H83:H84"/>
    <mergeCell ref="B80:B81"/>
    <mergeCell ref="C80:D81"/>
    <mergeCell ref="E80:E81"/>
    <mergeCell ref="F80:F81"/>
    <mergeCell ref="G80:H81"/>
    <mergeCell ref="I80:I81"/>
    <mergeCell ref="H77:H78"/>
    <mergeCell ref="I77:I78"/>
    <mergeCell ref="J77:J78"/>
    <mergeCell ref="K77:K78"/>
    <mergeCell ref="L77:L78"/>
    <mergeCell ref="M77:M78"/>
    <mergeCell ref="M74:M75"/>
    <mergeCell ref="C76:D76"/>
    <mergeCell ref="G76:H76"/>
    <mergeCell ref="K76:L76"/>
    <mergeCell ref="B77:B78"/>
    <mergeCell ref="C77:C78"/>
    <mergeCell ref="D77:D78"/>
    <mergeCell ref="E77:E78"/>
    <mergeCell ref="F77:F78"/>
    <mergeCell ref="G77:G78"/>
    <mergeCell ref="G74:G75"/>
    <mergeCell ref="H74:H75"/>
    <mergeCell ref="I74:I75"/>
    <mergeCell ref="J74:J75"/>
    <mergeCell ref="K74:K75"/>
    <mergeCell ref="L74:L75"/>
    <mergeCell ref="B70:M70"/>
    <mergeCell ref="C72:M72"/>
    <mergeCell ref="C73:E73"/>
    <mergeCell ref="G73:I73"/>
    <mergeCell ref="K73:M73"/>
    <mergeCell ref="B74:B75"/>
    <mergeCell ref="C74:C75"/>
    <mergeCell ref="D74:D75"/>
    <mergeCell ref="E74:E75"/>
    <mergeCell ref="F74:F75"/>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E23"/>
    <mergeCell ref="G23:I23"/>
    <mergeCell ref="K23:M23"/>
    <mergeCell ref="O23:Q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3.42578125" bestFit="1" customWidth="1"/>
    <col min="3" max="3" width="14.28515625" bestFit="1" customWidth="1"/>
    <col min="4" max="4" width="12.28515625" bestFit="1" customWidth="1"/>
  </cols>
  <sheetData>
    <row r="1" spans="1:4" ht="15" customHeight="1">
      <c r="A1" s="9" t="s">
        <v>1372</v>
      </c>
      <c r="B1" s="9" t="s">
        <v>2</v>
      </c>
      <c r="C1" s="9"/>
      <c r="D1" s="9"/>
    </row>
    <row r="2" spans="1:4">
      <c r="A2" s="9"/>
      <c r="B2" s="1" t="s">
        <v>3</v>
      </c>
      <c r="C2" s="9" t="s">
        <v>34</v>
      </c>
      <c r="D2" s="1" t="s">
        <v>83</v>
      </c>
    </row>
    <row r="3" spans="1:4">
      <c r="A3" s="9"/>
      <c r="B3" s="1" t="s">
        <v>1373</v>
      </c>
      <c r="C3" s="9"/>
      <c r="D3" s="1" t="s">
        <v>1373</v>
      </c>
    </row>
    <row r="4" spans="1:4" ht="45">
      <c r="A4" s="3" t="s">
        <v>1374</v>
      </c>
      <c r="B4" s="4" t="s">
        <v>7</v>
      </c>
      <c r="C4" s="4" t="s">
        <v>7</v>
      </c>
      <c r="D4" s="4" t="s">
        <v>7</v>
      </c>
    </row>
    <row r="5" spans="1:4" ht="30">
      <c r="A5" s="2" t="s">
        <v>1375</v>
      </c>
      <c r="B5" s="4" t="s">
        <v>1376</v>
      </c>
      <c r="C5" s="4" t="s">
        <v>7</v>
      </c>
      <c r="D5" s="4" t="s">
        <v>7</v>
      </c>
    </row>
    <row r="6" spans="1:4">
      <c r="A6" s="2" t="s">
        <v>1377</v>
      </c>
      <c r="B6" s="8">
        <v>2548036000</v>
      </c>
      <c r="C6" s="8">
        <v>1762566000</v>
      </c>
      <c r="D6" s="4" t="s">
        <v>7</v>
      </c>
    </row>
    <row r="7" spans="1:4">
      <c r="A7" s="2" t="s">
        <v>1287</v>
      </c>
      <c r="B7" s="6">
        <v>72300000</v>
      </c>
      <c r="C7" s="6">
        <v>50700000</v>
      </c>
      <c r="D7" s="6">
        <v>76500000</v>
      </c>
    </row>
    <row r="8" spans="1:4">
      <c r="A8" s="2" t="s">
        <v>1378</v>
      </c>
      <c r="B8" s="4">
        <v>43</v>
      </c>
      <c r="C8" s="4" t="s">
        <v>7</v>
      </c>
      <c r="D8" s="4">
        <v>2</v>
      </c>
    </row>
    <row r="9" spans="1:4" ht="45">
      <c r="A9" s="2" t="s">
        <v>1379</v>
      </c>
      <c r="B9" s="6">
        <v>10200000</v>
      </c>
      <c r="C9" s="6">
        <v>9200000</v>
      </c>
      <c r="D9" s="6">
        <v>196300000</v>
      </c>
    </row>
    <row r="10" spans="1:4">
      <c r="A10" s="2" t="s">
        <v>91</v>
      </c>
      <c r="B10" s="4">
        <v>0</v>
      </c>
      <c r="C10" s="6">
        <v>5700000</v>
      </c>
      <c r="D10" s="6">
        <v>6420000</v>
      </c>
    </row>
    <row r="11" spans="1:4" ht="30">
      <c r="A11" s="2" t="s">
        <v>1380</v>
      </c>
      <c r="B11" s="6">
        <v>10200000</v>
      </c>
      <c r="C11" s="6">
        <v>3500000</v>
      </c>
      <c r="D11" s="6">
        <v>189940000</v>
      </c>
    </row>
    <row r="12" spans="1:4" ht="30">
      <c r="A12" s="3" t="s">
        <v>1321</v>
      </c>
      <c r="B12" s="4" t="s">
        <v>7</v>
      </c>
      <c r="C12" s="4" t="s">
        <v>7</v>
      </c>
      <c r="D12" s="4" t="s">
        <v>7</v>
      </c>
    </row>
    <row r="13" spans="1:4" ht="30">
      <c r="A13" s="2" t="s">
        <v>191</v>
      </c>
      <c r="B13" s="6">
        <v>2210000</v>
      </c>
      <c r="C13" s="6">
        <v>5015000</v>
      </c>
      <c r="D13" s="6">
        <v>2695000</v>
      </c>
    </row>
    <row r="14" spans="1:4">
      <c r="A14" s="2" t="s">
        <v>135</v>
      </c>
      <c r="B14" s="6">
        <v>166756000</v>
      </c>
      <c r="C14" s="6">
        <v>118097000</v>
      </c>
      <c r="D14" s="4" t="s">
        <v>7</v>
      </c>
    </row>
    <row r="15" spans="1:4">
      <c r="A15" s="2" t="s">
        <v>1324</v>
      </c>
      <c r="B15" s="4" t="s">
        <v>7</v>
      </c>
      <c r="C15" s="4" t="s">
        <v>7</v>
      </c>
      <c r="D15" s="4" t="s">
        <v>7</v>
      </c>
    </row>
    <row r="16" spans="1:4" ht="30">
      <c r="A16" s="3" t="s">
        <v>1321</v>
      </c>
      <c r="B16" s="4" t="s">
        <v>7</v>
      </c>
      <c r="C16" s="4" t="s">
        <v>7</v>
      </c>
      <c r="D16" s="4" t="s">
        <v>7</v>
      </c>
    </row>
    <row r="17" spans="1:4" ht="30">
      <c r="A17" s="2" t="s">
        <v>191</v>
      </c>
      <c r="B17" s="6">
        <v>2200000</v>
      </c>
      <c r="C17" s="6">
        <v>5000000</v>
      </c>
      <c r="D17" s="6">
        <v>2700000</v>
      </c>
    </row>
    <row r="18" spans="1:4">
      <c r="A18" s="2">
        <v>2014</v>
      </c>
      <c r="B18" s="6">
        <v>11613000</v>
      </c>
      <c r="C18" s="4" t="s">
        <v>7</v>
      </c>
      <c r="D18" s="4" t="s">
        <v>7</v>
      </c>
    </row>
    <row r="19" spans="1:4">
      <c r="A19" s="2">
        <v>2015</v>
      </c>
      <c r="B19" s="6">
        <v>7385000</v>
      </c>
      <c r="C19" s="4" t="s">
        <v>7</v>
      </c>
      <c r="D19" s="4" t="s">
        <v>7</v>
      </c>
    </row>
    <row r="20" spans="1:4">
      <c r="A20" s="2">
        <v>2016</v>
      </c>
      <c r="B20" s="6">
        <v>6997000</v>
      </c>
      <c r="C20" s="4" t="s">
        <v>7</v>
      </c>
      <c r="D20" s="4" t="s">
        <v>7</v>
      </c>
    </row>
    <row r="21" spans="1:4">
      <c r="A21" s="2">
        <v>2017</v>
      </c>
      <c r="B21" s="6">
        <v>6121000</v>
      </c>
      <c r="C21" s="4" t="s">
        <v>7</v>
      </c>
      <c r="D21" s="4" t="s">
        <v>7</v>
      </c>
    </row>
    <row r="22" spans="1:4">
      <c r="A22" s="2">
        <v>2018</v>
      </c>
      <c r="B22" s="6">
        <v>3661000</v>
      </c>
      <c r="C22" s="4" t="s">
        <v>7</v>
      </c>
      <c r="D22" s="4" t="s">
        <v>7</v>
      </c>
    </row>
    <row r="23" spans="1:4">
      <c r="A23" s="2" t="s">
        <v>300</v>
      </c>
      <c r="B23" s="6">
        <v>11134000</v>
      </c>
      <c r="C23" s="4" t="s">
        <v>7</v>
      </c>
      <c r="D23" s="4" t="s">
        <v>7</v>
      </c>
    </row>
    <row r="24" spans="1:4">
      <c r="A24" s="2" t="s">
        <v>135</v>
      </c>
      <c r="B24" s="6">
        <v>46911000</v>
      </c>
      <c r="C24" s="4" t="s">
        <v>7</v>
      </c>
      <c r="D24" s="4" t="s">
        <v>7</v>
      </c>
    </row>
    <row r="25" spans="1:4">
      <c r="A25" s="2" t="s">
        <v>1326</v>
      </c>
      <c r="B25" s="4" t="s">
        <v>7</v>
      </c>
      <c r="C25" s="4" t="s">
        <v>7</v>
      </c>
      <c r="D25" s="4" t="s">
        <v>7</v>
      </c>
    </row>
    <row r="26" spans="1:4" ht="30">
      <c r="A26" s="3" t="s">
        <v>1321</v>
      </c>
      <c r="B26" s="4" t="s">
        <v>7</v>
      </c>
      <c r="C26" s="4" t="s">
        <v>7</v>
      </c>
      <c r="D26" s="4" t="s">
        <v>7</v>
      </c>
    </row>
    <row r="27" spans="1:4" ht="30">
      <c r="A27" s="2" t="s">
        <v>191</v>
      </c>
      <c r="B27" s="6">
        <v>26900000</v>
      </c>
      <c r="C27" s="6">
        <v>15000000</v>
      </c>
      <c r="D27" s="6">
        <v>11100000</v>
      </c>
    </row>
    <row r="28" spans="1:4">
      <c r="A28" s="2">
        <v>2014</v>
      </c>
      <c r="B28" s="6">
        <v>45520000</v>
      </c>
      <c r="C28" s="4" t="s">
        <v>7</v>
      </c>
      <c r="D28" s="4" t="s">
        <v>7</v>
      </c>
    </row>
    <row r="29" spans="1:4">
      <c r="A29" s="2">
        <v>2015</v>
      </c>
      <c r="B29" s="6">
        <v>26386000</v>
      </c>
      <c r="C29" s="4" t="s">
        <v>7</v>
      </c>
      <c r="D29" s="4" t="s">
        <v>7</v>
      </c>
    </row>
    <row r="30" spans="1:4">
      <c r="A30" s="2">
        <v>2016</v>
      </c>
      <c r="B30" s="6">
        <v>21260000</v>
      </c>
      <c r="C30" s="4" t="s">
        <v>7</v>
      </c>
      <c r="D30" s="4" t="s">
        <v>7</v>
      </c>
    </row>
    <row r="31" spans="1:4">
      <c r="A31" s="2">
        <v>2017</v>
      </c>
      <c r="B31" s="6">
        <v>15175000</v>
      </c>
      <c r="C31" s="4" t="s">
        <v>7</v>
      </c>
      <c r="D31" s="4" t="s">
        <v>7</v>
      </c>
    </row>
    <row r="32" spans="1:4">
      <c r="A32" s="2">
        <v>2018</v>
      </c>
      <c r="B32" s="6">
        <v>9108000</v>
      </c>
      <c r="C32" s="4" t="s">
        <v>7</v>
      </c>
      <c r="D32" s="4" t="s">
        <v>7</v>
      </c>
    </row>
    <row r="33" spans="1:4">
      <c r="A33" s="2" t="s">
        <v>300</v>
      </c>
      <c r="B33" s="6">
        <v>19128000</v>
      </c>
      <c r="C33" s="4" t="s">
        <v>7</v>
      </c>
      <c r="D33" s="4" t="s">
        <v>7</v>
      </c>
    </row>
    <row r="34" spans="1:4">
      <c r="A34" s="2" t="s">
        <v>135</v>
      </c>
      <c r="B34" s="6">
        <v>136577000</v>
      </c>
      <c r="C34" s="4" t="s">
        <v>7</v>
      </c>
      <c r="D34" s="4" t="s">
        <v>7</v>
      </c>
    </row>
    <row r="35" spans="1:4">
      <c r="A35" s="2" t="s">
        <v>1381</v>
      </c>
      <c r="B35" s="4" t="s">
        <v>7</v>
      </c>
      <c r="C35" s="4" t="s">
        <v>7</v>
      </c>
      <c r="D35" s="4" t="s">
        <v>7</v>
      </c>
    </row>
    <row r="36" spans="1:4" ht="45">
      <c r="A36" s="3" t="s">
        <v>1374</v>
      </c>
      <c r="B36" s="4" t="s">
        <v>7</v>
      </c>
      <c r="C36" s="4" t="s">
        <v>7</v>
      </c>
      <c r="D36" s="4" t="s">
        <v>7</v>
      </c>
    </row>
    <row r="37" spans="1:4">
      <c r="A37" s="2" t="s">
        <v>1377</v>
      </c>
      <c r="B37" s="6">
        <v>278780000</v>
      </c>
      <c r="C37" s="6">
        <v>159039000</v>
      </c>
      <c r="D37" s="4" t="s">
        <v>7</v>
      </c>
    </row>
    <row r="38" spans="1:4">
      <c r="A38" s="2" t="s">
        <v>1382</v>
      </c>
      <c r="B38" s="4" t="s">
        <v>7</v>
      </c>
      <c r="C38" s="4" t="s">
        <v>7</v>
      </c>
      <c r="D38" s="4" t="s">
        <v>7</v>
      </c>
    </row>
    <row r="39" spans="1:4" ht="45">
      <c r="A39" s="3" t="s">
        <v>1374</v>
      </c>
      <c r="B39" s="4" t="s">
        <v>7</v>
      </c>
      <c r="C39" s="4" t="s">
        <v>7</v>
      </c>
      <c r="D39" s="4" t="s">
        <v>7</v>
      </c>
    </row>
    <row r="40" spans="1:4" ht="30">
      <c r="A40" s="2" t="s">
        <v>1375</v>
      </c>
      <c r="B40" s="4" t="s">
        <v>1383</v>
      </c>
      <c r="C40" s="4" t="s">
        <v>7</v>
      </c>
      <c r="D40" s="4" t="s">
        <v>7</v>
      </c>
    </row>
    <row r="41" spans="1:4">
      <c r="A41" s="2" t="s">
        <v>1377</v>
      </c>
      <c r="B41" s="6">
        <v>1973668000</v>
      </c>
      <c r="C41" s="6">
        <v>1369493000</v>
      </c>
      <c r="D41" s="4" t="s">
        <v>7</v>
      </c>
    </row>
    <row r="42" spans="1:4">
      <c r="A42" s="2" t="s">
        <v>1384</v>
      </c>
      <c r="B42" s="4" t="s">
        <v>7</v>
      </c>
      <c r="C42" s="4" t="s">
        <v>7</v>
      </c>
      <c r="D42" s="4" t="s">
        <v>7</v>
      </c>
    </row>
    <row r="43" spans="1:4" ht="45">
      <c r="A43" s="3" t="s">
        <v>1374</v>
      </c>
      <c r="B43" s="4" t="s">
        <v>7</v>
      </c>
      <c r="C43" s="4" t="s">
        <v>7</v>
      </c>
      <c r="D43" s="4" t="s">
        <v>7</v>
      </c>
    </row>
    <row r="44" spans="1:4">
      <c r="A44" s="2" t="s">
        <v>1377</v>
      </c>
      <c r="B44" s="6">
        <v>78450000</v>
      </c>
      <c r="C44" s="6">
        <v>65328000</v>
      </c>
      <c r="D44" s="4" t="s">
        <v>7</v>
      </c>
    </row>
    <row r="45" spans="1:4" ht="30">
      <c r="A45" s="2" t="s">
        <v>1385</v>
      </c>
      <c r="B45" s="4" t="s">
        <v>7</v>
      </c>
      <c r="C45" s="4" t="s">
        <v>7</v>
      </c>
      <c r="D45" s="4" t="s">
        <v>7</v>
      </c>
    </row>
    <row r="46" spans="1:4" ht="45">
      <c r="A46" s="3" t="s">
        <v>1374</v>
      </c>
      <c r="B46" s="4" t="s">
        <v>7</v>
      </c>
      <c r="C46" s="4" t="s">
        <v>7</v>
      </c>
      <c r="D46" s="4" t="s">
        <v>7</v>
      </c>
    </row>
    <row r="47" spans="1:4" ht="30">
      <c r="A47" s="2" t="s">
        <v>1375</v>
      </c>
      <c r="B47" s="4" t="s">
        <v>1383</v>
      </c>
      <c r="C47" s="4" t="s">
        <v>7</v>
      </c>
      <c r="D47" s="4" t="s">
        <v>7</v>
      </c>
    </row>
    <row r="48" spans="1:4" ht="30">
      <c r="A48" s="2" t="s">
        <v>1386</v>
      </c>
      <c r="B48" s="4" t="s">
        <v>7</v>
      </c>
      <c r="C48" s="4" t="s">
        <v>7</v>
      </c>
      <c r="D48" s="4" t="s">
        <v>7</v>
      </c>
    </row>
    <row r="49" spans="1:4" ht="45">
      <c r="A49" s="3" t="s">
        <v>1374</v>
      </c>
      <c r="B49" s="4" t="s">
        <v>7</v>
      </c>
      <c r="C49" s="4" t="s">
        <v>7</v>
      </c>
      <c r="D49" s="4" t="s">
        <v>7</v>
      </c>
    </row>
    <row r="50" spans="1:4" ht="30">
      <c r="A50" s="2" t="s">
        <v>1375</v>
      </c>
      <c r="B50" s="4" t="s">
        <v>1387</v>
      </c>
      <c r="C50" s="4" t="s">
        <v>7</v>
      </c>
      <c r="D50" s="4" t="s">
        <v>7</v>
      </c>
    </row>
    <row r="51" spans="1:4">
      <c r="A51" s="2" t="s">
        <v>1388</v>
      </c>
      <c r="B51" s="4" t="s">
        <v>7</v>
      </c>
      <c r="C51" s="4" t="s">
        <v>7</v>
      </c>
      <c r="D51" s="4" t="s">
        <v>7</v>
      </c>
    </row>
    <row r="52" spans="1:4" ht="45">
      <c r="A52" s="3" t="s">
        <v>1374</v>
      </c>
      <c r="B52" s="4" t="s">
        <v>7</v>
      </c>
      <c r="C52" s="4" t="s">
        <v>7</v>
      </c>
      <c r="D52" s="4" t="s">
        <v>7</v>
      </c>
    </row>
    <row r="53" spans="1:4">
      <c r="A53" s="2" t="s">
        <v>1377</v>
      </c>
      <c r="B53" s="8">
        <v>217138000</v>
      </c>
      <c r="C53" s="8">
        <v>168706000</v>
      </c>
      <c r="D53" s="4" t="s">
        <v>7</v>
      </c>
    </row>
    <row r="54" spans="1:4" ht="30">
      <c r="A54" s="2" t="s">
        <v>1389</v>
      </c>
      <c r="B54" s="4" t="s">
        <v>7</v>
      </c>
      <c r="C54" s="4" t="s">
        <v>7</v>
      </c>
      <c r="D54" s="4" t="s">
        <v>7</v>
      </c>
    </row>
    <row r="55" spans="1:4" ht="45">
      <c r="A55" s="3" t="s">
        <v>1374</v>
      </c>
      <c r="B55" s="4" t="s">
        <v>7</v>
      </c>
      <c r="C55" s="4" t="s">
        <v>7</v>
      </c>
      <c r="D55" s="4" t="s">
        <v>7</v>
      </c>
    </row>
    <row r="56" spans="1:4">
      <c r="A56" s="2" t="s">
        <v>1390</v>
      </c>
      <c r="B56" s="4">
        <v>12</v>
      </c>
      <c r="C56" s="4" t="s">
        <v>7</v>
      </c>
      <c r="D56" s="4" t="s">
        <v>7</v>
      </c>
    </row>
    <row r="57" spans="1:4" ht="30">
      <c r="A57" s="2" t="s">
        <v>1391</v>
      </c>
      <c r="B57" s="4" t="s">
        <v>7</v>
      </c>
      <c r="C57" s="4" t="s">
        <v>7</v>
      </c>
      <c r="D57" s="4" t="s">
        <v>7</v>
      </c>
    </row>
    <row r="58" spans="1:4" ht="45">
      <c r="A58" s="3" t="s">
        <v>1374</v>
      </c>
      <c r="B58" s="4" t="s">
        <v>7</v>
      </c>
      <c r="C58" s="4" t="s">
        <v>7</v>
      </c>
      <c r="D58" s="4" t="s">
        <v>7</v>
      </c>
    </row>
    <row r="59" spans="1:4" ht="30">
      <c r="A59" s="2" t="s">
        <v>1392</v>
      </c>
      <c r="B59" s="10">
        <v>0.27</v>
      </c>
      <c r="C59" s="4" t="s">
        <v>7</v>
      </c>
      <c r="D59" s="4" t="s">
        <v>7</v>
      </c>
    </row>
    <row r="60" spans="1:4">
      <c r="A60" s="2" t="s">
        <v>1393</v>
      </c>
      <c r="B60" s="10">
        <v>0.73</v>
      </c>
      <c r="C60" s="4" t="s">
        <v>7</v>
      </c>
      <c r="D60" s="4" t="s">
        <v>7</v>
      </c>
    </row>
    <row r="61" spans="1:4" ht="30">
      <c r="A61" s="2" t="s">
        <v>1394</v>
      </c>
      <c r="B61" s="10">
        <v>0.73</v>
      </c>
      <c r="C61" s="4" t="s">
        <v>7</v>
      </c>
      <c r="D61" s="4" t="s">
        <v>7</v>
      </c>
    </row>
  </sheetData>
  <mergeCells count="3">
    <mergeCell ref="A1:A3"/>
    <mergeCell ref="B1:D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9" t="s">
        <v>2</v>
      </c>
      <c r="C1" s="9"/>
      <c r="D1" s="9"/>
    </row>
    <row r="2" spans="1:4" ht="30">
      <c r="A2" s="1" t="s">
        <v>33</v>
      </c>
      <c r="B2" s="1" t="s">
        <v>3</v>
      </c>
      <c r="C2" s="1" t="s">
        <v>34</v>
      </c>
      <c r="D2" s="1" t="s">
        <v>83</v>
      </c>
    </row>
    <row r="3" spans="1:4" ht="30">
      <c r="A3" s="3" t="s">
        <v>1321</v>
      </c>
      <c r="B3" s="4" t="s">
        <v>7</v>
      </c>
      <c r="C3" s="4" t="s">
        <v>7</v>
      </c>
      <c r="D3" s="4" t="s">
        <v>7</v>
      </c>
    </row>
    <row r="4" spans="1:4" ht="30">
      <c r="A4" s="2" t="s">
        <v>191</v>
      </c>
      <c r="B4" s="8">
        <v>2210</v>
      </c>
      <c r="C4" s="8">
        <v>5015</v>
      </c>
      <c r="D4" s="8">
        <v>2695</v>
      </c>
    </row>
    <row r="5" spans="1:4" ht="45">
      <c r="A5" s="3" t="s">
        <v>1396</v>
      </c>
      <c r="B5" s="4" t="s">
        <v>7</v>
      </c>
      <c r="C5" s="4" t="s">
        <v>7</v>
      </c>
      <c r="D5" s="4" t="s">
        <v>7</v>
      </c>
    </row>
    <row r="6" spans="1:4">
      <c r="A6" s="2" t="s">
        <v>135</v>
      </c>
      <c r="B6" s="6">
        <v>166756</v>
      </c>
      <c r="C6" s="6">
        <v>118097</v>
      </c>
      <c r="D6" s="4" t="s">
        <v>7</v>
      </c>
    </row>
    <row r="7" spans="1:4" ht="30">
      <c r="A7" s="2" t="s">
        <v>1397</v>
      </c>
      <c r="B7" s="4" t="s">
        <v>7</v>
      </c>
      <c r="C7" s="4" t="s">
        <v>7</v>
      </c>
      <c r="D7" s="4" t="s">
        <v>7</v>
      </c>
    </row>
    <row r="8" spans="1:4" ht="30">
      <c r="A8" s="3" t="s">
        <v>1321</v>
      </c>
      <c r="B8" s="4" t="s">
        <v>7</v>
      </c>
      <c r="C8" s="4" t="s">
        <v>7</v>
      </c>
      <c r="D8" s="4" t="s">
        <v>7</v>
      </c>
    </row>
    <row r="9" spans="1:4" ht="30">
      <c r="A9" s="2" t="s">
        <v>191</v>
      </c>
      <c r="B9" s="6">
        <v>2200</v>
      </c>
      <c r="C9" s="6">
        <v>5000</v>
      </c>
      <c r="D9" s="6">
        <v>2700</v>
      </c>
    </row>
    <row r="10" spans="1:4" ht="45">
      <c r="A10" s="3" t="s">
        <v>1396</v>
      </c>
      <c r="B10" s="4" t="s">
        <v>7</v>
      </c>
      <c r="C10" s="4" t="s">
        <v>7</v>
      </c>
      <c r="D10" s="4" t="s">
        <v>7</v>
      </c>
    </row>
    <row r="11" spans="1:4">
      <c r="A11" s="2">
        <v>2014</v>
      </c>
      <c r="B11" s="6">
        <v>11613</v>
      </c>
      <c r="C11" s="4" t="s">
        <v>7</v>
      </c>
      <c r="D11" s="4" t="s">
        <v>7</v>
      </c>
    </row>
    <row r="12" spans="1:4">
      <c r="A12" s="2">
        <v>2015</v>
      </c>
      <c r="B12" s="6">
        <v>7385</v>
      </c>
      <c r="C12" s="4" t="s">
        <v>7</v>
      </c>
      <c r="D12" s="4" t="s">
        <v>7</v>
      </c>
    </row>
    <row r="13" spans="1:4">
      <c r="A13" s="2">
        <v>2016</v>
      </c>
      <c r="B13" s="6">
        <v>6997</v>
      </c>
      <c r="C13" s="4" t="s">
        <v>7</v>
      </c>
      <c r="D13" s="4" t="s">
        <v>7</v>
      </c>
    </row>
    <row r="14" spans="1:4">
      <c r="A14" s="2">
        <v>2017</v>
      </c>
      <c r="B14" s="6">
        <v>6121</v>
      </c>
      <c r="C14" s="4" t="s">
        <v>7</v>
      </c>
      <c r="D14" s="4" t="s">
        <v>7</v>
      </c>
    </row>
    <row r="15" spans="1:4">
      <c r="A15" s="2">
        <v>2018</v>
      </c>
      <c r="B15" s="6">
        <v>3661</v>
      </c>
      <c r="C15" s="4" t="s">
        <v>7</v>
      </c>
      <c r="D15" s="4" t="s">
        <v>7</v>
      </c>
    </row>
    <row r="16" spans="1:4">
      <c r="A16" s="2" t="s">
        <v>300</v>
      </c>
      <c r="B16" s="6">
        <v>11134</v>
      </c>
      <c r="C16" s="4" t="s">
        <v>7</v>
      </c>
      <c r="D16" s="4" t="s">
        <v>7</v>
      </c>
    </row>
    <row r="17" spans="1:4">
      <c r="A17" s="2" t="s">
        <v>135</v>
      </c>
      <c r="B17" s="6">
        <v>46911</v>
      </c>
      <c r="C17" s="4" t="s">
        <v>7</v>
      </c>
      <c r="D17" s="4" t="s">
        <v>7</v>
      </c>
    </row>
    <row r="18" spans="1:4">
      <c r="A18" s="2" t="s">
        <v>1398</v>
      </c>
      <c r="B18" s="4" t="s">
        <v>7</v>
      </c>
      <c r="C18" s="4" t="s">
        <v>7</v>
      </c>
      <c r="D18" s="4" t="s">
        <v>7</v>
      </c>
    </row>
    <row r="19" spans="1:4" ht="30">
      <c r="A19" s="3" t="s">
        <v>1321</v>
      </c>
      <c r="B19" s="4" t="s">
        <v>7</v>
      </c>
      <c r="C19" s="4" t="s">
        <v>7</v>
      </c>
      <c r="D19" s="4" t="s">
        <v>7</v>
      </c>
    </row>
    <row r="20" spans="1:4" ht="30">
      <c r="A20" s="2" t="s">
        <v>191</v>
      </c>
      <c r="B20" s="6">
        <v>26900</v>
      </c>
      <c r="C20" s="6">
        <v>15000</v>
      </c>
      <c r="D20" s="6">
        <v>11100</v>
      </c>
    </row>
    <row r="21" spans="1:4" ht="45">
      <c r="A21" s="3" t="s">
        <v>1396</v>
      </c>
      <c r="B21" s="4" t="s">
        <v>7</v>
      </c>
      <c r="C21" s="4" t="s">
        <v>7</v>
      </c>
      <c r="D21" s="4" t="s">
        <v>7</v>
      </c>
    </row>
    <row r="22" spans="1:4">
      <c r="A22" s="2">
        <v>2014</v>
      </c>
      <c r="B22" s="6">
        <v>45520</v>
      </c>
      <c r="C22" s="4" t="s">
        <v>7</v>
      </c>
      <c r="D22" s="4" t="s">
        <v>7</v>
      </c>
    </row>
    <row r="23" spans="1:4">
      <c r="A23" s="2">
        <v>2015</v>
      </c>
      <c r="B23" s="6">
        <v>26386</v>
      </c>
      <c r="C23" s="4" t="s">
        <v>7</v>
      </c>
      <c r="D23" s="4" t="s">
        <v>7</v>
      </c>
    </row>
    <row r="24" spans="1:4">
      <c r="A24" s="2">
        <v>2016</v>
      </c>
      <c r="B24" s="6">
        <v>21260</v>
      </c>
      <c r="C24" s="4" t="s">
        <v>7</v>
      </c>
      <c r="D24" s="4" t="s">
        <v>7</v>
      </c>
    </row>
    <row r="25" spans="1:4">
      <c r="A25" s="2">
        <v>2017</v>
      </c>
      <c r="B25" s="6">
        <v>15175</v>
      </c>
      <c r="C25" s="4" t="s">
        <v>7</v>
      </c>
      <c r="D25" s="4" t="s">
        <v>7</v>
      </c>
    </row>
    <row r="26" spans="1:4">
      <c r="A26" s="2">
        <v>2018</v>
      </c>
      <c r="B26" s="6">
        <v>9108</v>
      </c>
      <c r="C26" s="4" t="s">
        <v>7</v>
      </c>
      <c r="D26" s="4" t="s">
        <v>7</v>
      </c>
    </row>
    <row r="27" spans="1:4">
      <c r="A27" s="2" t="s">
        <v>300</v>
      </c>
      <c r="B27" s="6">
        <v>19128</v>
      </c>
      <c r="C27" s="4" t="s">
        <v>7</v>
      </c>
      <c r="D27" s="4" t="s">
        <v>7</v>
      </c>
    </row>
    <row r="28" spans="1:4">
      <c r="A28" s="2" t="s">
        <v>135</v>
      </c>
      <c r="B28" s="8">
        <v>136577</v>
      </c>
      <c r="C28" s="4" t="s">
        <v>7</v>
      </c>
      <c r="D28"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399</v>
      </c>
      <c r="B1" s="1" t="s">
        <v>1400</v>
      </c>
      <c r="C1" s="9" t="s">
        <v>2</v>
      </c>
      <c r="D1" s="9"/>
      <c r="E1" s="9"/>
    </row>
    <row r="2" spans="1:5">
      <c r="A2" s="9"/>
      <c r="B2" s="1" t="s">
        <v>34</v>
      </c>
      <c r="C2" s="1" t="s">
        <v>3</v>
      </c>
      <c r="D2" s="1" t="s">
        <v>34</v>
      </c>
      <c r="E2" s="1" t="s">
        <v>83</v>
      </c>
    </row>
    <row r="3" spans="1:5">
      <c r="A3" s="3" t="s">
        <v>261</v>
      </c>
      <c r="B3" s="4" t="s">
        <v>7</v>
      </c>
      <c r="C3" s="4" t="s">
        <v>7</v>
      </c>
      <c r="D3" s="4" t="s">
        <v>7</v>
      </c>
      <c r="E3" s="4" t="s">
        <v>7</v>
      </c>
    </row>
    <row r="4" spans="1:5">
      <c r="A4" s="2" t="s">
        <v>1401</v>
      </c>
      <c r="B4" s="8">
        <v>19000000</v>
      </c>
      <c r="C4" s="8">
        <v>13764000</v>
      </c>
      <c r="D4" s="8">
        <v>19000000</v>
      </c>
      <c r="E4" s="4" t="s">
        <v>7</v>
      </c>
    </row>
    <row r="5" spans="1:5" ht="30">
      <c r="A5" s="2" t="s">
        <v>1402</v>
      </c>
      <c r="B5" s="6">
        <v>46100000</v>
      </c>
      <c r="C5" s="6">
        <v>46100000</v>
      </c>
      <c r="D5" s="6">
        <v>46100000</v>
      </c>
      <c r="E5" s="4" t="s">
        <v>7</v>
      </c>
    </row>
    <row r="6" spans="1:5" ht="30">
      <c r="A6" s="2" t="s">
        <v>93</v>
      </c>
      <c r="B6" s="8">
        <v>42000000</v>
      </c>
      <c r="C6" s="8">
        <v>0</v>
      </c>
      <c r="D6" s="8">
        <v>41967000</v>
      </c>
      <c r="E6" s="8">
        <v>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3" width="36.5703125" bestFit="1" customWidth="1"/>
    <col min="4" max="4" width="22.7109375" bestFit="1" customWidth="1"/>
    <col min="5" max="5" width="24.7109375" bestFit="1" customWidth="1"/>
    <col min="6" max="6" width="25.140625" bestFit="1" customWidth="1"/>
    <col min="7" max="7" width="22.42578125" bestFit="1" customWidth="1"/>
    <col min="8" max="8" width="24.140625" bestFit="1" customWidth="1"/>
  </cols>
  <sheetData>
    <row r="1" spans="1:8" ht="15" customHeight="1">
      <c r="A1" s="1" t="s">
        <v>1403</v>
      </c>
      <c r="B1" s="1" t="s">
        <v>1405</v>
      </c>
      <c r="C1" s="9" t="s">
        <v>2</v>
      </c>
      <c r="D1" s="9"/>
      <c r="E1" s="9"/>
      <c r="F1" s="9"/>
      <c r="G1" s="9"/>
      <c r="H1" s="1" t="s">
        <v>1405</v>
      </c>
    </row>
    <row r="2" spans="1:8" ht="30">
      <c r="A2" s="1" t="s">
        <v>1404</v>
      </c>
      <c r="B2" s="1" t="s">
        <v>1406</v>
      </c>
      <c r="C2" s="1" t="s">
        <v>3</v>
      </c>
      <c r="D2" s="1" t="s">
        <v>3</v>
      </c>
      <c r="E2" s="1" t="s">
        <v>3</v>
      </c>
      <c r="F2" s="1" t="s">
        <v>3</v>
      </c>
      <c r="G2" s="1" t="s">
        <v>3</v>
      </c>
      <c r="H2" s="1" t="s">
        <v>1414</v>
      </c>
    </row>
    <row r="3" spans="1:8" ht="30">
      <c r="A3" s="1"/>
      <c r="B3" s="1" t="s">
        <v>1407</v>
      </c>
      <c r="C3" s="1" t="s">
        <v>1407</v>
      </c>
      <c r="D3" s="1" t="s">
        <v>1409</v>
      </c>
      <c r="E3" s="1" t="s">
        <v>1411</v>
      </c>
      <c r="F3" s="1" t="s">
        <v>1412</v>
      </c>
      <c r="G3" s="1" t="s">
        <v>1413</v>
      </c>
      <c r="H3" s="1" t="s">
        <v>1415</v>
      </c>
    </row>
    <row r="4" spans="1:8">
      <c r="A4" s="1"/>
      <c r="B4" s="1" t="s">
        <v>1373</v>
      </c>
      <c r="C4" s="1" t="s">
        <v>1373</v>
      </c>
      <c r="D4" s="1" t="s">
        <v>1410</v>
      </c>
      <c r="E4" s="1" t="s">
        <v>1409</v>
      </c>
      <c r="F4" s="1" t="s">
        <v>1409</v>
      </c>
      <c r="G4" s="1"/>
      <c r="H4" s="1" t="s">
        <v>1413</v>
      </c>
    </row>
    <row r="5" spans="1:8">
      <c r="A5" s="1"/>
      <c r="B5" s="1"/>
      <c r="C5" s="1" t="s">
        <v>1408</v>
      </c>
      <c r="D5" s="1"/>
      <c r="E5" s="1"/>
      <c r="F5" s="1"/>
      <c r="G5" s="1"/>
      <c r="H5" s="1" t="s">
        <v>1416</v>
      </c>
    </row>
    <row r="6" spans="1:8">
      <c r="A6" s="3" t="s">
        <v>1417</v>
      </c>
      <c r="B6" s="4" t="s">
        <v>7</v>
      </c>
      <c r="C6" s="4" t="s">
        <v>7</v>
      </c>
      <c r="D6" s="4" t="s">
        <v>7</v>
      </c>
      <c r="E6" s="4" t="s">
        <v>7</v>
      </c>
      <c r="F6" s="4" t="s">
        <v>7</v>
      </c>
      <c r="G6" s="4" t="s">
        <v>7</v>
      </c>
      <c r="H6" s="4" t="s">
        <v>7</v>
      </c>
    </row>
    <row r="7" spans="1:8" ht="30">
      <c r="A7" s="2" t="s">
        <v>1418</v>
      </c>
      <c r="B7" s="4" t="s">
        <v>7</v>
      </c>
      <c r="C7" s="4" t="s">
        <v>7</v>
      </c>
      <c r="D7" s="4" t="s">
        <v>7</v>
      </c>
      <c r="E7" s="4" t="s">
        <v>7</v>
      </c>
      <c r="F7" s="4" t="s">
        <v>7</v>
      </c>
      <c r="G7" s="6">
        <v>4400000</v>
      </c>
      <c r="H7" s="6">
        <v>900000</v>
      </c>
    </row>
    <row r="8" spans="1:8" ht="30">
      <c r="A8" s="2" t="s">
        <v>1419</v>
      </c>
      <c r="B8" s="4" t="s">
        <v>7</v>
      </c>
      <c r="C8" s="4" t="s">
        <v>7</v>
      </c>
      <c r="D8" s="10">
        <v>0.09</v>
      </c>
      <c r="E8" s="4" t="s">
        <v>7</v>
      </c>
      <c r="F8" s="4" t="s">
        <v>7</v>
      </c>
      <c r="G8" s="4" t="s">
        <v>7</v>
      </c>
      <c r="H8" s="4" t="s">
        <v>7</v>
      </c>
    </row>
    <row r="9" spans="1:8" ht="30">
      <c r="A9" s="2" t="s">
        <v>1420</v>
      </c>
      <c r="B9" s="4" t="s">
        <v>7</v>
      </c>
      <c r="C9" s="4" t="s">
        <v>7</v>
      </c>
      <c r="D9" s="4" t="s">
        <v>7</v>
      </c>
      <c r="E9" s="10">
        <v>0.56000000000000005</v>
      </c>
      <c r="F9" s="10">
        <v>0.44</v>
      </c>
      <c r="G9" s="4" t="s">
        <v>7</v>
      </c>
      <c r="H9" s="4" t="s">
        <v>7</v>
      </c>
    </row>
    <row r="10" spans="1:8">
      <c r="A10" s="2" t="s">
        <v>1421</v>
      </c>
      <c r="B10" s="4" t="s">
        <v>7</v>
      </c>
      <c r="C10" s="4" t="s">
        <v>7</v>
      </c>
      <c r="D10" s="4" t="s">
        <v>1422</v>
      </c>
      <c r="E10" s="4" t="s">
        <v>7</v>
      </c>
      <c r="F10" s="4" t="s">
        <v>7</v>
      </c>
      <c r="G10" s="4" t="s">
        <v>7</v>
      </c>
      <c r="H10" s="4" t="s">
        <v>7</v>
      </c>
    </row>
    <row r="11" spans="1:8">
      <c r="A11" s="2" t="s">
        <v>1423</v>
      </c>
      <c r="B11" s="4" t="s">
        <v>7</v>
      </c>
      <c r="C11" s="4" t="s">
        <v>7</v>
      </c>
      <c r="D11" s="4">
        <v>2</v>
      </c>
      <c r="E11" s="4" t="s">
        <v>7</v>
      </c>
      <c r="F11" s="4" t="s">
        <v>7</v>
      </c>
      <c r="G11" s="4" t="s">
        <v>7</v>
      </c>
      <c r="H11" s="4" t="s">
        <v>7</v>
      </c>
    </row>
    <row r="12" spans="1:8">
      <c r="A12" s="2" t="s">
        <v>1424</v>
      </c>
      <c r="B12" s="4" t="s">
        <v>7</v>
      </c>
      <c r="C12" s="4" t="s">
        <v>7</v>
      </c>
      <c r="D12" s="4" t="s">
        <v>1425</v>
      </c>
      <c r="E12" s="4" t="s">
        <v>7</v>
      </c>
      <c r="F12" s="4" t="s">
        <v>7</v>
      </c>
      <c r="G12" s="4" t="s">
        <v>7</v>
      </c>
      <c r="H12" s="4" t="s">
        <v>7</v>
      </c>
    </row>
    <row r="13" spans="1:8" ht="30">
      <c r="A13" s="2" t="s">
        <v>1426</v>
      </c>
      <c r="B13" s="4" t="s">
        <v>7</v>
      </c>
      <c r="C13" s="4">
        <v>13</v>
      </c>
      <c r="D13" s="4" t="s">
        <v>7</v>
      </c>
      <c r="E13" s="4" t="s">
        <v>7</v>
      </c>
      <c r="F13" s="4" t="s">
        <v>7</v>
      </c>
      <c r="G13" s="4" t="s">
        <v>7</v>
      </c>
      <c r="H13" s="4" t="s">
        <v>7</v>
      </c>
    </row>
    <row r="14" spans="1:8" ht="30">
      <c r="A14" s="2" t="s">
        <v>1427</v>
      </c>
      <c r="B14" s="4" t="s">
        <v>7</v>
      </c>
      <c r="C14" s="6">
        <v>2700000</v>
      </c>
      <c r="D14" s="4" t="s">
        <v>7</v>
      </c>
      <c r="E14" s="4" t="s">
        <v>7</v>
      </c>
      <c r="F14" s="4" t="s">
        <v>7</v>
      </c>
      <c r="G14" s="4" t="s">
        <v>7</v>
      </c>
      <c r="H14" s="4" t="s">
        <v>7</v>
      </c>
    </row>
    <row r="15" spans="1:8" ht="30">
      <c r="A15" s="2" t="s">
        <v>1428</v>
      </c>
      <c r="B15" s="4" t="s">
        <v>7</v>
      </c>
      <c r="C15" s="5">
        <v>344.3</v>
      </c>
      <c r="D15" s="4" t="s">
        <v>7</v>
      </c>
      <c r="E15" s="4" t="s">
        <v>7</v>
      </c>
      <c r="F15" s="4" t="s">
        <v>7</v>
      </c>
      <c r="G15" s="4" t="s">
        <v>7</v>
      </c>
      <c r="H15" s="4" t="s">
        <v>7</v>
      </c>
    </row>
    <row r="16" spans="1:8" ht="30">
      <c r="A16" s="2" t="s">
        <v>1429</v>
      </c>
      <c r="B16" s="4">
        <v>13</v>
      </c>
      <c r="C16" s="4" t="s">
        <v>7</v>
      </c>
      <c r="D16" s="4" t="s">
        <v>7</v>
      </c>
      <c r="E16" s="4" t="s">
        <v>7</v>
      </c>
      <c r="F16" s="4" t="s">
        <v>7</v>
      </c>
      <c r="G16" s="4" t="s">
        <v>7</v>
      </c>
      <c r="H16" s="4" t="s">
        <v>7</v>
      </c>
    </row>
    <row r="17" spans="1:8" ht="30">
      <c r="A17" s="2" t="s">
        <v>1430</v>
      </c>
      <c r="B17" s="4" t="s">
        <v>7</v>
      </c>
      <c r="C17" s="4" t="s">
        <v>7</v>
      </c>
      <c r="D17" s="4" t="s">
        <v>7</v>
      </c>
      <c r="E17" s="4" t="s">
        <v>7</v>
      </c>
      <c r="F17" s="4" t="s">
        <v>7</v>
      </c>
      <c r="G17" s="6">
        <v>4200000</v>
      </c>
      <c r="H17" s="4" t="s">
        <v>7</v>
      </c>
    </row>
  </sheetData>
  <mergeCells count="1">
    <mergeCell ref="C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9" t="s">
        <v>2</v>
      </c>
      <c r="C1" s="9"/>
      <c r="D1" s="9"/>
    </row>
    <row r="2" spans="1:4">
      <c r="A2" s="1" t="s">
        <v>1432</v>
      </c>
      <c r="B2" s="1" t="s">
        <v>3</v>
      </c>
      <c r="C2" s="1" t="s">
        <v>34</v>
      </c>
      <c r="D2" s="1" t="s">
        <v>83</v>
      </c>
    </row>
    <row r="3" spans="1:4">
      <c r="A3" s="3" t="s">
        <v>261</v>
      </c>
      <c r="B3" s="4" t="s">
        <v>7</v>
      </c>
      <c r="C3" s="4" t="s">
        <v>7</v>
      </c>
      <c r="D3" s="4" t="s">
        <v>7</v>
      </c>
    </row>
    <row r="4" spans="1:4" ht="30">
      <c r="A4" s="2" t="s">
        <v>1433</v>
      </c>
      <c r="B4" s="5">
        <v>14.6</v>
      </c>
      <c r="C4" s="5">
        <v>14.9</v>
      </c>
      <c r="D4" s="5">
        <v>4.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5.28515625" bestFit="1" customWidth="1"/>
    <col min="3" max="3" width="36.5703125" bestFit="1" customWidth="1"/>
  </cols>
  <sheetData>
    <row r="1" spans="1:3" ht="30" customHeight="1">
      <c r="A1" s="9" t="s">
        <v>1434</v>
      </c>
      <c r="B1" s="381">
        <v>40299</v>
      </c>
      <c r="C1" s="381">
        <v>40675</v>
      </c>
    </row>
    <row r="2" spans="1:3" ht="30">
      <c r="A2" s="9"/>
      <c r="B2" s="1" t="s">
        <v>1435</v>
      </c>
      <c r="C2" s="1" t="s">
        <v>1436</v>
      </c>
    </row>
    <row r="3" spans="1:3" ht="45">
      <c r="A3" s="3" t="s">
        <v>1437</v>
      </c>
      <c r="B3" s="4" t="s">
        <v>7</v>
      </c>
      <c r="C3" s="4" t="s">
        <v>7</v>
      </c>
    </row>
    <row r="4" spans="1:3" ht="30">
      <c r="A4" s="2" t="s">
        <v>1438</v>
      </c>
      <c r="B4" s="6">
        <v>600000</v>
      </c>
      <c r="C4" s="6">
        <v>14957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439</v>
      </c>
      <c r="B1" s="1" t="s">
        <v>2</v>
      </c>
    </row>
    <row r="2" spans="1:2">
      <c r="A2" s="9"/>
      <c r="B2" s="1" t="s">
        <v>3</v>
      </c>
    </row>
    <row r="3" spans="1:2">
      <c r="A3" s="3" t="s">
        <v>261</v>
      </c>
      <c r="B3" s="4" t="s">
        <v>7</v>
      </c>
    </row>
    <row r="4" spans="1:2" ht="30">
      <c r="A4" s="2" t="s">
        <v>1440</v>
      </c>
      <c r="B4" s="10">
        <v>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6.28515625" bestFit="1" customWidth="1"/>
    <col min="6" max="6" width="24" bestFit="1" customWidth="1"/>
    <col min="7" max="7" width="36.5703125" bestFit="1" customWidth="1"/>
    <col min="8" max="8" width="19.140625" bestFit="1" customWidth="1"/>
    <col min="9" max="9" width="23" bestFit="1" customWidth="1"/>
  </cols>
  <sheetData>
    <row r="1" spans="1:9" ht="30">
      <c r="A1" s="1" t="s">
        <v>134</v>
      </c>
      <c r="B1" s="9" t="s">
        <v>135</v>
      </c>
      <c r="C1" s="9" t="s">
        <v>136</v>
      </c>
      <c r="D1" s="9" t="s">
        <v>137</v>
      </c>
      <c r="E1" s="9" t="s">
        <v>138</v>
      </c>
      <c r="F1" s="9" t="s">
        <v>139</v>
      </c>
      <c r="G1" s="9" t="s">
        <v>140</v>
      </c>
      <c r="H1" s="9" t="s">
        <v>141</v>
      </c>
      <c r="I1" s="9" t="s">
        <v>142</v>
      </c>
    </row>
    <row r="2" spans="1:9" ht="30">
      <c r="A2" s="1" t="s">
        <v>33</v>
      </c>
      <c r="B2" s="9"/>
      <c r="C2" s="9"/>
      <c r="D2" s="9"/>
      <c r="E2" s="9"/>
      <c r="F2" s="9"/>
      <c r="G2" s="9"/>
      <c r="H2" s="9"/>
      <c r="I2" s="9"/>
    </row>
    <row r="3" spans="1:9">
      <c r="A3" s="2" t="s">
        <v>143</v>
      </c>
      <c r="B3" s="8">
        <v>620490</v>
      </c>
      <c r="C3" s="8">
        <v>102787</v>
      </c>
      <c r="D3" s="8">
        <v>22</v>
      </c>
      <c r="E3" s="8">
        <v>-1896</v>
      </c>
      <c r="F3" s="8">
        <v>516167</v>
      </c>
      <c r="G3" s="8">
        <v>-3003</v>
      </c>
      <c r="H3" s="8">
        <v>-127575</v>
      </c>
      <c r="I3" s="8">
        <v>133988</v>
      </c>
    </row>
    <row r="4" spans="1:9" ht="30">
      <c r="A4" s="3" t="s">
        <v>144</v>
      </c>
      <c r="B4" s="4" t="s">
        <v>7</v>
      </c>
      <c r="C4" s="4" t="s">
        <v>7</v>
      </c>
      <c r="D4" s="4" t="s">
        <v>7</v>
      </c>
      <c r="E4" s="4" t="s">
        <v>7</v>
      </c>
      <c r="F4" s="4" t="s">
        <v>7</v>
      </c>
      <c r="G4" s="4" t="s">
        <v>7</v>
      </c>
      <c r="H4" s="4" t="s">
        <v>7</v>
      </c>
      <c r="I4" s="4" t="s">
        <v>7</v>
      </c>
    </row>
    <row r="5" spans="1:9">
      <c r="A5" s="2" t="s">
        <v>113</v>
      </c>
      <c r="B5" s="6">
        <v>-212003</v>
      </c>
      <c r="C5" s="4" t="s">
        <v>7</v>
      </c>
      <c r="D5" s="4" t="s">
        <v>7</v>
      </c>
      <c r="E5" s="4" t="s">
        <v>7</v>
      </c>
      <c r="F5" s="4" t="s">
        <v>7</v>
      </c>
      <c r="G5" s="4" t="s">
        <v>7</v>
      </c>
      <c r="H5" s="6">
        <v>-126903</v>
      </c>
      <c r="I5" s="6">
        <v>-85100</v>
      </c>
    </row>
    <row r="6" spans="1:9" ht="30">
      <c r="A6" s="2" t="s">
        <v>121</v>
      </c>
      <c r="B6" s="6">
        <v>-8131</v>
      </c>
      <c r="C6" s="4" t="s">
        <v>7</v>
      </c>
      <c r="D6" s="4" t="s">
        <v>7</v>
      </c>
      <c r="E6" s="4" t="s">
        <v>7</v>
      </c>
      <c r="F6" s="4" t="s">
        <v>7</v>
      </c>
      <c r="G6" s="4">
        <v>-337</v>
      </c>
      <c r="H6" s="4" t="s">
        <v>7</v>
      </c>
      <c r="I6" s="6">
        <v>-7794</v>
      </c>
    </row>
    <row r="7" spans="1:9" ht="45">
      <c r="A7" s="2" t="s">
        <v>145</v>
      </c>
      <c r="B7" s="6">
        <v>-6574</v>
      </c>
      <c r="C7" s="4" t="s">
        <v>7</v>
      </c>
      <c r="D7" s="4" t="s">
        <v>7</v>
      </c>
      <c r="E7" s="4" t="s">
        <v>7</v>
      </c>
      <c r="F7" s="4" t="s">
        <v>7</v>
      </c>
      <c r="G7" s="4" t="s">
        <v>7</v>
      </c>
      <c r="H7" s="6">
        <v>-6574</v>
      </c>
      <c r="I7" s="4" t="s">
        <v>7</v>
      </c>
    </row>
    <row r="8" spans="1:9" ht="45">
      <c r="A8" s="2" t="s">
        <v>146</v>
      </c>
      <c r="B8" s="6">
        <v>-10052</v>
      </c>
      <c r="C8" s="4" t="s">
        <v>7</v>
      </c>
      <c r="D8" s="4" t="s">
        <v>7</v>
      </c>
      <c r="E8" s="4" t="s">
        <v>7</v>
      </c>
      <c r="F8" s="4" t="s">
        <v>7</v>
      </c>
      <c r="G8" s="4" t="s">
        <v>7</v>
      </c>
      <c r="H8" s="6">
        <v>-10052</v>
      </c>
      <c r="I8" s="4" t="s">
        <v>7</v>
      </c>
    </row>
    <row r="9" spans="1:9">
      <c r="A9" s="2" t="s">
        <v>147</v>
      </c>
      <c r="B9" s="6">
        <v>1341</v>
      </c>
      <c r="C9" s="4" t="s">
        <v>7</v>
      </c>
      <c r="D9" s="4" t="s">
        <v>7</v>
      </c>
      <c r="E9" s="4" t="s">
        <v>7</v>
      </c>
      <c r="F9" s="6">
        <v>1341</v>
      </c>
      <c r="G9" s="4" t="s">
        <v>7</v>
      </c>
      <c r="H9" s="4" t="s">
        <v>7</v>
      </c>
      <c r="I9" s="4" t="s">
        <v>7</v>
      </c>
    </row>
    <row r="10" spans="1:9" ht="30">
      <c r="A10" s="2" t="s">
        <v>148</v>
      </c>
      <c r="B10" s="6">
        <v>26155</v>
      </c>
      <c r="C10" s="6">
        <v>26155</v>
      </c>
      <c r="D10" s="4" t="s">
        <v>7</v>
      </c>
      <c r="E10" s="4" t="s">
        <v>7</v>
      </c>
      <c r="F10" s="4" t="s">
        <v>7</v>
      </c>
      <c r="G10" s="4" t="s">
        <v>7</v>
      </c>
      <c r="H10" s="4" t="s">
        <v>7</v>
      </c>
      <c r="I10" s="4" t="s">
        <v>7</v>
      </c>
    </row>
    <row r="11" spans="1:9" ht="45">
      <c r="A11" s="2" t="s">
        <v>149</v>
      </c>
      <c r="B11" s="4">
        <v>198</v>
      </c>
      <c r="C11" s="4" t="s">
        <v>7</v>
      </c>
      <c r="D11" s="4" t="s">
        <v>7</v>
      </c>
      <c r="E11" s="4" t="s">
        <v>7</v>
      </c>
      <c r="F11" s="4">
        <v>198</v>
      </c>
      <c r="G11" s="4" t="s">
        <v>7</v>
      </c>
      <c r="H11" s="4" t="s">
        <v>7</v>
      </c>
      <c r="I11" s="4" t="s">
        <v>7</v>
      </c>
    </row>
    <row r="12" spans="1:9" ht="60">
      <c r="A12" s="2" t="s">
        <v>150</v>
      </c>
      <c r="B12" s="4">
        <v>0</v>
      </c>
      <c r="C12" s="4" t="s">
        <v>7</v>
      </c>
      <c r="D12" s="4" t="s">
        <v>7</v>
      </c>
      <c r="E12" s="4" t="s">
        <v>7</v>
      </c>
      <c r="F12" s="4" t="s">
        <v>7</v>
      </c>
      <c r="G12" s="4" t="s">
        <v>7</v>
      </c>
      <c r="H12" s="4" t="s">
        <v>7</v>
      </c>
      <c r="I12" s="4" t="s">
        <v>7</v>
      </c>
    </row>
    <row r="13" spans="1:9" ht="105">
      <c r="A13" s="2" t="s">
        <v>151</v>
      </c>
      <c r="B13" s="4">
        <v>-397</v>
      </c>
      <c r="C13" s="4" t="s">
        <v>7</v>
      </c>
      <c r="D13" s="4" t="s">
        <v>7</v>
      </c>
      <c r="E13" s="4" t="s">
        <v>7</v>
      </c>
      <c r="F13" s="4">
        <v>-397</v>
      </c>
      <c r="G13" s="4" t="s">
        <v>7</v>
      </c>
      <c r="H13" s="4" t="s">
        <v>7</v>
      </c>
      <c r="I13" s="4" t="s">
        <v>7</v>
      </c>
    </row>
    <row r="14" spans="1:9" ht="45">
      <c r="A14" s="2" t="s">
        <v>152</v>
      </c>
      <c r="B14" s="4">
        <v>-37</v>
      </c>
      <c r="C14" s="4" t="s">
        <v>7</v>
      </c>
      <c r="D14" s="4" t="s">
        <v>7</v>
      </c>
      <c r="E14" s="4">
        <v>-37</v>
      </c>
      <c r="F14" s="4" t="s">
        <v>7</v>
      </c>
      <c r="G14" s="4" t="s">
        <v>7</v>
      </c>
      <c r="H14" s="4" t="s">
        <v>7</v>
      </c>
      <c r="I14" s="4" t="s">
        <v>7</v>
      </c>
    </row>
    <row r="15" spans="1:9" ht="60">
      <c r="A15" s="2" t="s">
        <v>153</v>
      </c>
      <c r="B15" s="6">
        <v>1713</v>
      </c>
      <c r="C15" s="4" t="s">
        <v>7</v>
      </c>
      <c r="D15" s="4" t="s">
        <v>7</v>
      </c>
      <c r="E15" s="6">
        <v>1713</v>
      </c>
      <c r="F15" s="4" t="s">
        <v>7</v>
      </c>
      <c r="G15" s="4" t="s">
        <v>7</v>
      </c>
      <c r="H15" s="4" t="s">
        <v>7</v>
      </c>
      <c r="I15" s="4" t="s">
        <v>7</v>
      </c>
    </row>
    <row r="16" spans="1:9" ht="45">
      <c r="A16" s="2" t="s">
        <v>154</v>
      </c>
      <c r="B16" s="4">
        <v>0</v>
      </c>
      <c r="C16" s="4" t="s">
        <v>7</v>
      </c>
      <c r="D16" s="4" t="s">
        <v>7</v>
      </c>
      <c r="E16" s="4" t="s">
        <v>7</v>
      </c>
      <c r="F16" s="4" t="s">
        <v>7</v>
      </c>
      <c r="G16" s="4" t="s">
        <v>7</v>
      </c>
      <c r="H16" s="4" t="s">
        <v>7</v>
      </c>
      <c r="I16" s="4" t="s">
        <v>7</v>
      </c>
    </row>
    <row r="17" spans="1:9" ht="30">
      <c r="A17" s="2" t="s">
        <v>155</v>
      </c>
      <c r="B17" s="4">
        <v>0</v>
      </c>
      <c r="C17" s="4" t="s">
        <v>7</v>
      </c>
      <c r="D17" s="4" t="s">
        <v>7</v>
      </c>
      <c r="E17" s="4" t="s">
        <v>7</v>
      </c>
      <c r="F17" s="4" t="s">
        <v>7</v>
      </c>
      <c r="G17" s="4" t="s">
        <v>7</v>
      </c>
      <c r="H17" s="4" t="s">
        <v>7</v>
      </c>
      <c r="I17" s="4" t="s">
        <v>7</v>
      </c>
    </row>
    <row r="18" spans="1:9" ht="30">
      <c r="A18" s="2" t="s">
        <v>156</v>
      </c>
      <c r="B18" s="6">
        <v>287501</v>
      </c>
      <c r="C18" s="4" t="s">
        <v>7</v>
      </c>
      <c r="D18" s="4" t="s">
        <v>7</v>
      </c>
      <c r="E18" s="4" t="s">
        <v>7</v>
      </c>
      <c r="F18" s="4" t="s">
        <v>7</v>
      </c>
      <c r="G18" s="4" t="s">
        <v>7</v>
      </c>
      <c r="H18" s="4" t="s">
        <v>7</v>
      </c>
      <c r="I18" s="6">
        <v>287501</v>
      </c>
    </row>
    <row r="19" spans="1:9" ht="30">
      <c r="A19" s="2" t="s">
        <v>157</v>
      </c>
      <c r="B19" s="6">
        <v>-43546</v>
      </c>
      <c r="C19" s="4" t="s">
        <v>7</v>
      </c>
      <c r="D19" s="4" t="s">
        <v>7</v>
      </c>
      <c r="E19" s="4" t="s">
        <v>7</v>
      </c>
      <c r="F19" s="4" t="s">
        <v>7</v>
      </c>
      <c r="G19" s="4" t="s">
        <v>7</v>
      </c>
      <c r="H19" s="4" t="s">
        <v>7</v>
      </c>
      <c r="I19" s="6">
        <v>-43546</v>
      </c>
    </row>
    <row r="20" spans="1:9" ht="30">
      <c r="A20" s="2" t="s">
        <v>158</v>
      </c>
      <c r="B20" s="4">
        <v>29</v>
      </c>
      <c r="C20" s="4" t="s">
        <v>7</v>
      </c>
      <c r="D20" s="4" t="s">
        <v>7</v>
      </c>
      <c r="E20" s="4" t="s">
        <v>7</v>
      </c>
      <c r="F20" s="4" t="s">
        <v>7</v>
      </c>
      <c r="G20" s="4" t="s">
        <v>7</v>
      </c>
      <c r="H20" s="4" t="s">
        <v>7</v>
      </c>
      <c r="I20" s="4">
        <v>29</v>
      </c>
    </row>
    <row r="21" spans="1:9" ht="75">
      <c r="A21" s="2" t="s">
        <v>159</v>
      </c>
      <c r="B21" s="6">
        <v>-26650</v>
      </c>
      <c r="C21" s="4" t="s">
        <v>7</v>
      </c>
      <c r="D21" s="4" t="s">
        <v>7</v>
      </c>
      <c r="E21" s="4" t="s">
        <v>7</v>
      </c>
      <c r="F21" s="4" t="s">
        <v>7</v>
      </c>
      <c r="G21" s="4" t="s">
        <v>7</v>
      </c>
      <c r="H21" s="4" t="s">
        <v>7</v>
      </c>
      <c r="I21" s="6">
        <v>-26650</v>
      </c>
    </row>
    <row r="22" spans="1:9">
      <c r="A22" s="2" t="s">
        <v>160</v>
      </c>
      <c r="B22" s="6">
        <v>630037</v>
      </c>
      <c r="C22" s="6">
        <v>128942</v>
      </c>
      <c r="D22" s="4">
        <v>22</v>
      </c>
      <c r="E22" s="4">
        <v>-220</v>
      </c>
      <c r="F22" s="6">
        <v>517309</v>
      </c>
      <c r="G22" s="6">
        <v>-3340</v>
      </c>
      <c r="H22" s="6">
        <v>-271104</v>
      </c>
      <c r="I22" s="6">
        <v>258428</v>
      </c>
    </row>
    <row r="23" spans="1:9" ht="30">
      <c r="A23" s="3" t="s">
        <v>144</v>
      </c>
      <c r="B23" s="4" t="s">
        <v>7</v>
      </c>
      <c r="C23" s="4" t="s">
        <v>7</v>
      </c>
      <c r="D23" s="4" t="s">
        <v>7</v>
      </c>
      <c r="E23" s="4" t="s">
        <v>7</v>
      </c>
      <c r="F23" s="4" t="s">
        <v>7</v>
      </c>
      <c r="G23" s="4" t="s">
        <v>7</v>
      </c>
      <c r="H23" s="4" t="s">
        <v>7</v>
      </c>
      <c r="I23" s="4" t="s">
        <v>7</v>
      </c>
    </row>
    <row r="24" spans="1:9">
      <c r="A24" s="2" t="s">
        <v>113</v>
      </c>
      <c r="B24" s="6">
        <v>-42981</v>
      </c>
      <c r="C24" s="4" t="s">
        <v>7</v>
      </c>
      <c r="D24" s="4" t="s">
        <v>7</v>
      </c>
      <c r="E24" s="4" t="s">
        <v>7</v>
      </c>
      <c r="F24" s="4" t="s">
        <v>7</v>
      </c>
      <c r="G24" s="4" t="s">
        <v>7</v>
      </c>
      <c r="H24" s="6">
        <v>-39395</v>
      </c>
      <c r="I24" s="6">
        <v>-3586</v>
      </c>
    </row>
    <row r="25" spans="1:9" ht="30">
      <c r="A25" s="2" t="s">
        <v>121</v>
      </c>
      <c r="B25" s="6">
        <v>-3364</v>
      </c>
      <c r="C25" s="4" t="s">
        <v>7</v>
      </c>
      <c r="D25" s="4" t="s">
        <v>7</v>
      </c>
      <c r="E25" s="4" t="s">
        <v>7</v>
      </c>
      <c r="F25" s="4" t="s">
        <v>7</v>
      </c>
      <c r="G25" s="6">
        <v>-1085</v>
      </c>
      <c r="H25" s="4" t="s">
        <v>7</v>
      </c>
      <c r="I25" s="6">
        <v>-2279</v>
      </c>
    </row>
    <row r="26" spans="1:9" ht="45">
      <c r="A26" s="2" t="s">
        <v>145</v>
      </c>
      <c r="B26" s="6">
        <v>-14570</v>
      </c>
      <c r="C26" s="4" t="s">
        <v>7</v>
      </c>
      <c r="D26" s="4" t="s">
        <v>7</v>
      </c>
      <c r="E26" s="4" t="s">
        <v>7</v>
      </c>
      <c r="F26" s="4" t="s">
        <v>7</v>
      </c>
      <c r="G26" s="4" t="s">
        <v>7</v>
      </c>
      <c r="H26" s="6">
        <v>-14570</v>
      </c>
      <c r="I26" s="4" t="s">
        <v>7</v>
      </c>
    </row>
    <row r="27" spans="1:9" ht="45">
      <c r="A27" s="2" t="s">
        <v>146</v>
      </c>
      <c r="B27" s="6">
        <v>-10843</v>
      </c>
      <c r="C27" s="4" t="s">
        <v>7</v>
      </c>
      <c r="D27" s="4" t="s">
        <v>7</v>
      </c>
      <c r="E27" s="4" t="s">
        <v>7</v>
      </c>
      <c r="F27" s="4" t="s">
        <v>7</v>
      </c>
      <c r="G27" s="4" t="s">
        <v>7</v>
      </c>
      <c r="H27" s="6">
        <v>-10843</v>
      </c>
      <c r="I27" s="4" t="s">
        <v>7</v>
      </c>
    </row>
    <row r="28" spans="1:9" ht="30">
      <c r="A28" s="2" t="s">
        <v>161</v>
      </c>
      <c r="B28" s="6">
        <v>-1011</v>
      </c>
      <c r="C28" s="4" t="s">
        <v>7</v>
      </c>
      <c r="D28" s="4" t="s">
        <v>7</v>
      </c>
      <c r="E28" s="4" t="s">
        <v>7</v>
      </c>
      <c r="F28" s="4" t="s">
        <v>7</v>
      </c>
      <c r="G28" s="4" t="s">
        <v>7</v>
      </c>
      <c r="H28" s="6">
        <v>-1011</v>
      </c>
      <c r="I28" s="4" t="s">
        <v>7</v>
      </c>
    </row>
    <row r="29" spans="1:9">
      <c r="A29" s="2" t="s">
        <v>147</v>
      </c>
      <c r="B29" s="4">
        <v>432</v>
      </c>
      <c r="C29" s="4" t="s">
        <v>7</v>
      </c>
      <c r="D29" s="4" t="s">
        <v>7</v>
      </c>
      <c r="E29" s="4" t="s">
        <v>7</v>
      </c>
      <c r="F29" s="4">
        <v>432</v>
      </c>
      <c r="G29" s="4" t="s">
        <v>7</v>
      </c>
      <c r="H29" s="4" t="s">
        <v>7</v>
      </c>
      <c r="I29" s="4" t="s">
        <v>7</v>
      </c>
    </row>
    <row r="30" spans="1:9" ht="45">
      <c r="A30" s="2" t="s">
        <v>149</v>
      </c>
      <c r="B30" s="4">
        <v>263</v>
      </c>
      <c r="C30" s="4" t="s">
        <v>7</v>
      </c>
      <c r="D30" s="4" t="s">
        <v>7</v>
      </c>
      <c r="E30" s="4" t="s">
        <v>7</v>
      </c>
      <c r="F30" s="4">
        <v>263</v>
      </c>
      <c r="G30" s="4" t="s">
        <v>7</v>
      </c>
      <c r="H30" s="4" t="s">
        <v>7</v>
      </c>
      <c r="I30" s="4" t="s">
        <v>7</v>
      </c>
    </row>
    <row r="31" spans="1:9" ht="45">
      <c r="A31" s="2" t="s">
        <v>162</v>
      </c>
      <c r="B31" s="6">
        <v>229843</v>
      </c>
      <c r="C31" s="4" t="s">
        <v>7</v>
      </c>
      <c r="D31" s="4">
        <v>19</v>
      </c>
      <c r="E31" s="4" t="s">
        <v>7</v>
      </c>
      <c r="F31" s="6">
        <v>229824</v>
      </c>
      <c r="G31" s="4" t="s">
        <v>7</v>
      </c>
      <c r="H31" s="4" t="s">
        <v>7</v>
      </c>
      <c r="I31" s="4" t="s">
        <v>7</v>
      </c>
    </row>
    <row r="32" spans="1:9" ht="60">
      <c r="A32" s="2" t="s">
        <v>150</v>
      </c>
      <c r="B32" s="4">
        <v>225</v>
      </c>
      <c r="C32" s="4" t="s">
        <v>7</v>
      </c>
      <c r="D32" s="4" t="s">
        <v>7</v>
      </c>
      <c r="E32" s="4" t="s">
        <v>7</v>
      </c>
      <c r="F32" s="4">
        <v>225</v>
      </c>
      <c r="G32" s="4" t="s">
        <v>7</v>
      </c>
      <c r="H32" s="4" t="s">
        <v>7</v>
      </c>
      <c r="I32" s="4" t="s">
        <v>7</v>
      </c>
    </row>
    <row r="33" spans="1:9" ht="30">
      <c r="A33" s="2" t="s">
        <v>163</v>
      </c>
      <c r="B33" s="6">
        <v>141173</v>
      </c>
      <c r="C33" s="4" t="s">
        <v>7</v>
      </c>
      <c r="D33" s="4">
        <v>13</v>
      </c>
      <c r="E33" s="4" t="s">
        <v>7</v>
      </c>
      <c r="F33" s="6">
        <v>141160</v>
      </c>
      <c r="G33" s="4" t="s">
        <v>7</v>
      </c>
      <c r="H33" s="4" t="s">
        <v>7</v>
      </c>
      <c r="I33" s="4" t="s">
        <v>7</v>
      </c>
    </row>
    <row r="34" spans="1:9" ht="105">
      <c r="A34" s="2" t="s">
        <v>151</v>
      </c>
      <c r="B34" s="4">
        <v>-173</v>
      </c>
      <c r="C34" s="4" t="s">
        <v>7</v>
      </c>
      <c r="D34" s="4" t="s">
        <v>7</v>
      </c>
      <c r="E34" s="4" t="s">
        <v>7</v>
      </c>
      <c r="F34" s="4">
        <v>-173</v>
      </c>
      <c r="G34" s="4" t="s">
        <v>7</v>
      </c>
      <c r="H34" s="4" t="s">
        <v>7</v>
      </c>
      <c r="I34" s="4" t="s">
        <v>7</v>
      </c>
    </row>
    <row r="35" spans="1:9" ht="45">
      <c r="A35" s="2" t="s">
        <v>152</v>
      </c>
      <c r="B35" s="4">
        <v>-38</v>
      </c>
      <c r="C35" s="4" t="s">
        <v>7</v>
      </c>
      <c r="D35" s="4" t="s">
        <v>7</v>
      </c>
      <c r="E35" s="4">
        <v>-38</v>
      </c>
      <c r="F35" s="4" t="s">
        <v>7</v>
      </c>
      <c r="G35" s="4" t="s">
        <v>7</v>
      </c>
      <c r="H35" s="4" t="s">
        <v>7</v>
      </c>
      <c r="I35" s="4" t="s">
        <v>7</v>
      </c>
    </row>
    <row r="36" spans="1:9" ht="60">
      <c r="A36" s="2" t="s">
        <v>153</v>
      </c>
      <c r="B36" s="4">
        <v>258</v>
      </c>
      <c r="C36" s="4" t="s">
        <v>7</v>
      </c>
      <c r="D36" s="4" t="s">
        <v>7</v>
      </c>
      <c r="E36" s="4">
        <v>258</v>
      </c>
      <c r="F36" s="4" t="s">
        <v>7</v>
      </c>
      <c r="G36" s="4" t="s">
        <v>7</v>
      </c>
      <c r="H36" s="4" t="s">
        <v>7</v>
      </c>
      <c r="I36" s="4" t="s">
        <v>7</v>
      </c>
    </row>
    <row r="37" spans="1:9" ht="45">
      <c r="A37" s="2" t="s">
        <v>154</v>
      </c>
      <c r="B37" s="6">
        <v>18216</v>
      </c>
      <c r="C37" s="4" t="s">
        <v>7</v>
      </c>
      <c r="D37" s="4" t="s">
        <v>7</v>
      </c>
      <c r="E37" s="4" t="s">
        <v>7</v>
      </c>
      <c r="F37" s="4" t="s">
        <v>7</v>
      </c>
      <c r="G37" s="4" t="s">
        <v>7</v>
      </c>
      <c r="H37" s="4" t="s">
        <v>7</v>
      </c>
      <c r="I37" s="6">
        <v>18216</v>
      </c>
    </row>
    <row r="38" spans="1:9" ht="60">
      <c r="A38" s="2" t="s">
        <v>164</v>
      </c>
      <c r="B38" s="4">
        <v>0</v>
      </c>
      <c r="C38" s="4" t="s">
        <v>7</v>
      </c>
      <c r="D38" s="4">
        <v>2</v>
      </c>
      <c r="E38" s="4" t="s">
        <v>7</v>
      </c>
      <c r="F38" s="6">
        <v>18214</v>
      </c>
      <c r="G38" s="4" t="s">
        <v>7</v>
      </c>
      <c r="H38" s="4">
        <v>-890</v>
      </c>
      <c r="I38" s="6">
        <v>-17326</v>
      </c>
    </row>
    <row r="39" spans="1:9" ht="30">
      <c r="A39" s="2" t="s">
        <v>155</v>
      </c>
      <c r="B39" s="4">
        <v>0</v>
      </c>
      <c r="C39" s="4" t="s">
        <v>7</v>
      </c>
      <c r="D39" s="4" t="s">
        <v>7</v>
      </c>
      <c r="E39" s="4" t="s">
        <v>7</v>
      </c>
      <c r="F39" s="4" t="s">
        <v>7</v>
      </c>
      <c r="G39" s="4" t="s">
        <v>7</v>
      </c>
      <c r="H39" s="4" t="s">
        <v>7</v>
      </c>
      <c r="I39" s="4" t="s">
        <v>7</v>
      </c>
    </row>
    <row r="40" spans="1:9" ht="30">
      <c r="A40" s="2" t="s">
        <v>156</v>
      </c>
      <c r="B40" s="6">
        <v>17447</v>
      </c>
      <c r="C40" s="4" t="s">
        <v>7</v>
      </c>
      <c r="D40" s="4" t="s">
        <v>7</v>
      </c>
      <c r="E40" s="4" t="s">
        <v>7</v>
      </c>
      <c r="F40" s="4" t="s">
        <v>7</v>
      </c>
      <c r="G40" s="4" t="s">
        <v>7</v>
      </c>
      <c r="H40" s="4" t="s">
        <v>7</v>
      </c>
      <c r="I40" s="6">
        <v>17447</v>
      </c>
    </row>
    <row r="41" spans="1:9" ht="30">
      <c r="A41" s="2" t="s">
        <v>157</v>
      </c>
      <c r="B41" s="4">
        <v>-729</v>
      </c>
      <c r="C41" s="4" t="s">
        <v>7</v>
      </c>
      <c r="D41" s="4" t="s">
        <v>7</v>
      </c>
      <c r="E41" s="4" t="s">
        <v>7</v>
      </c>
      <c r="F41" s="4" t="s">
        <v>7</v>
      </c>
      <c r="G41" s="4" t="s">
        <v>7</v>
      </c>
      <c r="H41" s="4" t="s">
        <v>7</v>
      </c>
      <c r="I41" s="4">
        <v>-729</v>
      </c>
    </row>
    <row r="42" spans="1:9" ht="75">
      <c r="A42" s="2" t="s">
        <v>159</v>
      </c>
      <c r="B42" s="6">
        <v>-8179</v>
      </c>
      <c r="C42" s="4" t="s">
        <v>7</v>
      </c>
      <c r="D42" s="4" t="s">
        <v>7</v>
      </c>
      <c r="E42" s="4" t="s">
        <v>7</v>
      </c>
      <c r="F42" s="4" t="s">
        <v>7</v>
      </c>
      <c r="G42" s="4" t="s">
        <v>7</v>
      </c>
      <c r="H42" s="4" t="s">
        <v>7</v>
      </c>
      <c r="I42" s="6">
        <v>-8179</v>
      </c>
    </row>
    <row r="43" spans="1:9">
      <c r="A43" s="2" t="s">
        <v>165</v>
      </c>
      <c r="B43" s="6">
        <v>956006</v>
      </c>
      <c r="C43" s="6">
        <v>128942</v>
      </c>
      <c r="D43" s="4">
        <v>56</v>
      </c>
      <c r="E43" s="4">
        <v>0</v>
      </c>
      <c r="F43" s="6">
        <v>907254</v>
      </c>
      <c r="G43" s="6">
        <v>-4425</v>
      </c>
      <c r="H43" s="6">
        <v>-337813</v>
      </c>
      <c r="I43" s="6">
        <v>261992</v>
      </c>
    </row>
    <row r="44" spans="1:9" ht="30">
      <c r="A44" s="3" t="s">
        <v>144</v>
      </c>
      <c r="B44" s="4" t="s">
        <v>7</v>
      </c>
      <c r="C44" s="4" t="s">
        <v>7</v>
      </c>
      <c r="D44" s="4" t="s">
        <v>7</v>
      </c>
      <c r="E44" s="4" t="s">
        <v>7</v>
      </c>
      <c r="F44" s="4" t="s">
        <v>7</v>
      </c>
      <c r="G44" s="4" t="s">
        <v>7</v>
      </c>
      <c r="H44" s="4" t="s">
        <v>7</v>
      </c>
      <c r="I44" s="4" t="s">
        <v>7</v>
      </c>
    </row>
    <row r="45" spans="1:9">
      <c r="A45" s="2" t="s">
        <v>113</v>
      </c>
      <c r="B45" s="6">
        <v>-12037</v>
      </c>
      <c r="C45" s="4" t="s">
        <v>7</v>
      </c>
      <c r="D45" s="4" t="s">
        <v>7</v>
      </c>
      <c r="E45" s="4" t="s">
        <v>7</v>
      </c>
      <c r="F45" s="4" t="s">
        <v>7</v>
      </c>
      <c r="G45" s="4" t="s">
        <v>7</v>
      </c>
      <c r="H45" s="6">
        <v>-19650</v>
      </c>
      <c r="I45" s="6">
        <v>7613</v>
      </c>
    </row>
    <row r="46" spans="1:9" ht="30">
      <c r="A46" s="2" t="s">
        <v>121</v>
      </c>
      <c r="B46" s="6">
        <v>9779</v>
      </c>
      <c r="C46" s="4" t="s">
        <v>7</v>
      </c>
      <c r="D46" s="4" t="s">
        <v>7</v>
      </c>
      <c r="E46" s="4" t="s">
        <v>7</v>
      </c>
      <c r="F46" s="4" t="s">
        <v>7</v>
      </c>
      <c r="G46" s="6">
        <v>2246</v>
      </c>
      <c r="H46" s="4" t="s">
        <v>7</v>
      </c>
      <c r="I46" s="6">
        <v>7533</v>
      </c>
    </row>
    <row r="47" spans="1:9" ht="45">
      <c r="A47" s="2" t="s">
        <v>145</v>
      </c>
      <c r="B47" s="6">
        <v>-42007</v>
      </c>
      <c r="C47" s="4" t="s">
        <v>7</v>
      </c>
      <c r="D47" s="4" t="s">
        <v>7</v>
      </c>
      <c r="E47" s="4" t="s">
        <v>7</v>
      </c>
      <c r="F47" s="4" t="s">
        <v>7</v>
      </c>
      <c r="G47" s="4" t="s">
        <v>7</v>
      </c>
      <c r="H47" s="6">
        <v>-41838</v>
      </c>
      <c r="I47" s="4">
        <v>-169</v>
      </c>
    </row>
    <row r="48" spans="1:9" ht="45">
      <c r="A48" s="2" t="s">
        <v>146</v>
      </c>
      <c r="B48" s="6">
        <v>-3433</v>
      </c>
      <c r="C48" s="4" t="s">
        <v>7</v>
      </c>
      <c r="D48" s="4" t="s">
        <v>7</v>
      </c>
      <c r="E48" s="4" t="s">
        <v>7</v>
      </c>
      <c r="F48" s="4" t="s">
        <v>7</v>
      </c>
      <c r="G48" s="4" t="s">
        <v>7</v>
      </c>
      <c r="H48" s="6">
        <v>-3433</v>
      </c>
      <c r="I48" s="4" t="s">
        <v>7</v>
      </c>
    </row>
    <row r="49" spans="1:9" ht="30">
      <c r="A49" s="2" t="s">
        <v>119</v>
      </c>
      <c r="B49" s="6">
        <v>-6604</v>
      </c>
      <c r="C49" s="4" t="s">
        <v>7</v>
      </c>
      <c r="D49" s="4" t="s">
        <v>7</v>
      </c>
      <c r="E49" s="4" t="s">
        <v>7</v>
      </c>
      <c r="F49" s="4" t="s">
        <v>7</v>
      </c>
      <c r="G49" s="4" t="s">
        <v>7</v>
      </c>
      <c r="H49" s="6">
        <v>-6604</v>
      </c>
      <c r="I49" s="4" t="s">
        <v>7</v>
      </c>
    </row>
    <row r="50" spans="1:9">
      <c r="A50" s="2" t="s">
        <v>147</v>
      </c>
      <c r="B50" s="6">
        <v>5725</v>
      </c>
      <c r="C50" s="4" t="s">
        <v>7</v>
      </c>
      <c r="D50" s="4" t="s">
        <v>7</v>
      </c>
      <c r="E50" s="4" t="s">
        <v>7</v>
      </c>
      <c r="F50" s="6">
        <v>5725</v>
      </c>
      <c r="G50" s="4" t="s">
        <v>7</v>
      </c>
      <c r="H50" s="4" t="s">
        <v>7</v>
      </c>
      <c r="I50" s="4" t="s">
        <v>7</v>
      </c>
    </row>
    <row r="51" spans="1:9">
      <c r="A51" s="2" t="s">
        <v>166</v>
      </c>
      <c r="B51" s="6">
        <v>-128942</v>
      </c>
      <c r="C51" s="6">
        <v>-128942</v>
      </c>
      <c r="D51" s="4" t="s">
        <v>7</v>
      </c>
      <c r="E51" s="4" t="s">
        <v>7</v>
      </c>
      <c r="F51" s="4" t="s">
        <v>7</v>
      </c>
      <c r="G51" s="4" t="s">
        <v>7</v>
      </c>
      <c r="H51" s="4" t="s">
        <v>7</v>
      </c>
      <c r="I51" s="4" t="s">
        <v>7</v>
      </c>
    </row>
    <row r="52" spans="1:9" ht="45">
      <c r="A52" s="2" t="s">
        <v>149</v>
      </c>
      <c r="B52" s="4">
        <v>220</v>
      </c>
      <c r="C52" s="4" t="s">
        <v>7</v>
      </c>
      <c r="D52" s="4" t="s">
        <v>7</v>
      </c>
      <c r="E52" s="4" t="s">
        <v>7</v>
      </c>
      <c r="F52" s="4">
        <v>220</v>
      </c>
      <c r="G52" s="4" t="s">
        <v>7</v>
      </c>
      <c r="H52" s="4" t="s">
        <v>7</v>
      </c>
      <c r="I52" s="4" t="s">
        <v>7</v>
      </c>
    </row>
    <row r="53" spans="1:9" ht="45">
      <c r="A53" s="2" t="s">
        <v>162</v>
      </c>
      <c r="B53" s="6">
        <v>540499</v>
      </c>
      <c r="C53" s="4" t="s">
        <v>7</v>
      </c>
      <c r="D53" s="4">
        <v>31</v>
      </c>
      <c r="E53" s="4" t="s">
        <v>7</v>
      </c>
      <c r="F53" s="6">
        <v>540468</v>
      </c>
      <c r="G53" s="4" t="s">
        <v>7</v>
      </c>
      <c r="H53" s="4" t="s">
        <v>7</v>
      </c>
      <c r="I53" s="4" t="s">
        <v>7</v>
      </c>
    </row>
    <row r="54" spans="1:9" ht="60">
      <c r="A54" s="2" t="s">
        <v>150</v>
      </c>
      <c r="B54" s="4">
        <v>450</v>
      </c>
      <c r="C54" s="4" t="s">
        <v>7</v>
      </c>
      <c r="D54" s="4" t="s">
        <v>7</v>
      </c>
      <c r="E54" s="4" t="s">
        <v>7</v>
      </c>
      <c r="F54" s="4">
        <v>450</v>
      </c>
      <c r="G54" s="4" t="s">
        <v>7</v>
      </c>
      <c r="H54" s="4" t="s">
        <v>7</v>
      </c>
      <c r="I54" s="4" t="s">
        <v>7</v>
      </c>
    </row>
    <row r="55" spans="1:9" ht="105">
      <c r="A55" s="2" t="s">
        <v>151</v>
      </c>
      <c r="B55" s="4">
        <v>-49</v>
      </c>
      <c r="C55" s="4" t="s">
        <v>7</v>
      </c>
      <c r="D55" s="4" t="s">
        <v>7</v>
      </c>
      <c r="E55" s="4" t="s">
        <v>7</v>
      </c>
      <c r="F55" s="4">
        <v>-49</v>
      </c>
      <c r="G55" s="4" t="s">
        <v>7</v>
      </c>
      <c r="H55" s="4" t="s">
        <v>7</v>
      </c>
      <c r="I55" s="4" t="s">
        <v>7</v>
      </c>
    </row>
    <row r="56" spans="1:9" ht="45">
      <c r="A56" s="2" t="s">
        <v>154</v>
      </c>
      <c r="B56" s="6">
        <v>96409</v>
      </c>
      <c r="C56" s="4" t="s">
        <v>7</v>
      </c>
      <c r="D56" s="4" t="s">
        <v>7</v>
      </c>
      <c r="E56" s="4" t="s">
        <v>7</v>
      </c>
      <c r="F56" s="4" t="s">
        <v>7</v>
      </c>
      <c r="G56" s="4" t="s">
        <v>7</v>
      </c>
      <c r="H56" s="4" t="s">
        <v>7</v>
      </c>
      <c r="I56" s="6">
        <v>96409</v>
      </c>
    </row>
    <row r="57" spans="1:9" ht="60">
      <c r="A57" s="2" t="s">
        <v>164</v>
      </c>
      <c r="B57" s="4">
        <v>0</v>
      </c>
      <c r="C57" s="4" t="s">
        <v>7</v>
      </c>
      <c r="D57" s="4" t="s">
        <v>7</v>
      </c>
      <c r="E57" s="4" t="s">
        <v>7</v>
      </c>
      <c r="F57" s="6">
        <v>4302</v>
      </c>
      <c r="G57" s="4" t="s">
        <v>7</v>
      </c>
      <c r="H57" s="4" t="s">
        <v>7</v>
      </c>
      <c r="I57" s="6">
        <v>-4302</v>
      </c>
    </row>
    <row r="58" spans="1:9" ht="30">
      <c r="A58" s="2" t="s">
        <v>155</v>
      </c>
      <c r="B58" s="4">
        <v>4</v>
      </c>
      <c r="C58" s="4" t="s">
        <v>7</v>
      </c>
      <c r="D58" s="4" t="s">
        <v>7</v>
      </c>
      <c r="E58" s="4">
        <v>4</v>
      </c>
      <c r="F58" s="4" t="s">
        <v>7</v>
      </c>
      <c r="G58" s="4" t="s">
        <v>7</v>
      </c>
      <c r="H58" s="4" t="s">
        <v>7</v>
      </c>
      <c r="I58" s="4" t="s">
        <v>7</v>
      </c>
    </row>
    <row r="59" spans="1:9" ht="30">
      <c r="A59" s="2" t="s">
        <v>156</v>
      </c>
      <c r="B59" s="6">
        <v>34230</v>
      </c>
      <c r="C59" s="4" t="s">
        <v>7</v>
      </c>
      <c r="D59" s="4" t="s">
        <v>7</v>
      </c>
      <c r="E59" s="4" t="s">
        <v>7</v>
      </c>
      <c r="F59" s="4" t="s">
        <v>7</v>
      </c>
      <c r="G59" s="4" t="s">
        <v>7</v>
      </c>
      <c r="H59" s="4" t="s">
        <v>7</v>
      </c>
      <c r="I59" s="6">
        <v>34230</v>
      </c>
    </row>
    <row r="60" spans="1:9" ht="30">
      <c r="A60" s="2" t="s">
        <v>157</v>
      </c>
      <c r="B60" s="6">
        <v>-29267</v>
      </c>
      <c r="C60" s="4" t="s">
        <v>7</v>
      </c>
      <c r="D60" s="4" t="s">
        <v>7</v>
      </c>
      <c r="E60" s="4" t="s">
        <v>7</v>
      </c>
      <c r="F60" s="4" t="s">
        <v>7</v>
      </c>
      <c r="G60" s="4" t="s">
        <v>7</v>
      </c>
      <c r="H60" s="4" t="s">
        <v>7</v>
      </c>
      <c r="I60" s="6">
        <v>-29267</v>
      </c>
    </row>
    <row r="61" spans="1:9" ht="75">
      <c r="A61" s="2" t="s">
        <v>159</v>
      </c>
      <c r="B61" s="6">
        <v>-85462</v>
      </c>
      <c r="C61" s="4" t="s">
        <v>7</v>
      </c>
      <c r="D61" s="4" t="s">
        <v>7</v>
      </c>
      <c r="E61" s="4" t="s">
        <v>7</v>
      </c>
      <c r="F61" s="6">
        <v>-30344</v>
      </c>
      <c r="G61" s="4" t="s">
        <v>7</v>
      </c>
      <c r="H61" s="4" t="s">
        <v>7</v>
      </c>
      <c r="I61" s="6">
        <v>-55118</v>
      </c>
    </row>
    <row r="62" spans="1:9">
      <c r="A62" s="2" t="s">
        <v>167</v>
      </c>
      <c r="B62" s="8">
        <v>1335521</v>
      </c>
      <c r="C62" s="8">
        <v>0</v>
      </c>
      <c r="D62" s="8">
        <v>87</v>
      </c>
      <c r="E62" s="8">
        <v>4</v>
      </c>
      <c r="F62" s="8">
        <v>1428026</v>
      </c>
      <c r="G62" s="8">
        <v>-2179</v>
      </c>
      <c r="H62" s="8">
        <v>-409338</v>
      </c>
      <c r="I62" s="8">
        <v>31892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1</v>
      </c>
      <c r="B1" s="9" t="s">
        <v>1400</v>
      </c>
      <c r="C1" s="9"/>
      <c r="D1" s="9"/>
      <c r="E1" s="9"/>
      <c r="F1" s="9"/>
      <c r="G1" s="9"/>
      <c r="H1" s="9"/>
      <c r="I1" s="9"/>
      <c r="J1" s="9" t="s">
        <v>2</v>
      </c>
      <c r="K1" s="9"/>
      <c r="L1" s="9"/>
    </row>
    <row r="2" spans="1:12" ht="30">
      <c r="A2" s="1" t="s">
        <v>1442</v>
      </c>
      <c r="B2" s="1" t="s">
        <v>3</v>
      </c>
      <c r="C2" s="1" t="s">
        <v>1443</v>
      </c>
      <c r="D2" s="1" t="s">
        <v>1444</v>
      </c>
      <c r="E2" s="1" t="s">
        <v>1445</v>
      </c>
      <c r="F2" s="1" t="s">
        <v>34</v>
      </c>
      <c r="G2" s="1" t="s">
        <v>1446</v>
      </c>
      <c r="H2" s="1" t="s">
        <v>1447</v>
      </c>
      <c r="I2" s="1" t="s">
        <v>1448</v>
      </c>
      <c r="J2" s="1" t="s">
        <v>3</v>
      </c>
      <c r="K2" s="1" t="s">
        <v>34</v>
      </c>
      <c r="L2" s="1" t="s">
        <v>83</v>
      </c>
    </row>
    <row r="3" spans="1:12">
      <c r="A3" s="3" t="s">
        <v>261</v>
      </c>
      <c r="B3" s="4" t="s">
        <v>7</v>
      </c>
      <c r="C3" s="4" t="s">
        <v>7</v>
      </c>
      <c r="D3" s="4" t="s">
        <v>7</v>
      </c>
      <c r="E3" s="4" t="s">
        <v>7</v>
      </c>
      <c r="F3" s="4" t="s">
        <v>7</v>
      </c>
      <c r="G3" s="4" t="s">
        <v>7</v>
      </c>
      <c r="H3" s="4" t="s">
        <v>7</v>
      </c>
      <c r="I3" s="4" t="s">
        <v>7</v>
      </c>
      <c r="J3" s="4" t="s">
        <v>7</v>
      </c>
      <c r="K3" s="4" t="s">
        <v>7</v>
      </c>
      <c r="L3" s="4" t="s">
        <v>7</v>
      </c>
    </row>
    <row r="4" spans="1:12" ht="30">
      <c r="A4" s="2" t="s">
        <v>1449</v>
      </c>
      <c r="B4" s="8">
        <v>-8557</v>
      </c>
      <c r="C4" s="8">
        <v>-2306</v>
      </c>
      <c r="D4" s="8">
        <v>-14945</v>
      </c>
      <c r="E4" s="8">
        <v>-3879</v>
      </c>
      <c r="F4" s="8">
        <v>-51713</v>
      </c>
      <c r="G4" s="8">
        <v>-582</v>
      </c>
      <c r="H4" s="8">
        <v>-948</v>
      </c>
      <c r="I4" s="8">
        <v>1994</v>
      </c>
      <c r="J4" s="8">
        <v>-29687</v>
      </c>
      <c r="K4" s="8">
        <v>-51249</v>
      </c>
      <c r="L4" s="8">
        <v>-136955</v>
      </c>
    </row>
    <row r="5" spans="1:12" ht="30">
      <c r="A5" s="2" t="s">
        <v>1450</v>
      </c>
      <c r="B5" s="4" t="s">
        <v>7</v>
      </c>
      <c r="C5" s="4" t="s">
        <v>7</v>
      </c>
      <c r="D5" s="4" t="s">
        <v>7</v>
      </c>
      <c r="E5" s="4" t="s">
        <v>7</v>
      </c>
      <c r="F5" s="4" t="s">
        <v>7</v>
      </c>
      <c r="G5" s="4" t="s">
        <v>7</v>
      </c>
      <c r="H5" s="4" t="s">
        <v>7</v>
      </c>
      <c r="I5" s="4" t="s">
        <v>7</v>
      </c>
      <c r="J5" s="6">
        <v>66336</v>
      </c>
      <c r="K5" s="6">
        <v>31542</v>
      </c>
      <c r="L5" s="6">
        <v>21497</v>
      </c>
    </row>
    <row r="6" spans="1:12" ht="30">
      <c r="A6" s="2" t="s">
        <v>1451</v>
      </c>
      <c r="B6" s="4" t="s">
        <v>7</v>
      </c>
      <c r="C6" s="4" t="s">
        <v>7</v>
      </c>
      <c r="D6" s="4" t="s">
        <v>7</v>
      </c>
      <c r="E6" s="4" t="s">
        <v>7</v>
      </c>
      <c r="F6" s="4" t="s">
        <v>7</v>
      </c>
      <c r="G6" s="4" t="s">
        <v>7</v>
      </c>
      <c r="H6" s="4" t="s">
        <v>7</v>
      </c>
      <c r="I6" s="4" t="s">
        <v>7</v>
      </c>
      <c r="J6" s="5">
        <v>-0.45</v>
      </c>
      <c r="K6" s="5">
        <v>-1.62</v>
      </c>
      <c r="L6" s="5">
        <v>-6.3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452</v>
      </c>
      <c r="B1" s="1" t="s">
        <v>2</v>
      </c>
    </row>
    <row r="2" spans="1:2">
      <c r="A2" s="1" t="s">
        <v>1432</v>
      </c>
      <c r="B2" s="1" t="s">
        <v>3</v>
      </c>
    </row>
    <row r="3" spans="1:2">
      <c r="A3" s="2" t="s">
        <v>1453</v>
      </c>
      <c r="B3" s="4" t="s">
        <v>7</v>
      </c>
    </row>
    <row r="4" spans="1:2" ht="30">
      <c r="A4" s="3" t="s">
        <v>1454</v>
      </c>
      <c r="B4" s="4" t="s">
        <v>7</v>
      </c>
    </row>
    <row r="5" spans="1:2">
      <c r="A5" s="2" t="s">
        <v>1455</v>
      </c>
      <c r="B5" s="5">
        <v>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45">
      <c r="A1" s="1" t="s">
        <v>1456</v>
      </c>
      <c r="B1" s="1" t="s">
        <v>2</v>
      </c>
      <c r="C1" s="1"/>
      <c r="D1" s="1"/>
      <c r="E1" s="1"/>
    </row>
    <row r="2" spans="1:5" ht="30">
      <c r="A2" s="1" t="s">
        <v>33</v>
      </c>
      <c r="B2" s="9" t="s">
        <v>34</v>
      </c>
      <c r="C2" s="1" t="s">
        <v>3</v>
      </c>
      <c r="D2" s="1" t="s">
        <v>1457</v>
      </c>
      <c r="E2" s="1" t="s">
        <v>83</v>
      </c>
    </row>
    <row r="3" spans="1:5">
      <c r="A3" s="1"/>
      <c r="B3" s="9"/>
      <c r="C3" s="1" t="s">
        <v>950</v>
      </c>
      <c r="D3" s="1" t="s">
        <v>1408</v>
      </c>
      <c r="E3" s="1" t="s">
        <v>1373</v>
      </c>
    </row>
    <row r="4" spans="1:5">
      <c r="A4" s="1"/>
      <c r="B4" s="9"/>
      <c r="C4" s="1" t="s">
        <v>1408</v>
      </c>
      <c r="D4" s="1"/>
      <c r="E4" s="1"/>
    </row>
    <row r="5" spans="1:5">
      <c r="A5" s="1"/>
      <c r="B5" s="9"/>
      <c r="C5" s="1" t="s">
        <v>1373</v>
      </c>
      <c r="D5" s="1"/>
      <c r="E5" s="1"/>
    </row>
    <row r="6" spans="1:5">
      <c r="A6" s="3" t="s">
        <v>1458</v>
      </c>
      <c r="B6" s="4" t="s">
        <v>7</v>
      </c>
      <c r="C6" s="4" t="s">
        <v>7</v>
      </c>
      <c r="D6" s="4" t="s">
        <v>7</v>
      </c>
      <c r="E6" s="4" t="s">
        <v>7</v>
      </c>
    </row>
    <row r="7" spans="1:5">
      <c r="A7" s="2" t="s">
        <v>1378</v>
      </c>
      <c r="B7" s="4" t="s">
        <v>7</v>
      </c>
      <c r="C7" s="4">
        <v>43</v>
      </c>
      <c r="D7" s="4" t="s">
        <v>7</v>
      </c>
      <c r="E7" s="4">
        <v>2</v>
      </c>
    </row>
    <row r="8" spans="1:5" ht="30">
      <c r="A8" s="2" t="s">
        <v>1459</v>
      </c>
      <c r="B8" s="4" t="s">
        <v>7</v>
      </c>
      <c r="C8" s="4">
        <v>8</v>
      </c>
      <c r="D8" s="4" t="s">
        <v>7</v>
      </c>
      <c r="E8" s="4" t="s">
        <v>7</v>
      </c>
    </row>
    <row r="9" spans="1:5" ht="30">
      <c r="A9" s="2" t="s">
        <v>1460</v>
      </c>
      <c r="B9" s="4" t="s">
        <v>7</v>
      </c>
      <c r="C9" s="6">
        <v>17600000</v>
      </c>
      <c r="D9" s="6">
        <v>337000</v>
      </c>
      <c r="E9" s="4" t="s">
        <v>7</v>
      </c>
    </row>
    <row r="10" spans="1:5">
      <c r="A10" s="2" t="s">
        <v>1461</v>
      </c>
      <c r="B10" s="8">
        <v>898400</v>
      </c>
      <c r="C10" s="4" t="s">
        <v>7</v>
      </c>
      <c r="D10" s="4" t="s">
        <v>7</v>
      </c>
      <c r="E10" s="4" t="s">
        <v>7</v>
      </c>
    </row>
    <row r="11" spans="1:5">
      <c r="A11" s="2" t="s">
        <v>1462</v>
      </c>
      <c r="B11" s="4" t="s">
        <v>7</v>
      </c>
      <c r="C11" s="4" t="s">
        <v>7</v>
      </c>
      <c r="D11" s="4" t="s">
        <v>7</v>
      </c>
      <c r="E11" s="4" t="s">
        <v>7</v>
      </c>
    </row>
    <row r="12" spans="1:5">
      <c r="A12" s="3" t="s">
        <v>1458</v>
      </c>
      <c r="B12" s="4" t="s">
        <v>7</v>
      </c>
      <c r="C12" s="4" t="s">
        <v>7</v>
      </c>
      <c r="D12" s="4" t="s">
        <v>7</v>
      </c>
      <c r="E12" s="4" t="s">
        <v>7</v>
      </c>
    </row>
    <row r="13" spans="1:5">
      <c r="A13" s="2" t="s">
        <v>1461</v>
      </c>
      <c r="B13" s="6">
        <v>56300</v>
      </c>
      <c r="C13" s="4" t="s">
        <v>7</v>
      </c>
      <c r="D13" s="4" t="s">
        <v>7</v>
      </c>
      <c r="E13" s="4" t="s">
        <v>7</v>
      </c>
    </row>
    <row r="14" spans="1:5">
      <c r="A14" s="2" t="s">
        <v>1463</v>
      </c>
      <c r="B14" s="4" t="s">
        <v>7</v>
      </c>
      <c r="C14" s="4" t="s">
        <v>7</v>
      </c>
      <c r="D14" s="4" t="s">
        <v>7</v>
      </c>
      <c r="E14" s="4" t="s">
        <v>7</v>
      </c>
    </row>
    <row r="15" spans="1:5">
      <c r="A15" s="3" t="s">
        <v>1458</v>
      </c>
      <c r="B15" s="4" t="s">
        <v>7</v>
      </c>
      <c r="C15" s="4" t="s">
        <v>7</v>
      </c>
      <c r="D15" s="4" t="s">
        <v>7</v>
      </c>
      <c r="E15" s="4" t="s">
        <v>7</v>
      </c>
    </row>
    <row r="16" spans="1:5">
      <c r="A16" s="2" t="s">
        <v>1461</v>
      </c>
      <c r="B16" s="6">
        <v>646700</v>
      </c>
      <c r="C16" s="4" t="s">
        <v>7</v>
      </c>
      <c r="D16" s="4" t="s">
        <v>7</v>
      </c>
      <c r="E16" s="4" t="s">
        <v>7</v>
      </c>
    </row>
    <row r="17" spans="1:5">
      <c r="A17" s="2" t="s">
        <v>1464</v>
      </c>
      <c r="B17" s="4" t="s">
        <v>7</v>
      </c>
      <c r="C17" s="4" t="s">
        <v>7</v>
      </c>
      <c r="D17" s="4" t="s">
        <v>7</v>
      </c>
      <c r="E17" s="4" t="s">
        <v>7</v>
      </c>
    </row>
    <row r="18" spans="1:5">
      <c r="A18" s="3" t="s">
        <v>1458</v>
      </c>
      <c r="B18" s="4" t="s">
        <v>7</v>
      </c>
      <c r="C18" s="4" t="s">
        <v>7</v>
      </c>
      <c r="D18" s="4" t="s">
        <v>7</v>
      </c>
      <c r="E18" s="4" t="s">
        <v>7</v>
      </c>
    </row>
    <row r="19" spans="1:5">
      <c r="A19" s="2" t="s">
        <v>1461</v>
      </c>
      <c r="B19" s="6">
        <v>130000</v>
      </c>
      <c r="C19" s="4" t="s">
        <v>7</v>
      </c>
      <c r="D19" s="4" t="s">
        <v>7</v>
      </c>
      <c r="E19" s="4" t="s">
        <v>7</v>
      </c>
    </row>
    <row r="20" spans="1:5">
      <c r="A20" s="2" t="s">
        <v>1465</v>
      </c>
      <c r="B20" s="4" t="s">
        <v>7</v>
      </c>
      <c r="C20" s="4" t="s">
        <v>7</v>
      </c>
      <c r="D20" s="4" t="s">
        <v>7</v>
      </c>
      <c r="E20" s="4" t="s">
        <v>7</v>
      </c>
    </row>
    <row r="21" spans="1:5">
      <c r="A21" s="3" t="s">
        <v>1458</v>
      </c>
      <c r="B21" s="4" t="s">
        <v>7</v>
      </c>
      <c r="C21" s="4" t="s">
        <v>7</v>
      </c>
      <c r="D21" s="4" t="s">
        <v>7</v>
      </c>
      <c r="E21" s="4" t="s">
        <v>7</v>
      </c>
    </row>
    <row r="22" spans="1:5">
      <c r="A22" s="2" t="s">
        <v>1461</v>
      </c>
      <c r="B22" s="8">
        <v>65400</v>
      </c>
      <c r="C22" s="4" t="s">
        <v>7</v>
      </c>
      <c r="D22" s="4" t="s">
        <v>7</v>
      </c>
      <c r="E22" s="4" t="s">
        <v>7</v>
      </c>
    </row>
    <row r="23" spans="1:5">
      <c r="A23" s="2" t="s">
        <v>1415</v>
      </c>
      <c r="B23" s="4" t="s">
        <v>7</v>
      </c>
      <c r="C23" s="4" t="s">
        <v>7</v>
      </c>
      <c r="D23" s="4" t="s">
        <v>7</v>
      </c>
      <c r="E23" s="4" t="s">
        <v>7</v>
      </c>
    </row>
    <row r="24" spans="1:5">
      <c r="A24" s="3" t="s">
        <v>1458</v>
      </c>
      <c r="B24" s="4" t="s">
        <v>7</v>
      </c>
      <c r="C24" s="4" t="s">
        <v>7</v>
      </c>
      <c r="D24" s="4" t="s">
        <v>7</v>
      </c>
      <c r="E24" s="4" t="s">
        <v>7</v>
      </c>
    </row>
    <row r="25" spans="1:5">
      <c r="A25" s="2" t="s">
        <v>1378</v>
      </c>
      <c r="B25" s="4" t="s">
        <v>7</v>
      </c>
      <c r="C25" s="4">
        <v>50</v>
      </c>
      <c r="D25" s="4" t="s">
        <v>7</v>
      </c>
      <c r="E25" s="4" t="s">
        <v>7</v>
      </c>
    </row>
  </sheetData>
  <mergeCells count="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2.7109375" bestFit="1" customWidth="1"/>
    <col min="3" max="3" width="12.28515625" bestFit="1" customWidth="1"/>
    <col min="4" max="6" width="12.5703125" bestFit="1" customWidth="1"/>
    <col min="7" max="7" width="12.28515625" bestFit="1" customWidth="1"/>
    <col min="8" max="8" width="12" bestFit="1" customWidth="1"/>
    <col min="9" max="9" width="12.5703125" bestFit="1" customWidth="1"/>
    <col min="10" max="10" width="12.7109375" bestFit="1" customWidth="1"/>
    <col min="11" max="11" width="12.5703125" bestFit="1" customWidth="1"/>
    <col min="12" max="12" width="13.7109375" bestFit="1" customWidth="1"/>
    <col min="13" max="13" width="12.5703125" bestFit="1" customWidth="1"/>
    <col min="14" max="14" width="12.28515625" bestFit="1" customWidth="1"/>
    <col min="15" max="16" width="34.28515625" bestFit="1" customWidth="1"/>
    <col min="17" max="17" width="22.7109375" bestFit="1" customWidth="1"/>
    <col min="18" max="18" width="28.7109375" bestFit="1" customWidth="1"/>
    <col min="19" max="20" width="36.5703125" bestFit="1" customWidth="1"/>
    <col min="21" max="21" width="25" bestFit="1" customWidth="1"/>
    <col min="22" max="23" width="24.28515625" bestFit="1" customWidth="1"/>
    <col min="24" max="24" width="25.5703125" bestFit="1" customWidth="1"/>
    <col min="25" max="27" width="23.28515625" bestFit="1" customWidth="1"/>
    <col min="28" max="28" width="24.7109375" bestFit="1" customWidth="1"/>
  </cols>
  <sheetData>
    <row r="1" spans="1:28" ht="15" customHeight="1">
      <c r="A1" s="9" t="s">
        <v>1466</v>
      </c>
      <c r="B1" s="9" t="s">
        <v>1400</v>
      </c>
      <c r="C1" s="9"/>
      <c r="D1" s="9"/>
      <c r="E1" s="9"/>
      <c r="F1" s="9"/>
      <c r="G1" s="9"/>
      <c r="H1" s="9"/>
      <c r="I1" s="9"/>
      <c r="J1" s="9" t="s">
        <v>2</v>
      </c>
      <c r="K1" s="9"/>
      <c r="L1" s="9"/>
      <c r="M1" s="1"/>
      <c r="N1" s="1"/>
      <c r="O1" s="9" t="s">
        <v>1405</v>
      </c>
      <c r="P1" s="9"/>
      <c r="Q1" s="9"/>
      <c r="R1" s="9"/>
      <c r="S1" s="9"/>
      <c r="T1" s="1" t="s">
        <v>2</v>
      </c>
      <c r="U1" s="9" t="s">
        <v>1405</v>
      </c>
      <c r="V1" s="9"/>
      <c r="W1" s="1"/>
      <c r="X1" s="9" t="s">
        <v>1405</v>
      </c>
      <c r="Y1" s="9"/>
      <c r="Z1" s="1" t="s">
        <v>2</v>
      </c>
      <c r="AA1" s="1"/>
      <c r="AB1" s="1" t="s">
        <v>2</v>
      </c>
    </row>
    <row r="2" spans="1:28">
      <c r="A2" s="9"/>
      <c r="B2" s="1" t="s">
        <v>3</v>
      </c>
      <c r="C2" s="9" t="s">
        <v>1443</v>
      </c>
      <c r="D2" s="9" t="s">
        <v>1444</v>
      </c>
      <c r="E2" s="9" t="s">
        <v>1445</v>
      </c>
      <c r="F2" s="9" t="s">
        <v>34</v>
      </c>
      <c r="G2" s="9" t="s">
        <v>1446</v>
      </c>
      <c r="H2" s="9" t="s">
        <v>1447</v>
      </c>
      <c r="I2" s="9" t="s">
        <v>1448</v>
      </c>
      <c r="J2" s="1" t="s">
        <v>3</v>
      </c>
      <c r="K2" s="9" t="s">
        <v>34</v>
      </c>
      <c r="L2" s="9" t="s">
        <v>83</v>
      </c>
      <c r="M2" s="1" t="s">
        <v>1457</v>
      </c>
      <c r="N2" s="9" t="s">
        <v>1467</v>
      </c>
      <c r="O2" s="1" t="s">
        <v>1468</v>
      </c>
      <c r="P2" s="1" t="s">
        <v>1467</v>
      </c>
      <c r="Q2" s="1" t="s">
        <v>1471</v>
      </c>
      <c r="R2" s="1" t="s">
        <v>1473</v>
      </c>
      <c r="S2" s="1" t="s">
        <v>1475</v>
      </c>
      <c r="T2" s="1" t="s">
        <v>3</v>
      </c>
      <c r="U2" s="1" t="s">
        <v>1477</v>
      </c>
      <c r="V2" s="1" t="s">
        <v>1479</v>
      </c>
      <c r="W2" s="1" t="s">
        <v>1481</v>
      </c>
      <c r="X2" s="1" t="s">
        <v>1482</v>
      </c>
      <c r="Y2" s="1" t="s">
        <v>34</v>
      </c>
      <c r="Z2" s="1" t="s">
        <v>3</v>
      </c>
      <c r="AA2" s="1" t="s">
        <v>1485</v>
      </c>
      <c r="AB2" s="1" t="s">
        <v>34</v>
      </c>
    </row>
    <row r="3" spans="1:28" ht="30">
      <c r="A3" s="9"/>
      <c r="B3" s="1" t="s">
        <v>1408</v>
      </c>
      <c r="C3" s="9"/>
      <c r="D3" s="9"/>
      <c r="E3" s="9"/>
      <c r="F3" s="9"/>
      <c r="G3" s="9"/>
      <c r="H3" s="9"/>
      <c r="I3" s="9"/>
      <c r="J3" s="1" t="s">
        <v>1408</v>
      </c>
      <c r="K3" s="9"/>
      <c r="L3" s="9"/>
      <c r="M3" s="1" t="s">
        <v>1408</v>
      </c>
      <c r="N3" s="9"/>
      <c r="O3" s="1" t="s">
        <v>1469</v>
      </c>
      <c r="P3" s="1" t="s">
        <v>1470</v>
      </c>
      <c r="Q3" s="1" t="s">
        <v>1472</v>
      </c>
      <c r="R3" s="1" t="s">
        <v>1474</v>
      </c>
      <c r="S3" s="1" t="s">
        <v>1476</v>
      </c>
      <c r="T3" s="1" t="s">
        <v>1476</v>
      </c>
      <c r="U3" s="1" t="s">
        <v>1478</v>
      </c>
      <c r="V3" s="1" t="s">
        <v>1480</v>
      </c>
      <c r="W3" s="1" t="s">
        <v>1480</v>
      </c>
      <c r="X3" s="1" t="s">
        <v>1483</v>
      </c>
      <c r="Y3" s="1" t="s">
        <v>1484</v>
      </c>
      <c r="Z3" s="1" t="s">
        <v>1484</v>
      </c>
      <c r="AA3" s="1" t="s">
        <v>1484</v>
      </c>
      <c r="AB3" s="1" t="s">
        <v>1486</v>
      </c>
    </row>
    <row r="4" spans="1:28">
      <c r="A4" s="9"/>
      <c r="B4" s="1"/>
      <c r="C4" s="9"/>
      <c r="D4" s="9"/>
      <c r="E4" s="9"/>
      <c r="F4" s="9"/>
      <c r="G4" s="9"/>
      <c r="H4" s="9"/>
      <c r="I4" s="9"/>
      <c r="J4" s="1"/>
      <c r="K4" s="9"/>
      <c r="L4" s="9"/>
      <c r="M4" s="1"/>
      <c r="N4" s="9"/>
      <c r="O4" s="1" t="s">
        <v>601</v>
      </c>
      <c r="P4" s="1" t="s">
        <v>601</v>
      </c>
      <c r="Q4" s="1" t="s">
        <v>1408</v>
      </c>
      <c r="R4" s="1" t="s">
        <v>1408</v>
      </c>
      <c r="S4" s="1" t="s">
        <v>1408</v>
      </c>
      <c r="T4" s="1"/>
      <c r="U4" s="1" t="s">
        <v>1408</v>
      </c>
      <c r="V4" s="1" t="s">
        <v>1408</v>
      </c>
      <c r="W4" s="1"/>
      <c r="X4" s="1" t="s">
        <v>1408</v>
      </c>
      <c r="Y4" s="1"/>
      <c r="Z4" s="1" t="s">
        <v>1408</v>
      </c>
      <c r="AA4" s="1"/>
      <c r="AB4" s="1"/>
    </row>
    <row r="5" spans="1:28">
      <c r="A5" s="9"/>
      <c r="B5" s="1"/>
      <c r="C5" s="9"/>
      <c r="D5" s="9"/>
      <c r="E5" s="9"/>
      <c r="F5" s="9"/>
      <c r="G5" s="9"/>
      <c r="H5" s="9"/>
      <c r="I5" s="9"/>
      <c r="J5" s="1"/>
      <c r="K5" s="9"/>
      <c r="L5" s="9"/>
      <c r="M5" s="1"/>
      <c r="N5" s="9"/>
      <c r="O5" s="1" t="s">
        <v>1408</v>
      </c>
      <c r="P5" s="1" t="s">
        <v>1408</v>
      </c>
      <c r="Q5" s="1"/>
      <c r="R5" s="1"/>
      <c r="S5" s="1"/>
      <c r="T5" s="1"/>
      <c r="U5" s="1"/>
      <c r="V5" s="1"/>
      <c r="W5" s="1"/>
      <c r="X5" s="1"/>
      <c r="Y5" s="1"/>
      <c r="Z5" s="1"/>
      <c r="AA5" s="1"/>
      <c r="AB5" s="1"/>
    </row>
    <row r="6" spans="1:28">
      <c r="A6" s="3" t="s">
        <v>145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c r="A7" s="2" t="s">
        <v>1460</v>
      </c>
      <c r="B7" s="6">
        <v>17600000</v>
      </c>
      <c r="C7" s="4" t="s">
        <v>7</v>
      </c>
      <c r="D7" s="4" t="s">
        <v>7</v>
      </c>
      <c r="E7" s="4" t="s">
        <v>7</v>
      </c>
      <c r="F7" s="4" t="s">
        <v>7</v>
      </c>
      <c r="G7" s="4" t="s">
        <v>7</v>
      </c>
      <c r="H7" s="4" t="s">
        <v>7</v>
      </c>
      <c r="I7" s="4" t="s">
        <v>7</v>
      </c>
      <c r="J7" s="6">
        <v>17600000</v>
      </c>
      <c r="K7" s="4" t="s">
        <v>7</v>
      </c>
      <c r="L7" s="4" t="s">
        <v>7</v>
      </c>
      <c r="M7" s="6">
        <v>337000</v>
      </c>
      <c r="N7" s="4" t="s">
        <v>7</v>
      </c>
      <c r="O7" s="6">
        <v>252000</v>
      </c>
      <c r="P7" s="6">
        <v>300000</v>
      </c>
      <c r="Q7" s="6">
        <v>972000</v>
      </c>
      <c r="R7" s="6">
        <v>21000</v>
      </c>
      <c r="S7" s="6">
        <v>170000</v>
      </c>
      <c r="T7" s="4" t="s">
        <v>7</v>
      </c>
      <c r="U7" s="6">
        <v>402000</v>
      </c>
      <c r="V7" s="6">
        <v>626000</v>
      </c>
      <c r="W7" s="4" t="s">
        <v>7</v>
      </c>
      <c r="X7" s="6">
        <v>251000</v>
      </c>
      <c r="Y7" s="4" t="s">
        <v>7</v>
      </c>
      <c r="Z7" s="6">
        <v>390000</v>
      </c>
      <c r="AA7" s="4" t="s">
        <v>7</v>
      </c>
      <c r="AB7" s="4" t="s">
        <v>7</v>
      </c>
    </row>
    <row r="8" spans="1:28">
      <c r="A8" s="2" t="s">
        <v>1461</v>
      </c>
      <c r="B8" s="4" t="s">
        <v>7</v>
      </c>
      <c r="C8" s="4" t="s">
        <v>7</v>
      </c>
      <c r="D8" s="4" t="s">
        <v>7</v>
      </c>
      <c r="E8" s="4" t="s">
        <v>7</v>
      </c>
      <c r="F8" s="4" t="s">
        <v>7</v>
      </c>
      <c r="G8" s="4" t="s">
        <v>7</v>
      </c>
      <c r="H8" s="4" t="s">
        <v>7</v>
      </c>
      <c r="I8" s="4" t="s">
        <v>7</v>
      </c>
      <c r="J8" s="4" t="s">
        <v>7</v>
      </c>
      <c r="K8" s="8">
        <v>898400000</v>
      </c>
      <c r="L8" s="4" t="s">
        <v>7</v>
      </c>
      <c r="M8" s="4" t="s">
        <v>7</v>
      </c>
      <c r="N8" s="4" t="s">
        <v>7</v>
      </c>
      <c r="O8" s="8">
        <v>46900000</v>
      </c>
      <c r="P8" s="8">
        <v>86000000</v>
      </c>
      <c r="Q8" s="8">
        <v>250000000</v>
      </c>
      <c r="R8" s="8">
        <v>18200000</v>
      </c>
      <c r="S8" s="8">
        <v>22700000</v>
      </c>
      <c r="T8" s="4" t="s">
        <v>7</v>
      </c>
      <c r="U8" s="8">
        <v>47400000</v>
      </c>
      <c r="V8" s="8">
        <v>123800000</v>
      </c>
      <c r="W8" s="4" t="s">
        <v>7</v>
      </c>
      <c r="X8" s="8">
        <v>66100000</v>
      </c>
      <c r="Y8" s="8">
        <v>99900000</v>
      </c>
      <c r="Z8" s="4" t="s">
        <v>7</v>
      </c>
      <c r="AA8" s="4" t="s">
        <v>7</v>
      </c>
      <c r="AB8" s="4" t="s">
        <v>7</v>
      </c>
    </row>
    <row r="9" spans="1:28" ht="30">
      <c r="A9" s="2" t="s">
        <v>1487</v>
      </c>
      <c r="B9" s="4" t="s">
        <v>7</v>
      </c>
      <c r="C9" s="4" t="s">
        <v>7</v>
      </c>
      <c r="D9" s="4" t="s">
        <v>7</v>
      </c>
      <c r="E9" s="4" t="s">
        <v>7</v>
      </c>
      <c r="F9" s="4" t="s">
        <v>7</v>
      </c>
      <c r="G9" s="4" t="s">
        <v>7</v>
      </c>
      <c r="H9" s="4" t="s">
        <v>7</v>
      </c>
      <c r="I9" s="4" t="s">
        <v>7</v>
      </c>
      <c r="J9" s="4" t="s">
        <v>7</v>
      </c>
      <c r="K9" s="4" t="s">
        <v>7</v>
      </c>
      <c r="L9" s="4" t="s">
        <v>7</v>
      </c>
      <c r="M9" s="4" t="s">
        <v>7</v>
      </c>
      <c r="N9" s="4" t="s">
        <v>7</v>
      </c>
      <c r="O9" s="10">
        <v>0.3</v>
      </c>
      <c r="P9" s="10">
        <v>0.3</v>
      </c>
      <c r="Q9" s="4" t="s">
        <v>7</v>
      </c>
      <c r="R9" s="10">
        <v>0.3</v>
      </c>
      <c r="S9" s="4" t="s">
        <v>7</v>
      </c>
      <c r="T9" s="4" t="s">
        <v>7</v>
      </c>
      <c r="U9" s="4" t="s">
        <v>7</v>
      </c>
      <c r="V9" s="4" t="s">
        <v>7</v>
      </c>
      <c r="W9" s="4" t="s">
        <v>7</v>
      </c>
      <c r="X9" s="4" t="s">
        <v>7</v>
      </c>
      <c r="Y9" s="4" t="s">
        <v>7</v>
      </c>
      <c r="Z9" s="4" t="s">
        <v>7</v>
      </c>
      <c r="AA9" s="4" t="s">
        <v>7</v>
      </c>
      <c r="AB9" s="4" t="s">
        <v>7</v>
      </c>
    </row>
    <row r="10" spans="1:28" ht="30">
      <c r="A10" s="2" t="s">
        <v>1488</v>
      </c>
      <c r="B10" s="4" t="s">
        <v>7</v>
      </c>
      <c r="C10" s="4" t="s">
        <v>7</v>
      </c>
      <c r="D10" s="4" t="s">
        <v>7</v>
      </c>
      <c r="E10" s="4" t="s">
        <v>7</v>
      </c>
      <c r="F10" s="4" t="s">
        <v>7</v>
      </c>
      <c r="G10" s="4" t="s">
        <v>7</v>
      </c>
      <c r="H10" s="4" t="s">
        <v>7</v>
      </c>
      <c r="I10" s="4" t="s">
        <v>7</v>
      </c>
      <c r="J10" s="4" t="s">
        <v>7</v>
      </c>
      <c r="K10" s="4" t="s">
        <v>7</v>
      </c>
      <c r="L10" s="4" t="s">
        <v>7</v>
      </c>
      <c r="M10" s="4" t="s">
        <v>7</v>
      </c>
      <c r="N10" s="4" t="s">
        <v>7</v>
      </c>
      <c r="O10" s="6">
        <v>7000000</v>
      </c>
      <c r="P10" s="6">
        <v>10800000</v>
      </c>
      <c r="Q10" s="4" t="s">
        <v>7</v>
      </c>
      <c r="R10" s="6">
        <v>5500000</v>
      </c>
      <c r="S10" s="4" t="s">
        <v>7</v>
      </c>
      <c r="T10" s="4" t="s">
        <v>7</v>
      </c>
      <c r="U10" s="4" t="s">
        <v>7</v>
      </c>
      <c r="V10" s="4" t="s">
        <v>7</v>
      </c>
      <c r="W10" s="4" t="s">
        <v>7</v>
      </c>
      <c r="X10" s="4" t="s">
        <v>7</v>
      </c>
      <c r="Y10" s="4" t="s">
        <v>7</v>
      </c>
      <c r="Z10" s="4" t="s">
        <v>7</v>
      </c>
      <c r="AA10" s="4" t="s">
        <v>7</v>
      </c>
      <c r="AB10" s="4" t="s">
        <v>7</v>
      </c>
    </row>
    <row r="11" spans="1:28" ht="30">
      <c r="A11" s="2" t="s">
        <v>148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2500</v>
      </c>
      <c r="S11" s="4" t="s">
        <v>7</v>
      </c>
      <c r="T11" s="4" t="s">
        <v>7</v>
      </c>
      <c r="U11" s="4" t="s">
        <v>7</v>
      </c>
      <c r="V11" s="4" t="s">
        <v>7</v>
      </c>
      <c r="W11" s="4" t="s">
        <v>7</v>
      </c>
      <c r="X11" s="4" t="s">
        <v>7</v>
      </c>
      <c r="Y11" s="4" t="s">
        <v>7</v>
      </c>
      <c r="Z11" s="4" t="s">
        <v>7</v>
      </c>
      <c r="AA11" s="4" t="s">
        <v>7</v>
      </c>
      <c r="AB11" s="4" t="s">
        <v>7</v>
      </c>
    </row>
    <row r="12" spans="1:28">
      <c r="A12" s="2" t="s">
        <v>149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1491</v>
      </c>
      <c r="U12" s="4" t="s">
        <v>7</v>
      </c>
      <c r="V12" s="4" t="s">
        <v>7</v>
      </c>
      <c r="W12" s="4" t="s">
        <v>7</v>
      </c>
      <c r="X12" s="4" t="s">
        <v>7</v>
      </c>
      <c r="Y12" s="4" t="s">
        <v>7</v>
      </c>
      <c r="Z12" s="4" t="s">
        <v>1492</v>
      </c>
      <c r="AA12" s="4" t="s">
        <v>7</v>
      </c>
      <c r="AB12" s="4" t="s">
        <v>7</v>
      </c>
    </row>
    <row r="13" spans="1:28" ht="30">
      <c r="A13" s="2" t="s">
        <v>149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14500000</v>
      </c>
      <c r="T13" s="4" t="s">
        <v>7</v>
      </c>
      <c r="U13" s="4" t="s">
        <v>7</v>
      </c>
      <c r="V13" s="4" t="s">
        <v>7</v>
      </c>
      <c r="W13" s="4" t="s">
        <v>7</v>
      </c>
      <c r="X13" s="4" t="s">
        <v>7</v>
      </c>
      <c r="Y13" s="4" t="s">
        <v>7</v>
      </c>
      <c r="Z13" s="6">
        <v>42600000</v>
      </c>
      <c r="AA13" s="4" t="s">
        <v>7</v>
      </c>
      <c r="AB13" s="4" t="s">
        <v>7</v>
      </c>
    </row>
    <row r="14" spans="1:28">
      <c r="A14" s="2" t="s">
        <v>1494</v>
      </c>
      <c r="B14" s="4" t="s">
        <v>7</v>
      </c>
      <c r="C14" s="4" t="s">
        <v>7</v>
      </c>
      <c r="D14" s="4" t="s">
        <v>7</v>
      </c>
      <c r="E14" s="4" t="s">
        <v>7</v>
      </c>
      <c r="F14" s="4" t="s">
        <v>7</v>
      </c>
      <c r="G14" s="4" t="s">
        <v>7</v>
      </c>
      <c r="H14" s="4" t="s">
        <v>7</v>
      </c>
      <c r="I14" s="4" t="s">
        <v>7</v>
      </c>
      <c r="J14" s="4" t="s">
        <v>7</v>
      </c>
      <c r="K14" s="4" t="s">
        <v>7</v>
      </c>
      <c r="L14" s="4" t="s">
        <v>7</v>
      </c>
      <c r="M14" s="4" t="s">
        <v>7</v>
      </c>
      <c r="N14" s="10">
        <v>1.4999999999999999E-2</v>
      </c>
      <c r="O14" s="4" t="s">
        <v>7</v>
      </c>
      <c r="P14" s="4" t="s">
        <v>7</v>
      </c>
      <c r="Q14" s="4" t="s">
        <v>7</v>
      </c>
      <c r="R14" s="4" t="s">
        <v>7</v>
      </c>
      <c r="S14" s="10">
        <v>5.8000000000000003E-2</v>
      </c>
      <c r="T14" s="4" t="s">
        <v>7</v>
      </c>
      <c r="U14" s="4" t="s">
        <v>7</v>
      </c>
      <c r="V14" s="4" t="s">
        <v>7</v>
      </c>
      <c r="W14" s="4" t="s">
        <v>7</v>
      </c>
      <c r="X14" s="4" t="s">
        <v>7</v>
      </c>
      <c r="Y14" s="4" t="s">
        <v>7</v>
      </c>
      <c r="Z14" s="10">
        <v>4.7E-2</v>
      </c>
      <c r="AA14" s="4" t="s">
        <v>7</v>
      </c>
      <c r="AB14" s="4" t="s">
        <v>7</v>
      </c>
    </row>
    <row r="15" spans="1:28">
      <c r="A15" s="2" t="s">
        <v>149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7">
        <v>42125</v>
      </c>
      <c r="U15" s="4" t="s">
        <v>7</v>
      </c>
      <c r="V15" s="4" t="s">
        <v>7</v>
      </c>
      <c r="W15" s="4" t="s">
        <v>7</v>
      </c>
      <c r="X15" s="4" t="s">
        <v>7</v>
      </c>
      <c r="Y15" s="4" t="s">
        <v>7</v>
      </c>
      <c r="Z15" s="7">
        <v>42459</v>
      </c>
      <c r="AA15" s="4" t="s">
        <v>7</v>
      </c>
      <c r="AB15" s="4" t="s">
        <v>7</v>
      </c>
    </row>
    <row r="16" spans="1:28">
      <c r="A16" s="2" t="s">
        <v>1496</v>
      </c>
      <c r="B16" s="6">
        <v>1081597000</v>
      </c>
      <c r="C16" s="4" t="s">
        <v>7</v>
      </c>
      <c r="D16" s="4" t="s">
        <v>7</v>
      </c>
      <c r="E16" s="4" t="s">
        <v>7</v>
      </c>
      <c r="F16" s="4" t="s">
        <v>7</v>
      </c>
      <c r="G16" s="4" t="s">
        <v>7</v>
      </c>
      <c r="H16" s="4" t="s">
        <v>7</v>
      </c>
      <c r="I16" s="4" t="s">
        <v>7</v>
      </c>
      <c r="J16" s="6">
        <v>1081597000</v>
      </c>
      <c r="K16" s="4" t="s">
        <v>7</v>
      </c>
      <c r="L16" s="4" t="s">
        <v>7</v>
      </c>
      <c r="M16" s="4" t="s">
        <v>7</v>
      </c>
      <c r="N16" s="4" t="s">
        <v>7</v>
      </c>
      <c r="O16" s="4" t="s">
        <v>7</v>
      </c>
      <c r="P16" s="4" t="s">
        <v>7</v>
      </c>
      <c r="Q16" s="4" t="s">
        <v>7</v>
      </c>
      <c r="R16" s="4" t="s">
        <v>7</v>
      </c>
      <c r="S16" s="4" t="s">
        <v>7</v>
      </c>
      <c r="T16" s="6">
        <v>15700000</v>
      </c>
      <c r="U16" s="4" t="s">
        <v>7</v>
      </c>
      <c r="V16" s="4" t="s">
        <v>7</v>
      </c>
      <c r="W16" s="4" t="s">
        <v>7</v>
      </c>
      <c r="X16" s="4" t="s">
        <v>7</v>
      </c>
      <c r="Y16" s="4" t="s">
        <v>7</v>
      </c>
      <c r="Z16" s="6">
        <v>43000000</v>
      </c>
      <c r="AA16" s="4" t="s">
        <v>7</v>
      </c>
      <c r="AB16" s="4" t="s">
        <v>7</v>
      </c>
    </row>
    <row r="17" spans="1:28">
      <c r="A17" s="2" t="s">
        <v>14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80000000</v>
      </c>
      <c r="X17" s="4" t="s">
        <v>7</v>
      </c>
      <c r="Y17" s="4" t="s">
        <v>7</v>
      </c>
      <c r="Z17" s="4" t="s">
        <v>7</v>
      </c>
      <c r="AA17" s="4" t="s">
        <v>7</v>
      </c>
      <c r="AB17" s="4" t="s">
        <v>7</v>
      </c>
    </row>
    <row r="18" spans="1:28">
      <c r="A18" s="2" t="s">
        <v>1498</v>
      </c>
      <c r="B18" s="4" t="s">
        <v>7</v>
      </c>
      <c r="C18" s="4" t="s">
        <v>7</v>
      </c>
      <c r="D18" s="4" t="s">
        <v>7</v>
      </c>
      <c r="E18" s="4" t="s">
        <v>7</v>
      </c>
      <c r="F18" s="4" t="s">
        <v>7</v>
      </c>
      <c r="G18" s="4" t="s">
        <v>7</v>
      </c>
      <c r="H18" s="4" t="s">
        <v>7</v>
      </c>
      <c r="I18" s="4" t="s">
        <v>7</v>
      </c>
      <c r="J18" s="4" t="s">
        <v>7</v>
      </c>
      <c r="K18" s="4" t="s">
        <v>7</v>
      </c>
      <c r="L18" s="4" t="s">
        <v>7</v>
      </c>
      <c r="M18" s="10">
        <v>7.0999999999999994E-2</v>
      </c>
      <c r="N18" s="4" t="s">
        <v>7</v>
      </c>
      <c r="O18" s="4" t="s">
        <v>7</v>
      </c>
      <c r="P18" s="4" t="s">
        <v>7</v>
      </c>
      <c r="Q18" s="4" t="s">
        <v>7</v>
      </c>
      <c r="R18" s="4" t="s">
        <v>7</v>
      </c>
      <c r="S18" s="10">
        <v>2.5000000000000001E-2</v>
      </c>
      <c r="T18" s="4" t="s">
        <v>7</v>
      </c>
      <c r="U18" s="4" t="s">
        <v>7</v>
      </c>
      <c r="V18" s="4" t="s">
        <v>7</v>
      </c>
      <c r="W18" s="10">
        <v>3.9E-2</v>
      </c>
      <c r="X18" s="4" t="s">
        <v>7</v>
      </c>
      <c r="Y18" s="4" t="s">
        <v>7</v>
      </c>
      <c r="Z18" s="10">
        <v>3.4000000000000002E-2</v>
      </c>
      <c r="AA18" s="4" t="s">
        <v>7</v>
      </c>
      <c r="AB18" s="4" t="s">
        <v>7</v>
      </c>
    </row>
    <row r="19" spans="1:28">
      <c r="A19" s="2" t="s">
        <v>149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10">
        <v>0.875</v>
      </c>
      <c r="AB19" s="4" t="s">
        <v>7</v>
      </c>
    </row>
    <row r="20" spans="1:28">
      <c r="A20" s="2" t="s">
        <v>84</v>
      </c>
      <c r="B20" s="6">
        <v>77465000</v>
      </c>
      <c r="C20" s="6">
        <v>73325000</v>
      </c>
      <c r="D20" s="6">
        <v>72623000</v>
      </c>
      <c r="E20" s="6">
        <v>68165000</v>
      </c>
      <c r="F20" s="6">
        <v>57357000</v>
      </c>
      <c r="G20" s="6">
        <v>55967000</v>
      </c>
      <c r="H20" s="6">
        <v>50505000</v>
      </c>
      <c r="I20" s="6">
        <v>46667000</v>
      </c>
      <c r="J20" s="6">
        <v>291578000</v>
      </c>
      <c r="K20" s="6">
        <v>210496000</v>
      </c>
      <c r="L20" s="6">
        <v>147297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32000000</v>
      </c>
    </row>
    <row r="21" spans="1:28" ht="30">
      <c r="A21" s="2" t="s">
        <v>120</v>
      </c>
      <c r="B21" s="8">
        <v>-8557000</v>
      </c>
      <c r="C21" s="8">
        <v>-2306000</v>
      </c>
      <c r="D21" s="8">
        <v>-14945000</v>
      </c>
      <c r="E21" s="8">
        <v>-3879000</v>
      </c>
      <c r="F21" s="8">
        <v>-51713000</v>
      </c>
      <c r="G21" s="8">
        <v>-582000</v>
      </c>
      <c r="H21" s="8">
        <v>-948000</v>
      </c>
      <c r="I21" s="8">
        <v>1994000</v>
      </c>
      <c r="J21" s="8">
        <v>-29687000</v>
      </c>
      <c r="K21" s="8">
        <v>-51249000</v>
      </c>
      <c r="L21" s="8">
        <v>-136955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8">
        <v>2400000</v>
      </c>
    </row>
  </sheetData>
  <mergeCells count="16">
    <mergeCell ref="G2:G5"/>
    <mergeCell ref="H2:H5"/>
    <mergeCell ref="I2:I5"/>
    <mergeCell ref="K2:K5"/>
    <mergeCell ref="L2:L5"/>
    <mergeCell ref="N2:N5"/>
    <mergeCell ref="A1:A5"/>
    <mergeCell ref="B1:I1"/>
    <mergeCell ref="J1:L1"/>
    <mergeCell ref="O1:S1"/>
    <mergeCell ref="U1:V1"/>
    <mergeCell ref="X1:Y1"/>
    <mergeCell ref="C2:C5"/>
    <mergeCell ref="D2:D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500</v>
      </c>
      <c r="B1" s="9" t="s">
        <v>3</v>
      </c>
    </row>
    <row r="2" spans="1:2" ht="30">
      <c r="A2" s="1" t="s">
        <v>33</v>
      </c>
      <c r="B2" s="9"/>
    </row>
    <row r="3" spans="1:2">
      <c r="A3" s="3" t="s">
        <v>1458</v>
      </c>
      <c r="B3" s="4" t="s">
        <v>7</v>
      </c>
    </row>
    <row r="4" spans="1:2">
      <c r="A4" s="2" t="s">
        <v>278</v>
      </c>
      <c r="B4" s="8">
        <v>43600</v>
      </c>
    </row>
    <row r="5" spans="1:2">
      <c r="A5" s="2" t="s">
        <v>400</v>
      </c>
      <c r="B5" s="6">
        <v>580616</v>
      </c>
    </row>
    <row r="6" spans="1:2">
      <c r="A6" s="2" t="s">
        <v>285</v>
      </c>
      <c r="B6" s="6">
        <v>59698</v>
      </c>
    </row>
    <row r="7" spans="1:2">
      <c r="A7" s="2" t="s">
        <v>401</v>
      </c>
      <c r="B7" s="6">
        <v>21207</v>
      </c>
    </row>
    <row r="8" spans="1:2">
      <c r="A8" s="2" t="s">
        <v>404</v>
      </c>
      <c r="B8" s="6">
        <v>-18979</v>
      </c>
    </row>
    <row r="9" spans="1:2">
      <c r="A9" s="2" t="s">
        <v>406</v>
      </c>
      <c r="B9" s="6">
        <v>3001</v>
      </c>
    </row>
    <row r="10" spans="1:2">
      <c r="A10" s="2" t="s">
        <v>407</v>
      </c>
      <c r="B10" s="6">
        <v>-58694</v>
      </c>
    </row>
    <row r="11" spans="1:2">
      <c r="A11" s="2" t="s">
        <v>1398</v>
      </c>
      <c r="B11" s="4" t="s">
        <v>7</v>
      </c>
    </row>
    <row r="12" spans="1:2">
      <c r="A12" s="3" t="s">
        <v>1458</v>
      </c>
      <c r="B12" s="4" t="s">
        <v>7</v>
      </c>
    </row>
    <row r="13" spans="1:2">
      <c r="A13" s="2" t="s">
        <v>1501</v>
      </c>
      <c r="B13" s="6">
        <v>54575</v>
      </c>
    </row>
    <row r="14" spans="1:2">
      <c r="A14" s="2" t="s">
        <v>1502</v>
      </c>
      <c r="B14" s="4" t="s">
        <v>7</v>
      </c>
    </row>
    <row r="15" spans="1:2">
      <c r="A15" s="3" t="s">
        <v>1458</v>
      </c>
      <c r="B15" s="4" t="s">
        <v>7</v>
      </c>
    </row>
    <row r="16" spans="1:2">
      <c r="A16" s="2" t="s">
        <v>1501</v>
      </c>
      <c r="B16" s="8">
        <v>1472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6.42578125" bestFit="1" customWidth="1"/>
    <col min="3" max="3" width="14.28515625" bestFit="1" customWidth="1"/>
    <col min="4" max="4" width="12.5703125" bestFit="1" customWidth="1"/>
    <col min="5" max="6" width="12.28515625" bestFit="1" customWidth="1"/>
    <col min="7" max="7" width="36.5703125" bestFit="1" customWidth="1"/>
    <col min="8" max="8" width="16.42578125" bestFit="1" customWidth="1"/>
    <col min="9" max="9" width="24.140625" bestFit="1" customWidth="1"/>
    <col min="10" max="10" width="25.140625" bestFit="1" customWidth="1"/>
    <col min="11" max="12" width="24.140625" bestFit="1" customWidth="1"/>
    <col min="13" max="13" width="36.5703125" bestFit="1" customWidth="1"/>
    <col min="14" max="15" width="24.140625" bestFit="1" customWidth="1"/>
    <col min="16" max="21" width="36.5703125" bestFit="1" customWidth="1"/>
    <col min="22" max="22" width="27.28515625" bestFit="1" customWidth="1"/>
    <col min="23" max="23" width="27.5703125" bestFit="1" customWidth="1"/>
  </cols>
  <sheetData>
    <row r="1" spans="1:23" ht="15" customHeight="1">
      <c r="A1" s="9" t="s">
        <v>1503</v>
      </c>
      <c r="B1" s="1" t="s">
        <v>2</v>
      </c>
      <c r="C1" s="1"/>
      <c r="D1" s="1"/>
      <c r="E1" s="1"/>
      <c r="F1" s="1"/>
      <c r="G1" s="1" t="s">
        <v>1405</v>
      </c>
      <c r="H1" s="1" t="s">
        <v>2</v>
      </c>
      <c r="I1" s="1"/>
      <c r="J1" s="9" t="s">
        <v>1405</v>
      </c>
      <c r="K1" s="9"/>
      <c r="L1" s="9"/>
      <c r="M1" s="9"/>
      <c r="N1" s="1"/>
      <c r="O1" s="1"/>
      <c r="P1" s="9" t="s">
        <v>1504</v>
      </c>
      <c r="Q1" s="9"/>
      <c r="R1" s="9"/>
      <c r="S1" s="9"/>
      <c r="T1" s="9"/>
      <c r="U1" s="9"/>
      <c r="V1" s="9" t="s">
        <v>1405</v>
      </c>
      <c r="W1" s="9"/>
    </row>
    <row r="2" spans="1:23">
      <c r="A2" s="9"/>
      <c r="B2" s="9" t="s">
        <v>34</v>
      </c>
      <c r="C2" s="1" t="s">
        <v>3</v>
      </c>
      <c r="D2" s="1" t="s">
        <v>1457</v>
      </c>
      <c r="E2" s="9" t="s">
        <v>1467</v>
      </c>
      <c r="F2" s="1" t="s">
        <v>83</v>
      </c>
      <c r="G2" s="1" t="s">
        <v>1505</v>
      </c>
      <c r="H2" s="1" t="s">
        <v>3</v>
      </c>
      <c r="I2" s="1" t="s">
        <v>3</v>
      </c>
      <c r="J2" s="1" t="s">
        <v>1507</v>
      </c>
      <c r="K2" s="1" t="s">
        <v>1510</v>
      </c>
      <c r="L2" s="1" t="s">
        <v>1414</v>
      </c>
      <c r="M2" s="1" t="s">
        <v>1512</v>
      </c>
      <c r="N2" s="1" t="s">
        <v>3</v>
      </c>
      <c r="O2" s="1" t="s">
        <v>1414</v>
      </c>
      <c r="P2" s="1" t="s">
        <v>1517</v>
      </c>
      <c r="Q2" s="1" t="s">
        <v>1517</v>
      </c>
      <c r="R2" s="1" t="s">
        <v>1517</v>
      </c>
      <c r="S2" s="1" t="s">
        <v>1517</v>
      </c>
      <c r="T2" s="1" t="s">
        <v>1505</v>
      </c>
      <c r="U2" s="1" t="s">
        <v>1505</v>
      </c>
      <c r="V2" s="1" t="s">
        <v>1505</v>
      </c>
      <c r="W2" s="1" t="s">
        <v>1505</v>
      </c>
    </row>
    <row r="3" spans="1:23" ht="30">
      <c r="A3" s="9"/>
      <c r="B3" s="9"/>
      <c r="C3" s="1" t="s">
        <v>1408</v>
      </c>
      <c r="D3" s="1" t="s">
        <v>1408</v>
      </c>
      <c r="E3" s="9"/>
      <c r="F3" s="1" t="s">
        <v>1373</v>
      </c>
      <c r="G3" s="1" t="s">
        <v>1506</v>
      </c>
      <c r="H3" s="1" t="s">
        <v>596</v>
      </c>
      <c r="I3" s="1" t="s">
        <v>1415</v>
      </c>
      <c r="J3" s="1" t="s">
        <v>1508</v>
      </c>
      <c r="K3" s="1" t="s">
        <v>1416</v>
      </c>
      <c r="L3" s="1" t="s">
        <v>1416</v>
      </c>
      <c r="M3" s="1" t="s">
        <v>1513</v>
      </c>
      <c r="N3" s="1" t="s">
        <v>1516</v>
      </c>
      <c r="O3" s="1" t="s">
        <v>1516</v>
      </c>
      <c r="P3" s="1" t="s">
        <v>1518</v>
      </c>
      <c r="Q3" s="1" t="s">
        <v>1519</v>
      </c>
      <c r="R3" s="1" t="s">
        <v>1520</v>
      </c>
      <c r="S3" s="1" t="s">
        <v>1521</v>
      </c>
      <c r="T3" s="1" t="s">
        <v>1522</v>
      </c>
      <c r="U3" s="1" t="s">
        <v>1523</v>
      </c>
      <c r="V3" s="1" t="s">
        <v>1524</v>
      </c>
      <c r="W3" s="1" t="s">
        <v>1526</v>
      </c>
    </row>
    <row r="4" spans="1:23" ht="30">
      <c r="A4" s="9"/>
      <c r="B4" s="9"/>
      <c r="C4" s="1" t="s">
        <v>1373</v>
      </c>
      <c r="D4" s="1"/>
      <c r="E4" s="9"/>
      <c r="F4" s="1"/>
      <c r="G4" s="1"/>
      <c r="H4" s="1"/>
      <c r="I4" s="1" t="s">
        <v>1373</v>
      </c>
      <c r="J4" s="1" t="s">
        <v>1415</v>
      </c>
      <c r="K4" s="1" t="s">
        <v>1415</v>
      </c>
      <c r="L4" s="1" t="s">
        <v>1415</v>
      </c>
      <c r="M4" s="1" t="s">
        <v>1514</v>
      </c>
      <c r="N4" s="1" t="s">
        <v>1416</v>
      </c>
      <c r="O4" s="1" t="s">
        <v>1416</v>
      </c>
      <c r="P4" s="1" t="s">
        <v>1416</v>
      </c>
      <c r="Q4" s="1" t="s">
        <v>1416</v>
      </c>
      <c r="R4" s="1" t="s">
        <v>1416</v>
      </c>
      <c r="S4" s="1" t="s">
        <v>1416</v>
      </c>
      <c r="T4" s="1" t="s">
        <v>1506</v>
      </c>
      <c r="U4" s="1" t="s">
        <v>1506</v>
      </c>
      <c r="V4" s="1" t="s">
        <v>1525</v>
      </c>
      <c r="W4" s="1" t="s">
        <v>1527</v>
      </c>
    </row>
    <row r="5" spans="1:23" ht="30">
      <c r="A5" s="9"/>
      <c r="B5" s="9"/>
      <c r="C5" s="1"/>
      <c r="D5" s="1"/>
      <c r="E5" s="9"/>
      <c r="F5" s="1"/>
      <c r="G5" s="1"/>
      <c r="H5" s="1"/>
      <c r="I5" s="1"/>
      <c r="J5" s="1" t="s">
        <v>1509</v>
      </c>
      <c r="K5" s="1" t="s">
        <v>1511</v>
      </c>
      <c r="L5" s="1" t="s">
        <v>596</v>
      </c>
      <c r="M5" s="1" t="s">
        <v>1381</v>
      </c>
      <c r="N5" s="1" t="s">
        <v>1415</v>
      </c>
      <c r="O5" s="1" t="s">
        <v>1415</v>
      </c>
      <c r="P5" s="1" t="s">
        <v>1514</v>
      </c>
      <c r="Q5" s="1" t="s">
        <v>1514</v>
      </c>
      <c r="R5" s="1" t="s">
        <v>1514</v>
      </c>
      <c r="S5" s="1" t="s">
        <v>1514</v>
      </c>
      <c r="T5" s="1" t="s">
        <v>1373</v>
      </c>
      <c r="U5" s="1" t="s">
        <v>1373</v>
      </c>
      <c r="V5" s="1" t="s">
        <v>1415</v>
      </c>
      <c r="W5" s="1" t="s">
        <v>1415</v>
      </c>
    </row>
    <row r="6" spans="1:23">
      <c r="A6" s="9"/>
      <c r="B6" s="9"/>
      <c r="C6" s="1"/>
      <c r="D6" s="1"/>
      <c r="E6" s="9"/>
      <c r="F6" s="1"/>
      <c r="G6" s="1"/>
      <c r="H6" s="1"/>
      <c r="I6" s="1"/>
      <c r="J6" s="1" t="s">
        <v>1408</v>
      </c>
      <c r="K6" s="1" t="s">
        <v>1373</v>
      </c>
      <c r="L6" s="1" t="s">
        <v>1408</v>
      </c>
      <c r="M6" s="1" t="s">
        <v>1515</v>
      </c>
      <c r="N6" s="1" t="s">
        <v>596</v>
      </c>
      <c r="O6" s="1" t="s">
        <v>596</v>
      </c>
      <c r="P6" s="1" t="s">
        <v>1381</v>
      </c>
      <c r="Q6" s="1" t="s">
        <v>1381</v>
      </c>
      <c r="R6" s="1" t="s">
        <v>1381</v>
      </c>
      <c r="S6" s="1" t="s">
        <v>1381</v>
      </c>
      <c r="T6" s="1"/>
      <c r="U6" s="1"/>
      <c r="V6" s="1" t="s">
        <v>1373</v>
      </c>
      <c r="W6" s="1" t="s">
        <v>1408</v>
      </c>
    </row>
    <row r="7" spans="1:23">
      <c r="A7" s="9"/>
      <c r="B7" s="9"/>
      <c r="C7" s="1"/>
      <c r="D7" s="1"/>
      <c r="E7" s="9"/>
      <c r="F7" s="1"/>
      <c r="G7" s="1"/>
      <c r="H7" s="1"/>
      <c r="I7" s="1"/>
      <c r="J7" s="1"/>
      <c r="K7" s="1" t="s">
        <v>1408</v>
      </c>
      <c r="L7" s="1"/>
      <c r="M7" s="1"/>
      <c r="N7" s="1"/>
      <c r="O7" s="1"/>
      <c r="P7" s="1" t="s">
        <v>1515</v>
      </c>
      <c r="Q7" s="1"/>
      <c r="R7" s="1"/>
      <c r="S7" s="1"/>
      <c r="T7" s="1"/>
      <c r="U7" s="1"/>
      <c r="V7" s="1" t="s">
        <v>1408</v>
      </c>
      <c r="W7" s="1" t="s">
        <v>1373</v>
      </c>
    </row>
    <row r="8" spans="1:23">
      <c r="A8" s="3" t="s">
        <v>145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c r="A9" s="2" t="s">
        <v>1460</v>
      </c>
      <c r="B9" s="4" t="s">
        <v>7</v>
      </c>
      <c r="C9" s="6">
        <v>17600000</v>
      </c>
      <c r="D9" s="6">
        <v>337000</v>
      </c>
      <c r="E9" s="4" t="s">
        <v>7</v>
      </c>
      <c r="F9" s="4" t="s">
        <v>7</v>
      </c>
      <c r="G9" s="4" t="s">
        <v>7</v>
      </c>
      <c r="H9" s="4" t="s">
        <v>7</v>
      </c>
      <c r="I9" s="4" t="s">
        <v>7</v>
      </c>
      <c r="J9" s="6">
        <v>258000</v>
      </c>
      <c r="K9" s="6">
        <v>1000000</v>
      </c>
      <c r="L9" s="6">
        <v>140000</v>
      </c>
      <c r="M9" s="4" t="s">
        <v>7</v>
      </c>
      <c r="N9" s="4" t="s">
        <v>7</v>
      </c>
      <c r="O9" s="4" t="s">
        <v>7</v>
      </c>
      <c r="P9" s="4" t="s">
        <v>7</v>
      </c>
      <c r="Q9" s="4" t="s">
        <v>7</v>
      </c>
      <c r="R9" s="4" t="s">
        <v>7</v>
      </c>
      <c r="S9" s="4" t="s">
        <v>7</v>
      </c>
      <c r="T9" s="4" t="s">
        <v>7</v>
      </c>
      <c r="U9" s="4" t="s">
        <v>7</v>
      </c>
      <c r="V9" s="4" t="s">
        <v>7</v>
      </c>
      <c r="W9" s="4" t="s">
        <v>7</v>
      </c>
    </row>
    <row r="10" spans="1:23">
      <c r="A10" s="2" t="s">
        <v>1461</v>
      </c>
      <c r="B10" s="8">
        <v>898400000</v>
      </c>
      <c r="C10" s="4" t="s">
        <v>7</v>
      </c>
      <c r="D10" s="4" t="s">
        <v>7</v>
      </c>
      <c r="E10" s="4" t="s">
        <v>7</v>
      </c>
      <c r="F10" s="4" t="s">
        <v>7</v>
      </c>
      <c r="G10" s="8">
        <v>1238479000</v>
      </c>
      <c r="H10" s="4" t="s">
        <v>7</v>
      </c>
      <c r="I10" s="4" t="s">
        <v>7</v>
      </c>
      <c r="J10" s="8">
        <v>56300000</v>
      </c>
      <c r="K10" s="8">
        <v>130000000</v>
      </c>
      <c r="L10" s="4" t="s">
        <v>7</v>
      </c>
      <c r="M10" s="8">
        <v>1200000</v>
      </c>
      <c r="N10" s="4" t="s">
        <v>7</v>
      </c>
      <c r="O10" s="4" t="s">
        <v>7</v>
      </c>
      <c r="P10" s="8">
        <v>2900000</v>
      </c>
      <c r="Q10" s="4" t="s">
        <v>7</v>
      </c>
      <c r="R10" s="4" t="s">
        <v>7</v>
      </c>
      <c r="S10" s="4" t="s">
        <v>7</v>
      </c>
      <c r="T10" s="4" t="s">
        <v>7</v>
      </c>
      <c r="U10" s="4" t="s">
        <v>7</v>
      </c>
      <c r="V10" s="4" t="s">
        <v>7</v>
      </c>
      <c r="W10" s="4" t="s">
        <v>7</v>
      </c>
    </row>
    <row r="11" spans="1:23">
      <c r="A11" s="2" t="s">
        <v>1378</v>
      </c>
      <c r="B11" s="4" t="s">
        <v>7</v>
      </c>
      <c r="C11" s="4">
        <v>43</v>
      </c>
      <c r="D11" s="4" t="s">
        <v>7</v>
      </c>
      <c r="E11" s="4" t="s">
        <v>7</v>
      </c>
      <c r="F11" s="4">
        <v>2</v>
      </c>
      <c r="G11" s="4" t="s">
        <v>7</v>
      </c>
      <c r="H11" s="4" t="s">
        <v>7</v>
      </c>
      <c r="I11" s="4">
        <v>50</v>
      </c>
      <c r="J11" s="4" t="s">
        <v>7</v>
      </c>
      <c r="K11" s="4">
        <v>2</v>
      </c>
      <c r="L11" s="4" t="s">
        <v>7</v>
      </c>
      <c r="M11" s="4" t="s">
        <v>7</v>
      </c>
      <c r="N11" s="4" t="s">
        <v>7</v>
      </c>
      <c r="O11" s="4" t="s">
        <v>7</v>
      </c>
      <c r="P11" s="4" t="s">
        <v>7</v>
      </c>
      <c r="Q11" s="4" t="s">
        <v>7</v>
      </c>
      <c r="R11" s="4" t="s">
        <v>7</v>
      </c>
      <c r="S11" s="4" t="s">
        <v>7</v>
      </c>
      <c r="T11" s="4">
        <v>2</v>
      </c>
      <c r="U11" s="4">
        <v>5</v>
      </c>
      <c r="V11" s="4">
        <v>2</v>
      </c>
      <c r="W11" s="4">
        <v>2</v>
      </c>
    </row>
    <row r="12" spans="1:23">
      <c r="A12" s="2" t="s">
        <v>152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1900000</v>
      </c>
      <c r="W12" s="6">
        <v>194000</v>
      </c>
    </row>
    <row r="13" spans="1:23">
      <c r="A13" s="2" t="s">
        <v>152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47300000</v>
      </c>
    </row>
    <row r="14" spans="1:23">
      <c r="A14" s="2" t="s">
        <v>21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6">
        <v>71800000</v>
      </c>
      <c r="W14" s="6">
        <v>21700000</v>
      </c>
    </row>
    <row r="15" spans="1:23">
      <c r="A15" s="2" t="s">
        <v>407</v>
      </c>
      <c r="B15" s="4" t="s">
        <v>7</v>
      </c>
      <c r="C15" s="6">
        <v>58694000</v>
      </c>
      <c r="D15" s="4" t="s">
        <v>7</v>
      </c>
      <c r="E15" s="4" t="s">
        <v>7</v>
      </c>
      <c r="F15" s="4" t="s">
        <v>7</v>
      </c>
      <c r="G15" s="6">
        <v>335604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52</v>
      </c>
      <c r="B16" s="8">
        <v>605889000</v>
      </c>
      <c r="C16" s="8">
        <v>1097493000</v>
      </c>
      <c r="D16" s="4" t="s">
        <v>7</v>
      </c>
      <c r="E16" s="4" t="s">
        <v>7</v>
      </c>
      <c r="F16" s="4" t="s">
        <v>7</v>
      </c>
      <c r="G16" s="4" t="s">
        <v>7</v>
      </c>
      <c r="H16" s="4" t="s">
        <v>7</v>
      </c>
      <c r="I16" s="4" t="s">
        <v>7</v>
      </c>
      <c r="J16" s="4" t="s">
        <v>7</v>
      </c>
      <c r="K16" s="8">
        <v>84500000</v>
      </c>
      <c r="L16" s="4" t="s">
        <v>7</v>
      </c>
      <c r="M16" s="4" t="s">
        <v>7</v>
      </c>
      <c r="N16" s="8">
        <v>49300000</v>
      </c>
      <c r="O16" s="8">
        <v>49300000</v>
      </c>
      <c r="P16" s="4" t="s">
        <v>7</v>
      </c>
      <c r="Q16" s="4" t="s">
        <v>7</v>
      </c>
      <c r="R16" s="4" t="s">
        <v>7</v>
      </c>
      <c r="S16" s="4" t="s">
        <v>7</v>
      </c>
      <c r="T16" s="4" t="s">
        <v>7</v>
      </c>
      <c r="U16" s="4" t="s">
        <v>7</v>
      </c>
      <c r="V16" s="4" t="s">
        <v>7</v>
      </c>
      <c r="W16" s="4" t="s">
        <v>7</v>
      </c>
    </row>
    <row r="17" spans="1:23">
      <c r="A17" s="2" t="s">
        <v>1494</v>
      </c>
      <c r="B17" s="4" t="s">
        <v>7</v>
      </c>
      <c r="C17" s="4" t="s">
        <v>7</v>
      </c>
      <c r="D17" s="4" t="s">
        <v>7</v>
      </c>
      <c r="E17" s="10">
        <v>1.4999999999999999E-2</v>
      </c>
      <c r="F17" s="4" t="s">
        <v>7</v>
      </c>
      <c r="G17" s="4" t="s">
        <v>7</v>
      </c>
      <c r="H17" s="4" t="s">
        <v>7</v>
      </c>
      <c r="I17" s="4" t="s">
        <v>7</v>
      </c>
      <c r="J17" s="4" t="s">
        <v>7</v>
      </c>
      <c r="K17" s="10">
        <v>3.9E-2</v>
      </c>
      <c r="L17" s="4" t="s">
        <v>7</v>
      </c>
      <c r="M17" s="4" t="s">
        <v>7</v>
      </c>
      <c r="N17" s="4" t="s">
        <v>7</v>
      </c>
      <c r="O17" s="10">
        <v>5.8999999999999997E-2</v>
      </c>
      <c r="P17" s="4" t="s">
        <v>7</v>
      </c>
      <c r="Q17" s="4" t="s">
        <v>7</v>
      </c>
      <c r="R17" s="4" t="s">
        <v>7</v>
      </c>
      <c r="S17" s="4" t="s">
        <v>7</v>
      </c>
      <c r="T17" s="4" t="s">
        <v>7</v>
      </c>
      <c r="U17" s="4" t="s">
        <v>7</v>
      </c>
      <c r="V17" s="4" t="s">
        <v>7</v>
      </c>
      <c r="W17" s="4" t="s">
        <v>7</v>
      </c>
    </row>
    <row r="18" spans="1:23">
      <c r="A18" s="2" t="s">
        <v>1390</v>
      </c>
      <c r="B18" s="4" t="s">
        <v>7</v>
      </c>
      <c r="C18" s="4" t="s">
        <v>7</v>
      </c>
      <c r="D18" s="4" t="s">
        <v>7</v>
      </c>
      <c r="E18" s="4" t="s">
        <v>7</v>
      </c>
      <c r="F18" s="4" t="s">
        <v>7</v>
      </c>
      <c r="G18" s="4" t="s">
        <v>7</v>
      </c>
      <c r="H18" s="4" t="s">
        <v>7</v>
      </c>
      <c r="I18" s="4" t="s">
        <v>7</v>
      </c>
      <c r="J18" s="4" t="s">
        <v>7</v>
      </c>
      <c r="K18" s="4" t="s">
        <v>7</v>
      </c>
      <c r="L18" s="4" t="s">
        <v>7</v>
      </c>
      <c r="M18" s="4">
        <v>1</v>
      </c>
      <c r="N18" s="4" t="s">
        <v>7</v>
      </c>
      <c r="O18" s="4" t="s">
        <v>7</v>
      </c>
      <c r="P18" s="4">
        <v>6</v>
      </c>
      <c r="Q18" s="4" t="s">
        <v>7</v>
      </c>
      <c r="R18" s="4" t="s">
        <v>7</v>
      </c>
      <c r="S18" s="4" t="s">
        <v>7</v>
      </c>
      <c r="T18" s="4" t="s">
        <v>7</v>
      </c>
      <c r="U18" s="4" t="s">
        <v>7</v>
      </c>
      <c r="V18" s="4" t="s">
        <v>7</v>
      </c>
      <c r="W18" s="4" t="s">
        <v>7</v>
      </c>
    </row>
    <row r="19" spans="1:23" ht="30">
      <c r="A19" s="2" t="s">
        <v>1418</v>
      </c>
      <c r="B19" s="4" t="s">
        <v>7</v>
      </c>
      <c r="C19" s="4" t="s">
        <v>7</v>
      </c>
      <c r="D19" s="4" t="s">
        <v>7</v>
      </c>
      <c r="E19" s="4" t="s">
        <v>7</v>
      </c>
      <c r="F19" s="4" t="s">
        <v>7</v>
      </c>
      <c r="G19" s="4" t="s">
        <v>7</v>
      </c>
      <c r="H19" s="6">
        <v>4400000</v>
      </c>
      <c r="I19" s="4" t="s">
        <v>7</v>
      </c>
      <c r="J19" s="4" t="s">
        <v>7</v>
      </c>
      <c r="K19" s="4" t="s">
        <v>7</v>
      </c>
      <c r="L19" s="6">
        <v>900000</v>
      </c>
      <c r="M19" s="4" t="s">
        <v>7</v>
      </c>
      <c r="N19" s="4" t="s">
        <v>7</v>
      </c>
      <c r="O19" s="4" t="s">
        <v>7</v>
      </c>
      <c r="P19" s="4" t="s">
        <v>7</v>
      </c>
      <c r="Q19" s="6">
        <v>11966</v>
      </c>
      <c r="R19" s="6">
        <v>29916</v>
      </c>
      <c r="S19" s="6">
        <v>5983</v>
      </c>
      <c r="T19" s="4" t="s">
        <v>7</v>
      </c>
      <c r="U19" s="4" t="s">
        <v>7</v>
      </c>
      <c r="V19" s="4" t="s">
        <v>7</v>
      </c>
      <c r="W19" s="4" t="s">
        <v>7</v>
      </c>
    </row>
  </sheetData>
  <mergeCells count="7">
    <mergeCell ref="A1:A7"/>
    <mergeCell ref="J1:M1"/>
    <mergeCell ref="P1:S1"/>
    <mergeCell ref="T1:U1"/>
    <mergeCell ref="V1:W1"/>
    <mergeCell ref="B2:B7"/>
    <mergeCell ref="E2:E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30</v>
      </c>
      <c r="B1" s="9" t="s">
        <v>2</v>
      </c>
      <c r="C1" s="9"/>
    </row>
    <row r="2" spans="1:3" ht="30">
      <c r="A2" s="1" t="s">
        <v>1442</v>
      </c>
      <c r="B2" s="1" t="s">
        <v>3</v>
      </c>
      <c r="C2" s="1" t="s">
        <v>34</v>
      </c>
    </row>
    <row r="3" spans="1:3" ht="45">
      <c r="A3" s="2" t="s">
        <v>1531</v>
      </c>
      <c r="B3" s="4" t="s">
        <v>7</v>
      </c>
      <c r="C3" s="4" t="s">
        <v>7</v>
      </c>
    </row>
    <row r="4" spans="1:3" ht="45">
      <c r="A4" s="3" t="s">
        <v>1532</v>
      </c>
      <c r="B4" s="4" t="s">
        <v>7</v>
      </c>
      <c r="C4" s="4" t="s">
        <v>7</v>
      </c>
    </row>
    <row r="5" spans="1:3">
      <c r="A5" s="2" t="s">
        <v>84</v>
      </c>
      <c r="B5" s="8">
        <v>394918</v>
      </c>
      <c r="C5" s="8">
        <v>363498</v>
      </c>
    </row>
    <row r="6" spans="1:3" ht="30">
      <c r="A6" s="2" t="s">
        <v>419</v>
      </c>
      <c r="B6" s="8">
        <v>-16890</v>
      </c>
      <c r="C6" s="8">
        <v>-60235</v>
      </c>
    </row>
    <row r="7" spans="1:3" ht="30">
      <c r="A7" s="2" t="s">
        <v>422</v>
      </c>
      <c r="B7" s="5">
        <v>-0.52</v>
      </c>
      <c r="C7" s="5">
        <v>-2.38</v>
      </c>
    </row>
    <row r="8" spans="1:3" ht="30">
      <c r="A8" s="2" t="s">
        <v>425</v>
      </c>
      <c r="B8" s="5">
        <v>-0.52</v>
      </c>
      <c r="C8" s="5">
        <v>-2.3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s>
  <sheetData>
    <row r="1" spans="1:4" ht="15" customHeight="1">
      <c r="A1" s="9" t="s">
        <v>1533</v>
      </c>
      <c r="B1" s="1" t="s">
        <v>2</v>
      </c>
      <c r="C1" s="1"/>
      <c r="D1" s="1" t="s">
        <v>1405</v>
      </c>
    </row>
    <row r="2" spans="1:4">
      <c r="A2" s="9"/>
      <c r="B2" s="9" t="s">
        <v>34</v>
      </c>
      <c r="C2" s="9" t="s">
        <v>3</v>
      </c>
      <c r="D2" s="1" t="s">
        <v>1505</v>
      </c>
    </row>
    <row r="3" spans="1:4" ht="30">
      <c r="A3" s="9"/>
      <c r="B3" s="9"/>
      <c r="C3" s="9"/>
      <c r="D3" s="1" t="s">
        <v>1506</v>
      </c>
    </row>
    <row r="4" spans="1:4">
      <c r="A4" s="3" t="s">
        <v>1534</v>
      </c>
      <c r="B4" s="4" t="s">
        <v>7</v>
      </c>
      <c r="C4" s="4" t="s">
        <v>7</v>
      </c>
      <c r="D4" s="4" t="s">
        <v>7</v>
      </c>
    </row>
    <row r="5" spans="1:4">
      <c r="A5" s="2" t="s">
        <v>278</v>
      </c>
      <c r="B5" s="4" t="s">
        <v>7</v>
      </c>
      <c r="C5" s="8">
        <v>43600000</v>
      </c>
      <c r="D5" s="8">
        <v>97132000</v>
      </c>
    </row>
    <row r="6" spans="1:4">
      <c r="A6" s="2" t="s">
        <v>400</v>
      </c>
      <c r="B6" s="4" t="s">
        <v>7</v>
      </c>
      <c r="C6" s="6">
        <v>580616000</v>
      </c>
      <c r="D6" s="6">
        <v>506817000</v>
      </c>
    </row>
    <row r="7" spans="1:4">
      <c r="A7" s="2" t="s">
        <v>430</v>
      </c>
      <c r="B7" s="4" t="s">
        <v>7</v>
      </c>
      <c r="C7" s="4" t="s">
        <v>7</v>
      </c>
      <c r="D7" s="6">
        <v>61562000</v>
      </c>
    </row>
    <row r="8" spans="1:4">
      <c r="A8" s="2" t="s">
        <v>1535</v>
      </c>
      <c r="B8" s="4" t="s">
        <v>7</v>
      </c>
      <c r="C8" s="4" t="s">
        <v>7</v>
      </c>
      <c r="D8" s="6">
        <v>41697000</v>
      </c>
    </row>
    <row r="9" spans="1:4">
      <c r="A9" s="2" t="s">
        <v>432</v>
      </c>
      <c r="B9" s="4" t="s">
        <v>7</v>
      </c>
      <c r="C9" s="4" t="s">
        <v>7</v>
      </c>
      <c r="D9" s="6">
        <v>14935000</v>
      </c>
    </row>
    <row r="10" spans="1:4">
      <c r="A10" s="2" t="s">
        <v>433</v>
      </c>
      <c r="B10" s="4" t="s">
        <v>7</v>
      </c>
      <c r="C10" s="4" t="s">
        <v>7</v>
      </c>
      <c r="D10" s="6">
        <v>1888000</v>
      </c>
    </row>
    <row r="11" spans="1:4">
      <c r="A11" s="2" t="s">
        <v>434</v>
      </c>
      <c r="B11" s="4" t="s">
        <v>7</v>
      </c>
      <c r="C11" s="4" t="s">
        <v>7</v>
      </c>
      <c r="D11" s="6">
        <v>19900000</v>
      </c>
    </row>
    <row r="12" spans="1:4" ht="30">
      <c r="A12" s="2" t="s">
        <v>42</v>
      </c>
      <c r="B12" s="4" t="s">
        <v>7</v>
      </c>
      <c r="C12" s="4" t="s">
        <v>7</v>
      </c>
      <c r="D12" s="6">
        <v>93539000</v>
      </c>
    </row>
    <row r="13" spans="1:4">
      <c r="A13" s="2" t="s">
        <v>435</v>
      </c>
      <c r="B13" s="4" t="s">
        <v>7</v>
      </c>
      <c r="C13" s="4" t="s">
        <v>7</v>
      </c>
      <c r="D13" s="6">
        <v>47257000</v>
      </c>
    </row>
    <row r="14" spans="1:4">
      <c r="A14" s="2" t="s">
        <v>436</v>
      </c>
      <c r="B14" s="4" t="s">
        <v>7</v>
      </c>
      <c r="C14" s="4" t="s">
        <v>7</v>
      </c>
      <c r="D14" s="6">
        <v>353752000</v>
      </c>
    </row>
    <row r="15" spans="1:4">
      <c r="A15" s="2" t="s">
        <v>49</v>
      </c>
      <c r="B15" s="4" t="s">
        <v>7</v>
      </c>
      <c r="C15" s="4" t="s">
        <v>7</v>
      </c>
      <c r="D15" s="6">
        <v>1238479000</v>
      </c>
    </row>
    <row r="16" spans="1:4">
      <c r="A16" s="3" t="s">
        <v>1536</v>
      </c>
      <c r="B16" s="4" t="s">
        <v>7</v>
      </c>
      <c r="C16" s="4" t="s">
        <v>7</v>
      </c>
      <c r="D16" s="4" t="s">
        <v>7</v>
      </c>
    </row>
    <row r="17" spans="1:4">
      <c r="A17" s="2" t="s">
        <v>404</v>
      </c>
      <c r="B17" s="4" t="s">
        <v>7</v>
      </c>
      <c r="C17" s="6">
        <v>18979000</v>
      </c>
      <c r="D17" s="6">
        <v>50152000</v>
      </c>
    </row>
    <row r="18" spans="1:4">
      <c r="A18" s="2" t="s">
        <v>439</v>
      </c>
      <c r="B18" s="4" t="s">
        <v>7</v>
      </c>
      <c r="C18" s="4" t="s">
        <v>7</v>
      </c>
      <c r="D18" s="6">
        <v>66596000</v>
      </c>
    </row>
    <row r="19" spans="1:4">
      <c r="A19" s="2" t="s">
        <v>407</v>
      </c>
      <c r="B19" s="4" t="s">
        <v>7</v>
      </c>
      <c r="C19" s="6">
        <v>58694000</v>
      </c>
      <c r="D19" s="6">
        <v>335604000</v>
      </c>
    </row>
    <row r="20" spans="1:4">
      <c r="A20" s="2" t="s">
        <v>441</v>
      </c>
      <c r="B20" s="4" t="s">
        <v>7</v>
      </c>
      <c r="C20" s="4" t="s">
        <v>7</v>
      </c>
      <c r="D20" s="6">
        <v>260293000</v>
      </c>
    </row>
    <row r="21" spans="1:4">
      <c r="A21" s="2" t="s">
        <v>55</v>
      </c>
      <c r="B21" s="4" t="s">
        <v>7</v>
      </c>
      <c r="C21" s="4" t="s">
        <v>7</v>
      </c>
      <c r="D21" s="6">
        <v>712645000</v>
      </c>
    </row>
    <row r="22" spans="1:4">
      <c r="A22" s="2" t="s">
        <v>442</v>
      </c>
      <c r="B22" s="4" t="s">
        <v>7</v>
      </c>
      <c r="C22" s="4" t="s">
        <v>7</v>
      </c>
      <c r="D22" s="6">
        <v>80000000</v>
      </c>
    </row>
    <row r="23" spans="1:4">
      <c r="A23" s="2" t="s">
        <v>315</v>
      </c>
      <c r="B23" s="4" t="s">
        <v>7</v>
      </c>
      <c r="C23" s="4" t="s">
        <v>7</v>
      </c>
      <c r="D23" s="6">
        <v>34229000</v>
      </c>
    </row>
    <row r="24" spans="1:4">
      <c r="A24" s="2" t="s">
        <v>443</v>
      </c>
      <c r="B24" s="4" t="s">
        <v>7</v>
      </c>
      <c r="C24" s="4" t="s">
        <v>7</v>
      </c>
      <c r="D24" s="6">
        <v>411605000</v>
      </c>
    </row>
    <row r="25" spans="1:4">
      <c r="A25" s="2" t="s">
        <v>1461</v>
      </c>
      <c r="B25" s="6">
        <v>898400000</v>
      </c>
      <c r="C25" s="4" t="s">
        <v>7</v>
      </c>
      <c r="D25" s="6">
        <v>1238479000</v>
      </c>
    </row>
    <row r="26" spans="1:4" ht="30">
      <c r="A26" s="2" t="s">
        <v>1537</v>
      </c>
      <c r="B26" s="4" t="s">
        <v>7</v>
      </c>
      <c r="C26" s="8">
        <v>15896000</v>
      </c>
      <c r="D26" s="8">
        <v>16613</v>
      </c>
    </row>
  </sheetData>
  <mergeCells count="3">
    <mergeCell ref="A1:A3"/>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538</v>
      </c>
      <c r="B1" s="9" t="s">
        <v>3</v>
      </c>
    </row>
    <row r="2" spans="1:2" ht="30">
      <c r="A2" s="1" t="s">
        <v>33</v>
      </c>
      <c r="B2" s="9"/>
    </row>
    <row r="3" spans="1:2">
      <c r="A3" s="3" t="s">
        <v>1458</v>
      </c>
      <c r="B3" s="4" t="s">
        <v>7</v>
      </c>
    </row>
    <row r="4" spans="1:2">
      <c r="A4" s="2" t="s">
        <v>278</v>
      </c>
      <c r="B4" s="8">
        <v>43600</v>
      </c>
    </row>
    <row r="5" spans="1:2">
      <c r="A5" s="2" t="s">
        <v>400</v>
      </c>
      <c r="B5" s="6">
        <v>580616</v>
      </c>
    </row>
    <row r="6" spans="1:2">
      <c r="A6" s="2" t="s">
        <v>404</v>
      </c>
      <c r="B6" s="6">
        <v>-18979</v>
      </c>
    </row>
    <row r="7" spans="1:2">
      <c r="A7" s="2" t="s">
        <v>450</v>
      </c>
      <c r="B7" s="6">
        <v>-58694</v>
      </c>
    </row>
    <row r="8" spans="1:2" ht="30">
      <c r="A8" s="2" t="s">
        <v>1539</v>
      </c>
      <c r="B8" s="4" t="s">
        <v>7</v>
      </c>
    </row>
    <row r="9" spans="1:2">
      <c r="A9" s="3" t="s">
        <v>1458</v>
      </c>
      <c r="B9" s="4" t="s">
        <v>7</v>
      </c>
    </row>
    <row r="10" spans="1:2">
      <c r="A10" s="2" t="s">
        <v>278</v>
      </c>
      <c r="B10" s="6">
        <v>39155</v>
      </c>
    </row>
    <row r="11" spans="1:2">
      <c r="A11" s="2" t="s">
        <v>400</v>
      </c>
      <c r="B11" s="6">
        <v>170549</v>
      </c>
    </row>
    <row r="12" spans="1:2">
      <c r="A12" s="2" t="s">
        <v>1535</v>
      </c>
      <c r="B12" s="6">
        <v>18422</v>
      </c>
    </row>
    <row r="13" spans="1:2">
      <c r="A13" s="2" t="s">
        <v>432</v>
      </c>
      <c r="B13" s="6">
        <v>9123</v>
      </c>
    </row>
    <row r="14" spans="1:2">
      <c r="A14" s="2" t="s">
        <v>430</v>
      </c>
      <c r="B14" s="6">
        <v>20495</v>
      </c>
    </row>
    <row r="15" spans="1:2">
      <c r="A15" s="2" t="s">
        <v>403</v>
      </c>
      <c r="B15" s="6">
        <v>4969</v>
      </c>
    </row>
    <row r="16" spans="1:2">
      <c r="A16" s="2" t="s">
        <v>404</v>
      </c>
      <c r="B16" s="6">
        <v>-9267</v>
      </c>
    </row>
    <row r="17" spans="1:2">
      <c r="A17" s="2" t="s">
        <v>448</v>
      </c>
      <c r="B17" s="6">
        <v>2804</v>
      </c>
    </row>
    <row r="18" spans="1:2">
      <c r="A18" s="2" t="s">
        <v>450</v>
      </c>
      <c r="B18" s="8">
        <v>-4936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 min="7" max="7" width="12.5703125" bestFit="1" customWidth="1"/>
    <col min="8" max="10" width="21.5703125" bestFit="1" customWidth="1"/>
    <col min="11" max="11" width="21.7109375" bestFit="1" customWidth="1"/>
    <col min="12" max="15" width="22.5703125" bestFit="1" customWidth="1"/>
    <col min="16" max="16" width="21.140625" bestFit="1" customWidth="1"/>
    <col min="17" max="17" width="23.42578125" bestFit="1" customWidth="1"/>
    <col min="18" max="18" width="25.140625" bestFit="1" customWidth="1"/>
    <col min="19" max="26" width="25.85546875" bestFit="1" customWidth="1"/>
    <col min="27" max="27" width="31" bestFit="1" customWidth="1"/>
    <col min="28" max="30" width="25.140625" bestFit="1" customWidth="1"/>
    <col min="31" max="32" width="29.7109375" bestFit="1" customWidth="1"/>
    <col min="33" max="33" width="23" customWidth="1"/>
    <col min="34" max="34" width="6.42578125" customWidth="1"/>
    <col min="35" max="36" width="34.28515625" bestFit="1" customWidth="1"/>
    <col min="37" max="39" width="30.5703125" bestFit="1" customWidth="1"/>
    <col min="40" max="41" width="25.7109375" bestFit="1" customWidth="1"/>
  </cols>
  <sheetData>
    <row r="1" spans="1:41" ht="15" customHeight="1">
      <c r="A1" s="9" t="s">
        <v>1540</v>
      </c>
      <c r="B1" s="9" t="s">
        <v>2</v>
      </c>
      <c r="C1" s="9"/>
      <c r="D1" s="9"/>
      <c r="E1" s="9"/>
      <c r="F1" s="9"/>
      <c r="G1" s="1"/>
      <c r="H1" s="1" t="s">
        <v>1504</v>
      </c>
      <c r="I1" s="1" t="s">
        <v>1400</v>
      </c>
      <c r="J1" s="9" t="s">
        <v>2</v>
      </c>
      <c r="K1" s="9"/>
      <c r="L1" s="1" t="s">
        <v>1405</v>
      </c>
      <c r="M1" s="9" t="s">
        <v>2</v>
      </c>
      <c r="N1" s="9"/>
      <c r="O1" s="9"/>
      <c r="P1" s="9"/>
      <c r="Q1" s="9"/>
      <c r="R1" s="9"/>
      <c r="S1" s="9"/>
      <c r="T1" s="9"/>
      <c r="U1" s="9"/>
      <c r="V1" s="1"/>
      <c r="W1" s="1" t="s">
        <v>2</v>
      </c>
      <c r="X1" s="1"/>
      <c r="Y1" s="1" t="s">
        <v>2</v>
      </c>
      <c r="Z1" s="1"/>
      <c r="AA1" s="1" t="s">
        <v>2</v>
      </c>
      <c r="AB1" s="1" t="s">
        <v>1405</v>
      </c>
      <c r="AC1" s="1" t="s">
        <v>1400</v>
      </c>
      <c r="AD1" s="1" t="s">
        <v>2</v>
      </c>
      <c r="AE1" s="1" t="s">
        <v>1405</v>
      </c>
      <c r="AF1" s="1" t="s">
        <v>1541</v>
      </c>
      <c r="AG1" s="9" t="s">
        <v>2</v>
      </c>
      <c r="AH1" s="9"/>
      <c r="AI1" s="1" t="s">
        <v>1405</v>
      </c>
      <c r="AJ1" s="1" t="s">
        <v>2</v>
      </c>
      <c r="AK1" s="1" t="s">
        <v>1405</v>
      </c>
      <c r="AL1" s="1" t="s">
        <v>1400</v>
      </c>
      <c r="AM1" s="1" t="s">
        <v>2</v>
      </c>
      <c r="AN1" s="1" t="s">
        <v>1504</v>
      </c>
      <c r="AO1" s="1" t="s">
        <v>1405</v>
      </c>
    </row>
    <row r="2" spans="1:41" ht="15" customHeight="1">
      <c r="A2" s="9"/>
      <c r="B2" s="9" t="s">
        <v>3</v>
      </c>
      <c r="C2" s="9"/>
      <c r="D2" s="9" t="s">
        <v>34</v>
      </c>
      <c r="E2" s="9"/>
      <c r="F2" s="1" t="s">
        <v>83</v>
      </c>
      <c r="G2" s="1" t="s">
        <v>1457</v>
      </c>
      <c r="H2" s="1" t="s">
        <v>1542</v>
      </c>
      <c r="I2" s="1" t="s">
        <v>3</v>
      </c>
      <c r="J2" s="1" t="s">
        <v>3</v>
      </c>
      <c r="K2" s="1" t="s">
        <v>34</v>
      </c>
      <c r="L2" s="1" t="s">
        <v>1406</v>
      </c>
      <c r="M2" s="1" t="s">
        <v>3</v>
      </c>
      <c r="N2" s="1" t="s">
        <v>34</v>
      </c>
      <c r="O2" s="1" t="s">
        <v>83</v>
      </c>
      <c r="P2" s="1" t="s">
        <v>34</v>
      </c>
      <c r="Q2" s="1" t="s">
        <v>34</v>
      </c>
      <c r="R2" s="1" t="s">
        <v>34</v>
      </c>
      <c r="S2" s="1" t="s">
        <v>34</v>
      </c>
      <c r="T2" s="1" t="s">
        <v>34</v>
      </c>
      <c r="U2" s="1" t="s">
        <v>3</v>
      </c>
      <c r="V2" s="1" t="s">
        <v>34</v>
      </c>
      <c r="W2" s="1" t="s">
        <v>3</v>
      </c>
      <c r="X2" s="1" t="s">
        <v>34</v>
      </c>
      <c r="Y2" s="1" t="s">
        <v>3</v>
      </c>
      <c r="Z2" s="1" t="s">
        <v>34</v>
      </c>
      <c r="AA2" s="1" t="s">
        <v>34</v>
      </c>
      <c r="AB2" s="1" t="s">
        <v>1555</v>
      </c>
      <c r="AC2" s="1" t="s">
        <v>3</v>
      </c>
      <c r="AD2" s="1" t="s">
        <v>3</v>
      </c>
      <c r="AE2" s="1" t="s">
        <v>1557</v>
      </c>
      <c r="AF2" s="1" t="s">
        <v>1443</v>
      </c>
      <c r="AG2" s="9" t="s">
        <v>3</v>
      </c>
      <c r="AH2" s="9"/>
      <c r="AI2" s="1" t="s">
        <v>1559</v>
      </c>
      <c r="AJ2" s="1" t="s">
        <v>3</v>
      </c>
      <c r="AK2" s="1" t="s">
        <v>1561</v>
      </c>
      <c r="AL2" s="1" t="s">
        <v>1443</v>
      </c>
      <c r="AM2" s="1" t="s">
        <v>3</v>
      </c>
      <c r="AN2" s="1" t="s">
        <v>1542</v>
      </c>
      <c r="AO2" s="1" t="s">
        <v>1555</v>
      </c>
    </row>
    <row r="3" spans="1:41" ht="15" customHeight="1">
      <c r="A3" s="9"/>
      <c r="B3" s="9" t="s">
        <v>1408</v>
      </c>
      <c r="C3" s="9"/>
      <c r="D3" s="9" t="s">
        <v>1408</v>
      </c>
      <c r="E3" s="9"/>
      <c r="F3" s="1" t="s">
        <v>1373</v>
      </c>
      <c r="G3" s="1" t="s">
        <v>1408</v>
      </c>
      <c r="H3" s="1" t="s">
        <v>1543</v>
      </c>
      <c r="I3" s="1" t="s">
        <v>1543</v>
      </c>
      <c r="J3" s="1" t="s">
        <v>1543</v>
      </c>
      <c r="K3" s="1" t="s">
        <v>1544</v>
      </c>
      <c r="L3" s="1" t="s">
        <v>1545</v>
      </c>
      <c r="M3" s="1" t="s">
        <v>1545</v>
      </c>
      <c r="N3" s="1" t="s">
        <v>1545</v>
      </c>
      <c r="O3" s="1" t="s">
        <v>1545</v>
      </c>
      <c r="P3" s="1" t="s">
        <v>1547</v>
      </c>
      <c r="Q3" s="1" t="s">
        <v>1548</v>
      </c>
      <c r="R3" s="1" t="s">
        <v>1549</v>
      </c>
      <c r="S3" s="1" t="s">
        <v>1550</v>
      </c>
      <c r="T3" s="1" t="s">
        <v>1550</v>
      </c>
      <c r="U3" s="1" t="s">
        <v>1550</v>
      </c>
      <c r="V3" s="1" t="s">
        <v>1550</v>
      </c>
      <c r="W3" s="1" t="s">
        <v>1550</v>
      </c>
      <c r="X3" s="1" t="s">
        <v>1550</v>
      </c>
      <c r="Y3" s="1" t="s">
        <v>1550</v>
      </c>
      <c r="Z3" s="1" t="s">
        <v>1550</v>
      </c>
      <c r="AA3" s="1" t="s">
        <v>1554</v>
      </c>
      <c r="AB3" s="1" t="s">
        <v>1556</v>
      </c>
      <c r="AC3" s="1" t="s">
        <v>1556</v>
      </c>
      <c r="AD3" s="1" t="s">
        <v>1556</v>
      </c>
      <c r="AE3" s="1" t="s">
        <v>1558</v>
      </c>
      <c r="AF3" s="1" t="s">
        <v>1558</v>
      </c>
      <c r="AG3" s="9" t="s">
        <v>1558</v>
      </c>
      <c r="AH3" s="9"/>
      <c r="AI3" s="1" t="s">
        <v>1560</v>
      </c>
      <c r="AJ3" s="1" t="s">
        <v>1560</v>
      </c>
      <c r="AK3" s="1" t="s">
        <v>1562</v>
      </c>
      <c r="AL3" s="1" t="s">
        <v>1562</v>
      </c>
      <c r="AM3" s="1" t="s">
        <v>1562</v>
      </c>
      <c r="AN3" s="1" t="s">
        <v>1563</v>
      </c>
      <c r="AO3" s="1" t="s">
        <v>1563</v>
      </c>
    </row>
    <row r="4" spans="1:41" ht="15" customHeight="1">
      <c r="A4" s="9"/>
      <c r="B4" s="9"/>
      <c r="C4" s="9"/>
      <c r="D4" s="9" t="s">
        <v>1373</v>
      </c>
      <c r="E4" s="9"/>
      <c r="F4" s="1" t="s">
        <v>1408</v>
      </c>
      <c r="G4" s="1"/>
      <c r="H4" s="1" t="s">
        <v>1408</v>
      </c>
      <c r="I4" s="1" t="s">
        <v>1408</v>
      </c>
      <c r="J4" s="1" t="s">
        <v>1408</v>
      </c>
      <c r="K4" s="1" t="s">
        <v>1408</v>
      </c>
      <c r="L4" s="1" t="s">
        <v>1546</v>
      </c>
      <c r="M4" s="1" t="s">
        <v>1373</v>
      </c>
      <c r="N4" s="1" t="s">
        <v>1546</v>
      </c>
      <c r="O4" s="1" t="s">
        <v>1546</v>
      </c>
      <c r="P4" s="1" t="s">
        <v>1408</v>
      </c>
      <c r="Q4" s="1" t="s">
        <v>1408</v>
      </c>
      <c r="R4" s="1" t="s">
        <v>1408</v>
      </c>
      <c r="S4" s="1" t="s">
        <v>1373</v>
      </c>
      <c r="T4" s="1" t="s">
        <v>1546</v>
      </c>
      <c r="U4" s="1" t="s">
        <v>1551</v>
      </c>
      <c r="V4" s="1" t="s">
        <v>1551</v>
      </c>
      <c r="W4" s="1" t="s">
        <v>1552</v>
      </c>
      <c r="X4" s="1" t="s">
        <v>1552</v>
      </c>
      <c r="Y4" s="1" t="s">
        <v>1553</v>
      </c>
      <c r="Z4" s="1" t="s">
        <v>1553</v>
      </c>
      <c r="AA4" s="1" t="s">
        <v>1373</v>
      </c>
      <c r="AB4" s="1" t="s">
        <v>1408</v>
      </c>
      <c r="AC4" s="1" t="s">
        <v>1408</v>
      </c>
      <c r="AD4" s="1" t="s">
        <v>1408</v>
      </c>
      <c r="AE4" s="1" t="s">
        <v>1408</v>
      </c>
      <c r="AF4" s="1"/>
      <c r="AG4" s="9" t="s">
        <v>1408</v>
      </c>
      <c r="AH4" s="9"/>
      <c r="AI4" s="1" t="s">
        <v>1373</v>
      </c>
      <c r="AJ4" s="1" t="s">
        <v>1408</v>
      </c>
      <c r="AK4" s="1"/>
      <c r="AL4" s="1" t="s">
        <v>1408</v>
      </c>
      <c r="AM4" s="1" t="s">
        <v>1408</v>
      </c>
      <c r="AN4" s="1" t="s">
        <v>1543</v>
      </c>
      <c r="AO4" s="1" t="s">
        <v>1556</v>
      </c>
    </row>
    <row r="5" spans="1:41">
      <c r="A5" s="9"/>
      <c r="B5" s="9"/>
      <c r="C5" s="9"/>
      <c r="D5" s="9"/>
      <c r="E5" s="9"/>
      <c r="F5" s="1"/>
      <c r="G5" s="1"/>
      <c r="H5" s="1"/>
      <c r="I5" s="1"/>
      <c r="J5" s="1"/>
      <c r="K5" s="1"/>
      <c r="L5" s="1"/>
      <c r="M5" s="1" t="s">
        <v>1408</v>
      </c>
      <c r="N5" s="1" t="s">
        <v>1408</v>
      </c>
      <c r="O5" s="1" t="s">
        <v>1408</v>
      </c>
      <c r="P5" s="1"/>
      <c r="Q5" s="1"/>
      <c r="R5" s="1"/>
      <c r="S5" s="1" t="s">
        <v>1408</v>
      </c>
      <c r="T5" s="1" t="s">
        <v>1408</v>
      </c>
      <c r="U5" s="1" t="s">
        <v>1546</v>
      </c>
      <c r="V5" s="1" t="s">
        <v>1546</v>
      </c>
      <c r="W5" s="1" t="s">
        <v>1546</v>
      </c>
      <c r="X5" s="1" t="s">
        <v>1546</v>
      </c>
      <c r="Y5" s="1" t="s">
        <v>1546</v>
      </c>
      <c r="Z5" s="1" t="s">
        <v>1546</v>
      </c>
      <c r="AA5" s="1"/>
      <c r="AB5" s="1"/>
      <c r="AC5" s="1"/>
      <c r="AD5" s="1"/>
      <c r="AE5" s="1"/>
      <c r="AF5" s="1"/>
      <c r="AG5" s="9"/>
      <c r="AH5" s="9"/>
      <c r="AI5" s="1" t="s">
        <v>1408</v>
      </c>
      <c r="AJ5" s="1"/>
      <c r="AK5" s="1"/>
      <c r="AL5" s="1"/>
      <c r="AM5" s="1"/>
      <c r="AN5" s="1"/>
      <c r="AO5" s="1"/>
    </row>
    <row r="6" spans="1:41">
      <c r="A6" s="9"/>
      <c r="B6" s="9"/>
      <c r="C6" s="9"/>
      <c r="D6" s="9"/>
      <c r="E6" s="9"/>
      <c r="F6" s="1"/>
      <c r="G6" s="1"/>
      <c r="H6" s="1"/>
      <c r="I6" s="1"/>
      <c r="J6" s="1"/>
      <c r="K6" s="1"/>
      <c r="L6" s="1"/>
      <c r="M6" s="1"/>
      <c r="N6" s="1" t="s">
        <v>1373</v>
      </c>
      <c r="O6" s="1" t="s">
        <v>1373</v>
      </c>
      <c r="P6" s="1"/>
      <c r="Q6" s="1"/>
      <c r="R6" s="1"/>
      <c r="S6" s="1" t="s">
        <v>1546</v>
      </c>
      <c r="T6" s="1" t="s">
        <v>1373</v>
      </c>
      <c r="U6" s="1"/>
      <c r="V6" s="1"/>
      <c r="W6" s="1"/>
      <c r="X6" s="1"/>
      <c r="Y6" s="1"/>
      <c r="Z6" s="1"/>
      <c r="AA6" s="1"/>
      <c r="AB6" s="1"/>
      <c r="AC6" s="1"/>
      <c r="AD6" s="1"/>
      <c r="AE6" s="1"/>
      <c r="AF6" s="1"/>
      <c r="AG6" s="9"/>
      <c r="AH6" s="9"/>
      <c r="AI6" s="1"/>
      <c r="AJ6" s="1"/>
      <c r="AK6" s="1"/>
      <c r="AL6" s="1"/>
      <c r="AM6" s="1"/>
      <c r="AN6" s="1"/>
      <c r="AO6" s="1"/>
    </row>
    <row r="7" spans="1:41" ht="60">
      <c r="A7" s="3" t="s">
        <v>1564</v>
      </c>
      <c r="B7" s="4" t="s">
        <v>7</v>
      </c>
      <c r="C7" s="4"/>
      <c r="D7" s="4" t="s">
        <v>7</v>
      </c>
      <c r="E7" s="4"/>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c r="AI7" s="4" t="s">
        <v>7</v>
      </c>
      <c r="AJ7" s="4" t="s">
        <v>7</v>
      </c>
      <c r="AK7" s="4" t="s">
        <v>7</v>
      </c>
      <c r="AL7" s="4" t="s">
        <v>7</v>
      </c>
      <c r="AM7" s="4" t="s">
        <v>7</v>
      </c>
      <c r="AN7" s="4" t="s">
        <v>7</v>
      </c>
      <c r="AO7" s="4" t="s">
        <v>7</v>
      </c>
    </row>
    <row r="8" spans="1:41">
      <c r="A8" s="2" t="s">
        <v>218</v>
      </c>
      <c r="B8" s="4" t="s">
        <v>7</v>
      </c>
      <c r="C8" s="4"/>
      <c r="D8" s="4" t="s">
        <v>7</v>
      </c>
      <c r="E8" s="4"/>
      <c r="F8" s="4" t="s">
        <v>7</v>
      </c>
      <c r="G8" s="4" t="s">
        <v>7</v>
      </c>
      <c r="H8" s="8">
        <v>31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8">
        <v>7100000</v>
      </c>
      <c r="AC8" s="4" t="s">
        <v>7</v>
      </c>
      <c r="AD8" s="4" t="s">
        <v>7</v>
      </c>
      <c r="AE8" s="4" t="s">
        <v>7</v>
      </c>
      <c r="AF8" s="4" t="s">
        <v>7</v>
      </c>
      <c r="AG8" s="4" t="s">
        <v>7</v>
      </c>
      <c r="AH8" s="4"/>
      <c r="AI8" s="8">
        <v>9500000</v>
      </c>
      <c r="AJ8" s="4" t="s">
        <v>7</v>
      </c>
      <c r="AK8" s="8">
        <v>40800000</v>
      </c>
      <c r="AL8" s="4" t="s">
        <v>7</v>
      </c>
      <c r="AM8" s="4" t="s">
        <v>7</v>
      </c>
      <c r="AN8" s="4" t="s">
        <v>7</v>
      </c>
      <c r="AO8" s="4" t="s">
        <v>7</v>
      </c>
    </row>
    <row r="9" spans="1:41">
      <c r="A9" s="2" t="s">
        <v>1565</v>
      </c>
      <c r="B9" s="4" t="s">
        <v>7</v>
      </c>
      <c r="C9" s="4"/>
      <c r="D9" s="4" t="s">
        <v>7</v>
      </c>
      <c r="E9" s="4"/>
      <c r="F9" s="4" t="s">
        <v>7</v>
      </c>
      <c r="G9" s="4" t="s">
        <v>7</v>
      </c>
      <c r="H9" s="6">
        <v>59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14600000</v>
      </c>
      <c r="AC9" s="4" t="s">
        <v>7</v>
      </c>
      <c r="AD9" s="4" t="s">
        <v>7</v>
      </c>
      <c r="AE9" s="4" t="s">
        <v>7</v>
      </c>
      <c r="AF9" s="4" t="s">
        <v>7</v>
      </c>
      <c r="AG9" s="4" t="s">
        <v>7</v>
      </c>
      <c r="AH9" s="4"/>
      <c r="AI9" s="4" t="s">
        <v>7</v>
      </c>
      <c r="AJ9" s="4" t="s">
        <v>7</v>
      </c>
      <c r="AK9" s="4" t="s">
        <v>7</v>
      </c>
      <c r="AL9" s="4" t="s">
        <v>7</v>
      </c>
      <c r="AM9" s="4" t="s">
        <v>7</v>
      </c>
      <c r="AN9" s="6">
        <v>1800000</v>
      </c>
      <c r="AO9" s="6">
        <v>4400000</v>
      </c>
    </row>
    <row r="10" spans="1:41">
      <c r="A10" s="3" t="s">
        <v>1566</v>
      </c>
      <c r="B10" s="4" t="s">
        <v>7</v>
      </c>
      <c r="C10" s="4"/>
      <c r="D10" s="4" t="s">
        <v>7</v>
      </c>
      <c r="E10" s="4"/>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c r="AI10" s="4" t="s">
        <v>7</v>
      </c>
      <c r="AJ10" s="4" t="s">
        <v>7</v>
      </c>
      <c r="AK10" s="4" t="s">
        <v>7</v>
      </c>
      <c r="AL10" s="4" t="s">
        <v>7</v>
      </c>
      <c r="AM10" s="4" t="s">
        <v>7</v>
      </c>
      <c r="AN10" s="4" t="s">
        <v>7</v>
      </c>
      <c r="AO10" s="4" t="s">
        <v>7</v>
      </c>
    </row>
    <row r="11" spans="1:41" ht="17.25">
      <c r="A11" s="2" t="s">
        <v>1567</v>
      </c>
      <c r="B11" s="6">
        <v>1183000</v>
      </c>
      <c r="C11" s="382" t="s">
        <v>1568</v>
      </c>
      <c r="D11" s="6">
        <v>3978000</v>
      </c>
      <c r="E11" s="382" t="s">
        <v>1569</v>
      </c>
      <c r="F11" s="6">
        <v>3711000</v>
      </c>
      <c r="G11" s="4" t="s">
        <v>7</v>
      </c>
      <c r="H11" s="4" t="s">
        <v>7</v>
      </c>
      <c r="I11" s="6">
        <v>123000</v>
      </c>
      <c r="J11" s="6">
        <v>123000</v>
      </c>
      <c r="K11" s="6">
        <v>124000</v>
      </c>
      <c r="L11" s="4" t="s">
        <v>7</v>
      </c>
      <c r="M11" s="4" t="s">
        <v>7</v>
      </c>
      <c r="N11" s="4" t="s">
        <v>7</v>
      </c>
      <c r="O11" s="6">
        <v>1956000</v>
      </c>
      <c r="P11" s="6">
        <v>107000</v>
      </c>
      <c r="Q11" s="6">
        <v>32000</v>
      </c>
      <c r="R11" s="6">
        <v>1013000</v>
      </c>
      <c r="S11" s="6">
        <v>1932000</v>
      </c>
      <c r="T11" s="6">
        <v>1932000</v>
      </c>
      <c r="U11" s="4" t="s">
        <v>7</v>
      </c>
      <c r="V11" s="4" t="s">
        <v>7</v>
      </c>
      <c r="W11" s="4" t="s">
        <v>7</v>
      </c>
      <c r="X11" s="4" t="s">
        <v>7</v>
      </c>
      <c r="Y11" s="4" t="s">
        <v>7</v>
      </c>
      <c r="Z11" s="4" t="s">
        <v>7</v>
      </c>
      <c r="AA11" s="4" t="s">
        <v>7</v>
      </c>
      <c r="AB11" s="4" t="s">
        <v>7</v>
      </c>
      <c r="AC11" s="6">
        <v>326000</v>
      </c>
      <c r="AD11" s="6">
        <v>326000</v>
      </c>
      <c r="AE11" s="4" t="s">
        <v>7</v>
      </c>
      <c r="AF11" s="4" t="s">
        <v>7</v>
      </c>
      <c r="AG11" s="6">
        <v>108000</v>
      </c>
      <c r="AH11" s="382" t="s">
        <v>1570</v>
      </c>
      <c r="AI11" s="4" t="s">
        <v>7</v>
      </c>
      <c r="AJ11" s="4" t="s">
        <v>7</v>
      </c>
      <c r="AK11" s="4" t="s">
        <v>7</v>
      </c>
      <c r="AL11" s="4" t="s">
        <v>7</v>
      </c>
      <c r="AM11" s="6">
        <v>436000</v>
      </c>
      <c r="AN11" s="4" t="s">
        <v>7</v>
      </c>
      <c r="AO11" s="4" t="s">
        <v>7</v>
      </c>
    </row>
    <row r="12" spans="1:41">
      <c r="A12" s="2" t="s">
        <v>1571</v>
      </c>
      <c r="B12" s="4" t="s">
        <v>7</v>
      </c>
      <c r="C12" s="4"/>
      <c r="D12" s="4" t="s">
        <v>7</v>
      </c>
      <c r="E12" s="4"/>
      <c r="F12" s="4" t="s">
        <v>7</v>
      </c>
      <c r="G12" s="4" t="s">
        <v>7</v>
      </c>
      <c r="H12" s="4" t="s">
        <v>7</v>
      </c>
      <c r="I12" s="4" t="s">
        <v>7</v>
      </c>
      <c r="J12" s="4" t="s">
        <v>7</v>
      </c>
      <c r="K12" s="4" t="s">
        <v>7</v>
      </c>
      <c r="L12" s="4" t="s">
        <v>7</v>
      </c>
      <c r="M12" s="4" t="s">
        <v>7</v>
      </c>
      <c r="N12" s="4" t="s">
        <v>7</v>
      </c>
      <c r="O12" s="4" t="s">
        <v>7</v>
      </c>
      <c r="P12" s="4" t="s">
        <v>7</v>
      </c>
      <c r="Q12" s="4" t="s">
        <v>7</v>
      </c>
      <c r="R12" s="4" t="s">
        <v>7</v>
      </c>
      <c r="S12" s="6">
        <v>147700000</v>
      </c>
      <c r="T12" s="6">
        <v>147700000</v>
      </c>
      <c r="U12" s="4" t="s">
        <v>7</v>
      </c>
      <c r="V12" s="4" t="s">
        <v>7</v>
      </c>
      <c r="W12" s="4" t="s">
        <v>7</v>
      </c>
      <c r="X12" s="4" t="s">
        <v>7</v>
      </c>
      <c r="Y12" s="4" t="s">
        <v>7</v>
      </c>
      <c r="Z12" s="4" t="s">
        <v>7</v>
      </c>
      <c r="AA12" s="6">
        <v>168800000</v>
      </c>
      <c r="AB12" s="4" t="s">
        <v>7</v>
      </c>
      <c r="AC12" s="4" t="s">
        <v>7</v>
      </c>
      <c r="AD12" s="4" t="s">
        <v>7</v>
      </c>
      <c r="AE12" s="4" t="s">
        <v>7</v>
      </c>
      <c r="AF12" s="4" t="s">
        <v>7</v>
      </c>
      <c r="AG12" s="4" t="s">
        <v>7</v>
      </c>
      <c r="AH12" s="4"/>
      <c r="AI12" s="4" t="s">
        <v>7</v>
      </c>
      <c r="AJ12" s="4" t="s">
        <v>7</v>
      </c>
      <c r="AK12" s="4" t="s">
        <v>7</v>
      </c>
      <c r="AL12" s="4" t="s">
        <v>7</v>
      </c>
      <c r="AM12" s="4" t="s">
        <v>7</v>
      </c>
      <c r="AN12" s="4" t="s">
        <v>7</v>
      </c>
      <c r="AO12" s="4" t="s">
        <v>7</v>
      </c>
    </row>
    <row r="13" spans="1:41" ht="30">
      <c r="A13" s="2" t="s">
        <v>1572</v>
      </c>
      <c r="B13" s="6">
        <v>97400000</v>
      </c>
      <c r="C13" s="4"/>
      <c r="D13" s="4" t="s">
        <v>7</v>
      </c>
      <c r="E13" s="4"/>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c r="AI13" s="4" t="s">
        <v>7</v>
      </c>
      <c r="AJ13" s="4" t="s">
        <v>7</v>
      </c>
      <c r="AK13" s="4" t="s">
        <v>7</v>
      </c>
      <c r="AL13" s="4" t="s">
        <v>7</v>
      </c>
      <c r="AM13" s="4" t="s">
        <v>7</v>
      </c>
      <c r="AN13" s="4" t="s">
        <v>7</v>
      </c>
      <c r="AO13" s="4" t="s">
        <v>7</v>
      </c>
    </row>
    <row r="14" spans="1:41">
      <c r="A14" s="2" t="s">
        <v>1573</v>
      </c>
      <c r="B14" s="4" t="s">
        <v>7</v>
      </c>
      <c r="C14" s="4"/>
      <c r="D14" s="4" t="s">
        <v>7</v>
      </c>
      <c r="E14" s="4"/>
      <c r="F14" s="4" t="s">
        <v>7</v>
      </c>
      <c r="G14" s="4" t="s">
        <v>7</v>
      </c>
      <c r="H14" s="6">
        <v>3100000</v>
      </c>
      <c r="I14" s="4" t="s">
        <v>7</v>
      </c>
      <c r="J14" s="4" t="s">
        <v>7</v>
      </c>
      <c r="K14" s="4" t="s">
        <v>7</v>
      </c>
      <c r="L14" s="4" t="s">
        <v>7</v>
      </c>
      <c r="M14" s="4" t="s">
        <v>7</v>
      </c>
      <c r="N14" s="6">
        <v>14200000</v>
      </c>
      <c r="O14" s="6">
        <v>14200000</v>
      </c>
      <c r="P14" s="4" t="s">
        <v>7</v>
      </c>
      <c r="Q14" s="4" t="s">
        <v>7</v>
      </c>
      <c r="R14" s="4" t="s">
        <v>7</v>
      </c>
      <c r="S14" s="4" t="s">
        <v>7</v>
      </c>
      <c r="T14" s="6">
        <v>94300000</v>
      </c>
      <c r="U14" s="4" t="s">
        <v>7</v>
      </c>
      <c r="V14" s="4" t="s">
        <v>7</v>
      </c>
      <c r="W14" s="4" t="s">
        <v>7</v>
      </c>
      <c r="X14" s="4" t="s">
        <v>7</v>
      </c>
      <c r="Y14" s="4" t="s">
        <v>7</v>
      </c>
      <c r="Z14" s="4" t="s">
        <v>7</v>
      </c>
      <c r="AA14" s="6">
        <v>14800000</v>
      </c>
      <c r="AB14" s="6">
        <v>7100000</v>
      </c>
      <c r="AC14" s="4" t="s">
        <v>7</v>
      </c>
      <c r="AD14" s="4" t="s">
        <v>7</v>
      </c>
      <c r="AE14" s="6">
        <v>3000000</v>
      </c>
      <c r="AF14" s="4" t="s">
        <v>7</v>
      </c>
      <c r="AG14" s="6">
        <v>3000000</v>
      </c>
      <c r="AH14" s="4"/>
      <c r="AI14" s="4" t="s">
        <v>7</v>
      </c>
      <c r="AJ14" s="6">
        <v>9500000</v>
      </c>
      <c r="AK14" s="4" t="s">
        <v>7</v>
      </c>
      <c r="AL14" s="4" t="s">
        <v>7</v>
      </c>
      <c r="AM14" s="6">
        <v>40800000</v>
      </c>
      <c r="AN14" s="4" t="s">
        <v>7</v>
      </c>
      <c r="AO14" s="4" t="s">
        <v>7</v>
      </c>
    </row>
    <row r="15" spans="1:41">
      <c r="A15" s="2" t="s">
        <v>1574</v>
      </c>
      <c r="B15" s="4" t="s">
        <v>7</v>
      </c>
      <c r="C15" s="4"/>
      <c r="D15" s="4" t="s">
        <v>7</v>
      </c>
      <c r="E15" s="4"/>
      <c r="F15" s="4">
        <v>9</v>
      </c>
      <c r="G15" s="4" t="s">
        <v>7</v>
      </c>
      <c r="H15" s="4" t="s">
        <v>7</v>
      </c>
      <c r="I15" s="4" t="s">
        <v>7</v>
      </c>
      <c r="J15" s="4" t="s">
        <v>7</v>
      </c>
      <c r="K15" s="4" t="s">
        <v>7</v>
      </c>
      <c r="L15" s="4" t="s">
        <v>7</v>
      </c>
      <c r="M15" s="4" t="s">
        <v>7</v>
      </c>
      <c r="N15" s="4" t="s">
        <v>7</v>
      </c>
      <c r="O15" s="4">
        <v>13</v>
      </c>
      <c r="P15" s="4" t="s">
        <v>7</v>
      </c>
      <c r="Q15" s="4" t="s">
        <v>7</v>
      </c>
      <c r="R15" s="4" t="s">
        <v>7</v>
      </c>
      <c r="S15" s="4">
        <v>15</v>
      </c>
      <c r="T15" s="4">
        <v>15</v>
      </c>
      <c r="U15" s="4" t="s">
        <v>7</v>
      </c>
      <c r="V15" s="4">
        <v>6</v>
      </c>
      <c r="W15" s="4" t="s">
        <v>7</v>
      </c>
      <c r="X15" s="4">
        <v>4</v>
      </c>
      <c r="Y15" s="4" t="s">
        <v>7</v>
      </c>
      <c r="Z15" s="4">
        <v>5</v>
      </c>
      <c r="AA15" s="4">
        <v>4</v>
      </c>
      <c r="AB15" s="4" t="s">
        <v>7</v>
      </c>
      <c r="AC15" s="4" t="s">
        <v>7</v>
      </c>
      <c r="AD15" s="4" t="s">
        <v>7</v>
      </c>
      <c r="AE15" s="4" t="s">
        <v>7</v>
      </c>
      <c r="AF15" s="4" t="s">
        <v>7</v>
      </c>
      <c r="AG15" s="4" t="s">
        <v>7</v>
      </c>
      <c r="AH15" s="4"/>
      <c r="AI15" s="4" t="s">
        <v>7</v>
      </c>
      <c r="AJ15" s="4" t="s">
        <v>7</v>
      </c>
      <c r="AK15" s="4" t="s">
        <v>7</v>
      </c>
      <c r="AL15" s="4" t="s">
        <v>7</v>
      </c>
      <c r="AM15" s="4" t="s">
        <v>7</v>
      </c>
      <c r="AN15" s="4" t="s">
        <v>7</v>
      </c>
      <c r="AO15" s="4" t="s">
        <v>7</v>
      </c>
    </row>
    <row r="16" spans="1:41" ht="30">
      <c r="A16" s="2" t="s">
        <v>1429</v>
      </c>
      <c r="B16" s="4" t="s">
        <v>7</v>
      </c>
      <c r="C16" s="4"/>
      <c r="D16" s="4" t="s">
        <v>7</v>
      </c>
      <c r="E16" s="4"/>
      <c r="F16" s="4" t="s">
        <v>7</v>
      </c>
      <c r="G16" s="4" t="s">
        <v>7</v>
      </c>
      <c r="H16" s="4" t="s">
        <v>7</v>
      </c>
      <c r="I16" s="4" t="s">
        <v>7</v>
      </c>
      <c r="J16" s="4" t="s">
        <v>7</v>
      </c>
      <c r="K16" s="4" t="s">
        <v>7</v>
      </c>
      <c r="L16" s="4">
        <v>4</v>
      </c>
      <c r="M16" s="4" t="s">
        <v>7</v>
      </c>
      <c r="N16" s="4" t="s">
        <v>7</v>
      </c>
      <c r="O16" s="4">
        <v>9</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c r="AI16" s="4" t="s">
        <v>7</v>
      </c>
      <c r="AJ16" s="4" t="s">
        <v>7</v>
      </c>
      <c r="AK16" s="4" t="s">
        <v>7</v>
      </c>
      <c r="AL16" s="4" t="s">
        <v>7</v>
      </c>
      <c r="AM16" s="4" t="s">
        <v>7</v>
      </c>
      <c r="AN16" s="4" t="s">
        <v>7</v>
      </c>
      <c r="AO16" s="4" t="s">
        <v>7</v>
      </c>
    </row>
    <row r="17" spans="1:41" ht="30">
      <c r="A17" s="2" t="s">
        <v>1575</v>
      </c>
      <c r="B17" s="4" t="s">
        <v>7</v>
      </c>
      <c r="C17" s="4"/>
      <c r="D17" s="4" t="s">
        <v>7</v>
      </c>
      <c r="E17" s="4"/>
      <c r="F17" s="4" t="s">
        <v>7</v>
      </c>
      <c r="G17" s="4" t="s">
        <v>7</v>
      </c>
      <c r="H17" s="4" t="s">
        <v>7</v>
      </c>
      <c r="I17" s="4" t="s">
        <v>7</v>
      </c>
      <c r="J17" s="4" t="s">
        <v>7</v>
      </c>
      <c r="K17" s="4" t="s">
        <v>7</v>
      </c>
      <c r="L17" s="4" t="s">
        <v>7</v>
      </c>
      <c r="M17" s="6">
        <v>2700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c r="AI17" s="4" t="s">
        <v>7</v>
      </c>
      <c r="AJ17" s="4" t="s">
        <v>7</v>
      </c>
      <c r="AK17" s="4" t="s">
        <v>7</v>
      </c>
      <c r="AL17" s="4" t="s">
        <v>7</v>
      </c>
      <c r="AM17" s="4" t="s">
        <v>7</v>
      </c>
      <c r="AN17" s="4" t="s">
        <v>7</v>
      </c>
      <c r="AO17" s="4" t="s">
        <v>7</v>
      </c>
    </row>
    <row r="18" spans="1:41" ht="30">
      <c r="A18" s="2" t="s">
        <v>1428</v>
      </c>
      <c r="B18" s="4" t="s">
        <v>7</v>
      </c>
      <c r="C18" s="4"/>
      <c r="D18" s="4" t="s">
        <v>7</v>
      </c>
      <c r="E18" s="4"/>
      <c r="F18" s="4" t="s">
        <v>7</v>
      </c>
      <c r="G18" s="4" t="s">
        <v>7</v>
      </c>
      <c r="H18" s="6">
        <v>10600000</v>
      </c>
      <c r="I18" s="4" t="s">
        <v>7</v>
      </c>
      <c r="J18" s="4" t="s">
        <v>7</v>
      </c>
      <c r="K18" s="4" t="s">
        <v>7</v>
      </c>
      <c r="L18" s="4" t="s">
        <v>7</v>
      </c>
      <c r="M18" s="6">
        <v>344300000</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c r="AI18" s="6">
        <v>10200000</v>
      </c>
      <c r="AJ18" s="4" t="s">
        <v>7</v>
      </c>
      <c r="AK18" s="6">
        <v>42800000</v>
      </c>
      <c r="AL18" s="4" t="s">
        <v>7</v>
      </c>
      <c r="AM18" s="4" t="s">
        <v>7</v>
      </c>
      <c r="AN18" s="4" t="s">
        <v>7</v>
      </c>
      <c r="AO18" s="4" t="s">
        <v>7</v>
      </c>
    </row>
    <row r="19" spans="1:41" ht="30">
      <c r="A19" s="2" t="s">
        <v>1576</v>
      </c>
      <c r="B19" s="4" t="s">
        <v>7</v>
      </c>
      <c r="C19" s="4"/>
      <c r="D19" s="4" t="s">
        <v>7</v>
      </c>
      <c r="E19" s="4"/>
      <c r="F19" s="4" t="s">
        <v>7</v>
      </c>
      <c r="G19" s="4" t="s">
        <v>7</v>
      </c>
      <c r="H19" s="4" t="s">
        <v>7</v>
      </c>
      <c r="I19" s="4" t="s">
        <v>7</v>
      </c>
      <c r="J19" s="4" t="s">
        <v>7</v>
      </c>
      <c r="K19" s="4" t="s">
        <v>7</v>
      </c>
      <c r="L19" s="6">
        <v>292000000</v>
      </c>
      <c r="M19" s="4" t="s">
        <v>7</v>
      </c>
      <c r="N19" s="4" t="s">
        <v>7</v>
      </c>
      <c r="O19" s="6">
        <v>292000000</v>
      </c>
      <c r="P19" s="4" t="s">
        <v>7</v>
      </c>
      <c r="Q19" s="4" t="s">
        <v>7</v>
      </c>
      <c r="R19" s="6">
        <v>147900000</v>
      </c>
      <c r="S19" s="6">
        <v>41700000</v>
      </c>
      <c r="T19" s="6">
        <v>41700000</v>
      </c>
      <c r="U19" s="4" t="s">
        <v>7</v>
      </c>
      <c r="V19" s="4" t="s">
        <v>7</v>
      </c>
      <c r="W19" s="4" t="s">
        <v>7</v>
      </c>
      <c r="X19" s="4" t="s">
        <v>7</v>
      </c>
      <c r="Y19" s="4" t="s">
        <v>7</v>
      </c>
      <c r="Z19" s="4" t="s">
        <v>7</v>
      </c>
      <c r="AA19" s="4" t="s">
        <v>7</v>
      </c>
      <c r="AB19" s="4" t="s">
        <v>7</v>
      </c>
      <c r="AC19" s="4" t="s">
        <v>7</v>
      </c>
      <c r="AD19" s="4" t="s">
        <v>7</v>
      </c>
      <c r="AE19" s="4" t="s">
        <v>7</v>
      </c>
      <c r="AF19" s="4" t="s">
        <v>7</v>
      </c>
      <c r="AG19" s="4" t="s">
        <v>7</v>
      </c>
      <c r="AH19" s="4"/>
      <c r="AI19" s="4" t="s">
        <v>7</v>
      </c>
      <c r="AJ19" s="4" t="s">
        <v>7</v>
      </c>
      <c r="AK19" s="4" t="s">
        <v>7</v>
      </c>
      <c r="AL19" s="4" t="s">
        <v>7</v>
      </c>
      <c r="AM19" s="4" t="s">
        <v>7</v>
      </c>
      <c r="AN19" s="4" t="s">
        <v>7</v>
      </c>
      <c r="AO19" s="4" t="s">
        <v>7</v>
      </c>
    </row>
    <row r="20" spans="1:41" ht="30">
      <c r="A20" s="2" t="s">
        <v>1577</v>
      </c>
      <c r="B20" s="4" t="s">
        <v>7</v>
      </c>
      <c r="C20" s="4"/>
      <c r="D20" s="4" t="s">
        <v>7</v>
      </c>
      <c r="E20" s="4"/>
      <c r="F20" s="4" t="s">
        <v>7</v>
      </c>
      <c r="G20" s="4" t="s">
        <v>7</v>
      </c>
      <c r="H20" s="4" t="s">
        <v>7</v>
      </c>
      <c r="I20" s="4" t="s">
        <v>7</v>
      </c>
      <c r="J20" s="4" t="s">
        <v>7</v>
      </c>
      <c r="K20" s="4" t="s">
        <v>7</v>
      </c>
      <c r="L20" s="6">
        <v>82400000</v>
      </c>
      <c r="M20" s="4" t="s">
        <v>7</v>
      </c>
      <c r="N20" s="4" t="s">
        <v>7</v>
      </c>
      <c r="O20" s="6">
        <v>82400000</v>
      </c>
      <c r="P20" s="4" t="s">
        <v>7</v>
      </c>
      <c r="Q20" s="4" t="s">
        <v>7</v>
      </c>
      <c r="R20" s="4" t="s">
        <v>7</v>
      </c>
      <c r="S20" s="6">
        <v>31900000</v>
      </c>
      <c r="T20" s="6">
        <v>31900000</v>
      </c>
      <c r="U20" s="4" t="s">
        <v>7</v>
      </c>
      <c r="V20" s="4" t="s">
        <v>7</v>
      </c>
      <c r="W20" s="4" t="s">
        <v>7</v>
      </c>
      <c r="X20" s="4" t="s">
        <v>7</v>
      </c>
      <c r="Y20" s="4" t="s">
        <v>7</v>
      </c>
      <c r="Z20" s="4" t="s">
        <v>7</v>
      </c>
      <c r="AA20" s="4" t="s">
        <v>7</v>
      </c>
      <c r="AB20" s="4" t="s">
        <v>7</v>
      </c>
      <c r="AC20" s="4" t="s">
        <v>7</v>
      </c>
      <c r="AD20" s="4" t="s">
        <v>7</v>
      </c>
      <c r="AE20" s="4" t="s">
        <v>7</v>
      </c>
      <c r="AF20" s="4" t="s">
        <v>7</v>
      </c>
      <c r="AG20" s="4" t="s">
        <v>7</v>
      </c>
      <c r="AH20" s="4"/>
      <c r="AI20" s="4" t="s">
        <v>7</v>
      </c>
      <c r="AJ20" s="4" t="s">
        <v>7</v>
      </c>
      <c r="AK20" s="4" t="s">
        <v>7</v>
      </c>
      <c r="AL20" s="4" t="s">
        <v>7</v>
      </c>
      <c r="AM20" s="4" t="s">
        <v>7</v>
      </c>
      <c r="AN20" s="4" t="s">
        <v>7</v>
      </c>
      <c r="AO20" s="4" t="s">
        <v>7</v>
      </c>
    </row>
    <row r="21" spans="1:41">
      <c r="A21" s="2" t="s">
        <v>1578</v>
      </c>
      <c r="B21" s="4" t="s">
        <v>7</v>
      </c>
      <c r="C21" s="4"/>
      <c r="D21" s="4" t="s">
        <v>7</v>
      </c>
      <c r="E21" s="4"/>
      <c r="F21" s="4" t="s">
        <v>7</v>
      </c>
      <c r="G21" s="4" t="s">
        <v>7</v>
      </c>
      <c r="H21" s="4" t="s">
        <v>7</v>
      </c>
      <c r="I21" s="4" t="s">
        <v>7</v>
      </c>
      <c r="J21" s="4" t="s">
        <v>7</v>
      </c>
      <c r="K21" s="4" t="s">
        <v>7</v>
      </c>
      <c r="L21" s="4" t="s">
        <v>7</v>
      </c>
      <c r="M21" s="4">
        <v>13</v>
      </c>
      <c r="N21" s="4">
        <v>4</v>
      </c>
      <c r="O21" s="4" t="s">
        <v>7</v>
      </c>
      <c r="P21" s="4" t="s">
        <v>7</v>
      </c>
      <c r="Q21" s="4" t="s">
        <v>7</v>
      </c>
      <c r="R21" s="4" t="s">
        <v>7</v>
      </c>
      <c r="S21" s="4">
        <v>15</v>
      </c>
      <c r="T21" s="4">
        <v>15</v>
      </c>
      <c r="U21" s="4">
        <v>6</v>
      </c>
      <c r="V21" s="4" t="s">
        <v>7</v>
      </c>
      <c r="W21" s="4">
        <v>4</v>
      </c>
      <c r="X21" s="4" t="s">
        <v>7</v>
      </c>
      <c r="Y21" s="4">
        <v>5</v>
      </c>
      <c r="Z21" s="4" t="s">
        <v>7</v>
      </c>
      <c r="AA21" s="4" t="s">
        <v>7</v>
      </c>
      <c r="AB21" s="4" t="s">
        <v>7</v>
      </c>
      <c r="AC21" s="4" t="s">
        <v>7</v>
      </c>
      <c r="AD21" s="4" t="s">
        <v>7</v>
      </c>
      <c r="AE21" s="4" t="s">
        <v>7</v>
      </c>
      <c r="AF21" s="4" t="s">
        <v>7</v>
      </c>
      <c r="AG21" s="4" t="s">
        <v>7</v>
      </c>
      <c r="AH21" s="4"/>
      <c r="AI21" s="4" t="s">
        <v>7</v>
      </c>
      <c r="AJ21" s="4" t="s">
        <v>7</v>
      </c>
      <c r="AK21" s="4" t="s">
        <v>7</v>
      </c>
      <c r="AL21" s="4" t="s">
        <v>7</v>
      </c>
      <c r="AM21" s="4" t="s">
        <v>7</v>
      </c>
      <c r="AN21" s="4" t="s">
        <v>7</v>
      </c>
      <c r="AO21" s="4" t="s">
        <v>7</v>
      </c>
    </row>
    <row r="22" spans="1:41">
      <c r="A22" s="2" t="s">
        <v>1579</v>
      </c>
      <c r="B22" s="4" t="s">
        <v>7</v>
      </c>
      <c r="C22" s="4"/>
      <c r="D22" s="4" t="s">
        <v>7</v>
      </c>
      <c r="E22" s="4"/>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c r="AI22" s="6">
        <v>4600000</v>
      </c>
      <c r="AJ22" s="4" t="s">
        <v>7</v>
      </c>
      <c r="AK22" s="4" t="s">
        <v>7</v>
      </c>
      <c r="AL22" s="4" t="s">
        <v>7</v>
      </c>
      <c r="AM22" s="4" t="s">
        <v>7</v>
      </c>
      <c r="AN22" s="4" t="s">
        <v>7</v>
      </c>
      <c r="AO22" s="4" t="s">
        <v>7</v>
      </c>
    </row>
    <row r="23" spans="1:41">
      <c r="A23" s="2" t="s">
        <v>1580</v>
      </c>
      <c r="B23" s="4" t="s">
        <v>7</v>
      </c>
      <c r="C23" s="4"/>
      <c r="D23" s="4" t="s">
        <v>7</v>
      </c>
      <c r="E23" s="4"/>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6">
        <v>2100000</v>
      </c>
      <c r="AC23" s="4" t="s">
        <v>7</v>
      </c>
      <c r="AD23" s="4" t="s">
        <v>7</v>
      </c>
      <c r="AE23" s="4" t="s">
        <v>7</v>
      </c>
      <c r="AF23" s="4" t="s">
        <v>7</v>
      </c>
      <c r="AG23" s="4" t="s">
        <v>7</v>
      </c>
      <c r="AH23" s="4"/>
      <c r="AI23" s="4" t="s">
        <v>7</v>
      </c>
      <c r="AJ23" s="4" t="s">
        <v>7</v>
      </c>
      <c r="AK23" s="4" t="s">
        <v>7</v>
      </c>
      <c r="AL23" s="4" t="s">
        <v>7</v>
      </c>
      <c r="AM23" s="4" t="s">
        <v>7</v>
      </c>
      <c r="AN23" s="4" t="s">
        <v>7</v>
      </c>
      <c r="AO23" s="6">
        <v>600000</v>
      </c>
    </row>
    <row r="24" spans="1:41" ht="30">
      <c r="A24" s="2" t="s">
        <v>1460</v>
      </c>
      <c r="B24" s="6">
        <v>17600000</v>
      </c>
      <c r="C24" s="4"/>
      <c r="D24" s="4" t="s">
        <v>7</v>
      </c>
      <c r="E24" s="4"/>
      <c r="F24" s="4" t="s">
        <v>7</v>
      </c>
      <c r="G24" s="6">
        <v>337000</v>
      </c>
      <c r="H24" s="6">
        <v>123000</v>
      </c>
      <c r="I24" s="6">
        <v>123000</v>
      </c>
      <c r="J24" s="6">
        <v>123000</v>
      </c>
      <c r="K24" s="6">
        <v>124000</v>
      </c>
      <c r="L24" s="4" t="s">
        <v>7</v>
      </c>
      <c r="M24" s="4" t="s">
        <v>7</v>
      </c>
      <c r="N24" s="4" t="s">
        <v>7</v>
      </c>
      <c r="O24" s="6">
        <v>2700000</v>
      </c>
      <c r="P24" s="6">
        <v>107000</v>
      </c>
      <c r="Q24" s="6">
        <v>32000</v>
      </c>
      <c r="R24" s="6">
        <v>1013000</v>
      </c>
      <c r="S24" s="4" t="s">
        <v>7</v>
      </c>
      <c r="T24" s="4" t="s">
        <v>7</v>
      </c>
      <c r="U24" s="4" t="s">
        <v>7</v>
      </c>
      <c r="V24" s="4" t="s">
        <v>7</v>
      </c>
      <c r="W24" s="4" t="s">
        <v>7</v>
      </c>
      <c r="X24" s="4" t="s">
        <v>7</v>
      </c>
      <c r="Y24" s="4" t="s">
        <v>7</v>
      </c>
      <c r="Z24" s="4" t="s">
        <v>7</v>
      </c>
      <c r="AA24" s="4" t="s">
        <v>7</v>
      </c>
      <c r="AB24" s="6">
        <v>326000</v>
      </c>
      <c r="AC24" s="4" t="s">
        <v>7</v>
      </c>
      <c r="AD24" s="4" t="s">
        <v>7</v>
      </c>
      <c r="AE24" s="6">
        <v>108000</v>
      </c>
      <c r="AF24" s="4" t="s">
        <v>7</v>
      </c>
      <c r="AG24" s="6">
        <v>108000</v>
      </c>
      <c r="AH24" s="4"/>
      <c r="AI24" s="4" t="s">
        <v>7</v>
      </c>
      <c r="AJ24" s="6">
        <v>190000</v>
      </c>
      <c r="AK24" s="4" t="s">
        <v>7</v>
      </c>
      <c r="AL24" s="6">
        <v>436000</v>
      </c>
      <c r="AM24" s="6">
        <v>436000</v>
      </c>
      <c r="AN24" s="4" t="s">
        <v>7</v>
      </c>
      <c r="AO24" s="4" t="s">
        <v>7</v>
      </c>
    </row>
    <row r="25" spans="1:41">
      <c r="A25" s="2" t="s">
        <v>1581</v>
      </c>
      <c r="B25" s="4" t="s">
        <v>7</v>
      </c>
      <c r="C25" s="4"/>
      <c r="D25" s="4" t="s">
        <v>7</v>
      </c>
      <c r="E25" s="4"/>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6">
        <v>37500000</v>
      </c>
      <c r="AC25" s="4" t="s">
        <v>7</v>
      </c>
      <c r="AD25" s="4" t="s">
        <v>7</v>
      </c>
      <c r="AE25" s="6">
        <v>3100000</v>
      </c>
      <c r="AF25" s="4" t="s">
        <v>7</v>
      </c>
      <c r="AG25" s="4" t="s">
        <v>7</v>
      </c>
      <c r="AH25" s="4"/>
      <c r="AI25" s="4" t="s">
        <v>7</v>
      </c>
      <c r="AJ25" s="4" t="s">
        <v>7</v>
      </c>
      <c r="AK25" s="4" t="s">
        <v>7</v>
      </c>
      <c r="AL25" s="4" t="s">
        <v>7</v>
      </c>
      <c r="AM25" s="4" t="s">
        <v>7</v>
      </c>
      <c r="AN25" s="4" t="s">
        <v>7</v>
      </c>
      <c r="AO25" s="4" t="s">
        <v>7</v>
      </c>
    </row>
    <row r="26" spans="1:41" ht="30">
      <c r="A26" s="2" t="s">
        <v>111</v>
      </c>
      <c r="B26" s="8">
        <v>32493000</v>
      </c>
      <c r="C26" s="382" t="s">
        <v>1568</v>
      </c>
      <c r="D26" s="8">
        <v>12938000</v>
      </c>
      <c r="E26" s="382" t="s">
        <v>1569</v>
      </c>
      <c r="F26" s="8">
        <v>17825000</v>
      </c>
      <c r="G26" s="4" t="s">
        <v>7</v>
      </c>
      <c r="H26" s="4" t="s">
        <v>7</v>
      </c>
      <c r="I26" s="8">
        <v>5900000</v>
      </c>
      <c r="J26" s="8">
        <v>5837000</v>
      </c>
      <c r="K26" s="8">
        <v>3245000</v>
      </c>
      <c r="L26" s="4" t="s">
        <v>7</v>
      </c>
      <c r="M26" s="4" t="s">
        <v>7</v>
      </c>
      <c r="N26" s="4" t="s">
        <v>7</v>
      </c>
      <c r="O26" s="8">
        <v>11258000</v>
      </c>
      <c r="P26" s="8">
        <v>1357000</v>
      </c>
      <c r="Q26" s="8">
        <v>-98000</v>
      </c>
      <c r="R26" s="8">
        <v>3000</v>
      </c>
      <c r="S26" s="4" t="s">
        <v>7</v>
      </c>
      <c r="T26" s="8">
        <v>3329000</v>
      </c>
      <c r="U26" s="4" t="s">
        <v>7</v>
      </c>
      <c r="V26" s="4" t="s">
        <v>7</v>
      </c>
      <c r="W26" s="4" t="s">
        <v>7</v>
      </c>
      <c r="X26" s="4" t="s">
        <v>7</v>
      </c>
      <c r="Y26" s="4" t="s">
        <v>7</v>
      </c>
      <c r="Z26" s="4" t="s">
        <v>7</v>
      </c>
      <c r="AA26" s="4" t="s">
        <v>7</v>
      </c>
      <c r="AB26" s="4" t="s">
        <v>7</v>
      </c>
      <c r="AC26" s="8">
        <v>14600000</v>
      </c>
      <c r="AD26" s="8">
        <v>14569000</v>
      </c>
      <c r="AE26" s="4" t="s">
        <v>7</v>
      </c>
      <c r="AF26" s="8">
        <v>542000</v>
      </c>
      <c r="AG26" s="8">
        <v>542000</v>
      </c>
      <c r="AH26" s="382" t="s">
        <v>1570</v>
      </c>
      <c r="AI26" s="4" t="s">
        <v>7</v>
      </c>
      <c r="AJ26" s="8">
        <v>4600000</v>
      </c>
      <c r="AK26" s="8">
        <v>11500000</v>
      </c>
      <c r="AL26" s="8">
        <v>11500000</v>
      </c>
      <c r="AM26" s="8">
        <v>11450000</v>
      </c>
      <c r="AN26" s="4" t="s">
        <v>7</v>
      </c>
      <c r="AO26" s="4" t="s">
        <v>7</v>
      </c>
    </row>
    <row r="27" spans="1:41">
      <c r="A27" s="2" t="s">
        <v>1582</v>
      </c>
      <c r="B27" s="4" t="s">
        <v>7</v>
      </c>
      <c r="C27" s="4"/>
      <c r="D27" s="4" t="s">
        <v>7</v>
      </c>
      <c r="E27" s="4"/>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c r="AI27" s="4" t="s">
        <v>7</v>
      </c>
      <c r="AJ27" s="4" t="s">
        <v>7</v>
      </c>
      <c r="AK27" s="4" t="s">
        <v>7</v>
      </c>
      <c r="AL27" s="4" t="s">
        <v>7</v>
      </c>
      <c r="AM27" s="4" t="s">
        <v>7</v>
      </c>
      <c r="AN27" s="10">
        <v>0.3</v>
      </c>
      <c r="AO27" s="10">
        <v>0.3</v>
      </c>
    </row>
    <row r="28" spans="1:41" ht="30">
      <c r="A28" s="2" t="s">
        <v>1426</v>
      </c>
      <c r="B28" s="4" t="s">
        <v>7</v>
      </c>
      <c r="C28" s="4"/>
      <c r="D28" s="4" t="s">
        <v>7</v>
      </c>
      <c r="E28" s="4"/>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c r="AI28" s="4">
        <v>2</v>
      </c>
      <c r="AJ28" s="4" t="s">
        <v>7</v>
      </c>
      <c r="AK28" s="4" t="s">
        <v>7</v>
      </c>
      <c r="AL28" s="4" t="s">
        <v>7</v>
      </c>
      <c r="AM28" s="4" t="s">
        <v>7</v>
      </c>
      <c r="AN28" s="4" t="s">
        <v>7</v>
      </c>
      <c r="AO28" s="4" t="s">
        <v>7</v>
      </c>
    </row>
    <row r="29" spans="1:41" ht="30">
      <c r="A29" s="2" t="s">
        <v>1583</v>
      </c>
      <c r="B29" s="4" t="s">
        <v>7</v>
      </c>
      <c r="C29" s="4"/>
      <c r="D29" s="4" t="s">
        <v>7</v>
      </c>
      <c r="E29" s="4"/>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c r="AI29" s="6">
        <v>190000</v>
      </c>
      <c r="AJ29" s="4" t="s">
        <v>7</v>
      </c>
      <c r="AK29" s="4" t="s">
        <v>7</v>
      </c>
      <c r="AL29" s="4" t="s">
        <v>7</v>
      </c>
      <c r="AM29" s="4" t="s">
        <v>7</v>
      </c>
      <c r="AN29" s="4" t="s">
        <v>7</v>
      </c>
      <c r="AO29" s="4" t="s">
        <v>7</v>
      </c>
    </row>
    <row r="30" spans="1:41">
      <c r="A30" s="75"/>
      <c r="B30" s="75"/>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c r="AE30" s="75"/>
      <c r="AF30" s="75"/>
      <c r="AG30" s="75"/>
      <c r="AH30" s="75"/>
      <c r="AI30" s="75"/>
      <c r="AJ30" s="75"/>
      <c r="AK30" s="75"/>
      <c r="AL30" s="75"/>
      <c r="AM30" s="75"/>
      <c r="AN30" s="75"/>
      <c r="AO30" s="75"/>
    </row>
    <row r="31" spans="1:41" ht="15" customHeight="1">
      <c r="A31" s="2" t="s">
        <v>1568</v>
      </c>
      <c r="B31" s="76" t="s">
        <v>848</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c r="AE31" s="76"/>
      <c r="AF31" s="76"/>
      <c r="AG31" s="76"/>
      <c r="AH31" s="76"/>
      <c r="AI31" s="76"/>
      <c r="AJ31" s="76"/>
      <c r="AK31" s="76"/>
      <c r="AL31" s="76"/>
      <c r="AM31" s="76"/>
      <c r="AN31" s="76"/>
      <c r="AO31" s="76"/>
    </row>
    <row r="32" spans="1:41" ht="15" customHeight="1">
      <c r="A32" s="2" t="s">
        <v>1569</v>
      </c>
      <c r="B32" s="76" t="s">
        <v>1584</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c r="AE32" s="76"/>
      <c r="AF32" s="76"/>
      <c r="AG32" s="76"/>
      <c r="AH32" s="76"/>
      <c r="AI32" s="76"/>
      <c r="AJ32" s="76"/>
      <c r="AK32" s="76"/>
      <c r="AL32" s="76"/>
      <c r="AM32" s="76"/>
      <c r="AN32" s="76"/>
      <c r="AO32" s="76"/>
    </row>
    <row r="33" spans="1:41" ht="15" customHeight="1">
      <c r="A33" s="2" t="s">
        <v>1570</v>
      </c>
      <c r="B33" s="76" t="s">
        <v>1585</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c r="AH33" s="76"/>
      <c r="AI33" s="76"/>
      <c r="AJ33" s="76"/>
      <c r="AK33" s="76"/>
      <c r="AL33" s="76"/>
      <c r="AM33" s="76"/>
      <c r="AN33" s="76"/>
      <c r="AO33" s="76"/>
    </row>
  </sheetData>
  <mergeCells count="24">
    <mergeCell ref="A30:AO30"/>
    <mergeCell ref="B31:AO31"/>
    <mergeCell ref="B32:AO32"/>
    <mergeCell ref="B33:AO33"/>
    <mergeCell ref="D2:E2"/>
    <mergeCell ref="D3:E3"/>
    <mergeCell ref="D4:E4"/>
    <mergeCell ref="D5:E5"/>
    <mergeCell ref="D6:E6"/>
    <mergeCell ref="AG2:AH2"/>
    <mergeCell ref="AG3:AH3"/>
    <mergeCell ref="AG4:AH4"/>
    <mergeCell ref="AG5:AH5"/>
    <mergeCell ref="AG6:AH6"/>
    <mergeCell ref="A1:A6"/>
    <mergeCell ref="B1:F1"/>
    <mergeCell ref="J1:K1"/>
    <mergeCell ref="M1:U1"/>
    <mergeCell ref="AG1:AH1"/>
    <mergeCell ref="B2:C2"/>
    <mergeCell ref="B3:C3"/>
    <mergeCell ref="B4:C4"/>
    <mergeCell ref="B5:C5"/>
    <mergeCell ref="B6: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9" t="s">
        <v>2</v>
      </c>
      <c r="C1" s="9"/>
      <c r="D1" s="9"/>
    </row>
    <row r="2" spans="1:4" ht="30">
      <c r="A2" s="1" t="s">
        <v>82</v>
      </c>
      <c r="B2" s="1" t="s">
        <v>3</v>
      </c>
      <c r="C2" s="1" t="s">
        <v>34</v>
      </c>
      <c r="D2" s="1" t="s">
        <v>83</v>
      </c>
    </row>
    <row r="3" spans="1:4" ht="30">
      <c r="A3" s="3" t="s">
        <v>169</v>
      </c>
      <c r="B3" s="4" t="s">
        <v>7</v>
      </c>
      <c r="C3" s="4" t="s">
        <v>7</v>
      </c>
      <c r="D3" s="4" t="s">
        <v>7</v>
      </c>
    </row>
    <row r="4" spans="1:4" ht="30">
      <c r="A4" s="2" t="s">
        <v>170</v>
      </c>
      <c r="B4" s="5">
        <v>0.63749999999999996</v>
      </c>
      <c r="C4" s="5">
        <v>0.375</v>
      </c>
      <c r="D4" s="5">
        <v>0.3</v>
      </c>
    </row>
    <row r="5" spans="1:4" ht="30">
      <c r="A5" s="2" t="s">
        <v>171</v>
      </c>
      <c r="B5" s="5">
        <v>0.63</v>
      </c>
      <c r="C5" s="8">
        <v>2</v>
      </c>
      <c r="D5" s="8">
        <v>2</v>
      </c>
    </row>
    <row r="6" spans="1:4" ht="45">
      <c r="A6" s="2" t="s">
        <v>172</v>
      </c>
      <c r="B6" s="8">
        <v>0</v>
      </c>
      <c r="C6" s="5">
        <v>7.4999999999999997E-2</v>
      </c>
      <c r="D6" s="8">
        <v>0</v>
      </c>
    </row>
    <row r="7" spans="1:4" ht="30">
      <c r="A7" s="2" t="s">
        <v>173</v>
      </c>
      <c r="B7" s="6">
        <v>11432</v>
      </c>
      <c r="C7" s="6">
        <v>26047</v>
      </c>
      <c r="D7" s="6">
        <v>17636</v>
      </c>
    </row>
    <row r="8" spans="1:4" ht="45">
      <c r="A8" s="2" t="s">
        <v>174</v>
      </c>
      <c r="B8" s="6">
        <v>26098</v>
      </c>
      <c r="C8" s="6">
        <v>18399</v>
      </c>
      <c r="D8" s="4">
        <v>0</v>
      </c>
    </row>
    <row r="9" spans="1:4">
      <c r="A9" s="2" t="s">
        <v>175</v>
      </c>
      <c r="B9" s="6">
        <v>31049976</v>
      </c>
      <c r="C9" s="6">
        <v>18951700</v>
      </c>
      <c r="D9" s="4">
        <v>0</v>
      </c>
    </row>
    <row r="10" spans="1:4" ht="30">
      <c r="A10" s="2" t="s">
        <v>176</v>
      </c>
      <c r="B10" s="4">
        <v>0</v>
      </c>
      <c r="C10" s="6">
        <v>13484444</v>
      </c>
      <c r="D10" s="4">
        <v>0</v>
      </c>
    </row>
    <row r="11" spans="1:4">
      <c r="A11" s="2" t="s">
        <v>177</v>
      </c>
      <c r="B11" s="4">
        <v>0</v>
      </c>
      <c r="C11" s="4">
        <v>0</v>
      </c>
      <c r="D11" s="6">
        <v>1046400</v>
      </c>
    </row>
    <row r="12" spans="1:4" ht="45">
      <c r="A12" s="2" t="s">
        <v>178</v>
      </c>
      <c r="B12" s="6">
        <v>3365</v>
      </c>
      <c r="C12" s="6">
        <v>12169</v>
      </c>
      <c r="D12" s="6">
        <v>19133</v>
      </c>
    </row>
    <row r="13" spans="1:4" ht="60">
      <c r="A13" s="2" t="s">
        <v>179</v>
      </c>
      <c r="B13" s="4">
        <v>0</v>
      </c>
      <c r="C13" s="4">
        <v>0</v>
      </c>
      <c r="D13" s="6">
        <v>1656</v>
      </c>
    </row>
    <row r="14" spans="1:4" ht="45">
      <c r="A14" s="2" t="s">
        <v>180</v>
      </c>
      <c r="B14" s="4" t="s">
        <v>181</v>
      </c>
      <c r="C14" s="6">
        <v>12089</v>
      </c>
      <c r="D14" s="6">
        <v>51827</v>
      </c>
    </row>
    <row r="15" spans="1:4" ht="45">
      <c r="A15" s="2" t="s">
        <v>182</v>
      </c>
      <c r="B15" s="4" t="s">
        <v>181</v>
      </c>
      <c r="C15" s="6">
        <v>3721</v>
      </c>
      <c r="D15" s="6">
        <v>2061</v>
      </c>
    </row>
    <row r="16" spans="1:4" ht="30">
      <c r="A16" s="2" t="s">
        <v>183</v>
      </c>
      <c r="B16" s="6">
        <v>5351461</v>
      </c>
      <c r="C16" s="6">
        <v>1800000</v>
      </c>
      <c r="D16" s="4">
        <v>0</v>
      </c>
    </row>
    <row r="17" spans="1:4" ht="30">
      <c r="A17" s="2" t="s">
        <v>184</v>
      </c>
      <c r="B17" s="4" t="s">
        <v>7</v>
      </c>
      <c r="C17" s="4" t="s">
        <v>7</v>
      </c>
      <c r="D17" s="8">
        <v>26155</v>
      </c>
    </row>
    <row r="18" spans="1:4" ht="45">
      <c r="A18" s="2" t="s">
        <v>185</v>
      </c>
      <c r="B18" s="6">
        <v>238357</v>
      </c>
      <c r="C18" s="6">
        <v>1800000</v>
      </c>
      <c r="D18" s="4">
        <v>0</v>
      </c>
    </row>
    <row r="19" spans="1:4" ht="30">
      <c r="A19" s="2" t="s">
        <v>79</v>
      </c>
      <c r="B19" s="6">
        <v>4451461</v>
      </c>
      <c r="C19" s="4" t="s">
        <v>7</v>
      </c>
      <c r="D19"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23.42578125" bestFit="1" customWidth="1"/>
  </cols>
  <sheetData>
    <row r="1" spans="1:2" ht="30">
      <c r="A1" s="1" t="s">
        <v>1586</v>
      </c>
      <c r="B1" s="9" t="s">
        <v>3</v>
      </c>
    </row>
    <row r="2" spans="1:2" ht="30">
      <c r="A2" s="1" t="s">
        <v>33</v>
      </c>
      <c r="B2" s="9"/>
    </row>
    <row r="3" spans="1:2" ht="60">
      <c r="A3" s="3" t="s">
        <v>1587</v>
      </c>
      <c r="B3" s="4" t="s">
        <v>7</v>
      </c>
    </row>
    <row r="4" spans="1:2">
      <c r="A4" s="2">
        <v>2014</v>
      </c>
      <c r="B4" s="8">
        <v>7805</v>
      </c>
    </row>
    <row r="5" spans="1:2">
      <c r="A5" s="2">
        <v>2015</v>
      </c>
      <c r="B5" s="4">
        <v>0</v>
      </c>
    </row>
    <row r="6" spans="1:2">
      <c r="A6" s="2">
        <v>2016</v>
      </c>
      <c r="B6" s="4">
        <v>69</v>
      </c>
    </row>
    <row r="7" spans="1:2">
      <c r="A7" s="2">
        <v>2017</v>
      </c>
      <c r="B7" s="4">
        <v>0</v>
      </c>
    </row>
    <row r="8" spans="1:2">
      <c r="A8" s="2">
        <v>2018</v>
      </c>
      <c r="B8" s="4">
        <v>315</v>
      </c>
    </row>
    <row r="9" spans="1:2">
      <c r="A9" s="2" t="s">
        <v>135</v>
      </c>
      <c r="B9" s="6">
        <v>8189</v>
      </c>
    </row>
    <row r="10" spans="1:2" ht="30">
      <c r="A10" s="3" t="s">
        <v>1332</v>
      </c>
      <c r="B10" s="4" t="s">
        <v>7</v>
      </c>
    </row>
    <row r="11" spans="1:2">
      <c r="A11" s="2">
        <v>2014</v>
      </c>
      <c r="B11" s="4">
        <v>156</v>
      </c>
    </row>
    <row r="12" spans="1:2">
      <c r="A12" s="2">
        <v>2015</v>
      </c>
      <c r="B12" s="4">
        <v>66</v>
      </c>
    </row>
    <row r="13" spans="1:2">
      <c r="A13" s="2">
        <v>2016</v>
      </c>
      <c r="B13" s="4">
        <v>32</v>
      </c>
    </row>
    <row r="14" spans="1:2">
      <c r="A14" s="2">
        <v>2017</v>
      </c>
      <c r="B14" s="4">
        <v>21</v>
      </c>
    </row>
    <row r="15" spans="1:2">
      <c r="A15" s="2">
        <v>2018</v>
      </c>
      <c r="B15" s="4">
        <v>10</v>
      </c>
    </row>
    <row r="16" spans="1:2">
      <c r="A16" s="2" t="s">
        <v>135</v>
      </c>
      <c r="B16" s="4">
        <v>285</v>
      </c>
    </row>
    <row r="17" spans="1:2" ht="45">
      <c r="A17" s="3" t="s">
        <v>1588</v>
      </c>
      <c r="B17" s="4" t="s">
        <v>7</v>
      </c>
    </row>
    <row r="18" spans="1:2">
      <c r="A18" s="2">
        <v>2014</v>
      </c>
      <c r="B18" s="6">
        <v>267265</v>
      </c>
    </row>
    <row r="19" spans="1:2">
      <c r="A19" s="2">
        <v>2015</v>
      </c>
      <c r="B19" s="6">
        <v>253249</v>
      </c>
    </row>
    <row r="20" spans="1:2">
      <c r="A20" s="2">
        <v>2016</v>
      </c>
      <c r="B20" s="6">
        <v>230538</v>
      </c>
    </row>
    <row r="21" spans="1:2">
      <c r="A21" s="2">
        <v>2017</v>
      </c>
      <c r="B21" s="6">
        <v>193744</v>
      </c>
    </row>
    <row r="22" spans="1:2">
      <c r="A22" s="2">
        <v>2018</v>
      </c>
      <c r="B22" s="6">
        <v>162430</v>
      </c>
    </row>
    <row r="23" spans="1:2">
      <c r="A23" s="2" t="s">
        <v>300</v>
      </c>
      <c r="B23" s="6">
        <v>682965</v>
      </c>
    </row>
    <row r="24" spans="1:2">
      <c r="A24" s="2" t="s">
        <v>135</v>
      </c>
      <c r="B24" s="6">
        <v>1790191</v>
      </c>
    </row>
    <row r="25" spans="1:2" ht="30">
      <c r="A25" s="3" t="s">
        <v>1589</v>
      </c>
      <c r="B25" s="4" t="s">
        <v>7</v>
      </c>
    </row>
    <row r="26" spans="1:2">
      <c r="A26" s="2">
        <v>2014</v>
      </c>
      <c r="B26" s="6">
        <v>267265</v>
      </c>
    </row>
    <row r="27" spans="1:2">
      <c r="A27" s="2">
        <v>2015</v>
      </c>
      <c r="B27" s="6">
        <v>253249</v>
      </c>
    </row>
    <row r="28" spans="1:2">
      <c r="A28" s="2">
        <v>2016</v>
      </c>
      <c r="B28" s="6">
        <v>230538</v>
      </c>
    </row>
    <row r="29" spans="1:2">
      <c r="A29" s="2">
        <v>2017</v>
      </c>
      <c r="B29" s="6">
        <v>193744</v>
      </c>
    </row>
    <row r="30" spans="1:2">
      <c r="A30" s="2">
        <v>2018</v>
      </c>
      <c r="B30" s="6">
        <v>162430</v>
      </c>
    </row>
    <row r="31" spans="1:2">
      <c r="A31" s="2" t="s">
        <v>300</v>
      </c>
      <c r="B31" s="6">
        <v>682965</v>
      </c>
    </row>
    <row r="32" spans="1:2">
      <c r="A32" s="2" t="s">
        <v>135</v>
      </c>
      <c r="B32" s="6">
        <v>1790191</v>
      </c>
    </row>
    <row r="33" spans="1:2">
      <c r="A33" s="2" t="s">
        <v>1476</v>
      </c>
      <c r="B33" s="4" t="s">
        <v>7</v>
      </c>
    </row>
    <row r="34" spans="1:2" ht="30">
      <c r="A34" s="3" t="s">
        <v>1589</v>
      </c>
      <c r="B34" s="4" t="s">
        <v>7</v>
      </c>
    </row>
    <row r="35" spans="1:2">
      <c r="A35" s="2" t="s">
        <v>1590</v>
      </c>
      <c r="B35" s="4" t="s">
        <v>1591</v>
      </c>
    </row>
    <row r="36" spans="1:2">
      <c r="A36" s="2" t="s">
        <v>1484</v>
      </c>
      <c r="B36" s="4" t="s">
        <v>7</v>
      </c>
    </row>
    <row r="37" spans="1:2" ht="30">
      <c r="A37" s="3" t="s">
        <v>1589</v>
      </c>
      <c r="B37" s="4" t="s">
        <v>7</v>
      </c>
    </row>
    <row r="38" spans="1:2">
      <c r="A38" s="2" t="s">
        <v>1590</v>
      </c>
      <c r="B38" s="4" t="s">
        <v>1592</v>
      </c>
    </row>
    <row r="39" spans="1:2">
      <c r="A39" s="2" t="s">
        <v>1593</v>
      </c>
      <c r="B39" s="4" t="s">
        <v>7</v>
      </c>
    </row>
    <row r="40" spans="1:2" ht="30">
      <c r="A40" s="3" t="s">
        <v>1589</v>
      </c>
      <c r="B40" s="4" t="s">
        <v>7</v>
      </c>
    </row>
    <row r="41" spans="1:2">
      <c r="A41" s="2" t="s">
        <v>1590</v>
      </c>
      <c r="B41" s="4" t="s">
        <v>1594</v>
      </c>
    </row>
    <row r="42" spans="1:2" ht="30">
      <c r="A42" s="2" t="s">
        <v>1595</v>
      </c>
      <c r="B42" s="4">
        <v>0.4</v>
      </c>
    </row>
    <row r="43" spans="1:2" ht="45">
      <c r="A43" s="2" t="s">
        <v>1596</v>
      </c>
      <c r="B43" s="4" t="s">
        <v>1597</v>
      </c>
    </row>
    <row r="44" spans="1:2" ht="30">
      <c r="A44" s="2" t="s">
        <v>1598</v>
      </c>
      <c r="B44" s="10">
        <v>0.1</v>
      </c>
    </row>
    <row r="45" spans="1:2">
      <c r="A45" s="2" t="s">
        <v>1413</v>
      </c>
      <c r="B45" s="4" t="s">
        <v>7</v>
      </c>
    </row>
    <row r="46" spans="1:2" ht="30">
      <c r="A46" s="3" t="s">
        <v>1589</v>
      </c>
      <c r="B46" s="4" t="s">
        <v>7</v>
      </c>
    </row>
    <row r="47" spans="1:2">
      <c r="A47" s="2" t="s">
        <v>1590</v>
      </c>
      <c r="B47" s="4" t="s">
        <v>1599</v>
      </c>
    </row>
    <row r="48" spans="1:2">
      <c r="A48" s="2" t="s">
        <v>1600</v>
      </c>
      <c r="B48" s="4" t="s">
        <v>7</v>
      </c>
    </row>
    <row r="49" spans="1:2" ht="45">
      <c r="A49" s="3" t="s">
        <v>1588</v>
      </c>
      <c r="B49" s="4" t="s">
        <v>7</v>
      </c>
    </row>
    <row r="50" spans="1:2">
      <c r="A50" s="2">
        <v>2014</v>
      </c>
      <c r="B50" s="4">
        <v>792</v>
      </c>
    </row>
    <row r="51" spans="1:2">
      <c r="A51" s="2">
        <v>2015</v>
      </c>
      <c r="B51" s="4">
        <v>872</v>
      </c>
    </row>
    <row r="52" spans="1:2">
      <c r="A52" s="2">
        <v>2016</v>
      </c>
      <c r="B52" s="4">
        <v>793</v>
      </c>
    </row>
    <row r="53" spans="1:2">
      <c r="A53" s="2">
        <v>2017</v>
      </c>
      <c r="B53" s="4">
        <v>793</v>
      </c>
    </row>
    <row r="54" spans="1:2">
      <c r="A54" s="2">
        <v>2018</v>
      </c>
      <c r="B54" s="4">
        <v>794</v>
      </c>
    </row>
    <row r="55" spans="1:2">
      <c r="A55" s="2" t="s">
        <v>300</v>
      </c>
      <c r="B55" s="6">
        <v>30929</v>
      </c>
    </row>
    <row r="56" spans="1:2">
      <c r="A56" s="2" t="s">
        <v>135</v>
      </c>
      <c r="B56" s="6">
        <v>34973</v>
      </c>
    </row>
    <row r="57" spans="1:2" ht="30">
      <c r="A57" s="3" t="s">
        <v>1589</v>
      </c>
      <c r="B57" s="4" t="s">
        <v>7</v>
      </c>
    </row>
    <row r="58" spans="1:2">
      <c r="A58" s="2">
        <v>2014</v>
      </c>
      <c r="B58" s="4">
        <v>792</v>
      </c>
    </row>
    <row r="59" spans="1:2">
      <c r="A59" s="2">
        <v>2015</v>
      </c>
      <c r="B59" s="4">
        <v>872</v>
      </c>
    </row>
    <row r="60" spans="1:2">
      <c r="A60" s="2">
        <v>2016</v>
      </c>
      <c r="B60" s="4">
        <v>793</v>
      </c>
    </row>
    <row r="61" spans="1:2">
      <c r="A61" s="2">
        <v>2017</v>
      </c>
      <c r="B61" s="4">
        <v>793</v>
      </c>
    </row>
    <row r="62" spans="1:2">
      <c r="A62" s="2">
        <v>2018</v>
      </c>
      <c r="B62" s="4">
        <v>794</v>
      </c>
    </row>
    <row r="63" spans="1:2">
      <c r="A63" s="2" t="s">
        <v>300</v>
      </c>
      <c r="B63" s="6">
        <v>30929</v>
      </c>
    </row>
    <row r="64" spans="1:2">
      <c r="A64" s="2" t="s">
        <v>135</v>
      </c>
      <c r="B64" s="8">
        <v>3497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7" bestFit="1" customWidth="1"/>
    <col min="8" max="8" width="12.7109375" bestFit="1" customWidth="1"/>
    <col min="9" max="9" width="28.7109375" bestFit="1" customWidth="1"/>
  </cols>
  <sheetData>
    <row r="1" spans="1:9" ht="15" customHeight="1">
      <c r="A1" s="9" t="s">
        <v>1601</v>
      </c>
      <c r="B1" s="1" t="s">
        <v>1400</v>
      </c>
      <c r="C1" s="9" t="s">
        <v>2</v>
      </c>
      <c r="D1" s="9"/>
      <c r="E1" s="9"/>
      <c r="F1" s="1"/>
      <c r="G1" s="9" t="s">
        <v>2</v>
      </c>
      <c r="H1" s="9"/>
      <c r="I1" s="1" t="s">
        <v>1405</v>
      </c>
    </row>
    <row r="2" spans="1:9">
      <c r="A2" s="9"/>
      <c r="B2" s="9" t="s">
        <v>1446</v>
      </c>
      <c r="C2" s="1" t="s">
        <v>3</v>
      </c>
      <c r="D2" s="9" t="s">
        <v>34</v>
      </c>
      <c r="E2" s="9" t="s">
        <v>83</v>
      </c>
      <c r="F2" s="1" t="s">
        <v>1457</v>
      </c>
      <c r="G2" s="1" t="s">
        <v>3</v>
      </c>
      <c r="H2" s="1" t="s">
        <v>3</v>
      </c>
      <c r="I2" s="1" t="s">
        <v>1604</v>
      </c>
    </row>
    <row r="3" spans="1:9">
      <c r="A3" s="9"/>
      <c r="B3" s="9"/>
      <c r="C3" s="1" t="s">
        <v>1408</v>
      </c>
      <c r="D3" s="9"/>
      <c r="E3" s="9"/>
      <c r="F3" s="1" t="s">
        <v>1408</v>
      </c>
      <c r="G3" s="1" t="s">
        <v>1602</v>
      </c>
      <c r="H3" s="1" t="s">
        <v>1603</v>
      </c>
      <c r="I3" s="1" t="s">
        <v>1605</v>
      </c>
    </row>
    <row r="4" spans="1:9">
      <c r="A4" s="9"/>
      <c r="B4" s="9"/>
      <c r="C4" s="1"/>
      <c r="D4" s="9"/>
      <c r="E4" s="9"/>
      <c r="F4" s="1"/>
      <c r="G4" s="1" t="s">
        <v>1408</v>
      </c>
      <c r="H4" s="1"/>
      <c r="I4" s="1" t="s">
        <v>1408</v>
      </c>
    </row>
    <row r="5" spans="1:9" ht="30">
      <c r="A5" s="3" t="s">
        <v>1606</v>
      </c>
      <c r="B5" s="4" t="s">
        <v>7</v>
      </c>
      <c r="C5" s="4" t="s">
        <v>7</v>
      </c>
      <c r="D5" s="4" t="s">
        <v>7</v>
      </c>
      <c r="E5" s="4" t="s">
        <v>7</v>
      </c>
      <c r="F5" s="4" t="s">
        <v>7</v>
      </c>
      <c r="G5" s="4" t="s">
        <v>7</v>
      </c>
      <c r="H5" s="4" t="s">
        <v>7</v>
      </c>
      <c r="I5" s="4" t="s">
        <v>7</v>
      </c>
    </row>
    <row r="6" spans="1:9" ht="30">
      <c r="A6" s="2" t="s">
        <v>1607</v>
      </c>
      <c r="B6" s="4" t="s">
        <v>7</v>
      </c>
      <c r="C6" s="4" t="s">
        <v>7</v>
      </c>
      <c r="D6" s="4" t="s">
        <v>7</v>
      </c>
      <c r="E6" s="4" t="s">
        <v>7</v>
      </c>
      <c r="F6" s="4" t="s">
        <v>7</v>
      </c>
      <c r="G6" s="8">
        <v>10000000</v>
      </c>
      <c r="H6" s="8">
        <v>1500000</v>
      </c>
      <c r="I6" s="8">
        <v>3500000</v>
      </c>
    </row>
    <row r="7" spans="1:9">
      <c r="A7" s="2" t="s">
        <v>1608</v>
      </c>
      <c r="B7" s="4" t="s">
        <v>7</v>
      </c>
      <c r="C7" s="4" t="s">
        <v>7</v>
      </c>
      <c r="D7" s="4" t="s">
        <v>7</v>
      </c>
      <c r="E7" s="4" t="s">
        <v>7</v>
      </c>
      <c r="F7" s="4" t="s">
        <v>7</v>
      </c>
      <c r="G7" s="10">
        <v>6.0999999999999999E-2</v>
      </c>
      <c r="H7" s="10">
        <v>7.2999999999999995E-2</v>
      </c>
      <c r="I7" s="10">
        <v>0.03</v>
      </c>
    </row>
    <row r="8" spans="1:9" ht="30">
      <c r="A8" s="2" t="s">
        <v>1460</v>
      </c>
      <c r="B8" s="4" t="s">
        <v>7</v>
      </c>
      <c r="C8" s="6">
        <v>17600000</v>
      </c>
      <c r="D8" s="4" t="s">
        <v>7</v>
      </c>
      <c r="E8" s="4" t="s">
        <v>7</v>
      </c>
      <c r="F8" s="6">
        <v>337000</v>
      </c>
      <c r="G8" s="6">
        <v>844000</v>
      </c>
      <c r="H8" s="4" t="s">
        <v>7</v>
      </c>
      <c r="I8" s="6">
        <v>225000</v>
      </c>
    </row>
    <row r="9" spans="1:9">
      <c r="A9" s="2" t="s">
        <v>1609</v>
      </c>
      <c r="B9" s="4" t="s">
        <v>7</v>
      </c>
      <c r="C9" s="4" t="s">
        <v>7</v>
      </c>
      <c r="D9" s="4" t="s">
        <v>7</v>
      </c>
      <c r="E9" s="4" t="s">
        <v>7</v>
      </c>
      <c r="F9" s="4" t="s">
        <v>7</v>
      </c>
      <c r="G9" s="6">
        <v>6900000</v>
      </c>
      <c r="H9" s="4" t="s">
        <v>7</v>
      </c>
      <c r="I9" s="4" t="s">
        <v>7</v>
      </c>
    </row>
    <row r="10" spans="1:9" ht="30">
      <c r="A10" s="2" t="s">
        <v>202</v>
      </c>
      <c r="B10" s="4" t="s">
        <v>7</v>
      </c>
      <c r="C10" s="4">
        <v>0</v>
      </c>
      <c r="D10" s="4">
        <v>0</v>
      </c>
      <c r="E10" s="6">
        <v>9235000</v>
      </c>
      <c r="F10" s="4" t="s">
        <v>7</v>
      </c>
      <c r="G10" s="4" t="s">
        <v>7</v>
      </c>
      <c r="H10" s="4" t="s">
        <v>7</v>
      </c>
      <c r="I10" s="4" t="s">
        <v>7</v>
      </c>
    </row>
    <row r="11" spans="1:9" ht="30">
      <c r="A11" s="2" t="s">
        <v>1610</v>
      </c>
      <c r="B11" s="4" t="s">
        <v>7</v>
      </c>
      <c r="C11" s="6">
        <v>3502000</v>
      </c>
      <c r="D11" s="4">
        <v>0</v>
      </c>
      <c r="E11" s="4">
        <v>0</v>
      </c>
      <c r="F11" s="4" t="s">
        <v>7</v>
      </c>
      <c r="G11" s="4" t="s">
        <v>7</v>
      </c>
      <c r="H11" s="4" t="s">
        <v>7</v>
      </c>
      <c r="I11" s="4" t="s">
        <v>7</v>
      </c>
    </row>
    <row r="12" spans="1:9" ht="30">
      <c r="A12" s="2" t="s">
        <v>104</v>
      </c>
      <c r="B12" s="8">
        <v>500000</v>
      </c>
      <c r="C12" s="8">
        <v>0</v>
      </c>
      <c r="D12" s="8">
        <v>500000</v>
      </c>
      <c r="E12" s="8">
        <v>0</v>
      </c>
      <c r="F12" s="4" t="s">
        <v>7</v>
      </c>
      <c r="G12" s="4" t="s">
        <v>7</v>
      </c>
      <c r="H12" s="4" t="s">
        <v>7</v>
      </c>
      <c r="I12" s="4" t="s">
        <v>7</v>
      </c>
    </row>
  </sheetData>
  <mergeCells count="6">
    <mergeCell ref="A1:A4"/>
    <mergeCell ref="C1:E1"/>
    <mergeCell ref="G1:H1"/>
    <mergeCell ref="B2:B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8" bestFit="1" customWidth="1"/>
    <col min="3" max="4" width="12.28515625" bestFit="1" customWidth="1"/>
    <col min="5" max="5" width="12.5703125" bestFit="1" customWidth="1"/>
    <col min="6" max="6" width="12.28515625" bestFit="1" customWidth="1"/>
    <col min="7" max="8" width="32" bestFit="1" customWidth="1"/>
    <col min="9" max="10" width="32.7109375" bestFit="1" customWidth="1"/>
    <col min="11" max="12" width="28.7109375" bestFit="1" customWidth="1"/>
    <col min="13" max="15" width="26.28515625" bestFit="1" customWidth="1"/>
    <col min="16" max="16" width="28.7109375" bestFit="1" customWidth="1"/>
    <col min="17" max="17" width="14.85546875" bestFit="1" customWidth="1"/>
    <col min="18" max="19" width="28.7109375" bestFit="1" customWidth="1"/>
    <col min="20" max="22" width="30.5703125" bestFit="1" customWidth="1"/>
    <col min="23" max="24" width="26.28515625" bestFit="1" customWidth="1"/>
    <col min="25" max="25" width="36.5703125" bestFit="1" customWidth="1"/>
    <col min="26" max="26" width="27.140625" bestFit="1" customWidth="1"/>
  </cols>
  <sheetData>
    <row r="1" spans="1:26" ht="15" customHeight="1">
      <c r="A1" s="9" t="s">
        <v>1611</v>
      </c>
      <c r="B1" s="9" t="s">
        <v>2</v>
      </c>
      <c r="C1" s="9"/>
      <c r="D1" s="9"/>
      <c r="E1" s="1"/>
      <c r="F1" s="1"/>
      <c r="G1" s="1"/>
      <c r="H1" s="1"/>
      <c r="I1" s="1"/>
      <c r="J1" s="1"/>
      <c r="K1" s="1"/>
      <c r="L1" s="1"/>
      <c r="M1" s="1" t="s">
        <v>1405</v>
      </c>
      <c r="N1" s="1"/>
      <c r="O1" s="1"/>
      <c r="P1" s="1"/>
      <c r="Q1" s="1"/>
      <c r="R1" s="1" t="s">
        <v>1405</v>
      </c>
      <c r="S1" s="1" t="s">
        <v>2</v>
      </c>
      <c r="T1" s="1"/>
      <c r="U1" s="9" t="s">
        <v>1405</v>
      </c>
      <c r="V1" s="9"/>
      <c r="W1" s="9"/>
      <c r="X1" s="9"/>
      <c r="Y1" s="9" t="s">
        <v>1405</v>
      </c>
      <c r="Z1" s="9"/>
    </row>
    <row r="2" spans="1:26">
      <c r="A2" s="9"/>
      <c r="B2" s="1" t="s">
        <v>3</v>
      </c>
      <c r="C2" s="9" t="s">
        <v>34</v>
      </c>
      <c r="D2" s="1" t="s">
        <v>83</v>
      </c>
      <c r="E2" s="1" t="s">
        <v>1457</v>
      </c>
      <c r="F2" s="9" t="s">
        <v>1467</v>
      </c>
      <c r="G2" s="1" t="s">
        <v>3</v>
      </c>
      <c r="H2" s="1" t="s">
        <v>34</v>
      </c>
      <c r="I2" s="1" t="s">
        <v>3</v>
      </c>
      <c r="J2" s="1" t="s">
        <v>34</v>
      </c>
      <c r="K2" s="1" t="s">
        <v>3</v>
      </c>
      <c r="L2" s="1" t="s">
        <v>34</v>
      </c>
      <c r="M2" s="1" t="s">
        <v>1615</v>
      </c>
      <c r="N2" s="1" t="s">
        <v>1617</v>
      </c>
      <c r="O2" s="1" t="s">
        <v>1542</v>
      </c>
      <c r="P2" s="1" t="s">
        <v>1604</v>
      </c>
      <c r="Q2" s="1" t="s">
        <v>1542</v>
      </c>
      <c r="R2" s="1" t="s">
        <v>1604</v>
      </c>
      <c r="S2" s="1" t="s">
        <v>3</v>
      </c>
      <c r="T2" s="1" t="s">
        <v>1619</v>
      </c>
      <c r="U2" s="1" t="s">
        <v>1619</v>
      </c>
      <c r="V2" s="1" t="s">
        <v>1623</v>
      </c>
      <c r="W2" s="1" t="s">
        <v>1542</v>
      </c>
      <c r="X2" s="1" t="s">
        <v>1542</v>
      </c>
      <c r="Y2" s="1" t="s">
        <v>1615</v>
      </c>
      <c r="Z2" s="1" t="s">
        <v>1615</v>
      </c>
    </row>
    <row r="3" spans="1:26" ht="30">
      <c r="A3" s="9"/>
      <c r="B3" s="1" t="s">
        <v>1408</v>
      </c>
      <c r="C3" s="9"/>
      <c r="D3" s="1" t="s">
        <v>1373</v>
      </c>
      <c r="E3" s="1" t="s">
        <v>1408</v>
      </c>
      <c r="F3" s="9"/>
      <c r="G3" s="1" t="s">
        <v>1613</v>
      </c>
      <c r="H3" s="1" t="s">
        <v>1613</v>
      </c>
      <c r="I3" s="1" t="s">
        <v>1614</v>
      </c>
      <c r="J3" s="1" t="s">
        <v>1614</v>
      </c>
      <c r="K3" s="1" t="s">
        <v>1605</v>
      </c>
      <c r="L3" s="1" t="s">
        <v>1605</v>
      </c>
      <c r="M3" s="1" t="s">
        <v>1616</v>
      </c>
      <c r="N3" s="1" t="s">
        <v>1616</v>
      </c>
      <c r="O3" s="1" t="s">
        <v>1616</v>
      </c>
      <c r="P3" s="1" t="s">
        <v>1605</v>
      </c>
      <c r="Q3" s="1" t="s">
        <v>1618</v>
      </c>
      <c r="R3" s="1" t="s">
        <v>1605</v>
      </c>
      <c r="S3" s="1" t="s">
        <v>1605</v>
      </c>
      <c r="T3" s="1" t="s">
        <v>1620</v>
      </c>
      <c r="U3" s="1" t="s">
        <v>1620</v>
      </c>
      <c r="V3" s="1" t="s">
        <v>1620</v>
      </c>
      <c r="W3" s="1" t="s">
        <v>1624</v>
      </c>
      <c r="X3" s="1" t="s">
        <v>1625</v>
      </c>
      <c r="Y3" s="1" t="s">
        <v>1626</v>
      </c>
      <c r="Z3" s="1" t="s">
        <v>1627</v>
      </c>
    </row>
    <row r="4" spans="1:26">
      <c r="A4" s="9"/>
      <c r="B4" s="1" t="s">
        <v>1612</v>
      </c>
      <c r="C4" s="9"/>
      <c r="D4" s="1"/>
      <c r="E4" s="1"/>
      <c r="F4" s="9"/>
      <c r="G4" s="1"/>
      <c r="H4" s="1"/>
      <c r="I4" s="1"/>
      <c r="J4" s="1"/>
      <c r="K4" s="1"/>
      <c r="L4" s="1"/>
      <c r="M4" s="1"/>
      <c r="N4" s="1" t="s">
        <v>1408</v>
      </c>
      <c r="O4" s="1"/>
      <c r="P4" s="1" t="s">
        <v>1408</v>
      </c>
      <c r="Q4" s="1"/>
      <c r="R4" s="1" t="s">
        <v>1373</v>
      </c>
      <c r="S4" s="1"/>
      <c r="T4" s="1" t="s">
        <v>1621</v>
      </c>
      <c r="U4" s="1" t="s">
        <v>1622</v>
      </c>
      <c r="V4" s="1" t="s">
        <v>1622</v>
      </c>
      <c r="W4" s="1" t="s">
        <v>1616</v>
      </c>
      <c r="X4" s="1" t="s">
        <v>1616</v>
      </c>
      <c r="Y4" s="1" t="s">
        <v>1616</v>
      </c>
      <c r="Z4" s="1" t="s">
        <v>1616</v>
      </c>
    </row>
    <row r="5" spans="1:26">
      <c r="A5" s="9"/>
      <c r="B5" s="1" t="s">
        <v>1373</v>
      </c>
      <c r="C5" s="9"/>
      <c r="D5" s="1"/>
      <c r="E5" s="1"/>
      <c r="F5" s="9"/>
      <c r="G5" s="1"/>
      <c r="H5" s="1"/>
      <c r="I5" s="1"/>
      <c r="J5" s="1"/>
      <c r="K5" s="1"/>
      <c r="L5" s="1"/>
      <c r="M5" s="1"/>
      <c r="N5" s="1"/>
      <c r="O5" s="1"/>
      <c r="P5" s="1"/>
      <c r="Q5" s="1"/>
      <c r="R5" s="1" t="s">
        <v>1408</v>
      </c>
      <c r="S5" s="1"/>
      <c r="T5" s="1" t="s">
        <v>1622</v>
      </c>
      <c r="U5" s="1"/>
      <c r="V5" s="1"/>
      <c r="W5" s="1"/>
      <c r="X5" s="1"/>
      <c r="Y5" s="1"/>
      <c r="Z5" s="1"/>
    </row>
    <row r="6" spans="1:26" ht="30">
      <c r="A6" s="3" t="s">
        <v>16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c r="A7" s="2" t="s">
        <v>1629</v>
      </c>
      <c r="B7" s="4" t="s">
        <v>7</v>
      </c>
      <c r="C7" s="4" t="s">
        <v>7</v>
      </c>
      <c r="D7" s="4" t="s">
        <v>7</v>
      </c>
      <c r="E7" s="4" t="s">
        <v>7</v>
      </c>
      <c r="F7" s="4" t="s">
        <v>7</v>
      </c>
      <c r="G7" s="8">
        <v>62700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1630</v>
      </c>
      <c r="B8" s="4" t="s">
        <v>7</v>
      </c>
      <c r="C8" s="4" t="s">
        <v>7</v>
      </c>
      <c r="D8" s="4" t="s">
        <v>7</v>
      </c>
      <c r="E8" s="4" t="s">
        <v>7</v>
      </c>
      <c r="F8" s="4" t="s">
        <v>7</v>
      </c>
      <c r="G8" s="6">
        <v>305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c r="A9" s="2" t="s">
        <v>1378</v>
      </c>
      <c r="B9" s="4">
        <v>43</v>
      </c>
      <c r="C9" s="4" t="s">
        <v>7</v>
      </c>
      <c r="D9" s="4">
        <v>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30">
      <c r="A10" s="2" t="s">
        <v>14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10">
        <v>0.75</v>
      </c>
      <c r="S10" s="4" t="s">
        <v>7</v>
      </c>
      <c r="T10" s="4" t="s">
        <v>7</v>
      </c>
      <c r="U10" s="10">
        <v>0.6</v>
      </c>
      <c r="V10" s="10">
        <v>0.17</v>
      </c>
      <c r="W10" s="4" t="s">
        <v>7</v>
      </c>
      <c r="X10" s="4" t="s">
        <v>7</v>
      </c>
      <c r="Y10" s="4" t="s">
        <v>7</v>
      </c>
      <c r="Z10" s="4" t="s">
        <v>7</v>
      </c>
    </row>
    <row r="11" spans="1:26">
      <c r="A11" s="2" t="s">
        <v>1631</v>
      </c>
      <c r="B11" s="4">
        <v>3</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c r="A12" s="2" t="s">
        <v>1460</v>
      </c>
      <c r="B12" s="6">
        <v>17600000</v>
      </c>
      <c r="C12" s="4" t="s">
        <v>7</v>
      </c>
      <c r="D12" s="4" t="s">
        <v>7</v>
      </c>
      <c r="E12" s="6">
        <v>337000</v>
      </c>
      <c r="F12" s="4" t="s">
        <v>7</v>
      </c>
      <c r="G12" s="4" t="s">
        <v>7</v>
      </c>
      <c r="H12" s="4" t="s">
        <v>7</v>
      </c>
      <c r="I12" s="4" t="s">
        <v>7</v>
      </c>
      <c r="J12" s="4" t="s">
        <v>7</v>
      </c>
      <c r="K12" s="4" t="s">
        <v>7</v>
      </c>
      <c r="L12" s="4" t="s">
        <v>7</v>
      </c>
      <c r="M12" s="4" t="s">
        <v>7</v>
      </c>
      <c r="N12" s="6">
        <v>415000</v>
      </c>
      <c r="O12" s="4" t="s">
        <v>7</v>
      </c>
      <c r="P12" s="6">
        <v>225000</v>
      </c>
      <c r="Q12" s="4" t="s">
        <v>7</v>
      </c>
      <c r="R12" s="6">
        <v>225000</v>
      </c>
      <c r="S12" s="4" t="s">
        <v>7</v>
      </c>
      <c r="T12" s="4" t="s">
        <v>7</v>
      </c>
      <c r="U12" s="4" t="s">
        <v>7</v>
      </c>
      <c r="V12" s="4" t="s">
        <v>7</v>
      </c>
      <c r="W12" s="4" t="s">
        <v>7</v>
      </c>
      <c r="X12" s="4" t="s">
        <v>7</v>
      </c>
      <c r="Y12" s="4" t="s">
        <v>7</v>
      </c>
      <c r="Z12" s="4" t="s">
        <v>7</v>
      </c>
    </row>
    <row r="13" spans="1:26">
      <c r="A13" s="2" t="s">
        <v>1461</v>
      </c>
      <c r="B13" s="4" t="s">
        <v>7</v>
      </c>
      <c r="C13" s="6">
        <v>8984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41800000</v>
      </c>
      <c r="S13" s="4" t="s">
        <v>7</v>
      </c>
      <c r="T13" s="4" t="s">
        <v>7</v>
      </c>
      <c r="U13" s="6">
        <v>24900000</v>
      </c>
      <c r="V13" s="6">
        <v>41500000</v>
      </c>
      <c r="W13" s="4" t="s">
        <v>7</v>
      </c>
      <c r="X13" s="4" t="s">
        <v>7</v>
      </c>
      <c r="Y13" s="4" t="s">
        <v>7</v>
      </c>
      <c r="Z13" s="4" t="s">
        <v>7</v>
      </c>
    </row>
    <row r="14" spans="1:26" ht="30">
      <c r="A14" s="2" t="s">
        <v>139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10">
        <v>0.25</v>
      </c>
      <c r="S14" s="4" t="s">
        <v>7</v>
      </c>
      <c r="T14" s="4" t="s">
        <v>7</v>
      </c>
      <c r="U14" s="4" t="s">
        <v>7</v>
      </c>
      <c r="V14" s="4" t="s">
        <v>7</v>
      </c>
      <c r="W14" s="4" t="s">
        <v>7</v>
      </c>
      <c r="X14" s="4" t="s">
        <v>7</v>
      </c>
      <c r="Y14" s="4" t="s">
        <v>7</v>
      </c>
      <c r="Z14" s="4" t="s">
        <v>7</v>
      </c>
    </row>
    <row r="15" spans="1:26" ht="30">
      <c r="A15" s="2" t="s">
        <v>163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3500000</v>
      </c>
      <c r="S15" s="4" t="s">
        <v>7</v>
      </c>
      <c r="T15" s="4" t="s">
        <v>7</v>
      </c>
      <c r="U15" s="4" t="s">
        <v>7</v>
      </c>
      <c r="V15" s="4" t="s">
        <v>7</v>
      </c>
      <c r="W15" s="4" t="s">
        <v>7</v>
      </c>
      <c r="X15" s="4" t="s">
        <v>7</v>
      </c>
      <c r="Y15" s="4" t="s">
        <v>7</v>
      </c>
      <c r="Z15" s="4" t="s">
        <v>7</v>
      </c>
    </row>
    <row r="16" spans="1:26">
      <c r="A16" s="2" t="s">
        <v>1494</v>
      </c>
      <c r="B16" s="4" t="s">
        <v>7</v>
      </c>
      <c r="C16" s="4" t="s">
        <v>7</v>
      </c>
      <c r="D16" s="4" t="s">
        <v>7</v>
      </c>
      <c r="E16" s="4" t="s">
        <v>7</v>
      </c>
      <c r="F16" s="10">
        <v>1.4999999999999999E-2</v>
      </c>
      <c r="G16" s="4" t="s">
        <v>7</v>
      </c>
      <c r="H16" s="4" t="s">
        <v>7</v>
      </c>
      <c r="I16" s="4" t="s">
        <v>7</v>
      </c>
      <c r="J16" s="4" t="s">
        <v>7</v>
      </c>
      <c r="K16" s="4" t="s">
        <v>7</v>
      </c>
      <c r="L16" s="4" t="s">
        <v>7</v>
      </c>
      <c r="M16" s="10">
        <v>1.9699999999999999E-2</v>
      </c>
      <c r="N16" s="4" t="s">
        <v>7</v>
      </c>
      <c r="O16" s="4" t="s">
        <v>7</v>
      </c>
      <c r="P16" s="4" t="s">
        <v>7</v>
      </c>
      <c r="Q16" s="4" t="s">
        <v>7</v>
      </c>
      <c r="R16" s="10">
        <v>0.03</v>
      </c>
      <c r="S16" s="4" t="s">
        <v>7</v>
      </c>
      <c r="T16" s="4" t="s">
        <v>7</v>
      </c>
      <c r="U16" s="4" t="s">
        <v>7</v>
      </c>
      <c r="V16" s="4" t="s">
        <v>7</v>
      </c>
      <c r="W16" s="4" t="s">
        <v>7</v>
      </c>
      <c r="X16" s="4" t="s">
        <v>7</v>
      </c>
      <c r="Y16" s="4" t="s">
        <v>7</v>
      </c>
      <c r="Z16" s="4" t="s">
        <v>7</v>
      </c>
    </row>
    <row r="17" spans="1:26" ht="30">
      <c r="A17" s="2" t="s">
        <v>163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9</v>
      </c>
      <c r="S17" s="4" t="s">
        <v>7</v>
      </c>
      <c r="T17" s="4" t="s">
        <v>7</v>
      </c>
      <c r="U17" s="4" t="s">
        <v>7</v>
      </c>
      <c r="V17" s="4" t="s">
        <v>7</v>
      </c>
      <c r="W17" s="4" t="s">
        <v>7</v>
      </c>
      <c r="X17" s="4" t="s">
        <v>7</v>
      </c>
      <c r="Y17" s="4" t="s">
        <v>7</v>
      </c>
      <c r="Z17" s="4" t="s">
        <v>7</v>
      </c>
    </row>
    <row r="18" spans="1:26" ht="30">
      <c r="A18" s="2" t="s">
        <v>163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10">
        <v>1</v>
      </c>
      <c r="S18" s="4" t="s">
        <v>7</v>
      </c>
      <c r="T18" s="4" t="s">
        <v>7</v>
      </c>
      <c r="U18" s="4" t="s">
        <v>7</v>
      </c>
      <c r="V18" s="4" t="s">
        <v>7</v>
      </c>
      <c r="W18" s="4" t="s">
        <v>7</v>
      </c>
      <c r="X18" s="4" t="s">
        <v>7</v>
      </c>
      <c r="Y18" s="4" t="s">
        <v>7</v>
      </c>
      <c r="Z18" s="4" t="s">
        <v>7</v>
      </c>
    </row>
    <row r="19" spans="1:26">
      <c r="A19" s="2" t="s">
        <v>16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1636</v>
      </c>
      <c r="T19" s="4" t="s">
        <v>7</v>
      </c>
      <c r="U19" s="4" t="s">
        <v>7</v>
      </c>
      <c r="V19" s="4" t="s">
        <v>7</v>
      </c>
      <c r="W19" s="4" t="s">
        <v>7</v>
      </c>
      <c r="X19" s="4" t="s">
        <v>7</v>
      </c>
      <c r="Y19" s="4" t="s">
        <v>7</v>
      </c>
      <c r="Z19" s="4" t="s">
        <v>7</v>
      </c>
    </row>
    <row r="20" spans="1:26" ht="30">
      <c r="A20" s="2" t="s">
        <v>1637</v>
      </c>
      <c r="B20" s="4" t="s">
        <v>7</v>
      </c>
      <c r="C20" s="4" t="s">
        <v>7</v>
      </c>
      <c r="D20" s="4" t="s">
        <v>7</v>
      </c>
      <c r="E20" s="4" t="s">
        <v>7</v>
      </c>
      <c r="F20" s="4" t="s">
        <v>7</v>
      </c>
      <c r="G20" s="4" t="s">
        <v>7</v>
      </c>
      <c r="H20" s="4" t="s">
        <v>7</v>
      </c>
      <c r="I20" s="4" t="s">
        <v>7</v>
      </c>
      <c r="J20" s="4" t="s">
        <v>7</v>
      </c>
      <c r="K20" s="4" t="s">
        <v>7</v>
      </c>
      <c r="L20" s="4" t="s">
        <v>7</v>
      </c>
      <c r="M20" s="4" t="s">
        <v>7</v>
      </c>
      <c r="N20" s="10">
        <v>0.4</v>
      </c>
      <c r="O20" s="4" t="s">
        <v>7</v>
      </c>
      <c r="P20" s="4" t="s">
        <v>7</v>
      </c>
      <c r="Q20" s="4" t="s">
        <v>7</v>
      </c>
      <c r="R20" s="4" t="s">
        <v>7</v>
      </c>
      <c r="S20" s="4" t="s">
        <v>7</v>
      </c>
      <c r="T20" s="10">
        <v>0.4</v>
      </c>
      <c r="U20" s="4" t="s">
        <v>7</v>
      </c>
      <c r="V20" s="4" t="s">
        <v>7</v>
      </c>
      <c r="W20" s="4" t="s">
        <v>7</v>
      </c>
      <c r="X20" s="4" t="s">
        <v>7</v>
      </c>
      <c r="Y20" s="4" t="s">
        <v>7</v>
      </c>
      <c r="Z20" s="4" t="s">
        <v>7</v>
      </c>
    </row>
    <row r="21" spans="1:26" ht="30">
      <c r="A21" s="2" t="s">
        <v>42</v>
      </c>
      <c r="B21" s="6">
        <v>151162000</v>
      </c>
      <c r="C21" s="4">
        <v>0</v>
      </c>
      <c r="D21" s="4" t="s">
        <v>7</v>
      </c>
      <c r="E21" s="4" t="s">
        <v>7</v>
      </c>
      <c r="F21" s="4" t="s">
        <v>7</v>
      </c>
      <c r="G21" s="6">
        <v>93171000</v>
      </c>
      <c r="H21" s="4">
        <v>0</v>
      </c>
      <c r="I21" s="6">
        <v>15490000</v>
      </c>
      <c r="J21" s="4">
        <v>0</v>
      </c>
      <c r="K21" s="6">
        <v>42501000</v>
      </c>
      <c r="L21" s="4">
        <v>0</v>
      </c>
      <c r="M21" s="6">
        <v>7600000</v>
      </c>
      <c r="N21" s="4" t="s">
        <v>7</v>
      </c>
      <c r="O21" s="6">
        <v>45000000</v>
      </c>
      <c r="P21" s="4" t="s">
        <v>7</v>
      </c>
      <c r="Q21" s="4" t="s">
        <v>7</v>
      </c>
      <c r="R21" s="4" t="s">
        <v>7</v>
      </c>
      <c r="S21" s="4" t="s">
        <v>7</v>
      </c>
      <c r="T21" s="4" t="s">
        <v>7</v>
      </c>
      <c r="U21" s="4" t="s">
        <v>7</v>
      </c>
      <c r="V21" s="4" t="s">
        <v>7</v>
      </c>
      <c r="W21" s="6">
        <v>37000000</v>
      </c>
      <c r="X21" s="6">
        <v>8000000</v>
      </c>
      <c r="Y21" s="4" t="s">
        <v>7</v>
      </c>
      <c r="Z21" s="4" t="s">
        <v>7</v>
      </c>
    </row>
    <row r="22" spans="1:26">
      <c r="A22" s="2" t="s">
        <v>1638</v>
      </c>
      <c r="B22" s="4" t="s">
        <v>7</v>
      </c>
      <c r="C22" s="4" t="s">
        <v>7</v>
      </c>
      <c r="D22" s="4" t="s">
        <v>7</v>
      </c>
      <c r="E22" s="4" t="s">
        <v>7</v>
      </c>
      <c r="F22" s="4" t="s">
        <v>7</v>
      </c>
      <c r="G22" s="10">
        <v>0.5</v>
      </c>
      <c r="H22" s="4" t="s">
        <v>7</v>
      </c>
      <c r="I22" s="10">
        <v>0.4</v>
      </c>
      <c r="J22" s="4" t="s">
        <v>7</v>
      </c>
      <c r="K22" s="10">
        <v>0.74580000000000002</v>
      </c>
      <c r="L22" s="4" t="s">
        <v>7</v>
      </c>
      <c r="M22" s="4" t="s">
        <v>7</v>
      </c>
      <c r="N22" s="4" t="s">
        <v>7</v>
      </c>
      <c r="O22" s="4" t="s">
        <v>7</v>
      </c>
      <c r="P22" s="4" t="s">
        <v>7</v>
      </c>
      <c r="Q22" s="10">
        <v>0.5</v>
      </c>
      <c r="R22" s="4" t="s">
        <v>7</v>
      </c>
      <c r="S22" s="4" t="s">
        <v>7</v>
      </c>
      <c r="T22" s="4" t="s">
        <v>7</v>
      </c>
      <c r="U22" s="4" t="s">
        <v>7</v>
      </c>
      <c r="V22" s="4" t="s">
        <v>7</v>
      </c>
      <c r="W22" s="4" t="s">
        <v>7</v>
      </c>
      <c r="X22" s="10">
        <v>0.4</v>
      </c>
      <c r="Y22" s="4" t="s">
        <v>7</v>
      </c>
      <c r="Z22" s="4" t="s">
        <v>7</v>
      </c>
    </row>
    <row r="23" spans="1:26">
      <c r="A23" s="2" t="s">
        <v>1639</v>
      </c>
      <c r="B23" s="8">
        <v>3523000</v>
      </c>
      <c r="C23" s="8">
        <v>0</v>
      </c>
      <c r="D23" s="8">
        <v>0</v>
      </c>
      <c r="E23" s="4" t="s">
        <v>7</v>
      </c>
      <c r="F23" s="4" t="s">
        <v>7</v>
      </c>
      <c r="G23" s="4" t="s">
        <v>7</v>
      </c>
      <c r="H23" s="4" t="s">
        <v>7</v>
      </c>
      <c r="I23" s="4" t="s">
        <v>7</v>
      </c>
      <c r="J23" s="4" t="s">
        <v>7</v>
      </c>
      <c r="K23" s="4" t="s">
        <v>7</v>
      </c>
      <c r="L23" s="4" t="s">
        <v>7</v>
      </c>
      <c r="M23" s="8">
        <v>30000000</v>
      </c>
      <c r="N23" s="4" t="s">
        <v>7</v>
      </c>
      <c r="O23" s="4" t="s">
        <v>7</v>
      </c>
      <c r="P23" s="4" t="s">
        <v>7</v>
      </c>
      <c r="Q23" s="4" t="s">
        <v>7</v>
      </c>
      <c r="R23" s="4" t="s">
        <v>7</v>
      </c>
      <c r="S23" s="4" t="s">
        <v>7</v>
      </c>
      <c r="T23" s="4" t="s">
        <v>7</v>
      </c>
      <c r="U23" s="4" t="s">
        <v>7</v>
      </c>
      <c r="V23" s="4" t="s">
        <v>7</v>
      </c>
      <c r="W23" s="4" t="s">
        <v>7</v>
      </c>
      <c r="X23" s="4" t="s">
        <v>7</v>
      </c>
      <c r="Y23" s="4" t="s">
        <v>7</v>
      </c>
      <c r="Z23" s="4" t="s">
        <v>7</v>
      </c>
    </row>
    <row r="24" spans="1:26">
      <c r="A24" s="2" t="s">
        <v>164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1641</v>
      </c>
      <c r="Z24" s="4" t="s">
        <v>1642</v>
      </c>
    </row>
    <row r="25" spans="1:26" ht="30">
      <c r="A25" s="2" t="s">
        <v>164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10">
        <v>1.7500000000000002E-2</v>
      </c>
      <c r="Z25" s="10">
        <v>1.7999999999999999E-2</v>
      </c>
    </row>
  </sheetData>
  <mergeCells count="7">
    <mergeCell ref="A1:A5"/>
    <mergeCell ref="B1:D1"/>
    <mergeCell ref="U1:V1"/>
    <mergeCell ref="W1:X1"/>
    <mergeCell ref="Y1:Z1"/>
    <mergeCell ref="C2:C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44</v>
      </c>
      <c r="B1" s="9" t="s">
        <v>3</v>
      </c>
      <c r="C1" s="9" t="s">
        <v>34</v>
      </c>
    </row>
    <row r="2" spans="1:3" ht="30">
      <c r="A2" s="1" t="s">
        <v>33</v>
      </c>
      <c r="B2" s="9"/>
      <c r="C2" s="9"/>
    </row>
    <row r="3" spans="1:3" ht="30">
      <c r="A3" s="3" t="s">
        <v>1628</v>
      </c>
      <c r="B3" s="4" t="s">
        <v>7</v>
      </c>
      <c r="C3" s="4" t="s">
        <v>7</v>
      </c>
    </row>
    <row r="4" spans="1:3" ht="30">
      <c r="A4" s="2" t="s">
        <v>42</v>
      </c>
      <c r="B4" s="8">
        <v>151162</v>
      </c>
      <c r="C4" s="8">
        <v>0</v>
      </c>
    </row>
    <row r="5" spans="1:3">
      <c r="A5" s="2" t="s">
        <v>1613</v>
      </c>
      <c r="B5" s="4" t="s">
        <v>7</v>
      </c>
      <c r="C5" s="4" t="s">
        <v>7</v>
      </c>
    </row>
    <row r="6" spans="1:3" ht="30">
      <c r="A6" s="3" t="s">
        <v>1628</v>
      </c>
      <c r="B6" s="4" t="s">
        <v>7</v>
      </c>
      <c r="C6" s="4" t="s">
        <v>7</v>
      </c>
    </row>
    <row r="7" spans="1:3" ht="30">
      <c r="A7" s="2" t="s">
        <v>42</v>
      </c>
      <c r="B7" s="6">
        <v>93171</v>
      </c>
      <c r="C7" s="4">
        <v>0</v>
      </c>
    </row>
    <row r="8" spans="1:3">
      <c r="A8" s="2" t="s">
        <v>1645</v>
      </c>
      <c r="B8" s="10">
        <v>0.5</v>
      </c>
      <c r="C8" s="4" t="s">
        <v>7</v>
      </c>
    </row>
    <row r="9" spans="1:3">
      <c r="A9" s="2" t="s">
        <v>1605</v>
      </c>
      <c r="B9" s="4" t="s">
        <v>7</v>
      </c>
      <c r="C9" s="4" t="s">
        <v>7</v>
      </c>
    </row>
    <row r="10" spans="1:3" ht="30">
      <c r="A10" s="3" t="s">
        <v>1628</v>
      </c>
      <c r="B10" s="4" t="s">
        <v>7</v>
      </c>
      <c r="C10" s="4" t="s">
        <v>7</v>
      </c>
    </row>
    <row r="11" spans="1:3" ht="30">
      <c r="A11" s="2" t="s">
        <v>42</v>
      </c>
      <c r="B11" s="6">
        <v>42501</v>
      </c>
      <c r="C11" s="4">
        <v>0</v>
      </c>
    </row>
    <row r="12" spans="1:3">
      <c r="A12" s="2" t="s">
        <v>1645</v>
      </c>
      <c r="B12" s="10">
        <v>0.74580000000000002</v>
      </c>
      <c r="C12" s="4" t="s">
        <v>7</v>
      </c>
    </row>
    <row r="13" spans="1:3">
      <c r="A13" s="2" t="s">
        <v>1614</v>
      </c>
      <c r="B13" s="4" t="s">
        <v>7</v>
      </c>
      <c r="C13" s="4" t="s">
        <v>7</v>
      </c>
    </row>
    <row r="14" spans="1:3" ht="30">
      <c r="A14" s="3" t="s">
        <v>1628</v>
      </c>
      <c r="B14" s="4" t="s">
        <v>7</v>
      </c>
      <c r="C14" s="4" t="s">
        <v>7</v>
      </c>
    </row>
    <row r="15" spans="1:3" ht="30">
      <c r="A15" s="2" t="s">
        <v>42</v>
      </c>
      <c r="B15" s="8">
        <v>15490</v>
      </c>
      <c r="C15" s="8">
        <v>0</v>
      </c>
    </row>
    <row r="16" spans="1:3">
      <c r="A16" s="2" t="s">
        <v>1645</v>
      </c>
      <c r="B16" s="10">
        <v>0.4</v>
      </c>
      <c r="C16"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4.28515625" bestFit="1" customWidth="1"/>
  </cols>
  <sheetData>
    <row r="1" spans="1:3" ht="60">
      <c r="A1" s="1" t="s">
        <v>1646</v>
      </c>
      <c r="B1" s="1" t="s">
        <v>3</v>
      </c>
      <c r="C1" s="1" t="s">
        <v>34</v>
      </c>
    </row>
    <row r="2" spans="1:3" ht="30">
      <c r="A2" s="3" t="s">
        <v>1628</v>
      </c>
      <c r="B2" s="4" t="s">
        <v>7</v>
      </c>
      <c r="C2" s="4" t="s">
        <v>7</v>
      </c>
    </row>
    <row r="3" spans="1:3">
      <c r="A3" s="2" t="s">
        <v>499</v>
      </c>
      <c r="B3" s="8">
        <v>2316795000</v>
      </c>
      <c r="C3" s="8">
        <v>1562717000</v>
      </c>
    </row>
    <row r="4" spans="1:3">
      <c r="A4" s="2" t="s">
        <v>500</v>
      </c>
      <c r="B4" s="6">
        <v>1048000</v>
      </c>
      <c r="C4" s="6">
        <v>543000</v>
      </c>
    </row>
    <row r="5" spans="1:3">
      <c r="A5" s="2" t="s">
        <v>49</v>
      </c>
      <c r="B5" s="6">
        <v>2925501000</v>
      </c>
      <c r="C5" s="6">
        <v>1906611000</v>
      </c>
    </row>
    <row r="6" spans="1:3">
      <c r="A6" s="2" t="s">
        <v>52</v>
      </c>
      <c r="B6" s="6">
        <v>1097493000</v>
      </c>
      <c r="C6" s="6">
        <v>605889000</v>
      </c>
    </row>
    <row r="7" spans="1:3">
      <c r="A7" s="2" t="s">
        <v>1647</v>
      </c>
      <c r="B7" s="6">
        <v>188921000</v>
      </c>
      <c r="C7" s="6">
        <v>82716000</v>
      </c>
    </row>
    <row r="8" spans="1:3">
      <c r="A8" s="2" t="s">
        <v>1648</v>
      </c>
      <c r="B8" s="6">
        <v>2925501000</v>
      </c>
      <c r="C8" s="6">
        <v>1906611000</v>
      </c>
    </row>
    <row r="9" spans="1:3">
      <c r="A9" s="2" t="s">
        <v>1649</v>
      </c>
      <c r="B9" s="4" t="s">
        <v>7</v>
      </c>
      <c r="C9" s="4" t="s">
        <v>7</v>
      </c>
    </row>
    <row r="10" spans="1:3" ht="30">
      <c r="A10" s="3" t="s">
        <v>1628</v>
      </c>
      <c r="B10" s="4" t="s">
        <v>7</v>
      </c>
      <c r="C10" s="4" t="s">
        <v>7</v>
      </c>
    </row>
    <row r="11" spans="1:3">
      <c r="A11" s="2" t="s">
        <v>497</v>
      </c>
      <c r="B11" s="6">
        <v>12082</v>
      </c>
      <c r="C11" s="4" t="s">
        <v>7</v>
      </c>
    </row>
    <row r="12" spans="1:3">
      <c r="A12" s="2" t="s">
        <v>498</v>
      </c>
      <c r="B12" s="6">
        <v>5846</v>
      </c>
      <c r="C12" s="4" t="s">
        <v>7</v>
      </c>
    </row>
    <row r="13" spans="1:3">
      <c r="A13" s="2" t="s">
        <v>499</v>
      </c>
      <c r="B13" s="6">
        <v>822591</v>
      </c>
      <c r="C13" s="4" t="s">
        <v>7</v>
      </c>
    </row>
    <row r="14" spans="1:3">
      <c r="A14" s="2" t="s">
        <v>45</v>
      </c>
      <c r="B14" s="6">
        <v>63234</v>
      </c>
      <c r="C14" s="4" t="s">
        <v>7</v>
      </c>
    </row>
    <row r="15" spans="1:3">
      <c r="A15" s="2" t="s">
        <v>500</v>
      </c>
      <c r="B15" s="6">
        <v>21930</v>
      </c>
      <c r="C15" s="4" t="s">
        <v>7</v>
      </c>
    </row>
    <row r="16" spans="1:3">
      <c r="A16" s="2" t="s">
        <v>49</v>
      </c>
      <c r="B16" s="6">
        <v>925683</v>
      </c>
      <c r="C16" s="4" t="s">
        <v>7</v>
      </c>
    </row>
    <row r="17" spans="1:3">
      <c r="A17" s="2" t="s">
        <v>52</v>
      </c>
      <c r="B17" s="6">
        <v>671843</v>
      </c>
      <c r="C17" s="4" t="s">
        <v>7</v>
      </c>
    </row>
    <row r="18" spans="1:3">
      <c r="A18" s="2" t="s">
        <v>1647</v>
      </c>
      <c r="B18" s="6">
        <v>37195</v>
      </c>
      <c r="C18" s="4" t="s">
        <v>7</v>
      </c>
    </row>
    <row r="19" spans="1:3">
      <c r="A19" s="2" t="s">
        <v>504</v>
      </c>
      <c r="B19" s="6">
        <v>21187</v>
      </c>
      <c r="C19" s="4" t="s">
        <v>7</v>
      </c>
    </row>
    <row r="20" spans="1:3">
      <c r="A20" s="2" t="s">
        <v>505</v>
      </c>
      <c r="B20" s="6">
        <v>195458</v>
      </c>
      <c r="C20" s="4" t="s">
        <v>7</v>
      </c>
    </row>
    <row r="21" spans="1:3">
      <c r="A21" s="2" t="s">
        <v>1648</v>
      </c>
      <c r="B21" s="6">
        <v>925683</v>
      </c>
      <c r="C21" s="4" t="s">
        <v>7</v>
      </c>
    </row>
    <row r="22" spans="1:3" ht="30">
      <c r="A22" s="2" t="s">
        <v>1650</v>
      </c>
      <c r="B22" s="4" t="s">
        <v>7</v>
      </c>
      <c r="C22" s="4" t="s">
        <v>7</v>
      </c>
    </row>
    <row r="23" spans="1:3" ht="30">
      <c r="A23" s="3" t="s">
        <v>1628</v>
      </c>
      <c r="B23" s="4" t="s">
        <v>7</v>
      </c>
      <c r="C23" s="4" t="s">
        <v>7</v>
      </c>
    </row>
    <row r="24" spans="1:3">
      <c r="A24" s="2" t="s">
        <v>497</v>
      </c>
      <c r="B24" s="6">
        <v>2471</v>
      </c>
      <c r="C24" s="4" t="s">
        <v>7</v>
      </c>
    </row>
    <row r="25" spans="1:3">
      <c r="A25" s="2" t="s">
        <v>498</v>
      </c>
      <c r="B25" s="4">
        <v>0</v>
      </c>
      <c r="C25" s="4" t="s">
        <v>7</v>
      </c>
    </row>
    <row r="26" spans="1:3">
      <c r="A26" s="2" t="s">
        <v>499</v>
      </c>
      <c r="B26" s="6">
        <v>49176</v>
      </c>
      <c r="C26" s="4" t="s">
        <v>7</v>
      </c>
    </row>
    <row r="27" spans="1:3">
      <c r="A27" s="2" t="s">
        <v>45</v>
      </c>
      <c r="B27" s="6">
        <v>2809</v>
      </c>
      <c r="C27" s="4" t="s">
        <v>7</v>
      </c>
    </row>
    <row r="28" spans="1:3">
      <c r="A28" s="2" t="s">
        <v>500</v>
      </c>
      <c r="B28" s="6">
        <v>3145</v>
      </c>
      <c r="C28" s="4" t="s">
        <v>7</v>
      </c>
    </row>
    <row r="29" spans="1:3">
      <c r="A29" s="2" t="s">
        <v>49</v>
      </c>
      <c r="B29" s="6">
        <v>57601</v>
      </c>
      <c r="C29" s="4" t="s">
        <v>7</v>
      </c>
    </row>
    <row r="30" spans="1:3">
      <c r="A30" s="2" t="s">
        <v>52</v>
      </c>
      <c r="B30" s="6">
        <v>13777</v>
      </c>
      <c r="C30" s="4" t="s">
        <v>7</v>
      </c>
    </row>
    <row r="31" spans="1:3">
      <c r="A31" s="2" t="s">
        <v>1647</v>
      </c>
      <c r="B31" s="6">
        <v>1143</v>
      </c>
      <c r="C31" s="4" t="s">
        <v>7</v>
      </c>
    </row>
    <row r="32" spans="1:3">
      <c r="A32" s="2" t="s">
        <v>504</v>
      </c>
      <c r="B32" s="4">
        <v>0</v>
      </c>
      <c r="C32" s="4" t="s">
        <v>7</v>
      </c>
    </row>
    <row r="33" spans="1:3">
      <c r="A33" s="2" t="s">
        <v>505</v>
      </c>
      <c r="B33" s="6">
        <v>42681</v>
      </c>
      <c r="C33" s="4" t="s">
        <v>7</v>
      </c>
    </row>
    <row r="34" spans="1:3">
      <c r="A34" s="2" t="s">
        <v>1648</v>
      </c>
      <c r="B34" s="6">
        <v>57601</v>
      </c>
      <c r="C34" s="4" t="s">
        <v>7</v>
      </c>
    </row>
    <row r="35" spans="1:3" ht="30">
      <c r="A35" s="2" t="s">
        <v>1651</v>
      </c>
      <c r="B35" s="4" t="s">
        <v>7</v>
      </c>
      <c r="C35" s="4" t="s">
        <v>7</v>
      </c>
    </row>
    <row r="36" spans="1:3" ht="30">
      <c r="A36" s="3" t="s">
        <v>1628</v>
      </c>
      <c r="B36" s="4" t="s">
        <v>7</v>
      </c>
      <c r="C36" s="4" t="s">
        <v>7</v>
      </c>
    </row>
    <row r="37" spans="1:3">
      <c r="A37" s="2" t="s">
        <v>497</v>
      </c>
      <c r="B37" s="4">
        <v>179</v>
      </c>
      <c r="C37" s="4" t="s">
        <v>7</v>
      </c>
    </row>
    <row r="38" spans="1:3">
      <c r="A38" s="2" t="s">
        <v>498</v>
      </c>
      <c r="B38" s="4">
        <v>0</v>
      </c>
      <c r="C38" s="4" t="s">
        <v>7</v>
      </c>
    </row>
    <row r="39" spans="1:3">
      <c r="A39" s="2" t="s">
        <v>499</v>
      </c>
      <c r="B39" s="6">
        <v>49852</v>
      </c>
      <c r="C39" s="4" t="s">
        <v>7</v>
      </c>
    </row>
    <row r="40" spans="1:3">
      <c r="A40" s="2" t="s">
        <v>45</v>
      </c>
      <c r="B40" s="6">
        <v>4832</v>
      </c>
      <c r="C40" s="4" t="s">
        <v>7</v>
      </c>
    </row>
    <row r="41" spans="1:3">
      <c r="A41" s="2" t="s">
        <v>500</v>
      </c>
      <c r="B41" s="6">
        <v>4147</v>
      </c>
      <c r="C41" s="4" t="s">
        <v>7</v>
      </c>
    </row>
    <row r="42" spans="1:3">
      <c r="A42" s="2" t="s">
        <v>49</v>
      </c>
      <c r="B42" s="6">
        <v>59010</v>
      </c>
      <c r="C42" s="4" t="s">
        <v>7</v>
      </c>
    </row>
    <row r="43" spans="1:3">
      <c r="A43" s="2" t="s">
        <v>52</v>
      </c>
      <c r="B43" s="6">
        <v>30000</v>
      </c>
      <c r="C43" s="4" t="s">
        <v>7</v>
      </c>
    </row>
    <row r="44" spans="1:3">
      <c r="A44" s="2" t="s">
        <v>1647</v>
      </c>
      <c r="B44" s="6">
        <v>1687</v>
      </c>
      <c r="C44" s="4" t="s">
        <v>7</v>
      </c>
    </row>
    <row r="45" spans="1:3">
      <c r="A45" s="2" t="s">
        <v>504</v>
      </c>
      <c r="B45" s="4">
        <v>0</v>
      </c>
      <c r="C45" s="4" t="s">
        <v>7</v>
      </c>
    </row>
    <row r="46" spans="1:3">
      <c r="A46" s="2" t="s">
        <v>505</v>
      </c>
      <c r="B46" s="6">
        <v>27323</v>
      </c>
      <c r="C46" s="4" t="s">
        <v>7</v>
      </c>
    </row>
    <row r="47" spans="1:3">
      <c r="A47" s="2" t="s">
        <v>1648</v>
      </c>
      <c r="B47" s="6">
        <v>59010</v>
      </c>
      <c r="C47" s="4" t="s">
        <v>7</v>
      </c>
    </row>
    <row r="48" spans="1:3" ht="30">
      <c r="A48" s="2" t="s">
        <v>1652</v>
      </c>
      <c r="B48" s="4" t="s">
        <v>7</v>
      </c>
      <c r="C48" s="4" t="s">
        <v>7</v>
      </c>
    </row>
    <row r="49" spans="1:3" ht="30">
      <c r="A49" s="3" t="s">
        <v>1628</v>
      </c>
      <c r="B49" s="4" t="s">
        <v>7</v>
      </c>
      <c r="C49" s="4" t="s">
        <v>7</v>
      </c>
    </row>
    <row r="50" spans="1:3">
      <c r="A50" s="2" t="s">
        <v>497</v>
      </c>
      <c r="B50" s="6">
        <v>9432</v>
      </c>
      <c r="C50" s="4" t="s">
        <v>7</v>
      </c>
    </row>
    <row r="51" spans="1:3">
      <c r="A51" s="2" t="s">
        <v>498</v>
      </c>
      <c r="B51" s="6">
        <v>5846</v>
      </c>
      <c r="C51" s="4" t="s">
        <v>7</v>
      </c>
    </row>
    <row r="52" spans="1:3">
      <c r="A52" s="2" t="s">
        <v>499</v>
      </c>
      <c r="B52" s="6">
        <v>723563</v>
      </c>
      <c r="C52" s="4" t="s">
        <v>7</v>
      </c>
    </row>
    <row r="53" spans="1:3">
      <c r="A53" s="2" t="s">
        <v>45</v>
      </c>
      <c r="B53" s="6">
        <v>55593</v>
      </c>
      <c r="C53" s="4" t="s">
        <v>7</v>
      </c>
    </row>
    <row r="54" spans="1:3">
      <c r="A54" s="2" t="s">
        <v>500</v>
      </c>
      <c r="B54" s="6">
        <v>14638</v>
      </c>
      <c r="C54" s="4" t="s">
        <v>7</v>
      </c>
    </row>
    <row r="55" spans="1:3">
      <c r="A55" s="2" t="s">
        <v>49</v>
      </c>
      <c r="B55" s="6">
        <v>809072</v>
      </c>
      <c r="C55" s="4" t="s">
        <v>7</v>
      </c>
    </row>
    <row r="56" spans="1:3">
      <c r="A56" s="2" t="s">
        <v>52</v>
      </c>
      <c r="B56" s="6">
        <v>628066</v>
      </c>
      <c r="C56" s="4" t="s">
        <v>7</v>
      </c>
    </row>
    <row r="57" spans="1:3">
      <c r="A57" s="2" t="s">
        <v>1647</v>
      </c>
      <c r="B57" s="6">
        <v>34365</v>
      </c>
      <c r="C57" s="4" t="s">
        <v>7</v>
      </c>
    </row>
    <row r="58" spans="1:3">
      <c r="A58" s="2" t="s">
        <v>504</v>
      </c>
      <c r="B58" s="6">
        <v>21187</v>
      </c>
      <c r="C58" s="4" t="s">
        <v>7</v>
      </c>
    </row>
    <row r="59" spans="1:3">
      <c r="A59" s="2" t="s">
        <v>505</v>
      </c>
      <c r="B59" s="6">
        <v>125454</v>
      </c>
      <c r="C59" s="4" t="s">
        <v>7</v>
      </c>
    </row>
    <row r="60" spans="1:3">
      <c r="A60" s="2" t="s">
        <v>1648</v>
      </c>
      <c r="B60" s="8">
        <v>809072</v>
      </c>
      <c r="C60"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45" customHeight="1">
      <c r="A1" s="9" t="s">
        <v>1653</v>
      </c>
      <c r="B1" s="9" t="s">
        <v>1400</v>
      </c>
      <c r="C1" s="9"/>
      <c r="D1" s="9"/>
      <c r="E1" s="9"/>
      <c r="F1" s="9"/>
      <c r="G1" s="9"/>
      <c r="H1" s="9"/>
      <c r="I1" s="9"/>
      <c r="J1" s="9" t="s">
        <v>2</v>
      </c>
      <c r="K1" s="9"/>
      <c r="L1" s="9"/>
    </row>
    <row r="2" spans="1:12">
      <c r="A2" s="9"/>
      <c r="B2" s="1" t="s">
        <v>3</v>
      </c>
      <c r="C2" s="1" t="s">
        <v>1443</v>
      </c>
      <c r="D2" s="1" t="s">
        <v>1444</v>
      </c>
      <c r="E2" s="1" t="s">
        <v>1445</v>
      </c>
      <c r="F2" s="1" t="s">
        <v>34</v>
      </c>
      <c r="G2" s="1" t="s">
        <v>1446</v>
      </c>
      <c r="H2" s="1" t="s">
        <v>1447</v>
      </c>
      <c r="I2" s="1" t="s">
        <v>1448</v>
      </c>
      <c r="J2" s="1" t="s">
        <v>3</v>
      </c>
      <c r="K2" s="1" t="s">
        <v>34</v>
      </c>
      <c r="L2" s="1" t="s">
        <v>83</v>
      </c>
    </row>
    <row r="3" spans="1:12" ht="30">
      <c r="A3" s="3" t="s">
        <v>1628</v>
      </c>
      <c r="B3" s="4" t="s">
        <v>7</v>
      </c>
      <c r="C3" s="4" t="s">
        <v>7</v>
      </c>
      <c r="D3" s="4" t="s">
        <v>7</v>
      </c>
      <c r="E3" s="4" t="s">
        <v>7</v>
      </c>
      <c r="F3" s="4" t="s">
        <v>7</v>
      </c>
      <c r="G3" s="4" t="s">
        <v>7</v>
      </c>
      <c r="H3" s="4" t="s">
        <v>7</v>
      </c>
      <c r="I3" s="4" t="s">
        <v>7</v>
      </c>
      <c r="J3" s="4" t="s">
        <v>7</v>
      </c>
      <c r="K3" s="4" t="s">
        <v>7</v>
      </c>
      <c r="L3" s="4" t="s">
        <v>7</v>
      </c>
    </row>
    <row r="4" spans="1:12">
      <c r="A4" s="2" t="s">
        <v>509</v>
      </c>
      <c r="B4" s="8">
        <v>82226000</v>
      </c>
      <c r="C4" s="8">
        <v>73445000</v>
      </c>
      <c r="D4" s="8">
        <v>67047000</v>
      </c>
      <c r="E4" s="8">
        <v>62372000</v>
      </c>
      <c r="F4" s="8">
        <v>100407000</v>
      </c>
      <c r="G4" s="8">
        <v>48397000</v>
      </c>
      <c r="H4" s="8">
        <v>44813000</v>
      </c>
      <c r="I4" s="8">
        <v>42175000</v>
      </c>
      <c r="J4" s="8">
        <v>285090000</v>
      </c>
      <c r="K4" s="8">
        <v>235792000</v>
      </c>
      <c r="L4" s="8">
        <v>156382000</v>
      </c>
    </row>
    <row r="5" spans="1:12">
      <c r="A5" s="2" t="s">
        <v>510</v>
      </c>
      <c r="B5" s="6">
        <v>-4761000</v>
      </c>
      <c r="C5" s="6">
        <v>-120000</v>
      </c>
      <c r="D5" s="6">
        <v>5576000</v>
      </c>
      <c r="E5" s="6">
        <v>5793000</v>
      </c>
      <c r="F5" s="6">
        <v>-43050000</v>
      </c>
      <c r="G5" s="6">
        <v>7570000</v>
      </c>
      <c r="H5" s="6">
        <v>5692000</v>
      </c>
      <c r="I5" s="6">
        <v>4492000</v>
      </c>
      <c r="J5" s="6">
        <v>6488000</v>
      </c>
      <c r="K5" s="6">
        <v>-25296000</v>
      </c>
      <c r="L5" s="6">
        <v>-9085000</v>
      </c>
    </row>
    <row r="6" spans="1:12">
      <c r="A6" s="2" t="s">
        <v>511</v>
      </c>
      <c r="B6" s="6">
        <v>12610000</v>
      </c>
      <c r="C6" s="6">
        <v>11521000</v>
      </c>
      <c r="D6" s="6">
        <v>11162000</v>
      </c>
      <c r="E6" s="6">
        <v>10329000</v>
      </c>
      <c r="F6" s="6">
        <v>8892000</v>
      </c>
      <c r="G6" s="6">
        <v>8378000</v>
      </c>
      <c r="H6" s="6">
        <v>8394000</v>
      </c>
      <c r="I6" s="6">
        <v>8688000</v>
      </c>
      <c r="J6" s="6">
        <v>45622000</v>
      </c>
      <c r="K6" s="6">
        <v>34352000</v>
      </c>
      <c r="L6" s="6">
        <v>29929000</v>
      </c>
    </row>
    <row r="7" spans="1:12">
      <c r="A7" s="2" t="s">
        <v>512</v>
      </c>
      <c r="B7" s="4" t="s">
        <v>7</v>
      </c>
      <c r="C7" s="4" t="s">
        <v>7</v>
      </c>
      <c r="D7" s="4" t="s">
        <v>7</v>
      </c>
      <c r="E7" s="4" t="s">
        <v>7</v>
      </c>
      <c r="F7" s="4" t="s">
        <v>7</v>
      </c>
      <c r="G7" s="4" t="s">
        <v>7</v>
      </c>
      <c r="H7" s="4" t="s">
        <v>7</v>
      </c>
      <c r="I7" s="4" t="s">
        <v>7</v>
      </c>
      <c r="J7" s="6">
        <v>118031000</v>
      </c>
      <c r="K7" s="6">
        <v>74626000</v>
      </c>
      <c r="L7" s="6">
        <v>49120000</v>
      </c>
    </row>
    <row r="8" spans="1:12">
      <c r="A8" s="2" t="s">
        <v>1649</v>
      </c>
      <c r="B8" s="4" t="s">
        <v>7</v>
      </c>
      <c r="C8" s="4" t="s">
        <v>7</v>
      </c>
      <c r="D8" s="4" t="s">
        <v>7</v>
      </c>
      <c r="E8" s="4" t="s">
        <v>7</v>
      </c>
      <c r="F8" s="4" t="s">
        <v>7</v>
      </c>
      <c r="G8" s="4" t="s">
        <v>7</v>
      </c>
      <c r="H8" s="4" t="s">
        <v>7</v>
      </c>
      <c r="I8" s="4" t="s">
        <v>7</v>
      </c>
      <c r="J8" s="4" t="s">
        <v>7</v>
      </c>
      <c r="K8" s="4" t="s">
        <v>7</v>
      </c>
      <c r="L8" s="4" t="s">
        <v>7</v>
      </c>
    </row>
    <row r="9" spans="1:12" ht="30">
      <c r="A9" s="3" t="s">
        <v>1628</v>
      </c>
      <c r="B9" s="4" t="s">
        <v>7</v>
      </c>
      <c r="C9" s="4" t="s">
        <v>7</v>
      </c>
      <c r="D9" s="4" t="s">
        <v>7</v>
      </c>
      <c r="E9" s="4" t="s">
        <v>7</v>
      </c>
      <c r="F9" s="4" t="s">
        <v>7</v>
      </c>
      <c r="G9" s="4" t="s">
        <v>7</v>
      </c>
      <c r="H9" s="4" t="s">
        <v>7</v>
      </c>
      <c r="I9" s="4" t="s">
        <v>7</v>
      </c>
      <c r="J9" s="4" t="s">
        <v>7</v>
      </c>
      <c r="K9" s="4" t="s">
        <v>7</v>
      </c>
      <c r="L9" s="4" t="s">
        <v>7</v>
      </c>
    </row>
    <row r="10" spans="1:12">
      <c r="A10" s="2" t="s">
        <v>1654</v>
      </c>
      <c r="B10" s="4" t="s">
        <v>7</v>
      </c>
      <c r="C10" s="4" t="s">
        <v>7</v>
      </c>
      <c r="D10" s="4" t="s">
        <v>7</v>
      </c>
      <c r="E10" s="4" t="s">
        <v>7</v>
      </c>
      <c r="F10" s="4" t="s">
        <v>7</v>
      </c>
      <c r="G10" s="4" t="s">
        <v>7</v>
      </c>
      <c r="H10" s="4" t="s">
        <v>7</v>
      </c>
      <c r="I10" s="4" t="s">
        <v>7</v>
      </c>
      <c r="J10" s="6">
        <v>7291</v>
      </c>
      <c r="K10" s="4" t="s">
        <v>7</v>
      </c>
      <c r="L10" s="4" t="s">
        <v>7</v>
      </c>
    </row>
    <row r="11" spans="1:12">
      <c r="A11" s="2" t="s">
        <v>509</v>
      </c>
      <c r="B11" s="4" t="s">
        <v>7</v>
      </c>
      <c r="C11" s="4" t="s">
        <v>7</v>
      </c>
      <c r="D11" s="4" t="s">
        <v>7</v>
      </c>
      <c r="E11" s="4" t="s">
        <v>7</v>
      </c>
      <c r="F11" s="4" t="s">
        <v>7</v>
      </c>
      <c r="G11" s="4" t="s">
        <v>7</v>
      </c>
      <c r="H11" s="4" t="s">
        <v>7</v>
      </c>
      <c r="I11" s="4" t="s">
        <v>7</v>
      </c>
      <c r="J11" s="6">
        <v>2439</v>
      </c>
      <c r="K11" s="4" t="s">
        <v>7</v>
      </c>
      <c r="L11" s="4" t="s">
        <v>7</v>
      </c>
    </row>
    <row r="12" spans="1:12">
      <c r="A12" s="2" t="s">
        <v>510</v>
      </c>
      <c r="B12" s="4" t="s">
        <v>7</v>
      </c>
      <c r="C12" s="4" t="s">
        <v>7</v>
      </c>
      <c r="D12" s="4" t="s">
        <v>7</v>
      </c>
      <c r="E12" s="4" t="s">
        <v>7</v>
      </c>
      <c r="F12" s="4" t="s">
        <v>7</v>
      </c>
      <c r="G12" s="4" t="s">
        <v>7</v>
      </c>
      <c r="H12" s="4" t="s">
        <v>7</v>
      </c>
      <c r="I12" s="4" t="s">
        <v>7</v>
      </c>
      <c r="J12" s="6">
        <v>4852</v>
      </c>
      <c r="K12" s="4" t="s">
        <v>7</v>
      </c>
      <c r="L12" s="4" t="s">
        <v>7</v>
      </c>
    </row>
    <row r="13" spans="1:12">
      <c r="A13" s="2" t="s">
        <v>511</v>
      </c>
      <c r="B13" s="4" t="s">
        <v>7</v>
      </c>
      <c r="C13" s="4" t="s">
        <v>7</v>
      </c>
      <c r="D13" s="4" t="s">
        <v>7</v>
      </c>
      <c r="E13" s="4" t="s">
        <v>7</v>
      </c>
      <c r="F13" s="4" t="s">
        <v>7</v>
      </c>
      <c r="G13" s="4" t="s">
        <v>7</v>
      </c>
      <c r="H13" s="4" t="s">
        <v>7</v>
      </c>
      <c r="I13" s="4" t="s">
        <v>7</v>
      </c>
      <c r="J13" s="6">
        <v>1814</v>
      </c>
      <c r="K13" s="4" t="s">
        <v>7</v>
      </c>
      <c r="L13" s="4" t="s">
        <v>7</v>
      </c>
    </row>
    <row r="14" spans="1:12">
      <c r="A14" s="2" t="s">
        <v>512</v>
      </c>
      <c r="B14" s="4" t="s">
        <v>7</v>
      </c>
      <c r="C14" s="4" t="s">
        <v>7</v>
      </c>
      <c r="D14" s="4" t="s">
        <v>7</v>
      </c>
      <c r="E14" s="4" t="s">
        <v>7</v>
      </c>
      <c r="F14" s="4" t="s">
        <v>7</v>
      </c>
      <c r="G14" s="4" t="s">
        <v>7</v>
      </c>
      <c r="H14" s="4" t="s">
        <v>7</v>
      </c>
      <c r="I14" s="4" t="s">
        <v>7</v>
      </c>
      <c r="J14" s="6">
        <v>3632</v>
      </c>
      <c r="K14" s="4" t="s">
        <v>7</v>
      </c>
      <c r="L14" s="4" t="s">
        <v>7</v>
      </c>
    </row>
    <row r="15" spans="1:12">
      <c r="A15" s="2" t="s">
        <v>513</v>
      </c>
      <c r="B15" s="4" t="s">
        <v>7</v>
      </c>
      <c r="C15" s="4" t="s">
        <v>7</v>
      </c>
      <c r="D15" s="4" t="s">
        <v>7</v>
      </c>
      <c r="E15" s="4" t="s">
        <v>7</v>
      </c>
      <c r="F15" s="4" t="s">
        <v>7</v>
      </c>
      <c r="G15" s="4" t="s">
        <v>7</v>
      </c>
      <c r="H15" s="4" t="s">
        <v>7</v>
      </c>
      <c r="I15" s="4" t="s">
        <v>7</v>
      </c>
      <c r="J15" s="4">
        <v>-594</v>
      </c>
      <c r="K15" s="4" t="s">
        <v>7</v>
      </c>
      <c r="L15" s="4" t="s">
        <v>7</v>
      </c>
    </row>
    <row r="16" spans="1:12" ht="30">
      <c r="A16" s="2" t="s">
        <v>1650</v>
      </c>
      <c r="B16" s="4" t="s">
        <v>7</v>
      </c>
      <c r="C16" s="4" t="s">
        <v>7</v>
      </c>
      <c r="D16" s="4" t="s">
        <v>7</v>
      </c>
      <c r="E16" s="4" t="s">
        <v>7</v>
      </c>
      <c r="F16" s="4" t="s">
        <v>7</v>
      </c>
      <c r="G16" s="4" t="s">
        <v>7</v>
      </c>
      <c r="H16" s="4" t="s">
        <v>7</v>
      </c>
      <c r="I16" s="4" t="s">
        <v>7</v>
      </c>
      <c r="J16" s="4" t="s">
        <v>7</v>
      </c>
      <c r="K16" s="4" t="s">
        <v>7</v>
      </c>
      <c r="L16" s="4" t="s">
        <v>7</v>
      </c>
    </row>
    <row r="17" spans="1:12" ht="30">
      <c r="A17" s="3" t="s">
        <v>1628</v>
      </c>
      <c r="B17" s="4" t="s">
        <v>7</v>
      </c>
      <c r="C17" s="4" t="s">
        <v>7</v>
      </c>
      <c r="D17" s="4" t="s">
        <v>7</v>
      </c>
      <c r="E17" s="4" t="s">
        <v>7</v>
      </c>
      <c r="F17" s="4" t="s">
        <v>7</v>
      </c>
      <c r="G17" s="4" t="s">
        <v>7</v>
      </c>
      <c r="H17" s="4" t="s">
        <v>7</v>
      </c>
      <c r="I17" s="4" t="s">
        <v>7</v>
      </c>
      <c r="J17" s="4" t="s">
        <v>7</v>
      </c>
      <c r="K17" s="4" t="s">
        <v>7</v>
      </c>
      <c r="L17" s="4" t="s">
        <v>7</v>
      </c>
    </row>
    <row r="18" spans="1:12">
      <c r="A18" s="2" t="s">
        <v>1654</v>
      </c>
      <c r="B18" s="4" t="s">
        <v>7</v>
      </c>
      <c r="C18" s="4" t="s">
        <v>7</v>
      </c>
      <c r="D18" s="4" t="s">
        <v>7</v>
      </c>
      <c r="E18" s="4" t="s">
        <v>7</v>
      </c>
      <c r="F18" s="4" t="s">
        <v>7</v>
      </c>
      <c r="G18" s="4" t="s">
        <v>7</v>
      </c>
      <c r="H18" s="4" t="s">
        <v>7</v>
      </c>
      <c r="I18" s="4" t="s">
        <v>7</v>
      </c>
      <c r="J18" s="6">
        <v>2560</v>
      </c>
      <c r="K18" s="4" t="s">
        <v>7</v>
      </c>
      <c r="L18" s="4" t="s">
        <v>7</v>
      </c>
    </row>
    <row r="19" spans="1:12">
      <c r="A19" s="2" t="s">
        <v>509</v>
      </c>
      <c r="B19" s="4" t="s">
        <v>7</v>
      </c>
      <c r="C19" s="4" t="s">
        <v>7</v>
      </c>
      <c r="D19" s="4" t="s">
        <v>7</v>
      </c>
      <c r="E19" s="4" t="s">
        <v>7</v>
      </c>
      <c r="F19" s="4" t="s">
        <v>7</v>
      </c>
      <c r="G19" s="4" t="s">
        <v>7</v>
      </c>
      <c r="H19" s="4" t="s">
        <v>7</v>
      </c>
      <c r="I19" s="4" t="s">
        <v>7</v>
      </c>
      <c r="J19" s="4">
        <v>0</v>
      </c>
      <c r="K19" s="4" t="s">
        <v>7</v>
      </c>
      <c r="L19" s="4" t="s">
        <v>7</v>
      </c>
    </row>
    <row r="20" spans="1:12">
      <c r="A20" s="2" t="s">
        <v>510</v>
      </c>
      <c r="B20" s="4" t="s">
        <v>7</v>
      </c>
      <c r="C20" s="4" t="s">
        <v>7</v>
      </c>
      <c r="D20" s="4" t="s">
        <v>7</v>
      </c>
      <c r="E20" s="4" t="s">
        <v>7</v>
      </c>
      <c r="F20" s="4" t="s">
        <v>7</v>
      </c>
      <c r="G20" s="4" t="s">
        <v>7</v>
      </c>
      <c r="H20" s="4" t="s">
        <v>7</v>
      </c>
      <c r="I20" s="4" t="s">
        <v>7</v>
      </c>
      <c r="J20" s="6">
        <v>2560</v>
      </c>
      <c r="K20" s="4" t="s">
        <v>7</v>
      </c>
      <c r="L20" s="4" t="s">
        <v>7</v>
      </c>
    </row>
    <row r="21" spans="1:12">
      <c r="A21" s="2" t="s">
        <v>511</v>
      </c>
      <c r="B21" s="4" t="s">
        <v>7</v>
      </c>
      <c r="C21" s="4" t="s">
        <v>7</v>
      </c>
      <c r="D21" s="4" t="s">
        <v>7</v>
      </c>
      <c r="E21" s="4" t="s">
        <v>7</v>
      </c>
      <c r="F21" s="4" t="s">
        <v>7</v>
      </c>
      <c r="G21" s="4" t="s">
        <v>7</v>
      </c>
      <c r="H21" s="4" t="s">
        <v>7</v>
      </c>
      <c r="I21" s="4" t="s">
        <v>7</v>
      </c>
      <c r="J21" s="4">
        <v>209</v>
      </c>
      <c r="K21" s="4" t="s">
        <v>7</v>
      </c>
      <c r="L21" s="4" t="s">
        <v>7</v>
      </c>
    </row>
    <row r="22" spans="1:12">
      <c r="A22" s="2" t="s">
        <v>512</v>
      </c>
      <c r="B22" s="4" t="s">
        <v>7</v>
      </c>
      <c r="C22" s="4" t="s">
        <v>7</v>
      </c>
      <c r="D22" s="4" t="s">
        <v>7</v>
      </c>
      <c r="E22" s="4" t="s">
        <v>7</v>
      </c>
      <c r="F22" s="4" t="s">
        <v>7</v>
      </c>
      <c r="G22" s="4" t="s">
        <v>7</v>
      </c>
      <c r="H22" s="4" t="s">
        <v>7</v>
      </c>
      <c r="I22" s="4" t="s">
        <v>7</v>
      </c>
      <c r="J22" s="6">
        <v>1219</v>
      </c>
      <c r="K22" s="4" t="s">
        <v>7</v>
      </c>
      <c r="L22" s="4" t="s">
        <v>7</v>
      </c>
    </row>
    <row r="23" spans="1:12">
      <c r="A23" s="2" t="s">
        <v>513</v>
      </c>
      <c r="B23" s="4" t="s">
        <v>7</v>
      </c>
      <c r="C23" s="4" t="s">
        <v>7</v>
      </c>
      <c r="D23" s="4" t="s">
        <v>7</v>
      </c>
      <c r="E23" s="4" t="s">
        <v>7</v>
      </c>
      <c r="F23" s="4" t="s">
        <v>7</v>
      </c>
      <c r="G23" s="4" t="s">
        <v>7</v>
      </c>
      <c r="H23" s="4" t="s">
        <v>7</v>
      </c>
      <c r="I23" s="4" t="s">
        <v>7</v>
      </c>
      <c r="J23" s="6">
        <v>1132</v>
      </c>
      <c r="K23" s="4" t="s">
        <v>7</v>
      </c>
      <c r="L23" s="4" t="s">
        <v>7</v>
      </c>
    </row>
    <row r="24" spans="1:12" ht="30">
      <c r="A24" s="2" t="s">
        <v>1651</v>
      </c>
      <c r="B24" s="4" t="s">
        <v>7</v>
      </c>
      <c r="C24" s="4" t="s">
        <v>7</v>
      </c>
      <c r="D24" s="4" t="s">
        <v>7</v>
      </c>
      <c r="E24" s="4" t="s">
        <v>7</v>
      </c>
      <c r="F24" s="4" t="s">
        <v>7</v>
      </c>
      <c r="G24" s="4" t="s">
        <v>7</v>
      </c>
      <c r="H24" s="4" t="s">
        <v>7</v>
      </c>
      <c r="I24" s="4" t="s">
        <v>7</v>
      </c>
      <c r="J24" s="4" t="s">
        <v>7</v>
      </c>
      <c r="K24" s="4" t="s">
        <v>7</v>
      </c>
      <c r="L24" s="4" t="s">
        <v>7</v>
      </c>
    </row>
    <row r="25" spans="1:12" ht="30">
      <c r="A25" s="3" t="s">
        <v>1628</v>
      </c>
      <c r="B25" s="4" t="s">
        <v>7</v>
      </c>
      <c r="C25" s="4" t="s">
        <v>7</v>
      </c>
      <c r="D25" s="4" t="s">
        <v>7</v>
      </c>
      <c r="E25" s="4" t="s">
        <v>7</v>
      </c>
      <c r="F25" s="4" t="s">
        <v>7</v>
      </c>
      <c r="G25" s="4" t="s">
        <v>7</v>
      </c>
      <c r="H25" s="4" t="s">
        <v>7</v>
      </c>
      <c r="I25" s="4" t="s">
        <v>7</v>
      </c>
      <c r="J25" s="4" t="s">
        <v>7</v>
      </c>
      <c r="K25" s="4" t="s">
        <v>7</v>
      </c>
      <c r="L25" s="4" t="s">
        <v>7</v>
      </c>
    </row>
    <row r="26" spans="1:12">
      <c r="A26" s="2" t="s">
        <v>1654</v>
      </c>
      <c r="B26" s="4" t="s">
        <v>7</v>
      </c>
      <c r="C26" s="4" t="s">
        <v>7</v>
      </c>
      <c r="D26" s="4" t="s">
        <v>7</v>
      </c>
      <c r="E26" s="4" t="s">
        <v>7</v>
      </c>
      <c r="F26" s="4" t="s">
        <v>7</v>
      </c>
      <c r="G26" s="4" t="s">
        <v>7</v>
      </c>
      <c r="H26" s="4" t="s">
        <v>7</v>
      </c>
      <c r="I26" s="4" t="s">
        <v>7</v>
      </c>
      <c r="J26" s="6">
        <v>1136</v>
      </c>
      <c r="K26" s="4" t="s">
        <v>7</v>
      </c>
      <c r="L26" s="4" t="s">
        <v>7</v>
      </c>
    </row>
    <row r="27" spans="1:12">
      <c r="A27" s="2" t="s">
        <v>509</v>
      </c>
      <c r="B27" s="4" t="s">
        <v>7</v>
      </c>
      <c r="C27" s="4" t="s">
        <v>7</v>
      </c>
      <c r="D27" s="4" t="s">
        <v>7</v>
      </c>
      <c r="E27" s="4" t="s">
        <v>7</v>
      </c>
      <c r="F27" s="4" t="s">
        <v>7</v>
      </c>
      <c r="G27" s="4" t="s">
        <v>7</v>
      </c>
      <c r="H27" s="4" t="s">
        <v>7</v>
      </c>
      <c r="I27" s="4" t="s">
        <v>7</v>
      </c>
      <c r="J27" s="4">
        <v>778</v>
      </c>
      <c r="K27" s="4" t="s">
        <v>7</v>
      </c>
      <c r="L27" s="4" t="s">
        <v>7</v>
      </c>
    </row>
    <row r="28" spans="1:12">
      <c r="A28" s="2" t="s">
        <v>510</v>
      </c>
      <c r="B28" s="4" t="s">
        <v>7</v>
      </c>
      <c r="C28" s="4" t="s">
        <v>7</v>
      </c>
      <c r="D28" s="4" t="s">
        <v>7</v>
      </c>
      <c r="E28" s="4" t="s">
        <v>7</v>
      </c>
      <c r="F28" s="4" t="s">
        <v>7</v>
      </c>
      <c r="G28" s="4" t="s">
        <v>7</v>
      </c>
      <c r="H28" s="4" t="s">
        <v>7</v>
      </c>
      <c r="I28" s="4" t="s">
        <v>7</v>
      </c>
      <c r="J28" s="4">
        <v>358</v>
      </c>
      <c r="K28" s="4" t="s">
        <v>7</v>
      </c>
      <c r="L28" s="4" t="s">
        <v>7</v>
      </c>
    </row>
    <row r="29" spans="1:12">
      <c r="A29" s="2" t="s">
        <v>511</v>
      </c>
      <c r="B29" s="4" t="s">
        <v>7</v>
      </c>
      <c r="C29" s="4" t="s">
        <v>7</v>
      </c>
      <c r="D29" s="4" t="s">
        <v>7</v>
      </c>
      <c r="E29" s="4" t="s">
        <v>7</v>
      </c>
      <c r="F29" s="4" t="s">
        <v>7</v>
      </c>
      <c r="G29" s="4" t="s">
        <v>7</v>
      </c>
      <c r="H29" s="4" t="s">
        <v>7</v>
      </c>
      <c r="I29" s="4" t="s">
        <v>7</v>
      </c>
      <c r="J29" s="4">
        <v>270</v>
      </c>
      <c r="K29" s="4" t="s">
        <v>7</v>
      </c>
      <c r="L29" s="4" t="s">
        <v>7</v>
      </c>
    </row>
    <row r="30" spans="1:12">
      <c r="A30" s="2" t="s">
        <v>512</v>
      </c>
      <c r="B30" s="4" t="s">
        <v>7</v>
      </c>
      <c r="C30" s="4" t="s">
        <v>7</v>
      </c>
      <c r="D30" s="4" t="s">
        <v>7</v>
      </c>
      <c r="E30" s="4" t="s">
        <v>7</v>
      </c>
      <c r="F30" s="4" t="s">
        <v>7</v>
      </c>
      <c r="G30" s="4" t="s">
        <v>7</v>
      </c>
      <c r="H30" s="4" t="s">
        <v>7</v>
      </c>
      <c r="I30" s="4" t="s">
        <v>7</v>
      </c>
      <c r="J30" s="4">
        <v>836</v>
      </c>
      <c r="K30" s="4" t="s">
        <v>7</v>
      </c>
      <c r="L30" s="4" t="s">
        <v>7</v>
      </c>
    </row>
    <row r="31" spans="1:12">
      <c r="A31" s="2" t="s">
        <v>513</v>
      </c>
      <c r="B31" s="4" t="s">
        <v>7</v>
      </c>
      <c r="C31" s="4" t="s">
        <v>7</v>
      </c>
      <c r="D31" s="4" t="s">
        <v>7</v>
      </c>
      <c r="E31" s="4" t="s">
        <v>7</v>
      </c>
      <c r="F31" s="4" t="s">
        <v>7</v>
      </c>
      <c r="G31" s="4" t="s">
        <v>7</v>
      </c>
      <c r="H31" s="4" t="s">
        <v>7</v>
      </c>
      <c r="I31" s="4" t="s">
        <v>7</v>
      </c>
      <c r="J31" s="4">
        <v>-748</v>
      </c>
      <c r="K31" s="4" t="s">
        <v>7</v>
      </c>
      <c r="L31" s="4" t="s">
        <v>7</v>
      </c>
    </row>
    <row r="32" spans="1:12" ht="30">
      <c r="A32" s="2" t="s">
        <v>1652</v>
      </c>
      <c r="B32" s="4" t="s">
        <v>7</v>
      </c>
      <c r="C32" s="4" t="s">
        <v>7</v>
      </c>
      <c r="D32" s="4" t="s">
        <v>7</v>
      </c>
      <c r="E32" s="4" t="s">
        <v>7</v>
      </c>
      <c r="F32" s="4" t="s">
        <v>7</v>
      </c>
      <c r="G32" s="4" t="s">
        <v>7</v>
      </c>
      <c r="H32" s="4" t="s">
        <v>7</v>
      </c>
      <c r="I32" s="4" t="s">
        <v>7</v>
      </c>
      <c r="J32" s="4" t="s">
        <v>7</v>
      </c>
      <c r="K32" s="4" t="s">
        <v>7</v>
      </c>
      <c r="L32" s="4" t="s">
        <v>7</v>
      </c>
    </row>
    <row r="33" spans="1:12" ht="30">
      <c r="A33" s="3" t="s">
        <v>1628</v>
      </c>
      <c r="B33" s="4" t="s">
        <v>7</v>
      </c>
      <c r="C33" s="4" t="s">
        <v>7</v>
      </c>
      <c r="D33" s="4" t="s">
        <v>7</v>
      </c>
      <c r="E33" s="4" t="s">
        <v>7</v>
      </c>
      <c r="F33" s="4" t="s">
        <v>7</v>
      </c>
      <c r="G33" s="4" t="s">
        <v>7</v>
      </c>
      <c r="H33" s="4" t="s">
        <v>7</v>
      </c>
      <c r="I33" s="4" t="s">
        <v>7</v>
      </c>
      <c r="J33" s="4" t="s">
        <v>7</v>
      </c>
      <c r="K33" s="4" t="s">
        <v>7</v>
      </c>
      <c r="L33" s="4" t="s">
        <v>7</v>
      </c>
    </row>
    <row r="34" spans="1:12">
      <c r="A34" s="2" t="s">
        <v>1654</v>
      </c>
      <c r="B34" s="4" t="s">
        <v>7</v>
      </c>
      <c r="C34" s="4" t="s">
        <v>7</v>
      </c>
      <c r="D34" s="4" t="s">
        <v>7</v>
      </c>
      <c r="E34" s="4" t="s">
        <v>7</v>
      </c>
      <c r="F34" s="4" t="s">
        <v>7</v>
      </c>
      <c r="G34" s="4" t="s">
        <v>7</v>
      </c>
      <c r="H34" s="4" t="s">
        <v>7</v>
      </c>
      <c r="I34" s="4" t="s">
        <v>7</v>
      </c>
      <c r="J34" s="6">
        <v>3595</v>
      </c>
      <c r="K34" s="4" t="s">
        <v>7</v>
      </c>
      <c r="L34" s="4" t="s">
        <v>7</v>
      </c>
    </row>
    <row r="35" spans="1:12">
      <c r="A35" s="2" t="s">
        <v>509</v>
      </c>
      <c r="B35" s="4" t="s">
        <v>7</v>
      </c>
      <c r="C35" s="4" t="s">
        <v>7</v>
      </c>
      <c r="D35" s="4" t="s">
        <v>7</v>
      </c>
      <c r="E35" s="4" t="s">
        <v>7</v>
      </c>
      <c r="F35" s="4" t="s">
        <v>7</v>
      </c>
      <c r="G35" s="4" t="s">
        <v>7</v>
      </c>
      <c r="H35" s="4" t="s">
        <v>7</v>
      </c>
      <c r="I35" s="4" t="s">
        <v>7</v>
      </c>
      <c r="J35" s="6">
        <v>1661</v>
      </c>
      <c r="K35" s="4" t="s">
        <v>7</v>
      </c>
      <c r="L35" s="4" t="s">
        <v>7</v>
      </c>
    </row>
    <row r="36" spans="1:12">
      <c r="A36" s="2" t="s">
        <v>510</v>
      </c>
      <c r="B36" s="4" t="s">
        <v>7</v>
      </c>
      <c r="C36" s="4" t="s">
        <v>7</v>
      </c>
      <c r="D36" s="4" t="s">
        <v>7</v>
      </c>
      <c r="E36" s="4" t="s">
        <v>7</v>
      </c>
      <c r="F36" s="4" t="s">
        <v>7</v>
      </c>
      <c r="G36" s="4" t="s">
        <v>7</v>
      </c>
      <c r="H36" s="4" t="s">
        <v>7</v>
      </c>
      <c r="I36" s="4" t="s">
        <v>7</v>
      </c>
      <c r="J36" s="6">
        <v>1934</v>
      </c>
      <c r="K36" s="4" t="s">
        <v>7</v>
      </c>
      <c r="L36" s="4" t="s">
        <v>7</v>
      </c>
    </row>
    <row r="37" spans="1:12">
      <c r="A37" s="2" t="s">
        <v>511</v>
      </c>
      <c r="B37" s="4" t="s">
        <v>7</v>
      </c>
      <c r="C37" s="4" t="s">
        <v>7</v>
      </c>
      <c r="D37" s="4" t="s">
        <v>7</v>
      </c>
      <c r="E37" s="4" t="s">
        <v>7</v>
      </c>
      <c r="F37" s="4" t="s">
        <v>7</v>
      </c>
      <c r="G37" s="4" t="s">
        <v>7</v>
      </c>
      <c r="H37" s="4" t="s">
        <v>7</v>
      </c>
      <c r="I37" s="4" t="s">
        <v>7</v>
      </c>
      <c r="J37" s="6">
        <v>1335</v>
      </c>
      <c r="K37" s="4" t="s">
        <v>7</v>
      </c>
      <c r="L37" s="4" t="s">
        <v>7</v>
      </c>
    </row>
    <row r="38" spans="1:12">
      <c r="A38" s="2" t="s">
        <v>512</v>
      </c>
      <c r="B38" s="4" t="s">
        <v>7</v>
      </c>
      <c r="C38" s="4" t="s">
        <v>7</v>
      </c>
      <c r="D38" s="4" t="s">
        <v>7</v>
      </c>
      <c r="E38" s="4" t="s">
        <v>7</v>
      </c>
      <c r="F38" s="4" t="s">
        <v>7</v>
      </c>
      <c r="G38" s="4" t="s">
        <v>7</v>
      </c>
      <c r="H38" s="4" t="s">
        <v>7</v>
      </c>
      <c r="I38" s="4" t="s">
        <v>7</v>
      </c>
      <c r="J38" s="6">
        <v>1577</v>
      </c>
      <c r="K38" s="4" t="s">
        <v>7</v>
      </c>
      <c r="L38" s="4" t="s">
        <v>7</v>
      </c>
    </row>
    <row r="39" spans="1:12">
      <c r="A39" s="2" t="s">
        <v>513</v>
      </c>
      <c r="B39" s="4" t="s">
        <v>7</v>
      </c>
      <c r="C39" s="4" t="s">
        <v>7</v>
      </c>
      <c r="D39" s="4" t="s">
        <v>7</v>
      </c>
      <c r="E39" s="4" t="s">
        <v>7</v>
      </c>
      <c r="F39" s="4" t="s">
        <v>7</v>
      </c>
      <c r="G39" s="4" t="s">
        <v>7</v>
      </c>
      <c r="H39" s="4" t="s">
        <v>7</v>
      </c>
      <c r="I39" s="4" t="s">
        <v>7</v>
      </c>
      <c r="J39" s="8">
        <v>-978</v>
      </c>
      <c r="K39" s="4" t="s">
        <v>7</v>
      </c>
      <c r="L39" s="4" t="s">
        <v>7</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55</v>
      </c>
      <c r="B1" s="9" t="s">
        <v>3</v>
      </c>
      <c r="C1" s="9" t="s">
        <v>34</v>
      </c>
    </row>
    <row r="2" spans="1:3" ht="30">
      <c r="A2" s="1" t="s">
        <v>33</v>
      </c>
      <c r="B2" s="9"/>
      <c r="C2" s="9"/>
    </row>
    <row r="3" spans="1:3" ht="30">
      <c r="A3" s="3" t="s">
        <v>520</v>
      </c>
      <c r="B3" s="4" t="s">
        <v>7</v>
      </c>
      <c r="C3" s="4" t="s">
        <v>7</v>
      </c>
    </row>
    <row r="4" spans="1:3">
      <c r="A4" s="2" t="s">
        <v>524</v>
      </c>
      <c r="B4" s="8">
        <v>5241</v>
      </c>
      <c r="C4" s="8">
        <v>3915</v>
      </c>
    </row>
    <row r="5" spans="1:3">
      <c r="A5" s="2" t="s">
        <v>525</v>
      </c>
      <c r="B5" s="6">
        <v>-2694</v>
      </c>
      <c r="C5" s="6">
        <v>-1606</v>
      </c>
    </row>
    <row r="6" spans="1:3">
      <c r="A6" s="2" t="s">
        <v>528</v>
      </c>
      <c r="B6" s="6">
        <v>44006</v>
      </c>
      <c r="C6" s="6">
        <v>34205</v>
      </c>
    </row>
    <row r="7" spans="1:3">
      <c r="A7" s="2" t="s">
        <v>529</v>
      </c>
      <c r="B7" s="6">
        <v>12253</v>
      </c>
      <c r="C7" s="6">
        <v>2755</v>
      </c>
    </row>
    <row r="8" spans="1:3" ht="45">
      <c r="A8" s="2" t="s">
        <v>530</v>
      </c>
      <c r="B8" s="6">
        <v>86479</v>
      </c>
      <c r="C8" s="6">
        <v>62978</v>
      </c>
    </row>
    <row r="9" spans="1:3" ht="45">
      <c r="A9" s="2" t="s">
        <v>531</v>
      </c>
      <c r="B9" s="6">
        <v>7624</v>
      </c>
      <c r="C9" s="6">
        <v>7183</v>
      </c>
    </row>
    <row r="10" spans="1:3">
      <c r="A10" s="2" t="s">
        <v>532</v>
      </c>
      <c r="B10" s="6">
        <v>13701</v>
      </c>
      <c r="C10" s="6">
        <v>7606</v>
      </c>
    </row>
    <row r="11" spans="1:3">
      <c r="A11" s="2" t="s">
        <v>533</v>
      </c>
      <c r="B11" s="6">
        <v>5255</v>
      </c>
      <c r="C11" s="6">
        <v>3612</v>
      </c>
    </row>
    <row r="12" spans="1:3">
      <c r="A12" s="2" t="s">
        <v>1656</v>
      </c>
      <c r="B12" s="6">
        <v>3500</v>
      </c>
      <c r="C12" s="6">
        <v>3500</v>
      </c>
    </row>
    <row r="13" spans="1:3">
      <c r="A13" s="2" t="s">
        <v>720</v>
      </c>
      <c r="B13" s="6">
        <v>2021</v>
      </c>
      <c r="C13" s="4">
        <v>0</v>
      </c>
    </row>
    <row r="14" spans="1:3">
      <c r="A14" s="2" t="s">
        <v>500</v>
      </c>
      <c r="B14" s="6">
        <v>1048</v>
      </c>
      <c r="C14" s="4">
        <v>543</v>
      </c>
    </row>
    <row r="15" spans="1:3">
      <c r="A15" s="2" t="s">
        <v>885</v>
      </c>
      <c r="B15" s="6">
        <v>178434</v>
      </c>
      <c r="C15" s="6">
        <v>124691</v>
      </c>
    </row>
    <row r="16" spans="1:3" ht="30">
      <c r="A16" s="2" t="s">
        <v>1657</v>
      </c>
      <c r="B16" s="6">
        <v>5990</v>
      </c>
      <c r="C16" s="6">
        <v>4067</v>
      </c>
    </row>
    <row r="17" spans="1:3" ht="30">
      <c r="A17" s="2" t="s">
        <v>1658</v>
      </c>
      <c r="B17" s="8">
        <v>36171</v>
      </c>
      <c r="C17" s="8">
        <v>2804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659</v>
      </c>
      <c r="B1" s="9" t="s">
        <v>3</v>
      </c>
      <c r="C1" s="9" t="s">
        <v>34</v>
      </c>
    </row>
    <row r="2" spans="1:3" ht="30">
      <c r="A2" s="1" t="s">
        <v>33</v>
      </c>
      <c r="B2" s="9"/>
      <c r="C2" s="9"/>
    </row>
    <row r="3" spans="1:3" ht="30">
      <c r="A3" s="3" t="s">
        <v>1321</v>
      </c>
      <c r="B3" s="4" t="s">
        <v>7</v>
      </c>
      <c r="C3" s="4" t="s">
        <v>7</v>
      </c>
    </row>
    <row r="4" spans="1:3">
      <c r="A4" s="2" t="s">
        <v>45</v>
      </c>
      <c r="B4" s="8">
        <v>166756</v>
      </c>
      <c r="C4" s="8">
        <v>118097</v>
      </c>
    </row>
    <row r="5" spans="1:3">
      <c r="A5" s="2" t="s">
        <v>1326</v>
      </c>
      <c r="B5" s="4" t="s">
        <v>7</v>
      </c>
      <c r="C5" s="4" t="s">
        <v>7</v>
      </c>
    </row>
    <row r="6" spans="1:3" ht="30">
      <c r="A6" s="3" t="s">
        <v>1321</v>
      </c>
      <c r="B6" s="4" t="s">
        <v>7</v>
      </c>
      <c r="C6" s="4" t="s">
        <v>7</v>
      </c>
    </row>
    <row r="7" spans="1:3">
      <c r="A7" s="2" t="s">
        <v>1660</v>
      </c>
      <c r="B7" s="6">
        <v>189840</v>
      </c>
      <c r="C7" s="6">
        <v>117383</v>
      </c>
    </row>
    <row r="8" spans="1:3" ht="30">
      <c r="A8" s="2" t="s">
        <v>1661</v>
      </c>
      <c r="B8" s="6">
        <v>-53263</v>
      </c>
      <c r="C8" s="6">
        <v>-33919</v>
      </c>
    </row>
    <row r="9" spans="1:3">
      <c r="A9" s="2" t="s">
        <v>45</v>
      </c>
      <c r="B9" s="6">
        <v>136577</v>
      </c>
      <c r="C9" s="4" t="s">
        <v>7</v>
      </c>
    </row>
    <row r="10" spans="1:3">
      <c r="A10" s="2" t="s">
        <v>1662</v>
      </c>
      <c r="B10" s="4" t="s">
        <v>7</v>
      </c>
      <c r="C10" s="4" t="s">
        <v>7</v>
      </c>
    </row>
    <row r="11" spans="1:3" ht="30">
      <c r="A11" s="3" t="s">
        <v>1321</v>
      </c>
      <c r="B11" s="4" t="s">
        <v>7</v>
      </c>
      <c r="C11" s="4" t="s">
        <v>7</v>
      </c>
    </row>
    <row r="12" spans="1:3">
      <c r="A12" s="2" t="s">
        <v>1660</v>
      </c>
      <c r="B12" s="6">
        <v>46106</v>
      </c>
      <c r="C12" s="6">
        <v>43094</v>
      </c>
    </row>
    <row r="13" spans="1:3" ht="30">
      <c r="A13" s="2" t="s">
        <v>1661</v>
      </c>
      <c r="B13" s="6">
        <v>-17021</v>
      </c>
      <c r="C13" s="6">
        <v>-10544</v>
      </c>
    </row>
    <row r="14" spans="1:3">
      <c r="A14" s="2" t="s">
        <v>1663</v>
      </c>
      <c r="B14" s="4" t="s">
        <v>7</v>
      </c>
      <c r="C14" s="4" t="s">
        <v>7</v>
      </c>
    </row>
    <row r="15" spans="1:3" ht="30">
      <c r="A15" s="3" t="s">
        <v>1321</v>
      </c>
      <c r="B15" s="4" t="s">
        <v>7</v>
      </c>
      <c r="C15" s="4" t="s">
        <v>7</v>
      </c>
    </row>
    <row r="16" spans="1:3">
      <c r="A16" s="2" t="s">
        <v>1660</v>
      </c>
      <c r="B16" s="6">
        <v>3011</v>
      </c>
      <c r="C16" s="6">
        <v>3000</v>
      </c>
    </row>
    <row r="17" spans="1:3" ht="30">
      <c r="A17" s="2" t="s">
        <v>1661</v>
      </c>
      <c r="B17" s="8">
        <v>-1917</v>
      </c>
      <c r="C17" s="8">
        <v>-9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2" bestFit="1" customWidth="1"/>
    <col min="4" max="4" width="23.42578125" bestFit="1" customWidth="1"/>
    <col min="5" max="6" width="12.28515625" bestFit="1" customWidth="1"/>
    <col min="7" max="7" width="11.5703125" bestFit="1" customWidth="1"/>
    <col min="8" max="8" width="36.5703125" bestFit="1" customWidth="1"/>
  </cols>
  <sheetData>
    <row r="1" spans="1:8" ht="15" customHeight="1">
      <c r="A1" s="9" t="s">
        <v>1664</v>
      </c>
      <c r="B1" s="9" t="s">
        <v>1400</v>
      </c>
      <c r="C1" s="9"/>
      <c r="D1" s="9" t="s">
        <v>2</v>
      </c>
      <c r="E1" s="9"/>
      <c r="F1" s="9"/>
      <c r="G1" s="1"/>
      <c r="H1" s="1" t="s">
        <v>1405</v>
      </c>
    </row>
    <row r="2" spans="1:8">
      <c r="A2" s="9"/>
      <c r="B2" s="9" t="s">
        <v>34</v>
      </c>
      <c r="C2" s="9" t="s">
        <v>1665</v>
      </c>
      <c r="D2" s="9" t="s">
        <v>3</v>
      </c>
      <c r="E2" s="9" t="s">
        <v>34</v>
      </c>
      <c r="F2" s="9" t="s">
        <v>83</v>
      </c>
      <c r="G2" s="383">
        <v>40681</v>
      </c>
      <c r="H2" s="1" t="s">
        <v>1505</v>
      </c>
    </row>
    <row r="3" spans="1:8" ht="30">
      <c r="A3" s="9"/>
      <c r="B3" s="9"/>
      <c r="C3" s="9"/>
      <c r="D3" s="9"/>
      <c r="E3" s="9"/>
      <c r="F3" s="9"/>
      <c r="G3" s="383"/>
      <c r="H3" s="1" t="s">
        <v>1506</v>
      </c>
    </row>
    <row r="4" spans="1:8">
      <c r="A4" s="9"/>
      <c r="B4" s="9"/>
      <c r="C4" s="9"/>
      <c r="D4" s="9"/>
      <c r="E4" s="9"/>
      <c r="F4" s="9"/>
      <c r="G4" s="383"/>
      <c r="H4" s="1" t="s">
        <v>1666</v>
      </c>
    </row>
    <row r="5" spans="1:8" ht="30">
      <c r="A5" s="3" t="s">
        <v>1667</v>
      </c>
      <c r="B5" s="4" t="s">
        <v>7</v>
      </c>
      <c r="C5" s="4" t="s">
        <v>7</v>
      </c>
      <c r="D5" s="4" t="s">
        <v>7</v>
      </c>
      <c r="E5" s="4" t="s">
        <v>7</v>
      </c>
      <c r="F5" s="4" t="s">
        <v>7</v>
      </c>
      <c r="G5" s="4" t="s">
        <v>7</v>
      </c>
      <c r="H5" s="4" t="s">
        <v>7</v>
      </c>
    </row>
    <row r="6" spans="1:8">
      <c r="A6" s="2" t="s">
        <v>1668</v>
      </c>
      <c r="B6" s="4" t="s">
        <v>7</v>
      </c>
      <c r="C6" s="8">
        <v>51800000</v>
      </c>
      <c r="D6" s="4" t="s">
        <v>7</v>
      </c>
      <c r="E6" s="4" t="s">
        <v>7</v>
      </c>
      <c r="F6" s="4" t="s">
        <v>7</v>
      </c>
      <c r="G6" s="4" t="s">
        <v>7</v>
      </c>
      <c r="H6" s="8">
        <v>1800000</v>
      </c>
    </row>
    <row r="7" spans="1:8">
      <c r="A7" s="2" t="s">
        <v>47</v>
      </c>
      <c r="B7" s="6">
        <v>19000000</v>
      </c>
      <c r="C7" s="4" t="s">
        <v>7</v>
      </c>
      <c r="D7" s="6">
        <v>13764000</v>
      </c>
      <c r="E7" s="6">
        <v>19000000</v>
      </c>
      <c r="F7" s="4" t="s">
        <v>7</v>
      </c>
      <c r="G7" s="4" t="s">
        <v>7</v>
      </c>
      <c r="H7" s="4" t="s">
        <v>7</v>
      </c>
    </row>
    <row r="8" spans="1:8" ht="30">
      <c r="A8" s="2" t="s">
        <v>1669</v>
      </c>
      <c r="B8" s="4" t="s">
        <v>7</v>
      </c>
      <c r="C8" s="4" t="s">
        <v>7</v>
      </c>
      <c r="D8" s="4" t="s">
        <v>1670</v>
      </c>
      <c r="E8" s="4" t="s">
        <v>7</v>
      </c>
      <c r="F8" s="4" t="s">
        <v>7</v>
      </c>
      <c r="G8" s="4" t="s">
        <v>7</v>
      </c>
      <c r="H8" s="4" t="s">
        <v>7</v>
      </c>
    </row>
    <row r="9" spans="1:8" ht="30">
      <c r="A9" s="2" t="s">
        <v>1402</v>
      </c>
      <c r="B9" s="6">
        <v>46100000</v>
      </c>
      <c r="C9" s="4" t="s">
        <v>7</v>
      </c>
      <c r="D9" s="6">
        <v>46100000</v>
      </c>
      <c r="E9" s="6">
        <v>46100000</v>
      </c>
      <c r="F9" s="4" t="s">
        <v>7</v>
      </c>
      <c r="G9" s="4" t="s">
        <v>7</v>
      </c>
      <c r="H9" s="4" t="s">
        <v>7</v>
      </c>
    </row>
    <row r="10" spans="1:8" ht="30">
      <c r="A10" s="2" t="s">
        <v>93</v>
      </c>
      <c r="B10" s="6">
        <v>42000000</v>
      </c>
      <c r="C10" s="4" t="s">
        <v>7</v>
      </c>
      <c r="D10" s="4">
        <v>0</v>
      </c>
      <c r="E10" s="6">
        <v>41967000</v>
      </c>
      <c r="F10" s="4">
        <v>0</v>
      </c>
      <c r="G10" s="4" t="s">
        <v>7</v>
      </c>
      <c r="H10" s="4" t="s">
        <v>7</v>
      </c>
    </row>
    <row r="11" spans="1:8">
      <c r="A11" s="2" t="s">
        <v>1671</v>
      </c>
      <c r="B11" s="4" t="s">
        <v>7</v>
      </c>
      <c r="C11" s="4" t="s">
        <v>7</v>
      </c>
      <c r="D11" s="8">
        <v>2000000</v>
      </c>
      <c r="E11" s="4" t="s">
        <v>7</v>
      </c>
      <c r="F11" s="8">
        <v>14800000</v>
      </c>
      <c r="G11" s="8">
        <v>14800000</v>
      </c>
      <c r="H11" s="4" t="s">
        <v>7</v>
      </c>
    </row>
  </sheetData>
  <mergeCells count="9">
    <mergeCell ref="G2:G4"/>
    <mergeCell ref="A1:A4"/>
    <mergeCell ref="B1:C1"/>
    <mergeCell ref="D1:F1"/>
    <mergeCell ref="B2:B4"/>
    <mergeCell ref="C2:C4"/>
    <mergeCell ref="D2:D4"/>
    <mergeCell ref="E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3" width="12.5703125" bestFit="1" customWidth="1"/>
    <col min="4" max="5" width="30.42578125" bestFit="1" customWidth="1"/>
    <col min="6" max="7" width="25.28515625" bestFit="1" customWidth="1"/>
    <col min="8" max="9" width="36.5703125" bestFit="1" customWidth="1"/>
    <col min="10" max="11" width="30.42578125" bestFit="1" customWidth="1"/>
    <col min="12" max="12" width="25.140625" customWidth="1"/>
    <col min="13" max="13" width="5" customWidth="1"/>
    <col min="14" max="14" width="21.42578125" bestFit="1" customWidth="1"/>
    <col min="15" max="15" width="17.5703125" customWidth="1"/>
    <col min="16" max="16" width="3.5703125" customWidth="1"/>
    <col min="17" max="19" width="36.5703125" bestFit="1" customWidth="1"/>
    <col min="20" max="20" width="19.5703125" bestFit="1" customWidth="1"/>
    <col min="21" max="22" width="30.42578125" bestFit="1" customWidth="1"/>
    <col min="23" max="23" width="21.42578125" bestFit="1" customWidth="1"/>
    <col min="24" max="24" width="19.85546875" bestFit="1" customWidth="1"/>
    <col min="25" max="26" width="30.42578125" bestFit="1" customWidth="1"/>
    <col min="27" max="27" width="21.42578125" bestFit="1" customWidth="1"/>
  </cols>
  <sheetData>
    <row r="1" spans="1:27" ht="15" customHeight="1">
      <c r="A1" s="9" t="s">
        <v>1672</v>
      </c>
      <c r="B1" s="9" t="s">
        <v>3</v>
      </c>
      <c r="C1" s="9" t="s">
        <v>1673</v>
      </c>
      <c r="D1" s="1" t="s">
        <v>1674</v>
      </c>
      <c r="E1" s="1" t="s">
        <v>1673</v>
      </c>
      <c r="F1" s="1" t="s">
        <v>1673</v>
      </c>
      <c r="G1" s="1" t="s">
        <v>1674</v>
      </c>
      <c r="H1" s="1" t="s">
        <v>3</v>
      </c>
      <c r="I1" s="1" t="s">
        <v>3</v>
      </c>
      <c r="J1" s="1" t="s">
        <v>1681</v>
      </c>
      <c r="K1" s="1" t="s">
        <v>1673</v>
      </c>
      <c r="L1" s="9" t="s">
        <v>3</v>
      </c>
      <c r="M1" s="9"/>
      <c r="N1" s="1" t="s">
        <v>1674</v>
      </c>
      <c r="O1" s="9" t="s">
        <v>3</v>
      </c>
      <c r="P1" s="9"/>
      <c r="Q1" s="1" t="s">
        <v>1674</v>
      </c>
      <c r="R1" s="1" t="s">
        <v>1673</v>
      </c>
      <c r="S1" s="1" t="s">
        <v>1674</v>
      </c>
      <c r="T1" s="1" t="s">
        <v>1467</v>
      </c>
      <c r="U1" s="1" t="s">
        <v>1674</v>
      </c>
      <c r="V1" s="1" t="s">
        <v>1673</v>
      </c>
      <c r="W1" s="1" t="s">
        <v>1674</v>
      </c>
      <c r="X1" s="1" t="s">
        <v>1467</v>
      </c>
      <c r="Y1" s="1" t="s">
        <v>1674</v>
      </c>
      <c r="Z1" s="1" t="s">
        <v>1673</v>
      </c>
      <c r="AA1" s="1" t="s">
        <v>1674</v>
      </c>
    </row>
    <row r="2" spans="1:27" ht="30">
      <c r="A2" s="9"/>
      <c r="B2" s="9"/>
      <c r="C2" s="9"/>
      <c r="D2" s="1" t="s">
        <v>1675</v>
      </c>
      <c r="E2" s="1" t="s">
        <v>1675</v>
      </c>
      <c r="F2" s="1" t="s">
        <v>1676</v>
      </c>
      <c r="G2" s="1" t="s">
        <v>1676</v>
      </c>
      <c r="H2" s="1" t="s">
        <v>1677</v>
      </c>
      <c r="I2" s="1" t="s">
        <v>1679</v>
      </c>
      <c r="J2" s="1" t="s">
        <v>1682</v>
      </c>
      <c r="K2" s="1" t="s">
        <v>1682</v>
      </c>
      <c r="L2" s="9" t="s">
        <v>1682</v>
      </c>
      <c r="M2" s="9"/>
      <c r="N2" s="1" t="s">
        <v>1683</v>
      </c>
      <c r="O2" s="9" t="s">
        <v>1683</v>
      </c>
      <c r="P2" s="9"/>
      <c r="Q2" s="1" t="s">
        <v>1626</v>
      </c>
      <c r="R2" s="1" t="s">
        <v>1626</v>
      </c>
      <c r="S2" s="1" t="s">
        <v>1626</v>
      </c>
      <c r="T2" s="1" t="s">
        <v>1685</v>
      </c>
      <c r="U2" s="1" t="s">
        <v>1685</v>
      </c>
      <c r="V2" s="1" t="s">
        <v>1685</v>
      </c>
      <c r="W2" s="1" t="s">
        <v>1685</v>
      </c>
      <c r="X2" s="1" t="s">
        <v>1686</v>
      </c>
      <c r="Y2" s="1" t="s">
        <v>1686</v>
      </c>
      <c r="Z2" s="1" t="s">
        <v>1686</v>
      </c>
      <c r="AA2" s="1" t="s">
        <v>1686</v>
      </c>
    </row>
    <row r="3" spans="1:27" ht="30">
      <c r="A3" s="9"/>
      <c r="B3" s="9"/>
      <c r="C3" s="9"/>
      <c r="D3" s="1"/>
      <c r="E3" s="1" t="s">
        <v>656</v>
      </c>
      <c r="F3" s="1"/>
      <c r="G3" s="1"/>
      <c r="H3" s="1" t="s">
        <v>1678</v>
      </c>
      <c r="I3" s="1" t="s">
        <v>1680</v>
      </c>
      <c r="J3" s="1" t="s">
        <v>1675</v>
      </c>
      <c r="K3" s="1" t="s">
        <v>1675</v>
      </c>
      <c r="L3" s="9" t="s">
        <v>1675</v>
      </c>
      <c r="M3" s="9"/>
      <c r="N3" s="1" t="s">
        <v>1684</v>
      </c>
      <c r="O3" s="9" t="s">
        <v>1684</v>
      </c>
      <c r="P3" s="9"/>
      <c r="Q3" s="1" t="s">
        <v>1678</v>
      </c>
      <c r="R3" s="1" t="s">
        <v>1682</v>
      </c>
      <c r="S3" s="1" t="s">
        <v>1683</v>
      </c>
      <c r="T3" s="1"/>
      <c r="U3" s="1" t="s">
        <v>1675</v>
      </c>
      <c r="V3" s="1" t="s">
        <v>1682</v>
      </c>
      <c r="W3" s="1" t="s">
        <v>1683</v>
      </c>
      <c r="X3" s="1"/>
      <c r="Y3" s="1" t="s">
        <v>1675</v>
      </c>
      <c r="Z3" s="1" t="s">
        <v>1682</v>
      </c>
      <c r="AA3" s="1" t="s">
        <v>1683</v>
      </c>
    </row>
    <row r="4" spans="1:27">
      <c r="A4" s="9"/>
      <c r="B4" s="9"/>
      <c r="C4" s="9"/>
      <c r="D4" s="1"/>
      <c r="E4" s="1"/>
      <c r="F4" s="1"/>
      <c r="G4" s="1"/>
      <c r="H4" s="1"/>
      <c r="I4" s="1"/>
      <c r="J4" s="1"/>
      <c r="K4" s="1" t="s">
        <v>656</v>
      </c>
      <c r="L4" s="9"/>
      <c r="M4" s="9"/>
      <c r="N4" s="1"/>
      <c r="O4" s="9"/>
      <c r="P4" s="9"/>
      <c r="Q4" s="1"/>
      <c r="R4" s="1" t="s">
        <v>1675</v>
      </c>
      <c r="S4" s="1" t="s">
        <v>1684</v>
      </c>
      <c r="T4" s="1"/>
      <c r="U4" s="1"/>
      <c r="V4" s="1" t="s">
        <v>1675</v>
      </c>
      <c r="W4" s="1" t="s">
        <v>1684</v>
      </c>
      <c r="X4" s="1"/>
      <c r="Y4" s="1"/>
      <c r="Z4" s="1" t="s">
        <v>1675</v>
      </c>
      <c r="AA4" s="1" t="s">
        <v>1684</v>
      </c>
    </row>
    <row r="5" spans="1:27">
      <c r="A5" s="3" t="s">
        <v>1687</v>
      </c>
      <c r="B5" s="4" t="s">
        <v>7</v>
      </c>
      <c r="C5" s="4" t="s">
        <v>7</v>
      </c>
      <c r="D5" s="4" t="s">
        <v>7</v>
      </c>
      <c r="E5" s="4" t="s">
        <v>7</v>
      </c>
      <c r="F5" s="4" t="s">
        <v>7</v>
      </c>
      <c r="G5" s="4" t="s">
        <v>7</v>
      </c>
      <c r="H5" s="4" t="s">
        <v>7</v>
      </c>
      <c r="I5" s="4" t="s">
        <v>7</v>
      </c>
      <c r="J5" s="4" t="s">
        <v>7</v>
      </c>
      <c r="K5" s="4" t="s">
        <v>7</v>
      </c>
      <c r="L5" s="4" t="s">
        <v>7</v>
      </c>
      <c r="M5" s="4"/>
      <c r="N5" s="4" t="s">
        <v>7</v>
      </c>
      <c r="O5" s="4" t="s">
        <v>7</v>
      </c>
      <c r="P5" s="4"/>
      <c r="Q5" s="4" t="s">
        <v>7</v>
      </c>
      <c r="R5" s="4" t="s">
        <v>7</v>
      </c>
      <c r="S5" s="4" t="s">
        <v>7</v>
      </c>
      <c r="T5" s="4" t="s">
        <v>7</v>
      </c>
      <c r="U5" s="4" t="s">
        <v>7</v>
      </c>
      <c r="V5" s="4" t="s">
        <v>7</v>
      </c>
      <c r="W5" s="4" t="s">
        <v>7</v>
      </c>
      <c r="X5" s="4" t="s">
        <v>7</v>
      </c>
      <c r="Y5" s="4" t="s">
        <v>7</v>
      </c>
      <c r="Z5" s="4" t="s">
        <v>7</v>
      </c>
      <c r="AA5" s="4" t="s">
        <v>7</v>
      </c>
    </row>
    <row r="6" spans="1:27" ht="17.25">
      <c r="A6" s="2" t="s">
        <v>556</v>
      </c>
      <c r="B6" s="10">
        <v>2.7E-2</v>
      </c>
      <c r="C6" s="4" t="s">
        <v>7</v>
      </c>
      <c r="D6" s="4" t="s">
        <v>7</v>
      </c>
      <c r="E6" s="4" t="s">
        <v>7</v>
      </c>
      <c r="F6" s="10">
        <v>7.0000000000000001E-3</v>
      </c>
      <c r="G6" s="4" t="s">
        <v>7</v>
      </c>
      <c r="H6" s="10">
        <v>0</v>
      </c>
      <c r="I6" s="10">
        <v>0.02</v>
      </c>
      <c r="J6" s="4" t="s">
        <v>7</v>
      </c>
      <c r="K6" s="10">
        <v>2.1999999999999999E-2</v>
      </c>
      <c r="L6" s="10">
        <v>2.5000000000000001E-2</v>
      </c>
      <c r="M6" s="382" t="s">
        <v>1568</v>
      </c>
      <c r="N6" s="4" t="s">
        <v>7</v>
      </c>
      <c r="O6" s="10">
        <v>3.3000000000000002E-2</v>
      </c>
      <c r="P6" s="382" t="s">
        <v>1569</v>
      </c>
      <c r="Q6" s="4" t="s">
        <v>7</v>
      </c>
      <c r="R6" s="10">
        <v>7.0000000000000001E-3</v>
      </c>
      <c r="S6" s="10">
        <v>1.6E-2</v>
      </c>
      <c r="T6" s="4" t="s">
        <v>7</v>
      </c>
      <c r="U6" s="4" t="s">
        <v>7</v>
      </c>
      <c r="V6" s="4" t="s">
        <v>7</v>
      </c>
      <c r="W6" s="4" t="s">
        <v>7</v>
      </c>
      <c r="X6" s="4" t="s">
        <v>7</v>
      </c>
      <c r="Y6" s="4" t="s">
        <v>7</v>
      </c>
      <c r="Z6" s="4" t="s">
        <v>7</v>
      </c>
      <c r="AA6" s="4" t="s">
        <v>7</v>
      </c>
    </row>
    <row r="7" spans="1:27" ht="17.25">
      <c r="A7" s="2" t="s">
        <v>557</v>
      </c>
      <c r="B7" s="4" t="s">
        <v>7</v>
      </c>
      <c r="C7" s="4" t="s">
        <v>7</v>
      </c>
      <c r="D7" s="4" t="s">
        <v>7</v>
      </c>
      <c r="E7" s="4" t="s">
        <v>7</v>
      </c>
      <c r="F7" s="4" t="s">
        <v>7</v>
      </c>
      <c r="G7" s="4" t="s">
        <v>7</v>
      </c>
      <c r="H7" s="7">
        <v>42458</v>
      </c>
      <c r="I7" s="7">
        <v>42458</v>
      </c>
      <c r="J7" s="7">
        <v>43005</v>
      </c>
      <c r="K7" s="4" t="s">
        <v>7</v>
      </c>
      <c r="L7" s="7">
        <v>43005</v>
      </c>
      <c r="M7" s="382" t="s">
        <v>1568</v>
      </c>
      <c r="N7" s="4" t="s">
        <v>7</v>
      </c>
      <c r="O7" s="7">
        <v>43262</v>
      </c>
      <c r="P7" s="382" t="s">
        <v>1569</v>
      </c>
      <c r="Q7" s="4" t="s">
        <v>7</v>
      </c>
      <c r="R7" s="4" t="s">
        <v>7</v>
      </c>
      <c r="S7" s="4" t="s">
        <v>7</v>
      </c>
      <c r="T7" s="4" t="s">
        <v>7</v>
      </c>
      <c r="U7" s="4" t="s">
        <v>7</v>
      </c>
      <c r="V7" s="4" t="s">
        <v>7</v>
      </c>
      <c r="W7" s="4" t="s">
        <v>7</v>
      </c>
      <c r="X7" s="4" t="s">
        <v>7</v>
      </c>
      <c r="Y7" s="4" t="s">
        <v>7</v>
      </c>
      <c r="Z7" s="4" t="s">
        <v>7</v>
      </c>
      <c r="AA7" s="4" t="s">
        <v>7</v>
      </c>
    </row>
    <row r="8" spans="1:27" ht="17.25">
      <c r="A8" s="2" t="s">
        <v>558</v>
      </c>
      <c r="B8" s="8">
        <v>303000000</v>
      </c>
      <c r="C8" s="4" t="s">
        <v>7</v>
      </c>
      <c r="D8" s="4" t="s">
        <v>7</v>
      </c>
      <c r="E8" s="4" t="s">
        <v>7</v>
      </c>
      <c r="F8" s="4" t="s">
        <v>7</v>
      </c>
      <c r="G8" s="4" t="s">
        <v>7</v>
      </c>
      <c r="H8" s="8">
        <v>0</v>
      </c>
      <c r="I8" s="8">
        <v>58000000</v>
      </c>
      <c r="J8" s="4" t="s">
        <v>7</v>
      </c>
      <c r="K8" s="4" t="s">
        <v>7</v>
      </c>
      <c r="L8" s="8">
        <v>125000000</v>
      </c>
      <c r="M8" s="382" t="s">
        <v>1568</v>
      </c>
      <c r="N8" s="4" t="s">
        <v>7</v>
      </c>
      <c r="O8" s="8">
        <v>120000000</v>
      </c>
      <c r="P8" s="382" t="s">
        <v>1569</v>
      </c>
      <c r="Q8" s="4" t="s">
        <v>7</v>
      </c>
      <c r="R8" s="4" t="s">
        <v>7</v>
      </c>
      <c r="S8" s="4" t="s">
        <v>7</v>
      </c>
      <c r="T8" s="4" t="s">
        <v>7</v>
      </c>
      <c r="U8" s="4" t="s">
        <v>7</v>
      </c>
      <c r="V8" s="4" t="s">
        <v>7</v>
      </c>
      <c r="W8" s="4" t="s">
        <v>7</v>
      </c>
      <c r="X8" s="4" t="s">
        <v>7</v>
      </c>
      <c r="Y8" s="4" t="s">
        <v>7</v>
      </c>
      <c r="Z8" s="4" t="s">
        <v>7</v>
      </c>
      <c r="AA8" s="4" t="s">
        <v>7</v>
      </c>
    </row>
    <row r="9" spans="1:27" ht="30">
      <c r="A9" s="2" t="s">
        <v>1688</v>
      </c>
      <c r="B9" s="4" t="s">
        <v>7</v>
      </c>
      <c r="C9" s="4" t="s">
        <v>7</v>
      </c>
      <c r="D9" s="4" t="s">
        <v>7</v>
      </c>
      <c r="E9" s="4">
        <v>2</v>
      </c>
      <c r="F9" s="4" t="s">
        <v>7</v>
      </c>
      <c r="G9" s="4" t="s">
        <v>7</v>
      </c>
      <c r="H9" s="4" t="s">
        <v>7</v>
      </c>
      <c r="I9" s="4" t="s">
        <v>7</v>
      </c>
      <c r="J9" s="4" t="s">
        <v>7</v>
      </c>
      <c r="K9" s="4">
        <v>2</v>
      </c>
      <c r="L9" s="4" t="s">
        <v>7</v>
      </c>
      <c r="M9" s="4"/>
      <c r="N9" s="4" t="s">
        <v>7</v>
      </c>
      <c r="O9" s="4" t="s">
        <v>7</v>
      </c>
      <c r="P9" s="4"/>
      <c r="Q9" s="4" t="s">
        <v>7</v>
      </c>
      <c r="R9" s="4" t="s">
        <v>7</v>
      </c>
      <c r="S9" s="4" t="s">
        <v>7</v>
      </c>
      <c r="T9" s="4" t="s">
        <v>7</v>
      </c>
      <c r="U9" s="4" t="s">
        <v>7</v>
      </c>
      <c r="V9" s="4" t="s">
        <v>7</v>
      </c>
      <c r="W9" s="4" t="s">
        <v>7</v>
      </c>
      <c r="X9" s="4" t="s">
        <v>7</v>
      </c>
      <c r="Y9" s="4" t="s">
        <v>7</v>
      </c>
      <c r="Z9" s="4" t="s">
        <v>7</v>
      </c>
      <c r="AA9" s="4" t="s">
        <v>7</v>
      </c>
    </row>
    <row r="10" spans="1:27">
      <c r="A10" s="2" t="s">
        <v>1689</v>
      </c>
      <c r="B10" s="4" t="s">
        <v>7</v>
      </c>
      <c r="C10" s="4" t="s">
        <v>7</v>
      </c>
      <c r="D10" s="4" t="s">
        <v>1641</v>
      </c>
      <c r="E10" s="4" t="s">
        <v>7</v>
      </c>
      <c r="F10" s="4" t="s">
        <v>7</v>
      </c>
      <c r="G10" s="4" t="s">
        <v>7</v>
      </c>
      <c r="H10" s="4" t="s">
        <v>7</v>
      </c>
      <c r="I10" s="4" t="s">
        <v>7</v>
      </c>
      <c r="J10" s="4" t="s">
        <v>7</v>
      </c>
      <c r="K10" s="4" t="s">
        <v>1641</v>
      </c>
      <c r="L10" s="4" t="s">
        <v>7</v>
      </c>
      <c r="M10" s="4"/>
      <c r="N10" s="4" t="s">
        <v>1641</v>
      </c>
      <c r="O10" s="4" t="s">
        <v>7</v>
      </c>
      <c r="P10" s="4"/>
      <c r="Q10" s="4" t="s">
        <v>7</v>
      </c>
      <c r="R10" s="4" t="s">
        <v>7</v>
      </c>
      <c r="S10" s="4" t="s">
        <v>7</v>
      </c>
      <c r="T10" s="4" t="s">
        <v>7</v>
      </c>
      <c r="U10" s="4" t="s">
        <v>7</v>
      </c>
      <c r="V10" s="4" t="s">
        <v>7</v>
      </c>
      <c r="W10" s="4" t="s">
        <v>7</v>
      </c>
      <c r="X10" s="4" t="s">
        <v>7</v>
      </c>
      <c r="Y10" s="4" t="s">
        <v>7</v>
      </c>
      <c r="Z10" s="4" t="s">
        <v>7</v>
      </c>
      <c r="AA10" s="4" t="s">
        <v>7</v>
      </c>
    </row>
    <row r="11" spans="1:27" ht="30">
      <c r="A11" s="2" t="s">
        <v>1690</v>
      </c>
      <c r="B11" s="4" t="s">
        <v>7</v>
      </c>
      <c r="C11" s="4" t="s">
        <v>7</v>
      </c>
      <c r="D11" s="10">
        <v>1.4500000000000001E-2</v>
      </c>
      <c r="E11" s="4" t="s">
        <v>7</v>
      </c>
      <c r="F11" s="4" t="s">
        <v>7</v>
      </c>
      <c r="G11" s="4" t="s">
        <v>7</v>
      </c>
      <c r="H11" s="4" t="s">
        <v>7</v>
      </c>
      <c r="I11" s="4" t="s">
        <v>7</v>
      </c>
      <c r="J11" s="4" t="s">
        <v>7</v>
      </c>
      <c r="K11" s="4" t="s">
        <v>7</v>
      </c>
      <c r="L11" s="4" t="s">
        <v>7</v>
      </c>
      <c r="M11" s="4"/>
      <c r="N11" s="10">
        <v>1.7000000000000001E-2</v>
      </c>
      <c r="O11" s="4" t="s">
        <v>7</v>
      </c>
      <c r="P11" s="4"/>
      <c r="Q11" s="4" t="s">
        <v>7</v>
      </c>
      <c r="R11" s="10">
        <v>1.7500000000000002E-2</v>
      </c>
      <c r="S11" s="4" t="s">
        <v>7</v>
      </c>
      <c r="T11" s="10">
        <v>2.5000000000000001E-2</v>
      </c>
      <c r="U11" s="10">
        <v>1.4500000000000001E-2</v>
      </c>
      <c r="V11" s="10">
        <v>1.4999999999999999E-2</v>
      </c>
      <c r="W11" s="10">
        <v>1.4500000000000001E-2</v>
      </c>
      <c r="X11" s="10">
        <v>3.5000000000000003E-2</v>
      </c>
      <c r="Y11" s="10">
        <v>0.02</v>
      </c>
      <c r="Z11" s="10">
        <v>2.2499999999999999E-2</v>
      </c>
      <c r="AA11" s="10">
        <v>2.1999999999999999E-2</v>
      </c>
    </row>
    <row r="12" spans="1:27">
      <c r="A12" s="2" t="s">
        <v>1691</v>
      </c>
      <c r="B12" s="4" t="s">
        <v>7</v>
      </c>
      <c r="C12" s="4" t="s">
        <v>7</v>
      </c>
      <c r="D12" s="4" t="s">
        <v>7</v>
      </c>
      <c r="E12" s="4" t="s">
        <v>7</v>
      </c>
      <c r="F12" s="4" t="s">
        <v>1597</v>
      </c>
      <c r="G12" s="4" t="s">
        <v>7</v>
      </c>
      <c r="H12" s="4" t="s">
        <v>7</v>
      </c>
      <c r="I12" s="4" t="s">
        <v>7</v>
      </c>
      <c r="J12" s="4" t="s">
        <v>7</v>
      </c>
      <c r="K12" s="4" t="s">
        <v>1692</v>
      </c>
      <c r="L12" s="4" t="s">
        <v>7</v>
      </c>
      <c r="M12" s="4"/>
      <c r="N12" s="4" t="s">
        <v>1692</v>
      </c>
      <c r="O12" s="4" t="s">
        <v>7</v>
      </c>
      <c r="P12" s="4"/>
      <c r="Q12" s="4" t="s">
        <v>1692</v>
      </c>
      <c r="R12" s="4" t="s">
        <v>7</v>
      </c>
      <c r="S12" s="4" t="s">
        <v>7</v>
      </c>
      <c r="T12" s="4" t="s">
        <v>7</v>
      </c>
      <c r="U12" s="4" t="s">
        <v>7</v>
      </c>
      <c r="V12" s="4" t="s">
        <v>7</v>
      </c>
      <c r="W12" s="4" t="s">
        <v>7</v>
      </c>
      <c r="X12" s="4" t="s">
        <v>7</v>
      </c>
      <c r="Y12" s="4" t="s">
        <v>7</v>
      </c>
      <c r="Z12" s="4" t="s">
        <v>7</v>
      </c>
      <c r="AA12" s="4" t="s">
        <v>7</v>
      </c>
    </row>
    <row r="13" spans="1:27">
      <c r="A13" s="2" t="s">
        <v>1693</v>
      </c>
      <c r="B13" s="4" t="s">
        <v>7</v>
      </c>
      <c r="C13" s="8">
        <v>125000000</v>
      </c>
      <c r="D13" s="4" t="s">
        <v>7</v>
      </c>
      <c r="E13" s="4" t="s">
        <v>7</v>
      </c>
      <c r="F13" s="8">
        <v>125000000</v>
      </c>
      <c r="G13" s="8">
        <v>120000000</v>
      </c>
      <c r="H13" s="4" t="s">
        <v>7</v>
      </c>
      <c r="I13" s="4" t="s">
        <v>7</v>
      </c>
      <c r="J13" s="4" t="s">
        <v>7</v>
      </c>
      <c r="K13" s="8">
        <v>125000000</v>
      </c>
      <c r="L13" s="4" t="s">
        <v>7</v>
      </c>
      <c r="M13" s="4"/>
      <c r="N13" s="4" t="s">
        <v>7</v>
      </c>
      <c r="O13" s="4" t="s">
        <v>7</v>
      </c>
      <c r="P13" s="4"/>
      <c r="Q13" s="4" t="s">
        <v>7</v>
      </c>
      <c r="R13" s="4" t="s">
        <v>7</v>
      </c>
      <c r="S13" s="4" t="s">
        <v>7</v>
      </c>
      <c r="T13" s="4" t="s">
        <v>7</v>
      </c>
      <c r="U13" s="4" t="s">
        <v>7</v>
      </c>
      <c r="V13" s="4" t="s">
        <v>7</v>
      </c>
      <c r="W13" s="4" t="s">
        <v>7</v>
      </c>
      <c r="X13" s="4" t="s">
        <v>7</v>
      </c>
      <c r="Y13" s="4" t="s">
        <v>7</v>
      </c>
      <c r="Z13" s="4" t="s">
        <v>7</v>
      </c>
      <c r="AA13" s="4" t="s">
        <v>7</v>
      </c>
    </row>
    <row r="14" spans="1:27">
      <c r="A14" s="2" t="s">
        <v>1694</v>
      </c>
      <c r="B14" s="4" t="s">
        <v>7</v>
      </c>
      <c r="C14" s="4" t="s">
        <v>7</v>
      </c>
      <c r="D14" s="4" t="s">
        <v>7</v>
      </c>
      <c r="E14" s="4" t="s">
        <v>7</v>
      </c>
      <c r="F14" s="4" t="s">
        <v>7</v>
      </c>
      <c r="G14" s="4" t="s">
        <v>7</v>
      </c>
      <c r="H14" s="4" t="s">
        <v>7</v>
      </c>
      <c r="I14" s="4" t="s">
        <v>7</v>
      </c>
      <c r="J14" s="4" t="s">
        <v>7</v>
      </c>
      <c r="K14" s="4" t="s">
        <v>7</v>
      </c>
      <c r="L14" s="4" t="s">
        <v>7</v>
      </c>
      <c r="M14" s="4"/>
      <c r="N14" s="4" t="s">
        <v>7</v>
      </c>
      <c r="O14" s="10">
        <v>3.3000000000000002E-2</v>
      </c>
      <c r="P14" s="4"/>
      <c r="Q14" s="4" t="s">
        <v>7</v>
      </c>
      <c r="R14" s="10">
        <v>2.4500000000000001E-2</v>
      </c>
      <c r="S14" s="4" t="s">
        <v>7</v>
      </c>
      <c r="T14" s="4" t="s">
        <v>7</v>
      </c>
      <c r="U14" s="4" t="s">
        <v>7</v>
      </c>
      <c r="V14" s="4" t="s">
        <v>7</v>
      </c>
      <c r="W14" s="4" t="s">
        <v>7</v>
      </c>
      <c r="X14" s="4" t="s">
        <v>7</v>
      </c>
      <c r="Y14" s="4" t="s">
        <v>7</v>
      </c>
      <c r="Z14" s="4" t="s">
        <v>7</v>
      </c>
      <c r="AA14" s="4" t="s">
        <v>7</v>
      </c>
    </row>
    <row r="15" spans="1:27">
      <c r="A15" s="75"/>
      <c r="B15" s="75"/>
      <c r="C15" s="75"/>
      <c r="D15" s="75"/>
      <c r="E15" s="75"/>
      <c r="F15" s="75"/>
      <c r="G15" s="75"/>
      <c r="H15" s="75"/>
      <c r="I15" s="75"/>
      <c r="J15" s="75"/>
      <c r="K15" s="75"/>
      <c r="L15" s="75"/>
      <c r="M15" s="75"/>
      <c r="N15" s="75"/>
      <c r="O15" s="75"/>
      <c r="P15" s="75"/>
      <c r="Q15" s="75"/>
      <c r="R15" s="75"/>
      <c r="S15" s="75"/>
      <c r="T15" s="75"/>
      <c r="U15" s="75"/>
      <c r="V15" s="75"/>
      <c r="W15" s="75"/>
      <c r="X15" s="75"/>
      <c r="Y15" s="75"/>
      <c r="Z15" s="75"/>
      <c r="AA15" s="75"/>
    </row>
    <row r="16" spans="1:27" ht="15" customHeight="1">
      <c r="A16" s="2" t="s">
        <v>1568</v>
      </c>
      <c r="B16" s="76" t="s">
        <v>1695</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row>
    <row r="17" spans="1:27" ht="15" customHeight="1">
      <c r="A17" s="2" t="s">
        <v>1569</v>
      </c>
      <c r="B17" s="76" t="s">
        <v>568</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row>
  </sheetData>
  <mergeCells count="14">
    <mergeCell ref="B17:AA17"/>
    <mergeCell ref="O1:P1"/>
    <mergeCell ref="O2:P2"/>
    <mergeCell ref="O3:P3"/>
    <mergeCell ref="O4:P4"/>
    <mergeCell ref="A15:AA15"/>
    <mergeCell ref="B16:AA16"/>
    <mergeCell ref="A1:A4"/>
    <mergeCell ref="B1:B4"/>
    <mergeCell ref="C1:C4"/>
    <mergeCell ref="L1:M1"/>
    <mergeCell ref="L2:M2"/>
    <mergeCell ref="L3:M3"/>
    <mergeCell ref="L4:M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86</v>
      </c>
      <c r="B1" s="9" t="s">
        <v>2</v>
      </c>
      <c r="C1" s="9"/>
      <c r="D1" s="9"/>
    </row>
    <row r="2" spans="1:4" ht="30">
      <c r="A2" s="1" t="s">
        <v>33</v>
      </c>
      <c r="B2" s="1" t="s">
        <v>3</v>
      </c>
      <c r="C2" s="1" t="s">
        <v>34</v>
      </c>
      <c r="D2" s="1" t="s">
        <v>83</v>
      </c>
    </row>
    <row r="3" spans="1:4">
      <c r="A3" s="3" t="s">
        <v>187</v>
      </c>
      <c r="B3" s="4" t="s">
        <v>7</v>
      </c>
      <c r="C3" s="4" t="s">
        <v>7</v>
      </c>
      <c r="D3" s="4" t="s">
        <v>7</v>
      </c>
    </row>
    <row r="4" spans="1:4">
      <c r="A4" s="2" t="s">
        <v>188</v>
      </c>
      <c r="B4" s="8">
        <v>-12037</v>
      </c>
      <c r="C4" s="8">
        <v>-42981</v>
      </c>
      <c r="D4" s="8">
        <v>-212003</v>
      </c>
    </row>
    <row r="5" spans="1:4" ht="30">
      <c r="A5" s="3" t="s">
        <v>189</v>
      </c>
      <c r="B5" s="4" t="s">
        <v>7</v>
      </c>
      <c r="C5" s="4" t="s">
        <v>7</v>
      </c>
      <c r="D5" s="4" t="s">
        <v>7</v>
      </c>
    </row>
    <row r="6" spans="1:4">
      <c r="A6" s="2" t="s">
        <v>90</v>
      </c>
      <c r="B6" s="6">
        <v>118031</v>
      </c>
      <c r="C6" s="6">
        <v>74626</v>
      </c>
      <c r="D6" s="6">
        <v>49120</v>
      </c>
    </row>
    <row r="7" spans="1:4" ht="30">
      <c r="A7" s="2" t="s">
        <v>190</v>
      </c>
      <c r="B7" s="6">
        <v>4560</v>
      </c>
      <c r="C7" s="6">
        <v>7843</v>
      </c>
      <c r="D7" s="6">
        <v>62030</v>
      </c>
    </row>
    <row r="8" spans="1:4" ht="30">
      <c r="A8" s="2" t="s">
        <v>191</v>
      </c>
      <c r="B8" s="6">
        <v>2210</v>
      </c>
      <c r="C8" s="6">
        <v>5015</v>
      </c>
      <c r="D8" s="6">
        <v>2695</v>
      </c>
    </row>
    <row r="9" spans="1:4" ht="30">
      <c r="A9" s="2" t="s">
        <v>192</v>
      </c>
      <c r="B9" s="4">
        <v>33</v>
      </c>
      <c r="C9" s="4">
        <v>84</v>
      </c>
      <c r="D9" s="6">
        <v>-1605</v>
      </c>
    </row>
    <row r="10" spans="1:4">
      <c r="A10" s="2" t="s">
        <v>193</v>
      </c>
      <c r="B10" s="6">
        <v>2448</v>
      </c>
      <c r="C10" s="6">
        <v>1967</v>
      </c>
      <c r="D10" s="6">
        <v>1607</v>
      </c>
    </row>
    <row r="11" spans="1:4" ht="30">
      <c r="A11" s="2" t="s">
        <v>194</v>
      </c>
      <c r="B11" s="4">
        <v>17</v>
      </c>
      <c r="C11" s="4">
        <v>96</v>
      </c>
      <c r="D11" s="4">
        <v>537</v>
      </c>
    </row>
    <row r="12" spans="1:4" ht="30">
      <c r="A12" s="2" t="s">
        <v>195</v>
      </c>
      <c r="B12" s="4">
        <v>0</v>
      </c>
      <c r="C12" s="4">
        <v>0</v>
      </c>
      <c r="D12" s="4">
        <v>-400</v>
      </c>
    </row>
    <row r="13" spans="1:4">
      <c r="A13" s="2" t="s">
        <v>196</v>
      </c>
      <c r="B13" s="6">
        <v>5730</v>
      </c>
      <c r="C13" s="4">
        <v>432</v>
      </c>
      <c r="D13" s="6">
        <v>1341</v>
      </c>
    </row>
    <row r="14" spans="1:4">
      <c r="A14" s="2" t="s">
        <v>197</v>
      </c>
      <c r="B14" s="6">
        <v>-1960</v>
      </c>
      <c r="C14" s="6">
        <v>-1030</v>
      </c>
      <c r="D14" s="4">
        <v>-430</v>
      </c>
    </row>
    <row r="15" spans="1:4" ht="30">
      <c r="A15" s="2" t="s">
        <v>198</v>
      </c>
      <c r="B15" s="4">
        <v>0</v>
      </c>
      <c r="C15" s="4">
        <v>0</v>
      </c>
      <c r="D15" s="4">
        <v>507</v>
      </c>
    </row>
    <row r="16" spans="1:4">
      <c r="A16" s="2" t="s">
        <v>199</v>
      </c>
      <c r="B16" s="6">
        <v>-32493</v>
      </c>
      <c r="C16" s="6">
        <v>-13486</v>
      </c>
      <c r="D16" s="6">
        <v>-18568</v>
      </c>
    </row>
    <row r="17" spans="1:4" ht="30">
      <c r="A17" s="2" t="s">
        <v>200</v>
      </c>
      <c r="B17" s="4">
        <v>0</v>
      </c>
      <c r="C17" s="6">
        <v>5700</v>
      </c>
      <c r="D17" s="6">
        <v>6420</v>
      </c>
    </row>
    <row r="18" spans="1:4" ht="30">
      <c r="A18" s="2" t="s">
        <v>201</v>
      </c>
      <c r="B18" s="6">
        <v>10200</v>
      </c>
      <c r="C18" s="6">
        <v>3500</v>
      </c>
      <c r="D18" s="6">
        <v>189940</v>
      </c>
    </row>
    <row r="19" spans="1:4" ht="30">
      <c r="A19" s="2" t="s">
        <v>202</v>
      </c>
      <c r="B19" s="4">
        <v>0</v>
      </c>
      <c r="C19" s="4">
        <v>0</v>
      </c>
      <c r="D19" s="6">
        <v>9235</v>
      </c>
    </row>
    <row r="20" spans="1:4" ht="30">
      <c r="A20" s="2" t="s">
        <v>203</v>
      </c>
      <c r="B20" s="4">
        <v>0</v>
      </c>
      <c r="C20" s="4">
        <v>0</v>
      </c>
      <c r="D20" s="6">
        <v>-8601</v>
      </c>
    </row>
    <row r="21" spans="1:4" ht="30">
      <c r="A21" s="2" t="s">
        <v>204</v>
      </c>
      <c r="B21" s="4">
        <v>0</v>
      </c>
      <c r="C21" s="6">
        <v>41967</v>
      </c>
      <c r="D21" s="4">
        <v>0</v>
      </c>
    </row>
    <row r="22" spans="1:4" ht="30">
      <c r="A22" s="2" t="s">
        <v>102</v>
      </c>
      <c r="B22" s="4">
        <v>-178</v>
      </c>
      <c r="C22" s="4">
        <v>0</v>
      </c>
      <c r="D22" s="4">
        <v>-57</v>
      </c>
    </row>
    <row r="23" spans="1:4" ht="30">
      <c r="A23" s="2" t="s">
        <v>205</v>
      </c>
      <c r="B23" s="4">
        <v>0</v>
      </c>
      <c r="C23" s="4">
        <v>19</v>
      </c>
      <c r="D23" s="4">
        <v>0</v>
      </c>
    </row>
    <row r="24" spans="1:4" ht="30">
      <c r="A24" s="2" t="s">
        <v>94</v>
      </c>
      <c r="B24" s="4">
        <v>0</v>
      </c>
      <c r="C24" s="4">
        <v>216</v>
      </c>
      <c r="D24" s="6">
        <v>-13000</v>
      </c>
    </row>
    <row r="25" spans="1:4">
      <c r="A25" s="2" t="s">
        <v>206</v>
      </c>
      <c r="B25" s="6">
        <v>-16117</v>
      </c>
      <c r="C25" s="6">
        <v>-11885</v>
      </c>
      <c r="D25" s="6">
        <v>-16947</v>
      </c>
    </row>
    <row r="26" spans="1:4" ht="30">
      <c r="A26" s="3" t="s">
        <v>207</v>
      </c>
      <c r="B26" s="4" t="s">
        <v>7</v>
      </c>
      <c r="C26" s="4" t="s">
        <v>7</v>
      </c>
      <c r="D26" s="4" t="s">
        <v>7</v>
      </c>
    </row>
    <row r="27" spans="1:4">
      <c r="A27" s="2" t="s">
        <v>208</v>
      </c>
      <c r="B27" s="6">
        <v>-25739</v>
      </c>
      <c r="C27" s="6">
        <v>-1854</v>
      </c>
      <c r="D27" s="6">
        <v>-19737</v>
      </c>
    </row>
    <row r="28" spans="1:4" ht="30">
      <c r="A28" s="2" t="s">
        <v>209</v>
      </c>
      <c r="B28" s="6">
        <v>10381</v>
      </c>
      <c r="C28" s="6">
        <v>-8656</v>
      </c>
      <c r="D28" s="6">
        <v>3443</v>
      </c>
    </row>
    <row r="29" spans="1:4">
      <c r="A29" s="2" t="s">
        <v>210</v>
      </c>
      <c r="B29" s="6">
        <v>65086</v>
      </c>
      <c r="C29" s="6">
        <v>61573</v>
      </c>
      <c r="D29" s="6">
        <v>35527</v>
      </c>
    </row>
    <row r="30" spans="1:4">
      <c r="A30" s="3" t="s">
        <v>211</v>
      </c>
      <c r="B30" s="4" t="s">
        <v>7</v>
      </c>
      <c r="C30" s="4" t="s">
        <v>7</v>
      </c>
      <c r="D30" s="4" t="s">
        <v>7</v>
      </c>
    </row>
    <row r="31" spans="1:4" ht="30">
      <c r="A31" s="2" t="s">
        <v>212</v>
      </c>
      <c r="B31" s="6">
        <v>-3502</v>
      </c>
      <c r="C31" s="6">
        <v>2000</v>
      </c>
      <c r="D31" s="4">
        <v>0</v>
      </c>
    </row>
    <row r="32" spans="1:4" ht="30">
      <c r="A32" s="2" t="s">
        <v>213</v>
      </c>
      <c r="B32" s="6">
        <v>29405</v>
      </c>
      <c r="C32" s="4">
        <v>120</v>
      </c>
      <c r="D32" s="6">
        <v>3201</v>
      </c>
    </row>
    <row r="33" spans="1:4" ht="30">
      <c r="A33" s="2" t="s">
        <v>42</v>
      </c>
      <c r="B33" s="6">
        <v>-86685</v>
      </c>
      <c r="C33" s="4">
        <v>0</v>
      </c>
      <c r="D33" s="4">
        <v>0</v>
      </c>
    </row>
    <row r="34" spans="1:4">
      <c r="A34" s="2" t="s">
        <v>214</v>
      </c>
      <c r="B34" s="6">
        <v>-187442</v>
      </c>
      <c r="C34" s="6">
        <v>-692911</v>
      </c>
      <c r="D34" s="6">
        <v>-491279</v>
      </c>
    </row>
    <row r="35" spans="1:4" ht="30">
      <c r="A35" s="2" t="s">
        <v>215</v>
      </c>
      <c r="B35" s="6">
        <v>-54031</v>
      </c>
      <c r="C35" s="4">
        <v>0</v>
      </c>
      <c r="D35" s="4" t="s">
        <v>7</v>
      </c>
    </row>
    <row r="36" spans="1:4">
      <c r="A36" s="2" t="s">
        <v>216</v>
      </c>
      <c r="B36" s="4">
        <v>0</v>
      </c>
      <c r="C36" s="4">
        <v>0</v>
      </c>
      <c r="D36" s="6">
        <v>-3500</v>
      </c>
    </row>
    <row r="37" spans="1:4">
      <c r="A37" s="2" t="s">
        <v>217</v>
      </c>
      <c r="B37" s="4">
        <v>0</v>
      </c>
      <c r="C37" s="4">
        <v>0</v>
      </c>
      <c r="D37" s="6">
        <v>-32400</v>
      </c>
    </row>
    <row r="38" spans="1:4">
      <c r="A38" s="2" t="s">
        <v>218</v>
      </c>
      <c r="B38" s="6">
        <v>191485</v>
      </c>
      <c r="C38" s="6">
        <v>127867</v>
      </c>
      <c r="D38" s="6">
        <v>200193</v>
      </c>
    </row>
    <row r="39" spans="1:4">
      <c r="A39" s="2" t="s">
        <v>219</v>
      </c>
      <c r="B39" s="4">
        <v>-745</v>
      </c>
      <c r="C39" s="4">
        <v>0</v>
      </c>
      <c r="D39" s="4">
        <v>0</v>
      </c>
    </row>
    <row r="40" spans="1:4">
      <c r="A40" s="2" t="s">
        <v>220</v>
      </c>
      <c r="B40" s="6">
        <v>-35373</v>
      </c>
      <c r="C40" s="6">
        <v>-25621</v>
      </c>
      <c r="D40" s="6">
        <v>-41811</v>
      </c>
    </row>
    <row r="41" spans="1:4">
      <c r="A41" s="2" t="s">
        <v>221</v>
      </c>
      <c r="B41" s="6">
        <v>-146888</v>
      </c>
      <c r="C41" s="6">
        <v>-588545</v>
      </c>
      <c r="D41" s="6">
        <v>-365596</v>
      </c>
    </row>
    <row r="42" spans="1:4">
      <c r="A42" s="3" t="s">
        <v>222</v>
      </c>
      <c r="B42" s="4" t="s">
        <v>7</v>
      </c>
      <c r="C42" s="4" t="s">
        <v>7</v>
      </c>
      <c r="D42" s="4" t="s">
        <v>7</v>
      </c>
    </row>
    <row r="43" spans="1:4" ht="30">
      <c r="A43" s="2" t="s">
        <v>223</v>
      </c>
      <c r="B43" s="6">
        <v>-73385</v>
      </c>
      <c r="C43" s="6">
        <v>-24623</v>
      </c>
      <c r="D43" s="6">
        <v>-106567</v>
      </c>
    </row>
    <row r="44" spans="1:4">
      <c r="A44" s="2" t="s">
        <v>224</v>
      </c>
      <c r="B44" s="6">
        <v>178000</v>
      </c>
      <c r="C44" s="6">
        <v>73500</v>
      </c>
      <c r="D44" s="6">
        <v>222013</v>
      </c>
    </row>
    <row r="45" spans="1:4">
      <c r="A45" s="2" t="s">
        <v>225</v>
      </c>
      <c r="B45" s="6">
        <v>542234</v>
      </c>
      <c r="C45" s="6">
        <v>482266</v>
      </c>
      <c r="D45" s="6">
        <v>286655</v>
      </c>
    </row>
    <row r="46" spans="1:4">
      <c r="A46" s="2" t="s">
        <v>226</v>
      </c>
      <c r="B46" s="6">
        <v>-501234</v>
      </c>
      <c r="C46" s="6">
        <v>-352588</v>
      </c>
      <c r="D46" s="6">
        <v>-265172</v>
      </c>
    </row>
    <row r="47" spans="1:4">
      <c r="A47" s="2" t="s">
        <v>227</v>
      </c>
      <c r="B47" s="6">
        <v>-2749</v>
      </c>
      <c r="C47" s="6">
        <v>-3552</v>
      </c>
      <c r="D47" s="6">
        <v>-4858</v>
      </c>
    </row>
    <row r="48" spans="1:4">
      <c r="A48" s="2" t="s">
        <v>228</v>
      </c>
      <c r="B48" s="4">
        <v>-49</v>
      </c>
      <c r="C48" s="4">
        <v>-172</v>
      </c>
      <c r="D48" s="4">
        <v>-397</v>
      </c>
    </row>
    <row r="49" spans="1:4">
      <c r="A49" s="2" t="s">
        <v>229</v>
      </c>
      <c r="B49" s="6">
        <v>-41818</v>
      </c>
      <c r="C49" s="6">
        <v>-14591</v>
      </c>
      <c r="D49" s="6">
        <v>-6552</v>
      </c>
    </row>
    <row r="50" spans="1:4" ht="30">
      <c r="A50" s="2" t="s">
        <v>230</v>
      </c>
      <c r="B50" s="4">
        <v>0</v>
      </c>
      <c r="C50" s="6">
        <v>-1011</v>
      </c>
      <c r="D50" s="4">
        <v>0</v>
      </c>
    </row>
    <row r="51" spans="1:4">
      <c r="A51" s="2" t="s">
        <v>231</v>
      </c>
      <c r="B51" s="6">
        <v>-3433</v>
      </c>
      <c r="C51" s="6">
        <v>-13553</v>
      </c>
      <c r="D51" s="6">
        <v>-9529</v>
      </c>
    </row>
    <row r="52" spans="1:4" ht="30">
      <c r="A52" s="2" t="s">
        <v>232</v>
      </c>
      <c r="B52" s="4">
        <v>0</v>
      </c>
      <c r="C52" s="6">
        <v>17447</v>
      </c>
      <c r="D52" s="6">
        <v>287501</v>
      </c>
    </row>
    <row r="53" spans="1:4" ht="30">
      <c r="A53" s="2" t="s">
        <v>233</v>
      </c>
      <c r="B53" s="6">
        <v>-113178</v>
      </c>
      <c r="C53" s="4">
        <v>-729</v>
      </c>
      <c r="D53" s="6">
        <v>-43546</v>
      </c>
    </row>
    <row r="54" spans="1:4">
      <c r="A54" s="2" t="s">
        <v>234</v>
      </c>
      <c r="B54" s="6">
        <v>-135532</v>
      </c>
      <c r="C54" s="4">
        <v>0</v>
      </c>
      <c r="D54" s="4">
        <v>0</v>
      </c>
    </row>
    <row r="55" spans="1:4" ht="30">
      <c r="A55" s="2" t="s">
        <v>235</v>
      </c>
      <c r="B55" s="6">
        <v>209768</v>
      </c>
      <c r="C55" s="6">
        <v>371251</v>
      </c>
      <c r="D55" s="6">
        <v>26034</v>
      </c>
    </row>
    <row r="56" spans="1:4">
      <c r="A56" s="2" t="s">
        <v>236</v>
      </c>
      <c r="B56" s="6">
        <v>58624</v>
      </c>
      <c r="C56" s="6">
        <v>533645</v>
      </c>
      <c r="D56" s="6">
        <v>385582</v>
      </c>
    </row>
    <row r="57" spans="1:4">
      <c r="A57" s="2" t="s">
        <v>237</v>
      </c>
      <c r="B57" s="6">
        <v>-23178</v>
      </c>
      <c r="C57" s="6">
        <v>6673</v>
      </c>
      <c r="D57" s="6">
        <v>55513</v>
      </c>
    </row>
    <row r="58" spans="1:4" ht="30">
      <c r="A58" s="2" t="s">
        <v>238</v>
      </c>
      <c r="B58" s="6">
        <v>81856</v>
      </c>
      <c r="C58" s="6">
        <v>75183</v>
      </c>
      <c r="D58" s="6">
        <v>19670</v>
      </c>
    </row>
    <row r="59" spans="1:4" ht="30">
      <c r="A59" s="2" t="s">
        <v>239</v>
      </c>
      <c r="B59" s="6">
        <v>58678</v>
      </c>
      <c r="C59" s="6">
        <v>81856</v>
      </c>
      <c r="D59" s="6">
        <v>75183</v>
      </c>
    </row>
    <row r="60" spans="1:4">
      <c r="A60" s="3" t="s">
        <v>240</v>
      </c>
      <c r="B60" s="4" t="s">
        <v>7</v>
      </c>
      <c r="C60" s="4" t="s">
        <v>7</v>
      </c>
      <c r="D60" s="4" t="s">
        <v>7</v>
      </c>
    </row>
    <row r="61" spans="1:4" ht="30">
      <c r="A61" s="2" t="s">
        <v>241</v>
      </c>
      <c r="B61" s="6">
        <v>43334</v>
      </c>
      <c r="C61" s="6">
        <v>36378</v>
      </c>
      <c r="D61" s="6">
        <v>60123</v>
      </c>
    </row>
    <row r="62" spans="1:4">
      <c r="A62" s="2" t="s">
        <v>242</v>
      </c>
      <c r="B62" s="4">
        <v>56</v>
      </c>
      <c r="C62" s="6">
        <v>1275</v>
      </c>
      <c r="D62" s="4">
        <v>705</v>
      </c>
    </row>
    <row r="63" spans="1:4" ht="30">
      <c r="A63" s="3" t="s">
        <v>243</v>
      </c>
      <c r="B63" s="4" t="s">
        <v>7</v>
      </c>
      <c r="C63" s="4" t="s">
        <v>7</v>
      </c>
      <c r="D63" s="4" t="s">
        <v>7</v>
      </c>
    </row>
    <row r="64" spans="1:4">
      <c r="A64" s="2" t="s">
        <v>244</v>
      </c>
      <c r="B64" s="6">
        <v>1202732</v>
      </c>
      <c r="C64" s="4">
        <v>0</v>
      </c>
      <c r="D64" s="4">
        <v>0</v>
      </c>
    </row>
    <row r="65" spans="1:4">
      <c r="A65" s="2" t="s">
        <v>245</v>
      </c>
      <c r="B65" s="6">
        <v>122282</v>
      </c>
      <c r="C65" s="4">
        <v>0</v>
      </c>
      <c r="D65" s="4">
        <v>0</v>
      </c>
    </row>
    <row r="66" spans="1:4" ht="30">
      <c r="A66" s="2" t="s">
        <v>246</v>
      </c>
      <c r="B66" s="6">
        <v>34230</v>
      </c>
      <c r="C66" s="4">
        <v>0</v>
      </c>
      <c r="D66" s="4">
        <v>0</v>
      </c>
    </row>
    <row r="67" spans="1:4">
      <c r="A67" s="2" t="s">
        <v>247</v>
      </c>
      <c r="B67" s="6">
        <v>331260</v>
      </c>
      <c r="C67" s="4">
        <v>0</v>
      </c>
      <c r="D67" s="4">
        <v>0</v>
      </c>
    </row>
    <row r="68" spans="1:4" ht="30">
      <c r="A68" s="2" t="s">
        <v>248</v>
      </c>
      <c r="B68" s="4">
        <v>4</v>
      </c>
      <c r="C68" s="4">
        <v>0</v>
      </c>
      <c r="D68" s="4">
        <v>0</v>
      </c>
    </row>
    <row r="69" spans="1:4">
      <c r="A69" s="2" t="s">
        <v>249</v>
      </c>
      <c r="B69" s="6">
        <v>68430</v>
      </c>
      <c r="C69" s="4">
        <v>0</v>
      </c>
      <c r="D69" s="4">
        <v>0</v>
      </c>
    </row>
    <row r="70" spans="1:4">
      <c r="A70" s="2" t="s">
        <v>250</v>
      </c>
      <c r="B70" s="6">
        <v>96409</v>
      </c>
      <c r="C70" s="6">
        <v>18216</v>
      </c>
      <c r="D70" s="4">
        <v>0</v>
      </c>
    </row>
    <row r="71" spans="1:4" ht="30">
      <c r="A71" s="2" t="s">
        <v>251</v>
      </c>
      <c r="B71" s="6">
        <v>16260</v>
      </c>
      <c r="C71" s="4">
        <v>0</v>
      </c>
      <c r="D71" s="4">
        <v>0</v>
      </c>
    </row>
    <row r="72" spans="1:4" ht="30">
      <c r="A72" s="2" t="s">
        <v>252</v>
      </c>
      <c r="B72" s="4">
        <v>0</v>
      </c>
      <c r="C72" s="6">
        <v>254095</v>
      </c>
      <c r="D72" s="6">
        <v>215285</v>
      </c>
    </row>
    <row r="73" spans="1:4" ht="45">
      <c r="A73" s="2" t="s">
        <v>253</v>
      </c>
      <c r="B73" s="4">
        <v>0</v>
      </c>
      <c r="C73" s="4">
        <v>0</v>
      </c>
      <c r="D73" s="6">
        <v>8601</v>
      </c>
    </row>
    <row r="74" spans="1:4" ht="45">
      <c r="A74" s="2" t="s">
        <v>254</v>
      </c>
      <c r="B74" s="4">
        <v>0</v>
      </c>
      <c r="C74" s="4">
        <v>0</v>
      </c>
      <c r="D74" s="6">
        <v>18000</v>
      </c>
    </row>
    <row r="75" spans="1:4" ht="30">
      <c r="A75" s="2" t="s">
        <v>255</v>
      </c>
      <c r="B75" s="4">
        <v>0</v>
      </c>
      <c r="C75" s="6">
        <v>1105</v>
      </c>
      <c r="D75" s="6">
        <v>1110</v>
      </c>
    </row>
    <row r="76" spans="1:4" ht="30">
      <c r="A76" s="2" t="s">
        <v>256</v>
      </c>
      <c r="B76" s="6">
        <v>727451</v>
      </c>
      <c r="C76" s="6">
        <v>58694</v>
      </c>
      <c r="D76" s="6">
        <v>87225</v>
      </c>
    </row>
    <row r="77" spans="1:4">
      <c r="A77" s="2" t="s">
        <v>257</v>
      </c>
      <c r="B77" s="4">
        <v>220</v>
      </c>
      <c r="C77" s="4">
        <v>263</v>
      </c>
      <c r="D77" s="4">
        <v>319</v>
      </c>
    </row>
    <row r="78" spans="1:4" ht="30">
      <c r="A78" s="2" t="s">
        <v>258</v>
      </c>
      <c r="B78" s="6">
        <v>4302</v>
      </c>
      <c r="C78" s="6">
        <v>18216</v>
      </c>
      <c r="D78" s="4">
        <v>0</v>
      </c>
    </row>
    <row r="79" spans="1:4" ht="30">
      <c r="A79" s="2" t="s">
        <v>259</v>
      </c>
      <c r="B79" s="8">
        <v>450</v>
      </c>
      <c r="C79" s="8">
        <v>225</v>
      </c>
      <c r="D79"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32.5703125" bestFit="1" customWidth="1"/>
    <col min="8" max="8" width="36.5703125" bestFit="1" customWidth="1"/>
    <col min="9" max="9" width="23.42578125" bestFit="1" customWidth="1"/>
    <col min="10" max="12" width="30.42578125" bestFit="1" customWidth="1"/>
    <col min="13" max="14" width="25.28515625" bestFit="1" customWidth="1"/>
    <col min="15" max="16" width="30.42578125" bestFit="1" customWidth="1"/>
    <col min="17" max="17" width="25.140625" customWidth="1"/>
    <col min="18" max="18" width="5" customWidth="1"/>
    <col min="19" max="20" width="36.5703125" bestFit="1" customWidth="1"/>
    <col min="21" max="21" width="21.42578125" bestFit="1" customWidth="1"/>
    <col min="22" max="22" width="17.5703125" customWidth="1"/>
    <col min="23" max="23" width="3.5703125" customWidth="1"/>
    <col min="24" max="24" width="19.5703125" bestFit="1" customWidth="1"/>
    <col min="25" max="25" width="32.5703125" bestFit="1" customWidth="1"/>
    <col min="26" max="26" width="23.42578125" bestFit="1" customWidth="1"/>
    <col min="27" max="28" width="30.42578125" bestFit="1" customWidth="1"/>
    <col min="29" max="29" width="21.42578125" bestFit="1" customWidth="1"/>
    <col min="30" max="30" width="19.85546875" bestFit="1" customWidth="1"/>
    <col min="31" max="32" width="32.5703125" bestFit="1" customWidth="1"/>
    <col min="33" max="33" width="23.42578125" bestFit="1" customWidth="1"/>
    <col min="34" max="36" width="30.42578125" bestFit="1" customWidth="1"/>
    <col min="37" max="37" width="21.42578125" bestFit="1" customWidth="1"/>
    <col min="38" max="41" width="36.5703125" bestFit="1" customWidth="1"/>
  </cols>
  <sheetData>
    <row r="1" spans="1:41" ht="15" customHeight="1">
      <c r="A1" s="9" t="s">
        <v>1696</v>
      </c>
      <c r="B1" s="9" t="s">
        <v>3</v>
      </c>
      <c r="C1" s="9" t="s">
        <v>1673</v>
      </c>
      <c r="D1" s="1" t="s">
        <v>1697</v>
      </c>
      <c r="E1" s="1" t="s">
        <v>1699</v>
      </c>
      <c r="F1" s="1" t="s">
        <v>1681</v>
      </c>
      <c r="G1" s="1" t="s">
        <v>1697</v>
      </c>
      <c r="H1" s="1" t="s">
        <v>1697</v>
      </c>
      <c r="I1" s="1" t="s">
        <v>1697</v>
      </c>
      <c r="J1" s="1" t="s">
        <v>1674</v>
      </c>
      <c r="K1" s="1" t="s">
        <v>1673</v>
      </c>
      <c r="L1" s="1" t="s">
        <v>1681</v>
      </c>
      <c r="M1" s="1" t="s">
        <v>1673</v>
      </c>
      <c r="N1" s="1" t="s">
        <v>1674</v>
      </c>
      <c r="O1" s="1" t="s">
        <v>1681</v>
      </c>
      <c r="P1" s="1" t="s">
        <v>1673</v>
      </c>
      <c r="Q1" s="9" t="s">
        <v>3</v>
      </c>
      <c r="R1" s="9"/>
      <c r="S1" s="1" t="s">
        <v>1443</v>
      </c>
      <c r="T1" s="1" t="s">
        <v>1674</v>
      </c>
      <c r="U1" s="1" t="s">
        <v>1674</v>
      </c>
      <c r="V1" s="9" t="s">
        <v>3</v>
      </c>
      <c r="W1" s="9"/>
      <c r="X1" s="1" t="s">
        <v>1467</v>
      </c>
      <c r="Y1" s="1" t="s">
        <v>1681</v>
      </c>
      <c r="Z1" s="1" t="s">
        <v>1697</v>
      </c>
      <c r="AA1" s="1" t="s">
        <v>1674</v>
      </c>
      <c r="AB1" s="1" t="s">
        <v>1673</v>
      </c>
      <c r="AC1" s="1" t="s">
        <v>1674</v>
      </c>
      <c r="AD1" s="1" t="s">
        <v>1467</v>
      </c>
      <c r="AE1" s="1" t="s">
        <v>1681</v>
      </c>
      <c r="AF1" s="1" t="s">
        <v>1699</v>
      </c>
      <c r="AG1" s="1" t="s">
        <v>1697</v>
      </c>
      <c r="AH1" s="1" t="s">
        <v>1674</v>
      </c>
      <c r="AI1" s="1" t="s">
        <v>1681</v>
      </c>
      <c r="AJ1" s="1" t="s">
        <v>1673</v>
      </c>
      <c r="AK1" s="1" t="s">
        <v>1674</v>
      </c>
      <c r="AL1" s="1" t="s">
        <v>1699</v>
      </c>
      <c r="AM1" s="1" t="s">
        <v>1674</v>
      </c>
      <c r="AN1" s="1" t="s">
        <v>1673</v>
      </c>
      <c r="AO1" s="1" t="s">
        <v>1674</v>
      </c>
    </row>
    <row r="2" spans="1:41" ht="30">
      <c r="A2" s="9"/>
      <c r="B2" s="9"/>
      <c r="C2" s="9"/>
      <c r="D2" s="1" t="s">
        <v>1698</v>
      </c>
      <c r="E2" s="1" t="s">
        <v>1700</v>
      </c>
      <c r="F2" s="1" t="s">
        <v>1700</v>
      </c>
      <c r="G2" s="1" t="s">
        <v>1700</v>
      </c>
      <c r="H2" s="1" t="s">
        <v>1678</v>
      </c>
      <c r="I2" s="1" t="s">
        <v>1701</v>
      </c>
      <c r="J2" s="1" t="s">
        <v>1675</v>
      </c>
      <c r="K2" s="1" t="s">
        <v>1675</v>
      </c>
      <c r="L2" s="1" t="s">
        <v>1675</v>
      </c>
      <c r="M2" s="1" t="s">
        <v>1676</v>
      </c>
      <c r="N2" s="1" t="s">
        <v>1676</v>
      </c>
      <c r="O2" s="1" t="s">
        <v>1682</v>
      </c>
      <c r="P2" s="1" t="s">
        <v>1682</v>
      </c>
      <c r="Q2" s="9" t="s">
        <v>1682</v>
      </c>
      <c r="R2" s="9"/>
      <c r="S2" s="1" t="s">
        <v>1679</v>
      </c>
      <c r="T2" s="1" t="s">
        <v>1679</v>
      </c>
      <c r="U2" s="1" t="s">
        <v>1683</v>
      </c>
      <c r="V2" s="9" t="s">
        <v>1683</v>
      </c>
      <c r="W2" s="9"/>
      <c r="X2" s="1" t="s">
        <v>1685</v>
      </c>
      <c r="Y2" s="1" t="s">
        <v>1685</v>
      </c>
      <c r="Z2" s="1" t="s">
        <v>1685</v>
      </c>
      <c r="AA2" s="1" t="s">
        <v>1685</v>
      </c>
      <c r="AB2" s="1" t="s">
        <v>1685</v>
      </c>
      <c r="AC2" s="1" t="s">
        <v>1685</v>
      </c>
      <c r="AD2" s="1" t="s">
        <v>1686</v>
      </c>
      <c r="AE2" s="1" t="s">
        <v>1686</v>
      </c>
      <c r="AF2" s="1" t="s">
        <v>1686</v>
      </c>
      <c r="AG2" s="1" t="s">
        <v>1686</v>
      </c>
      <c r="AH2" s="1" t="s">
        <v>1686</v>
      </c>
      <c r="AI2" s="1" t="s">
        <v>1686</v>
      </c>
      <c r="AJ2" s="1" t="s">
        <v>1686</v>
      </c>
      <c r="AK2" s="1" t="s">
        <v>1686</v>
      </c>
      <c r="AL2" s="1" t="s">
        <v>1626</v>
      </c>
      <c r="AM2" s="1" t="s">
        <v>1626</v>
      </c>
      <c r="AN2" s="1" t="s">
        <v>1626</v>
      </c>
      <c r="AO2" s="1" t="s">
        <v>1626</v>
      </c>
    </row>
    <row r="3" spans="1:41" ht="30">
      <c r="A3" s="9"/>
      <c r="B3" s="9"/>
      <c r="C3" s="9"/>
      <c r="D3" s="1"/>
      <c r="E3" s="1" t="s">
        <v>1698</v>
      </c>
      <c r="F3" s="1"/>
      <c r="G3" s="1"/>
      <c r="H3" s="1"/>
      <c r="I3" s="1"/>
      <c r="J3" s="1"/>
      <c r="K3" s="1" t="s">
        <v>656</v>
      </c>
      <c r="L3" s="1"/>
      <c r="M3" s="1"/>
      <c r="N3" s="1"/>
      <c r="O3" s="1" t="s">
        <v>1675</v>
      </c>
      <c r="P3" s="1" t="s">
        <v>1675</v>
      </c>
      <c r="Q3" s="9" t="s">
        <v>1675</v>
      </c>
      <c r="R3" s="9"/>
      <c r="S3" s="1" t="s">
        <v>1702</v>
      </c>
      <c r="T3" s="1" t="s">
        <v>1702</v>
      </c>
      <c r="U3" s="1" t="s">
        <v>1684</v>
      </c>
      <c r="V3" s="9" t="s">
        <v>1684</v>
      </c>
      <c r="W3" s="9"/>
      <c r="X3" s="1"/>
      <c r="Y3" s="1" t="s">
        <v>1700</v>
      </c>
      <c r="Z3" s="1" t="s">
        <v>1701</v>
      </c>
      <c r="AA3" s="1" t="s">
        <v>1675</v>
      </c>
      <c r="AB3" s="1" t="s">
        <v>1682</v>
      </c>
      <c r="AC3" s="1" t="s">
        <v>1683</v>
      </c>
      <c r="AD3" s="1"/>
      <c r="AE3" s="1" t="s">
        <v>1700</v>
      </c>
      <c r="AF3" s="1" t="s">
        <v>1700</v>
      </c>
      <c r="AG3" s="1" t="s">
        <v>1701</v>
      </c>
      <c r="AH3" s="1" t="s">
        <v>1675</v>
      </c>
      <c r="AI3" s="1" t="s">
        <v>1675</v>
      </c>
      <c r="AJ3" s="1" t="s">
        <v>1682</v>
      </c>
      <c r="AK3" s="1" t="s">
        <v>1683</v>
      </c>
      <c r="AL3" s="1" t="s">
        <v>1700</v>
      </c>
      <c r="AM3" s="1" t="s">
        <v>1678</v>
      </c>
      <c r="AN3" s="1" t="s">
        <v>1682</v>
      </c>
      <c r="AO3" s="1" t="s">
        <v>1683</v>
      </c>
    </row>
    <row r="4" spans="1:41">
      <c r="A4" s="9"/>
      <c r="B4" s="9"/>
      <c r="C4" s="9"/>
      <c r="D4" s="1"/>
      <c r="E4" s="1"/>
      <c r="F4" s="1"/>
      <c r="G4" s="1"/>
      <c r="H4" s="1"/>
      <c r="I4" s="1"/>
      <c r="J4" s="1"/>
      <c r="K4" s="1"/>
      <c r="L4" s="1"/>
      <c r="M4" s="1"/>
      <c r="N4" s="1"/>
      <c r="O4" s="1"/>
      <c r="P4" s="1" t="s">
        <v>656</v>
      </c>
      <c r="Q4" s="9"/>
      <c r="R4" s="9"/>
      <c r="S4" s="1"/>
      <c r="T4" s="1"/>
      <c r="U4" s="1"/>
      <c r="V4" s="9"/>
      <c r="W4" s="9"/>
      <c r="X4" s="1"/>
      <c r="Y4" s="1"/>
      <c r="Z4" s="1"/>
      <c r="AA4" s="1"/>
      <c r="AB4" s="1" t="s">
        <v>1675</v>
      </c>
      <c r="AC4" s="1" t="s">
        <v>1684</v>
      </c>
      <c r="AD4" s="1"/>
      <c r="AE4" s="1"/>
      <c r="AF4" s="1"/>
      <c r="AG4" s="1"/>
      <c r="AH4" s="1"/>
      <c r="AI4" s="1"/>
      <c r="AJ4" s="1" t="s">
        <v>1675</v>
      </c>
      <c r="AK4" s="1" t="s">
        <v>1684</v>
      </c>
      <c r="AL4" s="1"/>
      <c r="AM4" s="1"/>
      <c r="AN4" s="1" t="s">
        <v>1675</v>
      </c>
      <c r="AO4" s="1" t="s">
        <v>1684</v>
      </c>
    </row>
    <row r="5" spans="1:41">
      <c r="A5" s="3" t="s">
        <v>170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c r="S5" s="4" t="s">
        <v>7</v>
      </c>
      <c r="T5" s="4" t="s">
        <v>7</v>
      </c>
      <c r="U5" s="4" t="s">
        <v>7</v>
      </c>
      <c r="V5" s="4" t="s">
        <v>7</v>
      </c>
      <c r="W5" s="4"/>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c r="A6" s="2" t="s">
        <v>1704</v>
      </c>
      <c r="B6" s="4" t="s">
        <v>7</v>
      </c>
      <c r="C6" s="4" t="s">
        <v>7</v>
      </c>
      <c r="D6" s="4">
        <v>8</v>
      </c>
      <c r="E6" s="4" t="s">
        <v>7</v>
      </c>
      <c r="F6" s="4" t="s">
        <v>7</v>
      </c>
      <c r="G6" s="4" t="s">
        <v>7</v>
      </c>
      <c r="H6" s="4" t="s">
        <v>7</v>
      </c>
      <c r="I6" s="4" t="s">
        <v>7</v>
      </c>
      <c r="J6" s="4" t="s">
        <v>7</v>
      </c>
      <c r="K6" s="4" t="s">
        <v>7</v>
      </c>
      <c r="L6" s="4" t="s">
        <v>7</v>
      </c>
      <c r="M6" s="4" t="s">
        <v>7</v>
      </c>
      <c r="N6" s="4" t="s">
        <v>7</v>
      </c>
      <c r="O6" s="4" t="s">
        <v>7</v>
      </c>
      <c r="P6" s="4" t="s">
        <v>7</v>
      </c>
      <c r="Q6" s="4" t="s">
        <v>7</v>
      </c>
      <c r="R6" s="4"/>
      <c r="S6" s="4" t="s">
        <v>7</v>
      </c>
      <c r="T6" s="4" t="s">
        <v>7</v>
      </c>
      <c r="U6" s="4" t="s">
        <v>7</v>
      </c>
      <c r="V6" s="4" t="s">
        <v>7</v>
      </c>
      <c r="W6" s="4"/>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30">
      <c r="A7" s="2" t="s">
        <v>1705</v>
      </c>
      <c r="B7" s="4" t="s">
        <v>7</v>
      </c>
      <c r="C7" s="4" t="s">
        <v>7</v>
      </c>
      <c r="D7" s="4" t="s">
        <v>7</v>
      </c>
      <c r="E7" s="8">
        <v>190000000</v>
      </c>
      <c r="F7" s="4" t="s">
        <v>7</v>
      </c>
      <c r="G7" s="8">
        <v>190000000</v>
      </c>
      <c r="H7" s="4" t="s">
        <v>7</v>
      </c>
      <c r="I7" s="4" t="s">
        <v>7</v>
      </c>
      <c r="J7" s="4" t="s">
        <v>7</v>
      </c>
      <c r="K7" s="4" t="s">
        <v>7</v>
      </c>
      <c r="L7" s="4" t="s">
        <v>7</v>
      </c>
      <c r="M7" s="4" t="s">
        <v>7</v>
      </c>
      <c r="N7" s="4" t="s">
        <v>7</v>
      </c>
      <c r="O7" s="4" t="s">
        <v>7</v>
      </c>
      <c r="P7" s="4" t="s">
        <v>7</v>
      </c>
      <c r="Q7" s="4" t="s">
        <v>7</v>
      </c>
      <c r="R7" s="4"/>
      <c r="S7" s="4" t="s">
        <v>7</v>
      </c>
      <c r="T7" s="4" t="s">
        <v>7</v>
      </c>
      <c r="U7" s="4" t="s">
        <v>7</v>
      </c>
      <c r="V7" s="4" t="s">
        <v>7</v>
      </c>
      <c r="W7" s="4"/>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c r="A8" s="2" t="s">
        <v>1706</v>
      </c>
      <c r="B8" s="4" t="s">
        <v>7</v>
      </c>
      <c r="C8" s="4" t="s">
        <v>7</v>
      </c>
      <c r="D8" s="4" t="s">
        <v>7</v>
      </c>
      <c r="E8" s="4" t="s">
        <v>7</v>
      </c>
      <c r="F8" s="4" t="s">
        <v>7</v>
      </c>
      <c r="G8" s="4" t="s">
        <v>7</v>
      </c>
      <c r="H8" s="6">
        <v>10000000</v>
      </c>
      <c r="I8" s="4" t="s">
        <v>7</v>
      </c>
      <c r="J8" s="6">
        <v>120000000</v>
      </c>
      <c r="K8" s="4" t="s">
        <v>7</v>
      </c>
      <c r="L8" s="6">
        <v>125000000</v>
      </c>
      <c r="M8" s="4" t="s">
        <v>7</v>
      </c>
      <c r="N8" s="4" t="s">
        <v>7</v>
      </c>
      <c r="O8" s="4" t="s">
        <v>7</v>
      </c>
      <c r="P8" s="4" t="s">
        <v>7</v>
      </c>
      <c r="Q8" s="4" t="s">
        <v>7</v>
      </c>
      <c r="R8" s="4"/>
      <c r="S8" s="4" t="s">
        <v>7</v>
      </c>
      <c r="T8" s="4" t="s">
        <v>7</v>
      </c>
      <c r="U8" s="4" t="s">
        <v>7</v>
      </c>
      <c r="V8" s="4" t="s">
        <v>7</v>
      </c>
      <c r="W8" s="4"/>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c r="A9" s="2" t="s">
        <v>1707</v>
      </c>
      <c r="B9" s="4" t="s">
        <v>7</v>
      </c>
      <c r="C9" s="4" t="s">
        <v>7</v>
      </c>
      <c r="D9" s="4" t="s">
        <v>7</v>
      </c>
      <c r="E9" s="4" t="s">
        <v>7</v>
      </c>
      <c r="F9" s="4" t="s">
        <v>7</v>
      </c>
      <c r="G9" s="4" t="s">
        <v>7</v>
      </c>
      <c r="H9" s="4" t="s">
        <v>7</v>
      </c>
      <c r="I9" s="6">
        <v>200000000</v>
      </c>
      <c r="J9" s="4" t="s">
        <v>7</v>
      </c>
      <c r="K9" s="4" t="s">
        <v>7</v>
      </c>
      <c r="L9" s="4" t="s">
        <v>7</v>
      </c>
      <c r="M9" s="4" t="s">
        <v>7</v>
      </c>
      <c r="N9" s="4" t="s">
        <v>7</v>
      </c>
      <c r="O9" s="4" t="s">
        <v>7</v>
      </c>
      <c r="P9" s="4" t="s">
        <v>7</v>
      </c>
      <c r="Q9" s="4" t="s">
        <v>7</v>
      </c>
      <c r="R9" s="4"/>
      <c r="S9" s="4" t="s">
        <v>7</v>
      </c>
      <c r="T9" s="4" t="s">
        <v>7</v>
      </c>
      <c r="U9" s="4" t="s">
        <v>7</v>
      </c>
      <c r="V9" s="4" t="s">
        <v>7</v>
      </c>
      <c r="W9" s="4"/>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c r="A10" s="2" t="s">
        <v>1708</v>
      </c>
      <c r="B10" s="4" t="s">
        <v>7</v>
      </c>
      <c r="C10" s="4" t="s">
        <v>7</v>
      </c>
      <c r="D10" s="4" t="s">
        <v>7</v>
      </c>
      <c r="E10" s="4" t="s">
        <v>7</v>
      </c>
      <c r="F10" s="4" t="s">
        <v>7</v>
      </c>
      <c r="G10" s="4" t="s">
        <v>7</v>
      </c>
      <c r="H10" s="4" t="s">
        <v>7</v>
      </c>
      <c r="I10" s="7">
        <v>41670</v>
      </c>
      <c r="J10" s="4" t="s">
        <v>7</v>
      </c>
      <c r="K10" s="4" t="s">
        <v>7</v>
      </c>
      <c r="L10" s="4" t="s">
        <v>7</v>
      </c>
      <c r="M10" s="4" t="s">
        <v>7</v>
      </c>
      <c r="N10" s="4" t="s">
        <v>7</v>
      </c>
      <c r="O10" s="4" t="s">
        <v>7</v>
      </c>
      <c r="P10" s="4" t="s">
        <v>7</v>
      </c>
      <c r="Q10" s="4" t="s">
        <v>7</v>
      </c>
      <c r="R10" s="4"/>
      <c r="S10" s="4" t="s">
        <v>7</v>
      </c>
      <c r="T10" s="4" t="s">
        <v>7</v>
      </c>
      <c r="U10" s="4" t="s">
        <v>7</v>
      </c>
      <c r="V10" s="4" t="s">
        <v>7</v>
      </c>
      <c r="W10" s="4"/>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c r="A11" s="2" t="s">
        <v>1709</v>
      </c>
      <c r="B11" s="4" t="s">
        <v>7</v>
      </c>
      <c r="C11" s="4" t="s">
        <v>7</v>
      </c>
      <c r="D11" s="4" t="s">
        <v>7</v>
      </c>
      <c r="E11" s="4" t="s">
        <v>7</v>
      </c>
      <c r="F11" s="4" t="s">
        <v>7</v>
      </c>
      <c r="G11" s="4" t="s">
        <v>7</v>
      </c>
      <c r="H11" s="4" t="s">
        <v>7</v>
      </c>
      <c r="I11" s="7">
        <v>42458</v>
      </c>
      <c r="J11" s="4" t="s">
        <v>7</v>
      </c>
      <c r="K11" s="4" t="s">
        <v>7</v>
      </c>
      <c r="L11" s="4" t="s">
        <v>7</v>
      </c>
      <c r="M11" s="4" t="s">
        <v>7</v>
      </c>
      <c r="N11" s="4" t="s">
        <v>7</v>
      </c>
      <c r="O11" s="7">
        <v>43005</v>
      </c>
      <c r="P11" s="4" t="s">
        <v>7</v>
      </c>
      <c r="Q11" s="7">
        <v>43005</v>
      </c>
      <c r="R11" s="382" t="s">
        <v>1568</v>
      </c>
      <c r="S11" s="4" t="s">
        <v>7</v>
      </c>
      <c r="T11" s="4" t="s">
        <v>7</v>
      </c>
      <c r="U11" s="4" t="s">
        <v>7</v>
      </c>
      <c r="V11" s="7">
        <v>43262</v>
      </c>
      <c r="W11" s="382" t="s">
        <v>1569</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c r="A12" s="2" t="s">
        <v>1710</v>
      </c>
      <c r="B12" s="4" t="s">
        <v>7</v>
      </c>
      <c r="C12" s="4" t="s">
        <v>7</v>
      </c>
      <c r="D12" s="4" t="s">
        <v>7</v>
      </c>
      <c r="E12" s="4" t="s">
        <v>7</v>
      </c>
      <c r="F12" s="4" t="s">
        <v>7</v>
      </c>
      <c r="G12" s="4" t="s">
        <v>7</v>
      </c>
      <c r="H12" s="4" t="s">
        <v>7</v>
      </c>
      <c r="I12" s="4" t="s">
        <v>1711</v>
      </c>
      <c r="J12" s="4" t="s">
        <v>7</v>
      </c>
      <c r="K12" s="4" t="s">
        <v>7</v>
      </c>
      <c r="L12" s="4" t="s">
        <v>7</v>
      </c>
      <c r="M12" s="4" t="s">
        <v>7</v>
      </c>
      <c r="N12" s="4" t="s">
        <v>7</v>
      </c>
      <c r="O12" s="4" t="s">
        <v>7</v>
      </c>
      <c r="P12" s="4" t="s">
        <v>7</v>
      </c>
      <c r="Q12" s="4" t="s">
        <v>7</v>
      </c>
      <c r="R12" s="4"/>
      <c r="S12" s="4" t="s">
        <v>7</v>
      </c>
      <c r="T12" s="4" t="s">
        <v>7</v>
      </c>
      <c r="U12" s="4" t="s">
        <v>7</v>
      </c>
      <c r="V12" s="4" t="s">
        <v>7</v>
      </c>
      <c r="W12" s="4"/>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c r="A13" s="2" t="s">
        <v>171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c r="S13" s="4" t="s">
        <v>7</v>
      </c>
      <c r="T13" s="4" t="s">
        <v>7</v>
      </c>
      <c r="U13" s="4" t="s">
        <v>7</v>
      </c>
      <c r="V13" s="4" t="s">
        <v>7</v>
      </c>
      <c r="W13" s="4"/>
      <c r="X13" s="4" t="s">
        <v>7</v>
      </c>
      <c r="Y13" s="4" t="s">
        <v>7</v>
      </c>
      <c r="Z13" s="6">
        <v>50000000</v>
      </c>
      <c r="AA13" s="4" t="s">
        <v>7</v>
      </c>
      <c r="AB13" s="4" t="s">
        <v>7</v>
      </c>
      <c r="AC13" s="4" t="s">
        <v>7</v>
      </c>
      <c r="AD13" s="4" t="s">
        <v>7</v>
      </c>
      <c r="AE13" s="4" t="s">
        <v>7</v>
      </c>
      <c r="AF13" s="6">
        <v>160000000</v>
      </c>
      <c r="AG13" s="6">
        <v>160000000</v>
      </c>
      <c r="AH13" s="6">
        <v>250000000</v>
      </c>
      <c r="AI13" s="6">
        <v>250000000</v>
      </c>
      <c r="AJ13" s="4" t="s">
        <v>7</v>
      </c>
      <c r="AK13" s="4" t="s">
        <v>7</v>
      </c>
      <c r="AL13" s="4" t="s">
        <v>7</v>
      </c>
      <c r="AM13" s="4" t="s">
        <v>7</v>
      </c>
      <c r="AN13" s="4" t="s">
        <v>7</v>
      </c>
      <c r="AO13" s="4" t="s">
        <v>7</v>
      </c>
    </row>
    <row r="14" spans="1:41">
      <c r="A14" s="2" t="s">
        <v>1689</v>
      </c>
      <c r="B14" s="4" t="s">
        <v>7</v>
      </c>
      <c r="C14" s="4" t="s">
        <v>7</v>
      </c>
      <c r="D14" s="4" t="s">
        <v>7</v>
      </c>
      <c r="E14" s="4" t="s">
        <v>1641</v>
      </c>
      <c r="F14" s="4" t="s">
        <v>7</v>
      </c>
      <c r="G14" s="4" t="s">
        <v>7</v>
      </c>
      <c r="H14" s="4" t="s">
        <v>7</v>
      </c>
      <c r="I14" s="4" t="s">
        <v>1641</v>
      </c>
      <c r="J14" s="4" t="s">
        <v>1641</v>
      </c>
      <c r="K14" s="4" t="s">
        <v>7</v>
      </c>
      <c r="L14" s="4" t="s">
        <v>7</v>
      </c>
      <c r="M14" s="4" t="s">
        <v>7</v>
      </c>
      <c r="N14" s="4" t="s">
        <v>7</v>
      </c>
      <c r="O14" s="4" t="s">
        <v>7</v>
      </c>
      <c r="P14" s="4" t="s">
        <v>1641</v>
      </c>
      <c r="Q14" s="4" t="s">
        <v>7</v>
      </c>
      <c r="R14" s="4"/>
      <c r="S14" s="4" t="s">
        <v>7</v>
      </c>
      <c r="T14" s="4" t="s">
        <v>7</v>
      </c>
      <c r="U14" s="4" t="s">
        <v>1641</v>
      </c>
      <c r="V14" s="4" t="s">
        <v>7</v>
      </c>
      <c r="W14" s="4"/>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c r="A15" s="2" t="s">
        <v>1713</v>
      </c>
      <c r="B15" s="4" t="s">
        <v>7</v>
      </c>
      <c r="C15" s="4" t="s">
        <v>7</v>
      </c>
      <c r="D15" s="4" t="s">
        <v>7</v>
      </c>
      <c r="E15" s="6">
        <v>25000000</v>
      </c>
      <c r="F15" s="4" t="s">
        <v>7</v>
      </c>
      <c r="G15" s="4" t="s">
        <v>7</v>
      </c>
      <c r="H15" s="4" t="s">
        <v>7</v>
      </c>
      <c r="I15" s="4" t="s">
        <v>7</v>
      </c>
      <c r="J15" s="4" t="s">
        <v>7</v>
      </c>
      <c r="K15" s="4" t="s">
        <v>7</v>
      </c>
      <c r="L15" s="4" t="s">
        <v>7</v>
      </c>
      <c r="M15" s="4" t="s">
        <v>7</v>
      </c>
      <c r="N15" s="4" t="s">
        <v>7</v>
      </c>
      <c r="O15" s="4" t="s">
        <v>7</v>
      </c>
      <c r="P15" s="4" t="s">
        <v>7</v>
      </c>
      <c r="Q15" s="4" t="s">
        <v>7</v>
      </c>
      <c r="R15" s="4"/>
      <c r="S15" s="4" t="s">
        <v>7</v>
      </c>
      <c r="T15" s="4" t="s">
        <v>7</v>
      </c>
      <c r="U15" s="4" t="s">
        <v>7</v>
      </c>
      <c r="V15" s="4" t="s">
        <v>7</v>
      </c>
      <c r="W15" s="4"/>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ht="30">
      <c r="A16" s="2" t="s">
        <v>1714</v>
      </c>
      <c r="B16" s="4" t="s">
        <v>7</v>
      </c>
      <c r="C16" s="4" t="s">
        <v>7</v>
      </c>
      <c r="D16" s="4" t="s">
        <v>7</v>
      </c>
      <c r="E16" s="6">
        <v>215000000</v>
      </c>
      <c r="F16" s="4" t="s">
        <v>7</v>
      </c>
      <c r="G16" s="4" t="s">
        <v>7</v>
      </c>
      <c r="H16" s="4" t="s">
        <v>7</v>
      </c>
      <c r="I16" s="4" t="s">
        <v>7</v>
      </c>
      <c r="J16" s="4" t="s">
        <v>7</v>
      </c>
      <c r="K16" s="4" t="s">
        <v>7</v>
      </c>
      <c r="L16" s="4" t="s">
        <v>7</v>
      </c>
      <c r="M16" s="4" t="s">
        <v>7</v>
      </c>
      <c r="N16" s="4" t="s">
        <v>7</v>
      </c>
      <c r="O16" s="4" t="s">
        <v>7</v>
      </c>
      <c r="P16" s="4" t="s">
        <v>7</v>
      </c>
      <c r="Q16" s="4" t="s">
        <v>7</v>
      </c>
      <c r="R16" s="4"/>
      <c r="S16" s="4" t="s">
        <v>7</v>
      </c>
      <c r="T16" s="4" t="s">
        <v>7</v>
      </c>
      <c r="U16" s="4" t="s">
        <v>7</v>
      </c>
      <c r="V16" s="4" t="s">
        <v>7</v>
      </c>
      <c r="W16" s="4"/>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ht="30">
      <c r="A17" s="2" t="s">
        <v>1715</v>
      </c>
      <c r="B17" s="4" t="s">
        <v>7</v>
      </c>
      <c r="C17" s="4" t="s">
        <v>7</v>
      </c>
      <c r="D17" s="4" t="s">
        <v>7</v>
      </c>
      <c r="E17" s="4">
        <v>9</v>
      </c>
      <c r="F17" s="4" t="s">
        <v>7</v>
      </c>
      <c r="G17" s="4" t="s">
        <v>7</v>
      </c>
      <c r="H17" s="4" t="s">
        <v>7</v>
      </c>
      <c r="I17" s="4" t="s">
        <v>7</v>
      </c>
      <c r="J17" s="4" t="s">
        <v>7</v>
      </c>
      <c r="K17" s="4" t="s">
        <v>7</v>
      </c>
      <c r="L17" s="4" t="s">
        <v>7</v>
      </c>
      <c r="M17" s="4" t="s">
        <v>7</v>
      </c>
      <c r="N17" s="4" t="s">
        <v>7</v>
      </c>
      <c r="O17" s="4" t="s">
        <v>7</v>
      </c>
      <c r="P17" s="4" t="s">
        <v>7</v>
      </c>
      <c r="Q17" s="4" t="s">
        <v>7</v>
      </c>
      <c r="R17" s="4"/>
      <c r="S17" s="4" t="s">
        <v>7</v>
      </c>
      <c r="T17" s="4" t="s">
        <v>7</v>
      </c>
      <c r="U17" s="4" t="s">
        <v>7</v>
      </c>
      <c r="V17" s="4" t="s">
        <v>7</v>
      </c>
      <c r="W17" s="4"/>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ht="30">
      <c r="A18" s="2" t="s">
        <v>1688</v>
      </c>
      <c r="B18" s="4" t="s">
        <v>7</v>
      </c>
      <c r="C18" s="4" t="s">
        <v>7</v>
      </c>
      <c r="D18" s="4" t="s">
        <v>7</v>
      </c>
      <c r="E18" s="4" t="s">
        <v>7</v>
      </c>
      <c r="F18" s="4" t="s">
        <v>7</v>
      </c>
      <c r="G18" s="4" t="s">
        <v>7</v>
      </c>
      <c r="H18" s="4" t="s">
        <v>7</v>
      </c>
      <c r="I18" s="4" t="s">
        <v>7</v>
      </c>
      <c r="J18" s="4" t="s">
        <v>7</v>
      </c>
      <c r="K18" s="4">
        <v>2</v>
      </c>
      <c r="L18" s="4" t="s">
        <v>7</v>
      </c>
      <c r="M18" s="4" t="s">
        <v>7</v>
      </c>
      <c r="N18" s="4" t="s">
        <v>7</v>
      </c>
      <c r="O18" s="4" t="s">
        <v>7</v>
      </c>
      <c r="P18" s="4">
        <v>2</v>
      </c>
      <c r="Q18" s="4" t="s">
        <v>7</v>
      </c>
      <c r="R18" s="4"/>
      <c r="S18" s="4" t="s">
        <v>7</v>
      </c>
      <c r="T18" s="4" t="s">
        <v>7</v>
      </c>
      <c r="U18" s="4" t="s">
        <v>7</v>
      </c>
      <c r="V18" s="4" t="s">
        <v>7</v>
      </c>
      <c r="W18" s="4"/>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c r="A19" s="2" t="s">
        <v>1693</v>
      </c>
      <c r="B19" s="4" t="s">
        <v>7</v>
      </c>
      <c r="C19" s="6">
        <v>125000000</v>
      </c>
      <c r="D19" s="4" t="s">
        <v>7</v>
      </c>
      <c r="E19" s="4" t="s">
        <v>7</v>
      </c>
      <c r="F19" s="4" t="s">
        <v>7</v>
      </c>
      <c r="G19" s="4" t="s">
        <v>7</v>
      </c>
      <c r="H19" s="4" t="s">
        <v>7</v>
      </c>
      <c r="I19" s="4" t="s">
        <v>7</v>
      </c>
      <c r="J19" s="4" t="s">
        <v>7</v>
      </c>
      <c r="K19" s="4" t="s">
        <v>7</v>
      </c>
      <c r="L19" s="4" t="s">
        <v>7</v>
      </c>
      <c r="M19" s="6">
        <v>125000000</v>
      </c>
      <c r="N19" s="6">
        <v>120000000</v>
      </c>
      <c r="O19" s="4" t="s">
        <v>7</v>
      </c>
      <c r="P19" s="6">
        <v>125000000</v>
      </c>
      <c r="Q19" s="4" t="s">
        <v>7</v>
      </c>
      <c r="R19" s="4"/>
      <c r="S19" s="4" t="s">
        <v>7</v>
      </c>
      <c r="T19" s="4" t="s">
        <v>7</v>
      </c>
      <c r="U19" s="4" t="s">
        <v>7</v>
      </c>
      <c r="V19" s="4" t="s">
        <v>7</v>
      </c>
      <c r="W19" s="4"/>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c r="A20" s="2" t="s">
        <v>171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c r="S20" s="4" t="s">
        <v>7</v>
      </c>
      <c r="T20" s="4" t="s">
        <v>7</v>
      </c>
      <c r="U20" s="4" t="s">
        <v>7</v>
      </c>
      <c r="V20" s="4" t="s">
        <v>7</v>
      </c>
      <c r="W20" s="4"/>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10">
        <v>1.6E-2</v>
      </c>
      <c r="AN20" s="4" t="s">
        <v>7</v>
      </c>
      <c r="AO20" s="4" t="s">
        <v>7</v>
      </c>
    </row>
    <row r="21" spans="1:41" ht="17.25">
      <c r="A21" s="2" t="s">
        <v>556</v>
      </c>
      <c r="B21" s="10">
        <v>2.7E-2</v>
      </c>
      <c r="C21" s="4" t="s">
        <v>7</v>
      </c>
      <c r="D21" s="4" t="s">
        <v>7</v>
      </c>
      <c r="E21" s="4" t="s">
        <v>7</v>
      </c>
      <c r="F21" s="4" t="s">
        <v>7</v>
      </c>
      <c r="G21" s="4" t="s">
        <v>7</v>
      </c>
      <c r="H21" s="4" t="s">
        <v>7</v>
      </c>
      <c r="I21" s="4" t="s">
        <v>7</v>
      </c>
      <c r="J21" s="4" t="s">
        <v>7</v>
      </c>
      <c r="K21" s="4" t="s">
        <v>7</v>
      </c>
      <c r="L21" s="4" t="s">
        <v>7</v>
      </c>
      <c r="M21" s="10">
        <v>7.0000000000000001E-3</v>
      </c>
      <c r="N21" s="4" t="s">
        <v>7</v>
      </c>
      <c r="O21" s="4" t="s">
        <v>7</v>
      </c>
      <c r="P21" s="10">
        <v>2.1999999999999999E-2</v>
      </c>
      <c r="Q21" s="10">
        <v>2.5000000000000001E-2</v>
      </c>
      <c r="R21" s="382" t="s">
        <v>1568</v>
      </c>
      <c r="S21" s="4" t="s">
        <v>7</v>
      </c>
      <c r="T21" s="10">
        <v>3.3000000000000002E-2</v>
      </c>
      <c r="U21" s="4" t="s">
        <v>7</v>
      </c>
      <c r="V21" s="10">
        <v>3.3000000000000002E-2</v>
      </c>
      <c r="W21" s="382" t="s">
        <v>1569</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10">
        <v>7.0000000000000001E-3</v>
      </c>
      <c r="AO21" s="10">
        <v>1.6E-2</v>
      </c>
    </row>
    <row r="22" spans="1:41" ht="17.25">
      <c r="A22" s="2" t="s">
        <v>1717</v>
      </c>
      <c r="B22" s="8">
        <v>303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8">
        <v>125000000</v>
      </c>
      <c r="R22" s="382" t="s">
        <v>1568</v>
      </c>
      <c r="S22" s="8">
        <v>120000000</v>
      </c>
      <c r="T22" s="4" t="s">
        <v>7</v>
      </c>
      <c r="U22" s="4" t="s">
        <v>7</v>
      </c>
      <c r="V22" s="8">
        <v>120000000</v>
      </c>
      <c r="W22" s="382" t="s">
        <v>1569</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c r="A23" s="2" t="s">
        <v>1691</v>
      </c>
      <c r="B23" s="4" t="s">
        <v>7</v>
      </c>
      <c r="C23" s="4" t="s">
        <v>7</v>
      </c>
      <c r="D23" s="4" t="s">
        <v>7</v>
      </c>
      <c r="E23" s="4" t="s">
        <v>7</v>
      </c>
      <c r="F23" s="4" t="s">
        <v>7</v>
      </c>
      <c r="G23" s="4" t="s">
        <v>7</v>
      </c>
      <c r="H23" s="4" t="s">
        <v>7</v>
      </c>
      <c r="I23" s="4" t="s">
        <v>7</v>
      </c>
      <c r="J23" s="4" t="s">
        <v>7</v>
      </c>
      <c r="K23" s="4" t="s">
        <v>7</v>
      </c>
      <c r="L23" s="4" t="s">
        <v>7</v>
      </c>
      <c r="M23" s="4" t="s">
        <v>1597</v>
      </c>
      <c r="N23" s="4" t="s">
        <v>7</v>
      </c>
      <c r="O23" s="4" t="s">
        <v>7</v>
      </c>
      <c r="P23" s="4" t="s">
        <v>1692</v>
      </c>
      <c r="Q23" s="4" t="s">
        <v>7</v>
      </c>
      <c r="R23" s="4"/>
      <c r="S23" s="4" t="s">
        <v>7</v>
      </c>
      <c r="T23" s="4" t="s">
        <v>7</v>
      </c>
      <c r="U23" s="4" t="s">
        <v>1692</v>
      </c>
      <c r="V23" s="4" t="s">
        <v>7</v>
      </c>
      <c r="W23" s="4"/>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1692</v>
      </c>
      <c r="AN23" s="4" t="s">
        <v>7</v>
      </c>
      <c r="AO23" s="4" t="s">
        <v>7</v>
      </c>
    </row>
    <row r="24" spans="1:41" ht="30">
      <c r="A24" s="2" t="s">
        <v>1690</v>
      </c>
      <c r="B24" s="4" t="s">
        <v>7</v>
      </c>
      <c r="C24" s="4" t="s">
        <v>7</v>
      </c>
      <c r="D24" s="4" t="s">
        <v>7</v>
      </c>
      <c r="E24" s="4" t="s">
        <v>7</v>
      </c>
      <c r="F24" s="10">
        <v>1.4999999999999999E-2</v>
      </c>
      <c r="G24" s="4" t="s">
        <v>7</v>
      </c>
      <c r="H24" s="4" t="s">
        <v>7</v>
      </c>
      <c r="I24" s="10">
        <v>1.6E-2</v>
      </c>
      <c r="J24" s="10">
        <v>1.4500000000000001E-2</v>
      </c>
      <c r="K24" s="4" t="s">
        <v>7</v>
      </c>
      <c r="L24" s="4" t="s">
        <v>7</v>
      </c>
      <c r="M24" s="4" t="s">
        <v>7</v>
      </c>
      <c r="N24" s="4" t="s">
        <v>7</v>
      </c>
      <c r="O24" s="4" t="s">
        <v>7</v>
      </c>
      <c r="P24" s="4" t="s">
        <v>7</v>
      </c>
      <c r="Q24" s="4" t="s">
        <v>7</v>
      </c>
      <c r="R24" s="4"/>
      <c r="S24" s="4" t="s">
        <v>7</v>
      </c>
      <c r="T24" s="4" t="s">
        <v>7</v>
      </c>
      <c r="U24" s="10">
        <v>1.7000000000000001E-2</v>
      </c>
      <c r="V24" s="4" t="s">
        <v>7</v>
      </c>
      <c r="W24" s="4"/>
      <c r="X24" s="10">
        <v>2.5000000000000001E-2</v>
      </c>
      <c r="Y24" s="10">
        <v>1.4999999999999999E-2</v>
      </c>
      <c r="Z24" s="10">
        <v>1.6E-2</v>
      </c>
      <c r="AA24" s="10">
        <v>1.4500000000000001E-2</v>
      </c>
      <c r="AB24" s="10">
        <v>1.4999999999999999E-2</v>
      </c>
      <c r="AC24" s="10">
        <v>1.4500000000000001E-2</v>
      </c>
      <c r="AD24" s="10">
        <v>3.5000000000000003E-2</v>
      </c>
      <c r="AE24" s="10">
        <v>2.2499999999999999E-2</v>
      </c>
      <c r="AF24" s="4" t="s">
        <v>7</v>
      </c>
      <c r="AG24" s="10">
        <v>2.35E-2</v>
      </c>
      <c r="AH24" s="10">
        <v>0.02</v>
      </c>
      <c r="AI24" s="4" t="s">
        <v>7</v>
      </c>
      <c r="AJ24" s="10">
        <v>2.2499999999999999E-2</v>
      </c>
      <c r="AK24" s="10">
        <v>2.1999999999999999E-2</v>
      </c>
      <c r="AL24" s="10">
        <v>1.6E-2</v>
      </c>
      <c r="AM24" s="4" t="s">
        <v>7</v>
      </c>
      <c r="AN24" s="10">
        <v>1.7500000000000002E-2</v>
      </c>
      <c r="AO24" s="4" t="s">
        <v>7</v>
      </c>
    </row>
    <row r="25" spans="1:41" ht="30">
      <c r="A25" s="2" t="s">
        <v>1718</v>
      </c>
      <c r="B25" s="4" t="s">
        <v>7</v>
      </c>
      <c r="C25" s="4" t="s">
        <v>7</v>
      </c>
      <c r="D25" s="4" t="s">
        <v>7</v>
      </c>
      <c r="E25" s="4" t="s">
        <v>7</v>
      </c>
      <c r="F25" s="4" t="s">
        <v>7</v>
      </c>
      <c r="G25" s="4" t="s">
        <v>7</v>
      </c>
      <c r="H25" s="4" t="s">
        <v>7</v>
      </c>
      <c r="I25" s="10">
        <v>2.5000000000000001E-3</v>
      </c>
      <c r="J25" s="4" t="s">
        <v>7</v>
      </c>
      <c r="K25" s="4" t="s">
        <v>7</v>
      </c>
      <c r="L25" s="4" t="s">
        <v>7</v>
      </c>
      <c r="M25" s="4" t="s">
        <v>7</v>
      </c>
      <c r="N25" s="4" t="s">
        <v>7</v>
      </c>
      <c r="O25" s="4" t="s">
        <v>7</v>
      </c>
      <c r="P25" s="4" t="s">
        <v>7</v>
      </c>
      <c r="Q25" s="4" t="s">
        <v>7</v>
      </c>
      <c r="R25" s="4"/>
      <c r="S25" s="4" t="s">
        <v>7</v>
      </c>
      <c r="T25" s="4" t="s">
        <v>7</v>
      </c>
      <c r="U25" s="4" t="s">
        <v>7</v>
      </c>
      <c r="V25" s="4" t="s">
        <v>7</v>
      </c>
      <c r="W25" s="4"/>
      <c r="X25" s="4" t="s">
        <v>7</v>
      </c>
      <c r="Y25" s="4" t="s">
        <v>7</v>
      </c>
      <c r="Z25" s="10">
        <v>2.5000000000000001E-3</v>
      </c>
      <c r="AA25" s="4" t="s">
        <v>7</v>
      </c>
      <c r="AB25" s="4" t="s">
        <v>7</v>
      </c>
      <c r="AC25" s="4" t="s">
        <v>7</v>
      </c>
      <c r="AD25" s="4" t="s">
        <v>7</v>
      </c>
      <c r="AE25" s="4" t="s">
        <v>7</v>
      </c>
      <c r="AF25" s="4" t="s">
        <v>7</v>
      </c>
      <c r="AG25" s="10">
        <v>3.5000000000000001E-3</v>
      </c>
      <c r="AH25" s="4" t="s">
        <v>7</v>
      </c>
      <c r="AI25" s="4" t="s">
        <v>7</v>
      </c>
      <c r="AJ25" s="4" t="s">
        <v>7</v>
      </c>
      <c r="AK25" s="4" t="s">
        <v>7</v>
      </c>
      <c r="AL25" s="4" t="s">
        <v>7</v>
      </c>
      <c r="AM25" s="4" t="s">
        <v>7</v>
      </c>
      <c r="AN25" s="4" t="s">
        <v>7</v>
      </c>
      <c r="AO25" s="4" t="s">
        <v>7</v>
      </c>
    </row>
    <row r="26" spans="1:41">
      <c r="A26" s="75"/>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c r="AI26" s="75"/>
      <c r="AJ26" s="75"/>
      <c r="AK26" s="75"/>
      <c r="AL26" s="75"/>
      <c r="AM26" s="75"/>
      <c r="AN26" s="75"/>
      <c r="AO26" s="75"/>
    </row>
    <row r="27" spans="1:41" ht="15" customHeight="1">
      <c r="A27" s="2" t="s">
        <v>1568</v>
      </c>
      <c r="B27" s="76" t="s">
        <v>1695</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c r="AH27" s="76"/>
      <c r="AI27" s="76"/>
      <c r="AJ27" s="76"/>
      <c r="AK27" s="76"/>
      <c r="AL27" s="76"/>
      <c r="AM27" s="76"/>
      <c r="AN27" s="76"/>
      <c r="AO27" s="76"/>
    </row>
    <row r="28" spans="1:41" ht="15" customHeight="1">
      <c r="A28" s="2" t="s">
        <v>1569</v>
      </c>
      <c r="B28" s="76" t="s">
        <v>568</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6"/>
      <c r="AE28" s="76"/>
      <c r="AF28" s="76"/>
      <c r="AG28" s="76"/>
      <c r="AH28" s="76"/>
      <c r="AI28" s="76"/>
      <c r="AJ28" s="76"/>
      <c r="AK28" s="76"/>
      <c r="AL28" s="76"/>
      <c r="AM28" s="76"/>
      <c r="AN28" s="76"/>
      <c r="AO28" s="76"/>
    </row>
  </sheetData>
  <mergeCells count="14">
    <mergeCell ref="B28:AO28"/>
    <mergeCell ref="V1:W1"/>
    <mergeCell ref="V2:W2"/>
    <mergeCell ref="V3:W3"/>
    <mergeCell ref="V4:W4"/>
    <mergeCell ref="A26:AO26"/>
    <mergeCell ref="B27:AO27"/>
    <mergeCell ref="A1:A4"/>
    <mergeCell ref="B1:B4"/>
    <mergeCell ref="C1:C4"/>
    <mergeCell ref="Q1:R1"/>
    <mergeCell ref="Q2:R2"/>
    <mergeCell ref="Q3:R3"/>
    <mergeCell ref="Q4:R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4"/>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9" width="36.5703125" bestFit="1" customWidth="1"/>
    <col min="10" max="11" width="23.28515625" bestFit="1" customWidth="1"/>
    <col min="12" max="13" width="29.85546875" bestFit="1" customWidth="1"/>
    <col min="14" max="15" width="26.140625" bestFit="1" customWidth="1"/>
    <col min="16" max="19" width="20.42578125" bestFit="1" customWidth="1"/>
    <col min="20" max="20" width="36.5703125" customWidth="1"/>
    <col min="21" max="21" width="11.5703125" customWidth="1"/>
    <col min="22" max="22" width="22.28515625" customWidth="1"/>
    <col min="23" max="23" width="28.28515625" customWidth="1"/>
    <col min="24" max="25" width="31.140625" bestFit="1" customWidth="1"/>
    <col min="26" max="27" width="22.5703125" bestFit="1" customWidth="1"/>
    <col min="28" max="28" width="17.42578125" customWidth="1"/>
    <col min="29" max="29" width="4.42578125" customWidth="1"/>
    <col min="30" max="30" width="9.5703125" customWidth="1"/>
    <col min="31" max="31" width="12.28515625" customWidth="1"/>
    <col min="32" max="33" width="20.140625" bestFit="1" customWidth="1"/>
    <col min="34" max="35" width="24.28515625" bestFit="1" customWidth="1"/>
    <col min="36" max="37" width="20.140625" bestFit="1" customWidth="1"/>
    <col min="38" max="38" width="16.42578125" bestFit="1" customWidth="1"/>
    <col min="39" max="39" width="12.42578125" bestFit="1" customWidth="1"/>
    <col min="40" max="41" width="30.42578125" bestFit="1" customWidth="1"/>
    <col min="42" max="43" width="32.28515625" bestFit="1" customWidth="1"/>
    <col min="44" max="45" width="25.140625" bestFit="1" customWidth="1"/>
    <col min="46" max="47" width="34.42578125" bestFit="1" customWidth="1"/>
    <col min="48" max="49" width="35.28515625" bestFit="1" customWidth="1"/>
    <col min="50" max="51" width="21.7109375" bestFit="1" customWidth="1"/>
    <col min="52" max="52" width="18" customWidth="1"/>
    <col min="53" max="53" width="4.42578125" customWidth="1"/>
    <col min="54" max="54" width="15.5703125" customWidth="1"/>
    <col min="55" max="55" width="6.85546875" customWidth="1"/>
    <col min="56" max="56" width="36.5703125" customWidth="1"/>
    <col min="57" max="57" width="11.42578125" customWidth="1"/>
    <col min="58" max="58" width="36.5703125" customWidth="1"/>
    <col min="59" max="59" width="13.85546875" customWidth="1"/>
    <col min="60" max="60" width="15.140625" customWidth="1"/>
    <col min="61" max="61" width="6.7109375" customWidth="1"/>
    <col min="62" max="62" width="13" customWidth="1"/>
    <col min="63" max="63" width="8.85546875" customWidth="1"/>
    <col min="64" max="65" width="28.7109375" bestFit="1" customWidth="1"/>
    <col min="66" max="67" width="24.42578125" bestFit="1" customWidth="1"/>
    <col min="68" max="68" width="24.7109375" customWidth="1"/>
    <col min="69" max="69" width="7.140625" customWidth="1"/>
    <col min="70" max="70" width="25.140625" customWidth="1"/>
    <col min="71" max="71" width="7.28515625" customWidth="1"/>
    <col min="72" max="72" width="23.5703125" customWidth="1"/>
    <col min="73" max="73" width="8.85546875" customWidth="1"/>
    <col min="74" max="74" width="17.140625" customWidth="1"/>
    <col min="75" max="75" width="4.28515625" customWidth="1"/>
    <col min="76" max="76" width="26.5703125" bestFit="1" customWidth="1"/>
    <col min="77" max="78" width="25.140625" bestFit="1" customWidth="1"/>
    <col min="79" max="80" width="28.28515625" bestFit="1" customWidth="1"/>
  </cols>
  <sheetData>
    <row r="1" spans="1:80" ht="15" customHeight="1">
      <c r="A1" s="1" t="s">
        <v>1719</v>
      </c>
      <c r="B1" s="1" t="s">
        <v>2</v>
      </c>
      <c r="C1" s="1"/>
      <c r="D1" s="1"/>
      <c r="E1" s="1" t="s">
        <v>1405</v>
      </c>
      <c r="F1" s="1" t="s">
        <v>2</v>
      </c>
      <c r="G1" s="1"/>
      <c r="H1" s="1" t="s">
        <v>2</v>
      </c>
      <c r="I1" s="1"/>
      <c r="J1" s="9" t="s">
        <v>2</v>
      </c>
      <c r="K1" s="9"/>
      <c r="L1" s="9"/>
      <c r="M1" s="1"/>
      <c r="N1" s="1" t="s">
        <v>2</v>
      </c>
      <c r="O1" s="1"/>
      <c r="P1" s="1" t="s">
        <v>1405</v>
      </c>
      <c r="Q1" s="1" t="s">
        <v>2</v>
      </c>
      <c r="R1" s="1"/>
      <c r="S1" s="1"/>
      <c r="T1" s="9" t="s">
        <v>2</v>
      </c>
      <c r="U1" s="9"/>
      <c r="V1" s="9"/>
      <c r="W1" s="9"/>
      <c r="X1" s="1" t="s">
        <v>2</v>
      </c>
      <c r="Y1" s="1"/>
      <c r="Z1" s="1" t="s">
        <v>2</v>
      </c>
      <c r="AA1" s="1"/>
      <c r="AB1" s="9" t="s">
        <v>2</v>
      </c>
      <c r="AC1" s="9"/>
      <c r="AD1" s="9"/>
      <c r="AE1" s="9"/>
      <c r="AF1" s="1" t="s">
        <v>2</v>
      </c>
      <c r="AG1" s="1"/>
      <c r="AH1" s="1" t="s">
        <v>2</v>
      </c>
      <c r="AI1" s="1"/>
      <c r="AJ1" s="1" t="s">
        <v>2</v>
      </c>
      <c r="AK1" s="1"/>
      <c r="AL1" s="1" t="s">
        <v>2</v>
      </c>
      <c r="AM1" s="1"/>
      <c r="AN1" s="1" t="s">
        <v>2</v>
      </c>
      <c r="AO1" s="1"/>
      <c r="AP1" s="1" t="s">
        <v>2</v>
      </c>
      <c r="AQ1" s="1"/>
      <c r="AR1" s="1" t="s">
        <v>2</v>
      </c>
      <c r="AS1" s="1"/>
      <c r="AT1" s="1" t="s">
        <v>2</v>
      </c>
      <c r="AU1" s="1"/>
      <c r="AV1" s="1" t="s">
        <v>2</v>
      </c>
      <c r="AW1" s="1"/>
      <c r="AX1" s="1" t="s">
        <v>2</v>
      </c>
      <c r="AY1" s="1"/>
      <c r="AZ1" s="9" t="s">
        <v>2</v>
      </c>
      <c r="BA1" s="9"/>
      <c r="BB1" s="9"/>
      <c r="BC1" s="9"/>
      <c r="BD1" s="9" t="s">
        <v>2</v>
      </c>
      <c r="BE1" s="9"/>
      <c r="BF1" s="9"/>
      <c r="BG1" s="9"/>
      <c r="BH1" s="9" t="s">
        <v>2</v>
      </c>
      <c r="BI1" s="9"/>
      <c r="BJ1" s="9"/>
      <c r="BK1" s="9"/>
      <c r="BL1" s="1" t="s">
        <v>2</v>
      </c>
      <c r="BM1" s="1"/>
      <c r="BN1" s="1" t="s">
        <v>2</v>
      </c>
      <c r="BO1" s="1"/>
      <c r="BP1" s="9" t="s">
        <v>2</v>
      </c>
      <c r="BQ1" s="9"/>
      <c r="BR1" s="9"/>
      <c r="BS1" s="9"/>
      <c r="BT1" s="9"/>
      <c r="BU1" s="9"/>
      <c r="BV1" s="9" t="s">
        <v>2</v>
      </c>
      <c r="BW1" s="9"/>
      <c r="BX1" s="9"/>
      <c r="BY1" s="9"/>
      <c r="BZ1" s="1"/>
      <c r="CA1" s="1" t="s">
        <v>2</v>
      </c>
      <c r="CB1" s="1"/>
    </row>
    <row r="2" spans="1:80" ht="30">
      <c r="A2" s="1" t="s">
        <v>33</v>
      </c>
      <c r="B2" s="9" t="s">
        <v>3</v>
      </c>
      <c r="C2" s="9" t="s">
        <v>34</v>
      </c>
      <c r="D2" s="9" t="s">
        <v>1457</v>
      </c>
      <c r="E2" s="1" t="s">
        <v>1475</v>
      </c>
      <c r="F2" s="1" t="s">
        <v>3</v>
      </c>
      <c r="G2" s="1" t="s">
        <v>34</v>
      </c>
      <c r="H2" s="1" t="s">
        <v>3</v>
      </c>
      <c r="I2" s="1" t="s">
        <v>34</v>
      </c>
      <c r="J2" s="1" t="s">
        <v>3</v>
      </c>
      <c r="K2" s="1" t="s">
        <v>34</v>
      </c>
      <c r="L2" s="1" t="s">
        <v>3</v>
      </c>
      <c r="M2" s="1" t="s">
        <v>34</v>
      </c>
      <c r="N2" s="1" t="s">
        <v>3</v>
      </c>
      <c r="O2" s="1" t="s">
        <v>34</v>
      </c>
      <c r="P2" s="1" t="s">
        <v>1723</v>
      </c>
      <c r="Q2" s="1" t="s">
        <v>3</v>
      </c>
      <c r="R2" s="1" t="s">
        <v>34</v>
      </c>
      <c r="S2" s="1" t="s">
        <v>1468</v>
      </c>
      <c r="T2" s="9" t="s">
        <v>3</v>
      </c>
      <c r="U2" s="9"/>
      <c r="V2" s="9" t="s">
        <v>34</v>
      </c>
      <c r="W2" s="9"/>
      <c r="X2" s="1" t="s">
        <v>3</v>
      </c>
      <c r="Y2" s="1" t="s">
        <v>34</v>
      </c>
      <c r="Z2" s="1" t="s">
        <v>3</v>
      </c>
      <c r="AA2" s="1" t="s">
        <v>34</v>
      </c>
      <c r="AB2" s="9" t="s">
        <v>3</v>
      </c>
      <c r="AC2" s="9"/>
      <c r="AD2" s="9" t="s">
        <v>34</v>
      </c>
      <c r="AE2" s="9"/>
      <c r="AF2" s="1" t="s">
        <v>3</v>
      </c>
      <c r="AG2" s="1" t="s">
        <v>34</v>
      </c>
      <c r="AH2" s="1" t="s">
        <v>3</v>
      </c>
      <c r="AI2" s="1" t="s">
        <v>34</v>
      </c>
      <c r="AJ2" s="1" t="s">
        <v>3</v>
      </c>
      <c r="AK2" s="1" t="s">
        <v>34</v>
      </c>
      <c r="AL2" s="1" t="s">
        <v>3</v>
      </c>
      <c r="AM2" s="1" t="s">
        <v>34</v>
      </c>
      <c r="AN2" s="1" t="s">
        <v>3</v>
      </c>
      <c r="AO2" s="1" t="s">
        <v>34</v>
      </c>
      <c r="AP2" s="1" t="s">
        <v>3</v>
      </c>
      <c r="AQ2" s="1" t="s">
        <v>34</v>
      </c>
      <c r="AR2" s="1" t="s">
        <v>3</v>
      </c>
      <c r="AS2" s="1" t="s">
        <v>34</v>
      </c>
      <c r="AT2" s="1" t="s">
        <v>3</v>
      </c>
      <c r="AU2" s="1" t="s">
        <v>34</v>
      </c>
      <c r="AV2" s="1" t="s">
        <v>3</v>
      </c>
      <c r="AW2" s="1" t="s">
        <v>34</v>
      </c>
      <c r="AX2" s="1" t="s">
        <v>3</v>
      </c>
      <c r="AY2" s="1" t="s">
        <v>34</v>
      </c>
      <c r="AZ2" s="9" t="s">
        <v>3</v>
      </c>
      <c r="BA2" s="9"/>
      <c r="BB2" s="9" t="s">
        <v>34</v>
      </c>
      <c r="BC2" s="9"/>
      <c r="BD2" s="9" t="s">
        <v>3</v>
      </c>
      <c r="BE2" s="9"/>
      <c r="BF2" s="9" t="s">
        <v>34</v>
      </c>
      <c r="BG2" s="9"/>
      <c r="BH2" s="9" t="s">
        <v>3</v>
      </c>
      <c r="BI2" s="9"/>
      <c r="BJ2" s="9" t="s">
        <v>34</v>
      </c>
      <c r="BK2" s="9"/>
      <c r="BL2" s="1" t="s">
        <v>3</v>
      </c>
      <c r="BM2" s="1" t="s">
        <v>34</v>
      </c>
      <c r="BN2" s="1" t="s">
        <v>3</v>
      </c>
      <c r="BO2" s="1" t="s">
        <v>34</v>
      </c>
      <c r="BP2" s="9" t="s">
        <v>3</v>
      </c>
      <c r="BQ2" s="9"/>
      <c r="BR2" s="9" t="s">
        <v>3</v>
      </c>
      <c r="BS2" s="9"/>
      <c r="BT2" s="9" t="s">
        <v>34</v>
      </c>
      <c r="BU2" s="9"/>
      <c r="BV2" s="9" t="s">
        <v>3</v>
      </c>
      <c r="BW2" s="9"/>
      <c r="BX2" s="1" t="s">
        <v>3</v>
      </c>
      <c r="BY2" s="1" t="s">
        <v>3</v>
      </c>
      <c r="BZ2" s="1" t="s">
        <v>34</v>
      </c>
      <c r="CA2" s="1" t="s">
        <v>3</v>
      </c>
      <c r="CB2" s="1" t="s">
        <v>34</v>
      </c>
    </row>
    <row r="3" spans="1:80" ht="30" customHeight="1">
      <c r="A3" s="1"/>
      <c r="B3" s="9"/>
      <c r="C3" s="9"/>
      <c r="D3" s="9"/>
      <c r="E3" s="1" t="s">
        <v>1476</v>
      </c>
      <c r="F3" s="1" t="s">
        <v>1476</v>
      </c>
      <c r="G3" s="1" t="s">
        <v>1476</v>
      </c>
      <c r="H3" s="1" t="s">
        <v>1720</v>
      </c>
      <c r="I3" s="1" t="s">
        <v>1720</v>
      </c>
      <c r="J3" s="1" t="s">
        <v>1484</v>
      </c>
      <c r="K3" s="1" t="s">
        <v>1484</v>
      </c>
      <c r="L3" s="1" t="s">
        <v>1721</v>
      </c>
      <c r="M3" s="1" t="s">
        <v>1721</v>
      </c>
      <c r="N3" s="1" t="s">
        <v>1722</v>
      </c>
      <c r="O3" s="1" t="s">
        <v>1722</v>
      </c>
      <c r="P3" s="1" t="s">
        <v>1469</v>
      </c>
      <c r="Q3" s="1" t="s">
        <v>1469</v>
      </c>
      <c r="R3" s="1" t="s">
        <v>1469</v>
      </c>
      <c r="S3" s="1" t="s">
        <v>1469</v>
      </c>
      <c r="T3" s="9" t="s">
        <v>1724</v>
      </c>
      <c r="U3" s="9"/>
      <c r="V3" s="9" t="s">
        <v>1724</v>
      </c>
      <c r="W3" s="9"/>
      <c r="X3" s="1" t="s">
        <v>1725</v>
      </c>
      <c r="Y3" s="1" t="s">
        <v>1725</v>
      </c>
      <c r="Z3" s="1" t="s">
        <v>1726</v>
      </c>
      <c r="AA3" s="1" t="s">
        <v>1726</v>
      </c>
      <c r="AB3" s="9" t="s">
        <v>1223</v>
      </c>
      <c r="AC3" s="9"/>
      <c r="AD3" s="9" t="s">
        <v>1223</v>
      </c>
      <c r="AE3" s="9"/>
      <c r="AF3" s="1" t="s">
        <v>1727</v>
      </c>
      <c r="AG3" s="1" t="s">
        <v>1727</v>
      </c>
      <c r="AH3" s="1" t="s">
        <v>1480</v>
      </c>
      <c r="AI3" s="1" t="s">
        <v>1480</v>
      </c>
      <c r="AJ3" s="1" t="s">
        <v>1511</v>
      </c>
      <c r="AK3" s="1" t="s">
        <v>1511</v>
      </c>
      <c r="AL3" s="1" t="s">
        <v>596</v>
      </c>
      <c r="AM3" s="1" t="s">
        <v>596</v>
      </c>
      <c r="AN3" s="1" t="s">
        <v>1728</v>
      </c>
      <c r="AO3" s="1" t="s">
        <v>1728</v>
      </c>
      <c r="AP3" s="1" t="s">
        <v>1729</v>
      </c>
      <c r="AQ3" s="1" t="s">
        <v>1729</v>
      </c>
      <c r="AR3" s="1" t="s">
        <v>1730</v>
      </c>
      <c r="AS3" s="1" t="s">
        <v>1730</v>
      </c>
      <c r="AT3" s="1" t="s">
        <v>1522</v>
      </c>
      <c r="AU3" s="1" t="s">
        <v>1522</v>
      </c>
      <c r="AV3" s="1" t="s">
        <v>1523</v>
      </c>
      <c r="AW3" s="1" t="s">
        <v>1523</v>
      </c>
      <c r="AX3" s="1" t="s">
        <v>1731</v>
      </c>
      <c r="AY3" s="1" t="s">
        <v>1731</v>
      </c>
      <c r="AZ3" s="9" t="s">
        <v>1731</v>
      </c>
      <c r="BA3" s="9"/>
      <c r="BB3" s="9" t="s">
        <v>1731</v>
      </c>
      <c r="BC3" s="9"/>
      <c r="BD3" s="9" t="s">
        <v>1731</v>
      </c>
      <c r="BE3" s="9"/>
      <c r="BF3" s="9" t="s">
        <v>1731</v>
      </c>
      <c r="BG3" s="9"/>
      <c r="BH3" s="9" t="s">
        <v>1731</v>
      </c>
      <c r="BI3" s="9"/>
      <c r="BJ3" s="9" t="s">
        <v>1731</v>
      </c>
      <c r="BK3" s="9"/>
      <c r="BL3" s="1" t="s">
        <v>1731</v>
      </c>
      <c r="BM3" s="1" t="s">
        <v>1731</v>
      </c>
      <c r="BN3" s="1" t="s">
        <v>1731</v>
      </c>
      <c r="BO3" s="1" t="s">
        <v>1731</v>
      </c>
      <c r="BP3" s="9" t="s">
        <v>1731</v>
      </c>
      <c r="BQ3" s="9"/>
      <c r="BR3" s="9" t="s">
        <v>1731</v>
      </c>
      <c r="BS3" s="9"/>
      <c r="BT3" s="9" t="s">
        <v>1731</v>
      </c>
      <c r="BU3" s="9"/>
      <c r="BV3" s="9" t="s">
        <v>1731</v>
      </c>
      <c r="BW3" s="9"/>
      <c r="BX3" s="1" t="s">
        <v>1731</v>
      </c>
      <c r="BY3" s="1" t="s">
        <v>1731</v>
      </c>
      <c r="BZ3" s="1" t="s">
        <v>1731</v>
      </c>
      <c r="CA3" s="1" t="s">
        <v>1738</v>
      </c>
      <c r="CB3" s="1" t="s">
        <v>1738</v>
      </c>
    </row>
    <row r="4" spans="1:80" ht="30" customHeight="1">
      <c r="A4" s="1"/>
      <c r="B4" s="9"/>
      <c r="C4" s="9"/>
      <c r="D4" s="9"/>
      <c r="E4" s="1"/>
      <c r="F4" s="1"/>
      <c r="G4" s="1"/>
      <c r="H4" s="1"/>
      <c r="I4" s="1"/>
      <c r="J4" s="1"/>
      <c r="K4" s="1"/>
      <c r="L4" s="1"/>
      <c r="M4" s="1"/>
      <c r="N4" s="1"/>
      <c r="O4" s="1"/>
      <c r="P4" s="1"/>
      <c r="Q4" s="1"/>
      <c r="R4" s="1"/>
      <c r="S4" s="1"/>
      <c r="T4" s="9"/>
      <c r="U4" s="9"/>
      <c r="V4" s="9"/>
      <c r="W4" s="9"/>
      <c r="X4" s="1"/>
      <c r="Y4" s="1"/>
      <c r="Z4" s="1"/>
      <c r="AA4" s="1"/>
      <c r="AB4" s="9"/>
      <c r="AC4" s="9"/>
      <c r="AD4" s="9"/>
      <c r="AE4" s="9"/>
      <c r="AF4" s="1"/>
      <c r="AG4" s="1"/>
      <c r="AH4" s="1"/>
      <c r="AI4" s="1"/>
      <c r="AJ4" s="1"/>
      <c r="AK4" s="1"/>
      <c r="AL4" s="1"/>
      <c r="AM4" s="1"/>
      <c r="AN4" s="1"/>
      <c r="AO4" s="1"/>
      <c r="AP4" s="1"/>
      <c r="AQ4" s="1"/>
      <c r="AR4" s="1"/>
      <c r="AS4" s="1"/>
      <c r="AT4" s="1"/>
      <c r="AU4" s="1"/>
      <c r="AV4" s="1"/>
      <c r="AW4" s="1"/>
      <c r="AX4" s="1" t="s">
        <v>1469</v>
      </c>
      <c r="AY4" s="1" t="s">
        <v>1469</v>
      </c>
      <c r="AZ4" s="9" t="s">
        <v>1732</v>
      </c>
      <c r="BA4" s="9"/>
      <c r="BB4" s="9" t="s">
        <v>1732</v>
      </c>
      <c r="BC4" s="9"/>
      <c r="BD4" s="9" t="s">
        <v>1724</v>
      </c>
      <c r="BE4" s="9"/>
      <c r="BF4" s="9" t="s">
        <v>1724</v>
      </c>
      <c r="BG4" s="9"/>
      <c r="BH4" s="9" t="s">
        <v>1223</v>
      </c>
      <c r="BI4" s="9"/>
      <c r="BJ4" s="9" t="s">
        <v>1223</v>
      </c>
      <c r="BK4" s="9"/>
      <c r="BL4" s="1" t="s">
        <v>1733</v>
      </c>
      <c r="BM4" s="1" t="s">
        <v>1733</v>
      </c>
      <c r="BN4" s="1" t="s">
        <v>1734</v>
      </c>
      <c r="BO4" s="1" t="s">
        <v>1734</v>
      </c>
      <c r="BP4" s="9" t="s">
        <v>1735</v>
      </c>
      <c r="BQ4" s="9"/>
      <c r="BR4" s="9" t="s">
        <v>1470</v>
      </c>
      <c r="BS4" s="9"/>
      <c r="BT4" s="9" t="s">
        <v>1470</v>
      </c>
      <c r="BU4" s="9"/>
      <c r="BV4" s="9" t="s">
        <v>1736</v>
      </c>
      <c r="BW4" s="9"/>
      <c r="BX4" s="1" t="s">
        <v>1737</v>
      </c>
      <c r="BY4" s="1" t="s">
        <v>1556</v>
      </c>
      <c r="BZ4" s="1" t="s">
        <v>1556</v>
      </c>
      <c r="CA4" s="1"/>
      <c r="CB4" s="1"/>
    </row>
    <row r="5" spans="1:80">
      <c r="A5" s="3" t="s">
        <v>173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c r="V5" s="4" t="s">
        <v>7</v>
      </c>
      <c r="W5" s="4"/>
      <c r="X5" s="4" t="s">
        <v>7</v>
      </c>
      <c r="Y5" s="4" t="s">
        <v>7</v>
      </c>
      <c r="Z5" s="4" t="s">
        <v>7</v>
      </c>
      <c r="AA5" s="4" t="s">
        <v>7</v>
      </c>
      <c r="AB5" s="4" t="s">
        <v>7</v>
      </c>
      <c r="AC5" s="4"/>
      <c r="AD5" s="4" t="s">
        <v>7</v>
      </c>
      <c r="AE5" s="4"/>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c r="BB5" s="4" t="s">
        <v>7</v>
      </c>
      <c r="BC5" s="4"/>
      <c r="BD5" s="4" t="s">
        <v>7</v>
      </c>
      <c r="BE5" s="4"/>
      <c r="BF5" s="4" t="s">
        <v>7</v>
      </c>
      <c r="BG5" s="4"/>
      <c r="BH5" s="4" t="s">
        <v>7</v>
      </c>
      <c r="BI5" s="4"/>
      <c r="BJ5" s="4" t="s">
        <v>7</v>
      </c>
      <c r="BK5" s="4"/>
      <c r="BL5" s="4" t="s">
        <v>7</v>
      </c>
      <c r="BM5" s="4" t="s">
        <v>7</v>
      </c>
      <c r="BN5" s="4" t="s">
        <v>7</v>
      </c>
      <c r="BO5" s="4" t="s">
        <v>7</v>
      </c>
      <c r="BP5" s="4" t="s">
        <v>7</v>
      </c>
      <c r="BQ5" s="4"/>
      <c r="BR5" s="4" t="s">
        <v>7</v>
      </c>
      <c r="BS5" s="4"/>
      <c r="BT5" s="4" t="s">
        <v>7</v>
      </c>
      <c r="BU5" s="4"/>
      <c r="BV5" s="4" t="s">
        <v>7</v>
      </c>
      <c r="BW5" s="4"/>
      <c r="BX5" s="4" t="s">
        <v>7</v>
      </c>
      <c r="BY5" s="4" t="s">
        <v>7</v>
      </c>
      <c r="BZ5" s="4" t="s">
        <v>7</v>
      </c>
      <c r="CA5" s="4" t="s">
        <v>7</v>
      </c>
      <c r="CB5" s="4" t="s">
        <v>7</v>
      </c>
    </row>
    <row r="6" spans="1:80" ht="17.25">
      <c r="A6" s="2" t="s">
        <v>1498</v>
      </c>
      <c r="B6" s="4" t="s">
        <v>7</v>
      </c>
      <c r="C6" s="4" t="s">
        <v>7</v>
      </c>
      <c r="D6" s="10">
        <v>7.0999999999999994E-2</v>
      </c>
      <c r="E6" s="10">
        <v>2.5000000000000001E-2</v>
      </c>
      <c r="F6" s="10">
        <v>2.5000000000000001E-2</v>
      </c>
      <c r="G6" s="4" t="s">
        <v>7</v>
      </c>
      <c r="H6" s="10">
        <v>6.2E-2</v>
      </c>
      <c r="I6" s="4" t="s">
        <v>7</v>
      </c>
      <c r="J6" s="10">
        <v>3.4000000000000002E-2</v>
      </c>
      <c r="K6" s="10">
        <v>3.4000000000000002E-2</v>
      </c>
      <c r="L6" s="10">
        <v>7.5999999999999998E-2</v>
      </c>
      <c r="M6" s="4" t="s">
        <v>7</v>
      </c>
      <c r="N6" s="10">
        <v>7.2999999999999995E-2</v>
      </c>
      <c r="O6" s="4" t="s">
        <v>7</v>
      </c>
      <c r="P6" s="4" t="s">
        <v>7</v>
      </c>
      <c r="Q6" s="10">
        <v>0.04</v>
      </c>
      <c r="R6" s="4" t="s">
        <v>7</v>
      </c>
      <c r="S6" s="10">
        <v>0.04</v>
      </c>
      <c r="T6" s="10">
        <v>4.5999999999999999E-2</v>
      </c>
      <c r="U6" s="382" t="s">
        <v>1568</v>
      </c>
      <c r="V6" s="4" t="s">
        <v>7</v>
      </c>
      <c r="W6" s="4"/>
      <c r="X6" s="10">
        <v>7.5999999999999998E-2</v>
      </c>
      <c r="Y6" s="4" t="s">
        <v>7</v>
      </c>
      <c r="Z6" s="10">
        <v>6.3E-2</v>
      </c>
      <c r="AA6" s="4" t="s">
        <v>7</v>
      </c>
      <c r="AB6" s="10">
        <v>4.7E-2</v>
      </c>
      <c r="AC6" s="382" t="s">
        <v>1569</v>
      </c>
      <c r="AD6" s="4" t="s">
        <v>7</v>
      </c>
      <c r="AE6" s="4"/>
      <c r="AF6" s="10">
        <v>6.5000000000000002E-2</v>
      </c>
      <c r="AG6" s="4" t="s">
        <v>7</v>
      </c>
      <c r="AH6" s="10">
        <v>3.9E-2</v>
      </c>
      <c r="AI6" s="4" t="s">
        <v>7</v>
      </c>
      <c r="AJ6" s="10">
        <v>3.9E-2</v>
      </c>
      <c r="AK6" s="4" t="s">
        <v>7</v>
      </c>
      <c r="AL6" s="10">
        <v>3.5999999999999997E-2</v>
      </c>
      <c r="AM6" s="4" t="s">
        <v>7</v>
      </c>
      <c r="AN6" s="10">
        <v>6.2E-2</v>
      </c>
      <c r="AO6" s="4" t="s">
        <v>7</v>
      </c>
      <c r="AP6" s="10">
        <v>0.05</v>
      </c>
      <c r="AQ6" s="4" t="s">
        <v>7</v>
      </c>
      <c r="AR6" s="10">
        <v>4.8000000000000001E-2</v>
      </c>
      <c r="AS6" s="4" t="s">
        <v>7</v>
      </c>
      <c r="AT6" s="4" t="s">
        <v>7</v>
      </c>
      <c r="AU6" s="4" t="s">
        <v>7</v>
      </c>
      <c r="AV6" s="4" t="s">
        <v>7</v>
      </c>
      <c r="AW6" s="4" t="s">
        <v>7</v>
      </c>
      <c r="AX6" s="10">
        <v>0.04</v>
      </c>
      <c r="AY6" s="4" t="s">
        <v>7</v>
      </c>
      <c r="AZ6" s="10">
        <v>5.1999999999999998E-2</v>
      </c>
      <c r="BA6" s="382" t="s">
        <v>1568</v>
      </c>
      <c r="BB6" s="4" t="s">
        <v>7</v>
      </c>
      <c r="BC6" s="4"/>
      <c r="BD6" s="10">
        <v>5.3999999999999999E-2</v>
      </c>
      <c r="BE6" s="382" t="s">
        <v>1568</v>
      </c>
      <c r="BF6" s="4" t="s">
        <v>7</v>
      </c>
      <c r="BG6" s="4"/>
      <c r="BH6" s="10">
        <v>4.7E-2</v>
      </c>
      <c r="BI6" s="382" t="s">
        <v>1740</v>
      </c>
      <c r="BJ6" s="4" t="s">
        <v>7</v>
      </c>
      <c r="BK6" s="4"/>
      <c r="BL6" s="10">
        <v>4.1000000000000002E-2</v>
      </c>
      <c r="BM6" s="4" t="s">
        <v>7</v>
      </c>
      <c r="BN6" s="10">
        <v>5.2999999999999999E-2</v>
      </c>
      <c r="BO6" s="4" t="s">
        <v>7</v>
      </c>
      <c r="BP6" s="10">
        <v>4.4999999999999998E-2</v>
      </c>
      <c r="BQ6" s="382" t="s">
        <v>1568</v>
      </c>
      <c r="BR6" s="10">
        <v>0.05</v>
      </c>
      <c r="BS6" s="382" t="s">
        <v>1568</v>
      </c>
      <c r="BT6" s="4" t="s">
        <v>7</v>
      </c>
      <c r="BU6" s="4"/>
      <c r="BV6" s="10">
        <v>0.05</v>
      </c>
      <c r="BW6" s="382" t="s">
        <v>1568</v>
      </c>
      <c r="BX6" s="10">
        <v>5.1999999999999998E-2</v>
      </c>
      <c r="BY6" s="10">
        <v>5.5E-2</v>
      </c>
      <c r="BZ6" s="4" t="s">
        <v>7</v>
      </c>
      <c r="CA6" s="4" t="s">
        <v>7</v>
      </c>
      <c r="CB6" s="4" t="s">
        <v>7</v>
      </c>
    </row>
    <row r="7" spans="1:80" ht="17.25">
      <c r="A7" s="2" t="s">
        <v>653</v>
      </c>
      <c r="B7" s="4" t="s">
        <v>7</v>
      </c>
      <c r="C7" s="4" t="s">
        <v>7</v>
      </c>
      <c r="D7" s="4" t="s">
        <v>7</v>
      </c>
      <c r="E7" s="7">
        <v>42125</v>
      </c>
      <c r="F7" s="7">
        <v>42125</v>
      </c>
      <c r="G7" s="4" t="s">
        <v>7</v>
      </c>
      <c r="H7" s="7">
        <v>42370</v>
      </c>
      <c r="I7" s="4" t="s">
        <v>7</v>
      </c>
      <c r="J7" s="7">
        <v>42459</v>
      </c>
      <c r="K7" s="7">
        <v>42459</v>
      </c>
      <c r="L7" s="7">
        <v>42522</v>
      </c>
      <c r="M7" s="4" t="s">
        <v>7</v>
      </c>
      <c r="N7" s="7">
        <v>42799</v>
      </c>
      <c r="O7" s="4" t="s">
        <v>7</v>
      </c>
      <c r="P7" s="7">
        <v>43506</v>
      </c>
      <c r="Q7" s="7">
        <v>43506</v>
      </c>
      <c r="R7" s="4" t="s">
        <v>7</v>
      </c>
      <c r="S7" s="4" t="s">
        <v>7</v>
      </c>
      <c r="T7" s="7">
        <v>43563</v>
      </c>
      <c r="U7" s="382" t="s">
        <v>1568</v>
      </c>
      <c r="V7" s="4" t="s">
        <v>7</v>
      </c>
      <c r="W7" s="4"/>
      <c r="X7" s="7">
        <v>43739</v>
      </c>
      <c r="Y7" s="4" t="s">
        <v>7</v>
      </c>
      <c r="Z7" s="7">
        <v>43983</v>
      </c>
      <c r="AA7" s="4" t="s">
        <v>7</v>
      </c>
      <c r="AB7" s="7">
        <v>43238</v>
      </c>
      <c r="AC7" s="382" t="s">
        <v>1569</v>
      </c>
      <c r="AD7" s="4" t="s">
        <v>7</v>
      </c>
      <c r="AE7" s="4"/>
      <c r="AF7" s="7">
        <v>44044</v>
      </c>
      <c r="AG7" s="4" t="s">
        <v>7</v>
      </c>
      <c r="AH7" s="7">
        <v>44986</v>
      </c>
      <c r="AI7" s="4" t="s">
        <v>7</v>
      </c>
      <c r="AJ7" s="7">
        <v>45017</v>
      </c>
      <c r="AK7" s="4" t="s">
        <v>7</v>
      </c>
      <c r="AL7" s="7">
        <v>42532</v>
      </c>
      <c r="AM7" s="4" t="s">
        <v>7</v>
      </c>
      <c r="AN7" s="7">
        <v>42557</v>
      </c>
      <c r="AO7" s="4" t="s">
        <v>7</v>
      </c>
      <c r="AP7" s="7">
        <v>43895</v>
      </c>
      <c r="AQ7" s="4" t="s">
        <v>7</v>
      </c>
      <c r="AR7" s="7">
        <v>43435</v>
      </c>
      <c r="AS7" s="4" t="s">
        <v>7</v>
      </c>
      <c r="AT7" s="4" t="s">
        <v>7</v>
      </c>
      <c r="AU7" s="4" t="s">
        <v>7</v>
      </c>
      <c r="AV7" s="4" t="s">
        <v>7</v>
      </c>
      <c r="AW7" s="4" t="s">
        <v>7</v>
      </c>
      <c r="AX7" s="7">
        <v>43506</v>
      </c>
      <c r="AY7" s="4" t="s">
        <v>7</v>
      </c>
      <c r="AZ7" s="7">
        <v>43555</v>
      </c>
      <c r="BA7" s="382" t="s">
        <v>1568</v>
      </c>
      <c r="BB7" s="4" t="s">
        <v>7</v>
      </c>
      <c r="BC7" s="4"/>
      <c r="BD7" s="7">
        <v>43563</v>
      </c>
      <c r="BE7" s="382" t="s">
        <v>1568</v>
      </c>
      <c r="BF7" s="4" t="s">
        <v>7</v>
      </c>
      <c r="BG7" s="4"/>
      <c r="BH7" s="7">
        <v>43238</v>
      </c>
      <c r="BI7" s="382" t="s">
        <v>1740</v>
      </c>
      <c r="BJ7" s="4" t="s">
        <v>7</v>
      </c>
      <c r="BK7" s="4"/>
      <c r="BL7" s="7">
        <v>42508</v>
      </c>
      <c r="BM7" s="4" t="s">
        <v>7</v>
      </c>
      <c r="BN7" s="7">
        <v>43009</v>
      </c>
      <c r="BO7" s="4" t="s">
        <v>7</v>
      </c>
      <c r="BP7" s="7">
        <v>43306</v>
      </c>
      <c r="BQ7" s="382" t="s">
        <v>1568</v>
      </c>
      <c r="BR7" s="7">
        <v>43306</v>
      </c>
      <c r="BS7" s="382" t="s">
        <v>1568</v>
      </c>
      <c r="BT7" s="4" t="s">
        <v>7</v>
      </c>
      <c r="BU7" s="4"/>
      <c r="BV7" s="7">
        <v>43605</v>
      </c>
      <c r="BW7" s="382" t="s">
        <v>1568</v>
      </c>
      <c r="BX7" s="7">
        <v>43626</v>
      </c>
      <c r="BY7" s="7">
        <v>43900</v>
      </c>
      <c r="BZ7" s="4" t="s">
        <v>7</v>
      </c>
      <c r="CA7" s="4" t="s">
        <v>7</v>
      </c>
      <c r="CB7" s="4" t="s">
        <v>7</v>
      </c>
    </row>
    <row r="8" spans="1:80" ht="17.25">
      <c r="A8" s="2" t="s">
        <v>1741</v>
      </c>
      <c r="B8" s="4" t="s">
        <v>7</v>
      </c>
      <c r="C8" s="4" t="s">
        <v>7</v>
      </c>
      <c r="D8" s="4" t="s">
        <v>7</v>
      </c>
      <c r="E8" s="4" t="s">
        <v>7</v>
      </c>
      <c r="F8" s="8">
        <v>88</v>
      </c>
      <c r="G8" s="4" t="s">
        <v>7</v>
      </c>
      <c r="H8" s="8">
        <v>565</v>
      </c>
      <c r="I8" s="4" t="s">
        <v>7</v>
      </c>
      <c r="J8" s="8">
        <v>0</v>
      </c>
      <c r="K8" s="4" t="s">
        <v>7</v>
      </c>
      <c r="L8" s="8">
        <v>130</v>
      </c>
      <c r="M8" s="4" t="s">
        <v>7</v>
      </c>
      <c r="N8" s="8">
        <v>253</v>
      </c>
      <c r="O8" s="4" t="s">
        <v>7</v>
      </c>
      <c r="P8" s="4" t="s">
        <v>7</v>
      </c>
      <c r="Q8" s="8">
        <v>79</v>
      </c>
      <c r="R8" s="4" t="s">
        <v>7</v>
      </c>
      <c r="S8" s="4" t="s">
        <v>7</v>
      </c>
      <c r="T8" s="8">
        <v>143</v>
      </c>
      <c r="U8" s="382" t="s">
        <v>1568</v>
      </c>
      <c r="V8" s="4" t="s">
        <v>7</v>
      </c>
      <c r="W8" s="4"/>
      <c r="X8" s="8">
        <v>163</v>
      </c>
      <c r="Y8" s="4" t="s">
        <v>7</v>
      </c>
      <c r="Z8" s="8">
        <v>153</v>
      </c>
      <c r="AA8" s="4" t="s">
        <v>7</v>
      </c>
      <c r="AB8" s="8">
        <v>138</v>
      </c>
      <c r="AC8" s="382" t="s">
        <v>1569</v>
      </c>
      <c r="AD8" s="4" t="s">
        <v>7</v>
      </c>
      <c r="AE8" s="4"/>
      <c r="AF8" s="8">
        <v>81</v>
      </c>
      <c r="AG8" s="4" t="s">
        <v>7</v>
      </c>
      <c r="AH8" s="8">
        <v>258</v>
      </c>
      <c r="AI8" s="4" t="s">
        <v>7</v>
      </c>
      <c r="AJ8" s="8">
        <v>276</v>
      </c>
      <c r="AK8" s="4" t="s">
        <v>7</v>
      </c>
      <c r="AL8" s="8">
        <v>293</v>
      </c>
      <c r="AM8" s="4" t="s">
        <v>7</v>
      </c>
      <c r="AN8" s="8">
        <v>738</v>
      </c>
      <c r="AO8" s="4" t="s">
        <v>7</v>
      </c>
      <c r="AP8" s="8">
        <v>512</v>
      </c>
      <c r="AQ8" s="4" t="s">
        <v>7</v>
      </c>
      <c r="AR8" s="8">
        <v>438</v>
      </c>
      <c r="AS8" s="4" t="s">
        <v>7</v>
      </c>
      <c r="AT8" s="8">
        <v>4308</v>
      </c>
      <c r="AU8" s="4" t="s">
        <v>7</v>
      </c>
      <c r="AV8" s="8">
        <v>1288</v>
      </c>
      <c r="AW8" s="4" t="s">
        <v>7</v>
      </c>
      <c r="AX8" s="8">
        <v>0</v>
      </c>
      <c r="AY8" s="4" t="s">
        <v>7</v>
      </c>
      <c r="AZ8" s="8">
        <v>42</v>
      </c>
      <c r="BA8" s="382" t="s">
        <v>1568</v>
      </c>
      <c r="BB8" s="4" t="s">
        <v>7</v>
      </c>
      <c r="BC8" s="4"/>
      <c r="BD8" s="8">
        <v>0</v>
      </c>
      <c r="BE8" s="382" t="s">
        <v>1568</v>
      </c>
      <c r="BF8" s="4" t="s">
        <v>7</v>
      </c>
      <c r="BG8" s="4"/>
      <c r="BH8" s="8">
        <v>0</v>
      </c>
      <c r="BI8" s="382" t="s">
        <v>1740</v>
      </c>
      <c r="BJ8" s="4" t="s">
        <v>7</v>
      </c>
      <c r="BK8" s="4"/>
      <c r="BL8" s="8">
        <v>0</v>
      </c>
      <c r="BM8" s="4" t="s">
        <v>7</v>
      </c>
      <c r="BN8" s="8">
        <v>485</v>
      </c>
      <c r="BO8" s="4" t="s">
        <v>7</v>
      </c>
      <c r="BP8" s="8">
        <v>85</v>
      </c>
      <c r="BQ8" s="382" t="s">
        <v>1568</v>
      </c>
      <c r="BR8" s="8">
        <v>190</v>
      </c>
      <c r="BS8" s="382" t="s">
        <v>1568</v>
      </c>
      <c r="BT8" s="4" t="s">
        <v>7</v>
      </c>
      <c r="BU8" s="4"/>
      <c r="BV8" s="8">
        <v>95</v>
      </c>
      <c r="BW8" s="382" t="s">
        <v>1568</v>
      </c>
      <c r="BX8" s="8">
        <v>391</v>
      </c>
      <c r="BY8" s="8">
        <v>0</v>
      </c>
      <c r="BZ8" s="4" t="s">
        <v>7</v>
      </c>
      <c r="CA8" s="8">
        <v>11192</v>
      </c>
      <c r="CB8" s="4" t="s">
        <v>7</v>
      </c>
    </row>
    <row r="9" spans="1:80" ht="17.25">
      <c r="A9" s="2" t="s">
        <v>575</v>
      </c>
      <c r="B9" s="6">
        <v>1081597</v>
      </c>
      <c r="C9" s="4" t="s">
        <v>7</v>
      </c>
      <c r="D9" s="4" t="s">
        <v>7</v>
      </c>
      <c r="E9" s="4" t="s">
        <v>7</v>
      </c>
      <c r="F9" s="6">
        <v>14312</v>
      </c>
      <c r="G9" s="6">
        <v>14520</v>
      </c>
      <c r="H9" s="6">
        <v>71307</v>
      </c>
      <c r="I9" s="6">
        <v>73584</v>
      </c>
      <c r="J9" s="4">
        <v>0</v>
      </c>
      <c r="K9" s="6">
        <v>42608</v>
      </c>
      <c r="L9" s="6">
        <v>17634</v>
      </c>
      <c r="M9" s="6">
        <v>17852</v>
      </c>
      <c r="N9" s="6">
        <v>32860</v>
      </c>
      <c r="O9" s="6">
        <v>33489</v>
      </c>
      <c r="P9" s="4" t="s">
        <v>7</v>
      </c>
      <c r="Q9" s="6">
        <v>23500</v>
      </c>
      <c r="R9" s="4">
        <v>0</v>
      </c>
      <c r="S9" s="6">
        <v>23500</v>
      </c>
      <c r="T9" s="6">
        <v>36000</v>
      </c>
      <c r="U9" s="382" t="s">
        <v>1568</v>
      </c>
      <c r="V9" s="4">
        <v>0</v>
      </c>
      <c r="W9" s="382" t="s">
        <v>1568</v>
      </c>
      <c r="X9" s="6">
        <v>9211</v>
      </c>
      <c r="Y9" s="6">
        <v>10419</v>
      </c>
      <c r="Z9" s="6">
        <v>21601</v>
      </c>
      <c r="AA9" s="6">
        <v>22035</v>
      </c>
      <c r="AB9" s="6">
        <v>33875</v>
      </c>
      <c r="AC9" s="382" t="s">
        <v>1569</v>
      </c>
      <c r="AD9" s="4">
        <v>0</v>
      </c>
      <c r="AE9" s="382" t="s">
        <v>1569</v>
      </c>
      <c r="AF9" s="6">
        <v>11286</v>
      </c>
      <c r="AG9" s="6">
        <v>11517</v>
      </c>
      <c r="AH9" s="6">
        <v>80000</v>
      </c>
      <c r="AI9" s="4">
        <v>0</v>
      </c>
      <c r="AJ9" s="6">
        <v>84500</v>
      </c>
      <c r="AK9" s="4">
        <v>0</v>
      </c>
      <c r="AL9" s="6">
        <v>49317</v>
      </c>
      <c r="AM9" s="4">
        <v>0</v>
      </c>
      <c r="AN9" s="6">
        <v>117663</v>
      </c>
      <c r="AO9" s="4">
        <v>0</v>
      </c>
      <c r="AP9" s="6">
        <v>93367</v>
      </c>
      <c r="AQ9" s="4">
        <v>0</v>
      </c>
      <c r="AR9" s="6">
        <v>110000</v>
      </c>
      <c r="AS9" s="4">
        <v>0</v>
      </c>
      <c r="AT9" s="6">
        <v>806433</v>
      </c>
      <c r="AU9" s="6">
        <v>226024</v>
      </c>
      <c r="AV9" s="6">
        <v>275164</v>
      </c>
      <c r="AW9" s="6">
        <v>380125</v>
      </c>
      <c r="AX9" s="4">
        <v>0</v>
      </c>
      <c r="AY9" s="6">
        <v>23500</v>
      </c>
      <c r="AZ9" s="6">
        <v>9250</v>
      </c>
      <c r="BA9" s="382" t="s">
        <v>1568</v>
      </c>
      <c r="BB9" s="6">
        <v>9250</v>
      </c>
      <c r="BC9" s="382" t="s">
        <v>1568</v>
      </c>
      <c r="BD9" s="4">
        <v>0</v>
      </c>
      <c r="BE9" s="382" t="s">
        <v>1568</v>
      </c>
      <c r="BF9" s="6">
        <v>22500</v>
      </c>
      <c r="BG9" s="382" t="s">
        <v>1568</v>
      </c>
      <c r="BH9" s="4">
        <v>0</v>
      </c>
      <c r="BI9" s="382" t="s">
        <v>1740</v>
      </c>
      <c r="BJ9" s="6">
        <v>33875</v>
      </c>
      <c r="BK9" s="382" t="s">
        <v>1740</v>
      </c>
      <c r="BL9" s="4">
        <v>0</v>
      </c>
      <c r="BM9" s="6">
        <v>12088</v>
      </c>
      <c r="BN9" s="6">
        <v>84739</v>
      </c>
      <c r="BO9" s="6">
        <v>86487</v>
      </c>
      <c r="BP9" s="6">
        <v>22000</v>
      </c>
      <c r="BQ9" s="382" t="s">
        <v>1568</v>
      </c>
      <c r="BR9" s="6">
        <v>46875</v>
      </c>
      <c r="BS9" s="382" t="s">
        <v>1568</v>
      </c>
      <c r="BT9" s="6">
        <v>48125</v>
      </c>
      <c r="BU9" s="382" t="s">
        <v>1568</v>
      </c>
      <c r="BV9" s="6">
        <v>22100</v>
      </c>
      <c r="BW9" s="382" t="s">
        <v>1568</v>
      </c>
      <c r="BX9" s="6">
        <v>90200</v>
      </c>
      <c r="BY9" s="4">
        <v>0</v>
      </c>
      <c r="BZ9" s="6">
        <v>10000</v>
      </c>
      <c r="CA9" s="6">
        <v>1097493</v>
      </c>
      <c r="CB9" s="6">
        <v>605889</v>
      </c>
    </row>
    <row r="10" spans="1:80" ht="30">
      <c r="A10" s="2" t="s">
        <v>1742</v>
      </c>
      <c r="B10" s="6">
        <v>5596</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c r="V10" s="4" t="s">
        <v>7</v>
      </c>
      <c r="W10" s="4"/>
      <c r="X10" s="4" t="s">
        <v>7</v>
      </c>
      <c r="Y10" s="4" t="s">
        <v>7</v>
      </c>
      <c r="Z10" s="4" t="s">
        <v>7</v>
      </c>
      <c r="AA10" s="4" t="s">
        <v>7</v>
      </c>
      <c r="AB10" s="4" t="s">
        <v>7</v>
      </c>
      <c r="AC10" s="4"/>
      <c r="AD10" s="4" t="s">
        <v>7</v>
      </c>
      <c r="AE10" s="4"/>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c r="BB10" s="4" t="s">
        <v>7</v>
      </c>
      <c r="BC10" s="4"/>
      <c r="BD10" s="4" t="s">
        <v>7</v>
      </c>
      <c r="BE10" s="4"/>
      <c r="BF10" s="4" t="s">
        <v>7</v>
      </c>
      <c r="BG10" s="4"/>
      <c r="BH10" s="4" t="s">
        <v>7</v>
      </c>
      <c r="BI10" s="4"/>
      <c r="BJ10" s="4" t="s">
        <v>7</v>
      </c>
      <c r="BK10" s="4"/>
      <c r="BL10" s="4" t="s">
        <v>7</v>
      </c>
      <c r="BM10" s="4" t="s">
        <v>7</v>
      </c>
      <c r="BN10" s="4" t="s">
        <v>7</v>
      </c>
      <c r="BO10" s="4" t="s">
        <v>7</v>
      </c>
      <c r="BP10" s="4" t="s">
        <v>7</v>
      </c>
      <c r="BQ10" s="4"/>
      <c r="BR10" s="4" t="s">
        <v>7</v>
      </c>
      <c r="BS10" s="4"/>
      <c r="BT10" s="4" t="s">
        <v>7</v>
      </c>
      <c r="BU10" s="4"/>
      <c r="BV10" s="4" t="s">
        <v>7</v>
      </c>
      <c r="BW10" s="4"/>
      <c r="BX10" s="4" t="s">
        <v>7</v>
      </c>
      <c r="BY10" s="4" t="s">
        <v>7</v>
      </c>
      <c r="BZ10" s="4" t="s">
        <v>7</v>
      </c>
      <c r="CA10" s="4" t="s">
        <v>7</v>
      </c>
      <c r="CB10" s="4" t="s">
        <v>7</v>
      </c>
    </row>
    <row r="11" spans="1:80">
      <c r="A11" s="2" t="s">
        <v>1743</v>
      </c>
      <c r="B11" s="8">
        <v>15896</v>
      </c>
      <c r="C11" s="8">
        <v>-26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c r="V11" s="4" t="s">
        <v>7</v>
      </c>
      <c r="W11" s="4"/>
      <c r="X11" s="4" t="s">
        <v>7</v>
      </c>
      <c r="Y11" s="4" t="s">
        <v>7</v>
      </c>
      <c r="Z11" s="4" t="s">
        <v>7</v>
      </c>
      <c r="AA11" s="4" t="s">
        <v>7</v>
      </c>
      <c r="AB11" s="4" t="s">
        <v>7</v>
      </c>
      <c r="AC11" s="4"/>
      <c r="AD11" s="4" t="s">
        <v>7</v>
      </c>
      <c r="AE11" s="4"/>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c r="BB11" s="4" t="s">
        <v>7</v>
      </c>
      <c r="BC11" s="4"/>
      <c r="BD11" s="4" t="s">
        <v>7</v>
      </c>
      <c r="BE11" s="4"/>
      <c r="BF11" s="4" t="s">
        <v>7</v>
      </c>
      <c r="BG11" s="4"/>
      <c r="BH11" s="4" t="s">
        <v>7</v>
      </c>
      <c r="BI11" s="4"/>
      <c r="BJ11" s="4" t="s">
        <v>7</v>
      </c>
      <c r="BK11" s="4"/>
      <c r="BL11" s="4" t="s">
        <v>7</v>
      </c>
      <c r="BM11" s="4" t="s">
        <v>7</v>
      </c>
      <c r="BN11" s="4" t="s">
        <v>7</v>
      </c>
      <c r="BO11" s="4" t="s">
        <v>7</v>
      </c>
      <c r="BP11" s="4" t="s">
        <v>7</v>
      </c>
      <c r="BQ11" s="4"/>
      <c r="BR11" s="4" t="s">
        <v>7</v>
      </c>
      <c r="BS11" s="4"/>
      <c r="BT11" s="4" t="s">
        <v>7</v>
      </c>
      <c r="BU11" s="4"/>
      <c r="BV11" s="4" t="s">
        <v>7</v>
      </c>
      <c r="BW11" s="4"/>
      <c r="BX11" s="4" t="s">
        <v>7</v>
      </c>
      <c r="BY11" s="4" t="s">
        <v>7</v>
      </c>
      <c r="BZ11" s="4" t="s">
        <v>7</v>
      </c>
      <c r="CA11" s="4" t="s">
        <v>7</v>
      </c>
      <c r="CB11" s="4" t="s">
        <v>7</v>
      </c>
    </row>
    <row r="12" spans="1:80">
      <c r="A12" s="75"/>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c r="AI12" s="75"/>
      <c r="AJ12" s="75"/>
      <c r="AK12" s="75"/>
      <c r="AL12" s="75"/>
      <c r="AM12" s="75"/>
      <c r="AN12" s="75"/>
      <c r="AO12" s="75"/>
      <c r="AP12" s="75"/>
      <c r="AQ12" s="75"/>
      <c r="AR12" s="75"/>
      <c r="AS12" s="75"/>
      <c r="AT12" s="75"/>
      <c r="AU12" s="75"/>
      <c r="AV12" s="75"/>
      <c r="AW12" s="75"/>
      <c r="AX12" s="75"/>
      <c r="AY12" s="75"/>
      <c r="AZ12" s="75"/>
      <c r="BA12" s="75"/>
      <c r="BB12" s="75"/>
      <c r="BC12" s="75"/>
      <c r="BD12" s="75"/>
      <c r="BE12" s="75"/>
      <c r="BF12" s="75"/>
      <c r="BG12" s="75"/>
      <c r="BH12" s="75"/>
      <c r="BI12" s="75"/>
      <c r="BJ12" s="75"/>
      <c r="BK12" s="75"/>
      <c r="BL12" s="75"/>
      <c r="BM12" s="75"/>
      <c r="BN12" s="75"/>
      <c r="BO12" s="75"/>
      <c r="BP12" s="75"/>
      <c r="BQ12" s="75"/>
      <c r="BR12" s="75"/>
      <c r="BS12" s="75"/>
      <c r="BT12" s="75"/>
      <c r="BU12" s="75"/>
      <c r="BV12" s="75"/>
      <c r="BW12" s="75"/>
      <c r="BX12" s="75"/>
      <c r="BY12" s="75"/>
      <c r="BZ12" s="75"/>
      <c r="CA12" s="75"/>
      <c r="CB12" s="75"/>
    </row>
    <row r="13" spans="1:80" ht="15" customHeight="1">
      <c r="A13" s="2" t="s">
        <v>1568</v>
      </c>
      <c r="B13" s="76" t="s">
        <v>1744</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c r="AM13" s="76"/>
      <c r="AN13" s="76"/>
      <c r="AO13" s="76"/>
      <c r="AP13" s="76"/>
      <c r="AQ13" s="76"/>
      <c r="AR13" s="76"/>
      <c r="AS13" s="76"/>
      <c r="AT13" s="76"/>
      <c r="AU13" s="76"/>
      <c r="AV13" s="76"/>
      <c r="AW13" s="76"/>
      <c r="AX13" s="76"/>
      <c r="AY13" s="76"/>
      <c r="AZ13" s="76"/>
      <c r="BA13" s="76"/>
      <c r="BB13" s="76"/>
      <c r="BC13" s="76"/>
      <c r="BD13" s="76"/>
      <c r="BE13" s="76"/>
      <c r="BF13" s="76"/>
      <c r="BG13" s="76"/>
      <c r="BH13" s="76"/>
      <c r="BI13" s="76"/>
      <c r="BJ13" s="76"/>
      <c r="BK13" s="76"/>
      <c r="BL13" s="76"/>
      <c r="BM13" s="76"/>
      <c r="BN13" s="76"/>
      <c r="BO13" s="76"/>
      <c r="BP13" s="76"/>
      <c r="BQ13" s="76"/>
      <c r="BR13" s="76"/>
      <c r="BS13" s="76"/>
      <c r="BT13" s="76"/>
      <c r="BU13" s="76"/>
      <c r="BV13" s="76"/>
      <c r="BW13" s="76"/>
      <c r="BX13" s="76"/>
      <c r="BY13" s="76"/>
      <c r="BZ13" s="76"/>
      <c r="CA13" s="76"/>
      <c r="CB13" s="76"/>
    </row>
    <row r="14" spans="1:80" ht="15" customHeight="1">
      <c r="A14" s="2" t="s">
        <v>1569</v>
      </c>
      <c r="B14" s="76" t="s">
        <v>617</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c r="AH14" s="76"/>
      <c r="AI14" s="76"/>
      <c r="AJ14" s="76"/>
      <c r="AK14" s="76"/>
      <c r="AL14" s="76"/>
      <c r="AM14" s="76"/>
      <c r="AN14" s="76"/>
      <c r="AO14" s="76"/>
      <c r="AP14" s="76"/>
      <c r="AQ14" s="76"/>
      <c r="AR14" s="76"/>
      <c r="AS14" s="76"/>
      <c r="AT14" s="76"/>
      <c r="AU14" s="76"/>
      <c r="AV14" s="76"/>
      <c r="AW14" s="76"/>
      <c r="AX14" s="76"/>
      <c r="AY14" s="76"/>
      <c r="AZ14" s="76"/>
      <c r="BA14" s="76"/>
      <c r="BB14" s="76"/>
      <c r="BC14" s="76"/>
      <c r="BD14" s="76"/>
      <c r="BE14" s="76"/>
      <c r="BF14" s="76"/>
      <c r="BG14" s="76"/>
      <c r="BH14" s="76"/>
      <c r="BI14" s="76"/>
      <c r="BJ14" s="76"/>
      <c r="BK14" s="76"/>
      <c r="BL14" s="76"/>
      <c r="BM14" s="76"/>
      <c r="BN14" s="76"/>
      <c r="BO14" s="76"/>
      <c r="BP14" s="76"/>
      <c r="BQ14" s="76"/>
      <c r="BR14" s="76"/>
      <c r="BS14" s="76"/>
      <c r="BT14" s="76"/>
      <c r="BU14" s="76"/>
      <c r="BV14" s="76"/>
      <c r="BW14" s="76"/>
      <c r="BX14" s="76"/>
      <c r="BY14" s="76"/>
      <c r="BZ14" s="76"/>
      <c r="CA14" s="76"/>
      <c r="CB14" s="76"/>
    </row>
  </sheetData>
  <mergeCells count="62">
    <mergeCell ref="A12:CB12"/>
    <mergeCell ref="B13:CB13"/>
    <mergeCell ref="B14:CB14"/>
    <mergeCell ref="BT2:BU2"/>
    <mergeCell ref="BT3:BU3"/>
    <mergeCell ref="BT4:BU4"/>
    <mergeCell ref="BV2:BW2"/>
    <mergeCell ref="BV3:BW3"/>
    <mergeCell ref="BV4:BW4"/>
    <mergeCell ref="BP2:BQ2"/>
    <mergeCell ref="BP3:BQ3"/>
    <mergeCell ref="BP4:BQ4"/>
    <mergeCell ref="BR2:BS2"/>
    <mergeCell ref="BR3:BS3"/>
    <mergeCell ref="BR4:BS4"/>
    <mergeCell ref="BH2:BI2"/>
    <mergeCell ref="BH3:BI3"/>
    <mergeCell ref="BH4:BI4"/>
    <mergeCell ref="BJ2:BK2"/>
    <mergeCell ref="BJ3:BK3"/>
    <mergeCell ref="BJ4:BK4"/>
    <mergeCell ref="BD2:BE2"/>
    <mergeCell ref="BD3:BE3"/>
    <mergeCell ref="BD4:BE4"/>
    <mergeCell ref="BF2:BG2"/>
    <mergeCell ref="BF3:BG3"/>
    <mergeCell ref="BF4:BG4"/>
    <mergeCell ref="AZ2:BA2"/>
    <mergeCell ref="AZ3:BA3"/>
    <mergeCell ref="AZ4:BA4"/>
    <mergeCell ref="BB2:BC2"/>
    <mergeCell ref="BB3:BC3"/>
    <mergeCell ref="BB4:BC4"/>
    <mergeCell ref="V4:W4"/>
    <mergeCell ref="AB2:AC2"/>
    <mergeCell ref="AB3:AC3"/>
    <mergeCell ref="AB4:AC4"/>
    <mergeCell ref="AD2:AE2"/>
    <mergeCell ref="AD3:AE3"/>
    <mergeCell ref="AD4:AE4"/>
    <mergeCell ref="BT1:BU1"/>
    <mergeCell ref="BV1:BY1"/>
    <mergeCell ref="B2:B4"/>
    <mergeCell ref="C2:C4"/>
    <mergeCell ref="D2:D4"/>
    <mergeCell ref="T2:U2"/>
    <mergeCell ref="T3:U3"/>
    <mergeCell ref="T4:U4"/>
    <mergeCell ref="V2:W2"/>
    <mergeCell ref="V3:W3"/>
    <mergeCell ref="BB1:BC1"/>
    <mergeCell ref="BD1:BE1"/>
    <mergeCell ref="BF1:BG1"/>
    <mergeCell ref="BH1:BI1"/>
    <mergeCell ref="BJ1:BK1"/>
    <mergeCell ref="BP1:BS1"/>
    <mergeCell ref="J1:L1"/>
    <mergeCell ref="T1:U1"/>
    <mergeCell ref="V1:W1"/>
    <mergeCell ref="AB1:AC1"/>
    <mergeCell ref="AD1:AE1"/>
    <mergeCell ref="AZ1:BA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6" width="12.28515625" bestFit="1" customWidth="1"/>
    <col min="7" max="7" width="19.5703125" bestFit="1" customWidth="1"/>
    <col min="8" max="8" width="19.85546875" bestFit="1" customWidth="1"/>
    <col min="9" max="9" width="29.140625" bestFit="1" customWidth="1"/>
    <col min="10" max="12" width="24.28515625" bestFit="1" customWidth="1"/>
    <col min="13" max="15" width="36.5703125" bestFit="1" customWidth="1"/>
    <col min="16" max="17" width="23.28515625" bestFit="1" customWidth="1"/>
    <col min="18" max="18" width="32.7109375" bestFit="1" customWidth="1"/>
    <col min="19" max="19" width="23.42578125" bestFit="1" customWidth="1"/>
    <col min="20" max="22" width="20.42578125" bestFit="1" customWidth="1"/>
    <col min="23" max="23" width="36.5703125" customWidth="1"/>
    <col min="24" max="24" width="10.28515625" customWidth="1"/>
    <col min="25" max="25" width="22.28515625" customWidth="1"/>
    <col min="26" max="26" width="28.28515625" customWidth="1"/>
    <col min="27" max="29" width="24.28515625" bestFit="1" customWidth="1"/>
    <col min="30" max="30" width="16.42578125" bestFit="1" customWidth="1"/>
    <col min="31" max="31" width="12.42578125" bestFit="1" customWidth="1"/>
    <col min="32" max="33" width="30.42578125" bestFit="1" customWidth="1"/>
    <col min="34" max="35" width="32.28515625" bestFit="1" customWidth="1"/>
    <col min="36" max="37" width="25.140625" bestFit="1" customWidth="1"/>
    <col min="38" max="40" width="32.7109375" bestFit="1" customWidth="1"/>
    <col min="41" max="41" width="30.5703125" bestFit="1" customWidth="1"/>
    <col min="42" max="46" width="36.5703125" bestFit="1" customWidth="1"/>
    <col min="47" max="47" width="24.28515625" bestFit="1" customWidth="1"/>
    <col min="48" max="48" width="28.7109375" bestFit="1" customWidth="1"/>
    <col min="49" max="57" width="36.5703125" bestFit="1" customWidth="1"/>
    <col min="58" max="58" width="30.42578125" bestFit="1" customWidth="1"/>
    <col min="59" max="59" width="25.140625" bestFit="1" customWidth="1"/>
    <col min="60" max="60" width="32.28515625" bestFit="1" customWidth="1"/>
    <col min="61" max="64" width="24.140625" bestFit="1" customWidth="1"/>
    <col min="65" max="65" width="31.85546875" bestFit="1" customWidth="1"/>
    <col min="66" max="66" width="35.85546875" bestFit="1" customWidth="1"/>
  </cols>
  <sheetData>
    <row r="1" spans="1:66" ht="15" customHeight="1">
      <c r="A1" s="9" t="s">
        <v>1745</v>
      </c>
      <c r="B1" s="1" t="s">
        <v>1405</v>
      </c>
      <c r="C1" s="1" t="s">
        <v>2</v>
      </c>
      <c r="D1" s="1"/>
      <c r="E1" s="1"/>
      <c r="F1" s="1"/>
      <c r="G1" s="9" t="s">
        <v>1405</v>
      </c>
      <c r="H1" s="9"/>
      <c r="I1" s="9"/>
      <c r="J1" s="9"/>
      <c r="K1" s="9"/>
      <c r="L1" s="9"/>
      <c r="M1" s="1" t="s">
        <v>1405</v>
      </c>
      <c r="N1" s="1" t="s">
        <v>2</v>
      </c>
      <c r="O1" s="1"/>
      <c r="P1" s="9" t="s">
        <v>2</v>
      </c>
      <c r="Q1" s="9"/>
      <c r="R1" s="1"/>
      <c r="S1" s="1" t="s">
        <v>1405</v>
      </c>
      <c r="T1" s="1" t="s">
        <v>2</v>
      </c>
      <c r="U1" s="1"/>
      <c r="V1" s="1"/>
      <c r="W1" s="9" t="s">
        <v>2</v>
      </c>
      <c r="X1" s="9"/>
      <c r="Y1" s="9"/>
      <c r="Z1" s="9"/>
      <c r="AA1" s="1" t="s">
        <v>2</v>
      </c>
      <c r="AB1" s="1"/>
      <c r="AC1" s="1"/>
      <c r="AD1" s="1" t="s">
        <v>2</v>
      </c>
      <c r="AE1" s="1"/>
      <c r="AF1" s="1" t="s">
        <v>2</v>
      </c>
      <c r="AG1" s="1"/>
      <c r="AH1" s="1" t="s">
        <v>2</v>
      </c>
      <c r="AI1" s="1"/>
      <c r="AJ1" s="1" t="s">
        <v>2</v>
      </c>
      <c r="AK1" s="1"/>
      <c r="AL1" s="1"/>
      <c r="AM1" s="1"/>
      <c r="AN1" s="1"/>
      <c r="AO1" s="1"/>
      <c r="AP1" s="1"/>
      <c r="AQ1" s="1"/>
      <c r="AR1" s="1"/>
      <c r="AS1" s="1" t="s">
        <v>1405</v>
      </c>
      <c r="AT1" s="1"/>
      <c r="AU1" s="9" t="s">
        <v>1405</v>
      </c>
      <c r="AV1" s="9"/>
      <c r="AW1" s="1" t="s">
        <v>1746</v>
      </c>
      <c r="AX1" s="1"/>
      <c r="AY1" s="1"/>
      <c r="AZ1" s="9" t="s">
        <v>1405</v>
      </c>
      <c r="BA1" s="9"/>
      <c r="BB1" s="9"/>
      <c r="BC1" s="9"/>
      <c r="BD1" s="9"/>
      <c r="BE1" s="9"/>
      <c r="BF1" s="9"/>
      <c r="BG1" s="9"/>
      <c r="BH1" s="9"/>
      <c r="BI1" s="1"/>
      <c r="BJ1" s="1"/>
      <c r="BK1" s="1"/>
      <c r="BL1" s="1"/>
      <c r="BM1" s="9"/>
      <c r="BN1" s="9"/>
    </row>
    <row r="2" spans="1:66" ht="15" customHeight="1">
      <c r="A2" s="9"/>
      <c r="B2" s="1" t="s">
        <v>1457</v>
      </c>
      <c r="C2" s="1" t="s">
        <v>3</v>
      </c>
      <c r="D2" s="9" t="s">
        <v>34</v>
      </c>
      <c r="E2" s="9" t="s">
        <v>1673</v>
      </c>
      <c r="F2" s="9" t="s">
        <v>1467</v>
      </c>
      <c r="G2" s="1" t="s">
        <v>1467</v>
      </c>
      <c r="H2" s="1" t="s">
        <v>1467</v>
      </c>
      <c r="I2" s="1" t="s">
        <v>1723</v>
      </c>
      <c r="J2" s="1" t="s">
        <v>1467</v>
      </c>
      <c r="K2" s="1" t="s">
        <v>1467</v>
      </c>
      <c r="L2" s="1" t="s">
        <v>1467</v>
      </c>
      <c r="M2" s="1" t="s">
        <v>1475</v>
      </c>
      <c r="N2" s="1" t="s">
        <v>3</v>
      </c>
      <c r="O2" s="1" t="s">
        <v>34</v>
      </c>
      <c r="P2" s="1" t="s">
        <v>3</v>
      </c>
      <c r="Q2" s="1" t="s">
        <v>34</v>
      </c>
      <c r="R2" s="1" t="s">
        <v>34</v>
      </c>
      <c r="S2" s="1" t="s">
        <v>1723</v>
      </c>
      <c r="T2" s="1" t="s">
        <v>3</v>
      </c>
      <c r="U2" s="1" t="s">
        <v>34</v>
      </c>
      <c r="V2" s="1" t="s">
        <v>1468</v>
      </c>
      <c r="W2" s="9" t="s">
        <v>3</v>
      </c>
      <c r="X2" s="9"/>
      <c r="Y2" s="9" t="s">
        <v>34</v>
      </c>
      <c r="Z2" s="9"/>
      <c r="AA2" s="1" t="s">
        <v>3</v>
      </c>
      <c r="AB2" s="1" t="s">
        <v>1750</v>
      </c>
      <c r="AC2" s="1" t="s">
        <v>34</v>
      </c>
      <c r="AD2" s="1" t="s">
        <v>3</v>
      </c>
      <c r="AE2" s="1" t="s">
        <v>34</v>
      </c>
      <c r="AF2" s="1" t="s">
        <v>3</v>
      </c>
      <c r="AG2" s="1" t="s">
        <v>34</v>
      </c>
      <c r="AH2" s="1" t="s">
        <v>3</v>
      </c>
      <c r="AI2" s="1" t="s">
        <v>34</v>
      </c>
      <c r="AJ2" s="1" t="s">
        <v>3</v>
      </c>
      <c r="AK2" s="1" t="s">
        <v>34</v>
      </c>
      <c r="AL2" s="1" t="s">
        <v>3</v>
      </c>
      <c r="AM2" s="1" t="s">
        <v>5</v>
      </c>
      <c r="AN2" s="1" t="s">
        <v>1467</v>
      </c>
      <c r="AO2" s="1" t="s">
        <v>1457</v>
      </c>
      <c r="AP2" s="381">
        <v>41060</v>
      </c>
      <c r="AQ2" s="1" t="s">
        <v>3</v>
      </c>
      <c r="AR2" s="1" t="s">
        <v>34</v>
      </c>
      <c r="AS2" s="381">
        <v>41425</v>
      </c>
      <c r="AT2" s="1" t="s">
        <v>1753</v>
      </c>
      <c r="AU2" s="1" t="s">
        <v>1750</v>
      </c>
      <c r="AV2" s="1" t="s">
        <v>1510</v>
      </c>
      <c r="AW2" s="1" t="s">
        <v>1755</v>
      </c>
      <c r="AX2" s="1" t="s">
        <v>5</v>
      </c>
      <c r="AY2" s="1" t="s">
        <v>1753</v>
      </c>
      <c r="AZ2" s="1" t="s">
        <v>1467</v>
      </c>
      <c r="BA2" s="1" t="s">
        <v>1467</v>
      </c>
      <c r="BB2" s="1" t="s">
        <v>1467</v>
      </c>
      <c r="BC2" s="1" t="s">
        <v>5</v>
      </c>
      <c r="BD2" s="1" t="s">
        <v>5</v>
      </c>
      <c r="BE2" s="1" t="s">
        <v>5</v>
      </c>
      <c r="BF2" s="1" t="s">
        <v>3</v>
      </c>
      <c r="BG2" s="1" t="s">
        <v>3</v>
      </c>
      <c r="BH2" s="1" t="s">
        <v>3</v>
      </c>
      <c r="BI2" s="1" t="s">
        <v>1505</v>
      </c>
      <c r="BJ2" s="1" t="s">
        <v>1414</v>
      </c>
      <c r="BK2" s="1" t="s">
        <v>3</v>
      </c>
      <c r="BL2" s="1" t="s">
        <v>1414</v>
      </c>
      <c r="BM2" s="1" t="s">
        <v>3</v>
      </c>
      <c r="BN2" s="1" t="s">
        <v>3</v>
      </c>
    </row>
    <row r="3" spans="1:66" ht="30" customHeight="1">
      <c r="A3" s="9"/>
      <c r="B3" s="1" t="s">
        <v>1408</v>
      </c>
      <c r="C3" s="1" t="s">
        <v>1408</v>
      </c>
      <c r="D3" s="9"/>
      <c r="E3" s="9"/>
      <c r="F3" s="9"/>
      <c r="G3" s="1" t="s">
        <v>1685</v>
      </c>
      <c r="H3" s="1" t="s">
        <v>1686</v>
      </c>
      <c r="I3" s="1" t="s">
        <v>1747</v>
      </c>
      <c r="J3" s="1" t="s">
        <v>1748</v>
      </c>
      <c r="K3" s="1" t="s">
        <v>1748</v>
      </c>
      <c r="L3" s="1" t="s">
        <v>1748</v>
      </c>
      <c r="M3" s="1" t="s">
        <v>1476</v>
      </c>
      <c r="N3" s="1" t="s">
        <v>1476</v>
      </c>
      <c r="O3" s="1" t="s">
        <v>1476</v>
      </c>
      <c r="P3" s="1" t="s">
        <v>1484</v>
      </c>
      <c r="Q3" s="1" t="s">
        <v>1484</v>
      </c>
      <c r="R3" s="1" t="s">
        <v>1749</v>
      </c>
      <c r="S3" s="1" t="s">
        <v>1469</v>
      </c>
      <c r="T3" s="1" t="s">
        <v>1469</v>
      </c>
      <c r="U3" s="1" t="s">
        <v>1469</v>
      </c>
      <c r="V3" s="1" t="s">
        <v>1469</v>
      </c>
      <c r="W3" s="9" t="s">
        <v>1724</v>
      </c>
      <c r="X3" s="9"/>
      <c r="Y3" s="9" t="s">
        <v>1724</v>
      </c>
      <c r="Z3" s="9"/>
      <c r="AA3" s="1" t="s">
        <v>1480</v>
      </c>
      <c r="AB3" s="1" t="s">
        <v>1480</v>
      </c>
      <c r="AC3" s="1" t="s">
        <v>1480</v>
      </c>
      <c r="AD3" s="1" t="s">
        <v>596</v>
      </c>
      <c r="AE3" s="1" t="s">
        <v>596</v>
      </c>
      <c r="AF3" s="1" t="s">
        <v>1728</v>
      </c>
      <c r="AG3" s="1" t="s">
        <v>1728</v>
      </c>
      <c r="AH3" s="1" t="s">
        <v>1729</v>
      </c>
      <c r="AI3" s="1" t="s">
        <v>1729</v>
      </c>
      <c r="AJ3" s="1" t="s">
        <v>1730</v>
      </c>
      <c r="AK3" s="1" t="s">
        <v>1730</v>
      </c>
      <c r="AL3" s="1" t="s">
        <v>1470</v>
      </c>
      <c r="AM3" s="1" t="s">
        <v>1470</v>
      </c>
      <c r="AN3" s="1" t="s">
        <v>1470</v>
      </c>
      <c r="AO3" s="1" t="s">
        <v>1562</v>
      </c>
      <c r="AP3" s="1" t="s">
        <v>1751</v>
      </c>
      <c r="AQ3" s="1" t="s">
        <v>1752</v>
      </c>
      <c r="AR3" s="1" t="s">
        <v>1752</v>
      </c>
      <c r="AS3" s="1" t="s">
        <v>1516</v>
      </c>
      <c r="AT3" s="1" t="s">
        <v>1516</v>
      </c>
      <c r="AU3" s="1" t="s">
        <v>1516</v>
      </c>
      <c r="AV3" s="1" t="s">
        <v>1516</v>
      </c>
      <c r="AW3" s="1" t="s">
        <v>1756</v>
      </c>
      <c r="AX3" s="1" t="s">
        <v>1756</v>
      </c>
      <c r="AY3" s="1" t="s">
        <v>1757</v>
      </c>
      <c r="AZ3" s="1" t="s">
        <v>1626</v>
      </c>
      <c r="BA3" s="1" t="s">
        <v>1626</v>
      </c>
      <c r="BB3" s="1" t="s">
        <v>1626</v>
      </c>
      <c r="BC3" s="1" t="s">
        <v>1626</v>
      </c>
      <c r="BD3" s="1" t="s">
        <v>1626</v>
      </c>
      <c r="BE3" s="1" t="s">
        <v>1626</v>
      </c>
      <c r="BF3" s="1" t="s">
        <v>1415</v>
      </c>
      <c r="BG3" s="1" t="s">
        <v>1415</v>
      </c>
      <c r="BH3" s="1" t="s">
        <v>1415</v>
      </c>
      <c r="BI3" s="1" t="s">
        <v>1415</v>
      </c>
      <c r="BJ3" s="1" t="s">
        <v>1416</v>
      </c>
      <c r="BK3" s="1" t="s">
        <v>1416</v>
      </c>
      <c r="BL3" s="1" t="s">
        <v>1416</v>
      </c>
      <c r="BM3" s="1" t="s">
        <v>1759</v>
      </c>
      <c r="BN3" s="1" t="s">
        <v>1760</v>
      </c>
    </row>
    <row r="4" spans="1:66" ht="30">
      <c r="A4" s="9"/>
      <c r="B4" s="1"/>
      <c r="C4" s="1"/>
      <c r="D4" s="9"/>
      <c r="E4" s="9"/>
      <c r="F4" s="9"/>
      <c r="G4" s="1"/>
      <c r="H4" s="1"/>
      <c r="I4" s="1"/>
      <c r="J4" s="1" t="s">
        <v>1408</v>
      </c>
      <c r="K4" s="1" t="s">
        <v>1685</v>
      </c>
      <c r="L4" s="1" t="s">
        <v>1686</v>
      </c>
      <c r="M4" s="1"/>
      <c r="N4" s="1"/>
      <c r="O4" s="1"/>
      <c r="P4" s="1"/>
      <c r="Q4" s="1"/>
      <c r="R4" s="1"/>
      <c r="S4" s="1"/>
      <c r="T4" s="1"/>
      <c r="U4" s="1"/>
      <c r="V4" s="1"/>
      <c r="W4" s="9"/>
      <c r="X4" s="9"/>
      <c r="Y4" s="9"/>
      <c r="Z4" s="9"/>
      <c r="AA4" s="1"/>
      <c r="AB4" s="1" t="s">
        <v>1408</v>
      </c>
      <c r="AC4" s="1"/>
      <c r="AD4" s="1"/>
      <c r="AE4" s="1"/>
      <c r="AF4" s="1"/>
      <c r="AG4" s="1"/>
      <c r="AH4" s="1"/>
      <c r="AI4" s="1"/>
      <c r="AJ4" s="1"/>
      <c r="AK4" s="1"/>
      <c r="AL4" s="1" t="s">
        <v>1408</v>
      </c>
      <c r="AM4" s="1" t="s">
        <v>1408</v>
      </c>
      <c r="AN4" s="1"/>
      <c r="AO4" s="1"/>
      <c r="AP4" s="1"/>
      <c r="AQ4" s="1"/>
      <c r="AR4" s="1"/>
      <c r="AS4" s="1" t="s">
        <v>1724</v>
      </c>
      <c r="AT4" s="1" t="s">
        <v>1724</v>
      </c>
      <c r="AU4" s="1" t="s">
        <v>1480</v>
      </c>
      <c r="AV4" s="1" t="s">
        <v>1754</v>
      </c>
      <c r="AW4" s="1" t="s">
        <v>1470</v>
      </c>
      <c r="AX4" s="1" t="s">
        <v>1470</v>
      </c>
      <c r="AY4" s="1" t="s">
        <v>1470</v>
      </c>
      <c r="AZ4" s="1" t="s">
        <v>1748</v>
      </c>
      <c r="BA4" s="1" t="s">
        <v>1748</v>
      </c>
      <c r="BB4" s="1" t="s">
        <v>1748</v>
      </c>
      <c r="BC4" s="1" t="s">
        <v>1757</v>
      </c>
      <c r="BD4" s="1" t="s">
        <v>1757</v>
      </c>
      <c r="BE4" s="1" t="s">
        <v>1757</v>
      </c>
      <c r="BF4" s="1" t="s">
        <v>1728</v>
      </c>
      <c r="BG4" s="1" t="s">
        <v>1730</v>
      </c>
      <c r="BH4" s="1" t="s">
        <v>1729</v>
      </c>
      <c r="BI4" s="1" t="s">
        <v>1758</v>
      </c>
      <c r="BJ4" s="1" t="s">
        <v>1415</v>
      </c>
      <c r="BK4" s="1" t="s">
        <v>1415</v>
      </c>
      <c r="BL4" s="1" t="s">
        <v>1415</v>
      </c>
      <c r="BM4" s="1"/>
      <c r="BN4" s="1"/>
    </row>
    <row r="5" spans="1:66">
      <c r="A5" s="9"/>
      <c r="B5" s="1"/>
      <c r="C5" s="1"/>
      <c r="D5" s="9"/>
      <c r="E5" s="9"/>
      <c r="F5" s="9"/>
      <c r="G5" s="1"/>
      <c r="H5" s="1"/>
      <c r="I5" s="1"/>
      <c r="J5" s="1"/>
      <c r="K5" s="1"/>
      <c r="L5" s="1"/>
      <c r="M5" s="1"/>
      <c r="N5" s="1"/>
      <c r="O5" s="1"/>
      <c r="P5" s="1"/>
      <c r="Q5" s="1"/>
      <c r="R5" s="1"/>
      <c r="S5" s="1"/>
      <c r="T5" s="1"/>
      <c r="U5" s="1"/>
      <c r="V5" s="1"/>
      <c r="W5" s="9"/>
      <c r="X5" s="9"/>
      <c r="Y5" s="9"/>
      <c r="Z5" s="9"/>
      <c r="AA5" s="1"/>
      <c r="AB5" s="1"/>
      <c r="AC5" s="1"/>
      <c r="AD5" s="1"/>
      <c r="AE5" s="1"/>
      <c r="AF5" s="1"/>
      <c r="AG5" s="1"/>
      <c r="AH5" s="1"/>
      <c r="AI5" s="1"/>
      <c r="AJ5" s="1"/>
      <c r="AK5" s="1"/>
      <c r="AL5" s="1"/>
      <c r="AM5" s="1"/>
      <c r="AN5" s="1"/>
      <c r="AO5" s="1"/>
      <c r="AP5" s="1"/>
      <c r="AQ5" s="1"/>
      <c r="AR5" s="1"/>
      <c r="AS5" s="1" t="s">
        <v>1408</v>
      </c>
      <c r="AT5" s="1"/>
      <c r="AU5" s="1"/>
      <c r="AV5" s="1"/>
      <c r="AW5" s="1"/>
      <c r="AX5" s="1"/>
      <c r="AY5" s="1"/>
      <c r="AZ5" s="1"/>
      <c r="BA5" s="1" t="s">
        <v>1685</v>
      </c>
      <c r="BB5" s="1" t="s">
        <v>1686</v>
      </c>
      <c r="BC5" s="1" t="s">
        <v>1470</v>
      </c>
      <c r="BD5" s="1" t="s">
        <v>1470</v>
      </c>
      <c r="BE5" s="1" t="s">
        <v>1470</v>
      </c>
      <c r="BF5" s="1" t="s">
        <v>1516</v>
      </c>
      <c r="BG5" s="1" t="s">
        <v>1516</v>
      </c>
      <c r="BH5" s="1" t="s">
        <v>1516</v>
      </c>
      <c r="BI5" s="1" t="s">
        <v>1516</v>
      </c>
      <c r="BJ5" s="1" t="s">
        <v>596</v>
      </c>
      <c r="BK5" s="1" t="s">
        <v>596</v>
      </c>
      <c r="BL5" s="1" t="s">
        <v>596</v>
      </c>
      <c r="BM5" s="1"/>
      <c r="BN5" s="1"/>
    </row>
    <row r="6" spans="1:66">
      <c r="A6" s="9"/>
      <c r="B6" s="1"/>
      <c r="C6" s="1"/>
      <c r="D6" s="9"/>
      <c r="E6" s="9"/>
      <c r="F6" s="9"/>
      <c r="G6" s="1"/>
      <c r="H6" s="1"/>
      <c r="I6" s="1"/>
      <c r="J6" s="1"/>
      <c r="K6" s="1"/>
      <c r="L6" s="1"/>
      <c r="M6" s="1"/>
      <c r="N6" s="1"/>
      <c r="O6" s="1"/>
      <c r="P6" s="1"/>
      <c r="Q6" s="1"/>
      <c r="R6" s="1"/>
      <c r="S6" s="1"/>
      <c r="T6" s="1"/>
      <c r="U6" s="1"/>
      <c r="V6" s="1"/>
      <c r="W6" s="9"/>
      <c r="X6" s="9"/>
      <c r="Y6" s="9"/>
      <c r="Z6" s="9"/>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t="s">
        <v>1685</v>
      </c>
      <c r="BE6" s="1" t="s">
        <v>1686</v>
      </c>
      <c r="BF6" s="1"/>
      <c r="BG6" s="1"/>
      <c r="BH6" s="1"/>
      <c r="BI6" s="1"/>
      <c r="BJ6" s="1" t="s">
        <v>1408</v>
      </c>
      <c r="BK6" s="1" t="s">
        <v>1516</v>
      </c>
      <c r="BL6" s="1" t="s">
        <v>1516</v>
      </c>
      <c r="BM6" s="1"/>
      <c r="BN6" s="1"/>
    </row>
    <row r="7" spans="1:66">
      <c r="A7" s="3" t="s">
        <v>173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c r="Y7" s="4" t="s">
        <v>7</v>
      </c>
      <c r="Z7" s="4"/>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row>
    <row r="8" spans="1:66">
      <c r="A8" s="2" t="s">
        <v>1761</v>
      </c>
      <c r="B8" s="4" t="s">
        <v>7</v>
      </c>
      <c r="C8" s="8">
        <v>1700000000</v>
      </c>
      <c r="D8" s="8">
        <v>9472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c r="Y8" s="4" t="s">
        <v>7</v>
      </c>
      <c r="Z8" s="4"/>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row>
    <row r="9" spans="1:66" ht="30">
      <c r="A9" s="2" t="s">
        <v>1690</v>
      </c>
      <c r="B9" s="4" t="s">
        <v>7</v>
      </c>
      <c r="C9" s="4" t="s">
        <v>7</v>
      </c>
      <c r="D9" s="4" t="s">
        <v>7</v>
      </c>
      <c r="E9" s="4" t="s">
        <v>7</v>
      </c>
      <c r="F9" s="4" t="s">
        <v>7</v>
      </c>
      <c r="G9" s="10">
        <v>2.5000000000000001E-2</v>
      </c>
      <c r="H9" s="10">
        <v>3.5000000000000003E-2</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c r="Y9" s="4" t="s">
        <v>7</v>
      </c>
      <c r="Z9" s="4"/>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10">
        <v>2.5000000000000001E-2</v>
      </c>
      <c r="BB9" s="10">
        <v>3.5000000000000003E-2</v>
      </c>
      <c r="BC9" s="4" t="s">
        <v>7</v>
      </c>
      <c r="BD9" s="10">
        <v>2.5000000000000001E-2</v>
      </c>
      <c r="BE9" s="10">
        <v>3.5000000000000003E-2</v>
      </c>
      <c r="BF9" s="4" t="s">
        <v>7</v>
      </c>
      <c r="BG9" s="4" t="s">
        <v>7</v>
      </c>
      <c r="BH9" s="4" t="s">
        <v>7</v>
      </c>
      <c r="BI9" s="4" t="s">
        <v>7</v>
      </c>
      <c r="BJ9" s="4" t="s">
        <v>7</v>
      </c>
      <c r="BK9" s="4" t="s">
        <v>7</v>
      </c>
      <c r="BL9" s="4" t="s">
        <v>7</v>
      </c>
      <c r="BM9" s="4" t="s">
        <v>7</v>
      </c>
      <c r="BN9" s="4" t="s">
        <v>7</v>
      </c>
    </row>
    <row r="10" spans="1:66" ht="17.25">
      <c r="A10" s="2" t="s">
        <v>1498</v>
      </c>
      <c r="B10" s="10">
        <v>7.0999999999999994E-2</v>
      </c>
      <c r="C10" s="4" t="s">
        <v>7</v>
      </c>
      <c r="D10" s="4" t="s">
        <v>7</v>
      </c>
      <c r="E10" s="4" t="s">
        <v>7</v>
      </c>
      <c r="F10" s="4" t="s">
        <v>7</v>
      </c>
      <c r="G10" s="4" t="s">
        <v>7</v>
      </c>
      <c r="H10" s="4" t="s">
        <v>7</v>
      </c>
      <c r="I10" s="4" t="s">
        <v>7</v>
      </c>
      <c r="J10" s="4" t="s">
        <v>7</v>
      </c>
      <c r="K10" s="4" t="s">
        <v>7</v>
      </c>
      <c r="L10" s="4" t="s">
        <v>7</v>
      </c>
      <c r="M10" s="10">
        <v>2.5000000000000001E-2</v>
      </c>
      <c r="N10" s="10">
        <v>2.5000000000000001E-2</v>
      </c>
      <c r="O10" s="4" t="s">
        <v>7</v>
      </c>
      <c r="P10" s="10">
        <v>3.4000000000000002E-2</v>
      </c>
      <c r="Q10" s="10">
        <v>3.4000000000000002E-2</v>
      </c>
      <c r="R10" s="4" t="s">
        <v>7</v>
      </c>
      <c r="S10" s="4" t="s">
        <v>7</v>
      </c>
      <c r="T10" s="10">
        <v>0.04</v>
      </c>
      <c r="U10" s="4" t="s">
        <v>7</v>
      </c>
      <c r="V10" s="10">
        <v>0.04</v>
      </c>
      <c r="W10" s="10">
        <v>4.5999999999999999E-2</v>
      </c>
      <c r="X10" s="382" t="s">
        <v>1568</v>
      </c>
      <c r="Y10" s="4" t="s">
        <v>7</v>
      </c>
      <c r="Z10" s="4"/>
      <c r="AA10" s="10">
        <v>3.9E-2</v>
      </c>
      <c r="AB10" s="4" t="s">
        <v>7</v>
      </c>
      <c r="AC10" s="4" t="s">
        <v>7</v>
      </c>
      <c r="AD10" s="10">
        <v>3.5999999999999997E-2</v>
      </c>
      <c r="AE10" s="4" t="s">
        <v>7</v>
      </c>
      <c r="AF10" s="10">
        <v>6.2E-2</v>
      </c>
      <c r="AG10" s="4" t="s">
        <v>7</v>
      </c>
      <c r="AH10" s="10">
        <v>0.05</v>
      </c>
      <c r="AI10" s="4" t="s">
        <v>7</v>
      </c>
      <c r="AJ10" s="10">
        <v>4.8000000000000001E-2</v>
      </c>
      <c r="AK10" s="4" t="s">
        <v>7</v>
      </c>
      <c r="AL10" s="4" t="s">
        <v>7</v>
      </c>
      <c r="AM10" s="4" t="s">
        <v>7</v>
      </c>
      <c r="AN10" s="4" t="s">
        <v>7</v>
      </c>
      <c r="AO10" s="4" t="s">
        <v>7</v>
      </c>
      <c r="AP10" s="4" t="s">
        <v>7</v>
      </c>
      <c r="AQ10" s="10">
        <v>5.8000000000000003E-2</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10">
        <v>6.2E-2</v>
      </c>
      <c r="BG10" s="10">
        <v>4.8000000000000001E-2</v>
      </c>
      <c r="BH10" s="10">
        <v>0.05</v>
      </c>
      <c r="BI10" s="4" t="s">
        <v>7</v>
      </c>
      <c r="BJ10" s="4" t="s">
        <v>7</v>
      </c>
      <c r="BK10" s="10">
        <v>5.8999999999999997E-2</v>
      </c>
      <c r="BL10" s="4" t="s">
        <v>7</v>
      </c>
      <c r="BM10" s="4" t="s">
        <v>7</v>
      </c>
      <c r="BN10" s="4" t="s">
        <v>7</v>
      </c>
    </row>
    <row r="11" spans="1:66" ht="17.25">
      <c r="A11" s="2" t="s">
        <v>1495</v>
      </c>
      <c r="B11" s="4" t="s">
        <v>7</v>
      </c>
      <c r="C11" s="4" t="s">
        <v>7</v>
      </c>
      <c r="D11" s="4" t="s">
        <v>7</v>
      </c>
      <c r="E11" s="4" t="s">
        <v>7</v>
      </c>
      <c r="F11" s="4" t="s">
        <v>7</v>
      </c>
      <c r="G11" s="4" t="s">
        <v>7</v>
      </c>
      <c r="H11" s="4" t="s">
        <v>7</v>
      </c>
      <c r="I11" s="4" t="s">
        <v>7</v>
      </c>
      <c r="J11" s="4" t="s">
        <v>7</v>
      </c>
      <c r="K11" s="4" t="s">
        <v>7</v>
      </c>
      <c r="L11" s="4" t="s">
        <v>7</v>
      </c>
      <c r="M11" s="7">
        <v>42125</v>
      </c>
      <c r="N11" s="7">
        <v>42125</v>
      </c>
      <c r="O11" s="4" t="s">
        <v>7</v>
      </c>
      <c r="P11" s="7">
        <v>42459</v>
      </c>
      <c r="Q11" s="7">
        <v>42459</v>
      </c>
      <c r="R11" s="4" t="s">
        <v>7</v>
      </c>
      <c r="S11" s="7">
        <v>43506</v>
      </c>
      <c r="T11" s="7">
        <v>43506</v>
      </c>
      <c r="U11" s="4" t="s">
        <v>7</v>
      </c>
      <c r="V11" s="4" t="s">
        <v>7</v>
      </c>
      <c r="W11" s="7">
        <v>43563</v>
      </c>
      <c r="X11" s="382" t="s">
        <v>1568</v>
      </c>
      <c r="Y11" s="4" t="s">
        <v>7</v>
      </c>
      <c r="Z11" s="4"/>
      <c r="AA11" s="7">
        <v>44986</v>
      </c>
      <c r="AB11" s="4" t="s">
        <v>7</v>
      </c>
      <c r="AC11" s="4" t="s">
        <v>7</v>
      </c>
      <c r="AD11" s="7">
        <v>42532</v>
      </c>
      <c r="AE11" s="4" t="s">
        <v>7</v>
      </c>
      <c r="AF11" s="7">
        <v>42557</v>
      </c>
      <c r="AG11" s="4" t="s">
        <v>7</v>
      </c>
      <c r="AH11" s="7">
        <v>43895</v>
      </c>
      <c r="AI11" s="4" t="s">
        <v>7</v>
      </c>
      <c r="AJ11" s="7">
        <v>43435</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row>
    <row r="12" spans="1:66">
      <c r="A12" s="2" t="s">
        <v>1762</v>
      </c>
      <c r="B12" s="4" t="s">
        <v>7</v>
      </c>
      <c r="C12" s="4" t="s">
        <v>7</v>
      </c>
      <c r="D12" s="4" t="s">
        <v>7</v>
      </c>
      <c r="E12" s="4" t="s">
        <v>7</v>
      </c>
      <c r="F12" s="4" t="s">
        <v>7</v>
      </c>
      <c r="G12" s="4" t="s">
        <v>7</v>
      </c>
      <c r="H12" s="4" t="s">
        <v>7</v>
      </c>
      <c r="I12" s="6">
        <v>1506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c r="Y12" s="4" t="s">
        <v>7</v>
      </c>
      <c r="Z12" s="4"/>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row>
    <row r="13" spans="1:66" ht="30">
      <c r="A13" s="2" t="s">
        <v>1576</v>
      </c>
      <c r="B13" s="4" t="s">
        <v>7</v>
      </c>
      <c r="C13" s="4" t="s">
        <v>7</v>
      </c>
      <c r="D13" s="4" t="s">
        <v>7</v>
      </c>
      <c r="E13" s="4" t="s">
        <v>7</v>
      </c>
      <c r="F13" s="4" t="s">
        <v>7</v>
      </c>
      <c r="G13" s="4" t="s">
        <v>7</v>
      </c>
      <c r="H13" s="4" t="s">
        <v>7</v>
      </c>
      <c r="I13" s="6">
        <v>147900000</v>
      </c>
      <c r="J13" s="4" t="s">
        <v>7</v>
      </c>
      <c r="K13" s="4" t="s">
        <v>7</v>
      </c>
      <c r="L13" s="4" t="s">
        <v>7</v>
      </c>
      <c r="M13" s="4" t="s">
        <v>7</v>
      </c>
      <c r="N13" s="4" t="s">
        <v>7</v>
      </c>
      <c r="O13" s="4" t="s">
        <v>7</v>
      </c>
      <c r="P13" s="4" t="s">
        <v>7</v>
      </c>
      <c r="Q13" s="4" t="s">
        <v>7</v>
      </c>
      <c r="R13" s="6">
        <v>76700000</v>
      </c>
      <c r="S13" s="4" t="s">
        <v>7</v>
      </c>
      <c r="T13" s="4" t="s">
        <v>7</v>
      </c>
      <c r="U13" s="4" t="s">
        <v>7</v>
      </c>
      <c r="V13" s="4" t="s">
        <v>7</v>
      </c>
      <c r="W13" s="4" t="s">
        <v>7</v>
      </c>
      <c r="X13" s="4"/>
      <c r="Y13" s="4" t="s">
        <v>7</v>
      </c>
      <c r="Z13" s="4"/>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6">
        <v>29500000</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row>
    <row r="14" spans="1:66" ht="30">
      <c r="A14" s="2" t="s">
        <v>1763</v>
      </c>
      <c r="B14" s="4" t="s">
        <v>7</v>
      </c>
      <c r="C14" s="4" t="s">
        <v>7</v>
      </c>
      <c r="D14" s="4" t="s">
        <v>7</v>
      </c>
      <c r="E14" s="4" t="s">
        <v>7</v>
      </c>
      <c r="F14" s="4" t="s">
        <v>7</v>
      </c>
      <c r="G14" s="4" t="s">
        <v>7</v>
      </c>
      <c r="H14" s="4" t="s">
        <v>7</v>
      </c>
      <c r="I14" s="4" t="s">
        <v>7</v>
      </c>
      <c r="J14" s="4" t="s">
        <v>7</v>
      </c>
      <c r="K14" s="4" t="s">
        <v>7</v>
      </c>
      <c r="L14" s="4" t="s">
        <v>7</v>
      </c>
      <c r="M14" s="6">
        <v>14500000</v>
      </c>
      <c r="N14" s="4" t="s">
        <v>7</v>
      </c>
      <c r="O14" s="4" t="s">
        <v>7</v>
      </c>
      <c r="P14" s="4" t="s">
        <v>7</v>
      </c>
      <c r="Q14" s="6">
        <v>42600000</v>
      </c>
      <c r="R14" s="4" t="s">
        <v>7</v>
      </c>
      <c r="S14" s="4" t="s">
        <v>7</v>
      </c>
      <c r="T14" s="4" t="s">
        <v>7</v>
      </c>
      <c r="U14" s="4" t="s">
        <v>7</v>
      </c>
      <c r="V14" s="4" t="s">
        <v>7</v>
      </c>
      <c r="W14" s="4" t="s">
        <v>7</v>
      </c>
      <c r="X14" s="4"/>
      <c r="Y14" s="4" t="s">
        <v>7</v>
      </c>
      <c r="Z14" s="4"/>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row>
    <row r="15" spans="1:66">
      <c r="A15" s="2" t="s">
        <v>1764</v>
      </c>
      <c r="B15" s="4" t="s">
        <v>7</v>
      </c>
      <c r="C15" s="4" t="s">
        <v>7</v>
      </c>
      <c r="D15" s="4" t="s">
        <v>7</v>
      </c>
      <c r="E15" s="4" t="s">
        <v>7</v>
      </c>
      <c r="F15" s="4" t="s">
        <v>7</v>
      </c>
      <c r="G15" s="4" t="s">
        <v>7</v>
      </c>
      <c r="H15" s="4" t="s">
        <v>7</v>
      </c>
      <c r="I15" s="4" t="s">
        <v>7</v>
      </c>
      <c r="J15" s="6">
        <v>15000000</v>
      </c>
      <c r="K15" s="4" t="s">
        <v>7</v>
      </c>
      <c r="L15" s="4" t="s">
        <v>7</v>
      </c>
      <c r="M15" s="4" t="s">
        <v>7</v>
      </c>
      <c r="N15" s="4" t="s">
        <v>7</v>
      </c>
      <c r="O15" s="4" t="s">
        <v>7</v>
      </c>
      <c r="P15" s="4" t="s">
        <v>7</v>
      </c>
      <c r="Q15" s="4" t="s">
        <v>7</v>
      </c>
      <c r="R15" s="6">
        <v>19200000</v>
      </c>
      <c r="S15" s="4" t="s">
        <v>7</v>
      </c>
      <c r="T15" s="4" t="s">
        <v>7</v>
      </c>
      <c r="U15" s="4" t="s">
        <v>7</v>
      </c>
      <c r="V15" s="4" t="s">
        <v>7</v>
      </c>
      <c r="W15" s="4" t="s">
        <v>7</v>
      </c>
      <c r="X15" s="4"/>
      <c r="Y15" s="4" t="s">
        <v>7</v>
      </c>
      <c r="Z15" s="4"/>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row>
    <row r="16" spans="1:66">
      <c r="A16" s="2" t="s">
        <v>52</v>
      </c>
      <c r="B16" s="4" t="s">
        <v>7</v>
      </c>
      <c r="C16" s="4" t="s">
        <v>7</v>
      </c>
      <c r="D16" s="4" t="s">
        <v>7</v>
      </c>
      <c r="E16" s="4" t="s">
        <v>7</v>
      </c>
      <c r="F16" s="4" t="s">
        <v>7</v>
      </c>
      <c r="G16" s="4" t="s">
        <v>7</v>
      </c>
      <c r="H16" s="4" t="s">
        <v>7</v>
      </c>
      <c r="I16" s="4" t="s">
        <v>7</v>
      </c>
      <c r="J16" s="6">
        <v>50000000</v>
      </c>
      <c r="K16" s="4" t="s">
        <v>7</v>
      </c>
      <c r="L16" s="4" t="s">
        <v>7</v>
      </c>
      <c r="M16" s="4" t="s">
        <v>7</v>
      </c>
      <c r="N16" s="4" t="s">
        <v>7</v>
      </c>
      <c r="O16" s="4" t="s">
        <v>7</v>
      </c>
      <c r="P16" s="4" t="s">
        <v>7</v>
      </c>
      <c r="Q16" s="4" t="s">
        <v>7</v>
      </c>
      <c r="R16" s="4" t="s">
        <v>7</v>
      </c>
      <c r="S16" s="4" t="s">
        <v>7</v>
      </c>
      <c r="T16" s="4" t="s">
        <v>7</v>
      </c>
      <c r="U16" s="4" t="s">
        <v>7</v>
      </c>
      <c r="V16" s="4" t="s">
        <v>7</v>
      </c>
      <c r="W16" s="4" t="s">
        <v>7</v>
      </c>
      <c r="X16" s="4"/>
      <c r="Y16" s="4" t="s">
        <v>7</v>
      </c>
      <c r="Z16" s="4"/>
      <c r="AA16" s="4" t="s">
        <v>7</v>
      </c>
      <c r="AB16" s="4" t="s">
        <v>7</v>
      </c>
      <c r="AC16" s="4" t="s">
        <v>7</v>
      </c>
      <c r="AD16" s="4" t="s">
        <v>7</v>
      </c>
      <c r="AE16" s="4" t="s">
        <v>7</v>
      </c>
      <c r="AF16" s="4" t="s">
        <v>7</v>
      </c>
      <c r="AG16" s="4" t="s">
        <v>7</v>
      </c>
      <c r="AH16" s="4" t="s">
        <v>7</v>
      </c>
      <c r="AI16" s="4" t="s">
        <v>7</v>
      </c>
      <c r="AJ16" s="4" t="s">
        <v>7</v>
      </c>
      <c r="AK16" s="4" t="s">
        <v>7</v>
      </c>
      <c r="AL16" s="4" t="s">
        <v>7</v>
      </c>
      <c r="AM16" s="4" t="s">
        <v>7</v>
      </c>
      <c r="AN16" s="6">
        <v>50000000</v>
      </c>
      <c r="AO16" s="4" t="s">
        <v>7</v>
      </c>
      <c r="AP16" s="4" t="s">
        <v>7</v>
      </c>
      <c r="AQ16" s="4" t="s">
        <v>7</v>
      </c>
      <c r="AR16" s="4" t="s">
        <v>7</v>
      </c>
      <c r="AS16" s="6">
        <v>36000000</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row>
    <row r="17" spans="1:66" ht="30">
      <c r="A17" s="2" t="s">
        <v>1460</v>
      </c>
      <c r="B17" s="6">
        <v>337000</v>
      </c>
      <c r="C17" s="6">
        <v>17600000</v>
      </c>
      <c r="D17" s="4" t="s">
        <v>7</v>
      </c>
      <c r="E17" s="4" t="s">
        <v>7</v>
      </c>
      <c r="F17" s="4" t="s">
        <v>7</v>
      </c>
      <c r="G17" s="4" t="s">
        <v>7</v>
      </c>
      <c r="H17" s="4" t="s">
        <v>7</v>
      </c>
      <c r="I17" s="4" t="s">
        <v>7</v>
      </c>
      <c r="J17" s="6">
        <v>300000</v>
      </c>
      <c r="K17" s="4" t="s">
        <v>7</v>
      </c>
      <c r="L17" s="4" t="s">
        <v>7</v>
      </c>
      <c r="M17" s="4" t="s">
        <v>7</v>
      </c>
      <c r="N17" s="4" t="s">
        <v>7</v>
      </c>
      <c r="O17" s="4" t="s">
        <v>7</v>
      </c>
      <c r="P17" s="4" t="s">
        <v>7</v>
      </c>
      <c r="Q17" s="4" t="s">
        <v>7</v>
      </c>
      <c r="R17" s="4" t="s">
        <v>7</v>
      </c>
      <c r="S17" s="4" t="s">
        <v>7</v>
      </c>
      <c r="T17" s="4" t="s">
        <v>7</v>
      </c>
      <c r="U17" s="4" t="s">
        <v>7</v>
      </c>
      <c r="V17" s="4" t="s">
        <v>7</v>
      </c>
      <c r="W17" s="4" t="s">
        <v>7</v>
      </c>
      <c r="X17" s="4"/>
      <c r="Y17" s="4" t="s">
        <v>7</v>
      </c>
      <c r="Z17" s="4"/>
      <c r="AA17" s="4" t="s">
        <v>7</v>
      </c>
      <c r="AB17" s="6">
        <v>629000</v>
      </c>
      <c r="AC17" s="4" t="s">
        <v>7</v>
      </c>
      <c r="AD17" s="4" t="s">
        <v>7</v>
      </c>
      <c r="AE17" s="4" t="s">
        <v>7</v>
      </c>
      <c r="AF17" s="4" t="s">
        <v>7</v>
      </c>
      <c r="AG17" s="4" t="s">
        <v>7</v>
      </c>
      <c r="AH17" s="4" t="s">
        <v>7</v>
      </c>
      <c r="AI17" s="4" t="s">
        <v>7</v>
      </c>
      <c r="AJ17" s="4" t="s">
        <v>7</v>
      </c>
      <c r="AK17" s="4" t="s">
        <v>7</v>
      </c>
      <c r="AL17" s="6">
        <v>300000</v>
      </c>
      <c r="AM17" s="6">
        <v>299000</v>
      </c>
      <c r="AN17" s="4" t="s">
        <v>7</v>
      </c>
      <c r="AO17" s="4" t="s">
        <v>7</v>
      </c>
      <c r="AP17" s="4" t="s">
        <v>7</v>
      </c>
      <c r="AQ17" s="4" t="s">
        <v>7</v>
      </c>
      <c r="AR17" s="4" t="s">
        <v>7</v>
      </c>
      <c r="AS17" s="6">
        <v>250000</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6">
        <v>140000</v>
      </c>
      <c r="BK17" s="4" t="s">
        <v>7</v>
      </c>
      <c r="BL17" s="4" t="s">
        <v>7</v>
      </c>
      <c r="BM17" s="4" t="s">
        <v>7</v>
      </c>
      <c r="BN17" s="4" t="s">
        <v>7</v>
      </c>
    </row>
    <row r="18" spans="1:66" ht="30">
      <c r="A18" s="2" t="s">
        <v>1765</v>
      </c>
      <c r="B18" s="4" t="s">
        <v>7</v>
      </c>
      <c r="C18" s="4" t="s">
        <v>7</v>
      </c>
      <c r="D18" s="4" t="s">
        <v>7</v>
      </c>
      <c r="E18" s="4" t="s">
        <v>7</v>
      </c>
      <c r="F18" s="4" t="s">
        <v>7</v>
      </c>
      <c r="G18" s="4" t="s">
        <v>7</v>
      </c>
      <c r="H18" s="4" t="s">
        <v>7</v>
      </c>
      <c r="I18" s="4" t="s">
        <v>7</v>
      </c>
      <c r="J18" s="4" t="s">
        <v>7</v>
      </c>
      <c r="K18" s="10">
        <v>0.04</v>
      </c>
      <c r="L18" s="10">
        <v>0.05</v>
      </c>
      <c r="M18" s="4" t="s">
        <v>7</v>
      </c>
      <c r="N18" s="4" t="s">
        <v>7</v>
      </c>
      <c r="O18" s="4" t="s">
        <v>7</v>
      </c>
      <c r="P18" s="4" t="s">
        <v>7</v>
      </c>
      <c r="Q18" s="4" t="s">
        <v>7</v>
      </c>
      <c r="R18" s="4" t="s">
        <v>7</v>
      </c>
      <c r="S18" s="4" t="s">
        <v>7</v>
      </c>
      <c r="T18" s="4" t="s">
        <v>7</v>
      </c>
      <c r="U18" s="4" t="s">
        <v>7</v>
      </c>
      <c r="V18" s="4" t="s">
        <v>7</v>
      </c>
      <c r="W18" s="4" t="s">
        <v>7</v>
      </c>
      <c r="X18" s="4"/>
      <c r="Y18" s="4" t="s">
        <v>7</v>
      </c>
      <c r="Z18" s="4"/>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10">
        <v>5.1999999999999998E-2</v>
      </c>
      <c r="AQ18" s="4" t="s">
        <v>7</v>
      </c>
      <c r="AR18" s="4" t="s">
        <v>7</v>
      </c>
      <c r="AS18" s="4" t="s">
        <v>7</v>
      </c>
      <c r="AT18" s="10">
        <v>4.5999999999999999E-2</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row>
    <row r="19" spans="1:66">
      <c r="A19" s="2" t="s">
        <v>1495</v>
      </c>
      <c r="B19" s="4" t="s">
        <v>1766</v>
      </c>
      <c r="C19" s="4" t="s">
        <v>7</v>
      </c>
      <c r="D19" s="4" t="s">
        <v>7</v>
      </c>
      <c r="E19" s="4" t="s">
        <v>7</v>
      </c>
      <c r="F19" s="4" t="s">
        <v>7</v>
      </c>
      <c r="G19" s="4" t="s">
        <v>7</v>
      </c>
      <c r="H19" s="4" t="s">
        <v>7</v>
      </c>
      <c r="I19" s="4" t="s">
        <v>1767</v>
      </c>
      <c r="J19" s="4" t="s">
        <v>1768</v>
      </c>
      <c r="K19" s="4" t="s">
        <v>7</v>
      </c>
      <c r="L19" s="4" t="s">
        <v>7</v>
      </c>
      <c r="M19" s="4" t="s">
        <v>7</v>
      </c>
      <c r="N19" s="4" t="s">
        <v>7</v>
      </c>
      <c r="O19" s="4" t="s">
        <v>7</v>
      </c>
      <c r="P19" s="4" t="s">
        <v>7</v>
      </c>
      <c r="Q19" s="4" t="s">
        <v>7</v>
      </c>
      <c r="R19" s="4" t="s">
        <v>7</v>
      </c>
      <c r="S19" s="4" t="s">
        <v>7</v>
      </c>
      <c r="T19" s="4" t="s">
        <v>7</v>
      </c>
      <c r="U19" s="4" t="s">
        <v>7</v>
      </c>
      <c r="V19" s="4" t="s">
        <v>7</v>
      </c>
      <c r="W19" s="4" t="s">
        <v>7</v>
      </c>
      <c r="X19" s="4"/>
      <c r="Y19" s="4" t="s">
        <v>7</v>
      </c>
      <c r="Z19" s="4"/>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row>
    <row r="20" spans="1:66">
      <c r="A20" s="2" t="s">
        <v>1494</v>
      </c>
      <c r="B20" s="4" t="s">
        <v>7</v>
      </c>
      <c r="C20" s="4" t="s">
        <v>7</v>
      </c>
      <c r="D20" s="4" t="s">
        <v>7</v>
      </c>
      <c r="E20" s="4" t="s">
        <v>7</v>
      </c>
      <c r="F20" s="10">
        <v>1.4999999999999999E-2</v>
      </c>
      <c r="G20" s="4" t="s">
        <v>7</v>
      </c>
      <c r="H20" s="4" t="s">
        <v>7</v>
      </c>
      <c r="I20" s="10">
        <v>6.3E-2</v>
      </c>
      <c r="J20" s="4" t="s">
        <v>7</v>
      </c>
      <c r="K20" s="4" t="s">
        <v>7</v>
      </c>
      <c r="L20" s="4" t="s">
        <v>7</v>
      </c>
      <c r="M20" s="10">
        <v>5.8000000000000003E-2</v>
      </c>
      <c r="N20" s="4" t="s">
        <v>7</v>
      </c>
      <c r="O20" s="4" t="s">
        <v>7</v>
      </c>
      <c r="P20" s="4" t="s">
        <v>7</v>
      </c>
      <c r="Q20" s="10">
        <v>4.7E-2</v>
      </c>
      <c r="R20" s="4" t="s">
        <v>7</v>
      </c>
      <c r="S20" s="4" t="s">
        <v>7</v>
      </c>
      <c r="T20" s="4" t="s">
        <v>7</v>
      </c>
      <c r="U20" s="4" t="s">
        <v>7</v>
      </c>
      <c r="V20" s="4" t="s">
        <v>7</v>
      </c>
      <c r="W20" s="4" t="s">
        <v>7</v>
      </c>
      <c r="X20" s="4"/>
      <c r="Y20" s="4" t="s">
        <v>7</v>
      </c>
      <c r="Z20" s="4"/>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10">
        <v>3.9E-2</v>
      </c>
      <c r="AV20" s="10">
        <v>3.9E-2</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10">
        <v>5.8999999999999997E-2</v>
      </c>
      <c r="BM20" s="4" t="s">
        <v>7</v>
      </c>
      <c r="BN20" s="4" t="s">
        <v>7</v>
      </c>
    </row>
    <row r="21" spans="1:66" ht="30">
      <c r="A21" s="2" t="s">
        <v>176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c r="Y21" s="4" t="s">
        <v>7</v>
      </c>
      <c r="Z21" s="4"/>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1770</v>
      </c>
      <c r="AV21" s="4" t="s">
        <v>1771</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row>
    <row r="22" spans="1:66">
      <c r="A22" s="2" t="s">
        <v>177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1773</v>
      </c>
      <c r="T22" s="4" t="s">
        <v>7</v>
      </c>
      <c r="U22" s="4" t="s">
        <v>7</v>
      </c>
      <c r="V22" s="4" t="s">
        <v>7</v>
      </c>
      <c r="W22" s="4" t="s">
        <v>7</v>
      </c>
      <c r="X22" s="4"/>
      <c r="Y22" s="4" t="s">
        <v>7</v>
      </c>
      <c r="Z22" s="4"/>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1774</v>
      </c>
      <c r="AT22" s="4" t="s">
        <v>7</v>
      </c>
      <c r="AU22" s="4" t="s">
        <v>7</v>
      </c>
      <c r="AV22" s="4" t="s">
        <v>1775</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row>
    <row r="23" spans="1:66">
      <c r="A23" s="2" t="s">
        <v>1693</v>
      </c>
      <c r="B23" s="4" t="s">
        <v>7</v>
      </c>
      <c r="C23" s="4" t="s">
        <v>7</v>
      </c>
      <c r="D23" s="4" t="s">
        <v>7</v>
      </c>
      <c r="E23" s="6">
        <v>1250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c r="Y23" s="4" t="s">
        <v>7</v>
      </c>
      <c r="Z23" s="4"/>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6">
        <v>23501000</v>
      </c>
      <c r="AS23" s="6">
        <v>13500000</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row>
    <row r="24" spans="1:66">
      <c r="A24" s="2" t="s">
        <v>1776</v>
      </c>
      <c r="B24" s="4" t="s">
        <v>7</v>
      </c>
      <c r="C24" s="10">
        <v>1.4999999999999999E-2</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c r="Y24" s="4" t="s">
        <v>7</v>
      </c>
      <c r="Z24" s="4"/>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10">
        <v>3.3000000000000002E-2</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row>
    <row r="25" spans="1:66">
      <c r="A25" s="2" t="s">
        <v>177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c r="Y25" s="4" t="s">
        <v>7</v>
      </c>
      <c r="Z25" s="4"/>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6">
        <v>625000</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row>
    <row r="26" spans="1:66">
      <c r="A26" s="2" t="s">
        <v>168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c r="Y26" s="4" t="s">
        <v>7</v>
      </c>
      <c r="Z26" s="4"/>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1641</v>
      </c>
      <c r="BA26" s="4" t="s">
        <v>7</v>
      </c>
      <c r="BB26" s="4" t="s">
        <v>7</v>
      </c>
      <c r="BC26" s="4" t="s">
        <v>1641</v>
      </c>
      <c r="BD26" s="4" t="s">
        <v>7</v>
      </c>
      <c r="BE26" s="4" t="s">
        <v>7</v>
      </c>
      <c r="BF26" s="4" t="s">
        <v>7</v>
      </c>
      <c r="BG26" s="4" t="s">
        <v>7</v>
      </c>
      <c r="BH26" s="4" t="s">
        <v>7</v>
      </c>
      <c r="BI26" s="4" t="s">
        <v>7</v>
      </c>
      <c r="BJ26" s="4" t="s">
        <v>7</v>
      </c>
      <c r="BK26" s="4" t="s">
        <v>7</v>
      </c>
      <c r="BL26" s="4" t="s">
        <v>7</v>
      </c>
      <c r="BM26" s="4" t="s">
        <v>7</v>
      </c>
      <c r="BN26" s="4" t="s">
        <v>7</v>
      </c>
    </row>
    <row r="27" spans="1:66">
      <c r="A27" s="2" t="s">
        <v>177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c r="Y27" s="4" t="s">
        <v>7</v>
      </c>
      <c r="Z27" s="4"/>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10">
        <v>1.4999999999999999E-2</v>
      </c>
      <c r="AY27" s="10">
        <v>1.7000000000000001E-2</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row>
    <row r="28" spans="1:66" ht="17.25">
      <c r="A28" s="2" t="s">
        <v>1496</v>
      </c>
      <c r="B28" s="4" t="s">
        <v>7</v>
      </c>
      <c r="C28" s="6">
        <v>1081597000</v>
      </c>
      <c r="D28" s="4" t="s">
        <v>7</v>
      </c>
      <c r="E28" s="4" t="s">
        <v>7</v>
      </c>
      <c r="F28" s="4" t="s">
        <v>7</v>
      </c>
      <c r="G28" s="4" t="s">
        <v>7</v>
      </c>
      <c r="H28" s="4" t="s">
        <v>7</v>
      </c>
      <c r="I28" s="4" t="s">
        <v>7</v>
      </c>
      <c r="J28" s="4" t="s">
        <v>7</v>
      </c>
      <c r="K28" s="4" t="s">
        <v>7</v>
      </c>
      <c r="L28" s="4" t="s">
        <v>7</v>
      </c>
      <c r="M28" s="4" t="s">
        <v>7</v>
      </c>
      <c r="N28" s="6">
        <v>14312000</v>
      </c>
      <c r="O28" s="6">
        <v>14520000</v>
      </c>
      <c r="P28" s="4">
        <v>0</v>
      </c>
      <c r="Q28" s="6">
        <v>42608000</v>
      </c>
      <c r="R28" s="4" t="s">
        <v>7</v>
      </c>
      <c r="S28" s="4" t="s">
        <v>7</v>
      </c>
      <c r="T28" s="6">
        <v>23500000</v>
      </c>
      <c r="U28" s="4">
        <v>0</v>
      </c>
      <c r="V28" s="6">
        <v>23500000</v>
      </c>
      <c r="W28" s="6">
        <v>36000000</v>
      </c>
      <c r="X28" s="382" t="s">
        <v>1568</v>
      </c>
      <c r="Y28" s="4">
        <v>0</v>
      </c>
      <c r="Z28" s="382" t="s">
        <v>1568</v>
      </c>
      <c r="AA28" s="6">
        <v>80000000</v>
      </c>
      <c r="AB28" s="4" t="s">
        <v>7</v>
      </c>
      <c r="AC28" s="4">
        <v>0</v>
      </c>
      <c r="AD28" s="6">
        <v>49317000</v>
      </c>
      <c r="AE28" s="4">
        <v>0</v>
      </c>
      <c r="AF28" s="6">
        <v>117663000</v>
      </c>
      <c r="AG28" s="4">
        <v>0</v>
      </c>
      <c r="AH28" s="6">
        <v>93367000</v>
      </c>
      <c r="AI28" s="4">
        <v>0</v>
      </c>
      <c r="AJ28" s="6">
        <v>110000000</v>
      </c>
      <c r="AK28" s="4">
        <v>0</v>
      </c>
      <c r="AL28" s="4" t="s">
        <v>7</v>
      </c>
      <c r="AM28" s="4" t="s">
        <v>7</v>
      </c>
      <c r="AN28" s="4" t="s">
        <v>7</v>
      </c>
      <c r="AO28" s="6">
        <v>16300000</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6">
        <v>974062000</v>
      </c>
      <c r="BN28" s="6">
        <v>107535000</v>
      </c>
    </row>
    <row r="29" spans="1:66">
      <c r="A29" s="2" t="s">
        <v>52</v>
      </c>
      <c r="B29" s="4" t="s">
        <v>7</v>
      </c>
      <c r="C29" s="6">
        <v>1097493000</v>
      </c>
      <c r="D29" s="6">
        <v>605889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c r="Y29" s="4" t="s">
        <v>7</v>
      </c>
      <c r="Z29" s="4"/>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6">
        <v>117700000</v>
      </c>
      <c r="BG29" s="6">
        <v>110000000</v>
      </c>
      <c r="BH29" s="6">
        <v>93400000</v>
      </c>
      <c r="BI29" s="6">
        <v>321000000</v>
      </c>
      <c r="BJ29" s="4" t="s">
        <v>7</v>
      </c>
      <c r="BK29" s="6">
        <v>49300000</v>
      </c>
      <c r="BL29" s="6">
        <v>49300000</v>
      </c>
      <c r="BM29" s="4" t="s">
        <v>7</v>
      </c>
      <c r="BN29" s="4" t="s">
        <v>7</v>
      </c>
    </row>
    <row r="30" spans="1:66" ht="30">
      <c r="A30" s="3" t="s">
        <v>177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c r="Y30" s="4" t="s">
        <v>7</v>
      </c>
      <c r="Z30" s="4"/>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row>
    <row r="31" spans="1:66">
      <c r="A31" s="2">
        <v>2014</v>
      </c>
      <c r="B31" s="4" t="s">
        <v>7</v>
      </c>
      <c r="C31" s="6">
        <v>11896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c r="Y31" s="4" t="s">
        <v>7</v>
      </c>
      <c r="Z31" s="4"/>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v>0</v>
      </c>
      <c r="BN31" s="6">
        <v>11896000</v>
      </c>
    </row>
    <row r="32" spans="1:66">
      <c r="A32" s="2">
        <v>2015</v>
      </c>
      <c r="B32" s="4" t="s">
        <v>7</v>
      </c>
      <c r="C32" s="6">
        <v>31983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c r="Y32" s="4" t="s">
        <v>7</v>
      </c>
      <c r="Z32" s="4"/>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6">
        <v>14013000</v>
      </c>
      <c r="BN32" s="6">
        <v>17970000</v>
      </c>
    </row>
    <row r="33" spans="1:66">
      <c r="A33" s="2">
        <v>2016</v>
      </c>
      <c r="B33" s="4" t="s">
        <v>7</v>
      </c>
      <c r="C33" s="6">
        <v>26264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c r="Y33" s="4" t="s">
        <v>7</v>
      </c>
      <c r="Z33" s="4"/>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6">
        <v>244746000</v>
      </c>
      <c r="BN33" s="6">
        <v>17894000</v>
      </c>
    </row>
    <row r="34" spans="1:66">
      <c r="A34" s="2">
        <v>2017</v>
      </c>
      <c r="B34" s="4" t="s">
        <v>7</v>
      </c>
      <c r="C34" s="6">
        <v>124746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c r="Y34" s="4" t="s">
        <v>7</v>
      </c>
      <c r="Z34" s="4"/>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6">
        <v>107939000</v>
      </c>
      <c r="BN34" s="6">
        <v>16807000</v>
      </c>
    </row>
    <row r="35" spans="1:66">
      <c r="A35" s="2">
        <v>2018</v>
      </c>
      <c r="B35" s="4" t="s">
        <v>7</v>
      </c>
      <c r="C35" s="6">
        <v>212713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c r="Y35" s="4" t="s">
        <v>7</v>
      </c>
      <c r="Z35" s="4"/>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6">
        <v>193952000</v>
      </c>
      <c r="BN35" s="6">
        <v>18761000</v>
      </c>
    </row>
    <row r="36" spans="1:66">
      <c r="A36" s="2" t="s">
        <v>300</v>
      </c>
      <c r="B36" s="4" t="s">
        <v>7</v>
      </c>
      <c r="C36" s="6">
        <v>437619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c r="Y36" s="4" t="s">
        <v>7</v>
      </c>
      <c r="Z36" s="4"/>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6">
        <v>413412000</v>
      </c>
      <c r="BN36" s="6">
        <v>24207000</v>
      </c>
    </row>
    <row r="37" spans="1:66" ht="17.25">
      <c r="A37" s="2" t="s">
        <v>626</v>
      </c>
      <c r="B37" s="4" t="s">
        <v>7</v>
      </c>
      <c r="C37" s="6">
        <v>1081597000</v>
      </c>
      <c r="D37" s="4" t="s">
        <v>7</v>
      </c>
      <c r="E37" s="4" t="s">
        <v>7</v>
      </c>
      <c r="F37" s="4" t="s">
        <v>7</v>
      </c>
      <c r="G37" s="4" t="s">
        <v>7</v>
      </c>
      <c r="H37" s="4" t="s">
        <v>7</v>
      </c>
      <c r="I37" s="4" t="s">
        <v>7</v>
      </c>
      <c r="J37" s="4" t="s">
        <v>7</v>
      </c>
      <c r="K37" s="4" t="s">
        <v>7</v>
      </c>
      <c r="L37" s="4" t="s">
        <v>7</v>
      </c>
      <c r="M37" s="4" t="s">
        <v>7</v>
      </c>
      <c r="N37" s="6">
        <v>14312000</v>
      </c>
      <c r="O37" s="6">
        <v>14520000</v>
      </c>
      <c r="P37" s="4">
        <v>0</v>
      </c>
      <c r="Q37" s="6">
        <v>42608000</v>
      </c>
      <c r="R37" s="4" t="s">
        <v>7</v>
      </c>
      <c r="S37" s="4" t="s">
        <v>7</v>
      </c>
      <c r="T37" s="6">
        <v>23500000</v>
      </c>
      <c r="U37" s="4">
        <v>0</v>
      </c>
      <c r="V37" s="6">
        <v>23500000</v>
      </c>
      <c r="W37" s="6">
        <v>36000000</v>
      </c>
      <c r="X37" s="382" t="s">
        <v>1568</v>
      </c>
      <c r="Y37" s="4">
        <v>0</v>
      </c>
      <c r="Z37" s="382" t="s">
        <v>1568</v>
      </c>
      <c r="AA37" s="6">
        <v>80000000</v>
      </c>
      <c r="AB37" s="4" t="s">
        <v>7</v>
      </c>
      <c r="AC37" s="4">
        <v>0</v>
      </c>
      <c r="AD37" s="6">
        <v>49317000</v>
      </c>
      <c r="AE37" s="4">
        <v>0</v>
      </c>
      <c r="AF37" s="6">
        <v>117663000</v>
      </c>
      <c r="AG37" s="4">
        <v>0</v>
      </c>
      <c r="AH37" s="6">
        <v>93367000</v>
      </c>
      <c r="AI37" s="4">
        <v>0</v>
      </c>
      <c r="AJ37" s="6">
        <v>110000000</v>
      </c>
      <c r="AK37" s="4">
        <v>0</v>
      </c>
      <c r="AL37" s="4" t="s">
        <v>7</v>
      </c>
      <c r="AM37" s="4" t="s">
        <v>7</v>
      </c>
      <c r="AN37" s="4" t="s">
        <v>7</v>
      </c>
      <c r="AO37" s="6">
        <v>16300000</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6">
        <v>974062000</v>
      </c>
      <c r="BN37" s="6">
        <v>107535000</v>
      </c>
    </row>
    <row r="38" spans="1:66" ht="30">
      <c r="A38" s="2" t="s">
        <v>627</v>
      </c>
      <c r="B38" s="4" t="s">
        <v>7</v>
      </c>
      <c r="C38" s="6">
        <v>15896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c r="Y38" s="4" t="s">
        <v>7</v>
      </c>
      <c r="Z38" s="4"/>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v>0</v>
      </c>
      <c r="BN38" s="4">
        <v>0</v>
      </c>
    </row>
    <row r="39" spans="1:66">
      <c r="A39" s="2" t="s">
        <v>1780</v>
      </c>
      <c r="B39" s="4" t="s">
        <v>7</v>
      </c>
      <c r="C39" s="8">
        <v>1097493000</v>
      </c>
      <c r="D39" s="4" t="s">
        <v>7</v>
      </c>
      <c r="E39" s="4" t="s">
        <v>7</v>
      </c>
      <c r="F39" s="4" t="s">
        <v>7</v>
      </c>
      <c r="G39" s="4" t="s">
        <v>7</v>
      </c>
      <c r="H39" s="4" t="s">
        <v>7</v>
      </c>
      <c r="I39" s="4" t="s">
        <v>7</v>
      </c>
      <c r="J39" s="4" t="s">
        <v>7</v>
      </c>
      <c r="K39" s="4" t="s">
        <v>7</v>
      </c>
      <c r="L39" s="4" t="s">
        <v>7</v>
      </c>
      <c r="M39" s="8">
        <v>15700000</v>
      </c>
      <c r="N39" s="4" t="s">
        <v>7</v>
      </c>
      <c r="O39" s="4" t="s">
        <v>7</v>
      </c>
      <c r="P39" s="4" t="s">
        <v>7</v>
      </c>
      <c r="Q39" s="8">
        <v>42977000</v>
      </c>
      <c r="R39" s="4" t="s">
        <v>7</v>
      </c>
      <c r="S39" s="4" t="s">
        <v>7</v>
      </c>
      <c r="T39" s="4" t="s">
        <v>7</v>
      </c>
      <c r="U39" s="4" t="s">
        <v>7</v>
      </c>
      <c r="V39" s="4" t="s">
        <v>7</v>
      </c>
      <c r="W39" s="4" t="s">
        <v>7</v>
      </c>
      <c r="X39" s="4"/>
      <c r="Y39" s="4" t="s">
        <v>7</v>
      </c>
      <c r="Z39" s="4"/>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8">
        <v>22500000</v>
      </c>
      <c r="AT39" s="4" t="s">
        <v>7</v>
      </c>
      <c r="AU39" s="8">
        <v>80000000</v>
      </c>
      <c r="AV39" s="8">
        <v>84500000</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8">
        <v>974062000</v>
      </c>
      <c r="BN39" s="8">
        <v>107535000</v>
      </c>
    </row>
    <row r="40" spans="1:66">
      <c r="A40" s="75"/>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c r="AI40" s="75"/>
      <c r="AJ40" s="75"/>
      <c r="AK40" s="75"/>
      <c r="AL40" s="75"/>
      <c r="AM40" s="75"/>
      <c r="AN40" s="75"/>
      <c r="AO40" s="75"/>
      <c r="AP40" s="75"/>
      <c r="AQ40" s="75"/>
      <c r="AR40" s="75"/>
      <c r="AS40" s="75"/>
      <c r="AT40" s="75"/>
      <c r="AU40" s="75"/>
      <c r="AV40" s="75"/>
      <c r="AW40" s="75"/>
      <c r="AX40" s="75"/>
      <c r="AY40" s="75"/>
      <c r="AZ40" s="75"/>
      <c r="BA40" s="75"/>
      <c r="BB40" s="75"/>
      <c r="BC40" s="75"/>
      <c r="BD40" s="75"/>
      <c r="BE40" s="75"/>
      <c r="BF40" s="75"/>
      <c r="BG40" s="75"/>
      <c r="BH40" s="75"/>
      <c r="BI40" s="75"/>
      <c r="BJ40" s="75"/>
      <c r="BK40" s="75"/>
      <c r="BL40" s="75"/>
      <c r="BM40" s="75"/>
      <c r="BN40" s="75"/>
    </row>
    <row r="41" spans="1:66" ht="15" customHeight="1">
      <c r="A41" s="2" t="s">
        <v>1568</v>
      </c>
      <c r="B41" s="76" t="s">
        <v>1744</v>
      </c>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c r="AE41" s="76"/>
      <c r="AF41" s="76"/>
      <c r="AG41" s="76"/>
      <c r="AH41" s="76"/>
      <c r="AI41" s="76"/>
      <c r="AJ41" s="76"/>
      <c r="AK41" s="76"/>
      <c r="AL41" s="76"/>
      <c r="AM41" s="76"/>
      <c r="AN41" s="76"/>
      <c r="AO41" s="76"/>
      <c r="AP41" s="76"/>
      <c r="AQ41" s="76"/>
      <c r="AR41" s="76"/>
      <c r="AS41" s="76"/>
      <c r="AT41" s="76"/>
      <c r="AU41" s="76"/>
      <c r="AV41" s="76"/>
      <c r="AW41" s="76"/>
      <c r="AX41" s="76"/>
      <c r="AY41" s="76"/>
      <c r="AZ41" s="76"/>
      <c r="BA41" s="76"/>
      <c r="BB41" s="76"/>
      <c r="BC41" s="76"/>
      <c r="BD41" s="76"/>
      <c r="BE41" s="76"/>
      <c r="BF41" s="76"/>
      <c r="BG41" s="76"/>
      <c r="BH41" s="76"/>
      <c r="BI41" s="76"/>
      <c r="BJ41" s="76"/>
      <c r="BK41" s="76"/>
      <c r="BL41" s="76"/>
      <c r="BM41" s="76"/>
      <c r="BN41" s="76"/>
    </row>
  </sheetData>
  <mergeCells count="25">
    <mergeCell ref="Y4:Z4"/>
    <mergeCell ref="Y5:Z5"/>
    <mergeCell ref="Y6:Z6"/>
    <mergeCell ref="A40:BN40"/>
    <mergeCell ref="B41:BN41"/>
    <mergeCell ref="AU1:AV1"/>
    <mergeCell ref="AZ1:BE1"/>
    <mergeCell ref="BF1:BH1"/>
    <mergeCell ref="BM1:BN1"/>
    <mergeCell ref="D2:D6"/>
    <mergeCell ref="E2:E6"/>
    <mergeCell ref="F2:F6"/>
    <mergeCell ref="W2:X2"/>
    <mergeCell ref="W3:X3"/>
    <mergeCell ref="W4:X4"/>
    <mergeCell ref="A1:A6"/>
    <mergeCell ref="G1:J1"/>
    <mergeCell ref="K1:L1"/>
    <mergeCell ref="P1:Q1"/>
    <mergeCell ref="W1:X1"/>
    <mergeCell ref="Y1:Z1"/>
    <mergeCell ref="W5:X5"/>
    <mergeCell ref="W6:X6"/>
    <mergeCell ref="Y2:Z2"/>
    <mergeCell ref="Y3:Z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 min="5" max="5" width="12.28515625" bestFit="1" customWidth="1"/>
    <col min="6" max="7" width="36.5703125" bestFit="1" customWidth="1"/>
    <col min="8" max="8" width="19.5703125" bestFit="1" customWidth="1"/>
    <col min="9" max="9" width="19.85546875" bestFit="1" customWidth="1"/>
    <col min="10" max="39" width="36.5703125" bestFit="1" customWidth="1"/>
  </cols>
  <sheetData>
    <row r="1" spans="1:39" ht="15" customHeight="1">
      <c r="A1" s="9" t="s">
        <v>1781</v>
      </c>
      <c r="B1" s="1" t="s">
        <v>2</v>
      </c>
      <c r="C1" s="1"/>
      <c r="D1" s="1"/>
      <c r="E1" s="1"/>
      <c r="F1" s="1"/>
      <c r="G1" s="1"/>
      <c r="H1" s="9" t="s">
        <v>1405</v>
      </c>
      <c r="I1" s="9"/>
      <c r="J1" s="1" t="s">
        <v>2</v>
      </c>
      <c r="K1" s="1"/>
      <c r="L1" s="1" t="s">
        <v>2</v>
      </c>
      <c r="M1" s="1"/>
      <c r="N1" s="1" t="s">
        <v>2</v>
      </c>
      <c r="O1" s="1"/>
      <c r="P1" s="1" t="s">
        <v>2</v>
      </c>
      <c r="Q1" s="1"/>
      <c r="R1" s="1"/>
      <c r="S1" s="1"/>
      <c r="T1" s="1" t="s">
        <v>2</v>
      </c>
      <c r="U1" s="1"/>
      <c r="V1" s="1" t="s">
        <v>2</v>
      </c>
      <c r="W1" s="1"/>
      <c r="X1" s="1" t="s">
        <v>2</v>
      </c>
      <c r="Y1" s="1"/>
      <c r="Z1" s="1" t="s">
        <v>2</v>
      </c>
      <c r="AA1" s="1"/>
      <c r="AB1" s="1" t="s">
        <v>2</v>
      </c>
      <c r="AC1" s="1"/>
      <c r="AD1" s="1" t="s">
        <v>2</v>
      </c>
      <c r="AE1" s="1"/>
      <c r="AF1" s="1" t="s">
        <v>2</v>
      </c>
      <c r="AG1" s="1"/>
      <c r="AH1" s="1" t="s">
        <v>2</v>
      </c>
      <c r="AI1" s="1"/>
      <c r="AJ1" s="1" t="s">
        <v>2</v>
      </c>
      <c r="AK1" s="1"/>
      <c r="AL1" s="9" t="s">
        <v>2</v>
      </c>
      <c r="AM1" s="9"/>
    </row>
    <row r="2" spans="1:39">
      <c r="A2" s="9"/>
      <c r="B2" s="9" t="s">
        <v>3</v>
      </c>
      <c r="C2" s="9" t="s">
        <v>1673</v>
      </c>
      <c r="D2" s="383">
        <v>41060</v>
      </c>
      <c r="E2" s="9" t="s">
        <v>1467</v>
      </c>
      <c r="F2" s="1" t="s">
        <v>3</v>
      </c>
      <c r="G2" s="1" t="s">
        <v>34</v>
      </c>
      <c r="H2" s="1" t="s">
        <v>1467</v>
      </c>
      <c r="I2" s="1" t="s">
        <v>1467</v>
      </c>
      <c r="J2" s="1" t="s">
        <v>3</v>
      </c>
      <c r="K2" s="1" t="s">
        <v>34</v>
      </c>
      <c r="L2" s="1" t="s">
        <v>3</v>
      </c>
      <c r="M2" s="1" t="s">
        <v>34</v>
      </c>
      <c r="N2" s="1" t="s">
        <v>3</v>
      </c>
      <c r="O2" s="1" t="s">
        <v>34</v>
      </c>
      <c r="P2" s="1" t="s">
        <v>3</v>
      </c>
      <c r="Q2" s="1" t="s">
        <v>1674</v>
      </c>
      <c r="R2" s="1" t="s">
        <v>34</v>
      </c>
      <c r="S2" s="381">
        <v>41425</v>
      </c>
      <c r="T2" s="1" t="s">
        <v>3</v>
      </c>
      <c r="U2" s="1" t="s">
        <v>34</v>
      </c>
      <c r="V2" s="1" t="s">
        <v>3</v>
      </c>
      <c r="W2" s="1" t="s">
        <v>34</v>
      </c>
      <c r="X2" s="1" t="s">
        <v>3</v>
      </c>
      <c r="Y2" s="1" t="s">
        <v>34</v>
      </c>
      <c r="Z2" s="1" t="s">
        <v>3</v>
      </c>
      <c r="AA2" s="1" t="s">
        <v>34</v>
      </c>
      <c r="AB2" s="1" t="s">
        <v>3</v>
      </c>
      <c r="AC2" s="1" t="s">
        <v>34</v>
      </c>
      <c r="AD2" s="1" t="s">
        <v>3</v>
      </c>
      <c r="AE2" s="1" t="s">
        <v>34</v>
      </c>
      <c r="AF2" s="1" t="s">
        <v>3</v>
      </c>
      <c r="AG2" s="1" t="s">
        <v>34</v>
      </c>
      <c r="AH2" s="1" t="s">
        <v>3</v>
      </c>
      <c r="AI2" s="1" t="s">
        <v>34</v>
      </c>
      <c r="AJ2" s="1" t="s">
        <v>3</v>
      </c>
      <c r="AK2" s="1" t="s">
        <v>34</v>
      </c>
      <c r="AL2" s="1" t="s">
        <v>3</v>
      </c>
      <c r="AM2" s="1" t="s">
        <v>34</v>
      </c>
    </row>
    <row r="3" spans="1:39" ht="30">
      <c r="A3" s="9"/>
      <c r="B3" s="9"/>
      <c r="C3" s="9"/>
      <c r="D3" s="383"/>
      <c r="E3" s="9"/>
      <c r="F3" s="1" t="s">
        <v>1782</v>
      </c>
      <c r="G3" s="1" t="s">
        <v>1782</v>
      </c>
      <c r="H3" s="1" t="s">
        <v>1685</v>
      </c>
      <c r="I3" s="1" t="s">
        <v>1686</v>
      </c>
      <c r="J3" s="1" t="s">
        <v>1783</v>
      </c>
      <c r="K3" s="1" t="s">
        <v>1783</v>
      </c>
      <c r="L3" s="1" t="s">
        <v>1784</v>
      </c>
      <c r="M3" s="1" t="s">
        <v>1784</v>
      </c>
      <c r="N3" s="1" t="s">
        <v>1785</v>
      </c>
      <c r="O3" s="1" t="s">
        <v>1785</v>
      </c>
      <c r="P3" s="1" t="s">
        <v>1787</v>
      </c>
      <c r="Q3" s="1" t="s">
        <v>1787</v>
      </c>
      <c r="R3" s="1" t="s">
        <v>1787</v>
      </c>
      <c r="S3" s="1" t="s">
        <v>1788</v>
      </c>
      <c r="T3" s="1" t="s">
        <v>1788</v>
      </c>
      <c r="U3" s="1" t="s">
        <v>1788</v>
      </c>
      <c r="V3" s="1" t="s">
        <v>1789</v>
      </c>
      <c r="W3" s="1" t="s">
        <v>1789</v>
      </c>
      <c r="X3" s="1" t="s">
        <v>1790</v>
      </c>
      <c r="Y3" s="1" t="s">
        <v>1790</v>
      </c>
      <c r="Z3" s="1" t="s">
        <v>1791</v>
      </c>
      <c r="AA3" s="1" t="s">
        <v>1791</v>
      </c>
      <c r="AB3" s="1" t="s">
        <v>1792</v>
      </c>
      <c r="AC3" s="1" t="s">
        <v>1792</v>
      </c>
      <c r="AD3" s="1" t="s">
        <v>1793</v>
      </c>
      <c r="AE3" s="1" t="s">
        <v>1793</v>
      </c>
      <c r="AF3" s="1" t="s">
        <v>1794</v>
      </c>
      <c r="AG3" s="1" t="s">
        <v>1794</v>
      </c>
      <c r="AH3" s="1" t="s">
        <v>1795</v>
      </c>
      <c r="AI3" s="1" t="s">
        <v>1795</v>
      </c>
      <c r="AJ3" s="1" t="s">
        <v>1796</v>
      </c>
      <c r="AK3" s="1" t="s">
        <v>1796</v>
      </c>
      <c r="AL3" s="1" t="s">
        <v>1797</v>
      </c>
      <c r="AM3" s="1" t="s">
        <v>1797</v>
      </c>
    </row>
    <row r="4" spans="1:39" ht="30">
      <c r="A4" s="9"/>
      <c r="B4" s="9"/>
      <c r="C4" s="9"/>
      <c r="D4" s="383"/>
      <c r="E4" s="9"/>
      <c r="F4" s="1"/>
      <c r="G4" s="1"/>
      <c r="H4" s="1"/>
      <c r="I4" s="1"/>
      <c r="J4" s="1" t="s">
        <v>1782</v>
      </c>
      <c r="K4" s="1" t="s">
        <v>1782</v>
      </c>
      <c r="L4" s="1" t="s">
        <v>1782</v>
      </c>
      <c r="M4" s="1" t="s">
        <v>1782</v>
      </c>
      <c r="N4" s="1" t="s">
        <v>1786</v>
      </c>
      <c r="O4" s="1" t="s">
        <v>1786</v>
      </c>
      <c r="P4" s="1" t="s">
        <v>1782</v>
      </c>
      <c r="Q4" s="1" t="s">
        <v>1782</v>
      </c>
      <c r="R4" s="1" t="s">
        <v>1782</v>
      </c>
      <c r="S4" s="1" t="s">
        <v>1782</v>
      </c>
      <c r="T4" s="1" t="s">
        <v>1786</v>
      </c>
      <c r="U4" s="1" t="s">
        <v>1786</v>
      </c>
      <c r="V4" s="1" t="s">
        <v>1782</v>
      </c>
      <c r="W4" s="1" t="s">
        <v>1782</v>
      </c>
      <c r="X4" s="1" t="s">
        <v>1782</v>
      </c>
      <c r="Y4" s="1" t="s">
        <v>1782</v>
      </c>
      <c r="Z4" s="1" t="s">
        <v>1782</v>
      </c>
      <c r="AA4" s="1" t="s">
        <v>1782</v>
      </c>
      <c r="AB4" s="1" t="s">
        <v>1782</v>
      </c>
      <c r="AC4" s="1" t="s">
        <v>1782</v>
      </c>
      <c r="AD4" s="1" t="s">
        <v>1782</v>
      </c>
      <c r="AE4" s="1" t="s">
        <v>1782</v>
      </c>
      <c r="AF4" s="1" t="s">
        <v>1782</v>
      </c>
      <c r="AG4" s="1" t="s">
        <v>1782</v>
      </c>
      <c r="AH4" s="1" t="s">
        <v>1782</v>
      </c>
      <c r="AI4" s="1" t="s">
        <v>1782</v>
      </c>
      <c r="AJ4" s="1" t="s">
        <v>1782</v>
      </c>
      <c r="AK4" s="1" t="s">
        <v>1782</v>
      </c>
      <c r="AL4" s="1" t="s">
        <v>1798</v>
      </c>
      <c r="AM4" s="1" t="s">
        <v>1798</v>
      </c>
    </row>
    <row r="5" spans="1:39">
      <c r="A5" s="3" t="s">
        <v>17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ht="30">
      <c r="A6" s="2" t="s">
        <v>18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8">
        <v>127000</v>
      </c>
      <c r="AM6" s="8">
        <v>0</v>
      </c>
    </row>
    <row r="7" spans="1:39" ht="30">
      <c r="A7" s="3" t="s">
        <v>180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c r="A8" s="2" t="s">
        <v>1693</v>
      </c>
      <c r="B8" s="4" t="s">
        <v>7</v>
      </c>
      <c r="C8" s="6">
        <v>125000000</v>
      </c>
      <c r="D8" s="4" t="s">
        <v>7</v>
      </c>
      <c r="E8" s="4" t="s">
        <v>7</v>
      </c>
      <c r="F8" s="4" t="s">
        <v>7</v>
      </c>
      <c r="G8" s="4" t="s">
        <v>7</v>
      </c>
      <c r="H8" s="4" t="s">
        <v>7</v>
      </c>
      <c r="I8" s="4" t="s">
        <v>7</v>
      </c>
      <c r="J8" s="6">
        <v>12088000</v>
      </c>
      <c r="K8" s="4" t="s">
        <v>7</v>
      </c>
      <c r="L8" s="6">
        <v>30000000</v>
      </c>
      <c r="M8" s="4" t="s">
        <v>7</v>
      </c>
      <c r="N8" s="6">
        <v>50000000</v>
      </c>
      <c r="O8" s="4" t="s">
        <v>7</v>
      </c>
      <c r="P8" s="6">
        <v>120000000</v>
      </c>
      <c r="Q8" s="6">
        <v>120000000</v>
      </c>
      <c r="R8" s="4" t="s">
        <v>7</v>
      </c>
      <c r="S8" s="6">
        <v>13500000</v>
      </c>
      <c r="T8" s="6">
        <v>13500000</v>
      </c>
      <c r="U8" s="4" t="s">
        <v>7</v>
      </c>
      <c r="V8" s="6">
        <v>75000000</v>
      </c>
      <c r="W8" s="4" t="s">
        <v>7</v>
      </c>
      <c r="X8" s="6">
        <v>625000</v>
      </c>
      <c r="Y8" s="4" t="s">
        <v>7</v>
      </c>
      <c r="Z8" s="6">
        <v>33875000</v>
      </c>
      <c r="AA8" s="4" t="s">
        <v>7</v>
      </c>
      <c r="AB8" s="6">
        <v>22000000</v>
      </c>
      <c r="AC8" s="4" t="s">
        <v>7</v>
      </c>
      <c r="AD8" s="6">
        <v>45625000</v>
      </c>
      <c r="AE8" s="4" t="s">
        <v>7</v>
      </c>
      <c r="AF8" s="6">
        <v>9250000</v>
      </c>
      <c r="AG8" s="4" t="s">
        <v>7</v>
      </c>
      <c r="AH8" s="6">
        <v>22500000</v>
      </c>
      <c r="AI8" s="4" t="s">
        <v>7</v>
      </c>
      <c r="AJ8" s="6">
        <v>22100000</v>
      </c>
      <c r="AK8" s="4" t="s">
        <v>7</v>
      </c>
      <c r="AL8" s="4" t="s">
        <v>7</v>
      </c>
      <c r="AM8" s="4" t="s">
        <v>7</v>
      </c>
    </row>
    <row r="9" spans="1:39">
      <c r="A9" s="2" t="s">
        <v>653</v>
      </c>
      <c r="B9" s="4" t="s">
        <v>7</v>
      </c>
      <c r="C9" s="4" t="s">
        <v>7</v>
      </c>
      <c r="D9" s="4" t="s">
        <v>7</v>
      </c>
      <c r="E9" s="4" t="s">
        <v>7</v>
      </c>
      <c r="F9" s="4" t="s">
        <v>7</v>
      </c>
      <c r="G9" s="4" t="s">
        <v>7</v>
      </c>
      <c r="H9" s="4" t="s">
        <v>7</v>
      </c>
      <c r="I9" s="4" t="s">
        <v>7</v>
      </c>
      <c r="J9" s="7">
        <v>42326</v>
      </c>
      <c r="K9" s="4" t="s">
        <v>7</v>
      </c>
      <c r="L9" s="7">
        <v>42401</v>
      </c>
      <c r="M9" s="4" t="s">
        <v>7</v>
      </c>
      <c r="N9" s="7">
        <v>43006</v>
      </c>
      <c r="O9" s="4" t="s">
        <v>7</v>
      </c>
      <c r="P9" s="7">
        <v>43262</v>
      </c>
      <c r="Q9" s="4" t="s">
        <v>7</v>
      </c>
      <c r="R9" s="4" t="s">
        <v>7</v>
      </c>
      <c r="S9" s="4" t="s">
        <v>7</v>
      </c>
      <c r="T9" s="7">
        <v>43381</v>
      </c>
      <c r="U9" s="4" t="s">
        <v>7</v>
      </c>
      <c r="V9" s="7">
        <v>43006</v>
      </c>
      <c r="W9" s="4" t="s">
        <v>7</v>
      </c>
      <c r="X9" s="7">
        <v>43125</v>
      </c>
      <c r="Y9" s="4" t="s">
        <v>7</v>
      </c>
      <c r="Z9" s="7">
        <v>43057</v>
      </c>
      <c r="AA9" s="4" t="s">
        <v>7</v>
      </c>
      <c r="AB9" s="7">
        <v>43125</v>
      </c>
      <c r="AC9" s="4" t="s">
        <v>7</v>
      </c>
      <c r="AD9" s="7">
        <v>43125</v>
      </c>
      <c r="AE9" s="4" t="s">
        <v>7</v>
      </c>
      <c r="AF9" s="7">
        <v>43373</v>
      </c>
      <c r="AG9" s="4" t="s">
        <v>7</v>
      </c>
      <c r="AH9" s="7">
        <v>43381</v>
      </c>
      <c r="AI9" s="4" t="s">
        <v>7</v>
      </c>
      <c r="AJ9" s="7">
        <v>43422</v>
      </c>
      <c r="AK9" s="4" t="s">
        <v>7</v>
      </c>
      <c r="AL9" s="4" t="s">
        <v>7</v>
      </c>
      <c r="AM9" s="4" t="s">
        <v>7</v>
      </c>
    </row>
    <row r="10" spans="1:39">
      <c r="A10" s="2" t="s">
        <v>654</v>
      </c>
      <c r="B10" s="4" t="s">
        <v>7</v>
      </c>
      <c r="C10" s="4" t="s">
        <v>7</v>
      </c>
      <c r="D10" s="4" t="s">
        <v>7</v>
      </c>
      <c r="E10" s="4" t="s">
        <v>7</v>
      </c>
      <c r="F10" s="4" t="s">
        <v>7</v>
      </c>
      <c r="G10" s="4" t="s">
        <v>7</v>
      </c>
      <c r="H10" s="4" t="s">
        <v>7</v>
      </c>
      <c r="I10" s="4" t="s">
        <v>7</v>
      </c>
      <c r="J10" s="4" t="s">
        <v>1802</v>
      </c>
      <c r="K10" s="4" t="s">
        <v>7</v>
      </c>
      <c r="L10" s="4" t="s">
        <v>1802</v>
      </c>
      <c r="M10" s="4" t="s">
        <v>7</v>
      </c>
      <c r="N10" s="4" t="s">
        <v>1802</v>
      </c>
      <c r="O10" s="4" t="s">
        <v>7</v>
      </c>
      <c r="P10" s="4" t="s">
        <v>1802</v>
      </c>
      <c r="Q10" s="4" t="s">
        <v>7</v>
      </c>
      <c r="R10" s="4" t="s">
        <v>7</v>
      </c>
      <c r="S10" s="4" t="s">
        <v>7</v>
      </c>
      <c r="T10" s="4" t="s">
        <v>1802</v>
      </c>
      <c r="U10" s="4" t="s">
        <v>7</v>
      </c>
      <c r="V10" s="4" t="s">
        <v>1802</v>
      </c>
      <c r="W10" s="4" t="s">
        <v>7</v>
      </c>
      <c r="X10" s="4" t="s">
        <v>1802</v>
      </c>
      <c r="Y10" s="4" t="s">
        <v>7</v>
      </c>
      <c r="Z10" s="4" t="s">
        <v>1802</v>
      </c>
      <c r="AA10" s="4" t="s">
        <v>7</v>
      </c>
      <c r="AB10" s="4" t="s">
        <v>1802</v>
      </c>
      <c r="AC10" s="4" t="s">
        <v>7</v>
      </c>
      <c r="AD10" s="4" t="s">
        <v>1802</v>
      </c>
      <c r="AE10" s="4" t="s">
        <v>7</v>
      </c>
      <c r="AF10" s="4" t="s">
        <v>1802</v>
      </c>
      <c r="AG10" s="4" t="s">
        <v>7</v>
      </c>
      <c r="AH10" s="4" t="s">
        <v>1802</v>
      </c>
      <c r="AI10" s="4" t="s">
        <v>7</v>
      </c>
      <c r="AJ10" s="4" t="s">
        <v>1802</v>
      </c>
      <c r="AK10" s="4" t="s">
        <v>7</v>
      </c>
      <c r="AL10" s="4" t="s">
        <v>7</v>
      </c>
      <c r="AM10" s="4" t="s">
        <v>7</v>
      </c>
    </row>
    <row r="11" spans="1:39">
      <c r="A11" s="2" t="s">
        <v>1803</v>
      </c>
      <c r="B11" s="4" t="s">
        <v>7</v>
      </c>
      <c r="C11" s="10">
        <v>2.1999999999999999E-2</v>
      </c>
      <c r="D11" s="10">
        <v>5.8000000000000003E-2</v>
      </c>
      <c r="E11" s="4" t="s">
        <v>7</v>
      </c>
      <c r="F11" s="4" t="s">
        <v>7</v>
      </c>
      <c r="G11" s="4" t="s">
        <v>7</v>
      </c>
      <c r="H11" s="4" t="s">
        <v>7</v>
      </c>
      <c r="I11" s="4" t="s">
        <v>7</v>
      </c>
      <c r="J11" s="10">
        <v>4.1000000000000002E-2</v>
      </c>
      <c r="K11" s="4" t="s">
        <v>7</v>
      </c>
      <c r="L11" s="10">
        <v>2.3E-2</v>
      </c>
      <c r="M11" s="4" t="s">
        <v>7</v>
      </c>
      <c r="N11" s="10">
        <v>2.5000000000000001E-2</v>
      </c>
      <c r="O11" s="4" t="s">
        <v>7</v>
      </c>
      <c r="P11" s="10">
        <v>3.3000000000000002E-2</v>
      </c>
      <c r="Q11" s="4" t="s">
        <v>7</v>
      </c>
      <c r="R11" s="4" t="s">
        <v>7</v>
      </c>
      <c r="S11" s="10">
        <v>3.3000000000000002E-2</v>
      </c>
      <c r="T11" s="10">
        <v>3.3000000000000002E-2</v>
      </c>
      <c r="U11" s="4" t="s">
        <v>7</v>
      </c>
      <c r="V11" s="10">
        <v>2.5000000000000001E-2</v>
      </c>
      <c r="W11" s="4" t="s">
        <v>7</v>
      </c>
      <c r="X11" s="10">
        <v>4.9000000000000002E-2</v>
      </c>
      <c r="Y11" s="4" t="s">
        <v>7</v>
      </c>
      <c r="Z11" s="10">
        <v>4.7E-2</v>
      </c>
      <c r="AA11" s="4" t="s">
        <v>7</v>
      </c>
      <c r="AB11" s="10">
        <v>4.4999999999999998E-2</v>
      </c>
      <c r="AC11" s="4" t="s">
        <v>7</v>
      </c>
      <c r="AD11" s="10">
        <v>4.7E-2</v>
      </c>
      <c r="AE11" s="4" t="s">
        <v>7</v>
      </c>
      <c r="AF11" s="10">
        <v>5.2999999999999999E-2</v>
      </c>
      <c r="AG11" s="4" t="s">
        <v>7</v>
      </c>
      <c r="AH11" s="10">
        <v>5.3999999999999999E-2</v>
      </c>
      <c r="AI11" s="4" t="s">
        <v>7</v>
      </c>
      <c r="AJ11" s="10">
        <v>0.05</v>
      </c>
      <c r="AK11" s="4" t="s">
        <v>7</v>
      </c>
      <c r="AL11" s="4" t="s">
        <v>7</v>
      </c>
      <c r="AM11" s="4" t="s">
        <v>7</v>
      </c>
    </row>
    <row r="12" spans="1:39">
      <c r="A12" s="2" t="s">
        <v>1804</v>
      </c>
      <c r="B12" s="4" t="s">
        <v>7</v>
      </c>
      <c r="C12" s="4" t="s">
        <v>7</v>
      </c>
      <c r="D12" s="4" t="s">
        <v>7</v>
      </c>
      <c r="E12" s="4" t="s">
        <v>7</v>
      </c>
      <c r="F12" s="6">
        <v>-6409000</v>
      </c>
      <c r="G12" s="6">
        <v>-16285000</v>
      </c>
      <c r="H12" s="4" t="s">
        <v>7</v>
      </c>
      <c r="I12" s="4" t="s">
        <v>7</v>
      </c>
      <c r="J12" s="4">
        <v>0</v>
      </c>
      <c r="K12" s="6">
        <v>-582000</v>
      </c>
      <c r="L12" s="4">
        <v>0</v>
      </c>
      <c r="M12" s="6">
        <v>-1787000</v>
      </c>
      <c r="N12" s="6">
        <v>769000</v>
      </c>
      <c r="O12" s="6">
        <v>-43000</v>
      </c>
      <c r="P12" s="6">
        <v>-985000</v>
      </c>
      <c r="Q12" s="4" t="s">
        <v>7</v>
      </c>
      <c r="R12" s="4">
        <v>0</v>
      </c>
      <c r="S12" s="4" t="s">
        <v>7</v>
      </c>
      <c r="T12" s="6">
        <v>90000</v>
      </c>
      <c r="U12" s="4">
        <v>0</v>
      </c>
      <c r="V12" s="6">
        <v>1162000</v>
      </c>
      <c r="W12" s="6">
        <v>-65000</v>
      </c>
      <c r="X12" s="6">
        <v>-49000</v>
      </c>
      <c r="Y12" s="4">
        <v>0</v>
      </c>
      <c r="Z12" s="6">
        <v>-1973000</v>
      </c>
      <c r="AA12" s="6">
        <v>-3312000</v>
      </c>
      <c r="AB12" s="6">
        <v>-1067000</v>
      </c>
      <c r="AC12" s="6">
        <v>-1923000</v>
      </c>
      <c r="AD12" s="6">
        <v>-383000</v>
      </c>
      <c r="AE12" s="6">
        <v>-1581000</v>
      </c>
      <c r="AF12" s="6">
        <v>-703000</v>
      </c>
      <c r="AG12" s="6">
        <v>-1218000</v>
      </c>
      <c r="AH12" s="6">
        <v>-1843000</v>
      </c>
      <c r="AI12" s="6">
        <v>-3135000</v>
      </c>
      <c r="AJ12" s="6">
        <v>-1427000</v>
      </c>
      <c r="AK12" s="6">
        <v>-2639000</v>
      </c>
      <c r="AL12" s="4" t="s">
        <v>7</v>
      </c>
      <c r="AM12" s="4" t="s">
        <v>7</v>
      </c>
    </row>
    <row r="13" spans="1:39">
      <c r="A13" s="2" t="s">
        <v>1805</v>
      </c>
      <c r="B13" s="4" t="s">
        <v>7</v>
      </c>
      <c r="C13" s="4" t="s">
        <v>7</v>
      </c>
      <c r="D13" s="4" t="s">
        <v>7</v>
      </c>
      <c r="E13" s="10">
        <v>0.04</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c r="A14" s="2" t="s">
        <v>1806</v>
      </c>
      <c r="B14" s="4" t="s">
        <v>7</v>
      </c>
      <c r="C14" s="4" t="s">
        <v>7</v>
      </c>
      <c r="D14" s="4" t="s">
        <v>7</v>
      </c>
      <c r="E14" s="10">
        <v>0.05</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c r="A15" s="2" t="s">
        <v>1807</v>
      </c>
      <c r="B15" s="4" t="s">
        <v>7</v>
      </c>
      <c r="C15" s="10">
        <v>2.1999999999999999E-2</v>
      </c>
      <c r="D15" s="10">
        <v>5.8000000000000003E-2</v>
      </c>
      <c r="E15" s="4" t="s">
        <v>7</v>
      </c>
      <c r="F15" s="4" t="s">
        <v>7</v>
      </c>
      <c r="G15" s="4" t="s">
        <v>7</v>
      </c>
      <c r="H15" s="4" t="s">
        <v>7</v>
      </c>
      <c r="I15" s="4" t="s">
        <v>7</v>
      </c>
      <c r="J15" s="10">
        <v>4.1000000000000002E-2</v>
      </c>
      <c r="K15" s="4" t="s">
        <v>7</v>
      </c>
      <c r="L15" s="10">
        <v>2.3E-2</v>
      </c>
      <c r="M15" s="4" t="s">
        <v>7</v>
      </c>
      <c r="N15" s="10">
        <v>2.5000000000000001E-2</v>
      </c>
      <c r="O15" s="4" t="s">
        <v>7</v>
      </c>
      <c r="P15" s="10">
        <v>3.3000000000000002E-2</v>
      </c>
      <c r="Q15" s="4" t="s">
        <v>7</v>
      </c>
      <c r="R15" s="4" t="s">
        <v>7</v>
      </c>
      <c r="S15" s="10">
        <v>3.3000000000000002E-2</v>
      </c>
      <c r="T15" s="10">
        <v>3.3000000000000002E-2</v>
      </c>
      <c r="U15" s="4" t="s">
        <v>7</v>
      </c>
      <c r="V15" s="10">
        <v>2.5000000000000001E-2</v>
      </c>
      <c r="W15" s="4" t="s">
        <v>7</v>
      </c>
      <c r="X15" s="10">
        <v>4.9000000000000002E-2</v>
      </c>
      <c r="Y15" s="4" t="s">
        <v>7</v>
      </c>
      <c r="Z15" s="10">
        <v>4.7E-2</v>
      </c>
      <c r="AA15" s="4" t="s">
        <v>7</v>
      </c>
      <c r="AB15" s="10">
        <v>4.4999999999999998E-2</v>
      </c>
      <c r="AC15" s="4" t="s">
        <v>7</v>
      </c>
      <c r="AD15" s="10">
        <v>4.7E-2</v>
      </c>
      <c r="AE15" s="4" t="s">
        <v>7</v>
      </c>
      <c r="AF15" s="10">
        <v>5.2999999999999999E-2</v>
      </c>
      <c r="AG15" s="4" t="s">
        <v>7</v>
      </c>
      <c r="AH15" s="10">
        <v>5.3999999999999999E-2</v>
      </c>
      <c r="AI15" s="4" t="s">
        <v>7</v>
      </c>
      <c r="AJ15" s="10">
        <v>0.05</v>
      </c>
      <c r="AK15" s="4" t="s">
        <v>7</v>
      </c>
      <c r="AL15" s="4" t="s">
        <v>7</v>
      </c>
      <c r="AM15" s="4" t="s">
        <v>7</v>
      </c>
    </row>
    <row r="16" spans="1:39" ht="30">
      <c r="A16" s="2" t="s">
        <v>1808</v>
      </c>
      <c r="B16" s="4" t="s">
        <v>7</v>
      </c>
      <c r="C16" s="4" t="s">
        <v>7</v>
      </c>
      <c r="D16" s="6">
        <v>235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2" t="s">
        <v>1776</v>
      </c>
      <c r="B17" s="10">
        <v>1.4999999999999999E-2</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ht="30">
      <c r="A18" s="2" t="s">
        <v>1690</v>
      </c>
      <c r="B18" s="4" t="s">
        <v>7</v>
      </c>
      <c r="C18" s="4" t="s">
        <v>7</v>
      </c>
      <c r="D18" s="4" t="s">
        <v>7</v>
      </c>
      <c r="E18" s="4" t="s">
        <v>7</v>
      </c>
      <c r="F18" s="4" t="s">
        <v>7</v>
      </c>
      <c r="G18" s="4" t="s">
        <v>7</v>
      </c>
      <c r="H18" s="10">
        <v>2.5000000000000001E-2</v>
      </c>
      <c r="I18" s="10">
        <v>3.5000000000000003E-2</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c r="A19" s="2" t="s">
        <v>180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6">
        <v>5600000</v>
      </c>
      <c r="AM19" s="4" t="s">
        <v>7</v>
      </c>
    </row>
    <row r="20" spans="1:39" ht="30">
      <c r="A20" s="2" t="s">
        <v>18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8">
        <v>390000</v>
      </c>
      <c r="AM20" s="4" t="s">
        <v>7</v>
      </c>
    </row>
  </sheetData>
  <mergeCells count="7">
    <mergeCell ref="A1:A4"/>
    <mergeCell ref="H1:I1"/>
    <mergeCell ref="AL1:AM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 min="5" max="5" width="12.5703125" bestFit="1" customWidth="1"/>
    <col min="6" max="6" width="12.28515625" bestFit="1" customWidth="1"/>
    <col min="7" max="8" width="36.5703125" bestFit="1" customWidth="1"/>
    <col min="9" max="11" width="32.7109375" bestFit="1" customWidth="1"/>
    <col min="12" max="12" width="23.140625" bestFit="1" customWidth="1"/>
    <col min="13" max="14" width="25.28515625" bestFit="1" customWidth="1"/>
    <col min="15" max="18" width="36.5703125" bestFit="1" customWidth="1"/>
    <col min="19" max="19" width="29.7109375" bestFit="1" customWidth="1"/>
    <col min="20" max="25" width="36.5703125" bestFit="1" customWidth="1"/>
  </cols>
  <sheetData>
    <row r="1" spans="1:25" ht="15" customHeight="1">
      <c r="A1" s="9" t="s">
        <v>1811</v>
      </c>
      <c r="B1" s="1" t="s">
        <v>2</v>
      </c>
      <c r="C1" s="1"/>
      <c r="D1" s="1"/>
      <c r="E1" s="1"/>
      <c r="F1" s="1"/>
      <c r="G1" s="9" t="s">
        <v>2</v>
      </c>
      <c r="H1" s="9"/>
      <c r="I1" s="1"/>
      <c r="J1" s="1"/>
      <c r="K1" s="1"/>
      <c r="L1" s="1"/>
      <c r="M1" s="1" t="s">
        <v>1405</v>
      </c>
      <c r="N1" s="1"/>
      <c r="O1" s="1"/>
      <c r="P1" s="1"/>
      <c r="Q1" s="1"/>
      <c r="R1" s="1"/>
      <c r="S1" s="1"/>
      <c r="T1" s="1"/>
      <c r="U1" s="1"/>
      <c r="V1" s="1" t="s">
        <v>1405</v>
      </c>
      <c r="W1" s="1" t="s">
        <v>1746</v>
      </c>
      <c r="X1" s="1"/>
      <c r="Y1" s="1"/>
    </row>
    <row r="2" spans="1:25">
      <c r="A2" s="9"/>
      <c r="B2" s="1" t="s">
        <v>3</v>
      </c>
      <c r="C2" s="9" t="s">
        <v>1673</v>
      </c>
      <c r="D2" s="383">
        <v>41060</v>
      </c>
      <c r="E2" s="1" t="s">
        <v>1457</v>
      </c>
      <c r="F2" s="9" t="s">
        <v>1467</v>
      </c>
      <c r="G2" s="1" t="s">
        <v>3</v>
      </c>
      <c r="H2" s="1" t="s">
        <v>34</v>
      </c>
      <c r="I2" s="1" t="s">
        <v>3</v>
      </c>
      <c r="J2" s="1" t="s">
        <v>5</v>
      </c>
      <c r="K2" s="1" t="s">
        <v>1467</v>
      </c>
      <c r="L2" s="1" t="s">
        <v>1812</v>
      </c>
      <c r="M2" s="1" t="s">
        <v>1673</v>
      </c>
      <c r="N2" s="1" t="s">
        <v>1674</v>
      </c>
      <c r="O2" s="1" t="s">
        <v>3</v>
      </c>
      <c r="P2" s="381">
        <v>41425</v>
      </c>
      <c r="Q2" s="1" t="s">
        <v>3</v>
      </c>
      <c r="R2" s="1" t="s">
        <v>1674</v>
      </c>
      <c r="S2" s="1" t="s">
        <v>1812</v>
      </c>
      <c r="T2" s="1" t="s">
        <v>1443</v>
      </c>
      <c r="U2" s="1" t="s">
        <v>1674</v>
      </c>
      <c r="V2" s="1" t="s">
        <v>1674</v>
      </c>
      <c r="W2" s="1" t="s">
        <v>1755</v>
      </c>
      <c r="X2" s="1" t="s">
        <v>5</v>
      </c>
      <c r="Y2" s="1" t="s">
        <v>1753</v>
      </c>
    </row>
    <row r="3" spans="1:25" ht="30">
      <c r="A3" s="9"/>
      <c r="B3" s="1" t="s">
        <v>1408</v>
      </c>
      <c r="C3" s="9"/>
      <c r="D3" s="383"/>
      <c r="E3" s="1" t="s">
        <v>1408</v>
      </c>
      <c r="F3" s="9"/>
      <c r="G3" s="1" t="s">
        <v>1797</v>
      </c>
      <c r="H3" s="1" t="s">
        <v>1797</v>
      </c>
      <c r="I3" s="1" t="s">
        <v>1470</v>
      </c>
      <c r="J3" s="1" t="s">
        <v>1470</v>
      </c>
      <c r="K3" s="1" t="s">
        <v>1470</v>
      </c>
      <c r="L3" s="1" t="s">
        <v>1813</v>
      </c>
      <c r="M3" s="1" t="s">
        <v>1676</v>
      </c>
      <c r="N3" s="1" t="s">
        <v>1676</v>
      </c>
      <c r="O3" s="1" t="s">
        <v>1782</v>
      </c>
      <c r="P3" s="1" t="s">
        <v>1782</v>
      </c>
      <c r="Q3" s="1" t="s">
        <v>1782</v>
      </c>
      <c r="R3" s="1" t="s">
        <v>1782</v>
      </c>
      <c r="S3" s="1" t="s">
        <v>1814</v>
      </c>
      <c r="T3" s="1" t="s">
        <v>1679</v>
      </c>
      <c r="U3" s="1" t="s">
        <v>1679</v>
      </c>
      <c r="V3" s="1" t="s">
        <v>1626</v>
      </c>
      <c r="W3" s="1" t="s">
        <v>1756</v>
      </c>
      <c r="X3" s="1" t="s">
        <v>1756</v>
      </c>
      <c r="Y3" s="1" t="s">
        <v>1757</v>
      </c>
    </row>
    <row r="4" spans="1:25" ht="30">
      <c r="A4" s="9"/>
      <c r="B4" s="1"/>
      <c r="C4" s="9"/>
      <c r="D4" s="383"/>
      <c r="E4" s="1"/>
      <c r="F4" s="9"/>
      <c r="G4" s="1" t="s">
        <v>1798</v>
      </c>
      <c r="H4" s="1" t="s">
        <v>1798</v>
      </c>
      <c r="I4" s="1" t="s">
        <v>1408</v>
      </c>
      <c r="J4" s="1" t="s">
        <v>1408</v>
      </c>
      <c r="K4" s="1"/>
      <c r="L4" s="1" t="s">
        <v>656</v>
      </c>
      <c r="M4" s="1"/>
      <c r="N4" s="1"/>
      <c r="O4" s="1" t="s">
        <v>1784</v>
      </c>
      <c r="P4" s="1" t="s">
        <v>1788</v>
      </c>
      <c r="Q4" s="1" t="s">
        <v>1787</v>
      </c>
      <c r="R4" s="1" t="s">
        <v>1787</v>
      </c>
      <c r="S4" s="1"/>
      <c r="T4" s="1" t="s">
        <v>1702</v>
      </c>
      <c r="U4" s="1" t="s">
        <v>1702</v>
      </c>
      <c r="V4" s="1" t="s">
        <v>1678</v>
      </c>
      <c r="W4" s="1" t="s">
        <v>1470</v>
      </c>
      <c r="X4" s="1" t="s">
        <v>1470</v>
      </c>
      <c r="Y4" s="1" t="s">
        <v>1470</v>
      </c>
    </row>
    <row r="5" spans="1:25">
      <c r="A5" s="3" t="s">
        <v>17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52</v>
      </c>
      <c r="B6" s="4" t="s">
        <v>7</v>
      </c>
      <c r="C6" s="4" t="s">
        <v>7</v>
      </c>
      <c r="D6" s="4" t="s">
        <v>7</v>
      </c>
      <c r="E6" s="4" t="s">
        <v>7</v>
      </c>
      <c r="F6" s="4" t="s">
        <v>7</v>
      </c>
      <c r="G6" s="4" t="s">
        <v>7</v>
      </c>
      <c r="H6" s="4" t="s">
        <v>7</v>
      </c>
      <c r="I6" s="4" t="s">
        <v>7</v>
      </c>
      <c r="J6" s="4" t="s">
        <v>7</v>
      </c>
      <c r="K6" s="8">
        <v>50000000</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1800</v>
      </c>
      <c r="B7" s="4" t="s">
        <v>7</v>
      </c>
      <c r="C7" s="4" t="s">
        <v>7</v>
      </c>
      <c r="D7" s="4" t="s">
        <v>7</v>
      </c>
      <c r="E7" s="4" t="s">
        <v>7</v>
      </c>
      <c r="F7" s="4" t="s">
        <v>7</v>
      </c>
      <c r="G7" s="6">
        <v>127000</v>
      </c>
      <c r="H7" s="4">
        <v>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c r="A8" s="2" t="s">
        <v>1809</v>
      </c>
      <c r="B8" s="4" t="s">
        <v>7</v>
      </c>
      <c r="C8" s="4" t="s">
        <v>7</v>
      </c>
      <c r="D8" s="4" t="s">
        <v>7</v>
      </c>
      <c r="E8" s="4" t="s">
        <v>7</v>
      </c>
      <c r="F8" s="4" t="s">
        <v>7</v>
      </c>
      <c r="G8" s="6">
        <v>56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1810</v>
      </c>
      <c r="B9" s="4" t="s">
        <v>7</v>
      </c>
      <c r="C9" s="4" t="s">
        <v>7</v>
      </c>
      <c r="D9" s="4" t="s">
        <v>7</v>
      </c>
      <c r="E9" s="4" t="s">
        <v>7</v>
      </c>
      <c r="F9" s="4" t="s">
        <v>7</v>
      </c>
      <c r="G9" s="6">
        <v>39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1776</v>
      </c>
      <c r="B10" s="10">
        <v>1.4999999999999999E-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1805</v>
      </c>
      <c r="B11" s="4" t="s">
        <v>7</v>
      </c>
      <c r="C11" s="4" t="s">
        <v>7</v>
      </c>
      <c r="D11" s="4" t="s">
        <v>7</v>
      </c>
      <c r="E11" s="4" t="s">
        <v>7</v>
      </c>
      <c r="F11" s="10">
        <v>0.04</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2" t="s">
        <v>1806</v>
      </c>
      <c r="B12" s="4" t="s">
        <v>7</v>
      </c>
      <c r="C12" s="4" t="s">
        <v>7</v>
      </c>
      <c r="D12" s="4" t="s">
        <v>7</v>
      </c>
      <c r="E12" s="4" t="s">
        <v>7</v>
      </c>
      <c r="F12" s="10">
        <v>0.05</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1808</v>
      </c>
      <c r="B13" s="4" t="s">
        <v>7</v>
      </c>
      <c r="C13" s="4" t="s">
        <v>7</v>
      </c>
      <c r="D13" s="6">
        <v>235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1807</v>
      </c>
      <c r="B14" s="4" t="s">
        <v>7</v>
      </c>
      <c r="C14" s="10">
        <v>2.1999999999999999E-2</v>
      </c>
      <c r="D14" s="10">
        <v>5.8000000000000003E-2</v>
      </c>
      <c r="E14" s="4" t="s">
        <v>7</v>
      </c>
      <c r="F14" s="4" t="s">
        <v>7</v>
      </c>
      <c r="G14" s="4" t="s">
        <v>7</v>
      </c>
      <c r="H14" s="4" t="s">
        <v>7</v>
      </c>
      <c r="I14" s="4" t="s">
        <v>7</v>
      </c>
      <c r="J14" s="4" t="s">
        <v>7</v>
      </c>
      <c r="K14" s="4" t="s">
        <v>7</v>
      </c>
      <c r="L14" s="4" t="s">
        <v>7</v>
      </c>
      <c r="M14" s="4" t="s">
        <v>7</v>
      </c>
      <c r="N14" s="4" t="s">
        <v>7</v>
      </c>
      <c r="O14" s="10">
        <v>2.3E-2</v>
      </c>
      <c r="P14" s="10">
        <v>3.3000000000000002E-2</v>
      </c>
      <c r="Q14" s="10">
        <v>3.3000000000000002E-2</v>
      </c>
      <c r="R14" s="4" t="s">
        <v>7</v>
      </c>
      <c r="S14" s="4" t="s">
        <v>7</v>
      </c>
      <c r="T14" s="4" t="s">
        <v>7</v>
      </c>
      <c r="U14" s="4" t="s">
        <v>7</v>
      </c>
      <c r="V14" s="4" t="s">
        <v>7</v>
      </c>
      <c r="W14" s="4" t="s">
        <v>7</v>
      </c>
      <c r="X14" s="4" t="s">
        <v>7</v>
      </c>
      <c r="Y14" s="4" t="s">
        <v>7</v>
      </c>
    </row>
    <row r="15" spans="1:25">
      <c r="A15" s="2" t="s">
        <v>1693</v>
      </c>
      <c r="B15" s="4" t="s">
        <v>7</v>
      </c>
      <c r="C15" s="6">
        <v>125000000</v>
      </c>
      <c r="D15" s="4" t="s">
        <v>7</v>
      </c>
      <c r="E15" s="4" t="s">
        <v>7</v>
      </c>
      <c r="F15" s="4" t="s">
        <v>7</v>
      </c>
      <c r="G15" s="4" t="s">
        <v>7</v>
      </c>
      <c r="H15" s="4" t="s">
        <v>7</v>
      </c>
      <c r="I15" s="4" t="s">
        <v>7</v>
      </c>
      <c r="J15" s="4" t="s">
        <v>7</v>
      </c>
      <c r="K15" s="4" t="s">
        <v>7</v>
      </c>
      <c r="L15" s="6">
        <v>34600000</v>
      </c>
      <c r="M15" s="6">
        <v>125000000</v>
      </c>
      <c r="N15" s="6">
        <v>120000000</v>
      </c>
      <c r="O15" s="6">
        <v>30000000</v>
      </c>
      <c r="P15" s="6">
        <v>13500000</v>
      </c>
      <c r="Q15" s="6">
        <v>120000000</v>
      </c>
      <c r="R15" s="6">
        <v>120000000</v>
      </c>
      <c r="S15" s="4" t="s">
        <v>7</v>
      </c>
      <c r="T15" s="4" t="s">
        <v>7</v>
      </c>
      <c r="U15" s="4" t="s">
        <v>7</v>
      </c>
      <c r="V15" s="4" t="s">
        <v>7</v>
      </c>
      <c r="W15" s="4" t="s">
        <v>7</v>
      </c>
      <c r="X15" s="4" t="s">
        <v>7</v>
      </c>
      <c r="Y15" s="4" t="s">
        <v>7</v>
      </c>
    </row>
    <row r="16" spans="1:25">
      <c r="A16" s="2" t="s">
        <v>556</v>
      </c>
      <c r="B16" s="10">
        <v>2.7E-2</v>
      </c>
      <c r="C16" s="4" t="s">
        <v>7</v>
      </c>
      <c r="D16" s="4" t="s">
        <v>7</v>
      </c>
      <c r="E16" s="4" t="s">
        <v>7</v>
      </c>
      <c r="F16" s="4" t="s">
        <v>7</v>
      </c>
      <c r="G16" s="4" t="s">
        <v>7</v>
      </c>
      <c r="H16" s="4" t="s">
        <v>7</v>
      </c>
      <c r="I16" s="4" t="s">
        <v>7</v>
      </c>
      <c r="J16" s="4" t="s">
        <v>7</v>
      </c>
      <c r="K16" s="4" t="s">
        <v>7</v>
      </c>
      <c r="L16" s="4" t="s">
        <v>7</v>
      </c>
      <c r="M16" s="10">
        <v>7.0000000000000001E-3</v>
      </c>
      <c r="N16" s="4" t="s">
        <v>7</v>
      </c>
      <c r="O16" s="4" t="s">
        <v>7</v>
      </c>
      <c r="P16" s="4" t="s">
        <v>7</v>
      </c>
      <c r="Q16" s="4" t="s">
        <v>7</v>
      </c>
      <c r="R16" s="4" t="s">
        <v>7</v>
      </c>
      <c r="S16" s="4" t="s">
        <v>7</v>
      </c>
      <c r="T16" s="4" t="s">
        <v>7</v>
      </c>
      <c r="U16" s="10">
        <v>3.3000000000000002E-2</v>
      </c>
      <c r="V16" s="4" t="s">
        <v>7</v>
      </c>
      <c r="W16" s="4" t="s">
        <v>7</v>
      </c>
      <c r="X16" s="4" t="s">
        <v>7</v>
      </c>
      <c r="Y16" s="4" t="s">
        <v>7</v>
      </c>
    </row>
    <row r="17" spans="1:25">
      <c r="A17" s="2" t="s">
        <v>1691</v>
      </c>
      <c r="B17" s="4" t="s">
        <v>7</v>
      </c>
      <c r="C17" s="4" t="s">
        <v>7</v>
      </c>
      <c r="D17" s="4" t="s">
        <v>7</v>
      </c>
      <c r="E17" s="4" t="s">
        <v>7</v>
      </c>
      <c r="F17" s="4" t="s">
        <v>7</v>
      </c>
      <c r="G17" s="4" t="s">
        <v>7</v>
      </c>
      <c r="H17" s="4" t="s">
        <v>7</v>
      </c>
      <c r="I17" s="4" t="s">
        <v>7</v>
      </c>
      <c r="J17" s="4" t="s">
        <v>7</v>
      </c>
      <c r="K17" s="4" t="s">
        <v>7</v>
      </c>
      <c r="L17" s="4" t="s">
        <v>7</v>
      </c>
      <c r="M17" s="4" t="s">
        <v>1597</v>
      </c>
      <c r="N17" s="4" t="s">
        <v>7</v>
      </c>
      <c r="O17" s="4" t="s">
        <v>7</v>
      </c>
      <c r="P17" s="4" t="s">
        <v>7</v>
      </c>
      <c r="Q17" s="4" t="s">
        <v>7</v>
      </c>
      <c r="R17" s="4" t="s">
        <v>7</v>
      </c>
      <c r="S17" s="4" t="s">
        <v>7</v>
      </c>
      <c r="T17" s="4" t="s">
        <v>7</v>
      </c>
      <c r="U17" s="4" t="s">
        <v>7</v>
      </c>
      <c r="V17" s="4" t="s">
        <v>1692</v>
      </c>
      <c r="W17" s="4" t="s">
        <v>7</v>
      </c>
      <c r="X17" s="4" t="s">
        <v>7</v>
      </c>
      <c r="Y17" s="4" t="s">
        <v>7</v>
      </c>
    </row>
    <row r="18" spans="1:25" ht="30">
      <c r="A18" s="2" t="s">
        <v>139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10">
        <v>0.7</v>
      </c>
      <c r="T18" s="4" t="s">
        <v>7</v>
      </c>
      <c r="U18" s="4" t="s">
        <v>7</v>
      </c>
      <c r="V18" s="4" t="s">
        <v>7</v>
      </c>
      <c r="W18" s="4" t="s">
        <v>7</v>
      </c>
      <c r="X18" s="4" t="s">
        <v>7</v>
      </c>
      <c r="Y18" s="4" t="s">
        <v>7</v>
      </c>
    </row>
    <row r="19" spans="1:25" ht="30">
      <c r="A19" s="2" t="s">
        <v>1688</v>
      </c>
      <c r="B19" s="4" t="s">
        <v>7</v>
      </c>
      <c r="C19" s="4" t="s">
        <v>7</v>
      </c>
      <c r="D19" s="4" t="s">
        <v>7</v>
      </c>
      <c r="E19" s="4" t="s">
        <v>7</v>
      </c>
      <c r="F19" s="4" t="s">
        <v>7</v>
      </c>
      <c r="G19" s="4" t="s">
        <v>7</v>
      </c>
      <c r="H19" s="4" t="s">
        <v>7</v>
      </c>
      <c r="I19" s="4" t="s">
        <v>7</v>
      </c>
      <c r="J19" s="4" t="s">
        <v>7</v>
      </c>
      <c r="K19" s="4" t="s">
        <v>7</v>
      </c>
      <c r="L19" s="4">
        <v>2</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2" t="s">
        <v>1717</v>
      </c>
      <c r="B20" s="6">
        <v>303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120000000</v>
      </c>
      <c r="U20" s="4" t="s">
        <v>7</v>
      </c>
      <c r="V20" s="4" t="s">
        <v>7</v>
      </c>
      <c r="W20" s="4" t="s">
        <v>7</v>
      </c>
      <c r="X20" s="4" t="s">
        <v>7</v>
      </c>
      <c r="Y20" s="4" t="s">
        <v>7</v>
      </c>
    </row>
    <row r="21" spans="1:25">
      <c r="A21" s="2" t="s">
        <v>171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10">
        <v>1.6E-2</v>
      </c>
      <c r="W21" s="4" t="s">
        <v>7</v>
      </c>
      <c r="X21" s="4" t="s">
        <v>7</v>
      </c>
      <c r="Y21" s="4" t="s">
        <v>7</v>
      </c>
    </row>
    <row r="22" spans="1:25" ht="30">
      <c r="A22" s="2" t="s">
        <v>1460</v>
      </c>
      <c r="B22" s="6">
        <v>17600000</v>
      </c>
      <c r="C22" s="4" t="s">
        <v>7</v>
      </c>
      <c r="D22" s="4" t="s">
        <v>7</v>
      </c>
      <c r="E22" s="6">
        <v>337000</v>
      </c>
      <c r="F22" s="4" t="s">
        <v>7</v>
      </c>
      <c r="G22" s="4" t="s">
        <v>7</v>
      </c>
      <c r="H22" s="4" t="s">
        <v>7</v>
      </c>
      <c r="I22" s="6">
        <v>300000</v>
      </c>
      <c r="J22" s="6">
        <v>299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c r="A23" s="2" t="s">
        <v>177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8">
        <v>625000</v>
      </c>
      <c r="X23" s="4" t="s">
        <v>7</v>
      </c>
      <c r="Y23" s="4" t="s">
        <v>7</v>
      </c>
    </row>
    <row r="24" spans="1:25">
      <c r="A24" s="2" t="s">
        <v>17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10">
        <v>1.4999999999999999E-2</v>
      </c>
      <c r="Y24" s="10">
        <v>1.7000000000000001E-2</v>
      </c>
    </row>
  </sheetData>
  <mergeCells count="5">
    <mergeCell ref="A1:A4"/>
    <mergeCell ref="G1:H1"/>
    <mergeCell ref="C2:C4"/>
    <mergeCell ref="D2:D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15</v>
      </c>
      <c r="B1" s="9" t="s">
        <v>2</v>
      </c>
      <c r="C1" s="9"/>
      <c r="D1" s="9"/>
    </row>
    <row r="2" spans="1:4" ht="30">
      <c r="A2" s="1" t="s">
        <v>33</v>
      </c>
      <c r="B2" s="1" t="s">
        <v>3</v>
      </c>
      <c r="C2" s="1" t="s">
        <v>34</v>
      </c>
      <c r="D2" s="1" t="s">
        <v>83</v>
      </c>
    </row>
    <row r="3" spans="1:4">
      <c r="A3" s="3" t="s">
        <v>1816</v>
      </c>
      <c r="B3" s="4" t="s">
        <v>7</v>
      </c>
      <c r="C3" s="4" t="s">
        <v>7</v>
      </c>
      <c r="D3" s="4" t="s">
        <v>7</v>
      </c>
    </row>
    <row r="4" spans="1:4" ht="45">
      <c r="A4" s="2" t="s">
        <v>691</v>
      </c>
      <c r="B4" s="8">
        <v>4110</v>
      </c>
      <c r="C4" s="8">
        <v>-7413</v>
      </c>
      <c r="D4" s="8">
        <v>-12580</v>
      </c>
    </row>
    <row r="5" spans="1:4" ht="45">
      <c r="A5" s="2" t="s">
        <v>694</v>
      </c>
      <c r="B5" s="6">
        <v>-5615</v>
      </c>
      <c r="C5" s="6">
        <v>-4117</v>
      </c>
      <c r="D5" s="6">
        <v>-2111</v>
      </c>
    </row>
    <row r="6" spans="1:4" ht="75">
      <c r="A6" s="2" t="s">
        <v>698</v>
      </c>
      <c r="B6" s="4">
        <v>0</v>
      </c>
      <c r="C6" s="4">
        <v>215</v>
      </c>
      <c r="D6" s="6">
        <v>-2338</v>
      </c>
    </row>
    <row r="7" spans="1:4" ht="75">
      <c r="A7" s="2" t="s">
        <v>700</v>
      </c>
      <c r="B7" s="8">
        <v>-390</v>
      </c>
      <c r="C7" s="8">
        <v>0</v>
      </c>
      <c r="D7" s="8">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817</v>
      </c>
      <c r="B1" s="1" t="s">
        <v>3</v>
      </c>
      <c r="C1" s="1" t="s">
        <v>34</v>
      </c>
    </row>
    <row r="2" spans="1:3">
      <c r="A2" s="3" t="s">
        <v>1818</v>
      </c>
      <c r="B2" s="4" t="s">
        <v>7</v>
      </c>
      <c r="C2" s="4" t="s">
        <v>7</v>
      </c>
    </row>
    <row r="3" spans="1:3">
      <c r="A3" s="2" t="s">
        <v>720</v>
      </c>
      <c r="B3" s="8">
        <v>2021000</v>
      </c>
      <c r="C3" s="8">
        <v>0</v>
      </c>
    </row>
    <row r="4" spans="1:3">
      <c r="A4" s="2" t="s">
        <v>1819</v>
      </c>
      <c r="B4" s="4" t="s">
        <v>7</v>
      </c>
      <c r="C4" s="4" t="s">
        <v>7</v>
      </c>
    </row>
    <row r="5" spans="1:3">
      <c r="A5" s="3" t="s">
        <v>1818</v>
      </c>
      <c r="B5" s="4" t="s">
        <v>7</v>
      </c>
      <c r="C5" s="4" t="s">
        <v>7</v>
      </c>
    </row>
    <row r="6" spans="1:3">
      <c r="A6" s="2" t="s">
        <v>48</v>
      </c>
      <c r="B6" s="6">
        <v>58678000</v>
      </c>
      <c r="C6" s="6">
        <v>81856000</v>
      </c>
    </row>
    <row r="7" spans="1:3">
      <c r="A7" s="2" t="s">
        <v>1820</v>
      </c>
      <c r="B7" s="6">
        <v>3502</v>
      </c>
      <c r="C7" s="4">
        <v>0</v>
      </c>
    </row>
    <row r="8" spans="1:3">
      <c r="A8" s="2" t="s">
        <v>720</v>
      </c>
      <c r="B8" s="6">
        <v>2021</v>
      </c>
      <c r="C8" s="4">
        <v>0</v>
      </c>
    </row>
    <row r="9" spans="1:3">
      <c r="A9" s="3" t="s">
        <v>1821</v>
      </c>
      <c r="B9" s="4" t="s">
        <v>7</v>
      </c>
      <c r="C9" s="4" t="s">
        <v>7</v>
      </c>
    </row>
    <row r="10" spans="1:3">
      <c r="A10" s="2" t="s">
        <v>52</v>
      </c>
      <c r="B10" s="6">
        <v>1097493000</v>
      </c>
      <c r="C10" s="6">
        <v>605889000</v>
      </c>
    </row>
    <row r="11" spans="1:3">
      <c r="A11" s="2" t="s">
        <v>51</v>
      </c>
      <c r="B11" s="6">
        <v>303000000</v>
      </c>
      <c r="C11" s="6">
        <v>262000000</v>
      </c>
    </row>
    <row r="12" spans="1:3">
      <c r="A12" s="2" t="s">
        <v>720</v>
      </c>
      <c r="B12" s="6">
        <v>8429000</v>
      </c>
      <c r="C12" s="6">
        <v>16285000</v>
      </c>
    </row>
    <row r="13" spans="1:3">
      <c r="A13" s="2" t="s">
        <v>1822</v>
      </c>
      <c r="B13" s="4" t="s">
        <v>7</v>
      </c>
      <c r="C13" s="4" t="s">
        <v>7</v>
      </c>
    </row>
    <row r="14" spans="1:3">
      <c r="A14" s="3" t="s">
        <v>1818</v>
      </c>
      <c r="B14" s="4" t="s">
        <v>7</v>
      </c>
      <c r="C14" s="4" t="s">
        <v>7</v>
      </c>
    </row>
    <row r="15" spans="1:3">
      <c r="A15" s="2" t="s">
        <v>48</v>
      </c>
      <c r="B15" s="6">
        <v>58678000</v>
      </c>
      <c r="C15" s="6">
        <v>81856000</v>
      </c>
    </row>
    <row r="16" spans="1:3">
      <c r="A16" s="2" t="s">
        <v>1820</v>
      </c>
      <c r="B16" s="6">
        <v>3502</v>
      </c>
      <c r="C16" s="4">
        <v>0</v>
      </c>
    </row>
    <row r="17" spans="1:3">
      <c r="A17" s="2" t="s">
        <v>720</v>
      </c>
      <c r="B17" s="6">
        <v>2021</v>
      </c>
      <c r="C17" s="4">
        <v>0</v>
      </c>
    </row>
    <row r="18" spans="1:3">
      <c r="A18" s="3" t="s">
        <v>1821</v>
      </c>
      <c r="B18" s="4" t="s">
        <v>7</v>
      </c>
      <c r="C18" s="4" t="s">
        <v>7</v>
      </c>
    </row>
    <row r="19" spans="1:3">
      <c r="A19" s="2" t="s">
        <v>52</v>
      </c>
      <c r="B19" s="6">
        <v>1062648000</v>
      </c>
      <c r="C19" s="6">
        <v>623604000</v>
      </c>
    </row>
    <row r="20" spans="1:3">
      <c r="A20" s="2" t="s">
        <v>51</v>
      </c>
      <c r="B20" s="6">
        <v>302393000</v>
      </c>
      <c r="C20" s="6">
        <v>254215000</v>
      </c>
    </row>
    <row r="21" spans="1:3">
      <c r="A21" s="2" t="s">
        <v>720</v>
      </c>
      <c r="B21" s="8">
        <v>8429000</v>
      </c>
      <c r="C21" s="8">
        <v>16285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9" t="s">
        <v>1823</v>
      </c>
      <c r="B1" s="1" t="s">
        <v>2</v>
      </c>
    </row>
    <row r="2" spans="1:2">
      <c r="A2" s="9"/>
      <c r="B2" s="1" t="s">
        <v>3</v>
      </c>
    </row>
    <row r="3" spans="1:2">
      <c r="A3" s="3" t="s">
        <v>1824</v>
      </c>
      <c r="B3" s="4" t="s">
        <v>7</v>
      </c>
    </row>
    <row r="4" spans="1:2" ht="30">
      <c r="A4" s="2" t="s">
        <v>748</v>
      </c>
      <c r="B4" s="8">
        <v>0</v>
      </c>
    </row>
    <row r="5" spans="1:2" ht="30">
      <c r="A5" s="2" t="s">
        <v>749</v>
      </c>
      <c r="B5" s="6">
        <v>4660000</v>
      </c>
    </row>
    <row r="6" spans="1:2" ht="30">
      <c r="A6" s="2" t="s">
        <v>750</v>
      </c>
      <c r="B6" s="6">
        <v>1539000</v>
      </c>
    </row>
    <row r="7" spans="1:2" ht="30">
      <c r="A7" s="2" t="s">
        <v>751</v>
      </c>
      <c r="B7" s="6">
        <v>21691000</v>
      </c>
    </row>
    <row r="8" spans="1:2" ht="30">
      <c r="A8" s="2" t="s">
        <v>752</v>
      </c>
      <c r="B8" s="6">
        <v>23919000</v>
      </c>
    </row>
    <row r="9" spans="1:2">
      <c r="A9" s="2" t="s">
        <v>1825</v>
      </c>
      <c r="B9" s="4" t="s">
        <v>7</v>
      </c>
    </row>
    <row r="10" spans="1:2">
      <c r="A10" s="3" t="s">
        <v>1824</v>
      </c>
      <c r="B10" s="4" t="s">
        <v>7</v>
      </c>
    </row>
    <row r="11" spans="1:2">
      <c r="A11" s="2" t="s">
        <v>1455</v>
      </c>
      <c r="B11" s="6">
        <v>4700000</v>
      </c>
    </row>
    <row r="12" spans="1:2" ht="30">
      <c r="A12" s="2" t="s">
        <v>753</v>
      </c>
      <c r="B12" s="4" t="s">
        <v>7</v>
      </c>
    </row>
    <row r="13" spans="1:2">
      <c r="A13" s="3" t="s">
        <v>1824</v>
      </c>
      <c r="B13" s="4" t="s">
        <v>7</v>
      </c>
    </row>
    <row r="14" spans="1:2" ht="30">
      <c r="A14" s="2" t="s">
        <v>748</v>
      </c>
      <c r="B14" s="4">
        <v>0</v>
      </c>
    </row>
    <row r="15" spans="1:2" ht="30">
      <c r="A15" s="2" t="s">
        <v>749</v>
      </c>
      <c r="B15" s="6">
        <v>3971000</v>
      </c>
    </row>
    <row r="16" spans="1:2" ht="30">
      <c r="A16" s="2" t="s">
        <v>750</v>
      </c>
      <c r="B16" s="6">
        <v>1539000</v>
      </c>
    </row>
    <row r="17" spans="1:2" ht="30">
      <c r="A17" s="2" t="s">
        <v>751</v>
      </c>
      <c r="B17" s="6">
        <v>21691000</v>
      </c>
    </row>
    <row r="18" spans="1:2" ht="30">
      <c r="A18" s="2" t="s">
        <v>752</v>
      </c>
      <c r="B18" s="6">
        <v>23230000</v>
      </c>
    </row>
    <row r="19" spans="1:2">
      <c r="A19" s="2" t="s">
        <v>406</v>
      </c>
      <c r="B19" s="4" t="s">
        <v>7</v>
      </c>
    </row>
    <row r="20" spans="1:2">
      <c r="A20" s="3" t="s">
        <v>1824</v>
      </c>
      <c r="B20" s="4" t="s">
        <v>7</v>
      </c>
    </row>
    <row r="21" spans="1:2" ht="30">
      <c r="A21" s="2" t="s">
        <v>748</v>
      </c>
      <c r="B21" s="4">
        <v>0</v>
      </c>
    </row>
    <row r="22" spans="1:2" ht="30">
      <c r="A22" s="2" t="s">
        <v>749</v>
      </c>
      <c r="B22" s="6">
        <v>689000</v>
      </c>
    </row>
    <row r="23" spans="1:2" ht="30">
      <c r="A23" s="2" t="s">
        <v>750</v>
      </c>
      <c r="B23" s="4">
        <v>0</v>
      </c>
    </row>
    <row r="24" spans="1:2" ht="30">
      <c r="A24" s="2" t="s">
        <v>751</v>
      </c>
      <c r="B24" s="4">
        <v>0</v>
      </c>
    </row>
    <row r="25" spans="1:2" ht="30">
      <c r="A25" s="2" t="s">
        <v>752</v>
      </c>
      <c r="B25" s="6">
        <v>689000</v>
      </c>
    </row>
    <row r="26" spans="1:2">
      <c r="A26" s="2" t="s">
        <v>1826</v>
      </c>
      <c r="B26" s="4" t="s">
        <v>7</v>
      </c>
    </row>
    <row r="27" spans="1:2">
      <c r="A27" s="3" t="s">
        <v>1824</v>
      </c>
      <c r="B27" s="4" t="s">
        <v>7</v>
      </c>
    </row>
    <row r="28" spans="1:2" ht="30">
      <c r="A28" s="2" t="s">
        <v>752</v>
      </c>
      <c r="B28" s="8">
        <v>181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27</v>
      </c>
      <c r="B1" s="9" t="s">
        <v>3</v>
      </c>
      <c r="C1" s="9" t="s">
        <v>34</v>
      </c>
    </row>
    <row r="2" spans="1:3" ht="30">
      <c r="A2" s="1" t="s">
        <v>33</v>
      </c>
      <c r="B2" s="9"/>
      <c r="C2" s="9"/>
    </row>
    <row r="3" spans="1:3">
      <c r="A3" s="3" t="s">
        <v>728</v>
      </c>
      <c r="B3" s="4" t="s">
        <v>7</v>
      </c>
      <c r="C3" s="4" t="s">
        <v>7</v>
      </c>
    </row>
    <row r="4" spans="1:3" ht="30">
      <c r="A4" s="2" t="s">
        <v>732</v>
      </c>
      <c r="B4" s="8">
        <v>51572</v>
      </c>
      <c r="C4" s="8">
        <v>13111</v>
      </c>
    </row>
    <row r="5" spans="1:3">
      <c r="A5" s="2" t="s">
        <v>733</v>
      </c>
      <c r="B5" s="6">
        <v>16529</v>
      </c>
      <c r="C5" s="6">
        <v>6868</v>
      </c>
    </row>
    <row r="6" spans="1:3">
      <c r="A6" s="2" t="s">
        <v>734</v>
      </c>
      <c r="B6" s="6">
        <v>16923</v>
      </c>
      <c r="C6" s="6">
        <v>9488</v>
      </c>
    </row>
    <row r="7" spans="1:3">
      <c r="A7" s="2" t="s">
        <v>735</v>
      </c>
      <c r="B7" s="4">
        <v>654</v>
      </c>
      <c r="C7" s="4">
        <v>315</v>
      </c>
    </row>
    <row r="8" spans="1:3">
      <c r="A8" s="2" t="s">
        <v>736</v>
      </c>
      <c r="B8" s="6">
        <v>4991</v>
      </c>
      <c r="C8" s="6">
        <v>4680</v>
      </c>
    </row>
    <row r="9" spans="1:3">
      <c r="A9" s="2" t="s">
        <v>737</v>
      </c>
      <c r="B9" s="6">
        <v>86046</v>
      </c>
      <c r="C9" s="6">
        <v>27745</v>
      </c>
    </row>
    <row r="10" spans="1:3" ht="30">
      <c r="A10" s="2" t="s">
        <v>1828</v>
      </c>
      <c r="B10" s="6">
        <v>-10050</v>
      </c>
      <c r="C10" s="6">
        <v>-5355</v>
      </c>
    </row>
    <row r="11" spans="1:3">
      <c r="A11" s="2" t="s">
        <v>741</v>
      </c>
      <c r="B11" s="4">
        <v>0</v>
      </c>
      <c r="C11" s="4">
        <v>57</v>
      </c>
    </row>
    <row r="12" spans="1:3">
      <c r="A12" s="2" t="s">
        <v>742</v>
      </c>
      <c r="B12" s="6">
        <v>5486</v>
      </c>
      <c r="C12" s="6">
        <v>1930</v>
      </c>
    </row>
    <row r="13" spans="1:3">
      <c r="A13" s="2" t="s">
        <v>743</v>
      </c>
      <c r="B13" s="4">
        <v>11</v>
      </c>
      <c r="C13" s="6">
        <v>1959</v>
      </c>
    </row>
    <row r="14" spans="1:3">
      <c r="A14" s="2" t="s">
        <v>744</v>
      </c>
      <c r="B14" s="6">
        <v>3081</v>
      </c>
      <c r="C14" s="6">
        <v>2980</v>
      </c>
    </row>
    <row r="15" spans="1:3">
      <c r="A15" s="2" t="s">
        <v>535</v>
      </c>
      <c r="B15" s="6">
        <v>8429</v>
      </c>
      <c r="C15" s="6">
        <v>16285</v>
      </c>
    </row>
    <row r="16" spans="1:3">
      <c r="A16" s="2" t="s">
        <v>745</v>
      </c>
      <c r="B16" s="6">
        <v>5249</v>
      </c>
      <c r="C16" s="6">
        <v>2653</v>
      </c>
    </row>
    <row r="17" spans="1:3">
      <c r="A17" s="2" t="s">
        <v>729</v>
      </c>
      <c r="B17" s="8">
        <v>188921</v>
      </c>
      <c r="C17" s="8">
        <v>8271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15.42578125" bestFit="1" customWidth="1"/>
    <col min="3" max="6" width="12.28515625" bestFit="1" customWidth="1"/>
    <col min="7" max="7" width="28.42578125" bestFit="1" customWidth="1"/>
    <col min="8" max="8" width="23.85546875" bestFit="1" customWidth="1"/>
    <col min="9" max="9" width="36.5703125" bestFit="1" customWidth="1"/>
    <col min="10" max="10" width="24" bestFit="1" customWidth="1"/>
    <col min="11" max="17" width="36.5703125" bestFit="1" customWidth="1"/>
    <col min="18" max="19" width="24.140625" bestFit="1" customWidth="1"/>
    <col min="20" max="22" width="32.28515625" bestFit="1" customWidth="1"/>
    <col min="23" max="25" width="27.140625" bestFit="1" customWidth="1"/>
    <col min="26" max="26" width="36.5703125" bestFit="1" customWidth="1"/>
  </cols>
  <sheetData>
    <row r="1" spans="1:26" ht="15" customHeight="1">
      <c r="A1" s="9" t="s">
        <v>1829</v>
      </c>
      <c r="B1" s="1" t="s">
        <v>1405</v>
      </c>
      <c r="C1" s="9" t="s">
        <v>2</v>
      </c>
      <c r="D1" s="9"/>
      <c r="E1" s="9"/>
      <c r="F1" s="1"/>
      <c r="G1" s="9" t="s">
        <v>1405</v>
      </c>
      <c r="H1" s="9"/>
      <c r="I1" s="9"/>
      <c r="J1" s="9"/>
      <c r="K1" s="9"/>
      <c r="L1" s="9"/>
      <c r="M1" s="1" t="s">
        <v>1504</v>
      </c>
      <c r="N1" s="1" t="s">
        <v>1400</v>
      </c>
      <c r="O1" s="9" t="s">
        <v>2</v>
      </c>
      <c r="P1" s="9"/>
      <c r="Q1" s="9"/>
      <c r="R1" s="9"/>
      <c r="S1" s="1"/>
      <c r="T1" s="1" t="s">
        <v>2</v>
      </c>
      <c r="U1" s="1"/>
      <c r="V1" s="1"/>
      <c r="W1" s="9" t="s">
        <v>1405</v>
      </c>
      <c r="X1" s="9"/>
      <c r="Y1" s="9"/>
      <c r="Z1" s="1"/>
    </row>
    <row r="2" spans="1:26">
      <c r="A2" s="9"/>
      <c r="B2" s="9" t="s">
        <v>1830</v>
      </c>
      <c r="C2" s="9" t="s">
        <v>3</v>
      </c>
      <c r="D2" s="9" t="s">
        <v>34</v>
      </c>
      <c r="E2" s="9" t="s">
        <v>83</v>
      </c>
      <c r="F2" s="9" t="s">
        <v>1505</v>
      </c>
      <c r="G2" s="1" t="s">
        <v>1505</v>
      </c>
      <c r="H2" s="1" t="s">
        <v>1505</v>
      </c>
      <c r="I2" s="1" t="s">
        <v>1812</v>
      </c>
      <c r="J2" s="1" t="s">
        <v>1812</v>
      </c>
      <c r="K2" s="381">
        <v>40681</v>
      </c>
      <c r="L2" s="1" t="s">
        <v>1835</v>
      </c>
      <c r="M2" s="1" t="s">
        <v>1836</v>
      </c>
      <c r="N2" s="1" t="s">
        <v>1444</v>
      </c>
      <c r="O2" s="1" t="s">
        <v>3</v>
      </c>
      <c r="P2" s="1" t="s">
        <v>34</v>
      </c>
      <c r="Q2" s="1" t="s">
        <v>83</v>
      </c>
      <c r="R2" s="1" t="s">
        <v>34</v>
      </c>
      <c r="S2" s="1" t="s">
        <v>1837</v>
      </c>
      <c r="T2" s="1" t="s">
        <v>34</v>
      </c>
      <c r="U2" s="1" t="s">
        <v>1839</v>
      </c>
      <c r="V2" s="1" t="s">
        <v>1837</v>
      </c>
      <c r="W2" s="1" t="s">
        <v>1840</v>
      </c>
      <c r="X2" s="1" t="s">
        <v>1840</v>
      </c>
      <c r="Y2" s="1" t="s">
        <v>1841</v>
      </c>
      <c r="Z2" s="1" t="s">
        <v>1505</v>
      </c>
    </row>
    <row r="3" spans="1:26" ht="30">
      <c r="A3" s="9"/>
      <c r="B3" s="9"/>
      <c r="C3" s="9"/>
      <c r="D3" s="9"/>
      <c r="E3" s="9"/>
      <c r="F3" s="9"/>
      <c r="G3" s="1" t="s">
        <v>1831</v>
      </c>
      <c r="H3" s="1" t="s">
        <v>1826</v>
      </c>
      <c r="I3" s="1" t="s">
        <v>1832</v>
      </c>
      <c r="J3" s="1" t="s">
        <v>1833</v>
      </c>
      <c r="K3" s="1" t="s">
        <v>1834</v>
      </c>
      <c r="L3" s="1" t="s">
        <v>1834</v>
      </c>
      <c r="M3" s="1" t="s">
        <v>1834</v>
      </c>
      <c r="N3" s="1" t="s">
        <v>1834</v>
      </c>
      <c r="O3" s="1" t="s">
        <v>1834</v>
      </c>
      <c r="P3" s="1" t="s">
        <v>1834</v>
      </c>
      <c r="Q3" s="1" t="s">
        <v>1834</v>
      </c>
      <c r="R3" s="1" t="s">
        <v>1625</v>
      </c>
      <c r="S3" s="1" t="s">
        <v>1625</v>
      </c>
      <c r="T3" s="1" t="s">
        <v>1838</v>
      </c>
      <c r="U3" s="1" t="s">
        <v>1838</v>
      </c>
      <c r="V3" s="1" t="s">
        <v>1838</v>
      </c>
      <c r="W3" s="1" t="s">
        <v>1620</v>
      </c>
      <c r="X3" s="1" t="s">
        <v>1620</v>
      </c>
      <c r="Y3" s="1" t="s">
        <v>1620</v>
      </c>
      <c r="Z3" s="1" t="s">
        <v>1506</v>
      </c>
    </row>
    <row r="4" spans="1:26">
      <c r="A4" s="9"/>
      <c r="B4" s="9"/>
      <c r="C4" s="9"/>
      <c r="D4" s="9"/>
      <c r="E4" s="9"/>
      <c r="F4" s="9"/>
      <c r="G4" s="1"/>
      <c r="H4" s="1"/>
      <c r="I4" s="1"/>
      <c r="J4" s="1"/>
      <c r="K4" s="1"/>
      <c r="L4" s="1"/>
      <c r="M4" s="1"/>
      <c r="N4" s="1"/>
      <c r="O4" s="1"/>
      <c r="P4" s="1"/>
      <c r="Q4" s="1"/>
      <c r="R4" s="1"/>
      <c r="S4" s="1"/>
      <c r="T4" s="1"/>
      <c r="U4" s="1"/>
      <c r="V4" s="1"/>
      <c r="W4" s="1"/>
      <c r="X4" s="1" t="s">
        <v>1625</v>
      </c>
      <c r="Y4" s="1" t="s">
        <v>1625</v>
      </c>
      <c r="Z4" s="1"/>
    </row>
    <row r="5" spans="1:26">
      <c r="A5" s="3" t="s">
        <v>18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1843</v>
      </c>
      <c r="B6" s="4" t="s">
        <v>7</v>
      </c>
      <c r="C6" s="6">
        <v>31049976</v>
      </c>
      <c r="D6" s="6">
        <v>18951700</v>
      </c>
      <c r="E6" s="4">
        <v>0</v>
      </c>
      <c r="F6" s="4" t="s">
        <v>7</v>
      </c>
      <c r="G6" s="4" t="s">
        <v>7</v>
      </c>
      <c r="H6" s="4" t="s">
        <v>7</v>
      </c>
      <c r="I6" s="4" t="s">
        <v>7</v>
      </c>
      <c r="J6" s="4" t="s">
        <v>7</v>
      </c>
      <c r="K6" s="6">
        <v>1000000</v>
      </c>
      <c r="L6" s="6">
        <v>1970000</v>
      </c>
      <c r="M6" s="6">
        <v>2400000</v>
      </c>
      <c r="N6" s="4" t="s">
        <v>7</v>
      </c>
      <c r="O6" s="4" t="s">
        <v>7</v>
      </c>
      <c r="P6" s="4" t="s">
        <v>7</v>
      </c>
      <c r="Q6" s="4" t="s">
        <v>7</v>
      </c>
      <c r="R6" s="4" t="s">
        <v>7</v>
      </c>
      <c r="S6" s="4" t="s">
        <v>7</v>
      </c>
      <c r="T6" s="4" t="s">
        <v>7</v>
      </c>
      <c r="U6" s="4" t="s">
        <v>7</v>
      </c>
      <c r="V6" s="4" t="s">
        <v>7</v>
      </c>
      <c r="W6" s="4" t="s">
        <v>7</v>
      </c>
      <c r="X6" s="6">
        <v>1325000</v>
      </c>
      <c r="Y6" s="6">
        <v>10500000</v>
      </c>
      <c r="Z6" s="4" t="s">
        <v>7</v>
      </c>
    </row>
    <row r="7" spans="1:26">
      <c r="A7" s="2" t="s">
        <v>1844</v>
      </c>
      <c r="B7" s="4" t="s">
        <v>7</v>
      </c>
      <c r="C7" s="10">
        <v>0.08</v>
      </c>
      <c r="D7" s="10">
        <v>0.08</v>
      </c>
      <c r="E7" s="4" t="s">
        <v>7</v>
      </c>
      <c r="F7" s="4" t="s">
        <v>7</v>
      </c>
      <c r="G7" s="4" t="s">
        <v>7</v>
      </c>
      <c r="H7" s="4" t="s">
        <v>7</v>
      </c>
      <c r="I7" s="4" t="s">
        <v>7</v>
      </c>
      <c r="J7" s="4" t="s">
        <v>7</v>
      </c>
      <c r="K7" s="10">
        <v>0.08</v>
      </c>
      <c r="L7" s="10">
        <v>8.5000000000000006E-2</v>
      </c>
      <c r="M7" s="10">
        <v>0.08</v>
      </c>
      <c r="N7" s="4" t="s">
        <v>7</v>
      </c>
      <c r="O7" s="10">
        <v>0.08</v>
      </c>
      <c r="P7" s="4" t="s">
        <v>7</v>
      </c>
      <c r="Q7" s="4" t="s">
        <v>7</v>
      </c>
      <c r="R7" s="4" t="s">
        <v>7</v>
      </c>
      <c r="S7" s="4" t="s">
        <v>7</v>
      </c>
      <c r="T7" s="4" t="s">
        <v>7</v>
      </c>
      <c r="U7" s="4" t="s">
        <v>7</v>
      </c>
      <c r="V7" s="4" t="s">
        <v>7</v>
      </c>
      <c r="W7" s="4" t="s">
        <v>7</v>
      </c>
      <c r="X7" s="4" t="s">
        <v>7</v>
      </c>
      <c r="Y7" s="4" t="s">
        <v>7</v>
      </c>
      <c r="Z7" s="4" t="s">
        <v>7</v>
      </c>
    </row>
    <row r="8" spans="1:26" ht="30">
      <c r="A8" s="2" t="s">
        <v>1845</v>
      </c>
      <c r="B8" s="4" t="s">
        <v>7</v>
      </c>
      <c r="C8" s="4" t="s">
        <v>7</v>
      </c>
      <c r="D8" s="4" t="s">
        <v>7</v>
      </c>
      <c r="E8" s="4" t="s">
        <v>7</v>
      </c>
      <c r="F8" s="4" t="s">
        <v>7</v>
      </c>
      <c r="G8" s="4" t="s">
        <v>7</v>
      </c>
      <c r="H8" s="4" t="s">
        <v>7</v>
      </c>
      <c r="I8" s="4" t="s">
        <v>7</v>
      </c>
      <c r="J8" s="4" t="s">
        <v>7</v>
      </c>
      <c r="K8" s="8">
        <v>26000000</v>
      </c>
      <c r="L8" s="4" t="s">
        <v>7</v>
      </c>
      <c r="M8" s="8">
        <v>58000000</v>
      </c>
      <c r="N8" s="4" t="s">
        <v>7</v>
      </c>
      <c r="O8" s="4" t="s">
        <v>7</v>
      </c>
      <c r="P8" s="4" t="s">
        <v>7</v>
      </c>
      <c r="Q8" s="4" t="s">
        <v>7</v>
      </c>
      <c r="R8" s="4" t="s">
        <v>7</v>
      </c>
      <c r="S8" s="4" t="s">
        <v>7</v>
      </c>
      <c r="T8" s="4" t="s">
        <v>7</v>
      </c>
      <c r="U8" s="4" t="s">
        <v>7</v>
      </c>
      <c r="V8" s="4" t="s">
        <v>7</v>
      </c>
      <c r="W8" s="4" t="s">
        <v>7</v>
      </c>
      <c r="X8" s="4" t="s">
        <v>7</v>
      </c>
      <c r="Y8" s="4" t="s">
        <v>7</v>
      </c>
      <c r="Z8" s="4" t="s">
        <v>7</v>
      </c>
    </row>
    <row r="9" spans="1:26">
      <c r="A9" s="2" t="s">
        <v>1846</v>
      </c>
      <c r="B9" s="4" t="s">
        <v>7</v>
      </c>
      <c r="C9" s="4" t="s">
        <v>7</v>
      </c>
      <c r="D9" s="4" t="s">
        <v>7</v>
      </c>
      <c r="E9" s="4" t="s">
        <v>7</v>
      </c>
      <c r="F9" s="4" t="s">
        <v>7</v>
      </c>
      <c r="G9" s="4" t="s">
        <v>7</v>
      </c>
      <c r="H9" s="4" t="s">
        <v>7</v>
      </c>
      <c r="I9" s="4" t="s">
        <v>7</v>
      </c>
      <c r="J9" s="4" t="s">
        <v>7</v>
      </c>
      <c r="K9" s="8">
        <v>25</v>
      </c>
      <c r="L9" s="5">
        <v>23.757000000000001</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1847</v>
      </c>
      <c r="B10" s="4" t="s">
        <v>7</v>
      </c>
      <c r="C10" s="4">
        <v>0</v>
      </c>
      <c r="D10" s="6">
        <v>5421296</v>
      </c>
      <c r="E10" s="4" t="s">
        <v>7</v>
      </c>
      <c r="F10" s="4" t="s">
        <v>7</v>
      </c>
      <c r="G10" s="4" t="s">
        <v>7</v>
      </c>
      <c r="H10" s="4" t="s">
        <v>7</v>
      </c>
      <c r="I10" s="4" t="s">
        <v>7</v>
      </c>
      <c r="J10" s="4" t="s">
        <v>7</v>
      </c>
      <c r="K10" s="4" t="s">
        <v>7</v>
      </c>
      <c r="L10" s="4" t="s">
        <v>7</v>
      </c>
      <c r="M10" s="4" t="s">
        <v>7</v>
      </c>
      <c r="N10" s="4" t="s">
        <v>7</v>
      </c>
      <c r="O10" s="4" t="s">
        <v>7</v>
      </c>
      <c r="P10" s="6">
        <v>5400000</v>
      </c>
      <c r="Q10" s="4" t="s">
        <v>7</v>
      </c>
      <c r="R10" s="4" t="s">
        <v>7</v>
      </c>
      <c r="S10" s="4" t="s">
        <v>7</v>
      </c>
      <c r="T10" s="4" t="s">
        <v>7</v>
      </c>
      <c r="U10" s="4" t="s">
        <v>7</v>
      </c>
      <c r="V10" s="4" t="s">
        <v>7</v>
      </c>
      <c r="W10" s="4" t="s">
        <v>7</v>
      </c>
      <c r="X10" s="4" t="s">
        <v>7</v>
      </c>
      <c r="Y10" s="4" t="s">
        <v>7</v>
      </c>
      <c r="Z10" s="4" t="s">
        <v>7</v>
      </c>
    </row>
    <row r="11" spans="1:26" ht="30">
      <c r="A11" s="2" t="s">
        <v>1848</v>
      </c>
      <c r="B11" s="4" t="s">
        <v>7</v>
      </c>
      <c r="C11" s="4" t="s">
        <v>7</v>
      </c>
      <c r="D11" s="4" t="s">
        <v>7</v>
      </c>
      <c r="E11" s="4" t="s">
        <v>7</v>
      </c>
      <c r="F11" s="4" t="s">
        <v>7</v>
      </c>
      <c r="G11" s="4" t="s">
        <v>7</v>
      </c>
      <c r="H11" s="4" t="s">
        <v>7</v>
      </c>
      <c r="I11" s="4" t="s">
        <v>7</v>
      </c>
      <c r="J11" s="4" t="s">
        <v>7</v>
      </c>
      <c r="K11" s="4" t="s">
        <v>7</v>
      </c>
      <c r="L11" s="4" t="s">
        <v>7</v>
      </c>
      <c r="M11" s="4" t="s">
        <v>7</v>
      </c>
      <c r="N11" s="4" t="s">
        <v>7</v>
      </c>
      <c r="O11" s="4" t="s">
        <v>7</v>
      </c>
      <c r="P11" s="8">
        <v>25</v>
      </c>
      <c r="Q11" s="4" t="s">
        <v>7</v>
      </c>
      <c r="R11" s="4" t="s">
        <v>7</v>
      </c>
      <c r="S11" s="4" t="s">
        <v>7</v>
      </c>
      <c r="T11" s="4" t="s">
        <v>7</v>
      </c>
      <c r="U11" s="4" t="s">
        <v>7</v>
      </c>
      <c r="V11" s="4" t="s">
        <v>7</v>
      </c>
      <c r="W11" s="4" t="s">
        <v>7</v>
      </c>
      <c r="X11" s="4" t="s">
        <v>7</v>
      </c>
      <c r="Y11" s="4" t="s">
        <v>7</v>
      </c>
      <c r="Z11" s="4" t="s">
        <v>7</v>
      </c>
    </row>
    <row r="12" spans="1:26" ht="30">
      <c r="A12" s="2" t="s">
        <v>1849</v>
      </c>
      <c r="B12" s="4" t="s">
        <v>7</v>
      </c>
      <c r="C12" s="5">
        <v>0.63</v>
      </c>
      <c r="D12" s="8">
        <v>2</v>
      </c>
      <c r="E12" s="8">
        <v>2</v>
      </c>
      <c r="F12" s="4" t="s">
        <v>7</v>
      </c>
      <c r="G12" s="4" t="s">
        <v>7</v>
      </c>
      <c r="H12" s="4" t="s">
        <v>7</v>
      </c>
      <c r="I12" s="4" t="s">
        <v>7</v>
      </c>
      <c r="J12" s="4" t="s">
        <v>7</v>
      </c>
      <c r="K12" s="4" t="s">
        <v>7</v>
      </c>
      <c r="L12" s="4" t="s">
        <v>7</v>
      </c>
      <c r="M12" s="4" t="s">
        <v>7</v>
      </c>
      <c r="N12" s="4" t="s">
        <v>7</v>
      </c>
      <c r="O12" s="5">
        <v>0.63</v>
      </c>
      <c r="P12" s="8">
        <v>2</v>
      </c>
      <c r="Q12" s="8">
        <v>2</v>
      </c>
      <c r="R12" s="4" t="s">
        <v>7</v>
      </c>
      <c r="S12" s="4" t="s">
        <v>7</v>
      </c>
      <c r="T12" s="4" t="s">
        <v>7</v>
      </c>
      <c r="U12" s="4" t="s">
        <v>7</v>
      </c>
      <c r="V12" s="4" t="s">
        <v>7</v>
      </c>
      <c r="W12" s="4" t="s">
        <v>7</v>
      </c>
      <c r="X12" s="4" t="s">
        <v>7</v>
      </c>
      <c r="Y12" s="4" t="s">
        <v>7</v>
      </c>
      <c r="Z12" s="4" t="s">
        <v>7</v>
      </c>
    </row>
    <row r="13" spans="1:26" ht="30">
      <c r="A13" s="2" t="s">
        <v>18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4300000</v>
      </c>
      <c r="T13" s="4" t="s">
        <v>7</v>
      </c>
      <c r="U13" s="4" t="s">
        <v>7</v>
      </c>
      <c r="V13" s="6">
        <v>13500000</v>
      </c>
      <c r="W13" s="4" t="s">
        <v>7</v>
      </c>
      <c r="X13" s="4" t="s">
        <v>7</v>
      </c>
      <c r="Y13" s="4" t="s">
        <v>7</v>
      </c>
      <c r="Z13" s="4" t="s">
        <v>7</v>
      </c>
    </row>
    <row r="14" spans="1:26" ht="30">
      <c r="A14" s="2" t="s">
        <v>185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48400000</v>
      </c>
      <c r="T14" s="4" t="s">
        <v>7</v>
      </c>
      <c r="U14" s="4" t="s">
        <v>7</v>
      </c>
      <c r="V14" s="6">
        <v>151600000</v>
      </c>
      <c r="W14" s="4" t="s">
        <v>7</v>
      </c>
      <c r="X14" s="4" t="s">
        <v>7</v>
      </c>
      <c r="Y14" s="4" t="s">
        <v>7</v>
      </c>
      <c r="Z14" s="4" t="s">
        <v>7</v>
      </c>
    </row>
    <row r="15" spans="1:26">
      <c r="A15" s="2" t="s">
        <v>1852</v>
      </c>
      <c r="B15" s="4" t="s">
        <v>7</v>
      </c>
      <c r="C15" s="4" t="s">
        <v>7</v>
      </c>
      <c r="D15" s="6">
        <v>139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c r="A16" s="2" t="s">
        <v>18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11733</v>
      </c>
      <c r="S16" s="4" t="s">
        <v>7</v>
      </c>
      <c r="T16" s="6">
        <v>6666</v>
      </c>
      <c r="U16" s="4" t="s">
        <v>7</v>
      </c>
      <c r="V16" s="4" t="s">
        <v>7</v>
      </c>
      <c r="W16" s="4" t="s">
        <v>7</v>
      </c>
      <c r="X16" s="4" t="s">
        <v>7</v>
      </c>
      <c r="Y16" s="4" t="s">
        <v>7</v>
      </c>
      <c r="Z16" s="4" t="s">
        <v>7</v>
      </c>
    </row>
    <row r="17" spans="1:26">
      <c r="A17" s="2" t="s">
        <v>1854</v>
      </c>
      <c r="B17" s="4" t="s">
        <v>7</v>
      </c>
      <c r="C17" s="4" t="s">
        <v>7</v>
      </c>
      <c r="D17" s="6">
        <v>5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c r="A18" s="2" t="s">
        <v>18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1000000</v>
      </c>
      <c r="U18" s="4" t="s">
        <v>7</v>
      </c>
      <c r="V18" s="4" t="s">
        <v>7</v>
      </c>
      <c r="W18" s="4" t="s">
        <v>7</v>
      </c>
      <c r="X18" s="4" t="s">
        <v>7</v>
      </c>
      <c r="Y18" s="4" t="s">
        <v>7</v>
      </c>
      <c r="Z18" s="4" t="s">
        <v>7</v>
      </c>
    </row>
    <row r="19" spans="1:26" ht="30">
      <c r="A19" s="2" t="s">
        <v>185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v>1</v>
      </c>
      <c r="V19" s="4" t="s">
        <v>7</v>
      </c>
      <c r="W19" s="4" t="s">
        <v>7</v>
      </c>
      <c r="X19" s="4" t="s">
        <v>7</v>
      </c>
      <c r="Y19" s="4" t="s">
        <v>7</v>
      </c>
      <c r="Z19" s="4" t="s">
        <v>7</v>
      </c>
    </row>
    <row r="20" spans="1:26" ht="30">
      <c r="A20" s="2" t="s">
        <v>1857</v>
      </c>
      <c r="B20" s="4" t="s">
        <v>7</v>
      </c>
      <c r="C20" s="6">
        <v>135532000</v>
      </c>
      <c r="D20" s="4">
        <v>0</v>
      </c>
      <c r="E20" s="4">
        <v>0</v>
      </c>
      <c r="F20" s="4" t="s">
        <v>7</v>
      </c>
      <c r="G20" s="4" t="s">
        <v>7</v>
      </c>
      <c r="H20" s="4" t="s">
        <v>7</v>
      </c>
      <c r="I20" s="4" t="s">
        <v>7</v>
      </c>
      <c r="J20" s="4" t="s">
        <v>7</v>
      </c>
      <c r="K20" s="4" t="s">
        <v>7</v>
      </c>
      <c r="L20" s="4" t="s">
        <v>7</v>
      </c>
      <c r="M20" s="4" t="s">
        <v>7</v>
      </c>
      <c r="N20" s="6">
        <v>136300000</v>
      </c>
      <c r="O20" s="4" t="s">
        <v>7</v>
      </c>
      <c r="P20" s="4" t="s">
        <v>7</v>
      </c>
      <c r="Q20" s="4" t="s">
        <v>7</v>
      </c>
      <c r="R20" s="4" t="s">
        <v>7</v>
      </c>
      <c r="S20" s="4" t="s">
        <v>7</v>
      </c>
      <c r="T20" s="4" t="s">
        <v>7</v>
      </c>
      <c r="U20" s="4" t="s">
        <v>7</v>
      </c>
      <c r="V20" s="4" t="s">
        <v>7</v>
      </c>
      <c r="W20" s="4" t="s">
        <v>7</v>
      </c>
      <c r="X20" s="4" t="s">
        <v>7</v>
      </c>
      <c r="Y20" s="4" t="s">
        <v>7</v>
      </c>
      <c r="Z20" s="4" t="s">
        <v>7</v>
      </c>
    </row>
    <row r="21" spans="1:26">
      <c r="A21" s="2" t="s">
        <v>1858</v>
      </c>
      <c r="B21" s="4" t="s">
        <v>7</v>
      </c>
      <c r="C21" s="6">
        <v>6604000</v>
      </c>
      <c r="D21" s="4" t="s">
        <v>7</v>
      </c>
      <c r="E21" s="4" t="s">
        <v>7</v>
      </c>
      <c r="F21" s="4" t="s">
        <v>7</v>
      </c>
      <c r="G21" s="4" t="s">
        <v>7</v>
      </c>
      <c r="H21" s="4" t="s">
        <v>7</v>
      </c>
      <c r="I21" s="4" t="s">
        <v>7</v>
      </c>
      <c r="J21" s="4" t="s">
        <v>7</v>
      </c>
      <c r="K21" s="4" t="s">
        <v>7</v>
      </c>
      <c r="L21" s="4" t="s">
        <v>7</v>
      </c>
      <c r="M21" s="4" t="s">
        <v>7</v>
      </c>
      <c r="N21" s="6">
        <v>6600000</v>
      </c>
      <c r="O21" s="4" t="s">
        <v>7</v>
      </c>
      <c r="P21" s="4" t="s">
        <v>7</v>
      </c>
      <c r="Q21" s="4" t="s">
        <v>7</v>
      </c>
      <c r="R21" s="4" t="s">
        <v>7</v>
      </c>
      <c r="S21" s="4" t="s">
        <v>7</v>
      </c>
      <c r="T21" s="4" t="s">
        <v>7</v>
      </c>
      <c r="U21" s="4" t="s">
        <v>7</v>
      </c>
      <c r="V21" s="4" t="s">
        <v>7</v>
      </c>
      <c r="W21" s="4" t="s">
        <v>7</v>
      </c>
      <c r="X21" s="4" t="s">
        <v>7</v>
      </c>
      <c r="Y21" s="4" t="s">
        <v>7</v>
      </c>
      <c r="Z21" s="4" t="s">
        <v>7</v>
      </c>
    </row>
    <row r="22" spans="1:26" ht="30">
      <c r="A22" s="2" t="s">
        <v>1859</v>
      </c>
      <c r="B22" s="6">
        <v>135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c r="A23" s="2" t="s">
        <v>1860</v>
      </c>
      <c r="B23" s="6">
        <v>12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c r="A24" s="2" t="s">
        <v>1861</v>
      </c>
      <c r="B24" s="8">
        <v>13</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c r="A25" s="2" t="s">
        <v>1862</v>
      </c>
      <c r="B25" s="6">
        <v>1848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c r="A26" s="2" t="s">
        <v>1863</v>
      </c>
      <c r="B26" s="4" t="s">
        <v>7</v>
      </c>
      <c r="C26" s="4" t="s">
        <v>7</v>
      </c>
      <c r="D26" s="4" t="s">
        <v>7</v>
      </c>
      <c r="E26" s="4" t="s">
        <v>7</v>
      </c>
      <c r="F26" s="4" t="s">
        <v>7</v>
      </c>
      <c r="G26" s="4" t="s">
        <v>7</v>
      </c>
      <c r="H26" s="4" t="s">
        <v>7</v>
      </c>
      <c r="I26" s="6">
        <v>1650000</v>
      </c>
      <c r="J26" s="6">
        <v>11000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c r="A27" s="2" t="s">
        <v>1846</v>
      </c>
      <c r="B27" s="4" t="s">
        <v>7</v>
      </c>
      <c r="C27" s="4" t="s">
        <v>7</v>
      </c>
      <c r="D27" s="4" t="s">
        <v>7</v>
      </c>
      <c r="E27" s="4" t="s">
        <v>7</v>
      </c>
      <c r="F27" s="4" t="s">
        <v>7</v>
      </c>
      <c r="G27" s="4" t="s">
        <v>7</v>
      </c>
      <c r="H27" s="4" t="s">
        <v>7</v>
      </c>
      <c r="I27" s="4" t="s">
        <v>7</v>
      </c>
      <c r="J27" s="5">
        <v>17.25</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c r="A28" s="2" t="s">
        <v>1864</v>
      </c>
      <c r="B28" s="4" t="s">
        <v>7</v>
      </c>
      <c r="C28" s="4" t="s">
        <v>7</v>
      </c>
      <c r="D28" s="4" t="s">
        <v>7</v>
      </c>
      <c r="E28" s="4" t="s">
        <v>7</v>
      </c>
      <c r="F28" s="4" t="s">
        <v>7</v>
      </c>
      <c r="G28" s="4" t="s">
        <v>7</v>
      </c>
      <c r="H28" s="4" t="s">
        <v>7</v>
      </c>
      <c r="I28" s="4" t="s">
        <v>7</v>
      </c>
      <c r="J28" s="6">
        <v>2090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c r="A29" s="2" t="s">
        <v>1865</v>
      </c>
      <c r="B29" s="4" t="s">
        <v>7</v>
      </c>
      <c r="C29" s="5">
        <v>1E-3</v>
      </c>
      <c r="D29" s="5">
        <v>1E-3</v>
      </c>
      <c r="E29" s="4" t="s">
        <v>7</v>
      </c>
      <c r="F29" s="5">
        <v>1E-3</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5">
        <v>0.01</v>
      </c>
    </row>
    <row r="30" spans="1:26" ht="30">
      <c r="A30" s="2" t="s">
        <v>1866</v>
      </c>
      <c r="B30" s="4" t="s">
        <v>7</v>
      </c>
      <c r="C30" s="5">
        <v>1E-3</v>
      </c>
      <c r="D30" s="8">
        <v>0</v>
      </c>
      <c r="E30" s="4" t="s">
        <v>7</v>
      </c>
      <c r="F30" s="5">
        <v>1E-3</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5">
        <v>0.01</v>
      </c>
    </row>
    <row r="31" spans="1:26">
      <c r="A31" s="2" t="s">
        <v>1867</v>
      </c>
      <c r="B31" s="4" t="s">
        <v>7</v>
      </c>
      <c r="C31" s="4" t="s">
        <v>7</v>
      </c>
      <c r="D31" s="4" t="s">
        <v>7</v>
      </c>
      <c r="E31" s="4" t="s">
        <v>7</v>
      </c>
      <c r="F31" s="4">
        <v>0.38219999999999998</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c r="A32" s="2" t="s">
        <v>1868</v>
      </c>
      <c r="B32" s="4" t="s">
        <v>7</v>
      </c>
      <c r="C32" s="4" t="s">
        <v>7</v>
      </c>
      <c r="D32" s="4" t="s">
        <v>7</v>
      </c>
      <c r="E32" s="4" t="s">
        <v>7</v>
      </c>
      <c r="F32" s="4" t="s">
        <v>7</v>
      </c>
      <c r="G32" s="4" t="s">
        <v>7</v>
      </c>
      <c r="H32" s="6">
        <v>17820962</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30">
      <c r="A33" s="2" t="s">
        <v>1869</v>
      </c>
      <c r="B33" s="4" t="s">
        <v>7</v>
      </c>
      <c r="C33" s="4" t="s">
        <v>7</v>
      </c>
      <c r="D33" s="4" t="s">
        <v>7</v>
      </c>
      <c r="E33" s="4" t="s">
        <v>7</v>
      </c>
      <c r="F33" s="4" t="s">
        <v>7</v>
      </c>
      <c r="G33" s="4" t="s">
        <v>7</v>
      </c>
      <c r="H33" s="6">
        <v>4451461</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c r="A34" s="2" t="s">
        <v>1870</v>
      </c>
      <c r="B34" s="4" t="s">
        <v>7</v>
      </c>
      <c r="C34" s="4" t="s">
        <v>7</v>
      </c>
      <c r="D34" s="4" t="s">
        <v>7</v>
      </c>
      <c r="E34" s="4" t="s">
        <v>7</v>
      </c>
      <c r="F34" s="4" t="s">
        <v>7</v>
      </c>
      <c r="G34" s="6">
        <v>4451461</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row r="35" spans="1:26">
      <c r="A35" s="2" t="s">
        <v>1871</v>
      </c>
      <c r="B35" s="4" t="s">
        <v>7</v>
      </c>
      <c r="C35" s="4" t="s">
        <v>7</v>
      </c>
      <c r="D35" s="4" t="s">
        <v>7</v>
      </c>
      <c r="E35" s="4" t="s">
        <v>7</v>
      </c>
      <c r="F35" s="5">
        <v>18.05</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5">
        <v>18.149999999999999</v>
      </c>
      <c r="Y35" s="5">
        <v>18.149999999999999</v>
      </c>
      <c r="Z35" s="4" t="s">
        <v>7</v>
      </c>
    </row>
    <row r="36" spans="1:26">
      <c r="A36" s="2" t="s">
        <v>187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8">
        <v>205500000</v>
      </c>
      <c r="X36" s="4" t="s">
        <v>7</v>
      </c>
      <c r="Y36" s="4" t="s">
        <v>7</v>
      </c>
      <c r="Z36" s="4" t="s">
        <v>7</v>
      </c>
    </row>
  </sheetData>
  <mergeCells count="10">
    <mergeCell ref="A1:A4"/>
    <mergeCell ref="C1:E1"/>
    <mergeCell ref="G1:L1"/>
    <mergeCell ref="O1:R1"/>
    <mergeCell ref="W1:Y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1"/>
  <sheetViews>
    <sheetView showGridLines="0" workbookViewId="0"/>
  </sheetViews>
  <sheetFormatPr defaultRowHeight="15"/>
  <cols>
    <col min="1" max="2" width="36.5703125" bestFit="1" customWidth="1"/>
    <col min="3" max="3" width="6.42578125" customWidth="1"/>
    <col min="4" max="4" width="36.5703125" customWidth="1"/>
    <col min="5" max="5" width="5" customWidth="1"/>
    <col min="6" max="6" width="6.42578125" customWidth="1"/>
    <col min="7" max="7" width="30.85546875" customWidth="1"/>
    <col min="8" max="8" width="23.85546875" customWidth="1"/>
    <col min="9" max="9" width="5" customWidth="1"/>
    <col min="10" max="10" width="6.42578125" customWidth="1"/>
    <col min="11" max="11" width="30.85546875" customWidth="1"/>
    <col min="12" max="12" width="27.5703125" customWidth="1"/>
    <col min="13" max="13" width="5"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1</v>
      </c>
      <c r="B3" s="75" t="s">
        <v>7</v>
      </c>
      <c r="C3" s="75"/>
      <c r="D3" s="75"/>
      <c r="E3" s="75"/>
      <c r="F3" s="75"/>
      <c r="G3" s="75"/>
      <c r="H3" s="75"/>
      <c r="I3" s="75"/>
      <c r="J3" s="75"/>
      <c r="K3" s="75"/>
      <c r="L3" s="75"/>
      <c r="M3" s="75"/>
    </row>
    <row r="4" spans="1:13" ht="15" customHeight="1">
      <c r="A4" s="76" t="s">
        <v>262</v>
      </c>
      <c r="B4" s="75" t="s">
        <v>7</v>
      </c>
      <c r="C4" s="75"/>
      <c r="D4" s="75"/>
      <c r="E4" s="75"/>
      <c r="F4" s="75"/>
      <c r="G4" s="75"/>
      <c r="H4" s="75"/>
      <c r="I4" s="75"/>
      <c r="J4" s="75"/>
      <c r="K4" s="75"/>
      <c r="L4" s="75"/>
      <c r="M4" s="75"/>
    </row>
    <row r="5" spans="1:13">
      <c r="A5" s="76"/>
      <c r="B5" s="77" t="s">
        <v>263</v>
      </c>
      <c r="C5" s="77"/>
      <c r="D5" s="77"/>
      <c r="E5" s="77"/>
      <c r="F5" s="77"/>
      <c r="G5" s="77"/>
      <c r="H5" s="77"/>
      <c r="I5" s="77"/>
      <c r="J5" s="77"/>
      <c r="K5" s="77"/>
      <c r="L5" s="77"/>
      <c r="M5" s="77"/>
    </row>
    <row r="6" spans="1:13">
      <c r="A6" s="76"/>
      <c r="B6" s="75"/>
      <c r="C6" s="75"/>
      <c r="D6" s="75"/>
      <c r="E6" s="75"/>
      <c r="F6" s="75"/>
      <c r="G6" s="75"/>
      <c r="H6" s="75"/>
      <c r="I6" s="75"/>
      <c r="J6" s="75"/>
      <c r="K6" s="75"/>
      <c r="L6" s="75"/>
      <c r="M6" s="75"/>
    </row>
    <row r="7" spans="1:13">
      <c r="A7" s="76"/>
      <c r="B7" s="77" t="s">
        <v>264</v>
      </c>
      <c r="C7" s="77"/>
      <c r="D7" s="77"/>
      <c r="E7" s="77"/>
      <c r="F7" s="77"/>
      <c r="G7" s="77"/>
      <c r="H7" s="77"/>
      <c r="I7" s="77"/>
      <c r="J7" s="77"/>
      <c r="K7" s="77"/>
      <c r="L7" s="77"/>
      <c r="M7" s="77"/>
    </row>
    <row r="8" spans="1:13">
      <c r="A8" s="76"/>
      <c r="B8" s="75"/>
      <c r="C8" s="75"/>
      <c r="D8" s="75"/>
      <c r="E8" s="75"/>
      <c r="F8" s="75"/>
      <c r="G8" s="75"/>
      <c r="H8" s="75"/>
      <c r="I8" s="75"/>
      <c r="J8" s="75"/>
      <c r="K8" s="75"/>
      <c r="L8" s="75"/>
      <c r="M8" s="75"/>
    </row>
    <row r="9" spans="1:13">
      <c r="A9" s="76"/>
      <c r="B9" s="70" t="s">
        <v>265</v>
      </c>
      <c r="C9" s="70"/>
      <c r="D9" s="70"/>
      <c r="E9" s="70"/>
      <c r="F9" s="70"/>
      <c r="G9" s="70"/>
      <c r="H9" s="70"/>
      <c r="I9" s="70"/>
      <c r="J9" s="70"/>
      <c r="K9" s="70"/>
      <c r="L9" s="70"/>
      <c r="M9" s="70"/>
    </row>
    <row r="10" spans="1:13">
      <c r="A10" s="76"/>
      <c r="B10" s="75"/>
      <c r="C10" s="75"/>
      <c r="D10" s="75"/>
      <c r="E10" s="75"/>
      <c r="F10" s="75"/>
      <c r="G10" s="75"/>
      <c r="H10" s="75"/>
      <c r="I10" s="75"/>
      <c r="J10" s="75"/>
      <c r="K10" s="75"/>
      <c r="L10" s="75"/>
      <c r="M10" s="75"/>
    </row>
    <row r="11" spans="1:13" ht="51" customHeight="1">
      <c r="A11" s="76"/>
      <c r="B11" s="70" t="s">
        <v>266</v>
      </c>
      <c r="C11" s="70"/>
      <c r="D11" s="70"/>
      <c r="E11" s="70"/>
      <c r="F11" s="70"/>
      <c r="G11" s="70"/>
      <c r="H11" s="70"/>
      <c r="I11" s="70"/>
      <c r="J11" s="70"/>
      <c r="K11" s="70"/>
      <c r="L11" s="70"/>
      <c r="M11" s="70"/>
    </row>
    <row r="12" spans="1:13">
      <c r="A12" s="76"/>
      <c r="B12" s="75"/>
      <c r="C12" s="75"/>
      <c r="D12" s="75"/>
      <c r="E12" s="75"/>
      <c r="F12" s="75"/>
      <c r="G12" s="75"/>
      <c r="H12" s="75"/>
      <c r="I12" s="75"/>
      <c r="J12" s="75"/>
      <c r="K12" s="75"/>
      <c r="L12" s="75"/>
      <c r="M12" s="75"/>
    </row>
    <row r="13" spans="1:13" ht="25.5" customHeight="1">
      <c r="A13" s="76"/>
      <c r="B13" s="70" t="s">
        <v>267</v>
      </c>
      <c r="C13" s="70"/>
      <c r="D13" s="70"/>
      <c r="E13" s="70"/>
      <c r="F13" s="70"/>
      <c r="G13" s="70"/>
      <c r="H13" s="70"/>
      <c r="I13" s="70"/>
      <c r="J13" s="70"/>
      <c r="K13" s="70"/>
      <c r="L13" s="70"/>
      <c r="M13" s="70"/>
    </row>
    <row r="14" spans="1:13">
      <c r="A14" s="76"/>
      <c r="B14" s="75"/>
      <c r="C14" s="75"/>
      <c r="D14" s="75"/>
      <c r="E14" s="75"/>
      <c r="F14" s="75"/>
      <c r="G14" s="75"/>
      <c r="H14" s="75"/>
      <c r="I14" s="75"/>
      <c r="J14" s="75"/>
      <c r="K14" s="75"/>
      <c r="L14" s="75"/>
      <c r="M14" s="75"/>
    </row>
    <row r="15" spans="1:13">
      <c r="A15" s="76"/>
      <c r="B15" s="77" t="s">
        <v>268</v>
      </c>
      <c r="C15" s="77"/>
      <c r="D15" s="77"/>
      <c r="E15" s="77"/>
      <c r="F15" s="77"/>
      <c r="G15" s="77"/>
      <c r="H15" s="77"/>
      <c r="I15" s="77"/>
      <c r="J15" s="77"/>
      <c r="K15" s="77"/>
      <c r="L15" s="77"/>
      <c r="M15" s="77"/>
    </row>
    <row r="16" spans="1:13">
      <c r="A16" s="76"/>
      <c r="B16" s="75"/>
      <c r="C16" s="75"/>
      <c r="D16" s="75"/>
      <c r="E16" s="75"/>
      <c r="F16" s="75"/>
      <c r="G16" s="75"/>
      <c r="H16" s="75"/>
      <c r="I16" s="75"/>
      <c r="J16" s="75"/>
      <c r="K16" s="75"/>
      <c r="L16" s="75"/>
      <c r="M16" s="75"/>
    </row>
    <row r="17" spans="1:13">
      <c r="A17" s="76"/>
      <c r="B17" s="70" t="s">
        <v>269</v>
      </c>
      <c r="C17" s="70"/>
      <c r="D17" s="70"/>
      <c r="E17" s="70"/>
      <c r="F17" s="70"/>
      <c r="G17" s="70"/>
      <c r="H17" s="70"/>
      <c r="I17" s="70"/>
      <c r="J17" s="70"/>
      <c r="K17" s="70"/>
      <c r="L17" s="70"/>
      <c r="M17" s="70"/>
    </row>
    <row r="18" spans="1:13">
      <c r="A18" s="76"/>
      <c r="B18" s="75"/>
      <c r="C18" s="75"/>
      <c r="D18" s="75"/>
      <c r="E18" s="75"/>
      <c r="F18" s="75"/>
      <c r="G18" s="75"/>
      <c r="H18" s="75"/>
      <c r="I18" s="75"/>
      <c r="J18" s="75"/>
      <c r="K18" s="75"/>
      <c r="L18" s="75"/>
      <c r="M18" s="75"/>
    </row>
    <row r="19" spans="1:13">
      <c r="A19" s="76"/>
      <c r="B19" s="77" t="s">
        <v>270</v>
      </c>
      <c r="C19" s="77"/>
      <c r="D19" s="77"/>
      <c r="E19" s="77"/>
      <c r="F19" s="77"/>
      <c r="G19" s="77"/>
      <c r="H19" s="77"/>
      <c r="I19" s="77"/>
      <c r="J19" s="77"/>
      <c r="K19" s="77"/>
      <c r="L19" s="77"/>
      <c r="M19" s="77"/>
    </row>
    <row r="20" spans="1:13">
      <c r="A20" s="76"/>
      <c r="B20" s="75"/>
      <c r="C20" s="75"/>
      <c r="D20" s="75"/>
      <c r="E20" s="75"/>
      <c r="F20" s="75"/>
      <c r="G20" s="75"/>
      <c r="H20" s="75"/>
      <c r="I20" s="75"/>
      <c r="J20" s="75"/>
      <c r="K20" s="75"/>
      <c r="L20" s="75"/>
      <c r="M20" s="75"/>
    </row>
    <row r="21" spans="1:13" ht="51" customHeight="1">
      <c r="A21" s="76"/>
      <c r="B21" s="70" t="s">
        <v>271</v>
      </c>
      <c r="C21" s="70"/>
      <c r="D21" s="70"/>
      <c r="E21" s="70"/>
      <c r="F21" s="70"/>
      <c r="G21" s="70"/>
      <c r="H21" s="70"/>
      <c r="I21" s="70"/>
      <c r="J21" s="70"/>
      <c r="K21" s="70"/>
      <c r="L21" s="70"/>
      <c r="M21" s="70"/>
    </row>
    <row r="22" spans="1:13">
      <c r="A22" s="76"/>
      <c r="B22" s="75"/>
      <c r="C22" s="75"/>
      <c r="D22" s="75"/>
      <c r="E22" s="75"/>
      <c r="F22" s="75"/>
      <c r="G22" s="75"/>
      <c r="H22" s="75"/>
      <c r="I22" s="75"/>
      <c r="J22" s="75"/>
      <c r="K22" s="75"/>
      <c r="L22" s="75"/>
      <c r="M22" s="75"/>
    </row>
    <row r="23" spans="1:13">
      <c r="A23" s="76"/>
      <c r="B23" s="77" t="s">
        <v>272</v>
      </c>
      <c r="C23" s="77"/>
      <c r="D23" s="77"/>
      <c r="E23" s="77"/>
      <c r="F23" s="77"/>
      <c r="G23" s="77"/>
      <c r="H23" s="77"/>
      <c r="I23" s="77"/>
      <c r="J23" s="77"/>
      <c r="K23" s="77"/>
      <c r="L23" s="77"/>
      <c r="M23" s="77"/>
    </row>
    <row r="24" spans="1:13">
      <c r="A24" s="76"/>
      <c r="B24" s="75"/>
      <c r="C24" s="75"/>
      <c r="D24" s="75"/>
      <c r="E24" s="75"/>
      <c r="F24" s="75"/>
      <c r="G24" s="75"/>
      <c r="H24" s="75"/>
      <c r="I24" s="75"/>
      <c r="J24" s="75"/>
      <c r="K24" s="75"/>
      <c r="L24" s="75"/>
      <c r="M24" s="75"/>
    </row>
    <row r="25" spans="1:13" ht="38.25" customHeight="1">
      <c r="A25" s="76"/>
      <c r="B25" s="70" t="s">
        <v>273</v>
      </c>
      <c r="C25" s="70"/>
      <c r="D25" s="70"/>
      <c r="E25" s="70"/>
      <c r="F25" s="70"/>
      <c r="G25" s="70"/>
      <c r="H25" s="70"/>
      <c r="I25" s="70"/>
      <c r="J25" s="70"/>
      <c r="K25" s="70"/>
      <c r="L25" s="70"/>
      <c r="M25" s="70"/>
    </row>
    <row r="26" spans="1:13">
      <c r="A26" s="76"/>
      <c r="B26" s="75"/>
      <c r="C26" s="75"/>
      <c r="D26" s="75"/>
      <c r="E26" s="75"/>
      <c r="F26" s="75"/>
      <c r="G26" s="75"/>
      <c r="H26" s="75"/>
      <c r="I26" s="75"/>
      <c r="J26" s="75"/>
      <c r="K26" s="75"/>
      <c r="L26" s="75"/>
      <c r="M26" s="75"/>
    </row>
    <row r="27" spans="1:13">
      <c r="A27" s="76"/>
      <c r="B27" s="75"/>
      <c r="C27" s="75"/>
      <c r="D27" s="75"/>
      <c r="E27" s="75"/>
      <c r="F27" s="75"/>
      <c r="G27" s="75"/>
      <c r="H27" s="75"/>
      <c r="I27" s="75"/>
      <c r="J27" s="75"/>
      <c r="K27" s="75"/>
      <c r="L27" s="75"/>
      <c r="M27" s="75"/>
    </row>
    <row r="28" spans="1:13">
      <c r="A28" s="76"/>
      <c r="B28" s="75"/>
      <c r="C28" s="75"/>
      <c r="D28" s="75"/>
      <c r="E28" s="75"/>
      <c r="F28" s="75"/>
      <c r="G28" s="75"/>
      <c r="H28" s="75"/>
      <c r="I28" s="75"/>
      <c r="J28" s="75"/>
      <c r="K28" s="75"/>
      <c r="L28" s="75"/>
      <c r="M28" s="75"/>
    </row>
    <row r="29" spans="1:13">
      <c r="A29" s="76"/>
      <c r="B29" s="75"/>
      <c r="C29" s="75"/>
      <c r="D29" s="75"/>
      <c r="E29" s="75"/>
      <c r="F29" s="75"/>
      <c r="G29" s="75"/>
      <c r="H29" s="75"/>
      <c r="I29" s="75"/>
      <c r="J29" s="75"/>
      <c r="K29" s="75"/>
      <c r="L29" s="75"/>
      <c r="M29" s="75"/>
    </row>
    <row r="30" spans="1:13">
      <c r="A30" s="76"/>
      <c r="B30" s="75"/>
      <c r="C30" s="75"/>
      <c r="D30" s="75"/>
      <c r="E30" s="75"/>
      <c r="F30" s="75"/>
      <c r="G30" s="75"/>
      <c r="H30" s="75"/>
      <c r="I30" s="75"/>
      <c r="J30" s="75"/>
      <c r="K30" s="75"/>
      <c r="L30" s="75"/>
      <c r="M30" s="75"/>
    </row>
    <row r="31" spans="1:13">
      <c r="A31" s="76"/>
      <c r="B31" s="75"/>
      <c r="C31" s="75"/>
      <c r="D31" s="75"/>
      <c r="E31" s="75"/>
      <c r="F31" s="75"/>
      <c r="G31" s="75"/>
      <c r="H31" s="75"/>
      <c r="I31" s="75"/>
      <c r="J31" s="75"/>
      <c r="K31" s="75"/>
      <c r="L31" s="75"/>
      <c r="M31" s="75"/>
    </row>
    <row r="32" spans="1:13">
      <c r="A32" s="76"/>
      <c r="B32" s="75"/>
      <c r="C32" s="75"/>
      <c r="D32" s="75"/>
      <c r="E32" s="75"/>
      <c r="F32" s="75"/>
      <c r="G32" s="75"/>
      <c r="H32" s="75"/>
      <c r="I32" s="75"/>
      <c r="J32" s="75"/>
      <c r="K32" s="75"/>
      <c r="L32" s="75"/>
      <c r="M32" s="75"/>
    </row>
    <row r="33" spans="1:13">
      <c r="A33" s="76"/>
      <c r="B33" s="75"/>
      <c r="C33" s="75"/>
      <c r="D33" s="75"/>
      <c r="E33" s="75"/>
      <c r="F33" s="75"/>
      <c r="G33" s="75"/>
      <c r="H33" s="75"/>
      <c r="I33" s="75"/>
      <c r="J33" s="75"/>
      <c r="K33" s="75"/>
      <c r="L33" s="75"/>
      <c r="M33" s="75"/>
    </row>
    <row r="34" spans="1:13">
      <c r="A34" s="76"/>
      <c r="B34" s="75"/>
      <c r="C34" s="75"/>
      <c r="D34" s="75"/>
      <c r="E34" s="75"/>
      <c r="F34" s="75"/>
      <c r="G34" s="75"/>
      <c r="H34" s="75"/>
      <c r="I34" s="75"/>
      <c r="J34" s="75"/>
      <c r="K34" s="75"/>
      <c r="L34" s="75"/>
      <c r="M34" s="75"/>
    </row>
    <row r="35" spans="1:13">
      <c r="A35" s="76"/>
      <c r="B35" s="75"/>
      <c r="C35" s="75"/>
      <c r="D35" s="75"/>
      <c r="E35" s="75"/>
      <c r="F35" s="75"/>
      <c r="G35" s="75"/>
      <c r="H35" s="75"/>
      <c r="I35" s="75"/>
      <c r="J35" s="75"/>
      <c r="K35" s="75"/>
      <c r="L35" s="75"/>
      <c r="M35" s="75"/>
    </row>
    <row r="36" spans="1:13">
      <c r="A36" s="76"/>
      <c r="B36" s="70" t="s">
        <v>274</v>
      </c>
      <c r="C36" s="70"/>
      <c r="D36" s="70"/>
      <c r="E36" s="70"/>
      <c r="F36" s="70"/>
      <c r="G36" s="70"/>
      <c r="H36" s="70"/>
      <c r="I36" s="70"/>
      <c r="J36" s="70"/>
      <c r="K36" s="70"/>
      <c r="L36" s="70"/>
      <c r="M36" s="70"/>
    </row>
    <row r="37" spans="1:13">
      <c r="A37" s="76"/>
      <c r="B37" s="22"/>
      <c r="C37" s="22"/>
      <c r="D37" s="22"/>
      <c r="E37" s="22"/>
      <c r="F37" s="22"/>
      <c r="G37" s="22"/>
      <c r="H37" s="22"/>
      <c r="I37" s="22"/>
      <c r="J37" s="22"/>
      <c r="K37" s="22"/>
      <c r="L37" s="22"/>
    </row>
    <row r="38" spans="1:13">
      <c r="A38" s="76"/>
      <c r="B38" s="13"/>
      <c r="C38" s="13"/>
      <c r="D38" s="13"/>
      <c r="E38" s="13"/>
      <c r="F38" s="13"/>
      <c r="G38" s="13"/>
      <c r="H38" s="13"/>
      <c r="I38" s="13"/>
      <c r="J38" s="13"/>
      <c r="K38" s="13"/>
      <c r="L38" s="13"/>
    </row>
    <row r="39" spans="1:13" ht="15.75" thickBot="1">
      <c r="A39" s="76"/>
      <c r="B39" s="14"/>
      <c r="C39" s="15"/>
      <c r="D39" s="15"/>
      <c r="E39" s="15"/>
      <c r="F39" s="23" t="s">
        <v>275</v>
      </c>
      <c r="G39" s="23"/>
      <c r="H39" s="23"/>
      <c r="I39" s="23"/>
      <c r="J39" s="23"/>
      <c r="K39" s="23"/>
      <c r="L39" s="23"/>
    </row>
    <row r="40" spans="1:13" ht="16.5" thickTop="1" thickBot="1">
      <c r="A40" s="76"/>
      <c r="B40" s="16" t="s">
        <v>276</v>
      </c>
      <c r="C40" s="15"/>
      <c r="D40" s="16" t="s">
        <v>277</v>
      </c>
      <c r="E40" s="15"/>
      <c r="F40" s="24">
        <v>2013</v>
      </c>
      <c r="G40" s="24"/>
      <c r="H40" s="24"/>
      <c r="I40" s="15"/>
      <c r="J40" s="24">
        <v>2012</v>
      </c>
      <c r="K40" s="24"/>
      <c r="L40" s="24"/>
    </row>
    <row r="41" spans="1:13" ht="15.75" thickTop="1">
      <c r="A41" s="76"/>
      <c r="B41" s="26" t="s">
        <v>278</v>
      </c>
      <c r="C41" s="27"/>
      <c r="D41" s="26" t="s">
        <v>279</v>
      </c>
      <c r="E41" s="27"/>
      <c r="F41" s="28" t="s">
        <v>280</v>
      </c>
      <c r="G41" s="30">
        <v>278780</v>
      </c>
      <c r="H41" s="32"/>
      <c r="I41" s="27"/>
      <c r="J41" s="28" t="s">
        <v>280</v>
      </c>
      <c r="K41" s="30">
        <v>159039</v>
      </c>
      <c r="L41" s="32"/>
    </row>
    <row r="42" spans="1:13">
      <c r="A42" s="76"/>
      <c r="B42" s="25"/>
      <c r="C42" s="27"/>
      <c r="D42" s="25"/>
      <c r="E42" s="27"/>
      <c r="F42" s="29"/>
      <c r="G42" s="31"/>
      <c r="H42" s="33"/>
      <c r="I42" s="27"/>
      <c r="J42" s="29"/>
      <c r="K42" s="31"/>
      <c r="L42" s="33"/>
    </row>
    <row r="43" spans="1:13">
      <c r="A43" s="76"/>
      <c r="B43" s="34" t="s">
        <v>281</v>
      </c>
      <c r="C43" s="35"/>
      <c r="D43" s="36" t="s">
        <v>282</v>
      </c>
      <c r="E43" s="35"/>
      <c r="F43" s="37">
        <v>1973668</v>
      </c>
      <c r="G43" s="37"/>
      <c r="H43" s="35"/>
      <c r="I43" s="35"/>
      <c r="J43" s="37">
        <v>1369493</v>
      </c>
      <c r="K43" s="37"/>
      <c r="L43" s="35"/>
    </row>
    <row r="44" spans="1:13">
      <c r="A44" s="76"/>
      <c r="B44" s="34"/>
      <c r="C44" s="35"/>
      <c r="D44" s="36"/>
      <c r="E44" s="35"/>
      <c r="F44" s="37"/>
      <c r="G44" s="37"/>
      <c r="H44" s="35"/>
      <c r="I44" s="35"/>
      <c r="J44" s="37"/>
      <c r="K44" s="37"/>
      <c r="L44" s="35"/>
    </row>
    <row r="45" spans="1:13">
      <c r="A45" s="76"/>
      <c r="B45" s="25" t="s">
        <v>283</v>
      </c>
      <c r="C45" s="27"/>
      <c r="D45" s="25" t="s">
        <v>284</v>
      </c>
      <c r="E45" s="27"/>
      <c r="F45" s="38">
        <v>78450</v>
      </c>
      <c r="G45" s="38"/>
      <c r="H45" s="27"/>
      <c r="I45" s="27"/>
      <c r="J45" s="38">
        <v>65328</v>
      </c>
      <c r="K45" s="38"/>
      <c r="L45" s="27"/>
    </row>
    <row r="46" spans="1:13">
      <c r="A46" s="76"/>
      <c r="B46" s="25"/>
      <c r="C46" s="27"/>
      <c r="D46" s="25"/>
      <c r="E46" s="27"/>
      <c r="F46" s="38"/>
      <c r="G46" s="38"/>
      <c r="H46" s="27"/>
      <c r="I46" s="27"/>
      <c r="J46" s="38"/>
      <c r="K46" s="38"/>
      <c r="L46" s="27"/>
    </row>
    <row r="47" spans="1:13">
      <c r="A47" s="76"/>
      <c r="B47" s="34" t="s">
        <v>285</v>
      </c>
      <c r="C47" s="35"/>
      <c r="D47" s="34" t="s">
        <v>286</v>
      </c>
      <c r="E47" s="35"/>
      <c r="F47" s="37">
        <v>217138</v>
      </c>
      <c r="G47" s="37"/>
      <c r="H47" s="35"/>
      <c r="I47" s="35"/>
      <c r="J47" s="37">
        <v>168706</v>
      </c>
      <c r="K47" s="37"/>
      <c r="L47" s="35"/>
    </row>
    <row r="48" spans="1:13" ht="15.75" thickBot="1">
      <c r="A48" s="76"/>
      <c r="B48" s="34"/>
      <c r="C48" s="35"/>
      <c r="D48" s="34"/>
      <c r="E48" s="35"/>
      <c r="F48" s="39"/>
      <c r="G48" s="39"/>
      <c r="H48" s="40"/>
      <c r="I48" s="35"/>
      <c r="J48" s="39"/>
      <c r="K48" s="39"/>
      <c r="L48" s="40"/>
    </row>
    <row r="49" spans="1:13">
      <c r="A49" s="76"/>
      <c r="B49" s="41"/>
      <c r="C49" s="27"/>
      <c r="D49" s="41" t="s">
        <v>287</v>
      </c>
      <c r="E49" s="27"/>
      <c r="F49" s="42" t="s">
        <v>280</v>
      </c>
      <c r="G49" s="44">
        <v>2548036</v>
      </c>
      <c r="H49" s="46"/>
      <c r="I49" s="27"/>
      <c r="J49" s="42" t="s">
        <v>280</v>
      </c>
      <c r="K49" s="44">
        <v>1762566</v>
      </c>
      <c r="L49" s="46"/>
    </row>
    <row r="50" spans="1:13" ht="15.75" thickBot="1">
      <c r="A50" s="76"/>
      <c r="B50" s="41"/>
      <c r="C50" s="27"/>
      <c r="D50" s="41"/>
      <c r="E50" s="27"/>
      <c r="F50" s="43"/>
      <c r="G50" s="45"/>
      <c r="H50" s="47"/>
      <c r="I50" s="27"/>
      <c r="J50" s="43"/>
      <c r="K50" s="45"/>
      <c r="L50" s="47"/>
    </row>
    <row r="51" spans="1:13" ht="15.75" thickTop="1">
      <c r="A51" s="76"/>
      <c r="B51" s="75"/>
      <c r="C51" s="75"/>
      <c r="D51" s="75"/>
      <c r="E51" s="75"/>
      <c r="F51" s="75"/>
      <c r="G51" s="75"/>
      <c r="H51" s="75"/>
      <c r="I51" s="75"/>
      <c r="J51" s="75"/>
      <c r="K51" s="75"/>
      <c r="L51" s="75"/>
      <c r="M51" s="75"/>
    </row>
    <row r="52" spans="1:13">
      <c r="A52" s="76"/>
      <c r="B52" s="70" t="s">
        <v>288</v>
      </c>
      <c r="C52" s="70"/>
      <c r="D52" s="70"/>
      <c r="E52" s="70"/>
      <c r="F52" s="70"/>
      <c r="G52" s="70"/>
      <c r="H52" s="70"/>
      <c r="I52" s="70"/>
      <c r="J52" s="70"/>
      <c r="K52" s="70"/>
      <c r="L52" s="70"/>
      <c r="M52" s="70"/>
    </row>
    <row r="53" spans="1:13">
      <c r="A53" s="76"/>
      <c r="B53" s="75"/>
      <c r="C53" s="75"/>
      <c r="D53" s="75"/>
      <c r="E53" s="75"/>
      <c r="F53" s="75"/>
      <c r="G53" s="75"/>
      <c r="H53" s="75"/>
      <c r="I53" s="75"/>
      <c r="J53" s="75"/>
      <c r="K53" s="75"/>
      <c r="L53" s="75"/>
      <c r="M53" s="75"/>
    </row>
    <row r="54" spans="1:13" ht="114.75" customHeight="1">
      <c r="A54" s="76"/>
      <c r="B54" s="70" t="s">
        <v>289</v>
      </c>
      <c r="C54" s="70"/>
      <c r="D54" s="70"/>
      <c r="E54" s="70"/>
      <c r="F54" s="70"/>
      <c r="G54" s="70"/>
      <c r="H54" s="70"/>
      <c r="I54" s="70"/>
      <c r="J54" s="70"/>
      <c r="K54" s="70"/>
      <c r="L54" s="70"/>
      <c r="M54" s="70"/>
    </row>
    <row r="55" spans="1:13" ht="25.5" customHeight="1">
      <c r="A55" s="76"/>
      <c r="B55" s="70" t="s">
        <v>290</v>
      </c>
      <c r="C55" s="70"/>
      <c r="D55" s="70"/>
      <c r="E55" s="70"/>
      <c r="F55" s="70"/>
      <c r="G55" s="70"/>
      <c r="H55" s="70"/>
      <c r="I55" s="70"/>
      <c r="J55" s="70"/>
      <c r="K55" s="70"/>
      <c r="L55" s="70"/>
      <c r="M55" s="70"/>
    </row>
    <row r="56" spans="1:13">
      <c r="A56" s="76"/>
      <c r="B56" s="75"/>
      <c r="C56" s="75"/>
      <c r="D56" s="75"/>
      <c r="E56" s="75"/>
      <c r="F56" s="75"/>
      <c r="G56" s="75"/>
      <c r="H56" s="75"/>
      <c r="I56" s="75"/>
      <c r="J56" s="75"/>
      <c r="K56" s="75"/>
      <c r="L56" s="75"/>
      <c r="M56" s="75"/>
    </row>
    <row r="57" spans="1:13" ht="63.75" customHeight="1">
      <c r="A57" s="76"/>
      <c r="B57" s="70" t="s">
        <v>291</v>
      </c>
      <c r="C57" s="70"/>
      <c r="D57" s="70"/>
      <c r="E57" s="70"/>
      <c r="F57" s="70"/>
      <c r="G57" s="70"/>
      <c r="H57" s="70"/>
      <c r="I57" s="70"/>
      <c r="J57" s="70"/>
      <c r="K57" s="70"/>
      <c r="L57" s="70"/>
      <c r="M57" s="70"/>
    </row>
    <row r="58" spans="1:13">
      <c r="A58" s="76"/>
      <c r="B58" s="75"/>
      <c r="C58" s="75"/>
      <c r="D58" s="75"/>
      <c r="E58" s="75"/>
      <c r="F58" s="75"/>
      <c r="G58" s="75"/>
      <c r="H58" s="75"/>
      <c r="I58" s="75"/>
      <c r="J58" s="75"/>
      <c r="K58" s="75"/>
      <c r="L58" s="75"/>
      <c r="M58" s="75"/>
    </row>
    <row r="59" spans="1:13">
      <c r="A59" s="76"/>
      <c r="B59" s="70" t="s">
        <v>292</v>
      </c>
      <c r="C59" s="70"/>
      <c r="D59" s="70"/>
      <c r="E59" s="70"/>
      <c r="F59" s="70"/>
      <c r="G59" s="70"/>
      <c r="H59" s="70"/>
      <c r="I59" s="70"/>
      <c r="J59" s="70"/>
      <c r="K59" s="70"/>
      <c r="L59" s="70"/>
      <c r="M59" s="70"/>
    </row>
    <row r="60" spans="1:13">
      <c r="A60" s="76"/>
      <c r="B60" s="75"/>
      <c r="C60" s="75"/>
      <c r="D60" s="75"/>
      <c r="E60" s="75"/>
      <c r="F60" s="75"/>
      <c r="G60" s="75"/>
      <c r="H60" s="75"/>
      <c r="I60" s="75"/>
      <c r="J60" s="75"/>
      <c r="K60" s="75"/>
      <c r="L60" s="75"/>
      <c r="M60" s="75"/>
    </row>
    <row r="61" spans="1:13" ht="38.25" customHeight="1">
      <c r="A61" s="76"/>
      <c r="B61" s="70" t="s">
        <v>293</v>
      </c>
      <c r="C61" s="70"/>
      <c r="D61" s="70"/>
      <c r="E61" s="70"/>
      <c r="F61" s="70"/>
      <c r="G61" s="70"/>
      <c r="H61" s="70"/>
      <c r="I61" s="70"/>
      <c r="J61" s="70"/>
      <c r="K61" s="70"/>
      <c r="L61" s="70"/>
      <c r="M61" s="70"/>
    </row>
    <row r="62" spans="1:13">
      <c r="A62" s="76"/>
      <c r="B62" s="75"/>
      <c r="C62" s="75"/>
      <c r="D62" s="75"/>
      <c r="E62" s="75"/>
      <c r="F62" s="75"/>
      <c r="G62" s="75"/>
      <c r="H62" s="75"/>
      <c r="I62" s="75"/>
      <c r="J62" s="75"/>
      <c r="K62" s="75"/>
      <c r="L62" s="75"/>
      <c r="M62" s="75"/>
    </row>
    <row r="63" spans="1:13">
      <c r="A63" s="76"/>
      <c r="B63" s="75"/>
      <c r="C63" s="75"/>
      <c r="D63" s="75"/>
      <c r="E63" s="75"/>
      <c r="F63" s="75"/>
      <c r="G63" s="75"/>
      <c r="H63" s="75"/>
      <c r="I63" s="75"/>
      <c r="J63" s="75"/>
      <c r="K63" s="75"/>
      <c r="L63" s="75"/>
      <c r="M63" s="75"/>
    </row>
    <row r="64" spans="1:13">
      <c r="A64" s="76"/>
      <c r="B64" s="75"/>
      <c r="C64" s="75"/>
      <c r="D64" s="75"/>
      <c r="E64" s="75"/>
      <c r="F64" s="75"/>
      <c r="G64" s="75"/>
      <c r="H64" s="75"/>
      <c r="I64" s="75"/>
      <c r="J64" s="75"/>
      <c r="K64" s="75"/>
      <c r="L64" s="75"/>
      <c r="M64" s="75"/>
    </row>
    <row r="65" spans="1:13">
      <c r="A65" s="76"/>
      <c r="B65" s="75"/>
      <c r="C65" s="75"/>
      <c r="D65" s="75"/>
      <c r="E65" s="75"/>
      <c r="F65" s="75"/>
      <c r="G65" s="75"/>
      <c r="H65" s="75"/>
      <c r="I65" s="75"/>
      <c r="J65" s="75"/>
      <c r="K65" s="75"/>
      <c r="L65" s="75"/>
      <c r="M65" s="75"/>
    </row>
    <row r="66" spans="1:13">
      <c r="A66" s="76"/>
      <c r="B66" s="77" t="s">
        <v>294</v>
      </c>
      <c r="C66" s="77"/>
      <c r="D66" s="77"/>
      <c r="E66" s="77"/>
      <c r="F66" s="77"/>
      <c r="G66" s="77"/>
      <c r="H66" s="77"/>
      <c r="I66" s="77"/>
      <c r="J66" s="77"/>
      <c r="K66" s="77"/>
      <c r="L66" s="77"/>
      <c r="M66" s="77"/>
    </row>
    <row r="67" spans="1:13">
      <c r="A67" s="76"/>
      <c r="B67" s="75"/>
      <c r="C67" s="75"/>
      <c r="D67" s="75"/>
      <c r="E67" s="75"/>
      <c r="F67" s="75"/>
      <c r="G67" s="75"/>
      <c r="H67" s="75"/>
      <c r="I67" s="75"/>
      <c r="J67" s="75"/>
      <c r="K67" s="75"/>
      <c r="L67" s="75"/>
      <c r="M67" s="75"/>
    </row>
    <row r="68" spans="1:13" ht="25.5" customHeight="1">
      <c r="A68" s="76"/>
      <c r="B68" s="70" t="s">
        <v>295</v>
      </c>
      <c r="C68" s="70"/>
      <c r="D68" s="70"/>
      <c r="E68" s="70"/>
      <c r="F68" s="70"/>
      <c r="G68" s="70"/>
      <c r="H68" s="70"/>
      <c r="I68" s="70"/>
      <c r="J68" s="70"/>
      <c r="K68" s="70"/>
      <c r="L68" s="70"/>
      <c r="M68" s="70"/>
    </row>
    <row r="69" spans="1:13">
      <c r="A69" s="76"/>
      <c r="B69" s="75"/>
      <c r="C69" s="75"/>
      <c r="D69" s="75"/>
      <c r="E69" s="75"/>
      <c r="F69" s="75"/>
      <c r="G69" s="75"/>
      <c r="H69" s="75"/>
      <c r="I69" s="75"/>
      <c r="J69" s="75"/>
      <c r="K69" s="75"/>
      <c r="L69" s="75"/>
      <c r="M69" s="75"/>
    </row>
    <row r="70" spans="1:13" ht="63.75" customHeight="1">
      <c r="A70" s="76"/>
      <c r="B70" s="70" t="s">
        <v>296</v>
      </c>
      <c r="C70" s="70"/>
      <c r="D70" s="70"/>
      <c r="E70" s="70"/>
      <c r="F70" s="70"/>
      <c r="G70" s="70"/>
      <c r="H70" s="70"/>
      <c r="I70" s="70"/>
      <c r="J70" s="70"/>
      <c r="K70" s="70"/>
      <c r="L70" s="70"/>
      <c r="M70" s="70"/>
    </row>
    <row r="71" spans="1:13">
      <c r="A71" s="76"/>
      <c r="B71" s="75"/>
      <c r="C71" s="75"/>
      <c r="D71" s="75"/>
      <c r="E71" s="75"/>
      <c r="F71" s="75"/>
      <c r="G71" s="75"/>
      <c r="H71" s="75"/>
      <c r="I71" s="75"/>
      <c r="J71" s="75"/>
      <c r="K71" s="75"/>
      <c r="L71" s="75"/>
      <c r="M71" s="75"/>
    </row>
    <row r="72" spans="1:13" ht="51" customHeight="1">
      <c r="A72" s="76"/>
      <c r="B72" s="70" t="s">
        <v>297</v>
      </c>
      <c r="C72" s="70"/>
      <c r="D72" s="70"/>
      <c r="E72" s="70"/>
      <c r="F72" s="70"/>
      <c r="G72" s="70"/>
      <c r="H72" s="70"/>
      <c r="I72" s="70"/>
      <c r="J72" s="70"/>
      <c r="K72" s="70"/>
      <c r="L72" s="70"/>
      <c r="M72" s="70"/>
    </row>
    <row r="73" spans="1:13">
      <c r="A73" s="76"/>
      <c r="B73" s="75"/>
      <c r="C73" s="75"/>
      <c r="D73" s="75"/>
      <c r="E73" s="75"/>
      <c r="F73" s="75"/>
      <c r="G73" s="75"/>
      <c r="H73" s="75"/>
      <c r="I73" s="75"/>
      <c r="J73" s="75"/>
      <c r="K73" s="75"/>
      <c r="L73" s="75"/>
      <c r="M73" s="75"/>
    </row>
    <row r="74" spans="1:13">
      <c r="A74" s="76"/>
      <c r="B74" s="70" t="s">
        <v>298</v>
      </c>
      <c r="C74" s="70"/>
      <c r="D74" s="70"/>
      <c r="E74" s="70"/>
      <c r="F74" s="70"/>
      <c r="G74" s="70"/>
      <c r="H74" s="70"/>
      <c r="I74" s="70"/>
      <c r="J74" s="70"/>
      <c r="K74" s="70"/>
      <c r="L74" s="70"/>
      <c r="M74" s="70"/>
    </row>
    <row r="75" spans="1:13">
      <c r="A75" s="76"/>
      <c r="B75" s="22"/>
      <c r="C75" s="22"/>
      <c r="D75" s="22"/>
      <c r="E75" s="22"/>
    </row>
    <row r="76" spans="1:13">
      <c r="A76" s="76"/>
      <c r="B76" s="13"/>
      <c r="C76" s="13"/>
      <c r="D76" s="13"/>
      <c r="E76" s="13"/>
    </row>
    <row r="77" spans="1:13" ht="15.75" thickBot="1">
      <c r="A77" s="76"/>
      <c r="B77" s="48"/>
      <c r="C77" s="50" t="s">
        <v>299</v>
      </c>
      <c r="D77" s="50"/>
      <c r="E77" s="50"/>
    </row>
    <row r="78" spans="1:13" ht="15.75" thickTop="1">
      <c r="A78" s="76"/>
      <c r="B78" s="41">
        <v>2014</v>
      </c>
      <c r="C78" s="28" t="s">
        <v>280</v>
      </c>
      <c r="D78" s="30">
        <v>11613</v>
      </c>
      <c r="E78" s="32"/>
    </row>
    <row r="79" spans="1:13">
      <c r="A79" s="76"/>
      <c r="B79" s="41"/>
      <c r="C79" s="41"/>
      <c r="D79" s="38"/>
      <c r="E79" s="27"/>
    </row>
    <row r="80" spans="1:13">
      <c r="A80" s="76"/>
      <c r="B80" s="51">
        <v>2015</v>
      </c>
      <c r="C80" s="37">
        <v>7385</v>
      </c>
      <c r="D80" s="37"/>
      <c r="E80" s="35"/>
    </row>
    <row r="81" spans="1:13">
      <c r="A81" s="76"/>
      <c r="B81" s="51"/>
      <c r="C81" s="37"/>
      <c r="D81" s="37"/>
      <c r="E81" s="35"/>
    </row>
    <row r="82" spans="1:13">
      <c r="A82" s="76"/>
      <c r="B82" s="41">
        <v>2016</v>
      </c>
      <c r="C82" s="38">
        <v>6997</v>
      </c>
      <c r="D82" s="38"/>
      <c r="E82" s="27"/>
    </row>
    <row r="83" spans="1:13">
      <c r="A83" s="76"/>
      <c r="B83" s="41"/>
      <c r="C83" s="38"/>
      <c r="D83" s="38"/>
      <c r="E83" s="27"/>
    </row>
    <row r="84" spans="1:13">
      <c r="A84" s="76"/>
      <c r="B84" s="51">
        <v>2017</v>
      </c>
      <c r="C84" s="37">
        <v>6121</v>
      </c>
      <c r="D84" s="37"/>
      <c r="E84" s="35"/>
    </row>
    <row r="85" spans="1:13">
      <c r="A85" s="76"/>
      <c r="B85" s="51"/>
      <c r="C85" s="37"/>
      <c r="D85" s="37"/>
      <c r="E85" s="35"/>
    </row>
    <row r="86" spans="1:13">
      <c r="A86" s="76"/>
      <c r="B86" s="52">
        <v>2018</v>
      </c>
      <c r="C86" s="38">
        <v>3661</v>
      </c>
      <c r="D86" s="38"/>
      <c r="E86" s="27"/>
    </row>
    <row r="87" spans="1:13">
      <c r="A87" s="76"/>
      <c r="B87" s="52"/>
      <c r="C87" s="38"/>
      <c r="D87" s="38"/>
      <c r="E87" s="27"/>
    </row>
    <row r="88" spans="1:13">
      <c r="A88" s="76"/>
      <c r="B88" s="36" t="s">
        <v>300</v>
      </c>
      <c r="C88" s="37">
        <v>11134</v>
      </c>
      <c r="D88" s="37"/>
      <c r="E88" s="35"/>
    </row>
    <row r="89" spans="1:13" ht="15.75" thickBot="1">
      <c r="A89" s="76"/>
      <c r="B89" s="36"/>
      <c r="C89" s="39"/>
      <c r="D89" s="39"/>
      <c r="E89" s="40"/>
    </row>
    <row r="90" spans="1:13">
      <c r="A90" s="76"/>
      <c r="B90" s="52" t="s">
        <v>135</v>
      </c>
      <c r="C90" s="44">
        <v>46911</v>
      </c>
      <c r="D90" s="44"/>
      <c r="E90" s="46"/>
    </row>
    <row r="91" spans="1:13" ht="15.75" thickBot="1">
      <c r="A91" s="76"/>
      <c r="B91" s="52"/>
      <c r="C91" s="45"/>
      <c r="D91" s="45"/>
      <c r="E91" s="47"/>
    </row>
    <row r="92" spans="1:13" ht="15.75" thickTop="1">
      <c r="A92" s="76"/>
      <c r="B92" s="75"/>
      <c r="C92" s="75"/>
      <c r="D92" s="75"/>
      <c r="E92" s="75"/>
      <c r="F92" s="75"/>
      <c r="G92" s="75"/>
      <c r="H92" s="75"/>
      <c r="I92" s="75"/>
      <c r="J92" s="75"/>
      <c r="K92" s="75"/>
      <c r="L92" s="75"/>
      <c r="M92" s="75"/>
    </row>
    <row r="93" spans="1:13" ht="51" customHeight="1">
      <c r="A93" s="76"/>
      <c r="B93" s="70" t="s">
        <v>301</v>
      </c>
      <c r="C93" s="70"/>
      <c r="D93" s="70"/>
      <c r="E93" s="70"/>
      <c r="F93" s="70"/>
      <c r="G93" s="70"/>
      <c r="H93" s="70"/>
      <c r="I93" s="70"/>
      <c r="J93" s="70"/>
      <c r="K93" s="70"/>
      <c r="L93" s="70"/>
      <c r="M93" s="70"/>
    </row>
    <row r="94" spans="1:13">
      <c r="A94" s="76"/>
      <c r="B94" s="75"/>
      <c r="C94" s="75"/>
      <c r="D94" s="75"/>
      <c r="E94" s="75"/>
      <c r="F94" s="75"/>
      <c r="G94" s="75"/>
      <c r="H94" s="75"/>
      <c r="I94" s="75"/>
      <c r="J94" s="75"/>
      <c r="K94" s="75"/>
      <c r="L94" s="75"/>
      <c r="M94" s="75"/>
    </row>
    <row r="95" spans="1:13" ht="51" customHeight="1">
      <c r="A95" s="76"/>
      <c r="B95" s="70" t="s">
        <v>302</v>
      </c>
      <c r="C95" s="70"/>
      <c r="D95" s="70"/>
      <c r="E95" s="70"/>
      <c r="F95" s="70"/>
      <c r="G95" s="70"/>
      <c r="H95" s="70"/>
      <c r="I95" s="70"/>
      <c r="J95" s="70"/>
      <c r="K95" s="70"/>
      <c r="L95" s="70"/>
      <c r="M95" s="70"/>
    </row>
    <row r="96" spans="1:13">
      <c r="A96" s="76"/>
      <c r="B96" s="70" t="s">
        <v>303</v>
      </c>
      <c r="C96" s="70"/>
      <c r="D96" s="70"/>
      <c r="E96" s="70"/>
      <c r="F96" s="70"/>
      <c r="G96" s="70"/>
      <c r="H96" s="70"/>
      <c r="I96" s="70"/>
      <c r="J96" s="70"/>
      <c r="K96" s="70"/>
      <c r="L96" s="70"/>
      <c r="M96" s="70"/>
    </row>
    <row r="97" spans="1:13">
      <c r="A97" s="76"/>
      <c r="B97" s="75"/>
      <c r="C97" s="75"/>
      <c r="D97" s="75"/>
      <c r="E97" s="75"/>
      <c r="F97" s="75"/>
      <c r="G97" s="75"/>
      <c r="H97" s="75"/>
      <c r="I97" s="75"/>
      <c r="J97" s="75"/>
      <c r="K97" s="75"/>
      <c r="L97" s="75"/>
      <c r="M97" s="75"/>
    </row>
    <row r="98" spans="1:13">
      <c r="A98" s="76"/>
      <c r="B98" s="75"/>
      <c r="C98" s="75"/>
      <c r="D98" s="75"/>
      <c r="E98" s="75"/>
      <c r="F98" s="75"/>
      <c r="G98" s="75"/>
      <c r="H98" s="75"/>
      <c r="I98" s="75"/>
      <c r="J98" s="75"/>
      <c r="K98" s="75"/>
      <c r="L98" s="75"/>
      <c r="M98" s="75"/>
    </row>
    <row r="99" spans="1:13">
      <c r="A99" s="76"/>
      <c r="B99" s="75"/>
      <c r="C99" s="75"/>
      <c r="D99" s="75"/>
      <c r="E99" s="75"/>
      <c r="F99" s="75"/>
      <c r="G99" s="75"/>
      <c r="H99" s="75"/>
      <c r="I99" s="75"/>
      <c r="J99" s="75"/>
      <c r="K99" s="75"/>
      <c r="L99" s="75"/>
      <c r="M99" s="75"/>
    </row>
    <row r="100" spans="1:13">
      <c r="A100" s="76"/>
      <c r="B100" s="70" t="s">
        <v>304</v>
      </c>
      <c r="C100" s="70"/>
      <c r="D100" s="70"/>
      <c r="E100" s="70"/>
      <c r="F100" s="70"/>
      <c r="G100" s="70"/>
      <c r="H100" s="70"/>
      <c r="I100" s="70"/>
      <c r="J100" s="70"/>
      <c r="K100" s="70"/>
      <c r="L100" s="70"/>
      <c r="M100" s="70"/>
    </row>
    <row r="101" spans="1:13">
      <c r="A101" s="76"/>
      <c r="B101" s="22"/>
      <c r="C101" s="22"/>
      <c r="D101" s="22"/>
      <c r="E101" s="22"/>
    </row>
    <row r="102" spans="1:13">
      <c r="A102" s="76"/>
      <c r="B102" s="13"/>
      <c r="C102" s="13"/>
      <c r="D102" s="13"/>
      <c r="E102" s="13"/>
    </row>
    <row r="103" spans="1:13" ht="15.75" thickBot="1">
      <c r="A103" s="76"/>
      <c r="B103" s="48"/>
      <c r="C103" s="50" t="s">
        <v>299</v>
      </c>
      <c r="D103" s="50"/>
      <c r="E103" s="50"/>
    </row>
    <row r="104" spans="1:13" ht="15.75" thickTop="1">
      <c r="A104" s="76"/>
      <c r="B104" s="41">
        <v>2014</v>
      </c>
      <c r="C104" s="28" t="s">
        <v>280</v>
      </c>
      <c r="D104" s="30">
        <v>45520</v>
      </c>
      <c r="E104" s="32"/>
    </row>
    <row r="105" spans="1:13">
      <c r="A105" s="76"/>
      <c r="B105" s="41"/>
      <c r="C105" s="41"/>
      <c r="D105" s="38"/>
      <c r="E105" s="27"/>
    </row>
    <row r="106" spans="1:13">
      <c r="A106" s="76"/>
      <c r="B106" s="51">
        <v>2015</v>
      </c>
      <c r="C106" s="37">
        <v>26386</v>
      </c>
      <c r="D106" s="37"/>
      <c r="E106" s="35"/>
    </row>
    <row r="107" spans="1:13">
      <c r="A107" s="76"/>
      <c r="B107" s="51"/>
      <c r="C107" s="37"/>
      <c r="D107" s="37"/>
      <c r="E107" s="35"/>
    </row>
    <row r="108" spans="1:13">
      <c r="A108" s="76"/>
      <c r="B108" s="41">
        <v>2016</v>
      </c>
      <c r="C108" s="38">
        <v>21260</v>
      </c>
      <c r="D108" s="38"/>
      <c r="E108" s="27"/>
    </row>
    <row r="109" spans="1:13">
      <c r="A109" s="76"/>
      <c r="B109" s="41"/>
      <c r="C109" s="38"/>
      <c r="D109" s="38"/>
      <c r="E109" s="27"/>
    </row>
    <row r="110" spans="1:13">
      <c r="A110" s="76"/>
      <c r="B110" s="51">
        <v>2017</v>
      </c>
      <c r="C110" s="37">
        <v>15175</v>
      </c>
      <c r="D110" s="37"/>
      <c r="E110" s="35"/>
    </row>
    <row r="111" spans="1:13">
      <c r="A111" s="76"/>
      <c r="B111" s="51"/>
      <c r="C111" s="37"/>
      <c r="D111" s="37"/>
      <c r="E111" s="35"/>
    </row>
    <row r="112" spans="1:13">
      <c r="A112" s="76"/>
      <c r="B112" s="52">
        <v>2018</v>
      </c>
      <c r="C112" s="53">
        <v>9108</v>
      </c>
      <c r="D112" s="53"/>
      <c r="E112" s="27"/>
    </row>
    <row r="113" spans="1:13">
      <c r="A113" s="76"/>
      <c r="B113" s="52"/>
      <c r="C113" s="53"/>
      <c r="D113" s="53"/>
      <c r="E113" s="27"/>
    </row>
    <row r="114" spans="1:13">
      <c r="A114" s="76"/>
      <c r="B114" s="36" t="s">
        <v>300</v>
      </c>
      <c r="C114" s="54">
        <v>19128</v>
      </c>
      <c r="D114" s="54"/>
      <c r="E114" s="35"/>
    </row>
    <row r="115" spans="1:13" ht="15.75" thickBot="1">
      <c r="A115" s="76"/>
      <c r="B115" s="36"/>
      <c r="C115" s="55"/>
      <c r="D115" s="55"/>
      <c r="E115" s="40"/>
    </row>
    <row r="116" spans="1:13">
      <c r="A116" s="76"/>
      <c r="B116" s="52" t="s">
        <v>135</v>
      </c>
      <c r="C116" s="56">
        <v>136577</v>
      </c>
      <c r="D116" s="56"/>
      <c r="E116" s="46"/>
    </row>
    <row r="117" spans="1:13" ht="15.75" thickBot="1">
      <c r="A117" s="76"/>
      <c r="B117" s="52"/>
      <c r="C117" s="57"/>
      <c r="D117" s="57"/>
      <c r="E117" s="47"/>
    </row>
    <row r="118" spans="1:13" ht="25.5" customHeight="1" thickTop="1">
      <c r="A118" s="76"/>
      <c r="B118" s="70" t="s">
        <v>305</v>
      </c>
      <c r="C118" s="70"/>
      <c r="D118" s="70"/>
      <c r="E118" s="70"/>
      <c r="F118" s="70"/>
      <c r="G118" s="70"/>
      <c r="H118" s="70"/>
      <c r="I118" s="70"/>
      <c r="J118" s="70"/>
      <c r="K118" s="70"/>
      <c r="L118" s="70"/>
      <c r="M118" s="70"/>
    </row>
    <row r="119" spans="1:13">
      <c r="A119" s="76"/>
      <c r="B119" s="75"/>
      <c r="C119" s="75"/>
      <c r="D119" s="75"/>
      <c r="E119" s="75"/>
      <c r="F119" s="75"/>
      <c r="G119" s="75"/>
      <c r="H119" s="75"/>
      <c r="I119" s="75"/>
      <c r="J119" s="75"/>
      <c r="K119" s="75"/>
      <c r="L119" s="75"/>
      <c r="M119" s="75"/>
    </row>
    <row r="120" spans="1:13" ht="25.5" customHeight="1">
      <c r="A120" s="76"/>
      <c r="B120" s="70" t="s">
        <v>306</v>
      </c>
      <c r="C120" s="70"/>
      <c r="D120" s="70"/>
      <c r="E120" s="70"/>
      <c r="F120" s="70"/>
      <c r="G120" s="70"/>
      <c r="H120" s="70"/>
      <c r="I120" s="70"/>
      <c r="J120" s="70"/>
      <c r="K120" s="70"/>
      <c r="L120" s="70"/>
      <c r="M120" s="70"/>
    </row>
    <row r="121" spans="1:13">
      <c r="A121" s="76"/>
      <c r="B121" s="75"/>
      <c r="C121" s="75"/>
      <c r="D121" s="75"/>
      <c r="E121" s="75"/>
      <c r="F121" s="75"/>
      <c r="G121" s="75"/>
      <c r="H121" s="75"/>
      <c r="I121" s="75"/>
      <c r="J121" s="75"/>
      <c r="K121" s="75"/>
      <c r="L121" s="75"/>
      <c r="M121" s="75"/>
    </row>
    <row r="122" spans="1:13">
      <c r="A122" s="76"/>
      <c r="B122" s="77" t="s">
        <v>307</v>
      </c>
      <c r="C122" s="77"/>
      <c r="D122" s="77"/>
      <c r="E122" s="77"/>
      <c r="F122" s="77"/>
      <c r="G122" s="77"/>
      <c r="H122" s="77"/>
      <c r="I122" s="77"/>
      <c r="J122" s="77"/>
      <c r="K122" s="77"/>
      <c r="L122" s="77"/>
      <c r="M122" s="77"/>
    </row>
    <row r="123" spans="1:13">
      <c r="A123" s="76"/>
      <c r="B123" s="75"/>
      <c r="C123" s="75"/>
      <c r="D123" s="75"/>
      <c r="E123" s="75"/>
      <c r="F123" s="75"/>
      <c r="G123" s="75"/>
      <c r="H123" s="75"/>
      <c r="I123" s="75"/>
      <c r="J123" s="75"/>
      <c r="K123" s="75"/>
      <c r="L123" s="75"/>
      <c r="M123" s="75"/>
    </row>
    <row r="124" spans="1:13" ht="114.75" customHeight="1">
      <c r="A124" s="76"/>
      <c r="B124" s="70" t="s">
        <v>308</v>
      </c>
      <c r="C124" s="70"/>
      <c r="D124" s="70"/>
      <c r="E124" s="70"/>
      <c r="F124" s="70"/>
      <c r="G124" s="70"/>
      <c r="H124" s="70"/>
      <c r="I124" s="70"/>
      <c r="J124" s="70"/>
      <c r="K124" s="70"/>
      <c r="L124" s="70"/>
      <c r="M124" s="70"/>
    </row>
    <row r="125" spans="1:13">
      <c r="A125" s="76"/>
      <c r="B125" s="75"/>
      <c r="C125" s="75"/>
      <c r="D125" s="75"/>
      <c r="E125" s="75"/>
      <c r="F125" s="75"/>
      <c r="G125" s="75"/>
      <c r="H125" s="75"/>
      <c r="I125" s="75"/>
      <c r="J125" s="75"/>
      <c r="K125" s="75"/>
      <c r="L125" s="75"/>
      <c r="M125" s="75"/>
    </row>
    <row r="126" spans="1:13">
      <c r="A126" s="76"/>
      <c r="B126" s="77" t="s">
        <v>309</v>
      </c>
      <c r="C126" s="77"/>
      <c r="D126" s="77"/>
      <c r="E126" s="77"/>
      <c r="F126" s="77"/>
      <c r="G126" s="77"/>
      <c r="H126" s="77"/>
      <c r="I126" s="77"/>
      <c r="J126" s="77"/>
      <c r="K126" s="77"/>
      <c r="L126" s="77"/>
      <c r="M126" s="77"/>
    </row>
    <row r="127" spans="1:13">
      <c r="A127" s="76"/>
      <c r="B127" s="75"/>
      <c r="C127" s="75"/>
      <c r="D127" s="75"/>
      <c r="E127" s="75"/>
      <c r="F127" s="75"/>
      <c r="G127" s="75"/>
      <c r="H127" s="75"/>
      <c r="I127" s="75"/>
      <c r="J127" s="75"/>
      <c r="K127" s="75"/>
      <c r="L127" s="75"/>
      <c r="M127" s="75"/>
    </row>
    <row r="128" spans="1:13" ht="38.25" customHeight="1">
      <c r="A128" s="76"/>
      <c r="B128" s="70" t="s">
        <v>310</v>
      </c>
      <c r="C128" s="70"/>
      <c r="D128" s="70"/>
      <c r="E128" s="70"/>
      <c r="F128" s="70"/>
      <c r="G128" s="70"/>
      <c r="H128" s="70"/>
      <c r="I128" s="70"/>
      <c r="J128" s="70"/>
      <c r="K128" s="70"/>
      <c r="L128" s="70"/>
      <c r="M128" s="70"/>
    </row>
    <row r="129" spans="1:13">
      <c r="A129" s="76"/>
      <c r="B129" s="75"/>
      <c r="C129" s="75"/>
      <c r="D129" s="75"/>
      <c r="E129" s="75"/>
      <c r="F129" s="75"/>
      <c r="G129" s="75"/>
      <c r="H129" s="75"/>
      <c r="I129" s="75"/>
      <c r="J129" s="75"/>
      <c r="K129" s="75"/>
      <c r="L129" s="75"/>
      <c r="M129" s="75"/>
    </row>
    <row r="130" spans="1:13">
      <c r="A130" s="76"/>
      <c r="B130" s="77" t="s">
        <v>311</v>
      </c>
      <c r="C130" s="77"/>
      <c r="D130" s="77"/>
      <c r="E130" s="77"/>
      <c r="F130" s="77"/>
      <c r="G130" s="77"/>
      <c r="H130" s="77"/>
      <c r="I130" s="77"/>
      <c r="J130" s="77"/>
      <c r="K130" s="77"/>
      <c r="L130" s="77"/>
      <c r="M130" s="77"/>
    </row>
    <row r="131" spans="1:13">
      <c r="A131" s="76"/>
      <c r="B131" s="75"/>
      <c r="C131" s="75"/>
      <c r="D131" s="75"/>
      <c r="E131" s="75"/>
      <c r="F131" s="75"/>
      <c r="G131" s="75"/>
      <c r="H131" s="75"/>
      <c r="I131" s="75"/>
      <c r="J131" s="75"/>
      <c r="K131" s="75"/>
      <c r="L131" s="75"/>
      <c r="M131" s="75"/>
    </row>
    <row r="132" spans="1:13">
      <c r="A132" s="76"/>
      <c r="B132" s="70" t="s">
        <v>312</v>
      </c>
      <c r="C132" s="70"/>
      <c r="D132" s="70"/>
      <c r="E132" s="70"/>
      <c r="F132" s="70"/>
      <c r="G132" s="70"/>
      <c r="H132" s="70"/>
      <c r="I132" s="70"/>
      <c r="J132" s="70"/>
      <c r="K132" s="70"/>
      <c r="L132" s="70"/>
      <c r="M132" s="70"/>
    </row>
    <row r="133" spans="1:13">
      <c r="A133" s="76"/>
      <c r="B133" s="75"/>
      <c r="C133" s="75"/>
      <c r="D133" s="75"/>
      <c r="E133" s="75"/>
      <c r="F133" s="75"/>
      <c r="G133" s="75"/>
      <c r="H133" s="75"/>
      <c r="I133" s="75"/>
      <c r="J133" s="75"/>
      <c r="K133" s="75"/>
      <c r="L133" s="75"/>
      <c r="M133" s="75"/>
    </row>
    <row r="134" spans="1:13">
      <c r="A134" s="76"/>
      <c r="B134" s="78" t="s">
        <v>313</v>
      </c>
      <c r="C134" s="78"/>
      <c r="D134" s="78"/>
      <c r="E134" s="78"/>
      <c r="F134" s="78"/>
      <c r="G134" s="78"/>
      <c r="H134" s="78"/>
      <c r="I134" s="78"/>
      <c r="J134" s="78"/>
      <c r="K134" s="78"/>
      <c r="L134" s="78"/>
      <c r="M134" s="78"/>
    </row>
    <row r="135" spans="1:13" ht="25.5" customHeight="1">
      <c r="A135" s="76"/>
      <c r="B135" s="70" t="s">
        <v>314</v>
      </c>
      <c r="C135" s="70"/>
      <c r="D135" s="70"/>
      <c r="E135" s="70"/>
      <c r="F135" s="70"/>
      <c r="G135" s="70"/>
      <c r="H135" s="70"/>
      <c r="I135" s="70"/>
      <c r="J135" s="70"/>
      <c r="K135" s="70"/>
      <c r="L135" s="70"/>
      <c r="M135" s="70"/>
    </row>
    <row r="136" spans="1:13">
      <c r="A136" s="76"/>
      <c r="B136" s="75"/>
      <c r="C136" s="75"/>
      <c r="D136" s="75"/>
      <c r="E136" s="75"/>
      <c r="F136" s="75"/>
      <c r="G136" s="75"/>
      <c r="H136" s="75"/>
      <c r="I136" s="75"/>
      <c r="J136" s="75"/>
      <c r="K136" s="75"/>
      <c r="L136" s="75"/>
      <c r="M136" s="75"/>
    </row>
    <row r="137" spans="1:13">
      <c r="A137" s="76"/>
      <c r="B137" s="77" t="s">
        <v>315</v>
      </c>
      <c r="C137" s="77"/>
      <c r="D137" s="77"/>
      <c r="E137" s="77"/>
      <c r="F137" s="77"/>
      <c r="G137" s="77"/>
      <c r="H137" s="77"/>
      <c r="I137" s="77"/>
      <c r="J137" s="77"/>
      <c r="K137" s="77"/>
      <c r="L137" s="77"/>
      <c r="M137" s="77"/>
    </row>
    <row r="138" spans="1:13">
      <c r="A138" s="76"/>
      <c r="B138" s="75"/>
      <c r="C138" s="75"/>
      <c r="D138" s="75"/>
      <c r="E138" s="75"/>
      <c r="F138" s="75"/>
      <c r="G138" s="75"/>
      <c r="H138" s="75"/>
      <c r="I138" s="75"/>
      <c r="J138" s="75"/>
      <c r="K138" s="75"/>
      <c r="L138" s="75"/>
      <c r="M138" s="75"/>
    </row>
    <row r="139" spans="1:13">
      <c r="A139" s="76"/>
      <c r="B139" s="70" t="s">
        <v>316</v>
      </c>
      <c r="C139" s="70"/>
      <c r="D139" s="70"/>
      <c r="E139" s="70"/>
      <c r="F139" s="70"/>
      <c r="G139" s="70"/>
      <c r="H139" s="70"/>
      <c r="I139" s="70"/>
      <c r="J139" s="70"/>
      <c r="K139" s="70"/>
      <c r="L139" s="70"/>
      <c r="M139" s="70"/>
    </row>
    <row r="140" spans="1:13">
      <c r="A140" s="76"/>
      <c r="B140" s="75"/>
      <c r="C140" s="75"/>
      <c r="D140" s="75"/>
      <c r="E140" s="75"/>
      <c r="F140" s="75"/>
      <c r="G140" s="75"/>
      <c r="H140" s="75"/>
      <c r="I140" s="75"/>
      <c r="J140" s="75"/>
      <c r="K140" s="75"/>
      <c r="L140" s="75"/>
      <c r="M140" s="75"/>
    </row>
    <row r="141" spans="1:13" ht="38.25" customHeight="1">
      <c r="A141" s="76"/>
      <c r="B141" s="70" t="s">
        <v>317</v>
      </c>
      <c r="C141" s="70"/>
      <c r="D141" s="70"/>
      <c r="E141" s="70"/>
      <c r="F141" s="70"/>
      <c r="G141" s="70"/>
      <c r="H141" s="70"/>
      <c r="I141" s="70"/>
      <c r="J141" s="70"/>
      <c r="K141" s="70"/>
      <c r="L141" s="70"/>
      <c r="M141" s="70"/>
    </row>
    <row r="142" spans="1:13">
      <c r="A142" s="76"/>
      <c r="B142" s="75"/>
      <c r="C142" s="75"/>
      <c r="D142" s="75"/>
      <c r="E142" s="75"/>
      <c r="F142" s="75"/>
      <c r="G142" s="75"/>
      <c r="H142" s="75"/>
      <c r="I142" s="75"/>
      <c r="J142" s="75"/>
      <c r="K142" s="75"/>
      <c r="L142" s="75"/>
      <c r="M142" s="75"/>
    </row>
    <row r="143" spans="1:13" ht="25.5" customHeight="1">
      <c r="A143" s="76"/>
      <c r="B143" s="70" t="s">
        <v>318</v>
      </c>
      <c r="C143" s="70"/>
      <c r="D143" s="70"/>
      <c r="E143" s="70"/>
      <c r="F143" s="70"/>
      <c r="G143" s="70"/>
      <c r="H143" s="70"/>
      <c r="I143" s="70"/>
      <c r="J143" s="70"/>
      <c r="K143" s="70"/>
      <c r="L143" s="70"/>
      <c r="M143" s="70"/>
    </row>
    <row r="144" spans="1:13">
      <c r="A144" s="76"/>
      <c r="B144" s="70" t="s">
        <v>303</v>
      </c>
      <c r="C144" s="70"/>
      <c r="D144" s="70"/>
      <c r="E144" s="70"/>
      <c r="F144" s="70"/>
      <c r="G144" s="70"/>
      <c r="H144" s="70"/>
      <c r="I144" s="70"/>
      <c r="J144" s="70"/>
      <c r="K144" s="70"/>
      <c r="L144" s="70"/>
      <c r="M144" s="70"/>
    </row>
    <row r="145" spans="1:13" ht="25.5" customHeight="1">
      <c r="A145" s="76"/>
      <c r="B145" s="70" t="s">
        <v>319</v>
      </c>
      <c r="C145" s="70"/>
      <c r="D145" s="70"/>
      <c r="E145" s="70"/>
      <c r="F145" s="70"/>
      <c r="G145" s="70"/>
      <c r="H145" s="70"/>
      <c r="I145" s="70"/>
      <c r="J145" s="70"/>
      <c r="K145" s="70"/>
      <c r="L145" s="70"/>
      <c r="M145" s="70"/>
    </row>
    <row r="146" spans="1:13">
      <c r="A146" s="76"/>
      <c r="B146" s="75"/>
      <c r="C146" s="75"/>
      <c r="D146" s="75"/>
      <c r="E146" s="75"/>
      <c r="F146" s="75"/>
      <c r="G146" s="75"/>
      <c r="H146" s="75"/>
      <c r="I146" s="75"/>
      <c r="J146" s="75"/>
      <c r="K146" s="75"/>
      <c r="L146" s="75"/>
      <c r="M146" s="75"/>
    </row>
    <row r="147" spans="1:13" ht="38.25" customHeight="1">
      <c r="A147" s="76"/>
      <c r="B147" s="70" t="s">
        <v>320</v>
      </c>
      <c r="C147" s="70"/>
      <c r="D147" s="70"/>
      <c r="E147" s="70"/>
      <c r="F147" s="70"/>
      <c r="G147" s="70"/>
      <c r="H147" s="70"/>
      <c r="I147" s="70"/>
      <c r="J147" s="70"/>
      <c r="K147" s="70"/>
      <c r="L147" s="70"/>
      <c r="M147" s="70"/>
    </row>
    <row r="148" spans="1:13">
      <c r="A148" s="76"/>
      <c r="B148" s="75"/>
      <c r="C148" s="75"/>
      <c r="D148" s="75"/>
      <c r="E148" s="75"/>
      <c r="F148" s="75"/>
      <c r="G148" s="75"/>
      <c r="H148" s="75"/>
      <c r="I148" s="75"/>
      <c r="J148" s="75"/>
      <c r="K148" s="75"/>
      <c r="L148" s="75"/>
      <c r="M148" s="75"/>
    </row>
    <row r="149" spans="1:13" ht="25.5" customHeight="1">
      <c r="A149" s="76"/>
      <c r="B149" s="70" t="s">
        <v>321</v>
      </c>
      <c r="C149" s="70"/>
      <c r="D149" s="70"/>
      <c r="E149" s="70"/>
      <c r="F149" s="70"/>
      <c r="G149" s="70"/>
      <c r="H149" s="70"/>
      <c r="I149" s="70"/>
      <c r="J149" s="70"/>
      <c r="K149" s="70"/>
      <c r="L149" s="70"/>
      <c r="M149" s="70"/>
    </row>
    <row r="150" spans="1:13">
      <c r="A150" s="76"/>
      <c r="B150" s="75"/>
      <c r="C150" s="75"/>
      <c r="D150" s="75"/>
      <c r="E150" s="75"/>
      <c r="F150" s="75"/>
      <c r="G150" s="75"/>
      <c r="H150" s="75"/>
      <c r="I150" s="75"/>
      <c r="J150" s="75"/>
      <c r="K150" s="75"/>
      <c r="L150" s="75"/>
      <c r="M150" s="75"/>
    </row>
    <row r="151" spans="1:13">
      <c r="A151" s="76"/>
      <c r="B151" s="77" t="s">
        <v>322</v>
      </c>
      <c r="C151" s="77"/>
      <c r="D151" s="77"/>
      <c r="E151" s="77"/>
      <c r="F151" s="77"/>
      <c r="G151" s="77"/>
      <c r="H151" s="77"/>
      <c r="I151" s="77"/>
      <c r="J151" s="77"/>
      <c r="K151" s="77"/>
      <c r="L151" s="77"/>
      <c r="M151" s="77"/>
    </row>
    <row r="152" spans="1:13">
      <c r="A152" s="76"/>
      <c r="B152" s="75"/>
      <c r="C152" s="75"/>
      <c r="D152" s="75"/>
      <c r="E152" s="75"/>
      <c r="F152" s="75"/>
      <c r="G152" s="75"/>
      <c r="H152" s="75"/>
      <c r="I152" s="75"/>
      <c r="J152" s="75"/>
      <c r="K152" s="75"/>
      <c r="L152" s="75"/>
      <c r="M152" s="75"/>
    </row>
    <row r="153" spans="1:13" ht="25.5" customHeight="1">
      <c r="A153" s="76"/>
      <c r="B153" s="70" t="s">
        <v>323</v>
      </c>
      <c r="C153" s="70"/>
      <c r="D153" s="70"/>
      <c r="E153" s="70"/>
      <c r="F153" s="70"/>
      <c r="G153" s="70"/>
      <c r="H153" s="70"/>
      <c r="I153" s="70"/>
      <c r="J153" s="70"/>
      <c r="K153" s="70"/>
      <c r="L153" s="70"/>
      <c r="M153" s="70"/>
    </row>
    <row r="154" spans="1:13">
      <c r="A154" s="76"/>
      <c r="B154" s="75"/>
      <c r="C154" s="75"/>
      <c r="D154" s="75"/>
      <c r="E154" s="75"/>
      <c r="F154" s="75"/>
      <c r="G154" s="75"/>
      <c r="H154" s="75"/>
      <c r="I154" s="75"/>
      <c r="J154" s="75"/>
      <c r="K154" s="75"/>
      <c r="L154" s="75"/>
      <c r="M154" s="75"/>
    </row>
    <row r="155" spans="1:13" ht="25.5" customHeight="1">
      <c r="A155" s="76"/>
      <c r="B155" s="70" t="s">
        <v>324</v>
      </c>
      <c r="C155" s="70"/>
      <c r="D155" s="70"/>
      <c r="E155" s="70"/>
      <c r="F155" s="70"/>
      <c r="G155" s="70"/>
      <c r="H155" s="70"/>
      <c r="I155" s="70"/>
      <c r="J155" s="70"/>
      <c r="K155" s="70"/>
      <c r="L155" s="70"/>
      <c r="M155" s="70"/>
    </row>
    <row r="156" spans="1:13">
      <c r="A156" s="76"/>
      <c r="B156" s="75"/>
      <c r="C156" s="75"/>
      <c r="D156" s="75"/>
      <c r="E156" s="75"/>
      <c r="F156" s="75"/>
      <c r="G156" s="75"/>
      <c r="H156" s="75"/>
      <c r="I156" s="75"/>
      <c r="J156" s="75"/>
      <c r="K156" s="75"/>
      <c r="L156" s="75"/>
      <c r="M156" s="75"/>
    </row>
    <row r="157" spans="1:13" ht="51" customHeight="1">
      <c r="A157" s="76"/>
      <c r="B157" s="70" t="s">
        <v>325</v>
      </c>
      <c r="C157" s="70"/>
      <c r="D157" s="70"/>
      <c r="E157" s="70"/>
      <c r="F157" s="70"/>
      <c r="G157" s="70"/>
      <c r="H157" s="70"/>
      <c r="I157" s="70"/>
      <c r="J157" s="70"/>
      <c r="K157" s="70"/>
      <c r="L157" s="70"/>
      <c r="M157" s="70"/>
    </row>
    <row r="158" spans="1:13">
      <c r="A158" s="76"/>
      <c r="B158" s="75"/>
      <c r="C158" s="75"/>
      <c r="D158" s="75"/>
      <c r="E158" s="75"/>
      <c r="F158" s="75"/>
      <c r="G158" s="75"/>
      <c r="H158" s="75"/>
      <c r="I158" s="75"/>
      <c r="J158" s="75"/>
      <c r="K158" s="75"/>
      <c r="L158" s="75"/>
      <c r="M158" s="75"/>
    </row>
    <row r="159" spans="1:13">
      <c r="A159" s="76"/>
      <c r="B159" s="75"/>
      <c r="C159" s="75"/>
      <c r="D159" s="75"/>
      <c r="E159" s="75"/>
      <c r="F159" s="75"/>
      <c r="G159" s="75"/>
      <c r="H159" s="75"/>
      <c r="I159" s="75"/>
      <c r="J159" s="75"/>
      <c r="K159" s="75"/>
      <c r="L159" s="75"/>
      <c r="M159" s="75"/>
    </row>
    <row r="160" spans="1:13" ht="51" customHeight="1">
      <c r="A160" s="76"/>
      <c r="B160" s="70" t="s">
        <v>326</v>
      </c>
      <c r="C160" s="70"/>
      <c r="D160" s="70"/>
      <c r="E160" s="70"/>
      <c r="F160" s="70"/>
      <c r="G160" s="70"/>
      <c r="H160" s="70"/>
      <c r="I160" s="70"/>
      <c r="J160" s="70"/>
      <c r="K160" s="70"/>
      <c r="L160" s="70"/>
      <c r="M160" s="70"/>
    </row>
    <row r="161" spans="1:13" ht="51" customHeight="1">
      <c r="A161" s="76"/>
      <c r="B161" s="70" t="s">
        <v>327</v>
      </c>
      <c r="C161" s="70"/>
      <c r="D161" s="70"/>
      <c r="E161" s="70"/>
      <c r="F161" s="70"/>
      <c r="G161" s="70"/>
      <c r="H161" s="70"/>
      <c r="I161" s="70"/>
      <c r="J161" s="70"/>
      <c r="K161" s="70"/>
      <c r="L161" s="70"/>
      <c r="M161" s="70"/>
    </row>
    <row r="162" spans="1:13">
      <c r="A162" s="76"/>
      <c r="B162" s="75"/>
      <c r="C162" s="75"/>
      <c r="D162" s="75"/>
      <c r="E162" s="75"/>
      <c r="F162" s="75"/>
      <c r="G162" s="75"/>
      <c r="H162" s="75"/>
      <c r="I162" s="75"/>
      <c r="J162" s="75"/>
      <c r="K162" s="75"/>
      <c r="L162" s="75"/>
      <c r="M162" s="75"/>
    </row>
    <row r="163" spans="1:13">
      <c r="A163" s="76"/>
      <c r="B163" s="78" t="s">
        <v>328</v>
      </c>
      <c r="C163" s="78"/>
      <c r="D163" s="78"/>
      <c r="E163" s="78"/>
      <c r="F163" s="78"/>
      <c r="G163" s="78"/>
      <c r="H163" s="78"/>
      <c r="I163" s="78"/>
      <c r="J163" s="78"/>
      <c r="K163" s="78"/>
      <c r="L163" s="78"/>
      <c r="M163" s="78"/>
    </row>
    <row r="164" spans="1:13">
      <c r="A164" s="76"/>
      <c r="B164" s="75"/>
      <c r="C164" s="75"/>
      <c r="D164" s="75"/>
      <c r="E164" s="75"/>
      <c r="F164" s="75"/>
      <c r="G164" s="75"/>
      <c r="H164" s="75"/>
      <c r="I164" s="75"/>
      <c r="J164" s="75"/>
      <c r="K164" s="75"/>
      <c r="L164" s="75"/>
      <c r="M164" s="75"/>
    </row>
    <row r="165" spans="1:13" ht="38.25" customHeight="1">
      <c r="A165" s="76"/>
      <c r="B165" s="70" t="s">
        <v>329</v>
      </c>
      <c r="C165" s="70"/>
      <c r="D165" s="70"/>
      <c r="E165" s="70"/>
      <c r="F165" s="70"/>
      <c r="G165" s="70"/>
      <c r="H165" s="70"/>
      <c r="I165" s="70"/>
      <c r="J165" s="70"/>
      <c r="K165" s="70"/>
      <c r="L165" s="70"/>
      <c r="M165" s="70"/>
    </row>
    <row r="166" spans="1:13">
      <c r="A166" s="76"/>
      <c r="B166" s="75"/>
      <c r="C166" s="75"/>
      <c r="D166" s="75"/>
      <c r="E166" s="75"/>
      <c r="F166" s="75"/>
      <c r="G166" s="75"/>
      <c r="H166" s="75"/>
      <c r="I166" s="75"/>
      <c r="J166" s="75"/>
      <c r="K166" s="75"/>
      <c r="L166" s="75"/>
      <c r="M166" s="75"/>
    </row>
    <row r="167" spans="1:13" ht="38.25" customHeight="1">
      <c r="A167" s="76"/>
      <c r="B167" s="70" t="s">
        <v>330</v>
      </c>
      <c r="C167" s="70"/>
      <c r="D167" s="70"/>
      <c r="E167" s="70"/>
      <c r="F167" s="70"/>
      <c r="G167" s="70"/>
      <c r="H167" s="70"/>
      <c r="I167" s="70"/>
      <c r="J167" s="70"/>
      <c r="K167" s="70"/>
      <c r="L167" s="70"/>
      <c r="M167" s="70"/>
    </row>
    <row r="168" spans="1:13">
      <c r="A168" s="76"/>
      <c r="B168" s="75"/>
      <c r="C168" s="75"/>
      <c r="D168" s="75"/>
      <c r="E168" s="75"/>
      <c r="F168" s="75"/>
      <c r="G168" s="75"/>
      <c r="H168" s="75"/>
      <c r="I168" s="75"/>
      <c r="J168" s="75"/>
      <c r="K168" s="75"/>
      <c r="L168" s="75"/>
      <c r="M168" s="75"/>
    </row>
    <row r="169" spans="1:13">
      <c r="A169" s="76"/>
      <c r="B169" s="77" t="s">
        <v>331</v>
      </c>
      <c r="C169" s="77"/>
      <c r="D169" s="77"/>
      <c r="E169" s="77"/>
      <c r="F169" s="77"/>
      <c r="G169" s="77"/>
      <c r="H169" s="77"/>
      <c r="I169" s="77"/>
      <c r="J169" s="77"/>
      <c r="K169" s="77"/>
      <c r="L169" s="77"/>
      <c r="M169" s="77"/>
    </row>
    <row r="170" spans="1:13">
      <c r="A170" s="76"/>
      <c r="B170" s="75"/>
      <c r="C170" s="75"/>
      <c r="D170" s="75"/>
      <c r="E170" s="75"/>
      <c r="F170" s="75"/>
      <c r="G170" s="75"/>
      <c r="H170" s="75"/>
      <c r="I170" s="75"/>
      <c r="J170" s="75"/>
      <c r="K170" s="75"/>
      <c r="L170" s="75"/>
      <c r="M170" s="75"/>
    </row>
    <row r="171" spans="1:13">
      <c r="A171" s="76"/>
      <c r="B171" s="70" t="s">
        <v>332</v>
      </c>
      <c r="C171" s="70"/>
      <c r="D171" s="70"/>
      <c r="E171" s="70"/>
      <c r="F171" s="70"/>
      <c r="G171" s="70"/>
      <c r="H171" s="70"/>
      <c r="I171" s="70"/>
      <c r="J171" s="70"/>
      <c r="K171" s="70"/>
      <c r="L171" s="70"/>
      <c r="M171" s="70"/>
    </row>
    <row r="172" spans="1:13">
      <c r="A172" s="76"/>
      <c r="B172" s="75"/>
      <c r="C172" s="75"/>
      <c r="D172" s="75"/>
      <c r="E172" s="75"/>
      <c r="F172" s="75"/>
      <c r="G172" s="75"/>
      <c r="H172" s="75"/>
      <c r="I172" s="75"/>
      <c r="J172" s="75"/>
      <c r="K172" s="75"/>
      <c r="L172" s="75"/>
      <c r="M172" s="75"/>
    </row>
    <row r="173" spans="1:13">
      <c r="A173" s="76"/>
      <c r="B173" s="77" t="s">
        <v>333</v>
      </c>
      <c r="C173" s="77"/>
      <c r="D173" s="77"/>
      <c r="E173" s="77"/>
      <c r="F173" s="77"/>
      <c r="G173" s="77"/>
      <c r="H173" s="77"/>
      <c r="I173" s="77"/>
      <c r="J173" s="77"/>
      <c r="K173" s="77"/>
      <c r="L173" s="77"/>
      <c r="M173" s="77"/>
    </row>
    <row r="174" spans="1:13">
      <c r="A174" s="76"/>
      <c r="B174" s="75"/>
      <c r="C174" s="75"/>
      <c r="D174" s="75"/>
      <c r="E174" s="75"/>
      <c r="F174" s="75"/>
      <c r="G174" s="75"/>
      <c r="H174" s="75"/>
      <c r="I174" s="75"/>
      <c r="J174" s="75"/>
      <c r="K174" s="75"/>
      <c r="L174" s="75"/>
      <c r="M174" s="75"/>
    </row>
    <row r="175" spans="1:13">
      <c r="A175" s="76"/>
      <c r="B175" s="70" t="s">
        <v>334</v>
      </c>
      <c r="C175" s="70"/>
      <c r="D175" s="70"/>
      <c r="E175" s="70"/>
      <c r="F175" s="70"/>
      <c r="G175" s="70"/>
      <c r="H175" s="70"/>
      <c r="I175" s="70"/>
      <c r="J175" s="70"/>
      <c r="K175" s="70"/>
      <c r="L175" s="70"/>
      <c r="M175" s="70"/>
    </row>
    <row r="176" spans="1:13">
      <c r="A176" s="76"/>
      <c r="B176" s="75"/>
      <c r="C176" s="75"/>
      <c r="D176" s="75"/>
      <c r="E176" s="75"/>
      <c r="F176" s="75"/>
      <c r="G176" s="75"/>
      <c r="H176" s="75"/>
      <c r="I176" s="75"/>
      <c r="J176" s="75"/>
      <c r="K176" s="75"/>
      <c r="L176" s="75"/>
      <c r="M176" s="75"/>
    </row>
    <row r="177" spans="1:13">
      <c r="A177" s="76"/>
      <c r="B177" s="77" t="s">
        <v>335</v>
      </c>
      <c r="C177" s="77"/>
      <c r="D177" s="77"/>
      <c r="E177" s="77"/>
      <c r="F177" s="77"/>
      <c r="G177" s="77"/>
      <c r="H177" s="77"/>
      <c r="I177" s="77"/>
      <c r="J177" s="77"/>
      <c r="K177" s="77"/>
      <c r="L177" s="77"/>
      <c r="M177" s="77"/>
    </row>
    <row r="178" spans="1:13">
      <c r="A178" s="76"/>
      <c r="B178" s="75"/>
      <c r="C178" s="75"/>
      <c r="D178" s="75"/>
      <c r="E178" s="75"/>
      <c r="F178" s="75"/>
      <c r="G178" s="75"/>
      <c r="H178" s="75"/>
      <c r="I178" s="75"/>
      <c r="J178" s="75"/>
      <c r="K178" s="75"/>
      <c r="L178" s="75"/>
      <c r="M178" s="75"/>
    </row>
    <row r="179" spans="1:13" ht="25.5" customHeight="1">
      <c r="A179" s="76"/>
      <c r="B179" s="70" t="s">
        <v>336</v>
      </c>
      <c r="C179" s="70"/>
      <c r="D179" s="70"/>
      <c r="E179" s="70"/>
      <c r="F179" s="70"/>
      <c r="G179" s="70"/>
      <c r="H179" s="70"/>
      <c r="I179" s="70"/>
      <c r="J179" s="70"/>
      <c r="K179" s="70"/>
      <c r="L179" s="70"/>
      <c r="M179" s="70"/>
    </row>
    <row r="180" spans="1:13">
      <c r="A180" s="76"/>
      <c r="B180" s="75"/>
      <c r="C180" s="75"/>
      <c r="D180" s="75"/>
      <c r="E180" s="75"/>
      <c r="F180" s="75"/>
      <c r="G180" s="75"/>
      <c r="H180" s="75"/>
      <c r="I180" s="75"/>
      <c r="J180" s="75"/>
      <c r="K180" s="75"/>
      <c r="L180" s="75"/>
      <c r="M180" s="75"/>
    </row>
    <row r="181" spans="1:13">
      <c r="A181" s="76"/>
      <c r="B181" s="77" t="s">
        <v>337</v>
      </c>
      <c r="C181" s="77"/>
      <c r="D181" s="77"/>
      <c r="E181" s="77"/>
      <c r="F181" s="77"/>
      <c r="G181" s="77"/>
      <c r="H181" s="77"/>
      <c r="I181" s="77"/>
      <c r="J181" s="77"/>
      <c r="K181" s="77"/>
      <c r="L181" s="77"/>
      <c r="M181" s="77"/>
    </row>
    <row r="182" spans="1:13">
      <c r="A182" s="76"/>
      <c r="B182" s="75"/>
      <c r="C182" s="75"/>
      <c r="D182" s="75"/>
      <c r="E182" s="75"/>
      <c r="F182" s="75"/>
      <c r="G182" s="75"/>
      <c r="H182" s="75"/>
      <c r="I182" s="75"/>
      <c r="J182" s="75"/>
      <c r="K182" s="75"/>
      <c r="L182" s="75"/>
      <c r="M182" s="75"/>
    </row>
    <row r="183" spans="1:13" ht="25.5" customHeight="1">
      <c r="A183" s="76"/>
      <c r="B183" s="70" t="s">
        <v>338</v>
      </c>
      <c r="C183" s="70"/>
      <c r="D183" s="70"/>
      <c r="E183" s="70"/>
      <c r="F183" s="70"/>
      <c r="G183" s="70"/>
      <c r="H183" s="70"/>
      <c r="I183" s="70"/>
      <c r="J183" s="70"/>
      <c r="K183" s="70"/>
      <c r="L183" s="70"/>
      <c r="M183" s="70"/>
    </row>
    <row r="184" spans="1:13">
      <c r="A184" s="76"/>
      <c r="B184" s="75"/>
      <c r="C184" s="75"/>
      <c r="D184" s="75"/>
      <c r="E184" s="75"/>
      <c r="F184" s="75"/>
      <c r="G184" s="75"/>
      <c r="H184" s="75"/>
      <c r="I184" s="75"/>
      <c r="J184" s="75"/>
      <c r="K184" s="75"/>
      <c r="L184" s="75"/>
      <c r="M184" s="75"/>
    </row>
    <row r="185" spans="1:13" ht="25.5" customHeight="1">
      <c r="A185" s="76"/>
      <c r="B185" s="70" t="s">
        <v>339</v>
      </c>
      <c r="C185" s="70"/>
      <c r="D185" s="70"/>
      <c r="E185" s="70"/>
      <c r="F185" s="70"/>
      <c r="G185" s="70"/>
      <c r="H185" s="70"/>
      <c r="I185" s="70"/>
      <c r="J185" s="70"/>
      <c r="K185" s="70"/>
      <c r="L185" s="70"/>
      <c r="M185" s="70"/>
    </row>
    <row r="186" spans="1:13">
      <c r="A186" s="76"/>
      <c r="B186" s="75"/>
      <c r="C186" s="75"/>
      <c r="D186" s="75"/>
      <c r="E186" s="75"/>
      <c r="F186" s="75"/>
      <c r="G186" s="75"/>
      <c r="H186" s="75"/>
      <c r="I186" s="75"/>
      <c r="J186" s="75"/>
      <c r="K186" s="75"/>
      <c r="L186" s="75"/>
      <c r="M186" s="75"/>
    </row>
    <row r="187" spans="1:13" ht="25.5" customHeight="1">
      <c r="A187" s="76"/>
      <c r="B187" s="70" t="s">
        <v>340</v>
      </c>
      <c r="C187" s="70"/>
      <c r="D187" s="70"/>
      <c r="E187" s="70"/>
      <c r="F187" s="70"/>
      <c r="G187" s="70"/>
      <c r="H187" s="70"/>
      <c r="I187" s="70"/>
      <c r="J187" s="70"/>
      <c r="K187" s="70"/>
      <c r="L187" s="70"/>
      <c r="M187" s="70"/>
    </row>
    <row r="188" spans="1:13">
      <c r="A188" s="76"/>
      <c r="B188" s="75"/>
      <c r="C188" s="75"/>
      <c r="D188" s="75"/>
      <c r="E188" s="75"/>
      <c r="F188" s="75"/>
      <c r="G188" s="75"/>
      <c r="H188" s="75"/>
      <c r="I188" s="75"/>
      <c r="J188" s="75"/>
      <c r="K188" s="75"/>
      <c r="L188" s="75"/>
      <c r="M188" s="75"/>
    </row>
    <row r="189" spans="1:13" ht="51" customHeight="1">
      <c r="A189" s="76"/>
      <c r="B189" s="70" t="s">
        <v>341</v>
      </c>
      <c r="C189" s="70"/>
      <c r="D189" s="70"/>
      <c r="E189" s="70"/>
      <c r="F189" s="70"/>
      <c r="G189" s="70"/>
      <c r="H189" s="70"/>
      <c r="I189" s="70"/>
      <c r="J189" s="70"/>
      <c r="K189" s="70"/>
      <c r="L189" s="70"/>
      <c r="M189" s="70"/>
    </row>
    <row r="190" spans="1:13">
      <c r="A190" s="76"/>
      <c r="B190" s="75"/>
      <c r="C190" s="75"/>
      <c r="D190" s="75"/>
      <c r="E190" s="75"/>
      <c r="F190" s="75"/>
      <c r="G190" s="75"/>
      <c r="H190" s="75"/>
      <c r="I190" s="75"/>
      <c r="J190" s="75"/>
      <c r="K190" s="75"/>
      <c r="L190" s="75"/>
      <c r="M190" s="75"/>
    </row>
    <row r="191" spans="1:13">
      <c r="A191" s="76"/>
      <c r="B191" s="77" t="s">
        <v>342</v>
      </c>
      <c r="C191" s="77"/>
      <c r="D191" s="77"/>
      <c r="E191" s="77"/>
      <c r="F191" s="77"/>
      <c r="G191" s="77"/>
      <c r="H191" s="77"/>
      <c r="I191" s="77"/>
      <c r="J191" s="77"/>
      <c r="K191" s="77"/>
      <c r="L191" s="77"/>
      <c r="M191" s="77"/>
    </row>
    <row r="192" spans="1:13">
      <c r="A192" s="76"/>
      <c r="B192" s="75"/>
      <c r="C192" s="75"/>
      <c r="D192" s="75"/>
      <c r="E192" s="75"/>
      <c r="F192" s="75"/>
      <c r="G192" s="75"/>
      <c r="H192" s="75"/>
      <c r="I192" s="75"/>
      <c r="J192" s="75"/>
      <c r="K192" s="75"/>
      <c r="L192" s="75"/>
      <c r="M192" s="75"/>
    </row>
    <row r="193" spans="1:13" ht="76.5" customHeight="1">
      <c r="A193" s="76"/>
      <c r="B193" s="70" t="s">
        <v>343</v>
      </c>
      <c r="C193" s="70"/>
      <c r="D193" s="70"/>
      <c r="E193" s="70"/>
      <c r="F193" s="70"/>
      <c r="G193" s="70"/>
      <c r="H193" s="70"/>
      <c r="I193" s="70"/>
      <c r="J193" s="70"/>
      <c r="K193" s="70"/>
      <c r="L193" s="70"/>
      <c r="M193" s="70"/>
    </row>
    <row r="194" spans="1:13">
      <c r="A194" s="76"/>
      <c r="B194" s="75"/>
      <c r="C194" s="75"/>
      <c r="D194" s="75"/>
      <c r="E194" s="75"/>
      <c r="F194" s="75"/>
      <c r="G194" s="75"/>
      <c r="H194" s="75"/>
      <c r="I194" s="75"/>
      <c r="J194" s="75"/>
      <c r="K194" s="75"/>
      <c r="L194" s="75"/>
      <c r="M194" s="75"/>
    </row>
    <row r="195" spans="1:13">
      <c r="A195" s="76"/>
      <c r="B195" s="77" t="s">
        <v>344</v>
      </c>
      <c r="C195" s="77"/>
      <c r="D195" s="77"/>
      <c r="E195" s="77"/>
      <c r="F195" s="77"/>
      <c r="G195" s="77"/>
      <c r="H195" s="77"/>
      <c r="I195" s="77"/>
      <c r="J195" s="77"/>
      <c r="K195" s="77"/>
      <c r="L195" s="77"/>
      <c r="M195" s="77"/>
    </row>
    <row r="196" spans="1:13">
      <c r="A196" s="76"/>
      <c r="B196" s="75"/>
      <c r="C196" s="75"/>
      <c r="D196" s="75"/>
      <c r="E196" s="75"/>
      <c r="F196" s="75"/>
      <c r="G196" s="75"/>
      <c r="H196" s="75"/>
      <c r="I196" s="75"/>
      <c r="J196" s="75"/>
      <c r="K196" s="75"/>
      <c r="L196" s="75"/>
      <c r="M196" s="75"/>
    </row>
    <row r="197" spans="1:13" ht="38.25" customHeight="1">
      <c r="A197" s="76"/>
      <c r="B197" s="70" t="s">
        <v>345</v>
      </c>
      <c r="C197" s="70"/>
      <c r="D197" s="70"/>
      <c r="E197" s="70"/>
      <c r="F197" s="70"/>
      <c r="G197" s="70"/>
      <c r="H197" s="70"/>
      <c r="I197" s="70"/>
      <c r="J197" s="70"/>
      <c r="K197" s="70"/>
      <c r="L197" s="70"/>
      <c r="M197" s="70"/>
    </row>
    <row r="198" spans="1:13">
      <c r="A198" s="76"/>
      <c r="B198" s="75"/>
      <c r="C198" s="75"/>
      <c r="D198" s="75"/>
      <c r="E198" s="75"/>
      <c r="F198" s="75"/>
      <c r="G198" s="75"/>
      <c r="H198" s="75"/>
      <c r="I198" s="75"/>
      <c r="J198" s="75"/>
      <c r="K198" s="75"/>
      <c r="L198" s="75"/>
      <c r="M198" s="75"/>
    </row>
    <row r="199" spans="1:13">
      <c r="A199" s="76"/>
      <c r="B199" s="70" t="s">
        <v>346</v>
      </c>
      <c r="C199" s="70"/>
      <c r="D199" s="70"/>
      <c r="E199" s="70"/>
      <c r="F199" s="70"/>
      <c r="G199" s="70"/>
      <c r="H199" s="70"/>
      <c r="I199" s="70"/>
      <c r="J199" s="70"/>
      <c r="K199" s="70"/>
      <c r="L199" s="70"/>
      <c r="M199" s="70"/>
    </row>
    <row r="200" spans="1:13">
      <c r="A200" s="76"/>
      <c r="B200" s="22"/>
      <c r="C200" s="22"/>
      <c r="D200" s="22"/>
      <c r="E200" s="22"/>
      <c r="F200" s="22"/>
      <c r="G200" s="22"/>
      <c r="H200" s="22"/>
      <c r="I200" s="22"/>
      <c r="J200" s="22"/>
      <c r="K200" s="22"/>
      <c r="L200" s="22"/>
      <c r="M200" s="22"/>
    </row>
    <row r="201" spans="1:13">
      <c r="A201" s="76"/>
      <c r="B201" s="13"/>
      <c r="C201" s="13"/>
      <c r="D201" s="13"/>
      <c r="E201" s="13"/>
      <c r="F201" s="13"/>
      <c r="G201" s="13"/>
      <c r="H201" s="13"/>
      <c r="I201" s="13"/>
      <c r="J201" s="13"/>
      <c r="K201" s="13"/>
      <c r="L201" s="13"/>
      <c r="M201" s="13"/>
    </row>
    <row r="202" spans="1:13">
      <c r="A202" s="76"/>
      <c r="B202" s="15"/>
      <c r="C202" s="65" t="s">
        <v>347</v>
      </c>
      <c r="D202" s="65"/>
      <c r="E202" s="65"/>
      <c r="F202" s="65"/>
      <c r="G202" s="65"/>
      <c r="H202" s="65"/>
      <c r="I202" s="65"/>
      <c r="J202" s="65"/>
      <c r="K202" s="65"/>
      <c r="L202" s="65"/>
      <c r="M202" s="65"/>
    </row>
    <row r="203" spans="1:13" ht="15.75" thickBot="1">
      <c r="A203" s="76"/>
      <c r="B203" s="21"/>
      <c r="C203" s="66" t="s">
        <v>348</v>
      </c>
      <c r="D203" s="66"/>
      <c r="E203" s="66"/>
      <c r="F203" s="66"/>
      <c r="G203" s="66"/>
      <c r="H203" s="66"/>
      <c r="I203" s="66"/>
      <c r="J203" s="66"/>
      <c r="K203" s="66"/>
      <c r="L203" s="66"/>
      <c r="M203" s="66"/>
    </row>
    <row r="204" spans="1:13" ht="16.5" thickTop="1" thickBot="1">
      <c r="A204" s="76"/>
      <c r="B204" s="21"/>
      <c r="C204" s="67">
        <v>2013</v>
      </c>
      <c r="D204" s="67"/>
      <c r="E204" s="67"/>
      <c r="F204" s="60"/>
      <c r="G204" s="67">
        <v>2012</v>
      </c>
      <c r="H204" s="67"/>
      <c r="I204" s="67"/>
      <c r="J204" s="60"/>
      <c r="K204" s="67">
        <v>2011</v>
      </c>
      <c r="L204" s="67"/>
      <c r="M204" s="67"/>
    </row>
    <row r="205" spans="1:13" ht="15.75" thickTop="1">
      <c r="A205" s="76"/>
      <c r="B205" s="21"/>
      <c r="C205" s="69" t="s">
        <v>349</v>
      </c>
      <c r="D205" s="69"/>
      <c r="E205" s="69"/>
      <c r="F205" s="69"/>
      <c r="G205" s="69"/>
      <c r="H205" s="69"/>
      <c r="I205" s="69"/>
      <c r="J205" s="69"/>
      <c r="K205" s="69"/>
      <c r="L205" s="69"/>
      <c r="M205" s="69"/>
    </row>
    <row r="206" spans="1:13">
      <c r="A206" s="76"/>
      <c r="B206" s="61" t="s">
        <v>350</v>
      </c>
      <c r="C206" s="27"/>
      <c r="D206" s="27"/>
      <c r="E206" s="27"/>
      <c r="F206" s="18"/>
      <c r="G206" s="27"/>
      <c r="H206" s="27"/>
      <c r="I206" s="27"/>
      <c r="J206" s="18"/>
      <c r="K206" s="27"/>
      <c r="L206" s="27"/>
      <c r="M206" s="27"/>
    </row>
    <row r="207" spans="1:13">
      <c r="A207" s="76"/>
      <c r="B207" s="12" t="s">
        <v>351</v>
      </c>
      <c r="C207" s="35"/>
      <c r="D207" s="35"/>
      <c r="E207" s="35"/>
      <c r="F207" s="15"/>
      <c r="G207" s="35"/>
      <c r="H207" s="35"/>
      <c r="I207" s="35"/>
      <c r="J207" s="15"/>
      <c r="K207" s="35"/>
      <c r="L207" s="35"/>
      <c r="M207" s="35"/>
    </row>
    <row r="208" spans="1:13" ht="15.75" thickBot="1">
      <c r="A208" s="76"/>
      <c r="B208" s="61" t="s">
        <v>352</v>
      </c>
      <c r="C208" s="62" t="s">
        <v>280</v>
      </c>
      <c r="D208" s="63" t="s">
        <v>353</v>
      </c>
      <c r="E208" s="62" t="s">
        <v>354</v>
      </c>
      <c r="F208" s="18"/>
      <c r="G208" s="62" t="s">
        <v>280</v>
      </c>
      <c r="H208" s="63" t="s">
        <v>355</v>
      </c>
      <c r="I208" s="62" t="s">
        <v>354</v>
      </c>
      <c r="J208" s="18"/>
      <c r="K208" s="62" t="s">
        <v>280</v>
      </c>
      <c r="L208" s="63" t="s">
        <v>356</v>
      </c>
      <c r="M208" s="62" t="s">
        <v>354</v>
      </c>
    </row>
    <row r="209" spans="1:13" ht="15.75" thickTop="1">
      <c r="A209" s="76"/>
      <c r="B209" s="70" t="s">
        <v>357</v>
      </c>
      <c r="C209" s="72"/>
      <c r="D209" s="72"/>
      <c r="E209" s="73"/>
      <c r="F209" s="35"/>
      <c r="G209" s="72"/>
      <c r="H209" s="72"/>
      <c r="I209" s="73"/>
      <c r="J209" s="35"/>
      <c r="K209" s="72"/>
      <c r="L209" s="72"/>
      <c r="M209" s="73"/>
    </row>
    <row r="210" spans="1:13">
      <c r="A210" s="76"/>
      <c r="B210" s="70"/>
      <c r="C210" s="71"/>
      <c r="D210" s="71"/>
      <c r="E210" s="35"/>
      <c r="F210" s="35"/>
      <c r="G210" s="71"/>
      <c r="H210" s="71"/>
      <c r="I210" s="35"/>
      <c r="J210" s="35"/>
      <c r="K210" s="71"/>
      <c r="L210" s="71"/>
      <c r="M210" s="35"/>
    </row>
    <row r="211" spans="1:13">
      <c r="A211" s="76"/>
      <c r="B211" s="74" t="s">
        <v>358</v>
      </c>
      <c r="C211" s="53">
        <v>66336</v>
      </c>
      <c r="D211" s="53"/>
      <c r="E211" s="27"/>
      <c r="F211" s="27"/>
      <c r="G211" s="53">
        <v>31542</v>
      </c>
      <c r="H211" s="53"/>
      <c r="I211" s="27"/>
      <c r="J211" s="27"/>
      <c r="K211" s="53">
        <v>21497</v>
      </c>
      <c r="L211" s="53"/>
      <c r="M211" s="27"/>
    </row>
    <row r="212" spans="1:13" ht="15.75" thickBot="1">
      <c r="A212" s="76"/>
      <c r="B212" s="74"/>
      <c r="C212" s="57"/>
      <c r="D212" s="57"/>
      <c r="E212" s="47"/>
      <c r="F212" s="27"/>
      <c r="G212" s="57"/>
      <c r="H212" s="57"/>
      <c r="I212" s="47"/>
      <c r="J212" s="27"/>
      <c r="K212" s="57"/>
      <c r="L212" s="57"/>
      <c r="M212" s="47"/>
    </row>
    <row r="213" spans="1:13" ht="15.75" thickTop="1">
      <c r="A213" s="76"/>
      <c r="B213" s="70" t="s">
        <v>359</v>
      </c>
      <c r="C213" s="72"/>
      <c r="D213" s="72"/>
      <c r="E213" s="73"/>
      <c r="F213" s="35"/>
      <c r="G213" s="72"/>
      <c r="H213" s="72"/>
      <c r="I213" s="73"/>
      <c r="J213" s="35"/>
      <c r="K213" s="72"/>
      <c r="L213" s="72"/>
      <c r="M213" s="73"/>
    </row>
    <row r="214" spans="1:13">
      <c r="A214" s="76"/>
      <c r="B214" s="70"/>
      <c r="C214" s="71"/>
      <c r="D214" s="71"/>
      <c r="E214" s="35"/>
      <c r="F214" s="35"/>
      <c r="G214" s="71"/>
      <c r="H214" s="71"/>
      <c r="I214" s="35"/>
      <c r="J214" s="35"/>
      <c r="K214" s="71"/>
      <c r="L214" s="71"/>
      <c r="M214" s="35"/>
    </row>
    <row r="215" spans="1:13" ht="15.75" thickBot="1">
      <c r="A215" s="76"/>
      <c r="B215" s="61" t="s">
        <v>360</v>
      </c>
      <c r="C215" s="62" t="s">
        <v>280</v>
      </c>
      <c r="D215" s="63" t="s">
        <v>361</v>
      </c>
      <c r="E215" s="62" t="s">
        <v>354</v>
      </c>
      <c r="F215" s="18"/>
      <c r="G215" s="62" t="s">
        <v>280</v>
      </c>
      <c r="H215" s="63" t="s">
        <v>362</v>
      </c>
      <c r="I215" s="62" t="s">
        <v>354</v>
      </c>
      <c r="J215" s="18"/>
      <c r="K215" s="62" t="s">
        <v>280</v>
      </c>
      <c r="L215" s="63" t="s">
        <v>363</v>
      </c>
      <c r="M215" s="62" t="s">
        <v>354</v>
      </c>
    </row>
    <row r="216" spans="1:13" ht="15.75" thickTop="1">
      <c r="A216" s="76"/>
      <c r="B216" s="75"/>
      <c r="C216" s="75"/>
      <c r="D216" s="75"/>
      <c r="E216" s="75"/>
      <c r="F216" s="75"/>
      <c r="G216" s="75"/>
      <c r="H216" s="75"/>
      <c r="I216" s="75"/>
      <c r="J216" s="75"/>
      <c r="K216" s="75"/>
      <c r="L216" s="75"/>
      <c r="M216" s="75"/>
    </row>
    <row r="217" spans="1:13">
      <c r="A217" s="76"/>
      <c r="B217" s="70" t="s">
        <v>364</v>
      </c>
      <c r="C217" s="70"/>
      <c r="D217" s="70"/>
      <c r="E217" s="70"/>
      <c r="F217" s="70"/>
      <c r="G217" s="70"/>
      <c r="H217" s="70"/>
      <c r="I217" s="70"/>
      <c r="J217" s="70"/>
      <c r="K217" s="70"/>
      <c r="L217" s="70"/>
      <c r="M217" s="70"/>
    </row>
    <row r="218" spans="1:13">
      <c r="A218" s="76"/>
      <c r="B218" s="75"/>
      <c r="C218" s="75"/>
      <c r="D218" s="75"/>
      <c r="E218" s="75"/>
      <c r="F218" s="75"/>
      <c r="G218" s="75"/>
      <c r="H218" s="75"/>
      <c r="I218" s="75"/>
      <c r="J218" s="75"/>
      <c r="K218" s="75"/>
      <c r="L218" s="75"/>
      <c r="M218" s="75"/>
    </row>
    <row r="219" spans="1:13">
      <c r="A219" s="76"/>
      <c r="B219" s="77" t="s">
        <v>365</v>
      </c>
      <c r="C219" s="77"/>
      <c r="D219" s="77"/>
      <c r="E219" s="77"/>
      <c r="F219" s="77"/>
      <c r="G219" s="77"/>
      <c r="H219" s="77"/>
      <c r="I219" s="77"/>
      <c r="J219" s="77"/>
      <c r="K219" s="77"/>
      <c r="L219" s="77"/>
      <c r="M219" s="77"/>
    </row>
    <row r="220" spans="1:13">
      <c r="A220" s="76"/>
      <c r="B220" s="75"/>
      <c r="C220" s="75"/>
      <c r="D220" s="75"/>
      <c r="E220" s="75"/>
      <c r="F220" s="75"/>
      <c r="G220" s="75"/>
      <c r="H220" s="75"/>
      <c r="I220" s="75"/>
      <c r="J220" s="75"/>
      <c r="K220" s="75"/>
      <c r="L220" s="75"/>
      <c r="M220" s="75"/>
    </row>
    <row r="221" spans="1:13" ht="38.25" customHeight="1">
      <c r="A221" s="76"/>
      <c r="B221" s="70" t="s">
        <v>366</v>
      </c>
      <c r="C221" s="70"/>
      <c r="D221" s="70"/>
      <c r="E221" s="70"/>
      <c r="F221" s="70"/>
      <c r="G221" s="70"/>
      <c r="H221" s="70"/>
      <c r="I221" s="70"/>
      <c r="J221" s="70"/>
      <c r="K221" s="70"/>
      <c r="L221" s="70"/>
      <c r="M221" s="70"/>
    </row>
    <row r="222" spans="1:13">
      <c r="A222" s="76"/>
      <c r="B222" s="75"/>
      <c r="C222" s="75"/>
      <c r="D222" s="75"/>
      <c r="E222" s="75"/>
      <c r="F222" s="75"/>
      <c r="G222" s="75"/>
      <c r="H222" s="75"/>
      <c r="I222" s="75"/>
      <c r="J222" s="75"/>
      <c r="K222" s="75"/>
      <c r="L222" s="75"/>
      <c r="M222" s="75"/>
    </row>
    <row r="223" spans="1:13">
      <c r="A223" s="76"/>
      <c r="B223" s="77" t="s">
        <v>367</v>
      </c>
      <c r="C223" s="77"/>
      <c r="D223" s="77"/>
      <c r="E223" s="77"/>
      <c r="F223" s="77"/>
      <c r="G223" s="77"/>
      <c r="H223" s="77"/>
      <c r="I223" s="77"/>
      <c r="J223" s="77"/>
      <c r="K223" s="77"/>
      <c r="L223" s="77"/>
      <c r="M223" s="77"/>
    </row>
    <row r="224" spans="1:13">
      <c r="A224" s="76"/>
      <c r="B224" s="75"/>
      <c r="C224" s="75"/>
      <c r="D224" s="75"/>
      <c r="E224" s="75"/>
      <c r="F224" s="75"/>
      <c r="G224" s="75"/>
      <c r="H224" s="75"/>
      <c r="I224" s="75"/>
      <c r="J224" s="75"/>
      <c r="K224" s="75"/>
      <c r="L224" s="75"/>
      <c r="M224" s="75"/>
    </row>
    <row r="225" spans="1:13">
      <c r="A225" s="76"/>
      <c r="B225" s="70" t="s">
        <v>368</v>
      </c>
      <c r="C225" s="70"/>
      <c r="D225" s="70"/>
      <c r="E225" s="70"/>
      <c r="F225" s="70"/>
      <c r="G225" s="70"/>
      <c r="H225" s="70"/>
      <c r="I225" s="70"/>
      <c r="J225" s="70"/>
      <c r="K225" s="70"/>
      <c r="L225" s="70"/>
      <c r="M225" s="70"/>
    </row>
    <row r="226" spans="1:13">
      <c r="A226" s="76"/>
      <c r="B226" s="75"/>
      <c r="C226" s="75"/>
      <c r="D226" s="75"/>
      <c r="E226" s="75"/>
      <c r="F226" s="75"/>
      <c r="G226" s="75"/>
      <c r="H226" s="75"/>
      <c r="I226" s="75"/>
      <c r="J226" s="75"/>
      <c r="K226" s="75"/>
      <c r="L226" s="75"/>
      <c r="M226" s="75"/>
    </row>
    <row r="227" spans="1:13">
      <c r="A227" s="76"/>
      <c r="B227" s="77" t="s">
        <v>369</v>
      </c>
      <c r="C227" s="77"/>
      <c r="D227" s="77"/>
      <c r="E227" s="77"/>
      <c r="F227" s="77"/>
      <c r="G227" s="77"/>
      <c r="H227" s="77"/>
      <c r="I227" s="77"/>
      <c r="J227" s="77"/>
      <c r="K227" s="77"/>
      <c r="L227" s="77"/>
      <c r="M227" s="77"/>
    </row>
    <row r="228" spans="1:13">
      <c r="A228" s="76"/>
      <c r="B228" s="75"/>
      <c r="C228" s="75"/>
      <c r="D228" s="75"/>
      <c r="E228" s="75"/>
      <c r="F228" s="75"/>
      <c r="G228" s="75"/>
      <c r="H228" s="75"/>
      <c r="I228" s="75"/>
      <c r="J228" s="75"/>
      <c r="K228" s="75"/>
      <c r="L228" s="75"/>
      <c r="M228" s="75"/>
    </row>
    <row r="229" spans="1:13">
      <c r="A229" s="76"/>
      <c r="B229" s="70" t="s">
        <v>370</v>
      </c>
      <c r="C229" s="70"/>
      <c r="D229" s="70"/>
      <c r="E229" s="70"/>
      <c r="F229" s="70"/>
      <c r="G229" s="70"/>
      <c r="H229" s="70"/>
      <c r="I229" s="70"/>
      <c r="J229" s="70"/>
      <c r="K229" s="70"/>
      <c r="L229" s="70"/>
      <c r="M229" s="70"/>
    </row>
    <row r="230" spans="1:13">
      <c r="A230" s="76"/>
      <c r="B230" s="78"/>
      <c r="C230" s="78"/>
      <c r="D230" s="78"/>
      <c r="E230" s="78"/>
      <c r="F230" s="78"/>
      <c r="G230" s="78"/>
      <c r="H230" s="78"/>
      <c r="I230" s="78"/>
      <c r="J230" s="78"/>
      <c r="K230" s="78"/>
      <c r="L230" s="78"/>
      <c r="M230" s="78"/>
    </row>
    <row r="231" spans="1:13">
      <c r="A231" s="76"/>
      <c r="B231" s="78" t="s">
        <v>371</v>
      </c>
      <c r="C231" s="78"/>
      <c r="D231" s="78"/>
      <c r="E231" s="78"/>
      <c r="F231" s="78"/>
      <c r="G231" s="78"/>
      <c r="H231" s="78"/>
      <c r="I231" s="78"/>
      <c r="J231" s="78"/>
      <c r="K231" s="78"/>
      <c r="L231" s="78"/>
      <c r="M231" s="78"/>
    </row>
    <row r="232" spans="1:13">
      <c r="A232" s="76"/>
      <c r="B232" s="75"/>
      <c r="C232" s="75"/>
      <c r="D232" s="75"/>
      <c r="E232" s="75"/>
      <c r="F232" s="75"/>
      <c r="G232" s="75"/>
      <c r="H232" s="75"/>
      <c r="I232" s="75"/>
      <c r="J232" s="75"/>
      <c r="K232" s="75"/>
      <c r="L232" s="75"/>
      <c r="M232" s="75"/>
    </row>
    <row r="233" spans="1:13" ht="25.5" customHeight="1">
      <c r="A233" s="76"/>
      <c r="B233" s="70" t="s">
        <v>372</v>
      </c>
      <c r="C233" s="70"/>
      <c r="D233" s="70"/>
      <c r="E233" s="70"/>
      <c r="F233" s="70"/>
      <c r="G233" s="70"/>
      <c r="H233" s="70"/>
      <c r="I233" s="70"/>
      <c r="J233" s="70"/>
      <c r="K233" s="70"/>
      <c r="L233" s="70"/>
      <c r="M233" s="70"/>
    </row>
    <row r="234" spans="1:13">
      <c r="A234" s="76"/>
      <c r="B234" s="75"/>
      <c r="C234" s="75"/>
      <c r="D234" s="75"/>
      <c r="E234" s="75"/>
      <c r="F234" s="75"/>
      <c r="G234" s="75"/>
      <c r="H234" s="75"/>
      <c r="I234" s="75"/>
      <c r="J234" s="75"/>
      <c r="K234" s="75"/>
      <c r="L234" s="75"/>
      <c r="M234" s="75"/>
    </row>
    <row r="235" spans="1:13" ht="38.25" customHeight="1">
      <c r="A235" s="76"/>
      <c r="B235" s="70" t="s">
        <v>373</v>
      </c>
      <c r="C235" s="70"/>
      <c r="D235" s="70"/>
      <c r="E235" s="70"/>
      <c r="F235" s="70"/>
      <c r="G235" s="70"/>
      <c r="H235" s="70"/>
      <c r="I235" s="70"/>
      <c r="J235" s="70"/>
      <c r="K235" s="70"/>
      <c r="L235" s="70"/>
      <c r="M235" s="70"/>
    </row>
    <row r="236" spans="1:13">
      <c r="A236" s="76"/>
      <c r="B236" s="75"/>
      <c r="C236" s="75"/>
      <c r="D236" s="75"/>
      <c r="E236" s="75"/>
      <c r="F236" s="75"/>
      <c r="G236" s="75"/>
      <c r="H236" s="75"/>
      <c r="I236" s="75"/>
      <c r="J236" s="75"/>
      <c r="K236" s="75"/>
      <c r="L236" s="75"/>
      <c r="M236" s="75"/>
    </row>
    <row r="237" spans="1:13" ht="38.25" customHeight="1">
      <c r="A237" s="76"/>
      <c r="B237" s="70" t="s">
        <v>374</v>
      </c>
      <c r="C237" s="70"/>
      <c r="D237" s="70"/>
      <c r="E237" s="70"/>
      <c r="F237" s="70"/>
      <c r="G237" s="70"/>
      <c r="H237" s="70"/>
      <c r="I237" s="70"/>
      <c r="J237" s="70"/>
      <c r="K237" s="70"/>
      <c r="L237" s="70"/>
      <c r="M237" s="70"/>
    </row>
    <row r="238" spans="1:13">
      <c r="A238" s="76"/>
      <c r="B238" s="75"/>
      <c r="C238" s="75"/>
      <c r="D238" s="75"/>
      <c r="E238" s="75"/>
      <c r="F238" s="75"/>
      <c r="G238" s="75"/>
      <c r="H238" s="75"/>
      <c r="I238" s="75"/>
      <c r="J238" s="75"/>
      <c r="K238" s="75"/>
      <c r="L238" s="75"/>
      <c r="M238" s="75"/>
    </row>
    <row r="239" spans="1:13">
      <c r="A239" s="76"/>
      <c r="B239" s="77" t="s">
        <v>375</v>
      </c>
      <c r="C239" s="77"/>
      <c r="D239" s="77"/>
      <c r="E239" s="77"/>
      <c r="F239" s="77"/>
      <c r="G239" s="77"/>
      <c r="H239" s="77"/>
      <c r="I239" s="77"/>
      <c r="J239" s="77"/>
      <c r="K239" s="77"/>
      <c r="L239" s="77"/>
      <c r="M239" s="77"/>
    </row>
    <row r="240" spans="1:13">
      <c r="A240" s="76"/>
      <c r="B240" s="75"/>
      <c r="C240" s="75"/>
      <c r="D240" s="75"/>
      <c r="E240" s="75"/>
      <c r="F240" s="75"/>
      <c r="G240" s="75"/>
      <c r="H240" s="75"/>
      <c r="I240" s="75"/>
      <c r="J240" s="75"/>
      <c r="K240" s="75"/>
      <c r="L240" s="75"/>
      <c r="M240" s="75"/>
    </row>
    <row r="241" spans="1:13">
      <c r="A241" s="76"/>
      <c r="B241" s="70" t="s">
        <v>376</v>
      </c>
      <c r="C241" s="70"/>
      <c r="D241" s="70"/>
      <c r="E241" s="70"/>
      <c r="F241" s="70"/>
      <c r="G241" s="70"/>
      <c r="H241" s="70"/>
      <c r="I241" s="70"/>
      <c r="J241" s="70"/>
      <c r="K241" s="70"/>
      <c r="L241" s="70"/>
      <c r="M241" s="70"/>
    </row>
  </sheetData>
  <mergeCells count="320">
    <mergeCell ref="B241:M241"/>
    <mergeCell ref="B235:M235"/>
    <mergeCell ref="B236:M236"/>
    <mergeCell ref="B237:M237"/>
    <mergeCell ref="B238:M238"/>
    <mergeCell ref="B239:M239"/>
    <mergeCell ref="B240:M240"/>
    <mergeCell ref="B229:M229"/>
    <mergeCell ref="B230:M230"/>
    <mergeCell ref="B231:M231"/>
    <mergeCell ref="B232:M232"/>
    <mergeCell ref="B233:M233"/>
    <mergeCell ref="B234:M234"/>
    <mergeCell ref="B223:M223"/>
    <mergeCell ref="B224:M224"/>
    <mergeCell ref="B225:M225"/>
    <mergeCell ref="B226:M226"/>
    <mergeCell ref="B227:M227"/>
    <mergeCell ref="B228:M228"/>
    <mergeCell ref="B217:M217"/>
    <mergeCell ref="B218:M218"/>
    <mergeCell ref="B219:M219"/>
    <mergeCell ref="B220:M220"/>
    <mergeCell ref="B221:M221"/>
    <mergeCell ref="B222:M222"/>
    <mergeCell ref="B195:M195"/>
    <mergeCell ref="B196:M196"/>
    <mergeCell ref="B197:M197"/>
    <mergeCell ref="B198:M198"/>
    <mergeCell ref="B199:M199"/>
    <mergeCell ref="B216:M216"/>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00:M100"/>
    <mergeCell ref="B118:M118"/>
    <mergeCell ref="B119:M119"/>
    <mergeCell ref="B120:M120"/>
    <mergeCell ref="B121:M121"/>
    <mergeCell ref="B122:M122"/>
    <mergeCell ref="B94:M94"/>
    <mergeCell ref="B95:M95"/>
    <mergeCell ref="B96:M96"/>
    <mergeCell ref="B97:M97"/>
    <mergeCell ref="B98:M98"/>
    <mergeCell ref="B99:M99"/>
    <mergeCell ref="B71:M71"/>
    <mergeCell ref="B72:M72"/>
    <mergeCell ref="B73:M73"/>
    <mergeCell ref="B74:M74"/>
    <mergeCell ref="B92:M92"/>
    <mergeCell ref="B93:M93"/>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32:M32"/>
    <mergeCell ref="B33:M33"/>
    <mergeCell ref="B34:M34"/>
    <mergeCell ref="B35:M35"/>
    <mergeCell ref="B36:M36"/>
    <mergeCell ref="B51:M51"/>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213:M214"/>
    <mergeCell ref="A1:A2"/>
    <mergeCell ref="B1:M1"/>
    <mergeCell ref="B2:M2"/>
    <mergeCell ref="B3:M3"/>
    <mergeCell ref="A4:A241"/>
    <mergeCell ref="B4:M4"/>
    <mergeCell ref="B5:M5"/>
    <mergeCell ref="B6:M6"/>
    <mergeCell ref="B7:M7"/>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C205:M205"/>
    <mergeCell ref="C206:E206"/>
    <mergeCell ref="G206:I206"/>
    <mergeCell ref="K206:M206"/>
    <mergeCell ref="C207:E207"/>
    <mergeCell ref="G207:I207"/>
    <mergeCell ref="K207:M207"/>
    <mergeCell ref="B200:M200"/>
    <mergeCell ref="C202:M202"/>
    <mergeCell ref="C203:M203"/>
    <mergeCell ref="C204:E204"/>
    <mergeCell ref="G204:I204"/>
    <mergeCell ref="K204:M204"/>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1:E101"/>
    <mergeCell ref="C103:E103"/>
    <mergeCell ref="B104:B105"/>
    <mergeCell ref="C104:C105"/>
    <mergeCell ref="D104:D105"/>
    <mergeCell ref="E104:E105"/>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J49:J50"/>
    <mergeCell ref="K49:K50"/>
    <mergeCell ref="L49:L50"/>
    <mergeCell ref="B75:E75"/>
    <mergeCell ref="C77:E77"/>
    <mergeCell ref="B78:B79"/>
    <mergeCell ref="C78:C79"/>
    <mergeCell ref="D78:D79"/>
    <mergeCell ref="E78:E79"/>
    <mergeCell ref="B52:M52"/>
    <mergeCell ref="J47:K48"/>
    <mergeCell ref="L47:L48"/>
    <mergeCell ref="B49:B50"/>
    <mergeCell ref="C49:C50"/>
    <mergeCell ref="D49:D50"/>
    <mergeCell ref="E49:E50"/>
    <mergeCell ref="F49:F50"/>
    <mergeCell ref="G49:G50"/>
    <mergeCell ref="H49:H50"/>
    <mergeCell ref="I49:I50"/>
    <mergeCell ref="I45:I46"/>
    <mergeCell ref="J45:K46"/>
    <mergeCell ref="L45:L46"/>
    <mergeCell ref="B47:B48"/>
    <mergeCell ref="C47:C48"/>
    <mergeCell ref="D47:D48"/>
    <mergeCell ref="E47:E48"/>
    <mergeCell ref="F47:G48"/>
    <mergeCell ref="H47:H48"/>
    <mergeCell ref="I47:I48"/>
    <mergeCell ref="H43:H44"/>
    <mergeCell ref="I43:I44"/>
    <mergeCell ref="J43:K44"/>
    <mergeCell ref="L43:L44"/>
    <mergeCell ref="B45:B46"/>
    <mergeCell ref="C45:C46"/>
    <mergeCell ref="D45:D46"/>
    <mergeCell ref="E45:E46"/>
    <mergeCell ref="F45:G46"/>
    <mergeCell ref="H45:H46"/>
    <mergeCell ref="H41:H42"/>
    <mergeCell ref="I41:I42"/>
    <mergeCell ref="J41:J42"/>
    <mergeCell ref="K41:K42"/>
    <mergeCell ref="L41:L42"/>
    <mergeCell ref="B43:B44"/>
    <mergeCell ref="C43:C44"/>
    <mergeCell ref="D43:D44"/>
    <mergeCell ref="E43:E44"/>
    <mergeCell ref="F43:G44"/>
    <mergeCell ref="B37:L37"/>
    <mergeCell ref="F39:L39"/>
    <mergeCell ref="F40:H40"/>
    <mergeCell ref="J40:L40"/>
    <mergeCell ref="B41:B42"/>
    <mergeCell ref="C41:C42"/>
    <mergeCell ref="D41:D42"/>
    <mergeCell ref="E41:E42"/>
    <mergeCell ref="F41:F42"/>
    <mergeCell ref="G41:G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1" width="36.5703125" bestFit="1" customWidth="1"/>
    <col min="2" max="2" width="16.42578125" bestFit="1" customWidth="1"/>
    <col min="3" max="3" width="14.28515625" bestFit="1" customWidth="1"/>
    <col min="4" max="4" width="12.5703125" bestFit="1" customWidth="1"/>
    <col min="5" max="6" width="12.28515625" bestFit="1" customWidth="1"/>
    <col min="7" max="7" width="32.140625" bestFit="1" customWidth="1"/>
    <col min="8" max="9" width="32.7109375" bestFit="1" customWidth="1"/>
    <col min="10" max="10" width="28.7109375" bestFit="1" customWidth="1"/>
    <col min="11" max="11" width="22.7109375" bestFit="1" customWidth="1"/>
    <col min="12" max="12" width="24.42578125" bestFit="1" customWidth="1"/>
    <col min="13" max="13" width="21.5703125" bestFit="1" customWidth="1"/>
    <col min="14" max="14" width="26.5703125" bestFit="1" customWidth="1"/>
    <col min="15" max="17" width="22.7109375" bestFit="1" customWidth="1"/>
    <col min="18" max="18" width="34.28515625" bestFit="1" customWidth="1"/>
    <col min="19" max="19" width="12.42578125" bestFit="1" customWidth="1"/>
    <col min="20" max="20" width="29.7109375" bestFit="1" customWidth="1"/>
    <col min="21" max="22" width="24.140625" bestFit="1" customWidth="1"/>
    <col min="23" max="23" width="29.7109375" bestFit="1" customWidth="1"/>
    <col min="24" max="26" width="24.140625" bestFit="1" customWidth="1"/>
    <col min="27" max="27" width="29.7109375" bestFit="1" customWidth="1"/>
    <col min="28" max="28" width="24.140625" bestFit="1" customWidth="1"/>
    <col min="29" max="29" width="14.85546875" bestFit="1" customWidth="1"/>
    <col min="30" max="30" width="20.5703125" bestFit="1" customWidth="1"/>
  </cols>
  <sheetData>
    <row r="1" spans="1:30" ht="15" customHeight="1">
      <c r="A1" s="9" t="s">
        <v>1873</v>
      </c>
      <c r="B1" s="1" t="s">
        <v>2</v>
      </c>
      <c r="C1" s="1"/>
      <c r="D1" s="1"/>
      <c r="E1" s="1"/>
      <c r="F1" s="1"/>
      <c r="G1" s="9" t="s">
        <v>2</v>
      </c>
      <c r="H1" s="9"/>
      <c r="I1" s="1"/>
      <c r="J1" s="9" t="s">
        <v>2</v>
      </c>
      <c r="K1" s="9"/>
      <c r="L1" s="9"/>
      <c r="M1" s="9"/>
      <c r="N1" s="9"/>
      <c r="O1" s="9"/>
      <c r="P1" s="9"/>
      <c r="Q1" s="9"/>
      <c r="R1" s="9"/>
      <c r="S1" s="9"/>
      <c r="T1" s="1"/>
      <c r="U1" s="1"/>
      <c r="V1" s="9" t="s">
        <v>1405</v>
      </c>
      <c r="W1" s="9"/>
      <c r="X1" s="9"/>
      <c r="Y1" s="1"/>
      <c r="Z1" s="1"/>
      <c r="AA1" s="1"/>
      <c r="AB1" s="1"/>
      <c r="AC1" s="1"/>
      <c r="AD1" s="1" t="s">
        <v>2</v>
      </c>
    </row>
    <row r="2" spans="1:30">
      <c r="A2" s="9"/>
      <c r="B2" s="9" t="s">
        <v>34</v>
      </c>
      <c r="C2" s="1" t="s">
        <v>3</v>
      </c>
      <c r="D2" s="1" t="s">
        <v>1457</v>
      </c>
      <c r="E2" s="9" t="s">
        <v>1467</v>
      </c>
      <c r="F2" s="1" t="s">
        <v>83</v>
      </c>
      <c r="G2" s="1" t="s">
        <v>3</v>
      </c>
      <c r="H2" s="1" t="s">
        <v>3</v>
      </c>
      <c r="I2" s="1" t="s">
        <v>5</v>
      </c>
      <c r="J2" s="1" t="s">
        <v>3</v>
      </c>
      <c r="K2" s="1" t="s">
        <v>3</v>
      </c>
      <c r="L2" s="1" t="s">
        <v>3</v>
      </c>
      <c r="M2" s="1" t="s">
        <v>3</v>
      </c>
      <c r="N2" s="1" t="s">
        <v>3</v>
      </c>
      <c r="O2" s="1" t="s">
        <v>3</v>
      </c>
      <c r="P2" s="1" t="s">
        <v>3</v>
      </c>
      <c r="Q2" s="1" t="s">
        <v>3</v>
      </c>
      <c r="R2" s="1" t="s">
        <v>3</v>
      </c>
      <c r="S2" s="1" t="s">
        <v>3</v>
      </c>
      <c r="T2" s="1" t="s">
        <v>1812</v>
      </c>
      <c r="U2" s="1" t="s">
        <v>3</v>
      </c>
      <c r="V2" s="1" t="s">
        <v>1414</v>
      </c>
      <c r="W2" s="1" t="s">
        <v>1812</v>
      </c>
      <c r="X2" s="1" t="s">
        <v>1876</v>
      </c>
      <c r="Y2" s="1" t="s">
        <v>3</v>
      </c>
      <c r="Z2" s="1" t="s">
        <v>1414</v>
      </c>
      <c r="AA2" s="1" t="s">
        <v>1812</v>
      </c>
      <c r="AB2" s="1" t="s">
        <v>1876</v>
      </c>
      <c r="AC2" s="1" t="s">
        <v>1542</v>
      </c>
      <c r="AD2" s="1" t="s">
        <v>3</v>
      </c>
    </row>
    <row r="3" spans="1:30">
      <c r="A3" s="9"/>
      <c r="B3" s="9"/>
      <c r="C3" s="1" t="s">
        <v>1373</v>
      </c>
      <c r="D3" s="1" t="s">
        <v>1408</v>
      </c>
      <c r="E3" s="9"/>
      <c r="F3" s="1" t="s">
        <v>1373</v>
      </c>
      <c r="G3" s="1" t="s">
        <v>1735</v>
      </c>
      <c r="H3" s="1" t="s">
        <v>1470</v>
      </c>
      <c r="I3" s="1" t="s">
        <v>1470</v>
      </c>
      <c r="J3" s="1" t="s">
        <v>1474</v>
      </c>
      <c r="K3" s="1" t="s">
        <v>1732</v>
      </c>
      <c r="L3" s="1" t="s">
        <v>1734</v>
      </c>
      <c r="M3" s="1" t="s">
        <v>1736</v>
      </c>
      <c r="N3" s="1" t="s">
        <v>1737</v>
      </c>
      <c r="O3" s="1" t="s">
        <v>1409</v>
      </c>
      <c r="P3" s="1" t="s">
        <v>1409</v>
      </c>
      <c r="Q3" s="1" t="s">
        <v>1409</v>
      </c>
      <c r="R3" s="1" t="s">
        <v>601</v>
      </c>
      <c r="S3" s="1" t="s">
        <v>596</v>
      </c>
      <c r="T3" s="1" t="s">
        <v>1814</v>
      </c>
      <c r="U3" s="1" t="s">
        <v>1415</v>
      </c>
      <c r="V3" s="1" t="s">
        <v>1415</v>
      </c>
      <c r="W3" s="1" t="s">
        <v>1415</v>
      </c>
      <c r="X3" s="1" t="s">
        <v>1415</v>
      </c>
      <c r="Y3" s="1" t="s">
        <v>1516</v>
      </c>
      <c r="Z3" s="1" t="s">
        <v>1516</v>
      </c>
      <c r="AA3" s="1" t="s">
        <v>1516</v>
      </c>
      <c r="AB3" s="1" t="s">
        <v>1516</v>
      </c>
      <c r="AC3" s="1" t="s">
        <v>1618</v>
      </c>
      <c r="AD3" s="1" t="s">
        <v>1877</v>
      </c>
    </row>
    <row r="4" spans="1:30">
      <c r="A4" s="9"/>
      <c r="B4" s="9"/>
      <c r="C4" s="1" t="s">
        <v>1408</v>
      </c>
      <c r="D4" s="1"/>
      <c r="E4" s="9"/>
      <c r="F4" s="1"/>
      <c r="G4" s="1" t="s">
        <v>1408</v>
      </c>
      <c r="H4" s="1" t="s">
        <v>1408</v>
      </c>
      <c r="I4" s="1" t="s">
        <v>1408</v>
      </c>
      <c r="J4" s="1" t="s">
        <v>1408</v>
      </c>
      <c r="K4" s="1" t="s">
        <v>1408</v>
      </c>
      <c r="L4" s="1" t="s">
        <v>1408</v>
      </c>
      <c r="M4" s="1" t="s">
        <v>1408</v>
      </c>
      <c r="N4" s="1" t="s">
        <v>1408</v>
      </c>
      <c r="O4" s="1" t="s">
        <v>1408</v>
      </c>
      <c r="P4" s="1" t="s">
        <v>1874</v>
      </c>
      <c r="Q4" s="1" t="s">
        <v>1875</v>
      </c>
      <c r="R4" s="1" t="s">
        <v>1546</v>
      </c>
      <c r="S4" s="1"/>
      <c r="T4" s="1"/>
      <c r="U4" s="1" t="s">
        <v>1373</v>
      </c>
      <c r="V4" s="1" t="s">
        <v>1416</v>
      </c>
      <c r="W4" s="1" t="s">
        <v>1416</v>
      </c>
      <c r="X4" s="1" t="s">
        <v>1416</v>
      </c>
      <c r="Y4" s="1" t="s">
        <v>1415</v>
      </c>
      <c r="Z4" s="1" t="s">
        <v>1415</v>
      </c>
      <c r="AA4" s="1" t="s">
        <v>1415</v>
      </c>
      <c r="AB4" s="1" t="s">
        <v>1415</v>
      </c>
      <c r="AC4" s="1"/>
      <c r="AD4" s="1" t="s">
        <v>1878</v>
      </c>
    </row>
    <row r="5" spans="1:30">
      <c r="A5" s="9"/>
      <c r="B5" s="9"/>
      <c r="C5" s="1"/>
      <c r="D5" s="1"/>
      <c r="E5" s="9"/>
      <c r="F5" s="1"/>
      <c r="G5" s="1"/>
      <c r="H5" s="1"/>
      <c r="I5" s="1"/>
      <c r="J5" s="1"/>
      <c r="K5" s="1"/>
      <c r="L5" s="1"/>
      <c r="M5" s="1"/>
      <c r="N5" s="1"/>
      <c r="O5" s="1" t="s">
        <v>1373</v>
      </c>
      <c r="P5" s="1"/>
      <c r="Q5" s="1"/>
      <c r="R5" s="1" t="s">
        <v>1408</v>
      </c>
      <c r="S5" s="1"/>
      <c r="T5" s="1"/>
      <c r="U5" s="1"/>
      <c r="V5" s="1" t="s">
        <v>596</v>
      </c>
      <c r="W5" s="1" t="s">
        <v>1814</v>
      </c>
      <c r="X5" s="1" t="s">
        <v>1223</v>
      </c>
      <c r="Y5" s="1" t="s">
        <v>1416</v>
      </c>
      <c r="Z5" s="1" t="s">
        <v>1416</v>
      </c>
      <c r="AA5" s="1" t="s">
        <v>1416</v>
      </c>
      <c r="AB5" s="1" t="s">
        <v>1416</v>
      </c>
      <c r="AC5" s="1"/>
      <c r="AD5" s="1"/>
    </row>
    <row r="6" spans="1:30">
      <c r="A6" s="9"/>
      <c r="B6" s="9"/>
      <c r="C6" s="1"/>
      <c r="D6" s="1"/>
      <c r="E6" s="9"/>
      <c r="F6" s="1"/>
      <c r="G6" s="1"/>
      <c r="H6" s="1"/>
      <c r="I6" s="1"/>
      <c r="J6" s="1"/>
      <c r="K6" s="1"/>
      <c r="L6" s="1"/>
      <c r="M6" s="1"/>
      <c r="N6" s="1"/>
      <c r="O6" s="1" t="s">
        <v>1410</v>
      </c>
      <c r="P6" s="1"/>
      <c r="Q6" s="1"/>
      <c r="R6" s="1" t="s">
        <v>1373</v>
      </c>
      <c r="S6" s="1"/>
      <c r="T6" s="1"/>
      <c r="U6" s="1"/>
      <c r="V6" s="1" t="s">
        <v>1408</v>
      </c>
      <c r="W6" s="1" t="s">
        <v>1408</v>
      </c>
      <c r="X6" s="1" t="s">
        <v>1408</v>
      </c>
      <c r="Y6" s="1" t="s">
        <v>596</v>
      </c>
      <c r="Z6" s="1" t="s">
        <v>596</v>
      </c>
      <c r="AA6" s="1" t="s">
        <v>1814</v>
      </c>
      <c r="AB6" s="1" t="s">
        <v>1223</v>
      </c>
      <c r="AC6" s="1"/>
      <c r="AD6" s="1"/>
    </row>
    <row r="7" spans="1:30">
      <c r="A7" s="9"/>
      <c r="B7" s="9"/>
      <c r="C7" s="1"/>
      <c r="D7" s="1"/>
      <c r="E7" s="9"/>
      <c r="F7" s="1"/>
      <c r="G7" s="1"/>
      <c r="H7" s="1"/>
      <c r="I7" s="1"/>
      <c r="J7" s="1"/>
      <c r="K7" s="1"/>
      <c r="L7" s="1"/>
      <c r="M7" s="1"/>
      <c r="N7" s="1"/>
      <c r="O7" s="1"/>
      <c r="P7" s="1"/>
      <c r="Q7" s="1"/>
      <c r="R7" s="1"/>
      <c r="S7" s="1"/>
      <c r="T7" s="1"/>
      <c r="U7" s="1"/>
      <c r="V7" s="1"/>
      <c r="W7" s="1" t="s">
        <v>1373</v>
      </c>
      <c r="X7" s="1"/>
      <c r="Y7" s="1"/>
      <c r="Z7" s="1"/>
      <c r="AA7" s="1"/>
      <c r="AB7" s="1"/>
      <c r="AC7" s="1"/>
      <c r="AD7" s="1"/>
    </row>
    <row r="8" spans="1:30">
      <c r="A8" s="3" t="s">
        <v>187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483</v>
      </c>
      <c r="B9" s="4" t="s">
        <v>7</v>
      </c>
      <c r="C9" s="4" t="s">
        <v>7</v>
      </c>
      <c r="D9" s="4" t="s">
        <v>7</v>
      </c>
      <c r="E9" s="4" t="s">
        <v>7</v>
      </c>
      <c r="F9" s="4" t="s">
        <v>7</v>
      </c>
      <c r="G9" s="4" t="s">
        <v>1880</v>
      </c>
      <c r="H9" s="4" t="s">
        <v>1880</v>
      </c>
      <c r="I9" s="4" t="s">
        <v>7</v>
      </c>
      <c r="J9" s="4" t="s">
        <v>1880</v>
      </c>
      <c r="K9" s="4" t="s">
        <v>1881</v>
      </c>
      <c r="L9" s="4" t="s">
        <v>1882</v>
      </c>
      <c r="M9" s="4" t="s">
        <v>1882</v>
      </c>
      <c r="N9" s="4" t="s">
        <v>1883</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c r="A10" s="2" t="s">
        <v>1884</v>
      </c>
      <c r="B10" s="4" t="s">
        <v>7</v>
      </c>
      <c r="C10" s="4" t="s">
        <v>7</v>
      </c>
      <c r="D10" s="4" t="s">
        <v>7</v>
      </c>
      <c r="E10" s="4" t="s">
        <v>7</v>
      </c>
      <c r="F10" s="4" t="s">
        <v>7</v>
      </c>
      <c r="G10" s="10">
        <v>0.3</v>
      </c>
      <c r="H10" s="10">
        <v>0.3</v>
      </c>
      <c r="I10" s="4" t="s">
        <v>7</v>
      </c>
      <c r="J10" s="10">
        <v>0.3</v>
      </c>
      <c r="K10" s="10">
        <v>0.3</v>
      </c>
      <c r="L10" s="10">
        <v>0.33</v>
      </c>
      <c r="M10" s="10">
        <v>0.3</v>
      </c>
      <c r="N10" s="10">
        <v>0.19</v>
      </c>
      <c r="O10" s="4" t="s">
        <v>7</v>
      </c>
      <c r="P10" s="10">
        <v>0.27900000000000003</v>
      </c>
      <c r="Q10" s="4" t="s">
        <v>7</v>
      </c>
      <c r="R10" s="4" t="s">
        <v>7</v>
      </c>
      <c r="S10" s="4" t="s">
        <v>7</v>
      </c>
      <c r="T10" s="4" t="s">
        <v>7</v>
      </c>
      <c r="U10" s="4" t="s">
        <v>7</v>
      </c>
      <c r="V10" s="4" t="s">
        <v>7</v>
      </c>
      <c r="W10" s="4" t="s">
        <v>7</v>
      </c>
      <c r="X10" s="4" t="s">
        <v>7</v>
      </c>
      <c r="Y10" s="4" t="s">
        <v>7</v>
      </c>
      <c r="Z10" s="4" t="s">
        <v>7</v>
      </c>
      <c r="AA10" s="4" t="s">
        <v>7</v>
      </c>
      <c r="AB10" s="4" t="s">
        <v>7</v>
      </c>
      <c r="AC10" s="4" t="s">
        <v>7</v>
      </c>
      <c r="AD10" s="10">
        <v>0.73</v>
      </c>
    </row>
    <row r="11" spans="1:30" ht="30">
      <c r="A11" s="2" t="s">
        <v>1460</v>
      </c>
      <c r="B11" s="4" t="s">
        <v>7</v>
      </c>
      <c r="C11" s="6">
        <v>17600000</v>
      </c>
      <c r="D11" s="6">
        <v>337000</v>
      </c>
      <c r="E11" s="4" t="s">
        <v>7</v>
      </c>
      <c r="F11" s="4" t="s">
        <v>7</v>
      </c>
      <c r="G11" s="6">
        <v>203000</v>
      </c>
      <c r="H11" s="6">
        <v>300000</v>
      </c>
      <c r="I11" s="6">
        <v>299000</v>
      </c>
      <c r="J11" s="6">
        <v>21000</v>
      </c>
      <c r="K11" s="6">
        <v>136000</v>
      </c>
      <c r="L11" s="6">
        <v>485000</v>
      </c>
      <c r="M11" s="6">
        <v>438000</v>
      </c>
      <c r="N11" s="6">
        <v>941000</v>
      </c>
      <c r="O11" s="6">
        <v>2524000</v>
      </c>
      <c r="P11" s="4" t="s">
        <v>7</v>
      </c>
      <c r="Q11" s="4" t="s">
        <v>7</v>
      </c>
      <c r="R11" s="4" t="s">
        <v>7</v>
      </c>
      <c r="S11" s="4" t="s">
        <v>7</v>
      </c>
      <c r="T11" s="4" t="s">
        <v>7</v>
      </c>
      <c r="U11" s="4" t="s">
        <v>7</v>
      </c>
      <c r="V11" s="6">
        <v>140000</v>
      </c>
      <c r="W11" s="6">
        <v>788000</v>
      </c>
      <c r="X11" s="6">
        <v>421000</v>
      </c>
      <c r="Y11" s="4" t="s">
        <v>7</v>
      </c>
      <c r="Z11" s="4" t="s">
        <v>7</v>
      </c>
      <c r="AA11" s="4" t="s">
        <v>7</v>
      </c>
      <c r="AB11" s="4" t="s">
        <v>7</v>
      </c>
      <c r="AC11" s="4" t="s">
        <v>7</v>
      </c>
      <c r="AD11" s="4" t="s">
        <v>7</v>
      </c>
    </row>
    <row r="12" spans="1:30">
      <c r="A12" s="2" t="s">
        <v>1885</v>
      </c>
      <c r="B12" s="4" t="s">
        <v>7</v>
      </c>
      <c r="C12" s="4" t="s">
        <v>7</v>
      </c>
      <c r="D12" s="4" t="s">
        <v>7</v>
      </c>
      <c r="E12" s="4" t="s">
        <v>7</v>
      </c>
      <c r="F12" s="4" t="s">
        <v>7</v>
      </c>
      <c r="G12" s="4" t="s">
        <v>7</v>
      </c>
      <c r="H12" s="4" t="s">
        <v>7</v>
      </c>
      <c r="I12" s="4" t="s">
        <v>7</v>
      </c>
      <c r="J12" s="4" t="s">
        <v>7</v>
      </c>
      <c r="K12" s="4" t="s">
        <v>7</v>
      </c>
      <c r="L12" s="4" t="s">
        <v>7</v>
      </c>
      <c r="M12" s="4" t="s">
        <v>7</v>
      </c>
      <c r="N12" s="4" t="s">
        <v>7</v>
      </c>
      <c r="O12" s="8">
        <v>75000000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18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10">
        <v>0.3</v>
      </c>
      <c r="Q13" s="10">
        <v>0.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c r="A14" s="2" t="s">
        <v>1887</v>
      </c>
      <c r="B14" s="4" t="s">
        <v>7</v>
      </c>
      <c r="C14" s="4" t="s">
        <v>7</v>
      </c>
      <c r="D14" s="4" t="s">
        <v>7</v>
      </c>
      <c r="E14" s="4" t="s">
        <v>7</v>
      </c>
      <c r="F14" s="4" t="s">
        <v>7</v>
      </c>
      <c r="G14" s="4" t="s">
        <v>7</v>
      </c>
      <c r="H14" s="4" t="s">
        <v>7</v>
      </c>
      <c r="I14" s="4" t="s">
        <v>7</v>
      </c>
      <c r="J14" s="4" t="s">
        <v>7</v>
      </c>
      <c r="K14" s="4" t="s">
        <v>7</v>
      </c>
      <c r="L14" s="4" t="s">
        <v>7</v>
      </c>
      <c r="M14" s="4" t="s">
        <v>7</v>
      </c>
      <c r="N14" s="4" t="s">
        <v>7</v>
      </c>
      <c r="O14" s="6">
        <v>375000000</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c r="A15" s="2" t="s">
        <v>1888</v>
      </c>
      <c r="B15" s="4" t="s">
        <v>7</v>
      </c>
      <c r="C15" s="4" t="s">
        <v>7</v>
      </c>
      <c r="D15" s="4" t="s">
        <v>7</v>
      </c>
      <c r="E15" s="4" t="s">
        <v>7</v>
      </c>
      <c r="F15" s="4" t="s">
        <v>7</v>
      </c>
      <c r="G15" s="4" t="s">
        <v>7</v>
      </c>
      <c r="H15" s="4" t="s">
        <v>7</v>
      </c>
      <c r="I15" s="4" t="s">
        <v>7</v>
      </c>
      <c r="J15" s="4" t="s">
        <v>7</v>
      </c>
      <c r="K15" s="4" t="s">
        <v>7</v>
      </c>
      <c r="L15" s="4" t="s">
        <v>7</v>
      </c>
      <c r="M15" s="4" t="s">
        <v>7</v>
      </c>
      <c r="N15" s="4" t="s">
        <v>7</v>
      </c>
      <c r="O15" s="6">
        <v>3750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1889</v>
      </c>
      <c r="B16" s="4" t="s">
        <v>7</v>
      </c>
      <c r="C16" s="4" t="s">
        <v>7</v>
      </c>
      <c r="D16" s="4" t="s">
        <v>7</v>
      </c>
      <c r="E16" s="4" t="s">
        <v>7</v>
      </c>
      <c r="F16" s="4" t="s">
        <v>7</v>
      </c>
      <c r="G16" s="4" t="s">
        <v>7</v>
      </c>
      <c r="H16" s="4" t="s">
        <v>7</v>
      </c>
      <c r="I16" s="4" t="s">
        <v>7</v>
      </c>
      <c r="J16" s="4" t="s">
        <v>7</v>
      </c>
      <c r="K16" s="4" t="s">
        <v>7</v>
      </c>
      <c r="L16" s="4" t="s">
        <v>7</v>
      </c>
      <c r="M16" s="4" t="s">
        <v>7</v>
      </c>
      <c r="N16" s="4" t="s">
        <v>7</v>
      </c>
      <c r="O16" s="4">
        <v>13</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1890</v>
      </c>
      <c r="B17" s="4" t="s">
        <v>7</v>
      </c>
      <c r="C17" s="4" t="s">
        <v>7</v>
      </c>
      <c r="D17" s="4" t="s">
        <v>7</v>
      </c>
      <c r="E17" s="4" t="s">
        <v>7</v>
      </c>
      <c r="F17" s="4" t="s">
        <v>7</v>
      </c>
      <c r="G17" s="4" t="s">
        <v>7</v>
      </c>
      <c r="H17" s="4" t="s">
        <v>7</v>
      </c>
      <c r="I17" s="4" t="s">
        <v>7</v>
      </c>
      <c r="J17" s="6">
        <v>21000</v>
      </c>
      <c r="K17" s="4" t="s">
        <v>7</v>
      </c>
      <c r="L17" s="4" t="s">
        <v>7</v>
      </c>
      <c r="M17" s="4" t="s">
        <v>7</v>
      </c>
      <c r="N17" s="4" t="s">
        <v>7</v>
      </c>
      <c r="O17" s="6">
        <v>420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1891</v>
      </c>
      <c r="B18" s="4" t="s">
        <v>7</v>
      </c>
      <c r="C18" s="4" t="s">
        <v>7</v>
      </c>
      <c r="D18" s="4" t="s">
        <v>7</v>
      </c>
      <c r="E18" s="4" t="s">
        <v>7</v>
      </c>
      <c r="F18" s="4" t="s">
        <v>7</v>
      </c>
      <c r="G18" s="4" t="s">
        <v>7</v>
      </c>
      <c r="H18" s="4" t="s">
        <v>7</v>
      </c>
      <c r="I18" s="4" t="s">
        <v>7</v>
      </c>
      <c r="J18" s="4" t="s">
        <v>7</v>
      </c>
      <c r="K18" s="4" t="s">
        <v>7</v>
      </c>
      <c r="L18" s="4" t="s">
        <v>7</v>
      </c>
      <c r="M18" s="4" t="s">
        <v>7</v>
      </c>
      <c r="N18" s="4" t="s">
        <v>7</v>
      </c>
      <c r="O18" s="6">
        <v>20000000</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c r="A19" s="2" t="s">
        <v>1892</v>
      </c>
      <c r="B19" s="4" t="s">
        <v>7</v>
      </c>
      <c r="C19" s="4" t="s">
        <v>7</v>
      </c>
      <c r="D19" s="4" t="s">
        <v>7</v>
      </c>
      <c r="E19" s="4" t="s">
        <v>7</v>
      </c>
      <c r="F19" s="4" t="s">
        <v>7</v>
      </c>
      <c r="G19" s="4" t="s">
        <v>7</v>
      </c>
      <c r="H19" s="4" t="s">
        <v>7</v>
      </c>
      <c r="I19" s="4" t="s">
        <v>7</v>
      </c>
      <c r="J19" s="4" t="s">
        <v>7</v>
      </c>
      <c r="K19" s="4" t="s">
        <v>7</v>
      </c>
      <c r="L19" s="4" t="s">
        <v>7</v>
      </c>
      <c r="M19" s="4" t="s">
        <v>7</v>
      </c>
      <c r="N19" s="4" t="s">
        <v>7</v>
      </c>
      <c r="O19" s="6">
        <v>25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45">
      <c r="A20" s="2" t="s">
        <v>1893</v>
      </c>
      <c r="B20" s="4" t="s">
        <v>7</v>
      </c>
      <c r="C20" s="4" t="s">
        <v>7</v>
      </c>
      <c r="D20" s="4" t="s">
        <v>7</v>
      </c>
      <c r="E20" s="4" t="s">
        <v>7</v>
      </c>
      <c r="F20" s="4" t="s">
        <v>7</v>
      </c>
      <c r="G20" s="4" t="s">
        <v>7</v>
      </c>
      <c r="H20" s="4" t="s">
        <v>7</v>
      </c>
      <c r="I20" s="4" t="s">
        <v>7</v>
      </c>
      <c r="J20" s="4" t="s">
        <v>7</v>
      </c>
      <c r="K20" s="4" t="s">
        <v>7</v>
      </c>
      <c r="L20" s="4" t="s">
        <v>7</v>
      </c>
      <c r="M20" s="4" t="s">
        <v>7</v>
      </c>
      <c r="N20" s="4" t="s">
        <v>7</v>
      </c>
      <c r="O20" s="10">
        <v>0.09</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c r="A21" s="2" t="s">
        <v>1420</v>
      </c>
      <c r="B21" s="4" t="s">
        <v>7</v>
      </c>
      <c r="C21" s="4" t="s">
        <v>7</v>
      </c>
      <c r="D21" s="4" t="s">
        <v>7</v>
      </c>
      <c r="E21" s="4" t="s">
        <v>7</v>
      </c>
      <c r="F21" s="4" t="s">
        <v>7</v>
      </c>
      <c r="G21" s="4" t="s">
        <v>7</v>
      </c>
      <c r="H21" s="4" t="s">
        <v>7</v>
      </c>
      <c r="I21" s="4" t="s">
        <v>7</v>
      </c>
      <c r="J21" s="4" t="s">
        <v>7</v>
      </c>
      <c r="K21" s="4" t="s">
        <v>7</v>
      </c>
      <c r="L21" s="4" t="s">
        <v>7</v>
      </c>
      <c r="M21" s="4" t="s">
        <v>7</v>
      </c>
      <c r="N21" s="4" t="s">
        <v>7</v>
      </c>
      <c r="O21" s="4" t="s">
        <v>7</v>
      </c>
      <c r="P21" s="10">
        <v>0.44</v>
      </c>
      <c r="Q21" s="10">
        <v>0.56000000000000005</v>
      </c>
      <c r="R21" s="4" t="s">
        <v>7</v>
      </c>
      <c r="S21" s="4" t="s">
        <v>7</v>
      </c>
      <c r="T21" s="4" t="s">
        <v>7</v>
      </c>
      <c r="U21" s="4" t="s">
        <v>7</v>
      </c>
      <c r="V21" s="4" t="s">
        <v>7</v>
      </c>
      <c r="W21" s="4" t="s">
        <v>7</v>
      </c>
      <c r="X21" s="4" t="s">
        <v>7</v>
      </c>
      <c r="Y21" s="4" t="s">
        <v>7</v>
      </c>
      <c r="Z21" s="4" t="s">
        <v>7</v>
      </c>
      <c r="AA21" s="4" t="s">
        <v>7</v>
      </c>
      <c r="AB21" s="4" t="s">
        <v>7</v>
      </c>
      <c r="AC21" s="4" t="s">
        <v>7</v>
      </c>
      <c r="AD21" s="4" t="s">
        <v>7</v>
      </c>
    </row>
    <row r="22" spans="1:30">
      <c r="A22" s="2" t="s">
        <v>1421</v>
      </c>
      <c r="B22" s="4" t="s">
        <v>7</v>
      </c>
      <c r="C22" s="4" t="s">
        <v>7</v>
      </c>
      <c r="D22" s="4" t="s">
        <v>7</v>
      </c>
      <c r="E22" s="4" t="s">
        <v>7</v>
      </c>
      <c r="F22" s="4" t="s">
        <v>7</v>
      </c>
      <c r="G22" s="4" t="s">
        <v>7</v>
      </c>
      <c r="H22" s="4" t="s">
        <v>7</v>
      </c>
      <c r="I22" s="4" t="s">
        <v>7</v>
      </c>
      <c r="J22" s="4" t="s">
        <v>7</v>
      </c>
      <c r="K22" s="4" t="s">
        <v>7</v>
      </c>
      <c r="L22" s="4" t="s">
        <v>7</v>
      </c>
      <c r="M22" s="4" t="s">
        <v>7</v>
      </c>
      <c r="N22" s="4" t="s">
        <v>7</v>
      </c>
      <c r="O22" s="4" t="s">
        <v>138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c r="A23" s="2" t="s">
        <v>1423</v>
      </c>
      <c r="B23" s="4" t="s">
        <v>7</v>
      </c>
      <c r="C23" s="4" t="s">
        <v>7</v>
      </c>
      <c r="D23" s="4" t="s">
        <v>7</v>
      </c>
      <c r="E23" s="4" t="s">
        <v>7</v>
      </c>
      <c r="F23" s="4" t="s">
        <v>7</v>
      </c>
      <c r="G23" s="4" t="s">
        <v>7</v>
      </c>
      <c r="H23" s="4" t="s">
        <v>7</v>
      </c>
      <c r="I23" s="4" t="s">
        <v>7</v>
      </c>
      <c r="J23" s="4" t="s">
        <v>7</v>
      </c>
      <c r="K23" s="4" t="s">
        <v>7</v>
      </c>
      <c r="L23" s="4" t="s">
        <v>7</v>
      </c>
      <c r="M23" s="4" t="s">
        <v>7</v>
      </c>
      <c r="N23" s="4" t="s">
        <v>7</v>
      </c>
      <c r="O23" s="4">
        <v>2</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c r="A24" s="2" t="s">
        <v>1424</v>
      </c>
      <c r="B24" s="4" t="s">
        <v>7</v>
      </c>
      <c r="C24" s="4" t="s">
        <v>7</v>
      </c>
      <c r="D24" s="4" t="s">
        <v>7</v>
      </c>
      <c r="E24" s="4" t="s">
        <v>7</v>
      </c>
      <c r="F24" s="4" t="s">
        <v>7</v>
      </c>
      <c r="G24" s="4" t="s">
        <v>7</v>
      </c>
      <c r="H24" s="4" t="s">
        <v>7</v>
      </c>
      <c r="I24" s="4" t="s">
        <v>7</v>
      </c>
      <c r="J24" s="4" t="s">
        <v>7</v>
      </c>
      <c r="K24" s="4" t="s">
        <v>7</v>
      </c>
      <c r="L24" s="4" t="s">
        <v>7</v>
      </c>
      <c r="M24" s="4" t="s">
        <v>7</v>
      </c>
      <c r="N24" s="4" t="s">
        <v>7</v>
      </c>
      <c r="O24" s="4" t="s">
        <v>1711</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189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10">
        <v>0.7</v>
      </c>
      <c r="X25" s="10">
        <v>0.7</v>
      </c>
      <c r="Y25" s="4" t="s">
        <v>7</v>
      </c>
      <c r="Z25" s="4" t="s">
        <v>7</v>
      </c>
      <c r="AA25" s="4" t="s">
        <v>7</v>
      </c>
      <c r="AB25" s="4" t="s">
        <v>7</v>
      </c>
      <c r="AC25" s="4" t="s">
        <v>7</v>
      </c>
      <c r="AD25" s="4" t="s">
        <v>7</v>
      </c>
    </row>
    <row r="26" spans="1:30">
      <c r="A26" s="2" t="s">
        <v>189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10">
        <v>1</v>
      </c>
      <c r="X26" s="10">
        <v>1</v>
      </c>
      <c r="Y26" s="4" t="s">
        <v>7</v>
      </c>
      <c r="Z26" s="4" t="s">
        <v>7</v>
      </c>
      <c r="AA26" s="4" t="s">
        <v>7</v>
      </c>
      <c r="AB26" s="4" t="s">
        <v>7</v>
      </c>
      <c r="AC26" s="4" t="s">
        <v>7</v>
      </c>
      <c r="AD26" s="4" t="s">
        <v>7</v>
      </c>
    </row>
    <row r="27" spans="1:30" ht="30">
      <c r="A27" s="2" t="s">
        <v>142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v>13</v>
      </c>
      <c r="S27" s="4" t="s">
        <v>7</v>
      </c>
      <c r="T27" s="4" t="s">
        <v>7</v>
      </c>
      <c r="U27" s="4" t="s">
        <v>7</v>
      </c>
      <c r="V27" s="4" t="s">
        <v>7</v>
      </c>
      <c r="W27" s="4" t="s">
        <v>7</v>
      </c>
      <c r="X27" s="4" t="s">
        <v>7</v>
      </c>
      <c r="Y27" s="4" t="s">
        <v>7</v>
      </c>
      <c r="Z27" s="4" t="s">
        <v>7</v>
      </c>
      <c r="AA27" s="4" t="s">
        <v>7</v>
      </c>
      <c r="AB27" s="4" t="s">
        <v>7</v>
      </c>
      <c r="AC27" s="4" t="s">
        <v>7</v>
      </c>
      <c r="AD27" s="4" t="s">
        <v>7</v>
      </c>
    </row>
    <row r="28" spans="1:30" ht="30">
      <c r="A28" s="2" t="s">
        <v>142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6">
        <v>2700000</v>
      </c>
      <c r="S28" s="4" t="s">
        <v>7</v>
      </c>
      <c r="T28" s="4" t="s">
        <v>7</v>
      </c>
      <c r="U28" s="4" t="s">
        <v>7</v>
      </c>
      <c r="V28" s="4" t="s">
        <v>7</v>
      </c>
      <c r="W28" s="4" t="s">
        <v>7</v>
      </c>
      <c r="X28" s="4" t="s">
        <v>7</v>
      </c>
      <c r="Y28" s="4" t="s">
        <v>7</v>
      </c>
      <c r="Z28" s="4" t="s">
        <v>7</v>
      </c>
      <c r="AA28" s="4" t="s">
        <v>7</v>
      </c>
      <c r="AB28" s="4" t="s">
        <v>7</v>
      </c>
      <c r="AC28" s="4" t="s">
        <v>7</v>
      </c>
      <c r="AD28" s="4" t="s">
        <v>7</v>
      </c>
    </row>
    <row r="29" spans="1:30" ht="30">
      <c r="A29" s="2" t="s">
        <v>142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344300000</v>
      </c>
      <c r="S29" s="4" t="s">
        <v>7</v>
      </c>
      <c r="T29" s="4" t="s">
        <v>7</v>
      </c>
      <c r="U29" s="4" t="s">
        <v>7</v>
      </c>
      <c r="V29" s="4" t="s">
        <v>7</v>
      </c>
      <c r="W29" s="4" t="s">
        <v>7</v>
      </c>
      <c r="X29" s="4" t="s">
        <v>7</v>
      </c>
      <c r="Y29" s="4" t="s">
        <v>7</v>
      </c>
      <c r="Z29" s="4" t="s">
        <v>7</v>
      </c>
      <c r="AA29" s="4" t="s">
        <v>7</v>
      </c>
      <c r="AB29" s="4" t="s">
        <v>7</v>
      </c>
      <c r="AC29" s="4" t="s">
        <v>7</v>
      </c>
      <c r="AD29" s="4" t="s">
        <v>7</v>
      </c>
    </row>
    <row r="30" spans="1:30" ht="30">
      <c r="A30" s="2" t="s">
        <v>1572</v>
      </c>
      <c r="B30" s="4" t="s">
        <v>7</v>
      </c>
      <c r="C30" s="6">
        <v>974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97400000</v>
      </c>
      <c r="S30" s="4" t="s">
        <v>7</v>
      </c>
      <c r="T30" s="4" t="s">
        <v>7</v>
      </c>
      <c r="U30" s="4" t="s">
        <v>7</v>
      </c>
      <c r="V30" s="4" t="s">
        <v>7</v>
      </c>
      <c r="W30" s="4" t="s">
        <v>7</v>
      </c>
      <c r="X30" s="4" t="s">
        <v>7</v>
      </c>
      <c r="Y30" s="4" t="s">
        <v>7</v>
      </c>
      <c r="Z30" s="4" t="s">
        <v>7</v>
      </c>
      <c r="AA30" s="4" t="s">
        <v>7</v>
      </c>
      <c r="AB30" s="4" t="s">
        <v>7</v>
      </c>
      <c r="AC30" s="4" t="s">
        <v>7</v>
      </c>
      <c r="AD30" s="4" t="s">
        <v>7</v>
      </c>
    </row>
    <row r="31" spans="1:30" ht="30">
      <c r="A31" s="2" t="s">
        <v>142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v>13</v>
      </c>
      <c r="S31" s="4" t="s">
        <v>7</v>
      </c>
      <c r="T31" s="4" t="s">
        <v>7</v>
      </c>
      <c r="U31" s="4" t="s">
        <v>7</v>
      </c>
      <c r="V31" s="4" t="s">
        <v>7</v>
      </c>
      <c r="W31" s="4" t="s">
        <v>7</v>
      </c>
      <c r="X31" s="4" t="s">
        <v>7</v>
      </c>
      <c r="Y31" s="4" t="s">
        <v>7</v>
      </c>
      <c r="Z31" s="4" t="s">
        <v>7</v>
      </c>
      <c r="AA31" s="4" t="s">
        <v>7</v>
      </c>
      <c r="AB31" s="4" t="s">
        <v>7</v>
      </c>
      <c r="AC31" s="4" t="s">
        <v>7</v>
      </c>
      <c r="AD31" s="4" t="s">
        <v>7</v>
      </c>
    </row>
    <row r="32" spans="1:30" ht="30">
      <c r="A32" s="2" t="s">
        <v>189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6">
        <v>14200000</v>
      </c>
      <c r="S32" s="4" t="s">
        <v>7</v>
      </c>
      <c r="T32" s="4" t="s">
        <v>7</v>
      </c>
      <c r="U32" s="4" t="s">
        <v>7</v>
      </c>
      <c r="V32" s="4" t="s">
        <v>7</v>
      </c>
      <c r="W32" s="4" t="s">
        <v>7</v>
      </c>
      <c r="X32" s="4" t="s">
        <v>7</v>
      </c>
      <c r="Y32" s="4" t="s">
        <v>7</v>
      </c>
      <c r="Z32" s="4" t="s">
        <v>7</v>
      </c>
      <c r="AA32" s="4" t="s">
        <v>7</v>
      </c>
      <c r="AB32" s="4" t="s">
        <v>7</v>
      </c>
      <c r="AC32" s="4" t="s">
        <v>7</v>
      </c>
      <c r="AD32" s="4" t="s">
        <v>7</v>
      </c>
    </row>
    <row r="33" spans="1:30" ht="30">
      <c r="A33" s="2" t="s">
        <v>189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6">
        <v>292000000</v>
      </c>
      <c r="S33" s="4" t="s">
        <v>7</v>
      </c>
      <c r="T33" s="4" t="s">
        <v>7</v>
      </c>
      <c r="U33" s="4" t="s">
        <v>7</v>
      </c>
      <c r="V33" s="4" t="s">
        <v>7</v>
      </c>
      <c r="W33" s="4" t="s">
        <v>7</v>
      </c>
      <c r="X33" s="4" t="s">
        <v>7</v>
      </c>
      <c r="Y33" s="4" t="s">
        <v>7</v>
      </c>
      <c r="Z33" s="4" t="s">
        <v>7</v>
      </c>
      <c r="AA33" s="4" t="s">
        <v>7</v>
      </c>
      <c r="AB33" s="4" t="s">
        <v>7</v>
      </c>
      <c r="AC33" s="4" t="s">
        <v>7</v>
      </c>
      <c r="AD33" s="4" t="s">
        <v>7</v>
      </c>
    </row>
    <row r="34" spans="1:30" ht="30">
      <c r="A34" s="2" t="s">
        <v>157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6">
        <v>82400000</v>
      </c>
      <c r="S34" s="4" t="s">
        <v>7</v>
      </c>
      <c r="T34" s="4" t="s">
        <v>7</v>
      </c>
      <c r="U34" s="4" t="s">
        <v>7</v>
      </c>
      <c r="V34" s="4" t="s">
        <v>7</v>
      </c>
      <c r="W34" s="4" t="s">
        <v>7</v>
      </c>
      <c r="X34" s="4" t="s">
        <v>7</v>
      </c>
      <c r="Y34" s="4" t="s">
        <v>7</v>
      </c>
      <c r="Z34" s="4" t="s">
        <v>7</v>
      </c>
      <c r="AA34" s="4" t="s">
        <v>7</v>
      </c>
      <c r="AB34" s="4" t="s">
        <v>7</v>
      </c>
      <c r="AC34" s="4" t="s">
        <v>7</v>
      </c>
      <c r="AD34" s="4" t="s">
        <v>7</v>
      </c>
    </row>
    <row r="35" spans="1:30">
      <c r="A35" s="2" t="s">
        <v>407</v>
      </c>
      <c r="B35" s="4" t="s">
        <v>7</v>
      </c>
      <c r="C35" s="6">
        <v>58694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6">
        <v>23700000</v>
      </c>
      <c r="AC35" s="4" t="s">
        <v>7</v>
      </c>
      <c r="AD35" s="4" t="s">
        <v>7</v>
      </c>
    </row>
    <row r="36" spans="1:30">
      <c r="A36" s="2" t="s">
        <v>1461</v>
      </c>
      <c r="B36" s="6">
        <v>898400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6">
        <v>97500000</v>
      </c>
      <c r="X36" s="6">
        <v>52500000</v>
      </c>
      <c r="Y36" s="4" t="s">
        <v>7</v>
      </c>
      <c r="Z36" s="4" t="s">
        <v>7</v>
      </c>
      <c r="AA36" s="4" t="s">
        <v>7</v>
      </c>
      <c r="AB36" s="4" t="s">
        <v>7</v>
      </c>
      <c r="AC36" s="4" t="s">
        <v>7</v>
      </c>
      <c r="AD36" s="4" t="s">
        <v>7</v>
      </c>
    </row>
    <row r="37" spans="1:30">
      <c r="A37" s="2" t="s">
        <v>189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6">
        <v>75000000</v>
      </c>
      <c r="Y37" s="4" t="s">
        <v>7</v>
      </c>
      <c r="Z37" s="4" t="s">
        <v>7</v>
      </c>
      <c r="AA37" s="4" t="s">
        <v>7</v>
      </c>
      <c r="AB37" s="4" t="s">
        <v>7</v>
      </c>
      <c r="AC37" s="4" t="s">
        <v>7</v>
      </c>
      <c r="AD37" s="4" t="s">
        <v>7</v>
      </c>
    </row>
    <row r="38" spans="1:30" ht="30">
      <c r="A38" s="2" t="s">
        <v>189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6">
        <v>40700000</v>
      </c>
      <c r="X38" s="4" t="s">
        <v>7</v>
      </c>
      <c r="Y38" s="4" t="s">
        <v>7</v>
      </c>
      <c r="Z38" s="4" t="s">
        <v>7</v>
      </c>
      <c r="AA38" s="4" t="s">
        <v>7</v>
      </c>
      <c r="AB38" s="4" t="s">
        <v>7</v>
      </c>
      <c r="AC38" s="4" t="s">
        <v>7</v>
      </c>
      <c r="AD38" s="4" t="s">
        <v>7</v>
      </c>
    </row>
    <row r="39" spans="1:30">
      <c r="A39" s="2" t="s">
        <v>52</v>
      </c>
      <c r="B39" s="8">
        <v>605889000</v>
      </c>
      <c r="C39" s="8">
        <v>1097493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8">
        <v>49300000</v>
      </c>
      <c r="Z39" s="8">
        <v>49300000</v>
      </c>
      <c r="AA39" s="8">
        <v>58100000</v>
      </c>
      <c r="AB39" s="8">
        <v>33900000</v>
      </c>
      <c r="AC39" s="4" t="s">
        <v>7</v>
      </c>
      <c r="AD39" s="4" t="s">
        <v>7</v>
      </c>
    </row>
    <row r="40" spans="1:30">
      <c r="A40" s="2" t="s">
        <v>1378</v>
      </c>
      <c r="B40" s="4" t="s">
        <v>7</v>
      </c>
      <c r="C40" s="4">
        <v>43</v>
      </c>
      <c r="D40" s="4" t="s">
        <v>7</v>
      </c>
      <c r="E40" s="4" t="s">
        <v>7</v>
      </c>
      <c r="F40" s="4">
        <v>2</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v>50</v>
      </c>
      <c r="V40" s="4" t="s">
        <v>7</v>
      </c>
      <c r="W40" s="4">
        <v>4</v>
      </c>
      <c r="X40" s="4" t="s">
        <v>7</v>
      </c>
      <c r="Y40" s="4" t="s">
        <v>7</v>
      </c>
      <c r="Z40" s="4" t="s">
        <v>7</v>
      </c>
      <c r="AA40" s="4" t="s">
        <v>7</v>
      </c>
      <c r="AB40" s="4" t="s">
        <v>7</v>
      </c>
      <c r="AC40" s="4" t="s">
        <v>7</v>
      </c>
      <c r="AD40" s="4" t="s">
        <v>7</v>
      </c>
    </row>
    <row r="41" spans="1:30">
      <c r="A41" s="2" t="s">
        <v>163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10">
        <v>0.5</v>
      </c>
      <c r="AD41" s="4" t="s">
        <v>7</v>
      </c>
    </row>
    <row r="42" spans="1:30">
      <c r="A42" s="2" t="s">
        <v>1494</v>
      </c>
      <c r="B42" s="4" t="s">
        <v>7</v>
      </c>
      <c r="C42" s="4" t="s">
        <v>7</v>
      </c>
      <c r="D42" s="4" t="s">
        <v>7</v>
      </c>
      <c r="E42" s="10">
        <v>1.4999999999999999E-2</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10">
        <v>5.8999999999999997E-2</v>
      </c>
      <c r="AA42" s="4" t="s">
        <v>7</v>
      </c>
      <c r="AB42" s="10">
        <v>4.7399999999999998E-2</v>
      </c>
      <c r="AC42" s="4" t="s">
        <v>7</v>
      </c>
      <c r="AD42" s="4" t="s">
        <v>7</v>
      </c>
    </row>
    <row r="43" spans="1:30" ht="30">
      <c r="A43" s="2" t="s">
        <v>139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10">
        <v>0.7</v>
      </c>
      <c r="U43" s="4" t="s">
        <v>7</v>
      </c>
      <c r="V43" s="4" t="s">
        <v>7</v>
      </c>
      <c r="W43" s="4" t="s">
        <v>7</v>
      </c>
      <c r="X43" s="4" t="s">
        <v>7</v>
      </c>
      <c r="Y43" s="4" t="s">
        <v>7</v>
      </c>
      <c r="Z43" s="4" t="s">
        <v>7</v>
      </c>
      <c r="AA43" s="4" t="s">
        <v>7</v>
      </c>
      <c r="AB43" s="4" t="s">
        <v>7</v>
      </c>
      <c r="AC43" s="4" t="s">
        <v>7</v>
      </c>
      <c r="AD43" s="10">
        <v>0.27</v>
      </c>
    </row>
    <row r="44" spans="1:30" ht="30">
      <c r="A44" s="2" t="s">
        <v>139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10">
        <v>0.73</v>
      </c>
    </row>
    <row r="45" spans="1:30" ht="30">
      <c r="A45" s="2" t="s">
        <v>141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6">
        <v>4400000</v>
      </c>
      <c r="T45" s="4" t="s">
        <v>7</v>
      </c>
      <c r="U45" s="4" t="s">
        <v>7</v>
      </c>
      <c r="V45" s="6">
        <v>900000</v>
      </c>
      <c r="W45" s="4" t="s">
        <v>7</v>
      </c>
      <c r="X45" s="4" t="s">
        <v>7</v>
      </c>
      <c r="Y45" s="4" t="s">
        <v>7</v>
      </c>
      <c r="Z45" s="4" t="s">
        <v>7</v>
      </c>
      <c r="AA45" s="4" t="s">
        <v>7</v>
      </c>
      <c r="AB45" s="4" t="s">
        <v>7</v>
      </c>
      <c r="AC45" s="4" t="s">
        <v>7</v>
      </c>
      <c r="AD45" s="4" t="s">
        <v>7</v>
      </c>
    </row>
    <row r="46" spans="1:30" ht="30">
      <c r="A46" s="2" t="s">
        <v>143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6">
        <v>4200000</v>
      </c>
      <c r="T46" s="4" t="s">
        <v>7</v>
      </c>
      <c r="U46" s="4" t="s">
        <v>7</v>
      </c>
      <c r="V46" s="4" t="s">
        <v>7</v>
      </c>
      <c r="W46" s="4" t="s">
        <v>7</v>
      </c>
      <c r="X46" s="4" t="s">
        <v>7</v>
      </c>
      <c r="Y46" s="4" t="s">
        <v>7</v>
      </c>
      <c r="Z46" s="4" t="s">
        <v>7</v>
      </c>
      <c r="AA46" s="4" t="s">
        <v>7</v>
      </c>
      <c r="AB46" s="4" t="s">
        <v>7</v>
      </c>
      <c r="AC46" s="4" t="s">
        <v>7</v>
      </c>
      <c r="AD46" s="4" t="s">
        <v>7</v>
      </c>
    </row>
  </sheetData>
  <mergeCells count="6">
    <mergeCell ref="A1:A7"/>
    <mergeCell ref="G1:H1"/>
    <mergeCell ref="J1:S1"/>
    <mergeCell ref="V1:X1"/>
    <mergeCell ref="B2:B7"/>
    <mergeCell ref="E2:E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58"/>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 min="5" max="5" width="12" bestFit="1" customWidth="1"/>
    <col min="6" max="6" width="12.5703125" bestFit="1" customWidth="1"/>
    <col min="7" max="7" width="11.140625" bestFit="1" customWidth="1"/>
    <col min="8" max="8" width="2.5703125" bestFit="1" customWidth="1"/>
    <col min="9" max="9" width="12.28515625" bestFit="1" customWidth="1"/>
    <col min="10" max="10" width="12" bestFit="1" customWidth="1"/>
    <col min="11" max="11" width="12.5703125" bestFit="1" customWidth="1"/>
    <col min="12" max="12" width="11.5703125" bestFit="1" customWidth="1"/>
    <col min="13" max="13" width="2.5703125" bestFit="1" customWidth="1"/>
    <col min="14" max="14" width="11.140625" bestFit="1" customWidth="1"/>
    <col min="15" max="15" width="2.5703125" bestFit="1" customWidth="1"/>
    <col min="16" max="16" width="12.28515625" bestFit="1" customWidth="1"/>
    <col min="17" max="17" width="12.5703125" bestFit="1" customWidth="1"/>
    <col min="18" max="18" width="28.28515625" bestFit="1" customWidth="1"/>
    <col min="19" max="19" width="25.5703125" bestFit="1" customWidth="1"/>
    <col min="20" max="20" width="21.140625" bestFit="1" customWidth="1"/>
    <col min="21" max="21" width="26" bestFit="1" customWidth="1"/>
    <col min="22" max="25" width="22.5703125" bestFit="1" customWidth="1"/>
    <col min="26" max="26" width="21.140625" bestFit="1" customWidth="1"/>
    <col min="27" max="27" width="25.140625" bestFit="1" customWidth="1"/>
    <col min="28" max="28" width="28.42578125" bestFit="1" customWidth="1"/>
    <col min="29" max="36" width="25.85546875" bestFit="1" customWidth="1"/>
    <col min="37" max="37" width="20.5703125" bestFit="1" customWidth="1"/>
    <col min="38" max="38" width="23.42578125" bestFit="1" customWidth="1"/>
    <col min="39" max="39" width="28" bestFit="1" customWidth="1"/>
    <col min="40" max="40" width="21.7109375" bestFit="1" customWidth="1"/>
    <col min="41" max="42" width="29.7109375" bestFit="1" customWidth="1"/>
    <col min="43" max="43" width="24.7109375" customWidth="1"/>
    <col min="44" max="44" width="4.7109375" customWidth="1"/>
    <col min="45" max="45" width="21.5703125" bestFit="1" customWidth="1"/>
    <col min="46" max="46" width="19" bestFit="1" customWidth="1"/>
    <col min="47" max="49" width="30.5703125" bestFit="1" customWidth="1"/>
    <col min="50" max="53" width="21.5703125" bestFit="1" customWidth="1"/>
    <col min="54" max="56" width="25.140625" bestFit="1" customWidth="1"/>
    <col min="57" max="57" width="21.42578125" bestFit="1" customWidth="1"/>
    <col min="58" max="58" width="31" bestFit="1" customWidth="1"/>
    <col min="59" max="60" width="26.42578125" bestFit="1" customWidth="1"/>
    <col min="61" max="61" width="34.28515625" bestFit="1" customWidth="1"/>
    <col min="62" max="62" width="21.42578125" customWidth="1"/>
    <col min="63" max="63" width="5.42578125" customWidth="1"/>
    <col min="64" max="65" width="27.140625" bestFit="1" customWidth="1"/>
    <col min="66" max="67" width="31.85546875" bestFit="1" customWidth="1"/>
  </cols>
  <sheetData>
    <row r="1" spans="1:67" ht="15" customHeight="1">
      <c r="A1" s="9" t="s">
        <v>1900</v>
      </c>
      <c r="B1" s="9" t="s">
        <v>1400</v>
      </c>
      <c r="C1" s="9"/>
      <c r="D1" s="9"/>
      <c r="E1" s="9"/>
      <c r="F1" s="9"/>
      <c r="G1" s="9"/>
      <c r="H1" s="9"/>
      <c r="I1" s="9"/>
      <c r="J1" s="9"/>
      <c r="K1" s="9"/>
      <c r="L1" s="9" t="s">
        <v>2</v>
      </c>
      <c r="M1" s="9"/>
      <c r="N1" s="9"/>
      <c r="O1" s="9"/>
      <c r="P1" s="9"/>
      <c r="Q1" s="1"/>
      <c r="R1" s="9" t="s">
        <v>2</v>
      </c>
      <c r="S1" s="9"/>
      <c r="T1" s="9"/>
      <c r="U1" s="9"/>
      <c r="V1" s="9"/>
      <c r="W1" s="9"/>
      <c r="X1" s="9"/>
      <c r="Y1" s="1"/>
      <c r="Z1" s="9" t="s">
        <v>2</v>
      </c>
      <c r="AA1" s="9"/>
      <c r="AB1" s="9"/>
      <c r="AC1" s="9"/>
      <c r="AD1" s="9"/>
      <c r="AE1" s="9"/>
      <c r="AF1" s="1"/>
      <c r="AG1" s="1" t="s">
        <v>2</v>
      </c>
      <c r="AH1" s="1"/>
      <c r="AI1" s="1" t="s">
        <v>2</v>
      </c>
      <c r="AJ1" s="1"/>
      <c r="AK1" s="9" t="s">
        <v>2</v>
      </c>
      <c r="AL1" s="9"/>
      <c r="AM1" s="9"/>
      <c r="AN1" s="9"/>
      <c r="AO1" s="1" t="s">
        <v>1405</v>
      </c>
      <c r="AP1" s="1" t="s">
        <v>1541</v>
      </c>
      <c r="AQ1" s="9" t="s">
        <v>2</v>
      </c>
      <c r="AR1" s="9"/>
      <c r="AS1" s="9"/>
      <c r="AT1" s="9"/>
      <c r="AU1" s="1" t="s">
        <v>1405</v>
      </c>
      <c r="AV1" s="1" t="s">
        <v>1400</v>
      </c>
      <c r="AW1" s="1" t="s">
        <v>2</v>
      </c>
      <c r="AX1" s="1" t="s">
        <v>1504</v>
      </c>
      <c r="AY1" s="1" t="s">
        <v>1400</v>
      </c>
      <c r="AZ1" s="1" t="s">
        <v>2</v>
      </c>
      <c r="BA1" s="1"/>
      <c r="BB1" s="1" t="s">
        <v>1405</v>
      </c>
      <c r="BC1" s="1" t="s">
        <v>1400</v>
      </c>
      <c r="BD1" s="9" t="s">
        <v>2</v>
      </c>
      <c r="BE1" s="9"/>
      <c r="BF1" s="9"/>
      <c r="BG1" s="9"/>
      <c r="BH1" s="9"/>
      <c r="BI1" s="9"/>
      <c r="BJ1" s="9"/>
      <c r="BK1" s="9"/>
      <c r="BL1" s="1" t="s">
        <v>1405</v>
      </c>
      <c r="BM1" s="1" t="s">
        <v>2</v>
      </c>
      <c r="BN1" s="1" t="s">
        <v>1405</v>
      </c>
      <c r="BO1" s="1" t="s">
        <v>2</v>
      </c>
    </row>
    <row r="2" spans="1:67" ht="15" customHeight="1">
      <c r="A2" s="9"/>
      <c r="B2" s="9" t="s">
        <v>3</v>
      </c>
      <c r="C2" s="9"/>
      <c r="D2" s="9" t="s">
        <v>1443</v>
      </c>
      <c r="E2" s="9" t="s">
        <v>1444</v>
      </c>
      <c r="F2" s="9" t="s">
        <v>1445</v>
      </c>
      <c r="G2" s="9" t="s">
        <v>34</v>
      </c>
      <c r="H2" s="9"/>
      <c r="I2" s="9" t="s">
        <v>1446</v>
      </c>
      <c r="J2" s="9" t="s">
        <v>1447</v>
      </c>
      <c r="K2" s="9" t="s">
        <v>1448</v>
      </c>
      <c r="L2" s="9" t="s">
        <v>3</v>
      </c>
      <c r="M2" s="9"/>
      <c r="N2" s="9" t="s">
        <v>34</v>
      </c>
      <c r="O2" s="9"/>
      <c r="P2" s="1" t="s">
        <v>83</v>
      </c>
      <c r="Q2" s="1" t="s">
        <v>1457</v>
      </c>
      <c r="R2" s="1" t="s">
        <v>83</v>
      </c>
      <c r="S2" s="1" t="s">
        <v>83</v>
      </c>
      <c r="T2" s="1" t="s">
        <v>83</v>
      </c>
      <c r="U2" s="1" t="s">
        <v>83</v>
      </c>
      <c r="V2" s="1" t="s">
        <v>3</v>
      </c>
      <c r="W2" s="1" t="s">
        <v>34</v>
      </c>
      <c r="X2" s="1" t="s">
        <v>83</v>
      </c>
      <c r="Y2" s="1" t="s">
        <v>1406</v>
      </c>
      <c r="Z2" s="1" t="s">
        <v>34</v>
      </c>
      <c r="AA2" s="1" t="s">
        <v>34</v>
      </c>
      <c r="AB2" s="1" t="s">
        <v>34</v>
      </c>
      <c r="AC2" s="1" t="s">
        <v>34</v>
      </c>
      <c r="AD2" s="1" t="s">
        <v>34</v>
      </c>
      <c r="AE2" s="1" t="s">
        <v>3</v>
      </c>
      <c r="AF2" s="1" t="s">
        <v>34</v>
      </c>
      <c r="AG2" s="1" t="s">
        <v>3</v>
      </c>
      <c r="AH2" s="1" t="s">
        <v>34</v>
      </c>
      <c r="AI2" s="1" t="s">
        <v>3</v>
      </c>
      <c r="AJ2" s="1" t="s">
        <v>34</v>
      </c>
      <c r="AK2" s="1" t="s">
        <v>34</v>
      </c>
      <c r="AL2" s="1" t="s">
        <v>34</v>
      </c>
      <c r="AM2" s="1" t="s">
        <v>34</v>
      </c>
      <c r="AN2" s="1" t="s">
        <v>34</v>
      </c>
      <c r="AO2" s="1" t="s">
        <v>1557</v>
      </c>
      <c r="AP2" s="1" t="s">
        <v>1443</v>
      </c>
      <c r="AQ2" s="9" t="s">
        <v>3</v>
      </c>
      <c r="AR2" s="9"/>
      <c r="AS2" s="1" t="s">
        <v>3</v>
      </c>
      <c r="AT2" s="1" t="s">
        <v>3</v>
      </c>
      <c r="AU2" s="1" t="s">
        <v>1561</v>
      </c>
      <c r="AV2" s="1" t="s">
        <v>1443</v>
      </c>
      <c r="AW2" s="1" t="s">
        <v>3</v>
      </c>
      <c r="AX2" s="1" t="s">
        <v>1542</v>
      </c>
      <c r="AY2" s="1" t="s">
        <v>3</v>
      </c>
      <c r="AZ2" s="1" t="s">
        <v>3</v>
      </c>
      <c r="BA2" s="1" t="s">
        <v>34</v>
      </c>
      <c r="BB2" s="1" t="s">
        <v>1555</v>
      </c>
      <c r="BC2" s="1" t="s">
        <v>3</v>
      </c>
      <c r="BD2" s="1" t="s">
        <v>3</v>
      </c>
      <c r="BE2" s="1" t="s">
        <v>83</v>
      </c>
      <c r="BF2" s="1" t="s">
        <v>34</v>
      </c>
      <c r="BG2" s="1" t="s">
        <v>34</v>
      </c>
      <c r="BH2" s="1" t="s">
        <v>3</v>
      </c>
      <c r="BI2" s="1" t="s">
        <v>3</v>
      </c>
      <c r="BJ2" s="9" t="s">
        <v>3</v>
      </c>
      <c r="BK2" s="9"/>
      <c r="BL2" s="1" t="s">
        <v>1912</v>
      </c>
      <c r="BM2" s="1" t="s">
        <v>3</v>
      </c>
      <c r="BN2" s="1" t="s">
        <v>1914</v>
      </c>
      <c r="BO2" s="1" t="s">
        <v>3</v>
      </c>
    </row>
    <row r="3" spans="1:67" ht="15" customHeight="1">
      <c r="A3" s="9"/>
      <c r="B3" s="9" t="s">
        <v>1408</v>
      </c>
      <c r="C3" s="9"/>
      <c r="D3" s="9"/>
      <c r="E3" s="9"/>
      <c r="F3" s="9"/>
      <c r="G3" s="9" t="s">
        <v>1408</v>
      </c>
      <c r="H3" s="9"/>
      <c r="I3" s="9"/>
      <c r="J3" s="9"/>
      <c r="K3" s="9"/>
      <c r="L3" s="9" t="s">
        <v>1408</v>
      </c>
      <c r="M3" s="9"/>
      <c r="N3" s="9" t="s">
        <v>1408</v>
      </c>
      <c r="O3" s="9"/>
      <c r="P3" s="1" t="s">
        <v>1373</v>
      </c>
      <c r="Q3" s="1" t="s">
        <v>1408</v>
      </c>
      <c r="R3" s="1" t="s">
        <v>1901</v>
      </c>
      <c r="S3" s="1" t="s">
        <v>1902</v>
      </c>
      <c r="T3" s="1" t="s">
        <v>1903</v>
      </c>
      <c r="U3" s="1" t="s">
        <v>1904</v>
      </c>
      <c r="V3" s="1" t="s">
        <v>1545</v>
      </c>
      <c r="W3" s="1" t="s">
        <v>1545</v>
      </c>
      <c r="X3" s="1" t="s">
        <v>1545</v>
      </c>
      <c r="Y3" s="1" t="s">
        <v>1545</v>
      </c>
      <c r="Z3" s="1" t="s">
        <v>1547</v>
      </c>
      <c r="AA3" s="1" t="s">
        <v>1549</v>
      </c>
      <c r="AB3" s="1" t="s">
        <v>1905</v>
      </c>
      <c r="AC3" s="1" t="s">
        <v>1550</v>
      </c>
      <c r="AD3" s="1" t="s">
        <v>1550</v>
      </c>
      <c r="AE3" s="1" t="s">
        <v>1550</v>
      </c>
      <c r="AF3" s="1" t="s">
        <v>1550</v>
      </c>
      <c r="AG3" s="1" t="s">
        <v>1550</v>
      </c>
      <c r="AH3" s="1" t="s">
        <v>1550</v>
      </c>
      <c r="AI3" s="1" t="s">
        <v>1550</v>
      </c>
      <c r="AJ3" s="1" t="s">
        <v>1550</v>
      </c>
      <c r="AK3" s="1" t="s">
        <v>1906</v>
      </c>
      <c r="AL3" s="1" t="s">
        <v>1548</v>
      </c>
      <c r="AM3" s="1" t="s">
        <v>1907</v>
      </c>
      <c r="AN3" s="1" t="s">
        <v>1544</v>
      </c>
      <c r="AO3" s="1" t="s">
        <v>1558</v>
      </c>
      <c r="AP3" s="1" t="s">
        <v>1558</v>
      </c>
      <c r="AQ3" s="9" t="s">
        <v>1558</v>
      </c>
      <c r="AR3" s="9"/>
      <c r="AS3" s="1" t="s">
        <v>1908</v>
      </c>
      <c r="AT3" s="1" t="s">
        <v>1909</v>
      </c>
      <c r="AU3" s="1" t="s">
        <v>1562</v>
      </c>
      <c r="AV3" s="1" t="s">
        <v>1562</v>
      </c>
      <c r="AW3" s="1" t="s">
        <v>1562</v>
      </c>
      <c r="AX3" s="1" t="s">
        <v>1543</v>
      </c>
      <c r="AY3" s="1" t="s">
        <v>1543</v>
      </c>
      <c r="AZ3" s="1" t="s">
        <v>1543</v>
      </c>
      <c r="BA3" s="1" t="s">
        <v>1543</v>
      </c>
      <c r="BB3" s="1" t="s">
        <v>1556</v>
      </c>
      <c r="BC3" s="1" t="s">
        <v>1556</v>
      </c>
      <c r="BD3" s="1" t="s">
        <v>1556</v>
      </c>
      <c r="BE3" s="1" t="s">
        <v>1683</v>
      </c>
      <c r="BF3" s="1" t="s">
        <v>1554</v>
      </c>
      <c r="BG3" s="1" t="s">
        <v>1910</v>
      </c>
      <c r="BH3" s="1" t="s">
        <v>1911</v>
      </c>
      <c r="BI3" s="1" t="s">
        <v>1560</v>
      </c>
      <c r="BJ3" s="9" t="s">
        <v>1620</v>
      </c>
      <c r="BK3" s="9"/>
      <c r="BL3" s="1" t="s">
        <v>1620</v>
      </c>
      <c r="BM3" s="1" t="s">
        <v>1620</v>
      </c>
      <c r="BN3" s="1" t="s">
        <v>1620</v>
      </c>
      <c r="BO3" s="1" t="s">
        <v>1620</v>
      </c>
    </row>
    <row r="4" spans="1:67" ht="15" customHeight="1">
      <c r="A4" s="9"/>
      <c r="B4" s="9"/>
      <c r="C4" s="9"/>
      <c r="D4" s="9"/>
      <c r="E4" s="9"/>
      <c r="F4" s="9"/>
      <c r="G4" s="9"/>
      <c r="H4" s="9"/>
      <c r="I4" s="9"/>
      <c r="J4" s="9"/>
      <c r="K4" s="9"/>
      <c r="L4" s="9"/>
      <c r="M4" s="9"/>
      <c r="N4" s="9" t="s">
        <v>1373</v>
      </c>
      <c r="O4" s="9"/>
      <c r="P4" s="1" t="s">
        <v>1408</v>
      </c>
      <c r="Q4" s="1"/>
      <c r="R4" s="1" t="s">
        <v>1408</v>
      </c>
      <c r="S4" s="1" t="s">
        <v>1408</v>
      </c>
      <c r="T4" s="1" t="s">
        <v>1408</v>
      </c>
      <c r="U4" s="1" t="s">
        <v>1408</v>
      </c>
      <c r="V4" s="1" t="s">
        <v>1373</v>
      </c>
      <c r="W4" s="1" t="s">
        <v>1546</v>
      </c>
      <c r="X4" s="1" t="s">
        <v>1408</v>
      </c>
      <c r="Y4" s="1"/>
      <c r="Z4" s="1" t="s">
        <v>1408</v>
      </c>
      <c r="AA4" s="1" t="s">
        <v>1408</v>
      </c>
      <c r="AB4" s="1" t="s">
        <v>1408</v>
      </c>
      <c r="AC4" s="1" t="s">
        <v>1546</v>
      </c>
      <c r="AD4" s="1" t="s">
        <v>1373</v>
      </c>
      <c r="AE4" s="1" t="s">
        <v>1553</v>
      </c>
      <c r="AF4" s="1" t="s">
        <v>1553</v>
      </c>
      <c r="AG4" s="1" t="s">
        <v>1552</v>
      </c>
      <c r="AH4" s="1" t="s">
        <v>1552</v>
      </c>
      <c r="AI4" s="1" t="s">
        <v>1551</v>
      </c>
      <c r="AJ4" s="1" t="s">
        <v>1551</v>
      </c>
      <c r="AK4" s="1" t="s">
        <v>1408</v>
      </c>
      <c r="AL4" s="1" t="s">
        <v>1408</v>
      </c>
      <c r="AM4" s="1" t="s">
        <v>1408</v>
      </c>
      <c r="AN4" s="1" t="s">
        <v>1408</v>
      </c>
      <c r="AO4" s="1" t="s">
        <v>1408</v>
      </c>
      <c r="AP4" s="1"/>
      <c r="AQ4" s="9" t="s">
        <v>1408</v>
      </c>
      <c r="AR4" s="9"/>
      <c r="AS4" s="1" t="s">
        <v>1408</v>
      </c>
      <c r="AT4" s="1" t="s">
        <v>1408</v>
      </c>
      <c r="AU4" s="1"/>
      <c r="AV4" s="1" t="s">
        <v>1408</v>
      </c>
      <c r="AW4" s="1" t="s">
        <v>1408</v>
      </c>
      <c r="AX4" s="1" t="s">
        <v>1408</v>
      </c>
      <c r="AY4" s="1" t="s">
        <v>1408</v>
      </c>
      <c r="AZ4" s="1" t="s">
        <v>1408</v>
      </c>
      <c r="BA4" s="1"/>
      <c r="BB4" s="1" t="s">
        <v>1408</v>
      </c>
      <c r="BC4" s="1" t="s">
        <v>1408</v>
      </c>
      <c r="BD4" s="1" t="s">
        <v>1408</v>
      </c>
      <c r="BE4" s="1" t="s">
        <v>1408</v>
      </c>
      <c r="BF4" s="1" t="s">
        <v>1373</v>
      </c>
      <c r="BG4" s="1"/>
      <c r="BH4" s="1"/>
      <c r="BI4" s="1" t="s">
        <v>1408</v>
      </c>
      <c r="BJ4" s="9" t="s">
        <v>1408</v>
      </c>
      <c r="BK4" s="9"/>
      <c r="BL4" s="1" t="s">
        <v>1913</v>
      </c>
      <c r="BM4" s="1" t="s">
        <v>1913</v>
      </c>
      <c r="BN4" s="1" t="s">
        <v>1915</v>
      </c>
      <c r="BO4" s="1" t="s">
        <v>1915</v>
      </c>
    </row>
    <row r="5" spans="1:67">
      <c r="A5" s="9"/>
      <c r="B5" s="9"/>
      <c r="C5" s="9"/>
      <c r="D5" s="9"/>
      <c r="E5" s="9"/>
      <c r="F5" s="9"/>
      <c r="G5" s="9"/>
      <c r="H5" s="9"/>
      <c r="I5" s="9"/>
      <c r="J5" s="9"/>
      <c r="K5" s="9"/>
      <c r="L5" s="9"/>
      <c r="M5" s="9"/>
      <c r="N5" s="9"/>
      <c r="O5" s="9"/>
      <c r="P5" s="1"/>
      <c r="Q5" s="1"/>
      <c r="R5" s="1"/>
      <c r="S5" s="1"/>
      <c r="T5" s="1"/>
      <c r="U5" s="1"/>
      <c r="V5" s="1"/>
      <c r="W5" s="1" t="s">
        <v>1408</v>
      </c>
      <c r="X5" s="1" t="s">
        <v>1373</v>
      </c>
      <c r="Y5" s="1"/>
      <c r="Z5" s="1"/>
      <c r="AA5" s="1"/>
      <c r="AB5" s="1"/>
      <c r="AC5" s="1" t="s">
        <v>1408</v>
      </c>
      <c r="AD5" s="1" t="s">
        <v>1408</v>
      </c>
      <c r="AE5" s="1" t="s">
        <v>1546</v>
      </c>
      <c r="AF5" s="1" t="s">
        <v>1546</v>
      </c>
      <c r="AG5" s="1" t="s">
        <v>1546</v>
      </c>
      <c r="AH5" s="1" t="s">
        <v>1546</v>
      </c>
      <c r="AI5" s="1" t="s">
        <v>1546</v>
      </c>
      <c r="AJ5" s="1" t="s">
        <v>1546</v>
      </c>
      <c r="AK5" s="1"/>
      <c r="AL5" s="1"/>
      <c r="AM5" s="1"/>
      <c r="AN5" s="1"/>
      <c r="AO5" s="1"/>
      <c r="AP5" s="1"/>
      <c r="AQ5" s="9"/>
      <c r="AR5" s="9"/>
      <c r="AS5" s="1"/>
      <c r="AT5" s="1"/>
      <c r="AU5" s="1"/>
      <c r="AV5" s="1"/>
      <c r="AW5" s="1"/>
      <c r="AX5" s="1"/>
      <c r="AY5" s="1"/>
      <c r="AZ5" s="1"/>
      <c r="BA5" s="1"/>
      <c r="BB5" s="1"/>
      <c r="BC5" s="1"/>
      <c r="BD5" s="1"/>
      <c r="BE5" s="1"/>
      <c r="BF5" s="1"/>
      <c r="BG5" s="1"/>
      <c r="BH5" s="1"/>
      <c r="BI5" s="1"/>
      <c r="BJ5" s="9"/>
      <c r="BK5" s="9"/>
      <c r="BL5" s="1" t="s">
        <v>1408</v>
      </c>
      <c r="BM5" s="1" t="s">
        <v>1408</v>
      </c>
      <c r="BN5" s="1" t="s">
        <v>1408</v>
      </c>
      <c r="BO5" s="1" t="s">
        <v>1408</v>
      </c>
    </row>
    <row r="6" spans="1:67">
      <c r="A6" s="9"/>
      <c r="B6" s="9"/>
      <c r="C6" s="9"/>
      <c r="D6" s="9"/>
      <c r="E6" s="9"/>
      <c r="F6" s="9"/>
      <c r="G6" s="9"/>
      <c r="H6" s="9"/>
      <c r="I6" s="9"/>
      <c r="J6" s="9"/>
      <c r="K6" s="9"/>
      <c r="L6" s="9"/>
      <c r="M6" s="9"/>
      <c r="N6" s="9"/>
      <c r="O6" s="9"/>
      <c r="P6" s="1"/>
      <c r="Q6" s="1"/>
      <c r="R6" s="1"/>
      <c r="S6" s="1"/>
      <c r="T6" s="1"/>
      <c r="U6" s="1"/>
      <c r="V6" s="1"/>
      <c r="W6" s="1" t="s">
        <v>1373</v>
      </c>
      <c r="X6" s="1"/>
      <c r="Y6" s="1"/>
      <c r="Z6" s="1"/>
      <c r="AA6" s="1"/>
      <c r="AB6" s="1"/>
      <c r="AC6" s="1" t="s">
        <v>1373</v>
      </c>
      <c r="AD6" s="1" t="s">
        <v>1546</v>
      </c>
      <c r="AE6" s="1"/>
      <c r="AF6" s="1"/>
      <c r="AG6" s="1"/>
      <c r="AH6" s="1"/>
      <c r="AI6" s="1"/>
      <c r="AJ6" s="1"/>
      <c r="AK6" s="1"/>
      <c r="AL6" s="1"/>
      <c r="AM6" s="1"/>
      <c r="AN6" s="1"/>
      <c r="AO6" s="1"/>
      <c r="AP6" s="1"/>
      <c r="AQ6" s="9"/>
      <c r="AR6" s="9"/>
      <c r="AS6" s="1"/>
      <c r="AT6" s="1"/>
      <c r="AU6" s="1"/>
      <c r="AV6" s="1"/>
      <c r="AW6" s="1"/>
      <c r="AX6" s="1"/>
      <c r="AY6" s="1"/>
      <c r="AZ6" s="1"/>
      <c r="BA6" s="1"/>
      <c r="BB6" s="1"/>
      <c r="BC6" s="1"/>
      <c r="BD6" s="1"/>
      <c r="BE6" s="1"/>
      <c r="BF6" s="1"/>
      <c r="BG6" s="1"/>
      <c r="BH6" s="1"/>
      <c r="BI6" s="1"/>
      <c r="BJ6" s="9"/>
      <c r="BK6" s="9"/>
      <c r="BL6" s="1"/>
      <c r="BM6" s="1"/>
      <c r="BN6" s="1"/>
      <c r="BO6" s="1"/>
    </row>
    <row r="7" spans="1:67" ht="60">
      <c r="A7" s="3" t="s">
        <v>1564</v>
      </c>
      <c r="B7" s="4" t="s">
        <v>7</v>
      </c>
      <c r="C7" s="4"/>
      <c r="D7" s="4" t="s">
        <v>7</v>
      </c>
      <c r="E7" s="4" t="s">
        <v>7</v>
      </c>
      <c r="F7" s="4" t="s">
        <v>7</v>
      </c>
      <c r="G7" s="4" t="s">
        <v>7</v>
      </c>
      <c r="H7" s="4"/>
      <c r="I7" s="4" t="s">
        <v>7</v>
      </c>
      <c r="J7" s="4" t="s">
        <v>7</v>
      </c>
      <c r="K7" s="4" t="s">
        <v>7</v>
      </c>
      <c r="L7" s="4" t="s">
        <v>7</v>
      </c>
      <c r="M7" s="4"/>
      <c r="N7" s="4" t="s">
        <v>7</v>
      </c>
      <c r="O7" s="4"/>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c r="BL7" s="4" t="s">
        <v>7</v>
      </c>
      <c r="BM7" s="4" t="s">
        <v>7</v>
      </c>
      <c r="BN7" s="4" t="s">
        <v>7</v>
      </c>
      <c r="BO7" s="4" t="s">
        <v>7</v>
      </c>
    </row>
    <row r="8" spans="1:67" ht="30">
      <c r="A8" s="2" t="s">
        <v>1916</v>
      </c>
      <c r="B8" s="4" t="s">
        <v>7</v>
      </c>
      <c r="C8" s="4"/>
      <c r="D8" s="4" t="s">
        <v>7</v>
      </c>
      <c r="E8" s="4" t="s">
        <v>7</v>
      </c>
      <c r="F8" s="4" t="s">
        <v>7</v>
      </c>
      <c r="G8" s="4" t="s">
        <v>7</v>
      </c>
      <c r="H8" s="4"/>
      <c r="I8" s="4" t="s">
        <v>7</v>
      </c>
      <c r="J8" s="4" t="s">
        <v>7</v>
      </c>
      <c r="K8" s="4" t="s">
        <v>7</v>
      </c>
      <c r="L8" s="8">
        <v>18200000</v>
      </c>
      <c r="M8" s="4"/>
      <c r="N8" s="8">
        <v>8100000</v>
      </c>
      <c r="O8" s="4"/>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c r="AS8" s="4" t="s">
        <v>7</v>
      </c>
      <c r="AT8" s="4" t="s">
        <v>7</v>
      </c>
      <c r="AU8" s="4" t="s">
        <v>7</v>
      </c>
      <c r="AV8" s="4" t="s">
        <v>7</v>
      </c>
      <c r="AW8" s="4" t="s">
        <v>7</v>
      </c>
      <c r="AX8" s="4" t="s">
        <v>7</v>
      </c>
      <c r="AY8" s="4" t="s">
        <v>7</v>
      </c>
      <c r="AZ8" s="8">
        <v>1800000</v>
      </c>
      <c r="BA8" s="4" t="s">
        <v>7</v>
      </c>
      <c r="BB8" s="4" t="s">
        <v>7</v>
      </c>
      <c r="BC8" s="8">
        <v>4400000</v>
      </c>
      <c r="BD8" s="4" t="s">
        <v>7</v>
      </c>
      <c r="BE8" s="4" t="s">
        <v>7</v>
      </c>
      <c r="BF8" s="4" t="s">
        <v>7</v>
      </c>
      <c r="BG8" s="4" t="s">
        <v>7</v>
      </c>
      <c r="BH8" s="4" t="s">
        <v>7</v>
      </c>
      <c r="BI8" s="4" t="s">
        <v>7</v>
      </c>
      <c r="BJ8" s="4" t="s">
        <v>7</v>
      </c>
      <c r="BK8" s="4"/>
      <c r="BL8" s="4" t="s">
        <v>7</v>
      </c>
      <c r="BM8" s="4" t="s">
        <v>7</v>
      </c>
      <c r="BN8" s="4" t="s">
        <v>7</v>
      </c>
      <c r="BO8" s="4" t="s">
        <v>7</v>
      </c>
    </row>
    <row r="9" spans="1:67" ht="17.25">
      <c r="A9" s="2" t="s">
        <v>483</v>
      </c>
      <c r="B9" s="4" t="s">
        <v>7</v>
      </c>
      <c r="C9" s="4"/>
      <c r="D9" s="4" t="s">
        <v>7</v>
      </c>
      <c r="E9" s="4" t="s">
        <v>7</v>
      </c>
      <c r="F9" s="4" t="s">
        <v>7</v>
      </c>
      <c r="G9" s="4" t="s">
        <v>7</v>
      </c>
      <c r="H9" s="4"/>
      <c r="I9" s="4" t="s">
        <v>7</v>
      </c>
      <c r="J9" s="4" t="s">
        <v>7</v>
      </c>
      <c r="K9" s="4" t="s">
        <v>7</v>
      </c>
      <c r="L9" s="4" t="s">
        <v>7</v>
      </c>
      <c r="M9" s="4"/>
      <c r="N9" s="4" t="s">
        <v>7</v>
      </c>
      <c r="O9" s="4"/>
      <c r="P9" s="4" t="s">
        <v>7</v>
      </c>
      <c r="Q9" s="4" t="s">
        <v>7</v>
      </c>
      <c r="R9" s="4" t="s">
        <v>1917</v>
      </c>
      <c r="S9" s="4" t="s">
        <v>1918</v>
      </c>
      <c r="T9" s="4" t="s">
        <v>1919</v>
      </c>
      <c r="U9" s="4" t="s">
        <v>1920</v>
      </c>
      <c r="V9" s="4" t="s">
        <v>7</v>
      </c>
      <c r="W9" s="4" t="s">
        <v>7</v>
      </c>
      <c r="X9" s="4" t="s">
        <v>1921</v>
      </c>
      <c r="Y9" s="4" t="s">
        <v>7</v>
      </c>
      <c r="Z9" s="4" t="s">
        <v>1882</v>
      </c>
      <c r="AA9" s="4" t="s">
        <v>1917</v>
      </c>
      <c r="AB9" s="4" t="s">
        <v>1922</v>
      </c>
      <c r="AC9" s="4" t="s">
        <v>1921</v>
      </c>
      <c r="AD9" s="4" t="s">
        <v>1921</v>
      </c>
      <c r="AE9" s="4" t="s">
        <v>7</v>
      </c>
      <c r="AF9" s="4" t="s">
        <v>7</v>
      </c>
      <c r="AG9" s="4" t="s">
        <v>7</v>
      </c>
      <c r="AH9" s="4" t="s">
        <v>7</v>
      </c>
      <c r="AI9" s="4" t="s">
        <v>7</v>
      </c>
      <c r="AJ9" s="4" t="s">
        <v>7</v>
      </c>
      <c r="AK9" s="4" t="s">
        <v>1882</v>
      </c>
      <c r="AL9" s="4" t="s">
        <v>1923</v>
      </c>
      <c r="AM9" s="4" t="s">
        <v>1882</v>
      </c>
      <c r="AN9" s="4" t="s">
        <v>1924</v>
      </c>
      <c r="AO9" s="4" t="s">
        <v>7</v>
      </c>
      <c r="AP9" s="4" t="s">
        <v>7</v>
      </c>
      <c r="AQ9" s="4" t="s">
        <v>1920</v>
      </c>
      <c r="AR9" s="382" t="s">
        <v>1568</v>
      </c>
      <c r="AS9" s="4" t="s">
        <v>1882</v>
      </c>
      <c r="AT9" s="4" t="s">
        <v>1882</v>
      </c>
      <c r="AU9" s="4" t="s">
        <v>7</v>
      </c>
      <c r="AV9" s="4" t="s">
        <v>7</v>
      </c>
      <c r="AW9" s="4" t="s">
        <v>1925</v>
      </c>
      <c r="AX9" s="4" t="s">
        <v>7</v>
      </c>
      <c r="AY9" s="4" t="s">
        <v>7</v>
      </c>
      <c r="AZ9" s="4" t="s">
        <v>1882</v>
      </c>
      <c r="BA9" s="4" t="s">
        <v>7</v>
      </c>
      <c r="BB9" s="4" t="s">
        <v>7</v>
      </c>
      <c r="BC9" s="4" t="s">
        <v>7</v>
      </c>
      <c r="BD9" s="4" t="s">
        <v>1926</v>
      </c>
      <c r="BE9" s="4" t="s">
        <v>1924</v>
      </c>
      <c r="BF9" s="4" t="s">
        <v>7</v>
      </c>
      <c r="BG9" s="4" t="s">
        <v>7</v>
      </c>
      <c r="BH9" s="4" t="s">
        <v>7</v>
      </c>
      <c r="BI9" s="4" t="s">
        <v>7</v>
      </c>
      <c r="BJ9" s="4" t="s">
        <v>7</v>
      </c>
      <c r="BK9" s="4"/>
      <c r="BL9" s="4" t="s">
        <v>7</v>
      </c>
      <c r="BM9" s="4" t="s">
        <v>1924</v>
      </c>
      <c r="BN9" s="4" t="s">
        <v>7</v>
      </c>
      <c r="BO9" s="4" t="s">
        <v>1880</v>
      </c>
    </row>
    <row r="10" spans="1:67" ht="17.25">
      <c r="A10" s="2" t="s">
        <v>1567</v>
      </c>
      <c r="B10" s="6">
        <v>1183000</v>
      </c>
      <c r="C10" s="382" t="s">
        <v>1569</v>
      </c>
      <c r="D10" s="4" t="s">
        <v>7</v>
      </c>
      <c r="E10" s="4" t="s">
        <v>7</v>
      </c>
      <c r="F10" s="4" t="s">
        <v>7</v>
      </c>
      <c r="G10" s="6">
        <v>3978000</v>
      </c>
      <c r="H10" s="382" t="s">
        <v>1570</v>
      </c>
      <c r="I10" s="4" t="s">
        <v>7</v>
      </c>
      <c r="J10" s="4" t="s">
        <v>7</v>
      </c>
      <c r="K10" s="4" t="s">
        <v>7</v>
      </c>
      <c r="L10" s="6">
        <v>1183000</v>
      </c>
      <c r="M10" s="382" t="s">
        <v>1569</v>
      </c>
      <c r="N10" s="6">
        <v>3978000</v>
      </c>
      <c r="O10" s="382" t="s">
        <v>1570</v>
      </c>
      <c r="P10" s="6">
        <v>3711000</v>
      </c>
      <c r="Q10" s="4" t="s">
        <v>7</v>
      </c>
      <c r="R10" s="6">
        <v>1070000</v>
      </c>
      <c r="S10" s="6">
        <v>172000</v>
      </c>
      <c r="T10" s="6">
        <v>81000</v>
      </c>
      <c r="U10" s="6">
        <v>298000</v>
      </c>
      <c r="V10" s="4" t="s">
        <v>7</v>
      </c>
      <c r="W10" s="4" t="s">
        <v>7</v>
      </c>
      <c r="X10" s="6">
        <v>1956000</v>
      </c>
      <c r="Y10" s="4" t="s">
        <v>7</v>
      </c>
      <c r="Z10" s="6">
        <v>107000</v>
      </c>
      <c r="AA10" s="6">
        <v>1013000</v>
      </c>
      <c r="AB10" s="6">
        <v>189000</v>
      </c>
      <c r="AC10" s="6">
        <v>1932000</v>
      </c>
      <c r="AD10" s="6">
        <v>1932000</v>
      </c>
      <c r="AE10" s="4" t="s">
        <v>7</v>
      </c>
      <c r="AF10" s="4" t="s">
        <v>7</v>
      </c>
      <c r="AG10" s="4" t="s">
        <v>7</v>
      </c>
      <c r="AH10" s="4" t="s">
        <v>7</v>
      </c>
      <c r="AI10" s="4" t="s">
        <v>7</v>
      </c>
      <c r="AJ10" s="4" t="s">
        <v>7</v>
      </c>
      <c r="AK10" s="6">
        <v>260000</v>
      </c>
      <c r="AL10" s="6">
        <v>32000</v>
      </c>
      <c r="AM10" s="6">
        <v>321000</v>
      </c>
      <c r="AN10" s="6">
        <v>124000</v>
      </c>
      <c r="AO10" s="4" t="s">
        <v>7</v>
      </c>
      <c r="AP10" s="4" t="s">
        <v>7</v>
      </c>
      <c r="AQ10" s="6">
        <v>108000</v>
      </c>
      <c r="AR10" s="382" t="s">
        <v>1568</v>
      </c>
      <c r="AS10" s="6">
        <v>93000</v>
      </c>
      <c r="AT10" s="6">
        <v>97000</v>
      </c>
      <c r="AU10" s="4" t="s">
        <v>7</v>
      </c>
      <c r="AV10" s="4" t="s">
        <v>7</v>
      </c>
      <c r="AW10" s="6">
        <v>436000</v>
      </c>
      <c r="AX10" s="4" t="s">
        <v>7</v>
      </c>
      <c r="AY10" s="6">
        <v>123000</v>
      </c>
      <c r="AZ10" s="6">
        <v>123000</v>
      </c>
      <c r="BA10" s="4" t="s">
        <v>7</v>
      </c>
      <c r="BB10" s="4" t="s">
        <v>7</v>
      </c>
      <c r="BC10" s="6">
        <v>326000</v>
      </c>
      <c r="BD10" s="6">
        <v>326000</v>
      </c>
      <c r="BE10" s="6">
        <v>134000</v>
      </c>
      <c r="BF10" s="4" t="s">
        <v>7</v>
      </c>
      <c r="BG10" s="4" t="s">
        <v>7</v>
      </c>
      <c r="BH10" s="4" t="s">
        <v>7</v>
      </c>
      <c r="BI10" s="4" t="s">
        <v>7</v>
      </c>
      <c r="BJ10" s="6">
        <v>215000</v>
      </c>
      <c r="BK10" s="382" t="s">
        <v>1927</v>
      </c>
      <c r="BL10" s="4" t="s">
        <v>7</v>
      </c>
      <c r="BM10" s="6">
        <v>109000</v>
      </c>
      <c r="BN10" s="4" t="s">
        <v>7</v>
      </c>
      <c r="BO10" s="6">
        <v>106000</v>
      </c>
    </row>
    <row r="11" spans="1:67" ht="17.25">
      <c r="A11" s="2" t="s">
        <v>1928</v>
      </c>
      <c r="B11" s="4" t="s">
        <v>7</v>
      </c>
      <c r="C11" s="4"/>
      <c r="D11" s="4" t="s">
        <v>7</v>
      </c>
      <c r="E11" s="4" t="s">
        <v>7</v>
      </c>
      <c r="F11" s="4" t="s">
        <v>7</v>
      </c>
      <c r="G11" s="4" t="s">
        <v>7</v>
      </c>
      <c r="H11" s="4"/>
      <c r="I11" s="4" t="s">
        <v>7</v>
      </c>
      <c r="J11" s="4" t="s">
        <v>7</v>
      </c>
      <c r="K11" s="4" t="s">
        <v>7</v>
      </c>
      <c r="L11" s="4" t="s">
        <v>7</v>
      </c>
      <c r="M11" s="4"/>
      <c r="N11" s="4" t="s">
        <v>7</v>
      </c>
      <c r="O11" s="4"/>
      <c r="P11" s="4" t="s">
        <v>7</v>
      </c>
      <c r="Q11" s="4" t="s">
        <v>7</v>
      </c>
      <c r="R11" s="4" t="s">
        <v>1929</v>
      </c>
      <c r="S11" s="4" t="s">
        <v>1930</v>
      </c>
      <c r="T11" s="4" t="s">
        <v>1931</v>
      </c>
      <c r="U11" s="4" t="s">
        <v>1932</v>
      </c>
      <c r="V11" s="4" t="s">
        <v>7</v>
      </c>
      <c r="W11" s="4" t="s">
        <v>7</v>
      </c>
      <c r="X11" s="4" t="s">
        <v>1933</v>
      </c>
      <c r="Y11" s="4" t="s">
        <v>7</v>
      </c>
      <c r="Z11" s="4" t="s">
        <v>1934</v>
      </c>
      <c r="AA11" s="4" t="s">
        <v>1935</v>
      </c>
      <c r="AB11" s="4" t="s">
        <v>1936</v>
      </c>
      <c r="AC11" s="4" t="s">
        <v>7</v>
      </c>
      <c r="AD11" s="4" t="s">
        <v>7</v>
      </c>
      <c r="AE11" s="4" t="s">
        <v>7</v>
      </c>
      <c r="AF11" s="4" t="s">
        <v>7</v>
      </c>
      <c r="AG11" s="4" t="s">
        <v>7</v>
      </c>
      <c r="AH11" s="4" t="s">
        <v>7</v>
      </c>
      <c r="AI11" s="4" t="s">
        <v>7</v>
      </c>
      <c r="AJ11" s="4" t="s">
        <v>7</v>
      </c>
      <c r="AK11" s="4" t="s">
        <v>1937</v>
      </c>
      <c r="AL11" s="4" t="s">
        <v>1938</v>
      </c>
      <c r="AM11" s="4" t="s">
        <v>1939</v>
      </c>
      <c r="AN11" s="4" t="s">
        <v>1940</v>
      </c>
      <c r="AO11" s="4" t="s">
        <v>7</v>
      </c>
      <c r="AP11" s="4" t="s">
        <v>7</v>
      </c>
      <c r="AQ11" s="4" t="s">
        <v>1941</v>
      </c>
      <c r="AR11" s="382" t="s">
        <v>1568</v>
      </c>
      <c r="AS11" s="4" t="s">
        <v>1942</v>
      </c>
      <c r="AT11" s="4" t="s">
        <v>1942</v>
      </c>
      <c r="AU11" s="4" t="s">
        <v>7</v>
      </c>
      <c r="AV11" s="4" t="s">
        <v>7</v>
      </c>
      <c r="AW11" s="4" t="s">
        <v>1943</v>
      </c>
      <c r="AX11" s="4" t="s">
        <v>7</v>
      </c>
      <c r="AY11" s="4" t="s">
        <v>7</v>
      </c>
      <c r="AZ11" s="4" t="s">
        <v>1944</v>
      </c>
      <c r="BA11" s="4" t="s">
        <v>7</v>
      </c>
      <c r="BB11" s="4" t="s">
        <v>7</v>
      </c>
      <c r="BC11" s="4" t="s">
        <v>7</v>
      </c>
      <c r="BD11" s="4" t="s">
        <v>1945</v>
      </c>
      <c r="BE11" s="4" t="s">
        <v>1946</v>
      </c>
      <c r="BF11" s="4" t="s">
        <v>7</v>
      </c>
      <c r="BG11" s="4" t="s">
        <v>7</v>
      </c>
      <c r="BH11" s="4" t="s">
        <v>7</v>
      </c>
      <c r="BI11" s="4" t="s">
        <v>7</v>
      </c>
      <c r="BJ11" s="4" t="s">
        <v>7</v>
      </c>
      <c r="BK11" s="4"/>
      <c r="BL11" s="4" t="s">
        <v>7</v>
      </c>
      <c r="BM11" s="4" t="s">
        <v>1947</v>
      </c>
      <c r="BN11" s="4" t="s">
        <v>7</v>
      </c>
      <c r="BO11" s="4" t="s">
        <v>1948</v>
      </c>
    </row>
    <row r="12" spans="1:67" ht="17.25">
      <c r="A12" s="2" t="s">
        <v>1949</v>
      </c>
      <c r="B12" s="6">
        <v>100834000</v>
      </c>
      <c r="C12" s="382" t="s">
        <v>1569</v>
      </c>
      <c r="D12" s="4" t="s">
        <v>7</v>
      </c>
      <c r="E12" s="4" t="s">
        <v>7</v>
      </c>
      <c r="F12" s="4" t="s">
        <v>7</v>
      </c>
      <c r="G12" s="6">
        <v>382126000</v>
      </c>
      <c r="H12" s="382" t="s">
        <v>1570</v>
      </c>
      <c r="I12" s="4" t="s">
        <v>7</v>
      </c>
      <c r="J12" s="4" t="s">
        <v>7</v>
      </c>
      <c r="K12" s="4" t="s">
        <v>7</v>
      </c>
      <c r="L12" s="6">
        <v>100834000</v>
      </c>
      <c r="M12" s="382" t="s">
        <v>1569</v>
      </c>
      <c r="N12" s="6">
        <v>382126000</v>
      </c>
      <c r="O12" s="382" t="s">
        <v>1570</v>
      </c>
      <c r="P12" s="6">
        <v>455917000</v>
      </c>
      <c r="Q12" s="4" t="s">
        <v>7</v>
      </c>
      <c r="R12" s="6">
        <v>156546000</v>
      </c>
      <c r="S12" s="6">
        <v>16275000</v>
      </c>
      <c r="T12" s="6">
        <v>8950000</v>
      </c>
      <c r="U12" s="6">
        <v>18421000</v>
      </c>
      <c r="V12" s="4" t="s">
        <v>7</v>
      </c>
      <c r="W12" s="4" t="s">
        <v>7</v>
      </c>
      <c r="X12" s="6">
        <v>255725000</v>
      </c>
      <c r="Y12" s="4" t="s">
        <v>7</v>
      </c>
      <c r="Z12" s="6">
        <v>5824000</v>
      </c>
      <c r="AA12" s="6">
        <v>153240000</v>
      </c>
      <c r="AB12" s="6">
        <v>27661000</v>
      </c>
      <c r="AC12" s="6">
        <v>125486000</v>
      </c>
      <c r="AD12" s="6">
        <v>125486000</v>
      </c>
      <c r="AE12" s="4" t="s">
        <v>7</v>
      </c>
      <c r="AF12" s="4" t="s">
        <v>7</v>
      </c>
      <c r="AG12" s="4" t="s">
        <v>7</v>
      </c>
      <c r="AH12" s="4" t="s">
        <v>7</v>
      </c>
      <c r="AI12" s="4" t="s">
        <v>7</v>
      </c>
      <c r="AJ12" s="4" t="s">
        <v>7</v>
      </c>
      <c r="AK12" s="6">
        <v>29467000</v>
      </c>
      <c r="AL12" s="6">
        <v>705000</v>
      </c>
      <c r="AM12" s="6">
        <v>29440000</v>
      </c>
      <c r="AN12" s="6">
        <v>10303000</v>
      </c>
      <c r="AO12" s="4" t="s">
        <v>7</v>
      </c>
      <c r="AP12" s="4" t="s">
        <v>7</v>
      </c>
      <c r="AQ12" s="6">
        <v>2966000</v>
      </c>
      <c r="AR12" s="382" t="s">
        <v>1568</v>
      </c>
      <c r="AS12" s="6">
        <v>3247000</v>
      </c>
      <c r="AT12" s="6">
        <v>6615000</v>
      </c>
      <c r="AU12" s="4" t="s">
        <v>7</v>
      </c>
      <c r="AV12" s="4" t="s">
        <v>7</v>
      </c>
      <c r="AW12" s="6">
        <v>41093000</v>
      </c>
      <c r="AX12" s="4" t="s">
        <v>7</v>
      </c>
      <c r="AY12" s="6">
        <v>10240000</v>
      </c>
      <c r="AZ12" s="6">
        <v>10240000</v>
      </c>
      <c r="BA12" s="4" t="s">
        <v>7</v>
      </c>
      <c r="BB12" s="4" t="s">
        <v>7</v>
      </c>
      <c r="BC12" s="6">
        <v>36673000</v>
      </c>
      <c r="BD12" s="6">
        <v>36673000</v>
      </c>
      <c r="BE12" s="4">
        <v>0</v>
      </c>
      <c r="BF12" s="4" t="s">
        <v>7</v>
      </c>
      <c r="BG12" s="4" t="s">
        <v>7</v>
      </c>
      <c r="BH12" s="4" t="s">
        <v>7</v>
      </c>
      <c r="BI12" s="4" t="s">
        <v>7</v>
      </c>
      <c r="BJ12" s="6">
        <v>28200000</v>
      </c>
      <c r="BK12" s="382" t="s">
        <v>1927</v>
      </c>
      <c r="BL12" s="4" t="s">
        <v>7</v>
      </c>
      <c r="BM12" s="6">
        <v>15000000</v>
      </c>
      <c r="BN12" s="4" t="s">
        <v>7</v>
      </c>
      <c r="BO12" s="6">
        <v>13200000</v>
      </c>
    </row>
    <row r="13" spans="1:67" ht="17.25">
      <c r="A13" s="2" t="s">
        <v>1258</v>
      </c>
      <c r="B13" s="6">
        <v>68341000</v>
      </c>
      <c r="C13" s="382" t="s">
        <v>1569</v>
      </c>
      <c r="D13" s="4" t="s">
        <v>7</v>
      </c>
      <c r="E13" s="4" t="s">
        <v>7</v>
      </c>
      <c r="F13" s="4" t="s">
        <v>7</v>
      </c>
      <c r="G13" s="6">
        <v>369188000</v>
      </c>
      <c r="H13" s="382" t="s">
        <v>1570</v>
      </c>
      <c r="I13" s="4" t="s">
        <v>7</v>
      </c>
      <c r="J13" s="4" t="s">
        <v>7</v>
      </c>
      <c r="K13" s="4" t="s">
        <v>7</v>
      </c>
      <c r="L13" s="6">
        <v>68341000</v>
      </c>
      <c r="M13" s="382" t="s">
        <v>1569</v>
      </c>
      <c r="N13" s="6">
        <v>369188000</v>
      </c>
      <c r="O13" s="382" t="s">
        <v>1570</v>
      </c>
      <c r="P13" s="6">
        <v>438092000</v>
      </c>
      <c r="Q13" s="4" t="s">
        <v>7</v>
      </c>
      <c r="R13" s="6">
        <v>152254000</v>
      </c>
      <c r="S13" s="6">
        <v>15070000</v>
      </c>
      <c r="T13" s="6">
        <v>7880000</v>
      </c>
      <c r="U13" s="6">
        <v>18421000</v>
      </c>
      <c r="V13" s="4" t="s">
        <v>7</v>
      </c>
      <c r="W13" s="4" t="s">
        <v>7</v>
      </c>
      <c r="X13" s="6">
        <v>244467000</v>
      </c>
      <c r="Y13" s="4" t="s">
        <v>7</v>
      </c>
      <c r="Z13" s="6">
        <v>4467000</v>
      </c>
      <c r="AA13" s="6">
        <v>153237000</v>
      </c>
      <c r="AB13" s="6">
        <v>24629000</v>
      </c>
      <c r="AC13" s="6">
        <v>122157000</v>
      </c>
      <c r="AD13" s="6">
        <v>122157000</v>
      </c>
      <c r="AE13" s="4" t="s">
        <v>7</v>
      </c>
      <c r="AF13" s="4" t="s">
        <v>7</v>
      </c>
      <c r="AG13" s="4" t="s">
        <v>7</v>
      </c>
      <c r="AH13" s="4" t="s">
        <v>7</v>
      </c>
      <c r="AI13" s="4" t="s">
        <v>7</v>
      </c>
      <c r="AJ13" s="4" t="s">
        <v>7</v>
      </c>
      <c r="AK13" s="6">
        <v>28689000</v>
      </c>
      <c r="AL13" s="6">
        <v>803000</v>
      </c>
      <c r="AM13" s="6">
        <v>28148000</v>
      </c>
      <c r="AN13" s="6">
        <v>7058000</v>
      </c>
      <c r="AO13" s="4" t="s">
        <v>7</v>
      </c>
      <c r="AP13" s="4" t="s">
        <v>7</v>
      </c>
      <c r="AQ13" s="6">
        <v>2424000</v>
      </c>
      <c r="AR13" s="382" t="s">
        <v>1568</v>
      </c>
      <c r="AS13" s="6">
        <v>3207000</v>
      </c>
      <c r="AT13" s="6">
        <v>6560000</v>
      </c>
      <c r="AU13" s="4" t="s">
        <v>7</v>
      </c>
      <c r="AV13" s="4" t="s">
        <v>7</v>
      </c>
      <c r="AW13" s="6">
        <v>29643000</v>
      </c>
      <c r="AX13" s="4" t="s">
        <v>7</v>
      </c>
      <c r="AY13" s="6">
        <v>4403000</v>
      </c>
      <c r="AZ13" s="6">
        <v>4403000</v>
      </c>
      <c r="BA13" s="4" t="s">
        <v>7</v>
      </c>
      <c r="BB13" s="4" t="s">
        <v>7</v>
      </c>
      <c r="BC13" s="6">
        <v>22104000</v>
      </c>
      <c r="BD13" s="6">
        <v>22104000</v>
      </c>
      <c r="BE13" s="4">
        <v>0</v>
      </c>
      <c r="BF13" s="4" t="s">
        <v>7</v>
      </c>
      <c r="BG13" s="4" t="s">
        <v>7</v>
      </c>
      <c r="BH13" s="4" t="s">
        <v>7</v>
      </c>
      <c r="BI13" s="4" t="s">
        <v>7</v>
      </c>
      <c r="BJ13" s="4" t="s">
        <v>7</v>
      </c>
      <c r="BK13" s="4"/>
      <c r="BL13" s="4" t="s">
        <v>7</v>
      </c>
      <c r="BM13" s="4" t="s">
        <v>7</v>
      </c>
      <c r="BN13" s="4" t="s">
        <v>7</v>
      </c>
      <c r="BO13" s="4" t="s">
        <v>7</v>
      </c>
    </row>
    <row r="14" spans="1:67" ht="17.25">
      <c r="A14" s="2" t="s">
        <v>1950</v>
      </c>
      <c r="B14" s="4" t="s">
        <v>7</v>
      </c>
      <c r="C14" s="4"/>
      <c r="D14" s="4" t="s">
        <v>7</v>
      </c>
      <c r="E14" s="4" t="s">
        <v>7</v>
      </c>
      <c r="F14" s="4" t="s">
        <v>7</v>
      </c>
      <c r="G14" s="4" t="s">
        <v>7</v>
      </c>
      <c r="H14" s="4"/>
      <c r="I14" s="4" t="s">
        <v>7</v>
      </c>
      <c r="J14" s="4" t="s">
        <v>7</v>
      </c>
      <c r="K14" s="4" t="s">
        <v>7</v>
      </c>
      <c r="L14" s="6">
        <v>32493000</v>
      </c>
      <c r="M14" s="382" t="s">
        <v>1569</v>
      </c>
      <c r="N14" s="6">
        <v>12938000</v>
      </c>
      <c r="O14" s="382" t="s">
        <v>1570</v>
      </c>
      <c r="P14" s="6">
        <v>17825000</v>
      </c>
      <c r="Q14" s="4" t="s">
        <v>7</v>
      </c>
      <c r="R14" s="6">
        <v>4292000</v>
      </c>
      <c r="S14" s="6">
        <v>1205000</v>
      </c>
      <c r="T14" s="6">
        <v>1070000</v>
      </c>
      <c r="U14" s="4">
        <v>0</v>
      </c>
      <c r="V14" s="4" t="s">
        <v>7</v>
      </c>
      <c r="W14" s="4" t="s">
        <v>7</v>
      </c>
      <c r="X14" s="6">
        <v>11258000</v>
      </c>
      <c r="Y14" s="4" t="s">
        <v>7</v>
      </c>
      <c r="Z14" s="6">
        <v>1357000</v>
      </c>
      <c r="AA14" s="6">
        <v>3000</v>
      </c>
      <c r="AB14" s="6">
        <v>3032000</v>
      </c>
      <c r="AC14" s="4" t="s">
        <v>7</v>
      </c>
      <c r="AD14" s="6">
        <v>3329000</v>
      </c>
      <c r="AE14" s="4" t="s">
        <v>7</v>
      </c>
      <c r="AF14" s="4" t="s">
        <v>7</v>
      </c>
      <c r="AG14" s="4" t="s">
        <v>7</v>
      </c>
      <c r="AH14" s="4" t="s">
        <v>7</v>
      </c>
      <c r="AI14" s="4" t="s">
        <v>7</v>
      </c>
      <c r="AJ14" s="4" t="s">
        <v>7</v>
      </c>
      <c r="AK14" s="6">
        <v>778000</v>
      </c>
      <c r="AL14" s="6">
        <v>-98000</v>
      </c>
      <c r="AM14" s="6">
        <v>1292000</v>
      </c>
      <c r="AN14" s="6">
        <v>3245000</v>
      </c>
      <c r="AO14" s="4" t="s">
        <v>7</v>
      </c>
      <c r="AP14" s="6">
        <v>542000</v>
      </c>
      <c r="AQ14" s="6">
        <v>542000</v>
      </c>
      <c r="AR14" s="382" t="s">
        <v>1568</v>
      </c>
      <c r="AS14" s="6">
        <v>40000</v>
      </c>
      <c r="AT14" s="6">
        <v>55000</v>
      </c>
      <c r="AU14" s="6">
        <v>11500000</v>
      </c>
      <c r="AV14" s="6">
        <v>11500000</v>
      </c>
      <c r="AW14" s="6">
        <v>11450000</v>
      </c>
      <c r="AX14" s="4" t="s">
        <v>7</v>
      </c>
      <c r="AY14" s="6">
        <v>5900000</v>
      </c>
      <c r="AZ14" s="6">
        <v>5837000</v>
      </c>
      <c r="BA14" s="4" t="s">
        <v>7</v>
      </c>
      <c r="BB14" s="4" t="s">
        <v>7</v>
      </c>
      <c r="BC14" s="6">
        <v>14600000</v>
      </c>
      <c r="BD14" s="6">
        <v>14569000</v>
      </c>
      <c r="BE14" s="4">
        <v>0</v>
      </c>
      <c r="BF14" s="4" t="s">
        <v>7</v>
      </c>
      <c r="BG14" s="6">
        <v>12900000</v>
      </c>
      <c r="BH14" s="6">
        <v>32500000</v>
      </c>
      <c r="BI14" s="6">
        <v>4600000</v>
      </c>
      <c r="BJ14" s="4" t="s">
        <v>7</v>
      </c>
      <c r="BK14" s="4"/>
      <c r="BL14" s="4" t="s">
        <v>7</v>
      </c>
      <c r="BM14" s="4" t="s">
        <v>7</v>
      </c>
      <c r="BN14" s="4" t="s">
        <v>7</v>
      </c>
      <c r="BO14" s="4" t="s">
        <v>7</v>
      </c>
    </row>
    <row r="15" spans="1:67" ht="30">
      <c r="A15" s="2" t="s">
        <v>1951</v>
      </c>
      <c r="B15" s="4" t="s">
        <v>7</v>
      </c>
      <c r="C15" s="4"/>
      <c r="D15" s="4" t="s">
        <v>7</v>
      </c>
      <c r="E15" s="4" t="s">
        <v>7</v>
      </c>
      <c r="F15" s="4" t="s">
        <v>7</v>
      </c>
      <c r="G15" s="4" t="s">
        <v>7</v>
      </c>
      <c r="H15" s="4"/>
      <c r="I15" s="4" t="s">
        <v>7</v>
      </c>
      <c r="J15" s="4" t="s">
        <v>7</v>
      </c>
      <c r="K15" s="4" t="s">
        <v>7</v>
      </c>
      <c r="L15" s="6">
        <v>8100000</v>
      </c>
      <c r="M15" s="382" t="s">
        <v>1569</v>
      </c>
      <c r="N15" s="6">
        <v>107839000</v>
      </c>
      <c r="O15" s="382" t="s">
        <v>1570</v>
      </c>
      <c r="P15" s="6">
        <v>86221000</v>
      </c>
      <c r="Q15" s="4" t="s">
        <v>7</v>
      </c>
      <c r="R15" s="4">
        <v>0</v>
      </c>
      <c r="S15" s="4">
        <v>0</v>
      </c>
      <c r="T15" s="4">
        <v>0</v>
      </c>
      <c r="U15" s="6">
        <v>6147000</v>
      </c>
      <c r="V15" s="4" t="s">
        <v>7</v>
      </c>
      <c r="W15" s="4" t="s">
        <v>7</v>
      </c>
      <c r="X15" s="6">
        <v>68513000</v>
      </c>
      <c r="Y15" s="4" t="s">
        <v>7</v>
      </c>
      <c r="Z15" s="4">
        <v>0</v>
      </c>
      <c r="AA15" s="6">
        <v>19050000</v>
      </c>
      <c r="AB15" s="6">
        <v>9200000</v>
      </c>
      <c r="AC15" s="4" t="s">
        <v>7</v>
      </c>
      <c r="AD15" s="6">
        <v>51889000</v>
      </c>
      <c r="AE15" s="4" t="s">
        <v>7</v>
      </c>
      <c r="AF15" s="4" t="s">
        <v>7</v>
      </c>
      <c r="AG15" s="4" t="s">
        <v>7</v>
      </c>
      <c r="AH15" s="4" t="s">
        <v>7</v>
      </c>
      <c r="AI15" s="4" t="s">
        <v>7</v>
      </c>
      <c r="AJ15" s="4" t="s">
        <v>7</v>
      </c>
      <c r="AK15" s="6">
        <v>10500000</v>
      </c>
      <c r="AL15" s="4">
        <v>0</v>
      </c>
      <c r="AM15" s="6">
        <v>17200000</v>
      </c>
      <c r="AN15" s="4">
        <v>0</v>
      </c>
      <c r="AO15" s="4" t="s">
        <v>7</v>
      </c>
      <c r="AP15" s="4" t="s">
        <v>7</v>
      </c>
      <c r="AQ15" s="6">
        <v>3500000</v>
      </c>
      <c r="AR15" s="382" t="s">
        <v>1568</v>
      </c>
      <c r="AS15" s="6">
        <v>3000000</v>
      </c>
      <c r="AT15" s="6">
        <v>1600000</v>
      </c>
      <c r="AU15" s="4" t="s">
        <v>7</v>
      </c>
      <c r="AV15" s="4" t="s">
        <v>7</v>
      </c>
      <c r="AW15" s="4">
        <v>0</v>
      </c>
      <c r="AX15" s="4" t="s">
        <v>7</v>
      </c>
      <c r="AY15" s="4" t="s">
        <v>7</v>
      </c>
      <c r="AZ15" s="4">
        <v>0</v>
      </c>
      <c r="BA15" s="4" t="s">
        <v>7</v>
      </c>
      <c r="BB15" s="4" t="s">
        <v>7</v>
      </c>
      <c r="BC15" s="4" t="s">
        <v>7</v>
      </c>
      <c r="BD15" s="4">
        <v>0</v>
      </c>
      <c r="BE15" s="6">
        <v>11561000</v>
      </c>
      <c r="BF15" s="4" t="s">
        <v>7</v>
      </c>
      <c r="BG15" s="4" t="s">
        <v>7</v>
      </c>
      <c r="BH15" s="4" t="s">
        <v>7</v>
      </c>
      <c r="BI15" s="4" t="s">
        <v>7</v>
      </c>
      <c r="BJ15" s="4" t="s">
        <v>7</v>
      </c>
      <c r="BK15" s="4"/>
      <c r="BL15" s="4" t="s">
        <v>7</v>
      </c>
      <c r="BM15" s="4" t="s">
        <v>7</v>
      </c>
      <c r="BN15" s="4" t="s">
        <v>7</v>
      </c>
      <c r="BO15" s="4" t="s">
        <v>7</v>
      </c>
    </row>
    <row r="16" spans="1:67">
      <c r="A16" s="2" t="s">
        <v>1574</v>
      </c>
      <c r="B16" s="4" t="s">
        <v>7</v>
      </c>
      <c r="C16" s="4"/>
      <c r="D16" s="4" t="s">
        <v>7</v>
      </c>
      <c r="E16" s="4" t="s">
        <v>7</v>
      </c>
      <c r="F16" s="4" t="s">
        <v>7</v>
      </c>
      <c r="G16" s="4" t="s">
        <v>7</v>
      </c>
      <c r="H16" s="4"/>
      <c r="I16" s="4" t="s">
        <v>7</v>
      </c>
      <c r="J16" s="4" t="s">
        <v>7</v>
      </c>
      <c r="K16" s="4" t="s">
        <v>7</v>
      </c>
      <c r="L16" s="4" t="s">
        <v>7</v>
      </c>
      <c r="M16" s="4"/>
      <c r="N16" s="4" t="s">
        <v>7</v>
      </c>
      <c r="O16" s="4"/>
      <c r="P16" s="4">
        <v>9</v>
      </c>
      <c r="Q16" s="4" t="s">
        <v>7</v>
      </c>
      <c r="R16" s="4" t="s">
        <v>7</v>
      </c>
      <c r="S16" s="4" t="s">
        <v>7</v>
      </c>
      <c r="T16" s="4" t="s">
        <v>7</v>
      </c>
      <c r="U16" s="4" t="s">
        <v>7</v>
      </c>
      <c r="V16" s="4" t="s">
        <v>7</v>
      </c>
      <c r="W16" s="4" t="s">
        <v>7</v>
      </c>
      <c r="X16" s="4">
        <v>13</v>
      </c>
      <c r="Y16" s="4" t="s">
        <v>7</v>
      </c>
      <c r="Z16" s="4" t="s">
        <v>7</v>
      </c>
      <c r="AA16" s="4" t="s">
        <v>7</v>
      </c>
      <c r="AB16" s="4" t="s">
        <v>7</v>
      </c>
      <c r="AC16" s="4">
        <v>15</v>
      </c>
      <c r="AD16" s="4">
        <v>15</v>
      </c>
      <c r="AE16" s="4" t="s">
        <v>7</v>
      </c>
      <c r="AF16" s="4">
        <v>5</v>
      </c>
      <c r="AG16" s="4" t="s">
        <v>7</v>
      </c>
      <c r="AH16" s="4">
        <v>4</v>
      </c>
      <c r="AI16" s="4" t="s">
        <v>7</v>
      </c>
      <c r="AJ16" s="4">
        <v>6</v>
      </c>
      <c r="AK16" s="4" t="s">
        <v>7</v>
      </c>
      <c r="AL16" s="4" t="s">
        <v>7</v>
      </c>
      <c r="AM16" s="4" t="s">
        <v>7</v>
      </c>
      <c r="AN16" s="4" t="s">
        <v>7</v>
      </c>
      <c r="AO16" s="4" t="s">
        <v>7</v>
      </c>
      <c r="AP16" s="4" t="s">
        <v>7</v>
      </c>
      <c r="AQ16" s="4" t="s">
        <v>7</v>
      </c>
      <c r="AR16" s="4"/>
      <c r="AS16" s="4" t="s">
        <v>7</v>
      </c>
      <c r="AT16" s="4" t="s">
        <v>7</v>
      </c>
      <c r="AU16" s="4" t="s">
        <v>7</v>
      </c>
      <c r="AV16" s="4" t="s">
        <v>7</v>
      </c>
      <c r="AW16" s="4" t="s">
        <v>7</v>
      </c>
      <c r="AX16" s="4" t="s">
        <v>7</v>
      </c>
      <c r="AY16" s="4" t="s">
        <v>7</v>
      </c>
      <c r="AZ16" s="4" t="s">
        <v>7</v>
      </c>
      <c r="BA16" s="4" t="s">
        <v>7</v>
      </c>
      <c r="BB16" s="4" t="s">
        <v>7</v>
      </c>
      <c r="BC16" s="4" t="s">
        <v>7</v>
      </c>
      <c r="BD16" s="4" t="s">
        <v>7</v>
      </c>
      <c r="BE16" s="4" t="s">
        <v>7</v>
      </c>
      <c r="BF16" s="4">
        <v>4</v>
      </c>
      <c r="BG16" s="4" t="s">
        <v>7</v>
      </c>
      <c r="BH16" s="4" t="s">
        <v>7</v>
      </c>
      <c r="BI16" s="4" t="s">
        <v>7</v>
      </c>
      <c r="BJ16" s="4" t="s">
        <v>7</v>
      </c>
      <c r="BK16" s="4"/>
      <c r="BL16" s="4" t="s">
        <v>7</v>
      </c>
      <c r="BM16" s="4" t="s">
        <v>7</v>
      </c>
      <c r="BN16" s="4" t="s">
        <v>7</v>
      </c>
      <c r="BO16" s="4" t="s">
        <v>7</v>
      </c>
    </row>
    <row r="17" spans="1:67">
      <c r="A17" s="2" t="s">
        <v>91</v>
      </c>
      <c r="B17" s="4" t="s">
        <v>7</v>
      </c>
      <c r="C17" s="4"/>
      <c r="D17" s="4" t="s">
        <v>7</v>
      </c>
      <c r="E17" s="4" t="s">
        <v>7</v>
      </c>
      <c r="F17" s="4" t="s">
        <v>7</v>
      </c>
      <c r="G17" s="4" t="s">
        <v>7</v>
      </c>
      <c r="H17" s="4"/>
      <c r="I17" s="4" t="s">
        <v>7</v>
      </c>
      <c r="J17" s="4" t="s">
        <v>7</v>
      </c>
      <c r="K17" s="4" t="s">
        <v>7</v>
      </c>
      <c r="L17" s="4">
        <v>0</v>
      </c>
      <c r="M17" s="4"/>
      <c r="N17" s="6">
        <v>5700000</v>
      </c>
      <c r="O17" s="4"/>
      <c r="P17" s="6">
        <v>6420000</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c r="BL17" s="4" t="s">
        <v>7</v>
      </c>
      <c r="BM17" s="4" t="s">
        <v>7</v>
      </c>
      <c r="BN17" s="4" t="s">
        <v>7</v>
      </c>
      <c r="BO17" s="4" t="s">
        <v>7</v>
      </c>
    </row>
    <row r="18" spans="1:67" ht="30">
      <c r="A18" s="2" t="s">
        <v>1952</v>
      </c>
      <c r="B18" s="4" t="s">
        <v>7</v>
      </c>
      <c r="C18" s="4"/>
      <c r="D18" s="4" t="s">
        <v>7</v>
      </c>
      <c r="E18" s="4" t="s">
        <v>7</v>
      </c>
      <c r="F18" s="4" t="s">
        <v>7</v>
      </c>
      <c r="G18" s="4" t="s">
        <v>7</v>
      </c>
      <c r="H18" s="4"/>
      <c r="I18" s="4" t="s">
        <v>7</v>
      </c>
      <c r="J18" s="4" t="s">
        <v>7</v>
      </c>
      <c r="K18" s="4" t="s">
        <v>7</v>
      </c>
      <c r="L18" s="4" t="s">
        <v>7</v>
      </c>
      <c r="M18" s="4"/>
      <c r="N18" s="4" t="s">
        <v>7</v>
      </c>
      <c r="O18" s="4"/>
      <c r="P18" s="4" t="s">
        <v>7</v>
      </c>
      <c r="Q18" s="4" t="s">
        <v>7</v>
      </c>
      <c r="R18" s="4" t="s">
        <v>7</v>
      </c>
      <c r="S18" s="4" t="s">
        <v>7</v>
      </c>
      <c r="T18" s="4" t="s">
        <v>7</v>
      </c>
      <c r="U18" s="4" t="s">
        <v>7</v>
      </c>
      <c r="V18" s="4" t="s">
        <v>7</v>
      </c>
      <c r="W18" s="4" t="s">
        <v>7</v>
      </c>
      <c r="X18" s="6">
        <v>344300000</v>
      </c>
      <c r="Y18" s="4" t="s">
        <v>7</v>
      </c>
      <c r="Z18" s="4" t="s">
        <v>7</v>
      </c>
      <c r="AA18" s="4" t="s">
        <v>7</v>
      </c>
      <c r="AB18" s="4" t="s">
        <v>7</v>
      </c>
      <c r="AC18" s="6">
        <v>147700000</v>
      </c>
      <c r="AD18" s="6">
        <v>147700000</v>
      </c>
      <c r="AE18" s="4" t="s">
        <v>7</v>
      </c>
      <c r="AF18" s="4" t="s">
        <v>7</v>
      </c>
      <c r="AG18" s="4" t="s">
        <v>7</v>
      </c>
      <c r="AH18" s="4" t="s">
        <v>7</v>
      </c>
      <c r="AI18" s="4" t="s">
        <v>7</v>
      </c>
      <c r="AJ18" s="4" t="s">
        <v>7</v>
      </c>
      <c r="AK18" s="4" t="s">
        <v>7</v>
      </c>
      <c r="AL18" s="4" t="s">
        <v>7</v>
      </c>
      <c r="AM18" s="4" t="s">
        <v>7</v>
      </c>
      <c r="AN18" s="4" t="s">
        <v>7</v>
      </c>
      <c r="AO18" s="4" t="s">
        <v>7</v>
      </c>
      <c r="AP18" s="4" t="s">
        <v>7</v>
      </c>
      <c r="AQ18" s="6">
        <v>3100000</v>
      </c>
      <c r="AR18" s="4"/>
      <c r="AS18" s="4" t="s">
        <v>7</v>
      </c>
      <c r="AT18" s="4" t="s">
        <v>7</v>
      </c>
      <c r="AU18" s="4" t="s">
        <v>7</v>
      </c>
      <c r="AV18" s="4" t="s">
        <v>7</v>
      </c>
      <c r="AW18" s="6">
        <v>42800000</v>
      </c>
      <c r="AX18" s="6">
        <v>10600000</v>
      </c>
      <c r="AY18" s="4" t="s">
        <v>7</v>
      </c>
      <c r="AZ18" s="4" t="s">
        <v>7</v>
      </c>
      <c r="BA18" s="4" t="s">
        <v>7</v>
      </c>
      <c r="BB18" s="6">
        <v>37500000</v>
      </c>
      <c r="BC18" s="4" t="s">
        <v>7</v>
      </c>
      <c r="BD18" s="4" t="s">
        <v>7</v>
      </c>
      <c r="BE18" s="4" t="s">
        <v>7</v>
      </c>
      <c r="BF18" s="6">
        <v>168800000</v>
      </c>
      <c r="BG18" s="4" t="s">
        <v>7</v>
      </c>
      <c r="BH18" s="4" t="s">
        <v>7</v>
      </c>
      <c r="BI18" s="6">
        <v>10200000</v>
      </c>
      <c r="BJ18" s="4" t="s">
        <v>7</v>
      </c>
      <c r="BK18" s="4"/>
      <c r="BL18" s="4" t="s">
        <v>7</v>
      </c>
      <c r="BM18" s="4" t="s">
        <v>7</v>
      </c>
      <c r="BN18" s="4" t="s">
        <v>7</v>
      </c>
      <c r="BO18" s="4" t="s">
        <v>7</v>
      </c>
    </row>
    <row r="19" spans="1:67">
      <c r="A19" s="2" t="s">
        <v>1638</v>
      </c>
      <c r="B19" s="4" t="s">
        <v>7</v>
      </c>
      <c r="C19" s="4"/>
      <c r="D19" s="4" t="s">
        <v>7</v>
      </c>
      <c r="E19" s="4" t="s">
        <v>7</v>
      </c>
      <c r="F19" s="4" t="s">
        <v>7</v>
      </c>
      <c r="G19" s="4" t="s">
        <v>7</v>
      </c>
      <c r="H19" s="4"/>
      <c r="I19" s="4" t="s">
        <v>7</v>
      </c>
      <c r="J19" s="4" t="s">
        <v>7</v>
      </c>
      <c r="K19" s="4" t="s">
        <v>7</v>
      </c>
      <c r="L19" s="4" t="s">
        <v>7</v>
      </c>
      <c r="M19" s="4"/>
      <c r="N19" s="4" t="s">
        <v>7</v>
      </c>
      <c r="O19" s="4"/>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c r="AS19" s="4" t="s">
        <v>7</v>
      </c>
      <c r="AT19" s="4" t="s">
        <v>7</v>
      </c>
      <c r="AU19" s="4" t="s">
        <v>7</v>
      </c>
      <c r="AV19" s="4" t="s">
        <v>7</v>
      </c>
      <c r="AW19" s="4" t="s">
        <v>7</v>
      </c>
      <c r="AX19" s="4" t="s">
        <v>7</v>
      </c>
      <c r="AY19" s="4" t="s">
        <v>7</v>
      </c>
      <c r="AZ19" s="4" t="s">
        <v>7</v>
      </c>
      <c r="BA19" s="10">
        <v>0.3</v>
      </c>
      <c r="BB19" s="10">
        <v>0.3</v>
      </c>
      <c r="BC19" s="4" t="s">
        <v>7</v>
      </c>
      <c r="BD19" s="4" t="s">
        <v>7</v>
      </c>
      <c r="BE19" s="4" t="s">
        <v>7</v>
      </c>
      <c r="BF19" s="4" t="s">
        <v>7</v>
      </c>
      <c r="BG19" s="4" t="s">
        <v>7</v>
      </c>
      <c r="BH19" s="4" t="s">
        <v>7</v>
      </c>
      <c r="BI19" s="4" t="s">
        <v>7</v>
      </c>
      <c r="BJ19" s="4" t="s">
        <v>7</v>
      </c>
      <c r="BK19" s="4"/>
      <c r="BL19" s="4" t="s">
        <v>7</v>
      </c>
      <c r="BM19" s="4" t="s">
        <v>7</v>
      </c>
      <c r="BN19" s="4" t="s">
        <v>7</v>
      </c>
      <c r="BO19" s="4" t="s">
        <v>7</v>
      </c>
    </row>
    <row r="20" spans="1:67" ht="30">
      <c r="A20" s="2" t="s">
        <v>1953</v>
      </c>
      <c r="B20" s="4" t="s">
        <v>7</v>
      </c>
      <c r="C20" s="4"/>
      <c r="D20" s="4" t="s">
        <v>7</v>
      </c>
      <c r="E20" s="4" t="s">
        <v>7</v>
      </c>
      <c r="F20" s="4" t="s">
        <v>7</v>
      </c>
      <c r="G20" s="4" t="s">
        <v>7</v>
      </c>
      <c r="H20" s="4"/>
      <c r="I20" s="4" t="s">
        <v>7</v>
      </c>
      <c r="J20" s="4" t="s">
        <v>7</v>
      </c>
      <c r="K20" s="4" t="s">
        <v>7</v>
      </c>
      <c r="L20" s="4" t="s">
        <v>7</v>
      </c>
      <c r="M20" s="4"/>
      <c r="N20" s="4" t="s">
        <v>7</v>
      </c>
      <c r="O20" s="4"/>
      <c r="P20" s="4" t="s">
        <v>7</v>
      </c>
      <c r="Q20" s="4" t="s">
        <v>7</v>
      </c>
      <c r="R20" s="4" t="s">
        <v>7</v>
      </c>
      <c r="S20" s="4" t="s">
        <v>7</v>
      </c>
      <c r="T20" s="4" t="s">
        <v>7</v>
      </c>
      <c r="U20" s="4" t="s">
        <v>7</v>
      </c>
      <c r="V20" s="4" t="s">
        <v>7</v>
      </c>
      <c r="W20" s="4" t="s">
        <v>7</v>
      </c>
      <c r="X20" s="6">
        <v>770000</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c r="BL20" s="4" t="s">
        <v>7</v>
      </c>
      <c r="BM20" s="4" t="s">
        <v>7</v>
      </c>
      <c r="BN20" s="4" t="s">
        <v>7</v>
      </c>
      <c r="BO20" s="4" t="s">
        <v>7</v>
      </c>
    </row>
    <row r="21" spans="1:67" ht="30">
      <c r="A21" s="2" t="s">
        <v>1576</v>
      </c>
      <c r="B21" s="4" t="s">
        <v>7</v>
      </c>
      <c r="C21" s="4"/>
      <c r="D21" s="4" t="s">
        <v>7</v>
      </c>
      <c r="E21" s="4" t="s">
        <v>7</v>
      </c>
      <c r="F21" s="4" t="s">
        <v>7</v>
      </c>
      <c r="G21" s="4" t="s">
        <v>7</v>
      </c>
      <c r="H21" s="4"/>
      <c r="I21" s="4" t="s">
        <v>7</v>
      </c>
      <c r="J21" s="4" t="s">
        <v>7</v>
      </c>
      <c r="K21" s="4" t="s">
        <v>7</v>
      </c>
      <c r="L21" s="4" t="s">
        <v>7</v>
      </c>
      <c r="M21" s="4"/>
      <c r="N21" s="4" t="s">
        <v>7</v>
      </c>
      <c r="O21" s="4"/>
      <c r="P21" s="4" t="s">
        <v>7</v>
      </c>
      <c r="Q21" s="4" t="s">
        <v>7</v>
      </c>
      <c r="R21" s="4" t="s">
        <v>7</v>
      </c>
      <c r="S21" s="4" t="s">
        <v>7</v>
      </c>
      <c r="T21" s="4" t="s">
        <v>7</v>
      </c>
      <c r="U21" s="4" t="s">
        <v>7</v>
      </c>
      <c r="V21" s="4" t="s">
        <v>7</v>
      </c>
      <c r="W21" s="4" t="s">
        <v>7</v>
      </c>
      <c r="X21" s="6">
        <v>292000000</v>
      </c>
      <c r="Y21" s="6">
        <v>292000000</v>
      </c>
      <c r="Z21" s="4" t="s">
        <v>7</v>
      </c>
      <c r="AA21" s="6">
        <v>147900000</v>
      </c>
      <c r="AB21" s="4" t="s">
        <v>7</v>
      </c>
      <c r="AC21" s="6">
        <v>41700000</v>
      </c>
      <c r="AD21" s="6">
        <v>41700000</v>
      </c>
      <c r="AE21" s="4" t="s">
        <v>7</v>
      </c>
      <c r="AF21" s="4" t="s">
        <v>7</v>
      </c>
      <c r="AG21" s="4" t="s">
        <v>7</v>
      </c>
      <c r="AH21" s="4" t="s">
        <v>7</v>
      </c>
      <c r="AI21" s="4" t="s">
        <v>7</v>
      </c>
      <c r="AJ21" s="4" t="s">
        <v>7</v>
      </c>
      <c r="AK21" s="4" t="s">
        <v>7</v>
      </c>
      <c r="AL21" s="4" t="s">
        <v>7</v>
      </c>
      <c r="AM21" s="4" t="s">
        <v>7</v>
      </c>
      <c r="AN21" s="4" t="s">
        <v>7</v>
      </c>
      <c r="AO21" s="4" t="s">
        <v>7</v>
      </c>
      <c r="AP21" s="4" t="s">
        <v>7</v>
      </c>
      <c r="AQ21" s="4" t="s">
        <v>7</v>
      </c>
      <c r="AR21" s="4"/>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c r="BL21" s="4" t="s">
        <v>7</v>
      </c>
      <c r="BM21" s="4" t="s">
        <v>7</v>
      </c>
      <c r="BN21" s="4" t="s">
        <v>7</v>
      </c>
      <c r="BO21" s="4" t="s">
        <v>7</v>
      </c>
    </row>
    <row r="22" spans="1:67" ht="30">
      <c r="A22" s="2" t="s">
        <v>1577</v>
      </c>
      <c r="B22" s="4" t="s">
        <v>7</v>
      </c>
      <c r="C22" s="4"/>
      <c r="D22" s="4" t="s">
        <v>7</v>
      </c>
      <c r="E22" s="4" t="s">
        <v>7</v>
      </c>
      <c r="F22" s="4" t="s">
        <v>7</v>
      </c>
      <c r="G22" s="4" t="s">
        <v>7</v>
      </c>
      <c r="H22" s="4"/>
      <c r="I22" s="4" t="s">
        <v>7</v>
      </c>
      <c r="J22" s="4" t="s">
        <v>7</v>
      </c>
      <c r="K22" s="4" t="s">
        <v>7</v>
      </c>
      <c r="L22" s="4" t="s">
        <v>7</v>
      </c>
      <c r="M22" s="4"/>
      <c r="N22" s="4" t="s">
        <v>7</v>
      </c>
      <c r="O22" s="4"/>
      <c r="P22" s="4" t="s">
        <v>7</v>
      </c>
      <c r="Q22" s="4" t="s">
        <v>7</v>
      </c>
      <c r="R22" s="4" t="s">
        <v>7</v>
      </c>
      <c r="S22" s="4" t="s">
        <v>7</v>
      </c>
      <c r="T22" s="4" t="s">
        <v>7</v>
      </c>
      <c r="U22" s="4" t="s">
        <v>7</v>
      </c>
      <c r="V22" s="4" t="s">
        <v>7</v>
      </c>
      <c r="W22" s="4" t="s">
        <v>7</v>
      </c>
      <c r="X22" s="6">
        <v>82400000</v>
      </c>
      <c r="Y22" s="6">
        <v>82400000</v>
      </c>
      <c r="Z22" s="4" t="s">
        <v>7</v>
      </c>
      <c r="AA22" s="4" t="s">
        <v>7</v>
      </c>
      <c r="AB22" s="4" t="s">
        <v>7</v>
      </c>
      <c r="AC22" s="6">
        <v>31900000</v>
      </c>
      <c r="AD22" s="6">
        <v>31900000</v>
      </c>
      <c r="AE22" s="4" t="s">
        <v>7</v>
      </c>
      <c r="AF22" s="4" t="s">
        <v>7</v>
      </c>
      <c r="AG22" s="4" t="s">
        <v>7</v>
      </c>
      <c r="AH22" s="4" t="s">
        <v>7</v>
      </c>
      <c r="AI22" s="4" t="s">
        <v>7</v>
      </c>
      <c r="AJ22" s="4" t="s">
        <v>7</v>
      </c>
      <c r="AK22" s="4" t="s">
        <v>7</v>
      </c>
      <c r="AL22" s="4" t="s">
        <v>7</v>
      </c>
      <c r="AM22" s="4" t="s">
        <v>7</v>
      </c>
      <c r="AN22" s="4" t="s">
        <v>7</v>
      </c>
      <c r="AO22" s="4" t="s">
        <v>7</v>
      </c>
      <c r="AP22" s="4" t="s">
        <v>7</v>
      </c>
      <c r="AQ22" s="4" t="s">
        <v>7</v>
      </c>
      <c r="AR22" s="4"/>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c r="BL22" s="4" t="s">
        <v>7</v>
      </c>
      <c r="BM22" s="4" t="s">
        <v>7</v>
      </c>
      <c r="BN22" s="4" t="s">
        <v>7</v>
      </c>
      <c r="BO22" s="4" t="s">
        <v>7</v>
      </c>
    </row>
    <row r="23" spans="1:67">
      <c r="A23" s="2" t="s">
        <v>1954</v>
      </c>
      <c r="B23" s="4" t="s">
        <v>7</v>
      </c>
      <c r="C23" s="4"/>
      <c r="D23" s="4" t="s">
        <v>7</v>
      </c>
      <c r="E23" s="4" t="s">
        <v>7</v>
      </c>
      <c r="F23" s="4" t="s">
        <v>7</v>
      </c>
      <c r="G23" s="4" t="s">
        <v>7</v>
      </c>
      <c r="H23" s="4"/>
      <c r="I23" s="4" t="s">
        <v>7</v>
      </c>
      <c r="J23" s="4" t="s">
        <v>7</v>
      </c>
      <c r="K23" s="4" t="s">
        <v>7</v>
      </c>
      <c r="L23" s="4" t="s">
        <v>7</v>
      </c>
      <c r="M23" s="4"/>
      <c r="N23" s="4" t="s">
        <v>7</v>
      </c>
      <c r="O23" s="4"/>
      <c r="P23" s="4" t="s">
        <v>7</v>
      </c>
      <c r="Q23" s="4" t="s">
        <v>7</v>
      </c>
      <c r="R23" s="4" t="s">
        <v>7</v>
      </c>
      <c r="S23" s="4" t="s">
        <v>7</v>
      </c>
      <c r="T23" s="4" t="s">
        <v>7</v>
      </c>
      <c r="U23" s="4" t="s">
        <v>7</v>
      </c>
      <c r="V23" s="4">
        <v>13</v>
      </c>
      <c r="W23" s="4">
        <v>4</v>
      </c>
      <c r="X23" s="4" t="s">
        <v>7</v>
      </c>
      <c r="Y23" s="4" t="s">
        <v>7</v>
      </c>
      <c r="Z23" s="4" t="s">
        <v>7</v>
      </c>
      <c r="AA23" s="4" t="s">
        <v>7</v>
      </c>
      <c r="AB23" s="4" t="s">
        <v>7</v>
      </c>
      <c r="AC23" s="4">
        <v>15</v>
      </c>
      <c r="AD23" s="4">
        <v>15</v>
      </c>
      <c r="AE23" s="4">
        <v>5</v>
      </c>
      <c r="AF23" s="4" t="s">
        <v>7</v>
      </c>
      <c r="AG23" s="4">
        <v>4</v>
      </c>
      <c r="AH23" s="4" t="s">
        <v>7</v>
      </c>
      <c r="AI23" s="4">
        <v>6</v>
      </c>
      <c r="AJ23" s="4" t="s">
        <v>7</v>
      </c>
      <c r="AK23" s="4" t="s">
        <v>7</v>
      </c>
      <c r="AL23" s="4" t="s">
        <v>7</v>
      </c>
      <c r="AM23" s="4" t="s">
        <v>7</v>
      </c>
      <c r="AN23" s="4" t="s">
        <v>7</v>
      </c>
      <c r="AO23" s="4" t="s">
        <v>7</v>
      </c>
      <c r="AP23" s="4" t="s">
        <v>7</v>
      </c>
      <c r="AQ23" s="4" t="s">
        <v>7</v>
      </c>
      <c r="AR23" s="4"/>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c r="BL23" s="4" t="s">
        <v>7</v>
      </c>
      <c r="BM23" s="4" t="s">
        <v>7</v>
      </c>
      <c r="BN23" s="4" t="s">
        <v>7</v>
      </c>
      <c r="BO23" s="4" t="s">
        <v>7</v>
      </c>
    </row>
    <row r="24" spans="1:67" ht="30">
      <c r="A24" s="2" t="s">
        <v>1460</v>
      </c>
      <c r="B24" s="6">
        <v>17600000</v>
      </c>
      <c r="C24" s="4"/>
      <c r="D24" s="4" t="s">
        <v>7</v>
      </c>
      <c r="E24" s="4" t="s">
        <v>7</v>
      </c>
      <c r="F24" s="4" t="s">
        <v>7</v>
      </c>
      <c r="G24" s="4" t="s">
        <v>7</v>
      </c>
      <c r="H24" s="4"/>
      <c r="I24" s="4" t="s">
        <v>7</v>
      </c>
      <c r="J24" s="4" t="s">
        <v>7</v>
      </c>
      <c r="K24" s="4" t="s">
        <v>7</v>
      </c>
      <c r="L24" s="6">
        <v>17600000</v>
      </c>
      <c r="M24" s="4"/>
      <c r="N24" s="4" t="s">
        <v>7</v>
      </c>
      <c r="O24" s="4"/>
      <c r="P24" s="4" t="s">
        <v>7</v>
      </c>
      <c r="Q24" s="6">
        <v>337000</v>
      </c>
      <c r="R24" s="4" t="s">
        <v>7</v>
      </c>
      <c r="S24" s="4" t="s">
        <v>7</v>
      </c>
      <c r="T24" s="4" t="s">
        <v>7</v>
      </c>
      <c r="U24" s="4" t="s">
        <v>7</v>
      </c>
      <c r="V24" s="4" t="s">
        <v>7</v>
      </c>
      <c r="W24" s="4" t="s">
        <v>7</v>
      </c>
      <c r="X24" s="6">
        <v>2700000</v>
      </c>
      <c r="Y24" s="4" t="s">
        <v>7</v>
      </c>
      <c r="Z24" s="6">
        <v>107000</v>
      </c>
      <c r="AA24" s="6">
        <v>1013000</v>
      </c>
      <c r="AB24" s="4" t="s">
        <v>7</v>
      </c>
      <c r="AC24" s="4" t="s">
        <v>7</v>
      </c>
      <c r="AD24" s="4" t="s">
        <v>7</v>
      </c>
      <c r="AE24" s="4" t="s">
        <v>7</v>
      </c>
      <c r="AF24" s="4" t="s">
        <v>7</v>
      </c>
      <c r="AG24" s="4" t="s">
        <v>7</v>
      </c>
      <c r="AH24" s="4" t="s">
        <v>7</v>
      </c>
      <c r="AI24" s="4" t="s">
        <v>7</v>
      </c>
      <c r="AJ24" s="4" t="s">
        <v>7</v>
      </c>
      <c r="AK24" s="4" t="s">
        <v>7</v>
      </c>
      <c r="AL24" s="6">
        <v>32000</v>
      </c>
      <c r="AM24" s="4" t="s">
        <v>7</v>
      </c>
      <c r="AN24" s="6">
        <v>124000</v>
      </c>
      <c r="AO24" s="6">
        <v>108000</v>
      </c>
      <c r="AP24" s="4" t="s">
        <v>7</v>
      </c>
      <c r="AQ24" s="6">
        <v>108000</v>
      </c>
      <c r="AR24" s="4"/>
      <c r="AS24" s="4" t="s">
        <v>7</v>
      </c>
      <c r="AT24" s="4" t="s">
        <v>7</v>
      </c>
      <c r="AU24" s="4" t="s">
        <v>7</v>
      </c>
      <c r="AV24" s="6">
        <v>436000</v>
      </c>
      <c r="AW24" s="6">
        <v>436000</v>
      </c>
      <c r="AX24" s="6">
        <v>123000</v>
      </c>
      <c r="AY24" s="6">
        <v>123000</v>
      </c>
      <c r="AZ24" s="6">
        <v>123000</v>
      </c>
      <c r="BA24" s="4" t="s">
        <v>7</v>
      </c>
      <c r="BB24" s="6">
        <v>326000</v>
      </c>
      <c r="BC24" s="4" t="s">
        <v>7</v>
      </c>
      <c r="BD24" s="4" t="s">
        <v>7</v>
      </c>
      <c r="BE24" s="4" t="s">
        <v>7</v>
      </c>
      <c r="BF24" s="4" t="s">
        <v>7</v>
      </c>
      <c r="BG24" s="4" t="s">
        <v>7</v>
      </c>
      <c r="BH24" s="4" t="s">
        <v>7</v>
      </c>
      <c r="BI24" s="6">
        <v>190000</v>
      </c>
      <c r="BJ24" s="4" t="s">
        <v>7</v>
      </c>
      <c r="BK24" s="4"/>
      <c r="BL24" s="6">
        <v>109000</v>
      </c>
      <c r="BM24" s="4" t="s">
        <v>7</v>
      </c>
      <c r="BN24" s="6">
        <v>106000</v>
      </c>
      <c r="BO24" s="4" t="s">
        <v>7</v>
      </c>
    </row>
    <row r="25" spans="1:67" ht="45">
      <c r="A25" s="2" t="s">
        <v>1955</v>
      </c>
      <c r="B25" s="4" t="s">
        <v>7</v>
      </c>
      <c r="C25" s="4"/>
      <c r="D25" s="4" t="s">
        <v>7</v>
      </c>
      <c r="E25" s="4" t="s">
        <v>7</v>
      </c>
      <c r="F25" s="4" t="s">
        <v>7</v>
      </c>
      <c r="G25" s="4" t="s">
        <v>7</v>
      </c>
      <c r="H25" s="4"/>
      <c r="I25" s="4" t="s">
        <v>7</v>
      </c>
      <c r="J25" s="4" t="s">
        <v>7</v>
      </c>
      <c r="K25" s="4" t="s">
        <v>7</v>
      </c>
      <c r="L25" s="4" t="s">
        <v>7</v>
      </c>
      <c r="M25" s="4"/>
      <c r="N25" s="4" t="s">
        <v>7</v>
      </c>
      <c r="O25" s="4"/>
      <c r="P25" s="4" t="s">
        <v>7</v>
      </c>
      <c r="Q25" s="4" t="s">
        <v>7</v>
      </c>
      <c r="R25" s="4" t="s">
        <v>7</v>
      </c>
      <c r="S25" s="4" t="s">
        <v>7</v>
      </c>
      <c r="T25" s="4" t="s">
        <v>7</v>
      </c>
      <c r="U25" s="4" t="s">
        <v>7</v>
      </c>
      <c r="V25" s="4" t="s">
        <v>7</v>
      </c>
      <c r="W25" s="4" t="s">
        <v>7</v>
      </c>
      <c r="X25" s="10">
        <v>5.6000000000000001E-2</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c r="BL25" s="4" t="s">
        <v>7</v>
      </c>
      <c r="BM25" s="4" t="s">
        <v>7</v>
      </c>
      <c r="BN25" s="4" t="s">
        <v>7</v>
      </c>
      <c r="BO25" s="4" t="s">
        <v>7</v>
      </c>
    </row>
    <row r="26" spans="1:67">
      <c r="A26" s="2" t="s">
        <v>1573</v>
      </c>
      <c r="B26" s="4" t="s">
        <v>7</v>
      </c>
      <c r="C26" s="4"/>
      <c r="D26" s="4" t="s">
        <v>7</v>
      </c>
      <c r="E26" s="4" t="s">
        <v>7</v>
      </c>
      <c r="F26" s="4" t="s">
        <v>7</v>
      </c>
      <c r="G26" s="4" t="s">
        <v>7</v>
      </c>
      <c r="H26" s="4"/>
      <c r="I26" s="4" t="s">
        <v>7</v>
      </c>
      <c r="J26" s="4" t="s">
        <v>7</v>
      </c>
      <c r="K26" s="4" t="s">
        <v>7</v>
      </c>
      <c r="L26" s="4" t="s">
        <v>7</v>
      </c>
      <c r="M26" s="4"/>
      <c r="N26" s="4" t="s">
        <v>7</v>
      </c>
      <c r="O26" s="4"/>
      <c r="P26" s="4" t="s">
        <v>7</v>
      </c>
      <c r="Q26" s="4" t="s">
        <v>7</v>
      </c>
      <c r="R26" s="4" t="s">
        <v>7</v>
      </c>
      <c r="S26" s="4" t="s">
        <v>7</v>
      </c>
      <c r="T26" s="4" t="s">
        <v>7</v>
      </c>
      <c r="U26" s="4" t="s">
        <v>7</v>
      </c>
      <c r="V26" s="4" t="s">
        <v>7</v>
      </c>
      <c r="W26" s="6">
        <v>14200000</v>
      </c>
      <c r="X26" s="6">
        <v>14200000</v>
      </c>
      <c r="Y26" s="4" t="s">
        <v>7</v>
      </c>
      <c r="Z26" s="4" t="s">
        <v>7</v>
      </c>
      <c r="AA26" s="4" t="s">
        <v>7</v>
      </c>
      <c r="AB26" s="4" t="s">
        <v>7</v>
      </c>
      <c r="AC26" s="4" t="s">
        <v>7</v>
      </c>
      <c r="AD26" s="6">
        <v>94300000</v>
      </c>
      <c r="AE26" s="4" t="s">
        <v>7</v>
      </c>
      <c r="AF26" s="4" t="s">
        <v>7</v>
      </c>
      <c r="AG26" s="4" t="s">
        <v>7</v>
      </c>
      <c r="AH26" s="4" t="s">
        <v>7</v>
      </c>
      <c r="AI26" s="4" t="s">
        <v>7</v>
      </c>
      <c r="AJ26" s="4" t="s">
        <v>7</v>
      </c>
      <c r="AK26" s="4" t="s">
        <v>7</v>
      </c>
      <c r="AL26" s="4" t="s">
        <v>7</v>
      </c>
      <c r="AM26" s="4" t="s">
        <v>7</v>
      </c>
      <c r="AN26" s="4" t="s">
        <v>7</v>
      </c>
      <c r="AO26" s="6">
        <v>3000000</v>
      </c>
      <c r="AP26" s="4" t="s">
        <v>7</v>
      </c>
      <c r="AQ26" s="6">
        <v>3000000</v>
      </c>
      <c r="AR26" s="4"/>
      <c r="AS26" s="4" t="s">
        <v>7</v>
      </c>
      <c r="AT26" s="4" t="s">
        <v>7</v>
      </c>
      <c r="AU26" s="4" t="s">
        <v>7</v>
      </c>
      <c r="AV26" s="4" t="s">
        <v>7</v>
      </c>
      <c r="AW26" s="6">
        <v>40800000</v>
      </c>
      <c r="AX26" s="6">
        <v>3100000</v>
      </c>
      <c r="AY26" s="4" t="s">
        <v>7</v>
      </c>
      <c r="AZ26" s="4" t="s">
        <v>7</v>
      </c>
      <c r="BA26" s="4" t="s">
        <v>7</v>
      </c>
      <c r="BB26" s="6">
        <v>7100000</v>
      </c>
      <c r="BC26" s="4" t="s">
        <v>7</v>
      </c>
      <c r="BD26" s="4" t="s">
        <v>7</v>
      </c>
      <c r="BE26" s="4" t="s">
        <v>7</v>
      </c>
      <c r="BF26" s="6">
        <v>14800000</v>
      </c>
      <c r="BG26" s="4" t="s">
        <v>7</v>
      </c>
      <c r="BH26" s="4" t="s">
        <v>7</v>
      </c>
      <c r="BI26" s="6">
        <v>9500000</v>
      </c>
      <c r="BJ26" s="4" t="s">
        <v>7</v>
      </c>
      <c r="BK26" s="4"/>
      <c r="BL26" s="6">
        <v>13900000</v>
      </c>
      <c r="BM26" s="4" t="s">
        <v>7</v>
      </c>
      <c r="BN26" s="6">
        <v>12100000</v>
      </c>
      <c r="BO26" s="4" t="s">
        <v>7</v>
      </c>
    </row>
    <row r="27" spans="1:67" ht="30">
      <c r="A27" s="2" t="s">
        <v>1956</v>
      </c>
      <c r="B27" s="4" t="s">
        <v>7</v>
      </c>
      <c r="C27" s="4"/>
      <c r="D27" s="4" t="s">
        <v>7</v>
      </c>
      <c r="E27" s="4" t="s">
        <v>7</v>
      </c>
      <c r="F27" s="4" t="s">
        <v>7</v>
      </c>
      <c r="G27" s="4" t="s">
        <v>7</v>
      </c>
      <c r="H27" s="4"/>
      <c r="I27" s="4" t="s">
        <v>7</v>
      </c>
      <c r="J27" s="4" t="s">
        <v>7</v>
      </c>
      <c r="K27" s="4" t="s">
        <v>7</v>
      </c>
      <c r="L27" s="4" t="s">
        <v>7</v>
      </c>
      <c r="M27" s="4"/>
      <c r="N27" s="4" t="s">
        <v>7</v>
      </c>
      <c r="O27" s="4"/>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c r="AS27" s="4" t="s">
        <v>7</v>
      </c>
      <c r="AT27" s="4" t="s">
        <v>7</v>
      </c>
      <c r="AU27" s="4" t="s">
        <v>7</v>
      </c>
      <c r="AV27" s="4" t="s">
        <v>7</v>
      </c>
      <c r="AW27" s="4" t="s">
        <v>7</v>
      </c>
      <c r="AX27" s="4" t="s">
        <v>7</v>
      </c>
      <c r="AY27" s="4" t="s">
        <v>7</v>
      </c>
      <c r="AZ27" s="4" t="s">
        <v>7</v>
      </c>
      <c r="BA27" s="4" t="s">
        <v>7</v>
      </c>
      <c r="BB27" s="4" t="s">
        <v>7</v>
      </c>
      <c r="BC27" s="6">
        <v>2100000</v>
      </c>
      <c r="BD27" s="4" t="s">
        <v>7</v>
      </c>
      <c r="BE27" s="4" t="s">
        <v>7</v>
      </c>
      <c r="BF27" s="4" t="s">
        <v>7</v>
      </c>
      <c r="BG27" s="4" t="s">
        <v>7</v>
      </c>
      <c r="BH27" s="4" t="s">
        <v>7</v>
      </c>
      <c r="BI27" s="4" t="s">
        <v>7</v>
      </c>
      <c r="BJ27" s="4" t="s">
        <v>7</v>
      </c>
      <c r="BK27" s="4"/>
      <c r="BL27" s="4" t="s">
        <v>7</v>
      </c>
      <c r="BM27" s="4" t="s">
        <v>7</v>
      </c>
      <c r="BN27" s="4" t="s">
        <v>7</v>
      </c>
      <c r="BO27" s="4" t="s">
        <v>7</v>
      </c>
    </row>
    <row r="28" spans="1:67" ht="30">
      <c r="A28" s="2" t="s">
        <v>1957</v>
      </c>
      <c r="B28" s="4" t="s">
        <v>7</v>
      </c>
      <c r="C28" s="4"/>
      <c r="D28" s="4" t="s">
        <v>7</v>
      </c>
      <c r="E28" s="4" t="s">
        <v>7</v>
      </c>
      <c r="F28" s="4" t="s">
        <v>7</v>
      </c>
      <c r="G28" s="4" t="s">
        <v>7</v>
      </c>
      <c r="H28" s="4"/>
      <c r="I28" s="4" t="s">
        <v>7</v>
      </c>
      <c r="J28" s="4" t="s">
        <v>7</v>
      </c>
      <c r="K28" s="4" t="s">
        <v>7</v>
      </c>
      <c r="L28" s="4" t="s">
        <v>7</v>
      </c>
      <c r="M28" s="4"/>
      <c r="N28" s="4" t="s">
        <v>7</v>
      </c>
      <c r="O28" s="4"/>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c r="AS28" s="4" t="s">
        <v>7</v>
      </c>
      <c r="AT28" s="4" t="s">
        <v>7</v>
      </c>
      <c r="AU28" s="4" t="s">
        <v>7</v>
      </c>
      <c r="AV28" s="4" t="s">
        <v>7</v>
      </c>
      <c r="AW28" s="4" t="s">
        <v>7</v>
      </c>
      <c r="AX28" s="4" t="s">
        <v>7</v>
      </c>
      <c r="AY28" s="4" t="s">
        <v>7</v>
      </c>
      <c r="AZ28" s="4" t="s">
        <v>7</v>
      </c>
      <c r="BA28" s="4" t="s">
        <v>7</v>
      </c>
      <c r="BB28" s="4" t="s">
        <v>7</v>
      </c>
      <c r="BC28" s="4" t="s">
        <v>7</v>
      </c>
      <c r="BD28" s="6">
        <v>600000</v>
      </c>
      <c r="BE28" s="4" t="s">
        <v>7</v>
      </c>
      <c r="BF28" s="4" t="s">
        <v>7</v>
      </c>
      <c r="BG28" s="4" t="s">
        <v>7</v>
      </c>
      <c r="BH28" s="4" t="s">
        <v>7</v>
      </c>
      <c r="BI28" s="4" t="s">
        <v>7</v>
      </c>
      <c r="BJ28" s="4" t="s">
        <v>7</v>
      </c>
      <c r="BK28" s="4"/>
      <c r="BL28" s="4" t="s">
        <v>7</v>
      </c>
      <c r="BM28" s="4" t="s">
        <v>7</v>
      </c>
      <c r="BN28" s="4" t="s">
        <v>7</v>
      </c>
      <c r="BO28" s="4" t="s">
        <v>7</v>
      </c>
    </row>
    <row r="29" spans="1:67" ht="45">
      <c r="A29" s="3" t="s">
        <v>1958</v>
      </c>
      <c r="B29" s="4" t="s">
        <v>7</v>
      </c>
      <c r="C29" s="4"/>
      <c r="D29" s="4" t="s">
        <v>7</v>
      </c>
      <c r="E29" s="4" t="s">
        <v>7</v>
      </c>
      <c r="F29" s="4" t="s">
        <v>7</v>
      </c>
      <c r="G29" s="4" t="s">
        <v>7</v>
      </c>
      <c r="H29" s="4"/>
      <c r="I29" s="4" t="s">
        <v>7</v>
      </c>
      <c r="J29" s="4" t="s">
        <v>7</v>
      </c>
      <c r="K29" s="4" t="s">
        <v>7</v>
      </c>
      <c r="L29" s="4" t="s">
        <v>7</v>
      </c>
      <c r="M29" s="4"/>
      <c r="N29" s="4" t="s">
        <v>7</v>
      </c>
      <c r="O29" s="4"/>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c r="BL29" s="4" t="s">
        <v>7</v>
      </c>
      <c r="BM29" s="4" t="s">
        <v>7</v>
      </c>
      <c r="BN29" s="4" t="s">
        <v>7</v>
      </c>
      <c r="BO29" s="4" t="s">
        <v>7</v>
      </c>
    </row>
    <row r="30" spans="1:67" ht="30">
      <c r="A30" s="2" t="s">
        <v>85</v>
      </c>
      <c r="B30" s="4" t="s">
        <v>7</v>
      </c>
      <c r="C30" s="4"/>
      <c r="D30" s="4" t="s">
        <v>7</v>
      </c>
      <c r="E30" s="4" t="s">
        <v>7</v>
      </c>
      <c r="F30" s="4" t="s">
        <v>7</v>
      </c>
      <c r="G30" s="4" t="s">
        <v>7</v>
      </c>
      <c r="H30" s="4"/>
      <c r="I30" s="4" t="s">
        <v>7</v>
      </c>
      <c r="J30" s="4" t="s">
        <v>7</v>
      </c>
      <c r="K30" s="4" t="s">
        <v>7</v>
      </c>
      <c r="L30" s="6">
        <v>14976000</v>
      </c>
      <c r="M30" s="4"/>
      <c r="N30" s="6">
        <v>34345000</v>
      </c>
      <c r="O30" s="4"/>
      <c r="P30" s="6">
        <v>156680000</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c r="BL30" s="4" t="s">
        <v>7</v>
      </c>
      <c r="BM30" s="4" t="s">
        <v>7</v>
      </c>
      <c r="BN30" s="4" t="s">
        <v>7</v>
      </c>
      <c r="BO30" s="4" t="s">
        <v>7</v>
      </c>
    </row>
    <row r="31" spans="1:67">
      <c r="A31" s="2" t="s">
        <v>1959</v>
      </c>
      <c r="B31" s="4" t="s">
        <v>7</v>
      </c>
      <c r="C31" s="4"/>
      <c r="D31" s="4" t="s">
        <v>7</v>
      </c>
      <c r="E31" s="4" t="s">
        <v>7</v>
      </c>
      <c r="F31" s="4" t="s">
        <v>7</v>
      </c>
      <c r="G31" s="4" t="s">
        <v>7</v>
      </c>
      <c r="H31" s="4"/>
      <c r="I31" s="4" t="s">
        <v>7</v>
      </c>
      <c r="J31" s="4" t="s">
        <v>7</v>
      </c>
      <c r="K31" s="4" t="s">
        <v>7</v>
      </c>
      <c r="L31" s="6">
        <v>14976000</v>
      </c>
      <c r="M31" s="4"/>
      <c r="N31" s="6">
        <v>34345000</v>
      </c>
      <c r="O31" s="4"/>
      <c r="P31" s="6">
        <v>156680000</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c r="BL31" s="4" t="s">
        <v>7</v>
      </c>
      <c r="BM31" s="4" t="s">
        <v>7</v>
      </c>
      <c r="BN31" s="4" t="s">
        <v>7</v>
      </c>
      <c r="BO31" s="4" t="s">
        <v>7</v>
      </c>
    </row>
    <row r="32" spans="1:67">
      <c r="A32" s="3" t="s">
        <v>1960</v>
      </c>
      <c r="B32" s="4" t="s">
        <v>7</v>
      </c>
      <c r="C32" s="4"/>
      <c r="D32" s="4" t="s">
        <v>7</v>
      </c>
      <c r="E32" s="4" t="s">
        <v>7</v>
      </c>
      <c r="F32" s="4" t="s">
        <v>7</v>
      </c>
      <c r="G32" s="4" t="s">
        <v>7</v>
      </c>
      <c r="H32" s="4"/>
      <c r="I32" s="4" t="s">
        <v>7</v>
      </c>
      <c r="J32" s="4" t="s">
        <v>7</v>
      </c>
      <c r="K32" s="4" t="s">
        <v>7</v>
      </c>
      <c r="L32" s="4" t="s">
        <v>7</v>
      </c>
      <c r="M32" s="4"/>
      <c r="N32" s="4" t="s">
        <v>7</v>
      </c>
      <c r="O32" s="4"/>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c r="BL32" s="4" t="s">
        <v>7</v>
      </c>
      <c r="BM32" s="4" t="s">
        <v>7</v>
      </c>
      <c r="BN32" s="4" t="s">
        <v>7</v>
      </c>
      <c r="BO32" s="4" t="s">
        <v>7</v>
      </c>
    </row>
    <row r="33" spans="1:67">
      <c r="A33" s="2" t="s">
        <v>859</v>
      </c>
      <c r="B33" s="4" t="s">
        <v>7</v>
      </c>
      <c r="C33" s="4"/>
      <c r="D33" s="4" t="s">
        <v>7</v>
      </c>
      <c r="E33" s="4" t="s">
        <v>7</v>
      </c>
      <c r="F33" s="4" t="s">
        <v>7</v>
      </c>
      <c r="G33" s="4" t="s">
        <v>7</v>
      </c>
      <c r="H33" s="4"/>
      <c r="I33" s="4" t="s">
        <v>7</v>
      </c>
      <c r="J33" s="4" t="s">
        <v>7</v>
      </c>
      <c r="K33" s="4" t="s">
        <v>7</v>
      </c>
      <c r="L33" s="6">
        <v>6835000</v>
      </c>
      <c r="M33" s="4"/>
      <c r="N33" s="6">
        <v>15029000</v>
      </c>
      <c r="O33" s="4"/>
      <c r="P33" s="6">
        <v>70738000</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c r="BL33" s="4" t="s">
        <v>7</v>
      </c>
      <c r="BM33" s="4" t="s">
        <v>7</v>
      </c>
      <c r="BN33" s="4" t="s">
        <v>7</v>
      </c>
      <c r="BO33" s="4" t="s">
        <v>7</v>
      </c>
    </row>
    <row r="34" spans="1:67">
      <c r="A34" s="2" t="s">
        <v>860</v>
      </c>
      <c r="B34" s="4" t="s">
        <v>7</v>
      </c>
      <c r="C34" s="4"/>
      <c r="D34" s="4" t="s">
        <v>7</v>
      </c>
      <c r="E34" s="4" t="s">
        <v>7</v>
      </c>
      <c r="F34" s="4" t="s">
        <v>7</v>
      </c>
      <c r="G34" s="4" t="s">
        <v>7</v>
      </c>
      <c r="H34" s="4"/>
      <c r="I34" s="4" t="s">
        <v>7</v>
      </c>
      <c r="J34" s="4" t="s">
        <v>7</v>
      </c>
      <c r="K34" s="4" t="s">
        <v>7</v>
      </c>
      <c r="L34" s="6">
        <v>-39000</v>
      </c>
      <c r="M34" s="4"/>
      <c r="N34" s="6">
        <v>350000</v>
      </c>
      <c r="O34" s="4"/>
      <c r="P34" s="6">
        <v>288000</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c r="BL34" s="4" t="s">
        <v>7</v>
      </c>
      <c r="BM34" s="4" t="s">
        <v>7</v>
      </c>
      <c r="BN34" s="4" t="s">
        <v>7</v>
      </c>
      <c r="BO34" s="4" t="s">
        <v>7</v>
      </c>
    </row>
    <row r="35" spans="1:67">
      <c r="A35" s="2" t="s">
        <v>105</v>
      </c>
      <c r="B35" s="4" t="s">
        <v>7</v>
      </c>
      <c r="C35" s="4"/>
      <c r="D35" s="4" t="s">
        <v>7</v>
      </c>
      <c r="E35" s="4" t="s">
        <v>7</v>
      </c>
      <c r="F35" s="4" t="s">
        <v>7</v>
      </c>
      <c r="G35" s="4" t="s">
        <v>7</v>
      </c>
      <c r="H35" s="4"/>
      <c r="I35" s="4" t="s">
        <v>7</v>
      </c>
      <c r="J35" s="4" t="s">
        <v>7</v>
      </c>
      <c r="K35" s="4" t="s">
        <v>7</v>
      </c>
      <c r="L35" s="6">
        <v>485000</v>
      </c>
      <c r="M35" s="4"/>
      <c r="N35" s="6">
        <v>6143000</v>
      </c>
      <c r="O35" s="4"/>
      <c r="P35" s="6">
        <v>31477000</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c r="BL35" s="4" t="s">
        <v>7</v>
      </c>
      <c r="BM35" s="4" t="s">
        <v>7</v>
      </c>
      <c r="BN35" s="4" t="s">
        <v>7</v>
      </c>
      <c r="BO35" s="4" t="s">
        <v>7</v>
      </c>
    </row>
    <row r="36" spans="1:67">
      <c r="A36" s="2" t="s">
        <v>1961</v>
      </c>
      <c r="B36" s="4" t="s">
        <v>7</v>
      </c>
      <c r="C36" s="4"/>
      <c r="D36" s="4" t="s">
        <v>7</v>
      </c>
      <c r="E36" s="4" t="s">
        <v>7</v>
      </c>
      <c r="F36" s="4" t="s">
        <v>7</v>
      </c>
      <c r="G36" s="4" t="s">
        <v>7</v>
      </c>
      <c r="H36" s="4"/>
      <c r="I36" s="4" t="s">
        <v>7</v>
      </c>
      <c r="J36" s="4" t="s">
        <v>7</v>
      </c>
      <c r="K36" s="4" t="s">
        <v>7</v>
      </c>
      <c r="L36" s="6">
        <v>2149000</v>
      </c>
      <c r="M36" s="4"/>
      <c r="N36" s="6">
        <v>-1494000</v>
      </c>
      <c r="O36" s="4"/>
      <c r="P36" s="6">
        <v>-7635000</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c r="BL36" s="4" t="s">
        <v>7</v>
      </c>
      <c r="BM36" s="4" t="s">
        <v>7</v>
      </c>
      <c r="BN36" s="4" t="s">
        <v>7</v>
      </c>
      <c r="BO36" s="4" t="s">
        <v>7</v>
      </c>
    </row>
    <row r="37" spans="1:67" ht="30">
      <c r="A37" s="2" t="s">
        <v>865</v>
      </c>
      <c r="B37" s="4" t="s">
        <v>7</v>
      </c>
      <c r="C37" s="4"/>
      <c r="D37" s="4" t="s">
        <v>7</v>
      </c>
      <c r="E37" s="4" t="s">
        <v>7</v>
      </c>
      <c r="F37" s="4" t="s">
        <v>7</v>
      </c>
      <c r="G37" s="4" t="s">
        <v>7</v>
      </c>
      <c r="H37" s="4"/>
      <c r="I37" s="4" t="s">
        <v>7</v>
      </c>
      <c r="J37" s="4" t="s">
        <v>7</v>
      </c>
      <c r="K37" s="4" t="s">
        <v>7</v>
      </c>
      <c r="L37" s="4">
        <v>0</v>
      </c>
      <c r="M37" s="4"/>
      <c r="N37" s="6">
        <v>-215000</v>
      </c>
      <c r="O37" s="4"/>
      <c r="P37" s="6">
        <v>2338000</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c r="BL37" s="4" t="s">
        <v>7</v>
      </c>
      <c r="BM37" s="4" t="s">
        <v>7</v>
      </c>
      <c r="BN37" s="4" t="s">
        <v>7</v>
      </c>
      <c r="BO37" s="4" t="s">
        <v>7</v>
      </c>
    </row>
    <row r="38" spans="1:67">
      <c r="A38" s="2" t="s">
        <v>90</v>
      </c>
      <c r="B38" s="4" t="s">
        <v>7</v>
      </c>
      <c r="C38" s="4"/>
      <c r="D38" s="4" t="s">
        <v>7</v>
      </c>
      <c r="E38" s="4" t="s">
        <v>7</v>
      </c>
      <c r="F38" s="4" t="s">
        <v>7</v>
      </c>
      <c r="G38" s="4" t="s">
        <v>7</v>
      </c>
      <c r="H38" s="4"/>
      <c r="I38" s="4" t="s">
        <v>7</v>
      </c>
      <c r="J38" s="4" t="s">
        <v>7</v>
      </c>
      <c r="K38" s="4" t="s">
        <v>7</v>
      </c>
      <c r="L38" s="6">
        <v>4561000</v>
      </c>
      <c r="M38" s="4"/>
      <c r="N38" s="6">
        <v>7843000</v>
      </c>
      <c r="O38" s="4"/>
      <c r="P38" s="6">
        <v>62030000</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c r="BL38" s="4" t="s">
        <v>7</v>
      </c>
      <c r="BM38" s="4" t="s">
        <v>7</v>
      </c>
      <c r="BN38" s="4" t="s">
        <v>7</v>
      </c>
      <c r="BO38" s="4" t="s">
        <v>7</v>
      </c>
    </row>
    <row r="39" spans="1:67">
      <c r="A39" s="2" t="s">
        <v>867</v>
      </c>
      <c r="B39" s="4" t="s">
        <v>7</v>
      </c>
      <c r="C39" s="4"/>
      <c r="D39" s="4" t="s">
        <v>7</v>
      </c>
      <c r="E39" s="4" t="s">
        <v>7</v>
      </c>
      <c r="F39" s="4" t="s">
        <v>7</v>
      </c>
      <c r="G39" s="4" t="s">
        <v>7</v>
      </c>
      <c r="H39" s="4"/>
      <c r="I39" s="4" t="s">
        <v>7</v>
      </c>
      <c r="J39" s="4" t="s">
        <v>7</v>
      </c>
      <c r="K39" s="4" t="s">
        <v>7</v>
      </c>
      <c r="L39" s="6">
        <v>10200000</v>
      </c>
      <c r="M39" s="4"/>
      <c r="N39" s="6">
        <v>3500000</v>
      </c>
      <c r="O39" s="4"/>
      <c r="P39" s="6">
        <v>189940000</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c r="BL39" s="4" t="s">
        <v>7</v>
      </c>
      <c r="BM39" s="4" t="s">
        <v>7</v>
      </c>
      <c r="BN39" s="4" t="s">
        <v>7</v>
      </c>
      <c r="BO39" s="4" t="s">
        <v>7</v>
      </c>
    </row>
    <row r="40" spans="1:67">
      <c r="A40" s="2" t="s">
        <v>1962</v>
      </c>
      <c r="B40" s="4" t="s">
        <v>7</v>
      </c>
      <c r="C40" s="4"/>
      <c r="D40" s="4" t="s">
        <v>7</v>
      </c>
      <c r="E40" s="4" t="s">
        <v>7</v>
      </c>
      <c r="F40" s="4" t="s">
        <v>7</v>
      </c>
      <c r="G40" s="4" t="s">
        <v>7</v>
      </c>
      <c r="H40" s="4"/>
      <c r="I40" s="4" t="s">
        <v>7</v>
      </c>
      <c r="J40" s="4" t="s">
        <v>7</v>
      </c>
      <c r="K40" s="4" t="s">
        <v>7</v>
      </c>
      <c r="L40" s="6">
        <v>24191000</v>
      </c>
      <c r="M40" s="4"/>
      <c r="N40" s="6">
        <v>31156000</v>
      </c>
      <c r="O40" s="4"/>
      <c r="P40" s="6">
        <v>349176000</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c r="BL40" s="4" t="s">
        <v>7</v>
      </c>
      <c r="BM40" s="4" t="s">
        <v>7</v>
      </c>
      <c r="BN40" s="4" t="s">
        <v>7</v>
      </c>
      <c r="BO40" s="4" t="s">
        <v>7</v>
      </c>
    </row>
    <row r="41" spans="1:67" ht="30">
      <c r="A41" s="2" t="s">
        <v>102</v>
      </c>
      <c r="B41" s="4" t="s">
        <v>7</v>
      </c>
      <c r="C41" s="4"/>
      <c r="D41" s="4" t="s">
        <v>7</v>
      </c>
      <c r="E41" s="4" t="s">
        <v>7</v>
      </c>
      <c r="F41" s="4" t="s">
        <v>7</v>
      </c>
      <c r="G41" s="4" t="s">
        <v>7</v>
      </c>
      <c r="H41" s="4"/>
      <c r="I41" s="4" t="s">
        <v>7</v>
      </c>
      <c r="J41" s="4" t="s">
        <v>7</v>
      </c>
      <c r="K41" s="4" t="s">
        <v>7</v>
      </c>
      <c r="L41" s="4">
        <v>0</v>
      </c>
      <c r="M41" s="4"/>
      <c r="N41" s="6">
        <v>-19000</v>
      </c>
      <c r="O41" s="4"/>
      <c r="P41" s="4">
        <v>0</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c r="BL41" s="4" t="s">
        <v>7</v>
      </c>
      <c r="BM41" s="4" t="s">
        <v>7</v>
      </c>
      <c r="BN41" s="4" t="s">
        <v>7</v>
      </c>
      <c r="BO41" s="4" t="s">
        <v>7</v>
      </c>
    </row>
    <row r="42" spans="1:67" ht="30">
      <c r="A42" s="2" t="s">
        <v>110</v>
      </c>
      <c r="B42" s="6">
        <v>-1684000</v>
      </c>
      <c r="C42" s="4"/>
      <c r="D42" s="6">
        <v>-4863000</v>
      </c>
      <c r="E42" s="6">
        <v>-3628000</v>
      </c>
      <c r="F42" s="6">
        <v>960000</v>
      </c>
      <c r="G42" s="6">
        <v>-1976000</v>
      </c>
      <c r="H42" s="4"/>
      <c r="I42" s="6">
        <v>410000</v>
      </c>
      <c r="J42" s="6">
        <v>724000</v>
      </c>
      <c r="K42" s="6">
        <v>4012000</v>
      </c>
      <c r="L42" s="6">
        <v>-9215000</v>
      </c>
      <c r="M42" s="4"/>
      <c r="N42" s="6">
        <v>3170000</v>
      </c>
      <c r="O42" s="4"/>
      <c r="P42" s="6">
        <v>-192496000</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c r="BL42" s="4" t="s">
        <v>7</v>
      </c>
      <c r="BM42" s="4" t="s">
        <v>7</v>
      </c>
      <c r="BN42" s="4" t="s">
        <v>7</v>
      </c>
      <c r="BO42" s="4" t="s">
        <v>7</v>
      </c>
    </row>
    <row r="43" spans="1:67" ht="30">
      <c r="A43" s="2" t="s">
        <v>111</v>
      </c>
      <c r="B43" s="4" t="s">
        <v>7</v>
      </c>
      <c r="C43" s="4"/>
      <c r="D43" s="4" t="s">
        <v>7</v>
      </c>
      <c r="E43" s="4" t="s">
        <v>7</v>
      </c>
      <c r="F43" s="4" t="s">
        <v>7</v>
      </c>
      <c r="G43" s="4" t="s">
        <v>7</v>
      </c>
      <c r="H43" s="4"/>
      <c r="I43" s="4" t="s">
        <v>7</v>
      </c>
      <c r="J43" s="4" t="s">
        <v>7</v>
      </c>
      <c r="K43" s="4" t="s">
        <v>7</v>
      </c>
      <c r="L43" s="6">
        <v>32493000</v>
      </c>
      <c r="M43" s="382" t="s">
        <v>1569</v>
      </c>
      <c r="N43" s="6">
        <v>12938000</v>
      </c>
      <c r="O43" s="382" t="s">
        <v>1570</v>
      </c>
      <c r="P43" s="6">
        <v>17825000</v>
      </c>
      <c r="Q43" s="4" t="s">
        <v>7</v>
      </c>
      <c r="R43" s="6">
        <v>4292000</v>
      </c>
      <c r="S43" s="6">
        <v>1205000</v>
      </c>
      <c r="T43" s="6">
        <v>1070000</v>
      </c>
      <c r="U43" s="4">
        <v>0</v>
      </c>
      <c r="V43" s="4" t="s">
        <v>7</v>
      </c>
      <c r="W43" s="4" t="s">
        <v>7</v>
      </c>
      <c r="X43" s="6">
        <v>11258000</v>
      </c>
      <c r="Y43" s="4" t="s">
        <v>7</v>
      </c>
      <c r="Z43" s="6">
        <v>1357000</v>
      </c>
      <c r="AA43" s="6">
        <v>3000</v>
      </c>
      <c r="AB43" s="6">
        <v>3032000</v>
      </c>
      <c r="AC43" s="4" t="s">
        <v>7</v>
      </c>
      <c r="AD43" s="6">
        <v>3329000</v>
      </c>
      <c r="AE43" s="4" t="s">
        <v>7</v>
      </c>
      <c r="AF43" s="4" t="s">
        <v>7</v>
      </c>
      <c r="AG43" s="4" t="s">
        <v>7</v>
      </c>
      <c r="AH43" s="4" t="s">
        <v>7</v>
      </c>
      <c r="AI43" s="4" t="s">
        <v>7</v>
      </c>
      <c r="AJ43" s="4" t="s">
        <v>7</v>
      </c>
      <c r="AK43" s="6">
        <v>778000</v>
      </c>
      <c r="AL43" s="6">
        <v>-98000</v>
      </c>
      <c r="AM43" s="6">
        <v>1292000</v>
      </c>
      <c r="AN43" s="6">
        <v>3245000</v>
      </c>
      <c r="AO43" s="4" t="s">
        <v>7</v>
      </c>
      <c r="AP43" s="6">
        <v>542000</v>
      </c>
      <c r="AQ43" s="6">
        <v>542000</v>
      </c>
      <c r="AR43" s="382" t="s">
        <v>1568</v>
      </c>
      <c r="AS43" s="6">
        <v>40000</v>
      </c>
      <c r="AT43" s="6">
        <v>55000</v>
      </c>
      <c r="AU43" s="6">
        <v>11500000</v>
      </c>
      <c r="AV43" s="6">
        <v>11500000</v>
      </c>
      <c r="AW43" s="6">
        <v>11450000</v>
      </c>
      <c r="AX43" s="4" t="s">
        <v>7</v>
      </c>
      <c r="AY43" s="6">
        <v>5900000</v>
      </c>
      <c r="AZ43" s="6">
        <v>5837000</v>
      </c>
      <c r="BA43" s="4" t="s">
        <v>7</v>
      </c>
      <c r="BB43" s="4" t="s">
        <v>7</v>
      </c>
      <c r="BC43" s="6">
        <v>14600000</v>
      </c>
      <c r="BD43" s="6">
        <v>14569000</v>
      </c>
      <c r="BE43" s="4">
        <v>0</v>
      </c>
      <c r="BF43" s="4" t="s">
        <v>7</v>
      </c>
      <c r="BG43" s="6">
        <v>12900000</v>
      </c>
      <c r="BH43" s="6">
        <v>32500000</v>
      </c>
      <c r="BI43" s="6">
        <v>4600000</v>
      </c>
      <c r="BJ43" s="4" t="s">
        <v>7</v>
      </c>
      <c r="BK43" s="4"/>
      <c r="BL43" s="4" t="s">
        <v>7</v>
      </c>
      <c r="BM43" s="4" t="s">
        <v>7</v>
      </c>
      <c r="BN43" s="4" t="s">
        <v>7</v>
      </c>
      <c r="BO43" s="4" t="s">
        <v>7</v>
      </c>
    </row>
    <row r="44" spans="1:67">
      <c r="A44" s="2" t="s">
        <v>112</v>
      </c>
      <c r="B44" s="6">
        <v>18722000</v>
      </c>
      <c r="C44" s="4"/>
      <c r="D44" s="6">
        <v>6682000</v>
      </c>
      <c r="E44" s="6">
        <v>-3628000</v>
      </c>
      <c r="F44" s="6">
        <v>1502000</v>
      </c>
      <c r="G44" s="6">
        <v>1195000</v>
      </c>
      <c r="H44" s="4"/>
      <c r="I44" s="6">
        <v>1405000</v>
      </c>
      <c r="J44" s="6">
        <v>3921000</v>
      </c>
      <c r="K44" s="6">
        <v>9587000</v>
      </c>
      <c r="L44" s="6">
        <v>23278000</v>
      </c>
      <c r="M44" s="4"/>
      <c r="N44" s="6">
        <v>16108000</v>
      </c>
      <c r="O44" s="4"/>
      <c r="P44" s="6">
        <v>-174671000</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c r="BL44" s="4" t="s">
        <v>7</v>
      </c>
      <c r="BM44" s="4" t="s">
        <v>7</v>
      </c>
      <c r="BN44" s="4" t="s">
        <v>7</v>
      </c>
      <c r="BO44" s="4" t="s">
        <v>7</v>
      </c>
    </row>
    <row r="45" spans="1:67" ht="45">
      <c r="A45" s="2" t="s">
        <v>1963</v>
      </c>
      <c r="B45" s="4" t="s">
        <v>7</v>
      </c>
      <c r="C45" s="4"/>
      <c r="D45" s="4" t="s">
        <v>7</v>
      </c>
      <c r="E45" s="4" t="s">
        <v>7</v>
      </c>
      <c r="F45" s="4" t="s">
        <v>7</v>
      </c>
      <c r="G45" s="4" t="s">
        <v>7</v>
      </c>
      <c r="H45" s="4"/>
      <c r="I45" s="4" t="s">
        <v>7</v>
      </c>
      <c r="J45" s="4" t="s">
        <v>7</v>
      </c>
      <c r="K45" s="4" t="s">
        <v>7</v>
      </c>
      <c r="L45" s="6">
        <v>-13443000</v>
      </c>
      <c r="M45" s="4"/>
      <c r="N45" s="6">
        <v>-4820000</v>
      </c>
      <c r="O45" s="4"/>
      <c r="P45" s="6">
        <v>76218000</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c r="BL45" s="4" t="s">
        <v>7</v>
      </c>
      <c r="BM45" s="4" t="s">
        <v>7</v>
      </c>
      <c r="BN45" s="4" t="s">
        <v>7</v>
      </c>
      <c r="BO45" s="4" t="s">
        <v>7</v>
      </c>
    </row>
    <row r="46" spans="1:67" ht="30">
      <c r="A46" s="2" t="s">
        <v>1964</v>
      </c>
      <c r="B46" s="4" t="s">
        <v>7</v>
      </c>
      <c r="C46" s="4"/>
      <c r="D46" s="4" t="s">
        <v>7</v>
      </c>
      <c r="E46" s="4" t="s">
        <v>7</v>
      </c>
      <c r="F46" s="4" t="s">
        <v>7</v>
      </c>
      <c r="G46" s="4" t="s">
        <v>7</v>
      </c>
      <c r="H46" s="4"/>
      <c r="I46" s="4" t="s">
        <v>7</v>
      </c>
      <c r="J46" s="4" t="s">
        <v>7</v>
      </c>
      <c r="K46" s="4" t="s">
        <v>7</v>
      </c>
      <c r="L46" s="6">
        <v>9835000</v>
      </c>
      <c r="M46" s="4"/>
      <c r="N46" s="6">
        <v>11288000</v>
      </c>
      <c r="O46" s="4"/>
      <c r="P46" s="6">
        <v>-98453000</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c r="BL46" s="4" t="s">
        <v>7</v>
      </c>
      <c r="BM46" s="4" t="s">
        <v>7</v>
      </c>
      <c r="BN46" s="4" t="s">
        <v>7</v>
      </c>
      <c r="BO46" s="4" t="s">
        <v>7</v>
      </c>
    </row>
    <row r="47" spans="1:67">
      <c r="A47" s="2" t="s">
        <v>882</v>
      </c>
      <c r="B47" s="6">
        <v>17628000</v>
      </c>
      <c r="C47" s="4"/>
      <c r="D47" s="4" t="s">
        <v>7</v>
      </c>
      <c r="E47" s="4" t="s">
        <v>7</v>
      </c>
      <c r="F47" s="4" t="s">
        <v>7</v>
      </c>
      <c r="G47" s="4" t="s">
        <v>7</v>
      </c>
      <c r="H47" s="4"/>
      <c r="I47" s="4" t="s">
        <v>7</v>
      </c>
      <c r="J47" s="4" t="s">
        <v>7</v>
      </c>
      <c r="K47" s="4" t="s">
        <v>7</v>
      </c>
      <c r="L47" s="6">
        <v>17628000</v>
      </c>
      <c r="M47" s="4"/>
      <c r="N47" s="4" t="s">
        <v>7</v>
      </c>
      <c r="O47" s="4"/>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c r="BL47" s="4" t="s">
        <v>7</v>
      </c>
      <c r="BM47" s="4" t="s">
        <v>7</v>
      </c>
      <c r="BN47" s="4" t="s">
        <v>7</v>
      </c>
      <c r="BO47" s="4" t="s">
        <v>7</v>
      </c>
    </row>
    <row r="48" spans="1:67">
      <c r="A48" s="2" t="s">
        <v>37</v>
      </c>
      <c r="B48" s="6">
        <v>-3652000</v>
      </c>
      <c r="C48" s="4"/>
      <c r="D48" s="4" t="s">
        <v>7</v>
      </c>
      <c r="E48" s="4" t="s">
        <v>7</v>
      </c>
      <c r="F48" s="4" t="s">
        <v>7</v>
      </c>
      <c r="G48" s="4" t="s">
        <v>7</v>
      </c>
      <c r="H48" s="4"/>
      <c r="I48" s="4" t="s">
        <v>7</v>
      </c>
      <c r="J48" s="4" t="s">
        <v>7</v>
      </c>
      <c r="K48" s="4" t="s">
        <v>7</v>
      </c>
      <c r="L48" s="6">
        <v>-3652000</v>
      </c>
      <c r="M48" s="4"/>
      <c r="N48" s="4" t="s">
        <v>7</v>
      </c>
      <c r="O48" s="4"/>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c r="BL48" s="4" t="s">
        <v>7</v>
      </c>
      <c r="BM48" s="4" t="s">
        <v>7</v>
      </c>
      <c r="BN48" s="4" t="s">
        <v>7</v>
      </c>
      <c r="BO48" s="4" t="s">
        <v>7</v>
      </c>
    </row>
    <row r="49" spans="1:67">
      <c r="A49" s="2" t="s">
        <v>884</v>
      </c>
      <c r="B49" s="6">
        <v>13976000</v>
      </c>
      <c r="C49" s="4"/>
      <c r="D49" s="4" t="s">
        <v>7</v>
      </c>
      <c r="E49" s="4" t="s">
        <v>7</v>
      </c>
      <c r="F49" s="4" t="s">
        <v>7</v>
      </c>
      <c r="G49" s="4" t="s">
        <v>7</v>
      </c>
      <c r="H49" s="4"/>
      <c r="I49" s="4" t="s">
        <v>7</v>
      </c>
      <c r="J49" s="4" t="s">
        <v>7</v>
      </c>
      <c r="K49" s="4" t="s">
        <v>7</v>
      </c>
      <c r="L49" s="6">
        <v>13976000</v>
      </c>
      <c r="M49" s="4"/>
      <c r="N49" s="4" t="s">
        <v>7</v>
      </c>
      <c r="O49" s="4"/>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c r="BL49" s="4" t="s">
        <v>7</v>
      </c>
      <c r="BM49" s="4" t="s">
        <v>7</v>
      </c>
      <c r="BN49" s="4" t="s">
        <v>7</v>
      </c>
      <c r="BO49" s="4" t="s">
        <v>7</v>
      </c>
    </row>
    <row r="50" spans="1:67">
      <c r="A50" s="2" t="s">
        <v>885</v>
      </c>
      <c r="B50" s="6">
        <v>2284000</v>
      </c>
      <c r="C50" s="4"/>
      <c r="D50" s="4" t="s">
        <v>7</v>
      </c>
      <c r="E50" s="4" t="s">
        <v>7</v>
      </c>
      <c r="F50" s="4" t="s">
        <v>7</v>
      </c>
      <c r="G50" s="4" t="s">
        <v>7</v>
      </c>
      <c r="H50" s="4"/>
      <c r="I50" s="4" t="s">
        <v>7</v>
      </c>
      <c r="J50" s="4" t="s">
        <v>7</v>
      </c>
      <c r="K50" s="4" t="s">
        <v>7</v>
      </c>
      <c r="L50" s="6">
        <v>2284000</v>
      </c>
      <c r="M50" s="4"/>
      <c r="N50" s="4" t="s">
        <v>7</v>
      </c>
      <c r="O50" s="4"/>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c r="BL50" s="4" t="s">
        <v>7</v>
      </c>
      <c r="BM50" s="4" t="s">
        <v>7</v>
      </c>
      <c r="BN50" s="4" t="s">
        <v>7</v>
      </c>
      <c r="BO50" s="4" t="s">
        <v>7</v>
      </c>
    </row>
    <row r="51" spans="1:67">
      <c r="A51" s="2" t="s">
        <v>886</v>
      </c>
      <c r="B51" s="6">
        <v>16260000</v>
      </c>
      <c r="C51" s="4"/>
      <c r="D51" s="4" t="s">
        <v>7</v>
      </c>
      <c r="E51" s="4" t="s">
        <v>7</v>
      </c>
      <c r="F51" s="4" t="s">
        <v>7</v>
      </c>
      <c r="G51" s="4">
        <v>0</v>
      </c>
      <c r="H51" s="4"/>
      <c r="I51" s="4" t="s">
        <v>7</v>
      </c>
      <c r="J51" s="4" t="s">
        <v>7</v>
      </c>
      <c r="K51" s="4" t="s">
        <v>7</v>
      </c>
      <c r="L51" s="6">
        <v>16260000</v>
      </c>
      <c r="M51" s="4"/>
      <c r="N51" s="4">
        <v>0</v>
      </c>
      <c r="O51" s="4"/>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c r="BL51" s="4" t="s">
        <v>7</v>
      </c>
      <c r="BM51" s="4" t="s">
        <v>7</v>
      </c>
      <c r="BN51" s="4" t="s">
        <v>7</v>
      </c>
      <c r="BO51" s="4" t="s">
        <v>7</v>
      </c>
    </row>
    <row r="52" spans="1:67">
      <c r="A52" s="2" t="s">
        <v>53</v>
      </c>
      <c r="B52" s="6">
        <v>566000</v>
      </c>
      <c r="C52" s="4"/>
      <c r="D52" s="4" t="s">
        <v>7</v>
      </c>
      <c r="E52" s="4" t="s">
        <v>7</v>
      </c>
      <c r="F52" s="4" t="s">
        <v>7</v>
      </c>
      <c r="G52" s="4" t="s">
        <v>7</v>
      </c>
      <c r="H52" s="4"/>
      <c r="I52" s="4" t="s">
        <v>7</v>
      </c>
      <c r="J52" s="4" t="s">
        <v>7</v>
      </c>
      <c r="K52" s="4" t="s">
        <v>7</v>
      </c>
      <c r="L52" s="6">
        <v>566000</v>
      </c>
      <c r="M52" s="4"/>
      <c r="N52" s="4" t="s">
        <v>7</v>
      </c>
      <c r="O52" s="4"/>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c r="BL52" s="4" t="s">
        <v>7</v>
      </c>
      <c r="BM52" s="4" t="s">
        <v>7</v>
      </c>
      <c r="BN52" s="4" t="s">
        <v>7</v>
      </c>
      <c r="BO52" s="4" t="s">
        <v>7</v>
      </c>
    </row>
    <row r="53" spans="1:67">
      <c r="A53" s="2" t="s">
        <v>887</v>
      </c>
      <c r="B53" s="8">
        <v>566000</v>
      </c>
      <c r="C53" s="4"/>
      <c r="D53" s="4" t="s">
        <v>7</v>
      </c>
      <c r="E53" s="4" t="s">
        <v>7</v>
      </c>
      <c r="F53" s="4" t="s">
        <v>7</v>
      </c>
      <c r="G53" s="4" t="s">
        <v>7</v>
      </c>
      <c r="H53" s="4"/>
      <c r="I53" s="4" t="s">
        <v>7</v>
      </c>
      <c r="J53" s="4" t="s">
        <v>7</v>
      </c>
      <c r="K53" s="4" t="s">
        <v>7</v>
      </c>
      <c r="L53" s="8">
        <v>566000</v>
      </c>
      <c r="M53" s="4"/>
      <c r="N53" s="4" t="s">
        <v>7</v>
      </c>
      <c r="O53" s="4"/>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c r="BL53" s="4" t="s">
        <v>7</v>
      </c>
      <c r="BM53" s="4" t="s">
        <v>7</v>
      </c>
      <c r="BN53" s="4" t="s">
        <v>7</v>
      </c>
      <c r="BO53" s="4" t="s">
        <v>7</v>
      </c>
    </row>
    <row r="54" spans="1:67">
      <c r="A54" s="75"/>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75"/>
      <c r="AI54" s="75"/>
      <c r="AJ54" s="75"/>
      <c r="AK54" s="75"/>
      <c r="AL54" s="75"/>
      <c r="AM54" s="75"/>
      <c r="AN54" s="75"/>
      <c r="AO54" s="75"/>
      <c r="AP54" s="75"/>
      <c r="AQ54" s="75"/>
      <c r="AR54" s="75"/>
      <c r="AS54" s="75"/>
      <c r="AT54" s="75"/>
      <c r="AU54" s="75"/>
      <c r="AV54" s="75"/>
      <c r="AW54" s="75"/>
      <c r="AX54" s="75"/>
      <c r="AY54" s="75"/>
      <c r="AZ54" s="75"/>
      <c r="BA54" s="75"/>
      <c r="BB54" s="75"/>
      <c r="BC54" s="75"/>
      <c r="BD54" s="75"/>
      <c r="BE54" s="75"/>
      <c r="BF54" s="75"/>
      <c r="BG54" s="75"/>
      <c r="BH54" s="75"/>
      <c r="BI54" s="75"/>
      <c r="BJ54" s="75"/>
      <c r="BK54" s="75"/>
      <c r="BL54" s="75"/>
      <c r="BM54" s="75"/>
      <c r="BN54" s="75"/>
      <c r="BO54" s="75"/>
    </row>
    <row r="55" spans="1:67" ht="15" customHeight="1">
      <c r="A55" s="2" t="s">
        <v>1568</v>
      </c>
      <c r="B55" s="76" t="s">
        <v>1585</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c r="AH55" s="76"/>
      <c r="AI55" s="76"/>
      <c r="AJ55" s="76"/>
      <c r="AK55" s="76"/>
      <c r="AL55" s="76"/>
      <c r="AM55" s="76"/>
      <c r="AN55" s="76"/>
      <c r="AO55" s="76"/>
      <c r="AP55" s="76"/>
      <c r="AQ55" s="76"/>
      <c r="AR55" s="76"/>
      <c r="AS55" s="76"/>
      <c r="AT55" s="76"/>
      <c r="AU55" s="76"/>
      <c r="AV55" s="76"/>
      <c r="AW55" s="76"/>
      <c r="AX55" s="76"/>
      <c r="AY55" s="76"/>
      <c r="AZ55" s="76"/>
      <c r="BA55" s="76"/>
      <c r="BB55" s="76"/>
      <c r="BC55" s="76"/>
      <c r="BD55" s="76"/>
      <c r="BE55" s="76"/>
      <c r="BF55" s="76"/>
      <c r="BG55" s="76"/>
      <c r="BH55" s="76"/>
      <c r="BI55" s="76"/>
      <c r="BJ55" s="76"/>
      <c r="BK55" s="76"/>
      <c r="BL55" s="76"/>
      <c r="BM55" s="76"/>
      <c r="BN55" s="76"/>
      <c r="BO55" s="76"/>
    </row>
    <row r="56" spans="1:67" ht="15" customHeight="1">
      <c r="A56" s="2" t="s">
        <v>1569</v>
      </c>
      <c r="B56" s="76" t="s">
        <v>848</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c r="AH56" s="76"/>
      <c r="AI56" s="76"/>
      <c r="AJ56" s="76"/>
      <c r="AK56" s="76"/>
      <c r="AL56" s="76"/>
      <c r="AM56" s="76"/>
      <c r="AN56" s="76"/>
      <c r="AO56" s="76"/>
      <c r="AP56" s="76"/>
      <c r="AQ56" s="76"/>
      <c r="AR56" s="76"/>
      <c r="AS56" s="76"/>
      <c r="AT56" s="76"/>
      <c r="AU56" s="76"/>
      <c r="AV56" s="76"/>
      <c r="AW56" s="76"/>
      <c r="AX56" s="76"/>
      <c r="AY56" s="76"/>
      <c r="AZ56" s="76"/>
      <c r="BA56" s="76"/>
      <c r="BB56" s="76"/>
      <c r="BC56" s="76"/>
      <c r="BD56" s="76"/>
      <c r="BE56" s="76"/>
      <c r="BF56" s="76"/>
      <c r="BG56" s="76"/>
      <c r="BH56" s="76"/>
      <c r="BI56" s="76"/>
      <c r="BJ56" s="76"/>
      <c r="BK56" s="76"/>
      <c r="BL56" s="76"/>
      <c r="BM56" s="76"/>
      <c r="BN56" s="76"/>
      <c r="BO56" s="76"/>
    </row>
    <row r="57" spans="1:67" ht="15" customHeight="1">
      <c r="A57" s="2" t="s">
        <v>1570</v>
      </c>
      <c r="B57" s="76" t="s">
        <v>1584</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c r="AI57" s="76"/>
      <c r="AJ57" s="76"/>
      <c r="AK57" s="76"/>
      <c r="AL57" s="76"/>
      <c r="AM57" s="76"/>
      <c r="AN57" s="76"/>
      <c r="AO57" s="76"/>
      <c r="AP57" s="76"/>
      <c r="AQ57" s="76"/>
      <c r="AR57" s="76"/>
      <c r="AS57" s="76"/>
      <c r="AT57" s="76"/>
      <c r="AU57" s="76"/>
      <c r="AV57" s="76"/>
      <c r="AW57" s="76"/>
      <c r="AX57" s="76"/>
      <c r="AY57" s="76"/>
      <c r="AZ57" s="76"/>
      <c r="BA57" s="76"/>
      <c r="BB57" s="76"/>
      <c r="BC57" s="76"/>
      <c r="BD57" s="76"/>
      <c r="BE57" s="76"/>
      <c r="BF57" s="76"/>
      <c r="BG57" s="76"/>
      <c r="BH57" s="76"/>
      <c r="BI57" s="76"/>
      <c r="BJ57" s="76"/>
      <c r="BK57" s="76"/>
      <c r="BL57" s="76"/>
      <c r="BM57" s="76"/>
      <c r="BN57" s="76"/>
      <c r="BO57" s="76"/>
    </row>
    <row r="58" spans="1:67" ht="15" customHeight="1">
      <c r="A58" s="2" t="s">
        <v>1927</v>
      </c>
      <c r="B58" s="76" t="s">
        <v>849</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c r="AI58" s="76"/>
      <c r="AJ58" s="76"/>
      <c r="AK58" s="76"/>
      <c r="AL58" s="76"/>
      <c r="AM58" s="76"/>
      <c r="AN58" s="76"/>
      <c r="AO58" s="76"/>
      <c r="AP58" s="76"/>
      <c r="AQ58" s="76"/>
      <c r="AR58" s="76"/>
      <c r="AS58" s="76"/>
      <c r="AT58" s="76"/>
      <c r="AU58" s="76"/>
      <c r="AV58" s="76"/>
      <c r="AW58" s="76"/>
      <c r="AX58" s="76"/>
      <c r="AY58" s="76"/>
      <c r="AZ58" s="76"/>
      <c r="BA58" s="76"/>
      <c r="BB58" s="76"/>
      <c r="BC58" s="76"/>
      <c r="BD58" s="76"/>
      <c r="BE58" s="76"/>
      <c r="BF58" s="76"/>
      <c r="BG58" s="76"/>
      <c r="BH58" s="76"/>
      <c r="BI58" s="76"/>
      <c r="BJ58" s="76"/>
      <c r="BK58" s="76"/>
      <c r="BL58" s="76"/>
      <c r="BM58" s="76"/>
      <c r="BN58" s="76"/>
      <c r="BO58" s="76"/>
    </row>
  </sheetData>
  <mergeCells count="50">
    <mergeCell ref="B55:BO55"/>
    <mergeCell ref="B56:BO56"/>
    <mergeCell ref="B57:BO57"/>
    <mergeCell ref="B58:BO58"/>
    <mergeCell ref="BJ2:BK2"/>
    <mergeCell ref="BJ3:BK3"/>
    <mergeCell ref="BJ4:BK4"/>
    <mergeCell ref="BJ5:BK5"/>
    <mergeCell ref="BJ6:BK6"/>
    <mergeCell ref="A54:BO54"/>
    <mergeCell ref="N2:O2"/>
    <mergeCell ref="N3:O3"/>
    <mergeCell ref="N4:O4"/>
    <mergeCell ref="N5:O5"/>
    <mergeCell ref="N6:O6"/>
    <mergeCell ref="AQ2:AR2"/>
    <mergeCell ref="AQ3:AR3"/>
    <mergeCell ref="AQ4:AR4"/>
    <mergeCell ref="AQ5:AR5"/>
    <mergeCell ref="AQ6:AR6"/>
    <mergeCell ref="G5:H5"/>
    <mergeCell ref="G6:H6"/>
    <mergeCell ref="I2:I6"/>
    <mergeCell ref="J2:J6"/>
    <mergeCell ref="K2:K6"/>
    <mergeCell ref="L2:M2"/>
    <mergeCell ref="L3:M3"/>
    <mergeCell ref="L4:M4"/>
    <mergeCell ref="L5:M5"/>
    <mergeCell ref="L6:M6"/>
    <mergeCell ref="AQ1:AT1"/>
    <mergeCell ref="BD1:BI1"/>
    <mergeCell ref="BJ1:BK1"/>
    <mergeCell ref="B2:C2"/>
    <mergeCell ref="B3:C3"/>
    <mergeCell ref="B4:C4"/>
    <mergeCell ref="D2:D6"/>
    <mergeCell ref="E2:E6"/>
    <mergeCell ref="F2:F6"/>
    <mergeCell ref="G2:H2"/>
    <mergeCell ref="A1:A6"/>
    <mergeCell ref="B1:K1"/>
    <mergeCell ref="L1:P1"/>
    <mergeCell ref="R1:X1"/>
    <mergeCell ref="Z1:AE1"/>
    <mergeCell ref="AK1:AN1"/>
    <mergeCell ref="B5:C5"/>
    <mergeCell ref="B6:C6"/>
    <mergeCell ref="G3:H3"/>
    <mergeCell ref="G4:H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10" width="12.5703125" bestFit="1" customWidth="1"/>
    <col min="11" max="11" width="2.5703125" bestFit="1" customWidth="1"/>
    <col min="12" max="12" width="12.5703125" bestFit="1" customWidth="1"/>
    <col min="13" max="13" width="2.5703125" bestFit="1" customWidth="1"/>
    <col min="14" max="14" width="13.7109375" bestFit="1" customWidth="1"/>
    <col min="15" max="15" width="2.5703125" bestFit="1" customWidth="1"/>
    <col min="16" max="16" width="10.28515625" bestFit="1" customWidth="1"/>
    <col min="17" max="18" width="36.5703125" bestFit="1" customWidth="1"/>
    <col min="19" max="21" width="35.140625" bestFit="1" customWidth="1"/>
    <col min="22" max="22" width="31" bestFit="1" customWidth="1"/>
    <col min="23" max="24" width="36.5703125" bestFit="1" customWidth="1"/>
  </cols>
  <sheetData>
    <row r="1" spans="1:24" ht="15" customHeight="1">
      <c r="A1" s="9" t="s">
        <v>1965</v>
      </c>
      <c r="B1" s="9" t="s">
        <v>1400</v>
      </c>
      <c r="C1" s="9"/>
      <c r="D1" s="9"/>
      <c r="E1" s="9"/>
      <c r="F1" s="9"/>
      <c r="G1" s="9"/>
      <c r="H1" s="9"/>
      <c r="I1" s="9"/>
      <c r="J1" s="9" t="s">
        <v>2</v>
      </c>
      <c r="K1" s="9"/>
      <c r="L1" s="9"/>
      <c r="M1" s="9"/>
      <c r="N1" s="9"/>
      <c r="O1" s="9"/>
      <c r="P1" s="1"/>
      <c r="Q1" s="1"/>
      <c r="R1" s="9"/>
      <c r="S1" s="9"/>
      <c r="T1" s="9"/>
      <c r="U1" s="1"/>
      <c r="V1" s="1" t="s">
        <v>2</v>
      </c>
      <c r="W1" s="9"/>
      <c r="X1" s="9"/>
    </row>
    <row r="2" spans="1:24" ht="15" customHeight="1">
      <c r="A2" s="9"/>
      <c r="B2" s="1" t="s">
        <v>3</v>
      </c>
      <c r="C2" s="9" t="s">
        <v>1443</v>
      </c>
      <c r="D2" s="9" t="s">
        <v>1444</v>
      </c>
      <c r="E2" s="9" t="s">
        <v>1445</v>
      </c>
      <c r="F2" s="9" t="s">
        <v>34</v>
      </c>
      <c r="G2" s="9" t="s">
        <v>1446</v>
      </c>
      <c r="H2" s="9" t="s">
        <v>1447</v>
      </c>
      <c r="I2" s="9" t="s">
        <v>1448</v>
      </c>
      <c r="J2" s="9" t="s">
        <v>3</v>
      </c>
      <c r="K2" s="9"/>
      <c r="L2" s="9" t="s">
        <v>34</v>
      </c>
      <c r="M2" s="9"/>
      <c r="N2" s="9" t="s">
        <v>83</v>
      </c>
      <c r="O2" s="9"/>
      <c r="P2" s="383">
        <v>40681</v>
      </c>
      <c r="Q2" s="1" t="s">
        <v>3</v>
      </c>
      <c r="R2" s="1" t="s">
        <v>1505</v>
      </c>
      <c r="S2" s="1" t="s">
        <v>1505</v>
      </c>
      <c r="T2" s="1" t="s">
        <v>1505</v>
      </c>
      <c r="U2" s="1" t="s">
        <v>3</v>
      </c>
      <c r="V2" s="1" t="s">
        <v>34</v>
      </c>
      <c r="W2" s="1" t="s">
        <v>1505</v>
      </c>
      <c r="X2" s="1" t="s">
        <v>1505</v>
      </c>
    </row>
    <row r="3" spans="1:24" ht="30">
      <c r="A3" s="9"/>
      <c r="B3" s="1" t="s">
        <v>1373</v>
      </c>
      <c r="C3" s="9"/>
      <c r="D3" s="9"/>
      <c r="E3" s="9"/>
      <c r="F3" s="9"/>
      <c r="G3" s="9"/>
      <c r="H3" s="9"/>
      <c r="I3" s="9"/>
      <c r="J3" s="9" t="s">
        <v>1966</v>
      </c>
      <c r="K3" s="9"/>
      <c r="L3" s="9"/>
      <c r="M3" s="9"/>
      <c r="N3" s="9" t="s">
        <v>1373</v>
      </c>
      <c r="O3" s="9"/>
      <c r="P3" s="383"/>
      <c r="Q3" s="1" t="s">
        <v>1967</v>
      </c>
      <c r="R3" s="1" t="s">
        <v>1967</v>
      </c>
      <c r="S3" s="1" t="s">
        <v>1968</v>
      </c>
      <c r="T3" s="1" t="s">
        <v>1525</v>
      </c>
      <c r="U3" s="1" t="s">
        <v>1527</v>
      </c>
      <c r="V3" s="1" t="s">
        <v>1970</v>
      </c>
      <c r="W3" s="1" t="s">
        <v>1506</v>
      </c>
      <c r="X3" s="1" t="s">
        <v>1506</v>
      </c>
    </row>
    <row r="4" spans="1:24" ht="15" customHeight="1">
      <c r="A4" s="9"/>
      <c r="B4" s="1"/>
      <c r="C4" s="9"/>
      <c r="D4" s="9"/>
      <c r="E4" s="9"/>
      <c r="F4" s="9"/>
      <c r="G4" s="9"/>
      <c r="H4" s="9"/>
      <c r="I4" s="9"/>
      <c r="J4" s="9" t="s">
        <v>1373</v>
      </c>
      <c r="K4" s="9"/>
      <c r="L4" s="9"/>
      <c r="M4" s="9"/>
      <c r="N4" s="9"/>
      <c r="O4" s="9"/>
      <c r="P4" s="383"/>
      <c r="Q4" s="1"/>
      <c r="R4" s="1"/>
      <c r="S4" s="1" t="s">
        <v>1969</v>
      </c>
      <c r="T4" s="1" t="s">
        <v>1969</v>
      </c>
      <c r="U4" s="1" t="s">
        <v>1969</v>
      </c>
      <c r="V4" s="1"/>
      <c r="W4" s="1" t="s">
        <v>1522</v>
      </c>
      <c r="X4" s="1" t="s">
        <v>1523</v>
      </c>
    </row>
    <row r="5" spans="1:24">
      <c r="A5" s="9"/>
      <c r="B5" s="1"/>
      <c r="C5" s="9"/>
      <c r="D5" s="9"/>
      <c r="E5" s="9"/>
      <c r="F5" s="9"/>
      <c r="G5" s="9"/>
      <c r="H5" s="9"/>
      <c r="I5" s="9"/>
      <c r="J5" s="9"/>
      <c r="K5" s="9"/>
      <c r="L5" s="9"/>
      <c r="M5" s="9"/>
      <c r="N5" s="9"/>
      <c r="O5" s="9"/>
      <c r="P5" s="383"/>
      <c r="Q5" s="1"/>
      <c r="R5" s="1"/>
      <c r="S5" s="1"/>
      <c r="T5" s="1"/>
      <c r="U5" s="1"/>
      <c r="V5" s="1"/>
      <c r="W5" s="1" t="s">
        <v>1373</v>
      </c>
      <c r="X5" s="1" t="s">
        <v>1373</v>
      </c>
    </row>
    <row r="6" spans="1:24" ht="30">
      <c r="A6" s="3" t="s">
        <v>1971</v>
      </c>
      <c r="B6" s="4" t="s">
        <v>7</v>
      </c>
      <c r="C6" s="4" t="s">
        <v>7</v>
      </c>
      <c r="D6" s="4" t="s">
        <v>7</v>
      </c>
      <c r="E6" s="4" t="s">
        <v>7</v>
      </c>
      <c r="F6" s="4" t="s">
        <v>7</v>
      </c>
      <c r="G6" s="4" t="s">
        <v>7</v>
      </c>
      <c r="H6" s="4" t="s">
        <v>7</v>
      </c>
      <c r="I6" s="4" t="s">
        <v>7</v>
      </c>
      <c r="J6" s="4" t="s">
        <v>7</v>
      </c>
      <c r="K6" s="4"/>
      <c r="L6" s="4" t="s">
        <v>7</v>
      </c>
      <c r="M6" s="4"/>
      <c r="N6" s="4" t="s">
        <v>7</v>
      </c>
      <c r="O6" s="4"/>
      <c r="P6" s="4" t="s">
        <v>7</v>
      </c>
      <c r="Q6" s="4" t="s">
        <v>7</v>
      </c>
      <c r="R6" s="4" t="s">
        <v>7</v>
      </c>
      <c r="S6" s="4" t="s">
        <v>7</v>
      </c>
      <c r="T6" s="4" t="s">
        <v>7</v>
      </c>
      <c r="U6" s="4" t="s">
        <v>7</v>
      </c>
      <c r="V6" s="4" t="s">
        <v>7</v>
      </c>
      <c r="W6" s="4" t="s">
        <v>7</v>
      </c>
      <c r="X6" s="4" t="s">
        <v>7</v>
      </c>
    </row>
    <row r="7" spans="1:24">
      <c r="A7" s="2" t="s">
        <v>897</v>
      </c>
      <c r="B7" s="8">
        <v>-8557000</v>
      </c>
      <c r="C7" s="8">
        <v>-2306000</v>
      </c>
      <c r="D7" s="8">
        <v>-7619000</v>
      </c>
      <c r="E7" s="8">
        <v>-1168000</v>
      </c>
      <c r="F7" s="8">
        <v>-49002000</v>
      </c>
      <c r="G7" s="8">
        <v>2129000</v>
      </c>
      <c r="H7" s="8">
        <v>2773000</v>
      </c>
      <c r="I7" s="8">
        <v>4705000</v>
      </c>
      <c r="J7" s="8">
        <v>-19650000</v>
      </c>
      <c r="K7" s="4"/>
      <c r="L7" s="8">
        <v>-39395000</v>
      </c>
      <c r="M7" s="4"/>
      <c r="N7" s="8">
        <v>-126903000</v>
      </c>
      <c r="O7" s="4"/>
      <c r="P7" s="4" t="s">
        <v>7</v>
      </c>
      <c r="Q7" s="4" t="s">
        <v>7</v>
      </c>
      <c r="R7" s="4" t="s">
        <v>7</v>
      </c>
      <c r="S7" s="4" t="s">
        <v>7</v>
      </c>
      <c r="T7" s="4" t="s">
        <v>7</v>
      </c>
      <c r="U7" s="4" t="s">
        <v>7</v>
      </c>
      <c r="V7" s="4" t="s">
        <v>7</v>
      </c>
      <c r="W7" s="4" t="s">
        <v>7</v>
      </c>
      <c r="X7" s="4" t="s">
        <v>7</v>
      </c>
    </row>
    <row r="8" spans="1:24" ht="30">
      <c r="A8" s="2" t="s">
        <v>1972</v>
      </c>
      <c r="B8" s="4" t="s">
        <v>7</v>
      </c>
      <c r="C8" s="4" t="s">
        <v>7</v>
      </c>
      <c r="D8" s="4" t="s">
        <v>7</v>
      </c>
      <c r="E8" s="4" t="s">
        <v>7</v>
      </c>
      <c r="F8" s="4" t="s">
        <v>7</v>
      </c>
      <c r="G8" s="4" t="s">
        <v>7</v>
      </c>
      <c r="H8" s="4" t="s">
        <v>7</v>
      </c>
      <c r="I8" s="4" t="s">
        <v>7</v>
      </c>
      <c r="J8" s="6">
        <v>6796000</v>
      </c>
      <c r="K8" s="4"/>
      <c r="L8" s="6">
        <v>46896000</v>
      </c>
      <c r="M8" s="4"/>
      <c r="N8" s="6">
        <v>-9248000</v>
      </c>
      <c r="O8" s="4"/>
      <c r="P8" s="4" t="s">
        <v>7</v>
      </c>
      <c r="Q8" s="4" t="s">
        <v>7</v>
      </c>
      <c r="R8" s="4" t="s">
        <v>7</v>
      </c>
      <c r="S8" s="4" t="s">
        <v>7</v>
      </c>
      <c r="T8" s="4" t="s">
        <v>7</v>
      </c>
      <c r="U8" s="4" t="s">
        <v>7</v>
      </c>
      <c r="V8" s="4" t="s">
        <v>7</v>
      </c>
      <c r="W8" s="4" t="s">
        <v>7</v>
      </c>
      <c r="X8" s="4" t="s">
        <v>7</v>
      </c>
    </row>
    <row r="9" spans="1:24" ht="45">
      <c r="A9" s="2" t="s">
        <v>1973</v>
      </c>
      <c r="B9" s="4" t="s">
        <v>7</v>
      </c>
      <c r="C9" s="4" t="s">
        <v>7</v>
      </c>
      <c r="D9" s="4" t="s">
        <v>7</v>
      </c>
      <c r="E9" s="4" t="s">
        <v>7</v>
      </c>
      <c r="F9" s="4" t="s">
        <v>7</v>
      </c>
      <c r="G9" s="4" t="s">
        <v>7</v>
      </c>
      <c r="H9" s="4" t="s">
        <v>7</v>
      </c>
      <c r="I9" s="4" t="s">
        <v>7</v>
      </c>
      <c r="J9" s="6">
        <v>-12854000</v>
      </c>
      <c r="K9" s="382" t="s">
        <v>1568</v>
      </c>
      <c r="L9" s="6">
        <v>7501000</v>
      </c>
      <c r="M9" s="382" t="s">
        <v>1568</v>
      </c>
      <c r="N9" s="6">
        <v>-136151000</v>
      </c>
      <c r="O9" s="382" t="s">
        <v>1568</v>
      </c>
      <c r="P9" s="4" t="s">
        <v>7</v>
      </c>
      <c r="Q9" s="4" t="s">
        <v>7</v>
      </c>
      <c r="R9" s="4" t="s">
        <v>7</v>
      </c>
      <c r="S9" s="4" t="s">
        <v>7</v>
      </c>
      <c r="T9" s="4" t="s">
        <v>7</v>
      </c>
      <c r="U9" s="4" t="s">
        <v>7</v>
      </c>
      <c r="V9" s="4" t="s">
        <v>7</v>
      </c>
      <c r="W9" s="4" t="s">
        <v>7</v>
      </c>
      <c r="X9" s="4" t="s">
        <v>7</v>
      </c>
    </row>
    <row r="10" spans="1:24">
      <c r="A10" s="3" t="s">
        <v>1974</v>
      </c>
      <c r="B10" s="4" t="s">
        <v>7</v>
      </c>
      <c r="C10" s="4" t="s">
        <v>7</v>
      </c>
      <c r="D10" s="4" t="s">
        <v>7</v>
      </c>
      <c r="E10" s="4" t="s">
        <v>7</v>
      </c>
      <c r="F10" s="4" t="s">
        <v>7</v>
      </c>
      <c r="G10" s="4" t="s">
        <v>7</v>
      </c>
      <c r="H10" s="4" t="s">
        <v>7</v>
      </c>
      <c r="I10" s="4" t="s">
        <v>7</v>
      </c>
      <c r="J10" s="4" t="s">
        <v>7</v>
      </c>
      <c r="K10" s="4"/>
      <c r="L10" s="4" t="s">
        <v>7</v>
      </c>
      <c r="M10" s="4"/>
      <c r="N10" s="4" t="s">
        <v>7</v>
      </c>
      <c r="O10" s="4"/>
      <c r="P10" s="4" t="s">
        <v>7</v>
      </c>
      <c r="Q10" s="4" t="s">
        <v>7</v>
      </c>
      <c r="R10" s="4" t="s">
        <v>7</v>
      </c>
      <c r="S10" s="4" t="s">
        <v>7</v>
      </c>
      <c r="T10" s="4" t="s">
        <v>7</v>
      </c>
      <c r="U10" s="4" t="s">
        <v>7</v>
      </c>
      <c r="V10" s="4" t="s">
        <v>7</v>
      </c>
      <c r="W10" s="4" t="s">
        <v>7</v>
      </c>
      <c r="X10" s="4" t="s">
        <v>7</v>
      </c>
    </row>
    <row r="11" spans="1:24">
      <c r="A11" s="2" t="s">
        <v>90</v>
      </c>
      <c r="B11" s="4" t="s">
        <v>7</v>
      </c>
      <c r="C11" s="4" t="s">
        <v>7</v>
      </c>
      <c r="D11" s="4" t="s">
        <v>7</v>
      </c>
      <c r="E11" s="4" t="s">
        <v>7</v>
      </c>
      <c r="F11" s="4" t="s">
        <v>7</v>
      </c>
      <c r="G11" s="4" t="s">
        <v>7</v>
      </c>
      <c r="H11" s="4" t="s">
        <v>7</v>
      </c>
      <c r="I11" s="4" t="s">
        <v>7</v>
      </c>
      <c r="J11" s="6">
        <v>38961000</v>
      </c>
      <c r="K11" s="4"/>
      <c r="L11" s="6">
        <v>10619000</v>
      </c>
      <c r="M11" s="4"/>
      <c r="N11" s="6">
        <v>13969000</v>
      </c>
      <c r="O11" s="4"/>
      <c r="P11" s="4" t="s">
        <v>7</v>
      </c>
      <c r="Q11" s="4" t="s">
        <v>7</v>
      </c>
      <c r="R11" s="4" t="s">
        <v>7</v>
      </c>
      <c r="S11" s="4" t="s">
        <v>7</v>
      </c>
      <c r="T11" s="4" t="s">
        <v>7</v>
      </c>
      <c r="U11" s="4" t="s">
        <v>7</v>
      </c>
      <c r="V11" s="4" t="s">
        <v>7</v>
      </c>
      <c r="W11" s="4" t="s">
        <v>7</v>
      </c>
      <c r="X11" s="4" t="s">
        <v>7</v>
      </c>
    </row>
    <row r="12" spans="1:24" ht="30">
      <c r="A12" s="2" t="s">
        <v>907</v>
      </c>
      <c r="B12" s="4" t="s">
        <v>7</v>
      </c>
      <c r="C12" s="4" t="s">
        <v>7</v>
      </c>
      <c r="D12" s="4" t="s">
        <v>7</v>
      </c>
      <c r="E12" s="4" t="s">
        <v>7</v>
      </c>
      <c r="F12" s="4" t="s">
        <v>7</v>
      </c>
      <c r="G12" s="4" t="s">
        <v>7</v>
      </c>
      <c r="H12" s="4" t="s">
        <v>7</v>
      </c>
      <c r="I12" s="4" t="s">
        <v>7</v>
      </c>
      <c r="J12" s="6">
        <v>-6731000</v>
      </c>
      <c r="K12" s="4"/>
      <c r="L12" s="6">
        <v>-115065000</v>
      </c>
      <c r="M12" s="4"/>
      <c r="N12" s="6">
        <v>53699000</v>
      </c>
      <c r="O12" s="4"/>
      <c r="P12" s="4" t="s">
        <v>7</v>
      </c>
      <c r="Q12" s="4" t="s">
        <v>7</v>
      </c>
      <c r="R12" s="4" t="s">
        <v>7</v>
      </c>
      <c r="S12" s="4" t="s">
        <v>7</v>
      </c>
      <c r="T12" s="4" t="s">
        <v>7</v>
      </c>
      <c r="U12" s="4" t="s">
        <v>7</v>
      </c>
      <c r="V12" s="4" t="s">
        <v>7</v>
      </c>
      <c r="W12" s="4" t="s">
        <v>7</v>
      </c>
      <c r="X12" s="4" t="s">
        <v>7</v>
      </c>
    </row>
    <row r="13" spans="1:24">
      <c r="A13" s="2" t="s">
        <v>196</v>
      </c>
      <c r="B13" s="4" t="s">
        <v>7</v>
      </c>
      <c r="C13" s="4" t="s">
        <v>7</v>
      </c>
      <c r="D13" s="4" t="s">
        <v>7</v>
      </c>
      <c r="E13" s="4" t="s">
        <v>7</v>
      </c>
      <c r="F13" s="4" t="s">
        <v>7</v>
      </c>
      <c r="G13" s="4" t="s">
        <v>7</v>
      </c>
      <c r="H13" s="4" t="s">
        <v>7</v>
      </c>
      <c r="I13" s="4" t="s">
        <v>7</v>
      </c>
      <c r="J13" s="6">
        <v>5699000</v>
      </c>
      <c r="K13" s="4"/>
      <c r="L13" s="6">
        <v>431000</v>
      </c>
      <c r="M13" s="4"/>
      <c r="N13" s="6">
        <v>1341000</v>
      </c>
      <c r="O13" s="4"/>
      <c r="P13" s="4" t="s">
        <v>7</v>
      </c>
      <c r="Q13" s="4" t="s">
        <v>7</v>
      </c>
      <c r="R13" s="4" t="s">
        <v>7</v>
      </c>
      <c r="S13" s="4" t="s">
        <v>7</v>
      </c>
      <c r="T13" s="4" t="s">
        <v>7</v>
      </c>
      <c r="U13" s="4" t="s">
        <v>7</v>
      </c>
      <c r="V13" s="4" t="s">
        <v>7</v>
      </c>
      <c r="W13" s="4" t="s">
        <v>7</v>
      </c>
      <c r="X13" s="4" t="s">
        <v>7</v>
      </c>
    </row>
    <row r="14" spans="1:24">
      <c r="A14" s="2" t="s">
        <v>910</v>
      </c>
      <c r="B14" s="4" t="s">
        <v>7</v>
      </c>
      <c r="C14" s="4" t="s">
        <v>7</v>
      </c>
      <c r="D14" s="4" t="s">
        <v>7</v>
      </c>
      <c r="E14" s="4" t="s">
        <v>7</v>
      </c>
      <c r="F14" s="4" t="s">
        <v>7</v>
      </c>
      <c r="G14" s="4" t="s">
        <v>7</v>
      </c>
      <c r="H14" s="4" t="s">
        <v>7</v>
      </c>
      <c r="I14" s="4" t="s">
        <v>7</v>
      </c>
      <c r="J14" s="4">
        <v>0</v>
      </c>
      <c r="K14" s="4"/>
      <c r="L14" s="6">
        <v>-226000</v>
      </c>
      <c r="M14" s="4"/>
      <c r="N14" s="6">
        <v>-1902000</v>
      </c>
      <c r="O14" s="4"/>
      <c r="P14" s="4" t="s">
        <v>7</v>
      </c>
      <c r="Q14" s="4" t="s">
        <v>7</v>
      </c>
      <c r="R14" s="4" t="s">
        <v>7</v>
      </c>
      <c r="S14" s="4" t="s">
        <v>7</v>
      </c>
      <c r="T14" s="4" t="s">
        <v>7</v>
      </c>
      <c r="U14" s="4" t="s">
        <v>7</v>
      </c>
      <c r="V14" s="4" t="s">
        <v>7</v>
      </c>
      <c r="W14" s="4" t="s">
        <v>7</v>
      </c>
      <c r="X14" s="4" t="s">
        <v>7</v>
      </c>
    </row>
    <row r="15" spans="1:24" ht="30">
      <c r="A15" s="2" t="s">
        <v>195</v>
      </c>
      <c r="B15" s="4" t="s">
        <v>7</v>
      </c>
      <c r="C15" s="4" t="s">
        <v>7</v>
      </c>
      <c r="D15" s="4" t="s">
        <v>7</v>
      </c>
      <c r="E15" s="4" t="s">
        <v>7</v>
      </c>
      <c r="F15" s="4" t="s">
        <v>7</v>
      </c>
      <c r="G15" s="4" t="s">
        <v>7</v>
      </c>
      <c r="H15" s="4" t="s">
        <v>7</v>
      </c>
      <c r="I15" s="4" t="s">
        <v>7</v>
      </c>
      <c r="J15" s="4">
        <v>0</v>
      </c>
      <c r="K15" s="4"/>
      <c r="L15" s="6">
        <v>32000</v>
      </c>
      <c r="M15" s="4"/>
      <c r="N15" s="6">
        <v>-335000</v>
      </c>
      <c r="O15" s="4"/>
      <c r="P15" s="4" t="s">
        <v>7</v>
      </c>
      <c r="Q15" s="4" t="s">
        <v>7</v>
      </c>
      <c r="R15" s="4" t="s">
        <v>7</v>
      </c>
      <c r="S15" s="4" t="s">
        <v>7</v>
      </c>
      <c r="T15" s="4" t="s">
        <v>7</v>
      </c>
      <c r="U15" s="4" t="s">
        <v>7</v>
      </c>
      <c r="V15" s="4" t="s">
        <v>7</v>
      </c>
      <c r="W15" s="4" t="s">
        <v>7</v>
      </c>
      <c r="X15" s="4" t="s">
        <v>7</v>
      </c>
    </row>
    <row r="16" spans="1:24">
      <c r="A16" s="2" t="s">
        <v>525</v>
      </c>
      <c r="B16" s="4" t="s">
        <v>7</v>
      </c>
      <c r="C16" s="4" t="s">
        <v>7</v>
      </c>
      <c r="D16" s="4" t="s">
        <v>7</v>
      </c>
      <c r="E16" s="4" t="s">
        <v>7</v>
      </c>
      <c r="F16" s="4" t="s">
        <v>7</v>
      </c>
      <c r="G16" s="4" t="s">
        <v>7</v>
      </c>
      <c r="H16" s="4" t="s">
        <v>7</v>
      </c>
      <c r="I16" s="4" t="s">
        <v>7</v>
      </c>
      <c r="J16" s="6">
        <v>858000</v>
      </c>
      <c r="K16" s="4"/>
      <c r="L16" s="6">
        <v>-480000</v>
      </c>
      <c r="M16" s="4"/>
      <c r="N16" s="6">
        <v>-761000</v>
      </c>
      <c r="O16" s="4"/>
      <c r="P16" s="4" t="s">
        <v>7</v>
      </c>
      <c r="Q16" s="4" t="s">
        <v>7</v>
      </c>
      <c r="R16" s="4" t="s">
        <v>7</v>
      </c>
      <c r="S16" s="4" t="s">
        <v>7</v>
      </c>
      <c r="T16" s="4" t="s">
        <v>7</v>
      </c>
      <c r="U16" s="4" t="s">
        <v>7</v>
      </c>
      <c r="V16" s="4" t="s">
        <v>7</v>
      </c>
      <c r="W16" s="4" t="s">
        <v>7</v>
      </c>
      <c r="X16" s="4" t="s">
        <v>7</v>
      </c>
    </row>
    <row r="17" spans="1:24" ht="30">
      <c r="A17" s="2" t="s">
        <v>916</v>
      </c>
      <c r="B17" s="4" t="s">
        <v>7</v>
      </c>
      <c r="C17" s="4" t="s">
        <v>7</v>
      </c>
      <c r="D17" s="4" t="s">
        <v>7</v>
      </c>
      <c r="E17" s="4" t="s">
        <v>7</v>
      </c>
      <c r="F17" s="4" t="s">
        <v>7</v>
      </c>
      <c r="G17" s="4" t="s">
        <v>7</v>
      </c>
      <c r="H17" s="4" t="s">
        <v>7</v>
      </c>
      <c r="I17" s="4" t="s">
        <v>7</v>
      </c>
      <c r="J17" s="6">
        <v>-170000</v>
      </c>
      <c r="K17" s="4"/>
      <c r="L17" s="6">
        <v>-674000</v>
      </c>
      <c r="M17" s="4"/>
      <c r="N17" s="6">
        <v>-1175000</v>
      </c>
      <c r="O17" s="4"/>
      <c r="P17" s="4" t="s">
        <v>7</v>
      </c>
      <c r="Q17" s="4" t="s">
        <v>7</v>
      </c>
      <c r="R17" s="4" t="s">
        <v>7</v>
      </c>
      <c r="S17" s="4" t="s">
        <v>7</v>
      </c>
      <c r="T17" s="4" t="s">
        <v>7</v>
      </c>
      <c r="U17" s="4" t="s">
        <v>7</v>
      </c>
      <c r="V17" s="4" t="s">
        <v>7</v>
      </c>
      <c r="W17" s="4" t="s">
        <v>7</v>
      </c>
      <c r="X17" s="4" t="s">
        <v>7</v>
      </c>
    </row>
    <row r="18" spans="1:24">
      <c r="A18" s="2" t="s">
        <v>920</v>
      </c>
      <c r="B18" s="4" t="s">
        <v>7</v>
      </c>
      <c r="C18" s="4" t="s">
        <v>7</v>
      </c>
      <c r="D18" s="4" t="s">
        <v>7</v>
      </c>
      <c r="E18" s="4" t="s">
        <v>7</v>
      </c>
      <c r="F18" s="4" t="s">
        <v>7</v>
      </c>
      <c r="G18" s="4" t="s">
        <v>7</v>
      </c>
      <c r="H18" s="4" t="s">
        <v>7</v>
      </c>
      <c r="I18" s="4" t="s">
        <v>7</v>
      </c>
      <c r="J18" s="6">
        <v>481000</v>
      </c>
      <c r="K18" s="4"/>
      <c r="L18" s="6">
        <v>-329000</v>
      </c>
      <c r="M18" s="4"/>
      <c r="N18" s="6">
        <v>-2525000</v>
      </c>
      <c r="O18" s="4"/>
      <c r="P18" s="4" t="s">
        <v>7</v>
      </c>
      <c r="Q18" s="4" t="s">
        <v>7</v>
      </c>
      <c r="R18" s="4" t="s">
        <v>7</v>
      </c>
      <c r="S18" s="4" t="s">
        <v>7</v>
      </c>
      <c r="T18" s="4" t="s">
        <v>7</v>
      </c>
      <c r="U18" s="4" t="s">
        <v>7</v>
      </c>
      <c r="V18" s="4" t="s">
        <v>7</v>
      </c>
      <c r="W18" s="4" t="s">
        <v>7</v>
      </c>
      <c r="X18" s="4" t="s">
        <v>7</v>
      </c>
    </row>
    <row r="19" spans="1:24">
      <c r="A19" s="2" t="s">
        <v>923</v>
      </c>
      <c r="B19" s="4" t="s">
        <v>7</v>
      </c>
      <c r="C19" s="4" t="s">
        <v>7</v>
      </c>
      <c r="D19" s="4" t="s">
        <v>7</v>
      </c>
      <c r="E19" s="4" t="s">
        <v>7</v>
      </c>
      <c r="F19" s="4" t="s">
        <v>7</v>
      </c>
      <c r="G19" s="4" t="s">
        <v>7</v>
      </c>
      <c r="H19" s="4" t="s">
        <v>7</v>
      </c>
      <c r="I19" s="4" t="s">
        <v>7</v>
      </c>
      <c r="J19" s="6">
        <v>12985000</v>
      </c>
      <c r="K19" s="4"/>
      <c r="L19" s="6">
        <v>2119000</v>
      </c>
      <c r="M19" s="4"/>
      <c r="N19" s="6">
        <v>11213000</v>
      </c>
      <c r="O19" s="4"/>
      <c r="P19" s="4" t="s">
        <v>7</v>
      </c>
      <c r="Q19" s="4" t="s">
        <v>7</v>
      </c>
      <c r="R19" s="4" t="s">
        <v>7</v>
      </c>
      <c r="S19" s="4" t="s">
        <v>7</v>
      </c>
      <c r="T19" s="4" t="s">
        <v>7</v>
      </c>
      <c r="U19" s="4" t="s">
        <v>7</v>
      </c>
      <c r="V19" s="4" t="s">
        <v>7</v>
      </c>
      <c r="W19" s="4" t="s">
        <v>7</v>
      </c>
      <c r="X19" s="4" t="s">
        <v>7</v>
      </c>
    </row>
    <row r="20" spans="1:24">
      <c r="A20" s="2" t="s">
        <v>924</v>
      </c>
      <c r="B20" s="4" t="s">
        <v>7</v>
      </c>
      <c r="C20" s="4" t="s">
        <v>7</v>
      </c>
      <c r="D20" s="4" t="s">
        <v>7</v>
      </c>
      <c r="E20" s="4" t="s">
        <v>7</v>
      </c>
      <c r="F20" s="4" t="s">
        <v>7</v>
      </c>
      <c r="G20" s="4" t="s">
        <v>7</v>
      </c>
      <c r="H20" s="4" t="s">
        <v>7</v>
      </c>
      <c r="I20" s="4" t="s">
        <v>7</v>
      </c>
      <c r="J20" s="6">
        <v>-1702000</v>
      </c>
      <c r="K20" s="4"/>
      <c r="L20" s="6">
        <v>-2883000</v>
      </c>
      <c r="M20" s="4"/>
      <c r="N20" s="6">
        <v>-2169000</v>
      </c>
      <c r="O20" s="4"/>
      <c r="P20" s="4" t="s">
        <v>7</v>
      </c>
      <c r="Q20" s="4" t="s">
        <v>7</v>
      </c>
      <c r="R20" s="4" t="s">
        <v>7</v>
      </c>
      <c r="S20" s="4" t="s">
        <v>7</v>
      </c>
      <c r="T20" s="4" t="s">
        <v>7</v>
      </c>
      <c r="U20" s="4" t="s">
        <v>7</v>
      </c>
      <c r="V20" s="4" t="s">
        <v>7</v>
      </c>
      <c r="W20" s="4" t="s">
        <v>7</v>
      </c>
      <c r="X20" s="4" t="s">
        <v>7</v>
      </c>
    </row>
    <row r="21" spans="1:24">
      <c r="A21" s="2" t="s">
        <v>105</v>
      </c>
      <c r="B21" s="4" t="s">
        <v>7</v>
      </c>
      <c r="C21" s="4" t="s">
        <v>7</v>
      </c>
      <c r="D21" s="4" t="s">
        <v>7</v>
      </c>
      <c r="E21" s="4" t="s">
        <v>7</v>
      </c>
      <c r="F21" s="4" t="s">
        <v>7</v>
      </c>
      <c r="G21" s="4" t="s">
        <v>7</v>
      </c>
      <c r="H21" s="4" t="s">
        <v>7</v>
      </c>
      <c r="I21" s="4" t="s">
        <v>7</v>
      </c>
      <c r="J21" s="4">
        <v>0</v>
      </c>
      <c r="K21" s="4"/>
      <c r="L21" s="6">
        <v>-214000</v>
      </c>
      <c r="M21" s="4"/>
      <c r="N21" s="6">
        <v>2338000</v>
      </c>
      <c r="O21" s="4"/>
      <c r="P21" s="4" t="s">
        <v>7</v>
      </c>
      <c r="Q21" s="4" t="s">
        <v>7</v>
      </c>
      <c r="R21" s="4" t="s">
        <v>7</v>
      </c>
      <c r="S21" s="4" t="s">
        <v>7</v>
      </c>
      <c r="T21" s="4" t="s">
        <v>7</v>
      </c>
      <c r="U21" s="4" t="s">
        <v>7</v>
      </c>
      <c r="V21" s="4" t="s">
        <v>7</v>
      </c>
      <c r="W21" s="4" t="s">
        <v>7</v>
      </c>
      <c r="X21" s="4" t="s">
        <v>7</v>
      </c>
    </row>
    <row r="22" spans="1:24" ht="30">
      <c r="A22" s="2" t="s">
        <v>1975</v>
      </c>
      <c r="B22" s="4" t="s">
        <v>7</v>
      </c>
      <c r="C22" s="4" t="s">
        <v>7</v>
      </c>
      <c r="D22" s="4" t="s">
        <v>7</v>
      </c>
      <c r="E22" s="4" t="s">
        <v>7</v>
      </c>
      <c r="F22" s="4" t="s">
        <v>7</v>
      </c>
      <c r="G22" s="4" t="s">
        <v>7</v>
      </c>
      <c r="H22" s="4" t="s">
        <v>7</v>
      </c>
      <c r="I22" s="4" t="s">
        <v>7</v>
      </c>
      <c r="J22" s="6">
        <v>-1360000</v>
      </c>
      <c r="K22" s="4"/>
      <c r="L22" s="6">
        <v>-3707000</v>
      </c>
      <c r="M22" s="4"/>
      <c r="N22" s="6">
        <v>-1986000</v>
      </c>
      <c r="O22" s="4"/>
      <c r="P22" s="4" t="s">
        <v>7</v>
      </c>
      <c r="Q22" s="4" t="s">
        <v>7</v>
      </c>
      <c r="R22" s="4" t="s">
        <v>7</v>
      </c>
      <c r="S22" s="4" t="s">
        <v>7</v>
      </c>
      <c r="T22" s="4" t="s">
        <v>7</v>
      </c>
      <c r="U22" s="4" t="s">
        <v>7</v>
      </c>
      <c r="V22" s="4" t="s">
        <v>7</v>
      </c>
      <c r="W22" s="4" t="s">
        <v>7</v>
      </c>
      <c r="X22" s="4" t="s">
        <v>7</v>
      </c>
    </row>
    <row r="23" spans="1:24">
      <c r="A23" s="2" t="s">
        <v>933</v>
      </c>
      <c r="B23" s="4" t="s">
        <v>7</v>
      </c>
      <c r="C23" s="4" t="s">
        <v>7</v>
      </c>
      <c r="D23" s="4" t="s">
        <v>7</v>
      </c>
      <c r="E23" s="4" t="s">
        <v>7</v>
      </c>
      <c r="F23" s="4" t="s">
        <v>7</v>
      </c>
      <c r="G23" s="4" t="s">
        <v>7</v>
      </c>
      <c r="H23" s="4" t="s">
        <v>7</v>
      </c>
      <c r="I23" s="4" t="s">
        <v>7</v>
      </c>
      <c r="J23" s="6">
        <v>-104000</v>
      </c>
      <c r="K23" s="4"/>
      <c r="L23" s="6">
        <v>829000</v>
      </c>
      <c r="M23" s="4"/>
      <c r="N23" s="6">
        <v>192000</v>
      </c>
      <c r="O23" s="4"/>
      <c r="P23" s="4" t="s">
        <v>7</v>
      </c>
      <c r="Q23" s="4" t="s">
        <v>7</v>
      </c>
      <c r="R23" s="4" t="s">
        <v>7</v>
      </c>
      <c r="S23" s="4" t="s">
        <v>7</v>
      </c>
      <c r="T23" s="4" t="s">
        <v>7</v>
      </c>
      <c r="U23" s="4" t="s">
        <v>7</v>
      </c>
      <c r="V23" s="4" t="s">
        <v>7</v>
      </c>
      <c r="W23" s="4" t="s">
        <v>7</v>
      </c>
      <c r="X23" s="4" t="s">
        <v>7</v>
      </c>
    </row>
    <row r="24" spans="1:24" ht="30">
      <c r="A24" s="2" t="s">
        <v>935</v>
      </c>
      <c r="B24" s="4" t="s">
        <v>7</v>
      </c>
      <c r="C24" s="4" t="s">
        <v>7</v>
      </c>
      <c r="D24" s="4" t="s">
        <v>7</v>
      </c>
      <c r="E24" s="4" t="s">
        <v>7</v>
      </c>
      <c r="F24" s="4" t="s">
        <v>7</v>
      </c>
      <c r="G24" s="4" t="s">
        <v>7</v>
      </c>
      <c r="H24" s="4" t="s">
        <v>7</v>
      </c>
      <c r="I24" s="4" t="s">
        <v>7</v>
      </c>
      <c r="J24" s="6">
        <v>36063000</v>
      </c>
      <c r="K24" s="4"/>
      <c r="L24" s="6">
        <v>-102047000</v>
      </c>
      <c r="M24" s="4"/>
      <c r="N24" s="6">
        <v>-64252000</v>
      </c>
      <c r="O24" s="4"/>
      <c r="P24" s="4" t="s">
        <v>7</v>
      </c>
      <c r="Q24" s="4" t="s">
        <v>7</v>
      </c>
      <c r="R24" s="4" t="s">
        <v>7</v>
      </c>
      <c r="S24" s="4" t="s">
        <v>7</v>
      </c>
      <c r="T24" s="4" t="s">
        <v>7</v>
      </c>
      <c r="U24" s="4" t="s">
        <v>7</v>
      </c>
      <c r="V24" s="4" t="s">
        <v>7</v>
      </c>
      <c r="W24" s="4" t="s">
        <v>7</v>
      </c>
      <c r="X24" s="4" t="s">
        <v>7</v>
      </c>
    </row>
    <row r="25" spans="1:24">
      <c r="A25" s="2" t="s">
        <v>1976</v>
      </c>
      <c r="B25" s="4" t="s">
        <v>7</v>
      </c>
      <c r="C25" s="4" t="s">
        <v>7</v>
      </c>
      <c r="D25" s="4" t="s">
        <v>7</v>
      </c>
      <c r="E25" s="4" t="s">
        <v>7</v>
      </c>
      <c r="F25" s="4" t="s">
        <v>7</v>
      </c>
      <c r="G25" s="4" t="s">
        <v>7</v>
      </c>
      <c r="H25" s="4" t="s">
        <v>7</v>
      </c>
      <c r="I25" s="4" t="s">
        <v>7</v>
      </c>
      <c r="J25" s="4">
        <v>0</v>
      </c>
      <c r="K25" s="4"/>
      <c r="L25" s="4">
        <v>0</v>
      </c>
      <c r="M25" s="4"/>
      <c r="N25" s="4">
        <v>0</v>
      </c>
      <c r="O25" s="4"/>
      <c r="P25" s="4" t="s">
        <v>7</v>
      </c>
      <c r="Q25" s="4" t="s">
        <v>7</v>
      </c>
      <c r="R25" s="4" t="s">
        <v>7</v>
      </c>
      <c r="S25" s="4" t="s">
        <v>7</v>
      </c>
      <c r="T25" s="4" t="s">
        <v>7</v>
      </c>
      <c r="U25" s="4" t="s">
        <v>7</v>
      </c>
      <c r="V25" s="4" t="s">
        <v>7</v>
      </c>
      <c r="W25" s="4" t="s">
        <v>7</v>
      </c>
      <c r="X25" s="4" t="s">
        <v>7</v>
      </c>
    </row>
    <row r="26" spans="1:24" ht="30">
      <c r="A26" s="2" t="s">
        <v>939</v>
      </c>
      <c r="B26" s="4" t="s">
        <v>7</v>
      </c>
      <c r="C26" s="4" t="s">
        <v>7</v>
      </c>
      <c r="D26" s="4" t="s">
        <v>7</v>
      </c>
      <c r="E26" s="4" t="s">
        <v>7</v>
      </c>
      <c r="F26" s="4" t="s">
        <v>7</v>
      </c>
      <c r="G26" s="4" t="s">
        <v>7</v>
      </c>
      <c r="H26" s="4" t="s">
        <v>7</v>
      </c>
      <c r="I26" s="4" t="s">
        <v>7</v>
      </c>
      <c r="J26" s="6">
        <v>36063000</v>
      </c>
      <c r="K26" s="4"/>
      <c r="L26" s="4">
        <v>0</v>
      </c>
      <c r="M26" s="4"/>
      <c r="N26" s="4">
        <v>0</v>
      </c>
      <c r="O26" s="4"/>
      <c r="P26" s="4" t="s">
        <v>7</v>
      </c>
      <c r="Q26" s="4" t="s">
        <v>7</v>
      </c>
      <c r="R26" s="4" t="s">
        <v>7</v>
      </c>
      <c r="S26" s="4" t="s">
        <v>7</v>
      </c>
      <c r="T26" s="4" t="s">
        <v>7</v>
      </c>
      <c r="U26" s="4" t="s">
        <v>7</v>
      </c>
      <c r="V26" s="4" t="s">
        <v>7</v>
      </c>
      <c r="W26" s="4" t="s">
        <v>7</v>
      </c>
      <c r="X26" s="4" t="s">
        <v>7</v>
      </c>
    </row>
    <row r="27" spans="1:24">
      <c r="A27" s="3" t="s">
        <v>1977</v>
      </c>
      <c r="B27" s="4" t="s">
        <v>7</v>
      </c>
      <c r="C27" s="4" t="s">
        <v>7</v>
      </c>
      <c r="D27" s="4" t="s">
        <v>7</v>
      </c>
      <c r="E27" s="4" t="s">
        <v>7</v>
      </c>
      <c r="F27" s="4" t="s">
        <v>7</v>
      </c>
      <c r="G27" s="4" t="s">
        <v>7</v>
      </c>
      <c r="H27" s="4" t="s">
        <v>7</v>
      </c>
      <c r="I27" s="4" t="s">
        <v>7</v>
      </c>
      <c r="J27" s="4" t="s">
        <v>7</v>
      </c>
      <c r="K27" s="4"/>
      <c r="L27" s="4" t="s">
        <v>7</v>
      </c>
      <c r="M27" s="4"/>
      <c r="N27" s="4" t="s">
        <v>7</v>
      </c>
      <c r="O27" s="4"/>
      <c r="P27" s="4" t="s">
        <v>7</v>
      </c>
      <c r="Q27" s="4" t="s">
        <v>7</v>
      </c>
      <c r="R27" s="4" t="s">
        <v>7</v>
      </c>
      <c r="S27" s="4" t="s">
        <v>7</v>
      </c>
      <c r="T27" s="4" t="s">
        <v>7</v>
      </c>
      <c r="U27" s="4" t="s">
        <v>7</v>
      </c>
      <c r="V27" s="4" t="s">
        <v>7</v>
      </c>
      <c r="W27" s="4" t="s">
        <v>7</v>
      </c>
      <c r="X27" s="4" t="s">
        <v>7</v>
      </c>
    </row>
    <row r="28" spans="1:24">
      <c r="A28" s="2" t="s">
        <v>946</v>
      </c>
      <c r="B28" s="4" t="s">
        <v>7</v>
      </c>
      <c r="C28" s="4" t="s">
        <v>7</v>
      </c>
      <c r="D28" s="4" t="s">
        <v>7</v>
      </c>
      <c r="E28" s="4" t="s">
        <v>7</v>
      </c>
      <c r="F28" s="4" t="s">
        <v>7</v>
      </c>
      <c r="G28" s="4" t="s">
        <v>7</v>
      </c>
      <c r="H28" s="4" t="s">
        <v>7</v>
      </c>
      <c r="I28" s="4" t="s">
        <v>7</v>
      </c>
      <c r="J28" s="6">
        <v>-488000</v>
      </c>
      <c r="K28" s="4"/>
      <c r="L28" s="6">
        <v>-914000</v>
      </c>
      <c r="M28" s="4"/>
      <c r="N28" s="6">
        <v>-420000</v>
      </c>
      <c r="O28" s="4"/>
      <c r="P28" s="4" t="s">
        <v>7</v>
      </c>
      <c r="Q28" s="4" t="s">
        <v>7</v>
      </c>
      <c r="R28" s="4" t="s">
        <v>7</v>
      </c>
      <c r="S28" s="4" t="s">
        <v>7</v>
      </c>
      <c r="T28" s="4" t="s">
        <v>7</v>
      </c>
      <c r="U28" s="4" t="s">
        <v>7</v>
      </c>
      <c r="V28" s="4" t="s">
        <v>7</v>
      </c>
      <c r="W28" s="4" t="s">
        <v>7</v>
      </c>
      <c r="X28" s="4" t="s">
        <v>7</v>
      </c>
    </row>
    <row r="29" spans="1:24">
      <c r="A29" s="2" t="s">
        <v>950</v>
      </c>
      <c r="B29" s="4" t="s">
        <v>7</v>
      </c>
      <c r="C29" s="4" t="s">
        <v>7</v>
      </c>
      <c r="D29" s="4" t="s">
        <v>7</v>
      </c>
      <c r="E29" s="4" t="s">
        <v>7</v>
      </c>
      <c r="F29" s="4" t="s">
        <v>7</v>
      </c>
      <c r="G29" s="4" t="s">
        <v>7</v>
      </c>
      <c r="H29" s="4" t="s">
        <v>7</v>
      </c>
      <c r="I29" s="4" t="s">
        <v>7</v>
      </c>
      <c r="J29" s="6">
        <v>-67000</v>
      </c>
      <c r="K29" s="4"/>
      <c r="L29" s="6">
        <v>-202000</v>
      </c>
      <c r="M29" s="4"/>
      <c r="N29" s="6">
        <v>-66000</v>
      </c>
      <c r="O29" s="4"/>
      <c r="P29" s="4" t="s">
        <v>7</v>
      </c>
      <c r="Q29" s="4" t="s">
        <v>7</v>
      </c>
      <c r="R29" s="4" t="s">
        <v>7</v>
      </c>
      <c r="S29" s="4" t="s">
        <v>7</v>
      </c>
      <c r="T29" s="4" t="s">
        <v>7</v>
      </c>
      <c r="U29" s="4" t="s">
        <v>7</v>
      </c>
      <c r="V29" s="4" t="s">
        <v>7</v>
      </c>
      <c r="W29" s="4" t="s">
        <v>7</v>
      </c>
      <c r="X29" s="4" t="s">
        <v>7</v>
      </c>
    </row>
    <row r="30" spans="1:24">
      <c r="A30" s="2" t="s">
        <v>954</v>
      </c>
      <c r="B30" s="4" t="s">
        <v>7</v>
      </c>
      <c r="C30" s="4" t="s">
        <v>7</v>
      </c>
      <c r="D30" s="4" t="s">
        <v>7</v>
      </c>
      <c r="E30" s="4" t="s">
        <v>7</v>
      </c>
      <c r="F30" s="4" t="s">
        <v>7</v>
      </c>
      <c r="G30" s="4" t="s">
        <v>7</v>
      </c>
      <c r="H30" s="4" t="s">
        <v>7</v>
      </c>
      <c r="I30" s="4" t="s">
        <v>7</v>
      </c>
      <c r="J30" s="6">
        <v>-555000</v>
      </c>
      <c r="K30" s="4"/>
      <c r="L30" s="6">
        <v>-1116000</v>
      </c>
      <c r="M30" s="4"/>
      <c r="N30" s="6">
        <v>-486000</v>
      </c>
      <c r="O30" s="4"/>
      <c r="P30" s="4" t="s">
        <v>7</v>
      </c>
      <c r="Q30" s="4" t="s">
        <v>7</v>
      </c>
      <c r="R30" s="4" t="s">
        <v>7</v>
      </c>
      <c r="S30" s="4" t="s">
        <v>7</v>
      </c>
      <c r="T30" s="4" t="s">
        <v>7</v>
      </c>
      <c r="U30" s="4" t="s">
        <v>7</v>
      </c>
      <c r="V30" s="4" t="s">
        <v>7</v>
      </c>
      <c r="W30" s="4" t="s">
        <v>7</v>
      </c>
      <c r="X30" s="4" t="s">
        <v>7</v>
      </c>
    </row>
    <row r="31" spans="1:24">
      <c r="A31" s="3" t="s">
        <v>1978</v>
      </c>
      <c r="B31" s="4" t="s">
        <v>7</v>
      </c>
      <c r="C31" s="4" t="s">
        <v>7</v>
      </c>
      <c r="D31" s="4" t="s">
        <v>7</v>
      </c>
      <c r="E31" s="4" t="s">
        <v>7</v>
      </c>
      <c r="F31" s="4" t="s">
        <v>7</v>
      </c>
      <c r="G31" s="4" t="s">
        <v>7</v>
      </c>
      <c r="H31" s="4" t="s">
        <v>7</v>
      </c>
      <c r="I31" s="4" t="s">
        <v>7</v>
      </c>
      <c r="J31" s="4" t="s">
        <v>7</v>
      </c>
      <c r="K31" s="4"/>
      <c r="L31" s="4" t="s">
        <v>7</v>
      </c>
      <c r="M31" s="4"/>
      <c r="N31" s="4" t="s">
        <v>7</v>
      </c>
      <c r="O31" s="4"/>
      <c r="P31" s="4" t="s">
        <v>7</v>
      </c>
      <c r="Q31" s="4" t="s">
        <v>7</v>
      </c>
      <c r="R31" s="4" t="s">
        <v>7</v>
      </c>
      <c r="S31" s="4" t="s">
        <v>7</v>
      </c>
      <c r="T31" s="4" t="s">
        <v>7</v>
      </c>
      <c r="U31" s="4" t="s">
        <v>7</v>
      </c>
      <c r="V31" s="4" t="s">
        <v>7</v>
      </c>
      <c r="W31" s="4" t="s">
        <v>7</v>
      </c>
      <c r="X31" s="4" t="s">
        <v>7</v>
      </c>
    </row>
    <row r="32" spans="1:24">
      <c r="A32" s="2" t="s">
        <v>946</v>
      </c>
      <c r="B32" s="4" t="s">
        <v>7</v>
      </c>
      <c r="C32" s="4" t="s">
        <v>7</v>
      </c>
      <c r="D32" s="4" t="s">
        <v>7</v>
      </c>
      <c r="E32" s="4" t="s">
        <v>7</v>
      </c>
      <c r="F32" s="4" t="s">
        <v>7</v>
      </c>
      <c r="G32" s="4" t="s">
        <v>7</v>
      </c>
      <c r="H32" s="4" t="s">
        <v>7</v>
      </c>
      <c r="I32" s="4" t="s">
        <v>7</v>
      </c>
      <c r="J32" s="6">
        <v>1582000</v>
      </c>
      <c r="K32" s="4"/>
      <c r="L32" s="6">
        <v>722000</v>
      </c>
      <c r="M32" s="4"/>
      <c r="N32" s="6">
        <v>363000</v>
      </c>
      <c r="O32" s="4"/>
      <c r="P32" s="4" t="s">
        <v>7</v>
      </c>
      <c r="Q32" s="4" t="s">
        <v>7</v>
      </c>
      <c r="R32" s="4" t="s">
        <v>7</v>
      </c>
      <c r="S32" s="4" t="s">
        <v>7</v>
      </c>
      <c r="T32" s="4" t="s">
        <v>7</v>
      </c>
      <c r="U32" s="4" t="s">
        <v>7</v>
      </c>
      <c r="V32" s="4" t="s">
        <v>7</v>
      </c>
      <c r="W32" s="4" t="s">
        <v>7</v>
      </c>
      <c r="X32" s="4" t="s">
        <v>7</v>
      </c>
    </row>
    <row r="33" spans="1:24">
      <c r="A33" s="2" t="s">
        <v>950</v>
      </c>
      <c r="B33" s="4" t="s">
        <v>7</v>
      </c>
      <c r="C33" s="4" t="s">
        <v>7</v>
      </c>
      <c r="D33" s="4" t="s">
        <v>7</v>
      </c>
      <c r="E33" s="4" t="s">
        <v>7</v>
      </c>
      <c r="F33" s="4" t="s">
        <v>7</v>
      </c>
      <c r="G33" s="4" t="s">
        <v>7</v>
      </c>
      <c r="H33" s="4" t="s">
        <v>7</v>
      </c>
      <c r="I33" s="4" t="s">
        <v>7</v>
      </c>
      <c r="J33" s="6">
        <v>378000</v>
      </c>
      <c r="K33" s="4"/>
      <c r="L33" s="6">
        <v>133000</v>
      </c>
      <c r="M33" s="4"/>
      <c r="N33" s="6">
        <v>67000</v>
      </c>
      <c r="O33" s="4"/>
      <c r="P33" s="4" t="s">
        <v>7</v>
      </c>
      <c r="Q33" s="4" t="s">
        <v>7</v>
      </c>
      <c r="R33" s="4" t="s">
        <v>7</v>
      </c>
      <c r="S33" s="4" t="s">
        <v>7</v>
      </c>
      <c r="T33" s="4" t="s">
        <v>7</v>
      </c>
      <c r="U33" s="4" t="s">
        <v>7</v>
      </c>
      <c r="V33" s="4" t="s">
        <v>7</v>
      </c>
      <c r="W33" s="4" t="s">
        <v>7</v>
      </c>
      <c r="X33" s="4" t="s">
        <v>7</v>
      </c>
    </row>
    <row r="34" spans="1:24">
      <c r="A34" s="2" t="s">
        <v>959</v>
      </c>
      <c r="B34" s="4" t="s">
        <v>7</v>
      </c>
      <c r="C34" s="4" t="s">
        <v>7</v>
      </c>
      <c r="D34" s="4" t="s">
        <v>7</v>
      </c>
      <c r="E34" s="4" t="s">
        <v>7</v>
      </c>
      <c r="F34" s="4" t="s">
        <v>7</v>
      </c>
      <c r="G34" s="4" t="s">
        <v>7</v>
      </c>
      <c r="H34" s="4" t="s">
        <v>7</v>
      </c>
      <c r="I34" s="4" t="s">
        <v>7</v>
      </c>
      <c r="J34" s="6">
        <v>1960000</v>
      </c>
      <c r="K34" s="4"/>
      <c r="L34" s="6">
        <v>855000</v>
      </c>
      <c r="M34" s="4"/>
      <c r="N34" s="6">
        <v>430000</v>
      </c>
      <c r="O34" s="4"/>
      <c r="P34" s="4" t="s">
        <v>7</v>
      </c>
      <c r="Q34" s="4" t="s">
        <v>7</v>
      </c>
      <c r="R34" s="4" t="s">
        <v>7</v>
      </c>
      <c r="S34" s="4" t="s">
        <v>7</v>
      </c>
      <c r="T34" s="4" t="s">
        <v>7</v>
      </c>
      <c r="U34" s="4" t="s">
        <v>7</v>
      </c>
      <c r="V34" s="4" t="s">
        <v>7</v>
      </c>
      <c r="W34" s="4" t="s">
        <v>7</v>
      </c>
      <c r="X34" s="4" t="s">
        <v>7</v>
      </c>
    </row>
    <row r="35" spans="1:24">
      <c r="A35" s="2" t="s">
        <v>960</v>
      </c>
      <c r="B35" s="6">
        <v>-305000</v>
      </c>
      <c r="C35" s="6">
        <v>819000</v>
      </c>
      <c r="D35" s="6">
        <v>384000</v>
      </c>
      <c r="E35" s="6">
        <v>507000</v>
      </c>
      <c r="F35" s="6">
        <v>-118000</v>
      </c>
      <c r="G35" s="6">
        <v>7000</v>
      </c>
      <c r="H35" s="6">
        <v>11000</v>
      </c>
      <c r="I35" s="6">
        <v>-161000</v>
      </c>
      <c r="J35" s="6">
        <v>1405000</v>
      </c>
      <c r="K35" s="4"/>
      <c r="L35" s="6">
        <v>-261000</v>
      </c>
      <c r="M35" s="4"/>
      <c r="N35" s="6">
        <v>-56000</v>
      </c>
      <c r="O35" s="4"/>
      <c r="P35" s="4" t="s">
        <v>7</v>
      </c>
      <c r="Q35" s="4" t="s">
        <v>7</v>
      </c>
      <c r="R35" s="4" t="s">
        <v>7</v>
      </c>
      <c r="S35" s="4" t="s">
        <v>7</v>
      </c>
      <c r="T35" s="4" t="s">
        <v>7</v>
      </c>
      <c r="U35" s="4" t="s">
        <v>7</v>
      </c>
      <c r="V35" s="4" t="s">
        <v>7</v>
      </c>
      <c r="W35" s="4" t="s">
        <v>7</v>
      </c>
      <c r="X35" s="4" t="s">
        <v>7</v>
      </c>
    </row>
    <row r="36" spans="1:24" ht="45">
      <c r="A36" s="3" t="s">
        <v>1979</v>
      </c>
      <c r="B36" s="4" t="s">
        <v>7</v>
      </c>
      <c r="C36" s="4" t="s">
        <v>7</v>
      </c>
      <c r="D36" s="4" t="s">
        <v>7</v>
      </c>
      <c r="E36" s="4" t="s">
        <v>7</v>
      </c>
      <c r="F36" s="4" t="s">
        <v>7</v>
      </c>
      <c r="G36" s="4" t="s">
        <v>7</v>
      </c>
      <c r="H36" s="4" t="s">
        <v>7</v>
      </c>
      <c r="I36" s="4" t="s">
        <v>7</v>
      </c>
      <c r="J36" s="4" t="s">
        <v>7</v>
      </c>
      <c r="K36" s="4"/>
      <c r="L36" s="4" t="s">
        <v>7</v>
      </c>
      <c r="M36" s="4"/>
      <c r="N36" s="4" t="s">
        <v>7</v>
      </c>
      <c r="O36" s="4"/>
      <c r="P36" s="4" t="s">
        <v>7</v>
      </c>
      <c r="Q36" s="4" t="s">
        <v>7</v>
      </c>
      <c r="R36" s="4" t="s">
        <v>7</v>
      </c>
      <c r="S36" s="4" t="s">
        <v>7</v>
      </c>
      <c r="T36" s="4" t="s">
        <v>7</v>
      </c>
      <c r="U36" s="4" t="s">
        <v>7</v>
      </c>
      <c r="V36" s="4" t="s">
        <v>7</v>
      </c>
      <c r="W36" s="4" t="s">
        <v>7</v>
      </c>
      <c r="X36" s="4" t="s">
        <v>7</v>
      </c>
    </row>
    <row r="37" spans="1:24" ht="45">
      <c r="A37" s="2" t="s">
        <v>1980</v>
      </c>
      <c r="B37" s="4" t="s">
        <v>7</v>
      </c>
      <c r="C37" s="4" t="s">
        <v>7</v>
      </c>
      <c r="D37" s="4" t="s">
        <v>7</v>
      </c>
      <c r="E37" s="4" t="s">
        <v>7</v>
      </c>
      <c r="F37" s="4" t="s">
        <v>7</v>
      </c>
      <c r="G37" s="4" t="s">
        <v>7</v>
      </c>
      <c r="H37" s="4" t="s">
        <v>7</v>
      </c>
      <c r="I37" s="4" t="s">
        <v>7</v>
      </c>
      <c r="J37" s="6">
        <v>1990000</v>
      </c>
      <c r="K37" s="4"/>
      <c r="L37" s="6">
        <v>-150000</v>
      </c>
      <c r="M37" s="4"/>
      <c r="N37" s="4" t="s">
        <v>7</v>
      </c>
      <c r="O37" s="4"/>
      <c r="P37" s="4" t="s">
        <v>7</v>
      </c>
      <c r="Q37" s="4" t="s">
        <v>7</v>
      </c>
      <c r="R37" s="4" t="s">
        <v>7</v>
      </c>
      <c r="S37" s="4" t="s">
        <v>7</v>
      </c>
      <c r="T37" s="4" t="s">
        <v>7</v>
      </c>
      <c r="U37" s="4" t="s">
        <v>7</v>
      </c>
      <c r="V37" s="4" t="s">
        <v>7</v>
      </c>
      <c r="W37" s="4" t="s">
        <v>7</v>
      </c>
      <c r="X37" s="4" t="s">
        <v>7</v>
      </c>
    </row>
    <row r="38" spans="1:24" ht="30">
      <c r="A38" s="2" t="s">
        <v>969</v>
      </c>
      <c r="B38" s="4" t="s">
        <v>7</v>
      </c>
      <c r="C38" s="4" t="s">
        <v>7</v>
      </c>
      <c r="D38" s="4" t="s">
        <v>7</v>
      </c>
      <c r="E38" s="4" t="s">
        <v>7</v>
      </c>
      <c r="F38" s="4" t="s">
        <v>7</v>
      </c>
      <c r="G38" s="4" t="s">
        <v>7</v>
      </c>
      <c r="H38" s="4" t="s">
        <v>7</v>
      </c>
      <c r="I38" s="4" t="s">
        <v>7</v>
      </c>
      <c r="J38" s="6">
        <v>185000</v>
      </c>
      <c r="K38" s="4"/>
      <c r="L38" s="6">
        <v>-40000</v>
      </c>
      <c r="M38" s="4"/>
      <c r="N38" s="4" t="s">
        <v>7</v>
      </c>
      <c r="O38" s="4"/>
      <c r="P38" s="4" t="s">
        <v>7</v>
      </c>
      <c r="Q38" s="4" t="s">
        <v>7</v>
      </c>
      <c r="R38" s="4" t="s">
        <v>7</v>
      </c>
      <c r="S38" s="4" t="s">
        <v>7</v>
      </c>
      <c r="T38" s="4" t="s">
        <v>7</v>
      </c>
      <c r="U38" s="4" t="s">
        <v>7</v>
      </c>
      <c r="V38" s="4" t="s">
        <v>7</v>
      </c>
      <c r="W38" s="4" t="s">
        <v>7</v>
      </c>
      <c r="X38" s="4" t="s">
        <v>7</v>
      </c>
    </row>
    <row r="39" spans="1:24">
      <c r="A39" s="2" t="s">
        <v>971</v>
      </c>
      <c r="B39" s="4" t="s">
        <v>7</v>
      </c>
      <c r="C39" s="4" t="s">
        <v>7</v>
      </c>
      <c r="D39" s="4" t="s">
        <v>7</v>
      </c>
      <c r="E39" s="4" t="s">
        <v>7</v>
      </c>
      <c r="F39" s="4" t="s">
        <v>7</v>
      </c>
      <c r="G39" s="4" t="s">
        <v>7</v>
      </c>
      <c r="H39" s="4" t="s">
        <v>7</v>
      </c>
      <c r="I39" s="4" t="s">
        <v>7</v>
      </c>
      <c r="J39" s="6">
        <v>-291000</v>
      </c>
      <c r="K39" s="4"/>
      <c r="L39" s="6">
        <v>-37000</v>
      </c>
      <c r="M39" s="4"/>
      <c r="N39" s="4" t="s">
        <v>7</v>
      </c>
      <c r="O39" s="4"/>
      <c r="P39" s="4" t="s">
        <v>7</v>
      </c>
      <c r="Q39" s="4" t="s">
        <v>7</v>
      </c>
      <c r="R39" s="4" t="s">
        <v>7</v>
      </c>
      <c r="S39" s="4" t="s">
        <v>7</v>
      </c>
      <c r="T39" s="4" t="s">
        <v>7</v>
      </c>
      <c r="U39" s="4" t="s">
        <v>7</v>
      </c>
      <c r="V39" s="4" t="s">
        <v>7</v>
      </c>
      <c r="W39" s="4" t="s">
        <v>7</v>
      </c>
      <c r="X39" s="4" t="s">
        <v>7</v>
      </c>
    </row>
    <row r="40" spans="1:24" ht="30">
      <c r="A40" s="2" t="s">
        <v>1981</v>
      </c>
      <c r="B40" s="4" t="s">
        <v>7</v>
      </c>
      <c r="C40" s="4" t="s">
        <v>7</v>
      </c>
      <c r="D40" s="4" t="s">
        <v>7</v>
      </c>
      <c r="E40" s="4" t="s">
        <v>7</v>
      </c>
      <c r="F40" s="4" t="s">
        <v>7</v>
      </c>
      <c r="G40" s="4" t="s">
        <v>7</v>
      </c>
      <c r="H40" s="4" t="s">
        <v>7</v>
      </c>
      <c r="I40" s="4" t="s">
        <v>7</v>
      </c>
      <c r="J40" s="6">
        <v>-479000</v>
      </c>
      <c r="K40" s="4"/>
      <c r="L40" s="4">
        <v>0</v>
      </c>
      <c r="M40" s="4"/>
      <c r="N40" s="4" t="s">
        <v>7</v>
      </c>
      <c r="O40" s="4"/>
      <c r="P40" s="4" t="s">
        <v>7</v>
      </c>
      <c r="Q40" s="4" t="s">
        <v>7</v>
      </c>
      <c r="R40" s="4" t="s">
        <v>7</v>
      </c>
      <c r="S40" s="4" t="s">
        <v>7</v>
      </c>
      <c r="T40" s="4" t="s">
        <v>7</v>
      </c>
      <c r="U40" s="4" t="s">
        <v>7</v>
      </c>
      <c r="V40" s="4" t="s">
        <v>7</v>
      </c>
      <c r="W40" s="4" t="s">
        <v>7</v>
      </c>
      <c r="X40" s="4" t="s">
        <v>7</v>
      </c>
    </row>
    <row r="41" spans="1:24">
      <c r="A41" s="2" t="s">
        <v>406</v>
      </c>
      <c r="B41" s="4" t="s">
        <v>7</v>
      </c>
      <c r="C41" s="4" t="s">
        <v>7</v>
      </c>
      <c r="D41" s="4" t="s">
        <v>7</v>
      </c>
      <c r="E41" s="4" t="s">
        <v>7</v>
      </c>
      <c r="F41" s="4" t="s">
        <v>7</v>
      </c>
      <c r="G41" s="4" t="s">
        <v>7</v>
      </c>
      <c r="H41" s="4" t="s">
        <v>7</v>
      </c>
      <c r="I41" s="4" t="s">
        <v>7</v>
      </c>
      <c r="J41" s="4">
        <v>0</v>
      </c>
      <c r="K41" s="4"/>
      <c r="L41" s="6">
        <v>-34000</v>
      </c>
      <c r="M41" s="4"/>
      <c r="N41" s="4" t="s">
        <v>7</v>
      </c>
      <c r="O41" s="4"/>
      <c r="P41" s="4" t="s">
        <v>7</v>
      </c>
      <c r="Q41" s="4" t="s">
        <v>7</v>
      </c>
      <c r="R41" s="4" t="s">
        <v>7</v>
      </c>
      <c r="S41" s="4" t="s">
        <v>7</v>
      </c>
      <c r="T41" s="4" t="s">
        <v>7</v>
      </c>
      <c r="U41" s="4" t="s">
        <v>7</v>
      </c>
      <c r="V41" s="4" t="s">
        <v>7</v>
      </c>
      <c r="W41" s="4" t="s">
        <v>7</v>
      </c>
      <c r="X41" s="4" t="s">
        <v>7</v>
      </c>
    </row>
    <row r="42" spans="1:24">
      <c r="A42" s="2" t="s">
        <v>960</v>
      </c>
      <c r="B42" s="6">
        <v>-305000</v>
      </c>
      <c r="C42" s="6">
        <v>819000</v>
      </c>
      <c r="D42" s="6">
        <v>384000</v>
      </c>
      <c r="E42" s="6">
        <v>507000</v>
      </c>
      <c r="F42" s="6">
        <v>-118000</v>
      </c>
      <c r="G42" s="6">
        <v>7000</v>
      </c>
      <c r="H42" s="6">
        <v>11000</v>
      </c>
      <c r="I42" s="6">
        <v>-161000</v>
      </c>
      <c r="J42" s="6">
        <v>1405000</v>
      </c>
      <c r="K42" s="4"/>
      <c r="L42" s="6">
        <v>-261000</v>
      </c>
      <c r="M42" s="4"/>
      <c r="N42" s="6">
        <v>-56000</v>
      </c>
      <c r="O42" s="4"/>
      <c r="P42" s="4" t="s">
        <v>7</v>
      </c>
      <c r="Q42" s="4" t="s">
        <v>7</v>
      </c>
      <c r="R42" s="4" t="s">
        <v>7</v>
      </c>
      <c r="S42" s="4" t="s">
        <v>7</v>
      </c>
      <c r="T42" s="4" t="s">
        <v>7</v>
      </c>
      <c r="U42" s="4" t="s">
        <v>7</v>
      </c>
      <c r="V42" s="4" t="s">
        <v>7</v>
      </c>
      <c r="W42" s="4" t="s">
        <v>7</v>
      </c>
      <c r="X42" s="4" t="s">
        <v>7</v>
      </c>
    </row>
    <row r="43" spans="1:24" ht="45">
      <c r="A43" s="3" t="s">
        <v>1982</v>
      </c>
      <c r="B43" s="4" t="s">
        <v>7</v>
      </c>
      <c r="C43" s="4" t="s">
        <v>7</v>
      </c>
      <c r="D43" s="4" t="s">
        <v>7</v>
      </c>
      <c r="E43" s="4" t="s">
        <v>7</v>
      </c>
      <c r="F43" s="4" t="s">
        <v>7</v>
      </c>
      <c r="G43" s="4" t="s">
        <v>7</v>
      </c>
      <c r="H43" s="4" t="s">
        <v>7</v>
      </c>
      <c r="I43" s="4" t="s">
        <v>7</v>
      </c>
      <c r="J43" s="4" t="s">
        <v>7</v>
      </c>
      <c r="K43" s="4"/>
      <c r="L43" s="4" t="s">
        <v>7</v>
      </c>
      <c r="M43" s="4"/>
      <c r="N43" s="4" t="s">
        <v>7</v>
      </c>
      <c r="O43" s="4"/>
      <c r="P43" s="4" t="s">
        <v>7</v>
      </c>
      <c r="Q43" s="4" t="s">
        <v>7</v>
      </c>
      <c r="R43" s="4" t="s">
        <v>7</v>
      </c>
      <c r="S43" s="4" t="s">
        <v>7</v>
      </c>
      <c r="T43" s="4" t="s">
        <v>7</v>
      </c>
      <c r="U43" s="4" t="s">
        <v>7</v>
      </c>
      <c r="V43" s="4" t="s">
        <v>7</v>
      </c>
      <c r="W43" s="4" t="s">
        <v>7</v>
      </c>
      <c r="X43" s="4" t="s">
        <v>7</v>
      </c>
    </row>
    <row r="44" spans="1:24" ht="45">
      <c r="A44" s="2" t="s">
        <v>1983</v>
      </c>
      <c r="B44" s="4" t="s">
        <v>7</v>
      </c>
      <c r="C44" s="4" t="s">
        <v>7</v>
      </c>
      <c r="D44" s="4" t="s">
        <v>7</v>
      </c>
      <c r="E44" s="4" t="s">
        <v>7</v>
      </c>
      <c r="F44" s="4" t="s">
        <v>7</v>
      </c>
      <c r="G44" s="4" t="s">
        <v>7</v>
      </c>
      <c r="H44" s="4" t="s">
        <v>7</v>
      </c>
      <c r="I44" s="4" t="s">
        <v>7</v>
      </c>
      <c r="J44" s="10">
        <v>0.34</v>
      </c>
      <c r="K44" s="4"/>
      <c r="L44" s="10">
        <v>0.34</v>
      </c>
      <c r="M44" s="4"/>
      <c r="N44" s="4" t="s">
        <v>7</v>
      </c>
      <c r="O44" s="4"/>
      <c r="P44" s="4" t="s">
        <v>7</v>
      </c>
      <c r="Q44" s="4" t="s">
        <v>7</v>
      </c>
      <c r="R44" s="4" t="s">
        <v>7</v>
      </c>
      <c r="S44" s="4" t="s">
        <v>7</v>
      </c>
      <c r="T44" s="4" t="s">
        <v>7</v>
      </c>
      <c r="U44" s="4" t="s">
        <v>7</v>
      </c>
      <c r="V44" s="4" t="s">
        <v>7</v>
      </c>
      <c r="W44" s="4" t="s">
        <v>7</v>
      </c>
      <c r="X44" s="4" t="s">
        <v>7</v>
      </c>
    </row>
    <row r="45" spans="1:24" ht="30">
      <c r="A45" s="2" t="s">
        <v>1984</v>
      </c>
      <c r="B45" s="4" t="s">
        <v>7</v>
      </c>
      <c r="C45" s="4" t="s">
        <v>7</v>
      </c>
      <c r="D45" s="4" t="s">
        <v>7</v>
      </c>
      <c r="E45" s="4" t="s">
        <v>7</v>
      </c>
      <c r="F45" s="4" t="s">
        <v>7</v>
      </c>
      <c r="G45" s="4" t="s">
        <v>7</v>
      </c>
      <c r="H45" s="4" t="s">
        <v>7</v>
      </c>
      <c r="I45" s="4" t="s">
        <v>7</v>
      </c>
      <c r="J45" s="10">
        <v>3.2000000000000001E-2</v>
      </c>
      <c r="K45" s="4"/>
      <c r="L45" s="10">
        <v>0.09</v>
      </c>
      <c r="M45" s="4"/>
      <c r="N45" s="4" t="s">
        <v>7</v>
      </c>
      <c r="O45" s="4"/>
      <c r="P45" s="4" t="s">
        <v>7</v>
      </c>
      <c r="Q45" s="4" t="s">
        <v>7</v>
      </c>
      <c r="R45" s="4" t="s">
        <v>7</v>
      </c>
      <c r="S45" s="4" t="s">
        <v>7</v>
      </c>
      <c r="T45" s="4" t="s">
        <v>7</v>
      </c>
      <c r="U45" s="4" t="s">
        <v>7</v>
      </c>
      <c r="V45" s="4" t="s">
        <v>7</v>
      </c>
      <c r="W45" s="4" t="s">
        <v>7</v>
      </c>
      <c r="X45" s="4" t="s">
        <v>7</v>
      </c>
    </row>
    <row r="46" spans="1:24" ht="30">
      <c r="A46" s="2" t="s">
        <v>1985</v>
      </c>
      <c r="B46" s="4" t="s">
        <v>7</v>
      </c>
      <c r="C46" s="4" t="s">
        <v>7</v>
      </c>
      <c r="D46" s="4" t="s">
        <v>7</v>
      </c>
      <c r="E46" s="4" t="s">
        <v>7</v>
      </c>
      <c r="F46" s="4" t="s">
        <v>7</v>
      </c>
      <c r="G46" s="4" t="s">
        <v>7</v>
      </c>
      <c r="H46" s="4" t="s">
        <v>7</v>
      </c>
      <c r="I46" s="4" t="s">
        <v>7</v>
      </c>
      <c r="J46" s="10">
        <v>-0.05</v>
      </c>
      <c r="K46" s="4"/>
      <c r="L46" s="10">
        <v>8.5000000000000006E-2</v>
      </c>
      <c r="M46" s="4"/>
      <c r="N46" s="4" t="s">
        <v>7</v>
      </c>
      <c r="O46" s="4"/>
      <c r="P46" s="4" t="s">
        <v>7</v>
      </c>
      <c r="Q46" s="4" t="s">
        <v>7</v>
      </c>
      <c r="R46" s="4" t="s">
        <v>7</v>
      </c>
      <c r="S46" s="4" t="s">
        <v>7</v>
      </c>
      <c r="T46" s="4" t="s">
        <v>7</v>
      </c>
      <c r="U46" s="4" t="s">
        <v>7</v>
      </c>
      <c r="V46" s="4" t="s">
        <v>7</v>
      </c>
      <c r="W46" s="4" t="s">
        <v>7</v>
      </c>
      <c r="X46" s="4" t="s">
        <v>7</v>
      </c>
    </row>
    <row r="47" spans="1:24" ht="30">
      <c r="A47" s="2" t="s">
        <v>1986</v>
      </c>
      <c r="B47" s="4" t="s">
        <v>7</v>
      </c>
      <c r="C47" s="4" t="s">
        <v>7</v>
      </c>
      <c r="D47" s="4" t="s">
        <v>7</v>
      </c>
      <c r="E47" s="4" t="s">
        <v>7</v>
      </c>
      <c r="F47" s="4" t="s">
        <v>7</v>
      </c>
      <c r="G47" s="4" t="s">
        <v>7</v>
      </c>
      <c r="H47" s="4" t="s">
        <v>7</v>
      </c>
      <c r="I47" s="4" t="s">
        <v>7</v>
      </c>
      <c r="J47" s="10">
        <v>-8.2000000000000003E-2</v>
      </c>
      <c r="K47" s="4"/>
      <c r="L47" s="10">
        <v>0</v>
      </c>
      <c r="M47" s="4"/>
      <c r="N47" s="4" t="s">
        <v>7</v>
      </c>
      <c r="O47" s="4"/>
      <c r="P47" s="4" t="s">
        <v>7</v>
      </c>
      <c r="Q47" s="4" t="s">
        <v>7</v>
      </c>
      <c r="R47" s="4" t="s">
        <v>7</v>
      </c>
      <c r="S47" s="4" t="s">
        <v>7</v>
      </c>
      <c r="T47" s="4" t="s">
        <v>7</v>
      </c>
      <c r="U47" s="4" t="s">
        <v>7</v>
      </c>
      <c r="V47" s="4" t="s">
        <v>7</v>
      </c>
      <c r="W47" s="4" t="s">
        <v>7</v>
      </c>
      <c r="X47" s="4" t="s">
        <v>7</v>
      </c>
    </row>
    <row r="48" spans="1:24">
      <c r="A48" s="2" t="s">
        <v>1987</v>
      </c>
      <c r="B48" s="4" t="s">
        <v>7</v>
      </c>
      <c r="C48" s="4" t="s">
        <v>7</v>
      </c>
      <c r="D48" s="4" t="s">
        <v>7</v>
      </c>
      <c r="E48" s="4" t="s">
        <v>7</v>
      </c>
      <c r="F48" s="4" t="s">
        <v>7</v>
      </c>
      <c r="G48" s="4" t="s">
        <v>7</v>
      </c>
      <c r="H48" s="4" t="s">
        <v>7</v>
      </c>
      <c r="I48" s="4" t="s">
        <v>7</v>
      </c>
      <c r="J48" s="10">
        <v>0</v>
      </c>
      <c r="K48" s="4"/>
      <c r="L48" s="10">
        <v>7.3999999999999996E-2</v>
      </c>
      <c r="M48" s="4"/>
      <c r="N48" s="4" t="s">
        <v>7</v>
      </c>
      <c r="O48" s="4"/>
      <c r="P48" s="4" t="s">
        <v>7</v>
      </c>
      <c r="Q48" s="4" t="s">
        <v>7</v>
      </c>
      <c r="R48" s="4" t="s">
        <v>7</v>
      </c>
      <c r="S48" s="4" t="s">
        <v>7</v>
      </c>
      <c r="T48" s="4" t="s">
        <v>7</v>
      </c>
      <c r="U48" s="4" t="s">
        <v>7</v>
      </c>
      <c r="V48" s="4" t="s">
        <v>7</v>
      </c>
      <c r="W48" s="4" t="s">
        <v>7</v>
      </c>
      <c r="X48" s="4" t="s">
        <v>7</v>
      </c>
    </row>
    <row r="49" spans="1:24" ht="30">
      <c r="A49" s="2" t="s">
        <v>1988</v>
      </c>
      <c r="B49" s="4" t="s">
        <v>7</v>
      </c>
      <c r="C49" s="4" t="s">
        <v>7</v>
      </c>
      <c r="D49" s="4" t="s">
        <v>7</v>
      </c>
      <c r="E49" s="4" t="s">
        <v>7</v>
      </c>
      <c r="F49" s="4" t="s">
        <v>7</v>
      </c>
      <c r="G49" s="4" t="s">
        <v>7</v>
      </c>
      <c r="H49" s="4" t="s">
        <v>7</v>
      </c>
      <c r="I49" s="4" t="s">
        <v>7</v>
      </c>
      <c r="J49" s="10">
        <v>0.24</v>
      </c>
      <c r="K49" s="4"/>
      <c r="L49" s="10">
        <v>0.58899999999999997</v>
      </c>
      <c r="M49" s="4"/>
      <c r="N49" s="4" t="s">
        <v>7</v>
      </c>
      <c r="O49" s="4"/>
      <c r="P49" s="4" t="s">
        <v>7</v>
      </c>
      <c r="Q49" s="4" t="s">
        <v>7</v>
      </c>
      <c r="R49" s="4" t="s">
        <v>7</v>
      </c>
      <c r="S49" s="4" t="s">
        <v>7</v>
      </c>
      <c r="T49" s="4" t="s">
        <v>7</v>
      </c>
      <c r="U49" s="4" t="s">
        <v>7</v>
      </c>
      <c r="V49" s="4" t="s">
        <v>7</v>
      </c>
      <c r="W49" s="4" t="s">
        <v>7</v>
      </c>
      <c r="X49" s="4" t="s">
        <v>7</v>
      </c>
    </row>
    <row r="50" spans="1:24" ht="30">
      <c r="A50" s="3" t="s">
        <v>1989</v>
      </c>
      <c r="B50" s="4" t="s">
        <v>7</v>
      </c>
      <c r="C50" s="4" t="s">
        <v>7</v>
      </c>
      <c r="D50" s="4" t="s">
        <v>7</v>
      </c>
      <c r="E50" s="4" t="s">
        <v>7</v>
      </c>
      <c r="F50" s="4" t="s">
        <v>7</v>
      </c>
      <c r="G50" s="4" t="s">
        <v>7</v>
      </c>
      <c r="H50" s="4" t="s">
        <v>7</v>
      </c>
      <c r="I50" s="4" t="s">
        <v>7</v>
      </c>
      <c r="J50" s="4" t="s">
        <v>7</v>
      </c>
      <c r="K50" s="4"/>
      <c r="L50" s="4" t="s">
        <v>7</v>
      </c>
      <c r="M50" s="4"/>
      <c r="N50" s="4" t="s">
        <v>7</v>
      </c>
      <c r="O50" s="4"/>
      <c r="P50" s="4" t="s">
        <v>7</v>
      </c>
      <c r="Q50" s="4" t="s">
        <v>7</v>
      </c>
      <c r="R50" s="4" t="s">
        <v>7</v>
      </c>
      <c r="S50" s="4" t="s">
        <v>7</v>
      </c>
      <c r="T50" s="4" t="s">
        <v>7</v>
      </c>
      <c r="U50" s="4" t="s">
        <v>7</v>
      </c>
      <c r="V50" s="4" t="s">
        <v>7</v>
      </c>
      <c r="W50" s="4" t="s">
        <v>7</v>
      </c>
      <c r="X50" s="4" t="s">
        <v>7</v>
      </c>
    </row>
    <row r="51" spans="1:24" ht="30">
      <c r="A51" s="2" t="s">
        <v>1440</v>
      </c>
      <c r="B51" s="4" t="s">
        <v>7</v>
      </c>
      <c r="C51" s="4" t="s">
        <v>7</v>
      </c>
      <c r="D51" s="4" t="s">
        <v>7</v>
      </c>
      <c r="E51" s="4" t="s">
        <v>7</v>
      </c>
      <c r="F51" s="4" t="s">
        <v>7</v>
      </c>
      <c r="G51" s="4" t="s">
        <v>7</v>
      </c>
      <c r="H51" s="4" t="s">
        <v>7</v>
      </c>
      <c r="I51" s="4" t="s">
        <v>7</v>
      </c>
      <c r="J51" s="10">
        <v>0.9</v>
      </c>
      <c r="K51" s="4"/>
      <c r="L51" s="4" t="s">
        <v>7</v>
      </c>
      <c r="M51" s="4"/>
      <c r="N51" s="4" t="s">
        <v>7</v>
      </c>
      <c r="O51" s="4"/>
      <c r="P51" s="4" t="s">
        <v>7</v>
      </c>
      <c r="Q51" s="4" t="s">
        <v>7</v>
      </c>
      <c r="R51" s="4" t="s">
        <v>7</v>
      </c>
      <c r="S51" s="4" t="s">
        <v>7</v>
      </c>
      <c r="T51" s="4" t="s">
        <v>7</v>
      </c>
      <c r="U51" s="4" t="s">
        <v>7</v>
      </c>
      <c r="V51" s="4" t="s">
        <v>7</v>
      </c>
      <c r="W51" s="4" t="s">
        <v>7</v>
      </c>
      <c r="X51" s="4" t="s">
        <v>7</v>
      </c>
    </row>
    <row r="52" spans="1:24" ht="30">
      <c r="A52" s="2" t="s">
        <v>1990</v>
      </c>
      <c r="B52" s="4" t="s">
        <v>7</v>
      </c>
      <c r="C52" s="4" t="s">
        <v>7</v>
      </c>
      <c r="D52" s="4" t="s">
        <v>7</v>
      </c>
      <c r="E52" s="4" t="s">
        <v>7</v>
      </c>
      <c r="F52" s="4" t="s">
        <v>7</v>
      </c>
      <c r="G52" s="4" t="s">
        <v>7</v>
      </c>
      <c r="H52" s="4" t="s">
        <v>7</v>
      </c>
      <c r="I52" s="4" t="s">
        <v>7</v>
      </c>
      <c r="J52" s="4">
        <v>4</v>
      </c>
      <c r="K52" s="4"/>
      <c r="L52" s="4" t="s">
        <v>7</v>
      </c>
      <c r="M52" s="4"/>
      <c r="N52" s="4" t="s">
        <v>7</v>
      </c>
      <c r="O52" s="4"/>
      <c r="P52" s="4" t="s">
        <v>7</v>
      </c>
      <c r="Q52" s="4" t="s">
        <v>7</v>
      </c>
      <c r="R52" s="4" t="s">
        <v>7</v>
      </c>
      <c r="S52" s="4" t="s">
        <v>7</v>
      </c>
      <c r="T52" s="4" t="s">
        <v>7</v>
      </c>
      <c r="U52" s="4" t="s">
        <v>7</v>
      </c>
      <c r="V52" s="4" t="s">
        <v>7</v>
      </c>
      <c r="W52" s="4" t="s">
        <v>7</v>
      </c>
      <c r="X52" s="4" t="s">
        <v>7</v>
      </c>
    </row>
    <row r="53" spans="1:24">
      <c r="A53" s="2" t="s">
        <v>1991</v>
      </c>
      <c r="B53" s="6">
        <v>166400000</v>
      </c>
      <c r="C53" s="4" t="s">
        <v>7</v>
      </c>
      <c r="D53" s="4" t="s">
        <v>7</v>
      </c>
      <c r="E53" s="4" t="s">
        <v>7</v>
      </c>
      <c r="F53" s="4" t="s">
        <v>7</v>
      </c>
      <c r="G53" s="4" t="s">
        <v>7</v>
      </c>
      <c r="H53" s="4" t="s">
        <v>7</v>
      </c>
      <c r="I53" s="4" t="s">
        <v>7</v>
      </c>
      <c r="J53" s="6">
        <v>166400000</v>
      </c>
      <c r="K53" s="4"/>
      <c r="L53" s="4" t="s">
        <v>7</v>
      </c>
      <c r="M53" s="4"/>
      <c r="N53" s="4" t="s">
        <v>7</v>
      </c>
      <c r="O53" s="4"/>
      <c r="P53" s="4" t="s">
        <v>7</v>
      </c>
      <c r="Q53" s="4" t="s">
        <v>7</v>
      </c>
      <c r="R53" s="6">
        <v>79300000</v>
      </c>
      <c r="S53" s="6">
        <v>16200000</v>
      </c>
      <c r="T53" s="6">
        <v>30900000</v>
      </c>
      <c r="U53" s="4" t="s">
        <v>7</v>
      </c>
      <c r="V53" s="4" t="s">
        <v>7</v>
      </c>
      <c r="W53" s="4" t="s">
        <v>7</v>
      </c>
      <c r="X53" s="4" t="s">
        <v>7</v>
      </c>
    </row>
    <row r="54" spans="1:24">
      <c r="A54" s="2" t="s">
        <v>1992</v>
      </c>
      <c r="B54" s="6">
        <v>500000</v>
      </c>
      <c r="C54" s="4" t="s">
        <v>7</v>
      </c>
      <c r="D54" s="4" t="s">
        <v>7</v>
      </c>
      <c r="E54" s="4" t="s">
        <v>7</v>
      </c>
      <c r="F54" s="4" t="s">
        <v>7</v>
      </c>
      <c r="G54" s="4" t="s">
        <v>7</v>
      </c>
      <c r="H54" s="4" t="s">
        <v>7</v>
      </c>
      <c r="I54" s="4" t="s">
        <v>7</v>
      </c>
      <c r="J54" s="6">
        <v>500000</v>
      </c>
      <c r="K54" s="4"/>
      <c r="L54" s="4" t="s">
        <v>7</v>
      </c>
      <c r="M54" s="4"/>
      <c r="N54" s="4" t="s">
        <v>7</v>
      </c>
      <c r="O54" s="4"/>
      <c r="P54" s="4" t="s">
        <v>7</v>
      </c>
      <c r="Q54" s="6">
        <v>71300000</v>
      </c>
      <c r="R54" s="4" t="s">
        <v>7</v>
      </c>
      <c r="S54" s="4" t="s">
        <v>7</v>
      </c>
      <c r="T54" s="4" t="s">
        <v>7</v>
      </c>
      <c r="U54" s="4" t="s">
        <v>7</v>
      </c>
      <c r="V54" s="4" t="s">
        <v>7</v>
      </c>
      <c r="W54" s="4" t="s">
        <v>7</v>
      </c>
      <c r="X54" s="4" t="s">
        <v>7</v>
      </c>
    </row>
    <row r="55" spans="1:24" ht="45">
      <c r="A55" s="2" t="s">
        <v>1993</v>
      </c>
      <c r="B55" s="4" t="s">
        <v>7</v>
      </c>
      <c r="C55" s="4" t="s">
        <v>7</v>
      </c>
      <c r="D55" s="4" t="s">
        <v>7</v>
      </c>
      <c r="E55" s="4" t="s">
        <v>7</v>
      </c>
      <c r="F55" s="4" t="s">
        <v>7</v>
      </c>
      <c r="G55" s="4" t="s">
        <v>7</v>
      </c>
      <c r="H55" s="4" t="s">
        <v>7</v>
      </c>
      <c r="I55" s="4" t="s">
        <v>7</v>
      </c>
      <c r="J55" s="6">
        <v>11400000</v>
      </c>
      <c r="K55" s="4"/>
      <c r="L55" s="4" t="s">
        <v>7</v>
      </c>
      <c r="M55" s="4"/>
      <c r="N55" s="4" t="s">
        <v>7</v>
      </c>
      <c r="O55" s="4"/>
      <c r="P55" s="4" t="s">
        <v>7</v>
      </c>
      <c r="Q55" s="4" t="s">
        <v>7</v>
      </c>
      <c r="R55" s="4" t="s">
        <v>7</v>
      </c>
      <c r="S55" s="4" t="s">
        <v>7</v>
      </c>
      <c r="T55" s="4" t="s">
        <v>7</v>
      </c>
      <c r="U55" s="4" t="s">
        <v>7</v>
      </c>
      <c r="V55" s="4" t="s">
        <v>7</v>
      </c>
      <c r="W55" s="4" t="s">
        <v>7</v>
      </c>
      <c r="X55" s="4" t="s">
        <v>7</v>
      </c>
    </row>
    <row r="56" spans="1:24" ht="30">
      <c r="A56" s="2" t="s">
        <v>1994</v>
      </c>
      <c r="B56" s="4" t="s">
        <v>7</v>
      </c>
      <c r="C56" s="4" t="s">
        <v>7</v>
      </c>
      <c r="D56" s="4" t="s">
        <v>7</v>
      </c>
      <c r="E56" s="4" t="s">
        <v>7</v>
      </c>
      <c r="F56" s="4" t="s">
        <v>7</v>
      </c>
      <c r="G56" s="4" t="s">
        <v>7</v>
      </c>
      <c r="H56" s="4" t="s">
        <v>7</v>
      </c>
      <c r="I56" s="4" t="s">
        <v>7</v>
      </c>
      <c r="J56" s="6">
        <v>5800000</v>
      </c>
      <c r="K56" s="4"/>
      <c r="L56" s="6">
        <v>41500000</v>
      </c>
      <c r="M56" s="4"/>
      <c r="N56" s="4" t="s">
        <v>7</v>
      </c>
      <c r="O56" s="4"/>
      <c r="P56" s="4" t="s">
        <v>7</v>
      </c>
      <c r="Q56" s="4" t="s">
        <v>7</v>
      </c>
      <c r="R56" s="4" t="s">
        <v>7</v>
      </c>
      <c r="S56" s="4" t="s">
        <v>7</v>
      </c>
      <c r="T56" s="4" t="s">
        <v>7</v>
      </c>
      <c r="U56" s="4" t="s">
        <v>7</v>
      </c>
      <c r="V56" s="4" t="s">
        <v>7</v>
      </c>
      <c r="W56" s="4" t="s">
        <v>7</v>
      </c>
      <c r="X56" s="4" t="s">
        <v>7</v>
      </c>
    </row>
    <row r="57" spans="1:24">
      <c r="A57" s="2" t="s">
        <v>1378</v>
      </c>
      <c r="B57" s="4">
        <v>43</v>
      </c>
      <c r="C57" s="4" t="s">
        <v>7</v>
      </c>
      <c r="D57" s="4" t="s">
        <v>7</v>
      </c>
      <c r="E57" s="4" t="s">
        <v>7</v>
      </c>
      <c r="F57" s="4" t="s">
        <v>7</v>
      </c>
      <c r="G57" s="4" t="s">
        <v>7</v>
      </c>
      <c r="H57" s="4" t="s">
        <v>7</v>
      </c>
      <c r="I57" s="4" t="s">
        <v>7</v>
      </c>
      <c r="J57" s="4">
        <v>43</v>
      </c>
      <c r="K57" s="4"/>
      <c r="L57" s="4" t="s">
        <v>7</v>
      </c>
      <c r="M57" s="4"/>
      <c r="N57" s="4">
        <v>2</v>
      </c>
      <c r="O57" s="4"/>
      <c r="P57" s="4" t="s">
        <v>7</v>
      </c>
      <c r="Q57" s="4" t="s">
        <v>7</v>
      </c>
      <c r="R57" s="4" t="s">
        <v>7</v>
      </c>
      <c r="S57" s="4" t="s">
        <v>7</v>
      </c>
      <c r="T57" s="4" t="s">
        <v>7</v>
      </c>
      <c r="U57" s="4" t="s">
        <v>7</v>
      </c>
      <c r="V57" s="4" t="s">
        <v>7</v>
      </c>
      <c r="W57" s="4">
        <v>2</v>
      </c>
      <c r="X57" s="4">
        <v>5</v>
      </c>
    </row>
    <row r="58" spans="1:24">
      <c r="A58" s="2" t="s">
        <v>1671</v>
      </c>
      <c r="B58" s="6">
        <v>2000000</v>
      </c>
      <c r="C58" s="4" t="s">
        <v>7</v>
      </c>
      <c r="D58" s="4" t="s">
        <v>7</v>
      </c>
      <c r="E58" s="4" t="s">
        <v>7</v>
      </c>
      <c r="F58" s="4" t="s">
        <v>7</v>
      </c>
      <c r="G58" s="4" t="s">
        <v>7</v>
      </c>
      <c r="H58" s="4" t="s">
        <v>7</v>
      </c>
      <c r="I58" s="4" t="s">
        <v>7</v>
      </c>
      <c r="J58" s="6">
        <v>2000000</v>
      </c>
      <c r="K58" s="4"/>
      <c r="L58" s="4" t="s">
        <v>7</v>
      </c>
      <c r="M58" s="4"/>
      <c r="N58" s="6">
        <v>14800000</v>
      </c>
      <c r="O58" s="4"/>
      <c r="P58" s="6">
        <v>14800000</v>
      </c>
      <c r="Q58" s="4" t="s">
        <v>7</v>
      </c>
      <c r="R58" s="4" t="s">
        <v>7</v>
      </c>
      <c r="S58" s="4" t="s">
        <v>7</v>
      </c>
      <c r="T58" s="4" t="s">
        <v>7</v>
      </c>
      <c r="U58" s="6">
        <v>11000</v>
      </c>
      <c r="V58" s="4" t="s">
        <v>7</v>
      </c>
      <c r="W58" s="4" t="s">
        <v>7</v>
      </c>
      <c r="X58" s="4" t="s">
        <v>7</v>
      </c>
    </row>
    <row r="59" spans="1:24">
      <c r="A59" s="2" t="s">
        <v>1995</v>
      </c>
      <c r="B59" s="4" t="s">
        <v>7</v>
      </c>
      <c r="C59" s="4" t="s">
        <v>7</v>
      </c>
      <c r="D59" s="4" t="s">
        <v>7</v>
      </c>
      <c r="E59" s="4" t="s">
        <v>7</v>
      </c>
      <c r="F59" s="6">
        <v>2000000</v>
      </c>
      <c r="G59" s="4" t="s">
        <v>7</v>
      </c>
      <c r="H59" s="4" t="s">
        <v>7</v>
      </c>
      <c r="I59" s="4" t="s">
        <v>7</v>
      </c>
      <c r="J59" s="4" t="s">
        <v>7</v>
      </c>
      <c r="K59" s="4"/>
      <c r="L59" s="6">
        <v>2000000</v>
      </c>
      <c r="M59" s="4"/>
      <c r="N59" s="4" t="s">
        <v>7</v>
      </c>
      <c r="O59" s="4"/>
      <c r="P59" s="4" t="s">
        <v>7</v>
      </c>
      <c r="Q59" s="4" t="s">
        <v>7</v>
      </c>
      <c r="R59" s="4" t="s">
        <v>7</v>
      </c>
      <c r="S59" s="4" t="s">
        <v>7</v>
      </c>
      <c r="T59" s="4" t="s">
        <v>7</v>
      </c>
      <c r="U59" s="4" t="s">
        <v>7</v>
      </c>
      <c r="V59" s="4" t="s">
        <v>7</v>
      </c>
      <c r="W59" s="4" t="s">
        <v>7</v>
      </c>
      <c r="X59" s="4" t="s">
        <v>7</v>
      </c>
    </row>
    <row r="60" spans="1:24" ht="30">
      <c r="A60" s="2" t="s">
        <v>1996</v>
      </c>
      <c r="B60" s="4" t="s">
        <v>7</v>
      </c>
      <c r="C60" s="4" t="s">
        <v>7</v>
      </c>
      <c r="D60" s="4" t="s">
        <v>7</v>
      </c>
      <c r="E60" s="4" t="s">
        <v>7</v>
      </c>
      <c r="F60" s="4" t="s">
        <v>7</v>
      </c>
      <c r="G60" s="4" t="s">
        <v>7</v>
      </c>
      <c r="H60" s="4" t="s">
        <v>7</v>
      </c>
      <c r="I60" s="4" t="s">
        <v>7</v>
      </c>
      <c r="J60" s="4" t="s">
        <v>7</v>
      </c>
      <c r="K60" s="4"/>
      <c r="L60" s="4" t="s">
        <v>7</v>
      </c>
      <c r="M60" s="4"/>
      <c r="N60" s="4" t="s">
        <v>7</v>
      </c>
      <c r="O60" s="4"/>
      <c r="P60" s="4" t="s">
        <v>7</v>
      </c>
      <c r="Q60" s="4" t="s">
        <v>7</v>
      </c>
      <c r="R60" s="4" t="s">
        <v>7</v>
      </c>
      <c r="S60" s="4" t="s">
        <v>7</v>
      </c>
      <c r="T60" s="4" t="s">
        <v>7</v>
      </c>
      <c r="U60" s="4" t="s">
        <v>7</v>
      </c>
      <c r="V60" s="6">
        <v>19000000</v>
      </c>
      <c r="W60" s="4" t="s">
        <v>7</v>
      </c>
      <c r="X60" s="4" t="s">
        <v>7</v>
      </c>
    </row>
    <row r="61" spans="1:24">
      <c r="A61" s="2" t="s">
        <v>1997</v>
      </c>
      <c r="B61" s="4" t="s">
        <v>7</v>
      </c>
      <c r="C61" s="4" t="s">
        <v>7</v>
      </c>
      <c r="D61" s="4" t="s">
        <v>7</v>
      </c>
      <c r="E61" s="4" t="s">
        <v>7</v>
      </c>
      <c r="F61" s="4" t="s">
        <v>7</v>
      </c>
      <c r="G61" s="4" t="s">
        <v>7</v>
      </c>
      <c r="H61" s="4" t="s">
        <v>7</v>
      </c>
      <c r="I61" s="4" t="s">
        <v>7</v>
      </c>
      <c r="J61" s="4" t="s">
        <v>7</v>
      </c>
      <c r="K61" s="4"/>
      <c r="L61" s="4" t="s">
        <v>7</v>
      </c>
      <c r="M61" s="4"/>
      <c r="N61" s="4" t="s">
        <v>7</v>
      </c>
      <c r="O61" s="4"/>
      <c r="P61" s="4" t="s">
        <v>7</v>
      </c>
      <c r="Q61" s="4" t="s">
        <v>7</v>
      </c>
      <c r="R61" s="4" t="s">
        <v>7</v>
      </c>
      <c r="S61" s="4" t="s">
        <v>7</v>
      </c>
      <c r="T61" s="4" t="s">
        <v>7</v>
      </c>
      <c r="U61" s="4" t="s">
        <v>7</v>
      </c>
      <c r="V61" s="4" t="s">
        <v>1670</v>
      </c>
      <c r="W61" s="4" t="s">
        <v>7</v>
      </c>
      <c r="X61" s="4" t="s">
        <v>7</v>
      </c>
    </row>
    <row r="62" spans="1:24" ht="30">
      <c r="A62" s="2" t="s">
        <v>1998</v>
      </c>
      <c r="B62" s="4" t="s">
        <v>7</v>
      </c>
      <c r="C62" s="4" t="s">
        <v>7</v>
      </c>
      <c r="D62" s="4" t="s">
        <v>7</v>
      </c>
      <c r="E62" s="4" t="s">
        <v>7</v>
      </c>
      <c r="F62" s="4" t="s">
        <v>7</v>
      </c>
      <c r="G62" s="4" t="s">
        <v>7</v>
      </c>
      <c r="H62" s="4" t="s">
        <v>7</v>
      </c>
      <c r="I62" s="4" t="s">
        <v>7</v>
      </c>
      <c r="J62" s="6">
        <v>500000</v>
      </c>
      <c r="K62" s="4"/>
      <c r="L62" s="4" t="s">
        <v>7</v>
      </c>
      <c r="M62" s="4"/>
      <c r="N62" s="4" t="s">
        <v>7</v>
      </c>
      <c r="O62" s="4"/>
      <c r="P62" s="4" t="s">
        <v>7</v>
      </c>
      <c r="Q62" s="4" t="s">
        <v>7</v>
      </c>
      <c r="R62" s="4" t="s">
        <v>7</v>
      </c>
      <c r="S62" s="4" t="s">
        <v>7</v>
      </c>
      <c r="T62" s="4" t="s">
        <v>7</v>
      </c>
      <c r="U62" s="4" t="s">
        <v>7</v>
      </c>
      <c r="V62" s="4" t="s">
        <v>7</v>
      </c>
      <c r="W62" s="4" t="s">
        <v>7</v>
      </c>
      <c r="X62" s="4" t="s">
        <v>7</v>
      </c>
    </row>
    <row r="63" spans="1:24">
      <c r="A63" s="2" t="s">
        <v>1999</v>
      </c>
      <c r="B63" s="6">
        <v>1600000</v>
      </c>
      <c r="C63" s="4" t="s">
        <v>7</v>
      </c>
      <c r="D63" s="4" t="s">
        <v>7</v>
      </c>
      <c r="E63" s="4" t="s">
        <v>7</v>
      </c>
      <c r="F63" s="4" t="s">
        <v>7</v>
      </c>
      <c r="G63" s="4" t="s">
        <v>7</v>
      </c>
      <c r="H63" s="4" t="s">
        <v>7</v>
      </c>
      <c r="I63" s="4" t="s">
        <v>7</v>
      </c>
      <c r="J63" s="6">
        <v>1600000</v>
      </c>
      <c r="K63" s="4"/>
      <c r="L63" s="4" t="s">
        <v>7</v>
      </c>
      <c r="M63" s="4"/>
      <c r="N63" s="4" t="s">
        <v>7</v>
      </c>
      <c r="O63" s="4"/>
      <c r="P63" s="4" t="s">
        <v>7</v>
      </c>
      <c r="Q63" s="4" t="s">
        <v>7</v>
      </c>
      <c r="R63" s="4" t="s">
        <v>7</v>
      </c>
      <c r="S63" s="4" t="s">
        <v>7</v>
      </c>
      <c r="T63" s="4" t="s">
        <v>7</v>
      </c>
      <c r="U63" s="4" t="s">
        <v>7</v>
      </c>
      <c r="V63" s="4" t="s">
        <v>7</v>
      </c>
      <c r="W63" s="4" t="s">
        <v>7</v>
      </c>
      <c r="X63" s="4" t="s">
        <v>7</v>
      </c>
    </row>
    <row r="64" spans="1:24" ht="30">
      <c r="A64" s="3" t="s">
        <v>2000</v>
      </c>
      <c r="B64" s="4" t="s">
        <v>7</v>
      </c>
      <c r="C64" s="4" t="s">
        <v>7</v>
      </c>
      <c r="D64" s="4" t="s">
        <v>7</v>
      </c>
      <c r="E64" s="4" t="s">
        <v>7</v>
      </c>
      <c r="F64" s="4" t="s">
        <v>7</v>
      </c>
      <c r="G64" s="4" t="s">
        <v>7</v>
      </c>
      <c r="H64" s="4" t="s">
        <v>7</v>
      </c>
      <c r="I64" s="4" t="s">
        <v>7</v>
      </c>
      <c r="J64" s="4" t="s">
        <v>7</v>
      </c>
      <c r="K64" s="4"/>
      <c r="L64" s="4" t="s">
        <v>7</v>
      </c>
      <c r="M64" s="4"/>
      <c r="N64" s="4" t="s">
        <v>7</v>
      </c>
      <c r="O64" s="4"/>
      <c r="P64" s="4" t="s">
        <v>7</v>
      </c>
      <c r="Q64" s="4" t="s">
        <v>7</v>
      </c>
      <c r="R64" s="4" t="s">
        <v>7</v>
      </c>
      <c r="S64" s="4" t="s">
        <v>7</v>
      </c>
      <c r="T64" s="4" t="s">
        <v>7</v>
      </c>
      <c r="U64" s="4" t="s">
        <v>7</v>
      </c>
      <c r="V64" s="4" t="s">
        <v>7</v>
      </c>
      <c r="W64" s="4" t="s">
        <v>7</v>
      </c>
      <c r="X64" s="4" t="s">
        <v>7</v>
      </c>
    </row>
    <row r="65" spans="1:24">
      <c r="A65" s="2" t="s">
        <v>2001</v>
      </c>
      <c r="B65" s="4" t="s">
        <v>7</v>
      </c>
      <c r="C65" s="4" t="s">
        <v>7</v>
      </c>
      <c r="D65" s="4" t="s">
        <v>7</v>
      </c>
      <c r="E65" s="4" t="s">
        <v>7</v>
      </c>
      <c r="F65" s="4" t="s">
        <v>7</v>
      </c>
      <c r="G65" s="4" t="s">
        <v>7</v>
      </c>
      <c r="H65" s="4" t="s">
        <v>7</v>
      </c>
      <c r="I65" s="4" t="s">
        <v>7</v>
      </c>
      <c r="J65" s="6">
        <v>45189000</v>
      </c>
      <c r="K65" s="4"/>
      <c r="L65" s="6">
        <v>26306000</v>
      </c>
      <c r="M65" s="4"/>
      <c r="N65" s="6">
        <v>16472000</v>
      </c>
      <c r="O65" s="4"/>
      <c r="P65" s="4" t="s">
        <v>7</v>
      </c>
      <c r="Q65" s="4" t="s">
        <v>7</v>
      </c>
      <c r="R65" s="4" t="s">
        <v>7</v>
      </c>
      <c r="S65" s="4" t="s">
        <v>7</v>
      </c>
      <c r="T65" s="4" t="s">
        <v>7</v>
      </c>
      <c r="U65" s="4" t="s">
        <v>7</v>
      </c>
      <c r="V65" s="4" t="s">
        <v>7</v>
      </c>
      <c r="W65" s="4" t="s">
        <v>7</v>
      </c>
      <c r="X65" s="4" t="s">
        <v>7</v>
      </c>
    </row>
    <row r="66" spans="1:24" ht="30">
      <c r="A66" s="2" t="s">
        <v>2002</v>
      </c>
      <c r="B66" s="4" t="s">
        <v>7</v>
      </c>
      <c r="C66" s="4" t="s">
        <v>7</v>
      </c>
      <c r="D66" s="4" t="s">
        <v>7</v>
      </c>
      <c r="E66" s="4" t="s">
        <v>7</v>
      </c>
      <c r="F66" s="4" t="s">
        <v>7</v>
      </c>
      <c r="G66" s="4" t="s">
        <v>7</v>
      </c>
      <c r="H66" s="4" t="s">
        <v>7</v>
      </c>
      <c r="I66" s="4" t="s">
        <v>7</v>
      </c>
      <c r="J66" s="4">
        <v>0</v>
      </c>
      <c r="K66" s="4"/>
      <c r="L66" s="6">
        <v>-3000</v>
      </c>
      <c r="M66" s="4"/>
      <c r="N66" s="6">
        <v>-3000</v>
      </c>
      <c r="O66" s="4"/>
      <c r="P66" s="4" t="s">
        <v>7</v>
      </c>
      <c r="Q66" s="4" t="s">
        <v>7</v>
      </c>
      <c r="R66" s="4" t="s">
        <v>7</v>
      </c>
      <c r="S66" s="4" t="s">
        <v>7</v>
      </c>
      <c r="T66" s="4" t="s">
        <v>7</v>
      </c>
      <c r="U66" s="4" t="s">
        <v>7</v>
      </c>
      <c r="V66" s="4" t="s">
        <v>7</v>
      </c>
      <c r="W66" s="4" t="s">
        <v>7</v>
      </c>
      <c r="X66" s="4" t="s">
        <v>7</v>
      </c>
    </row>
    <row r="67" spans="1:24" ht="30">
      <c r="A67" s="2" t="s">
        <v>2003</v>
      </c>
      <c r="B67" s="4" t="s">
        <v>7</v>
      </c>
      <c r="C67" s="4" t="s">
        <v>7</v>
      </c>
      <c r="D67" s="4" t="s">
        <v>7</v>
      </c>
      <c r="E67" s="4" t="s">
        <v>7</v>
      </c>
      <c r="F67" s="4" t="s">
        <v>7</v>
      </c>
      <c r="G67" s="4" t="s">
        <v>7</v>
      </c>
      <c r="H67" s="4" t="s">
        <v>7</v>
      </c>
      <c r="I67" s="4" t="s">
        <v>7</v>
      </c>
      <c r="J67" s="6">
        <v>-36291000</v>
      </c>
      <c r="K67" s="4"/>
      <c r="L67" s="4">
        <v>0</v>
      </c>
      <c r="M67" s="4"/>
      <c r="N67" s="4">
        <v>0</v>
      </c>
      <c r="O67" s="4"/>
      <c r="P67" s="4" t="s">
        <v>7</v>
      </c>
      <c r="Q67" s="4" t="s">
        <v>7</v>
      </c>
      <c r="R67" s="4" t="s">
        <v>7</v>
      </c>
      <c r="S67" s="4" t="s">
        <v>7</v>
      </c>
      <c r="T67" s="4" t="s">
        <v>7</v>
      </c>
      <c r="U67" s="4" t="s">
        <v>7</v>
      </c>
      <c r="V67" s="4" t="s">
        <v>7</v>
      </c>
      <c r="W67" s="4" t="s">
        <v>7</v>
      </c>
      <c r="X67" s="4" t="s">
        <v>7</v>
      </c>
    </row>
    <row r="68" spans="1:24">
      <c r="A68" s="2" t="s">
        <v>2004</v>
      </c>
      <c r="B68" s="4" t="s">
        <v>7</v>
      </c>
      <c r="C68" s="4" t="s">
        <v>7</v>
      </c>
      <c r="D68" s="4" t="s">
        <v>7</v>
      </c>
      <c r="E68" s="4" t="s">
        <v>7</v>
      </c>
      <c r="F68" s="4" t="s">
        <v>7</v>
      </c>
      <c r="G68" s="4" t="s">
        <v>7</v>
      </c>
      <c r="H68" s="4" t="s">
        <v>7</v>
      </c>
      <c r="I68" s="4" t="s">
        <v>7</v>
      </c>
      <c r="J68" s="6">
        <v>-8898000</v>
      </c>
      <c r="K68" s="4"/>
      <c r="L68" s="6">
        <v>-26303000</v>
      </c>
      <c r="M68" s="4"/>
      <c r="N68" s="6">
        <v>-16469000</v>
      </c>
      <c r="O68" s="4"/>
      <c r="P68" s="4" t="s">
        <v>7</v>
      </c>
      <c r="Q68" s="4" t="s">
        <v>7</v>
      </c>
      <c r="R68" s="4" t="s">
        <v>7</v>
      </c>
      <c r="S68" s="4" t="s">
        <v>7</v>
      </c>
      <c r="T68" s="4" t="s">
        <v>7</v>
      </c>
      <c r="U68" s="4" t="s">
        <v>7</v>
      </c>
      <c r="V68" s="4" t="s">
        <v>7</v>
      </c>
      <c r="W68" s="4" t="s">
        <v>7</v>
      </c>
      <c r="X68" s="4" t="s">
        <v>7</v>
      </c>
    </row>
    <row r="69" spans="1:24">
      <c r="A69" s="2" t="s">
        <v>998</v>
      </c>
      <c r="B69" s="4" t="s">
        <v>7</v>
      </c>
      <c r="C69" s="4" t="s">
        <v>7</v>
      </c>
      <c r="D69" s="4" t="s">
        <v>7</v>
      </c>
      <c r="E69" s="4" t="s">
        <v>7</v>
      </c>
      <c r="F69" s="4" t="s">
        <v>7</v>
      </c>
      <c r="G69" s="4" t="s">
        <v>7</v>
      </c>
      <c r="H69" s="4" t="s">
        <v>7</v>
      </c>
      <c r="I69" s="4" t="s">
        <v>7</v>
      </c>
      <c r="J69" s="8">
        <v>0</v>
      </c>
      <c r="K69" s="4"/>
      <c r="L69" s="8">
        <v>0</v>
      </c>
      <c r="M69" s="4"/>
      <c r="N69" s="8">
        <v>0</v>
      </c>
      <c r="O69" s="4"/>
      <c r="P69" s="4" t="s">
        <v>7</v>
      </c>
      <c r="Q69" s="4" t="s">
        <v>7</v>
      </c>
      <c r="R69" s="4" t="s">
        <v>7</v>
      </c>
      <c r="S69" s="4" t="s">
        <v>7</v>
      </c>
      <c r="T69" s="4" t="s">
        <v>7</v>
      </c>
      <c r="U69" s="4" t="s">
        <v>7</v>
      </c>
      <c r="V69" s="4" t="s">
        <v>7</v>
      </c>
      <c r="W69" s="4" t="s">
        <v>7</v>
      </c>
      <c r="X69" s="4" t="s">
        <v>7</v>
      </c>
    </row>
    <row r="70" spans="1:24" ht="30">
      <c r="A70" s="3" t="s">
        <v>2005</v>
      </c>
      <c r="B70" s="4" t="s">
        <v>7</v>
      </c>
      <c r="C70" s="4" t="s">
        <v>7</v>
      </c>
      <c r="D70" s="4" t="s">
        <v>7</v>
      </c>
      <c r="E70" s="4" t="s">
        <v>7</v>
      </c>
      <c r="F70" s="4" t="s">
        <v>7</v>
      </c>
      <c r="G70" s="4" t="s">
        <v>7</v>
      </c>
      <c r="H70" s="4" t="s">
        <v>7</v>
      </c>
      <c r="I70" s="4" t="s">
        <v>7</v>
      </c>
      <c r="J70" s="4" t="s">
        <v>7</v>
      </c>
      <c r="K70" s="4"/>
      <c r="L70" s="4" t="s">
        <v>7</v>
      </c>
      <c r="M70" s="4"/>
      <c r="N70" s="4" t="s">
        <v>7</v>
      </c>
      <c r="O70" s="4"/>
      <c r="P70" s="4" t="s">
        <v>7</v>
      </c>
      <c r="Q70" s="4" t="s">
        <v>7</v>
      </c>
      <c r="R70" s="4" t="s">
        <v>7</v>
      </c>
      <c r="S70" s="4" t="s">
        <v>7</v>
      </c>
      <c r="T70" s="4" t="s">
        <v>7</v>
      </c>
      <c r="U70" s="4" t="s">
        <v>7</v>
      </c>
      <c r="V70" s="4" t="s">
        <v>7</v>
      </c>
      <c r="W70" s="4" t="s">
        <v>7</v>
      </c>
      <c r="X70" s="4" t="s">
        <v>7</v>
      </c>
    </row>
    <row r="71" spans="1:24">
      <c r="A71" s="2" t="s">
        <v>2006</v>
      </c>
      <c r="B71" s="4" t="s">
        <v>7</v>
      </c>
      <c r="C71" s="4" t="s">
        <v>7</v>
      </c>
      <c r="D71" s="4" t="s">
        <v>7</v>
      </c>
      <c r="E71" s="4" t="s">
        <v>7</v>
      </c>
      <c r="F71" s="4" t="s">
        <v>7</v>
      </c>
      <c r="G71" s="4" t="s">
        <v>7</v>
      </c>
      <c r="H71" s="4" t="s">
        <v>7</v>
      </c>
      <c r="I71" s="4" t="s">
        <v>7</v>
      </c>
      <c r="J71" s="5">
        <v>0.443</v>
      </c>
      <c r="K71" s="4"/>
      <c r="L71" s="8">
        <v>0</v>
      </c>
      <c r="M71" s="4"/>
      <c r="N71" s="8">
        <v>0</v>
      </c>
      <c r="O71" s="4"/>
      <c r="P71" s="4" t="s">
        <v>7</v>
      </c>
      <c r="Q71" s="4" t="s">
        <v>7</v>
      </c>
      <c r="R71" s="4" t="s">
        <v>7</v>
      </c>
      <c r="S71" s="4" t="s">
        <v>7</v>
      </c>
      <c r="T71" s="4" t="s">
        <v>7</v>
      </c>
      <c r="U71" s="4" t="s">
        <v>7</v>
      </c>
      <c r="V71" s="4" t="s">
        <v>7</v>
      </c>
      <c r="W71" s="4" t="s">
        <v>7</v>
      </c>
      <c r="X71" s="4" t="s">
        <v>7</v>
      </c>
    </row>
    <row r="72" spans="1:24" ht="30">
      <c r="A72" s="2" t="s">
        <v>2007</v>
      </c>
      <c r="B72" s="4" t="s">
        <v>7</v>
      </c>
      <c r="C72" s="4" t="s">
        <v>7</v>
      </c>
      <c r="D72" s="4" t="s">
        <v>7</v>
      </c>
      <c r="E72" s="4" t="s">
        <v>7</v>
      </c>
      <c r="F72" s="4" t="s">
        <v>7</v>
      </c>
      <c r="G72" s="4" t="s">
        <v>7</v>
      </c>
      <c r="H72" s="4" t="s">
        <v>7</v>
      </c>
      <c r="I72" s="4" t="s">
        <v>7</v>
      </c>
      <c r="J72" s="5">
        <v>8.3000000000000004E-2</v>
      </c>
      <c r="K72" s="4"/>
      <c r="L72" s="8">
        <v>0</v>
      </c>
      <c r="M72" s="4"/>
      <c r="N72" s="8">
        <v>0</v>
      </c>
      <c r="O72" s="4"/>
      <c r="P72" s="4" t="s">
        <v>7</v>
      </c>
      <c r="Q72" s="4" t="s">
        <v>7</v>
      </c>
      <c r="R72" s="4" t="s">
        <v>7</v>
      </c>
      <c r="S72" s="4" t="s">
        <v>7</v>
      </c>
      <c r="T72" s="4" t="s">
        <v>7</v>
      </c>
      <c r="U72" s="4" t="s">
        <v>7</v>
      </c>
      <c r="V72" s="4" t="s">
        <v>7</v>
      </c>
      <c r="W72" s="4" t="s">
        <v>7</v>
      </c>
      <c r="X72" s="4" t="s">
        <v>7</v>
      </c>
    </row>
    <row r="73" spans="1:24">
      <c r="A73" s="2" t="s">
        <v>2008</v>
      </c>
      <c r="B73" s="4" t="s">
        <v>7</v>
      </c>
      <c r="C73" s="4" t="s">
        <v>7</v>
      </c>
      <c r="D73" s="4" t="s">
        <v>7</v>
      </c>
      <c r="E73" s="4" t="s">
        <v>7</v>
      </c>
      <c r="F73" s="4" t="s">
        <v>7</v>
      </c>
      <c r="G73" s="4" t="s">
        <v>7</v>
      </c>
      <c r="H73" s="4" t="s">
        <v>7</v>
      </c>
      <c r="I73" s="4" t="s">
        <v>7</v>
      </c>
      <c r="J73" s="5">
        <v>0.112</v>
      </c>
      <c r="K73" s="4"/>
      <c r="L73" s="5">
        <v>0.38</v>
      </c>
      <c r="M73" s="4"/>
      <c r="N73" s="5">
        <v>0.3</v>
      </c>
      <c r="O73" s="4"/>
      <c r="P73" s="4" t="s">
        <v>7</v>
      </c>
      <c r="Q73" s="4" t="s">
        <v>7</v>
      </c>
      <c r="R73" s="4" t="s">
        <v>7</v>
      </c>
      <c r="S73" s="4" t="s">
        <v>7</v>
      </c>
      <c r="T73" s="4" t="s">
        <v>7</v>
      </c>
      <c r="U73" s="4" t="s">
        <v>7</v>
      </c>
      <c r="V73" s="4" t="s">
        <v>7</v>
      </c>
      <c r="W73" s="4" t="s">
        <v>7</v>
      </c>
      <c r="X73" s="4" t="s">
        <v>7</v>
      </c>
    </row>
    <row r="74" spans="1:24" ht="30">
      <c r="A74" s="2" t="s">
        <v>2009</v>
      </c>
      <c r="B74" s="4" t="s">
        <v>7</v>
      </c>
      <c r="C74" s="4" t="s">
        <v>7</v>
      </c>
      <c r="D74" s="4" t="s">
        <v>7</v>
      </c>
      <c r="E74" s="4" t="s">
        <v>7</v>
      </c>
      <c r="F74" s="4" t="s">
        <v>7</v>
      </c>
      <c r="G74" s="4" t="s">
        <v>7</v>
      </c>
      <c r="H74" s="4" t="s">
        <v>7</v>
      </c>
      <c r="I74" s="4" t="s">
        <v>7</v>
      </c>
      <c r="J74" s="5">
        <v>0.63800000000000001</v>
      </c>
      <c r="K74" s="4"/>
      <c r="L74" s="5">
        <v>0.38</v>
      </c>
      <c r="M74" s="4"/>
      <c r="N74" s="5">
        <v>0.3</v>
      </c>
      <c r="O74" s="4"/>
      <c r="P74" s="4" t="s">
        <v>7</v>
      </c>
      <c r="Q74" s="4" t="s">
        <v>7</v>
      </c>
      <c r="R74" s="4" t="s">
        <v>7</v>
      </c>
      <c r="S74" s="4" t="s">
        <v>7</v>
      </c>
      <c r="T74" s="4" t="s">
        <v>7</v>
      </c>
      <c r="U74" s="4" t="s">
        <v>7</v>
      </c>
      <c r="V74" s="4" t="s">
        <v>7</v>
      </c>
      <c r="W74" s="4" t="s">
        <v>7</v>
      </c>
      <c r="X74" s="4" t="s">
        <v>7</v>
      </c>
    </row>
    <row r="75" spans="1:24">
      <c r="A75" s="2" t="s">
        <v>2010</v>
      </c>
      <c r="B75" s="4" t="s">
        <v>7</v>
      </c>
      <c r="C75" s="4" t="s">
        <v>7</v>
      </c>
      <c r="D75" s="4" t="s">
        <v>7</v>
      </c>
      <c r="E75" s="4" t="s">
        <v>7</v>
      </c>
      <c r="F75" s="4" t="s">
        <v>7</v>
      </c>
      <c r="G75" s="4" t="s">
        <v>7</v>
      </c>
      <c r="H75" s="4" t="s">
        <v>7</v>
      </c>
      <c r="I75" s="4" t="s">
        <v>7</v>
      </c>
      <c r="J75" s="10">
        <v>0.69</v>
      </c>
      <c r="K75" s="4"/>
      <c r="L75" s="10">
        <v>0</v>
      </c>
      <c r="M75" s="4"/>
      <c r="N75" s="10">
        <v>0</v>
      </c>
      <c r="O75" s="4"/>
      <c r="P75" s="4" t="s">
        <v>7</v>
      </c>
      <c r="Q75" s="4" t="s">
        <v>7</v>
      </c>
      <c r="R75" s="4" t="s">
        <v>7</v>
      </c>
      <c r="S75" s="4" t="s">
        <v>7</v>
      </c>
      <c r="T75" s="4" t="s">
        <v>7</v>
      </c>
      <c r="U75" s="4" t="s">
        <v>7</v>
      </c>
      <c r="V75" s="4" t="s">
        <v>7</v>
      </c>
      <c r="W75" s="4" t="s">
        <v>7</v>
      </c>
      <c r="X75" s="4" t="s">
        <v>7</v>
      </c>
    </row>
    <row r="76" spans="1:24" ht="30">
      <c r="A76" s="2" t="s">
        <v>2011</v>
      </c>
      <c r="B76" s="4" t="s">
        <v>7</v>
      </c>
      <c r="C76" s="4" t="s">
        <v>7</v>
      </c>
      <c r="D76" s="4" t="s">
        <v>7</v>
      </c>
      <c r="E76" s="4" t="s">
        <v>7</v>
      </c>
      <c r="F76" s="4" t="s">
        <v>7</v>
      </c>
      <c r="G76" s="4" t="s">
        <v>7</v>
      </c>
      <c r="H76" s="4" t="s">
        <v>7</v>
      </c>
      <c r="I76" s="4" t="s">
        <v>7</v>
      </c>
      <c r="J76" s="10">
        <v>0.13</v>
      </c>
      <c r="K76" s="4"/>
      <c r="L76" s="10">
        <v>0</v>
      </c>
      <c r="M76" s="4"/>
      <c r="N76" s="10">
        <v>0</v>
      </c>
      <c r="O76" s="4"/>
      <c r="P76" s="4" t="s">
        <v>7</v>
      </c>
      <c r="Q76" s="4" t="s">
        <v>7</v>
      </c>
      <c r="R76" s="4" t="s">
        <v>7</v>
      </c>
      <c r="S76" s="4" t="s">
        <v>7</v>
      </c>
      <c r="T76" s="4" t="s">
        <v>7</v>
      </c>
      <c r="U76" s="4" t="s">
        <v>7</v>
      </c>
      <c r="V76" s="4" t="s">
        <v>7</v>
      </c>
      <c r="W76" s="4" t="s">
        <v>7</v>
      </c>
      <c r="X76" s="4" t="s">
        <v>7</v>
      </c>
    </row>
    <row r="77" spans="1:24">
      <c r="A77" s="2" t="s">
        <v>2012</v>
      </c>
      <c r="B77" s="4" t="s">
        <v>7</v>
      </c>
      <c r="C77" s="4" t="s">
        <v>7</v>
      </c>
      <c r="D77" s="4" t="s">
        <v>7</v>
      </c>
      <c r="E77" s="4" t="s">
        <v>7</v>
      </c>
      <c r="F77" s="4" t="s">
        <v>7</v>
      </c>
      <c r="G77" s="4" t="s">
        <v>7</v>
      </c>
      <c r="H77" s="4" t="s">
        <v>7</v>
      </c>
      <c r="I77" s="4" t="s">
        <v>7</v>
      </c>
      <c r="J77" s="10">
        <v>0.18</v>
      </c>
      <c r="K77" s="4"/>
      <c r="L77" s="10">
        <v>1</v>
      </c>
      <c r="M77" s="4"/>
      <c r="N77" s="10">
        <v>1</v>
      </c>
      <c r="O77" s="4"/>
      <c r="P77" s="4" t="s">
        <v>7</v>
      </c>
      <c r="Q77" s="4" t="s">
        <v>7</v>
      </c>
      <c r="R77" s="4" t="s">
        <v>7</v>
      </c>
      <c r="S77" s="4" t="s">
        <v>7</v>
      </c>
      <c r="T77" s="4" t="s">
        <v>7</v>
      </c>
      <c r="U77" s="4" t="s">
        <v>7</v>
      </c>
      <c r="V77" s="4" t="s">
        <v>7</v>
      </c>
      <c r="W77" s="4" t="s">
        <v>7</v>
      </c>
      <c r="X77" s="4" t="s">
        <v>7</v>
      </c>
    </row>
    <row r="78" spans="1:24" ht="30">
      <c r="A78" s="2" t="s">
        <v>2013</v>
      </c>
      <c r="B78" s="4" t="s">
        <v>7</v>
      </c>
      <c r="C78" s="4" t="s">
        <v>7</v>
      </c>
      <c r="D78" s="4" t="s">
        <v>7</v>
      </c>
      <c r="E78" s="4" t="s">
        <v>7</v>
      </c>
      <c r="F78" s="4" t="s">
        <v>7</v>
      </c>
      <c r="G78" s="4" t="s">
        <v>7</v>
      </c>
      <c r="H78" s="4" t="s">
        <v>7</v>
      </c>
      <c r="I78" s="4" t="s">
        <v>7</v>
      </c>
      <c r="J78" s="10">
        <v>1</v>
      </c>
      <c r="K78" s="4"/>
      <c r="L78" s="10">
        <v>1</v>
      </c>
      <c r="M78" s="4"/>
      <c r="N78" s="10">
        <v>1</v>
      </c>
      <c r="O78" s="4"/>
      <c r="P78" s="4" t="s">
        <v>7</v>
      </c>
      <c r="Q78" s="4" t="s">
        <v>7</v>
      </c>
      <c r="R78" s="4" t="s">
        <v>7</v>
      </c>
      <c r="S78" s="4" t="s">
        <v>7</v>
      </c>
      <c r="T78" s="4" t="s">
        <v>7</v>
      </c>
      <c r="U78" s="4" t="s">
        <v>7</v>
      </c>
      <c r="V78" s="4" t="s">
        <v>7</v>
      </c>
      <c r="W78" s="4" t="s">
        <v>7</v>
      </c>
      <c r="X78" s="4" t="s">
        <v>7</v>
      </c>
    </row>
    <row r="79" spans="1:24">
      <c r="A79" s="75"/>
      <c r="B79" s="75"/>
      <c r="C79" s="75"/>
      <c r="D79" s="75"/>
      <c r="E79" s="75"/>
      <c r="F79" s="75"/>
      <c r="G79" s="75"/>
      <c r="H79" s="75"/>
      <c r="I79" s="75"/>
      <c r="J79" s="75"/>
      <c r="K79" s="75"/>
      <c r="L79" s="75"/>
      <c r="M79" s="75"/>
      <c r="N79" s="75"/>
      <c r="O79" s="75"/>
      <c r="P79" s="75"/>
      <c r="Q79" s="75"/>
      <c r="R79" s="75"/>
      <c r="S79" s="75"/>
      <c r="T79" s="75"/>
      <c r="U79" s="75"/>
      <c r="V79" s="75"/>
      <c r="W79" s="75"/>
      <c r="X79" s="75"/>
    </row>
    <row r="80" spans="1:24" ht="15" customHeight="1">
      <c r="A80" s="2" t="s">
        <v>1568</v>
      </c>
      <c r="B80" s="76" t="s">
        <v>2014</v>
      </c>
      <c r="C80" s="76"/>
      <c r="D80" s="76"/>
      <c r="E80" s="76"/>
      <c r="F80" s="76"/>
      <c r="G80" s="76"/>
      <c r="H80" s="76"/>
      <c r="I80" s="76"/>
      <c r="J80" s="76"/>
      <c r="K80" s="76"/>
      <c r="L80" s="76"/>
      <c r="M80" s="76"/>
      <c r="N80" s="76"/>
      <c r="O80" s="76"/>
      <c r="P80" s="76"/>
      <c r="Q80" s="76"/>
      <c r="R80" s="76"/>
      <c r="S80" s="76"/>
      <c r="T80" s="76"/>
      <c r="U80" s="76"/>
      <c r="V80" s="76"/>
      <c r="W80" s="76"/>
      <c r="X80" s="76"/>
    </row>
  </sheetData>
  <mergeCells count="24">
    <mergeCell ref="A79:X79"/>
    <mergeCell ref="B80:X80"/>
    <mergeCell ref="L2:M5"/>
    <mergeCell ref="N2:O2"/>
    <mergeCell ref="N3:O3"/>
    <mergeCell ref="N4:O4"/>
    <mergeCell ref="N5:O5"/>
    <mergeCell ref="P2:P5"/>
    <mergeCell ref="H2:H5"/>
    <mergeCell ref="I2:I5"/>
    <mergeCell ref="J2:K2"/>
    <mergeCell ref="J3:K3"/>
    <mergeCell ref="J4:K4"/>
    <mergeCell ref="J5:K5"/>
    <mergeCell ref="A1:A5"/>
    <mergeCell ref="B1:I1"/>
    <mergeCell ref="J1:O1"/>
    <mergeCell ref="R1:T1"/>
    <mergeCell ref="W1:X1"/>
    <mergeCell ref="C2:C5"/>
    <mergeCell ref="D2:D5"/>
    <mergeCell ref="E2:E5"/>
    <mergeCell ref="F2:F5"/>
    <mergeCell ref="G2:G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2015</v>
      </c>
      <c r="B1" s="9" t="s">
        <v>2</v>
      </c>
      <c r="C1" s="9"/>
    </row>
    <row r="2" spans="1:3">
      <c r="A2" s="9"/>
      <c r="B2" s="1" t="s">
        <v>3</v>
      </c>
      <c r="C2" s="1" t="s">
        <v>34</v>
      </c>
    </row>
    <row r="3" spans="1:3">
      <c r="A3" s="3" t="s">
        <v>889</v>
      </c>
      <c r="B3" s="4" t="s">
        <v>7</v>
      </c>
      <c r="C3" s="4" t="s">
        <v>7</v>
      </c>
    </row>
    <row r="4" spans="1:3" ht="30">
      <c r="A4" s="2" t="s">
        <v>2016</v>
      </c>
      <c r="B4" s="8">
        <v>8000000</v>
      </c>
      <c r="C4" s="4" t="s">
        <v>7</v>
      </c>
    </row>
    <row r="5" spans="1:3" ht="30">
      <c r="A5" s="3" t="s">
        <v>2017</v>
      </c>
      <c r="B5" s="4" t="s">
        <v>7</v>
      </c>
      <c r="C5" s="4" t="s">
        <v>7</v>
      </c>
    </row>
    <row r="6" spans="1:3" ht="30">
      <c r="A6" s="2" t="s">
        <v>2018</v>
      </c>
      <c r="B6" s="4">
        <v>0</v>
      </c>
      <c r="C6" s="4">
        <v>0</v>
      </c>
    </row>
    <row r="7" spans="1:3" ht="30">
      <c r="A7" s="2" t="s">
        <v>985</v>
      </c>
      <c r="B7" s="6">
        <v>7999000</v>
      </c>
      <c r="C7" s="4">
        <v>0</v>
      </c>
    </row>
    <row r="8" spans="1:3" ht="30">
      <c r="A8" s="2" t="s">
        <v>986</v>
      </c>
      <c r="B8" s="8">
        <v>7999000</v>
      </c>
      <c r="C8" s="8">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4" width="12.28515625" bestFit="1" customWidth="1"/>
    <col min="5" max="6" width="26.42578125" bestFit="1" customWidth="1"/>
    <col min="7" max="8" width="36.5703125" bestFit="1" customWidth="1"/>
    <col min="9" max="9" width="23.140625" bestFit="1" customWidth="1"/>
    <col min="10" max="11" width="30.5703125" bestFit="1" customWidth="1"/>
    <col min="12" max="13" width="19.5703125" bestFit="1" customWidth="1"/>
    <col min="14" max="14" width="25.28515625" bestFit="1" customWidth="1"/>
    <col min="15" max="15" width="36.5703125" bestFit="1" customWidth="1"/>
    <col min="16" max="16" width="26.140625" bestFit="1" customWidth="1"/>
    <col min="17" max="19" width="25.28515625" bestFit="1" customWidth="1"/>
    <col min="20" max="20" width="26.42578125" bestFit="1" customWidth="1"/>
    <col min="21" max="23" width="36.5703125" bestFit="1" customWidth="1"/>
    <col min="24" max="24" width="30.5703125" bestFit="1" customWidth="1"/>
    <col min="25" max="25" width="36.5703125" bestFit="1" customWidth="1"/>
    <col min="26" max="26" width="30.5703125" bestFit="1" customWidth="1"/>
    <col min="27" max="27" width="25.28515625" bestFit="1" customWidth="1"/>
  </cols>
  <sheetData>
    <row r="1" spans="1:27" ht="15" customHeight="1">
      <c r="A1" s="9" t="s">
        <v>2019</v>
      </c>
      <c r="B1" s="9" t="s">
        <v>2</v>
      </c>
      <c r="C1" s="9"/>
      <c r="D1" s="9"/>
      <c r="E1" s="9"/>
      <c r="F1" s="1"/>
      <c r="G1" s="1" t="s">
        <v>2</v>
      </c>
      <c r="H1" s="1"/>
      <c r="I1" s="9" t="s">
        <v>2</v>
      </c>
      <c r="J1" s="9"/>
      <c r="K1" s="1"/>
      <c r="L1" s="1" t="s">
        <v>2</v>
      </c>
      <c r="M1" s="1"/>
      <c r="N1" s="9"/>
      <c r="O1" s="9"/>
      <c r="P1" s="9"/>
      <c r="Q1" s="9" t="s">
        <v>2</v>
      </c>
      <c r="R1" s="9"/>
      <c r="S1" s="1"/>
      <c r="T1" s="9" t="s">
        <v>2</v>
      </c>
      <c r="U1" s="9"/>
      <c r="V1" s="9"/>
      <c r="W1" s="9"/>
      <c r="X1" s="9"/>
      <c r="Y1" s="9"/>
      <c r="Z1" s="9"/>
      <c r="AA1" s="9"/>
    </row>
    <row r="2" spans="1:27">
      <c r="A2" s="9"/>
      <c r="B2" s="9" t="s">
        <v>3</v>
      </c>
      <c r="C2" s="9" t="s">
        <v>34</v>
      </c>
      <c r="D2" s="9" t="s">
        <v>83</v>
      </c>
      <c r="E2" s="1" t="s">
        <v>3</v>
      </c>
      <c r="F2" s="1" t="s">
        <v>34</v>
      </c>
      <c r="G2" s="1" t="s">
        <v>3</v>
      </c>
      <c r="H2" s="1" t="s">
        <v>34</v>
      </c>
      <c r="I2" s="1" t="s">
        <v>3</v>
      </c>
      <c r="J2" s="1" t="s">
        <v>3</v>
      </c>
      <c r="K2" s="1" t="s">
        <v>34</v>
      </c>
      <c r="L2" s="1" t="s">
        <v>3</v>
      </c>
      <c r="M2" s="1" t="s">
        <v>34</v>
      </c>
      <c r="N2" s="1" t="s">
        <v>3</v>
      </c>
      <c r="O2" s="1" t="s">
        <v>3</v>
      </c>
      <c r="P2" s="1" t="s">
        <v>3</v>
      </c>
      <c r="Q2" s="1" t="s">
        <v>3</v>
      </c>
      <c r="R2" s="1" t="s">
        <v>3</v>
      </c>
      <c r="S2" s="381">
        <v>40299</v>
      </c>
      <c r="T2" s="1" t="s">
        <v>3</v>
      </c>
      <c r="U2" s="1" t="s">
        <v>3</v>
      </c>
      <c r="V2" s="1" t="s">
        <v>3</v>
      </c>
      <c r="W2" s="1" t="s">
        <v>3</v>
      </c>
      <c r="X2" s="1" t="s">
        <v>3</v>
      </c>
      <c r="Y2" s="1" t="s">
        <v>3</v>
      </c>
      <c r="Z2" s="1" t="s">
        <v>3</v>
      </c>
      <c r="AA2" s="1" t="s">
        <v>3</v>
      </c>
    </row>
    <row r="3" spans="1:27" ht="30">
      <c r="A3" s="9"/>
      <c r="B3" s="9"/>
      <c r="C3" s="9"/>
      <c r="D3" s="9"/>
      <c r="E3" s="1" t="s">
        <v>2020</v>
      </c>
      <c r="F3" s="1" t="s">
        <v>2020</v>
      </c>
      <c r="G3" s="1" t="s">
        <v>2021</v>
      </c>
      <c r="H3" s="1" t="s">
        <v>2021</v>
      </c>
      <c r="I3" s="1" t="s">
        <v>2022</v>
      </c>
      <c r="J3" s="1" t="s">
        <v>2023</v>
      </c>
      <c r="K3" s="1" t="s">
        <v>2023</v>
      </c>
      <c r="L3" s="1" t="s">
        <v>2024</v>
      </c>
      <c r="M3" s="1" t="s">
        <v>2024</v>
      </c>
      <c r="N3" s="1" t="s">
        <v>2025</v>
      </c>
      <c r="O3" s="1" t="s">
        <v>2025</v>
      </c>
      <c r="P3" s="1" t="s">
        <v>2025</v>
      </c>
      <c r="Q3" s="1" t="s">
        <v>2025</v>
      </c>
      <c r="R3" s="1" t="s">
        <v>2025</v>
      </c>
      <c r="S3" s="1" t="s">
        <v>1435</v>
      </c>
      <c r="T3" s="1" t="s">
        <v>1435</v>
      </c>
      <c r="U3" s="1" t="s">
        <v>1435</v>
      </c>
      <c r="V3" s="1" t="s">
        <v>2028</v>
      </c>
      <c r="W3" s="1" t="s">
        <v>2028</v>
      </c>
      <c r="X3" s="1" t="s">
        <v>2029</v>
      </c>
      <c r="Y3" s="1" t="s">
        <v>2030</v>
      </c>
      <c r="Z3" s="1" t="s">
        <v>2031</v>
      </c>
      <c r="AA3" s="1" t="s">
        <v>1685</v>
      </c>
    </row>
    <row r="4" spans="1:27" ht="30">
      <c r="A4" s="9"/>
      <c r="B4" s="9"/>
      <c r="C4" s="9"/>
      <c r="D4" s="9"/>
      <c r="E4" s="1"/>
      <c r="F4" s="1"/>
      <c r="G4" s="1"/>
      <c r="H4" s="1"/>
      <c r="I4" s="1"/>
      <c r="J4" s="1"/>
      <c r="K4" s="1"/>
      <c r="L4" s="1"/>
      <c r="M4" s="1"/>
      <c r="N4" s="1"/>
      <c r="O4" s="1" t="s">
        <v>2026</v>
      </c>
      <c r="P4" s="1" t="s">
        <v>2027</v>
      </c>
      <c r="Q4" s="1" t="s">
        <v>2022</v>
      </c>
      <c r="R4" s="1" t="s">
        <v>2024</v>
      </c>
      <c r="S4" s="1"/>
      <c r="T4" s="1" t="s">
        <v>2020</v>
      </c>
      <c r="U4" s="1" t="s">
        <v>2021</v>
      </c>
      <c r="V4" s="1" t="s">
        <v>2025</v>
      </c>
      <c r="W4" s="1" t="s">
        <v>2025</v>
      </c>
      <c r="X4" s="1" t="s">
        <v>2025</v>
      </c>
      <c r="Y4" s="1" t="s">
        <v>2025</v>
      </c>
      <c r="Z4" s="1" t="s">
        <v>2025</v>
      </c>
      <c r="AA4" s="1" t="s">
        <v>2025</v>
      </c>
    </row>
    <row r="5" spans="1:27">
      <c r="A5" s="9"/>
      <c r="B5" s="9"/>
      <c r="C5" s="9"/>
      <c r="D5" s="9"/>
      <c r="E5" s="1"/>
      <c r="F5" s="1"/>
      <c r="G5" s="1"/>
      <c r="H5" s="1"/>
      <c r="I5" s="1"/>
      <c r="J5" s="1"/>
      <c r="K5" s="1"/>
      <c r="L5" s="1"/>
      <c r="M5" s="1"/>
      <c r="N5" s="1"/>
      <c r="O5" s="1"/>
      <c r="P5" s="1"/>
      <c r="Q5" s="1"/>
      <c r="R5" s="1"/>
      <c r="S5" s="1"/>
      <c r="T5" s="1"/>
      <c r="U5" s="1"/>
      <c r="V5" s="1" t="s">
        <v>2022</v>
      </c>
      <c r="W5" s="1" t="s">
        <v>2023</v>
      </c>
      <c r="X5" s="1" t="s">
        <v>2023</v>
      </c>
      <c r="Y5" s="1" t="s">
        <v>2023</v>
      </c>
      <c r="Z5" s="1" t="s">
        <v>2023</v>
      </c>
      <c r="AA5" s="1"/>
    </row>
    <row r="6" spans="1:27" ht="45">
      <c r="A6" s="3" t="s">
        <v>14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60">
      <c r="A7" s="2" t="s">
        <v>20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10">
        <v>0.25</v>
      </c>
      <c r="R7" s="4" t="s">
        <v>7</v>
      </c>
      <c r="S7" s="4" t="s">
        <v>7</v>
      </c>
      <c r="T7" s="4" t="s">
        <v>7</v>
      </c>
      <c r="U7" s="4" t="s">
        <v>7</v>
      </c>
      <c r="V7" s="4" t="s">
        <v>7</v>
      </c>
      <c r="W7" s="10">
        <v>0.25</v>
      </c>
      <c r="X7" s="4" t="s">
        <v>7</v>
      </c>
      <c r="Y7" s="10">
        <v>0.33</v>
      </c>
      <c r="Z7" s="4" t="s">
        <v>7</v>
      </c>
      <c r="AA7" s="4" t="s">
        <v>7</v>
      </c>
    </row>
    <row r="8" spans="1:27" ht="30">
      <c r="A8" s="2" t="s">
        <v>1438</v>
      </c>
      <c r="B8" s="4" t="s">
        <v>7</v>
      </c>
      <c r="C8" s="4" t="s">
        <v>7</v>
      </c>
      <c r="D8" s="4" t="s">
        <v>7</v>
      </c>
      <c r="E8" s="4" t="s">
        <v>7</v>
      </c>
      <c r="F8" s="4" t="s">
        <v>7</v>
      </c>
      <c r="G8" s="4" t="s">
        <v>7</v>
      </c>
      <c r="H8" s="4" t="s">
        <v>7</v>
      </c>
      <c r="I8" s="4" t="s">
        <v>7</v>
      </c>
      <c r="J8" s="4" t="s">
        <v>7</v>
      </c>
      <c r="K8" s="4" t="s">
        <v>7</v>
      </c>
      <c r="L8" s="4" t="s">
        <v>7</v>
      </c>
      <c r="M8" s="4" t="s">
        <v>7</v>
      </c>
      <c r="N8" s="6">
        <v>3250000</v>
      </c>
      <c r="O8" s="6">
        <v>2000000</v>
      </c>
      <c r="P8" s="6">
        <v>1250000</v>
      </c>
      <c r="Q8" s="4" t="s">
        <v>7</v>
      </c>
      <c r="R8" s="4" t="s">
        <v>7</v>
      </c>
      <c r="S8" s="6">
        <v>600000</v>
      </c>
      <c r="T8" s="4" t="s">
        <v>7</v>
      </c>
      <c r="U8" s="4" t="s">
        <v>7</v>
      </c>
      <c r="V8" s="4" t="s">
        <v>7</v>
      </c>
      <c r="W8" s="4" t="s">
        <v>7</v>
      </c>
      <c r="X8" s="4" t="s">
        <v>7</v>
      </c>
      <c r="Y8" s="4" t="s">
        <v>7</v>
      </c>
      <c r="Z8" s="4" t="s">
        <v>7</v>
      </c>
      <c r="AA8" s="4" t="s">
        <v>7</v>
      </c>
    </row>
    <row r="9" spans="1:27">
      <c r="A9" s="2" t="s">
        <v>203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8">
        <v>7700000</v>
      </c>
      <c r="W9" s="4" t="s">
        <v>7</v>
      </c>
      <c r="X9" s="4" t="s">
        <v>7</v>
      </c>
      <c r="Y9" s="4" t="s">
        <v>7</v>
      </c>
      <c r="Z9" s="4" t="s">
        <v>7</v>
      </c>
      <c r="AA9" s="4" t="s">
        <v>7</v>
      </c>
    </row>
    <row r="10" spans="1:27" ht="30">
      <c r="A10" s="2" t="s">
        <v>203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2100000</v>
      </c>
      <c r="S10" s="4" t="s">
        <v>7</v>
      </c>
      <c r="T10" s="6">
        <v>412000</v>
      </c>
      <c r="U10" s="6">
        <v>233000</v>
      </c>
      <c r="V10" s="4" t="s">
        <v>7</v>
      </c>
      <c r="W10" s="4" t="s">
        <v>7</v>
      </c>
      <c r="X10" s="6">
        <v>7400000</v>
      </c>
      <c r="Y10" s="4" t="s">
        <v>7</v>
      </c>
      <c r="Z10" s="6">
        <v>534000</v>
      </c>
      <c r="AA10" s="4" t="s">
        <v>7</v>
      </c>
    </row>
    <row r="11" spans="1:27">
      <c r="A11" s="2" t="s">
        <v>203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2036</v>
      </c>
      <c r="U11" s="4" t="s">
        <v>2036</v>
      </c>
      <c r="V11" s="4" t="s">
        <v>7</v>
      </c>
      <c r="W11" s="4" t="s">
        <v>7</v>
      </c>
      <c r="X11" s="4" t="s">
        <v>7</v>
      </c>
      <c r="Y11" s="4" t="s">
        <v>7</v>
      </c>
      <c r="Z11" s="4" t="s">
        <v>7</v>
      </c>
      <c r="AA11" s="4" t="s">
        <v>1775</v>
      </c>
    </row>
    <row r="12" spans="1:27" ht="30">
      <c r="A12" s="2" t="s">
        <v>255</v>
      </c>
      <c r="B12" s="6">
        <v>5700000</v>
      </c>
      <c r="C12" s="6">
        <v>432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c r="A13" s="2" t="s">
        <v>2037</v>
      </c>
      <c r="B13" s="6">
        <v>127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45">
      <c r="A14" s="3" t="s">
        <v>203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c r="A15" s="2" t="s">
        <v>2039</v>
      </c>
      <c r="B15" s="4" t="s">
        <v>7</v>
      </c>
      <c r="C15" s="4" t="s">
        <v>7</v>
      </c>
      <c r="D15" s="4" t="s">
        <v>7</v>
      </c>
      <c r="E15" s="6">
        <v>281000</v>
      </c>
      <c r="F15" s="4" t="s">
        <v>7</v>
      </c>
      <c r="G15" s="6">
        <v>18000</v>
      </c>
      <c r="H15" s="4" t="s">
        <v>7</v>
      </c>
      <c r="I15" s="4" t="s">
        <v>7</v>
      </c>
      <c r="J15" s="4">
        <v>0</v>
      </c>
      <c r="K15" s="4" t="s">
        <v>7</v>
      </c>
      <c r="L15" s="4">
        <v>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2040</v>
      </c>
      <c r="B16" s="4" t="s">
        <v>7</v>
      </c>
      <c r="C16" s="4" t="s">
        <v>7</v>
      </c>
      <c r="D16" s="4" t="s">
        <v>7</v>
      </c>
      <c r="E16" s="4">
        <v>0</v>
      </c>
      <c r="F16" s="4" t="s">
        <v>7</v>
      </c>
      <c r="G16" s="4">
        <v>0</v>
      </c>
      <c r="H16" s="4" t="s">
        <v>7</v>
      </c>
      <c r="I16" s="4" t="s">
        <v>7</v>
      </c>
      <c r="J16" s="6">
        <v>463000</v>
      </c>
      <c r="K16" s="4" t="s">
        <v>7</v>
      </c>
      <c r="L16" s="6">
        <v>214000</v>
      </c>
      <c r="M16" s="4" t="s">
        <v>7</v>
      </c>
      <c r="N16" s="4" t="s">
        <v>7</v>
      </c>
      <c r="O16" s="4" t="s">
        <v>7</v>
      </c>
      <c r="P16" s="4" t="s">
        <v>7</v>
      </c>
      <c r="Q16" s="4" t="s">
        <v>7</v>
      </c>
      <c r="R16" s="6">
        <v>214443</v>
      </c>
      <c r="S16" s="4" t="s">
        <v>7</v>
      </c>
      <c r="T16" s="6">
        <v>27391</v>
      </c>
      <c r="U16" s="6">
        <v>14880</v>
      </c>
      <c r="V16" s="4" t="s">
        <v>7</v>
      </c>
      <c r="W16" s="4" t="s">
        <v>7</v>
      </c>
      <c r="X16" s="6">
        <v>398889</v>
      </c>
      <c r="Y16" s="4" t="s">
        <v>7</v>
      </c>
      <c r="Z16" s="6">
        <v>50898</v>
      </c>
      <c r="AA16" s="4" t="s">
        <v>7</v>
      </c>
    </row>
    <row r="17" spans="1:27">
      <c r="A17" s="2" t="s">
        <v>2041</v>
      </c>
      <c r="B17" s="4" t="s">
        <v>7</v>
      </c>
      <c r="C17" s="4" t="s">
        <v>7</v>
      </c>
      <c r="D17" s="4" t="s">
        <v>7</v>
      </c>
      <c r="E17" s="6">
        <v>-15000</v>
      </c>
      <c r="F17" s="4" t="s">
        <v>7</v>
      </c>
      <c r="G17" s="4">
        <v>0</v>
      </c>
      <c r="H17" s="4" t="s">
        <v>7</v>
      </c>
      <c r="I17" s="4" t="s">
        <v>7</v>
      </c>
      <c r="J17" s="4">
        <v>0</v>
      </c>
      <c r="K17" s="4" t="s">
        <v>7</v>
      </c>
      <c r="L17" s="4">
        <v>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c r="A18" s="2" t="s">
        <v>2042</v>
      </c>
      <c r="B18" s="4" t="s">
        <v>7</v>
      </c>
      <c r="C18" s="4" t="s">
        <v>7</v>
      </c>
      <c r="D18" s="4" t="s">
        <v>7</v>
      </c>
      <c r="E18" s="6">
        <v>-238000</v>
      </c>
      <c r="F18" s="4" t="s">
        <v>7</v>
      </c>
      <c r="G18" s="6">
        <v>-3000</v>
      </c>
      <c r="H18" s="4" t="s">
        <v>7</v>
      </c>
      <c r="I18" s="4" t="s">
        <v>7</v>
      </c>
      <c r="J18" s="6">
        <v>-13000</v>
      </c>
      <c r="K18" s="4" t="s">
        <v>7</v>
      </c>
      <c r="L18" s="4">
        <v>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c r="A19" s="2" t="s">
        <v>2043</v>
      </c>
      <c r="B19" s="4" t="s">
        <v>7</v>
      </c>
      <c r="C19" s="4" t="s">
        <v>7</v>
      </c>
      <c r="D19" s="4" t="s">
        <v>7</v>
      </c>
      <c r="E19" s="6">
        <v>27000</v>
      </c>
      <c r="F19" s="4" t="s">
        <v>7</v>
      </c>
      <c r="G19" s="6">
        <v>15000</v>
      </c>
      <c r="H19" s="4" t="s">
        <v>7</v>
      </c>
      <c r="I19" s="4" t="s">
        <v>7</v>
      </c>
      <c r="J19" s="6">
        <v>450000</v>
      </c>
      <c r="K19" s="4" t="s">
        <v>7</v>
      </c>
      <c r="L19" s="6">
        <v>214000</v>
      </c>
      <c r="M19" s="4" t="s">
        <v>7</v>
      </c>
      <c r="N19" s="4" t="s">
        <v>7</v>
      </c>
      <c r="O19" s="4" t="s">
        <v>7</v>
      </c>
      <c r="P19" s="4" t="s">
        <v>7</v>
      </c>
      <c r="Q19" s="4" t="s">
        <v>7</v>
      </c>
      <c r="R19" s="4" t="s">
        <v>7</v>
      </c>
      <c r="S19" s="4" t="s">
        <v>7</v>
      </c>
      <c r="T19" s="4" t="s">
        <v>7</v>
      </c>
      <c r="U19" s="4" t="s">
        <v>7</v>
      </c>
      <c r="V19" s="4" t="s">
        <v>7</v>
      </c>
      <c r="W19" s="6">
        <v>210220</v>
      </c>
      <c r="X19" s="4" t="s">
        <v>7</v>
      </c>
      <c r="Y19" s="6">
        <v>188669</v>
      </c>
      <c r="Z19" s="4" t="s">
        <v>7</v>
      </c>
      <c r="AA19" s="4" t="s">
        <v>7</v>
      </c>
    </row>
    <row r="20" spans="1:27" ht="60">
      <c r="A20" s="3" t="s">
        <v>204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45">
      <c r="A21" s="2" t="s">
        <v>2045</v>
      </c>
      <c r="B21" s="4" t="s">
        <v>7</v>
      </c>
      <c r="C21" s="4" t="s">
        <v>7</v>
      </c>
      <c r="D21" s="4" t="s">
        <v>7</v>
      </c>
      <c r="E21" s="5">
        <v>15.04</v>
      </c>
      <c r="F21" s="5">
        <v>8.34</v>
      </c>
      <c r="G21" s="5">
        <v>15.67</v>
      </c>
      <c r="H21" s="5">
        <v>25.61</v>
      </c>
      <c r="I21" s="4" t="s">
        <v>7</v>
      </c>
      <c r="J21" s="5">
        <v>17.649999999999999</v>
      </c>
      <c r="K21" s="8">
        <v>0</v>
      </c>
      <c r="L21" s="5">
        <v>9.7899999999999991</v>
      </c>
      <c r="M21" s="8">
        <v>0</v>
      </c>
      <c r="N21" s="4" t="s">
        <v>7</v>
      </c>
      <c r="O21" s="4" t="s">
        <v>7</v>
      </c>
      <c r="P21" s="4" t="s">
        <v>7</v>
      </c>
      <c r="Q21" s="4" t="s">
        <v>7</v>
      </c>
      <c r="R21" s="5">
        <v>9.7899999999999991</v>
      </c>
      <c r="S21" s="4" t="s">
        <v>7</v>
      </c>
      <c r="T21" s="5">
        <v>15.04</v>
      </c>
      <c r="U21" s="5">
        <v>15.66</v>
      </c>
      <c r="V21" s="4" t="s">
        <v>7</v>
      </c>
      <c r="W21" s="4" t="s">
        <v>7</v>
      </c>
      <c r="X21" s="5">
        <v>18.55</v>
      </c>
      <c r="Y21" s="4" t="s">
        <v>7</v>
      </c>
      <c r="Z21" s="5">
        <v>10.49</v>
      </c>
      <c r="AA21" s="4" t="s">
        <v>7</v>
      </c>
    </row>
    <row r="22" spans="1:27" ht="30">
      <c r="A22" s="2" t="s">
        <v>2046</v>
      </c>
      <c r="B22" s="4" t="s">
        <v>7</v>
      </c>
      <c r="C22" s="4" t="s">
        <v>7</v>
      </c>
      <c r="D22" s="4" t="s">
        <v>7</v>
      </c>
      <c r="E22" s="8">
        <v>0</v>
      </c>
      <c r="F22" s="4" t="s">
        <v>7</v>
      </c>
      <c r="G22" s="8">
        <v>0</v>
      </c>
      <c r="H22" s="4" t="s">
        <v>7</v>
      </c>
      <c r="I22" s="4" t="s">
        <v>7</v>
      </c>
      <c r="J22" s="5">
        <v>17.559999999999999</v>
      </c>
      <c r="K22" s="4" t="s">
        <v>7</v>
      </c>
      <c r="L22" s="5">
        <v>9.7899999999999991</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c r="A23" s="2" t="s">
        <v>2047</v>
      </c>
      <c r="B23" s="4" t="s">
        <v>7</v>
      </c>
      <c r="C23" s="4" t="s">
        <v>7</v>
      </c>
      <c r="D23" s="4" t="s">
        <v>7</v>
      </c>
      <c r="E23" s="5">
        <v>14.76</v>
      </c>
      <c r="F23" s="4" t="s">
        <v>7</v>
      </c>
      <c r="G23" s="8">
        <v>0</v>
      </c>
      <c r="H23" s="4" t="s">
        <v>7</v>
      </c>
      <c r="I23" s="4" t="s">
        <v>7</v>
      </c>
      <c r="J23" s="8">
        <v>0</v>
      </c>
      <c r="K23" s="4" t="s">
        <v>7</v>
      </c>
      <c r="L23" s="8">
        <v>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30">
      <c r="A24" s="2" t="s">
        <v>2048</v>
      </c>
      <c r="B24" s="4" t="s">
        <v>7</v>
      </c>
      <c r="C24" s="4" t="s">
        <v>7</v>
      </c>
      <c r="D24" s="4" t="s">
        <v>7</v>
      </c>
      <c r="E24" s="5">
        <v>7.15</v>
      </c>
      <c r="F24" s="4" t="s">
        <v>7</v>
      </c>
      <c r="G24" s="5">
        <v>13.81</v>
      </c>
      <c r="H24" s="4" t="s">
        <v>7</v>
      </c>
      <c r="I24" s="4" t="s">
        <v>7</v>
      </c>
      <c r="J24" s="8">
        <v>14</v>
      </c>
      <c r="K24" s="4" t="s">
        <v>7</v>
      </c>
      <c r="L24" s="8">
        <v>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c r="A25" s="2" t="s">
        <v>2049</v>
      </c>
      <c r="B25" s="4" t="s">
        <v>7</v>
      </c>
      <c r="C25" s="4" t="s">
        <v>7</v>
      </c>
      <c r="D25" s="4" t="s">
        <v>7</v>
      </c>
      <c r="E25" s="5">
        <v>15.04</v>
      </c>
      <c r="F25" s="5">
        <v>8.34</v>
      </c>
      <c r="G25" s="5">
        <v>15.67</v>
      </c>
      <c r="H25" s="5">
        <v>25.61</v>
      </c>
      <c r="I25" s="4" t="s">
        <v>7</v>
      </c>
      <c r="J25" s="5">
        <v>17.649999999999999</v>
      </c>
      <c r="K25" s="8">
        <v>0</v>
      </c>
      <c r="L25" s="5">
        <v>9.7899999999999991</v>
      </c>
      <c r="M25" s="8">
        <v>0</v>
      </c>
      <c r="N25" s="4" t="s">
        <v>7</v>
      </c>
      <c r="O25" s="4" t="s">
        <v>7</v>
      </c>
      <c r="P25" s="4" t="s">
        <v>7</v>
      </c>
      <c r="Q25" s="4" t="s">
        <v>7</v>
      </c>
      <c r="R25" s="5">
        <v>9.7899999999999991</v>
      </c>
      <c r="S25" s="4" t="s">
        <v>7</v>
      </c>
      <c r="T25" s="5">
        <v>15.04</v>
      </c>
      <c r="U25" s="5">
        <v>15.66</v>
      </c>
      <c r="V25" s="4" t="s">
        <v>7</v>
      </c>
      <c r="W25" s="4" t="s">
        <v>7</v>
      </c>
      <c r="X25" s="5">
        <v>18.55</v>
      </c>
      <c r="Y25" s="4" t="s">
        <v>7</v>
      </c>
      <c r="Z25" s="5">
        <v>10.49</v>
      </c>
      <c r="AA25" s="4" t="s">
        <v>7</v>
      </c>
    </row>
    <row r="26" spans="1:27">
      <c r="A26" s="3" t="s">
        <v>205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c r="A27" s="2" t="s">
        <v>2051</v>
      </c>
      <c r="B27" s="4" t="s">
        <v>7</v>
      </c>
      <c r="C27" s="4" t="s">
        <v>7</v>
      </c>
      <c r="D27" s="4" t="s">
        <v>7</v>
      </c>
      <c r="E27" s="4" t="s">
        <v>7</v>
      </c>
      <c r="F27" s="4" t="s">
        <v>7</v>
      </c>
      <c r="G27" s="4" t="s">
        <v>7</v>
      </c>
      <c r="H27" s="4" t="s">
        <v>7</v>
      </c>
      <c r="I27" s="4">
        <v>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c r="A28" s="2" t="s">
        <v>2040</v>
      </c>
      <c r="B28" s="4" t="s">
        <v>7</v>
      </c>
      <c r="C28" s="4" t="s">
        <v>7</v>
      </c>
      <c r="D28" s="4" t="s">
        <v>7</v>
      </c>
      <c r="E28" s="4" t="s">
        <v>7</v>
      </c>
      <c r="F28" s="4" t="s">
        <v>7</v>
      </c>
      <c r="G28" s="4" t="s">
        <v>7</v>
      </c>
      <c r="H28" s="4" t="s">
        <v>7</v>
      </c>
      <c r="I28" s="6">
        <v>1850000</v>
      </c>
      <c r="J28" s="4" t="s">
        <v>7</v>
      </c>
      <c r="K28" s="4" t="s">
        <v>7</v>
      </c>
      <c r="L28" s="4" t="s">
        <v>7</v>
      </c>
      <c r="M28" s="4" t="s">
        <v>7</v>
      </c>
      <c r="N28" s="4" t="s">
        <v>7</v>
      </c>
      <c r="O28" s="4" t="s">
        <v>7</v>
      </c>
      <c r="P28" s="4" t="s">
        <v>7</v>
      </c>
      <c r="Q28" s="4" t="s">
        <v>7</v>
      </c>
      <c r="R28" s="4" t="s">
        <v>7</v>
      </c>
      <c r="S28" s="4" t="s">
        <v>7</v>
      </c>
      <c r="T28" s="4" t="s">
        <v>7</v>
      </c>
      <c r="U28" s="4" t="s">
        <v>7</v>
      </c>
      <c r="V28" s="6">
        <v>1850000</v>
      </c>
      <c r="W28" s="4" t="s">
        <v>7</v>
      </c>
      <c r="X28" s="4" t="s">
        <v>7</v>
      </c>
      <c r="Y28" s="4" t="s">
        <v>7</v>
      </c>
      <c r="Z28" s="4" t="s">
        <v>7</v>
      </c>
      <c r="AA28" s="4" t="s">
        <v>7</v>
      </c>
    </row>
    <row r="29" spans="1:27">
      <c r="A29" s="2" t="s">
        <v>2041</v>
      </c>
      <c r="B29" s="4" t="s">
        <v>7</v>
      </c>
      <c r="C29" s="4" t="s">
        <v>7</v>
      </c>
      <c r="D29" s="4" t="s">
        <v>7</v>
      </c>
      <c r="E29" s="4" t="s">
        <v>7</v>
      </c>
      <c r="F29" s="4" t="s">
        <v>7</v>
      </c>
      <c r="G29" s="4" t="s">
        <v>7</v>
      </c>
      <c r="H29" s="4" t="s">
        <v>7</v>
      </c>
      <c r="I29" s="4">
        <v>0</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c r="A30" s="2" t="s">
        <v>2042</v>
      </c>
      <c r="B30" s="4" t="s">
        <v>7</v>
      </c>
      <c r="C30" s="4" t="s">
        <v>7</v>
      </c>
      <c r="D30" s="4" t="s">
        <v>7</v>
      </c>
      <c r="E30" s="4" t="s">
        <v>7</v>
      </c>
      <c r="F30" s="4" t="s">
        <v>7</v>
      </c>
      <c r="G30" s="4" t="s">
        <v>7</v>
      </c>
      <c r="H30" s="4" t="s">
        <v>7</v>
      </c>
      <c r="I30" s="4">
        <v>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ht="30">
      <c r="A31" s="2" t="s">
        <v>2052</v>
      </c>
      <c r="B31" s="4" t="s">
        <v>7</v>
      </c>
      <c r="C31" s="4" t="s">
        <v>7</v>
      </c>
      <c r="D31" s="4" t="s">
        <v>7</v>
      </c>
      <c r="E31" s="4" t="s">
        <v>7</v>
      </c>
      <c r="F31" s="4" t="s">
        <v>7</v>
      </c>
      <c r="G31" s="4" t="s">
        <v>7</v>
      </c>
      <c r="H31" s="4" t="s">
        <v>7</v>
      </c>
      <c r="I31" s="6">
        <v>185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c r="A32" s="3" t="s">
        <v>205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30">
      <c r="A33" s="2" t="s">
        <v>2054</v>
      </c>
      <c r="B33" s="4" t="s">
        <v>7</v>
      </c>
      <c r="C33" s="4" t="s">
        <v>7</v>
      </c>
      <c r="D33" s="4" t="s">
        <v>7</v>
      </c>
      <c r="E33" s="4" t="s">
        <v>7</v>
      </c>
      <c r="F33" s="4" t="s">
        <v>7</v>
      </c>
      <c r="G33" s="4" t="s">
        <v>7</v>
      </c>
      <c r="H33" s="4" t="s">
        <v>7</v>
      </c>
      <c r="I33" s="8">
        <v>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ht="30">
      <c r="A34" s="2" t="s">
        <v>2055</v>
      </c>
      <c r="B34" s="4" t="s">
        <v>7</v>
      </c>
      <c r="C34" s="4" t="s">
        <v>7</v>
      </c>
      <c r="D34" s="4" t="s">
        <v>7</v>
      </c>
      <c r="E34" s="4" t="s">
        <v>7</v>
      </c>
      <c r="F34" s="4" t="s">
        <v>7</v>
      </c>
      <c r="G34" s="4" t="s">
        <v>7</v>
      </c>
      <c r="H34" s="4" t="s">
        <v>7</v>
      </c>
      <c r="I34" s="5">
        <v>4.1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30">
      <c r="A35" s="2" t="s">
        <v>2056</v>
      </c>
      <c r="B35" s="4" t="s">
        <v>7</v>
      </c>
      <c r="C35" s="4" t="s">
        <v>7</v>
      </c>
      <c r="D35" s="4" t="s">
        <v>7</v>
      </c>
      <c r="E35" s="4" t="s">
        <v>7</v>
      </c>
      <c r="F35" s="4" t="s">
        <v>7</v>
      </c>
      <c r="G35" s="4" t="s">
        <v>7</v>
      </c>
      <c r="H35" s="4" t="s">
        <v>7</v>
      </c>
      <c r="I35" s="8">
        <v>0</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c r="A36" s="2" t="s">
        <v>2057</v>
      </c>
      <c r="B36" s="4" t="s">
        <v>7</v>
      </c>
      <c r="C36" s="4" t="s">
        <v>7</v>
      </c>
      <c r="D36" s="4" t="s">
        <v>7</v>
      </c>
      <c r="E36" s="4" t="s">
        <v>7</v>
      </c>
      <c r="F36" s="4" t="s">
        <v>7</v>
      </c>
      <c r="G36" s="4" t="s">
        <v>7</v>
      </c>
      <c r="H36" s="4" t="s">
        <v>7</v>
      </c>
      <c r="I36" s="8">
        <v>0</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row>
    <row r="37" spans="1:27" ht="30">
      <c r="A37" s="2" t="s">
        <v>2058</v>
      </c>
      <c r="B37" s="4" t="s">
        <v>7</v>
      </c>
      <c r="C37" s="4" t="s">
        <v>7</v>
      </c>
      <c r="D37" s="4" t="s">
        <v>7</v>
      </c>
      <c r="E37" s="4" t="s">
        <v>7</v>
      </c>
      <c r="F37" s="4" t="s">
        <v>7</v>
      </c>
      <c r="G37" s="4" t="s">
        <v>7</v>
      </c>
      <c r="H37" s="4" t="s">
        <v>7</v>
      </c>
      <c r="I37" s="5">
        <v>-4.17</v>
      </c>
      <c r="J37" s="4" t="s">
        <v>7</v>
      </c>
      <c r="K37" s="4" t="s">
        <v>7</v>
      </c>
      <c r="L37" s="4" t="s">
        <v>7</v>
      </c>
      <c r="M37" s="4" t="s">
        <v>7</v>
      </c>
      <c r="N37" s="4" t="s">
        <v>7</v>
      </c>
      <c r="O37" s="4" t="s">
        <v>7</v>
      </c>
      <c r="P37" s="4" t="s">
        <v>7</v>
      </c>
      <c r="Q37" s="4" t="s">
        <v>7</v>
      </c>
      <c r="R37" s="4" t="s">
        <v>7</v>
      </c>
      <c r="S37" s="4" t="s">
        <v>7</v>
      </c>
      <c r="T37" s="4" t="s">
        <v>7</v>
      </c>
      <c r="U37" s="4" t="s">
        <v>7</v>
      </c>
      <c r="V37" s="5">
        <v>-4.17</v>
      </c>
      <c r="W37" s="4" t="s">
        <v>7</v>
      </c>
      <c r="X37" s="4" t="s">
        <v>7</v>
      </c>
      <c r="Y37" s="4" t="s">
        <v>7</v>
      </c>
      <c r="Z37" s="4" t="s">
        <v>7</v>
      </c>
      <c r="AA37" s="4" t="s">
        <v>7</v>
      </c>
    </row>
    <row r="38" spans="1:27" ht="30">
      <c r="A38" s="3" t="s">
        <v>205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row>
    <row r="39" spans="1:27">
      <c r="A39" s="2" t="s">
        <v>1040</v>
      </c>
      <c r="B39" s="10">
        <v>1.01E-2</v>
      </c>
      <c r="C39" s="10">
        <v>0</v>
      </c>
      <c r="D39" s="10">
        <v>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row>
    <row r="40" spans="1:27">
      <c r="A40" s="2" t="s">
        <v>1041</v>
      </c>
      <c r="B40" s="10">
        <v>0.31</v>
      </c>
      <c r="C40" s="10">
        <v>0</v>
      </c>
      <c r="D40" s="10">
        <v>0</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row>
    <row r="41" spans="1:27">
      <c r="A41" s="2" t="s">
        <v>1042</v>
      </c>
      <c r="B41" s="4" t="s">
        <v>2060</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row>
    <row r="42" spans="1:27">
      <c r="A42" s="2" t="s">
        <v>1043</v>
      </c>
      <c r="B42" s="10">
        <v>0.04</v>
      </c>
      <c r="C42" s="10">
        <v>0</v>
      </c>
      <c r="D42" s="10">
        <v>0</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row>
    <row r="43" spans="1:27" ht="30">
      <c r="A43" s="2" t="s">
        <v>1044</v>
      </c>
      <c r="B43" s="5">
        <v>4.17</v>
      </c>
      <c r="C43" s="8">
        <v>0</v>
      </c>
      <c r="D43" s="8">
        <v>0</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row>
    <row r="44" spans="1:27">
      <c r="A44" s="3" t="s">
        <v>206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row>
    <row r="45" spans="1:27" ht="45">
      <c r="A45" s="2" t="s">
        <v>2062</v>
      </c>
      <c r="B45" s="10">
        <v>0.5</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row>
    <row r="46" spans="1:27" ht="45">
      <c r="A46" s="2" t="s">
        <v>2063</v>
      </c>
      <c r="B46" s="10">
        <v>0.1</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row>
    <row r="47" spans="1:27">
      <c r="A47" s="2" t="s">
        <v>2064</v>
      </c>
      <c r="B47" s="8">
        <v>601000</v>
      </c>
      <c r="C47" s="8">
        <v>554000</v>
      </c>
      <c r="D47" s="8">
        <v>518000</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row>
  </sheetData>
  <mergeCells count="9">
    <mergeCell ref="A1:A5"/>
    <mergeCell ref="B1:E1"/>
    <mergeCell ref="I1:J1"/>
    <mergeCell ref="N1:P1"/>
    <mergeCell ref="Q1:R1"/>
    <mergeCell ref="T1:AA1"/>
    <mergeCell ref="B2:B5"/>
    <mergeCell ref="C2:C5"/>
    <mergeCell ref="D2: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2065</v>
      </c>
      <c r="B1" s="9" t="s">
        <v>1400</v>
      </c>
      <c r="C1" s="9"/>
      <c r="D1" s="9"/>
      <c r="E1" s="9"/>
      <c r="F1" s="9"/>
      <c r="G1" s="9"/>
      <c r="H1" s="9"/>
      <c r="I1" s="9"/>
      <c r="J1" s="9" t="s">
        <v>2</v>
      </c>
      <c r="K1" s="9"/>
      <c r="L1" s="9"/>
    </row>
    <row r="2" spans="1:12">
      <c r="A2" s="9"/>
      <c r="B2" s="1" t="s">
        <v>3</v>
      </c>
      <c r="C2" s="1" t="s">
        <v>1443</v>
      </c>
      <c r="D2" s="1" t="s">
        <v>1444</v>
      </c>
      <c r="E2" s="1" t="s">
        <v>1445</v>
      </c>
      <c r="F2" s="1" t="s">
        <v>34</v>
      </c>
      <c r="G2" s="1" t="s">
        <v>1446</v>
      </c>
      <c r="H2" s="1" t="s">
        <v>1447</v>
      </c>
      <c r="I2" s="1" t="s">
        <v>1448</v>
      </c>
      <c r="J2" s="1" t="s">
        <v>3</v>
      </c>
      <c r="K2" s="1" t="s">
        <v>34</v>
      </c>
      <c r="L2" s="1" t="s">
        <v>83</v>
      </c>
    </row>
    <row r="3" spans="1:12">
      <c r="A3" s="2" t="s">
        <v>2066</v>
      </c>
      <c r="B3" s="8">
        <v>77465000</v>
      </c>
      <c r="C3" s="8">
        <v>73325000</v>
      </c>
      <c r="D3" s="8">
        <v>72623000</v>
      </c>
      <c r="E3" s="8">
        <v>68165000</v>
      </c>
      <c r="F3" s="8">
        <v>57357000</v>
      </c>
      <c r="G3" s="8">
        <v>55967000</v>
      </c>
      <c r="H3" s="8">
        <v>50505000</v>
      </c>
      <c r="I3" s="8">
        <v>46667000</v>
      </c>
      <c r="J3" s="8">
        <v>291578000</v>
      </c>
      <c r="K3" s="8">
        <v>210496000</v>
      </c>
      <c r="L3" s="8">
        <v>147297000</v>
      </c>
    </row>
    <row r="4" spans="1:12">
      <c r="A4" s="2" t="s">
        <v>88</v>
      </c>
      <c r="B4" s="6">
        <v>-82226000</v>
      </c>
      <c r="C4" s="6">
        <v>-73445000</v>
      </c>
      <c r="D4" s="6">
        <v>-67047000</v>
      </c>
      <c r="E4" s="6">
        <v>-62372000</v>
      </c>
      <c r="F4" s="6">
        <v>-100407000</v>
      </c>
      <c r="G4" s="6">
        <v>-48397000</v>
      </c>
      <c r="H4" s="6">
        <v>-44813000</v>
      </c>
      <c r="I4" s="6">
        <v>-42175000</v>
      </c>
      <c r="J4" s="6">
        <v>-285090000</v>
      </c>
      <c r="K4" s="6">
        <v>-235792000</v>
      </c>
      <c r="L4" s="6">
        <v>-156382000</v>
      </c>
    </row>
    <row r="5" spans="1:12">
      <c r="A5" s="2" t="s">
        <v>99</v>
      </c>
      <c r="B5" s="6">
        <v>-4761000</v>
      </c>
      <c r="C5" s="6">
        <v>-120000</v>
      </c>
      <c r="D5" s="6">
        <v>5576000</v>
      </c>
      <c r="E5" s="6">
        <v>5793000</v>
      </c>
      <c r="F5" s="6">
        <v>-43050000</v>
      </c>
      <c r="G5" s="6">
        <v>7570000</v>
      </c>
      <c r="H5" s="6">
        <v>5692000</v>
      </c>
      <c r="I5" s="6">
        <v>4492000</v>
      </c>
      <c r="J5" s="6">
        <v>6488000</v>
      </c>
      <c r="K5" s="6">
        <v>-25296000</v>
      </c>
      <c r="L5" s="6">
        <v>-9085000</v>
      </c>
    </row>
    <row r="6" spans="1:12">
      <c r="A6" s="2" t="s">
        <v>101</v>
      </c>
      <c r="B6" s="6">
        <v>1618000</v>
      </c>
      <c r="C6" s="6">
        <v>434000</v>
      </c>
      <c r="D6" s="6">
        <v>82000</v>
      </c>
      <c r="E6" s="6">
        <v>102000</v>
      </c>
      <c r="F6" s="6">
        <v>67000</v>
      </c>
      <c r="G6" s="6">
        <v>64000</v>
      </c>
      <c r="H6" s="6">
        <v>44000</v>
      </c>
      <c r="I6" s="6">
        <v>97000</v>
      </c>
      <c r="J6" s="6">
        <v>2236000</v>
      </c>
      <c r="K6" s="6">
        <v>272000</v>
      </c>
      <c r="L6" s="6">
        <v>938000</v>
      </c>
    </row>
    <row r="7" spans="1:12" ht="30">
      <c r="A7" s="2" t="s">
        <v>1064</v>
      </c>
      <c r="B7" s="6">
        <v>-294000</v>
      </c>
      <c r="C7" s="6">
        <v>393000</v>
      </c>
      <c r="D7" s="6">
        <v>79000</v>
      </c>
      <c r="E7" s="4">
        <v>0</v>
      </c>
      <c r="F7" s="4" t="s">
        <v>7</v>
      </c>
      <c r="G7" s="4" t="s">
        <v>7</v>
      </c>
      <c r="H7" s="4" t="s">
        <v>7</v>
      </c>
      <c r="I7" s="4" t="s">
        <v>7</v>
      </c>
      <c r="J7" s="6">
        <v>178000</v>
      </c>
      <c r="K7" s="4">
        <v>0</v>
      </c>
      <c r="L7" s="6">
        <v>57000</v>
      </c>
    </row>
    <row r="8" spans="1:12">
      <c r="A8" s="2" t="s">
        <v>105</v>
      </c>
      <c r="B8" s="6">
        <v>-12610000</v>
      </c>
      <c r="C8" s="6">
        <v>-11521000</v>
      </c>
      <c r="D8" s="6">
        <v>-11162000</v>
      </c>
      <c r="E8" s="6">
        <v>-10329000</v>
      </c>
      <c r="F8" s="6">
        <v>-8892000</v>
      </c>
      <c r="G8" s="6">
        <v>-8378000</v>
      </c>
      <c r="H8" s="6">
        <v>-8394000</v>
      </c>
      <c r="I8" s="6">
        <v>-8688000</v>
      </c>
      <c r="J8" s="6">
        <v>-45622000</v>
      </c>
      <c r="K8" s="6">
        <v>-34352000</v>
      </c>
      <c r="L8" s="6">
        <v>-29929000</v>
      </c>
    </row>
    <row r="9" spans="1:12">
      <c r="A9" s="2" t="s">
        <v>103</v>
      </c>
      <c r="B9" s="4" t="s">
        <v>7</v>
      </c>
      <c r="C9" s="4" t="s">
        <v>7</v>
      </c>
      <c r="D9" s="4" t="s">
        <v>7</v>
      </c>
      <c r="E9" s="4" t="s">
        <v>7</v>
      </c>
      <c r="F9" s="4">
        <v>0</v>
      </c>
      <c r="G9" s="6">
        <v>48000</v>
      </c>
      <c r="H9" s="4">
        <v>0</v>
      </c>
      <c r="I9" s="4">
        <v>0</v>
      </c>
      <c r="J9" s="4">
        <v>0</v>
      </c>
      <c r="K9" s="6">
        <v>48000</v>
      </c>
      <c r="L9" s="6">
        <v>743000</v>
      </c>
    </row>
    <row r="10" spans="1:12">
      <c r="A10" s="2" t="s">
        <v>107</v>
      </c>
      <c r="B10" s="6">
        <v>-305000</v>
      </c>
      <c r="C10" s="6">
        <v>819000</v>
      </c>
      <c r="D10" s="6">
        <v>384000</v>
      </c>
      <c r="E10" s="6">
        <v>507000</v>
      </c>
      <c r="F10" s="6">
        <v>-118000</v>
      </c>
      <c r="G10" s="6">
        <v>7000</v>
      </c>
      <c r="H10" s="6">
        <v>11000</v>
      </c>
      <c r="I10" s="6">
        <v>-161000</v>
      </c>
      <c r="J10" s="6">
        <v>1405000</v>
      </c>
      <c r="K10" s="6">
        <v>-261000</v>
      </c>
      <c r="L10" s="6">
        <v>-56000</v>
      </c>
    </row>
    <row r="11" spans="1:12" ht="30">
      <c r="A11" s="2" t="s">
        <v>104</v>
      </c>
      <c r="B11" s="4" t="s">
        <v>7</v>
      </c>
      <c r="C11" s="4" t="s">
        <v>7</v>
      </c>
      <c r="D11" s="4" t="s">
        <v>7</v>
      </c>
      <c r="E11" s="4" t="s">
        <v>7</v>
      </c>
      <c r="F11" s="4">
        <v>0</v>
      </c>
      <c r="G11" s="6">
        <v>500000</v>
      </c>
      <c r="H11" s="4">
        <v>0</v>
      </c>
      <c r="I11" s="4">
        <v>0</v>
      </c>
      <c r="J11" s="4" t="s">
        <v>7</v>
      </c>
      <c r="K11" s="4" t="s">
        <v>7</v>
      </c>
      <c r="L11" s="4" t="s">
        <v>7</v>
      </c>
    </row>
    <row r="12" spans="1:12">
      <c r="A12" s="2" t="s">
        <v>108</v>
      </c>
      <c r="B12" s="6">
        <v>-16352000</v>
      </c>
      <c r="C12" s="6">
        <v>-9995000</v>
      </c>
      <c r="D12" s="6">
        <v>-5041000</v>
      </c>
      <c r="E12" s="6">
        <v>-3927000</v>
      </c>
      <c r="F12" s="6">
        <v>-51993000</v>
      </c>
      <c r="G12" s="6">
        <v>-189000</v>
      </c>
      <c r="H12" s="6">
        <v>-2647000</v>
      </c>
      <c r="I12" s="6">
        <v>-4260000</v>
      </c>
      <c r="J12" s="6">
        <v>-35315000</v>
      </c>
      <c r="K12" s="6">
        <v>-59089000</v>
      </c>
      <c r="L12" s="6">
        <v>-37332000</v>
      </c>
    </row>
    <row r="13" spans="1:12" ht="30">
      <c r="A13" s="2" t="s">
        <v>110</v>
      </c>
      <c r="B13" s="6">
        <v>-1684000</v>
      </c>
      <c r="C13" s="6">
        <v>-4863000</v>
      </c>
      <c r="D13" s="6">
        <v>-3628000</v>
      </c>
      <c r="E13" s="6">
        <v>960000</v>
      </c>
      <c r="F13" s="6">
        <v>-1976000</v>
      </c>
      <c r="G13" s="6">
        <v>410000</v>
      </c>
      <c r="H13" s="6">
        <v>724000</v>
      </c>
      <c r="I13" s="6">
        <v>4012000</v>
      </c>
      <c r="J13" s="6">
        <v>-9215000</v>
      </c>
      <c r="K13" s="6">
        <v>3170000</v>
      </c>
      <c r="L13" s="6">
        <v>-192496000</v>
      </c>
    </row>
    <row r="14" spans="1:12" ht="30">
      <c r="A14" s="2" t="s">
        <v>111</v>
      </c>
      <c r="B14" s="6">
        <v>20406000</v>
      </c>
      <c r="C14" s="6">
        <v>11545000</v>
      </c>
      <c r="D14" s="4">
        <v>0</v>
      </c>
      <c r="E14" s="6">
        <v>542000</v>
      </c>
      <c r="F14" s="6">
        <v>3171000</v>
      </c>
      <c r="G14" s="6">
        <v>995000</v>
      </c>
      <c r="H14" s="6">
        <v>3197000</v>
      </c>
      <c r="I14" s="6">
        <v>5575000</v>
      </c>
      <c r="J14" s="6">
        <v>32493000</v>
      </c>
      <c r="K14" s="6">
        <v>12938000</v>
      </c>
      <c r="L14" s="6">
        <v>17825000</v>
      </c>
    </row>
    <row r="15" spans="1:12">
      <c r="A15" s="2" t="s">
        <v>112</v>
      </c>
      <c r="B15" s="6">
        <v>18722000</v>
      </c>
      <c r="C15" s="6">
        <v>6682000</v>
      </c>
      <c r="D15" s="6">
        <v>-3628000</v>
      </c>
      <c r="E15" s="6">
        <v>1502000</v>
      </c>
      <c r="F15" s="6">
        <v>1195000</v>
      </c>
      <c r="G15" s="6">
        <v>1405000</v>
      </c>
      <c r="H15" s="6">
        <v>3921000</v>
      </c>
      <c r="I15" s="6">
        <v>9587000</v>
      </c>
      <c r="J15" s="6">
        <v>23278000</v>
      </c>
      <c r="K15" s="6">
        <v>16108000</v>
      </c>
      <c r="L15" s="6">
        <v>-174671000</v>
      </c>
    </row>
    <row r="16" spans="1:12">
      <c r="A16" s="2" t="s">
        <v>113</v>
      </c>
      <c r="B16" s="6">
        <v>2370000</v>
      </c>
      <c r="C16" s="6">
        <v>-3313000</v>
      </c>
      <c r="D16" s="6">
        <v>-8669000</v>
      </c>
      <c r="E16" s="6">
        <v>-2425000</v>
      </c>
      <c r="F16" s="6">
        <v>-50798000</v>
      </c>
      <c r="G16" s="6">
        <v>1216000</v>
      </c>
      <c r="H16" s="6">
        <v>1274000</v>
      </c>
      <c r="I16" s="6">
        <v>5327000</v>
      </c>
      <c r="J16" s="6">
        <v>-12037000</v>
      </c>
      <c r="K16" s="6">
        <v>-42981000</v>
      </c>
      <c r="L16" s="6">
        <v>-212003000</v>
      </c>
    </row>
    <row r="17" spans="1:12">
      <c r="A17" s="2" t="s">
        <v>64</v>
      </c>
      <c r="B17" s="6">
        <v>-10927000</v>
      </c>
      <c r="C17" s="6">
        <v>1007000</v>
      </c>
      <c r="D17" s="6">
        <v>1050000</v>
      </c>
      <c r="E17" s="6">
        <v>1257000</v>
      </c>
      <c r="F17" s="6">
        <v>-1796000</v>
      </c>
      <c r="G17" s="6">
        <v>-913000</v>
      </c>
      <c r="H17" s="6">
        <v>-1499000</v>
      </c>
      <c r="I17" s="6">
        <v>622000</v>
      </c>
      <c r="J17" s="6">
        <v>-7904000</v>
      </c>
      <c r="K17" s="6">
        <v>3317000</v>
      </c>
      <c r="L17" s="6">
        <v>85105000</v>
      </c>
    </row>
    <row r="18" spans="1:12" ht="30">
      <c r="A18" s="2" t="s">
        <v>116</v>
      </c>
      <c r="B18" s="6">
        <v>-8557000</v>
      </c>
      <c r="C18" s="6">
        <v>-2306000</v>
      </c>
      <c r="D18" s="6">
        <v>-7619000</v>
      </c>
      <c r="E18" s="6">
        <v>-1168000</v>
      </c>
      <c r="F18" s="6">
        <v>-49002000</v>
      </c>
      <c r="G18" s="6">
        <v>2129000</v>
      </c>
      <c r="H18" s="6">
        <v>2773000</v>
      </c>
      <c r="I18" s="6">
        <v>4705000</v>
      </c>
      <c r="J18" s="6">
        <v>-19650000</v>
      </c>
      <c r="K18" s="6">
        <v>-39395000</v>
      </c>
      <c r="L18" s="6">
        <v>-126903000</v>
      </c>
    </row>
    <row r="19" spans="1:12">
      <c r="A19" s="2" t="s">
        <v>117</v>
      </c>
      <c r="B19" s="4">
        <v>0</v>
      </c>
      <c r="C19" s="4">
        <v>0</v>
      </c>
      <c r="D19" s="6">
        <v>-722000</v>
      </c>
      <c r="E19" s="6">
        <v>-2711000</v>
      </c>
      <c r="F19" s="6">
        <v>-2711000</v>
      </c>
      <c r="G19" s="6">
        <v>-2711000</v>
      </c>
      <c r="H19" s="6">
        <v>-2710000</v>
      </c>
      <c r="I19" s="6">
        <v>-2711000</v>
      </c>
      <c r="J19" s="6">
        <v>-3433000</v>
      </c>
      <c r="K19" s="6">
        <v>-10843000</v>
      </c>
      <c r="L19" s="6">
        <v>-10052000</v>
      </c>
    </row>
    <row r="20" spans="1:12" ht="30">
      <c r="A20" s="2" t="s">
        <v>118</v>
      </c>
      <c r="B20" s="4" t="s">
        <v>7</v>
      </c>
      <c r="C20" s="4" t="s">
        <v>7</v>
      </c>
      <c r="D20" s="4" t="s">
        <v>7</v>
      </c>
      <c r="E20" s="4" t="s">
        <v>7</v>
      </c>
      <c r="F20" s="4" t="s">
        <v>7</v>
      </c>
      <c r="G20" s="4" t="s">
        <v>7</v>
      </c>
      <c r="H20" s="6">
        <v>-1011000</v>
      </c>
      <c r="I20" s="4" t="s">
        <v>7</v>
      </c>
      <c r="J20" s="4">
        <v>0</v>
      </c>
      <c r="K20" s="6">
        <v>-1011000</v>
      </c>
      <c r="L20" s="4">
        <v>0</v>
      </c>
    </row>
    <row r="21" spans="1:12" ht="30">
      <c r="A21" s="2" t="s">
        <v>119</v>
      </c>
      <c r="B21" s="4" t="s">
        <v>7</v>
      </c>
      <c r="C21" s="4" t="s">
        <v>7</v>
      </c>
      <c r="D21" s="6">
        <v>-6604000</v>
      </c>
      <c r="E21" s="4" t="s">
        <v>7</v>
      </c>
      <c r="F21" s="4" t="s">
        <v>7</v>
      </c>
      <c r="G21" s="4" t="s">
        <v>7</v>
      </c>
      <c r="H21" s="4" t="s">
        <v>7</v>
      </c>
      <c r="I21" s="4" t="s">
        <v>7</v>
      </c>
      <c r="J21" s="6">
        <v>-6604000</v>
      </c>
      <c r="K21" s="4">
        <v>0</v>
      </c>
      <c r="L21" s="4">
        <v>0</v>
      </c>
    </row>
    <row r="22" spans="1:12" ht="30">
      <c r="A22" s="2" t="s">
        <v>120</v>
      </c>
      <c r="B22" s="6">
        <v>-8557000</v>
      </c>
      <c r="C22" s="6">
        <v>-2306000</v>
      </c>
      <c r="D22" s="6">
        <v>-14945000</v>
      </c>
      <c r="E22" s="6">
        <v>-3879000</v>
      </c>
      <c r="F22" s="6">
        <v>-51713000</v>
      </c>
      <c r="G22" s="6">
        <v>-582000</v>
      </c>
      <c r="H22" s="6">
        <v>-948000</v>
      </c>
      <c r="I22" s="6">
        <v>1994000</v>
      </c>
      <c r="J22" s="6">
        <v>-29687000</v>
      </c>
      <c r="K22" s="6">
        <v>-51249000</v>
      </c>
      <c r="L22" s="6">
        <v>-136955000</v>
      </c>
    </row>
    <row r="23" spans="1:12">
      <c r="A23" s="3" t="s">
        <v>1095</v>
      </c>
      <c r="B23" s="4" t="s">
        <v>7</v>
      </c>
      <c r="C23" s="4" t="s">
        <v>7</v>
      </c>
      <c r="D23" s="4" t="s">
        <v>7</v>
      </c>
      <c r="E23" s="4" t="s">
        <v>7</v>
      </c>
      <c r="F23" s="4" t="s">
        <v>7</v>
      </c>
      <c r="G23" s="4" t="s">
        <v>7</v>
      </c>
      <c r="H23" s="4" t="s">
        <v>7</v>
      </c>
      <c r="I23" s="4" t="s">
        <v>7</v>
      </c>
      <c r="J23" s="4" t="s">
        <v>7</v>
      </c>
      <c r="K23" s="4" t="s">
        <v>7</v>
      </c>
      <c r="L23" s="4" t="s">
        <v>7</v>
      </c>
    </row>
    <row r="24" spans="1:12" ht="45">
      <c r="A24" s="2" t="s">
        <v>2067</v>
      </c>
      <c r="B24" s="5">
        <v>-0.21</v>
      </c>
      <c r="C24" s="5">
        <v>-0.13</v>
      </c>
      <c r="D24" s="5">
        <v>-0.17</v>
      </c>
      <c r="E24" s="5">
        <v>-0.09</v>
      </c>
      <c r="F24" s="5">
        <v>-1.19</v>
      </c>
      <c r="G24" s="5">
        <v>-0.04</v>
      </c>
      <c r="H24" s="5">
        <v>-0.19</v>
      </c>
      <c r="I24" s="5">
        <v>-0.19</v>
      </c>
      <c r="J24" s="4" t="s">
        <v>7</v>
      </c>
      <c r="K24" s="4" t="s">
        <v>7</v>
      </c>
      <c r="L24" s="4" t="s">
        <v>7</v>
      </c>
    </row>
    <row r="25" spans="1:12" ht="30">
      <c r="A25" s="2" t="s">
        <v>127</v>
      </c>
      <c r="B25" s="5">
        <v>0.09</v>
      </c>
      <c r="C25" s="5">
        <v>0.09</v>
      </c>
      <c r="D25" s="5">
        <v>-0.05</v>
      </c>
      <c r="E25" s="5">
        <v>0.02</v>
      </c>
      <c r="F25" s="5">
        <v>0.03</v>
      </c>
      <c r="G25" s="5">
        <v>0.02</v>
      </c>
      <c r="H25" s="5">
        <v>0.15</v>
      </c>
      <c r="I25" s="5">
        <v>0.28000000000000003</v>
      </c>
      <c r="J25" s="4" t="s">
        <v>7</v>
      </c>
      <c r="K25" s="4" t="s">
        <v>7</v>
      </c>
      <c r="L25" s="4" t="s">
        <v>7</v>
      </c>
    </row>
    <row r="26" spans="1:12" ht="45">
      <c r="A26" s="2" t="s">
        <v>2068</v>
      </c>
      <c r="B26" s="5">
        <v>-0.12</v>
      </c>
      <c r="C26" s="5">
        <v>-0.04</v>
      </c>
      <c r="D26" s="5">
        <v>-0.22</v>
      </c>
      <c r="E26" s="5">
        <v>-7.0000000000000007E-2</v>
      </c>
      <c r="F26" s="5">
        <v>-1.1599999999999999</v>
      </c>
      <c r="G26" s="5">
        <v>-0.02</v>
      </c>
      <c r="H26" s="5">
        <v>-0.04</v>
      </c>
      <c r="I26" s="5">
        <v>0.09</v>
      </c>
      <c r="J26" s="4" t="s">
        <v>7</v>
      </c>
      <c r="K26" s="4" t="s">
        <v>7</v>
      </c>
      <c r="L26" s="4" t="s">
        <v>7</v>
      </c>
    </row>
    <row r="27" spans="1:12" ht="30">
      <c r="A27" s="2" t="s">
        <v>2069</v>
      </c>
      <c r="B27" s="5">
        <v>0.15</v>
      </c>
      <c r="C27" s="5">
        <v>0.15</v>
      </c>
      <c r="D27" s="5">
        <v>0.15</v>
      </c>
      <c r="E27" s="5">
        <v>0.1875</v>
      </c>
      <c r="F27" s="5">
        <v>0.1125</v>
      </c>
      <c r="G27" s="5">
        <v>0.1125</v>
      </c>
      <c r="H27" s="5">
        <v>7.4999999999999997E-2</v>
      </c>
      <c r="I27" s="5">
        <v>7.4999999999999997E-2</v>
      </c>
      <c r="J27" s="5">
        <v>0.63749999999999996</v>
      </c>
      <c r="K27" s="5">
        <v>0.375</v>
      </c>
      <c r="L27" s="5">
        <v>0.3</v>
      </c>
    </row>
    <row r="28" spans="1:12">
      <c r="A28" s="3" t="s">
        <v>1109</v>
      </c>
      <c r="B28" s="4" t="s">
        <v>7</v>
      </c>
      <c r="C28" s="4" t="s">
        <v>7</v>
      </c>
      <c r="D28" s="4" t="s">
        <v>7</v>
      </c>
      <c r="E28" s="4" t="s">
        <v>7</v>
      </c>
      <c r="F28" s="4" t="s">
        <v>7</v>
      </c>
      <c r="G28" s="4" t="s">
        <v>7</v>
      </c>
      <c r="H28" s="4" t="s">
        <v>7</v>
      </c>
      <c r="I28" s="4" t="s">
        <v>7</v>
      </c>
      <c r="J28" s="4" t="s">
        <v>7</v>
      </c>
      <c r="K28" s="4" t="s">
        <v>7</v>
      </c>
      <c r="L28" s="4" t="s">
        <v>7</v>
      </c>
    </row>
    <row r="29" spans="1:12" ht="45">
      <c r="A29" s="2" t="s">
        <v>2067</v>
      </c>
      <c r="B29" s="5">
        <v>-0.21</v>
      </c>
      <c r="C29" s="5">
        <v>-0.13</v>
      </c>
      <c r="D29" s="5">
        <v>-0.17</v>
      </c>
      <c r="E29" s="5">
        <v>-0.09</v>
      </c>
      <c r="F29" s="5">
        <v>-1.19</v>
      </c>
      <c r="G29" s="5">
        <v>-0.04</v>
      </c>
      <c r="H29" s="5">
        <v>-0.19</v>
      </c>
      <c r="I29" s="5">
        <v>-0.19</v>
      </c>
      <c r="J29" s="4" t="s">
        <v>7</v>
      </c>
      <c r="K29" s="4" t="s">
        <v>7</v>
      </c>
      <c r="L29" s="4" t="s">
        <v>7</v>
      </c>
    </row>
    <row r="30" spans="1:12" ht="30">
      <c r="A30" s="2" t="s">
        <v>127</v>
      </c>
      <c r="B30" s="5">
        <v>0.09</v>
      </c>
      <c r="C30" s="5">
        <v>0.09</v>
      </c>
      <c r="D30" s="5">
        <v>-0.05</v>
      </c>
      <c r="E30" s="5">
        <v>0.02</v>
      </c>
      <c r="F30" s="5">
        <v>0.03</v>
      </c>
      <c r="G30" s="5">
        <v>0.02</v>
      </c>
      <c r="H30" s="5">
        <v>0.15</v>
      </c>
      <c r="I30" s="5">
        <v>0.28000000000000003</v>
      </c>
      <c r="J30" s="4" t="s">
        <v>7</v>
      </c>
      <c r="K30" s="4" t="s">
        <v>7</v>
      </c>
      <c r="L30" s="4" t="s">
        <v>7</v>
      </c>
    </row>
    <row r="31" spans="1:12" ht="45">
      <c r="A31" s="2" t="s">
        <v>2070</v>
      </c>
      <c r="B31" s="5">
        <v>-0.12</v>
      </c>
      <c r="C31" s="5">
        <v>-0.04</v>
      </c>
      <c r="D31" s="5">
        <v>-0.22</v>
      </c>
      <c r="E31" s="5">
        <v>-7.0000000000000007E-2</v>
      </c>
      <c r="F31" s="5">
        <v>-1.1599999999999999</v>
      </c>
      <c r="G31" s="5">
        <v>-0.02</v>
      </c>
      <c r="H31" s="5">
        <v>-0.04</v>
      </c>
      <c r="I31" s="5">
        <v>0.09</v>
      </c>
      <c r="J31" s="4" t="s">
        <v>7</v>
      </c>
      <c r="K31" s="4" t="s">
        <v>7</v>
      </c>
      <c r="L31" s="4" t="s">
        <v>7</v>
      </c>
    </row>
    <row r="32" spans="1:12">
      <c r="A32" s="3" t="s">
        <v>129</v>
      </c>
      <c r="B32" s="4" t="s">
        <v>7</v>
      </c>
      <c r="C32" s="4" t="s">
        <v>7</v>
      </c>
      <c r="D32" s="4" t="s">
        <v>7</v>
      </c>
      <c r="E32" s="4" t="s">
        <v>7</v>
      </c>
      <c r="F32" s="4" t="s">
        <v>7</v>
      </c>
      <c r="G32" s="4" t="s">
        <v>7</v>
      </c>
      <c r="H32" s="4" t="s">
        <v>7</v>
      </c>
      <c r="I32" s="4" t="s">
        <v>7</v>
      </c>
      <c r="J32" s="4" t="s">
        <v>7</v>
      </c>
      <c r="K32" s="4" t="s">
        <v>7</v>
      </c>
      <c r="L32" s="4" t="s">
        <v>7</v>
      </c>
    </row>
    <row r="33" spans="1:12">
      <c r="A33" s="2" t="s">
        <v>130</v>
      </c>
      <c r="B33" s="6">
        <v>71221</v>
      </c>
      <c r="C33" s="6">
        <v>68564</v>
      </c>
      <c r="D33" s="6">
        <v>68526</v>
      </c>
      <c r="E33" s="6">
        <v>56849</v>
      </c>
      <c r="F33" s="6">
        <v>44476</v>
      </c>
      <c r="G33" s="6">
        <v>36487</v>
      </c>
      <c r="H33" s="6">
        <v>23440</v>
      </c>
      <c r="I33" s="6">
        <v>21568</v>
      </c>
      <c r="J33" s="6">
        <v>66336</v>
      </c>
      <c r="K33" s="6">
        <v>31542</v>
      </c>
      <c r="L33" s="6">
        <v>21497</v>
      </c>
    </row>
    <row r="34" spans="1:12">
      <c r="A34" s="2" t="s">
        <v>131</v>
      </c>
      <c r="B34" s="6">
        <v>71221</v>
      </c>
      <c r="C34" s="6">
        <v>68564</v>
      </c>
      <c r="D34" s="6">
        <v>68526</v>
      </c>
      <c r="E34" s="6">
        <v>56849</v>
      </c>
      <c r="F34" s="6">
        <v>44476</v>
      </c>
      <c r="G34" s="6">
        <v>36487</v>
      </c>
      <c r="H34" s="6">
        <v>23440</v>
      </c>
      <c r="I34" s="6">
        <v>21568</v>
      </c>
      <c r="J34" s="6">
        <v>66336</v>
      </c>
      <c r="K34" s="6">
        <v>31542</v>
      </c>
      <c r="L34" s="6">
        <v>21497</v>
      </c>
    </row>
    <row r="35" spans="1:12" ht="30">
      <c r="A35" s="2" t="s">
        <v>2071</v>
      </c>
      <c r="B35" s="4" t="s">
        <v>7</v>
      </c>
      <c r="C35" s="4" t="s">
        <v>7</v>
      </c>
      <c r="D35" s="4" t="s">
        <v>7</v>
      </c>
      <c r="E35" s="4" t="s">
        <v>7</v>
      </c>
      <c r="F35" s="4" t="s">
        <v>7</v>
      </c>
      <c r="G35" s="4" t="s">
        <v>7</v>
      </c>
      <c r="H35" s="4" t="s">
        <v>7</v>
      </c>
      <c r="I35" s="4" t="s">
        <v>7</v>
      </c>
      <c r="J35" s="4" t="s">
        <v>7</v>
      </c>
      <c r="K35" s="4" t="s">
        <v>7</v>
      </c>
      <c r="L35" s="4" t="s">
        <v>7</v>
      </c>
    </row>
    <row r="36" spans="1:12">
      <c r="A36" s="2" t="s">
        <v>2066</v>
      </c>
      <c r="B36" s="4" t="s">
        <v>7</v>
      </c>
      <c r="C36" s="6">
        <v>74576000</v>
      </c>
      <c r="D36" s="6">
        <v>76078000</v>
      </c>
      <c r="E36" s="6">
        <v>72112000</v>
      </c>
      <c r="F36" s="4" t="s">
        <v>7</v>
      </c>
      <c r="G36" s="6">
        <v>59589000</v>
      </c>
      <c r="H36" s="6">
        <v>55077000</v>
      </c>
      <c r="I36" s="6">
        <v>51287000</v>
      </c>
      <c r="J36" s="4" t="s">
        <v>7</v>
      </c>
      <c r="K36" s="4" t="s">
        <v>7</v>
      </c>
      <c r="L36" s="4" t="s">
        <v>7</v>
      </c>
    </row>
    <row r="37" spans="1:12">
      <c r="A37" s="2" t="s">
        <v>108</v>
      </c>
      <c r="B37" s="4" t="s">
        <v>7</v>
      </c>
      <c r="C37" s="6">
        <v>-15063000</v>
      </c>
      <c r="D37" s="6">
        <v>-4282000</v>
      </c>
      <c r="E37" s="6">
        <v>-2620000</v>
      </c>
      <c r="F37" s="4" t="s">
        <v>7</v>
      </c>
      <c r="G37" s="6">
        <v>551000</v>
      </c>
      <c r="H37" s="6">
        <v>-1259000</v>
      </c>
      <c r="I37" s="6">
        <v>-3520000</v>
      </c>
      <c r="J37" s="4" t="s">
        <v>7</v>
      </c>
      <c r="K37" s="4" t="s">
        <v>7</v>
      </c>
      <c r="L37" s="4" t="s">
        <v>7</v>
      </c>
    </row>
    <row r="38" spans="1:12">
      <c r="A38" s="2" t="s">
        <v>112</v>
      </c>
      <c r="B38" s="4" t="s">
        <v>7</v>
      </c>
      <c r="C38" s="6">
        <v>11750000</v>
      </c>
      <c r="D38" s="6">
        <v>-4387000</v>
      </c>
      <c r="E38" s="6">
        <v>195000</v>
      </c>
      <c r="F38" s="4" t="s">
        <v>7</v>
      </c>
      <c r="G38" s="6">
        <v>665000</v>
      </c>
      <c r="H38" s="6">
        <v>2533000</v>
      </c>
      <c r="I38" s="6">
        <v>8847000</v>
      </c>
      <c r="J38" s="4" t="s">
        <v>7</v>
      </c>
      <c r="K38" s="4" t="s">
        <v>7</v>
      </c>
      <c r="L38" s="4" t="s">
        <v>7</v>
      </c>
    </row>
    <row r="39" spans="1:12">
      <c r="A39" s="2" t="s">
        <v>2072</v>
      </c>
      <c r="B39" s="4" t="s">
        <v>7</v>
      </c>
      <c r="C39" s="4" t="s">
        <v>7</v>
      </c>
      <c r="D39" s="4" t="s">
        <v>7</v>
      </c>
      <c r="E39" s="4" t="s">
        <v>7</v>
      </c>
      <c r="F39" s="4" t="s">
        <v>7</v>
      </c>
      <c r="G39" s="4" t="s">
        <v>7</v>
      </c>
      <c r="H39" s="4" t="s">
        <v>7</v>
      </c>
      <c r="I39" s="4" t="s">
        <v>7</v>
      </c>
      <c r="J39" s="4" t="s">
        <v>7</v>
      </c>
      <c r="K39" s="4" t="s">
        <v>7</v>
      </c>
      <c r="L39" s="4" t="s">
        <v>7</v>
      </c>
    </row>
    <row r="40" spans="1:12">
      <c r="A40" s="2" t="s">
        <v>2066</v>
      </c>
      <c r="B40" s="4" t="s">
        <v>7</v>
      </c>
      <c r="C40" s="6">
        <v>-1251000</v>
      </c>
      <c r="D40" s="6">
        <v>-3455000</v>
      </c>
      <c r="E40" s="6">
        <v>-3947000</v>
      </c>
      <c r="F40" s="4" t="s">
        <v>7</v>
      </c>
      <c r="G40" s="6">
        <v>-3622000</v>
      </c>
      <c r="H40" s="6">
        <v>-4572000</v>
      </c>
      <c r="I40" s="6">
        <v>-4620000</v>
      </c>
      <c r="J40" s="4" t="s">
        <v>7</v>
      </c>
      <c r="K40" s="4" t="s">
        <v>7</v>
      </c>
      <c r="L40" s="4" t="s">
        <v>7</v>
      </c>
    </row>
    <row r="41" spans="1:12">
      <c r="A41" s="2" t="s">
        <v>108</v>
      </c>
      <c r="B41" s="4" t="s">
        <v>7</v>
      </c>
      <c r="C41" s="6">
        <v>5068000</v>
      </c>
      <c r="D41" s="6">
        <v>-759000</v>
      </c>
      <c r="E41" s="6">
        <v>-1307000</v>
      </c>
      <c r="F41" s="4" t="s">
        <v>7</v>
      </c>
      <c r="G41" s="6">
        <v>-740000</v>
      </c>
      <c r="H41" s="6">
        <v>-1388000</v>
      </c>
      <c r="I41" s="6">
        <v>-740000</v>
      </c>
      <c r="J41" s="4" t="s">
        <v>7</v>
      </c>
      <c r="K41" s="4" t="s">
        <v>7</v>
      </c>
      <c r="L41" s="4" t="s">
        <v>7</v>
      </c>
    </row>
    <row r="42" spans="1:12">
      <c r="A42" s="2" t="s">
        <v>112</v>
      </c>
      <c r="B42" s="4" t="s">
        <v>7</v>
      </c>
      <c r="C42" s="8">
        <v>-5068000</v>
      </c>
      <c r="D42" s="8">
        <v>759000</v>
      </c>
      <c r="E42" s="8">
        <v>1307000</v>
      </c>
      <c r="F42" s="4" t="s">
        <v>7</v>
      </c>
      <c r="G42" s="8">
        <v>740000</v>
      </c>
      <c r="H42" s="8">
        <v>1388000</v>
      </c>
      <c r="I42" s="8">
        <v>740000</v>
      </c>
      <c r="J42" s="4" t="s">
        <v>7</v>
      </c>
      <c r="K42" s="4" t="s">
        <v>7</v>
      </c>
      <c r="L42" s="4" t="s">
        <v>7</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9" t="s">
        <v>2073</v>
      </c>
      <c r="B1" s="1" t="s">
        <v>2</v>
      </c>
    </row>
    <row r="2" spans="1:2">
      <c r="A2" s="9"/>
      <c r="B2" s="1" t="s">
        <v>3</v>
      </c>
    </row>
    <row r="3" spans="1:2">
      <c r="A3" s="2" t="s">
        <v>2074</v>
      </c>
      <c r="B3" s="4" t="s">
        <v>7</v>
      </c>
    </row>
    <row r="4" spans="1:2">
      <c r="A4" s="3" t="s">
        <v>1739</v>
      </c>
      <c r="B4" s="4" t="s">
        <v>7</v>
      </c>
    </row>
    <row r="5" spans="1:2" ht="30">
      <c r="A5" s="2" t="s">
        <v>2075</v>
      </c>
      <c r="B5" s="10">
        <v>0.01</v>
      </c>
    </row>
    <row r="6" spans="1:2">
      <c r="A6" s="2" t="s">
        <v>2076</v>
      </c>
      <c r="B6" s="8">
        <v>140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5" width="12.28515625" bestFit="1" customWidth="1"/>
    <col min="6" max="6" width="12.5703125" bestFit="1" customWidth="1"/>
    <col min="7" max="11" width="27.140625" bestFit="1" customWidth="1"/>
    <col min="12" max="13" width="30.5703125" bestFit="1" customWidth="1"/>
    <col min="14" max="14" width="27.140625" bestFit="1" customWidth="1"/>
    <col min="15" max="15" width="31.85546875" bestFit="1" customWidth="1"/>
    <col min="16" max="16" width="30.5703125" bestFit="1" customWidth="1"/>
  </cols>
  <sheetData>
    <row r="1" spans="1:16" ht="15" customHeight="1">
      <c r="A1" s="9" t="s">
        <v>2077</v>
      </c>
      <c r="B1" s="9" t="s">
        <v>2</v>
      </c>
      <c r="C1" s="9"/>
      <c r="D1" s="9"/>
      <c r="E1" s="1"/>
      <c r="F1" s="1"/>
      <c r="G1" s="9" t="s">
        <v>1405</v>
      </c>
      <c r="H1" s="9"/>
      <c r="I1" s="9"/>
      <c r="J1" s="9"/>
      <c r="K1" s="9"/>
      <c r="L1" s="9"/>
      <c r="M1" s="9"/>
      <c r="N1" s="9"/>
      <c r="O1" s="9"/>
      <c r="P1" s="1"/>
    </row>
    <row r="2" spans="1:16">
      <c r="A2" s="9"/>
      <c r="B2" s="1" t="s">
        <v>3</v>
      </c>
      <c r="C2" s="9" t="s">
        <v>34</v>
      </c>
      <c r="D2" s="9" t="s">
        <v>83</v>
      </c>
      <c r="E2" s="9" t="s">
        <v>1505</v>
      </c>
      <c r="F2" s="1" t="s">
        <v>1457</v>
      </c>
      <c r="G2" s="1" t="s">
        <v>1840</v>
      </c>
      <c r="H2" s="1" t="s">
        <v>1840</v>
      </c>
      <c r="I2" s="1" t="s">
        <v>1841</v>
      </c>
      <c r="J2" s="1" t="s">
        <v>2078</v>
      </c>
      <c r="K2" s="1" t="s">
        <v>2080</v>
      </c>
      <c r="L2" s="1" t="s">
        <v>1619</v>
      </c>
      <c r="M2" s="1" t="s">
        <v>1623</v>
      </c>
      <c r="N2" s="1" t="s">
        <v>1912</v>
      </c>
      <c r="O2" s="1" t="s">
        <v>1914</v>
      </c>
      <c r="P2" s="1" t="s">
        <v>1619</v>
      </c>
    </row>
    <row r="3" spans="1:16">
      <c r="A3" s="9"/>
      <c r="B3" s="1" t="s">
        <v>1408</v>
      </c>
      <c r="C3" s="9"/>
      <c r="D3" s="9"/>
      <c r="E3" s="9"/>
      <c r="F3" s="1" t="s">
        <v>1408</v>
      </c>
      <c r="G3" s="1" t="s">
        <v>1620</v>
      </c>
      <c r="H3" s="1" t="s">
        <v>1620</v>
      </c>
      <c r="I3" s="1" t="s">
        <v>1620</v>
      </c>
      <c r="J3" s="1" t="s">
        <v>1620</v>
      </c>
      <c r="K3" s="1" t="s">
        <v>1620</v>
      </c>
      <c r="L3" s="1" t="s">
        <v>1620</v>
      </c>
      <c r="M3" s="1" t="s">
        <v>1620</v>
      </c>
      <c r="N3" s="1" t="s">
        <v>1620</v>
      </c>
      <c r="O3" s="1" t="s">
        <v>1620</v>
      </c>
      <c r="P3" s="1" t="s">
        <v>1622</v>
      </c>
    </row>
    <row r="4" spans="1:16">
      <c r="A4" s="9"/>
      <c r="B4" s="1"/>
      <c r="C4" s="9"/>
      <c r="D4" s="9"/>
      <c r="E4" s="9"/>
      <c r="F4" s="1"/>
      <c r="G4" s="1"/>
      <c r="H4" s="1" t="s">
        <v>1625</v>
      </c>
      <c r="I4" s="1" t="s">
        <v>1625</v>
      </c>
      <c r="J4" s="1" t="s">
        <v>2079</v>
      </c>
      <c r="K4" s="1" t="s">
        <v>2079</v>
      </c>
      <c r="L4" s="1" t="s">
        <v>1622</v>
      </c>
      <c r="M4" s="1" t="s">
        <v>1622</v>
      </c>
      <c r="N4" s="1" t="s">
        <v>1913</v>
      </c>
      <c r="O4" s="1" t="s">
        <v>1915</v>
      </c>
      <c r="P4" s="1" t="s">
        <v>1621</v>
      </c>
    </row>
    <row r="5" spans="1:16">
      <c r="A5" s="9"/>
      <c r="B5" s="1"/>
      <c r="C5" s="9"/>
      <c r="D5" s="9"/>
      <c r="E5" s="9"/>
      <c r="F5" s="1"/>
      <c r="G5" s="1"/>
      <c r="H5" s="1"/>
      <c r="I5" s="1"/>
      <c r="J5" s="1" t="s">
        <v>1408</v>
      </c>
      <c r="K5" s="1"/>
      <c r="L5" s="1"/>
      <c r="M5" s="1"/>
      <c r="N5" s="1" t="s">
        <v>1408</v>
      </c>
      <c r="O5" s="1" t="s">
        <v>1408</v>
      </c>
      <c r="P5" s="1" t="s">
        <v>1620</v>
      </c>
    </row>
    <row r="6" spans="1:16">
      <c r="A6" s="3" t="s">
        <v>2081</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843</v>
      </c>
      <c r="B7" s="6">
        <v>31049976</v>
      </c>
      <c r="C7" s="6">
        <v>18951700</v>
      </c>
      <c r="D7" s="4">
        <v>0</v>
      </c>
      <c r="E7" s="4" t="s">
        <v>7</v>
      </c>
      <c r="F7" s="4" t="s">
        <v>7</v>
      </c>
      <c r="G7" s="4" t="s">
        <v>7</v>
      </c>
      <c r="H7" s="6">
        <v>1325000</v>
      </c>
      <c r="I7" s="6">
        <v>10500000</v>
      </c>
      <c r="J7" s="4" t="s">
        <v>7</v>
      </c>
      <c r="K7" s="4" t="s">
        <v>7</v>
      </c>
      <c r="L7" s="4" t="s">
        <v>7</v>
      </c>
      <c r="M7" s="4" t="s">
        <v>7</v>
      </c>
      <c r="N7" s="4" t="s">
        <v>7</v>
      </c>
      <c r="O7" s="4" t="s">
        <v>7</v>
      </c>
      <c r="P7" s="4" t="s">
        <v>7</v>
      </c>
    </row>
    <row r="8" spans="1:16">
      <c r="A8" s="2" t="s">
        <v>1871</v>
      </c>
      <c r="B8" s="4" t="s">
        <v>7</v>
      </c>
      <c r="C8" s="4" t="s">
        <v>7</v>
      </c>
      <c r="D8" s="4" t="s">
        <v>7</v>
      </c>
      <c r="E8" s="5">
        <v>18.05</v>
      </c>
      <c r="F8" s="4" t="s">
        <v>7</v>
      </c>
      <c r="G8" s="4" t="s">
        <v>7</v>
      </c>
      <c r="H8" s="5">
        <v>18.149999999999999</v>
      </c>
      <c r="I8" s="5">
        <v>18.149999999999999</v>
      </c>
      <c r="J8" s="4" t="s">
        <v>7</v>
      </c>
      <c r="K8" s="4" t="s">
        <v>7</v>
      </c>
      <c r="L8" s="4" t="s">
        <v>7</v>
      </c>
      <c r="M8" s="4" t="s">
        <v>7</v>
      </c>
      <c r="N8" s="4" t="s">
        <v>7</v>
      </c>
      <c r="O8" s="4" t="s">
        <v>7</v>
      </c>
      <c r="P8" s="4" t="s">
        <v>7</v>
      </c>
    </row>
    <row r="9" spans="1:16">
      <c r="A9" s="2" t="s">
        <v>1872</v>
      </c>
      <c r="B9" s="4" t="s">
        <v>7</v>
      </c>
      <c r="C9" s="4" t="s">
        <v>7</v>
      </c>
      <c r="D9" s="4" t="s">
        <v>7</v>
      </c>
      <c r="E9" s="4" t="s">
        <v>7</v>
      </c>
      <c r="F9" s="4" t="s">
        <v>7</v>
      </c>
      <c r="G9" s="8">
        <v>205500000</v>
      </c>
      <c r="H9" s="4" t="s">
        <v>7</v>
      </c>
      <c r="I9" s="4" t="s">
        <v>7</v>
      </c>
      <c r="J9" s="4" t="s">
        <v>7</v>
      </c>
      <c r="K9" s="4" t="s">
        <v>7</v>
      </c>
      <c r="L9" s="4" t="s">
        <v>7</v>
      </c>
      <c r="M9" s="4" t="s">
        <v>7</v>
      </c>
      <c r="N9" s="4" t="s">
        <v>7</v>
      </c>
      <c r="O9" s="4" t="s">
        <v>7</v>
      </c>
      <c r="P9" s="4" t="s">
        <v>7</v>
      </c>
    </row>
    <row r="10" spans="1:16" ht="30">
      <c r="A10" s="2" t="s">
        <v>1460</v>
      </c>
      <c r="B10" s="6">
        <v>17600000</v>
      </c>
      <c r="C10" s="4" t="s">
        <v>7</v>
      </c>
      <c r="D10" s="4" t="s">
        <v>7</v>
      </c>
      <c r="E10" s="4" t="s">
        <v>7</v>
      </c>
      <c r="F10" s="6">
        <v>337000</v>
      </c>
      <c r="G10" s="4" t="s">
        <v>7</v>
      </c>
      <c r="H10" s="4" t="s">
        <v>7</v>
      </c>
      <c r="I10" s="4" t="s">
        <v>7</v>
      </c>
      <c r="J10" s="6">
        <v>248000</v>
      </c>
      <c r="K10" s="4" t="s">
        <v>7</v>
      </c>
      <c r="L10" s="4" t="s">
        <v>7</v>
      </c>
      <c r="M10" s="4" t="s">
        <v>7</v>
      </c>
      <c r="N10" s="6">
        <v>109000</v>
      </c>
      <c r="O10" s="6">
        <v>106000</v>
      </c>
      <c r="P10" s="4" t="s">
        <v>7</v>
      </c>
    </row>
    <row r="11" spans="1:16">
      <c r="A11" s="2" t="s">
        <v>2082</v>
      </c>
      <c r="B11" s="4" t="s">
        <v>7</v>
      </c>
      <c r="C11" s="6">
        <v>898400000</v>
      </c>
      <c r="D11" s="4" t="s">
        <v>7</v>
      </c>
      <c r="E11" s="4" t="s">
        <v>7</v>
      </c>
      <c r="F11" s="4" t="s">
        <v>7</v>
      </c>
      <c r="G11" s="4" t="s">
        <v>7</v>
      </c>
      <c r="H11" s="4" t="s">
        <v>7</v>
      </c>
      <c r="I11" s="4" t="s">
        <v>7</v>
      </c>
      <c r="J11" s="6">
        <v>33300000</v>
      </c>
      <c r="K11" s="4" t="s">
        <v>7</v>
      </c>
      <c r="L11" s="6">
        <v>24900000</v>
      </c>
      <c r="M11" s="6">
        <v>41500000</v>
      </c>
      <c r="N11" s="6">
        <v>15000000</v>
      </c>
      <c r="O11" s="6">
        <v>13200000</v>
      </c>
      <c r="P11" s="4" t="s">
        <v>7</v>
      </c>
    </row>
    <row r="12" spans="1:16">
      <c r="A12" s="2" t="s">
        <v>2083</v>
      </c>
      <c r="B12" s="4" t="s">
        <v>7</v>
      </c>
      <c r="C12" s="4" t="s">
        <v>7</v>
      </c>
      <c r="D12" s="4" t="s">
        <v>7</v>
      </c>
      <c r="E12" s="4" t="s">
        <v>7</v>
      </c>
      <c r="F12" s="4" t="s">
        <v>7</v>
      </c>
      <c r="G12" s="4" t="s">
        <v>7</v>
      </c>
      <c r="H12" s="4" t="s">
        <v>7</v>
      </c>
      <c r="I12" s="4" t="s">
        <v>7</v>
      </c>
      <c r="J12" s="4" t="s">
        <v>7</v>
      </c>
      <c r="K12" s="4" t="s">
        <v>7</v>
      </c>
      <c r="L12" s="4" t="s">
        <v>7</v>
      </c>
      <c r="M12" s="4" t="s">
        <v>7</v>
      </c>
      <c r="N12" s="6">
        <v>13900000</v>
      </c>
      <c r="O12" s="6">
        <v>12100000</v>
      </c>
      <c r="P12" s="4" t="s">
        <v>7</v>
      </c>
    </row>
    <row r="13" spans="1:16">
      <c r="A13" s="2" t="s">
        <v>2084</v>
      </c>
      <c r="B13" s="4" t="s">
        <v>7</v>
      </c>
      <c r="C13" s="4" t="s">
        <v>7</v>
      </c>
      <c r="D13" s="4" t="s">
        <v>7</v>
      </c>
      <c r="E13" s="4" t="s">
        <v>7</v>
      </c>
      <c r="F13" s="4" t="s">
        <v>7</v>
      </c>
      <c r="G13" s="4" t="s">
        <v>7</v>
      </c>
      <c r="H13" s="4" t="s">
        <v>7</v>
      </c>
      <c r="I13" s="4" t="s">
        <v>7</v>
      </c>
      <c r="J13" s="4" t="s">
        <v>7</v>
      </c>
      <c r="K13" s="4" t="s">
        <v>7</v>
      </c>
      <c r="L13" s="4" t="s">
        <v>7</v>
      </c>
      <c r="M13" s="4" t="s">
        <v>7</v>
      </c>
      <c r="N13" s="8">
        <v>10000000</v>
      </c>
      <c r="O13" s="8">
        <v>489000</v>
      </c>
      <c r="P13" s="4" t="s">
        <v>7</v>
      </c>
    </row>
    <row r="14" spans="1:16">
      <c r="A14" s="2" t="s">
        <v>2085</v>
      </c>
      <c r="B14" s="4" t="s">
        <v>7</v>
      </c>
      <c r="C14" s="4" t="s">
        <v>7</v>
      </c>
      <c r="D14" s="4" t="s">
        <v>7</v>
      </c>
      <c r="E14" s="4" t="s">
        <v>7</v>
      </c>
      <c r="F14" s="4" t="s">
        <v>7</v>
      </c>
      <c r="G14" s="4" t="s">
        <v>7</v>
      </c>
      <c r="H14" s="4" t="s">
        <v>7</v>
      </c>
      <c r="I14" s="4" t="s">
        <v>7</v>
      </c>
      <c r="J14" s="4" t="s">
        <v>7</v>
      </c>
      <c r="K14" s="10">
        <v>0.94399999999999995</v>
      </c>
      <c r="L14" s="4" t="s">
        <v>7</v>
      </c>
      <c r="M14" s="4" t="s">
        <v>7</v>
      </c>
      <c r="N14" s="4" t="s">
        <v>7</v>
      </c>
      <c r="O14" s="4" t="s">
        <v>7</v>
      </c>
      <c r="P14" s="4" t="s">
        <v>7</v>
      </c>
    </row>
    <row r="15" spans="1:16" ht="30">
      <c r="A15" s="2" t="s">
        <v>1487</v>
      </c>
      <c r="B15" s="4" t="s">
        <v>7</v>
      </c>
      <c r="C15" s="4" t="s">
        <v>7</v>
      </c>
      <c r="D15" s="4" t="s">
        <v>7</v>
      </c>
      <c r="E15" s="4" t="s">
        <v>7</v>
      </c>
      <c r="F15" s="4" t="s">
        <v>7</v>
      </c>
      <c r="G15" s="4" t="s">
        <v>7</v>
      </c>
      <c r="H15" s="4" t="s">
        <v>7</v>
      </c>
      <c r="I15" s="4" t="s">
        <v>7</v>
      </c>
      <c r="J15" s="4" t="s">
        <v>7</v>
      </c>
      <c r="K15" s="4" t="s">
        <v>7</v>
      </c>
      <c r="L15" s="10">
        <v>0.6</v>
      </c>
      <c r="M15" s="10">
        <v>0.17</v>
      </c>
      <c r="N15" s="4" t="s">
        <v>7</v>
      </c>
      <c r="O15" s="4" t="s">
        <v>7</v>
      </c>
      <c r="P15" s="4" t="s">
        <v>7</v>
      </c>
    </row>
    <row r="16" spans="1:16" ht="30">
      <c r="A16" s="2" t="s">
        <v>16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10">
        <v>0.4</v>
      </c>
    </row>
  </sheetData>
  <mergeCells count="6">
    <mergeCell ref="A1:A5"/>
    <mergeCell ref="B1:D1"/>
    <mergeCell ref="G1:O1"/>
    <mergeCell ref="C2:C5"/>
    <mergeCell ref="D2:D5"/>
    <mergeCell ref="E2:E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86</v>
      </c>
      <c r="B1" s="9" t="s">
        <v>2</v>
      </c>
      <c r="C1" s="9"/>
      <c r="D1" s="9"/>
    </row>
    <row r="2" spans="1:4" ht="30">
      <c r="A2" s="1" t="s">
        <v>33</v>
      </c>
      <c r="B2" s="1" t="s">
        <v>3</v>
      </c>
      <c r="C2" s="1" t="s">
        <v>34</v>
      </c>
      <c r="D2" s="1" t="s">
        <v>83</v>
      </c>
    </row>
    <row r="3" spans="1:4" ht="30">
      <c r="A3" s="3" t="s">
        <v>2087</v>
      </c>
      <c r="B3" s="4" t="s">
        <v>7</v>
      </c>
      <c r="C3" s="4" t="s">
        <v>7</v>
      </c>
      <c r="D3" s="4" t="s">
        <v>7</v>
      </c>
    </row>
    <row r="4" spans="1:4">
      <c r="A4" s="2" t="s">
        <v>1193</v>
      </c>
      <c r="B4" s="8">
        <v>1606</v>
      </c>
      <c r="C4" s="8">
        <v>1812</v>
      </c>
      <c r="D4" s="8">
        <v>2810</v>
      </c>
    </row>
    <row r="5" spans="1:4">
      <c r="A5" s="2" t="s">
        <v>1194</v>
      </c>
      <c r="B5" s="6">
        <v>1581</v>
      </c>
      <c r="C5" s="4">
        <v>795</v>
      </c>
      <c r="D5" s="6">
        <v>1351</v>
      </c>
    </row>
    <row r="6" spans="1:4" ht="30">
      <c r="A6" s="2" t="s">
        <v>1195</v>
      </c>
      <c r="B6" s="4">
        <v>493</v>
      </c>
      <c r="C6" s="6">
        <v>-1001</v>
      </c>
      <c r="D6" s="6">
        <v>-2349</v>
      </c>
    </row>
    <row r="7" spans="1:4">
      <c r="A7" s="2" t="s">
        <v>1196</v>
      </c>
      <c r="B7" s="8">
        <v>2694</v>
      </c>
      <c r="C7" s="8">
        <v>1606</v>
      </c>
      <c r="D7" s="8">
        <v>181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1"/>
  <sheetViews>
    <sheetView showGridLines="0" workbookViewId="0"/>
  </sheetViews>
  <sheetFormatPr defaultRowHeight="15"/>
  <cols>
    <col min="1" max="1" width="36.5703125" bestFit="1" customWidth="1"/>
    <col min="2" max="2" width="29.140625" customWidth="1"/>
    <col min="3" max="3" width="5.140625" customWidth="1"/>
    <col min="4" max="4" width="26" customWidth="1"/>
    <col min="5" max="5" width="27.7109375" customWidth="1"/>
  </cols>
  <sheetData>
    <row r="1" spans="1:5" ht="30" customHeight="1">
      <c r="A1" s="9" t="s">
        <v>2088</v>
      </c>
      <c r="B1" s="9" t="s">
        <v>2</v>
      </c>
      <c r="C1" s="9"/>
      <c r="D1" s="9"/>
      <c r="E1" s="9"/>
    </row>
    <row r="2" spans="1:5" ht="15" customHeight="1">
      <c r="A2" s="9"/>
      <c r="B2" s="9" t="s">
        <v>3</v>
      </c>
      <c r="C2" s="9"/>
      <c r="D2" s="1" t="s">
        <v>34</v>
      </c>
      <c r="E2" s="1" t="s">
        <v>83</v>
      </c>
    </row>
    <row r="3" spans="1:5" ht="30">
      <c r="A3" s="3" t="s">
        <v>2089</v>
      </c>
      <c r="B3" s="4" t="s">
        <v>7</v>
      </c>
      <c r="C3" s="4"/>
      <c r="D3" s="4" t="s">
        <v>7</v>
      </c>
      <c r="E3" s="4" t="s">
        <v>7</v>
      </c>
    </row>
    <row r="4" spans="1:5" ht="17.25">
      <c r="A4" s="2" t="s">
        <v>2090</v>
      </c>
      <c r="B4" s="8">
        <v>1081597000</v>
      </c>
      <c r="C4" s="382" t="s">
        <v>1568</v>
      </c>
      <c r="D4" s="4" t="s">
        <v>7</v>
      </c>
      <c r="E4" s="4" t="s">
        <v>7</v>
      </c>
    </row>
    <row r="5" spans="1:5">
      <c r="A5" s="3" t="s">
        <v>2091</v>
      </c>
      <c r="B5" s="4" t="s">
        <v>7</v>
      </c>
      <c r="C5" s="4"/>
      <c r="D5" s="4" t="s">
        <v>7</v>
      </c>
      <c r="E5" s="4" t="s">
        <v>7</v>
      </c>
    </row>
    <row r="6" spans="1:5">
      <c r="A6" s="2" t="s">
        <v>278</v>
      </c>
      <c r="B6" s="6">
        <v>278781000</v>
      </c>
      <c r="C6" s="4"/>
      <c r="D6" s="4" t="s">
        <v>7</v>
      </c>
      <c r="E6" s="4" t="s">
        <v>7</v>
      </c>
    </row>
    <row r="7" spans="1:5">
      <c r="A7" s="2" t="s">
        <v>1207</v>
      </c>
      <c r="B7" s="6">
        <v>1974581000</v>
      </c>
      <c r="C7" s="4"/>
      <c r="D7" s="4" t="s">
        <v>7</v>
      </c>
      <c r="E7" s="4" t="s">
        <v>7</v>
      </c>
    </row>
    <row r="8" spans="1:5">
      <c r="A8" s="2" t="s">
        <v>1208</v>
      </c>
      <c r="B8" s="6">
        <v>294674000</v>
      </c>
      <c r="C8" s="4"/>
      <c r="D8" s="4" t="s">
        <v>7</v>
      </c>
      <c r="E8" s="4" t="s">
        <v>7</v>
      </c>
    </row>
    <row r="9" spans="1:5" ht="17.25">
      <c r="A9" s="2" t="s">
        <v>1209</v>
      </c>
      <c r="B9" s="6">
        <v>2548036000</v>
      </c>
      <c r="C9" s="382" t="s">
        <v>1569</v>
      </c>
      <c r="D9" s="6">
        <v>1762566000</v>
      </c>
      <c r="E9" s="6">
        <v>1084060000</v>
      </c>
    </row>
    <row r="10" spans="1:5" ht="30">
      <c r="A10" s="3" t="s">
        <v>2092</v>
      </c>
      <c r="B10" s="4" t="s">
        <v>7</v>
      </c>
      <c r="C10" s="4"/>
      <c r="D10" s="4" t="s">
        <v>7</v>
      </c>
      <c r="E10" s="4" t="s">
        <v>7</v>
      </c>
    </row>
    <row r="11" spans="1:5">
      <c r="A11" s="2" t="s">
        <v>278</v>
      </c>
      <c r="B11" s="6">
        <v>278781000</v>
      </c>
      <c r="C11" s="4"/>
      <c r="D11" s="4" t="s">
        <v>7</v>
      </c>
      <c r="E11" s="4" t="s">
        <v>7</v>
      </c>
    </row>
    <row r="12" spans="1:5">
      <c r="A12" s="2" t="s">
        <v>1207</v>
      </c>
      <c r="B12" s="6">
        <v>2269255000</v>
      </c>
      <c r="C12" s="4"/>
      <c r="D12" s="4" t="s">
        <v>7</v>
      </c>
      <c r="E12" s="4" t="s">
        <v>7</v>
      </c>
    </row>
    <row r="13" spans="1:5" ht="17.25">
      <c r="A13" s="2" t="s">
        <v>1209</v>
      </c>
      <c r="B13" s="6">
        <v>2548036000</v>
      </c>
      <c r="C13" s="382" t="s">
        <v>1569</v>
      </c>
      <c r="D13" s="6">
        <v>1762566000</v>
      </c>
      <c r="E13" s="6">
        <v>1084060000</v>
      </c>
    </row>
    <row r="14" spans="1:5">
      <c r="A14" s="2" t="s">
        <v>1286</v>
      </c>
      <c r="B14" s="6">
        <v>231241000</v>
      </c>
      <c r="C14" s="4"/>
      <c r="D14" s="6">
        <v>199849000</v>
      </c>
      <c r="E14" s="6">
        <v>162123000</v>
      </c>
    </row>
    <row r="15" spans="1:5" ht="30">
      <c r="A15" s="2" t="s">
        <v>38</v>
      </c>
      <c r="B15" s="6">
        <v>2316795000</v>
      </c>
      <c r="C15" s="4"/>
      <c r="D15" s="6">
        <v>1562717000</v>
      </c>
      <c r="E15" s="4" t="s">
        <v>7</v>
      </c>
    </row>
    <row r="16" spans="1:5" ht="30">
      <c r="A16" s="2" t="s">
        <v>1375</v>
      </c>
      <c r="B16" s="4" t="s">
        <v>1376</v>
      </c>
      <c r="C16" s="4"/>
      <c r="D16" s="4" t="s">
        <v>7</v>
      </c>
      <c r="E16" s="4" t="s">
        <v>7</v>
      </c>
    </row>
    <row r="17" spans="1:5">
      <c r="A17" s="2" t="s">
        <v>2093</v>
      </c>
      <c r="B17" s="6">
        <v>2700000000</v>
      </c>
      <c r="C17" s="4"/>
      <c r="D17" s="4" t="s">
        <v>7</v>
      </c>
      <c r="E17" s="4" t="s">
        <v>7</v>
      </c>
    </row>
    <row r="18" spans="1:5">
      <c r="A18" s="3" t="s">
        <v>2094</v>
      </c>
      <c r="B18" s="4" t="s">
        <v>7</v>
      </c>
      <c r="C18" s="4"/>
      <c r="D18" s="4" t="s">
        <v>7</v>
      </c>
      <c r="E18" s="4" t="s">
        <v>7</v>
      </c>
    </row>
    <row r="19" spans="1:5">
      <c r="A19" s="2" t="s">
        <v>1275</v>
      </c>
      <c r="B19" s="6">
        <v>1762566000</v>
      </c>
      <c r="C19" s="4"/>
      <c r="D19" s="6">
        <v>1084060000</v>
      </c>
      <c r="E19" s="6">
        <v>1755919000</v>
      </c>
    </row>
    <row r="20" spans="1:5">
      <c r="A20" s="3" t="s">
        <v>2095</v>
      </c>
      <c r="B20" s="4" t="s">
        <v>7</v>
      </c>
      <c r="C20" s="4"/>
      <c r="D20" s="4" t="s">
        <v>7</v>
      </c>
      <c r="E20" s="4" t="s">
        <v>7</v>
      </c>
    </row>
    <row r="21" spans="1:5">
      <c r="A21" s="2" t="s">
        <v>1277</v>
      </c>
      <c r="B21" s="6">
        <v>911641000</v>
      </c>
      <c r="C21" s="4"/>
      <c r="D21" s="6">
        <v>710642000</v>
      </c>
      <c r="E21" s="6">
        <v>535249000</v>
      </c>
    </row>
    <row r="22" spans="1:5" ht="30">
      <c r="A22" s="2" t="s">
        <v>1278</v>
      </c>
      <c r="B22" s="6">
        <v>-24258000</v>
      </c>
      <c r="C22" s="4"/>
      <c r="D22" s="4">
        <v>0</v>
      </c>
      <c r="E22" s="6">
        <v>-609000</v>
      </c>
    </row>
    <row r="23" spans="1:5" ht="30">
      <c r="A23" s="2" t="s">
        <v>1281</v>
      </c>
      <c r="B23" s="6">
        <v>-101913000</v>
      </c>
      <c r="C23" s="4"/>
      <c r="D23" s="6">
        <v>-32136000</v>
      </c>
      <c r="E23" s="6">
        <v>-1206499000</v>
      </c>
    </row>
    <row r="24" spans="1:5" ht="17.25">
      <c r="A24" s="2" t="s">
        <v>1285</v>
      </c>
      <c r="B24" s="6">
        <v>2548036000</v>
      </c>
      <c r="C24" s="382" t="s">
        <v>1569</v>
      </c>
      <c r="D24" s="6">
        <v>1762566000</v>
      </c>
      <c r="E24" s="6">
        <v>1084060000</v>
      </c>
    </row>
    <row r="25" spans="1:5" ht="30">
      <c r="A25" s="3" t="s">
        <v>2096</v>
      </c>
      <c r="B25" s="4" t="s">
        <v>7</v>
      </c>
      <c r="C25" s="4"/>
      <c r="D25" s="4" t="s">
        <v>7</v>
      </c>
      <c r="E25" s="4" t="s">
        <v>7</v>
      </c>
    </row>
    <row r="26" spans="1:5">
      <c r="A26" s="2" t="s">
        <v>1275</v>
      </c>
      <c r="B26" s="6">
        <v>199849000</v>
      </c>
      <c r="C26" s="4"/>
      <c r="D26" s="6">
        <v>162123000</v>
      </c>
      <c r="E26" s="6">
        <v>366152000</v>
      </c>
    </row>
    <row r="27" spans="1:5">
      <c r="A27" s="2" t="s">
        <v>1287</v>
      </c>
      <c r="B27" s="6">
        <v>69027000</v>
      </c>
      <c r="C27" s="4"/>
      <c r="D27" s="6">
        <v>50421000</v>
      </c>
      <c r="E27" s="6">
        <v>32971000</v>
      </c>
    </row>
    <row r="28" spans="1:5" ht="30">
      <c r="A28" s="2" t="s">
        <v>1288</v>
      </c>
      <c r="B28" s="6">
        <v>-23579000</v>
      </c>
      <c r="C28" s="4"/>
      <c r="D28" s="6">
        <v>316000</v>
      </c>
      <c r="E28" s="6">
        <v>43578000</v>
      </c>
    </row>
    <row r="29" spans="1:5" ht="30">
      <c r="A29" s="2" t="s">
        <v>1281</v>
      </c>
      <c r="B29" s="6">
        <v>-14056000</v>
      </c>
      <c r="C29" s="4"/>
      <c r="D29" s="6">
        <v>-13011000</v>
      </c>
      <c r="E29" s="6">
        <v>-280578000</v>
      </c>
    </row>
    <row r="30" spans="1:5">
      <c r="A30" s="2" t="s">
        <v>1285</v>
      </c>
      <c r="B30" s="6">
        <v>231241000</v>
      </c>
      <c r="C30" s="4"/>
      <c r="D30" s="6">
        <v>199849000</v>
      </c>
      <c r="E30" s="6">
        <v>162123000</v>
      </c>
    </row>
    <row r="31" spans="1:5" ht="30">
      <c r="A31" s="2" t="s">
        <v>2097</v>
      </c>
      <c r="B31" s="4" t="s">
        <v>7</v>
      </c>
      <c r="C31" s="4"/>
      <c r="D31" s="4" t="s">
        <v>7</v>
      </c>
      <c r="E31" s="4" t="s">
        <v>7</v>
      </c>
    </row>
    <row r="32" spans="1:5" ht="30">
      <c r="A32" s="3" t="s">
        <v>2089</v>
      </c>
      <c r="B32" s="4" t="s">
        <v>7</v>
      </c>
      <c r="C32" s="4"/>
      <c r="D32" s="4" t="s">
        <v>7</v>
      </c>
      <c r="E32" s="4" t="s">
        <v>7</v>
      </c>
    </row>
    <row r="33" spans="1:5" ht="17.25">
      <c r="A33" s="2" t="s">
        <v>2090</v>
      </c>
      <c r="B33" s="6">
        <v>22000000</v>
      </c>
      <c r="C33" s="382" t="s">
        <v>1568</v>
      </c>
      <c r="D33" s="4" t="s">
        <v>7</v>
      </c>
      <c r="E33" s="4" t="s">
        <v>7</v>
      </c>
    </row>
    <row r="34" spans="1:5">
      <c r="A34" s="3" t="s">
        <v>2091</v>
      </c>
      <c r="B34" s="4" t="s">
        <v>7</v>
      </c>
      <c r="C34" s="4"/>
      <c r="D34" s="4" t="s">
        <v>7</v>
      </c>
      <c r="E34" s="4" t="s">
        <v>7</v>
      </c>
    </row>
    <row r="35" spans="1:5">
      <c r="A35" s="2" t="s">
        <v>278</v>
      </c>
      <c r="B35" s="6">
        <v>2871000</v>
      </c>
      <c r="C35" s="4"/>
      <c r="D35" s="4" t="s">
        <v>7</v>
      </c>
      <c r="E35" s="4" t="s">
        <v>7</v>
      </c>
    </row>
    <row r="36" spans="1:5">
      <c r="A36" s="2" t="s">
        <v>1207</v>
      </c>
      <c r="B36" s="6">
        <v>30430000</v>
      </c>
      <c r="C36" s="4"/>
      <c r="D36" s="4" t="s">
        <v>7</v>
      </c>
      <c r="E36" s="4" t="s">
        <v>7</v>
      </c>
    </row>
    <row r="37" spans="1:5">
      <c r="A37" s="2" t="s">
        <v>1208</v>
      </c>
      <c r="B37" s="6">
        <v>5830000</v>
      </c>
      <c r="C37" s="4"/>
      <c r="D37" s="4" t="s">
        <v>7</v>
      </c>
      <c r="E37" s="4" t="s">
        <v>7</v>
      </c>
    </row>
    <row r="38" spans="1:5" ht="17.25">
      <c r="A38" s="2" t="s">
        <v>1209</v>
      </c>
      <c r="B38" s="6">
        <v>39131000</v>
      </c>
      <c r="C38" s="382" t="s">
        <v>1569</v>
      </c>
      <c r="D38" s="4" t="s">
        <v>7</v>
      </c>
      <c r="E38" s="4" t="s">
        <v>7</v>
      </c>
    </row>
    <row r="39" spans="1:5" ht="30">
      <c r="A39" s="3" t="s">
        <v>2092</v>
      </c>
      <c r="B39" s="4" t="s">
        <v>7</v>
      </c>
      <c r="C39" s="4"/>
      <c r="D39" s="4" t="s">
        <v>7</v>
      </c>
      <c r="E39" s="4" t="s">
        <v>7</v>
      </c>
    </row>
    <row r="40" spans="1:5">
      <c r="A40" s="2" t="s">
        <v>278</v>
      </c>
      <c r="B40" s="6">
        <v>2871000</v>
      </c>
      <c r="C40" s="4"/>
      <c r="D40" s="4" t="s">
        <v>7</v>
      </c>
      <c r="E40" s="4" t="s">
        <v>7</v>
      </c>
    </row>
    <row r="41" spans="1:5">
      <c r="A41" s="2" t="s">
        <v>1207</v>
      </c>
      <c r="B41" s="6">
        <v>36260000</v>
      </c>
      <c r="C41" s="4"/>
      <c r="D41" s="4" t="s">
        <v>7</v>
      </c>
      <c r="E41" s="4" t="s">
        <v>7</v>
      </c>
    </row>
    <row r="42" spans="1:5" ht="17.25">
      <c r="A42" s="2" t="s">
        <v>1209</v>
      </c>
      <c r="B42" s="6">
        <v>39131000</v>
      </c>
      <c r="C42" s="382" t="s">
        <v>1569</v>
      </c>
      <c r="D42" s="4" t="s">
        <v>7</v>
      </c>
      <c r="E42" s="4" t="s">
        <v>7</v>
      </c>
    </row>
    <row r="43" spans="1:5">
      <c r="A43" s="2" t="s">
        <v>1286</v>
      </c>
      <c r="B43" s="6">
        <v>3930000</v>
      </c>
      <c r="C43" s="4"/>
      <c r="D43" s="4" t="s">
        <v>7</v>
      </c>
      <c r="E43" s="4" t="s">
        <v>7</v>
      </c>
    </row>
    <row r="44" spans="1:5" ht="30">
      <c r="A44" s="2" t="s">
        <v>38</v>
      </c>
      <c r="B44" s="6">
        <v>35201000</v>
      </c>
      <c r="C44" s="4"/>
      <c r="D44" s="4" t="s">
        <v>7</v>
      </c>
      <c r="E44" s="4" t="s">
        <v>7</v>
      </c>
    </row>
    <row r="45" spans="1:5">
      <c r="A45" s="2" t="s">
        <v>1259</v>
      </c>
      <c r="B45" s="4" t="s">
        <v>2098</v>
      </c>
      <c r="C45" s="4"/>
      <c r="D45" s="4" t="s">
        <v>7</v>
      </c>
      <c r="E45" s="4" t="s">
        <v>7</v>
      </c>
    </row>
    <row r="46" spans="1:5">
      <c r="A46" s="2" t="s">
        <v>1490</v>
      </c>
      <c r="B46" s="4" t="s">
        <v>2099</v>
      </c>
      <c r="C46" s="4"/>
      <c r="D46" s="4" t="s">
        <v>7</v>
      </c>
      <c r="E46" s="4" t="s">
        <v>7</v>
      </c>
    </row>
    <row r="47" spans="1:5">
      <c r="A47" s="3" t="s">
        <v>2095</v>
      </c>
      <c r="B47" s="4" t="s">
        <v>7</v>
      </c>
      <c r="C47" s="4"/>
      <c r="D47" s="4" t="s">
        <v>7</v>
      </c>
      <c r="E47" s="4" t="s">
        <v>7</v>
      </c>
    </row>
    <row r="48" spans="1:5" ht="17.25">
      <c r="A48" s="2" t="s">
        <v>1285</v>
      </c>
      <c r="B48" s="6">
        <v>39131000</v>
      </c>
      <c r="C48" s="382" t="s">
        <v>1569</v>
      </c>
      <c r="D48" s="4" t="s">
        <v>7</v>
      </c>
      <c r="E48" s="4" t="s">
        <v>7</v>
      </c>
    </row>
    <row r="49" spans="1:5" ht="30">
      <c r="A49" s="3" t="s">
        <v>2096</v>
      </c>
      <c r="B49" s="4" t="s">
        <v>7</v>
      </c>
      <c r="C49" s="4"/>
      <c r="D49" s="4" t="s">
        <v>7</v>
      </c>
      <c r="E49" s="4" t="s">
        <v>7</v>
      </c>
    </row>
    <row r="50" spans="1:5">
      <c r="A50" s="2" t="s">
        <v>1285</v>
      </c>
      <c r="B50" s="6">
        <v>3930000</v>
      </c>
      <c r="C50" s="4"/>
      <c r="D50" s="4" t="s">
        <v>7</v>
      </c>
      <c r="E50" s="4" t="s">
        <v>7</v>
      </c>
    </row>
    <row r="51" spans="1:5" ht="30">
      <c r="A51" s="2" t="s">
        <v>2100</v>
      </c>
      <c r="B51" s="4" t="s">
        <v>7</v>
      </c>
      <c r="C51" s="4"/>
      <c r="D51" s="4" t="s">
        <v>7</v>
      </c>
      <c r="E51" s="4" t="s">
        <v>7</v>
      </c>
    </row>
    <row r="52" spans="1:5" ht="30">
      <c r="A52" s="3" t="s">
        <v>2089</v>
      </c>
      <c r="B52" s="4" t="s">
        <v>7</v>
      </c>
      <c r="C52" s="4"/>
      <c r="D52" s="4" t="s">
        <v>7</v>
      </c>
      <c r="E52" s="4" t="s">
        <v>7</v>
      </c>
    </row>
    <row r="53" spans="1:5" ht="17.25">
      <c r="A53" s="2" t="s">
        <v>2090</v>
      </c>
      <c r="B53" s="6">
        <v>46875000</v>
      </c>
      <c r="C53" s="382" t="s">
        <v>1568</v>
      </c>
      <c r="D53" s="4" t="s">
        <v>7</v>
      </c>
      <c r="E53" s="4" t="s">
        <v>7</v>
      </c>
    </row>
    <row r="54" spans="1:5">
      <c r="A54" s="3" t="s">
        <v>2091</v>
      </c>
      <c r="B54" s="4" t="s">
        <v>7</v>
      </c>
      <c r="C54" s="4"/>
      <c r="D54" s="4" t="s">
        <v>7</v>
      </c>
      <c r="E54" s="4" t="s">
        <v>7</v>
      </c>
    </row>
    <row r="55" spans="1:5">
      <c r="A55" s="2" t="s">
        <v>278</v>
      </c>
      <c r="B55" s="6">
        <v>3612000</v>
      </c>
      <c r="C55" s="4"/>
      <c r="D55" s="4" t="s">
        <v>7</v>
      </c>
      <c r="E55" s="4" t="s">
        <v>7</v>
      </c>
    </row>
    <row r="56" spans="1:5">
      <c r="A56" s="2" t="s">
        <v>1207</v>
      </c>
      <c r="B56" s="6">
        <v>69248000</v>
      </c>
      <c r="C56" s="4"/>
      <c r="D56" s="4" t="s">
        <v>7</v>
      </c>
      <c r="E56" s="4" t="s">
        <v>7</v>
      </c>
    </row>
    <row r="57" spans="1:5">
      <c r="A57" s="2" t="s">
        <v>1208</v>
      </c>
      <c r="B57" s="6">
        <v>4493000</v>
      </c>
      <c r="C57" s="4"/>
      <c r="D57" s="4" t="s">
        <v>7</v>
      </c>
      <c r="E57" s="4" t="s">
        <v>7</v>
      </c>
    </row>
    <row r="58" spans="1:5" ht="17.25">
      <c r="A58" s="2" t="s">
        <v>1209</v>
      </c>
      <c r="B58" s="6">
        <v>77353000</v>
      </c>
      <c r="C58" s="382" t="s">
        <v>1569</v>
      </c>
      <c r="D58" s="4" t="s">
        <v>7</v>
      </c>
      <c r="E58" s="4" t="s">
        <v>7</v>
      </c>
    </row>
    <row r="59" spans="1:5" ht="30">
      <c r="A59" s="3" t="s">
        <v>2092</v>
      </c>
      <c r="B59" s="4" t="s">
        <v>7</v>
      </c>
      <c r="C59" s="4"/>
      <c r="D59" s="4" t="s">
        <v>7</v>
      </c>
      <c r="E59" s="4" t="s">
        <v>7</v>
      </c>
    </row>
    <row r="60" spans="1:5">
      <c r="A60" s="2" t="s">
        <v>278</v>
      </c>
      <c r="B60" s="6">
        <v>3612000</v>
      </c>
      <c r="C60" s="4"/>
      <c r="D60" s="4" t="s">
        <v>7</v>
      </c>
      <c r="E60" s="4" t="s">
        <v>7</v>
      </c>
    </row>
    <row r="61" spans="1:5">
      <c r="A61" s="2" t="s">
        <v>1207</v>
      </c>
      <c r="B61" s="6">
        <v>73741000</v>
      </c>
      <c r="C61" s="4"/>
      <c r="D61" s="4" t="s">
        <v>7</v>
      </c>
      <c r="E61" s="4" t="s">
        <v>7</v>
      </c>
    </row>
    <row r="62" spans="1:5" ht="17.25">
      <c r="A62" s="2" t="s">
        <v>1209</v>
      </c>
      <c r="B62" s="6">
        <v>77353000</v>
      </c>
      <c r="C62" s="382" t="s">
        <v>1569</v>
      </c>
      <c r="D62" s="4" t="s">
        <v>7</v>
      </c>
      <c r="E62" s="4" t="s">
        <v>7</v>
      </c>
    </row>
    <row r="63" spans="1:5">
      <c r="A63" s="2" t="s">
        <v>1286</v>
      </c>
      <c r="B63" s="6">
        <v>5606000</v>
      </c>
      <c r="C63" s="4"/>
      <c r="D63" s="4" t="s">
        <v>7</v>
      </c>
      <c r="E63" s="4" t="s">
        <v>7</v>
      </c>
    </row>
    <row r="64" spans="1:5" ht="30">
      <c r="A64" s="2" t="s">
        <v>38</v>
      </c>
      <c r="B64" s="6">
        <v>71747000</v>
      </c>
      <c r="C64" s="4"/>
      <c r="D64" s="4" t="s">
        <v>7</v>
      </c>
      <c r="E64" s="4" t="s">
        <v>7</v>
      </c>
    </row>
    <row r="65" spans="1:5">
      <c r="A65" s="2" t="s">
        <v>1259</v>
      </c>
      <c r="B65" s="4" t="s">
        <v>2101</v>
      </c>
      <c r="C65" s="4"/>
      <c r="D65" s="4" t="s">
        <v>7</v>
      </c>
      <c r="E65" s="4" t="s">
        <v>7</v>
      </c>
    </row>
    <row r="66" spans="1:5">
      <c r="A66" s="2" t="s">
        <v>1490</v>
      </c>
      <c r="B66" s="4" t="s">
        <v>2102</v>
      </c>
      <c r="C66" s="4"/>
      <c r="D66" s="4" t="s">
        <v>7</v>
      </c>
      <c r="E66" s="4" t="s">
        <v>7</v>
      </c>
    </row>
    <row r="67" spans="1:5">
      <c r="A67" s="3" t="s">
        <v>2095</v>
      </c>
      <c r="B67" s="4" t="s">
        <v>7</v>
      </c>
      <c r="C67" s="4"/>
      <c r="D67" s="4" t="s">
        <v>7</v>
      </c>
      <c r="E67" s="4" t="s">
        <v>7</v>
      </c>
    </row>
    <row r="68" spans="1:5" ht="17.25">
      <c r="A68" s="2" t="s">
        <v>1285</v>
      </c>
      <c r="B68" s="6">
        <v>77353000</v>
      </c>
      <c r="C68" s="382" t="s">
        <v>1569</v>
      </c>
      <c r="D68" s="4" t="s">
        <v>7</v>
      </c>
      <c r="E68" s="4" t="s">
        <v>7</v>
      </c>
    </row>
    <row r="69" spans="1:5" ht="30">
      <c r="A69" s="3" t="s">
        <v>2096</v>
      </c>
      <c r="B69" s="4" t="s">
        <v>7</v>
      </c>
      <c r="C69" s="4"/>
      <c r="D69" s="4" t="s">
        <v>7</v>
      </c>
      <c r="E69" s="4" t="s">
        <v>7</v>
      </c>
    </row>
    <row r="70" spans="1:5">
      <c r="A70" s="2" t="s">
        <v>1285</v>
      </c>
      <c r="B70" s="6">
        <v>5606000</v>
      </c>
      <c r="C70" s="4"/>
      <c r="D70" s="4" t="s">
        <v>7</v>
      </c>
      <c r="E70" s="4" t="s">
        <v>7</v>
      </c>
    </row>
    <row r="71" spans="1:5" ht="30">
      <c r="A71" s="2" t="s">
        <v>2103</v>
      </c>
      <c r="B71" s="4" t="s">
        <v>7</v>
      </c>
      <c r="C71" s="4"/>
      <c r="D71" s="4" t="s">
        <v>7</v>
      </c>
      <c r="E71" s="4" t="s">
        <v>7</v>
      </c>
    </row>
    <row r="72" spans="1:5" ht="30">
      <c r="A72" s="3" t="s">
        <v>2089</v>
      </c>
      <c r="B72" s="4" t="s">
        <v>7</v>
      </c>
      <c r="C72" s="4"/>
      <c r="D72" s="4" t="s">
        <v>7</v>
      </c>
      <c r="E72" s="4" t="s">
        <v>7</v>
      </c>
    </row>
    <row r="73" spans="1:5" ht="17.25">
      <c r="A73" s="2" t="s">
        <v>2090</v>
      </c>
      <c r="B73" s="4">
        <v>0</v>
      </c>
      <c r="C73" s="382" t="s">
        <v>1568</v>
      </c>
      <c r="D73" s="4" t="s">
        <v>7</v>
      </c>
      <c r="E73" s="4" t="s">
        <v>7</v>
      </c>
    </row>
    <row r="74" spans="1:5">
      <c r="A74" s="3" t="s">
        <v>2091</v>
      </c>
      <c r="B74" s="4" t="s">
        <v>7</v>
      </c>
      <c r="C74" s="4"/>
      <c r="D74" s="4" t="s">
        <v>7</v>
      </c>
      <c r="E74" s="4" t="s">
        <v>7</v>
      </c>
    </row>
    <row r="75" spans="1:5">
      <c r="A75" s="2" t="s">
        <v>278</v>
      </c>
      <c r="B75" s="6">
        <v>9046000</v>
      </c>
      <c r="C75" s="4"/>
      <c r="D75" s="4" t="s">
        <v>7</v>
      </c>
      <c r="E75" s="4" t="s">
        <v>7</v>
      </c>
    </row>
    <row r="76" spans="1:5">
      <c r="A76" s="2" t="s">
        <v>1207</v>
      </c>
      <c r="B76" s="6">
        <v>8561000</v>
      </c>
      <c r="C76" s="4"/>
      <c r="D76" s="4" t="s">
        <v>7</v>
      </c>
      <c r="E76" s="4" t="s">
        <v>7</v>
      </c>
    </row>
    <row r="77" spans="1:5">
      <c r="A77" s="2" t="s">
        <v>1208</v>
      </c>
      <c r="B77" s="6">
        <v>1384000</v>
      </c>
      <c r="C77" s="4"/>
      <c r="D77" s="4" t="s">
        <v>7</v>
      </c>
      <c r="E77" s="4" t="s">
        <v>7</v>
      </c>
    </row>
    <row r="78" spans="1:5" ht="17.25">
      <c r="A78" s="2" t="s">
        <v>1209</v>
      </c>
      <c r="B78" s="6">
        <v>18991000</v>
      </c>
      <c r="C78" s="382" t="s">
        <v>1569</v>
      </c>
      <c r="D78" s="4" t="s">
        <v>7</v>
      </c>
      <c r="E78" s="4" t="s">
        <v>7</v>
      </c>
    </row>
    <row r="79" spans="1:5" ht="30">
      <c r="A79" s="3" t="s">
        <v>2092</v>
      </c>
      <c r="B79" s="4" t="s">
        <v>7</v>
      </c>
      <c r="C79" s="4"/>
      <c r="D79" s="4" t="s">
        <v>7</v>
      </c>
      <c r="E79" s="4" t="s">
        <v>7</v>
      </c>
    </row>
    <row r="80" spans="1:5">
      <c r="A80" s="2" t="s">
        <v>278</v>
      </c>
      <c r="B80" s="6">
        <v>9046000</v>
      </c>
      <c r="C80" s="4"/>
      <c r="D80" s="4" t="s">
        <v>7</v>
      </c>
      <c r="E80" s="4" t="s">
        <v>7</v>
      </c>
    </row>
    <row r="81" spans="1:5">
      <c r="A81" s="2" t="s">
        <v>1207</v>
      </c>
      <c r="B81" s="6">
        <v>9945000</v>
      </c>
      <c r="C81" s="4"/>
      <c r="D81" s="4" t="s">
        <v>7</v>
      </c>
      <c r="E81" s="4" t="s">
        <v>7</v>
      </c>
    </row>
    <row r="82" spans="1:5" ht="17.25">
      <c r="A82" s="2" t="s">
        <v>1209</v>
      </c>
      <c r="B82" s="6">
        <v>18991000</v>
      </c>
      <c r="C82" s="382" t="s">
        <v>1569</v>
      </c>
      <c r="D82" s="4" t="s">
        <v>7</v>
      </c>
      <c r="E82" s="4" t="s">
        <v>7</v>
      </c>
    </row>
    <row r="83" spans="1:5">
      <c r="A83" s="2" t="s">
        <v>1286</v>
      </c>
      <c r="B83" s="6">
        <v>437000</v>
      </c>
      <c r="C83" s="4"/>
      <c r="D83" s="4" t="s">
        <v>7</v>
      </c>
      <c r="E83" s="4" t="s">
        <v>7</v>
      </c>
    </row>
    <row r="84" spans="1:5" ht="30">
      <c r="A84" s="2" t="s">
        <v>38</v>
      </c>
      <c r="B84" s="6">
        <v>18554000</v>
      </c>
      <c r="C84" s="4"/>
      <c r="D84" s="4" t="s">
        <v>7</v>
      </c>
      <c r="E84" s="4" t="s">
        <v>7</v>
      </c>
    </row>
    <row r="85" spans="1:5">
      <c r="A85" s="2" t="s">
        <v>1259</v>
      </c>
      <c r="B85" s="4" t="s">
        <v>2101</v>
      </c>
      <c r="C85" s="4"/>
      <c r="D85" s="4" t="s">
        <v>7</v>
      </c>
      <c r="E85" s="4" t="s">
        <v>7</v>
      </c>
    </row>
    <row r="86" spans="1:5">
      <c r="A86" s="2" t="s">
        <v>1490</v>
      </c>
      <c r="B86" s="4" t="s">
        <v>2102</v>
      </c>
      <c r="C86" s="4"/>
      <c r="D86" s="4" t="s">
        <v>7</v>
      </c>
      <c r="E86" s="4" t="s">
        <v>7</v>
      </c>
    </row>
    <row r="87" spans="1:5">
      <c r="A87" s="3" t="s">
        <v>2095</v>
      </c>
      <c r="B87" s="4" t="s">
        <v>7</v>
      </c>
      <c r="C87" s="4"/>
      <c r="D87" s="4" t="s">
        <v>7</v>
      </c>
      <c r="E87" s="4" t="s">
        <v>7</v>
      </c>
    </row>
    <row r="88" spans="1:5" ht="17.25">
      <c r="A88" s="2" t="s">
        <v>1285</v>
      </c>
      <c r="B88" s="6">
        <v>18991000</v>
      </c>
      <c r="C88" s="382" t="s">
        <v>1569</v>
      </c>
      <c r="D88" s="4" t="s">
        <v>7</v>
      </c>
      <c r="E88" s="4" t="s">
        <v>7</v>
      </c>
    </row>
    <row r="89" spans="1:5" ht="30">
      <c r="A89" s="3" t="s">
        <v>2096</v>
      </c>
      <c r="B89" s="4" t="s">
        <v>7</v>
      </c>
      <c r="C89" s="4"/>
      <c r="D89" s="4" t="s">
        <v>7</v>
      </c>
      <c r="E89" s="4" t="s">
        <v>7</v>
      </c>
    </row>
    <row r="90" spans="1:5">
      <c r="A90" s="2" t="s">
        <v>1285</v>
      </c>
      <c r="B90" s="6">
        <v>437000</v>
      </c>
      <c r="C90" s="4"/>
      <c r="D90" s="4" t="s">
        <v>7</v>
      </c>
      <c r="E90" s="4" t="s">
        <v>7</v>
      </c>
    </row>
    <row r="91" spans="1:5" ht="30">
      <c r="A91" s="2" t="s">
        <v>2104</v>
      </c>
      <c r="B91" s="4" t="s">
        <v>7</v>
      </c>
      <c r="C91" s="4"/>
      <c r="D91" s="4" t="s">
        <v>7</v>
      </c>
      <c r="E91" s="4" t="s">
        <v>7</v>
      </c>
    </row>
    <row r="92" spans="1:5" ht="30">
      <c r="A92" s="3" t="s">
        <v>2089</v>
      </c>
      <c r="B92" s="4" t="s">
        <v>7</v>
      </c>
      <c r="C92" s="4"/>
      <c r="D92" s="4" t="s">
        <v>7</v>
      </c>
      <c r="E92" s="4" t="s">
        <v>7</v>
      </c>
    </row>
    <row r="93" spans="1:5" ht="17.25">
      <c r="A93" s="2" t="s">
        <v>2090</v>
      </c>
      <c r="B93" s="4">
        <v>0</v>
      </c>
      <c r="C93" s="382" t="s">
        <v>1568</v>
      </c>
      <c r="D93" s="4" t="s">
        <v>7</v>
      </c>
      <c r="E93" s="4" t="s">
        <v>7</v>
      </c>
    </row>
    <row r="94" spans="1:5">
      <c r="A94" s="3" t="s">
        <v>2091</v>
      </c>
      <c r="B94" s="4" t="s">
        <v>7</v>
      </c>
      <c r="C94" s="4"/>
      <c r="D94" s="4" t="s">
        <v>7</v>
      </c>
      <c r="E94" s="4" t="s">
        <v>7</v>
      </c>
    </row>
    <row r="95" spans="1:5">
      <c r="A95" s="2" t="s">
        <v>278</v>
      </c>
      <c r="B95" s="6">
        <v>5800000</v>
      </c>
      <c r="C95" s="4"/>
      <c r="D95" s="4" t="s">
        <v>7</v>
      </c>
      <c r="E95" s="4" t="s">
        <v>7</v>
      </c>
    </row>
    <row r="96" spans="1:5">
      <c r="A96" s="2" t="s">
        <v>1207</v>
      </c>
      <c r="B96" s="6">
        <v>35144000</v>
      </c>
      <c r="C96" s="4"/>
      <c r="D96" s="4" t="s">
        <v>7</v>
      </c>
      <c r="E96" s="4" t="s">
        <v>7</v>
      </c>
    </row>
    <row r="97" spans="1:5">
      <c r="A97" s="2" t="s">
        <v>1208</v>
      </c>
      <c r="B97" s="6">
        <v>7222000</v>
      </c>
      <c r="C97" s="4"/>
      <c r="D97" s="4" t="s">
        <v>7</v>
      </c>
      <c r="E97" s="4" t="s">
        <v>7</v>
      </c>
    </row>
    <row r="98" spans="1:5" ht="17.25">
      <c r="A98" s="2" t="s">
        <v>1209</v>
      </c>
      <c r="B98" s="6">
        <v>48166000</v>
      </c>
      <c r="C98" s="382" t="s">
        <v>1569</v>
      </c>
      <c r="D98" s="4" t="s">
        <v>7</v>
      </c>
      <c r="E98" s="4" t="s">
        <v>7</v>
      </c>
    </row>
    <row r="99" spans="1:5" ht="30">
      <c r="A99" s="3" t="s">
        <v>2092</v>
      </c>
      <c r="B99" s="4" t="s">
        <v>7</v>
      </c>
      <c r="C99" s="4"/>
      <c r="D99" s="4" t="s">
        <v>7</v>
      </c>
      <c r="E99" s="4" t="s">
        <v>7</v>
      </c>
    </row>
    <row r="100" spans="1:5">
      <c r="A100" s="2" t="s">
        <v>278</v>
      </c>
      <c r="B100" s="6">
        <v>5800000</v>
      </c>
      <c r="C100" s="4"/>
      <c r="D100" s="4" t="s">
        <v>7</v>
      </c>
      <c r="E100" s="4" t="s">
        <v>7</v>
      </c>
    </row>
    <row r="101" spans="1:5">
      <c r="A101" s="2" t="s">
        <v>1207</v>
      </c>
      <c r="B101" s="6">
        <v>42366000</v>
      </c>
      <c r="C101" s="4"/>
      <c r="D101" s="4" t="s">
        <v>7</v>
      </c>
      <c r="E101" s="4" t="s">
        <v>7</v>
      </c>
    </row>
    <row r="102" spans="1:5" ht="17.25">
      <c r="A102" s="2" t="s">
        <v>1209</v>
      </c>
      <c r="B102" s="6">
        <v>48166000</v>
      </c>
      <c r="C102" s="382" t="s">
        <v>1569</v>
      </c>
      <c r="D102" s="4" t="s">
        <v>7</v>
      </c>
      <c r="E102" s="4" t="s">
        <v>7</v>
      </c>
    </row>
    <row r="103" spans="1:5">
      <c r="A103" s="2" t="s">
        <v>1286</v>
      </c>
      <c r="B103" s="6">
        <v>12522000</v>
      </c>
      <c r="C103" s="4"/>
      <c r="D103" s="4" t="s">
        <v>7</v>
      </c>
      <c r="E103" s="4" t="s">
        <v>7</v>
      </c>
    </row>
    <row r="104" spans="1:5" ht="30">
      <c r="A104" s="2" t="s">
        <v>38</v>
      </c>
      <c r="B104" s="6">
        <v>35644000</v>
      </c>
      <c r="C104" s="4"/>
      <c r="D104" s="4" t="s">
        <v>7</v>
      </c>
      <c r="E104" s="4" t="s">
        <v>7</v>
      </c>
    </row>
    <row r="105" spans="1:5">
      <c r="A105" s="2" t="s">
        <v>1259</v>
      </c>
      <c r="B105" s="4" t="s">
        <v>2105</v>
      </c>
      <c r="C105" s="4"/>
      <c r="D105" s="4" t="s">
        <v>7</v>
      </c>
      <c r="E105" s="4" t="s">
        <v>7</v>
      </c>
    </row>
    <row r="106" spans="1:5">
      <c r="A106" s="3" t="s">
        <v>2095</v>
      </c>
      <c r="B106" s="4" t="s">
        <v>7</v>
      </c>
      <c r="C106" s="4"/>
      <c r="D106" s="4" t="s">
        <v>7</v>
      </c>
      <c r="E106" s="4" t="s">
        <v>7</v>
      </c>
    </row>
    <row r="107" spans="1:5" ht="17.25">
      <c r="A107" s="2" t="s">
        <v>1285</v>
      </c>
      <c r="B107" s="6">
        <v>48166000</v>
      </c>
      <c r="C107" s="382" t="s">
        <v>1569</v>
      </c>
      <c r="D107" s="4" t="s">
        <v>7</v>
      </c>
      <c r="E107" s="4" t="s">
        <v>7</v>
      </c>
    </row>
    <row r="108" spans="1:5" ht="30">
      <c r="A108" s="3" t="s">
        <v>2096</v>
      </c>
      <c r="B108" s="4" t="s">
        <v>7</v>
      </c>
      <c r="C108" s="4"/>
      <c r="D108" s="4" t="s">
        <v>7</v>
      </c>
      <c r="E108" s="4" t="s">
        <v>7</v>
      </c>
    </row>
    <row r="109" spans="1:5">
      <c r="A109" s="2" t="s">
        <v>1285</v>
      </c>
      <c r="B109" s="6">
        <v>12522000</v>
      </c>
      <c r="C109" s="4"/>
      <c r="D109" s="4" t="s">
        <v>7</v>
      </c>
      <c r="E109" s="4" t="s">
        <v>7</v>
      </c>
    </row>
    <row r="110" spans="1:5" ht="30">
      <c r="A110" s="2" t="s">
        <v>2106</v>
      </c>
      <c r="B110" s="4" t="s">
        <v>7</v>
      </c>
      <c r="C110" s="4"/>
      <c r="D110" s="4" t="s">
        <v>7</v>
      </c>
      <c r="E110" s="4" t="s">
        <v>7</v>
      </c>
    </row>
    <row r="111" spans="1:5" ht="30">
      <c r="A111" s="3" t="s">
        <v>2092</v>
      </c>
      <c r="B111" s="4" t="s">
        <v>7</v>
      </c>
      <c r="C111" s="4"/>
      <c r="D111" s="4" t="s">
        <v>7</v>
      </c>
      <c r="E111" s="4" t="s">
        <v>7</v>
      </c>
    </row>
    <row r="112" spans="1:5">
      <c r="A112" s="2" t="s">
        <v>1490</v>
      </c>
      <c r="B112" s="4" t="s">
        <v>2107</v>
      </c>
      <c r="C112" s="4"/>
      <c r="D112" s="4" t="s">
        <v>7</v>
      </c>
      <c r="E112" s="4" t="s">
        <v>7</v>
      </c>
    </row>
    <row r="113" spans="1:5" ht="30">
      <c r="A113" s="2" t="s">
        <v>2108</v>
      </c>
      <c r="B113" s="4" t="s">
        <v>7</v>
      </c>
      <c r="C113" s="4"/>
      <c r="D113" s="4" t="s">
        <v>7</v>
      </c>
      <c r="E113" s="4" t="s">
        <v>7</v>
      </c>
    </row>
    <row r="114" spans="1:5" ht="30">
      <c r="A114" s="3" t="s">
        <v>2092</v>
      </c>
      <c r="B114" s="4" t="s">
        <v>7</v>
      </c>
      <c r="C114" s="4"/>
      <c r="D114" s="4" t="s">
        <v>7</v>
      </c>
      <c r="E114" s="4" t="s">
        <v>7</v>
      </c>
    </row>
    <row r="115" spans="1:5">
      <c r="A115" s="2" t="s">
        <v>1490</v>
      </c>
      <c r="B115" s="4" t="s">
        <v>2109</v>
      </c>
      <c r="C115" s="4"/>
      <c r="D115" s="4" t="s">
        <v>7</v>
      </c>
      <c r="E115" s="4" t="s">
        <v>7</v>
      </c>
    </row>
    <row r="116" spans="1:5">
      <c r="A116" s="2" t="s">
        <v>2110</v>
      </c>
      <c r="B116" s="4" t="s">
        <v>7</v>
      </c>
      <c r="C116" s="4"/>
      <c r="D116" s="4" t="s">
        <v>7</v>
      </c>
      <c r="E116" s="4" t="s">
        <v>7</v>
      </c>
    </row>
    <row r="117" spans="1:5" ht="30">
      <c r="A117" s="3" t="s">
        <v>2089</v>
      </c>
      <c r="B117" s="4" t="s">
        <v>7</v>
      </c>
      <c r="C117" s="4"/>
      <c r="D117" s="4" t="s">
        <v>7</v>
      </c>
      <c r="E117" s="4" t="s">
        <v>7</v>
      </c>
    </row>
    <row r="118" spans="1:5" ht="17.25">
      <c r="A118" s="2" t="s">
        <v>2090</v>
      </c>
      <c r="B118" s="4">
        <v>0</v>
      </c>
      <c r="C118" s="382" t="s">
        <v>1568</v>
      </c>
      <c r="D118" s="4" t="s">
        <v>7</v>
      </c>
      <c r="E118" s="4" t="s">
        <v>7</v>
      </c>
    </row>
    <row r="119" spans="1:5">
      <c r="A119" s="3" t="s">
        <v>2091</v>
      </c>
      <c r="B119" s="4" t="s">
        <v>7</v>
      </c>
      <c r="C119" s="4"/>
      <c r="D119" s="4" t="s">
        <v>7</v>
      </c>
      <c r="E119" s="4" t="s">
        <v>7</v>
      </c>
    </row>
    <row r="120" spans="1:5">
      <c r="A120" s="2" t="s">
        <v>278</v>
      </c>
      <c r="B120" s="6">
        <v>8170000</v>
      </c>
      <c r="C120" s="4"/>
      <c r="D120" s="4" t="s">
        <v>7</v>
      </c>
      <c r="E120" s="4" t="s">
        <v>7</v>
      </c>
    </row>
    <row r="121" spans="1:5">
      <c r="A121" s="2" t="s">
        <v>1207</v>
      </c>
      <c r="B121" s="6">
        <v>46170000</v>
      </c>
      <c r="C121" s="4"/>
      <c r="D121" s="4" t="s">
        <v>7</v>
      </c>
      <c r="E121" s="4" t="s">
        <v>7</v>
      </c>
    </row>
    <row r="122" spans="1:5">
      <c r="A122" s="2" t="s">
        <v>1208</v>
      </c>
      <c r="B122" s="6">
        <v>8413000</v>
      </c>
      <c r="C122" s="4"/>
      <c r="D122" s="4" t="s">
        <v>7</v>
      </c>
      <c r="E122" s="4" t="s">
        <v>7</v>
      </c>
    </row>
    <row r="123" spans="1:5" ht="17.25">
      <c r="A123" s="2" t="s">
        <v>1209</v>
      </c>
      <c r="B123" s="6">
        <v>62753000</v>
      </c>
      <c r="C123" s="382" t="s">
        <v>1569</v>
      </c>
      <c r="D123" s="4" t="s">
        <v>7</v>
      </c>
      <c r="E123" s="4" t="s">
        <v>7</v>
      </c>
    </row>
    <row r="124" spans="1:5" ht="30">
      <c r="A124" s="3" t="s">
        <v>2092</v>
      </c>
      <c r="B124" s="4" t="s">
        <v>7</v>
      </c>
      <c r="C124" s="4"/>
      <c r="D124" s="4" t="s">
        <v>7</v>
      </c>
      <c r="E124" s="4" t="s">
        <v>7</v>
      </c>
    </row>
    <row r="125" spans="1:5">
      <c r="A125" s="2" t="s">
        <v>278</v>
      </c>
      <c r="B125" s="6">
        <v>8170000</v>
      </c>
      <c r="C125" s="4"/>
      <c r="D125" s="4" t="s">
        <v>7</v>
      </c>
      <c r="E125" s="4" t="s">
        <v>7</v>
      </c>
    </row>
    <row r="126" spans="1:5">
      <c r="A126" s="2" t="s">
        <v>1207</v>
      </c>
      <c r="B126" s="6">
        <v>54583000</v>
      </c>
      <c r="C126" s="4"/>
      <c r="D126" s="4" t="s">
        <v>7</v>
      </c>
      <c r="E126" s="4" t="s">
        <v>7</v>
      </c>
    </row>
    <row r="127" spans="1:5" ht="17.25">
      <c r="A127" s="2" t="s">
        <v>1209</v>
      </c>
      <c r="B127" s="6">
        <v>62753000</v>
      </c>
      <c r="C127" s="382" t="s">
        <v>1569</v>
      </c>
      <c r="D127" s="4" t="s">
        <v>7</v>
      </c>
      <c r="E127" s="4" t="s">
        <v>7</v>
      </c>
    </row>
    <row r="128" spans="1:5">
      <c r="A128" s="2" t="s">
        <v>1286</v>
      </c>
      <c r="B128" s="6">
        <v>2153000</v>
      </c>
      <c r="C128" s="4"/>
      <c r="D128" s="4" t="s">
        <v>7</v>
      </c>
      <c r="E128" s="4" t="s">
        <v>7</v>
      </c>
    </row>
    <row r="129" spans="1:5" ht="30">
      <c r="A129" s="2" t="s">
        <v>38</v>
      </c>
      <c r="B129" s="6">
        <v>60600000</v>
      </c>
      <c r="C129" s="4"/>
      <c r="D129" s="4" t="s">
        <v>7</v>
      </c>
      <c r="E129" s="4" t="s">
        <v>7</v>
      </c>
    </row>
    <row r="130" spans="1:5">
      <c r="A130" s="2" t="s">
        <v>1259</v>
      </c>
      <c r="B130" s="4" t="s">
        <v>2101</v>
      </c>
      <c r="C130" s="4"/>
      <c r="D130" s="4" t="s">
        <v>7</v>
      </c>
      <c r="E130" s="4" t="s">
        <v>7</v>
      </c>
    </row>
    <row r="131" spans="1:5">
      <c r="A131" s="2" t="s">
        <v>1490</v>
      </c>
      <c r="B131" s="4" t="s">
        <v>1492</v>
      </c>
      <c r="C131" s="4"/>
      <c r="D131" s="4" t="s">
        <v>7</v>
      </c>
      <c r="E131" s="4" t="s">
        <v>7</v>
      </c>
    </row>
    <row r="132" spans="1:5">
      <c r="A132" s="3" t="s">
        <v>2095</v>
      </c>
      <c r="B132" s="4" t="s">
        <v>7</v>
      </c>
      <c r="C132" s="4"/>
      <c r="D132" s="4" t="s">
        <v>7</v>
      </c>
      <c r="E132" s="4" t="s">
        <v>7</v>
      </c>
    </row>
    <row r="133" spans="1:5" ht="17.25">
      <c r="A133" s="2" t="s">
        <v>1285</v>
      </c>
      <c r="B133" s="6">
        <v>62753000</v>
      </c>
      <c r="C133" s="382" t="s">
        <v>1569</v>
      </c>
      <c r="D133" s="4" t="s">
        <v>7</v>
      </c>
      <c r="E133" s="4" t="s">
        <v>7</v>
      </c>
    </row>
    <row r="134" spans="1:5" ht="30">
      <c r="A134" s="3" t="s">
        <v>2096</v>
      </c>
      <c r="B134" s="4" t="s">
        <v>7</v>
      </c>
      <c r="C134" s="4"/>
      <c r="D134" s="4" t="s">
        <v>7</v>
      </c>
      <c r="E134" s="4" t="s">
        <v>7</v>
      </c>
    </row>
    <row r="135" spans="1:5">
      <c r="A135" s="2" t="s">
        <v>1285</v>
      </c>
      <c r="B135" s="6">
        <v>2153000</v>
      </c>
      <c r="C135" s="4"/>
      <c r="D135" s="4" t="s">
        <v>7</v>
      </c>
      <c r="E135" s="4" t="s">
        <v>7</v>
      </c>
    </row>
    <row r="136" spans="1:5" ht="30">
      <c r="A136" s="2" t="s">
        <v>2111</v>
      </c>
      <c r="B136" s="4" t="s">
        <v>7</v>
      </c>
      <c r="C136" s="4"/>
      <c r="D136" s="4" t="s">
        <v>7</v>
      </c>
      <c r="E136" s="4" t="s">
        <v>7</v>
      </c>
    </row>
    <row r="137" spans="1:5" ht="30">
      <c r="A137" s="3" t="s">
        <v>2089</v>
      </c>
      <c r="B137" s="4" t="s">
        <v>7</v>
      </c>
      <c r="C137" s="4"/>
      <c r="D137" s="4" t="s">
        <v>7</v>
      </c>
      <c r="E137" s="4" t="s">
        <v>7</v>
      </c>
    </row>
    <row r="138" spans="1:5" ht="17.25">
      <c r="A138" s="2" t="s">
        <v>2090</v>
      </c>
      <c r="B138" s="6">
        <v>9121000</v>
      </c>
      <c r="C138" s="382" t="s">
        <v>1568</v>
      </c>
      <c r="D138" s="4" t="s">
        <v>7</v>
      </c>
      <c r="E138" s="4" t="s">
        <v>7</v>
      </c>
    </row>
    <row r="139" spans="1:5">
      <c r="A139" s="3" t="s">
        <v>2091</v>
      </c>
      <c r="B139" s="4" t="s">
        <v>7</v>
      </c>
      <c r="C139" s="4"/>
      <c r="D139" s="4" t="s">
        <v>7</v>
      </c>
      <c r="E139" s="4" t="s">
        <v>7</v>
      </c>
    </row>
    <row r="140" spans="1:5">
      <c r="A140" s="2" t="s">
        <v>278</v>
      </c>
      <c r="B140" s="6">
        <v>1325000</v>
      </c>
      <c r="C140" s="4"/>
      <c r="D140" s="4" t="s">
        <v>7</v>
      </c>
      <c r="E140" s="4" t="s">
        <v>7</v>
      </c>
    </row>
    <row r="141" spans="1:5">
      <c r="A141" s="2" t="s">
        <v>1207</v>
      </c>
      <c r="B141" s="6">
        <v>12249000</v>
      </c>
      <c r="C141" s="4"/>
      <c r="D141" s="4" t="s">
        <v>7</v>
      </c>
      <c r="E141" s="4" t="s">
        <v>7</v>
      </c>
    </row>
    <row r="142" spans="1:5">
      <c r="A142" s="2" t="s">
        <v>1208</v>
      </c>
      <c r="B142" s="6">
        <v>4782000</v>
      </c>
      <c r="C142" s="4"/>
      <c r="D142" s="4" t="s">
        <v>7</v>
      </c>
      <c r="E142" s="4" t="s">
        <v>7</v>
      </c>
    </row>
    <row r="143" spans="1:5" ht="17.25">
      <c r="A143" s="2" t="s">
        <v>1209</v>
      </c>
      <c r="B143" s="6">
        <v>18356000</v>
      </c>
      <c r="C143" s="382" t="s">
        <v>1569</v>
      </c>
      <c r="D143" s="4" t="s">
        <v>7</v>
      </c>
      <c r="E143" s="4" t="s">
        <v>7</v>
      </c>
    </row>
    <row r="144" spans="1:5" ht="30">
      <c r="A144" s="3" t="s">
        <v>2092</v>
      </c>
      <c r="B144" s="4" t="s">
        <v>7</v>
      </c>
      <c r="C144" s="4"/>
      <c r="D144" s="4" t="s">
        <v>7</v>
      </c>
      <c r="E144" s="4" t="s">
        <v>7</v>
      </c>
    </row>
    <row r="145" spans="1:5">
      <c r="A145" s="2" t="s">
        <v>278</v>
      </c>
      <c r="B145" s="6">
        <v>1325000</v>
      </c>
      <c r="C145" s="4"/>
      <c r="D145" s="4" t="s">
        <v>7</v>
      </c>
      <c r="E145" s="4" t="s">
        <v>7</v>
      </c>
    </row>
    <row r="146" spans="1:5">
      <c r="A146" s="2" t="s">
        <v>1207</v>
      </c>
      <c r="B146" s="6">
        <v>17031000</v>
      </c>
      <c r="C146" s="4"/>
      <c r="D146" s="4" t="s">
        <v>7</v>
      </c>
      <c r="E146" s="4" t="s">
        <v>7</v>
      </c>
    </row>
    <row r="147" spans="1:5" ht="17.25">
      <c r="A147" s="2" t="s">
        <v>1209</v>
      </c>
      <c r="B147" s="6">
        <v>18356000</v>
      </c>
      <c r="C147" s="382" t="s">
        <v>1569</v>
      </c>
      <c r="D147" s="4" t="s">
        <v>7</v>
      </c>
      <c r="E147" s="4" t="s">
        <v>7</v>
      </c>
    </row>
    <row r="148" spans="1:5">
      <c r="A148" s="2" t="s">
        <v>1286</v>
      </c>
      <c r="B148" s="6">
        <v>7234000</v>
      </c>
      <c r="C148" s="4"/>
      <c r="D148" s="4" t="s">
        <v>7</v>
      </c>
      <c r="E148" s="4" t="s">
        <v>7</v>
      </c>
    </row>
    <row r="149" spans="1:5" ht="30">
      <c r="A149" s="2" t="s">
        <v>38</v>
      </c>
      <c r="B149" s="6">
        <v>11122000</v>
      </c>
      <c r="C149" s="4"/>
      <c r="D149" s="4" t="s">
        <v>7</v>
      </c>
      <c r="E149" s="4" t="s">
        <v>7</v>
      </c>
    </row>
    <row r="150" spans="1:5">
      <c r="A150" s="2" t="s">
        <v>1259</v>
      </c>
      <c r="B150" s="4" t="s">
        <v>2112</v>
      </c>
      <c r="C150" s="4"/>
      <c r="D150" s="4" t="s">
        <v>7</v>
      </c>
      <c r="E150" s="4" t="s">
        <v>7</v>
      </c>
    </row>
    <row r="151" spans="1:5">
      <c r="A151" s="2" t="s">
        <v>1490</v>
      </c>
      <c r="B151" s="4" t="s">
        <v>2113</v>
      </c>
      <c r="C151" s="4"/>
      <c r="D151" s="4" t="s">
        <v>7</v>
      </c>
      <c r="E151" s="4" t="s">
        <v>7</v>
      </c>
    </row>
    <row r="152" spans="1:5">
      <c r="A152" s="3" t="s">
        <v>2095</v>
      </c>
      <c r="B152" s="4" t="s">
        <v>7</v>
      </c>
      <c r="C152" s="4"/>
      <c r="D152" s="4" t="s">
        <v>7</v>
      </c>
      <c r="E152" s="4" t="s">
        <v>7</v>
      </c>
    </row>
    <row r="153" spans="1:5" ht="17.25">
      <c r="A153" s="2" t="s">
        <v>1285</v>
      </c>
      <c r="B153" s="6">
        <v>18356000</v>
      </c>
      <c r="C153" s="382" t="s">
        <v>1569</v>
      </c>
      <c r="D153" s="4" t="s">
        <v>7</v>
      </c>
      <c r="E153" s="4" t="s">
        <v>7</v>
      </c>
    </row>
    <row r="154" spans="1:5" ht="30">
      <c r="A154" s="3" t="s">
        <v>2096</v>
      </c>
      <c r="B154" s="4" t="s">
        <v>7</v>
      </c>
      <c r="C154" s="4"/>
      <c r="D154" s="4" t="s">
        <v>7</v>
      </c>
      <c r="E154" s="4" t="s">
        <v>7</v>
      </c>
    </row>
    <row r="155" spans="1:5">
      <c r="A155" s="2" t="s">
        <v>1285</v>
      </c>
      <c r="B155" s="6">
        <v>7234000</v>
      </c>
      <c r="C155" s="4"/>
      <c r="D155" s="4" t="s">
        <v>7</v>
      </c>
      <c r="E155" s="4" t="s">
        <v>7</v>
      </c>
    </row>
    <row r="156" spans="1:5" ht="30">
      <c r="A156" s="2" t="s">
        <v>2114</v>
      </c>
      <c r="B156" s="4" t="s">
        <v>7</v>
      </c>
      <c r="C156" s="4"/>
      <c r="D156" s="4" t="s">
        <v>7</v>
      </c>
      <c r="E156" s="4" t="s">
        <v>7</v>
      </c>
    </row>
    <row r="157" spans="1:5" ht="30">
      <c r="A157" s="3" t="s">
        <v>2089</v>
      </c>
      <c r="B157" s="4" t="s">
        <v>7</v>
      </c>
      <c r="C157" s="4"/>
      <c r="D157" s="4" t="s">
        <v>7</v>
      </c>
      <c r="E157" s="4" t="s">
        <v>7</v>
      </c>
    </row>
    <row r="158" spans="1:5" ht="17.25">
      <c r="A158" s="2" t="s">
        <v>2090</v>
      </c>
      <c r="B158" s="6">
        <v>6219000</v>
      </c>
      <c r="C158" s="382" t="s">
        <v>1568</v>
      </c>
      <c r="D158" s="4" t="s">
        <v>7</v>
      </c>
      <c r="E158" s="4" t="s">
        <v>7</v>
      </c>
    </row>
    <row r="159" spans="1:5">
      <c r="A159" s="3" t="s">
        <v>2091</v>
      </c>
      <c r="B159" s="4" t="s">
        <v>7</v>
      </c>
      <c r="C159" s="4"/>
      <c r="D159" s="4" t="s">
        <v>7</v>
      </c>
      <c r="E159" s="4" t="s">
        <v>7</v>
      </c>
    </row>
    <row r="160" spans="1:5">
      <c r="A160" s="2" t="s">
        <v>278</v>
      </c>
      <c r="B160" s="6">
        <v>1129000</v>
      </c>
      <c r="C160" s="4"/>
      <c r="D160" s="4" t="s">
        <v>7</v>
      </c>
      <c r="E160" s="4" t="s">
        <v>7</v>
      </c>
    </row>
    <row r="161" spans="1:5">
      <c r="A161" s="2" t="s">
        <v>1207</v>
      </c>
      <c r="B161" s="6">
        <v>7734000</v>
      </c>
      <c r="C161" s="4"/>
      <c r="D161" s="4" t="s">
        <v>7</v>
      </c>
      <c r="E161" s="4" t="s">
        <v>7</v>
      </c>
    </row>
    <row r="162" spans="1:5">
      <c r="A162" s="2" t="s">
        <v>1208</v>
      </c>
      <c r="B162" s="6">
        <v>2910000</v>
      </c>
      <c r="C162" s="4"/>
      <c r="D162" s="4" t="s">
        <v>7</v>
      </c>
      <c r="E162" s="4" t="s">
        <v>7</v>
      </c>
    </row>
    <row r="163" spans="1:5" ht="17.25">
      <c r="A163" s="2" t="s">
        <v>1209</v>
      </c>
      <c r="B163" s="6">
        <v>11773000</v>
      </c>
      <c r="C163" s="382" t="s">
        <v>1569</v>
      </c>
      <c r="D163" s="4" t="s">
        <v>7</v>
      </c>
      <c r="E163" s="4" t="s">
        <v>7</v>
      </c>
    </row>
    <row r="164" spans="1:5" ht="30">
      <c r="A164" s="3" t="s">
        <v>2092</v>
      </c>
      <c r="B164" s="4" t="s">
        <v>7</v>
      </c>
      <c r="C164" s="4"/>
      <c r="D164" s="4" t="s">
        <v>7</v>
      </c>
      <c r="E164" s="4" t="s">
        <v>7</v>
      </c>
    </row>
    <row r="165" spans="1:5">
      <c r="A165" s="2" t="s">
        <v>278</v>
      </c>
      <c r="B165" s="6">
        <v>1129000</v>
      </c>
      <c r="C165" s="4"/>
      <c r="D165" s="4" t="s">
        <v>7</v>
      </c>
      <c r="E165" s="4" t="s">
        <v>7</v>
      </c>
    </row>
    <row r="166" spans="1:5">
      <c r="A166" s="2" t="s">
        <v>1207</v>
      </c>
      <c r="B166" s="6">
        <v>10644000</v>
      </c>
      <c r="C166" s="4"/>
      <c r="D166" s="4" t="s">
        <v>7</v>
      </c>
      <c r="E166" s="4" t="s">
        <v>7</v>
      </c>
    </row>
    <row r="167" spans="1:5" ht="17.25">
      <c r="A167" s="2" t="s">
        <v>1209</v>
      </c>
      <c r="B167" s="6">
        <v>11773000</v>
      </c>
      <c r="C167" s="382" t="s">
        <v>1569</v>
      </c>
      <c r="D167" s="4" t="s">
        <v>7</v>
      </c>
      <c r="E167" s="4" t="s">
        <v>7</v>
      </c>
    </row>
    <row r="168" spans="1:5">
      <c r="A168" s="2" t="s">
        <v>1286</v>
      </c>
      <c r="B168" s="6">
        <v>4556000</v>
      </c>
      <c r="C168" s="4"/>
      <c r="D168" s="4" t="s">
        <v>7</v>
      </c>
      <c r="E168" s="4" t="s">
        <v>7</v>
      </c>
    </row>
    <row r="169" spans="1:5" ht="30">
      <c r="A169" s="2" t="s">
        <v>38</v>
      </c>
      <c r="B169" s="6">
        <v>7217000</v>
      </c>
      <c r="C169" s="4"/>
      <c r="D169" s="4" t="s">
        <v>7</v>
      </c>
      <c r="E169" s="4" t="s">
        <v>7</v>
      </c>
    </row>
    <row r="170" spans="1:5">
      <c r="A170" s="2" t="s">
        <v>1259</v>
      </c>
      <c r="B170" s="4" t="s">
        <v>2112</v>
      </c>
      <c r="C170" s="4"/>
      <c r="D170" s="4" t="s">
        <v>7</v>
      </c>
      <c r="E170" s="4" t="s">
        <v>7</v>
      </c>
    </row>
    <row r="171" spans="1:5">
      <c r="A171" s="2" t="s">
        <v>1490</v>
      </c>
      <c r="B171" s="4" t="s">
        <v>2113</v>
      </c>
      <c r="C171" s="4"/>
      <c r="D171" s="4" t="s">
        <v>7</v>
      </c>
      <c r="E171" s="4" t="s">
        <v>7</v>
      </c>
    </row>
    <row r="172" spans="1:5">
      <c r="A172" s="3" t="s">
        <v>2095</v>
      </c>
      <c r="B172" s="4" t="s">
        <v>7</v>
      </c>
      <c r="C172" s="4"/>
      <c r="D172" s="4" t="s">
        <v>7</v>
      </c>
      <c r="E172" s="4" t="s">
        <v>7</v>
      </c>
    </row>
    <row r="173" spans="1:5" ht="17.25">
      <c r="A173" s="2" t="s">
        <v>1285</v>
      </c>
      <c r="B173" s="6">
        <v>11773000</v>
      </c>
      <c r="C173" s="382" t="s">
        <v>1569</v>
      </c>
      <c r="D173" s="4" t="s">
        <v>7</v>
      </c>
      <c r="E173" s="4" t="s">
        <v>7</v>
      </c>
    </row>
    <row r="174" spans="1:5" ht="30">
      <c r="A174" s="3" t="s">
        <v>2096</v>
      </c>
      <c r="B174" s="4" t="s">
        <v>7</v>
      </c>
      <c r="C174" s="4"/>
      <c r="D174" s="4" t="s">
        <v>7</v>
      </c>
      <c r="E174" s="4" t="s">
        <v>7</v>
      </c>
    </row>
    <row r="175" spans="1:5">
      <c r="A175" s="2" t="s">
        <v>1285</v>
      </c>
      <c r="B175" s="6">
        <v>4556000</v>
      </c>
      <c r="C175" s="4"/>
      <c r="D175" s="4" t="s">
        <v>7</v>
      </c>
      <c r="E175" s="4" t="s">
        <v>7</v>
      </c>
    </row>
    <row r="176" spans="1:5">
      <c r="A176" s="2" t="s">
        <v>2115</v>
      </c>
      <c r="B176" s="4" t="s">
        <v>7</v>
      </c>
      <c r="C176" s="4"/>
      <c r="D176" s="4" t="s">
        <v>7</v>
      </c>
      <c r="E176" s="4" t="s">
        <v>7</v>
      </c>
    </row>
    <row r="177" spans="1:5" ht="30">
      <c r="A177" s="3" t="s">
        <v>2089</v>
      </c>
      <c r="B177" s="4" t="s">
        <v>7</v>
      </c>
      <c r="C177" s="4"/>
      <c r="D177" s="4" t="s">
        <v>7</v>
      </c>
      <c r="E177" s="4" t="s">
        <v>7</v>
      </c>
    </row>
    <row r="178" spans="1:5" ht="17.25">
      <c r="A178" s="2" t="s">
        <v>2090</v>
      </c>
      <c r="B178" s="6">
        <v>9250000</v>
      </c>
      <c r="C178" s="382" t="s">
        <v>1568</v>
      </c>
      <c r="D178" s="4" t="s">
        <v>7</v>
      </c>
      <c r="E178" s="4" t="s">
        <v>7</v>
      </c>
    </row>
    <row r="179" spans="1:5">
      <c r="A179" s="3" t="s">
        <v>2091</v>
      </c>
      <c r="B179" s="4" t="s">
        <v>7</v>
      </c>
      <c r="C179" s="4"/>
      <c r="D179" s="4" t="s">
        <v>7</v>
      </c>
      <c r="E179" s="4" t="s">
        <v>7</v>
      </c>
    </row>
    <row r="180" spans="1:5">
      <c r="A180" s="2" t="s">
        <v>278</v>
      </c>
      <c r="B180" s="6">
        <v>6556000</v>
      </c>
      <c r="C180" s="4"/>
      <c r="D180" s="4" t="s">
        <v>7</v>
      </c>
      <c r="E180" s="4" t="s">
        <v>7</v>
      </c>
    </row>
    <row r="181" spans="1:5">
      <c r="A181" s="2" t="s">
        <v>1207</v>
      </c>
      <c r="B181" s="6">
        <v>8050000</v>
      </c>
      <c r="C181" s="4"/>
      <c r="D181" s="4" t="s">
        <v>7</v>
      </c>
      <c r="E181" s="4" t="s">
        <v>7</v>
      </c>
    </row>
    <row r="182" spans="1:5">
      <c r="A182" s="2" t="s">
        <v>1208</v>
      </c>
      <c r="B182" s="6">
        <v>2332000</v>
      </c>
      <c r="C182" s="4"/>
      <c r="D182" s="4" t="s">
        <v>7</v>
      </c>
      <c r="E182" s="4" t="s">
        <v>7</v>
      </c>
    </row>
    <row r="183" spans="1:5" ht="17.25">
      <c r="A183" s="2" t="s">
        <v>1209</v>
      </c>
      <c r="B183" s="6">
        <v>16938000</v>
      </c>
      <c r="C183" s="382" t="s">
        <v>1569</v>
      </c>
      <c r="D183" s="4" t="s">
        <v>7</v>
      </c>
      <c r="E183" s="4" t="s">
        <v>7</v>
      </c>
    </row>
    <row r="184" spans="1:5" ht="30">
      <c r="A184" s="3" t="s">
        <v>2092</v>
      </c>
      <c r="B184" s="4" t="s">
        <v>7</v>
      </c>
      <c r="C184" s="4"/>
      <c r="D184" s="4" t="s">
        <v>7</v>
      </c>
      <c r="E184" s="4" t="s">
        <v>7</v>
      </c>
    </row>
    <row r="185" spans="1:5">
      <c r="A185" s="2" t="s">
        <v>278</v>
      </c>
      <c r="B185" s="6">
        <v>6556000</v>
      </c>
      <c r="C185" s="4"/>
      <c r="D185" s="4" t="s">
        <v>7</v>
      </c>
      <c r="E185" s="4" t="s">
        <v>7</v>
      </c>
    </row>
    <row r="186" spans="1:5">
      <c r="A186" s="2" t="s">
        <v>1207</v>
      </c>
      <c r="B186" s="6">
        <v>10382000</v>
      </c>
      <c r="C186" s="4"/>
      <c r="D186" s="4" t="s">
        <v>7</v>
      </c>
      <c r="E186" s="4" t="s">
        <v>7</v>
      </c>
    </row>
    <row r="187" spans="1:5" ht="17.25">
      <c r="A187" s="2" t="s">
        <v>1209</v>
      </c>
      <c r="B187" s="6">
        <v>16938000</v>
      </c>
      <c r="C187" s="382" t="s">
        <v>1569</v>
      </c>
      <c r="D187" s="4" t="s">
        <v>7</v>
      </c>
      <c r="E187" s="4" t="s">
        <v>7</v>
      </c>
    </row>
    <row r="188" spans="1:5">
      <c r="A188" s="2" t="s">
        <v>1286</v>
      </c>
      <c r="B188" s="6">
        <v>1031000</v>
      </c>
      <c r="C188" s="4"/>
      <c r="D188" s="4" t="s">
        <v>7</v>
      </c>
      <c r="E188" s="4" t="s">
        <v>7</v>
      </c>
    </row>
    <row r="189" spans="1:5" ht="30">
      <c r="A189" s="2" t="s">
        <v>38</v>
      </c>
      <c r="B189" s="6">
        <v>15907000</v>
      </c>
      <c r="C189" s="4"/>
      <c r="D189" s="4" t="s">
        <v>7</v>
      </c>
      <c r="E189" s="4" t="s">
        <v>7</v>
      </c>
    </row>
    <row r="190" spans="1:5">
      <c r="A190" s="2" t="s">
        <v>1259</v>
      </c>
      <c r="B190" s="4" t="s">
        <v>2098</v>
      </c>
      <c r="C190" s="4"/>
      <c r="D190" s="4" t="s">
        <v>7</v>
      </c>
      <c r="E190" s="4" t="s">
        <v>7</v>
      </c>
    </row>
    <row r="191" spans="1:5">
      <c r="A191" s="2" t="s">
        <v>1490</v>
      </c>
      <c r="B191" s="4" t="s">
        <v>2116</v>
      </c>
      <c r="C191" s="4"/>
      <c r="D191" s="4" t="s">
        <v>7</v>
      </c>
      <c r="E191" s="4" t="s">
        <v>7</v>
      </c>
    </row>
    <row r="192" spans="1:5">
      <c r="A192" s="3" t="s">
        <v>2095</v>
      </c>
      <c r="B192" s="4" t="s">
        <v>7</v>
      </c>
      <c r="C192" s="4"/>
      <c r="D192" s="4" t="s">
        <v>7</v>
      </c>
      <c r="E192" s="4" t="s">
        <v>7</v>
      </c>
    </row>
    <row r="193" spans="1:5" ht="17.25">
      <c r="A193" s="2" t="s">
        <v>1285</v>
      </c>
      <c r="B193" s="6">
        <v>16938000</v>
      </c>
      <c r="C193" s="382" t="s">
        <v>1569</v>
      </c>
      <c r="D193" s="4" t="s">
        <v>7</v>
      </c>
      <c r="E193" s="4" t="s">
        <v>7</v>
      </c>
    </row>
    <row r="194" spans="1:5" ht="30">
      <c r="A194" s="3" t="s">
        <v>2096</v>
      </c>
      <c r="B194" s="4" t="s">
        <v>7</v>
      </c>
      <c r="C194" s="4"/>
      <c r="D194" s="4" t="s">
        <v>7</v>
      </c>
      <c r="E194" s="4" t="s">
        <v>7</v>
      </c>
    </row>
    <row r="195" spans="1:5">
      <c r="A195" s="2" t="s">
        <v>1285</v>
      </c>
      <c r="B195" s="6">
        <v>1031000</v>
      </c>
      <c r="C195" s="4"/>
      <c r="D195" s="4" t="s">
        <v>7</v>
      </c>
      <c r="E195" s="4" t="s">
        <v>7</v>
      </c>
    </row>
    <row r="196" spans="1:5" ht="30">
      <c r="A196" s="2" t="s">
        <v>2117</v>
      </c>
      <c r="B196" s="4" t="s">
        <v>7</v>
      </c>
      <c r="C196" s="4"/>
      <c r="D196" s="4" t="s">
        <v>7</v>
      </c>
      <c r="E196" s="4" t="s">
        <v>7</v>
      </c>
    </row>
    <row r="197" spans="1:5" ht="30">
      <c r="A197" s="3" t="s">
        <v>2089</v>
      </c>
      <c r="B197" s="4" t="s">
        <v>7</v>
      </c>
      <c r="C197" s="4"/>
      <c r="D197" s="4" t="s">
        <v>7</v>
      </c>
      <c r="E197" s="4" t="s">
        <v>7</v>
      </c>
    </row>
    <row r="198" spans="1:5" ht="17.25">
      <c r="A198" s="2" t="s">
        <v>2090</v>
      </c>
      <c r="B198" s="6">
        <v>11286000</v>
      </c>
      <c r="C198" s="382" t="s">
        <v>1568</v>
      </c>
      <c r="D198" s="4" t="s">
        <v>7</v>
      </c>
      <c r="E198" s="4" t="s">
        <v>7</v>
      </c>
    </row>
    <row r="199" spans="1:5">
      <c r="A199" s="3" t="s">
        <v>2091</v>
      </c>
      <c r="B199" s="4" t="s">
        <v>7</v>
      </c>
      <c r="C199" s="4"/>
      <c r="D199" s="4" t="s">
        <v>7</v>
      </c>
      <c r="E199" s="4" t="s">
        <v>7</v>
      </c>
    </row>
    <row r="200" spans="1:5">
      <c r="A200" s="2" t="s">
        <v>278</v>
      </c>
      <c r="B200" s="6">
        <v>1653000</v>
      </c>
      <c r="C200" s="4"/>
      <c r="D200" s="4" t="s">
        <v>7</v>
      </c>
      <c r="E200" s="4" t="s">
        <v>7</v>
      </c>
    </row>
    <row r="201" spans="1:5">
      <c r="A201" s="2" t="s">
        <v>1207</v>
      </c>
      <c r="B201" s="6">
        <v>16636000</v>
      </c>
      <c r="C201" s="4"/>
      <c r="D201" s="4" t="s">
        <v>7</v>
      </c>
      <c r="E201" s="4" t="s">
        <v>7</v>
      </c>
    </row>
    <row r="202" spans="1:5">
      <c r="A202" s="2" t="s">
        <v>1208</v>
      </c>
      <c r="B202" s="6">
        <v>5065000</v>
      </c>
      <c r="C202" s="4"/>
      <c r="D202" s="4" t="s">
        <v>7</v>
      </c>
      <c r="E202" s="4" t="s">
        <v>7</v>
      </c>
    </row>
    <row r="203" spans="1:5" ht="17.25">
      <c r="A203" s="2" t="s">
        <v>1209</v>
      </c>
      <c r="B203" s="6">
        <v>23354000</v>
      </c>
      <c r="C203" s="382" t="s">
        <v>1569</v>
      </c>
      <c r="D203" s="4" t="s">
        <v>7</v>
      </c>
      <c r="E203" s="4" t="s">
        <v>7</v>
      </c>
    </row>
    <row r="204" spans="1:5" ht="30">
      <c r="A204" s="3" t="s">
        <v>2092</v>
      </c>
      <c r="B204" s="4" t="s">
        <v>7</v>
      </c>
      <c r="C204" s="4"/>
      <c r="D204" s="4" t="s">
        <v>7</v>
      </c>
      <c r="E204" s="4" t="s">
        <v>7</v>
      </c>
    </row>
    <row r="205" spans="1:5">
      <c r="A205" s="2" t="s">
        <v>278</v>
      </c>
      <c r="B205" s="6">
        <v>1653000</v>
      </c>
      <c r="C205" s="4"/>
      <c r="D205" s="4" t="s">
        <v>7</v>
      </c>
      <c r="E205" s="4" t="s">
        <v>7</v>
      </c>
    </row>
    <row r="206" spans="1:5">
      <c r="A206" s="2" t="s">
        <v>1207</v>
      </c>
      <c r="B206" s="6">
        <v>21701000</v>
      </c>
      <c r="C206" s="4"/>
      <c r="D206" s="4" t="s">
        <v>7</v>
      </c>
      <c r="E206" s="4" t="s">
        <v>7</v>
      </c>
    </row>
    <row r="207" spans="1:5" ht="17.25">
      <c r="A207" s="2" t="s">
        <v>1209</v>
      </c>
      <c r="B207" s="6">
        <v>23354000</v>
      </c>
      <c r="C207" s="382" t="s">
        <v>1569</v>
      </c>
      <c r="D207" s="4" t="s">
        <v>7</v>
      </c>
      <c r="E207" s="4" t="s">
        <v>7</v>
      </c>
    </row>
    <row r="208" spans="1:5">
      <c r="A208" s="2" t="s">
        <v>1286</v>
      </c>
      <c r="B208" s="6">
        <v>7011000</v>
      </c>
      <c r="C208" s="4"/>
      <c r="D208" s="4" t="s">
        <v>7</v>
      </c>
      <c r="E208" s="4" t="s">
        <v>7</v>
      </c>
    </row>
    <row r="209" spans="1:5" ht="30">
      <c r="A209" s="2" t="s">
        <v>38</v>
      </c>
      <c r="B209" s="6">
        <v>16343000</v>
      </c>
      <c r="C209" s="4"/>
      <c r="D209" s="4" t="s">
        <v>7</v>
      </c>
      <c r="E209" s="4" t="s">
        <v>7</v>
      </c>
    </row>
    <row r="210" spans="1:5">
      <c r="A210" s="2" t="s">
        <v>1259</v>
      </c>
      <c r="B210" s="4" t="s">
        <v>2118</v>
      </c>
      <c r="C210" s="4"/>
      <c r="D210" s="4" t="s">
        <v>7</v>
      </c>
      <c r="E210" s="4" t="s">
        <v>7</v>
      </c>
    </row>
    <row r="211" spans="1:5">
      <c r="A211" s="2" t="s">
        <v>1490</v>
      </c>
      <c r="B211" s="4" t="s">
        <v>2113</v>
      </c>
      <c r="C211" s="4"/>
      <c r="D211" s="4" t="s">
        <v>7</v>
      </c>
      <c r="E211" s="4" t="s">
        <v>7</v>
      </c>
    </row>
    <row r="212" spans="1:5">
      <c r="A212" s="3" t="s">
        <v>2095</v>
      </c>
      <c r="B212" s="4" t="s">
        <v>7</v>
      </c>
      <c r="C212" s="4"/>
      <c r="D212" s="4" t="s">
        <v>7</v>
      </c>
      <c r="E212" s="4" t="s">
        <v>7</v>
      </c>
    </row>
    <row r="213" spans="1:5" ht="17.25">
      <c r="A213" s="2" t="s">
        <v>1285</v>
      </c>
      <c r="B213" s="6">
        <v>23354000</v>
      </c>
      <c r="C213" s="382" t="s">
        <v>1569</v>
      </c>
      <c r="D213" s="4" t="s">
        <v>7</v>
      </c>
      <c r="E213" s="4" t="s">
        <v>7</v>
      </c>
    </row>
    <row r="214" spans="1:5" ht="30">
      <c r="A214" s="3" t="s">
        <v>2096</v>
      </c>
      <c r="B214" s="4" t="s">
        <v>7</v>
      </c>
      <c r="C214" s="4"/>
      <c r="D214" s="4" t="s">
        <v>7</v>
      </c>
      <c r="E214" s="4" t="s">
        <v>7</v>
      </c>
    </row>
    <row r="215" spans="1:5">
      <c r="A215" s="2" t="s">
        <v>1285</v>
      </c>
      <c r="B215" s="6">
        <v>7011000</v>
      </c>
      <c r="C215" s="4"/>
      <c r="D215" s="4" t="s">
        <v>7</v>
      </c>
      <c r="E215" s="4" t="s">
        <v>7</v>
      </c>
    </row>
    <row r="216" spans="1:5">
      <c r="A216" s="2" t="s">
        <v>2119</v>
      </c>
      <c r="B216" s="4" t="s">
        <v>7</v>
      </c>
      <c r="C216" s="4"/>
      <c r="D216" s="4" t="s">
        <v>7</v>
      </c>
      <c r="E216" s="4" t="s">
        <v>7</v>
      </c>
    </row>
    <row r="217" spans="1:5" ht="30">
      <c r="A217" s="3" t="s">
        <v>2089</v>
      </c>
      <c r="B217" s="4" t="s">
        <v>7</v>
      </c>
      <c r="C217" s="4"/>
      <c r="D217" s="4" t="s">
        <v>7</v>
      </c>
      <c r="E217" s="4" t="s">
        <v>7</v>
      </c>
    </row>
    <row r="218" spans="1:5" ht="17.25">
      <c r="A218" s="2" t="s">
        <v>2090</v>
      </c>
      <c r="B218" s="4">
        <v>0</v>
      </c>
      <c r="C218" s="382" t="s">
        <v>1568</v>
      </c>
      <c r="D218" s="4" t="s">
        <v>7</v>
      </c>
      <c r="E218" s="4" t="s">
        <v>7</v>
      </c>
    </row>
    <row r="219" spans="1:5">
      <c r="A219" s="3" t="s">
        <v>2091</v>
      </c>
      <c r="B219" s="4" t="s">
        <v>7</v>
      </c>
      <c r="C219" s="4"/>
      <c r="D219" s="4" t="s">
        <v>7</v>
      </c>
      <c r="E219" s="4" t="s">
        <v>7</v>
      </c>
    </row>
    <row r="220" spans="1:5">
      <c r="A220" s="2" t="s">
        <v>278</v>
      </c>
      <c r="B220" s="6">
        <v>2316000</v>
      </c>
      <c r="C220" s="4"/>
      <c r="D220" s="4" t="s">
        <v>7</v>
      </c>
      <c r="E220" s="4" t="s">
        <v>7</v>
      </c>
    </row>
    <row r="221" spans="1:5">
      <c r="A221" s="2" t="s">
        <v>1207</v>
      </c>
      <c r="B221" s="6">
        <v>5412000</v>
      </c>
      <c r="C221" s="4"/>
      <c r="D221" s="4" t="s">
        <v>7</v>
      </c>
      <c r="E221" s="4" t="s">
        <v>7</v>
      </c>
    </row>
    <row r="222" spans="1:5">
      <c r="A222" s="2" t="s">
        <v>1208</v>
      </c>
      <c r="B222" s="6">
        <v>3003000</v>
      </c>
      <c r="C222" s="4"/>
      <c r="D222" s="4" t="s">
        <v>7</v>
      </c>
      <c r="E222" s="4" t="s">
        <v>7</v>
      </c>
    </row>
    <row r="223" spans="1:5" ht="17.25">
      <c r="A223" s="2" t="s">
        <v>1209</v>
      </c>
      <c r="B223" s="6">
        <v>10731000</v>
      </c>
      <c r="C223" s="382" t="s">
        <v>1569</v>
      </c>
      <c r="D223" s="4" t="s">
        <v>7</v>
      </c>
      <c r="E223" s="4" t="s">
        <v>7</v>
      </c>
    </row>
    <row r="224" spans="1:5" ht="30">
      <c r="A224" s="3" t="s">
        <v>2092</v>
      </c>
      <c r="B224" s="4" t="s">
        <v>7</v>
      </c>
      <c r="C224" s="4"/>
      <c r="D224" s="4" t="s">
        <v>7</v>
      </c>
      <c r="E224" s="4" t="s">
        <v>7</v>
      </c>
    </row>
    <row r="225" spans="1:5">
      <c r="A225" s="2" t="s">
        <v>278</v>
      </c>
      <c r="B225" s="6">
        <v>2316000</v>
      </c>
      <c r="C225" s="4"/>
      <c r="D225" s="4" t="s">
        <v>7</v>
      </c>
      <c r="E225" s="4" t="s">
        <v>7</v>
      </c>
    </row>
    <row r="226" spans="1:5">
      <c r="A226" s="2" t="s">
        <v>1207</v>
      </c>
      <c r="B226" s="6">
        <v>8415000</v>
      </c>
      <c r="C226" s="4"/>
      <c r="D226" s="4" t="s">
        <v>7</v>
      </c>
      <c r="E226" s="4" t="s">
        <v>7</v>
      </c>
    </row>
    <row r="227" spans="1:5" ht="17.25">
      <c r="A227" s="2" t="s">
        <v>1209</v>
      </c>
      <c r="B227" s="6">
        <v>10731000</v>
      </c>
      <c r="C227" s="382" t="s">
        <v>1569</v>
      </c>
      <c r="D227" s="4" t="s">
        <v>7</v>
      </c>
      <c r="E227" s="4" t="s">
        <v>7</v>
      </c>
    </row>
    <row r="228" spans="1:5">
      <c r="A228" s="2" t="s">
        <v>1286</v>
      </c>
      <c r="B228" s="6">
        <v>3269000</v>
      </c>
      <c r="C228" s="4"/>
      <c r="D228" s="4" t="s">
        <v>7</v>
      </c>
      <c r="E228" s="4" t="s">
        <v>7</v>
      </c>
    </row>
    <row r="229" spans="1:5" ht="30">
      <c r="A229" s="2" t="s">
        <v>38</v>
      </c>
      <c r="B229" s="6">
        <v>7462000</v>
      </c>
      <c r="C229" s="4"/>
      <c r="D229" s="4" t="s">
        <v>7</v>
      </c>
      <c r="E229" s="4" t="s">
        <v>7</v>
      </c>
    </row>
    <row r="230" spans="1:5">
      <c r="A230" s="2" t="s">
        <v>1259</v>
      </c>
      <c r="B230" s="4" t="s">
        <v>2118</v>
      </c>
      <c r="C230" s="4"/>
      <c r="D230" s="4" t="s">
        <v>7</v>
      </c>
      <c r="E230" s="4" t="s">
        <v>7</v>
      </c>
    </row>
    <row r="231" spans="1:5">
      <c r="A231" s="2" t="s">
        <v>1490</v>
      </c>
      <c r="B231" s="4" t="s">
        <v>2120</v>
      </c>
      <c r="C231" s="4"/>
      <c r="D231" s="4" t="s">
        <v>7</v>
      </c>
      <c r="E231" s="4" t="s">
        <v>7</v>
      </c>
    </row>
    <row r="232" spans="1:5">
      <c r="A232" s="3" t="s">
        <v>2095</v>
      </c>
      <c r="B232" s="4" t="s">
        <v>7</v>
      </c>
      <c r="C232" s="4"/>
      <c r="D232" s="4" t="s">
        <v>7</v>
      </c>
      <c r="E232" s="4" t="s">
        <v>7</v>
      </c>
    </row>
    <row r="233" spans="1:5" ht="17.25">
      <c r="A233" s="2" t="s">
        <v>1285</v>
      </c>
      <c r="B233" s="6">
        <v>10731000</v>
      </c>
      <c r="C233" s="382" t="s">
        <v>1569</v>
      </c>
      <c r="D233" s="4" t="s">
        <v>7</v>
      </c>
      <c r="E233" s="4" t="s">
        <v>7</v>
      </c>
    </row>
    <row r="234" spans="1:5" ht="30">
      <c r="A234" s="3" t="s">
        <v>2096</v>
      </c>
      <c r="B234" s="4" t="s">
        <v>7</v>
      </c>
      <c r="C234" s="4"/>
      <c r="D234" s="4" t="s">
        <v>7</v>
      </c>
      <c r="E234" s="4" t="s">
        <v>7</v>
      </c>
    </row>
    <row r="235" spans="1:5">
      <c r="A235" s="2" t="s">
        <v>1285</v>
      </c>
      <c r="B235" s="6">
        <v>3269000</v>
      </c>
      <c r="C235" s="4"/>
      <c r="D235" s="4" t="s">
        <v>7</v>
      </c>
      <c r="E235" s="4" t="s">
        <v>7</v>
      </c>
    </row>
    <row r="236" spans="1:5" ht="30">
      <c r="A236" s="2" t="s">
        <v>2121</v>
      </c>
      <c r="B236" s="4" t="s">
        <v>7</v>
      </c>
      <c r="C236" s="4"/>
      <c r="D236" s="4" t="s">
        <v>7</v>
      </c>
      <c r="E236" s="4" t="s">
        <v>7</v>
      </c>
    </row>
    <row r="237" spans="1:5" ht="30">
      <c r="A237" s="3" t="s">
        <v>2089</v>
      </c>
      <c r="B237" s="4" t="s">
        <v>7</v>
      </c>
      <c r="C237" s="4"/>
      <c r="D237" s="4" t="s">
        <v>7</v>
      </c>
      <c r="E237" s="4" t="s">
        <v>7</v>
      </c>
    </row>
    <row r="238" spans="1:5" ht="17.25">
      <c r="A238" s="2" t="s">
        <v>2090</v>
      </c>
      <c r="B238" s="6">
        <v>14312000</v>
      </c>
      <c r="C238" s="382" t="s">
        <v>1568</v>
      </c>
      <c r="D238" s="4" t="s">
        <v>7</v>
      </c>
      <c r="E238" s="4" t="s">
        <v>7</v>
      </c>
    </row>
    <row r="239" spans="1:5">
      <c r="A239" s="3" t="s">
        <v>2091</v>
      </c>
      <c r="B239" s="4" t="s">
        <v>7</v>
      </c>
      <c r="C239" s="4"/>
      <c r="D239" s="4" t="s">
        <v>7</v>
      </c>
      <c r="E239" s="4" t="s">
        <v>7</v>
      </c>
    </row>
    <row r="240" spans="1:5">
      <c r="A240" s="2" t="s">
        <v>278</v>
      </c>
      <c r="B240" s="4">
        <v>0</v>
      </c>
      <c r="C240" s="4"/>
      <c r="D240" s="4" t="s">
        <v>7</v>
      </c>
      <c r="E240" s="4" t="s">
        <v>7</v>
      </c>
    </row>
    <row r="241" spans="1:5">
      <c r="A241" s="2" t="s">
        <v>1207</v>
      </c>
      <c r="B241" s="6">
        <v>17532000</v>
      </c>
      <c r="C241" s="4"/>
      <c r="D241" s="4" t="s">
        <v>7</v>
      </c>
      <c r="E241" s="4" t="s">
        <v>7</v>
      </c>
    </row>
    <row r="242" spans="1:5">
      <c r="A242" s="2" t="s">
        <v>1208</v>
      </c>
      <c r="B242" s="6">
        <v>3258000</v>
      </c>
      <c r="C242" s="4"/>
      <c r="D242" s="4" t="s">
        <v>7</v>
      </c>
      <c r="E242" s="4" t="s">
        <v>7</v>
      </c>
    </row>
    <row r="243" spans="1:5" ht="17.25">
      <c r="A243" s="2" t="s">
        <v>1209</v>
      </c>
      <c r="B243" s="6">
        <v>20790000</v>
      </c>
      <c r="C243" s="382" t="s">
        <v>1569</v>
      </c>
      <c r="D243" s="4" t="s">
        <v>7</v>
      </c>
      <c r="E243" s="4" t="s">
        <v>7</v>
      </c>
    </row>
    <row r="244" spans="1:5" ht="30">
      <c r="A244" s="3" t="s">
        <v>2092</v>
      </c>
      <c r="B244" s="4" t="s">
        <v>7</v>
      </c>
      <c r="C244" s="4"/>
      <c r="D244" s="4" t="s">
        <v>7</v>
      </c>
      <c r="E244" s="4" t="s">
        <v>7</v>
      </c>
    </row>
    <row r="245" spans="1:5">
      <c r="A245" s="2" t="s">
        <v>278</v>
      </c>
      <c r="B245" s="4">
        <v>0</v>
      </c>
      <c r="C245" s="4"/>
      <c r="D245" s="4" t="s">
        <v>7</v>
      </c>
      <c r="E245" s="4" t="s">
        <v>7</v>
      </c>
    </row>
    <row r="246" spans="1:5">
      <c r="A246" s="2" t="s">
        <v>1207</v>
      </c>
      <c r="B246" s="6">
        <v>20790000</v>
      </c>
      <c r="C246" s="4"/>
      <c r="D246" s="4" t="s">
        <v>7</v>
      </c>
      <c r="E246" s="4" t="s">
        <v>7</v>
      </c>
    </row>
    <row r="247" spans="1:5" ht="17.25">
      <c r="A247" s="2" t="s">
        <v>1209</v>
      </c>
      <c r="B247" s="6">
        <v>20790000</v>
      </c>
      <c r="C247" s="382" t="s">
        <v>1569</v>
      </c>
      <c r="D247" s="4" t="s">
        <v>7</v>
      </c>
      <c r="E247" s="4" t="s">
        <v>7</v>
      </c>
    </row>
    <row r="248" spans="1:5">
      <c r="A248" s="2" t="s">
        <v>1286</v>
      </c>
      <c r="B248" s="6">
        <v>1185000</v>
      </c>
      <c r="C248" s="4"/>
      <c r="D248" s="4" t="s">
        <v>7</v>
      </c>
      <c r="E248" s="4" t="s">
        <v>7</v>
      </c>
    </row>
    <row r="249" spans="1:5" ht="30">
      <c r="A249" s="2" t="s">
        <v>38</v>
      </c>
      <c r="B249" s="6">
        <v>19605000</v>
      </c>
      <c r="C249" s="4"/>
      <c r="D249" s="4" t="s">
        <v>7</v>
      </c>
      <c r="E249" s="4" t="s">
        <v>7</v>
      </c>
    </row>
    <row r="250" spans="1:5">
      <c r="A250" s="2" t="s">
        <v>1259</v>
      </c>
      <c r="B250" s="4" t="s">
        <v>2101</v>
      </c>
      <c r="C250" s="4"/>
      <c r="D250" s="4" t="s">
        <v>7</v>
      </c>
      <c r="E250" s="4" t="s">
        <v>7</v>
      </c>
    </row>
    <row r="251" spans="1:5">
      <c r="A251" s="2" t="s">
        <v>1490</v>
      </c>
      <c r="B251" s="4" t="s">
        <v>2122</v>
      </c>
      <c r="C251" s="4"/>
      <c r="D251" s="4" t="s">
        <v>7</v>
      </c>
      <c r="E251" s="4" t="s">
        <v>7</v>
      </c>
    </row>
    <row r="252" spans="1:5">
      <c r="A252" s="3" t="s">
        <v>2095</v>
      </c>
      <c r="B252" s="4" t="s">
        <v>7</v>
      </c>
      <c r="C252" s="4"/>
      <c r="D252" s="4" t="s">
        <v>7</v>
      </c>
      <c r="E252" s="4" t="s">
        <v>7</v>
      </c>
    </row>
    <row r="253" spans="1:5" ht="17.25">
      <c r="A253" s="2" t="s">
        <v>1285</v>
      </c>
      <c r="B253" s="6">
        <v>20790000</v>
      </c>
      <c r="C253" s="382" t="s">
        <v>1569</v>
      </c>
      <c r="D253" s="4" t="s">
        <v>7</v>
      </c>
      <c r="E253" s="4" t="s">
        <v>7</v>
      </c>
    </row>
    <row r="254" spans="1:5" ht="30">
      <c r="A254" s="3" t="s">
        <v>2096</v>
      </c>
      <c r="B254" s="4" t="s">
        <v>7</v>
      </c>
      <c r="C254" s="4"/>
      <c r="D254" s="4" t="s">
        <v>7</v>
      </c>
      <c r="E254" s="4" t="s">
        <v>7</v>
      </c>
    </row>
    <row r="255" spans="1:5">
      <c r="A255" s="2" t="s">
        <v>1285</v>
      </c>
      <c r="B255" s="6">
        <v>1185000</v>
      </c>
      <c r="C255" s="4"/>
      <c r="D255" s="4" t="s">
        <v>7</v>
      </c>
      <c r="E255" s="4" t="s">
        <v>7</v>
      </c>
    </row>
    <row r="256" spans="1:5">
      <c r="A256" s="2" t="s">
        <v>2123</v>
      </c>
      <c r="B256" s="4" t="s">
        <v>7</v>
      </c>
      <c r="C256" s="4"/>
      <c r="D256" s="4" t="s">
        <v>7</v>
      </c>
      <c r="E256" s="4" t="s">
        <v>7</v>
      </c>
    </row>
    <row r="257" spans="1:5" ht="30">
      <c r="A257" s="3" t="s">
        <v>2089</v>
      </c>
      <c r="B257" s="4" t="s">
        <v>7</v>
      </c>
      <c r="C257" s="4"/>
      <c r="D257" s="4" t="s">
        <v>7</v>
      </c>
      <c r="E257" s="4" t="s">
        <v>7</v>
      </c>
    </row>
    <row r="258" spans="1:5" ht="17.25">
      <c r="A258" s="2" t="s">
        <v>2090</v>
      </c>
      <c r="B258" s="6">
        <v>49317000</v>
      </c>
      <c r="C258" s="382" t="s">
        <v>1568</v>
      </c>
      <c r="D258" s="4" t="s">
        <v>7</v>
      </c>
      <c r="E258" s="4" t="s">
        <v>7</v>
      </c>
    </row>
    <row r="259" spans="1:5">
      <c r="A259" s="3" t="s">
        <v>2091</v>
      </c>
      <c r="B259" s="4" t="s">
        <v>7</v>
      </c>
      <c r="C259" s="4"/>
      <c r="D259" s="4" t="s">
        <v>7</v>
      </c>
      <c r="E259" s="4" t="s">
        <v>7</v>
      </c>
    </row>
    <row r="260" spans="1:5">
      <c r="A260" s="2" t="s">
        <v>278</v>
      </c>
      <c r="B260" s="4">
        <v>0</v>
      </c>
      <c r="C260" s="4"/>
      <c r="D260" s="4" t="s">
        <v>7</v>
      </c>
      <c r="E260" s="4" t="s">
        <v>7</v>
      </c>
    </row>
    <row r="261" spans="1:5">
      <c r="A261" s="2" t="s">
        <v>1207</v>
      </c>
      <c r="B261" s="6">
        <v>56661000</v>
      </c>
      <c r="C261" s="4"/>
      <c r="D261" s="4" t="s">
        <v>7</v>
      </c>
      <c r="E261" s="4" t="s">
        <v>7</v>
      </c>
    </row>
    <row r="262" spans="1:5">
      <c r="A262" s="2" t="s">
        <v>1208</v>
      </c>
      <c r="B262" s="6">
        <v>5095000</v>
      </c>
      <c r="C262" s="4"/>
      <c r="D262" s="4" t="s">
        <v>7</v>
      </c>
      <c r="E262" s="4" t="s">
        <v>7</v>
      </c>
    </row>
    <row r="263" spans="1:5" ht="17.25">
      <c r="A263" s="2" t="s">
        <v>1209</v>
      </c>
      <c r="B263" s="6">
        <v>61756000</v>
      </c>
      <c r="C263" s="382" t="s">
        <v>1569</v>
      </c>
      <c r="D263" s="4" t="s">
        <v>7</v>
      </c>
      <c r="E263" s="4" t="s">
        <v>7</v>
      </c>
    </row>
    <row r="264" spans="1:5" ht="30">
      <c r="A264" s="3" t="s">
        <v>2092</v>
      </c>
      <c r="B264" s="4" t="s">
        <v>7</v>
      </c>
      <c r="C264" s="4"/>
      <c r="D264" s="4" t="s">
        <v>7</v>
      </c>
      <c r="E264" s="4" t="s">
        <v>7</v>
      </c>
    </row>
    <row r="265" spans="1:5">
      <c r="A265" s="2" t="s">
        <v>278</v>
      </c>
      <c r="B265" s="4">
        <v>0</v>
      </c>
      <c r="C265" s="4"/>
      <c r="D265" s="4" t="s">
        <v>7</v>
      </c>
      <c r="E265" s="4" t="s">
        <v>7</v>
      </c>
    </row>
    <row r="266" spans="1:5">
      <c r="A266" s="2" t="s">
        <v>1207</v>
      </c>
      <c r="B266" s="6">
        <v>61756000</v>
      </c>
      <c r="C266" s="4"/>
      <c r="D266" s="4" t="s">
        <v>7</v>
      </c>
      <c r="E266" s="4" t="s">
        <v>7</v>
      </c>
    </row>
    <row r="267" spans="1:5" ht="17.25">
      <c r="A267" s="2" t="s">
        <v>1209</v>
      </c>
      <c r="B267" s="6">
        <v>61756000</v>
      </c>
      <c r="C267" s="382" t="s">
        <v>1569</v>
      </c>
      <c r="D267" s="4" t="s">
        <v>7</v>
      </c>
      <c r="E267" s="4" t="s">
        <v>7</v>
      </c>
    </row>
    <row r="268" spans="1:5">
      <c r="A268" s="2" t="s">
        <v>1286</v>
      </c>
      <c r="B268" s="6">
        <v>141000</v>
      </c>
      <c r="C268" s="4"/>
      <c r="D268" s="4" t="s">
        <v>7</v>
      </c>
      <c r="E268" s="4" t="s">
        <v>7</v>
      </c>
    </row>
    <row r="269" spans="1:5" ht="30">
      <c r="A269" s="2" t="s">
        <v>38</v>
      </c>
      <c r="B269" s="6">
        <v>61615000</v>
      </c>
      <c r="C269" s="4"/>
      <c r="D269" s="4" t="s">
        <v>7</v>
      </c>
      <c r="E269" s="4" t="s">
        <v>7</v>
      </c>
    </row>
    <row r="270" spans="1:5">
      <c r="A270" s="2" t="s">
        <v>1259</v>
      </c>
      <c r="B270" s="4" t="s">
        <v>24</v>
      </c>
      <c r="C270" s="4"/>
      <c r="D270" s="4" t="s">
        <v>7</v>
      </c>
      <c r="E270" s="4" t="s">
        <v>7</v>
      </c>
    </row>
    <row r="271" spans="1:5">
      <c r="A271" s="2" t="s">
        <v>1490</v>
      </c>
      <c r="B271" s="4" t="s">
        <v>2099</v>
      </c>
      <c r="C271" s="4"/>
      <c r="D271" s="4" t="s">
        <v>7</v>
      </c>
      <c r="E271" s="4" t="s">
        <v>7</v>
      </c>
    </row>
    <row r="272" spans="1:5">
      <c r="A272" s="3" t="s">
        <v>2095</v>
      </c>
      <c r="B272" s="4" t="s">
        <v>7</v>
      </c>
      <c r="C272" s="4"/>
      <c r="D272" s="4" t="s">
        <v>7</v>
      </c>
      <c r="E272" s="4" t="s">
        <v>7</v>
      </c>
    </row>
    <row r="273" spans="1:5" ht="17.25">
      <c r="A273" s="2" t="s">
        <v>1285</v>
      </c>
      <c r="B273" s="6">
        <v>61756000</v>
      </c>
      <c r="C273" s="382" t="s">
        <v>1569</v>
      </c>
      <c r="D273" s="4" t="s">
        <v>7</v>
      </c>
      <c r="E273" s="4" t="s">
        <v>7</v>
      </c>
    </row>
    <row r="274" spans="1:5" ht="30">
      <c r="A274" s="3" t="s">
        <v>2096</v>
      </c>
      <c r="B274" s="4" t="s">
        <v>7</v>
      </c>
      <c r="C274" s="4"/>
      <c r="D274" s="4" t="s">
        <v>7</v>
      </c>
      <c r="E274" s="4" t="s">
        <v>7</v>
      </c>
    </row>
    <row r="275" spans="1:5">
      <c r="A275" s="2" t="s">
        <v>1285</v>
      </c>
      <c r="B275" s="6">
        <v>141000</v>
      </c>
      <c r="C275" s="4"/>
      <c r="D275" s="4" t="s">
        <v>7</v>
      </c>
      <c r="E275" s="4" t="s">
        <v>7</v>
      </c>
    </row>
    <row r="276" spans="1:5">
      <c r="A276" s="2" t="s">
        <v>2124</v>
      </c>
      <c r="B276" s="4" t="s">
        <v>7</v>
      </c>
      <c r="C276" s="4"/>
      <c r="D276" s="4" t="s">
        <v>7</v>
      </c>
      <c r="E276" s="4" t="s">
        <v>7</v>
      </c>
    </row>
    <row r="277" spans="1:5" ht="30">
      <c r="A277" s="3" t="s">
        <v>2089</v>
      </c>
      <c r="B277" s="4" t="s">
        <v>7</v>
      </c>
      <c r="C277" s="4"/>
      <c r="D277" s="4" t="s">
        <v>7</v>
      </c>
      <c r="E277" s="4" t="s">
        <v>7</v>
      </c>
    </row>
    <row r="278" spans="1:5" ht="17.25">
      <c r="A278" s="2" t="s">
        <v>2090</v>
      </c>
      <c r="B278" s="6">
        <v>43100000</v>
      </c>
      <c r="C278" s="382" t="s">
        <v>1568</v>
      </c>
      <c r="D278" s="4" t="s">
        <v>7</v>
      </c>
      <c r="E278" s="4" t="s">
        <v>7</v>
      </c>
    </row>
    <row r="279" spans="1:5">
      <c r="A279" s="3" t="s">
        <v>2091</v>
      </c>
      <c r="B279" s="4" t="s">
        <v>7</v>
      </c>
      <c r="C279" s="4"/>
      <c r="D279" s="4" t="s">
        <v>7</v>
      </c>
      <c r="E279" s="4" t="s">
        <v>7</v>
      </c>
    </row>
    <row r="280" spans="1:5">
      <c r="A280" s="2" t="s">
        <v>278</v>
      </c>
      <c r="B280" s="6">
        <v>11904000</v>
      </c>
      <c r="C280" s="4"/>
      <c r="D280" s="4" t="s">
        <v>7</v>
      </c>
      <c r="E280" s="4" t="s">
        <v>7</v>
      </c>
    </row>
    <row r="281" spans="1:5">
      <c r="A281" s="2" t="s">
        <v>1207</v>
      </c>
      <c r="B281" s="6">
        <v>39900000</v>
      </c>
      <c r="C281" s="4"/>
      <c r="D281" s="4" t="s">
        <v>7</v>
      </c>
      <c r="E281" s="4" t="s">
        <v>7</v>
      </c>
    </row>
    <row r="282" spans="1:5">
      <c r="A282" s="2" t="s">
        <v>1208</v>
      </c>
      <c r="B282" s="6">
        <v>5944000</v>
      </c>
      <c r="C282" s="4"/>
      <c r="D282" s="4" t="s">
        <v>7</v>
      </c>
      <c r="E282" s="4" t="s">
        <v>7</v>
      </c>
    </row>
    <row r="283" spans="1:5" ht="17.25">
      <c r="A283" s="2" t="s">
        <v>1209</v>
      </c>
      <c r="B283" s="6">
        <v>57748000</v>
      </c>
      <c r="C283" s="382" t="s">
        <v>1569</v>
      </c>
      <c r="D283" s="4" t="s">
        <v>7</v>
      </c>
      <c r="E283" s="4" t="s">
        <v>7</v>
      </c>
    </row>
    <row r="284" spans="1:5" ht="30">
      <c r="A284" s="3" t="s">
        <v>2092</v>
      </c>
      <c r="B284" s="4" t="s">
        <v>7</v>
      </c>
      <c r="C284" s="4"/>
      <c r="D284" s="4" t="s">
        <v>7</v>
      </c>
      <c r="E284" s="4" t="s">
        <v>7</v>
      </c>
    </row>
    <row r="285" spans="1:5">
      <c r="A285" s="2" t="s">
        <v>278</v>
      </c>
      <c r="B285" s="6">
        <v>11904000</v>
      </c>
      <c r="C285" s="4"/>
      <c r="D285" s="4" t="s">
        <v>7</v>
      </c>
      <c r="E285" s="4" t="s">
        <v>7</v>
      </c>
    </row>
    <row r="286" spans="1:5">
      <c r="A286" s="2" t="s">
        <v>1207</v>
      </c>
      <c r="B286" s="6">
        <v>45844000</v>
      </c>
      <c r="C286" s="4"/>
      <c r="D286" s="4" t="s">
        <v>7</v>
      </c>
      <c r="E286" s="4" t="s">
        <v>7</v>
      </c>
    </row>
    <row r="287" spans="1:5" ht="17.25">
      <c r="A287" s="2" t="s">
        <v>1209</v>
      </c>
      <c r="B287" s="6">
        <v>57748000</v>
      </c>
      <c r="C287" s="382" t="s">
        <v>1569</v>
      </c>
      <c r="D287" s="4" t="s">
        <v>7</v>
      </c>
      <c r="E287" s="4" t="s">
        <v>7</v>
      </c>
    </row>
    <row r="288" spans="1:5">
      <c r="A288" s="2" t="s">
        <v>1286</v>
      </c>
      <c r="B288" s="6">
        <v>2042000</v>
      </c>
      <c r="C288" s="4"/>
      <c r="D288" s="4" t="s">
        <v>7</v>
      </c>
      <c r="E288" s="4" t="s">
        <v>7</v>
      </c>
    </row>
    <row r="289" spans="1:5" ht="30">
      <c r="A289" s="2" t="s">
        <v>38</v>
      </c>
      <c r="B289" s="6">
        <v>55706000</v>
      </c>
      <c r="C289" s="4"/>
      <c r="D289" s="4" t="s">
        <v>7</v>
      </c>
      <c r="E289" s="4" t="s">
        <v>7</v>
      </c>
    </row>
    <row r="290" spans="1:5">
      <c r="A290" s="2" t="s">
        <v>1259</v>
      </c>
      <c r="B290" s="4" t="s">
        <v>24</v>
      </c>
      <c r="C290" s="4"/>
      <c r="D290" s="4" t="s">
        <v>7</v>
      </c>
      <c r="E290" s="4" t="s">
        <v>7</v>
      </c>
    </row>
    <row r="291" spans="1:5">
      <c r="A291" s="2" t="s">
        <v>1490</v>
      </c>
      <c r="B291" s="4" t="s">
        <v>2107</v>
      </c>
      <c r="C291" s="4"/>
      <c r="D291" s="4" t="s">
        <v>7</v>
      </c>
      <c r="E291" s="4" t="s">
        <v>7</v>
      </c>
    </row>
    <row r="292" spans="1:5">
      <c r="A292" s="3" t="s">
        <v>2095</v>
      </c>
      <c r="B292" s="4" t="s">
        <v>7</v>
      </c>
      <c r="C292" s="4"/>
      <c r="D292" s="4" t="s">
        <v>7</v>
      </c>
      <c r="E292" s="4" t="s">
        <v>7</v>
      </c>
    </row>
    <row r="293" spans="1:5" ht="17.25">
      <c r="A293" s="2" t="s">
        <v>1285</v>
      </c>
      <c r="B293" s="6">
        <v>57748000</v>
      </c>
      <c r="C293" s="382" t="s">
        <v>1569</v>
      </c>
      <c r="D293" s="4" t="s">
        <v>7</v>
      </c>
      <c r="E293" s="4" t="s">
        <v>7</v>
      </c>
    </row>
    <row r="294" spans="1:5" ht="30">
      <c r="A294" s="3" t="s">
        <v>2096</v>
      </c>
      <c r="B294" s="4" t="s">
        <v>7</v>
      </c>
      <c r="C294" s="4"/>
      <c r="D294" s="4" t="s">
        <v>7</v>
      </c>
      <c r="E294" s="4" t="s">
        <v>7</v>
      </c>
    </row>
    <row r="295" spans="1:5">
      <c r="A295" s="2" t="s">
        <v>1285</v>
      </c>
      <c r="B295" s="6">
        <v>2042000</v>
      </c>
      <c r="C295" s="4"/>
      <c r="D295" s="4" t="s">
        <v>7</v>
      </c>
      <c r="E295" s="4" t="s">
        <v>7</v>
      </c>
    </row>
    <row r="296" spans="1:5">
      <c r="A296" s="2" t="s">
        <v>2125</v>
      </c>
      <c r="B296" s="4" t="s">
        <v>7</v>
      </c>
      <c r="C296" s="4"/>
      <c r="D296" s="4" t="s">
        <v>7</v>
      </c>
      <c r="E296" s="4" t="s">
        <v>7</v>
      </c>
    </row>
    <row r="297" spans="1:5" ht="30">
      <c r="A297" s="3" t="s">
        <v>2089</v>
      </c>
      <c r="B297" s="4" t="s">
        <v>7</v>
      </c>
      <c r="C297" s="4"/>
      <c r="D297" s="4" t="s">
        <v>7</v>
      </c>
      <c r="E297" s="4" t="s">
        <v>7</v>
      </c>
    </row>
    <row r="298" spans="1:5" ht="17.25">
      <c r="A298" s="2" t="s">
        <v>2090</v>
      </c>
      <c r="B298" s="6">
        <v>41400000</v>
      </c>
      <c r="C298" s="382" t="s">
        <v>1568</v>
      </c>
      <c r="D298" s="4" t="s">
        <v>7</v>
      </c>
      <c r="E298" s="4" t="s">
        <v>7</v>
      </c>
    </row>
    <row r="299" spans="1:5">
      <c r="A299" s="3" t="s">
        <v>2091</v>
      </c>
      <c r="B299" s="4" t="s">
        <v>7</v>
      </c>
      <c r="C299" s="4"/>
      <c r="D299" s="4" t="s">
        <v>7</v>
      </c>
      <c r="E299" s="4" t="s">
        <v>7</v>
      </c>
    </row>
    <row r="300" spans="1:5">
      <c r="A300" s="2" t="s">
        <v>278</v>
      </c>
      <c r="B300" s="6">
        <v>14026000</v>
      </c>
      <c r="C300" s="4"/>
      <c r="D300" s="4" t="s">
        <v>7</v>
      </c>
      <c r="E300" s="4" t="s">
        <v>7</v>
      </c>
    </row>
    <row r="301" spans="1:5">
      <c r="A301" s="2" t="s">
        <v>1207</v>
      </c>
      <c r="B301" s="6">
        <v>36319000</v>
      </c>
      <c r="C301" s="4"/>
      <c r="D301" s="4" t="s">
        <v>7</v>
      </c>
      <c r="E301" s="4" t="s">
        <v>7</v>
      </c>
    </row>
    <row r="302" spans="1:5">
      <c r="A302" s="2" t="s">
        <v>1208</v>
      </c>
      <c r="B302" s="6">
        <v>5377000</v>
      </c>
      <c r="C302" s="4"/>
      <c r="D302" s="4" t="s">
        <v>7</v>
      </c>
      <c r="E302" s="4" t="s">
        <v>7</v>
      </c>
    </row>
    <row r="303" spans="1:5" ht="17.25">
      <c r="A303" s="2" t="s">
        <v>1209</v>
      </c>
      <c r="B303" s="6">
        <v>55722000</v>
      </c>
      <c r="C303" s="382" t="s">
        <v>1569</v>
      </c>
      <c r="D303" s="4" t="s">
        <v>7</v>
      </c>
      <c r="E303" s="4" t="s">
        <v>7</v>
      </c>
    </row>
    <row r="304" spans="1:5" ht="30">
      <c r="A304" s="3" t="s">
        <v>2092</v>
      </c>
      <c r="B304" s="4" t="s">
        <v>7</v>
      </c>
      <c r="C304" s="4"/>
      <c r="D304" s="4" t="s">
        <v>7</v>
      </c>
      <c r="E304" s="4" t="s">
        <v>7</v>
      </c>
    </row>
    <row r="305" spans="1:5">
      <c r="A305" s="2" t="s">
        <v>278</v>
      </c>
      <c r="B305" s="6">
        <v>14026000</v>
      </c>
      <c r="C305" s="4"/>
      <c r="D305" s="4" t="s">
        <v>7</v>
      </c>
      <c r="E305" s="4" t="s">
        <v>7</v>
      </c>
    </row>
    <row r="306" spans="1:5">
      <c r="A306" s="2" t="s">
        <v>1207</v>
      </c>
      <c r="B306" s="6">
        <v>41696000</v>
      </c>
      <c r="C306" s="4"/>
      <c r="D306" s="4" t="s">
        <v>7</v>
      </c>
      <c r="E306" s="4" t="s">
        <v>7</v>
      </c>
    </row>
    <row r="307" spans="1:5" ht="17.25">
      <c r="A307" s="2" t="s">
        <v>1209</v>
      </c>
      <c r="B307" s="6">
        <v>55722000</v>
      </c>
      <c r="C307" s="382" t="s">
        <v>1569</v>
      </c>
      <c r="D307" s="4" t="s">
        <v>7</v>
      </c>
      <c r="E307" s="4" t="s">
        <v>7</v>
      </c>
    </row>
    <row r="308" spans="1:5">
      <c r="A308" s="2" t="s">
        <v>1286</v>
      </c>
      <c r="B308" s="6">
        <v>1949000</v>
      </c>
      <c r="C308" s="4"/>
      <c r="D308" s="4" t="s">
        <v>7</v>
      </c>
      <c r="E308" s="4" t="s">
        <v>7</v>
      </c>
    </row>
    <row r="309" spans="1:5" ht="30">
      <c r="A309" s="2" t="s">
        <v>38</v>
      </c>
      <c r="B309" s="6">
        <v>53773000</v>
      </c>
      <c r="C309" s="4"/>
      <c r="D309" s="4" t="s">
        <v>7</v>
      </c>
      <c r="E309" s="4" t="s">
        <v>7</v>
      </c>
    </row>
    <row r="310" spans="1:5">
      <c r="A310" s="2" t="s">
        <v>1259</v>
      </c>
      <c r="B310" s="4" t="s">
        <v>24</v>
      </c>
      <c r="C310" s="4"/>
      <c r="D310" s="4" t="s">
        <v>7</v>
      </c>
      <c r="E310" s="4" t="s">
        <v>7</v>
      </c>
    </row>
    <row r="311" spans="1:5">
      <c r="A311" s="2" t="s">
        <v>1490</v>
      </c>
      <c r="B311" s="4" t="s">
        <v>2107</v>
      </c>
      <c r="C311" s="4"/>
      <c r="D311" s="4" t="s">
        <v>7</v>
      </c>
      <c r="E311" s="4" t="s">
        <v>7</v>
      </c>
    </row>
    <row r="312" spans="1:5">
      <c r="A312" s="3" t="s">
        <v>2095</v>
      </c>
      <c r="B312" s="4" t="s">
        <v>7</v>
      </c>
      <c r="C312" s="4"/>
      <c r="D312" s="4" t="s">
        <v>7</v>
      </c>
      <c r="E312" s="4" t="s">
        <v>7</v>
      </c>
    </row>
    <row r="313" spans="1:5" ht="17.25">
      <c r="A313" s="2" t="s">
        <v>1285</v>
      </c>
      <c r="B313" s="6">
        <v>55722000</v>
      </c>
      <c r="C313" s="382" t="s">
        <v>1569</v>
      </c>
      <c r="D313" s="4" t="s">
        <v>7</v>
      </c>
      <c r="E313" s="4" t="s">
        <v>7</v>
      </c>
    </row>
    <row r="314" spans="1:5" ht="30">
      <c r="A314" s="3" t="s">
        <v>2096</v>
      </c>
      <c r="B314" s="4" t="s">
        <v>7</v>
      </c>
      <c r="C314" s="4"/>
      <c r="D314" s="4" t="s">
        <v>7</v>
      </c>
      <c r="E314" s="4" t="s">
        <v>7</v>
      </c>
    </row>
    <row r="315" spans="1:5">
      <c r="A315" s="2" t="s">
        <v>1285</v>
      </c>
      <c r="B315" s="6">
        <v>1949000</v>
      </c>
      <c r="C315" s="4"/>
      <c r="D315" s="4" t="s">
        <v>7</v>
      </c>
      <c r="E315" s="4" t="s">
        <v>7</v>
      </c>
    </row>
    <row r="316" spans="1:5">
      <c r="A316" s="2" t="s">
        <v>2126</v>
      </c>
      <c r="B316" s="4" t="s">
        <v>7</v>
      </c>
      <c r="C316" s="4"/>
      <c r="D316" s="4" t="s">
        <v>7</v>
      </c>
      <c r="E316" s="4" t="s">
        <v>7</v>
      </c>
    </row>
    <row r="317" spans="1:5" ht="30">
      <c r="A317" s="3" t="s">
        <v>2089</v>
      </c>
      <c r="B317" s="4" t="s">
        <v>7</v>
      </c>
      <c r="C317" s="4"/>
      <c r="D317" s="4" t="s">
        <v>7</v>
      </c>
      <c r="E317" s="4" t="s">
        <v>7</v>
      </c>
    </row>
    <row r="318" spans="1:5" ht="17.25">
      <c r="A318" s="2" t="s">
        <v>2090</v>
      </c>
      <c r="B318" s="6">
        <v>33875000</v>
      </c>
      <c r="C318" s="382" t="s">
        <v>1568</v>
      </c>
      <c r="D318" s="4" t="s">
        <v>7</v>
      </c>
      <c r="E318" s="4" t="s">
        <v>7</v>
      </c>
    </row>
    <row r="319" spans="1:5">
      <c r="A319" s="3" t="s">
        <v>2091</v>
      </c>
      <c r="B319" s="4" t="s">
        <v>7</v>
      </c>
      <c r="C319" s="4"/>
      <c r="D319" s="4" t="s">
        <v>7</v>
      </c>
      <c r="E319" s="4" t="s">
        <v>7</v>
      </c>
    </row>
    <row r="320" spans="1:5">
      <c r="A320" s="2" t="s">
        <v>278</v>
      </c>
      <c r="B320" s="6">
        <v>8882000</v>
      </c>
      <c r="C320" s="4"/>
      <c r="D320" s="4" t="s">
        <v>7</v>
      </c>
      <c r="E320" s="4" t="s">
        <v>7</v>
      </c>
    </row>
    <row r="321" spans="1:5">
      <c r="A321" s="2" t="s">
        <v>1207</v>
      </c>
      <c r="B321" s="6">
        <v>38598000</v>
      </c>
      <c r="C321" s="4"/>
      <c r="D321" s="4" t="s">
        <v>7</v>
      </c>
      <c r="E321" s="4" t="s">
        <v>7</v>
      </c>
    </row>
    <row r="322" spans="1:5">
      <c r="A322" s="2" t="s">
        <v>1208</v>
      </c>
      <c r="B322" s="6">
        <v>8321000</v>
      </c>
      <c r="C322" s="4"/>
      <c r="D322" s="4" t="s">
        <v>7</v>
      </c>
      <c r="E322" s="4" t="s">
        <v>7</v>
      </c>
    </row>
    <row r="323" spans="1:5" ht="17.25">
      <c r="A323" s="2" t="s">
        <v>1209</v>
      </c>
      <c r="B323" s="6">
        <v>55801000</v>
      </c>
      <c r="C323" s="382" t="s">
        <v>1569</v>
      </c>
      <c r="D323" s="4" t="s">
        <v>7</v>
      </c>
      <c r="E323" s="4" t="s">
        <v>7</v>
      </c>
    </row>
    <row r="324" spans="1:5" ht="30">
      <c r="A324" s="3" t="s">
        <v>2092</v>
      </c>
      <c r="B324" s="4" t="s">
        <v>7</v>
      </c>
      <c r="C324" s="4"/>
      <c r="D324" s="4" t="s">
        <v>7</v>
      </c>
      <c r="E324" s="4" t="s">
        <v>7</v>
      </c>
    </row>
    <row r="325" spans="1:5">
      <c r="A325" s="2" t="s">
        <v>278</v>
      </c>
      <c r="B325" s="6">
        <v>8882000</v>
      </c>
      <c r="C325" s="4"/>
      <c r="D325" s="4" t="s">
        <v>7</v>
      </c>
      <c r="E325" s="4" t="s">
        <v>7</v>
      </c>
    </row>
    <row r="326" spans="1:5">
      <c r="A326" s="2" t="s">
        <v>1207</v>
      </c>
      <c r="B326" s="6">
        <v>46919000</v>
      </c>
      <c r="C326" s="4"/>
      <c r="D326" s="4" t="s">
        <v>7</v>
      </c>
      <c r="E326" s="4" t="s">
        <v>7</v>
      </c>
    </row>
    <row r="327" spans="1:5" ht="17.25">
      <c r="A327" s="2" t="s">
        <v>1209</v>
      </c>
      <c r="B327" s="6">
        <v>55801000</v>
      </c>
      <c r="C327" s="382" t="s">
        <v>1569</v>
      </c>
      <c r="D327" s="4" t="s">
        <v>7</v>
      </c>
      <c r="E327" s="4" t="s">
        <v>7</v>
      </c>
    </row>
    <row r="328" spans="1:5">
      <c r="A328" s="2" t="s">
        <v>1286</v>
      </c>
      <c r="B328" s="6">
        <v>5480000</v>
      </c>
      <c r="C328" s="4"/>
      <c r="D328" s="4" t="s">
        <v>7</v>
      </c>
      <c r="E328" s="4" t="s">
        <v>7</v>
      </c>
    </row>
    <row r="329" spans="1:5" ht="30">
      <c r="A329" s="2" t="s">
        <v>38</v>
      </c>
      <c r="B329" s="6">
        <v>50321000</v>
      </c>
      <c r="C329" s="4"/>
      <c r="D329" s="4" t="s">
        <v>7</v>
      </c>
      <c r="E329" s="4" t="s">
        <v>7</v>
      </c>
    </row>
    <row r="330" spans="1:5">
      <c r="A330" s="2" t="s">
        <v>1259</v>
      </c>
      <c r="B330" s="4" t="s">
        <v>2098</v>
      </c>
      <c r="C330" s="4"/>
      <c r="D330" s="4" t="s">
        <v>7</v>
      </c>
      <c r="E330" s="4" t="s">
        <v>7</v>
      </c>
    </row>
    <row r="331" spans="1:5">
      <c r="A331" s="2" t="s">
        <v>1490</v>
      </c>
      <c r="B331" s="4" t="s">
        <v>2127</v>
      </c>
      <c r="C331" s="4"/>
      <c r="D331" s="4" t="s">
        <v>7</v>
      </c>
      <c r="E331" s="4" t="s">
        <v>7</v>
      </c>
    </row>
    <row r="332" spans="1:5">
      <c r="A332" s="3" t="s">
        <v>2095</v>
      </c>
      <c r="B332" s="4" t="s">
        <v>7</v>
      </c>
      <c r="C332" s="4"/>
      <c r="D332" s="4" t="s">
        <v>7</v>
      </c>
      <c r="E332" s="4" t="s">
        <v>7</v>
      </c>
    </row>
    <row r="333" spans="1:5" ht="17.25">
      <c r="A333" s="2" t="s">
        <v>1285</v>
      </c>
      <c r="B333" s="6">
        <v>55801000</v>
      </c>
      <c r="C333" s="382" t="s">
        <v>1569</v>
      </c>
      <c r="D333" s="4" t="s">
        <v>7</v>
      </c>
      <c r="E333" s="4" t="s">
        <v>7</v>
      </c>
    </row>
    <row r="334" spans="1:5" ht="30">
      <c r="A334" s="3" t="s">
        <v>2096</v>
      </c>
      <c r="B334" s="4" t="s">
        <v>7</v>
      </c>
      <c r="C334" s="4"/>
      <c r="D334" s="4" t="s">
        <v>7</v>
      </c>
      <c r="E334" s="4" t="s">
        <v>7</v>
      </c>
    </row>
    <row r="335" spans="1:5">
      <c r="A335" s="2" t="s">
        <v>1285</v>
      </c>
      <c r="B335" s="6">
        <v>5480000</v>
      </c>
      <c r="C335" s="4"/>
      <c r="D335" s="4" t="s">
        <v>7</v>
      </c>
      <c r="E335" s="4" t="s">
        <v>7</v>
      </c>
    </row>
    <row r="336" spans="1:5">
      <c r="A336" s="2" t="s">
        <v>2128</v>
      </c>
      <c r="B336" s="4" t="s">
        <v>7</v>
      </c>
      <c r="C336" s="4"/>
      <c r="D336" s="4" t="s">
        <v>7</v>
      </c>
      <c r="E336" s="4" t="s">
        <v>7</v>
      </c>
    </row>
    <row r="337" spans="1:5" ht="30">
      <c r="A337" s="3" t="s">
        <v>2089</v>
      </c>
      <c r="B337" s="4" t="s">
        <v>7</v>
      </c>
      <c r="C337" s="4"/>
      <c r="D337" s="4" t="s">
        <v>7</v>
      </c>
      <c r="E337" s="4" t="s">
        <v>7</v>
      </c>
    </row>
    <row r="338" spans="1:5" ht="17.25">
      <c r="A338" s="2" t="s">
        <v>2090</v>
      </c>
      <c r="B338" s="6">
        <v>21601000</v>
      </c>
      <c r="C338" s="382" t="s">
        <v>1568</v>
      </c>
      <c r="D338" s="4" t="s">
        <v>7</v>
      </c>
      <c r="E338" s="4" t="s">
        <v>7</v>
      </c>
    </row>
    <row r="339" spans="1:5">
      <c r="A339" s="3" t="s">
        <v>2091</v>
      </c>
      <c r="B339" s="4" t="s">
        <v>7</v>
      </c>
      <c r="C339" s="4"/>
      <c r="D339" s="4" t="s">
        <v>7</v>
      </c>
      <c r="E339" s="4" t="s">
        <v>7</v>
      </c>
    </row>
    <row r="340" spans="1:5">
      <c r="A340" s="2" t="s">
        <v>278</v>
      </c>
      <c r="B340" s="6">
        <v>4000000</v>
      </c>
      <c r="C340" s="4"/>
      <c r="D340" s="4" t="s">
        <v>7</v>
      </c>
      <c r="E340" s="4" t="s">
        <v>7</v>
      </c>
    </row>
    <row r="341" spans="1:5">
      <c r="A341" s="2" t="s">
        <v>1207</v>
      </c>
      <c r="B341" s="6">
        <v>26712000</v>
      </c>
      <c r="C341" s="4"/>
      <c r="D341" s="4" t="s">
        <v>7</v>
      </c>
      <c r="E341" s="4" t="s">
        <v>7</v>
      </c>
    </row>
    <row r="342" spans="1:5">
      <c r="A342" s="2" t="s">
        <v>1208</v>
      </c>
      <c r="B342" s="6">
        <v>7575000</v>
      </c>
      <c r="C342" s="4"/>
      <c r="D342" s="4" t="s">
        <v>7</v>
      </c>
      <c r="E342" s="4" t="s">
        <v>7</v>
      </c>
    </row>
    <row r="343" spans="1:5" ht="17.25">
      <c r="A343" s="2" t="s">
        <v>1209</v>
      </c>
      <c r="B343" s="6">
        <v>38287000</v>
      </c>
      <c r="C343" s="382" t="s">
        <v>1569</v>
      </c>
      <c r="D343" s="4" t="s">
        <v>7</v>
      </c>
      <c r="E343" s="4" t="s">
        <v>7</v>
      </c>
    </row>
    <row r="344" spans="1:5" ht="30">
      <c r="A344" s="3" t="s">
        <v>2092</v>
      </c>
      <c r="B344" s="4" t="s">
        <v>7</v>
      </c>
      <c r="C344" s="4"/>
      <c r="D344" s="4" t="s">
        <v>7</v>
      </c>
      <c r="E344" s="4" t="s">
        <v>7</v>
      </c>
    </row>
    <row r="345" spans="1:5">
      <c r="A345" s="2" t="s">
        <v>278</v>
      </c>
      <c r="B345" s="6">
        <v>4000000</v>
      </c>
      <c r="C345" s="4"/>
      <c r="D345" s="4" t="s">
        <v>7</v>
      </c>
      <c r="E345" s="4" t="s">
        <v>7</v>
      </c>
    </row>
    <row r="346" spans="1:5">
      <c r="A346" s="2" t="s">
        <v>1207</v>
      </c>
      <c r="B346" s="6">
        <v>34287000</v>
      </c>
      <c r="C346" s="4"/>
      <c r="D346" s="4" t="s">
        <v>7</v>
      </c>
      <c r="E346" s="4" t="s">
        <v>7</v>
      </c>
    </row>
    <row r="347" spans="1:5" ht="17.25">
      <c r="A347" s="2" t="s">
        <v>1209</v>
      </c>
      <c r="B347" s="6">
        <v>38287000</v>
      </c>
      <c r="C347" s="382" t="s">
        <v>1569</v>
      </c>
      <c r="D347" s="4" t="s">
        <v>7</v>
      </c>
      <c r="E347" s="4" t="s">
        <v>7</v>
      </c>
    </row>
    <row r="348" spans="1:5">
      <c r="A348" s="2" t="s">
        <v>1286</v>
      </c>
      <c r="B348" s="6">
        <v>11463000</v>
      </c>
      <c r="C348" s="4"/>
      <c r="D348" s="4" t="s">
        <v>7</v>
      </c>
      <c r="E348" s="4" t="s">
        <v>7</v>
      </c>
    </row>
    <row r="349" spans="1:5" ht="30">
      <c r="A349" s="2" t="s">
        <v>38</v>
      </c>
      <c r="B349" s="6">
        <v>26824000</v>
      </c>
      <c r="C349" s="4"/>
      <c r="D349" s="4" t="s">
        <v>7</v>
      </c>
      <c r="E349" s="4" t="s">
        <v>7</v>
      </c>
    </row>
    <row r="350" spans="1:5">
      <c r="A350" s="2" t="s">
        <v>1259</v>
      </c>
      <c r="B350" s="4" t="s">
        <v>2116</v>
      </c>
      <c r="C350" s="4"/>
      <c r="D350" s="4" t="s">
        <v>7</v>
      </c>
      <c r="E350" s="4" t="s">
        <v>7</v>
      </c>
    </row>
    <row r="351" spans="1:5">
      <c r="A351" s="2" t="s">
        <v>1490</v>
      </c>
      <c r="B351" s="4" t="s">
        <v>2129</v>
      </c>
      <c r="C351" s="4"/>
      <c r="D351" s="4" t="s">
        <v>7</v>
      </c>
      <c r="E351" s="4" t="s">
        <v>7</v>
      </c>
    </row>
    <row r="352" spans="1:5">
      <c r="A352" s="3" t="s">
        <v>2095</v>
      </c>
      <c r="B352" s="4" t="s">
        <v>7</v>
      </c>
      <c r="C352" s="4"/>
      <c r="D352" s="4" t="s">
        <v>7</v>
      </c>
      <c r="E352" s="4" t="s">
        <v>7</v>
      </c>
    </row>
    <row r="353" spans="1:5" ht="17.25">
      <c r="A353" s="2" t="s">
        <v>1285</v>
      </c>
      <c r="B353" s="6">
        <v>38287000</v>
      </c>
      <c r="C353" s="382" t="s">
        <v>1569</v>
      </c>
      <c r="D353" s="4" t="s">
        <v>7</v>
      </c>
      <c r="E353" s="4" t="s">
        <v>7</v>
      </c>
    </row>
    <row r="354" spans="1:5" ht="30">
      <c r="A354" s="3" t="s">
        <v>2096</v>
      </c>
      <c r="B354" s="4" t="s">
        <v>7</v>
      </c>
      <c r="C354" s="4"/>
      <c r="D354" s="4" t="s">
        <v>7</v>
      </c>
      <c r="E354" s="4" t="s">
        <v>7</v>
      </c>
    </row>
    <row r="355" spans="1:5">
      <c r="A355" s="2" t="s">
        <v>1285</v>
      </c>
      <c r="B355" s="6">
        <v>11463000</v>
      </c>
      <c r="C355" s="4"/>
      <c r="D355" s="4" t="s">
        <v>7</v>
      </c>
      <c r="E355" s="4" t="s">
        <v>7</v>
      </c>
    </row>
    <row r="356" spans="1:5" ht="30">
      <c r="A356" s="2" t="s">
        <v>2130</v>
      </c>
      <c r="B356" s="4" t="s">
        <v>7</v>
      </c>
      <c r="C356" s="4"/>
      <c r="D356" s="4" t="s">
        <v>7</v>
      </c>
      <c r="E356" s="4" t="s">
        <v>7</v>
      </c>
    </row>
    <row r="357" spans="1:5" ht="30">
      <c r="A357" s="3" t="s">
        <v>2089</v>
      </c>
      <c r="B357" s="4" t="s">
        <v>7</v>
      </c>
      <c r="C357" s="4"/>
      <c r="D357" s="4" t="s">
        <v>7</v>
      </c>
      <c r="E357" s="4" t="s">
        <v>7</v>
      </c>
    </row>
    <row r="358" spans="1:5" ht="17.25">
      <c r="A358" s="2" t="s">
        <v>2090</v>
      </c>
      <c r="B358" s="6">
        <v>36000000</v>
      </c>
      <c r="C358" s="382" t="s">
        <v>1568</v>
      </c>
      <c r="D358" s="4" t="s">
        <v>7</v>
      </c>
      <c r="E358" s="4" t="s">
        <v>7</v>
      </c>
    </row>
    <row r="359" spans="1:5">
      <c r="A359" s="3" t="s">
        <v>2091</v>
      </c>
      <c r="B359" s="4" t="s">
        <v>7</v>
      </c>
      <c r="C359" s="4"/>
      <c r="D359" s="4" t="s">
        <v>7</v>
      </c>
      <c r="E359" s="4" t="s">
        <v>7</v>
      </c>
    </row>
    <row r="360" spans="1:5">
      <c r="A360" s="2" t="s">
        <v>278</v>
      </c>
      <c r="B360" s="4">
        <v>0</v>
      </c>
      <c r="C360" s="4"/>
      <c r="D360" s="4" t="s">
        <v>7</v>
      </c>
      <c r="E360" s="4" t="s">
        <v>7</v>
      </c>
    </row>
    <row r="361" spans="1:5">
      <c r="A361" s="2" t="s">
        <v>1207</v>
      </c>
      <c r="B361" s="6">
        <v>31775000</v>
      </c>
      <c r="C361" s="4"/>
      <c r="D361" s="4" t="s">
        <v>7</v>
      </c>
      <c r="E361" s="4" t="s">
        <v>7</v>
      </c>
    </row>
    <row r="362" spans="1:5">
      <c r="A362" s="2" t="s">
        <v>1208</v>
      </c>
      <c r="B362" s="6">
        <v>8689000</v>
      </c>
      <c r="C362" s="4"/>
      <c r="D362" s="4" t="s">
        <v>7</v>
      </c>
      <c r="E362" s="4" t="s">
        <v>7</v>
      </c>
    </row>
    <row r="363" spans="1:5" ht="17.25">
      <c r="A363" s="2" t="s">
        <v>1209</v>
      </c>
      <c r="B363" s="6">
        <v>40464000</v>
      </c>
      <c r="C363" s="382" t="s">
        <v>1569</v>
      </c>
      <c r="D363" s="4" t="s">
        <v>7</v>
      </c>
      <c r="E363" s="4" t="s">
        <v>7</v>
      </c>
    </row>
    <row r="364" spans="1:5" ht="30">
      <c r="A364" s="3" t="s">
        <v>2092</v>
      </c>
      <c r="B364" s="4" t="s">
        <v>7</v>
      </c>
      <c r="C364" s="4"/>
      <c r="D364" s="4" t="s">
        <v>7</v>
      </c>
      <c r="E364" s="4" t="s">
        <v>7</v>
      </c>
    </row>
    <row r="365" spans="1:5">
      <c r="A365" s="2" t="s">
        <v>278</v>
      </c>
      <c r="B365" s="4">
        <v>0</v>
      </c>
      <c r="C365" s="4"/>
      <c r="D365" s="4" t="s">
        <v>7</v>
      </c>
      <c r="E365" s="4" t="s">
        <v>7</v>
      </c>
    </row>
    <row r="366" spans="1:5">
      <c r="A366" s="2" t="s">
        <v>1207</v>
      </c>
      <c r="B366" s="6">
        <v>40464000</v>
      </c>
      <c r="C366" s="4"/>
      <c r="D366" s="4" t="s">
        <v>7</v>
      </c>
      <c r="E366" s="4" t="s">
        <v>7</v>
      </c>
    </row>
    <row r="367" spans="1:5" ht="17.25">
      <c r="A367" s="2" t="s">
        <v>1209</v>
      </c>
      <c r="B367" s="6">
        <v>40464000</v>
      </c>
      <c r="C367" s="382" t="s">
        <v>1569</v>
      </c>
      <c r="D367" s="4" t="s">
        <v>7</v>
      </c>
      <c r="E367" s="4" t="s">
        <v>7</v>
      </c>
    </row>
    <row r="368" spans="1:5">
      <c r="A368" s="2" t="s">
        <v>1286</v>
      </c>
      <c r="B368" s="6">
        <v>4779000</v>
      </c>
      <c r="C368" s="4"/>
      <c r="D368" s="4" t="s">
        <v>7</v>
      </c>
      <c r="E368" s="4" t="s">
        <v>7</v>
      </c>
    </row>
    <row r="369" spans="1:5" ht="30">
      <c r="A369" s="2" t="s">
        <v>38</v>
      </c>
      <c r="B369" s="6">
        <v>35685000</v>
      </c>
      <c r="C369" s="4"/>
      <c r="D369" s="4" t="s">
        <v>7</v>
      </c>
      <c r="E369" s="4" t="s">
        <v>7</v>
      </c>
    </row>
    <row r="370" spans="1:5">
      <c r="A370" s="2" t="s">
        <v>1259</v>
      </c>
      <c r="B370" s="4" t="s">
        <v>2098</v>
      </c>
      <c r="C370" s="4"/>
      <c r="D370" s="4" t="s">
        <v>7</v>
      </c>
      <c r="E370" s="4" t="s">
        <v>7</v>
      </c>
    </row>
    <row r="371" spans="1:5">
      <c r="A371" s="2" t="s">
        <v>1490</v>
      </c>
      <c r="B371" s="4" t="s">
        <v>2131</v>
      </c>
      <c r="C371" s="4"/>
      <c r="D371" s="4" t="s">
        <v>7</v>
      </c>
      <c r="E371" s="4" t="s">
        <v>7</v>
      </c>
    </row>
    <row r="372" spans="1:5">
      <c r="A372" s="3" t="s">
        <v>2095</v>
      </c>
      <c r="B372" s="4" t="s">
        <v>7</v>
      </c>
      <c r="C372" s="4"/>
      <c r="D372" s="4" t="s">
        <v>7</v>
      </c>
      <c r="E372" s="4" t="s">
        <v>7</v>
      </c>
    </row>
    <row r="373" spans="1:5" ht="17.25">
      <c r="A373" s="2" t="s">
        <v>1285</v>
      </c>
      <c r="B373" s="6">
        <v>40464000</v>
      </c>
      <c r="C373" s="382" t="s">
        <v>1569</v>
      </c>
      <c r="D373" s="4" t="s">
        <v>7</v>
      </c>
      <c r="E373" s="4" t="s">
        <v>7</v>
      </c>
    </row>
    <row r="374" spans="1:5" ht="30">
      <c r="A374" s="3" t="s">
        <v>2096</v>
      </c>
      <c r="B374" s="4" t="s">
        <v>7</v>
      </c>
      <c r="C374" s="4"/>
      <c r="D374" s="4" t="s">
        <v>7</v>
      </c>
      <c r="E374" s="4" t="s">
        <v>7</v>
      </c>
    </row>
    <row r="375" spans="1:5">
      <c r="A375" s="2" t="s">
        <v>1285</v>
      </c>
      <c r="B375" s="6">
        <v>4779000</v>
      </c>
      <c r="C375" s="4"/>
      <c r="D375" s="4" t="s">
        <v>7</v>
      </c>
      <c r="E375" s="4" t="s">
        <v>7</v>
      </c>
    </row>
    <row r="376" spans="1:5">
      <c r="A376" s="2" t="s">
        <v>2132</v>
      </c>
      <c r="B376" s="4" t="s">
        <v>7</v>
      </c>
      <c r="C376" s="4"/>
      <c r="D376" s="4" t="s">
        <v>7</v>
      </c>
      <c r="E376" s="4" t="s">
        <v>7</v>
      </c>
    </row>
    <row r="377" spans="1:5" ht="30">
      <c r="A377" s="3" t="s">
        <v>2089</v>
      </c>
      <c r="B377" s="4" t="s">
        <v>7</v>
      </c>
      <c r="C377" s="4"/>
      <c r="D377" s="4" t="s">
        <v>7</v>
      </c>
      <c r="E377" s="4" t="s">
        <v>7</v>
      </c>
    </row>
    <row r="378" spans="1:5" ht="17.25">
      <c r="A378" s="2" t="s">
        <v>2090</v>
      </c>
      <c r="B378" s="4">
        <v>0</v>
      </c>
      <c r="C378" s="382" t="s">
        <v>1568</v>
      </c>
      <c r="D378" s="4" t="s">
        <v>7</v>
      </c>
      <c r="E378" s="4" t="s">
        <v>7</v>
      </c>
    </row>
    <row r="379" spans="1:5">
      <c r="A379" s="3" t="s">
        <v>2091</v>
      </c>
      <c r="B379" s="4" t="s">
        <v>7</v>
      </c>
      <c r="C379" s="4"/>
      <c r="D379" s="4" t="s">
        <v>7</v>
      </c>
      <c r="E379" s="4" t="s">
        <v>7</v>
      </c>
    </row>
    <row r="380" spans="1:5">
      <c r="A380" s="2" t="s">
        <v>278</v>
      </c>
      <c r="B380" s="6">
        <v>2900000</v>
      </c>
      <c r="C380" s="4"/>
      <c r="D380" s="4" t="s">
        <v>7</v>
      </c>
      <c r="E380" s="4" t="s">
        <v>7</v>
      </c>
    </row>
    <row r="381" spans="1:5">
      <c r="A381" s="2" t="s">
        <v>1207</v>
      </c>
      <c r="B381" s="4">
        <v>0</v>
      </c>
      <c r="C381" s="4"/>
      <c r="D381" s="4" t="s">
        <v>7</v>
      </c>
      <c r="E381" s="4" t="s">
        <v>7</v>
      </c>
    </row>
    <row r="382" spans="1:5">
      <c r="A382" s="2" t="s">
        <v>1208</v>
      </c>
      <c r="B382" s="6">
        <v>46000</v>
      </c>
      <c r="C382" s="4"/>
      <c r="D382" s="4" t="s">
        <v>7</v>
      </c>
      <c r="E382" s="4" t="s">
        <v>7</v>
      </c>
    </row>
    <row r="383" spans="1:5" ht="17.25">
      <c r="A383" s="2" t="s">
        <v>1209</v>
      </c>
      <c r="B383" s="6">
        <v>2946000</v>
      </c>
      <c r="C383" s="382" t="s">
        <v>1569</v>
      </c>
      <c r="D383" s="4" t="s">
        <v>7</v>
      </c>
      <c r="E383" s="4" t="s">
        <v>7</v>
      </c>
    </row>
    <row r="384" spans="1:5" ht="30">
      <c r="A384" s="3" t="s">
        <v>2092</v>
      </c>
      <c r="B384" s="4" t="s">
        <v>7</v>
      </c>
      <c r="C384" s="4"/>
      <c r="D384" s="4" t="s">
        <v>7</v>
      </c>
      <c r="E384" s="4" t="s">
        <v>7</v>
      </c>
    </row>
    <row r="385" spans="1:5">
      <c r="A385" s="2" t="s">
        <v>278</v>
      </c>
      <c r="B385" s="6">
        <v>2900000</v>
      </c>
      <c r="C385" s="4"/>
      <c r="D385" s="4" t="s">
        <v>7</v>
      </c>
      <c r="E385" s="4" t="s">
        <v>7</v>
      </c>
    </row>
    <row r="386" spans="1:5">
      <c r="A386" s="2" t="s">
        <v>1207</v>
      </c>
      <c r="B386" s="6">
        <v>46000</v>
      </c>
      <c r="C386" s="4"/>
      <c r="D386" s="4" t="s">
        <v>7</v>
      </c>
      <c r="E386" s="4" t="s">
        <v>7</v>
      </c>
    </row>
    <row r="387" spans="1:5" ht="17.25">
      <c r="A387" s="2" t="s">
        <v>1209</v>
      </c>
      <c r="B387" s="6">
        <v>2946000</v>
      </c>
      <c r="C387" s="382" t="s">
        <v>1569</v>
      </c>
      <c r="D387" s="4" t="s">
        <v>7</v>
      </c>
      <c r="E387" s="4" t="s">
        <v>7</v>
      </c>
    </row>
    <row r="388" spans="1:5">
      <c r="A388" s="2" t="s">
        <v>1286</v>
      </c>
      <c r="B388" s="6">
        <v>7000</v>
      </c>
      <c r="C388" s="4"/>
      <c r="D388" s="4" t="s">
        <v>7</v>
      </c>
      <c r="E388" s="4" t="s">
        <v>7</v>
      </c>
    </row>
    <row r="389" spans="1:5" ht="30">
      <c r="A389" s="2" t="s">
        <v>38</v>
      </c>
      <c r="B389" s="6">
        <v>2939000</v>
      </c>
      <c r="C389" s="4"/>
      <c r="D389" s="4" t="s">
        <v>7</v>
      </c>
      <c r="E389" s="4" t="s">
        <v>7</v>
      </c>
    </row>
    <row r="390" spans="1:5">
      <c r="A390" s="2" t="s">
        <v>1259</v>
      </c>
      <c r="B390" s="4" t="s">
        <v>24</v>
      </c>
      <c r="C390" s="4"/>
      <c r="D390" s="4" t="s">
        <v>7</v>
      </c>
      <c r="E390" s="4" t="s">
        <v>7</v>
      </c>
    </row>
    <row r="391" spans="1:5">
      <c r="A391" s="3" t="s">
        <v>2095</v>
      </c>
      <c r="B391" s="4" t="s">
        <v>7</v>
      </c>
      <c r="C391" s="4"/>
      <c r="D391" s="4" t="s">
        <v>7</v>
      </c>
      <c r="E391" s="4" t="s">
        <v>7</v>
      </c>
    </row>
    <row r="392" spans="1:5" ht="17.25">
      <c r="A392" s="2" t="s">
        <v>1285</v>
      </c>
      <c r="B392" s="6">
        <v>2946000</v>
      </c>
      <c r="C392" s="382" t="s">
        <v>1569</v>
      </c>
      <c r="D392" s="4" t="s">
        <v>7</v>
      </c>
      <c r="E392" s="4" t="s">
        <v>7</v>
      </c>
    </row>
    <row r="393" spans="1:5" ht="30">
      <c r="A393" s="3" t="s">
        <v>2096</v>
      </c>
      <c r="B393" s="4" t="s">
        <v>7</v>
      </c>
      <c r="C393" s="4"/>
      <c r="D393" s="4" t="s">
        <v>7</v>
      </c>
      <c r="E393" s="4" t="s">
        <v>7</v>
      </c>
    </row>
    <row r="394" spans="1:5">
      <c r="A394" s="2" t="s">
        <v>1285</v>
      </c>
      <c r="B394" s="6">
        <v>7000</v>
      </c>
      <c r="C394" s="4"/>
      <c r="D394" s="4" t="s">
        <v>7</v>
      </c>
      <c r="E394" s="4" t="s">
        <v>7</v>
      </c>
    </row>
    <row r="395" spans="1:5" ht="30">
      <c r="A395" s="2" t="s">
        <v>2133</v>
      </c>
      <c r="B395" s="4" t="s">
        <v>7</v>
      </c>
      <c r="C395" s="4"/>
      <c r="D395" s="4" t="s">
        <v>7</v>
      </c>
      <c r="E395" s="4" t="s">
        <v>7</v>
      </c>
    </row>
    <row r="396" spans="1:5" ht="30">
      <c r="A396" s="3" t="s">
        <v>2089</v>
      </c>
      <c r="B396" s="4" t="s">
        <v>7</v>
      </c>
      <c r="C396" s="4"/>
      <c r="D396" s="4" t="s">
        <v>7</v>
      </c>
      <c r="E396" s="4" t="s">
        <v>7</v>
      </c>
    </row>
    <row r="397" spans="1:5" ht="17.25">
      <c r="A397" s="2" t="s">
        <v>2090</v>
      </c>
      <c r="B397" s="4">
        <v>0</v>
      </c>
      <c r="C397" s="382" t="s">
        <v>1568</v>
      </c>
      <c r="D397" s="4" t="s">
        <v>7</v>
      </c>
      <c r="E397" s="4" t="s">
        <v>7</v>
      </c>
    </row>
    <row r="398" spans="1:5">
      <c r="A398" s="3" t="s">
        <v>2091</v>
      </c>
      <c r="B398" s="4" t="s">
        <v>7</v>
      </c>
      <c r="C398" s="4"/>
      <c r="D398" s="4" t="s">
        <v>7</v>
      </c>
      <c r="E398" s="4" t="s">
        <v>7</v>
      </c>
    </row>
    <row r="399" spans="1:5">
      <c r="A399" s="2" t="s">
        <v>278</v>
      </c>
      <c r="B399" s="6">
        <v>4710000</v>
      </c>
      <c r="C399" s="4"/>
      <c r="D399" s="4" t="s">
        <v>7</v>
      </c>
      <c r="E399" s="4" t="s">
        <v>7</v>
      </c>
    </row>
    <row r="400" spans="1:5">
      <c r="A400" s="2" t="s">
        <v>1207</v>
      </c>
      <c r="B400" s="6">
        <v>12180000</v>
      </c>
      <c r="C400" s="4"/>
      <c r="D400" s="4" t="s">
        <v>7</v>
      </c>
      <c r="E400" s="4" t="s">
        <v>7</v>
      </c>
    </row>
    <row r="401" spans="1:5">
      <c r="A401" s="2" t="s">
        <v>1208</v>
      </c>
      <c r="B401" s="6">
        <v>4754000</v>
      </c>
      <c r="C401" s="4"/>
      <c r="D401" s="4" t="s">
        <v>7</v>
      </c>
      <c r="E401" s="4" t="s">
        <v>7</v>
      </c>
    </row>
    <row r="402" spans="1:5" ht="17.25">
      <c r="A402" s="2" t="s">
        <v>1209</v>
      </c>
      <c r="B402" s="6">
        <v>21644000</v>
      </c>
      <c r="C402" s="382" t="s">
        <v>1569</v>
      </c>
      <c r="D402" s="4" t="s">
        <v>7</v>
      </c>
      <c r="E402" s="4" t="s">
        <v>7</v>
      </c>
    </row>
    <row r="403" spans="1:5" ht="30">
      <c r="A403" s="3" t="s">
        <v>2092</v>
      </c>
      <c r="B403" s="4" t="s">
        <v>7</v>
      </c>
      <c r="C403" s="4"/>
      <c r="D403" s="4" t="s">
        <v>7</v>
      </c>
      <c r="E403" s="4" t="s">
        <v>7</v>
      </c>
    </row>
    <row r="404" spans="1:5">
      <c r="A404" s="2" t="s">
        <v>278</v>
      </c>
      <c r="B404" s="6">
        <v>4710000</v>
      </c>
      <c r="C404" s="4"/>
      <c r="D404" s="4" t="s">
        <v>7</v>
      </c>
      <c r="E404" s="4" t="s">
        <v>7</v>
      </c>
    </row>
    <row r="405" spans="1:5">
      <c r="A405" s="2" t="s">
        <v>1207</v>
      </c>
      <c r="B405" s="6">
        <v>16934000</v>
      </c>
      <c r="C405" s="4"/>
      <c r="D405" s="4" t="s">
        <v>7</v>
      </c>
      <c r="E405" s="4" t="s">
        <v>7</v>
      </c>
    </row>
    <row r="406" spans="1:5" ht="17.25">
      <c r="A406" s="2" t="s">
        <v>1209</v>
      </c>
      <c r="B406" s="6">
        <v>21644000</v>
      </c>
      <c r="C406" s="382" t="s">
        <v>1569</v>
      </c>
      <c r="D406" s="4" t="s">
        <v>7</v>
      </c>
      <c r="E406" s="4" t="s">
        <v>7</v>
      </c>
    </row>
    <row r="407" spans="1:5">
      <c r="A407" s="2" t="s">
        <v>1286</v>
      </c>
      <c r="B407" s="6">
        <v>3297000</v>
      </c>
      <c r="C407" s="4"/>
      <c r="D407" s="4" t="s">
        <v>7</v>
      </c>
      <c r="E407" s="4" t="s">
        <v>7</v>
      </c>
    </row>
    <row r="408" spans="1:5" ht="30">
      <c r="A408" s="2" t="s">
        <v>38</v>
      </c>
      <c r="B408" s="6">
        <v>18347000</v>
      </c>
      <c r="C408" s="4"/>
      <c r="D408" s="4" t="s">
        <v>7</v>
      </c>
      <c r="E408" s="4" t="s">
        <v>7</v>
      </c>
    </row>
    <row r="409" spans="1:5">
      <c r="A409" s="2" t="s">
        <v>1259</v>
      </c>
      <c r="B409" s="4" t="s">
        <v>2098</v>
      </c>
      <c r="C409" s="4"/>
      <c r="D409" s="4" t="s">
        <v>7</v>
      </c>
      <c r="E409" s="4" t="s">
        <v>7</v>
      </c>
    </row>
    <row r="410" spans="1:5">
      <c r="A410" s="2" t="s">
        <v>1490</v>
      </c>
      <c r="B410" s="4" t="s">
        <v>2134</v>
      </c>
      <c r="C410" s="4"/>
      <c r="D410" s="4" t="s">
        <v>7</v>
      </c>
      <c r="E410" s="4" t="s">
        <v>7</v>
      </c>
    </row>
    <row r="411" spans="1:5">
      <c r="A411" s="3" t="s">
        <v>2095</v>
      </c>
      <c r="B411" s="4" t="s">
        <v>7</v>
      </c>
      <c r="C411" s="4"/>
      <c r="D411" s="4" t="s">
        <v>7</v>
      </c>
      <c r="E411" s="4" t="s">
        <v>7</v>
      </c>
    </row>
    <row r="412" spans="1:5" ht="17.25">
      <c r="A412" s="2" t="s">
        <v>1285</v>
      </c>
      <c r="B412" s="6">
        <v>21644000</v>
      </c>
      <c r="C412" s="382" t="s">
        <v>1569</v>
      </c>
      <c r="D412" s="4" t="s">
        <v>7</v>
      </c>
      <c r="E412" s="4" t="s">
        <v>7</v>
      </c>
    </row>
    <row r="413" spans="1:5" ht="30">
      <c r="A413" s="3" t="s">
        <v>2096</v>
      </c>
      <c r="B413" s="4" t="s">
        <v>7</v>
      </c>
      <c r="C413" s="4"/>
      <c r="D413" s="4" t="s">
        <v>7</v>
      </c>
      <c r="E413" s="4" t="s">
        <v>7</v>
      </c>
    </row>
    <row r="414" spans="1:5">
      <c r="A414" s="2" t="s">
        <v>1285</v>
      </c>
      <c r="B414" s="6">
        <v>3297000</v>
      </c>
      <c r="C414" s="4"/>
      <c r="D414" s="4" t="s">
        <v>7</v>
      </c>
      <c r="E414" s="4" t="s">
        <v>7</v>
      </c>
    </row>
    <row r="415" spans="1:5">
      <c r="A415" s="2" t="s">
        <v>2135</v>
      </c>
      <c r="B415" s="4" t="s">
        <v>7</v>
      </c>
      <c r="C415" s="4"/>
      <c r="D415" s="4" t="s">
        <v>7</v>
      </c>
      <c r="E415" s="4" t="s">
        <v>7</v>
      </c>
    </row>
    <row r="416" spans="1:5" ht="30">
      <c r="A416" s="3" t="s">
        <v>2089</v>
      </c>
      <c r="B416" s="4" t="s">
        <v>7</v>
      </c>
      <c r="C416" s="4"/>
      <c r="D416" s="4" t="s">
        <v>7</v>
      </c>
      <c r="E416" s="4" t="s">
        <v>7</v>
      </c>
    </row>
    <row r="417" spans="1:5" ht="17.25">
      <c r="A417" s="2" t="s">
        <v>2090</v>
      </c>
      <c r="B417" s="6">
        <v>23500000</v>
      </c>
      <c r="C417" s="382" t="s">
        <v>1568</v>
      </c>
      <c r="D417" s="4" t="s">
        <v>7</v>
      </c>
      <c r="E417" s="4" t="s">
        <v>7</v>
      </c>
    </row>
    <row r="418" spans="1:5">
      <c r="A418" s="3" t="s">
        <v>2091</v>
      </c>
      <c r="B418" s="4" t="s">
        <v>7</v>
      </c>
      <c r="C418" s="4"/>
      <c r="D418" s="4" t="s">
        <v>7</v>
      </c>
      <c r="E418" s="4" t="s">
        <v>7</v>
      </c>
    </row>
    <row r="419" spans="1:5">
      <c r="A419" s="2" t="s">
        <v>278</v>
      </c>
      <c r="B419" s="6">
        <v>5293000</v>
      </c>
      <c r="C419" s="4"/>
      <c r="D419" s="4" t="s">
        <v>7</v>
      </c>
      <c r="E419" s="4" t="s">
        <v>7</v>
      </c>
    </row>
    <row r="420" spans="1:5">
      <c r="A420" s="2" t="s">
        <v>1207</v>
      </c>
      <c r="B420" s="6">
        <v>30836000</v>
      </c>
      <c r="C420" s="4"/>
      <c r="D420" s="4" t="s">
        <v>7</v>
      </c>
      <c r="E420" s="4" t="s">
        <v>7</v>
      </c>
    </row>
    <row r="421" spans="1:5">
      <c r="A421" s="2" t="s">
        <v>1208</v>
      </c>
      <c r="B421" s="6">
        <v>5355000</v>
      </c>
      <c r="C421" s="4"/>
      <c r="D421" s="4" t="s">
        <v>7</v>
      </c>
      <c r="E421" s="4" t="s">
        <v>7</v>
      </c>
    </row>
    <row r="422" spans="1:5" ht="17.25">
      <c r="A422" s="2" t="s">
        <v>1209</v>
      </c>
      <c r="B422" s="6">
        <v>41484000</v>
      </c>
      <c r="C422" s="382" t="s">
        <v>1569</v>
      </c>
      <c r="D422" s="4" t="s">
        <v>7</v>
      </c>
      <c r="E422" s="4" t="s">
        <v>7</v>
      </c>
    </row>
    <row r="423" spans="1:5" ht="30">
      <c r="A423" s="3" t="s">
        <v>2092</v>
      </c>
      <c r="B423" s="4" t="s">
        <v>7</v>
      </c>
      <c r="C423" s="4"/>
      <c r="D423" s="4" t="s">
        <v>7</v>
      </c>
      <c r="E423" s="4" t="s">
        <v>7</v>
      </c>
    </row>
    <row r="424" spans="1:5">
      <c r="A424" s="2" t="s">
        <v>278</v>
      </c>
      <c r="B424" s="6">
        <v>5293000</v>
      </c>
      <c r="C424" s="4"/>
      <c r="D424" s="4" t="s">
        <v>7</v>
      </c>
      <c r="E424" s="4" t="s">
        <v>7</v>
      </c>
    </row>
    <row r="425" spans="1:5">
      <c r="A425" s="2" t="s">
        <v>1207</v>
      </c>
      <c r="B425" s="6">
        <v>36191000</v>
      </c>
      <c r="C425" s="4"/>
      <c r="D425" s="4" t="s">
        <v>7</v>
      </c>
      <c r="E425" s="4" t="s">
        <v>7</v>
      </c>
    </row>
    <row r="426" spans="1:5" ht="17.25">
      <c r="A426" s="2" t="s">
        <v>1209</v>
      </c>
      <c r="B426" s="6">
        <v>41484000</v>
      </c>
      <c r="C426" s="382" t="s">
        <v>1569</v>
      </c>
      <c r="D426" s="4" t="s">
        <v>7</v>
      </c>
      <c r="E426" s="4" t="s">
        <v>7</v>
      </c>
    </row>
    <row r="427" spans="1:5">
      <c r="A427" s="2" t="s">
        <v>1286</v>
      </c>
      <c r="B427" s="6">
        <v>3143000</v>
      </c>
      <c r="C427" s="4"/>
      <c r="D427" s="4" t="s">
        <v>7</v>
      </c>
      <c r="E427" s="4" t="s">
        <v>7</v>
      </c>
    </row>
    <row r="428" spans="1:5" ht="30">
      <c r="A428" s="2" t="s">
        <v>38</v>
      </c>
      <c r="B428" s="6">
        <v>38341000</v>
      </c>
      <c r="C428" s="4"/>
      <c r="D428" s="4" t="s">
        <v>7</v>
      </c>
      <c r="E428" s="4" t="s">
        <v>7</v>
      </c>
    </row>
    <row r="429" spans="1:5">
      <c r="A429" s="2" t="s">
        <v>1259</v>
      </c>
      <c r="B429" s="4" t="s">
        <v>2101</v>
      </c>
      <c r="C429" s="4"/>
      <c r="D429" s="4" t="s">
        <v>7</v>
      </c>
      <c r="E429" s="4" t="s">
        <v>7</v>
      </c>
    </row>
    <row r="430" spans="1:5">
      <c r="A430" s="2" t="s">
        <v>1490</v>
      </c>
      <c r="B430" s="4" t="s">
        <v>2134</v>
      </c>
      <c r="C430" s="4"/>
      <c r="D430" s="4" t="s">
        <v>7</v>
      </c>
      <c r="E430" s="4" t="s">
        <v>7</v>
      </c>
    </row>
    <row r="431" spans="1:5">
      <c r="A431" s="3" t="s">
        <v>2095</v>
      </c>
      <c r="B431" s="4" t="s">
        <v>7</v>
      </c>
      <c r="C431" s="4"/>
      <c r="D431" s="4" t="s">
        <v>7</v>
      </c>
      <c r="E431" s="4" t="s">
        <v>7</v>
      </c>
    </row>
    <row r="432" spans="1:5" ht="17.25">
      <c r="A432" s="2" t="s">
        <v>1285</v>
      </c>
      <c r="B432" s="6">
        <v>41484000</v>
      </c>
      <c r="C432" s="382" t="s">
        <v>1569</v>
      </c>
      <c r="D432" s="4" t="s">
        <v>7</v>
      </c>
      <c r="E432" s="4" t="s">
        <v>7</v>
      </c>
    </row>
    <row r="433" spans="1:5" ht="30">
      <c r="A433" s="3" t="s">
        <v>2096</v>
      </c>
      <c r="B433" s="4" t="s">
        <v>7</v>
      </c>
      <c r="C433" s="4"/>
      <c r="D433" s="4" t="s">
        <v>7</v>
      </c>
      <c r="E433" s="4" t="s">
        <v>7</v>
      </c>
    </row>
    <row r="434" spans="1:5">
      <c r="A434" s="2" t="s">
        <v>1285</v>
      </c>
      <c r="B434" s="6">
        <v>3143000</v>
      </c>
      <c r="C434" s="4"/>
      <c r="D434" s="4" t="s">
        <v>7</v>
      </c>
      <c r="E434" s="4" t="s">
        <v>7</v>
      </c>
    </row>
    <row r="435" spans="1:5">
      <c r="A435" s="2" t="s">
        <v>2136</v>
      </c>
      <c r="B435" s="4" t="s">
        <v>7</v>
      </c>
      <c r="C435" s="4"/>
      <c r="D435" s="4" t="s">
        <v>7</v>
      </c>
      <c r="E435" s="4" t="s">
        <v>7</v>
      </c>
    </row>
    <row r="436" spans="1:5" ht="30">
      <c r="A436" s="3" t="s">
        <v>2089</v>
      </c>
      <c r="B436" s="4" t="s">
        <v>7</v>
      </c>
      <c r="C436" s="4"/>
      <c r="D436" s="4" t="s">
        <v>7</v>
      </c>
      <c r="E436" s="4" t="s">
        <v>7</v>
      </c>
    </row>
    <row r="437" spans="1:5" ht="17.25">
      <c r="A437" s="2" t="s">
        <v>2090</v>
      </c>
      <c r="B437" s="6">
        <v>84739000</v>
      </c>
      <c r="C437" s="382" t="s">
        <v>1568</v>
      </c>
      <c r="D437" s="4" t="s">
        <v>7</v>
      </c>
      <c r="E437" s="4" t="s">
        <v>7</v>
      </c>
    </row>
    <row r="438" spans="1:5">
      <c r="A438" s="3" t="s">
        <v>2091</v>
      </c>
      <c r="B438" s="4" t="s">
        <v>7</v>
      </c>
      <c r="C438" s="4"/>
      <c r="D438" s="4" t="s">
        <v>7</v>
      </c>
      <c r="E438" s="4" t="s">
        <v>7</v>
      </c>
    </row>
    <row r="439" spans="1:5">
      <c r="A439" s="2" t="s">
        <v>278</v>
      </c>
      <c r="B439" s="6">
        <v>7472000</v>
      </c>
      <c r="C439" s="4"/>
      <c r="D439" s="4" t="s">
        <v>7</v>
      </c>
      <c r="E439" s="4" t="s">
        <v>7</v>
      </c>
    </row>
    <row r="440" spans="1:5">
      <c r="A440" s="2" t="s">
        <v>1207</v>
      </c>
      <c r="B440" s="6">
        <v>127583000</v>
      </c>
      <c r="C440" s="4"/>
      <c r="D440" s="4" t="s">
        <v>7</v>
      </c>
      <c r="E440" s="4" t="s">
        <v>7</v>
      </c>
    </row>
    <row r="441" spans="1:5">
      <c r="A441" s="2" t="s">
        <v>1208</v>
      </c>
      <c r="B441" s="6">
        <v>11355000</v>
      </c>
      <c r="C441" s="4"/>
      <c r="D441" s="4" t="s">
        <v>7</v>
      </c>
      <c r="E441" s="4" t="s">
        <v>7</v>
      </c>
    </row>
    <row r="442" spans="1:5" ht="17.25">
      <c r="A442" s="2" t="s">
        <v>1209</v>
      </c>
      <c r="B442" s="6">
        <v>146410000</v>
      </c>
      <c r="C442" s="382" t="s">
        <v>1569</v>
      </c>
      <c r="D442" s="4" t="s">
        <v>7</v>
      </c>
      <c r="E442" s="4" t="s">
        <v>7</v>
      </c>
    </row>
    <row r="443" spans="1:5" ht="30">
      <c r="A443" s="3" t="s">
        <v>2092</v>
      </c>
      <c r="B443" s="4" t="s">
        <v>7</v>
      </c>
      <c r="C443" s="4"/>
      <c r="D443" s="4" t="s">
        <v>7</v>
      </c>
      <c r="E443" s="4" t="s">
        <v>7</v>
      </c>
    </row>
    <row r="444" spans="1:5">
      <c r="A444" s="2" t="s">
        <v>278</v>
      </c>
      <c r="B444" s="6">
        <v>7472000</v>
      </c>
      <c r="C444" s="4"/>
      <c r="D444" s="4" t="s">
        <v>7</v>
      </c>
      <c r="E444" s="4" t="s">
        <v>7</v>
      </c>
    </row>
    <row r="445" spans="1:5">
      <c r="A445" s="2" t="s">
        <v>1207</v>
      </c>
      <c r="B445" s="6">
        <v>138938000</v>
      </c>
      <c r="C445" s="4"/>
      <c r="D445" s="4" t="s">
        <v>7</v>
      </c>
      <c r="E445" s="4" t="s">
        <v>7</v>
      </c>
    </row>
    <row r="446" spans="1:5" ht="17.25">
      <c r="A446" s="2" t="s">
        <v>1209</v>
      </c>
      <c r="B446" s="6">
        <v>146410000</v>
      </c>
      <c r="C446" s="382" t="s">
        <v>1569</v>
      </c>
      <c r="D446" s="4" t="s">
        <v>7</v>
      </c>
      <c r="E446" s="4" t="s">
        <v>7</v>
      </c>
    </row>
    <row r="447" spans="1:5">
      <c r="A447" s="2" t="s">
        <v>1286</v>
      </c>
      <c r="B447" s="6">
        <v>13772000</v>
      </c>
      <c r="C447" s="4"/>
      <c r="D447" s="4" t="s">
        <v>7</v>
      </c>
      <c r="E447" s="4" t="s">
        <v>7</v>
      </c>
    </row>
    <row r="448" spans="1:5" ht="30">
      <c r="A448" s="2" t="s">
        <v>38</v>
      </c>
      <c r="B448" s="6">
        <v>132638000</v>
      </c>
      <c r="C448" s="4"/>
      <c r="D448" s="4" t="s">
        <v>7</v>
      </c>
      <c r="E448" s="4" t="s">
        <v>7</v>
      </c>
    </row>
    <row r="449" spans="1:5">
      <c r="A449" s="2" t="s">
        <v>1259</v>
      </c>
      <c r="B449" s="4" t="s">
        <v>2098</v>
      </c>
      <c r="C449" s="4"/>
      <c r="D449" s="4" t="s">
        <v>7</v>
      </c>
      <c r="E449" s="4" t="s">
        <v>7</v>
      </c>
    </row>
    <row r="450" spans="1:5">
      <c r="A450" s="2" t="s">
        <v>1490</v>
      </c>
      <c r="B450" s="4" t="s">
        <v>2131</v>
      </c>
      <c r="C450" s="4"/>
      <c r="D450" s="4" t="s">
        <v>7</v>
      </c>
      <c r="E450" s="4" t="s">
        <v>7</v>
      </c>
    </row>
    <row r="451" spans="1:5">
      <c r="A451" s="3" t="s">
        <v>2095</v>
      </c>
      <c r="B451" s="4" t="s">
        <v>7</v>
      </c>
      <c r="C451" s="4"/>
      <c r="D451" s="4" t="s">
        <v>7</v>
      </c>
      <c r="E451" s="4" t="s">
        <v>7</v>
      </c>
    </row>
    <row r="452" spans="1:5" ht="17.25">
      <c r="A452" s="2" t="s">
        <v>1285</v>
      </c>
      <c r="B452" s="6">
        <v>146410000</v>
      </c>
      <c r="C452" s="382" t="s">
        <v>1569</v>
      </c>
      <c r="D452" s="4" t="s">
        <v>7</v>
      </c>
      <c r="E452" s="4" t="s">
        <v>7</v>
      </c>
    </row>
    <row r="453" spans="1:5" ht="30">
      <c r="A453" s="3" t="s">
        <v>2096</v>
      </c>
      <c r="B453" s="4" t="s">
        <v>7</v>
      </c>
      <c r="C453" s="4"/>
      <c r="D453" s="4" t="s">
        <v>7</v>
      </c>
      <c r="E453" s="4" t="s">
        <v>7</v>
      </c>
    </row>
    <row r="454" spans="1:5">
      <c r="A454" s="2" t="s">
        <v>1285</v>
      </c>
      <c r="B454" s="6">
        <v>13772000</v>
      </c>
      <c r="C454" s="4"/>
      <c r="D454" s="4" t="s">
        <v>7</v>
      </c>
      <c r="E454" s="4" t="s">
        <v>7</v>
      </c>
    </row>
    <row r="455" spans="1:5" ht="30">
      <c r="A455" s="2" t="s">
        <v>2137</v>
      </c>
      <c r="B455" s="4" t="s">
        <v>7</v>
      </c>
      <c r="C455" s="4"/>
      <c r="D455" s="4" t="s">
        <v>7</v>
      </c>
      <c r="E455" s="4" t="s">
        <v>7</v>
      </c>
    </row>
    <row r="456" spans="1:5" ht="30">
      <c r="A456" s="3" t="s">
        <v>2089</v>
      </c>
      <c r="B456" s="4" t="s">
        <v>7</v>
      </c>
      <c r="C456" s="4"/>
      <c r="D456" s="4" t="s">
        <v>7</v>
      </c>
      <c r="E456" s="4" t="s">
        <v>7</v>
      </c>
    </row>
    <row r="457" spans="1:5" ht="17.25">
      <c r="A457" s="2" t="s">
        <v>2090</v>
      </c>
      <c r="B457" s="6">
        <v>22100000</v>
      </c>
      <c r="C457" s="382" t="s">
        <v>1568</v>
      </c>
      <c r="D457" s="4" t="s">
        <v>7</v>
      </c>
      <c r="E457" s="4" t="s">
        <v>7</v>
      </c>
    </row>
    <row r="458" spans="1:5">
      <c r="A458" s="3" t="s">
        <v>2091</v>
      </c>
      <c r="B458" s="4" t="s">
        <v>7</v>
      </c>
      <c r="C458" s="4"/>
      <c r="D458" s="4" t="s">
        <v>7</v>
      </c>
      <c r="E458" s="4" t="s">
        <v>7</v>
      </c>
    </row>
    <row r="459" spans="1:5">
      <c r="A459" s="2" t="s">
        <v>278</v>
      </c>
      <c r="B459" s="6">
        <v>3187000</v>
      </c>
      <c r="C459" s="4"/>
      <c r="D459" s="4" t="s">
        <v>7</v>
      </c>
      <c r="E459" s="4" t="s">
        <v>7</v>
      </c>
    </row>
    <row r="460" spans="1:5">
      <c r="A460" s="2" t="s">
        <v>1207</v>
      </c>
      <c r="B460" s="6">
        <v>32948000</v>
      </c>
      <c r="C460" s="4"/>
      <c r="D460" s="4" t="s">
        <v>7</v>
      </c>
      <c r="E460" s="4" t="s">
        <v>7</v>
      </c>
    </row>
    <row r="461" spans="1:5">
      <c r="A461" s="2" t="s">
        <v>1208</v>
      </c>
      <c r="B461" s="6">
        <v>9147000</v>
      </c>
      <c r="C461" s="4"/>
      <c r="D461" s="4" t="s">
        <v>7</v>
      </c>
      <c r="E461" s="4" t="s">
        <v>7</v>
      </c>
    </row>
    <row r="462" spans="1:5" ht="17.25">
      <c r="A462" s="2" t="s">
        <v>1209</v>
      </c>
      <c r="B462" s="6">
        <v>45282000</v>
      </c>
      <c r="C462" s="382" t="s">
        <v>1569</v>
      </c>
      <c r="D462" s="4" t="s">
        <v>7</v>
      </c>
      <c r="E462" s="4" t="s">
        <v>7</v>
      </c>
    </row>
    <row r="463" spans="1:5" ht="30">
      <c r="A463" s="3" t="s">
        <v>2092</v>
      </c>
      <c r="B463" s="4" t="s">
        <v>7</v>
      </c>
      <c r="C463" s="4"/>
      <c r="D463" s="4" t="s">
        <v>7</v>
      </c>
      <c r="E463" s="4" t="s">
        <v>7</v>
      </c>
    </row>
    <row r="464" spans="1:5">
      <c r="A464" s="2" t="s">
        <v>278</v>
      </c>
      <c r="B464" s="6">
        <v>3187000</v>
      </c>
      <c r="C464" s="4"/>
      <c r="D464" s="4" t="s">
        <v>7</v>
      </c>
      <c r="E464" s="4" t="s">
        <v>7</v>
      </c>
    </row>
    <row r="465" spans="1:5">
      <c r="A465" s="2" t="s">
        <v>1207</v>
      </c>
      <c r="B465" s="6">
        <v>42095000</v>
      </c>
      <c r="C465" s="4"/>
      <c r="D465" s="4" t="s">
        <v>7</v>
      </c>
      <c r="E465" s="4" t="s">
        <v>7</v>
      </c>
    </row>
    <row r="466" spans="1:5" ht="17.25">
      <c r="A466" s="2" t="s">
        <v>1209</v>
      </c>
      <c r="B466" s="6">
        <v>45282000</v>
      </c>
      <c r="C466" s="382" t="s">
        <v>1569</v>
      </c>
      <c r="D466" s="4" t="s">
        <v>7</v>
      </c>
      <c r="E466" s="4" t="s">
        <v>7</v>
      </c>
    </row>
    <row r="467" spans="1:5">
      <c r="A467" s="2" t="s">
        <v>1286</v>
      </c>
      <c r="B467" s="6">
        <v>5024000</v>
      </c>
      <c r="C467" s="4"/>
      <c r="D467" s="4" t="s">
        <v>7</v>
      </c>
      <c r="E467" s="4" t="s">
        <v>7</v>
      </c>
    </row>
    <row r="468" spans="1:5" ht="30">
      <c r="A468" s="2" t="s">
        <v>38</v>
      </c>
      <c r="B468" s="6">
        <v>40258000</v>
      </c>
      <c r="C468" s="4"/>
      <c r="D468" s="4" t="s">
        <v>7</v>
      </c>
      <c r="E468" s="4" t="s">
        <v>7</v>
      </c>
    </row>
    <row r="469" spans="1:5">
      <c r="A469" s="2" t="s">
        <v>1259</v>
      </c>
      <c r="B469" s="4" t="s">
        <v>2098</v>
      </c>
      <c r="C469" s="4"/>
      <c r="D469" s="4" t="s">
        <v>7</v>
      </c>
      <c r="E469" s="4" t="s">
        <v>7</v>
      </c>
    </row>
    <row r="470" spans="1:5">
      <c r="A470" s="2" t="s">
        <v>1490</v>
      </c>
      <c r="B470" s="4" t="s">
        <v>2127</v>
      </c>
      <c r="C470" s="4"/>
      <c r="D470" s="4" t="s">
        <v>7</v>
      </c>
      <c r="E470" s="4" t="s">
        <v>7</v>
      </c>
    </row>
    <row r="471" spans="1:5">
      <c r="A471" s="3" t="s">
        <v>2095</v>
      </c>
      <c r="B471" s="4" t="s">
        <v>7</v>
      </c>
      <c r="C471" s="4"/>
      <c r="D471" s="4" t="s">
        <v>7</v>
      </c>
      <c r="E471" s="4" t="s">
        <v>7</v>
      </c>
    </row>
    <row r="472" spans="1:5" ht="17.25">
      <c r="A472" s="2" t="s">
        <v>1285</v>
      </c>
      <c r="B472" s="6">
        <v>45282000</v>
      </c>
      <c r="C472" s="382" t="s">
        <v>1569</v>
      </c>
      <c r="D472" s="4" t="s">
        <v>7</v>
      </c>
      <c r="E472" s="4" t="s">
        <v>7</v>
      </c>
    </row>
    <row r="473" spans="1:5" ht="30">
      <c r="A473" s="3" t="s">
        <v>2096</v>
      </c>
      <c r="B473" s="4" t="s">
        <v>7</v>
      </c>
      <c r="C473" s="4"/>
      <c r="D473" s="4" t="s">
        <v>7</v>
      </c>
      <c r="E473" s="4" t="s">
        <v>7</v>
      </c>
    </row>
    <row r="474" spans="1:5">
      <c r="A474" s="2" t="s">
        <v>1285</v>
      </c>
      <c r="B474" s="6">
        <v>5024000</v>
      </c>
      <c r="C474" s="4"/>
      <c r="D474" s="4" t="s">
        <v>7</v>
      </c>
      <c r="E474" s="4" t="s">
        <v>7</v>
      </c>
    </row>
    <row r="475" spans="1:5" ht="30">
      <c r="A475" s="2" t="s">
        <v>2138</v>
      </c>
      <c r="B475" s="4" t="s">
        <v>7</v>
      </c>
      <c r="C475" s="4"/>
      <c r="D475" s="4" t="s">
        <v>7</v>
      </c>
      <c r="E475" s="4" t="s">
        <v>7</v>
      </c>
    </row>
    <row r="476" spans="1:5" ht="30">
      <c r="A476" s="3" t="s">
        <v>2089</v>
      </c>
      <c r="B476" s="4" t="s">
        <v>7</v>
      </c>
      <c r="C476" s="4"/>
      <c r="D476" s="4" t="s">
        <v>7</v>
      </c>
      <c r="E476" s="4" t="s">
        <v>7</v>
      </c>
    </row>
    <row r="477" spans="1:5" ht="17.25">
      <c r="A477" s="2" t="s">
        <v>2090</v>
      </c>
      <c r="B477" s="6">
        <v>26118000</v>
      </c>
      <c r="C477" s="382" t="s">
        <v>1568</v>
      </c>
      <c r="D477" s="4" t="s">
        <v>7</v>
      </c>
      <c r="E477" s="4" t="s">
        <v>7</v>
      </c>
    </row>
    <row r="478" spans="1:5">
      <c r="A478" s="3" t="s">
        <v>2091</v>
      </c>
      <c r="B478" s="4" t="s">
        <v>7</v>
      </c>
      <c r="C478" s="4"/>
      <c r="D478" s="4" t="s">
        <v>7</v>
      </c>
      <c r="E478" s="4" t="s">
        <v>7</v>
      </c>
    </row>
    <row r="479" spans="1:5">
      <c r="A479" s="2" t="s">
        <v>278</v>
      </c>
      <c r="B479" s="6">
        <v>9373000</v>
      </c>
      <c r="C479" s="4"/>
      <c r="D479" s="4" t="s">
        <v>7</v>
      </c>
      <c r="E479" s="4" t="s">
        <v>7</v>
      </c>
    </row>
    <row r="480" spans="1:5">
      <c r="A480" s="2" t="s">
        <v>1207</v>
      </c>
      <c r="B480" s="6">
        <v>24579000</v>
      </c>
      <c r="C480" s="4"/>
      <c r="D480" s="4" t="s">
        <v>7</v>
      </c>
      <c r="E480" s="4" t="s">
        <v>7</v>
      </c>
    </row>
    <row r="481" spans="1:5">
      <c r="A481" s="2" t="s">
        <v>1208</v>
      </c>
      <c r="B481" s="6">
        <v>8059000</v>
      </c>
      <c r="C481" s="4"/>
      <c r="D481" s="4" t="s">
        <v>7</v>
      </c>
      <c r="E481" s="4" t="s">
        <v>7</v>
      </c>
    </row>
    <row r="482" spans="1:5" ht="17.25">
      <c r="A482" s="2" t="s">
        <v>1209</v>
      </c>
      <c r="B482" s="6">
        <v>42011000</v>
      </c>
      <c r="C482" s="382" t="s">
        <v>1569</v>
      </c>
      <c r="D482" s="4" t="s">
        <v>7</v>
      </c>
      <c r="E482" s="4" t="s">
        <v>7</v>
      </c>
    </row>
    <row r="483" spans="1:5" ht="30">
      <c r="A483" s="3" t="s">
        <v>2092</v>
      </c>
      <c r="B483" s="4" t="s">
        <v>7</v>
      </c>
      <c r="C483" s="4"/>
      <c r="D483" s="4" t="s">
        <v>7</v>
      </c>
      <c r="E483" s="4" t="s">
        <v>7</v>
      </c>
    </row>
    <row r="484" spans="1:5">
      <c r="A484" s="2" t="s">
        <v>278</v>
      </c>
      <c r="B484" s="6">
        <v>9373000</v>
      </c>
      <c r="C484" s="4"/>
      <c r="D484" s="4" t="s">
        <v>7</v>
      </c>
      <c r="E484" s="4" t="s">
        <v>7</v>
      </c>
    </row>
    <row r="485" spans="1:5">
      <c r="A485" s="2" t="s">
        <v>1207</v>
      </c>
      <c r="B485" s="6">
        <v>32638000</v>
      </c>
      <c r="C485" s="4"/>
      <c r="D485" s="4" t="s">
        <v>7</v>
      </c>
      <c r="E485" s="4" t="s">
        <v>7</v>
      </c>
    </row>
    <row r="486" spans="1:5" ht="17.25">
      <c r="A486" s="2" t="s">
        <v>1209</v>
      </c>
      <c r="B486" s="6">
        <v>42011000</v>
      </c>
      <c r="C486" s="382" t="s">
        <v>1569</v>
      </c>
      <c r="D486" s="4" t="s">
        <v>7</v>
      </c>
      <c r="E486" s="4" t="s">
        <v>7</v>
      </c>
    </row>
    <row r="487" spans="1:5">
      <c r="A487" s="2" t="s">
        <v>1286</v>
      </c>
      <c r="B487" s="6">
        <v>9840000</v>
      </c>
      <c r="C487" s="4"/>
      <c r="D487" s="4" t="s">
        <v>7</v>
      </c>
      <c r="E487" s="4" t="s">
        <v>7</v>
      </c>
    </row>
    <row r="488" spans="1:5" ht="30">
      <c r="A488" s="2" t="s">
        <v>38</v>
      </c>
      <c r="B488" s="6">
        <v>32171000</v>
      </c>
      <c r="C488" s="4"/>
      <c r="D488" s="4" t="s">
        <v>7</v>
      </c>
      <c r="E488" s="4" t="s">
        <v>7</v>
      </c>
    </row>
    <row r="489" spans="1:5">
      <c r="A489" s="2" t="s">
        <v>1259</v>
      </c>
      <c r="B489" s="4" t="s">
        <v>2116</v>
      </c>
      <c r="C489" s="4"/>
      <c r="D489" s="4" t="s">
        <v>7</v>
      </c>
      <c r="E489" s="4" t="s">
        <v>7</v>
      </c>
    </row>
    <row r="490" spans="1:5">
      <c r="A490" s="3" t="s">
        <v>2095</v>
      </c>
      <c r="B490" s="4" t="s">
        <v>7</v>
      </c>
      <c r="C490" s="4"/>
      <c r="D490" s="4" t="s">
        <v>7</v>
      </c>
      <c r="E490" s="4" t="s">
        <v>7</v>
      </c>
    </row>
    <row r="491" spans="1:5" ht="17.25">
      <c r="A491" s="2" t="s">
        <v>1285</v>
      </c>
      <c r="B491" s="6">
        <v>42011000</v>
      </c>
      <c r="C491" s="382" t="s">
        <v>1569</v>
      </c>
      <c r="D491" s="4" t="s">
        <v>7</v>
      </c>
      <c r="E491" s="4" t="s">
        <v>7</v>
      </c>
    </row>
    <row r="492" spans="1:5" ht="30">
      <c r="A492" s="3" t="s">
        <v>2096</v>
      </c>
      <c r="B492" s="4" t="s">
        <v>7</v>
      </c>
      <c r="C492" s="4"/>
      <c r="D492" s="4" t="s">
        <v>7</v>
      </c>
      <c r="E492" s="4" t="s">
        <v>7</v>
      </c>
    </row>
    <row r="493" spans="1:5">
      <c r="A493" s="2" t="s">
        <v>1285</v>
      </c>
      <c r="B493" s="6">
        <v>9840000</v>
      </c>
      <c r="C493" s="4"/>
      <c r="D493" s="4" t="s">
        <v>7</v>
      </c>
      <c r="E493" s="4" t="s">
        <v>7</v>
      </c>
    </row>
    <row r="494" spans="1:5" ht="30">
      <c r="A494" s="2" t="s">
        <v>2139</v>
      </c>
      <c r="B494" s="4" t="s">
        <v>7</v>
      </c>
      <c r="C494" s="4"/>
      <c r="D494" s="4" t="s">
        <v>7</v>
      </c>
      <c r="E494" s="4" t="s">
        <v>7</v>
      </c>
    </row>
    <row r="495" spans="1:5" ht="30">
      <c r="A495" s="3" t="s">
        <v>2092</v>
      </c>
      <c r="B495" s="4" t="s">
        <v>7</v>
      </c>
      <c r="C495" s="4"/>
      <c r="D495" s="4" t="s">
        <v>7</v>
      </c>
      <c r="E495" s="4" t="s">
        <v>7</v>
      </c>
    </row>
    <row r="496" spans="1:5">
      <c r="A496" s="2" t="s">
        <v>1490</v>
      </c>
      <c r="B496" s="4" t="s">
        <v>2140</v>
      </c>
      <c r="C496" s="4"/>
      <c r="D496" s="4" t="s">
        <v>7</v>
      </c>
      <c r="E496" s="4" t="s">
        <v>7</v>
      </c>
    </row>
    <row r="497" spans="1:5" ht="30">
      <c r="A497" s="2" t="s">
        <v>2141</v>
      </c>
      <c r="B497" s="4" t="s">
        <v>7</v>
      </c>
      <c r="C497" s="4"/>
      <c r="D497" s="4" t="s">
        <v>7</v>
      </c>
      <c r="E497" s="4" t="s">
        <v>7</v>
      </c>
    </row>
    <row r="498" spans="1:5" ht="30">
      <c r="A498" s="3" t="s">
        <v>2092</v>
      </c>
      <c r="B498" s="4" t="s">
        <v>7</v>
      </c>
      <c r="C498" s="4"/>
      <c r="D498" s="4" t="s">
        <v>7</v>
      </c>
      <c r="E498" s="4" t="s">
        <v>7</v>
      </c>
    </row>
    <row r="499" spans="1:5">
      <c r="A499" s="2" t="s">
        <v>1490</v>
      </c>
      <c r="B499" s="4" t="s">
        <v>2142</v>
      </c>
      <c r="C499" s="4"/>
      <c r="D499" s="4" t="s">
        <v>7</v>
      </c>
      <c r="E499" s="4" t="s">
        <v>7</v>
      </c>
    </row>
    <row r="500" spans="1:5">
      <c r="A500" s="2" t="s">
        <v>2143</v>
      </c>
      <c r="B500" s="4" t="s">
        <v>7</v>
      </c>
      <c r="C500" s="4"/>
      <c r="D500" s="4" t="s">
        <v>7</v>
      </c>
      <c r="E500" s="4" t="s">
        <v>7</v>
      </c>
    </row>
    <row r="501" spans="1:5" ht="30">
      <c r="A501" s="3" t="s">
        <v>2089</v>
      </c>
      <c r="B501" s="4" t="s">
        <v>7</v>
      </c>
      <c r="C501" s="4"/>
      <c r="D501" s="4" t="s">
        <v>7</v>
      </c>
      <c r="E501" s="4" t="s">
        <v>7</v>
      </c>
    </row>
    <row r="502" spans="1:5" ht="17.25">
      <c r="A502" s="2" t="s">
        <v>2090</v>
      </c>
      <c r="B502" s="6">
        <v>32860000</v>
      </c>
      <c r="C502" s="382" t="s">
        <v>1568</v>
      </c>
      <c r="D502" s="4" t="s">
        <v>7</v>
      </c>
      <c r="E502" s="4" t="s">
        <v>7</v>
      </c>
    </row>
    <row r="503" spans="1:5">
      <c r="A503" s="3" t="s">
        <v>2091</v>
      </c>
      <c r="B503" s="4" t="s">
        <v>7</v>
      </c>
      <c r="C503" s="4"/>
      <c r="D503" s="4" t="s">
        <v>7</v>
      </c>
      <c r="E503" s="4" t="s">
        <v>7</v>
      </c>
    </row>
    <row r="504" spans="1:5">
      <c r="A504" s="2" t="s">
        <v>278</v>
      </c>
      <c r="B504" s="6">
        <v>3625000</v>
      </c>
      <c r="C504" s="4"/>
      <c r="D504" s="4" t="s">
        <v>7</v>
      </c>
      <c r="E504" s="4" t="s">
        <v>7</v>
      </c>
    </row>
    <row r="505" spans="1:5">
      <c r="A505" s="2" t="s">
        <v>1207</v>
      </c>
      <c r="B505" s="6">
        <v>57218000</v>
      </c>
      <c r="C505" s="4"/>
      <c r="D505" s="4" t="s">
        <v>7</v>
      </c>
      <c r="E505" s="4" t="s">
        <v>7</v>
      </c>
    </row>
    <row r="506" spans="1:5">
      <c r="A506" s="2" t="s">
        <v>1208</v>
      </c>
      <c r="B506" s="6">
        <v>6121000</v>
      </c>
      <c r="C506" s="4"/>
      <c r="D506" s="4" t="s">
        <v>7</v>
      </c>
      <c r="E506" s="4" t="s">
        <v>7</v>
      </c>
    </row>
    <row r="507" spans="1:5" ht="17.25">
      <c r="A507" s="2" t="s">
        <v>1209</v>
      </c>
      <c r="B507" s="6">
        <v>66964000</v>
      </c>
      <c r="C507" s="382" t="s">
        <v>1569</v>
      </c>
      <c r="D507" s="4" t="s">
        <v>7</v>
      </c>
      <c r="E507" s="4" t="s">
        <v>7</v>
      </c>
    </row>
    <row r="508" spans="1:5" ht="30">
      <c r="A508" s="3" t="s">
        <v>2092</v>
      </c>
      <c r="B508" s="4" t="s">
        <v>7</v>
      </c>
      <c r="C508" s="4"/>
      <c r="D508" s="4" t="s">
        <v>7</v>
      </c>
      <c r="E508" s="4" t="s">
        <v>7</v>
      </c>
    </row>
    <row r="509" spans="1:5">
      <c r="A509" s="2" t="s">
        <v>278</v>
      </c>
      <c r="B509" s="6">
        <v>3625000</v>
      </c>
      <c r="C509" s="4"/>
      <c r="D509" s="4" t="s">
        <v>7</v>
      </c>
      <c r="E509" s="4" t="s">
        <v>7</v>
      </c>
    </row>
    <row r="510" spans="1:5">
      <c r="A510" s="2" t="s">
        <v>1207</v>
      </c>
      <c r="B510" s="6">
        <v>63339000</v>
      </c>
      <c r="C510" s="4"/>
      <c r="D510" s="4" t="s">
        <v>7</v>
      </c>
      <c r="E510" s="4" t="s">
        <v>7</v>
      </c>
    </row>
    <row r="511" spans="1:5" ht="17.25">
      <c r="A511" s="2" t="s">
        <v>1209</v>
      </c>
      <c r="B511" s="6">
        <v>66964000</v>
      </c>
      <c r="C511" s="382" t="s">
        <v>1569</v>
      </c>
      <c r="D511" s="4" t="s">
        <v>7</v>
      </c>
      <c r="E511" s="4" t="s">
        <v>7</v>
      </c>
    </row>
    <row r="512" spans="1:5">
      <c r="A512" s="2" t="s">
        <v>1286</v>
      </c>
      <c r="B512" s="6">
        <v>16056000</v>
      </c>
      <c r="C512" s="4"/>
      <c r="D512" s="4" t="s">
        <v>7</v>
      </c>
      <c r="E512" s="4" t="s">
        <v>7</v>
      </c>
    </row>
    <row r="513" spans="1:5" ht="30">
      <c r="A513" s="2" t="s">
        <v>38</v>
      </c>
      <c r="B513" s="6">
        <v>50908000</v>
      </c>
      <c r="C513" s="4"/>
      <c r="D513" s="4" t="s">
        <v>7</v>
      </c>
      <c r="E513" s="4" t="s">
        <v>7</v>
      </c>
    </row>
    <row r="514" spans="1:5">
      <c r="A514" s="2" t="s">
        <v>1259</v>
      </c>
      <c r="B514" s="4" t="s">
        <v>2105</v>
      </c>
      <c r="C514" s="4"/>
      <c r="D514" s="4" t="s">
        <v>7</v>
      </c>
      <c r="E514" s="4" t="s">
        <v>7</v>
      </c>
    </row>
    <row r="515" spans="1:5">
      <c r="A515" s="2" t="s">
        <v>1490</v>
      </c>
      <c r="B515" s="4" t="s">
        <v>1491</v>
      </c>
      <c r="C515" s="4"/>
      <c r="D515" s="4" t="s">
        <v>7</v>
      </c>
      <c r="E515" s="4" t="s">
        <v>7</v>
      </c>
    </row>
    <row r="516" spans="1:5">
      <c r="A516" s="3" t="s">
        <v>2095</v>
      </c>
      <c r="B516" s="4" t="s">
        <v>7</v>
      </c>
      <c r="C516" s="4"/>
      <c r="D516" s="4" t="s">
        <v>7</v>
      </c>
      <c r="E516" s="4" t="s">
        <v>7</v>
      </c>
    </row>
    <row r="517" spans="1:5" ht="17.25">
      <c r="A517" s="2" t="s">
        <v>1285</v>
      </c>
      <c r="B517" s="6">
        <v>66964000</v>
      </c>
      <c r="C517" s="382" t="s">
        <v>1569</v>
      </c>
      <c r="D517" s="4" t="s">
        <v>7</v>
      </c>
      <c r="E517" s="4" t="s">
        <v>7</v>
      </c>
    </row>
    <row r="518" spans="1:5" ht="30">
      <c r="A518" s="3" t="s">
        <v>2096</v>
      </c>
      <c r="B518" s="4" t="s">
        <v>7</v>
      </c>
      <c r="C518" s="4"/>
      <c r="D518" s="4" t="s">
        <v>7</v>
      </c>
      <c r="E518" s="4" t="s">
        <v>7</v>
      </c>
    </row>
    <row r="519" spans="1:5">
      <c r="A519" s="2" t="s">
        <v>1285</v>
      </c>
      <c r="B519" s="6">
        <v>16056000</v>
      </c>
      <c r="C519" s="4"/>
      <c r="D519" s="4" t="s">
        <v>7</v>
      </c>
      <c r="E519" s="4" t="s">
        <v>7</v>
      </c>
    </row>
    <row r="520" spans="1:5">
      <c r="A520" s="2" t="s">
        <v>2144</v>
      </c>
      <c r="B520" s="4" t="s">
        <v>7</v>
      </c>
      <c r="C520" s="4"/>
      <c r="D520" s="4" t="s">
        <v>7</v>
      </c>
      <c r="E520" s="4" t="s">
        <v>7</v>
      </c>
    </row>
    <row r="521" spans="1:5" ht="30">
      <c r="A521" s="3" t="s">
        <v>2089</v>
      </c>
      <c r="B521" s="4" t="s">
        <v>7</v>
      </c>
      <c r="C521" s="4"/>
      <c r="D521" s="4" t="s">
        <v>7</v>
      </c>
      <c r="E521" s="4" t="s">
        <v>7</v>
      </c>
    </row>
    <row r="522" spans="1:5" ht="17.25">
      <c r="A522" s="2" t="s">
        <v>2090</v>
      </c>
      <c r="B522" s="4">
        <v>0</v>
      </c>
      <c r="C522" s="382" t="s">
        <v>1568</v>
      </c>
      <c r="D522" s="4" t="s">
        <v>7</v>
      </c>
      <c r="E522" s="4" t="s">
        <v>7</v>
      </c>
    </row>
    <row r="523" spans="1:5">
      <c r="A523" s="3" t="s">
        <v>2091</v>
      </c>
      <c r="B523" s="4" t="s">
        <v>7</v>
      </c>
      <c r="C523" s="4"/>
      <c r="D523" s="4" t="s">
        <v>7</v>
      </c>
      <c r="E523" s="4" t="s">
        <v>7</v>
      </c>
    </row>
    <row r="524" spans="1:5">
      <c r="A524" s="2" t="s">
        <v>278</v>
      </c>
      <c r="B524" s="6">
        <v>5407000</v>
      </c>
      <c r="C524" s="4"/>
      <c r="D524" s="4" t="s">
        <v>7</v>
      </c>
      <c r="E524" s="4" t="s">
        <v>7</v>
      </c>
    </row>
    <row r="525" spans="1:5">
      <c r="A525" s="2" t="s">
        <v>1207</v>
      </c>
      <c r="B525" s="6">
        <v>45207000</v>
      </c>
      <c r="C525" s="4"/>
      <c r="D525" s="4" t="s">
        <v>7</v>
      </c>
      <c r="E525" s="4" t="s">
        <v>7</v>
      </c>
    </row>
    <row r="526" spans="1:5">
      <c r="A526" s="2" t="s">
        <v>1208</v>
      </c>
      <c r="B526" s="6">
        <v>5123000</v>
      </c>
      <c r="C526" s="4"/>
      <c r="D526" s="4" t="s">
        <v>7</v>
      </c>
      <c r="E526" s="4" t="s">
        <v>7</v>
      </c>
    </row>
    <row r="527" spans="1:5" ht="17.25">
      <c r="A527" s="2" t="s">
        <v>1209</v>
      </c>
      <c r="B527" s="6">
        <v>55737000</v>
      </c>
      <c r="C527" s="382" t="s">
        <v>1569</v>
      </c>
      <c r="D527" s="4" t="s">
        <v>7</v>
      </c>
      <c r="E527" s="4" t="s">
        <v>7</v>
      </c>
    </row>
    <row r="528" spans="1:5" ht="30">
      <c r="A528" s="3" t="s">
        <v>2092</v>
      </c>
      <c r="B528" s="4" t="s">
        <v>7</v>
      </c>
      <c r="C528" s="4"/>
      <c r="D528" s="4" t="s">
        <v>7</v>
      </c>
      <c r="E528" s="4" t="s">
        <v>7</v>
      </c>
    </row>
    <row r="529" spans="1:5">
      <c r="A529" s="2" t="s">
        <v>278</v>
      </c>
      <c r="B529" s="6">
        <v>5407000</v>
      </c>
      <c r="C529" s="4"/>
      <c r="D529" s="4" t="s">
        <v>7</v>
      </c>
      <c r="E529" s="4" t="s">
        <v>7</v>
      </c>
    </row>
    <row r="530" spans="1:5">
      <c r="A530" s="2" t="s">
        <v>1207</v>
      </c>
      <c r="B530" s="6">
        <v>50330000</v>
      </c>
      <c r="C530" s="4"/>
      <c r="D530" s="4" t="s">
        <v>7</v>
      </c>
      <c r="E530" s="4" t="s">
        <v>7</v>
      </c>
    </row>
    <row r="531" spans="1:5" ht="17.25">
      <c r="A531" s="2" t="s">
        <v>1209</v>
      </c>
      <c r="B531" s="6">
        <v>55737000</v>
      </c>
      <c r="C531" s="382" t="s">
        <v>1569</v>
      </c>
      <c r="D531" s="4" t="s">
        <v>7</v>
      </c>
      <c r="E531" s="4" t="s">
        <v>7</v>
      </c>
    </row>
    <row r="532" spans="1:5">
      <c r="A532" s="2" t="s">
        <v>1286</v>
      </c>
      <c r="B532" s="6">
        <v>1820000</v>
      </c>
      <c r="C532" s="4"/>
      <c r="D532" s="4" t="s">
        <v>7</v>
      </c>
      <c r="E532" s="4" t="s">
        <v>7</v>
      </c>
    </row>
    <row r="533" spans="1:5" ht="30">
      <c r="A533" s="2" t="s">
        <v>38</v>
      </c>
      <c r="B533" s="6">
        <v>53917000</v>
      </c>
      <c r="C533" s="4"/>
      <c r="D533" s="4" t="s">
        <v>7</v>
      </c>
      <c r="E533" s="4" t="s">
        <v>7</v>
      </c>
    </row>
    <row r="534" spans="1:5">
      <c r="A534" s="2" t="s">
        <v>1259</v>
      </c>
      <c r="B534" s="4" t="s">
        <v>24</v>
      </c>
      <c r="C534" s="4"/>
      <c r="D534" s="4" t="s">
        <v>7</v>
      </c>
      <c r="E534" s="4" t="s">
        <v>7</v>
      </c>
    </row>
    <row r="535" spans="1:5">
      <c r="A535" s="2" t="s">
        <v>1490</v>
      </c>
      <c r="B535" s="4" t="s">
        <v>2112</v>
      </c>
      <c r="C535" s="4"/>
      <c r="D535" s="4" t="s">
        <v>7</v>
      </c>
      <c r="E535" s="4" t="s">
        <v>7</v>
      </c>
    </row>
    <row r="536" spans="1:5">
      <c r="A536" s="3" t="s">
        <v>2095</v>
      </c>
      <c r="B536" s="4" t="s">
        <v>7</v>
      </c>
      <c r="C536" s="4"/>
      <c r="D536" s="4" t="s">
        <v>7</v>
      </c>
      <c r="E536" s="4" t="s">
        <v>7</v>
      </c>
    </row>
    <row r="537" spans="1:5" ht="17.25">
      <c r="A537" s="2" t="s">
        <v>1285</v>
      </c>
      <c r="B537" s="6">
        <v>55737000</v>
      </c>
      <c r="C537" s="382" t="s">
        <v>1569</v>
      </c>
      <c r="D537" s="4" t="s">
        <v>7</v>
      </c>
      <c r="E537" s="4" t="s">
        <v>7</v>
      </c>
    </row>
    <row r="538" spans="1:5" ht="30">
      <c r="A538" s="3" t="s">
        <v>2096</v>
      </c>
      <c r="B538" s="4" t="s">
        <v>7</v>
      </c>
      <c r="C538" s="4"/>
      <c r="D538" s="4" t="s">
        <v>7</v>
      </c>
      <c r="E538" s="4" t="s">
        <v>7</v>
      </c>
    </row>
    <row r="539" spans="1:5">
      <c r="A539" s="2" t="s">
        <v>1285</v>
      </c>
      <c r="B539" s="6">
        <v>1820000</v>
      </c>
      <c r="C539" s="4"/>
      <c r="D539" s="4" t="s">
        <v>7</v>
      </c>
      <c r="E539" s="4" t="s">
        <v>7</v>
      </c>
    </row>
    <row r="540" spans="1:5">
      <c r="A540" s="2" t="s">
        <v>2145</v>
      </c>
      <c r="B540" s="4" t="s">
        <v>7</v>
      </c>
      <c r="C540" s="4"/>
      <c r="D540" s="4" t="s">
        <v>7</v>
      </c>
      <c r="E540" s="4" t="s">
        <v>7</v>
      </c>
    </row>
    <row r="541" spans="1:5" ht="30">
      <c r="A541" s="3" t="s">
        <v>2089</v>
      </c>
      <c r="B541" s="4" t="s">
        <v>7</v>
      </c>
      <c r="C541" s="4"/>
      <c r="D541" s="4" t="s">
        <v>7</v>
      </c>
      <c r="E541" s="4" t="s">
        <v>7</v>
      </c>
    </row>
    <row r="542" spans="1:5" ht="17.25">
      <c r="A542" s="2" t="s">
        <v>2090</v>
      </c>
      <c r="B542" s="4">
        <v>0</v>
      </c>
      <c r="C542" s="382" t="s">
        <v>1568</v>
      </c>
      <c r="D542" s="4" t="s">
        <v>7</v>
      </c>
      <c r="E542" s="4" t="s">
        <v>7</v>
      </c>
    </row>
    <row r="543" spans="1:5">
      <c r="A543" s="3" t="s">
        <v>2091</v>
      </c>
      <c r="B543" s="4" t="s">
        <v>7</v>
      </c>
      <c r="C543" s="4"/>
      <c r="D543" s="4" t="s">
        <v>7</v>
      </c>
      <c r="E543" s="4" t="s">
        <v>7</v>
      </c>
    </row>
    <row r="544" spans="1:5">
      <c r="A544" s="2" t="s">
        <v>278</v>
      </c>
      <c r="B544" s="6">
        <v>267000</v>
      </c>
      <c r="C544" s="4"/>
      <c r="D544" s="4" t="s">
        <v>7</v>
      </c>
      <c r="E544" s="4" t="s">
        <v>7</v>
      </c>
    </row>
    <row r="545" spans="1:5">
      <c r="A545" s="2" t="s">
        <v>1207</v>
      </c>
      <c r="B545" s="6">
        <v>1676000</v>
      </c>
      <c r="C545" s="4"/>
      <c r="D545" s="4" t="s">
        <v>7</v>
      </c>
      <c r="E545" s="4" t="s">
        <v>7</v>
      </c>
    </row>
    <row r="546" spans="1:5">
      <c r="A546" s="2" t="s">
        <v>1208</v>
      </c>
      <c r="B546" s="6">
        <v>6001000</v>
      </c>
      <c r="C546" s="4"/>
      <c r="D546" s="4" t="s">
        <v>7</v>
      </c>
      <c r="E546" s="4" t="s">
        <v>7</v>
      </c>
    </row>
    <row r="547" spans="1:5" ht="17.25">
      <c r="A547" s="2" t="s">
        <v>1209</v>
      </c>
      <c r="B547" s="6">
        <v>7944000</v>
      </c>
      <c r="C547" s="382" t="s">
        <v>1569</v>
      </c>
      <c r="D547" s="4" t="s">
        <v>7</v>
      </c>
      <c r="E547" s="4" t="s">
        <v>7</v>
      </c>
    </row>
    <row r="548" spans="1:5" ht="30">
      <c r="A548" s="3" t="s">
        <v>2092</v>
      </c>
      <c r="B548" s="4" t="s">
        <v>7</v>
      </c>
      <c r="C548" s="4"/>
      <c r="D548" s="4" t="s">
        <v>7</v>
      </c>
      <c r="E548" s="4" t="s">
        <v>7</v>
      </c>
    </row>
    <row r="549" spans="1:5">
      <c r="A549" s="2" t="s">
        <v>278</v>
      </c>
      <c r="B549" s="6">
        <v>267000</v>
      </c>
      <c r="C549" s="4"/>
      <c r="D549" s="4" t="s">
        <v>7</v>
      </c>
      <c r="E549" s="4" t="s">
        <v>7</v>
      </c>
    </row>
    <row r="550" spans="1:5">
      <c r="A550" s="2" t="s">
        <v>1207</v>
      </c>
      <c r="B550" s="6">
        <v>7677000</v>
      </c>
      <c r="C550" s="4"/>
      <c r="D550" s="4" t="s">
        <v>7</v>
      </c>
      <c r="E550" s="4" t="s">
        <v>7</v>
      </c>
    </row>
    <row r="551" spans="1:5" ht="17.25">
      <c r="A551" s="2" t="s">
        <v>1209</v>
      </c>
      <c r="B551" s="6">
        <v>7944000</v>
      </c>
      <c r="C551" s="382" t="s">
        <v>1569</v>
      </c>
      <c r="D551" s="4" t="s">
        <v>7</v>
      </c>
      <c r="E551" s="4" t="s">
        <v>7</v>
      </c>
    </row>
    <row r="552" spans="1:5">
      <c r="A552" s="2" t="s">
        <v>1286</v>
      </c>
      <c r="B552" s="6">
        <v>397000</v>
      </c>
      <c r="C552" s="4"/>
      <c r="D552" s="4" t="s">
        <v>7</v>
      </c>
      <c r="E552" s="4" t="s">
        <v>7</v>
      </c>
    </row>
    <row r="553" spans="1:5" ht="30">
      <c r="A553" s="2" t="s">
        <v>38</v>
      </c>
      <c r="B553" s="6">
        <v>7547000</v>
      </c>
      <c r="C553" s="4"/>
      <c r="D553" s="4" t="s">
        <v>7</v>
      </c>
      <c r="E553" s="4" t="s">
        <v>7</v>
      </c>
    </row>
    <row r="554" spans="1:5">
      <c r="A554" s="2" t="s">
        <v>1259</v>
      </c>
      <c r="B554" s="4" t="s">
        <v>2146</v>
      </c>
      <c r="C554" s="4"/>
      <c r="D554" s="4" t="s">
        <v>7</v>
      </c>
      <c r="E554" s="4" t="s">
        <v>7</v>
      </c>
    </row>
    <row r="555" spans="1:5">
      <c r="A555" s="3" t="s">
        <v>2095</v>
      </c>
      <c r="B555" s="4" t="s">
        <v>7</v>
      </c>
      <c r="C555" s="4"/>
      <c r="D555" s="4" t="s">
        <v>7</v>
      </c>
      <c r="E555" s="4" t="s">
        <v>7</v>
      </c>
    </row>
    <row r="556" spans="1:5" ht="17.25">
      <c r="A556" s="2" t="s">
        <v>1285</v>
      </c>
      <c r="B556" s="6">
        <v>7944000</v>
      </c>
      <c r="C556" s="382" t="s">
        <v>1569</v>
      </c>
      <c r="D556" s="4" t="s">
        <v>7</v>
      </c>
      <c r="E556" s="4" t="s">
        <v>7</v>
      </c>
    </row>
    <row r="557" spans="1:5" ht="30">
      <c r="A557" s="3" t="s">
        <v>2096</v>
      </c>
      <c r="B557" s="4" t="s">
        <v>7</v>
      </c>
      <c r="C557" s="4"/>
      <c r="D557" s="4" t="s">
        <v>7</v>
      </c>
      <c r="E557" s="4" t="s">
        <v>7</v>
      </c>
    </row>
    <row r="558" spans="1:5">
      <c r="A558" s="2" t="s">
        <v>1285</v>
      </c>
      <c r="B558" s="6">
        <v>397000</v>
      </c>
      <c r="C558" s="4"/>
      <c r="D558" s="4" t="s">
        <v>7</v>
      </c>
      <c r="E558" s="4" t="s">
        <v>7</v>
      </c>
    </row>
    <row r="559" spans="1:5" ht="30">
      <c r="A559" s="2" t="s">
        <v>2147</v>
      </c>
      <c r="B559" s="4" t="s">
        <v>7</v>
      </c>
      <c r="C559" s="4"/>
      <c r="D559" s="4" t="s">
        <v>7</v>
      </c>
      <c r="E559" s="4" t="s">
        <v>7</v>
      </c>
    </row>
    <row r="560" spans="1:5" ht="30">
      <c r="A560" s="3" t="s">
        <v>2092</v>
      </c>
      <c r="B560" s="4" t="s">
        <v>7</v>
      </c>
      <c r="C560" s="4"/>
      <c r="D560" s="4" t="s">
        <v>7</v>
      </c>
      <c r="E560" s="4" t="s">
        <v>7</v>
      </c>
    </row>
    <row r="561" spans="1:5" ht="17.25">
      <c r="A561" s="2" t="s">
        <v>1490</v>
      </c>
      <c r="B561" s="4" t="s">
        <v>2118</v>
      </c>
      <c r="C561" s="382" t="s">
        <v>1570</v>
      </c>
      <c r="D561" s="4" t="s">
        <v>7</v>
      </c>
      <c r="E561" s="4" t="s">
        <v>7</v>
      </c>
    </row>
    <row r="562" spans="1:5" ht="30">
      <c r="A562" s="2" t="s">
        <v>2148</v>
      </c>
      <c r="B562" s="4" t="s">
        <v>7</v>
      </c>
      <c r="C562" s="4"/>
      <c r="D562" s="4" t="s">
        <v>7</v>
      </c>
      <c r="E562" s="4" t="s">
        <v>7</v>
      </c>
    </row>
    <row r="563" spans="1:5" ht="30">
      <c r="A563" s="3" t="s">
        <v>2092</v>
      </c>
      <c r="B563" s="4" t="s">
        <v>7</v>
      </c>
      <c r="C563" s="4"/>
      <c r="D563" s="4" t="s">
        <v>7</v>
      </c>
      <c r="E563" s="4" t="s">
        <v>7</v>
      </c>
    </row>
    <row r="564" spans="1:5" ht="17.25">
      <c r="A564" s="2" t="s">
        <v>1490</v>
      </c>
      <c r="B564" s="4" t="s">
        <v>2127</v>
      </c>
      <c r="C564" s="382" t="s">
        <v>1570</v>
      </c>
      <c r="D564" s="4" t="s">
        <v>7</v>
      </c>
      <c r="E564" s="4" t="s">
        <v>7</v>
      </c>
    </row>
    <row r="565" spans="1:5" ht="30">
      <c r="A565" s="2" t="s">
        <v>2149</v>
      </c>
      <c r="B565" s="4" t="s">
        <v>7</v>
      </c>
      <c r="C565" s="4"/>
      <c r="D565" s="4" t="s">
        <v>7</v>
      </c>
      <c r="E565" s="4" t="s">
        <v>7</v>
      </c>
    </row>
    <row r="566" spans="1:5" ht="30">
      <c r="A566" s="3" t="s">
        <v>2089</v>
      </c>
      <c r="B566" s="4" t="s">
        <v>7</v>
      </c>
      <c r="C566" s="4"/>
      <c r="D566" s="4" t="s">
        <v>7</v>
      </c>
      <c r="E566" s="4" t="s">
        <v>7</v>
      </c>
    </row>
    <row r="567" spans="1:5" ht="17.25">
      <c r="A567" s="2" t="s">
        <v>2090</v>
      </c>
      <c r="B567" s="4">
        <v>0</v>
      </c>
      <c r="C567" s="382" t="s">
        <v>1568</v>
      </c>
      <c r="D567" s="4" t="s">
        <v>7</v>
      </c>
      <c r="E567" s="4" t="s">
        <v>7</v>
      </c>
    </row>
    <row r="568" spans="1:5">
      <c r="A568" s="3" t="s">
        <v>2091</v>
      </c>
      <c r="B568" s="4" t="s">
        <v>7</v>
      </c>
      <c r="C568" s="4"/>
      <c r="D568" s="4" t="s">
        <v>7</v>
      </c>
      <c r="E568" s="4" t="s">
        <v>7</v>
      </c>
    </row>
    <row r="569" spans="1:5">
      <c r="A569" s="2" t="s">
        <v>278</v>
      </c>
      <c r="B569" s="6">
        <v>4417000</v>
      </c>
      <c r="C569" s="4"/>
      <c r="D569" s="4" t="s">
        <v>7</v>
      </c>
      <c r="E569" s="4" t="s">
        <v>7</v>
      </c>
    </row>
    <row r="570" spans="1:5">
      <c r="A570" s="2" t="s">
        <v>1207</v>
      </c>
      <c r="B570" s="6">
        <v>200287000</v>
      </c>
      <c r="C570" s="4"/>
      <c r="D570" s="4" t="s">
        <v>7</v>
      </c>
      <c r="E570" s="4" t="s">
        <v>7</v>
      </c>
    </row>
    <row r="571" spans="1:5">
      <c r="A571" s="2" t="s">
        <v>1208</v>
      </c>
      <c r="B571" s="6">
        <v>23028000</v>
      </c>
      <c r="C571" s="4"/>
      <c r="D571" s="4" t="s">
        <v>7</v>
      </c>
      <c r="E571" s="4" t="s">
        <v>7</v>
      </c>
    </row>
    <row r="572" spans="1:5" ht="17.25">
      <c r="A572" s="2" t="s">
        <v>1209</v>
      </c>
      <c r="B572" s="6">
        <v>227732000</v>
      </c>
      <c r="C572" s="382" t="s">
        <v>1569</v>
      </c>
      <c r="D572" s="4" t="s">
        <v>7</v>
      </c>
      <c r="E572" s="4" t="s">
        <v>7</v>
      </c>
    </row>
    <row r="573" spans="1:5" ht="30">
      <c r="A573" s="3" t="s">
        <v>2092</v>
      </c>
      <c r="B573" s="4" t="s">
        <v>7</v>
      </c>
      <c r="C573" s="4"/>
      <c r="D573" s="4" t="s">
        <v>7</v>
      </c>
      <c r="E573" s="4" t="s">
        <v>7</v>
      </c>
    </row>
    <row r="574" spans="1:5">
      <c r="A574" s="2" t="s">
        <v>278</v>
      </c>
      <c r="B574" s="6">
        <v>4417000</v>
      </c>
      <c r="C574" s="4"/>
      <c r="D574" s="4" t="s">
        <v>7</v>
      </c>
      <c r="E574" s="4" t="s">
        <v>7</v>
      </c>
    </row>
    <row r="575" spans="1:5">
      <c r="A575" s="2" t="s">
        <v>1207</v>
      </c>
      <c r="B575" s="6">
        <v>223315000</v>
      </c>
      <c r="C575" s="4"/>
      <c r="D575" s="4" t="s">
        <v>7</v>
      </c>
      <c r="E575" s="4" t="s">
        <v>7</v>
      </c>
    </row>
    <row r="576" spans="1:5" ht="17.25">
      <c r="A576" s="2" t="s">
        <v>1209</v>
      </c>
      <c r="B576" s="6">
        <v>227732000</v>
      </c>
      <c r="C576" s="382" t="s">
        <v>1569</v>
      </c>
      <c r="D576" s="4" t="s">
        <v>7</v>
      </c>
      <c r="E576" s="4" t="s">
        <v>7</v>
      </c>
    </row>
    <row r="577" spans="1:5">
      <c r="A577" s="2" t="s">
        <v>1286</v>
      </c>
      <c r="B577" s="6">
        <v>12555000</v>
      </c>
      <c r="C577" s="4"/>
      <c r="D577" s="4" t="s">
        <v>7</v>
      </c>
      <c r="E577" s="4" t="s">
        <v>7</v>
      </c>
    </row>
    <row r="578" spans="1:5" ht="30">
      <c r="A578" s="2" t="s">
        <v>38</v>
      </c>
      <c r="B578" s="6">
        <v>215177000</v>
      </c>
      <c r="C578" s="4"/>
      <c r="D578" s="4" t="s">
        <v>7</v>
      </c>
      <c r="E578" s="4" t="s">
        <v>7</v>
      </c>
    </row>
    <row r="579" spans="1:5">
      <c r="A579" s="2" t="s">
        <v>1259</v>
      </c>
      <c r="B579" s="4" t="s">
        <v>2101</v>
      </c>
      <c r="C579" s="4"/>
      <c r="D579" s="4" t="s">
        <v>7</v>
      </c>
      <c r="E579" s="4" t="s">
        <v>7</v>
      </c>
    </row>
    <row r="580" spans="1:5">
      <c r="A580" s="2" t="s">
        <v>1490</v>
      </c>
      <c r="B580" s="4" t="s">
        <v>2099</v>
      </c>
      <c r="C580" s="4"/>
      <c r="D580" s="4" t="s">
        <v>7</v>
      </c>
      <c r="E580" s="4" t="s">
        <v>7</v>
      </c>
    </row>
    <row r="581" spans="1:5">
      <c r="A581" s="3" t="s">
        <v>2095</v>
      </c>
      <c r="B581" s="4" t="s">
        <v>7</v>
      </c>
      <c r="C581" s="4"/>
      <c r="D581" s="4" t="s">
        <v>7</v>
      </c>
      <c r="E581" s="4" t="s">
        <v>7</v>
      </c>
    </row>
    <row r="582" spans="1:5" ht="17.25">
      <c r="A582" s="2" t="s">
        <v>1285</v>
      </c>
      <c r="B582" s="6">
        <v>227732000</v>
      </c>
      <c r="C582" s="382" t="s">
        <v>1569</v>
      </c>
      <c r="D582" s="4" t="s">
        <v>7</v>
      </c>
      <c r="E582" s="4" t="s">
        <v>7</v>
      </c>
    </row>
    <row r="583" spans="1:5" ht="30">
      <c r="A583" s="3" t="s">
        <v>2096</v>
      </c>
      <c r="B583" s="4" t="s">
        <v>7</v>
      </c>
      <c r="C583" s="4"/>
      <c r="D583" s="4" t="s">
        <v>7</v>
      </c>
      <c r="E583" s="4" t="s">
        <v>7</v>
      </c>
    </row>
    <row r="584" spans="1:5">
      <c r="A584" s="2" t="s">
        <v>1285</v>
      </c>
      <c r="B584" s="6">
        <v>12555000</v>
      </c>
      <c r="C584" s="4"/>
      <c r="D584" s="4" t="s">
        <v>7</v>
      </c>
      <c r="E584" s="4" t="s">
        <v>7</v>
      </c>
    </row>
    <row r="585" spans="1:5" ht="30">
      <c r="A585" s="2" t="s">
        <v>2150</v>
      </c>
      <c r="B585" s="4" t="s">
        <v>7</v>
      </c>
      <c r="C585" s="4"/>
      <c r="D585" s="4" t="s">
        <v>7</v>
      </c>
      <c r="E585" s="4" t="s">
        <v>7</v>
      </c>
    </row>
    <row r="586" spans="1:5" ht="30">
      <c r="A586" s="3" t="s">
        <v>2089</v>
      </c>
      <c r="B586" s="4" t="s">
        <v>7</v>
      </c>
      <c r="C586" s="4"/>
      <c r="D586" s="4" t="s">
        <v>7</v>
      </c>
      <c r="E586" s="4" t="s">
        <v>7</v>
      </c>
    </row>
    <row r="587" spans="1:5" ht="17.25">
      <c r="A587" s="2" t="s">
        <v>2090</v>
      </c>
      <c r="B587" s="4">
        <v>0</v>
      </c>
      <c r="C587" s="382" t="s">
        <v>1568</v>
      </c>
      <c r="D587" s="4" t="s">
        <v>7</v>
      </c>
      <c r="E587" s="4" t="s">
        <v>7</v>
      </c>
    </row>
    <row r="588" spans="1:5">
      <c r="A588" s="3" t="s">
        <v>2091</v>
      </c>
      <c r="B588" s="4" t="s">
        <v>7</v>
      </c>
      <c r="C588" s="4"/>
      <c r="D588" s="4" t="s">
        <v>7</v>
      </c>
      <c r="E588" s="4" t="s">
        <v>7</v>
      </c>
    </row>
    <row r="589" spans="1:5">
      <c r="A589" s="2" t="s">
        <v>278</v>
      </c>
      <c r="B589" s="6">
        <v>5108000</v>
      </c>
      <c r="C589" s="4"/>
      <c r="D589" s="4" t="s">
        <v>7</v>
      </c>
      <c r="E589" s="4" t="s">
        <v>7</v>
      </c>
    </row>
    <row r="590" spans="1:5">
      <c r="A590" s="2" t="s">
        <v>1207</v>
      </c>
      <c r="B590" s="6">
        <v>34103000</v>
      </c>
      <c r="C590" s="4"/>
      <c r="D590" s="4" t="s">
        <v>7</v>
      </c>
      <c r="E590" s="4" t="s">
        <v>7</v>
      </c>
    </row>
    <row r="591" spans="1:5">
      <c r="A591" s="2" t="s">
        <v>1208</v>
      </c>
      <c r="B591" s="6">
        <v>7361000</v>
      </c>
      <c r="C591" s="4"/>
      <c r="D591" s="4" t="s">
        <v>7</v>
      </c>
      <c r="E591" s="4" t="s">
        <v>7</v>
      </c>
    </row>
    <row r="592" spans="1:5" ht="17.25">
      <c r="A592" s="2" t="s">
        <v>1209</v>
      </c>
      <c r="B592" s="6">
        <v>46572000</v>
      </c>
      <c r="C592" s="382" t="s">
        <v>1569</v>
      </c>
      <c r="D592" s="4" t="s">
        <v>7</v>
      </c>
      <c r="E592" s="4" t="s">
        <v>7</v>
      </c>
    </row>
    <row r="593" spans="1:5" ht="30">
      <c r="A593" s="3" t="s">
        <v>2092</v>
      </c>
      <c r="B593" s="4" t="s">
        <v>7</v>
      </c>
      <c r="C593" s="4"/>
      <c r="D593" s="4" t="s">
        <v>7</v>
      </c>
      <c r="E593" s="4" t="s">
        <v>7</v>
      </c>
    </row>
    <row r="594" spans="1:5">
      <c r="A594" s="2" t="s">
        <v>278</v>
      </c>
      <c r="B594" s="6">
        <v>5108000</v>
      </c>
      <c r="C594" s="4"/>
      <c r="D594" s="4" t="s">
        <v>7</v>
      </c>
      <c r="E594" s="4" t="s">
        <v>7</v>
      </c>
    </row>
    <row r="595" spans="1:5">
      <c r="A595" s="2" t="s">
        <v>1207</v>
      </c>
      <c r="B595" s="6">
        <v>41464000</v>
      </c>
      <c r="C595" s="4"/>
      <c r="D595" s="4" t="s">
        <v>7</v>
      </c>
      <c r="E595" s="4" t="s">
        <v>7</v>
      </c>
    </row>
    <row r="596" spans="1:5" ht="17.25">
      <c r="A596" s="2" t="s">
        <v>1209</v>
      </c>
      <c r="B596" s="6">
        <v>46572000</v>
      </c>
      <c r="C596" s="382" t="s">
        <v>1569</v>
      </c>
      <c r="D596" s="4" t="s">
        <v>7</v>
      </c>
      <c r="E596" s="4" t="s">
        <v>7</v>
      </c>
    </row>
    <row r="597" spans="1:5">
      <c r="A597" s="2" t="s">
        <v>1286</v>
      </c>
      <c r="B597" s="6">
        <v>2355000</v>
      </c>
      <c r="C597" s="4"/>
      <c r="D597" s="4" t="s">
        <v>7</v>
      </c>
      <c r="E597" s="4" t="s">
        <v>7</v>
      </c>
    </row>
    <row r="598" spans="1:5" ht="30">
      <c r="A598" s="2" t="s">
        <v>38</v>
      </c>
      <c r="B598" s="6">
        <v>44217000</v>
      </c>
      <c r="C598" s="4"/>
      <c r="D598" s="4" t="s">
        <v>7</v>
      </c>
      <c r="E598" s="4" t="s">
        <v>7</v>
      </c>
    </row>
    <row r="599" spans="1:5">
      <c r="A599" s="2" t="s">
        <v>1259</v>
      </c>
      <c r="B599" s="4" t="s">
        <v>2101</v>
      </c>
      <c r="C599" s="4"/>
      <c r="D599" s="4" t="s">
        <v>7</v>
      </c>
      <c r="E599" s="4" t="s">
        <v>7</v>
      </c>
    </row>
    <row r="600" spans="1:5">
      <c r="A600" s="2" t="s">
        <v>1490</v>
      </c>
      <c r="B600" s="4" t="s">
        <v>2112</v>
      </c>
      <c r="C600" s="4"/>
      <c r="D600" s="4" t="s">
        <v>7</v>
      </c>
      <c r="E600" s="4" t="s">
        <v>7</v>
      </c>
    </row>
    <row r="601" spans="1:5">
      <c r="A601" s="3" t="s">
        <v>2095</v>
      </c>
      <c r="B601" s="4" t="s">
        <v>7</v>
      </c>
      <c r="C601" s="4"/>
      <c r="D601" s="4" t="s">
        <v>7</v>
      </c>
      <c r="E601" s="4" t="s">
        <v>7</v>
      </c>
    </row>
    <row r="602" spans="1:5" ht="17.25">
      <c r="A602" s="2" t="s">
        <v>1285</v>
      </c>
      <c r="B602" s="6">
        <v>46572000</v>
      </c>
      <c r="C602" s="382" t="s">
        <v>1569</v>
      </c>
      <c r="D602" s="4" t="s">
        <v>7</v>
      </c>
      <c r="E602" s="4" t="s">
        <v>7</v>
      </c>
    </row>
    <row r="603" spans="1:5" ht="30">
      <c r="A603" s="3" t="s">
        <v>2096</v>
      </c>
      <c r="B603" s="4" t="s">
        <v>7</v>
      </c>
      <c r="C603" s="4"/>
      <c r="D603" s="4" t="s">
        <v>7</v>
      </c>
      <c r="E603" s="4" t="s">
        <v>7</v>
      </c>
    </row>
    <row r="604" spans="1:5">
      <c r="A604" s="2" t="s">
        <v>1285</v>
      </c>
      <c r="B604" s="6">
        <v>2355000</v>
      </c>
      <c r="C604" s="4"/>
      <c r="D604" s="4" t="s">
        <v>7</v>
      </c>
      <c r="E604" s="4" t="s">
        <v>7</v>
      </c>
    </row>
    <row r="605" spans="1:5" ht="30">
      <c r="A605" s="2" t="s">
        <v>2151</v>
      </c>
      <c r="B605" s="4" t="s">
        <v>7</v>
      </c>
      <c r="C605" s="4"/>
      <c r="D605" s="4" t="s">
        <v>7</v>
      </c>
      <c r="E605" s="4" t="s">
        <v>7</v>
      </c>
    </row>
    <row r="606" spans="1:5" ht="30">
      <c r="A606" s="3" t="s">
        <v>2089</v>
      </c>
      <c r="B606" s="4" t="s">
        <v>7</v>
      </c>
      <c r="C606" s="4"/>
      <c r="D606" s="4" t="s">
        <v>7</v>
      </c>
      <c r="E606" s="4" t="s">
        <v>7</v>
      </c>
    </row>
    <row r="607" spans="1:5" ht="17.25">
      <c r="A607" s="2" t="s">
        <v>2090</v>
      </c>
      <c r="B607" s="4">
        <v>0</v>
      </c>
      <c r="C607" s="382" t="s">
        <v>1568</v>
      </c>
      <c r="D607" s="4" t="s">
        <v>7</v>
      </c>
      <c r="E607" s="4" t="s">
        <v>7</v>
      </c>
    </row>
    <row r="608" spans="1:5">
      <c r="A608" s="3" t="s">
        <v>2091</v>
      </c>
      <c r="B608" s="4" t="s">
        <v>7</v>
      </c>
      <c r="C608" s="4"/>
      <c r="D608" s="4" t="s">
        <v>7</v>
      </c>
      <c r="E608" s="4" t="s">
        <v>7</v>
      </c>
    </row>
    <row r="609" spans="1:5">
      <c r="A609" s="2" t="s">
        <v>278</v>
      </c>
      <c r="B609" s="4">
        <v>0</v>
      </c>
      <c r="C609" s="4"/>
      <c r="D609" s="4" t="s">
        <v>7</v>
      </c>
      <c r="E609" s="4" t="s">
        <v>7</v>
      </c>
    </row>
    <row r="610" spans="1:5">
      <c r="A610" s="2" t="s">
        <v>1207</v>
      </c>
      <c r="B610" s="6">
        <v>76790000</v>
      </c>
      <c r="C610" s="4"/>
      <c r="D610" s="4" t="s">
        <v>7</v>
      </c>
      <c r="E610" s="4" t="s">
        <v>7</v>
      </c>
    </row>
    <row r="611" spans="1:5">
      <c r="A611" s="2" t="s">
        <v>1208</v>
      </c>
      <c r="B611" s="6">
        <v>11052000</v>
      </c>
      <c r="C611" s="4"/>
      <c r="D611" s="4" t="s">
        <v>7</v>
      </c>
      <c r="E611" s="4" t="s">
        <v>7</v>
      </c>
    </row>
    <row r="612" spans="1:5" ht="17.25">
      <c r="A612" s="2" t="s">
        <v>1209</v>
      </c>
      <c r="B612" s="6">
        <v>87842000</v>
      </c>
      <c r="C612" s="382" t="s">
        <v>1569</v>
      </c>
      <c r="D612" s="4" t="s">
        <v>7</v>
      </c>
      <c r="E612" s="4" t="s">
        <v>7</v>
      </c>
    </row>
    <row r="613" spans="1:5" ht="30">
      <c r="A613" s="3" t="s">
        <v>2092</v>
      </c>
      <c r="B613" s="4" t="s">
        <v>7</v>
      </c>
      <c r="C613" s="4"/>
      <c r="D613" s="4" t="s">
        <v>7</v>
      </c>
      <c r="E613" s="4" t="s">
        <v>7</v>
      </c>
    </row>
    <row r="614" spans="1:5">
      <c r="A614" s="2" t="s">
        <v>278</v>
      </c>
      <c r="B614" s="4">
        <v>0</v>
      </c>
      <c r="C614" s="4"/>
      <c r="D614" s="4" t="s">
        <v>7</v>
      </c>
      <c r="E614" s="4" t="s">
        <v>7</v>
      </c>
    </row>
    <row r="615" spans="1:5">
      <c r="A615" s="2" t="s">
        <v>1207</v>
      </c>
      <c r="B615" s="6">
        <v>87842000</v>
      </c>
      <c r="C615" s="4"/>
      <c r="D615" s="4" t="s">
        <v>7</v>
      </c>
      <c r="E615" s="4" t="s">
        <v>7</v>
      </c>
    </row>
    <row r="616" spans="1:5" ht="17.25">
      <c r="A616" s="2" t="s">
        <v>1209</v>
      </c>
      <c r="B616" s="6">
        <v>87842000</v>
      </c>
      <c r="C616" s="382" t="s">
        <v>1569</v>
      </c>
      <c r="D616" s="4" t="s">
        <v>7</v>
      </c>
      <c r="E616" s="4" t="s">
        <v>7</v>
      </c>
    </row>
    <row r="617" spans="1:5">
      <c r="A617" s="2" t="s">
        <v>1286</v>
      </c>
      <c r="B617" s="6">
        <v>3174000</v>
      </c>
      <c r="C617" s="4"/>
      <c r="D617" s="4" t="s">
        <v>7</v>
      </c>
      <c r="E617" s="4" t="s">
        <v>7</v>
      </c>
    </row>
    <row r="618" spans="1:5" ht="30">
      <c r="A618" s="2" t="s">
        <v>38</v>
      </c>
      <c r="B618" s="6">
        <v>84668000</v>
      </c>
      <c r="C618" s="4"/>
      <c r="D618" s="4" t="s">
        <v>7</v>
      </c>
      <c r="E618" s="4" t="s">
        <v>7</v>
      </c>
    </row>
    <row r="619" spans="1:5">
      <c r="A619" s="2" t="s">
        <v>1259</v>
      </c>
      <c r="B619" s="4" t="s">
        <v>2101</v>
      </c>
      <c r="C619" s="4"/>
      <c r="D619" s="4" t="s">
        <v>7</v>
      </c>
      <c r="E619" s="4" t="s">
        <v>7</v>
      </c>
    </row>
    <row r="620" spans="1:5">
      <c r="A620" s="2" t="s">
        <v>1490</v>
      </c>
      <c r="B620" s="4" t="s">
        <v>1492</v>
      </c>
      <c r="C620" s="4"/>
      <c r="D620" s="4" t="s">
        <v>7</v>
      </c>
      <c r="E620" s="4" t="s">
        <v>7</v>
      </c>
    </row>
    <row r="621" spans="1:5">
      <c r="A621" s="3" t="s">
        <v>2095</v>
      </c>
      <c r="B621" s="4" t="s">
        <v>7</v>
      </c>
      <c r="C621" s="4"/>
      <c r="D621" s="4" t="s">
        <v>7</v>
      </c>
      <c r="E621" s="4" t="s">
        <v>7</v>
      </c>
    </row>
    <row r="622" spans="1:5" ht="17.25">
      <c r="A622" s="2" t="s">
        <v>1285</v>
      </c>
      <c r="B622" s="6">
        <v>87842000</v>
      </c>
      <c r="C622" s="382" t="s">
        <v>1569</v>
      </c>
      <c r="D622" s="4" t="s">
        <v>7</v>
      </c>
      <c r="E622" s="4" t="s">
        <v>7</v>
      </c>
    </row>
    <row r="623" spans="1:5" ht="30">
      <c r="A623" s="3" t="s">
        <v>2096</v>
      </c>
      <c r="B623" s="4" t="s">
        <v>7</v>
      </c>
      <c r="C623" s="4"/>
      <c r="D623" s="4" t="s">
        <v>7</v>
      </c>
      <c r="E623" s="4" t="s">
        <v>7</v>
      </c>
    </row>
    <row r="624" spans="1:5">
      <c r="A624" s="2" t="s">
        <v>1285</v>
      </c>
      <c r="B624" s="6">
        <v>3174000</v>
      </c>
      <c r="C624" s="4"/>
      <c r="D624" s="4" t="s">
        <v>7</v>
      </c>
      <c r="E624" s="4" t="s">
        <v>7</v>
      </c>
    </row>
    <row r="625" spans="1:5" ht="30">
      <c r="A625" s="2" t="s">
        <v>2152</v>
      </c>
      <c r="B625" s="4" t="s">
        <v>7</v>
      </c>
      <c r="C625" s="4"/>
      <c r="D625" s="4" t="s">
        <v>7</v>
      </c>
      <c r="E625" s="4" t="s">
        <v>7</v>
      </c>
    </row>
    <row r="626" spans="1:5" ht="30">
      <c r="A626" s="3" t="s">
        <v>2089</v>
      </c>
      <c r="B626" s="4" t="s">
        <v>7</v>
      </c>
      <c r="C626" s="4"/>
      <c r="D626" s="4" t="s">
        <v>7</v>
      </c>
      <c r="E626" s="4" t="s">
        <v>7</v>
      </c>
    </row>
    <row r="627" spans="1:5" ht="17.25">
      <c r="A627" s="2" t="s">
        <v>2090</v>
      </c>
      <c r="B627" s="6">
        <v>90200000</v>
      </c>
      <c r="C627" s="382" t="s">
        <v>1568</v>
      </c>
      <c r="D627" s="4" t="s">
        <v>7</v>
      </c>
      <c r="E627" s="4" t="s">
        <v>7</v>
      </c>
    </row>
    <row r="628" spans="1:5">
      <c r="A628" s="3" t="s">
        <v>2091</v>
      </c>
      <c r="B628" s="4" t="s">
        <v>7</v>
      </c>
      <c r="C628" s="4"/>
      <c r="D628" s="4" t="s">
        <v>7</v>
      </c>
      <c r="E628" s="4" t="s">
        <v>7</v>
      </c>
    </row>
    <row r="629" spans="1:5">
      <c r="A629" s="2" t="s">
        <v>278</v>
      </c>
      <c r="B629" s="6">
        <v>32587000</v>
      </c>
      <c r="C629" s="4"/>
      <c r="D629" s="4" t="s">
        <v>7</v>
      </c>
      <c r="E629" s="4" t="s">
        <v>7</v>
      </c>
    </row>
    <row r="630" spans="1:5">
      <c r="A630" s="2" t="s">
        <v>1207</v>
      </c>
      <c r="B630" s="6">
        <v>97593000</v>
      </c>
      <c r="C630" s="4"/>
      <c r="D630" s="4" t="s">
        <v>7</v>
      </c>
      <c r="E630" s="4" t="s">
        <v>7</v>
      </c>
    </row>
    <row r="631" spans="1:5">
      <c r="A631" s="2" t="s">
        <v>1208</v>
      </c>
      <c r="B631" s="6">
        <v>17659000</v>
      </c>
      <c r="C631" s="4"/>
      <c r="D631" s="4" t="s">
        <v>7</v>
      </c>
      <c r="E631" s="4" t="s">
        <v>7</v>
      </c>
    </row>
    <row r="632" spans="1:5" ht="17.25">
      <c r="A632" s="2" t="s">
        <v>1209</v>
      </c>
      <c r="B632" s="6">
        <v>147839000</v>
      </c>
      <c r="C632" s="382" t="s">
        <v>1569</v>
      </c>
      <c r="D632" s="4" t="s">
        <v>7</v>
      </c>
      <c r="E632" s="4" t="s">
        <v>7</v>
      </c>
    </row>
    <row r="633" spans="1:5" ht="30">
      <c r="A633" s="3" t="s">
        <v>2092</v>
      </c>
      <c r="B633" s="4" t="s">
        <v>7</v>
      </c>
      <c r="C633" s="4"/>
      <c r="D633" s="4" t="s">
        <v>7</v>
      </c>
      <c r="E633" s="4" t="s">
        <v>7</v>
      </c>
    </row>
    <row r="634" spans="1:5">
      <c r="A634" s="2" t="s">
        <v>278</v>
      </c>
      <c r="B634" s="6">
        <v>32587000</v>
      </c>
      <c r="C634" s="4"/>
      <c r="D634" s="4" t="s">
        <v>7</v>
      </c>
      <c r="E634" s="4" t="s">
        <v>7</v>
      </c>
    </row>
    <row r="635" spans="1:5">
      <c r="A635" s="2" t="s">
        <v>1207</v>
      </c>
      <c r="B635" s="6">
        <v>115252000</v>
      </c>
      <c r="C635" s="4"/>
      <c r="D635" s="4" t="s">
        <v>7</v>
      </c>
      <c r="E635" s="4" t="s">
        <v>7</v>
      </c>
    </row>
    <row r="636" spans="1:5" ht="17.25">
      <c r="A636" s="2" t="s">
        <v>1209</v>
      </c>
      <c r="B636" s="6">
        <v>147839000</v>
      </c>
      <c r="C636" s="382" t="s">
        <v>1569</v>
      </c>
      <c r="D636" s="4" t="s">
        <v>7</v>
      </c>
      <c r="E636" s="4" t="s">
        <v>7</v>
      </c>
    </row>
    <row r="637" spans="1:5">
      <c r="A637" s="2" t="s">
        <v>1286</v>
      </c>
      <c r="B637" s="6">
        <v>13161000</v>
      </c>
      <c r="C637" s="4"/>
      <c r="D637" s="4" t="s">
        <v>7</v>
      </c>
      <c r="E637" s="4" t="s">
        <v>7</v>
      </c>
    </row>
    <row r="638" spans="1:5" ht="30">
      <c r="A638" s="2" t="s">
        <v>38</v>
      </c>
      <c r="B638" s="6">
        <v>134678000</v>
      </c>
      <c r="C638" s="4"/>
      <c r="D638" s="4" t="s">
        <v>7</v>
      </c>
      <c r="E638" s="4" t="s">
        <v>7</v>
      </c>
    </row>
    <row r="639" spans="1:5">
      <c r="A639" s="2" t="s">
        <v>1259</v>
      </c>
      <c r="B639" s="4" t="s">
        <v>2098</v>
      </c>
      <c r="C639" s="4"/>
      <c r="D639" s="4" t="s">
        <v>7</v>
      </c>
      <c r="E639" s="4" t="s">
        <v>7</v>
      </c>
    </row>
    <row r="640" spans="1:5">
      <c r="A640" s="2" t="s">
        <v>1490</v>
      </c>
      <c r="B640" s="4" t="s">
        <v>2153</v>
      </c>
      <c r="C640" s="4"/>
      <c r="D640" s="4" t="s">
        <v>7</v>
      </c>
      <c r="E640" s="4" t="s">
        <v>7</v>
      </c>
    </row>
    <row r="641" spans="1:5">
      <c r="A641" s="3" t="s">
        <v>2095</v>
      </c>
      <c r="B641" s="4" t="s">
        <v>7</v>
      </c>
      <c r="C641" s="4"/>
      <c r="D641" s="4" t="s">
        <v>7</v>
      </c>
      <c r="E641" s="4" t="s">
        <v>7</v>
      </c>
    </row>
    <row r="642" spans="1:5" ht="17.25">
      <c r="A642" s="2" t="s">
        <v>1285</v>
      </c>
      <c r="B642" s="6">
        <v>147839000</v>
      </c>
      <c r="C642" s="382" t="s">
        <v>1569</v>
      </c>
      <c r="D642" s="4" t="s">
        <v>7</v>
      </c>
      <c r="E642" s="4" t="s">
        <v>7</v>
      </c>
    </row>
    <row r="643" spans="1:5" ht="30">
      <c r="A643" s="3" t="s">
        <v>2096</v>
      </c>
      <c r="B643" s="4" t="s">
        <v>7</v>
      </c>
      <c r="C643" s="4"/>
      <c r="D643" s="4" t="s">
        <v>7</v>
      </c>
      <c r="E643" s="4" t="s">
        <v>7</v>
      </c>
    </row>
    <row r="644" spans="1:5">
      <c r="A644" s="2" t="s">
        <v>1285</v>
      </c>
      <c r="B644" s="6">
        <v>13161000</v>
      </c>
      <c r="C644" s="4"/>
      <c r="D644" s="4" t="s">
        <v>7</v>
      </c>
      <c r="E644" s="4" t="s">
        <v>7</v>
      </c>
    </row>
    <row r="645" spans="1:5" ht="30">
      <c r="A645" s="2" t="s">
        <v>2154</v>
      </c>
      <c r="B645" s="4" t="s">
        <v>7</v>
      </c>
      <c r="C645" s="4"/>
      <c r="D645" s="4" t="s">
        <v>7</v>
      </c>
      <c r="E645" s="4" t="s">
        <v>7</v>
      </c>
    </row>
    <row r="646" spans="1:5" ht="30">
      <c r="A646" s="3" t="s">
        <v>2089</v>
      </c>
      <c r="B646" s="4" t="s">
        <v>7</v>
      </c>
      <c r="C646" s="4"/>
      <c r="D646" s="4" t="s">
        <v>7</v>
      </c>
      <c r="E646" s="4" t="s">
        <v>7</v>
      </c>
    </row>
    <row r="647" spans="1:5" ht="17.25">
      <c r="A647" s="2" t="s">
        <v>2090</v>
      </c>
      <c r="B647" s="6">
        <v>9211000</v>
      </c>
      <c r="C647" s="382" t="s">
        <v>1568</v>
      </c>
      <c r="D647" s="4" t="s">
        <v>7</v>
      </c>
      <c r="E647" s="4" t="s">
        <v>7</v>
      </c>
    </row>
    <row r="648" spans="1:5">
      <c r="A648" s="3" t="s">
        <v>2091</v>
      </c>
      <c r="B648" s="4" t="s">
        <v>7</v>
      </c>
      <c r="C648" s="4"/>
      <c r="D648" s="4" t="s">
        <v>7</v>
      </c>
      <c r="E648" s="4" t="s">
        <v>7</v>
      </c>
    </row>
    <row r="649" spans="1:5">
      <c r="A649" s="2" t="s">
        <v>278</v>
      </c>
      <c r="B649" s="4">
        <v>0</v>
      </c>
      <c r="C649" s="4"/>
      <c r="D649" s="4" t="s">
        <v>7</v>
      </c>
      <c r="E649" s="4" t="s">
        <v>7</v>
      </c>
    </row>
    <row r="650" spans="1:5">
      <c r="A650" s="2" t="s">
        <v>1207</v>
      </c>
      <c r="B650" s="6">
        <v>18588000</v>
      </c>
      <c r="C650" s="4"/>
      <c r="D650" s="4" t="s">
        <v>7</v>
      </c>
      <c r="E650" s="4" t="s">
        <v>7</v>
      </c>
    </row>
    <row r="651" spans="1:5">
      <c r="A651" s="2" t="s">
        <v>1208</v>
      </c>
      <c r="B651" s="6">
        <v>4400000</v>
      </c>
      <c r="C651" s="4"/>
      <c r="D651" s="4" t="s">
        <v>7</v>
      </c>
      <c r="E651" s="4" t="s">
        <v>7</v>
      </c>
    </row>
    <row r="652" spans="1:5" ht="17.25">
      <c r="A652" s="2" t="s">
        <v>1209</v>
      </c>
      <c r="B652" s="6">
        <v>22988000</v>
      </c>
      <c r="C652" s="382" t="s">
        <v>1569</v>
      </c>
      <c r="D652" s="4" t="s">
        <v>7</v>
      </c>
      <c r="E652" s="4" t="s">
        <v>7</v>
      </c>
    </row>
    <row r="653" spans="1:5" ht="30">
      <c r="A653" s="3" t="s">
        <v>2092</v>
      </c>
      <c r="B653" s="4" t="s">
        <v>7</v>
      </c>
      <c r="C653" s="4"/>
      <c r="D653" s="4" t="s">
        <v>7</v>
      </c>
      <c r="E653" s="4" t="s">
        <v>7</v>
      </c>
    </row>
    <row r="654" spans="1:5">
      <c r="A654" s="2" t="s">
        <v>278</v>
      </c>
      <c r="B654" s="4">
        <v>0</v>
      </c>
      <c r="C654" s="4"/>
      <c r="D654" s="4" t="s">
        <v>7</v>
      </c>
      <c r="E654" s="4" t="s">
        <v>7</v>
      </c>
    </row>
    <row r="655" spans="1:5">
      <c r="A655" s="2" t="s">
        <v>1207</v>
      </c>
      <c r="B655" s="6">
        <v>22988000</v>
      </c>
      <c r="C655" s="4"/>
      <c r="D655" s="4" t="s">
        <v>7</v>
      </c>
      <c r="E655" s="4" t="s">
        <v>7</v>
      </c>
    </row>
    <row r="656" spans="1:5" ht="17.25">
      <c r="A656" s="2" t="s">
        <v>1209</v>
      </c>
      <c r="B656" s="6">
        <v>22988000</v>
      </c>
      <c r="C656" s="382" t="s">
        <v>1569</v>
      </c>
      <c r="D656" s="4" t="s">
        <v>7</v>
      </c>
      <c r="E656" s="4" t="s">
        <v>7</v>
      </c>
    </row>
    <row r="657" spans="1:5">
      <c r="A657" s="2" t="s">
        <v>1286</v>
      </c>
      <c r="B657" s="6">
        <v>1515000</v>
      </c>
      <c r="C657" s="4"/>
      <c r="D657" s="4" t="s">
        <v>7</v>
      </c>
      <c r="E657" s="4" t="s">
        <v>7</v>
      </c>
    </row>
    <row r="658" spans="1:5" ht="30">
      <c r="A658" s="2" t="s">
        <v>38</v>
      </c>
      <c r="B658" s="6">
        <v>21473000</v>
      </c>
      <c r="C658" s="4"/>
      <c r="D658" s="4" t="s">
        <v>7</v>
      </c>
      <c r="E658" s="4" t="s">
        <v>7</v>
      </c>
    </row>
    <row r="659" spans="1:5">
      <c r="A659" s="2" t="s">
        <v>1259</v>
      </c>
      <c r="B659" s="4" t="s">
        <v>2155</v>
      </c>
      <c r="C659" s="4"/>
      <c r="D659" s="4" t="s">
        <v>7</v>
      </c>
      <c r="E659" s="4" t="s">
        <v>7</v>
      </c>
    </row>
    <row r="660" spans="1:5">
      <c r="A660" s="2" t="s">
        <v>1490</v>
      </c>
      <c r="B660" s="4" t="s">
        <v>2113</v>
      </c>
      <c r="C660" s="4"/>
      <c r="D660" s="4" t="s">
        <v>7</v>
      </c>
      <c r="E660" s="4" t="s">
        <v>7</v>
      </c>
    </row>
    <row r="661" spans="1:5">
      <c r="A661" s="3" t="s">
        <v>2095</v>
      </c>
      <c r="B661" s="4" t="s">
        <v>7</v>
      </c>
      <c r="C661" s="4"/>
      <c r="D661" s="4" t="s">
        <v>7</v>
      </c>
      <c r="E661" s="4" t="s">
        <v>7</v>
      </c>
    </row>
    <row r="662" spans="1:5" ht="17.25">
      <c r="A662" s="2" t="s">
        <v>1285</v>
      </c>
      <c r="B662" s="6">
        <v>22988000</v>
      </c>
      <c r="C662" s="382" t="s">
        <v>1569</v>
      </c>
      <c r="D662" s="4" t="s">
        <v>7</v>
      </c>
      <c r="E662" s="4" t="s">
        <v>7</v>
      </c>
    </row>
    <row r="663" spans="1:5" ht="30">
      <c r="A663" s="3" t="s">
        <v>2096</v>
      </c>
      <c r="B663" s="4" t="s">
        <v>7</v>
      </c>
      <c r="C663" s="4"/>
      <c r="D663" s="4" t="s">
        <v>7</v>
      </c>
      <c r="E663" s="4" t="s">
        <v>7</v>
      </c>
    </row>
    <row r="664" spans="1:5">
      <c r="A664" s="2" t="s">
        <v>1285</v>
      </c>
      <c r="B664" s="6">
        <v>1515000</v>
      </c>
      <c r="C664" s="4"/>
      <c r="D664" s="4" t="s">
        <v>7</v>
      </c>
      <c r="E664" s="4" t="s">
        <v>7</v>
      </c>
    </row>
    <row r="665" spans="1:5">
      <c r="A665" s="2" t="s">
        <v>2156</v>
      </c>
      <c r="B665" s="4" t="s">
        <v>7</v>
      </c>
      <c r="C665" s="4"/>
      <c r="D665" s="4" t="s">
        <v>7</v>
      </c>
      <c r="E665" s="4" t="s">
        <v>7</v>
      </c>
    </row>
    <row r="666" spans="1:5" ht="30">
      <c r="A666" s="3" t="s">
        <v>2089</v>
      </c>
      <c r="B666" s="4" t="s">
        <v>7</v>
      </c>
      <c r="C666" s="4"/>
      <c r="D666" s="4" t="s">
        <v>7</v>
      </c>
      <c r="E666" s="4" t="s">
        <v>7</v>
      </c>
    </row>
    <row r="667" spans="1:5" ht="17.25">
      <c r="A667" s="2" t="s">
        <v>2090</v>
      </c>
      <c r="B667" s="4">
        <v>0</v>
      </c>
      <c r="C667" s="382" t="s">
        <v>1568</v>
      </c>
      <c r="D667" s="4" t="s">
        <v>7</v>
      </c>
      <c r="E667" s="4" t="s">
        <v>7</v>
      </c>
    </row>
    <row r="668" spans="1:5">
      <c r="A668" s="3" t="s">
        <v>2091</v>
      </c>
      <c r="B668" s="4" t="s">
        <v>7</v>
      </c>
      <c r="C668" s="4"/>
      <c r="D668" s="4" t="s">
        <v>7</v>
      </c>
      <c r="E668" s="4" t="s">
        <v>7</v>
      </c>
    </row>
    <row r="669" spans="1:5">
      <c r="A669" s="2" t="s">
        <v>278</v>
      </c>
      <c r="B669" s="6">
        <v>419000</v>
      </c>
      <c r="C669" s="4"/>
      <c r="D669" s="4" t="s">
        <v>7</v>
      </c>
      <c r="E669" s="4" t="s">
        <v>7</v>
      </c>
    </row>
    <row r="670" spans="1:5">
      <c r="A670" s="2" t="s">
        <v>1207</v>
      </c>
      <c r="B670" s="6">
        <v>10021000</v>
      </c>
      <c r="C670" s="4"/>
      <c r="D670" s="4" t="s">
        <v>7</v>
      </c>
      <c r="E670" s="4" t="s">
        <v>7</v>
      </c>
    </row>
    <row r="671" spans="1:5">
      <c r="A671" s="2" t="s">
        <v>1208</v>
      </c>
      <c r="B671" s="6">
        <v>4844000</v>
      </c>
      <c r="C671" s="4"/>
      <c r="D671" s="4" t="s">
        <v>7</v>
      </c>
      <c r="E671" s="4" t="s">
        <v>7</v>
      </c>
    </row>
    <row r="672" spans="1:5" ht="17.25">
      <c r="A672" s="2" t="s">
        <v>1209</v>
      </c>
      <c r="B672" s="6">
        <v>15284000</v>
      </c>
      <c r="C672" s="382" t="s">
        <v>1569</v>
      </c>
      <c r="D672" s="4" t="s">
        <v>7</v>
      </c>
      <c r="E672" s="4" t="s">
        <v>7</v>
      </c>
    </row>
    <row r="673" spans="1:5" ht="30">
      <c r="A673" s="3" t="s">
        <v>2092</v>
      </c>
      <c r="B673" s="4" t="s">
        <v>7</v>
      </c>
      <c r="C673" s="4"/>
      <c r="D673" s="4" t="s">
        <v>7</v>
      </c>
      <c r="E673" s="4" t="s">
        <v>7</v>
      </c>
    </row>
    <row r="674" spans="1:5">
      <c r="A674" s="2" t="s">
        <v>278</v>
      </c>
      <c r="B674" s="6">
        <v>419000</v>
      </c>
      <c r="C674" s="4"/>
      <c r="D674" s="4" t="s">
        <v>7</v>
      </c>
      <c r="E674" s="4" t="s">
        <v>7</v>
      </c>
    </row>
    <row r="675" spans="1:5">
      <c r="A675" s="2" t="s">
        <v>1207</v>
      </c>
      <c r="B675" s="6">
        <v>14865000</v>
      </c>
      <c r="C675" s="4"/>
      <c r="D675" s="4" t="s">
        <v>7</v>
      </c>
      <c r="E675" s="4" t="s">
        <v>7</v>
      </c>
    </row>
    <row r="676" spans="1:5" ht="17.25">
      <c r="A676" s="2" t="s">
        <v>1209</v>
      </c>
      <c r="B676" s="6">
        <v>15284000</v>
      </c>
      <c r="C676" s="382" t="s">
        <v>1569</v>
      </c>
      <c r="D676" s="4" t="s">
        <v>7</v>
      </c>
      <c r="E676" s="4" t="s">
        <v>7</v>
      </c>
    </row>
    <row r="677" spans="1:5">
      <c r="A677" s="2" t="s">
        <v>1286</v>
      </c>
      <c r="B677" s="6">
        <v>6003000</v>
      </c>
      <c r="C677" s="4"/>
      <c r="D677" s="4" t="s">
        <v>7</v>
      </c>
      <c r="E677" s="4" t="s">
        <v>7</v>
      </c>
    </row>
    <row r="678" spans="1:5" ht="30">
      <c r="A678" s="2" t="s">
        <v>38</v>
      </c>
      <c r="B678" s="6">
        <v>9281000</v>
      </c>
      <c r="C678" s="4"/>
      <c r="D678" s="4" t="s">
        <v>7</v>
      </c>
      <c r="E678" s="4" t="s">
        <v>7</v>
      </c>
    </row>
    <row r="679" spans="1:5">
      <c r="A679" s="2" t="s">
        <v>1259</v>
      </c>
      <c r="B679" s="4" t="s">
        <v>2157</v>
      </c>
      <c r="C679" s="4"/>
      <c r="D679" s="4" t="s">
        <v>7</v>
      </c>
      <c r="E679" s="4" t="s">
        <v>7</v>
      </c>
    </row>
    <row r="680" spans="1:5">
      <c r="A680" s="2" t="s">
        <v>1490</v>
      </c>
      <c r="B680" s="4" t="s">
        <v>2134</v>
      </c>
      <c r="C680" s="4"/>
      <c r="D680" s="4" t="s">
        <v>7</v>
      </c>
      <c r="E680" s="4" t="s">
        <v>7</v>
      </c>
    </row>
    <row r="681" spans="1:5">
      <c r="A681" s="3" t="s">
        <v>2095</v>
      </c>
      <c r="B681" s="4" t="s">
        <v>7</v>
      </c>
      <c r="C681" s="4"/>
      <c r="D681" s="4" t="s">
        <v>7</v>
      </c>
      <c r="E681" s="4" t="s">
        <v>7</v>
      </c>
    </row>
    <row r="682" spans="1:5" ht="17.25">
      <c r="A682" s="2" t="s">
        <v>1285</v>
      </c>
      <c r="B682" s="6">
        <v>15284000</v>
      </c>
      <c r="C682" s="382" t="s">
        <v>1569</v>
      </c>
      <c r="D682" s="4" t="s">
        <v>7</v>
      </c>
      <c r="E682" s="4" t="s">
        <v>7</v>
      </c>
    </row>
    <row r="683" spans="1:5" ht="30">
      <c r="A683" s="3" t="s">
        <v>2096</v>
      </c>
      <c r="B683" s="4" t="s">
        <v>7</v>
      </c>
      <c r="C683" s="4"/>
      <c r="D683" s="4" t="s">
        <v>7</v>
      </c>
      <c r="E683" s="4" t="s">
        <v>7</v>
      </c>
    </row>
    <row r="684" spans="1:5">
      <c r="A684" s="2" t="s">
        <v>1285</v>
      </c>
      <c r="B684" s="6">
        <v>6003000</v>
      </c>
      <c r="C684" s="4"/>
      <c r="D684" s="4" t="s">
        <v>7</v>
      </c>
      <c r="E684" s="4" t="s">
        <v>7</v>
      </c>
    </row>
    <row r="685" spans="1:5">
      <c r="A685" s="2" t="s">
        <v>2158</v>
      </c>
      <c r="B685" s="4" t="s">
        <v>7</v>
      </c>
      <c r="C685" s="4"/>
      <c r="D685" s="4" t="s">
        <v>7</v>
      </c>
      <c r="E685" s="4" t="s">
        <v>7</v>
      </c>
    </row>
    <row r="686" spans="1:5" ht="30">
      <c r="A686" s="3" t="s">
        <v>2089</v>
      </c>
      <c r="B686" s="4" t="s">
        <v>7</v>
      </c>
      <c r="C686" s="4"/>
      <c r="D686" s="4" t="s">
        <v>7</v>
      </c>
      <c r="E686" s="4" t="s">
        <v>7</v>
      </c>
    </row>
    <row r="687" spans="1:5" ht="17.25">
      <c r="A687" s="2" t="s">
        <v>2090</v>
      </c>
      <c r="B687" s="4">
        <v>0</v>
      </c>
      <c r="C687" s="382" t="s">
        <v>1568</v>
      </c>
      <c r="D687" s="4" t="s">
        <v>7</v>
      </c>
      <c r="E687" s="4" t="s">
        <v>7</v>
      </c>
    </row>
    <row r="688" spans="1:5">
      <c r="A688" s="3" t="s">
        <v>2091</v>
      </c>
      <c r="B688" s="4" t="s">
        <v>7</v>
      </c>
      <c r="C688" s="4"/>
      <c r="D688" s="4" t="s">
        <v>7</v>
      </c>
      <c r="E688" s="4" t="s">
        <v>7</v>
      </c>
    </row>
    <row r="689" spans="1:5">
      <c r="A689" s="2" t="s">
        <v>278</v>
      </c>
      <c r="B689" s="6">
        <v>856000</v>
      </c>
      <c r="C689" s="4"/>
      <c r="D689" s="4" t="s">
        <v>7</v>
      </c>
      <c r="E689" s="4" t="s">
        <v>7</v>
      </c>
    </row>
    <row r="690" spans="1:5">
      <c r="A690" s="2" t="s">
        <v>1207</v>
      </c>
      <c r="B690" s="6">
        <v>15235000</v>
      </c>
      <c r="C690" s="4"/>
      <c r="D690" s="4" t="s">
        <v>7</v>
      </c>
      <c r="E690" s="4" t="s">
        <v>7</v>
      </c>
    </row>
    <row r="691" spans="1:5">
      <c r="A691" s="2" t="s">
        <v>1208</v>
      </c>
      <c r="B691" s="6">
        <v>4591000</v>
      </c>
      <c r="C691" s="4"/>
      <c r="D691" s="4" t="s">
        <v>7</v>
      </c>
      <c r="E691" s="4" t="s">
        <v>7</v>
      </c>
    </row>
    <row r="692" spans="1:5" ht="17.25">
      <c r="A692" s="2" t="s">
        <v>1209</v>
      </c>
      <c r="B692" s="6">
        <v>20682000</v>
      </c>
      <c r="C692" s="382" t="s">
        <v>1569</v>
      </c>
      <c r="D692" s="4" t="s">
        <v>7</v>
      </c>
      <c r="E692" s="4" t="s">
        <v>7</v>
      </c>
    </row>
    <row r="693" spans="1:5" ht="30">
      <c r="A693" s="3" t="s">
        <v>2092</v>
      </c>
      <c r="B693" s="4" t="s">
        <v>7</v>
      </c>
      <c r="C693" s="4"/>
      <c r="D693" s="4" t="s">
        <v>7</v>
      </c>
      <c r="E693" s="4" t="s">
        <v>7</v>
      </c>
    </row>
    <row r="694" spans="1:5">
      <c r="A694" s="2" t="s">
        <v>278</v>
      </c>
      <c r="B694" s="6">
        <v>856000</v>
      </c>
      <c r="C694" s="4"/>
      <c r="D694" s="4" t="s">
        <v>7</v>
      </c>
      <c r="E694" s="4" t="s">
        <v>7</v>
      </c>
    </row>
    <row r="695" spans="1:5">
      <c r="A695" s="2" t="s">
        <v>1207</v>
      </c>
      <c r="B695" s="6">
        <v>19826000</v>
      </c>
      <c r="C695" s="4"/>
      <c r="D695" s="4" t="s">
        <v>7</v>
      </c>
      <c r="E695" s="4" t="s">
        <v>7</v>
      </c>
    </row>
    <row r="696" spans="1:5" ht="17.25">
      <c r="A696" s="2" t="s">
        <v>1209</v>
      </c>
      <c r="B696" s="6">
        <v>20682000</v>
      </c>
      <c r="C696" s="382" t="s">
        <v>1569</v>
      </c>
      <c r="D696" s="4" t="s">
        <v>7</v>
      </c>
      <c r="E696" s="4" t="s">
        <v>7</v>
      </c>
    </row>
    <row r="697" spans="1:5">
      <c r="A697" s="2" t="s">
        <v>1286</v>
      </c>
      <c r="B697" s="6">
        <v>7785000</v>
      </c>
      <c r="C697" s="4"/>
      <c r="D697" s="4" t="s">
        <v>7</v>
      </c>
      <c r="E697" s="4" t="s">
        <v>7</v>
      </c>
    </row>
    <row r="698" spans="1:5" ht="30">
      <c r="A698" s="2" t="s">
        <v>38</v>
      </c>
      <c r="B698" s="6">
        <v>12897000</v>
      </c>
      <c r="C698" s="4"/>
      <c r="D698" s="4" t="s">
        <v>7</v>
      </c>
      <c r="E698" s="4" t="s">
        <v>7</v>
      </c>
    </row>
    <row r="699" spans="1:5">
      <c r="A699" s="2" t="s">
        <v>1259</v>
      </c>
      <c r="B699" s="4" t="s">
        <v>2155</v>
      </c>
      <c r="C699" s="4"/>
      <c r="D699" s="4" t="s">
        <v>7</v>
      </c>
      <c r="E699" s="4" t="s">
        <v>7</v>
      </c>
    </row>
    <row r="700" spans="1:5">
      <c r="A700" s="2" t="s">
        <v>1490</v>
      </c>
      <c r="B700" s="4" t="s">
        <v>2159</v>
      </c>
      <c r="C700" s="4"/>
      <c r="D700" s="4" t="s">
        <v>7</v>
      </c>
      <c r="E700" s="4" t="s">
        <v>7</v>
      </c>
    </row>
    <row r="701" spans="1:5">
      <c r="A701" s="3" t="s">
        <v>2095</v>
      </c>
      <c r="B701" s="4" t="s">
        <v>7</v>
      </c>
      <c r="C701" s="4"/>
      <c r="D701" s="4" t="s">
        <v>7</v>
      </c>
      <c r="E701" s="4" t="s">
        <v>7</v>
      </c>
    </row>
    <row r="702" spans="1:5" ht="17.25">
      <c r="A702" s="2" t="s">
        <v>1285</v>
      </c>
      <c r="B702" s="6">
        <v>20682000</v>
      </c>
      <c r="C702" s="382" t="s">
        <v>1569</v>
      </c>
      <c r="D702" s="4" t="s">
        <v>7</v>
      </c>
      <c r="E702" s="4" t="s">
        <v>7</v>
      </c>
    </row>
    <row r="703" spans="1:5" ht="30">
      <c r="A703" s="3" t="s">
        <v>2096</v>
      </c>
      <c r="B703" s="4" t="s">
        <v>7</v>
      </c>
      <c r="C703" s="4"/>
      <c r="D703" s="4" t="s">
        <v>7</v>
      </c>
      <c r="E703" s="4" t="s">
        <v>7</v>
      </c>
    </row>
    <row r="704" spans="1:5">
      <c r="A704" s="2" t="s">
        <v>1285</v>
      </c>
      <c r="B704" s="6">
        <v>7785000</v>
      </c>
      <c r="C704" s="4"/>
      <c r="D704" s="4" t="s">
        <v>7</v>
      </c>
      <c r="E704" s="4" t="s">
        <v>7</v>
      </c>
    </row>
    <row r="705" spans="1:5">
      <c r="A705" s="2" t="s">
        <v>2160</v>
      </c>
      <c r="B705" s="4" t="s">
        <v>7</v>
      </c>
      <c r="C705" s="4"/>
      <c r="D705" s="4" t="s">
        <v>7</v>
      </c>
      <c r="E705" s="4" t="s">
        <v>7</v>
      </c>
    </row>
    <row r="706" spans="1:5" ht="30">
      <c r="A706" s="3" t="s">
        <v>2089</v>
      </c>
      <c r="B706" s="4" t="s">
        <v>7</v>
      </c>
      <c r="C706" s="4"/>
      <c r="D706" s="4" t="s">
        <v>7</v>
      </c>
      <c r="E706" s="4" t="s">
        <v>7</v>
      </c>
    </row>
    <row r="707" spans="1:5" ht="17.25">
      <c r="A707" s="2" t="s">
        <v>2090</v>
      </c>
      <c r="B707" s="4">
        <v>0</v>
      </c>
      <c r="C707" s="382" t="s">
        <v>1568</v>
      </c>
      <c r="D707" s="4" t="s">
        <v>7</v>
      </c>
      <c r="E707" s="4" t="s">
        <v>7</v>
      </c>
    </row>
    <row r="708" spans="1:5">
      <c r="A708" s="3" t="s">
        <v>2091</v>
      </c>
      <c r="B708" s="4" t="s">
        <v>7</v>
      </c>
      <c r="C708" s="4"/>
      <c r="D708" s="4" t="s">
        <v>7</v>
      </c>
      <c r="E708" s="4" t="s">
        <v>7</v>
      </c>
    </row>
    <row r="709" spans="1:5">
      <c r="A709" s="2" t="s">
        <v>278</v>
      </c>
      <c r="B709" s="6">
        <v>1013000</v>
      </c>
      <c r="C709" s="4"/>
      <c r="D709" s="4" t="s">
        <v>7</v>
      </c>
      <c r="E709" s="4" t="s">
        <v>7</v>
      </c>
    </row>
    <row r="710" spans="1:5">
      <c r="A710" s="2" t="s">
        <v>1207</v>
      </c>
      <c r="B710" s="6">
        <v>11102000</v>
      </c>
      <c r="C710" s="4"/>
      <c r="D710" s="4" t="s">
        <v>7</v>
      </c>
      <c r="E710" s="4" t="s">
        <v>7</v>
      </c>
    </row>
    <row r="711" spans="1:5">
      <c r="A711" s="2" t="s">
        <v>1208</v>
      </c>
      <c r="B711" s="6">
        <v>4757000</v>
      </c>
      <c r="C711" s="4"/>
      <c r="D711" s="4" t="s">
        <v>7</v>
      </c>
      <c r="E711" s="4" t="s">
        <v>7</v>
      </c>
    </row>
    <row r="712" spans="1:5" ht="17.25">
      <c r="A712" s="2" t="s">
        <v>1209</v>
      </c>
      <c r="B712" s="6">
        <v>16872000</v>
      </c>
      <c r="C712" s="382" t="s">
        <v>1569</v>
      </c>
      <c r="D712" s="4" t="s">
        <v>7</v>
      </c>
      <c r="E712" s="4" t="s">
        <v>7</v>
      </c>
    </row>
    <row r="713" spans="1:5" ht="30">
      <c r="A713" s="3" t="s">
        <v>2092</v>
      </c>
      <c r="B713" s="4" t="s">
        <v>7</v>
      </c>
      <c r="C713" s="4"/>
      <c r="D713" s="4" t="s">
        <v>7</v>
      </c>
      <c r="E713" s="4" t="s">
        <v>7</v>
      </c>
    </row>
    <row r="714" spans="1:5">
      <c r="A714" s="2" t="s">
        <v>278</v>
      </c>
      <c r="B714" s="6">
        <v>1013000</v>
      </c>
      <c r="C714" s="4"/>
      <c r="D714" s="4" t="s">
        <v>7</v>
      </c>
      <c r="E714" s="4" t="s">
        <v>7</v>
      </c>
    </row>
    <row r="715" spans="1:5">
      <c r="A715" s="2" t="s">
        <v>1207</v>
      </c>
      <c r="B715" s="6">
        <v>15859000</v>
      </c>
      <c r="C715" s="4"/>
      <c r="D715" s="4" t="s">
        <v>7</v>
      </c>
      <c r="E715" s="4" t="s">
        <v>7</v>
      </c>
    </row>
    <row r="716" spans="1:5" ht="17.25">
      <c r="A716" s="2" t="s">
        <v>1209</v>
      </c>
      <c r="B716" s="6">
        <v>16872000</v>
      </c>
      <c r="C716" s="382" t="s">
        <v>1569</v>
      </c>
      <c r="D716" s="4" t="s">
        <v>7</v>
      </c>
      <c r="E716" s="4" t="s">
        <v>7</v>
      </c>
    </row>
    <row r="717" spans="1:5">
      <c r="A717" s="2" t="s">
        <v>1286</v>
      </c>
      <c r="B717" s="6">
        <v>8176000</v>
      </c>
      <c r="C717" s="4"/>
      <c r="D717" s="4" t="s">
        <v>7</v>
      </c>
      <c r="E717" s="4" t="s">
        <v>7</v>
      </c>
    </row>
    <row r="718" spans="1:5" ht="30">
      <c r="A718" s="2" t="s">
        <v>38</v>
      </c>
      <c r="B718" s="6">
        <v>8696000</v>
      </c>
      <c r="C718" s="4"/>
      <c r="D718" s="4" t="s">
        <v>7</v>
      </c>
      <c r="E718" s="4" t="s">
        <v>7</v>
      </c>
    </row>
    <row r="719" spans="1:5">
      <c r="A719" s="2" t="s">
        <v>1259</v>
      </c>
      <c r="B719" s="4" t="s">
        <v>2112</v>
      </c>
      <c r="C719" s="4"/>
      <c r="D719" s="4" t="s">
        <v>7</v>
      </c>
      <c r="E719" s="4" t="s">
        <v>7</v>
      </c>
    </row>
    <row r="720" spans="1:5">
      <c r="A720" s="2" t="s">
        <v>1490</v>
      </c>
      <c r="B720" s="4" t="s">
        <v>2159</v>
      </c>
      <c r="C720" s="4"/>
      <c r="D720" s="4" t="s">
        <v>7</v>
      </c>
      <c r="E720" s="4" t="s">
        <v>7</v>
      </c>
    </row>
    <row r="721" spans="1:5">
      <c r="A721" s="3" t="s">
        <v>2095</v>
      </c>
      <c r="B721" s="4" t="s">
        <v>7</v>
      </c>
      <c r="C721" s="4"/>
      <c r="D721" s="4" t="s">
        <v>7</v>
      </c>
      <c r="E721" s="4" t="s">
        <v>7</v>
      </c>
    </row>
    <row r="722" spans="1:5" ht="17.25">
      <c r="A722" s="2" t="s">
        <v>1285</v>
      </c>
      <c r="B722" s="6">
        <v>16872000</v>
      </c>
      <c r="C722" s="382" t="s">
        <v>1569</v>
      </c>
      <c r="D722" s="4" t="s">
        <v>7</v>
      </c>
      <c r="E722" s="4" t="s">
        <v>7</v>
      </c>
    </row>
    <row r="723" spans="1:5" ht="30">
      <c r="A723" s="3" t="s">
        <v>2096</v>
      </c>
      <c r="B723" s="4" t="s">
        <v>7</v>
      </c>
      <c r="C723" s="4"/>
      <c r="D723" s="4" t="s">
        <v>7</v>
      </c>
      <c r="E723" s="4" t="s">
        <v>7</v>
      </c>
    </row>
    <row r="724" spans="1:5">
      <c r="A724" s="2" t="s">
        <v>1285</v>
      </c>
      <c r="B724" s="6">
        <v>8176000</v>
      </c>
      <c r="C724" s="4"/>
      <c r="D724" s="4" t="s">
        <v>7</v>
      </c>
      <c r="E724" s="4" t="s">
        <v>7</v>
      </c>
    </row>
    <row r="725" spans="1:5" ht="30">
      <c r="A725" s="2" t="s">
        <v>2161</v>
      </c>
      <c r="B725" s="4" t="s">
        <v>7</v>
      </c>
      <c r="C725" s="4"/>
      <c r="D725" s="4" t="s">
        <v>7</v>
      </c>
      <c r="E725" s="4" t="s">
        <v>7</v>
      </c>
    </row>
    <row r="726" spans="1:5" ht="30">
      <c r="A726" s="3" t="s">
        <v>2089</v>
      </c>
      <c r="B726" s="4" t="s">
        <v>7</v>
      </c>
      <c r="C726" s="4"/>
      <c r="D726" s="4" t="s">
        <v>7</v>
      </c>
      <c r="E726" s="4" t="s">
        <v>7</v>
      </c>
    </row>
    <row r="727" spans="1:5" ht="17.25">
      <c r="A727" s="2" t="s">
        <v>2090</v>
      </c>
      <c r="B727" s="6">
        <v>17412000</v>
      </c>
      <c r="C727" s="382" t="s">
        <v>1568</v>
      </c>
      <c r="D727" s="4" t="s">
        <v>7</v>
      </c>
      <c r="E727" s="4" t="s">
        <v>7</v>
      </c>
    </row>
    <row r="728" spans="1:5">
      <c r="A728" s="3" t="s">
        <v>2091</v>
      </c>
      <c r="B728" s="4" t="s">
        <v>7</v>
      </c>
      <c r="C728" s="4"/>
      <c r="D728" s="4" t="s">
        <v>7</v>
      </c>
      <c r="E728" s="4" t="s">
        <v>7</v>
      </c>
    </row>
    <row r="729" spans="1:5">
      <c r="A729" s="2" t="s">
        <v>278</v>
      </c>
      <c r="B729" s="6">
        <v>489000</v>
      </c>
      <c r="C729" s="4"/>
      <c r="D729" s="4" t="s">
        <v>7</v>
      </c>
      <c r="E729" s="4" t="s">
        <v>7</v>
      </c>
    </row>
    <row r="730" spans="1:5">
      <c r="A730" s="2" t="s">
        <v>1207</v>
      </c>
      <c r="B730" s="6">
        <v>37307000</v>
      </c>
      <c r="C730" s="4"/>
      <c r="D730" s="4" t="s">
        <v>7</v>
      </c>
      <c r="E730" s="4" t="s">
        <v>7</v>
      </c>
    </row>
    <row r="731" spans="1:5">
      <c r="A731" s="2" t="s">
        <v>1208</v>
      </c>
      <c r="B731" s="6">
        <v>5811000</v>
      </c>
      <c r="C731" s="4"/>
      <c r="D731" s="4" t="s">
        <v>7</v>
      </c>
      <c r="E731" s="4" t="s">
        <v>7</v>
      </c>
    </row>
    <row r="732" spans="1:5" ht="17.25">
      <c r="A732" s="2" t="s">
        <v>1209</v>
      </c>
      <c r="B732" s="6">
        <v>43607000</v>
      </c>
      <c r="C732" s="382" t="s">
        <v>1569</v>
      </c>
      <c r="D732" s="4" t="s">
        <v>7</v>
      </c>
      <c r="E732" s="4" t="s">
        <v>7</v>
      </c>
    </row>
    <row r="733" spans="1:5" ht="30">
      <c r="A733" s="3" t="s">
        <v>2092</v>
      </c>
      <c r="B733" s="4" t="s">
        <v>7</v>
      </c>
      <c r="C733" s="4"/>
      <c r="D733" s="4" t="s">
        <v>7</v>
      </c>
      <c r="E733" s="4" t="s">
        <v>7</v>
      </c>
    </row>
    <row r="734" spans="1:5">
      <c r="A734" s="2" t="s">
        <v>278</v>
      </c>
      <c r="B734" s="6">
        <v>489000</v>
      </c>
      <c r="C734" s="4"/>
      <c r="D734" s="4" t="s">
        <v>7</v>
      </c>
      <c r="E734" s="4" t="s">
        <v>7</v>
      </c>
    </row>
    <row r="735" spans="1:5">
      <c r="A735" s="2" t="s">
        <v>1207</v>
      </c>
      <c r="B735" s="6">
        <v>43118000</v>
      </c>
      <c r="C735" s="4"/>
      <c r="D735" s="4" t="s">
        <v>7</v>
      </c>
      <c r="E735" s="4" t="s">
        <v>7</v>
      </c>
    </row>
    <row r="736" spans="1:5" ht="17.25">
      <c r="A736" s="2" t="s">
        <v>1209</v>
      </c>
      <c r="B736" s="6">
        <v>43607000</v>
      </c>
      <c r="C736" s="382" t="s">
        <v>1569</v>
      </c>
      <c r="D736" s="4" t="s">
        <v>7</v>
      </c>
      <c r="E736" s="4" t="s">
        <v>7</v>
      </c>
    </row>
    <row r="737" spans="1:5">
      <c r="A737" s="2" t="s">
        <v>1286</v>
      </c>
      <c r="B737" s="6">
        <v>19335000</v>
      </c>
      <c r="C737" s="4"/>
      <c r="D737" s="4" t="s">
        <v>7</v>
      </c>
      <c r="E737" s="4" t="s">
        <v>7</v>
      </c>
    </row>
    <row r="738" spans="1:5" ht="30">
      <c r="A738" s="2" t="s">
        <v>38</v>
      </c>
      <c r="B738" s="6">
        <v>24272000</v>
      </c>
      <c r="C738" s="4"/>
      <c r="D738" s="4" t="s">
        <v>7</v>
      </c>
      <c r="E738" s="4" t="s">
        <v>7</v>
      </c>
    </row>
    <row r="739" spans="1:5">
      <c r="A739" s="2" t="s">
        <v>1259</v>
      </c>
      <c r="B739" s="4" t="s">
        <v>2112</v>
      </c>
      <c r="C739" s="4"/>
      <c r="D739" s="4" t="s">
        <v>7</v>
      </c>
      <c r="E739" s="4" t="s">
        <v>7</v>
      </c>
    </row>
    <row r="740" spans="1:5">
      <c r="A740" s="2" t="s">
        <v>1490</v>
      </c>
      <c r="B740" s="4" t="s">
        <v>2159</v>
      </c>
      <c r="C740" s="4"/>
      <c r="D740" s="4" t="s">
        <v>7</v>
      </c>
      <c r="E740" s="4" t="s">
        <v>7</v>
      </c>
    </row>
    <row r="741" spans="1:5">
      <c r="A741" s="3" t="s">
        <v>2095</v>
      </c>
      <c r="B741" s="4" t="s">
        <v>7</v>
      </c>
      <c r="C741" s="4"/>
      <c r="D741" s="4" t="s">
        <v>7</v>
      </c>
      <c r="E741" s="4" t="s">
        <v>7</v>
      </c>
    </row>
    <row r="742" spans="1:5" ht="17.25">
      <c r="A742" s="2" t="s">
        <v>1285</v>
      </c>
      <c r="B742" s="6">
        <v>43607000</v>
      </c>
      <c r="C742" s="382" t="s">
        <v>1569</v>
      </c>
      <c r="D742" s="4" t="s">
        <v>7</v>
      </c>
      <c r="E742" s="4" t="s">
        <v>7</v>
      </c>
    </row>
    <row r="743" spans="1:5" ht="30">
      <c r="A743" s="3" t="s">
        <v>2096</v>
      </c>
      <c r="B743" s="4" t="s">
        <v>7</v>
      </c>
      <c r="C743" s="4"/>
      <c r="D743" s="4" t="s">
        <v>7</v>
      </c>
      <c r="E743" s="4" t="s">
        <v>7</v>
      </c>
    </row>
    <row r="744" spans="1:5">
      <c r="A744" s="2" t="s">
        <v>1285</v>
      </c>
      <c r="B744" s="6">
        <v>19335000</v>
      </c>
      <c r="C744" s="4"/>
      <c r="D744" s="4" t="s">
        <v>7</v>
      </c>
      <c r="E744" s="4" t="s">
        <v>7</v>
      </c>
    </row>
    <row r="745" spans="1:5" ht="30">
      <c r="A745" s="2" t="s">
        <v>2162</v>
      </c>
      <c r="B745" s="4" t="s">
        <v>7</v>
      </c>
      <c r="C745" s="4"/>
      <c r="D745" s="4" t="s">
        <v>7</v>
      </c>
      <c r="E745" s="4" t="s">
        <v>7</v>
      </c>
    </row>
    <row r="746" spans="1:5" ht="30">
      <c r="A746" s="3" t="s">
        <v>2089</v>
      </c>
      <c r="B746" s="4" t="s">
        <v>7</v>
      </c>
      <c r="C746" s="4"/>
      <c r="D746" s="4" t="s">
        <v>7</v>
      </c>
      <c r="E746" s="4" t="s">
        <v>7</v>
      </c>
    </row>
    <row r="747" spans="1:5" ht="17.25">
      <c r="A747" s="2" t="s">
        <v>2090</v>
      </c>
      <c r="B747" s="6">
        <v>12437000</v>
      </c>
      <c r="C747" s="382" t="s">
        <v>1568</v>
      </c>
      <c r="D747" s="4" t="s">
        <v>7</v>
      </c>
      <c r="E747" s="4" t="s">
        <v>7</v>
      </c>
    </row>
    <row r="748" spans="1:5">
      <c r="A748" s="3" t="s">
        <v>2091</v>
      </c>
      <c r="B748" s="4" t="s">
        <v>7</v>
      </c>
      <c r="C748" s="4"/>
      <c r="D748" s="4" t="s">
        <v>7</v>
      </c>
      <c r="E748" s="4" t="s">
        <v>7</v>
      </c>
    </row>
    <row r="749" spans="1:5">
      <c r="A749" s="2" t="s">
        <v>278</v>
      </c>
      <c r="B749" s="6">
        <v>1921000</v>
      </c>
      <c r="C749" s="4"/>
      <c r="D749" s="4" t="s">
        <v>7</v>
      </c>
      <c r="E749" s="4" t="s">
        <v>7</v>
      </c>
    </row>
    <row r="750" spans="1:5">
      <c r="A750" s="2" t="s">
        <v>1207</v>
      </c>
      <c r="B750" s="6">
        <v>21222000</v>
      </c>
      <c r="C750" s="4"/>
      <c r="D750" s="4" t="s">
        <v>7</v>
      </c>
      <c r="E750" s="4" t="s">
        <v>7</v>
      </c>
    </row>
    <row r="751" spans="1:5">
      <c r="A751" s="2" t="s">
        <v>1208</v>
      </c>
      <c r="B751" s="6">
        <v>4716000</v>
      </c>
      <c r="C751" s="4"/>
      <c r="D751" s="4" t="s">
        <v>7</v>
      </c>
      <c r="E751" s="4" t="s">
        <v>7</v>
      </c>
    </row>
    <row r="752" spans="1:5" ht="17.25">
      <c r="A752" s="2" t="s">
        <v>1209</v>
      </c>
      <c r="B752" s="6">
        <v>27859000</v>
      </c>
      <c r="C752" s="382" t="s">
        <v>1569</v>
      </c>
      <c r="D752" s="4" t="s">
        <v>7</v>
      </c>
      <c r="E752" s="4" t="s">
        <v>7</v>
      </c>
    </row>
    <row r="753" spans="1:5" ht="30">
      <c r="A753" s="3" t="s">
        <v>2092</v>
      </c>
      <c r="B753" s="4" t="s">
        <v>7</v>
      </c>
      <c r="C753" s="4"/>
      <c r="D753" s="4" t="s">
        <v>7</v>
      </c>
      <c r="E753" s="4" t="s">
        <v>7</v>
      </c>
    </row>
    <row r="754" spans="1:5">
      <c r="A754" s="2" t="s">
        <v>278</v>
      </c>
      <c r="B754" s="6">
        <v>1921000</v>
      </c>
      <c r="C754" s="4"/>
      <c r="D754" s="4" t="s">
        <v>7</v>
      </c>
      <c r="E754" s="4" t="s">
        <v>7</v>
      </c>
    </row>
    <row r="755" spans="1:5">
      <c r="A755" s="2" t="s">
        <v>1207</v>
      </c>
      <c r="B755" s="6">
        <v>25938000</v>
      </c>
      <c r="C755" s="4"/>
      <c r="D755" s="4" t="s">
        <v>7</v>
      </c>
      <c r="E755" s="4" t="s">
        <v>7</v>
      </c>
    </row>
    <row r="756" spans="1:5" ht="17.25">
      <c r="A756" s="2" t="s">
        <v>1209</v>
      </c>
      <c r="B756" s="6">
        <v>27859000</v>
      </c>
      <c r="C756" s="382" t="s">
        <v>1569</v>
      </c>
      <c r="D756" s="4" t="s">
        <v>7</v>
      </c>
      <c r="E756" s="4" t="s">
        <v>7</v>
      </c>
    </row>
    <row r="757" spans="1:5">
      <c r="A757" s="2" t="s">
        <v>1286</v>
      </c>
      <c r="B757" s="6">
        <v>10624000</v>
      </c>
      <c r="C757" s="4"/>
      <c r="D757" s="4" t="s">
        <v>7</v>
      </c>
      <c r="E757" s="4" t="s">
        <v>7</v>
      </c>
    </row>
    <row r="758" spans="1:5" ht="30">
      <c r="A758" s="2" t="s">
        <v>38</v>
      </c>
      <c r="B758" s="6">
        <v>17235000</v>
      </c>
      <c r="C758" s="4"/>
      <c r="D758" s="4" t="s">
        <v>7</v>
      </c>
      <c r="E758" s="4" t="s">
        <v>7</v>
      </c>
    </row>
    <row r="759" spans="1:5">
      <c r="A759" s="2" t="s">
        <v>1259</v>
      </c>
      <c r="B759" s="4" t="s">
        <v>2112</v>
      </c>
      <c r="C759" s="4"/>
      <c r="D759" s="4" t="s">
        <v>7</v>
      </c>
      <c r="E759" s="4" t="s">
        <v>7</v>
      </c>
    </row>
    <row r="760" spans="1:5">
      <c r="A760" s="2" t="s">
        <v>1490</v>
      </c>
      <c r="B760" s="4" t="s">
        <v>2159</v>
      </c>
      <c r="C760" s="4"/>
      <c r="D760" s="4" t="s">
        <v>7</v>
      </c>
      <c r="E760" s="4" t="s">
        <v>7</v>
      </c>
    </row>
    <row r="761" spans="1:5">
      <c r="A761" s="3" t="s">
        <v>2095</v>
      </c>
      <c r="B761" s="4" t="s">
        <v>7</v>
      </c>
      <c r="C761" s="4"/>
      <c r="D761" s="4" t="s">
        <v>7</v>
      </c>
      <c r="E761" s="4" t="s">
        <v>7</v>
      </c>
    </row>
    <row r="762" spans="1:5" ht="17.25">
      <c r="A762" s="2" t="s">
        <v>1285</v>
      </c>
      <c r="B762" s="6">
        <v>27859000</v>
      </c>
      <c r="C762" s="382" t="s">
        <v>1569</v>
      </c>
      <c r="D762" s="4" t="s">
        <v>7</v>
      </c>
      <c r="E762" s="4" t="s">
        <v>7</v>
      </c>
    </row>
    <row r="763" spans="1:5" ht="30">
      <c r="A763" s="3" t="s">
        <v>2096</v>
      </c>
      <c r="B763" s="4" t="s">
        <v>7</v>
      </c>
      <c r="C763" s="4"/>
      <c r="D763" s="4" t="s">
        <v>7</v>
      </c>
      <c r="E763" s="4" t="s">
        <v>7</v>
      </c>
    </row>
    <row r="764" spans="1:5">
      <c r="A764" s="2" t="s">
        <v>1285</v>
      </c>
      <c r="B764" s="6">
        <v>10624000</v>
      </c>
      <c r="C764" s="4"/>
      <c r="D764" s="4" t="s">
        <v>7</v>
      </c>
      <c r="E764" s="4" t="s">
        <v>7</v>
      </c>
    </row>
    <row r="765" spans="1:5">
      <c r="A765" s="2" t="s">
        <v>2163</v>
      </c>
      <c r="B765" s="4" t="s">
        <v>7</v>
      </c>
      <c r="C765" s="4"/>
      <c r="D765" s="4" t="s">
        <v>7</v>
      </c>
      <c r="E765" s="4" t="s">
        <v>7</v>
      </c>
    </row>
    <row r="766" spans="1:5" ht="30">
      <c r="A766" s="3" t="s">
        <v>2089</v>
      </c>
      <c r="B766" s="4" t="s">
        <v>7</v>
      </c>
      <c r="C766" s="4"/>
      <c r="D766" s="4" t="s">
        <v>7</v>
      </c>
      <c r="E766" s="4" t="s">
        <v>7</v>
      </c>
    </row>
    <row r="767" spans="1:5" ht="17.25">
      <c r="A767" s="2" t="s">
        <v>2090</v>
      </c>
      <c r="B767" s="4">
        <v>0</v>
      </c>
      <c r="C767" s="382" t="s">
        <v>1568</v>
      </c>
      <c r="D767" s="4" t="s">
        <v>7</v>
      </c>
      <c r="E767" s="4" t="s">
        <v>7</v>
      </c>
    </row>
    <row r="768" spans="1:5">
      <c r="A768" s="3" t="s">
        <v>2091</v>
      </c>
      <c r="B768" s="4" t="s">
        <v>7</v>
      </c>
      <c r="C768" s="4"/>
      <c r="D768" s="4" t="s">
        <v>7</v>
      </c>
      <c r="E768" s="4" t="s">
        <v>7</v>
      </c>
    </row>
    <row r="769" spans="1:5">
      <c r="A769" s="2" t="s">
        <v>278</v>
      </c>
      <c r="B769" s="6">
        <v>1006000</v>
      </c>
      <c r="C769" s="4"/>
      <c r="D769" s="4" t="s">
        <v>7</v>
      </c>
      <c r="E769" s="4" t="s">
        <v>7</v>
      </c>
    </row>
    <row r="770" spans="1:5">
      <c r="A770" s="2" t="s">
        <v>1207</v>
      </c>
      <c r="B770" s="6">
        <v>8061000</v>
      </c>
      <c r="C770" s="4"/>
      <c r="D770" s="4" t="s">
        <v>7</v>
      </c>
      <c r="E770" s="4" t="s">
        <v>7</v>
      </c>
    </row>
    <row r="771" spans="1:5">
      <c r="A771" s="2" t="s">
        <v>1208</v>
      </c>
      <c r="B771" s="6">
        <v>460000</v>
      </c>
      <c r="C771" s="4"/>
      <c r="D771" s="4" t="s">
        <v>7</v>
      </c>
      <c r="E771" s="4" t="s">
        <v>7</v>
      </c>
    </row>
    <row r="772" spans="1:5" ht="17.25">
      <c r="A772" s="2" t="s">
        <v>1209</v>
      </c>
      <c r="B772" s="6">
        <v>9527000</v>
      </c>
      <c r="C772" s="382" t="s">
        <v>1569</v>
      </c>
      <c r="D772" s="4" t="s">
        <v>7</v>
      </c>
      <c r="E772" s="4" t="s">
        <v>7</v>
      </c>
    </row>
    <row r="773" spans="1:5" ht="30">
      <c r="A773" s="3" t="s">
        <v>2092</v>
      </c>
      <c r="B773" s="4" t="s">
        <v>7</v>
      </c>
      <c r="C773" s="4"/>
      <c r="D773" s="4" t="s">
        <v>7</v>
      </c>
      <c r="E773" s="4" t="s">
        <v>7</v>
      </c>
    </row>
    <row r="774" spans="1:5">
      <c r="A774" s="2" t="s">
        <v>278</v>
      </c>
      <c r="B774" s="6">
        <v>1006000</v>
      </c>
      <c r="C774" s="4"/>
      <c r="D774" s="4" t="s">
        <v>7</v>
      </c>
      <c r="E774" s="4" t="s">
        <v>7</v>
      </c>
    </row>
    <row r="775" spans="1:5">
      <c r="A775" s="2" t="s">
        <v>1207</v>
      </c>
      <c r="B775" s="6">
        <v>8521000</v>
      </c>
      <c r="C775" s="4"/>
      <c r="D775" s="4" t="s">
        <v>7</v>
      </c>
      <c r="E775" s="4" t="s">
        <v>7</v>
      </c>
    </row>
    <row r="776" spans="1:5" ht="17.25">
      <c r="A776" s="2" t="s">
        <v>1209</v>
      </c>
      <c r="B776" s="6">
        <v>9527000</v>
      </c>
      <c r="C776" s="382" t="s">
        <v>1569</v>
      </c>
      <c r="D776" s="4" t="s">
        <v>7</v>
      </c>
      <c r="E776" s="4" t="s">
        <v>7</v>
      </c>
    </row>
    <row r="777" spans="1:5">
      <c r="A777" s="2" t="s">
        <v>1286</v>
      </c>
      <c r="B777" s="6">
        <v>2874000</v>
      </c>
      <c r="C777" s="4"/>
      <c r="D777" s="4" t="s">
        <v>7</v>
      </c>
      <c r="E777" s="4" t="s">
        <v>7</v>
      </c>
    </row>
    <row r="778" spans="1:5" ht="30">
      <c r="A778" s="2" t="s">
        <v>38</v>
      </c>
      <c r="B778" s="6">
        <v>6653000</v>
      </c>
      <c r="C778" s="4"/>
      <c r="D778" s="4" t="s">
        <v>7</v>
      </c>
      <c r="E778" s="4" t="s">
        <v>7</v>
      </c>
    </row>
    <row r="779" spans="1:5">
      <c r="A779" s="2" t="s">
        <v>1259</v>
      </c>
      <c r="B779" s="4" t="s">
        <v>2164</v>
      </c>
      <c r="C779" s="4"/>
      <c r="D779" s="4" t="s">
        <v>7</v>
      </c>
      <c r="E779" s="4" t="s">
        <v>7</v>
      </c>
    </row>
    <row r="780" spans="1:5">
      <c r="A780" s="2" t="s">
        <v>1490</v>
      </c>
      <c r="B780" s="4" t="s">
        <v>2107</v>
      </c>
      <c r="C780" s="4"/>
      <c r="D780" s="4" t="s">
        <v>7</v>
      </c>
      <c r="E780" s="4" t="s">
        <v>7</v>
      </c>
    </row>
    <row r="781" spans="1:5">
      <c r="A781" s="3" t="s">
        <v>2095</v>
      </c>
      <c r="B781" s="4" t="s">
        <v>7</v>
      </c>
      <c r="C781" s="4"/>
      <c r="D781" s="4" t="s">
        <v>7</v>
      </c>
      <c r="E781" s="4" t="s">
        <v>7</v>
      </c>
    </row>
    <row r="782" spans="1:5" ht="17.25">
      <c r="A782" s="2" t="s">
        <v>1285</v>
      </c>
      <c r="B782" s="6">
        <v>9527000</v>
      </c>
      <c r="C782" s="382" t="s">
        <v>1569</v>
      </c>
      <c r="D782" s="4" t="s">
        <v>7</v>
      </c>
      <c r="E782" s="4" t="s">
        <v>7</v>
      </c>
    </row>
    <row r="783" spans="1:5" ht="30">
      <c r="A783" s="3" t="s">
        <v>2096</v>
      </c>
      <c r="B783" s="4" t="s">
        <v>7</v>
      </c>
      <c r="C783" s="4"/>
      <c r="D783" s="4" t="s">
        <v>7</v>
      </c>
      <c r="E783" s="4" t="s">
        <v>7</v>
      </c>
    </row>
    <row r="784" spans="1:5">
      <c r="A784" s="2" t="s">
        <v>1285</v>
      </c>
      <c r="B784" s="6">
        <v>2874000</v>
      </c>
      <c r="C784" s="4"/>
      <c r="D784" s="4" t="s">
        <v>7</v>
      </c>
      <c r="E784" s="4" t="s">
        <v>7</v>
      </c>
    </row>
    <row r="785" spans="1:5" ht="30">
      <c r="A785" s="2" t="s">
        <v>2165</v>
      </c>
      <c r="B785" s="4" t="s">
        <v>7</v>
      </c>
      <c r="C785" s="4"/>
      <c r="D785" s="4" t="s">
        <v>7</v>
      </c>
      <c r="E785" s="4" t="s">
        <v>7</v>
      </c>
    </row>
    <row r="786" spans="1:5" ht="30">
      <c r="A786" s="3" t="s">
        <v>2089</v>
      </c>
      <c r="B786" s="4" t="s">
        <v>7</v>
      </c>
      <c r="C786" s="4"/>
      <c r="D786" s="4" t="s">
        <v>7</v>
      </c>
      <c r="E786" s="4" t="s">
        <v>7</v>
      </c>
    </row>
    <row r="787" spans="1:5" ht="17.25">
      <c r="A787" s="2" t="s">
        <v>2090</v>
      </c>
      <c r="B787" s="6">
        <v>11247000</v>
      </c>
      <c r="C787" s="382" t="s">
        <v>1568</v>
      </c>
      <c r="D787" s="4" t="s">
        <v>7</v>
      </c>
      <c r="E787" s="4" t="s">
        <v>7</v>
      </c>
    </row>
    <row r="788" spans="1:5">
      <c r="A788" s="3" t="s">
        <v>2091</v>
      </c>
      <c r="B788" s="4" t="s">
        <v>7</v>
      </c>
      <c r="C788" s="4"/>
      <c r="D788" s="4" t="s">
        <v>7</v>
      </c>
      <c r="E788" s="4" t="s">
        <v>7</v>
      </c>
    </row>
    <row r="789" spans="1:5">
      <c r="A789" s="2" t="s">
        <v>278</v>
      </c>
      <c r="B789" s="6">
        <v>682000</v>
      </c>
      <c r="C789" s="4"/>
      <c r="D789" s="4" t="s">
        <v>7</v>
      </c>
      <c r="E789" s="4" t="s">
        <v>7</v>
      </c>
    </row>
    <row r="790" spans="1:5">
      <c r="A790" s="2" t="s">
        <v>1207</v>
      </c>
      <c r="B790" s="6">
        <v>11744000</v>
      </c>
      <c r="C790" s="4"/>
      <c r="D790" s="4" t="s">
        <v>7</v>
      </c>
      <c r="E790" s="4" t="s">
        <v>7</v>
      </c>
    </row>
    <row r="791" spans="1:5">
      <c r="A791" s="2" t="s">
        <v>1208</v>
      </c>
      <c r="B791" s="6">
        <v>3982000</v>
      </c>
      <c r="C791" s="4"/>
      <c r="D791" s="4" t="s">
        <v>7</v>
      </c>
      <c r="E791" s="4" t="s">
        <v>7</v>
      </c>
    </row>
    <row r="792" spans="1:5" ht="17.25">
      <c r="A792" s="2" t="s">
        <v>1209</v>
      </c>
      <c r="B792" s="6">
        <v>16408000</v>
      </c>
      <c r="C792" s="382" t="s">
        <v>1569</v>
      </c>
      <c r="D792" s="4" t="s">
        <v>7</v>
      </c>
      <c r="E792" s="4" t="s">
        <v>7</v>
      </c>
    </row>
    <row r="793" spans="1:5" ht="30">
      <c r="A793" s="3" t="s">
        <v>2092</v>
      </c>
      <c r="B793" s="4" t="s">
        <v>7</v>
      </c>
      <c r="C793" s="4"/>
      <c r="D793" s="4" t="s">
        <v>7</v>
      </c>
      <c r="E793" s="4" t="s">
        <v>7</v>
      </c>
    </row>
    <row r="794" spans="1:5">
      <c r="A794" s="2" t="s">
        <v>278</v>
      </c>
      <c r="B794" s="6">
        <v>682000</v>
      </c>
      <c r="C794" s="4"/>
      <c r="D794" s="4" t="s">
        <v>7</v>
      </c>
      <c r="E794" s="4" t="s">
        <v>7</v>
      </c>
    </row>
    <row r="795" spans="1:5">
      <c r="A795" s="2" t="s">
        <v>1207</v>
      </c>
      <c r="B795" s="6">
        <v>15726000</v>
      </c>
      <c r="C795" s="4"/>
      <c r="D795" s="4" t="s">
        <v>7</v>
      </c>
      <c r="E795" s="4" t="s">
        <v>7</v>
      </c>
    </row>
    <row r="796" spans="1:5" ht="17.25">
      <c r="A796" s="2" t="s">
        <v>1209</v>
      </c>
      <c r="B796" s="6">
        <v>16408000</v>
      </c>
      <c r="C796" s="382" t="s">
        <v>1569</v>
      </c>
      <c r="D796" s="4" t="s">
        <v>7</v>
      </c>
      <c r="E796" s="4" t="s">
        <v>7</v>
      </c>
    </row>
    <row r="797" spans="1:5">
      <c r="A797" s="2" t="s">
        <v>1286</v>
      </c>
      <c r="B797" s="6">
        <v>5634000</v>
      </c>
      <c r="C797" s="4"/>
      <c r="D797" s="4" t="s">
        <v>7</v>
      </c>
      <c r="E797" s="4" t="s">
        <v>7</v>
      </c>
    </row>
    <row r="798" spans="1:5" ht="30">
      <c r="A798" s="2" t="s">
        <v>38</v>
      </c>
      <c r="B798" s="6">
        <v>10774000</v>
      </c>
      <c r="C798" s="4"/>
      <c r="D798" s="4" t="s">
        <v>7</v>
      </c>
      <c r="E798" s="4" t="s">
        <v>7</v>
      </c>
    </row>
    <row r="799" spans="1:5">
      <c r="A799" s="2" t="s">
        <v>1259</v>
      </c>
      <c r="B799" s="4" t="s">
        <v>2099</v>
      </c>
      <c r="C799" s="4"/>
      <c r="D799" s="4" t="s">
        <v>7</v>
      </c>
      <c r="E799" s="4" t="s">
        <v>7</v>
      </c>
    </row>
    <row r="800" spans="1:5">
      <c r="A800" s="2" t="s">
        <v>1490</v>
      </c>
      <c r="B800" s="4" t="s">
        <v>2134</v>
      </c>
      <c r="C800" s="4"/>
      <c r="D800" s="4" t="s">
        <v>7</v>
      </c>
      <c r="E800" s="4" t="s">
        <v>7</v>
      </c>
    </row>
    <row r="801" spans="1:5">
      <c r="A801" s="3" t="s">
        <v>2095</v>
      </c>
      <c r="B801" s="4" t="s">
        <v>7</v>
      </c>
      <c r="C801" s="4"/>
      <c r="D801" s="4" t="s">
        <v>7</v>
      </c>
      <c r="E801" s="4" t="s">
        <v>7</v>
      </c>
    </row>
    <row r="802" spans="1:5" ht="17.25">
      <c r="A802" s="2" t="s">
        <v>1285</v>
      </c>
      <c r="B802" s="6">
        <v>16408000</v>
      </c>
      <c r="C802" s="382" t="s">
        <v>1569</v>
      </c>
      <c r="D802" s="4" t="s">
        <v>7</v>
      </c>
      <c r="E802" s="4" t="s">
        <v>7</v>
      </c>
    </row>
    <row r="803" spans="1:5" ht="30">
      <c r="A803" s="3" t="s">
        <v>2096</v>
      </c>
      <c r="B803" s="4" t="s">
        <v>7</v>
      </c>
      <c r="C803" s="4"/>
      <c r="D803" s="4" t="s">
        <v>7</v>
      </c>
      <c r="E803" s="4" t="s">
        <v>7</v>
      </c>
    </row>
    <row r="804" spans="1:5">
      <c r="A804" s="2" t="s">
        <v>1285</v>
      </c>
      <c r="B804" s="6">
        <v>5634000</v>
      </c>
      <c r="C804" s="4"/>
      <c r="D804" s="4" t="s">
        <v>7</v>
      </c>
      <c r="E804" s="4" t="s">
        <v>7</v>
      </c>
    </row>
    <row r="805" spans="1:5">
      <c r="A805" s="2" t="s">
        <v>2166</v>
      </c>
      <c r="B805" s="4" t="s">
        <v>7</v>
      </c>
      <c r="C805" s="4"/>
      <c r="D805" s="4" t="s">
        <v>7</v>
      </c>
      <c r="E805" s="4" t="s">
        <v>7</v>
      </c>
    </row>
    <row r="806" spans="1:5" ht="30">
      <c r="A806" s="3" t="s">
        <v>2089</v>
      </c>
      <c r="B806" s="4" t="s">
        <v>7</v>
      </c>
      <c r="C806" s="4"/>
      <c r="D806" s="4" t="s">
        <v>7</v>
      </c>
      <c r="E806" s="4" t="s">
        <v>7</v>
      </c>
    </row>
    <row r="807" spans="1:5" ht="17.25">
      <c r="A807" s="2" t="s">
        <v>2090</v>
      </c>
      <c r="B807" s="6">
        <v>6387000</v>
      </c>
      <c r="C807" s="382" t="s">
        <v>1568</v>
      </c>
      <c r="D807" s="4" t="s">
        <v>7</v>
      </c>
      <c r="E807" s="4" t="s">
        <v>7</v>
      </c>
    </row>
    <row r="808" spans="1:5">
      <c r="A808" s="3" t="s">
        <v>2091</v>
      </c>
      <c r="B808" s="4" t="s">
        <v>7</v>
      </c>
      <c r="C808" s="4"/>
      <c r="D808" s="4" t="s">
        <v>7</v>
      </c>
      <c r="E808" s="4" t="s">
        <v>7</v>
      </c>
    </row>
    <row r="809" spans="1:5">
      <c r="A809" s="2" t="s">
        <v>278</v>
      </c>
      <c r="B809" s="6">
        <v>436000</v>
      </c>
      <c r="C809" s="4"/>
      <c r="D809" s="4" t="s">
        <v>7</v>
      </c>
      <c r="E809" s="4" t="s">
        <v>7</v>
      </c>
    </row>
    <row r="810" spans="1:5">
      <c r="A810" s="2" t="s">
        <v>1207</v>
      </c>
      <c r="B810" s="6">
        <v>8205000</v>
      </c>
      <c r="C810" s="4"/>
      <c r="D810" s="4" t="s">
        <v>7</v>
      </c>
      <c r="E810" s="4" t="s">
        <v>7</v>
      </c>
    </row>
    <row r="811" spans="1:5">
      <c r="A811" s="2" t="s">
        <v>1208</v>
      </c>
      <c r="B811" s="6">
        <v>4565000</v>
      </c>
      <c r="C811" s="4"/>
      <c r="D811" s="4" t="s">
        <v>7</v>
      </c>
      <c r="E811" s="4" t="s">
        <v>7</v>
      </c>
    </row>
    <row r="812" spans="1:5" ht="17.25">
      <c r="A812" s="2" t="s">
        <v>1209</v>
      </c>
      <c r="B812" s="6">
        <v>13206000</v>
      </c>
      <c r="C812" s="382" t="s">
        <v>1569</v>
      </c>
      <c r="D812" s="4" t="s">
        <v>7</v>
      </c>
      <c r="E812" s="4" t="s">
        <v>7</v>
      </c>
    </row>
    <row r="813" spans="1:5" ht="30">
      <c r="A813" s="3" t="s">
        <v>2092</v>
      </c>
      <c r="B813" s="4" t="s">
        <v>7</v>
      </c>
      <c r="C813" s="4"/>
      <c r="D813" s="4" t="s">
        <v>7</v>
      </c>
      <c r="E813" s="4" t="s">
        <v>7</v>
      </c>
    </row>
    <row r="814" spans="1:5">
      <c r="A814" s="2" t="s">
        <v>278</v>
      </c>
      <c r="B814" s="6">
        <v>436000</v>
      </c>
      <c r="C814" s="4"/>
      <c r="D814" s="4" t="s">
        <v>7</v>
      </c>
      <c r="E814" s="4" t="s">
        <v>7</v>
      </c>
    </row>
    <row r="815" spans="1:5">
      <c r="A815" s="2" t="s">
        <v>1207</v>
      </c>
      <c r="B815" s="6">
        <v>12770000</v>
      </c>
      <c r="C815" s="4"/>
      <c r="D815" s="4" t="s">
        <v>7</v>
      </c>
      <c r="E815" s="4" t="s">
        <v>7</v>
      </c>
    </row>
    <row r="816" spans="1:5" ht="17.25">
      <c r="A816" s="2" t="s">
        <v>1209</v>
      </c>
      <c r="B816" s="6">
        <v>13206000</v>
      </c>
      <c r="C816" s="382" t="s">
        <v>1569</v>
      </c>
      <c r="D816" s="4" t="s">
        <v>7</v>
      </c>
      <c r="E816" s="4" t="s">
        <v>7</v>
      </c>
    </row>
    <row r="817" spans="1:5">
      <c r="A817" s="2" t="s">
        <v>1286</v>
      </c>
      <c r="B817" s="6">
        <v>4592000</v>
      </c>
      <c r="C817" s="4"/>
      <c r="D817" s="4" t="s">
        <v>7</v>
      </c>
      <c r="E817" s="4" t="s">
        <v>7</v>
      </c>
    </row>
    <row r="818" spans="1:5" ht="30">
      <c r="A818" s="2" t="s">
        <v>38</v>
      </c>
      <c r="B818" s="6">
        <v>8614000</v>
      </c>
      <c r="C818" s="4"/>
      <c r="D818" s="4" t="s">
        <v>7</v>
      </c>
      <c r="E818" s="4" t="s">
        <v>7</v>
      </c>
    </row>
    <row r="819" spans="1:5">
      <c r="A819" s="2" t="s">
        <v>1259</v>
      </c>
      <c r="B819" s="4" t="s">
        <v>2099</v>
      </c>
      <c r="C819" s="4"/>
      <c r="D819" s="4" t="s">
        <v>7</v>
      </c>
      <c r="E819" s="4" t="s">
        <v>7</v>
      </c>
    </row>
    <row r="820" spans="1:5">
      <c r="A820" s="2" t="s">
        <v>1490</v>
      </c>
      <c r="B820" s="4" t="s">
        <v>2134</v>
      </c>
      <c r="C820" s="4"/>
      <c r="D820" s="4" t="s">
        <v>7</v>
      </c>
      <c r="E820" s="4" t="s">
        <v>7</v>
      </c>
    </row>
    <row r="821" spans="1:5">
      <c r="A821" s="3" t="s">
        <v>2095</v>
      </c>
      <c r="B821" s="4" t="s">
        <v>7</v>
      </c>
      <c r="C821" s="4"/>
      <c r="D821" s="4" t="s">
        <v>7</v>
      </c>
      <c r="E821" s="4" t="s">
        <v>7</v>
      </c>
    </row>
    <row r="822" spans="1:5" ht="17.25">
      <c r="A822" s="2" t="s">
        <v>1285</v>
      </c>
      <c r="B822" s="6">
        <v>13206000</v>
      </c>
      <c r="C822" s="382" t="s">
        <v>1569</v>
      </c>
      <c r="D822" s="4" t="s">
        <v>7</v>
      </c>
      <c r="E822" s="4" t="s">
        <v>7</v>
      </c>
    </row>
    <row r="823" spans="1:5" ht="30">
      <c r="A823" s="3" t="s">
        <v>2096</v>
      </c>
      <c r="B823" s="4" t="s">
        <v>7</v>
      </c>
      <c r="C823" s="4"/>
      <c r="D823" s="4" t="s">
        <v>7</v>
      </c>
      <c r="E823" s="4" t="s">
        <v>7</v>
      </c>
    </row>
    <row r="824" spans="1:5">
      <c r="A824" s="2" t="s">
        <v>1285</v>
      </c>
      <c r="B824" s="6">
        <v>4592000</v>
      </c>
      <c r="C824" s="4"/>
      <c r="D824" s="4" t="s">
        <v>7</v>
      </c>
      <c r="E824" s="4" t="s">
        <v>7</v>
      </c>
    </row>
    <row r="825" spans="1:5">
      <c r="A825" s="2" t="s">
        <v>2167</v>
      </c>
      <c r="B825" s="4" t="s">
        <v>7</v>
      </c>
      <c r="C825" s="4"/>
      <c r="D825" s="4" t="s">
        <v>7</v>
      </c>
      <c r="E825" s="4" t="s">
        <v>7</v>
      </c>
    </row>
    <row r="826" spans="1:5" ht="30">
      <c r="A826" s="3" t="s">
        <v>2089</v>
      </c>
      <c r="B826" s="4" t="s">
        <v>7</v>
      </c>
      <c r="C826" s="4"/>
      <c r="D826" s="4" t="s">
        <v>7</v>
      </c>
      <c r="E826" s="4" t="s">
        <v>7</v>
      </c>
    </row>
    <row r="827" spans="1:5" ht="17.25">
      <c r="A827" s="2" t="s">
        <v>2090</v>
      </c>
      <c r="B827" s="6">
        <v>80000000</v>
      </c>
      <c r="C827" s="382" t="s">
        <v>1568</v>
      </c>
      <c r="D827" s="4" t="s">
        <v>7</v>
      </c>
      <c r="E827" s="4" t="s">
        <v>7</v>
      </c>
    </row>
    <row r="828" spans="1:5">
      <c r="A828" s="3" t="s">
        <v>2091</v>
      </c>
      <c r="B828" s="4" t="s">
        <v>7</v>
      </c>
      <c r="C828" s="4"/>
      <c r="D828" s="4" t="s">
        <v>7</v>
      </c>
      <c r="E828" s="4" t="s">
        <v>7</v>
      </c>
    </row>
    <row r="829" spans="1:5">
      <c r="A829" s="2" t="s">
        <v>278</v>
      </c>
      <c r="B829" s="6">
        <v>9191000</v>
      </c>
      <c r="C829" s="4"/>
      <c r="D829" s="4" t="s">
        <v>7</v>
      </c>
      <c r="E829" s="4" t="s">
        <v>7</v>
      </c>
    </row>
    <row r="830" spans="1:5">
      <c r="A830" s="2" t="s">
        <v>1207</v>
      </c>
      <c r="B830" s="6">
        <v>98147000</v>
      </c>
      <c r="C830" s="4"/>
      <c r="D830" s="4" t="s">
        <v>7</v>
      </c>
      <c r="E830" s="4" t="s">
        <v>7</v>
      </c>
    </row>
    <row r="831" spans="1:5">
      <c r="A831" s="2" t="s">
        <v>1208</v>
      </c>
      <c r="B831" s="6">
        <v>9867000</v>
      </c>
      <c r="C831" s="4"/>
      <c r="D831" s="4" t="s">
        <v>7</v>
      </c>
      <c r="E831" s="4" t="s">
        <v>7</v>
      </c>
    </row>
    <row r="832" spans="1:5" ht="17.25">
      <c r="A832" s="2" t="s">
        <v>1209</v>
      </c>
      <c r="B832" s="6">
        <v>117205000</v>
      </c>
      <c r="C832" s="382" t="s">
        <v>1569</v>
      </c>
      <c r="D832" s="4" t="s">
        <v>7</v>
      </c>
      <c r="E832" s="4" t="s">
        <v>7</v>
      </c>
    </row>
    <row r="833" spans="1:5" ht="30">
      <c r="A833" s="3" t="s">
        <v>2092</v>
      </c>
      <c r="B833" s="4" t="s">
        <v>7</v>
      </c>
      <c r="C833" s="4"/>
      <c r="D833" s="4" t="s">
        <v>7</v>
      </c>
      <c r="E833" s="4" t="s">
        <v>7</v>
      </c>
    </row>
    <row r="834" spans="1:5">
      <c r="A834" s="2" t="s">
        <v>278</v>
      </c>
      <c r="B834" s="6">
        <v>9191000</v>
      </c>
      <c r="C834" s="4"/>
      <c r="D834" s="4" t="s">
        <v>7</v>
      </c>
      <c r="E834" s="4" t="s">
        <v>7</v>
      </c>
    </row>
    <row r="835" spans="1:5">
      <c r="A835" s="2" t="s">
        <v>1207</v>
      </c>
      <c r="B835" s="6">
        <v>108014000</v>
      </c>
      <c r="C835" s="4"/>
      <c r="D835" s="4" t="s">
        <v>7</v>
      </c>
      <c r="E835" s="4" t="s">
        <v>7</v>
      </c>
    </row>
    <row r="836" spans="1:5" ht="17.25">
      <c r="A836" s="2" t="s">
        <v>1209</v>
      </c>
      <c r="B836" s="6">
        <v>117205000</v>
      </c>
      <c r="C836" s="382" t="s">
        <v>1569</v>
      </c>
      <c r="D836" s="4" t="s">
        <v>7</v>
      </c>
      <c r="E836" s="4" t="s">
        <v>7</v>
      </c>
    </row>
    <row r="837" spans="1:5">
      <c r="A837" s="2" t="s">
        <v>1286</v>
      </c>
      <c r="B837" s="6">
        <v>4558000</v>
      </c>
      <c r="C837" s="4"/>
      <c r="D837" s="4" t="s">
        <v>7</v>
      </c>
      <c r="E837" s="4" t="s">
        <v>7</v>
      </c>
    </row>
    <row r="838" spans="1:5" ht="30">
      <c r="A838" s="2" t="s">
        <v>38</v>
      </c>
      <c r="B838" s="6">
        <v>112647000</v>
      </c>
      <c r="C838" s="4"/>
      <c r="D838" s="4" t="s">
        <v>7</v>
      </c>
      <c r="E838" s="4" t="s">
        <v>7</v>
      </c>
    </row>
    <row r="839" spans="1:5">
      <c r="A839" s="2" t="s">
        <v>1259</v>
      </c>
      <c r="B839" s="4" t="s">
        <v>2101</v>
      </c>
      <c r="C839" s="4"/>
      <c r="D839" s="4" t="s">
        <v>7</v>
      </c>
      <c r="E839" s="4" t="s">
        <v>7</v>
      </c>
    </row>
    <row r="840" spans="1:5">
      <c r="A840" s="2" t="s">
        <v>1490</v>
      </c>
      <c r="B840" s="4" t="s">
        <v>2168</v>
      </c>
      <c r="C840" s="4"/>
      <c r="D840" s="4" t="s">
        <v>7</v>
      </c>
      <c r="E840" s="4" t="s">
        <v>7</v>
      </c>
    </row>
    <row r="841" spans="1:5">
      <c r="A841" s="3" t="s">
        <v>2095</v>
      </c>
      <c r="B841" s="4" t="s">
        <v>7</v>
      </c>
      <c r="C841" s="4"/>
      <c r="D841" s="4" t="s">
        <v>7</v>
      </c>
      <c r="E841" s="4" t="s">
        <v>7</v>
      </c>
    </row>
    <row r="842" spans="1:5" ht="17.25">
      <c r="A842" s="2" t="s">
        <v>1285</v>
      </c>
      <c r="B842" s="6">
        <v>117205000</v>
      </c>
      <c r="C842" s="382" t="s">
        <v>1569</v>
      </c>
      <c r="D842" s="4" t="s">
        <v>7</v>
      </c>
      <c r="E842" s="4" t="s">
        <v>7</v>
      </c>
    </row>
    <row r="843" spans="1:5" ht="30">
      <c r="A843" s="3" t="s">
        <v>2096</v>
      </c>
      <c r="B843" s="4" t="s">
        <v>7</v>
      </c>
      <c r="C843" s="4"/>
      <c r="D843" s="4" t="s">
        <v>7</v>
      </c>
      <c r="E843" s="4" t="s">
        <v>7</v>
      </c>
    </row>
    <row r="844" spans="1:5">
      <c r="A844" s="2" t="s">
        <v>1285</v>
      </c>
      <c r="B844" s="6">
        <v>4558000</v>
      </c>
      <c r="C844" s="4"/>
      <c r="D844" s="4" t="s">
        <v>7</v>
      </c>
      <c r="E844" s="4" t="s">
        <v>7</v>
      </c>
    </row>
    <row r="845" spans="1:5" ht="30">
      <c r="A845" s="2" t="s">
        <v>2169</v>
      </c>
      <c r="B845" s="4" t="s">
        <v>7</v>
      </c>
      <c r="C845" s="4"/>
      <c r="D845" s="4" t="s">
        <v>7</v>
      </c>
      <c r="E845" s="4" t="s">
        <v>7</v>
      </c>
    </row>
    <row r="846" spans="1:5" ht="30">
      <c r="A846" s="3" t="s">
        <v>2092</v>
      </c>
      <c r="B846" s="4" t="s">
        <v>7</v>
      </c>
      <c r="C846" s="4"/>
      <c r="D846" s="4" t="s">
        <v>7</v>
      </c>
      <c r="E846" s="4" t="s">
        <v>7</v>
      </c>
    </row>
    <row r="847" spans="1:5">
      <c r="A847" s="2" t="s">
        <v>1490</v>
      </c>
      <c r="B847" s="4" t="s">
        <v>2098</v>
      </c>
      <c r="C847" s="4"/>
      <c r="D847" s="4" t="s">
        <v>7</v>
      </c>
      <c r="E847" s="4" t="s">
        <v>7</v>
      </c>
    </row>
    <row r="848" spans="1:5">
      <c r="A848" s="2" t="s">
        <v>2170</v>
      </c>
      <c r="B848" s="4" t="s">
        <v>7</v>
      </c>
      <c r="C848" s="4"/>
      <c r="D848" s="4" t="s">
        <v>7</v>
      </c>
      <c r="E848" s="4" t="s">
        <v>7</v>
      </c>
    </row>
    <row r="849" spans="1:5" ht="30">
      <c r="A849" s="3" t="s">
        <v>2089</v>
      </c>
      <c r="B849" s="4" t="s">
        <v>7</v>
      </c>
      <c r="C849" s="4"/>
      <c r="D849" s="4" t="s">
        <v>7</v>
      </c>
      <c r="E849" s="4" t="s">
        <v>7</v>
      </c>
    </row>
    <row r="850" spans="1:5" ht="17.25">
      <c r="A850" s="2" t="s">
        <v>2090</v>
      </c>
      <c r="B850" s="6">
        <v>211030000</v>
      </c>
      <c r="C850" s="382" t="s">
        <v>1568</v>
      </c>
      <c r="D850" s="4" t="s">
        <v>7</v>
      </c>
      <c r="E850" s="4" t="s">
        <v>7</v>
      </c>
    </row>
    <row r="851" spans="1:5">
      <c r="A851" s="3" t="s">
        <v>2091</v>
      </c>
      <c r="B851" s="4" t="s">
        <v>7</v>
      </c>
      <c r="C851" s="4"/>
      <c r="D851" s="4" t="s">
        <v>7</v>
      </c>
      <c r="E851" s="4" t="s">
        <v>7</v>
      </c>
    </row>
    <row r="852" spans="1:5">
      <c r="A852" s="2" t="s">
        <v>278</v>
      </c>
      <c r="B852" s="6">
        <v>56785000</v>
      </c>
      <c r="C852" s="4"/>
      <c r="D852" s="4" t="s">
        <v>7</v>
      </c>
      <c r="E852" s="4" t="s">
        <v>7</v>
      </c>
    </row>
    <row r="853" spans="1:5">
      <c r="A853" s="2" t="s">
        <v>1207</v>
      </c>
      <c r="B853" s="6">
        <v>305992000</v>
      </c>
      <c r="C853" s="4"/>
      <c r="D853" s="4" t="s">
        <v>7</v>
      </c>
      <c r="E853" s="4" t="s">
        <v>7</v>
      </c>
    </row>
    <row r="854" spans="1:5">
      <c r="A854" s="2" t="s">
        <v>1208</v>
      </c>
      <c r="B854" s="6">
        <v>30551000</v>
      </c>
      <c r="C854" s="4"/>
      <c r="D854" s="4" t="s">
        <v>7</v>
      </c>
      <c r="E854" s="4" t="s">
        <v>7</v>
      </c>
    </row>
    <row r="855" spans="1:5" ht="17.25">
      <c r="A855" s="2" t="s">
        <v>1209</v>
      </c>
      <c r="B855" s="6">
        <v>393328000</v>
      </c>
      <c r="C855" s="382" t="s">
        <v>1569</v>
      </c>
      <c r="D855" s="4" t="s">
        <v>7</v>
      </c>
      <c r="E855" s="4" t="s">
        <v>7</v>
      </c>
    </row>
    <row r="856" spans="1:5" ht="30">
      <c r="A856" s="3" t="s">
        <v>2092</v>
      </c>
      <c r="B856" s="4" t="s">
        <v>7</v>
      </c>
      <c r="C856" s="4"/>
      <c r="D856" s="4" t="s">
        <v>7</v>
      </c>
      <c r="E856" s="4" t="s">
        <v>7</v>
      </c>
    </row>
    <row r="857" spans="1:5">
      <c r="A857" s="2" t="s">
        <v>278</v>
      </c>
      <c r="B857" s="6">
        <v>56785000</v>
      </c>
      <c r="C857" s="4"/>
      <c r="D857" s="4" t="s">
        <v>7</v>
      </c>
      <c r="E857" s="4" t="s">
        <v>7</v>
      </c>
    </row>
    <row r="858" spans="1:5">
      <c r="A858" s="2" t="s">
        <v>1207</v>
      </c>
      <c r="B858" s="6">
        <v>336543000</v>
      </c>
      <c r="C858" s="4"/>
      <c r="D858" s="4" t="s">
        <v>7</v>
      </c>
      <c r="E858" s="4" t="s">
        <v>7</v>
      </c>
    </row>
    <row r="859" spans="1:5" ht="17.25">
      <c r="A859" s="2" t="s">
        <v>1209</v>
      </c>
      <c r="B859" s="6">
        <v>393328000</v>
      </c>
      <c r="C859" s="382" t="s">
        <v>1569</v>
      </c>
      <c r="D859" s="4" t="s">
        <v>7</v>
      </c>
      <c r="E859" s="4" t="s">
        <v>7</v>
      </c>
    </row>
    <row r="860" spans="1:5">
      <c r="A860" s="2" t="s">
        <v>1286</v>
      </c>
      <c r="B860" s="6">
        <v>471000</v>
      </c>
      <c r="C860" s="4"/>
      <c r="D860" s="4" t="s">
        <v>7</v>
      </c>
      <c r="E860" s="4" t="s">
        <v>7</v>
      </c>
    </row>
    <row r="861" spans="1:5" ht="30">
      <c r="A861" s="2" t="s">
        <v>38</v>
      </c>
      <c r="B861" s="6">
        <v>392857000</v>
      </c>
      <c r="C861" s="4"/>
      <c r="D861" s="4" t="s">
        <v>7</v>
      </c>
      <c r="E861" s="4" t="s">
        <v>7</v>
      </c>
    </row>
    <row r="862" spans="1:5">
      <c r="A862" s="2" t="s">
        <v>1259</v>
      </c>
      <c r="B862" s="4" t="s">
        <v>24</v>
      </c>
      <c r="C862" s="4"/>
      <c r="D862" s="4" t="s">
        <v>7</v>
      </c>
      <c r="E862" s="4" t="s">
        <v>7</v>
      </c>
    </row>
    <row r="863" spans="1:5">
      <c r="A863" s="2" t="s">
        <v>1490</v>
      </c>
      <c r="B863" s="4" t="s">
        <v>2099</v>
      </c>
      <c r="C863" s="4"/>
      <c r="D863" s="4" t="s">
        <v>7</v>
      </c>
      <c r="E863" s="4" t="s">
        <v>7</v>
      </c>
    </row>
    <row r="864" spans="1:5">
      <c r="A864" s="3" t="s">
        <v>2095</v>
      </c>
      <c r="B864" s="4" t="s">
        <v>7</v>
      </c>
      <c r="C864" s="4"/>
      <c r="D864" s="4" t="s">
        <v>7</v>
      </c>
      <c r="E864" s="4" t="s">
        <v>7</v>
      </c>
    </row>
    <row r="865" spans="1:5" ht="17.25">
      <c r="A865" s="2" t="s">
        <v>1285</v>
      </c>
      <c r="B865" s="6">
        <v>393328000</v>
      </c>
      <c r="C865" s="382" t="s">
        <v>1569</v>
      </c>
      <c r="D865" s="4" t="s">
        <v>7</v>
      </c>
      <c r="E865" s="4" t="s">
        <v>7</v>
      </c>
    </row>
    <row r="866" spans="1:5" ht="30">
      <c r="A866" s="3" t="s">
        <v>2096</v>
      </c>
      <c r="B866" s="4" t="s">
        <v>7</v>
      </c>
      <c r="C866" s="4"/>
      <c r="D866" s="4" t="s">
        <v>7</v>
      </c>
      <c r="E866" s="4" t="s">
        <v>7</v>
      </c>
    </row>
    <row r="867" spans="1:5">
      <c r="A867" s="2" t="s">
        <v>1285</v>
      </c>
      <c r="B867" s="6">
        <v>471000</v>
      </c>
      <c r="C867" s="4"/>
      <c r="D867" s="4" t="s">
        <v>7</v>
      </c>
      <c r="E867" s="4" t="s">
        <v>7</v>
      </c>
    </row>
    <row r="868" spans="1:5">
      <c r="A868" s="2" t="s">
        <v>2171</v>
      </c>
      <c r="B868" s="4" t="s">
        <v>7</v>
      </c>
      <c r="C868" s="4"/>
      <c r="D868" s="4" t="s">
        <v>7</v>
      </c>
      <c r="E868" s="4" t="s">
        <v>7</v>
      </c>
    </row>
    <row r="869" spans="1:5" ht="30">
      <c r="A869" s="3" t="s">
        <v>2089</v>
      </c>
      <c r="B869" s="4" t="s">
        <v>7</v>
      </c>
      <c r="C869" s="4"/>
      <c r="D869" s="4" t="s">
        <v>7</v>
      </c>
      <c r="E869" s="4" t="s">
        <v>7</v>
      </c>
    </row>
    <row r="870" spans="1:5" ht="17.25">
      <c r="A870" s="2" t="s">
        <v>2090</v>
      </c>
      <c r="B870" s="6">
        <v>110000000</v>
      </c>
      <c r="C870" s="382" t="s">
        <v>1568</v>
      </c>
      <c r="D870" s="4" t="s">
        <v>7</v>
      </c>
      <c r="E870" s="4" t="s">
        <v>7</v>
      </c>
    </row>
    <row r="871" spans="1:5">
      <c r="A871" s="3" t="s">
        <v>2091</v>
      </c>
      <c r="B871" s="4" t="s">
        <v>7</v>
      </c>
      <c r="C871" s="4"/>
      <c r="D871" s="4" t="s">
        <v>7</v>
      </c>
      <c r="E871" s="4" t="s">
        <v>7</v>
      </c>
    </row>
    <row r="872" spans="1:5">
      <c r="A872" s="2" t="s">
        <v>278</v>
      </c>
      <c r="B872" s="6">
        <v>40347000</v>
      </c>
      <c r="C872" s="4"/>
      <c r="D872" s="4" t="s">
        <v>7</v>
      </c>
      <c r="E872" s="4" t="s">
        <v>7</v>
      </c>
    </row>
    <row r="873" spans="1:5">
      <c r="A873" s="2" t="s">
        <v>1207</v>
      </c>
      <c r="B873" s="6">
        <v>200826000</v>
      </c>
      <c r="C873" s="4"/>
      <c r="D873" s="4" t="s">
        <v>7</v>
      </c>
      <c r="E873" s="4" t="s">
        <v>7</v>
      </c>
    </row>
    <row r="874" spans="1:5">
      <c r="A874" s="2" t="s">
        <v>1208</v>
      </c>
      <c r="B874" s="6">
        <v>11376000</v>
      </c>
      <c r="C874" s="4"/>
      <c r="D874" s="4" t="s">
        <v>7</v>
      </c>
      <c r="E874" s="4" t="s">
        <v>7</v>
      </c>
    </row>
    <row r="875" spans="1:5" ht="17.25">
      <c r="A875" s="2" t="s">
        <v>1209</v>
      </c>
      <c r="B875" s="6">
        <v>252549000</v>
      </c>
      <c r="C875" s="382" t="s">
        <v>1569</v>
      </c>
      <c r="D875" s="4" t="s">
        <v>7</v>
      </c>
      <c r="E875" s="4" t="s">
        <v>7</v>
      </c>
    </row>
    <row r="876" spans="1:5" ht="30">
      <c r="A876" s="3" t="s">
        <v>2092</v>
      </c>
      <c r="B876" s="4" t="s">
        <v>7</v>
      </c>
      <c r="C876" s="4"/>
      <c r="D876" s="4" t="s">
        <v>7</v>
      </c>
      <c r="E876" s="4" t="s">
        <v>7</v>
      </c>
    </row>
    <row r="877" spans="1:5">
      <c r="A877" s="2" t="s">
        <v>278</v>
      </c>
      <c r="B877" s="6">
        <v>40347000</v>
      </c>
      <c r="C877" s="4"/>
      <c r="D877" s="4" t="s">
        <v>7</v>
      </c>
      <c r="E877" s="4" t="s">
        <v>7</v>
      </c>
    </row>
    <row r="878" spans="1:5">
      <c r="A878" s="2" t="s">
        <v>1207</v>
      </c>
      <c r="B878" s="6">
        <v>212202000</v>
      </c>
      <c r="C878" s="4"/>
      <c r="D878" s="4" t="s">
        <v>7</v>
      </c>
      <c r="E878" s="4" t="s">
        <v>7</v>
      </c>
    </row>
    <row r="879" spans="1:5" ht="17.25">
      <c r="A879" s="2" t="s">
        <v>1209</v>
      </c>
      <c r="B879" s="6">
        <v>252549000</v>
      </c>
      <c r="C879" s="382" t="s">
        <v>1569</v>
      </c>
      <c r="D879" s="4" t="s">
        <v>7</v>
      </c>
      <c r="E879" s="4" t="s">
        <v>7</v>
      </c>
    </row>
    <row r="880" spans="1:5">
      <c r="A880" s="2" t="s">
        <v>1286</v>
      </c>
      <c r="B880" s="6">
        <v>285000</v>
      </c>
      <c r="C880" s="4"/>
      <c r="D880" s="4" t="s">
        <v>7</v>
      </c>
      <c r="E880" s="4" t="s">
        <v>7</v>
      </c>
    </row>
    <row r="881" spans="1:5" ht="30">
      <c r="A881" s="2" t="s">
        <v>38</v>
      </c>
      <c r="B881" s="6">
        <v>252264000</v>
      </c>
      <c r="C881" s="4"/>
      <c r="D881" s="4" t="s">
        <v>7</v>
      </c>
      <c r="E881" s="4" t="s">
        <v>7</v>
      </c>
    </row>
    <row r="882" spans="1:5">
      <c r="A882" s="2" t="s">
        <v>1259</v>
      </c>
      <c r="B882" s="4" t="s">
        <v>24</v>
      </c>
      <c r="C882" s="4"/>
      <c r="D882" s="4" t="s">
        <v>7</v>
      </c>
      <c r="E882" s="4" t="s">
        <v>7</v>
      </c>
    </row>
    <row r="883" spans="1:5">
      <c r="A883" s="2" t="s">
        <v>1490</v>
      </c>
      <c r="B883" s="4" t="s">
        <v>2168</v>
      </c>
      <c r="C883" s="4"/>
      <c r="D883" s="4" t="s">
        <v>7</v>
      </c>
      <c r="E883" s="4" t="s">
        <v>7</v>
      </c>
    </row>
    <row r="884" spans="1:5">
      <c r="A884" s="3" t="s">
        <v>2095</v>
      </c>
      <c r="B884" s="4" t="s">
        <v>7</v>
      </c>
      <c r="C884" s="4"/>
      <c r="D884" s="4" t="s">
        <v>7</v>
      </c>
      <c r="E884" s="4" t="s">
        <v>7</v>
      </c>
    </row>
    <row r="885" spans="1:5" ht="17.25">
      <c r="A885" s="2" t="s">
        <v>1285</v>
      </c>
      <c r="B885" s="6">
        <v>252549000</v>
      </c>
      <c r="C885" s="382" t="s">
        <v>1569</v>
      </c>
      <c r="D885" s="4" t="s">
        <v>7</v>
      </c>
      <c r="E885" s="4" t="s">
        <v>7</v>
      </c>
    </row>
    <row r="886" spans="1:5" ht="30">
      <c r="A886" s="3" t="s">
        <v>2096</v>
      </c>
      <c r="B886" s="4" t="s">
        <v>7</v>
      </c>
      <c r="C886" s="4"/>
      <c r="D886" s="4" t="s">
        <v>7</v>
      </c>
      <c r="E886" s="4" t="s">
        <v>7</v>
      </c>
    </row>
    <row r="887" spans="1:5">
      <c r="A887" s="2" t="s">
        <v>1285</v>
      </c>
      <c r="B887" s="8">
        <v>285000</v>
      </c>
      <c r="C887" s="4"/>
      <c r="D887" s="4" t="s">
        <v>7</v>
      </c>
      <c r="E887" s="4" t="s">
        <v>7</v>
      </c>
    </row>
    <row r="888" spans="1:5">
      <c r="A888" s="75"/>
      <c r="B888" s="75"/>
      <c r="C888" s="75"/>
      <c r="D888" s="75"/>
      <c r="E888" s="75"/>
    </row>
    <row r="889" spans="1:5" ht="15" customHeight="1">
      <c r="A889" s="2" t="s">
        <v>1568</v>
      </c>
      <c r="B889" s="76" t="s">
        <v>1252</v>
      </c>
      <c r="C889" s="76"/>
      <c r="D889" s="76"/>
      <c r="E889" s="76"/>
    </row>
    <row r="890" spans="1:5" ht="30" customHeight="1">
      <c r="A890" s="2" t="s">
        <v>1569</v>
      </c>
      <c r="B890" s="76" t="s">
        <v>1270</v>
      </c>
      <c r="C890" s="76"/>
      <c r="D890" s="76"/>
      <c r="E890" s="76"/>
    </row>
    <row r="891" spans="1:5" ht="15" customHeight="1">
      <c r="A891" s="2" t="s">
        <v>1570</v>
      </c>
      <c r="B891" s="76" t="s">
        <v>1269</v>
      </c>
      <c r="C891" s="76"/>
      <c r="D891" s="76"/>
      <c r="E891" s="76"/>
    </row>
  </sheetData>
  <mergeCells count="7">
    <mergeCell ref="B891:E891"/>
    <mergeCell ref="A1:A2"/>
    <mergeCell ref="B1:E1"/>
    <mergeCell ref="B2:C2"/>
    <mergeCell ref="A888:E888"/>
    <mergeCell ref="B889:E889"/>
    <mergeCell ref="B890:E8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1"/>
  <sheetViews>
    <sheetView showGridLines="0" workbookViewId="0"/>
  </sheetViews>
  <sheetFormatPr defaultRowHeight="15"/>
  <cols>
    <col min="1" max="2" width="36.5703125" bestFit="1" customWidth="1"/>
    <col min="3" max="3" width="6.5703125" customWidth="1"/>
    <col min="4" max="4" width="31" customWidth="1"/>
    <col min="5" max="5" width="5.140625" customWidth="1"/>
    <col min="6" max="6" width="31" customWidth="1"/>
    <col min="7" max="7" width="6.5703125" customWidth="1"/>
    <col min="8" max="8" width="25.7109375" customWidth="1"/>
    <col min="9" max="9" width="5.140625" customWidth="1"/>
  </cols>
  <sheetData>
    <row r="1" spans="1:9" ht="15" customHeight="1">
      <c r="A1" s="9" t="s">
        <v>377</v>
      </c>
      <c r="B1" s="9" t="s">
        <v>2</v>
      </c>
      <c r="C1" s="9"/>
      <c r="D1" s="9"/>
      <c r="E1" s="9"/>
      <c r="F1" s="9"/>
      <c r="G1" s="9"/>
      <c r="H1" s="9"/>
      <c r="I1" s="9"/>
    </row>
    <row r="2" spans="1:9" ht="15" customHeight="1">
      <c r="A2" s="9"/>
      <c r="B2" s="9" t="s">
        <v>3</v>
      </c>
      <c r="C2" s="9"/>
      <c r="D2" s="9"/>
      <c r="E2" s="9"/>
      <c r="F2" s="9"/>
      <c r="G2" s="9"/>
      <c r="H2" s="9"/>
      <c r="I2" s="9"/>
    </row>
    <row r="3" spans="1:9" ht="15" customHeight="1">
      <c r="A3" s="3" t="s">
        <v>378</v>
      </c>
      <c r="B3" s="75" t="s">
        <v>7</v>
      </c>
      <c r="C3" s="75"/>
      <c r="D3" s="75"/>
      <c r="E3" s="75"/>
      <c r="F3" s="75"/>
      <c r="G3" s="75"/>
      <c r="H3" s="75"/>
      <c r="I3" s="75"/>
    </row>
    <row r="4" spans="1:9" ht="15" customHeight="1">
      <c r="A4" s="76" t="s">
        <v>379</v>
      </c>
      <c r="B4" s="75" t="s">
        <v>7</v>
      </c>
      <c r="C4" s="75"/>
      <c r="D4" s="75"/>
      <c r="E4" s="75"/>
      <c r="F4" s="75"/>
      <c r="G4" s="75"/>
      <c r="H4" s="75"/>
      <c r="I4" s="75"/>
    </row>
    <row r="5" spans="1:9">
      <c r="A5" s="76"/>
      <c r="B5" s="77" t="s">
        <v>379</v>
      </c>
      <c r="C5" s="77"/>
      <c r="D5" s="77"/>
      <c r="E5" s="77"/>
      <c r="F5" s="77"/>
      <c r="G5" s="77"/>
      <c r="H5" s="77"/>
      <c r="I5" s="77"/>
    </row>
    <row r="6" spans="1:9">
      <c r="A6" s="76"/>
      <c r="B6" s="75"/>
      <c r="C6" s="75"/>
      <c r="D6" s="75"/>
      <c r="E6" s="75"/>
      <c r="F6" s="75"/>
      <c r="G6" s="75"/>
      <c r="H6" s="75"/>
      <c r="I6" s="75"/>
    </row>
    <row r="7" spans="1:9" ht="15" customHeight="1">
      <c r="A7" s="76"/>
      <c r="B7" s="70" t="s">
        <v>380</v>
      </c>
      <c r="C7" s="70"/>
      <c r="D7" s="70"/>
      <c r="E7" s="70"/>
      <c r="F7" s="70"/>
      <c r="G7" s="70"/>
      <c r="H7" s="70"/>
      <c r="I7" s="70"/>
    </row>
    <row r="8" spans="1:9">
      <c r="A8" s="76"/>
      <c r="B8" s="75"/>
      <c r="C8" s="75"/>
      <c r="D8" s="75"/>
      <c r="E8" s="75"/>
      <c r="F8" s="75"/>
      <c r="G8" s="75"/>
      <c r="H8" s="75"/>
      <c r="I8" s="75"/>
    </row>
    <row r="9" spans="1:9" ht="25.5" customHeight="1">
      <c r="A9" s="76"/>
      <c r="B9" s="70" t="s">
        <v>381</v>
      </c>
      <c r="C9" s="70"/>
      <c r="D9" s="70"/>
      <c r="E9" s="70"/>
      <c r="F9" s="70"/>
      <c r="G9" s="70"/>
      <c r="H9" s="70"/>
      <c r="I9" s="70"/>
    </row>
    <row r="10" spans="1:9">
      <c r="A10" s="76"/>
      <c r="B10" s="22"/>
      <c r="C10" s="22"/>
      <c r="D10" s="22"/>
      <c r="E10" s="22"/>
    </row>
    <row r="11" spans="1:9">
      <c r="A11" s="76"/>
      <c r="B11" s="13"/>
      <c r="C11" s="13"/>
      <c r="D11" s="13"/>
      <c r="E11" s="13"/>
    </row>
    <row r="12" spans="1:9">
      <c r="A12" s="76"/>
      <c r="B12" s="21"/>
      <c r="C12" s="35"/>
      <c r="D12" s="35"/>
      <c r="E12" s="35"/>
    </row>
    <row r="13" spans="1:9" ht="15.75" thickBot="1">
      <c r="A13" s="76"/>
      <c r="B13" s="79" t="s">
        <v>382</v>
      </c>
      <c r="C13" s="66" t="s">
        <v>383</v>
      </c>
      <c r="D13" s="66"/>
      <c r="E13" s="66"/>
    </row>
    <row r="14" spans="1:9" ht="15.75" thickTop="1">
      <c r="A14" s="76"/>
      <c r="B14" s="80" t="s">
        <v>384</v>
      </c>
      <c r="C14" s="81" t="s">
        <v>280</v>
      </c>
      <c r="D14" s="82">
        <v>56300</v>
      </c>
      <c r="E14" s="32"/>
    </row>
    <row r="15" spans="1:9">
      <c r="A15" s="76"/>
      <c r="B15" s="74"/>
      <c r="C15" s="52"/>
      <c r="D15" s="53"/>
      <c r="E15" s="27"/>
    </row>
    <row r="16" spans="1:9">
      <c r="A16" s="76"/>
      <c r="B16" s="70" t="s">
        <v>385</v>
      </c>
      <c r="C16" s="54">
        <v>646700</v>
      </c>
      <c r="D16" s="54"/>
      <c r="E16" s="35"/>
    </row>
    <row r="17" spans="1:9">
      <c r="A17" s="76"/>
      <c r="B17" s="70"/>
      <c r="C17" s="54"/>
      <c r="D17" s="54"/>
      <c r="E17" s="35"/>
    </row>
    <row r="18" spans="1:9">
      <c r="A18" s="76"/>
      <c r="B18" s="74" t="s">
        <v>386</v>
      </c>
      <c r="C18" s="53">
        <v>130000</v>
      </c>
      <c r="D18" s="53"/>
      <c r="E18" s="27"/>
    </row>
    <row r="19" spans="1:9">
      <c r="A19" s="76"/>
      <c r="B19" s="74"/>
      <c r="C19" s="53"/>
      <c r="D19" s="53"/>
      <c r="E19" s="27"/>
    </row>
    <row r="20" spans="1:9">
      <c r="A20" s="76"/>
      <c r="B20" s="70" t="s">
        <v>387</v>
      </c>
      <c r="C20" s="54">
        <v>65400</v>
      </c>
      <c r="D20" s="54"/>
      <c r="E20" s="35"/>
    </row>
    <row r="21" spans="1:9" ht="15.75" thickBot="1">
      <c r="A21" s="76"/>
      <c r="B21" s="70"/>
      <c r="C21" s="55"/>
      <c r="D21" s="55"/>
      <c r="E21" s="40"/>
    </row>
    <row r="22" spans="1:9">
      <c r="A22" s="76"/>
      <c r="B22" s="52"/>
      <c r="C22" s="83" t="s">
        <v>280</v>
      </c>
      <c r="D22" s="56">
        <v>898400</v>
      </c>
      <c r="E22" s="46"/>
    </row>
    <row r="23" spans="1:9" ht="15.75" thickBot="1">
      <c r="A23" s="76"/>
      <c r="B23" s="52"/>
      <c r="C23" s="84"/>
      <c r="D23" s="57"/>
      <c r="E23" s="47"/>
    </row>
    <row r="24" spans="1:9" ht="15.75" thickTop="1">
      <c r="A24" s="76"/>
      <c r="B24" s="75"/>
      <c r="C24" s="75"/>
      <c r="D24" s="75"/>
      <c r="E24" s="75"/>
      <c r="F24" s="75"/>
      <c r="G24" s="75"/>
      <c r="H24" s="75"/>
      <c r="I24" s="75"/>
    </row>
    <row r="25" spans="1:9" ht="25.5" customHeight="1">
      <c r="A25" s="76"/>
      <c r="B25" s="70" t="s">
        <v>388</v>
      </c>
      <c r="C25" s="70"/>
      <c r="D25" s="70"/>
      <c r="E25" s="70"/>
      <c r="F25" s="70"/>
      <c r="G25" s="70"/>
      <c r="H25" s="70"/>
      <c r="I25" s="70"/>
    </row>
    <row r="26" spans="1:9">
      <c r="A26" s="76"/>
      <c r="B26" s="75"/>
      <c r="C26" s="75"/>
      <c r="D26" s="75"/>
      <c r="E26" s="75"/>
      <c r="F26" s="75"/>
      <c r="G26" s="75"/>
      <c r="H26" s="75"/>
      <c r="I26" s="75"/>
    </row>
    <row r="27" spans="1:9">
      <c r="A27" s="76"/>
      <c r="B27" s="117" t="s">
        <v>389</v>
      </c>
      <c r="C27" s="117"/>
      <c r="D27" s="117"/>
      <c r="E27" s="117"/>
      <c r="F27" s="117"/>
      <c r="G27" s="117"/>
      <c r="H27" s="117"/>
      <c r="I27" s="117"/>
    </row>
    <row r="28" spans="1:9">
      <c r="A28" s="76"/>
      <c r="B28" s="75"/>
      <c r="C28" s="75"/>
      <c r="D28" s="75"/>
      <c r="E28" s="75"/>
      <c r="F28" s="75"/>
      <c r="G28" s="75"/>
      <c r="H28" s="75"/>
      <c r="I28" s="75"/>
    </row>
    <row r="29" spans="1:9" ht="38.25" customHeight="1">
      <c r="A29" s="76"/>
      <c r="B29" s="70" t="s">
        <v>390</v>
      </c>
      <c r="C29" s="70"/>
      <c r="D29" s="70"/>
      <c r="E29" s="70"/>
      <c r="F29" s="70"/>
      <c r="G29" s="70"/>
      <c r="H29" s="70"/>
      <c r="I29" s="70"/>
    </row>
    <row r="30" spans="1:9">
      <c r="A30" s="76"/>
      <c r="B30" s="75"/>
      <c r="C30" s="75"/>
      <c r="D30" s="75"/>
      <c r="E30" s="75"/>
      <c r="F30" s="75"/>
      <c r="G30" s="75"/>
      <c r="H30" s="75"/>
      <c r="I30" s="75"/>
    </row>
    <row r="31" spans="1:9" ht="51" customHeight="1">
      <c r="A31" s="76"/>
      <c r="B31" s="70" t="s">
        <v>391</v>
      </c>
      <c r="C31" s="70"/>
      <c r="D31" s="70"/>
      <c r="E31" s="70"/>
      <c r="F31" s="70"/>
      <c r="G31" s="70"/>
      <c r="H31" s="70"/>
      <c r="I31" s="70"/>
    </row>
    <row r="32" spans="1:9">
      <c r="A32" s="76"/>
      <c r="B32" s="75"/>
      <c r="C32" s="75"/>
      <c r="D32" s="75"/>
      <c r="E32" s="75"/>
      <c r="F32" s="75"/>
      <c r="G32" s="75"/>
      <c r="H32" s="75"/>
      <c r="I32" s="75"/>
    </row>
    <row r="33" spans="1:9" ht="51" customHeight="1">
      <c r="A33" s="76"/>
      <c r="B33" s="70" t="s">
        <v>392</v>
      </c>
      <c r="C33" s="70"/>
      <c r="D33" s="70"/>
      <c r="E33" s="70"/>
      <c r="F33" s="70"/>
      <c r="G33" s="70"/>
      <c r="H33" s="70"/>
      <c r="I33" s="70"/>
    </row>
    <row r="34" spans="1:9">
      <c r="A34" s="76"/>
      <c r="B34" s="75"/>
      <c r="C34" s="75"/>
      <c r="D34" s="75"/>
      <c r="E34" s="75"/>
      <c r="F34" s="75"/>
      <c r="G34" s="75"/>
      <c r="H34" s="75"/>
      <c r="I34" s="75"/>
    </row>
    <row r="35" spans="1:9" ht="51" customHeight="1">
      <c r="A35" s="76"/>
      <c r="B35" s="70" t="s">
        <v>393</v>
      </c>
      <c r="C35" s="70"/>
      <c r="D35" s="70"/>
      <c r="E35" s="70"/>
      <c r="F35" s="70"/>
      <c r="G35" s="70"/>
      <c r="H35" s="70"/>
      <c r="I35" s="70"/>
    </row>
    <row r="36" spans="1:9">
      <c r="A36" s="76"/>
      <c r="B36" s="75"/>
      <c r="C36" s="75"/>
      <c r="D36" s="75"/>
      <c r="E36" s="75"/>
      <c r="F36" s="75"/>
      <c r="G36" s="75"/>
      <c r="H36" s="75"/>
      <c r="I36" s="75"/>
    </row>
    <row r="37" spans="1:9" ht="51" customHeight="1">
      <c r="A37" s="76"/>
      <c r="B37" s="70" t="s">
        <v>394</v>
      </c>
      <c r="C37" s="70"/>
      <c r="D37" s="70"/>
      <c r="E37" s="70"/>
      <c r="F37" s="70"/>
      <c r="G37" s="70"/>
      <c r="H37" s="70"/>
      <c r="I37" s="70"/>
    </row>
    <row r="38" spans="1:9">
      <c r="A38" s="76"/>
      <c r="B38" s="75"/>
      <c r="C38" s="75"/>
      <c r="D38" s="75"/>
      <c r="E38" s="75"/>
      <c r="F38" s="75"/>
      <c r="G38" s="75"/>
      <c r="H38" s="75"/>
      <c r="I38" s="75"/>
    </row>
    <row r="39" spans="1:9" ht="38.25" customHeight="1">
      <c r="A39" s="76"/>
      <c r="B39" s="70" t="s">
        <v>395</v>
      </c>
      <c r="C39" s="70"/>
      <c r="D39" s="70"/>
      <c r="E39" s="70"/>
      <c r="F39" s="70"/>
      <c r="G39" s="70"/>
      <c r="H39" s="70"/>
      <c r="I39" s="70"/>
    </row>
    <row r="40" spans="1:9">
      <c r="A40" s="76"/>
      <c r="B40" s="75"/>
      <c r="C40" s="75"/>
      <c r="D40" s="75"/>
      <c r="E40" s="75"/>
      <c r="F40" s="75"/>
      <c r="G40" s="75"/>
      <c r="H40" s="75"/>
      <c r="I40" s="75"/>
    </row>
    <row r="41" spans="1:9" ht="63.75" customHeight="1">
      <c r="A41" s="76"/>
      <c r="B41" s="70" t="s">
        <v>396</v>
      </c>
      <c r="C41" s="70"/>
      <c r="D41" s="70"/>
      <c r="E41" s="70"/>
      <c r="F41" s="70"/>
      <c r="G41" s="70"/>
      <c r="H41" s="70"/>
      <c r="I41" s="70"/>
    </row>
    <row r="42" spans="1:9">
      <c r="A42" s="76"/>
      <c r="B42" s="75"/>
      <c r="C42" s="75"/>
      <c r="D42" s="75"/>
      <c r="E42" s="75"/>
      <c r="F42" s="75"/>
      <c r="G42" s="75"/>
      <c r="H42" s="75"/>
      <c r="I42" s="75"/>
    </row>
    <row r="43" spans="1:9" ht="25.5" customHeight="1">
      <c r="A43" s="76"/>
      <c r="B43" s="70" t="s">
        <v>397</v>
      </c>
      <c r="C43" s="70"/>
      <c r="D43" s="70"/>
      <c r="E43" s="70"/>
      <c r="F43" s="70"/>
      <c r="G43" s="70"/>
      <c r="H43" s="70"/>
      <c r="I43" s="70"/>
    </row>
    <row r="44" spans="1:9">
      <c r="A44" s="76"/>
      <c r="B44" s="75"/>
      <c r="C44" s="75"/>
      <c r="D44" s="75"/>
      <c r="E44" s="75"/>
      <c r="F44" s="75"/>
      <c r="G44" s="75"/>
      <c r="H44" s="75"/>
      <c r="I44" s="75"/>
    </row>
    <row r="45" spans="1:9" ht="63.75" customHeight="1">
      <c r="A45" s="76"/>
      <c r="B45" s="70" t="s">
        <v>398</v>
      </c>
      <c r="C45" s="70"/>
      <c r="D45" s="70"/>
      <c r="E45" s="70"/>
      <c r="F45" s="70"/>
      <c r="G45" s="70"/>
      <c r="H45" s="70"/>
      <c r="I45" s="70"/>
    </row>
    <row r="46" spans="1:9">
      <c r="A46" s="76"/>
      <c r="B46" s="75"/>
      <c r="C46" s="75"/>
      <c r="D46" s="75"/>
      <c r="E46" s="75"/>
      <c r="F46" s="75"/>
      <c r="G46" s="75"/>
      <c r="H46" s="75"/>
      <c r="I46" s="75"/>
    </row>
    <row r="47" spans="1:9" ht="25.5" customHeight="1">
      <c r="A47" s="76"/>
      <c r="B47" s="70" t="s">
        <v>399</v>
      </c>
      <c r="C47" s="70"/>
      <c r="D47" s="70"/>
      <c r="E47" s="70"/>
      <c r="F47" s="70"/>
      <c r="G47" s="70"/>
      <c r="H47" s="70"/>
      <c r="I47" s="70"/>
    </row>
    <row r="48" spans="1:9">
      <c r="A48" s="76"/>
      <c r="B48" s="22"/>
      <c r="C48" s="22"/>
      <c r="D48" s="22"/>
      <c r="E48" s="22"/>
    </row>
    <row r="49" spans="1:5">
      <c r="A49" s="76"/>
      <c r="B49" s="13"/>
      <c r="C49" s="13"/>
      <c r="D49" s="13"/>
      <c r="E49" s="13"/>
    </row>
    <row r="50" spans="1:5" ht="15.75" thickBot="1">
      <c r="A50" s="76"/>
      <c r="B50" s="14"/>
      <c r="C50" s="66" t="s">
        <v>299</v>
      </c>
      <c r="D50" s="66"/>
      <c r="E50" s="66"/>
    </row>
    <row r="51" spans="1:5" ht="15.75" thickTop="1">
      <c r="A51" s="76"/>
      <c r="B51" s="41" t="s">
        <v>278</v>
      </c>
      <c r="C51" s="81" t="s">
        <v>280</v>
      </c>
      <c r="D51" s="82">
        <v>43600</v>
      </c>
      <c r="E51" s="32"/>
    </row>
    <row r="52" spans="1:5">
      <c r="A52" s="76"/>
      <c r="B52" s="41"/>
      <c r="C52" s="52"/>
      <c r="D52" s="53"/>
      <c r="E52" s="27"/>
    </row>
    <row r="53" spans="1:5">
      <c r="A53" s="76"/>
      <c r="B53" s="51" t="s">
        <v>400</v>
      </c>
      <c r="C53" s="54">
        <v>580616</v>
      </c>
      <c r="D53" s="54"/>
      <c r="E53" s="35"/>
    </row>
    <row r="54" spans="1:5">
      <c r="A54" s="76"/>
      <c r="B54" s="51"/>
      <c r="C54" s="54"/>
      <c r="D54" s="54"/>
      <c r="E54" s="35"/>
    </row>
    <row r="55" spans="1:5">
      <c r="A55" s="76"/>
      <c r="B55" s="41" t="s">
        <v>285</v>
      </c>
      <c r="C55" s="53">
        <v>59698</v>
      </c>
      <c r="D55" s="53"/>
      <c r="E55" s="27"/>
    </row>
    <row r="56" spans="1:5">
      <c r="A56" s="76"/>
      <c r="B56" s="41"/>
      <c r="C56" s="53"/>
      <c r="D56" s="53"/>
      <c r="E56" s="27"/>
    </row>
    <row r="57" spans="1:5">
      <c r="A57" s="76"/>
      <c r="B57" s="51" t="s">
        <v>401</v>
      </c>
      <c r="C57" s="54">
        <v>21207</v>
      </c>
      <c r="D57" s="54"/>
      <c r="E57" s="35"/>
    </row>
    <row r="58" spans="1:5">
      <c r="A58" s="76"/>
      <c r="B58" s="51"/>
      <c r="C58" s="54"/>
      <c r="D58" s="54"/>
      <c r="E58" s="35"/>
    </row>
    <row r="59" spans="1:5">
      <c r="A59" s="76"/>
      <c r="B59" s="41" t="s">
        <v>402</v>
      </c>
      <c r="C59" s="53">
        <v>54575</v>
      </c>
      <c r="D59" s="53"/>
      <c r="E59" s="27"/>
    </row>
    <row r="60" spans="1:5">
      <c r="A60" s="76"/>
      <c r="B60" s="41"/>
      <c r="C60" s="53"/>
      <c r="D60" s="53"/>
      <c r="E60" s="27"/>
    </row>
    <row r="61" spans="1:5">
      <c r="A61" s="76"/>
      <c r="B61" s="51" t="s">
        <v>403</v>
      </c>
      <c r="C61" s="54">
        <v>14728</v>
      </c>
      <c r="D61" s="54"/>
      <c r="E61" s="35"/>
    </row>
    <row r="62" spans="1:5">
      <c r="A62" s="76"/>
      <c r="B62" s="51"/>
      <c r="C62" s="54"/>
      <c r="D62" s="54"/>
      <c r="E62" s="35"/>
    </row>
    <row r="63" spans="1:5">
      <c r="A63" s="76"/>
      <c r="B63" s="19" t="s">
        <v>404</v>
      </c>
      <c r="C63" s="86" t="s">
        <v>405</v>
      </c>
      <c r="D63" s="86"/>
      <c r="E63" s="49" t="s">
        <v>354</v>
      </c>
    </row>
    <row r="64" spans="1:5">
      <c r="A64" s="76"/>
      <c r="B64" s="51" t="s">
        <v>406</v>
      </c>
      <c r="C64" s="54">
        <v>3001</v>
      </c>
      <c r="D64" s="54"/>
      <c r="E64" s="35"/>
    </row>
    <row r="65" spans="1:9">
      <c r="A65" s="76"/>
      <c r="B65" s="51"/>
      <c r="C65" s="54"/>
      <c r="D65" s="54"/>
      <c r="E65" s="35"/>
    </row>
    <row r="66" spans="1:9">
      <c r="A66" s="76"/>
      <c r="B66" s="19" t="s">
        <v>407</v>
      </c>
      <c r="C66" s="86" t="s">
        <v>408</v>
      </c>
      <c r="D66" s="86"/>
      <c r="E66" s="49" t="s">
        <v>354</v>
      </c>
    </row>
    <row r="67" spans="1:9">
      <c r="A67" s="76"/>
      <c r="B67" s="70" t="s">
        <v>303</v>
      </c>
      <c r="C67" s="70"/>
      <c r="D67" s="70"/>
      <c r="E67" s="70"/>
      <c r="F67" s="70"/>
      <c r="G67" s="70"/>
      <c r="H67" s="70"/>
      <c r="I67" s="70"/>
    </row>
    <row r="68" spans="1:9" ht="25.5" customHeight="1">
      <c r="A68" s="76"/>
      <c r="B68" s="70" t="s">
        <v>409</v>
      </c>
      <c r="C68" s="70"/>
      <c r="D68" s="70"/>
      <c r="E68" s="70"/>
      <c r="F68" s="70"/>
      <c r="G68" s="70"/>
      <c r="H68" s="70"/>
      <c r="I68" s="70"/>
    </row>
    <row r="69" spans="1:9">
      <c r="A69" s="76"/>
      <c r="B69" s="75"/>
      <c r="C69" s="75"/>
      <c r="D69" s="75"/>
      <c r="E69" s="75"/>
      <c r="F69" s="75"/>
      <c r="G69" s="75"/>
      <c r="H69" s="75"/>
      <c r="I69" s="75"/>
    </row>
    <row r="70" spans="1:9" ht="38.25" customHeight="1">
      <c r="A70" s="76"/>
      <c r="B70" s="70" t="s">
        <v>410</v>
      </c>
      <c r="C70" s="70"/>
      <c r="D70" s="70"/>
      <c r="E70" s="70"/>
      <c r="F70" s="70"/>
      <c r="G70" s="70"/>
      <c r="H70" s="70"/>
      <c r="I70" s="70"/>
    </row>
    <row r="71" spans="1:9">
      <c r="A71" s="76"/>
      <c r="B71" s="75"/>
      <c r="C71" s="75"/>
      <c r="D71" s="75"/>
      <c r="E71" s="75"/>
      <c r="F71" s="75"/>
      <c r="G71" s="75"/>
      <c r="H71" s="75"/>
      <c r="I71" s="75"/>
    </row>
    <row r="72" spans="1:9" ht="51" customHeight="1">
      <c r="A72" s="76"/>
      <c r="B72" s="70" t="s">
        <v>411</v>
      </c>
      <c r="C72" s="70"/>
      <c r="D72" s="70"/>
      <c r="E72" s="70"/>
      <c r="F72" s="70"/>
      <c r="G72" s="70"/>
      <c r="H72" s="70"/>
      <c r="I72" s="70"/>
    </row>
    <row r="73" spans="1:9">
      <c r="A73" s="76"/>
      <c r="B73" s="75"/>
      <c r="C73" s="75"/>
      <c r="D73" s="75"/>
      <c r="E73" s="75"/>
      <c r="F73" s="75"/>
      <c r="G73" s="75"/>
      <c r="H73" s="75"/>
      <c r="I73" s="75"/>
    </row>
    <row r="74" spans="1:9" ht="63.75" customHeight="1">
      <c r="A74" s="76"/>
      <c r="B74" s="70" t="s">
        <v>412</v>
      </c>
      <c r="C74" s="70"/>
      <c r="D74" s="70"/>
      <c r="E74" s="70"/>
      <c r="F74" s="70"/>
      <c r="G74" s="70"/>
      <c r="H74" s="70"/>
      <c r="I74" s="70"/>
    </row>
    <row r="75" spans="1:9">
      <c r="A75" s="76"/>
      <c r="B75" s="75"/>
      <c r="C75" s="75"/>
      <c r="D75" s="75"/>
      <c r="E75" s="75"/>
      <c r="F75" s="75"/>
      <c r="G75" s="75"/>
      <c r="H75" s="75"/>
      <c r="I75" s="75"/>
    </row>
    <row r="76" spans="1:9" ht="25.5" customHeight="1">
      <c r="A76" s="76"/>
      <c r="B76" s="70" t="s">
        <v>413</v>
      </c>
      <c r="C76" s="70"/>
      <c r="D76" s="70"/>
      <c r="E76" s="70"/>
      <c r="F76" s="70"/>
      <c r="G76" s="70"/>
      <c r="H76" s="70"/>
      <c r="I76" s="70"/>
    </row>
    <row r="77" spans="1:9">
      <c r="A77" s="76"/>
      <c r="B77" s="75"/>
      <c r="C77" s="75"/>
      <c r="D77" s="75"/>
      <c r="E77" s="75"/>
      <c r="F77" s="75"/>
      <c r="G77" s="75"/>
      <c r="H77" s="75"/>
      <c r="I77" s="75"/>
    </row>
    <row r="78" spans="1:9" ht="153" customHeight="1">
      <c r="A78" s="76"/>
      <c r="B78" s="70" t="s">
        <v>414</v>
      </c>
      <c r="C78" s="70"/>
      <c r="D78" s="70"/>
      <c r="E78" s="70"/>
      <c r="F78" s="70"/>
      <c r="G78" s="70"/>
      <c r="H78" s="70"/>
      <c r="I78" s="70"/>
    </row>
    <row r="79" spans="1:9">
      <c r="A79" s="76"/>
      <c r="B79" s="70" t="s">
        <v>303</v>
      </c>
      <c r="C79" s="70"/>
      <c r="D79" s="70"/>
      <c r="E79" s="70"/>
      <c r="F79" s="70"/>
      <c r="G79" s="70"/>
      <c r="H79" s="70"/>
      <c r="I79" s="70"/>
    </row>
    <row r="80" spans="1:9" ht="38.25" customHeight="1">
      <c r="A80" s="76"/>
      <c r="B80" s="70" t="s">
        <v>415</v>
      </c>
      <c r="C80" s="70"/>
      <c r="D80" s="70"/>
      <c r="E80" s="70"/>
      <c r="F80" s="70"/>
      <c r="G80" s="70"/>
      <c r="H80" s="70"/>
      <c r="I80" s="70"/>
    </row>
    <row r="81" spans="1:9">
      <c r="A81" s="76"/>
      <c r="B81" s="70" t="s">
        <v>303</v>
      </c>
      <c r="C81" s="70"/>
      <c r="D81" s="70"/>
      <c r="E81" s="70"/>
      <c r="F81" s="70"/>
      <c r="G81" s="70"/>
      <c r="H81" s="70"/>
      <c r="I81" s="70"/>
    </row>
    <row r="82" spans="1:9" ht="38.25" customHeight="1">
      <c r="A82" s="76"/>
      <c r="B82" s="70" t="s">
        <v>416</v>
      </c>
      <c r="C82" s="70"/>
      <c r="D82" s="70"/>
      <c r="E82" s="70"/>
      <c r="F82" s="70"/>
      <c r="G82" s="70"/>
      <c r="H82" s="70"/>
      <c r="I82" s="70"/>
    </row>
    <row r="83" spans="1:9">
      <c r="A83" s="76"/>
      <c r="B83" s="75"/>
      <c r="C83" s="75"/>
      <c r="D83" s="75"/>
      <c r="E83" s="75"/>
      <c r="F83" s="75"/>
      <c r="G83" s="75"/>
      <c r="H83" s="75"/>
      <c r="I83" s="75"/>
    </row>
    <row r="84" spans="1:9" ht="25.5" customHeight="1">
      <c r="A84" s="76"/>
      <c r="B84" s="70" t="s">
        <v>417</v>
      </c>
      <c r="C84" s="70"/>
      <c r="D84" s="70"/>
      <c r="E84" s="70"/>
      <c r="F84" s="70"/>
      <c r="G84" s="70"/>
      <c r="H84" s="70"/>
      <c r="I84" s="70"/>
    </row>
    <row r="85" spans="1:9">
      <c r="A85" s="76"/>
      <c r="B85" s="22"/>
      <c r="C85" s="22"/>
      <c r="D85" s="22"/>
      <c r="E85" s="22"/>
      <c r="F85" s="22"/>
      <c r="G85" s="22"/>
      <c r="H85" s="22"/>
      <c r="I85" s="22"/>
    </row>
    <row r="86" spans="1:9">
      <c r="A86" s="76"/>
      <c r="B86" s="13"/>
      <c r="C86" s="13"/>
      <c r="D86" s="13"/>
      <c r="E86" s="13"/>
      <c r="F86" s="13"/>
      <c r="G86" s="13"/>
      <c r="H86" s="13"/>
      <c r="I86" s="13"/>
    </row>
    <row r="87" spans="1:9">
      <c r="A87" s="76"/>
      <c r="B87" s="15"/>
      <c r="C87" s="65" t="s">
        <v>347</v>
      </c>
      <c r="D87" s="65"/>
      <c r="E87" s="65"/>
      <c r="F87" s="65"/>
      <c r="G87" s="65"/>
      <c r="H87" s="65"/>
      <c r="I87" s="65"/>
    </row>
    <row r="88" spans="1:9" ht="15.75" thickBot="1">
      <c r="A88" s="76"/>
      <c r="B88" s="15"/>
      <c r="C88" s="66" t="s">
        <v>275</v>
      </c>
      <c r="D88" s="66"/>
      <c r="E88" s="66"/>
      <c r="F88" s="66"/>
      <c r="G88" s="66"/>
      <c r="H88" s="66"/>
      <c r="I88" s="66"/>
    </row>
    <row r="89" spans="1:9" ht="15.75" thickTop="1">
      <c r="A89" s="76"/>
      <c r="B89" s="87"/>
      <c r="C89" s="90">
        <v>2013</v>
      </c>
      <c r="D89" s="90"/>
      <c r="E89" s="90"/>
      <c r="F89" s="15"/>
      <c r="G89" s="90">
        <v>2012</v>
      </c>
      <c r="H89" s="90"/>
      <c r="I89" s="90"/>
    </row>
    <row r="90" spans="1:9" ht="15.75" thickBot="1">
      <c r="A90" s="76"/>
      <c r="B90" s="15"/>
      <c r="C90" s="23" t="s">
        <v>418</v>
      </c>
      <c r="D90" s="23"/>
      <c r="E90" s="23"/>
      <c r="F90" s="23"/>
      <c r="G90" s="23"/>
      <c r="H90" s="23"/>
      <c r="I90" s="23"/>
    </row>
    <row r="91" spans="1:9" ht="15.75" thickTop="1">
      <c r="A91" s="76"/>
      <c r="B91" s="91" t="s">
        <v>84</v>
      </c>
      <c r="C91" s="92" t="s">
        <v>280</v>
      </c>
      <c r="D91" s="93">
        <v>394918</v>
      </c>
      <c r="E91" s="94"/>
      <c r="F91" s="94"/>
      <c r="G91" s="92" t="s">
        <v>280</v>
      </c>
      <c r="H91" s="93">
        <v>363498</v>
      </c>
      <c r="I91" s="94"/>
    </row>
    <row r="92" spans="1:9">
      <c r="A92" s="76"/>
      <c r="B92" s="91"/>
      <c r="C92" s="36"/>
      <c r="D92" s="54"/>
      <c r="E92" s="35"/>
      <c r="F92" s="35"/>
      <c r="G92" s="36"/>
      <c r="H92" s="54"/>
      <c r="I92" s="35"/>
    </row>
    <row r="93" spans="1:9" ht="26.25">
      <c r="A93" s="76"/>
      <c r="B93" s="88" t="s">
        <v>419</v>
      </c>
      <c r="C93" s="86" t="s">
        <v>420</v>
      </c>
      <c r="D93" s="86"/>
      <c r="E93" s="49" t="s">
        <v>354</v>
      </c>
      <c r="F93" s="18"/>
      <c r="G93" s="86" t="s">
        <v>421</v>
      </c>
      <c r="H93" s="86"/>
      <c r="I93" s="49" t="s">
        <v>354</v>
      </c>
    </row>
    <row r="94" spans="1:9" ht="25.5">
      <c r="A94" s="76"/>
      <c r="B94" s="87" t="s">
        <v>422</v>
      </c>
      <c r="C94" s="71" t="s">
        <v>423</v>
      </c>
      <c r="D94" s="71"/>
      <c r="E94" s="21" t="s">
        <v>354</v>
      </c>
      <c r="F94" s="15"/>
      <c r="G94" s="71" t="s">
        <v>424</v>
      </c>
      <c r="H94" s="71"/>
      <c r="I94" s="21" t="s">
        <v>354</v>
      </c>
    </row>
    <row r="95" spans="1:9" ht="25.5">
      <c r="A95" s="76"/>
      <c r="B95" s="88" t="s">
        <v>425</v>
      </c>
      <c r="C95" s="86" t="s">
        <v>423</v>
      </c>
      <c r="D95" s="86"/>
      <c r="E95" s="49" t="s">
        <v>354</v>
      </c>
      <c r="F95" s="18"/>
      <c r="G95" s="86" t="s">
        <v>424</v>
      </c>
      <c r="H95" s="86"/>
      <c r="I95" s="49" t="s">
        <v>354</v>
      </c>
    </row>
    <row r="96" spans="1:9">
      <c r="A96" s="76"/>
      <c r="B96" s="75"/>
      <c r="C96" s="75"/>
      <c r="D96" s="75"/>
      <c r="E96" s="75"/>
      <c r="F96" s="75"/>
      <c r="G96" s="75"/>
      <c r="H96" s="75"/>
      <c r="I96" s="75"/>
    </row>
    <row r="97" spans="1:9">
      <c r="A97" s="76"/>
      <c r="B97" s="75"/>
      <c r="C97" s="75"/>
      <c r="D97" s="75"/>
      <c r="E97" s="75"/>
      <c r="F97" s="75"/>
      <c r="G97" s="75"/>
      <c r="H97" s="75"/>
      <c r="I97" s="75"/>
    </row>
    <row r="98" spans="1:9">
      <c r="A98" s="76"/>
      <c r="B98" s="75"/>
      <c r="C98" s="75"/>
      <c r="D98" s="75"/>
      <c r="E98" s="75"/>
      <c r="F98" s="75"/>
      <c r="G98" s="75"/>
      <c r="H98" s="75"/>
      <c r="I98" s="75"/>
    </row>
    <row r="99" spans="1:9">
      <c r="A99" s="76"/>
      <c r="B99" s="75"/>
      <c r="C99" s="75"/>
      <c r="D99" s="75"/>
      <c r="E99" s="75"/>
      <c r="F99" s="75"/>
      <c r="G99" s="75"/>
      <c r="H99" s="75"/>
      <c r="I99" s="75"/>
    </row>
    <row r="100" spans="1:9">
      <c r="A100" s="76"/>
      <c r="B100" s="75"/>
      <c r="C100" s="75"/>
      <c r="D100" s="75"/>
      <c r="E100" s="75"/>
      <c r="F100" s="75"/>
      <c r="G100" s="75"/>
      <c r="H100" s="75"/>
      <c r="I100" s="75"/>
    </row>
    <row r="101" spans="1:9">
      <c r="A101" s="76"/>
      <c r="B101" s="75"/>
      <c r="C101" s="75"/>
      <c r="D101" s="75"/>
      <c r="E101" s="75"/>
      <c r="F101" s="75"/>
      <c r="G101" s="75"/>
      <c r="H101" s="75"/>
      <c r="I101" s="75"/>
    </row>
    <row r="102" spans="1:9">
      <c r="A102" s="76"/>
      <c r="B102" s="75"/>
      <c r="C102" s="75"/>
      <c r="D102" s="75"/>
      <c r="E102" s="75"/>
      <c r="F102" s="75"/>
      <c r="G102" s="75"/>
      <c r="H102" s="75"/>
      <c r="I102" s="75"/>
    </row>
    <row r="103" spans="1:9">
      <c r="A103" s="76"/>
      <c r="B103" s="75"/>
      <c r="C103" s="75"/>
      <c r="D103" s="75"/>
      <c r="E103" s="75"/>
      <c r="F103" s="75"/>
      <c r="G103" s="75"/>
      <c r="H103" s="75"/>
      <c r="I103" s="75"/>
    </row>
    <row r="104" spans="1:9">
      <c r="A104" s="76"/>
      <c r="B104" s="75"/>
      <c r="C104" s="75"/>
      <c r="D104" s="75"/>
      <c r="E104" s="75"/>
      <c r="F104" s="75"/>
      <c r="G104" s="75"/>
      <c r="H104" s="75"/>
      <c r="I104" s="75"/>
    </row>
    <row r="105" spans="1:9">
      <c r="A105" s="76"/>
      <c r="B105" s="75"/>
      <c r="C105" s="75"/>
      <c r="D105" s="75"/>
      <c r="E105" s="75"/>
      <c r="F105" s="75"/>
      <c r="G105" s="75"/>
      <c r="H105" s="75"/>
      <c r="I105" s="75"/>
    </row>
    <row r="106" spans="1:9">
      <c r="A106" s="76"/>
      <c r="B106" s="75"/>
      <c r="C106" s="75"/>
      <c r="D106" s="75"/>
      <c r="E106" s="75"/>
      <c r="F106" s="75"/>
      <c r="G106" s="75"/>
      <c r="H106" s="75"/>
      <c r="I106" s="75"/>
    </row>
    <row r="107" spans="1:9">
      <c r="A107" s="76"/>
      <c r="B107" s="75"/>
      <c r="C107" s="75"/>
      <c r="D107" s="75"/>
      <c r="E107" s="75"/>
      <c r="F107" s="75"/>
      <c r="G107" s="75"/>
      <c r="H107" s="75"/>
      <c r="I107" s="75"/>
    </row>
    <row r="108" spans="1:9">
      <c r="A108" s="76"/>
      <c r="B108" s="75"/>
      <c r="C108" s="75"/>
      <c r="D108" s="75"/>
      <c r="E108" s="75"/>
      <c r="F108" s="75"/>
      <c r="G108" s="75"/>
      <c r="H108" s="75"/>
      <c r="I108" s="75"/>
    </row>
    <row r="109" spans="1:9">
      <c r="A109" s="76"/>
      <c r="B109" s="75"/>
      <c r="C109" s="75"/>
      <c r="D109" s="75"/>
      <c r="E109" s="75"/>
      <c r="F109" s="75"/>
      <c r="G109" s="75"/>
      <c r="H109" s="75"/>
      <c r="I109" s="75"/>
    </row>
    <row r="110" spans="1:9">
      <c r="A110" s="76"/>
      <c r="B110" s="36" t="s">
        <v>426</v>
      </c>
      <c r="C110" s="36"/>
      <c r="D110" s="36"/>
      <c r="E110" s="36"/>
      <c r="F110" s="36"/>
      <c r="G110" s="36"/>
      <c r="H110" s="36"/>
      <c r="I110" s="36"/>
    </row>
    <row r="111" spans="1:9">
      <c r="A111" s="76"/>
      <c r="B111" s="22"/>
      <c r="C111" s="22"/>
      <c r="D111" s="22"/>
      <c r="E111" s="22"/>
    </row>
    <row r="112" spans="1:9">
      <c r="A112" s="76"/>
      <c r="B112" s="13"/>
      <c r="C112" s="13"/>
      <c r="D112" s="13"/>
      <c r="E112" s="13"/>
    </row>
    <row r="113" spans="1:5">
      <c r="A113" s="76"/>
      <c r="B113" s="21"/>
      <c r="C113" s="65" t="s">
        <v>299</v>
      </c>
      <c r="D113" s="65"/>
      <c r="E113" s="65"/>
    </row>
    <row r="114" spans="1:5" ht="15.75" thickBot="1">
      <c r="A114" s="76"/>
      <c r="B114" s="58" t="s">
        <v>427</v>
      </c>
      <c r="C114" s="98" t="s">
        <v>428</v>
      </c>
      <c r="D114" s="98"/>
      <c r="E114" s="98"/>
    </row>
    <row r="115" spans="1:5">
      <c r="A115" s="76"/>
      <c r="B115" s="52" t="s">
        <v>278</v>
      </c>
      <c r="C115" s="83" t="s">
        <v>280</v>
      </c>
      <c r="D115" s="56">
        <v>97132</v>
      </c>
      <c r="E115" s="46"/>
    </row>
    <row r="116" spans="1:5">
      <c r="A116" s="76"/>
      <c r="B116" s="52"/>
      <c r="C116" s="52"/>
      <c r="D116" s="53"/>
      <c r="E116" s="27"/>
    </row>
    <row r="117" spans="1:5">
      <c r="A117" s="76"/>
      <c r="B117" s="70" t="s">
        <v>429</v>
      </c>
      <c r="C117" s="54">
        <v>506817</v>
      </c>
      <c r="D117" s="54"/>
      <c r="E117" s="35"/>
    </row>
    <row r="118" spans="1:5">
      <c r="A118" s="76"/>
      <c r="B118" s="70"/>
      <c r="C118" s="54"/>
      <c r="D118" s="54"/>
      <c r="E118" s="35"/>
    </row>
    <row r="119" spans="1:5">
      <c r="A119" s="76"/>
      <c r="B119" s="74" t="s">
        <v>430</v>
      </c>
      <c r="C119" s="53">
        <v>61562</v>
      </c>
      <c r="D119" s="53"/>
      <c r="E119" s="27"/>
    </row>
    <row r="120" spans="1:5">
      <c r="A120" s="76"/>
      <c r="B120" s="74"/>
      <c r="C120" s="53"/>
      <c r="D120" s="53"/>
      <c r="E120" s="27"/>
    </row>
    <row r="121" spans="1:5">
      <c r="A121" s="76"/>
      <c r="B121" s="70" t="s">
        <v>431</v>
      </c>
      <c r="C121" s="54">
        <v>41697</v>
      </c>
      <c r="D121" s="54"/>
      <c r="E121" s="35"/>
    </row>
    <row r="122" spans="1:5">
      <c r="A122" s="76"/>
      <c r="B122" s="70"/>
      <c r="C122" s="54"/>
      <c r="D122" s="54"/>
      <c r="E122" s="35"/>
    </row>
    <row r="123" spans="1:5">
      <c r="A123" s="76"/>
      <c r="B123" s="74" t="s">
        <v>432</v>
      </c>
      <c r="C123" s="53">
        <v>14935</v>
      </c>
      <c r="D123" s="53"/>
      <c r="E123" s="27"/>
    </row>
    <row r="124" spans="1:5">
      <c r="A124" s="76"/>
      <c r="B124" s="74"/>
      <c r="C124" s="53"/>
      <c r="D124" s="53"/>
      <c r="E124" s="27"/>
    </row>
    <row r="125" spans="1:5">
      <c r="A125" s="76"/>
      <c r="B125" s="36" t="s">
        <v>433</v>
      </c>
      <c r="C125" s="54">
        <v>1888</v>
      </c>
      <c r="D125" s="54"/>
      <c r="E125" s="35"/>
    </row>
    <row r="126" spans="1:5">
      <c r="A126" s="76"/>
      <c r="B126" s="36"/>
      <c r="C126" s="54"/>
      <c r="D126" s="54"/>
      <c r="E126" s="35"/>
    </row>
    <row r="127" spans="1:5">
      <c r="A127" s="76"/>
      <c r="B127" s="74" t="s">
        <v>434</v>
      </c>
      <c r="C127" s="53">
        <v>19900</v>
      </c>
      <c r="D127" s="53"/>
      <c r="E127" s="27"/>
    </row>
    <row r="128" spans="1:5">
      <c r="A128" s="76"/>
      <c r="B128" s="74"/>
      <c r="C128" s="53"/>
      <c r="D128" s="53"/>
      <c r="E128" s="27"/>
    </row>
    <row r="129" spans="1:5">
      <c r="A129" s="76"/>
      <c r="B129" s="70" t="s">
        <v>42</v>
      </c>
      <c r="C129" s="54">
        <v>93539</v>
      </c>
      <c r="D129" s="54"/>
      <c r="E129" s="35"/>
    </row>
    <row r="130" spans="1:5">
      <c r="A130" s="76"/>
      <c r="B130" s="70"/>
      <c r="C130" s="54"/>
      <c r="D130" s="54"/>
      <c r="E130" s="35"/>
    </row>
    <row r="131" spans="1:5">
      <c r="A131" s="76"/>
      <c r="B131" s="74" t="s">
        <v>435</v>
      </c>
      <c r="C131" s="53">
        <v>47257</v>
      </c>
      <c r="D131" s="53"/>
      <c r="E131" s="27"/>
    </row>
    <row r="132" spans="1:5">
      <c r="A132" s="76"/>
      <c r="B132" s="74"/>
      <c r="C132" s="53"/>
      <c r="D132" s="53"/>
      <c r="E132" s="27"/>
    </row>
    <row r="133" spans="1:5">
      <c r="A133" s="76"/>
      <c r="B133" s="70" t="s">
        <v>436</v>
      </c>
      <c r="C133" s="54">
        <v>353752</v>
      </c>
      <c r="D133" s="54"/>
      <c r="E133" s="35"/>
    </row>
    <row r="134" spans="1:5" ht="15.75" thickBot="1">
      <c r="A134" s="76"/>
      <c r="B134" s="70"/>
      <c r="C134" s="55"/>
      <c r="D134" s="55"/>
      <c r="E134" s="40"/>
    </row>
    <row r="135" spans="1:5">
      <c r="A135" s="76"/>
      <c r="B135" s="99" t="s">
        <v>49</v>
      </c>
      <c r="C135" s="100" t="s">
        <v>280</v>
      </c>
      <c r="D135" s="102">
        <v>1238479</v>
      </c>
      <c r="E135" s="46"/>
    </row>
    <row r="136" spans="1:5" ht="15.75" thickBot="1">
      <c r="A136" s="76"/>
      <c r="B136" s="99"/>
      <c r="C136" s="101"/>
      <c r="D136" s="103"/>
      <c r="E136" s="47"/>
    </row>
    <row r="137" spans="1:5" ht="15.75" thickTop="1">
      <c r="A137" s="76"/>
      <c r="B137" s="15"/>
      <c r="C137" s="73"/>
      <c r="D137" s="73"/>
      <c r="E137" s="73"/>
    </row>
    <row r="138" spans="1:5">
      <c r="A138" s="76"/>
      <c r="B138" s="95" t="s">
        <v>437</v>
      </c>
      <c r="C138" s="27"/>
      <c r="D138" s="27"/>
      <c r="E138" s="27"/>
    </row>
    <row r="139" spans="1:5">
      <c r="A139" s="76"/>
      <c r="B139" s="70" t="s">
        <v>438</v>
      </c>
      <c r="C139" s="54">
        <v>50152</v>
      </c>
      <c r="D139" s="54"/>
      <c r="E139" s="35"/>
    </row>
    <row r="140" spans="1:5">
      <c r="A140" s="76"/>
      <c r="B140" s="70"/>
      <c r="C140" s="54"/>
      <c r="D140" s="54"/>
      <c r="E140" s="35"/>
    </row>
    <row r="141" spans="1:5">
      <c r="A141" s="76"/>
      <c r="B141" s="74" t="s">
        <v>439</v>
      </c>
      <c r="C141" s="53">
        <v>66596</v>
      </c>
      <c r="D141" s="53"/>
      <c r="E141" s="27"/>
    </row>
    <row r="142" spans="1:5">
      <c r="A142" s="76"/>
      <c r="B142" s="74"/>
      <c r="C142" s="53"/>
      <c r="D142" s="53"/>
      <c r="E142" s="27"/>
    </row>
    <row r="143" spans="1:5">
      <c r="A143" s="76"/>
      <c r="B143" s="70" t="s">
        <v>440</v>
      </c>
      <c r="C143" s="54">
        <v>335604</v>
      </c>
      <c r="D143" s="54"/>
      <c r="E143" s="35"/>
    </row>
    <row r="144" spans="1:5">
      <c r="A144" s="76"/>
      <c r="B144" s="70"/>
      <c r="C144" s="54"/>
      <c r="D144" s="54"/>
      <c r="E144" s="35"/>
    </row>
    <row r="145" spans="1:9">
      <c r="A145" s="76"/>
      <c r="B145" s="74" t="s">
        <v>441</v>
      </c>
      <c r="C145" s="53">
        <v>260293</v>
      </c>
      <c r="D145" s="53"/>
      <c r="E145" s="27"/>
    </row>
    <row r="146" spans="1:9" ht="15.75" thickBot="1">
      <c r="A146" s="76"/>
      <c r="B146" s="74"/>
      <c r="C146" s="104"/>
      <c r="D146" s="104"/>
      <c r="E146" s="105"/>
    </row>
    <row r="147" spans="1:9">
      <c r="A147" s="76"/>
      <c r="B147" s="77" t="s">
        <v>55</v>
      </c>
      <c r="C147" s="107">
        <v>712645</v>
      </c>
      <c r="D147" s="107"/>
      <c r="E147" s="108"/>
    </row>
    <row r="148" spans="1:9">
      <c r="A148" s="76"/>
      <c r="B148" s="77"/>
      <c r="C148" s="106"/>
      <c r="D148" s="106"/>
      <c r="E148" s="35"/>
    </row>
    <row r="149" spans="1:9">
      <c r="A149" s="76"/>
      <c r="B149" s="18"/>
      <c r="C149" s="27"/>
      <c r="D149" s="27"/>
      <c r="E149" s="27"/>
    </row>
    <row r="150" spans="1:9">
      <c r="A150" s="76"/>
      <c r="B150" s="70" t="s">
        <v>442</v>
      </c>
      <c r="C150" s="54">
        <v>80000</v>
      </c>
      <c r="D150" s="54"/>
      <c r="E150" s="35"/>
    </row>
    <row r="151" spans="1:9">
      <c r="A151" s="76"/>
      <c r="B151" s="70"/>
      <c r="C151" s="54"/>
      <c r="D151" s="54"/>
      <c r="E151" s="35"/>
    </row>
    <row r="152" spans="1:9">
      <c r="A152" s="76"/>
      <c r="B152" s="74" t="s">
        <v>315</v>
      </c>
      <c r="C152" s="53">
        <v>34229</v>
      </c>
      <c r="D152" s="53"/>
      <c r="E152" s="27"/>
    </row>
    <row r="153" spans="1:9">
      <c r="A153" s="76"/>
      <c r="B153" s="74"/>
      <c r="C153" s="53"/>
      <c r="D153" s="53"/>
      <c r="E153" s="27"/>
    </row>
    <row r="154" spans="1:9">
      <c r="A154" s="76"/>
      <c r="B154" s="70" t="s">
        <v>443</v>
      </c>
      <c r="C154" s="54">
        <v>411605</v>
      </c>
      <c r="D154" s="54"/>
      <c r="E154" s="35"/>
    </row>
    <row r="155" spans="1:9" ht="15.75" thickBot="1">
      <c r="A155" s="76"/>
      <c r="B155" s="70"/>
      <c r="C155" s="55"/>
      <c r="D155" s="55"/>
      <c r="E155" s="40"/>
    </row>
    <row r="156" spans="1:9">
      <c r="A156" s="76"/>
      <c r="B156" s="99" t="s">
        <v>444</v>
      </c>
      <c r="C156" s="100" t="s">
        <v>280</v>
      </c>
      <c r="D156" s="102">
        <v>1238479</v>
      </c>
      <c r="E156" s="46"/>
    </row>
    <row r="157" spans="1:9" ht="15.75" thickBot="1">
      <c r="A157" s="76"/>
      <c r="B157" s="99"/>
      <c r="C157" s="101"/>
      <c r="D157" s="103"/>
      <c r="E157" s="47"/>
    </row>
    <row r="158" spans="1:9" ht="15.75" thickTop="1">
      <c r="A158" s="76"/>
      <c r="B158" s="36" t="s">
        <v>445</v>
      </c>
      <c r="C158" s="36"/>
      <c r="D158" s="36"/>
      <c r="E158" s="36"/>
      <c r="F158" s="36"/>
      <c r="G158" s="36"/>
      <c r="H158" s="36"/>
      <c r="I158" s="36"/>
    </row>
    <row r="159" spans="1:9">
      <c r="A159" s="76"/>
      <c r="B159" s="75"/>
      <c r="C159" s="75"/>
      <c r="D159" s="75"/>
      <c r="E159" s="75"/>
      <c r="F159" s="75"/>
      <c r="G159" s="75"/>
      <c r="H159" s="75"/>
      <c r="I159" s="75"/>
    </row>
    <row r="160" spans="1:9">
      <c r="A160" s="76"/>
      <c r="B160" s="36" t="s">
        <v>446</v>
      </c>
      <c r="C160" s="36"/>
      <c r="D160" s="36"/>
      <c r="E160" s="36"/>
      <c r="F160" s="36"/>
      <c r="G160" s="36"/>
      <c r="H160" s="36"/>
      <c r="I160" s="36"/>
    </row>
    <row r="161" spans="1:5">
      <c r="A161" s="76"/>
      <c r="B161" s="22"/>
      <c r="C161" s="22"/>
      <c r="D161" s="22"/>
      <c r="E161" s="22"/>
    </row>
    <row r="162" spans="1:5">
      <c r="A162" s="76"/>
      <c r="B162" s="13"/>
      <c r="C162" s="13"/>
      <c r="D162" s="13"/>
      <c r="E162" s="13"/>
    </row>
    <row r="163" spans="1:5" ht="15.75" thickBot="1">
      <c r="A163" s="76"/>
      <c r="B163" s="14"/>
      <c r="C163" s="66" t="s">
        <v>299</v>
      </c>
      <c r="D163" s="66"/>
      <c r="E163" s="66"/>
    </row>
    <row r="164" spans="1:5" ht="15.75" thickTop="1">
      <c r="A164" s="76"/>
      <c r="B164" s="25" t="s">
        <v>278</v>
      </c>
      <c r="C164" s="81" t="s">
        <v>280</v>
      </c>
      <c r="D164" s="82">
        <v>39155</v>
      </c>
      <c r="E164" s="32"/>
    </row>
    <row r="165" spans="1:5">
      <c r="A165" s="76"/>
      <c r="B165" s="25"/>
      <c r="C165" s="52"/>
      <c r="D165" s="53"/>
      <c r="E165" s="27"/>
    </row>
    <row r="166" spans="1:5">
      <c r="A166" s="76"/>
      <c r="B166" s="34" t="s">
        <v>400</v>
      </c>
      <c r="C166" s="54">
        <v>170549</v>
      </c>
      <c r="D166" s="54"/>
      <c r="E166" s="35"/>
    </row>
    <row r="167" spans="1:5">
      <c r="A167" s="76"/>
      <c r="B167" s="34"/>
      <c r="C167" s="54"/>
      <c r="D167" s="54"/>
      <c r="E167" s="35"/>
    </row>
    <row r="168" spans="1:5">
      <c r="A168" s="76"/>
      <c r="B168" s="25" t="s">
        <v>285</v>
      </c>
      <c r="C168" s="53">
        <v>18422</v>
      </c>
      <c r="D168" s="53"/>
      <c r="E168" s="27"/>
    </row>
    <row r="169" spans="1:5">
      <c r="A169" s="76"/>
      <c r="B169" s="25"/>
      <c r="C169" s="53"/>
      <c r="D169" s="53"/>
      <c r="E169" s="27"/>
    </row>
    <row r="170" spans="1:5">
      <c r="A170" s="76"/>
      <c r="B170" s="34" t="s">
        <v>401</v>
      </c>
      <c r="C170" s="54">
        <v>9123</v>
      </c>
      <c r="D170" s="54"/>
      <c r="E170" s="35"/>
    </row>
    <row r="171" spans="1:5">
      <c r="A171" s="76"/>
      <c r="B171" s="34"/>
      <c r="C171" s="54"/>
      <c r="D171" s="54"/>
      <c r="E171" s="35"/>
    </row>
    <row r="172" spans="1:5">
      <c r="A172" s="76"/>
      <c r="B172" s="25" t="s">
        <v>402</v>
      </c>
      <c r="C172" s="53">
        <v>20495</v>
      </c>
      <c r="D172" s="53"/>
      <c r="E172" s="27"/>
    </row>
    <row r="173" spans="1:5">
      <c r="A173" s="76"/>
      <c r="B173" s="25"/>
      <c r="C173" s="53"/>
      <c r="D173" s="53"/>
      <c r="E173" s="27"/>
    </row>
    <row r="174" spans="1:5">
      <c r="A174" s="76"/>
      <c r="B174" s="34" t="s">
        <v>403</v>
      </c>
      <c r="C174" s="54">
        <v>4969</v>
      </c>
      <c r="D174" s="54"/>
      <c r="E174" s="35"/>
    </row>
    <row r="175" spans="1:5">
      <c r="A175" s="76"/>
      <c r="B175" s="34"/>
      <c r="C175" s="54"/>
      <c r="D175" s="54"/>
      <c r="E175" s="35"/>
    </row>
    <row r="176" spans="1:5">
      <c r="A176" s="76"/>
      <c r="B176" s="17" t="s">
        <v>404</v>
      </c>
      <c r="C176" s="86" t="s">
        <v>447</v>
      </c>
      <c r="D176" s="86"/>
      <c r="E176" s="49" t="s">
        <v>354</v>
      </c>
    </row>
    <row r="177" spans="1:9">
      <c r="A177" s="76"/>
      <c r="B177" s="20" t="s">
        <v>448</v>
      </c>
      <c r="C177" s="71" t="s">
        <v>449</v>
      </c>
      <c r="D177" s="71"/>
      <c r="E177" s="21" t="s">
        <v>354</v>
      </c>
    </row>
    <row r="178" spans="1:9">
      <c r="A178" s="76"/>
      <c r="B178" s="17" t="s">
        <v>450</v>
      </c>
      <c r="C178" s="86" t="s">
        <v>451</v>
      </c>
      <c r="D178" s="86"/>
      <c r="E178" s="49" t="s">
        <v>354</v>
      </c>
    </row>
    <row r="179" spans="1:9">
      <c r="A179" s="76"/>
      <c r="B179" s="36" t="s">
        <v>452</v>
      </c>
      <c r="C179" s="36"/>
      <c r="D179" s="36"/>
      <c r="E179" s="36"/>
      <c r="F179" s="36"/>
      <c r="G179" s="36"/>
      <c r="H179" s="36"/>
      <c r="I179" s="36"/>
    </row>
    <row r="180" spans="1:9">
      <c r="A180" s="76"/>
      <c r="B180" s="75"/>
      <c r="C180" s="75"/>
      <c r="D180" s="75"/>
      <c r="E180" s="75"/>
      <c r="F180" s="75"/>
      <c r="G180" s="75"/>
      <c r="H180" s="75"/>
      <c r="I180" s="75"/>
    </row>
    <row r="181" spans="1:9">
      <c r="A181" s="76"/>
      <c r="B181" s="75"/>
      <c r="C181" s="75"/>
      <c r="D181" s="75"/>
      <c r="E181" s="75"/>
      <c r="F181" s="75"/>
      <c r="G181" s="75"/>
      <c r="H181" s="75"/>
      <c r="I181" s="75"/>
    </row>
    <row r="182" spans="1:9">
      <c r="A182" s="76"/>
      <c r="B182" s="75"/>
      <c r="C182" s="75"/>
      <c r="D182" s="75"/>
      <c r="E182" s="75"/>
      <c r="F182" s="75"/>
      <c r="G182" s="75"/>
      <c r="H182" s="75"/>
      <c r="I182" s="75"/>
    </row>
    <row r="183" spans="1:9">
      <c r="A183" s="76"/>
      <c r="B183" s="117" t="s">
        <v>453</v>
      </c>
      <c r="C183" s="117"/>
      <c r="D183" s="117"/>
      <c r="E183" s="117"/>
      <c r="F183" s="117"/>
      <c r="G183" s="117"/>
      <c r="H183" s="117"/>
      <c r="I183" s="117"/>
    </row>
    <row r="184" spans="1:9">
      <c r="A184" s="76"/>
      <c r="B184" s="75"/>
      <c r="C184" s="75"/>
      <c r="D184" s="75"/>
      <c r="E184" s="75"/>
      <c r="F184" s="75"/>
      <c r="G184" s="75"/>
      <c r="H184" s="75"/>
      <c r="I184" s="75"/>
    </row>
    <row r="185" spans="1:9" ht="76.5" customHeight="1">
      <c r="A185" s="76"/>
      <c r="B185" s="70" t="s">
        <v>454</v>
      </c>
      <c r="C185" s="70"/>
      <c r="D185" s="70"/>
      <c r="E185" s="70"/>
      <c r="F185" s="70"/>
      <c r="G185" s="70"/>
      <c r="H185" s="70"/>
      <c r="I185" s="70"/>
    </row>
    <row r="186" spans="1:9">
      <c r="A186" s="76"/>
      <c r="B186" s="75"/>
      <c r="C186" s="75"/>
      <c r="D186" s="75"/>
      <c r="E186" s="75"/>
      <c r="F186" s="75"/>
      <c r="G186" s="75"/>
      <c r="H186" s="75"/>
      <c r="I186" s="75"/>
    </row>
    <row r="187" spans="1:9" ht="38.25" customHeight="1">
      <c r="A187" s="76"/>
      <c r="B187" s="70" t="s">
        <v>455</v>
      </c>
      <c r="C187" s="70"/>
      <c r="D187" s="70"/>
      <c r="E187" s="70"/>
      <c r="F187" s="70"/>
      <c r="G187" s="70"/>
      <c r="H187" s="70"/>
      <c r="I187" s="70"/>
    </row>
    <row r="188" spans="1:9">
      <c r="A188" s="76"/>
      <c r="B188" s="75"/>
      <c r="C188" s="75"/>
      <c r="D188" s="75"/>
      <c r="E188" s="75"/>
      <c r="F188" s="75"/>
      <c r="G188" s="75"/>
      <c r="H188" s="75"/>
      <c r="I188" s="75"/>
    </row>
    <row r="189" spans="1:9" ht="63.75" customHeight="1">
      <c r="A189" s="76"/>
      <c r="B189" s="70" t="s">
        <v>456</v>
      </c>
      <c r="C189" s="70"/>
      <c r="D189" s="70"/>
      <c r="E189" s="70"/>
      <c r="F189" s="70"/>
      <c r="G189" s="70"/>
      <c r="H189" s="70"/>
      <c r="I189" s="70"/>
    </row>
    <row r="190" spans="1:9">
      <c r="A190" s="76"/>
      <c r="B190" s="75"/>
      <c r="C190" s="75"/>
      <c r="D190" s="75"/>
      <c r="E190" s="75"/>
      <c r="F190" s="75"/>
      <c r="G190" s="75"/>
      <c r="H190" s="75"/>
      <c r="I190" s="75"/>
    </row>
    <row r="191" spans="1:9" ht="38.25" customHeight="1">
      <c r="A191" s="76"/>
      <c r="B191" s="70" t="s">
        <v>457</v>
      </c>
      <c r="C191" s="70"/>
      <c r="D191" s="70"/>
      <c r="E191" s="70"/>
      <c r="F191" s="70"/>
      <c r="G191" s="70"/>
      <c r="H191" s="70"/>
      <c r="I191" s="70"/>
    </row>
    <row r="192" spans="1:9">
      <c r="A192" s="76"/>
      <c r="B192" s="75"/>
      <c r="C192" s="75"/>
      <c r="D192" s="75"/>
      <c r="E192" s="75"/>
      <c r="F192" s="75"/>
      <c r="G192" s="75"/>
      <c r="H192" s="75"/>
      <c r="I192" s="75"/>
    </row>
    <row r="193" spans="1:9" ht="38.25" customHeight="1">
      <c r="A193" s="76"/>
      <c r="B193" s="70" t="s">
        <v>458</v>
      </c>
      <c r="C193" s="70"/>
      <c r="D193" s="70"/>
      <c r="E193" s="70"/>
      <c r="F193" s="70"/>
      <c r="G193" s="70"/>
      <c r="H193" s="70"/>
      <c r="I193" s="70"/>
    </row>
    <row r="194" spans="1:9">
      <c r="A194" s="76"/>
      <c r="B194" s="75"/>
      <c r="C194" s="75"/>
      <c r="D194" s="75"/>
      <c r="E194" s="75"/>
      <c r="F194" s="75"/>
      <c r="G194" s="75"/>
      <c r="H194" s="75"/>
      <c r="I194" s="75"/>
    </row>
    <row r="195" spans="1:9" ht="38.25" customHeight="1">
      <c r="A195" s="76"/>
      <c r="B195" s="70" t="s">
        <v>459</v>
      </c>
      <c r="C195" s="70"/>
      <c r="D195" s="70"/>
      <c r="E195" s="70"/>
      <c r="F195" s="70"/>
      <c r="G195" s="70"/>
      <c r="H195" s="70"/>
      <c r="I195" s="70"/>
    </row>
    <row r="196" spans="1:9">
      <c r="A196" s="76"/>
      <c r="B196" s="75"/>
      <c r="C196" s="75"/>
      <c r="D196" s="75"/>
      <c r="E196" s="75"/>
      <c r="F196" s="75"/>
      <c r="G196" s="75"/>
      <c r="H196" s="75"/>
      <c r="I196" s="75"/>
    </row>
    <row r="197" spans="1:9" ht="51" customHeight="1">
      <c r="A197" s="76"/>
      <c r="B197" s="70" t="s">
        <v>460</v>
      </c>
      <c r="C197" s="70"/>
      <c r="D197" s="70"/>
      <c r="E197" s="70"/>
      <c r="F197" s="70"/>
      <c r="G197" s="70"/>
      <c r="H197" s="70"/>
      <c r="I197" s="70"/>
    </row>
    <row r="198" spans="1:9">
      <c r="A198" s="76"/>
      <c r="B198" s="75"/>
      <c r="C198" s="75"/>
      <c r="D198" s="75"/>
      <c r="E198" s="75"/>
      <c r="F198" s="75"/>
      <c r="G198" s="75"/>
      <c r="H198" s="75"/>
      <c r="I198" s="75"/>
    </row>
    <row r="199" spans="1:9" ht="63.75" customHeight="1">
      <c r="A199" s="76"/>
      <c r="B199" s="70" t="s">
        <v>461</v>
      </c>
      <c r="C199" s="70"/>
      <c r="D199" s="70"/>
      <c r="E199" s="70"/>
      <c r="F199" s="70"/>
      <c r="G199" s="70"/>
      <c r="H199" s="70"/>
      <c r="I199" s="70"/>
    </row>
    <row r="200" spans="1:9">
      <c r="A200" s="76"/>
      <c r="B200" s="75"/>
      <c r="C200" s="75"/>
      <c r="D200" s="75"/>
      <c r="E200" s="75"/>
      <c r="F200" s="75"/>
      <c r="G200" s="75"/>
      <c r="H200" s="75"/>
      <c r="I200" s="75"/>
    </row>
    <row r="201" spans="1:9">
      <c r="A201" s="76"/>
      <c r="B201" s="75"/>
      <c r="C201" s="75"/>
      <c r="D201" s="75"/>
      <c r="E201" s="75"/>
      <c r="F201" s="75"/>
      <c r="G201" s="75"/>
      <c r="H201" s="75"/>
      <c r="I201" s="75"/>
    </row>
    <row r="202" spans="1:9">
      <c r="A202" s="76"/>
      <c r="B202" s="75"/>
      <c r="C202" s="75"/>
      <c r="D202" s="75"/>
      <c r="E202" s="75"/>
      <c r="F202" s="75"/>
      <c r="G202" s="75"/>
      <c r="H202" s="75"/>
      <c r="I202" s="75"/>
    </row>
    <row r="203" spans="1:9">
      <c r="A203" s="76"/>
      <c r="B203" s="75"/>
      <c r="C203" s="75"/>
      <c r="D203" s="75"/>
      <c r="E203" s="75"/>
      <c r="F203" s="75"/>
      <c r="G203" s="75"/>
      <c r="H203" s="75"/>
      <c r="I203" s="75"/>
    </row>
    <row r="204" spans="1:9">
      <c r="A204" s="76"/>
      <c r="B204" s="75"/>
      <c r="C204" s="75"/>
      <c r="D204" s="75"/>
      <c r="E204" s="75"/>
      <c r="F204" s="75"/>
      <c r="G204" s="75"/>
      <c r="H204" s="75"/>
      <c r="I204" s="75"/>
    </row>
    <row r="205" spans="1:9">
      <c r="A205" s="76"/>
      <c r="B205" s="117" t="s">
        <v>462</v>
      </c>
      <c r="C205" s="117"/>
      <c r="D205" s="117"/>
      <c r="E205" s="117"/>
      <c r="F205" s="117"/>
      <c r="G205" s="117"/>
      <c r="H205" s="117"/>
      <c r="I205" s="117"/>
    </row>
    <row r="206" spans="1:9">
      <c r="A206" s="76"/>
      <c r="B206" s="75"/>
      <c r="C206" s="75"/>
      <c r="D206" s="75"/>
      <c r="E206" s="75"/>
      <c r="F206" s="75"/>
      <c r="G206" s="75"/>
      <c r="H206" s="75"/>
      <c r="I206" s="75"/>
    </row>
    <row r="207" spans="1:9" ht="25.5" customHeight="1">
      <c r="A207" s="76"/>
      <c r="B207" s="70" t="s">
        <v>463</v>
      </c>
      <c r="C207" s="70"/>
      <c r="D207" s="70"/>
      <c r="E207" s="70"/>
      <c r="F207" s="70"/>
      <c r="G207" s="70"/>
      <c r="H207" s="70"/>
      <c r="I207" s="70"/>
    </row>
    <row r="208" spans="1:9">
      <c r="A208" s="76"/>
      <c r="B208" s="22"/>
      <c r="C208" s="22"/>
      <c r="D208" s="22"/>
      <c r="E208" s="22"/>
    </row>
    <row r="209" spans="1:9">
      <c r="A209" s="76"/>
      <c r="B209" s="13"/>
      <c r="C209" s="13"/>
      <c r="D209" s="13"/>
      <c r="E209" s="13"/>
    </row>
    <row r="210" spans="1:9">
      <c r="A210" s="76"/>
      <c r="B210" s="52">
        <v>2014</v>
      </c>
      <c r="C210" s="52" t="s">
        <v>280</v>
      </c>
      <c r="D210" s="53">
        <v>7805</v>
      </c>
      <c r="E210" s="27"/>
    </row>
    <row r="211" spans="1:9">
      <c r="A211" s="76"/>
      <c r="B211" s="52"/>
      <c r="C211" s="52"/>
      <c r="D211" s="53"/>
      <c r="E211" s="27"/>
    </row>
    <row r="212" spans="1:9">
      <c r="A212" s="76"/>
      <c r="B212" s="36">
        <v>2015</v>
      </c>
      <c r="C212" s="71" t="s">
        <v>464</v>
      </c>
      <c r="D212" s="71"/>
      <c r="E212" s="35"/>
    </row>
    <row r="213" spans="1:9">
      <c r="A213" s="76"/>
      <c r="B213" s="36"/>
      <c r="C213" s="71"/>
      <c r="D213" s="71"/>
      <c r="E213" s="35"/>
    </row>
    <row r="214" spans="1:9">
      <c r="A214" s="76"/>
      <c r="B214" s="52">
        <v>2016</v>
      </c>
      <c r="C214" s="86">
        <v>69</v>
      </c>
      <c r="D214" s="86"/>
      <c r="E214" s="27"/>
    </row>
    <row r="215" spans="1:9">
      <c r="A215" s="76"/>
      <c r="B215" s="52"/>
      <c r="C215" s="86"/>
      <c r="D215" s="86"/>
      <c r="E215" s="27"/>
    </row>
    <row r="216" spans="1:9">
      <c r="A216" s="76"/>
      <c r="B216" s="36">
        <v>2017</v>
      </c>
      <c r="C216" s="71" t="s">
        <v>464</v>
      </c>
      <c r="D216" s="71"/>
      <c r="E216" s="35"/>
    </row>
    <row r="217" spans="1:9">
      <c r="A217" s="76"/>
      <c r="B217" s="36"/>
      <c r="C217" s="71"/>
      <c r="D217" s="71"/>
      <c r="E217" s="35"/>
    </row>
    <row r="218" spans="1:9">
      <c r="A218" s="76"/>
      <c r="B218" s="52">
        <v>2018</v>
      </c>
      <c r="C218" s="86">
        <v>315</v>
      </c>
      <c r="D218" s="86"/>
      <c r="E218" s="27"/>
    </row>
    <row r="219" spans="1:9" ht="15.75" thickBot="1">
      <c r="A219" s="76"/>
      <c r="B219" s="52"/>
      <c r="C219" s="109"/>
      <c r="D219" s="109"/>
      <c r="E219" s="105"/>
    </row>
    <row r="220" spans="1:9">
      <c r="A220" s="76"/>
      <c r="B220" s="36" t="s">
        <v>135</v>
      </c>
      <c r="C220" s="110" t="s">
        <v>280</v>
      </c>
      <c r="D220" s="112">
        <v>8189</v>
      </c>
      <c r="E220" s="108"/>
    </row>
    <row r="221" spans="1:9" ht="15.75" thickBot="1">
      <c r="A221" s="76"/>
      <c r="B221" s="36"/>
      <c r="C221" s="111"/>
      <c r="D221" s="113"/>
      <c r="E221" s="114"/>
    </row>
    <row r="222" spans="1:9" ht="15.75" thickTop="1">
      <c r="A222" s="76"/>
      <c r="B222" s="75"/>
      <c r="C222" s="75"/>
      <c r="D222" s="75"/>
      <c r="E222" s="75"/>
      <c r="F222" s="75"/>
      <c r="G222" s="75"/>
      <c r="H222" s="75"/>
      <c r="I222" s="75"/>
    </row>
    <row r="223" spans="1:9">
      <c r="A223" s="76"/>
      <c r="B223" s="70" t="s">
        <v>465</v>
      </c>
      <c r="C223" s="70"/>
      <c r="D223" s="70"/>
      <c r="E223" s="70"/>
      <c r="F223" s="70"/>
      <c r="G223" s="70"/>
      <c r="H223" s="70"/>
      <c r="I223" s="70"/>
    </row>
    <row r="224" spans="1:9">
      <c r="A224" s="76"/>
      <c r="B224" s="22"/>
      <c r="C224" s="22"/>
      <c r="D224" s="22"/>
      <c r="E224" s="22"/>
    </row>
    <row r="225" spans="1:9">
      <c r="A225" s="76"/>
      <c r="B225" s="13"/>
      <c r="C225" s="13"/>
      <c r="D225" s="13"/>
      <c r="E225" s="13"/>
    </row>
    <row r="226" spans="1:9">
      <c r="A226" s="76"/>
      <c r="B226" s="52">
        <v>2014</v>
      </c>
      <c r="C226" s="52" t="s">
        <v>280</v>
      </c>
      <c r="D226" s="86">
        <v>156</v>
      </c>
      <c r="E226" s="27"/>
    </row>
    <row r="227" spans="1:9">
      <c r="A227" s="76"/>
      <c r="B227" s="52"/>
      <c r="C227" s="52"/>
      <c r="D227" s="86"/>
      <c r="E227" s="27"/>
    </row>
    <row r="228" spans="1:9">
      <c r="A228" s="76"/>
      <c r="B228" s="36">
        <v>2015</v>
      </c>
      <c r="C228" s="71">
        <v>66</v>
      </c>
      <c r="D228" s="71"/>
      <c r="E228" s="35"/>
    </row>
    <row r="229" spans="1:9">
      <c r="A229" s="76"/>
      <c r="B229" s="36"/>
      <c r="C229" s="71"/>
      <c r="D229" s="71"/>
      <c r="E229" s="35"/>
    </row>
    <row r="230" spans="1:9">
      <c r="A230" s="76"/>
      <c r="B230" s="52">
        <v>2016</v>
      </c>
      <c r="C230" s="86">
        <v>32</v>
      </c>
      <c r="D230" s="86"/>
      <c r="E230" s="27"/>
    </row>
    <row r="231" spans="1:9">
      <c r="A231" s="76"/>
      <c r="B231" s="52"/>
      <c r="C231" s="86"/>
      <c r="D231" s="86"/>
      <c r="E231" s="27"/>
    </row>
    <row r="232" spans="1:9">
      <c r="A232" s="76"/>
      <c r="B232" s="36">
        <v>2017</v>
      </c>
      <c r="C232" s="71">
        <v>21</v>
      </c>
      <c r="D232" s="71"/>
      <c r="E232" s="35"/>
    </row>
    <row r="233" spans="1:9">
      <c r="A233" s="76"/>
      <c r="B233" s="36"/>
      <c r="C233" s="71"/>
      <c r="D233" s="71"/>
      <c r="E233" s="35"/>
    </row>
    <row r="234" spans="1:9">
      <c r="A234" s="76"/>
      <c r="B234" s="52">
        <v>2018</v>
      </c>
      <c r="C234" s="86">
        <v>10</v>
      </c>
      <c r="D234" s="86"/>
      <c r="E234" s="27"/>
    </row>
    <row r="235" spans="1:9" ht="15.75" thickBot="1">
      <c r="A235" s="76"/>
      <c r="B235" s="52"/>
      <c r="C235" s="109"/>
      <c r="D235" s="109"/>
      <c r="E235" s="105"/>
    </row>
    <row r="236" spans="1:9">
      <c r="A236" s="76"/>
      <c r="B236" s="36" t="s">
        <v>135</v>
      </c>
      <c r="C236" s="110" t="s">
        <v>280</v>
      </c>
      <c r="D236" s="115">
        <v>285</v>
      </c>
      <c r="E236" s="108"/>
    </row>
    <row r="237" spans="1:9" ht="15.75" thickBot="1">
      <c r="A237" s="76"/>
      <c r="B237" s="36"/>
      <c r="C237" s="111"/>
      <c r="D237" s="116"/>
      <c r="E237" s="114"/>
    </row>
    <row r="238" spans="1:9" ht="15.75" thickTop="1">
      <c r="A238" s="76"/>
      <c r="B238" s="75"/>
      <c r="C238" s="75"/>
      <c r="D238" s="75"/>
      <c r="E238" s="75"/>
      <c r="F238" s="75"/>
      <c r="G238" s="75"/>
      <c r="H238" s="75"/>
      <c r="I238" s="75"/>
    </row>
    <row r="239" spans="1:9">
      <c r="A239" s="76"/>
      <c r="B239" s="70" t="s">
        <v>466</v>
      </c>
      <c r="C239" s="70"/>
      <c r="D239" s="70"/>
      <c r="E239" s="70"/>
      <c r="F239" s="70"/>
      <c r="G239" s="70"/>
      <c r="H239" s="70"/>
      <c r="I239" s="70"/>
    </row>
    <row r="240" spans="1:9">
      <c r="A240" s="76"/>
      <c r="B240" s="22"/>
      <c r="C240" s="22"/>
      <c r="D240" s="22"/>
      <c r="E240" s="22"/>
    </row>
    <row r="241" spans="1:9">
      <c r="A241" s="76"/>
      <c r="B241" s="13"/>
      <c r="C241" s="13"/>
      <c r="D241" s="13"/>
      <c r="E241" s="13"/>
    </row>
    <row r="242" spans="1:9">
      <c r="A242" s="76"/>
      <c r="B242" s="52">
        <v>2014</v>
      </c>
      <c r="C242" s="52" t="s">
        <v>280</v>
      </c>
      <c r="D242" s="53">
        <v>267265</v>
      </c>
      <c r="E242" s="27"/>
    </row>
    <row r="243" spans="1:9">
      <c r="A243" s="76"/>
      <c r="B243" s="52"/>
      <c r="C243" s="52"/>
      <c r="D243" s="53"/>
      <c r="E243" s="27"/>
    </row>
    <row r="244" spans="1:9">
      <c r="A244" s="76"/>
      <c r="B244" s="36">
        <v>2015</v>
      </c>
      <c r="C244" s="54">
        <v>253249</v>
      </c>
      <c r="D244" s="54"/>
      <c r="E244" s="35"/>
    </row>
    <row r="245" spans="1:9">
      <c r="A245" s="76"/>
      <c r="B245" s="36"/>
      <c r="C245" s="54"/>
      <c r="D245" s="54"/>
      <c r="E245" s="35"/>
    </row>
    <row r="246" spans="1:9">
      <c r="A246" s="76"/>
      <c r="B246" s="52">
        <v>2016</v>
      </c>
      <c r="C246" s="53">
        <v>230538</v>
      </c>
      <c r="D246" s="53"/>
      <c r="E246" s="27"/>
    </row>
    <row r="247" spans="1:9">
      <c r="A247" s="76"/>
      <c r="B247" s="52"/>
      <c r="C247" s="53"/>
      <c r="D247" s="53"/>
      <c r="E247" s="27"/>
    </row>
    <row r="248" spans="1:9">
      <c r="A248" s="76"/>
      <c r="B248" s="36">
        <v>2017</v>
      </c>
      <c r="C248" s="54">
        <v>193744</v>
      </c>
      <c r="D248" s="54"/>
      <c r="E248" s="35"/>
    </row>
    <row r="249" spans="1:9">
      <c r="A249" s="76"/>
      <c r="B249" s="36"/>
      <c r="C249" s="54"/>
      <c r="D249" s="54"/>
      <c r="E249" s="35"/>
    </row>
    <row r="250" spans="1:9">
      <c r="A250" s="76"/>
      <c r="B250" s="52">
        <v>2018</v>
      </c>
      <c r="C250" s="53">
        <v>162430</v>
      </c>
      <c r="D250" s="53"/>
      <c r="E250" s="27"/>
    </row>
    <row r="251" spans="1:9">
      <c r="A251" s="76"/>
      <c r="B251" s="52"/>
      <c r="C251" s="53"/>
      <c r="D251" s="53"/>
      <c r="E251" s="27"/>
    </row>
    <row r="252" spans="1:9">
      <c r="A252" s="76"/>
      <c r="B252" s="36" t="s">
        <v>300</v>
      </c>
      <c r="C252" s="54">
        <v>682965</v>
      </c>
      <c r="D252" s="54"/>
      <c r="E252" s="35"/>
    </row>
    <row r="253" spans="1:9" ht="15.75" thickBot="1">
      <c r="A253" s="76"/>
      <c r="B253" s="36"/>
      <c r="C253" s="55"/>
      <c r="D253" s="55"/>
      <c r="E253" s="40"/>
    </row>
    <row r="254" spans="1:9">
      <c r="A254" s="76"/>
      <c r="B254" s="52" t="s">
        <v>135</v>
      </c>
      <c r="C254" s="83" t="s">
        <v>280</v>
      </c>
      <c r="D254" s="56">
        <v>1790191</v>
      </c>
      <c r="E254" s="46"/>
    </row>
    <row r="255" spans="1:9" ht="15.75" thickBot="1">
      <c r="A255" s="76"/>
      <c r="B255" s="52"/>
      <c r="C255" s="84"/>
      <c r="D255" s="57"/>
      <c r="E255" s="47"/>
    </row>
    <row r="256" spans="1:9" ht="15.75" thickTop="1">
      <c r="A256" s="76"/>
      <c r="B256" s="75"/>
      <c r="C256" s="75"/>
      <c r="D256" s="75"/>
      <c r="E256" s="75"/>
      <c r="F256" s="75"/>
      <c r="G256" s="75"/>
      <c r="H256" s="75"/>
      <c r="I256" s="75"/>
    </row>
    <row r="257" spans="1:9">
      <c r="A257" s="76"/>
      <c r="B257" s="70" t="s">
        <v>467</v>
      </c>
      <c r="C257" s="70"/>
      <c r="D257" s="70"/>
      <c r="E257" s="70"/>
      <c r="F257" s="70"/>
      <c r="G257" s="70"/>
      <c r="H257" s="70"/>
      <c r="I257" s="70"/>
    </row>
    <row r="258" spans="1:9">
      <c r="A258" s="76"/>
      <c r="B258" s="22"/>
      <c r="C258" s="22"/>
      <c r="D258" s="22"/>
      <c r="E258" s="22"/>
    </row>
    <row r="259" spans="1:9">
      <c r="A259" s="76"/>
      <c r="B259" s="13"/>
      <c r="C259" s="13"/>
      <c r="D259" s="13"/>
      <c r="E259" s="13"/>
    </row>
    <row r="260" spans="1:9">
      <c r="A260" s="76"/>
      <c r="B260" s="52">
        <v>2014</v>
      </c>
      <c r="C260" s="52" t="s">
        <v>280</v>
      </c>
      <c r="D260" s="86">
        <v>792</v>
      </c>
      <c r="E260" s="27"/>
    </row>
    <row r="261" spans="1:9">
      <c r="A261" s="76"/>
      <c r="B261" s="52"/>
      <c r="C261" s="52"/>
      <c r="D261" s="86"/>
      <c r="E261" s="27"/>
    </row>
    <row r="262" spans="1:9">
      <c r="A262" s="76"/>
      <c r="B262" s="36">
        <v>2015</v>
      </c>
      <c r="C262" s="71">
        <v>872</v>
      </c>
      <c r="D262" s="71"/>
      <c r="E262" s="35"/>
    </row>
    <row r="263" spans="1:9">
      <c r="A263" s="76"/>
      <c r="B263" s="36"/>
      <c r="C263" s="71"/>
      <c r="D263" s="71"/>
      <c r="E263" s="35"/>
    </row>
    <row r="264" spans="1:9">
      <c r="A264" s="76"/>
      <c r="B264" s="52">
        <v>2016</v>
      </c>
      <c r="C264" s="86">
        <v>793</v>
      </c>
      <c r="D264" s="86"/>
      <c r="E264" s="27"/>
    </row>
    <row r="265" spans="1:9">
      <c r="A265" s="76"/>
      <c r="B265" s="52"/>
      <c r="C265" s="86"/>
      <c r="D265" s="86"/>
      <c r="E265" s="27"/>
    </row>
    <row r="266" spans="1:9">
      <c r="A266" s="76"/>
      <c r="B266" s="36">
        <v>2017</v>
      </c>
      <c r="C266" s="71">
        <v>793</v>
      </c>
      <c r="D266" s="71"/>
      <c r="E266" s="35"/>
    </row>
    <row r="267" spans="1:9">
      <c r="A267" s="76"/>
      <c r="B267" s="36"/>
      <c r="C267" s="71"/>
      <c r="D267" s="71"/>
      <c r="E267" s="35"/>
    </row>
    <row r="268" spans="1:9">
      <c r="A268" s="76"/>
      <c r="B268" s="52">
        <v>2018</v>
      </c>
      <c r="C268" s="86">
        <v>794</v>
      </c>
      <c r="D268" s="86"/>
      <c r="E268" s="27"/>
    </row>
    <row r="269" spans="1:9">
      <c r="A269" s="76"/>
      <c r="B269" s="52"/>
      <c r="C269" s="86"/>
      <c r="D269" s="86"/>
      <c r="E269" s="27"/>
    </row>
    <row r="270" spans="1:9">
      <c r="A270" s="76"/>
      <c r="B270" s="36" t="s">
        <v>300</v>
      </c>
      <c r="C270" s="54">
        <v>30929</v>
      </c>
      <c r="D270" s="54"/>
      <c r="E270" s="35"/>
    </row>
    <row r="271" spans="1:9" ht="15.75" thickBot="1">
      <c r="A271" s="76"/>
      <c r="B271" s="36"/>
      <c r="C271" s="55"/>
      <c r="D271" s="55"/>
      <c r="E271" s="40"/>
    </row>
    <row r="272" spans="1:9">
      <c r="A272" s="76"/>
      <c r="B272" s="52" t="s">
        <v>135</v>
      </c>
      <c r="C272" s="83" t="s">
        <v>280</v>
      </c>
      <c r="D272" s="56">
        <v>34973</v>
      </c>
      <c r="E272" s="46"/>
    </row>
    <row r="273" spans="1:9" ht="15.75" thickBot="1">
      <c r="A273" s="76"/>
      <c r="B273" s="52"/>
      <c r="C273" s="84"/>
      <c r="D273" s="57"/>
      <c r="E273" s="47"/>
    </row>
    <row r="274" spans="1:9" ht="15.75" thickTop="1">
      <c r="A274" s="76"/>
      <c r="B274" s="75"/>
      <c r="C274" s="75"/>
      <c r="D274" s="75"/>
      <c r="E274" s="75"/>
      <c r="F274" s="75"/>
      <c r="G274" s="75"/>
      <c r="H274" s="75"/>
      <c r="I274" s="75"/>
    </row>
    <row r="275" spans="1:9" ht="51" customHeight="1">
      <c r="A275" s="76"/>
      <c r="B275" s="70" t="s">
        <v>468</v>
      </c>
      <c r="C275" s="70"/>
      <c r="D275" s="70"/>
      <c r="E275" s="70"/>
      <c r="F275" s="70"/>
      <c r="G275" s="70"/>
      <c r="H275" s="70"/>
      <c r="I275" s="70"/>
    </row>
    <row r="276" spans="1:9">
      <c r="A276" s="76"/>
      <c r="B276" s="75"/>
      <c r="C276" s="75"/>
      <c r="D276" s="75"/>
      <c r="E276" s="75"/>
      <c r="F276" s="75"/>
      <c r="G276" s="75"/>
      <c r="H276" s="75"/>
      <c r="I276" s="75"/>
    </row>
    <row r="277" spans="1:9" ht="25.5" customHeight="1">
      <c r="A277" s="76"/>
      <c r="B277" s="70" t="s">
        <v>469</v>
      </c>
      <c r="C277" s="70"/>
      <c r="D277" s="70"/>
      <c r="E277" s="70"/>
      <c r="F277" s="70"/>
      <c r="G277" s="70"/>
      <c r="H277" s="70"/>
      <c r="I277" s="70"/>
    </row>
    <row r="278" spans="1:9">
      <c r="A278" s="76"/>
      <c r="B278" s="75"/>
      <c r="C278" s="75"/>
      <c r="D278" s="75"/>
      <c r="E278" s="75"/>
      <c r="F278" s="75"/>
      <c r="G278" s="75"/>
      <c r="H278" s="75"/>
      <c r="I278" s="75"/>
    </row>
    <row r="279" spans="1:9" ht="25.5" customHeight="1">
      <c r="A279" s="76"/>
      <c r="B279" s="70" t="s">
        <v>470</v>
      </c>
      <c r="C279" s="70"/>
      <c r="D279" s="70"/>
      <c r="E279" s="70"/>
      <c r="F279" s="70"/>
      <c r="G279" s="70"/>
      <c r="H279" s="70"/>
      <c r="I279" s="70"/>
    </row>
    <row r="280" spans="1:9">
      <c r="A280" s="76"/>
      <c r="B280" s="75"/>
      <c r="C280" s="75"/>
      <c r="D280" s="75"/>
      <c r="E280" s="75"/>
      <c r="F280" s="75"/>
      <c r="G280" s="75"/>
      <c r="H280" s="75"/>
      <c r="I280" s="75"/>
    </row>
    <row r="281" spans="1:9" ht="25.5" customHeight="1">
      <c r="A281" s="76"/>
      <c r="B281" s="70" t="s">
        <v>471</v>
      </c>
      <c r="C281" s="70"/>
      <c r="D281" s="70"/>
      <c r="E281" s="70"/>
      <c r="F281" s="70"/>
      <c r="G281" s="70"/>
      <c r="H281" s="70"/>
      <c r="I281" s="70"/>
    </row>
  </sheetData>
  <mergeCells count="363">
    <mergeCell ref="B278:I278"/>
    <mergeCell ref="B279:I279"/>
    <mergeCell ref="B280:I280"/>
    <mergeCell ref="B281:I281"/>
    <mergeCell ref="B256:I256"/>
    <mergeCell ref="B257:I257"/>
    <mergeCell ref="B274:I274"/>
    <mergeCell ref="B275:I275"/>
    <mergeCell ref="B276:I276"/>
    <mergeCell ref="B277:I277"/>
    <mergeCell ref="B205:I205"/>
    <mergeCell ref="B206:I206"/>
    <mergeCell ref="B207:I207"/>
    <mergeCell ref="B222:I222"/>
    <mergeCell ref="B223:I223"/>
    <mergeCell ref="B238:I238"/>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07:I107"/>
    <mergeCell ref="B108:I108"/>
    <mergeCell ref="B109:I109"/>
    <mergeCell ref="B110:I110"/>
    <mergeCell ref="B158:I158"/>
    <mergeCell ref="B159:I159"/>
    <mergeCell ref="B101:I101"/>
    <mergeCell ref="B102:I102"/>
    <mergeCell ref="B103:I103"/>
    <mergeCell ref="B104:I104"/>
    <mergeCell ref="B105:I105"/>
    <mergeCell ref="B106:I106"/>
    <mergeCell ref="B84:I84"/>
    <mergeCell ref="B96:I96"/>
    <mergeCell ref="B97:I97"/>
    <mergeCell ref="B98:I98"/>
    <mergeCell ref="B99:I99"/>
    <mergeCell ref="B100:I100"/>
    <mergeCell ref="B78:I78"/>
    <mergeCell ref="B79:I79"/>
    <mergeCell ref="B80:I80"/>
    <mergeCell ref="B81:I81"/>
    <mergeCell ref="B82:I82"/>
    <mergeCell ref="B83:I83"/>
    <mergeCell ref="B72:I72"/>
    <mergeCell ref="B73:I73"/>
    <mergeCell ref="B74:I74"/>
    <mergeCell ref="B75:I75"/>
    <mergeCell ref="B76:I76"/>
    <mergeCell ref="B77:I77"/>
    <mergeCell ref="B43:I43"/>
    <mergeCell ref="B44:I44"/>
    <mergeCell ref="B45:I45"/>
    <mergeCell ref="B46:I46"/>
    <mergeCell ref="B47:I47"/>
    <mergeCell ref="B67:I67"/>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8:I8"/>
    <mergeCell ref="B9:I9"/>
    <mergeCell ref="B24:I24"/>
    <mergeCell ref="B272:B273"/>
    <mergeCell ref="C272:C273"/>
    <mergeCell ref="D272:D273"/>
    <mergeCell ref="E272:E273"/>
    <mergeCell ref="A1:A2"/>
    <mergeCell ref="B1:I1"/>
    <mergeCell ref="B2:I2"/>
    <mergeCell ref="B3:I3"/>
    <mergeCell ref="A4:A281"/>
    <mergeCell ref="B4:I4"/>
    <mergeCell ref="B268:B269"/>
    <mergeCell ref="C268:D269"/>
    <mergeCell ref="E268:E269"/>
    <mergeCell ref="B270:B271"/>
    <mergeCell ref="C270:D271"/>
    <mergeCell ref="E270:E271"/>
    <mergeCell ref="B264:B265"/>
    <mergeCell ref="C264:D265"/>
    <mergeCell ref="E264:E265"/>
    <mergeCell ref="B266:B267"/>
    <mergeCell ref="C266:D267"/>
    <mergeCell ref="E266:E267"/>
    <mergeCell ref="B258:E258"/>
    <mergeCell ref="B260:B261"/>
    <mergeCell ref="C260:C261"/>
    <mergeCell ref="D260:D261"/>
    <mergeCell ref="E260:E261"/>
    <mergeCell ref="B262:B263"/>
    <mergeCell ref="C262:D263"/>
    <mergeCell ref="E262:E263"/>
    <mergeCell ref="B252:B253"/>
    <mergeCell ref="C252:D253"/>
    <mergeCell ref="E252:E253"/>
    <mergeCell ref="B254:B255"/>
    <mergeCell ref="C254:C255"/>
    <mergeCell ref="D254:D255"/>
    <mergeCell ref="E254:E255"/>
    <mergeCell ref="B248:B249"/>
    <mergeCell ref="C248:D249"/>
    <mergeCell ref="E248:E249"/>
    <mergeCell ref="B250:B251"/>
    <mergeCell ref="C250:D251"/>
    <mergeCell ref="E250:E251"/>
    <mergeCell ref="B244:B245"/>
    <mergeCell ref="C244:D245"/>
    <mergeCell ref="E244:E245"/>
    <mergeCell ref="B246:B247"/>
    <mergeCell ref="C246:D247"/>
    <mergeCell ref="E246:E247"/>
    <mergeCell ref="B236:B237"/>
    <mergeCell ref="C236:C237"/>
    <mergeCell ref="D236:D237"/>
    <mergeCell ref="E236:E237"/>
    <mergeCell ref="B240:E240"/>
    <mergeCell ref="B242:B243"/>
    <mergeCell ref="C242:C243"/>
    <mergeCell ref="D242:D243"/>
    <mergeCell ref="E242:E243"/>
    <mergeCell ref="B239:I239"/>
    <mergeCell ref="B232:B233"/>
    <mergeCell ref="C232:D233"/>
    <mergeCell ref="E232:E233"/>
    <mergeCell ref="B234:B235"/>
    <mergeCell ref="C234:D235"/>
    <mergeCell ref="E234:E235"/>
    <mergeCell ref="B228:B229"/>
    <mergeCell ref="C228:D229"/>
    <mergeCell ref="E228:E229"/>
    <mergeCell ref="B230:B231"/>
    <mergeCell ref="C230:D231"/>
    <mergeCell ref="E230:E231"/>
    <mergeCell ref="B220:B221"/>
    <mergeCell ref="C220:C221"/>
    <mergeCell ref="D220:D221"/>
    <mergeCell ref="E220:E221"/>
    <mergeCell ref="B224:E224"/>
    <mergeCell ref="B226:B227"/>
    <mergeCell ref="C226:C227"/>
    <mergeCell ref="D226:D227"/>
    <mergeCell ref="E226:E227"/>
    <mergeCell ref="B216:B217"/>
    <mergeCell ref="C216:D217"/>
    <mergeCell ref="E216:E217"/>
    <mergeCell ref="B218:B219"/>
    <mergeCell ref="C218:D219"/>
    <mergeCell ref="E218:E219"/>
    <mergeCell ref="B212:B213"/>
    <mergeCell ref="C212:D213"/>
    <mergeCell ref="E212:E213"/>
    <mergeCell ref="B214:B215"/>
    <mergeCell ref="C214:D215"/>
    <mergeCell ref="E214:E215"/>
    <mergeCell ref="C176:D176"/>
    <mergeCell ref="C177:D177"/>
    <mergeCell ref="C178:D178"/>
    <mergeCell ref="B208:E208"/>
    <mergeCell ref="B210:B211"/>
    <mergeCell ref="C210:C211"/>
    <mergeCell ref="D210:D211"/>
    <mergeCell ref="E210:E211"/>
    <mergeCell ref="B179:I179"/>
    <mergeCell ref="B180:I180"/>
    <mergeCell ref="B172:B173"/>
    <mergeCell ref="C172:D173"/>
    <mergeCell ref="E172:E173"/>
    <mergeCell ref="B174:B175"/>
    <mergeCell ref="C174:D175"/>
    <mergeCell ref="E174:E175"/>
    <mergeCell ref="B168:B169"/>
    <mergeCell ref="C168:D169"/>
    <mergeCell ref="E168:E169"/>
    <mergeCell ref="B170:B171"/>
    <mergeCell ref="C170:D171"/>
    <mergeCell ref="E170:E171"/>
    <mergeCell ref="B164:B165"/>
    <mergeCell ref="C164:C165"/>
    <mergeCell ref="D164:D165"/>
    <mergeCell ref="E164:E165"/>
    <mergeCell ref="B166:B167"/>
    <mergeCell ref="C166:D167"/>
    <mergeCell ref="E166:E167"/>
    <mergeCell ref="B156:B157"/>
    <mergeCell ref="C156:C157"/>
    <mergeCell ref="D156:D157"/>
    <mergeCell ref="E156:E157"/>
    <mergeCell ref="B161:E161"/>
    <mergeCell ref="C163:E163"/>
    <mergeCell ref="B160:I160"/>
    <mergeCell ref="B152:B153"/>
    <mergeCell ref="C152:D153"/>
    <mergeCell ref="E152:E153"/>
    <mergeCell ref="B154:B155"/>
    <mergeCell ref="C154:D155"/>
    <mergeCell ref="E154:E155"/>
    <mergeCell ref="B147:B148"/>
    <mergeCell ref="C147:D148"/>
    <mergeCell ref="E147:E148"/>
    <mergeCell ref="C149:E149"/>
    <mergeCell ref="B150:B151"/>
    <mergeCell ref="C150:D151"/>
    <mergeCell ref="E150:E151"/>
    <mergeCell ref="B143:B144"/>
    <mergeCell ref="C143:D144"/>
    <mergeCell ref="E143:E144"/>
    <mergeCell ref="B145:B146"/>
    <mergeCell ref="C145:D146"/>
    <mergeCell ref="E145:E146"/>
    <mergeCell ref="C137:E137"/>
    <mergeCell ref="C138:E138"/>
    <mergeCell ref="B139:B140"/>
    <mergeCell ref="C139:D140"/>
    <mergeCell ref="E139:E140"/>
    <mergeCell ref="B141:B142"/>
    <mergeCell ref="C141:D142"/>
    <mergeCell ref="E141:E142"/>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1:E111"/>
    <mergeCell ref="C113:E113"/>
    <mergeCell ref="C114:E114"/>
    <mergeCell ref="B115:B116"/>
    <mergeCell ref="C115:C116"/>
    <mergeCell ref="D115:D116"/>
    <mergeCell ref="E115:E116"/>
    <mergeCell ref="C93:D93"/>
    <mergeCell ref="G93:H93"/>
    <mergeCell ref="C94:D94"/>
    <mergeCell ref="G94:H94"/>
    <mergeCell ref="C95:D95"/>
    <mergeCell ref="G95:H95"/>
    <mergeCell ref="C90:I90"/>
    <mergeCell ref="B91:B92"/>
    <mergeCell ref="C91:C92"/>
    <mergeCell ref="D91:D92"/>
    <mergeCell ref="E91:E92"/>
    <mergeCell ref="F91:F92"/>
    <mergeCell ref="G91:G92"/>
    <mergeCell ref="H91:H92"/>
    <mergeCell ref="I91:I92"/>
    <mergeCell ref="C66:D66"/>
    <mergeCell ref="B85:I85"/>
    <mergeCell ref="C87:I87"/>
    <mergeCell ref="C88:I88"/>
    <mergeCell ref="C89:E89"/>
    <mergeCell ref="G89:I89"/>
    <mergeCell ref="B68:I68"/>
    <mergeCell ref="B69:I69"/>
    <mergeCell ref="B70:I70"/>
    <mergeCell ref="B71:I71"/>
    <mergeCell ref="B61:B62"/>
    <mergeCell ref="C61:D62"/>
    <mergeCell ref="E61:E62"/>
    <mergeCell ref="C63:D63"/>
    <mergeCell ref="B64:B65"/>
    <mergeCell ref="C64:D65"/>
    <mergeCell ref="E64:E65"/>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2172</v>
      </c>
      <c r="B1" s="9" t="s">
        <v>2</v>
      </c>
      <c r="C1" s="9"/>
      <c r="D1" s="9"/>
    </row>
    <row r="2" spans="1:4">
      <c r="A2" s="9"/>
      <c r="B2" s="1" t="s">
        <v>3</v>
      </c>
      <c r="C2" s="1" t="s">
        <v>34</v>
      </c>
      <c r="D2" s="1" t="s">
        <v>83</v>
      </c>
    </row>
    <row r="3" spans="1:4" ht="30">
      <c r="A3" s="3" t="s">
        <v>2173</v>
      </c>
      <c r="B3" s="4" t="s">
        <v>7</v>
      </c>
      <c r="C3" s="4" t="s">
        <v>7</v>
      </c>
      <c r="D3" s="4" t="s">
        <v>7</v>
      </c>
    </row>
    <row r="4" spans="1:4">
      <c r="A4" s="2" t="s">
        <v>1275</v>
      </c>
      <c r="B4" s="8">
        <v>0</v>
      </c>
      <c r="C4" s="8">
        <v>1500000</v>
      </c>
      <c r="D4" s="8">
        <v>10335000</v>
      </c>
    </row>
    <row r="5" spans="1:4">
      <c r="A5" s="3" t="s">
        <v>2174</v>
      </c>
      <c r="B5" s="4" t="s">
        <v>7</v>
      </c>
      <c r="C5" s="4" t="s">
        <v>7</v>
      </c>
      <c r="D5" s="4" t="s">
        <v>7</v>
      </c>
    </row>
    <row r="6" spans="1:4">
      <c r="A6" s="2" t="s">
        <v>1639</v>
      </c>
      <c r="B6" s="6">
        <v>3523000</v>
      </c>
      <c r="C6" s="4">
        <v>0</v>
      </c>
      <c r="D6" s="4">
        <v>0</v>
      </c>
    </row>
    <row r="7" spans="1:4" ht="30">
      <c r="A7" s="2" t="s">
        <v>195</v>
      </c>
      <c r="B7" s="4">
        <v>0</v>
      </c>
      <c r="C7" s="4">
        <v>0</v>
      </c>
      <c r="D7" s="6">
        <v>400000</v>
      </c>
    </row>
    <row r="8" spans="1:4">
      <c r="A8" s="3" t="s">
        <v>2175</v>
      </c>
      <c r="B8" s="4" t="s">
        <v>7</v>
      </c>
      <c r="C8" s="4" t="s">
        <v>7</v>
      </c>
      <c r="D8" s="4" t="s">
        <v>7</v>
      </c>
    </row>
    <row r="9" spans="1:4" ht="30">
      <c r="A9" s="2" t="s">
        <v>2176</v>
      </c>
      <c r="B9" s="6">
        <v>-21000</v>
      </c>
      <c r="C9" s="6">
        <v>-1500000</v>
      </c>
      <c r="D9" s="4">
        <v>0</v>
      </c>
    </row>
    <row r="10" spans="1:4" ht="30">
      <c r="A10" s="2" t="s">
        <v>202</v>
      </c>
      <c r="B10" s="4">
        <v>0</v>
      </c>
      <c r="C10" s="4">
        <v>0</v>
      </c>
      <c r="D10" s="6">
        <v>-9235000</v>
      </c>
    </row>
    <row r="11" spans="1:4">
      <c r="A11" s="2" t="s">
        <v>1314</v>
      </c>
      <c r="B11" s="6">
        <v>3502000</v>
      </c>
      <c r="C11" s="4">
        <v>0</v>
      </c>
      <c r="D11" s="6">
        <v>1500000</v>
      </c>
    </row>
    <row r="12" spans="1:4">
      <c r="A12" s="2" t="s">
        <v>1605</v>
      </c>
      <c r="B12" s="4" t="s">
        <v>7</v>
      </c>
      <c r="C12" s="4" t="s">
        <v>7</v>
      </c>
      <c r="D12" s="4" t="s">
        <v>7</v>
      </c>
    </row>
    <row r="13" spans="1:4" ht="30">
      <c r="A13" s="3" t="s">
        <v>1606</v>
      </c>
      <c r="B13" s="4" t="s">
        <v>7</v>
      </c>
      <c r="C13" s="4" t="s">
        <v>7</v>
      </c>
      <c r="D13" s="4" t="s">
        <v>7</v>
      </c>
    </row>
    <row r="14" spans="1:4">
      <c r="A14" s="2" t="s">
        <v>2177</v>
      </c>
      <c r="B14" s="10">
        <v>0.03</v>
      </c>
      <c r="C14" s="4" t="s">
        <v>7</v>
      </c>
      <c r="D14" s="4" t="s">
        <v>7</v>
      </c>
    </row>
    <row r="15" spans="1:4">
      <c r="A15" s="2" t="s">
        <v>1296</v>
      </c>
      <c r="B15" s="7">
        <v>42705</v>
      </c>
      <c r="C15" s="4" t="s">
        <v>7</v>
      </c>
      <c r="D15" s="4" t="s">
        <v>7</v>
      </c>
    </row>
    <row r="16" spans="1:4">
      <c r="A16" s="2" t="s">
        <v>1297</v>
      </c>
      <c r="B16" s="4" t="s">
        <v>2178</v>
      </c>
      <c r="C16" s="4" t="s">
        <v>7</v>
      </c>
      <c r="D16" s="4" t="s">
        <v>7</v>
      </c>
    </row>
    <row r="17" spans="1:4">
      <c r="A17" s="2" t="s">
        <v>1298</v>
      </c>
      <c r="B17" s="4">
        <v>0</v>
      </c>
      <c r="C17" s="4" t="s">
        <v>7</v>
      </c>
      <c r="D17" s="4" t="s">
        <v>7</v>
      </c>
    </row>
    <row r="18" spans="1:4">
      <c r="A18" s="2" t="s">
        <v>1299</v>
      </c>
      <c r="B18" s="6">
        <v>3545000</v>
      </c>
      <c r="C18" s="4" t="s">
        <v>7</v>
      </c>
      <c r="D18" s="4" t="s">
        <v>7</v>
      </c>
    </row>
    <row r="19" spans="1:4">
      <c r="A19" s="2" t="s">
        <v>2179</v>
      </c>
      <c r="B19" s="6">
        <v>3502000</v>
      </c>
      <c r="C19" s="4" t="s">
        <v>7</v>
      </c>
      <c r="D19" s="4" t="s">
        <v>7</v>
      </c>
    </row>
    <row r="20" spans="1:4" ht="30">
      <c r="A20" s="2" t="s">
        <v>1301</v>
      </c>
      <c r="B20" s="8">
        <v>0</v>
      </c>
      <c r="C20" s="4" t="s">
        <v>7</v>
      </c>
      <c r="D20" s="4" t="s">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Investment_in_Office_Propertie</vt:lpstr>
      <vt:lpstr>Mortgage_Loans_Notes</vt:lpstr>
      <vt:lpstr>Investment_in_Unconsolidated_J</vt:lpstr>
      <vt:lpstr>Receivables_and_Other_Assets_N</vt:lpstr>
      <vt:lpstr>Intangible_Assets_Net_Notes</vt:lpstr>
      <vt:lpstr>Capital_and_Financing_Transact</vt:lpstr>
      <vt:lpstr>Management_Contracts_Notes</vt:lpstr>
      <vt:lpstr>Fair_Values_of_Financial_Instr</vt:lpstr>
      <vt:lpstr>Accounts_Payable_and_Other_Lia</vt:lpstr>
      <vt:lpstr>Stockholders_Equity_Notes</vt:lpstr>
      <vt:lpstr>Noncontrolling_Interests_Notes</vt:lpstr>
      <vt:lpstr>Discontinued_Operations_Notes</vt:lpstr>
      <vt:lpstr>Income_Taxes_Notes</vt:lpstr>
      <vt:lpstr>ShareBased_and_LongTerm_Compen</vt:lpstr>
      <vt:lpstr>Selected_Quarterly_Financial_D</vt:lpstr>
      <vt:lpstr>Commitments_and_Contingencies_</vt:lpstr>
      <vt:lpstr>Subsequent_Events_Notes</vt:lpstr>
      <vt:lpstr>SCHEDULE_II_VALUATIONS_AND_QUA</vt:lpstr>
      <vt:lpstr>SCHEDULE_III_REAL_ESTATE_AND_A</vt:lpstr>
      <vt:lpstr>SCHEDULE_IV_MORTGAGE_LOANS_ON_</vt:lpstr>
      <vt:lpstr>Summary_of_Significant_Account1</vt:lpstr>
      <vt:lpstr>Summary_of_Significant_Account2</vt:lpstr>
      <vt:lpstr>Investment_in_Office_Propertie1</vt:lpstr>
      <vt:lpstr>Investment_in_Unconsolidated_J1</vt:lpstr>
      <vt:lpstr>Receivables_and_Other_Assets_T</vt:lpstr>
      <vt:lpstr>Intangible_Assets_Net_Tables</vt:lpstr>
      <vt:lpstr>Capital_and_Financing_Transact1</vt:lpstr>
      <vt:lpstr>Fair_Values_of_Financial_Instr1</vt:lpstr>
      <vt:lpstr>Accounts_Payable_and_Other_Lia1</vt:lpstr>
      <vt:lpstr>Noncontrolling_Interests_Table</vt:lpstr>
      <vt:lpstr>Discontinued_Operations_Tables</vt:lpstr>
      <vt:lpstr>Income_Taxes_Tables</vt:lpstr>
      <vt:lpstr>ShareBased_and_LongTerm_Compen1</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vestment_in_Office_Propertie2</vt:lpstr>
      <vt:lpstr>Investment_in_Office_Propertie3</vt:lpstr>
      <vt:lpstr>Investment_in_Office_Propertie4</vt:lpstr>
      <vt:lpstr>Investment_in_Office_Propertie5</vt:lpstr>
      <vt:lpstr>Investment_in_Office_Propertie6</vt:lpstr>
      <vt:lpstr>Investment_in_Office_Propertie7</vt:lpstr>
      <vt:lpstr>Investment_in_Office_Propertie8</vt:lpstr>
      <vt:lpstr>Investment_in_Office_Propertie9</vt:lpstr>
      <vt:lpstr>Contractual_Obligations_and_Mi</vt:lpstr>
      <vt:lpstr>Mortgage_Loans_Details</vt:lpstr>
      <vt:lpstr>Investment_in_Unconsolidated_J2</vt:lpstr>
      <vt:lpstr>Investment_in_Unconsolidated_J3</vt:lpstr>
      <vt:lpstr>Investment_in_Unconsolidated_J4</vt:lpstr>
      <vt:lpstr>Investment_in_Unconsolidated_J5</vt:lpstr>
      <vt:lpstr>Receivables_and_Other_Assets_D</vt:lpstr>
      <vt:lpstr>Intangible_Assets_Net_Details</vt:lpstr>
      <vt:lpstr>Management_Contracts_Details</vt:lpstr>
      <vt:lpstr>Capital_and_Financing_Transact2</vt:lpstr>
      <vt:lpstr>Capital_and_Financing_Transact3</vt:lpstr>
      <vt:lpstr>Capital_and_Financing_Transact4</vt:lpstr>
      <vt:lpstr>Capital_and_Financing_Transact5</vt:lpstr>
      <vt:lpstr>Capital_and_Financing_Transact6</vt:lpstr>
      <vt:lpstr>Capital_and_Financing_Transact7</vt:lpstr>
      <vt:lpstr>Capital_and_Financing_Transact8</vt:lpstr>
      <vt:lpstr>Fair_Values_of_Financial_Instr2</vt:lpstr>
      <vt:lpstr>Accounts_Payable_and_Other_Lia2</vt:lpstr>
      <vt:lpstr>Accounts_Payable_and_Other_Lia3</vt:lpstr>
      <vt:lpstr>Stockholders_Equity_Details</vt:lpstr>
      <vt:lpstr>Noncontrolling_Interests_Detai</vt:lpstr>
      <vt:lpstr>Discontinued_Operations_Detail</vt:lpstr>
      <vt:lpstr>Income_Taxes_Details</vt:lpstr>
      <vt:lpstr>Income_Taxes_Unrecognized_Tax_</vt:lpstr>
      <vt:lpstr>ShareBased_and_LongTerm_Compen2</vt:lpstr>
      <vt:lpstr>Selected_Quarterly_Financial_D2</vt:lpstr>
      <vt:lpstr>Commitments_and_Contingencies_1</vt:lpstr>
      <vt:lpstr>Subsequent_Events_Details</vt:lpstr>
      <vt:lpstr>SCHEDULE_II_VALUATIONS_AND_QUA1</vt:lpstr>
      <vt:lpstr>SCHEDULE_III_REAL_ESTATE_AND_A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0:57Z</dcterms:created>
  <dcterms:modified xsi:type="dcterms:W3CDTF">2014-03-03T21:50:57Z</dcterms:modified>
</cp:coreProperties>
</file>